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 r:id="rId5"/>
    <sheet name="Consolidated_Balance_Sheets_Pa" sheetId="78" r:id="rId6"/>
    <sheet name="Consolidated_Statements_Of_Cas" sheetId="7" r:id="rId7"/>
    <sheet name="Company_Information_and_Signif" sheetId="79" r:id="rId8"/>
    <sheet name="Other_Current_Assets" sheetId="80" r:id="rId9"/>
    <sheet name="Notes_Receivable_and_Allowance" sheetId="81" r:id="rId10"/>
    <sheet name="Advances_Marketing_and_Reserva" sheetId="82" r:id="rId11"/>
    <sheet name="Other_Assets" sheetId="83" r:id="rId12"/>
    <sheet name="Deferred_Revenue" sheetId="84" r:id="rId13"/>
    <sheet name="Debt" sheetId="85" r:id="rId14"/>
    <sheet name="Accumulated_Other_Comprehensiv" sheetId="86" r:id="rId15"/>
    <sheet name="NonQualified_Retirement_Saving" sheetId="87" r:id="rId16"/>
    <sheet name="Fair_Value_Measurements" sheetId="88" r:id="rId17"/>
    <sheet name="Income_Taxes" sheetId="89" r:id="rId18"/>
    <sheet name="ShareBased_Compensation_and_Ca" sheetId="90" r:id="rId19"/>
    <sheet name="Earnings_Per_Share" sheetId="91" r:id="rId20"/>
    <sheet name="Condensed_Consolidating_Financ" sheetId="92" r:id="rId21"/>
    <sheet name="Reportable_Segment_Information" sheetId="93" r:id="rId22"/>
    <sheet name="Commitments_and_Contingencies" sheetId="94" r:id="rId23"/>
    <sheet name="Termination_Charges" sheetId="95" r:id="rId24"/>
    <sheet name="Discontinued_Operations" sheetId="96" r:id="rId25"/>
    <sheet name="Company_Information_and_Signif1" sheetId="97" r:id="rId26"/>
    <sheet name="Company_Information_and_Signif2" sheetId="98" r:id="rId27"/>
    <sheet name="Other_Current_Assets_Tables" sheetId="99" r:id="rId28"/>
    <sheet name="Notes_Receivable_and_Allowance1" sheetId="100" r:id="rId29"/>
    <sheet name="Other_Assets_Table" sheetId="101" r:id="rId30"/>
    <sheet name="Deferred_Revenue_Tables" sheetId="102" r:id="rId31"/>
    <sheet name="Debt_Tables" sheetId="103" r:id="rId32"/>
    <sheet name="Accumulated_Other_Comprehensiv1" sheetId="104" r:id="rId33"/>
    <sheet name="Fair_Value_Measurements_Tables" sheetId="105" r:id="rId34"/>
    <sheet name="ShareBased_Compensation_and_Ca1" sheetId="106" r:id="rId35"/>
    <sheet name="Earnings_Per_Share_Tables" sheetId="107" r:id="rId36"/>
    <sheet name="Condensed_Consolidating_Financ1" sheetId="108" r:id="rId37"/>
    <sheet name="Reportable_Segment_Information1" sheetId="109" r:id="rId38"/>
    <sheet name="Discontinued_Operations_Tables" sheetId="110" r:id="rId39"/>
    <sheet name="Company_Information_and_Signif3" sheetId="111" r:id="rId40"/>
    <sheet name="Company_Information_and_Signif4" sheetId="112" r:id="rId41"/>
    <sheet name="Other_Current_Assets_Schedule_" sheetId="42" r:id="rId42"/>
    <sheet name="Notes_Receivable_and_Allowance2" sheetId="113" r:id="rId43"/>
    <sheet name="Notes_Receivable_and_Allowance3" sheetId="44" r:id="rId44"/>
    <sheet name="Notes_Receivable_and_Allowance4" sheetId="114" r:id="rId45"/>
    <sheet name="Notes_Receivable_and_Allowance5" sheetId="46" r:id="rId46"/>
    <sheet name="Notes_Receivable_and_Allowance6" sheetId="47" r:id="rId47"/>
    <sheet name="Advances_Marketing_and_Reserva1" sheetId="48" r:id="rId48"/>
    <sheet name="Other_Assets_Components_Of_Oth" sheetId="49" r:id="rId49"/>
    <sheet name="Deferred_Revenue_Components_Of" sheetId="50" r:id="rId50"/>
    <sheet name="Debt_Schedule_Of_Components_Of" sheetId="115" r:id="rId51"/>
    <sheet name="Debt_Narrative_Details" sheetId="116" r:id="rId52"/>
    <sheet name="Accumulated_Other_Comprehensiv2" sheetId="53" r:id="rId53"/>
    <sheet name="NonQualified_Retirement_Saving1" sheetId="54" r:id="rId54"/>
    <sheet name="Fair_Value_Measurements_Schedu" sheetId="55" r:id="rId55"/>
    <sheet name="Fair_Value_Measurements_Narrat" sheetId="117" r:id="rId56"/>
    <sheet name="Income_Taxes_Details" sheetId="57" r:id="rId57"/>
    <sheet name="ShareBased_Compensation_and_Ca2" sheetId="58" r:id="rId58"/>
    <sheet name="ShareBased_Compensation_and_Ca3" sheetId="59" r:id="rId59"/>
    <sheet name="ShareBased_Compensation_and_Ca4" sheetId="60" r:id="rId60"/>
    <sheet name="ShareBased_Compensation_and_Ca5" sheetId="61" r:id="rId61"/>
    <sheet name="ShareBased_Compensation_and_Ca6" sheetId="62" r:id="rId62"/>
    <sheet name="ShareBased_Compensation_and_Ca7" sheetId="63" r:id="rId63"/>
    <sheet name="Earnings_Per_Share_Computation" sheetId="64" r:id="rId64"/>
    <sheet name="Earnings_Per_Share_Narrative_D" sheetId="65" r:id="rId65"/>
    <sheet name="Condensed_Consolidating_Financ2" sheetId="118" r:id="rId66"/>
    <sheet name="Condensed_Consolidating_Financ3" sheetId="67" r:id="rId67"/>
    <sheet name="Condensed_Consolidating_Financ4" sheetId="68" r:id="rId68"/>
    <sheet name="Condensed_Consolidating_Statem" sheetId="69" r:id="rId69"/>
    <sheet name="Condensed_Consolidating_Financ5" sheetId="70" r:id="rId70"/>
    <sheet name="Condensed_Consolidating_Financ6" sheetId="71" r:id="rId71"/>
    <sheet name="Condensed_Consolidating_Financ7" sheetId="72" r:id="rId72"/>
    <sheet name="Reportable_Segment_Information2" sheetId="73" r:id="rId73"/>
    <sheet name="Reportable_Segment_Information3" sheetId="119" r:id="rId74"/>
    <sheet name="Commitments_and_Contingencies_" sheetId="120" r:id="rId75"/>
    <sheet name="Termination_Charges_Details" sheetId="121" r:id="rId76"/>
    <sheet name="Discontinued_Operations_Detail" sheetId="122" r:id="rId77"/>
  </sheets>
  <calcPr calcId="0"/>
</workbook>
</file>

<file path=xl/sharedStrings.xml><?xml version="1.0" encoding="utf-8"?>
<sst xmlns="http://schemas.openxmlformats.org/spreadsheetml/2006/main" count="12935" uniqueCount="1284">
  <si>
    <t>Document And Entity Information</t>
  </si>
  <si>
    <t>9 Months Ended</t>
  </si>
  <si>
    <t>Sep. 30, 2013</t>
  </si>
  <si>
    <t>Document Information [Line Items]</t>
  </si>
  <si>
    <t>'</t>
  </si>
  <si>
    <t>Entity Registrant Name</t>
  </si>
  <si>
    <t>'CHOICE HOTELS INTERNATIONAL INC /DE</t>
  </si>
  <si>
    <t>Trading Symbol</t>
  </si>
  <si>
    <t>'chh</t>
  </si>
  <si>
    <t>Entity Central Index Key</t>
  </si>
  <si>
    <t>'000104631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true</t>
  </si>
  <si>
    <t>Amendment Description</t>
  </si>
  <si>
    <t>'The Company has corrected its revenue recognition method to recognize royalty and certain marketing and reservation system fees as revenue in the same period as the gross room revenues are earned by its franchisees.</t>
  </si>
  <si>
    <t>Entity Common Stock, Shares Outstanding</t>
  </si>
  <si>
    <t>Consolidated Statements Of Income (USD $)</t>
  </si>
  <si>
    <t>3 Months Ended</t>
  </si>
  <si>
    <t>Sep. 30, 2012</t>
  </si>
  <si>
    <t>REVENUES:</t>
  </si>
  <si>
    <t>Royalty fees</t>
  </si>
  <si>
    <t>Initial franchise and relicensing fees</t>
  </si>
  <si>
    <t>Procurement services</t>
  </si>
  <si>
    <t>Marketing and reservation</t>
  </si>
  <si>
    <t>Other</t>
  </si>
  <si>
    <t>Total revenues</t>
  </si>
  <si>
    <t>OPERATING EXPENSES:</t>
  </si>
  <si>
    <t>Selling, general and administrative</t>
  </si>
  <si>
    <t>Depreciation and amortization</t>
  </si>
  <si>
    <t>Total operating expenses</t>
  </si>
  <si>
    <t>Operating income (loss)</t>
  </si>
  <si>
    <t>OTHER INCOME AND EXPENSES, NET:</t>
  </si>
  <si>
    <t>Interest expense</t>
  </si>
  <si>
    <t>Interest income</t>
  </si>
  <si>
    <t>Loss on extinguishment of debt</t>
  </si>
  <si>
    <t>Other gains</t>
  </si>
  <si>
    <t>Equity in net loss of affiliates</t>
  </si>
  <si>
    <t>Total other income and expenses, net</t>
  </si>
  <si>
    <t>Income from continuing operations before income taxes</t>
  </si>
  <si>
    <t>Income taxes</t>
  </si>
  <si>
    <t>Income from continuing operations, net of income taxes</t>
  </si>
  <si>
    <t>Income from discontinued operations, net of income taxes</t>
  </si>
  <si>
    <t>Net income</t>
  </si>
  <si>
    <t>Basic earnings per share (in dollars per share)</t>
  </si>
  <si>
    <t>Diluted earnings per share (in dollars per share)</t>
  </si>
  <si>
    <t>Continuing Operations [Member]</t>
  </si>
  <si>
    <t>Discontinued Operations [Member]</t>
  </si>
  <si>
    <t>Consolidated Statements of Comprehensive Income (USD $)</t>
  </si>
  <si>
    <t>Other comprehensive income (loss), net of tax:</t>
  </si>
  <si>
    <t>Amortization of loss on cash flow hedge</t>
  </si>
  <si>
    <t>Foreign currency translation adjustment</t>
  </si>
  <si>
    <t>Amortization of pension related costs, net of tax:</t>
  </si>
  <si>
    <t>Actuarial loss (net of income tax of $12 and $36 for the three and nine months ended September 30, 2012, respectively)</t>
  </si>
  <si>
    <t>Other comprehensive income (loss), net of tax</t>
  </si>
  <si>
    <t>Comprehensive income</t>
  </si>
  <si>
    <t>Consolidated Statements of Comprehensive Income (Parenthetical) (USD $)</t>
  </si>
  <si>
    <t>Actuarial loss, income tax</t>
  </si>
  <si>
    <t>Consolidated Balance Sheets (USD $)</t>
  </si>
  <si>
    <t>Dec. 31, 2012</t>
  </si>
  <si>
    <t>Current assets</t>
  </si>
  <si>
    <t>Cash and cash equivalents</t>
  </si>
  <si>
    <t>Receivables (net of allowance for doubtful accounts of $11,546 and $11,658, respectively)</t>
  </si>
  <si>
    <t>Income taxes receivable</t>
  </si>
  <si>
    <t>Deferred income taxes</t>
  </si>
  <si>
    <t>Investments, employee benefit plans, at fair value</t>
  </si>
  <si>
    <t>Other current assets</t>
  </si>
  <si>
    <t>Total current assets</t>
  </si>
  <si>
    <t>Property and equipment, at cost, net</t>
  </si>
  <si>
    <t>Goodwill</t>
  </si>
  <si>
    <t>Franchise rights and other identifiable intangibles, net</t>
  </si>
  <si>
    <t>Advances, marketing and reservation activities</t>
  </si>
  <si>
    <t>Other assets</t>
  </si>
  <si>
    <t>Total assets</t>
  </si>
  <si>
    <t>Current liabilities</t>
  </si>
  <si>
    <t>Accounts payable</t>
  </si>
  <si>
    <t>Accrued expenses</t>
  </si>
  <si>
    <t>Deferred revenue</t>
  </si>
  <si>
    <t>Current portion of long-term debt</t>
  </si>
  <si>
    <t>Deferred compensation and retirement plan obligations</t>
  </si>
  <si>
    <t>Income taxes payable</t>
  </si>
  <si>
    <t>Total current liabilities</t>
  </si>
  <si>
    <t>Long-term debt</t>
  </si>
  <si>
    <t>Deferred Income Taxes and Other Tax Liabilities, Noncurrent</t>
  </si>
  <si>
    <t>Other liabilities</t>
  </si>
  <si>
    <t>Total liabilities</t>
  </si>
  <si>
    <t>Commitments and Contingencies</t>
  </si>
  <si>
    <t>'  </t>
  </si>
  <si>
    <t>SHAREHOLDERS' DEFICIT</t>
  </si>
  <si>
    <t>Common stock, $0.01 par value; 160,000,000 shares authorized; 95,345,362 shares issued at September 30, 2013 and December 31, 2012 and 58,570,858 and 58,171,059 shares outstanding at September 30, 2013 and December 31, 2012, respectively</t>
  </si>
  <si>
    <t>Additional paid-in-capital</t>
  </si>
  <si>
    <t>Accumulated other comprehensive loss</t>
  </si>
  <si>
    <t>Treasury stock (36,774,504 and 37,174,303 shares at September 30, 2013 and December 31, 2012, respectively), at cost</t>
  </si>
  <si>
    <t>Retained earnings</t>
  </si>
  <si>
    <t>Total shareholders' deficit</t>
  </si>
  <si>
    <t>Total liabilities and shareholders' deficit</t>
  </si>
  <si>
    <t>Consolidated Balance Sheets (Parenthetical) (USD $)</t>
  </si>
  <si>
    <t>In Thousands, except Share data, unless otherwise specified</t>
  </si>
  <si>
    <t>Consolidated Balance Sheets</t>
  </si>
  <si>
    <t>Receivables, allowance for doubtful account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operating activities:</t>
  </si>
  <si>
    <t>Provision for bad debts, net</t>
  </si>
  <si>
    <t>Non-cash stock compensation and other charges</t>
  </si>
  <si>
    <t>Non-cash interest and other (income) loss</t>
  </si>
  <si>
    <t>Dividends received from equity method investments</t>
  </si>
  <si>
    <t>Equity in net (income) loss of affiliates</t>
  </si>
  <si>
    <t>Changes in assets and liabilities:</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Equity method investments</t>
  </si>
  <si>
    <t>Issuance of mezzanine and other notes receivable</t>
  </si>
  <si>
    <t>Collections of mezzanine and other notes receivable</t>
  </si>
  <si>
    <t>Purchases of investments, employee benefit plans</t>
  </si>
  <si>
    <t>Proceeds from sales of investments, employee benefit plans</t>
  </si>
  <si>
    <t>Other items, net</t>
  </si>
  <si>
    <t>Net cash provided (used) in investing activities</t>
  </si>
  <si>
    <t>CASH FLOWS FROM FINANCING ACTIVITIES:</t>
  </si>
  <si>
    <t>Net borrowings (repayments) pursuant to revolving credit facilities</t>
  </si>
  <si>
    <t>Proceeds from issuance of long-term debt</t>
  </si>
  <si>
    <t>Principal payments on long-term debt</t>
  </si>
  <si>
    <t>Purchase of treasury stock</t>
  </si>
  <si>
    <t>Dividends paid</t>
  </si>
  <si>
    <t>Excess tax benefits from stock-based compensation</t>
  </si>
  <si>
    <t>Debt issuance costs</t>
  </si>
  <si>
    <t>Proceeds from exercise of stock options</t>
  </si>
  <si>
    <t>Net cash provided (us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t>
  </si>
  <si>
    <t>Non-cash investing and financing activities:</t>
  </si>
  <si>
    <t>Dividends declared but not paid</t>
  </si>
  <si>
    <t>Investment in property and equipment acquired in accounts payable</t>
  </si>
  <si>
    <t>Restricted Stock [Member]</t>
  </si>
  <si>
    <t>Issuance of restricted shares/units</t>
  </si>
  <si>
    <t>Performance Vested Restricted Stock Units [Member]</t>
  </si>
  <si>
    <t>Company Information and Significant Accounting Policies</t>
  </si>
  <si>
    <t>Accounting Policies [Abstract]</t>
  </si>
  <si>
    <t>Company Information and Significant Accounting Policies (restated)</t>
  </si>
  <si>
    <t>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t>
  </si>
  <si>
    <t xml:space="preserve">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
  </si>
  <si>
    <r>
      <t xml:space="preserve">The consolidated financial statements should be read in conjunction with the consolidated financial statements for the year ended </t>
    </r>
    <r>
      <rPr>
        <sz val="10"/>
        <color rgb="FF000000"/>
        <rFont val="Inherit"/>
      </rPr>
      <t>December 31, 2012</t>
    </r>
    <r>
      <rPr>
        <sz val="10"/>
        <color theme="1"/>
        <rFont val="Inherit"/>
      </rPr>
      <t xml:space="preserve"> and notes thereto included in the Company’s Form 10-K/A, filed with the SEC on November 3, 2014 (the “10-K/A”). Interim results are not necessarily indicative of the entire year results. All inter-company transactions and balances between Choice Hotels International, Inc. and its subsidiaries have been eliminated in consolidation.</t>
    </r>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 xml:space="preserve">Revision to Prior Period Financial Statements -- Cash Flow Presentation </t>
  </si>
  <si>
    <t xml:space="preserve">In connection with the preparation of the consolidated financial statements for the second quarter of 2013, a misapplication of GAAP was identified related to the presentation of cash flows pursuant to forgivable notes receivable. Previously, the Company applied Accounting Standards Codification ("ASC") 230 "Statement of Cash Flows" paragraphs 12 and 13 when reporting cash outflows and cash collections related to these notes receivable and as a result reported these items as cash flows from investing activities. In second quarter of 2013 and the following periods, the Company has revised its presentation of these cash flows in accordance with ASC 230 paragraphs 22 and 23 to reclassify them to operating activities on the Company's Consolidated Statements of Cash Flows. </t>
  </si>
  <si>
    <t xml:space="preserve">In conjunction with brand and development programs, the Company issues forgivable notes receivable to qualifying franchisees for property improvements and other purposes. Under the terms of the forgivable promissory notes, the Company ratably reduces the outstanding principal balance and related interest over the term of the loan contingent upon the franchisee remaining within the franchise system and operating in accordance with the terms of the franchise agreement including credit, quality and brand standards. Therefore, the predominant reduction of these notes receivable is through non-cash operating expenses and not cash collections of note receivable amounts. As a result, the Company revised the cash flow classification of these forgivable notes receivable from investing activities to operating activities. </t>
  </si>
  <si>
    <t xml:space="preserve">In accordance with ASC 250 (SEC's Staff Accounting Bulletin 99, "Materiality"), the Company assessed the materiality of the misapplication of GAAP and concluded that the reclassification of these cash flows was not material to any of its previously issued annual or interim financial statements. In accordance with the accounting guidance in ASC 250 (SEC Staff Accounting Bulletin No. 108, "Considering the Effects of Prior Year Misstatements when Quantifying Misstatements in Current Year Financial Statements"), the Company has revised its previously issued financial statements to correct the presentation of these cash flows in both the current and future quarterly and annual filings beginning with the financial statements in the Quarterly Report on Form 10-Q filed on August 9, 2013 for the quarterly period ended June 30, 2013. These revisions did not impact the Company's previously reported net income, comprehensive income, assets, liabilities or shareholders' deficit. </t>
  </si>
  <si>
    <t>The following tables present the effect of the correction of the classification of the cash flows related to forgivable notes receivable on selected line items included in the Company's Consolidated Statements of Cash Flows for all periods affected:</t>
  </si>
  <si>
    <t>Year Ended December 31, 2012</t>
  </si>
  <si>
    <t>Year Ended December 31, 2011</t>
  </si>
  <si>
    <t>Year Ended December 31, 2010</t>
  </si>
  <si>
    <t>(In thousands)</t>
  </si>
  <si>
    <t>As Previously Reported</t>
  </si>
  <si>
    <t>Adjustment</t>
  </si>
  <si>
    <t>As Revised</t>
  </si>
  <si>
    <t>$</t>
  </si>
  <si>
    <t>—</t>
  </si>
  <si>
    <t>(10,898</t>
  </si>
  <si>
    <t>)</t>
  </si>
  <si>
    <t>(3,475</t>
  </si>
  <si>
    <t>(1,120</t>
  </si>
  <si>
    <t>(34,925</t>
  </si>
  <si>
    <t>(23,736</t>
  </si>
  <si>
    <t>(12,766</t>
  </si>
  <si>
    <t>(9,227</t>
  </si>
  <si>
    <t>(11,786</t>
  </si>
  <si>
    <t>(10,583</t>
  </si>
  <si>
    <t>(291</t>
  </si>
  <si>
    <t>(64</t>
  </si>
  <si>
    <t>(83</t>
  </si>
  <si>
    <t>Net cash used in investing activities</t>
  </si>
  <si>
    <t>(57,999</t>
  </si>
  <si>
    <t>(47,101</t>
  </si>
  <si>
    <t>(23,804</t>
  </si>
  <si>
    <t>(20,329</t>
  </si>
  <si>
    <t>(32,155</t>
  </si>
  <si>
    <t>(31,035</t>
  </si>
  <si>
    <t>Three Months Ended March 31, 2013</t>
  </si>
  <si>
    <t>Three Months Ended March 31, 2012</t>
  </si>
  <si>
    <t>(1,729</t>
  </si>
  <si>
    <t>(475</t>
  </si>
  <si>
    <t>(3,719</t>
  </si>
  <si>
    <t>(3,136</t>
  </si>
  <si>
    <t>(108</t>
  </si>
  <si>
    <t>(13,816</t>
  </si>
  <si>
    <t>(12,087</t>
  </si>
  <si>
    <t>(1,496</t>
  </si>
  <si>
    <t>(1,021</t>
  </si>
  <si>
    <t>Six Months Ended June 30, 2012</t>
  </si>
  <si>
    <t>Nine Months Ended September 30, 2012</t>
  </si>
  <si>
    <t>(1,537</t>
  </si>
  <si>
    <t>(2,853</t>
  </si>
  <si>
    <t>(5,820</t>
  </si>
  <si>
    <t>(4,136</t>
  </si>
  <si>
    <t>(7,305</t>
  </si>
  <si>
    <t>(4,236</t>
  </si>
  <si>
    <t>(147</t>
  </si>
  <si>
    <t>(216</t>
  </si>
  <si>
    <t>(10,387</t>
  </si>
  <si>
    <t>(8,850</t>
  </si>
  <si>
    <t>(19,562</t>
  </si>
  <si>
    <t>(16,709</t>
  </si>
  <si>
    <t>Revision to Prior Annual Financial Statements and Restatement of Prior Interim Financial Statements</t>
  </si>
  <si>
    <r>
      <t>I</t>
    </r>
    <r>
      <rPr>
        <sz val="10"/>
        <color theme="1"/>
        <rFont val="Inherit"/>
      </rPr>
      <t xml:space="preserve">n connection with the preparation of the consolidated financial statements for the second quarter of 2014, the Company reviewed its accounting policies and practices, including the historical practice of reporting royalty and certain marketing and reservation fees one month in arrears as compared to when the gross room revenues (on which the fees are based) are earned by the Company's franchisees. The Company previously determined that the impact of the revenue recognition timing related to these revenues on its annual financial statements was not material and therefore reported these revenues one month in arrears despite the fact that these fees meet the definition of being earned and realizable in the same period that the underlying gross room revenues are earned by its franchisees. However, the Company reassessed the impact of reporting these revenues one month in arrears on interim periods and determined that this revenue recognition practice, which was not in accordance with GAAP, was material to interim periods due to the seasonality of the Company's business. As a result, the Company has corrected its revenue recognition method to recognize royalty and certain marketing and reservation system fees as revenue in the same period as the gross room revenues are earned by its franchisees. </t>
    </r>
  </si>
  <si>
    <t xml:space="preserve">In accordance with ASC 250 (SEC's Staff Accounting Bulletin 99, "Materiality"), the Company assessed the materiality of the misapplication of GAAP and concluded that the restatement of revenues was not material to any of its previously issued annual financial statements but was material to certain interim periods. In accordance with the accounting guidance in ASC 250 (SEC Staff Accounting Bulletin No. 108, "Considering the Effects of Prior Year Misstatements when Quantifying Misstatements in Current Year Financial Statements"), the Company restated its previously issued interim financial statements for the periods ended June 30, 2013, March 31, 2014 and 2013, and September 30, 2013 and 2012 through the filing of amended quarterly filings on Form 10-Q. In addition, the Company has revised its previously issued audited financial statements for the years ended December 31, 2011, 2012, and 2013 to correct the presentation of revenues and amend its report on internal control over financial reporting. </t>
  </si>
  <si>
    <t xml:space="preserve">The following tables present the effect of this and other immaterial errors for the financial statement line items impacted in the affected periods included within these interim financial statements. </t>
  </si>
  <si>
    <r>
      <t>Consolidated Statements of Income</t>
    </r>
    <r>
      <rPr>
        <sz val="10"/>
        <color theme="1"/>
        <rFont val="Inherit"/>
      </rPr>
      <t>        </t>
    </r>
  </si>
  <si>
    <t>Three Months Ended September 30, 2013</t>
  </si>
  <si>
    <t>Nine Months Ended September 30, 2013</t>
  </si>
  <si>
    <t>Discontinued Operations</t>
  </si>
  <si>
    <t>As Restated</t>
  </si>
  <si>
    <t>(in thousands, except per share amounts)</t>
  </si>
  <si>
    <t>(3,647</t>
  </si>
  <si>
    <t>Marketing and reservation revenues</t>
  </si>
  <si>
    <t>(1,487</t>
  </si>
  <si>
    <t>Hotel operations</t>
  </si>
  <si>
    <t>(1,310</t>
  </si>
  <si>
    <t>(3,600</t>
  </si>
  <si>
    <t>(5,134</t>
  </si>
  <si>
    <t>(573</t>
  </si>
  <si>
    <t>(1,270</t>
  </si>
  <si>
    <t>(127</t>
  </si>
  <si>
    <t>(393</t>
  </si>
  <si>
    <t>Marketing and reservation expenses</t>
  </si>
  <si>
    <t>(956</t>
  </si>
  <si>
    <t>(2,742</t>
  </si>
  <si>
    <t>(1,083</t>
  </si>
  <si>
    <t>(2,040</t>
  </si>
  <si>
    <t>(3,135</t>
  </si>
  <si>
    <t>Operating income</t>
  </si>
  <si>
    <t>(227</t>
  </si>
  <si>
    <t>(3,094</t>
  </si>
  <si>
    <t>(465</t>
  </si>
  <si>
    <t>(84</t>
  </si>
  <si>
    <t>(298</t>
  </si>
  <si>
    <t>(172</t>
  </si>
  <si>
    <t>(143</t>
  </si>
  <si>
    <t>(2,796</t>
  </si>
  <si>
    <t>(293</t>
  </si>
  <si>
    <t>Basic earnings per share, continuing operations</t>
  </si>
  <si>
    <t>(0.05</t>
  </si>
  <si>
    <t>Diluted earnings per share, continuing operations</t>
  </si>
  <si>
    <t>(0.01</t>
  </si>
  <si>
    <t>(0.04</t>
  </si>
  <si>
    <t>Three Months Ended September 30, 2012</t>
  </si>
  <si>
    <t>As Previously Filed</t>
  </si>
  <si>
    <t>(2,807</t>
  </si>
  <si>
    <t>(1,097</t>
  </si>
  <si>
    <t>(1,238</t>
  </si>
  <si>
    <t>(3,440</t>
  </si>
  <si>
    <t>(3,904</t>
  </si>
  <si>
    <t>(98</t>
  </si>
  <si>
    <t>(135</t>
  </si>
  <si>
    <t>(401</t>
  </si>
  <si>
    <t>(933</t>
  </si>
  <si>
    <t>(2,609</t>
  </si>
  <si>
    <t>(1,068</t>
  </si>
  <si>
    <t>(1,195</t>
  </si>
  <si>
    <t>(3,010</t>
  </si>
  <si>
    <t>(170</t>
  </si>
  <si>
    <t>(2,709</t>
  </si>
  <si>
    <t>(430</t>
  </si>
  <si>
    <t>(63</t>
  </si>
  <si>
    <t>(1,076</t>
  </si>
  <si>
    <t>(160</t>
  </si>
  <si>
    <t>(107</t>
  </si>
  <si>
    <t>(1,633</t>
  </si>
  <si>
    <t>(270</t>
  </si>
  <si>
    <t>(0.03</t>
  </si>
  <si>
    <t>                        </t>
  </si>
  <si>
    <t>Consolidated Statement of Cash Flows</t>
  </si>
  <si>
    <t>(in thousands)</t>
  </si>
  <si>
    <t>Operating Activities</t>
  </si>
  <si>
    <t>(3</t>
  </si>
  <si>
    <t>(4,118</t>
  </si>
  <si>
    <t>(351</t>
  </si>
  <si>
    <t>(1,627</t>
  </si>
  <si>
    <t>(13,699</t>
  </si>
  <si>
    <t>(12,936</t>
  </si>
  <si>
    <t>(26,635</t>
  </si>
  <si>
    <t>(17,405</t>
  </si>
  <si>
    <t>(14,856</t>
  </si>
  <si>
    <t>(32,261</t>
  </si>
  <si>
    <t>(531</t>
  </si>
  <si>
    <t>Investing Activities</t>
  </si>
  <si>
    <t>(26,442</t>
  </si>
  <si>
    <t>(1,480</t>
  </si>
  <si>
    <t>(27,922</t>
  </si>
  <si>
    <t>(12,525</t>
  </si>
  <si>
    <t>(28,350</t>
  </si>
  <si>
    <t>(29,830</t>
  </si>
  <si>
    <t>As of September 30, 2013</t>
  </si>
  <si>
    <t>As of December 31, 2012</t>
  </si>
  <si>
    <t>(18,494</t>
  </si>
  <si>
    <t>(12,712</t>
  </si>
  <si>
    <t>(19,496</t>
  </si>
  <si>
    <t>(15,418</t>
  </si>
  <si>
    <t>(5,370</t>
  </si>
  <si>
    <t>(5,373</t>
  </si>
  <si>
    <t>(4,216</t>
  </si>
  <si>
    <t>(484,724</t>
  </si>
  <si>
    <t>(469,463</t>
  </si>
  <si>
    <t>(548,904</t>
  </si>
  <si>
    <t>(538,638</t>
  </si>
  <si>
    <t>In the first quarter of 2014, the Company's management approved a plan to dispose of the three Company owned Mainstay Suites hotels. As a result, the Company has reported the operations related to these three hotels as discontinued operations in this Amended Quarterly Report on Form 10-Q. The Company's results of operations for the prior year periods have been recast to account for these operations as discontinued. For additional information regarding discontinued operations, see Note 18, Discontinued Operations.</t>
  </si>
  <si>
    <t>Cash and Cash Equivalents</t>
  </si>
  <si>
    <r>
      <t xml:space="preserve">The Company considers all highly liquid investments purchased with a maturity of three months or less at the date of purchase to be cash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4 million</t>
    </r>
    <r>
      <rPr>
        <sz val="10"/>
        <color theme="1"/>
        <rFont val="Inherit"/>
      </rPr>
      <t xml:space="preserve"> and </t>
    </r>
    <r>
      <rPr>
        <sz val="10"/>
        <color rgb="FF000000"/>
        <rFont val="Inherit"/>
      </rPr>
      <t>$5.0 million</t>
    </r>
    <r>
      <rPr>
        <sz val="10"/>
        <color theme="1"/>
        <rFont val="Inherit"/>
      </rPr>
      <t xml:space="preserve"> respectively, of book overdrafts representing outstanding checks in excess of funds on deposit are included in accounts payable in the accompanying consolidated balance sheets.</t>
    </r>
  </si>
  <si>
    <r>
      <t xml:space="preserve">The Company maintains cash balances in domestic banks, which at times, may exceed the limits of amounts insured by the Federal Deposit Insurance Corporation. In addition, as of </t>
    </r>
    <r>
      <rPr>
        <sz val="10"/>
        <color rgb="FF000000"/>
        <rFont val="Inherit"/>
      </rPr>
      <t>September 30, 2013</t>
    </r>
    <r>
      <rPr>
        <sz val="10"/>
        <color theme="1"/>
        <rFont val="Inherit"/>
      </rPr>
      <t xml:space="preserve">, the Company maintains cash balances of </t>
    </r>
    <r>
      <rPr>
        <sz val="10"/>
        <color rgb="FF000000"/>
        <rFont val="Inherit"/>
      </rPr>
      <t>$149.8 million</t>
    </r>
    <r>
      <rPr>
        <sz val="10"/>
        <color theme="1"/>
        <rFont val="Inherit"/>
      </rPr>
      <t xml:space="preserve"> in international banks which do not provide deposit insurance.</t>
    </r>
  </si>
  <si>
    <t xml:space="preserve">Recently Adopted Accounting Guidance </t>
  </si>
  <si>
    <t>In February 2013, the Financial Accounting Standards Board ("FASB") issued Accounting Standards Update ("ASU") No. 2013-02, "Comprehensive Income (Topic 220): Reporting of Amounts Reclassified Out of Accumulated Other Comprehensive Income" (“ASU 2013-02”). This update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ASU 2013-02 became effective for interim and annual periods beginning after December 15, 2012 and the Company adopted this ASU during the first quarter of 2013. The Company has elected to present the required disclosures in a single note rather than on the face of the financial statement. See Note 8 for additional information.</t>
  </si>
  <si>
    <t>Future Adoption of Recently Announced Accounting Guidance</t>
  </si>
  <si>
    <t>In February 2013, the FASB issued ASU No. 2013-04, “Obligations Resulting from Joint and Several Liability Arrangements for Which the Total Amount of the Obligation Is Fixed at the Reporting Date” (“ASU 2013-04”). The ASU requires entities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ASU permits entities to aggregate disclosures (as opposed to providing separate disclosures for each joint-and-several obligation). ASU 2013-04 is effective for all interim and annual periods beginning after December 15, 2013. The ASU should be applied retrospectively to obligations with joint-and-several liabilities existing at the beginning of an entity's fiscal year of adoption. Early adoption is permitted. The Company is currently evaluating the impact the adoption of this statement will have on its financial statement presentation, if any, and will adopt the provisions of this ASU on January 1, 2014.</t>
  </si>
  <si>
    <t>In March 2013, the FASB issued ASU No. 2013-05, “Parent's Accounting for the Cumulative Translation Adjustment upon Derecognition of Certain Subsidiaries or Groups of Assets within a Foreign Entity or of an Investment in a Foreign Entity” (“ASU 2013-05”). ASU 2013-05 clarifies that when a reporting entity ceases to have a controlling financial interest in a subsidiary or group of assets that is a nonprofit activity or a business within a foreign entity, the parent is required to apply the guidance in ASC 830 "Foreign Currency Matters"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provisions of ASU 2013-05 are effective prospectively for reporting periods beginning after December 15, 2013. The Company does not currently believe that the adoption of this update will have a material impact on its financial statements and will adopt the provisions of this ASU on January 1, 2014.</t>
  </si>
  <si>
    <t>In July 2013, the FASB issued ASU No. 2013-11,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provisions of ASU 2013-11 are effective prospectively for fiscal years, and interim periods within those years, beginning after December 15, 2013. Early adoption and retrospective application are permitted. The Company does not currently believe that the adoption of this update will have a material impact on its financial statements and will adopt the provisions of this ASU on January 1, 2014.</t>
  </si>
  <si>
    <t>Other Current Assets</t>
  </si>
  <si>
    <t>Assets, Current [Abstract]</t>
  </si>
  <si>
    <t>Other current assets consist of the following:</t>
  </si>
  <si>
    <t>September 30, 2013</t>
  </si>
  <si>
    <t>December 31, 2012</t>
  </si>
  <si>
    <t>Notes receivable (See Note 3)</t>
  </si>
  <si>
    <t>Prepaid expenses</t>
  </si>
  <si>
    <t>Land held for sale</t>
  </si>
  <si>
    <t>Total</t>
  </si>
  <si>
    <t xml:space="preserve">Land held for sale represents the Company’s purchase of real estate as part of its program to incent franchise development in strategic markets for certain brands. The Company acquired this real estate with the intent to resell it to third-party developers for the construction of hotels operated under the Company’s brands. The real estate, which is no longer classified as land held for sale, was accounted for as assets held for sale and therefore was carried at the lower of its carrying value or its estimated fair value (based on comparable sales), less estimated costs to sell. </t>
  </si>
  <si>
    <t>Notes Receivable and Allowance for Losses</t>
  </si>
  <si>
    <t>Accounts and Notes Receivable, Net [Abstract]</t>
  </si>
  <si>
    <t>Notes Receivable And Allowance For Losses</t>
  </si>
  <si>
    <r>
      <t xml:space="preserve">The Company segregates its notes receivable for the purposes of evaluating allowances for credit losses between two categories: </t>
    </r>
    <r>
      <rPr>
        <i/>
        <sz val="10"/>
        <color theme="1"/>
        <rFont val="Inherit"/>
      </rPr>
      <t>Mezzanine and Other Notes Receivable</t>
    </r>
    <r>
      <rPr>
        <sz val="10"/>
        <color theme="1"/>
        <rFont val="Inherit"/>
      </rPr>
      <t xml:space="preserve"> and </t>
    </r>
    <r>
      <rPr>
        <i/>
        <sz val="10"/>
        <color theme="1"/>
        <rFont val="Inherit"/>
      </rPr>
      <t>Forgivable Notes Receivable</t>
    </r>
    <r>
      <rPr>
        <sz val="10"/>
        <color theme="1"/>
        <rFont val="Inherit"/>
      </rPr>
      <t>. The Company utilizes the level of security it has in the various notes receivable as its primary credit quality indicator (i.e. senior, subordinated or unsecured) when determining the appropriate allowances for uncollectible loans within these categories.</t>
    </r>
  </si>
  <si>
    <t>The following table shows the composition of our notes receivable balances:</t>
  </si>
  <si>
    <t>($ in thousands)</t>
  </si>
  <si>
    <t>Credit Quality Indicator</t>
  </si>
  <si>
    <t>Forgivable</t>
  </si>
  <si>
    <t>Notes</t>
  </si>
  <si>
    <t>Receivable</t>
  </si>
  <si>
    <t>Mezzanine</t>
  </si>
  <si>
    <t>&amp; Other</t>
  </si>
  <si>
    <t>Senior</t>
  </si>
  <si>
    <t>Subordinated</t>
  </si>
  <si>
    <t>Unsecured</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The Company classifies notes receivable due within one year as other current assets and notes receivable with a maturity greater than one year as other assets in the Company’s consolidated balance sheets.</t>
  </si>
  <si>
    <r>
      <t xml:space="preserve">The following table summarizes the activity related to the Company’s Forgivable Notes Receivable and Mezzanine and Other Notes Receivable allowance for losses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t>
    </r>
  </si>
  <si>
    <t>&amp; Other  Notes</t>
  </si>
  <si>
    <t>Balance, December 31, 2012</t>
  </si>
  <si>
    <t>Provisions</t>
  </si>
  <si>
    <t>Recoveries</t>
  </si>
  <si>
    <t>(25</t>
  </si>
  <si>
    <t>Write-offs</t>
  </si>
  <si>
    <r>
      <t>Other</t>
    </r>
    <r>
      <rPr>
        <sz val="7"/>
        <color theme="1"/>
        <rFont val="Inherit"/>
      </rPr>
      <t>(1)</t>
    </r>
  </si>
  <si>
    <t>Balance, September 30, 2013</t>
  </si>
  <si>
    <r>
      <t xml:space="preserve">(1) </t>
    </r>
    <r>
      <rPr>
        <sz val="10"/>
        <color theme="1"/>
        <rFont val="Inherit"/>
      </rPr>
      <t>Consists of default rate assumption changes</t>
    </r>
  </si>
  <si>
    <t xml:space="preserve">Forgivable Notes Receivable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unamortized balance of the Company's forgivable notes receivable totaled </t>
    </r>
    <r>
      <rPr>
        <sz val="10"/>
        <color rgb="FF000000"/>
        <rFont val="Inherit"/>
      </rPr>
      <t>$19.0 million</t>
    </r>
    <r>
      <rPr>
        <sz val="10"/>
        <color theme="1"/>
        <rFont val="Inherit"/>
      </rPr>
      <t xml:space="preserve"> and </t>
    </r>
    <r>
      <rPr>
        <sz val="10"/>
        <color rgb="FF000000"/>
        <rFont val="Inherit"/>
      </rPr>
      <t>$16.2 million</t>
    </r>
    <r>
      <rPr>
        <sz val="10"/>
        <color theme="1"/>
        <rFont val="Inherit"/>
      </rPr>
      <t xml:space="preserve">, respectively. The Company recorded an allowance for credit losses on these forgivable notes receivable of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not have any forgivable unsecured notes that were past due. Amortization expense included in the accompanying consolidated statements of income related to the no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1 million</t>
    </r>
    <r>
      <rPr>
        <sz val="10"/>
        <color theme="1"/>
        <rFont val="Inherit"/>
      </rPr>
      <t xml:space="preserve"> and </t>
    </r>
    <r>
      <rPr>
        <sz val="10"/>
        <color rgb="FF000000"/>
        <rFont val="Inherit"/>
      </rPr>
      <t>$3.0 million</t>
    </r>
    <r>
      <rPr>
        <sz val="10"/>
        <color theme="1"/>
        <rFont val="Inherit"/>
      </rPr>
      <t xml:space="preserve">, respectively. Amortization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2.0 million</t>
    </r>
    <r>
      <rPr>
        <sz val="10"/>
        <color theme="1"/>
        <rFont val="Inherit"/>
      </rPr>
      <t>, respectively.</t>
    </r>
  </si>
  <si>
    <t xml:space="preserve">Mezzanine and Other Notes Receivable </t>
  </si>
  <si>
    <r>
      <t xml:space="preserve">The Company determined that approximately </t>
    </r>
    <r>
      <rPr>
        <sz val="10"/>
        <color rgb="FF000000"/>
        <rFont val="Inherit"/>
      </rPr>
      <t>$13.2 million</t>
    </r>
    <r>
      <rPr>
        <sz val="10"/>
        <color theme="1"/>
        <rFont val="Inherit"/>
      </rPr>
      <t xml:space="preserve"> and </t>
    </r>
    <r>
      <rPr>
        <sz val="10"/>
        <color rgb="FF000000"/>
        <rFont val="Inherit"/>
      </rPr>
      <t>$13.3 million</t>
    </r>
    <r>
      <rPr>
        <sz val="10"/>
        <color theme="1"/>
        <rFont val="Inherit"/>
      </rPr>
      <t xml:space="preserve"> of its mezzanine and other notes receivable were impair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recorded allowance for credit losses on these impai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ing </t>
    </r>
    <r>
      <rPr>
        <sz val="10"/>
        <color rgb="FF000000"/>
        <rFont val="Inherit"/>
      </rPr>
      <t>$8.5 million</t>
    </r>
    <r>
      <rPr>
        <sz val="10"/>
        <color theme="1"/>
        <rFont val="Inherit"/>
      </rPr>
      <t xml:space="preserve"> and </t>
    </r>
    <r>
      <rPr>
        <sz val="10"/>
        <color rgb="FF000000"/>
        <rFont val="Inherit"/>
      </rPr>
      <t>$8.3 million</t>
    </r>
    <r>
      <rPr>
        <sz val="10"/>
        <color theme="1"/>
        <rFont val="Inherit"/>
      </rPr>
      <t xml:space="preserve">, respectively, resulting in a carrying value of impaired loans of </t>
    </r>
    <r>
      <rPr>
        <sz val="10"/>
        <color rgb="FF000000"/>
        <rFont val="Inherit"/>
      </rPr>
      <t>$4.7 million</t>
    </r>
    <r>
      <rPr>
        <sz val="10"/>
        <color theme="1"/>
        <rFont val="Inherit"/>
      </rPr>
      <t xml:space="preserve"> and </t>
    </r>
    <r>
      <rPr>
        <sz val="10"/>
        <color rgb="FF000000"/>
        <rFont val="Inherit"/>
      </rPr>
      <t>$5.0 million</t>
    </r>
    <r>
      <rPr>
        <sz val="10"/>
        <color theme="1"/>
        <rFont val="Inherit"/>
      </rPr>
      <t xml:space="preserve">, respectively. The Company recognized approximately </t>
    </r>
    <r>
      <rPr>
        <sz val="10"/>
        <color rgb="FF000000"/>
        <rFont val="Inherit"/>
      </rPr>
      <t>$81 thousand</t>
    </r>
    <r>
      <rPr>
        <sz val="10"/>
        <color theme="1"/>
        <rFont val="Inherit"/>
      </rPr>
      <t xml:space="preserve"> and </t>
    </r>
    <r>
      <rPr>
        <sz val="10"/>
        <color rgb="FF000000"/>
        <rFont val="Inherit"/>
      </rPr>
      <t>$0.2 million</t>
    </r>
    <r>
      <rPr>
        <sz val="10"/>
        <color theme="1"/>
        <rFont val="Inherit"/>
      </rPr>
      <t xml:space="preserve"> of interest income on impaired loa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on the cash basis. The Company recognized approximately </t>
    </r>
    <r>
      <rPr>
        <sz val="10"/>
        <color rgb="FF000000"/>
        <rFont val="Inherit"/>
      </rPr>
      <t>$38 thousand</t>
    </r>
    <r>
      <rPr>
        <sz val="10"/>
        <color theme="1"/>
        <rFont val="Inherit"/>
      </rPr>
      <t xml:space="preserve"> and </t>
    </r>
    <r>
      <rPr>
        <sz val="10"/>
        <color rgb="FF000000"/>
        <rFont val="Inherit"/>
      </rPr>
      <t>$100 thousand</t>
    </r>
    <r>
      <rPr>
        <sz val="10"/>
        <color theme="1"/>
        <rFont val="Inherit"/>
      </rPr>
      <t xml:space="preserve"> of interest income on impaired loan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on the cash basis. The Company provided loan reserves on non-impaired loans totaling </t>
    </r>
    <r>
      <rPr>
        <sz val="10"/>
        <color rgb="FF000000"/>
        <rFont val="Inherit"/>
      </rPr>
      <t>$1.4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ast due balances of mezzanine and other notes receivable by credit quality indicators are as follows:</t>
  </si>
  <si>
    <t>30-89 days</t>
  </si>
  <si>
    <t>Past Due</t>
  </si>
  <si>
    <t>&gt; 90 days</t>
  </si>
  <si>
    <t>Current</t>
  </si>
  <si>
    <t> Notes Receivable</t>
  </si>
  <si>
    <r>
      <t xml:space="preserve">Subsequent to </t>
    </r>
    <r>
      <rPr>
        <sz val="10"/>
        <color rgb="FF000000"/>
        <rFont val="Inherit"/>
      </rPr>
      <t>September 30, 2013</t>
    </r>
    <r>
      <rPr>
        <sz val="10"/>
        <color theme="1"/>
        <rFont val="Inherit"/>
      </rPr>
      <t>, the amounts reflected in the 30-89 past due column for senior mezzanine notes receivable totaling $9.5 million were repaid in full.</t>
    </r>
  </si>
  <si>
    <t>Loans Acquired with Deteriorated Credit Quality</t>
  </si>
  <si>
    <r>
      <t xml:space="preserve">On December 2, 2011, the Company acquired an </t>
    </r>
    <r>
      <rPr>
        <sz val="10"/>
        <color rgb="FF000000"/>
        <rFont val="Inherit"/>
      </rPr>
      <t>$11.5 million</t>
    </r>
    <r>
      <rPr>
        <sz val="10"/>
        <color theme="1"/>
        <rFont val="Inherit"/>
      </rPr>
      <t xml:space="preserve"> mortgage, held on a franchisee hotel asset, from a financial institution for </t>
    </r>
    <r>
      <rPr>
        <sz val="10"/>
        <color rgb="FF000000"/>
        <rFont val="Inherit"/>
      </rPr>
      <t>$7.9 million</t>
    </r>
    <r>
      <rPr>
        <sz val="10"/>
        <color theme="1"/>
        <rFont val="Inherit"/>
      </rPr>
      <t xml:space="preserve">. At the time of acquisition, the Company determined that it would be unable to collect all contractually required payments under the original mortgage terms. The contractually required payments receivable, including principal and interest, under the terms of the acquired mortgage totaled </t>
    </r>
    <r>
      <rPr>
        <sz val="10"/>
        <color rgb="FF000000"/>
        <rFont val="Inherit"/>
      </rPr>
      <t>$12.0 million</t>
    </r>
    <r>
      <rPr>
        <sz val="10"/>
        <color theme="1"/>
        <rFont val="Inherit"/>
      </rPr>
      <t xml:space="preserve">. The Company expects to collect </t>
    </r>
    <r>
      <rPr>
        <sz val="10"/>
        <color rgb="FF000000"/>
        <rFont val="Inherit"/>
      </rPr>
      <t>$9.7 million</t>
    </r>
    <r>
      <rPr>
        <sz val="10"/>
        <color theme="1"/>
        <rFont val="Inherit"/>
      </rPr>
      <t xml:space="preserve"> of these contractually required payments. No prepayments were considered in the determination of contractual cash flows and cash flows expected to be collecte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amount of this loan, which is reported under senior mezzanine and other notes receivables, was </t>
    </r>
    <r>
      <rPr>
        <sz val="10"/>
        <color rgb="FF000000"/>
        <rFont val="Inherit"/>
      </rPr>
      <t>$7.9 million</t>
    </r>
    <r>
      <rPr>
        <sz val="10"/>
        <color theme="1"/>
        <rFont val="Inherit"/>
      </rPr>
      <t xml:space="preserve"> and there was no allowance for uncollectable amounts. 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Accretable Yield ($ in thousands)</t>
  </si>
  <si>
    <t>Additions</t>
  </si>
  <si>
    <t>Accretion</t>
  </si>
  <si>
    <t>(433</t>
  </si>
  <si>
    <t>Disposals</t>
  </si>
  <si>
    <t>Reclassifications from nonaccretable yield</t>
  </si>
  <si>
    <t>Advances, Marketing and Reservation Activities</t>
  </si>
  <si>
    <t>Advances, Marketing and Reservation Activities [Abstract]</t>
  </si>
  <si>
    <t>Advances, Marketing and Reservation Activities (restate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incurred cumulative marketing and reservation system expenses in excess of cumulative marketing and reservation system fees earned totaling $14.1 million and $29.5 million, respectively. These costs incurred in excess of fees collected have been deferred and recorded as an asset in the financial statements as the Company has the contractual authority to recover the deficits incurred related to marketing and reservation activities from the franchisees in the system at any given point in time. </t>
    </r>
  </si>
  <si>
    <r>
      <t xml:space="preserve">Depreciation and amortization expense attributable to marketing and reservation activiti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9 million</t>
    </r>
    <r>
      <rPr>
        <sz val="10"/>
        <color theme="1"/>
        <rFont val="Inherit"/>
      </rPr>
      <t xml:space="preserve"> and </t>
    </r>
    <r>
      <rPr>
        <sz val="10"/>
        <color rgb="FF000000"/>
        <rFont val="Inherit"/>
      </rPr>
      <t>$3.7 million</t>
    </r>
    <r>
      <rPr>
        <sz val="10"/>
        <color theme="1"/>
        <rFont val="Inherit"/>
      </rPr>
      <t xml:space="preserve">, respectively. Depreciation and amortization expense attributable to marketing and reservation activ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0 million</t>
    </r>
    <r>
      <rPr>
        <sz val="10"/>
        <color theme="1"/>
        <rFont val="Inherit"/>
      </rPr>
      <t xml:space="preserve"> and </t>
    </r>
    <r>
      <rPr>
        <sz val="10"/>
        <color rgb="FF000000"/>
        <rFont val="Inherit"/>
      </rPr>
      <t>$10.7 million</t>
    </r>
    <r>
      <rPr>
        <sz val="10"/>
        <color theme="1"/>
        <rFont val="Inherit"/>
      </rPr>
      <t xml:space="preserve">, respectively. Interest expense attributable to marketing and reservation activities was </t>
    </r>
    <r>
      <rPr>
        <sz val="10"/>
        <color rgb="FF000000"/>
        <rFont val="Inherit"/>
      </rPr>
      <t>$0.9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erest expense attributable to marketing and reservation activities was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recover the cumulative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Based on the Company's analysis of projected net cash flows from marketing and reservation activities for all periods presented, the Company concluded that the cumulative advances for marketing and reservation activities recorded as an asset on the balance sheet were fully recoverable and as a result no reserves were necessary.</t>
  </si>
  <si>
    <t>Other Assets</t>
  </si>
  <si>
    <t>Other Assets, Noncurrent [Abstract]</t>
  </si>
  <si>
    <t>Other assets consist of the following:</t>
  </si>
  <si>
    <t>Notes receivable (see Note 3)</t>
  </si>
  <si>
    <t>Deferred financing fees, net</t>
  </si>
  <si>
    <t xml:space="preserve">Land </t>
  </si>
  <si>
    <t xml:space="preserve">Land represents the Company’s purchase of real estate as part of its program to incent franchise development in strategic markets for certain brands. The Company has acquired this real estate with the intent to either resell it to third-party developers for the construction of hotels operated under the Company’s brands or contribute the land into joint ventures for the same purpose. The real estate is carried at the lower of its carrying value or its estimated fair value (based on comparable sales). </t>
  </si>
  <si>
    <t>Variable Interest Entities</t>
  </si>
  <si>
    <r>
      <t xml:space="preserve">Equity method investments include investments in joint ventures totaling </t>
    </r>
    <r>
      <rPr>
        <sz val="10"/>
        <color rgb="FF000000"/>
        <rFont val="Inherit"/>
      </rPr>
      <t>$27.0 million</t>
    </r>
    <r>
      <rPr>
        <sz val="10"/>
        <color theme="1"/>
        <rFont val="Inherit"/>
      </rPr>
      <t xml:space="preserve"> and </t>
    </r>
    <r>
      <rPr>
        <sz val="10"/>
        <color rgb="FF000000"/>
        <rFont val="Inherit"/>
      </rPr>
      <t>$24.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at the Company determined to be variable interest entities ("VIEs"). These investments relate to the Company's program to offer equity support to qualified franchisees to develop and operate Cambria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IEs. The Company based its quantitative analysis on the forecasted cash flows of the entity and its qualitative analysis on its review of the design of the entity, its organizational structure including decision-making ability and the relevant development, operating management and financial agreements. As a result, the Company's investment in these entities is accounted for under the equity meth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income totaling </t>
    </r>
    <r>
      <rPr>
        <sz val="10"/>
        <color rgb="FF000000"/>
        <rFont val="Inherit"/>
      </rPr>
      <t>$81 thousand</t>
    </r>
    <r>
      <rPr>
        <sz val="10"/>
        <color theme="1"/>
        <rFont val="Inherit"/>
      </rPr>
      <t xml:space="preserve"> and </t>
    </r>
    <r>
      <rPr>
        <sz val="10"/>
        <color rgb="FF000000"/>
        <rFont val="Inherit"/>
      </rPr>
      <t>$9 thousand</t>
    </r>
    <r>
      <rPr>
        <sz val="10"/>
        <color theme="1"/>
        <rFont val="Inherit"/>
      </rPr>
      <t xml:space="preserve">, respectively, from these invest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income totaling </t>
    </r>
    <r>
      <rPr>
        <sz val="10"/>
        <color rgb="FF000000"/>
        <rFont val="Inherit"/>
      </rPr>
      <t>$75 thousand</t>
    </r>
    <r>
      <rPr>
        <sz val="10"/>
        <color theme="1"/>
        <rFont val="Inherit"/>
      </rPr>
      <t xml:space="preserve"> and </t>
    </r>
    <r>
      <rPr>
        <sz val="10"/>
        <color rgb="FF000000"/>
        <rFont val="Inherit"/>
      </rPr>
      <t>$84 thousand</t>
    </r>
    <r>
      <rPr>
        <sz val="10"/>
        <color theme="1"/>
        <rFont val="Inherit"/>
      </rPr>
      <t>, respectively, from these investments.</t>
    </r>
  </si>
  <si>
    <t>Deferred Revenue</t>
  </si>
  <si>
    <t>Deferred Revenue and Credits [Abstract]</t>
  </si>
  <si>
    <t>Deferred revenue consists of the following:</t>
  </si>
  <si>
    <t>September 30,</t>
  </si>
  <si>
    <t>December 31,</t>
  </si>
  <si>
    <t>Loyalty programs</t>
  </si>
  <si>
    <t>Initial, relicensing and franchise fees</t>
  </si>
  <si>
    <t>Procurement service fees</t>
  </si>
  <si>
    <t>Debt</t>
  </si>
  <si>
    <t>Debt Instruments [Abstract]</t>
  </si>
  <si>
    <t>Debt (restated)</t>
  </si>
  <si>
    <t>Debt consists of the following at:</t>
  </si>
  <si>
    <t>$400 million senior unsecured notes with an effective interest rate of 5.94% at September 30, 2013 and December 31, 2012</t>
  </si>
  <si>
    <t>$250 million senior unsecured notes with an effective interest rate of 6.19% less discount of $0.4 million and $0.5 million at September 30, 2013 and December 31, 2012</t>
  </si>
  <si>
    <t>$350 million senior secured credit facility with an effective interest rate of 2.52% and 2.66% at September 30, 2013 and December 31, 2012, respectively</t>
  </si>
  <si>
    <t>Economic development loans with an effective interest rate of 3.00% at September 30, 2013</t>
  </si>
  <si>
    <t>Capital lease obligations due 2016 with an effective interest rate of 3.18% at September 30, 2013 and December 31, 2012</t>
  </si>
  <si>
    <t>Other notes payable</t>
  </si>
  <si>
    <t>Total debt</t>
  </si>
  <si>
    <t>Less current portion</t>
  </si>
  <si>
    <t>Total long-term debt</t>
  </si>
  <si>
    <t>Senior Notes Due 2022</t>
  </si>
  <si>
    <r>
      <t xml:space="preserve">On </t>
    </r>
    <r>
      <rPr>
        <sz val="10"/>
        <color rgb="FF000000"/>
        <rFont val="Inherit"/>
      </rPr>
      <t>June 27, 2012</t>
    </r>
    <r>
      <rPr>
        <sz val="10"/>
        <color theme="1"/>
        <rFont val="Inherit"/>
      </rPr>
      <t xml:space="preserve">, the Company issued unsecured senior notes in the principal amount of </t>
    </r>
    <r>
      <rPr>
        <sz val="10"/>
        <color rgb="FF000000"/>
        <rFont val="Inherit"/>
      </rPr>
      <t>$400 million</t>
    </r>
    <r>
      <rPr>
        <sz val="10"/>
        <color theme="1"/>
        <rFont val="Inherit"/>
      </rPr>
      <t xml:space="preserve"> (the "2012 Senior Notes") at par, bearing a coupon of </t>
    </r>
    <r>
      <rPr>
        <sz val="10"/>
        <color rgb="FF000000"/>
        <rFont val="Inherit"/>
      </rPr>
      <t>5.75%</t>
    </r>
    <r>
      <rPr>
        <sz val="10"/>
        <color theme="1"/>
        <rFont val="Inherit"/>
      </rPr>
      <t xml:space="preserve"> with an effective rate of </t>
    </r>
    <r>
      <rPr>
        <sz val="10"/>
        <color rgb="FF000000"/>
        <rFont val="Inherit"/>
      </rPr>
      <t>5.94%</t>
    </r>
    <r>
      <rPr>
        <sz val="10"/>
        <color theme="1"/>
        <rFont val="Inherit"/>
      </rPr>
      <t xml:space="preserve">. The 2012 Senior Notes will mature on </t>
    </r>
    <r>
      <rPr>
        <sz val="10"/>
        <color rgb="FF000000"/>
        <rFont val="Inherit"/>
      </rPr>
      <t>July 1, 2022</t>
    </r>
    <r>
      <rPr>
        <sz val="10"/>
        <color theme="1"/>
        <rFont val="Inherit"/>
      </rPr>
      <t xml:space="preserve">, with interest to be paid </t>
    </r>
    <r>
      <rPr>
        <sz val="10"/>
        <color rgb="FF000000"/>
        <rFont val="Inherit"/>
      </rPr>
      <t>semi-annually</t>
    </r>
    <r>
      <rPr>
        <sz val="10"/>
        <color theme="1"/>
        <rFont val="Inherit"/>
      </rPr>
      <t xml:space="preserve"> on January 1</t>
    </r>
    <r>
      <rPr>
        <sz val="7"/>
        <color theme="1"/>
        <rFont val="Inherit"/>
      </rPr>
      <t>st</t>
    </r>
    <r>
      <rPr>
        <sz val="10"/>
        <color theme="1"/>
        <rFont val="Inherit"/>
      </rPr>
      <t xml:space="preserve"> and July 1</t>
    </r>
    <r>
      <rPr>
        <sz val="7"/>
        <color theme="1"/>
        <rFont val="Inherit"/>
      </rPr>
      <t>st</t>
    </r>
    <r>
      <rPr>
        <sz val="10"/>
        <color theme="1"/>
        <rFont val="Inherit"/>
      </rPr>
      <t xml:space="preserve">. The Company used the net proceeds of this offering, after deducting underwriting discounts and commissions and other offering expenses, together with a portion of the proceeds from a new credit facility, to pay a special cash dividend totaling approximately </t>
    </r>
    <r>
      <rPr>
        <sz val="10"/>
        <color rgb="FF000000"/>
        <rFont val="Inherit"/>
      </rPr>
      <t>$600.7 million</t>
    </r>
    <r>
      <rPr>
        <sz val="10"/>
        <color theme="1"/>
        <rFont val="Inherit"/>
      </rPr>
      <t xml:space="preserve"> paid to shareholders on </t>
    </r>
    <r>
      <rPr>
        <sz val="10"/>
        <color rgb="FF000000"/>
        <rFont val="Inherit"/>
      </rPr>
      <t>August 23, 2012</t>
    </r>
    <r>
      <rPr>
        <sz val="10"/>
        <color theme="1"/>
        <rFont val="Inherit"/>
      </rPr>
      <t>. The Company's 2012 Senior Notes are guaranteed jointly, severally, fully and unconditionally, subject to certain customary limitations by eight wholly-owned domestic subsidiaries.</t>
    </r>
  </si>
  <si>
    <t>Senior Notes Due 2020</t>
  </si>
  <si>
    <r>
      <t xml:space="preserve">On </t>
    </r>
    <r>
      <rPr>
        <sz val="10"/>
        <color rgb="FF000000"/>
        <rFont val="Inherit"/>
      </rPr>
      <t>August 25, 2010</t>
    </r>
    <r>
      <rPr>
        <sz val="10"/>
        <color theme="1"/>
        <rFont val="Inherit"/>
      </rPr>
      <t xml:space="preserve">, the Company issued unsecured senior notes in the principal amount of </t>
    </r>
    <r>
      <rPr>
        <sz val="10"/>
        <color rgb="FF000000"/>
        <rFont val="Inherit"/>
      </rPr>
      <t>$250 million</t>
    </r>
    <r>
      <rPr>
        <sz val="10"/>
        <color theme="1"/>
        <rFont val="Inherit"/>
      </rPr>
      <t xml:space="preserve"> (the "2010 Senior Notes") at a discount of </t>
    </r>
    <r>
      <rPr>
        <sz val="10"/>
        <color rgb="FF000000"/>
        <rFont val="Inherit"/>
      </rPr>
      <t>$0.6 million</t>
    </r>
    <r>
      <rPr>
        <sz val="10"/>
        <color theme="1"/>
        <rFont val="Inherit"/>
      </rPr>
      <t xml:space="preserve">, bearing a coupon of </t>
    </r>
    <r>
      <rPr>
        <sz val="10"/>
        <color rgb="FF000000"/>
        <rFont val="Inherit"/>
      </rPr>
      <t>5.7%</t>
    </r>
    <r>
      <rPr>
        <sz val="10"/>
        <color theme="1"/>
        <rFont val="Inherit"/>
      </rPr>
      <t xml:space="preserve"> with an effective rate of </t>
    </r>
    <r>
      <rPr>
        <sz val="10"/>
        <color rgb="FF000000"/>
        <rFont val="Inherit"/>
      </rPr>
      <t>6.19%</t>
    </r>
    <r>
      <rPr>
        <sz val="10"/>
        <color theme="1"/>
        <rFont val="Inherit"/>
      </rPr>
      <t xml:space="preserve">. The 2010 Senior Notes will mature on </t>
    </r>
    <r>
      <rPr>
        <sz val="10"/>
        <color rgb="FF000000"/>
        <rFont val="Inherit"/>
      </rPr>
      <t>August 28, 2020</t>
    </r>
    <r>
      <rPr>
        <sz val="10"/>
        <color theme="1"/>
        <rFont val="Inherit"/>
      </rPr>
      <t xml:space="preserve">, with interest to be paid </t>
    </r>
    <r>
      <rPr>
        <sz val="10"/>
        <color rgb="FF000000"/>
        <rFont val="Inherit"/>
      </rPr>
      <t>semi-annually</t>
    </r>
    <r>
      <rPr>
        <sz val="10"/>
        <color theme="1"/>
        <rFont val="Inherit"/>
      </rPr>
      <t xml:space="preserve"> on February 28</t>
    </r>
    <r>
      <rPr>
        <sz val="5"/>
        <color theme="1"/>
        <rFont val="Inherit"/>
      </rPr>
      <t>th</t>
    </r>
    <r>
      <rPr>
        <sz val="10"/>
        <color theme="1"/>
        <rFont val="Inherit"/>
      </rPr>
      <t xml:space="preserve"> and August 28</t>
    </r>
    <r>
      <rPr>
        <sz val="5"/>
        <color theme="1"/>
        <rFont val="Inherit"/>
      </rPr>
      <t>th</t>
    </r>
    <r>
      <rPr>
        <sz val="10"/>
        <color theme="1"/>
        <rFont val="Inherit"/>
      </rPr>
      <t>.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eight wholly-owned domestic subsidiaries.</t>
    </r>
  </si>
  <si>
    <t>Revolving Credit Facilities</t>
  </si>
  <si>
    <r>
      <t xml:space="preserve">On </t>
    </r>
    <r>
      <rPr>
        <sz val="10"/>
        <color rgb="FF000000"/>
        <rFont val="Inherit"/>
      </rPr>
      <t>July 25, 2012</t>
    </r>
    <r>
      <rPr>
        <sz val="10"/>
        <color theme="1"/>
        <rFont val="Inherit"/>
      </rPr>
      <t xml:space="preserve">, the Company entered into a </t>
    </r>
    <r>
      <rPr>
        <sz val="10"/>
        <color rgb="FF000000"/>
        <rFont val="Inherit"/>
      </rPr>
      <t>$350 million</t>
    </r>
    <r>
      <rPr>
        <sz val="10"/>
        <color theme="1"/>
        <rFont val="Inherit"/>
      </rPr>
      <t xml:space="preserve"> senior secured credit facility, comprised of a </t>
    </r>
    <r>
      <rPr>
        <sz val="10"/>
        <color rgb="FF000000"/>
        <rFont val="Inherit"/>
      </rPr>
      <t>$200 million</t>
    </r>
    <r>
      <rPr>
        <sz val="10"/>
        <color theme="1"/>
        <rFont val="Inherit"/>
      </rPr>
      <t xml:space="preserve"> revolving credit tranche (the "New Revolver") and a </t>
    </r>
    <r>
      <rPr>
        <sz val="10"/>
        <color rgb="FF000000"/>
        <rFont val="Inherit"/>
      </rPr>
      <t>$150 million</t>
    </r>
    <r>
      <rPr>
        <sz val="10"/>
        <color theme="1"/>
        <rFont val="Inherit"/>
      </rPr>
      <t xml:space="preserve"> term loan tranche (the "Term Loan") with Deutsche Bank AG New York Branch, as administrative agent, Wells Fargo Bank, National Association, as administrative agent and a syndication of lenders (the "New Credit Facility"). The New Credit Facility has a final maturity date of </t>
    </r>
    <r>
      <rPr>
        <sz val="10"/>
        <color rgb="FF000000"/>
        <rFont val="Inherit"/>
      </rPr>
      <t>July 25, 2016</t>
    </r>
    <r>
      <rPr>
        <sz val="10"/>
        <color theme="1"/>
        <rFont val="Inherit"/>
      </rPr>
      <t xml:space="preserve">, subject to an optional one-year extension provided certain conditions are met. Up to </t>
    </r>
    <r>
      <rPr>
        <sz val="10"/>
        <color rgb="FF000000"/>
        <rFont val="Inherit"/>
      </rPr>
      <t>$25 million</t>
    </r>
    <r>
      <rPr>
        <sz val="10"/>
        <color theme="1"/>
        <rFont val="Inherit"/>
      </rPr>
      <t xml:space="preserve"> of the borrowings under the New Revolver may be used for letters of credit, up to </t>
    </r>
    <r>
      <rPr>
        <sz val="10"/>
        <color rgb="FF000000"/>
        <rFont val="Inherit"/>
      </rPr>
      <t>$10 million</t>
    </r>
    <r>
      <rPr>
        <sz val="10"/>
        <color theme="1"/>
        <rFont val="Inherit"/>
      </rPr>
      <t xml:space="preserve"> of borrowings under the New Revolver may be used for swing-line loans and up to </t>
    </r>
    <r>
      <rPr>
        <sz val="10"/>
        <color rgb="FF000000"/>
        <rFont val="Inherit"/>
      </rPr>
      <t>$35 million</t>
    </r>
    <r>
      <rPr>
        <sz val="10"/>
        <color theme="1"/>
        <rFont val="Inherit"/>
      </rPr>
      <t xml:space="preserve"> of borrowings under the New Revolver may be used for alternative currency loans. The Term Loan requires </t>
    </r>
    <r>
      <rPr>
        <sz val="10"/>
        <color rgb="FF000000"/>
        <rFont val="Inherit"/>
      </rPr>
      <t>quarterly</t>
    </r>
    <r>
      <rPr>
        <sz val="10"/>
        <color theme="1"/>
        <rFont val="Inherit"/>
      </rPr>
      <t xml:space="preserve"> amortization payments (a) during the first two years, in equal installments aggregating </t>
    </r>
    <r>
      <rPr>
        <sz val="10"/>
        <color rgb="FF000000"/>
        <rFont val="Inherit"/>
      </rPr>
      <t>5%</t>
    </r>
    <r>
      <rPr>
        <sz val="10"/>
        <color theme="1"/>
        <rFont val="Inherit"/>
      </rPr>
      <t xml:space="preserve"> of the original principal amount of the Term Loan per year, (b) during the second two years, in equal installments aggregating </t>
    </r>
    <r>
      <rPr>
        <sz val="10"/>
        <color rgb="FF000000"/>
        <rFont val="Inherit"/>
      </rPr>
      <t>7.5%</t>
    </r>
    <r>
      <rPr>
        <sz val="10"/>
        <color theme="1"/>
        <rFont val="Inherit"/>
      </rPr>
      <t xml:space="preserve"> of the original principal amount of the Term Loan per year, and (c) during the one-year extension period (if exercised), equal installments aggregating </t>
    </r>
    <r>
      <rPr>
        <sz val="10"/>
        <color rgb="FF000000"/>
        <rFont val="Inherit"/>
      </rPr>
      <t>10%</t>
    </r>
    <r>
      <rPr>
        <sz val="10"/>
        <color theme="1"/>
        <rFont val="Inherit"/>
      </rPr>
      <t xml:space="preserve"> of the original principal amount of the Term Loan.</t>
    </r>
  </si>
  <si>
    <r>
      <t xml:space="preserve">The Company utilized the proceeds from the Term Loan and borrowings from the New Revolver, together with the net proceeds from the Company's 2012 Senior Notes, to pay a special cash dividend of approximately </t>
    </r>
    <r>
      <rPr>
        <sz val="10"/>
        <color rgb="FF000000"/>
        <rFont val="Inherit"/>
      </rPr>
      <t>$600.7 million</t>
    </r>
    <r>
      <rPr>
        <sz val="10"/>
        <color theme="1"/>
        <rFont val="Inherit"/>
      </rPr>
      <t xml:space="preserve"> in the aggregate to the Company's stockholders on </t>
    </r>
    <r>
      <rPr>
        <sz val="10"/>
        <color rgb="FF000000"/>
        <rFont val="Inherit"/>
      </rPr>
      <t>August 23, 2012</t>
    </r>
    <r>
      <rPr>
        <sz val="10"/>
        <color theme="1"/>
        <rFont val="Inherit"/>
      </rPr>
      <t>.</t>
    </r>
  </si>
  <si>
    <t>The New Credit Facility is unconditionally guaranteed, jointly and severally, by certain of the Company's domestic subsidiaries. The subsidiary guarantors currently include the eight wholly-owned subsidiaries that guarantee the obligations under the Company's Indenture governing the terms of its 2010 and 2012 Senior Notes.</t>
  </si>
  <si>
    <r>
      <t xml:space="preserve">The New Credit Facility is secured by first priority pledges of (i) </t>
    </r>
    <r>
      <rPr>
        <sz val="10"/>
        <color rgb="FF000000"/>
        <rFont val="Inherit"/>
      </rPr>
      <t>100%</t>
    </r>
    <r>
      <rPr>
        <sz val="10"/>
        <color theme="1"/>
        <rFont val="Inherit"/>
      </rPr>
      <t xml:space="preserve"> of the ownership interests in certain domestic subsidiaries owned by the Company and the guarantors, (ii) </t>
    </r>
    <r>
      <rPr>
        <sz val="10"/>
        <color rgb="FF000000"/>
        <rFont val="Inherit"/>
      </rPr>
      <t>65%</t>
    </r>
    <r>
      <rPr>
        <sz val="10"/>
        <color theme="1"/>
        <rFont val="Inherit"/>
      </rPr>
      <t xml:space="preserve"> of the ownership interests in (a) Choice Netherlands Antilles N.V. (“</t>
    </r>
    <r>
      <rPr>
        <u/>
        <sz val="10"/>
        <color theme="1"/>
        <rFont val="Inherit"/>
      </rPr>
      <t>Choice NV</t>
    </r>
    <r>
      <rPr>
        <sz val="10"/>
        <color theme="1"/>
        <rFont val="Inherit"/>
      </rPr>
      <t>”), the top-tier foreign holding company of the Company's foreign subsidiaries, and (b) the domestic subsidiary that owns Choice NV and (iii) all presently existing and future domestic franchise agreements (the “</t>
    </r>
    <r>
      <rPr>
        <u/>
        <sz val="10"/>
        <color theme="1"/>
        <rFont val="Inherit"/>
      </rPr>
      <t>Franchise Agreements</t>
    </r>
    <r>
      <rPr>
        <sz val="10"/>
        <color theme="1"/>
        <rFont val="Inherit"/>
      </rPr>
      <t xml:space="preserve">”) between the Company and individual franchisees, but only to the extent that the Franchise Agreements may be pledged without violating any law of the relevant jurisdiction or conflicting with any existing contractual obligation of the Company or the applicable franchisee. At the time that the maximum total leverage ratio is required to be no greater than </t>
    </r>
    <r>
      <rPr>
        <sz val="10"/>
        <color rgb="FF000000"/>
        <rFont val="Inherit"/>
      </rPr>
      <t>4.0</t>
    </r>
    <r>
      <rPr>
        <sz val="10"/>
        <color theme="1"/>
        <rFont val="Inherit"/>
      </rPr>
      <t xml:space="preserve"> to 1.0 (beginning of year 4 of the New Credit Facility), the security interest in the Franchise Agreements will be released. </t>
    </r>
  </si>
  <si>
    <r>
      <t xml:space="preserve">The Company may at any time prior to the final maturity date increase the amount of the New Credit Facility by up to an additional </t>
    </r>
    <r>
      <rPr>
        <sz val="10"/>
        <color rgb="FF000000"/>
        <rFont val="Inherit"/>
      </rPr>
      <t>$100 million</t>
    </r>
    <r>
      <rPr>
        <sz val="10"/>
        <color theme="1"/>
        <rFont val="Inherit"/>
      </rPr>
      <t xml:space="preserve"> to the extent that any one or more lenders commit to being a lender for the additional amount and certain other customary conditions are met. Such additional amounts may take the form of an increased revolver or term loan.</t>
    </r>
  </si>
  <si>
    <r>
      <t>The Company may elect to have borrowings under the New Credit Facility bear interest at a rate equal to (i) </t>
    </r>
    <r>
      <rPr>
        <sz val="10"/>
        <color rgb="FF000000"/>
        <rFont val="Inherit"/>
      </rPr>
      <t>LIBOR</t>
    </r>
    <r>
      <rPr>
        <sz val="10"/>
        <color theme="1"/>
        <rFont val="Inherit"/>
      </rPr>
      <t xml:space="preserve">, plus a margin ranging from </t>
    </r>
    <r>
      <rPr>
        <sz val="10"/>
        <color rgb="FF000000"/>
        <rFont val="Inherit"/>
      </rPr>
      <t>200</t>
    </r>
    <r>
      <rPr>
        <sz val="10"/>
        <color theme="1"/>
        <rFont val="Inherit"/>
      </rPr>
      <t xml:space="preserve"> to </t>
    </r>
    <r>
      <rPr>
        <sz val="10"/>
        <color rgb="FF000000"/>
        <rFont val="Inherit"/>
      </rPr>
      <t>425</t>
    </r>
    <r>
      <rPr>
        <sz val="10"/>
        <color theme="1"/>
        <rFont val="Inherit"/>
      </rPr>
      <t xml:space="preserve"> basis points based on the Company's total leverage ratio or (ii) a </t>
    </r>
    <r>
      <rPr>
        <sz val="10"/>
        <color rgb="FF000000"/>
        <rFont val="Inherit"/>
      </rPr>
      <t>base rate</t>
    </r>
    <r>
      <rPr>
        <sz val="10"/>
        <color theme="1"/>
        <rFont val="Inherit"/>
      </rPr>
      <t xml:space="preserve"> plus a margin ranging from </t>
    </r>
    <r>
      <rPr>
        <sz val="10"/>
        <color rgb="FF000000"/>
        <rFont val="Inherit"/>
      </rPr>
      <t>100</t>
    </r>
    <r>
      <rPr>
        <sz val="10"/>
        <color theme="1"/>
        <rFont val="Inherit"/>
      </rPr>
      <t xml:space="preserve"> to </t>
    </r>
    <r>
      <rPr>
        <sz val="10"/>
        <color rgb="FF000000"/>
        <rFont val="Inherit"/>
      </rPr>
      <t>325</t>
    </r>
    <r>
      <rPr>
        <sz val="10"/>
        <color theme="1"/>
        <rFont val="Inherit"/>
      </rPr>
      <t xml:space="preserve"> basis points based on the Company's total leverage ratio. </t>
    </r>
  </si>
  <si>
    <r>
      <t xml:space="preserve">The New Credit Facility requires the Company to pay a fee on the undrawn portion of the New Revolver, calculated on the basis of the average daily unused amount of the New Revolver multiplied by </t>
    </r>
    <r>
      <rPr>
        <sz val="10"/>
        <color rgb="FF000000"/>
        <rFont val="Inherit"/>
      </rPr>
      <t>0.30%</t>
    </r>
    <r>
      <rPr>
        <sz val="10"/>
        <color theme="1"/>
        <rFont val="Inherit"/>
      </rPr>
      <t xml:space="preserve"> per annum. </t>
    </r>
  </si>
  <si>
    <t>The Company may reduce the New Revolver commitment and/or prepay the Term Loan in whole or in part at any time without penalty, subject to reimbursement of customary breakage costs, if any. Any Term Loan prepayments made by the Company shall be applied to reduce the scheduled amortization payments in direct order of maturity.</t>
  </si>
  <si>
    <r>
      <t xml:space="preserve">Additionally, the New Credit Facility requires that the Company and its restricted subsidiaries comply with various covenants, including with respect to restrictions on liens, incurring indebtedness, making investments, paying dividends or repurchasing stock, and effecting mergers and/or asset sales. With respect to dividends, the Company may not make any payment if there is an existing event of default or if the payment would create an event of default. In addition, if the Company's total leverage ratio exceeds </t>
    </r>
    <r>
      <rPr>
        <sz val="10"/>
        <color rgb="FF000000"/>
        <rFont val="Inherit"/>
      </rPr>
      <t>4.50</t>
    </r>
    <r>
      <rPr>
        <sz val="10"/>
        <color theme="1"/>
        <rFont val="Inherit"/>
      </rPr>
      <t xml:space="preserve"> to 1.00, the Company is generally restricted from paying aggregate dividends in excess of </t>
    </r>
    <r>
      <rPr>
        <sz val="10"/>
        <color rgb="FF000000"/>
        <rFont val="Inherit"/>
      </rPr>
      <t>$50.0 million</t>
    </r>
    <r>
      <rPr>
        <sz val="10"/>
        <color theme="1"/>
        <rFont val="Inherit"/>
      </rPr>
      <t xml:space="preserve"> during any calendar year. </t>
    </r>
  </si>
  <si>
    <t>The New Credit Facility also imposes financial maintenance covenants requiring the Company to maintain:</t>
  </si>
  <si>
    <t>•</t>
  </si>
  <si>
    <r>
      <t xml:space="preserve">a total leverage ratio of not more than </t>
    </r>
    <r>
      <rPr>
        <sz val="10"/>
        <color rgb="FF000000"/>
        <rFont val="Inherit"/>
      </rPr>
      <t>5.75</t>
    </r>
    <r>
      <rPr>
        <sz val="10"/>
        <color theme="1"/>
        <rFont val="Inherit"/>
      </rPr>
      <t xml:space="preserve"> to 1.00 in year 1, </t>
    </r>
    <r>
      <rPr>
        <sz val="10"/>
        <color rgb="FF000000"/>
        <rFont val="Inherit"/>
      </rPr>
      <t>5.00</t>
    </r>
    <r>
      <rPr>
        <sz val="10"/>
        <color theme="1"/>
        <rFont val="Inherit"/>
      </rPr>
      <t xml:space="preserve"> to 1.00 in year 2, </t>
    </r>
    <r>
      <rPr>
        <sz val="10"/>
        <color rgb="FF000000"/>
        <rFont val="Inherit"/>
      </rPr>
      <t>4.50</t>
    </r>
    <r>
      <rPr>
        <sz val="10"/>
        <color theme="1"/>
        <rFont val="Inherit"/>
      </rPr>
      <t xml:space="preserve"> to 1.00 in year 3 and </t>
    </r>
    <r>
      <rPr>
        <sz val="10"/>
        <color rgb="FF000000"/>
        <rFont val="Inherit"/>
      </rPr>
      <t>4.00</t>
    </r>
    <r>
      <rPr>
        <sz val="10"/>
        <color theme="1"/>
        <rFont val="Inherit"/>
      </rPr>
      <t xml:space="preserve"> to 1.00 thereafter, </t>
    </r>
  </si>
  <si>
    <r>
      <t xml:space="preserve">a maximum secured leverage ratio of not more than </t>
    </r>
    <r>
      <rPr>
        <sz val="10"/>
        <color rgb="FF000000"/>
        <rFont val="Inherit"/>
      </rPr>
      <t>2.50</t>
    </r>
    <r>
      <rPr>
        <sz val="10"/>
        <color theme="1"/>
        <rFont val="Inherit"/>
      </rPr>
      <t xml:space="preserve"> to 1.00 in year 1, </t>
    </r>
    <r>
      <rPr>
        <sz val="10"/>
        <color rgb="FF000000"/>
        <rFont val="Inherit"/>
      </rPr>
      <t>2.25</t>
    </r>
    <r>
      <rPr>
        <sz val="10"/>
        <color theme="1"/>
        <rFont val="Inherit"/>
      </rPr>
      <t xml:space="preserve"> to 1.00 in year 2, </t>
    </r>
    <r>
      <rPr>
        <sz val="10"/>
        <color rgb="FF000000"/>
        <rFont val="Inherit"/>
      </rPr>
      <t>2.00</t>
    </r>
    <r>
      <rPr>
        <sz val="10"/>
        <color theme="1"/>
        <rFont val="Inherit"/>
      </rPr>
      <t xml:space="preserve"> to 1.00 in year 3 and </t>
    </r>
    <r>
      <rPr>
        <sz val="10"/>
        <color rgb="FF000000"/>
        <rFont val="Inherit"/>
      </rPr>
      <t>1.75</t>
    </r>
    <r>
      <rPr>
        <sz val="10"/>
        <color theme="1"/>
        <rFont val="Inherit"/>
      </rPr>
      <t xml:space="preserve"> to 1.00 thereafter, and</t>
    </r>
  </si>
  <si>
    <r>
      <t xml:space="preserve">a minimum fixed charge coverage ratio of not less than </t>
    </r>
    <r>
      <rPr>
        <sz val="10"/>
        <color rgb="FF000000"/>
        <rFont val="Inherit"/>
      </rPr>
      <t>2.00</t>
    </r>
    <r>
      <rPr>
        <sz val="10"/>
        <color theme="1"/>
        <rFont val="Inherit"/>
      </rPr>
      <t xml:space="preserve"> to 1.00 in years 1 and 2, </t>
    </r>
    <r>
      <rPr>
        <sz val="10"/>
        <color rgb="FF000000"/>
        <rFont val="Inherit"/>
      </rPr>
      <t>2.25</t>
    </r>
    <r>
      <rPr>
        <sz val="10"/>
        <color theme="1"/>
        <rFont val="Inherit"/>
      </rPr>
      <t xml:space="preserve"> to 1.00 in year 3 and </t>
    </r>
    <r>
      <rPr>
        <sz val="10"/>
        <color rgb="FF000000"/>
        <rFont val="Inherit"/>
      </rPr>
      <t>2.50</t>
    </r>
    <r>
      <rPr>
        <sz val="10"/>
        <color theme="1"/>
        <rFont val="Inherit"/>
      </rPr>
      <t xml:space="preserve"> to 1.00 thereafter.</t>
    </r>
  </si>
  <si>
    <r>
      <t xml:space="preserve">At </t>
    </r>
    <r>
      <rPr>
        <sz val="10"/>
        <color rgb="FF000000"/>
        <rFont val="Inherit"/>
      </rPr>
      <t>September 30, 2013</t>
    </r>
    <r>
      <rPr>
        <sz val="10"/>
        <color theme="1"/>
        <rFont val="Inherit"/>
      </rPr>
      <t xml:space="preserve">, the Company maintained a total leverage ratio of approximately </t>
    </r>
    <r>
      <rPr>
        <sz val="10"/>
        <color rgb="FF000000"/>
        <rFont val="Inherit"/>
      </rPr>
      <t>3.44</t>
    </r>
    <r>
      <rPr>
        <sz val="10"/>
        <color theme="1"/>
        <rFont val="Inherit"/>
      </rPr>
      <t xml:space="preserve">x, a maximum secured leverage ratio of </t>
    </r>
    <r>
      <rPr>
        <sz val="10"/>
        <color rgb="FF000000"/>
        <rFont val="Inherit"/>
      </rPr>
      <t>0.72</t>
    </r>
    <r>
      <rPr>
        <sz val="10"/>
        <color theme="1"/>
        <rFont val="Inherit"/>
      </rPr>
      <t xml:space="preserve">x and a minimum fixed charge coverage ratio of approximately </t>
    </r>
    <r>
      <rPr>
        <sz val="10"/>
        <color rgb="FF000000"/>
        <rFont val="Inherit"/>
      </rPr>
      <t>5.54</t>
    </r>
    <r>
      <rPr>
        <sz val="10"/>
        <color theme="1"/>
        <rFont val="Inherit"/>
      </rPr>
      <t xml:space="preserve">x. </t>
    </r>
  </si>
  <si>
    <r>
      <t xml:space="preserve">The New Credit Facility includes customary events of default, the occurrence of which, following any applicable cure period, would permit the lenders to, among other things, declare the principal, accrued interest and other obligations of the Company under the New Credit Facility to be immediately due and payable. At </t>
    </r>
    <r>
      <rPr>
        <sz val="10"/>
        <color rgb="FF000000"/>
        <rFont val="Inherit"/>
      </rPr>
      <t>September 30, 2013</t>
    </r>
    <r>
      <rPr>
        <sz val="10"/>
        <color theme="1"/>
        <rFont val="Inherit"/>
      </rPr>
      <t xml:space="preserve">, the Company was in compliance with all covenants under the New Credit Facility. </t>
    </r>
  </si>
  <si>
    <r>
      <t xml:space="preserve">At </t>
    </r>
    <r>
      <rPr>
        <sz val="10"/>
        <color rgb="FF000000"/>
        <rFont val="Inherit"/>
      </rPr>
      <t>September 30, 2013</t>
    </r>
    <r>
      <rPr>
        <sz val="10"/>
        <color theme="1"/>
        <rFont val="Inherit"/>
      </rPr>
      <t xml:space="preserve">, the Company had </t>
    </r>
    <r>
      <rPr>
        <sz val="10"/>
        <color rgb="FF000000"/>
        <rFont val="Inherit"/>
      </rPr>
      <t>$140.6 million</t>
    </r>
    <r>
      <rPr>
        <sz val="10"/>
        <color theme="1"/>
        <rFont val="Inherit"/>
      </rPr>
      <t xml:space="preserve"> and </t>
    </r>
    <r>
      <rPr>
        <sz val="10"/>
        <color rgb="FF000000"/>
        <rFont val="Inherit"/>
      </rPr>
      <t>$29.5 million</t>
    </r>
    <r>
      <rPr>
        <sz val="10"/>
        <color theme="1"/>
        <rFont val="Inherit"/>
      </rPr>
      <t xml:space="preserve"> outstanding under the Term Loan and New Revolver, respectively. At December 31, 2012, the Company had </t>
    </r>
    <r>
      <rPr>
        <sz val="10"/>
        <color rgb="FF000000"/>
        <rFont val="Inherit"/>
      </rPr>
      <t>$146.3 million</t>
    </r>
    <r>
      <rPr>
        <sz val="10"/>
        <color theme="1"/>
        <rFont val="Inherit"/>
      </rPr>
      <t xml:space="preserve"> and </t>
    </r>
    <r>
      <rPr>
        <sz val="10"/>
        <color rgb="FF000000"/>
        <rFont val="Inherit"/>
      </rPr>
      <t>$57.0 million</t>
    </r>
    <r>
      <rPr>
        <sz val="10"/>
        <color theme="1"/>
        <rFont val="Inherit"/>
      </rPr>
      <t xml:space="preserve"> outstanding under the Term Loan and New Revolver, respectively.</t>
    </r>
  </si>
  <si>
    <r>
      <t xml:space="preserve">In connection with the entering into the New Credit Facility, the Company's </t>
    </r>
    <r>
      <rPr>
        <sz val="10"/>
        <color rgb="FF000000"/>
        <rFont val="Inherit"/>
      </rPr>
      <t>$300 million</t>
    </r>
    <r>
      <rPr>
        <sz val="10"/>
        <color theme="1"/>
        <rFont val="Inherit"/>
      </rPr>
      <t xml:space="preserve"> senior unsecured revolving credit agreement, dated as of February 24, 2011, among the Company, Wells Fargo Bank, National Association, as administrative agent, and a syndicate of lenders was terminated and replaced by the New Credit Facility. </t>
    </r>
  </si>
  <si>
    <t>Economic Development Loans</t>
  </si>
  <si>
    <r>
      <t xml:space="preserve">The Company entered into economic development agreements with various governmental entities in conjunction with the relocation of its corporate headquarters in April 2013. In accordance with these agreements, the governmental entities agreed to advance approximately </t>
    </r>
    <r>
      <rPr>
        <sz val="10"/>
        <color rgb="FF000000"/>
        <rFont val="Inherit"/>
      </rPr>
      <t>$4.4 million</t>
    </r>
    <r>
      <rPr>
        <sz val="10"/>
        <color theme="1"/>
        <rFont val="Inherit"/>
      </rPr>
      <t xml:space="preserve"> to the Company to offset a portion of the corporate headquarters relocation and tenant improvement costs in consideration of the employment of permanent, full-time employees within the jurisdictions. At </t>
    </r>
    <r>
      <rPr>
        <sz val="10"/>
        <color rgb="FF000000"/>
        <rFont val="Inherit"/>
      </rPr>
      <t>September 30, 2013</t>
    </r>
    <r>
      <rPr>
        <sz val="10"/>
        <color theme="1"/>
        <rFont val="Inherit"/>
      </rPr>
      <t xml:space="preserve">, the Company had been advanced approximately </t>
    </r>
    <r>
      <rPr>
        <sz val="10"/>
        <color rgb="FF000000"/>
        <rFont val="Inherit"/>
      </rPr>
      <t>$3.4 million</t>
    </r>
    <r>
      <rPr>
        <sz val="10"/>
        <color theme="1"/>
        <rFont val="Inherit"/>
      </rPr>
      <t xml:space="preserve"> pursuant to these agreements and expects to receive the remaining </t>
    </r>
    <r>
      <rPr>
        <sz val="10"/>
        <color rgb="FF000000"/>
        <rFont val="Inherit"/>
      </rPr>
      <t>$1 million</t>
    </r>
    <r>
      <rPr>
        <sz val="10"/>
        <color theme="1"/>
        <rFont val="Inherit"/>
      </rPr>
      <t xml:space="preserve"> over the next several years, subject to annual appropriations by the governmental entities. These advances bear interest at a rate of </t>
    </r>
    <r>
      <rPr>
        <sz val="10"/>
        <color rgb="FF000000"/>
        <rFont val="Inherit"/>
      </rPr>
      <t>3%</t>
    </r>
    <r>
      <rPr>
        <sz val="10"/>
        <color theme="1"/>
        <rFont val="Inherit"/>
      </rPr>
      <t xml:space="preserve"> per annum.</t>
    </r>
  </si>
  <si>
    <r>
      <t xml:space="preserve">Repayment of the advances is contingent upon the Company achieving certain performance conditions. Performance conditions are measured </t>
    </r>
    <r>
      <rPr>
        <sz val="10"/>
        <color rgb="FF000000"/>
        <rFont val="Inherit"/>
      </rPr>
      <t>annually</t>
    </r>
    <r>
      <rPr>
        <sz val="10"/>
        <color theme="1"/>
        <rFont val="Inherit"/>
      </rPr>
      <t xml:space="preserve"> on December 31</t>
    </r>
    <r>
      <rPr>
        <sz val="7"/>
        <color theme="1"/>
        <rFont val="Inherit"/>
      </rPr>
      <t xml:space="preserve">st </t>
    </r>
    <r>
      <rPr>
        <sz val="10"/>
        <color theme="1"/>
        <rFont val="Inherit"/>
      </rPr>
      <t>and primarily relate to maintaining certain levels of employment within the various jurisdictions. If the Company fails to meet an annual performance condition, the Company may be required to repay a portion or all of the advances including accrued interest by April 30</t>
    </r>
    <r>
      <rPr>
        <sz val="7"/>
        <color theme="1"/>
        <rFont val="Inherit"/>
      </rPr>
      <t>th</t>
    </r>
    <r>
      <rPr>
        <sz val="10"/>
        <color theme="1"/>
        <rFont val="Inherit"/>
      </rPr>
      <t xml:space="preserve"> following the measurement date. Any outstanding advances at the expiration of the Company's </t>
    </r>
    <r>
      <rPr>
        <sz val="10"/>
        <color rgb="FF000000"/>
        <rFont val="Inherit"/>
      </rPr>
      <t>ten</t>
    </r>
    <r>
      <rPr>
        <sz val="10"/>
        <color theme="1"/>
        <rFont val="Inherit"/>
      </rPr>
      <t xml:space="preserve">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t>
    </r>
    <r>
      <rPr>
        <sz val="10"/>
        <color rgb="FF000000"/>
        <rFont val="Inherit"/>
      </rPr>
      <t>September 30, 2013</t>
    </r>
    <r>
      <rPr>
        <sz val="10"/>
        <color theme="1"/>
        <rFont val="Inherit"/>
      </rPr>
      <t>.</t>
    </r>
  </si>
  <si>
    <t>Accumulated Other Comprehensive Income (Loss) Accumulated Other Comprehensive Income (Loss)</t>
  </si>
  <si>
    <t>Accumulated Other Comprehensive Income (Loss), Net of Tax [Abstract]</t>
  </si>
  <si>
    <t>Accumulated Other Comprehensive Income (Loss)</t>
  </si>
  <si>
    <t>Accumulated Other Comprehensive Income (Loss) (restated)</t>
  </si>
  <si>
    <r>
      <t xml:space="preserve">The following represents the changes in accumulated other comprehensive loss, net of tax, by component for the nine months ended </t>
    </r>
    <r>
      <rPr>
        <sz val="10"/>
        <color rgb="FF000000"/>
        <rFont val="Inherit"/>
      </rPr>
      <t>September 30, 2013</t>
    </r>
    <r>
      <rPr>
        <sz val="10"/>
        <color theme="1"/>
        <rFont val="Inherit"/>
      </rPr>
      <t>:</t>
    </r>
  </si>
  <si>
    <t>Loss on Cash Flow Hedge</t>
  </si>
  <si>
    <t>Foreign Currency Items</t>
  </si>
  <si>
    <t>(6,607</t>
  </si>
  <si>
    <t>Other comprehensive income (loss) before reclassification</t>
  </si>
  <si>
    <t>(1,803</t>
  </si>
  <si>
    <t>Amounts reclassified from accumulated other comprehensive income (loss)</t>
  </si>
  <si>
    <t>Net current period other comprehensive income (loss)</t>
  </si>
  <si>
    <t>(1,157</t>
  </si>
  <si>
    <t>(5,961</t>
  </si>
  <si>
    <r>
      <t xml:space="preserve">The amounts reclassified from other accumulated other comprehensive income (loss) during the three and nine months ended </t>
    </r>
    <r>
      <rPr>
        <sz val="10"/>
        <color rgb="FF000000"/>
        <rFont val="Inherit"/>
      </rPr>
      <t>September 30, 2013</t>
    </r>
    <r>
      <rPr>
        <sz val="10"/>
        <color theme="1"/>
        <rFont val="Inherit"/>
      </rPr>
      <t xml:space="preserve"> were reclassified to the following line items in the Company's Consolidated Statements of Income.</t>
    </r>
  </si>
  <si>
    <t>Component</t>
  </si>
  <si>
    <t>Amount Reclassified from Accumulated Other Comprehensive Income(Loss)</t>
  </si>
  <si>
    <t>Affected Line Item in the Consolidated Statement of Net Income</t>
  </si>
  <si>
    <t>Loss on cash flow hedge</t>
  </si>
  <si>
    <t>Interest rate contract</t>
  </si>
  <si>
    <t>Tax (expense) benefit</t>
  </si>
  <si>
    <t>Net of tax</t>
  </si>
  <si>
    <t>Non-Qualified Retirement, Savings and Investment Plans</t>
  </si>
  <si>
    <t>Compensation and Retirement Disclosure [Abstract]</t>
  </si>
  <si>
    <t xml:space="preserve">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t>
  </si>
  <si>
    <r>
      <t xml:space="preserve">In 2002, the Company adopted the Choice Hotels International, Inc. Executive Deferred Compensation Plan (“EDCP”) which became effective January 1, 2003. Under the EDCP, certain executive officers may defer a portion of their salary into an irrevocable trust. Prior to January 1, 2010, participants could elect an investment return of either the annual yield of the Moody's Average Corporate Bond Rate Yield Index plus </t>
    </r>
    <r>
      <rPr>
        <sz val="10"/>
        <color rgb="FF000000"/>
        <rFont val="Inherit"/>
      </rPr>
      <t>300</t>
    </r>
    <r>
      <rPr>
        <sz val="10"/>
        <color theme="1"/>
        <rFont val="Inherit"/>
      </rPr>
      <t xml:space="preserve"> basis points, or a return based on a selection of available diversified investment options. Effective January 1, 2010, the Moody's Average Corporate Bond Rate Yield Index plus 300 basis points is no longer an investment option for salary deferrals made on compensation earned after December 31, 2009. The Company recorded current and long-term deferred compensation liabilities of </t>
    </r>
    <r>
      <rPr>
        <sz val="10"/>
        <color rgb="FF000000"/>
        <rFont val="Inherit"/>
      </rPr>
      <t>$10.9 million</t>
    </r>
    <r>
      <rPr>
        <sz val="10"/>
        <color theme="1"/>
        <rFont val="Inherit"/>
      </rPr>
      <t xml:space="preserve"> and </t>
    </r>
    <r>
      <rPr>
        <sz val="10"/>
        <color rgb="FF000000"/>
        <rFont val="Inherit"/>
      </rPr>
      <t>$11.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related to the EDCP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Compensation expense recorded in SG&amp;A related to the EDCP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 million</t>
    </r>
    <r>
      <rPr>
        <sz val="10"/>
        <color theme="1"/>
        <rFont val="Inherit"/>
      </rPr>
      <t xml:space="preserve"> for both periods. </t>
    </r>
  </si>
  <si>
    <r>
      <t xml:space="preserve">The Company has invested the employee salary deferrals in diversified long-term investments which are intended to provide investment returns that partially offset the earnings credited to the participants. The diversified investments held in the trusts totaled </t>
    </r>
    <r>
      <rPr>
        <sz val="10"/>
        <color rgb="FF000000"/>
        <rFont val="Inherit"/>
      </rPr>
      <t>$3.8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recorded at their fair value, based on quoted market prices. At </t>
    </r>
    <r>
      <rPr>
        <sz val="10"/>
        <color rgb="FF000000"/>
        <rFont val="Inherit"/>
      </rPr>
      <t>September 30, 2013</t>
    </r>
    <r>
      <rPr>
        <sz val="10"/>
        <color theme="1"/>
        <rFont val="Inherit"/>
      </rPr>
      <t xml:space="preserve">, the Company expects </t>
    </r>
    <r>
      <rPr>
        <sz val="10"/>
        <color rgb="FF000000"/>
        <rFont val="Inherit"/>
      </rPr>
      <t>$0.4 million</t>
    </r>
    <r>
      <rPr>
        <sz val="10"/>
        <color theme="1"/>
        <rFont val="Inherit"/>
      </rPr>
      <t xml:space="preserve"> of the assets held in the trusts to be distributed to participants during the next twelve months. These investments are considered trading securities and therefore the changes in the fair value of the diversified assets is included in other gains and losses in the accompanying consolidated statements of income. The Company recorded investment gains related to the EDCP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he Company recorded investment gains related to the EDC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respectively. In addition, the EDCP Plan held shares of the Company's common stock with a market value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were recorded as a component of shareholders' deficit. </t>
    </r>
  </si>
  <si>
    <r>
      <t xml:space="preserve">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a deferred compensation liability of </t>
    </r>
    <r>
      <rPr>
        <sz val="10"/>
        <color rgb="FF000000"/>
        <rFont val="Inherit"/>
      </rPr>
      <t>$12.8 million</t>
    </r>
    <r>
      <rPr>
        <sz val="10"/>
        <color theme="1"/>
        <rFont val="Inherit"/>
      </rPr>
      <t xml:space="preserve"> and </t>
    </r>
    <r>
      <rPr>
        <sz val="10"/>
        <color rgb="FF000000"/>
        <rFont val="Inherit"/>
      </rPr>
      <t>$11.2 million</t>
    </r>
    <r>
      <rPr>
        <sz val="10"/>
        <color theme="1"/>
        <rFont val="Inherit"/>
      </rPr>
      <t xml:space="preserve">,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in compensation expense recorded in SG&amp;A related to the Non-Qualified Pla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respectively. The net increase in compensation expense recorded in SG&amp;A related to the Non-Qualified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respectively. </t>
    </r>
  </si>
  <si>
    <r>
      <t xml:space="preserve">The diversified investments held in the trusts were </t>
    </r>
    <r>
      <rPr>
        <sz val="10"/>
        <color rgb="FF000000"/>
        <rFont val="Inherit"/>
      </rPr>
      <t>$11.6 million</t>
    </r>
    <r>
      <rPr>
        <sz val="10"/>
        <color theme="1"/>
        <rFont val="Inherit"/>
      </rPr>
      <t xml:space="preserve"> and </t>
    </r>
    <r>
      <rPr>
        <sz val="10"/>
        <color rgb="FF000000"/>
        <rFont val="Inherit"/>
      </rPr>
      <t>$10.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recorded at their fair value, based on quoted market prices. These investments are considered trading securities and therefore the changes in the fair value of the diversified assets is included in other gains and losses in the accompanying consolidated statements of income. The Company recorded investment gains related to the Non-Qualified Plan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The Company recorded investment gains related to the Non-Qualified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In addition, the Non-Qualified Plan held shares of the Company's common stock with a market value of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are recorded as a component of shareholders' deficit.</t>
    </r>
  </si>
  <si>
    <t>Fair Value Measurements</t>
  </si>
  <si>
    <t>Fair Value Disclosures [Abstract]</t>
  </si>
  <si>
    <t>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t>
  </si>
  <si>
    <r>
      <t>Level 1</t>
    </r>
    <r>
      <rPr>
        <sz val="10"/>
        <color theme="1"/>
        <rFont val="Inherit"/>
      </rPr>
      <t>: Quoted prices in active markets for identical assets and liabilities. The Company’s Level 1 assets consist of marketable securities (primarily mutual funds) held in the Company’s EDCP and Non-Qualified Plan deferred compensation plans.</t>
    </r>
  </si>
  <si>
    <r>
      <t>Level 2</t>
    </r>
    <r>
      <rPr>
        <sz val="10"/>
        <color theme="1"/>
        <rFont val="Inherit"/>
      </rPr>
      <t>: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t>
    </r>
  </si>
  <si>
    <r>
      <t>Level 3</t>
    </r>
    <r>
      <rPr>
        <sz val="10"/>
        <color theme="1"/>
        <rFont val="Inherit"/>
      </rPr>
      <t>: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he following assets measured at fair value on a recurring basis:</t>
    </r>
  </si>
  <si>
    <t>Fair Value Measurements at</t>
  </si>
  <si>
    <t>Reporting Date Using</t>
  </si>
  <si>
    <t>Level 1</t>
  </si>
  <si>
    <t>Level 2</t>
  </si>
  <si>
    <t>Level 3</t>
  </si>
  <si>
    <t>Assets (in thousands)</t>
  </si>
  <si>
    <t>Money market funds, included in cash and cash equivalents</t>
  </si>
  <si>
    <r>
      <t>Mutual funds</t>
    </r>
    <r>
      <rPr>
        <sz val="7"/>
        <color theme="1"/>
        <rFont val="Inherit"/>
      </rPr>
      <t>(1)</t>
    </r>
  </si>
  <si>
    <r>
      <t>Money market funds</t>
    </r>
    <r>
      <rPr>
        <sz val="7"/>
        <color theme="1"/>
        <rFont val="Inherit"/>
      </rPr>
      <t>(1)</t>
    </r>
  </si>
  <si>
    <t>________________________ </t>
  </si>
  <si>
    <t>Included in Investments, employee benefit plans fair value on the consolidated balance sheets.</t>
  </si>
  <si>
    <r>
      <t xml:space="preserve">The Company's policy is to recognize transfers in and transfers out of the three levels of the fair value hierarchy as of the end of each quarterly reporting period. There were no transfers between Level 1, 2 and 3 assets during the three and nine months ended </t>
    </r>
    <r>
      <rPr>
        <sz val="10"/>
        <color rgb="FF000000"/>
        <rFont val="Inherit"/>
      </rPr>
      <t>September 30, 2013</t>
    </r>
    <r>
      <rPr>
        <sz val="10"/>
        <color theme="1"/>
        <rFont val="Inherit"/>
      </rPr>
      <t xml:space="preserve">. </t>
    </r>
  </si>
  <si>
    <t>Other Financial Instruments</t>
  </si>
  <si>
    <t xml:space="preserve">The Company believes that the fair value of its current assets and current liabilities approximate their reported carrying amounts due to the short-term nature of these items. In addition, the interest rates of the Company's New Credit Facility adjust frequently based on current market rates; accordingly its carrying amount approximates fair value. </t>
  </si>
  <si>
    <t>The Company estimates the fair value of notes receivable which approximate their carrying value, utilizing an analysis of future cash flows and credit worthiness for similar types of arrangements. Based upon the availability of market data, we have classified these notes receivables as Level 3 inputs. The primary sensitivity in these calculations is based on the selection of appropriate interest and discount rates. For further information on the notes receivables see Note 3.</t>
  </si>
  <si>
    <r>
      <t xml:space="preserve">The fair value of the Company's </t>
    </r>
    <r>
      <rPr>
        <sz val="10"/>
        <color rgb="FF000000"/>
        <rFont val="Inherit"/>
      </rPr>
      <t>$250 million</t>
    </r>
    <r>
      <rPr>
        <sz val="10"/>
        <color theme="1"/>
        <rFont val="Inherit"/>
      </rPr>
      <t xml:space="preserve"> and </t>
    </r>
    <r>
      <rPr>
        <sz val="10"/>
        <color rgb="FF000000"/>
        <rFont val="Inherit"/>
      </rPr>
      <t>$400 million</t>
    </r>
    <r>
      <rPr>
        <sz val="10"/>
        <color theme="1"/>
        <rFont val="Inherit"/>
      </rPr>
      <t xml:space="preserve"> senior notes are classified as Level 2 as the significant inputs are observable in an active mark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
    </r>
    <r>
      <rPr>
        <sz val="10"/>
        <color rgb="FF000000"/>
        <rFont val="Inherit"/>
      </rPr>
      <t>$250 million</t>
    </r>
    <r>
      <rPr>
        <sz val="10"/>
        <color theme="1"/>
        <rFont val="Inherit"/>
      </rPr>
      <t xml:space="preserve"> senior notes had an approximate fair value of </t>
    </r>
    <r>
      <rPr>
        <sz val="10"/>
        <color rgb="FF000000"/>
        <rFont val="Inherit"/>
      </rPr>
      <t>$256.9 million</t>
    </r>
    <r>
      <rPr>
        <sz val="10"/>
        <color theme="1"/>
        <rFont val="Inherit"/>
      </rPr>
      <t xml:space="preserve"> and </t>
    </r>
    <r>
      <rPr>
        <sz val="10"/>
        <color rgb="FF000000"/>
        <rFont val="Inherit"/>
      </rPr>
      <t>$271.6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
    </r>
    <r>
      <rPr>
        <sz val="10"/>
        <color rgb="FF000000"/>
        <rFont val="Inherit"/>
      </rPr>
      <t>$400 million</t>
    </r>
    <r>
      <rPr>
        <sz val="10"/>
        <color theme="1"/>
        <rFont val="Inherit"/>
      </rPr>
      <t xml:space="preserve"> senior notes had an approximate fair value of </t>
    </r>
    <r>
      <rPr>
        <sz val="10"/>
        <color rgb="FF000000"/>
        <rFont val="Inherit"/>
      </rPr>
      <t>$412.0 million</t>
    </r>
    <r>
      <rPr>
        <sz val="10"/>
        <color theme="1"/>
        <rFont val="Inherit"/>
      </rPr>
      <t xml:space="preserve"> and </t>
    </r>
    <r>
      <rPr>
        <sz val="10"/>
        <color rgb="FF000000"/>
        <rFont val="Inherit"/>
      </rPr>
      <t>$442.0 million</t>
    </r>
    <r>
      <rPr>
        <sz val="10"/>
        <color theme="1"/>
        <rFont val="Inherit"/>
      </rPr>
      <t xml:space="preserve">, respectively. </t>
    </r>
  </si>
  <si>
    <t>Fair values estimated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restated)</t>
  </si>
  <si>
    <r>
      <t xml:space="preserve">The effective income tax rates for income from continuing operations were </t>
    </r>
    <r>
      <rPr>
        <sz val="10"/>
        <color rgb="FF000000"/>
        <rFont val="Inherit"/>
      </rPr>
      <t>28.9%</t>
    </r>
    <r>
      <rPr>
        <sz val="10"/>
        <color theme="1"/>
        <rFont val="Inherit"/>
      </rPr>
      <t xml:space="preserve"> and </t>
    </r>
    <r>
      <rPr>
        <sz val="10"/>
        <color rgb="FF000000"/>
        <rFont val="Inherit"/>
      </rPr>
      <t>19.2%</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effective income tax rates for income from continuing operations were </t>
    </r>
    <r>
      <rPr>
        <sz val="10"/>
        <color rgb="FF000000"/>
        <rFont val="Inherit"/>
      </rPr>
      <t>28.8%</t>
    </r>
    <r>
      <rPr>
        <sz val="10"/>
        <color theme="1"/>
        <rFont val="Inherit"/>
      </rPr>
      <t xml:space="preserve"> for both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effective income tax rate from continuing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lower than the U.S federal income tax rate of </t>
    </r>
    <r>
      <rPr>
        <sz val="10"/>
        <color rgb="FF000000"/>
        <rFont val="Inherit"/>
      </rPr>
      <t>35%</t>
    </r>
    <r>
      <rPr>
        <sz val="10"/>
        <color theme="1"/>
        <rFont val="Inherit"/>
      </rPr>
      <t xml:space="preserve"> due to the recurring impact of foreign operations, partially offset by state taxes, and reflect adjustments to our federal accruals. Additionally, the effective incom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further reduced by the release of a valuation allowance on local country tax refunds received by our foreign subsidiary, adjustments to our foreign accruals, settlements of unrecognized tax positions and by legislation retroactively extending the U.S. controlled foreign corporation look-through rule. The effective income tax rat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lso reflect a nonrecurring favorable adjustment of $4.5 million related to foreign operations.</t>
    </r>
  </si>
  <si>
    <t>Share-Based Compensation and Capital Stock</t>
  </si>
  <si>
    <t>Disclosure of Compensation Related Costs, Share-based Payments [Abstract]</t>
  </si>
  <si>
    <t>Stock Options</t>
  </si>
  <si>
    <r>
      <t xml:space="preserve">No stock options were granted during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ptions to certain employees of the Company at a fair value of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t>
    </r>
  </si>
  <si>
    <t>        </t>
  </si>
  <si>
    <t>2013 Grants</t>
  </si>
  <si>
    <t>2012 Grants</t>
  </si>
  <si>
    <t>Risk-free interest rate</t>
  </si>
  <si>
    <t>%</t>
  </si>
  <si>
    <t>Expected volatility</t>
  </si>
  <si>
    <t>Expected life of stock option</t>
  </si>
  <si>
    <t>4.5 years</t>
  </si>
  <si>
    <t>4.4 years</t>
  </si>
  <si>
    <t>Dividend yield</t>
  </si>
  <si>
    <t>Requisite service period</t>
  </si>
  <si>
    <t>4 years</t>
  </si>
  <si>
    <t>Contractual life</t>
  </si>
  <si>
    <t>7 years</t>
  </si>
  <si>
    <t>Weighted average fair value of options granted</t>
  </si>
  <si>
    <t xml:space="preserve">The expected life of the options and volatility are based on historical data and are not necessarily indicative of exercise patterns or actual volatility that may occur. Historical volatility is calculated based on a period that corresponds to the expected life of the stock option. The dividend yield and the risk-free rate of return are calculated on the grant date based on the then current dividend rate and the risk-free rate of return for the period corresponding to the expected life of the stock option. Compensation expense related to the fair value of these awards is recognized straight-line over the requisite service period based on those awards that ultimately vest. </t>
  </si>
  <si>
    <r>
      <t xml:space="preserve">The aggregate intrinsic value of the stock options outstanding and exercisable at </t>
    </r>
    <r>
      <rPr>
        <sz val="10"/>
        <color rgb="FF000000"/>
        <rFont val="Inherit"/>
      </rPr>
      <t>September 30, 2013</t>
    </r>
    <r>
      <rPr>
        <sz val="10"/>
        <color theme="1"/>
        <rFont val="Inherit"/>
      </rPr>
      <t xml:space="preserve"> was </t>
    </r>
    <r>
      <rPr>
        <sz val="10"/>
        <color rgb="FF000000"/>
        <rFont val="Inherit"/>
      </rPr>
      <t>$29.6 million</t>
    </r>
    <r>
      <rPr>
        <sz val="10"/>
        <color theme="1"/>
        <rFont val="Inherit"/>
      </rPr>
      <t xml:space="preserve"> and </t>
    </r>
    <r>
      <rPr>
        <sz val="10"/>
        <color rgb="FF000000"/>
        <rFont val="Inherit"/>
      </rPr>
      <t>$23.4 million</t>
    </r>
    <r>
      <rPr>
        <sz val="10"/>
        <color theme="1"/>
        <rFont val="Inherit"/>
      </rPr>
      <t xml:space="preserve">, respectively. The total intrinsic value of options exercis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The total intrinsic value of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4 million</t>
    </r>
    <r>
      <rPr>
        <sz val="10"/>
        <color theme="1"/>
        <rFont val="Inherit"/>
      </rPr>
      <t xml:space="preserve"> and </t>
    </r>
    <r>
      <rPr>
        <sz val="10"/>
        <color rgb="FF000000"/>
        <rFont val="Inherit"/>
      </rPr>
      <t>$1.0 million</t>
    </r>
    <r>
      <rPr>
        <sz val="10"/>
        <color theme="1"/>
        <rFont val="Inherit"/>
      </rPr>
      <t>, respectively.</t>
    </r>
  </si>
  <si>
    <r>
      <t xml:space="preserve">The Company received approximately </t>
    </r>
    <r>
      <rPr>
        <sz val="10"/>
        <color rgb="FF000000"/>
        <rFont val="Inherit"/>
      </rPr>
      <t>$0.7 million</t>
    </r>
    <r>
      <rPr>
        <sz val="10"/>
        <color theme="1"/>
        <rFont val="Inherit"/>
      </rPr>
      <t xml:space="preserve"> and </t>
    </r>
    <r>
      <rPr>
        <sz val="10"/>
        <color rgb="FF000000"/>
        <rFont val="Inherit"/>
      </rPr>
      <t>$4.3 million</t>
    </r>
    <r>
      <rPr>
        <sz val="10"/>
        <color theme="1"/>
        <rFont val="Inherit"/>
      </rPr>
      <t xml:space="preserve"> in proceeds from the exercise of </t>
    </r>
    <r>
      <rPr>
        <sz val="10"/>
        <color rgb="FF000000"/>
        <rFont val="Inherit"/>
      </rPr>
      <t>29,008</t>
    </r>
    <r>
      <rPr>
        <sz val="10"/>
        <color theme="1"/>
        <rFont val="Inherit"/>
      </rPr>
      <t xml:space="preserve"> and </t>
    </r>
    <r>
      <rPr>
        <sz val="10"/>
        <color rgb="FF000000"/>
        <rFont val="Inherit"/>
      </rPr>
      <t>109,996</t>
    </r>
    <r>
      <rPr>
        <sz val="10"/>
        <color theme="1"/>
        <rFont val="Inherit"/>
      </rPr>
      <t xml:space="preserve"> employee stock options during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eived approximately </t>
    </r>
    <r>
      <rPr>
        <sz val="10"/>
        <color rgb="FF000000"/>
        <rFont val="Inherit"/>
      </rPr>
      <t>$6.7 million</t>
    </r>
    <r>
      <rPr>
        <sz val="10"/>
        <color theme="1"/>
        <rFont val="Inherit"/>
      </rPr>
      <t xml:space="preserve"> and </t>
    </r>
    <r>
      <rPr>
        <sz val="10"/>
        <color rgb="FF000000"/>
        <rFont val="Inherit"/>
      </rPr>
      <t>$4.7 million</t>
    </r>
    <r>
      <rPr>
        <sz val="10"/>
        <color theme="1"/>
        <rFont val="Inherit"/>
      </rPr>
      <t xml:space="preserve"> in proceeds from the exercise of </t>
    </r>
    <r>
      <rPr>
        <sz val="10"/>
        <color rgb="FF000000"/>
        <rFont val="Inherit"/>
      </rPr>
      <t>263,073</t>
    </r>
    <r>
      <rPr>
        <sz val="10"/>
        <color theme="1"/>
        <rFont val="Inherit"/>
      </rPr>
      <t xml:space="preserve"> and </t>
    </r>
    <r>
      <rPr>
        <sz val="10"/>
        <color rgb="FF000000"/>
        <rFont val="Inherit"/>
      </rPr>
      <t>135,200</t>
    </r>
    <r>
      <rPr>
        <sz val="10"/>
        <color theme="1"/>
        <rFont val="Inherit"/>
      </rPr>
      <t xml:space="preserve"> employee stock options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Restricted Stock</t>
  </si>
  <si>
    <r>
      <t>The following table is a summary of activity related to restricted stock grants:</t>
    </r>
    <r>
      <rPr>
        <sz val="9"/>
        <color theme="1"/>
        <rFont val="Inherit"/>
      </rPr>
      <t> </t>
    </r>
  </si>
  <si>
    <t>Three Months Ended</t>
  </si>
  <si>
    <t>Nine Months Ended</t>
  </si>
  <si>
    <t>September 30,</t>
  </si>
  <si>
    <t>Restricted share grants</t>
  </si>
  <si>
    <t>Weighted average grant date fair value per share</t>
  </si>
  <si>
    <t>Aggregate grant date fair value ($000)</t>
  </si>
  <si>
    <t>Restricted shares forfeited</t>
  </si>
  <si>
    <t>Vesting service period of shares granted</t>
  </si>
  <si>
    <t>36 months</t>
  </si>
  <si>
    <t>12 - 48 months</t>
  </si>
  <si>
    <t>12 - 68 months</t>
  </si>
  <si>
    <t>Grant date fair value of shares vested ($000)</t>
  </si>
  <si>
    <t>Compensation expense related to the fair value of these awards is recognized straight-line over the requisite service period based on those restricted stock grants that ultimately vest. The fair value of grants is measured by the market price of the Company’s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the awards will vest upon retirement.</t>
  </si>
  <si>
    <t>Performance Vested Restricted Stock Units</t>
  </si>
  <si>
    <r>
      <t xml:space="preserve">The Company has granted performance vested restricted stock units (“PVRSU”) to certain employees. The fair value is measured by the market price of the Company's common stock on the date of the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 vesting is generally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target. If minimum performance targets are not attained then no awards will vest under the terms of the various PVRSU agreements. Compensation expense related to these awards is recognized over the requisite service period based on the Company's estimate of the achievement of the various performance targets. The Company has currently estimated that between </t>
    </r>
    <r>
      <rPr>
        <sz val="10"/>
        <color rgb="FF000000"/>
        <rFont val="Inherit"/>
      </rPr>
      <t>81%</t>
    </r>
    <r>
      <rPr>
        <sz val="10"/>
        <color theme="1"/>
        <rFont val="Inherit"/>
      </rPr>
      <t xml:space="preserve"> and </t>
    </r>
    <r>
      <rPr>
        <sz val="10"/>
        <color rgb="FF000000"/>
        <rFont val="Inherit"/>
      </rPr>
      <t>165%</t>
    </r>
    <r>
      <rPr>
        <sz val="10"/>
        <color theme="1"/>
        <rFont val="Inherit"/>
      </rPr>
      <t xml:space="preserve"> of the various award targets will be achieved. Compensation expense is recognized ratably over the requisite service period only on those PVRSUs that ultimately vest. </t>
    </r>
  </si>
  <si>
    <t>The following table is a summary of activity related to PVRSU grants:</t>
  </si>
  <si>
    <t>Performance vested restricted stock units granted at target</t>
  </si>
  <si>
    <t>Stock units forfeited</t>
  </si>
  <si>
    <t>41 months</t>
  </si>
  <si>
    <t>22-36 months</t>
  </si>
  <si>
    <t>36-60 months</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PVRSU grant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 total of </t>
    </r>
    <r>
      <rPr>
        <sz val="10"/>
        <color rgb="FF000000"/>
        <rFont val="Inherit"/>
      </rPr>
      <t>39,816</t>
    </r>
    <r>
      <rPr>
        <sz val="10"/>
        <color theme="1"/>
        <rFont val="Inherit"/>
      </rPr>
      <t xml:space="preserve"> PVRSU grants vested at a fair value of </t>
    </r>
    <r>
      <rPr>
        <sz val="10"/>
        <color rgb="FF000000"/>
        <rFont val="Inherit"/>
      </rPr>
      <t>$1.3 million</t>
    </r>
    <r>
      <rPr>
        <sz val="10"/>
        <color theme="1"/>
        <rFont val="Inherit"/>
      </rPr>
      <t xml:space="preserve">. These PVRSU grants were initially granted at a target of </t>
    </r>
    <r>
      <rPr>
        <sz val="10"/>
        <color rgb="FF000000"/>
        <rFont val="Inherit"/>
      </rPr>
      <t>30,624</t>
    </r>
    <r>
      <rPr>
        <sz val="10"/>
        <color theme="1"/>
        <rFont val="Inherit"/>
      </rPr>
      <t xml:space="preserve"> units. However, since the Company exceeded targeted performance conditions contained in the stock awards granted in prior periods by </t>
    </r>
    <r>
      <rPr>
        <sz val="10"/>
        <color rgb="FF000000"/>
        <rFont val="Inherit"/>
      </rPr>
      <t>130%</t>
    </r>
    <r>
      <rPr>
        <sz val="10"/>
        <color theme="1"/>
        <rFont val="Inherit"/>
      </rPr>
      <t xml:space="preserve">, an additional </t>
    </r>
    <r>
      <rPr>
        <sz val="10"/>
        <color rgb="FF000000"/>
        <rFont val="Inherit"/>
      </rPr>
      <t>9,192</t>
    </r>
    <r>
      <rPr>
        <sz val="10"/>
        <color theme="1"/>
        <rFont val="Inherit"/>
      </rPr>
      <t xml:space="preserve"> shares were earned and issu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VRSU grants totaling </t>
    </r>
    <r>
      <rPr>
        <sz val="10"/>
        <color rgb="FF000000"/>
        <rFont val="Inherit"/>
      </rPr>
      <t>57,176</t>
    </r>
    <r>
      <rPr>
        <sz val="10"/>
        <color theme="1"/>
        <rFont val="Inherit"/>
      </rPr>
      <t xml:space="preserve"> units were terminated in accordance with an amended and restated employment agreement. </t>
    </r>
  </si>
  <si>
    <r>
      <t xml:space="preserve">A summary of stock-based award activity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 months ended are presented below:</t>
    </r>
  </si>
  <si>
    <t>Performance Vested</t>
  </si>
  <si>
    <t>Restricted Stock Units</t>
  </si>
  <si>
    <t>Options</t>
  </si>
  <si>
    <t>Weighted</t>
  </si>
  <si>
    <t>Average</t>
  </si>
  <si>
    <t xml:space="preserve">Exercise </t>
  </si>
  <si>
    <t>Price</t>
  </si>
  <si>
    <t>Remaining</t>
  </si>
  <si>
    <t>Contractual</t>
  </si>
  <si>
    <t>Term</t>
  </si>
  <si>
    <t>Shares</t>
  </si>
  <si>
    <t>Grant Date</t>
  </si>
  <si>
    <t>Fair Value</t>
  </si>
  <si>
    <t>Outstanding at January 1, 2013</t>
  </si>
  <si>
    <t>Granted</t>
  </si>
  <si>
    <r>
      <t xml:space="preserve">Performance based leveraging </t>
    </r>
    <r>
      <rPr>
        <sz val="7"/>
        <color theme="1"/>
        <rFont val="Inherit"/>
      </rPr>
      <t>(1)</t>
    </r>
  </si>
  <si>
    <t>Exercised/Vested</t>
  </si>
  <si>
    <t>(263,073</t>
  </si>
  <si>
    <t>(227,890</t>
  </si>
  <si>
    <t>(39,816</t>
  </si>
  <si>
    <t>Expired</t>
  </si>
  <si>
    <t>(75,473</t>
  </si>
  <si>
    <t>Forfeited</t>
  </si>
  <si>
    <t>(27,953</t>
  </si>
  <si>
    <t>Outstanding at September 30, 2013</t>
  </si>
  <si>
    <t>3.2 years</t>
  </si>
  <si>
    <t>Options exercisable at September 30, 2013</t>
  </si>
  <si>
    <t>2.4 years</t>
  </si>
  <si>
    <r>
      <t>_________________________________</t>
    </r>
    <r>
      <rPr>
        <sz val="10"/>
        <color theme="1"/>
        <rFont val="Inherit"/>
      </rPr>
      <t> </t>
    </r>
  </si>
  <si>
    <r>
      <t>(1)</t>
    </r>
    <r>
      <rPr>
        <sz val="9"/>
        <color theme="1"/>
        <rFont val="Inherit"/>
      </rPr>
      <t>PVRSU shares have been increased by 9,192 units due to the Company exceeding the targeted performance conditions contained in PVRSUs granted in prior periods during the nine months ended September 30, 2013.</t>
    </r>
  </si>
  <si>
    <r>
      <t xml:space="preserve">The components of the Company’s pretax stock-based compensation expense and associated income tax benefits are as follow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millions)</t>
  </si>
  <si>
    <t>Stock options</t>
  </si>
  <si>
    <t>Restricted stock</t>
  </si>
  <si>
    <t>Performance vested restricted stock units</t>
  </si>
  <si>
    <t>Income tax benefits</t>
  </si>
  <si>
    <t>Dividends</t>
  </si>
  <si>
    <r>
      <t xml:space="preserve">The Company currently pays a </t>
    </r>
    <r>
      <rPr>
        <sz val="10"/>
        <color rgb="FF000000"/>
        <rFont val="Inherit"/>
      </rPr>
      <t>quarterly</t>
    </r>
    <r>
      <rPr>
        <sz val="10"/>
        <color theme="1"/>
        <rFont val="Inherit"/>
      </rPr>
      <t xml:space="preserve"> dividend on its common stock of 0.185 per share, however the declaration of future dividends are subject to the discretion of the board of directors.  In the fourth quarter of 2012, the Company's board of directors elected to pay prior to December 31, 2012 the regular quarterly dividend initially scheduled to be paid in the first quarter of 2013.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declared dividends totaling </t>
    </r>
    <r>
      <rPr>
        <sz val="10"/>
        <color rgb="FF000000"/>
        <rFont val="Inherit"/>
      </rPr>
      <t>$0.185</t>
    </r>
    <r>
      <rPr>
        <sz val="10"/>
        <color theme="1"/>
        <rFont val="Inherit"/>
      </rPr>
      <t xml:space="preserve"> and </t>
    </r>
    <r>
      <rPr>
        <sz val="10"/>
        <color rgb="FF000000"/>
        <rFont val="Inherit"/>
      </rPr>
      <t>$0.56</t>
    </r>
    <r>
      <rPr>
        <sz val="10"/>
        <color theme="1"/>
        <rFont val="Inherit"/>
      </rPr>
      <t xml:space="preserve"> per share or approximately </t>
    </r>
    <r>
      <rPr>
        <sz val="10"/>
        <color rgb="FF000000"/>
        <rFont val="Inherit"/>
      </rPr>
      <t>$10.8 million</t>
    </r>
    <r>
      <rPr>
        <sz val="10"/>
        <color theme="1"/>
        <rFont val="Inherit"/>
      </rPr>
      <t xml:space="preserve"> and </t>
    </r>
    <r>
      <rPr>
        <sz val="10"/>
        <color rgb="FF000000"/>
        <rFont val="Inherit"/>
      </rPr>
      <t>$32.3 million</t>
    </r>
    <r>
      <rPr>
        <sz val="10"/>
        <color theme="1"/>
        <rFont val="Inherit"/>
      </rPr>
      <t xml:space="preserve"> in the aggregate, respectively.</t>
    </r>
  </si>
  <si>
    <r>
      <t xml:space="preserve">In addi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aid previously declared dividends totaling </t>
    </r>
    <r>
      <rPr>
        <sz val="10"/>
        <color rgb="FF000000"/>
        <rFont val="Inherit"/>
      </rPr>
      <t>$0.5 million</t>
    </r>
    <r>
      <rPr>
        <sz val="10"/>
        <color theme="1"/>
        <rFont val="Inherit"/>
      </rPr>
      <t xml:space="preserve"> that were contingent upon the vesting of performance vested restricted units. No dividends on performance vested restricted units were paid during the three months ended </t>
    </r>
    <r>
      <rPr>
        <sz val="10"/>
        <color rgb="FF000000"/>
        <rFont val="Inherit"/>
      </rPr>
      <t>September 30, 2013</t>
    </r>
    <r>
      <rPr>
        <sz val="10"/>
        <color theme="1"/>
        <rFont val="Inherit"/>
      </rPr>
      <t xml:space="preserve">. No dividends on performance vested restricted units were pai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declared regular quarterly cash dividends totaling </t>
    </r>
    <r>
      <rPr>
        <sz val="10"/>
        <color rgb="FF000000"/>
        <rFont val="Inherit"/>
      </rPr>
      <t>$0.185</t>
    </r>
    <r>
      <rPr>
        <sz val="10"/>
        <color theme="1"/>
        <rFont val="Inherit"/>
      </rPr>
      <t xml:space="preserve"> and </t>
    </r>
    <r>
      <rPr>
        <sz val="10"/>
        <color rgb="FF000000"/>
        <rFont val="Inherit"/>
      </rPr>
      <t>$0.56</t>
    </r>
    <r>
      <rPr>
        <sz val="10"/>
        <color theme="1"/>
        <rFont val="Inherit"/>
      </rPr>
      <t xml:space="preserve"> per share or approximately </t>
    </r>
    <r>
      <rPr>
        <sz val="10"/>
        <color rgb="FF000000"/>
        <rFont val="Inherit"/>
      </rPr>
      <t>$10.7 million</t>
    </r>
    <r>
      <rPr>
        <sz val="10"/>
        <color theme="1"/>
        <rFont val="Inherit"/>
      </rPr>
      <t xml:space="preserve"> and </t>
    </r>
    <r>
      <rPr>
        <sz val="10"/>
        <color rgb="FF000000"/>
        <rFont val="Inherit"/>
      </rPr>
      <t>$32.1 million</t>
    </r>
    <r>
      <rPr>
        <sz val="10"/>
        <color theme="1"/>
        <rFont val="Inherit"/>
      </rPr>
      <t xml:space="preserve"> in the aggregate, respectively. In addition,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s board of directors declared a special cash dividend to common shareholders in the amount of </t>
    </r>
    <r>
      <rPr>
        <sz val="10"/>
        <color rgb="FF000000"/>
        <rFont val="Inherit"/>
      </rPr>
      <t>$10.41</t>
    </r>
    <r>
      <rPr>
        <sz val="10"/>
        <color theme="1"/>
        <rFont val="Inherit"/>
      </rPr>
      <t xml:space="preserve"> per share or approximately </t>
    </r>
    <r>
      <rPr>
        <sz val="10"/>
        <color rgb="FF000000"/>
        <rFont val="Inherit"/>
      </rPr>
      <t>$600.7 million</t>
    </r>
    <r>
      <rPr>
        <sz val="10"/>
        <color theme="1"/>
        <rFont val="Inherit"/>
      </rPr>
      <t>.</t>
    </r>
  </si>
  <si>
    <t>Share Repurchases and Redemptions</t>
  </si>
  <si>
    <r>
      <t xml:space="preserve">No shares of common stock were purchased by the Company under the share repurchase program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no shares of common stock were repurchased under the program during the three months ended </t>
    </r>
    <r>
      <rPr>
        <sz val="10"/>
        <color rgb="FF000000"/>
        <rFont val="Inherit"/>
      </rPr>
      <t>September 30, 2012</t>
    </r>
    <r>
      <rPr>
        <sz val="10"/>
        <color theme="1"/>
        <rFont val="Inherit"/>
      </rPr>
      <t xml:space="preserve">. During the nine months ended September 30, 2012, the Company purchased </t>
    </r>
    <r>
      <rPr>
        <sz val="10"/>
        <color rgb="FF000000"/>
        <rFont val="Inherit"/>
      </rPr>
      <t>0.5 million</t>
    </r>
    <r>
      <rPr>
        <sz val="10"/>
        <color theme="1"/>
        <rFont val="Inherit"/>
      </rPr>
      <t xml:space="preserve"> shares of common stock under the share repurchase program at a total cost of </t>
    </r>
    <r>
      <rPr>
        <sz val="10"/>
        <color rgb="FF000000"/>
        <rFont val="Inherit"/>
      </rPr>
      <t>$19.9 million</t>
    </r>
    <r>
      <rPr>
        <sz val="10"/>
        <color theme="1"/>
        <rFont val="Inherit"/>
      </rPr>
      <t xml:space="preserve">. </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deemed </t>
    </r>
    <r>
      <rPr>
        <sz val="10"/>
        <color rgb="FF000000"/>
        <rFont val="Inherit"/>
      </rPr>
      <t>795</t>
    </r>
    <r>
      <rPr>
        <sz val="10"/>
        <color theme="1"/>
        <rFont val="Inherit"/>
      </rPr>
      <t xml:space="preserve"> and </t>
    </r>
    <r>
      <rPr>
        <sz val="10"/>
        <color rgb="FF000000"/>
        <rFont val="Inherit"/>
      </rPr>
      <t>98,182</t>
    </r>
    <r>
      <rPr>
        <sz val="10"/>
        <color theme="1"/>
        <rFont val="Inherit"/>
      </rPr>
      <t xml:space="preserve"> shares of common stock at a total cost of approximately </t>
    </r>
    <r>
      <rPr>
        <sz val="10"/>
        <color rgb="FF000000"/>
        <rFont val="Inherit"/>
      </rPr>
      <t>$32 thousand</t>
    </r>
    <r>
      <rPr>
        <sz val="10"/>
        <color theme="1"/>
        <rFont val="Inherit"/>
      </rPr>
      <t xml:space="preserve"> and </t>
    </r>
    <r>
      <rPr>
        <sz val="10"/>
        <color rgb="FF000000"/>
        <rFont val="Inherit"/>
      </rPr>
      <t>$3.7 million</t>
    </r>
    <r>
      <rPr>
        <sz val="10"/>
        <color theme="1"/>
        <rFont val="Inherit"/>
      </rPr>
      <t xml:space="preserve"> from employees to satisfy statutory minimum tax requirements from the vesting of restricted stock and performance vested restricted stock unit grant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deemed </t>
    </r>
    <r>
      <rPr>
        <sz val="10"/>
        <color rgb="FF000000"/>
        <rFont val="Inherit"/>
      </rPr>
      <t>1,525</t>
    </r>
    <r>
      <rPr>
        <sz val="10"/>
        <color theme="1"/>
        <rFont val="Inherit"/>
      </rPr>
      <t xml:space="preserve"> and </t>
    </r>
    <r>
      <rPr>
        <sz val="10"/>
        <color rgb="FF000000"/>
        <rFont val="Inherit"/>
      </rPr>
      <t>64,037</t>
    </r>
    <r>
      <rPr>
        <sz val="10"/>
        <color theme="1"/>
        <rFont val="Inherit"/>
      </rPr>
      <t xml:space="preserve"> shares of common stock at a total cost of approximately </t>
    </r>
    <r>
      <rPr>
        <sz val="10"/>
        <color rgb="FF000000"/>
        <rFont val="Inherit"/>
      </rPr>
      <t>$0.1 million</t>
    </r>
    <r>
      <rPr>
        <sz val="10"/>
        <color theme="1"/>
        <rFont val="Inherit"/>
      </rPr>
      <t xml:space="preserve"> and </t>
    </r>
    <r>
      <rPr>
        <sz val="10"/>
        <color rgb="FF000000"/>
        <rFont val="Inherit"/>
      </rPr>
      <t>$2.3 million</t>
    </r>
    <r>
      <rPr>
        <sz val="10"/>
        <color theme="1"/>
        <rFont val="Inherit"/>
      </rPr>
      <t xml:space="preserve"> from employees to satisfy statutory minimum tax requirements from the vesting of restricted stock grants. These redemptions were outside the share repurchase program initiated in June 1998. </t>
    </r>
  </si>
  <si>
    <t>Earnings Per Share</t>
  </si>
  <si>
    <t>Earnings Per Share [Abstract]</t>
  </si>
  <si>
    <t>Earnings Per Share (restated)</t>
  </si>
  <si>
    <t>The computation of basic and diluted earnings per common share is as follows:</t>
  </si>
  <si>
    <t>(In thousands, except per share amounts)</t>
  </si>
  <si>
    <t>Computation of Basic Earnings Per Share:</t>
  </si>
  <si>
    <t>Numerator:</t>
  </si>
  <si>
    <t>Net income from continuing operations</t>
  </si>
  <si>
    <t>Net income from discontinued operations</t>
  </si>
  <si>
    <t>Income allocated to participating securities</t>
  </si>
  <si>
    <t>(377</t>
  </si>
  <si>
    <t>(453</t>
  </si>
  <si>
    <t>(901</t>
  </si>
  <si>
    <t>(1,066</t>
  </si>
  <si>
    <t>Net income available to common shareholders</t>
  </si>
  <si>
    <t>Denominator:</t>
  </si>
  <si>
    <t>Weighted average common shares outstanding – basic</t>
  </si>
  <si>
    <t>Basic earnings per share - Continuing operations</t>
  </si>
  <si>
    <t>Basic earnings per share - Discontinued operations</t>
  </si>
  <si>
    <t>Computation of Diluted Earnings Per Share:</t>
  </si>
  <si>
    <t>(375</t>
  </si>
  <si>
    <t>(898</t>
  </si>
  <si>
    <t>Diluted effect of stock options and PVRSUs</t>
  </si>
  <si>
    <t>Weighted average common shares outstanding – diluted</t>
  </si>
  <si>
    <t>Diluted earnings per share - Continuing operations</t>
  </si>
  <si>
    <t>Diluted earnings per share - Discontinued operations</t>
  </si>
  <si>
    <t>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8 million</t>
    </r>
    <r>
      <rPr>
        <sz val="10"/>
        <color theme="1"/>
        <rFont val="Inherit"/>
      </rPr>
      <t xml:space="preserve"> and </t>
    </r>
    <r>
      <rPr>
        <sz val="10"/>
        <color rgb="FF000000"/>
        <rFont val="Inherit"/>
      </rPr>
      <t>2.1 million</t>
    </r>
    <r>
      <rPr>
        <sz val="10"/>
        <color theme="1"/>
        <rFont val="Inherit"/>
      </rPr>
      <t xml:space="preserve"> outstanding stock options, respectively. Stock options are included in the diluted earnings per share calculation using the treasury stock method and average market prices during the period, unless the stock options would be anti-dilutive.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the Company did not exclude any anti-dilutive stock options from the diluted earnings per share calculation. For each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the Company excluded </t>
    </r>
    <r>
      <rPr>
        <sz val="10"/>
        <color rgb="FF000000"/>
        <rFont val="Inherit"/>
      </rPr>
      <t>0.3 million</t>
    </r>
    <r>
      <rPr>
        <sz val="10"/>
        <color theme="1"/>
        <rFont val="Inherit"/>
      </rPr>
      <t xml:space="preserve"> of anti-dilutive stock options from the diluted earnings per share calculation. </t>
    </r>
  </si>
  <si>
    <r>
      <t xml:space="preserve">PVRSUs are also included in the diluted earnings per share calculation when the performance conditions have been met at the reporting date. However,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VRSUs totaling </t>
    </r>
    <r>
      <rPr>
        <sz val="10"/>
        <color rgb="FF000000"/>
        <rFont val="Inherit"/>
      </rPr>
      <t>198,394</t>
    </r>
    <r>
      <rPr>
        <sz val="10"/>
        <color theme="1"/>
        <rFont val="Inherit"/>
      </rPr>
      <t xml:space="preserve"> and </t>
    </r>
    <r>
      <rPr>
        <sz val="10"/>
        <color rgb="FF000000"/>
        <rFont val="Inherit"/>
      </rPr>
      <t>152,639</t>
    </r>
    <r>
      <rPr>
        <sz val="10"/>
        <color theme="1"/>
        <rFont val="Inherit"/>
      </rPr>
      <t>, respectively, were excluded from the computation since the performance conditions had not been met.</t>
    </r>
  </si>
  <si>
    <t>Condensed Consolidating Financial Statements</t>
  </si>
  <si>
    <t>Condensed Consolidating Financial Statements [Abstract]</t>
  </si>
  <si>
    <t>Condensed Consolidating Financial Statements (restated)</t>
  </si>
  <si>
    <r>
      <t xml:space="preserve">The Company’s Senior Notes due 2020 and 2022 are guaranteed jointly, severally, fully and unconditionally, subject to certain customary limitations, by </t>
    </r>
    <r>
      <rPr>
        <sz val="10"/>
        <color rgb="FF000000"/>
        <rFont val="Inherit"/>
      </rPr>
      <t>eight</t>
    </r>
    <r>
      <rPr>
        <sz val="10"/>
        <color theme="1"/>
        <rFont val="Inherit"/>
      </rPr>
      <t xml:space="preserve"> </t>
    </r>
    <r>
      <rPr>
        <sz val="10"/>
        <color rgb="FF000000"/>
        <rFont val="Inherit"/>
      </rPr>
      <t>100%</t>
    </r>
    <r>
      <rPr>
        <sz val="10"/>
        <color theme="1"/>
        <rFont val="Inherit"/>
      </rPr>
      <t>-owned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t>
    </r>
  </si>
  <si>
    <r>
      <t xml:space="preserve">Certain revisions have been made to correct immaterial errors in the condensed consolidating statement of incom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condensed consolidating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revisions to the condensed consolidating statement of income decreased the Guarantor's marketing and reservation expense and total operating expenses by </t>
    </r>
    <r>
      <rPr>
        <sz val="10"/>
        <color rgb="FF000000"/>
        <rFont val="Inherit"/>
      </rPr>
      <t>$0.8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revisions also increased the Guarantor's interest expense and total other income and expenses, net by </t>
    </r>
    <r>
      <rPr>
        <sz val="10"/>
        <color rgb="FF000000"/>
        <rFont val="Inherit"/>
      </rPr>
      <t>$0.8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revisions had offsetting adjustments to the same items in the Eliminations column. The following tables present the effect of the correction of these immaterial errors on selected line items in the Company's Guarantor Condensed Consolidating Statements of Income for the three and nine months ended September 30, 2012.</t>
    </r>
  </si>
  <si>
    <t>For the Three Months Ended September 30, 2012</t>
  </si>
  <si>
    <t>For the Nine Months Ended September 30, 2012</t>
  </si>
  <si>
    <t>Marketing and reservation expense</t>
  </si>
  <si>
    <t>(843</t>
  </si>
  <si>
    <t>(2,954</t>
  </si>
  <si>
    <t>(2,470</t>
  </si>
  <si>
    <t>(839</t>
  </si>
  <si>
    <t>(2,914</t>
  </si>
  <si>
    <t>(1,350</t>
  </si>
  <si>
    <t>(507</t>
  </si>
  <si>
    <t>(5,051</t>
  </si>
  <si>
    <t>(2,097</t>
  </si>
  <si>
    <r>
      <t xml:space="preserve">The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has been revised from prior filings to reflect the reclassification of certain operating, investing and financing cash flows related to inter-company investment transactions between wholly-owned subsidiaries. The revisions to the condensed consolidating statement of cash flows increased the Guarantors net cash provided (used) by operating activities and decreased investment in affiliates and net cash used in investing activities by </t>
    </r>
    <r>
      <rPr>
        <sz val="10"/>
        <color rgb="FF000000"/>
        <rFont val="Inherit"/>
      </rPr>
      <t>$9.7 million</t>
    </r>
    <r>
      <rPr>
        <sz val="10"/>
        <color theme="1"/>
        <rFont val="Inherit"/>
      </rPr>
      <t xml:space="preserve"> and decreased the Non-Guarantor's net cash provided (used) by operating activities and increased proceeds from contributions from affiliates and net cash provided (used) by financing activities by </t>
    </r>
    <r>
      <rPr>
        <sz val="10"/>
        <color rgb="FF000000"/>
        <rFont val="Inherit"/>
      </rPr>
      <t>$9.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ith corresponding offsetting adjustments to the same items in the Eliminations column.  In addition, as described in Note 1 to the Company's Consolidated Financial Statements, the consolidated statements of cash flows have been revised for the correction of the misapplication of GAAP related to the presentation of cash flows from the Company's forgivable notes receivable. As a result of this revision, the Guarantors net cash provided (used) by operating activities and net cash used in investing activities were each decreased by </t>
    </r>
    <r>
      <rPr>
        <sz val="10"/>
        <color rgb="FF000000"/>
        <rFont val="Inherit"/>
      </rPr>
      <t>$2.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following tables present the effect of the correction for the aforementioned items on selected line items included in the Company's Condensed Consolidating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Guarantor</t>
  </si>
  <si>
    <t>Non-Guarantor</t>
  </si>
  <si>
    <t>Net cash provided (used) by operating activities</t>
  </si>
  <si>
    <t>(1,928</t>
  </si>
  <si>
    <t>(9,721</t>
  </si>
  <si>
    <t>Investing Activities:</t>
  </si>
  <si>
    <t>(3,068</t>
  </si>
  <si>
    <t>Collection of mezzanine and other notes receivable</t>
  </si>
  <si>
    <t>Advances to and investments in affiliates</t>
  </si>
  <si>
    <t>(6,869</t>
  </si>
  <si>
    <t>(5,220</t>
  </si>
  <si>
    <t>(9,636</t>
  </si>
  <si>
    <t>Financing Activities:</t>
  </si>
  <si>
    <t>Proceeds from contributions from affiliates</t>
  </si>
  <si>
    <t>(14</t>
  </si>
  <si>
    <t>The Company assessed the materiality of the revisions noted above and concluded that they are not material to any of our previously issued annual or interim condensed consolidating financial statements.</t>
  </si>
  <si>
    <r>
      <t xml:space="preserve">Certain condensed consolidating financial statements have also been resta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he consolidated balance sheets at December 31, 2012 have been revised from previously interim and annual financial statements to reflect the correction of an error discussed in Note 1 under the heading "Revisions to Prior Annual Financial Statements and Restatement of Prior Interim Financial Statements" and other immaterial errors. In addition, the condensed consolidated statements of income for the three and nine months ended September 30, 2013 and 2012, have been recast to reflect discontinued operations, as discussed in Note 18, "Discontinued Operations".</t>
    </r>
  </si>
  <si>
    <t>Choice Hotels International, Inc.</t>
  </si>
  <si>
    <t>Condensed Consolidating Statement of Income</t>
  </si>
  <si>
    <r>
      <t xml:space="preserve">For the Three Months Ended </t>
    </r>
    <r>
      <rPr>
        <b/>
        <sz val="10"/>
        <color rgb="FF000000"/>
        <rFont val="Inherit"/>
      </rPr>
      <t>September 30, 2013</t>
    </r>
    <r>
      <rPr>
        <b/>
        <sz val="10"/>
        <color theme="1"/>
        <rFont val="Inherit"/>
      </rPr>
      <t xml:space="preserve"> </t>
    </r>
  </si>
  <si>
    <t>(Unaudited, in Thousands)</t>
  </si>
  <si>
    <t>Parent (Restated)</t>
  </si>
  <si>
    <t>Subsidiaries (Restated)</t>
  </si>
  <si>
    <t>Eliminations (Restated)</t>
  </si>
  <si>
    <t>Consolidated (Restated)</t>
  </si>
  <si>
    <t>(29,978</t>
  </si>
  <si>
    <t xml:space="preserve">Marketing and reservation </t>
  </si>
  <si>
    <t>(90,024</t>
  </si>
  <si>
    <t>      Total revenues</t>
  </si>
  <si>
    <t>(120,002</t>
  </si>
  <si>
    <t>OTHER INCOME AND EXPENSES:</t>
  </si>
  <si>
    <t>Equity in earnings of consolidated subsidiaries</t>
  </si>
  <si>
    <t>(13,031</t>
  </si>
  <si>
    <t>(577</t>
  </si>
  <si>
    <t>(697</t>
  </si>
  <si>
    <t>(526</t>
  </si>
  <si>
    <t>(1,800</t>
  </si>
  <si>
    <t>(2,917</t>
  </si>
  <si>
    <t>(636</t>
  </si>
  <si>
    <t>(521</t>
  </si>
  <si>
    <r>
      <t xml:space="preserve">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32,613</t>
  </si>
  <si>
    <t>(86,500</t>
  </si>
  <si>
    <t>(119,113</t>
  </si>
  <si>
    <t>(3,524</t>
  </si>
  <si>
    <t>(85,657</t>
  </si>
  <si>
    <t>(118,270</t>
  </si>
  <si>
    <t>(1,801</t>
  </si>
  <si>
    <t>(27,231</t>
  </si>
  <si>
    <t>(511</t>
  </si>
  <si>
    <t>(285</t>
  </si>
  <si>
    <t>(581</t>
  </si>
  <si>
    <t>(16,011</t>
  </si>
  <si>
    <t>(1,294</t>
  </si>
  <si>
    <t>(710</t>
  </si>
  <si>
    <t>(584</t>
  </si>
  <si>
    <t>(477</t>
  </si>
  <si>
    <r>
      <t xml:space="preserve">For the </t>
    </r>
    <r>
      <rPr>
        <b/>
        <sz val="10"/>
        <color rgb="FF000000"/>
        <rFont val="Inherit"/>
      </rPr>
      <t>Nine</t>
    </r>
    <r>
      <rPr>
        <b/>
        <sz val="10"/>
        <color theme="1"/>
        <rFont val="Inherit"/>
      </rPr>
      <t xml:space="preserve"> Months Ended </t>
    </r>
    <r>
      <rPr>
        <b/>
        <sz val="10"/>
        <color rgb="FF000000"/>
        <rFont val="Inherit"/>
      </rPr>
      <t>September 30, 2013</t>
    </r>
    <r>
      <rPr>
        <b/>
        <sz val="10"/>
        <color theme="1"/>
        <rFont val="Inherit"/>
      </rPr>
      <t xml:space="preserve"> </t>
    </r>
  </si>
  <si>
    <t>(97,770</t>
  </si>
  <si>
    <t>(247,371</t>
  </si>
  <si>
    <t>(345,141</t>
  </si>
  <si>
    <t>(34,691</t>
  </si>
  <si>
    <t>(1,689</t>
  </si>
  <si>
    <t>(1,261</t>
  </si>
  <si>
    <t>(635</t>
  </si>
  <si>
    <t>(3,585</t>
  </si>
  <si>
    <t>(4,170</t>
  </si>
  <si>
    <t>(1,150</t>
  </si>
  <si>
    <t>(622</t>
  </si>
  <si>
    <r>
      <t xml:space="preserve">For the </t>
    </r>
    <r>
      <rPr>
        <b/>
        <sz val="10"/>
        <color rgb="FF000000"/>
        <rFont val="Inherit"/>
      </rPr>
      <t>Nine</t>
    </r>
    <r>
      <rPr>
        <b/>
        <sz val="10"/>
        <color theme="1"/>
        <rFont val="Inherit"/>
      </rPr>
      <t xml:space="preserve"> Months Ended </t>
    </r>
    <r>
      <rPr>
        <b/>
        <sz val="10"/>
        <color rgb="FF000000"/>
        <rFont val="Inherit"/>
      </rPr>
      <t>September 30, 2012</t>
    </r>
    <r>
      <rPr>
        <b/>
        <sz val="10"/>
        <color theme="1"/>
        <rFont val="Inherit"/>
      </rPr>
      <t xml:space="preserve"> </t>
    </r>
  </si>
  <si>
    <t>(89,503</t>
  </si>
  <si>
    <t>(230,230</t>
  </si>
  <si>
    <t>(319,733</t>
  </si>
  <si>
    <t>(227,276</t>
  </si>
  <si>
    <t>(316,779</t>
  </si>
  <si>
    <t>(42,187</t>
  </si>
  <si>
    <t>(274</t>
  </si>
  <si>
    <t>(2,137</t>
  </si>
  <si>
    <t>(344</t>
  </si>
  <si>
    <t>(2,755</t>
  </si>
  <si>
    <t>(22,730</t>
  </si>
  <si>
    <t>(338</t>
  </si>
  <si>
    <t>Income (loss) from discontinued operations, net of income taxes</t>
  </si>
  <si>
    <t>Condensed Consolidating Statement of Comprehensive Income</t>
  </si>
  <si>
    <r>
      <t xml:space="preserve">For the </t>
    </r>
    <r>
      <rPr>
        <b/>
        <sz val="10"/>
        <color rgb="FF000000"/>
        <rFont val="Inherit"/>
      </rPr>
      <t>three</t>
    </r>
    <r>
      <rPr>
        <b/>
        <sz val="10"/>
        <color theme="1"/>
        <rFont val="Inherit"/>
      </rPr>
      <t xml:space="preserve"> Months Ended </t>
    </r>
    <r>
      <rPr>
        <b/>
        <sz val="10"/>
        <color rgb="FF000000"/>
        <rFont val="Inherit"/>
      </rPr>
      <t>September 30, 2013</t>
    </r>
    <r>
      <rPr>
        <b/>
        <sz val="10"/>
        <color theme="1"/>
        <rFont val="Inherit"/>
      </rPr>
      <t xml:space="preserve"> </t>
    </r>
  </si>
  <si>
    <t>(524</t>
  </si>
  <si>
    <t xml:space="preserve">Comprehensive income </t>
  </si>
  <si>
    <t>(13,555</t>
  </si>
  <si>
    <r>
      <t xml:space="preserve">For the </t>
    </r>
    <r>
      <rPr>
        <b/>
        <sz val="10"/>
        <color rgb="FF000000"/>
        <rFont val="Inherit"/>
      </rPr>
      <t>three</t>
    </r>
    <r>
      <rPr>
        <b/>
        <sz val="10"/>
        <color theme="1"/>
        <rFont val="Inherit"/>
      </rPr>
      <t xml:space="preserve"> Months Ended </t>
    </r>
    <r>
      <rPr>
        <b/>
        <sz val="10"/>
        <color rgb="FF000000"/>
        <rFont val="Inherit"/>
      </rPr>
      <t>September 30, 2012</t>
    </r>
    <r>
      <rPr>
        <b/>
        <sz val="10"/>
        <color theme="1"/>
        <rFont val="Inherit"/>
      </rPr>
      <t xml:space="preserve"> </t>
    </r>
  </si>
  <si>
    <t>Net income (loss)</t>
  </si>
  <si>
    <t>(210</t>
  </si>
  <si>
    <t>Actuarial loss</t>
  </si>
  <si>
    <t>(20</t>
  </si>
  <si>
    <t>(230</t>
  </si>
  <si>
    <t>(456</t>
  </si>
  <si>
    <t>(27,461</t>
  </si>
  <si>
    <t>(32,888</t>
  </si>
  <si>
    <r>
      <t xml:space="preserve">For the </t>
    </r>
    <r>
      <rPr>
        <b/>
        <sz val="10"/>
        <color rgb="FF000000"/>
        <rFont val="Inherit"/>
      </rPr>
      <t>Nine</t>
    </r>
    <r>
      <rPr>
        <b/>
        <sz val="10"/>
        <color theme="1"/>
        <rFont val="Inherit"/>
      </rPr>
      <t xml:space="preserve"> Months Ended </t>
    </r>
    <r>
      <rPr>
        <b/>
        <sz val="10"/>
        <color rgb="FF000000"/>
        <rFont val="Inherit"/>
      </rPr>
      <t>September 30, 2012</t>
    </r>
  </si>
  <si>
    <t xml:space="preserve">Net income </t>
  </si>
  <si>
    <t>(176</t>
  </si>
  <si>
    <t>  Actuarial loss</t>
  </si>
  <si>
    <t>(60</t>
  </si>
  <si>
    <t>(236</t>
  </si>
  <si>
    <t>(42,423</t>
  </si>
  <si>
    <t>Condensed Consolidating Balance Sheet</t>
  </si>
  <si>
    <r>
      <t xml:space="preserve">As of </t>
    </r>
    <r>
      <rPr>
        <b/>
        <sz val="10"/>
        <color rgb="FF000000"/>
        <rFont val="Inherit"/>
      </rPr>
      <t>September 30, 2013</t>
    </r>
    <r>
      <rPr>
        <b/>
        <sz val="10"/>
        <color theme="1"/>
        <rFont val="Inherit"/>
      </rPr>
      <t xml:space="preserve"> </t>
    </r>
  </si>
  <si>
    <t>(Unaudited, in thousands)</t>
  </si>
  <si>
    <t>ASSETS</t>
  </si>
  <si>
    <t>Receivables, net</t>
  </si>
  <si>
    <t>Investment in affiliates</t>
  </si>
  <si>
    <t>(393,914</t>
  </si>
  <si>
    <t>Advances to affiliates</t>
  </si>
  <si>
    <t>(228,514</t>
  </si>
  <si>
    <t>(9,414</t>
  </si>
  <si>
    <t>(631,842</t>
  </si>
  <si>
    <t>LIABILITIES AND SHAREHOLDERS’ DEFICIT</t>
  </si>
  <si>
    <t>Deferred compensation &amp; retirement plan obligations</t>
  </si>
  <si>
    <t>Other current liabilities</t>
  </si>
  <si>
    <t>Deferred compensation &amp; retirement plan obligations</t>
  </si>
  <si>
    <t>Advances from affiliates</t>
  </si>
  <si>
    <t>(237,928</t>
  </si>
  <si>
    <t>Total shareholders’ (deficit) equity</t>
  </si>
  <si>
    <t>Total liabilities and shareholders’ deficit</t>
  </si>
  <si>
    <r>
      <t xml:space="preserve">As of </t>
    </r>
    <r>
      <rPr>
        <b/>
        <sz val="10"/>
        <color rgb="FF000000"/>
        <rFont val="Inherit"/>
      </rPr>
      <t>December 31, 2012</t>
    </r>
    <r>
      <rPr>
        <b/>
        <sz val="10"/>
        <color theme="1"/>
        <rFont val="Inherit"/>
      </rPr>
      <t xml:space="preserve"> </t>
    </r>
  </si>
  <si>
    <t>(In Thousands)</t>
  </si>
  <si>
    <t>Parent</t>
  </si>
  <si>
    <t>Subsidiaries</t>
  </si>
  <si>
    <t>Eliminations</t>
  </si>
  <si>
    <t>Consolidated</t>
  </si>
  <si>
    <t>(3,368</t>
  </si>
  <si>
    <t>(357,610</t>
  </si>
  <si>
    <t>(234,501</t>
  </si>
  <si>
    <t>(10,966</t>
  </si>
  <si>
    <t>(606,445</t>
  </si>
  <si>
    <t>(248,835</t>
  </si>
  <si>
    <t xml:space="preserve">Choice Hotels International, Inc. </t>
  </si>
  <si>
    <t xml:space="preserve">Condensed Consolidating Statement of Cash Flows </t>
  </si>
  <si>
    <t xml:space="preserve">(Unaudited, in thousands) </t>
  </si>
  <si>
    <t>(4,083</t>
  </si>
  <si>
    <t>(23,662</t>
  </si>
  <si>
    <t>(177</t>
  </si>
  <si>
    <t>(1,481</t>
  </si>
  <si>
    <t>(2,280</t>
  </si>
  <si>
    <t>(3,761</t>
  </si>
  <si>
    <t>(1,845</t>
  </si>
  <si>
    <t>(1,000</t>
  </si>
  <si>
    <t>(1,280</t>
  </si>
  <si>
    <t>(578</t>
  </si>
  <si>
    <t>(5,437</t>
  </si>
  <si>
    <t>(24,216</t>
  </si>
  <si>
    <t>(2,457</t>
  </si>
  <si>
    <t>Net repayments pursuant to revolving credit facilities</t>
  </si>
  <si>
    <t>(27,500</t>
  </si>
  <si>
    <t>(5,625</t>
  </si>
  <si>
    <t>(502</t>
  </si>
  <si>
    <t>(31</t>
  </si>
  <si>
    <t>(6,158</t>
  </si>
  <si>
    <t>(3,684</t>
  </si>
  <si>
    <t>(22,026</t>
  </si>
  <si>
    <t>(52,132</t>
  </si>
  <si>
    <t>(48,115</t>
  </si>
  <si>
    <t>(1,583</t>
  </si>
  <si>
    <t>Condensed Consolidating Statement of Cash Flows</t>
  </si>
  <si>
    <t>(7,126</t>
  </si>
  <si>
    <t>(5,217</t>
  </si>
  <si>
    <t>(182</t>
  </si>
  <si>
    <t>(9,454</t>
  </si>
  <si>
    <t>(1,191</t>
  </si>
  <si>
    <t>(322</t>
  </si>
  <si>
    <t>(11,574</t>
  </si>
  <si>
    <t>Net borrowings pursuant to revolving credit facilities</t>
  </si>
  <si>
    <t>(488</t>
  </si>
  <si>
    <t>(22,227</t>
  </si>
  <si>
    <t>(632,751</t>
  </si>
  <si>
    <t>(4,753</t>
  </si>
  <si>
    <t>(94,628</t>
  </si>
  <si>
    <t>(94,520</t>
  </si>
  <si>
    <t>(19,130</t>
  </si>
  <si>
    <t>(157</t>
  </si>
  <si>
    <t>Reportable Segment Information</t>
  </si>
  <si>
    <t>Segment Reporting [Abstract]</t>
  </si>
  <si>
    <t>Reportable Segment Information (restated)</t>
  </si>
  <si>
    <r>
      <t>Franchising:</t>
    </r>
    <r>
      <rPr>
        <sz val="10"/>
        <color theme="1"/>
        <rFont val="Inherit"/>
      </rPr>
      <t xml:space="preserve"> Franchising includes the Company's hotel franchising operations consisting of its </t>
    </r>
    <r>
      <rPr>
        <sz val="10"/>
        <color rgb="FF000000"/>
        <rFont val="Inherit"/>
      </rPr>
      <t>eleven</t>
    </r>
    <r>
      <rPr>
        <sz val="10"/>
        <color theme="1"/>
        <rFont val="Inherit"/>
      </rPr>
      <t xml:space="preserve"> brands. The </t>
    </r>
    <r>
      <rPr>
        <sz val="10"/>
        <color rgb="FF000000"/>
        <rFont val="Inherit"/>
      </rPr>
      <t>eleven</t>
    </r>
    <r>
      <rPr>
        <sz val="10"/>
        <color theme="1"/>
        <rFont val="Inherit"/>
      </rPr>
      <t xml:space="preserve">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t>
    </r>
  </si>
  <si>
    <r>
      <t>SkyTouch Technology:</t>
    </r>
    <r>
      <rPr>
        <sz val="10"/>
        <color theme="1"/>
        <rFont val="Inherit"/>
      </rPr>
      <t xml:space="preserve"> SkyTouch Technology ("SkyTouch") is a division of the Company that develops and markets cloud-based technology products to hoteliers not under franchise agreements with the Company to improve their efficiency and profitability.</t>
    </r>
  </si>
  <si>
    <r>
      <t xml:space="preserve">The Company evaluates its segments based primarily on the results of the segment without allocating corporate expenses, income taxes or indirect general and administrative expenses. Equity in earnings or losses from financing related joint ventures is allocated to the Company's franchising segment. All other joint ventures are allocated to corporate &amp; other. Corporate &amp; other expenses consist primarily of overhead selling, general and administrative costs such as finance, legal, human resources and other general administrative expenses that are not allocated to the Company's </t>
    </r>
    <r>
      <rPr>
        <sz val="10"/>
        <color rgb="FF000000"/>
        <rFont val="Inherit"/>
      </rPr>
      <t>two</t>
    </r>
    <r>
      <rPr>
        <sz val="10"/>
        <color theme="1"/>
        <rFont val="Inherit"/>
      </rPr>
      <t xml:space="preserve"> segments. As described in Note 4, certain interest expenses related to the Company's marketing and reservation activities are allocated to the franchising segment. The Company does not allocate the remaining interest expense, interest income, other gains and losses or income taxes to its segments. </t>
    </r>
  </si>
  <si>
    <t xml:space="preserve">Financial results for the three and nine months ended September 30, 2012, have been updated to reflect the financial results for the Company's SkyTouch segment which was established as a separate segment in 2013. The financial results related to SkyTouch were previously reported as a component of Corporate &amp; Other. </t>
  </si>
  <si>
    <t xml:space="preserve">The following table presents the financial information for the Company's segments: </t>
  </si>
  <si>
    <t>Three Months Ended September 30, 2013 (Restated)</t>
  </si>
  <si>
    <t>Three Months Ended September 30, 2012 (Restated)</t>
  </si>
  <si>
    <t>Franchising</t>
  </si>
  <si>
    <t>SkyTouch Technology</t>
  </si>
  <si>
    <t>Corporate &amp;</t>
  </si>
  <si>
    <t>Revenues</t>
  </si>
  <si>
    <t>(2,841</t>
  </si>
  <si>
    <t>(9,704</t>
  </si>
  <si>
    <t>(720</t>
  </si>
  <si>
    <t>(9,494</t>
  </si>
  <si>
    <t>Income (loss) from continuing operations before income taxes</t>
  </si>
  <si>
    <t>(19,002</t>
  </si>
  <si>
    <t>(19,250</t>
  </si>
  <si>
    <t>Nine Months Ended September 30, 2013 (Restated)</t>
  </si>
  <si>
    <t>Nine Months Ended September 30, 2012 (Restated)</t>
  </si>
  <si>
    <t>(7,307</t>
  </si>
  <si>
    <t>(31,613</t>
  </si>
  <si>
    <t>(2,074</t>
  </si>
  <si>
    <t>(27,705</t>
  </si>
  <si>
    <t>(60,694</t>
  </si>
  <si>
    <t>(41,761</t>
  </si>
  <si>
    <t>Commitments and Contingencies Disclosure [Abstract]</t>
  </si>
  <si>
    <t xml:space="preserve">Commitments and Contingencies </t>
  </si>
  <si>
    <t xml:space="preserve">Except as noted below,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t>
  </si>
  <si>
    <t>In May 2013, Choice was added to an ongoing multi-district class action pending in federal court in Dallas, Texas.  The lawsuit alleges that several online travel companies and hotel companies have engaged in anti-competitive practices.  The complaint seeks an unspecified amount of damages and equitable relief.  Choice disputes the allegations and is in the process of vigorously defending itself against these claims.  We currently do not believe this litigation will have a material effect on our consolidated financial position, results of operation or liquidity.</t>
  </si>
  <si>
    <t>Contingencies</t>
  </si>
  <si>
    <r>
      <t xml:space="preserve">On October 9, 2012, the Company entered into a limited payment guaranty with regards to a developer's </t>
    </r>
    <r>
      <rPr>
        <sz val="10"/>
        <color rgb="FF000000"/>
        <rFont val="Inherit"/>
      </rPr>
      <t>$18.0 million</t>
    </r>
    <r>
      <rPr>
        <sz val="10"/>
        <color theme="1"/>
        <rFont val="Inherit"/>
      </rPr>
      <t xml:space="preserve"> bank loan for the construction of a hotel franchised under one of the Company's brands in the United States. Under the terms of the limited guaranty, the Company has agreed to guarantee </t>
    </r>
    <r>
      <rPr>
        <sz val="10"/>
        <color rgb="FF000000"/>
        <rFont val="Inherit"/>
      </rPr>
      <t>25%</t>
    </r>
    <r>
      <rPr>
        <sz val="10"/>
        <color theme="1"/>
        <rFont val="Inherit"/>
      </rPr>
      <t xml:space="preserve"> of the outstanding principal balance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t>
    </r>
  </si>
  <si>
    <t>Commitments</t>
  </si>
  <si>
    <r>
      <t xml:space="preserve">The Company has the following commitments outstanding at </t>
    </r>
    <r>
      <rPr>
        <sz val="10"/>
        <color rgb="FF000000"/>
        <rFont val="Inherit"/>
      </rPr>
      <t>September 30, 2013</t>
    </r>
    <r>
      <rPr>
        <sz val="10"/>
        <color theme="1"/>
        <rFont val="Inherit"/>
      </rPr>
      <t>:</t>
    </r>
  </si>
  <si>
    <r>
      <t xml:space="preserve">The Company occasionally provides financing in the form of forgivable promissory notes or cash incentives to franchisees for property improvements, hotel development efforts and other purposes. At </t>
    </r>
    <r>
      <rPr>
        <sz val="10"/>
        <color rgb="FF000000"/>
        <rFont val="Inherit"/>
      </rPr>
      <t>September 30, 2013</t>
    </r>
    <r>
      <rPr>
        <sz val="10"/>
        <color theme="1"/>
        <rFont val="Inherit"/>
      </rPr>
      <t xml:space="preserve">, the Company had commitments to extend an additional </t>
    </r>
    <r>
      <rPr>
        <sz val="10"/>
        <color rgb="FF000000"/>
        <rFont val="Inherit"/>
      </rPr>
      <t>$11.3 million</t>
    </r>
    <r>
      <rPr>
        <sz val="10"/>
        <color theme="1"/>
        <rFont val="Inherit"/>
      </rPr>
      <t xml:space="preserve"> for these purposes provided certain conditions are met by its franchisees, of which </t>
    </r>
    <r>
      <rPr>
        <sz val="10"/>
        <color rgb="FF000000"/>
        <rFont val="Inherit"/>
      </rPr>
      <t>$6.5 million</t>
    </r>
    <r>
      <rPr>
        <sz val="10"/>
        <color theme="1"/>
        <rFont val="Inherit"/>
      </rPr>
      <t xml:space="preserve"> is expected to be advanced in the next twelve months. </t>
    </r>
  </si>
  <si>
    <r>
      <t xml:space="preserve">The Company committed to make additional capital contributions totaling </t>
    </r>
    <r>
      <rPr>
        <sz val="10"/>
        <color rgb="FF000000"/>
        <rFont val="Inherit"/>
      </rPr>
      <t>$4.9 million</t>
    </r>
    <r>
      <rPr>
        <sz val="10"/>
        <color theme="1"/>
        <rFont val="Inherit"/>
      </rPr>
      <t xml:space="preserve"> to existing joint ventures related to the construction of various hotels to be operated under the Company's Cambria Suites brand. These commitments are expected to be funded in the next twelve months.</t>
    </r>
  </si>
  <si>
    <t>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ermination Charges</t>
  </si>
  <si>
    <t>Restructuring and Related Activiti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 </t>
    </r>
    <r>
      <rPr>
        <sz val="10"/>
        <color rgb="FF000000"/>
        <rFont val="Inherit"/>
      </rPr>
      <t>$1.5 million</t>
    </r>
    <r>
      <rPr>
        <sz val="10"/>
        <color theme="1"/>
        <rFont val="Inherit"/>
      </rPr>
      <t xml:space="preserve"> charge in SG&amp;A and marketing and reservation expenses related to salary and continuation benefits provided to employees separating from service with the Company. At </t>
    </r>
    <r>
      <rPr>
        <sz val="10"/>
        <color rgb="FF000000"/>
        <rFont val="Inherit"/>
      </rPr>
      <t>September 30, 2013</t>
    </r>
    <r>
      <rPr>
        <sz val="10"/>
        <color theme="1"/>
        <rFont val="Inherit"/>
      </rPr>
      <t xml:space="preserve">, the Company had approximately </t>
    </r>
    <r>
      <rPr>
        <sz val="10"/>
        <color rgb="FF000000"/>
        <rFont val="Inherit"/>
      </rPr>
      <t>$0.5 million</t>
    </r>
    <r>
      <rPr>
        <sz val="10"/>
        <color theme="1"/>
        <rFont val="Inherit"/>
      </rPr>
      <t xml:space="preserve"> of these salary and benefits continuation payments remaining to be pai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aid an additional </t>
    </r>
    <r>
      <rPr>
        <sz val="10"/>
        <color rgb="FF000000"/>
        <rFont val="Inherit"/>
      </rPr>
      <t>$3.0 million</t>
    </r>
    <r>
      <rPr>
        <sz val="10"/>
        <color theme="1"/>
        <rFont val="Inherit"/>
      </rPr>
      <t xml:space="preserve"> of termination benefits related to employee termination charges recorded in prior periods and had approximately </t>
    </r>
    <r>
      <rPr>
        <sz val="10"/>
        <color rgb="FF000000"/>
        <rFont val="Inherit"/>
      </rPr>
      <t>$0.1 million</t>
    </r>
    <r>
      <rPr>
        <sz val="10"/>
        <color theme="1"/>
        <rFont val="Inherit"/>
      </rPr>
      <t xml:space="preserve"> of these benefits remaining to be pai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 termination benefits of approximately </t>
    </r>
    <r>
      <rPr>
        <sz val="10"/>
        <color rgb="FF000000"/>
        <rFont val="Inherit"/>
      </rPr>
      <t>$0.6 million</t>
    </r>
    <r>
      <rPr>
        <sz val="10"/>
        <color theme="1"/>
        <rFont val="Inherit"/>
      </rPr>
      <t xml:space="preserve"> and </t>
    </r>
    <r>
      <rPr>
        <sz val="10"/>
        <color rgb="FF000000"/>
        <rFont val="Inherit"/>
      </rPr>
      <t>$3.1 million</t>
    </r>
    <r>
      <rPr>
        <sz val="10"/>
        <color theme="1"/>
        <rFont val="Inherit"/>
      </rPr>
      <t xml:space="preserve">, respectively, remained payable and were included in current and non-current liabilities in the Company's consolidated financial statements. The Company expects </t>
    </r>
    <r>
      <rPr>
        <sz val="10"/>
        <color rgb="FF000000"/>
        <rFont val="Inherit"/>
      </rPr>
      <t>$0.6 million</t>
    </r>
    <r>
      <rPr>
        <sz val="10"/>
        <color theme="1"/>
        <rFont val="Inherit"/>
      </rPr>
      <t xml:space="preserve"> of these benefits to be paid in the next twelve months. </t>
    </r>
  </si>
  <si>
    <t>Discontinued Operations and Disposal Groups [Abstract]</t>
  </si>
  <si>
    <t>In the first quarter of 2014, the Company's management approved a plan to sell the three Company-owned hotels operated under the MainStay Suites brand. The Company determined that this disposal transaction met the definition of a discontinued operation since the operations and cash flows of this component would be eliminated from the on-going operations of the Company and the Company will not have significant continuing involvement in the operations of the hotels after the disposal transaction.</t>
  </si>
  <si>
    <t>The operations related to these three Company-owned hotels were reported as a component of "Corporate and Other" for segment reporting purposes. The results of operations for the three and nine months ended September 30, 2013 and 2012 presented in these Consolidated Financial Statements reflect these three Company-owned hotels as discontinued operations. Summarized financial information related to the discontinued operations is as follows:</t>
  </si>
  <si>
    <t>Operating Expenses</t>
  </si>
  <si>
    <t>Income from discontinued operations before income taxes</t>
  </si>
  <si>
    <t>Income from discontinued operations</t>
  </si>
  <si>
    <t>Cash</t>
  </si>
  <si>
    <t xml:space="preserve">Other current assets </t>
  </si>
  <si>
    <t>Net assets of discontinued operations</t>
  </si>
  <si>
    <t>Company Information and Significant Accounting Policies (Policy)</t>
  </si>
  <si>
    <t>Company Information and Significant Accounting Policies (Tables)</t>
  </si>
  <si>
    <t>Schedule of Error Corrections and Prior Period Adjustments [Table Text Block]</t>
  </si>
  <si>
    <r>
      <t xml:space="preserve">The following tables present the effect of the correction for the aforementioned items on selected line items included in the Company's Condensed Consolidating Statement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Other Current Assets (Tables)</t>
  </si>
  <si>
    <t>Schedule Of Other Current Assets</t>
  </si>
  <si>
    <t>Notes Receivable and Allowance for Losses (Tables)</t>
  </si>
  <si>
    <t>Schedule Of Notes Receivable</t>
  </si>
  <si>
    <t>Summary Of Activity Related To Allowance For Losses</t>
  </si>
  <si>
    <t>Past Due Balances Of Mezzanine And Other Notes Receivable</t>
  </si>
  <si>
    <t>Accretable Yield Reconciliation</t>
  </si>
  <si>
    <r>
      <t xml:space="preserve">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si>
  <si>
    <t>Other Assets (Table)</t>
  </si>
  <si>
    <t>Components Of Other Assets</t>
  </si>
  <si>
    <t>Deferred Revenue (Tables)</t>
  </si>
  <si>
    <t>Components Of Deferred Revenue</t>
  </si>
  <si>
    <t>Debt (Tables)</t>
  </si>
  <si>
    <t>Schedule Of Components Of Debt</t>
  </si>
  <si>
    <t>Accumulated Other Comprehensive Income (Loss) (Tables)</t>
  </si>
  <si>
    <t>Schedule of Changes in Accumulated Other Comprehensive Loss</t>
  </si>
  <si>
    <t>Reclassifications From Accumulated Other Comprehensive Income (Loss)</t>
  </si>
  <si>
    <t>Fair Value Measurements (Tables)</t>
  </si>
  <si>
    <t>Schedule Of Fair Value Of Asse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t>
  </si>
  <si>
    <t>Summary Of Activity Related To Restricted Stock Grants</t>
  </si>
  <si>
    <t>Summary Of Activity Related To PVRSU Grants</t>
  </si>
  <si>
    <t>Summary Of Change In Stock-Based Award Activity</t>
  </si>
  <si>
    <t>Pre-Tax Stock-Based Compensation Expenses And Associated Income Tax Benefits</t>
  </si>
  <si>
    <t>Earnings Per Share (Tables)</t>
  </si>
  <si>
    <t>Computation Of Basic And Diluted Earnings Per Common Share</t>
  </si>
  <si>
    <t>Condensed Consolidating Financial Statements (Tables)</t>
  </si>
  <si>
    <t>Schedule of Error Corrections and Prior Period Adjustments Condensed Consolidating Statements of Income [Table Text Block]</t>
  </si>
  <si>
    <t>The following tables present the effect of the correction of these immaterial errors on selected line items in the Company's Guarantor Condensed Consolidating Statements of Income for the three and nine months ended September 30, 2012.</t>
  </si>
  <si>
    <t>Condensed Consolidating Statement Of Income</t>
  </si>
  <si>
    <t>Schedule of Condensed Consolidating Statement of Comprehensive Income</t>
  </si>
  <si>
    <t>Condensed Consolidating Statement Of Cash Flows</t>
  </si>
  <si>
    <t>Reportable Segment Information (Tables)</t>
  </si>
  <si>
    <t>Schedule Of Financial Information For Company's Franchising Segment</t>
  </si>
  <si>
    <t>Discontinued Operations (Tables)</t>
  </si>
  <si>
    <t>Schedule of Discontinued Operations, Income Statement and Balance Sheet Disclosures</t>
  </si>
  <si>
    <t>Summarized financial information related to the discontinued operations is as follows:</t>
  </si>
  <si>
    <t>Company Information and Significant Accounting Policies Schedule of Error Corrections and Prior Period Adjustments (Details) (USD $)</t>
  </si>
  <si>
    <t>6 Months Ended</t>
  </si>
  <si>
    <t>12 Months Ended</t>
  </si>
  <si>
    <t>Revenue Revision [Member]</t>
  </si>
  <si>
    <t>As Previously Reported [Member]</t>
  </si>
  <si>
    <t>Adjustment [Member]</t>
  </si>
  <si>
    <t>As Restated [Member]</t>
  </si>
  <si>
    <t>Mar. 31, 2013</t>
  </si>
  <si>
    <t>Cash Flow Presentation [Member]</t>
  </si>
  <si>
    <t>Mar. 31, 2012</t>
  </si>
  <si>
    <t>Jun. 30, 2012</t>
  </si>
  <si>
    <t>Dec. 31, 2011</t>
  </si>
  <si>
    <t>Dec. 31, 2010</t>
  </si>
  <si>
    <t>Consolidated Statements of Income</t>
  </si>
  <si>
    <t>Basic earnings per share, continuing operations (in dollars per share)</t>
  </si>
  <si>
    <t>Diluted earnings per share, continuing operations (in dollars per share)</t>
  </si>
  <si>
    <t>Net cash provided by (used in) investing activities</t>
  </si>
  <si>
    <t>Company Information and Significant Accounting Policies Narrative (Details) (USD $)</t>
  </si>
  <si>
    <t>In Millions, unless otherwise specified</t>
  </si>
  <si>
    <t>Accounts Payable [Member]</t>
  </si>
  <si>
    <t>Cash and cash equivalents [Member]</t>
  </si>
  <si>
    <t>Mar. 31, 2014</t>
  </si>
  <si>
    <t>MainStay Suites [Member]</t>
  </si>
  <si>
    <t>Subsequent Event [Member]</t>
  </si>
  <si>
    <t>hotel</t>
  </si>
  <si>
    <t>Company-owned hotels, approved to be sold</t>
  </si>
  <si>
    <t>Company-owned hotels</t>
  </si>
  <si>
    <t>Book overdrafts</t>
  </si>
  <si>
    <t>International cash</t>
  </si>
  <si>
    <t>Other Current Assets Schedule (Details) (USD $)</t>
  </si>
  <si>
    <t>Notes Receivable and Allowance for Losses Narrative (Details) (USD $)</t>
  </si>
  <si>
    <t>1 Months Ended</t>
  </si>
  <si>
    <t>category</t>
  </si>
  <si>
    <t>Senior Notes [Member]</t>
  </si>
  <si>
    <t>Forgivable Notes Receivable [Member]</t>
  </si>
  <si>
    <t>Mezzanine &amp; Other Notes Receivable [Member]</t>
  </si>
  <si>
    <t>Dec. 02, 2011</t>
  </si>
  <si>
    <t>Impaired Loans [Member]</t>
  </si>
  <si>
    <t>Non-impaired Loans [Member]</t>
  </si>
  <si>
    <t>Minimum [Member]</t>
  </si>
  <si>
    <t>Maximum [Member]</t>
  </si>
  <si>
    <t>Nov. 12, 2013</t>
  </si>
  <si>
    <t>Number of categories</t>
  </si>
  <si>
    <t>Financing Receivable, Recorded Investment, Past Due</t>
  </si>
  <si>
    <t>Notes Receivable, Related Parties</t>
  </si>
  <si>
    <t>Amortization expense</t>
  </si>
  <si>
    <t>Impaired Financing Receivable, Recorded Investment</t>
  </si>
  <si>
    <t>Impaired Financing Receivable, Related Allowance</t>
  </si>
  <si>
    <t>Face value of notes value deemed impaired</t>
  </si>
  <si>
    <t>Impaired Financing Receivable, Interest Income, Cash Basis Method</t>
  </si>
  <si>
    <t>Mortgage Loans Acquired</t>
  </si>
  <si>
    <t>Payments to Acquire Mortgage Notes Receivable</t>
  </si>
  <si>
    <t>Required payments on acquired mortgage</t>
  </si>
  <si>
    <t>Expected payments on acquired mortgage</t>
  </si>
  <si>
    <t>Financing Receivable, Acquired with Deteriorated Credit Quality</t>
  </si>
  <si>
    <t>Accretable yield at acquisition</t>
  </si>
  <si>
    <t>Accretable yield percentage at acquisition</t>
  </si>
  <si>
    <t>Mortgage loans receivable, allowance for uncollectable amounts</t>
  </si>
  <si>
    <t>Number of Days Past Due</t>
  </si>
  <si>
    <t>Notes Receivable and Allowance for Losses Schedule Of Notes Receivable (Details) (USD $)</t>
  </si>
  <si>
    <t>Senior Notes [Member] | Forgivable Notes Receivable [Member]</t>
  </si>
  <si>
    <t>Senior Notes [Member] | Mezzanine &amp; Other Notes Receivable [Member]</t>
  </si>
  <si>
    <t>Senior Subordinated Notes [Member]</t>
  </si>
  <si>
    <t>Senior Subordinated Notes [Member] | Forgivable Notes Receivable [Member]</t>
  </si>
  <si>
    <t>Senior Subordinated Notes [Member] | Mezzanine &amp; Other Notes Receivable [Member]</t>
  </si>
  <si>
    <t>Unsecured Notes [Member]</t>
  </si>
  <si>
    <t>Unsecured Notes [Member] | Forgivable Notes Receivable [Member]</t>
  </si>
  <si>
    <t>Unsecured Notes [Member] | Mezzanine &amp; Other Notes Receivable [Member]</t>
  </si>
  <si>
    <t>Notes Receivable and Allowance for Losses Summary Of Activity Related To Allowance For Losses (Details) (USD $)</t>
  </si>
  <si>
    <t>Movement in Valuation Allowances and Reserves [Roll Forward]</t>
  </si>
  <si>
    <t>[1]</t>
  </si>
  <si>
    <t>Balance, June 30, 2013</t>
  </si>
  <si>
    <t>Consists of default rate assumption changes</t>
  </si>
  <si>
    <t>Notes Receivable and Allowance for Losses Past Due Balances Of Mezzanine And Other Notes Receivable (Details) (Mezzanine &amp; Other Notes Receivable [Member], USD $)</t>
  </si>
  <si>
    <t>Financing Receivable 30-89 days Past Due</t>
  </si>
  <si>
    <t>Financing Receivable &gt;90 days Past Due</t>
  </si>
  <si>
    <t>Financing Receivable Total Past Due</t>
  </si>
  <si>
    <t>Financing Receivable, Current</t>
  </si>
  <si>
    <t>Total Receivables</t>
  </si>
  <si>
    <t>Notes Receivable and Allowance for Losses Loans Acquired (Details) (Mezzanine &amp; Other Notes Receivable [Member], USD $)</t>
  </si>
  <si>
    <t>Certain Loans Acquired in Transfer Not Accounted for as Debt Securities, Accretable Yield Movement Schedule [Roll Forward]</t>
  </si>
  <si>
    <t>Advances, Marketing and Reservation Activities (Details) (USD $)</t>
  </si>
  <si>
    <t>Marketing And Reservation Fees [Member]</t>
  </si>
  <si>
    <t>Other Assets Components Of Other Assets (Details) (USD $)</t>
  </si>
  <si>
    <t>Land</t>
  </si>
  <si>
    <t>Equity method investments in variable interest entities</t>
  </si>
  <si>
    <t>Net income (loss) attributable to variable interest entities</t>
  </si>
  <si>
    <t>Deferred Revenue Components Of Deferred Revenue (Details) (USD $)</t>
  </si>
  <si>
    <t>Debt Schedule Of Components Of Debt (Details) (USD $)</t>
  </si>
  <si>
    <t>Senior Unsecured Notes [Member]</t>
  </si>
  <si>
    <t>$400 Million Senior Notes [Member]</t>
  </si>
  <si>
    <t>Jun. 27, 2012</t>
  </si>
  <si>
    <t>$250 Million Senior Notes [Member]</t>
  </si>
  <si>
    <t>Aug. 25, 2010</t>
  </si>
  <si>
    <t>Senior Secured Credit Facility [Member]</t>
  </si>
  <si>
    <t>$350 Million Senior Secured Credit Facility [Member]</t>
  </si>
  <si>
    <t>Jul. 25, 2012</t>
  </si>
  <si>
    <t>Capital Lease Obligations [Member]</t>
  </si>
  <si>
    <t>Other Notes Payable [Member]</t>
  </si>
  <si>
    <t>Debt instrument face amount</t>
  </si>
  <si>
    <t>Debt instrument effective interest rate</t>
  </si>
  <si>
    <t>Senior notes, discount</t>
  </si>
  <si>
    <t>Capital Lease Maturity Year</t>
  </si>
  <si>
    <t>'2016</t>
  </si>
  <si>
    <t>Debt Narrative (Details) (USD $)</t>
  </si>
  <si>
    <t>subsidiaries</t>
  </si>
  <si>
    <t>2012 Special Cash Dividend [Member]</t>
  </si>
  <si>
    <t>Aug. 23, 2012</t>
  </si>
  <si>
    <t>Economic Development Loans [Member]</t>
  </si>
  <si>
    <t>London Interbank Offered Rate (LIBOR) [Member]</t>
  </si>
  <si>
    <t>Base Rate [Member]</t>
  </si>
  <si>
    <t>Final Loan Term (Extension) [Member]</t>
  </si>
  <si>
    <t>Year 1 [Member]</t>
  </si>
  <si>
    <t>Year 2 [Member]</t>
  </si>
  <si>
    <t>Years 1 and 2 [Member]</t>
  </si>
  <si>
    <t>Year 3 [Member]</t>
  </si>
  <si>
    <t>After Year 3 [Member]</t>
  </si>
  <si>
    <t>$200 Million Revolver [Member]</t>
  </si>
  <si>
    <t>Line of Credit [Member]</t>
  </si>
  <si>
    <t>Letter of Credit [Member]</t>
  </si>
  <si>
    <t>Swingline Loans [Member]</t>
  </si>
  <si>
    <t>Alternative Currency Loans [Member]</t>
  </si>
  <si>
    <t>$150 Million Term Loan [Member]</t>
  </si>
  <si>
    <t>Term Loan, Long-term [Member]</t>
  </si>
  <si>
    <t>Initial Loan Term [Member]</t>
  </si>
  <si>
    <t>Second Loan Term [Member]</t>
  </si>
  <si>
    <t>$300 Million Revolver [Member] [Member]</t>
  </si>
  <si>
    <t>Revolving Credit Facility [Member]</t>
  </si>
  <si>
    <t>Debt instrument issuance date</t>
  </si>
  <si>
    <t>Debt instrument stated interest rate</t>
  </si>
  <si>
    <t>Debt instrument maturity date</t>
  </si>
  <si>
    <t>Debt instrument payment frequency</t>
  </si>
  <si>
    <t>'semi-annually</t>
  </si>
  <si>
    <t>'quarterly</t>
  </si>
  <si>
    <t>Payments of Special Dividends</t>
  </si>
  <si>
    <t>Dividends Payable, Date to be Paid</t>
  </si>
  <si>
    <t>Number of Domestic Subsidiaries as a Guarantee to Senior Notes</t>
  </si>
  <si>
    <t>Line of credit maximum borrowing capacity</t>
  </si>
  <si>
    <t>Debt Instrument, Extension, Term</t>
  </si>
  <si>
    <t>'1 year</t>
  </si>
  <si>
    <t>Debt Instrument, Amortization Installment Payment Phases</t>
  </si>
  <si>
    <t>'2 years</t>
  </si>
  <si>
    <t>Debt Instrument, Amortization Installment Payments, Percentage of Original Principal Balance</t>
  </si>
  <si>
    <t>Percentage Of Ownership In Certain Domestic Subsidiaries included as Security by First Priority Pledges</t>
  </si>
  <si>
    <t>Percentage of Ownership in Certain Foreign and Domestic Subsidiaries and Franchise Agreements included as Security by First Priority Pledges</t>
  </si>
  <si>
    <t>Total Leverage Ratio</t>
  </si>
  <si>
    <t>Debt instrument additional borrowing capacity</t>
  </si>
  <si>
    <t>Debt Instrument, Description of Variable Rate Basis</t>
  </si>
  <si>
    <t>'LIBOR</t>
  </si>
  <si>
    <t>'base rate</t>
  </si>
  <si>
    <t>Debt Instrument, Basis Spread on Variable Rate</t>
  </si>
  <si>
    <t>Line of Credit Facility, Unused Capacity, Commitment Fee Percentage</t>
  </si>
  <si>
    <t>Credit Facility, Dividend Restrictions</t>
  </si>
  <si>
    <t>Secured Leverage Ratio</t>
  </si>
  <si>
    <t>Fixed Charge Coverage Ratio</t>
  </si>
  <si>
    <t>Maximum Secured Leverage Ratio</t>
  </si>
  <si>
    <t>Minimum Fixed Charge Coverage Ratio</t>
  </si>
  <si>
    <t>Termination of Unsecured Revolving Credit Agreement</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 (in years)</t>
  </si>
  <si>
    <t>'10 years</t>
  </si>
  <si>
    <t>Accumulated Other Comprehensive Income (Loss) (Details) (USD $)</t>
  </si>
  <si>
    <t>Accumulated Other Comprehensive Income (Loss) [Roll Forward]</t>
  </si>
  <si>
    <t>Loss on Cash Flow Hedge [Member]</t>
  </si>
  <si>
    <t>Foreign Currency Items [Member]</t>
  </si>
  <si>
    <t>Non-Qualified Retirement, Savings and Investment Plans (Details) (USD $)</t>
  </si>
  <si>
    <t>Dec. 31, 2009</t>
  </si>
  <si>
    <t>Schedule of Deferred Compensation Arrangement with Individual, Excluding Share-based Payments and Postretirement Benefits</t>
  </si>
  <si>
    <t>Number of non-qualified retirement savings and investment plans</t>
  </si>
  <si>
    <t>Executive Deferred Compensation Plan [Member]</t>
  </si>
  <si>
    <t>Basis points</t>
  </si>
  <si>
    <t>Deferred compensation liability, current and long-term</t>
  </si>
  <si>
    <t>Compensation expense</t>
  </si>
  <si>
    <t>Assets held-in-trust</t>
  </si>
  <si>
    <t>Assets held-in-trust, current</t>
  </si>
  <si>
    <t>Investment gains (losses)</t>
  </si>
  <si>
    <t>Common stock held by plan</t>
  </si>
  <si>
    <t>Non-Qualified Plan [Member]</t>
  </si>
  <si>
    <t>Increase (decrease) in compensation expense</t>
  </si>
  <si>
    <t>Fair Value Measurements Schedule Of Fair Value Of Assets (Details) (USD $)</t>
  </si>
  <si>
    <t>Mutual funds and money market funds, fair value</t>
  </si>
  <si>
    <t>Estimate of Fair Value, Fair Value Disclosure [Member] | Fair Value, Measurements, Recurring [Member]</t>
  </si>
  <si>
    <t>Assets measured at fair value</t>
  </si>
  <si>
    <t>Estimate of Fair Value, Fair Value Disclosure [Member] | Money Market Funds [Member] | Cash and cash equivalents [Member] | Fair Value, Measurements, Recurring [Member]</t>
  </si>
  <si>
    <t>Money market funds, included in cash and cash equivalents, fair value</t>
  </si>
  <si>
    <t>Estimate of Fair Value, Fair Value Disclosure [Member] | Money Market Funds [Member] | Investments, employee benefit plans, at fair value [Member] | Fair Value, Measurements, Recurring [Member]</t>
  </si>
  <si>
    <t>Estimate of Fair Value, Fair Value Disclosure [Member] | Mutual Funds [Member] | Investments, employee benefit plans, at fair value [Member] | Fair Value, Measurements, Recurring [Member]</t>
  </si>
  <si>
    <t>Fair Value, Inputs, Level 1 [Member] | Fair Value, Measurements, Recurring [Member]</t>
  </si>
  <si>
    <t>Fair Value, Inputs, Level 1 [Member] | Money Market Funds [Member] | Cash and cash equivalents [Member] | Fair Value, Measurements, Recurring [Member]</t>
  </si>
  <si>
    <t>Fair Value, Inputs, Level 1 [Member] | Money Market Funds [Member] | Investments, employee benefit plans, at fair value [Member] | Fair Value, Measurements, Recurring [Member]</t>
  </si>
  <si>
    <t>Fair Value, Inputs, Level 1 [Member] | Mutual Funds [Member] | Investments, employee benefit plans, at fair value [Member] | Fair Value, Measurements, Recurring [Member]</t>
  </si>
  <si>
    <t>Fair Value, Inputs, Level 2 [Member] | Fair Value, Measurements, Recurring [Member]</t>
  </si>
  <si>
    <t>Fair Value, Inputs, Level 2 [Member] | Money Market Funds [Member] | Cash and cash equivalents [Member] | Fair Value, Measurements, Recurring [Member]</t>
  </si>
  <si>
    <t>Fair Value, Inputs, Level 2 [Member] | Money Market Funds [Member] | Investments, employee benefit plans, at fair value [Member] | Fair Value, Measurements, Recurring [Member]</t>
  </si>
  <si>
    <t>Fair Value, Inputs, Level 2 [Member] | Mutual Funds [Member] | Investments, employee benefit plans, at fair value [Member] | Fair Value, Measurements, Recurring [Member]</t>
  </si>
  <si>
    <t>Fair Value, Inputs, Level 3 [Member] | Fair Value, Measurements, Recurring [Member]</t>
  </si>
  <si>
    <t>Fair Value, Inputs, Level 3 [Member] | Money Market Funds [Member] | Cash and cash equivalents [Member] | Fair Value, Measurements, Recurring [Member]</t>
  </si>
  <si>
    <t>Fair Value, Inputs, Level 3 [Member] | Money Market Funds [Member] | Investments, employee benefit plans, at fair value [Member] | Fair Value, Measurements, Recurring [Member]</t>
  </si>
  <si>
    <t>Fair Value, Inputs, Level 3 [Member] | Mutual Funds [Member] | Investments, employee benefit plans, at fair value [Member] | Fair Value, Measurements, Recurring [Member]</t>
  </si>
  <si>
    <t>Fair Value Measurements Narrative (Details) (USD $)</t>
  </si>
  <si>
    <t>Fair Value, Assets and Liabilities Measured on Recurring and Nonrecurring Basis [Line Items]</t>
  </si>
  <si>
    <t>Defined Benefit Plan, Transfers Between Measurement Levels</t>
  </si>
  <si>
    <t>Debt instrument fair value</t>
  </si>
  <si>
    <t>Income Taxes (Details) (USD $)</t>
  </si>
  <si>
    <t>Effective income tax rate</t>
  </si>
  <si>
    <t>Federal income tax rate</t>
  </si>
  <si>
    <t>Expense (benefit) from Foreign Operations, Change in Estimate</t>
  </si>
  <si>
    <t>Share-Based Compensation and Capital Stock Weighted Average Assumptions Of Black-Scholes Option-Pricing Model (Details) (Stock Options [Member], USD $)</t>
  </si>
  <si>
    <t>Stock Options [Member]</t>
  </si>
  <si>
    <t>'4 years 6 months</t>
  </si>
  <si>
    <t>'4 years 4 months 24 days</t>
  </si>
  <si>
    <t>'4 years</t>
  </si>
  <si>
    <t>'7 years</t>
  </si>
  <si>
    <t>Share-Based Compensation and Capital Stock Summary Of Activity Related To Restricted Stock Grants (Details) (Restricted Stock [Member], USD $)</t>
  </si>
  <si>
    <t>Granted - shares</t>
  </si>
  <si>
    <t>Aggregate grant date fair value</t>
  </si>
  <si>
    <t>'36 months</t>
  </si>
  <si>
    <t>Grant date fair value of shares vested</t>
  </si>
  <si>
    <t>'12 months</t>
  </si>
  <si>
    <t>'48 months</t>
  </si>
  <si>
    <t>'68 months</t>
  </si>
  <si>
    <t>Share-Based Compensation and Capital Stock Summary Of Activity Related To PVRSU Grants (Details) (Performance Vested Restricted Stock Units [Member], USD $)</t>
  </si>
  <si>
    <t>'41 months</t>
  </si>
  <si>
    <t>'22 months</t>
  </si>
  <si>
    <t>'60 months</t>
  </si>
  <si>
    <t>Share-Based Compensation and Capital Stock Summary of Change in Stock-Based Award Activity (Details) (USD $)</t>
  </si>
  <si>
    <t>Employee Stock Option [Member]</t>
  </si>
  <si>
    <t>Share-based Compensation Arrangement by Share-based Payment Award, Options, Outstanding [Roll Forward]</t>
  </si>
  <si>
    <t>Outstanding at January 1, 2013 - Shares</t>
  </si>
  <si>
    <t>Granted - Shares</t>
  </si>
  <si>
    <t>Exercised - Shares</t>
  </si>
  <si>
    <t>Expired - Shares</t>
  </si>
  <si>
    <t>Forfeited - Shares</t>
  </si>
  <si>
    <t>Outstanding at September 30, 2013 - Shares</t>
  </si>
  <si>
    <t>Options exercisable at September 30, 2013 - Shares</t>
  </si>
  <si>
    <t>Outstanding at January 1, 2013 - Weighted average exercise price</t>
  </si>
  <si>
    <t>Granted - Weighted average exercise price</t>
  </si>
  <si>
    <t>Exercised - Weighted average exercise price</t>
  </si>
  <si>
    <t>Expired - weighted average exercise price</t>
  </si>
  <si>
    <t>Forfeited - Weighted average exercise price</t>
  </si>
  <si>
    <t>Outstanding at September 30, 2013 - Weighted average exercise price</t>
  </si>
  <si>
    <t>Options exercisable at September 30, 2013 - Weighted average exercise price</t>
  </si>
  <si>
    <t>Weighted Average Remaining Contractual Term - Options Outstanding at September 30, 2013</t>
  </si>
  <si>
    <t>'3 years 2 months 12 days</t>
  </si>
  <si>
    <t>Weighted Average Remaining Contractual Term - Options Exercisable at September 30, 2013</t>
  </si>
  <si>
    <t>'2 years 4 months 24 days</t>
  </si>
  <si>
    <t>Share-based Compensation Arrangement by Share-based Payment Award, Equity Instruments Other than Options, Nonvested [Roll Forward]</t>
  </si>
  <si>
    <t>Vested - Shares</t>
  </si>
  <si>
    <t>Outstanding at January 1, 2013 - Weighted average grant date fair value</t>
  </si>
  <si>
    <t>Granted - Weighted average grant date fair value</t>
  </si>
  <si>
    <t>Vested - Weighted average grant date fair value</t>
  </si>
  <si>
    <t>Forfeited - Weighted average grant date fair value</t>
  </si>
  <si>
    <t>Outstanding at September 30, 2013 - Weighted average grant date fair value</t>
  </si>
  <si>
    <t>Performance based leveraging - shares</t>
  </si>
  <si>
    <t>Performance based leveraging - Weighted average grant date fair value</t>
  </si>
  <si>
    <t>PVRSU shares have been increased by 9,192 units due to the Company exceeding the targeted performance conditions contained in PVRSUs granted in prior periods during the nine months ended September 30, 2013.</t>
  </si>
  <si>
    <t>Share-Based Compensation and Capital Stock Pre-Tax Stock-Based Compensation Expenses And Associated Income Tax Benefits (Details) (USD $)</t>
  </si>
  <si>
    <t>Pre-tax stock-based compensation expenses</t>
  </si>
  <si>
    <t>Share-Based Compensation and Capital Stock Narrative (Details) (USD $)</t>
  </si>
  <si>
    <t>Frequency of Dividend Payments</t>
  </si>
  <si>
    <t>Dividends declared, per share</t>
  </si>
  <si>
    <t>Dividends declared</t>
  </si>
  <si>
    <t>Common stock purchased under stock repurchase program, share</t>
  </si>
  <si>
    <t>Stock Repurchased During Period, Value</t>
  </si>
  <si>
    <t>Shares Paid for Tax Withholding for Share Based Compensation</t>
  </si>
  <si>
    <t>Payments Related to Tax Withholding for Share-based Compensation</t>
  </si>
  <si>
    <t>Common Stock, Special Dividends, Per Share, Paid</t>
  </si>
  <si>
    <t>Quarterly [Member]</t>
  </si>
  <si>
    <t>Common Stock Dividends, periodic payment, Per Share</t>
  </si>
  <si>
    <t>Share-based Compensation Arrangement by Share-based Payment Award, Options, Grants in Period, Gross</t>
  </si>
  <si>
    <t>Stock options granted, fair value</t>
  </si>
  <si>
    <t>Aggregate intrinsic value of stock options, outstanding</t>
  </si>
  <si>
    <t>Aggregate intrinsic value of stock options, exercisable</t>
  </si>
  <si>
    <t>Total intrinsic value of options exercised</t>
  </si>
  <si>
    <t>Stock options exercised</t>
  </si>
  <si>
    <t>Grants vested</t>
  </si>
  <si>
    <t>Grants vested, total fair value</t>
  </si>
  <si>
    <t>PVRSUs vested, initial grant target</t>
  </si>
  <si>
    <t>PVRSU performance percentage target achieved</t>
  </si>
  <si>
    <t>PVRSU increase in shares due to performance percentage target achieved</t>
  </si>
  <si>
    <t>Performance Vested Restricted Stock Units [Member] | Minimum [Member]</t>
  </si>
  <si>
    <t>Vesting Range</t>
  </si>
  <si>
    <t>Award targets currently estimated to be achieved</t>
  </si>
  <si>
    <t>Performance Vested Restricted Stock Units [Member] | Maximum [Member]</t>
  </si>
  <si>
    <t>Earnings Per Share Computation Of Basic And Diluted Earnings Per Common Share (Details) (USD $)</t>
  </si>
  <si>
    <t>Share data in Thousands, except Per Share data, unless otherwise specified</t>
  </si>
  <si>
    <t>Earnings Per Share [Line Items]</t>
  </si>
  <si>
    <t>Basic earnings per share [Member]</t>
  </si>
  <si>
    <t>Weighted average common shares outstanding - basic</t>
  </si>
  <si>
    <t>Diluted earnings per share [Member]</t>
  </si>
  <si>
    <t>Weighted average shares outstanding - diluted</t>
  </si>
  <si>
    <t>Earnings Per Share Narrative (Details)</t>
  </si>
  <si>
    <t>Statement [Line Items]</t>
  </si>
  <si>
    <t>Outstanding stock options</t>
  </si>
  <si>
    <t>Anti-dilutive stock options excluded from EPS calculation</t>
  </si>
  <si>
    <t>Dilutive stock excluded from EPS calculation due to performance conditions not met</t>
  </si>
  <si>
    <t>Condensed Consolidating Financial Statements Narrative (Details) (USD $)</t>
  </si>
  <si>
    <t>Percentage of ownership in subsidiary</t>
  </si>
  <si>
    <t>Guarantor Subsidiaries [Member]</t>
  </si>
  <si>
    <t>Non-Guarantor Subsidiaries [Member]</t>
  </si>
  <si>
    <t>Adjustment [Member] | Guarantor Subsidiaries [Member]</t>
  </si>
  <si>
    <t>Adjustment [Member] | Non-Guarantor Subsidiaries [Member]</t>
  </si>
  <si>
    <t>Forgivable Notes Receivable [Member] | Adjustment [Member] | Guarantor Subsidiaries [Member]</t>
  </si>
  <si>
    <t>Investment in and Advances to Affiliates [Member] | Adjustment [Member] | Guarantor Subsidiaries [Member]</t>
  </si>
  <si>
    <t>Investment in and Advances to Affiliates [Member] | Adjustment [Member] | Non-Guarantor Subsidiaries [Member]</t>
  </si>
  <si>
    <t>Mezzanine &amp; Other Notes Receivable [Member] | Adjustment [Member] | Guarantor Subsidiaries [Member]</t>
  </si>
  <si>
    <t>Condensed Consolidating Financial Statements Schedule of Error Corrections and Prior Period Adjustments Condensed Consolidating Financial Statements of Income (Details) (USD $)</t>
  </si>
  <si>
    <t>Guarantor Subsidiaries [Member] | As Previously Reported [Member]</t>
  </si>
  <si>
    <t>Guarantor Subsidiaries [Member] | Adjustment [Member]</t>
  </si>
  <si>
    <t>Guarantor Subsidiaries [Member] | As Revised [Member]</t>
  </si>
  <si>
    <t>Condensed Consolidating Financial Statements Schedule of Error Corrections and Prior Period Adjustments (Details) (USD $)</t>
  </si>
  <si>
    <t>As Previously Reported [Member] | Guarantor Subsidiaries [Member]</t>
  </si>
  <si>
    <t>As Previously Reported [Member] | Non-Guarantor Subsidiaries [Member]</t>
  </si>
  <si>
    <t>As Revised [Member] | Guarantor Subsidiaries [Member]</t>
  </si>
  <si>
    <t>As Revised [Member] | Non-Guarantor Subsidiaries [Member]</t>
  </si>
  <si>
    <t>Condensed Consolidating Statement Of Income (Details) (USD $)</t>
  </si>
  <si>
    <t>Parent [Member]</t>
  </si>
  <si>
    <t>Eliminations [Member]</t>
  </si>
  <si>
    <t>Consolidated [Member]</t>
  </si>
  <si>
    <t>Condensed Consolidating Financial Statements Condensed Consolidating Statement Of Comprehensive Income (Details) (USD $)</t>
  </si>
  <si>
    <t>Condensed Consolidating Financial Statements Condensed Consolidating Balance Sheet (Details) (USD $)</t>
  </si>
  <si>
    <t>Condensed Consolidating Financial Statements Condensed Consolidating Statement Of Cash Flows (Details) (USD $)</t>
  </si>
  <si>
    <t>Reportable Segment Information Schedule Of Financial Information For Company's Franchising Segment (Details) (USD $)</t>
  </si>
  <si>
    <t>Franchising [Member]</t>
  </si>
  <si>
    <t>SkyTouch Technology [Member]</t>
  </si>
  <si>
    <t>Corporate &amp; Other [Member]</t>
  </si>
  <si>
    <t>Reportable Segment Information Narrative (Details)</t>
  </si>
  <si>
    <t>segments</t>
  </si>
  <si>
    <t>brand</t>
  </si>
  <si>
    <t>Number of Brands</t>
  </si>
  <si>
    <t>Number of Reportable Segments</t>
  </si>
  <si>
    <t>Commitments and Contingencies (Details) (USD $)</t>
  </si>
  <si>
    <t>Oct. 09, 2012</t>
  </si>
  <si>
    <t>Additional capital contributions [Member]</t>
  </si>
  <si>
    <t>Bank Loan Issued to Business Associate, Partially Guaranteed by Parent</t>
  </si>
  <si>
    <t>Bank Loan Issued to Business Associate, Percentage Guaranteed by Parent</t>
  </si>
  <si>
    <t>Other Commitment</t>
  </si>
  <si>
    <t>Other Commitment, Due in Next Twelve Months</t>
  </si>
  <si>
    <t>Termination Charges (Details) (USD $)</t>
  </si>
  <si>
    <t>Salary and Benefits Continuation [Member]</t>
  </si>
  <si>
    <t>Employee Severance [Member]</t>
  </si>
  <si>
    <t>One Time Termination Benefits [Member]</t>
  </si>
  <si>
    <t>Termination charges taken in the current period YTD</t>
  </si>
  <si>
    <t>Termination benefits remaining to be remitted</t>
  </si>
  <si>
    <t>Payments remitted on prior period termination charges</t>
  </si>
  <si>
    <t>Termination benefits expected to be paid within next 12 months</t>
  </si>
  <si>
    <t>Discontinued Operations (Details) (USD $)</t>
  </si>
  <si>
    <t>Income Statement, Balance Sheet and Additional Disclosures by Disposal Groups, Including 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b/>
      <sz val="8"/>
      <color theme="1"/>
      <name val="Inherit"/>
    </font>
    <font>
      <sz val="9"/>
      <color theme="1"/>
      <name val="Inherit"/>
    </font>
    <font>
      <sz val="11"/>
      <color theme="1"/>
      <name val="Inherit"/>
    </font>
    <font>
      <b/>
      <i/>
      <sz val="9"/>
      <color theme="1"/>
      <name val="Inherit"/>
    </font>
    <font>
      <sz val="8"/>
      <color theme="1"/>
      <name val="Inherit"/>
    </font>
    <font>
      <i/>
      <sz val="10"/>
      <color theme="1"/>
      <name val="Inherit"/>
    </font>
    <font>
      <b/>
      <u/>
      <sz val="8"/>
      <color theme="1"/>
      <name val="Inherit"/>
    </font>
    <font>
      <sz val="7"/>
      <color theme="1"/>
      <name val="Inherit"/>
    </font>
    <font>
      <sz val="5"/>
      <color theme="1"/>
      <name val="Inherit"/>
    </font>
    <font>
      <u/>
      <sz val="10"/>
      <color theme="1"/>
      <name val="Inherit"/>
    </font>
    <font>
      <sz val="6"/>
      <color theme="1"/>
      <name val="Inherit"/>
    </font>
    <font>
      <i/>
      <sz val="9"/>
      <color theme="1"/>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2"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7" fillId="0" borderId="0" xfId="0" applyFont="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3" fillId="33" borderId="0" xfId="0" applyFont="1" applyFill="1" applyAlignment="1">
      <alignment horizontal="lef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9" fillId="33" borderId="11" xfId="0" applyFont="1" applyFill="1" applyBorder="1" applyAlignment="1">
      <alignment horizontal="left" wrapText="1"/>
    </xf>
    <xf numFmtId="0" fontId="20" fillId="33" borderId="11" xfId="0" applyFont="1" applyFill="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30" fillId="0" borderId="0" xfId="0" applyFont="1" applyAlignment="1">
      <alignment horizontal="left" wrapText="1"/>
    </xf>
    <xf numFmtId="0" fontId="24" fillId="0" borderId="11" xfId="0" applyFont="1" applyBorder="1" applyAlignment="1">
      <alignment horizontal="center" wrapText="1"/>
    </xf>
    <xf numFmtId="0" fontId="30" fillId="0" borderId="0" xfId="0" applyFont="1" applyAlignment="1">
      <alignment horizontal="left" wrapText="1"/>
    </xf>
    <xf numFmtId="0" fontId="0" fillId="0" borderId="10" xfId="0" applyBorder="1" applyAlignment="1">
      <alignment wrapText="1"/>
    </xf>
    <xf numFmtId="0" fontId="28" fillId="0" borderId="0" xfId="0" applyFont="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19" fillId="0" borderId="14" xfId="0" applyFont="1" applyBorder="1" applyAlignment="1">
      <alignment horizontal="left" wrapText="1"/>
    </xf>
    <xf numFmtId="0" fontId="19" fillId="0" borderId="13"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19" fillId="33" borderId="0" xfId="0" applyFont="1" applyFill="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9" fillId="0" borderId="0" xfId="0" applyFont="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2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4" fillId="0" borderId="12" xfId="0" applyFont="1" applyBorder="1" applyAlignment="1">
      <alignment horizontal="center" vertical="top" wrapText="1"/>
    </xf>
    <xf numFmtId="0" fontId="28" fillId="0" borderId="0" xfId="0" applyFont="1" applyAlignment="1">
      <alignment horizontal="left" wrapText="1"/>
    </xf>
    <xf numFmtId="0" fontId="20" fillId="33" borderId="13" xfId="0"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indent="3"/>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31" fillId="0" borderId="0" xfId="0" applyFont="1" applyAlignment="1">
      <alignment wrapText="1"/>
    </xf>
    <xf numFmtId="0" fontId="34" fillId="0" borderId="0" xfId="0" applyFont="1" applyAlignment="1">
      <alignment wrapText="1"/>
    </xf>
    <xf numFmtId="0" fontId="24" fillId="0" borderId="0" xfId="0" applyFont="1" applyAlignment="1">
      <alignment horizontal="left" wrapText="1"/>
    </xf>
    <xf numFmtId="0" fontId="19" fillId="34" borderId="0" xfId="0" applyFont="1" applyFill="1" applyAlignment="1">
      <alignment horizontal="left" vertical="top" wrapText="1"/>
    </xf>
    <xf numFmtId="0" fontId="20" fillId="34" borderId="0" xfId="0" applyFont="1" applyFill="1" applyAlignment="1">
      <alignment wrapText="1"/>
    </xf>
    <xf numFmtId="0" fontId="19" fillId="0" borderId="0" xfId="0" applyFont="1" applyAlignment="1">
      <alignment horizontal="left" vertical="top" wrapText="1" indent="2"/>
    </xf>
    <xf numFmtId="0" fontId="19" fillId="34" borderId="0" xfId="0" applyFont="1" applyFill="1" applyAlignment="1">
      <alignment horizontal="left" wrapText="1"/>
    </xf>
    <xf numFmtId="0" fontId="20" fillId="0" borderId="0" xfId="0" applyFont="1" applyAlignment="1">
      <alignment horizontal="left" vertical="top" wrapText="1" indent="4"/>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left" vertical="top" wrapText="1" indent="4"/>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0" borderId="0" xfId="0" applyFont="1" applyAlignment="1">
      <alignment horizontal="left" vertical="top" wrapText="1" indent="4"/>
    </xf>
    <xf numFmtId="3" fontId="19" fillId="34"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applyAlignment="1">
      <alignment horizontal="lef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9" fillId="34" borderId="0" xfId="0" applyFont="1" applyFill="1" applyAlignment="1">
      <alignment horizontal="left" vertical="top" wrapText="1" indent="2"/>
    </xf>
    <xf numFmtId="0" fontId="19" fillId="34" borderId="0" xfId="0" applyFont="1" applyFill="1" applyAlignment="1">
      <alignment horizontal="right" wrapText="1"/>
    </xf>
    <xf numFmtId="0" fontId="20" fillId="34" borderId="0" xfId="0" applyFont="1" applyFill="1" applyAlignment="1">
      <alignment horizontal="right" wrapText="1"/>
    </xf>
    <xf numFmtId="0" fontId="19" fillId="0" borderId="0" xfId="0" applyFont="1" applyAlignment="1">
      <alignment horizontal="left" vertical="top" wrapText="1" indent="2"/>
    </xf>
    <xf numFmtId="0" fontId="19" fillId="34" borderId="11" xfId="0" applyFont="1" applyFill="1" applyBorder="1" applyAlignment="1">
      <alignment horizontal="right" wrapText="1"/>
    </xf>
    <xf numFmtId="0" fontId="19" fillId="34" borderId="13" xfId="0" applyFont="1" applyFill="1" applyBorder="1" applyAlignment="1">
      <alignment horizontal="right" wrapText="1"/>
    </xf>
    <xf numFmtId="0" fontId="20" fillId="34" borderId="11" xfId="0" applyFont="1" applyFill="1" applyBorder="1" applyAlignment="1">
      <alignment horizontal="right" wrapText="1"/>
    </xf>
    <xf numFmtId="0" fontId="20" fillId="34" borderId="13" xfId="0" applyFont="1" applyFill="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top" wrapText="1" indent="4"/>
    </xf>
    <xf numFmtId="0" fontId="20" fillId="0" borderId="0" xfId="0" applyFont="1" applyAlignment="1">
      <alignment vertical="center" wrapText="1"/>
    </xf>
    <xf numFmtId="0" fontId="19" fillId="33" borderId="0" xfId="0" applyFont="1" applyFill="1" applyAlignment="1">
      <alignment horizontal="left" vertical="top" wrapText="1"/>
    </xf>
    <xf numFmtId="0" fontId="20" fillId="0" borderId="0" xfId="0" applyFont="1" applyAlignment="1">
      <alignment vertical="top" wrapText="1" indent="4"/>
    </xf>
    <xf numFmtId="0" fontId="20" fillId="0" borderId="0" xfId="0" applyFont="1" applyAlignment="1">
      <alignment horizontal="left" wrapText="1" indent="3"/>
    </xf>
    <xf numFmtId="0" fontId="19" fillId="0" borderId="10" xfId="0" applyFont="1" applyBorder="1" applyAlignment="1">
      <alignment horizontal="left" wrapText="1"/>
    </xf>
    <xf numFmtId="0" fontId="20" fillId="33" borderId="0" xfId="0" applyFont="1" applyFill="1" applyAlignment="1">
      <alignment horizontal="left" wrapText="1" indent="4"/>
    </xf>
    <xf numFmtId="0" fontId="20" fillId="34" borderId="0" xfId="0" applyFont="1" applyFill="1" applyAlignment="1">
      <alignment horizontal="left" vertical="top" wrapText="1" indent="2"/>
    </xf>
    <xf numFmtId="0" fontId="20" fillId="34" borderId="0" xfId="0" applyFont="1" applyFill="1" applyAlignment="1">
      <alignment horizontal="left" vertical="top" wrapText="1" inden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20" fillId="34" borderId="0" xfId="0" applyFont="1" applyFill="1" applyAlignment="1">
      <alignment horizontal="left" vertical="top" wrapText="1" indent="3"/>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2"/>
    </xf>
    <xf numFmtId="0" fontId="19"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0" fillId="0" borderId="0" xfId="0" applyFont="1" applyBorder="1" applyAlignment="1">
      <alignment wrapText="1"/>
    </xf>
    <xf numFmtId="0" fontId="24" fillId="34" borderId="12" xfId="0" applyFont="1" applyFill="1" applyBorder="1" applyAlignment="1">
      <alignment horizontal="center"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20"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0" borderId="11" xfId="0" applyFont="1" applyBorder="1"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t="s">
        <v>4</v>
      </c>
    </row>
    <row r="4" spans="1:2" ht="30">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6</v>
      </c>
    </row>
    <row r="10" spans="1:2">
      <c r="A10" s="2" t="s">
        <v>17</v>
      </c>
      <c r="B10" s="5">
        <v>41547</v>
      </c>
    </row>
    <row r="11" spans="1:2">
      <c r="A11" s="2" t="s">
        <v>18</v>
      </c>
      <c r="B11" s="4" t="s">
        <v>19</v>
      </c>
    </row>
    <row r="12" spans="1:2">
      <c r="A12" s="2" t="s">
        <v>20</v>
      </c>
      <c r="B12" s="4" t="s">
        <v>21</v>
      </c>
    </row>
    <row r="13" spans="1:2">
      <c r="A13" s="2" t="s">
        <v>22</v>
      </c>
      <c r="B13" s="4" t="s">
        <v>23</v>
      </c>
    </row>
    <row r="14" spans="1:2" ht="105">
      <c r="A14" s="2" t="s">
        <v>24</v>
      </c>
      <c r="B14" s="4" t="s">
        <v>25</v>
      </c>
    </row>
    <row r="15" spans="1:2" ht="30">
      <c r="A15" s="2" t="s">
        <v>26</v>
      </c>
      <c r="B15" s="6">
        <v>58570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6.5703125" customWidth="1"/>
    <col min="4" max="4" width="22.28515625" customWidth="1"/>
    <col min="5" max="5" width="18.85546875" customWidth="1"/>
    <col min="6" max="6" width="5.28515625" customWidth="1"/>
    <col min="7" max="7" width="6.5703125" customWidth="1"/>
    <col min="8" max="8" width="22.28515625" customWidth="1"/>
    <col min="9" max="10" width="31" customWidth="1"/>
    <col min="11" max="11" width="6.5703125" customWidth="1"/>
    <col min="12" max="12" width="22.28515625" customWidth="1"/>
    <col min="13" max="14" width="31" customWidth="1"/>
    <col min="15" max="15" width="6.5703125" customWidth="1"/>
    <col min="16" max="16" width="22.28515625" customWidth="1"/>
    <col min="17" max="18" width="31" customWidth="1"/>
    <col min="19" max="19" width="6.5703125" customWidth="1"/>
    <col min="20" max="20" width="22.28515625" customWidth="1"/>
    <col min="21" max="22" width="31" customWidth="1"/>
    <col min="23" max="23" width="6.5703125" customWidth="1"/>
    <col min="24" max="24" width="22.28515625" customWidth="1"/>
    <col min="25" max="25" width="31"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0</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351</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51"/>
      <c r="B5" s="52" t="s">
        <v>349</v>
      </c>
      <c r="C5" s="52"/>
      <c r="D5" s="52"/>
      <c r="E5" s="52"/>
      <c r="F5" s="52"/>
      <c r="G5" s="52"/>
      <c r="H5" s="52"/>
      <c r="I5" s="52"/>
      <c r="J5" s="52"/>
      <c r="K5" s="52"/>
      <c r="L5" s="52"/>
      <c r="M5" s="52"/>
      <c r="N5" s="52"/>
      <c r="O5" s="52"/>
      <c r="P5" s="52"/>
      <c r="Q5" s="52"/>
      <c r="R5" s="52"/>
      <c r="S5" s="52"/>
      <c r="T5" s="52"/>
      <c r="U5" s="52"/>
      <c r="V5" s="52"/>
      <c r="W5" s="52"/>
      <c r="X5" s="52"/>
      <c r="Y5" s="52"/>
    </row>
    <row r="6" spans="1:25">
      <c r="A6" s="51"/>
      <c r="B6" s="31" t="s">
        <v>352</v>
      </c>
      <c r="C6" s="31"/>
      <c r="D6" s="31"/>
      <c r="E6" s="31"/>
      <c r="F6" s="31"/>
      <c r="G6" s="31"/>
      <c r="H6" s="31"/>
      <c r="I6" s="31"/>
      <c r="J6" s="31"/>
      <c r="K6" s="31"/>
      <c r="L6" s="31"/>
      <c r="M6" s="31"/>
      <c r="N6" s="31"/>
      <c r="O6" s="31"/>
      <c r="P6" s="31"/>
      <c r="Q6" s="31"/>
      <c r="R6" s="31"/>
      <c r="S6" s="31"/>
      <c r="T6" s="31"/>
      <c r="U6" s="31"/>
      <c r="V6" s="31"/>
      <c r="W6" s="31"/>
      <c r="X6" s="31"/>
      <c r="Y6" s="31"/>
    </row>
    <row r="7" spans="1:25">
      <c r="A7" s="51"/>
      <c r="B7" s="31" t="s">
        <v>353</v>
      </c>
      <c r="C7" s="31"/>
      <c r="D7" s="31"/>
      <c r="E7" s="31"/>
      <c r="F7" s="31"/>
      <c r="G7" s="31"/>
      <c r="H7" s="31"/>
      <c r="I7" s="31"/>
      <c r="J7" s="31"/>
      <c r="K7" s="31"/>
      <c r="L7" s="31"/>
      <c r="M7" s="31"/>
      <c r="N7" s="31"/>
      <c r="O7" s="31"/>
      <c r="P7" s="31"/>
      <c r="Q7" s="31"/>
      <c r="R7" s="31"/>
      <c r="S7" s="31"/>
      <c r="T7" s="31"/>
      <c r="U7" s="31"/>
      <c r="V7" s="31"/>
      <c r="W7" s="31"/>
      <c r="X7" s="31"/>
      <c r="Y7" s="31"/>
    </row>
    <row r="8" spans="1:25">
      <c r="A8" s="51"/>
      <c r="B8" s="17"/>
      <c r="C8" s="17"/>
      <c r="D8" s="17"/>
      <c r="E8" s="17"/>
      <c r="F8" s="17"/>
      <c r="G8" s="17"/>
      <c r="H8" s="17"/>
      <c r="I8" s="17"/>
      <c r="J8" s="17"/>
      <c r="K8" s="17"/>
      <c r="L8" s="17"/>
      <c r="M8" s="17"/>
      <c r="N8" s="17"/>
      <c r="O8" s="17"/>
      <c r="P8" s="17"/>
      <c r="Q8" s="17"/>
      <c r="R8" s="17"/>
      <c r="S8" s="17"/>
      <c r="T8" s="17"/>
      <c r="U8" s="17"/>
      <c r="V8" s="17"/>
      <c r="W8" s="17"/>
      <c r="X8" s="17"/>
      <c r="Y8" s="17"/>
    </row>
    <row r="9" spans="1:25">
      <c r="A9" s="51"/>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51"/>
      <c r="B10" s="59"/>
      <c r="C10" s="20" t="s">
        <v>342</v>
      </c>
      <c r="D10" s="20"/>
      <c r="E10" s="20"/>
      <c r="F10" s="20"/>
      <c r="G10" s="20"/>
      <c r="H10" s="20"/>
      <c r="I10" s="20"/>
      <c r="J10" s="20"/>
      <c r="K10" s="20"/>
      <c r="L10" s="20"/>
      <c r="M10" s="20"/>
      <c r="N10" s="11"/>
      <c r="O10" s="20" t="s">
        <v>343</v>
      </c>
      <c r="P10" s="20"/>
      <c r="Q10" s="20"/>
      <c r="R10" s="20"/>
      <c r="S10" s="20"/>
      <c r="T10" s="20"/>
      <c r="U10" s="20"/>
      <c r="V10" s="20"/>
      <c r="W10" s="20"/>
      <c r="X10" s="20"/>
      <c r="Y10" s="20"/>
    </row>
    <row r="11" spans="1:25">
      <c r="A11" s="51"/>
      <c r="B11" s="59"/>
      <c r="C11" s="90" t="s">
        <v>354</v>
      </c>
      <c r="D11" s="90"/>
      <c r="E11" s="90"/>
      <c r="F11" s="90"/>
      <c r="G11" s="90"/>
      <c r="H11" s="90"/>
      <c r="I11" s="90"/>
      <c r="J11" s="90"/>
      <c r="K11" s="90"/>
      <c r="L11" s="90"/>
      <c r="M11" s="90"/>
      <c r="N11" s="11"/>
      <c r="O11" s="90" t="s">
        <v>354</v>
      </c>
      <c r="P11" s="90"/>
      <c r="Q11" s="90"/>
      <c r="R11" s="90"/>
      <c r="S11" s="90"/>
      <c r="T11" s="90"/>
      <c r="U11" s="90"/>
      <c r="V11" s="90"/>
      <c r="W11" s="90"/>
      <c r="X11" s="90"/>
      <c r="Y11" s="90"/>
    </row>
    <row r="12" spans="1:25">
      <c r="A12" s="51"/>
      <c r="B12" s="91" t="s">
        <v>355</v>
      </c>
      <c r="C12" s="66" t="s">
        <v>356</v>
      </c>
      <c r="D12" s="66"/>
      <c r="E12" s="66"/>
      <c r="F12" s="93"/>
      <c r="G12" s="66" t="s">
        <v>359</v>
      </c>
      <c r="H12" s="66"/>
      <c r="I12" s="66"/>
      <c r="J12" s="31"/>
      <c r="K12" s="66" t="s">
        <v>347</v>
      </c>
      <c r="L12" s="66"/>
      <c r="M12" s="66"/>
      <c r="N12" s="31"/>
      <c r="O12" s="66" t="s">
        <v>356</v>
      </c>
      <c r="P12" s="66"/>
      <c r="Q12" s="66"/>
      <c r="R12" s="93"/>
      <c r="S12" s="66" t="s">
        <v>359</v>
      </c>
      <c r="T12" s="66"/>
      <c r="U12" s="66"/>
      <c r="V12" s="93"/>
      <c r="W12" s="66" t="s">
        <v>347</v>
      </c>
      <c r="X12" s="66"/>
      <c r="Y12" s="66"/>
    </row>
    <row r="13" spans="1:25">
      <c r="A13" s="51"/>
      <c r="B13" s="91"/>
      <c r="C13" s="66" t="s">
        <v>357</v>
      </c>
      <c r="D13" s="66"/>
      <c r="E13" s="66"/>
      <c r="F13" s="93"/>
      <c r="G13" s="66" t="s">
        <v>360</v>
      </c>
      <c r="H13" s="66"/>
      <c r="I13" s="66"/>
      <c r="J13" s="31"/>
      <c r="K13" s="66"/>
      <c r="L13" s="66"/>
      <c r="M13" s="66"/>
      <c r="N13" s="31"/>
      <c r="O13" s="66" t="s">
        <v>357</v>
      </c>
      <c r="P13" s="66"/>
      <c r="Q13" s="66"/>
      <c r="R13" s="93"/>
      <c r="S13" s="66" t="s">
        <v>360</v>
      </c>
      <c r="T13" s="66"/>
      <c r="U13" s="66"/>
      <c r="V13" s="93"/>
      <c r="W13" s="66"/>
      <c r="X13" s="66"/>
      <c r="Y13" s="66"/>
    </row>
    <row r="14" spans="1:25">
      <c r="A14" s="51"/>
      <c r="B14" s="91"/>
      <c r="C14" s="66" t="s">
        <v>358</v>
      </c>
      <c r="D14" s="66"/>
      <c r="E14" s="66"/>
      <c r="F14" s="93"/>
      <c r="G14" s="66" t="s">
        <v>357</v>
      </c>
      <c r="H14" s="66"/>
      <c r="I14" s="66"/>
      <c r="J14" s="31"/>
      <c r="K14" s="66"/>
      <c r="L14" s="66"/>
      <c r="M14" s="66"/>
      <c r="N14" s="31"/>
      <c r="O14" s="66" t="s">
        <v>358</v>
      </c>
      <c r="P14" s="66"/>
      <c r="Q14" s="66"/>
      <c r="R14" s="93"/>
      <c r="S14" s="66" t="s">
        <v>357</v>
      </c>
      <c r="T14" s="66"/>
      <c r="U14" s="66"/>
      <c r="V14" s="93"/>
      <c r="W14" s="66"/>
      <c r="X14" s="66"/>
      <c r="Y14" s="66"/>
    </row>
    <row r="15" spans="1:25" ht="15.75" thickBot="1">
      <c r="A15" s="51"/>
      <c r="B15" s="91"/>
      <c r="C15" s="92"/>
      <c r="D15" s="92"/>
      <c r="E15" s="92"/>
      <c r="F15" s="93"/>
      <c r="G15" s="20" t="s">
        <v>358</v>
      </c>
      <c r="H15" s="20"/>
      <c r="I15" s="20"/>
      <c r="J15" s="31"/>
      <c r="K15" s="20"/>
      <c r="L15" s="20"/>
      <c r="M15" s="20"/>
      <c r="N15" s="31"/>
      <c r="O15" s="92"/>
      <c r="P15" s="92"/>
      <c r="Q15" s="92"/>
      <c r="R15" s="93"/>
      <c r="S15" s="20" t="s">
        <v>358</v>
      </c>
      <c r="T15" s="20"/>
      <c r="U15" s="20"/>
      <c r="V15" s="93"/>
      <c r="W15" s="20"/>
      <c r="X15" s="20"/>
      <c r="Y15" s="20"/>
    </row>
    <row r="16" spans="1:25">
      <c r="A16" s="51"/>
      <c r="B16" s="70" t="s">
        <v>361</v>
      </c>
      <c r="C16" s="85" t="s">
        <v>180</v>
      </c>
      <c r="D16" s="95" t="s">
        <v>181</v>
      </c>
      <c r="E16" s="26"/>
      <c r="F16" s="28"/>
      <c r="G16" s="85" t="s">
        <v>180</v>
      </c>
      <c r="H16" s="87">
        <v>27548</v>
      </c>
      <c r="I16" s="26"/>
      <c r="J16" s="28"/>
      <c r="K16" s="85" t="s">
        <v>180</v>
      </c>
      <c r="L16" s="87">
        <v>27548</v>
      </c>
      <c r="M16" s="26"/>
      <c r="N16" s="28"/>
      <c r="O16" s="85" t="s">
        <v>180</v>
      </c>
      <c r="P16" s="95" t="s">
        <v>181</v>
      </c>
      <c r="Q16" s="26"/>
      <c r="R16" s="28"/>
      <c r="S16" s="85" t="s">
        <v>180</v>
      </c>
      <c r="T16" s="87">
        <v>27549</v>
      </c>
      <c r="U16" s="26"/>
      <c r="V16" s="28"/>
      <c r="W16" s="85" t="s">
        <v>180</v>
      </c>
      <c r="X16" s="87">
        <v>27549</v>
      </c>
      <c r="Y16" s="26"/>
    </row>
    <row r="17" spans="1:25">
      <c r="A17" s="51"/>
      <c r="B17" s="70"/>
      <c r="C17" s="94"/>
      <c r="D17" s="96"/>
      <c r="E17" s="27"/>
      <c r="F17" s="28"/>
      <c r="G17" s="94"/>
      <c r="H17" s="97"/>
      <c r="I17" s="27"/>
      <c r="J17" s="28"/>
      <c r="K17" s="94"/>
      <c r="L17" s="97"/>
      <c r="M17" s="27"/>
      <c r="N17" s="28"/>
      <c r="O17" s="94"/>
      <c r="P17" s="96"/>
      <c r="Q17" s="27"/>
      <c r="R17" s="28"/>
      <c r="S17" s="94"/>
      <c r="T17" s="97"/>
      <c r="U17" s="27"/>
      <c r="V17" s="28"/>
      <c r="W17" s="94"/>
      <c r="X17" s="97"/>
      <c r="Y17" s="27"/>
    </row>
    <row r="18" spans="1:25">
      <c r="A18" s="51"/>
      <c r="B18" s="57" t="s">
        <v>362</v>
      </c>
      <c r="C18" s="98" t="s">
        <v>181</v>
      </c>
      <c r="D18" s="98"/>
      <c r="E18" s="31"/>
      <c r="F18" s="31"/>
      <c r="G18" s="74">
        <v>14841</v>
      </c>
      <c r="H18" s="74"/>
      <c r="I18" s="31"/>
      <c r="J18" s="31"/>
      <c r="K18" s="74">
        <v>14841</v>
      </c>
      <c r="L18" s="74"/>
      <c r="M18" s="31"/>
      <c r="N18" s="31"/>
      <c r="O18" s="98" t="s">
        <v>181</v>
      </c>
      <c r="P18" s="98"/>
      <c r="Q18" s="31"/>
      <c r="R18" s="31"/>
      <c r="S18" s="74">
        <v>15019</v>
      </c>
      <c r="T18" s="74"/>
      <c r="U18" s="31"/>
      <c r="V18" s="31"/>
      <c r="W18" s="74">
        <v>15019</v>
      </c>
      <c r="X18" s="74"/>
      <c r="Y18" s="31"/>
    </row>
    <row r="19" spans="1:25">
      <c r="A19" s="51"/>
      <c r="B19" s="57"/>
      <c r="C19" s="98"/>
      <c r="D19" s="98"/>
      <c r="E19" s="31"/>
      <c r="F19" s="31"/>
      <c r="G19" s="74"/>
      <c r="H19" s="74"/>
      <c r="I19" s="31"/>
      <c r="J19" s="31"/>
      <c r="K19" s="74"/>
      <c r="L19" s="74"/>
      <c r="M19" s="31"/>
      <c r="N19" s="31"/>
      <c r="O19" s="98"/>
      <c r="P19" s="98"/>
      <c r="Q19" s="31"/>
      <c r="R19" s="31"/>
      <c r="S19" s="74"/>
      <c r="T19" s="74"/>
      <c r="U19" s="31"/>
      <c r="V19" s="31"/>
      <c r="W19" s="74"/>
      <c r="X19" s="74"/>
      <c r="Y19" s="31"/>
    </row>
    <row r="20" spans="1:25">
      <c r="A20" s="51"/>
      <c r="B20" s="70" t="s">
        <v>363</v>
      </c>
      <c r="C20" s="71">
        <v>19018</v>
      </c>
      <c r="D20" s="71"/>
      <c r="E20" s="28"/>
      <c r="F20" s="28"/>
      <c r="G20" s="71">
        <v>1812</v>
      </c>
      <c r="H20" s="71"/>
      <c r="I20" s="28"/>
      <c r="J20" s="28"/>
      <c r="K20" s="71">
        <v>20830</v>
      </c>
      <c r="L20" s="71"/>
      <c r="M20" s="28"/>
      <c r="N20" s="28"/>
      <c r="O20" s="71">
        <v>16235</v>
      </c>
      <c r="P20" s="71"/>
      <c r="Q20" s="28"/>
      <c r="R20" s="28"/>
      <c r="S20" s="71">
        <v>1265</v>
      </c>
      <c r="T20" s="71"/>
      <c r="U20" s="28"/>
      <c r="V20" s="28"/>
      <c r="W20" s="71">
        <v>17500</v>
      </c>
      <c r="X20" s="71"/>
      <c r="Y20" s="28"/>
    </row>
    <row r="21" spans="1:25" ht="15.75" thickBot="1">
      <c r="A21" s="51"/>
      <c r="B21" s="70"/>
      <c r="C21" s="99"/>
      <c r="D21" s="99"/>
      <c r="E21" s="100"/>
      <c r="F21" s="28"/>
      <c r="G21" s="99"/>
      <c r="H21" s="99"/>
      <c r="I21" s="100"/>
      <c r="J21" s="28"/>
      <c r="K21" s="99"/>
      <c r="L21" s="99"/>
      <c r="M21" s="100"/>
      <c r="N21" s="28"/>
      <c r="O21" s="99"/>
      <c r="P21" s="99"/>
      <c r="Q21" s="100"/>
      <c r="R21" s="28"/>
      <c r="S21" s="99"/>
      <c r="T21" s="99"/>
      <c r="U21" s="100"/>
      <c r="V21" s="28"/>
      <c r="W21" s="99"/>
      <c r="X21" s="99"/>
      <c r="Y21" s="100"/>
    </row>
    <row r="22" spans="1:25">
      <c r="A22" s="51"/>
      <c r="B22" s="56" t="s">
        <v>364</v>
      </c>
      <c r="C22" s="101">
        <v>19018</v>
      </c>
      <c r="D22" s="101"/>
      <c r="E22" s="103"/>
      <c r="F22" s="31"/>
      <c r="G22" s="101">
        <v>44201</v>
      </c>
      <c r="H22" s="101"/>
      <c r="I22" s="103"/>
      <c r="J22" s="31"/>
      <c r="K22" s="101">
        <v>63219</v>
      </c>
      <c r="L22" s="101"/>
      <c r="M22" s="103"/>
      <c r="N22" s="31"/>
      <c r="O22" s="101">
        <v>16235</v>
      </c>
      <c r="P22" s="101"/>
      <c r="Q22" s="103"/>
      <c r="R22" s="31"/>
      <c r="S22" s="101">
        <v>43833</v>
      </c>
      <c r="T22" s="101"/>
      <c r="U22" s="103"/>
      <c r="V22" s="31"/>
      <c r="W22" s="101">
        <v>60068</v>
      </c>
      <c r="X22" s="101"/>
      <c r="Y22" s="103"/>
    </row>
    <row r="23" spans="1:25" ht="15.75" thickBot="1">
      <c r="A23" s="51"/>
      <c r="B23" s="56"/>
      <c r="C23" s="102"/>
      <c r="D23" s="102"/>
      <c r="E23" s="104"/>
      <c r="F23" s="31"/>
      <c r="G23" s="102"/>
      <c r="H23" s="102"/>
      <c r="I23" s="104"/>
      <c r="J23" s="31"/>
      <c r="K23" s="102"/>
      <c r="L23" s="102"/>
      <c r="M23" s="104"/>
      <c r="N23" s="31"/>
      <c r="O23" s="102"/>
      <c r="P23" s="102"/>
      <c r="Q23" s="104"/>
      <c r="R23" s="31"/>
      <c r="S23" s="102"/>
      <c r="T23" s="102"/>
      <c r="U23" s="104"/>
      <c r="V23" s="31"/>
      <c r="W23" s="102"/>
      <c r="X23" s="102"/>
      <c r="Y23" s="104"/>
    </row>
    <row r="24" spans="1:25" ht="15.75" thickTop="1">
      <c r="A24" s="51"/>
      <c r="B24" s="70" t="s">
        <v>365</v>
      </c>
      <c r="C24" s="105">
        <v>1902</v>
      </c>
      <c r="D24" s="105"/>
      <c r="E24" s="106"/>
      <c r="F24" s="28"/>
      <c r="G24" s="105">
        <v>1443</v>
      </c>
      <c r="H24" s="105"/>
      <c r="I24" s="106"/>
      <c r="J24" s="28"/>
      <c r="K24" s="105">
        <v>3345</v>
      </c>
      <c r="L24" s="105"/>
      <c r="M24" s="106"/>
      <c r="N24" s="28"/>
      <c r="O24" s="105">
        <v>1623</v>
      </c>
      <c r="P24" s="105"/>
      <c r="Q24" s="106"/>
      <c r="R24" s="28"/>
      <c r="S24" s="108">
        <v>638</v>
      </c>
      <c r="T24" s="108"/>
      <c r="U24" s="106"/>
      <c r="V24" s="28"/>
      <c r="W24" s="105">
        <v>2261</v>
      </c>
      <c r="X24" s="105"/>
      <c r="Y24" s="106"/>
    </row>
    <row r="25" spans="1:25">
      <c r="A25" s="51"/>
      <c r="B25" s="70"/>
      <c r="C25" s="71"/>
      <c r="D25" s="71"/>
      <c r="E25" s="28"/>
      <c r="F25" s="28"/>
      <c r="G25" s="71"/>
      <c r="H25" s="71"/>
      <c r="I25" s="28"/>
      <c r="J25" s="28"/>
      <c r="K25" s="71"/>
      <c r="L25" s="71"/>
      <c r="M25" s="28"/>
      <c r="N25" s="28"/>
      <c r="O25" s="71"/>
      <c r="P25" s="71"/>
      <c r="Q25" s="28"/>
      <c r="R25" s="28"/>
      <c r="S25" s="107"/>
      <c r="T25" s="107"/>
      <c r="U25" s="28"/>
      <c r="V25" s="28"/>
      <c r="W25" s="71"/>
      <c r="X25" s="71"/>
      <c r="Y25" s="28"/>
    </row>
    <row r="26" spans="1:25">
      <c r="A26" s="51"/>
      <c r="B26" s="57" t="s">
        <v>366</v>
      </c>
      <c r="C26" s="98" t="s">
        <v>181</v>
      </c>
      <c r="D26" s="98"/>
      <c r="E26" s="31"/>
      <c r="F26" s="31"/>
      <c r="G26" s="74">
        <v>8453</v>
      </c>
      <c r="H26" s="74"/>
      <c r="I26" s="31"/>
      <c r="J26" s="31"/>
      <c r="K26" s="74">
        <v>8453</v>
      </c>
      <c r="L26" s="74"/>
      <c r="M26" s="31"/>
      <c r="N26" s="31"/>
      <c r="O26" s="98" t="s">
        <v>181</v>
      </c>
      <c r="P26" s="98"/>
      <c r="Q26" s="31"/>
      <c r="R26" s="31"/>
      <c r="S26" s="74">
        <v>8289</v>
      </c>
      <c r="T26" s="74"/>
      <c r="U26" s="31"/>
      <c r="V26" s="31"/>
      <c r="W26" s="74">
        <v>8289</v>
      </c>
      <c r="X26" s="74"/>
      <c r="Y26" s="31"/>
    </row>
    <row r="27" spans="1:25" ht="15.75" thickBot="1">
      <c r="A27" s="51"/>
      <c r="B27" s="57"/>
      <c r="C27" s="109"/>
      <c r="D27" s="109"/>
      <c r="E27" s="77"/>
      <c r="F27" s="31"/>
      <c r="G27" s="78"/>
      <c r="H27" s="78"/>
      <c r="I27" s="77"/>
      <c r="J27" s="31"/>
      <c r="K27" s="78"/>
      <c r="L27" s="78"/>
      <c r="M27" s="77"/>
      <c r="N27" s="31"/>
      <c r="O27" s="109"/>
      <c r="P27" s="109"/>
      <c r="Q27" s="77"/>
      <c r="R27" s="31"/>
      <c r="S27" s="78"/>
      <c r="T27" s="78"/>
      <c r="U27" s="77"/>
      <c r="V27" s="31"/>
      <c r="W27" s="78"/>
      <c r="X27" s="78"/>
      <c r="Y27" s="77"/>
    </row>
    <row r="28" spans="1:25">
      <c r="A28" s="51"/>
      <c r="B28" s="68" t="s">
        <v>367</v>
      </c>
      <c r="C28" s="82">
        <v>1902</v>
      </c>
      <c r="D28" s="82"/>
      <c r="E28" s="26"/>
      <c r="F28" s="28"/>
      <c r="G28" s="82">
        <v>9896</v>
      </c>
      <c r="H28" s="82"/>
      <c r="I28" s="26"/>
      <c r="J28" s="28"/>
      <c r="K28" s="82">
        <v>11798</v>
      </c>
      <c r="L28" s="82"/>
      <c r="M28" s="26"/>
      <c r="N28" s="28"/>
      <c r="O28" s="82">
        <v>1623</v>
      </c>
      <c r="P28" s="82"/>
      <c r="Q28" s="26"/>
      <c r="R28" s="28"/>
      <c r="S28" s="82">
        <v>8927</v>
      </c>
      <c r="T28" s="82"/>
      <c r="U28" s="26"/>
      <c r="V28" s="28"/>
      <c r="W28" s="82">
        <v>10550</v>
      </c>
      <c r="X28" s="82"/>
      <c r="Y28" s="26"/>
    </row>
    <row r="29" spans="1:25" ht="15.75" thickBot="1">
      <c r="A29" s="51"/>
      <c r="B29" s="68"/>
      <c r="C29" s="83"/>
      <c r="D29" s="83"/>
      <c r="E29" s="84"/>
      <c r="F29" s="28"/>
      <c r="G29" s="83"/>
      <c r="H29" s="83"/>
      <c r="I29" s="84"/>
      <c r="J29" s="28"/>
      <c r="K29" s="83"/>
      <c r="L29" s="83"/>
      <c r="M29" s="84"/>
      <c r="N29" s="28"/>
      <c r="O29" s="83"/>
      <c r="P29" s="83"/>
      <c r="Q29" s="84"/>
      <c r="R29" s="28"/>
      <c r="S29" s="83"/>
      <c r="T29" s="83"/>
      <c r="U29" s="84"/>
      <c r="V29" s="28"/>
      <c r="W29" s="83"/>
      <c r="X29" s="83"/>
      <c r="Y29" s="84"/>
    </row>
    <row r="30" spans="1:25" ht="15.75" thickTop="1">
      <c r="A30" s="51"/>
      <c r="B30" s="56" t="s">
        <v>368</v>
      </c>
      <c r="C30" s="110" t="s">
        <v>180</v>
      </c>
      <c r="D30" s="112">
        <v>17116</v>
      </c>
      <c r="E30" s="113"/>
      <c r="F30" s="31"/>
      <c r="G30" s="110" t="s">
        <v>180</v>
      </c>
      <c r="H30" s="112">
        <v>34305</v>
      </c>
      <c r="I30" s="113"/>
      <c r="J30" s="31"/>
      <c r="K30" s="110" t="s">
        <v>180</v>
      </c>
      <c r="L30" s="112">
        <v>51421</v>
      </c>
      <c r="M30" s="113"/>
      <c r="N30" s="31"/>
      <c r="O30" s="110" t="s">
        <v>180</v>
      </c>
      <c r="P30" s="112">
        <v>14612</v>
      </c>
      <c r="Q30" s="113"/>
      <c r="R30" s="31"/>
      <c r="S30" s="110" t="s">
        <v>180</v>
      </c>
      <c r="T30" s="112">
        <v>34906</v>
      </c>
      <c r="U30" s="113"/>
      <c r="V30" s="31"/>
      <c r="W30" s="110" t="s">
        <v>180</v>
      </c>
      <c r="X30" s="112">
        <v>49518</v>
      </c>
      <c r="Y30" s="113"/>
    </row>
    <row r="31" spans="1:25" ht="15.75" thickBot="1">
      <c r="A31" s="51"/>
      <c r="B31" s="56"/>
      <c r="C31" s="111"/>
      <c r="D31" s="102"/>
      <c r="E31" s="104"/>
      <c r="F31" s="31"/>
      <c r="G31" s="111"/>
      <c r="H31" s="102"/>
      <c r="I31" s="104"/>
      <c r="J31" s="31"/>
      <c r="K31" s="111"/>
      <c r="L31" s="102"/>
      <c r="M31" s="104"/>
      <c r="N31" s="31"/>
      <c r="O31" s="111"/>
      <c r="P31" s="102"/>
      <c r="Q31" s="104"/>
      <c r="R31" s="31"/>
      <c r="S31" s="111"/>
      <c r="T31" s="102"/>
      <c r="U31" s="104"/>
      <c r="V31" s="31"/>
      <c r="W31" s="111"/>
      <c r="X31" s="102"/>
      <c r="Y31" s="104"/>
    </row>
    <row r="32" spans="1:25" ht="15.75" thickTop="1">
      <c r="A32" s="51"/>
      <c r="B32" s="70" t="s">
        <v>369</v>
      </c>
      <c r="C32" s="114" t="s">
        <v>180</v>
      </c>
      <c r="D32" s="108">
        <v>425</v>
      </c>
      <c r="E32" s="106"/>
      <c r="F32" s="28"/>
      <c r="G32" s="114" t="s">
        <v>180</v>
      </c>
      <c r="H32" s="105">
        <v>13701</v>
      </c>
      <c r="I32" s="106"/>
      <c r="J32" s="28"/>
      <c r="K32" s="114" t="s">
        <v>180</v>
      </c>
      <c r="L32" s="105">
        <v>14126</v>
      </c>
      <c r="M32" s="106"/>
      <c r="N32" s="28"/>
      <c r="O32" s="114" t="s">
        <v>180</v>
      </c>
      <c r="P32" s="108">
        <v>420</v>
      </c>
      <c r="Q32" s="106"/>
      <c r="R32" s="28"/>
      <c r="S32" s="114" t="s">
        <v>180</v>
      </c>
      <c r="T32" s="105">
        <v>13995</v>
      </c>
      <c r="U32" s="106"/>
      <c r="V32" s="28"/>
      <c r="W32" s="114" t="s">
        <v>180</v>
      </c>
      <c r="X32" s="105">
        <v>14415</v>
      </c>
      <c r="Y32" s="106"/>
    </row>
    <row r="33" spans="1:25">
      <c r="A33" s="51"/>
      <c r="B33" s="70"/>
      <c r="C33" s="94"/>
      <c r="D33" s="96"/>
      <c r="E33" s="27"/>
      <c r="F33" s="28"/>
      <c r="G33" s="94"/>
      <c r="H33" s="97"/>
      <c r="I33" s="27"/>
      <c r="J33" s="28"/>
      <c r="K33" s="94"/>
      <c r="L33" s="97"/>
      <c r="M33" s="27"/>
      <c r="N33" s="28"/>
      <c r="O33" s="94"/>
      <c r="P33" s="96"/>
      <c r="Q33" s="27"/>
      <c r="R33" s="28"/>
      <c r="S33" s="94"/>
      <c r="T33" s="97"/>
      <c r="U33" s="27"/>
      <c r="V33" s="28"/>
      <c r="W33" s="94"/>
      <c r="X33" s="97"/>
      <c r="Y33" s="27"/>
    </row>
    <row r="34" spans="1:25">
      <c r="A34" s="51"/>
      <c r="B34" s="57" t="s">
        <v>370</v>
      </c>
      <c r="C34" s="74">
        <v>16691</v>
      </c>
      <c r="D34" s="74"/>
      <c r="E34" s="31"/>
      <c r="F34" s="31"/>
      <c r="G34" s="74">
        <v>20604</v>
      </c>
      <c r="H34" s="74"/>
      <c r="I34" s="31"/>
      <c r="J34" s="31"/>
      <c r="K34" s="74">
        <v>37295</v>
      </c>
      <c r="L34" s="74"/>
      <c r="M34" s="31"/>
      <c r="N34" s="31"/>
      <c r="O34" s="74">
        <v>14192</v>
      </c>
      <c r="P34" s="74"/>
      <c r="Q34" s="31"/>
      <c r="R34" s="31"/>
      <c r="S34" s="74">
        <v>20911</v>
      </c>
      <c r="T34" s="74"/>
      <c r="U34" s="31"/>
      <c r="V34" s="31"/>
      <c r="W34" s="74">
        <v>35103</v>
      </c>
      <c r="X34" s="74"/>
      <c r="Y34" s="31"/>
    </row>
    <row r="35" spans="1:25" ht="15.75" thickBot="1">
      <c r="A35" s="51"/>
      <c r="B35" s="57"/>
      <c r="C35" s="78"/>
      <c r="D35" s="78"/>
      <c r="E35" s="77"/>
      <c r="F35" s="31"/>
      <c r="G35" s="78"/>
      <c r="H35" s="78"/>
      <c r="I35" s="77"/>
      <c r="J35" s="31"/>
      <c r="K35" s="78"/>
      <c r="L35" s="78"/>
      <c r="M35" s="77"/>
      <c r="N35" s="31"/>
      <c r="O35" s="78"/>
      <c r="P35" s="78"/>
      <c r="Q35" s="77"/>
      <c r="R35" s="31"/>
      <c r="S35" s="78"/>
      <c r="T35" s="78"/>
      <c r="U35" s="77"/>
      <c r="V35" s="31"/>
      <c r="W35" s="78"/>
      <c r="X35" s="78"/>
      <c r="Y35" s="77"/>
    </row>
    <row r="36" spans="1:25">
      <c r="A36" s="51"/>
      <c r="B36" s="115" t="s">
        <v>347</v>
      </c>
      <c r="C36" s="80" t="s">
        <v>180</v>
      </c>
      <c r="D36" s="82">
        <v>17116</v>
      </c>
      <c r="E36" s="26"/>
      <c r="F36" s="28"/>
      <c r="G36" s="80" t="s">
        <v>180</v>
      </c>
      <c r="H36" s="82">
        <v>34305</v>
      </c>
      <c r="I36" s="26"/>
      <c r="J36" s="28"/>
      <c r="K36" s="80" t="s">
        <v>180</v>
      </c>
      <c r="L36" s="82">
        <v>51421</v>
      </c>
      <c r="M36" s="26"/>
      <c r="N36" s="28"/>
      <c r="O36" s="80" t="s">
        <v>180</v>
      </c>
      <c r="P36" s="82">
        <v>14612</v>
      </c>
      <c r="Q36" s="26"/>
      <c r="R36" s="28"/>
      <c r="S36" s="80" t="s">
        <v>180</v>
      </c>
      <c r="T36" s="82">
        <v>34906</v>
      </c>
      <c r="U36" s="26"/>
      <c r="V36" s="28"/>
      <c r="W36" s="80" t="s">
        <v>180</v>
      </c>
      <c r="X36" s="82">
        <v>49518</v>
      </c>
      <c r="Y36" s="26"/>
    </row>
    <row r="37" spans="1:25" ht="15.75" thickBot="1">
      <c r="A37" s="51"/>
      <c r="B37" s="115"/>
      <c r="C37" s="81"/>
      <c r="D37" s="83"/>
      <c r="E37" s="84"/>
      <c r="F37" s="28"/>
      <c r="G37" s="81"/>
      <c r="H37" s="83"/>
      <c r="I37" s="84"/>
      <c r="J37" s="28"/>
      <c r="K37" s="81"/>
      <c r="L37" s="83"/>
      <c r="M37" s="84"/>
      <c r="N37" s="28"/>
      <c r="O37" s="81"/>
      <c r="P37" s="83"/>
      <c r="Q37" s="84"/>
      <c r="R37" s="28"/>
      <c r="S37" s="81"/>
      <c r="T37" s="83"/>
      <c r="U37" s="84"/>
      <c r="V37" s="28"/>
      <c r="W37" s="81"/>
      <c r="X37" s="83"/>
      <c r="Y37" s="84"/>
    </row>
    <row r="38" spans="1:25" ht="15.75" thickTop="1">
      <c r="A38" s="51"/>
      <c r="B38" s="11"/>
      <c r="C38" s="113"/>
      <c r="D38" s="113"/>
      <c r="E38" s="113"/>
      <c r="F38" s="11"/>
      <c r="G38" s="113"/>
      <c r="H38" s="113"/>
      <c r="I38" s="113"/>
      <c r="J38" s="11"/>
      <c r="K38" s="113"/>
      <c r="L38" s="113"/>
      <c r="M38" s="113"/>
      <c r="N38" s="11"/>
      <c r="O38" s="113"/>
      <c r="P38" s="113"/>
      <c r="Q38" s="113"/>
      <c r="R38" s="11"/>
      <c r="S38" s="113"/>
      <c r="T38" s="113"/>
      <c r="U38" s="113"/>
      <c r="V38" s="11"/>
      <c r="W38" s="113"/>
      <c r="X38" s="113"/>
      <c r="Y38" s="113"/>
    </row>
    <row r="39" spans="1:25">
      <c r="A39" s="51"/>
      <c r="B39" s="50"/>
      <c r="C39" s="50"/>
      <c r="D39" s="50"/>
      <c r="E39" s="50"/>
      <c r="F39" s="50"/>
      <c r="G39" s="50"/>
      <c r="H39" s="50"/>
      <c r="I39" s="50"/>
      <c r="J39" s="50"/>
      <c r="K39" s="50"/>
      <c r="L39" s="50"/>
      <c r="M39" s="50"/>
      <c r="N39" s="50"/>
      <c r="O39" s="50"/>
      <c r="P39" s="50"/>
      <c r="Q39" s="50"/>
      <c r="R39" s="50"/>
      <c r="S39" s="50"/>
      <c r="T39" s="50"/>
      <c r="U39" s="50"/>
      <c r="V39" s="50"/>
      <c r="W39" s="50"/>
      <c r="X39" s="50"/>
      <c r="Y39" s="50"/>
    </row>
    <row r="40" spans="1:25">
      <c r="A40" s="51"/>
      <c r="B40" s="31" t="s">
        <v>371</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51"/>
      <c r="B41" s="31" t="s">
        <v>372</v>
      </c>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51"/>
      <c r="B42" s="17"/>
      <c r="C42" s="17"/>
      <c r="D42" s="17"/>
      <c r="E42" s="17"/>
      <c r="F42" s="17"/>
      <c r="G42" s="17"/>
      <c r="H42" s="17"/>
      <c r="I42" s="17"/>
    </row>
    <row r="43" spans="1:25">
      <c r="A43" s="51"/>
      <c r="B43" s="12"/>
      <c r="C43" s="12"/>
      <c r="D43" s="12"/>
      <c r="E43" s="12"/>
      <c r="F43" s="12"/>
      <c r="G43" s="12"/>
      <c r="H43" s="12"/>
      <c r="I43" s="12"/>
    </row>
    <row r="44" spans="1:25">
      <c r="A44" s="51"/>
      <c r="B44" s="31"/>
      <c r="C44" s="66" t="s">
        <v>356</v>
      </c>
      <c r="D44" s="66"/>
      <c r="E44" s="66"/>
      <c r="F44" s="31"/>
      <c r="G44" s="66" t="s">
        <v>359</v>
      </c>
      <c r="H44" s="66"/>
      <c r="I44" s="66"/>
    </row>
    <row r="45" spans="1:25">
      <c r="A45" s="51"/>
      <c r="B45" s="31"/>
      <c r="C45" s="66" t="s">
        <v>357</v>
      </c>
      <c r="D45" s="66"/>
      <c r="E45" s="66"/>
      <c r="F45" s="31"/>
      <c r="G45" s="66" t="s">
        <v>373</v>
      </c>
      <c r="H45" s="66"/>
      <c r="I45" s="66"/>
    </row>
    <row r="46" spans="1:25" ht="15.75" thickBot="1">
      <c r="A46" s="51"/>
      <c r="B46" s="31"/>
      <c r="C46" s="20" t="s">
        <v>358</v>
      </c>
      <c r="D46" s="20"/>
      <c r="E46" s="20"/>
      <c r="F46" s="31"/>
      <c r="G46" s="20" t="s">
        <v>358</v>
      </c>
      <c r="H46" s="20"/>
      <c r="I46" s="20"/>
    </row>
    <row r="47" spans="1:25">
      <c r="A47" s="51"/>
      <c r="B47" s="59"/>
      <c r="C47" s="66" t="s">
        <v>176</v>
      </c>
      <c r="D47" s="66"/>
      <c r="E47" s="66"/>
      <c r="F47" s="66"/>
      <c r="G47" s="66"/>
      <c r="H47" s="66"/>
      <c r="I47" s="66"/>
    </row>
    <row r="48" spans="1:25">
      <c r="A48" s="51"/>
      <c r="B48" s="70" t="s">
        <v>374</v>
      </c>
      <c r="C48" s="70" t="s">
        <v>180</v>
      </c>
      <c r="D48" s="71">
        <v>1623</v>
      </c>
      <c r="E48" s="28"/>
      <c r="F48" s="28"/>
      <c r="G48" s="70" t="s">
        <v>180</v>
      </c>
      <c r="H48" s="71">
        <v>8927</v>
      </c>
      <c r="I48" s="28"/>
    </row>
    <row r="49" spans="1:25">
      <c r="A49" s="51"/>
      <c r="B49" s="70"/>
      <c r="C49" s="70"/>
      <c r="D49" s="71"/>
      <c r="E49" s="28"/>
      <c r="F49" s="28"/>
      <c r="G49" s="70"/>
      <c r="H49" s="71"/>
      <c r="I49" s="28"/>
    </row>
    <row r="50" spans="1:25">
      <c r="A50" s="51"/>
      <c r="B50" s="117" t="s">
        <v>375</v>
      </c>
      <c r="C50" s="98">
        <v>598</v>
      </c>
      <c r="D50" s="98"/>
      <c r="E50" s="31"/>
      <c r="F50" s="31"/>
      <c r="G50" s="98">
        <v>969</v>
      </c>
      <c r="H50" s="98"/>
      <c r="I50" s="31"/>
    </row>
    <row r="51" spans="1:25">
      <c r="A51" s="51"/>
      <c r="B51" s="117"/>
      <c r="C51" s="98"/>
      <c r="D51" s="98"/>
      <c r="E51" s="31"/>
      <c r="F51" s="31"/>
      <c r="G51" s="98"/>
      <c r="H51" s="98"/>
      <c r="I51" s="31"/>
    </row>
    <row r="52" spans="1:25">
      <c r="A52" s="51"/>
      <c r="B52" s="79" t="s">
        <v>376</v>
      </c>
      <c r="C52" s="107" t="s">
        <v>377</v>
      </c>
      <c r="D52" s="107"/>
      <c r="E52" s="70" t="s">
        <v>183</v>
      </c>
      <c r="F52" s="28"/>
      <c r="G52" s="107" t="s">
        <v>181</v>
      </c>
      <c r="H52" s="107"/>
      <c r="I52" s="28"/>
    </row>
    <row r="53" spans="1:25">
      <c r="A53" s="51"/>
      <c r="B53" s="79"/>
      <c r="C53" s="107"/>
      <c r="D53" s="107"/>
      <c r="E53" s="70"/>
      <c r="F53" s="28"/>
      <c r="G53" s="107"/>
      <c r="H53" s="107"/>
      <c r="I53" s="28"/>
    </row>
    <row r="54" spans="1:25">
      <c r="A54" s="51"/>
      <c r="B54" s="117" t="s">
        <v>378</v>
      </c>
      <c r="C54" s="98" t="s">
        <v>221</v>
      </c>
      <c r="D54" s="98"/>
      <c r="E54" s="57" t="s">
        <v>183</v>
      </c>
      <c r="F54" s="31"/>
      <c r="G54" s="98" t="s">
        <v>181</v>
      </c>
      <c r="H54" s="98"/>
      <c r="I54" s="31"/>
    </row>
    <row r="55" spans="1:25">
      <c r="A55" s="51"/>
      <c r="B55" s="117"/>
      <c r="C55" s="98"/>
      <c r="D55" s="98"/>
      <c r="E55" s="57"/>
      <c r="F55" s="31"/>
      <c r="G55" s="98"/>
      <c r="H55" s="98"/>
      <c r="I55" s="31"/>
    </row>
    <row r="56" spans="1:25">
      <c r="A56" s="51"/>
      <c r="B56" s="118" t="s">
        <v>379</v>
      </c>
      <c r="C56" s="107" t="s">
        <v>221</v>
      </c>
      <c r="D56" s="107"/>
      <c r="E56" s="70" t="s">
        <v>183</v>
      </c>
      <c r="F56" s="28"/>
      <c r="G56" s="107" t="s">
        <v>181</v>
      </c>
      <c r="H56" s="107"/>
      <c r="I56" s="28"/>
    </row>
    <row r="57" spans="1:25" ht="15.75" thickBot="1">
      <c r="A57" s="51"/>
      <c r="B57" s="118"/>
      <c r="C57" s="119"/>
      <c r="D57" s="119"/>
      <c r="E57" s="120"/>
      <c r="F57" s="28"/>
      <c r="G57" s="119"/>
      <c r="H57" s="119"/>
      <c r="I57" s="100"/>
    </row>
    <row r="58" spans="1:25">
      <c r="A58" s="51"/>
      <c r="B58" s="57" t="s">
        <v>380</v>
      </c>
      <c r="C58" s="121" t="s">
        <v>180</v>
      </c>
      <c r="D58" s="123">
        <v>1902</v>
      </c>
      <c r="E58" s="103"/>
      <c r="F58" s="31"/>
      <c r="G58" s="121" t="s">
        <v>180</v>
      </c>
      <c r="H58" s="123">
        <v>9896</v>
      </c>
      <c r="I58" s="103"/>
    </row>
    <row r="59" spans="1:25" ht="15.75" thickBot="1">
      <c r="A59" s="51"/>
      <c r="B59" s="57"/>
      <c r="C59" s="122"/>
      <c r="D59" s="124"/>
      <c r="E59" s="104"/>
      <c r="F59" s="31"/>
      <c r="G59" s="122"/>
      <c r="H59" s="124"/>
      <c r="I59" s="104"/>
    </row>
    <row r="60" spans="1:25" ht="15.75" thickTop="1">
      <c r="A60" s="51"/>
      <c r="B60" s="49"/>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51"/>
      <c r="B61" s="49" t="s">
        <v>381</v>
      </c>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51"/>
      <c r="B62" s="53" t="s">
        <v>382</v>
      </c>
      <c r="C62" s="53"/>
      <c r="D62" s="53"/>
      <c r="E62" s="53"/>
      <c r="F62" s="53"/>
      <c r="G62" s="53"/>
      <c r="H62" s="53"/>
      <c r="I62" s="53"/>
      <c r="J62" s="53"/>
      <c r="K62" s="53"/>
      <c r="L62" s="53"/>
      <c r="M62" s="53"/>
      <c r="N62" s="53"/>
      <c r="O62" s="53"/>
      <c r="P62" s="53"/>
      <c r="Q62" s="53"/>
      <c r="R62" s="53"/>
      <c r="S62" s="53"/>
      <c r="T62" s="53"/>
      <c r="U62" s="53"/>
      <c r="V62" s="53"/>
      <c r="W62" s="53"/>
      <c r="X62" s="53"/>
      <c r="Y62" s="53"/>
    </row>
    <row r="63" spans="1:25" ht="25.5" customHeight="1">
      <c r="A63" s="51"/>
      <c r="B63" s="57" t="s">
        <v>383</v>
      </c>
      <c r="C63" s="57"/>
      <c r="D63" s="57"/>
      <c r="E63" s="57"/>
      <c r="F63" s="57"/>
      <c r="G63" s="57"/>
      <c r="H63" s="57"/>
      <c r="I63" s="57"/>
      <c r="J63" s="57"/>
      <c r="K63" s="57"/>
      <c r="L63" s="57"/>
      <c r="M63" s="57"/>
      <c r="N63" s="57"/>
      <c r="O63" s="57"/>
      <c r="P63" s="57"/>
      <c r="Q63" s="57"/>
      <c r="R63" s="57"/>
      <c r="S63" s="57"/>
      <c r="T63" s="57"/>
      <c r="U63" s="57"/>
      <c r="V63" s="57"/>
      <c r="W63" s="57"/>
      <c r="X63" s="57"/>
      <c r="Y63" s="57"/>
    </row>
    <row r="64" spans="1:25">
      <c r="A64" s="51"/>
      <c r="B64" s="53" t="s">
        <v>384</v>
      </c>
      <c r="C64" s="53"/>
      <c r="D64" s="53"/>
      <c r="E64" s="53"/>
      <c r="F64" s="53"/>
      <c r="G64" s="53"/>
      <c r="H64" s="53"/>
      <c r="I64" s="53"/>
      <c r="J64" s="53"/>
      <c r="K64" s="53"/>
      <c r="L64" s="53"/>
      <c r="M64" s="53"/>
      <c r="N64" s="53"/>
      <c r="O64" s="53"/>
      <c r="P64" s="53"/>
      <c r="Q64" s="53"/>
      <c r="R64" s="53"/>
      <c r="S64" s="53"/>
      <c r="T64" s="53"/>
      <c r="U64" s="53"/>
      <c r="V64" s="53"/>
      <c r="W64" s="53"/>
      <c r="X64" s="53"/>
      <c r="Y64" s="53"/>
    </row>
    <row r="65" spans="1:25" ht="25.5" customHeight="1">
      <c r="A65" s="51"/>
      <c r="B65" s="57" t="s">
        <v>385</v>
      </c>
      <c r="C65" s="57"/>
      <c r="D65" s="57"/>
      <c r="E65" s="57"/>
      <c r="F65" s="57"/>
      <c r="G65" s="57"/>
      <c r="H65" s="57"/>
      <c r="I65" s="57"/>
      <c r="J65" s="57"/>
      <c r="K65" s="57"/>
      <c r="L65" s="57"/>
      <c r="M65" s="57"/>
      <c r="N65" s="57"/>
      <c r="O65" s="57"/>
      <c r="P65" s="57"/>
      <c r="Q65" s="57"/>
      <c r="R65" s="57"/>
      <c r="S65" s="57"/>
      <c r="T65" s="57"/>
      <c r="U65" s="57"/>
      <c r="V65" s="57"/>
      <c r="W65" s="57"/>
      <c r="X65" s="57"/>
      <c r="Y65" s="57"/>
    </row>
    <row r="66" spans="1:25">
      <c r="A66" s="51"/>
      <c r="B66" s="57" t="s">
        <v>386</v>
      </c>
      <c r="C66" s="57"/>
      <c r="D66" s="57"/>
      <c r="E66" s="57"/>
      <c r="F66" s="57"/>
      <c r="G66" s="57"/>
      <c r="H66" s="57"/>
      <c r="I66" s="57"/>
      <c r="J66" s="57"/>
      <c r="K66" s="57"/>
      <c r="L66" s="57"/>
      <c r="M66" s="57"/>
      <c r="N66" s="57"/>
      <c r="O66" s="57"/>
      <c r="P66" s="57"/>
      <c r="Q66" s="57"/>
      <c r="R66" s="57"/>
      <c r="S66" s="57"/>
      <c r="T66" s="57"/>
      <c r="U66" s="57"/>
      <c r="V66" s="57"/>
      <c r="W66" s="57"/>
      <c r="X66" s="57"/>
      <c r="Y66" s="57"/>
    </row>
    <row r="67" spans="1:25">
      <c r="A67" s="51"/>
      <c r="B67" s="17"/>
      <c r="C67" s="17"/>
      <c r="D67" s="17"/>
      <c r="E67" s="17"/>
      <c r="F67" s="17"/>
      <c r="G67" s="17"/>
      <c r="H67" s="17"/>
      <c r="I67" s="17"/>
      <c r="J67" s="17"/>
      <c r="K67" s="17"/>
      <c r="L67" s="17"/>
      <c r="M67" s="17"/>
      <c r="N67" s="17"/>
      <c r="O67" s="17"/>
      <c r="P67" s="17"/>
      <c r="Q67" s="17"/>
      <c r="R67" s="17"/>
      <c r="S67" s="17"/>
      <c r="T67" s="17"/>
      <c r="U67" s="17"/>
    </row>
    <row r="68" spans="1:25">
      <c r="A68" s="51"/>
      <c r="B68" s="12"/>
      <c r="C68" s="12"/>
      <c r="D68" s="12"/>
      <c r="E68" s="12"/>
      <c r="F68" s="12"/>
      <c r="G68" s="12"/>
      <c r="H68" s="12"/>
      <c r="I68" s="12"/>
      <c r="J68" s="12"/>
      <c r="K68" s="12"/>
      <c r="L68" s="12"/>
      <c r="M68" s="12"/>
      <c r="N68" s="12"/>
      <c r="O68" s="12"/>
      <c r="P68" s="12"/>
      <c r="Q68" s="12"/>
      <c r="R68" s="12"/>
      <c r="S68" s="12"/>
      <c r="T68" s="12"/>
      <c r="U68" s="12"/>
    </row>
    <row r="69" spans="1:25">
      <c r="A69" s="51"/>
      <c r="B69" s="31"/>
      <c r="C69" s="66" t="s">
        <v>387</v>
      </c>
      <c r="D69" s="66"/>
      <c r="E69" s="66"/>
      <c r="F69" s="31"/>
      <c r="G69" s="66" t="s">
        <v>389</v>
      </c>
      <c r="H69" s="66"/>
      <c r="I69" s="66"/>
      <c r="J69" s="31"/>
      <c r="K69" s="66" t="s">
        <v>347</v>
      </c>
      <c r="L69" s="66"/>
      <c r="M69" s="66"/>
      <c r="N69" s="31"/>
      <c r="O69" s="66" t="s">
        <v>390</v>
      </c>
      <c r="P69" s="66"/>
      <c r="Q69" s="66"/>
      <c r="R69" s="31"/>
      <c r="S69" s="66" t="s">
        <v>347</v>
      </c>
      <c r="T69" s="66"/>
      <c r="U69" s="66"/>
    </row>
    <row r="70" spans="1:25" ht="15.75" thickBot="1">
      <c r="A70" s="51"/>
      <c r="B70" s="31"/>
      <c r="C70" s="20" t="s">
        <v>388</v>
      </c>
      <c r="D70" s="20"/>
      <c r="E70" s="20"/>
      <c r="F70" s="31"/>
      <c r="G70" s="20" t="s">
        <v>388</v>
      </c>
      <c r="H70" s="20"/>
      <c r="I70" s="20"/>
      <c r="J70" s="31"/>
      <c r="K70" s="20" t="s">
        <v>388</v>
      </c>
      <c r="L70" s="20"/>
      <c r="M70" s="20"/>
      <c r="N70" s="31"/>
      <c r="O70" s="20"/>
      <c r="P70" s="20"/>
      <c r="Q70" s="20"/>
      <c r="R70" s="31"/>
      <c r="S70" s="20" t="s">
        <v>391</v>
      </c>
      <c r="T70" s="20"/>
      <c r="U70" s="20"/>
    </row>
    <row r="71" spans="1:25">
      <c r="A71" s="51"/>
      <c r="B71" s="59"/>
      <c r="C71" s="66" t="s">
        <v>354</v>
      </c>
      <c r="D71" s="66"/>
      <c r="E71" s="66"/>
      <c r="F71" s="66"/>
      <c r="G71" s="66"/>
      <c r="H71" s="66"/>
      <c r="I71" s="66"/>
      <c r="J71" s="66"/>
      <c r="K71" s="66"/>
      <c r="L71" s="66"/>
      <c r="M71" s="66"/>
      <c r="N71" s="66"/>
      <c r="O71" s="66"/>
      <c r="P71" s="66"/>
      <c r="Q71" s="66"/>
      <c r="R71" s="66"/>
      <c r="S71" s="66"/>
      <c r="T71" s="66"/>
      <c r="U71" s="66"/>
    </row>
    <row r="72" spans="1:25">
      <c r="A72" s="51"/>
      <c r="B72" s="125" t="s">
        <v>316</v>
      </c>
      <c r="C72" s="28"/>
      <c r="D72" s="28"/>
      <c r="E72" s="28"/>
      <c r="F72" s="15"/>
      <c r="G72" s="28"/>
      <c r="H72" s="28"/>
      <c r="I72" s="28"/>
      <c r="J72" s="15"/>
      <c r="K72" s="28"/>
      <c r="L72" s="28"/>
      <c r="M72" s="28"/>
      <c r="N72" s="15"/>
      <c r="O72" s="28"/>
      <c r="P72" s="28"/>
      <c r="Q72" s="28"/>
      <c r="R72" s="15"/>
      <c r="S72" s="28"/>
      <c r="T72" s="28"/>
      <c r="U72" s="28"/>
    </row>
    <row r="73" spans="1:25">
      <c r="A73" s="51"/>
      <c r="B73" s="127" t="s">
        <v>361</v>
      </c>
      <c r="C73" s="57" t="s">
        <v>180</v>
      </c>
      <c r="D73" s="74">
        <v>9500</v>
      </c>
      <c r="E73" s="31"/>
      <c r="F73" s="31"/>
      <c r="G73" s="57" t="s">
        <v>180</v>
      </c>
      <c r="H73" s="98" t="s">
        <v>181</v>
      </c>
      <c r="I73" s="31"/>
      <c r="J73" s="31"/>
      <c r="K73" s="57" t="s">
        <v>180</v>
      </c>
      <c r="L73" s="74">
        <v>9500</v>
      </c>
      <c r="M73" s="31"/>
      <c r="N73" s="31"/>
      <c r="O73" s="57" t="s">
        <v>180</v>
      </c>
      <c r="P73" s="74">
        <v>18048</v>
      </c>
      <c r="Q73" s="31"/>
      <c r="R73" s="31"/>
      <c r="S73" s="57" t="s">
        <v>180</v>
      </c>
      <c r="T73" s="74">
        <v>27548</v>
      </c>
      <c r="U73" s="31"/>
    </row>
    <row r="74" spans="1:25">
      <c r="A74" s="51"/>
      <c r="B74" s="127"/>
      <c r="C74" s="57"/>
      <c r="D74" s="74"/>
      <c r="E74" s="31"/>
      <c r="F74" s="31"/>
      <c r="G74" s="57"/>
      <c r="H74" s="98"/>
      <c r="I74" s="31"/>
      <c r="J74" s="31"/>
      <c r="K74" s="57"/>
      <c r="L74" s="74"/>
      <c r="M74" s="31"/>
      <c r="N74" s="31"/>
      <c r="O74" s="57"/>
      <c r="P74" s="74"/>
      <c r="Q74" s="31"/>
      <c r="R74" s="31"/>
      <c r="S74" s="57"/>
      <c r="T74" s="74"/>
      <c r="U74" s="31"/>
    </row>
    <row r="75" spans="1:25">
      <c r="A75" s="51"/>
      <c r="B75" s="128" t="s">
        <v>362</v>
      </c>
      <c r="C75" s="107" t="s">
        <v>181</v>
      </c>
      <c r="D75" s="107"/>
      <c r="E75" s="28"/>
      <c r="F75" s="28"/>
      <c r="G75" s="71">
        <v>10268</v>
      </c>
      <c r="H75" s="71"/>
      <c r="I75" s="28"/>
      <c r="J75" s="28"/>
      <c r="K75" s="71">
        <v>10268</v>
      </c>
      <c r="L75" s="71"/>
      <c r="M75" s="28"/>
      <c r="N75" s="28"/>
      <c r="O75" s="71">
        <v>4573</v>
      </c>
      <c r="P75" s="71"/>
      <c r="Q75" s="28"/>
      <c r="R75" s="28"/>
      <c r="S75" s="71">
        <v>14841</v>
      </c>
      <c r="T75" s="71"/>
      <c r="U75" s="28"/>
    </row>
    <row r="76" spans="1:25">
      <c r="A76" s="51"/>
      <c r="B76" s="128"/>
      <c r="C76" s="107"/>
      <c r="D76" s="107"/>
      <c r="E76" s="28"/>
      <c r="F76" s="28"/>
      <c r="G76" s="71"/>
      <c r="H76" s="71"/>
      <c r="I76" s="28"/>
      <c r="J76" s="28"/>
      <c r="K76" s="71"/>
      <c r="L76" s="71"/>
      <c r="M76" s="28"/>
      <c r="N76" s="28"/>
      <c r="O76" s="71"/>
      <c r="P76" s="71"/>
      <c r="Q76" s="28"/>
      <c r="R76" s="28"/>
      <c r="S76" s="71"/>
      <c r="T76" s="71"/>
      <c r="U76" s="28"/>
    </row>
    <row r="77" spans="1:25">
      <c r="A77" s="51"/>
      <c r="B77" s="127" t="s">
        <v>363</v>
      </c>
      <c r="C77" s="98" t="s">
        <v>181</v>
      </c>
      <c r="D77" s="98"/>
      <c r="E77" s="31"/>
      <c r="F77" s="31"/>
      <c r="G77" s="98">
        <v>47</v>
      </c>
      <c r="H77" s="98"/>
      <c r="I77" s="31"/>
      <c r="J77" s="31"/>
      <c r="K77" s="98">
        <v>47</v>
      </c>
      <c r="L77" s="98"/>
      <c r="M77" s="31"/>
      <c r="N77" s="31"/>
      <c r="O77" s="74">
        <v>1765</v>
      </c>
      <c r="P77" s="74"/>
      <c r="Q77" s="31"/>
      <c r="R77" s="31"/>
      <c r="S77" s="74">
        <v>1812</v>
      </c>
      <c r="T77" s="74"/>
      <c r="U77" s="31"/>
    </row>
    <row r="78" spans="1:25" ht="15.75" thickBot="1">
      <c r="A78" s="51"/>
      <c r="B78" s="127"/>
      <c r="C78" s="109"/>
      <c r="D78" s="109"/>
      <c r="E78" s="77"/>
      <c r="F78" s="31"/>
      <c r="G78" s="109"/>
      <c r="H78" s="109"/>
      <c r="I78" s="77"/>
      <c r="J78" s="31"/>
      <c r="K78" s="109"/>
      <c r="L78" s="109"/>
      <c r="M78" s="77"/>
      <c r="N78" s="31"/>
      <c r="O78" s="78"/>
      <c r="P78" s="78"/>
      <c r="Q78" s="77"/>
      <c r="R78" s="31"/>
      <c r="S78" s="78"/>
      <c r="T78" s="78"/>
      <c r="U78" s="77"/>
    </row>
    <row r="79" spans="1:25">
      <c r="A79" s="51"/>
      <c r="B79" s="28"/>
      <c r="C79" s="85" t="s">
        <v>180</v>
      </c>
      <c r="D79" s="87">
        <v>9500</v>
      </c>
      <c r="E79" s="26"/>
      <c r="F79" s="28"/>
      <c r="G79" s="85" t="s">
        <v>180</v>
      </c>
      <c r="H79" s="87">
        <v>10315</v>
      </c>
      <c r="I79" s="26"/>
      <c r="J79" s="28"/>
      <c r="K79" s="85" t="s">
        <v>180</v>
      </c>
      <c r="L79" s="87">
        <v>19815</v>
      </c>
      <c r="M79" s="26"/>
      <c r="N79" s="28"/>
      <c r="O79" s="85" t="s">
        <v>180</v>
      </c>
      <c r="P79" s="87">
        <v>24386</v>
      </c>
      <c r="Q79" s="26"/>
      <c r="R79" s="28"/>
      <c r="S79" s="85" t="s">
        <v>180</v>
      </c>
      <c r="T79" s="87">
        <v>44201</v>
      </c>
      <c r="U79" s="26"/>
    </row>
    <row r="80" spans="1:25" ht="15.75" thickBot="1">
      <c r="A80" s="51"/>
      <c r="B80" s="28"/>
      <c r="C80" s="86"/>
      <c r="D80" s="88"/>
      <c r="E80" s="84"/>
      <c r="F80" s="28"/>
      <c r="G80" s="86"/>
      <c r="H80" s="88"/>
      <c r="I80" s="84"/>
      <c r="J80" s="28"/>
      <c r="K80" s="86"/>
      <c r="L80" s="88"/>
      <c r="M80" s="84"/>
      <c r="N80" s="28"/>
      <c r="O80" s="86"/>
      <c r="P80" s="88"/>
      <c r="Q80" s="84"/>
      <c r="R80" s="28"/>
      <c r="S80" s="86"/>
      <c r="T80" s="88"/>
      <c r="U80" s="84"/>
    </row>
    <row r="81" spans="1:25" ht="15.75" thickTop="1">
      <c r="A81" s="51"/>
      <c r="B81" s="126" t="s">
        <v>317</v>
      </c>
      <c r="C81" s="113"/>
      <c r="D81" s="113"/>
      <c r="E81" s="113"/>
      <c r="F81" s="11"/>
      <c r="G81" s="113"/>
      <c r="H81" s="113"/>
      <c r="I81" s="113"/>
      <c r="J81" s="11"/>
      <c r="K81" s="113"/>
      <c r="L81" s="113"/>
      <c r="M81" s="113"/>
      <c r="N81" s="11"/>
      <c r="O81" s="113"/>
      <c r="P81" s="113"/>
      <c r="Q81" s="113"/>
      <c r="R81" s="11"/>
      <c r="S81" s="113"/>
      <c r="T81" s="113"/>
      <c r="U81" s="113"/>
    </row>
    <row r="82" spans="1:25">
      <c r="A82" s="51"/>
      <c r="B82" s="128" t="s">
        <v>361</v>
      </c>
      <c r="C82" s="70" t="s">
        <v>180</v>
      </c>
      <c r="D82" s="107" t="s">
        <v>181</v>
      </c>
      <c r="E82" s="28"/>
      <c r="F82" s="28"/>
      <c r="G82" s="70" t="s">
        <v>180</v>
      </c>
      <c r="H82" s="107" t="s">
        <v>181</v>
      </c>
      <c r="I82" s="28"/>
      <c r="J82" s="28"/>
      <c r="K82" s="70" t="s">
        <v>180</v>
      </c>
      <c r="L82" s="107" t="s">
        <v>181</v>
      </c>
      <c r="M82" s="28"/>
      <c r="N82" s="28"/>
      <c r="O82" s="70" t="s">
        <v>180</v>
      </c>
      <c r="P82" s="71">
        <v>27549</v>
      </c>
      <c r="Q82" s="28"/>
      <c r="R82" s="28"/>
      <c r="S82" s="70" t="s">
        <v>180</v>
      </c>
      <c r="T82" s="71">
        <v>27549</v>
      </c>
      <c r="U82" s="28"/>
    </row>
    <row r="83" spans="1:25">
      <c r="A83" s="51"/>
      <c r="B83" s="128"/>
      <c r="C83" s="70"/>
      <c r="D83" s="107"/>
      <c r="E83" s="28"/>
      <c r="F83" s="28"/>
      <c r="G83" s="70"/>
      <c r="H83" s="107"/>
      <c r="I83" s="28"/>
      <c r="J83" s="28"/>
      <c r="K83" s="70"/>
      <c r="L83" s="107"/>
      <c r="M83" s="28"/>
      <c r="N83" s="28"/>
      <c r="O83" s="70"/>
      <c r="P83" s="71"/>
      <c r="Q83" s="28"/>
      <c r="R83" s="28"/>
      <c r="S83" s="70"/>
      <c r="T83" s="71"/>
      <c r="U83" s="28"/>
    </row>
    <row r="84" spans="1:25">
      <c r="A84" s="51"/>
      <c r="B84" s="127" t="s">
        <v>362</v>
      </c>
      <c r="C84" s="98">
        <v>619</v>
      </c>
      <c r="D84" s="98"/>
      <c r="E84" s="31"/>
      <c r="F84" s="31"/>
      <c r="G84" s="74">
        <v>9629</v>
      </c>
      <c r="H84" s="74"/>
      <c r="I84" s="31"/>
      <c r="J84" s="31"/>
      <c r="K84" s="74">
        <v>10248</v>
      </c>
      <c r="L84" s="74"/>
      <c r="M84" s="31"/>
      <c r="N84" s="31"/>
      <c r="O84" s="74">
        <v>4771</v>
      </c>
      <c r="P84" s="74"/>
      <c r="Q84" s="31"/>
      <c r="R84" s="31"/>
      <c r="S84" s="74">
        <v>15019</v>
      </c>
      <c r="T84" s="74"/>
      <c r="U84" s="31"/>
    </row>
    <row r="85" spans="1:25">
      <c r="A85" s="51"/>
      <c r="B85" s="127"/>
      <c r="C85" s="98"/>
      <c r="D85" s="98"/>
      <c r="E85" s="31"/>
      <c r="F85" s="31"/>
      <c r="G85" s="74"/>
      <c r="H85" s="74"/>
      <c r="I85" s="31"/>
      <c r="J85" s="31"/>
      <c r="K85" s="74"/>
      <c r="L85" s="74"/>
      <c r="M85" s="31"/>
      <c r="N85" s="31"/>
      <c r="O85" s="74"/>
      <c r="P85" s="74"/>
      <c r="Q85" s="31"/>
      <c r="R85" s="31"/>
      <c r="S85" s="74"/>
      <c r="T85" s="74"/>
      <c r="U85" s="31"/>
    </row>
    <row r="86" spans="1:25">
      <c r="A86" s="51"/>
      <c r="B86" s="128" t="s">
        <v>363</v>
      </c>
      <c r="C86" s="107" t="s">
        <v>181</v>
      </c>
      <c r="D86" s="107"/>
      <c r="E86" s="28"/>
      <c r="F86" s="28"/>
      <c r="G86" s="107">
        <v>47</v>
      </c>
      <c r="H86" s="107"/>
      <c r="I86" s="28"/>
      <c r="J86" s="28"/>
      <c r="K86" s="107">
        <v>47</v>
      </c>
      <c r="L86" s="107"/>
      <c r="M86" s="28"/>
      <c r="N86" s="28"/>
      <c r="O86" s="71">
        <v>1218</v>
      </c>
      <c r="P86" s="71"/>
      <c r="Q86" s="28"/>
      <c r="R86" s="28"/>
      <c r="S86" s="71">
        <v>1265</v>
      </c>
      <c r="T86" s="71"/>
      <c r="U86" s="28"/>
    </row>
    <row r="87" spans="1:25" ht="15.75" thickBot="1">
      <c r="A87" s="51"/>
      <c r="B87" s="128"/>
      <c r="C87" s="119"/>
      <c r="D87" s="119"/>
      <c r="E87" s="100"/>
      <c r="F87" s="28"/>
      <c r="G87" s="119"/>
      <c r="H87" s="119"/>
      <c r="I87" s="100"/>
      <c r="J87" s="28"/>
      <c r="K87" s="119"/>
      <c r="L87" s="119"/>
      <c r="M87" s="100"/>
      <c r="N87" s="28"/>
      <c r="O87" s="99"/>
      <c r="P87" s="99"/>
      <c r="Q87" s="100"/>
      <c r="R87" s="28"/>
      <c r="S87" s="99"/>
      <c r="T87" s="99"/>
      <c r="U87" s="100"/>
    </row>
    <row r="88" spans="1:25">
      <c r="A88" s="51"/>
      <c r="B88" s="31"/>
      <c r="C88" s="121" t="s">
        <v>180</v>
      </c>
      <c r="D88" s="129">
        <v>619</v>
      </c>
      <c r="E88" s="103"/>
      <c r="F88" s="31"/>
      <c r="G88" s="121" t="s">
        <v>180</v>
      </c>
      <c r="H88" s="123">
        <v>9676</v>
      </c>
      <c r="I88" s="103"/>
      <c r="J88" s="31"/>
      <c r="K88" s="121" t="s">
        <v>180</v>
      </c>
      <c r="L88" s="123">
        <v>10295</v>
      </c>
      <c r="M88" s="103"/>
      <c r="N88" s="31"/>
      <c r="O88" s="121" t="s">
        <v>180</v>
      </c>
      <c r="P88" s="123">
        <v>33538</v>
      </c>
      <c r="Q88" s="103"/>
      <c r="R88" s="31"/>
      <c r="S88" s="121" t="s">
        <v>180</v>
      </c>
      <c r="T88" s="123">
        <v>43833</v>
      </c>
      <c r="U88" s="103"/>
    </row>
    <row r="89" spans="1:25" ht="15.75" thickBot="1">
      <c r="A89" s="51"/>
      <c r="B89" s="31"/>
      <c r="C89" s="122"/>
      <c r="D89" s="130"/>
      <c r="E89" s="104"/>
      <c r="F89" s="31"/>
      <c r="G89" s="122"/>
      <c r="H89" s="124"/>
      <c r="I89" s="104"/>
      <c r="J89" s="31"/>
      <c r="K89" s="122"/>
      <c r="L89" s="124"/>
      <c r="M89" s="104"/>
      <c r="N89" s="31"/>
      <c r="O89" s="122"/>
      <c r="P89" s="124"/>
      <c r="Q89" s="104"/>
      <c r="R89" s="31"/>
      <c r="S89" s="122"/>
      <c r="T89" s="124"/>
      <c r="U89" s="104"/>
    </row>
    <row r="90" spans="1:25" ht="15.75" thickTop="1">
      <c r="A90" s="51"/>
      <c r="B90" s="31" t="s">
        <v>392</v>
      </c>
      <c r="C90" s="31"/>
      <c r="D90" s="31"/>
      <c r="E90" s="31"/>
      <c r="F90" s="31"/>
      <c r="G90" s="31"/>
      <c r="H90" s="31"/>
      <c r="I90" s="31"/>
      <c r="J90" s="31"/>
      <c r="K90" s="31"/>
      <c r="L90" s="31"/>
      <c r="M90" s="31"/>
      <c r="N90" s="31"/>
      <c r="O90" s="31"/>
      <c r="P90" s="31"/>
      <c r="Q90" s="31"/>
      <c r="R90" s="31"/>
      <c r="S90" s="31"/>
      <c r="T90" s="31"/>
      <c r="U90" s="31"/>
      <c r="V90" s="31"/>
      <c r="W90" s="31"/>
      <c r="X90" s="31"/>
      <c r="Y90" s="31"/>
    </row>
    <row r="91" spans="1:25">
      <c r="A91" s="51"/>
      <c r="B91" s="50"/>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51"/>
      <c r="B92" s="132" t="s">
        <v>393</v>
      </c>
      <c r="C92" s="132"/>
      <c r="D92" s="132"/>
      <c r="E92" s="132"/>
      <c r="F92" s="132"/>
      <c r="G92" s="132"/>
      <c r="H92" s="132"/>
      <c r="I92" s="132"/>
      <c r="J92" s="132"/>
      <c r="K92" s="132"/>
      <c r="L92" s="132"/>
      <c r="M92" s="132"/>
      <c r="N92" s="132"/>
      <c r="O92" s="132"/>
      <c r="P92" s="132"/>
      <c r="Q92" s="132"/>
      <c r="R92" s="132"/>
      <c r="S92" s="132"/>
      <c r="T92" s="132"/>
      <c r="U92" s="132"/>
      <c r="V92" s="132"/>
      <c r="W92" s="132"/>
      <c r="X92" s="132"/>
      <c r="Y92" s="132"/>
    </row>
    <row r="93" spans="1:25" ht="25.5" customHeight="1">
      <c r="A93" s="51"/>
      <c r="B93" s="57" t="s">
        <v>394</v>
      </c>
      <c r="C93" s="57"/>
      <c r="D93" s="57"/>
      <c r="E93" s="57"/>
      <c r="F93" s="57"/>
      <c r="G93" s="57"/>
      <c r="H93" s="57"/>
      <c r="I93" s="57"/>
      <c r="J93" s="57"/>
      <c r="K93" s="57"/>
      <c r="L93" s="57"/>
      <c r="M93" s="57"/>
      <c r="N93" s="57"/>
      <c r="O93" s="57"/>
      <c r="P93" s="57"/>
      <c r="Q93" s="57"/>
      <c r="R93" s="57"/>
      <c r="S93" s="57"/>
      <c r="T93" s="57"/>
      <c r="U93" s="57"/>
      <c r="V93" s="57"/>
      <c r="W93" s="57"/>
      <c r="X93" s="57"/>
      <c r="Y93" s="57"/>
    </row>
    <row r="94" spans="1:25">
      <c r="A94" s="51"/>
      <c r="B94" s="17"/>
      <c r="C94" s="17"/>
      <c r="D94" s="17"/>
      <c r="E94" s="17"/>
      <c r="F94" s="17"/>
    </row>
    <row r="95" spans="1:25">
      <c r="A95" s="51"/>
      <c r="B95" s="12"/>
      <c r="C95" s="12"/>
      <c r="D95" s="12"/>
      <c r="E95" s="12"/>
      <c r="F95" s="12"/>
    </row>
    <row r="96" spans="1:25" ht="15.75" thickBot="1">
      <c r="A96" s="51"/>
      <c r="B96" s="11"/>
      <c r="C96" s="11"/>
      <c r="D96" s="131" t="s">
        <v>395</v>
      </c>
      <c r="E96" s="131"/>
      <c r="F96" s="131"/>
    </row>
    <row r="97" spans="1:6">
      <c r="A97" s="51"/>
      <c r="B97" s="70" t="s">
        <v>374</v>
      </c>
      <c r="C97" s="28"/>
      <c r="D97" s="85" t="s">
        <v>180</v>
      </c>
      <c r="E97" s="87">
        <v>1161</v>
      </c>
      <c r="F97" s="26"/>
    </row>
    <row r="98" spans="1:6">
      <c r="A98" s="51"/>
      <c r="B98" s="70"/>
      <c r="C98" s="28"/>
      <c r="D98" s="70"/>
      <c r="E98" s="71"/>
      <c r="F98" s="28"/>
    </row>
    <row r="99" spans="1:6">
      <c r="A99" s="51"/>
      <c r="B99" s="57" t="s">
        <v>396</v>
      </c>
      <c r="C99" s="31"/>
      <c r="D99" s="98" t="s">
        <v>181</v>
      </c>
      <c r="E99" s="98"/>
      <c r="F99" s="31"/>
    </row>
    <row r="100" spans="1:6">
      <c r="A100" s="51"/>
      <c r="B100" s="57"/>
      <c r="C100" s="31"/>
      <c r="D100" s="98"/>
      <c r="E100" s="98"/>
      <c r="F100" s="31"/>
    </row>
    <row r="101" spans="1:6">
      <c r="A101" s="51"/>
      <c r="B101" s="62" t="s">
        <v>397</v>
      </c>
      <c r="C101" s="15"/>
      <c r="D101" s="107" t="s">
        <v>398</v>
      </c>
      <c r="E101" s="107"/>
      <c r="F101" s="62" t="s">
        <v>183</v>
      </c>
    </row>
    <row r="102" spans="1:6">
      <c r="A102" s="51"/>
      <c r="B102" s="57" t="s">
        <v>399</v>
      </c>
      <c r="C102" s="31"/>
      <c r="D102" s="98" t="s">
        <v>181</v>
      </c>
      <c r="E102" s="98"/>
      <c r="F102" s="31"/>
    </row>
    <row r="103" spans="1:6">
      <c r="A103" s="51"/>
      <c r="B103" s="57"/>
      <c r="C103" s="31"/>
      <c r="D103" s="98"/>
      <c r="E103" s="98"/>
      <c r="F103" s="31"/>
    </row>
    <row r="104" spans="1:6">
      <c r="A104" s="51"/>
      <c r="B104" s="70" t="s">
        <v>400</v>
      </c>
      <c r="C104" s="28"/>
      <c r="D104" s="107" t="s">
        <v>181</v>
      </c>
      <c r="E104" s="107"/>
      <c r="F104" s="28"/>
    </row>
    <row r="105" spans="1:6" ht="15.75" thickBot="1">
      <c r="A105" s="51"/>
      <c r="B105" s="70"/>
      <c r="C105" s="28"/>
      <c r="D105" s="119"/>
      <c r="E105" s="119"/>
      <c r="F105" s="100"/>
    </row>
    <row r="106" spans="1:6">
      <c r="A106" s="51"/>
      <c r="B106" s="57" t="s">
        <v>380</v>
      </c>
      <c r="C106" s="31"/>
      <c r="D106" s="121" t="s">
        <v>180</v>
      </c>
      <c r="E106" s="129">
        <v>728</v>
      </c>
      <c r="F106" s="103"/>
    </row>
    <row r="107" spans="1:6" ht="15.75" thickBot="1">
      <c r="A107" s="51"/>
      <c r="B107" s="57"/>
      <c r="C107" s="31"/>
      <c r="D107" s="122"/>
      <c r="E107" s="130"/>
      <c r="F107" s="104"/>
    </row>
    <row r="108" spans="1:6" ht="15.75" thickTop="1"/>
  </sheetData>
  <mergeCells count="521">
    <mergeCell ref="B64:Y64"/>
    <mergeCell ref="B65:Y65"/>
    <mergeCell ref="B66:Y66"/>
    <mergeCell ref="B90:Y90"/>
    <mergeCell ref="B91:Y91"/>
    <mergeCell ref="B92:Y92"/>
    <mergeCell ref="B40:Y40"/>
    <mergeCell ref="B41:Y41"/>
    <mergeCell ref="B60:Y60"/>
    <mergeCell ref="B61:Y61"/>
    <mergeCell ref="B62:Y62"/>
    <mergeCell ref="B63:Y63"/>
    <mergeCell ref="A1:A2"/>
    <mergeCell ref="B1:Y1"/>
    <mergeCell ref="B2:Y2"/>
    <mergeCell ref="B3:Y3"/>
    <mergeCell ref="A4:A107"/>
    <mergeCell ref="B4:Y4"/>
    <mergeCell ref="B5:Y5"/>
    <mergeCell ref="B6:Y6"/>
    <mergeCell ref="B7:Y7"/>
    <mergeCell ref="B39:Y39"/>
    <mergeCell ref="B104:B105"/>
    <mergeCell ref="C104:C105"/>
    <mergeCell ref="D104:E105"/>
    <mergeCell ref="F104:F105"/>
    <mergeCell ref="B106:B107"/>
    <mergeCell ref="C106:C107"/>
    <mergeCell ref="D106:D107"/>
    <mergeCell ref="E106:E107"/>
    <mergeCell ref="F106:F107"/>
    <mergeCell ref="B99:B100"/>
    <mergeCell ref="C99:C100"/>
    <mergeCell ref="D99:E100"/>
    <mergeCell ref="F99:F100"/>
    <mergeCell ref="D101:E101"/>
    <mergeCell ref="B102:B103"/>
    <mergeCell ref="C102:C103"/>
    <mergeCell ref="D102:E103"/>
    <mergeCell ref="F102:F103"/>
    <mergeCell ref="T88:T89"/>
    <mergeCell ref="U88:U89"/>
    <mergeCell ref="B94:F94"/>
    <mergeCell ref="D96:F96"/>
    <mergeCell ref="B97:B98"/>
    <mergeCell ref="C97:C98"/>
    <mergeCell ref="D97:D98"/>
    <mergeCell ref="E97:E98"/>
    <mergeCell ref="F97:F98"/>
    <mergeCell ref="B93:Y93"/>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U71"/>
    <mergeCell ref="C72:E72"/>
    <mergeCell ref="G72:I72"/>
    <mergeCell ref="K72:M72"/>
    <mergeCell ref="O72:Q72"/>
    <mergeCell ref="S72:U72"/>
    <mergeCell ref="K69:M69"/>
    <mergeCell ref="K70:M70"/>
    <mergeCell ref="N69:N70"/>
    <mergeCell ref="O69:Q70"/>
    <mergeCell ref="R69:R70"/>
    <mergeCell ref="S69:U69"/>
    <mergeCell ref="S70:U70"/>
    <mergeCell ref="H58:H59"/>
    <mergeCell ref="I58:I59"/>
    <mergeCell ref="B67:U67"/>
    <mergeCell ref="B69:B70"/>
    <mergeCell ref="C69:E69"/>
    <mergeCell ref="C70:E70"/>
    <mergeCell ref="F69:F70"/>
    <mergeCell ref="G69:I69"/>
    <mergeCell ref="G70:I70"/>
    <mergeCell ref="J69:J70"/>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W38:Y38"/>
    <mergeCell ref="B42:I42"/>
    <mergeCell ref="B44:B46"/>
    <mergeCell ref="C44:E44"/>
    <mergeCell ref="C45:E45"/>
    <mergeCell ref="C46:E46"/>
    <mergeCell ref="F44:F46"/>
    <mergeCell ref="G44:I44"/>
    <mergeCell ref="G45:I45"/>
    <mergeCell ref="G46:I46"/>
    <mergeCell ref="U36:U37"/>
    <mergeCell ref="V36:V37"/>
    <mergeCell ref="W36:W37"/>
    <mergeCell ref="X36:X37"/>
    <mergeCell ref="Y36:Y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V34:V35"/>
    <mergeCell ref="W34:X35"/>
    <mergeCell ref="Y34:Y35"/>
    <mergeCell ref="B36:B37"/>
    <mergeCell ref="C36:C37"/>
    <mergeCell ref="D36:D37"/>
    <mergeCell ref="E36:E37"/>
    <mergeCell ref="F36:F37"/>
    <mergeCell ref="G36:G37"/>
    <mergeCell ref="H36:H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U30:U31"/>
    <mergeCell ref="V30:V31"/>
    <mergeCell ref="W30:W31"/>
    <mergeCell ref="X30:X31"/>
    <mergeCell ref="Y30:Y31"/>
    <mergeCell ref="B32:B33"/>
    <mergeCell ref="C32:C33"/>
    <mergeCell ref="D32:D33"/>
    <mergeCell ref="E32:E33"/>
    <mergeCell ref="F32:F33"/>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2:Y15"/>
    <mergeCell ref="B16:B17"/>
    <mergeCell ref="C16:C17"/>
    <mergeCell ref="D16:D17"/>
    <mergeCell ref="E16:E17"/>
    <mergeCell ref="F16:F17"/>
    <mergeCell ref="G16:G17"/>
    <mergeCell ref="H16:H17"/>
    <mergeCell ref="I16:I17"/>
    <mergeCell ref="J16:J17"/>
    <mergeCell ref="R12:R15"/>
    <mergeCell ref="S12:U12"/>
    <mergeCell ref="S13:U13"/>
    <mergeCell ref="S14:U14"/>
    <mergeCell ref="S15:U15"/>
    <mergeCell ref="V12:V15"/>
    <mergeCell ref="K12:M15"/>
    <mergeCell ref="N12:N15"/>
    <mergeCell ref="O12:Q12"/>
    <mergeCell ref="O13:Q13"/>
    <mergeCell ref="O14:Q14"/>
    <mergeCell ref="O15:Q15"/>
    <mergeCell ref="F12:F15"/>
    <mergeCell ref="G12:I12"/>
    <mergeCell ref="G13:I13"/>
    <mergeCell ref="G14:I14"/>
    <mergeCell ref="G15:I15"/>
    <mergeCell ref="J12:J15"/>
    <mergeCell ref="B8:Y8"/>
    <mergeCell ref="C10:M10"/>
    <mergeCell ref="O10:Y10"/>
    <mergeCell ref="C11:M11"/>
    <mergeCell ref="O11:Y11"/>
    <mergeCell ref="B12:B15"/>
    <mergeCell ref="C12:E12"/>
    <mergeCell ref="C13:E13"/>
    <mergeCell ref="C14:E14"/>
    <mergeCell ref="C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ht="30">
      <c r="A3" s="3" t="s">
        <v>402</v>
      </c>
      <c r="B3" s="4" t="s">
        <v>4</v>
      </c>
    </row>
    <row r="4" spans="1:2">
      <c r="A4" s="51" t="s">
        <v>401</v>
      </c>
      <c r="B4" s="4" t="s">
        <v>4</v>
      </c>
    </row>
    <row r="5" spans="1:2" ht="26.25">
      <c r="A5" s="51"/>
      <c r="B5" s="10" t="s">
        <v>403</v>
      </c>
    </row>
    <row r="6" spans="1:2" ht="192">
      <c r="A6" s="51"/>
      <c r="B6" s="42" t="s">
        <v>404</v>
      </c>
    </row>
    <row r="7" spans="1:2" ht="243">
      <c r="A7" s="51"/>
      <c r="B7" s="42" t="s">
        <v>405</v>
      </c>
    </row>
    <row r="8" spans="1:2" ht="319.5">
      <c r="A8" s="51"/>
      <c r="B8" s="42" t="s">
        <v>40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customWidth="1"/>
    <col min="3" max="3" width="6.28515625" customWidth="1"/>
    <col min="4" max="4" width="20.7109375" customWidth="1"/>
    <col min="5" max="6" width="28.7109375" customWidth="1"/>
    <col min="7" max="7" width="6.28515625" customWidth="1"/>
    <col min="8" max="8" width="20.7109375" customWidth="1"/>
    <col min="9" max="9" width="28.710937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408</v>
      </c>
      <c r="B3" s="50" t="s">
        <v>4</v>
      </c>
      <c r="C3" s="50"/>
      <c r="D3" s="50"/>
      <c r="E3" s="50"/>
      <c r="F3" s="50"/>
      <c r="G3" s="50"/>
      <c r="H3" s="50"/>
      <c r="I3" s="50"/>
    </row>
    <row r="4" spans="1:9" ht="15" customHeight="1">
      <c r="A4" s="51" t="s">
        <v>407</v>
      </c>
      <c r="B4" s="50" t="s">
        <v>4</v>
      </c>
      <c r="C4" s="50"/>
      <c r="D4" s="50"/>
      <c r="E4" s="50"/>
      <c r="F4" s="50"/>
      <c r="G4" s="50"/>
      <c r="H4" s="50"/>
      <c r="I4" s="50"/>
    </row>
    <row r="5" spans="1:9">
      <c r="A5" s="51"/>
      <c r="B5" s="52" t="s">
        <v>407</v>
      </c>
      <c r="C5" s="52"/>
      <c r="D5" s="52"/>
      <c r="E5" s="52"/>
      <c r="F5" s="52"/>
      <c r="G5" s="52"/>
      <c r="H5" s="52"/>
      <c r="I5" s="52"/>
    </row>
    <row r="6" spans="1:9">
      <c r="A6" s="51"/>
      <c r="B6" s="31" t="s">
        <v>409</v>
      </c>
      <c r="C6" s="31"/>
      <c r="D6" s="31"/>
      <c r="E6" s="31"/>
      <c r="F6" s="31"/>
      <c r="G6" s="31"/>
      <c r="H6" s="31"/>
      <c r="I6" s="31"/>
    </row>
    <row r="7" spans="1:9">
      <c r="A7" s="51"/>
      <c r="B7" s="17"/>
      <c r="C7" s="17"/>
      <c r="D7" s="17"/>
      <c r="E7" s="17"/>
      <c r="F7" s="17"/>
      <c r="G7" s="17"/>
      <c r="H7" s="17"/>
      <c r="I7" s="17"/>
    </row>
    <row r="8" spans="1:9">
      <c r="A8" s="51"/>
      <c r="B8" s="12"/>
      <c r="C8" s="12"/>
      <c r="D8" s="12"/>
      <c r="E8" s="12"/>
      <c r="F8" s="12"/>
      <c r="G8" s="12"/>
      <c r="H8" s="12"/>
      <c r="I8" s="12"/>
    </row>
    <row r="9" spans="1:9" ht="15.75" thickBot="1">
      <c r="A9" s="51"/>
      <c r="B9" s="11"/>
      <c r="C9" s="20" t="s">
        <v>342</v>
      </c>
      <c r="D9" s="20"/>
      <c r="E9" s="20"/>
      <c r="F9" s="11"/>
      <c r="G9" s="20" t="s">
        <v>343</v>
      </c>
      <c r="H9" s="20"/>
      <c r="I9" s="20"/>
    </row>
    <row r="10" spans="1:9">
      <c r="A10" s="51"/>
      <c r="B10" s="59"/>
      <c r="C10" s="66" t="s">
        <v>176</v>
      </c>
      <c r="D10" s="66"/>
      <c r="E10" s="66"/>
      <c r="F10" s="66"/>
      <c r="G10" s="66"/>
      <c r="H10" s="66"/>
      <c r="I10" s="66"/>
    </row>
    <row r="11" spans="1:9">
      <c r="A11" s="51"/>
      <c r="B11" s="67" t="s">
        <v>410</v>
      </c>
      <c r="C11" s="68" t="s">
        <v>180</v>
      </c>
      <c r="D11" s="69">
        <v>37295</v>
      </c>
      <c r="E11" s="28"/>
      <c r="F11" s="28"/>
      <c r="G11" s="70" t="s">
        <v>180</v>
      </c>
      <c r="H11" s="71">
        <v>35103</v>
      </c>
      <c r="I11" s="28"/>
    </row>
    <row r="12" spans="1:9">
      <c r="A12" s="51"/>
      <c r="B12" s="67"/>
      <c r="C12" s="68"/>
      <c r="D12" s="69"/>
      <c r="E12" s="28"/>
      <c r="F12" s="28"/>
      <c r="G12" s="70"/>
      <c r="H12" s="71"/>
      <c r="I12" s="28"/>
    </row>
    <row r="13" spans="1:9">
      <c r="A13" s="51"/>
      <c r="B13" s="72" t="s">
        <v>131</v>
      </c>
      <c r="C13" s="73">
        <v>30404</v>
      </c>
      <c r="D13" s="73"/>
      <c r="E13" s="31"/>
      <c r="F13" s="31"/>
      <c r="G13" s="74">
        <v>27453</v>
      </c>
      <c r="H13" s="74"/>
      <c r="I13" s="31"/>
    </row>
    <row r="14" spans="1:9">
      <c r="A14" s="51"/>
      <c r="B14" s="72"/>
      <c r="C14" s="73"/>
      <c r="D14" s="73"/>
      <c r="E14" s="31"/>
      <c r="F14" s="31"/>
      <c r="G14" s="74"/>
      <c r="H14" s="74"/>
      <c r="I14" s="31"/>
    </row>
    <row r="15" spans="1:9">
      <c r="A15" s="51"/>
      <c r="B15" s="67" t="s">
        <v>411</v>
      </c>
      <c r="C15" s="69">
        <v>9509</v>
      </c>
      <c r="D15" s="69"/>
      <c r="E15" s="28"/>
      <c r="F15" s="28"/>
      <c r="G15" s="71">
        <v>11174</v>
      </c>
      <c r="H15" s="71"/>
      <c r="I15" s="28"/>
    </row>
    <row r="16" spans="1:9">
      <c r="A16" s="51"/>
      <c r="B16" s="67"/>
      <c r="C16" s="69"/>
      <c r="D16" s="69"/>
      <c r="E16" s="28"/>
      <c r="F16" s="28"/>
      <c r="G16" s="71"/>
      <c r="H16" s="71"/>
      <c r="I16" s="28"/>
    </row>
    <row r="17" spans="1:9">
      <c r="A17" s="51"/>
      <c r="B17" s="72" t="s">
        <v>412</v>
      </c>
      <c r="C17" s="73">
        <v>10097</v>
      </c>
      <c r="D17" s="73"/>
      <c r="E17" s="31"/>
      <c r="F17" s="31"/>
      <c r="G17" s="74">
        <v>1300</v>
      </c>
      <c r="H17" s="74"/>
      <c r="I17" s="31"/>
    </row>
    <row r="18" spans="1:9">
      <c r="A18" s="51"/>
      <c r="B18" s="72"/>
      <c r="C18" s="73"/>
      <c r="D18" s="73"/>
      <c r="E18" s="31"/>
      <c r="F18" s="31"/>
      <c r="G18" s="74"/>
      <c r="H18" s="74"/>
      <c r="I18" s="31"/>
    </row>
    <row r="19" spans="1:9">
      <c r="A19" s="51"/>
      <c r="B19" s="67" t="s">
        <v>82</v>
      </c>
      <c r="C19" s="75">
        <v>899</v>
      </c>
      <c r="D19" s="75"/>
      <c r="E19" s="28"/>
      <c r="F19" s="28"/>
      <c r="G19" s="107">
        <v>983</v>
      </c>
      <c r="H19" s="107"/>
      <c r="I19" s="28"/>
    </row>
    <row r="20" spans="1:9" ht="15.75" thickBot="1">
      <c r="A20" s="51"/>
      <c r="B20" s="67"/>
      <c r="C20" s="133"/>
      <c r="D20" s="133"/>
      <c r="E20" s="100"/>
      <c r="F20" s="28"/>
      <c r="G20" s="119"/>
      <c r="H20" s="119"/>
      <c r="I20" s="100"/>
    </row>
    <row r="21" spans="1:9">
      <c r="A21" s="51"/>
      <c r="B21" s="117" t="s">
        <v>347</v>
      </c>
      <c r="C21" s="134" t="s">
        <v>180</v>
      </c>
      <c r="D21" s="101">
        <v>88204</v>
      </c>
      <c r="E21" s="103"/>
      <c r="F21" s="31"/>
      <c r="G21" s="121" t="s">
        <v>180</v>
      </c>
      <c r="H21" s="123">
        <v>76013</v>
      </c>
      <c r="I21" s="103"/>
    </row>
    <row r="22" spans="1:9" ht="15.75" thickBot="1">
      <c r="A22" s="51"/>
      <c r="B22" s="117"/>
      <c r="C22" s="111"/>
      <c r="D22" s="102"/>
      <c r="E22" s="104"/>
      <c r="F22" s="31"/>
      <c r="G22" s="122"/>
      <c r="H22" s="124"/>
      <c r="I22" s="104"/>
    </row>
    <row r="23" spans="1:9" ht="15.75" thickTop="1">
      <c r="A23" s="51"/>
      <c r="B23" s="50"/>
      <c r="C23" s="50"/>
      <c r="D23" s="50"/>
      <c r="E23" s="50"/>
      <c r="F23" s="50"/>
      <c r="G23" s="50"/>
      <c r="H23" s="50"/>
      <c r="I23" s="50"/>
    </row>
    <row r="24" spans="1:9" ht="38.25" customHeight="1">
      <c r="A24" s="51"/>
      <c r="B24" s="57" t="s">
        <v>413</v>
      </c>
      <c r="C24" s="57"/>
      <c r="D24" s="57"/>
      <c r="E24" s="57"/>
      <c r="F24" s="57"/>
      <c r="G24" s="57"/>
      <c r="H24" s="57"/>
      <c r="I24" s="57"/>
    </row>
    <row r="25" spans="1:9">
      <c r="A25" s="51"/>
      <c r="B25" s="50"/>
      <c r="C25" s="50"/>
      <c r="D25" s="50"/>
      <c r="E25" s="50"/>
      <c r="F25" s="50"/>
      <c r="G25" s="50"/>
      <c r="H25" s="50"/>
      <c r="I25" s="50"/>
    </row>
    <row r="26" spans="1:9">
      <c r="A26" s="51"/>
      <c r="B26" s="135" t="s">
        <v>414</v>
      </c>
      <c r="C26" s="135"/>
      <c r="D26" s="135"/>
      <c r="E26" s="135"/>
      <c r="F26" s="135"/>
      <c r="G26" s="135"/>
      <c r="H26" s="135"/>
      <c r="I26" s="135"/>
    </row>
    <row r="27" spans="1:9">
      <c r="A27" s="51"/>
      <c r="B27" s="50"/>
      <c r="C27" s="50"/>
      <c r="D27" s="50"/>
      <c r="E27" s="50"/>
      <c r="F27" s="50"/>
      <c r="G27" s="50"/>
      <c r="H27" s="50"/>
      <c r="I27" s="50"/>
    </row>
    <row r="28" spans="1:9" ht="102" customHeight="1">
      <c r="A28" s="51"/>
      <c r="B28" s="31" t="s">
        <v>415</v>
      </c>
      <c r="C28" s="31"/>
      <c r="D28" s="31"/>
      <c r="E28" s="31"/>
      <c r="F28" s="31"/>
      <c r="G28" s="31"/>
      <c r="H28" s="31"/>
      <c r="I28" s="31"/>
    </row>
  </sheetData>
  <mergeCells count="58">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30">
      <c r="A3" s="3" t="s">
        <v>417</v>
      </c>
      <c r="B3" s="50" t="s">
        <v>4</v>
      </c>
      <c r="C3" s="50"/>
      <c r="D3" s="50"/>
      <c r="E3" s="50"/>
      <c r="F3" s="50"/>
      <c r="G3" s="50"/>
      <c r="H3" s="50"/>
      <c r="I3" s="50"/>
    </row>
    <row r="4" spans="1:9" ht="15" customHeight="1">
      <c r="A4" s="51" t="s">
        <v>416</v>
      </c>
      <c r="B4" s="50" t="s">
        <v>4</v>
      </c>
      <c r="C4" s="50"/>
      <c r="D4" s="50"/>
      <c r="E4" s="50"/>
      <c r="F4" s="50"/>
      <c r="G4" s="50"/>
      <c r="H4" s="50"/>
      <c r="I4" s="50"/>
    </row>
    <row r="5" spans="1:9">
      <c r="A5" s="51"/>
      <c r="B5" s="52" t="s">
        <v>416</v>
      </c>
      <c r="C5" s="52"/>
      <c r="D5" s="52"/>
      <c r="E5" s="52"/>
      <c r="F5" s="52"/>
      <c r="G5" s="52"/>
      <c r="H5" s="52"/>
      <c r="I5" s="52"/>
    </row>
    <row r="6" spans="1:9">
      <c r="A6" s="51"/>
      <c r="B6" s="31" t="s">
        <v>418</v>
      </c>
      <c r="C6" s="31"/>
      <c r="D6" s="31"/>
      <c r="E6" s="31"/>
      <c r="F6" s="31"/>
      <c r="G6" s="31"/>
      <c r="H6" s="31"/>
      <c r="I6" s="31"/>
    </row>
    <row r="7" spans="1:9">
      <c r="A7" s="51"/>
      <c r="B7" s="17"/>
      <c r="C7" s="17"/>
      <c r="D7" s="17"/>
      <c r="E7" s="17"/>
      <c r="F7" s="17"/>
      <c r="G7" s="17"/>
      <c r="H7" s="17"/>
      <c r="I7" s="17"/>
    </row>
    <row r="8" spans="1:9">
      <c r="A8" s="51"/>
      <c r="B8" s="12"/>
      <c r="C8" s="12"/>
      <c r="D8" s="12"/>
      <c r="E8" s="12"/>
      <c r="F8" s="12"/>
      <c r="G8" s="12"/>
      <c r="H8" s="12"/>
      <c r="I8" s="12"/>
    </row>
    <row r="9" spans="1:9">
      <c r="A9" s="51"/>
      <c r="B9" s="31"/>
      <c r="C9" s="66" t="s">
        <v>419</v>
      </c>
      <c r="D9" s="66"/>
      <c r="E9" s="66"/>
      <c r="F9" s="31"/>
      <c r="G9" s="66" t="s">
        <v>420</v>
      </c>
      <c r="H9" s="66"/>
      <c r="I9" s="66"/>
    </row>
    <row r="10" spans="1:9" ht="15.75" thickBot="1">
      <c r="A10" s="51"/>
      <c r="B10" s="31"/>
      <c r="C10" s="20">
        <v>2013</v>
      </c>
      <c r="D10" s="20"/>
      <c r="E10" s="20"/>
      <c r="F10" s="31"/>
      <c r="G10" s="20">
        <v>2012</v>
      </c>
      <c r="H10" s="20"/>
      <c r="I10" s="20"/>
    </row>
    <row r="11" spans="1:9">
      <c r="A11" s="51"/>
      <c r="B11" s="59"/>
      <c r="C11" s="66" t="s">
        <v>176</v>
      </c>
      <c r="D11" s="66"/>
      <c r="E11" s="66"/>
      <c r="F11" s="66"/>
      <c r="G11" s="66"/>
      <c r="H11" s="66"/>
      <c r="I11" s="66"/>
    </row>
    <row r="12" spans="1:9">
      <c r="A12" s="51"/>
      <c r="B12" s="67" t="s">
        <v>421</v>
      </c>
      <c r="C12" s="70" t="s">
        <v>180</v>
      </c>
      <c r="D12" s="71">
        <v>55106</v>
      </c>
      <c r="E12" s="28"/>
      <c r="F12" s="28"/>
      <c r="G12" s="70" t="s">
        <v>180</v>
      </c>
      <c r="H12" s="71">
        <v>64636</v>
      </c>
      <c r="I12" s="28"/>
    </row>
    <row r="13" spans="1:9">
      <c r="A13" s="51"/>
      <c r="B13" s="67"/>
      <c r="C13" s="70"/>
      <c r="D13" s="71"/>
      <c r="E13" s="28"/>
      <c r="F13" s="28"/>
      <c r="G13" s="70"/>
      <c r="H13" s="71"/>
      <c r="I13" s="28"/>
    </row>
    <row r="14" spans="1:9">
      <c r="A14" s="51"/>
      <c r="B14" s="72" t="s">
        <v>422</v>
      </c>
      <c r="C14" s="74">
        <v>4369</v>
      </c>
      <c r="D14" s="74"/>
      <c r="E14" s="31"/>
      <c r="F14" s="31"/>
      <c r="G14" s="74">
        <v>4994</v>
      </c>
      <c r="H14" s="74"/>
      <c r="I14" s="31"/>
    </row>
    <row r="15" spans="1:9">
      <c r="A15" s="51"/>
      <c r="B15" s="72"/>
      <c r="C15" s="74"/>
      <c r="D15" s="74"/>
      <c r="E15" s="31"/>
      <c r="F15" s="31"/>
      <c r="G15" s="74"/>
      <c r="H15" s="74"/>
      <c r="I15" s="31"/>
    </row>
    <row r="16" spans="1:9">
      <c r="A16" s="51"/>
      <c r="B16" s="67" t="s">
        <v>423</v>
      </c>
      <c r="C16" s="71">
        <v>1197</v>
      </c>
      <c r="D16" s="71"/>
      <c r="E16" s="28"/>
      <c r="F16" s="28"/>
      <c r="G16" s="71">
        <v>1225</v>
      </c>
      <c r="H16" s="71"/>
      <c r="I16" s="28"/>
    </row>
    <row r="17" spans="1:9">
      <c r="A17" s="51"/>
      <c r="B17" s="67"/>
      <c r="C17" s="71"/>
      <c r="D17" s="71"/>
      <c r="E17" s="28"/>
      <c r="F17" s="28"/>
      <c r="G17" s="71"/>
      <c r="H17" s="71"/>
      <c r="I17" s="28"/>
    </row>
    <row r="18" spans="1:9">
      <c r="A18" s="51"/>
      <c r="B18" s="72" t="s">
        <v>35</v>
      </c>
      <c r="C18" s="98">
        <v>729</v>
      </c>
      <c r="D18" s="98"/>
      <c r="E18" s="31"/>
      <c r="F18" s="31"/>
      <c r="G18" s="98">
        <v>299</v>
      </c>
      <c r="H18" s="98"/>
      <c r="I18" s="31"/>
    </row>
    <row r="19" spans="1:9" ht="15.75" thickBot="1">
      <c r="A19" s="51"/>
      <c r="B19" s="72"/>
      <c r="C19" s="109"/>
      <c r="D19" s="109"/>
      <c r="E19" s="77"/>
      <c r="F19" s="77"/>
      <c r="G19" s="109"/>
      <c r="H19" s="109"/>
      <c r="I19" s="77"/>
    </row>
    <row r="20" spans="1:9">
      <c r="A20" s="51"/>
      <c r="B20" s="79" t="s">
        <v>347</v>
      </c>
      <c r="C20" s="85" t="s">
        <v>180</v>
      </c>
      <c r="D20" s="87">
        <v>61401</v>
      </c>
      <c r="E20" s="26"/>
      <c r="F20" s="26"/>
      <c r="G20" s="85" t="s">
        <v>180</v>
      </c>
      <c r="H20" s="87">
        <v>71154</v>
      </c>
      <c r="I20" s="26"/>
    </row>
    <row r="21" spans="1:9" ht="15.75" thickBot="1">
      <c r="A21" s="51"/>
      <c r="B21" s="79"/>
      <c r="C21" s="86"/>
      <c r="D21" s="88"/>
      <c r="E21" s="84"/>
      <c r="F21" s="28"/>
      <c r="G21" s="86"/>
      <c r="H21" s="88"/>
      <c r="I21" s="84"/>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6.1406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425</v>
      </c>
      <c r="B3" s="50" t="s">
        <v>4</v>
      </c>
      <c r="C3" s="50"/>
      <c r="D3" s="50"/>
      <c r="E3" s="50"/>
      <c r="F3" s="50"/>
      <c r="G3" s="50"/>
      <c r="H3" s="50"/>
      <c r="I3" s="50"/>
    </row>
    <row r="4" spans="1:9" ht="15" customHeight="1">
      <c r="A4" s="51" t="s">
        <v>424</v>
      </c>
      <c r="B4" s="50" t="s">
        <v>4</v>
      </c>
      <c r="C4" s="50"/>
      <c r="D4" s="50"/>
      <c r="E4" s="50"/>
      <c r="F4" s="50"/>
      <c r="G4" s="50"/>
      <c r="H4" s="50"/>
      <c r="I4" s="50"/>
    </row>
    <row r="5" spans="1:9">
      <c r="A5" s="51"/>
      <c r="B5" s="52" t="s">
        <v>426</v>
      </c>
      <c r="C5" s="52"/>
      <c r="D5" s="52"/>
      <c r="E5" s="52"/>
      <c r="F5" s="52"/>
      <c r="G5" s="52"/>
      <c r="H5" s="52"/>
      <c r="I5" s="52"/>
    </row>
    <row r="6" spans="1:9">
      <c r="A6" s="51"/>
      <c r="B6" s="31" t="s">
        <v>427</v>
      </c>
      <c r="C6" s="31"/>
      <c r="D6" s="31"/>
      <c r="E6" s="31"/>
      <c r="F6" s="31"/>
      <c r="G6" s="31"/>
      <c r="H6" s="31"/>
      <c r="I6" s="31"/>
    </row>
    <row r="7" spans="1:9">
      <c r="A7" s="51"/>
      <c r="B7" s="17"/>
      <c r="C7" s="17"/>
      <c r="D7" s="17"/>
      <c r="E7" s="17"/>
      <c r="F7" s="17"/>
      <c r="G7" s="17"/>
      <c r="H7" s="17"/>
      <c r="I7" s="17"/>
    </row>
    <row r="8" spans="1:9">
      <c r="A8" s="51"/>
      <c r="B8" s="12"/>
      <c r="C8" s="12"/>
      <c r="D8" s="12"/>
      <c r="E8" s="12"/>
      <c r="F8" s="12"/>
      <c r="G8" s="12"/>
      <c r="H8" s="12"/>
      <c r="I8" s="12"/>
    </row>
    <row r="9" spans="1:9" ht="15.75" thickBot="1">
      <c r="A9" s="51"/>
      <c r="B9" s="11"/>
      <c r="C9" s="20" t="s">
        <v>342</v>
      </c>
      <c r="D9" s="20"/>
      <c r="E9" s="20"/>
      <c r="F9" s="11"/>
      <c r="G9" s="20" t="s">
        <v>343</v>
      </c>
      <c r="H9" s="20"/>
      <c r="I9" s="20"/>
    </row>
    <row r="10" spans="1:9">
      <c r="A10" s="51"/>
      <c r="B10" s="11"/>
      <c r="C10" s="66" t="s">
        <v>176</v>
      </c>
      <c r="D10" s="66"/>
      <c r="E10" s="66"/>
      <c r="F10" s="66"/>
      <c r="G10" s="66"/>
      <c r="H10" s="66"/>
      <c r="I10" s="66"/>
    </row>
    <row r="11" spans="1:9" ht="36" customHeight="1">
      <c r="A11" s="51"/>
      <c r="B11" s="67" t="s">
        <v>428</v>
      </c>
      <c r="C11" s="68" t="s">
        <v>180</v>
      </c>
      <c r="D11" s="69">
        <v>400000</v>
      </c>
      <c r="E11" s="28"/>
      <c r="F11" s="28"/>
      <c r="G11" s="70" t="s">
        <v>180</v>
      </c>
      <c r="H11" s="71">
        <v>400000</v>
      </c>
      <c r="I11" s="28"/>
    </row>
    <row r="12" spans="1:9">
      <c r="A12" s="51"/>
      <c r="B12" s="67"/>
      <c r="C12" s="68"/>
      <c r="D12" s="69"/>
      <c r="E12" s="28"/>
      <c r="F12" s="28"/>
      <c r="G12" s="70"/>
      <c r="H12" s="71"/>
      <c r="I12" s="28"/>
    </row>
    <row r="13" spans="1:9" ht="48.75" customHeight="1">
      <c r="A13" s="51"/>
      <c r="B13" s="72" t="s">
        <v>429</v>
      </c>
      <c r="C13" s="73">
        <v>249556</v>
      </c>
      <c r="D13" s="73"/>
      <c r="E13" s="31"/>
      <c r="F13" s="31"/>
      <c r="G13" s="74">
        <v>249508</v>
      </c>
      <c r="H13" s="74"/>
      <c r="I13" s="31"/>
    </row>
    <row r="14" spans="1:9">
      <c r="A14" s="51"/>
      <c r="B14" s="72"/>
      <c r="C14" s="73"/>
      <c r="D14" s="73"/>
      <c r="E14" s="31"/>
      <c r="F14" s="31"/>
      <c r="G14" s="74"/>
      <c r="H14" s="74"/>
      <c r="I14" s="31"/>
    </row>
    <row r="15" spans="1:9" ht="36" customHeight="1">
      <c r="A15" s="51"/>
      <c r="B15" s="67" t="s">
        <v>430</v>
      </c>
      <c r="C15" s="69">
        <v>170125</v>
      </c>
      <c r="D15" s="69"/>
      <c r="E15" s="28"/>
      <c r="F15" s="28"/>
      <c r="G15" s="71">
        <v>203250</v>
      </c>
      <c r="H15" s="71"/>
      <c r="I15" s="28"/>
    </row>
    <row r="16" spans="1:9">
      <c r="A16" s="51"/>
      <c r="B16" s="67"/>
      <c r="C16" s="69"/>
      <c r="D16" s="69"/>
      <c r="E16" s="28"/>
      <c r="F16" s="28"/>
      <c r="G16" s="71"/>
      <c r="H16" s="71"/>
      <c r="I16" s="28"/>
    </row>
    <row r="17" spans="1:9" ht="23.25" customHeight="1">
      <c r="A17" s="51"/>
      <c r="B17" s="57" t="s">
        <v>431</v>
      </c>
      <c r="C17" s="73">
        <v>3360</v>
      </c>
      <c r="D17" s="73"/>
      <c r="E17" s="31"/>
      <c r="F17" s="31"/>
      <c r="G17" s="98" t="s">
        <v>181</v>
      </c>
      <c r="H17" s="98"/>
      <c r="I17" s="31"/>
    </row>
    <row r="18" spans="1:9">
      <c r="A18" s="51"/>
      <c r="B18" s="57"/>
      <c r="C18" s="73"/>
      <c r="D18" s="73"/>
      <c r="E18" s="31"/>
      <c r="F18" s="31"/>
      <c r="G18" s="98"/>
      <c r="H18" s="98"/>
      <c r="I18" s="31"/>
    </row>
    <row r="19" spans="1:9" ht="36" customHeight="1">
      <c r="A19" s="51"/>
      <c r="B19" s="67" t="s">
        <v>432</v>
      </c>
      <c r="C19" s="69">
        <v>2017</v>
      </c>
      <c r="D19" s="69"/>
      <c r="E19" s="28"/>
      <c r="F19" s="28"/>
      <c r="G19" s="71">
        <v>2519</v>
      </c>
      <c r="H19" s="71"/>
      <c r="I19" s="28"/>
    </row>
    <row r="20" spans="1:9">
      <c r="A20" s="51"/>
      <c r="B20" s="67"/>
      <c r="C20" s="69"/>
      <c r="D20" s="69"/>
      <c r="E20" s="28"/>
      <c r="F20" s="28"/>
      <c r="G20" s="71"/>
      <c r="H20" s="71"/>
      <c r="I20" s="28"/>
    </row>
    <row r="21" spans="1:9">
      <c r="A21" s="51"/>
      <c r="B21" s="57" t="s">
        <v>433</v>
      </c>
      <c r="C21" s="136">
        <v>31</v>
      </c>
      <c r="D21" s="136"/>
      <c r="E21" s="31"/>
      <c r="F21" s="31"/>
      <c r="G21" s="98">
        <v>68</v>
      </c>
      <c r="H21" s="98"/>
      <c r="I21" s="31"/>
    </row>
    <row r="22" spans="1:9" ht="15.75" thickBot="1">
      <c r="A22" s="51"/>
      <c r="B22" s="57"/>
      <c r="C22" s="137"/>
      <c r="D22" s="137"/>
      <c r="E22" s="77"/>
      <c r="F22" s="31"/>
      <c r="G22" s="109"/>
      <c r="H22" s="109"/>
      <c r="I22" s="77"/>
    </row>
    <row r="23" spans="1:9">
      <c r="A23" s="51"/>
      <c r="B23" s="128" t="s">
        <v>434</v>
      </c>
      <c r="C23" s="80" t="s">
        <v>180</v>
      </c>
      <c r="D23" s="82">
        <v>825089</v>
      </c>
      <c r="E23" s="26"/>
      <c r="F23" s="28"/>
      <c r="G23" s="85" t="s">
        <v>180</v>
      </c>
      <c r="H23" s="87">
        <v>855345</v>
      </c>
      <c r="I23" s="26"/>
    </row>
    <row r="24" spans="1:9">
      <c r="A24" s="51"/>
      <c r="B24" s="128"/>
      <c r="C24" s="138"/>
      <c r="D24" s="139"/>
      <c r="E24" s="27"/>
      <c r="F24" s="28"/>
      <c r="G24" s="94"/>
      <c r="H24" s="97"/>
      <c r="I24" s="27"/>
    </row>
    <row r="25" spans="1:9">
      <c r="A25" s="51"/>
      <c r="B25" s="72" t="s">
        <v>435</v>
      </c>
      <c r="C25" s="73">
        <v>9132</v>
      </c>
      <c r="D25" s="73"/>
      <c r="E25" s="31"/>
      <c r="F25" s="31"/>
      <c r="G25" s="74">
        <v>8195</v>
      </c>
      <c r="H25" s="74"/>
      <c r="I25" s="31"/>
    </row>
    <row r="26" spans="1:9" ht="15.75" thickBot="1">
      <c r="A26" s="51"/>
      <c r="B26" s="72"/>
      <c r="C26" s="76"/>
      <c r="D26" s="76"/>
      <c r="E26" s="77"/>
      <c r="F26" s="31"/>
      <c r="G26" s="78"/>
      <c r="H26" s="78"/>
      <c r="I26" s="77"/>
    </row>
    <row r="27" spans="1:9">
      <c r="A27" s="51"/>
      <c r="B27" s="128" t="s">
        <v>436</v>
      </c>
      <c r="C27" s="80" t="s">
        <v>180</v>
      </c>
      <c r="D27" s="82">
        <v>815957</v>
      </c>
      <c r="E27" s="26"/>
      <c r="F27" s="28"/>
      <c r="G27" s="85" t="s">
        <v>180</v>
      </c>
      <c r="H27" s="87">
        <v>847150</v>
      </c>
      <c r="I27" s="26"/>
    </row>
    <row r="28" spans="1:9" ht="15.75" thickBot="1">
      <c r="A28" s="51"/>
      <c r="B28" s="128"/>
      <c r="C28" s="81"/>
      <c r="D28" s="83"/>
      <c r="E28" s="84"/>
      <c r="F28" s="28"/>
      <c r="G28" s="86"/>
      <c r="H28" s="88"/>
      <c r="I28" s="84"/>
    </row>
    <row r="29" spans="1:9" ht="15.75" thickTop="1">
      <c r="A29" s="51"/>
      <c r="B29" s="132" t="s">
        <v>437</v>
      </c>
      <c r="C29" s="132"/>
      <c r="D29" s="132"/>
      <c r="E29" s="132"/>
      <c r="F29" s="132"/>
      <c r="G29" s="132"/>
      <c r="H29" s="132"/>
      <c r="I29" s="132"/>
    </row>
    <row r="30" spans="1:9" ht="63.75" customHeight="1">
      <c r="A30" s="51"/>
      <c r="B30" s="57" t="s">
        <v>438</v>
      </c>
      <c r="C30" s="57"/>
      <c r="D30" s="57"/>
      <c r="E30" s="57"/>
      <c r="F30" s="57"/>
      <c r="G30" s="57"/>
      <c r="H30" s="57"/>
      <c r="I30" s="57"/>
    </row>
    <row r="31" spans="1:9">
      <c r="A31" s="51"/>
      <c r="B31" s="132" t="s">
        <v>439</v>
      </c>
      <c r="C31" s="132"/>
      <c r="D31" s="132"/>
      <c r="E31" s="132"/>
      <c r="F31" s="132"/>
      <c r="G31" s="132"/>
      <c r="H31" s="132"/>
      <c r="I31" s="132"/>
    </row>
    <row r="32" spans="1:9" ht="63.75" customHeight="1">
      <c r="A32" s="51"/>
      <c r="B32" s="57" t="s">
        <v>440</v>
      </c>
      <c r="C32" s="57"/>
      <c r="D32" s="57"/>
      <c r="E32" s="57"/>
      <c r="F32" s="57"/>
      <c r="G32" s="57"/>
      <c r="H32" s="57"/>
      <c r="I32" s="57"/>
    </row>
    <row r="33" spans="1:9">
      <c r="A33" s="51"/>
      <c r="B33" s="132" t="s">
        <v>441</v>
      </c>
      <c r="C33" s="132"/>
      <c r="D33" s="132"/>
      <c r="E33" s="132"/>
      <c r="F33" s="132"/>
      <c r="G33" s="132"/>
      <c r="H33" s="132"/>
      <c r="I33" s="132"/>
    </row>
    <row r="34" spans="1:9" ht="102" customHeight="1">
      <c r="A34" s="51"/>
      <c r="B34" s="57" t="s">
        <v>442</v>
      </c>
      <c r="C34" s="57"/>
      <c r="D34" s="57"/>
      <c r="E34" s="57"/>
      <c r="F34" s="57"/>
      <c r="G34" s="57"/>
      <c r="H34" s="57"/>
      <c r="I34" s="57"/>
    </row>
    <row r="35" spans="1:9">
      <c r="A35" s="51"/>
      <c r="B35" s="50"/>
      <c r="C35" s="50"/>
      <c r="D35" s="50"/>
      <c r="E35" s="50"/>
      <c r="F35" s="50"/>
      <c r="G35" s="50"/>
      <c r="H35" s="50"/>
      <c r="I35" s="50"/>
    </row>
    <row r="36" spans="1:9" ht="25.5" customHeight="1">
      <c r="A36" s="51"/>
      <c r="B36" s="57" t="s">
        <v>443</v>
      </c>
      <c r="C36" s="57"/>
      <c r="D36" s="57"/>
      <c r="E36" s="57"/>
      <c r="F36" s="57"/>
      <c r="G36" s="57"/>
      <c r="H36" s="57"/>
      <c r="I36" s="57"/>
    </row>
    <row r="37" spans="1:9">
      <c r="A37" s="51"/>
      <c r="B37" s="50"/>
      <c r="C37" s="50"/>
      <c r="D37" s="50"/>
      <c r="E37" s="50"/>
      <c r="F37" s="50"/>
      <c r="G37" s="50"/>
      <c r="H37" s="50"/>
      <c r="I37" s="50"/>
    </row>
    <row r="38" spans="1:9" ht="25.5" customHeight="1">
      <c r="A38" s="51"/>
      <c r="B38" s="57" t="s">
        <v>444</v>
      </c>
      <c r="C38" s="57"/>
      <c r="D38" s="57"/>
      <c r="E38" s="57"/>
      <c r="F38" s="57"/>
      <c r="G38" s="57"/>
      <c r="H38" s="57"/>
      <c r="I38" s="57"/>
    </row>
    <row r="39" spans="1:9" ht="76.5" customHeight="1">
      <c r="A39" s="51"/>
      <c r="B39" s="57" t="s">
        <v>445</v>
      </c>
      <c r="C39" s="57"/>
      <c r="D39" s="57"/>
      <c r="E39" s="57"/>
      <c r="F39" s="57"/>
      <c r="G39" s="57"/>
      <c r="H39" s="57"/>
      <c r="I39" s="57"/>
    </row>
    <row r="40" spans="1:9" ht="38.25" customHeight="1">
      <c r="A40" s="51"/>
      <c r="B40" s="57" t="s">
        <v>446</v>
      </c>
      <c r="C40" s="57"/>
      <c r="D40" s="57"/>
      <c r="E40" s="57"/>
      <c r="F40" s="57"/>
      <c r="G40" s="57"/>
      <c r="H40" s="57"/>
      <c r="I40" s="57"/>
    </row>
    <row r="41" spans="1:9" ht="25.5" customHeight="1">
      <c r="A41" s="51"/>
      <c r="B41" s="57" t="s">
        <v>447</v>
      </c>
      <c r="C41" s="57"/>
      <c r="D41" s="57"/>
      <c r="E41" s="57"/>
      <c r="F41" s="57"/>
      <c r="G41" s="57"/>
      <c r="H41" s="57"/>
      <c r="I41" s="57"/>
    </row>
    <row r="42" spans="1:9" ht="25.5" customHeight="1">
      <c r="A42" s="51"/>
      <c r="B42" s="57" t="s">
        <v>448</v>
      </c>
      <c r="C42" s="57"/>
      <c r="D42" s="57"/>
      <c r="E42" s="57"/>
      <c r="F42" s="57"/>
      <c r="G42" s="57"/>
      <c r="H42" s="57"/>
      <c r="I42" s="57"/>
    </row>
    <row r="43" spans="1:9" ht="25.5" customHeight="1">
      <c r="A43" s="51"/>
      <c r="B43" s="57" t="s">
        <v>449</v>
      </c>
      <c r="C43" s="57"/>
      <c r="D43" s="57"/>
      <c r="E43" s="57"/>
      <c r="F43" s="57"/>
      <c r="G43" s="57"/>
      <c r="H43" s="57"/>
      <c r="I43" s="57"/>
    </row>
    <row r="44" spans="1:9" ht="51" customHeight="1">
      <c r="A44" s="51"/>
      <c r="B44" s="57" t="s">
        <v>450</v>
      </c>
      <c r="C44" s="57"/>
      <c r="D44" s="57"/>
      <c r="E44" s="57"/>
      <c r="F44" s="57"/>
      <c r="G44" s="57"/>
      <c r="H44" s="57"/>
      <c r="I44" s="57"/>
    </row>
    <row r="45" spans="1:9">
      <c r="A45" s="51"/>
      <c r="B45" s="57" t="s">
        <v>451</v>
      </c>
      <c r="C45" s="57"/>
      <c r="D45" s="57"/>
      <c r="E45" s="57"/>
      <c r="F45" s="57"/>
      <c r="G45" s="57"/>
      <c r="H45" s="57"/>
      <c r="I45" s="57"/>
    </row>
    <row r="46" spans="1:9">
      <c r="A46" s="51"/>
      <c r="B46" s="12"/>
      <c r="C46" s="12"/>
    </row>
    <row r="47" spans="1:9" ht="51">
      <c r="A47" s="51"/>
      <c r="B47" s="116" t="s">
        <v>452</v>
      </c>
      <c r="C47" s="63" t="s">
        <v>453</v>
      </c>
    </row>
    <row r="48" spans="1:9">
      <c r="A48" s="51"/>
      <c r="B48" s="12"/>
      <c r="C48" s="12"/>
    </row>
    <row r="49" spans="1:9" ht="51">
      <c r="A49" s="51"/>
      <c r="B49" s="116" t="s">
        <v>452</v>
      </c>
      <c r="C49" s="63" t="s">
        <v>454</v>
      </c>
    </row>
    <row r="50" spans="1:9">
      <c r="A50" s="51"/>
      <c r="B50" s="12"/>
      <c r="C50" s="12"/>
    </row>
    <row r="51" spans="1:9" ht="51">
      <c r="A51" s="51"/>
      <c r="B51" s="116" t="s">
        <v>452</v>
      </c>
      <c r="C51" s="63" t="s">
        <v>455</v>
      </c>
    </row>
    <row r="52" spans="1:9" ht="25.5" customHeight="1">
      <c r="A52" s="51"/>
      <c r="B52" s="57" t="s">
        <v>456</v>
      </c>
      <c r="C52" s="57"/>
      <c r="D52" s="57"/>
      <c r="E52" s="57"/>
      <c r="F52" s="57"/>
      <c r="G52" s="57"/>
      <c r="H52" s="57"/>
      <c r="I52" s="57"/>
    </row>
    <row r="53" spans="1:9" ht="38.25" customHeight="1">
      <c r="A53" s="51"/>
      <c r="B53" s="57" t="s">
        <v>457</v>
      </c>
      <c r="C53" s="57"/>
      <c r="D53" s="57"/>
      <c r="E53" s="57"/>
      <c r="F53" s="57"/>
      <c r="G53" s="57"/>
      <c r="H53" s="57"/>
      <c r="I53" s="57"/>
    </row>
    <row r="54" spans="1:9" ht="25.5" customHeight="1">
      <c r="A54" s="51"/>
      <c r="B54" s="57" t="s">
        <v>458</v>
      </c>
      <c r="C54" s="57"/>
      <c r="D54" s="57"/>
      <c r="E54" s="57"/>
      <c r="F54" s="57"/>
      <c r="G54" s="57"/>
      <c r="H54" s="57"/>
      <c r="I54" s="57"/>
    </row>
    <row r="55" spans="1:9" ht="25.5" customHeight="1">
      <c r="A55" s="51"/>
      <c r="B55" s="57" t="s">
        <v>459</v>
      </c>
      <c r="C55" s="57"/>
      <c r="D55" s="57"/>
      <c r="E55" s="57"/>
      <c r="F55" s="57"/>
      <c r="G55" s="57"/>
      <c r="H55" s="57"/>
      <c r="I55" s="57"/>
    </row>
    <row r="56" spans="1:9">
      <c r="A56" s="51"/>
      <c r="B56" s="50"/>
      <c r="C56" s="50"/>
      <c r="D56" s="50"/>
      <c r="E56" s="50"/>
      <c r="F56" s="50"/>
      <c r="G56" s="50"/>
      <c r="H56" s="50"/>
      <c r="I56" s="50"/>
    </row>
    <row r="57" spans="1:9">
      <c r="A57" s="51"/>
      <c r="B57" s="132" t="s">
        <v>460</v>
      </c>
      <c r="C57" s="132"/>
      <c r="D57" s="132"/>
      <c r="E57" s="132"/>
      <c r="F57" s="132"/>
      <c r="G57" s="132"/>
      <c r="H57" s="132"/>
      <c r="I57" s="132"/>
    </row>
    <row r="58" spans="1:9" ht="63.75" customHeight="1">
      <c r="A58" s="51"/>
      <c r="B58" s="57" t="s">
        <v>461</v>
      </c>
      <c r="C58" s="57"/>
      <c r="D58" s="57"/>
      <c r="E58" s="57"/>
      <c r="F58" s="57"/>
      <c r="G58" s="57"/>
      <c r="H58" s="57"/>
      <c r="I58" s="57"/>
    </row>
    <row r="59" spans="1:9" ht="89.25" customHeight="1">
      <c r="A59" s="51"/>
      <c r="B59" s="57" t="s">
        <v>462</v>
      </c>
      <c r="C59" s="57"/>
      <c r="D59" s="57"/>
      <c r="E59" s="57"/>
      <c r="F59" s="57"/>
      <c r="G59" s="57"/>
      <c r="H59" s="57"/>
      <c r="I59" s="57"/>
    </row>
  </sheetData>
  <mergeCells count="97">
    <mergeCell ref="B59:I59"/>
    <mergeCell ref="B53:I53"/>
    <mergeCell ref="B54:I54"/>
    <mergeCell ref="B55:I55"/>
    <mergeCell ref="B56:I56"/>
    <mergeCell ref="B57:I57"/>
    <mergeCell ref="B58:I58"/>
    <mergeCell ref="B41:I41"/>
    <mergeCell ref="B42:I42"/>
    <mergeCell ref="B43:I43"/>
    <mergeCell ref="B44:I44"/>
    <mergeCell ref="B45:I45"/>
    <mergeCell ref="B52:I52"/>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59"/>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5703125" customWidth="1"/>
    <col min="4" max="4" width="11.28515625" customWidth="1"/>
    <col min="5" max="5" width="7.42578125" customWidth="1"/>
    <col min="6" max="6" width="17.140625" customWidth="1"/>
    <col min="7" max="7" width="3.5703125" customWidth="1"/>
    <col min="8" max="8" width="10.28515625" customWidth="1"/>
    <col min="9" max="9" width="7.42578125" customWidth="1"/>
    <col min="10" max="10" width="17.140625" customWidth="1"/>
    <col min="11" max="11" width="3.5703125" customWidth="1"/>
    <col min="12" max="12" width="36.5703125" bestFit="1" customWidth="1"/>
    <col min="13" max="13" width="2.85546875" customWidth="1"/>
  </cols>
  <sheetData>
    <row r="1" spans="1:13" ht="30"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50" t="s">
        <v>4</v>
      </c>
      <c r="C3" s="50"/>
      <c r="D3" s="50"/>
      <c r="E3" s="50"/>
      <c r="F3" s="50"/>
      <c r="G3" s="50"/>
      <c r="H3" s="50"/>
      <c r="I3" s="50"/>
      <c r="J3" s="50"/>
      <c r="K3" s="50"/>
      <c r="L3" s="50"/>
      <c r="M3" s="50"/>
    </row>
    <row r="4" spans="1:13" ht="15" customHeight="1">
      <c r="A4" s="51" t="s">
        <v>465</v>
      </c>
      <c r="B4" s="50" t="s">
        <v>4</v>
      </c>
      <c r="C4" s="50"/>
      <c r="D4" s="50"/>
      <c r="E4" s="50"/>
      <c r="F4" s="50"/>
      <c r="G4" s="50"/>
      <c r="H4" s="50"/>
      <c r="I4" s="50"/>
      <c r="J4" s="50"/>
      <c r="K4" s="50"/>
      <c r="L4" s="50"/>
      <c r="M4" s="50"/>
    </row>
    <row r="5" spans="1:13">
      <c r="A5" s="51"/>
      <c r="B5" s="52" t="s">
        <v>466</v>
      </c>
      <c r="C5" s="52"/>
      <c r="D5" s="52"/>
      <c r="E5" s="52"/>
      <c r="F5" s="52"/>
      <c r="G5" s="52"/>
      <c r="H5" s="52"/>
      <c r="I5" s="52"/>
      <c r="J5" s="52"/>
      <c r="K5" s="52"/>
      <c r="L5" s="52"/>
      <c r="M5" s="52"/>
    </row>
    <row r="6" spans="1:13">
      <c r="A6" s="51"/>
      <c r="B6" s="50"/>
      <c r="C6" s="50"/>
      <c r="D6" s="50"/>
      <c r="E6" s="50"/>
      <c r="F6" s="50"/>
      <c r="G6" s="50"/>
      <c r="H6" s="50"/>
      <c r="I6" s="50"/>
      <c r="J6" s="50"/>
      <c r="K6" s="50"/>
      <c r="L6" s="50"/>
      <c r="M6" s="50"/>
    </row>
    <row r="7" spans="1:13">
      <c r="A7" s="51"/>
      <c r="B7" s="31" t="s">
        <v>467</v>
      </c>
      <c r="C7" s="31"/>
      <c r="D7" s="31"/>
      <c r="E7" s="31"/>
      <c r="F7" s="31"/>
      <c r="G7" s="31"/>
      <c r="H7" s="31"/>
      <c r="I7" s="31"/>
      <c r="J7" s="31"/>
      <c r="K7" s="31"/>
      <c r="L7" s="31"/>
      <c r="M7" s="31"/>
    </row>
    <row r="8" spans="1:13">
      <c r="A8" s="51"/>
      <c r="B8" s="58"/>
      <c r="C8" s="58"/>
      <c r="D8" s="58"/>
      <c r="E8" s="58"/>
      <c r="F8" s="58"/>
      <c r="G8" s="58"/>
      <c r="H8" s="58"/>
      <c r="I8" s="58"/>
      <c r="J8" s="58"/>
      <c r="K8" s="58"/>
      <c r="L8" s="58"/>
      <c r="M8" s="58"/>
    </row>
    <row r="9" spans="1:13">
      <c r="A9" s="51"/>
      <c r="B9" s="17"/>
      <c r="C9" s="17"/>
      <c r="D9" s="17"/>
      <c r="E9" s="17"/>
      <c r="F9" s="17"/>
      <c r="G9" s="17"/>
      <c r="H9" s="17"/>
      <c r="I9" s="17"/>
      <c r="J9" s="17"/>
      <c r="K9" s="17"/>
      <c r="L9" s="17"/>
      <c r="M9" s="17"/>
    </row>
    <row r="10" spans="1:13">
      <c r="A10" s="51"/>
      <c r="B10" s="12"/>
      <c r="C10" s="12"/>
      <c r="D10" s="12"/>
      <c r="E10" s="12"/>
      <c r="F10" s="12"/>
      <c r="G10" s="12"/>
      <c r="H10" s="12"/>
      <c r="I10" s="12"/>
      <c r="J10" s="12"/>
      <c r="K10" s="12"/>
      <c r="L10" s="12"/>
      <c r="M10" s="12"/>
    </row>
    <row r="11" spans="1:13" ht="15.75" thickBot="1">
      <c r="A11" s="51"/>
      <c r="B11" s="11"/>
      <c r="C11" s="20" t="s">
        <v>468</v>
      </c>
      <c r="D11" s="20"/>
      <c r="E11" s="20"/>
      <c r="F11" s="11"/>
      <c r="G11" s="20" t="s">
        <v>469</v>
      </c>
      <c r="H11" s="20"/>
      <c r="I11" s="20"/>
      <c r="J11" s="11"/>
      <c r="K11" s="20" t="s">
        <v>347</v>
      </c>
      <c r="L11" s="20"/>
      <c r="M11" s="20"/>
    </row>
    <row r="12" spans="1:13">
      <c r="A12" s="51"/>
      <c r="B12" s="11"/>
      <c r="C12" s="66" t="s">
        <v>354</v>
      </c>
      <c r="D12" s="66"/>
      <c r="E12" s="66"/>
      <c r="F12" s="66"/>
      <c r="G12" s="66"/>
      <c r="H12" s="66"/>
      <c r="I12" s="66"/>
      <c r="J12" s="66"/>
      <c r="K12" s="66"/>
      <c r="L12" s="66"/>
      <c r="M12" s="66"/>
    </row>
    <row r="13" spans="1:13">
      <c r="A13" s="51"/>
      <c r="B13" s="68" t="s">
        <v>374</v>
      </c>
      <c r="C13" s="68" t="s">
        <v>180</v>
      </c>
      <c r="D13" s="75" t="s">
        <v>470</v>
      </c>
      <c r="E13" s="68" t="s">
        <v>183</v>
      </c>
      <c r="F13" s="28"/>
      <c r="G13" s="68" t="s">
        <v>180</v>
      </c>
      <c r="H13" s="69">
        <v>2391</v>
      </c>
      <c r="I13" s="28"/>
      <c r="J13" s="28"/>
      <c r="K13" s="68" t="s">
        <v>180</v>
      </c>
      <c r="L13" s="75" t="s">
        <v>324</v>
      </c>
      <c r="M13" s="68" t="s">
        <v>183</v>
      </c>
    </row>
    <row r="14" spans="1:13">
      <c r="A14" s="51"/>
      <c r="B14" s="68"/>
      <c r="C14" s="68"/>
      <c r="D14" s="75"/>
      <c r="E14" s="68"/>
      <c r="F14" s="28"/>
      <c r="G14" s="68"/>
      <c r="H14" s="69"/>
      <c r="I14" s="28"/>
      <c r="J14" s="28"/>
      <c r="K14" s="68"/>
      <c r="L14" s="75"/>
      <c r="M14" s="68"/>
    </row>
    <row r="15" spans="1:13">
      <c r="A15" s="51"/>
      <c r="B15" s="140" t="s">
        <v>471</v>
      </c>
      <c r="C15" s="98" t="s">
        <v>181</v>
      </c>
      <c r="D15" s="98"/>
      <c r="E15" s="31"/>
      <c r="F15" s="31"/>
      <c r="G15" s="98" t="s">
        <v>472</v>
      </c>
      <c r="H15" s="98"/>
      <c r="I15" s="57" t="s">
        <v>183</v>
      </c>
      <c r="J15" s="31"/>
      <c r="K15" s="98" t="s">
        <v>472</v>
      </c>
      <c r="L15" s="98"/>
      <c r="M15" s="57" t="s">
        <v>183</v>
      </c>
    </row>
    <row r="16" spans="1:13">
      <c r="A16" s="51"/>
      <c r="B16" s="140"/>
      <c r="C16" s="98"/>
      <c r="D16" s="98"/>
      <c r="E16" s="31"/>
      <c r="F16" s="31"/>
      <c r="G16" s="98"/>
      <c r="H16" s="98"/>
      <c r="I16" s="57"/>
      <c r="J16" s="31"/>
      <c r="K16" s="98"/>
      <c r="L16" s="98"/>
      <c r="M16" s="57"/>
    </row>
    <row r="17" spans="1:13">
      <c r="A17" s="51"/>
      <c r="B17" s="118" t="s">
        <v>473</v>
      </c>
      <c r="C17" s="107">
        <v>646</v>
      </c>
      <c r="D17" s="107"/>
      <c r="E17" s="28"/>
      <c r="F17" s="28"/>
      <c r="G17" s="107" t="s">
        <v>181</v>
      </c>
      <c r="H17" s="107"/>
      <c r="I17" s="28"/>
      <c r="J17" s="28"/>
      <c r="K17" s="107">
        <v>646</v>
      </c>
      <c r="L17" s="107"/>
      <c r="M17" s="28"/>
    </row>
    <row r="18" spans="1:13" ht="15.75" thickBot="1">
      <c r="A18" s="51"/>
      <c r="B18" s="118"/>
      <c r="C18" s="119"/>
      <c r="D18" s="119"/>
      <c r="E18" s="100"/>
      <c r="F18" s="28"/>
      <c r="G18" s="119"/>
      <c r="H18" s="119"/>
      <c r="I18" s="100"/>
      <c r="J18" s="28"/>
      <c r="K18" s="119"/>
      <c r="L18" s="119"/>
      <c r="M18" s="100"/>
    </row>
    <row r="19" spans="1:13">
      <c r="A19" s="51"/>
      <c r="B19" s="57" t="s">
        <v>474</v>
      </c>
      <c r="C19" s="129">
        <v>646</v>
      </c>
      <c r="D19" s="129"/>
      <c r="E19" s="103"/>
      <c r="F19" s="31"/>
      <c r="G19" s="129" t="s">
        <v>472</v>
      </c>
      <c r="H19" s="129"/>
      <c r="I19" s="121" t="s">
        <v>183</v>
      </c>
      <c r="J19" s="31"/>
      <c r="K19" s="129" t="s">
        <v>475</v>
      </c>
      <c r="L19" s="129"/>
      <c r="M19" s="121" t="s">
        <v>183</v>
      </c>
    </row>
    <row r="20" spans="1:13" ht="15.75" thickBot="1">
      <c r="A20" s="51"/>
      <c r="B20" s="57"/>
      <c r="C20" s="109"/>
      <c r="D20" s="109"/>
      <c r="E20" s="77"/>
      <c r="F20" s="31"/>
      <c r="G20" s="109"/>
      <c r="H20" s="109"/>
      <c r="I20" s="141"/>
      <c r="J20" s="31"/>
      <c r="K20" s="109"/>
      <c r="L20" s="109"/>
      <c r="M20" s="141"/>
    </row>
    <row r="21" spans="1:13">
      <c r="A21" s="51"/>
      <c r="B21" s="68" t="s">
        <v>380</v>
      </c>
      <c r="C21" s="80" t="s">
        <v>180</v>
      </c>
      <c r="D21" s="142" t="s">
        <v>476</v>
      </c>
      <c r="E21" s="80" t="s">
        <v>183</v>
      </c>
      <c r="F21" s="28"/>
      <c r="G21" s="80" t="s">
        <v>180</v>
      </c>
      <c r="H21" s="142">
        <v>588</v>
      </c>
      <c r="I21" s="26"/>
      <c r="J21" s="28"/>
      <c r="K21" s="80" t="s">
        <v>180</v>
      </c>
      <c r="L21" s="142" t="s">
        <v>323</v>
      </c>
      <c r="M21" s="80" t="s">
        <v>183</v>
      </c>
    </row>
    <row r="22" spans="1:13" ht="15.75" thickBot="1">
      <c r="A22" s="51"/>
      <c r="B22" s="68"/>
      <c r="C22" s="81"/>
      <c r="D22" s="143"/>
      <c r="E22" s="81"/>
      <c r="F22" s="28"/>
      <c r="G22" s="81"/>
      <c r="H22" s="143"/>
      <c r="I22" s="84"/>
      <c r="J22" s="28"/>
      <c r="K22" s="81"/>
      <c r="L22" s="143"/>
      <c r="M22" s="81"/>
    </row>
    <row r="23" spans="1:13" ht="15.75" thickTop="1">
      <c r="A23" s="51"/>
      <c r="B23" s="50"/>
      <c r="C23" s="50"/>
      <c r="D23" s="50"/>
      <c r="E23" s="50"/>
      <c r="F23" s="50"/>
      <c r="G23" s="50"/>
      <c r="H23" s="50"/>
      <c r="I23" s="50"/>
      <c r="J23" s="50"/>
      <c r="K23" s="50"/>
      <c r="L23" s="50"/>
      <c r="M23" s="50"/>
    </row>
    <row r="24" spans="1:13" ht="25.5" customHeight="1">
      <c r="A24" s="51"/>
      <c r="B24" s="31" t="s">
        <v>477</v>
      </c>
      <c r="C24" s="31"/>
      <c r="D24" s="31"/>
      <c r="E24" s="31"/>
      <c r="F24" s="31"/>
      <c r="G24" s="31"/>
      <c r="H24" s="31"/>
      <c r="I24" s="31"/>
      <c r="J24" s="31"/>
      <c r="K24" s="31"/>
      <c r="L24" s="31"/>
      <c r="M24" s="31"/>
    </row>
    <row r="25" spans="1:13">
      <c r="A25" s="51"/>
      <c r="B25" s="17"/>
      <c r="C25" s="17"/>
      <c r="D25" s="17"/>
      <c r="E25" s="17"/>
      <c r="F25" s="17"/>
      <c r="G25" s="17"/>
      <c r="H25" s="17"/>
      <c r="I25" s="17"/>
      <c r="J25" s="17"/>
      <c r="K25" s="17"/>
      <c r="L25" s="17"/>
    </row>
    <row r="26" spans="1:13">
      <c r="A26" s="51"/>
      <c r="B26" s="12"/>
      <c r="C26" s="12"/>
      <c r="D26" s="12"/>
      <c r="E26" s="12"/>
      <c r="F26" s="12"/>
      <c r="G26" s="12"/>
      <c r="H26" s="12"/>
      <c r="I26" s="12"/>
      <c r="J26" s="12"/>
      <c r="K26" s="12"/>
      <c r="L26" s="12"/>
    </row>
    <row r="27" spans="1:13" ht="24" thickBot="1">
      <c r="A27" s="51"/>
      <c r="B27" s="14" t="s">
        <v>478</v>
      </c>
      <c r="C27" s="11"/>
      <c r="D27" s="20" t="s">
        <v>479</v>
      </c>
      <c r="E27" s="20"/>
      <c r="F27" s="20"/>
      <c r="G27" s="20"/>
      <c r="H27" s="20"/>
      <c r="I27" s="20"/>
      <c r="J27" s="20"/>
      <c r="K27" s="11"/>
      <c r="L27" s="14" t="s">
        <v>480</v>
      </c>
    </row>
    <row r="28" spans="1:13" ht="15.75" thickBot="1">
      <c r="A28" s="51"/>
      <c r="B28" s="11"/>
      <c r="C28" s="11"/>
      <c r="D28" s="144" t="s">
        <v>232</v>
      </c>
      <c r="E28" s="144"/>
      <c r="F28" s="144"/>
      <c r="G28" s="11"/>
      <c r="H28" s="144" t="s">
        <v>233</v>
      </c>
      <c r="I28" s="144"/>
      <c r="J28" s="144"/>
      <c r="K28" s="11"/>
      <c r="L28" s="11"/>
    </row>
    <row r="29" spans="1:13">
      <c r="A29" s="51"/>
      <c r="B29" s="11"/>
      <c r="C29" s="11"/>
      <c r="D29" s="66" t="s">
        <v>354</v>
      </c>
      <c r="E29" s="66"/>
      <c r="F29" s="66"/>
      <c r="G29" s="66"/>
      <c r="H29" s="66"/>
      <c r="I29" s="66"/>
      <c r="J29" s="66"/>
      <c r="K29" s="11"/>
      <c r="L29" s="11"/>
    </row>
    <row r="30" spans="1:13">
      <c r="A30" s="51"/>
      <c r="B30" s="61" t="s">
        <v>481</v>
      </c>
      <c r="C30" s="15"/>
      <c r="D30" s="28"/>
      <c r="E30" s="28"/>
      <c r="F30" s="28"/>
      <c r="G30" s="15"/>
      <c r="H30" s="28"/>
      <c r="I30" s="28"/>
      <c r="J30" s="28"/>
      <c r="K30" s="15"/>
      <c r="L30" s="15"/>
    </row>
    <row r="31" spans="1:13">
      <c r="A31" s="51"/>
      <c r="B31" s="140" t="s">
        <v>482</v>
      </c>
      <c r="C31" s="31"/>
      <c r="D31" s="57" t="s">
        <v>180</v>
      </c>
      <c r="E31" s="98">
        <v>215</v>
      </c>
      <c r="F31" s="31"/>
      <c r="G31" s="31"/>
      <c r="H31" s="57" t="s">
        <v>180</v>
      </c>
      <c r="I31" s="98">
        <v>646</v>
      </c>
      <c r="J31" s="31"/>
      <c r="K31" s="31"/>
      <c r="L31" s="57" t="s">
        <v>43</v>
      </c>
    </row>
    <row r="32" spans="1:13">
      <c r="A32" s="51"/>
      <c r="B32" s="140"/>
      <c r="C32" s="31"/>
      <c r="D32" s="57"/>
      <c r="E32" s="98"/>
      <c r="F32" s="31"/>
      <c r="G32" s="31"/>
      <c r="H32" s="57"/>
      <c r="I32" s="98"/>
      <c r="J32" s="31"/>
      <c r="K32" s="31"/>
      <c r="L32" s="57"/>
    </row>
    <row r="33" spans="1:12">
      <c r="A33" s="51"/>
      <c r="B33" s="28"/>
      <c r="C33" s="28"/>
      <c r="D33" s="107" t="s">
        <v>181</v>
      </c>
      <c r="E33" s="107"/>
      <c r="F33" s="28"/>
      <c r="G33" s="28"/>
      <c r="H33" s="107" t="s">
        <v>181</v>
      </c>
      <c r="I33" s="107"/>
      <c r="J33" s="28"/>
      <c r="K33" s="28"/>
      <c r="L33" s="70" t="s">
        <v>483</v>
      </c>
    </row>
    <row r="34" spans="1:12" ht="15.75" thickBot="1">
      <c r="A34" s="51"/>
      <c r="B34" s="28"/>
      <c r="C34" s="28"/>
      <c r="D34" s="119"/>
      <c r="E34" s="119"/>
      <c r="F34" s="100"/>
      <c r="G34" s="28"/>
      <c r="H34" s="119"/>
      <c r="I34" s="119"/>
      <c r="J34" s="100"/>
      <c r="K34" s="100"/>
      <c r="L34" s="70"/>
    </row>
    <row r="35" spans="1:12">
      <c r="A35" s="51"/>
      <c r="B35" s="31"/>
      <c r="C35" s="31"/>
      <c r="D35" s="121" t="s">
        <v>180</v>
      </c>
      <c r="E35" s="129">
        <v>215</v>
      </c>
      <c r="F35" s="103"/>
      <c r="G35" s="31"/>
      <c r="H35" s="121" t="s">
        <v>180</v>
      </c>
      <c r="I35" s="129">
        <v>646</v>
      </c>
      <c r="J35" s="103"/>
      <c r="K35" s="103"/>
      <c r="L35" s="57" t="s">
        <v>484</v>
      </c>
    </row>
    <row r="36" spans="1:12" ht="15.75" thickBot="1">
      <c r="A36" s="51"/>
      <c r="B36" s="31"/>
      <c r="C36" s="31"/>
      <c r="D36" s="122"/>
      <c r="E36" s="130"/>
      <c r="F36" s="104"/>
      <c r="G36" s="31"/>
      <c r="H36" s="122"/>
      <c r="I36" s="130"/>
      <c r="J36" s="104"/>
      <c r="K36" s="104"/>
      <c r="L36" s="57"/>
    </row>
    <row r="37" spans="1:12" ht="15.75" thickTop="1"/>
  </sheetData>
  <mergeCells count="106">
    <mergeCell ref="B5:M5"/>
    <mergeCell ref="B6:M6"/>
    <mergeCell ref="B7:M7"/>
    <mergeCell ref="B8:M8"/>
    <mergeCell ref="B23:M23"/>
    <mergeCell ref="B24:M24"/>
    <mergeCell ref="I35:I36"/>
    <mergeCell ref="J35:J36"/>
    <mergeCell ref="K35:K36"/>
    <mergeCell ref="L35:L36"/>
    <mergeCell ref="A1:A2"/>
    <mergeCell ref="B1:M1"/>
    <mergeCell ref="B2:M2"/>
    <mergeCell ref="B3:M3"/>
    <mergeCell ref="A4:A36"/>
    <mergeCell ref="B4:M4"/>
    <mergeCell ref="J33:J34"/>
    <mergeCell ref="K33:K34"/>
    <mergeCell ref="L33:L34"/>
    <mergeCell ref="B35:B36"/>
    <mergeCell ref="C35:C36"/>
    <mergeCell ref="D35:D36"/>
    <mergeCell ref="E35:E36"/>
    <mergeCell ref="F35:F36"/>
    <mergeCell ref="G35:G36"/>
    <mergeCell ref="H35:H36"/>
    <mergeCell ref="B33:B34"/>
    <mergeCell ref="C33:C34"/>
    <mergeCell ref="D33:E34"/>
    <mergeCell ref="F33:F34"/>
    <mergeCell ref="G33:G34"/>
    <mergeCell ref="H33:I34"/>
    <mergeCell ref="G31:G32"/>
    <mergeCell ref="H31:H32"/>
    <mergeCell ref="I31:I32"/>
    <mergeCell ref="J31:J32"/>
    <mergeCell ref="K31:K32"/>
    <mergeCell ref="L31:L32"/>
    <mergeCell ref="D28:F28"/>
    <mergeCell ref="H28:J28"/>
    <mergeCell ref="D29:J29"/>
    <mergeCell ref="D30:F30"/>
    <mergeCell ref="H30:J30"/>
    <mergeCell ref="B31:B32"/>
    <mergeCell ref="C31:C32"/>
    <mergeCell ref="D31:D32"/>
    <mergeCell ref="E31:E32"/>
    <mergeCell ref="F31:F32"/>
    <mergeCell ref="J21:J22"/>
    <mergeCell ref="K21:K22"/>
    <mergeCell ref="L21:L22"/>
    <mergeCell ref="M21:M22"/>
    <mergeCell ref="B25:L25"/>
    <mergeCell ref="D27:J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ht="30">
      <c r="A3" s="3" t="s">
        <v>486</v>
      </c>
      <c r="B3" s="4" t="s">
        <v>4</v>
      </c>
    </row>
    <row r="4" spans="1:2">
      <c r="A4" s="51" t="s">
        <v>485</v>
      </c>
      <c r="B4" s="4" t="s">
        <v>4</v>
      </c>
    </row>
    <row r="5" spans="1:2" ht="26.25">
      <c r="A5" s="51"/>
      <c r="B5" s="10" t="s">
        <v>485</v>
      </c>
    </row>
    <row r="6" spans="1:2" ht="192">
      <c r="A6" s="51"/>
      <c r="B6" s="42" t="s">
        <v>487</v>
      </c>
    </row>
    <row r="7" spans="1:2" ht="409.6">
      <c r="A7" s="51"/>
      <c r="B7" s="42" t="s">
        <v>488</v>
      </c>
    </row>
    <row r="8" spans="1:2" ht="409.6">
      <c r="A8" s="51"/>
      <c r="B8" s="42" t="s">
        <v>489</v>
      </c>
    </row>
    <row r="9" spans="1:2" ht="396">
      <c r="A9" s="51"/>
      <c r="B9" s="42" t="s">
        <v>490</v>
      </c>
    </row>
    <row r="10" spans="1:2" ht="357.75">
      <c r="A10" s="51"/>
      <c r="B10" s="42" t="s">
        <v>49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3" width="36.5703125" bestFit="1" customWidth="1"/>
    <col min="4" max="4" width="17.28515625" customWidth="1"/>
    <col min="5" max="6" width="24.28515625" customWidth="1"/>
    <col min="7" max="7" width="5" customWidth="1"/>
    <col min="8" max="8" width="17.28515625" customWidth="1"/>
    <col min="9" max="10" width="24.28515625" customWidth="1"/>
    <col min="11" max="11" width="5" customWidth="1"/>
    <col min="12" max="12" width="17.28515625" customWidth="1"/>
    <col min="13" max="14" width="24.28515625" customWidth="1"/>
    <col min="15" max="15" width="5" customWidth="1"/>
    <col min="16" max="16" width="7.140625" customWidth="1"/>
    <col min="17" max="17" width="24.2851562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50" t="s">
        <v>4</v>
      </c>
      <c r="C3" s="50"/>
      <c r="D3" s="50"/>
      <c r="E3" s="50"/>
      <c r="F3" s="50"/>
      <c r="G3" s="50"/>
      <c r="H3" s="50"/>
      <c r="I3" s="50"/>
      <c r="J3" s="50"/>
      <c r="K3" s="50"/>
      <c r="L3" s="50"/>
      <c r="M3" s="50"/>
      <c r="N3" s="50"/>
      <c r="O3" s="50"/>
      <c r="P3" s="50"/>
      <c r="Q3" s="50"/>
    </row>
    <row r="4" spans="1:17" ht="15" customHeight="1">
      <c r="A4" s="51" t="s">
        <v>492</v>
      </c>
      <c r="B4" s="50" t="s">
        <v>4</v>
      </c>
      <c r="C4" s="50"/>
      <c r="D4" s="50"/>
      <c r="E4" s="50"/>
      <c r="F4" s="50"/>
      <c r="G4" s="50"/>
      <c r="H4" s="50"/>
      <c r="I4" s="50"/>
      <c r="J4" s="50"/>
      <c r="K4" s="50"/>
      <c r="L4" s="50"/>
      <c r="M4" s="50"/>
      <c r="N4" s="50"/>
      <c r="O4" s="50"/>
      <c r="P4" s="50"/>
      <c r="Q4" s="50"/>
    </row>
    <row r="5" spans="1:17">
      <c r="A5" s="51"/>
      <c r="B5" s="52" t="s">
        <v>492</v>
      </c>
      <c r="C5" s="52"/>
      <c r="D5" s="52"/>
      <c r="E5" s="52"/>
      <c r="F5" s="52"/>
      <c r="G5" s="52"/>
      <c r="H5" s="52"/>
      <c r="I5" s="52"/>
      <c r="J5" s="52"/>
      <c r="K5" s="52"/>
      <c r="L5" s="52"/>
      <c r="M5" s="52"/>
      <c r="N5" s="52"/>
      <c r="O5" s="52"/>
      <c r="P5" s="52"/>
      <c r="Q5" s="52"/>
    </row>
    <row r="6" spans="1:17">
      <c r="A6" s="51"/>
      <c r="B6" s="57" t="s">
        <v>494</v>
      </c>
      <c r="C6" s="57"/>
      <c r="D6" s="57"/>
      <c r="E6" s="57"/>
      <c r="F6" s="57"/>
      <c r="G6" s="57"/>
      <c r="H6" s="57"/>
      <c r="I6" s="57"/>
      <c r="J6" s="57"/>
      <c r="K6" s="57"/>
      <c r="L6" s="57"/>
      <c r="M6" s="57"/>
      <c r="N6" s="57"/>
      <c r="O6" s="57"/>
      <c r="P6" s="57"/>
      <c r="Q6" s="57"/>
    </row>
    <row r="7" spans="1:17">
      <c r="A7" s="51"/>
      <c r="B7" s="148" t="s">
        <v>495</v>
      </c>
      <c r="C7" s="148"/>
      <c r="D7" s="148"/>
      <c r="E7" s="148"/>
      <c r="F7" s="148"/>
      <c r="G7" s="148"/>
      <c r="H7" s="148"/>
      <c r="I7" s="148"/>
      <c r="J7" s="148"/>
      <c r="K7" s="148"/>
      <c r="L7" s="148"/>
      <c r="M7" s="148"/>
      <c r="N7" s="148"/>
      <c r="O7" s="148"/>
      <c r="P7" s="148"/>
      <c r="Q7" s="148"/>
    </row>
    <row r="8" spans="1:17" ht="25.5" customHeight="1">
      <c r="A8" s="51"/>
      <c r="B8" s="148" t="s">
        <v>496</v>
      </c>
      <c r="C8" s="148"/>
      <c r="D8" s="148"/>
      <c r="E8" s="148"/>
      <c r="F8" s="148"/>
      <c r="G8" s="148"/>
      <c r="H8" s="148"/>
      <c r="I8" s="148"/>
      <c r="J8" s="148"/>
      <c r="K8" s="148"/>
      <c r="L8" s="148"/>
      <c r="M8" s="148"/>
      <c r="N8" s="148"/>
      <c r="O8" s="148"/>
      <c r="P8" s="148"/>
      <c r="Q8" s="148"/>
    </row>
    <row r="9" spans="1:17">
      <c r="A9" s="51"/>
      <c r="B9" s="148" t="s">
        <v>497</v>
      </c>
      <c r="C9" s="148"/>
      <c r="D9" s="148"/>
      <c r="E9" s="148"/>
      <c r="F9" s="148"/>
      <c r="G9" s="148"/>
      <c r="H9" s="148"/>
      <c r="I9" s="148"/>
      <c r="J9" s="148"/>
      <c r="K9" s="148"/>
      <c r="L9" s="148"/>
      <c r="M9" s="148"/>
      <c r="N9" s="148"/>
      <c r="O9" s="148"/>
      <c r="P9" s="148"/>
      <c r="Q9" s="148"/>
    </row>
    <row r="10" spans="1:17">
      <c r="A10" s="51"/>
      <c r="B10" s="49"/>
      <c r="C10" s="49"/>
      <c r="D10" s="49"/>
      <c r="E10" s="49"/>
      <c r="F10" s="49"/>
      <c r="G10" s="49"/>
      <c r="H10" s="49"/>
      <c r="I10" s="49"/>
      <c r="J10" s="49"/>
      <c r="K10" s="49"/>
      <c r="L10" s="49"/>
      <c r="M10" s="49"/>
      <c r="N10" s="49"/>
      <c r="O10" s="49"/>
      <c r="P10" s="49"/>
      <c r="Q10" s="49"/>
    </row>
    <row r="11" spans="1:17">
      <c r="A11" s="51"/>
      <c r="B11" s="31" t="s">
        <v>498</v>
      </c>
      <c r="C11" s="31"/>
      <c r="D11" s="31"/>
      <c r="E11" s="31"/>
      <c r="F11" s="31"/>
      <c r="G11" s="31"/>
      <c r="H11" s="31"/>
      <c r="I11" s="31"/>
      <c r="J11" s="31"/>
      <c r="K11" s="31"/>
      <c r="L11" s="31"/>
      <c r="M11" s="31"/>
      <c r="N11" s="31"/>
      <c r="O11" s="31"/>
      <c r="P11" s="31"/>
      <c r="Q11" s="31"/>
    </row>
    <row r="12" spans="1:17">
      <c r="A12" s="51"/>
      <c r="B12" s="17"/>
      <c r="C12" s="17"/>
      <c r="D12" s="17"/>
      <c r="E12" s="17"/>
      <c r="F12" s="17"/>
      <c r="G12" s="17"/>
      <c r="H12" s="17"/>
      <c r="I12" s="17"/>
      <c r="J12" s="17"/>
      <c r="K12" s="17"/>
      <c r="L12" s="17"/>
      <c r="M12" s="17"/>
      <c r="N12" s="17"/>
      <c r="O12" s="17"/>
      <c r="P12" s="17"/>
      <c r="Q12" s="17"/>
    </row>
    <row r="13" spans="1:17">
      <c r="A13" s="51"/>
      <c r="B13" s="12"/>
      <c r="C13" s="12"/>
      <c r="D13" s="12"/>
      <c r="E13" s="12"/>
      <c r="F13" s="12"/>
      <c r="G13" s="12"/>
      <c r="H13" s="12"/>
      <c r="I13" s="12"/>
      <c r="J13" s="12"/>
      <c r="K13" s="12"/>
      <c r="L13" s="12"/>
      <c r="M13" s="12"/>
      <c r="N13" s="12"/>
      <c r="O13" s="12"/>
      <c r="P13" s="12"/>
      <c r="Q13" s="12"/>
    </row>
    <row r="14" spans="1:17">
      <c r="A14" s="51"/>
      <c r="B14" s="145"/>
      <c r="C14" s="66" t="s">
        <v>499</v>
      </c>
      <c r="D14" s="66"/>
      <c r="E14" s="66"/>
      <c r="F14" s="66"/>
      <c r="G14" s="66"/>
      <c r="H14" s="66"/>
      <c r="I14" s="66"/>
      <c r="J14" s="66"/>
      <c r="K14" s="66"/>
      <c r="L14" s="66"/>
      <c r="M14" s="66"/>
      <c r="N14" s="66"/>
      <c r="O14" s="66"/>
      <c r="P14" s="66"/>
      <c r="Q14" s="66"/>
    </row>
    <row r="15" spans="1:17" ht="15.75" thickBot="1">
      <c r="A15" s="51"/>
      <c r="B15" s="145"/>
      <c r="C15" s="20" t="s">
        <v>500</v>
      </c>
      <c r="D15" s="20"/>
      <c r="E15" s="20"/>
      <c r="F15" s="20"/>
      <c r="G15" s="20"/>
      <c r="H15" s="20"/>
      <c r="I15" s="20"/>
      <c r="J15" s="20"/>
      <c r="K15" s="20"/>
      <c r="L15" s="20"/>
      <c r="M15" s="20"/>
      <c r="N15" s="20"/>
      <c r="O15" s="20"/>
      <c r="P15" s="20"/>
      <c r="Q15" s="20"/>
    </row>
    <row r="16" spans="1:17" ht="15.75" thickBot="1">
      <c r="A16" s="51"/>
      <c r="B16" s="59"/>
      <c r="C16" s="38" t="s">
        <v>347</v>
      </c>
      <c r="D16" s="38"/>
      <c r="E16" s="38"/>
      <c r="F16" s="11"/>
      <c r="G16" s="38" t="s">
        <v>501</v>
      </c>
      <c r="H16" s="38"/>
      <c r="I16" s="38"/>
      <c r="J16" s="11"/>
      <c r="K16" s="38" t="s">
        <v>502</v>
      </c>
      <c r="L16" s="38"/>
      <c r="M16" s="38"/>
      <c r="N16" s="11"/>
      <c r="O16" s="38" t="s">
        <v>503</v>
      </c>
      <c r="P16" s="38"/>
      <c r="Q16" s="38"/>
    </row>
    <row r="17" spans="1:17">
      <c r="A17" s="51"/>
      <c r="B17" s="125" t="s">
        <v>504</v>
      </c>
      <c r="C17" s="26"/>
      <c r="D17" s="26"/>
      <c r="E17" s="26"/>
      <c r="F17" s="15"/>
      <c r="G17" s="26"/>
      <c r="H17" s="26"/>
      <c r="I17" s="26"/>
      <c r="J17" s="15"/>
      <c r="K17" s="26"/>
      <c r="L17" s="26"/>
      <c r="M17" s="26"/>
      <c r="N17" s="15"/>
      <c r="O17" s="26"/>
      <c r="P17" s="26"/>
      <c r="Q17" s="26"/>
    </row>
    <row r="18" spans="1:17">
      <c r="A18" s="51"/>
      <c r="B18" s="126" t="s">
        <v>316</v>
      </c>
      <c r="C18" s="31"/>
      <c r="D18" s="31"/>
      <c r="E18" s="31"/>
      <c r="F18" s="11"/>
      <c r="G18" s="31"/>
      <c r="H18" s="31"/>
      <c r="I18" s="31"/>
      <c r="J18" s="11"/>
      <c r="K18" s="31"/>
      <c r="L18" s="31"/>
      <c r="M18" s="31"/>
      <c r="N18" s="11"/>
      <c r="O18" s="31"/>
      <c r="P18" s="31"/>
      <c r="Q18" s="31"/>
    </row>
    <row r="19" spans="1:17">
      <c r="A19" s="51"/>
      <c r="B19" s="118" t="s">
        <v>505</v>
      </c>
      <c r="C19" s="70" t="s">
        <v>180</v>
      </c>
      <c r="D19" s="71">
        <v>50001</v>
      </c>
      <c r="E19" s="28"/>
      <c r="F19" s="28"/>
      <c r="G19" s="70" t="s">
        <v>180</v>
      </c>
      <c r="H19" s="107" t="s">
        <v>181</v>
      </c>
      <c r="I19" s="28"/>
      <c r="J19" s="28"/>
      <c r="K19" s="70" t="s">
        <v>180</v>
      </c>
      <c r="L19" s="71">
        <v>50001</v>
      </c>
      <c r="M19" s="28"/>
      <c r="N19" s="28"/>
      <c r="O19" s="70" t="s">
        <v>180</v>
      </c>
      <c r="P19" s="107" t="s">
        <v>181</v>
      </c>
      <c r="Q19" s="28"/>
    </row>
    <row r="20" spans="1:17">
      <c r="A20" s="51"/>
      <c r="B20" s="118"/>
      <c r="C20" s="70"/>
      <c r="D20" s="71"/>
      <c r="E20" s="28"/>
      <c r="F20" s="28"/>
      <c r="G20" s="70"/>
      <c r="H20" s="107"/>
      <c r="I20" s="28"/>
      <c r="J20" s="28"/>
      <c r="K20" s="70"/>
      <c r="L20" s="71"/>
      <c r="M20" s="28"/>
      <c r="N20" s="28"/>
      <c r="O20" s="70"/>
      <c r="P20" s="107"/>
      <c r="Q20" s="28"/>
    </row>
    <row r="21" spans="1:17">
      <c r="A21" s="51"/>
      <c r="B21" s="140" t="s">
        <v>506</v>
      </c>
      <c r="C21" s="74">
        <v>13201</v>
      </c>
      <c r="D21" s="74"/>
      <c r="E21" s="31"/>
      <c r="F21" s="31"/>
      <c r="G21" s="74">
        <v>13201</v>
      </c>
      <c r="H21" s="74"/>
      <c r="I21" s="31"/>
      <c r="J21" s="31"/>
      <c r="K21" s="98" t="s">
        <v>181</v>
      </c>
      <c r="L21" s="98"/>
      <c r="M21" s="31"/>
      <c r="N21" s="31"/>
      <c r="O21" s="98" t="s">
        <v>181</v>
      </c>
      <c r="P21" s="98"/>
      <c r="Q21" s="31"/>
    </row>
    <row r="22" spans="1:17">
      <c r="A22" s="51"/>
      <c r="B22" s="140"/>
      <c r="C22" s="74"/>
      <c r="D22" s="74"/>
      <c r="E22" s="31"/>
      <c r="F22" s="31"/>
      <c r="G22" s="74"/>
      <c r="H22" s="74"/>
      <c r="I22" s="31"/>
      <c r="J22" s="31"/>
      <c r="K22" s="98"/>
      <c r="L22" s="98"/>
      <c r="M22" s="31"/>
      <c r="N22" s="31"/>
      <c r="O22" s="98"/>
      <c r="P22" s="98"/>
      <c r="Q22" s="31"/>
    </row>
    <row r="23" spans="1:17">
      <c r="A23" s="51"/>
      <c r="B23" s="118" t="s">
        <v>507</v>
      </c>
      <c r="C23" s="71">
        <v>2135</v>
      </c>
      <c r="D23" s="71"/>
      <c r="E23" s="28"/>
      <c r="F23" s="28"/>
      <c r="G23" s="107" t="s">
        <v>181</v>
      </c>
      <c r="H23" s="107"/>
      <c r="I23" s="28"/>
      <c r="J23" s="28"/>
      <c r="K23" s="71">
        <v>2135</v>
      </c>
      <c r="L23" s="71"/>
      <c r="M23" s="28"/>
      <c r="N23" s="28"/>
      <c r="O23" s="107" t="s">
        <v>181</v>
      </c>
      <c r="P23" s="107"/>
      <c r="Q23" s="28"/>
    </row>
    <row r="24" spans="1:17" ht="15.75" thickBot="1">
      <c r="A24" s="51"/>
      <c r="B24" s="118"/>
      <c r="C24" s="99"/>
      <c r="D24" s="99"/>
      <c r="E24" s="100"/>
      <c r="F24" s="28"/>
      <c r="G24" s="119"/>
      <c r="H24" s="119"/>
      <c r="I24" s="100"/>
      <c r="J24" s="28"/>
      <c r="K24" s="99"/>
      <c r="L24" s="99"/>
      <c r="M24" s="100"/>
      <c r="N24" s="28"/>
      <c r="O24" s="119"/>
      <c r="P24" s="119"/>
      <c r="Q24" s="100"/>
    </row>
    <row r="25" spans="1:17">
      <c r="A25" s="51"/>
      <c r="B25" s="31"/>
      <c r="C25" s="121" t="s">
        <v>180</v>
      </c>
      <c r="D25" s="123">
        <v>65337</v>
      </c>
      <c r="E25" s="103"/>
      <c r="F25" s="31"/>
      <c r="G25" s="121" t="s">
        <v>180</v>
      </c>
      <c r="H25" s="123">
        <v>13201</v>
      </c>
      <c r="I25" s="103"/>
      <c r="J25" s="31"/>
      <c r="K25" s="121" t="s">
        <v>180</v>
      </c>
      <c r="L25" s="123">
        <v>52136</v>
      </c>
      <c r="M25" s="103"/>
      <c r="N25" s="31"/>
      <c r="O25" s="121" t="s">
        <v>180</v>
      </c>
      <c r="P25" s="129" t="s">
        <v>181</v>
      </c>
      <c r="Q25" s="103"/>
    </row>
    <row r="26" spans="1:17" ht="15.75" thickBot="1">
      <c r="A26" s="51"/>
      <c r="B26" s="31"/>
      <c r="C26" s="122"/>
      <c r="D26" s="124"/>
      <c r="E26" s="104"/>
      <c r="F26" s="31"/>
      <c r="G26" s="122"/>
      <c r="H26" s="124"/>
      <c r="I26" s="104"/>
      <c r="J26" s="31"/>
      <c r="K26" s="122"/>
      <c r="L26" s="124"/>
      <c r="M26" s="104"/>
      <c r="N26" s="31"/>
      <c r="O26" s="122"/>
      <c r="P26" s="130"/>
      <c r="Q26" s="104"/>
    </row>
    <row r="27" spans="1:17" ht="15.75" thickTop="1">
      <c r="A27" s="51"/>
      <c r="B27" s="125" t="s">
        <v>317</v>
      </c>
      <c r="C27" s="106"/>
      <c r="D27" s="106"/>
      <c r="E27" s="106"/>
      <c r="F27" s="15"/>
      <c r="G27" s="106"/>
      <c r="H27" s="106"/>
      <c r="I27" s="106"/>
      <c r="J27" s="15"/>
      <c r="K27" s="106"/>
      <c r="L27" s="106"/>
      <c r="M27" s="106"/>
      <c r="N27" s="15"/>
      <c r="O27" s="106"/>
      <c r="P27" s="106"/>
      <c r="Q27" s="106"/>
    </row>
    <row r="28" spans="1:17">
      <c r="A28" s="51"/>
      <c r="B28" s="140" t="s">
        <v>505</v>
      </c>
      <c r="C28" s="57" t="s">
        <v>180</v>
      </c>
      <c r="D28" s="74">
        <v>20001</v>
      </c>
      <c r="E28" s="31"/>
      <c r="F28" s="31"/>
      <c r="G28" s="57" t="s">
        <v>180</v>
      </c>
      <c r="H28" s="98" t="s">
        <v>181</v>
      </c>
      <c r="I28" s="31"/>
      <c r="J28" s="31"/>
      <c r="K28" s="57" t="s">
        <v>180</v>
      </c>
      <c r="L28" s="74">
        <v>20001</v>
      </c>
      <c r="M28" s="31"/>
      <c r="N28" s="31"/>
      <c r="O28" s="57" t="s">
        <v>180</v>
      </c>
      <c r="P28" s="98" t="s">
        <v>181</v>
      </c>
      <c r="Q28" s="31"/>
    </row>
    <row r="29" spans="1:17">
      <c r="A29" s="51"/>
      <c r="B29" s="140"/>
      <c r="C29" s="57"/>
      <c r="D29" s="74"/>
      <c r="E29" s="31"/>
      <c r="F29" s="31"/>
      <c r="G29" s="57"/>
      <c r="H29" s="98"/>
      <c r="I29" s="31"/>
      <c r="J29" s="31"/>
      <c r="K29" s="57"/>
      <c r="L29" s="74"/>
      <c r="M29" s="31"/>
      <c r="N29" s="31"/>
      <c r="O29" s="57"/>
      <c r="P29" s="98"/>
      <c r="Q29" s="31"/>
    </row>
    <row r="30" spans="1:17">
      <c r="A30" s="51"/>
      <c r="B30" s="118" t="s">
        <v>506</v>
      </c>
      <c r="C30" s="71">
        <v>11884</v>
      </c>
      <c r="D30" s="71"/>
      <c r="E30" s="28"/>
      <c r="F30" s="28"/>
      <c r="G30" s="71">
        <v>11884</v>
      </c>
      <c r="H30" s="71"/>
      <c r="I30" s="28"/>
      <c r="J30" s="28"/>
      <c r="K30" s="107" t="s">
        <v>181</v>
      </c>
      <c r="L30" s="107"/>
      <c r="M30" s="28"/>
      <c r="N30" s="28"/>
      <c r="O30" s="107" t="s">
        <v>181</v>
      </c>
      <c r="P30" s="107"/>
      <c r="Q30" s="28"/>
    </row>
    <row r="31" spans="1:17">
      <c r="A31" s="51"/>
      <c r="B31" s="118"/>
      <c r="C31" s="71"/>
      <c r="D31" s="71"/>
      <c r="E31" s="28"/>
      <c r="F31" s="28"/>
      <c r="G31" s="71"/>
      <c r="H31" s="71"/>
      <c r="I31" s="28"/>
      <c r="J31" s="28"/>
      <c r="K31" s="107"/>
      <c r="L31" s="107"/>
      <c r="M31" s="28"/>
      <c r="N31" s="28"/>
      <c r="O31" s="107"/>
      <c r="P31" s="107"/>
      <c r="Q31" s="28"/>
    </row>
    <row r="32" spans="1:17">
      <c r="A32" s="51"/>
      <c r="B32" s="140" t="s">
        <v>507</v>
      </c>
      <c r="C32" s="74">
        <v>4357</v>
      </c>
      <c r="D32" s="74"/>
      <c r="E32" s="31"/>
      <c r="F32" s="31"/>
      <c r="G32" s="98" t="s">
        <v>181</v>
      </c>
      <c r="H32" s="98"/>
      <c r="I32" s="31"/>
      <c r="J32" s="31"/>
      <c r="K32" s="74">
        <v>4357</v>
      </c>
      <c r="L32" s="74"/>
      <c r="M32" s="31"/>
      <c r="N32" s="31"/>
      <c r="O32" s="98" t="s">
        <v>181</v>
      </c>
      <c r="P32" s="98"/>
      <c r="Q32" s="31"/>
    </row>
    <row r="33" spans="1:17" ht="15.75" thickBot="1">
      <c r="A33" s="51"/>
      <c r="B33" s="140"/>
      <c r="C33" s="78"/>
      <c r="D33" s="78"/>
      <c r="E33" s="77"/>
      <c r="F33" s="31"/>
      <c r="G33" s="109"/>
      <c r="H33" s="109"/>
      <c r="I33" s="77"/>
      <c r="J33" s="31"/>
      <c r="K33" s="78"/>
      <c r="L33" s="78"/>
      <c r="M33" s="77"/>
      <c r="N33" s="31"/>
      <c r="O33" s="109"/>
      <c r="P33" s="109"/>
      <c r="Q33" s="77"/>
    </row>
    <row r="34" spans="1:17">
      <c r="A34" s="51"/>
      <c r="B34" s="28"/>
      <c r="C34" s="85" t="s">
        <v>180</v>
      </c>
      <c r="D34" s="87">
        <v>36242</v>
      </c>
      <c r="E34" s="26"/>
      <c r="F34" s="28"/>
      <c r="G34" s="85" t="s">
        <v>180</v>
      </c>
      <c r="H34" s="87">
        <v>11884</v>
      </c>
      <c r="I34" s="26"/>
      <c r="J34" s="28"/>
      <c r="K34" s="85" t="s">
        <v>180</v>
      </c>
      <c r="L34" s="87">
        <v>24358</v>
      </c>
      <c r="M34" s="26"/>
      <c r="N34" s="28"/>
      <c r="O34" s="85" t="s">
        <v>180</v>
      </c>
      <c r="P34" s="95" t="s">
        <v>181</v>
      </c>
      <c r="Q34" s="26"/>
    </row>
    <row r="35" spans="1:17" ht="15.75" thickBot="1">
      <c r="A35" s="51"/>
      <c r="B35" s="28"/>
      <c r="C35" s="86"/>
      <c r="D35" s="88"/>
      <c r="E35" s="84"/>
      <c r="F35" s="28"/>
      <c r="G35" s="86"/>
      <c r="H35" s="88"/>
      <c r="I35" s="84"/>
      <c r="J35" s="28"/>
      <c r="K35" s="86"/>
      <c r="L35" s="88"/>
      <c r="M35" s="84"/>
      <c r="N35" s="28"/>
      <c r="O35" s="86"/>
      <c r="P35" s="146"/>
      <c r="Q35" s="84"/>
    </row>
    <row r="36" spans="1:17" ht="15.75" thickTop="1">
      <c r="A36" s="51"/>
      <c r="B36" s="31" t="s">
        <v>508</v>
      </c>
      <c r="C36" s="31"/>
      <c r="D36" s="31"/>
      <c r="E36" s="31"/>
      <c r="F36" s="31"/>
      <c r="G36" s="31"/>
      <c r="H36" s="31"/>
      <c r="I36" s="31"/>
      <c r="J36" s="31"/>
      <c r="K36" s="31"/>
      <c r="L36" s="31"/>
      <c r="M36" s="31"/>
      <c r="N36" s="31"/>
      <c r="O36" s="31"/>
      <c r="P36" s="31"/>
      <c r="Q36" s="31"/>
    </row>
    <row r="37" spans="1:17">
      <c r="A37" s="51"/>
      <c r="B37" s="12"/>
      <c r="C37" s="12"/>
    </row>
    <row r="38" spans="1:17" ht="38.25">
      <c r="A38" s="51"/>
      <c r="B38" s="147">
        <v>-1</v>
      </c>
      <c r="C38" s="63" t="s">
        <v>509</v>
      </c>
    </row>
    <row r="39" spans="1:17">
      <c r="A39" s="51"/>
      <c r="B39" s="57" t="s">
        <v>510</v>
      </c>
      <c r="C39" s="57"/>
      <c r="D39" s="57"/>
      <c r="E39" s="57"/>
      <c r="F39" s="57"/>
      <c r="G39" s="57"/>
      <c r="H39" s="57"/>
      <c r="I39" s="57"/>
      <c r="J39" s="57"/>
      <c r="K39" s="57"/>
      <c r="L39" s="57"/>
      <c r="M39" s="57"/>
      <c r="N39" s="57"/>
      <c r="O39" s="57"/>
      <c r="P39" s="57"/>
      <c r="Q39" s="57"/>
    </row>
    <row r="40" spans="1:17">
      <c r="A40" s="51"/>
      <c r="B40" s="132" t="s">
        <v>511</v>
      </c>
      <c r="C40" s="132"/>
      <c r="D40" s="132"/>
      <c r="E40" s="132"/>
      <c r="F40" s="132"/>
      <c r="G40" s="132"/>
      <c r="H40" s="132"/>
      <c r="I40" s="132"/>
      <c r="J40" s="132"/>
      <c r="K40" s="132"/>
      <c r="L40" s="132"/>
      <c r="M40" s="132"/>
      <c r="N40" s="132"/>
      <c r="O40" s="132"/>
      <c r="P40" s="132"/>
      <c r="Q40" s="132"/>
    </row>
    <row r="41" spans="1:17">
      <c r="A41" s="51"/>
      <c r="B41" s="57" t="s">
        <v>512</v>
      </c>
      <c r="C41" s="57"/>
      <c r="D41" s="57"/>
      <c r="E41" s="57"/>
      <c r="F41" s="57"/>
      <c r="G41" s="57"/>
      <c r="H41" s="57"/>
      <c r="I41" s="57"/>
      <c r="J41" s="57"/>
      <c r="K41" s="57"/>
      <c r="L41" s="57"/>
      <c r="M41" s="57"/>
      <c r="N41" s="57"/>
      <c r="O41" s="57"/>
      <c r="P41" s="57"/>
      <c r="Q41" s="57"/>
    </row>
    <row r="42" spans="1:17" ht="25.5" customHeight="1">
      <c r="A42" s="51"/>
      <c r="B42" s="57" t="s">
        <v>513</v>
      </c>
      <c r="C42" s="57"/>
      <c r="D42" s="57"/>
      <c r="E42" s="57"/>
      <c r="F42" s="57"/>
      <c r="G42" s="57"/>
      <c r="H42" s="57"/>
      <c r="I42" s="57"/>
      <c r="J42" s="57"/>
      <c r="K42" s="57"/>
      <c r="L42" s="57"/>
      <c r="M42" s="57"/>
      <c r="N42" s="57"/>
      <c r="O42" s="57"/>
      <c r="P42" s="57"/>
      <c r="Q42" s="57"/>
    </row>
    <row r="43" spans="1:17" ht="25.5" customHeight="1">
      <c r="A43" s="51"/>
      <c r="B43" s="57" t="s">
        <v>514</v>
      </c>
      <c r="C43" s="57"/>
      <c r="D43" s="57"/>
      <c r="E43" s="57"/>
      <c r="F43" s="57"/>
      <c r="G43" s="57"/>
      <c r="H43" s="57"/>
      <c r="I43" s="57"/>
      <c r="J43" s="57"/>
      <c r="K43" s="57"/>
      <c r="L43" s="57"/>
      <c r="M43" s="57"/>
      <c r="N43" s="57"/>
      <c r="O43" s="57"/>
      <c r="P43" s="57"/>
      <c r="Q43" s="57"/>
    </row>
    <row r="44" spans="1:17">
      <c r="A44" s="51"/>
      <c r="B44" s="50"/>
      <c r="C44" s="50"/>
      <c r="D44" s="50"/>
      <c r="E44" s="50"/>
      <c r="F44" s="50"/>
      <c r="G44" s="50"/>
      <c r="H44" s="50"/>
      <c r="I44" s="50"/>
      <c r="J44" s="50"/>
      <c r="K44" s="50"/>
      <c r="L44" s="50"/>
      <c r="M44" s="50"/>
      <c r="N44" s="50"/>
      <c r="O44" s="50"/>
      <c r="P44" s="50"/>
      <c r="Q44" s="50"/>
    </row>
    <row r="45" spans="1:17">
      <c r="A45" s="51"/>
      <c r="B45" s="57" t="s">
        <v>515</v>
      </c>
      <c r="C45" s="57"/>
      <c r="D45" s="57"/>
      <c r="E45" s="57"/>
      <c r="F45" s="57"/>
      <c r="G45" s="57"/>
      <c r="H45" s="57"/>
      <c r="I45" s="57"/>
      <c r="J45" s="57"/>
      <c r="K45" s="57"/>
      <c r="L45" s="57"/>
      <c r="M45" s="57"/>
      <c r="N45" s="57"/>
      <c r="O45" s="57"/>
      <c r="P45" s="57"/>
      <c r="Q45" s="57"/>
    </row>
  </sheetData>
  <mergeCells count="153">
    <mergeCell ref="B43:Q43"/>
    <mergeCell ref="B44:Q44"/>
    <mergeCell ref="B45:Q45"/>
    <mergeCell ref="B11:Q11"/>
    <mergeCell ref="B36:Q36"/>
    <mergeCell ref="B39:Q39"/>
    <mergeCell ref="B40:Q40"/>
    <mergeCell ref="B41:Q41"/>
    <mergeCell ref="B42:Q42"/>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2:Q12"/>
    <mergeCell ref="B14:B15"/>
    <mergeCell ref="C14:Q14"/>
    <mergeCell ref="C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16</v>
      </c>
      <c r="B1" s="1" t="s">
        <v>1</v>
      </c>
    </row>
    <row r="2" spans="1:2">
      <c r="A2" s="7"/>
      <c r="B2" s="1" t="s">
        <v>2</v>
      </c>
    </row>
    <row r="3" spans="1:2">
      <c r="A3" s="3" t="s">
        <v>517</v>
      </c>
      <c r="B3" s="4" t="s">
        <v>4</v>
      </c>
    </row>
    <row r="4" spans="1:2">
      <c r="A4" s="51" t="s">
        <v>516</v>
      </c>
      <c r="B4" s="4" t="s">
        <v>4</v>
      </c>
    </row>
    <row r="5" spans="1:2">
      <c r="A5" s="51"/>
      <c r="B5" s="10" t="s">
        <v>518</v>
      </c>
    </row>
    <row r="6" spans="1:2" ht="115.5">
      <c r="A6" s="51"/>
      <c r="B6" s="42" t="s">
        <v>519</v>
      </c>
    </row>
    <row r="7" spans="1:2" ht="294">
      <c r="A7" s="51"/>
      <c r="B7" s="42" t="s">
        <v>5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cols>
    <col min="1" max="2" width="36.5703125" bestFit="1" customWidth="1"/>
    <col min="3" max="3" width="29.7109375" customWidth="1"/>
    <col min="4" max="4" width="19.42578125" customWidth="1"/>
    <col min="5" max="5" width="7.85546875" customWidth="1"/>
    <col min="6" max="6" width="6.42578125" customWidth="1"/>
    <col min="7" max="8" width="19.42578125" customWidth="1"/>
    <col min="9" max="9" width="8.7109375" customWidth="1"/>
    <col min="10" max="10" width="32.42578125" customWidth="1"/>
    <col min="11" max="11" width="6.42578125" customWidth="1"/>
    <col min="12" max="12" width="26.42578125" customWidth="1"/>
    <col min="13" max="13" width="5" customWidth="1"/>
    <col min="14" max="14" width="29.7109375" customWidth="1"/>
    <col min="15" max="15" width="6.42578125" customWidth="1"/>
    <col min="16" max="16" width="19.42578125" customWidth="1"/>
    <col min="17" max="18" width="29.7109375" customWidth="1"/>
    <col min="19" max="19" width="24.5703125" customWidth="1"/>
    <col min="20" max="20" width="5" customWidth="1"/>
    <col min="21" max="21" width="29.7109375" customWidth="1"/>
    <col min="22" max="22" width="6.42578125" customWidth="1"/>
    <col min="23" max="23" width="19.42578125" customWidth="1"/>
    <col min="24" max="24" width="29.7109375" customWidth="1"/>
  </cols>
  <sheetData>
    <row r="1" spans="1:24" ht="15" customHeight="1">
      <c r="A1" s="7" t="s">
        <v>52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22</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c r="A4" s="51" t="s">
        <v>521</v>
      </c>
      <c r="B4" s="50" t="s">
        <v>4</v>
      </c>
      <c r="C4" s="50"/>
      <c r="D4" s="50"/>
      <c r="E4" s="50"/>
      <c r="F4" s="50"/>
      <c r="G4" s="50"/>
      <c r="H4" s="50"/>
      <c r="I4" s="50"/>
      <c r="J4" s="50"/>
      <c r="K4" s="50"/>
      <c r="L4" s="50"/>
      <c r="M4" s="50"/>
      <c r="N4" s="50"/>
      <c r="O4" s="50"/>
      <c r="P4" s="50"/>
      <c r="Q4" s="50"/>
      <c r="R4" s="50"/>
      <c r="S4" s="50"/>
      <c r="T4" s="50"/>
      <c r="U4" s="50"/>
      <c r="V4" s="50"/>
      <c r="W4" s="50"/>
      <c r="X4" s="50"/>
    </row>
    <row r="5" spans="1:24">
      <c r="A5" s="51"/>
      <c r="B5" s="52" t="s">
        <v>521</v>
      </c>
      <c r="C5" s="52"/>
      <c r="D5" s="52"/>
      <c r="E5" s="52"/>
      <c r="F5" s="52"/>
      <c r="G5" s="52"/>
      <c r="H5" s="52"/>
      <c r="I5" s="52"/>
      <c r="J5" s="52"/>
      <c r="K5" s="52"/>
      <c r="L5" s="52"/>
      <c r="M5" s="52"/>
      <c r="N5" s="52"/>
      <c r="O5" s="52"/>
      <c r="P5" s="52"/>
      <c r="Q5" s="52"/>
      <c r="R5" s="52"/>
      <c r="S5" s="52"/>
      <c r="T5" s="52"/>
      <c r="U5" s="52"/>
      <c r="V5" s="52"/>
      <c r="W5" s="52"/>
      <c r="X5" s="52"/>
    </row>
    <row r="6" spans="1:24">
      <c r="A6" s="51"/>
      <c r="B6" s="54" t="s">
        <v>523</v>
      </c>
      <c r="C6" s="54"/>
      <c r="D6" s="54"/>
      <c r="E6" s="54"/>
      <c r="F6" s="54"/>
      <c r="G6" s="54"/>
      <c r="H6" s="54"/>
      <c r="I6" s="54"/>
      <c r="J6" s="54"/>
      <c r="K6" s="54"/>
      <c r="L6" s="54"/>
      <c r="M6" s="54"/>
      <c r="N6" s="54"/>
      <c r="O6" s="54"/>
      <c r="P6" s="54"/>
      <c r="Q6" s="54"/>
      <c r="R6" s="54"/>
      <c r="S6" s="54"/>
      <c r="T6" s="54"/>
      <c r="U6" s="54"/>
      <c r="V6" s="54"/>
      <c r="W6" s="54"/>
      <c r="X6" s="54"/>
    </row>
    <row r="7" spans="1:24" ht="25.5" customHeight="1">
      <c r="A7" s="51"/>
      <c r="B7" s="31" t="s">
        <v>524</v>
      </c>
      <c r="C7" s="31"/>
      <c r="D7" s="31"/>
      <c r="E7" s="31"/>
      <c r="F7" s="31"/>
      <c r="G7" s="31"/>
      <c r="H7" s="31"/>
      <c r="I7" s="31"/>
      <c r="J7" s="31"/>
      <c r="K7" s="31"/>
      <c r="L7" s="31"/>
      <c r="M7" s="31"/>
      <c r="N7" s="31"/>
      <c r="O7" s="31"/>
      <c r="P7" s="31"/>
      <c r="Q7" s="31"/>
      <c r="R7" s="31"/>
      <c r="S7" s="31"/>
      <c r="T7" s="31"/>
      <c r="U7" s="31"/>
      <c r="V7" s="31"/>
      <c r="W7" s="31"/>
      <c r="X7" s="31"/>
    </row>
    <row r="8" spans="1:24">
      <c r="A8" s="51"/>
      <c r="B8" s="31" t="s">
        <v>525</v>
      </c>
      <c r="C8" s="31"/>
      <c r="D8" s="31"/>
      <c r="E8" s="31"/>
      <c r="F8" s="31"/>
      <c r="G8" s="31"/>
      <c r="H8" s="31"/>
      <c r="I8" s="31"/>
      <c r="J8" s="31"/>
      <c r="K8" s="31"/>
      <c r="L8" s="31"/>
      <c r="M8" s="31"/>
      <c r="N8" s="31"/>
      <c r="O8" s="31"/>
      <c r="P8" s="31"/>
      <c r="Q8" s="31"/>
      <c r="R8" s="31"/>
      <c r="S8" s="31"/>
      <c r="T8" s="31"/>
      <c r="U8" s="31"/>
      <c r="V8" s="31"/>
      <c r="W8" s="31"/>
      <c r="X8" s="31"/>
    </row>
    <row r="9" spans="1:24">
      <c r="A9" s="51"/>
      <c r="B9" s="17"/>
      <c r="C9" s="17"/>
      <c r="D9" s="17"/>
      <c r="E9" s="17"/>
      <c r="F9" s="17"/>
      <c r="G9" s="17"/>
      <c r="H9" s="17"/>
      <c r="I9" s="17"/>
    </row>
    <row r="10" spans="1:24">
      <c r="A10" s="51"/>
      <c r="B10" s="12"/>
      <c r="C10" s="12"/>
      <c r="D10" s="12"/>
      <c r="E10" s="12"/>
      <c r="F10" s="12"/>
      <c r="G10" s="12"/>
      <c r="H10" s="12"/>
      <c r="I10" s="12"/>
    </row>
    <row r="11" spans="1:24" ht="15.75" thickBot="1">
      <c r="A11" s="51"/>
      <c r="B11" s="11"/>
      <c r="C11" s="20" t="s">
        <v>526</v>
      </c>
      <c r="D11" s="20"/>
      <c r="E11" s="20"/>
      <c r="F11" s="11"/>
      <c r="G11" s="20" t="s">
        <v>527</v>
      </c>
      <c r="H11" s="20"/>
      <c r="I11" s="20"/>
    </row>
    <row r="12" spans="1:24">
      <c r="A12" s="51"/>
      <c r="B12" s="60" t="s">
        <v>528</v>
      </c>
      <c r="C12" s="142">
        <v>0.73</v>
      </c>
      <c r="D12" s="142"/>
      <c r="E12" s="64" t="s">
        <v>529</v>
      </c>
      <c r="F12" s="15"/>
      <c r="G12" s="95">
        <v>0.78</v>
      </c>
      <c r="H12" s="95"/>
      <c r="I12" s="65" t="s">
        <v>529</v>
      </c>
    </row>
    <row r="13" spans="1:24">
      <c r="A13" s="51"/>
      <c r="B13" s="63" t="s">
        <v>530</v>
      </c>
      <c r="C13" s="136">
        <v>38.14</v>
      </c>
      <c r="D13" s="136"/>
      <c r="E13" s="36" t="s">
        <v>529</v>
      </c>
      <c r="F13" s="11"/>
      <c r="G13" s="98">
        <v>40.15</v>
      </c>
      <c r="H13" s="98"/>
      <c r="I13" s="42" t="s">
        <v>529</v>
      </c>
    </row>
    <row r="14" spans="1:24">
      <c r="A14" s="51"/>
      <c r="B14" s="67" t="s">
        <v>531</v>
      </c>
      <c r="C14" s="75" t="s">
        <v>532</v>
      </c>
      <c r="D14" s="75"/>
      <c r="E14" s="28"/>
      <c r="F14" s="28"/>
      <c r="G14" s="107" t="s">
        <v>533</v>
      </c>
      <c r="H14" s="107"/>
      <c r="I14" s="28"/>
    </row>
    <row r="15" spans="1:24">
      <c r="A15" s="51"/>
      <c r="B15" s="67"/>
      <c r="C15" s="75"/>
      <c r="D15" s="75"/>
      <c r="E15" s="28"/>
      <c r="F15" s="28"/>
      <c r="G15" s="107"/>
      <c r="H15" s="107"/>
      <c r="I15" s="28"/>
    </row>
    <row r="16" spans="1:24">
      <c r="A16" s="51"/>
      <c r="B16" s="63" t="s">
        <v>534</v>
      </c>
      <c r="C16" s="136">
        <v>2.0099999999999998</v>
      </c>
      <c r="D16" s="136"/>
      <c r="E16" s="36" t="s">
        <v>529</v>
      </c>
      <c r="F16" s="11"/>
      <c r="G16" s="98">
        <v>2.08</v>
      </c>
      <c r="H16" s="98"/>
      <c r="I16" s="42" t="s">
        <v>529</v>
      </c>
    </row>
    <row r="17" spans="1:24">
      <c r="A17" s="51"/>
      <c r="B17" s="67" t="s">
        <v>535</v>
      </c>
      <c r="C17" s="75" t="s">
        <v>536</v>
      </c>
      <c r="D17" s="75"/>
      <c r="E17" s="28"/>
      <c r="F17" s="28"/>
      <c r="G17" s="107" t="s">
        <v>536</v>
      </c>
      <c r="H17" s="107"/>
      <c r="I17" s="28"/>
    </row>
    <row r="18" spans="1:24">
      <c r="A18" s="51"/>
      <c r="B18" s="67"/>
      <c r="C18" s="75"/>
      <c r="D18" s="75"/>
      <c r="E18" s="28"/>
      <c r="F18" s="28"/>
      <c r="G18" s="107"/>
      <c r="H18" s="107"/>
      <c r="I18" s="28"/>
    </row>
    <row r="19" spans="1:24">
      <c r="A19" s="51"/>
      <c r="B19" s="72" t="s">
        <v>537</v>
      </c>
      <c r="C19" s="136" t="s">
        <v>538</v>
      </c>
      <c r="D19" s="136"/>
      <c r="E19" s="31"/>
      <c r="F19" s="31"/>
      <c r="G19" s="98" t="s">
        <v>538</v>
      </c>
      <c r="H19" s="98"/>
      <c r="I19" s="31"/>
    </row>
    <row r="20" spans="1:24">
      <c r="A20" s="51"/>
      <c r="B20" s="72"/>
      <c r="C20" s="136"/>
      <c r="D20" s="136"/>
      <c r="E20" s="31"/>
      <c r="F20" s="31"/>
      <c r="G20" s="98"/>
      <c r="H20" s="98"/>
      <c r="I20" s="31"/>
    </row>
    <row r="21" spans="1:24">
      <c r="A21" s="51"/>
      <c r="B21" s="67" t="s">
        <v>539</v>
      </c>
      <c r="C21" s="68" t="s">
        <v>180</v>
      </c>
      <c r="D21" s="75">
        <v>9.89</v>
      </c>
      <c r="E21" s="28"/>
      <c r="F21" s="28"/>
      <c r="G21" s="70" t="s">
        <v>180</v>
      </c>
      <c r="H21" s="107">
        <v>9.98</v>
      </c>
      <c r="I21" s="28"/>
    </row>
    <row r="22" spans="1:24">
      <c r="A22" s="51"/>
      <c r="B22" s="67"/>
      <c r="C22" s="68"/>
      <c r="D22" s="75"/>
      <c r="E22" s="28"/>
      <c r="F22" s="28"/>
      <c r="G22" s="70"/>
      <c r="H22" s="107"/>
      <c r="I22" s="28"/>
    </row>
    <row r="23" spans="1:24" ht="25.5" customHeight="1">
      <c r="A23" s="51"/>
      <c r="B23" s="57" t="s">
        <v>540</v>
      </c>
      <c r="C23" s="57"/>
      <c r="D23" s="57"/>
      <c r="E23" s="57"/>
      <c r="F23" s="57"/>
      <c r="G23" s="57"/>
      <c r="H23" s="57"/>
      <c r="I23" s="57"/>
      <c r="J23" s="57"/>
      <c r="K23" s="57"/>
      <c r="L23" s="57"/>
      <c r="M23" s="57"/>
      <c r="N23" s="57"/>
      <c r="O23" s="57"/>
      <c r="P23" s="57"/>
      <c r="Q23" s="57"/>
      <c r="R23" s="57"/>
      <c r="S23" s="57"/>
      <c r="T23" s="57"/>
      <c r="U23" s="57"/>
      <c r="V23" s="57"/>
      <c r="W23" s="57"/>
      <c r="X23" s="57"/>
    </row>
    <row r="24" spans="1:24">
      <c r="A24" s="51"/>
      <c r="B24" s="57" t="s">
        <v>541</v>
      </c>
      <c r="C24" s="57"/>
      <c r="D24" s="57"/>
      <c r="E24" s="57"/>
      <c r="F24" s="57"/>
      <c r="G24" s="57"/>
      <c r="H24" s="57"/>
      <c r="I24" s="57"/>
      <c r="J24" s="57"/>
      <c r="K24" s="57"/>
      <c r="L24" s="57"/>
      <c r="M24" s="57"/>
      <c r="N24" s="57"/>
      <c r="O24" s="57"/>
      <c r="P24" s="57"/>
      <c r="Q24" s="57"/>
      <c r="R24" s="57"/>
      <c r="S24" s="57"/>
      <c r="T24" s="57"/>
      <c r="U24" s="57"/>
      <c r="V24" s="57"/>
      <c r="W24" s="57"/>
      <c r="X24" s="57"/>
    </row>
    <row r="25" spans="1:24">
      <c r="A25" s="51"/>
      <c r="B25" s="50"/>
      <c r="C25" s="50"/>
      <c r="D25" s="50"/>
      <c r="E25" s="50"/>
      <c r="F25" s="50"/>
      <c r="G25" s="50"/>
      <c r="H25" s="50"/>
      <c r="I25" s="50"/>
      <c r="J25" s="50"/>
      <c r="K25" s="50"/>
      <c r="L25" s="50"/>
      <c r="M25" s="50"/>
      <c r="N25" s="50"/>
      <c r="O25" s="50"/>
      <c r="P25" s="50"/>
      <c r="Q25" s="50"/>
      <c r="R25" s="50"/>
      <c r="S25" s="50"/>
      <c r="T25" s="50"/>
      <c r="U25" s="50"/>
      <c r="V25" s="50"/>
      <c r="W25" s="50"/>
      <c r="X25" s="50"/>
    </row>
    <row r="26" spans="1:24">
      <c r="A26" s="51"/>
      <c r="B26" s="31" t="s">
        <v>542</v>
      </c>
      <c r="C26" s="31"/>
      <c r="D26" s="31"/>
      <c r="E26" s="31"/>
      <c r="F26" s="31"/>
      <c r="G26" s="31"/>
      <c r="H26" s="31"/>
      <c r="I26" s="31"/>
      <c r="J26" s="31"/>
      <c r="K26" s="31"/>
      <c r="L26" s="31"/>
      <c r="M26" s="31"/>
      <c r="N26" s="31"/>
      <c r="O26" s="31"/>
      <c r="P26" s="31"/>
      <c r="Q26" s="31"/>
      <c r="R26" s="31"/>
      <c r="S26" s="31"/>
      <c r="T26" s="31"/>
      <c r="U26" s="31"/>
      <c r="V26" s="31"/>
      <c r="W26" s="31"/>
      <c r="X26" s="31"/>
    </row>
    <row r="27" spans="1:24">
      <c r="A27" s="51"/>
      <c r="B27" s="54" t="s">
        <v>543</v>
      </c>
      <c r="C27" s="54"/>
      <c r="D27" s="54"/>
      <c r="E27" s="54"/>
      <c r="F27" s="54"/>
      <c r="G27" s="54"/>
      <c r="H27" s="54"/>
      <c r="I27" s="54"/>
      <c r="J27" s="54"/>
      <c r="K27" s="54"/>
      <c r="L27" s="54"/>
      <c r="M27" s="54"/>
      <c r="N27" s="54"/>
      <c r="O27" s="54"/>
      <c r="P27" s="54"/>
      <c r="Q27" s="54"/>
      <c r="R27" s="54"/>
      <c r="S27" s="54"/>
      <c r="T27" s="54"/>
      <c r="U27" s="54"/>
      <c r="V27" s="54"/>
      <c r="W27" s="54"/>
      <c r="X27" s="54"/>
    </row>
    <row r="28" spans="1:24">
      <c r="A28" s="51"/>
      <c r="B28" s="31" t="s">
        <v>544</v>
      </c>
      <c r="C28" s="31"/>
      <c r="D28" s="31"/>
      <c r="E28" s="31"/>
      <c r="F28" s="31"/>
      <c r="G28" s="31"/>
      <c r="H28" s="31"/>
      <c r="I28" s="31"/>
      <c r="J28" s="31"/>
      <c r="K28" s="31"/>
      <c r="L28" s="31"/>
      <c r="M28" s="31"/>
      <c r="N28" s="31"/>
      <c r="O28" s="31"/>
      <c r="P28" s="31"/>
      <c r="Q28" s="31"/>
      <c r="R28" s="31"/>
      <c r="S28" s="31"/>
      <c r="T28" s="31"/>
      <c r="U28" s="31"/>
      <c r="V28" s="31"/>
      <c r="W28" s="31"/>
      <c r="X28" s="31"/>
    </row>
    <row r="29" spans="1:24">
      <c r="A29" s="51"/>
      <c r="B29" s="17"/>
      <c r="C29" s="17"/>
      <c r="D29" s="17"/>
      <c r="E29" s="17"/>
      <c r="F29" s="17"/>
      <c r="G29" s="17"/>
      <c r="H29" s="17"/>
      <c r="I29" s="17"/>
      <c r="J29" s="17"/>
      <c r="K29" s="17"/>
      <c r="L29" s="17"/>
      <c r="M29" s="17"/>
      <c r="N29" s="17"/>
      <c r="O29" s="17"/>
      <c r="P29" s="17"/>
      <c r="Q29" s="17"/>
    </row>
    <row r="30" spans="1:24">
      <c r="A30" s="51"/>
      <c r="B30" s="12"/>
      <c r="C30" s="12"/>
      <c r="D30" s="12"/>
      <c r="E30" s="12"/>
      <c r="F30" s="12"/>
      <c r="G30" s="12"/>
      <c r="H30" s="12"/>
      <c r="I30" s="12"/>
      <c r="J30" s="12"/>
      <c r="K30" s="12"/>
      <c r="L30" s="12"/>
      <c r="M30" s="12"/>
      <c r="N30" s="12"/>
      <c r="O30" s="12"/>
      <c r="P30" s="12"/>
      <c r="Q30" s="12"/>
    </row>
    <row r="31" spans="1:24">
      <c r="A31" s="51"/>
      <c r="B31" s="11"/>
      <c r="C31" s="66" t="s">
        <v>545</v>
      </c>
      <c r="D31" s="66"/>
      <c r="E31" s="66"/>
      <c r="F31" s="66"/>
      <c r="G31" s="66"/>
      <c r="H31" s="66"/>
      <c r="I31" s="66"/>
      <c r="J31" s="11"/>
      <c r="K31" s="66" t="s">
        <v>546</v>
      </c>
      <c r="L31" s="66"/>
      <c r="M31" s="66"/>
      <c r="N31" s="66"/>
      <c r="O31" s="66"/>
      <c r="P31" s="66"/>
      <c r="Q31" s="66"/>
    </row>
    <row r="32" spans="1:24" ht="15.75" thickBot="1">
      <c r="A32" s="51"/>
      <c r="B32" s="59"/>
      <c r="C32" s="20" t="s">
        <v>547</v>
      </c>
      <c r="D32" s="20"/>
      <c r="E32" s="20"/>
      <c r="F32" s="20"/>
      <c r="G32" s="20"/>
      <c r="H32" s="20"/>
      <c r="I32" s="20"/>
      <c r="J32" s="11"/>
      <c r="K32" s="20" t="s">
        <v>547</v>
      </c>
      <c r="L32" s="20"/>
      <c r="M32" s="20"/>
      <c r="N32" s="20"/>
      <c r="O32" s="20"/>
      <c r="P32" s="20"/>
      <c r="Q32" s="20"/>
    </row>
    <row r="33" spans="1:24" ht="15.75" thickBot="1">
      <c r="A33" s="51"/>
      <c r="B33" s="59"/>
      <c r="C33" s="38">
        <v>2013</v>
      </c>
      <c r="D33" s="38"/>
      <c r="E33" s="38"/>
      <c r="F33" s="11"/>
      <c r="G33" s="38">
        <v>2012</v>
      </c>
      <c r="H33" s="38"/>
      <c r="I33" s="38"/>
      <c r="J33" s="11"/>
      <c r="K33" s="38">
        <v>2013</v>
      </c>
      <c r="L33" s="38"/>
      <c r="M33" s="38"/>
      <c r="N33" s="11"/>
      <c r="O33" s="38">
        <v>2012</v>
      </c>
      <c r="P33" s="38"/>
      <c r="Q33" s="38"/>
    </row>
    <row r="34" spans="1:24">
      <c r="A34" s="51"/>
      <c r="B34" s="67" t="s">
        <v>548</v>
      </c>
      <c r="C34" s="82">
        <v>7646</v>
      </c>
      <c r="D34" s="82"/>
      <c r="E34" s="26"/>
      <c r="F34" s="28"/>
      <c r="G34" s="87">
        <v>7672</v>
      </c>
      <c r="H34" s="87"/>
      <c r="I34" s="26"/>
      <c r="J34" s="28"/>
      <c r="K34" s="82">
        <v>223045</v>
      </c>
      <c r="L34" s="82"/>
      <c r="M34" s="26"/>
      <c r="N34" s="28"/>
      <c r="O34" s="87">
        <v>266159</v>
      </c>
      <c r="P34" s="87"/>
      <c r="Q34" s="26"/>
    </row>
    <row r="35" spans="1:24">
      <c r="A35" s="51"/>
      <c r="B35" s="67"/>
      <c r="C35" s="139"/>
      <c r="D35" s="139"/>
      <c r="E35" s="27"/>
      <c r="F35" s="28"/>
      <c r="G35" s="97"/>
      <c r="H35" s="97"/>
      <c r="I35" s="27"/>
      <c r="J35" s="28"/>
      <c r="K35" s="139"/>
      <c r="L35" s="139"/>
      <c r="M35" s="27"/>
      <c r="N35" s="28"/>
      <c r="O35" s="97"/>
      <c r="P35" s="97"/>
      <c r="Q35" s="27"/>
    </row>
    <row r="36" spans="1:24">
      <c r="A36" s="51"/>
      <c r="B36" s="72" t="s">
        <v>549</v>
      </c>
      <c r="C36" s="56" t="s">
        <v>180</v>
      </c>
      <c r="D36" s="136">
        <v>39.24</v>
      </c>
      <c r="E36" s="31"/>
      <c r="F36" s="31"/>
      <c r="G36" s="57" t="s">
        <v>180</v>
      </c>
      <c r="H36" s="98">
        <v>32.590000000000003</v>
      </c>
      <c r="I36" s="31"/>
      <c r="J36" s="31"/>
      <c r="K36" s="56" t="s">
        <v>180</v>
      </c>
      <c r="L36" s="136">
        <v>37.65</v>
      </c>
      <c r="M36" s="31"/>
      <c r="N36" s="31"/>
      <c r="O36" s="57" t="s">
        <v>180</v>
      </c>
      <c r="P36" s="98">
        <v>35.76</v>
      </c>
      <c r="Q36" s="31"/>
    </row>
    <row r="37" spans="1:24">
      <c r="A37" s="51"/>
      <c r="B37" s="72"/>
      <c r="C37" s="56"/>
      <c r="D37" s="136"/>
      <c r="E37" s="31"/>
      <c r="F37" s="31"/>
      <c r="G37" s="57"/>
      <c r="H37" s="98"/>
      <c r="I37" s="31"/>
      <c r="J37" s="31"/>
      <c r="K37" s="56"/>
      <c r="L37" s="136"/>
      <c r="M37" s="31"/>
      <c r="N37" s="31"/>
      <c r="O37" s="57"/>
      <c r="P37" s="98"/>
      <c r="Q37" s="31"/>
    </row>
    <row r="38" spans="1:24">
      <c r="A38" s="51"/>
      <c r="B38" s="67" t="s">
        <v>550</v>
      </c>
      <c r="C38" s="68" t="s">
        <v>180</v>
      </c>
      <c r="D38" s="75">
        <v>300</v>
      </c>
      <c r="E38" s="28"/>
      <c r="F38" s="28"/>
      <c r="G38" s="70" t="s">
        <v>180</v>
      </c>
      <c r="H38" s="107">
        <v>250</v>
      </c>
      <c r="I38" s="28"/>
      <c r="J38" s="28"/>
      <c r="K38" s="68" t="s">
        <v>180</v>
      </c>
      <c r="L38" s="69">
        <v>8397</v>
      </c>
      <c r="M38" s="28"/>
      <c r="N38" s="28"/>
      <c r="O38" s="70" t="s">
        <v>180</v>
      </c>
      <c r="P38" s="71">
        <v>9517</v>
      </c>
      <c r="Q38" s="28"/>
    </row>
    <row r="39" spans="1:24">
      <c r="A39" s="51"/>
      <c r="B39" s="67"/>
      <c r="C39" s="68"/>
      <c r="D39" s="75"/>
      <c r="E39" s="28"/>
      <c r="F39" s="28"/>
      <c r="G39" s="70"/>
      <c r="H39" s="107"/>
      <c r="I39" s="28"/>
      <c r="J39" s="28"/>
      <c r="K39" s="68"/>
      <c r="L39" s="69"/>
      <c r="M39" s="28"/>
      <c r="N39" s="28"/>
      <c r="O39" s="70"/>
      <c r="P39" s="71"/>
      <c r="Q39" s="28"/>
    </row>
    <row r="40" spans="1:24">
      <c r="A40" s="51"/>
      <c r="B40" s="72" t="s">
        <v>551</v>
      </c>
      <c r="C40" s="136">
        <v>25</v>
      </c>
      <c r="D40" s="136"/>
      <c r="E40" s="31"/>
      <c r="F40" s="31"/>
      <c r="G40" s="74">
        <v>13619</v>
      </c>
      <c r="H40" s="74"/>
      <c r="I40" s="31"/>
      <c r="J40" s="31"/>
      <c r="K40" s="73">
        <v>27953</v>
      </c>
      <c r="L40" s="73"/>
      <c r="M40" s="31"/>
      <c r="N40" s="31"/>
      <c r="O40" s="74">
        <v>23921</v>
      </c>
      <c r="P40" s="74"/>
      <c r="Q40" s="31"/>
    </row>
    <row r="41" spans="1:24">
      <c r="A41" s="51"/>
      <c r="B41" s="72"/>
      <c r="C41" s="136"/>
      <c r="D41" s="136"/>
      <c r="E41" s="31"/>
      <c r="F41" s="31"/>
      <c r="G41" s="74"/>
      <c r="H41" s="74"/>
      <c r="I41" s="31"/>
      <c r="J41" s="31"/>
      <c r="K41" s="73"/>
      <c r="L41" s="73"/>
      <c r="M41" s="31"/>
      <c r="N41" s="31"/>
      <c r="O41" s="74"/>
      <c r="P41" s="74"/>
      <c r="Q41" s="31"/>
    </row>
    <row r="42" spans="1:24">
      <c r="A42" s="51"/>
      <c r="B42" s="67" t="s">
        <v>552</v>
      </c>
      <c r="C42" s="75" t="s">
        <v>553</v>
      </c>
      <c r="D42" s="75"/>
      <c r="E42" s="28"/>
      <c r="F42" s="28"/>
      <c r="G42" s="107" t="s">
        <v>553</v>
      </c>
      <c r="H42" s="107"/>
      <c r="I42" s="28"/>
      <c r="J42" s="28"/>
      <c r="K42" s="75" t="s">
        <v>554</v>
      </c>
      <c r="L42" s="75"/>
      <c r="M42" s="28"/>
      <c r="N42" s="28"/>
      <c r="O42" s="107" t="s">
        <v>555</v>
      </c>
      <c r="P42" s="107"/>
      <c r="Q42" s="28"/>
    </row>
    <row r="43" spans="1:24">
      <c r="A43" s="51"/>
      <c r="B43" s="67"/>
      <c r="C43" s="75"/>
      <c r="D43" s="75"/>
      <c r="E43" s="28"/>
      <c r="F43" s="28"/>
      <c r="G43" s="107"/>
      <c r="H43" s="107"/>
      <c r="I43" s="28"/>
      <c r="J43" s="28"/>
      <c r="K43" s="75"/>
      <c r="L43" s="75"/>
      <c r="M43" s="28"/>
      <c r="N43" s="28"/>
      <c r="O43" s="107"/>
      <c r="P43" s="107"/>
      <c r="Q43" s="28"/>
    </row>
    <row r="44" spans="1:24">
      <c r="A44" s="51"/>
      <c r="B44" s="72" t="s">
        <v>556</v>
      </c>
      <c r="C44" s="56" t="s">
        <v>180</v>
      </c>
      <c r="D44" s="136">
        <v>94</v>
      </c>
      <c r="E44" s="31"/>
      <c r="F44" s="31"/>
      <c r="G44" s="57" t="s">
        <v>180</v>
      </c>
      <c r="H44" s="98">
        <v>75</v>
      </c>
      <c r="I44" s="31"/>
      <c r="J44" s="31"/>
      <c r="K44" s="56" t="s">
        <v>180</v>
      </c>
      <c r="L44" s="73">
        <v>8569</v>
      </c>
      <c r="M44" s="31"/>
      <c r="N44" s="31"/>
      <c r="O44" s="57" t="s">
        <v>180</v>
      </c>
      <c r="P44" s="74">
        <v>6693</v>
      </c>
      <c r="Q44" s="31"/>
    </row>
    <row r="45" spans="1:24">
      <c r="A45" s="51"/>
      <c r="B45" s="72"/>
      <c r="C45" s="56"/>
      <c r="D45" s="136"/>
      <c r="E45" s="31"/>
      <c r="F45" s="31"/>
      <c r="G45" s="57"/>
      <c r="H45" s="98"/>
      <c r="I45" s="31"/>
      <c r="J45" s="31"/>
      <c r="K45" s="56"/>
      <c r="L45" s="73"/>
      <c r="M45" s="31"/>
      <c r="N45" s="31"/>
      <c r="O45" s="57"/>
      <c r="P45" s="74"/>
      <c r="Q45" s="31"/>
    </row>
    <row r="46" spans="1:24" ht="25.5" customHeight="1">
      <c r="A46" s="51"/>
      <c r="B46" s="31" t="s">
        <v>557</v>
      </c>
      <c r="C46" s="31"/>
      <c r="D46" s="31"/>
      <c r="E46" s="31"/>
      <c r="F46" s="31"/>
      <c r="G46" s="31"/>
      <c r="H46" s="31"/>
      <c r="I46" s="31"/>
      <c r="J46" s="31"/>
      <c r="K46" s="31"/>
      <c r="L46" s="31"/>
      <c r="M46" s="31"/>
      <c r="N46" s="31"/>
      <c r="O46" s="31"/>
      <c r="P46" s="31"/>
      <c r="Q46" s="31"/>
      <c r="R46" s="31"/>
      <c r="S46" s="31"/>
      <c r="T46" s="31"/>
      <c r="U46" s="31"/>
      <c r="V46" s="31"/>
      <c r="W46" s="31"/>
      <c r="X46" s="31"/>
    </row>
    <row r="47" spans="1:24">
      <c r="A47" s="51"/>
      <c r="B47" s="54" t="s">
        <v>558</v>
      </c>
      <c r="C47" s="54"/>
      <c r="D47" s="54"/>
      <c r="E47" s="54"/>
      <c r="F47" s="54"/>
      <c r="G47" s="54"/>
      <c r="H47" s="54"/>
      <c r="I47" s="54"/>
      <c r="J47" s="54"/>
      <c r="K47" s="54"/>
      <c r="L47" s="54"/>
      <c r="M47" s="54"/>
      <c r="N47" s="54"/>
      <c r="O47" s="54"/>
      <c r="P47" s="54"/>
      <c r="Q47" s="54"/>
      <c r="R47" s="54"/>
      <c r="S47" s="54"/>
      <c r="T47" s="54"/>
      <c r="U47" s="54"/>
      <c r="V47" s="54"/>
      <c r="W47" s="54"/>
      <c r="X47" s="54"/>
    </row>
    <row r="48" spans="1:24" ht="38.25" customHeight="1">
      <c r="A48" s="51"/>
      <c r="B48" s="57" t="s">
        <v>559</v>
      </c>
      <c r="C48" s="57"/>
      <c r="D48" s="57"/>
      <c r="E48" s="57"/>
      <c r="F48" s="57"/>
      <c r="G48" s="57"/>
      <c r="H48" s="57"/>
      <c r="I48" s="57"/>
      <c r="J48" s="57"/>
      <c r="K48" s="57"/>
      <c r="L48" s="57"/>
      <c r="M48" s="57"/>
      <c r="N48" s="57"/>
      <c r="O48" s="57"/>
      <c r="P48" s="57"/>
      <c r="Q48" s="57"/>
      <c r="R48" s="57"/>
      <c r="S48" s="57"/>
      <c r="T48" s="57"/>
      <c r="U48" s="57"/>
      <c r="V48" s="57"/>
      <c r="W48" s="57"/>
      <c r="X48" s="57"/>
    </row>
    <row r="49" spans="1:24">
      <c r="A49" s="51"/>
      <c r="B49" s="31" t="s">
        <v>560</v>
      </c>
      <c r="C49" s="31"/>
      <c r="D49" s="31"/>
      <c r="E49" s="31"/>
      <c r="F49" s="31"/>
      <c r="G49" s="31"/>
      <c r="H49" s="31"/>
      <c r="I49" s="31"/>
      <c r="J49" s="31"/>
      <c r="K49" s="31"/>
      <c r="L49" s="31"/>
      <c r="M49" s="31"/>
      <c r="N49" s="31"/>
      <c r="O49" s="31"/>
      <c r="P49" s="31"/>
      <c r="Q49" s="31"/>
      <c r="R49" s="31"/>
      <c r="S49" s="31"/>
      <c r="T49" s="31"/>
      <c r="U49" s="31"/>
      <c r="V49" s="31"/>
      <c r="W49" s="31"/>
      <c r="X49" s="31"/>
    </row>
    <row r="50" spans="1:24">
      <c r="A50" s="51"/>
      <c r="B50" s="17"/>
      <c r="C50" s="17"/>
      <c r="D50" s="17"/>
      <c r="E50" s="17"/>
      <c r="F50" s="17"/>
      <c r="G50" s="17"/>
      <c r="H50" s="17"/>
      <c r="I50" s="17"/>
      <c r="J50" s="17"/>
      <c r="K50" s="17"/>
      <c r="L50" s="17"/>
      <c r="M50" s="17"/>
      <c r="N50" s="17"/>
      <c r="O50" s="17"/>
      <c r="P50" s="17"/>
      <c r="Q50" s="17"/>
    </row>
    <row r="51" spans="1:24">
      <c r="A51" s="51"/>
      <c r="B51" s="12"/>
      <c r="C51" s="12"/>
      <c r="D51" s="12"/>
      <c r="E51" s="12"/>
      <c r="F51" s="12"/>
      <c r="G51" s="12"/>
      <c r="H51" s="12"/>
      <c r="I51" s="12"/>
      <c r="J51" s="12"/>
      <c r="K51" s="12"/>
      <c r="L51" s="12"/>
      <c r="M51" s="12"/>
      <c r="N51" s="12"/>
      <c r="O51" s="12"/>
      <c r="P51" s="12"/>
      <c r="Q51" s="12"/>
    </row>
    <row r="52" spans="1:24">
      <c r="A52" s="51"/>
      <c r="B52" s="11"/>
      <c r="C52" s="66" t="s">
        <v>545</v>
      </c>
      <c r="D52" s="66"/>
      <c r="E52" s="66"/>
      <c r="F52" s="66"/>
      <c r="G52" s="66"/>
      <c r="H52" s="66"/>
      <c r="I52" s="66"/>
      <c r="J52" s="11"/>
      <c r="K52" s="66" t="s">
        <v>546</v>
      </c>
      <c r="L52" s="66"/>
      <c r="M52" s="66"/>
      <c r="N52" s="66"/>
      <c r="O52" s="66"/>
      <c r="P52" s="66"/>
      <c r="Q52" s="66"/>
    </row>
    <row r="53" spans="1:24" ht="15.75" thickBot="1">
      <c r="A53" s="51"/>
      <c r="B53" s="59"/>
      <c r="C53" s="20" t="s">
        <v>547</v>
      </c>
      <c r="D53" s="20"/>
      <c r="E53" s="20"/>
      <c r="F53" s="20"/>
      <c r="G53" s="20"/>
      <c r="H53" s="20"/>
      <c r="I53" s="20"/>
      <c r="J53" s="11"/>
      <c r="K53" s="20" t="s">
        <v>547</v>
      </c>
      <c r="L53" s="20"/>
      <c r="M53" s="20"/>
      <c r="N53" s="20"/>
      <c r="O53" s="20"/>
      <c r="P53" s="20"/>
      <c r="Q53" s="20"/>
    </row>
    <row r="54" spans="1:24" ht="15.75" thickBot="1">
      <c r="A54" s="51"/>
      <c r="B54" s="59"/>
      <c r="C54" s="38">
        <v>2013</v>
      </c>
      <c r="D54" s="38"/>
      <c r="E54" s="38"/>
      <c r="F54" s="11"/>
      <c r="G54" s="38">
        <v>2012</v>
      </c>
      <c r="H54" s="38"/>
      <c r="I54" s="38"/>
      <c r="J54" s="11"/>
      <c r="K54" s="38">
        <v>2013</v>
      </c>
      <c r="L54" s="38"/>
      <c r="M54" s="38"/>
      <c r="N54" s="11"/>
      <c r="O54" s="38">
        <v>2012</v>
      </c>
      <c r="P54" s="38"/>
      <c r="Q54" s="38"/>
    </row>
    <row r="55" spans="1:24">
      <c r="A55" s="51"/>
      <c r="B55" s="67" t="s">
        <v>561</v>
      </c>
      <c r="C55" s="142" t="s">
        <v>181</v>
      </c>
      <c r="D55" s="142"/>
      <c r="E55" s="26"/>
      <c r="F55" s="28"/>
      <c r="G55" s="87">
        <v>6137</v>
      </c>
      <c r="H55" s="87"/>
      <c r="I55" s="26"/>
      <c r="J55" s="28"/>
      <c r="K55" s="82">
        <v>58902</v>
      </c>
      <c r="L55" s="82"/>
      <c r="M55" s="26"/>
      <c r="N55" s="28"/>
      <c r="O55" s="87">
        <v>100046</v>
      </c>
      <c r="P55" s="87"/>
      <c r="Q55" s="26"/>
    </row>
    <row r="56" spans="1:24">
      <c r="A56" s="51"/>
      <c r="B56" s="67"/>
      <c r="C56" s="75"/>
      <c r="D56" s="75"/>
      <c r="E56" s="28"/>
      <c r="F56" s="28"/>
      <c r="G56" s="71"/>
      <c r="H56" s="71"/>
      <c r="I56" s="28"/>
      <c r="J56" s="28"/>
      <c r="K56" s="69"/>
      <c r="L56" s="69"/>
      <c r="M56" s="28"/>
      <c r="N56" s="28"/>
      <c r="O56" s="71"/>
      <c r="P56" s="71"/>
      <c r="Q56" s="28"/>
    </row>
    <row r="57" spans="1:24">
      <c r="A57" s="51"/>
      <c r="B57" s="72" t="s">
        <v>549</v>
      </c>
      <c r="C57" s="56" t="s">
        <v>180</v>
      </c>
      <c r="D57" s="136" t="s">
        <v>181</v>
      </c>
      <c r="E57" s="31"/>
      <c r="F57" s="31"/>
      <c r="G57" s="57" t="s">
        <v>180</v>
      </c>
      <c r="H57" s="98">
        <v>32.590000000000003</v>
      </c>
      <c r="I57" s="31"/>
      <c r="J57" s="31"/>
      <c r="K57" s="56" t="s">
        <v>180</v>
      </c>
      <c r="L57" s="136">
        <v>36.76</v>
      </c>
      <c r="M57" s="31"/>
      <c r="N57" s="31"/>
      <c r="O57" s="57" t="s">
        <v>180</v>
      </c>
      <c r="P57" s="98">
        <v>35.68</v>
      </c>
      <c r="Q57" s="31"/>
    </row>
    <row r="58" spans="1:24">
      <c r="A58" s="51"/>
      <c r="B58" s="72"/>
      <c r="C58" s="56"/>
      <c r="D58" s="136"/>
      <c r="E58" s="31"/>
      <c r="F58" s="31"/>
      <c r="G58" s="57"/>
      <c r="H58" s="98"/>
      <c r="I58" s="31"/>
      <c r="J58" s="31"/>
      <c r="K58" s="56"/>
      <c r="L58" s="136"/>
      <c r="M58" s="31"/>
      <c r="N58" s="31"/>
      <c r="O58" s="57"/>
      <c r="P58" s="98"/>
      <c r="Q58" s="31"/>
    </row>
    <row r="59" spans="1:24">
      <c r="A59" s="51"/>
      <c r="B59" s="67" t="s">
        <v>550</v>
      </c>
      <c r="C59" s="68" t="s">
        <v>180</v>
      </c>
      <c r="D59" s="75" t="s">
        <v>181</v>
      </c>
      <c r="E59" s="28"/>
      <c r="F59" s="28"/>
      <c r="G59" s="70" t="s">
        <v>180</v>
      </c>
      <c r="H59" s="107">
        <v>200</v>
      </c>
      <c r="I59" s="28"/>
      <c r="J59" s="28"/>
      <c r="K59" s="68" t="s">
        <v>180</v>
      </c>
      <c r="L59" s="69">
        <v>2165</v>
      </c>
      <c r="M59" s="28"/>
      <c r="N59" s="28"/>
      <c r="O59" s="70" t="s">
        <v>180</v>
      </c>
      <c r="P59" s="71">
        <v>3570</v>
      </c>
      <c r="Q59" s="28"/>
    </row>
    <row r="60" spans="1:24">
      <c r="A60" s="51"/>
      <c r="B60" s="67"/>
      <c r="C60" s="68"/>
      <c r="D60" s="75"/>
      <c r="E60" s="28"/>
      <c r="F60" s="28"/>
      <c r="G60" s="70"/>
      <c r="H60" s="107"/>
      <c r="I60" s="28"/>
      <c r="J60" s="28"/>
      <c r="K60" s="68"/>
      <c r="L60" s="69"/>
      <c r="M60" s="28"/>
      <c r="N60" s="28"/>
      <c r="O60" s="70"/>
      <c r="P60" s="71"/>
      <c r="Q60" s="28"/>
    </row>
    <row r="61" spans="1:24">
      <c r="A61" s="51"/>
      <c r="B61" s="72" t="s">
        <v>562</v>
      </c>
      <c r="C61" s="136" t="s">
        <v>181</v>
      </c>
      <c r="D61" s="136"/>
      <c r="E61" s="31"/>
      <c r="F61" s="31"/>
      <c r="G61" s="98" t="s">
        <v>181</v>
      </c>
      <c r="H61" s="98"/>
      <c r="I61" s="31"/>
      <c r="J61" s="31"/>
      <c r="K61" s="136" t="s">
        <v>181</v>
      </c>
      <c r="L61" s="136"/>
      <c r="M61" s="31"/>
      <c r="N61" s="31"/>
      <c r="O61" s="74">
        <v>57176</v>
      </c>
      <c r="P61" s="74"/>
      <c r="Q61" s="31"/>
    </row>
    <row r="62" spans="1:24">
      <c r="A62" s="51"/>
      <c r="B62" s="72"/>
      <c r="C62" s="136"/>
      <c r="D62" s="136"/>
      <c r="E62" s="31"/>
      <c r="F62" s="31"/>
      <c r="G62" s="98"/>
      <c r="H62" s="98"/>
      <c r="I62" s="31"/>
      <c r="J62" s="31"/>
      <c r="K62" s="136"/>
      <c r="L62" s="136"/>
      <c r="M62" s="31"/>
      <c r="N62" s="31"/>
      <c r="O62" s="74"/>
      <c r="P62" s="74"/>
      <c r="Q62" s="31"/>
    </row>
    <row r="63" spans="1:24">
      <c r="A63" s="51"/>
      <c r="B63" s="67" t="s">
        <v>535</v>
      </c>
      <c r="C63" s="75" t="s">
        <v>181</v>
      </c>
      <c r="D63" s="75"/>
      <c r="E63" s="28"/>
      <c r="F63" s="28"/>
      <c r="G63" s="107" t="s">
        <v>563</v>
      </c>
      <c r="H63" s="107"/>
      <c r="I63" s="28"/>
      <c r="J63" s="28"/>
      <c r="K63" s="75" t="s">
        <v>564</v>
      </c>
      <c r="L63" s="75"/>
      <c r="M63" s="28"/>
      <c r="N63" s="28"/>
      <c r="O63" s="107" t="s">
        <v>565</v>
      </c>
      <c r="P63" s="107"/>
      <c r="Q63" s="28"/>
    </row>
    <row r="64" spans="1:24">
      <c r="A64" s="51"/>
      <c r="B64" s="67"/>
      <c r="C64" s="75"/>
      <c r="D64" s="75"/>
      <c r="E64" s="28"/>
      <c r="F64" s="28"/>
      <c r="G64" s="107"/>
      <c r="H64" s="107"/>
      <c r="I64" s="28"/>
      <c r="J64" s="28"/>
      <c r="K64" s="75"/>
      <c r="L64" s="75"/>
      <c r="M64" s="28"/>
      <c r="N64" s="28"/>
      <c r="O64" s="107"/>
      <c r="P64" s="107"/>
      <c r="Q64" s="28"/>
    </row>
    <row r="65" spans="1:24" ht="25.5" customHeight="1">
      <c r="A65" s="51"/>
      <c r="B65" s="57" t="s">
        <v>566</v>
      </c>
      <c r="C65" s="57"/>
      <c r="D65" s="57"/>
      <c r="E65" s="57"/>
      <c r="F65" s="57"/>
      <c r="G65" s="57"/>
      <c r="H65" s="57"/>
      <c r="I65" s="57"/>
      <c r="J65" s="57"/>
      <c r="K65" s="57"/>
      <c r="L65" s="57"/>
      <c r="M65" s="57"/>
      <c r="N65" s="57"/>
      <c r="O65" s="57"/>
      <c r="P65" s="57"/>
      <c r="Q65" s="57"/>
      <c r="R65" s="57"/>
      <c r="S65" s="57"/>
      <c r="T65" s="57"/>
      <c r="U65" s="57"/>
      <c r="V65" s="57"/>
      <c r="W65" s="57"/>
      <c r="X65" s="57"/>
    </row>
    <row r="66" spans="1:24">
      <c r="A66" s="51"/>
      <c r="B66" s="31" t="s">
        <v>567</v>
      </c>
      <c r="C66" s="31"/>
      <c r="D66" s="31"/>
      <c r="E66" s="31"/>
      <c r="F66" s="31"/>
      <c r="G66" s="31"/>
      <c r="H66" s="31"/>
      <c r="I66" s="31"/>
      <c r="J66" s="31"/>
      <c r="K66" s="31"/>
      <c r="L66" s="31"/>
      <c r="M66" s="31"/>
      <c r="N66" s="31"/>
      <c r="O66" s="31"/>
      <c r="P66" s="31"/>
      <c r="Q66" s="31"/>
      <c r="R66" s="31"/>
      <c r="S66" s="31"/>
      <c r="T66" s="31"/>
      <c r="U66" s="31"/>
      <c r="V66" s="31"/>
      <c r="W66" s="31"/>
      <c r="X66" s="31"/>
    </row>
    <row r="67" spans="1:24">
      <c r="A67" s="51"/>
      <c r="B67" s="17"/>
      <c r="C67" s="17"/>
      <c r="D67" s="17"/>
      <c r="E67" s="17"/>
      <c r="F67" s="17"/>
      <c r="G67" s="17"/>
      <c r="H67" s="17"/>
      <c r="I67" s="17"/>
      <c r="J67" s="17"/>
      <c r="K67" s="17"/>
      <c r="L67" s="17"/>
      <c r="M67" s="17"/>
      <c r="N67" s="17"/>
      <c r="O67" s="17"/>
      <c r="P67" s="17"/>
      <c r="Q67" s="17"/>
      <c r="R67" s="17"/>
      <c r="S67" s="17"/>
      <c r="T67" s="17"/>
      <c r="U67" s="17"/>
      <c r="V67" s="17"/>
      <c r="W67" s="17"/>
      <c r="X67" s="17"/>
    </row>
    <row r="68" spans="1:24">
      <c r="A68" s="51"/>
      <c r="B68" s="12"/>
      <c r="C68" s="12"/>
      <c r="D68" s="12"/>
      <c r="E68" s="12"/>
      <c r="F68" s="12"/>
      <c r="G68" s="12"/>
      <c r="H68" s="12"/>
      <c r="I68" s="12"/>
      <c r="J68" s="12"/>
      <c r="K68" s="12"/>
      <c r="L68" s="12"/>
      <c r="M68" s="12"/>
      <c r="N68" s="12"/>
      <c r="O68" s="12"/>
      <c r="P68" s="12"/>
      <c r="Q68" s="12"/>
      <c r="R68" s="12"/>
      <c r="S68" s="12"/>
      <c r="T68" s="12"/>
      <c r="U68" s="12"/>
      <c r="V68" s="12"/>
      <c r="W68" s="12"/>
      <c r="X68" s="12"/>
    </row>
    <row r="69" spans="1:24">
      <c r="A69" s="51"/>
      <c r="B69" s="145"/>
      <c r="C69" s="66" t="s">
        <v>523</v>
      </c>
      <c r="D69" s="66"/>
      <c r="E69" s="66"/>
      <c r="F69" s="66"/>
      <c r="G69" s="66"/>
      <c r="H69" s="66"/>
      <c r="I69" s="66"/>
      <c r="J69" s="66"/>
      <c r="K69" s="31"/>
      <c r="L69" s="66" t="s">
        <v>543</v>
      </c>
      <c r="M69" s="66"/>
      <c r="N69" s="66"/>
      <c r="O69" s="66"/>
      <c r="P69" s="66"/>
      <c r="Q69" s="66"/>
      <c r="R69" s="31"/>
      <c r="S69" s="66" t="s">
        <v>568</v>
      </c>
      <c r="T69" s="66"/>
      <c r="U69" s="66"/>
      <c r="V69" s="66"/>
      <c r="W69" s="66"/>
      <c r="X69" s="66"/>
    </row>
    <row r="70" spans="1:24" ht="15.75" thickBot="1">
      <c r="A70" s="51"/>
      <c r="B70" s="145"/>
      <c r="C70" s="20"/>
      <c r="D70" s="20"/>
      <c r="E70" s="20"/>
      <c r="F70" s="20"/>
      <c r="G70" s="20"/>
      <c r="H70" s="20"/>
      <c r="I70" s="20"/>
      <c r="J70" s="20"/>
      <c r="K70" s="31"/>
      <c r="L70" s="20"/>
      <c r="M70" s="20"/>
      <c r="N70" s="20"/>
      <c r="O70" s="20"/>
      <c r="P70" s="20"/>
      <c r="Q70" s="20"/>
      <c r="R70" s="31"/>
      <c r="S70" s="20" t="s">
        <v>569</v>
      </c>
      <c r="T70" s="20"/>
      <c r="U70" s="20"/>
      <c r="V70" s="20"/>
      <c r="W70" s="20"/>
      <c r="X70" s="20"/>
    </row>
    <row r="71" spans="1:24">
      <c r="A71" s="51"/>
      <c r="B71" s="145"/>
      <c r="C71" s="90" t="s">
        <v>570</v>
      </c>
      <c r="D71" s="90"/>
      <c r="E71" s="103"/>
      <c r="F71" s="90" t="s">
        <v>571</v>
      </c>
      <c r="G71" s="90"/>
      <c r="H71" s="90"/>
      <c r="I71" s="103"/>
      <c r="J71" s="13" t="s">
        <v>571</v>
      </c>
      <c r="K71" s="31"/>
      <c r="L71" s="90" t="s">
        <v>578</v>
      </c>
      <c r="M71" s="90"/>
      <c r="N71" s="103"/>
      <c r="O71" s="90" t="s">
        <v>571</v>
      </c>
      <c r="P71" s="90"/>
      <c r="Q71" s="90"/>
      <c r="R71" s="31"/>
      <c r="S71" s="90" t="s">
        <v>578</v>
      </c>
      <c r="T71" s="90"/>
      <c r="U71" s="103"/>
      <c r="V71" s="90" t="s">
        <v>571</v>
      </c>
      <c r="W71" s="90"/>
      <c r="X71" s="90"/>
    </row>
    <row r="72" spans="1:24">
      <c r="A72" s="51"/>
      <c r="B72" s="145"/>
      <c r="C72" s="66"/>
      <c r="D72" s="66"/>
      <c r="E72" s="31"/>
      <c r="F72" s="66" t="s">
        <v>572</v>
      </c>
      <c r="G72" s="66"/>
      <c r="H72" s="66"/>
      <c r="I72" s="31"/>
      <c r="J72" s="13" t="s">
        <v>572</v>
      </c>
      <c r="K72" s="31"/>
      <c r="L72" s="66"/>
      <c r="M72" s="66"/>
      <c r="N72" s="31"/>
      <c r="O72" s="66" t="s">
        <v>572</v>
      </c>
      <c r="P72" s="66"/>
      <c r="Q72" s="66"/>
      <c r="R72" s="31"/>
      <c r="S72" s="66"/>
      <c r="T72" s="66"/>
      <c r="U72" s="31"/>
      <c r="V72" s="66" t="s">
        <v>572</v>
      </c>
      <c r="W72" s="66"/>
      <c r="X72" s="66"/>
    </row>
    <row r="73" spans="1:24">
      <c r="A73" s="51"/>
      <c r="B73" s="145"/>
      <c r="C73" s="66"/>
      <c r="D73" s="66"/>
      <c r="E73" s="31"/>
      <c r="F73" s="66" t="s">
        <v>573</v>
      </c>
      <c r="G73" s="66"/>
      <c r="H73" s="66"/>
      <c r="I73" s="31"/>
      <c r="J73" s="13" t="s">
        <v>575</v>
      </c>
      <c r="K73" s="31"/>
      <c r="L73" s="66"/>
      <c r="M73" s="66"/>
      <c r="N73" s="31"/>
      <c r="O73" s="66" t="s">
        <v>579</v>
      </c>
      <c r="P73" s="66"/>
      <c r="Q73" s="66"/>
      <c r="R73" s="31"/>
      <c r="S73" s="66"/>
      <c r="T73" s="66"/>
      <c r="U73" s="31"/>
      <c r="V73" s="66" t="s">
        <v>579</v>
      </c>
      <c r="W73" s="66"/>
      <c r="X73" s="66"/>
    </row>
    <row r="74" spans="1:24">
      <c r="A74" s="51"/>
      <c r="B74" s="145"/>
      <c r="C74" s="66"/>
      <c r="D74" s="66"/>
      <c r="E74" s="31"/>
      <c r="F74" s="66" t="s">
        <v>574</v>
      </c>
      <c r="G74" s="66"/>
      <c r="H74" s="66"/>
      <c r="I74" s="31"/>
      <c r="J74" s="13" t="s">
        <v>576</v>
      </c>
      <c r="K74" s="31"/>
      <c r="L74" s="66"/>
      <c r="M74" s="66"/>
      <c r="N74" s="31"/>
      <c r="O74" s="66" t="s">
        <v>580</v>
      </c>
      <c r="P74" s="66"/>
      <c r="Q74" s="66"/>
      <c r="R74" s="31"/>
      <c r="S74" s="66"/>
      <c r="T74" s="66"/>
      <c r="U74" s="31"/>
      <c r="V74" s="66" t="s">
        <v>580</v>
      </c>
      <c r="W74" s="66"/>
      <c r="X74" s="66"/>
    </row>
    <row r="75" spans="1:24" ht="15.75" thickBot="1">
      <c r="A75" s="51"/>
      <c r="B75" s="145"/>
      <c r="C75" s="20"/>
      <c r="D75" s="20"/>
      <c r="E75" s="31"/>
      <c r="F75" s="92"/>
      <c r="G75" s="92"/>
      <c r="H75" s="92"/>
      <c r="I75" s="31"/>
      <c r="J75" s="14" t="s">
        <v>577</v>
      </c>
      <c r="K75" s="31"/>
      <c r="L75" s="20"/>
      <c r="M75" s="20"/>
      <c r="N75" s="31"/>
      <c r="O75" s="92"/>
      <c r="P75" s="92"/>
      <c r="Q75" s="92"/>
      <c r="R75" s="31"/>
      <c r="S75" s="20"/>
      <c r="T75" s="20"/>
      <c r="U75" s="31"/>
      <c r="V75" s="92"/>
      <c r="W75" s="92"/>
      <c r="X75" s="92"/>
    </row>
    <row r="76" spans="1:24">
      <c r="A76" s="51"/>
      <c r="B76" s="70" t="s">
        <v>581</v>
      </c>
      <c r="C76" s="87">
        <v>1934034</v>
      </c>
      <c r="D76" s="26"/>
      <c r="E76" s="28"/>
      <c r="F76" s="85" t="s">
        <v>180</v>
      </c>
      <c r="G76" s="95">
        <v>25.8</v>
      </c>
      <c r="H76" s="26"/>
      <c r="I76" s="28"/>
      <c r="J76" s="26"/>
      <c r="K76" s="28"/>
      <c r="L76" s="87">
        <v>606547</v>
      </c>
      <c r="M76" s="26"/>
      <c r="N76" s="28"/>
      <c r="O76" s="85" t="s">
        <v>180</v>
      </c>
      <c r="P76" s="95">
        <v>35.17</v>
      </c>
      <c r="Q76" s="26"/>
      <c r="R76" s="28"/>
      <c r="S76" s="87">
        <v>170116</v>
      </c>
      <c r="T76" s="26"/>
      <c r="U76" s="28"/>
      <c r="V76" s="85" t="s">
        <v>180</v>
      </c>
      <c r="W76" s="95">
        <v>35.56</v>
      </c>
      <c r="X76" s="26"/>
    </row>
    <row r="77" spans="1:24">
      <c r="A77" s="51"/>
      <c r="B77" s="70"/>
      <c r="C77" s="71"/>
      <c r="D77" s="28"/>
      <c r="E77" s="28"/>
      <c r="F77" s="70"/>
      <c r="G77" s="107"/>
      <c r="H77" s="28"/>
      <c r="I77" s="28"/>
      <c r="J77" s="28"/>
      <c r="K77" s="28"/>
      <c r="L77" s="71"/>
      <c r="M77" s="28"/>
      <c r="N77" s="28"/>
      <c r="O77" s="70"/>
      <c r="P77" s="107"/>
      <c r="Q77" s="28"/>
      <c r="R77" s="28"/>
      <c r="S77" s="71"/>
      <c r="T77" s="28"/>
      <c r="U77" s="28"/>
      <c r="V77" s="70"/>
      <c r="W77" s="107"/>
      <c r="X77" s="28"/>
    </row>
    <row r="78" spans="1:24">
      <c r="A78" s="51"/>
      <c r="B78" s="57" t="s">
        <v>582</v>
      </c>
      <c r="C78" s="74">
        <v>173413</v>
      </c>
      <c r="D78" s="31"/>
      <c r="E78" s="31"/>
      <c r="F78" s="98">
        <v>36.76</v>
      </c>
      <c r="G78" s="98"/>
      <c r="H78" s="31"/>
      <c r="I78" s="31"/>
      <c r="J78" s="31"/>
      <c r="K78" s="31"/>
      <c r="L78" s="74">
        <v>223045</v>
      </c>
      <c r="M78" s="31"/>
      <c r="N78" s="31"/>
      <c r="O78" s="98">
        <v>37.65</v>
      </c>
      <c r="P78" s="98"/>
      <c r="Q78" s="31"/>
      <c r="R78" s="31"/>
      <c r="S78" s="74">
        <v>58902</v>
      </c>
      <c r="T78" s="31"/>
      <c r="U78" s="31"/>
      <c r="V78" s="98">
        <v>36.76</v>
      </c>
      <c r="W78" s="98"/>
      <c r="X78" s="31"/>
    </row>
    <row r="79" spans="1:24">
      <c r="A79" s="51"/>
      <c r="B79" s="57"/>
      <c r="C79" s="74"/>
      <c r="D79" s="31"/>
      <c r="E79" s="31"/>
      <c r="F79" s="98"/>
      <c r="G79" s="98"/>
      <c r="H79" s="31"/>
      <c r="I79" s="31"/>
      <c r="J79" s="31"/>
      <c r="K79" s="31"/>
      <c r="L79" s="74"/>
      <c r="M79" s="31"/>
      <c r="N79" s="31"/>
      <c r="O79" s="98"/>
      <c r="P79" s="98"/>
      <c r="Q79" s="31"/>
      <c r="R79" s="31"/>
      <c r="S79" s="74"/>
      <c r="T79" s="31"/>
      <c r="U79" s="31"/>
      <c r="V79" s="98"/>
      <c r="W79" s="98"/>
      <c r="X79" s="31"/>
    </row>
    <row r="80" spans="1:24">
      <c r="A80" s="51"/>
      <c r="B80" s="28" t="s">
        <v>583</v>
      </c>
      <c r="C80" s="107" t="s">
        <v>181</v>
      </c>
      <c r="D80" s="28"/>
      <c r="E80" s="28"/>
      <c r="F80" s="107" t="s">
        <v>181</v>
      </c>
      <c r="G80" s="107"/>
      <c r="H80" s="28"/>
      <c r="I80" s="28"/>
      <c r="J80" s="28"/>
      <c r="K80" s="28"/>
      <c r="L80" s="107" t="s">
        <v>181</v>
      </c>
      <c r="M80" s="28"/>
      <c r="N80" s="28"/>
      <c r="O80" s="107" t="s">
        <v>181</v>
      </c>
      <c r="P80" s="107"/>
      <c r="Q80" s="28"/>
      <c r="R80" s="28"/>
      <c r="S80" s="71">
        <v>9192</v>
      </c>
      <c r="T80" s="28"/>
      <c r="U80" s="28"/>
      <c r="V80" s="107">
        <v>32.6</v>
      </c>
      <c r="W80" s="107"/>
      <c r="X80" s="28"/>
    </row>
    <row r="81" spans="1:24">
      <c r="A81" s="51"/>
      <c r="B81" s="28"/>
      <c r="C81" s="107"/>
      <c r="D81" s="28"/>
      <c r="E81" s="28"/>
      <c r="F81" s="107"/>
      <c r="G81" s="107"/>
      <c r="H81" s="28"/>
      <c r="I81" s="28"/>
      <c r="J81" s="28"/>
      <c r="K81" s="28"/>
      <c r="L81" s="107"/>
      <c r="M81" s="28"/>
      <c r="N81" s="28"/>
      <c r="O81" s="107"/>
      <c r="P81" s="107"/>
      <c r="Q81" s="28"/>
      <c r="R81" s="28"/>
      <c r="S81" s="71"/>
      <c r="T81" s="28"/>
      <c r="U81" s="28"/>
      <c r="V81" s="107"/>
      <c r="W81" s="107"/>
      <c r="X81" s="28"/>
    </row>
    <row r="82" spans="1:24">
      <c r="A82" s="51"/>
      <c r="B82" s="57" t="s">
        <v>584</v>
      </c>
      <c r="C82" s="98" t="s">
        <v>585</v>
      </c>
      <c r="D82" s="57" t="s">
        <v>183</v>
      </c>
      <c r="E82" s="31"/>
      <c r="F82" s="98">
        <v>25.38</v>
      </c>
      <c r="G82" s="98"/>
      <c r="H82" s="31"/>
      <c r="I82" s="31"/>
      <c r="J82" s="31"/>
      <c r="K82" s="31"/>
      <c r="L82" s="98" t="s">
        <v>586</v>
      </c>
      <c r="M82" s="57" t="s">
        <v>183</v>
      </c>
      <c r="N82" s="31"/>
      <c r="O82" s="98">
        <v>33.94</v>
      </c>
      <c r="P82" s="98"/>
      <c r="Q82" s="31"/>
      <c r="R82" s="31"/>
      <c r="S82" s="98" t="s">
        <v>587</v>
      </c>
      <c r="T82" s="57" t="s">
        <v>183</v>
      </c>
      <c r="U82" s="31"/>
      <c r="V82" s="98">
        <v>32.6</v>
      </c>
      <c r="W82" s="98"/>
      <c r="X82" s="31"/>
    </row>
    <row r="83" spans="1:24">
      <c r="A83" s="51"/>
      <c r="B83" s="57"/>
      <c r="C83" s="98"/>
      <c r="D83" s="57"/>
      <c r="E83" s="31"/>
      <c r="F83" s="98"/>
      <c r="G83" s="98"/>
      <c r="H83" s="31"/>
      <c r="I83" s="31"/>
      <c r="J83" s="31"/>
      <c r="K83" s="31"/>
      <c r="L83" s="98"/>
      <c r="M83" s="57"/>
      <c r="N83" s="31"/>
      <c r="O83" s="98"/>
      <c r="P83" s="98"/>
      <c r="Q83" s="31"/>
      <c r="R83" s="31"/>
      <c r="S83" s="98"/>
      <c r="T83" s="57"/>
      <c r="U83" s="31"/>
      <c r="V83" s="98"/>
      <c r="W83" s="98"/>
      <c r="X83" s="31"/>
    </row>
    <row r="84" spans="1:24">
      <c r="A84" s="51"/>
      <c r="B84" s="70" t="s">
        <v>588</v>
      </c>
      <c r="C84" s="107" t="s">
        <v>589</v>
      </c>
      <c r="D84" s="70" t="s">
        <v>183</v>
      </c>
      <c r="E84" s="28"/>
      <c r="F84" s="107">
        <v>36.99</v>
      </c>
      <c r="G84" s="107"/>
      <c r="H84" s="28"/>
      <c r="I84" s="28"/>
      <c r="J84" s="28"/>
      <c r="K84" s="28"/>
      <c r="L84" s="107" t="s">
        <v>181</v>
      </c>
      <c r="M84" s="28"/>
      <c r="N84" s="28"/>
      <c r="O84" s="107" t="s">
        <v>181</v>
      </c>
      <c r="P84" s="107"/>
      <c r="Q84" s="28"/>
      <c r="R84" s="28"/>
      <c r="S84" s="107" t="s">
        <v>181</v>
      </c>
      <c r="T84" s="28"/>
      <c r="U84" s="28"/>
      <c r="V84" s="107" t="s">
        <v>181</v>
      </c>
      <c r="W84" s="107"/>
      <c r="X84" s="28"/>
    </row>
    <row r="85" spans="1:24">
      <c r="A85" s="51"/>
      <c r="B85" s="70"/>
      <c r="C85" s="107"/>
      <c r="D85" s="70"/>
      <c r="E85" s="28"/>
      <c r="F85" s="107"/>
      <c r="G85" s="107"/>
      <c r="H85" s="28"/>
      <c r="I85" s="28"/>
      <c r="J85" s="28"/>
      <c r="K85" s="28"/>
      <c r="L85" s="107"/>
      <c r="M85" s="28"/>
      <c r="N85" s="28"/>
      <c r="O85" s="107"/>
      <c r="P85" s="107"/>
      <c r="Q85" s="28"/>
      <c r="R85" s="28"/>
      <c r="S85" s="107"/>
      <c r="T85" s="28"/>
      <c r="U85" s="28"/>
      <c r="V85" s="107"/>
      <c r="W85" s="107"/>
      <c r="X85" s="28"/>
    </row>
    <row r="86" spans="1:24">
      <c r="A86" s="51"/>
      <c r="B86" s="57" t="s">
        <v>590</v>
      </c>
      <c r="C86" s="98" t="s">
        <v>181</v>
      </c>
      <c r="D86" s="31"/>
      <c r="E86" s="31"/>
      <c r="F86" s="98" t="s">
        <v>181</v>
      </c>
      <c r="G86" s="98"/>
      <c r="H86" s="31"/>
      <c r="I86" s="31"/>
      <c r="J86" s="31"/>
      <c r="K86" s="31"/>
      <c r="L86" s="98" t="s">
        <v>591</v>
      </c>
      <c r="M86" s="57" t="s">
        <v>183</v>
      </c>
      <c r="N86" s="31"/>
      <c r="O86" s="98">
        <v>35.299999999999997</v>
      </c>
      <c r="P86" s="98"/>
      <c r="Q86" s="31"/>
      <c r="R86" s="31"/>
      <c r="S86" s="98" t="s">
        <v>181</v>
      </c>
      <c r="T86" s="31"/>
      <c r="U86" s="31"/>
      <c r="V86" s="98" t="s">
        <v>181</v>
      </c>
      <c r="W86" s="98"/>
      <c r="X86" s="31"/>
    </row>
    <row r="87" spans="1:24" ht="15.75" thickBot="1">
      <c r="A87" s="51"/>
      <c r="B87" s="57"/>
      <c r="C87" s="109"/>
      <c r="D87" s="77"/>
      <c r="E87" s="31"/>
      <c r="F87" s="109"/>
      <c r="G87" s="109"/>
      <c r="H87" s="77"/>
      <c r="I87" s="31"/>
      <c r="J87" s="31"/>
      <c r="K87" s="31"/>
      <c r="L87" s="109"/>
      <c r="M87" s="141"/>
      <c r="N87" s="31"/>
      <c r="O87" s="109"/>
      <c r="P87" s="109"/>
      <c r="Q87" s="77"/>
      <c r="R87" s="31"/>
      <c r="S87" s="109"/>
      <c r="T87" s="77"/>
      <c r="U87" s="31"/>
      <c r="V87" s="109"/>
      <c r="W87" s="109"/>
      <c r="X87" s="77"/>
    </row>
    <row r="88" spans="1:24">
      <c r="A88" s="51"/>
      <c r="B88" s="70" t="s">
        <v>592</v>
      </c>
      <c r="C88" s="87">
        <v>1768901</v>
      </c>
      <c r="D88" s="26"/>
      <c r="E88" s="28"/>
      <c r="F88" s="85" t="s">
        <v>180</v>
      </c>
      <c r="G88" s="95">
        <v>26.46</v>
      </c>
      <c r="H88" s="26"/>
      <c r="I88" s="28"/>
      <c r="J88" s="107" t="s">
        <v>593</v>
      </c>
      <c r="K88" s="28"/>
      <c r="L88" s="87">
        <v>573749</v>
      </c>
      <c r="M88" s="26"/>
      <c r="N88" s="28"/>
      <c r="O88" s="85" t="s">
        <v>180</v>
      </c>
      <c r="P88" s="95">
        <v>36.61</v>
      </c>
      <c r="Q88" s="26"/>
      <c r="R88" s="28"/>
      <c r="S88" s="87">
        <v>198394</v>
      </c>
      <c r="T88" s="26"/>
      <c r="U88" s="28"/>
      <c r="V88" s="85" t="s">
        <v>180</v>
      </c>
      <c r="W88" s="95">
        <v>36.369999999999997</v>
      </c>
      <c r="X88" s="26"/>
    </row>
    <row r="89" spans="1:24" ht="15.75" thickBot="1">
      <c r="A89" s="51"/>
      <c r="B89" s="70"/>
      <c r="C89" s="88"/>
      <c r="D89" s="84"/>
      <c r="E89" s="28"/>
      <c r="F89" s="86"/>
      <c r="G89" s="146"/>
      <c r="H89" s="84"/>
      <c r="I89" s="28"/>
      <c r="J89" s="146"/>
      <c r="K89" s="28"/>
      <c r="L89" s="88"/>
      <c r="M89" s="84"/>
      <c r="N89" s="28"/>
      <c r="O89" s="86"/>
      <c r="P89" s="146"/>
      <c r="Q89" s="84"/>
      <c r="R89" s="28"/>
      <c r="S89" s="88"/>
      <c r="T89" s="84"/>
      <c r="U89" s="28"/>
      <c r="V89" s="86"/>
      <c r="W89" s="146"/>
      <c r="X89" s="84"/>
    </row>
    <row r="90" spans="1:24" ht="15.75" thickTop="1">
      <c r="A90" s="51"/>
      <c r="B90" s="57" t="s">
        <v>594</v>
      </c>
      <c r="C90" s="149">
        <v>1265481</v>
      </c>
      <c r="D90" s="113"/>
      <c r="E90" s="31"/>
      <c r="F90" s="150" t="s">
        <v>180</v>
      </c>
      <c r="G90" s="151">
        <v>24.7</v>
      </c>
      <c r="H90" s="113"/>
      <c r="I90" s="31"/>
      <c r="J90" s="151" t="s">
        <v>595</v>
      </c>
      <c r="K90" s="31"/>
      <c r="L90" s="113"/>
      <c r="M90" s="113"/>
      <c r="N90" s="31"/>
      <c r="O90" s="113"/>
      <c r="P90" s="113"/>
      <c r="Q90" s="113"/>
      <c r="R90" s="31"/>
      <c r="S90" s="113"/>
      <c r="T90" s="113"/>
      <c r="U90" s="31"/>
      <c r="V90" s="113"/>
      <c r="W90" s="113"/>
      <c r="X90" s="113"/>
    </row>
    <row r="91" spans="1:24" ht="15.75" thickBot="1">
      <c r="A91" s="51"/>
      <c r="B91" s="57"/>
      <c r="C91" s="124"/>
      <c r="D91" s="104"/>
      <c r="E91" s="31"/>
      <c r="F91" s="122"/>
      <c r="G91" s="130"/>
      <c r="H91" s="104"/>
      <c r="I91" s="31"/>
      <c r="J91" s="130"/>
      <c r="K91" s="31"/>
      <c r="L91" s="31"/>
      <c r="M91" s="31"/>
      <c r="N91" s="31"/>
      <c r="O91" s="31"/>
      <c r="P91" s="31"/>
      <c r="Q91" s="31"/>
      <c r="R91" s="31"/>
      <c r="S91" s="31"/>
      <c r="T91" s="31"/>
      <c r="U91" s="31"/>
      <c r="V91" s="31"/>
      <c r="W91" s="31"/>
      <c r="X91" s="31"/>
    </row>
    <row r="92" spans="1:24" ht="15.75" thickTop="1">
      <c r="A92" s="51"/>
      <c r="B92" s="156" t="s">
        <v>596</v>
      </c>
      <c r="C92" s="156"/>
      <c r="D92" s="156"/>
      <c r="E92" s="156"/>
      <c r="F92" s="156"/>
      <c r="G92" s="156"/>
      <c r="H92" s="156"/>
      <c r="I92" s="156"/>
      <c r="J92" s="156"/>
      <c r="K92" s="156"/>
      <c r="L92" s="156"/>
      <c r="M92" s="156"/>
      <c r="N92" s="156"/>
      <c r="O92" s="156"/>
      <c r="P92" s="156"/>
      <c r="Q92" s="156"/>
      <c r="R92" s="156"/>
      <c r="S92" s="156"/>
      <c r="T92" s="156"/>
      <c r="U92" s="156"/>
      <c r="V92" s="156"/>
      <c r="W92" s="156"/>
      <c r="X92" s="156"/>
    </row>
    <row r="93" spans="1:24">
      <c r="A93" s="51"/>
      <c r="B93" s="157" t="s">
        <v>597</v>
      </c>
      <c r="C93" s="157"/>
      <c r="D93" s="157"/>
      <c r="E93" s="157"/>
      <c r="F93" s="157"/>
      <c r="G93" s="157"/>
      <c r="H93" s="157"/>
      <c r="I93" s="157"/>
      <c r="J93" s="157"/>
      <c r="K93" s="157"/>
      <c r="L93" s="157"/>
      <c r="M93" s="157"/>
      <c r="N93" s="157"/>
      <c r="O93" s="157"/>
      <c r="P93" s="157"/>
      <c r="Q93" s="157"/>
      <c r="R93" s="157"/>
      <c r="S93" s="157"/>
      <c r="T93" s="157"/>
      <c r="U93" s="157"/>
      <c r="V93" s="157"/>
      <c r="W93" s="157"/>
      <c r="X93" s="157"/>
    </row>
    <row r="94" spans="1:24">
      <c r="A94" s="51"/>
      <c r="B94" s="31" t="s">
        <v>598</v>
      </c>
      <c r="C94" s="31"/>
      <c r="D94" s="31"/>
      <c r="E94" s="31"/>
      <c r="F94" s="31"/>
      <c r="G94" s="31"/>
      <c r="H94" s="31"/>
      <c r="I94" s="31"/>
      <c r="J94" s="31"/>
      <c r="K94" s="31"/>
      <c r="L94" s="31"/>
      <c r="M94" s="31"/>
      <c r="N94" s="31"/>
      <c r="O94" s="31"/>
      <c r="P94" s="31"/>
      <c r="Q94" s="31"/>
      <c r="R94" s="31"/>
      <c r="S94" s="31"/>
      <c r="T94" s="31"/>
      <c r="U94" s="31"/>
      <c r="V94" s="31"/>
      <c r="W94" s="31"/>
      <c r="X94" s="31"/>
    </row>
    <row r="95" spans="1:24">
      <c r="A95" s="51"/>
      <c r="B95" s="17"/>
      <c r="C95" s="17"/>
      <c r="D95" s="17"/>
      <c r="E95" s="17"/>
      <c r="F95" s="17"/>
      <c r="G95" s="17"/>
      <c r="H95" s="17"/>
      <c r="I95" s="17"/>
      <c r="J95" s="17"/>
      <c r="K95" s="17"/>
      <c r="L95" s="17"/>
      <c r="M95" s="17"/>
      <c r="N95" s="17"/>
      <c r="O95" s="17"/>
      <c r="P95" s="17"/>
      <c r="Q95" s="17"/>
    </row>
    <row r="96" spans="1:24">
      <c r="A96" s="51"/>
      <c r="B96" s="12"/>
      <c r="C96" s="12"/>
      <c r="D96" s="12"/>
      <c r="E96" s="12"/>
      <c r="F96" s="12"/>
      <c r="G96" s="12"/>
      <c r="H96" s="12"/>
      <c r="I96" s="12"/>
      <c r="J96" s="12"/>
      <c r="K96" s="12"/>
      <c r="L96" s="12"/>
      <c r="M96" s="12"/>
      <c r="N96" s="12"/>
      <c r="O96" s="12"/>
      <c r="P96" s="12"/>
      <c r="Q96" s="12"/>
    </row>
    <row r="97" spans="1:24">
      <c r="A97" s="51"/>
      <c r="B97" s="11"/>
      <c r="C97" s="66" t="s">
        <v>545</v>
      </c>
      <c r="D97" s="66"/>
      <c r="E97" s="66"/>
      <c r="F97" s="66"/>
      <c r="G97" s="66"/>
      <c r="H97" s="66"/>
      <c r="I97" s="66"/>
      <c r="J97" s="11"/>
      <c r="K97" s="66" t="s">
        <v>546</v>
      </c>
      <c r="L97" s="66"/>
      <c r="M97" s="66"/>
      <c r="N97" s="66"/>
      <c r="O97" s="66"/>
      <c r="P97" s="66"/>
      <c r="Q97" s="66"/>
    </row>
    <row r="98" spans="1:24" ht="15.75" thickBot="1">
      <c r="A98" s="51"/>
      <c r="B98" s="59"/>
      <c r="C98" s="20" t="s">
        <v>419</v>
      </c>
      <c r="D98" s="20"/>
      <c r="E98" s="20"/>
      <c r="F98" s="20"/>
      <c r="G98" s="20"/>
      <c r="H98" s="20"/>
      <c r="I98" s="20"/>
      <c r="J98" s="11"/>
      <c r="K98" s="20" t="s">
        <v>419</v>
      </c>
      <c r="L98" s="20"/>
      <c r="M98" s="20"/>
      <c r="N98" s="20"/>
      <c r="O98" s="20"/>
      <c r="P98" s="20"/>
      <c r="Q98" s="20"/>
    </row>
    <row r="99" spans="1:24" ht="15.75" thickBot="1">
      <c r="A99" s="51"/>
      <c r="B99" s="89" t="s">
        <v>599</v>
      </c>
      <c r="C99" s="38">
        <v>2013</v>
      </c>
      <c r="D99" s="38"/>
      <c r="E99" s="38"/>
      <c r="F99" s="11"/>
      <c r="G99" s="38">
        <v>2012</v>
      </c>
      <c r="H99" s="38"/>
      <c r="I99" s="38"/>
      <c r="J99" s="11"/>
      <c r="K99" s="38">
        <v>2013</v>
      </c>
      <c r="L99" s="38"/>
      <c r="M99" s="38"/>
      <c r="N99" s="11"/>
      <c r="O99" s="38">
        <v>2012</v>
      </c>
      <c r="P99" s="38"/>
      <c r="Q99" s="38"/>
    </row>
    <row r="100" spans="1:24">
      <c r="A100" s="51"/>
      <c r="B100" s="67" t="s">
        <v>600</v>
      </c>
      <c r="C100" s="80" t="s">
        <v>180</v>
      </c>
      <c r="D100" s="142">
        <v>0.3</v>
      </c>
      <c r="E100" s="26"/>
      <c r="F100" s="28"/>
      <c r="G100" s="85" t="s">
        <v>180</v>
      </c>
      <c r="H100" s="95">
        <v>0.5</v>
      </c>
      <c r="I100" s="26"/>
      <c r="J100" s="28"/>
      <c r="K100" s="80" t="s">
        <v>180</v>
      </c>
      <c r="L100" s="142">
        <v>1.3</v>
      </c>
      <c r="M100" s="26"/>
      <c r="N100" s="28"/>
      <c r="O100" s="85" t="s">
        <v>180</v>
      </c>
      <c r="P100" s="95">
        <v>1.6</v>
      </c>
      <c r="Q100" s="26"/>
    </row>
    <row r="101" spans="1:24">
      <c r="A101" s="51"/>
      <c r="B101" s="67"/>
      <c r="C101" s="68"/>
      <c r="D101" s="75"/>
      <c r="E101" s="28"/>
      <c r="F101" s="28"/>
      <c r="G101" s="70"/>
      <c r="H101" s="107"/>
      <c r="I101" s="28"/>
      <c r="J101" s="28"/>
      <c r="K101" s="68"/>
      <c r="L101" s="75"/>
      <c r="M101" s="28"/>
      <c r="N101" s="28"/>
      <c r="O101" s="70"/>
      <c r="P101" s="107"/>
      <c r="Q101" s="28"/>
    </row>
    <row r="102" spans="1:24">
      <c r="A102" s="51"/>
      <c r="B102" s="72" t="s">
        <v>601</v>
      </c>
      <c r="C102" s="136">
        <v>2.1</v>
      </c>
      <c r="D102" s="136"/>
      <c r="E102" s="31"/>
      <c r="F102" s="31"/>
      <c r="G102" s="98">
        <v>1.8</v>
      </c>
      <c r="H102" s="98"/>
      <c r="I102" s="31"/>
      <c r="J102" s="31"/>
      <c r="K102" s="136">
        <v>5.7</v>
      </c>
      <c r="L102" s="136"/>
      <c r="M102" s="31"/>
      <c r="N102" s="31"/>
      <c r="O102" s="98">
        <v>5.7</v>
      </c>
      <c r="P102" s="98"/>
      <c r="Q102" s="31"/>
    </row>
    <row r="103" spans="1:24">
      <c r="A103" s="51"/>
      <c r="B103" s="72"/>
      <c r="C103" s="136"/>
      <c r="D103" s="136"/>
      <c r="E103" s="31"/>
      <c r="F103" s="31"/>
      <c r="G103" s="98"/>
      <c r="H103" s="98"/>
      <c r="I103" s="31"/>
      <c r="J103" s="31"/>
      <c r="K103" s="136"/>
      <c r="L103" s="136"/>
      <c r="M103" s="31"/>
      <c r="N103" s="31"/>
      <c r="O103" s="98"/>
      <c r="P103" s="98"/>
      <c r="Q103" s="31"/>
    </row>
    <row r="104" spans="1:24">
      <c r="A104" s="51"/>
      <c r="B104" s="67" t="s">
        <v>602</v>
      </c>
      <c r="C104" s="75">
        <v>0.5</v>
      </c>
      <c r="D104" s="75"/>
      <c r="E104" s="28"/>
      <c r="F104" s="28"/>
      <c r="G104" s="107">
        <v>0.8</v>
      </c>
      <c r="H104" s="107"/>
      <c r="I104" s="28"/>
      <c r="J104" s="28"/>
      <c r="K104" s="75">
        <v>1.7</v>
      </c>
      <c r="L104" s="75"/>
      <c r="M104" s="28"/>
      <c r="N104" s="28"/>
      <c r="O104" s="107">
        <v>1.3</v>
      </c>
      <c r="P104" s="107"/>
      <c r="Q104" s="28"/>
    </row>
    <row r="105" spans="1:24" ht="15.75" thickBot="1">
      <c r="A105" s="51"/>
      <c r="B105" s="67"/>
      <c r="C105" s="133"/>
      <c r="D105" s="133"/>
      <c r="E105" s="100"/>
      <c r="F105" s="28"/>
      <c r="G105" s="119"/>
      <c r="H105" s="119"/>
      <c r="I105" s="100"/>
      <c r="J105" s="28"/>
      <c r="K105" s="133"/>
      <c r="L105" s="133"/>
      <c r="M105" s="100"/>
      <c r="N105" s="28"/>
      <c r="O105" s="119"/>
      <c r="P105" s="119"/>
      <c r="Q105" s="100"/>
    </row>
    <row r="106" spans="1:24">
      <c r="A106" s="51"/>
      <c r="B106" s="72" t="s">
        <v>347</v>
      </c>
      <c r="C106" s="134" t="s">
        <v>180</v>
      </c>
      <c r="D106" s="152">
        <v>2.9</v>
      </c>
      <c r="E106" s="103"/>
      <c r="F106" s="31"/>
      <c r="G106" s="121" t="s">
        <v>180</v>
      </c>
      <c r="H106" s="129">
        <v>3.1</v>
      </c>
      <c r="I106" s="103"/>
      <c r="J106" s="31"/>
      <c r="K106" s="134" t="s">
        <v>180</v>
      </c>
      <c r="L106" s="152">
        <v>8.6999999999999993</v>
      </c>
      <c r="M106" s="103"/>
      <c r="N106" s="31"/>
      <c r="O106" s="121" t="s">
        <v>180</v>
      </c>
      <c r="P106" s="129">
        <v>8.6</v>
      </c>
      <c r="Q106" s="103"/>
    </row>
    <row r="107" spans="1:24" ht="15.75" thickBot="1">
      <c r="A107" s="51"/>
      <c r="B107" s="72"/>
      <c r="C107" s="111"/>
      <c r="D107" s="153"/>
      <c r="E107" s="104"/>
      <c r="F107" s="31"/>
      <c r="G107" s="122"/>
      <c r="H107" s="130"/>
      <c r="I107" s="104"/>
      <c r="J107" s="31"/>
      <c r="K107" s="111"/>
      <c r="L107" s="153"/>
      <c r="M107" s="104"/>
      <c r="N107" s="31"/>
      <c r="O107" s="122"/>
      <c r="P107" s="130"/>
      <c r="Q107" s="104"/>
    </row>
    <row r="108" spans="1:24" ht="15.75" thickTop="1">
      <c r="A108" s="51"/>
      <c r="B108" s="67" t="s">
        <v>603</v>
      </c>
      <c r="C108" s="154" t="s">
        <v>180</v>
      </c>
      <c r="D108" s="155">
        <v>1.1000000000000001</v>
      </c>
      <c r="E108" s="106"/>
      <c r="F108" s="28"/>
      <c r="G108" s="114" t="s">
        <v>180</v>
      </c>
      <c r="H108" s="108">
        <v>1.1000000000000001</v>
      </c>
      <c r="I108" s="106"/>
      <c r="J108" s="28"/>
      <c r="K108" s="154" t="s">
        <v>180</v>
      </c>
      <c r="L108" s="155">
        <v>3.2</v>
      </c>
      <c r="M108" s="106"/>
      <c r="N108" s="28"/>
      <c r="O108" s="114" t="s">
        <v>180</v>
      </c>
      <c r="P108" s="108">
        <v>3.2</v>
      </c>
      <c r="Q108" s="106"/>
    </row>
    <row r="109" spans="1:24" ht="15.75" thickBot="1">
      <c r="A109" s="51"/>
      <c r="B109" s="67"/>
      <c r="C109" s="81"/>
      <c r="D109" s="143"/>
      <c r="E109" s="84"/>
      <c r="F109" s="28"/>
      <c r="G109" s="86"/>
      <c r="H109" s="146"/>
      <c r="I109" s="84"/>
      <c r="J109" s="28"/>
      <c r="K109" s="81"/>
      <c r="L109" s="143"/>
      <c r="M109" s="84"/>
      <c r="N109" s="28"/>
      <c r="O109" s="86"/>
      <c r="P109" s="146"/>
      <c r="Q109" s="84"/>
    </row>
    <row r="110" spans="1:24" ht="15.75" thickTop="1">
      <c r="A110" s="51"/>
      <c r="B110" s="54" t="s">
        <v>604</v>
      </c>
      <c r="C110" s="54"/>
      <c r="D110" s="54"/>
      <c r="E110" s="54"/>
      <c r="F110" s="54"/>
      <c r="G110" s="54"/>
      <c r="H110" s="54"/>
      <c r="I110" s="54"/>
      <c r="J110" s="54"/>
      <c r="K110" s="54"/>
      <c r="L110" s="54"/>
      <c r="M110" s="54"/>
      <c r="N110" s="54"/>
      <c r="O110" s="54"/>
      <c r="P110" s="54"/>
      <c r="Q110" s="54"/>
      <c r="R110" s="54"/>
      <c r="S110" s="54"/>
      <c r="T110" s="54"/>
      <c r="U110" s="54"/>
      <c r="V110" s="54"/>
      <c r="W110" s="54"/>
      <c r="X110" s="54"/>
    </row>
    <row r="111" spans="1:24">
      <c r="A111" s="51"/>
      <c r="B111" s="50"/>
      <c r="C111" s="50"/>
      <c r="D111" s="50"/>
      <c r="E111" s="50"/>
      <c r="F111" s="50"/>
      <c r="G111" s="50"/>
      <c r="H111" s="50"/>
      <c r="I111" s="50"/>
      <c r="J111" s="50"/>
      <c r="K111" s="50"/>
      <c r="L111" s="50"/>
      <c r="M111" s="50"/>
      <c r="N111" s="50"/>
      <c r="O111" s="50"/>
      <c r="P111" s="50"/>
      <c r="Q111" s="50"/>
      <c r="R111" s="50"/>
      <c r="S111" s="50"/>
      <c r="T111" s="50"/>
      <c r="U111" s="50"/>
      <c r="V111" s="50"/>
      <c r="W111" s="50"/>
      <c r="X111" s="50"/>
    </row>
    <row r="112" spans="1:24" ht="25.5" customHeight="1">
      <c r="A112" s="51"/>
      <c r="B112" s="57" t="s">
        <v>605</v>
      </c>
      <c r="C112" s="57"/>
      <c r="D112" s="57"/>
      <c r="E112" s="57"/>
      <c r="F112" s="57"/>
      <c r="G112" s="57"/>
      <c r="H112" s="57"/>
      <c r="I112" s="57"/>
      <c r="J112" s="57"/>
      <c r="K112" s="57"/>
      <c r="L112" s="57"/>
      <c r="M112" s="57"/>
      <c r="N112" s="57"/>
      <c r="O112" s="57"/>
      <c r="P112" s="57"/>
      <c r="Q112" s="57"/>
      <c r="R112" s="57"/>
      <c r="S112" s="57"/>
      <c r="T112" s="57"/>
      <c r="U112" s="57"/>
      <c r="V112" s="57"/>
      <c r="W112" s="57"/>
      <c r="X112" s="57"/>
    </row>
    <row r="113" spans="1:24">
      <c r="A113" s="51"/>
      <c r="B113" s="31" t="s">
        <v>606</v>
      </c>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c r="A114" s="51"/>
      <c r="B114" s="31" t="s">
        <v>607</v>
      </c>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c r="A115" s="51"/>
      <c r="B115" s="54" t="s">
        <v>608</v>
      </c>
      <c r="C115" s="54"/>
      <c r="D115" s="54"/>
      <c r="E115" s="54"/>
      <c r="F115" s="54"/>
      <c r="G115" s="54"/>
      <c r="H115" s="54"/>
      <c r="I115" s="54"/>
      <c r="J115" s="54"/>
      <c r="K115" s="54"/>
      <c r="L115" s="54"/>
      <c r="M115" s="54"/>
      <c r="N115" s="54"/>
      <c r="O115" s="54"/>
      <c r="P115" s="54"/>
      <c r="Q115" s="54"/>
      <c r="R115" s="54"/>
      <c r="S115" s="54"/>
      <c r="T115" s="54"/>
      <c r="U115" s="54"/>
      <c r="V115" s="54"/>
      <c r="W115" s="54"/>
      <c r="X115" s="54"/>
    </row>
    <row r="116" spans="1:24">
      <c r="A116" s="51"/>
      <c r="B116" s="57" t="s">
        <v>609</v>
      </c>
      <c r="C116" s="57"/>
      <c r="D116" s="57"/>
      <c r="E116" s="57"/>
      <c r="F116" s="57"/>
      <c r="G116" s="57"/>
      <c r="H116" s="57"/>
      <c r="I116" s="57"/>
      <c r="J116" s="57"/>
      <c r="K116" s="57"/>
      <c r="L116" s="57"/>
      <c r="M116" s="57"/>
      <c r="N116" s="57"/>
      <c r="O116" s="57"/>
      <c r="P116" s="57"/>
      <c r="Q116" s="57"/>
      <c r="R116" s="57"/>
      <c r="S116" s="57"/>
      <c r="T116" s="57"/>
      <c r="U116" s="57"/>
      <c r="V116" s="57"/>
      <c r="W116" s="57"/>
      <c r="X116" s="57"/>
    </row>
    <row r="117" spans="1:24" ht="25.5" customHeight="1">
      <c r="A117" s="51"/>
      <c r="B117" s="57" t="s">
        <v>610</v>
      </c>
      <c r="C117" s="57"/>
      <c r="D117" s="57"/>
      <c r="E117" s="57"/>
      <c r="F117" s="57"/>
      <c r="G117" s="57"/>
      <c r="H117" s="57"/>
      <c r="I117" s="57"/>
      <c r="J117" s="57"/>
      <c r="K117" s="57"/>
      <c r="L117" s="57"/>
      <c r="M117" s="57"/>
      <c r="N117" s="57"/>
      <c r="O117" s="57"/>
      <c r="P117" s="57"/>
      <c r="Q117" s="57"/>
      <c r="R117" s="57"/>
      <c r="S117" s="57"/>
      <c r="T117" s="57"/>
      <c r="U117" s="57"/>
      <c r="V117" s="57"/>
      <c r="W117" s="57"/>
      <c r="X117" s="57"/>
    </row>
  </sheetData>
  <mergeCells count="515">
    <mergeCell ref="B112:X112"/>
    <mergeCell ref="B113:X113"/>
    <mergeCell ref="B114:X114"/>
    <mergeCell ref="B115:X115"/>
    <mergeCell ref="B116:X116"/>
    <mergeCell ref="B117:X117"/>
    <mergeCell ref="B66:X66"/>
    <mergeCell ref="B92:X92"/>
    <mergeCell ref="B93:X93"/>
    <mergeCell ref="B94:X94"/>
    <mergeCell ref="B110:X110"/>
    <mergeCell ref="B111:X111"/>
    <mergeCell ref="B28:X28"/>
    <mergeCell ref="B46:X46"/>
    <mergeCell ref="B47:X47"/>
    <mergeCell ref="B48:X48"/>
    <mergeCell ref="B49:X49"/>
    <mergeCell ref="B65:X65"/>
    <mergeCell ref="B5:X5"/>
    <mergeCell ref="B6:X6"/>
    <mergeCell ref="B7:X7"/>
    <mergeCell ref="B8:X8"/>
    <mergeCell ref="B23:X23"/>
    <mergeCell ref="B24:X24"/>
    <mergeCell ref="N108:N109"/>
    <mergeCell ref="O108:O109"/>
    <mergeCell ref="P108:P109"/>
    <mergeCell ref="Q108:Q109"/>
    <mergeCell ref="A1:A2"/>
    <mergeCell ref="B1:X1"/>
    <mergeCell ref="B2:X2"/>
    <mergeCell ref="B3:X3"/>
    <mergeCell ref="A4:A117"/>
    <mergeCell ref="B4:X4"/>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I98"/>
    <mergeCell ref="K98:Q98"/>
    <mergeCell ref="C99:E99"/>
    <mergeCell ref="G99:I99"/>
    <mergeCell ref="K99:M99"/>
    <mergeCell ref="O99:Q99"/>
    <mergeCell ref="S90:T91"/>
    <mergeCell ref="U90:U91"/>
    <mergeCell ref="V90:X91"/>
    <mergeCell ref="B95:Q95"/>
    <mergeCell ref="C97:I97"/>
    <mergeCell ref="K97:Q97"/>
    <mergeCell ref="J90:J91"/>
    <mergeCell ref="K90:K91"/>
    <mergeCell ref="L90:M91"/>
    <mergeCell ref="N90:N91"/>
    <mergeCell ref="O90:Q91"/>
    <mergeCell ref="R90:R91"/>
    <mergeCell ref="W88:W89"/>
    <mergeCell ref="X88:X89"/>
    <mergeCell ref="B90:B91"/>
    <mergeCell ref="C90:C91"/>
    <mergeCell ref="D90:D91"/>
    <mergeCell ref="E90:E91"/>
    <mergeCell ref="F90:F91"/>
    <mergeCell ref="G90:G91"/>
    <mergeCell ref="H90:H91"/>
    <mergeCell ref="I90:I91"/>
    <mergeCell ref="Q88:Q89"/>
    <mergeCell ref="R88:R89"/>
    <mergeCell ref="S88:S89"/>
    <mergeCell ref="T88:T89"/>
    <mergeCell ref="U88:U89"/>
    <mergeCell ref="V88:V89"/>
    <mergeCell ref="K88:K89"/>
    <mergeCell ref="L88:L89"/>
    <mergeCell ref="M88:M89"/>
    <mergeCell ref="N88:N89"/>
    <mergeCell ref="O88:O89"/>
    <mergeCell ref="P88:P89"/>
    <mergeCell ref="X86:X87"/>
    <mergeCell ref="B88:B89"/>
    <mergeCell ref="C88:C89"/>
    <mergeCell ref="D88:D89"/>
    <mergeCell ref="E88:E89"/>
    <mergeCell ref="F88:F89"/>
    <mergeCell ref="G88:G89"/>
    <mergeCell ref="H88:H89"/>
    <mergeCell ref="I88:I89"/>
    <mergeCell ref="J88:J89"/>
    <mergeCell ref="Q86:Q87"/>
    <mergeCell ref="R86:R87"/>
    <mergeCell ref="S86:S87"/>
    <mergeCell ref="T86:T87"/>
    <mergeCell ref="U86:U87"/>
    <mergeCell ref="V86:W87"/>
    <mergeCell ref="J86:J87"/>
    <mergeCell ref="K86:K87"/>
    <mergeCell ref="L86:L87"/>
    <mergeCell ref="M86:M87"/>
    <mergeCell ref="N86:N87"/>
    <mergeCell ref="O86:P87"/>
    <mergeCell ref="U84:U85"/>
    <mergeCell ref="V84:W85"/>
    <mergeCell ref="X84:X85"/>
    <mergeCell ref="B86:B87"/>
    <mergeCell ref="C86:C87"/>
    <mergeCell ref="D86:D87"/>
    <mergeCell ref="E86:E87"/>
    <mergeCell ref="F86:G87"/>
    <mergeCell ref="H86:H87"/>
    <mergeCell ref="I86:I87"/>
    <mergeCell ref="N84:N85"/>
    <mergeCell ref="O84:P85"/>
    <mergeCell ref="Q84:Q85"/>
    <mergeCell ref="R84:R85"/>
    <mergeCell ref="S84:S85"/>
    <mergeCell ref="T84:T85"/>
    <mergeCell ref="H84:H85"/>
    <mergeCell ref="I84:I85"/>
    <mergeCell ref="J84:J85"/>
    <mergeCell ref="K84:K85"/>
    <mergeCell ref="L84:L85"/>
    <mergeCell ref="M84:M85"/>
    <mergeCell ref="S82:S83"/>
    <mergeCell ref="T82:T83"/>
    <mergeCell ref="U82:U83"/>
    <mergeCell ref="V82:W83"/>
    <mergeCell ref="X82:X83"/>
    <mergeCell ref="B84:B85"/>
    <mergeCell ref="C84:C85"/>
    <mergeCell ref="D84:D85"/>
    <mergeCell ref="E84:E85"/>
    <mergeCell ref="F84:G85"/>
    <mergeCell ref="L82:L83"/>
    <mergeCell ref="M82:M83"/>
    <mergeCell ref="N82:N83"/>
    <mergeCell ref="O82:P83"/>
    <mergeCell ref="Q82:Q83"/>
    <mergeCell ref="R82:R83"/>
    <mergeCell ref="X80:X81"/>
    <mergeCell ref="B82:B83"/>
    <mergeCell ref="C82:C83"/>
    <mergeCell ref="D82:D83"/>
    <mergeCell ref="E82:E83"/>
    <mergeCell ref="F82:G83"/>
    <mergeCell ref="H82:H83"/>
    <mergeCell ref="I82:I83"/>
    <mergeCell ref="J82:J83"/>
    <mergeCell ref="K82:K83"/>
    <mergeCell ref="Q80:Q81"/>
    <mergeCell ref="R80:R81"/>
    <mergeCell ref="S80:S81"/>
    <mergeCell ref="T80:T81"/>
    <mergeCell ref="U80:U81"/>
    <mergeCell ref="V80:W81"/>
    <mergeCell ref="J80:J81"/>
    <mergeCell ref="K80:K81"/>
    <mergeCell ref="L80:L81"/>
    <mergeCell ref="M80:M81"/>
    <mergeCell ref="N80:N81"/>
    <mergeCell ref="O80:P81"/>
    <mergeCell ref="U78:U79"/>
    <mergeCell ref="V78:W79"/>
    <mergeCell ref="X78:X79"/>
    <mergeCell ref="B80:B81"/>
    <mergeCell ref="C80:C81"/>
    <mergeCell ref="D80:D81"/>
    <mergeCell ref="E80:E81"/>
    <mergeCell ref="F80:G81"/>
    <mergeCell ref="H80:H81"/>
    <mergeCell ref="I80:I81"/>
    <mergeCell ref="N78:N79"/>
    <mergeCell ref="O78:P79"/>
    <mergeCell ref="Q78:Q79"/>
    <mergeCell ref="R78:R79"/>
    <mergeCell ref="S78:S79"/>
    <mergeCell ref="T78:T79"/>
    <mergeCell ref="H78:H79"/>
    <mergeCell ref="I78:I79"/>
    <mergeCell ref="J78:J79"/>
    <mergeCell ref="K78:K79"/>
    <mergeCell ref="L78:L79"/>
    <mergeCell ref="M78:M79"/>
    <mergeCell ref="T76:T77"/>
    <mergeCell ref="U76:U77"/>
    <mergeCell ref="V76:V77"/>
    <mergeCell ref="W76:W77"/>
    <mergeCell ref="X76:X77"/>
    <mergeCell ref="B78:B79"/>
    <mergeCell ref="C78:C79"/>
    <mergeCell ref="D78:D79"/>
    <mergeCell ref="E78:E79"/>
    <mergeCell ref="F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1:R75"/>
    <mergeCell ref="S71:T75"/>
    <mergeCell ref="U71:U75"/>
    <mergeCell ref="V71:X71"/>
    <mergeCell ref="V72:X72"/>
    <mergeCell ref="V73:X73"/>
    <mergeCell ref="V74:X74"/>
    <mergeCell ref="V75:X75"/>
    <mergeCell ref="I71:I75"/>
    <mergeCell ref="K71:K75"/>
    <mergeCell ref="L71:M75"/>
    <mergeCell ref="N71:N75"/>
    <mergeCell ref="O71:Q71"/>
    <mergeCell ref="O72:Q72"/>
    <mergeCell ref="O73:Q73"/>
    <mergeCell ref="O74:Q74"/>
    <mergeCell ref="O75:Q75"/>
    <mergeCell ref="B71:B75"/>
    <mergeCell ref="C71:D75"/>
    <mergeCell ref="E71:E75"/>
    <mergeCell ref="F71:H71"/>
    <mergeCell ref="F72:H72"/>
    <mergeCell ref="F73:H73"/>
    <mergeCell ref="F74:H74"/>
    <mergeCell ref="F75:H75"/>
    <mergeCell ref="B67:X67"/>
    <mergeCell ref="B69:B70"/>
    <mergeCell ref="C69:J70"/>
    <mergeCell ref="K69:K70"/>
    <mergeCell ref="L69:Q70"/>
    <mergeCell ref="R69:R70"/>
    <mergeCell ref="S69:X69"/>
    <mergeCell ref="S70:X70"/>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C53:I53"/>
    <mergeCell ref="K53:Q53"/>
    <mergeCell ref="C54:E54"/>
    <mergeCell ref="G54:I54"/>
    <mergeCell ref="K54:M54"/>
    <mergeCell ref="O54:Q54"/>
    <mergeCell ref="N44:N45"/>
    <mergeCell ref="O44:O45"/>
    <mergeCell ref="P44:P45"/>
    <mergeCell ref="Q44:Q45"/>
    <mergeCell ref="B50:Q50"/>
    <mergeCell ref="C52:I52"/>
    <mergeCell ref="K52:Q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H21:H22"/>
    <mergeCell ref="I21:I22"/>
    <mergeCell ref="B29:Q29"/>
    <mergeCell ref="C31:I31"/>
    <mergeCell ref="K31:Q31"/>
    <mergeCell ref="C32:I32"/>
    <mergeCell ref="K32:Q32"/>
    <mergeCell ref="B25:X25"/>
    <mergeCell ref="B26:X26"/>
    <mergeCell ref="B27:X27"/>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9:I9"/>
    <mergeCell ref="C11:E11"/>
    <mergeCell ref="G11:I11"/>
    <mergeCell ref="C12:D12"/>
    <mergeCell ref="G12:H12"/>
    <mergeCell ref="C13:D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27</v>
      </c>
      <c r="B1" s="7" t="s">
        <v>28</v>
      </c>
      <c r="C1" s="7"/>
      <c r="D1" s="7" t="s">
        <v>1</v>
      </c>
      <c r="E1" s="7"/>
    </row>
    <row r="2" spans="1:5">
      <c r="A2" s="7"/>
      <c r="B2" s="1" t="s">
        <v>2</v>
      </c>
      <c r="C2" s="1" t="s">
        <v>29</v>
      </c>
      <c r="D2" s="1" t="s">
        <v>2</v>
      </c>
      <c r="E2" s="1" t="s">
        <v>29</v>
      </c>
    </row>
    <row r="3" spans="1:5">
      <c r="A3" s="3" t="s">
        <v>30</v>
      </c>
      <c r="B3" s="4" t="s">
        <v>4</v>
      </c>
      <c r="C3" s="4" t="s">
        <v>4</v>
      </c>
      <c r="D3" s="4" t="s">
        <v>4</v>
      </c>
      <c r="E3" s="4" t="s">
        <v>4</v>
      </c>
    </row>
    <row r="4" spans="1:5">
      <c r="A4" s="2" t="s">
        <v>31</v>
      </c>
      <c r="B4" s="8">
        <v>79460000</v>
      </c>
      <c r="C4" s="8">
        <v>78038000</v>
      </c>
      <c r="D4" s="8">
        <v>208206000</v>
      </c>
      <c r="E4" s="8">
        <v>202987000</v>
      </c>
    </row>
    <row r="5" spans="1:5">
      <c r="A5" s="2" t="s">
        <v>32</v>
      </c>
      <c r="B5" s="6">
        <v>4650000</v>
      </c>
      <c r="C5" s="6">
        <v>3247000</v>
      </c>
      <c r="D5" s="6">
        <v>12843000</v>
      </c>
      <c r="E5" s="6">
        <v>8953000</v>
      </c>
    </row>
    <row r="6" spans="1:5">
      <c r="A6" s="2" t="s">
        <v>33</v>
      </c>
      <c r="B6" s="6">
        <v>4708000</v>
      </c>
      <c r="C6" s="6">
        <v>3839000</v>
      </c>
      <c r="D6" s="6">
        <v>16204000</v>
      </c>
      <c r="E6" s="6">
        <v>13990000</v>
      </c>
    </row>
    <row r="7" spans="1:5">
      <c r="A7" s="2" t="s">
        <v>34</v>
      </c>
      <c r="B7" s="6">
        <v>124809000</v>
      </c>
      <c r="C7" s="6">
        <v>117965000</v>
      </c>
      <c r="D7" s="6">
        <v>311204000</v>
      </c>
      <c r="E7" s="6">
        <v>294345000</v>
      </c>
    </row>
    <row r="8" spans="1:5">
      <c r="A8" s="2" t="s">
        <v>35</v>
      </c>
      <c r="B8" s="6">
        <v>3091000</v>
      </c>
      <c r="C8" s="6">
        <v>2182000</v>
      </c>
      <c r="D8" s="6">
        <v>7362000</v>
      </c>
      <c r="E8" s="6">
        <v>7434000</v>
      </c>
    </row>
    <row r="9" spans="1:5">
      <c r="A9" s="2" t="s">
        <v>36</v>
      </c>
      <c r="B9" s="6">
        <v>216718000</v>
      </c>
      <c r="C9" s="6">
        <v>205271000</v>
      </c>
      <c r="D9" s="6">
        <v>555819000</v>
      </c>
      <c r="E9" s="6">
        <v>527709000</v>
      </c>
    </row>
    <row r="10" spans="1:5">
      <c r="A10" s="3" t="s">
        <v>37</v>
      </c>
      <c r="B10" s="4" t="s">
        <v>4</v>
      </c>
      <c r="C10" s="4" t="s">
        <v>4</v>
      </c>
      <c r="D10" s="4" t="s">
        <v>4</v>
      </c>
      <c r="E10" s="4" t="s">
        <v>4</v>
      </c>
    </row>
    <row r="11" spans="1:5">
      <c r="A11" s="2" t="s">
        <v>38</v>
      </c>
      <c r="B11" s="6">
        <v>26409000</v>
      </c>
      <c r="C11" s="6">
        <v>23072000</v>
      </c>
      <c r="D11" s="6">
        <v>82808000</v>
      </c>
      <c r="E11" s="6">
        <v>72322000</v>
      </c>
    </row>
    <row r="12" spans="1:5">
      <c r="A12" s="2" t="s">
        <v>39</v>
      </c>
      <c r="B12" s="6">
        <v>2272000</v>
      </c>
      <c r="C12" s="6">
        <v>1860000</v>
      </c>
      <c r="D12" s="6">
        <v>6701000</v>
      </c>
      <c r="E12" s="6">
        <v>5588000</v>
      </c>
    </row>
    <row r="13" spans="1:5">
      <c r="A13" s="2" t="s">
        <v>34</v>
      </c>
      <c r="B13" s="6">
        <v>124809000</v>
      </c>
      <c r="C13" s="6">
        <v>117965000</v>
      </c>
      <c r="D13" s="6">
        <v>311204000</v>
      </c>
      <c r="E13" s="6">
        <v>294345000</v>
      </c>
    </row>
    <row r="14" spans="1:5">
      <c r="A14" s="2" t="s">
        <v>40</v>
      </c>
      <c r="B14" s="6">
        <v>153490000</v>
      </c>
      <c r="C14" s="6">
        <v>142897000</v>
      </c>
      <c r="D14" s="6">
        <v>400713000</v>
      </c>
      <c r="E14" s="6">
        <v>372255000</v>
      </c>
    </row>
    <row r="15" spans="1:5">
      <c r="A15" s="2" t="s">
        <v>41</v>
      </c>
      <c r="B15" s="6">
        <v>63228000</v>
      </c>
      <c r="C15" s="6">
        <v>62374000</v>
      </c>
      <c r="D15" s="6">
        <v>155106000</v>
      </c>
      <c r="E15" s="6">
        <v>155454000</v>
      </c>
    </row>
    <row r="16" spans="1:5">
      <c r="A16" s="3" t="s">
        <v>42</v>
      </c>
      <c r="B16" s="4" t="s">
        <v>4</v>
      </c>
      <c r="C16" s="4" t="s">
        <v>4</v>
      </c>
      <c r="D16" s="4" t="s">
        <v>4</v>
      </c>
      <c r="E16" s="4" t="s">
        <v>4</v>
      </c>
    </row>
    <row r="17" spans="1:5">
      <c r="A17" s="2" t="s">
        <v>43</v>
      </c>
      <c r="B17" s="6">
        <v>10757000</v>
      </c>
      <c r="C17" s="6">
        <v>10166000</v>
      </c>
      <c r="D17" s="6">
        <v>32334000</v>
      </c>
      <c r="E17" s="6">
        <v>16823000</v>
      </c>
    </row>
    <row r="18" spans="1:5">
      <c r="A18" s="2" t="s">
        <v>44</v>
      </c>
      <c r="B18" s="6">
        <v>-676000</v>
      </c>
      <c r="C18" s="6">
        <v>-425000</v>
      </c>
      <c r="D18" s="6">
        <v>-1979000</v>
      </c>
      <c r="E18" s="6">
        <v>-1156000</v>
      </c>
    </row>
    <row r="19" spans="1:5">
      <c r="A19" s="2" t="s">
        <v>45</v>
      </c>
      <c r="B19" s="4">
        <v>0</v>
      </c>
      <c r="C19" s="6">
        <v>526000</v>
      </c>
      <c r="D19" s="4">
        <v>0</v>
      </c>
      <c r="E19" s="6">
        <v>526000</v>
      </c>
    </row>
    <row r="20" spans="1:5">
      <c r="A20" s="2" t="s">
        <v>46</v>
      </c>
      <c r="B20" s="6">
        <v>-703000</v>
      </c>
      <c r="C20" s="6">
        <v>-511000</v>
      </c>
      <c r="D20" s="6">
        <v>-1266000</v>
      </c>
      <c r="E20" s="6">
        <v>-2137000</v>
      </c>
    </row>
    <row r="21" spans="1:5">
      <c r="A21" s="2" t="s">
        <v>47</v>
      </c>
      <c r="B21" s="6">
        <v>-421000</v>
      </c>
      <c r="C21" s="6">
        <v>-171000</v>
      </c>
      <c r="D21" s="6">
        <v>-340000</v>
      </c>
      <c r="E21" s="6">
        <v>12000</v>
      </c>
    </row>
    <row r="22" spans="1:5">
      <c r="A22" s="2" t="s">
        <v>48</v>
      </c>
      <c r="B22" s="6">
        <v>8957000</v>
      </c>
      <c r="C22" s="6">
        <v>9585000</v>
      </c>
      <c r="D22" s="6">
        <v>28749000</v>
      </c>
      <c r="E22" s="6">
        <v>14068000</v>
      </c>
    </row>
    <row r="23" spans="1:5" ht="30">
      <c r="A23" s="2" t="s">
        <v>49</v>
      </c>
      <c r="B23" s="6">
        <v>54271000</v>
      </c>
      <c r="C23" s="6">
        <v>52789000</v>
      </c>
      <c r="D23" s="6">
        <v>126357000</v>
      </c>
      <c r="E23" s="6">
        <v>141386000</v>
      </c>
    </row>
    <row r="24" spans="1:5">
      <c r="A24" s="2" t="s">
        <v>50</v>
      </c>
      <c r="B24" s="6">
        <v>15698000</v>
      </c>
      <c r="C24" s="6">
        <v>10152000</v>
      </c>
      <c r="D24" s="6">
        <v>36384000</v>
      </c>
      <c r="E24" s="6">
        <v>40747000</v>
      </c>
    </row>
    <row r="25" spans="1:5" ht="30">
      <c r="A25" s="2" t="s">
        <v>51</v>
      </c>
      <c r="B25" s="6">
        <v>38573000</v>
      </c>
      <c r="C25" s="6">
        <v>42637000</v>
      </c>
      <c r="D25" s="6">
        <v>89973000</v>
      </c>
      <c r="E25" s="6">
        <v>100639000</v>
      </c>
    </row>
    <row r="26" spans="1:5" ht="30">
      <c r="A26" s="2" t="s">
        <v>52</v>
      </c>
      <c r="B26" s="6">
        <v>143000</v>
      </c>
      <c r="C26" s="6">
        <v>107000</v>
      </c>
      <c r="D26" s="6">
        <v>293000</v>
      </c>
      <c r="E26" s="6">
        <v>270000</v>
      </c>
    </row>
    <row r="27" spans="1:5">
      <c r="A27" s="2" t="s">
        <v>53</v>
      </c>
      <c r="B27" s="6">
        <v>38716000</v>
      </c>
      <c r="C27" s="6">
        <v>42744000</v>
      </c>
      <c r="D27" s="6">
        <v>90266000</v>
      </c>
      <c r="E27" s="6">
        <v>100909000</v>
      </c>
    </row>
    <row r="28" spans="1:5" ht="30">
      <c r="A28" s="2" t="s">
        <v>54</v>
      </c>
      <c r="B28" s="9">
        <v>0.66</v>
      </c>
      <c r="C28" s="9">
        <v>0.74</v>
      </c>
      <c r="D28" s="9">
        <v>1.54</v>
      </c>
      <c r="E28" s="9">
        <v>1.74</v>
      </c>
    </row>
    <row r="29" spans="1:5" ht="30">
      <c r="A29" s="2" t="s">
        <v>55</v>
      </c>
      <c r="B29" s="9">
        <v>0.66</v>
      </c>
      <c r="C29" s="9">
        <v>0.73</v>
      </c>
      <c r="D29" s="9">
        <v>1.53</v>
      </c>
      <c r="E29" s="9">
        <v>1.73</v>
      </c>
    </row>
    <row r="30" spans="1:5">
      <c r="A30" s="2" t="s">
        <v>56</v>
      </c>
      <c r="B30" s="4" t="s">
        <v>4</v>
      </c>
      <c r="C30" s="4" t="s">
        <v>4</v>
      </c>
      <c r="D30" s="4" t="s">
        <v>4</v>
      </c>
      <c r="E30" s="4" t="s">
        <v>4</v>
      </c>
    </row>
    <row r="31" spans="1:5">
      <c r="A31" s="3" t="s">
        <v>42</v>
      </c>
      <c r="B31" s="4" t="s">
        <v>4</v>
      </c>
      <c r="C31" s="4" t="s">
        <v>4</v>
      </c>
      <c r="D31" s="4" t="s">
        <v>4</v>
      </c>
      <c r="E31" s="4" t="s">
        <v>4</v>
      </c>
    </row>
    <row r="32" spans="1:5" ht="30">
      <c r="A32" s="2" t="s">
        <v>54</v>
      </c>
      <c r="B32" s="9">
        <v>0.66</v>
      </c>
      <c r="C32" s="9">
        <v>0.74</v>
      </c>
      <c r="D32" s="9">
        <v>1.54</v>
      </c>
      <c r="E32" s="9">
        <v>1.73</v>
      </c>
    </row>
    <row r="33" spans="1:5" ht="30">
      <c r="A33" s="2" t="s">
        <v>55</v>
      </c>
      <c r="B33" s="9">
        <v>0.65</v>
      </c>
      <c r="C33" s="9">
        <v>0.73</v>
      </c>
      <c r="D33" s="9">
        <v>1.53</v>
      </c>
      <c r="E33" s="9">
        <v>1.73</v>
      </c>
    </row>
    <row r="34" spans="1:5">
      <c r="A34" s="2" t="s">
        <v>57</v>
      </c>
      <c r="B34" s="4" t="s">
        <v>4</v>
      </c>
      <c r="C34" s="4" t="s">
        <v>4</v>
      </c>
      <c r="D34" s="4" t="s">
        <v>4</v>
      </c>
      <c r="E34" s="4" t="s">
        <v>4</v>
      </c>
    </row>
    <row r="35" spans="1:5">
      <c r="A35" s="3" t="s">
        <v>30</v>
      </c>
      <c r="B35" s="4" t="s">
        <v>4</v>
      </c>
      <c r="C35" s="4" t="s">
        <v>4</v>
      </c>
      <c r="D35" s="4" t="s">
        <v>4</v>
      </c>
      <c r="E35" s="4" t="s">
        <v>4</v>
      </c>
    </row>
    <row r="36" spans="1:5">
      <c r="A36" s="2" t="s">
        <v>36</v>
      </c>
      <c r="B36" s="6">
        <v>1310000</v>
      </c>
      <c r="C36" s="6">
        <v>1238000</v>
      </c>
      <c r="D36" s="6">
        <v>3600000</v>
      </c>
      <c r="E36" s="6">
        <v>3440000</v>
      </c>
    </row>
    <row r="37" spans="1:5">
      <c r="A37" s="3" t="s">
        <v>37</v>
      </c>
      <c r="B37" s="4" t="s">
        <v>4</v>
      </c>
      <c r="C37" s="4" t="s">
        <v>4</v>
      </c>
      <c r="D37" s="4" t="s">
        <v>4</v>
      </c>
      <c r="E37" s="4" t="s">
        <v>4</v>
      </c>
    </row>
    <row r="38" spans="1:5">
      <c r="A38" s="2" t="s">
        <v>40</v>
      </c>
      <c r="B38" s="6">
        <v>1083000</v>
      </c>
      <c r="C38" s="6">
        <v>1068000</v>
      </c>
      <c r="D38" s="6">
        <v>3135000</v>
      </c>
      <c r="E38" s="6">
        <v>3010000</v>
      </c>
    </row>
    <row r="39" spans="1:5">
      <c r="A39" s="3" t="s">
        <v>42</v>
      </c>
      <c r="B39" s="4" t="s">
        <v>4</v>
      </c>
      <c r="C39" s="4" t="s">
        <v>4</v>
      </c>
      <c r="D39" s="4" t="s">
        <v>4</v>
      </c>
      <c r="E39" s="4" t="s">
        <v>4</v>
      </c>
    </row>
    <row r="40" spans="1:5">
      <c r="A40" s="2" t="s">
        <v>50</v>
      </c>
      <c r="B40" s="6">
        <v>84000</v>
      </c>
      <c r="C40" s="6">
        <v>63000</v>
      </c>
      <c r="D40" s="6">
        <v>172000</v>
      </c>
      <c r="E40" s="6">
        <v>160000</v>
      </c>
    </row>
    <row r="41" spans="1:5" ht="30">
      <c r="A41" s="2" t="s">
        <v>52</v>
      </c>
      <c r="B41" s="8">
        <v>143000</v>
      </c>
      <c r="C41" s="8">
        <v>107000</v>
      </c>
      <c r="D41" s="8">
        <v>293000</v>
      </c>
      <c r="E41" s="8">
        <v>270000</v>
      </c>
    </row>
    <row r="42" spans="1:5" ht="30">
      <c r="A42" s="2" t="s">
        <v>54</v>
      </c>
      <c r="B42" s="8">
        <v>0</v>
      </c>
      <c r="C42" s="8">
        <v>0</v>
      </c>
      <c r="D42" s="8">
        <v>0</v>
      </c>
      <c r="E42" s="9">
        <v>0.01</v>
      </c>
    </row>
    <row r="43" spans="1:5" ht="30">
      <c r="A43" s="2" t="s">
        <v>55</v>
      </c>
      <c r="B43" s="9">
        <v>0.01</v>
      </c>
      <c r="C43" s="8">
        <v>0</v>
      </c>
      <c r="D43" s="8">
        <v>0</v>
      </c>
      <c r="E43" s="8">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 bestFit="1" customWidth="1"/>
    <col min="2" max="2" width="36.5703125" bestFit="1" customWidth="1"/>
    <col min="3" max="3" width="7.7109375" customWidth="1"/>
    <col min="4" max="4" width="25.85546875" customWidth="1"/>
    <col min="5" max="5" width="6" customWidth="1"/>
    <col min="6" max="6" width="36" customWidth="1"/>
    <col min="7" max="7" width="7.7109375" customWidth="1"/>
    <col min="8" max="8" width="25.85546875" customWidth="1"/>
    <col min="9" max="9" width="6" customWidth="1"/>
    <col min="10" max="10" width="36" customWidth="1"/>
    <col min="11" max="11" width="7.7109375" customWidth="1"/>
    <col min="12" max="12" width="25.85546875" customWidth="1"/>
    <col min="13" max="13" width="6" customWidth="1"/>
    <col min="14" max="14" width="36" customWidth="1"/>
    <col min="15" max="15" width="7.7109375" customWidth="1"/>
    <col min="16" max="16" width="29.85546875" customWidth="1"/>
    <col min="17" max="17" width="6"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50" t="s">
        <v>4</v>
      </c>
      <c r="C3" s="50"/>
      <c r="D3" s="50"/>
      <c r="E3" s="50"/>
      <c r="F3" s="50"/>
      <c r="G3" s="50"/>
      <c r="H3" s="50"/>
      <c r="I3" s="50"/>
      <c r="J3" s="50"/>
      <c r="K3" s="50"/>
      <c r="L3" s="50"/>
      <c r="M3" s="50"/>
      <c r="N3" s="50"/>
      <c r="O3" s="50"/>
      <c r="P3" s="50"/>
      <c r="Q3" s="50"/>
    </row>
    <row r="4" spans="1:17" ht="15" customHeight="1">
      <c r="A4" s="51" t="s">
        <v>611</v>
      </c>
      <c r="B4" s="50" t="s">
        <v>4</v>
      </c>
      <c r="C4" s="50"/>
      <c r="D4" s="50"/>
      <c r="E4" s="50"/>
      <c r="F4" s="50"/>
      <c r="G4" s="50"/>
      <c r="H4" s="50"/>
      <c r="I4" s="50"/>
      <c r="J4" s="50"/>
      <c r="K4" s="50"/>
      <c r="L4" s="50"/>
      <c r="M4" s="50"/>
      <c r="N4" s="50"/>
      <c r="O4" s="50"/>
      <c r="P4" s="50"/>
      <c r="Q4" s="50"/>
    </row>
    <row r="5" spans="1:17">
      <c r="A5" s="51"/>
      <c r="B5" s="52" t="s">
        <v>613</v>
      </c>
      <c r="C5" s="52"/>
      <c r="D5" s="52"/>
      <c r="E5" s="52"/>
      <c r="F5" s="52"/>
      <c r="G5" s="52"/>
      <c r="H5" s="52"/>
      <c r="I5" s="52"/>
      <c r="J5" s="52"/>
      <c r="K5" s="52"/>
      <c r="L5" s="52"/>
      <c r="M5" s="52"/>
      <c r="N5" s="52"/>
      <c r="O5" s="52"/>
      <c r="P5" s="52"/>
      <c r="Q5" s="52"/>
    </row>
    <row r="6" spans="1:17">
      <c r="A6" s="51"/>
      <c r="B6" s="31" t="s">
        <v>614</v>
      </c>
      <c r="C6" s="31"/>
      <c r="D6" s="31"/>
      <c r="E6" s="31"/>
      <c r="F6" s="31"/>
      <c r="G6" s="31"/>
      <c r="H6" s="31"/>
      <c r="I6" s="31"/>
      <c r="J6" s="31"/>
      <c r="K6" s="31"/>
      <c r="L6" s="31"/>
      <c r="M6" s="31"/>
      <c r="N6" s="31"/>
      <c r="O6" s="31"/>
      <c r="P6" s="31"/>
      <c r="Q6" s="31"/>
    </row>
    <row r="7" spans="1:17">
      <c r="A7" s="51"/>
      <c r="B7" s="17"/>
      <c r="C7" s="17"/>
      <c r="D7" s="17"/>
      <c r="E7" s="17"/>
      <c r="F7" s="17"/>
      <c r="G7" s="17"/>
      <c r="H7" s="17"/>
      <c r="I7" s="17"/>
      <c r="J7" s="17"/>
      <c r="K7" s="17"/>
      <c r="L7" s="17"/>
      <c r="M7" s="17"/>
      <c r="N7" s="17"/>
      <c r="O7" s="17"/>
      <c r="P7" s="17"/>
      <c r="Q7" s="17"/>
    </row>
    <row r="8" spans="1:17">
      <c r="A8" s="51"/>
      <c r="B8" s="12"/>
      <c r="C8" s="12"/>
      <c r="D8" s="12"/>
      <c r="E8" s="12"/>
      <c r="F8" s="12"/>
      <c r="G8" s="12"/>
      <c r="H8" s="12"/>
      <c r="I8" s="12"/>
      <c r="J8" s="12"/>
      <c r="K8" s="12"/>
      <c r="L8" s="12"/>
      <c r="M8" s="12"/>
      <c r="N8" s="12"/>
      <c r="O8" s="12"/>
      <c r="P8" s="12"/>
      <c r="Q8" s="12"/>
    </row>
    <row r="9" spans="1:17">
      <c r="A9" s="51"/>
      <c r="B9" s="11"/>
      <c r="C9" s="66" t="s">
        <v>545</v>
      </c>
      <c r="D9" s="66"/>
      <c r="E9" s="66"/>
      <c r="F9" s="66"/>
      <c r="G9" s="66"/>
      <c r="H9" s="66"/>
      <c r="I9" s="66"/>
      <c r="J9" s="11"/>
      <c r="K9" s="66" t="s">
        <v>546</v>
      </c>
      <c r="L9" s="66"/>
      <c r="M9" s="66"/>
      <c r="N9" s="66"/>
      <c r="O9" s="66"/>
      <c r="P9" s="66"/>
      <c r="Q9" s="66"/>
    </row>
    <row r="10" spans="1:17" ht="15.75" thickBot="1">
      <c r="A10" s="51"/>
      <c r="B10" s="59"/>
      <c r="C10" s="20" t="s">
        <v>419</v>
      </c>
      <c r="D10" s="20"/>
      <c r="E10" s="20"/>
      <c r="F10" s="20"/>
      <c r="G10" s="20"/>
      <c r="H10" s="20"/>
      <c r="I10" s="20"/>
      <c r="J10" s="11"/>
      <c r="K10" s="20" t="s">
        <v>419</v>
      </c>
      <c r="L10" s="20"/>
      <c r="M10" s="20"/>
      <c r="N10" s="20"/>
      <c r="O10" s="20"/>
      <c r="P10" s="20"/>
      <c r="Q10" s="20"/>
    </row>
    <row r="11" spans="1:17" ht="15.75" thickBot="1">
      <c r="A11" s="51"/>
      <c r="B11" s="158" t="s">
        <v>615</v>
      </c>
      <c r="C11" s="38">
        <v>2013</v>
      </c>
      <c r="D11" s="38"/>
      <c r="E11" s="38"/>
      <c r="F11" s="11"/>
      <c r="G11" s="38">
        <v>2012</v>
      </c>
      <c r="H11" s="38"/>
      <c r="I11" s="38"/>
      <c r="J11" s="11"/>
      <c r="K11" s="38">
        <v>2013</v>
      </c>
      <c r="L11" s="38"/>
      <c r="M11" s="38"/>
      <c r="N11" s="11"/>
      <c r="O11" s="38">
        <v>2012</v>
      </c>
      <c r="P11" s="38"/>
      <c r="Q11" s="38"/>
    </row>
    <row r="12" spans="1:17" ht="25.5">
      <c r="A12" s="51"/>
      <c r="B12" s="159" t="s">
        <v>616</v>
      </c>
      <c r="C12" s="167"/>
      <c r="D12" s="167"/>
      <c r="E12" s="167"/>
      <c r="F12" s="160"/>
      <c r="G12" s="167"/>
      <c r="H12" s="167"/>
      <c r="I12" s="167"/>
      <c r="J12" s="160"/>
      <c r="K12" s="167"/>
      <c r="L12" s="167"/>
      <c r="M12" s="167"/>
      <c r="N12" s="160"/>
      <c r="O12" s="167"/>
      <c r="P12" s="167"/>
      <c r="Q12" s="167"/>
    </row>
    <row r="13" spans="1:17">
      <c r="A13" s="51"/>
      <c r="B13" s="161" t="s">
        <v>617</v>
      </c>
      <c r="C13" s="31"/>
      <c r="D13" s="31"/>
      <c r="E13" s="31"/>
      <c r="F13" s="11"/>
      <c r="G13" s="31"/>
      <c r="H13" s="31"/>
      <c r="I13" s="31"/>
      <c r="J13" s="11"/>
      <c r="K13" s="31"/>
      <c r="L13" s="31"/>
      <c r="M13" s="31"/>
      <c r="N13" s="11"/>
      <c r="O13" s="31"/>
      <c r="P13" s="31"/>
      <c r="Q13" s="31"/>
    </row>
    <row r="14" spans="1:17">
      <c r="A14" s="51"/>
      <c r="B14" s="168" t="s">
        <v>618</v>
      </c>
      <c r="C14" s="169" t="s">
        <v>180</v>
      </c>
      <c r="D14" s="170">
        <v>38573</v>
      </c>
      <c r="E14" s="166"/>
      <c r="F14" s="166"/>
      <c r="G14" s="171" t="s">
        <v>180</v>
      </c>
      <c r="H14" s="172">
        <v>42637</v>
      </c>
      <c r="I14" s="166"/>
      <c r="J14" s="166"/>
      <c r="K14" s="169" t="s">
        <v>180</v>
      </c>
      <c r="L14" s="170">
        <v>89973</v>
      </c>
      <c r="M14" s="166"/>
      <c r="N14" s="166"/>
      <c r="O14" s="171" t="s">
        <v>180</v>
      </c>
      <c r="P14" s="172">
        <v>100639</v>
      </c>
      <c r="Q14" s="166"/>
    </row>
    <row r="15" spans="1:17">
      <c r="A15" s="51"/>
      <c r="B15" s="168"/>
      <c r="C15" s="169"/>
      <c r="D15" s="170"/>
      <c r="E15" s="166"/>
      <c r="F15" s="166"/>
      <c r="G15" s="171"/>
      <c r="H15" s="172"/>
      <c r="I15" s="166"/>
      <c r="J15" s="166"/>
      <c r="K15" s="169"/>
      <c r="L15" s="170"/>
      <c r="M15" s="166"/>
      <c r="N15" s="166"/>
      <c r="O15" s="171"/>
      <c r="P15" s="172"/>
      <c r="Q15" s="166"/>
    </row>
    <row r="16" spans="1:17">
      <c r="A16" s="51"/>
      <c r="B16" s="173" t="s">
        <v>619</v>
      </c>
      <c r="C16" s="136">
        <v>143</v>
      </c>
      <c r="D16" s="136"/>
      <c r="E16" s="31"/>
      <c r="F16" s="31"/>
      <c r="G16" s="98">
        <v>107</v>
      </c>
      <c r="H16" s="98"/>
      <c r="I16" s="31"/>
      <c r="J16" s="31"/>
      <c r="K16" s="136">
        <v>293</v>
      </c>
      <c r="L16" s="136"/>
      <c r="M16" s="31"/>
      <c r="N16" s="31"/>
      <c r="O16" s="98">
        <v>270</v>
      </c>
      <c r="P16" s="98"/>
      <c r="Q16" s="31"/>
    </row>
    <row r="17" spans="1:17" ht="15.75" thickBot="1">
      <c r="A17" s="51"/>
      <c r="B17" s="173"/>
      <c r="C17" s="137"/>
      <c r="D17" s="137"/>
      <c r="E17" s="77"/>
      <c r="F17" s="31"/>
      <c r="G17" s="109"/>
      <c r="H17" s="109"/>
      <c r="I17" s="77"/>
      <c r="J17" s="31"/>
      <c r="K17" s="137"/>
      <c r="L17" s="137"/>
      <c r="M17" s="77"/>
      <c r="N17" s="31"/>
      <c r="O17" s="109"/>
      <c r="P17" s="109"/>
      <c r="Q17" s="77"/>
    </row>
    <row r="18" spans="1:17">
      <c r="A18" s="51"/>
      <c r="B18" s="168" t="s">
        <v>53</v>
      </c>
      <c r="C18" s="174">
        <v>38716</v>
      </c>
      <c r="D18" s="174"/>
      <c r="E18" s="167"/>
      <c r="F18" s="166"/>
      <c r="G18" s="175">
        <v>42744</v>
      </c>
      <c r="H18" s="175"/>
      <c r="I18" s="167"/>
      <c r="J18" s="166"/>
      <c r="K18" s="174">
        <v>90266</v>
      </c>
      <c r="L18" s="174"/>
      <c r="M18" s="167"/>
      <c r="N18" s="166"/>
      <c r="O18" s="175">
        <v>100909</v>
      </c>
      <c r="P18" s="175"/>
      <c r="Q18" s="167"/>
    </row>
    <row r="19" spans="1:17">
      <c r="A19" s="51"/>
      <c r="B19" s="168"/>
      <c r="C19" s="170"/>
      <c r="D19" s="170"/>
      <c r="E19" s="166"/>
      <c r="F19" s="166"/>
      <c r="G19" s="172"/>
      <c r="H19" s="172"/>
      <c r="I19" s="166"/>
      <c r="J19" s="166"/>
      <c r="K19" s="170"/>
      <c r="L19" s="170"/>
      <c r="M19" s="166"/>
      <c r="N19" s="166"/>
      <c r="O19" s="172"/>
      <c r="P19" s="172"/>
      <c r="Q19" s="166"/>
    </row>
    <row r="20" spans="1:17" ht="26.25" thickBot="1">
      <c r="A20" s="51"/>
      <c r="B20" s="163" t="s">
        <v>620</v>
      </c>
      <c r="C20" s="137" t="s">
        <v>621</v>
      </c>
      <c r="D20" s="137"/>
      <c r="E20" s="164" t="s">
        <v>183</v>
      </c>
      <c r="F20" s="11"/>
      <c r="G20" s="109" t="s">
        <v>622</v>
      </c>
      <c r="H20" s="109"/>
      <c r="I20" s="165" t="s">
        <v>183</v>
      </c>
      <c r="J20" s="11"/>
      <c r="K20" s="137" t="s">
        <v>623</v>
      </c>
      <c r="L20" s="137"/>
      <c r="M20" s="164" t="s">
        <v>183</v>
      </c>
      <c r="N20" s="11"/>
      <c r="O20" s="109" t="s">
        <v>624</v>
      </c>
      <c r="P20" s="109"/>
      <c r="Q20" s="165" t="s">
        <v>183</v>
      </c>
    </row>
    <row r="21" spans="1:17">
      <c r="A21" s="51"/>
      <c r="B21" s="168" t="s">
        <v>625</v>
      </c>
      <c r="C21" s="176" t="s">
        <v>180</v>
      </c>
      <c r="D21" s="174">
        <v>38339</v>
      </c>
      <c r="E21" s="167"/>
      <c r="F21" s="167"/>
      <c r="G21" s="181" t="s">
        <v>180</v>
      </c>
      <c r="H21" s="175">
        <v>42291</v>
      </c>
      <c r="I21" s="167"/>
      <c r="J21" s="167"/>
      <c r="K21" s="176" t="s">
        <v>180</v>
      </c>
      <c r="L21" s="174">
        <v>89365</v>
      </c>
      <c r="M21" s="167"/>
      <c r="N21" s="167"/>
      <c r="O21" s="181" t="s">
        <v>180</v>
      </c>
      <c r="P21" s="175">
        <v>99843</v>
      </c>
      <c r="Q21" s="167"/>
    </row>
    <row r="22" spans="1:17" ht="15.75" thickBot="1">
      <c r="A22" s="51"/>
      <c r="B22" s="168"/>
      <c r="C22" s="177"/>
      <c r="D22" s="178"/>
      <c r="E22" s="179"/>
      <c r="F22" s="180"/>
      <c r="G22" s="182"/>
      <c r="H22" s="183"/>
      <c r="I22" s="179"/>
      <c r="J22" s="180"/>
      <c r="K22" s="177"/>
      <c r="L22" s="178"/>
      <c r="M22" s="179"/>
      <c r="N22" s="180"/>
      <c r="O22" s="182"/>
      <c r="P22" s="183"/>
      <c r="Q22" s="179"/>
    </row>
    <row r="23" spans="1:17" ht="15.75" thickTop="1">
      <c r="A23" s="51"/>
      <c r="B23" s="161" t="s">
        <v>626</v>
      </c>
      <c r="C23" s="113"/>
      <c r="D23" s="113"/>
      <c r="E23" s="113"/>
      <c r="F23" s="11"/>
      <c r="G23" s="113"/>
      <c r="H23" s="113"/>
      <c r="I23" s="113"/>
      <c r="J23" s="11"/>
      <c r="K23" s="113"/>
      <c r="L23" s="113"/>
      <c r="M23" s="113"/>
      <c r="N23" s="11"/>
      <c r="O23" s="113"/>
      <c r="P23" s="113"/>
      <c r="Q23" s="113"/>
    </row>
    <row r="24" spans="1:17">
      <c r="A24" s="51"/>
      <c r="B24" s="168" t="s">
        <v>627</v>
      </c>
      <c r="C24" s="170">
        <v>57978</v>
      </c>
      <c r="D24" s="170"/>
      <c r="E24" s="166"/>
      <c r="F24" s="166"/>
      <c r="G24" s="172">
        <v>57388</v>
      </c>
      <c r="H24" s="172"/>
      <c r="I24" s="166"/>
      <c r="J24" s="166"/>
      <c r="K24" s="170">
        <v>57884</v>
      </c>
      <c r="L24" s="170"/>
      <c r="M24" s="166"/>
      <c r="N24" s="166"/>
      <c r="O24" s="172">
        <v>57455</v>
      </c>
      <c r="P24" s="172"/>
      <c r="Q24" s="166"/>
    </row>
    <row r="25" spans="1:17" ht="15.75" thickBot="1">
      <c r="A25" s="51"/>
      <c r="B25" s="168"/>
      <c r="C25" s="178"/>
      <c r="D25" s="178"/>
      <c r="E25" s="179"/>
      <c r="F25" s="166"/>
      <c r="G25" s="183"/>
      <c r="H25" s="183"/>
      <c r="I25" s="179"/>
      <c r="J25" s="166"/>
      <c r="K25" s="178"/>
      <c r="L25" s="178"/>
      <c r="M25" s="179"/>
      <c r="N25" s="166"/>
      <c r="O25" s="183"/>
      <c r="P25" s="183"/>
      <c r="Q25" s="179"/>
    </row>
    <row r="26" spans="1:17" ht="15.75" thickTop="1">
      <c r="A26" s="51"/>
      <c r="B26" s="11"/>
      <c r="C26" s="113"/>
      <c r="D26" s="113"/>
      <c r="E26" s="113"/>
      <c r="F26" s="11"/>
      <c r="G26" s="113"/>
      <c r="H26" s="113"/>
      <c r="I26" s="113"/>
      <c r="J26" s="11"/>
      <c r="K26" s="113"/>
      <c r="L26" s="113"/>
      <c r="M26" s="113"/>
      <c r="N26" s="11"/>
      <c r="O26" s="113"/>
      <c r="P26" s="113"/>
      <c r="Q26" s="113"/>
    </row>
    <row r="27" spans="1:17">
      <c r="A27" s="51"/>
      <c r="B27" s="184" t="s">
        <v>628</v>
      </c>
      <c r="C27" s="169" t="s">
        <v>180</v>
      </c>
      <c r="D27" s="185">
        <v>0.66</v>
      </c>
      <c r="E27" s="166"/>
      <c r="F27" s="166"/>
      <c r="G27" s="171" t="s">
        <v>180</v>
      </c>
      <c r="H27" s="186">
        <v>0.74</v>
      </c>
      <c r="I27" s="166"/>
      <c r="J27" s="166"/>
      <c r="K27" s="169" t="s">
        <v>180</v>
      </c>
      <c r="L27" s="185">
        <v>1.54</v>
      </c>
      <c r="M27" s="166"/>
      <c r="N27" s="166"/>
      <c r="O27" s="171" t="s">
        <v>180</v>
      </c>
      <c r="P27" s="186">
        <v>1.73</v>
      </c>
      <c r="Q27" s="166"/>
    </row>
    <row r="28" spans="1:17">
      <c r="A28" s="51"/>
      <c r="B28" s="184"/>
      <c r="C28" s="169"/>
      <c r="D28" s="185"/>
      <c r="E28" s="166"/>
      <c r="F28" s="166"/>
      <c r="G28" s="171"/>
      <c r="H28" s="186"/>
      <c r="I28" s="166"/>
      <c r="J28" s="166"/>
      <c r="K28" s="169"/>
      <c r="L28" s="185"/>
      <c r="M28" s="166"/>
      <c r="N28" s="166"/>
      <c r="O28" s="171"/>
      <c r="P28" s="186"/>
      <c r="Q28" s="166"/>
    </row>
    <row r="29" spans="1:17">
      <c r="A29" s="51"/>
      <c r="B29" s="187" t="s">
        <v>629</v>
      </c>
      <c r="C29" s="136" t="s">
        <v>181</v>
      </c>
      <c r="D29" s="136"/>
      <c r="E29" s="31"/>
      <c r="F29" s="31"/>
      <c r="G29" s="98" t="s">
        <v>181</v>
      </c>
      <c r="H29" s="98"/>
      <c r="I29" s="31"/>
      <c r="J29" s="31"/>
      <c r="K29" s="136" t="s">
        <v>181</v>
      </c>
      <c r="L29" s="136"/>
      <c r="M29" s="31"/>
      <c r="N29" s="31"/>
      <c r="O29" s="98">
        <v>0.01</v>
      </c>
      <c r="P29" s="98"/>
      <c r="Q29" s="31"/>
    </row>
    <row r="30" spans="1:17" ht="15.75" thickBot="1">
      <c r="A30" s="51"/>
      <c r="B30" s="187"/>
      <c r="C30" s="137"/>
      <c r="D30" s="137"/>
      <c r="E30" s="77"/>
      <c r="F30" s="31"/>
      <c r="G30" s="109"/>
      <c r="H30" s="109"/>
      <c r="I30" s="77"/>
      <c r="J30" s="31"/>
      <c r="K30" s="137"/>
      <c r="L30" s="137"/>
      <c r="M30" s="77"/>
      <c r="N30" s="31"/>
      <c r="O30" s="109"/>
      <c r="P30" s="109"/>
      <c r="Q30" s="77"/>
    </row>
    <row r="31" spans="1:17">
      <c r="A31" s="51"/>
      <c r="B31" s="166"/>
      <c r="C31" s="176" t="s">
        <v>180</v>
      </c>
      <c r="D31" s="188">
        <v>0.66</v>
      </c>
      <c r="E31" s="167"/>
      <c r="F31" s="166"/>
      <c r="G31" s="181" t="s">
        <v>180</v>
      </c>
      <c r="H31" s="190">
        <v>0.74</v>
      </c>
      <c r="I31" s="167"/>
      <c r="J31" s="166"/>
      <c r="K31" s="176" t="s">
        <v>180</v>
      </c>
      <c r="L31" s="188">
        <v>1.54</v>
      </c>
      <c r="M31" s="167"/>
      <c r="N31" s="166"/>
      <c r="O31" s="181" t="s">
        <v>180</v>
      </c>
      <c r="P31" s="190">
        <v>1.74</v>
      </c>
      <c r="Q31" s="167"/>
    </row>
    <row r="32" spans="1:17" ht="15.75" thickBot="1">
      <c r="A32" s="51"/>
      <c r="B32" s="166"/>
      <c r="C32" s="177"/>
      <c r="D32" s="189"/>
      <c r="E32" s="179"/>
      <c r="F32" s="166"/>
      <c r="G32" s="182"/>
      <c r="H32" s="191"/>
      <c r="I32" s="179"/>
      <c r="J32" s="166"/>
      <c r="K32" s="177"/>
      <c r="L32" s="189"/>
      <c r="M32" s="179"/>
      <c r="N32" s="166"/>
      <c r="O32" s="182"/>
      <c r="P32" s="191"/>
      <c r="Q32" s="179"/>
    </row>
    <row r="33" spans="1:17" ht="15.75" thickTop="1">
      <c r="A33" s="51"/>
      <c r="B33" s="31"/>
      <c r="C33" s="113"/>
      <c r="D33" s="113"/>
      <c r="E33" s="113"/>
      <c r="F33" s="31"/>
      <c r="G33" s="113"/>
      <c r="H33" s="113"/>
      <c r="I33" s="113"/>
      <c r="J33" s="31"/>
      <c r="K33" s="113"/>
      <c r="L33" s="113"/>
      <c r="M33" s="113"/>
      <c r="N33" s="31"/>
      <c r="O33" s="113"/>
      <c r="P33" s="113"/>
      <c r="Q33" s="113"/>
    </row>
    <row r="34" spans="1:17">
      <c r="A34" s="51"/>
      <c r="B34" s="31"/>
      <c r="C34" s="31"/>
      <c r="D34" s="31"/>
      <c r="E34" s="31"/>
      <c r="F34" s="31"/>
      <c r="G34" s="31"/>
      <c r="H34" s="31"/>
      <c r="I34" s="31"/>
      <c r="J34" s="31"/>
      <c r="K34" s="31"/>
      <c r="L34" s="31"/>
      <c r="M34" s="31"/>
      <c r="N34" s="31"/>
      <c r="O34" s="31"/>
      <c r="P34" s="31"/>
      <c r="Q34" s="31"/>
    </row>
    <row r="35" spans="1:17" ht="25.5">
      <c r="A35" s="51"/>
      <c r="B35" s="125" t="s">
        <v>630</v>
      </c>
      <c r="C35" s="28"/>
      <c r="D35" s="28"/>
      <c r="E35" s="28"/>
      <c r="F35" s="15"/>
      <c r="G35" s="28"/>
      <c r="H35" s="28"/>
      <c r="I35" s="28"/>
      <c r="J35" s="15"/>
      <c r="K35" s="28"/>
      <c r="L35" s="28"/>
      <c r="M35" s="28"/>
      <c r="N35" s="15"/>
      <c r="O35" s="28"/>
      <c r="P35" s="28"/>
      <c r="Q35" s="28"/>
    </row>
    <row r="36" spans="1:17">
      <c r="A36" s="51"/>
      <c r="B36" s="161" t="s">
        <v>617</v>
      </c>
      <c r="C36" s="31"/>
      <c r="D36" s="31"/>
      <c r="E36" s="31"/>
      <c r="F36" s="11"/>
      <c r="G36" s="31"/>
      <c r="H36" s="31"/>
      <c r="I36" s="31"/>
      <c r="J36" s="11"/>
      <c r="K36" s="31"/>
      <c r="L36" s="31"/>
      <c r="M36" s="31"/>
      <c r="N36" s="11"/>
      <c r="O36" s="31"/>
      <c r="P36" s="31"/>
      <c r="Q36" s="31"/>
    </row>
    <row r="37" spans="1:17">
      <c r="A37" s="51"/>
      <c r="B37" s="168" t="s">
        <v>618</v>
      </c>
      <c r="C37" s="169" t="s">
        <v>180</v>
      </c>
      <c r="D37" s="170">
        <v>38573</v>
      </c>
      <c r="E37" s="166"/>
      <c r="F37" s="166"/>
      <c r="G37" s="171" t="s">
        <v>180</v>
      </c>
      <c r="H37" s="172">
        <v>42637</v>
      </c>
      <c r="I37" s="166"/>
      <c r="J37" s="166"/>
      <c r="K37" s="169" t="s">
        <v>180</v>
      </c>
      <c r="L37" s="170">
        <v>89973</v>
      </c>
      <c r="M37" s="166"/>
      <c r="N37" s="166"/>
      <c r="O37" s="171" t="s">
        <v>180</v>
      </c>
      <c r="P37" s="172">
        <v>100639</v>
      </c>
      <c r="Q37" s="166"/>
    </row>
    <row r="38" spans="1:17">
      <c r="A38" s="51"/>
      <c r="B38" s="168"/>
      <c r="C38" s="169"/>
      <c r="D38" s="170"/>
      <c r="E38" s="166"/>
      <c r="F38" s="166"/>
      <c r="G38" s="171"/>
      <c r="H38" s="172"/>
      <c r="I38" s="166"/>
      <c r="J38" s="166"/>
      <c r="K38" s="169"/>
      <c r="L38" s="170"/>
      <c r="M38" s="166"/>
      <c r="N38" s="166"/>
      <c r="O38" s="171"/>
      <c r="P38" s="172"/>
      <c r="Q38" s="166"/>
    </row>
    <row r="39" spans="1:17">
      <c r="A39" s="51"/>
      <c r="B39" s="173" t="s">
        <v>619</v>
      </c>
      <c r="C39" s="136">
        <v>143</v>
      </c>
      <c r="D39" s="136"/>
      <c r="E39" s="31"/>
      <c r="F39" s="31"/>
      <c r="G39" s="98">
        <v>107</v>
      </c>
      <c r="H39" s="98"/>
      <c r="I39" s="31"/>
      <c r="J39" s="31"/>
      <c r="K39" s="136">
        <v>293</v>
      </c>
      <c r="L39" s="136"/>
      <c r="M39" s="31"/>
      <c r="N39" s="31"/>
      <c r="O39" s="98">
        <v>270</v>
      </c>
      <c r="P39" s="98"/>
      <c r="Q39" s="31"/>
    </row>
    <row r="40" spans="1:17" ht="15.75" thickBot="1">
      <c r="A40" s="51"/>
      <c r="B40" s="173"/>
      <c r="C40" s="137"/>
      <c r="D40" s="137"/>
      <c r="E40" s="77"/>
      <c r="F40" s="31"/>
      <c r="G40" s="109"/>
      <c r="H40" s="109"/>
      <c r="I40" s="77"/>
      <c r="J40" s="31"/>
      <c r="K40" s="137"/>
      <c r="L40" s="137"/>
      <c r="M40" s="77"/>
      <c r="N40" s="31"/>
      <c r="O40" s="109"/>
      <c r="P40" s="109"/>
      <c r="Q40" s="77"/>
    </row>
    <row r="41" spans="1:17">
      <c r="A41" s="51"/>
      <c r="B41" s="168" t="s">
        <v>53</v>
      </c>
      <c r="C41" s="174">
        <v>38716</v>
      </c>
      <c r="D41" s="174"/>
      <c r="E41" s="167"/>
      <c r="F41" s="166"/>
      <c r="G41" s="175">
        <v>42744</v>
      </c>
      <c r="H41" s="175"/>
      <c r="I41" s="167"/>
      <c r="J41" s="166"/>
      <c r="K41" s="174">
        <v>90266</v>
      </c>
      <c r="L41" s="174"/>
      <c r="M41" s="167"/>
      <c r="N41" s="166"/>
      <c r="O41" s="175">
        <v>100909</v>
      </c>
      <c r="P41" s="175"/>
      <c r="Q41" s="167"/>
    </row>
    <row r="42" spans="1:17">
      <c r="A42" s="51"/>
      <c r="B42" s="168"/>
      <c r="C42" s="170"/>
      <c r="D42" s="170"/>
      <c r="E42" s="166"/>
      <c r="F42" s="166"/>
      <c r="G42" s="172"/>
      <c r="H42" s="172"/>
      <c r="I42" s="166"/>
      <c r="J42" s="166"/>
      <c r="K42" s="170"/>
      <c r="L42" s="170"/>
      <c r="M42" s="166"/>
      <c r="N42" s="166"/>
      <c r="O42" s="172"/>
      <c r="P42" s="172"/>
      <c r="Q42" s="166"/>
    </row>
    <row r="43" spans="1:17" ht="26.25" thickBot="1">
      <c r="A43" s="51"/>
      <c r="B43" s="163" t="s">
        <v>620</v>
      </c>
      <c r="C43" s="137" t="s">
        <v>631</v>
      </c>
      <c r="D43" s="137"/>
      <c r="E43" s="164" t="s">
        <v>183</v>
      </c>
      <c r="F43" s="11"/>
      <c r="G43" s="109">
        <v>-476</v>
      </c>
      <c r="H43" s="109"/>
      <c r="I43" s="109"/>
      <c r="J43" s="11"/>
      <c r="K43" s="137" t="s">
        <v>632</v>
      </c>
      <c r="L43" s="137"/>
      <c r="M43" s="164" t="s">
        <v>183</v>
      </c>
      <c r="N43" s="11"/>
      <c r="O43" s="78">
        <v>-1081</v>
      </c>
      <c r="P43" s="78"/>
      <c r="Q43" s="78"/>
    </row>
    <row r="44" spans="1:17">
      <c r="A44" s="51"/>
      <c r="B44" s="168" t="s">
        <v>625</v>
      </c>
      <c r="C44" s="176" t="s">
        <v>180</v>
      </c>
      <c r="D44" s="174">
        <v>38341</v>
      </c>
      <c r="E44" s="167"/>
      <c r="F44" s="166"/>
      <c r="G44" s="181" t="s">
        <v>180</v>
      </c>
      <c r="H44" s="175">
        <v>42268</v>
      </c>
      <c r="I44" s="167"/>
      <c r="J44" s="166"/>
      <c r="K44" s="176" t="s">
        <v>180</v>
      </c>
      <c r="L44" s="174">
        <v>89368</v>
      </c>
      <c r="M44" s="167"/>
      <c r="N44" s="166"/>
      <c r="O44" s="181" t="s">
        <v>180</v>
      </c>
      <c r="P44" s="175">
        <v>99828</v>
      </c>
      <c r="Q44" s="167"/>
    </row>
    <row r="45" spans="1:17" ht="15.75" thickBot="1">
      <c r="A45" s="51"/>
      <c r="B45" s="168"/>
      <c r="C45" s="177"/>
      <c r="D45" s="178"/>
      <c r="E45" s="179"/>
      <c r="F45" s="166"/>
      <c r="G45" s="182"/>
      <c r="H45" s="183"/>
      <c r="I45" s="179"/>
      <c r="J45" s="166"/>
      <c r="K45" s="177"/>
      <c r="L45" s="178"/>
      <c r="M45" s="179"/>
      <c r="N45" s="166"/>
      <c r="O45" s="182"/>
      <c r="P45" s="183"/>
      <c r="Q45" s="179"/>
    </row>
    <row r="46" spans="1:17" ht="15.75" thickTop="1">
      <c r="A46" s="51"/>
      <c r="B46" s="161" t="s">
        <v>626</v>
      </c>
      <c r="C46" s="113"/>
      <c r="D46" s="113"/>
      <c r="E46" s="113"/>
      <c r="F46" s="11"/>
      <c r="G46" s="113"/>
      <c r="H46" s="113"/>
      <c r="I46" s="113"/>
      <c r="J46" s="11"/>
      <c r="K46" s="113"/>
      <c r="L46" s="113"/>
      <c r="M46" s="113"/>
      <c r="N46" s="11"/>
      <c r="O46" s="113"/>
      <c r="P46" s="113"/>
      <c r="Q46" s="113"/>
    </row>
    <row r="47" spans="1:17">
      <c r="A47" s="51"/>
      <c r="B47" s="168" t="s">
        <v>627</v>
      </c>
      <c r="C47" s="170">
        <v>57978</v>
      </c>
      <c r="D47" s="170"/>
      <c r="E47" s="166"/>
      <c r="F47" s="166"/>
      <c r="G47" s="172">
        <v>57388</v>
      </c>
      <c r="H47" s="172"/>
      <c r="I47" s="166"/>
      <c r="J47" s="166"/>
      <c r="K47" s="170">
        <v>57884</v>
      </c>
      <c r="L47" s="170"/>
      <c r="M47" s="166"/>
      <c r="N47" s="166"/>
      <c r="O47" s="172">
        <v>57455</v>
      </c>
      <c r="P47" s="172"/>
      <c r="Q47" s="166"/>
    </row>
    <row r="48" spans="1:17">
      <c r="A48" s="51"/>
      <c r="B48" s="168"/>
      <c r="C48" s="170"/>
      <c r="D48" s="170"/>
      <c r="E48" s="166"/>
      <c r="F48" s="166"/>
      <c r="G48" s="172"/>
      <c r="H48" s="172"/>
      <c r="I48" s="166"/>
      <c r="J48" s="166"/>
      <c r="K48" s="170"/>
      <c r="L48" s="170"/>
      <c r="M48" s="166"/>
      <c r="N48" s="166"/>
      <c r="O48" s="172"/>
      <c r="P48" s="172"/>
      <c r="Q48" s="166"/>
    </row>
    <row r="49" spans="1:17">
      <c r="A49" s="51"/>
      <c r="B49" s="173" t="s">
        <v>633</v>
      </c>
      <c r="C49" s="136">
        <v>394</v>
      </c>
      <c r="D49" s="136"/>
      <c r="E49" s="31"/>
      <c r="F49" s="31"/>
      <c r="G49" s="98">
        <v>225</v>
      </c>
      <c r="H49" s="98"/>
      <c r="I49" s="31"/>
      <c r="J49" s="31"/>
      <c r="K49" s="136">
        <v>383</v>
      </c>
      <c r="L49" s="136"/>
      <c r="M49" s="31"/>
      <c r="N49" s="31"/>
      <c r="O49" s="98">
        <v>157</v>
      </c>
      <c r="P49" s="98"/>
      <c r="Q49" s="31"/>
    </row>
    <row r="50" spans="1:17" ht="15.75" thickBot="1">
      <c r="A50" s="51"/>
      <c r="B50" s="173"/>
      <c r="C50" s="137"/>
      <c r="D50" s="137"/>
      <c r="E50" s="77"/>
      <c r="F50" s="31"/>
      <c r="G50" s="109"/>
      <c r="H50" s="109"/>
      <c r="I50" s="77"/>
      <c r="J50" s="31"/>
      <c r="K50" s="137"/>
      <c r="L50" s="137"/>
      <c r="M50" s="77"/>
      <c r="N50" s="31"/>
      <c r="O50" s="109"/>
      <c r="P50" s="109"/>
      <c r="Q50" s="77"/>
    </row>
    <row r="51" spans="1:17">
      <c r="A51" s="51"/>
      <c r="B51" s="168" t="s">
        <v>634</v>
      </c>
      <c r="C51" s="174">
        <v>58372</v>
      </c>
      <c r="D51" s="174"/>
      <c r="E51" s="167"/>
      <c r="F51" s="166"/>
      <c r="G51" s="175">
        <v>57613</v>
      </c>
      <c r="H51" s="175"/>
      <c r="I51" s="167"/>
      <c r="J51" s="166"/>
      <c r="K51" s="174">
        <v>58267</v>
      </c>
      <c r="L51" s="174"/>
      <c r="M51" s="167"/>
      <c r="N51" s="166"/>
      <c r="O51" s="175">
        <v>57612</v>
      </c>
      <c r="P51" s="175"/>
      <c r="Q51" s="167"/>
    </row>
    <row r="52" spans="1:17" ht="15.75" thickBot="1">
      <c r="A52" s="51"/>
      <c r="B52" s="168"/>
      <c r="C52" s="178"/>
      <c r="D52" s="178"/>
      <c r="E52" s="179"/>
      <c r="F52" s="166"/>
      <c r="G52" s="183"/>
      <c r="H52" s="183"/>
      <c r="I52" s="179"/>
      <c r="J52" s="166"/>
      <c r="K52" s="178"/>
      <c r="L52" s="178"/>
      <c r="M52" s="179"/>
      <c r="N52" s="166"/>
      <c r="O52" s="183"/>
      <c r="P52" s="183"/>
      <c r="Q52" s="179"/>
    </row>
    <row r="53" spans="1:17" ht="15.75" thickTop="1">
      <c r="A53" s="51"/>
      <c r="B53" s="11"/>
      <c r="C53" s="113"/>
      <c r="D53" s="113"/>
      <c r="E53" s="113"/>
      <c r="F53" s="11"/>
      <c r="G53" s="113"/>
      <c r="H53" s="113"/>
      <c r="I53" s="113"/>
      <c r="J53" s="11"/>
      <c r="K53" s="113"/>
      <c r="L53" s="113"/>
      <c r="M53" s="113"/>
      <c r="N53" s="11"/>
      <c r="O53" s="113"/>
      <c r="P53" s="113"/>
      <c r="Q53" s="113"/>
    </row>
    <row r="54" spans="1:17">
      <c r="A54" s="51"/>
      <c r="B54" s="184" t="s">
        <v>635</v>
      </c>
      <c r="C54" s="169" t="s">
        <v>180</v>
      </c>
      <c r="D54" s="185">
        <v>0.65</v>
      </c>
      <c r="E54" s="166"/>
      <c r="F54" s="166"/>
      <c r="G54" s="171" t="s">
        <v>180</v>
      </c>
      <c r="H54" s="186">
        <v>0.73</v>
      </c>
      <c r="I54" s="166"/>
      <c r="J54" s="166"/>
      <c r="K54" s="169" t="s">
        <v>180</v>
      </c>
      <c r="L54" s="185">
        <v>1.53</v>
      </c>
      <c r="M54" s="166"/>
      <c r="N54" s="166"/>
      <c r="O54" s="171" t="s">
        <v>180</v>
      </c>
      <c r="P54" s="186">
        <v>1.73</v>
      </c>
      <c r="Q54" s="166"/>
    </row>
    <row r="55" spans="1:17">
      <c r="A55" s="51"/>
      <c r="B55" s="184"/>
      <c r="C55" s="169"/>
      <c r="D55" s="185"/>
      <c r="E55" s="166"/>
      <c r="F55" s="166"/>
      <c r="G55" s="171"/>
      <c r="H55" s="186"/>
      <c r="I55" s="166"/>
      <c r="J55" s="166"/>
      <c r="K55" s="169"/>
      <c r="L55" s="185"/>
      <c r="M55" s="166"/>
      <c r="N55" s="166"/>
      <c r="O55" s="171"/>
      <c r="P55" s="186"/>
      <c r="Q55" s="166"/>
    </row>
    <row r="56" spans="1:17">
      <c r="A56" s="51"/>
      <c r="B56" s="187" t="s">
        <v>636</v>
      </c>
      <c r="C56" s="136">
        <v>0.01</v>
      </c>
      <c r="D56" s="136"/>
      <c r="E56" s="31"/>
      <c r="F56" s="31"/>
      <c r="G56" s="98" t="s">
        <v>181</v>
      </c>
      <c r="H56" s="98"/>
      <c r="I56" s="31"/>
      <c r="J56" s="31"/>
      <c r="K56" s="136" t="s">
        <v>181</v>
      </c>
      <c r="L56" s="136"/>
      <c r="M56" s="31"/>
      <c r="N56" s="31"/>
      <c r="O56" s="57">
        <v>0</v>
      </c>
      <c r="P56" s="57"/>
      <c r="Q56" s="57"/>
    </row>
    <row r="57" spans="1:17" ht="15.75" thickBot="1">
      <c r="A57" s="51"/>
      <c r="B57" s="187"/>
      <c r="C57" s="137"/>
      <c r="D57" s="137"/>
      <c r="E57" s="77"/>
      <c r="F57" s="31"/>
      <c r="G57" s="109"/>
      <c r="H57" s="109"/>
      <c r="I57" s="77"/>
      <c r="J57" s="31"/>
      <c r="K57" s="137"/>
      <c r="L57" s="137"/>
      <c r="M57" s="77"/>
      <c r="N57" s="31"/>
      <c r="O57" s="141"/>
      <c r="P57" s="141"/>
      <c r="Q57" s="141"/>
    </row>
    <row r="58" spans="1:17">
      <c r="A58" s="51"/>
      <c r="B58" s="166"/>
      <c r="C58" s="176" t="s">
        <v>180</v>
      </c>
      <c r="D58" s="188">
        <v>0.66</v>
      </c>
      <c r="E58" s="167"/>
      <c r="F58" s="166"/>
      <c r="G58" s="181" t="s">
        <v>180</v>
      </c>
      <c r="H58" s="190">
        <v>0.73</v>
      </c>
      <c r="I58" s="167"/>
      <c r="J58" s="166"/>
      <c r="K58" s="176" t="s">
        <v>180</v>
      </c>
      <c r="L58" s="188">
        <v>1.53</v>
      </c>
      <c r="M58" s="167"/>
      <c r="N58" s="166"/>
      <c r="O58" s="181" t="s">
        <v>180</v>
      </c>
      <c r="P58" s="190">
        <v>1.73</v>
      </c>
      <c r="Q58" s="167"/>
    </row>
    <row r="59" spans="1:17" ht="15.75" thickBot="1">
      <c r="A59" s="51"/>
      <c r="B59" s="166"/>
      <c r="C59" s="177"/>
      <c r="D59" s="189"/>
      <c r="E59" s="179"/>
      <c r="F59" s="166"/>
      <c r="G59" s="182"/>
      <c r="H59" s="191"/>
      <c r="I59" s="179"/>
      <c r="J59" s="166"/>
      <c r="K59" s="177"/>
      <c r="L59" s="189"/>
      <c r="M59" s="179"/>
      <c r="N59" s="166"/>
      <c r="O59" s="182"/>
      <c r="P59" s="191"/>
      <c r="Q59" s="179"/>
    </row>
    <row r="60" spans="1:17" ht="15.75" thickTop="1">
      <c r="A60" s="51"/>
      <c r="B60" s="50"/>
      <c r="C60" s="50"/>
      <c r="D60" s="50"/>
      <c r="E60" s="50"/>
      <c r="F60" s="50"/>
      <c r="G60" s="50"/>
      <c r="H60" s="50"/>
      <c r="I60" s="50"/>
      <c r="J60" s="50"/>
      <c r="K60" s="50"/>
      <c r="L60" s="50"/>
      <c r="M60" s="50"/>
      <c r="N60" s="50"/>
      <c r="O60" s="50"/>
      <c r="P60" s="50"/>
      <c r="Q60" s="50"/>
    </row>
    <row r="61" spans="1:17" ht="25.5" customHeight="1">
      <c r="A61" s="51"/>
      <c r="B61" s="57" t="s">
        <v>637</v>
      </c>
      <c r="C61" s="57"/>
      <c r="D61" s="57"/>
      <c r="E61" s="57"/>
      <c r="F61" s="57"/>
      <c r="G61" s="57"/>
      <c r="H61" s="57"/>
      <c r="I61" s="57"/>
      <c r="J61" s="57"/>
      <c r="K61" s="57"/>
      <c r="L61" s="57"/>
      <c r="M61" s="57"/>
      <c r="N61" s="57"/>
      <c r="O61" s="57"/>
      <c r="P61" s="57"/>
      <c r="Q61" s="57"/>
    </row>
    <row r="62" spans="1:17" ht="25.5" customHeight="1">
      <c r="A62" s="51"/>
      <c r="B62" s="57" t="s">
        <v>638</v>
      </c>
      <c r="C62" s="57"/>
      <c r="D62" s="57"/>
      <c r="E62" s="57"/>
      <c r="F62" s="57"/>
      <c r="G62" s="57"/>
      <c r="H62" s="57"/>
      <c r="I62" s="57"/>
      <c r="J62" s="57"/>
      <c r="K62" s="57"/>
      <c r="L62" s="57"/>
      <c r="M62" s="57"/>
      <c r="N62" s="57"/>
      <c r="O62" s="57"/>
      <c r="P62" s="57"/>
      <c r="Q62" s="57"/>
    </row>
    <row r="63" spans="1:17">
      <c r="A63" s="51"/>
      <c r="B63" s="57" t="s">
        <v>639</v>
      </c>
      <c r="C63" s="57"/>
      <c r="D63" s="57"/>
      <c r="E63" s="57"/>
      <c r="F63" s="57"/>
      <c r="G63" s="57"/>
      <c r="H63" s="57"/>
      <c r="I63" s="57"/>
      <c r="J63" s="57"/>
      <c r="K63" s="57"/>
      <c r="L63" s="57"/>
      <c r="M63" s="57"/>
      <c r="N63" s="57"/>
      <c r="O63" s="57"/>
      <c r="P63" s="57"/>
      <c r="Q63" s="57"/>
    </row>
  </sheetData>
  <mergeCells count="320">
    <mergeCell ref="B63:Q63"/>
    <mergeCell ref="B4:Q4"/>
    <mergeCell ref="B5:Q5"/>
    <mergeCell ref="B6:Q6"/>
    <mergeCell ref="B60:Q60"/>
    <mergeCell ref="B61:Q61"/>
    <mergeCell ref="B62:Q62"/>
    <mergeCell ref="M58:M59"/>
    <mergeCell ref="N58:N59"/>
    <mergeCell ref="O58:O59"/>
    <mergeCell ref="P58:P59"/>
    <mergeCell ref="Q58:Q59"/>
    <mergeCell ref="A1:A2"/>
    <mergeCell ref="B1:Q1"/>
    <mergeCell ref="B2:Q2"/>
    <mergeCell ref="B3:Q3"/>
    <mergeCell ref="A4:A63"/>
    <mergeCell ref="G58:G59"/>
    <mergeCell ref="H58:H59"/>
    <mergeCell ref="I58:I59"/>
    <mergeCell ref="J58:J59"/>
    <mergeCell ref="K58:K59"/>
    <mergeCell ref="L58:L59"/>
    <mergeCell ref="J56:J57"/>
    <mergeCell ref="K56:L57"/>
    <mergeCell ref="M56:M57"/>
    <mergeCell ref="N56:N57"/>
    <mergeCell ref="O56:Q57"/>
    <mergeCell ref="B58:B59"/>
    <mergeCell ref="C58:C59"/>
    <mergeCell ref="D58:D59"/>
    <mergeCell ref="E58:E59"/>
    <mergeCell ref="F58:F59"/>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I43"/>
    <mergeCell ref="K43:L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0"/>
  <sheetViews>
    <sheetView showGridLines="0" workbookViewId="0"/>
  </sheetViews>
  <sheetFormatPr defaultRowHeight="15"/>
  <cols>
    <col min="1" max="2" width="36.5703125" bestFit="1" customWidth="1"/>
    <col min="3" max="3" width="7.5703125" customWidth="1"/>
    <col min="4" max="4" width="29.28515625" customWidth="1"/>
    <col min="5" max="5" width="6" customWidth="1"/>
    <col min="6" max="6" width="35.28515625" customWidth="1"/>
    <col min="7" max="7" width="7.5703125" customWidth="1"/>
    <col min="8" max="8" width="29.28515625" customWidth="1"/>
    <col min="9" max="9" width="6" customWidth="1"/>
    <col min="10" max="10" width="35.28515625" customWidth="1"/>
    <col min="11" max="11" width="7.5703125" customWidth="1"/>
    <col min="12" max="12" width="29.28515625" customWidth="1"/>
    <col min="13" max="13" width="6" customWidth="1"/>
    <col min="14" max="14" width="35.28515625" customWidth="1"/>
    <col min="15" max="15" width="7.5703125" customWidth="1"/>
    <col min="16" max="16" width="31.42578125" customWidth="1"/>
    <col min="17" max="17" width="6" customWidth="1"/>
    <col min="18" max="18" width="35.28515625" customWidth="1"/>
    <col min="19" max="19" width="7.5703125" customWidth="1"/>
    <col min="20" max="20" width="29.28515625" customWidth="1"/>
    <col min="21" max="21" width="6" customWidth="1"/>
    <col min="22" max="22" width="35.28515625" customWidth="1"/>
    <col min="23" max="23" width="7.5703125" customWidth="1"/>
    <col min="24" max="24" width="28.5703125" customWidth="1"/>
    <col min="25" max="25" width="6" customWidth="1"/>
  </cols>
  <sheetData>
    <row r="1" spans="1:25" ht="15" customHeight="1">
      <c r="A1" s="7" t="s">
        <v>6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1</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640</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51"/>
      <c r="B5" s="52" t="s">
        <v>642</v>
      </c>
      <c r="C5" s="52"/>
      <c r="D5" s="52"/>
      <c r="E5" s="52"/>
      <c r="F5" s="52"/>
      <c r="G5" s="52"/>
      <c r="H5" s="52"/>
      <c r="I5" s="52"/>
      <c r="J5" s="52"/>
      <c r="K5" s="52"/>
      <c r="L5" s="52"/>
      <c r="M5" s="52"/>
      <c r="N5" s="52"/>
      <c r="O5" s="52"/>
      <c r="P5" s="52"/>
      <c r="Q5" s="52"/>
      <c r="R5" s="52"/>
      <c r="S5" s="52"/>
      <c r="T5" s="52"/>
      <c r="U5" s="52"/>
      <c r="V5" s="52"/>
      <c r="W5" s="52"/>
      <c r="X5" s="52"/>
      <c r="Y5" s="52"/>
    </row>
    <row r="6" spans="1:25">
      <c r="A6" s="51"/>
      <c r="B6" s="31" t="s">
        <v>643</v>
      </c>
      <c r="C6" s="31"/>
      <c r="D6" s="31"/>
      <c r="E6" s="31"/>
      <c r="F6" s="31"/>
      <c r="G6" s="31"/>
      <c r="H6" s="31"/>
      <c r="I6" s="31"/>
      <c r="J6" s="31"/>
      <c r="K6" s="31"/>
      <c r="L6" s="31"/>
      <c r="M6" s="31"/>
      <c r="N6" s="31"/>
      <c r="O6" s="31"/>
      <c r="P6" s="31"/>
      <c r="Q6" s="31"/>
      <c r="R6" s="31"/>
      <c r="S6" s="31"/>
      <c r="T6" s="31"/>
      <c r="U6" s="31"/>
      <c r="V6" s="31"/>
      <c r="W6" s="31"/>
      <c r="X6" s="31"/>
      <c r="Y6" s="31"/>
    </row>
    <row r="7" spans="1:25">
      <c r="A7" s="51"/>
      <c r="B7" s="50"/>
      <c r="C7" s="50"/>
      <c r="D7" s="50"/>
      <c r="E7" s="50"/>
      <c r="F7" s="50"/>
      <c r="G7" s="50"/>
      <c r="H7" s="50"/>
      <c r="I7" s="50"/>
      <c r="J7" s="50"/>
      <c r="K7" s="50"/>
      <c r="L7" s="50"/>
      <c r="M7" s="50"/>
      <c r="N7" s="50"/>
      <c r="O7" s="50"/>
      <c r="P7" s="50"/>
      <c r="Q7" s="50"/>
      <c r="R7" s="50"/>
      <c r="S7" s="50"/>
      <c r="T7" s="50"/>
      <c r="U7" s="50"/>
      <c r="V7" s="50"/>
      <c r="W7" s="50"/>
      <c r="X7" s="50"/>
      <c r="Y7" s="50"/>
    </row>
    <row r="8" spans="1:25" ht="25.5" customHeight="1">
      <c r="A8" s="51"/>
      <c r="B8" s="57" t="s">
        <v>644</v>
      </c>
      <c r="C8" s="57"/>
      <c r="D8" s="57"/>
      <c r="E8" s="57"/>
      <c r="F8" s="57"/>
      <c r="G8" s="57"/>
      <c r="H8" s="57"/>
      <c r="I8" s="57"/>
      <c r="J8" s="57"/>
      <c r="K8" s="57"/>
      <c r="L8" s="57"/>
      <c r="M8" s="57"/>
      <c r="N8" s="57"/>
      <c r="O8" s="57"/>
      <c r="P8" s="57"/>
      <c r="Q8" s="57"/>
      <c r="R8" s="57"/>
      <c r="S8" s="57"/>
      <c r="T8" s="57"/>
      <c r="U8" s="57"/>
      <c r="V8" s="57"/>
      <c r="W8" s="57"/>
      <c r="X8" s="57"/>
      <c r="Y8" s="57"/>
    </row>
    <row r="9" spans="1:25">
      <c r="A9" s="51"/>
      <c r="B9" s="58"/>
      <c r="C9" s="58"/>
      <c r="D9" s="58"/>
      <c r="E9" s="58"/>
      <c r="F9" s="58"/>
      <c r="G9" s="58"/>
      <c r="H9" s="58"/>
      <c r="I9" s="58"/>
      <c r="J9" s="58"/>
      <c r="K9" s="58"/>
      <c r="L9" s="58"/>
      <c r="M9" s="58"/>
      <c r="N9" s="58"/>
      <c r="O9" s="58"/>
      <c r="P9" s="58"/>
      <c r="Q9" s="58"/>
      <c r="R9" s="58"/>
      <c r="S9" s="58"/>
      <c r="T9" s="58"/>
      <c r="U9" s="58"/>
      <c r="V9" s="58"/>
      <c r="W9" s="58"/>
      <c r="X9" s="58"/>
      <c r="Y9" s="58"/>
    </row>
    <row r="10" spans="1:25">
      <c r="A10" s="51"/>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5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51"/>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75" thickBot="1">
      <c r="A13" s="51"/>
      <c r="B13" s="11"/>
      <c r="C13" s="20" t="s">
        <v>645</v>
      </c>
      <c r="D13" s="20"/>
      <c r="E13" s="20"/>
      <c r="F13" s="20"/>
      <c r="G13" s="20"/>
      <c r="H13" s="20"/>
      <c r="I13" s="20"/>
      <c r="J13" s="20"/>
      <c r="K13" s="20"/>
      <c r="L13" s="20"/>
      <c r="M13" s="20"/>
      <c r="N13" s="11"/>
      <c r="O13" s="20" t="s">
        <v>646</v>
      </c>
      <c r="P13" s="20"/>
      <c r="Q13" s="20"/>
      <c r="R13" s="20"/>
      <c r="S13" s="20"/>
      <c r="T13" s="20"/>
      <c r="U13" s="20"/>
      <c r="V13" s="20"/>
      <c r="W13" s="20"/>
      <c r="X13" s="20"/>
      <c r="Y13" s="20"/>
    </row>
    <row r="14" spans="1:25">
      <c r="A14" s="51"/>
      <c r="B14" s="11"/>
      <c r="C14" s="19" t="s">
        <v>296</v>
      </c>
      <c r="D14" s="19"/>
      <c r="E14" s="19"/>
      <c r="F14" s="19"/>
      <c r="G14" s="19"/>
      <c r="H14" s="19"/>
      <c r="I14" s="19"/>
      <c r="J14" s="19"/>
      <c r="K14" s="19"/>
      <c r="L14" s="19"/>
      <c r="M14" s="19"/>
      <c r="N14" s="19"/>
      <c r="O14" s="19"/>
      <c r="P14" s="19"/>
      <c r="Q14" s="19"/>
      <c r="R14" s="19"/>
      <c r="S14" s="19"/>
      <c r="T14" s="19"/>
      <c r="U14" s="19"/>
      <c r="V14" s="19"/>
      <c r="W14" s="19"/>
      <c r="X14" s="19"/>
      <c r="Y14" s="19"/>
    </row>
    <row r="15" spans="1:25" ht="15.75" thickBot="1">
      <c r="A15" s="51"/>
      <c r="B15" s="11"/>
      <c r="C15" s="18" t="s">
        <v>177</v>
      </c>
      <c r="D15" s="18"/>
      <c r="E15" s="18"/>
      <c r="F15" s="11"/>
      <c r="G15" s="18" t="s">
        <v>178</v>
      </c>
      <c r="H15" s="18"/>
      <c r="I15" s="18"/>
      <c r="J15" s="11"/>
      <c r="K15" s="18" t="s">
        <v>179</v>
      </c>
      <c r="L15" s="18"/>
      <c r="M15" s="18"/>
      <c r="N15" s="11"/>
      <c r="O15" s="18" t="s">
        <v>177</v>
      </c>
      <c r="P15" s="18"/>
      <c r="Q15" s="18"/>
      <c r="R15" s="11"/>
      <c r="S15" s="18" t="s">
        <v>178</v>
      </c>
      <c r="T15" s="18"/>
      <c r="U15" s="18"/>
      <c r="V15" s="11"/>
      <c r="W15" s="18" t="s">
        <v>179</v>
      </c>
      <c r="X15" s="18"/>
      <c r="Y15" s="18"/>
    </row>
    <row r="16" spans="1:25">
      <c r="A16" s="51"/>
      <c r="B16" s="29" t="s">
        <v>647</v>
      </c>
      <c r="C16" s="192" t="s">
        <v>180</v>
      </c>
      <c r="D16" s="193">
        <v>89498</v>
      </c>
      <c r="E16" s="103"/>
      <c r="F16" s="31"/>
      <c r="G16" s="192" t="s">
        <v>180</v>
      </c>
      <c r="H16" s="194" t="s">
        <v>648</v>
      </c>
      <c r="I16" s="192" t="s">
        <v>183</v>
      </c>
      <c r="J16" s="31"/>
      <c r="K16" s="192" t="s">
        <v>180</v>
      </c>
      <c r="L16" s="193">
        <v>88655</v>
      </c>
      <c r="M16" s="103"/>
      <c r="N16" s="31"/>
      <c r="O16" s="192" t="s">
        <v>180</v>
      </c>
      <c r="P16" s="193">
        <v>244861</v>
      </c>
      <c r="Q16" s="103"/>
      <c r="R16" s="31"/>
      <c r="S16" s="192" t="s">
        <v>180</v>
      </c>
      <c r="T16" s="194" t="s">
        <v>649</v>
      </c>
      <c r="U16" s="192" t="s">
        <v>183</v>
      </c>
      <c r="V16" s="31"/>
      <c r="W16" s="192" t="s">
        <v>180</v>
      </c>
      <c r="X16" s="193">
        <v>241907</v>
      </c>
      <c r="Y16" s="103"/>
    </row>
    <row r="17" spans="1:25">
      <c r="A17" s="51"/>
      <c r="B17" s="29"/>
      <c r="C17" s="29"/>
      <c r="D17" s="30"/>
      <c r="E17" s="31"/>
      <c r="F17" s="31"/>
      <c r="G17" s="29"/>
      <c r="H17" s="32"/>
      <c r="I17" s="29"/>
      <c r="J17" s="31"/>
      <c r="K17" s="29"/>
      <c r="L17" s="30"/>
      <c r="M17" s="31"/>
      <c r="N17" s="31"/>
      <c r="O17" s="29"/>
      <c r="P17" s="30"/>
      <c r="Q17" s="31"/>
      <c r="R17" s="31"/>
      <c r="S17" s="29"/>
      <c r="T17" s="32"/>
      <c r="U17" s="29"/>
      <c r="V17" s="31"/>
      <c r="W17" s="29"/>
      <c r="X17" s="30"/>
      <c r="Y17" s="31"/>
    </row>
    <row r="18" spans="1:25">
      <c r="A18" s="51"/>
      <c r="B18" s="21" t="s">
        <v>40</v>
      </c>
      <c r="C18" s="34">
        <v>111041</v>
      </c>
      <c r="D18" s="34"/>
      <c r="E18" s="28"/>
      <c r="F18" s="28"/>
      <c r="G18" s="33" t="s">
        <v>648</v>
      </c>
      <c r="H18" s="33"/>
      <c r="I18" s="21" t="s">
        <v>183</v>
      </c>
      <c r="J18" s="28"/>
      <c r="K18" s="34">
        <v>110198</v>
      </c>
      <c r="L18" s="34"/>
      <c r="M18" s="28"/>
      <c r="N18" s="28"/>
      <c r="O18" s="34">
        <v>314261</v>
      </c>
      <c r="P18" s="34"/>
      <c r="Q18" s="28"/>
      <c r="R18" s="28"/>
      <c r="S18" s="33" t="s">
        <v>649</v>
      </c>
      <c r="T18" s="33"/>
      <c r="U18" s="21" t="s">
        <v>183</v>
      </c>
      <c r="V18" s="28"/>
      <c r="W18" s="34">
        <v>311307</v>
      </c>
      <c r="X18" s="34"/>
      <c r="Y18" s="28"/>
    </row>
    <row r="19" spans="1:25">
      <c r="A19" s="51"/>
      <c r="B19" s="21"/>
      <c r="C19" s="34"/>
      <c r="D19" s="34"/>
      <c r="E19" s="28"/>
      <c r="F19" s="28"/>
      <c r="G19" s="33"/>
      <c r="H19" s="33"/>
      <c r="I19" s="21"/>
      <c r="J19" s="28"/>
      <c r="K19" s="34"/>
      <c r="L19" s="34"/>
      <c r="M19" s="28"/>
      <c r="N19" s="28"/>
      <c r="O19" s="34"/>
      <c r="P19" s="34"/>
      <c r="Q19" s="28"/>
      <c r="R19" s="28"/>
      <c r="S19" s="33"/>
      <c r="T19" s="33"/>
      <c r="U19" s="21"/>
      <c r="V19" s="28"/>
      <c r="W19" s="34"/>
      <c r="X19" s="34"/>
      <c r="Y19" s="28"/>
    </row>
    <row r="20" spans="1:25">
      <c r="A20" s="51"/>
      <c r="B20" s="29" t="s">
        <v>41</v>
      </c>
      <c r="C20" s="32" t="s">
        <v>650</v>
      </c>
      <c r="D20" s="32"/>
      <c r="E20" s="29" t="s">
        <v>183</v>
      </c>
      <c r="F20" s="31"/>
      <c r="G20" s="32">
        <v>843</v>
      </c>
      <c r="H20" s="32"/>
      <c r="I20" s="31"/>
      <c r="J20" s="31"/>
      <c r="K20" s="32" t="s">
        <v>301</v>
      </c>
      <c r="L20" s="32"/>
      <c r="M20" s="29" t="s">
        <v>183</v>
      </c>
      <c r="N20" s="31"/>
      <c r="O20" s="30">
        <v>5812</v>
      </c>
      <c r="P20" s="30"/>
      <c r="Q20" s="31"/>
      <c r="R20" s="31"/>
      <c r="S20" s="30">
        <v>2954</v>
      </c>
      <c r="T20" s="30"/>
      <c r="U20" s="31"/>
      <c r="V20" s="31"/>
      <c r="W20" s="30">
        <v>8766</v>
      </c>
      <c r="X20" s="30"/>
      <c r="Y20" s="31"/>
    </row>
    <row r="21" spans="1:25">
      <c r="A21" s="51"/>
      <c r="B21" s="29"/>
      <c r="C21" s="32"/>
      <c r="D21" s="32"/>
      <c r="E21" s="29"/>
      <c r="F21" s="31"/>
      <c r="G21" s="32"/>
      <c r="H21" s="32"/>
      <c r="I21" s="31"/>
      <c r="J21" s="31"/>
      <c r="K21" s="32"/>
      <c r="L21" s="32"/>
      <c r="M21" s="29"/>
      <c r="N21" s="31"/>
      <c r="O21" s="30"/>
      <c r="P21" s="30"/>
      <c r="Q21" s="31"/>
      <c r="R21" s="31"/>
      <c r="S21" s="30"/>
      <c r="T21" s="30"/>
      <c r="U21" s="31"/>
      <c r="V21" s="31"/>
      <c r="W21" s="30"/>
      <c r="X21" s="30"/>
      <c r="Y21" s="31"/>
    </row>
    <row r="22" spans="1:25">
      <c r="A22" s="51"/>
      <c r="B22" s="21" t="s">
        <v>43</v>
      </c>
      <c r="C22" s="33" t="s">
        <v>651</v>
      </c>
      <c r="D22" s="33"/>
      <c r="E22" s="21" t="s">
        <v>183</v>
      </c>
      <c r="F22" s="28"/>
      <c r="G22" s="33">
        <v>843</v>
      </c>
      <c r="H22" s="33"/>
      <c r="I22" s="28"/>
      <c r="J22" s="28"/>
      <c r="K22" s="33">
        <v>4</v>
      </c>
      <c r="L22" s="33"/>
      <c r="M22" s="28"/>
      <c r="N22" s="28"/>
      <c r="O22" s="33" t="s">
        <v>652</v>
      </c>
      <c r="P22" s="33"/>
      <c r="Q22" s="21" t="s">
        <v>183</v>
      </c>
      <c r="R22" s="28"/>
      <c r="S22" s="34">
        <v>2954</v>
      </c>
      <c r="T22" s="34"/>
      <c r="U22" s="28"/>
      <c r="V22" s="28"/>
      <c r="W22" s="33">
        <v>40</v>
      </c>
      <c r="X22" s="33"/>
      <c r="Y22" s="28"/>
    </row>
    <row r="23" spans="1:25">
      <c r="A23" s="51"/>
      <c r="B23" s="21"/>
      <c r="C23" s="33"/>
      <c r="D23" s="33"/>
      <c r="E23" s="21"/>
      <c r="F23" s="28"/>
      <c r="G23" s="33"/>
      <c r="H23" s="33"/>
      <c r="I23" s="28"/>
      <c r="J23" s="28"/>
      <c r="K23" s="33"/>
      <c r="L23" s="33"/>
      <c r="M23" s="28"/>
      <c r="N23" s="28"/>
      <c r="O23" s="33"/>
      <c r="P23" s="33"/>
      <c r="Q23" s="21"/>
      <c r="R23" s="28"/>
      <c r="S23" s="34"/>
      <c r="T23" s="34"/>
      <c r="U23" s="28"/>
      <c r="V23" s="28"/>
      <c r="W23" s="33"/>
      <c r="X23" s="33"/>
      <c r="Y23" s="28"/>
    </row>
    <row r="24" spans="1:25">
      <c r="A24" s="51"/>
      <c r="B24" s="29" t="s">
        <v>48</v>
      </c>
      <c r="C24" s="32" t="s">
        <v>653</v>
      </c>
      <c r="D24" s="32"/>
      <c r="E24" s="29" t="s">
        <v>183</v>
      </c>
      <c r="F24" s="31"/>
      <c r="G24" s="32">
        <v>843</v>
      </c>
      <c r="H24" s="32"/>
      <c r="I24" s="31"/>
      <c r="J24" s="31"/>
      <c r="K24" s="32" t="s">
        <v>654</v>
      </c>
      <c r="L24" s="32"/>
      <c r="M24" s="29" t="s">
        <v>183</v>
      </c>
      <c r="N24" s="31"/>
      <c r="O24" s="32" t="s">
        <v>655</v>
      </c>
      <c r="P24" s="32"/>
      <c r="Q24" s="29" t="s">
        <v>183</v>
      </c>
      <c r="R24" s="31"/>
      <c r="S24" s="30">
        <v>2954</v>
      </c>
      <c r="T24" s="30"/>
      <c r="U24" s="31"/>
      <c r="V24" s="31"/>
      <c r="W24" s="32" t="s">
        <v>656</v>
      </c>
      <c r="X24" s="32"/>
      <c r="Y24" s="29" t="s">
        <v>183</v>
      </c>
    </row>
    <row r="25" spans="1:25">
      <c r="A25" s="51"/>
      <c r="B25" s="29"/>
      <c r="C25" s="32"/>
      <c r="D25" s="32"/>
      <c r="E25" s="29"/>
      <c r="F25" s="31"/>
      <c r="G25" s="32"/>
      <c r="H25" s="32"/>
      <c r="I25" s="31"/>
      <c r="J25" s="31"/>
      <c r="K25" s="32"/>
      <c r="L25" s="32"/>
      <c r="M25" s="29"/>
      <c r="N25" s="31"/>
      <c r="O25" s="32"/>
      <c r="P25" s="32"/>
      <c r="Q25" s="29"/>
      <c r="R25" s="31"/>
      <c r="S25" s="30"/>
      <c r="T25" s="30"/>
      <c r="U25" s="31"/>
      <c r="V25" s="31"/>
      <c r="W25" s="32"/>
      <c r="X25" s="32"/>
      <c r="Y25" s="29"/>
    </row>
    <row r="26" spans="1:25">
      <c r="A26" s="51"/>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51"/>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ht="38.25" customHeight="1">
      <c r="A28" s="51"/>
      <c r="B28" s="57" t="s">
        <v>657</v>
      </c>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51"/>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51"/>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c r="A31" s="51"/>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ht="15.75" thickBot="1">
      <c r="A32" s="51"/>
      <c r="B32" s="11"/>
      <c r="C32" s="18" t="s">
        <v>646</v>
      </c>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51"/>
      <c r="B33" s="11"/>
      <c r="C33" s="39" t="s">
        <v>658</v>
      </c>
      <c r="D33" s="39"/>
      <c r="E33" s="39"/>
      <c r="F33" s="39"/>
      <c r="G33" s="39"/>
      <c r="H33" s="39"/>
      <c r="I33" s="39"/>
      <c r="J33" s="39"/>
      <c r="K33" s="39"/>
      <c r="L33" s="39"/>
      <c r="M33" s="39"/>
      <c r="N33" s="11"/>
      <c r="O33" s="39" t="s">
        <v>659</v>
      </c>
      <c r="P33" s="39"/>
      <c r="Q33" s="39"/>
      <c r="R33" s="39"/>
      <c r="S33" s="39"/>
      <c r="T33" s="39"/>
      <c r="U33" s="39"/>
      <c r="V33" s="39"/>
      <c r="W33" s="39"/>
      <c r="X33" s="39"/>
      <c r="Y33" s="39"/>
    </row>
    <row r="34" spans="1:25">
      <c r="A34" s="51"/>
      <c r="B34" s="11"/>
      <c r="C34" s="19" t="s">
        <v>296</v>
      </c>
      <c r="D34" s="19"/>
      <c r="E34" s="19"/>
      <c r="F34" s="19"/>
      <c r="G34" s="19"/>
      <c r="H34" s="19"/>
      <c r="I34" s="19"/>
      <c r="J34" s="19"/>
      <c r="K34" s="19"/>
      <c r="L34" s="19"/>
      <c r="M34" s="19"/>
      <c r="N34" s="19"/>
      <c r="O34" s="19"/>
      <c r="P34" s="19"/>
      <c r="Q34" s="19"/>
      <c r="R34" s="19"/>
      <c r="S34" s="19"/>
      <c r="T34" s="19"/>
      <c r="U34" s="19"/>
      <c r="V34" s="19"/>
      <c r="W34" s="19"/>
      <c r="X34" s="19"/>
      <c r="Y34" s="19"/>
    </row>
    <row r="35" spans="1:25" ht="15.75" thickBot="1">
      <c r="A35" s="51"/>
      <c r="B35" s="11"/>
      <c r="C35" s="18" t="s">
        <v>177</v>
      </c>
      <c r="D35" s="18"/>
      <c r="E35" s="18"/>
      <c r="F35" s="11"/>
      <c r="G35" s="18" t="s">
        <v>178</v>
      </c>
      <c r="H35" s="18"/>
      <c r="I35" s="18"/>
      <c r="J35" s="11"/>
      <c r="K35" s="18" t="s">
        <v>179</v>
      </c>
      <c r="L35" s="18"/>
      <c r="M35" s="18"/>
      <c r="N35" s="11"/>
      <c r="O35" s="18" t="s">
        <v>177</v>
      </c>
      <c r="P35" s="18"/>
      <c r="Q35" s="18"/>
      <c r="R35" s="11"/>
      <c r="S35" s="18" t="s">
        <v>178</v>
      </c>
      <c r="T35" s="18"/>
      <c r="U35" s="18"/>
      <c r="V35" s="11"/>
      <c r="W35" s="18" t="s">
        <v>179</v>
      </c>
      <c r="X35" s="18"/>
      <c r="Y35" s="18"/>
    </row>
    <row r="36" spans="1:25">
      <c r="A36" s="51"/>
      <c r="B36" s="29" t="s">
        <v>660</v>
      </c>
      <c r="C36" s="192" t="s">
        <v>180</v>
      </c>
      <c r="D36" s="194" t="s">
        <v>661</v>
      </c>
      <c r="E36" s="192" t="s">
        <v>183</v>
      </c>
      <c r="F36" s="31"/>
      <c r="G36" s="192" t="s">
        <v>180</v>
      </c>
      <c r="H36" s="193">
        <v>6869</v>
      </c>
      <c r="I36" s="103"/>
      <c r="J36" s="31"/>
      <c r="K36" s="192" t="s">
        <v>180</v>
      </c>
      <c r="L36" s="193">
        <v>4941</v>
      </c>
      <c r="M36" s="103"/>
      <c r="N36" s="31"/>
      <c r="O36" s="192" t="s">
        <v>180</v>
      </c>
      <c r="P36" s="193">
        <v>36131</v>
      </c>
      <c r="Q36" s="103"/>
      <c r="R36" s="31"/>
      <c r="S36" s="192" t="s">
        <v>180</v>
      </c>
      <c r="T36" s="194" t="s">
        <v>662</v>
      </c>
      <c r="U36" s="192" t="s">
        <v>183</v>
      </c>
      <c r="V36" s="31"/>
      <c r="W36" s="192" t="s">
        <v>180</v>
      </c>
      <c r="X36" s="193">
        <v>26410</v>
      </c>
      <c r="Y36" s="103"/>
    </row>
    <row r="37" spans="1:25">
      <c r="A37" s="51"/>
      <c r="B37" s="29"/>
      <c r="C37" s="29"/>
      <c r="D37" s="32"/>
      <c r="E37" s="29"/>
      <c r="F37" s="31"/>
      <c r="G37" s="29"/>
      <c r="H37" s="30"/>
      <c r="I37" s="31"/>
      <c r="J37" s="31"/>
      <c r="K37" s="29"/>
      <c r="L37" s="30"/>
      <c r="M37" s="31"/>
      <c r="N37" s="31"/>
      <c r="O37" s="29"/>
      <c r="P37" s="30"/>
      <c r="Q37" s="31"/>
      <c r="R37" s="31"/>
      <c r="S37" s="29"/>
      <c r="T37" s="32"/>
      <c r="U37" s="29"/>
      <c r="V37" s="31"/>
      <c r="W37" s="29"/>
      <c r="X37" s="30"/>
      <c r="Y37" s="31"/>
    </row>
    <row r="38" spans="1:25">
      <c r="A38" s="51"/>
      <c r="B38" s="195" t="s">
        <v>663</v>
      </c>
      <c r="C38" s="28"/>
      <c r="D38" s="28"/>
      <c r="E38" s="28"/>
      <c r="F38" s="15"/>
      <c r="G38" s="28"/>
      <c r="H38" s="28"/>
      <c r="I38" s="28"/>
      <c r="J38" s="15"/>
      <c r="K38" s="28"/>
      <c r="L38" s="28"/>
      <c r="M38" s="28"/>
      <c r="N38" s="15"/>
      <c r="O38" s="28"/>
      <c r="P38" s="28"/>
      <c r="Q38" s="28"/>
      <c r="R38" s="15"/>
      <c r="S38" s="28"/>
      <c r="T38" s="28"/>
      <c r="U38" s="28"/>
      <c r="V38" s="15"/>
      <c r="W38" s="28"/>
      <c r="X38" s="28"/>
      <c r="Y38" s="28"/>
    </row>
    <row r="39" spans="1:25">
      <c r="A39" s="51"/>
      <c r="B39" s="197" t="s">
        <v>132</v>
      </c>
      <c r="C39" s="32" t="s">
        <v>664</v>
      </c>
      <c r="D39" s="32"/>
      <c r="E39" s="29" t="s">
        <v>183</v>
      </c>
      <c r="F39" s="31"/>
      <c r="G39" s="30">
        <v>3068</v>
      </c>
      <c r="H39" s="30"/>
      <c r="I39" s="31"/>
      <c r="J39" s="31"/>
      <c r="K39" s="32" t="s">
        <v>181</v>
      </c>
      <c r="L39" s="32"/>
      <c r="M39" s="31"/>
      <c r="N39" s="31"/>
      <c r="O39" s="32" t="s">
        <v>181</v>
      </c>
      <c r="P39" s="32"/>
      <c r="Q39" s="31"/>
      <c r="R39" s="31"/>
      <c r="S39" s="32" t="s">
        <v>181</v>
      </c>
      <c r="T39" s="32"/>
      <c r="U39" s="31"/>
      <c r="V39" s="31"/>
      <c r="W39" s="32" t="s">
        <v>181</v>
      </c>
      <c r="X39" s="32"/>
      <c r="Y39" s="31"/>
    </row>
    <row r="40" spans="1:25">
      <c r="A40" s="51"/>
      <c r="B40" s="197"/>
      <c r="C40" s="32"/>
      <c r="D40" s="32"/>
      <c r="E40" s="29"/>
      <c r="F40" s="31"/>
      <c r="G40" s="30"/>
      <c r="H40" s="30"/>
      <c r="I40" s="31"/>
      <c r="J40" s="31"/>
      <c r="K40" s="32"/>
      <c r="L40" s="32"/>
      <c r="M40" s="31"/>
      <c r="N40" s="31"/>
      <c r="O40" s="32"/>
      <c r="P40" s="32"/>
      <c r="Q40" s="31"/>
      <c r="R40" s="31"/>
      <c r="S40" s="32"/>
      <c r="T40" s="32"/>
      <c r="U40" s="31"/>
      <c r="V40" s="31"/>
      <c r="W40" s="32"/>
      <c r="X40" s="32"/>
      <c r="Y40" s="31"/>
    </row>
    <row r="41" spans="1:25">
      <c r="A41" s="51"/>
      <c r="B41" s="198" t="s">
        <v>665</v>
      </c>
      <c r="C41" s="33">
        <v>216</v>
      </c>
      <c r="D41" s="33"/>
      <c r="E41" s="28"/>
      <c r="F41" s="28"/>
      <c r="G41" s="33" t="s">
        <v>222</v>
      </c>
      <c r="H41" s="33"/>
      <c r="I41" s="21" t="s">
        <v>183</v>
      </c>
      <c r="J41" s="28"/>
      <c r="K41" s="33" t="s">
        <v>181</v>
      </c>
      <c r="L41" s="33"/>
      <c r="M41" s="28"/>
      <c r="N41" s="28"/>
      <c r="O41" s="33" t="s">
        <v>181</v>
      </c>
      <c r="P41" s="33"/>
      <c r="Q41" s="28"/>
      <c r="R41" s="28"/>
      <c r="S41" s="33" t="s">
        <v>181</v>
      </c>
      <c r="T41" s="33"/>
      <c r="U41" s="28"/>
      <c r="V41" s="28"/>
      <c r="W41" s="33" t="s">
        <v>181</v>
      </c>
      <c r="X41" s="33"/>
      <c r="Y41" s="28"/>
    </row>
    <row r="42" spans="1:25">
      <c r="A42" s="51"/>
      <c r="B42" s="198"/>
      <c r="C42" s="33"/>
      <c r="D42" s="33"/>
      <c r="E42" s="28"/>
      <c r="F42" s="28"/>
      <c r="G42" s="33"/>
      <c r="H42" s="33"/>
      <c r="I42" s="21"/>
      <c r="J42" s="28"/>
      <c r="K42" s="33"/>
      <c r="L42" s="33"/>
      <c r="M42" s="28"/>
      <c r="N42" s="28"/>
      <c r="O42" s="33"/>
      <c r="P42" s="33"/>
      <c r="Q42" s="28"/>
      <c r="R42" s="28"/>
      <c r="S42" s="33"/>
      <c r="T42" s="33"/>
      <c r="U42" s="28"/>
      <c r="V42" s="28"/>
      <c r="W42" s="33"/>
      <c r="X42" s="33"/>
      <c r="Y42" s="28"/>
    </row>
    <row r="43" spans="1:25">
      <c r="A43" s="51"/>
      <c r="B43" s="197" t="s">
        <v>666</v>
      </c>
      <c r="C43" s="32" t="s">
        <v>181</v>
      </c>
      <c r="D43" s="32"/>
      <c r="E43" s="31"/>
      <c r="F43" s="31"/>
      <c r="G43" s="32" t="s">
        <v>662</v>
      </c>
      <c r="H43" s="32"/>
      <c r="I43" s="29" t="s">
        <v>183</v>
      </c>
      <c r="J43" s="31"/>
      <c r="K43" s="32" t="s">
        <v>662</v>
      </c>
      <c r="L43" s="32"/>
      <c r="M43" s="29" t="s">
        <v>183</v>
      </c>
      <c r="N43" s="31"/>
      <c r="O43" s="32" t="s">
        <v>181</v>
      </c>
      <c r="P43" s="32"/>
      <c r="Q43" s="31"/>
      <c r="R43" s="31"/>
      <c r="S43" s="32" t="s">
        <v>181</v>
      </c>
      <c r="T43" s="32"/>
      <c r="U43" s="31"/>
      <c r="V43" s="31"/>
      <c r="W43" s="32" t="s">
        <v>181</v>
      </c>
      <c r="X43" s="32"/>
      <c r="Y43" s="31"/>
    </row>
    <row r="44" spans="1:25">
      <c r="A44" s="51"/>
      <c r="B44" s="197"/>
      <c r="C44" s="32"/>
      <c r="D44" s="32"/>
      <c r="E44" s="31"/>
      <c r="F44" s="31"/>
      <c r="G44" s="32"/>
      <c r="H44" s="32"/>
      <c r="I44" s="29"/>
      <c r="J44" s="31"/>
      <c r="K44" s="32"/>
      <c r="L44" s="32"/>
      <c r="M44" s="29"/>
      <c r="N44" s="31"/>
      <c r="O44" s="32"/>
      <c r="P44" s="32"/>
      <c r="Q44" s="31"/>
      <c r="R44" s="31"/>
      <c r="S44" s="32"/>
      <c r="T44" s="32"/>
      <c r="U44" s="31"/>
      <c r="V44" s="31"/>
      <c r="W44" s="32"/>
      <c r="X44" s="32"/>
      <c r="Y44" s="31"/>
    </row>
    <row r="45" spans="1:25">
      <c r="A45" s="51"/>
      <c r="B45" s="21" t="s">
        <v>137</v>
      </c>
      <c r="C45" s="34">
        <v>1649</v>
      </c>
      <c r="D45" s="34"/>
      <c r="E45" s="28"/>
      <c r="F45" s="28"/>
      <c r="G45" s="33" t="s">
        <v>667</v>
      </c>
      <c r="H45" s="33"/>
      <c r="I45" s="21" t="s">
        <v>183</v>
      </c>
      <c r="J45" s="28"/>
      <c r="K45" s="33" t="s">
        <v>668</v>
      </c>
      <c r="L45" s="33"/>
      <c r="M45" s="21" t="s">
        <v>183</v>
      </c>
      <c r="N45" s="28"/>
      <c r="O45" s="33" t="s">
        <v>669</v>
      </c>
      <c r="P45" s="33"/>
      <c r="Q45" s="21" t="s">
        <v>183</v>
      </c>
      <c r="R45" s="28"/>
      <c r="S45" s="33" t="s">
        <v>181</v>
      </c>
      <c r="T45" s="33"/>
      <c r="U45" s="28"/>
      <c r="V45" s="28"/>
      <c r="W45" s="33" t="s">
        <v>669</v>
      </c>
      <c r="X45" s="33"/>
      <c r="Y45" s="21" t="s">
        <v>183</v>
      </c>
    </row>
    <row r="46" spans="1:25">
      <c r="A46" s="51"/>
      <c r="B46" s="21"/>
      <c r="C46" s="34"/>
      <c r="D46" s="34"/>
      <c r="E46" s="28"/>
      <c r="F46" s="28"/>
      <c r="G46" s="33"/>
      <c r="H46" s="33"/>
      <c r="I46" s="21"/>
      <c r="J46" s="28"/>
      <c r="K46" s="33"/>
      <c r="L46" s="33"/>
      <c r="M46" s="21"/>
      <c r="N46" s="28"/>
      <c r="O46" s="33"/>
      <c r="P46" s="33"/>
      <c r="Q46" s="21"/>
      <c r="R46" s="28"/>
      <c r="S46" s="33"/>
      <c r="T46" s="33"/>
      <c r="U46" s="28"/>
      <c r="V46" s="28"/>
      <c r="W46" s="33"/>
      <c r="X46" s="33"/>
      <c r="Y46" s="21"/>
    </row>
    <row r="47" spans="1:25">
      <c r="A47" s="51"/>
      <c r="B47" s="196" t="s">
        <v>670</v>
      </c>
      <c r="C47" s="31"/>
      <c r="D47" s="31"/>
      <c r="E47" s="31"/>
      <c r="F47" s="11"/>
      <c r="G47" s="31"/>
      <c r="H47" s="31"/>
      <c r="I47" s="31"/>
      <c r="J47" s="11"/>
      <c r="K47" s="31"/>
      <c r="L47" s="31"/>
      <c r="M47" s="31"/>
      <c r="N47" s="11"/>
      <c r="O47" s="31"/>
      <c r="P47" s="31"/>
      <c r="Q47" s="31"/>
      <c r="R47" s="11"/>
      <c r="S47" s="31"/>
      <c r="T47" s="31"/>
      <c r="U47" s="31"/>
      <c r="V47" s="11"/>
      <c r="W47" s="31"/>
      <c r="X47" s="31"/>
      <c r="Y47" s="31"/>
    </row>
    <row r="48" spans="1:25">
      <c r="A48" s="51"/>
      <c r="B48" s="198" t="s">
        <v>671</v>
      </c>
      <c r="C48" s="33" t="s">
        <v>181</v>
      </c>
      <c r="D48" s="33"/>
      <c r="E48" s="28"/>
      <c r="F48" s="28"/>
      <c r="G48" s="33" t="s">
        <v>181</v>
      </c>
      <c r="H48" s="33"/>
      <c r="I48" s="28"/>
      <c r="J48" s="28"/>
      <c r="K48" s="33" t="s">
        <v>181</v>
      </c>
      <c r="L48" s="33"/>
      <c r="M48" s="28"/>
      <c r="N48" s="28"/>
      <c r="O48" s="33" t="s">
        <v>181</v>
      </c>
      <c r="P48" s="33"/>
      <c r="Q48" s="28"/>
      <c r="R48" s="28"/>
      <c r="S48" s="71">
        <v>9721</v>
      </c>
      <c r="T48" s="71"/>
      <c r="U48" s="28"/>
      <c r="V48" s="28"/>
      <c r="W48" s="34">
        <v>9721</v>
      </c>
      <c r="X48" s="34"/>
      <c r="Y48" s="28"/>
    </row>
    <row r="49" spans="1:25">
      <c r="A49" s="51"/>
      <c r="B49" s="198"/>
      <c r="C49" s="33"/>
      <c r="D49" s="33"/>
      <c r="E49" s="28"/>
      <c r="F49" s="28"/>
      <c r="G49" s="33"/>
      <c r="H49" s="33"/>
      <c r="I49" s="28"/>
      <c r="J49" s="28"/>
      <c r="K49" s="33"/>
      <c r="L49" s="33"/>
      <c r="M49" s="28"/>
      <c r="N49" s="28"/>
      <c r="O49" s="33"/>
      <c r="P49" s="33"/>
      <c r="Q49" s="28"/>
      <c r="R49" s="28"/>
      <c r="S49" s="71"/>
      <c r="T49" s="71"/>
      <c r="U49" s="28"/>
      <c r="V49" s="28"/>
      <c r="W49" s="34"/>
      <c r="X49" s="34"/>
      <c r="Y49" s="28"/>
    </row>
    <row r="50" spans="1:25">
      <c r="A50" s="51"/>
      <c r="B50" s="197" t="s">
        <v>147</v>
      </c>
      <c r="C50" s="32">
        <v>122</v>
      </c>
      <c r="D50" s="32"/>
      <c r="E50" s="31"/>
      <c r="F50" s="31"/>
      <c r="G50" s="32" t="s">
        <v>181</v>
      </c>
      <c r="H50" s="32"/>
      <c r="I50" s="31"/>
      <c r="J50" s="31"/>
      <c r="K50" s="32">
        <v>122</v>
      </c>
      <c r="L50" s="32"/>
      <c r="M50" s="31"/>
      <c r="N50" s="31"/>
      <c r="O50" s="32" t="s">
        <v>672</v>
      </c>
      <c r="P50" s="32"/>
      <c r="Q50" s="29" t="s">
        <v>183</v>
      </c>
      <c r="R50" s="31"/>
      <c r="S50" s="30">
        <v>9721</v>
      </c>
      <c r="T50" s="30"/>
      <c r="U50" s="31"/>
      <c r="V50" s="31"/>
      <c r="W50" s="30">
        <v>9707</v>
      </c>
      <c r="X50" s="30"/>
      <c r="Y50" s="31"/>
    </row>
    <row r="51" spans="1:25">
      <c r="A51" s="51"/>
      <c r="B51" s="197"/>
      <c r="C51" s="32"/>
      <c r="D51" s="32"/>
      <c r="E51" s="31"/>
      <c r="F51" s="31"/>
      <c r="G51" s="32"/>
      <c r="H51" s="32"/>
      <c r="I51" s="31"/>
      <c r="J51" s="31"/>
      <c r="K51" s="32"/>
      <c r="L51" s="32"/>
      <c r="M51" s="31"/>
      <c r="N51" s="31"/>
      <c r="O51" s="32"/>
      <c r="P51" s="32"/>
      <c r="Q51" s="29"/>
      <c r="R51" s="31"/>
      <c r="S51" s="30"/>
      <c r="T51" s="30"/>
      <c r="U51" s="31"/>
      <c r="V51" s="31"/>
      <c r="W51" s="30"/>
      <c r="X51" s="30"/>
      <c r="Y51" s="31"/>
    </row>
    <row r="52" spans="1:25">
      <c r="A52" s="51"/>
      <c r="B52" s="50"/>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51"/>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51"/>
      <c r="B54" s="57" t="s">
        <v>673</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51"/>
      <c r="B55" s="50"/>
      <c r="C55" s="50"/>
      <c r="D55" s="50"/>
      <c r="E55" s="50"/>
      <c r="F55" s="50"/>
      <c r="G55" s="50"/>
      <c r="H55" s="50"/>
      <c r="I55" s="50"/>
      <c r="J55" s="50"/>
      <c r="K55" s="50"/>
      <c r="L55" s="50"/>
      <c r="M55" s="50"/>
      <c r="N55" s="50"/>
      <c r="O55" s="50"/>
      <c r="P55" s="50"/>
      <c r="Q55" s="50"/>
      <c r="R55" s="50"/>
      <c r="S55" s="50"/>
      <c r="T55" s="50"/>
      <c r="U55" s="50"/>
      <c r="V55" s="50"/>
      <c r="W55" s="50"/>
      <c r="X55" s="50"/>
      <c r="Y55" s="50"/>
    </row>
    <row r="56" spans="1:25" ht="25.5" customHeight="1">
      <c r="A56" s="51"/>
      <c r="B56" s="57" t="s">
        <v>674</v>
      </c>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51"/>
      <c r="B57" s="50"/>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51"/>
      <c r="B58" s="52" t="s">
        <v>675</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51"/>
      <c r="B59" s="52" t="s">
        <v>676</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51"/>
      <c r="B60" s="56" t="s">
        <v>677</v>
      </c>
      <c r="C60" s="56"/>
      <c r="D60" s="56"/>
      <c r="E60" s="56"/>
      <c r="F60" s="56"/>
      <c r="G60" s="56"/>
      <c r="H60" s="56"/>
      <c r="I60" s="56"/>
      <c r="J60" s="56"/>
      <c r="K60" s="56"/>
      <c r="L60" s="56"/>
      <c r="M60" s="56"/>
      <c r="N60" s="56"/>
      <c r="O60" s="56"/>
      <c r="P60" s="56"/>
      <c r="Q60" s="56"/>
      <c r="R60" s="56"/>
      <c r="S60" s="56"/>
      <c r="T60" s="56"/>
      <c r="U60" s="56"/>
      <c r="V60" s="56"/>
      <c r="W60" s="56"/>
      <c r="X60" s="56"/>
      <c r="Y60" s="56"/>
    </row>
    <row r="61" spans="1:25">
      <c r="A61" s="51"/>
      <c r="B61" s="52" t="s">
        <v>678</v>
      </c>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51"/>
      <c r="B62" s="17"/>
      <c r="C62" s="17"/>
      <c r="D62" s="17"/>
      <c r="E62" s="17"/>
      <c r="F62" s="17"/>
      <c r="G62" s="17"/>
      <c r="H62" s="17"/>
      <c r="I62" s="17"/>
      <c r="J62" s="17"/>
      <c r="K62" s="17"/>
      <c r="L62" s="17"/>
      <c r="M62" s="17"/>
      <c r="N62" s="17"/>
      <c r="O62" s="17"/>
      <c r="P62" s="17"/>
      <c r="Q62" s="17"/>
      <c r="R62" s="17"/>
      <c r="S62" s="17"/>
      <c r="T62" s="17"/>
      <c r="U62" s="17"/>
    </row>
    <row r="63" spans="1:25">
      <c r="A63" s="51"/>
      <c r="B63" s="12"/>
      <c r="C63" s="12"/>
      <c r="D63" s="12"/>
      <c r="E63" s="12"/>
      <c r="F63" s="12"/>
      <c r="G63" s="12"/>
      <c r="H63" s="12"/>
      <c r="I63" s="12"/>
      <c r="J63" s="12"/>
      <c r="K63" s="12"/>
      <c r="L63" s="12"/>
      <c r="M63" s="12"/>
      <c r="N63" s="12"/>
      <c r="O63" s="12"/>
      <c r="P63" s="12"/>
      <c r="Q63" s="12"/>
      <c r="R63" s="12"/>
      <c r="S63" s="12"/>
      <c r="T63" s="12"/>
      <c r="U63" s="12"/>
    </row>
    <row r="64" spans="1:25">
      <c r="A64" s="51"/>
      <c r="B64" s="31"/>
      <c r="C64" s="66" t="s">
        <v>679</v>
      </c>
      <c r="D64" s="66"/>
      <c r="E64" s="66"/>
      <c r="F64" s="31"/>
      <c r="G64" s="66" t="s">
        <v>658</v>
      </c>
      <c r="H64" s="66"/>
      <c r="I64" s="66"/>
      <c r="J64" s="31"/>
      <c r="K64" s="66" t="s">
        <v>659</v>
      </c>
      <c r="L64" s="66"/>
      <c r="M64" s="66"/>
      <c r="N64" s="31"/>
      <c r="O64" s="66" t="s">
        <v>681</v>
      </c>
      <c r="P64" s="66"/>
      <c r="Q64" s="66"/>
      <c r="R64" s="31"/>
      <c r="S64" s="66" t="s">
        <v>682</v>
      </c>
      <c r="T64" s="66"/>
      <c r="U64" s="66"/>
    </row>
    <row r="65" spans="1:21" ht="15.75" thickBot="1">
      <c r="A65" s="51"/>
      <c r="B65" s="31"/>
      <c r="C65" s="20"/>
      <c r="D65" s="20"/>
      <c r="E65" s="20"/>
      <c r="F65" s="31"/>
      <c r="G65" s="20" t="s">
        <v>680</v>
      </c>
      <c r="H65" s="20"/>
      <c r="I65" s="20"/>
      <c r="J65" s="31"/>
      <c r="K65" s="20" t="s">
        <v>680</v>
      </c>
      <c r="L65" s="20"/>
      <c r="M65" s="20"/>
      <c r="N65" s="31"/>
      <c r="O65" s="20"/>
      <c r="P65" s="20"/>
      <c r="Q65" s="20"/>
      <c r="R65" s="31"/>
      <c r="S65" s="20"/>
      <c r="T65" s="20"/>
      <c r="U65" s="20"/>
    </row>
    <row r="66" spans="1:21">
      <c r="A66" s="51"/>
      <c r="B66" s="125" t="s">
        <v>30</v>
      </c>
      <c r="C66" s="26"/>
      <c r="D66" s="26"/>
      <c r="E66" s="26"/>
      <c r="F66" s="15"/>
      <c r="G66" s="26"/>
      <c r="H66" s="26"/>
      <c r="I66" s="26"/>
      <c r="J66" s="15"/>
      <c r="K66" s="26"/>
      <c r="L66" s="26"/>
      <c r="M66" s="26"/>
      <c r="N66" s="15"/>
      <c r="O66" s="26"/>
      <c r="P66" s="26"/>
      <c r="Q66" s="26"/>
      <c r="R66" s="15"/>
      <c r="S66" s="26"/>
      <c r="T66" s="26"/>
      <c r="U66" s="26"/>
    </row>
    <row r="67" spans="1:21">
      <c r="A67" s="51"/>
      <c r="B67" s="117" t="s">
        <v>31</v>
      </c>
      <c r="C67" s="57" t="s">
        <v>180</v>
      </c>
      <c r="D67" s="74">
        <v>72915</v>
      </c>
      <c r="E67" s="31"/>
      <c r="F67" s="31"/>
      <c r="G67" s="57" t="s">
        <v>180</v>
      </c>
      <c r="H67" s="74">
        <v>25161</v>
      </c>
      <c r="I67" s="31"/>
      <c r="J67" s="31"/>
      <c r="K67" s="57" t="s">
        <v>180</v>
      </c>
      <c r="L67" s="74">
        <v>11362</v>
      </c>
      <c r="M67" s="31"/>
      <c r="N67" s="31"/>
      <c r="O67" s="57" t="s">
        <v>180</v>
      </c>
      <c r="P67" s="98" t="s">
        <v>683</v>
      </c>
      <c r="Q67" s="57" t="s">
        <v>183</v>
      </c>
      <c r="R67" s="31"/>
      <c r="S67" s="56" t="s">
        <v>180</v>
      </c>
      <c r="T67" s="73">
        <v>79460</v>
      </c>
      <c r="U67" s="31"/>
    </row>
    <row r="68" spans="1:21">
      <c r="A68" s="51"/>
      <c r="B68" s="117"/>
      <c r="C68" s="57"/>
      <c r="D68" s="74"/>
      <c r="E68" s="31"/>
      <c r="F68" s="31"/>
      <c r="G68" s="57"/>
      <c r="H68" s="74"/>
      <c r="I68" s="31"/>
      <c r="J68" s="31"/>
      <c r="K68" s="57"/>
      <c r="L68" s="74"/>
      <c r="M68" s="31"/>
      <c r="N68" s="31"/>
      <c r="O68" s="57"/>
      <c r="P68" s="98"/>
      <c r="Q68" s="57"/>
      <c r="R68" s="31"/>
      <c r="S68" s="56"/>
      <c r="T68" s="73"/>
      <c r="U68" s="31"/>
    </row>
    <row r="69" spans="1:21">
      <c r="A69" s="51"/>
      <c r="B69" s="79" t="s">
        <v>32</v>
      </c>
      <c r="C69" s="71">
        <v>4419</v>
      </c>
      <c r="D69" s="71"/>
      <c r="E69" s="28"/>
      <c r="F69" s="28"/>
      <c r="G69" s="107" t="s">
        <v>181</v>
      </c>
      <c r="H69" s="107"/>
      <c r="I69" s="28"/>
      <c r="J69" s="28"/>
      <c r="K69" s="107">
        <v>231</v>
      </c>
      <c r="L69" s="107"/>
      <c r="M69" s="28"/>
      <c r="N69" s="28"/>
      <c r="O69" s="107" t="s">
        <v>181</v>
      </c>
      <c r="P69" s="107"/>
      <c r="Q69" s="28"/>
      <c r="R69" s="28"/>
      <c r="S69" s="69">
        <v>4650</v>
      </c>
      <c r="T69" s="69"/>
      <c r="U69" s="28"/>
    </row>
    <row r="70" spans="1:21">
      <c r="A70" s="51"/>
      <c r="B70" s="79"/>
      <c r="C70" s="71"/>
      <c r="D70" s="71"/>
      <c r="E70" s="28"/>
      <c r="F70" s="28"/>
      <c r="G70" s="107"/>
      <c r="H70" s="107"/>
      <c r="I70" s="28"/>
      <c r="J70" s="28"/>
      <c r="K70" s="107"/>
      <c r="L70" s="107"/>
      <c r="M70" s="28"/>
      <c r="N70" s="28"/>
      <c r="O70" s="107"/>
      <c r="P70" s="107"/>
      <c r="Q70" s="28"/>
      <c r="R70" s="28"/>
      <c r="S70" s="69"/>
      <c r="T70" s="69"/>
      <c r="U70" s="28"/>
    </row>
    <row r="71" spans="1:21">
      <c r="A71" s="51"/>
      <c r="B71" s="117" t="s">
        <v>33</v>
      </c>
      <c r="C71" s="74">
        <v>4375</v>
      </c>
      <c r="D71" s="74"/>
      <c r="E71" s="31"/>
      <c r="F71" s="31"/>
      <c r="G71" s="98" t="s">
        <v>181</v>
      </c>
      <c r="H71" s="98"/>
      <c r="I71" s="31"/>
      <c r="J71" s="31"/>
      <c r="K71" s="98">
        <v>333</v>
      </c>
      <c r="L71" s="98"/>
      <c r="M71" s="31"/>
      <c r="N71" s="31"/>
      <c r="O71" s="98" t="s">
        <v>181</v>
      </c>
      <c r="P71" s="98"/>
      <c r="Q71" s="31"/>
      <c r="R71" s="31"/>
      <c r="S71" s="73">
        <v>4708</v>
      </c>
      <c r="T71" s="73"/>
      <c r="U71" s="31"/>
    </row>
    <row r="72" spans="1:21">
      <c r="A72" s="51"/>
      <c r="B72" s="117"/>
      <c r="C72" s="74"/>
      <c r="D72" s="74"/>
      <c r="E72" s="31"/>
      <c r="F72" s="31"/>
      <c r="G72" s="98"/>
      <c r="H72" s="98"/>
      <c r="I72" s="31"/>
      <c r="J72" s="31"/>
      <c r="K72" s="98"/>
      <c r="L72" s="98"/>
      <c r="M72" s="31"/>
      <c r="N72" s="31"/>
      <c r="O72" s="98"/>
      <c r="P72" s="98"/>
      <c r="Q72" s="31"/>
      <c r="R72" s="31"/>
      <c r="S72" s="73"/>
      <c r="T72" s="73"/>
      <c r="U72" s="31"/>
    </row>
    <row r="73" spans="1:21">
      <c r="A73" s="51"/>
      <c r="B73" s="79" t="s">
        <v>684</v>
      </c>
      <c r="C73" s="71">
        <v>112354</v>
      </c>
      <c r="D73" s="71"/>
      <c r="E73" s="28"/>
      <c r="F73" s="28"/>
      <c r="G73" s="71">
        <v>96672</v>
      </c>
      <c r="H73" s="71"/>
      <c r="I73" s="28"/>
      <c r="J73" s="28"/>
      <c r="K73" s="71">
        <v>5807</v>
      </c>
      <c r="L73" s="71"/>
      <c r="M73" s="28"/>
      <c r="N73" s="28"/>
      <c r="O73" s="107" t="s">
        <v>685</v>
      </c>
      <c r="P73" s="107"/>
      <c r="Q73" s="70" t="s">
        <v>183</v>
      </c>
      <c r="R73" s="28"/>
      <c r="S73" s="69">
        <v>124809</v>
      </c>
      <c r="T73" s="69"/>
      <c r="U73" s="28"/>
    </row>
    <row r="74" spans="1:21">
      <c r="A74" s="51"/>
      <c r="B74" s="79"/>
      <c r="C74" s="71"/>
      <c r="D74" s="71"/>
      <c r="E74" s="28"/>
      <c r="F74" s="28"/>
      <c r="G74" s="71"/>
      <c r="H74" s="71"/>
      <c r="I74" s="28"/>
      <c r="J74" s="28"/>
      <c r="K74" s="71"/>
      <c r="L74" s="71"/>
      <c r="M74" s="28"/>
      <c r="N74" s="28"/>
      <c r="O74" s="107"/>
      <c r="P74" s="107"/>
      <c r="Q74" s="70"/>
      <c r="R74" s="28"/>
      <c r="S74" s="69"/>
      <c r="T74" s="69"/>
      <c r="U74" s="28"/>
    </row>
    <row r="75" spans="1:21">
      <c r="A75" s="51"/>
      <c r="B75" s="117" t="s">
        <v>136</v>
      </c>
      <c r="C75" s="74">
        <v>2778</v>
      </c>
      <c r="D75" s="74"/>
      <c r="E75" s="31"/>
      <c r="F75" s="31"/>
      <c r="G75" s="98" t="s">
        <v>181</v>
      </c>
      <c r="H75" s="98"/>
      <c r="I75" s="31"/>
      <c r="J75" s="31"/>
      <c r="K75" s="98">
        <v>313</v>
      </c>
      <c r="L75" s="98"/>
      <c r="M75" s="31"/>
      <c r="N75" s="31"/>
      <c r="O75" s="98" t="s">
        <v>181</v>
      </c>
      <c r="P75" s="98"/>
      <c r="Q75" s="31"/>
      <c r="R75" s="31"/>
      <c r="S75" s="73">
        <v>3091</v>
      </c>
      <c r="T75" s="73"/>
      <c r="U75" s="31"/>
    </row>
    <row r="76" spans="1:21" ht="15.75" thickBot="1">
      <c r="A76" s="51"/>
      <c r="B76" s="117"/>
      <c r="C76" s="78"/>
      <c r="D76" s="78"/>
      <c r="E76" s="77"/>
      <c r="F76" s="31"/>
      <c r="G76" s="109"/>
      <c r="H76" s="109"/>
      <c r="I76" s="77"/>
      <c r="J76" s="31"/>
      <c r="K76" s="109"/>
      <c r="L76" s="109"/>
      <c r="M76" s="77"/>
      <c r="N76" s="31"/>
      <c r="O76" s="109"/>
      <c r="P76" s="109"/>
      <c r="Q76" s="77"/>
      <c r="R76" s="31"/>
      <c r="S76" s="76"/>
      <c r="T76" s="76"/>
      <c r="U76" s="77"/>
    </row>
    <row r="77" spans="1:21">
      <c r="A77" s="51"/>
      <c r="B77" s="200" t="s">
        <v>686</v>
      </c>
      <c r="C77" s="87">
        <v>196841</v>
      </c>
      <c r="D77" s="87"/>
      <c r="E77" s="26"/>
      <c r="F77" s="28"/>
      <c r="G77" s="87">
        <v>121833</v>
      </c>
      <c r="H77" s="87"/>
      <c r="I77" s="26"/>
      <c r="J77" s="28"/>
      <c r="K77" s="87">
        <v>18046</v>
      </c>
      <c r="L77" s="87"/>
      <c r="M77" s="26"/>
      <c r="N77" s="28"/>
      <c r="O77" s="95" t="s">
        <v>687</v>
      </c>
      <c r="P77" s="95"/>
      <c r="Q77" s="85" t="s">
        <v>183</v>
      </c>
      <c r="R77" s="28"/>
      <c r="S77" s="82">
        <v>216718</v>
      </c>
      <c r="T77" s="82"/>
      <c r="U77" s="26"/>
    </row>
    <row r="78" spans="1:21" ht="15.75" thickBot="1">
      <c r="A78" s="51"/>
      <c r="B78" s="200"/>
      <c r="C78" s="99"/>
      <c r="D78" s="99"/>
      <c r="E78" s="100"/>
      <c r="F78" s="28"/>
      <c r="G78" s="99"/>
      <c r="H78" s="99"/>
      <c r="I78" s="100"/>
      <c r="J78" s="28"/>
      <c r="K78" s="99"/>
      <c r="L78" s="99"/>
      <c r="M78" s="100"/>
      <c r="N78" s="28"/>
      <c r="O78" s="119"/>
      <c r="P78" s="119"/>
      <c r="Q78" s="120"/>
      <c r="R78" s="28"/>
      <c r="S78" s="201"/>
      <c r="T78" s="201"/>
      <c r="U78" s="100"/>
    </row>
    <row r="79" spans="1:21">
      <c r="A79" s="51"/>
      <c r="B79" s="202"/>
      <c r="C79" s="103"/>
      <c r="D79" s="103"/>
      <c r="E79" s="103"/>
      <c r="F79" s="31"/>
      <c r="G79" s="103"/>
      <c r="H79" s="103"/>
      <c r="I79" s="103"/>
      <c r="J79" s="31"/>
      <c r="K79" s="103"/>
      <c r="L79" s="103"/>
      <c r="M79" s="103"/>
      <c r="N79" s="31"/>
      <c r="O79" s="103"/>
      <c r="P79" s="103"/>
      <c r="Q79" s="103"/>
      <c r="R79" s="31"/>
      <c r="S79" s="103"/>
      <c r="T79" s="103"/>
      <c r="U79" s="103"/>
    </row>
    <row r="80" spans="1:21">
      <c r="A80" s="51"/>
      <c r="B80" s="202"/>
      <c r="C80" s="31"/>
      <c r="D80" s="31"/>
      <c r="E80" s="31"/>
      <c r="F80" s="31"/>
      <c r="G80" s="31"/>
      <c r="H80" s="31"/>
      <c r="I80" s="31"/>
      <c r="J80" s="31"/>
      <c r="K80" s="31"/>
      <c r="L80" s="31"/>
      <c r="M80" s="31"/>
      <c r="N80" s="31"/>
      <c r="O80" s="31"/>
      <c r="P80" s="31"/>
      <c r="Q80" s="31"/>
      <c r="R80" s="31"/>
      <c r="S80" s="31"/>
      <c r="T80" s="31"/>
      <c r="U80" s="31"/>
    </row>
    <row r="81" spans="1:21">
      <c r="A81" s="51"/>
      <c r="B81" s="125" t="s">
        <v>37</v>
      </c>
      <c r="C81" s="28"/>
      <c r="D81" s="28"/>
      <c r="E81" s="28"/>
      <c r="F81" s="15"/>
      <c r="G81" s="28"/>
      <c r="H81" s="28"/>
      <c r="I81" s="28"/>
      <c r="J81" s="15"/>
      <c r="K81" s="28"/>
      <c r="L81" s="28"/>
      <c r="M81" s="28"/>
      <c r="N81" s="15"/>
      <c r="O81" s="28"/>
      <c r="P81" s="28"/>
      <c r="Q81" s="28"/>
      <c r="R81" s="15"/>
      <c r="S81" s="28"/>
      <c r="T81" s="28"/>
      <c r="U81" s="28"/>
    </row>
    <row r="82" spans="1:21">
      <c r="A82" s="51"/>
      <c r="B82" s="117" t="s">
        <v>38</v>
      </c>
      <c r="C82" s="74">
        <v>30498</v>
      </c>
      <c r="D82" s="74"/>
      <c r="E82" s="31"/>
      <c r="F82" s="31"/>
      <c r="G82" s="74">
        <v>22417</v>
      </c>
      <c r="H82" s="74"/>
      <c r="I82" s="31"/>
      <c r="J82" s="31"/>
      <c r="K82" s="74">
        <v>3472</v>
      </c>
      <c r="L82" s="74"/>
      <c r="M82" s="31"/>
      <c r="N82" s="31"/>
      <c r="O82" s="98" t="s">
        <v>683</v>
      </c>
      <c r="P82" s="98"/>
      <c r="Q82" s="57" t="s">
        <v>183</v>
      </c>
      <c r="R82" s="31"/>
      <c r="S82" s="73">
        <v>26409</v>
      </c>
      <c r="T82" s="73"/>
      <c r="U82" s="31"/>
    </row>
    <row r="83" spans="1:21">
      <c r="A83" s="51"/>
      <c r="B83" s="117"/>
      <c r="C83" s="74"/>
      <c r="D83" s="74"/>
      <c r="E83" s="31"/>
      <c r="F83" s="31"/>
      <c r="G83" s="74"/>
      <c r="H83" s="74"/>
      <c r="I83" s="31"/>
      <c r="J83" s="31"/>
      <c r="K83" s="74"/>
      <c r="L83" s="74"/>
      <c r="M83" s="31"/>
      <c r="N83" s="31"/>
      <c r="O83" s="98"/>
      <c r="P83" s="98"/>
      <c r="Q83" s="57"/>
      <c r="R83" s="31"/>
      <c r="S83" s="73"/>
      <c r="T83" s="73"/>
      <c r="U83" s="31"/>
    </row>
    <row r="84" spans="1:21">
      <c r="A84" s="51"/>
      <c r="B84" s="79" t="s">
        <v>34</v>
      </c>
      <c r="C84" s="71">
        <v>117480</v>
      </c>
      <c r="D84" s="71"/>
      <c r="E84" s="28"/>
      <c r="F84" s="28"/>
      <c r="G84" s="71">
        <v>92784</v>
      </c>
      <c r="H84" s="71"/>
      <c r="I84" s="28"/>
      <c r="J84" s="28"/>
      <c r="K84" s="71">
        <v>4569</v>
      </c>
      <c r="L84" s="71"/>
      <c r="M84" s="28"/>
      <c r="N84" s="28"/>
      <c r="O84" s="107" t="s">
        <v>685</v>
      </c>
      <c r="P84" s="107"/>
      <c r="Q84" s="70" t="s">
        <v>183</v>
      </c>
      <c r="R84" s="28"/>
      <c r="S84" s="69">
        <v>124809</v>
      </c>
      <c r="T84" s="69"/>
      <c r="U84" s="28"/>
    </row>
    <row r="85" spans="1:21">
      <c r="A85" s="51"/>
      <c r="B85" s="79"/>
      <c r="C85" s="71"/>
      <c r="D85" s="71"/>
      <c r="E85" s="28"/>
      <c r="F85" s="28"/>
      <c r="G85" s="71"/>
      <c r="H85" s="71"/>
      <c r="I85" s="28"/>
      <c r="J85" s="28"/>
      <c r="K85" s="71"/>
      <c r="L85" s="71"/>
      <c r="M85" s="28"/>
      <c r="N85" s="28"/>
      <c r="O85" s="107"/>
      <c r="P85" s="107"/>
      <c r="Q85" s="70"/>
      <c r="R85" s="28"/>
      <c r="S85" s="69"/>
      <c r="T85" s="69"/>
      <c r="U85" s="28"/>
    </row>
    <row r="86" spans="1:21">
      <c r="A86" s="51"/>
      <c r="B86" s="117" t="s">
        <v>136</v>
      </c>
      <c r="C86" s="98">
        <v>828</v>
      </c>
      <c r="D86" s="98"/>
      <c r="E86" s="31"/>
      <c r="F86" s="31"/>
      <c r="G86" s="74">
        <v>1222</v>
      </c>
      <c r="H86" s="74"/>
      <c r="I86" s="31"/>
      <c r="J86" s="31"/>
      <c r="K86" s="98">
        <v>222</v>
      </c>
      <c r="L86" s="98"/>
      <c r="M86" s="31"/>
      <c r="N86" s="31"/>
      <c r="O86" s="98" t="s">
        <v>181</v>
      </c>
      <c r="P86" s="98"/>
      <c r="Q86" s="31"/>
      <c r="R86" s="31"/>
      <c r="S86" s="73">
        <v>2272</v>
      </c>
      <c r="T86" s="73"/>
      <c r="U86" s="31"/>
    </row>
    <row r="87" spans="1:21" ht="15.75" thickBot="1">
      <c r="A87" s="51"/>
      <c r="B87" s="117"/>
      <c r="C87" s="109"/>
      <c r="D87" s="109"/>
      <c r="E87" s="77"/>
      <c r="F87" s="31"/>
      <c r="G87" s="78"/>
      <c r="H87" s="78"/>
      <c r="I87" s="77"/>
      <c r="J87" s="31"/>
      <c r="K87" s="109"/>
      <c r="L87" s="109"/>
      <c r="M87" s="77"/>
      <c r="N87" s="31"/>
      <c r="O87" s="109"/>
      <c r="P87" s="109"/>
      <c r="Q87" s="77"/>
      <c r="R87" s="31"/>
      <c r="S87" s="76"/>
      <c r="T87" s="76"/>
      <c r="U87" s="77"/>
    </row>
    <row r="88" spans="1:21">
      <c r="A88" s="51"/>
      <c r="B88" s="203" t="s">
        <v>40</v>
      </c>
      <c r="C88" s="87">
        <v>148806</v>
      </c>
      <c r="D88" s="87"/>
      <c r="E88" s="26"/>
      <c r="F88" s="28"/>
      <c r="G88" s="87">
        <v>116423</v>
      </c>
      <c r="H88" s="87"/>
      <c r="I88" s="26"/>
      <c r="J88" s="28"/>
      <c r="K88" s="87">
        <v>8263</v>
      </c>
      <c r="L88" s="87"/>
      <c r="M88" s="26"/>
      <c r="N88" s="28"/>
      <c r="O88" s="95" t="s">
        <v>687</v>
      </c>
      <c r="P88" s="95"/>
      <c r="Q88" s="85" t="s">
        <v>183</v>
      </c>
      <c r="R88" s="28"/>
      <c r="S88" s="82">
        <v>153490</v>
      </c>
      <c r="T88" s="82"/>
      <c r="U88" s="26"/>
    </row>
    <row r="89" spans="1:21" ht="15.75" thickBot="1">
      <c r="A89" s="51"/>
      <c r="B89" s="203"/>
      <c r="C89" s="99"/>
      <c r="D89" s="99"/>
      <c r="E89" s="100"/>
      <c r="F89" s="28"/>
      <c r="G89" s="99"/>
      <c r="H89" s="99"/>
      <c r="I89" s="100"/>
      <c r="J89" s="28"/>
      <c r="K89" s="99"/>
      <c r="L89" s="99"/>
      <c r="M89" s="100"/>
      <c r="N89" s="28"/>
      <c r="O89" s="119"/>
      <c r="P89" s="119"/>
      <c r="Q89" s="120"/>
      <c r="R89" s="28"/>
      <c r="S89" s="201"/>
      <c r="T89" s="201"/>
      <c r="U89" s="100"/>
    </row>
    <row r="90" spans="1:21">
      <c r="A90" s="51"/>
      <c r="B90" s="204"/>
      <c r="C90" s="103"/>
      <c r="D90" s="103"/>
      <c r="E90" s="103"/>
      <c r="F90" s="31"/>
      <c r="G90" s="103"/>
      <c r="H90" s="103"/>
      <c r="I90" s="103"/>
      <c r="J90" s="31"/>
      <c r="K90" s="103"/>
      <c r="L90" s="103"/>
      <c r="M90" s="103"/>
      <c r="N90" s="31"/>
      <c r="O90" s="103"/>
      <c r="P90" s="103"/>
      <c r="Q90" s="103"/>
      <c r="R90" s="31"/>
      <c r="S90" s="103"/>
      <c r="T90" s="103"/>
      <c r="U90" s="103"/>
    </row>
    <row r="91" spans="1:21">
      <c r="A91" s="51"/>
      <c r="B91" s="204"/>
      <c r="C91" s="31"/>
      <c r="D91" s="31"/>
      <c r="E91" s="31"/>
      <c r="F91" s="31"/>
      <c r="G91" s="31"/>
      <c r="H91" s="31"/>
      <c r="I91" s="31"/>
      <c r="J91" s="31"/>
      <c r="K91" s="31"/>
      <c r="L91" s="31"/>
      <c r="M91" s="31"/>
      <c r="N91" s="31"/>
      <c r="O91" s="31"/>
      <c r="P91" s="31"/>
      <c r="Q91" s="31"/>
      <c r="R91" s="31"/>
      <c r="S91" s="31"/>
      <c r="T91" s="31"/>
      <c r="U91" s="31"/>
    </row>
    <row r="92" spans="1:21">
      <c r="A92" s="51"/>
      <c r="B92" s="205" t="s">
        <v>254</v>
      </c>
      <c r="C92" s="71">
        <v>48035</v>
      </c>
      <c r="D92" s="71"/>
      <c r="E92" s="28"/>
      <c r="F92" s="28"/>
      <c r="G92" s="71">
        <v>5410</v>
      </c>
      <c r="H92" s="71"/>
      <c r="I92" s="28"/>
      <c r="J92" s="28"/>
      <c r="K92" s="71">
        <v>9783</v>
      </c>
      <c r="L92" s="71"/>
      <c r="M92" s="28"/>
      <c r="N92" s="28"/>
      <c r="O92" s="107" t="s">
        <v>181</v>
      </c>
      <c r="P92" s="107"/>
      <c r="Q92" s="28"/>
      <c r="R92" s="28"/>
      <c r="S92" s="69">
        <v>63228</v>
      </c>
      <c r="T92" s="69"/>
      <c r="U92" s="28"/>
    </row>
    <row r="93" spans="1:21">
      <c r="A93" s="51"/>
      <c r="B93" s="205"/>
      <c r="C93" s="71"/>
      <c r="D93" s="71"/>
      <c r="E93" s="28"/>
      <c r="F93" s="28"/>
      <c r="G93" s="71"/>
      <c r="H93" s="71"/>
      <c r="I93" s="28"/>
      <c r="J93" s="28"/>
      <c r="K93" s="71"/>
      <c r="L93" s="71"/>
      <c r="M93" s="28"/>
      <c r="N93" s="28"/>
      <c r="O93" s="107"/>
      <c r="P93" s="107"/>
      <c r="Q93" s="28"/>
      <c r="R93" s="28"/>
      <c r="S93" s="69"/>
      <c r="T93" s="69"/>
      <c r="U93" s="28"/>
    </row>
    <row r="94" spans="1:21">
      <c r="A94" s="51"/>
      <c r="B94" s="206"/>
      <c r="C94" s="31"/>
      <c r="D94" s="31"/>
      <c r="E94" s="31"/>
      <c r="F94" s="31"/>
      <c r="G94" s="31"/>
      <c r="H94" s="31"/>
      <c r="I94" s="31"/>
      <c r="J94" s="31"/>
      <c r="K94" s="31"/>
      <c r="L94" s="31"/>
      <c r="M94" s="31"/>
      <c r="N94" s="31"/>
      <c r="O94" s="31"/>
      <c r="P94" s="31"/>
      <c r="Q94" s="31"/>
      <c r="R94" s="31"/>
      <c r="S94" s="31"/>
      <c r="T94" s="31"/>
      <c r="U94" s="31"/>
    </row>
    <row r="95" spans="1:21">
      <c r="A95" s="51"/>
      <c r="B95" s="206"/>
      <c r="C95" s="31"/>
      <c r="D95" s="31"/>
      <c r="E95" s="31"/>
      <c r="F95" s="31"/>
      <c r="G95" s="31"/>
      <c r="H95" s="31"/>
      <c r="I95" s="31"/>
      <c r="J95" s="31"/>
      <c r="K95" s="31"/>
      <c r="L95" s="31"/>
      <c r="M95" s="31"/>
      <c r="N95" s="31"/>
      <c r="O95" s="31"/>
      <c r="P95" s="31"/>
      <c r="Q95" s="31"/>
      <c r="R95" s="31"/>
      <c r="S95" s="31"/>
      <c r="T95" s="31"/>
      <c r="U95" s="31"/>
    </row>
    <row r="96" spans="1:21">
      <c r="A96" s="51"/>
      <c r="B96" s="125" t="s">
        <v>688</v>
      </c>
      <c r="C96" s="28"/>
      <c r="D96" s="28"/>
      <c r="E96" s="28"/>
      <c r="F96" s="15"/>
      <c r="G96" s="28"/>
      <c r="H96" s="28"/>
      <c r="I96" s="28"/>
      <c r="J96" s="15"/>
      <c r="K96" s="28"/>
      <c r="L96" s="28"/>
      <c r="M96" s="28"/>
      <c r="N96" s="15"/>
      <c r="O96" s="28"/>
      <c r="P96" s="28"/>
      <c r="Q96" s="28"/>
      <c r="R96" s="15"/>
      <c r="S96" s="28"/>
      <c r="T96" s="28"/>
      <c r="U96" s="28"/>
    </row>
    <row r="97" spans="1:21">
      <c r="A97" s="51"/>
      <c r="B97" s="207" t="s">
        <v>43</v>
      </c>
      <c r="C97" s="74">
        <v>10691</v>
      </c>
      <c r="D97" s="74"/>
      <c r="E97" s="31"/>
      <c r="F97" s="31"/>
      <c r="G97" s="98">
        <v>61</v>
      </c>
      <c r="H97" s="98"/>
      <c r="I97" s="31"/>
      <c r="J97" s="31"/>
      <c r="K97" s="98">
        <v>5</v>
      </c>
      <c r="L97" s="98"/>
      <c r="M97" s="31"/>
      <c r="N97" s="31"/>
      <c r="O97" s="98" t="s">
        <v>181</v>
      </c>
      <c r="P97" s="98"/>
      <c r="Q97" s="31"/>
      <c r="R97" s="31"/>
      <c r="S97" s="73">
        <v>10757</v>
      </c>
      <c r="T97" s="73"/>
      <c r="U97" s="31"/>
    </row>
    <row r="98" spans="1:21">
      <c r="A98" s="51"/>
      <c r="B98" s="207"/>
      <c r="C98" s="74"/>
      <c r="D98" s="74"/>
      <c r="E98" s="31"/>
      <c r="F98" s="31"/>
      <c r="G98" s="98"/>
      <c r="H98" s="98"/>
      <c r="I98" s="31"/>
      <c r="J98" s="31"/>
      <c r="K98" s="98"/>
      <c r="L98" s="98"/>
      <c r="M98" s="31"/>
      <c r="N98" s="31"/>
      <c r="O98" s="98"/>
      <c r="P98" s="98"/>
      <c r="Q98" s="31"/>
      <c r="R98" s="31"/>
      <c r="S98" s="73"/>
      <c r="T98" s="73"/>
      <c r="U98" s="31"/>
    </row>
    <row r="99" spans="1:21">
      <c r="A99" s="51"/>
      <c r="B99" s="128" t="s">
        <v>689</v>
      </c>
      <c r="C99" s="107" t="s">
        <v>690</v>
      </c>
      <c r="D99" s="107"/>
      <c r="E99" s="70" t="s">
        <v>183</v>
      </c>
      <c r="F99" s="28"/>
      <c r="G99" s="107" t="s">
        <v>181</v>
      </c>
      <c r="H99" s="107"/>
      <c r="I99" s="28"/>
      <c r="J99" s="28"/>
      <c r="K99" s="107" t="s">
        <v>181</v>
      </c>
      <c r="L99" s="107"/>
      <c r="M99" s="28"/>
      <c r="N99" s="28"/>
      <c r="O99" s="71">
        <v>13031</v>
      </c>
      <c r="P99" s="71"/>
      <c r="Q99" s="28"/>
      <c r="R99" s="28"/>
      <c r="S99" s="75" t="s">
        <v>181</v>
      </c>
      <c r="T99" s="75"/>
      <c r="U99" s="28"/>
    </row>
    <row r="100" spans="1:21">
      <c r="A100" s="51"/>
      <c r="B100" s="128"/>
      <c r="C100" s="107"/>
      <c r="D100" s="107"/>
      <c r="E100" s="70"/>
      <c r="F100" s="28"/>
      <c r="G100" s="107"/>
      <c r="H100" s="107"/>
      <c r="I100" s="28"/>
      <c r="J100" s="28"/>
      <c r="K100" s="107"/>
      <c r="L100" s="107"/>
      <c r="M100" s="28"/>
      <c r="N100" s="28"/>
      <c r="O100" s="71"/>
      <c r="P100" s="71"/>
      <c r="Q100" s="28"/>
      <c r="R100" s="28"/>
      <c r="S100" s="75"/>
      <c r="T100" s="75"/>
      <c r="U100" s="28"/>
    </row>
    <row r="101" spans="1:21">
      <c r="A101" s="51"/>
      <c r="B101" s="207" t="s">
        <v>136</v>
      </c>
      <c r="C101" s="98" t="s">
        <v>691</v>
      </c>
      <c r="D101" s="98"/>
      <c r="E101" s="57" t="s">
        <v>183</v>
      </c>
      <c r="F101" s="31"/>
      <c r="G101" s="98" t="s">
        <v>692</v>
      </c>
      <c r="H101" s="98"/>
      <c r="I101" s="57" t="s">
        <v>183</v>
      </c>
      <c r="J101" s="31"/>
      <c r="K101" s="98" t="s">
        <v>693</v>
      </c>
      <c r="L101" s="98"/>
      <c r="M101" s="57" t="s">
        <v>183</v>
      </c>
      <c r="N101" s="31"/>
      <c r="O101" s="98" t="s">
        <v>181</v>
      </c>
      <c r="P101" s="98"/>
      <c r="Q101" s="31"/>
      <c r="R101" s="31"/>
      <c r="S101" s="136" t="s">
        <v>694</v>
      </c>
      <c r="T101" s="136"/>
      <c r="U101" s="56" t="s">
        <v>183</v>
      </c>
    </row>
    <row r="102" spans="1:21" ht="15.75" thickBot="1">
      <c r="A102" s="51"/>
      <c r="B102" s="207"/>
      <c r="C102" s="109"/>
      <c r="D102" s="109"/>
      <c r="E102" s="141"/>
      <c r="F102" s="31"/>
      <c r="G102" s="109"/>
      <c r="H102" s="109"/>
      <c r="I102" s="141"/>
      <c r="J102" s="31"/>
      <c r="K102" s="109"/>
      <c r="L102" s="109"/>
      <c r="M102" s="141"/>
      <c r="N102" s="31"/>
      <c r="O102" s="109"/>
      <c r="P102" s="109"/>
      <c r="Q102" s="77"/>
      <c r="R102" s="31"/>
      <c r="S102" s="137"/>
      <c r="T102" s="137"/>
      <c r="U102" s="208"/>
    </row>
    <row r="103" spans="1:21">
      <c r="A103" s="51"/>
      <c r="B103" s="209" t="s">
        <v>48</v>
      </c>
      <c r="C103" s="95" t="s">
        <v>695</v>
      </c>
      <c r="D103" s="95"/>
      <c r="E103" s="85" t="s">
        <v>183</v>
      </c>
      <c r="F103" s="28"/>
      <c r="G103" s="95" t="s">
        <v>696</v>
      </c>
      <c r="H103" s="95"/>
      <c r="I103" s="85" t="s">
        <v>183</v>
      </c>
      <c r="J103" s="28"/>
      <c r="K103" s="95" t="s">
        <v>697</v>
      </c>
      <c r="L103" s="95"/>
      <c r="M103" s="85" t="s">
        <v>183</v>
      </c>
      <c r="N103" s="28"/>
      <c r="O103" s="87">
        <v>13031</v>
      </c>
      <c r="P103" s="87"/>
      <c r="Q103" s="26"/>
      <c r="R103" s="28"/>
      <c r="S103" s="82">
        <v>8957</v>
      </c>
      <c r="T103" s="82"/>
      <c r="U103" s="26"/>
    </row>
    <row r="104" spans="1:21" ht="15.75" thickBot="1">
      <c r="A104" s="51"/>
      <c r="B104" s="209"/>
      <c r="C104" s="119"/>
      <c r="D104" s="119"/>
      <c r="E104" s="120"/>
      <c r="F104" s="28"/>
      <c r="G104" s="119"/>
      <c r="H104" s="119"/>
      <c r="I104" s="120"/>
      <c r="J104" s="28"/>
      <c r="K104" s="119"/>
      <c r="L104" s="119"/>
      <c r="M104" s="120"/>
      <c r="N104" s="28"/>
      <c r="O104" s="99"/>
      <c r="P104" s="99"/>
      <c r="Q104" s="100"/>
      <c r="R104" s="28"/>
      <c r="S104" s="201"/>
      <c r="T104" s="201"/>
      <c r="U104" s="100"/>
    </row>
    <row r="105" spans="1:21">
      <c r="A105" s="51"/>
      <c r="B105" s="31"/>
      <c r="C105" s="103"/>
      <c r="D105" s="103"/>
      <c r="E105" s="103"/>
      <c r="F105" s="31"/>
      <c r="G105" s="103"/>
      <c r="H105" s="103"/>
      <c r="I105" s="103"/>
      <c r="J105" s="31"/>
      <c r="K105" s="103"/>
      <c r="L105" s="103"/>
      <c r="M105" s="103"/>
      <c r="N105" s="31"/>
      <c r="O105" s="103"/>
      <c r="P105" s="103"/>
      <c r="Q105" s="103"/>
      <c r="R105" s="31"/>
      <c r="S105" s="103"/>
      <c r="T105" s="103"/>
      <c r="U105" s="103"/>
    </row>
    <row r="106" spans="1:21">
      <c r="A106" s="51"/>
      <c r="B106" s="31"/>
      <c r="C106" s="31"/>
      <c r="D106" s="31"/>
      <c r="E106" s="31"/>
      <c r="F106" s="31"/>
      <c r="G106" s="31"/>
      <c r="H106" s="31"/>
      <c r="I106" s="31"/>
      <c r="J106" s="31"/>
      <c r="K106" s="31"/>
      <c r="L106" s="31"/>
      <c r="M106" s="31"/>
      <c r="N106" s="31"/>
      <c r="O106" s="31"/>
      <c r="P106" s="31"/>
      <c r="Q106" s="31"/>
      <c r="R106" s="31"/>
      <c r="S106" s="31"/>
      <c r="T106" s="31"/>
      <c r="U106" s="31"/>
    </row>
    <row r="107" spans="1:21">
      <c r="A107" s="51"/>
      <c r="B107" s="68" t="s">
        <v>49</v>
      </c>
      <c r="C107" s="71">
        <v>50952</v>
      </c>
      <c r="D107" s="71"/>
      <c r="E107" s="28"/>
      <c r="F107" s="28"/>
      <c r="G107" s="71">
        <v>6046</v>
      </c>
      <c r="H107" s="71"/>
      <c r="I107" s="28"/>
      <c r="J107" s="28"/>
      <c r="K107" s="71">
        <v>10304</v>
      </c>
      <c r="L107" s="71"/>
      <c r="M107" s="28"/>
      <c r="N107" s="28"/>
      <c r="O107" s="107" t="s">
        <v>690</v>
      </c>
      <c r="P107" s="107"/>
      <c r="Q107" s="70" t="s">
        <v>183</v>
      </c>
      <c r="R107" s="28"/>
      <c r="S107" s="69">
        <v>54271</v>
      </c>
      <c r="T107" s="69"/>
      <c r="U107" s="28"/>
    </row>
    <row r="108" spans="1:21">
      <c r="A108" s="51"/>
      <c r="B108" s="68"/>
      <c r="C108" s="71"/>
      <c r="D108" s="71"/>
      <c r="E108" s="28"/>
      <c r="F108" s="28"/>
      <c r="G108" s="71"/>
      <c r="H108" s="71"/>
      <c r="I108" s="28"/>
      <c r="J108" s="28"/>
      <c r="K108" s="71"/>
      <c r="L108" s="71"/>
      <c r="M108" s="28"/>
      <c r="N108" s="28"/>
      <c r="O108" s="107"/>
      <c r="P108" s="107"/>
      <c r="Q108" s="70"/>
      <c r="R108" s="28"/>
      <c r="S108" s="69"/>
      <c r="T108" s="69"/>
      <c r="U108" s="28"/>
    </row>
    <row r="109" spans="1:21">
      <c r="A109" s="51"/>
      <c r="B109" s="57" t="s">
        <v>50</v>
      </c>
      <c r="C109" s="74">
        <v>12236</v>
      </c>
      <c r="D109" s="74"/>
      <c r="E109" s="31"/>
      <c r="F109" s="31"/>
      <c r="G109" s="74">
        <v>3017</v>
      </c>
      <c r="H109" s="74"/>
      <c r="I109" s="31"/>
      <c r="J109" s="31"/>
      <c r="K109" s="98">
        <v>445</v>
      </c>
      <c r="L109" s="98"/>
      <c r="M109" s="31"/>
      <c r="N109" s="31"/>
      <c r="O109" s="98" t="s">
        <v>181</v>
      </c>
      <c r="P109" s="98"/>
      <c r="Q109" s="31"/>
      <c r="R109" s="31"/>
      <c r="S109" s="73">
        <v>15698</v>
      </c>
      <c r="T109" s="73"/>
      <c r="U109" s="31"/>
    </row>
    <row r="110" spans="1:21" ht="15.75" thickBot="1">
      <c r="A110" s="51"/>
      <c r="B110" s="57"/>
      <c r="C110" s="78"/>
      <c r="D110" s="78"/>
      <c r="E110" s="77"/>
      <c r="F110" s="31"/>
      <c r="G110" s="78"/>
      <c r="H110" s="78"/>
      <c r="I110" s="77"/>
      <c r="J110" s="31"/>
      <c r="K110" s="109"/>
      <c r="L110" s="109"/>
      <c r="M110" s="77"/>
      <c r="N110" s="31"/>
      <c r="O110" s="109"/>
      <c r="P110" s="109"/>
      <c r="Q110" s="77"/>
      <c r="R110" s="31"/>
      <c r="S110" s="76"/>
      <c r="T110" s="76"/>
      <c r="U110" s="77"/>
    </row>
    <row r="111" spans="1:21">
      <c r="A111" s="51"/>
      <c r="B111" s="68" t="s">
        <v>51</v>
      </c>
      <c r="C111" s="87">
        <v>38716</v>
      </c>
      <c r="D111" s="87"/>
      <c r="E111" s="26"/>
      <c r="F111" s="28"/>
      <c r="G111" s="87">
        <v>3029</v>
      </c>
      <c r="H111" s="87"/>
      <c r="I111" s="26"/>
      <c r="J111" s="28"/>
      <c r="K111" s="87">
        <v>9859</v>
      </c>
      <c r="L111" s="87"/>
      <c r="M111" s="26"/>
      <c r="N111" s="28"/>
      <c r="O111" s="95" t="s">
        <v>690</v>
      </c>
      <c r="P111" s="95"/>
      <c r="Q111" s="85" t="s">
        <v>183</v>
      </c>
      <c r="R111" s="28"/>
      <c r="S111" s="82">
        <v>38573</v>
      </c>
      <c r="T111" s="82"/>
      <c r="U111" s="26"/>
    </row>
    <row r="112" spans="1:21">
      <c r="A112" s="51"/>
      <c r="B112" s="68"/>
      <c r="C112" s="71"/>
      <c r="D112" s="71"/>
      <c r="E112" s="28"/>
      <c r="F112" s="28"/>
      <c r="G112" s="71"/>
      <c r="H112" s="71"/>
      <c r="I112" s="28"/>
      <c r="J112" s="28"/>
      <c r="K112" s="71"/>
      <c r="L112" s="71"/>
      <c r="M112" s="28"/>
      <c r="N112" s="28"/>
      <c r="O112" s="107"/>
      <c r="P112" s="107"/>
      <c r="Q112" s="70"/>
      <c r="R112" s="28"/>
      <c r="S112" s="69"/>
      <c r="T112" s="69"/>
      <c r="U112" s="28"/>
    </row>
    <row r="113" spans="1:25">
      <c r="A113" s="51"/>
      <c r="B113" s="57" t="s">
        <v>52</v>
      </c>
      <c r="C113" s="98" t="s">
        <v>181</v>
      </c>
      <c r="D113" s="98"/>
      <c r="E113" s="31"/>
      <c r="F113" s="31"/>
      <c r="G113" s="98">
        <v>143</v>
      </c>
      <c r="H113" s="98"/>
      <c r="I113" s="31"/>
      <c r="J113" s="31"/>
      <c r="K113" s="98" t="s">
        <v>181</v>
      </c>
      <c r="L113" s="98"/>
      <c r="M113" s="31"/>
      <c r="N113" s="31"/>
      <c r="O113" s="98" t="s">
        <v>181</v>
      </c>
      <c r="P113" s="98"/>
      <c r="Q113" s="31"/>
      <c r="R113" s="31"/>
      <c r="S113" s="136">
        <v>143</v>
      </c>
      <c r="T113" s="136"/>
      <c r="U113" s="31"/>
    </row>
    <row r="114" spans="1:25" ht="15.75" thickBot="1">
      <c r="A114" s="51"/>
      <c r="B114" s="57"/>
      <c r="C114" s="109"/>
      <c r="D114" s="109"/>
      <c r="E114" s="77"/>
      <c r="F114" s="31"/>
      <c r="G114" s="109"/>
      <c r="H114" s="109"/>
      <c r="I114" s="77"/>
      <c r="J114" s="31"/>
      <c r="K114" s="109"/>
      <c r="L114" s="109"/>
      <c r="M114" s="77"/>
      <c r="N114" s="31"/>
      <c r="O114" s="109"/>
      <c r="P114" s="109"/>
      <c r="Q114" s="77"/>
      <c r="R114" s="31"/>
      <c r="S114" s="137"/>
      <c r="T114" s="137"/>
      <c r="U114" s="77"/>
    </row>
    <row r="115" spans="1:25">
      <c r="A115" s="51"/>
      <c r="B115" s="68" t="s">
        <v>53</v>
      </c>
      <c r="C115" s="80" t="s">
        <v>180</v>
      </c>
      <c r="D115" s="82">
        <v>38716</v>
      </c>
      <c r="E115" s="26"/>
      <c r="F115" s="28"/>
      <c r="G115" s="80" t="s">
        <v>180</v>
      </c>
      <c r="H115" s="82">
        <v>3172</v>
      </c>
      <c r="I115" s="26"/>
      <c r="J115" s="28"/>
      <c r="K115" s="80" t="s">
        <v>180</v>
      </c>
      <c r="L115" s="82">
        <v>9859</v>
      </c>
      <c r="M115" s="26"/>
      <c r="N115" s="28"/>
      <c r="O115" s="80" t="s">
        <v>180</v>
      </c>
      <c r="P115" s="142" t="s">
        <v>690</v>
      </c>
      <c r="Q115" s="80" t="s">
        <v>183</v>
      </c>
      <c r="R115" s="28"/>
      <c r="S115" s="80" t="s">
        <v>180</v>
      </c>
      <c r="T115" s="82">
        <v>38716</v>
      </c>
      <c r="U115" s="26"/>
    </row>
    <row r="116" spans="1:25" ht="15.75" thickBot="1">
      <c r="A116" s="51"/>
      <c r="B116" s="68"/>
      <c r="C116" s="81"/>
      <c r="D116" s="83"/>
      <c r="E116" s="84"/>
      <c r="F116" s="28"/>
      <c r="G116" s="81"/>
      <c r="H116" s="83"/>
      <c r="I116" s="84"/>
      <c r="J116" s="28"/>
      <c r="K116" s="81"/>
      <c r="L116" s="83"/>
      <c r="M116" s="84"/>
      <c r="N116" s="28"/>
      <c r="O116" s="81"/>
      <c r="P116" s="143"/>
      <c r="Q116" s="81"/>
      <c r="R116" s="28"/>
      <c r="S116" s="81"/>
      <c r="T116" s="83"/>
      <c r="U116" s="84"/>
    </row>
    <row r="117" spans="1:25" ht="15.75" thickTop="1">
      <c r="A117" s="51"/>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c r="A118" s="51"/>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51"/>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25">
      <c r="A120" s="51"/>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51"/>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c r="A122" s="51"/>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51"/>
      <c r="B123" s="52" t="s">
        <v>675</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row>
    <row r="124" spans="1:25">
      <c r="A124" s="51"/>
      <c r="B124" s="52" t="s">
        <v>67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51"/>
      <c r="B125" s="56" t="s">
        <v>698</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row>
    <row r="126" spans="1:25">
      <c r="A126" s="51"/>
      <c r="B126" s="52" t="s">
        <v>678</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row>
    <row r="127" spans="1:25">
      <c r="A127" s="51"/>
      <c r="B127" s="17"/>
      <c r="C127" s="17"/>
      <c r="D127" s="17"/>
      <c r="E127" s="17"/>
      <c r="F127" s="17"/>
      <c r="G127" s="17"/>
      <c r="H127" s="17"/>
      <c r="I127" s="17"/>
      <c r="J127" s="17"/>
      <c r="K127" s="17"/>
      <c r="L127" s="17"/>
      <c r="M127" s="17"/>
      <c r="N127" s="17"/>
      <c r="O127" s="17"/>
      <c r="P127" s="17"/>
      <c r="Q127" s="17"/>
      <c r="R127" s="17"/>
      <c r="S127" s="17"/>
      <c r="T127" s="17"/>
      <c r="U127" s="17"/>
    </row>
    <row r="128" spans="1:25">
      <c r="A128" s="51"/>
      <c r="B128" s="12"/>
      <c r="C128" s="12"/>
      <c r="D128" s="12"/>
      <c r="E128" s="12"/>
      <c r="F128" s="12"/>
      <c r="G128" s="12"/>
      <c r="H128" s="12"/>
      <c r="I128" s="12"/>
      <c r="J128" s="12"/>
      <c r="K128" s="12"/>
      <c r="L128" s="12"/>
      <c r="M128" s="12"/>
      <c r="N128" s="12"/>
      <c r="O128" s="12"/>
      <c r="P128" s="12"/>
      <c r="Q128" s="12"/>
      <c r="R128" s="12"/>
      <c r="S128" s="12"/>
      <c r="T128" s="12"/>
      <c r="U128" s="12"/>
    </row>
    <row r="129" spans="1:21">
      <c r="A129" s="51"/>
      <c r="B129" s="31"/>
      <c r="C129" s="66" t="s">
        <v>679</v>
      </c>
      <c r="D129" s="66"/>
      <c r="E129" s="66"/>
      <c r="F129" s="31"/>
      <c r="G129" s="66" t="s">
        <v>658</v>
      </c>
      <c r="H129" s="66"/>
      <c r="I129" s="66"/>
      <c r="J129" s="31"/>
      <c r="K129" s="66" t="s">
        <v>659</v>
      </c>
      <c r="L129" s="66"/>
      <c r="M129" s="66"/>
      <c r="N129" s="31"/>
      <c r="O129" s="66" t="s">
        <v>681</v>
      </c>
      <c r="P129" s="66"/>
      <c r="Q129" s="66"/>
      <c r="R129" s="31"/>
      <c r="S129" s="66" t="s">
        <v>682</v>
      </c>
      <c r="T129" s="66"/>
      <c r="U129" s="66"/>
    </row>
    <row r="130" spans="1:21" ht="15.75" thickBot="1">
      <c r="A130" s="51"/>
      <c r="B130" s="31"/>
      <c r="C130" s="20"/>
      <c r="D130" s="20"/>
      <c r="E130" s="20"/>
      <c r="F130" s="31"/>
      <c r="G130" s="20" t="s">
        <v>680</v>
      </c>
      <c r="H130" s="20"/>
      <c r="I130" s="20"/>
      <c r="J130" s="31"/>
      <c r="K130" s="20" t="s">
        <v>680</v>
      </c>
      <c r="L130" s="20"/>
      <c r="M130" s="20"/>
      <c r="N130" s="31"/>
      <c r="O130" s="20"/>
      <c r="P130" s="20"/>
      <c r="Q130" s="20"/>
      <c r="R130" s="31"/>
      <c r="S130" s="20"/>
      <c r="T130" s="20"/>
      <c r="U130" s="20"/>
    </row>
    <row r="131" spans="1:21">
      <c r="A131" s="51"/>
      <c r="B131" s="125" t="s">
        <v>30</v>
      </c>
      <c r="C131" s="26"/>
      <c r="D131" s="26"/>
      <c r="E131" s="26"/>
      <c r="F131" s="15"/>
      <c r="G131" s="26"/>
      <c r="H131" s="26"/>
      <c r="I131" s="26"/>
      <c r="J131" s="15"/>
      <c r="K131" s="26"/>
      <c r="L131" s="26"/>
      <c r="M131" s="26"/>
      <c r="N131" s="15"/>
      <c r="O131" s="26"/>
      <c r="P131" s="26"/>
      <c r="Q131" s="26"/>
      <c r="R131" s="15"/>
      <c r="S131" s="26"/>
      <c r="T131" s="26"/>
      <c r="U131" s="26"/>
    </row>
    <row r="132" spans="1:21">
      <c r="A132" s="51"/>
      <c r="B132" s="117" t="s">
        <v>31</v>
      </c>
      <c r="C132" s="57" t="s">
        <v>180</v>
      </c>
      <c r="D132" s="74">
        <v>71213</v>
      </c>
      <c r="E132" s="31"/>
      <c r="F132" s="31"/>
      <c r="G132" s="57" t="s">
        <v>180</v>
      </c>
      <c r="H132" s="74">
        <v>16347</v>
      </c>
      <c r="I132" s="31"/>
      <c r="J132" s="31"/>
      <c r="K132" s="57" t="s">
        <v>180</v>
      </c>
      <c r="L132" s="74">
        <v>23091</v>
      </c>
      <c r="M132" s="31"/>
      <c r="N132" s="31"/>
      <c r="O132" s="57" t="s">
        <v>180</v>
      </c>
      <c r="P132" s="98" t="s">
        <v>699</v>
      </c>
      <c r="Q132" s="57" t="s">
        <v>183</v>
      </c>
      <c r="R132" s="31"/>
      <c r="S132" s="56" t="s">
        <v>180</v>
      </c>
      <c r="T132" s="73">
        <v>78038</v>
      </c>
      <c r="U132" s="31"/>
    </row>
    <row r="133" spans="1:21">
      <c r="A133" s="51"/>
      <c r="B133" s="117"/>
      <c r="C133" s="57"/>
      <c r="D133" s="74"/>
      <c r="E133" s="31"/>
      <c r="F133" s="31"/>
      <c r="G133" s="57"/>
      <c r="H133" s="74"/>
      <c r="I133" s="31"/>
      <c r="J133" s="31"/>
      <c r="K133" s="57"/>
      <c r="L133" s="74"/>
      <c r="M133" s="31"/>
      <c r="N133" s="31"/>
      <c r="O133" s="57"/>
      <c r="P133" s="98"/>
      <c r="Q133" s="57"/>
      <c r="R133" s="31"/>
      <c r="S133" s="56"/>
      <c r="T133" s="73"/>
      <c r="U133" s="31"/>
    </row>
    <row r="134" spans="1:21">
      <c r="A134" s="51"/>
      <c r="B134" s="79" t="s">
        <v>32</v>
      </c>
      <c r="C134" s="71">
        <v>2996</v>
      </c>
      <c r="D134" s="71"/>
      <c r="E134" s="28"/>
      <c r="F134" s="28"/>
      <c r="G134" s="107" t="s">
        <v>181</v>
      </c>
      <c r="H134" s="107"/>
      <c r="I134" s="28"/>
      <c r="J134" s="28"/>
      <c r="K134" s="107">
        <v>251</v>
      </c>
      <c r="L134" s="107"/>
      <c r="M134" s="28"/>
      <c r="N134" s="28"/>
      <c r="O134" s="107" t="s">
        <v>181</v>
      </c>
      <c r="P134" s="107"/>
      <c r="Q134" s="28"/>
      <c r="R134" s="28"/>
      <c r="S134" s="69">
        <v>3247</v>
      </c>
      <c r="T134" s="69"/>
      <c r="U134" s="28"/>
    </row>
    <row r="135" spans="1:21">
      <c r="A135" s="51"/>
      <c r="B135" s="79"/>
      <c r="C135" s="71"/>
      <c r="D135" s="71"/>
      <c r="E135" s="28"/>
      <c r="F135" s="28"/>
      <c r="G135" s="107"/>
      <c r="H135" s="107"/>
      <c r="I135" s="28"/>
      <c r="J135" s="28"/>
      <c r="K135" s="107"/>
      <c r="L135" s="107"/>
      <c r="M135" s="28"/>
      <c r="N135" s="28"/>
      <c r="O135" s="107"/>
      <c r="P135" s="107"/>
      <c r="Q135" s="28"/>
      <c r="R135" s="28"/>
      <c r="S135" s="69"/>
      <c r="T135" s="69"/>
      <c r="U135" s="28"/>
    </row>
    <row r="136" spans="1:21">
      <c r="A136" s="51"/>
      <c r="B136" s="117" t="s">
        <v>33</v>
      </c>
      <c r="C136" s="74">
        <v>3489</v>
      </c>
      <c r="D136" s="74"/>
      <c r="E136" s="31"/>
      <c r="F136" s="31"/>
      <c r="G136" s="98" t="s">
        <v>181</v>
      </c>
      <c r="H136" s="98"/>
      <c r="I136" s="31"/>
      <c r="J136" s="31"/>
      <c r="K136" s="98">
        <v>350</v>
      </c>
      <c r="L136" s="98"/>
      <c r="M136" s="31"/>
      <c r="N136" s="31"/>
      <c r="O136" s="98" t="s">
        <v>181</v>
      </c>
      <c r="P136" s="98"/>
      <c r="Q136" s="31"/>
      <c r="R136" s="31"/>
      <c r="S136" s="73">
        <v>3839</v>
      </c>
      <c r="T136" s="73"/>
      <c r="U136" s="31"/>
    </row>
    <row r="137" spans="1:21">
      <c r="A137" s="51"/>
      <c r="B137" s="117"/>
      <c r="C137" s="74"/>
      <c r="D137" s="74"/>
      <c r="E137" s="31"/>
      <c r="F137" s="31"/>
      <c r="G137" s="98"/>
      <c r="H137" s="98"/>
      <c r="I137" s="31"/>
      <c r="J137" s="31"/>
      <c r="K137" s="98"/>
      <c r="L137" s="98"/>
      <c r="M137" s="31"/>
      <c r="N137" s="31"/>
      <c r="O137" s="98"/>
      <c r="P137" s="98"/>
      <c r="Q137" s="31"/>
      <c r="R137" s="31"/>
      <c r="S137" s="73"/>
      <c r="T137" s="73"/>
      <c r="U137" s="31"/>
    </row>
    <row r="138" spans="1:21">
      <c r="A138" s="51"/>
      <c r="B138" s="79" t="s">
        <v>684</v>
      </c>
      <c r="C138" s="71">
        <v>108615</v>
      </c>
      <c r="D138" s="71"/>
      <c r="E138" s="28"/>
      <c r="F138" s="28"/>
      <c r="G138" s="71">
        <v>91022</v>
      </c>
      <c r="H138" s="71"/>
      <c r="I138" s="28"/>
      <c r="J138" s="28"/>
      <c r="K138" s="71">
        <v>4828</v>
      </c>
      <c r="L138" s="71"/>
      <c r="M138" s="28"/>
      <c r="N138" s="28"/>
      <c r="O138" s="107" t="s">
        <v>700</v>
      </c>
      <c r="P138" s="107"/>
      <c r="Q138" s="70" t="s">
        <v>183</v>
      </c>
      <c r="R138" s="28"/>
      <c r="S138" s="69">
        <v>117965</v>
      </c>
      <c r="T138" s="69"/>
      <c r="U138" s="28"/>
    </row>
    <row r="139" spans="1:21">
      <c r="A139" s="51"/>
      <c r="B139" s="79"/>
      <c r="C139" s="71"/>
      <c r="D139" s="71"/>
      <c r="E139" s="28"/>
      <c r="F139" s="28"/>
      <c r="G139" s="71"/>
      <c r="H139" s="71"/>
      <c r="I139" s="28"/>
      <c r="J139" s="28"/>
      <c r="K139" s="71"/>
      <c r="L139" s="71"/>
      <c r="M139" s="28"/>
      <c r="N139" s="28"/>
      <c r="O139" s="107"/>
      <c r="P139" s="107"/>
      <c r="Q139" s="70"/>
      <c r="R139" s="28"/>
      <c r="S139" s="69"/>
      <c r="T139" s="69"/>
      <c r="U139" s="28"/>
    </row>
    <row r="140" spans="1:21">
      <c r="A140" s="51"/>
      <c r="B140" s="117" t="s">
        <v>136</v>
      </c>
      <c r="C140" s="74">
        <v>1991</v>
      </c>
      <c r="D140" s="74"/>
      <c r="E140" s="31"/>
      <c r="F140" s="31"/>
      <c r="G140" s="98" t="s">
        <v>181</v>
      </c>
      <c r="H140" s="98"/>
      <c r="I140" s="31"/>
      <c r="J140" s="31"/>
      <c r="K140" s="98">
        <v>191</v>
      </c>
      <c r="L140" s="98"/>
      <c r="M140" s="31"/>
      <c r="N140" s="31"/>
      <c r="O140" s="98" t="s">
        <v>181</v>
      </c>
      <c r="P140" s="98"/>
      <c r="Q140" s="31"/>
      <c r="R140" s="31"/>
      <c r="S140" s="73">
        <v>2182</v>
      </c>
      <c r="T140" s="73"/>
      <c r="U140" s="31"/>
    </row>
    <row r="141" spans="1:21" ht="15.75" thickBot="1">
      <c r="A141" s="51"/>
      <c r="B141" s="117"/>
      <c r="C141" s="78"/>
      <c r="D141" s="78"/>
      <c r="E141" s="77"/>
      <c r="F141" s="31"/>
      <c r="G141" s="109"/>
      <c r="H141" s="109"/>
      <c r="I141" s="77"/>
      <c r="J141" s="31"/>
      <c r="K141" s="109"/>
      <c r="L141" s="109"/>
      <c r="M141" s="77"/>
      <c r="N141" s="31"/>
      <c r="O141" s="109"/>
      <c r="P141" s="109"/>
      <c r="Q141" s="77"/>
      <c r="R141" s="31"/>
      <c r="S141" s="76"/>
      <c r="T141" s="76"/>
      <c r="U141" s="77"/>
    </row>
    <row r="142" spans="1:21">
      <c r="A142" s="51"/>
      <c r="B142" s="200" t="s">
        <v>686</v>
      </c>
      <c r="C142" s="87">
        <v>188304</v>
      </c>
      <c r="D142" s="87"/>
      <c r="E142" s="26"/>
      <c r="F142" s="28"/>
      <c r="G142" s="87">
        <v>107369</v>
      </c>
      <c r="H142" s="87"/>
      <c r="I142" s="26"/>
      <c r="J142" s="28"/>
      <c r="K142" s="87">
        <v>28711</v>
      </c>
      <c r="L142" s="87"/>
      <c r="M142" s="26"/>
      <c r="N142" s="28"/>
      <c r="O142" s="95" t="s">
        <v>701</v>
      </c>
      <c r="P142" s="95"/>
      <c r="Q142" s="85" t="s">
        <v>183</v>
      </c>
      <c r="R142" s="28"/>
      <c r="S142" s="82">
        <v>205271</v>
      </c>
      <c r="T142" s="82"/>
      <c r="U142" s="26"/>
    </row>
    <row r="143" spans="1:21" ht="15.75" thickBot="1">
      <c r="A143" s="51"/>
      <c r="B143" s="200"/>
      <c r="C143" s="99"/>
      <c r="D143" s="99"/>
      <c r="E143" s="100"/>
      <c r="F143" s="28"/>
      <c r="G143" s="99"/>
      <c r="H143" s="99"/>
      <c r="I143" s="100"/>
      <c r="J143" s="28"/>
      <c r="K143" s="99"/>
      <c r="L143" s="99"/>
      <c r="M143" s="100"/>
      <c r="N143" s="28"/>
      <c r="O143" s="119"/>
      <c r="P143" s="119"/>
      <c r="Q143" s="120"/>
      <c r="R143" s="28"/>
      <c r="S143" s="201"/>
      <c r="T143" s="201"/>
      <c r="U143" s="100"/>
    </row>
    <row r="144" spans="1:21">
      <c r="A144" s="51"/>
      <c r="B144" s="202"/>
      <c r="C144" s="103"/>
      <c r="D144" s="103"/>
      <c r="E144" s="103"/>
      <c r="F144" s="31"/>
      <c r="G144" s="103"/>
      <c r="H144" s="103"/>
      <c r="I144" s="103"/>
      <c r="J144" s="31"/>
      <c r="K144" s="103"/>
      <c r="L144" s="103"/>
      <c r="M144" s="103"/>
      <c r="N144" s="31"/>
      <c r="O144" s="103"/>
      <c r="P144" s="103"/>
      <c r="Q144" s="103"/>
      <c r="R144" s="31"/>
      <c r="S144" s="103"/>
      <c r="T144" s="103"/>
      <c r="U144" s="103"/>
    </row>
    <row r="145" spans="1:21">
      <c r="A145" s="51"/>
      <c r="B145" s="202"/>
      <c r="C145" s="31"/>
      <c r="D145" s="31"/>
      <c r="E145" s="31"/>
      <c r="F145" s="31"/>
      <c r="G145" s="31"/>
      <c r="H145" s="31"/>
      <c r="I145" s="31"/>
      <c r="J145" s="31"/>
      <c r="K145" s="31"/>
      <c r="L145" s="31"/>
      <c r="M145" s="31"/>
      <c r="N145" s="31"/>
      <c r="O145" s="31"/>
      <c r="P145" s="31"/>
      <c r="Q145" s="31"/>
      <c r="R145" s="31"/>
      <c r="S145" s="31"/>
      <c r="T145" s="31"/>
      <c r="U145" s="31"/>
    </row>
    <row r="146" spans="1:21">
      <c r="A146" s="51"/>
      <c r="B146" s="125" t="s">
        <v>37</v>
      </c>
      <c r="C146" s="28"/>
      <c r="D146" s="28"/>
      <c r="E146" s="28"/>
      <c r="F146" s="15"/>
      <c r="G146" s="28"/>
      <c r="H146" s="28"/>
      <c r="I146" s="28"/>
      <c r="J146" s="15"/>
      <c r="K146" s="28"/>
      <c r="L146" s="28"/>
      <c r="M146" s="28"/>
      <c r="N146" s="15"/>
      <c r="O146" s="28"/>
      <c r="P146" s="28"/>
      <c r="Q146" s="28"/>
      <c r="R146" s="15"/>
      <c r="S146" s="28"/>
      <c r="T146" s="28"/>
      <c r="U146" s="28"/>
    </row>
    <row r="147" spans="1:21">
      <c r="A147" s="51"/>
      <c r="B147" s="117" t="s">
        <v>38</v>
      </c>
      <c r="C147" s="74">
        <v>39684</v>
      </c>
      <c r="D147" s="74"/>
      <c r="E147" s="31"/>
      <c r="F147" s="31"/>
      <c r="G147" s="74">
        <v>19525</v>
      </c>
      <c r="H147" s="74"/>
      <c r="I147" s="31"/>
      <c r="J147" s="31"/>
      <c r="K147" s="98" t="s">
        <v>702</v>
      </c>
      <c r="L147" s="98"/>
      <c r="M147" s="57" t="s">
        <v>183</v>
      </c>
      <c r="N147" s="31"/>
      <c r="O147" s="98" t="s">
        <v>699</v>
      </c>
      <c r="P147" s="98"/>
      <c r="Q147" s="57" t="s">
        <v>183</v>
      </c>
      <c r="R147" s="31"/>
      <c r="S147" s="73">
        <v>23072</v>
      </c>
      <c r="T147" s="73"/>
      <c r="U147" s="31"/>
    </row>
    <row r="148" spans="1:21">
      <c r="A148" s="51"/>
      <c r="B148" s="117"/>
      <c r="C148" s="74"/>
      <c r="D148" s="74"/>
      <c r="E148" s="31"/>
      <c r="F148" s="31"/>
      <c r="G148" s="74"/>
      <c r="H148" s="74"/>
      <c r="I148" s="31"/>
      <c r="J148" s="31"/>
      <c r="K148" s="98"/>
      <c r="L148" s="98"/>
      <c r="M148" s="57"/>
      <c r="N148" s="31"/>
      <c r="O148" s="98"/>
      <c r="P148" s="98"/>
      <c r="Q148" s="57"/>
      <c r="R148" s="31"/>
      <c r="S148" s="73"/>
      <c r="T148" s="73"/>
      <c r="U148" s="31"/>
    </row>
    <row r="149" spans="1:21">
      <c r="A149" s="51"/>
      <c r="B149" s="79" t="s">
        <v>34</v>
      </c>
      <c r="C149" s="71">
        <v>110694</v>
      </c>
      <c r="D149" s="71"/>
      <c r="E149" s="28"/>
      <c r="F149" s="28"/>
      <c r="G149" s="71">
        <v>88695</v>
      </c>
      <c r="H149" s="71"/>
      <c r="I149" s="28"/>
      <c r="J149" s="28"/>
      <c r="K149" s="71">
        <v>4233</v>
      </c>
      <c r="L149" s="71"/>
      <c r="M149" s="28"/>
      <c r="N149" s="28"/>
      <c r="O149" s="107" t="s">
        <v>703</v>
      </c>
      <c r="P149" s="107"/>
      <c r="Q149" s="70" t="s">
        <v>183</v>
      </c>
      <c r="R149" s="28"/>
      <c r="S149" s="69">
        <v>117965</v>
      </c>
      <c r="T149" s="69"/>
      <c r="U149" s="28"/>
    </row>
    <row r="150" spans="1:21">
      <c r="A150" s="51"/>
      <c r="B150" s="79"/>
      <c r="C150" s="71"/>
      <c r="D150" s="71"/>
      <c r="E150" s="28"/>
      <c r="F150" s="28"/>
      <c r="G150" s="71"/>
      <c r="H150" s="71"/>
      <c r="I150" s="28"/>
      <c r="J150" s="28"/>
      <c r="K150" s="71"/>
      <c r="L150" s="71"/>
      <c r="M150" s="28"/>
      <c r="N150" s="28"/>
      <c r="O150" s="107"/>
      <c r="P150" s="107"/>
      <c r="Q150" s="70"/>
      <c r="R150" s="28"/>
      <c r="S150" s="69"/>
      <c r="T150" s="69"/>
      <c r="U150" s="28"/>
    </row>
    <row r="151" spans="1:21">
      <c r="A151" s="51"/>
      <c r="B151" s="117" t="s">
        <v>136</v>
      </c>
      <c r="C151" s="98">
        <v>706</v>
      </c>
      <c r="D151" s="98"/>
      <c r="E151" s="31"/>
      <c r="F151" s="31"/>
      <c r="G151" s="98">
        <v>950</v>
      </c>
      <c r="H151" s="98"/>
      <c r="I151" s="31"/>
      <c r="J151" s="31"/>
      <c r="K151" s="98">
        <v>204</v>
      </c>
      <c r="L151" s="98"/>
      <c r="M151" s="31"/>
      <c r="N151" s="31"/>
      <c r="O151" s="98" t="s">
        <v>181</v>
      </c>
      <c r="P151" s="98"/>
      <c r="Q151" s="31"/>
      <c r="R151" s="31"/>
      <c r="S151" s="73">
        <v>1860</v>
      </c>
      <c r="T151" s="73"/>
      <c r="U151" s="31"/>
    </row>
    <row r="152" spans="1:21" ht="15.75" thickBot="1">
      <c r="A152" s="51"/>
      <c r="B152" s="117"/>
      <c r="C152" s="109"/>
      <c r="D152" s="109"/>
      <c r="E152" s="77"/>
      <c r="F152" s="31"/>
      <c r="G152" s="109"/>
      <c r="H152" s="109"/>
      <c r="I152" s="77"/>
      <c r="J152" s="31"/>
      <c r="K152" s="109"/>
      <c r="L152" s="109"/>
      <c r="M152" s="77"/>
      <c r="N152" s="31"/>
      <c r="O152" s="109"/>
      <c r="P152" s="109"/>
      <c r="Q152" s="77"/>
      <c r="R152" s="31"/>
      <c r="S152" s="76"/>
      <c r="T152" s="76"/>
      <c r="U152" s="77"/>
    </row>
    <row r="153" spans="1:21">
      <c r="A153" s="51"/>
      <c r="B153" s="128" t="s">
        <v>40</v>
      </c>
      <c r="C153" s="87">
        <v>151084</v>
      </c>
      <c r="D153" s="87"/>
      <c r="E153" s="26"/>
      <c r="F153" s="28"/>
      <c r="G153" s="87">
        <v>109170</v>
      </c>
      <c r="H153" s="87"/>
      <c r="I153" s="26"/>
      <c r="J153" s="28"/>
      <c r="K153" s="95">
        <v>913</v>
      </c>
      <c r="L153" s="95"/>
      <c r="M153" s="26"/>
      <c r="N153" s="28"/>
      <c r="O153" s="95" t="s">
        <v>704</v>
      </c>
      <c r="P153" s="95"/>
      <c r="Q153" s="85" t="s">
        <v>183</v>
      </c>
      <c r="R153" s="28"/>
      <c r="S153" s="82">
        <v>142897</v>
      </c>
      <c r="T153" s="82"/>
      <c r="U153" s="26"/>
    </row>
    <row r="154" spans="1:21" ht="15.75" thickBot="1">
      <c r="A154" s="51"/>
      <c r="B154" s="128"/>
      <c r="C154" s="99"/>
      <c r="D154" s="99"/>
      <c r="E154" s="100"/>
      <c r="F154" s="28"/>
      <c r="G154" s="99"/>
      <c r="H154" s="99"/>
      <c r="I154" s="100"/>
      <c r="J154" s="28"/>
      <c r="K154" s="119"/>
      <c r="L154" s="119"/>
      <c r="M154" s="100"/>
      <c r="N154" s="28"/>
      <c r="O154" s="119"/>
      <c r="P154" s="119"/>
      <c r="Q154" s="120"/>
      <c r="R154" s="28"/>
      <c r="S154" s="201"/>
      <c r="T154" s="201"/>
      <c r="U154" s="100"/>
    </row>
    <row r="155" spans="1:21">
      <c r="A155" s="51"/>
      <c r="B155" s="204"/>
      <c r="C155" s="103"/>
      <c r="D155" s="103"/>
      <c r="E155" s="103"/>
      <c r="F155" s="31"/>
      <c r="G155" s="103"/>
      <c r="H155" s="103"/>
      <c r="I155" s="103"/>
      <c r="J155" s="31"/>
      <c r="K155" s="103"/>
      <c r="L155" s="103"/>
      <c r="M155" s="103"/>
      <c r="N155" s="31"/>
      <c r="O155" s="103"/>
      <c r="P155" s="103"/>
      <c r="Q155" s="103"/>
      <c r="R155" s="31"/>
      <c r="S155" s="103"/>
      <c r="T155" s="103"/>
      <c r="U155" s="103"/>
    </row>
    <row r="156" spans="1:21">
      <c r="A156" s="51"/>
      <c r="B156" s="204"/>
      <c r="C156" s="31"/>
      <c r="D156" s="31"/>
      <c r="E156" s="31"/>
      <c r="F156" s="31"/>
      <c r="G156" s="31"/>
      <c r="H156" s="31"/>
      <c r="I156" s="31"/>
      <c r="J156" s="31"/>
      <c r="K156" s="31"/>
      <c r="L156" s="31"/>
      <c r="M156" s="31"/>
      <c r="N156" s="31"/>
      <c r="O156" s="31"/>
      <c r="P156" s="31"/>
      <c r="Q156" s="31"/>
      <c r="R156" s="31"/>
      <c r="S156" s="31"/>
      <c r="T156" s="31"/>
      <c r="U156" s="31"/>
    </row>
    <row r="157" spans="1:21">
      <c r="A157" s="51"/>
      <c r="B157" s="205" t="s">
        <v>254</v>
      </c>
      <c r="C157" s="71">
        <v>37220</v>
      </c>
      <c r="D157" s="71"/>
      <c r="E157" s="28"/>
      <c r="F157" s="28"/>
      <c r="G157" s="107" t="s">
        <v>705</v>
      </c>
      <c r="H157" s="107"/>
      <c r="I157" s="70" t="s">
        <v>183</v>
      </c>
      <c r="J157" s="28"/>
      <c r="K157" s="71">
        <v>27798</v>
      </c>
      <c r="L157" s="71"/>
      <c r="M157" s="28"/>
      <c r="N157" s="28"/>
      <c r="O157" s="107" t="s">
        <v>648</v>
      </c>
      <c r="P157" s="107"/>
      <c r="Q157" s="70" t="s">
        <v>183</v>
      </c>
      <c r="R157" s="28"/>
      <c r="S157" s="69">
        <v>62374</v>
      </c>
      <c r="T157" s="69"/>
      <c r="U157" s="28"/>
    </row>
    <row r="158" spans="1:21">
      <c r="A158" s="51"/>
      <c r="B158" s="205"/>
      <c r="C158" s="71"/>
      <c r="D158" s="71"/>
      <c r="E158" s="28"/>
      <c r="F158" s="28"/>
      <c r="G158" s="107"/>
      <c r="H158" s="107"/>
      <c r="I158" s="70"/>
      <c r="J158" s="28"/>
      <c r="K158" s="71"/>
      <c r="L158" s="71"/>
      <c r="M158" s="28"/>
      <c r="N158" s="28"/>
      <c r="O158" s="107"/>
      <c r="P158" s="107"/>
      <c r="Q158" s="70"/>
      <c r="R158" s="28"/>
      <c r="S158" s="69"/>
      <c r="T158" s="69"/>
      <c r="U158" s="28"/>
    </row>
    <row r="159" spans="1:21">
      <c r="A159" s="51"/>
      <c r="B159" s="206"/>
      <c r="C159" s="31"/>
      <c r="D159" s="31"/>
      <c r="E159" s="31"/>
      <c r="F159" s="31"/>
      <c r="G159" s="31"/>
      <c r="H159" s="31"/>
      <c r="I159" s="31"/>
      <c r="J159" s="31"/>
      <c r="K159" s="31"/>
      <c r="L159" s="31"/>
      <c r="M159" s="31"/>
      <c r="N159" s="31"/>
      <c r="O159" s="31"/>
      <c r="P159" s="31"/>
      <c r="Q159" s="31"/>
      <c r="R159" s="31"/>
      <c r="S159" s="31"/>
      <c r="T159" s="31"/>
      <c r="U159" s="31"/>
    </row>
    <row r="160" spans="1:21">
      <c r="A160" s="51"/>
      <c r="B160" s="206"/>
      <c r="C160" s="31"/>
      <c r="D160" s="31"/>
      <c r="E160" s="31"/>
      <c r="F160" s="31"/>
      <c r="G160" s="31"/>
      <c r="H160" s="31"/>
      <c r="I160" s="31"/>
      <c r="J160" s="31"/>
      <c r="K160" s="31"/>
      <c r="L160" s="31"/>
      <c r="M160" s="31"/>
      <c r="N160" s="31"/>
      <c r="O160" s="31"/>
      <c r="P160" s="31"/>
      <c r="Q160" s="31"/>
      <c r="R160" s="31"/>
      <c r="S160" s="31"/>
      <c r="T160" s="31"/>
      <c r="U160" s="31"/>
    </row>
    <row r="161" spans="1:21">
      <c r="A161" s="51"/>
      <c r="B161" s="125" t="s">
        <v>688</v>
      </c>
      <c r="C161" s="28"/>
      <c r="D161" s="28"/>
      <c r="E161" s="28"/>
      <c r="F161" s="15"/>
      <c r="G161" s="28"/>
      <c r="H161" s="28"/>
      <c r="I161" s="28"/>
      <c r="J161" s="15"/>
      <c r="K161" s="28"/>
      <c r="L161" s="28"/>
      <c r="M161" s="28"/>
      <c r="N161" s="15"/>
      <c r="O161" s="28"/>
      <c r="P161" s="28"/>
      <c r="Q161" s="28"/>
      <c r="R161" s="15"/>
      <c r="S161" s="28"/>
      <c r="T161" s="28"/>
      <c r="U161" s="28"/>
    </row>
    <row r="162" spans="1:21">
      <c r="A162" s="51"/>
      <c r="B162" s="140" t="s">
        <v>43</v>
      </c>
      <c r="C162" s="74">
        <v>11005</v>
      </c>
      <c r="D162" s="74"/>
      <c r="E162" s="31"/>
      <c r="F162" s="31"/>
      <c r="G162" s="98">
        <v>4</v>
      </c>
      <c r="H162" s="98"/>
      <c r="I162" s="31"/>
      <c r="J162" s="31"/>
      <c r="K162" s="98" t="s">
        <v>181</v>
      </c>
      <c r="L162" s="98"/>
      <c r="M162" s="31"/>
      <c r="N162" s="31"/>
      <c r="O162" s="98" t="s">
        <v>648</v>
      </c>
      <c r="P162" s="98"/>
      <c r="Q162" s="57" t="s">
        <v>183</v>
      </c>
      <c r="R162" s="31"/>
      <c r="S162" s="73">
        <v>10166</v>
      </c>
      <c r="T162" s="73"/>
      <c r="U162" s="31"/>
    </row>
    <row r="163" spans="1:21">
      <c r="A163" s="51"/>
      <c r="B163" s="140"/>
      <c r="C163" s="74"/>
      <c r="D163" s="74"/>
      <c r="E163" s="31"/>
      <c r="F163" s="31"/>
      <c r="G163" s="98"/>
      <c r="H163" s="98"/>
      <c r="I163" s="31"/>
      <c r="J163" s="31"/>
      <c r="K163" s="98"/>
      <c r="L163" s="98"/>
      <c r="M163" s="31"/>
      <c r="N163" s="31"/>
      <c r="O163" s="98"/>
      <c r="P163" s="98"/>
      <c r="Q163" s="57"/>
      <c r="R163" s="31"/>
      <c r="S163" s="73"/>
      <c r="T163" s="73"/>
      <c r="U163" s="31"/>
    </row>
    <row r="164" spans="1:21">
      <c r="A164" s="51"/>
      <c r="B164" s="79" t="s">
        <v>689</v>
      </c>
      <c r="C164" s="107" t="s">
        <v>706</v>
      </c>
      <c r="D164" s="107"/>
      <c r="E164" s="70" t="s">
        <v>183</v>
      </c>
      <c r="F164" s="28"/>
      <c r="G164" s="107" t="s">
        <v>181</v>
      </c>
      <c r="H164" s="107"/>
      <c r="I164" s="28"/>
      <c r="J164" s="28"/>
      <c r="K164" s="107" t="s">
        <v>181</v>
      </c>
      <c r="L164" s="107"/>
      <c r="M164" s="28"/>
      <c r="N164" s="28"/>
      <c r="O164" s="71">
        <v>27231</v>
      </c>
      <c r="P164" s="71"/>
      <c r="Q164" s="28"/>
      <c r="R164" s="28"/>
      <c r="S164" s="75" t="s">
        <v>181</v>
      </c>
      <c r="T164" s="75"/>
      <c r="U164" s="28"/>
    </row>
    <row r="165" spans="1:21">
      <c r="A165" s="51"/>
      <c r="B165" s="79"/>
      <c r="C165" s="107"/>
      <c r="D165" s="107"/>
      <c r="E165" s="70"/>
      <c r="F165" s="28"/>
      <c r="G165" s="107"/>
      <c r="H165" s="107"/>
      <c r="I165" s="28"/>
      <c r="J165" s="28"/>
      <c r="K165" s="107"/>
      <c r="L165" s="107"/>
      <c r="M165" s="28"/>
      <c r="N165" s="28"/>
      <c r="O165" s="71"/>
      <c r="P165" s="71"/>
      <c r="Q165" s="28"/>
      <c r="R165" s="28"/>
      <c r="S165" s="75"/>
      <c r="T165" s="75"/>
      <c r="U165" s="28"/>
    </row>
    <row r="166" spans="1:21">
      <c r="A166" s="51"/>
      <c r="B166" s="140" t="s">
        <v>136</v>
      </c>
      <c r="C166" s="98">
        <v>215</v>
      </c>
      <c r="D166" s="98"/>
      <c r="E166" s="31"/>
      <c r="F166" s="31"/>
      <c r="G166" s="98" t="s">
        <v>707</v>
      </c>
      <c r="H166" s="98"/>
      <c r="I166" s="57" t="s">
        <v>183</v>
      </c>
      <c r="J166" s="31"/>
      <c r="K166" s="98" t="s">
        <v>708</v>
      </c>
      <c r="L166" s="98"/>
      <c r="M166" s="57" t="s">
        <v>183</v>
      </c>
      <c r="N166" s="31"/>
      <c r="O166" s="98" t="s">
        <v>181</v>
      </c>
      <c r="P166" s="98"/>
      <c r="Q166" s="31"/>
      <c r="R166" s="31"/>
      <c r="S166" s="136" t="s">
        <v>709</v>
      </c>
      <c r="T166" s="136"/>
      <c r="U166" s="56" t="s">
        <v>183</v>
      </c>
    </row>
    <row r="167" spans="1:21" ht="15.75" thickBot="1">
      <c r="A167" s="51"/>
      <c r="B167" s="140"/>
      <c r="C167" s="109"/>
      <c r="D167" s="109"/>
      <c r="E167" s="77"/>
      <c r="F167" s="31"/>
      <c r="G167" s="109"/>
      <c r="H167" s="109"/>
      <c r="I167" s="141"/>
      <c r="J167" s="31"/>
      <c r="K167" s="109"/>
      <c r="L167" s="109"/>
      <c r="M167" s="141"/>
      <c r="N167" s="31"/>
      <c r="O167" s="109"/>
      <c r="P167" s="109"/>
      <c r="Q167" s="77"/>
      <c r="R167" s="31"/>
      <c r="S167" s="137"/>
      <c r="T167" s="137"/>
      <c r="U167" s="208"/>
    </row>
    <row r="168" spans="1:21">
      <c r="A168" s="51"/>
      <c r="B168" s="128" t="s">
        <v>48</v>
      </c>
      <c r="C168" s="95" t="s">
        <v>710</v>
      </c>
      <c r="D168" s="95"/>
      <c r="E168" s="85" t="s">
        <v>183</v>
      </c>
      <c r="F168" s="28"/>
      <c r="G168" s="95" t="s">
        <v>654</v>
      </c>
      <c r="H168" s="95"/>
      <c r="I168" s="85" t="s">
        <v>183</v>
      </c>
      <c r="J168" s="28"/>
      <c r="K168" s="95" t="s">
        <v>708</v>
      </c>
      <c r="L168" s="95"/>
      <c r="M168" s="85" t="s">
        <v>183</v>
      </c>
      <c r="N168" s="28"/>
      <c r="O168" s="87">
        <v>26388</v>
      </c>
      <c r="P168" s="87"/>
      <c r="Q168" s="26"/>
      <c r="R168" s="28"/>
      <c r="S168" s="82">
        <v>9585</v>
      </c>
      <c r="T168" s="82"/>
      <c r="U168" s="26"/>
    </row>
    <row r="169" spans="1:21" ht="15.75" thickBot="1">
      <c r="A169" s="51"/>
      <c r="B169" s="128"/>
      <c r="C169" s="119"/>
      <c r="D169" s="119"/>
      <c r="E169" s="120"/>
      <c r="F169" s="28"/>
      <c r="G169" s="119"/>
      <c r="H169" s="119"/>
      <c r="I169" s="120"/>
      <c r="J169" s="28"/>
      <c r="K169" s="119"/>
      <c r="L169" s="119"/>
      <c r="M169" s="120"/>
      <c r="N169" s="28"/>
      <c r="O169" s="99"/>
      <c r="P169" s="99"/>
      <c r="Q169" s="100"/>
      <c r="R169" s="28"/>
      <c r="S169" s="201"/>
      <c r="T169" s="201"/>
      <c r="U169" s="100"/>
    </row>
    <row r="170" spans="1:21">
      <c r="A170" s="51"/>
      <c r="B170" s="31"/>
      <c r="C170" s="103"/>
      <c r="D170" s="103"/>
      <c r="E170" s="103"/>
      <c r="F170" s="31"/>
      <c r="G170" s="103"/>
      <c r="H170" s="103"/>
      <c r="I170" s="103"/>
      <c r="J170" s="31"/>
      <c r="K170" s="103"/>
      <c r="L170" s="103"/>
      <c r="M170" s="103"/>
      <c r="N170" s="31"/>
      <c r="O170" s="103"/>
      <c r="P170" s="103"/>
      <c r="Q170" s="103"/>
      <c r="R170" s="31"/>
      <c r="S170" s="103"/>
      <c r="T170" s="103"/>
      <c r="U170" s="103"/>
    </row>
    <row r="171" spans="1:21">
      <c r="A171" s="51"/>
      <c r="B171" s="31"/>
      <c r="C171" s="31"/>
      <c r="D171" s="31"/>
      <c r="E171" s="31"/>
      <c r="F171" s="31"/>
      <c r="G171" s="31"/>
      <c r="H171" s="31"/>
      <c r="I171" s="31"/>
      <c r="J171" s="31"/>
      <c r="K171" s="31"/>
      <c r="L171" s="31"/>
      <c r="M171" s="31"/>
      <c r="N171" s="31"/>
      <c r="O171" s="31"/>
      <c r="P171" s="31"/>
      <c r="Q171" s="31"/>
      <c r="R171" s="31"/>
      <c r="S171" s="31"/>
      <c r="T171" s="31"/>
      <c r="U171" s="31"/>
    </row>
    <row r="172" spans="1:21">
      <c r="A172" s="51"/>
      <c r="B172" s="68" t="s">
        <v>49</v>
      </c>
      <c r="C172" s="71">
        <v>53231</v>
      </c>
      <c r="D172" s="71"/>
      <c r="E172" s="28"/>
      <c r="F172" s="28"/>
      <c r="G172" s="107" t="s">
        <v>711</v>
      </c>
      <c r="H172" s="107"/>
      <c r="I172" s="70" t="s">
        <v>183</v>
      </c>
      <c r="J172" s="28"/>
      <c r="K172" s="71">
        <v>28083</v>
      </c>
      <c r="L172" s="71"/>
      <c r="M172" s="28"/>
      <c r="N172" s="28"/>
      <c r="O172" s="107" t="s">
        <v>706</v>
      </c>
      <c r="P172" s="107"/>
      <c r="Q172" s="70" t="s">
        <v>183</v>
      </c>
      <c r="R172" s="28"/>
      <c r="S172" s="69">
        <v>52789</v>
      </c>
      <c r="T172" s="69"/>
      <c r="U172" s="28"/>
    </row>
    <row r="173" spans="1:21">
      <c r="A173" s="51"/>
      <c r="B173" s="68"/>
      <c r="C173" s="71"/>
      <c r="D173" s="71"/>
      <c r="E173" s="28"/>
      <c r="F173" s="28"/>
      <c r="G173" s="107"/>
      <c r="H173" s="107"/>
      <c r="I173" s="70"/>
      <c r="J173" s="28"/>
      <c r="K173" s="71"/>
      <c r="L173" s="71"/>
      <c r="M173" s="28"/>
      <c r="N173" s="28"/>
      <c r="O173" s="107"/>
      <c r="P173" s="107"/>
      <c r="Q173" s="70"/>
      <c r="R173" s="28"/>
      <c r="S173" s="69"/>
      <c r="T173" s="69"/>
      <c r="U173" s="28"/>
    </row>
    <row r="174" spans="1:21">
      <c r="A174" s="51"/>
      <c r="B174" s="57" t="s">
        <v>50</v>
      </c>
      <c r="C174" s="74">
        <v>10487</v>
      </c>
      <c r="D174" s="74"/>
      <c r="E174" s="31"/>
      <c r="F174" s="31"/>
      <c r="G174" s="98" t="s">
        <v>712</v>
      </c>
      <c r="H174" s="98"/>
      <c r="I174" s="57" t="s">
        <v>183</v>
      </c>
      <c r="J174" s="31"/>
      <c r="K174" s="98">
        <v>375</v>
      </c>
      <c r="L174" s="98"/>
      <c r="M174" s="31"/>
      <c r="N174" s="31"/>
      <c r="O174" s="98" t="s">
        <v>181</v>
      </c>
      <c r="P174" s="98"/>
      <c r="Q174" s="31"/>
      <c r="R174" s="31"/>
      <c r="S174" s="73">
        <v>10152</v>
      </c>
      <c r="T174" s="73"/>
      <c r="U174" s="31"/>
    </row>
    <row r="175" spans="1:21" ht="15.75" thickBot="1">
      <c r="A175" s="51"/>
      <c r="B175" s="57"/>
      <c r="C175" s="78"/>
      <c r="D175" s="78"/>
      <c r="E175" s="77"/>
      <c r="F175" s="31"/>
      <c r="G175" s="109"/>
      <c r="H175" s="109"/>
      <c r="I175" s="141"/>
      <c r="J175" s="31"/>
      <c r="K175" s="109"/>
      <c r="L175" s="109"/>
      <c r="M175" s="77"/>
      <c r="N175" s="31"/>
      <c r="O175" s="109"/>
      <c r="P175" s="109"/>
      <c r="Q175" s="77"/>
      <c r="R175" s="31"/>
      <c r="S175" s="76"/>
      <c r="T175" s="76"/>
      <c r="U175" s="77"/>
    </row>
    <row r="176" spans="1:21">
      <c r="A176" s="51"/>
      <c r="B176" s="68" t="s">
        <v>51</v>
      </c>
      <c r="C176" s="87">
        <v>42744</v>
      </c>
      <c r="D176" s="87"/>
      <c r="E176" s="26"/>
      <c r="F176" s="28"/>
      <c r="G176" s="95" t="s">
        <v>713</v>
      </c>
      <c r="H176" s="95"/>
      <c r="I176" s="85" t="s">
        <v>183</v>
      </c>
      <c r="J176" s="28"/>
      <c r="K176" s="87">
        <v>27708</v>
      </c>
      <c r="L176" s="87"/>
      <c r="M176" s="26"/>
      <c r="N176" s="28"/>
      <c r="O176" s="95" t="s">
        <v>706</v>
      </c>
      <c r="P176" s="95"/>
      <c r="Q176" s="85" t="s">
        <v>183</v>
      </c>
      <c r="R176" s="28"/>
      <c r="S176" s="82">
        <v>42637</v>
      </c>
      <c r="T176" s="82"/>
      <c r="U176" s="26"/>
    </row>
    <row r="177" spans="1:25">
      <c r="A177" s="51"/>
      <c r="B177" s="68"/>
      <c r="C177" s="71"/>
      <c r="D177" s="71"/>
      <c r="E177" s="28"/>
      <c r="F177" s="28"/>
      <c r="G177" s="107"/>
      <c r="H177" s="107"/>
      <c r="I177" s="70"/>
      <c r="J177" s="28"/>
      <c r="K177" s="71"/>
      <c r="L177" s="71"/>
      <c r="M177" s="28"/>
      <c r="N177" s="28"/>
      <c r="O177" s="107"/>
      <c r="P177" s="107"/>
      <c r="Q177" s="70"/>
      <c r="R177" s="28"/>
      <c r="S177" s="139"/>
      <c r="T177" s="139"/>
      <c r="U177" s="27"/>
    </row>
    <row r="178" spans="1:25">
      <c r="A178" s="51"/>
      <c r="B178" s="57" t="s">
        <v>52</v>
      </c>
      <c r="C178" s="98" t="s">
        <v>181</v>
      </c>
      <c r="D178" s="98"/>
      <c r="E178" s="31"/>
      <c r="F178" s="31"/>
      <c r="G178" s="98">
        <v>107</v>
      </c>
      <c r="H178" s="98"/>
      <c r="I178" s="31"/>
      <c r="J178" s="31"/>
      <c r="K178" s="98" t="s">
        <v>181</v>
      </c>
      <c r="L178" s="98"/>
      <c r="M178" s="31"/>
      <c r="N178" s="31"/>
      <c r="O178" s="98" t="s">
        <v>181</v>
      </c>
      <c r="P178" s="98"/>
      <c r="Q178" s="31"/>
      <c r="R178" s="31"/>
      <c r="S178" s="136">
        <v>107</v>
      </c>
      <c r="T178" s="136"/>
      <c r="U178" s="31"/>
    </row>
    <row r="179" spans="1:25" ht="15.75" thickBot="1">
      <c r="A179" s="51"/>
      <c r="B179" s="57"/>
      <c r="C179" s="109"/>
      <c r="D179" s="109"/>
      <c r="E179" s="77"/>
      <c r="F179" s="31"/>
      <c r="G179" s="109"/>
      <c r="H179" s="109"/>
      <c r="I179" s="77"/>
      <c r="J179" s="31"/>
      <c r="K179" s="109"/>
      <c r="L179" s="109"/>
      <c r="M179" s="77"/>
      <c r="N179" s="31"/>
      <c r="O179" s="109"/>
      <c r="P179" s="109"/>
      <c r="Q179" s="77"/>
      <c r="R179" s="31"/>
      <c r="S179" s="137"/>
      <c r="T179" s="137"/>
      <c r="U179" s="77"/>
    </row>
    <row r="180" spans="1:25">
      <c r="A180" s="51"/>
      <c r="B180" s="68" t="s">
        <v>53</v>
      </c>
      <c r="C180" s="80" t="s">
        <v>180</v>
      </c>
      <c r="D180" s="82">
        <v>42744</v>
      </c>
      <c r="E180" s="26"/>
      <c r="F180" s="28"/>
      <c r="G180" s="80" t="s">
        <v>180</v>
      </c>
      <c r="H180" s="142" t="s">
        <v>714</v>
      </c>
      <c r="I180" s="80" t="s">
        <v>183</v>
      </c>
      <c r="J180" s="28"/>
      <c r="K180" s="80" t="s">
        <v>180</v>
      </c>
      <c r="L180" s="82">
        <v>27708</v>
      </c>
      <c r="M180" s="26"/>
      <c r="N180" s="28"/>
      <c r="O180" s="80" t="s">
        <v>180</v>
      </c>
      <c r="P180" s="142" t="s">
        <v>706</v>
      </c>
      <c r="Q180" s="80" t="s">
        <v>183</v>
      </c>
      <c r="R180" s="28"/>
      <c r="S180" s="80" t="s">
        <v>180</v>
      </c>
      <c r="T180" s="82">
        <v>42744</v>
      </c>
      <c r="U180" s="26"/>
    </row>
    <row r="181" spans="1:25" ht="15.75" thickBot="1">
      <c r="A181" s="51"/>
      <c r="B181" s="68"/>
      <c r="C181" s="81"/>
      <c r="D181" s="83"/>
      <c r="E181" s="84"/>
      <c r="F181" s="28"/>
      <c r="G181" s="81"/>
      <c r="H181" s="143"/>
      <c r="I181" s="81"/>
      <c r="J181" s="28"/>
      <c r="K181" s="81"/>
      <c r="L181" s="83"/>
      <c r="M181" s="84"/>
      <c r="N181" s="28"/>
      <c r="O181" s="81"/>
      <c r="P181" s="143"/>
      <c r="Q181" s="81"/>
      <c r="R181" s="28"/>
      <c r="S181" s="81"/>
      <c r="T181" s="83"/>
      <c r="U181" s="84"/>
    </row>
    <row r="182" spans="1:25" ht="15.75" thickTop="1">
      <c r="A182" s="51"/>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row>
    <row r="183" spans="1:25">
      <c r="A183" s="51"/>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row>
    <row r="184" spans="1:25">
      <c r="A184" s="51"/>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row>
    <row r="185" spans="1:25">
      <c r="A185" s="51"/>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row>
    <row r="186" spans="1:25">
      <c r="A186" s="51"/>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row>
    <row r="187" spans="1:25">
      <c r="A187" s="51"/>
      <c r="B187" s="52" t="s">
        <v>675</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row>
    <row r="188" spans="1:25">
      <c r="A188" s="51"/>
      <c r="B188" s="52" t="s">
        <v>676</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row>
    <row r="189" spans="1:25">
      <c r="A189" s="51"/>
      <c r="B189" s="56" t="s">
        <v>715</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row>
    <row r="190" spans="1:25">
      <c r="A190" s="51"/>
      <c r="B190" s="52" t="s">
        <v>678</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row>
    <row r="191" spans="1:25">
      <c r="A191" s="51"/>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row>
    <row r="192" spans="1:25">
      <c r="A192" s="51"/>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row>
    <row r="193" spans="1:25">
      <c r="A193" s="51"/>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row>
    <row r="194" spans="1:25">
      <c r="A194" s="51"/>
      <c r="B194" s="17"/>
      <c r="C194" s="17"/>
      <c r="D194" s="17"/>
      <c r="E194" s="17"/>
      <c r="F194" s="17"/>
      <c r="G194" s="17"/>
      <c r="H194" s="17"/>
      <c r="I194" s="17"/>
      <c r="J194" s="17"/>
      <c r="K194" s="17"/>
      <c r="L194" s="17"/>
      <c r="M194" s="17"/>
      <c r="N194" s="17"/>
      <c r="O194" s="17"/>
      <c r="P194" s="17"/>
      <c r="Q194" s="17"/>
      <c r="R194" s="17"/>
      <c r="S194" s="17"/>
      <c r="T194" s="17"/>
      <c r="U194" s="17"/>
    </row>
    <row r="195" spans="1:25">
      <c r="A195" s="51"/>
      <c r="B195" s="12"/>
      <c r="C195" s="12"/>
      <c r="D195" s="12"/>
      <c r="E195" s="12"/>
      <c r="F195" s="12"/>
      <c r="G195" s="12"/>
      <c r="H195" s="12"/>
      <c r="I195" s="12"/>
      <c r="J195" s="12"/>
      <c r="K195" s="12"/>
      <c r="L195" s="12"/>
      <c r="M195" s="12"/>
      <c r="N195" s="12"/>
      <c r="O195" s="12"/>
      <c r="P195" s="12"/>
      <c r="Q195" s="12"/>
      <c r="R195" s="12"/>
      <c r="S195" s="12"/>
      <c r="T195" s="12"/>
      <c r="U195" s="12"/>
    </row>
    <row r="196" spans="1:25">
      <c r="A196" s="51"/>
      <c r="B196" s="31"/>
      <c r="C196" s="66" t="s">
        <v>679</v>
      </c>
      <c r="D196" s="66"/>
      <c r="E196" s="66"/>
      <c r="F196" s="31"/>
      <c r="G196" s="66" t="s">
        <v>658</v>
      </c>
      <c r="H196" s="66"/>
      <c r="I196" s="66"/>
      <c r="J196" s="31"/>
      <c r="K196" s="66" t="s">
        <v>659</v>
      </c>
      <c r="L196" s="66"/>
      <c r="M196" s="66"/>
      <c r="N196" s="31"/>
      <c r="O196" s="66" t="s">
        <v>681</v>
      </c>
      <c r="P196" s="66"/>
      <c r="Q196" s="66"/>
      <c r="R196" s="31"/>
      <c r="S196" s="66" t="s">
        <v>682</v>
      </c>
      <c r="T196" s="66"/>
      <c r="U196" s="66"/>
    </row>
    <row r="197" spans="1:25" ht="15.75" thickBot="1">
      <c r="A197" s="51"/>
      <c r="B197" s="31"/>
      <c r="C197" s="20"/>
      <c r="D197" s="20"/>
      <c r="E197" s="20"/>
      <c r="F197" s="31"/>
      <c r="G197" s="20" t="s">
        <v>680</v>
      </c>
      <c r="H197" s="20"/>
      <c r="I197" s="20"/>
      <c r="J197" s="31"/>
      <c r="K197" s="20" t="s">
        <v>680</v>
      </c>
      <c r="L197" s="20"/>
      <c r="M197" s="20"/>
      <c r="N197" s="31"/>
      <c r="O197" s="20"/>
      <c r="P197" s="20"/>
      <c r="Q197" s="20"/>
      <c r="R197" s="31"/>
      <c r="S197" s="20"/>
      <c r="T197" s="20"/>
      <c r="U197" s="20"/>
    </row>
    <row r="198" spans="1:25">
      <c r="A198" s="51"/>
      <c r="B198" s="125" t="s">
        <v>30</v>
      </c>
      <c r="C198" s="26"/>
      <c r="D198" s="26"/>
      <c r="E198" s="26"/>
      <c r="F198" s="15"/>
      <c r="G198" s="26"/>
      <c r="H198" s="26"/>
      <c r="I198" s="26"/>
      <c r="J198" s="15"/>
      <c r="K198" s="26"/>
      <c r="L198" s="26"/>
      <c r="M198" s="26"/>
      <c r="N198" s="15"/>
      <c r="O198" s="26"/>
      <c r="P198" s="26"/>
      <c r="Q198" s="26"/>
      <c r="R198" s="15"/>
      <c r="S198" s="26"/>
      <c r="T198" s="26"/>
      <c r="U198" s="26"/>
    </row>
    <row r="199" spans="1:25">
      <c r="A199" s="51"/>
      <c r="B199" s="117" t="s">
        <v>31</v>
      </c>
      <c r="C199" s="57" t="s">
        <v>180</v>
      </c>
      <c r="D199" s="74">
        <v>189559</v>
      </c>
      <c r="E199" s="31"/>
      <c r="F199" s="31"/>
      <c r="G199" s="57" t="s">
        <v>180</v>
      </c>
      <c r="H199" s="74">
        <v>84477</v>
      </c>
      <c r="I199" s="31"/>
      <c r="J199" s="31"/>
      <c r="K199" s="57" t="s">
        <v>180</v>
      </c>
      <c r="L199" s="74">
        <v>31940</v>
      </c>
      <c r="M199" s="31"/>
      <c r="N199" s="31"/>
      <c r="O199" s="57" t="s">
        <v>180</v>
      </c>
      <c r="P199" s="98" t="s">
        <v>716</v>
      </c>
      <c r="Q199" s="57" t="s">
        <v>183</v>
      </c>
      <c r="R199" s="31"/>
      <c r="S199" s="56" t="s">
        <v>180</v>
      </c>
      <c r="T199" s="73">
        <v>208206</v>
      </c>
      <c r="U199" s="31"/>
    </row>
    <row r="200" spans="1:25">
      <c r="A200" s="51"/>
      <c r="B200" s="117"/>
      <c r="C200" s="57"/>
      <c r="D200" s="74"/>
      <c r="E200" s="31"/>
      <c r="F200" s="31"/>
      <c r="G200" s="57"/>
      <c r="H200" s="74"/>
      <c r="I200" s="31"/>
      <c r="J200" s="31"/>
      <c r="K200" s="57"/>
      <c r="L200" s="74"/>
      <c r="M200" s="31"/>
      <c r="N200" s="31"/>
      <c r="O200" s="57"/>
      <c r="P200" s="98"/>
      <c r="Q200" s="57"/>
      <c r="R200" s="31"/>
      <c r="S200" s="56"/>
      <c r="T200" s="73"/>
      <c r="U200" s="31"/>
    </row>
    <row r="201" spans="1:25">
      <c r="A201" s="51"/>
      <c r="B201" s="210" t="s">
        <v>32</v>
      </c>
      <c r="C201" s="172">
        <v>12074</v>
      </c>
      <c r="D201" s="172"/>
      <c r="E201" s="166"/>
      <c r="F201" s="166"/>
      <c r="G201" s="186" t="s">
        <v>181</v>
      </c>
      <c r="H201" s="186"/>
      <c r="I201" s="166"/>
      <c r="J201" s="166"/>
      <c r="K201" s="186">
        <v>769</v>
      </c>
      <c r="L201" s="186"/>
      <c r="M201" s="166"/>
      <c r="N201" s="166"/>
      <c r="O201" s="186" t="s">
        <v>181</v>
      </c>
      <c r="P201" s="186"/>
      <c r="Q201" s="166"/>
      <c r="R201" s="166"/>
      <c r="S201" s="170">
        <v>12843</v>
      </c>
      <c r="T201" s="170"/>
      <c r="U201" s="166"/>
    </row>
    <row r="202" spans="1:25">
      <c r="A202" s="51"/>
      <c r="B202" s="210"/>
      <c r="C202" s="172"/>
      <c r="D202" s="172"/>
      <c r="E202" s="166"/>
      <c r="F202" s="166"/>
      <c r="G202" s="186"/>
      <c r="H202" s="186"/>
      <c r="I202" s="166"/>
      <c r="J202" s="166"/>
      <c r="K202" s="186"/>
      <c r="L202" s="186"/>
      <c r="M202" s="166"/>
      <c r="N202" s="166"/>
      <c r="O202" s="186"/>
      <c r="P202" s="186"/>
      <c r="Q202" s="166"/>
      <c r="R202" s="166"/>
      <c r="S202" s="170"/>
      <c r="T202" s="170"/>
      <c r="U202" s="166"/>
    </row>
    <row r="203" spans="1:25">
      <c r="A203" s="51"/>
      <c r="B203" s="117" t="s">
        <v>33</v>
      </c>
      <c r="C203" s="74">
        <v>15559</v>
      </c>
      <c r="D203" s="74"/>
      <c r="E203" s="31"/>
      <c r="F203" s="31"/>
      <c r="G203" s="98" t="s">
        <v>181</v>
      </c>
      <c r="H203" s="98"/>
      <c r="I203" s="31"/>
      <c r="J203" s="31"/>
      <c r="K203" s="98">
        <v>645</v>
      </c>
      <c r="L203" s="98"/>
      <c r="M203" s="31"/>
      <c r="N203" s="31"/>
      <c r="O203" s="98" t="s">
        <v>181</v>
      </c>
      <c r="P203" s="98"/>
      <c r="Q203" s="31"/>
      <c r="R203" s="31"/>
      <c r="S203" s="73">
        <v>16204</v>
      </c>
      <c r="T203" s="73"/>
      <c r="U203" s="31"/>
    </row>
    <row r="204" spans="1:25">
      <c r="A204" s="51"/>
      <c r="B204" s="117"/>
      <c r="C204" s="74"/>
      <c r="D204" s="74"/>
      <c r="E204" s="31"/>
      <c r="F204" s="31"/>
      <c r="G204" s="98"/>
      <c r="H204" s="98"/>
      <c r="I204" s="31"/>
      <c r="J204" s="31"/>
      <c r="K204" s="98"/>
      <c r="L204" s="98"/>
      <c r="M204" s="31"/>
      <c r="N204" s="31"/>
      <c r="O204" s="98"/>
      <c r="P204" s="98"/>
      <c r="Q204" s="31"/>
      <c r="R204" s="31"/>
      <c r="S204" s="73"/>
      <c r="T204" s="73"/>
      <c r="U204" s="31"/>
    </row>
    <row r="205" spans="1:25">
      <c r="A205" s="51"/>
      <c r="B205" s="210" t="s">
        <v>684</v>
      </c>
      <c r="C205" s="172">
        <v>275780</v>
      </c>
      <c r="D205" s="172"/>
      <c r="E205" s="166"/>
      <c r="F205" s="166"/>
      <c r="G205" s="172">
        <v>267404</v>
      </c>
      <c r="H205" s="172"/>
      <c r="I205" s="166"/>
      <c r="J205" s="166"/>
      <c r="K205" s="172">
        <v>15391</v>
      </c>
      <c r="L205" s="172"/>
      <c r="M205" s="166"/>
      <c r="N205" s="166"/>
      <c r="O205" s="186" t="s">
        <v>717</v>
      </c>
      <c r="P205" s="186"/>
      <c r="Q205" s="171" t="s">
        <v>183</v>
      </c>
      <c r="R205" s="166"/>
      <c r="S205" s="170">
        <v>311204</v>
      </c>
      <c r="T205" s="170"/>
      <c r="U205" s="166"/>
    </row>
    <row r="206" spans="1:25">
      <c r="A206" s="51"/>
      <c r="B206" s="210"/>
      <c r="C206" s="172"/>
      <c r="D206" s="172"/>
      <c r="E206" s="166"/>
      <c r="F206" s="166"/>
      <c r="G206" s="172"/>
      <c r="H206" s="172"/>
      <c r="I206" s="166"/>
      <c r="J206" s="166"/>
      <c r="K206" s="172"/>
      <c r="L206" s="172"/>
      <c r="M206" s="166"/>
      <c r="N206" s="166"/>
      <c r="O206" s="186"/>
      <c r="P206" s="186"/>
      <c r="Q206" s="171"/>
      <c r="R206" s="166"/>
      <c r="S206" s="170"/>
      <c r="T206" s="170"/>
      <c r="U206" s="166"/>
    </row>
    <row r="207" spans="1:25">
      <c r="A207" s="51"/>
      <c r="B207" s="117" t="s">
        <v>136</v>
      </c>
      <c r="C207" s="74">
        <v>6581</v>
      </c>
      <c r="D207" s="74"/>
      <c r="E207" s="31"/>
      <c r="F207" s="31"/>
      <c r="G207" s="98" t="s">
        <v>181</v>
      </c>
      <c r="H207" s="98"/>
      <c r="I207" s="31"/>
      <c r="J207" s="31"/>
      <c r="K207" s="98">
        <v>781</v>
      </c>
      <c r="L207" s="98"/>
      <c r="M207" s="31"/>
      <c r="N207" s="31"/>
      <c r="O207" s="98" t="s">
        <v>181</v>
      </c>
      <c r="P207" s="98"/>
      <c r="Q207" s="31"/>
      <c r="R207" s="31"/>
      <c r="S207" s="73">
        <v>7362</v>
      </c>
      <c r="T207" s="73"/>
      <c r="U207" s="31"/>
    </row>
    <row r="208" spans="1:25" ht="15.75" thickBot="1">
      <c r="A208" s="51"/>
      <c r="B208" s="117"/>
      <c r="C208" s="78"/>
      <c r="D208" s="78"/>
      <c r="E208" s="77"/>
      <c r="F208" s="31"/>
      <c r="G208" s="109"/>
      <c r="H208" s="109"/>
      <c r="I208" s="77"/>
      <c r="J208" s="31"/>
      <c r="K208" s="109"/>
      <c r="L208" s="109"/>
      <c r="M208" s="77"/>
      <c r="N208" s="31"/>
      <c r="O208" s="109"/>
      <c r="P208" s="109"/>
      <c r="Q208" s="77"/>
      <c r="R208" s="31"/>
      <c r="S208" s="76"/>
      <c r="T208" s="76"/>
      <c r="U208" s="77"/>
    </row>
    <row r="209" spans="1:21">
      <c r="A209" s="51"/>
      <c r="B209" s="211" t="s">
        <v>686</v>
      </c>
      <c r="C209" s="175">
        <v>499553</v>
      </c>
      <c r="D209" s="175"/>
      <c r="E209" s="167"/>
      <c r="F209" s="166"/>
      <c r="G209" s="175">
        <v>351881</v>
      </c>
      <c r="H209" s="175"/>
      <c r="I209" s="167"/>
      <c r="J209" s="166"/>
      <c r="K209" s="175">
        <v>49526</v>
      </c>
      <c r="L209" s="175"/>
      <c r="M209" s="167"/>
      <c r="N209" s="166"/>
      <c r="O209" s="190" t="s">
        <v>718</v>
      </c>
      <c r="P209" s="190"/>
      <c r="Q209" s="181" t="s">
        <v>183</v>
      </c>
      <c r="R209" s="166"/>
      <c r="S209" s="174">
        <v>555819</v>
      </c>
      <c r="T209" s="174"/>
      <c r="U209" s="167"/>
    </row>
    <row r="210" spans="1:21" ht="15.75" thickBot="1">
      <c r="A210" s="51"/>
      <c r="B210" s="211"/>
      <c r="C210" s="212"/>
      <c r="D210" s="212"/>
      <c r="E210" s="213"/>
      <c r="F210" s="166"/>
      <c r="G210" s="212"/>
      <c r="H210" s="212"/>
      <c r="I210" s="213"/>
      <c r="J210" s="166"/>
      <c r="K210" s="212"/>
      <c r="L210" s="212"/>
      <c r="M210" s="213"/>
      <c r="N210" s="166"/>
      <c r="O210" s="214"/>
      <c r="P210" s="214"/>
      <c r="Q210" s="215"/>
      <c r="R210" s="166"/>
      <c r="S210" s="216"/>
      <c r="T210" s="216"/>
      <c r="U210" s="213"/>
    </row>
    <row r="211" spans="1:21">
      <c r="A211" s="51"/>
      <c r="B211" s="31"/>
      <c r="C211" s="103"/>
      <c r="D211" s="103"/>
      <c r="E211" s="103"/>
      <c r="F211" s="31"/>
      <c r="G211" s="103"/>
      <c r="H211" s="103"/>
      <c r="I211" s="103"/>
      <c r="J211" s="31"/>
      <c r="K211" s="103"/>
      <c r="L211" s="103"/>
      <c r="M211" s="103"/>
      <c r="N211" s="31"/>
      <c r="O211" s="103"/>
      <c r="P211" s="103"/>
      <c r="Q211" s="103"/>
      <c r="R211" s="31"/>
      <c r="S211" s="103"/>
      <c r="T211" s="103"/>
      <c r="U211" s="103"/>
    </row>
    <row r="212" spans="1:21">
      <c r="A212" s="51"/>
      <c r="B212" s="31"/>
      <c r="C212" s="31"/>
      <c r="D212" s="31"/>
      <c r="E212" s="31"/>
      <c r="F212" s="31"/>
      <c r="G212" s="31"/>
      <c r="H212" s="31"/>
      <c r="I212" s="31"/>
      <c r="J212" s="31"/>
      <c r="K212" s="31"/>
      <c r="L212" s="31"/>
      <c r="M212" s="31"/>
      <c r="N212" s="31"/>
      <c r="O212" s="31"/>
      <c r="P212" s="31"/>
      <c r="Q212" s="31"/>
      <c r="R212" s="31"/>
      <c r="S212" s="31"/>
      <c r="T212" s="31"/>
      <c r="U212" s="31"/>
    </row>
    <row r="213" spans="1:21">
      <c r="A213" s="51"/>
      <c r="B213" s="217" t="s">
        <v>37</v>
      </c>
      <c r="C213" s="166"/>
      <c r="D213" s="166"/>
      <c r="E213" s="166"/>
      <c r="F213" s="166"/>
      <c r="G213" s="166"/>
      <c r="H213" s="166"/>
      <c r="I213" s="166"/>
      <c r="J213" s="166"/>
      <c r="K213" s="166"/>
      <c r="L213" s="166"/>
      <c r="M213" s="166"/>
      <c r="N213" s="166"/>
      <c r="O213" s="166"/>
      <c r="P213" s="166"/>
      <c r="Q213" s="166"/>
      <c r="R213" s="166"/>
      <c r="S213" s="166"/>
      <c r="T213" s="166"/>
      <c r="U213" s="166"/>
    </row>
    <row r="214" spans="1:21">
      <c r="A214" s="51"/>
      <c r="B214" s="217"/>
      <c r="C214" s="166"/>
      <c r="D214" s="166"/>
      <c r="E214" s="166"/>
      <c r="F214" s="166"/>
      <c r="G214" s="166"/>
      <c r="H214" s="166"/>
      <c r="I214" s="166"/>
      <c r="J214" s="166"/>
      <c r="K214" s="166"/>
      <c r="L214" s="166"/>
      <c r="M214" s="166"/>
      <c r="N214" s="166"/>
      <c r="O214" s="166"/>
      <c r="P214" s="166"/>
      <c r="Q214" s="166"/>
      <c r="R214" s="166"/>
      <c r="S214" s="166"/>
      <c r="T214" s="166"/>
      <c r="U214" s="166"/>
    </row>
    <row r="215" spans="1:21">
      <c r="A215" s="51"/>
      <c r="B215" s="117" t="s">
        <v>38</v>
      </c>
      <c r="C215" s="74">
        <v>94903</v>
      </c>
      <c r="D215" s="74"/>
      <c r="E215" s="31"/>
      <c r="F215" s="31"/>
      <c r="G215" s="74">
        <v>75799</v>
      </c>
      <c r="H215" s="74"/>
      <c r="I215" s="31"/>
      <c r="J215" s="31"/>
      <c r="K215" s="74">
        <v>9876</v>
      </c>
      <c r="L215" s="74"/>
      <c r="M215" s="31"/>
      <c r="N215" s="31"/>
      <c r="O215" s="98" t="s">
        <v>716</v>
      </c>
      <c r="P215" s="98"/>
      <c r="Q215" s="57" t="s">
        <v>183</v>
      </c>
      <c r="R215" s="31"/>
      <c r="S215" s="73">
        <v>82808</v>
      </c>
      <c r="T215" s="73"/>
      <c r="U215" s="31"/>
    </row>
    <row r="216" spans="1:21">
      <c r="A216" s="51"/>
      <c r="B216" s="117"/>
      <c r="C216" s="74"/>
      <c r="D216" s="74"/>
      <c r="E216" s="31"/>
      <c r="F216" s="31"/>
      <c r="G216" s="74"/>
      <c r="H216" s="74"/>
      <c r="I216" s="31"/>
      <c r="J216" s="31"/>
      <c r="K216" s="74"/>
      <c r="L216" s="74"/>
      <c r="M216" s="31"/>
      <c r="N216" s="31"/>
      <c r="O216" s="98"/>
      <c r="P216" s="98"/>
      <c r="Q216" s="57"/>
      <c r="R216" s="31"/>
      <c r="S216" s="73"/>
      <c r="T216" s="73"/>
      <c r="U216" s="31"/>
    </row>
    <row r="217" spans="1:21">
      <c r="A217" s="51"/>
      <c r="B217" s="210" t="s">
        <v>34</v>
      </c>
      <c r="C217" s="172">
        <v>287436</v>
      </c>
      <c r="D217" s="172"/>
      <c r="E217" s="166"/>
      <c r="F217" s="166"/>
      <c r="G217" s="172">
        <v>257197</v>
      </c>
      <c r="H217" s="172"/>
      <c r="I217" s="166"/>
      <c r="J217" s="166"/>
      <c r="K217" s="172">
        <v>13942</v>
      </c>
      <c r="L217" s="172"/>
      <c r="M217" s="166"/>
      <c r="N217" s="166"/>
      <c r="O217" s="186" t="s">
        <v>717</v>
      </c>
      <c r="P217" s="186"/>
      <c r="Q217" s="171" t="s">
        <v>183</v>
      </c>
      <c r="R217" s="166"/>
      <c r="S217" s="170">
        <v>311204</v>
      </c>
      <c r="T217" s="170"/>
      <c r="U217" s="166"/>
    </row>
    <row r="218" spans="1:21">
      <c r="A218" s="51"/>
      <c r="B218" s="210"/>
      <c r="C218" s="172"/>
      <c r="D218" s="172"/>
      <c r="E218" s="166"/>
      <c r="F218" s="166"/>
      <c r="G218" s="172"/>
      <c r="H218" s="172"/>
      <c r="I218" s="166"/>
      <c r="J218" s="166"/>
      <c r="K218" s="172"/>
      <c r="L218" s="172"/>
      <c r="M218" s="166"/>
      <c r="N218" s="166"/>
      <c r="O218" s="186"/>
      <c r="P218" s="186"/>
      <c r="Q218" s="171"/>
      <c r="R218" s="166"/>
      <c r="S218" s="170"/>
      <c r="T218" s="170"/>
      <c r="U218" s="166"/>
    </row>
    <row r="219" spans="1:21">
      <c r="A219" s="51"/>
      <c r="B219" s="117" t="s">
        <v>136</v>
      </c>
      <c r="C219" s="74">
        <v>2301</v>
      </c>
      <c r="D219" s="74"/>
      <c r="E219" s="31"/>
      <c r="F219" s="31"/>
      <c r="G219" s="74">
        <v>3775</v>
      </c>
      <c r="H219" s="74"/>
      <c r="I219" s="31"/>
      <c r="J219" s="31"/>
      <c r="K219" s="98">
        <v>625</v>
      </c>
      <c r="L219" s="98"/>
      <c r="M219" s="31"/>
      <c r="N219" s="31"/>
      <c r="O219" s="98" t="s">
        <v>181</v>
      </c>
      <c r="P219" s="98"/>
      <c r="Q219" s="31"/>
      <c r="R219" s="31"/>
      <c r="S219" s="73">
        <v>6701</v>
      </c>
      <c r="T219" s="73"/>
      <c r="U219" s="31"/>
    </row>
    <row r="220" spans="1:21" ht="15.75" thickBot="1">
      <c r="A220" s="51"/>
      <c r="B220" s="117"/>
      <c r="C220" s="78"/>
      <c r="D220" s="78"/>
      <c r="E220" s="77"/>
      <c r="F220" s="31"/>
      <c r="G220" s="78"/>
      <c r="H220" s="78"/>
      <c r="I220" s="77"/>
      <c r="J220" s="31"/>
      <c r="K220" s="109"/>
      <c r="L220" s="109"/>
      <c r="M220" s="77"/>
      <c r="N220" s="31"/>
      <c r="O220" s="109"/>
      <c r="P220" s="109"/>
      <c r="Q220" s="77"/>
      <c r="R220" s="31"/>
      <c r="S220" s="76"/>
      <c r="T220" s="76"/>
      <c r="U220" s="77"/>
    </row>
    <row r="221" spans="1:21">
      <c r="A221" s="51"/>
      <c r="B221" s="218" t="s">
        <v>40</v>
      </c>
      <c r="C221" s="175">
        <v>384640</v>
      </c>
      <c r="D221" s="175"/>
      <c r="E221" s="167"/>
      <c r="F221" s="166"/>
      <c r="G221" s="175">
        <v>336771</v>
      </c>
      <c r="H221" s="175"/>
      <c r="I221" s="167"/>
      <c r="J221" s="166"/>
      <c r="K221" s="175">
        <v>24443</v>
      </c>
      <c r="L221" s="175"/>
      <c r="M221" s="167"/>
      <c r="N221" s="166"/>
      <c r="O221" s="190" t="s">
        <v>718</v>
      </c>
      <c r="P221" s="190"/>
      <c r="Q221" s="181" t="s">
        <v>183</v>
      </c>
      <c r="R221" s="166"/>
      <c r="S221" s="174">
        <v>400713</v>
      </c>
      <c r="T221" s="174"/>
      <c r="U221" s="167"/>
    </row>
    <row r="222" spans="1:21" ht="15.75" thickBot="1">
      <c r="A222" s="51"/>
      <c r="B222" s="218"/>
      <c r="C222" s="212"/>
      <c r="D222" s="212"/>
      <c r="E222" s="213"/>
      <c r="F222" s="166"/>
      <c r="G222" s="212"/>
      <c r="H222" s="212"/>
      <c r="I222" s="213"/>
      <c r="J222" s="166"/>
      <c r="K222" s="212"/>
      <c r="L222" s="212"/>
      <c r="M222" s="213"/>
      <c r="N222" s="166"/>
      <c r="O222" s="214"/>
      <c r="P222" s="214"/>
      <c r="Q222" s="215"/>
      <c r="R222" s="166"/>
      <c r="S222" s="216"/>
      <c r="T222" s="216"/>
      <c r="U222" s="213"/>
    </row>
    <row r="223" spans="1:21">
      <c r="A223" s="51"/>
      <c r="B223" s="31"/>
      <c r="C223" s="103"/>
      <c r="D223" s="103"/>
      <c r="E223" s="103"/>
      <c r="F223" s="31"/>
      <c r="G223" s="103"/>
      <c r="H223" s="103"/>
      <c r="I223" s="103"/>
      <c r="J223" s="31"/>
      <c r="K223" s="103"/>
      <c r="L223" s="103"/>
      <c r="M223" s="103"/>
      <c r="N223" s="31"/>
      <c r="O223" s="103"/>
      <c r="P223" s="103"/>
      <c r="Q223" s="103"/>
      <c r="R223" s="31"/>
      <c r="S223" s="103"/>
      <c r="T223" s="103"/>
      <c r="U223" s="103"/>
    </row>
    <row r="224" spans="1:21">
      <c r="A224" s="51"/>
      <c r="B224" s="31"/>
      <c r="C224" s="31"/>
      <c r="D224" s="31"/>
      <c r="E224" s="31"/>
      <c r="F224" s="31"/>
      <c r="G224" s="31"/>
      <c r="H224" s="31"/>
      <c r="I224" s="31"/>
      <c r="J224" s="31"/>
      <c r="K224" s="31"/>
      <c r="L224" s="31"/>
      <c r="M224" s="31"/>
      <c r="N224" s="31"/>
      <c r="O224" s="31"/>
      <c r="P224" s="31"/>
      <c r="Q224" s="31"/>
      <c r="R224" s="31"/>
      <c r="S224" s="31"/>
      <c r="T224" s="31"/>
      <c r="U224" s="31"/>
    </row>
    <row r="225" spans="1:21">
      <c r="A225" s="51"/>
      <c r="B225" s="217" t="s">
        <v>254</v>
      </c>
      <c r="C225" s="172">
        <v>114913</v>
      </c>
      <c r="D225" s="172"/>
      <c r="E225" s="166"/>
      <c r="F225" s="166"/>
      <c r="G225" s="172">
        <v>15110</v>
      </c>
      <c r="H225" s="172"/>
      <c r="I225" s="166"/>
      <c r="J225" s="166"/>
      <c r="K225" s="172">
        <v>25083</v>
      </c>
      <c r="L225" s="172"/>
      <c r="M225" s="166"/>
      <c r="N225" s="166"/>
      <c r="O225" s="186" t="s">
        <v>181</v>
      </c>
      <c r="P225" s="186"/>
      <c r="Q225" s="166"/>
      <c r="R225" s="166"/>
      <c r="S225" s="170">
        <v>155106</v>
      </c>
      <c r="T225" s="170"/>
      <c r="U225" s="166"/>
    </row>
    <row r="226" spans="1:21">
      <c r="A226" s="51"/>
      <c r="B226" s="217"/>
      <c r="C226" s="172"/>
      <c r="D226" s="172"/>
      <c r="E226" s="166"/>
      <c r="F226" s="166"/>
      <c r="G226" s="172"/>
      <c r="H226" s="172"/>
      <c r="I226" s="166"/>
      <c r="J226" s="166"/>
      <c r="K226" s="172"/>
      <c r="L226" s="172"/>
      <c r="M226" s="166"/>
      <c r="N226" s="166"/>
      <c r="O226" s="186"/>
      <c r="P226" s="186"/>
      <c r="Q226" s="166"/>
      <c r="R226" s="166"/>
      <c r="S226" s="170"/>
      <c r="T226" s="170"/>
      <c r="U226" s="166"/>
    </row>
    <row r="227" spans="1:21">
      <c r="A227" s="51"/>
      <c r="B227" s="31"/>
      <c r="C227" s="31"/>
      <c r="D227" s="31"/>
      <c r="E227" s="31"/>
      <c r="F227" s="31"/>
      <c r="G227" s="31"/>
      <c r="H227" s="31"/>
      <c r="I227" s="31"/>
      <c r="J227" s="31"/>
      <c r="K227" s="31"/>
      <c r="L227" s="31"/>
      <c r="M227" s="31"/>
      <c r="N227" s="31"/>
      <c r="O227" s="31"/>
      <c r="P227" s="31"/>
      <c r="Q227" s="31"/>
      <c r="R227" s="31"/>
      <c r="S227" s="31"/>
      <c r="T227" s="31"/>
      <c r="U227" s="31"/>
    </row>
    <row r="228" spans="1:21">
      <c r="A228" s="51"/>
      <c r="B228" s="31"/>
      <c r="C228" s="31"/>
      <c r="D228" s="31"/>
      <c r="E228" s="31"/>
      <c r="F228" s="31"/>
      <c r="G228" s="31"/>
      <c r="H228" s="31"/>
      <c r="I228" s="31"/>
      <c r="J228" s="31"/>
      <c r="K228" s="31"/>
      <c r="L228" s="31"/>
      <c r="M228" s="31"/>
      <c r="N228" s="31"/>
      <c r="O228" s="31"/>
      <c r="P228" s="31"/>
      <c r="Q228" s="31"/>
      <c r="R228" s="31"/>
      <c r="S228" s="31"/>
      <c r="T228" s="31"/>
      <c r="U228" s="31"/>
    </row>
    <row r="229" spans="1:21">
      <c r="A229" s="51"/>
      <c r="B229" s="217" t="s">
        <v>42</v>
      </c>
      <c r="C229" s="166"/>
      <c r="D229" s="166"/>
      <c r="E229" s="166"/>
      <c r="F229" s="166"/>
      <c r="G229" s="166"/>
      <c r="H229" s="166"/>
      <c r="I229" s="166"/>
      <c r="J229" s="166"/>
      <c r="K229" s="166"/>
      <c r="L229" s="166"/>
      <c r="M229" s="166"/>
      <c r="N229" s="166"/>
      <c r="O229" s="166"/>
      <c r="P229" s="166"/>
      <c r="Q229" s="166"/>
      <c r="R229" s="166"/>
      <c r="S229" s="166"/>
      <c r="T229" s="166"/>
      <c r="U229" s="166"/>
    </row>
    <row r="230" spans="1:21">
      <c r="A230" s="51"/>
      <c r="B230" s="217"/>
      <c r="C230" s="166"/>
      <c r="D230" s="166"/>
      <c r="E230" s="166"/>
      <c r="F230" s="166"/>
      <c r="G230" s="166"/>
      <c r="H230" s="166"/>
      <c r="I230" s="166"/>
      <c r="J230" s="166"/>
      <c r="K230" s="166"/>
      <c r="L230" s="166"/>
      <c r="M230" s="166"/>
      <c r="N230" s="166"/>
      <c r="O230" s="166"/>
      <c r="P230" s="166"/>
      <c r="Q230" s="166"/>
      <c r="R230" s="166"/>
      <c r="S230" s="166"/>
      <c r="T230" s="166"/>
      <c r="U230" s="166"/>
    </row>
    <row r="231" spans="1:21">
      <c r="A231" s="51"/>
      <c r="B231" s="140" t="s">
        <v>43</v>
      </c>
      <c r="C231" s="74">
        <v>32210</v>
      </c>
      <c r="D231" s="74"/>
      <c r="E231" s="31"/>
      <c r="F231" s="31"/>
      <c r="G231" s="98">
        <v>111</v>
      </c>
      <c r="H231" s="98"/>
      <c r="I231" s="31"/>
      <c r="J231" s="31"/>
      <c r="K231" s="98">
        <v>13</v>
      </c>
      <c r="L231" s="98"/>
      <c r="M231" s="31"/>
      <c r="N231" s="31"/>
      <c r="O231" s="98" t="s">
        <v>181</v>
      </c>
      <c r="P231" s="98"/>
      <c r="Q231" s="31"/>
      <c r="R231" s="31"/>
      <c r="S231" s="73">
        <v>32334</v>
      </c>
      <c r="T231" s="73"/>
      <c r="U231" s="31"/>
    </row>
    <row r="232" spans="1:21">
      <c r="A232" s="51"/>
      <c r="B232" s="140"/>
      <c r="C232" s="74"/>
      <c r="D232" s="74"/>
      <c r="E232" s="31"/>
      <c r="F232" s="31"/>
      <c r="G232" s="98"/>
      <c r="H232" s="98"/>
      <c r="I232" s="31"/>
      <c r="J232" s="31"/>
      <c r="K232" s="98"/>
      <c r="L232" s="98"/>
      <c r="M232" s="31"/>
      <c r="N232" s="31"/>
      <c r="O232" s="98"/>
      <c r="P232" s="98"/>
      <c r="Q232" s="31"/>
      <c r="R232" s="31"/>
      <c r="S232" s="73"/>
      <c r="T232" s="73"/>
      <c r="U232" s="31"/>
    </row>
    <row r="233" spans="1:21">
      <c r="A233" s="51"/>
      <c r="B233" s="210" t="s">
        <v>689</v>
      </c>
      <c r="C233" s="186" t="s">
        <v>719</v>
      </c>
      <c r="D233" s="186"/>
      <c r="E233" s="171" t="s">
        <v>183</v>
      </c>
      <c r="F233" s="166"/>
      <c r="G233" s="186" t="s">
        <v>181</v>
      </c>
      <c r="H233" s="186"/>
      <c r="I233" s="166"/>
      <c r="J233" s="166"/>
      <c r="K233" s="186" t="s">
        <v>181</v>
      </c>
      <c r="L233" s="186"/>
      <c r="M233" s="166"/>
      <c r="N233" s="166"/>
      <c r="O233" s="172">
        <v>34691</v>
      </c>
      <c r="P233" s="172"/>
      <c r="Q233" s="166"/>
      <c r="R233" s="166"/>
      <c r="S233" s="185" t="s">
        <v>181</v>
      </c>
      <c r="T233" s="185"/>
      <c r="U233" s="166"/>
    </row>
    <row r="234" spans="1:21">
      <c r="A234" s="51"/>
      <c r="B234" s="210"/>
      <c r="C234" s="186"/>
      <c r="D234" s="186"/>
      <c r="E234" s="171"/>
      <c r="F234" s="166"/>
      <c r="G234" s="186"/>
      <c r="H234" s="186"/>
      <c r="I234" s="166"/>
      <c r="J234" s="166"/>
      <c r="K234" s="186"/>
      <c r="L234" s="186"/>
      <c r="M234" s="166"/>
      <c r="N234" s="166"/>
      <c r="O234" s="172"/>
      <c r="P234" s="172"/>
      <c r="Q234" s="166"/>
      <c r="R234" s="166"/>
      <c r="S234" s="185"/>
      <c r="T234" s="185"/>
      <c r="U234" s="166"/>
    </row>
    <row r="235" spans="1:21">
      <c r="A235" s="51"/>
      <c r="B235" s="140" t="s">
        <v>136</v>
      </c>
      <c r="C235" s="98" t="s">
        <v>720</v>
      </c>
      <c r="D235" s="98"/>
      <c r="E235" s="57" t="s">
        <v>183</v>
      </c>
      <c r="F235" s="31"/>
      <c r="G235" s="98" t="s">
        <v>721</v>
      </c>
      <c r="H235" s="98"/>
      <c r="I235" s="57" t="s">
        <v>183</v>
      </c>
      <c r="J235" s="31"/>
      <c r="K235" s="98" t="s">
        <v>722</v>
      </c>
      <c r="L235" s="98"/>
      <c r="M235" s="57" t="s">
        <v>183</v>
      </c>
      <c r="N235" s="31"/>
      <c r="O235" s="98" t="s">
        <v>181</v>
      </c>
      <c r="P235" s="98"/>
      <c r="Q235" s="31"/>
      <c r="R235" s="31"/>
      <c r="S235" s="136" t="s">
        <v>723</v>
      </c>
      <c r="T235" s="136"/>
      <c r="U235" s="56" t="s">
        <v>183</v>
      </c>
    </row>
    <row r="236" spans="1:21" ht="15.75" thickBot="1">
      <c r="A236" s="51"/>
      <c r="B236" s="140"/>
      <c r="C236" s="109"/>
      <c r="D236" s="109"/>
      <c r="E236" s="141"/>
      <c r="F236" s="31"/>
      <c r="G236" s="109"/>
      <c r="H236" s="109"/>
      <c r="I236" s="141"/>
      <c r="J236" s="31"/>
      <c r="K236" s="109"/>
      <c r="L236" s="109"/>
      <c r="M236" s="141"/>
      <c r="N236" s="31"/>
      <c r="O236" s="109"/>
      <c r="P236" s="109"/>
      <c r="Q236" s="77"/>
      <c r="R236" s="31"/>
      <c r="S236" s="137"/>
      <c r="T236" s="137"/>
      <c r="U236" s="208"/>
    </row>
    <row r="237" spans="1:21">
      <c r="A237" s="51"/>
      <c r="B237" s="218" t="s">
        <v>48</v>
      </c>
      <c r="C237" s="190" t="s">
        <v>724</v>
      </c>
      <c r="D237" s="190"/>
      <c r="E237" s="181" t="s">
        <v>183</v>
      </c>
      <c r="F237" s="166"/>
      <c r="G237" s="190" t="s">
        <v>725</v>
      </c>
      <c r="H237" s="190"/>
      <c r="I237" s="181" t="s">
        <v>183</v>
      </c>
      <c r="J237" s="166"/>
      <c r="K237" s="190" t="s">
        <v>726</v>
      </c>
      <c r="L237" s="190"/>
      <c r="M237" s="181" t="s">
        <v>183</v>
      </c>
      <c r="N237" s="166"/>
      <c r="O237" s="175">
        <v>34691</v>
      </c>
      <c r="P237" s="175"/>
      <c r="Q237" s="167"/>
      <c r="R237" s="166"/>
      <c r="S237" s="174">
        <v>28749</v>
      </c>
      <c r="T237" s="174"/>
      <c r="U237" s="167"/>
    </row>
    <row r="238" spans="1:21" ht="15.75" thickBot="1">
      <c r="A238" s="51"/>
      <c r="B238" s="218"/>
      <c r="C238" s="214"/>
      <c r="D238" s="214"/>
      <c r="E238" s="215"/>
      <c r="F238" s="166"/>
      <c r="G238" s="214"/>
      <c r="H238" s="214"/>
      <c r="I238" s="215"/>
      <c r="J238" s="166"/>
      <c r="K238" s="214"/>
      <c r="L238" s="214"/>
      <c r="M238" s="215"/>
      <c r="N238" s="166"/>
      <c r="O238" s="212"/>
      <c r="P238" s="212"/>
      <c r="Q238" s="213"/>
      <c r="R238" s="166"/>
      <c r="S238" s="216"/>
      <c r="T238" s="216"/>
      <c r="U238" s="213"/>
    </row>
    <row r="239" spans="1:21">
      <c r="A239" s="51"/>
      <c r="B239" s="31"/>
      <c r="C239" s="103"/>
      <c r="D239" s="103"/>
      <c r="E239" s="103"/>
      <c r="F239" s="31"/>
      <c r="G239" s="103"/>
      <c r="H239" s="103"/>
      <c r="I239" s="103"/>
      <c r="J239" s="31"/>
      <c r="K239" s="103"/>
      <c r="L239" s="103"/>
      <c r="M239" s="103"/>
      <c r="N239" s="31"/>
      <c r="O239" s="103"/>
      <c r="P239" s="103"/>
      <c r="Q239" s="103"/>
      <c r="R239" s="31"/>
      <c r="S239" s="103"/>
      <c r="T239" s="103"/>
      <c r="U239" s="103"/>
    </row>
    <row r="240" spans="1:21">
      <c r="A240" s="51"/>
      <c r="B240" s="31"/>
      <c r="C240" s="31"/>
      <c r="D240" s="31"/>
      <c r="E240" s="31"/>
      <c r="F240" s="31"/>
      <c r="G240" s="31"/>
      <c r="H240" s="31"/>
      <c r="I240" s="31"/>
      <c r="J240" s="31"/>
      <c r="K240" s="31"/>
      <c r="L240" s="31"/>
      <c r="M240" s="31"/>
      <c r="N240" s="31"/>
      <c r="O240" s="31"/>
      <c r="P240" s="31"/>
      <c r="Q240" s="31"/>
      <c r="R240" s="31"/>
      <c r="S240" s="31"/>
      <c r="T240" s="31"/>
      <c r="U240" s="31"/>
    </row>
    <row r="241" spans="1:25">
      <c r="A241" s="51"/>
      <c r="B241" s="169" t="s">
        <v>49</v>
      </c>
      <c r="C241" s="172">
        <v>119083</v>
      </c>
      <c r="D241" s="172"/>
      <c r="E241" s="166"/>
      <c r="F241" s="166"/>
      <c r="G241" s="172">
        <v>16260</v>
      </c>
      <c r="H241" s="172"/>
      <c r="I241" s="166"/>
      <c r="J241" s="166"/>
      <c r="K241" s="172">
        <v>25705</v>
      </c>
      <c r="L241" s="172"/>
      <c r="M241" s="166"/>
      <c r="N241" s="166"/>
      <c r="O241" s="186" t="s">
        <v>719</v>
      </c>
      <c r="P241" s="186"/>
      <c r="Q241" s="171" t="s">
        <v>183</v>
      </c>
      <c r="R241" s="166"/>
      <c r="S241" s="170">
        <v>126357</v>
      </c>
      <c r="T241" s="170"/>
      <c r="U241" s="166"/>
    </row>
    <row r="242" spans="1:25">
      <c r="A242" s="51"/>
      <c r="B242" s="169"/>
      <c r="C242" s="172"/>
      <c r="D242" s="172"/>
      <c r="E242" s="166"/>
      <c r="F242" s="166"/>
      <c r="G242" s="172"/>
      <c r="H242" s="172"/>
      <c r="I242" s="166"/>
      <c r="J242" s="166"/>
      <c r="K242" s="172"/>
      <c r="L242" s="172"/>
      <c r="M242" s="166"/>
      <c r="N242" s="166"/>
      <c r="O242" s="186"/>
      <c r="P242" s="186"/>
      <c r="Q242" s="171"/>
      <c r="R242" s="166"/>
      <c r="S242" s="170"/>
      <c r="T242" s="170"/>
      <c r="U242" s="166"/>
    </row>
    <row r="243" spans="1:25">
      <c r="A243" s="51"/>
      <c r="B243" s="57" t="s">
        <v>50</v>
      </c>
      <c r="C243" s="74">
        <v>28817</v>
      </c>
      <c r="D243" s="74"/>
      <c r="E243" s="31"/>
      <c r="F243" s="31"/>
      <c r="G243" s="74">
        <v>7317</v>
      </c>
      <c r="H243" s="74"/>
      <c r="I243" s="31"/>
      <c r="J243" s="31"/>
      <c r="K243" s="98">
        <v>250</v>
      </c>
      <c r="L243" s="98"/>
      <c r="M243" s="31"/>
      <c r="N243" s="31"/>
      <c r="O243" s="98" t="s">
        <v>181</v>
      </c>
      <c r="P243" s="98"/>
      <c r="Q243" s="31"/>
      <c r="R243" s="31"/>
      <c r="S243" s="73">
        <v>36384</v>
      </c>
      <c r="T243" s="73"/>
      <c r="U243" s="31"/>
    </row>
    <row r="244" spans="1:25" ht="15.75" thickBot="1">
      <c r="A244" s="51"/>
      <c r="B244" s="57"/>
      <c r="C244" s="78"/>
      <c r="D244" s="78"/>
      <c r="E244" s="77"/>
      <c r="F244" s="31"/>
      <c r="G244" s="78"/>
      <c r="H244" s="78"/>
      <c r="I244" s="77"/>
      <c r="J244" s="31"/>
      <c r="K244" s="109"/>
      <c r="L244" s="109"/>
      <c r="M244" s="77"/>
      <c r="N244" s="31"/>
      <c r="O244" s="109"/>
      <c r="P244" s="109"/>
      <c r="Q244" s="77"/>
      <c r="R244" s="31"/>
      <c r="S244" s="76"/>
      <c r="T244" s="76"/>
      <c r="U244" s="77"/>
    </row>
    <row r="245" spans="1:25">
      <c r="A245" s="51"/>
      <c r="B245" s="169" t="s">
        <v>51</v>
      </c>
      <c r="C245" s="175">
        <v>90266</v>
      </c>
      <c r="D245" s="175"/>
      <c r="E245" s="167"/>
      <c r="F245" s="166"/>
      <c r="G245" s="175">
        <v>8943</v>
      </c>
      <c r="H245" s="175"/>
      <c r="I245" s="167"/>
      <c r="J245" s="166"/>
      <c r="K245" s="175">
        <v>25455</v>
      </c>
      <c r="L245" s="175"/>
      <c r="M245" s="167"/>
      <c r="N245" s="166"/>
      <c r="O245" s="190" t="s">
        <v>719</v>
      </c>
      <c r="P245" s="190"/>
      <c r="Q245" s="181" t="s">
        <v>183</v>
      </c>
      <c r="R245" s="166"/>
      <c r="S245" s="174">
        <v>89973</v>
      </c>
      <c r="T245" s="174"/>
      <c r="U245" s="167"/>
    </row>
    <row r="246" spans="1:25">
      <c r="A246" s="51"/>
      <c r="B246" s="169"/>
      <c r="C246" s="172"/>
      <c r="D246" s="172"/>
      <c r="E246" s="166"/>
      <c r="F246" s="166"/>
      <c r="G246" s="172"/>
      <c r="H246" s="172"/>
      <c r="I246" s="166"/>
      <c r="J246" s="166"/>
      <c r="K246" s="172"/>
      <c r="L246" s="172"/>
      <c r="M246" s="166"/>
      <c r="N246" s="166"/>
      <c r="O246" s="186"/>
      <c r="P246" s="186"/>
      <c r="Q246" s="171"/>
      <c r="R246" s="166"/>
      <c r="S246" s="170"/>
      <c r="T246" s="170"/>
      <c r="U246" s="166"/>
    </row>
    <row r="247" spans="1:25">
      <c r="A247" s="51"/>
      <c r="B247" s="57" t="s">
        <v>52</v>
      </c>
      <c r="C247" s="98" t="s">
        <v>181</v>
      </c>
      <c r="D247" s="98"/>
      <c r="E247" s="31"/>
      <c r="F247" s="31"/>
      <c r="G247" s="98">
        <v>293</v>
      </c>
      <c r="H247" s="98"/>
      <c r="I247" s="31"/>
      <c r="J247" s="31"/>
      <c r="K247" s="98" t="s">
        <v>181</v>
      </c>
      <c r="L247" s="98"/>
      <c r="M247" s="31"/>
      <c r="N247" s="31"/>
      <c r="O247" s="98" t="s">
        <v>181</v>
      </c>
      <c r="P247" s="98"/>
      <c r="Q247" s="31"/>
      <c r="R247" s="31"/>
      <c r="S247" s="136">
        <v>293</v>
      </c>
      <c r="T247" s="136"/>
      <c r="U247" s="31"/>
    </row>
    <row r="248" spans="1:25" ht="15.75" thickBot="1">
      <c r="A248" s="51"/>
      <c r="B248" s="57"/>
      <c r="C248" s="109"/>
      <c r="D248" s="109"/>
      <c r="E248" s="77"/>
      <c r="F248" s="31"/>
      <c r="G248" s="109"/>
      <c r="H248" s="109"/>
      <c r="I248" s="77"/>
      <c r="J248" s="31"/>
      <c r="K248" s="109"/>
      <c r="L248" s="109"/>
      <c r="M248" s="77"/>
      <c r="N248" s="31"/>
      <c r="O248" s="109"/>
      <c r="P248" s="109"/>
      <c r="Q248" s="77"/>
      <c r="R248" s="31"/>
      <c r="S248" s="137"/>
      <c r="T248" s="137"/>
      <c r="U248" s="77"/>
    </row>
    <row r="249" spans="1:25">
      <c r="A249" s="51"/>
      <c r="B249" s="169" t="s">
        <v>53</v>
      </c>
      <c r="C249" s="176" t="s">
        <v>180</v>
      </c>
      <c r="D249" s="174">
        <v>90266</v>
      </c>
      <c r="E249" s="167"/>
      <c r="F249" s="166"/>
      <c r="G249" s="176" t="s">
        <v>180</v>
      </c>
      <c r="H249" s="174">
        <v>9236</v>
      </c>
      <c r="I249" s="167"/>
      <c r="J249" s="166"/>
      <c r="K249" s="176" t="s">
        <v>180</v>
      </c>
      <c r="L249" s="174">
        <v>25455</v>
      </c>
      <c r="M249" s="167"/>
      <c r="N249" s="166"/>
      <c r="O249" s="176" t="s">
        <v>180</v>
      </c>
      <c r="P249" s="188" t="s">
        <v>719</v>
      </c>
      <c r="Q249" s="176" t="s">
        <v>183</v>
      </c>
      <c r="R249" s="166"/>
      <c r="S249" s="176" t="s">
        <v>180</v>
      </c>
      <c r="T249" s="174">
        <v>90266</v>
      </c>
      <c r="U249" s="167"/>
    </row>
    <row r="250" spans="1:25" ht="15.75" thickBot="1">
      <c r="A250" s="51"/>
      <c r="B250" s="169"/>
      <c r="C250" s="177"/>
      <c r="D250" s="178"/>
      <c r="E250" s="179"/>
      <c r="F250" s="166"/>
      <c r="G250" s="177"/>
      <c r="H250" s="178"/>
      <c r="I250" s="179"/>
      <c r="J250" s="166"/>
      <c r="K250" s="177"/>
      <c r="L250" s="178"/>
      <c r="M250" s="179"/>
      <c r="N250" s="166"/>
      <c r="O250" s="177"/>
      <c r="P250" s="189"/>
      <c r="Q250" s="177"/>
      <c r="R250" s="166"/>
      <c r="S250" s="177"/>
      <c r="T250" s="178"/>
      <c r="U250" s="179"/>
    </row>
    <row r="251" spans="1:25" ht="15.75" thickTop="1">
      <c r="A251" s="51"/>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row>
    <row r="252" spans="1:25">
      <c r="A252" s="51"/>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row>
    <row r="253" spans="1:25">
      <c r="A253" s="51"/>
      <c r="B253" s="50"/>
      <c r="C253" s="50"/>
      <c r="D253" s="50"/>
      <c r="E253" s="50"/>
      <c r="F253" s="50"/>
      <c r="G253" s="50"/>
      <c r="H253" s="50"/>
      <c r="I253" s="50"/>
      <c r="J253" s="50"/>
      <c r="K253" s="50"/>
      <c r="L253" s="50"/>
      <c r="M253" s="50"/>
      <c r="N253" s="50"/>
      <c r="O253" s="50"/>
      <c r="P253" s="50"/>
      <c r="Q253" s="50"/>
      <c r="R253" s="50"/>
      <c r="S253" s="50"/>
      <c r="T253" s="50"/>
      <c r="U253" s="50"/>
      <c r="V253" s="50"/>
      <c r="W253" s="50"/>
      <c r="X253" s="50"/>
      <c r="Y253" s="50"/>
    </row>
    <row r="254" spans="1:25">
      <c r="A254" s="51"/>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row>
    <row r="255" spans="1:25">
      <c r="A255" s="51"/>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row>
    <row r="256" spans="1:25">
      <c r="A256" s="51"/>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row>
    <row r="257" spans="1:25">
      <c r="A257" s="51"/>
      <c r="B257" s="50"/>
      <c r="C257" s="50"/>
      <c r="D257" s="50"/>
      <c r="E257" s="50"/>
      <c r="F257" s="50"/>
      <c r="G257" s="50"/>
      <c r="H257" s="50"/>
      <c r="I257" s="50"/>
      <c r="J257" s="50"/>
      <c r="K257" s="50"/>
      <c r="L257" s="50"/>
      <c r="M257" s="50"/>
      <c r="N257" s="50"/>
      <c r="O257" s="50"/>
      <c r="P257" s="50"/>
      <c r="Q257" s="50"/>
      <c r="R257" s="50"/>
      <c r="S257" s="50"/>
      <c r="T257" s="50"/>
      <c r="U257" s="50"/>
      <c r="V257" s="50"/>
      <c r="W257" s="50"/>
      <c r="X257" s="50"/>
      <c r="Y257" s="50"/>
    </row>
    <row r="258" spans="1:25">
      <c r="A258" s="51"/>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row>
    <row r="259" spans="1:25">
      <c r="A259" s="51"/>
      <c r="B259" s="52" t="s">
        <v>675</v>
      </c>
      <c r="C259" s="52"/>
      <c r="D259" s="52"/>
      <c r="E259" s="52"/>
      <c r="F259" s="52"/>
      <c r="G259" s="52"/>
      <c r="H259" s="52"/>
      <c r="I259" s="52"/>
      <c r="J259" s="52"/>
      <c r="K259" s="52"/>
      <c r="L259" s="52"/>
      <c r="M259" s="52"/>
      <c r="N259" s="52"/>
      <c r="O259" s="52"/>
      <c r="P259" s="52"/>
      <c r="Q259" s="52"/>
      <c r="R259" s="52"/>
      <c r="S259" s="52"/>
      <c r="T259" s="52"/>
      <c r="U259" s="52"/>
      <c r="V259" s="52"/>
      <c r="W259" s="52"/>
      <c r="X259" s="52"/>
      <c r="Y259" s="52"/>
    </row>
    <row r="260" spans="1:25">
      <c r="A260" s="51"/>
      <c r="B260" s="52" t="s">
        <v>676</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row>
    <row r="261" spans="1:25">
      <c r="A261" s="51"/>
      <c r="B261" s="56" t="s">
        <v>727</v>
      </c>
      <c r="C261" s="56"/>
      <c r="D261" s="56"/>
      <c r="E261" s="56"/>
      <c r="F261" s="56"/>
      <c r="G261" s="56"/>
      <c r="H261" s="56"/>
      <c r="I261" s="56"/>
      <c r="J261" s="56"/>
      <c r="K261" s="56"/>
      <c r="L261" s="56"/>
      <c r="M261" s="56"/>
      <c r="N261" s="56"/>
      <c r="O261" s="56"/>
      <c r="P261" s="56"/>
      <c r="Q261" s="56"/>
      <c r="R261" s="56"/>
      <c r="S261" s="56"/>
      <c r="T261" s="56"/>
      <c r="U261" s="56"/>
      <c r="V261" s="56"/>
      <c r="W261" s="56"/>
      <c r="X261" s="56"/>
      <c r="Y261" s="56"/>
    </row>
    <row r="262" spans="1:25">
      <c r="A262" s="51"/>
      <c r="B262" s="52" t="s">
        <v>678</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row>
    <row r="263" spans="1:25">
      <c r="A263" s="51"/>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row>
    <row r="264" spans="1:25">
      <c r="A264" s="51"/>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row>
    <row r="265" spans="1:25">
      <c r="A265" s="51"/>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row>
    <row r="266" spans="1:25">
      <c r="A266" s="51"/>
      <c r="B266" s="17"/>
      <c r="C266" s="17"/>
      <c r="D266" s="17"/>
      <c r="E266" s="17"/>
      <c r="F266" s="17"/>
      <c r="G266" s="17"/>
      <c r="H266" s="17"/>
      <c r="I266" s="17"/>
      <c r="J266" s="17"/>
      <c r="K266" s="17"/>
      <c r="L266" s="17"/>
      <c r="M266" s="17"/>
      <c r="N266" s="17"/>
      <c r="O266" s="17"/>
      <c r="P266" s="17"/>
      <c r="Q266" s="17"/>
      <c r="R266" s="17"/>
      <c r="S266" s="17"/>
      <c r="T266" s="17"/>
      <c r="U266" s="17"/>
    </row>
    <row r="267" spans="1:25">
      <c r="A267" s="51"/>
      <c r="B267" s="12"/>
      <c r="C267" s="12"/>
      <c r="D267" s="12"/>
      <c r="E267" s="12"/>
      <c r="F267" s="12"/>
      <c r="G267" s="12"/>
      <c r="H267" s="12"/>
      <c r="I267" s="12"/>
      <c r="J267" s="12"/>
      <c r="K267" s="12"/>
      <c r="L267" s="12"/>
      <c r="M267" s="12"/>
      <c r="N267" s="12"/>
      <c r="O267" s="12"/>
      <c r="P267" s="12"/>
      <c r="Q267" s="12"/>
      <c r="R267" s="12"/>
      <c r="S267" s="12"/>
      <c r="T267" s="12"/>
      <c r="U267" s="12"/>
    </row>
    <row r="268" spans="1:25">
      <c r="A268" s="51"/>
      <c r="B268" s="31"/>
      <c r="C268" s="66" t="s">
        <v>679</v>
      </c>
      <c r="D268" s="66"/>
      <c r="E268" s="66"/>
      <c r="F268" s="31"/>
      <c r="G268" s="66" t="s">
        <v>658</v>
      </c>
      <c r="H268" s="66"/>
      <c r="I268" s="66"/>
      <c r="J268" s="31"/>
      <c r="K268" s="66" t="s">
        <v>659</v>
      </c>
      <c r="L268" s="66"/>
      <c r="M268" s="66"/>
      <c r="N268" s="31"/>
      <c r="O268" s="66" t="s">
        <v>681</v>
      </c>
      <c r="P268" s="66"/>
      <c r="Q268" s="66"/>
      <c r="R268" s="31"/>
      <c r="S268" s="66" t="s">
        <v>682</v>
      </c>
      <c r="T268" s="66"/>
      <c r="U268" s="66"/>
    </row>
    <row r="269" spans="1:25" ht="15.75" thickBot="1">
      <c r="A269" s="51"/>
      <c r="B269" s="31"/>
      <c r="C269" s="20"/>
      <c r="D269" s="20"/>
      <c r="E269" s="20"/>
      <c r="F269" s="31"/>
      <c r="G269" s="20" t="s">
        <v>680</v>
      </c>
      <c r="H269" s="20"/>
      <c r="I269" s="20"/>
      <c r="J269" s="31"/>
      <c r="K269" s="20" t="s">
        <v>680</v>
      </c>
      <c r="L269" s="20"/>
      <c r="M269" s="20"/>
      <c r="N269" s="31"/>
      <c r="O269" s="20"/>
      <c r="P269" s="20"/>
      <c r="Q269" s="20"/>
      <c r="R269" s="31"/>
      <c r="S269" s="20"/>
      <c r="T269" s="20"/>
      <c r="U269" s="20"/>
    </row>
    <row r="270" spans="1:25">
      <c r="A270" s="51"/>
      <c r="B270" s="125" t="s">
        <v>30</v>
      </c>
      <c r="C270" s="26"/>
      <c r="D270" s="26"/>
      <c r="E270" s="26"/>
      <c r="F270" s="15"/>
      <c r="G270" s="26"/>
      <c r="H270" s="26"/>
      <c r="I270" s="26"/>
      <c r="J270" s="15"/>
      <c r="K270" s="26"/>
      <c r="L270" s="26"/>
      <c r="M270" s="26"/>
      <c r="N270" s="15"/>
      <c r="O270" s="26"/>
      <c r="P270" s="26"/>
      <c r="Q270" s="26"/>
      <c r="R270" s="15"/>
      <c r="S270" s="26"/>
      <c r="T270" s="26"/>
      <c r="U270" s="26"/>
    </row>
    <row r="271" spans="1:25">
      <c r="A271" s="51"/>
      <c r="B271" s="127" t="s">
        <v>31</v>
      </c>
      <c r="C271" s="57" t="s">
        <v>180</v>
      </c>
      <c r="D271" s="74">
        <v>183573</v>
      </c>
      <c r="E271" s="31"/>
      <c r="F271" s="31"/>
      <c r="G271" s="57" t="s">
        <v>180</v>
      </c>
      <c r="H271" s="74">
        <v>68622</v>
      </c>
      <c r="I271" s="31"/>
      <c r="J271" s="31"/>
      <c r="K271" s="57" t="s">
        <v>180</v>
      </c>
      <c r="L271" s="74">
        <v>40295</v>
      </c>
      <c r="M271" s="31"/>
      <c r="N271" s="31"/>
      <c r="O271" s="57" t="s">
        <v>180</v>
      </c>
      <c r="P271" s="98" t="s">
        <v>728</v>
      </c>
      <c r="Q271" s="57" t="s">
        <v>183</v>
      </c>
      <c r="R271" s="31"/>
      <c r="S271" s="56" t="s">
        <v>180</v>
      </c>
      <c r="T271" s="73">
        <v>202987</v>
      </c>
      <c r="U271" s="31"/>
    </row>
    <row r="272" spans="1:25">
      <c r="A272" s="51"/>
      <c r="B272" s="127"/>
      <c r="C272" s="57"/>
      <c r="D272" s="74"/>
      <c r="E272" s="31"/>
      <c r="F272" s="31"/>
      <c r="G272" s="57"/>
      <c r="H272" s="74"/>
      <c r="I272" s="31"/>
      <c r="J272" s="31"/>
      <c r="K272" s="57"/>
      <c r="L272" s="74"/>
      <c r="M272" s="31"/>
      <c r="N272" s="31"/>
      <c r="O272" s="57"/>
      <c r="P272" s="98"/>
      <c r="Q272" s="57"/>
      <c r="R272" s="31"/>
      <c r="S272" s="56"/>
      <c r="T272" s="73"/>
      <c r="U272" s="31"/>
    </row>
    <row r="273" spans="1:21">
      <c r="A273" s="51"/>
      <c r="B273" s="128" t="s">
        <v>32</v>
      </c>
      <c r="C273" s="71">
        <v>8459</v>
      </c>
      <c r="D273" s="71"/>
      <c r="E273" s="28"/>
      <c r="F273" s="28"/>
      <c r="G273" s="107" t="s">
        <v>181</v>
      </c>
      <c r="H273" s="107"/>
      <c r="I273" s="28"/>
      <c r="J273" s="28"/>
      <c r="K273" s="107">
        <v>494</v>
      </c>
      <c r="L273" s="107"/>
      <c r="M273" s="28"/>
      <c r="N273" s="28"/>
      <c r="O273" s="107" t="s">
        <v>181</v>
      </c>
      <c r="P273" s="107"/>
      <c r="Q273" s="28"/>
      <c r="R273" s="28"/>
      <c r="S273" s="69">
        <v>8953</v>
      </c>
      <c r="T273" s="69"/>
      <c r="U273" s="28"/>
    </row>
    <row r="274" spans="1:21">
      <c r="A274" s="51"/>
      <c r="B274" s="128"/>
      <c r="C274" s="71"/>
      <c r="D274" s="71"/>
      <c r="E274" s="28"/>
      <c r="F274" s="28"/>
      <c r="G274" s="107"/>
      <c r="H274" s="107"/>
      <c r="I274" s="28"/>
      <c r="J274" s="28"/>
      <c r="K274" s="107"/>
      <c r="L274" s="107"/>
      <c r="M274" s="28"/>
      <c r="N274" s="28"/>
      <c r="O274" s="107"/>
      <c r="P274" s="107"/>
      <c r="Q274" s="28"/>
      <c r="R274" s="28"/>
      <c r="S274" s="69"/>
      <c r="T274" s="69"/>
      <c r="U274" s="28"/>
    </row>
    <row r="275" spans="1:21">
      <c r="A275" s="51"/>
      <c r="B275" s="127" t="s">
        <v>33</v>
      </c>
      <c r="C275" s="74">
        <v>13349</v>
      </c>
      <c r="D275" s="74"/>
      <c r="E275" s="31"/>
      <c r="F275" s="31"/>
      <c r="G275" s="98" t="s">
        <v>181</v>
      </c>
      <c r="H275" s="98"/>
      <c r="I275" s="31"/>
      <c r="J275" s="31"/>
      <c r="K275" s="98">
        <v>641</v>
      </c>
      <c r="L275" s="98"/>
      <c r="M275" s="31"/>
      <c r="N275" s="31"/>
      <c r="O275" s="98" t="s">
        <v>181</v>
      </c>
      <c r="P275" s="98"/>
      <c r="Q275" s="31"/>
      <c r="R275" s="31"/>
      <c r="S275" s="73">
        <v>13990</v>
      </c>
      <c r="T275" s="73"/>
      <c r="U275" s="31"/>
    </row>
    <row r="276" spans="1:21">
      <c r="A276" s="51"/>
      <c r="B276" s="127"/>
      <c r="C276" s="74"/>
      <c r="D276" s="74"/>
      <c r="E276" s="31"/>
      <c r="F276" s="31"/>
      <c r="G276" s="98"/>
      <c r="H276" s="98"/>
      <c r="I276" s="31"/>
      <c r="J276" s="31"/>
      <c r="K276" s="98"/>
      <c r="L276" s="98"/>
      <c r="M276" s="31"/>
      <c r="N276" s="31"/>
      <c r="O276" s="98"/>
      <c r="P276" s="98"/>
      <c r="Q276" s="31"/>
      <c r="R276" s="31"/>
      <c r="S276" s="73"/>
      <c r="T276" s="73"/>
      <c r="U276" s="31"/>
    </row>
    <row r="277" spans="1:21">
      <c r="A277" s="51"/>
      <c r="B277" s="128" t="s">
        <v>34</v>
      </c>
      <c r="C277" s="71">
        <v>262433</v>
      </c>
      <c r="D277" s="71"/>
      <c r="E277" s="28"/>
      <c r="F277" s="28"/>
      <c r="G277" s="71">
        <v>248109</v>
      </c>
      <c r="H277" s="71"/>
      <c r="I277" s="28"/>
      <c r="J277" s="28"/>
      <c r="K277" s="71">
        <v>14033</v>
      </c>
      <c r="L277" s="71"/>
      <c r="M277" s="28"/>
      <c r="N277" s="28"/>
      <c r="O277" s="107" t="s">
        <v>729</v>
      </c>
      <c r="P277" s="107"/>
      <c r="Q277" s="70" t="s">
        <v>183</v>
      </c>
      <c r="R277" s="28"/>
      <c r="S277" s="69">
        <v>294345</v>
      </c>
      <c r="T277" s="69"/>
      <c r="U277" s="28"/>
    </row>
    <row r="278" spans="1:21">
      <c r="A278" s="51"/>
      <c r="B278" s="128"/>
      <c r="C278" s="71"/>
      <c r="D278" s="71"/>
      <c r="E278" s="28"/>
      <c r="F278" s="28"/>
      <c r="G278" s="71"/>
      <c r="H278" s="71"/>
      <c r="I278" s="28"/>
      <c r="J278" s="28"/>
      <c r="K278" s="71"/>
      <c r="L278" s="71"/>
      <c r="M278" s="28"/>
      <c r="N278" s="28"/>
      <c r="O278" s="107"/>
      <c r="P278" s="107"/>
      <c r="Q278" s="70"/>
      <c r="R278" s="28"/>
      <c r="S278" s="69"/>
      <c r="T278" s="69"/>
      <c r="U278" s="28"/>
    </row>
    <row r="279" spans="1:21">
      <c r="A279" s="51"/>
      <c r="B279" s="127" t="s">
        <v>136</v>
      </c>
      <c r="C279" s="74">
        <v>6958</v>
      </c>
      <c r="D279" s="74"/>
      <c r="E279" s="31"/>
      <c r="F279" s="31"/>
      <c r="G279" s="98" t="s">
        <v>181</v>
      </c>
      <c r="H279" s="98"/>
      <c r="I279" s="31"/>
      <c r="J279" s="31"/>
      <c r="K279" s="98">
        <v>476</v>
      </c>
      <c r="L279" s="98"/>
      <c r="M279" s="31"/>
      <c r="N279" s="31"/>
      <c r="O279" s="98" t="s">
        <v>181</v>
      </c>
      <c r="P279" s="98"/>
      <c r="Q279" s="31"/>
      <c r="R279" s="31"/>
      <c r="S279" s="73">
        <v>7434</v>
      </c>
      <c r="T279" s="73"/>
      <c r="U279" s="31"/>
    </row>
    <row r="280" spans="1:21" ht="15.75" thickBot="1">
      <c r="A280" s="51"/>
      <c r="B280" s="127"/>
      <c r="C280" s="78"/>
      <c r="D280" s="78"/>
      <c r="E280" s="77"/>
      <c r="F280" s="31"/>
      <c r="G280" s="109"/>
      <c r="H280" s="109"/>
      <c r="I280" s="77"/>
      <c r="J280" s="31"/>
      <c r="K280" s="109"/>
      <c r="L280" s="109"/>
      <c r="M280" s="77"/>
      <c r="N280" s="31"/>
      <c r="O280" s="109"/>
      <c r="P280" s="109"/>
      <c r="Q280" s="77"/>
      <c r="R280" s="31"/>
      <c r="S280" s="76"/>
      <c r="T280" s="76"/>
      <c r="U280" s="77"/>
    </row>
    <row r="281" spans="1:21">
      <c r="A281" s="51"/>
      <c r="B281" s="203" t="s">
        <v>36</v>
      </c>
      <c r="C281" s="87">
        <v>474772</v>
      </c>
      <c r="D281" s="87"/>
      <c r="E281" s="26"/>
      <c r="F281" s="28"/>
      <c r="G281" s="87">
        <v>316731</v>
      </c>
      <c r="H281" s="87"/>
      <c r="I281" s="26"/>
      <c r="J281" s="28"/>
      <c r="K281" s="87">
        <v>55939</v>
      </c>
      <c r="L281" s="87"/>
      <c r="M281" s="26"/>
      <c r="N281" s="28"/>
      <c r="O281" s="95" t="s">
        <v>730</v>
      </c>
      <c r="P281" s="95"/>
      <c r="Q281" s="85" t="s">
        <v>183</v>
      </c>
      <c r="R281" s="28"/>
      <c r="S281" s="82">
        <v>527709</v>
      </c>
      <c r="T281" s="82"/>
      <c r="U281" s="26"/>
    </row>
    <row r="282" spans="1:21" ht="15.75" thickBot="1">
      <c r="A282" s="51"/>
      <c r="B282" s="203"/>
      <c r="C282" s="99"/>
      <c r="D282" s="99"/>
      <c r="E282" s="100"/>
      <c r="F282" s="28"/>
      <c r="G282" s="99"/>
      <c r="H282" s="99"/>
      <c r="I282" s="100"/>
      <c r="J282" s="28"/>
      <c r="K282" s="99"/>
      <c r="L282" s="99"/>
      <c r="M282" s="100"/>
      <c r="N282" s="28"/>
      <c r="O282" s="119"/>
      <c r="P282" s="119"/>
      <c r="Q282" s="120"/>
      <c r="R282" s="28"/>
      <c r="S282" s="201"/>
      <c r="T282" s="201"/>
      <c r="U282" s="100"/>
    </row>
    <row r="283" spans="1:21">
      <c r="A283" s="51"/>
      <c r="B283" s="219" t="s">
        <v>37</v>
      </c>
      <c r="C283" s="103"/>
      <c r="D283" s="103"/>
      <c r="E283" s="103"/>
      <c r="F283" s="31"/>
      <c r="G283" s="103"/>
      <c r="H283" s="103"/>
      <c r="I283" s="103"/>
      <c r="J283" s="31"/>
      <c r="K283" s="103"/>
      <c r="L283" s="103"/>
      <c r="M283" s="103"/>
      <c r="N283" s="31"/>
      <c r="O283" s="103"/>
      <c r="P283" s="103"/>
      <c r="Q283" s="103"/>
      <c r="R283" s="31"/>
      <c r="S283" s="103"/>
      <c r="T283" s="103"/>
      <c r="U283" s="103"/>
    </row>
    <row r="284" spans="1:21">
      <c r="A284" s="51"/>
      <c r="B284" s="219"/>
      <c r="C284" s="31"/>
      <c r="D284" s="31"/>
      <c r="E284" s="31"/>
      <c r="F284" s="31"/>
      <c r="G284" s="31"/>
      <c r="H284" s="31"/>
      <c r="I284" s="31"/>
      <c r="J284" s="31"/>
      <c r="K284" s="31"/>
      <c r="L284" s="31"/>
      <c r="M284" s="31"/>
      <c r="N284" s="31"/>
      <c r="O284" s="31"/>
      <c r="P284" s="31"/>
      <c r="Q284" s="31"/>
      <c r="R284" s="31"/>
      <c r="S284" s="31"/>
      <c r="T284" s="31"/>
      <c r="U284" s="31"/>
    </row>
    <row r="285" spans="1:21">
      <c r="A285" s="51"/>
      <c r="B285" s="128" t="s">
        <v>38</v>
      </c>
      <c r="C285" s="71">
        <v>93054</v>
      </c>
      <c r="D285" s="71"/>
      <c r="E285" s="28"/>
      <c r="F285" s="28"/>
      <c r="G285" s="71">
        <v>63544</v>
      </c>
      <c r="H285" s="71"/>
      <c r="I285" s="28"/>
      <c r="J285" s="28"/>
      <c r="K285" s="71">
        <v>5227</v>
      </c>
      <c r="L285" s="71"/>
      <c r="M285" s="28"/>
      <c r="N285" s="28"/>
      <c r="O285" s="107" t="s">
        <v>728</v>
      </c>
      <c r="P285" s="107"/>
      <c r="Q285" s="70" t="s">
        <v>183</v>
      </c>
      <c r="R285" s="28"/>
      <c r="S285" s="69">
        <v>72322</v>
      </c>
      <c r="T285" s="69"/>
      <c r="U285" s="28"/>
    </row>
    <row r="286" spans="1:21">
      <c r="A286" s="51"/>
      <c r="B286" s="128"/>
      <c r="C286" s="71"/>
      <c r="D286" s="71"/>
      <c r="E286" s="28"/>
      <c r="F286" s="28"/>
      <c r="G286" s="71"/>
      <c r="H286" s="71"/>
      <c r="I286" s="28"/>
      <c r="J286" s="28"/>
      <c r="K286" s="71"/>
      <c r="L286" s="71"/>
      <c r="M286" s="28"/>
      <c r="N286" s="28"/>
      <c r="O286" s="107"/>
      <c r="P286" s="107"/>
      <c r="Q286" s="70"/>
      <c r="R286" s="28"/>
      <c r="S286" s="69"/>
      <c r="T286" s="69"/>
      <c r="U286" s="28"/>
    </row>
    <row r="287" spans="1:21">
      <c r="A287" s="51"/>
      <c r="B287" s="127" t="s">
        <v>34</v>
      </c>
      <c r="C287" s="74">
        <v>266563</v>
      </c>
      <c r="D287" s="74"/>
      <c r="E287" s="31"/>
      <c r="F287" s="31"/>
      <c r="G287" s="74">
        <v>242001</v>
      </c>
      <c r="H287" s="74"/>
      <c r="I287" s="31"/>
      <c r="J287" s="31"/>
      <c r="K287" s="74">
        <v>13057</v>
      </c>
      <c r="L287" s="74"/>
      <c r="M287" s="31"/>
      <c r="N287" s="31"/>
      <c r="O287" s="98" t="s">
        <v>731</v>
      </c>
      <c r="P287" s="98"/>
      <c r="Q287" s="57" t="s">
        <v>183</v>
      </c>
      <c r="R287" s="31"/>
      <c r="S287" s="73">
        <v>294345</v>
      </c>
      <c r="T287" s="73"/>
      <c r="U287" s="31"/>
    </row>
    <row r="288" spans="1:21">
      <c r="A288" s="51"/>
      <c r="B288" s="127"/>
      <c r="C288" s="74"/>
      <c r="D288" s="74"/>
      <c r="E288" s="31"/>
      <c r="F288" s="31"/>
      <c r="G288" s="74"/>
      <c r="H288" s="74"/>
      <c r="I288" s="31"/>
      <c r="J288" s="31"/>
      <c r="K288" s="74"/>
      <c r="L288" s="74"/>
      <c r="M288" s="31"/>
      <c r="N288" s="31"/>
      <c r="O288" s="98"/>
      <c r="P288" s="98"/>
      <c r="Q288" s="57"/>
      <c r="R288" s="31"/>
      <c r="S288" s="73"/>
      <c r="T288" s="73"/>
      <c r="U288" s="31"/>
    </row>
    <row r="289" spans="1:21">
      <c r="A289" s="51"/>
      <c r="B289" s="128" t="s">
        <v>136</v>
      </c>
      <c r="C289" s="71">
        <v>2117</v>
      </c>
      <c r="D289" s="71"/>
      <c r="E289" s="28"/>
      <c r="F289" s="28"/>
      <c r="G289" s="71">
        <v>2846</v>
      </c>
      <c r="H289" s="71"/>
      <c r="I289" s="28"/>
      <c r="J289" s="28"/>
      <c r="K289" s="107">
        <v>625</v>
      </c>
      <c r="L289" s="107"/>
      <c r="M289" s="28"/>
      <c r="N289" s="28"/>
      <c r="O289" s="107" t="s">
        <v>181</v>
      </c>
      <c r="P289" s="107"/>
      <c r="Q289" s="28"/>
      <c r="R289" s="28"/>
      <c r="S289" s="69">
        <v>5588</v>
      </c>
      <c r="T289" s="69"/>
      <c r="U289" s="28"/>
    </row>
    <row r="290" spans="1:21" ht="15.75" thickBot="1">
      <c r="A290" s="51"/>
      <c r="B290" s="128"/>
      <c r="C290" s="99"/>
      <c r="D290" s="99"/>
      <c r="E290" s="100"/>
      <c r="F290" s="28"/>
      <c r="G290" s="99"/>
      <c r="H290" s="99"/>
      <c r="I290" s="100"/>
      <c r="J290" s="28"/>
      <c r="K290" s="119"/>
      <c r="L290" s="119"/>
      <c r="M290" s="100"/>
      <c r="N290" s="28"/>
      <c r="O290" s="119"/>
      <c r="P290" s="119"/>
      <c r="Q290" s="100"/>
      <c r="R290" s="28"/>
      <c r="S290" s="201"/>
      <c r="T290" s="201"/>
      <c r="U290" s="100"/>
    </row>
    <row r="291" spans="1:21">
      <c r="A291" s="51"/>
      <c r="B291" s="173" t="s">
        <v>40</v>
      </c>
      <c r="C291" s="123">
        <v>361734</v>
      </c>
      <c r="D291" s="123"/>
      <c r="E291" s="103"/>
      <c r="F291" s="31"/>
      <c r="G291" s="123">
        <v>308391</v>
      </c>
      <c r="H291" s="123"/>
      <c r="I291" s="103"/>
      <c r="J291" s="31"/>
      <c r="K291" s="123">
        <v>18909</v>
      </c>
      <c r="L291" s="123"/>
      <c r="M291" s="103"/>
      <c r="N291" s="31"/>
      <c r="O291" s="129" t="s">
        <v>732</v>
      </c>
      <c r="P291" s="129"/>
      <c r="Q291" s="121" t="s">
        <v>183</v>
      </c>
      <c r="R291" s="31"/>
      <c r="S291" s="101">
        <v>372255</v>
      </c>
      <c r="T291" s="101"/>
      <c r="U291" s="103"/>
    </row>
    <row r="292" spans="1:21" ht="15.75" thickBot="1">
      <c r="A292" s="51"/>
      <c r="B292" s="173"/>
      <c r="C292" s="78"/>
      <c r="D292" s="78"/>
      <c r="E292" s="77"/>
      <c r="F292" s="31"/>
      <c r="G292" s="78"/>
      <c r="H292" s="78"/>
      <c r="I292" s="77"/>
      <c r="J292" s="31"/>
      <c r="K292" s="78"/>
      <c r="L292" s="78"/>
      <c r="M292" s="77"/>
      <c r="N292" s="31"/>
      <c r="O292" s="109"/>
      <c r="P292" s="109"/>
      <c r="Q292" s="141"/>
      <c r="R292" s="31"/>
      <c r="S292" s="76"/>
      <c r="T292" s="76"/>
      <c r="U292" s="77"/>
    </row>
    <row r="293" spans="1:21">
      <c r="A293" s="51"/>
      <c r="B293" s="205" t="s">
        <v>254</v>
      </c>
      <c r="C293" s="87">
        <v>113038</v>
      </c>
      <c r="D293" s="87"/>
      <c r="E293" s="26"/>
      <c r="F293" s="28"/>
      <c r="G293" s="87">
        <v>8340</v>
      </c>
      <c r="H293" s="87"/>
      <c r="I293" s="26"/>
      <c r="J293" s="28"/>
      <c r="K293" s="87">
        <v>37030</v>
      </c>
      <c r="L293" s="87"/>
      <c r="M293" s="26"/>
      <c r="N293" s="28"/>
      <c r="O293" s="95" t="s">
        <v>649</v>
      </c>
      <c r="P293" s="95"/>
      <c r="Q293" s="85" t="s">
        <v>183</v>
      </c>
      <c r="R293" s="28"/>
      <c r="S293" s="82">
        <v>155454</v>
      </c>
      <c r="T293" s="82"/>
      <c r="U293" s="26"/>
    </row>
    <row r="294" spans="1:21">
      <c r="A294" s="51"/>
      <c r="B294" s="205"/>
      <c r="C294" s="71"/>
      <c r="D294" s="71"/>
      <c r="E294" s="28"/>
      <c r="F294" s="28"/>
      <c r="G294" s="71"/>
      <c r="H294" s="71"/>
      <c r="I294" s="28"/>
      <c r="J294" s="28"/>
      <c r="K294" s="71"/>
      <c r="L294" s="71"/>
      <c r="M294" s="28"/>
      <c r="N294" s="28"/>
      <c r="O294" s="107"/>
      <c r="P294" s="107"/>
      <c r="Q294" s="70"/>
      <c r="R294" s="28"/>
      <c r="S294" s="139"/>
      <c r="T294" s="139"/>
      <c r="U294" s="27"/>
    </row>
    <row r="295" spans="1:21">
      <c r="A295" s="51"/>
      <c r="B295" s="219" t="s">
        <v>42</v>
      </c>
      <c r="C295" s="31"/>
      <c r="D295" s="31"/>
      <c r="E295" s="31"/>
      <c r="F295" s="31"/>
      <c r="G295" s="31"/>
      <c r="H295" s="31"/>
      <c r="I295" s="31"/>
      <c r="J295" s="31"/>
      <c r="K295" s="31"/>
      <c r="L295" s="31"/>
      <c r="M295" s="31"/>
      <c r="N295" s="31"/>
      <c r="O295" s="31"/>
      <c r="P295" s="31"/>
      <c r="Q295" s="31"/>
      <c r="R295" s="31"/>
      <c r="S295" s="31"/>
      <c r="T295" s="31"/>
      <c r="U295" s="31"/>
    </row>
    <row r="296" spans="1:21">
      <c r="A296" s="51"/>
      <c r="B296" s="219"/>
      <c r="C296" s="31"/>
      <c r="D296" s="31"/>
      <c r="E296" s="31"/>
      <c r="F296" s="31"/>
      <c r="G296" s="31"/>
      <c r="H296" s="31"/>
      <c r="I296" s="31"/>
      <c r="J296" s="31"/>
      <c r="K296" s="31"/>
      <c r="L296" s="31"/>
      <c r="M296" s="31"/>
      <c r="N296" s="31"/>
      <c r="O296" s="31"/>
      <c r="P296" s="31"/>
      <c r="Q296" s="31"/>
      <c r="R296" s="31"/>
      <c r="S296" s="31"/>
      <c r="T296" s="31"/>
      <c r="U296" s="31"/>
    </row>
    <row r="297" spans="1:21">
      <c r="A297" s="51"/>
      <c r="B297" s="128" t="s">
        <v>43</v>
      </c>
      <c r="C297" s="71">
        <v>19731</v>
      </c>
      <c r="D297" s="71"/>
      <c r="E297" s="28"/>
      <c r="F297" s="28"/>
      <c r="G297" s="107">
        <v>40</v>
      </c>
      <c r="H297" s="107"/>
      <c r="I297" s="28"/>
      <c r="J297" s="28"/>
      <c r="K297" s="107">
        <v>6</v>
      </c>
      <c r="L297" s="107"/>
      <c r="M297" s="28"/>
      <c r="N297" s="28"/>
      <c r="O297" s="107" t="s">
        <v>649</v>
      </c>
      <c r="P297" s="107"/>
      <c r="Q297" s="70" t="s">
        <v>183</v>
      </c>
      <c r="R297" s="28"/>
      <c r="S297" s="69">
        <v>16823</v>
      </c>
      <c r="T297" s="69"/>
      <c r="U297" s="28"/>
    </row>
    <row r="298" spans="1:21">
      <c r="A298" s="51"/>
      <c r="B298" s="128"/>
      <c r="C298" s="71"/>
      <c r="D298" s="71"/>
      <c r="E298" s="28"/>
      <c r="F298" s="28"/>
      <c r="G298" s="107"/>
      <c r="H298" s="107"/>
      <c r="I298" s="28"/>
      <c r="J298" s="28"/>
      <c r="K298" s="107"/>
      <c r="L298" s="107"/>
      <c r="M298" s="28"/>
      <c r="N298" s="28"/>
      <c r="O298" s="107"/>
      <c r="P298" s="107"/>
      <c r="Q298" s="70"/>
      <c r="R298" s="28"/>
      <c r="S298" s="69"/>
      <c r="T298" s="69"/>
      <c r="U298" s="28"/>
    </row>
    <row r="299" spans="1:21">
      <c r="A299" s="51"/>
      <c r="B299" s="127" t="s">
        <v>689</v>
      </c>
      <c r="C299" s="98" t="s">
        <v>733</v>
      </c>
      <c r="D299" s="98"/>
      <c r="E299" s="57" t="s">
        <v>183</v>
      </c>
      <c r="F299" s="31"/>
      <c r="G299" s="98" t="s">
        <v>181</v>
      </c>
      <c r="H299" s="98"/>
      <c r="I299" s="31"/>
      <c r="J299" s="31"/>
      <c r="K299" s="98" t="s">
        <v>181</v>
      </c>
      <c r="L299" s="98"/>
      <c r="M299" s="31"/>
      <c r="N299" s="31"/>
      <c r="O299" s="74">
        <v>42187</v>
      </c>
      <c r="P299" s="74"/>
      <c r="Q299" s="31"/>
      <c r="R299" s="31"/>
      <c r="S299" s="136" t="s">
        <v>181</v>
      </c>
      <c r="T299" s="136"/>
      <c r="U299" s="31"/>
    </row>
    <row r="300" spans="1:21">
      <c r="A300" s="51"/>
      <c r="B300" s="127"/>
      <c r="C300" s="98"/>
      <c r="D300" s="98"/>
      <c r="E300" s="57"/>
      <c r="F300" s="31"/>
      <c r="G300" s="98"/>
      <c r="H300" s="98"/>
      <c r="I300" s="31"/>
      <c r="J300" s="31"/>
      <c r="K300" s="98"/>
      <c r="L300" s="98"/>
      <c r="M300" s="31"/>
      <c r="N300" s="31"/>
      <c r="O300" s="74"/>
      <c r="P300" s="74"/>
      <c r="Q300" s="31"/>
      <c r="R300" s="31"/>
      <c r="S300" s="136"/>
      <c r="T300" s="136"/>
      <c r="U300" s="31"/>
    </row>
    <row r="301" spans="1:21">
      <c r="A301" s="51"/>
      <c r="B301" s="128" t="s">
        <v>136</v>
      </c>
      <c r="C301" s="107" t="s">
        <v>734</v>
      </c>
      <c r="D301" s="107"/>
      <c r="E301" s="70" t="s">
        <v>183</v>
      </c>
      <c r="F301" s="28"/>
      <c r="G301" s="107" t="s">
        <v>735</v>
      </c>
      <c r="H301" s="107"/>
      <c r="I301" s="70" t="s">
        <v>183</v>
      </c>
      <c r="J301" s="28"/>
      <c r="K301" s="107" t="s">
        <v>736</v>
      </c>
      <c r="L301" s="107"/>
      <c r="M301" s="70" t="s">
        <v>183</v>
      </c>
      <c r="N301" s="28"/>
      <c r="O301" s="107" t="s">
        <v>181</v>
      </c>
      <c r="P301" s="107"/>
      <c r="Q301" s="28"/>
      <c r="R301" s="28"/>
      <c r="S301" s="75" t="s">
        <v>737</v>
      </c>
      <c r="T301" s="75"/>
      <c r="U301" s="68" t="s">
        <v>183</v>
      </c>
    </row>
    <row r="302" spans="1:21" ht="15.75" thickBot="1">
      <c r="A302" s="51"/>
      <c r="B302" s="128"/>
      <c r="C302" s="119"/>
      <c r="D302" s="119"/>
      <c r="E302" s="120"/>
      <c r="F302" s="28"/>
      <c r="G302" s="119"/>
      <c r="H302" s="119"/>
      <c r="I302" s="120"/>
      <c r="J302" s="28"/>
      <c r="K302" s="119"/>
      <c r="L302" s="119"/>
      <c r="M302" s="120"/>
      <c r="N302" s="28"/>
      <c r="O302" s="119"/>
      <c r="P302" s="119"/>
      <c r="Q302" s="100"/>
      <c r="R302" s="28"/>
      <c r="S302" s="133"/>
      <c r="T302" s="133"/>
      <c r="U302" s="220"/>
    </row>
    <row r="303" spans="1:21">
      <c r="A303" s="51"/>
      <c r="B303" s="173" t="s">
        <v>48</v>
      </c>
      <c r="C303" s="129" t="s">
        <v>738</v>
      </c>
      <c r="D303" s="129"/>
      <c r="E303" s="121" t="s">
        <v>183</v>
      </c>
      <c r="F303" s="31"/>
      <c r="G303" s="129" t="s">
        <v>656</v>
      </c>
      <c r="H303" s="129"/>
      <c r="I303" s="121" t="s">
        <v>183</v>
      </c>
      <c r="J303" s="31"/>
      <c r="K303" s="129" t="s">
        <v>739</v>
      </c>
      <c r="L303" s="129"/>
      <c r="M303" s="121" t="s">
        <v>183</v>
      </c>
      <c r="N303" s="31"/>
      <c r="O303" s="123">
        <v>39233</v>
      </c>
      <c r="P303" s="123"/>
      <c r="Q303" s="103"/>
      <c r="R303" s="31"/>
      <c r="S303" s="101">
        <v>14068</v>
      </c>
      <c r="T303" s="101"/>
      <c r="U303" s="103"/>
    </row>
    <row r="304" spans="1:21" ht="15.75" thickBot="1">
      <c r="A304" s="51"/>
      <c r="B304" s="173"/>
      <c r="C304" s="109"/>
      <c r="D304" s="109"/>
      <c r="E304" s="141"/>
      <c r="F304" s="31"/>
      <c r="G304" s="109"/>
      <c r="H304" s="109"/>
      <c r="I304" s="141"/>
      <c r="J304" s="31"/>
      <c r="K304" s="109"/>
      <c r="L304" s="109"/>
      <c r="M304" s="141"/>
      <c r="N304" s="31"/>
      <c r="O304" s="78"/>
      <c r="P304" s="78"/>
      <c r="Q304" s="77"/>
      <c r="R304" s="31"/>
      <c r="S304" s="76"/>
      <c r="T304" s="76"/>
      <c r="U304" s="77"/>
    </row>
    <row r="305" spans="1:25">
      <c r="A305" s="51"/>
      <c r="B305" s="205" t="s">
        <v>49</v>
      </c>
      <c r="C305" s="87">
        <v>135768</v>
      </c>
      <c r="D305" s="87"/>
      <c r="E305" s="26"/>
      <c r="F305" s="28"/>
      <c r="G305" s="87">
        <v>10437</v>
      </c>
      <c r="H305" s="87"/>
      <c r="I305" s="26"/>
      <c r="J305" s="28"/>
      <c r="K305" s="87">
        <v>37368</v>
      </c>
      <c r="L305" s="87"/>
      <c r="M305" s="26"/>
      <c r="N305" s="28"/>
      <c r="O305" s="95" t="s">
        <v>733</v>
      </c>
      <c r="P305" s="95"/>
      <c r="Q305" s="85" t="s">
        <v>183</v>
      </c>
      <c r="R305" s="28"/>
      <c r="S305" s="82">
        <v>141386</v>
      </c>
      <c r="T305" s="82"/>
      <c r="U305" s="26"/>
    </row>
    <row r="306" spans="1:25">
      <c r="A306" s="51"/>
      <c r="B306" s="205"/>
      <c r="C306" s="71"/>
      <c r="D306" s="71"/>
      <c r="E306" s="28"/>
      <c r="F306" s="28"/>
      <c r="G306" s="71"/>
      <c r="H306" s="71"/>
      <c r="I306" s="28"/>
      <c r="J306" s="28"/>
      <c r="K306" s="71"/>
      <c r="L306" s="71"/>
      <c r="M306" s="28"/>
      <c r="N306" s="28"/>
      <c r="O306" s="107"/>
      <c r="P306" s="107"/>
      <c r="Q306" s="70"/>
      <c r="R306" s="28"/>
      <c r="S306" s="69"/>
      <c r="T306" s="69"/>
      <c r="U306" s="28"/>
    </row>
    <row r="307" spans="1:25">
      <c r="A307" s="51"/>
      <c r="B307" s="72" t="s">
        <v>50</v>
      </c>
      <c r="C307" s="74">
        <v>34859</v>
      </c>
      <c r="D307" s="74"/>
      <c r="E307" s="31"/>
      <c r="F307" s="31"/>
      <c r="G307" s="74">
        <v>4503</v>
      </c>
      <c r="H307" s="74"/>
      <c r="I307" s="31"/>
      <c r="J307" s="31"/>
      <c r="K307" s="74">
        <v>1385</v>
      </c>
      <c r="L307" s="74"/>
      <c r="M307" s="31"/>
      <c r="N307" s="31"/>
      <c r="O307" s="98" t="s">
        <v>181</v>
      </c>
      <c r="P307" s="98"/>
      <c r="Q307" s="31"/>
      <c r="R307" s="31"/>
      <c r="S307" s="73">
        <v>40747</v>
      </c>
      <c r="T307" s="73"/>
      <c r="U307" s="31"/>
    </row>
    <row r="308" spans="1:25" ht="15.75" thickBot="1">
      <c r="A308" s="51"/>
      <c r="B308" s="72"/>
      <c r="C308" s="78"/>
      <c r="D308" s="78"/>
      <c r="E308" s="77"/>
      <c r="F308" s="31"/>
      <c r="G308" s="78"/>
      <c r="H308" s="78"/>
      <c r="I308" s="77"/>
      <c r="J308" s="31"/>
      <c r="K308" s="78"/>
      <c r="L308" s="78"/>
      <c r="M308" s="77"/>
      <c r="N308" s="31"/>
      <c r="O308" s="109"/>
      <c r="P308" s="109"/>
      <c r="Q308" s="77"/>
      <c r="R308" s="31"/>
      <c r="S308" s="76"/>
      <c r="T308" s="76"/>
      <c r="U308" s="77"/>
    </row>
    <row r="309" spans="1:25">
      <c r="A309" s="51"/>
      <c r="B309" s="205" t="s">
        <v>51</v>
      </c>
      <c r="C309" s="82">
        <v>100909</v>
      </c>
      <c r="D309" s="82"/>
      <c r="E309" s="26"/>
      <c r="F309" s="28"/>
      <c r="G309" s="82">
        <v>5934</v>
      </c>
      <c r="H309" s="82"/>
      <c r="I309" s="26"/>
      <c r="J309" s="28"/>
      <c r="K309" s="82">
        <v>35983</v>
      </c>
      <c r="L309" s="82"/>
      <c r="M309" s="26"/>
      <c r="N309" s="28"/>
      <c r="O309" s="142" t="s">
        <v>733</v>
      </c>
      <c r="P309" s="142"/>
      <c r="Q309" s="80" t="s">
        <v>183</v>
      </c>
      <c r="R309" s="28"/>
      <c r="S309" s="82">
        <v>100639</v>
      </c>
      <c r="T309" s="82"/>
      <c r="U309" s="26"/>
    </row>
    <row r="310" spans="1:25">
      <c r="A310" s="51"/>
      <c r="B310" s="205"/>
      <c r="C310" s="139"/>
      <c r="D310" s="139"/>
      <c r="E310" s="27"/>
      <c r="F310" s="28"/>
      <c r="G310" s="139"/>
      <c r="H310" s="139"/>
      <c r="I310" s="27"/>
      <c r="J310" s="28"/>
      <c r="K310" s="139"/>
      <c r="L310" s="139"/>
      <c r="M310" s="27"/>
      <c r="N310" s="28"/>
      <c r="O310" s="221"/>
      <c r="P310" s="221"/>
      <c r="Q310" s="138"/>
      <c r="R310" s="28"/>
      <c r="S310" s="139"/>
      <c r="T310" s="139"/>
      <c r="U310" s="27"/>
    </row>
    <row r="311" spans="1:25">
      <c r="A311" s="51"/>
      <c r="B311" s="72" t="s">
        <v>740</v>
      </c>
      <c r="C311" s="98" t="s">
        <v>181</v>
      </c>
      <c r="D311" s="98"/>
      <c r="E311" s="31"/>
      <c r="F311" s="31"/>
      <c r="G311" s="98">
        <v>270</v>
      </c>
      <c r="H311" s="98"/>
      <c r="I311" s="31"/>
      <c r="J311" s="31"/>
      <c r="K311" s="98" t="s">
        <v>181</v>
      </c>
      <c r="L311" s="98"/>
      <c r="M311" s="31"/>
      <c r="N311" s="31"/>
      <c r="O311" s="98" t="s">
        <v>181</v>
      </c>
      <c r="P311" s="98"/>
      <c r="Q311" s="31"/>
      <c r="R311" s="31"/>
      <c r="S311" s="136">
        <v>270</v>
      </c>
      <c r="T311" s="136"/>
      <c r="U311" s="31"/>
    </row>
    <row r="312" spans="1:25" ht="15.75" thickBot="1">
      <c r="A312" s="51"/>
      <c r="B312" s="72"/>
      <c r="C312" s="109"/>
      <c r="D312" s="109"/>
      <c r="E312" s="77"/>
      <c r="F312" s="31"/>
      <c r="G312" s="109"/>
      <c r="H312" s="109"/>
      <c r="I312" s="77"/>
      <c r="J312" s="31"/>
      <c r="K312" s="109"/>
      <c r="L312" s="109"/>
      <c r="M312" s="77"/>
      <c r="N312" s="31"/>
      <c r="O312" s="109"/>
      <c r="P312" s="109"/>
      <c r="Q312" s="77"/>
      <c r="R312" s="31"/>
      <c r="S312" s="137"/>
      <c r="T312" s="137"/>
      <c r="U312" s="77"/>
    </row>
    <row r="313" spans="1:25">
      <c r="A313" s="51"/>
      <c r="B313" s="205" t="s">
        <v>53</v>
      </c>
      <c r="C313" s="80" t="s">
        <v>180</v>
      </c>
      <c r="D313" s="82">
        <v>100909</v>
      </c>
      <c r="E313" s="26"/>
      <c r="F313" s="28"/>
      <c r="G313" s="80" t="s">
        <v>180</v>
      </c>
      <c r="H313" s="82">
        <v>6204</v>
      </c>
      <c r="I313" s="26"/>
      <c r="J313" s="28"/>
      <c r="K313" s="80" t="s">
        <v>180</v>
      </c>
      <c r="L313" s="82">
        <v>35983</v>
      </c>
      <c r="M313" s="26"/>
      <c r="N313" s="28"/>
      <c r="O313" s="80" t="s">
        <v>180</v>
      </c>
      <c r="P313" s="142" t="s">
        <v>733</v>
      </c>
      <c r="Q313" s="80" t="s">
        <v>183</v>
      </c>
      <c r="R313" s="28"/>
      <c r="S313" s="80" t="s">
        <v>180</v>
      </c>
      <c r="T313" s="82">
        <v>100909</v>
      </c>
      <c r="U313" s="26"/>
    </row>
    <row r="314" spans="1:25" ht="15.75" thickBot="1">
      <c r="A314" s="51"/>
      <c r="B314" s="205"/>
      <c r="C314" s="81"/>
      <c r="D314" s="83"/>
      <c r="E314" s="84"/>
      <c r="F314" s="28"/>
      <c r="G314" s="81"/>
      <c r="H314" s="83"/>
      <c r="I314" s="84"/>
      <c r="J314" s="28"/>
      <c r="K314" s="81"/>
      <c r="L314" s="83"/>
      <c r="M314" s="84"/>
      <c r="N314" s="28"/>
      <c r="O314" s="81"/>
      <c r="P314" s="143"/>
      <c r="Q314" s="81"/>
      <c r="R314" s="28"/>
      <c r="S314" s="81"/>
      <c r="T314" s="83"/>
      <c r="U314" s="84"/>
    </row>
    <row r="315" spans="1:25" ht="15.75" thickTop="1">
      <c r="A315" s="51"/>
      <c r="B315" s="50"/>
      <c r="C315" s="50"/>
      <c r="D315" s="50"/>
      <c r="E315" s="50"/>
      <c r="F315" s="50"/>
      <c r="G315" s="50"/>
      <c r="H315" s="50"/>
      <c r="I315" s="50"/>
      <c r="J315" s="50"/>
      <c r="K315" s="50"/>
      <c r="L315" s="50"/>
      <c r="M315" s="50"/>
      <c r="N315" s="50"/>
      <c r="O315" s="50"/>
      <c r="P315" s="50"/>
      <c r="Q315" s="50"/>
      <c r="R315" s="50"/>
      <c r="S315" s="50"/>
      <c r="T315" s="50"/>
      <c r="U315" s="50"/>
      <c r="V315" s="50"/>
      <c r="W315" s="50"/>
      <c r="X315" s="50"/>
      <c r="Y315" s="50"/>
    </row>
    <row r="316" spans="1:25">
      <c r="A316" s="51"/>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row>
    <row r="317" spans="1:25">
      <c r="A317" s="51"/>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row>
    <row r="318" spans="1:25">
      <c r="A318" s="51"/>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row>
    <row r="319" spans="1:25">
      <c r="A319" s="51"/>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row>
    <row r="320" spans="1:25">
      <c r="A320" s="51"/>
      <c r="B320" s="50"/>
      <c r="C320" s="50"/>
      <c r="D320" s="50"/>
      <c r="E320" s="50"/>
      <c r="F320" s="50"/>
      <c r="G320" s="50"/>
      <c r="H320" s="50"/>
      <c r="I320" s="50"/>
      <c r="J320" s="50"/>
      <c r="K320" s="50"/>
      <c r="L320" s="50"/>
      <c r="M320" s="50"/>
      <c r="N320" s="50"/>
      <c r="O320" s="50"/>
      <c r="P320" s="50"/>
      <c r="Q320" s="50"/>
      <c r="R320" s="50"/>
      <c r="S320" s="50"/>
      <c r="T320" s="50"/>
      <c r="U320" s="50"/>
      <c r="V320" s="50"/>
      <c r="W320" s="50"/>
      <c r="X320" s="50"/>
      <c r="Y320" s="50"/>
    </row>
    <row r="321" spans="1:25">
      <c r="A321" s="51"/>
      <c r="B321" s="50"/>
      <c r="C321" s="50"/>
      <c r="D321" s="50"/>
      <c r="E321" s="50"/>
      <c r="F321" s="50"/>
      <c r="G321" s="50"/>
      <c r="H321" s="50"/>
      <c r="I321" s="50"/>
      <c r="J321" s="50"/>
      <c r="K321" s="50"/>
      <c r="L321" s="50"/>
      <c r="M321" s="50"/>
      <c r="N321" s="50"/>
      <c r="O321" s="50"/>
      <c r="P321" s="50"/>
      <c r="Q321" s="50"/>
      <c r="R321" s="50"/>
      <c r="S321" s="50"/>
      <c r="T321" s="50"/>
      <c r="U321" s="50"/>
      <c r="V321" s="50"/>
      <c r="W321" s="50"/>
      <c r="X321" s="50"/>
      <c r="Y321" s="50"/>
    </row>
    <row r="322" spans="1:25">
      <c r="A322" s="51"/>
      <c r="B322" s="50"/>
      <c r="C322" s="50"/>
      <c r="D322" s="50"/>
      <c r="E322" s="50"/>
      <c r="F322" s="50"/>
      <c r="G322" s="50"/>
      <c r="H322" s="50"/>
      <c r="I322" s="50"/>
      <c r="J322" s="50"/>
      <c r="K322" s="50"/>
      <c r="L322" s="50"/>
      <c r="M322" s="50"/>
      <c r="N322" s="50"/>
      <c r="O322" s="50"/>
      <c r="P322" s="50"/>
      <c r="Q322" s="50"/>
      <c r="R322" s="50"/>
      <c r="S322" s="50"/>
      <c r="T322" s="50"/>
      <c r="U322" s="50"/>
      <c r="V322" s="50"/>
      <c r="W322" s="50"/>
      <c r="X322" s="50"/>
      <c r="Y322" s="50"/>
    </row>
    <row r="323" spans="1:25">
      <c r="A323" s="51"/>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row>
    <row r="324" spans="1:25">
      <c r="A324" s="51"/>
      <c r="B324" s="50"/>
      <c r="C324" s="50"/>
      <c r="D324" s="50"/>
      <c r="E324" s="50"/>
      <c r="F324" s="50"/>
      <c r="G324" s="50"/>
      <c r="H324" s="50"/>
      <c r="I324" s="50"/>
      <c r="J324" s="50"/>
      <c r="K324" s="50"/>
      <c r="L324" s="50"/>
      <c r="M324" s="50"/>
      <c r="N324" s="50"/>
      <c r="O324" s="50"/>
      <c r="P324" s="50"/>
      <c r="Q324" s="50"/>
      <c r="R324" s="50"/>
      <c r="S324" s="50"/>
      <c r="T324" s="50"/>
      <c r="U324" s="50"/>
      <c r="V324" s="50"/>
      <c r="W324" s="50"/>
      <c r="X324" s="50"/>
      <c r="Y324" s="50"/>
    </row>
    <row r="325" spans="1:25">
      <c r="A325" s="51"/>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row>
    <row r="326" spans="1:25">
      <c r="A326" s="51"/>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row>
    <row r="327" spans="1:25">
      <c r="A327" s="51"/>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row>
    <row r="328" spans="1:25">
      <c r="A328" s="51"/>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row>
    <row r="329" spans="1:25">
      <c r="A329" s="51"/>
      <c r="B329" s="52" t="s">
        <v>675</v>
      </c>
      <c r="C329" s="52"/>
      <c r="D329" s="52"/>
      <c r="E329" s="52"/>
      <c r="F329" s="52"/>
      <c r="G329" s="52"/>
      <c r="H329" s="52"/>
      <c r="I329" s="52"/>
      <c r="J329" s="52"/>
      <c r="K329" s="52"/>
      <c r="L329" s="52"/>
      <c r="M329" s="52"/>
      <c r="N329" s="52"/>
      <c r="O329" s="52"/>
      <c r="P329" s="52"/>
      <c r="Q329" s="52"/>
      <c r="R329" s="52"/>
      <c r="S329" s="52"/>
      <c r="T329" s="52"/>
      <c r="U329" s="52"/>
      <c r="V329" s="52"/>
      <c r="W329" s="52"/>
      <c r="X329" s="52"/>
      <c r="Y329" s="52"/>
    </row>
    <row r="330" spans="1:25">
      <c r="A330" s="51"/>
      <c r="B330" s="52" t="s">
        <v>741</v>
      </c>
      <c r="C330" s="52"/>
      <c r="D330" s="52"/>
      <c r="E330" s="52"/>
      <c r="F330" s="52"/>
      <c r="G330" s="52"/>
      <c r="H330" s="52"/>
      <c r="I330" s="52"/>
      <c r="J330" s="52"/>
      <c r="K330" s="52"/>
      <c r="L330" s="52"/>
      <c r="M330" s="52"/>
      <c r="N330" s="52"/>
      <c r="O330" s="52"/>
      <c r="P330" s="52"/>
      <c r="Q330" s="52"/>
      <c r="R330" s="52"/>
      <c r="S330" s="52"/>
      <c r="T330" s="52"/>
      <c r="U330" s="52"/>
      <c r="V330" s="52"/>
      <c r="W330" s="52"/>
      <c r="X330" s="52"/>
      <c r="Y330" s="52"/>
    </row>
    <row r="331" spans="1:25">
      <c r="A331" s="51"/>
      <c r="B331" s="56" t="s">
        <v>742</v>
      </c>
      <c r="C331" s="56"/>
      <c r="D331" s="56"/>
      <c r="E331" s="56"/>
      <c r="F331" s="56"/>
      <c r="G331" s="56"/>
      <c r="H331" s="56"/>
      <c r="I331" s="56"/>
      <c r="J331" s="56"/>
      <c r="K331" s="56"/>
      <c r="L331" s="56"/>
      <c r="M331" s="56"/>
      <c r="N331" s="56"/>
      <c r="O331" s="56"/>
      <c r="P331" s="56"/>
      <c r="Q331" s="56"/>
      <c r="R331" s="56"/>
      <c r="S331" s="56"/>
      <c r="T331" s="56"/>
      <c r="U331" s="56"/>
      <c r="V331" s="56"/>
      <c r="W331" s="56"/>
      <c r="X331" s="56"/>
      <c r="Y331" s="56"/>
    </row>
    <row r="332" spans="1:25">
      <c r="A332" s="51"/>
      <c r="B332" s="52" t="s">
        <v>678</v>
      </c>
      <c r="C332" s="52"/>
      <c r="D332" s="52"/>
      <c r="E332" s="52"/>
      <c r="F332" s="52"/>
      <c r="G332" s="52"/>
      <c r="H332" s="52"/>
      <c r="I332" s="52"/>
      <c r="J332" s="52"/>
      <c r="K332" s="52"/>
      <c r="L332" s="52"/>
      <c r="M332" s="52"/>
      <c r="N332" s="52"/>
      <c r="O332" s="52"/>
      <c r="P332" s="52"/>
      <c r="Q332" s="52"/>
      <c r="R332" s="52"/>
      <c r="S332" s="52"/>
      <c r="T332" s="52"/>
      <c r="U332" s="52"/>
      <c r="V332" s="52"/>
      <c r="W332" s="52"/>
      <c r="X332" s="52"/>
      <c r="Y332" s="52"/>
    </row>
    <row r="333" spans="1:25">
      <c r="A333" s="51"/>
      <c r="B333" s="58"/>
      <c r="C333" s="58"/>
      <c r="D333" s="58"/>
      <c r="E333" s="58"/>
      <c r="F333" s="58"/>
      <c r="G333" s="58"/>
      <c r="H333" s="58"/>
      <c r="I333" s="58"/>
      <c r="J333" s="58"/>
      <c r="K333" s="58"/>
      <c r="L333" s="58"/>
      <c r="M333" s="58"/>
      <c r="N333" s="58"/>
      <c r="O333" s="58"/>
      <c r="P333" s="58"/>
      <c r="Q333" s="58"/>
      <c r="R333" s="58"/>
      <c r="S333" s="58"/>
      <c r="T333" s="58"/>
      <c r="U333" s="58"/>
      <c r="V333" s="58"/>
      <c r="W333" s="58"/>
      <c r="X333" s="58"/>
      <c r="Y333" s="58"/>
    </row>
    <row r="334" spans="1:25">
      <c r="A334" s="51"/>
      <c r="B334" s="17"/>
      <c r="C334" s="17"/>
      <c r="D334" s="17"/>
      <c r="E334" s="17"/>
      <c r="F334" s="17"/>
      <c r="G334" s="17"/>
      <c r="H334" s="17"/>
      <c r="I334" s="17"/>
      <c r="J334" s="17"/>
      <c r="K334" s="17"/>
      <c r="L334" s="17"/>
      <c r="M334" s="17"/>
      <c r="N334" s="17"/>
      <c r="O334" s="17"/>
      <c r="P334" s="17"/>
      <c r="Q334" s="17"/>
      <c r="R334" s="17"/>
      <c r="S334" s="17"/>
      <c r="T334" s="17"/>
      <c r="U334" s="17"/>
    </row>
    <row r="335" spans="1:25">
      <c r="A335" s="51"/>
      <c r="B335" s="12"/>
      <c r="C335" s="12"/>
      <c r="D335" s="12"/>
      <c r="E335" s="12"/>
      <c r="F335" s="12"/>
      <c r="G335" s="12"/>
      <c r="H335" s="12"/>
      <c r="I335" s="12"/>
      <c r="J335" s="12"/>
      <c r="K335" s="12"/>
      <c r="L335" s="12"/>
      <c r="M335" s="12"/>
      <c r="N335" s="12"/>
      <c r="O335" s="12"/>
      <c r="P335" s="12"/>
      <c r="Q335" s="12"/>
      <c r="R335" s="12"/>
      <c r="S335" s="12"/>
      <c r="T335" s="12"/>
      <c r="U335" s="12"/>
    </row>
    <row r="336" spans="1:25">
      <c r="A336" s="51"/>
      <c r="B336" s="31"/>
      <c r="C336" s="66" t="s">
        <v>679</v>
      </c>
      <c r="D336" s="66"/>
      <c r="E336" s="66"/>
      <c r="F336" s="31"/>
      <c r="G336" s="66" t="s">
        <v>658</v>
      </c>
      <c r="H336" s="66"/>
      <c r="I336" s="66"/>
      <c r="J336" s="31"/>
      <c r="K336" s="66" t="s">
        <v>659</v>
      </c>
      <c r="L336" s="66"/>
      <c r="M336" s="66"/>
      <c r="N336" s="31"/>
      <c r="O336" s="66" t="s">
        <v>681</v>
      </c>
      <c r="P336" s="66"/>
      <c r="Q336" s="66"/>
      <c r="R336" s="31"/>
      <c r="S336" s="66" t="s">
        <v>682</v>
      </c>
      <c r="T336" s="66"/>
      <c r="U336" s="66"/>
    </row>
    <row r="337" spans="1:25" ht="15.75" thickBot="1">
      <c r="A337" s="51"/>
      <c r="B337" s="31"/>
      <c r="C337" s="20"/>
      <c r="D337" s="20"/>
      <c r="E337" s="20"/>
      <c r="F337" s="31"/>
      <c r="G337" s="20" t="s">
        <v>680</v>
      </c>
      <c r="H337" s="20"/>
      <c r="I337" s="20"/>
      <c r="J337" s="31"/>
      <c r="K337" s="20" t="s">
        <v>680</v>
      </c>
      <c r="L337" s="20"/>
      <c r="M337" s="20"/>
      <c r="N337" s="31"/>
      <c r="O337" s="20"/>
      <c r="P337" s="20"/>
      <c r="Q337" s="20"/>
      <c r="R337" s="31"/>
      <c r="S337" s="20"/>
      <c r="T337" s="20"/>
      <c r="U337" s="20"/>
    </row>
    <row r="338" spans="1:25">
      <c r="A338" s="51"/>
      <c r="B338" s="15"/>
      <c r="C338" s="26"/>
      <c r="D338" s="26"/>
      <c r="E338" s="26"/>
      <c r="F338" s="15"/>
      <c r="G338" s="26"/>
      <c r="H338" s="26"/>
      <c r="I338" s="26"/>
      <c r="J338" s="15"/>
      <c r="K338" s="26"/>
      <c r="L338" s="26"/>
      <c r="M338" s="26"/>
      <c r="N338" s="15"/>
      <c r="O338" s="26"/>
      <c r="P338" s="26"/>
      <c r="Q338" s="26"/>
      <c r="R338" s="15"/>
      <c r="S338" s="26"/>
      <c r="T338" s="26"/>
      <c r="U338" s="26"/>
    </row>
    <row r="339" spans="1:25">
      <c r="A339" s="51"/>
      <c r="B339" s="57" t="s">
        <v>53</v>
      </c>
      <c r="C339" s="56" t="s">
        <v>180</v>
      </c>
      <c r="D339" s="73">
        <v>38716</v>
      </c>
      <c r="E339" s="31"/>
      <c r="F339" s="31"/>
      <c r="G339" s="56" t="s">
        <v>180</v>
      </c>
      <c r="H339" s="73">
        <v>3172</v>
      </c>
      <c r="I339" s="31"/>
      <c r="J339" s="31"/>
      <c r="K339" s="56" t="s">
        <v>180</v>
      </c>
      <c r="L339" s="73">
        <v>9859</v>
      </c>
      <c r="M339" s="31"/>
      <c r="N339" s="31"/>
      <c r="O339" s="56" t="s">
        <v>180</v>
      </c>
      <c r="P339" s="136" t="s">
        <v>690</v>
      </c>
      <c r="Q339" s="56" t="s">
        <v>183</v>
      </c>
      <c r="R339" s="31"/>
      <c r="S339" s="56" t="s">
        <v>180</v>
      </c>
      <c r="T339" s="73">
        <v>38716</v>
      </c>
      <c r="U339" s="31"/>
    </row>
    <row r="340" spans="1:25">
      <c r="A340" s="51"/>
      <c r="B340" s="57"/>
      <c r="C340" s="56"/>
      <c r="D340" s="73"/>
      <c r="E340" s="31"/>
      <c r="F340" s="31"/>
      <c r="G340" s="56"/>
      <c r="H340" s="73"/>
      <c r="I340" s="31"/>
      <c r="J340" s="31"/>
      <c r="K340" s="56"/>
      <c r="L340" s="73"/>
      <c r="M340" s="31"/>
      <c r="N340" s="31"/>
      <c r="O340" s="56"/>
      <c r="P340" s="136"/>
      <c r="Q340" s="56"/>
      <c r="R340" s="31"/>
      <c r="S340" s="56"/>
      <c r="T340" s="73"/>
      <c r="U340" s="31"/>
    </row>
    <row r="341" spans="1:25">
      <c r="A341" s="51"/>
      <c r="B341" s="70" t="s">
        <v>59</v>
      </c>
      <c r="C341" s="28"/>
      <c r="D341" s="28"/>
      <c r="E341" s="28"/>
      <c r="F341" s="28"/>
      <c r="G341" s="28"/>
      <c r="H341" s="28"/>
      <c r="I341" s="28"/>
      <c r="J341" s="28"/>
      <c r="K341" s="28"/>
      <c r="L341" s="28"/>
      <c r="M341" s="28"/>
      <c r="N341" s="28"/>
      <c r="O341" s="28"/>
      <c r="P341" s="28"/>
      <c r="Q341" s="28"/>
      <c r="R341" s="28"/>
      <c r="S341" s="28"/>
      <c r="T341" s="28"/>
      <c r="U341" s="28"/>
    </row>
    <row r="342" spans="1:25">
      <c r="A342" s="51"/>
      <c r="B342" s="70"/>
      <c r="C342" s="28"/>
      <c r="D342" s="28"/>
      <c r="E342" s="28"/>
      <c r="F342" s="28"/>
      <c r="G342" s="28"/>
      <c r="H342" s="28"/>
      <c r="I342" s="28"/>
      <c r="J342" s="28"/>
      <c r="K342" s="28"/>
      <c r="L342" s="28"/>
      <c r="M342" s="28"/>
      <c r="N342" s="28"/>
      <c r="O342" s="28"/>
      <c r="P342" s="28"/>
      <c r="Q342" s="28"/>
      <c r="R342" s="28"/>
      <c r="S342" s="28"/>
      <c r="T342" s="28"/>
      <c r="U342" s="28"/>
    </row>
    <row r="343" spans="1:25">
      <c r="A343" s="51"/>
      <c r="B343" s="207" t="s">
        <v>60</v>
      </c>
      <c r="C343" s="98">
        <v>215</v>
      </c>
      <c r="D343" s="98"/>
      <c r="E343" s="31"/>
      <c r="F343" s="31"/>
      <c r="G343" s="98" t="s">
        <v>181</v>
      </c>
      <c r="H343" s="98"/>
      <c r="I343" s="31"/>
      <c r="J343" s="31"/>
      <c r="K343" s="98" t="s">
        <v>181</v>
      </c>
      <c r="L343" s="98"/>
      <c r="M343" s="31"/>
      <c r="N343" s="31"/>
      <c r="O343" s="98" t="s">
        <v>181</v>
      </c>
      <c r="P343" s="98"/>
      <c r="Q343" s="31"/>
      <c r="R343" s="31"/>
      <c r="S343" s="136">
        <v>215</v>
      </c>
      <c r="T343" s="136"/>
      <c r="U343" s="31"/>
    </row>
    <row r="344" spans="1:25">
      <c r="A344" s="51"/>
      <c r="B344" s="207"/>
      <c r="C344" s="98"/>
      <c r="D344" s="98"/>
      <c r="E344" s="31"/>
      <c r="F344" s="31"/>
      <c r="G344" s="98"/>
      <c r="H344" s="98"/>
      <c r="I344" s="31"/>
      <c r="J344" s="31"/>
      <c r="K344" s="98"/>
      <c r="L344" s="98"/>
      <c r="M344" s="31"/>
      <c r="N344" s="31"/>
      <c r="O344" s="98"/>
      <c r="P344" s="98"/>
      <c r="Q344" s="31"/>
      <c r="R344" s="31"/>
      <c r="S344" s="136"/>
      <c r="T344" s="136"/>
      <c r="U344" s="31"/>
    </row>
    <row r="345" spans="1:25">
      <c r="A345" s="51"/>
      <c r="B345" s="222" t="s">
        <v>61</v>
      </c>
      <c r="C345" s="107">
        <v>524</v>
      </c>
      <c r="D345" s="107"/>
      <c r="E345" s="28"/>
      <c r="F345" s="28"/>
      <c r="G345" s="107" t="s">
        <v>181</v>
      </c>
      <c r="H345" s="107"/>
      <c r="I345" s="28"/>
      <c r="J345" s="28"/>
      <c r="K345" s="107">
        <v>524</v>
      </c>
      <c r="L345" s="107"/>
      <c r="M345" s="28"/>
      <c r="N345" s="28"/>
      <c r="O345" s="107" t="s">
        <v>743</v>
      </c>
      <c r="P345" s="107"/>
      <c r="Q345" s="70" t="s">
        <v>183</v>
      </c>
      <c r="R345" s="28"/>
      <c r="S345" s="75">
        <v>524</v>
      </c>
      <c r="T345" s="75"/>
      <c r="U345" s="28"/>
    </row>
    <row r="346" spans="1:25" ht="15.75" thickBot="1">
      <c r="A346" s="51"/>
      <c r="B346" s="222"/>
      <c r="C346" s="119"/>
      <c r="D346" s="119"/>
      <c r="E346" s="100"/>
      <c r="F346" s="28"/>
      <c r="G346" s="119"/>
      <c r="H346" s="119"/>
      <c r="I346" s="100"/>
      <c r="J346" s="28"/>
      <c r="K346" s="119"/>
      <c r="L346" s="119"/>
      <c r="M346" s="100"/>
      <c r="N346" s="28"/>
      <c r="O346" s="119"/>
      <c r="P346" s="119"/>
      <c r="Q346" s="120"/>
      <c r="R346" s="28"/>
      <c r="S346" s="133"/>
      <c r="T346" s="133"/>
      <c r="U346" s="100"/>
    </row>
    <row r="347" spans="1:25">
      <c r="A347" s="51"/>
      <c r="B347" s="57" t="s">
        <v>64</v>
      </c>
      <c r="C347" s="129">
        <v>739</v>
      </c>
      <c r="D347" s="129"/>
      <c r="E347" s="103"/>
      <c r="F347" s="31"/>
      <c r="G347" s="129" t="s">
        <v>181</v>
      </c>
      <c r="H347" s="129"/>
      <c r="I347" s="103"/>
      <c r="J347" s="31"/>
      <c r="K347" s="129">
        <v>524</v>
      </c>
      <c r="L347" s="129"/>
      <c r="M347" s="103"/>
      <c r="N347" s="31"/>
      <c r="O347" s="129" t="s">
        <v>743</v>
      </c>
      <c r="P347" s="129"/>
      <c r="Q347" s="121" t="s">
        <v>183</v>
      </c>
      <c r="R347" s="31"/>
      <c r="S347" s="152">
        <v>739</v>
      </c>
      <c r="T347" s="152"/>
      <c r="U347" s="103"/>
    </row>
    <row r="348" spans="1:25" ht="15.75" thickBot="1">
      <c r="A348" s="51"/>
      <c r="B348" s="57"/>
      <c r="C348" s="109"/>
      <c r="D348" s="109"/>
      <c r="E348" s="77"/>
      <c r="F348" s="31"/>
      <c r="G348" s="109"/>
      <c r="H348" s="109"/>
      <c r="I348" s="77"/>
      <c r="J348" s="31"/>
      <c r="K348" s="109"/>
      <c r="L348" s="109"/>
      <c r="M348" s="77"/>
      <c r="N348" s="31"/>
      <c r="O348" s="109"/>
      <c r="P348" s="109"/>
      <c r="Q348" s="141"/>
      <c r="R348" s="31"/>
      <c r="S348" s="137"/>
      <c r="T348" s="137"/>
      <c r="U348" s="77"/>
    </row>
    <row r="349" spans="1:25">
      <c r="A349" s="51"/>
      <c r="B349" s="70" t="s">
        <v>744</v>
      </c>
      <c r="C349" s="80" t="s">
        <v>180</v>
      </c>
      <c r="D349" s="82">
        <v>39455</v>
      </c>
      <c r="E349" s="26"/>
      <c r="F349" s="28"/>
      <c r="G349" s="80" t="s">
        <v>180</v>
      </c>
      <c r="H349" s="82">
        <v>3172</v>
      </c>
      <c r="I349" s="26"/>
      <c r="J349" s="28"/>
      <c r="K349" s="80" t="s">
        <v>180</v>
      </c>
      <c r="L349" s="82">
        <v>10383</v>
      </c>
      <c r="M349" s="26"/>
      <c r="N349" s="28"/>
      <c r="O349" s="80" t="s">
        <v>180</v>
      </c>
      <c r="P349" s="142" t="s">
        <v>745</v>
      </c>
      <c r="Q349" s="80" t="s">
        <v>183</v>
      </c>
      <c r="R349" s="28"/>
      <c r="S349" s="80" t="s">
        <v>180</v>
      </c>
      <c r="T349" s="82">
        <v>39455</v>
      </c>
      <c r="U349" s="26"/>
    </row>
    <row r="350" spans="1:25" ht="15.75" thickBot="1">
      <c r="A350" s="51"/>
      <c r="B350" s="70"/>
      <c r="C350" s="81"/>
      <c r="D350" s="83"/>
      <c r="E350" s="84"/>
      <c r="F350" s="28"/>
      <c r="G350" s="81"/>
      <c r="H350" s="83"/>
      <c r="I350" s="84"/>
      <c r="J350" s="28"/>
      <c r="K350" s="81"/>
      <c r="L350" s="83"/>
      <c r="M350" s="84"/>
      <c r="N350" s="28"/>
      <c r="O350" s="81"/>
      <c r="P350" s="143"/>
      <c r="Q350" s="81"/>
      <c r="R350" s="28"/>
      <c r="S350" s="81"/>
      <c r="T350" s="83"/>
      <c r="U350" s="84"/>
    </row>
    <row r="351" spans="1:25" ht="15.75" thickTop="1">
      <c r="A351" s="51"/>
      <c r="B351" s="52" t="s">
        <v>675</v>
      </c>
      <c r="C351" s="52"/>
      <c r="D351" s="52"/>
      <c r="E351" s="52"/>
      <c r="F351" s="52"/>
      <c r="G351" s="52"/>
      <c r="H351" s="52"/>
      <c r="I351" s="52"/>
      <c r="J351" s="52"/>
      <c r="K351" s="52"/>
      <c r="L351" s="52"/>
      <c r="M351" s="52"/>
      <c r="N351" s="52"/>
      <c r="O351" s="52"/>
      <c r="P351" s="52"/>
      <c r="Q351" s="52"/>
      <c r="R351" s="52"/>
      <c r="S351" s="52"/>
      <c r="T351" s="52"/>
      <c r="U351" s="52"/>
      <c r="V351" s="52"/>
      <c r="W351" s="52"/>
      <c r="X351" s="52"/>
      <c r="Y351" s="52"/>
    </row>
    <row r="352" spans="1:25">
      <c r="A352" s="51"/>
      <c r="B352" s="52" t="s">
        <v>741</v>
      </c>
      <c r="C352" s="52"/>
      <c r="D352" s="52"/>
      <c r="E352" s="52"/>
      <c r="F352" s="52"/>
      <c r="G352" s="52"/>
      <c r="H352" s="52"/>
      <c r="I352" s="52"/>
      <c r="J352" s="52"/>
      <c r="K352" s="52"/>
      <c r="L352" s="52"/>
      <c r="M352" s="52"/>
      <c r="N352" s="52"/>
      <c r="O352" s="52"/>
      <c r="P352" s="52"/>
      <c r="Q352" s="52"/>
      <c r="R352" s="52"/>
      <c r="S352" s="52"/>
      <c r="T352" s="52"/>
      <c r="U352" s="52"/>
      <c r="V352" s="52"/>
      <c r="W352" s="52"/>
      <c r="X352" s="52"/>
      <c r="Y352" s="52"/>
    </row>
    <row r="353" spans="1:25">
      <c r="A353" s="51"/>
      <c r="B353" s="56" t="s">
        <v>746</v>
      </c>
      <c r="C353" s="56"/>
      <c r="D353" s="56"/>
      <c r="E353" s="56"/>
      <c r="F353" s="56"/>
      <c r="G353" s="56"/>
      <c r="H353" s="56"/>
      <c r="I353" s="56"/>
      <c r="J353" s="56"/>
      <c r="K353" s="56"/>
      <c r="L353" s="56"/>
      <c r="M353" s="56"/>
      <c r="N353" s="56"/>
      <c r="O353" s="56"/>
      <c r="P353" s="56"/>
      <c r="Q353" s="56"/>
      <c r="R353" s="56"/>
      <c r="S353" s="56"/>
      <c r="T353" s="56"/>
      <c r="U353" s="56"/>
      <c r="V353" s="56"/>
      <c r="W353" s="56"/>
      <c r="X353" s="56"/>
      <c r="Y353" s="56"/>
    </row>
    <row r="354" spans="1:25">
      <c r="A354" s="51"/>
      <c r="B354" s="52" t="s">
        <v>678</v>
      </c>
      <c r="C354" s="52"/>
      <c r="D354" s="52"/>
      <c r="E354" s="52"/>
      <c r="F354" s="52"/>
      <c r="G354" s="52"/>
      <c r="H354" s="52"/>
      <c r="I354" s="52"/>
      <c r="J354" s="52"/>
      <c r="K354" s="52"/>
      <c r="L354" s="52"/>
      <c r="M354" s="52"/>
      <c r="N354" s="52"/>
      <c r="O354" s="52"/>
      <c r="P354" s="52"/>
      <c r="Q354" s="52"/>
      <c r="R354" s="52"/>
      <c r="S354" s="52"/>
      <c r="T354" s="52"/>
      <c r="U354" s="52"/>
      <c r="V354" s="52"/>
      <c r="W354" s="52"/>
      <c r="X354" s="52"/>
      <c r="Y354" s="52"/>
    </row>
    <row r="355" spans="1:25">
      <c r="A355" s="51"/>
      <c r="B355" s="58"/>
      <c r="C355" s="58"/>
      <c r="D355" s="58"/>
      <c r="E355" s="58"/>
      <c r="F355" s="58"/>
      <c r="G355" s="58"/>
      <c r="H355" s="58"/>
      <c r="I355" s="58"/>
      <c r="J355" s="58"/>
      <c r="K355" s="58"/>
      <c r="L355" s="58"/>
      <c r="M355" s="58"/>
      <c r="N355" s="58"/>
      <c r="O355" s="58"/>
      <c r="P355" s="58"/>
      <c r="Q355" s="58"/>
      <c r="R355" s="58"/>
      <c r="S355" s="58"/>
      <c r="T355" s="58"/>
      <c r="U355" s="58"/>
      <c r="V355" s="58"/>
      <c r="W355" s="58"/>
      <c r="X355" s="58"/>
      <c r="Y355" s="58"/>
    </row>
    <row r="356" spans="1:25">
      <c r="A356" s="51"/>
      <c r="B356" s="58"/>
      <c r="C356" s="58"/>
      <c r="D356" s="58"/>
      <c r="E356" s="58"/>
      <c r="F356" s="58"/>
      <c r="G356" s="58"/>
      <c r="H356" s="58"/>
      <c r="I356" s="58"/>
      <c r="J356" s="58"/>
      <c r="K356" s="58"/>
      <c r="L356" s="58"/>
      <c r="M356" s="58"/>
      <c r="N356" s="58"/>
      <c r="O356" s="58"/>
      <c r="P356" s="58"/>
      <c r="Q356" s="58"/>
      <c r="R356" s="58"/>
      <c r="S356" s="58"/>
      <c r="T356" s="58"/>
      <c r="U356" s="58"/>
      <c r="V356" s="58"/>
      <c r="W356" s="58"/>
      <c r="X356" s="58"/>
      <c r="Y356" s="58"/>
    </row>
    <row r="357" spans="1:25">
      <c r="A357" s="51"/>
      <c r="B357" s="17"/>
      <c r="C357" s="17"/>
      <c r="D357" s="17"/>
      <c r="E357" s="17"/>
      <c r="F357" s="17"/>
      <c r="G357" s="17"/>
      <c r="H357" s="17"/>
      <c r="I357" s="17"/>
      <c r="J357" s="17"/>
      <c r="K357" s="17"/>
      <c r="L357" s="17"/>
      <c r="M357" s="17"/>
      <c r="N357" s="17"/>
      <c r="O357" s="17"/>
      <c r="P357" s="17"/>
      <c r="Q357" s="17"/>
      <c r="R357" s="17"/>
      <c r="S357" s="17"/>
      <c r="T357" s="17"/>
      <c r="U357" s="17"/>
    </row>
    <row r="358" spans="1:25">
      <c r="A358" s="51"/>
      <c r="B358" s="12"/>
      <c r="C358" s="12"/>
      <c r="D358" s="12"/>
      <c r="E358" s="12"/>
      <c r="F358" s="12"/>
      <c r="G358" s="12"/>
      <c r="H358" s="12"/>
      <c r="I358" s="12"/>
      <c r="J358" s="12"/>
      <c r="K358" s="12"/>
      <c r="L358" s="12"/>
      <c r="M358" s="12"/>
      <c r="N358" s="12"/>
      <c r="O358" s="12"/>
      <c r="P358" s="12"/>
      <c r="Q358" s="12"/>
      <c r="R358" s="12"/>
      <c r="S358" s="12"/>
      <c r="T358" s="12"/>
      <c r="U358" s="12"/>
    </row>
    <row r="359" spans="1:25">
      <c r="A359" s="51"/>
      <c r="B359" s="31"/>
      <c r="C359" s="66" t="s">
        <v>679</v>
      </c>
      <c r="D359" s="66"/>
      <c r="E359" s="66"/>
      <c r="F359" s="31"/>
      <c r="G359" s="66" t="s">
        <v>658</v>
      </c>
      <c r="H359" s="66"/>
      <c r="I359" s="66"/>
      <c r="J359" s="31"/>
      <c r="K359" s="66" t="s">
        <v>659</v>
      </c>
      <c r="L359" s="66"/>
      <c r="M359" s="66"/>
      <c r="N359" s="31"/>
      <c r="O359" s="66" t="s">
        <v>681</v>
      </c>
      <c r="P359" s="66"/>
      <c r="Q359" s="66"/>
      <c r="R359" s="31"/>
      <c r="S359" s="66" t="s">
        <v>682</v>
      </c>
      <c r="T359" s="66"/>
      <c r="U359" s="66"/>
    </row>
    <row r="360" spans="1:25" ht="15.75" thickBot="1">
      <c r="A360" s="51"/>
      <c r="B360" s="31"/>
      <c r="C360" s="20"/>
      <c r="D360" s="20"/>
      <c r="E360" s="20"/>
      <c r="F360" s="31"/>
      <c r="G360" s="20" t="s">
        <v>680</v>
      </c>
      <c r="H360" s="20"/>
      <c r="I360" s="20"/>
      <c r="J360" s="31"/>
      <c r="K360" s="20" t="s">
        <v>680</v>
      </c>
      <c r="L360" s="20"/>
      <c r="M360" s="20"/>
      <c r="N360" s="31"/>
      <c r="O360" s="20"/>
      <c r="P360" s="20"/>
      <c r="Q360" s="20"/>
      <c r="R360" s="31"/>
      <c r="S360" s="20"/>
      <c r="T360" s="20"/>
      <c r="U360" s="20"/>
    </row>
    <row r="361" spans="1:25">
      <c r="A361" s="51"/>
      <c r="B361" s="15"/>
      <c r="C361" s="26"/>
      <c r="D361" s="26"/>
      <c r="E361" s="26"/>
      <c r="F361" s="15"/>
      <c r="G361" s="26"/>
      <c r="H361" s="26"/>
      <c r="I361" s="26"/>
      <c r="J361" s="15"/>
      <c r="K361" s="26"/>
      <c r="L361" s="26"/>
      <c r="M361" s="26"/>
      <c r="N361" s="15"/>
      <c r="O361" s="26"/>
      <c r="P361" s="26"/>
      <c r="Q361" s="26"/>
      <c r="R361" s="15"/>
      <c r="S361" s="26"/>
      <c r="T361" s="26"/>
      <c r="U361" s="26"/>
    </row>
    <row r="362" spans="1:25">
      <c r="A362" s="51"/>
      <c r="B362" s="57" t="s">
        <v>747</v>
      </c>
      <c r="C362" s="56" t="s">
        <v>180</v>
      </c>
      <c r="D362" s="73">
        <v>42744</v>
      </c>
      <c r="E362" s="31"/>
      <c r="F362" s="31"/>
      <c r="G362" s="56" t="s">
        <v>180</v>
      </c>
      <c r="H362" s="136" t="s">
        <v>714</v>
      </c>
      <c r="I362" s="56" t="s">
        <v>183</v>
      </c>
      <c r="J362" s="31"/>
      <c r="K362" s="56" t="s">
        <v>180</v>
      </c>
      <c r="L362" s="73">
        <v>27708</v>
      </c>
      <c r="M362" s="31"/>
      <c r="N362" s="31"/>
      <c r="O362" s="56" t="s">
        <v>180</v>
      </c>
      <c r="P362" s="136" t="s">
        <v>706</v>
      </c>
      <c r="Q362" s="56" t="s">
        <v>183</v>
      </c>
      <c r="R362" s="31"/>
      <c r="S362" s="56" t="s">
        <v>180</v>
      </c>
      <c r="T362" s="73">
        <v>42744</v>
      </c>
      <c r="U362" s="31"/>
    </row>
    <row r="363" spans="1:25">
      <c r="A363" s="51"/>
      <c r="B363" s="57"/>
      <c r="C363" s="56"/>
      <c r="D363" s="73"/>
      <c r="E363" s="31"/>
      <c r="F363" s="31"/>
      <c r="G363" s="56"/>
      <c r="H363" s="136"/>
      <c r="I363" s="56"/>
      <c r="J363" s="31"/>
      <c r="K363" s="56"/>
      <c r="L363" s="73"/>
      <c r="M363" s="31"/>
      <c r="N363" s="31"/>
      <c r="O363" s="56"/>
      <c r="P363" s="136"/>
      <c r="Q363" s="56"/>
      <c r="R363" s="31"/>
      <c r="S363" s="56"/>
      <c r="T363" s="73"/>
      <c r="U363" s="31"/>
    </row>
    <row r="364" spans="1:25" ht="26.25">
      <c r="A364" s="51"/>
      <c r="B364" s="62" t="s">
        <v>59</v>
      </c>
      <c r="C364" s="28"/>
      <c r="D364" s="28"/>
      <c r="E364" s="28"/>
      <c r="F364" s="15"/>
      <c r="G364" s="28"/>
      <c r="H364" s="28"/>
      <c r="I364" s="28"/>
      <c r="J364" s="15"/>
      <c r="K364" s="28"/>
      <c r="L364" s="28"/>
      <c r="M364" s="28"/>
      <c r="N364" s="15"/>
      <c r="O364" s="28"/>
      <c r="P364" s="28"/>
      <c r="Q364" s="28"/>
      <c r="R364" s="15"/>
      <c r="S364" s="28"/>
      <c r="T364" s="28"/>
      <c r="U364" s="28"/>
    </row>
    <row r="365" spans="1:25">
      <c r="A365" s="51"/>
      <c r="B365" s="207" t="s">
        <v>60</v>
      </c>
      <c r="C365" s="98">
        <v>215</v>
      </c>
      <c r="D365" s="98"/>
      <c r="E365" s="31"/>
      <c r="F365" s="31"/>
      <c r="G365" s="98" t="s">
        <v>181</v>
      </c>
      <c r="H365" s="98"/>
      <c r="I365" s="31"/>
      <c r="J365" s="31"/>
      <c r="K365" s="98" t="s">
        <v>181</v>
      </c>
      <c r="L365" s="98"/>
      <c r="M365" s="31"/>
      <c r="N365" s="31"/>
      <c r="O365" s="98" t="s">
        <v>181</v>
      </c>
      <c r="P365" s="98"/>
      <c r="Q365" s="31"/>
      <c r="R365" s="31"/>
      <c r="S365" s="136">
        <v>215</v>
      </c>
      <c r="T365" s="136"/>
      <c r="U365" s="31"/>
    </row>
    <row r="366" spans="1:25">
      <c r="A366" s="51"/>
      <c r="B366" s="207"/>
      <c r="C366" s="98"/>
      <c r="D366" s="98"/>
      <c r="E366" s="31"/>
      <c r="F366" s="31"/>
      <c r="G366" s="98"/>
      <c r="H366" s="98"/>
      <c r="I366" s="31"/>
      <c r="J366" s="31"/>
      <c r="K366" s="98"/>
      <c r="L366" s="98"/>
      <c r="M366" s="31"/>
      <c r="N366" s="31"/>
      <c r="O366" s="98"/>
      <c r="P366" s="98"/>
      <c r="Q366" s="31"/>
      <c r="R366" s="31"/>
      <c r="S366" s="136"/>
      <c r="T366" s="136"/>
      <c r="U366" s="31"/>
    </row>
    <row r="367" spans="1:25">
      <c r="A367" s="51"/>
      <c r="B367" s="222" t="s">
        <v>61</v>
      </c>
      <c r="C367" s="107">
        <v>211</v>
      </c>
      <c r="D367" s="107"/>
      <c r="E367" s="28"/>
      <c r="F367" s="28"/>
      <c r="G367" s="107">
        <v>1</v>
      </c>
      <c r="H367" s="107"/>
      <c r="I367" s="28"/>
      <c r="J367" s="28"/>
      <c r="K367" s="107">
        <v>209</v>
      </c>
      <c r="L367" s="107"/>
      <c r="M367" s="28"/>
      <c r="N367" s="28"/>
      <c r="O367" s="107" t="s">
        <v>748</v>
      </c>
      <c r="P367" s="107"/>
      <c r="Q367" s="70" t="s">
        <v>183</v>
      </c>
      <c r="R367" s="28"/>
      <c r="S367" s="75">
        <v>211</v>
      </c>
      <c r="T367" s="75"/>
      <c r="U367" s="28"/>
    </row>
    <row r="368" spans="1:25">
      <c r="A368" s="51"/>
      <c r="B368" s="222"/>
      <c r="C368" s="107"/>
      <c r="D368" s="107"/>
      <c r="E368" s="28"/>
      <c r="F368" s="28"/>
      <c r="G368" s="107"/>
      <c r="H368" s="107"/>
      <c r="I368" s="28"/>
      <c r="J368" s="28"/>
      <c r="K368" s="107"/>
      <c r="L368" s="107"/>
      <c r="M368" s="28"/>
      <c r="N368" s="28"/>
      <c r="O368" s="107"/>
      <c r="P368" s="107"/>
      <c r="Q368" s="70"/>
      <c r="R368" s="28"/>
      <c r="S368" s="75"/>
      <c r="T368" s="75"/>
      <c r="U368" s="28"/>
    </row>
    <row r="369" spans="1:25" ht="26.25">
      <c r="A369" s="51"/>
      <c r="B369" s="199" t="s">
        <v>62</v>
      </c>
      <c r="C369" s="31"/>
      <c r="D369" s="31"/>
      <c r="E369" s="31"/>
      <c r="F369" s="11"/>
      <c r="G369" s="31"/>
      <c r="H369" s="31"/>
      <c r="I369" s="31"/>
      <c r="J369" s="11"/>
      <c r="K369" s="31"/>
      <c r="L369" s="31"/>
      <c r="M369" s="31"/>
      <c r="N369" s="11"/>
      <c r="O369" s="31"/>
      <c r="P369" s="31"/>
      <c r="Q369" s="31"/>
      <c r="R369" s="11"/>
      <c r="S369" s="31"/>
      <c r="T369" s="31"/>
      <c r="U369" s="31"/>
    </row>
    <row r="370" spans="1:25">
      <c r="A370" s="51"/>
      <c r="B370" s="209" t="s">
        <v>749</v>
      </c>
      <c r="C370" s="107">
        <v>20</v>
      </c>
      <c r="D370" s="107"/>
      <c r="E370" s="28"/>
      <c r="F370" s="28"/>
      <c r="G370" s="107">
        <v>20</v>
      </c>
      <c r="H370" s="107"/>
      <c r="I370" s="28"/>
      <c r="J370" s="28"/>
      <c r="K370" s="107" t="s">
        <v>181</v>
      </c>
      <c r="L370" s="107"/>
      <c r="M370" s="28"/>
      <c r="N370" s="28"/>
      <c r="O370" s="107" t="s">
        <v>750</v>
      </c>
      <c r="P370" s="107"/>
      <c r="Q370" s="70" t="s">
        <v>183</v>
      </c>
      <c r="R370" s="28"/>
      <c r="S370" s="75">
        <v>20</v>
      </c>
      <c r="T370" s="75"/>
      <c r="U370" s="28"/>
    </row>
    <row r="371" spans="1:25" ht="15.75" thickBot="1">
      <c r="A371" s="51"/>
      <c r="B371" s="209"/>
      <c r="C371" s="119"/>
      <c r="D371" s="119"/>
      <c r="E371" s="100"/>
      <c r="F371" s="28"/>
      <c r="G371" s="119"/>
      <c r="H371" s="119"/>
      <c r="I371" s="100"/>
      <c r="J371" s="28"/>
      <c r="K371" s="119"/>
      <c r="L371" s="119"/>
      <c r="M371" s="100"/>
      <c r="N371" s="28"/>
      <c r="O371" s="119"/>
      <c r="P371" s="119"/>
      <c r="Q371" s="120"/>
      <c r="R371" s="28"/>
      <c r="S371" s="133"/>
      <c r="T371" s="133"/>
      <c r="U371" s="100"/>
    </row>
    <row r="372" spans="1:25">
      <c r="A372" s="51"/>
      <c r="B372" s="57" t="s">
        <v>64</v>
      </c>
      <c r="C372" s="129">
        <v>446</v>
      </c>
      <c r="D372" s="129"/>
      <c r="E372" s="103"/>
      <c r="F372" s="31"/>
      <c r="G372" s="129">
        <v>21</v>
      </c>
      <c r="H372" s="129"/>
      <c r="I372" s="103"/>
      <c r="J372" s="31"/>
      <c r="K372" s="129">
        <v>209</v>
      </c>
      <c r="L372" s="129"/>
      <c r="M372" s="103"/>
      <c r="N372" s="31"/>
      <c r="O372" s="129" t="s">
        <v>751</v>
      </c>
      <c r="P372" s="129"/>
      <c r="Q372" s="121" t="s">
        <v>183</v>
      </c>
      <c r="R372" s="31"/>
      <c r="S372" s="152">
        <v>446</v>
      </c>
      <c r="T372" s="152"/>
      <c r="U372" s="103"/>
    </row>
    <row r="373" spans="1:25" ht="15.75" thickBot="1">
      <c r="A373" s="51"/>
      <c r="B373" s="57"/>
      <c r="C373" s="109"/>
      <c r="D373" s="109"/>
      <c r="E373" s="77"/>
      <c r="F373" s="31"/>
      <c r="G373" s="109"/>
      <c r="H373" s="109"/>
      <c r="I373" s="77"/>
      <c r="J373" s="31"/>
      <c r="K373" s="109"/>
      <c r="L373" s="109"/>
      <c r="M373" s="77"/>
      <c r="N373" s="31"/>
      <c r="O373" s="109"/>
      <c r="P373" s="109"/>
      <c r="Q373" s="141"/>
      <c r="R373" s="31"/>
      <c r="S373" s="137"/>
      <c r="T373" s="137"/>
      <c r="U373" s="77"/>
    </row>
    <row r="374" spans="1:25">
      <c r="A374" s="51"/>
      <c r="B374" s="70" t="s">
        <v>65</v>
      </c>
      <c r="C374" s="80" t="s">
        <v>180</v>
      </c>
      <c r="D374" s="82">
        <v>43190</v>
      </c>
      <c r="E374" s="26"/>
      <c r="F374" s="28"/>
      <c r="G374" s="80" t="s">
        <v>180</v>
      </c>
      <c r="H374" s="142" t="s">
        <v>752</v>
      </c>
      <c r="I374" s="80" t="s">
        <v>183</v>
      </c>
      <c r="J374" s="28"/>
      <c r="K374" s="80" t="s">
        <v>180</v>
      </c>
      <c r="L374" s="82">
        <v>27917</v>
      </c>
      <c r="M374" s="26"/>
      <c r="N374" s="28"/>
      <c r="O374" s="80" t="s">
        <v>180</v>
      </c>
      <c r="P374" s="142" t="s">
        <v>753</v>
      </c>
      <c r="Q374" s="80" t="s">
        <v>183</v>
      </c>
      <c r="R374" s="28"/>
      <c r="S374" s="80" t="s">
        <v>180</v>
      </c>
      <c r="T374" s="82">
        <v>43190</v>
      </c>
      <c r="U374" s="26"/>
    </row>
    <row r="375" spans="1:25" ht="15.75" thickBot="1">
      <c r="A375" s="51"/>
      <c r="B375" s="70"/>
      <c r="C375" s="81"/>
      <c r="D375" s="83"/>
      <c r="E375" s="84"/>
      <c r="F375" s="28"/>
      <c r="G375" s="81"/>
      <c r="H375" s="143"/>
      <c r="I375" s="81"/>
      <c r="J375" s="28"/>
      <c r="K375" s="81"/>
      <c r="L375" s="83"/>
      <c r="M375" s="84"/>
      <c r="N375" s="28"/>
      <c r="O375" s="81"/>
      <c r="P375" s="143"/>
      <c r="Q375" s="81"/>
      <c r="R375" s="28"/>
      <c r="S375" s="81"/>
      <c r="T375" s="83"/>
      <c r="U375" s="84"/>
    </row>
    <row r="376" spans="1:25" ht="15.75" thickTop="1">
      <c r="A376" s="51"/>
      <c r="B376" s="50"/>
      <c r="C376" s="50"/>
      <c r="D376" s="50"/>
      <c r="E376" s="50"/>
      <c r="F376" s="50"/>
      <c r="G376" s="50"/>
      <c r="H376" s="50"/>
      <c r="I376" s="50"/>
      <c r="J376" s="50"/>
      <c r="K376" s="50"/>
      <c r="L376" s="50"/>
      <c r="M376" s="50"/>
      <c r="N376" s="50"/>
      <c r="O376" s="50"/>
      <c r="P376" s="50"/>
      <c r="Q376" s="50"/>
      <c r="R376" s="50"/>
      <c r="S376" s="50"/>
      <c r="T376" s="50"/>
      <c r="U376" s="50"/>
      <c r="V376" s="50"/>
      <c r="W376" s="50"/>
      <c r="X376" s="50"/>
      <c r="Y376" s="50"/>
    </row>
    <row r="377" spans="1:25">
      <c r="A377" s="51"/>
      <c r="B377" s="50"/>
      <c r="C377" s="50"/>
      <c r="D377" s="50"/>
      <c r="E377" s="50"/>
      <c r="F377" s="50"/>
      <c r="G377" s="50"/>
      <c r="H377" s="50"/>
      <c r="I377" s="50"/>
      <c r="J377" s="50"/>
      <c r="K377" s="50"/>
      <c r="L377" s="50"/>
      <c r="M377" s="50"/>
      <c r="N377" s="50"/>
      <c r="O377" s="50"/>
      <c r="P377" s="50"/>
      <c r="Q377" s="50"/>
      <c r="R377" s="50"/>
      <c r="S377" s="50"/>
      <c r="T377" s="50"/>
      <c r="U377" s="50"/>
      <c r="V377" s="50"/>
      <c r="W377" s="50"/>
      <c r="X377" s="50"/>
      <c r="Y377" s="50"/>
    </row>
    <row r="378" spans="1:25">
      <c r="A378" s="51"/>
      <c r="B378" s="52" t="s">
        <v>675</v>
      </c>
      <c r="C378" s="52"/>
      <c r="D378" s="52"/>
      <c r="E378" s="52"/>
      <c r="F378" s="52"/>
      <c r="G378" s="52"/>
      <c r="H378" s="52"/>
      <c r="I378" s="52"/>
      <c r="J378" s="52"/>
      <c r="K378" s="52"/>
      <c r="L378" s="52"/>
      <c r="M378" s="52"/>
      <c r="N378" s="52"/>
      <c r="O378" s="52"/>
      <c r="P378" s="52"/>
      <c r="Q378" s="52"/>
      <c r="R378" s="52"/>
      <c r="S378" s="52"/>
      <c r="T378" s="52"/>
      <c r="U378" s="52"/>
      <c r="V378" s="52"/>
      <c r="W378" s="52"/>
      <c r="X378" s="52"/>
      <c r="Y378" s="52"/>
    </row>
    <row r="379" spans="1:25">
      <c r="A379" s="51"/>
      <c r="B379" s="52" t="s">
        <v>741</v>
      </c>
      <c r="C379" s="52"/>
      <c r="D379" s="52"/>
      <c r="E379" s="52"/>
      <c r="F379" s="52"/>
      <c r="G379" s="52"/>
      <c r="H379" s="52"/>
      <c r="I379" s="52"/>
      <c r="J379" s="52"/>
      <c r="K379" s="52"/>
      <c r="L379" s="52"/>
      <c r="M379" s="52"/>
      <c r="N379" s="52"/>
      <c r="O379" s="52"/>
      <c r="P379" s="52"/>
      <c r="Q379" s="52"/>
      <c r="R379" s="52"/>
      <c r="S379" s="52"/>
      <c r="T379" s="52"/>
      <c r="U379" s="52"/>
      <c r="V379" s="52"/>
      <c r="W379" s="52"/>
      <c r="X379" s="52"/>
      <c r="Y379" s="52"/>
    </row>
    <row r="380" spans="1:25">
      <c r="A380" s="51"/>
      <c r="B380" s="56" t="s">
        <v>715</v>
      </c>
      <c r="C380" s="56"/>
      <c r="D380" s="56"/>
      <c r="E380" s="56"/>
      <c r="F380" s="56"/>
      <c r="G380" s="56"/>
      <c r="H380" s="56"/>
      <c r="I380" s="56"/>
      <c r="J380" s="56"/>
      <c r="K380" s="56"/>
      <c r="L380" s="56"/>
      <c r="M380" s="56"/>
      <c r="N380" s="56"/>
      <c r="O380" s="56"/>
      <c r="P380" s="56"/>
      <c r="Q380" s="56"/>
      <c r="R380" s="56"/>
      <c r="S380" s="56"/>
      <c r="T380" s="56"/>
      <c r="U380" s="56"/>
      <c r="V380" s="56"/>
      <c r="W380" s="56"/>
      <c r="X380" s="56"/>
      <c r="Y380" s="56"/>
    </row>
    <row r="381" spans="1:25">
      <c r="A381" s="51"/>
      <c r="B381" s="52" t="s">
        <v>678</v>
      </c>
      <c r="C381" s="52"/>
      <c r="D381" s="52"/>
      <c r="E381" s="52"/>
      <c r="F381" s="52"/>
      <c r="G381" s="52"/>
      <c r="H381" s="52"/>
      <c r="I381" s="52"/>
      <c r="J381" s="52"/>
      <c r="K381" s="52"/>
      <c r="L381" s="52"/>
      <c r="M381" s="52"/>
      <c r="N381" s="52"/>
      <c r="O381" s="52"/>
      <c r="P381" s="52"/>
      <c r="Q381" s="52"/>
      <c r="R381" s="52"/>
      <c r="S381" s="52"/>
      <c r="T381" s="52"/>
      <c r="U381" s="52"/>
      <c r="V381" s="52"/>
      <c r="W381" s="52"/>
      <c r="X381" s="52"/>
      <c r="Y381" s="52"/>
    </row>
    <row r="382" spans="1:25">
      <c r="A382" s="51"/>
      <c r="B382" s="58"/>
      <c r="C382" s="58"/>
      <c r="D382" s="58"/>
      <c r="E382" s="58"/>
      <c r="F382" s="58"/>
      <c r="G382" s="58"/>
      <c r="H382" s="58"/>
      <c r="I382" s="58"/>
      <c r="J382" s="58"/>
      <c r="K382" s="58"/>
      <c r="L382" s="58"/>
      <c r="M382" s="58"/>
      <c r="N382" s="58"/>
      <c r="O382" s="58"/>
      <c r="P382" s="58"/>
      <c r="Q382" s="58"/>
      <c r="R382" s="58"/>
      <c r="S382" s="58"/>
      <c r="T382" s="58"/>
      <c r="U382" s="58"/>
      <c r="V382" s="58"/>
      <c r="W382" s="58"/>
      <c r="X382" s="58"/>
      <c r="Y382" s="58"/>
    </row>
    <row r="383" spans="1:25">
      <c r="A383" s="51"/>
      <c r="B383" s="58"/>
      <c r="C383" s="58"/>
      <c r="D383" s="58"/>
      <c r="E383" s="58"/>
      <c r="F383" s="58"/>
      <c r="G383" s="58"/>
      <c r="H383" s="58"/>
      <c r="I383" s="58"/>
      <c r="J383" s="58"/>
      <c r="K383" s="58"/>
      <c r="L383" s="58"/>
      <c r="M383" s="58"/>
      <c r="N383" s="58"/>
      <c r="O383" s="58"/>
      <c r="P383" s="58"/>
      <c r="Q383" s="58"/>
      <c r="R383" s="58"/>
      <c r="S383" s="58"/>
      <c r="T383" s="58"/>
      <c r="U383" s="58"/>
      <c r="V383" s="58"/>
      <c r="W383" s="58"/>
      <c r="X383" s="58"/>
      <c r="Y383" s="58"/>
    </row>
    <row r="384" spans="1:25">
      <c r="A384" s="51"/>
      <c r="B384" s="17"/>
      <c r="C384" s="17"/>
      <c r="D384" s="17"/>
      <c r="E384" s="17"/>
      <c r="F384" s="17"/>
      <c r="G384" s="17"/>
      <c r="H384" s="17"/>
      <c r="I384" s="17"/>
      <c r="J384" s="17"/>
      <c r="K384" s="17"/>
      <c r="L384" s="17"/>
      <c r="M384" s="17"/>
      <c r="N384" s="17"/>
      <c r="O384" s="17"/>
      <c r="P384" s="17"/>
      <c r="Q384" s="17"/>
      <c r="R384" s="17"/>
      <c r="S384" s="17"/>
      <c r="T384" s="17"/>
      <c r="U384" s="17"/>
    </row>
    <row r="385" spans="1:25">
      <c r="A385" s="51"/>
      <c r="B385" s="12"/>
      <c r="C385" s="12"/>
      <c r="D385" s="12"/>
      <c r="E385" s="12"/>
      <c r="F385" s="12"/>
      <c r="G385" s="12"/>
      <c r="H385" s="12"/>
      <c r="I385" s="12"/>
      <c r="J385" s="12"/>
      <c r="K385" s="12"/>
      <c r="L385" s="12"/>
      <c r="M385" s="12"/>
      <c r="N385" s="12"/>
      <c r="O385" s="12"/>
      <c r="P385" s="12"/>
      <c r="Q385" s="12"/>
      <c r="R385" s="12"/>
      <c r="S385" s="12"/>
      <c r="T385" s="12"/>
      <c r="U385" s="12"/>
    </row>
    <row r="386" spans="1:25">
      <c r="A386" s="51"/>
      <c r="B386" s="31"/>
      <c r="C386" s="66" t="s">
        <v>679</v>
      </c>
      <c r="D386" s="66"/>
      <c r="E386" s="66"/>
      <c r="F386" s="31"/>
      <c r="G386" s="66" t="s">
        <v>658</v>
      </c>
      <c r="H386" s="66"/>
      <c r="I386" s="66"/>
      <c r="J386" s="31"/>
      <c r="K386" s="66" t="s">
        <v>659</v>
      </c>
      <c r="L386" s="66"/>
      <c r="M386" s="66"/>
      <c r="N386" s="31"/>
      <c r="O386" s="66" t="s">
        <v>681</v>
      </c>
      <c r="P386" s="66"/>
      <c r="Q386" s="66"/>
      <c r="R386" s="31"/>
      <c r="S386" s="66" t="s">
        <v>682</v>
      </c>
      <c r="T386" s="66"/>
      <c r="U386" s="66"/>
    </row>
    <row r="387" spans="1:25" ht="15.75" thickBot="1">
      <c r="A387" s="51"/>
      <c r="B387" s="31"/>
      <c r="C387" s="20"/>
      <c r="D387" s="20"/>
      <c r="E387" s="20"/>
      <c r="F387" s="31"/>
      <c r="G387" s="20" t="s">
        <v>680</v>
      </c>
      <c r="H387" s="20"/>
      <c r="I387" s="20"/>
      <c r="J387" s="31"/>
      <c r="K387" s="20" t="s">
        <v>680</v>
      </c>
      <c r="L387" s="20"/>
      <c r="M387" s="20"/>
      <c r="N387" s="31"/>
      <c r="O387" s="20"/>
      <c r="P387" s="20"/>
      <c r="Q387" s="20"/>
      <c r="R387" s="31"/>
      <c r="S387" s="20"/>
      <c r="T387" s="20"/>
      <c r="U387" s="20"/>
    </row>
    <row r="388" spans="1:25">
      <c r="A388" s="51"/>
      <c r="B388" s="15"/>
      <c r="C388" s="26"/>
      <c r="D388" s="26"/>
      <c r="E388" s="26"/>
      <c r="F388" s="15"/>
      <c r="G388" s="26"/>
      <c r="H388" s="26"/>
      <c r="I388" s="26"/>
      <c r="J388" s="15"/>
      <c r="K388" s="26"/>
      <c r="L388" s="26"/>
      <c r="M388" s="26"/>
      <c r="N388" s="15"/>
      <c r="O388" s="26"/>
      <c r="P388" s="26"/>
      <c r="Q388" s="26"/>
      <c r="R388" s="15"/>
      <c r="S388" s="26"/>
      <c r="T388" s="26"/>
      <c r="U388" s="26"/>
    </row>
    <row r="389" spans="1:25">
      <c r="A389" s="51"/>
      <c r="B389" s="57" t="s">
        <v>53</v>
      </c>
      <c r="C389" s="56" t="s">
        <v>180</v>
      </c>
      <c r="D389" s="73">
        <v>90266</v>
      </c>
      <c r="E389" s="31"/>
      <c r="F389" s="31"/>
      <c r="G389" s="56" t="s">
        <v>180</v>
      </c>
      <c r="H389" s="73">
        <v>9236</v>
      </c>
      <c r="I389" s="31"/>
      <c r="J389" s="31"/>
      <c r="K389" s="56" t="s">
        <v>180</v>
      </c>
      <c r="L389" s="73">
        <v>25455</v>
      </c>
      <c r="M389" s="31"/>
      <c r="N389" s="31"/>
      <c r="O389" s="56" t="s">
        <v>180</v>
      </c>
      <c r="P389" s="136" t="s">
        <v>719</v>
      </c>
      <c r="Q389" s="56" t="s">
        <v>183</v>
      </c>
      <c r="R389" s="31"/>
      <c r="S389" s="56" t="s">
        <v>180</v>
      </c>
      <c r="T389" s="73">
        <v>90266</v>
      </c>
      <c r="U389" s="31"/>
    </row>
    <row r="390" spans="1:25">
      <c r="A390" s="51"/>
      <c r="B390" s="57"/>
      <c r="C390" s="56"/>
      <c r="D390" s="73"/>
      <c r="E390" s="31"/>
      <c r="F390" s="31"/>
      <c r="G390" s="56"/>
      <c r="H390" s="73"/>
      <c r="I390" s="31"/>
      <c r="J390" s="31"/>
      <c r="K390" s="56"/>
      <c r="L390" s="73"/>
      <c r="M390" s="31"/>
      <c r="N390" s="31"/>
      <c r="O390" s="56"/>
      <c r="P390" s="136"/>
      <c r="Q390" s="56"/>
      <c r="R390" s="31"/>
      <c r="S390" s="56"/>
      <c r="T390" s="73"/>
      <c r="U390" s="31"/>
    </row>
    <row r="391" spans="1:25" ht="26.25">
      <c r="A391" s="51"/>
      <c r="B391" s="62" t="s">
        <v>59</v>
      </c>
      <c r="C391" s="28"/>
      <c r="D391" s="28"/>
      <c r="E391" s="28"/>
      <c r="F391" s="15"/>
      <c r="G391" s="28"/>
      <c r="H391" s="28"/>
      <c r="I391" s="28"/>
      <c r="J391" s="15"/>
      <c r="K391" s="28"/>
      <c r="L391" s="28"/>
      <c r="M391" s="28"/>
      <c r="N391" s="15"/>
      <c r="O391" s="28"/>
      <c r="P391" s="28"/>
      <c r="Q391" s="28"/>
      <c r="R391" s="15"/>
      <c r="S391" s="28"/>
      <c r="T391" s="28"/>
      <c r="U391" s="28"/>
    </row>
    <row r="392" spans="1:25">
      <c r="A392" s="51"/>
      <c r="B392" s="224" t="s">
        <v>60</v>
      </c>
      <c r="C392" s="98">
        <v>646</v>
      </c>
      <c r="D392" s="98"/>
      <c r="E392" s="31"/>
      <c r="F392" s="31"/>
      <c r="G392" s="98" t="s">
        <v>181</v>
      </c>
      <c r="H392" s="98"/>
      <c r="I392" s="31"/>
      <c r="J392" s="31"/>
      <c r="K392" s="98" t="s">
        <v>181</v>
      </c>
      <c r="L392" s="98"/>
      <c r="M392" s="31"/>
      <c r="N392" s="31"/>
      <c r="O392" s="98" t="s">
        <v>181</v>
      </c>
      <c r="P392" s="98"/>
      <c r="Q392" s="31"/>
      <c r="R392" s="31"/>
      <c r="S392" s="136">
        <v>646</v>
      </c>
      <c r="T392" s="136"/>
      <c r="U392" s="31"/>
    </row>
    <row r="393" spans="1:25">
      <c r="A393" s="51"/>
      <c r="B393" s="224"/>
      <c r="C393" s="98"/>
      <c r="D393" s="98"/>
      <c r="E393" s="31"/>
      <c r="F393" s="31"/>
      <c r="G393" s="98"/>
      <c r="H393" s="98"/>
      <c r="I393" s="31"/>
      <c r="J393" s="31"/>
      <c r="K393" s="98"/>
      <c r="L393" s="98"/>
      <c r="M393" s="31"/>
      <c r="N393" s="31"/>
      <c r="O393" s="98"/>
      <c r="P393" s="98"/>
      <c r="Q393" s="31"/>
      <c r="R393" s="31"/>
      <c r="S393" s="136"/>
      <c r="T393" s="136"/>
      <c r="U393" s="31"/>
    </row>
    <row r="394" spans="1:25">
      <c r="A394" s="51"/>
      <c r="B394" s="225" t="s">
        <v>61</v>
      </c>
      <c r="C394" s="107" t="s">
        <v>472</v>
      </c>
      <c r="D394" s="107"/>
      <c r="E394" s="70" t="s">
        <v>183</v>
      </c>
      <c r="F394" s="28"/>
      <c r="G394" s="107" t="s">
        <v>181</v>
      </c>
      <c r="H394" s="107"/>
      <c r="I394" s="28"/>
      <c r="J394" s="28"/>
      <c r="K394" s="107" t="s">
        <v>472</v>
      </c>
      <c r="L394" s="107"/>
      <c r="M394" s="70" t="s">
        <v>183</v>
      </c>
      <c r="N394" s="28"/>
      <c r="O394" s="71">
        <v>1803</v>
      </c>
      <c r="P394" s="71"/>
      <c r="Q394" s="28"/>
      <c r="R394" s="28"/>
      <c r="S394" s="75" t="s">
        <v>472</v>
      </c>
      <c r="T394" s="75"/>
      <c r="U394" s="68" t="s">
        <v>183</v>
      </c>
    </row>
    <row r="395" spans="1:25" ht="15.75" thickBot="1">
      <c r="A395" s="51"/>
      <c r="B395" s="225"/>
      <c r="C395" s="119"/>
      <c r="D395" s="119"/>
      <c r="E395" s="120"/>
      <c r="F395" s="28"/>
      <c r="G395" s="119"/>
      <c r="H395" s="119"/>
      <c r="I395" s="100"/>
      <c r="J395" s="28"/>
      <c r="K395" s="119"/>
      <c r="L395" s="119"/>
      <c r="M395" s="120"/>
      <c r="N395" s="28"/>
      <c r="O395" s="99"/>
      <c r="P395" s="99"/>
      <c r="Q395" s="100"/>
      <c r="R395" s="28"/>
      <c r="S395" s="133"/>
      <c r="T395" s="133"/>
      <c r="U395" s="220"/>
    </row>
    <row r="396" spans="1:25">
      <c r="A396" s="51"/>
      <c r="B396" s="57" t="s">
        <v>64</v>
      </c>
      <c r="C396" s="129" t="s">
        <v>475</v>
      </c>
      <c r="D396" s="129"/>
      <c r="E396" s="121" t="s">
        <v>183</v>
      </c>
      <c r="F396" s="31"/>
      <c r="G396" s="129" t="s">
        <v>181</v>
      </c>
      <c r="H396" s="129"/>
      <c r="I396" s="103"/>
      <c r="J396" s="31"/>
      <c r="K396" s="129" t="s">
        <v>472</v>
      </c>
      <c r="L396" s="129"/>
      <c r="M396" s="121" t="s">
        <v>183</v>
      </c>
      <c r="N396" s="31"/>
      <c r="O396" s="123">
        <v>1803</v>
      </c>
      <c r="P396" s="123"/>
      <c r="Q396" s="103"/>
      <c r="R396" s="31"/>
      <c r="S396" s="152" t="s">
        <v>475</v>
      </c>
      <c r="T396" s="152"/>
      <c r="U396" s="134" t="s">
        <v>183</v>
      </c>
    </row>
    <row r="397" spans="1:25" ht="15.75" thickBot="1">
      <c r="A397" s="51"/>
      <c r="B397" s="57"/>
      <c r="C397" s="109"/>
      <c r="D397" s="109"/>
      <c r="E397" s="141"/>
      <c r="F397" s="31"/>
      <c r="G397" s="109"/>
      <c r="H397" s="109"/>
      <c r="I397" s="77"/>
      <c r="J397" s="31"/>
      <c r="K397" s="109"/>
      <c r="L397" s="109"/>
      <c r="M397" s="141"/>
      <c r="N397" s="31"/>
      <c r="O397" s="78"/>
      <c r="P397" s="78"/>
      <c r="Q397" s="77"/>
      <c r="R397" s="31"/>
      <c r="S397" s="137"/>
      <c r="T397" s="137"/>
      <c r="U397" s="208"/>
    </row>
    <row r="398" spans="1:25">
      <c r="A398" s="51"/>
      <c r="B398" s="70" t="s">
        <v>744</v>
      </c>
      <c r="C398" s="80" t="s">
        <v>180</v>
      </c>
      <c r="D398" s="82">
        <v>89109</v>
      </c>
      <c r="E398" s="26"/>
      <c r="F398" s="28"/>
      <c r="G398" s="80" t="s">
        <v>180</v>
      </c>
      <c r="H398" s="82">
        <v>9236</v>
      </c>
      <c r="I398" s="26"/>
      <c r="J398" s="28"/>
      <c r="K398" s="80" t="s">
        <v>180</v>
      </c>
      <c r="L398" s="82">
        <v>23652</v>
      </c>
      <c r="M398" s="26"/>
      <c r="N398" s="28"/>
      <c r="O398" s="80" t="s">
        <v>180</v>
      </c>
      <c r="P398" s="142" t="s">
        <v>754</v>
      </c>
      <c r="Q398" s="80" t="s">
        <v>183</v>
      </c>
      <c r="R398" s="28"/>
      <c r="S398" s="80" t="s">
        <v>180</v>
      </c>
      <c r="T398" s="82">
        <v>89109</v>
      </c>
      <c r="U398" s="26"/>
    </row>
    <row r="399" spans="1:25" ht="15.75" thickBot="1">
      <c r="A399" s="51"/>
      <c r="B399" s="70"/>
      <c r="C399" s="81"/>
      <c r="D399" s="83"/>
      <c r="E399" s="84"/>
      <c r="F399" s="28"/>
      <c r="G399" s="81"/>
      <c r="H399" s="83"/>
      <c r="I399" s="84"/>
      <c r="J399" s="28"/>
      <c r="K399" s="81"/>
      <c r="L399" s="83"/>
      <c r="M399" s="84"/>
      <c r="N399" s="28"/>
      <c r="O399" s="81"/>
      <c r="P399" s="143"/>
      <c r="Q399" s="81"/>
      <c r="R399" s="28"/>
      <c r="S399" s="81"/>
      <c r="T399" s="83"/>
      <c r="U399" s="84"/>
    </row>
    <row r="400" spans="1:25" ht="15.75" thickTop="1">
      <c r="A400" s="51"/>
      <c r="B400" s="50"/>
      <c r="C400" s="50"/>
      <c r="D400" s="50"/>
      <c r="E400" s="50"/>
      <c r="F400" s="50"/>
      <c r="G400" s="50"/>
      <c r="H400" s="50"/>
      <c r="I400" s="50"/>
      <c r="J400" s="50"/>
      <c r="K400" s="50"/>
      <c r="L400" s="50"/>
      <c r="M400" s="50"/>
      <c r="N400" s="50"/>
      <c r="O400" s="50"/>
      <c r="P400" s="50"/>
      <c r="Q400" s="50"/>
      <c r="R400" s="50"/>
      <c r="S400" s="50"/>
      <c r="T400" s="50"/>
      <c r="U400" s="50"/>
      <c r="V400" s="50"/>
      <c r="W400" s="50"/>
      <c r="X400" s="50"/>
      <c r="Y400" s="50"/>
    </row>
    <row r="401" spans="1:25">
      <c r="A401" s="51"/>
      <c r="B401" s="50"/>
      <c r="C401" s="50"/>
      <c r="D401" s="50"/>
      <c r="E401" s="50"/>
      <c r="F401" s="50"/>
      <c r="G401" s="50"/>
      <c r="H401" s="50"/>
      <c r="I401" s="50"/>
      <c r="J401" s="50"/>
      <c r="K401" s="50"/>
      <c r="L401" s="50"/>
      <c r="M401" s="50"/>
      <c r="N401" s="50"/>
      <c r="O401" s="50"/>
      <c r="P401" s="50"/>
      <c r="Q401" s="50"/>
      <c r="R401" s="50"/>
      <c r="S401" s="50"/>
      <c r="T401" s="50"/>
      <c r="U401" s="50"/>
      <c r="V401" s="50"/>
      <c r="W401" s="50"/>
      <c r="X401" s="50"/>
      <c r="Y401" s="50"/>
    </row>
    <row r="402" spans="1:25">
      <c r="A402" s="51"/>
      <c r="B402" s="50"/>
      <c r="C402" s="50"/>
      <c r="D402" s="50"/>
      <c r="E402" s="50"/>
      <c r="F402" s="50"/>
      <c r="G402" s="50"/>
      <c r="H402" s="50"/>
      <c r="I402" s="50"/>
      <c r="J402" s="50"/>
      <c r="K402" s="50"/>
      <c r="L402" s="50"/>
      <c r="M402" s="50"/>
      <c r="N402" s="50"/>
      <c r="O402" s="50"/>
      <c r="P402" s="50"/>
      <c r="Q402" s="50"/>
      <c r="R402" s="50"/>
      <c r="S402" s="50"/>
      <c r="T402" s="50"/>
      <c r="U402" s="50"/>
      <c r="V402" s="50"/>
      <c r="W402" s="50"/>
      <c r="X402" s="50"/>
      <c r="Y402" s="50"/>
    </row>
    <row r="403" spans="1:25">
      <c r="A403" s="51"/>
      <c r="B403" s="52" t="s">
        <v>675</v>
      </c>
      <c r="C403" s="52"/>
      <c r="D403" s="52"/>
      <c r="E403" s="52"/>
      <c r="F403" s="52"/>
      <c r="G403" s="52"/>
      <c r="H403" s="52"/>
      <c r="I403" s="52"/>
      <c r="J403" s="52"/>
      <c r="K403" s="52"/>
      <c r="L403" s="52"/>
      <c r="M403" s="52"/>
      <c r="N403" s="52"/>
      <c r="O403" s="52"/>
      <c r="P403" s="52"/>
      <c r="Q403" s="52"/>
      <c r="R403" s="52"/>
      <c r="S403" s="52"/>
      <c r="T403" s="52"/>
      <c r="U403" s="52"/>
      <c r="V403" s="52"/>
      <c r="W403" s="52"/>
      <c r="X403" s="52"/>
      <c r="Y403" s="52"/>
    </row>
    <row r="404" spans="1:25">
      <c r="A404" s="51"/>
      <c r="B404" s="52" t="s">
        <v>741</v>
      </c>
      <c r="C404" s="52"/>
      <c r="D404" s="52"/>
      <c r="E404" s="52"/>
      <c r="F404" s="52"/>
      <c r="G404" s="52"/>
      <c r="H404" s="52"/>
      <c r="I404" s="52"/>
      <c r="J404" s="52"/>
      <c r="K404" s="52"/>
      <c r="L404" s="52"/>
      <c r="M404" s="52"/>
      <c r="N404" s="52"/>
      <c r="O404" s="52"/>
      <c r="P404" s="52"/>
      <c r="Q404" s="52"/>
      <c r="R404" s="52"/>
      <c r="S404" s="52"/>
      <c r="T404" s="52"/>
      <c r="U404" s="52"/>
      <c r="V404" s="52"/>
      <c r="W404" s="52"/>
      <c r="X404" s="52"/>
      <c r="Y404" s="52"/>
    </row>
    <row r="405" spans="1:25">
      <c r="A405" s="51"/>
      <c r="B405" s="56" t="s">
        <v>755</v>
      </c>
      <c r="C405" s="56"/>
      <c r="D405" s="56"/>
      <c r="E405" s="56"/>
      <c r="F405" s="56"/>
      <c r="G405" s="56"/>
      <c r="H405" s="56"/>
      <c r="I405" s="56"/>
      <c r="J405" s="56"/>
      <c r="K405" s="56"/>
      <c r="L405" s="56"/>
      <c r="M405" s="56"/>
      <c r="N405" s="56"/>
      <c r="O405" s="56"/>
      <c r="P405" s="56"/>
      <c r="Q405" s="56"/>
      <c r="R405" s="56"/>
      <c r="S405" s="56"/>
      <c r="T405" s="56"/>
      <c r="U405" s="56"/>
      <c r="V405" s="56"/>
      <c r="W405" s="56"/>
      <c r="X405" s="56"/>
      <c r="Y405" s="56"/>
    </row>
    <row r="406" spans="1:25">
      <c r="A406" s="51"/>
      <c r="B406" s="52" t="s">
        <v>678</v>
      </c>
      <c r="C406" s="52"/>
      <c r="D406" s="52"/>
      <c r="E406" s="52"/>
      <c r="F406" s="52"/>
      <c r="G406" s="52"/>
      <c r="H406" s="52"/>
      <c r="I406" s="52"/>
      <c r="J406" s="52"/>
      <c r="K406" s="52"/>
      <c r="L406" s="52"/>
      <c r="M406" s="52"/>
      <c r="N406" s="52"/>
      <c r="O406" s="52"/>
      <c r="P406" s="52"/>
      <c r="Q406" s="52"/>
      <c r="R406" s="52"/>
      <c r="S406" s="52"/>
      <c r="T406" s="52"/>
      <c r="U406" s="52"/>
      <c r="V406" s="52"/>
      <c r="W406" s="52"/>
      <c r="X406" s="52"/>
      <c r="Y406" s="52"/>
    </row>
    <row r="407" spans="1:25">
      <c r="A407" s="51"/>
      <c r="B407" s="58"/>
      <c r="C407" s="58"/>
      <c r="D407" s="58"/>
      <c r="E407" s="58"/>
      <c r="F407" s="58"/>
      <c r="G407" s="58"/>
      <c r="H407" s="58"/>
      <c r="I407" s="58"/>
      <c r="J407" s="58"/>
      <c r="K407" s="58"/>
      <c r="L407" s="58"/>
      <c r="M407" s="58"/>
      <c r="N407" s="58"/>
      <c r="O407" s="58"/>
      <c r="P407" s="58"/>
      <c r="Q407" s="58"/>
      <c r="R407" s="58"/>
      <c r="S407" s="58"/>
      <c r="T407" s="58"/>
      <c r="U407" s="58"/>
      <c r="V407" s="58"/>
      <c r="W407" s="58"/>
      <c r="X407" s="58"/>
      <c r="Y407" s="58"/>
    </row>
    <row r="408" spans="1:25">
      <c r="A408" s="51"/>
      <c r="B408" s="58"/>
      <c r="C408" s="58"/>
      <c r="D408" s="58"/>
      <c r="E408" s="58"/>
      <c r="F408" s="58"/>
      <c r="G408" s="58"/>
      <c r="H408" s="58"/>
      <c r="I408" s="58"/>
      <c r="J408" s="58"/>
      <c r="K408" s="58"/>
      <c r="L408" s="58"/>
      <c r="M408" s="58"/>
      <c r="N408" s="58"/>
      <c r="O408" s="58"/>
      <c r="P408" s="58"/>
      <c r="Q408" s="58"/>
      <c r="R408" s="58"/>
      <c r="S408" s="58"/>
      <c r="T408" s="58"/>
      <c r="U408" s="58"/>
      <c r="V408" s="58"/>
      <c r="W408" s="58"/>
      <c r="X408" s="58"/>
      <c r="Y408" s="58"/>
    </row>
    <row r="409" spans="1:25">
      <c r="A409" s="51"/>
      <c r="B409" s="17"/>
      <c r="C409" s="17"/>
      <c r="D409" s="17"/>
      <c r="E409" s="17"/>
      <c r="F409" s="17"/>
      <c r="G409" s="17"/>
      <c r="H409" s="17"/>
      <c r="I409" s="17"/>
      <c r="J409" s="17"/>
      <c r="K409" s="17"/>
      <c r="L409" s="17"/>
      <c r="M409" s="17"/>
      <c r="N409" s="17"/>
      <c r="O409" s="17"/>
      <c r="P409" s="17"/>
      <c r="Q409" s="17"/>
      <c r="R409" s="17"/>
      <c r="S409" s="17"/>
      <c r="T409" s="17"/>
      <c r="U409" s="17"/>
    </row>
    <row r="410" spans="1:25">
      <c r="A410" s="51"/>
      <c r="B410" s="12"/>
      <c r="C410" s="12"/>
      <c r="D410" s="12"/>
      <c r="E410" s="12"/>
      <c r="F410" s="12"/>
      <c r="G410" s="12"/>
      <c r="H410" s="12"/>
      <c r="I410" s="12"/>
      <c r="J410" s="12"/>
      <c r="K410" s="12"/>
      <c r="L410" s="12"/>
      <c r="M410" s="12"/>
      <c r="N410" s="12"/>
      <c r="O410" s="12"/>
      <c r="P410" s="12"/>
      <c r="Q410" s="12"/>
      <c r="R410" s="12"/>
      <c r="S410" s="12"/>
      <c r="T410" s="12"/>
      <c r="U410" s="12"/>
    </row>
    <row r="411" spans="1:25">
      <c r="A411" s="51"/>
      <c r="B411" s="31"/>
      <c r="C411" s="66" t="s">
        <v>679</v>
      </c>
      <c r="D411" s="66"/>
      <c r="E411" s="66"/>
      <c r="F411" s="31"/>
      <c r="G411" s="66" t="s">
        <v>658</v>
      </c>
      <c r="H411" s="66"/>
      <c r="I411" s="66"/>
      <c r="J411" s="31"/>
      <c r="K411" s="66" t="s">
        <v>659</v>
      </c>
      <c r="L411" s="66"/>
      <c r="M411" s="66"/>
      <c r="N411" s="31"/>
      <c r="O411" s="66" t="s">
        <v>681</v>
      </c>
      <c r="P411" s="66"/>
      <c r="Q411" s="66"/>
      <c r="R411" s="31"/>
      <c r="S411" s="66" t="s">
        <v>682</v>
      </c>
      <c r="T411" s="66"/>
      <c r="U411" s="66"/>
    </row>
    <row r="412" spans="1:25" ht="15.75" thickBot="1">
      <c r="A412" s="51"/>
      <c r="B412" s="31"/>
      <c r="C412" s="20"/>
      <c r="D412" s="20"/>
      <c r="E412" s="20"/>
      <c r="F412" s="31"/>
      <c r="G412" s="20" t="s">
        <v>680</v>
      </c>
      <c r="H412" s="20"/>
      <c r="I412" s="20"/>
      <c r="J412" s="31"/>
      <c r="K412" s="20" t="s">
        <v>680</v>
      </c>
      <c r="L412" s="20"/>
      <c r="M412" s="20"/>
      <c r="N412" s="31"/>
      <c r="O412" s="20"/>
      <c r="P412" s="20"/>
      <c r="Q412" s="20"/>
      <c r="R412" s="31"/>
      <c r="S412" s="20"/>
      <c r="T412" s="20"/>
      <c r="U412" s="20"/>
    </row>
    <row r="413" spans="1:25">
      <c r="A413" s="51"/>
      <c r="B413" s="15"/>
      <c r="C413" s="26"/>
      <c r="D413" s="26"/>
      <c r="E413" s="26"/>
      <c r="F413" s="15"/>
      <c r="G413" s="26"/>
      <c r="H413" s="26"/>
      <c r="I413" s="26"/>
      <c r="J413" s="15"/>
      <c r="K413" s="26"/>
      <c r="L413" s="26"/>
      <c r="M413" s="26"/>
      <c r="N413" s="15"/>
      <c r="O413" s="26"/>
      <c r="P413" s="26"/>
      <c r="Q413" s="26"/>
      <c r="R413" s="15"/>
      <c r="S413" s="26"/>
      <c r="T413" s="26"/>
      <c r="U413" s="26"/>
    </row>
    <row r="414" spans="1:25">
      <c r="A414" s="51"/>
      <c r="B414" s="57" t="s">
        <v>756</v>
      </c>
      <c r="C414" s="56" t="s">
        <v>180</v>
      </c>
      <c r="D414" s="73">
        <v>100909</v>
      </c>
      <c r="E414" s="31"/>
      <c r="F414" s="31"/>
      <c r="G414" s="56" t="s">
        <v>180</v>
      </c>
      <c r="H414" s="73">
        <v>6204</v>
      </c>
      <c r="I414" s="31"/>
      <c r="J414" s="31"/>
      <c r="K414" s="56" t="s">
        <v>180</v>
      </c>
      <c r="L414" s="73">
        <v>35983</v>
      </c>
      <c r="M414" s="31"/>
      <c r="N414" s="31"/>
      <c r="O414" s="56" t="s">
        <v>180</v>
      </c>
      <c r="P414" s="136" t="s">
        <v>733</v>
      </c>
      <c r="Q414" s="56" t="s">
        <v>183</v>
      </c>
      <c r="R414" s="31"/>
      <c r="S414" s="56" t="s">
        <v>180</v>
      </c>
      <c r="T414" s="73">
        <v>100909</v>
      </c>
      <c r="U414" s="31"/>
    </row>
    <row r="415" spans="1:25">
      <c r="A415" s="51"/>
      <c r="B415" s="57"/>
      <c r="C415" s="56"/>
      <c r="D415" s="73"/>
      <c r="E415" s="31"/>
      <c r="F415" s="31"/>
      <c r="G415" s="56"/>
      <c r="H415" s="73"/>
      <c r="I415" s="31"/>
      <c r="J415" s="31"/>
      <c r="K415" s="56"/>
      <c r="L415" s="73"/>
      <c r="M415" s="31"/>
      <c r="N415" s="31"/>
      <c r="O415" s="56"/>
      <c r="P415" s="136"/>
      <c r="Q415" s="56"/>
      <c r="R415" s="31"/>
      <c r="S415" s="56"/>
      <c r="T415" s="73"/>
      <c r="U415" s="31"/>
    </row>
    <row r="416" spans="1:25" ht="26.25">
      <c r="A416" s="51"/>
      <c r="B416" s="62" t="s">
        <v>59</v>
      </c>
      <c r="C416" s="28"/>
      <c r="D416" s="28"/>
      <c r="E416" s="28"/>
      <c r="F416" s="15"/>
      <c r="G416" s="28"/>
      <c r="H416" s="28"/>
      <c r="I416" s="28"/>
      <c r="J416" s="15"/>
      <c r="K416" s="28"/>
      <c r="L416" s="28"/>
      <c r="M416" s="28"/>
      <c r="N416" s="15"/>
      <c r="O416" s="28"/>
      <c r="P416" s="28"/>
      <c r="Q416" s="28"/>
      <c r="R416" s="15"/>
      <c r="S416" s="28"/>
      <c r="T416" s="28"/>
      <c r="U416" s="28"/>
    </row>
    <row r="417" spans="1:25">
      <c r="A417" s="51"/>
      <c r="B417" s="224" t="s">
        <v>60</v>
      </c>
      <c r="C417" s="98">
        <v>646</v>
      </c>
      <c r="D417" s="98"/>
      <c r="E417" s="31"/>
      <c r="F417" s="31"/>
      <c r="G417" s="98" t="s">
        <v>181</v>
      </c>
      <c r="H417" s="98"/>
      <c r="I417" s="31"/>
      <c r="J417" s="31"/>
      <c r="K417" s="98" t="s">
        <v>181</v>
      </c>
      <c r="L417" s="98"/>
      <c r="M417" s="31"/>
      <c r="N417" s="31"/>
      <c r="O417" s="98" t="s">
        <v>181</v>
      </c>
      <c r="P417" s="98"/>
      <c r="Q417" s="31"/>
      <c r="R417" s="31"/>
      <c r="S417" s="98">
        <v>646</v>
      </c>
      <c r="T417" s="98"/>
      <c r="U417" s="31"/>
    </row>
    <row r="418" spans="1:25">
      <c r="A418" s="51"/>
      <c r="B418" s="224"/>
      <c r="C418" s="98"/>
      <c r="D418" s="98"/>
      <c r="E418" s="31"/>
      <c r="F418" s="31"/>
      <c r="G418" s="98"/>
      <c r="H418" s="98"/>
      <c r="I418" s="31"/>
      <c r="J418" s="31"/>
      <c r="K418" s="98"/>
      <c r="L418" s="98"/>
      <c r="M418" s="31"/>
      <c r="N418" s="31"/>
      <c r="O418" s="98"/>
      <c r="P418" s="98"/>
      <c r="Q418" s="31"/>
      <c r="R418" s="31"/>
      <c r="S418" s="98"/>
      <c r="T418" s="98"/>
      <c r="U418" s="31"/>
    </row>
    <row r="419" spans="1:25">
      <c r="A419" s="51"/>
      <c r="B419" s="225" t="s">
        <v>61</v>
      </c>
      <c r="C419" s="107">
        <v>191</v>
      </c>
      <c r="D419" s="107"/>
      <c r="E419" s="28"/>
      <c r="F419" s="28"/>
      <c r="G419" s="107">
        <v>5</v>
      </c>
      <c r="H419" s="107"/>
      <c r="I419" s="28"/>
      <c r="J419" s="28"/>
      <c r="K419" s="107">
        <v>171</v>
      </c>
      <c r="L419" s="107"/>
      <c r="M419" s="28"/>
      <c r="N419" s="28"/>
      <c r="O419" s="107" t="s">
        <v>757</v>
      </c>
      <c r="P419" s="107"/>
      <c r="Q419" s="70" t="s">
        <v>183</v>
      </c>
      <c r="R419" s="28"/>
      <c r="S419" s="107">
        <v>191</v>
      </c>
      <c r="T419" s="107"/>
      <c r="U419" s="28"/>
    </row>
    <row r="420" spans="1:25">
      <c r="A420" s="51"/>
      <c r="B420" s="225"/>
      <c r="C420" s="107"/>
      <c r="D420" s="107"/>
      <c r="E420" s="28"/>
      <c r="F420" s="28"/>
      <c r="G420" s="107"/>
      <c r="H420" s="107"/>
      <c r="I420" s="28"/>
      <c r="J420" s="28"/>
      <c r="K420" s="107"/>
      <c r="L420" s="107"/>
      <c r="M420" s="28"/>
      <c r="N420" s="28"/>
      <c r="O420" s="107"/>
      <c r="P420" s="107"/>
      <c r="Q420" s="70"/>
      <c r="R420" s="28"/>
      <c r="S420" s="107"/>
      <c r="T420" s="107"/>
      <c r="U420" s="28"/>
    </row>
    <row r="421" spans="1:25" ht="26.25">
      <c r="A421" s="51"/>
      <c r="B421" s="223" t="s">
        <v>62</v>
      </c>
      <c r="C421" s="31"/>
      <c r="D421" s="31"/>
      <c r="E421" s="31"/>
      <c r="F421" s="11"/>
      <c r="G421" s="31"/>
      <c r="H421" s="31"/>
      <c r="I421" s="31"/>
      <c r="J421" s="11"/>
      <c r="K421" s="31"/>
      <c r="L421" s="31"/>
      <c r="M421" s="31"/>
      <c r="N421" s="11"/>
      <c r="O421" s="31"/>
      <c r="P421" s="31"/>
      <c r="Q421" s="31"/>
      <c r="R421" s="11"/>
      <c r="S421" s="31"/>
      <c r="T421" s="31"/>
      <c r="U421" s="31"/>
    </row>
    <row r="422" spans="1:25">
      <c r="A422" s="51"/>
      <c r="B422" s="225" t="s">
        <v>758</v>
      </c>
      <c r="C422" s="107">
        <v>60</v>
      </c>
      <c r="D422" s="107"/>
      <c r="E422" s="28"/>
      <c r="F422" s="28"/>
      <c r="G422" s="107">
        <v>60</v>
      </c>
      <c r="H422" s="107"/>
      <c r="I422" s="28"/>
      <c r="J422" s="28"/>
      <c r="K422" s="107" t="s">
        <v>181</v>
      </c>
      <c r="L422" s="107"/>
      <c r="M422" s="28"/>
      <c r="N422" s="28"/>
      <c r="O422" s="107" t="s">
        <v>759</v>
      </c>
      <c r="P422" s="107"/>
      <c r="Q422" s="70" t="s">
        <v>183</v>
      </c>
      <c r="R422" s="28"/>
      <c r="S422" s="107">
        <v>60</v>
      </c>
      <c r="T422" s="107"/>
      <c r="U422" s="28"/>
    </row>
    <row r="423" spans="1:25" ht="15.75" thickBot="1">
      <c r="A423" s="51"/>
      <c r="B423" s="225"/>
      <c r="C423" s="119"/>
      <c r="D423" s="119"/>
      <c r="E423" s="100"/>
      <c r="F423" s="100"/>
      <c r="G423" s="119"/>
      <c r="H423" s="119"/>
      <c r="I423" s="100"/>
      <c r="J423" s="100"/>
      <c r="K423" s="119"/>
      <c r="L423" s="119"/>
      <c r="M423" s="100"/>
      <c r="N423" s="100"/>
      <c r="O423" s="119"/>
      <c r="P423" s="119"/>
      <c r="Q423" s="120"/>
      <c r="R423" s="100"/>
      <c r="S423" s="119"/>
      <c r="T423" s="119"/>
      <c r="U423" s="100"/>
    </row>
    <row r="424" spans="1:25">
      <c r="A424" s="51"/>
      <c r="B424" s="57" t="s">
        <v>64</v>
      </c>
      <c r="C424" s="129">
        <v>897</v>
      </c>
      <c r="D424" s="129"/>
      <c r="E424" s="103"/>
      <c r="F424" s="103"/>
      <c r="G424" s="129">
        <v>65</v>
      </c>
      <c r="H424" s="129"/>
      <c r="I424" s="103"/>
      <c r="J424" s="103"/>
      <c r="K424" s="129">
        <v>171</v>
      </c>
      <c r="L424" s="129"/>
      <c r="M424" s="103"/>
      <c r="N424" s="103"/>
      <c r="O424" s="129" t="s">
        <v>760</v>
      </c>
      <c r="P424" s="129"/>
      <c r="Q424" s="121" t="s">
        <v>183</v>
      </c>
      <c r="R424" s="103"/>
      <c r="S424" s="152">
        <v>897</v>
      </c>
      <c r="T424" s="152"/>
      <c r="U424" s="103"/>
    </row>
    <row r="425" spans="1:25" ht="15.75" thickBot="1">
      <c r="A425" s="51"/>
      <c r="B425" s="57"/>
      <c r="C425" s="109"/>
      <c r="D425" s="109"/>
      <c r="E425" s="77"/>
      <c r="F425" s="31"/>
      <c r="G425" s="109"/>
      <c r="H425" s="109"/>
      <c r="I425" s="77"/>
      <c r="J425" s="31"/>
      <c r="K425" s="109"/>
      <c r="L425" s="109"/>
      <c r="M425" s="77"/>
      <c r="N425" s="31"/>
      <c r="O425" s="109"/>
      <c r="P425" s="109"/>
      <c r="Q425" s="141"/>
      <c r="R425" s="31"/>
      <c r="S425" s="137"/>
      <c r="T425" s="137"/>
      <c r="U425" s="77"/>
    </row>
    <row r="426" spans="1:25">
      <c r="A426" s="51"/>
      <c r="B426" s="70" t="s">
        <v>744</v>
      </c>
      <c r="C426" s="80" t="s">
        <v>180</v>
      </c>
      <c r="D426" s="82">
        <v>101806</v>
      </c>
      <c r="E426" s="26"/>
      <c r="F426" s="28"/>
      <c r="G426" s="80" t="s">
        <v>180</v>
      </c>
      <c r="H426" s="82">
        <v>6269</v>
      </c>
      <c r="I426" s="26"/>
      <c r="J426" s="28"/>
      <c r="K426" s="80" t="s">
        <v>180</v>
      </c>
      <c r="L426" s="82">
        <v>36154</v>
      </c>
      <c r="M426" s="26"/>
      <c r="N426" s="28"/>
      <c r="O426" s="80" t="s">
        <v>180</v>
      </c>
      <c r="P426" s="142" t="s">
        <v>761</v>
      </c>
      <c r="Q426" s="80" t="s">
        <v>183</v>
      </c>
      <c r="R426" s="28"/>
      <c r="S426" s="80" t="s">
        <v>180</v>
      </c>
      <c r="T426" s="82">
        <v>101806</v>
      </c>
      <c r="U426" s="26"/>
    </row>
    <row r="427" spans="1:25" ht="15.75" thickBot="1">
      <c r="A427" s="51"/>
      <c r="B427" s="70"/>
      <c r="C427" s="81"/>
      <c r="D427" s="83"/>
      <c r="E427" s="84"/>
      <c r="F427" s="28"/>
      <c r="G427" s="81"/>
      <c r="H427" s="83"/>
      <c r="I427" s="84"/>
      <c r="J427" s="28"/>
      <c r="K427" s="81"/>
      <c r="L427" s="83"/>
      <c r="M427" s="84"/>
      <c r="N427" s="28"/>
      <c r="O427" s="81"/>
      <c r="P427" s="143"/>
      <c r="Q427" s="81"/>
      <c r="R427" s="28"/>
      <c r="S427" s="81"/>
      <c r="T427" s="83"/>
      <c r="U427" s="84"/>
    </row>
    <row r="428" spans="1:25" ht="15.75" thickTop="1">
      <c r="A428" s="51"/>
      <c r="B428" s="50"/>
      <c r="C428" s="50"/>
      <c r="D428" s="50"/>
      <c r="E428" s="50"/>
      <c r="F428" s="50"/>
      <c r="G428" s="50"/>
      <c r="H428" s="50"/>
      <c r="I428" s="50"/>
      <c r="J428" s="50"/>
      <c r="K428" s="50"/>
      <c r="L428" s="50"/>
      <c r="M428" s="50"/>
      <c r="N428" s="50"/>
      <c r="O428" s="50"/>
      <c r="P428" s="50"/>
      <c r="Q428" s="50"/>
      <c r="R428" s="50"/>
      <c r="S428" s="50"/>
      <c r="T428" s="50"/>
      <c r="U428" s="50"/>
      <c r="V428" s="50"/>
      <c r="W428" s="50"/>
      <c r="X428" s="50"/>
      <c r="Y428" s="50"/>
    </row>
    <row r="429" spans="1:25">
      <c r="A429" s="51"/>
      <c r="B429" s="52" t="s">
        <v>675</v>
      </c>
      <c r="C429" s="52"/>
      <c r="D429" s="52"/>
      <c r="E429" s="52"/>
      <c r="F429" s="52"/>
      <c r="G429" s="52"/>
      <c r="H429" s="52"/>
      <c r="I429" s="52"/>
      <c r="J429" s="52"/>
      <c r="K429" s="52"/>
      <c r="L429" s="52"/>
      <c r="M429" s="52"/>
      <c r="N429" s="52"/>
      <c r="O429" s="52"/>
      <c r="P429" s="52"/>
      <c r="Q429" s="52"/>
      <c r="R429" s="52"/>
      <c r="S429" s="52"/>
      <c r="T429" s="52"/>
      <c r="U429" s="52"/>
      <c r="V429" s="52"/>
      <c r="W429" s="52"/>
      <c r="X429" s="52"/>
      <c r="Y429" s="52"/>
    </row>
    <row r="430" spans="1:25">
      <c r="A430" s="51"/>
      <c r="B430" s="52" t="s">
        <v>762</v>
      </c>
      <c r="C430" s="52"/>
      <c r="D430" s="52"/>
      <c r="E430" s="52"/>
      <c r="F430" s="52"/>
      <c r="G430" s="52"/>
      <c r="H430" s="52"/>
      <c r="I430" s="52"/>
      <c r="J430" s="52"/>
      <c r="K430" s="52"/>
      <c r="L430" s="52"/>
      <c r="M430" s="52"/>
      <c r="N430" s="52"/>
      <c r="O430" s="52"/>
      <c r="P430" s="52"/>
      <c r="Q430" s="52"/>
      <c r="R430" s="52"/>
      <c r="S430" s="52"/>
      <c r="T430" s="52"/>
      <c r="U430" s="52"/>
      <c r="V430" s="52"/>
      <c r="W430" s="52"/>
      <c r="X430" s="52"/>
      <c r="Y430" s="52"/>
    </row>
    <row r="431" spans="1:25">
      <c r="A431" s="51"/>
      <c r="B431" s="56" t="s">
        <v>763</v>
      </c>
      <c r="C431" s="56"/>
      <c r="D431" s="56"/>
      <c r="E431" s="56"/>
      <c r="F431" s="56"/>
      <c r="G431" s="56"/>
      <c r="H431" s="56"/>
      <c r="I431" s="56"/>
      <c r="J431" s="56"/>
      <c r="K431" s="56"/>
      <c r="L431" s="56"/>
      <c r="M431" s="56"/>
      <c r="N431" s="56"/>
      <c r="O431" s="56"/>
      <c r="P431" s="56"/>
      <c r="Q431" s="56"/>
      <c r="R431" s="56"/>
      <c r="S431" s="56"/>
      <c r="T431" s="56"/>
      <c r="U431" s="56"/>
      <c r="V431" s="56"/>
      <c r="W431" s="56"/>
      <c r="X431" s="56"/>
      <c r="Y431" s="56"/>
    </row>
    <row r="432" spans="1:25">
      <c r="A432" s="51"/>
      <c r="B432" s="52" t="s">
        <v>764</v>
      </c>
      <c r="C432" s="52"/>
      <c r="D432" s="52"/>
      <c r="E432" s="52"/>
      <c r="F432" s="52"/>
      <c r="G432" s="52"/>
      <c r="H432" s="52"/>
      <c r="I432" s="52"/>
      <c r="J432" s="52"/>
      <c r="K432" s="52"/>
      <c r="L432" s="52"/>
      <c r="M432" s="52"/>
      <c r="N432" s="52"/>
      <c r="O432" s="52"/>
      <c r="P432" s="52"/>
      <c r="Q432" s="52"/>
      <c r="R432" s="52"/>
      <c r="S432" s="52"/>
      <c r="T432" s="52"/>
      <c r="U432" s="52"/>
      <c r="V432" s="52"/>
      <c r="W432" s="52"/>
      <c r="X432" s="52"/>
      <c r="Y432" s="52"/>
    </row>
    <row r="433" spans="1:25">
      <c r="A433" s="51"/>
      <c r="B433" s="49"/>
      <c r="C433" s="49"/>
      <c r="D433" s="49"/>
      <c r="E433" s="49"/>
      <c r="F433" s="49"/>
      <c r="G433" s="49"/>
      <c r="H433" s="49"/>
      <c r="I433" s="49"/>
      <c r="J433" s="49"/>
      <c r="K433" s="49"/>
      <c r="L433" s="49"/>
      <c r="M433" s="49"/>
      <c r="N433" s="49"/>
      <c r="O433" s="49"/>
      <c r="P433" s="49"/>
      <c r="Q433" s="49"/>
      <c r="R433" s="49"/>
      <c r="S433" s="49"/>
      <c r="T433" s="49"/>
      <c r="U433" s="49"/>
      <c r="V433" s="49"/>
      <c r="W433" s="49"/>
      <c r="X433" s="49"/>
      <c r="Y433" s="49"/>
    </row>
    <row r="434" spans="1:25">
      <c r="A434" s="51"/>
      <c r="B434" s="17"/>
      <c r="C434" s="17"/>
      <c r="D434" s="17"/>
      <c r="E434" s="17"/>
      <c r="F434" s="17"/>
      <c r="G434" s="17"/>
      <c r="H434" s="17"/>
      <c r="I434" s="17"/>
      <c r="J434" s="17"/>
      <c r="K434" s="17"/>
      <c r="L434" s="17"/>
      <c r="M434" s="17"/>
      <c r="N434" s="17"/>
      <c r="O434" s="17"/>
      <c r="P434" s="17"/>
      <c r="Q434" s="17"/>
      <c r="R434" s="17"/>
      <c r="S434" s="17"/>
      <c r="T434" s="17"/>
      <c r="U434" s="17"/>
    </row>
    <row r="435" spans="1:25">
      <c r="A435" s="51"/>
      <c r="B435" s="12"/>
      <c r="C435" s="12"/>
      <c r="D435" s="12"/>
      <c r="E435" s="12"/>
      <c r="F435" s="12"/>
      <c r="G435" s="12"/>
      <c r="H435" s="12"/>
      <c r="I435" s="12"/>
      <c r="J435" s="12"/>
      <c r="K435" s="12"/>
      <c r="L435" s="12"/>
      <c r="M435" s="12"/>
      <c r="N435" s="12"/>
      <c r="O435" s="12"/>
      <c r="P435" s="12"/>
      <c r="Q435" s="12"/>
      <c r="R435" s="12"/>
      <c r="S435" s="12"/>
      <c r="T435" s="12"/>
      <c r="U435" s="12"/>
    </row>
    <row r="436" spans="1:25">
      <c r="A436" s="51"/>
      <c r="B436" s="31"/>
      <c r="C436" s="66" t="s">
        <v>679</v>
      </c>
      <c r="D436" s="66"/>
      <c r="E436" s="66"/>
      <c r="F436" s="31"/>
      <c r="G436" s="66" t="s">
        <v>658</v>
      </c>
      <c r="H436" s="66"/>
      <c r="I436" s="66"/>
      <c r="J436" s="31"/>
      <c r="K436" s="66" t="s">
        <v>659</v>
      </c>
      <c r="L436" s="66"/>
      <c r="M436" s="66"/>
      <c r="N436" s="31"/>
      <c r="O436" s="66" t="s">
        <v>681</v>
      </c>
      <c r="P436" s="66"/>
      <c r="Q436" s="66"/>
      <c r="R436" s="31"/>
      <c r="S436" s="66" t="s">
        <v>682</v>
      </c>
      <c r="T436" s="66"/>
      <c r="U436" s="66"/>
    </row>
    <row r="437" spans="1:25" ht="15.75" thickBot="1">
      <c r="A437" s="51"/>
      <c r="B437" s="31"/>
      <c r="C437" s="20"/>
      <c r="D437" s="20"/>
      <c r="E437" s="20"/>
      <c r="F437" s="31"/>
      <c r="G437" s="20" t="s">
        <v>680</v>
      </c>
      <c r="H437" s="20"/>
      <c r="I437" s="20"/>
      <c r="J437" s="31"/>
      <c r="K437" s="20" t="s">
        <v>680</v>
      </c>
      <c r="L437" s="20"/>
      <c r="M437" s="20"/>
      <c r="N437" s="31"/>
      <c r="O437" s="20"/>
      <c r="P437" s="20"/>
      <c r="Q437" s="20"/>
      <c r="R437" s="31"/>
      <c r="S437" s="20"/>
      <c r="T437" s="20"/>
      <c r="U437" s="20"/>
    </row>
    <row r="438" spans="1:25">
      <c r="A438" s="51"/>
      <c r="B438" s="125" t="s">
        <v>765</v>
      </c>
      <c r="C438" s="26"/>
      <c r="D438" s="26"/>
      <c r="E438" s="26"/>
      <c r="F438" s="15"/>
      <c r="G438" s="26"/>
      <c r="H438" s="26"/>
      <c r="I438" s="26"/>
      <c r="J438" s="15"/>
      <c r="K438" s="26"/>
      <c r="L438" s="26"/>
      <c r="M438" s="26"/>
      <c r="N438" s="15"/>
      <c r="O438" s="26"/>
      <c r="P438" s="26"/>
      <c r="Q438" s="26"/>
      <c r="R438" s="15"/>
      <c r="S438" s="26"/>
      <c r="T438" s="26"/>
      <c r="U438" s="26"/>
    </row>
    <row r="439" spans="1:25">
      <c r="A439" s="51"/>
      <c r="B439" s="72" t="s">
        <v>71</v>
      </c>
      <c r="C439" s="57" t="s">
        <v>180</v>
      </c>
      <c r="D439" s="74">
        <v>10921</v>
      </c>
      <c r="E439" s="31"/>
      <c r="F439" s="31"/>
      <c r="G439" s="57" t="s">
        <v>180</v>
      </c>
      <c r="H439" s="98">
        <v>437</v>
      </c>
      <c r="I439" s="31"/>
      <c r="J439" s="31"/>
      <c r="K439" s="57" t="s">
        <v>180</v>
      </c>
      <c r="L439" s="74">
        <v>149780</v>
      </c>
      <c r="M439" s="31"/>
      <c r="N439" s="31"/>
      <c r="O439" s="57" t="s">
        <v>180</v>
      </c>
      <c r="P439" s="98" t="s">
        <v>181</v>
      </c>
      <c r="Q439" s="31"/>
      <c r="R439" s="31"/>
      <c r="S439" s="56" t="s">
        <v>180</v>
      </c>
      <c r="T439" s="73">
        <v>161138</v>
      </c>
      <c r="U439" s="31"/>
    </row>
    <row r="440" spans="1:25">
      <c r="A440" s="51"/>
      <c r="B440" s="72"/>
      <c r="C440" s="57"/>
      <c r="D440" s="74"/>
      <c r="E440" s="31"/>
      <c r="F440" s="31"/>
      <c r="G440" s="57"/>
      <c r="H440" s="98"/>
      <c r="I440" s="31"/>
      <c r="J440" s="31"/>
      <c r="K440" s="57"/>
      <c r="L440" s="74"/>
      <c r="M440" s="31"/>
      <c r="N440" s="31"/>
      <c r="O440" s="57"/>
      <c r="P440" s="98"/>
      <c r="Q440" s="31"/>
      <c r="R440" s="31"/>
      <c r="S440" s="56"/>
      <c r="T440" s="73"/>
      <c r="U440" s="31"/>
    </row>
    <row r="441" spans="1:25">
      <c r="A441" s="51"/>
      <c r="B441" s="67" t="s">
        <v>766</v>
      </c>
      <c r="C441" s="71">
        <v>91527</v>
      </c>
      <c r="D441" s="71"/>
      <c r="E441" s="28"/>
      <c r="F441" s="28"/>
      <c r="G441" s="71">
        <v>2088</v>
      </c>
      <c r="H441" s="71"/>
      <c r="I441" s="28"/>
      <c r="J441" s="28"/>
      <c r="K441" s="71">
        <v>9272</v>
      </c>
      <c r="L441" s="71"/>
      <c r="M441" s="28"/>
      <c r="N441" s="28"/>
      <c r="O441" s="107" t="s">
        <v>181</v>
      </c>
      <c r="P441" s="107"/>
      <c r="Q441" s="28"/>
      <c r="R441" s="28"/>
      <c r="S441" s="69">
        <v>102887</v>
      </c>
      <c r="T441" s="69"/>
      <c r="U441" s="28"/>
    </row>
    <row r="442" spans="1:25">
      <c r="A442" s="51"/>
      <c r="B442" s="67"/>
      <c r="C442" s="71"/>
      <c r="D442" s="71"/>
      <c r="E442" s="28"/>
      <c r="F442" s="28"/>
      <c r="G442" s="71"/>
      <c r="H442" s="71"/>
      <c r="I442" s="28"/>
      <c r="J442" s="28"/>
      <c r="K442" s="71"/>
      <c r="L442" s="71"/>
      <c r="M442" s="28"/>
      <c r="N442" s="28"/>
      <c r="O442" s="107"/>
      <c r="P442" s="107"/>
      <c r="Q442" s="28"/>
      <c r="R442" s="28"/>
      <c r="S442" s="69"/>
      <c r="T442" s="69"/>
      <c r="U442" s="28"/>
    </row>
    <row r="443" spans="1:25">
      <c r="A443" s="51"/>
      <c r="B443" s="72" t="s">
        <v>76</v>
      </c>
      <c r="C443" s="74">
        <v>39201</v>
      </c>
      <c r="D443" s="74"/>
      <c r="E443" s="31"/>
      <c r="F443" s="31"/>
      <c r="G443" s="74">
        <v>17826</v>
      </c>
      <c r="H443" s="74"/>
      <c r="I443" s="31"/>
      <c r="J443" s="31"/>
      <c r="K443" s="98">
        <v>728</v>
      </c>
      <c r="L443" s="98"/>
      <c r="M443" s="31"/>
      <c r="N443" s="31"/>
      <c r="O443" s="98" t="s">
        <v>181</v>
      </c>
      <c r="P443" s="98"/>
      <c r="Q443" s="31"/>
      <c r="R443" s="31"/>
      <c r="S443" s="73">
        <v>57755</v>
      </c>
      <c r="T443" s="73"/>
      <c r="U443" s="31"/>
    </row>
    <row r="444" spans="1:25" ht="15.75" thickBot="1">
      <c r="A444" s="51"/>
      <c r="B444" s="72"/>
      <c r="C444" s="78"/>
      <c r="D444" s="78"/>
      <c r="E444" s="77"/>
      <c r="F444" s="31"/>
      <c r="G444" s="78"/>
      <c r="H444" s="78"/>
      <c r="I444" s="77"/>
      <c r="J444" s="31"/>
      <c r="K444" s="109"/>
      <c r="L444" s="109"/>
      <c r="M444" s="77"/>
      <c r="N444" s="31"/>
      <c r="O444" s="109"/>
      <c r="P444" s="109"/>
      <c r="Q444" s="77"/>
      <c r="R444" s="31"/>
      <c r="S444" s="76"/>
      <c r="T444" s="76"/>
      <c r="U444" s="77"/>
    </row>
    <row r="445" spans="1:25">
      <c r="A445" s="51"/>
      <c r="B445" s="128" t="s">
        <v>77</v>
      </c>
      <c r="C445" s="87">
        <v>141649</v>
      </c>
      <c r="D445" s="87"/>
      <c r="E445" s="26"/>
      <c r="F445" s="28"/>
      <c r="G445" s="87">
        <v>20351</v>
      </c>
      <c r="H445" s="87"/>
      <c r="I445" s="26"/>
      <c r="J445" s="28"/>
      <c r="K445" s="87">
        <v>159780</v>
      </c>
      <c r="L445" s="87"/>
      <c r="M445" s="26"/>
      <c r="N445" s="28"/>
      <c r="O445" s="95" t="s">
        <v>181</v>
      </c>
      <c r="P445" s="95"/>
      <c r="Q445" s="26"/>
      <c r="R445" s="28"/>
      <c r="S445" s="82">
        <v>321780</v>
      </c>
      <c r="T445" s="82"/>
      <c r="U445" s="26"/>
    </row>
    <row r="446" spans="1:25">
      <c r="A446" s="51"/>
      <c r="B446" s="128"/>
      <c r="C446" s="71"/>
      <c r="D446" s="71"/>
      <c r="E446" s="28"/>
      <c r="F446" s="28"/>
      <c r="G446" s="71"/>
      <c r="H446" s="71"/>
      <c r="I446" s="28"/>
      <c r="J446" s="28"/>
      <c r="K446" s="71"/>
      <c r="L446" s="71"/>
      <c r="M446" s="28"/>
      <c r="N446" s="28"/>
      <c r="O446" s="107"/>
      <c r="P446" s="107"/>
      <c r="Q446" s="28"/>
      <c r="R446" s="28"/>
      <c r="S446" s="69"/>
      <c r="T446" s="69"/>
      <c r="U446" s="28"/>
    </row>
    <row r="447" spans="1:25">
      <c r="A447" s="51"/>
      <c r="B447" s="72" t="s">
        <v>78</v>
      </c>
      <c r="C447" s="74">
        <v>11351</v>
      </c>
      <c r="D447" s="74"/>
      <c r="E447" s="31"/>
      <c r="F447" s="31"/>
      <c r="G447" s="74">
        <v>54791</v>
      </c>
      <c r="H447" s="74"/>
      <c r="I447" s="31"/>
      <c r="J447" s="31"/>
      <c r="K447" s="98">
        <v>858</v>
      </c>
      <c r="L447" s="98"/>
      <c r="M447" s="31"/>
      <c r="N447" s="31"/>
      <c r="O447" s="98" t="s">
        <v>181</v>
      </c>
      <c r="P447" s="98"/>
      <c r="Q447" s="31"/>
      <c r="R447" s="31"/>
      <c r="S447" s="73">
        <v>67000</v>
      </c>
      <c r="T447" s="73"/>
      <c r="U447" s="31"/>
    </row>
    <row r="448" spans="1:25">
      <c r="A448" s="51"/>
      <c r="B448" s="72"/>
      <c r="C448" s="74"/>
      <c r="D448" s="74"/>
      <c r="E448" s="31"/>
      <c r="F448" s="31"/>
      <c r="G448" s="74"/>
      <c r="H448" s="74"/>
      <c r="I448" s="31"/>
      <c r="J448" s="31"/>
      <c r="K448" s="98"/>
      <c r="L448" s="98"/>
      <c r="M448" s="31"/>
      <c r="N448" s="31"/>
      <c r="O448" s="98"/>
      <c r="P448" s="98"/>
      <c r="Q448" s="31"/>
      <c r="R448" s="31"/>
      <c r="S448" s="73"/>
      <c r="T448" s="73"/>
      <c r="U448" s="31"/>
    </row>
    <row r="449" spans="1:21">
      <c r="A449" s="51"/>
      <c r="B449" s="67" t="s">
        <v>79</v>
      </c>
      <c r="C449" s="71">
        <v>60620</v>
      </c>
      <c r="D449" s="71"/>
      <c r="E449" s="28"/>
      <c r="F449" s="28"/>
      <c r="G449" s="71">
        <v>5193</v>
      </c>
      <c r="H449" s="71"/>
      <c r="I449" s="28"/>
      <c r="J449" s="28"/>
      <c r="K449" s="107" t="s">
        <v>181</v>
      </c>
      <c r="L449" s="107"/>
      <c r="M449" s="28"/>
      <c r="N449" s="28"/>
      <c r="O449" s="107" t="s">
        <v>181</v>
      </c>
      <c r="P449" s="107"/>
      <c r="Q449" s="28"/>
      <c r="R449" s="28"/>
      <c r="S449" s="69">
        <v>65813</v>
      </c>
      <c r="T449" s="69"/>
      <c r="U449" s="28"/>
    </row>
    <row r="450" spans="1:21">
      <c r="A450" s="51"/>
      <c r="B450" s="67"/>
      <c r="C450" s="71"/>
      <c r="D450" s="71"/>
      <c r="E450" s="28"/>
      <c r="F450" s="28"/>
      <c r="G450" s="71"/>
      <c r="H450" s="71"/>
      <c r="I450" s="28"/>
      <c r="J450" s="28"/>
      <c r="K450" s="107"/>
      <c r="L450" s="107"/>
      <c r="M450" s="28"/>
      <c r="N450" s="28"/>
      <c r="O450" s="107"/>
      <c r="P450" s="107"/>
      <c r="Q450" s="28"/>
      <c r="R450" s="28"/>
      <c r="S450" s="69"/>
      <c r="T450" s="69"/>
      <c r="U450" s="28"/>
    </row>
    <row r="451" spans="1:21">
      <c r="A451" s="51"/>
      <c r="B451" s="72" t="s">
        <v>80</v>
      </c>
      <c r="C451" s="74">
        <v>7113</v>
      </c>
      <c r="D451" s="74"/>
      <c r="E451" s="31"/>
      <c r="F451" s="31"/>
      <c r="G451" s="74">
        <v>2251</v>
      </c>
      <c r="H451" s="74"/>
      <c r="I451" s="31"/>
      <c r="J451" s="31"/>
      <c r="K451" s="74">
        <v>1511</v>
      </c>
      <c r="L451" s="74"/>
      <c r="M451" s="31"/>
      <c r="N451" s="31"/>
      <c r="O451" s="98" t="s">
        <v>181</v>
      </c>
      <c r="P451" s="98"/>
      <c r="Q451" s="31"/>
      <c r="R451" s="31"/>
      <c r="S451" s="73">
        <v>10875</v>
      </c>
      <c r="T451" s="73"/>
      <c r="U451" s="31"/>
    </row>
    <row r="452" spans="1:21">
      <c r="A452" s="51"/>
      <c r="B452" s="72"/>
      <c r="C452" s="74"/>
      <c r="D452" s="74"/>
      <c r="E452" s="31"/>
      <c r="F452" s="31"/>
      <c r="G452" s="74"/>
      <c r="H452" s="74"/>
      <c r="I452" s="31"/>
      <c r="J452" s="31"/>
      <c r="K452" s="74"/>
      <c r="L452" s="74"/>
      <c r="M452" s="31"/>
      <c r="N452" s="31"/>
      <c r="O452" s="98"/>
      <c r="P452" s="98"/>
      <c r="Q452" s="31"/>
      <c r="R452" s="31"/>
      <c r="S452" s="73"/>
      <c r="T452" s="73"/>
      <c r="U452" s="31"/>
    </row>
    <row r="453" spans="1:21">
      <c r="A453" s="51"/>
      <c r="B453" s="67" t="s">
        <v>81</v>
      </c>
      <c r="C453" s="71">
        <v>14070</v>
      </c>
      <c r="D453" s="71"/>
      <c r="E453" s="28"/>
      <c r="F453" s="28"/>
      <c r="G453" s="107" t="s">
        <v>181</v>
      </c>
      <c r="H453" s="107"/>
      <c r="I453" s="28"/>
      <c r="J453" s="28"/>
      <c r="K453" s="107" t="s">
        <v>181</v>
      </c>
      <c r="L453" s="107"/>
      <c r="M453" s="28"/>
      <c r="N453" s="28"/>
      <c r="O453" s="107" t="s">
        <v>181</v>
      </c>
      <c r="P453" s="107"/>
      <c r="Q453" s="28"/>
      <c r="R453" s="28"/>
      <c r="S453" s="69">
        <v>14070</v>
      </c>
      <c r="T453" s="69"/>
      <c r="U453" s="28"/>
    </row>
    <row r="454" spans="1:21">
      <c r="A454" s="51"/>
      <c r="B454" s="67"/>
      <c r="C454" s="71"/>
      <c r="D454" s="71"/>
      <c r="E454" s="28"/>
      <c r="F454" s="28"/>
      <c r="G454" s="107"/>
      <c r="H454" s="107"/>
      <c r="I454" s="28"/>
      <c r="J454" s="28"/>
      <c r="K454" s="107"/>
      <c r="L454" s="107"/>
      <c r="M454" s="28"/>
      <c r="N454" s="28"/>
      <c r="O454" s="107"/>
      <c r="P454" s="107"/>
      <c r="Q454" s="28"/>
      <c r="R454" s="28"/>
      <c r="S454" s="69"/>
      <c r="T454" s="69"/>
      <c r="U454" s="28"/>
    </row>
    <row r="455" spans="1:21">
      <c r="A455" s="51"/>
      <c r="B455" s="72" t="s">
        <v>75</v>
      </c>
      <c r="C455" s="98" t="s">
        <v>181</v>
      </c>
      <c r="D455" s="98"/>
      <c r="E455" s="31"/>
      <c r="F455" s="31"/>
      <c r="G455" s="74">
        <v>14950</v>
      </c>
      <c r="H455" s="74"/>
      <c r="I455" s="31"/>
      <c r="J455" s="31"/>
      <c r="K455" s="98" t="s">
        <v>181</v>
      </c>
      <c r="L455" s="98"/>
      <c r="M455" s="31"/>
      <c r="N455" s="31"/>
      <c r="O455" s="98" t="s">
        <v>181</v>
      </c>
      <c r="P455" s="98"/>
      <c r="Q455" s="31"/>
      <c r="R455" s="31"/>
      <c r="S455" s="73">
        <v>14950</v>
      </c>
      <c r="T455" s="73"/>
      <c r="U455" s="31"/>
    </row>
    <row r="456" spans="1:21">
      <c r="A456" s="51"/>
      <c r="B456" s="72"/>
      <c r="C456" s="98"/>
      <c r="D456" s="98"/>
      <c r="E456" s="31"/>
      <c r="F456" s="31"/>
      <c r="G456" s="74"/>
      <c r="H456" s="74"/>
      <c r="I456" s="31"/>
      <c r="J456" s="31"/>
      <c r="K456" s="98"/>
      <c r="L456" s="98"/>
      <c r="M456" s="31"/>
      <c r="N456" s="31"/>
      <c r="O456" s="98"/>
      <c r="P456" s="98"/>
      <c r="Q456" s="31"/>
      <c r="R456" s="31"/>
      <c r="S456" s="73"/>
      <c r="T456" s="73"/>
      <c r="U456" s="31"/>
    </row>
    <row r="457" spans="1:21">
      <c r="A457" s="51"/>
      <c r="B457" s="67" t="s">
        <v>767</v>
      </c>
      <c r="C457" s="71">
        <v>366607</v>
      </c>
      <c r="D457" s="71"/>
      <c r="E457" s="28"/>
      <c r="F457" s="28"/>
      <c r="G457" s="71">
        <v>27307</v>
      </c>
      <c r="H457" s="71"/>
      <c r="I457" s="28"/>
      <c r="J457" s="28"/>
      <c r="K457" s="107" t="s">
        <v>181</v>
      </c>
      <c r="L457" s="107"/>
      <c r="M457" s="28"/>
      <c r="N457" s="28"/>
      <c r="O457" s="107" t="s">
        <v>768</v>
      </c>
      <c r="P457" s="107"/>
      <c r="Q457" s="70" t="s">
        <v>183</v>
      </c>
      <c r="R457" s="28"/>
      <c r="S457" s="75" t="s">
        <v>181</v>
      </c>
      <c r="T457" s="75"/>
      <c r="U457" s="28"/>
    </row>
    <row r="458" spans="1:21">
      <c r="A458" s="51"/>
      <c r="B458" s="67"/>
      <c r="C458" s="71"/>
      <c r="D458" s="71"/>
      <c r="E458" s="28"/>
      <c r="F458" s="28"/>
      <c r="G458" s="71"/>
      <c r="H458" s="71"/>
      <c r="I458" s="28"/>
      <c r="J458" s="28"/>
      <c r="K458" s="107"/>
      <c r="L458" s="107"/>
      <c r="M458" s="28"/>
      <c r="N458" s="28"/>
      <c r="O458" s="107"/>
      <c r="P458" s="107"/>
      <c r="Q458" s="70"/>
      <c r="R458" s="28"/>
      <c r="S458" s="75"/>
      <c r="T458" s="75"/>
      <c r="U458" s="28"/>
    </row>
    <row r="459" spans="1:21">
      <c r="A459" s="51"/>
      <c r="B459" s="72" t="s">
        <v>769</v>
      </c>
      <c r="C459" s="74">
        <v>13995</v>
      </c>
      <c r="D459" s="74"/>
      <c r="E459" s="31"/>
      <c r="F459" s="31"/>
      <c r="G459" s="74">
        <v>203916</v>
      </c>
      <c r="H459" s="74"/>
      <c r="I459" s="31"/>
      <c r="J459" s="31"/>
      <c r="K459" s="74">
        <v>10603</v>
      </c>
      <c r="L459" s="74"/>
      <c r="M459" s="31"/>
      <c r="N459" s="31"/>
      <c r="O459" s="98" t="s">
        <v>770</v>
      </c>
      <c r="P459" s="98"/>
      <c r="Q459" s="57" t="s">
        <v>183</v>
      </c>
      <c r="R459" s="31"/>
      <c r="S459" s="136" t="s">
        <v>181</v>
      </c>
      <c r="T459" s="136"/>
      <c r="U459" s="31"/>
    </row>
    <row r="460" spans="1:21">
      <c r="A460" s="51"/>
      <c r="B460" s="72"/>
      <c r="C460" s="74"/>
      <c r="D460" s="74"/>
      <c r="E460" s="31"/>
      <c r="F460" s="31"/>
      <c r="G460" s="74"/>
      <c r="H460" s="74"/>
      <c r="I460" s="31"/>
      <c r="J460" s="31"/>
      <c r="K460" s="74"/>
      <c r="L460" s="74"/>
      <c r="M460" s="31"/>
      <c r="N460" s="31"/>
      <c r="O460" s="98"/>
      <c r="P460" s="98"/>
      <c r="Q460" s="57"/>
      <c r="R460" s="31"/>
      <c r="S460" s="136"/>
      <c r="T460" s="136"/>
      <c r="U460" s="31"/>
    </row>
    <row r="461" spans="1:21">
      <c r="A461" s="51"/>
      <c r="B461" s="67" t="s">
        <v>74</v>
      </c>
      <c r="C461" s="107" t="s">
        <v>181</v>
      </c>
      <c r="D461" s="107"/>
      <c r="E461" s="28"/>
      <c r="F461" s="28"/>
      <c r="G461" s="71">
        <v>8413</v>
      </c>
      <c r="H461" s="71"/>
      <c r="I461" s="28"/>
      <c r="J461" s="28"/>
      <c r="K461" s="71">
        <v>1001</v>
      </c>
      <c r="L461" s="71"/>
      <c r="M461" s="28"/>
      <c r="N461" s="28"/>
      <c r="O461" s="107" t="s">
        <v>771</v>
      </c>
      <c r="P461" s="107"/>
      <c r="Q461" s="70" t="s">
        <v>183</v>
      </c>
      <c r="R461" s="28"/>
      <c r="S461" s="75" t="s">
        <v>181</v>
      </c>
      <c r="T461" s="75"/>
      <c r="U461" s="28"/>
    </row>
    <row r="462" spans="1:21">
      <c r="A462" s="51"/>
      <c r="B462" s="67"/>
      <c r="C462" s="107"/>
      <c r="D462" s="107"/>
      <c r="E462" s="28"/>
      <c r="F462" s="28"/>
      <c r="G462" s="71"/>
      <c r="H462" s="71"/>
      <c r="I462" s="28"/>
      <c r="J462" s="28"/>
      <c r="K462" s="71"/>
      <c r="L462" s="71"/>
      <c r="M462" s="28"/>
      <c r="N462" s="28"/>
      <c r="O462" s="107"/>
      <c r="P462" s="107"/>
      <c r="Q462" s="70"/>
      <c r="R462" s="28"/>
      <c r="S462" s="75"/>
      <c r="T462" s="75"/>
      <c r="U462" s="28"/>
    </row>
    <row r="463" spans="1:21">
      <c r="A463" s="51"/>
      <c r="B463" s="72" t="s">
        <v>82</v>
      </c>
      <c r="C463" s="74">
        <v>30113</v>
      </c>
      <c r="D463" s="74"/>
      <c r="E463" s="31"/>
      <c r="F463" s="31"/>
      <c r="G463" s="74">
        <v>27839</v>
      </c>
      <c r="H463" s="74"/>
      <c r="I463" s="31"/>
      <c r="J463" s="31"/>
      <c r="K463" s="74">
        <v>30252</v>
      </c>
      <c r="L463" s="74"/>
      <c r="M463" s="31"/>
      <c r="N463" s="31"/>
      <c r="O463" s="98" t="s">
        <v>181</v>
      </c>
      <c r="P463" s="98"/>
      <c r="Q463" s="31"/>
      <c r="R463" s="31"/>
      <c r="S463" s="73">
        <v>88204</v>
      </c>
      <c r="T463" s="73"/>
      <c r="U463" s="31"/>
    </row>
    <row r="464" spans="1:21" ht="15.75" thickBot="1">
      <c r="A464" s="51"/>
      <c r="B464" s="72"/>
      <c r="C464" s="78"/>
      <c r="D464" s="78"/>
      <c r="E464" s="77"/>
      <c r="F464" s="31"/>
      <c r="G464" s="78"/>
      <c r="H464" s="78"/>
      <c r="I464" s="77"/>
      <c r="J464" s="31"/>
      <c r="K464" s="78"/>
      <c r="L464" s="78"/>
      <c r="M464" s="77"/>
      <c r="N464" s="31"/>
      <c r="O464" s="109"/>
      <c r="P464" s="109"/>
      <c r="Q464" s="77"/>
      <c r="R464" s="31"/>
      <c r="S464" s="76"/>
      <c r="T464" s="76"/>
      <c r="U464" s="77"/>
    </row>
    <row r="465" spans="1:21">
      <c r="A465" s="51"/>
      <c r="B465" s="226" t="s">
        <v>83</v>
      </c>
      <c r="C465" s="80" t="s">
        <v>180</v>
      </c>
      <c r="D465" s="82">
        <v>645518</v>
      </c>
      <c r="E465" s="26"/>
      <c r="F465" s="28"/>
      <c r="G465" s="80" t="s">
        <v>180</v>
      </c>
      <c r="H465" s="82">
        <v>365011</v>
      </c>
      <c r="I465" s="26"/>
      <c r="J465" s="28"/>
      <c r="K465" s="80" t="s">
        <v>180</v>
      </c>
      <c r="L465" s="82">
        <v>204005</v>
      </c>
      <c r="M465" s="26"/>
      <c r="N465" s="28"/>
      <c r="O465" s="80" t="s">
        <v>180</v>
      </c>
      <c r="P465" s="142" t="s">
        <v>772</v>
      </c>
      <c r="Q465" s="80" t="s">
        <v>183</v>
      </c>
      <c r="R465" s="28"/>
      <c r="S465" s="80" t="s">
        <v>180</v>
      </c>
      <c r="T465" s="82">
        <v>582692</v>
      </c>
      <c r="U465" s="26"/>
    </row>
    <row r="466" spans="1:21" ht="15.75" thickBot="1">
      <c r="A466" s="51"/>
      <c r="B466" s="226"/>
      <c r="C466" s="81"/>
      <c r="D466" s="83"/>
      <c r="E466" s="84"/>
      <c r="F466" s="28"/>
      <c r="G466" s="81"/>
      <c r="H466" s="83"/>
      <c r="I466" s="84"/>
      <c r="J466" s="28"/>
      <c r="K466" s="81"/>
      <c r="L466" s="83"/>
      <c r="M466" s="84"/>
      <c r="N466" s="28"/>
      <c r="O466" s="81"/>
      <c r="P466" s="143"/>
      <c r="Q466" s="81"/>
      <c r="R466" s="28"/>
      <c r="S466" s="81"/>
      <c r="T466" s="83"/>
      <c r="U466" s="84"/>
    </row>
    <row r="467" spans="1:21" ht="26.25" thickTop="1">
      <c r="A467" s="51"/>
      <c r="B467" s="126" t="s">
        <v>773</v>
      </c>
      <c r="C467" s="113"/>
      <c r="D467" s="113"/>
      <c r="E467" s="113"/>
      <c r="F467" s="11"/>
      <c r="G467" s="113"/>
      <c r="H467" s="113"/>
      <c r="I467" s="113"/>
      <c r="J467" s="11"/>
      <c r="K467" s="113"/>
      <c r="L467" s="113"/>
      <c r="M467" s="113"/>
      <c r="N467" s="11"/>
      <c r="O467" s="113"/>
      <c r="P467" s="113"/>
      <c r="Q467" s="113"/>
      <c r="R467" s="11"/>
      <c r="S467" s="113"/>
      <c r="T467" s="113"/>
      <c r="U467" s="113"/>
    </row>
    <row r="468" spans="1:21">
      <c r="A468" s="51"/>
      <c r="B468" s="67" t="s">
        <v>85</v>
      </c>
      <c r="C468" s="70" t="s">
        <v>180</v>
      </c>
      <c r="D468" s="71">
        <v>9098</v>
      </c>
      <c r="E468" s="28"/>
      <c r="F468" s="28"/>
      <c r="G468" s="70" t="s">
        <v>180</v>
      </c>
      <c r="H468" s="71">
        <v>27757</v>
      </c>
      <c r="I468" s="28"/>
      <c r="J468" s="28"/>
      <c r="K468" s="70" t="s">
        <v>180</v>
      </c>
      <c r="L468" s="71">
        <v>3903</v>
      </c>
      <c r="M468" s="28"/>
      <c r="N468" s="28"/>
      <c r="O468" s="70" t="s">
        <v>180</v>
      </c>
      <c r="P468" s="107" t="s">
        <v>181</v>
      </c>
      <c r="Q468" s="28"/>
      <c r="R468" s="28"/>
      <c r="S468" s="68" t="s">
        <v>180</v>
      </c>
      <c r="T468" s="69">
        <v>40758</v>
      </c>
      <c r="U468" s="28"/>
    </row>
    <row r="469" spans="1:21">
      <c r="A469" s="51"/>
      <c r="B469" s="67"/>
      <c r="C469" s="70"/>
      <c r="D469" s="71"/>
      <c r="E469" s="28"/>
      <c r="F469" s="28"/>
      <c r="G469" s="70"/>
      <c r="H469" s="71"/>
      <c r="I469" s="28"/>
      <c r="J469" s="28"/>
      <c r="K469" s="70"/>
      <c r="L469" s="71"/>
      <c r="M469" s="28"/>
      <c r="N469" s="28"/>
      <c r="O469" s="70"/>
      <c r="P469" s="107"/>
      <c r="Q469" s="28"/>
      <c r="R469" s="28"/>
      <c r="S469" s="68"/>
      <c r="T469" s="69"/>
      <c r="U469" s="28"/>
    </row>
    <row r="470" spans="1:21">
      <c r="A470" s="51"/>
      <c r="B470" s="72" t="s">
        <v>86</v>
      </c>
      <c r="C470" s="74">
        <v>19397</v>
      </c>
      <c r="D470" s="74"/>
      <c r="E470" s="31"/>
      <c r="F470" s="31"/>
      <c r="G470" s="74">
        <v>22098</v>
      </c>
      <c r="H470" s="74"/>
      <c r="I470" s="31"/>
      <c r="J470" s="31"/>
      <c r="K470" s="74">
        <v>1980</v>
      </c>
      <c r="L470" s="74"/>
      <c r="M470" s="31"/>
      <c r="N470" s="31"/>
      <c r="O470" s="98" t="s">
        <v>181</v>
      </c>
      <c r="P470" s="98"/>
      <c r="Q470" s="31"/>
      <c r="R470" s="31"/>
      <c r="S470" s="73">
        <v>43475</v>
      </c>
      <c r="T470" s="73"/>
      <c r="U470" s="31"/>
    </row>
    <row r="471" spans="1:21">
      <c r="A471" s="51"/>
      <c r="B471" s="72"/>
      <c r="C471" s="74"/>
      <c r="D471" s="74"/>
      <c r="E471" s="31"/>
      <c r="F471" s="31"/>
      <c r="G471" s="74"/>
      <c r="H471" s="74"/>
      <c r="I471" s="31"/>
      <c r="J471" s="31"/>
      <c r="K471" s="74"/>
      <c r="L471" s="74"/>
      <c r="M471" s="31"/>
      <c r="N471" s="31"/>
      <c r="O471" s="98"/>
      <c r="P471" s="98"/>
      <c r="Q471" s="31"/>
      <c r="R471" s="31"/>
      <c r="S471" s="73"/>
      <c r="T471" s="73"/>
      <c r="U471" s="31"/>
    </row>
    <row r="472" spans="1:21">
      <c r="A472" s="51"/>
      <c r="B472" s="67" t="s">
        <v>87</v>
      </c>
      <c r="C472" s="71">
        <v>5995</v>
      </c>
      <c r="D472" s="71"/>
      <c r="E472" s="28"/>
      <c r="F472" s="28"/>
      <c r="G472" s="71">
        <v>54666</v>
      </c>
      <c r="H472" s="71"/>
      <c r="I472" s="28"/>
      <c r="J472" s="28"/>
      <c r="K472" s="107">
        <v>740</v>
      </c>
      <c r="L472" s="107"/>
      <c r="M472" s="28"/>
      <c r="N472" s="28"/>
      <c r="O472" s="107" t="s">
        <v>181</v>
      </c>
      <c r="P472" s="107"/>
      <c r="Q472" s="28"/>
      <c r="R472" s="28"/>
      <c r="S472" s="69">
        <v>61401</v>
      </c>
      <c r="T472" s="69"/>
      <c r="U472" s="28"/>
    </row>
    <row r="473" spans="1:21">
      <c r="A473" s="51"/>
      <c r="B473" s="67"/>
      <c r="C473" s="71"/>
      <c r="D473" s="71"/>
      <c r="E473" s="28"/>
      <c r="F473" s="28"/>
      <c r="G473" s="71"/>
      <c r="H473" s="71"/>
      <c r="I473" s="28"/>
      <c r="J473" s="28"/>
      <c r="K473" s="107"/>
      <c r="L473" s="107"/>
      <c r="M473" s="28"/>
      <c r="N473" s="28"/>
      <c r="O473" s="107"/>
      <c r="P473" s="107"/>
      <c r="Q473" s="28"/>
      <c r="R473" s="28"/>
      <c r="S473" s="69"/>
      <c r="T473" s="69"/>
      <c r="U473" s="28"/>
    </row>
    <row r="474" spans="1:21">
      <c r="A474" s="51"/>
      <c r="B474" s="72" t="s">
        <v>88</v>
      </c>
      <c r="C474" s="74">
        <v>8437</v>
      </c>
      <c r="D474" s="74"/>
      <c r="E474" s="31"/>
      <c r="F474" s="31"/>
      <c r="G474" s="98">
        <v>684</v>
      </c>
      <c r="H474" s="98"/>
      <c r="I474" s="31"/>
      <c r="J474" s="31"/>
      <c r="K474" s="98">
        <v>11</v>
      </c>
      <c r="L474" s="98"/>
      <c r="M474" s="31"/>
      <c r="N474" s="31"/>
      <c r="O474" s="98" t="s">
        <v>181</v>
      </c>
      <c r="P474" s="98"/>
      <c r="Q474" s="31"/>
      <c r="R474" s="31"/>
      <c r="S474" s="73">
        <v>9132</v>
      </c>
      <c r="T474" s="73"/>
      <c r="U474" s="31"/>
    </row>
    <row r="475" spans="1:21">
      <c r="A475" s="51"/>
      <c r="B475" s="72"/>
      <c r="C475" s="74"/>
      <c r="D475" s="74"/>
      <c r="E475" s="31"/>
      <c r="F475" s="31"/>
      <c r="G475" s="98"/>
      <c r="H475" s="98"/>
      <c r="I475" s="31"/>
      <c r="J475" s="31"/>
      <c r="K475" s="98"/>
      <c r="L475" s="98"/>
      <c r="M475" s="31"/>
      <c r="N475" s="31"/>
      <c r="O475" s="98"/>
      <c r="P475" s="98"/>
      <c r="Q475" s="31"/>
      <c r="R475" s="31"/>
      <c r="S475" s="73"/>
      <c r="T475" s="73"/>
      <c r="U475" s="31"/>
    </row>
    <row r="476" spans="1:21">
      <c r="A476" s="51"/>
      <c r="B476" s="67" t="s">
        <v>774</v>
      </c>
      <c r="C476" s="107" t="s">
        <v>181</v>
      </c>
      <c r="D476" s="107"/>
      <c r="E476" s="28"/>
      <c r="F476" s="28"/>
      <c r="G476" s="71">
        <v>2439</v>
      </c>
      <c r="H476" s="71"/>
      <c r="I476" s="28"/>
      <c r="J476" s="28"/>
      <c r="K476" s="107" t="s">
        <v>181</v>
      </c>
      <c r="L476" s="107"/>
      <c r="M476" s="28"/>
      <c r="N476" s="28"/>
      <c r="O476" s="107" t="s">
        <v>181</v>
      </c>
      <c r="P476" s="107"/>
      <c r="Q476" s="28"/>
      <c r="R476" s="28"/>
      <c r="S476" s="69">
        <v>2439</v>
      </c>
      <c r="T476" s="69"/>
      <c r="U476" s="28"/>
    </row>
    <row r="477" spans="1:21">
      <c r="A477" s="51"/>
      <c r="B477" s="67"/>
      <c r="C477" s="107"/>
      <c r="D477" s="107"/>
      <c r="E477" s="28"/>
      <c r="F477" s="28"/>
      <c r="G477" s="71"/>
      <c r="H477" s="71"/>
      <c r="I477" s="28"/>
      <c r="J477" s="28"/>
      <c r="K477" s="107"/>
      <c r="L477" s="107"/>
      <c r="M477" s="28"/>
      <c r="N477" s="28"/>
      <c r="O477" s="107"/>
      <c r="P477" s="107"/>
      <c r="Q477" s="28"/>
      <c r="R477" s="28"/>
      <c r="S477" s="69"/>
      <c r="T477" s="69"/>
      <c r="U477" s="28"/>
    </row>
    <row r="478" spans="1:21">
      <c r="A478" s="51"/>
      <c r="B478" s="72" t="s">
        <v>775</v>
      </c>
      <c r="C478" s="74">
        <v>13503</v>
      </c>
      <c r="D478" s="74"/>
      <c r="E478" s="31"/>
      <c r="F478" s="31"/>
      <c r="G478" s="74">
        <v>7941</v>
      </c>
      <c r="H478" s="74"/>
      <c r="I478" s="31"/>
      <c r="J478" s="31"/>
      <c r="K478" s="98">
        <v>462</v>
      </c>
      <c r="L478" s="98"/>
      <c r="M478" s="31"/>
      <c r="N478" s="31"/>
      <c r="O478" s="98" t="s">
        <v>181</v>
      </c>
      <c r="P478" s="98"/>
      <c r="Q478" s="31"/>
      <c r="R478" s="31"/>
      <c r="S478" s="73">
        <v>21906</v>
      </c>
      <c r="T478" s="73"/>
      <c r="U478" s="31"/>
    </row>
    <row r="479" spans="1:21" ht="15.75" thickBot="1">
      <c r="A479" s="51"/>
      <c r="B479" s="72"/>
      <c r="C479" s="78"/>
      <c r="D479" s="78"/>
      <c r="E479" s="77"/>
      <c r="F479" s="31"/>
      <c r="G479" s="78"/>
      <c r="H479" s="78"/>
      <c r="I479" s="77"/>
      <c r="J479" s="31"/>
      <c r="K479" s="109"/>
      <c r="L479" s="109"/>
      <c r="M479" s="77"/>
      <c r="N479" s="31"/>
      <c r="O479" s="109"/>
      <c r="P479" s="109"/>
      <c r="Q479" s="77"/>
      <c r="R479" s="31"/>
      <c r="S479" s="76"/>
      <c r="T479" s="76"/>
      <c r="U479" s="77"/>
    </row>
    <row r="480" spans="1:21">
      <c r="A480" s="51"/>
      <c r="B480" s="128" t="s">
        <v>91</v>
      </c>
      <c r="C480" s="87">
        <v>56430</v>
      </c>
      <c r="D480" s="87"/>
      <c r="E480" s="26"/>
      <c r="F480" s="28"/>
      <c r="G480" s="87">
        <v>115585</v>
      </c>
      <c r="H480" s="87"/>
      <c r="I480" s="26"/>
      <c r="J480" s="28"/>
      <c r="K480" s="87">
        <v>7096</v>
      </c>
      <c r="L480" s="87"/>
      <c r="M480" s="26"/>
      <c r="N480" s="28"/>
      <c r="O480" s="95" t="s">
        <v>181</v>
      </c>
      <c r="P480" s="95"/>
      <c r="Q480" s="26"/>
      <c r="R480" s="28"/>
      <c r="S480" s="82">
        <v>179111</v>
      </c>
      <c r="T480" s="82"/>
      <c r="U480" s="26"/>
    </row>
    <row r="481" spans="1:25">
      <c r="A481" s="51"/>
      <c r="B481" s="128"/>
      <c r="C481" s="97"/>
      <c r="D481" s="97"/>
      <c r="E481" s="27"/>
      <c r="F481" s="28"/>
      <c r="G481" s="97"/>
      <c r="H481" s="97"/>
      <c r="I481" s="27"/>
      <c r="J481" s="28"/>
      <c r="K481" s="97"/>
      <c r="L481" s="97"/>
      <c r="M481" s="27"/>
      <c r="N481" s="28"/>
      <c r="O481" s="96"/>
      <c r="P481" s="96"/>
      <c r="Q481" s="27"/>
      <c r="R481" s="28"/>
      <c r="S481" s="69"/>
      <c r="T481" s="69"/>
      <c r="U481" s="28"/>
    </row>
    <row r="482" spans="1:25">
      <c r="A482" s="51"/>
      <c r="B482" s="72" t="s">
        <v>92</v>
      </c>
      <c r="C482" s="74">
        <v>811243</v>
      </c>
      <c r="D482" s="74"/>
      <c r="E482" s="31"/>
      <c r="F482" s="31"/>
      <c r="G482" s="74">
        <v>4694</v>
      </c>
      <c r="H482" s="74"/>
      <c r="I482" s="31"/>
      <c r="J482" s="31"/>
      <c r="K482" s="98">
        <v>20</v>
      </c>
      <c r="L482" s="98"/>
      <c r="M482" s="31"/>
      <c r="N482" s="31"/>
      <c r="O482" s="98" t="s">
        <v>181</v>
      </c>
      <c r="P482" s="98"/>
      <c r="Q482" s="31"/>
      <c r="R482" s="31"/>
      <c r="S482" s="73">
        <v>815957</v>
      </c>
      <c r="T482" s="73"/>
      <c r="U482" s="31"/>
    </row>
    <row r="483" spans="1:25">
      <c r="A483" s="51"/>
      <c r="B483" s="72"/>
      <c r="C483" s="74"/>
      <c r="D483" s="74"/>
      <c r="E483" s="31"/>
      <c r="F483" s="31"/>
      <c r="G483" s="74"/>
      <c r="H483" s="74"/>
      <c r="I483" s="31"/>
      <c r="J483" s="31"/>
      <c r="K483" s="98"/>
      <c r="L483" s="98"/>
      <c r="M483" s="31"/>
      <c r="N483" s="31"/>
      <c r="O483" s="98"/>
      <c r="P483" s="98"/>
      <c r="Q483" s="31"/>
      <c r="R483" s="31"/>
      <c r="S483" s="73"/>
      <c r="T483" s="73"/>
      <c r="U483" s="31"/>
    </row>
    <row r="484" spans="1:25">
      <c r="A484" s="51"/>
      <c r="B484" s="67" t="s">
        <v>776</v>
      </c>
      <c r="C484" s="107" t="s">
        <v>181</v>
      </c>
      <c r="D484" s="107"/>
      <c r="E484" s="28"/>
      <c r="F484" s="28"/>
      <c r="G484" s="71">
        <v>21212</v>
      </c>
      <c r="H484" s="71"/>
      <c r="I484" s="28"/>
      <c r="J484" s="28"/>
      <c r="K484" s="107">
        <v>7</v>
      </c>
      <c r="L484" s="107"/>
      <c r="M484" s="28"/>
      <c r="N484" s="28"/>
      <c r="O484" s="107" t="s">
        <v>181</v>
      </c>
      <c r="P484" s="107"/>
      <c r="Q484" s="28"/>
      <c r="R484" s="28"/>
      <c r="S484" s="69">
        <v>21219</v>
      </c>
      <c r="T484" s="69"/>
      <c r="U484" s="28"/>
    </row>
    <row r="485" spans="1:25">
      <c r="A485" s="51"/>
      <c r="B485" s="67"/>
      <c r="C485" s="107"/>
      <c r="D485" s="107"/>
      <c r="E485" s="28"/>
      <c r="F485" s="28"/>
      <c r="G485" s="71"/>
      <c r="H485" s="71"/>
      <c r="I485" s="28"/>
      <c r="J485" s="28"/>
      <c r="K485" s="107"/>
      <c r="L485" s="107"/>
      <c r="M485" s="28"/>
      <c r="N485" s="28"/>
      <c r="O485" s="107"/>
      <c r="P485" s="107"/>
      <c r="Q485" s="28"/>
      <c r="R485" s="28"/>
      <c r="S485" s="69"/>
      <c r="T485" s="69"/>
      <c r="U485" s="28"/>
    </row>
    <row r="486" spans="1:25">
      <c r="A486" s="51"/>
      <c r="B486" s="72" t="s">
        <v>777</v>
      </c>
      <c r="C486" s="74">
        <v>220721</v>
      </c>
      <c r="D486" s="74"/>
      <c r="E486" s="31"/>
      <c r="F486" s="31"/>
      <c r="G486" s="98">
        <v>403</v>
      </c>
      <c r="H486" s="98"/>
      <c r="I486" s="31"/>
      <c r="J486" s="31"/>
      <c r="K486" s="74">
        <v>7390</v>
      </c>
      <c r="L486" s="74"/>
      <c r="M486" s="31"/>
      <c r="N486" s="31"/>
      <c r="O486" s="98" t="s">
        <v>770</v>
      </c>
      <c r="P486" s="98"/>
      <c r="Q486" s="57" t="s">
        <v>183</v>
      </c>
      <c r="R486" s="31"/>
      <c r="S486" s="136" t="s">
        <v>181</v>
      </c>
      <c r="T486" s="136"/>
      <c r="U486" s="31"/>
    </row>
    <row r="487" spans="1:25">
      <c r="A487" s="51"/>
      <c r="B487" s="72"/>
      <c r="C487" s="74"/>
      <c r="D487" s="74"/>
      <c r="E487" s="31"/>
      <c r="F487" s="31"/>
      <c r="G487" s="98"/>
      <c r="H487" s="98"/>
      <c r="I487" s="31"/>
      <c r="J487" s="31"/>
      <c r="K487" s="74"/>
      <c r="L487" s="74"/>
      <c r="M487" s="31"/>
      <c r="N487" s="31"/>
      <c r="O487" s="98"/>
      <c r="P487" s="98"/>
      <c r="Q487" s="57"/>
      <c r="R487" s="31"/>
      <c r="S487" s="136"/>
      <c r="T487" s="136"/>
      <c r="U487" s="31"/>
    </row>
    <row r="488" spans="1:25">
      <c r="A488" s="51"/>
      <c r="B488" s="67" t="s">
        <v>94</v>
      </c>
      <c r="C488" s="71">
        <v>26587</v>
      </c>
      <c r="D488" s="71"/>
      <c r="E488" s="28"/>
      <c r="F488" s="28"/>
      <c r="G488" s="71">
        <v>18211</v>
      </c>
      <c r="H488" s="71"/>
      <c r="I488" s="28"/>
      <c r="J488" s="28"/>
      <c r="K488" s="107">
        <v>484</v>
      </c>
      <c r="L488" s="107"/>
      <c r="M488" s="28"/>
      <c r="N488" s="28"/>
      <c r="O488" s="107" t="s">
        <v>771</v>
      </c>
      <c r="P488" s="107"/>
      <c r="Q488" s="70" t="s">
        <v>183</v>
      </c>
      <c r="R488" s="28"/>
      <c r="S488" s="69">
        <v>35868</v>
      </c>
      <c r="T488" s="69"/>
      <c r="U488" s="28"/>
    </row>
    <row r="489" spans="1:25" ht="15.75" thickBot="1">
      <c r="A489" s="51"/>
      <c r="B489" s="67"/>
      <c r="C489" s="99"/>
      <c r="D489" s="99"/>
      <c r="E489" s="100"/>
      <c r="F489" s="28"/>
      <c r="G489" s="99"/>
      <c r="H489" s="99"/>
      <c r="I489" s="100"/>
      <c r="J489" s="28"/>
      <c r="K489" s="119"/>
      <c r="L489" s="119"/>
      <c r="M489" s="100"/>
      <c r="N489" s="28"/>
      <c r="O489" s="119"/>
      <c r="P489" s="119"/>
      <c r="Q489" s="120"/>
      <c r="R489" s="28"/>
      <c r="S489" s="201"/>
      <c r="T489" s="201"/>
      <c r="U489" s="100"/>
    </row>
    <row r="490" spans="1:25">
      <c r="A490" s="51"/>
      <c r="B490" s="127" t="s">
        <v>95</v>
      </c>
      <c r="C490" s="123">
        <v>1114981</v>
      </c>
      <c r="D490" s="123"/>
      <c r="E490" s="103"/>
      <c r="F490" s="31"/>
      <c r="G490" s="123">
        <v>160105</v>
      </c>
      <c r="H490" s="123"/>
      <c r="I490" s="103"/>
      <c r="J490" s="31"/>
      <c r="K490" s="123">
        <v>14997</v>
      </c>
      <c r="L490" s="123"/>
      <c r="M490" s="103"/>
      <c r="N490" s="31"/>
      <c r="O490" s="129" t="s">
        <v>778</v>
      </c>
      <c r="P490" s="129"/>
      <c r="Q490" s="121" t="s">
        <v>183</v>
      </c>
      <c r="R490" s="31"/>
      <c r="S490" s="101">
        <v>1052155</v>
      </c>
      <c r="T490" s="101"/>
      <c r="U490" s="103"/>
    </row>
    <row r="491" spans="1:25" ht="15.75" thickBot="1">
      <c r="A491" s="51"/>
      <c r="B491" s="127"/>
      <c r="C491" s="78"/>
      <c r="D491" s="78"/>
      <c r="E491" s="77"/>
      <c r="F491" s="31"/>
      <c r="G491" s="78"/>
      <c r="H491" s="78"/>
      <c r="I491" s="77"/>
      <c r="J491" s="31"/>
      <c r="K491" s="78"/>
      <c r="L491" s="78"/>
      <c r="M491" s="77"/>
      <c r="N491" s="31"/>
      <c r="O491" s="109"/>
      <c r="P491" s="109"/>
      <c r="Q491" s="141"/>
      <c r="R491" s="31"/>
      <c r="S491" s="76"/>
      <c r="T491" s="76"/>
      <c r="U491" s="77"/>
    </row>
    <row r="492" spans="1:25">
      <c r="A492" s="51"/>
      <c r="B492" s="128" t="s">
        <v>779</v>
      </c>
      <c r="C492" s="95" t="s">
        <v>326</v>
      </c>
      <c r="D492" s="95"/>
      <c r="E492" s="85" t="s">
        <v>183</v>
      </c>
      <c r="F492" s="28"/>
      <c r="G492" s="87">
        <v>204906</v>
      </c>
      <c r="H492" s="87"/>
      <c r="I492" s="26"/>
      <c r="J492" s="28"/>
      <c r="K492" s="87">
        <v>189008</v>
      </c>
      <c r="L492" s="87"/>
      <c r="M492" s="26"/>
      <c r="N492" s="28"/>
      <c r="O492" s="95" t="s">
        <v>768</v>
      </c>
      <c r="P492" s="95"/>
      <c r="Q492" s="85" t="s">
        <v>183</v>
      </c>
      <c r="R492" s="28"/>
      <c r="S492" s="142" t="s">
        <v>326</v>
      </c>
      <c r="T492" s="142"/>
      <c r="U492" s="80" t="s">
        <v>183</v>
      </c>
    </row>
    <row r="493" spans="1:25" ht="15.75" thickBot="1">
      <c r="A493" s="51"/>
      <c r="B493" s="128"/>
      <c r="C493" s="119"/>
      <c r="D493" s="119"/>
      <c r="E493" s="120"/>
      <c r="F493" s="28"/>
      <c r="G493" s="99"/>
      <c r="H493" s="99"/>
      <c r="I493" s="100"/>
      <c r="J493" s="28"/>
      <c r="K493" s="99"/>
      <c r="L493" s="99"/>
      <c r="M493" s="100"/>
      <c r="N493" s="28"/>
      <c r="O493" s="119"/>
      <c r="P493" s="119"/>
      <c r="Q493" s="120"/>
      <c r="R493" s="28"/>
      <c r="S493" s="133"/>
      <c r="T493" s="133"/>
      <c r="U493" s="220"/>
    </row>
    <row r="494" spans="1:25">
      <c r="A494" s="51"/>
      <c r="B494" s="227" t="s">
        <v>780</v>
      </c>
      <c r="C494" s="134" t="s">
        <v>180</v>
      </c>
      <c r="D494" s="101">
        <v>645518</v>
      </c>
      <c r="E494" s="103"/>
      <c r="F494" s="31"/>
      <c r="G494" s="134" t="s">
        <v>180</v>
      </c>
      <c r="H494" s="101">
        <v>365011</v>
      </c>
      <c r="I494" s="103"/>
      <c r="J494" s="31"/>
      <c r="K494" s="134" t="s">
        <v>180</v>
      </c>
      <c r="L494" s="101">
        <v>204005</v>
      </c>
      <c r="M494" s="103"/>
      <c r="N494" s="31"/>
      <c r="O494" s="134" t="s">
        <v>180</v>
      </c>
      <c r="P494" s="152" t="s">
        <v>772</v>
      </c>
      <c r="Q494" s="134" t="s">
        <v>183</v>
      </c>
      <c r="R494" s="31"/>
      <c r="S494" s="134" t="s">
        <v>180</v>
      </c>
      <c r="T494" s="101">
        <v>582692</v>
      </c>
      <c r="U494" s="103"/>
    </row>
    <row r="495" spans="1:25" ht="15.75" thickBot="1">
      <c r="A495" s="51"/>
      <c r="B495" s="227"/>
      <c r="C495" s="111"/>
      <c r="D495" s="102"/>
      <c r="E495" s="104"/>
      <c r="F495" s="31"/>
      <c r="G495" s="111"/>
      <c r="H495" s="102"/>
      <c r="I495" s="104"/>
      <c r="J495" s="31"/>
      <c r="K495" s="111"/>
      <c r="L495" s="102"/>
      <c r="M495" s="104"/>
      <c r="N495" s="31"/>
      <c r="O495" s="111"/>
      <c r="P495" s="153"/>
      <c r="Q495" s="111"/>
      <c r="R495" s="31"/>
      <c r="S495" s="111"/>
      <c r="T495" s="102"/>
      <c r="U495" s="104"/>
    </row>
    <row r="496" spans="1:25" ht="15.75" thickTop="1">
      <c r="A496" s="51"/>
      <c r="B496" s="50"/>
      <c r="C496" s="50"/>
      <c r="D496" s="50"/>
      <c r="E496" s="50"/>
      <c r="F496" s="50"/>
      <c r="G496" s="50"/>
      <c r="H496" s="50"/>
      <c r="I496" s="50"/>
      <c r="J496" s="50"/>
      <c r="K496" s="50"/>
      <c r="L496" s="50"/>
      <c r="M496" s="50"/>
      <c r="N496" s="50"/>
      <c r="O496" s="50"/>
      <c r="P496" s="50"/>
      <c r="Q496" s="50"/>
      <c r="R496" s="50"/>
      <c r="S496" s="50"/>
      <c r="T496" s="50"/>
      <c r="U496" s="50"/>
      <c r="V496" s="50"/>
      <c r="W496" s="50"/>
      <c r="X496" s="50"/>
      <c r="Y496" s="50"/>
    </row>
    <row r="497" spans="1:25">
      <c r="A497" s="51"/>
      <c r="B497" s="52" t="s">
        <v>675</v>
      </c>
      <c r="C497" s="52"/>
      <c r="D497" s="52"/>
      <c r="E497" s="52"/>
      <c r="F497" s="52"/>
      <c r="G497" s="52"/>
      <c r="H497" s="52"/>
      <c r="I497" s="52"/>
      <c r="J497" s="52"/>
      <c r="K497" s="52"/>
      <c r="L497" s="52"/>
      <c r="M497" s="52"/>
      <c r="N497" s="52"/>
      <c r="O497" s="52"/>
      <c r="P497" s="52"/>
      <c r="Q497" s="52"/>
      <c r="R497" s="52"/>
      <c r="S497" s="52"/>
      <c r="T497" s="52"/>
      <c r="U497" s="52"/>
      <c r="V497" s="52"/>
      <c r="W497" s="52"/>
      <c r="X497" s="52"/>
      <c r="Y497" s="52"/>
    </row>
    <row r="498" spans="1:25">
      <c r="A498" s="51"/>
      <c r="B498" s="52" t="s">
        <v>762</v>
      </c>
      <c r="C498" s="52"/>
      <c r="D498" s="52"/>
      <c r="E498" s="52"/>
      <c r="F498" s="52"/>
      <c r="G498" s="52"/>
      <c r="H498" s="52"/>
      <c r="I498" s="52"/>
      <c r="J498" s="52"/>
      <c r="K498" s="52"/>
      <c r="L498" s="52"/>
      <c r="M498" s="52"/>
      <c r="N498" s="52"/>
      <c r="O498" s="52"/>
      <c r="P498" s="52"/>
      <c r="Q498" s="52"/>
      <c r="R498" s="52"/>
      <c r="S498" s="52"/>
      <c r="T498" s="52"/>
      <c r="U498" s="52"/>
      <c r="V498" s="52"/>
      <c r="W498" s="52"/>
      <c r="X498" s="52"/>
      <c r="Y498" s="52"/>
    </row>
    <row r="499" spans="1:25">
      <c r="A499" s="51"/>
      <c r="B499" s="52" t="s">
        <v>781</v>
      </c>
      <c r="C499" s="52"/>
      <c r="D499" s="52"/>
      <c r="E499" s="52"/>
      <c r="F499" s="52"/>
      <c r="G499" s="52"/>
      <c r="H499" s="52"/>
      <c r="I499" s="52"/>
      <c r="J499" s="52"/>
      <c r="K499" s="52"/>
      <c r="L499" s="52"/>
      <c r="M499" s="52"/>
      <c r="N499" s="52"/>
      <c r="O499" s="52"/>
      <c r="P499" s="52"/>
      <c r="Q499" s="52"/>
      <c r="R499" s="52"/>
      <c r="S499" s="52"/>
      <c r="T499" s="52"/>
      <c r="U499" s="52"/>
      <c r="V499" s="52"/>
      <c r="W499" s="52"/>
      <c r="X499" s="52"/>
      <c r="Y499" s="52"/>
    </row>
    <row r="500" spans="1:25">
      <c r="A500" s="51"/>
      <c r="B500" s="52" t="s">
        <v>782</v>
      </c>
      <c r="C500" s="52"/>
      <c r="D500" s="52"/>
      <c r="E500" s="52"/>
      <c r="F500" s="52"/>
      <c r="G500" s="52"/>
      <c r="H500" s="52"/>
      <c r="I500" s="52"/>
      <c r="J500" s="52"/>
      <c r="K500" s="52"/>
      <c r="L500" s="52"/>
      <c r="M500" s="52"/>
      <c r="N500" s="52"/>
      <c r="O500" s="52"/>
      <c r="P500" s="52"/>
      <c r="Q500" s="52"/>
      <c r="R500" s="52"/>
      <c r="S500" s="52"/>
      <c r="T500" s="52"/>
      <c r="U500" s="52"/>
      <c r="V500" s="52"/>
      <c r="W500" s="52"/>
      <c r="X500" s="52"/>
      <c r="Y500" s="52"/>
    </row>
    <row r="501" spans="1:25">
      <c r="A501" s="51"/>
      <c r="B501" s="49"/>
      <c r="C501" s="49"/>
      <c r="D501" s="49"/>
      <c r="E501" s="49"/>
      <c r="F501" s="49"/>
      <c r="G501" s="49"/>
      <c r="H501" s="49"/>
      <c r="I501" s="49"/>
      <c r="J501" s="49"/>
      <c r="K501" s="49"/>
      <c r="L501" s="49"/>
      <c r="M501" s="49"/>
      <c r="N501" s="49"/>
      <c r="O501" s="49"/>
      <c r="P501" s="49"/>
      <c r="Q501" s="49"/>
      <c r="R501" s="49"/>
      <c r="S501" s="49"/>
      <c r="T501" s="49"/>
      <c r="U501" s="49"/>
      <c r="V501" s="49"/>
      <c r="W501" s="49"/>
      <c r="X501" s="49"/>
      <c r="Y501" s="49"/>
    </row>
    <row r="502" spans="1:25">
      <c r="A502" s="51"/>
      <c r="B502" s="17"/>
      <c r="C502" s="17"/>
      <c r="D502" s="17"/>
      <c r="E502" s="17"/>
      <c r="F502" s="17"/>
      <c r="G502" s="17"/>
      <c r="H502" s="17"/>
      <c r="I502" s="17"/>
      <c r="J502" s="17"/>
      <c r="K502" s="17"/>
      <c r="L502" s="17"/>
      <c r="M502" s="17"/>
      <c r="N502" s="17"/>
      <c r="O502" s="17"/>
      <c r="P502" s="17"/>
      <c r="Q502" s="17"/>
      <c r="R502" s="17"/>
      <c r="S502" s="17"/>
      <c r="T502" s="17"/>
      <c r="U502" s="17"/>
    </row>
    <row r="503" spans="1:25">
      <c r="A503" s="51"/>
      <c r="B503" s="12"/>
      <c r="C503" s="12"/>
      <c r="D503" s="12"/>
      <c r="E503" s="12"/>
      <c r="F503" s="12"/>
      <c r="G503" s="12"/>
      <c r="H503" s="12"/>
      <c r="I503" s="12"/>
      <c r="J503" s="12"/>
      <c r="K503" s="12"/>
      <c r="L503" s="12"/>
      <c r="M503" s="12"/>
      <c r="N503" s="12"/>
      <c r="O503" s="12"/>
      <c r="P503" s="12"/>
      <c r="Q503" s="12"/>
      <c r="R503" s="12"/>
      <c r="S503" s="12"/>
      <c r="T503" s="12"/>
      <c r="U503" s="12"/>
    </row>
    <row r="504" spans="1:25">
      <c r="A504" s="51"/>
      <c r="B504" s="31"/>
      <c r="C504" s="66" t="s">
        <v>783</v>
      </c>
      <c r="D504" s="66"/>
      <c r="E504" s="66"/>
      <c r="F504" s="31"/>
      <c r="G504" s="66" t="s">
        <v>658</v>
      </c>
      <c r="H504" s="66"/>
      <c r="I504" s="66"/>
      <c r="J504" s="31"/>
      <c r="K504" s="66" t="s">
        <v>659</v>
      </c>
      <c r="L504" s="66"/>
      <c r="M504" s="66"/>
      <c r="N504" s="31"/>
      <c r="O504" s="66" t="s">
        <v>785</v>
      </c>
      <c r="P504" s="66"/>
      <c r="Q504" s="66"/>
      <c r="R504" s="31"/>
      <c r="S504" s="66" t="s">
        <v>786</v>
      </c>
      <c r="T504" s="66"/>
      <c r="U504" s="66"/>
    </row>
    <row r="505" spans="1:25" ht="15.75" thickBot="1">
      <c r="A505" s="51"/>
      <c r="B505" s="31"/>
      <c r="C505" s="20"/>
      <c r="D505" s="20"/>
      <c r="E505" s="20"/>
      <c r="F505" s="31"/>
      <c r="G505" s="20" t="s">
        <v>784</v>
      </c>
      <c r="H505" s="20"/>
      <c r="I505" s="20"/>
      <c r="J505" s="31"/>
      <c r="K505" s="20" t="s">
        <v>784</v>
      </c>
      <c r="L505" s="20"/>
      <c r="M505" s="20"/>
      <c r="N505" s="31"/>
      <c r="O505" s="20"/>
      <c r="P505" s="20"/>
      <c r="Q505" s="20"/>
      <c r="R505" s="31"/>
      <c r="S505" s="20"/>
      <c r="T505" s="20"/>
      <c r="U505" s="20"/>
    </row>
    <row r="506" spans="1:25">
      <c r="A506" s="51"/>
      <c r="B506" s="205" t="s">
        <v>765</v>
      </c>
      <c r="C506" s="26"/>
      <c r="D506" s="26"/>
      <c r="E506" s="26"/>
      <c r="F506" s="28"/>
      <c r="G506" s="26"/>
      <c r="H506" s="26"/>
      <c r="I506" s="26"/>
      <c r="J506" s="28"/>
      <c r="K506" s="26"/>
      <c r="L506" s="26"/>
      <c r="M506" s="26"/>
      <c r="N506" s="28"/>
      <c r="O506" s="26"/>
      <c r="P506" s="26"/>
      <c r="Q506" s="26"/>
      <c r="R506" s="28"/>
      <c r="S506" s="26"/>
      <c r="T506" s="26"/>
      <c r="U506" s="26"/>
    </row>
    <row r="507" spans="1:25">
      <c r="A507" s="51"/>
      <c r="B507" s="205"/>
      <c r="C507" s="27"/>
      <c r="D507" s="27"/>
      <c r="E507" s="27"/>
      <c r="F507" s="28"/>
      <c r="G507" s="27"/>
      <c r="H507" s="27"/>
      <c r="I507" s="27"/>
      <c r="J507" s="28"/>
      <c r="K507" s="27"/>
      <c r="L507" s="27"/>
      <c r="M507" s="27"/>
      <c r="N507" s="28"/>
      <c r="O507" s="27"/>
      <c r="P507" s="27"/>
      <c r="Q507" s="27"/>
      <c r="R507" s="28"/>
      <c r="S507" s="27"/>
      <c r="T507" s="27"/>
      <c r="U507" s="27"/>
    </row>
    <row r="508" spans="1:25">
      <c r="A508" s="51"/>
      <c r="B508" s="72" t="s">
        <v>71</v>
      </c>
      <c r="C508" s="57" t="s">
        <v>180</v>
      </c>
      <c r="D508" s="74">
        <v>8420</v>
      </c>
      <c r="E508" s="31"/>
      <c r="F508" s="31"/>
      <c r="G508" s="57" t="s">
        <v>180</v>
      </c>
      <c r="H508" s="98">
        <v>407</v>
      </c>
      <c r="I508" s="31"/>
      <c r="J508" s="31"/>
      <c r="K508" s="57" t="s">
        <v>180</v>
      </c>
      <c r="L508" s="74">
        <v>125350</v>
      </c>
      <c r="M508" s="31"/>
      <c r="N508" s="31"/>
      <c r="O508" s="57" t="s">
        <v>180</v>
      </c>
      <c r="P508" s="98" t="s">
        <v>181</v>
      </c>
      <c r="Q508" s="31"/>
      <c r="R508" s="31"/>
      <c r="S508" s="56" t="s">
        <v>180</v>
      </c>
      <c r="T508" s="73">
        <v>134177</v>
      </c>
      <c r="U508" s="31"/>
    </row>
    <row r="509" spans="1:25">
      <c r="A509" s="51"/>
      <c r="B509" s="72"/>
      <c r="C509" s="57"/>
      <c r="D509" s="74"/>
      <c r="E509" s="31"/>
      <c r="F509" s="31"/>
      <c r="G509" s="57"/>
      <c r="H509" s="98"/>
      <c r="I509" s="31"/>
      <c r="J509" s="31"/>
      <c r="K509" s="57"/>
      <c r="L509" s="74"/>
      <c r="M509" s="31"/>
      <c r="N509" s="31"/>
      <c r="O509" s="57"/>
      <c r="P509" s="98"/>
      <c r="Q509" s="31"/>
      <c r="R509" s="31"/>
      <c r="S509" s="56"/>
      <c r="T509" s="73"/>
      <c r="U509" s="31"/>
    </row>
    <row r="510" spans="1:25">
      <c r="A510" s="51"/>
      <c r="B510" s="67" t="s">
        <v>766</v>
      </c>
      <c r="C510" s="71">
        <v>70011</v>
      </c>
      <c r="D510" s="71"/>
      <c r="E510" s="28"/>
      <c r="F510" s="28"/>
      <c r="G510" s="71">
        <v>1920</v>
      </c>
      <c r="H510" s="71"/>
      <c r="I510" s="28"/>
      <c r="J510" s="28"/>
      <c r="K510" s="71">
        <v>8068</v>
      </c>
      <c r="L510" s="71"/>
      <c r="M510" s="28"/>
      <c r="N510" s="28"/>
      <c r="O510" s="107" t="s">
        <v>181</v>
      </c>
      <c r="P510" s="107"/>
      <c r="Q510" s="28"/>
      <c r="R510" s="28"/>
      <c r="S510" s="69">
        <v>79999</v>
      </c>
      <c r="T510" s="69"/>
      <c r="U510" s="28"/>
    </row>
    <row r="511" spans="1:25">
      <c r="A511" s="51"/>
      <c r="B511" s="67"/>
      <c r="C511" s="71"/>
      <c r="D511" s="71"/>
      <c r="E511" s="28"/>
      <c r="F511" s="28"/>
      <c r="G511" s="71"/>
      <c r="H511" s="71"/>
      <c r="I511" s="28"/>
      <c r="J511" s="28"/>
      <c r="K511" s="71"/>
      <c r="L511" s="71"/>
      <c r="M511" s="28"/>
      <c r="N511" s="28"/>
      <c r="O511" s="107"/>
      <c r="P511" s="107"/>
      <c r="Q511" s="28"/>
      <c r="R511" s="28"/>
      <c r="S511" s="69"/>
      <c r="T511" s="69"/>
      <c r="U511" s="28"/>
    </row>
    <row r="512" spans="1:25">
      <c r="A512" s="51"/>
      <c r="B512" s="72" t="s">
        <v>76</v>
      </c>
      <c r="C512" s="74">
        <v>44899</v>
      </c>
      <c r="D512" s="74"/>
      <c r="E512" s="31"/>
      <c r="F512" s="31"/>
      <c r="G512" s="74">
        <v>23495</v>
      </c>
      <c r="H512" s="74"/>
      <c r="I512" s="31"/>
      <c r="J512" s="31"/>
      <c r="K512" s="74">
        <v>3528</v>
      </c>
      <c r="L512" s="74"/>
      <c r="M512" s="31"/>
      <c r="N512" s="31"/>
      <c r="O512" s="98" t="s">
        <v>787</v>
      </c>
      <c r="P512" s="98"/>
      <c r="Q512" s="57" t="s">
        <v>183</v>
      </c>
      <c r="R512" s="31"/>
      <c r="S512" s="73">
        <v>68554</v>
      </c>
      <c r="T512" s="73"/>
      <c r="U512" s="31"/>
    </row>
    <row r="513" spans="1:21" ht="15.75" thickBot="1">
      <c r="A513" s="51"/>
      <c r="B513" s="72"/>
      <c r="C513" s="78"/>
      <c r="D513" s="78"/>
      <c r="E513" s="77"/>
      <c r="F513" s="31"/>
      <c r="G513" s="78"/>
      <c r="H513" s="78"/>
      <c r="I513" s="77"/>
      <c r="J513" s="31"/>
      <c r="K513" s="78"/>
      <c r="L513" s="78"/>
      <c r="M513" s="77"/>
      <c r="N513" s="31"/>
      <c r="O513" s="109"/>
      <c r="P513" s="109"/>
      <c r="Q513" s="141"/>
      <c r="R513" s="31"/>
      <c r="S513" s="76"/>
      <c r="T513" s="76"/>
      <c r="U513" s="77"/>
    </row>
    <row r="514" spans="1:21">
      <c r="A514" s="51"/>
      <c r="B514" s="226" t="s">
        <v>77</v>
      </c>
      <c r="C514" s="87">
        <v>123330</v>
      </c>
      <c r="D514" s="87"/>
      <c r="E514" s="26"/>
      <c r="F514" s="28"/>
      <c r="G514" s="87">
        <v>25822</v>
      </c>
      <c r="H514" s="87"/>
      <c r="I514" s="26"/>
      <c r="J514" s="28"/>
      <c r="K514" s="87">
        <v>136946</v>
      </c>
      <c r="L514" s="87"/>
      <c r="M514" s="26"/>
      <c r="N514" s="28"/>
      <c r="O514" s="95" t="s">
        <v>787</v>
      </c>
      <c r="P514" s="95"/>
      <c r="Q514" s="85" t="s">
        <v>183</v>
      </c>
      <c r="R514" s="28"/>
      <c r="S514" s="82">
        <v>282730</v>
      </c>
      <c r="T514" s="82"/>
      <c r="U514" s="26"/>
    </row>
    <row r="515" spans="1:21">
      <c r="A515" s="51"/>
      <c r="B515" s="226"/>
      <c r="C515" s="71"/>
      <c r="D515" s="71"/>
      <c r="E515" s="28"/>
      <c r="F515" s="28"/>
      <c r="G515" s="71"/>
      <c r="H515" s="71"/>
      <c r="I515" s="28"/>
      <c r="J515" s="28"/>
      <c r="K515" s="71"/>
      <c r="L515" s="71"/>
      <c r="M515" s="28"/>
      <c r="N515" s="28"/>
      <c r="O515" s="107"/>
      <c r="P515" s="107"/>
      <c r="Q515" s="70"/>
      <c r="R515" s="28"/>
      <c r="S515" s="69"/>
      <c r="T515" s="69"/>
      <c r="U515" s="28"/>
    </row>
    <row r="516" spans="1:21">
      <c r="A516" s="51"/>
      <c r="B516" s="72" t="s">
        <v>78</v>
      </c>
      <c r="C516" s="74">
        <v>11307</v>
      </c>
      <c r="D516" s="74"/>
      <c r="E516" s="31"/>
      <c r="F516" s="31"/>
      <c r="G516" s="74">
        <v>39298</v>
      </c>
      <c r="H516" s="74"/>
      <c r="I516" s="31"/>
      <c r="J516" s="31"/>
      <c r="K516" s="74">
        <v>1046</v>
      </c>
      <c r="L516" s="74"/>
      <c r="M516" s="31"/>
      <c r="N516" s="31"/>
      <c r="O516" s="98" t="s">
        <v>181</v>
      </c>
      <c r="P516" s="98"/>
      <c r="Q516" s="31"/>
      <c r="R516" s="31"/>
      <c r="S516" s="73">
        <v>51651</v>
      </c>
      <c r="T516" s="73"/>
      <c r="U516" s="31"/>
    </row>
    <row r="517" spans="1:21">
      <c r="A517" s="51"/>
      <c r="B517" s="72"/>
      <c r="C517" s="74"/>
      <c r="D517" s="74"/>
      <c r="E517" s="31"/>
      <c r="F517" s="31"/>
      <c r="G517" s="74"/>
      <c r="H517" s="74"/>
      <c r="I517" s="31"/>
      <c r="J517" s="31"/>
      <c r="K517" s="74"/>
      <c r="L517" s="74"/>
      <c r="M517" s="31"/>
      <c r="N517" s="31"/>
      <c r="O517" s="98"/>
      <c r="P517" s="98"/>
      <c r="Q517" s="31"/>
      <c r="R517" s="31"/>
      <c r="S517" s="73"/>
      <c r="T517" s="73"/>
      <c r="U517" s="31"/>
    </row>
    <row r="518" spans="1:21">
      <c r="A518" s="51"/>
      <c r="B518" s="67" t="s">
        <v>79</v>
      </c>
      <c r="C518" s="71">
        <v>60620</v>
      </c>
      <c r="D518" s="71"/>
      <c r="E518" s="28"/>
      <c r="F518" s="28"/>
      <c r="G518" s="71">
        <v>5193</v>
      </c>
      <c r="H518" s="71"/>
      <c r="I518" s="28"/>
      <c r="J518" s="28"/>
      <c r="K518" s="107" t="s">
        <v>181</v>
      </c>
      <c r="L518" s="107"/>
      <c r="M518" s="28"/>
      <c r="N518" s="28"/>
      <c r="O518" s="107" t="s">
        <v>181</v>
      </c>
      <c r="P518" s="107"/>
      <c r="Q518" s="28"/>
      <c r="R518" s="28"/>
      <c r="S518" s="69">
        <v>65813</v>
      </c>
      <c r="T518" s="69"/>
      <c r="U518" s="28"/>
    </row>
    <row r="519" spans="1:21">
      <c r="A519" s="51"/>
      <c r="B519" s="67"/>
      <c r="C519" s="71"/>
      <c r="D519" s="71"/>
      <c r="E519" s="28"/>
      <c r="F519" s="28"/>
      <c r="G519" s="71"/>
      <c r="H519" s="71"/>
      <c r="I519" s="28"/>
      <c r="J519" s="28"/>
      <c r="K519" s="107"/>
      <c r="L519" s="107"/>
      <c r="M519" s="28"/>
      <c r="N519" s="28"/>
      <c r="O519" s="107"/>
      <c r="P519" s="107"/>
      <c r="Q519" s="28"/>
      <c r="R519" s="28"/>
      <c r="S519" s="69"/>
      <c r="T519" s="69"/>
      <c r="U519" s="28"/>
    </row>
    <row r="520" spans="1:21">
      <c r="A520" s="51"/>
      <c r="B520" s="72" t="s">
        <v>80</v>
      </c>
      <c r="C520" s="74">
        <v>8669</v>
      </c>
      <c r="D520" s="74"/>
      <c r="E520" s="31"/>
      <c r="F520" s="31"/>
      <c r="G520" s="74">
        <v>2715</v>
      </c>
      <c r="H520" s="74"/>
      <c r="I520" s="31"/>
      <c r="J520" s="31"/>
      <c r="K520" s="74">
        <v>2089</v>
      </c>
      <c r="L520" s="74"/>
      <c r="M520" s="31"/>
      <c r="N520" s="31"/>
      <c r="O520" s="98" t="s">
        <v>181</v>
      </c>
      <c r="P520" s="98"/>
      <c r="Q520" s="31"/>
      <c r="R520" s="31"/>
      <c r="S520" s="73">
        <v>13473</v>
      </c>
      <c r="T520" s="73"/>
      <c r="U520" s="31"/>
    </row>
    <row r="521" spans="1:21">
      <c r="A521" s="51"/>
      <c r="B521" s="72"/>
      <c r="C521" s="74"/>
      <c r="D521" s="74"/>
      <c r="E521" s="31"/>
      <c r="F521" s="31"/>
      <c r="G521" s="74"/>
      <c r="H521" s="74"/>
      <c r="I521" s="31"/>
      <c r="J521" s="31"/>
      <c r="K521" s="74"/>
      <c r="L521" s="74"/>
      <c r="M521" s="31"/>
      <c r="N521" s="31"/>
      <c r="O521" s="98"/>
      <c r="P521" s="98"/>
      <c r="Q521" s="31"/>
      <c r="R521" s="31"/>
      <c r="S521" s="73"/>
      <c r="T521" s="73"/>
      <c r="U521" s="31"/>
    </row>
    <row r="522" spans="1:21">
      <c r="A522" s="51"/>
      <c r="B522" s="67" t="s">
        <v>81</v>
      </c>
      <c r="C522" s="71">
        <v>29467</v>
      </c>
      <c r="D522" s="71"/>
      <c r="E522" s="28"/>
      <c r="F522" s="28"/>
      <c r="G522" s="28"/>
      <c r="H522" s="28"/>
      <c r="I522" s="28"/>
      <c r="J522" s="28"/>
      <c r="K522" s="107" t="s">
        <v>181</v>
      </c>
      <c r="L522" s="107"/>
      <c r="M522" s="28"/>
      <c r="N522" s="28"/>
      <c r="O522" s="107" t="s">
        <v>181</v>
      </c>
      <c r="P522" s="107"/>
      <c r="Q522" s="28"/>
      <c r="R522" s="28"/>
      <c r="S522" s="69">
        <v>29467</v>
      </c>
      <c r="T522" s="69"/>
      <c r="U522" s="28"/>
    </row>
    <row r="523" spans="1:21">
      <c r="A523" s="51"/>
      <c r="B523" s="67"/>
      <c r="C523" s="71"/>
      <c r="D523" s="71"/>
      <c r="E523" s="28"/>
      <c r="F523" s="28"/>
      <c r="G523" s="28"/>
      <c r="H523" s="28"/>
      <c r="I523" s="28"/>
      <c r="J523" s="28"/>
      <c r="K523" s="107"/>
      <c r="L523" s="107"/>
      <c r="M523" s="28"/>
      <c r="N523" s="28"/>
      <c r="O523" s="107"/>
      <c r="P523" s="107"/>
      <c r="Q523" s="28"/>
      <c r="R523" s="28"/>
      <c r="S523" s="69"/>
      <c r="T523" s="69"/>
      <c r="U523" s="28"/>
    </row>
    <row r="524" spans="1:21">
      <c r="A524" s="51"/>
      <c r="B524" s="57" t="s">
        <v>75</v>
      </c>
      <c r="C524" s="98" t="s">
        <v>181</v>
      </c>
      <c r="D524" s="98"/>
      <c r="E524" s="31"/>
      <c r="F524" s="31"/>
      <c r="G524" s="74">
        <v>12755</v>
      </c>
      <c r="H524" s="74"/>
      <c r="I524" s="31"/>
      <c r="J524" s="31"/>
      <c r="K524" s="98" t="s">
        <v>181</v>
      </c>
      <c r="L524" s="98"/>
      <c r="M524" s="31"/>
      <c r="N524" s="31"/>
      <c r="O524" s="98" t="s">
        <v>181</v>
      </c>
      <c r="P524" s="98"/>
      <c r="Q524" s="31"/>
      <c r="R524" s="31"/>
      <c r="S524" s="73">
        <v>12755</v>
      </c>
      <c r="T524" s="73"/>
      <c r="U524" s="31"/>
    </row>
    <row r="525" spans="1:21">
      <c r="A525" s="51"/>
      <c r="B525" s="57"/>
      <c r="C525" s="98"/>
      <c r="D525" s="98"/>
      <c r="E525" s="31"/>
      <c r="F525" s="31"/>
      <c r="G525" s="74"/>
      <c r="H525" s="74"/>
      <c r="I525" s="31"/>
      <c r="J525" s="31"/>
      <c r="K525" s="98"/>
      <c r="L525" s="98"/>
      <c r="M525" s="31"/>
      <c r="N525" s="31"/>
      <c r="O525" s="98"/>
      <c r="P525" s="98"/>
      <c r="Q525" s="31"/>
      <c r="R525" s="31"/>
      <c r="S525" s="73"/>
      <c r="T525" s="73"/>
      <c r="U525" s="31"/>
    </row>
    <row r="526" spans="1:21">
      <c r="A526" s="51"/>
      <c r="B526" s="67" t="s">
        <v>767</v>
      </c>
      <c r="C526" s="71">
        <v>331416</v>
      </c>
      <c r="D526" s="71"/>
      <c r="E526" s="28"/>
      <c r="F526" s="28"/>
      <c r="G526" s="71">
        <v>26194</v>
      </c>
      <c r="H526" s="71"/>
      <c r="I526" s="28"/>
      <c r="J526" s="28"/>
      <c r="K526" s="107" t="s">
        <v>181</v>
      </c>
      <c r="L526" s="107"/>
      <c r="M526" s="28"/>
      <c r="N526" s="28"/>
      <c r="O526" s="107" t="s">
        <v>788</v>
      </c>
      <c r="P526" s="107"/>
      <c r="Q526" s="70" t="s">
        <v>183</v>
      </c>
      <c r="R526" s="28"/>
      <c r="S526" s="75" t="s">
        <v>181</v>
      </c>
      <c r="T526" s="75"/>
      <c r="U526" s="28"/>
    </row>
    <row r="527" spans="1:21">
      <c r="A527" s="51"/>
      <c r="B527" s="67"/>
      <c r="C527" s="71"/>
      <c r="D527" s="71"/>
      <c r="E527" s="28"/>
      <c r="F527" s="28"/>
      <c r="G527" s="71"/>
      <c r="H527" s="71"/>
      <c r="I527" s="28"/>
      <c r="J527" s="28"/>
      <c r="K527" s="107"/>
      <c r="L527" s="107"/>
      <c r="M527" s="28"/>
      <c r="N527" s="28"/>
      <c r="O527" s="107"/>
      <c r="P527" s="107"/>
      <c r="Q527" s="70"/>
      <c r="R527" s="28"/>
      <c r="S527" s="75"/>
      <c r="T527" s="75"/>
      <c r="U527" s="28"/>
    </row>
    <row r="528" spans="1:21">
      <c r="A528" s="51"/>
      <c r="B528" s="72" t="s">
        <v>769</v>
      </c>
      <c r="C528" s="74">
        <v>14252</v>
      </c>
      <c r="D528" s="74"/>
      <c r="E528" s="31"/>
      <c r="F528" s="31"/>
      <c r="G528" s="74">
        <v>206770</v>
      </c>
      <c r="H528" s="74"/>
      <c r="I528" s="31"/>
      <c r="J528" s="31"/>
      <c r="K528" s="74">
        <v>13479</v>
      </c>
      <c r="L528" s="74"/>
      <c r="M528" s="31"/>
      <c r="N528" s="31"/>
      <c r="O528" s="98" t="s">
        <v>789</v>
      </c>
      <c r="P528" s="98"/>
      <c r="Q528" s="57" t="s">
        <v>183</v>
      </c>
      <c r="R528" s="31"/>
      <c r="S528" s="136" t="s">
        <v>181</v>
      </c>
      <c r="T528" s="136"/>
      <c r="U528" s="31"/>
    </row>
    <row r="529" spans="1:21">
      <c r="A529" s="51"/>
      <c r="B529" s="72"/>
      <c r="C529" s="74"/>
      <c r="D529" s="74"/>
      <c r="E529" s="31"/>
      <c r="F529" s="31"/>
      <c r="G529" s="74"/>
      <c r="H529" s="74"/>
      <c r="I529" s="31"/>
      <c r="J529" s="31"/>
      <c r="K529" s="74"/>
      <c r="L529" s="74"/>
      <c r="M529" s="31"/>
      <c r="N529" s="31"/>
      <c r="O529" s="98"/>
      <c r="P529" s="98"/>
      <c r="Q529" s="57"/>
      <c r="R529" s="31"/>
      <c r="S529" s="136"/>
      <c r="T529" s="136"/>
      <c r="U529" s="31"/>
    </row>
    <row r="530" spans="1:21">
      <c r="A530" s="51"/>
      <c r="B530" s="67" t="s">
        <v>74</v>
      </c>
      <c r="C530" s="28"/>
      <c r="D530" s="28"/>
      <c r="E530" s="28"/>
      <c r="F530" s="28"/>
      <c r="G530" s="71">
        <v>10367</v>
      </c>
      <c r="H530" s="71"/>
      <c r="I530" s="28"/>
      <c r="J530" s="28"/>
      <c r="K530" s="107">
        <v>599</v>
      </c>
      <c r="L530" s="107"/>
      <c r="M530" s="28"/>
      <c r="N530" s="28"/>
      <c r="O530" s="107" t="s">
        <v>790</v>
      </c>
      <c r="P530" s="107"/>
      <c r="Q530" s="70" t="s">
        <v>183</v>
      </c>
      <c r="R530" s="28"/>
      <c r="S530" s="75" t="s">
        <v>181</v>
      </c>
      <c r="T530" s="75"/>
      <c r="U530" s="28"/>
    </row>
    <row r="531" spans="1:21">
      <c r="A531" s="51"/>
      <c r="B531" s="67"/>
      <c r="C531" s="28"/>
      <c r="D531" s="28"/>
      <c r="E531" s="28"/>
      <c r="F531" s="28"/>
      <c r="G531" s="71"/>
      <c r="H531" s="71"/>
      <c r="I531" s="28"/>
      <c r="J531" s="28"/>
      <c r="K531" s="107"/>
      <c r="L531" s="107"/>
      <c r="M531" s="28"/>
      <c r="N531" s="28"/>
      <c r="O531" s="107"/>
      <c r="P531" s="107"/>
      <c r="Q531" s="70"/>
      <c r="R531" s="28"/>
      <c r="S531" s="75"/>
      <c r="T531" s="75"/>
      <c r="U531" s="28"/>
    </row>
    <row r="532" spans="1:21">
      <c r="A532" s="51"/>
      <c r="B532" s="72" t="s">
        <v>82</v>
      </c>
      <c r="C532" s="74">
        <v>32085</v>
      </c>
      <c r="D532" s="74"/>
      <c r="E532" s="31"/>
      <c r="F532" s="31"/>
      <c r="G532" s="74">
        <v>18925</v>
      </c>
      <c r="H532" s="74"/>
      <c r="I532" s="31"/>
      <c r="J532" s="31"/>
      <c r="K532" s="74">
        <v>25003</v>
      </c>
      <c r="L532" s="74"/>
      <c r="M532" s="31"/>
      <c r="N532" s="31"/>
      <c r="O532" s="31"/>
      <c r="P532" s="31"/>
      <c r="Q532" s="31"/>
      <c r="R532" s="31"/>
      <c r="S532" s="73">
        <v>76013</v>
      </c>
      <c r="T532" s="73"/>
      <c r="U532" s="31"/>
    </row>
    <row r="533" spans="1:21" ht="15.75" thickBot="1">
      <c r="A533" s="51"/>
      <c r="B533" s="72"/>
      <c r="C533" s="78"/>
      <c r="D533" s="78"/>
      <c r="E533" s="77"/>
      <c r="F533" s="31"/>
      <c r="G533" s="78"/>
      <c r="H533" s="78"/>
      <c r="I533" s="77"/>
      <c r="J533" s="31"/>
      <c r="K533" s="78"/>
      <c r="L533" s="78"/>
      <c r="M533" s="77"/>
      <c r="N533" s="31"/>
      <c r="O533" s="77"/>
      <c r="P533" s="77"/>
      <c r="Q533" s="77"/>
      <c r="R533" s="31"/>
      <c r="S533" s="76"/>
      <c r="T533" s="76"/>
      <c r="U533" s="77"/>
    </row>
    <row r="534" spans="1:21">
      <c r="A534" s="51"/>
      <c r="B534" s="226" t="s">
        <v>83</v>
      </c>
      <c r="C534" s="80" t="s">
        <v>180</v>
      </c>
      <c r="D534" s="82">
        <v>611146</v>
      </c>
      <c r="E534" s="26"/>
      <c r="F534" s="28"/>
      <c r="G534" s="80" t="s">
        <v>180</v>
      </c>
      <c r="H534" s="82">
        <v>348039</v>
      </c>
      <c r="I534" s="26"/>
      <c r="J534" s="28"/>
      <c r="K534" s="80" t="s">
        <v>180</v>
      </c>
      <c r="L534" s="82">
        <v>179162</v>
      </c>
      <c r="M534" s="26"/>
      <c r="N534" s="28"/>
      <c r="O534" s="80" t="s">
        <v>180</v>
      </c>
      <c r="P534" s="142" t="s">
        <v>791</v>
      </c>
      <c r="Q534" s="80" t="s">
        <v>183</v>
      </c>
      <c r="R534" s="28"/>
      <c r="S534" s="80" t="s">
        <v>180</v>
      </c>
      <c r="T534" s="82">
        <v>531902</v>
      </c>
      <c r="U534" s="26"/>
    </row>
    <row r="535" spans="1:21" ht="15.75" thickBot="1">
      <c r="A535" s="51"/>
      <c r="B535" s="226"/>
      <c r="C535" s="81"/>
      <c r="D535" s="83"/>
      <c r="E535" s="84"/>
      <c r="F535" s="28"/>
      <c r="G535" s="81"/>
      <c r="H535" s="83"/>
      <c r="I535" s="84"/>
      <c r="J535" s="28"/>
      <c r="K535" s="81"/>
      <c r="L535" s="83"/>
      <c r="M535" s="84"/>
      <c r="N535" s="28"/>
      <c r="O535" s="81"/>
      <c r="P535" s="143"/>
      <c r="Q535" s="81"/>
      <c r="R535" s="28"/>
      <c r="S535" s="81"/>
      <c r="T535" s="83"/>
      <c r="U535" s="84"/>
    </row>
    <row r="536" spans="1:21" ht="15.75" thickTop="1">
      <c r="A536" s="51"/>
      <c r="B536" s="219" t="s">
        <v>773</v>
      </c>
      <c r="C536" s="113"/>
      <c r="D536" s="113"/>
      <c r="E536" s="113"/>
      <c r="F536" s="31"/>
      <c r="G536" s="113"/>
      <c r="H536" s="113"/>
      <c r="I536" s="113"/>
      <c r="J536" s="31"/>
      <c r="K536" s="113"/>
      <c r="L536" s="113"/>
      <c r="M536" s="113"/>
      <c r="N536" s="31"/>
      <c r="O536" s="113"/>
      <c r="P536" s="113"/>
      <c r="Q536" s="113"/>
      <c r="R536" s="31"/>
      <c r="S536" s="113"/>
      <c r="T536" s="113"/>
      <c r="U536" s="113"/>
    </row>
    <row r="537" spans="1:21">
      <c r="A537" s="51"/>
      <c r="B537" s="219"/>
      <c r="C537" s="31"/>
      <c r="D537" s="31"/>
      <c r="E537" s="31"/>
      <c r="F537" s="31"/>
      <c r="G537" s="31"/>
      <c r="H537" s="31"/>
      <c r="I537" s="31"/>
      <c r="J537" s="31"/>
      <c r="K537" s="31"/>
      <c r="L537" s="31"/>
      <c r="M537" s="31"/>
      <c r="N537" s="31"/>
      <c r="O537" s="31"/>
      <c r="P537" s="31"/>
      <c r="Q537" s="31"/>
      <c r="R537" s="31"/>
      <c r="S537" s="31"/>
      <c r="T537" s="31"/>
      <c r="U537" s="31"/>
    </row>
    <row r="538" spans="1:21">
      <c r="A538" s="51"/>
      <c r="B538" s="67" t="s">
        <v>85</v>
      </c>
      <c r="C538" s="70" t="s">
        <v>180</v>
      </c>
      <c r="D538" s="71">
        <v>5930</v>
      </c>
      <c r="E538" s="28"/>
      <c r="F538" s="28"/>
      <c r="G538" s="70" t="s">
        <v>180</v>
      </c>
      <c r="H538" s="71">
        <v>28525</v>
      </c>
      <c r="I538" s="28"/>
      <c r="J538" s="28"/>
      <c r="K538" s="70" t="s">
        <v>180</v>
      </c>
      <c r="L538" s="71">
        <v>4259</v>
      </c>
      <c r="M538" s="28"/>
      <c r="N538" s="28"/>
      <c r="O538" s="70" t="s">
        <v>180</v>
      </c>
      <c r="P538" s="107" t="s">
        <v>181</v>
      </c>
      <c r="Q538" s="28"/>
      <c r="R538" s="28"/>
      <c r="S538" s="68" t="s">
        <v>180</v>
      </c>
      <c r="T538" s="69">
        <v>38714</v>
      </c>
      <c r="U538" s="28"/>
    </row>
    <row r="539" spans="1:21">
      <c r="A539" s="51"/>
      <c r="B539" s="67"/>
      <c r="C539" s="70"/>
      <c r="D539" s="71"/>
      <c r="E539" s="28"/>
      <c r="F539" s="28"/>
      <c r="G539" s="70"/>
      <c r="H539" s="71"/>
      <c r="I539" s="28"/>
      <c r="J539" s="28"/>
      <c r="K539" s="70"/>
      <c r="L539" s="71"/>
      <c r="M539" s="28"/>
      <c r="N539" s="28"/>
      <c r="O539" s="70"/>
      <c r="P539" s="107"/>
      <c r="Q539" s="28"/>
      <c r="R539" s="28"/>
      <c r="S539" s="68"/>
      <c r="T539" s="69"/>
      <c r="U539" s="28"/>
    </row>
    <row r="540" spans="1:21">
      <c r="A540" s="51"/>
      <c r="B540" s="72" t="s">
        <v>86</v>
      </c>
      <c r="C540" s="74">
        <v>18582</v>
      </c>
      <c r="D540" s="74"/>
      <c r="E540" s="31"/>
      <c r="F540" s="31"/>
      <c r="G540" s="74">
        <v>34576</v>
      </c>
      <c r="H540" s="74"/>
      <c r="I540" s="31"/>
      <c r="J540" s="31"/>
      <c r="K540" s="74">
        <v>2394</v>
      </c>
      <c r="L540" s="74"/>
      <c r="M540" s="31"/>
      <c r="N540" s="31"/>
      <c r="O540" s="98" t="s">
        <v>181</v>
      </c>
      <c r="P540" s="98"/>
      <c r="Q540" s="31"/>
      <c r="R540" s="31"/>
      <c r="S540" s="73">
        <v>55552</v>
      </c>
      <c r="T540" s="73"/>
      <c r="U540" s="31"/>
    </row>
    <row r="541" spans="1:21">
      <c r="A541" s="51"/>
      <c r="B541" s="72"/>
      <c r="C541" s="74"/>
      <c r="D541" s="74"/>
      <c r="E541" s="31"/>
      <c r="F541" s="31"/>
      <c r="G541" s="74"/>
      <c r="H541" s="74"/>
      <c r="I541" s="31"/>
      <c r="J541" s="31"/>
      <c r="K541" s="74"/>
      <c r="L541" s="74"/>
      <c r="M541" s="31"/>
      <c r="N541" s="31"/>
      <c r="O541" s="98"/>
      <c r="P541" s="98"/>
      <c r="Q541" s="31"/>
      <c r="R541" s="31"/>
      <c r="S541" s="73"/>
      <c r="T541" s="73"/>
      <c r="U541" s="31"/>
    </row>
    <row r="542" spans="1:21">
      <c r="A542" s="51"/>
      <c r="B542" s="67" t="s">
        <v>87</v>
      </c>
      <c r="C542" s="71">
        <v>17239</v>
      </c>
      <c r="D542" s="71"/>
      <c r="E542" s="28"/>
      <c r="F542" s="28"/>
      <c r="G542" s="71">
        <v>53081</v>
      </c>
      <c r="H542" s="71"/>
      <c r="I542" s="28"/>
      <c r="J542" s="28"/>
      <c r="K542" s="107">
        <v>834</v>
      </c>
      <c r="L542" s="107"/>
      <c r="M542" s="28"/>
      <c r="N542" s="28"/>
      <c r="O542" s="107" t="s">
        <v>181</v>
      </c>
      <c r="P542" s="107"/>
      <c r="Q542" s="28"/>
      <c r="R542" s="28"/>
      <c r="S542" s="69">
        <v>71154</v>
      </c>
      <c r="T542" s="69"/>
      <c r="U542" s="28"/>
    </row>
    <row r="543" spans="1:21">
      <c r="A543" s="51"/>
      <c r="B543" s="67"/>
      <c r="C543" s="71"/>
      <c r="D543" s="71"/>
      <c r="E543" s="28"/>
      <c r="F543" s="28"/>
      <c r="G543" s="71"/>
      <c r="H543" s="71"/>
      <c r="I543" s="28"/>
      <c r="J543" s="28"/>
      <c r="K543" s="107"/>
      <c r="L543" s="107"/>
      <c r="M543" s="28"/>
      <c r="N543" s="28"/>
      <c r="O543" s="107"/>
      <c r="P543" s="107"/>
      <c r="Q543" s="28"/>
      <c r="R543" s="28"/>
      <c r="S543" s="69"/>
      <c r="T543" s="69"/>
      <c r="U543" s="28"/>
    </row>
    <row r="544" spans="1:21">
      <c r="A544" s="51"/>
      <c r="B544" s="72" t="s">
        <v>88</v>
      </c>
      <c r="C544" s="74">
        <v>7500</v>
      </c>
      <c r="D544" s="74"/>
      <c r="E544" s="31"/>
      <c r="F544" s="31"/>
      <c r="G544" s="98">
        <v>675</v>
      </c>
      <c r="H544" s="98"/>
      <c r="I544" s="31"/>
      <c r="J544" s="31"/>
      <c r="K544" s="98">
        <v>20</v>
      </c>
      <c r="L544" s="98"/>
      <c r="M544" s="31"/>
      <c r="N544" s="31"/>
      <c r="O544" s="98" t="s">
        <v>181</v>
      </c>
      <c r="P544" s="98"/>
      <c r="Q544" s="31"/>
      <c r="R544" s="31"/>
      <c r="S544" s="73">
        <v>8195</v>
      </c>
      <c r="T544" s="73"/>
      <c r="U544" s="31"/>
    </row>
    <row r="545" spans="1:21">
      <c r="A545" s="51"/>
      <c r="B545" s="72"/>
      <c r="C545" s="74"/>
      <c r="D545" s="74"/>
      <c r="E545" s="31"/>
      <c r="F545" s="31"/>
      <c r="G545" s="98"/>
      <c r="H545" s="98"/>
      <c r="I545" s="31"/>
      <c r="J545" s="31"/>
      <c r="K545" s="98"/>
      <c r="L545" s="98"/>
      <c r="M545" s="31"/>
      <c r="N545" s="31"/>
      <c r="O545" s="98"/>
      <c r="P545" s="98"/>
      <c r="Q545" s="31"/>
      <c r="R545" s="31"/>
      <c r="S545" s="73"/>
      <c r="T545" s="73"/>
      <c r="U545" s="31"/>
    </row>
    <row r="546" spans="1:21">
      <c r="A546" s="51"/>
      <c r="B546" s="67" t="s">
        <v>89</v>
      </c>
      <c r="C546" s="107" t="s">
        <v>181</v>
      </c>
      <c r="D546" s="107"/>
      <c r="E546" s="28"/>
      <c r="F546" s="28"/>
      <c r="G546" s="71">
        <v>2522</v>
      </c>
      <c r="H546" s="71"/>
      <c r="I546" s="28"/>
      <c r="J546" s="28"/>
      <c r="K546" s="107" t="s">
        <v>181</v>
      </c>
      <c r="L546" s="107"/>
      <c r="M546" s="28"/>
      <c r="N546" s="28"/>
      <c r="O546" s="107" t="s">
        <v>181</v>
      </c>
      <c r="P546" s="107"/>
      <c r="Q546" s="28"/>
      <c r="R546" s="28"/>
      <c r="S546" s="69">
        <v>2522</v>
      </c>
      <c r="T546" s="69"/>
      <c r="U546" s="28"/>
    </row>
    <row r="547" spans="1:21">
      <c r="A547" s="51"/>
      <c r="B547" s="67"/>
      <c r="C547" s="107"/>
      <c r="D547" s="107"/>
      <c r="E547" s="28"/>
      <c r="F547" s="28"/>
      <c r="G547" s="71"/>
      <c r="H547" s="71"/>
      <c r="I547" s="28"/>
      <c r="J547" s="28"/>
      <c r="K547" s="107"/>
      <c r="L547" s="107"/>
      <c r="M547" s="28"/>
      <c r="N547" s="28"/>
      <c r="O547" s="107"/>
      <c r="P547" s="107"/>
      <c r="Q547" s="28"/>
      <c r="R547" s="28"/>
      <c r="S547" s="69"/>
      <c r="T547" s="69"/>
      <c r="U547" s="28"/>
    </row>
    <row r="548" spans="1:21">
      <c r="A548" s="51"/>
      <c r="B548" s="72" t="s">
        <v>775</v>
      </c>
      <c r="C548" s="98" t="s">
        <v>181</v>
      </c>
      <c r="D548" s="98"/>
      <c r="E548" s="31"/>
      <c r="F548" s="31"/>
      <c r="G548" s="74">
        <v>2047</v>
      </c>
      <c r="H548" s="74"/>
      <c r="I548" s="31"/>
      <c r="J548" s="31"/>
      <c r="K548" s="74">
        <v>1321</v>
      </c>
      <c r="L548" s="74"/>
      <c r="M548" s="31"/>
      <c r="N548" s="31"/>
      <c r="O548" s="98" t="s">
        <v>787</v>
      </c>
      <c r="P548" s="98"/>
      <c r="Q548" s="57" t="s">
        <v>183</v>
      </c>
      <c r="R548" s="31"/>
      <c r="S548" s="136" t="s">
        <v>181</v>
      </c>
      <c r="T548" s="136"/>
      <c r="U548" s="31"/>
    </row>
    <row r="549" spans="1:21" ht="15.75" thickBot="1">
      <c r="A549" s="51"/>
      <c r="B549" s="72"/>
      <c r="C549" s="109"/>
      <c r="D549" s="109"/>
      <c r="E549" s="77"/>
      <c r="F549" s="31"/>
      <c r="G549" s="78"/>
      <c r="H549" s="78"/>
      <c r="I549" s="77"/>
      <c r="J549" s="31"/>
      <c r="K549" s="78"/>
      <c r="L549" s="78"/>
      <c r="M549" s="77"/>
      <c r="N549" s="31"/>
      <c r="O549" s="109"/>
      <c r="P549" s="109"/>
      <c r="Q549" s="141"/>
      <c r="R549" s="31"/>
      <c r="S549" s="137"/>
      <c r="T549" s="137"/>
      <c r="U549" s="77"/>
    </row>
    <row r="550" spans="1:21">
      <c r="A550" s="51"/>
      <c r="B550" s="228" t="s">
        <v>91</v>
      </c>
      <c r="C550" s="87">
        <v>49251</v>
      </c>
      <c r="D550" s="87"/>
      <c r="E550" s="26"/>
      <c r="F550" s="28"/>
      <c r="G550" s="87">
        <v>121426</v>
      </c>
      <c r="H550" s="87"/>
      <c r="I550" s="26"/>
      <c r="J550" s="28"/>
      <c r="K550" s="87">
        <v>8828</v>
      </c>
      <c r="L550" s="87"/>
      <c r="M550" s="26"/>
      <c r="N550" s="28"/>
      <c r="O550" s="95" t="s">
        <v>787</v>
      </c>
      <c r="P550" s="95"/>
      <c r="Q550" s="85" t="s">
        <v>183</v>
      </c>
      <c r="R550" s="28"/>
      <c r="S550" s="82">
        <v>176137</v>
      </c>
      <c r="T550" s="82"/>
      <c r="U550" s="26"/>
    </row>
    <row r="551" spans="1:21">
      <c r="A551" s="51"/>
      <c r="B551" s="228"/>
      <c r="C551" s="71"/>
      <c r="D551" s="71"/>
      <c r="E551" s="28"/>
      <c r="F551" s="28"/>
      <c r="G551" s="71"/>
      <c r="H551" s="71"/>
      <c r="I551" s="28"/>
      <c r="J551" s="28"/>
      <c r="K551" s="71"/>
      <c r="L551" s="71"/>
      <c r="M551" s="28"/>
      <c r="N551" s="28"/>
      <c r="O551" s="107"/>
      <c r="P551" s="107"/>
      <c r="Q551" s="70"/>
      <c r="R551" s="28"/>
      <c r="S551" s="69"/>
      <c r="T551" s="69"/>
      <c r="U551" s="28"/>
    </row>
    <row r="552" spans="1:21">
      <c r="A552" s="51"/>
      <c r="B552" s="57" t="s">
        <v>92</v>
      </c>
      <c r="C552" s="74">
        <v>845257</v>
      </c>
      <c r="D552" s="74"/>
      <c r="E552" s="31"/>
      <c r="F552" s="31"/>
      <c r="G552" s="74">
        <v>1845</v>
      </c>
      <c r="H552" s="74"/>
      <c r="I552" s="31"/>
      <c r="J552" s="31"/>
      <c r="K552" s="98">
        <v>48</v>
      </c>
      <c r="L552" s="98"/>
      <c r="M552" s="31"/>
      <c r="N552" s="31"/>
      <c r="O552" s="98" t="s">
        <v>181</v>
      </c>
      <c r="P552" s="98"/>
      <c r="Q552" s="31"/>
      <c r="R552" s="31"/>
      <c r="S552" s="73">
        <v>847150</v>
      </c>
      <c r="T552" s="73"/>
      <c r="U552" s="31"/>
    </row>
    <row r="553" spans="1:21">
      <c r="A553" s="51"/>
      <c r="B553" s="57"/>
      <c r="C553" s="74"/>
      <c r="D553" s="74"/>
      <c r="E553" s="31"/>
      <c r="F553" s="31"/>
      <c r="G553" s="74"/>
      <c r="H553" s="74"/>
      <c r="I553" s="31"/>
      <c r="J553" s="31"/>
      <c r="K553" s="98"/>
      <c r="L553" s="98"/>
      <c r="M553" s="31"/>
      <c r="N553" s="31"/>
      <c r="O553" s="98"/>
      <c r="P553" s="98"/>
      <c r="Q553" s="31"/>
      <c r="R553" s="31"/>
      <c r="S553" s="73"/>
      <c r="T553" s="73"/>
      <c r="U553" s="31"/>
    </row>
    <row r="554" spans="1:21">
      <c r="A554" s="51"/>
      <c r="B554" s="67" t="s">
        <v>776</v>
      </c>
      <c r="C554" s="107" t="s">
        <v>181</v>
      </c>
      <c r="D554" s="107"/>
      <c r="E554" s="28"/>
      <c r="F554" s="28"/>
      <c r="G554" s="71">
        <v>20390</v>
      </c>
      <c r="H554" s="71"/>
      <c r="I554" s="28"/>
      <c r="J554" s="28"/>
      <c r="K554" s="107">
        <v>9</v>
      </c>
      <c r="L554" s="107"/>
      <c r="M554" s="28"/>
      <c r="N554" s="28"/>
      <c r="O554" s="107" t="s">
        <v>181</v>
      </c>
      <c r="P554" s="107"/>
      <c r="Q554" s="28"/>
      <c r="R554" s="28"/>
      <c r="S554" s="69">
        <v>20399</v>
      </c>
      <c r="T554" s="69"/>
      <c r="U554" s="28"/>
    </row>
    <row r="555" spans="1:21">
      <c r="A555" s="51"/>
      <c r="B555" s="67"/>
      <c r="C555" s="107"/>
      <c r="D555" s="107"/>
      <c r="E555" s="28"/>
      <c r="F555" s="28"/>
      <c r="G555" s="71"/>
      <c r="H555" s="71"/>
      <c r="I555" s="28"/>
      <c r="J555" s="28"/>
      <c r="K555" s="107"/>
      <c r="L555" s="107"/>
      <c r="M555" s="28"/>
      <c r="N555" s="28"/>
      <c r="O555" s="107"/>
      <c r="P555" s="107"/>
      <c r="Q555" s="28"/>
      <c r="R555" s="28"/>
      <c r="S555" s="69"/>
      <c r="T555" s="69"/>
      <c r="U555" s="28"/>
    </row>
    <row r="556" spans="1:21">
      <c r="A556" s="51"/>
      <c r="B556" s="72" t="s">
        <v>777</v>
      </c>
      <c r="C556" s="74">
        <v>226917</v>
      </c>
      <c r="D556" s="74"/>
      <c r="E556" s="31"/>
      <c r="F556" s="31"/>
      <c r="G556" s="98">
        <v>189</v>
      </c>
      <c r="H556" s="98"/>
      <c r="I556" s="31"/>
      <c r="J556" s="31"/>
      <c r="K556" s="74">
        <v>7395</v>
      </c>
      <c r="L556" s="74"/>
      <c r="M556" s="31"/>
      <c r="N556" s="31"/>
      <c r="O556" s="98" t="s">
        <v>789</v>
      </c>
      <c r="P556" s="98"/>
      <c r="Q556" s="57" t="s">
        <v>183</v>
      </c>
      <c r="R556" s="31"/>
      <c r="S556" s="136" t="s">
        <v>181</v>
      </c>
      <c r="T556" s="136"/>
      <c r="U556" s="31"/>
    </row>
    <row r="557" spans="1:21">
      <c r="A557" s="51"/>
      <c r="B557" s="72"/>
      <c r="C557" s="74"/>
      <c r="D557" s="74"/>
      <c r="E557" s="31"/>
      <c r="F557" s="31"/>
      <c r="G557" s="98"/>
      <c r="H557" s="98"/>
      <c r="I557" s="31"/>
      <c r="J557" s="31"/>
      <c r="K557" s="74"/>
      <c r="L557" s="74"/>
      <c r="M557" s="31"/>
      <c r="N557" s="31"/>
      <c r="O557" s="98"/>
      <c r="P557" s="98"/>
      <c r="Q557" s="57"/>
      <c r="R557" s="31"/>
      <c r="S557" s="136"/>
      <c r="T557" s="136"/>
      <c r="U557" s="31"/>
    </row>
    <row r="558" spans="1:21">
      <c r="A558" s="51"/>
      <c r="B558" s="67" t="s">
        <v>94</v>
      </c>
      <c r="C558" s="71">
        <v>28359</v>
      </c>
      <c r="D558" s="71"/>
      <c r="E558" s="28"/>
      <c r="F558" s="28"/>
      <c r="G558" s="71">
        <v>9216</v>
      </c>
      <c r="H558" s="71"/>
      <c r="I558" s="28"/>
      <c r="J558" s="28"/>
      <c r="K558" s="107">
        <v>245</v>
      </c>
      <c r="L558" s="107"/>
      <c r="M558" s="28"/>
      <c r="N558" s="28"/>
      <c r="O558" s="107" t="s">
        <v>790</v>
      </c>
      <c r="P558" s="107"/>
      <c r="Q558" s="70" t="s">
        <v>183</v>
      </c>
      <c r="R558" s="28"/>
      <c r="S558" s="69">
        <v>26854</v>
      </c>
      <c r="T558" s="69"/>
      <c r="U558" s="28"/>
    </row>
    <row r="559" spans="1:21" ht="15.75" thickBot="1">
      <c r="A559" s="51"/>
      <c r="B559" s="67"/>
      <c r="C559" s="99"/>
      <c r="D559" s="99"/>
      <c r="E559" s="100"/>
      <c r="F559" s="28"/>
      <c r="G559" s="99"/>
      <c r="H559" s="99"/>
      <c r="I559" s="100"/>
      <c r="J559" s="28"/>
      <c r="K559" s="119"/>
      <c r="L559" s="119"/>
      <c r="M559" s="100"/>
      <c r="N559" s="28"/>
      <c r="O559" s="119"/>
      <c r="P559" s="119"/>
      <c r="Q559" s="120"/>
      <c r="R559" s="28"/>
      <c r="S559" s="201"/>
      <c r="T559" s="201"/>
      <c r="U559" s="100"/>
    </row>
    <row r="560" spans="1:21">
      <c r="A560" s="51"/>
      <c r="B560" s="227" t="s">
        <v>95</v>
      </c>
      <c r="C560" s="123">
        <v>1149784</v>
      </c>
      <c r="D560" s="123"/>
      <c r="E560" s="103"/>
      <c r="F560" s="31"/>
      <c r="G560" s="123">
        <v>153066</v>
      </c>
      <c r="H560" s="123"/>
      <c r="I560" s="103"/>
      <c r="J560" s="31"/>
      <c r="K560" s="123">
        <v>16525</v>
      </c>
      <c r="L560" s="123"/>
      <c r="M560" s="103"/>
      <c r="N560" s="31"/>
      <c r="O560" s="129" t="s">
        <v>792</v>
      </c>
      <c r="P560" s="129"/>
      <c r="Q560" s="121" t="s">
        <v>183</v>
      </c>
      <c r="R560" s="31"/>
      <c r="S560" s="101">
        <v>1070540</v>
      </c>
      <c r="T560" s="101"/>
      <c r="U560" s="103"/>
    </row>
    <row r="561" spans="1:25" ht="15.75" thickBot="1">
      <c r="A561" s="51"/>
      <c r="B561" s="227"/>
      <c r="C561" s="78"/>
      <c r="D561" s="78"/>
      <c r="E561" s="77"/>
      <c r="F561" s="31"/>
      <c r="G561" s="78"/>
      <c r="H561" s="78"/>
      <c r="I561" s="77"/>
      <c r="J561" s="31"/>
      <c r="K561" s="78"/>
      <c r="L561" s="78"/>
      <c r="M561" s="77"/>
      <c r="N561" s="31"/>
      <c r="O561" s="109"/>
      <c r="P561" s="109"/>
      <c r="Q561" s="141"/>
      <c r="R561" s="31"/>
      <c r="S561" s="76"/>
      <c r="T561" s="76"/>
      <c r="U561" s="77"/>
    </row>
    <row r="562" spans="1:25">
      <c r="A562" s="51"/>
      <c r="B562" s="226" t="s">
        <v>779</v>
      </c>
      <c r="C562" s="95" t="s">
        <v>328</v>
      </c>
      <c r="D562" s="95"/>
      <c r="E562" s="85" t="s">
        <v>183</v>
      </c>
      <c r="F562" s="28"/>
      <c r="G562" s="87">
        <v>194973</v>
      </c>
      <c r="H562" s="87"/>
      <c r="I562" s="26"/>
      <c r="J562" s="28"/>
      <c r="K562" s="87">
        <v>162637</v>
      </c>
      <c r="L562" s="87"/>
      <c r="M562" s="26"/>
      <c r="N562" s="28"/>
      <c r="O562" s="95" t="s">
        <v>788</v>
      </c>
      <c r="P562" s="95"/>
      <c r="Q562" s="85" t="s">
        <v>183</v>
      </c>
      <c r="R562" s="28"/>
      <c r="S562" s="142" t="s">
        <v>328</v>
      </c>
      <c r="T562" s="142"/>
      <c r="U562" s="80" t="s">
        <v>183</v>
      </c>
    </row>
    <row r="563" spans="1:25" ht="15.75" thickBot="1">
      <c r="A563" s="51"/>
      <c r="B563" s="226"/>
      <c r="C563" s="119"/>
      <c r="D563" s="119"/>
      <c r="E563" s="120"/>
      <c r="F563" s="28"/>
      <c r="G563" s="99"/>
      <c r="H563" s="99"/>
      <c r="I563" s="100"/>
      <c r="J563" s="28"/>
      <c r="K563" s="99"/>
      <c r="L563" s="99"/>
      <c r="M563" s="100"/>
      <c r="N563" s="28"/>
      <c r="O563" s="119"/>
      <c r="P563" s="119"/>
      <c r="Q563" s="120"/>
      <c r="R563" s="28"/>
      <c r="S563" s="133"/>
      <c r="T563" s="133"/>
      <c r="U563" s="220"/>
    </row>
    <row r="564" spans="1:25">
      <c r="A564" s="51"/>
      <c r="B564" s="227" t="s">
        <v>105</v>
      </c>
      <c r="C564" s="134" t="s">
        <v>180</v>
      </c>
      <c r="D564" s="101">
        <v>611146</v>
      </c>
      <c r="E564" s="103"/>
      <c r="F564" s="31"/>
      <c r="G564" s="134" t="s">
        <v>180</v>
      </c>
      <c r="H564" s="101">
        <v>348039</v>
      </c>
      <c r="I564" s="103"/>
      <c r="J564" s="31"/>
      <c r="K564" s="134" t="s">
        <v>180</v>
      </c>
      <c r="L564" s="101">
        <v>179162</v>
      </c>
      <c r="M564" s="103"/>
      <c r="N564" s="31"/>
      <c r="O564" s="134" t="s">
        <v>180</v>
      </c>
      <c r="P564" s="152" t="s">
        <v>791</v>
      </c>
      <c r="Q564" s="134" t="s">
        <v>183</v>
      </c>
      <c r="R564" s="31"/>
      <c r="S564" s="134" t="s">
        <v>180</v>
      </c>
      <c r="T564" s="101">
        <v>531902</v>
      </c>
      <c r="U564" s="103"/>
    </row>
    <row r="565" spans="1:25" ht="15.75" thickBot="1">
      <c r="A565" s="51"/>
      <c r="B565" s="227"/>
      <c r="C565" s="111"/>
      <c r="D565" s="102"/>
      <c r="E565" s="104"/>
      <c r="F565" s="31"/>
      <c r="G565" s="111"/>
      <c r="H565" s="102"/>
      <c r="I565" s="104"/>
      <c r="J565" s="31"/>
      <c r="K565" s="111"/>
      <c r="L565" s="102"/>
      <c r="M565" s="104"/>
      <c r="N565" s="31"/>
      <c r="O565" s="111"/>
      <c r="P565" s="153"/>
      <c r="Q565" s="111"/>
      <c r="R565" s="31"/>
      <c r="S565" s="111"/>
      <c r="T565" s="102"/>
      <c r="U565" s="104"/>
    </row>
    <row r="566" spans="1:25" ht="15.75" thickTop="1">
      <c r="A566" s="51"/>
      <c r="B566" s="50"/>
      <c r="C566" s="50"/>
      <c r="D566" s="50"/>
      <c r="E566" s="50"/>
      <c r="F566" s="50"/>
      <c r="G566" s="50"/>
      <c r="H566" s="50"/>
      <c r="I566" s="50"/>
      <c r="J566" s="50"/>
      <c r="K566" s="50"/>
      <c r="L566" s="50"/>
      <c r="M566" s="50"/>
      <c r="N566" s="50"/>
      <c r="O566" s="50"/>
      <c r="P566" s="50"/>
      <c r="Q566" s="50"/>
      <c r="R566" s="50"/>
      <c r="S566" s="50"/>
      <c r="T566" s="50"/>
      <c r="U566" s="50"/>
      <c r="V566" s="50"/>
      <c r="W566" s="50"/>
      <c r="X566" s="50"/>
      <c r="Y566" s="50"/>
    </row>
    <row r="567" spans="1:25">
      <c r="A567" s="51"/>
      <c r="B567" s="56" t="s">
        <v>793</v>
      </c>
      <c r="C567" s="56"/>
      <c r="D567" s="56"/>
      <c r="E567" s="56"/>
      <c r="F567" s="56"/>
      <c r="G567" s="56"/>
      <c r="H567" s="56"/>
      <c r="I567" s="56"/>
      <c r="J567" s="56"/>
      <c r="K567" s="56"/>
      <c r="L567" s="56"/>
      <c r="M567" s="56"/>
      <c r="N567" s="56"/>
      <c r="O567" s="56"/>
      <c r="P567" s="56"/>
      <c r="Q567" s="56"/>
      <c r="R567" s="56"/>
      <c r="S567" s="56"/>
      <c r="T567" s="56"/>
      <c r="U567" s="56"/>
      <c r="V567" s="56"/>
      <c r="W567" s="56"/>
      <c r="X567" s="56"/>
      <c r="Y567" s="56"/>
    </row>
    <row r="568" spans="1:25">
      <c r="A568" s="51"/>
      <c r="B568" s="56" t="s">
        <v>794</v>
      </c>
      <c r="C568" s="56"/>
      <c r="D568" s="56"/>
      <c r="E568" s="56"/>
      <c r="F568" s="56"/>
      <c r="G568" s="56"/>
      <c r="H568" s="56"/>
      <c r="I568" s="56"/>
      <c r="J568" s="56"/>
      <c r="K568" s="56"/>
      <c r="L568" s="56"/>
      <c r="M568" s="56"/>
      <c r="N568" s="56"/>
      <c r="O568" s="56"/>
      <c r="P568" s="56"/>
      <c r="Q568" s="56"/>
      <c r="R568" s="56"/>
      <c r="S568" s="56"/>
      <c r="T568" s="56"/>
      <c r="U568" s="56"/>
      <c r="V568" s="56"/>
      <c r="W568" s="56"/>
      <c r="X568" s="56"/>
      <c r="Y568" s="56"/>
    </row>
    <row r="569" spans="1:25">
      <c r="A569" s="51"/>
      <c r="B569" s="56" t="s">
        <v>715</v>
      </c>
      <c r="C569" s="56"/>
      <c r="D569" s="56"/>
      <c r="E569" s="56"/>
      <c r="F569" s="56"/>
      <c r="G569" s="56"/>
      <c r="H569" s="56"/>
      <c r="I569" s="56"/>
      <c r="J569" s="56"/>
      <c r="K569" s="56"/>
      <c r="L569" s="56"/>
      <c r="M569" s="56"/>
      <c r="N569" s="56"/>
      <c r="O569" s="56"/>
      <c r="P569" s="56"/>
      <c r="Q569" s="56"/>
      <c r="R569" s="56"/>
      <c r="S569" s="56"/>
      <c r="T569" s="56"/>
      <c r="U569" s="56"/>
      <c r="V569" s="56"/>
      <c r="W569" s="56"/>
      <c r="X569" s="56"/>
      <c r="Y569" s="56"/>
    </row>
    <row r="570" spans="1:25">
      <c r="A570" s="51"/>
      <c r="B570" s="56" t="s">
        <v>795</v>
      </c>
      <c r="C570" s="56"/>
      <c r="D570" s="56"/>
      <c r="E570" s="56"/>
      <c r="F570" s="56"/>
      <c r="G570" s="56"/>
      <c r="H570" s="56"/>
      <c r="I570" s="56"/>
      <c r="J570" s="56"/>
      <c r="K570" s="56"/>
      <c r="L570" s="56"/>
      <c r="M570" s="56"/>
      <c r="N570" s="56"/>
      <c r="O570" s="56"/>
      <c r="P570" s="56"/>
      <c r="Q570" s="56"/>
      <c r="R570" s="56"/>
      <c r="S570" s="56"/>
      <c r="T570" s="56"/>
      <c r="U570" s="56"/>
      <c r="V570" s="56"/>
      <c r="W570" s="56"/>
      <c r="X570" s="56"/>
      <c r="Y570" s="56"/>
    </row>
    <row r="571" spans="1:25">
      <c r="A571" s="51"/>
      <c r="B571" s="17"/>
      <c r="C571" s="17"/>
      <c r="D571" s="17"/>
      <c r="E571" s="17"/>
      <c r="F571" s="17"/>
      <c r="G571" s="17"/>
      <c r="H571" s="17"/>
      <c r="I571" s="17"/>
      <c r="J571" s="17"/>
      <c r="K571" s="17"/>
      <c r="L571" s="17"/>
      <c r="M571" s="17"/>
      <c r="N571" s="17"/>
      <c r="O571" s="17"/>
      <c r="P571" s="17"/>
      <c r="Q571" s="17"/>
      <c r="R571" s="17"/>
      <c r="S571" s="17"/>
      <c r="T571" s="17"/>
      <c r="U571" s="17"/>
    </row>
    <row r="572" spans="1:25">
      <c r="A572" s="51"/>
      <c r="B572" s="12"/>
      <c r="C572" s="12"/>
      <c r="D572" s="12"/>
      <c r="E572" s="12"/>
      <c r="F572" s="12"/>
      <c r="G572" s="12"/>
      <c r="H572" s="12"/>
      <c r="I572" s="12"/>
      <c r="J572" s="12"/>
      <c r="K572" s="12"/>
      <c r="L572" s="12"/>
      <c r="M572" s="12"/>
      <c r="N572" s="12"/>
      <c r="O572" s="12"/>
      <c r="P572" s="12"/>
      <c r="Q572" s="12"/>
      <c r="R572" s="12"/>
      <c r="S572" s="12"/>
      <c r="T572" s="12"/>
      <c r="U572" s="12"/>
    </row>
    <row r="573" spans="1:25">
      <c r="A573" s="51"/>
      <c r="B573" s="31"/>
      <c r="C573" s="66" t="s">
        <v>679</v>
      </c>
      <c r="D573" s="66"/>
      <c r="E573" s="66"/>
      <c r="F573" s="31"/>
      <c r="G573" s="66" t="s">
        <v>658</v>
      </c>
      <c r="H573" s="66"/>
      <c r="I573" s="66"/>
      <c r="J573" s="31"/>
      <c r="K573" s="66" t="s">
        <v>659</v>
      </c>
      <c r="L573" s="66"/>
      <c r="M573" s="66"/>
      <c r="N573" s="31"/>
      <c r="O573" s="66" t="s">
        <v>681</v>
      </c>
      <c r="P573" s="66"/>
      <c r="Q573" s="66"/>
      <c r="R573" s="31"/>
      <c r="S573" s="66" t="s">
        <v>682</v>
      </c>
      <c r="T573" s="66"/>
      <c r="U573" s="66"/>
    </row>
    <row r="574" spans="1:25" ht="15.75" thickBot="1">
      <c r="A574" s="51"/>
      <c r="B574" s="31"/>
      <c r="C574" s="20"/>
      <c r="D574" s="20"/>
      <c r="E574" s="20"/>
      <c r="F574" s="31"/>
      <c r="G574" s="20" t="s">
        <v>680</v>
      </c>
      <c r="H574" s="20"/>
      <c r="I574" s="20"/>
      <c r="J574" s="31"/>
      <c r="K574" s="20" t="s">
        <v>680</v>
      </c>
      <c r="L574" s="20"/>
      <c r="M574" s="20"/>
      <c r="N574" s="31"/>
      <c r="O574" s="20"/>
      <c r="P574" s="20"/>
      <c r="Q574" s="20"/>
      <c r="R574" s="31"/>
      <c r="S574" s="20"/>
      <c r="T574" s="20"/>
      <c r="U574" s="20"/>
    </row>
    <row r="575" spans="1:25">
      <c r="A575" s="51"/>
      <c r="B575" s="11"/>
      <c r="C575" s="103"/>
      <c r="D575" s="103"/>
      <c r="E575" s="103"/>
      <c r="F575" s="11"/>
      <c r="G575" s="103"/>
      <c r="H575" s="103"/>
      <c r="I575" s="103"/>
      <c r="J575" s="11"/>
      <c r="K575" s="103"/>
      <c r="L575" s="103"/>
      <c r="M575" s="103"/>
      <c r="N575" s="11"/>
      <c r="O575" s="103"/>
      <c r="P575" s="103"/>
      <c r="Q575" s="103"/>
      <c r="R575" s="11"/>
      <c r="S575" s="103"/>
      <c r="T575" s="103"/>
      <c r="U575" s="103"/>
    </row>
    <row r="576" spans="1:25">
      <c r="A576" s="51"/>
      <c r="B576" s="115" t="s">
        <v>128</v>
      </c>
      <c r="C576" s="68" t="s">
        <v>180</v>
      </c>
      <c r="D576" s="69">
        <v>60070</v>
      </c>
      <c r="E576" s="28"/>
      <c r="F576" s="28"/>
      <c r="G576" s="68" t="s">
        <v>180</v>
      </c>
      <c r="H576" s="69">
        <v>20198</v>
      </c>
      <c r="I576" s="28"/>
      <c r="J576" s="28"/>
      <c r="K576" s="68" t="s">
        <v>180</v>
      </c>
      <c r="L576" s="69">
        <v>26221</v>
      </c>
      <c r="M576" s="28"/>
      <c r="N576" s="28"/>
      <c r="O576" s="68" t="s">
        <v>180</v>
      </c>
      <c r="P576" s="75" t="s">
        <v>181</v>
      </c>
      <c r="Q576" s="28"/>
      <c r="R576" s="28"/>
      <c r="S576" s="68" t="s">
        <v>180</v>
      </c>
      <c r="T576" s="69">
        <v>106489</v>
      </c>
      <c r="U576" s="28"/>
    </row>
    <row r="577" spans="1:21" ht="15.75" thickBot="1">
      <c r="A577" s="51"/>
      <c r="B577" s="115"/>
      <c r="C577" s="220"/>
      <c r="D577" s="201"/>
      <c r="E577" s="100"/>
      <c r="F577" s="28"/>
      <c r="G577" s="220"/>
      <c r="H577" s="201"/>
      <c r="I577" s="100"/>
      <c r="J577" s="28"/>
      <c r="K577" s="220"/>
      <c r="L577" s="201"/>
      <c r="M577" s="100"/>
      <c r="N577" s="28"/>
      <c r="O577" s="220"/>
      <c r="P577" s="133"/>
      <c r="Q577" s="100"/>
      <c r="R577" s="28"/>
      <c r="S577" s="220"/>
      <c r="T577" s="201"/>
      <c r="U577" s="100"/>
    </row>
    <row r="578" spans="1:21">
      <c r="A578" s="51"/>
      <c r="B578" s="11"/>
      <c r="C578" s="103"/>
      <c r="D578" s="103"/>
      <c r="E578" s="103"/>
      <c r="F578" s="11"/>
      <c r="G578" s="103"/>
      <c r="H578" s="103"/>
      <c r="I578" s="103"/>
      <c r="J578" s="11"/>
      <c r="K578" s="103"/>
      <c r="L578" s="103"/>
      <c r="M578" s="103"/>
      <c r="N578" s="11"/>
      <c r="O578" s="103"/>
      <c r="P578" s="103"/>
      <c r="Q578" s="103"/>
      <c r="R578" s="11"/>
      <c r="S578" s="103"/>
      <c r="T578" s="103"/>
      <c r="U578" s="103"/>
    </row>
    <row r="579" spans="1:21" ht="26.25">
      <c r="A579" s="51"/>
      <c r="B579" s="61" t="s">
        <v>129</v>
      </c>
      <c r="C579" s="28"/>
      <c r="D579" s="28"/>
      <c r="E579" s="28"/>
      <c r="F579" s="15"/>
      <c r="G579" s="28"/>
      <c r="H579" s="28"/>
      <c r="I579" s="28"/>
      <c r="J579" s="15"/>
      <c r="K579" s="28"/>
      <c r="L579" s="28"/>
      <c r="M579" s="28"/>
      <c r="N579" s="15"/>
      <c r="O579" s="28"/>
      <c r="P579" s="28"/>
      <c r="Q579" s="28"/>
      <c r="R579" s="15"/>
      <c r="S579" s="28"/>
      <c r="T579" s="28"/>
      <c r="U579" s="28"/>
    </row>
    <row r="580" spans="1:21">
      <c r="A580" s="51"/>
      <c r="B580" s="57" t="s">
        <v>130</v>
      </c>
      <c r="C580" s="98" t="s">
        <v>796</v>
      </c>
      <c r="D580" s="98"/>
      <c r="E580" s="57" t="s">
        <v>183</v>
      </c>
      <c r="F580" s="31"/>
      <c r="G580" s="98" t="s">
        <v>797</v>
      </c>
      <c r="H580" s="98"/>
      <c r="I580" s="57" t="s">
        <v>183</v>
      </c>
      <c r="J580" s="31"/>
      <c r="K580" s="98" t="s">
        <v>798</v>
      </c>
      <c r="L580" s="98"/>
      <c r="M580" s="57" t="s">
        <v>183</v>
      </c>
      <c r="N580" s="31"/>
      <c r="O580" s="98" t="s">
        <v>181</v>
      </c>
      <c r="P580" s="98"/>
      <c r="Q580" s="31"/>
      <c r="R580" s="31"/>
      <c r="S580" s="136" t="s">
        <v>312</v>
      </c>
      <c r="T580" s="136"/>
      <c r="U580" s="56" t="s">
        <v>183</v>
      </c>
    </row>
    <row r="581" spans="1:21">
      <c r="A581" s="51"/>
      <c r="B581" s="57"/>
      <c r="C581" s="98"/>
      <c r="D581" s="98"/>
      <c r="E581" s="57"/>
      <c r="F581" s="31"/>
      <c r="G581" s="98"/>
      <c r="H581" s="98"/>
      <c r="I581" s="57"/>
      <c r="J581" s="31"/>
      <c r="K581" s="98"/>
      <c r="L581" s="98"/>
      <c r="M581" s="57"/>
      <c r="N581" s="31"/>
      <c r="O581" s="98"/>
      <c r="P581" s="98"/>
      <c r="Q581" s="31"/>
      <c r="R581" s="31"/>
      <c r="S581" s="136"/>
      <c r="T581" s="136"/>
      <c r="U581" s="56"/>
    </row>
    <row r="582" spans="1:21">
      <c r="A582" s="51"/>
      <c r="B582" s="70" t="s">
        <v>131</v>
      </c>
      <c r="C582" s="107" t="s">
        <v>181</v>
      </c>
      <c r="D582" s="107"/>
      <c r="E582" s="28"/>
      <c r="F582" s="28"/>
      <c r="G582" s="107" t="s">
        <v>799</v>
      </c>
      <c r="H582" s="107"/>
      <c r="I582" s="70" t="s">
        <v>183</v>
      </c>
      <c r="J582" s="28"/>
      <c r="K582" s="107" t="s">
        <v>800</v>
      </c>
      <c r="L582" s="107"/>
      <c r="M582" s="70" t="s">
        <v>183</v>
      </c>
      <c r="N582" s="28"/>
      <c r="O582" s="107" t="s">
        <v>181</v>
      </c>
      <c r="P582" s="107"/>
      <c r="Q582" s="28"/>
      <c r="R582" s="28"/>
      <c r="S582" s="75" t="s">
        <v>801</v>
      </c>
      <c r="T582" s="75"/>
      <c r="U582" s="68" t="s">
        <v>183</v>
      </c>
    </row>
    <row r="583" spans="1:21">
      <c r="A583" s="51"/>
      <c r="B583" s="70"/>
      <c r="C583" s="107"/>
      <c r="D583" s="107"/>
      <c r="E583" s="28"/>
      <c r="F583" s="28"/>
      <c r="G583" s="107"/>
      <c r="H583" s="107"/>
      <c r="I583" s="70"/>
      <c r="J583" s="28"/>
      <c r="K583" s="107"/>
      <c r="L583" s="107"/>
      <c r="M583" s="70"/>
      <c r="N583" s="28"/>
      <c r="O583" s="107"/>
      <c r="P583" s="107"/>
      <c r="Q583" s="28"/>
      <c r="R583" s="28"/>
      <c r="S583" s="75"/>
      <c r="T583" s="75"/>
      <c r="U583" s="68"/>
    </row>
    <row r="584" spans="1:21">
      <c r="A584" s="51"/>
      <c r="B584" s="57" t="s">
        <v>132</v>
      </c>
      <c r="C584" s="98" t="s">
        <v>181</v>
      </c>
      <c r="D584" s="98"/>
      <c r="E584" s="31"/>
      <c r="F584" s="31"/>
      <c r="G584" s="98" t="s">
        <v>181</v>
      </c>
      <c r="H584" s="98"/>
      <c r="I584" s="31"/>
      <c r="J584" s="31"/>
      <c r="K584" s="98" t="s">
        <v>181</v>
      </c>
      <c r="L584" s="98"/>
      <c r="M584" s="31"/>
      <c r="N584" s="31"/>
      <c r="O584" s="98" t="s">
        <v>181</v>
      </c>
      <c r="P584" s="98"/>
      <c r="Q584" s="31"/>
      <c r="R584" s="31"/>
      <c r="S584" s="136" t="s">
        <v>181</v>
      </c>
      <c r="T584" s="136"/>
      <c r="U584" s="31"/>
    </row>
    <row r="585" spans="1:21">
      <c r="A585" s="51"/>
      <c r="B585" s="57"/>
      <c r="C585" s="98"/>
      <c r="D585" s="98"/>
      <c r="E585" s="31"/>
      <c r="F585" s="31"/>
      <c r="G585" s="98"/>
      <c r="H585" s="98"/>
      <c r="I585" s="31"/>
      <c r="J585" s="31"/>
      <c r="K585" s="98"/>
      <c r="L585" s="98"/>
      <c r="M585" s="31"/>
      <c r="N585" s="31"/>
      <c r="O585" s="98"/>
      <c r="P585" s="98"/>
      <c r="Q585" s="31"/>
      <c r="R585" s="31"/>
      <c r="S585" s="136"/>
      <c r="T585" s="136"/>
      <c r="U585" s="31"/>
    </row>
    <row r="586" spans="1:21">
      <c r="A586" s="51"/>
      <c r="B586" s="70" t="s">
        <v>133</v>
      </c>
      <c r="C586" s="107">
        <v>224</v>
      </c>
      <c r="D586" s="107"/>
      <c r="E586" s="28"/>
      <c r="F586" s="28"/>
      <c r="G586" s="107" t="s">
        <v>181</v>
      </c>
      <c r="H586" s="107"/>
      <c r="I586" s="28"/>
      <c r="J586" s="28"/>
      <c r="K586" s="107" t="s">
        <v>181</v>
      </c>
      <c r="L586" s="107"/>
      <c r="M586" s="28"/>
      <c r="N586" s="28"/>
      <c r="O586" s="107" t="s">
        <v>181</v>
      </c>
      <c r="P586" s="107"/>
      <c r="Q586" s="28"/>
      <c r="R586" s="28"/>
      <c r="S586" s="75">
        <v>224</v>
      </c>
      <c r="T586" s="75"/>
      <c r="U586" s="28"/>
    </row>
    <row r="587" spans="1:21">
      <c r="A587" s="51"/>
      <c r="B587" s="70"/>
      <c r="C587" s="107"/>
      <c r="D587" s="107"/>
      <c r="E587" s="28"/>
      <c r="F587" s="28"/>
      <c r="G587" s="107"/>
      <c r="H587" s="107"/>
      <c r="I587" s="28"/>
      <c r="J587" s="28"/>
      <c r="K587" s="107"/>
      <c r="L587" s="107"/>
      <c r="M587" s="28"/>
      <c r="N587" s="28"/>
      <c r="O587" s="107"/>
      <c r="P587" s="107"/>
      <c r="Q587" s="28"/>
      <c r="R587" s="28"/>
      <c r="S587" s="75"/>
      <c r="T587" s="75"/>
      <c r="U587" s="28"/>
    </row>
    <row r="588" spans="1:21">
      <c r="A588" s="51"/>
      <c r="B588" s="57" t="s">
        <v>134</v>
      </c>
      <c r="C588" s="98" t="s">
        <v>181</v>
      </c>
      <c r="D588" s="98"/>
      <c r="E588" s="31"/>
      <c r="F588" s="31"/>
      <c r="G588" s="98" t="s">
        <v>802</v>
      </c>
      <c r="H588" s="98"/>
      <c r="I588" s="57" t="s">
        <v>183</v>
      </c>
      <c r="J588" s="31"/>
      <c r="K588" s="98" t="s">
        <v>181</v>
      </c>
      <c r="L588" s="98"/>
      <c r="M588" s="31"/>
      <c r="N588" s="31"/>
      <c r="O588" s="98" t="s">
        <v>181</v>
      </c>
      <c r="P588" s="98"/>
      <c r="Q588" s="31"/>
      <c r="R588" s="31"/>
      <c r="S588" s="136" t="s">
        <v>802</v>
      </c>
      <c r="T588" s="136"/>
      <c r="U588" s="56" t="s">
        <v>183</v>
      </c>
    </row>
    <row r="589" spans="1:21">
      <c r="A589" s="51"/>
      <c r="B589" s="57"/>
      <c r="C589" s="98"/>
      <c r="D589" s="98"/>
      <c r="E589" s="31"/>
      <c r="F589" s="31"/>
      <c r="G589" s="98"/>
      <c r="H589" s="98"/>
      <c r="I589" s="57"/>
      <c r="J589" s="31"/>
      <c r="K589" s="98"/>
      <c r="L589" s="98"/>
      <c r="M589" s="31"/>
      <c r="N589" s="31"/>
      <c r="O589" s="98"/>
      <c r="P589" s="98"/>
      <c r="Q589" s="31"/>
      <c r="R589" s="31"/>
      <c r="S589" s="136"/>
      <c r="T589" s="136"/>
      <c r="U589" s="56"/>
    </row>
    <row r="590" spans="1:21">
      <c r="A590" s="51"/>
      <c r="B590" s="70" t="s">
        <v>135</v>
      </c>
      <c r="C590" s="107" t="s">
        <v>181</v>
      </c>
      <c r="D590" s="107"/>
      <c r="E590" s="28"/>
      <c r="F590" s="28"/>
      <c r="G590" s="71">
        <v>4052</v>
      </c>
      <c r="H590" s="71"/>
      <c r="I590" s="28"/>
      <c r="J590" s="28"/>
      <c r="K590" s="107" t="s">
        <v>181</v>
      </c>
      <c r="L590" s="107"/>
      <c r="M590" s="28"/>
      <c r="N590" s="28"/>
      <c r="O590" s="107" t="s">
        <v>181</v>
      </c>
      <c r="P590" s="107"/>
      <c r="Q590" s="28"/>
      <c r="R590" s="28"/>
      <c r="S590" s="69">
        <v>4052</v>
      </c>
      <c r="T590" s="69"/>
      <c r="U590" s="28"/>
    </row>
    <row r="591" spans="1:21">
      <c r="A591" s="51"/>
      <c r="B591" s="70"/>
      <c r="C591" s="107"/>
      <c r="D591" s="107"/>
      <c r="E591" s="28"/>
      <c r="F591" s="28"/>
      <c r="G591" s="71"/>
      <c r="H591" s="71"/>
      <c r="I591" s="28"/>
      <c r="J591" s="28"/>
      <c r="K591" s="107"/>
      <c r="L591" s="107"/>
      <c r="M591" s="28"/>
      <c r="N591" s="28"/>
      <c r="O591" s="107"/>
      <c r="P591" s="107"/>
      <c r="Q591" s="28"/>
      <c r="R591" s="28"/>
      <c r="S591" s="69"/>
      <c r="T591" s="69"/>
      <c r="U591" s="28"/>
    </row>
    <row r="592" spans="1:21">
      <c r="A592" s="51"/>
      <c r="B592" s="57" t="s">
        <v>666</v>
      </c>
      <c r="C592" s="98" t="s">
        <v>803</v>
      </c>
      <c r="D592" s="98"/>
      <c r="E592" s="57" t="s">
        <v>183</v>
      </c>
      <c r="F592" s="31"/>
      <c r="G592" s="98" t="s">
        <v>804</v>
      </c>
      <c r="H592" s="98"/>
      <c r="I592" s="57" t="s">
        <v>183</v>
      </c>
      <c r="J592" s="31"/>
      <c r="K592" s="98" t="s">
        <v>181</v>
      </c>
      <c r="L592" s="98"/>
      <c r="M592" s="31"/>
      <c r="N592" s="31"/>
      <c r="O592" s="74">
        <v>2280</v>
      </c>
      <c r="P592" s="74"/>
      <c r="Q592" s="31"/>
      <c r="R592" s="31"/>
      <c r="S592" s="98" t="s">
        <v>181</v>
      </c>
      <c r="T592" s="98"/>
      <c r="U592" s="31"/>
    </row>
    <row r="593" spans="1:21">
      <c r="A593" s="51"/>
      <c r="B593" s="57"/>
      <c r="C593" s="98"/>
      <c r="D593" s="98"/>
      <c r="E593" s="57"/>
      <c r="F593" s="31"/>
      <c r="G593" s="98"/>
      <c r="H593" s="98"/>
      <c r="I593" s="57"/>
      <c r="J593" s="31"/>
      <c r="K593" s="98"/>
      <c r="L593" s="98"/>
      <c r="M593" s="31"/>
      <c r="N593" s="31"/>
      <c r="O593" s="74"/>
      <c r="P593" s="74"/>
      <c r="Q593" s="31"/>
      <c r="R593" s="31"/>
      <c r="S593" s="98"/>
      <c r="T593" s="98"/>
      <c r="U593" s="31"/>
    </row>
    <row r="594" spans="1:21">
      <c r="A594" s="51"/>
      <c r="B594" s="70" t="s">
        <v>136</v>
      </c>
      <c r="C594" s="107" t="s">
        <v>805</v>
      </c>
      <c r="D594" s="107"/>
      <c r="E594" s="70" t="s">
        <v>183</v>
      </c>
      <c r="F594" s="28"/>
      <c r="G594" s="107" t="s">
        <v>181</v>
      </c>
      <c r="H594" s="107"/>
      <c r="I594" s="28"/>
      <c r="J594" s="28"/>
      <c r="K594" s="107" t="s">
        <v>181</v>
      </c>
      <c r="L594" s="107"/>
      <c r="M594" s="28"/>
      <c r="N594" s="28"/>
      <c r="O594" s="107" t="s">
        <v>181</v>
      </c>
      <c r="P594" s="107"/>
      <c r="Q594" s="28"/>
      <c r="R594" s="28"/>
      <c r="S594" s="75" t="s">
        <v>805</v>
      </c>
      <c r="T594" s="75"/>
      <c r="U594" s="68" t="s">
        <v>183</v>
      </c>
    </row>
    <row r="595" spans="1:21" ht="15.75" thickBot="1">
      <c r="A595" s="51"/>
      <c r="B595" s="70"/>
      <c r="C595" s="119"/>
      <c r="D595" s="119"/>
      <c r="E595" s="120"/>
      <c r="F595" s="28"/>
      <c r="G595" s="119"/>
      <c r="H595" s="119"/>
      <c r="I595" s="100"/>
      <c r="J595" s="28"/>
      <c r="K595" s="119"/>
      <c r="L595" s="119"/>
      <c r="M595" s="100"/>
      <c r="N595" s="28"/>
      <c r="O595" s="119"/>
      <c r="P595" s="119"/>
      <c r="Q595" s="100"/>
      <c r="R595" s="28"/>
      <c r="S595" s="133"/>
      <c r="T595" s="133"/>
      <c r="U595" s="220"/>
    </row>
    <row r="596" spans="1:21">
      <c r="A596" s="51"/>
      <c r="B596" s="11"/>
      <c r="C596" s="103"/>
      <c r="D596" s="103"/>
      <c r="E596" s="103"/>
      <c r="F596" s="11"/>
      <c r="G596" s="103"/>
      <c r="H596" s="103"/>
      <c r="I596" s="103"/>
      <c r="J596" s="11"/>
      <c r="K596" s="103"/>
      <c r="L596" s="103"/>
      <c r="M596" s="103"/>
      <c r="N596" s="11"/>
      <c r="O596" s="103"/>
      <c r="P596" s="103"/>
      <c r="Q596" s="103"/>
      <c r="R596" s="11"/>
      <c r="S596" s="103"/>
      <c r="T596" s="103"/>
      <c r="U596" s="103"/>
    </row>
    <row r="597" spans="1:21">
      <c r="A597" s="51"/>
      <c r="B597" s="115" t="s">
        <v>137</v>
      </c>
      <c r="C597" s="75" t="s">
        <v>806</v>
      </c>
      <c r="D597" s="75"/>
      <c r="E597" s="68" t="s">
        <v>183</v>
      </c>
      <c r="F597" s="28"/>
      <c r="G597" s="75" t="s">
        <v>807</v>
      </c>
      <c r="H597" s="75"/>
      <c r="I597" s="68" t="s">
        <v>183</v>
      </c>
      <c r="J597" s="28"/>
      <c r="K597" s="75" t="s">
        <v>808</v>
      </c>
      <c r="L597" s="75"/>
      <c r="M597" s="68" t="s">
        <v>183</v>
      </c>
      <c r="N597" s="28"/>
      <c r="O597" s="69">
        <v>2280</v>
      </c>
      <c r="P597" s="69"/>
      <c r="Q597" s="28"/>
      <c r="R597" s="28"/>
      <c r="S597" s="75" t="s">
        <v>315</v>
      </c>
      <c r="T597" s="75"/>
      <c r="U597" s="68" t="s">
        <v>183</v>
      </c>
    </row>
    <row r="598" spans="1:21" ht="15.75" thickBot="1">
      <c r="A598" s="51"/>
      <c r="B598" s="115"/>
      <c r="C598" s="133"/>
      <c r="D598" s="133"/>
      <c r="E598" s="220"/>
      <c r="F598" s="28"/>
      <c r="G598" s="133"/>
      <c r="H598" s="133"/>
      <c r="I598" s="220"/>
      <c r="J598" s="28"/>
      <c r="K598" s="133"/>
      <c r="L598" s="133"/>
      <c r="M598" s="220"/>
      <c r="N598" s="28"/>
      <c r="O598" s="201"/>
      <c r="P598" s="201"/>
      <c r="Q598" s="100"/>
      <c r="R598" s="28"/>
      <c r="S598" s="133"/>
      <c r="T598" s="133"/>
      <c r="U598" s="220"/>
    </row>
    <row r="599" spans="1:21">
      <c r="A599" s="51"/>
      <c r="B599" s="31"/>
      <c r="C599" s="103"/>
      <c r="D599" s="103"/>
      <c r="E599" s="103"/>
      <c r="F599" s="31"/>
      <c r="G599" s="103"/>
      <c r="H599" s="103"/>
      <c r="I599" s="103"/>
      <c r="J599" s="31"/>
      <c r="K599" s="103"/>
      <c r="L599" s="103"/>
      <c r="M599" s="103"/>
      <c r="N599" s="31"/>
      <c r="O599" s="103"/>
      <c r="P599" s="103"/>
      <c r="Q599" s="103"/>
      <c r="R599" s="31"/>
      <c r="S599" s="103"/>
      <c r="T599" s="103"/>
      <c r="U599" s="103"/>
    </row>
    <row r="600" spans="1:21">
      <c r="A600" s="51"/>
      <c r="B600" s="31"/>
      <c r="C600" s="31"/>
      <c r="D600" s="31"/>
      <c r="E600" s="31"/>
      <c r="F600" s="31"/>
      <c r="G600" s="31"/>
      <c r="H600" s="31"/>
      <c r="I600" s="31"/>
      <c r="J600" s="31"/>
      <c r="K600" s="31"/>
      <c r="L600" s="31"/>
      <c r="M600" s="31"/>
      <c r="N600" s="31"/>
      <c r="O600" s="31"/>
      <c r="P600" s="31"/>
      <c r="Q600" s="31"/>
      <c r="R600" s="31"/>
      <c r="S600" s="31"/>
      <c r="T600" s="31"/>
      <c r="U600" s="31"/>
    </row>
    <row r="601" spans="1:21" ht="26.25">
      <c r="A601" s="51"/>
      <c r="B601" s="61" t="s">
        <v>138</v>
      </c>
      <c r="C601" s="28"/>
      <c r="D601" s="28"/>
      <c r="E601" s="28"/>
      <c r="F601" s="15"/>
      <c r="G601" s="28"/>
      <c r="H601" s="28"/>
      <c r="I601" s="28"/>
      <c r="J601" s="15"/>
      <c r="K601" s="28"/>
      <c r="L601" s="28"/>
      <c r="M601" s="28"/>
      <c r="N601" s="15"/>
      <c r="O601" s="28"/>
      <c r="P601" s="28"/>
      <c r="Q601" s="28"/>
      <c r="R601" s="15"/>
      <c r="S601" s="28"/>
      <c r="T601" s="28"/>
      <c r="U601" s="28"/>
    </row>
    <row r="602" spans="1:21">
      <c r="A602" s="51"/>
      <c r="B602" s="57" t="s">
        <v>809</v>
      </c>
      <c r="C602" s="98" t="s">
        <v>810</v>
      </c>
      <c r="D602" s="98"/>
      <c r="E602" s="57" t="s">
        <v>183</v>
      </c>
      <c r="F602" s="31"/>
      <c r="G602" s="98" t="s">
        <v>181</v>
      </c>
      <c r="H602" s="98"/>
      <c r="I602" s="31"/>
      <c r="J602" s="31"/>
      <c r="K602" s="98" t="s">
        <v>181</v>
      </c>
      <c r="L602" s="98"/>
      <c r="M602" s="31"/>
      <c r="N602" s="31"/>
      <c r="O602" s="98" t="s">
        <v>181</v>
      </c>
      <c r="P602" s="98"/>
      <c r="Q602" s="31"/>
      <c r="R602" s="31"/>
      <c r="S602" s="136" t="s">
        <v>810</v>
      </c>
      <c r="T602" s="136"/>
      <c r="U602" s="56" t="s">
        <v>183</v>
      </c>
    </row>
    <row r="603" spans="1:21">
      <c r="A603" s="51"/>
      <c r="B603" s="57"/>
      <c r="C603" s="98"/>
      <c r="D603" s="98"/>
      <c r="E603" s="57"/>
      <c r="F603" s="31"/>
      <c r="G603" s="98"/>
      <c r="H603" s="98"/>
      <c r="I603" s="31"/>
      <c r="J603" s="31"/>
      <c r="K603" s="98"/>
      <c r="L603" s="98"/>
      <c r="M603" s="31"/>
      <c r="N603" s="31"/>
      <c r="O603" s="98"/>
      <c r="P603" s="98"/>
      <c r="Q603" s="31"/>
      <c r="R603" s="31"/>
      <c r="S603" s="136"/>
      <c r="T603" s="136"/>
      <c r="U603" s="56"/>
    </row>
    <row r="604" spans="1:21">
      <c r="A604" s="51"/>
      <c r="B604" s="70" t="s">
        <v>140</v>
      </c>
      <c r="C604" s="107" t="s">
        <v>181</v>
      </c>
      <c r="D604" s="107"/>
      <c r="E604" s="28"/>
      <c r="F604" s="28"/>
      <c r="G604" s="71">
        <v>3360</v>
      </c>
      <c r="H604" s="71"/>
      <c r="I604" s="28"/>
      <c r="J604" s="28"/>
      <c r="K604" s="107" t="s">
        <v>181</v>
      </c>
      <c r="L604" s="107"/>
      <c r="M604" s="28"/>
      <c r="N604" s="28"/>
      <c r="O604" s="107" t="s">
        <v>181</v>
      </c>
      <c r="P604" s="107"/>
      <c r="Q604" s="28"/>
      <c r="R604" s="28"/>
      <c r="S604" s="69">
        <v>3360</v>
      </c>
      <c r="T604" s="69"/>
      <c r="U604" s="28"/>
    </row>
    <row r="605" spans="1:21">
      <c r="A605" s="51"/>
      <c r="B605" s="70"/>
      <c r="C605" s="107"/>
      <c r="D605" s="107"/>
      <c r="E605" s="28"/>
      <c r="F605" s="28"/>
      <c r="G605" s="71"/>
      <c r="H605" s="71"/>
      <c r="I605" s="28"/>
      <c r="J605" s="28"/>
      <c r="K605" s="107"/>
      <c r="L605" s="107"/>
      <c r="M605" s="28"/>
      <c r="N605" s="28"/>
      <c r="O605" s="107"/>
      <c r="P605" s="107"/>
      <c r="Q605" s="28"/>
      <c r="R605" s="28"/>
      <c r="S605" s="69"/>
      <c r="T605" s="69"/>
      <c r="U605" s="28"/>
    </row>
    <row r="606" spans="1:21">
      <c r="A606" s="51"/>
      <c r="B606" s="57" t="s">
        <v>141</v>
      </c>
      <c r="C606" s="98" t="s">
        <v>811</v>
      </c>
      <c r="D606" s="98"/>
      <c r="E606" s="57" t="s">
        <v>183</v>
      </c>
      <c r="F606" s="31"/>
      <c r="G606" s="98" t="s">
        <v>812</v>
      </c>
      <c r="H606" s="98"/>
      <c r="I606" s="57" t="s">
        <v>183</v>
      </c>
      <c r="J606" s="31"/>
      <c r="K606" s="98" t="s">
        <v>813</v>
      </c>
      <c r="L606" s="98"/>
      <c r="M606" s="57" t="s">
        <v>183</v>
      </c>
      <c r="N606" s="31"/>
      <c r="O606" s="98" t="s">
        <v>181</v>
      </c>
      <c r="P606" s="98"/>
      <c r="Q606" s="31"/>
      <c r="R606" s="31"/>
      <c r="S606" s="136" t="s">
        <v>814</v>
      </c>
      <c r="T606" s="136"/>
      <c r="U606" s="56" t="s">
        <v>183</v>
      </c>
    </row>
    <row r="607" spans="1:21">
      <c r="A607" s="51"/>
      <c r="B607" s="57"/>
      <c r="C607" s="98"/>
      <c r="D607" s="98"/>
      <c r="E607" s="57"/>
      <c r="F607" s="31"/>
      <c r="G607" s="98"/>
      <c r="H607" s="98"/>
      <c r="I607" s="57"/>
      <c r="J607" s="31"/>
      <c r="K607" s="98"/>
      <c r="L607" s="98"/>
      <c r="M607" s="57"/>
      <c r="N607" s="31"/>
      <c r="O607" s="98"/>
      <c r="P607" s="98"/>
      <c r="Q607" s="31"/>
      <c r="R607" s="31"/>
      <c r="S607" s="136"/>
      <c r="T607" s="136"/>
      <c r="U607" s="56"/>
    </row>
    <row r="608" spans="1:21">
      <c r="A608" s="51"/>
      <c r="B608" s="70" t="s">
        <v>142</v>
      </c>
      <c r="C608" s="107" t="s">
        <v>815</v>
      </c>
      <c r="D608" s="107"/>
      <c r="E608" s="70" t="s">
        <v>183</v>
      </c>
      <c r="F608" s="28"/>
      <c r="G608" s="107" t="s">
        <v>181</v>
      </c>
      <c r="H608" s="107"/>
      <c r="I608" s="28"/>
      <c r="J608" s="28"/>
      <c r="K608" s="107" t="s">
        <v>181</v>
      </c>
      <c r="L608" s="107"/>
      <c r="M608" s="28"/>
      <c r="N608" s="28"/>
      <c r="O608" s="107" t="s">
        <v>181</v>
      </c>
      <c r="P608" s="107"/>
      <c r="Q608" s="28"/>
      <c r="R608" s="28"/>
      <c r="S608" s="75" t="s">
        <v>815</v>
      </c>
      <c r="T608" s="75"/>
      <c r="U608" s="68" t="s">
        <v>183</v>
      </c>
    </row>
    <row r="609" spans="1:21">
      <c r="A609" s="51"/>
      <c r="B609" s="70"/>
      <c r="C609" s="107"/>
      <c r="D609" s="107"/>
      <c r="E609" s="70"/>
      <c r="F609" s="28"/>
      <c r="G609" s="107"/>
      <c r="H609" s="107"/>
      <c r="I609" s="28"/>
      <c r="J609" s="28"/>
      <c r="K609" s="107"/>
      <c r="L609" s="107"/>
      <c r="M609" s="28"/>
      <c r="N609" s="28"/>
      <c r="O609" s="107"/>
      <c r="P609" s="107"/>
      <c r="Q609" s="28"/>
      <c r="R609" s="28"/>
      <c r="S609" s="75"/>
      <c r="T609" s="75"/>
      <c r="U609" s="68"/>
    </row>
    <row r="610" spans="1:21">
      <c r="A610" s="51"/>
      <c r="B610" s="57" t="s">
        <v>143</v>
      </c>
      <c r="C610" s="98" t="s">
        <v>816</v>
      </c>
      <c r="D610" s="98"/>
      <c r="E610" s="57" t="s">
        <v>183</v>
      </c>
      <c r="F610" s="31"/>
      <c r="G610" s="98" t="s">
        <v>181</v>
      </c>
      <c r="H610" s="98"/>
      <c r="I610" s="31"/>
      <c r="J610" s="31"/>
      <c r="K610" s="98" t="s">
        <v>181</v>
      </c>
      <c r="L610" s="98"/>
      <c r="M610" s="31"/>
      <c r="N610" s="31"/>
      <c r="O610" s="98" t="s">
        <v>181</v>
      </c>
      <c r="P610" s="98"/>
      <c r="Q610" s="31"/>
      <c r="R610" s="31"/>
      <c r="S610" s="136" t="s">
        <v>816</v>
      </c>
      <c r="T610" s="136"/>
      <c r="U610" s="56" t="s">
        <v>183</v>
      </c>
    </row>
    <row r="611" spans="1:21">
      <c r="A611" s="51"/>
      <c r="B611" s="57"/>
      <c r="C611" s="98"/>
      <c r="D611" s="98"/>
      <c r="E611" s="57"/>
      <c r="F611" s="31"/>
      <c r="G611" s="98"/>
      <c r="H611" s="98"/>
      <c r="I611" s="31"/>
      <c r="J611" s="31"/>
      <c r="K611" s="98"/>
      <c r="L611" s="98"/>
      <c r="M611" s="31"/>
      <c r="N611" s="31"/>
      <c r="O611" s="98"/>
      <c r="P611" s="98"/>
      <c r="Q611" s="31"/>
      <c r="R611" s="31"/>
      <c r="S611" s="136"/>
      <c r="T611" s="136"/>
      <c r="U611" s="56"/>
    </row>
    <row r="612" spans="1:21">
      <c r="A612" s="51"/>
      <c r="B612" s="70" t="s">
        <v>144</v>
      </c>
      <c r="C612" s="107">
        <v>26</v>
      </c>
      <c r="D612" s="107"/>
      <c r="E612" s="28"/>
      <c r="F612" s="28"/>
      <c r="G612" s="71">
        <v>1190</v>
      </c>
      <c r="H612" s="71"/>
      <c r="I612" s="28"/>
      <c r="J612" s="28"/>
      <c r="K612" s="107" t="s">
        <v>181</v>
      </c>
      <c r="L612" s="107"/>
      <c r="M612" s="28"/>
      <c r="N612" s="28"/>
      <c r="O612" s="107" t="s">
        <v>181</v>
      </c>
      <c r="P612" s="107"/>
      <c r="Q612" s="28"/>
      <c r="R612" s="28"/>
      <c r="S612" s="69">
        <v>1216</v>
      </c>
      <c r="T612" s="69"/>
      <c r="U612" s="28"/>
    </row>
    <row r="613" spans="1:21">
      <c r="A613" s="51"/>
      <c r="B613" s="70"/>
      <c r="C613" s="107"/>
      <c r="D613" s="107"/>
      <c r="E613" s="28"/>
      <c r="F613" s="28"/>
      <c r="G613" s="71"/>
      <c r="H613" s="71"/>
      <c r="I613" s="28"/>
      <c r="J613" s="28"/>
      <c r="K613" s="107"/>
      <c r="L613" s="107"/>
      <c r="M613" s="28"/>
      <c r="N613" s="28"/>
      <c r="O613" s="107"/>
      <c r="P613" s="107"/>
      <c r="Q613" s="28"/>
      <c r="R613" s="28"/>
      <c r="S613" s="69"/>
      <c r="T613" s="69"/>
      <c r="U613" s="28"/>
    </row>
    <row r="614" spans="1:21">
      <c r="A614" s="51"/>
      <c r="B614" s="57" t="s">
        <v>671</v>
      </c>
      <c r="C614" s="98" t="s">
        <v>181</v>
      </c>
      <c r="D614" s="98"/>
      <c r="E614" s="31"/>
      <c r="F614" s="31"/>
      <c r="G614" s="98" t="s">
        <v>181</v>
      </c>
      <c r="H614" s="98"/>
      <c r="I614" s="31"/>
      <c r="J614" s="31"/>
      <c r="K614" s="74">
        <v>2280</v>
      </c>
      <c r="L614" s="74"/>
      <c r="M614" s="31"/>
      <c r="N614" s="31"/>
      <c r="O614" s="98" t="s">
        <v>800</v>
      </c>
      <c r="P614" s="98"/>
      <c r="Q614" s="57" t="s">
        <v>183</v>
      </c>
      <c r="R614" s="31"/>
      <c r="S614" s="136" t="s">
        <v>181</v>
      </c>
      <c r="T614" s="136"/>
      <c r="U614" s="31"/>
    </row>
    <row r="615" spans="1:21">
      <c r="A615" s="51"/>
      <c r="B615" s="57"/>
      <c r="C615" s="98"/>
      <c r="D615" s="98"/>
      <c r="E615" s="31"/>
      <c r="F615" s="31"/>
      <c r="G615" s="98"/>
      <c r="H615" s="98"/>
      <c r="I615" s="31"/>
      <c r="J615" s="31"/>
      <c r="K615" s="74"/>
      <c r="L615" s="74"/>
      <c r="M615" s="31"/>
      <c r="N615" s="31"/>
      <c r="O615" s="98"/>
      <c r="P615" s="98"/>
      <c r="Q615" s="57"/>
      <c r="R615" s="31"/>
      <c r="S615" s="136"/>
      <c r="T615" s="136"/>
      <c r="U615" s="31"/>
    </row>
    <row r="616" spans="1:21">
      <c r="A616" s="51"/>
      <c r="B616" s="70" t="s">
        <v>146</v>
      </c>
      <c r="C616" s="71">
        <v>6677</v>
      </c>
      <c r="D616" s="71"/>
      <c r="E616" s="28"/>
      <c r="F616" s="28"/>
      <c r="G616" s="107" t="s">
        <v>181</v>
      </c>
      <c r="H616" s="107"/>
      <c r="I616" s="28"/>
      <c r="J616" s="28"/>
      <c r="K616" s="107" t="s">
        <v>181</v>
      </c>
      <c r="L616" s="107"/>
      <c r="M616" s="28"/>
      <c r="N616" s="28"/>
      <c r="O616" s="107" t="s">
        <v>181</v>
      </c>
      <c r="P616" s="107"/>
      <c r="Q616" s="28"/>
      <c r="R616" s="28"/>
      <c r="S616" s="69">
        <v>6677</v>
      </c>
      <c r="T616" s="69"/>
      <c r="U616" s="28"/>
    </row>
    <row r="617" spans="1:21" ht="15.75" thickBot="1">
      <c r="A617" s="51"/>
      <c r="B617" s="70"/>
      <c r="C617" s="99"/>
      <c r="D617" s="99"/>
      <c r="E617" s="100"/>
      <c r="F617" s="28"/>
      <c r="G617" s="119"/>
      <c r="H617" s="119"/>
      <c r="I617" s="100"/>
      <c r="J617" s="28"/>
      <c r="K617" s="119"/>
      <c r="L617" s="119"/>
      <c r="M617" s="100"/>
      <c r="N617" s="28"/>
      <c r="O617" s="119"/>
      <c r="P617" s="119"/>
      <c r="Q617" s="100"/>
      <c r="R617" s="28"/>
      <c r="S617" s="201"/>
      <c r="T617" s="201"/>
      <c r="U617" s="100"/>
    </row>
    <row r="618" spans="1:21">
      <c r="A618" s="51"/>
      <c r="B618" s="229" t="s">
        <v>147</v>
      </c>
      <c r="C618" s="129" t="s">
        <v>817</v>
      </c>
      <c r="D618" s="129"/>
      <c r="E618" s="121" t="s">
        <v>183</v>
      </c>
      <c r="F618" s="31"/>
      <c r="G618" s="123">
        <v>4048</v>
      </c>
      <c r="H618" s="123"/>
      <c r="I618" s="103"/>
      <c r="J618" s="31"/>
      <c r="K618" s="123">
        <v>2249</v>
      </c>
      <c r="L618" s="123"/>
      <c r="M618" s="103"/>
      <c r="N618" s="31"/>
      <c r="O618" s="129" t="s">
        <v>800</v>
      </c>
      <c r="P618" s="129"/>
      <c r="Q618" s="121" t="s">
        <v>183</v>
      </c>
      <c r="R618" s="31"/>
      <c r="S618" s="152" t="s">
        <v>818</v>
      </c>
      <c r="T618" s="152"/>
      <c r="U618" s="134" t="s">
        <v>183</v>
      </c>
    </row>
    <row r="619" spans="1:21" ht="15.75" thickBot="1">
      <c r="A619" s="51"/>
      <c r="B619" s="229"/>
      <c r="C619" s="109"/>
      <c r="D619" s="109"/>
      <c r="E619" s="141"/>
      <c r="F619" s="31"/>
      <c r="G619" s="78"/>
      <c r="H619" s="78"/>
      <c r="I619" s="77"/>
      <c r="J619" s="31"/>
      <c r="K619" s="78"/>
      <c r="L619" s="78"/>
      <c r="M619" s="77"/>
      <c r="N619" s="31"/>
      <c r="O619" s="109"/>
      <c r="P619" s="109"/>
      <c r="Q619" s="141"/>
      <c r="R619" s="31"/>
      <c r="S619" s="137"/>
      <c r="T619" s="137"/>
      <c r="U619" s="208"/>
    </row>
    <row r="620" spans="1:21">
      <c r="A620" s="51"/>
      <c r="B620" s="70" t="s">
        <v>148</v>
      </c>
      <c r="C620" s="87">
        <v>2501</v>
      </c>
      <c r="D620" s="87"/>
      <c r="E620" s="26"/>
      <c r="F620" s="28"/>
      <c r="G620" s="95">
        <v>30</v>
      </c>
      <c r="H620" s="95"/>
      <c r="I620" s="26"/>
      <c r="J620" s="28"/>
      <c r="K620" s="87">
        <v>26013</v>
      </c>
      <c r="L620" s="87"/>
      <c r="M620" s="26"/>
      <c r="N620" s="28"/>
      <c r="O620" s="95" t="s">
        <v>181</v>
      </c>
      <c r="P620" s="95"/>
      <c r="Q620" s="26"/>
      <c r="R620" s="28"/>
      <c r="S620" s="82">
        <v>28544</v>
      </c>
      <c r="T620" s="82"/>
      <c r="U620" s="26"/>
    </row>
    <row r="621" spans="1:21">
      <c r="A621" s="51"/>
      <c r="B621" s="70"/>
      <c r="C621" s="71"/>
      <c r="D621" s="71"/>
      <c r="E621" s="28"/>
      <c r="F621" s="28"/>
      <c r="G621" s="107"/>
      <c r="H621" s="107"/>
      <c r="I621" s="28"/>
      <c r="J621" s="28"/>
      <c r="K621" s="71"/>
      <c r="L621" s="71"/>
      <c r="M621" s="28"/>
      <c r="N621" s="28"/>
      <c r="O621" s="107"/>
      <c r="P621" s="107"/>
      <c r="Q621" s="28"/>
      <c r="R621" s="28"/>
      <c r="S621" s="69"/>
      <c r="T621" s="69"/>
      <c r="U621" s="28"/>
    </row>
    <row r="622" spans="1:21">
      <c r="A622" s="51"/>
      <c r="B622" s="57" t="s">
        <v>149</v>
      </c>
      <c r="C622" s="98" t="s">
        <v>181</v>
      </c>
      <c r="D622" s="98"/>
      <c r="E622" s="31"/>
      <c r="F622" s="31"/>
      <c r="G622" s="98" t="s">
        <v>181</v>
      </c>
      <c r="H622" s="98"/>
      <c r="I622" s="31"/>
      <c r="J622" s="31"/>
      <c r="K622" s="98" t="s">
        <v>819</v>
      </c>
      <c r="L622" s="98"/>
      <c r="M622" s="57" t="s">
        <v>183</v>
      </c>
      <c r="N622" s="31"/>
      <c r="O622" s="98" t="s">
        <v>181</v>
      </c>
      <c r="P622" s="98"/>
      <c r="Q622" s="31"/>
      <c r="R622" s="31"/>
      <c r="S622" s="136" t="s">
        <v>819</v>
      </c>
      <c r="T622" s="136"/>
      <c r="U622" s="56" t="s">
        <v>183</v>
      </c>
    </row>
    <row r="623" spans="1:21">
      <c r="A623" s="51"/>
      <c r="B623" s="57"/>
      <c r="C623" s="98"/>
      <c r="D623" s="98"/>
      <c r="E623" s="31"/>
      <c r="F623" s="31"/>
      <c r="G623" s="98"/>
      <c r="H623" s="98"/>
      <c r="I623" s="31"/>
      <c r="J623" s="31"/>
      <c r="K623" s="98"/>
      <c r="L623" s="98"/>
      <c r="M623" s="57"/>
      <c r="N623" s="31"/>
      <c r="O623" s="98"/>
      <c r="P623" s="98"/>
      <c r="Q623" s="31"/>
      <c r="R623" s="31"/>
      <c r="S623" s="136"/>
      <c r="T623" s="136"/>
      <c r="U623" s="56"/>
    </row>
    <row r="624" spans="1:21">
      <c r="A624" s="51"/>
      <c r="B624" s="70" t="s">
        <v>150</v>
      </c>
      <c r="C624" s="71">
        <v>8420</v>
      </c>
      <c r="D624" s="71"/>
      <c r="E624" s="28"/>
      <c r="F624" s="28"/>
      <c r="G624" s="107">
        <v>407</v>
      </c>
      <c r="H624" s="107"/>
      <c r="I624" s="28"/>
      <c r="J624" s="28"/>
      <c r="K624" s="71">
        <v>125350</v>
      </c>
      <c r="L624" s="71"/>
      <c r="M624" s="28"/>
      <c r="N624" s="28"/>
      <c r="O624" s="107" t="s">
        <v>181</v>
      </c>
      <c r="P624" s="107"/>
      <c r="Q624" s="28"/>
      <c r="R624" s="28"/>
      <c r="S624" s="69">
        <v>134177</v>
      </c>
      <c r="T624" s="69"/>
      <c r="U624" s="28"/>
    </row>
    <row r="625" spans="1:25" ht="15.75" thickBot="1">
      <c r="A625" s="51"/>
      <c r="B625" s="70"/>
      <c r="C625" s="99"/>
      <c r="D625" s="99"/>
      <c r="E625" s="100"/>
      <c r="F625" s="28"/>
      <c r="G625" s="119"/>
      <c r="H625" s="119"/>
      <c r="I625" s="100"/>
      <c r="J625" s="28"/>
      <c r="K625" s="99"/>
      <c r="L625" s="99"/>
      <c r="M625" s="100"/>
      <c r="N625" s="28"/>
      <c r="O625" s="119"/>
      <c r="P625" s="119"/>
      <c r="Q625" s="100"/>
      <c r="R625" s="28"/>
      <c r="S625" s="201"/>
      <c r="T625" s="201"/>
      <c r="U625" s="100"/>
    </row>
    <row r="626" spans="1:25">
      <c r="A626" s="51"/>
      <c r="B626" s="56" t="s">
        <v>151</v>
      </c>
      <c r="C626" s="134" t="s">
        <v>180</v>
      </c>
      <c r="D626" s="101">
        <v>10921</v>
      </c>
      <c r="E626" s="103"/>
      <c r="F626" s="31"/>
      <c r="G626" s="134" t="s">
        <v>180</v>
      </c>
      <c r="H626" s="152">
        <v>437</v>
      </c>
      <c r="I626" s="103"/>
      <c r="J626" s="31"/>
      <c r="K626" s="134" t="s">
        <v>180</v>
      </c>
      <c r="L626" s="101">
        <v>149780</v>
      </c>
      <c r="M626" s="103"/>
      <c r="N626" s="31"/>
      <c r="O626" s="134" t="s">
        <v>180</v>
      </c>
      <c r="P626" s="152" t="s">
        <v>181</v>
      </c>
      <c r="Q626" s="103"/>
      <c r="R626" s="31"/>
      <c r="S626" s="134" t="s">
        <v>180</v>
      </c>
      <c r="T626" s="101">
        <v>161138</v>
      </c>
      <c r="U626" s="103"/>
    </row>
    <row r="627" spans="1:25" ht="15.75" thickBot="1">
      <c r="A627" s="51"/>
      <c r="B627" s="56"/>
      <c r="C627" s="111"/>
      <c r="D627" s="102"/>
      <c r="E627" s="104"/>
      <c r="F627" s="31"/>
      <c r="G627" s="111"/>
      <c r="H627" s="153"/>
      <c r="I627" s="104"/>
      <c r="J627" s="31"/>
      <c r="K627" s="111"/>
      <c r="L627" s="102"/>
      <c r="M627" s="104"/>
      <c r="N627" s="31"/>
      <c r="O627" s="111"/>
      <c r="P627" s="153"/>
      <c r="Q627" s="104"/>
      <c r="R627" s="31"/>
      <c r="S627" s="111"/>
      <c r="T627" s="102"/>
      <c r="U627" s="104"/>
    </row>
    <row r="628" spans="1:25" ht="15.75" thickTop="1">
      <c r="A628" s="51"/>
      <c r="B628" s="56" t="s">
        <v>675</v>
      </c>
      <c r="C628" s="56"/>
      <c r="D628" s="56"/>
      <c r="E628" s="56"/>
      <c r="F628" s="56"/>
      <c r="G628" s="56"/>
      <c r="H628" s="56"/>
      <c r="I628" s="56"/>
      <c r="J628" s="56"/>
      <c r="K628" s="56"/>
      <c r="L628" s="56"/>
      <c r="M628" s="56"/>
      <c r="N628" s="56"/>
      <c r="O628" s="56"/>
      <c r="P628" s="56"/>
      <c r="Q628" s="56"/>
      <c r="R628" s="56"/>
      <c r="S628" s="56"/>
      <c r="T628" s="56"/>
      <c r="U628" s="56"/>
      <c r="V628" s="56"/>
      <c r="W628" s="56"/>
      <c r="X628" s="56"/>
      <c r="Y628" s="56"/>
    </row>
    <row r="629" spans="1:25">
      <c r="A629" s="51"/>
      <c r="B629" s="56" t="s">
        <v>820</v>
      </c>
      <c r="C629" s="56"/>
      <c r="D629" s="56"/>
      <c r="E629" s="56"/>
      <c r="F629" s="56"/>
      <c r="G629" s="56"/>
      <c r="H629" s="56"/>
      <c r="I629" s="56"/>
      <c r="J629" s="56"/>
      <c r="K629" s="56"/>
      <c r="L629" s="56"/>
      <c r="M629" s="56"/>
      <c r="N629" s="56"/>
      <c r="O629" s="56"/>
      <c r="P629" s="56"/>
      <c r="Q629" s="56"/>
      <c r="R629" s="56"/>
      <c r="S629" s="56"/>
      <c r="T629" s="56"/>
      <c r="U629" s="56"/>
      <c r="V629" s="56"/>
      <c r="W629" s="56"/>
      <c r="X629" s="56"/>
      <c r="Y629" s="56"/>
    </row>
    <row r="630" spans="1:25">
      <c r="A630" s="51"/>
      <c r="B630" s="56" t="s">
        <v>727</v>
      </c>
      <c r="C630" s="56"/>
      <c r="D630" s="56"/>
      <c r="E630" s="56"/>
      <c r="F630" s="56"/>
      <c r="G630" s="56"/>
      <c r="H630" s="56"/>
      <c r="I630" s="56"/>
      <c r="J630" s="56"/>
      <c r="K630" s="56"/>
      <c r="L630" s="56"/>
      <c r="M630" s="56"/>
      <c r="N630" s="56"/>
      <c r="O630" s="56"/>
      <c r="P630" s="56"/>
      <c r="Q630" s="56"/>
      <c r="R630" s="56"/>
      <c r="S630" s="56"/>
      <c r="T630" s="56"/>
      <c r="U630" s="56"/>
      <c r="V630" s="56"/>
      <c r="W630" s="56"/>
      <c r="X630" s="56"/>
      <c r="Y630" s="56"/>
    </row>
    <row r="631" spans="1:25">
      <c r="A631" s="51"/>
      <c r="B631" s="56" t="s">
        <v>678</v>
      </c>
      <c r="C631" s="56"/>
      <c r="D631" s="56"/>
      <c r="E631" s="56"/>
      <c r="F631" s="56"/>
      <c r="G631" s="56"/>
      <c r="H631" s="56"/>
      <c r="I631" s="56"/>
      <c r="J631" s="56"/>
      <c r="K631" s="56"/>
      <c r="L631" s="56"/>
      <c r="M631" s="56"/>
      <c r="N631" s="56"/>
      <c r="O631" s="56"/>
      <c r="P631" s="56"/>
      <c r="Q631" s="56"/>
      <c r="R631" s="56"/>
      <c r="S631" s="56"/>
      <c r="T631" s="56"/>
      <c r="U631" s="56"/>
      <c r="V631" s="56"/>
      <c r="W631" s="56"/>
      <c r="X631" s="56"/>
      <c r="Y631" s="56"/>
    </row>
    <row r="632" spans="1:25">
      <c r="A632" s="51"/>
      <c r="B632" s="17"/>
      <c r="C632" s="17"/>
      <c r="D632" s="17"/>
      <c r="E632" s="17"/>
      <c r="F632" s="17"/>
      <c r="G632" s="17"/>
      <c r="H632" s="17"/>
      <c r="I632" s="17"/>
      <c r="J632" s="17"/>
      <c r="K632" s="17"/>
      <c r="L632" s="17"/>
      <c r="M632" s="17"/>
      <c r="N632" s="17"/>
      <c r="O632" s="17"/>
      <c r="P632" s="17"/>
      <c r="Q632" s="17"/>
      <c r="R632" s="17"/>
      <c r="S632" s="17"/>
      <c r="T632" s="17"/>
      <c r="U632" s="17"/>
      <c r="V632" s="17"/>
      <c r="W632" s="17"/>
      <c r="X632" s="17"/>
      <c r="Y632" s="17"/>
    </row>
    <row r="633" spans="1:25">
      <c r="A633" s="51"/>
      <c r="B633" s="17"/>
      <c r="C633" s="17"/>
      <c r="D633" s="17"/>
      <c r="E633" s="17"/>
      <c r="F633" s="17"/>
      <c r="G633" s="17"/>
      <c r="H633" s="17"/>
      <c r="I633" s="17"/>
      <c r="J633" s="17"/>
      <c r="K633" s="17"/>
      <c r="L633" s="17"/>
      <c r="M633" s="17"/>
      <c r="N633" s="17"/>
      <c r="O633" s="17"/>
      <c r="P633" s="17"/>
      <c r="Q633" s="17"/>
      <c r="R633" s="17"/>
      <c r="S633" s="17"/>
      <c r="T633" s="17"/>
      <c r="U633" s="17"/>
    </row>
    <row r="634" spans="1:25">
      <c r="A634" s="51"/>
      <c r="B634" s="12"/>
      <c r="C634" s="12"/>
      <c r="D634" s="12"/>
      <c r="E634" s="12"/>
      <c r="F634" s="12"/>
      <c r="G634" s="12"/>
      <c r="H634" s="12"/>
      <c r="I634" s="12"/>
      <c r="J634" s="12"/>
      <c r="K634" s="12"/>
      <c r="L634" s="12"/>
      <c r="M634" s="12"/>
      <c r="N634" s="12"/>
      <c r="O634" s="12"/>
      <c r="P634" s="12"/>
      <c r="Q634" s="12"/>
      <c r="R634" s="12"/>
      <c r="S634" s="12"/>
      <c r="T634" s="12"/>
      <c r="U634" s="12"/>
    </row>
    <row r="635" spans="1:25">
      <c r="A635" s="51"/>
      <c r="B635" s="31"/>
      <c r="C635" s="19" t="s">
        <v>783</v>
      </c>
      <c r="D635" s="19"/>
      <c r="E635" s="19"/>
      <c r="F635" s="31"/>
      <c r="G635" s="19" t="s">
        <v>658</v>
      </c>
      <c r="H635" s="19"/>
      <c r="I635" s="19"/>
      <c r="J635" s="31"/>
      <c r="K635" s="19" t="s">
        <v>659</v>
      </c>
      <c r="L635" s="19"/>
      <c r="M635" s="19"/>
      <c r="N635" s="31"/>
      <c r="O635" s="19" t="s">
        <v>785</v>
      </c>
      <c r="P635" s="19"/>
      <c r="Q635" s="19"/>
      <c r="R635" s="31"/>
      <c r="S635" s="19" t="s">
        <v>786</v>
      </c>
      <c r="T635" s="19"/>
      <c r="U635" s="19"/>
    </row>
    <row r="636" spans="1:25" ht="15.75" thickBot="1">
      <c r="A636" s="51"/>
      <c r="B636" s="31"/>
      <c r="C636" s="18"/>
      <c r="D636" s="18"/>
      <c r="E636" s="18"/>
      <c r="F636" s="31"/>
      <c r="G636" s="18" t="s">
        <v>784</v>
      </c>
      <c r="H636" s="18"/>
      <c r="I636" s="18"/>
      <c r="J636" s="31"/>
      <c r="K636" s="18" t="s">
        <v>784</v>
      </c>
      <c r="L636" s="18"/>
      <c r="M636" s="18"/>
      <c r="N636" s="31"/>
      <c r="O636" s="18"/>
      <c r="P636" s="18"/>
      <c r="Q636" s="18"/>
      <c r="R636" s="31"/>
      <c r="S636" s="18"/>
      <c r="T636" s="18"/>
      <c r="U636" s="18"/>
    </row>
    <row r="637" spans="1:25">
      <c r="A637" s="51"/>
      <c r="B637" s="11"/>
      <c r="C637" s="103"/>
      <c r="D637" s="103"/>
      <c r="E637" s="103"/>
      <c r="F637" s="11"/>
      <c r="G637" s="103"/>
      <c r="H637" s="103"/>
      <c r="I637" s="103"/>
      <c r="J637" s="11"/>
      <c r="K637" s="103"/>
      <c r="L637" s="103"/>
      <c r="M637" s="103"/>
      <c r="N637" s="11"/>
      <c r="O637" s="103"/>
      <c r="P637" s="103"/>
      <c r="Q637" s="103"/>
      <c r="R637" s="11"/>
      <c r="S637" s="103"/>
      <c r="T637" s="103"/>
      <c r="U637" s="103"/>
    </row>
    <row r="638" spans="1:25">
      <c r="A638" s="51"/>
      <c r="B638" s="68" t="s">
        <v>128</v>
      </c>
      <c r="C638" s="68" t="s">
        <v>180</v>
      </c>
      <c r="D638" s="69">
        <v>87072</v>
      </c>
      <c r="E638" s="28"/>
      <c r="F638" s="28"/>
      <c r="G638" s="68" t="s">
        <v>180</v>
      </c>
      <c r="H638" s="69">
        <v>4941</v>
      </c>
      <c r="I638" s="28"/>
      <c r="J638" s="28"/>
      <c r="K638" s="68" t="s">
        <v>180</v>
      </c>
      <c r="L638" s="69">
        <v>26410</v>
      </c>
      <c r="M638" s="28"/>
      <c r="N638" s="28"/>
      <c r="O638" s="68" t="s">
        <v>180</v>
      </c>
      <c r="P638" s="75" t="s">
        <v>181</v>
      </c>
      <c r="Q638" s="28"/>
      <c r="R638" s="28"/>
      <c r="S638" s="68" t="s">
        <v>180</v>
      </c>
      <c r="T638" s="69">
        <v>118423</v>
      </c>
      <c r="U638" s="28"/>
    </row>
    <row r="639" spans="1:25" ht="15.75" thickBot="1">
      <c r="A639" s="51"/>
      <c r="B639" s="68"/>
      <c r="C639" s="220"/>
      <c r="D639" s="201"/>
      <c r="E639" s="100"/>
      <c r="F639" s="28"/>
      <c r="G639" s="220"/>
      <c r="H639" s="201"/>
      <c r="I639" s="100"/>
      <c r="J639" s="28"/>
      <c r="K639" s="220"/>
      <c r="L639" s="201"/>
      <c r="M639" s="100"/>
      <c r="N639" s="28"/>
      <c r="O639" s="220"/>
      <c r="P639" s="133"/>
      <c r="Q639" s="100"/>
      <c r="R639" s="28"/>
      <c r="S639" s="220"/>
      <c r="T639" s="201"/>
      <c r="U639" s="100"/>
    </row>
    <row r="640" spans="1:25">
      <c r="A640" s="51"/>
      <c r="B640" s="11"/>
      <c r="C640" s="103"/>
      <c r="D640" s="103"/>
      <c r="E640" s="103"/>
      <c r="F640" s="11"/>
      <c r="G640" s="103"/>
      <c r="H640" s="103"/>
      <c r="I640" s="103"/>
      <c r="J640" s="11"/>
      <c r="K640" s="103"/>
      <c r="L640" s="103"/>
      <c r="M640" s="103"/>
      <c r="N640" s="11"/>
      <c r="O640" s="103"/>
      <c r="P640" s="103"/>
      <c r="Q640" s="103"/>
      <c r="R640" s="11"/>
      <c r="S640" s="103"/>
      <c r="T640" s="103"/>
      <c r="U640" s="103"/>
    </row>
    <row r="641" spans="1:21" ht="26.25">
      <c r="A641" s="51"/>
      <c r="B641" s="61" t="s">
        <v>129</v>
      </c>
      <c r="C641" s="28"/>
      <c r="D641" s="28"/>
      <c r="E641" s="28"/>
      <c r="F641" s="15"/>
      <c r="G641" s="28"/>
      <c r="H641" s="28"/>
      <c r="I641" s="28"/>
      <c r="J641" s="15"/>
      <c r="K641" s="28"/>
      <c r="L641" s="28"/>
      <c r="M641" s="28"/>
      <c r="N641" s="15"/>
      <c r="O641" s="28"/>
      <c r="P641" s="28"/>
      <c r="Q641" s="28"/>
      <c r="R641" s="15"/>
      <c r="S641" s="28"/>
      <c r="T641" s="28"/>
      <c r="U641" s="28"/>
    </row>
    <row r="642" spans="1:21">
      <c r="A642" s="51"/>
      <c r="B642" s="57" t="s">
        <v>130</v>
      </c>
      <c r="C642" s="98" t="s">
        <v>821</v>
      </c>
      <c r="D642" s="98"/>
      <c r="E642" s="57" t="s">
        <v>183</v>
      </c>
      <c r="F642" s="31"/>
      <c r="G642" s="98" t="s">
        <v>822</v>
      </c>
      <c r="H642" s="98"/>
      <c r="I642" s="57" t="s">
        <v>183</v>
      </c>
      <c r="J642" s="31"/>
      <c r="K642" s="98" t="s">
        <v>823</v>
      </c>
      <c r="L642" s="98"/>
      <c r="M642" s="57" t="s">
        <v>183</v>
      </c>
      <c r="N642" s="31"/>
      <c r="O642" s="98" t="s">
        <v>181</v>
      </c>
      <c r="P642" s="98"/>
      <c r="Q642" s="31"/>
      <c r="R642" s="31"/>
      <c r="S642" s="136" t="s">
        <v>313</v>
      </c>
      <c r="T642" s="136"/>
      <c r="U642" s="56" t="s">
        <v>183</v>
      </c>
    </row>
    <row r="643" spans="1:21">
      <c r="A643" s="51"/>
      <c r="B643" s="57"/>
      <c r="C643" s="98"/>
      <c r="D643" s="98"/>
      <c r="E643" s="57"/>
      <c r="F643" s="31"/>
      <c r="G643" s="98"/>
      <c r="H643" s="98"/>
      <c r="I643" s="57"/>
      <c r="J643" s="31"/>
      <c r="K643" s="98"/>
      <c r="L643" s="98"/>
      <c r="M643" s="57"/>
      <c r="N643" s="31"/>
      <c r="O643" s="98"/>
      <c r="P643" s="98"/>
      <c r="Q643" s="31"/>
      <c r="R643" s="31"/>
      <c r="S643" s="136"/>
      <c r="T643" s="136"/>
      <c r="U643" s="56"/>
    </row>
    <row r="644" spans="1:21">
      <c r="A644" s="51"/>
      <c r="B644" s="70" t="s">
        <v>131</v>
      </c>
      <c r="C644" s="107" t="s">
        <v>181</v>
      </c>
      <c r="D644" s="107"/>
      <c r="E644" s="28"/>
      <c r="F644" s="28"/>
      <c r="G644" s="107" t="s">
        <v>181</v>
      </c>
      <c r="H644" s="107"/>
      <c r="I644" s="28"/>
      <c r="J644" s="28"/>
      <c r="K644" s="107" t="s">
        <v>824</v>
      </c>
      <c r="L644" s="107"/>
      <c r="M644" s="70" t="s">
        <v>183</v>
      </c>
      <c r="N644" s="28"/>
      <c r="O644" s="107" t="s">
        <v>181</v>
      </c>
      <c r="P644" s="107"/>
      <c r="Q644" s="28"/>
      <c r="R644" s="28"/>
      <c r="S644" s="75" t="s">
        <v>824</v>
      </c>
      <c r="T644" s="75"/>
      <c r="U644" s="68" t="s">
        <v>183</v>
      </c>
    </row>
    <row r="645" spans="1:21">
      <c r="A645" s="51"/>
      <c r="B645" s="70"/>
      <c r="C645" s="107"/>
      <c r="D645" s="107"/>
      <c r="E645" s="28"/>
      <c r="F645" s="28"/>
      <c r="G645" s="107"/>
      <c r="H645" s="107"/>
      <c r="I645" s="28"/>
      <c r="J645" s="28"/>
      <c r="K645" s="107"/>
      <c r="L645" s="107"/>
      <c r="M645" s="70"/>
      <c r="N645" s="28"/>
      <c r="O645" s="107"/>
      <c r="P645" s="107"/>
      <c r="Q645" s="28"/>
      <c r="R645" s="28"/>
      <c r="S645" s="75"/>
      <c r="T645" s="75"/>
      <c r="U645" s="68"/>
    </row>
    <row r="646" spans="1:21">
      <c r="A646" s="51"/>
      <c r="B646" s="57" t="s">
        <v>132</v>
      </c>
      <c r="C646" s="98" t="s">
        <v>220</v>
      </c>
      <c r="D646" s="98"/>
      <c r="E646" s="57" t="s">
        <v>183</v>
      </c>
      <c r="F646" s="31"/>
      <c r="G646" s="98" t="s">
        <v>181</v>
      </c>
      <c r="H646" s="98"/>
      <c r="I646" s="31"/>
      <c r="J646" s="31"/>
      <c r="K646" s="98" t="s">
        <v>181</v>
      </c>
      <c r="L646" s="98"/>
      <c r="M646" s="31"/>
      <c r="N646" s="31"/>
      <c r="O646" s="98" t="s">
        <v>181</v>
      </c>
      <c r="P646" s="98"/>
      <c r="Q646" s="31"/>
      <c r="R646" s="31"/>
      <c r="S646" s="136" t="s">
        <v>220</v>
      </c>
      <c r="T646" s="136"/>
      <c r="U646" s="56" t="s">
        <v>183</v>
      </c>
    </row>
    <row r="647" spans="1:21">
      <c r="A647" s="51"/>
      <c r="B647" s="57"/>
      <c r="C647" s="98"/>
      <c r="D647" s="98"/>
      <c r="E647" s="57"/>
      <c r="F647" s="31"/>
      <c r="G647" s="98"/>
      <c r="H647" s="98"/>
      <c r="I647" s="31"/>
      <c r="J647" s="31"/>
      <c r="K647" s="98"/>
      <c r="L647" s="98"/>
      <c r="M647" s="31"/>
      <c r="N647" s="31"/>
      <c r="O647" s="98"/>
      <c r="P647" s="98"/>
      <c r="Q647" s="31"/>
      <c r="R647" s="31"/>
      <c r="S647" s="136"/>
      <c r="T647" s="136"/>
      <c r="U647" s="56"/>
    </row>
    <row r="648" spans="1:21">
      <c r="A648" s="51"/>
      <c r="B648" s="70" t="s">
        <v>133</v>
      </c>
      <c r="C648" s="107">
        <v>110</v>
      </c>
      <c r="D648" s="107"/>
      <c r="E648" s="28"/>
      <c r="F648" s="28"/>
      <c r="G648" s="107" t="s">
        <v>181</v>
      </c>
      <c r="H648" s="107"/>
      <c r="I648" s="28"/>
      <c r="J648" s="28"/>
      <c r="K648" s="107" t="s">
        <v>181</v>
      </c>
      <c r="L648" s="107"/>
      <c r="M648" s="28"/>
      <c r="N648" s="28"/>
      <c r="O648" s="107" t="s">
        <v>181</v>
      </c>
      <c r="P648" s="107"/>
      <c r="Q648" s="28"/>
      <c r="R648" s="28"/>
      <c r="S648" s="75">
        <v>110</v>
      </c>
      <c r="T648" s="75"/>
      <c r="U648" s="28"/>
    </row>
    <row r="649" spans="1:21">
      <c r="A649" s="51"/>
      <c r="B649" s="70"/>
      <c r="C649" s="107"/>
      <c r="D649" s="107"/>
      <c r="E649" s="28"/>
      <c r="F649" s="28"/>
      <c r="G649" s="107"/>
      <c r="H649" s="107"/>
      <c r="I649" s="28"/>
      <c r="J649" s="28"/>
      <c r="K649" s="107"/>
      <c r="L649" s="107"/>
      <c r="M649" s="28"/>
      <c r="N649" s="28"/>
      <c r="O649" s="107"/>
      <c r="P649" s="107"/>
      <c r="Q649" s="28"/>
      <c r="R649" s="28"/>
      <c r="S649" s="75"/>
      <c r="T649" s="75"/>
      <c r="U649" s="28"/>
    </row>
    <row r="650" spans="1:21">
      <c r="A650" s="51"/>
      <c r="B650" s="57" t="s">
        <v>134</v>
      </c>
      <c r="C650" s="98" t="s">
        <v>181</v>
      </c>
      <c r="D650" s="98"/>
      <c r="E650" s="31"/>
      <c r="F650" s="31"/>
      <c r="G650" s="98" t="s">
        <v>825</v>
      </c>
      <c r="H650" s="98"/>
      <c r="I650" s="57" t="s">
        <v>183</v>
      </c>
      <c r="J650" s="31"/>
      <c r="K650" s="98" t="s">
        <v>181</v>
      </c>
      <c r="L650" s="98"/>
      <c r="M650" s="31"/>
      <c r="N650" s="31"/>
      <c r="O650" s="98" t="s">
        <v>181</v>
      </c>
      <c r="P650" s="98"/>
      <c r="Q650" s="31"/>
      <c r="R650" s="31"/>
      <c r="S650" s="136" t="s">
        <v>825</v>
      </c>
      <c r="T650" s="136"/>
      <c r="U650" s="56" t="s">
        <v>183</v>
      </c>
    </row>
    <row r="651" spans="1:21">
      <c r="A651" s="51"/>
      <c r="B651" s="57"/>
      <c r="C651" s="98"/>
      <c r="D651" s="98"/>
      <c r="E651" s="31"/>
      <c r="F651" s="31"/>
      <c r="G651" s="98"/>
      <c r="H651" s="98"/>
      <c r="I651" s="57"/>
      <c r="J651" s="31"/>
      <c r="K651" s="98"/>
      <c r="L651" s="98"/>
      <c r="M651" s="31"/>
      <c r="N651" s="31"/>
      <c r="O651" s="98"/>
      <c r="P651" s="98"/>
      <c r="Q651" s="31"/>
      <c r="R651" s="31"/>
      <c r="S651" s="136"/>
      <c r="T651" s="136"/>
      <c r="U651" s="56"/>
    </row>
    <row r="652" spans="1:21">
      <c r="A652" s="51"/>
      <c r="B652" s="70" t="s">
        <v>135</v>
      </c>
      <c r="C652" s="107" t="s">
        <v>181</v>
      </c>
      <c r="D652" s="107"/>
      <c r="E652" s="28"/>
      <c r="F652" s="28"/>
      <c r="G652" s="71">
        <v>10909</v>
      </c>
      <c r="H652" s="71"/>
      <c r="I652" s="28"/>
      <c r="J652" s="28"/>
      <c r="K652" s="107" t="s">
        <v>181</v>
      </c>
      <c r="L652" s="107"/>
      <c r="M652" s="28"/>
      <c r="N652" s="28"/>
      <c r="O652" s="107" t="s">
        <v>181</v>
      </c>
      <c r="P652" s="107"/>
      <c r="Q652" s="28"/>
      <c r="R652" s="28"/>
      <c r="S652" s="69">
        <v>10909</v>
      </c>
      <c r="T652" s="69"/>
      <c r="U652" s="28"/>
    </row>
    <row r="653" spans="1:21">
      <c r="A653" s="51"/>
      <c r="B653" s="70"/>
      <c r="C653" s="107"/>
      <c r="D653" s="107"/>
      <c r="E653" s="28"/>
      <c r="F653" s="28"/>
      <c r="G653" s="71"/>
      <c r="H653" s="71"/>
      <c r="I653" s="28"/>
      <c r="J653" s="28"/>
      <c r="K653" s="107"/>
      <c r="L653" s="107"/>
      <c r="M653" s="28"/>
      <c r="N653" s="28"/>
      <c r="O653" s="107"/>
      <c r="P653" s="107"/>
      <c r="Q653" s="28"/>
      <c r="R653" s="28"/>
      <c r="S653" s="69"/>
      <c r="T653" s="69"/>
      <c r="U653" s="28"/>
    </row>
    <row r="654" spans="1:21">
      <c r="A654" s="51"/>
      <c r="B654" s="57" t="s">
        <v>666</v>
      </c>
      <c r="C654" s="98" t="s">
        <v>181</v>
      </c>
      <c r="D654" s="98"/>
      <c r="E654" s="31"/>
      <c r="F654" s="31"/>
      <c r="G654" s="98" t="s">
        <v>662</v>
      </c>
      <c r="H654" s="98"/>
      <c r="I654" s="57" t="s">
        <v>183</v>
      </c>
      <c r="J654" s="31"/>
      <c r="K654" s="98" t="s">
        <v>181</v>
      </c>
      <c r="L654" s="98"/>
      <c r="M654" s="31"/>
      <c r="N654" s="31"/>
      <c r="O654" s="74">
        <v>9721</v>
      </c>
      <c r="P654" s="74"/>
      <c r="Q654" s="31"/>
      <c r="R654" s="31"/>
      <c r="S654" s="98" t="s">
        <v>181</v>
      </c>
      <c r="T654" s="98"/>
      <c r="U654" s="31"/>
    </row>
    <row r="655" spans="1:21">
      <c r="A655" s="51"/>
      <c r="B655" s="57"/>
      <c r="C655" s="98"/>
      <c r="D655" s="98"/>
      <c r="E655" s="31"/>
      <c r="F655" s="31"/>
      <c r="G655" s="98"/>
      <c r="H655" s="98"/>
      <c r="I655" s="57"/>
      <c r="J655" s="31"/>
      <c r="K655" s="98"/>
      <c r="L655" s="98"/>
      <c r="M655" s="31"/>
      <c r="N655" s="31"/>
      <c r="O655" s="74"/>
      <c r="P655" s="74"/>
      <c r="Q655" s="31"/>
      <c r="R655" s="31"/>
      <c r="S655" s="98"/>
      <c r="T655" s="98"/>
      <c r="U655" s="31"/>
    </row>
    <row r="656" spans="1:21">
      <c r="A656" s="51"/>
      <c r="B656" s="70" t="s">
        <v>136</v>
      </c>
      <c r="C656" s="107" t="s">
        <v>826</v>
      </c>
      <c r="D656" s="107"/>
      <c r="E656" s="70" t="s">
        <v>183</v>
      </c>
      <c r="F656" s="28"/>
      <c r="G656" s="107" t="s">
        <v>181</v>
      </c>
      <c r="H656" s="107"/>
      <c r="I656" s="28"/>
      <c r="J656" s="28"/>
      <c r="K656" s="107" t="s">
        <v>181</v>
      </c>
      <c r="L656" s="107"/>
      <c r="M656" s="28"/>
      <c r="N656" s="28"/>
      <c r="O656" s="107" t="s">
        <v>181</v>
      </c>
      <c r="P656" s="107"/>
      <c r="Q656" s="28"/>
      <c r="R656" s="28"/>
      <c r="S656" s="75" t="s">
        <v>826</v>
      </c>
      <c r="T656" s="75"/>
      <c r="U656" s="68" t="s">
        <v>183</v>
      </c>
    </row>
    <row r="657" spans="1:21" ht="15.75" thickBot="1">
      <c r="A657" s="51"/>
      <c r="B657" s="70"/>
      <c r="C657" s="119"/>
      <c r="D657" s="119"/>
      <c r="E657" s="120"/>
      <c r="F657" s="28"/>
      <c r="G657" s="119"/>
      <c r="H657" s="119"/>
      <c r="I657" s="100"/>
      <c r="J657" s="28"/>
      <c r="K657" s="119"/>
      <c r="L657" s="119"/>
      <c r="M657" s="100"/>
      <c r="N657" s="28"/>
      <c r="O657" s="119"/>
      <c r="P657" s="119"/>
      <c r="Q657" s="100"/>
      <c r="R657" s="28"/>
      <c r="S657" s="133"/>
      <c r="T657" s="133"/>
      <c r="U657" s="220"/>
    </row>
    <row r="658" spans="1:21">
      <c r="A658" s="51"/>
      <c r="B658" s="56" t="s">
        <v>137</v>
      </c>
      <c r="C658" s="152" t="s">
        <v>827</v>
      </c>
      <c r="D658" s="152"/>
      <c r="E658" s="134" t="s">
        <v>183</v>
      </c>
      <c r="F658" s="31"/>
      <c r="G658" s="152" t="s">
        <v>668</v>
      </c>
      <c r="H658" s="152"/>
      <c r="I658" s="134" t="s">
        <v>183</v>
      </c>
      <c r="J658" s="31"/>
      <c r="K658" s="152" t="s">
        <v>669</v>
      </c>
      <c r="L658" s="152"/>
      <c r="M658" s="134" t="s">
        <v>183</v>
      </c>
      <c r="N658" s="31"/>
      <c r="O658" s="101">
        <v>9721</v>
      </c>
      <c r="P658" s="101"/>
      <c r="Q658" s="103"/>
      <c r="R658" s="31"/>
      <c r="S658" s="152" t="s">
        <v>226</v>
      </c>
      <c r="T658" s="152"/>
      <c r="U658" s="134" t="s">
        <v>183</v>
      </c>
    </row>
    <row r="659" spans="1:21" ht="15.75" thickBot="1">
      <c r="A659" s="51"/>
      <c r="B659" s="56"/>
      <c r="C659" s="137"/>
      <c r="D659" s="137"/>
      <c r="E659" s="208"/>
      <c r="F659" s="31"/>
      <c r="G659" s="137"/>
      <c r="H659" s="137"/>
      <c r="I659" s="208"/>
      <c r="J659" s="31"/>
      <c r="K659" s="137"/>
      <c r="L659" s="137"/>
      <c r="M659" s="208"/>
      <c r="N659" s="31"/>
      <c r="O659" s="76"/>
      <c r="P659" s="76"/>
      <c r="Q659" s="77"/>
      <c r="R659" s="31"/>
      <c r="S659" s="137"/>
      <c r="T659" s="137"/>
      <c r="U659" s="208"/>
    </row>
    <row r="660" spans="1:21">
      <c r="A660" s="51"/>
      <c r="B660" s="15"/>
      <c r="C660" s="26"/>
      <c r="D660" s="26"/>
      <c r="E660" s="26"/>
      <c r="F660" s="15"/>
      <c r="G660" s="26"/>
      <c r="H660" s="26"/>
      <c r="I660" s="26"/>
      <c r="J660" s="15"/>
      <c r="K660" s="26"/>
      <c r="L660" s="26"/>
      <c r="M660" s="26"/>
      <c r="N660" s="15"/>
      <c r="O660" s="26"/>
      <c r="P660" s="26"/>
      <c r="Q660" s="26"/>
      <c r="R660" s="15"/>
      <c r="S660" s="26"/>
      <c r="T660" s="26"/>
      <c r="U660" s="26"/>
    </row>
    <row r="661" spans="1:21" ht="26.25">
      <c r="A661" s="51"/>
      <c r="B661" s="36" t="s">
        <v>138</v>
      </c>
      <c r="C661" s="31"/>
      <c r="D661" s="31"/>
      <c r="E661" s="31"/>
      <c r="F661" s="11"/>
      <c r="G661" s="31"/>
      <c r="H661" s="31"/>
      <c r="I661" s="31"/>
      <c r="J661" s="11"/>
      <c r="K661" s="31"/>
      <c r="L661" s="31"/>
      <c r="M661" s="31"/>
      <c r="N661" s="11"/>
      <c r="O661" s="31"/>
      <c r="P661" s="31"/>
      <c r="Q661" s="31"/>
      <c r="R661" s="11"/>
      <c r="S661" s="31"/>
      <c r="T661" s="31"/>
      <c r="U661" s="31"/>
    </row>
    <row r="662" spans="1:21">
      <c r="A662" s="51"/>
      <c r="B662" s="70" t="s">
        <v>828</v>
      </c>
      <c r="C662" s="71">
        <v>16725</v>
      </c>
      <c r="D662" s="71"/>
      <c r="E662" s="28"/>
      <c r="F662" s="28"/>
      <c r="G662" s="107" t="s">
        <v>181</v>
      </c>
      <c r="H662" s="107"/>
      <c r="I662" s="28"/>
      <c r="J662" s="28"/>
      <c r="K662" s="107" t="s">
        <v>181</v>
      </c>
      <c r="L662" s="107"/>
      <c r="M662" s="28"/>
      <c r="N662" s="28"/>
      <c r="O662" s="107" t="s">
        <v>181</v>
      </c>
      <c r="P662" s="107"/>
      <c r="Q662" s="28"/>
      <c r="R662" s="28"/>
      <c r="S662" s="69">
        <v>16725</v>
      </c>
      <c r="T662" s="69"/>
      <c r="U662" s="28"/>
    </row>
    <row r="663" spans="1:21">
      <c r="A663" s="51"/>
      <c r="B663" s="70"/>
      <c r="C663" s="71"/>
      <c r="D663" s="71"/>
      <c r="E663" s="28"/>
      <c r="F663" s="28"/>
      <c r="G663" s="107"/>
      <c r="H663" s="107"/>
      <c r="I663" s="28"/>
      <c r="J663" s="28"/>
      <c r="K663" s="107"/>
      <c r="L663" s="107"/>
      <c r="M663" s="28"/>
      <c r="N663" s="28"/>
      <c r="O663" s="107"/>
      <c r="P663" s="107"/>
      <c r="Q663" s="28"/>
      <c r="R663" s="28"/>
      <c r="S663" s="69"/>
      <c r="T663" s="69"/>
      <c r="U663" s="28"/>
    </row>
    <row r="664" spans="1:21">
      <c r="A664" s="51"/>
      <c r="B664" s="57" t="s">
        <v>140</v>
      </c>
      <c r="C664" s="74">
        <v>543500</v>
      </c>
      <c r="D664" s="74"/>
      <c r="E664" s="31"/>
      <c r="F664" s="31"/>
      <c r="G664" s="98" t="s">
        <v>181</v>
      </c>
      <c r="H664" s="98"/>
      <c r="I664" s="31"/>
      <c r="J664" s="31"/>
      <c r="K664" s="98" t="s">
        <v>181</v>
      </c>
      <c r="L664" s="98"/>
      <c r="M664" s="31"/>
      <c r="N664" s="31"/>
      <c r="O664" s="98" t="s">
        <v>181</v>
      </c>
      <c r="P664" s="98"/>
      <c r="Q664" s="31"/>
      <c r="R664" s="31"/>
      <c r="S664" s="73">
        <v>543500</v>
      </c>
      <c r="T664" s="73"/>
      <c r="U664" s="31"/>
    </row>
    <row r="665" spans="1:21">
      <c r="A665" s="51"/>
      <c r="B665" s="57"/>
      <c r="C665" s="74"/>
      <c r="D665" s="74"/>
      <c r="E665" s="31"/>
      <c r="F665" s="31"/>
      <c r="G665" s="98"/>
      <c r="H665" s="98"/>
      <c r="I665" s="31"/>
      <c r="J665" s="31"/>
      <c r="K665" s="98"/>
      <c r="L665" s="98"/>
      <c r="M665" s="31"/>
      <c r="N665" s="31"/>
      <c r="O665" s="98"/>
      <c r="P665" s="98"/>
      <c r="Q665" s="31"/>
      <c r="R665" s="31"/>
      <c r="S665" s="73"/>
      <c r="T665" s="73"/>
      <c r="U665" s="31"/>
    </row>
    <row r="666" spans="1:21">
      <c r="A666" s="51"/>
      <c r="B666" s="70" t="s">
        <v>141</v>
      </c>
      <c r="C666" s="107" t="s">
        <v>181</v>
      </c>
      <c r="D666" s="107"/>
      <c r="E666" s="28"/>
      <c r="F666" s="28"/>
      <c r="G666" s="107" t="s">
        <v>829</v>
      </c>
      <c r="H666" s="107"/>
      <c r="I666" s="70" t="s">
        <v>183</v>
      </c>
      <c r="J666" s="28"/>
      <c r="K666" s="107" t="s">
        <v>672</v>
      </c>
      <c r="L666" s="107"/>
      <c r="M666" s="70" t="s">
        <v>183</v>
      </c>
      <c r="N666" s="28"/>
      <c r="O666" s="107" t="s">
        <v>181</v>
      </c>
      <c r="P666" s="107"/>
      <c r="Q666" s="28"/>
      <c r="R666" s="28"/>
      <c r="S666" s="75" t="s">
        <v>812</v>
      </c>
      <c r="T666" s="75"/>
      <c r="U666" s="68" t="s">
        <v>183</v>
      </c>
    </row>
    <row r="667" spans="1:21">
      <c r="A667" s="51"/>
      <c r="B667" s="70"/>
      <c r="C667" s="107"/>
      <c r="D667" s="107"/>
      <c r="E667" s="28"/>
      <c r="F667" s="28"/>
      <c r="G667" s="107"/>
      <c r="H667" s="107"/>
      <c r="I667" s="70"/>
      <c r="J667" s="28"/>
      <c r="K667" s="107"/>
      <c r="L667" s="107"/>
      <c r="M667" s="70"/>
      <c r="N667" s="28"/>
      <c r="O667" s="107"/>
      <c r="P667" s="107"/>
      <c r="Q667" s="28"/>
      <c r="R667" s="28"/>
      <c r="S667" s="75"/>
      <c r="T667" s="75"/>
      <c r="U667" s="68"/>
    </row>
    <row r="668" spans="1:21">
      <c r="A668" s="51"/>
      <c r="B668" s="57" t="s">
        <v>142</v>
      </c>
      <c r="C668" s="98" t="s">
        <v>830</v>
      </c>
      <c r="D668" s="98"/>
      <c r="E668" s="57" t="s">
        <v>183</v>
      </c>
      <c r="F668" s="31"/>
      <c r="G668" s="98" t="s">
        <v>181</v>
      </c>
      <c r="H668" s="98"/>
      <c r="I668" s="31"/>
      <c r="J668" s="31"/>
      <c r="K668" s="98" t="s">
        <v>181</v>
      </c>
      <c r="L668" s="98"/>
      <c r="M668" s="31"/>
      <c r="N668" s="31"/>
      <c r="O668" s="98" t="s">
        <v>181</v>
      </c>
      <c r="P668" s="98"/>
      <c r="Q668" s="31"/>
      <c r="R668" s="31"/>
      <c r="S668" s="136" t="s">
        <v>830</v>
      </c>
      <c r="T668" s="136"/>
      <c r="U668" s="56" t="s">
        <v>183</v>
      </c>
    </row>
    <row r="669" spans="1:21">
      <c r="A669" s="51"/>
      <c r="B669" s="57"/>
      <c r="C669" s="98"/>
      <c r="D669" s="98"/>
      <c r="E669" s="57"/>
      <c r="F669" s="31"/>
      <c r="G669" s="98"/>
      <c r="H669" s="98"/>
      <c r="I669" s="31"/>
      <c r="J669" s="31"/>
      <c r="K669" s="98"/>
      <c r="L669" s="98"/>
      <c r="M669" s="31"/>
      <c r="N669" s="31"/>
      <c r="O669" s="98"/>
      <c r="P669" s="98"/>
      <c r="Q669" s="31"/>
      <c r="R669" s="31"/>
      <c r="S669" s="136"/>
      <c r="T669" s="136"/>
      <c r="U669" s="56"/>
    </row>
    <row r="670" spans="1:21">
      <c r="A670" s="51"/>
      <c r="B670" s="70" t="s">
        <v>143</v>
      </c>
      <c r="C670" s="107" t="s">
        <v>831</v>
      </c>
      <c r="D670" s="107"/>
      <c r="E670" s="70" t="s">
        <v>183</v>
      </c>
      <c r="F670" s="28"/>
      <c r="G670" s="107" t="s">
        <v>181</v>
      </c>
      <c r="H670" s="107"/>
      <c r="I670" s="28"/>
      <c r="J670" s="28"/>
      <c r="K670" s="107" t="s">
        <v>181</v>
      </c>
      <c r="L670" s="107"/>
      <c r="M670" s="28"/>
      <c r="N670" s="28"/>
      <c r="O670" s="107" t="s">
        <v>181</v>
      </c>
      <c r="P670" s="107"/>
      <c r="Q670" s="28"/>
      <c r="R670" s="28"/>
      <c r="S670" s="75" t="s">
        <v>831</v>
      </c>
      <c r="T670" s="75"/>
      <c r="U670" s="68" t="s">
        <v>183</v>
      </c>
    </row>
    <row r="671" spans="1:21">
      <c r="A671" s="51"/>
      <c r="B671" s="70"/>
      <c r="C671" s="107"/>
      <c r="D671" s="107"/>
      <c r="E671" s="70"/>
      <c r="F671" s="28"/>
      <c r="G671" s="107"/>
      <c r="H671" s="107"/>
      <c r="I671" s="28"/>
      <c r="J671" s="28"/>
      <c r="K671" s="107"/>
      <c r="L671" s="107"/>
      <c r="M671" s="28"/>
      <c r="N671" s="28"/>
      <c r="O671" s="107"/>
      <c r="P671" s="107"/>
      <c r="Q671" s="28"/>
      <c r="R671" s="28"/>
      <c r="S671" s="75"/>
      <c r="T671" s="75"/>
      <c r="U671" s="68"/>
    </row>
    <row r="672" spans="1:21">
      <c r="A672" s="51"/>
      <c r="B672" s="57" t="s">
        <v>144</v>
      </c>
      <c r="C672" s="98">
        <v>183</v>
      </c>
      <c r="D672" s="98"/>
      <c r="E672" s="31"/>
      <c r="F672" s="31"/>
      <c r="G672" s="98">
        <v>610</v>
      </c>
      <c r="H672" s="98"/>
      <c r="I672" s="31"/>
      <c r="J672" s="31"/>
      <c r="K672" s="98" t="s">
        <v>181</v>
      </c>
      <c r="L672" s="98"/>
      <c r="M672" s="31"/>
      <c r="N672" s="31"/>
      <c r="O672" s="98" t="s">
        <v>181</v>
      </c>
      <c r="P672" s="98"/>
      <c r="Q672" s="31"/>
      <c r="R672" s="31"/>
      <c r="S672" s="136">
        <v>793</v>
      </c>
      <c r="T672" s="136"/>
      <c r="U672" s="31"/>
    </row>
    <row r="673" spans="1:21">
      <c r="A673" s="51"/>
      <c r="B673" s="57"/>
      <c r="C673" s="98"/>
      <c r="D673" s="98"/>
      <c r="E673" s="31"/>
      <c r="F673" s="31"/>
      <c r="G673" s="98"/>
      <c r="H673" s="98"/>
      <c r="I673" s="31"/>
      <c r="J673" s="31"/>
      <c r="K673" s="98"/>
      <c r="L673" s="98"/>
      <c r="M673" s="31"/>
      <c r="N673" s="31"/>
      <c r="O673" s="98"/>
      <c r="P673" s="98"/>
      <c r="Q673" s="31"/>
      <c r="R673" s="31"/>
      <c r="S673" s="136"/>
      <c r="T673" s="136"/>
      <c r="U673" s="31"/>
    </row>
    <row r="674" spans="1:21">
      <c r="A674" s="51"/>
      <c r="B674" s="70" t="s">
        <v>145</v>
      </c>
      <c r="C674" s="107" t="s">
        <v>832</v>
      </c>
      <c r="D674" s="107"/>
      <c r="E674" s="70" t="s">
        <v>183</v>
      </c>
      <c r="F674" s="28"/>
      <c r="G674" s="107" t="s">
        <v>181</v>
      </c>
      <c r="H674" s="107"/>
      <c r="I674" s="28"/>
      <c r="J674" s="28"/>
      <c r="K674" s="107" t="s">
        <v>181</v>
      </c>
      <c r="L674" s="107"/>
      <c r="M674" s="28"/>
      <c r="N674" s="28"/>
      <c r="O674" s="107" t="s">
        <v>181</v>
      </c>
      <c r="P674" s="107"/>
      <c r="Q674" s="28"/>
      <c r="R674" s="28"/>
      <c r="S674" s="75" t="s">
        <v>832</v>
      </c>
      <c r="T674" s="75"/>
      <c r="U674" s="68" t="s">
        <v>183</v>
      </c>
    </row>
    <row r="675" spans="1:21">
      <c r="A675" s="51"/>
      <c r="B675" s="70"/>
      <c r="C675" s="107"/>
      <c r="D675" s="107"/>
      <c r="E675" s="70"/>
      <c r="F675" s="28"/>
      <c r="G675" s="107"/>
      <c r="H675" s="107"/>
      <c r="I675" s="28"/>
      <c r="J675" s="28"/>
      <c r="K675" s="107"/>
      <c r="L675" s="107"/>
      <c r="M675" s="28"/>
      <c r="N675" s="28"/>
      <c r="O675" s="107"/>
      <c r="P675" s="107"/>
      <c r="Q675" s="28"/>
      <c r="R675" s="28"/>
      <c r="S675" s="75"/>
      <c r="T675" s="75"/>
      <c r="U675" s="68"/>
    </row>
    <row r="676" spans="1:21">
      <c r="A676" s="51"/>
      <c r="B676" s="57" t="s">
        <v>671</v>
      </c>
      <c r="C676" s="98" t="s">
        <v>181</v>
      </c>
      <c r="D676" s="98"/>
      <c r="E676" s="31"/>
      <c r="F676" s="31"/>
      <c r="G676" s="98" t="s">
        <v>181</v>
      </c>
      <c r="H676" s="98"/>
      <c r="I676" s="31"/>
      <c r="J676" s="31"/>
      <c r="K676" s="74">
        <v>9721</v>
      </c>
      <c r="L676" s="74"/>
      <c r="M676" s="31"/>
      <c r="N676" s="31"/>
      <c r="O676" s="98" t="s">
        <v>662</v>
      </c>
      <c r="P676" s="98"/>
      <c r="Q676" s="57" t="s">
        <v>183</v>
      </c>
      <c r="R676" s="31"/>
      <c r="S676" s="98" t="s">
        <v>181</v>
      </c>
      <c r="T676" s="98"/>
      <c r="U676" s="31"/>
    </row>
    <row r="677" spans="1:21">
      <c r="A677" s="51"/>
      <c r="B677" s="57"/>
      <c r="C677" s="98"/>
      <c r="D677" s="98"/>
      <c r="E677" s="31"/>
      <c r="F677" s="31"/>
      <c r="G677" s="98"/>
      <c r="H677" s="98"/>
      <c r="I677" s="31"/>
      <c r="J677" s="31"/>
      <c r="K677" s="74"/>
      <c r="L677" s="74"/>
      <c r="M677" s="31"/>
      <c r="N677" s="31"/>
      <c r="O677" s="98"/>
      <c r="P677" s="98"/>
      <c r="Q677" s="57"/>
      <c r="R677" s="31"/>
      <c r="S677" s="98"/>
      <c r="T677" s="98"/>
      <c r="U677" s="31"/>
    </row>
    <row r="678" spans="1:21">
      <c r="A678" s="51"/>
      <c r="B678" s="70" t="s">
        <v>146</v>
      </c>
      <c r="C678" s="71">
        <v>4695</v>
      </c>
      <c r="D678" s="71"/>
      <c r="E678" s="28"/>
      <c r="F678" s="28"/>
      <c r="G678" s="107" t="s">
        <v>181</v>
      </c>
      <c r="H678" s="107"/>
      <c r="I678" s="28"/>
      <c r="J678" s="28"/>
      <c r="K678" s="107" t="s">
        <v>181</v>
      </c>
      <c r="L678" s="107"/>
      <c r="M678" s="28"/>
      <c r="N678" s="28"/>
      <c r="O678" s="107" t="s">
        <v>181</v>
      </c>
      <c r="P678" s="107"/>
      <c r="Q678" s="28"/>
      <c r="R678" s="28"/>
      <c r="S678" s="69">
        <v>4695</v>
      </c>
      <c r="T678" s="69"/>
      <c r="U678" s="28"/>
    </row>
    <row r="679" spans="1:21" ht="15.75" thickBot="1">
      <c r="A679" s="51"/>
      <c r="B679" s="70"/>
      <c r="C679" s="99"/>
      <c r="D679" s="99"/>
      <c r="E679" s="100"/>
      <c r="F679" s="28"/>
      <c r="G679" s="119"/>
      <c r="H679" s="119"/>
      <c r="I679" s="100"/>
      <c r="J679" s="28"/>
      <c r="K679" s="119"/>
      <c r="L679" s="119"/>
      <c r="M679" s="100"/>
      <c r="N679" s="28"/>
      <c r="O679" s="119"/>
      <c r="P679" s="119"/>
      <c r="Q679" s="100"/>
      <c r="R679" s="28"/>
      <c r="S679" s="201"/>
      <c r="T679" s="201"/>
      <c r="U679" s="100"/>
    </row>
    <row r="680" spans="1:21">
      <c r="A680" s="51"/>
      <c r="B680" s="229" t="s">
        <v>147</v>
      </c>
      <c r="C680" s="152" t="s">
        <v>833</v>
      </c>
      <c r="D680" s="152"/>
      <c r="E680" s="134" t="s">
        <v>183</v>
      </c>
      <c r="F680" s="31"/>
      <c r="G680" s="152">
        <v>122</v>
      </c>
      <c r="H680" s="152"/>
      <c r="I680" s="103"/>
      <c r="J680" s="31"/>
      <c r="K680" s="101">
        <v>9707</v>
      </c>
      <c r="L680" s="101"/>
      <c r="M680" s="103"/>
      <c r="N680" s="31"/>
      <c r="O680" s="152" t="s">
        <v>662</v>
      </c>
      <c r="P680" s="152"/>
      <c r="Q680" s="134" t="s">
        <v>183</v>
      </c>
      <c r="R680" s="31"/>
      <c r="S680" s="152" t="s">
        <v>834</v>
      </c>
      <c r="T680" s="152"/>
      <c r="U680" s="134" t="s">
        <v>183</v>
      </c>
    </row>
    <row r="681" spans="1:21" ht="15.75" thickBot="1">
      <c r="A681" s="51"/>
      <c r="B681" s="229"/>
      <c r="C681" s="137"/>
      <c r="D681" s="137"/>
      <c r="E681" s="208"/>
      <c r="F681" s="31"/>
      <c r="G681" s="137"/>
      <c r="H681" s="137"/>
      <c r="I681" s="77"/>
      <c r="J681" s="31"/>
      <c r="K681" s="76"/>
      <c r="L681" s="76"/>
      <c r="M681" s="77"/>
      <c r="N681" s="31"/>
      <c r="O681" s="137"/>
      <c r="P681" s="137"/>
      <c r="Q681" s="208"/>
      <c r="R681" s="31"/>
      <c r="S681" s="137"/>
      <c r="T681" s="137"/>
      <c r="U681" s="208"/>
    </row>
    <row r="682" spans="1:21">
      <c r="A682" s="51"/>
      <c r="B682" s="70" t="s">
        <v>148</v>
      </c>
      <c r="C682" s="95" t="s">
        <v>835</v>
      </c>
      <c r="D682" s="95"/>
      <c r="E682" s="85" t="s">
        <v>183</v>
      </c>
      <c r="F682" s="28"/>
      <c r="G682" s="95" t="s">
        <v>836</v>
      </c>
      <c r="H682" s="95"/>
      <c r="I682" s="85" t="s">
        <v>183</v>
      </c>
      <c r="J682" s="28"/>
      <c r="K682" s="87">
        <v>26481</v>
      </c>
      <c r="L682" s="87"/>
      <c r="M682" s="26"/>
      <c r="N682" s="28"/>
      <c r="O682" s="95" t="s">
        <v>181</v>
      </c>
      <c r="P682" s="95"/>
      <c r="Q682" s="26"/>
      <c r="R682" s="28"/>
      <c r="S682" s="82">
        <v>7194</v>
      </c>
      <c r="T682" s="82"/>
      <c r="U682" s="26"/>
    </row>
    <row r="683" spans="1:21">
      <c r="A683" s="51"/>
      <c r="B683" s="70"/>
      <c r="C683" s="107"/>
      <c r="D683" s="107"/>
      <c r="E683" s="70"/>
      <c r="F683" s="28"/>
      <c r="G683" s="107"/>
      <c r="H683" s="107"/>
      <c r="I683" s="70"/>
      <c r="J683" s="28"/>
      <c r="K683" s="71"/>
      <c r="L683" s="71"/>
      <c r="M683" s="28"/>
      <c r="N683" s="28"/>
      <c r="O683" s="107"/>
      <c r="P683" s="107"/>
      <c r="Q683" s="28"/>
      <c r="R683" s="28"/>
      <c r="S683" s="69"/>
      <c r="T683" s="69"/>
      <c r="U683" s="28"/>
    </row>
    <row r="684" spans="1:21">
      <c r="A684" s="51"/>
      <c r="B684" s="57" t="s">
        <v>149</v>
      </c>
      <c r="C684" s="98" t="s">
        <v>181</v>
      </c>
      <c r="D684" s="98"/>
      <c r="E684" s="31"/>
      <c r="F684" s="31"/>
      <c r="G684" s="98" t="s">
        <v>181</v>
      </c>
      <c r="H684" s="98"/>
      <c r="I684" s="31"/>
      <c r="J684" s="31"/>
      <c r="K684" s="98">
        <v>813</v>
      </c>
      <c r="L684" s="98"/>
      <c r="M684" s="31"/>
      <c r="N684" s="31"/>
      <c r="O684" s="98" t="s">
        <v>181</v>
      </c>
      <c r="P684" s="98"/>
      <c r="Q684" s="31"/>
      <c r="R684" s="31"/>
      <c r="S684" s="136">
        <v>813</v>
      </c>
      <c r="T684" s="136"/>
      <c r="U684" s="31"/>
    </row>
    <row r="685" spans="1:21">
      <c r="A685" s="51"/>
      <c r="B685" s="57"/>
      <c r="C685" s="98"/>
      <c r="D685" s="98"/>
      <c r="E685" s="31"/>
      <c r="F685" s="31"/>
      <c r="G685" s="98"/>
      <c r="H685" s="98"/>
      <c r="I685" s="31"/>
      <c r="J685" s="31"/>
      <c r="K685" s="98"/>
      <c r="L685" s="98"/>
      <c r="M685" s="31"/>
      <c r="N685" s="31"/>
      <c r="O685" s="98"/>
      <c r="P685" s="98"/>
      <c r="Q685" s="31"/>
      <c r="R685" s="31"/>
      <c r="S685" s="136"/>
      <c r="T685" s="136"/>
      <c r="U685" s="31"/>
    </row>
    <row r="686" spans="1:21">
      <c r="A686" s="51"/>
      <c r="B686" s="70" t="s">
        <v>150</v>
      </c>
      <c r="C686" s="71">
        <v>23370</v>
      </c>
      <c r="D686" s="71"/>
      <c r="E686" s="28"/>
      <c r="F686" s="28"/>
      <c r="G686" s="107">
        <v>432</v>
      </c>
      <c r="H686" s="107"/>
      <c r="I686" s="28"/>
      <c r="J686" s="28"/>
      <c r="K686" s="71">
        <v>83255</v>
      </c>
      <c r="L686" s="71"/>
      <c r="M686" s="28"/>
      <c r="N686" s="28"/>
      <c r="O686" s="107" t="s">
        <v>181</v>
      </c>
      <c r="P686" s="107"/>
      <c r="Q686" s="28"/>
      <c r="R686" s="28"/>
      <c r="S686" s="69">
        <v>107057</v>
      </c>
      <c r="T686" s="69"/>
      <c r="U686" s="28"/>
    </row>
    <row r="687" spans="1:21" ht="15.75" thickBot="1">
      <c r="A687" s="51"/>
      <c r="B687" s="70"/>
      <c r="C687" s="99"/>
      <c r="D687" s="99"/>
      <c r="E687" s="100"/>
      <c r="F687" s="28"/>
      <c r="G687" s="119"/>
      <c r="H687" s="119"/>
      <c r="I687" s="100"/>
      <c r="J687" s="28"/>
      <c r="K687" s="99"/>
      <c r="L687" s="99"/>
      <c r="M687" s="100"/>
      <c r="N687" s="28"/>
      <c r="O687" s="119"/>
      <c r="P687" s="119"/>
      <c r="Q687" s="100"/>
      <c r="R687" s="28"/>
      <c r="S687" s="201"/>
      <c r="T687" s="201"/>
      <c r="U687" s="100"/>
    </row>
    <row r="688" spans="1:21">
      <c r="A688" s="51"/>
      <c r="B688" s="56" t="s">
        <v>151</v>
      </c>
      <c r="C688" s="134" t="s">
        <v>180</v>
      </c>
      <c r="D688" s="101">
        <v>4240</v>
      </c>
      <c r="E688" s="103"/>
      <c r="F688" s="31"/>
      <c r="G688" s="134" t="s">
        <v>180</v>
      </c>
      <c r="H688" s="152">
        <v>275</v>
      </c>
      <c r="I688" s="103"/>
      <c r="J688" s="31"/>
      <c r="K688" s="134" t="s">
        <v>180</v>
      </c>
      <c r="L688" s="101">
        <v>110549</v>
      </c>
      <c r="M688" s="103"/>
      <c r="N688" s="31"/>
      <c r="O688" s="134" t="s">
        <v>180</v>
      </c>
      <c r="P688" s="152" t="s">
        <v>181</v>
      </c>
      <c r="Q688" s="103"/>
      <c r="R688" s="31"/>
      <c r="S688" s="134" t="s">
        <v>180</v>
      </c>
      <c r="T688" s="101">
        <v>115064</v>
      </c>
      <c r="U688" s="103"/>
    </row>
    <row r="689" spans="1:21" ht="15.75" thickBot="1">
      <c r="A689" s="51"/>
      <c r="B689" s="56"/>
      <c r="C689" s="111"/>
      <c r="D689" s="102"/>
      <c r="E689" s="104"/>
      <c r="F689" s="31"/>
      <c r="G689" s="111"/>
      <c r="H689" s="153"/>
      <c r="I689" s="104"/>
      <c r="J689" s="31"/>
      <c r="K689" s="111"/>
      <c r="L689" s="102"/>
      <c r="M689" s="104"/>
      <c r="N689" s="31"/>
      <c r="O689" s="111"/>
      <c r="P689" s="153"/>
      <c r="Q689" s="104"/>
      <c r="R689" s="31"/>
      <c r="S689" s="111"/>
      <c r="T689" s="102"/>
      <c r="U689" s="104"/>
    </row>
    <row r="690" spans="1:21" ht="15.75" thickTop="1"/>
  </sheetData>
  <mergeCells count="4118">
    <mergeCell ref="B570:Y570"/>
    <mergeCell ref="B628:Y628"/>
    <mergeCell ref="B629:Y629"/>
    <mergeCell ref="B630:Y630"/>
    <mergeCell ref="B631:Y631"/>
    <mergeCell ref="B632:Y632"/>
    <mergeCell ref="B500:Y500"/>
    <mergeCell ref="B501:Y501"/>
    <mergeCell ref="B566:Y566"/>
    <mergeCell ref="B567:Y567"/>
    <mergeCell ref="B568:Y568"/>
    <mergeCell ref="B569:Y569"/>
    <mergeCell ref="B432:Y432"/>
    <mergeCell ref="B433:Y433"/>
    <mergeCell ref="B496:Y496"/>
    <mergeCell ref="B497:Y497"/>
    <mergeCell ref="B498:Y498"/>
    <mergeCell ref="B499:Y499"/>
    <mergeCell ref="B407:Y407"/>
    <mergeCell ref="B408:Y408"/>
    <mergeCell ref="B428:Y428"/>
    <mergeCell ref="B429:Y429"/>
    <mergeCell ref="B430:Y430"/>
    <mergeCell ref="B431:Y431"/>
    <mergeCell ref="B381:Y381"/>
    <mergeCell ref="B382:Y382"/>
    <mergeCell ref="B383:Y383"/>
    <mergeCell ref="B400:Y400"/>
    <mergeCell ref="B401:Y401"/>
    <mergeCell ref="B402:Y402"/>
    <mergeCell ref="B356:Y356"/>
    <mergeCell ref="B376:Y376"/>
    <mergeCell ref="B377:Y377"/>
    <mergeCell ref="B378:Y378"/>
    <mergeCell ref="B379:Y379"/>
    <mergeCell ref="B380:Y380"/>
    <mergeCell ref="B333:Y333"/>
    <mergeCell ref="B351:Y351"/>
    <mergeCell ref="B352:Y352"/>
    <mergeCell ref="B353:Y353"/>
    <mergeCell ref="B354:Y354"/>
    <mergeCell ref="B355:Y355"/>
    <mergeCell ref="B327:Y327"/>
    <mergeCell ref="B328:Y328"/>
    <mergeCell ref="B329:Y329"/>
    <mergeCell ref="B330:Y330"/>
    <mergeCell ref="B331:Y331"/>
    <mergeCell ref="B332:Y332"/>
    <mergeCell ref="B321:Y321"/>
    <mergeCell ref="B322:Y322"/>
    <mergeCell ref="B323:Y323"/>
    <mergeCell ref="B324:Y324"/>
    <mergeCell ref="B325:Y325"/>
    <mergeCell ref="B326:Y326"/>
    <mergeCell ref="B315:Y315"/>
    <mergeCell ref="B316:Y316"/>
    <mergeCell ref="B317:Y317"/>
    <mergeCell ref="B318:Y318"/>
    <mergeCell ref="B319:Y319"/>
    <mergeCell ref="B320:Y320"/>
    <mergeCell ref="B260:Y260"/>
    <mergeCell ref="B261:Y261"/>
    <mergeCell ref="B262:Y262"/>
    <mergeCell ref="B263:Y263"/>
    <mergeCell ref="B264:Y264"/>
    <mergeCell ref="B265:Y265"/>
    <mergeCell ref="B254:Y254"/>
    <mergeCell ref="B255:Y255"/>
    <mergeCell ref="B256:Y256"/>
    <mergeCell ref="B257:Y257"/>
    <mergeCell ref="B258:Y258"/>
    <mergeCell ref="B259:Y259"/>
    <mergeCell ref="B191:Y191"/>
    <mergeCell ref="B192:Y192"/>
    <mergeCell ref="B193:Y193"/>
    <mergeCell ref="B251:Y251"/>
    <mergeCell ref="B252:Y252"/>
    <mergeCell ref="B253:Y253"/>
    <mergeCell ref="B185:Y185"/>
    <mergeCell ref="B186:Y186"/>
    <mergeCell ref="B187:Y187"/>
    <mergeCell ref="B188:Y188"/>
    <mergeCell ref="B189:Y189"/>
    <mergeCell ref="B190:Y190"/>
    <mergeCell ref="B124:Y124"/>
    <mergeCell ref="B125:Y125"/>
    <mergeCell ref="B126:Y126"/>
    <mergeCell ref="B182:Y182"/>
    <mergeCell ref="B183:Y183"/>
    <mergeCell ref="B184:Y184"/>
    <mergeCell ref="B118:Y118"/>
    <mergeCell ref="B119:Y119"/>
    <mergeCell ref="B120:Y120"/>
    <mergeCell ref="B121:Y121"/>
    <mergeCell ref="B122:Y122"/>
    <mergeCell ref="B123:Y123"/>
    <mergeCell ref="B57:Y57"/>
    <mergeCell ref="B58:Y58"/>
    <mergeCell ref="B59:Y59"/>
    <mergeCell ref="B60:Y60"/>
    <mergeCell ref="B61:Y61"/>
    <mergeCell ref="B117:Y117"/>
    <mergeCell ref="B29:Y29"/>
    <mergeCell ref="B52:Y52"/>
    <mergeCell ref="B53:Y53"/>
    <mergeCell ref="B54:Y54"/>
    <mergeCell ref="B55:Y55"/>
    <mergeCell ref="B56:Y56"/>
    <mergeCell ref="B8:Y8"/>
    <mergeCell ref="B9:Y9"/>
    <mergeCell ref="B10:Y10"/>
    <mergeCell ref="B26:Y26"/>
    <mergeCell ref="B27:Y27"/>
    <mergeCell ref="B28:Y28"/>
    <mergeCell ref="U688:U689"/>
    <mergeCell ref="A1:A2"/>
    <mergeCell ref="B1:Y1"/>
    <mergeCell ref="B2:Y2"/>
    <mergeCell ref="B3:Y3"/>
    <mergeCell ref="A4:A689"/>
    <mergeCell ref="B4:Y4"/>
    <mergeCell ref="B5:Y5"/>
    <mergeCell ref="B6:Y6"/>
    <mergeCell ref="B7:Y7"/>
    <mergeCell ref="O688:O689"/>
    <mergeCell ref="P688:P689"/>
    <mergeCell ref="Q688:Q689"/>
    <mergeCell ref="R688:R689"/>
    <mergeCell ref="S688:S689"/>
    <mergeCell ref="T688:T689"/>
    <mergeCell ref="I688:I689"/>
    <mergeCell ref="J688:J689"/>
    <mergeCell ref="K688:K689"/>
    <mergeCell ref="L688:L689"/>
    <mergeCell ref="M688:M689"/>
    <mergeCell ref="N688:N689"/>
    <mergeCell ref="R686:R687"/>
    <mergeCell ref="S686:T687"/>
    <mergeCell ref="U686:U687"/>
    <mergeCell ref="B688:B689"/>
    <mergeCell ref="C688:C689"/>
    <mergeCell ref="D688:D689"/>
    <mergeCell ref="E688:E689"/>
    <mergeCell ref="F688:F689"/>
    <mergeCell ref="G688:G689"/>
    <mergeCell ref="H688:H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C660:E660"/>
    <mergeCell ref="G660:I660"/>
    <mergeCell ref="K660:M660"/>
    <mergeCell ref="O660:Q660"/>
    <mergeCell ref="S660:U660"/>
    <mergeCell ref="C661:E661"/>
    <mergeCell ref="G661:I661"/>
    <mergeCell ref="K661:M661"/>
    <mergeCell ref="O661:Q661"/>
    <mergeCell ref="S661:U661"/>
    <mergeCell ref="N658:N659"/>
    <mergeCell ref="O658:P659"/>
    <mergeCell ref="Q658:Q659"/>
    <mergeCell ref="R658:R659"/>
    <mergeCell ref="S658:T659"/>
    <mergeCell ref="U658:U659"/>
    <mergeCell ref="U656:U657"/>
    <mergeCell ref="B658:B659"/>
    <mergeCell ref="C658:D659"/>
    <mergeCell ref="E658:E659"/>
    <mergeCell ref="F658:F659"/>
    <mergeCell ref="G658:H659"/>
    <mergeCell ref="I658:I659"/>
    <mergeCell ref="J658:J659"/>
    <mergeCell ref="K658:L659"/>
    <mergeCell ref="M658:M659"/>
    <mergeCell ref="M656:M657"/>
    <mergeCell ref="N656:N657"/>
    <mergeCell ref="O656:P657"/>
    <mergeCell ref="Q656:Q657"/>
    <mergeCell ref="R656:R657"/>
    <mergeCell ref="S656:T657"/>
    <mergeCell ref="S654:T655"/>
    <mergeCell ref="U654:U655"/>
    <mergeCell ref="B656:B657"/>
    <mergeCell ref="C656:D657"/>
    <mergeCell ref="E656:E657"/>
    <mergeCell ref="F656:F657"/>
    <mergeCell ref="G656:H657"/>
    <mergeCell ref="I656:I657"/>
    <mergeCell ref="J656:J657"/>
    <mergeCell ref="K656:L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Q642:Q643"/>
    <mergeCell ref="R642:R643"/>
    <mergeCell ref="S642:T643"/>
    <mergeCell ref="U642:U643"/>
    <mergeCell ref="B644:B645"/>
    <mergeCell ref="C644:D645"/>
    <mergeCell ref="E644:E645"/>
    <mergeCell ref="F644:F645"/>
    <mergeCell ref="G644:H645"/>
    <mergeCell ref="I644:I645"/>
    <mergeCell ref="I642:I643"/>
    <mergeCell ref="J642:J643"/>
    <mergeCell ref="K642:L643"/>
    <mergeCell ref="M642:M643"/>
    <mergeCell ref="N642:N643"/>
    <mergeCell ref="O642:P643"/>
    <mergeCell ref="C641:E641"/>
    <mergeCell ref="G641:I641"/>
    <mergeCell ref="K641:M641"/>
    <mergeCell ref="O641:Q641"/>
    <mergeCell ref="S641:U641"/>
    <mergeCell ref="B642:B643"/>
    <mergeCell ref="C642:D643"/>
    <mergeCell ref="E642:E643"/>
    <mergeCell ref="F642:F643"/>
    <mergeCell ref="G642:H643"/>
    <mergeCell ref="T638:T639"/>
    <mergeCell ref="U638:U639"/>
    <mergeCell ref="C640:E640"/>
    <mergeCell ref="G640:I640"/>
    <mergeCell ref="K640:M640"/>
    <mergeCell ref="O640:Q640"/>
    <mergeCell ref="S640:U640"/>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K636:M636"/>
    <mergeCell ref="N635:N636"/>
    <mergeCell ref="O635:Q636"/>
    <mergeCell ref="R635:R636"/>
    <mergeCell ref="S635:U636"/>
    <mergeCell ref="C637:E637"/>
    <mergeCell ref="G637:I637"/>
    <mergeCell ref="K637:M637"/>
    <mergeCell ref="O637:Q637"/>
    <mergeCell ref="S637:U637"/>
    <mergeCell ref="T626:T627"/>
    <mergeCell ref="U626:U627"/>
    <mergeCell ref="B633:U633"/>
    <mergeCell ref="B635:B636"/>
    <mergeCell ref="C635:E636"/>
    <mergeCell ref="F635:F636"/>
    <mergeCell ref="G635:I635"/>
    <mergeCell ref="G636:I636"/>
    <mergeCell ref="J635:J636"/>
    <mergeCell ref="K635:M635"/>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P625"/>
    <mergeCell ref="Q624:Q625"/>
    <mergeCell ref="R624:R625"/>
    <mergeCell ref="S624:T625"/>
    <mergeCell ref="U624:U625"/>
    <mergeCell ref="U622:U623"/>
    <mergeCell ref="B624:B625"/>
    <mergeCell ref="C624:D625"/>
    <mergeCell ref="E624:E625"/>
    <mergeCell ref="F624:F625"/>
    <mergeCell ref="G624:H625"/>
    <mergeCell ref="I624:I625"/>
    <mergeCell ref="J624:J625"/>
    <mergeCell ref="K624:L625"/>
    <mergeCell ref="M624:M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O599:Q600"/>
    <mergeCell ref="R599:R600"/>
    <mergeCell ref="S599:U600"/>
    <mergeCell ref="C601:E601"/>
    <mergeCell ref="G601:I601"/>
    <mergeCell ref="K601:M601"/>
    <mergeCell ref="O601:Q601"/>
    <mergeCell ref="S601:U601"/>
    <mergeCell ref="R597:R598"/>
    <mergeCell ref="S597:T598"/>
    <mergeCell ref="U597:U598"/>
    <mergeCell ref="B599:B600"/>
    <mergeCell ref="C599:E600"/>
    <mergeCell ref="F599:F600"/>
    <mergeCell ref="G599:I600"/>
    <mergeCell ref="J599:J600"/>
    <mergeCell ref="K599:M600"/>
    <mergeCell ref="N599:N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U594:U595"/>
    <mergeCell ref="C596:E596"/>
    <mergeCell ref="G596:I596"/>
    <mergeCell ref="K596:M596"/>
    <mergeCell ref="O596:Q596"/>
    <mergeCell ref="S596:U596"/>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Q580:Q581"/>
    <mergeCell ref="R580:R581"/>
    <mergeCell ref="S580:T581"/>
    <mergeCell ref="U580:U581"/>
    <mergeCell ref="B582:B583"/>
    <mergeCell ref="C582:D583"/>
    <mergeCell ref="E582:E583"/>
    <mergeCell ref="F582:F583"/>
    <mergeCell ref="G582:H583"/>
    <mergeCell ref="I582:I583"/>
    <mergeCell ref="I580:I581"/>
    <mergeCell ref="J580:J581"/>
    <mergeCell ref="K580:L581"/>
    <mergeCell ref="M580:M581"/>
    <mergeCell ref="N580:N581"/>
    <mergeCell ref="O580:P581"/>
    <mergeCell ref="C579:E579"/>
    <mergeCell ref="G579:I579"/>
    <mergeCell ref="K579:M579"/>
    <mergeCell ref="O579:Q579"/>
    <mergeCell ref="S579:U579"/>
    <mergeCell ref="B580:B581"/>
    <mergeCell ref="C580:D581"/>
    <mergeCell ref="E580:E581"/>
    <mergeCell ref="F580:F581"/>
    <mergeCell ref="G580:H581"/>
    <mergeCell ref="T576:T577"/>
    <mergeCell ref="U576:U577"/>
    <mergeCell ref="C578:E578"/>
    <mergeCell ref="G578:I578"/>
    <mergeCell ref="K578:M578"/>
    <mergeCell ref="O578:Q578"/>
    <mergeCell ref="S578:U578"/>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O573:Q574"/>
    <mergeCell ref="R573:R574"/>
    <mergeCell ref="S573:U574"/>
    <mergeCell ref="C575:E575"/>
    <mergeCell ref="G575:I575"/>
    <mergeCell ref="K575:M575"/>
    <mergeCell ref="O575:Q575"/>
    <mergeCell ref="S575:U575"/>
    <mergeCell ref="B571:U571"/>
    <mergeCell ref="B573:B574"/>
    <mergeCell ref="C573:E574"/>
    <mergeCell ref="F573:F574"/>
    <mergeCell ref="G573:I573"/>
    <mergeCell ref="G574:I574"/>
    <mergeCell ref="J573:J574"/>
    <mergeCell ref="K573:M573"/>
    <mergeCell ref="K574:M574"/>
    <mergeCell ref="N573:N574"/>
    <mergeCell ref="P564:P565"/>
    <mergeCell ref="Q564:Q565"/>
    <mergeCell ref="R564:R565"/>
    <mergeCell ref="S564:S565"/>
    <mergeCell ref="T564:T565"/>
    <mergeCell ref="U564:U565"/>
    <mergeCell ref="J564:J565"/>
    <mergeCell ref="K564:K565"/>
    <mergeCell ref="L564:L565"/>
    <mergeCell ref="M564:M565"/>
    <mergeCell ref="N564:N565"/>
    <mergeCell ref="O564:O565"/>
    <mergeCell ref="S562:T563"/>
    <mergeCell ref="U562:U563"/>
    <mergeCell ref="B564:B565"/>
    <mergeCell ref="C564:C565"/>
    <mergeCell ref="D564:D565"/>
    <mergeCell ref="E564:E565"/>
    <mergeCell ref="F564:F565"/>
    <mergeCell ref="G564:G565"/>
    <mergeCell ref="H564:H565"/>
    <mergeCell ref="I564:I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T538:T539"/>
    <mergeCell ref="U538:U539"/>
    <mergeCell ref="B540:B541"/>
    <mergeCell ref="C540:D541"/>
    <mergeCell ref="E540:E541"/>
    <mergeCell ref="F540:F541"/>
    <mergeCell ref="G540:H541"/>
    <mergeCell ref="I540:I541"/>
    <mergeCell ref="J540:J541"/>
    <mergeCell ref="K540:L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N536:N537"/>
    <mergeCell ref="O536:Q537"/>
    <mergeCell ref="R536:R537"/>
    <mergeCell ref="S536:U537"/>
    <mergeCell ref="B538:B539"/>
    <mergeCell ref="C538:C539"/>
    <mergeCell ref="D538:D539"/>
    <mergeCell ref="E538:E539"/>
    <mergeCell ref="F538:F539"/>
    <mergeCell ref="G538:G539"/>
    <mergeCell ref="B536:B537"/>
    <mergeCell ref="C536:E537"/>
    <mergeCell ref="F536:F537"/>
    <mergeCell ref="G536:I537"/>
    <mergeCell ref="J536:J537"/>
    <mergeCell ref="K536:M537"/>
    <mergeCell ref="P534:P535"/>
    <mergeCell ref="Q534:Q535"/>
    <mergeCell ref="R534:R535"/>
    <mergeCell ref="S534:S535"/>
    <mergeCell ref="T534:T535"/>
    <mergeCell ref="U534:U535"/>
    <mergeCell ref="J534:J535"/>
    <mergeCell ref="K534:K535"/>
    <mergeCell ref="L534:L535"/>
    <mergeCell ref="M534:M535"/>
    <mergeCell ref="N534:N535"/>
    <mergeCell ref="O534:O535"/>
    <mergeCell ref="S532:T533"/>
    <mergeCell ref="U532:U533"/>
    <mergeCell ref="B534:B535"/>
    <mergeCell ref="C534:C535"/>
    <mergeCell ref="D534:D535"/>
    <mergeCell ref="E534:E535"/>
    <mergeCell ref="F534:F535"/>
    <mergeCell ref="G534:G535"/>
    <mergeCell ref="H534:H535"/>
    <mergeCell ref="I534:I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T508:T509"/>
    <mergeCell ref="U508:U509"/>
    <mergeCell ref="B510:B511"/>
    <mergeCell ref="C510:D511"/>
    <mergeCell ref="E510:E511"/>
    <mergeCell ref="F510:F511"/>
    <mergeCell ref="G510:H511"/>
    <mergeCell ref="I510:I511"/>
    <mergeCell ref="J510:J511"/>
    <mergeCell ref="K510:L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N506:N507"/>
    <mergeCell ref="O506:Q507"/>
    <mergeCell ref="R506:R507"/>
    <mergeCell ref="S506:U507"/>
    <mergeCell ref="B508:B509"/>
    <mergeCell ref="C508:C509"/>
    <mergeCell ref="D508:D509"/>
    <mergeCell ref="E508:E509"/>
    <mergeCell ref="F508:F509"/>
    <mergeCell ref="G508:G509"/>
    <mergeCell ref="N504:N505"/>
    <mergeCell ref="O504:Q505"/>
    <mergeCell ref="R504:R505"/>
    <mergeCell ref="S504:U505"/>
    <mergeCell ref="B506:B507"/>
    <mergeCell ref="C506:E507"/>
    <mergeCell ref="F506:F507"/>
    <mergeCell ref="G506:I507"/>
    <mergeCell ref="J506:J507"/>
    <mergeCell ref="K506:M507"/>
    <mergeCell ref="U494:U495"/>
    <mergeCell ref="B502:U502"/>
    <mergeCell ref="B504:B505"/>
    <mergeCell ref="C504:E505"/>
    <mergeCell ref="F504:F505"/>
    <mergeCell ref="G504:I504"/>
    <mergeCell ref="G505:I505"/>
    <mergeCell ref="J504:J505"/>
    <mergeCell ref="K504:M504"/>
    <mergeCell ref="K505:M505"/>
    <mergeCell ref="O494:O495"/>
    <mergeCell ref="P494:P495"/>
    <mergeCell ref="Q494:Q495"/>
    <mergeCell ref="R494:R495"/>
    <mergeCell ref="S494:S495"/>
    <mergeCell ref="T494:T495"/>
    <mergeCell ref="I494:I495"/>
    <mergeCell ref="J494:J495"/>
    <mergeCell ref="K494:K495"/>
    <mergeCell ref="L494:L495"/>
    <mergeCell ref="M494:M495"/>
    <mergeCell ref="N494:N495"/>
    <mergeCell ref="R492:R493"/>
    <mergeCell ref="S492:T493"/>
    <mergeCell ref="U492:U493"/>
    <mergeCell ref="B494:B495"/>
    <mergeCell ref="C494:C495"/>
    <mergeCell ref="D494:D495"/>
    <mergeCell ref="E494:E495"/>
    <mergeCell ref="F494:F495"/>
    <mergeCell ref="G494:G495"/>
    <mergeCell ref="H494:H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S468:S469"/>
    <mergeCell ref="T468:T469"/>
    <mergeCell ref="U468:U469"/>
    <mergeCell ref="B470:B471"/>
    <mergeCell ref="C470:D471"/>
    <mergeCell ref="E470:E471"/>
    <mergeCell ref="F470:F471"/>
    <mergeCell ref="G470:H471"/>
    <mergeCell ref="I470:I471"/>
    <mergeCell ref="J470:J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C467:E467"/>
    <mergeCell ref="G467:I467"/>
    <mergeCell ref="K467:M467"/>
    <mergeCell ref="O467:Q467"/>
    <mergeCell ref="S467:U467"/>
    <mergeCell ref="B468:B469"/>
    <mergeCell ref="C468:C469"/>
    <mergeCell ref="D468:D469"/>
    <mergeCell ref="E468:E469"/>
    <mergeCell ref="F468:F469"/>
    <mergeCell ref="P465:P466"/>
    <mergeCell ref="Q465:Q466"/>
    <mergeCell ref="R465:R466"/>
    <mergeCell ref="S465:S466"/>
    <mergeCell ref="T465:T466"/>
    <mergeCell ref="U465:U466"/>
    <mergeCell ref="J465:J466"/>
    <mergeCell ref="K465:K466"/>
    <mergeCell ref="L465:L466"/>
    <mergeCell ref="M465:M466"/>
    <mergeCell ref="N465:N466"/>
    <mergeCell ref="O465:O466"/>
    <mergeCell ref="S463:T464"/>
    <mergeCell ref="U463:U464"/>
    <mergeCell ref="B465:B466"/>
    <mergeCell ref="C465:C466"/>
    <mergeCell ref="D465:D466"/>
    <mergeCell ref="E465:E466"/>
    <mergeCell ref="F465:F466"/>
    <mergeCell ref="G465:G466"/>
    <mergeCell ref="H465:H466"/>
    <mergeCell ref="I465:I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T439:T440"/>
    <mergeCell ref="U439:U440"/>
    <mergeCell ref="B441:B442"/>
    <mergeCell ref="C441:D442"/>
    <mergeCell ref="E441:E442"/>
    <mergeCell ref="F441:F442"/>
    <mergeCell ref="G441:H442"/>
    <mergeCell ref="I441:I442"/>
    <mergeCell ref="J441:J442"/>
    <mergeCell ref="K441:L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O436:Q437"/>
    <mergeCell ref="R436:R437"/>
    <mergeCell ref="S436:U437"/>
    <mergeCell ref="C438:E438"/>
    <mergeCell ref="G438:I438"/>
    <mergeCell ref="K438:M438"/>
    <mergeCell ref="O438:Q438"/>
    <mergeCell ref="S438:U438"/>
    <mergeCell ref="B434:U434"/>
    <mergeCell ref="B436:B437"/>
    <mergeCell ref="C436:E437"/>
    <mergeCell ref="F436:F437"/>
    <mergeCell ref="G436:I436"/>
    <mergeCell ref="G437:I437"/>
    <mergeCell ref="J436:J437"/>
    <mergeCell ref="K436:M436"/>
    <mergeCell ref="K437:M437"/>
    <mergeCell ref="N436:N437"/>
    <mergeCell ref="P426:P427"/>
    <mergeCell ref="Q426:Q427"/>
    <mergeCell ref="R426:R427"/>
    <mergeCell ref="S426:S427"/>
    <mergeCell ref="T426:T427"/>
    <mergeCell ref="U426:U427"/>
    <mergeCell ref="J426:J427"/>
    <mergeCell ref="K426:K427"/>
    <mergeCell ref="L426:L427"/>
    <mergeCell ref="M426:M427"/>
    <mergeCell ref="N426:N427"/>
    <mergeCell ref="O426:O427"/>
    <mergeCell ref="S424:T425"/>
    <mergeCell ref="U424:U425"/>
    <mergeCell ref="B426:B427"/>
    <mergeCell ref="C426:C427"/>
    <mergeCell ref="D426:D427"/>
    <mergeCell ref="E426:E427"/>
    <mergeCell ref="F426:F427"/>
    <mergeCell ref="G426:G427"/>
    <mergeCell ref="H426:H427"/>
    <mergeCell ref="I426:I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S419:T420"/>
    <mergeCell ref="U419:U420"/>
    <mergeCell ref="C421:E421"/>
    <mergeCell ref="G421:I421"/>
    <mergeCell ref="K421:M421"/>
    <mergeCell ref="O421:Q421"/>
    <mergeCell ref="S421:U421"/>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S414:S415"/>
    <mergeCell ref="T414:T415"/>
    <mergeCell ref="U414:U415"/>
    <mergeCell ref="C416:E416"/>
    <mergeCell ref="G416:I416"/>
    <mergeCell ref="K416:M416"/>
    <mergeCell ref="O416:Q416"/>
    <mergeCell ref="S416:U416"/>
    <mergeCell ref="M414:M415"/>
    <mergeCell ref="N414:N415"/>
    <mergeCell ref="O414:O415"/>
    <mergeCell ref="P414:P415"/>
    <mergeCell ref="Q414:Q415"/>
    <mergeCell ref="R414:R415"/>
    <mergeCell ref="G414:G415"/>
    <mergeCell ref="H414:H415"/>
    <mergeCell ref="I414:I415"/>
    <mergeCell ref="J414:J415"/>
    <mergeCell ref="K414:K415"/>
    <mergeCell ref="L414:L415"/>
    <mergeCell ref="C413:E413"/>
    <mergeCell ref="G413:I413"/>
    <mergeCell ref="K413:M413"/>
    <mergeCell ref="O413:Q413"/>
    <mergeCell ref="S413:U413"/>
    <mergeCell ref="B414:B415"/>
    <mergeCell ref="C414:C415"/>
    <mergeCell ref="D414:D415"/>
    <mergeCell ref="E414:E415"/>
    <mergeCell ref="F414:F415"/>
    <mergeCell ref="K411:M411"/>
    <mergeCell ref="K412:M412"/>
    <mergeCell ref="N411:N412"/>
    <mergeCell ref="O411:Q412"/>
    <mergeCell ref="R411:R412"/>
    <mergeCell ref="S411:U412"/>
    <mergeCell ref="B411:B412"/>
    <mergeCell ref="C411:E412"/>
    <mergeCell ref="F411:F412"/>
    <mergeCell ref="G411:I411"/>
    <mergeCell ref="G412:I412"/>
    <mergeCell ref="J411:J412"/>
    <mergeCell ref="Q398:Q399"/>
    <mergeCell ref="R398:R399"/>
    <mergeCell ref="S398:S399"/>
    <mergeCell ref="T398:T399"/>
    <mergeCell ref="U398:U399"/>
    <mergeCell ref="B409:U409"/>
    <mergeCell ref="B403:Y403"/>
    <mergeCell ref="B404:Y404"/>
    <mergeCell ref="B405:Y405"/>
    <mergeCell ref="B406:Y406"/>
    <mergeCell ref="K398:K399"/>
    <mergeCell ref="L398:L399"/>
    <mergeCell ref="M398:M399"/>
    <mergeCell ref="N398:N399"/>
    <mergeCell ref="O398:O399"/>
    <mergeCell ref="P398:P399"/>
    <mergeCell ref="U396:U397"/>
    <mergeCell ref="B398:B399"/>
    <mergeCell ref="C398:C399"/>
    <mergeCell ref="D398:D399"/>
    <mergeCell ref="E398:E399"/>
    <mergeCell ref="F398:F399"/>
    <mergeCell ref="G398:G399"/>
    <mergeCell ref="H398:H399"/>
    <mergeCell ref="I398:I399"/>
    <mergeCell ref="J398:J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89:T390"/>
    <mergeCell ref="U389:U390"/>
    <mergeCell ref="C391:E391"/>
    <mergeCell ref="G391:I391"/>
    <mergeCell ref="K391:M391"/>
    <mergeCell ref="O391:Q391"/>
    <mergeCell ref="S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6:Q387"/>
    <mergeCell ref="R386:R387"/>
    <mergeCell ref="S386:U387"/>
    <mergeCell ref="C388:E388"/>
    <mergeCell ref="G388:I388"/>
    <mergeCell ref="K388:M388"/>
    <mergeCell ref="O388:Q388"/>
    <mergeCell ref="S388:U388"/>
    <mergeCell ref="B384:U384"/>
    <mergeCell ref="B386:B387"/>
    <mergeCell ref="C386:E387"/>
    <mergeCell ref="F386:F387"/>
    <mergeCell ref="G386:I386"/>
    <mergeCell ref="G387:I387"/>
    <mergeCell ref="J386:J387"/>
    <mergeCell ref="K386:M386"/>
    <mergeCell ref="K387:M387"/>
    <mergeCell ref="N386:N387"/>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S367:T368"/>
    <mergeCell ref="U367:U368"/>
    <mergeCell ref="C369:E369"/>
    <mergeCell ref="G369:I369"/>
    <mergeCell ref="K369:M369"/>
    <mergeCell ref="O369:Q369"/>
    <mergeCell ref="S369:U369"/>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9:N360"/>
    <mergeCell ref="O359:Q360"/>
    <mergeCell ref="R359:R360"/>
    <mergeCell ref="S359:U360"/>
    <mergeCell ref="C361:E361"/>
    <mergeCell ref="G361:I361"/>
    <mergeCell ref="K361:M361"/>
    <mergeCell ref="O361:Q361"/>
    <mergeCell ref="S361:U361"/>
    <mergeCell ref="U349:U350"/>
    <mergeCell ref="B357:U357"/>
    <mergeCell ref="B359:B360"/>
    <mergeCell ref="C359:E360"/>
    <mergeCell ref="F359:F360"/>
    <mergeCell ref="G359:I359"/>
    <mergeCell ref="G360:I360"/>
    <mergeCell ref="J359:J360"/>
    <mergeCell ref="K359:M359"/>
    <mergeCell ref="K360:M360"/>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T348"/>
    <mergeCell ref="U347:U348"/>
    <mergeCell ref="B349:B350"/>
    <mergeCell ref="C349:C350"/>
    <mergeCell ref="D349:D350"/>
    <mergeCell ref="E349:E350"/>
    <mergeCell ref="F349:F350"/>
    <mergeCell ref="G349:G350"/>
    <mergeCell ref="H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R341:R342"/>
    <mergeCell ref="S341:U342"/>
    <mergeCell ref="B343:B344"/>
    <mergeCell ref="C343:D344"/>
    <mergeCell ref="E343:E344"/>
    <mergeCell ref="F343:F344"/>
    <mergeCell ref="G343:H344"/>
    <mergeCell ref="I343:I344"/>
    <mergeCell ref="J343:J344"/>
    <mergeCell ref="K343:L344"/>
    <mergeCell ref="T339:T340"/>
    <mergeCell ref="U339:U340"/>
    <mergeCell ref="B341:B342"/>
    <mergeCell ref="C341:E342"/>
    <mergeCell ref="F341:F342"/>
    <mergeCell ref="G341:I342"/>
    <mergeCell ref="J341:J342"/>
    <mergeCell ref="K341:M342"/>
    <mergeCell ref="N341:N342"/>
    <mergeCell ref="O341:Q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K337:M337"/>
    <mergeCell ref="N336:N337"/>
    <mergeCell ref="O336:Q337"/>
    <mergeCell ref="R336:R337"/>
    <mergeCell ref="S336:U337"/>
    <mergeCell ref="C338:E338"/>
    <mergeCell ref="G338:I338"/>
    <mergeCell ref="K338:M338"/>
    <mergeCell ref="O338:Q338"/>
    <mergeCell ref="S338:U338"/>
    <mergeCell ref="T313:T314"/>
    <mergeCell ref="U313:U314"/>
    <mergeCell ref="B334:U334"/>
    <mergeCell ref="B336:B337"/>
    <mergeCell ref="C336:E337"/>
    <mergeCell ref="F336:F337"/>
    <mergeCell ref="G336:I336"/>
    <mergeCell ref="G337:I337"/>
    <mergeCell ref="J336:J337"/>
    <mergeCell ref="K336:M33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N295:N296"/>
    <mergeCell ref="O295:Q296"/>
    <mergeCell ref="R295:R296"/>
    <mergeCell ref="S295:U296"/>
    <mergeCell ref="B297:B298"/>
    <mergeCell ref="C297:D298"/>
    <mergeCell ref="E297:E298"/>
    <mergeCell ref="F297:F298"/>
    <mergeCell ref="G297:H298"/>
    <mergeCell ref="I297:I298"/>
    <mergeCell ref="B295:B296"/>
    <mergeCell ref="C295:E296"/>
    <mergeCell ref="F295:F296"/>
    <mergeCell ref="G295:I296"/>
    <mergeCell ref="J295:J296"/>
    <mergeCell ref="K295:M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S283:U284"/>
    <mergeCell ref="B285:B286"/>
    <mergeCell ref="C285:D286"/>
    <mergeCell ref="E285:E286"/>
    <mergeCell ref="F285:F286"/>
    <mergeCell ref="G285:H286"/>
    <mergeCell ref="I285:I286"/>
    <mergeCell ref="J285:J286"/>
    <mergeCell ref="K285:L286"/>
    <mergeCell ref="M285:M286"/>
    <mergeCell ref="U281:U282"/>
    <mergeCell ref="B283:B284"/>
    <mergeCell ref="C283:E284"/>
    <mergeCell ref="F283:F284"/>
    <mergeCell ref="G283:I284"/>
    <mergeCell ref="J283:J284"/>
    <mergeCell ref="K283:M284"/>
    <mergeCell ref="N283:N284"/>
    <mergeCell ref="O283:Q284"/>
    <mergeCell ref="R283:R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9:M269"/>
    <mergeCell ref="N268:N269"/>
    <mergeCell ref="O268:Q269"/>
    <mergeCell ref="R268:R269"/>
    <mergeCell ref="S268:U269"/>
    <mergeCell ref="C270:E270"/>
    <mergeCell ref="G270:I270"/>
    <mergeCell ref="K270:M270"/>
    <mergeCell ref="O270:Q270"/>
    <mergeCell ref="S270:U270"/>
    <mergeCell ref="T249:T250"/>
    <mergeCell ref="U249:U250"/>
    <mergeCell ref="B266:U266"/>
    <mergeCell ref="B268:B269"/>
    <mergeCell ref="C268:E269"/>
    <mergeCell ref="F268:F269"/>
    <mergeCell ref="G268:I268"/>
    <mergeCell ref="G269:I269"/>
    <mergeCell ref="J268:J269"/>
    <mergeCell ref="K268:M268"/>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N239:N240"/>
    <mergeCell ref="O239:Q240"/>
    <mergeCell ref="R239:R240"/>
    <mergeCell ref="S239:U240"/>
    <mergeCell ref="B241:B242"/>
    <mergeCell ref="C241:D242"/>
    <mergeCell ref="E241:E242"/>
    <mergeCell ref="F241:F242"/>
    <mergeCell ref="G241:H242"/>
    <mergeCell ref="I241:I242"/>
    <mergeCell ref="B239:B240"/>
    <mergeCell ref="C239:E240"/>
    <mergeCell ref="F239:F240"/>
    <mergeCell ref="G239:I240"/>
    <mergeCell ref="J239:J240"/>
    <mergeCell ref="K239:M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M229:M230"/>
    <mergeCell ref="N229:N230"/>
    <mergeCell ref="O229:Q230"/>
    <mergeCell ref="R229:R230"/>
    <mergeCell ref="S229:T230"/>
    <mergeCell ref="U229:U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N223:N224"/>
    <mergeCell ref="O223:Q224"/>
    <mergeCell ref="R223:R224"/>
    <mergeCell ref="S223:U224"/>
    <mergeCell ref="B225:B226"/>
    <mergeCell ref="C225:D226"/>
    <mergeCell ref="E225:E226"/>
    <mergeCell ref="F225:F226"/>
    <mergeCell ref="G225:H226"/>
    <mergeCell ref="I225:I226"/>
    <mergeCell ref="B223:B224"/>
    <mergeCell ref="C223:E224"/>
    <mergeCell ref="F223:F224"/>
    <mergeCell ref="G223:I224"/>
    <mergeCell ref="J223:J224"/>
    <mergeCell ref="K223:M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S211:U212"/>
    <mergeCell ref="B213:B214"/>
    <mergeCell ref="C213:D214"/>
    <mergeCell ref="E213:E214"/>
    <mergeCell ref="F213:F214"/>
    <mergeCell ref="G213:H214"/>
    <mergeCell ref="I213:I214"/>
    <mergeCell ref="J213:J214"/>
    <mergeCell ref="K213:L214"/>
    <mergeCell ref="M213:M214"/>
    <mergeCell ref="U209:U210"/>
    <mergeCell ref="B211:B212"/>
    <mergeCell ref="C211:E212"/>
    <mergeCell ref="F211:F212"/>
    <mergeCell ref="G211:I212"/>
    <mergeCell ref="J211:J212"/>
    <mergeCell ref="K211:M212"/>
    <mergeCell ref="N211:N212"/>
    <mergeCell ref="O211:Q212"/>
    <mergeCell ref="R211:R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7:M197"/>
    <mergeCell ref="N196:N197"/>
    <mergeCell ref="O196:Q197"/>
    <mergeCell ref="R196:R197"/>
    <mergeCell ref="S196:U197"/>
    <mergeCell ref="C198:E198"/>
    <mergeCell ref="G198:I198"/>
    <mergeCell ref="K198:M198"/>
    <mergeCell ref="O198:Q198"/>
    <mergeCell ref="S198:U198"/>
    <mergeCell ref="T180:T181"/>
    <mergeCell ref="U180:U181"/>
    <mergeCell ref="B194:U194"/>
    <mergeCell ref="B196:B197"/>
    <mergeCell ref="C196:E197"/>
    <mergeCell ref="F196:F197"/>
    <mergeCell ref="G196:I196"/>
    <mergeCell ref="G197:I197"/>
    <mergeCell ref="J196:J197"/>
    <mergeCell ref="K196:M196"/>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N170:N171"/>
    <mergeCell ref="O170:Q171"/>
    <mergeCell ref="R170:R171"/>
    <mergeCell ref="S170:U171"/>
    <mergeCell ref="B172:B173"/>
    <mergeCell ref="C172:D173"/>
    <mergeCell ref="E172:E173"/>
    <mergeCell ref="F172:F173"/>
    <mergeCell ref="G172:H173"/>
    <mergeCell ref="I172:I173"/>
    <mergeCell ref="B170:B171"/>
    <mergeCell ref="C170:E171"/>
    <mergeCell ref="F170:F171"/>
    <mergeCell ref="G170:I171"/>
    <mergeCell ref="J170:J171"/>
    <mergeCell ref="K170:M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O159:Q160"/>
    <mergeCell ref="R159:R160"/>
    <mergeCell ref="S159:U160"/>
    <mergeCell ref="C161:E161"/>
    <mergeCell ref="G161:I161"/>
    <mergeCell ref="K161:M161"/>
    <mergeCell ref="O161:Q161"/>
    <mergeCell ref="S161:U161"/>
    <mergeCell ref="R157:R158"/>
    <mergeCell ref="S157:T158"/>
    <mergeCell ref="U157:U158"/>
    <mergeCell ref="B159:B160"/>
    <mergeCell ref="C159:E160"/>
    <mergeCell ref="F159:F160"/>
    <mergeCell ref="G159:I160"/>
    <mergeCell ref="J159:J160"/>
    <mergeCell ref="K159:M160"/>
    <mergeCell ref="N159:N160"/>
    <mergeCell ref="J157:J158"/>
    <mergeCell ref="K157:L158"/>
    <mergeCell ref="M157:M158"/>
    <mergeCell ref="N157:N158"/>
    <mergeCell ref="O157:P158"/>
    <mergeCell ref="Q157:Q158"/>
    <mergeCell ref="N155:N156"/>
    <mergeCell ref="O155:Q156"/>
    <mergeCell ref="R155:R156"/>
    <mergeCell ref="S155:U156"/>
    <mergeCell ref="B157:B158"/>
    <mergeCell ref="C157:D158"/>
    <mergeCell ref="E157:E158"/>
    <mergeCell ref="F157:F158"/>
    <mergeCell ref="G157:H158"/>
    <mergeCell ref="I157:I158"/>
    <mergeCell ref="B155:B156"/>
    <mergeCell ref="C155:E156"/>
    <mergeCell ref="F155:F156"/>
    <mergeCell ref="G155:I156"/>
    <mergeCell ref="J155:J156"/>
    <mergeCell ref="K155:M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U145"/>
    <mergeCell ref="C146:E146"/>
    <mergeCell ref="G146:I146"/>
    <mergeCell ref="K146:M146"/>
    <mergeCell ref="O146:Q146"/>
    <mergeCell ref="S146:U146"/>
    <mergeCell ref="U142:U143"/>
    <mergeCell ref="B144:B145"/>
    <mergeCell ref="C144:E145"/>
    <mergeCell ref="F144:F145"/>
    <mergeCell ref="G144:I145"/>
    <mergeCell ref="J144:J145"/>
    <mergeCell ref="K144:M145"/>
    <mergeCell ref="N144:N145"/>
    <mergeCell ref="O144:Q145"/>
    <mergeCell ref="R144:R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30:M130"/>
    <mergeCell ref="N129:N130"/>
    <mergeCell ref="O129:Q130"/>
    <mergeCell ref="R129:R130"/>
    <mergeCell ref="S129:U130"/>
    <mergeCell ref="C131:E131"/>
    <mergeCell ref="G131:I131"/>
    <mergeCell ref="K131:M131"/>
    <mergeCell ref="O131:Q131"/>
    <mergeCell ref="S131:U131"/>
    <mergeCell ref="T115:T116"/>
    <mergeCell ref="U115:U116"/>
    <mergeCell ref="B127:U127"/>
    <mergeCell ref="B129:B130"/>
    <mergeCell ref="C129:E130"/>
    <mergeCell ref="F129:F130"/>
    <mergeCell ref="G129:I129"/>
    <mergeCell ref="G130:I130"/>
    <mergeCell ref="J129:J130"/>
    <mergeCell ref="K129:M129"/>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N105:N106"/>
    <mergeCell ref="O105:Q106"/>
    <mergeCell ref="R105:R106"/>
    <mergeCell ref="S105:U106"/>
    <mergeCell ref="B107:B108"/>
    <mergeCell ref="C107:D108"/>
    <mergeCell ref="E107:E108"/>
    <mergeCell ref="F107:F108"/>
    <mergeCell ref="G107:H108"/>
    <mergeCell ref="I107:I108"/>
    <mergeCell ref="B105:B106"/>
    <mergeCell ref="C105:E106"/>
    <mergeCell ref="F105:F106"/>
    <mergeCell ref="G105:I106"/>
    <mergeCell ref="J105:J106"/>
    <mergeCell ref="K105:M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O94:Q95"/>
    <mergeCell ref="R94:R95"/>
    <mergeCell ref="S94:U95"/>
    <mergeCell ref="C96:E96"/>
    <mergeCell ref="G96:I96"/>
    <mergeCell ref="K96:M96"/>
    <mergeCell ref="O96:Q96"/>
    <mergeCell ref="S96:U96"/>
    <mergeCell ref="R92:R93"/>
    <mergeCell ref="S92:T93"/>
    <mergeCell ref="U92:U93"/>
    <mergeCell ref="B94:B95"/>
    <mergeCell ref="C94:E95"/>
    <mergeCell ref="F94:F95"/>
    <mergeCell ref="G94:I95"/>
    <mergeCell ref="J94:J95"/>
    <mergeCell ref="K94:M95"/>
    <mergeCell ref="N94:N95"/>
    <mergeCell ref="J92:J93"/>
    <mergeCell ref="K92:L93"/>
    <mergeCell ref="M92:M93"/>
    <mergeCell ref="N92:N93"/>
    <mergeCell ref="O92:P93"/>
    <mergeCell ref="Q92:Q93"/>
    <mergeCell ref="N90:N91"/>
    <mergeCell ref="O90:Q91"/>
    <mergeCell ref="R90:R91"/>
    <mergeCell ref="S90:U91"/>
    <mergeCell ref="B92:B93"/>
    <mergeCell ref="C92:D93"/>
    <mergeCell ref="E92:E93"/>
    <mergeCell ref="F92:F93"/>
    <mergeCell ref="G92:H93"/>
    <mergeCell ref="I92:I93"/>
    <mergeCell ref="B90:B91"/>
    <mergeCell ref="C90:E91"/>
    <mergeCell ref="F90:F91"/>
    <mergeCell ref="G90:I91"/>
    <mergeCell ref="J90:J91"/>
    <mergeCell ref="K90:M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U80"/>
    <mergeCell ref="C81:E81"/>
    <mergeCell ref="G81:I81"/>
    <mergeCell ref="K81:M81"/>
    <mergeCell ref="O81:Q81"/>
    <mergeCell ref="S81:U81"/>
    <mergeCell ref="U77:U78"/>
    <mergeCell ref="B79:B80"/>
    <mergeCell ref="C79:E80"/>
    <mergeCell ref="F79:F80"/>
    <mergeCell ref="G79:I80"/>
    <mergeCell ref="J79:J80"/>
    <mergeCell ref="K79:M80"/>
    <mergeCell ref="N79:N80"/>
    <mergeCell ref="O79:Q80"/>
    <mergeCell ref="R79:R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O64:Q65"/>
    <mergeCell ref="R64:R65"/>
    <mergeCell ref="S64:U65"/>
    <mergeCell ref="C66:E66"/>
    <mergeCell ref="G66:I66"/>
    <mergeCell ref="K66:M66"/>
    <mergeCell ref="O66:Q66"/>
    <mergeCell ref="S66:U66"/>
    <mergeCell ref="B62:U62"/>
    <mergeCell ref="B64:B65"/>
    <mergeCell ref="C64:E65"/>
    <mergeCell ref="F64:F65"/>
    <mergeCell ref="G64:I64"/>
    <mergeCell ref="G65:I65"/>
    <mergeCell ref="J64:J65"/>
    <mergeCell ref="K64:M64"/>
    <mergeCell ref="K65:M65"/>
    <mergeCell ref="N64:N65"/>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B30:Y30"/>
    <mergeCell ref="C32:Y32"/>
    <mergeCell ref="C33:M33"/>
    <mergeCell ref="O33:Y33"/>
    <mergeCell ref="C34:Y34"/>
    <mergeCell ref="C35:E35"/>
    <mergeCell ref="G35:I35"/>
    <mergeCell ref="K35:M35"/>
    <mergeCell ref="O35:Q35"/>
    <mergeCell ref="S35:U3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1:Y11"/>
    <mergeCell ref="C13:M13"/>
    <mergeCell ref="O13:Y13"/>
    <mergeCell ref="C14:Y14"/>
    <mergeCell ref="C15:E15"/>
    <mergeCell ref="G15:I15"/>
    <mergeCell ref="K15:M15"/>
    <mergeCell ref="O15:Q15"/>
    <mergeCell ref="S15:U15"/>
    <mergeCell ref="W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0.85546875" bestFit="1" customWidth="1"/>
    <col min="2" max="2" width="36.5703125" bestFit="1" customWidth="1"/>
    <col min="3" max="3" width="8.28515625" customWidth="1"/>
    <col min="4" max="4" width="31.140625" customWidth="1"/>
    <col min="5" max="6" width="36.5703125" customWidth="1"/>
    <col min="7" max="7" width="8.28515625" customWidth="1"/>
    <col min="8" max="8" width="25.140625" customWidth="1"/>
    <col min="9" max="9" width="6.5703125" customWidth="1"/>
    <col min="10" max="10" width="36.5703125" customWidth="1"/>
    <col min="11" max="11" width="8.28515625" customWidth="1"/>
    <col min="12" max="12" width="29.42578125" customWidth="1"/>
    <col min="13" max="13" width="6.5703125" customWidth="1"/>
    <col min="14" max="14" width="36.5703125" customWidth="1"/>
    <col min="15" max="15" width="8.28515625" customWidth="1"/>
    <col min="16" max="16" width="31.140625" customWidth="1"/>
    <col min="17" max="18" width="36.5703125" customWidth="1"/>
    <col min="19" max="19" width="8.28515625" customWidth="1"/>
    <col min="20" max="20" width="31.140625" customWidth="1"/>
    <col min="21" max="22" width="36.5703125" customWidth="1"/>
    <col min="23" max="23" width="8.28515625" customWidth="1"/>
    <col min="24" max="24" width="25.140625" customWidth="1"/>
    <col min="25" max="25" width="6.5703125" customWidth="1"/>
    <col min="26" max="26" width="36.5703125" customWidth="1"/>
    <col min="27" max="27" width="8.28515625" customWidth="1"/>
    <col min="28" max="28" width="29.42578125" customWidth="1"/>
    <col min="29" max="29" width="6.5703125" customWidth="1"/>
    <col min="30" max="30" width="36.5703125" customWidth="1"/>
    <col min="31" max="31" width="8.28515625" customWidth="1"/>
    <col min="32" max="32" width="31.140625" customWidth="1"/>
    <col min="33" max="33" width="36.5703125" customWidth="1"/>
  </cols>
  <sheetData>
    <row r="1" spans="1:33"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38</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51" t="s">
        <v>837</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51"/>
      <c r="B5" s="52" t="s">
        <v>83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5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ht="25.5" customHeight="1">
      <c r="A7" s="51"/>
      <c r="B7" s="132" t="s">
        <v>840</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c r="AD7" s="132"/>
      <c r="AE7" s="132"/>
      <c r="AF7" s="132"/>
      <c r="AG7" s="132"/>
    </row>
    <row r="8" spans="1:33">
      <c r="A8" s="51"/>
      <c r="B8" s="132" t="s">
        <v>841</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row>
    <row r="9" spans="1:33">
      <c r="A9" s="51"/>
      <c r="B9" s="57" t="s">
        <v>842</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51"/>
      <c r="B10" s="57" t="s">
        <v>843</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51"/>
      <c r="B11" s="57" t="s">
        <v>844</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row>
    <row r="12" spans="1:33">
      <c r="A12" s="51"/>
      <c r="B12" s="31" t="s">
        <v>525</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c r="A13" s="51"/>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c r="A14" s="51"/>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ht="15.75" thickBot="1">
      <c r="A15" s="51"/>
      <c r="B15" s="59"/>
      <c r="C15" s="20" t="s">
        <v>845</v>
      </c>
      <c r="D15" s="20"/>
      <c r="E15" s="20"/>
      <c r="F15" s="20"/>
      <c r="G15" s="20"/>
      <c r="H15" s="20"/>
      <c r="I15" s="20"/>
      <c r="J15" s="20"/>
      <c r="K15" s="20"/>
      <c r="L15" s="20"/>
      <c r="M15" s="20"/>
      <c r="N15" s="20"/>
      <c r="O15" s="20"/>
      <c r="P15" s="20"/>
      <c r="Q15" s="20"/>
      <c r="R15" s="11"/>
      <c r="S15" s="20" t="s">
        <v>846</v>
      </c>
      <c r="T15" s="20"/>
      <c r="U15" s="20"/>
      <c r="V15" s="20"/>
      <c r="W15" s="20"/>
      <c r="X15" s="20"/>
      <c r="Y15" s="20"/>
      <c r="Z15" s="20"/>
      <c r="AA15" s="20"/>
      <c r="AB15" s="20"/>
      <c r="AC15" s="20"/>
      <c r="AD15" s="20"/>
      <c r="AE15" s="20"/>
      <c r="AF15" s="20"/>
      <c r="AG15" s="20"/>
    </row>
    <row r="16" spans="1:33">
      <c r="A16" s="51"/>
      <c r="B16" s="230" t="s">
        <v>176</v>
      </c>
      <c r="C16" s="90" t="s">
        <v>847</v>
      </c>
      <c r="D16" s="90"/>
      <c r="E16" s="90"/>
      <c r="F16" s="103"/>
      <c r="G16" s="90" t="s">
        <v>848</v>
      </c>
      <c r="H16" s="90"/>
      <c r="I16" s="90"/>
      <c r="J16" s="103"/>
      <c r="K16" s="90" t="s">
        <v>849</v>
      </c>
      <c r="L16" s="90"/>
      <c r="M16" s="90"/>
      <c r="N16" s="103"/>
      <c r="O16" s="90" t="s">
        <v>786</v>
      </c>
      <c r="P16" s="90"/>
      <c r="Q16" s="90"/>
      <c r="R16" s="31"/>
      <c r="S16" s="90" t="s">
        <v>847</v>
      </c>
      <c r="T16" s="90"/>
      <c r="U16" s="90"/>
      <c r="V16" s="103"/>
      <c r="W16" s="90" t="s">
        <v>848</v>
      </c>
      <c r="X16" s="90"/>
      <c r="Y16" s="90"/>
      <c r="Z16" s="103"/>
      <c r="AA16" s="90" t="s">
        <v>849</v>
      </c>
      <c r="AB16" s="90"/>
      <c r="AC16" s="90"/>
      <c r="AD16" s="103"/>
      <c r="AE16" s="90" t="s">
        <v>786</v>
      </c>
      <c r="AF16" s="90"/>
      <c r="AG16" s="90"/>
    </row>
    <row r="17" spans="1:33" ht="15.75" thickBot="1">
      <c r="A17" s="51"/>
      <c r="B17" s="230"/>
      <c r="C17" s="20"/>
      <c r="D17" s="20"/>
      <c r="E17" s="20"/>
      <c r="F17" s="31"/>
      <c r="G17" s="20"/>
      <c r="H17" s="20"/>
      <c r="I17" s="20"/>
      <c r="J17" s="31"/>
      <c r="K17" s="20" t="s">
        <v>35</v>
      </c>
      <c r="L17" s="20"/>
      <c r="M17" s="20"/>
      <c r="N17" s="31"/>
      <c r="O17" s="20"/>
      <c r="P17" s="20"/>
      <c r="Q17" s="20"/>
      <c r="R17" s="31"/>
      <c r="S17" s="20"/>
      <c r="T17" s="20"/>
      <c r="U17" s="20"/>
      <c r="V17" s="31"/>
      <c r="W17" s="20"/>
      <c r="X17" s="20"/>
      <c r="Y17" s="20"/>
      <c r="Z17" s="31"/>
      <c r="AA17" s="20" t="s">
        <v>35</v>
      </c>
      <c r="AB17" s="20"/>
      <c r="AC17" s="20"/>
      <c r="AD17" s="31"/>
      <c r="AE17" s="20"/>
      <c r="AF17" s="20"/>
      <c r="AG17" s="20"/>
    </row>
    <row r="18" spans="1:33">
      <c r="A18" s="51"/>
      <c r="B18" s="231" t="s">
        <v>850</v>
      </c>
      <c r="C18" s="232" t="s">
        <v>180</v>
      </c>
      <c r="D18" s="234">
        <v>216705</v>
      </c>
      <c r="E18" s="26"/>
      <c r="F18" s="28"/>
      <c r="G18" s="232" t="s">
        <v>180</v>
      </c>
      <c r="H18" s="237">
        <v>13</v>
      </c>
      <c r="I18" s="26"/>
      <c r="J18" s="28"/>
      <c r="K18" s="232" t="s">
        <v>180</v>
      </c>
      <c r="L18" s="237" t="s">
        <v>181</v>
      </c>
      <c r="M18" s="26"/>
      <c r="N18" s="28"/>
      <c r="O18" s="232" t="s">
        <v>180</v>
      </c>
      <c r="P18" s="234">
        <v>216718</v>
      </c>
      <c r="Q18" s="26"/>
      <c r="R18" s="28"/>
      <c r="S18" s="22" t="s">
        <v>180</v>
      </c>
      <c r="T18" s="239">
        <v>205271</v>
      </c>
      <c r="U18" s="26"/>
      <c r="V18" s="28"/>
      <c r="W18" s="22" t="s">
        <v>180</v>
      </c>
      <c r="X18" s="24" t="s">
        <v>181</v>
      </c>
      <c r="Y18" s="26"/>
      <c r="Z18" s="28"/>
      <c r="AA18" s="22" t="s">
        <v>180</v>
      </c>
      <c r="AB18" s="24" t="s">
        <v>181</v>
      </c>
      <c r="AC18" s="26"/>
      <c r="AD18" s="28"/>
      <c r="AE18" s="22" t="s">
        <v>180</v>
      </c>
      <c r="AF18" s="239">
        <v>205271</v>
      </c>
      <c r="AG18" s="26"/>
    </row>
    <row r="19" spans="1:33">
      <c r="A19" s="51"/>
      <c r="B19" s="231"/>
      <c r="C19" s="233"/>
      <c r="D19" s="235"/>
      <c r="E19" s="27"/>
      <c r="F19" s="28"/>
      <c r="G19" s="231"/>
      <c r="H19" s="236"/>
      <c r="I19" s="28"/>
      <c r="J19" s="28"/>
      <c r="K19" s="233"/>
      <c r="L19" s="238"/>
      <c r="M19" s="27"/>
      <c r="N19" s="28"/>
      <c r="O19" s="233"/>
      <c r="P19" s="235"/>
      <c r="Q19" s="27"/>
      <c r="R19" s="28"/>
      <c r="S19" s="23"/>
      <c r="T19" s="240"/>
      <c r="U19" s="27"/>
      <c r="V19" s="28"/>
      <c r="W19" s="21"/>
      <c r="X19" s="33"/>
      <c r="Y19" s="28"/>
      <c r="Z19" s="28"/>
      <c r="AA19" s="23"/>
      <c r="AB19" s="25"/>
      <c r="AC19" s="27"/>
      <c r="AD19" s="28"/>
      <c r="AE19" s="23"/>
      <c r="AF19" s="240"/>
      <c r="AG19" s="27"/>
    </row>
    <row r="20" spans="1:33">
      <c r="A20" s="51"/>
      <c r="B20" s="230" t="s">
        <v>41</v>
      </c>
      <c r="C20" s="230" t="s">
        <v>180</v>
      </c>
      <c r="D20" s="241">
        <v>75773</v>
      </c>
      <c r="E20" s="31"/>
      <c r="F20" s="31"/>
      <c r="G20" s="230" t="s">
        <v>180</v>
      </c>
      <c r="H20" s="242" t="s">
        <v>851</v>
      </c>
      <c r="I20" s="230" t="s">
        <v>183</v>
      </c>
      <c r="J20" s="31"/>
      <c r="K20" s="230" t="s">
        <v>180</v>
      </c>
      <c r="L20" s="242" t="s">
        <v>852</v>
      </c>
      <c r="M20" s="230" t="s">
        <v>183</v>
      </c>
      <c r="N20" s="31"/>
      <c r="O20" s="230" t="s">
        <v>180</v>
      </c>
      <c r="P20" s="241">
        <v>63228</v>
      </c>
      <c r="Q20" s="31"/>
      <c r="R20" s="31"/>
      <c r="S20" s="29" t="s">
        <v>180</v>
      </c>
      <c r="T20" s="30">
        <v>72588</v>
      </c>
      <c r="U20" s="31"/>
      <c r="V20" s="31"/>
      <c r="W20" s="29" t="s">
        <v>180</v>
      </c>
      <c r="X20" s="32" t="s">
        <v>853</v>
      </c>
      <c r="Y20" s="29" t="s">
        <v>183</v>
      </c>
      <c r="Z20" s="31"/>
      <c r="AA20" s="29" t="s">
        <v>180</v>
      </c>
      <c r="AB20" s="32" t="s">
        <v>854</v>
      </c>
      <c r="AC20" s="29" t="s">
        <v>183</v>
      </c>
      <c r="AD20" s="31"/>
      <c r="AE20" s="29" t="s">
        <v>180</v>
      </c>
      <c r="AF20" s="30">
        <v>62374</v>
      </c>
      <c r="AG20" s="31"/>
    </row>
    <row r="21" spans="1:33">
      <c r="A21" s="51"/>
      <c r="B21" s="230"/>
      <c r="C21" s="230"/>
      <c r="D21" s="241"/>
      <c r="E21" s="31"/>
      <c r="F21" s="31"/>
      <c r="G21" s="230"/>
      <c r="H21" s="242"/>
      <c r="I21" s="230"/>
      <c r="J21" s="31"/>
      <c r="K21" s="230"/>
      <c r="L21" s="242"/>
      <c r="M21" s="230"/>
      <c r="N21" s="31"/>
      <c r="O21" s="230"/>
      <c r="P21" s="241"/>
      <c r="Q21" s="31"/>
      <c r="R21" s="31"/>
      <c r="S21" s="29"/>
      <c r="T21" s="30"/>
      <c r="U21" s="31"/>
      <c r="V21" s="31"/>
      <c r="W21" s="29"/>
      <c r="X21" s="32"/>
      <c r="Y21" s="29"/>
      <c r="Z21" s="31"/>
      <c r="AA21" s="29"/>
      <c r="AB21" s="32"/>
      <c r="AC21" s="29"/>
      <c r="AD21" s="31"/>
      <c r="AE21" s="29"/>
      <c r="AF21" s="30"/>
      <c r="AG21" s="31"/>
    </row>
    <row r="22" spans="1:33">
      <c r="A22" s="51"/>
      <c r="B22" s="231" t="s">
        <v>855</v>
      </c>
      <c r="C22" s="231" t="s">
        <v>180</v>
      </c>
      <c r="D22" s="243">
        <v>76114</v>
      </c>
      <c r="E22" s="28"/>
      <c r="F22" s="28"/>
      <c r="G22" s="231" t="s">
        <v>180</v>
      </c>
      <c r="H22" s="236" t="s">
        <v>851</v>
      </c>
      <c r="I22" s="231" t="s">
        <v>183</v>
      </c>
      <c r="J22" s="28"/>
      <c r="K22" s="231" t="s">
        <v>180</v>
      </c>
      <c r="L22" s="236" t="s">
        <v>856</v>
      </c>
      <c r="M22" s="231" t="s">
        <v>183</v>
      </c>
      <c r="N22" s="28"/>
      <c r="O22" s="231" t="s">
        <v>180</v>
      </c>
      <c r="P22" s="243">
        <v>54271</v>
      </c>
      <c r="Q22" s="28"/>
      <c r="R22" s="28"/>
      <c r="S22" s="21" t="s">
        <v>180</v>
      </c>
      <c r="T22" s="34">
        <v>72759</v>
      </c>
      <c r="U22" s="28"/>
      <c r="V22" s="28"/>
      <c r="W22" s="21" t="s">
        <v>180</v>
      </c>
      <c r="X22" s="33" t="s">
        <v>853</v>
      </c>
      <c r="Y22" s="21" t="s">
        <v>183</v>
      </c>
      <c r="Z22" s="28"/>
      <c r="AA22" s="21" t="s">
        <v>180</v>
      </c>
      <c r="AB22" s="33" t="s">
        <v>857</v>
      </c>
      <c r="AC22" s="21" t="s">
        <v>183</v>
      </c>
      <c r="AD22" s="28"/>
      <c r="AE22" s="21" t="s">
        <v>180</v>
      </c>
      <c r="AF22" s="34">
        <v>52789</v>
      </c>
      <c r="AG22" s="28"/>
    </row>
    <row r="23" spans="1:33">
      <c r="A23" s="51"/>
      <c r="B23" s="231"/>
      <c r="C23" s="231"/>
      <c r="D23" s="243"/>
      <c r="E23" s="28"/>
      <c r="F23" s="28"/>
      <c r="G23" s="231"/>
      <c r="H23" s="236"/>
      <c r="I23" s="231"/>
      <c r="J23" s="28"/>
      <c r="K23" s="231"/>
      <c r="L23" s="236"/>
      <c r="M23" s="231"/>
      <c r="N23" s="28"/>
      <c r="O23" s="231"/>
      <c r="P23" s="243"/>
      <c r="Q23" s="28"/>
      <c r="R23" s="28"/>
      <c r="S23" s="21"/>
      <c r="T23" s="34"/>
      <c r="U23" s="28"/>
      <c r="V23" s="28"/>
      <c r="W23" s="21"/>
      <c r="X23" s="33"/>
      <c r="Y23" s="21"/>
      <c r="Z23" s="28"/>
      <c r="AA23" s="21"/>
      <c r="AB23" s="33"/>
      <c r="AC23" s="21"/>
      <c r="AD23" s="28"/>
      <c r="AE23" s="21"/>
      <c r="AF23" s="34"/>
      <c r="AG23" s="28"/>
    </row>
    <row r="24" spans="1:33">
      <c r="A24" s="51"/>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51"/>
      <c r="B25" s="31" t="s">
        <v>525</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row>
    <row r="26" spans="1:33">
      <c r="A26" s="51"/>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c r="A27" s="51"/>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row>
    <row r="28" spans="1:33">
      <c r="A28" s="51"/>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ht="15.75" thickBot="1">
      <c r="A29" s="51"/>
      <c r="B29" s="42"/>
      <c r="C29" s="20" t="s">
        <v>858</v>
      </c>
      <c r="D29" s="20"/>
      <c r="E29" s="20"/>
      <c r="F29" s="20"/>
      <c r="G29" s="20"/>
      <c r="H29" s="20"/>
      <c r="I29" s="20"/>
      <c r="J29" s="20"/>
      <c r="K29" s="20"/>
      <c r="L29" s="20"/>
      <c r="M29" s="20"/>
      <c r="N29" s="20"/>
      <c r="O29" s="20"/>
      <c r="P29" s="20"/>
      <c r="Q29" s="20"/>
      <c r="R29" s="11"/>
      <c r="S29" s="20" t="s">
        <v>859</v>
      </c>
      <c r="T29" s="20"/>
      <c r="U29" s="20"/>
      <c r="V29" s="20"/>
      <c r="W29" s="20"/>
      <c r="X29" s="20"/>
      <c r="Y29" s="20"/>
      <c r="Z29" s="20"/>
      <c r="AA29" s="20"/>
      <c r="AB29" s="20"/>
      <c r="AC29" s="20"/>
      <c r="AD29" s="20"/>
      <c r="AE29" s="20"/>
      <c r="AF29" s="20"/>
      <c r="AG29" s="20"/>
    </row>
    <row r="30" spans="1:33">
      <c r="A30" s="51"/>
      <c r="B30" s="230" t="s">
        <v>176</v>
      </c>
      <c r="C30" s="90" t="s">
        <v>847</v>
      </c>
      <c r="D30" s="90"/>
      <c r="E30" s="90"/>
      <c r="F30" s="103"/>
      <c r="G30" s="90" t="s">
        <v>848</v>
      </c>
      <c r="H30" s="90"/>
      <c r="I30" s="90"/>
      <c r="J30" s="103"/>
      <c r="K30" s="90" t="s">
        <v>849</v>
      </c>
      <c r="L30" s="90"/>
      <c r="M30" s="90"/>
      <c r="N30" s="103"/>
      <c r="O30" s="90" t="s">
        <v>786</v>
      </c>
      <c r="P30" s="90"/>
      <c r="Q30" s="90"/>
      <c r="R30" s="31"/>
      <c r="S30" s="90" t="s">
        <v>847</v>
      </c>
      <c r="T30" s="90"/>
      <c r="U30" s="90"/>
      <c r="V30" s="103"/>
      <c r="W30" s="90" t="s">
        <v>848</v>
      </c>
      <c r="X30" s="90"/>
      <c r="Y30" s="90"/>
      <c r="Z30" s="103"/>
      <c r="AA30" s="90" t="s">
        <v>849</v>
      </c>
      <c r="AB30" s="90"/>
      <c r="AC30" s="90"/>
      <c r="AD30" s="103"/>
      <c r="AE30" s="90" t="s">
        <v>786</v>
      </c>
      <c r="AF30" s="90"/>
      <c r="AG30" s="90"/>
    </row>
    <row r="31" spans="1:33" ht="15.75" thickBot="1">
      <c r="A31" s="51"/>
      <c r="B31" s="230"/>
      <c r="C31" s="20"/>
      <c r="D31" s="20"/>
      <c r="E31" s="20"/>
      <c r="F31" s="31"/>
      <c r="G31" s="20"/>
      <c r="H31" s="20"/>
      <c r="I31" s="20"/>
      <c r="J31" s="31"/>
      <c r="K31" s="20" t="s">
        <v>35</v>
      </c>
      <c r="L31" s="20"/>
      <c r="M31" s="20"/>
      <c r="N31" s="31"/>
      <c r="O31" s="20"/>
      <c r="P31" s="20"/>
      <c r="Q31" s="20"/>
      <c r="R31" s="31"/>
      <c r="S31" s="20"/>
      <c r="T31" s="20"/>
      <c r="U31" s="20"/>
      <c r="V31" s="244"/>
      <c r="W31" s="20"/>
      <c r="X31" s="20"/>
      <c r="Y31" s="20"/>
      <c r="Z31" s="244"/>
      <c r="AA31" s="20" t="s">
        <v>35</v>
      </c>
      <c r="AB31" s="20"/>
      <c r="AC31" s="20"/>
      <c r="AD31" s="244"/>
      <c r="AE31" s="20"/>
      <c r="AF31" s="20"/>
      <c r="AG31" s="20"/>
    </row>
    <row r="32" spans="1:33">
      <c r="A32" s="51"/>
      <c r="B32" s="231" t="s">
        <v>850</v>
      </c>
      <c r="C32" s="232" t="s">
        <v>180</v>
      </c>
      <c r="D32" s="234">
        <v>555806</v>
      </c>
      <c r="E32" s="26"/>
      <c r="F32" s="28"/>
      <c r="G32" s="232" t="s">
        <v>180</v>
      </c>
      <c r="H32" s="237">
        <v>13</v>
      </c>
      <c r="I32" s="26"/>
      <c r="J32" s="28"/>
      <c r="K32" s="232" t="s">
        <v>180</v>
      </c>
      <c r="L32" s="237" t="s">
        <v>181</v>
      </c>
      <c r="M32" s="26"/>
      <c r="N32" s="28"/>
      <c r="O32" s="232" t="s">
        <v>180</v>
      </c>
      <c r="P32" s="234">
        <v>555819</v>
      </c>
      <c r="Q32" s="26"/>
      <c r="R32" s="28"/>
      <c r="S32" s="22" t="s">
        <v>180</v>
      </c>
      <c r="T32" s="239">
        <v>527709</v>
      </c>
      <c r="U32" s="26"/>
      <c r="V32" s="28"/>
      <c r="W32" s="22" t="s">
        <v>180</v>
      </c>
      <c r="X32" s="24" t="s">
        <v>181</v>
      </c>
      <c r="Y32" s="26"/>
      <c r="Z32" s="28"/>
      <c r="AA32" s="22" t="s">
        <v>180</v>
      </c>
      <c r="AB32" s="24" t="s">
        <v>181</v>
      </c>
      <c r="AC32" s="26"/>
      <c r="AD32" s="28"/>
      <c r="AE32" s="22" t="s">
        <v>180</v>
      </c>
      <c r="AF32" s="239">
        <v>527709</v>
      </c>
      <c r="AG32" s="26"/>
    </row>
    <row r="33" spans="1:33">
      <c r="A33" s="51"/>
      <c r="B33" s="231"/>
      <c r="C33" s="233"/>
      <c r="D33" s="235"/>
      <c r="E33" s="27"/>
      <c r="F33" s="28"/>
      <c r="G33" s="231"/>
      <c r="H33" s="236"/>
      <c r="I33" s="28"/>
      <c r="J33" s="28"/>
      <c r="K33" s="233"/>
      <c r="L33" s="238"/>
      <c r="M33" s="27"/>
      <c r="N33" s="28"/>
      <c r="O33" s="233"/>
      <c r="P33" s="235"/>
      <c r="Q33" s="27"/>
      <c r="R33" s="28"/>
      <c r="S33" s="23"/>
      <c r="T33" s="240"/>
      <c r="U33" s="27"/>
      <c r="V33" s="28"/>
      <c r="W33" s="21"/>
      <c r="X33" s="33"/>
      <c r="Y33" s="28"/>
      <c r="Z33" s="28"/>
      <c r="AA33" s="21"/>
      <c r="AB33" s="33"/>
      <c r="AC33" s="28"/>
      <c r="AD33" s="28"/>
      <c r="AE33" s="21"/>
      <c r="AF33" s="34"/>
      <c r="AG33" s="28"/>
    </row>
    <row r="34" spans="1:33">
      <c r="A34" s="51"/>
      <c r="B34" s="230" t="s">
        <v>41</v>
      </c>
      <c r="C34" s="230" t="s">
        <v>180</v>
      </c>
      <c r="D34" s="241">
        <v>194026</v>
      </c>
      <c r="E34" s="31"/>
      <c r="F34" s="31"/>
      <c r="G34" s="230" t="s">
        <v>180</v>
      </c>
      <c r="H34" s="242" t="s">
        <v>860</v>
      </c>
      <c r="I34" s="230" t="s">
        <v>183</v>
      </c>
      <c r="J34" s="31"/>
      <c r="K34" s="230" t="s">
        <v>180</v>
      </c>
      <c r="L34" s="242" t="s">
        <v>861</v>
      </c>
      <c r="M34" s="230" t="s">
        <v>183</v>
      </c>
      <c r="N34" s="31"/>
      <c r="O34" s="230" t="s">
        <v>180</v>
      </c>
      <c r="P34" s="241">
        <v>155106</v>
      </c>
      <c r="Q34" s="31"/>
      <c r="R34" s="31"/>
      <c r="S34" s="29" t="s">
        <v>180</v>
      </c>
      <c r="T34" s="30">
        <v>185233</v>
      </c>
      <c r="U34" s="31"/>
      <c r="V34" s="31"/>
      <c r="W34" s="29" t="s">
        <v>180</v>
      </c>
      <c r="X34" s="32" t="s">
        <v>862</v>
      </c>
      <c r="Y34" s="29" t="s">
        <v>183</v>
      </c>
      <c r="Z34" s="31"/>
      <c r="AA34" s="29" t="s">
        <v>180</v>
      </c>
      <c r="AB34" s="32" t="s">
        <v>863</v>
      </c>
      <c r="AC34" s="29" t="s">
        <v>183</v>
      </c>
      <c r="AD34" s="31"/>
      <c r="AE34" s="29" t="s">
        <v>180</v>
      </c>
      <c r="AF34" s="30">
        <v>155454</v>
      </c>
      <c r="AG34" s="31"/>
    </row>
    <row r="35" spans="1:33">
      <c r="A35" s="51"/>
      <c r="B35" s="230"/>
      <c r="C35" s="230"/>
      <c r="D35" s="241"/>
      <c r="E35" s="31"/>
      <c r="F35" s="31"/>
      <c r="G35" s="230"/>
      <c r="H35" s="242"/>
      <c r="I35" s="230"/>
      <c r="J35" s="31"/>
      <c r="K35" s="230"/>
      <c r="L35" s="242"/>
      <c r="M35" s="230"/>
      <c r="N35" s="31"/>
      <c r="O35" s="230"/>
      <c r="P35" s="241"/>
      <c r="Q35" s="31"/>
      <c r="R35" s="31"/>
      <c r="S35" s="29"/>
      <c r="T35" s="30"/>
      <c r="U35" s="31"/>
      <c r="V35" s="31"/>
      <c r="W35" s="29"/>
      <c r="X35" s="32"/>
      <c r="Y35" s="29"/>
      <c r="Z35" s="31"/>
      <c r="AA35" s="29"/>
      <c r="AB35" s="32"/>
      <c r="AC35" s="29"/>
      <c r="AD35" s="31"/>
      <c r="AE35" s="29"/>
      <c r="AF35" s="30"/>
      <c r="AG35" s="31"/>
    </row>
    <row r="36" spans="1:33">
      <c r="A36" s="51"/>
      <c r="B36" s="231" t="s">
        <v>855</v>
      </c>
      <c r="C36" s="231" t="s">
        <v>180</v>
      </c>
      <c r="D36" s="243">
        <v>194358</v>
      </c>
      <c r="E36" s="28"/>
      <c r="F36" s="28"/>
      <c r="G36" s="231" t="s">
        <v>180</v>
      </c>
      <c r="H36" s="236" t="s">
        <v>860</v>
      </c>
      <c r="I36" s="231" t="s">
        <v>183</v>
      </c>
      <c r="J36" s="28"/>
      <c r="K36" s="231" t="s">
        <v>180</v>
      </c>
      <c r="L36" s="236" t="s">
        <v>864</v>
      </c>
      <c r="M36" s="231" t="s">
        <v>183</v>
      </c>
      <c r="N36" s="28"/>
      <c r="O36" s="231" t="s">
        <v>180</v>
      </c>
      <c r="P36" s="243">
        <v>126357</v>
      </c>
      <c r="Q36" s="28"/>
      <c r="R36" s="28"/>
      <c r="S36" s="21" t="s">
        <v>180</v>
      </c>
      <c r="T36" s="34">
        <v>185221</v>
      </c>
      <c r="U36" s="28"/>
      <c r="V36" s="28"/>
      <c r="W36" s="21" t="s">
        <v>180</v>
      </c>
      <c r="X36" s="33" t="s">
        <v>862</v>
      </c>
      <c r="Y36" s="21" t="s">
        <v>183</v>
      </c>
      <c r="Z36" s="28"/>
      <c r="AA36" s="21" t="s">
        <v>180</v>
      </c>
      <c r="AB36" s="33" t="s">
        <v>865</v>
      </c>
      <c r="AC36" s="21" t="s">
        <v>183</v>
      </c>
      <c r="AD36" s="28"/>
      <c r="AE36" s="21" t="s">
        <v>180</v>
      </c>
      <c r="AF36" s="34">
        <v>141386</v>
      </c>
      <c r="AG36" s="28"/>
    </row>
    <row r="37" spans="1:33">
      <c r="A37" s="51"/>
      <c r="B37" s="231"/>
      <c r="C37" s="231"/>
      <c r="D37" s="243"/>
      <c r="E37" s="28"/>
      <c r="F37" s="28"/>
      <c r="G37" s="231"/>
      <c r="H37" s="236"/>
      <c r="I37" s="231"/>
      <c r="J37" s="28"/>
      <c r="K37" s="231"/>
      <c r="L37" s="236"/>
      <c r="M37" s="231"/>
      <c r="N37" s="28"/>
      <c r="O37" s="231"/>
      <c r="P37" s="243"/>
      <c r="Q37" s="28"/>
      <c r="R37" s="28"/>
      <c r="S37" s="21"/>
      <c r="T37" s="34"/>
      <c r="U37" s="28"/>
      <c r="V37" s="28"/>
      <c r="W37" s="21"/>
      <c r="X37" s="33"/>
      <c r="Y37" s="21"/>
      <c r="Z37" s="28"/>
      <c r="AA37" s="21"/>
      <c r="AB37" s="33"/>
      <c r="AC37" s="21"/>
      <c r="AD37" s="28"/>
      <c r="AE37" s="21"/>
      <c r="AF37" s="34"/>
      <c r="AG37" s="28"/>
    </row>
  </sheetData>
  <mergeCells count="250">
    <mergeCell ref="B7:AG7"/>
    <mergeCell ref="B8:AG8"/>
    <mergeCell ref="B9:AG9"/>
    <mergeCell ref="B10:AG10"/>
    <mergeCell ref="B11:AG11"/>
    <mergeCell ref="B12:AG12"/>
    <mergeCell ref="AF36:AF37"/>
    <mergeCell ref="AG36:AG37"/>
    <mergeCell ref="A1:A2"/>
    <mergeCell ref="B1:AG1"/>
    <mergeCell ref="B2:AG2"/>
    <mergeCell ref="B3:AG3"/>
    <mergeCell ref="A4:A37"/>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A30:AC30"/>
    <mergeCell ref="AA31:AC31"/>
    <mergeCell ref="AD30:AD31"/>
    <mergeCell ref="AE30:AG31"/>
    <mergeCell ref="B32:B33"/>
    <mergeCell ref="C32:C33"/>
    <mergeCell ref="D32:D33"/>
    <mergeCell ref="E32:E33"/>
    <mergeCell ref="F32:F33"/>
    <mergeCell ref="G32:G33"/>
    <mergeCell ref="O30:Q31"/>
    <mergeCell ref="R30:R31"/>
    <mergeCell ref="S30:U31"/>
    <mergeCell ref="V30:V31"/>
    <mergeCell ref="W30:Y31"/>
    <mergeCell ref="Z30:Z31"/>
    <mergeCell ref="C29:Q29"/>
    <mergeCell ref="S29:AG29"/>
    <mergeCell ref="B30:B31"/>
    <mergeCell ref="C30:E31"/>
    <mergeCell ref="F30:F31"/>
    <mergeCell ref="G30:I31"/>
    <mergeCell ref="J30:J31"/>
    <mergeCell ref="K30:M30"/>
    <mergeCell ref="K31:M31"/>
    <mergeCell ref="N30:N31"/>
    <mergeCell ref="AC22:AC23"/>
    <mergeCell ref="AD22:AD23"/>
    <mergeCell ref="AE22:AE23"/>
    <mergeCell ref="AF22:AF23"/>
    <mergeCell ref="AG22:AG23"/>
    <mergeCell ref="B26:AG27"/>
    <mergeCell ref="B24:AG24"/>
    <mergeCell ref="B25:AG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E18:AE19"/>
    <mergeCell ref="AF18:AF19"/>
    <mergeCell ref="AG18:AG19"/>
    <mergeCell ref="B20:B21"/>
    <mergeCell ref="C20:C21"/>
    <mergeCell ref="D20:D21"/>
    <mergeCell ref="E20:E21"/>
    <mergeCell ref="F20:F21"/>
    <mergeCell ref="G20:G21"/>
    <mergeCell ref="H20:H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Z16:Z17"/>
    <mergeCell ref="AA16:AC16"/>
    <mergeCell ref="AA17:AC17"/>
    <mergeCell ref="AD16:AD17"/>
    <mergeCell ref="AE16:AG17"/>
    <mergeCell ref="B18:B19"/>
    <mergeCell ref="C18:C19"/>
    <mergeCell ref="D18:D19"/>
    <mergeCell ref="E18:E19"/>
    <mergeCell ref="F18:F19"/>
    <mergeCell ref="N16:N17"/>
    <mergeCell ref="O16:Q17"/>
    <mergeCell ref="R16:R17"/>
    <mergeCell ref="S16:U17"/>
    <mergeCell ref="V16:V17"/>
    <mergeCell ref="W16:Y17"/>
    <mergeCell ref="B13:AG13"/>
    <mergeCell ref="C15:Q15"/>
    <mergeCell ref="S15:AG15"/>
    <mergeCell ref="B16:B17"/>
    <mergeCell ref="C16:E17"/>
    <mergeCell ref="F16:F17"/>
    <mergeCell ref="G16:I17"/>
    <mergeCell ref="J16:J17"/>
    <mergeCell ref="K16:M16"/>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6</v>
      </c>
      <c r="B1" s="7" t="s">
        <v>1</v>
      </c>
      <c r="C1" s="7"/>
    </row>
    <row r="2" spans="1:3" ht="15" customHeight="1">
      <c r="A2" s="7"/>
      <c r="B2" s="7" t="s">
        <v>2</v>
      </c>
      <c r="C2" s="7"/>
    </row>
    <row r="3" spans="1:3" ht="30">
      <c r="A3" s="3" t="s">
        <v>866</v>
      </c>
      <c r="B3" s="50" t="s">
        <v>4</v>
      </c>
      <c r="C3" s="50"/>
    </row>
    <row r="4" spans="1:3" ht="15" customHeight="1">
      <c r="A4" s="51" t="s">
        <v>96</v>
      </c>
      <c r="B4" s="50" t="s">
        <v>4</v>
      </c>
      <c r="C4" s="50"/>
    </row>
    <row r="5" spans="1:3">
      <c r="A5" s="51"/>
      <c r="B5" s="52" t="s">
        <v>867</v>
      </c>
      <c r="C5" s="52"/>
    </row>
    <row r="6" spans="1:3" ht="114.75" customHeight="1">
      <c r="A6" s="51"/>
      <c r="B6" s="57" t="s">
        <v>868</v>
      </c>
      <c r="C6" s="57"/>
    </row>
    <row r="7" spans="1:3" ht="153" customHeight="1">
      <c r="A7" s="51"/>
      <c r="B7" s="57" t="s">
        <v>869</v>
      </c>
      <c r="C7" s="57"/>
    </row>
    <row r="8" spans="1:3">
      <c r="A8" s="51"/>
      <c r="B8" s="132" t="s">
        <v>870</v>
      </c>
      <c r="C8" s="132"/>
    </row>
    <row r="9" spans="1:3" ht="267.75" customHeight="1">
      <c r="A9" s="51"/>
      <c r="B9" s="57" t="s">
        <v>871</v>
      </c>
      <c r="C9" s="57"/>
    </row>
    <row r="10" spans="1:3">
      <c r="A10" s="51"/>
      <c r="B10" s="132" t="s">
        <v>872</v>
      </c>
      <c r="C10" s="132"/>
    </row>
    <row r="11" spans="1:3" ht="25.5" customHeight="1">
      <c r="A11" s="51"/>
      <c r="B11" s="57" t="s">
        <v>873</v>
      </c>
      <c r="C11" s="57"/>
    </row>
    <row r="12" spans="1:3">
      <c r="A12" s="51"/>
      <c r="B12" s="12"/>
      <c r="C12" s="12"/>
    </row>
    <row r="13" spans="1:3" ht="153">
      <c r="A13" s="51"/>
      <c r="B13" s="116" t="s">
        <v>452</v>
      </c>
      <c r="C13" s="63" t="s">
        <v>874</v>
      </c>
    </row>
    <row r="14" spans="1:3">
      <c r="A14" s="51"/>
      <c r="B14" s="12"/>
      <c r="C14" s="12"/>
    </row>
    <row r="15" spans="1:3" ht="102">
      <c r="A15" s="51"/>
      <c r="B15" s="116" t="s">
        <v>452</v>
      </c>
      <c r="C15" s="63" t="s">
        <v>875</v>
      </c>
    </row>
    <row r="16" spans="1:3" ht="409.6" customHeight="1">
      <c r="A16" s="51"/>
      <c r="B16" s="31" t="s">
        <v>876</v>
      </c>
      <c r="C16" s="31"/>
    </row>
  </sheetData>
  <mergeCells count="14">
    <mergeCell ref="B9:C9"/>
    <mergeCell ref="B10:C10"/>
    <mergeCell ref="B11:C11"/>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77</v>
      </c>
      <c r="B1" s="1" t="s">
        <v>1</v>
      </c>
    </row>
    <row r="2" spans="1:2">
      <c r="A2" s="7"/>
      <c r="B2" s="1" t="s">
        <v>2</v>
      </c>
    </row>
    <row r="3" spans="1:2" ht="30">
      <c r="A3" s="3" t="s">
        <v>878</v>
      </c>
      <c r="B3" s="4" t="s">
        <v>4</v>
      </c>
    </row>
    <row r="4" spans="1:2">
      <c r="A4" s="51" t="s">
        <v>877</v>
      </c>
      <c r="B4" s="4" t="s">
        <v>4</v>
      </c>
    </row>
    <row r="5" spans="1:2">
      <c r="A5" s="51"/>
      <c r="B5" s="10" t="s">
        <v>877</v>
      </c>
    </row>
    <row r="6" spans="1:2" ht="345">
      <c r="A6" s="51"/>
      <c r="B6" s="42" t="s">
        <v>8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7.85546875" customWidth="1"/>
    <col min="4" max="4" width="6" customWidth="1"/>
    <col min="5" max="5" width="17" customWidth="1"/>
    <col min="6" max="7" width="27.85546875" customWidth="1"/>
    <col min="8" max="8" width="6" customWidth="1"/>
    <col min="9" max="9" width="20" customWidth="1"/>
    <col min="10" max="11" width="27.85546875" customWidth="1"/>
    <col min="12" max="12" width="6" customWidth="1"/>
    <col min="13" max="13" width="17" customWidth="1"/>
    <col min="14" max="15" width="27.85546875" customWidth="1"/>
    <col min="16" max="16" width="6" customWidth="1"/>
    <col min="17" max="17" width="17" customWidth="1"/>
    <col min="18" max="18" width="27.85546875" customWidth="1"/>
  </cols>
  <sheetData>
    <row r="1" spans="1:18" ht="15" customHeight="1">
      <c r="A1" s="7" t="s">
        <v>2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0</v>
      </c>
      <c r="B3" s="50" t="s">
        <v>4</v>
      </c>
      <c r="C3" s="50"/>
      <c r="D3" s="50"/>
      <c r="E3" s="50"/>
      <c r="F3" s="50"/>
      <c r="G3" s="50"/>
      <c r="H3" s="50"/>
      <c r="I3" s="50"/>
      <c r="J3" s="50"/>
      <c r="K3" s="50"/>
      <c r="L3" s="50"/>
      <c r="M3" s="50"/>
      <c r="N3" s="50"/>
      <c r="O3" s="50"/>
      <c r="P3" s="50"/>
      <c r="Q3" s="50"/>
      <c r="R3" s="50"/>
    </row>
    <row r="4" spans="1:18" ht="15" customHeight="1">
      <c r="A4" s="51" t="s">
        <v>234</v>
      </c>
      <c r="B4" s="50" t="s">
        <v>4</v>
      </c>
      <c r="C4" s="50"/>
      <c r="D4" s="50"/>
      <c r="E4" s="50"/>
      <c r="F4" s="50"/>
      <c r="G4" s="50"/>
      <c r="H4" s="50"/>
      <c r="I4" s="50"/>
      <c r="J4" s="50"/>
      <c r="K4" s="50"/>
      <c r="L4" s="50"/>
      <c r="M4" s="50"/>
      <c r="N4" s="50"/>
      <c r="O4" s="50"/>
      <c r="P4" s="50"/>
      <c r="Q4" s="50"/>
      <c r="R4" s="50"/>
    </row>
    <row r="5" spans="1:18">
      <c r="A5" s="51"/>
      <c r="B5" s="52" t="s">
        <v>234</v>
      </c>
      <c r="C5" s="52"/>
      <c r="D5" s="52"/>
      <c r="E5" s="52"/>
      <c r="F5" s="52"/>
      <c r="G5" s="52"/>
      <c r="H5" s="52"/>
      <c r="I5" s="52"/>
      <c r="J5" s="52"/>
      <c r="K5" s="52"/>
      <c r="L5" s="52"/>
      <c r="M5" s="52"/>
      <c r="N5" s="52"/>
      <c r="O5" s="52"/>
      <c r="P5" s="52"/>
      <c r="Q5" s="52"/>
      <c r="R5" s="52"/>
    </row>
    <row r="6" spans="1:18">
      <c r="A6" s="51"/>
      <c r="B6" s="50"/>
      <c r="C6" s="50"/>
      <c r="D6" s="50"/>
      <c r="E6" s="50"/>
      <c r="F6" s="50"/>
      <c r="G6" s="50"/>
      <c r="H6" s="50"/>
      <c r="I6" s="50"/>
      <c r="J6" s="50"/>
      <c r="K6" s="50"/>
      <c r="L6" s="50"/>
      <c r="M6" s="50"/>
      <c r="N6" s="50"/>
      <c r="O6" s="50"/>
      <c r="P6" s="50"/>
      <c r="Q6" s="50"/>
      <c r="R6" s="50"/>
    </row>
    <row r="7" spans="1:18" ht="25.5" customHeight="1">
      <c r="A7" s="51"/>
      <c r="B7" s="31" t="s">
        <v>881</v>
      </c>
      <c r="C7" s="31"/>
      <c r="D7" s="31"/>
      <c r="E7" s="31"/>
      <c r="F7" s="31"/>
      <c r="G7" s="31"/>
      <c r="H7" s="31"/>
      <c r="I7" s="31"/>
      <c r="J7" s="31"/>
      <c r="K7" s="31"/>
      <c r="L7" s="31"/>
      <c r="M7" s="31"/>
      <c r="N7" s="31"/>
      <c r="O7" s="31"/>
      <c r="P7" s="31"/>
      <c r="Q7" s="31"/>
      <c r="R7" s="31"/>
    </row>
    <row r="8" spans="1:18">
      <c r="A8" s="51"/>
      <c r="B8" s="50"/>
      <c r="C8" s="50"/>
      <c r="D8" s="50"/>
      <c r="E8" s="50"/>
      <c r="F8" s="50"/>
      <c r="G8" s="50"/>
      <c r="H8" s="50"/>
      <c r="I8" s="50"/>
      <c r="J8" s="50"/>
      <c r="K8" s="50"/>
      <c r="L8" s="50"/>
      <c r="M8" s="50"/>
      <c r="N8" s="50"/>
      <c r="O8" s="50"/>
      <c r="P8" s="50"/>
      <c r="Q8" s="50"/>
      <c r="R8" s="50"/>
    </row>
    <row r="9" spans="1:18" ht="25.5" customHeight="1">
      <c r="A9" s="51"/>
      <c r="B9" s="31" t="s">
        <v>882</v>
      </c>
      <c r="C9" s="31"/>
      <c r="D9" s="31"/>
      <c r="E9" s="31"/>
      <c r="F9" s="31"/>
      <c r="G9" s="31"/>
      <c r="H9" s="31"/>
      <c r="I9" s="31"/>
      <c r="J9" s="31"/>
      <c r="K9" s="31"/>
      <c r="L9" s="31"/>
      <c r="M9" s="31"/>
      <c r="N9" s="31"/>
      <c r="O9" s="31"/>
      <c r="P9" s="31"/>
      <c r="Q9" s="31"/>
      <c r="R9" s="31"/>
    </row>
    <row r="10" spans="1:18">
      <c r="A10" s="51"/>
      <c r="B10" s="58"/>
      <c r="C10" s="58"/>
      <c r="D10" s="58"/>
      <c r="E10" s="58"/>
      <c r="F10" s="58"/>
      <c r="G10" s="58"/>
      <c r="H10" s="58"/>
      <c r="I10" s="58"/>
      <c r="J10" s="58"/>
      <c r="K10" s="58"/>
      <c r="L10" s="58"/>
      <c r="M10" s="58"/>
      <c r="N10" s="58"/>
      <c r="O10" s="58"/>
      <c r="P10" s="58"/>
      <c r="Q10" s="58"/>
      <c r="R10" s="58"/>
    </row>
    <row r="11" spans="1:18">
      <c r="A11" s="51"/>
      <c r="B11" s="17"/>
      <c r="C11" s="17"/>
      <c r="D11" s="17"/>
      <c r="E11" s="17"/>
      <c r="F11" s="17"/>
      <c r="G11" s="17"/>
      <c r="H11" s="17"/>
      <c r="I11" s="17"/>
      <c r="J11" s="17"/>
      <c r="K11" s="17"/>
      <c r="L11" s="17"/>
      <c r="M11" s="17"/>
      <c r="N11" s="17"/>
      <c r="O11" s="17"/>
      <c r="P11" s="17"/>
      <c r="Q11" s="17"/>
      <c r="R11" s="17"/>
    </row>
    <row r="12" spans="1:18">
      <c r="A12" s="51"/>
      <c r="B12" s="12"/>
      <c r="C12" s="12"/>
      <c r="D12" s="12"/>
      <c r="E12" s="12"/>
      <c r="F12" s="12"/>
      <c r="G12" s="12"/>
      <c r="H12" s="12"/>
      <c r="I12" s="12"/>
      <c r="J12" s="12"/>
      <c r="K12" s="12"/>
      <c r="L12" s="12"/>
      <c r="M12" s="12"/>
      <c r="N12" s="12"/>
      <c r="O12" s="12"/>
      <c r="P12" s="12"/>
      <c r="Q12" s="12"/>
      <c r="R12" s="12"/>
    </row>
    <row r="13" spans="1:18" ht="15.75" thickBot="1">
      <c r="A13" s="51"/>
      <c r="B13" s="11"/>
      <c r="C13" s="11"/>
      <c r="D13" s="20" t="s">
        <v>545</v>
      </c>
      <c r="E13" s="20"/>
      <c r="F13" s="20"/>
      <c r="G13" s="20"/>
      <c r="H13" s="20"/>
      <c r="I13" s="20"/>
      <c r="J13" s="20"/>
      <c r="K13" s="11"/>
      <c r="L13" s="20" t="s">
        <v>546</v>
      </c>
      <c r="M13" s="20"/>
      <c r="N13" s="20"/>
      <c r="O13" s="20"/>
      <c r="P13" s="20"/>
      <c r="Q13" s="20"/>
      <c r="R13" s="20"/>
    </row>
    <row r="14" spans="1:18" ht="15.75" thickBot="1">
      <c r="A14" s="51"/>
      <c r="B14" s="160"/>
      <c r="C14" s="160"/>
      <c r="D14" s="245" t="s">
        <v>419</v>
      </c>
      <c r="E14" s="245"/>
      <c r="F14" s="245"/>
      <c r="G14" s="245"/>
      <c r="H14" s="245"/>
      <c r="I14" s="245"/>
      <c r="J14" s="245"/>
      <c r="K14" s="160"/>
      <c r="L14" s="245" t="s">
        <v>419</v>
      </c>
      <c r="M14" s="245"/>
      <c r="N14" s="245"/>
      <c r="O14" s="245"/>
      <c r="P14" s="245"/>
      <c r="Q14" s="245"/>
      <c r="R14" s="245"/>
    </row>
    <row r="15" spans="1:18" ht="15.75" thickBot="1">
      <c r="A15" s="51"/>
      <c r="B15" s="11"/>
      <c r="C15" s="11"/>
      <c r="D15" s="38">
        <v>2013</v>
      </c>
      <c r="E15" s="38"/>
      <c r="F15" s="38"/>
      <c r="G15" s="11"/>
      <c r="H15" s="38">
        <v>2012</v>
      </c>
      <c r="I15" s="38"/>
      <c r="J15" s="38"/>
      <c r="K15" s="11"/>
      <c r="L15" s="38">
        <v>2013</v>
      </c>
      <c r="M15" s="38"/>
      <c r="N15" s="38"/>
      <c r="O15" s="11"/>
      <c r="P15" s="38">
        <v>2012</v>
      </c>
      <c r="Q15" s="38"/>
      <c r="R15" s="38"/>
    </row>
    <row r="16" spans="1:18">
      <c r="A16" s="51"/>
      <c r="B16" s="160"/>
      <c r="C16" s="160"/>
      <c r="D16" s="246" t="s">
        <v>176</v>
      </c>
      <c r="E16" s="246"/>
      <c r="F16" s="246"/>
      <c r="G16" s="246"/>
      <c r="H16" s="246"/>
      <c r="I16" s="246"/>
      <c r="J16" s="246"/>
      <c r="K16" s="160"/>
      <c r="L16" s="247" t="s">
        <v>176</v>
      </c>
      <c r="M16" s="247"/>
      <c r="N16" s="247"/>
      <c r="O16" s="247"/>
      <c r="P16" s="247"/>
      <c r="Q16" s="247"/>
      <c r="R16" s="247"/>
    </row>
    <row r="17" spans="1:18">
      <c r="A17" s="51"/>
      <c r="B17" s="36" t="s">
        <v>850</v>
      </c>
      <c r="C17" s="11"/>
      <c r="D17" s="31"/>
      <c r="E17" s="31"/>
      <c r="F17" s="31"/>
      <c r="G17" s="11"/>
      <c r="H17" s="31"/>
      <c r="I17" s="31"/>
      <c r="J17" s="31"/>
      <c r="K17" s="11"/>
      <c r="L17" s="31"/>
      <c r="M17" s="31"/>
      <c r="N17" s="31"/>
      <c r="O17" s="11"/>
      <c r="P17" s="31"/>
      <c r="Q17" s="31"/>
      <c r="R17" s="31"/>
    </row>
    <row r="18" spans="1:18">
      <c r="A18" s="51"/>
      <c r="B18" s="248" t="s">
        <v>240</v>
      </c>
      <c r="C18" s="166"/>
      <c r="D18" s="169" t="s">
        <v>180</v>
      </c>
      <c r="E18" s="170">
        <v>1310</v>
      </c>
      <c r="F18" s="166"/>
      <c r="G18" s="166"/>
      <c r="H18" s="171" t="s">
        <v>180</v>
      </c>
      <c r="I18" s="172">
        <v>1238</v>
      </c>
      <c r="J18" s="166"/>
      <c r="K18" s="166"/>
      <c r="L18" s="169" t="s">
        <v>180</v>
      </c>
      <c r="M18" s="170">
        <v>3600</v>
      </c>
      <c r="N18" s="166"/>
      <c r="O18" s="166"/>
      <c r="P18" s="171" t="s">
        <v>180</v>
      </c>
      <c r="Q18" s="172">
        <v>3440</v>
      </c>
      <c r="R18" s="166"/>
    </row>
    <row r="19" spans="1:18" ht="15.75" thickBot="1">
      <c r="A19" s="51"/>
      <c r="B19" s="248"/>
      <c r="C19" s="166"/>
      <c r="D19" s="249"/>
      <c r="E19" s="216"/>
      <c r="F19" s="213"/>
      <c r="G19" s="166"/>
      <c r="H19" s="215"/>
      <c r="I19" s="212"/>
      <c r="J19" s="213"/>
      <c r="K19" s="166"/>
      <c r="L19" s="249"/>
      <c r="M19" s="216"/>
      <c r="N19" s="213"/>
      <c r="O19" s="166"/>
      <c r="P19" s="215"/>
      <c r="Q19" s="212"/>
      <c r="R19" s="213"/>
    </row>
    <row r="20" spans="1:18">
      <c r="A20" s="51"/>
      <c r="B20" s="148" t="s">
        <v>36</v>
      </c>
      <c r="C20" s="31"/>
      <c r="D20" s="101">
        <v>1310</v>
      </c>
      <c r="E20" s="101"/>
      <c r="F20" s="103"/>
      <c r="G20" s="31"/>
      <c r="H20" s="101">
        <v>1238</v>
      </c>
      <c r="I20" s="101"/>
      <c r="J20" s="103"/>
      <c r="K20" s="31"/>
      <c r="L20" s="101">
        <v>3600</v>
      </c>
      <c r="M20" s="101"/>
      <c r="N20" s="103"/>
      <c r="O20" s="31"/>
      <c r="P20" s="101">
        <v>3440</v>
      </c>
      <c r="Q20" s="101"/>
      <c r="R20" s="103"/>
    </row>
    <row r="21" spans="1:18" ht="15.75" thickBot="1">
      <c r="A21" s="51"/>
      <c r="B21" s="148"/>
      <c r="C21" s="31"/>
      <c r="D21" s="76"/>
      <c r="E21" s="76"/>
      <c r="F21" s="77"/>
      <c r="G21" s="31"/>
      <c r="H21" s="76"/>
      <c r="I21" s="76"/>
      <c r="J21" s="77"/>
      <c r="K21" s="31"/>
      <c r="L21" s="76"/>
      <c r="M21" s="76"/>
      <c r="N21" s="77"/>
      <c r="O21" s="31"/>
      <c r="P21" s="76"/>
      <c r="Q21" s="76"/>
      <c r="R21" s="77"/>
    </row>
    <row r="22" spans="1:18">
      <c r="A22" s="51"/>
      <c r="B22" s="162" t="s">
        <v>883</v>
      </c>
      <c r="C22" s="160"/>
      <c r="D22" s="167"/>
      <c r="E22" s="167"/>
      <c r="F22" s="167"/>
      <c r="G22" s="160"/>
      <c r="H22" s="167"/>
      <c r="I22" s="167"/>
      <c r="J22" s="167"/>
      <c r="K22" s="160"/>
      <c r="L22" s="167"/>
      <c r="M22" s="167"/>
      <c r="N22" s="167"/>
      <c r="O22" s="160"/>
      <c r="P22" s="167"/>
      <c r="Q22" s="167"/>
      <c r="R22" s="167"/>
    </row>
    <row r="23" spans="1:18">
      <c r="A23" s="51"/>
      <c r="B23" s="224" t="s">
        <v>240</v>
      </c>
      <c r="C23" s="31"/>
      <c r="D23" s="136">
        <v>956</v>
      </c>
      <c r="E23" s="136"/>
      <c r="F23" s="31"/>
      <c r="G23" s="31"/>
      <c r="H23" s="98">
        <v>933</v>
      </c>
      <c r="I23" s="98"/>
      <c r="J23" s="31"/>
      <c r="K23" s="31"/>
      <c r="L23" s="73">
        <v>2742</v>
      </c>
      <c r="M23" s="73"/>
      <c r="N23" s="31"/>
      <c r="O23" s="31"/>
      <c r="P23" s="74">
        <v>2609</v>
      </c>
      <c r="Q23" s="74"/>
      <c r="R23" s="31"/>
    </row>
    <row r="24" spans="1:18">
      <c r="A24" s="51"/>
      <c r="B24" s="224"/>
      <c r="C24" s="31"/>
      <c r="D24" s="136"/>
      <c r="E24" s="136"/>
      <c r="F24" s="31"/>
      <c r="G24" s="31"/>
      <c r="H24" s="98"/>
      <c r="I24" s="98"/>
      <c r="J24" s="31"/>
      <c r="K24" s="31"/>
      <c r="L24" s="73"/>
      <c r="M24" s="73"/>
      <c r="N24" s="31"/>
      <c r="O24" s="31"/>
      <c r="P24" s="74"/>
      <c r="Q24" s="74"/>
      <c r="R24" s="31"/>
    </row>
    <row r="25" spans="1:18">
      <c r="A25" s="51"/>
      <c r="B25" s="248" t="s">
        <v>39</v>
      </c>
      <c r="C25" s="166"/>
      <c r="D25" s="185">
        <v>127</v>
      </c>
      <c r="E25" s="185"/>
      <c r="F25" s="166"/>
      <c r="G25" s="166"/>
      <c r="H25" s="186">
        <v>135</v>
      </c>
      <c r="I25" s="186"/>
      <c r="J25" s="166"/>
      <c r="K25" s="166"/>
      <c r="L25" s="185">
        <v>393</v>
      </c>
      <c r="M25" s="185"/>
      <c r="N25" s="166"/>
      <c r="O25" s="166"/>
      <c r="P25" s="186">
        <v>401</v>
      </c>
      <c r="Q25" s="186"/>
      <c r="R25" s="166"/>
    </row>
    <row r="26" spans="1:18" ht="15.75" thickBot="1">
      <c r="A26" s="51"/>
      <c r="B26" s="248"/>
      <c r="C26" s="166"/>
      <c r="D26" s="250"/>
      <c r="E26" s="250"/>
      <c r="F26" s="213"/>
      <c r="G26" s="166"/>
      <c r="H26" s="214"/>
      <c r="I26" s="214"/>
      <c r="J26" s="213"/>
      <c r="K26" s="166"/>
      <c r="L26" s="250"/>
      <c r="M26" s="250"/>
      <c r="N26" s="213"/>
      <c r="O26" s="166"/>
      <c r="P26" s="214"/>
      <c r="Q26" s="214"/>
      <c r="R26" s="213"/>
    </row>
    <row r="27" spans="1:18">
      <c r="A27" s="51"/>
      <c r="B27" s="148" t="s">
        <v>40</v>
      </c>
      <c r="C27" s="31"/>
      <c r="D27" s="101">
        <v>1083</v>
      </c>
      <c r="E27" s="101"/>
      <c r="F27" s="103"/>
      <c r="G27" s="31"/>
      <c r="H27" s="123">
        <v>1068</v>
      </c>
      <c r="I27" s="123"/>
      <c r="J27" s="103"/>
      <c r="K27" s="31"/>
      <c r="L27" s="101">
        <v>3135</v>
      </c>
      <c r="M27" s="101"/>
      <c r="N27" s="103"/>
      <c r="O27" s="31"/>
      <c r="P27" s="123">
        <v>3010</v>
      </c>
      <c r="Q27" s="123"/>
      <c r="R27" s="103"/>
    </row>
    <row r="28" spans="1:18" ht="15.75" thickBot="1">
      <c r="A28" s="51"/>
      <c r="B28" s="148"/>
      <c r="C28" s="31"/>
      <c r="D28" s="76"/>
      <c r="E28" s="76"/>
      <c r="F28" s="77"/>
      <c r="G28" s="31"/>
      <c r="H28" s="78"/>
      <c r="I28" s="78"/>
      <c r="J28" s="77"/>
      <c r="K28" s="31"/>
      <c r="L28" s="76"/>
      <c r="M28" s="76"/>
      <c r="N28" s="77"/>
      <c r="O28" s="31"/>
      <c r="P28" s="78"/>
      <c r="Q28" s="78"/>
      <c r="R28" s="77"/>
    </row>
    <row r="29" spans="1:18">
      <c r="A29" s="51"/>
      <c r="B29" s="169" t="s">
        <v>884</v>
      </c>
      <c r="C29" s="166"/>
      <c r="D29" s="188">
        <v>227</v>
      </c>
      <c r="E29" s="188"/>
      <c r="F29" s="167"/>
      <c r="G29" s="166"/>
      <c r="H29" s="190">
        <v>170</v>
      </c>
      <c r="I29" s="190"/>
      <c r="J29" s="167"/>
      <c r="K29" s="166"/>
      <c r="L29" s="188">
        <v>465</v>
      </c>
      <c r="M29" s="188"/>
      <c r="N29" s="167"/>
      <c r="O29" s="166"/>
      <c r="P29" s="190">
        <v>430</v>
      </c>
      <c r="Q29" s="190"/>
      <c r="R29" s="167"/>
    </row>
    <row r="30" spans="1:18">
      <c r="A30" s="51"/>
      <c r="B30" s="169"/>
      <c r="C30" s="166"/>
      <c r="D30" s="185"/>
      <c r="E30" s="185"/>
      <c r="F30" s="166"/>
      <c r="G30" s="166"/>
      <c r="H30" s="186"/>
      <c r="I30" s="186"/>
      <c r="J30" s="166"/>
      <c r="K30" s="166"/>
      <c r="L30" s="185"/>
      <c r="M30" s="185"/>
      <c r="N30" s="166"/>
      <c r="O30" s="166"/>
      <c r="P30" s="186"/>
      <c r="Q30" s="186"/>
      <c r="R30" s="166"/>
    </row>
    <row r="31" spans="1:18">
      <c r="A31" s="51"/>
      <c r="B31" s="57" t="s">
        <v>50</v>
      </c>
      <c r="C31" s="31"/>
      <c r="D31" s="136">
        <v>84</v>
      </c>
      <c r="E31" s="136"/>
      <c r="F31" s="31"/>
      <c r="G31" s="31"/>
      <c r="H31" s="98">
        <v>63</v>
      </c>
      <c r="I31" s="98"/>
      <c r="J31" s="31"/>
      <c r="K31" s="31"/>
      <c r="L31" s="136">
        <v>172</v>
      </c>
      <c r="M31" s="136"/>
      <c r="N31" s="31"/>
      <c r="O31" s="31"/>
      <c r="P31" s="98">
        <v>160</v>
      </c>
      <c r="Q31" s="98"/>
      <c r="R31" s="31"/>
    </row>
    <row r="32" spans="1:18" ht="15.75" thickBot="1">
      <c r="A32" s="51"/>
      <c r="B32" s="57"/>
      <c r="C32" s="31"/>
      <c r="D32" s="137"/>
      <c r="E32" s="137"/>
      <c r="F32" s="77"/>
      <c r="G32" s="31"/>
      <c r="H32" s="109"/>
      <c r="I32" s="109"/>
      <c r="J32" s="77"/>
      <c r="K32" s="31"/>
      <c r="L32" s="137"/>
      <c r="M32" s="137"/>
      <c r="N32" s="77"/>
      <c r="O32" s="31"/>
      <c r="P32" s="109"/>
      <c r="Q32" s="109"/>
      <c r="R32" s="77"/>
    </row>
    <row r="33" spans="1:18">
      <c r="A33" s="51"/>
      <c r="B33" s="169" t="s">
        <v>885</v>
      </c>
      <c r="C33" s="166"/>
      <c r="D33" s="176" t="s">
        <v>180</v>
      </c>
      <c r="E33" s="188">
        <v>143</v>
      </c>
      <c r="F33" s="167"/>
      <c r="G33" s="166"/>
      <c r="H33" s="181" t="s">
        <v>180</v>
      </c>
      <c r="I33" s="190">
        <v>107</v>
      </c>
      <c r="J33" s="167"/>
      <c r="K33" s="166"/>
      <c r="L33" s="176" t="s">
        <v>180</v>
      </c>
      <c r="M33" s="188">
        <v>293</v>
      </c>
      <c r="N33" s="167"/>
      <c r="O33" s="166"/>
      <c r="P33" s="181" t="s">
        <v>180</v>
      </c>
      <c r="Q33" s="190">
        <v>270</v>
      </c>
      <c r="R33" s="167"/>
    </row>
    <row r="34" spans="1:18" ht="15.75" thickBot="1">
      <c r="A34" s="51"/>
      <c r="B34" s="169"/>
      <c r="C34" s="166"/>
      <c r="D34" s="177"/>
      <c r="E34" s="189"/>
      <c r="F34" s="179"/>
      <c r="G34" s="166"/>
      <c r="H34" s="182"/>
      <c r="I34" s="191"/>
      <c r="J34" s="179"/>
      <c r="K34" s="166"/>
      <c r="L34" s="177"/>
      <c r="M34" s="189"/>
      <c r="N34" s="179"/>
      <c r="O34" s="166"/>
      <c r="P34" s="182"/>
      <c r="Q34" s="191"/>
      <c r="R34" s="179"/>
    </row>
    <row r="35" spans="1:18" ht="15.75" thickTop="1">
      <c r="A35" s="51"/>
      <c r="B35" s="50"/>
      <c r="C35" s="50"/>
      <c r="D35" s="50"/>
      <c r="E35" s="50"/>
      <c r="F35" s="50"/>
      <c r="G35" s="50"/>
      <c r="H35" s="50"/>
      <c r="I35" s="50"/>
      <c r="J35" s="50"/>
      <c r="K35" s="50"/>
      <c r="L35" s="50"/>
      <c r="M35" s="50"/>
      <c r="N35" s="50"/>
      <c r="O35" s="50"/>
      <c r="P35" s="50"/>
      <c r="Q35" s="50"/>
      <c r="R35" s="50"/>
    </row>
    <row r="36" spans="1:18">
      <c r="A36" s="51"/>
      <c r="B36" s="31"/>
      <c r="C36" s="31"/>
      <c r="D36" s="31"/>
      <c r="E36" s="31"/>
      <c r="F36" s="31"/>
      <c r="G36" s="31"/>
      <c r="H36" s="31"/>
      <c r="I36" s="31"/>
      <c r="J36" s="31"/>
      <c r="K36" s="31"/>
      <c r="L36" s="31"/>
      <c r="M36" s="31"/>
      <c r="N36" s="31"/>
      <c r="O36" s="31"/>
      <c r="P36" s="31"/>
      <c r="Q36" s="31"/>
      <c r="R36" s="31"/>
    </row>
    <row r="37" spans="1:18">
      <c r="A37" s="51"/>
      <c r="B37" s="17"/>
      <c r="C37" s="17"/>
      <c r="D37" s="17"/>
      <c r="E37" s="17"/>
      <c r="F37" s="17"/>
      <c r="G37" s="17"/>
      <c r="H37" s="17"/>
      <c r="I37" s="17"/>
      <c r="J37" s="17"/>
    </row>
    <row r="38" spans="1:18">
      <c r="A38" s="51"/>
      <c r="B38" s="12"/>
      <c r="C38" s="12"/>
      <c r="D38" s="12"/>
      <c r="E38" s="12"/>
      <c r="F38" s="12"/>
      <c r="G38" s="12"/>
      <c r="H38" s="12"/>
      <c r="I38" s="12"/>
      <c r="J38" s="12"/>
    </row>
    <row r="39" spans="1:18" ht="15.75" thickBot="1">
      <c r="A39" s="51"/>
      <c r="B39" s="11"/>
      <c r="C39" s="11"/>
      <c r="D39" s="18" t="s">
        <v>316</v>
      </c>
      <c r="E39" s="18"/>
      <c r="F39" s="18"/>
      <c r="G39" s="11"/>
      <c r="H39" s="18" t="s">
        <v>317</v>
      </c>
      <c r="I39" s="18"/>
      <c r="J39" s="18"/>
    </row>
    <row r="40" spans="1:18">
      <c r="A40" s="51"/>
      <c r="B40" s="11"/>
      <c r="C40" s="11"/>
      <c r="D40" s="251" t="s">
        <v>176</v>
      </c>
      <c r="E40" s="251"/>
      <c r="F40" s="251"/>
      <c r="G40" s="251"/>
      <c r="H40" s="251"/>
      <c r="I40" s="251"/>
      <c r="J40" s="251"/>
    </row>
    <row r="41" spans="1:18">
      <c r="A41" s="51"/>
      <c r="B41" s="70" t="s">
        <v>886</v>
      </c>
      <c r="C41" s="28"/>
      <c r="D41" s="68" t="s">
        <v>180</v>
      </c>
      <c r="E41" s="75">
        <v>414</v>
      </c>
      <c r="F41" s="28"/>
      <c r="G41" s="28"/>
      <c r="H41" s="70" t="s">
        <v>180</v>
      </c>
      <c r="I41" s="107">
        <v>387</v>
      </c>
      <c r="J41" s="28"/>
    </row>
    <row r="42" spans="1:18">
      <c r="A42" s="51"/>
      <c r="B42" s="70"/>
      <c r="C42" s="28"/>
      <c r="D42" s="68"/>
      <c r="E42" s="75"/>
      <c r="F42" s="28"/>
      <c r="G42" s="28"/>
      <c r="H42" s="70"/>
      <c r="I42" s="107"/>
      <c r="J42" s="28"/>
    </row>
    <row r="43" spans="1:18">
      <c r="A43" s="51"/>
      <c r="B43" s="57" t="s">
        <v>766</v>
      </c>
      <c r="C43" s="31"/>
      <c r="D43" s="136">
        <v>244</v>
      </c>
      <c r="E43" s="136"/>
      <c r="F43" s="31"/>
      <c r="G43" s="31"/>
      <c r="H43" s="98">
        <v>206</v>
      </c>
      <c r="I43" s="98"/>
      <c r="J43" s="31"/>
    </row>
    <row r="44" spans="1:18">
      <c r="A44" s="51"/>
      <c r="B44" s="57"/>
      <c r="C44" s="31"/>
      <c r="D44" s="136"/>
      <c r="E44" s="136"/>
      <c r="F44" s="31"/>
      <c r="G44" s="31"/>
      <c r="H44" s="98"/>
      <c r="I44" s="98"/>
      <c r="J44" s="31"/>
    </row>
    <row r="45" spans="1:18">
      <c r="A45" s="51"/>
      <c r="B45" s="70" t="s">
        <v>887</v>
      </c>
      <c r="C45" s="28"/>
      <c r="D45" s="75">
        <v>221</v>
      </c>
      <c r="E45" s="75"/>
      <c r="F45" s="28"/>
      <c r="G45" s="28"/>
      <c r="H45" s="107">
        <v>192</v>
      </c>
      <c r="I45" s="107"/>
      <c r="J45" s="28"/>
    </row>
    <row r="46" spans="1:18" ht="15.75" thickBot="1">
      <c r="A46" s="51"/>
      <c r="B46" s="70"/>
      <c r="C46" s="28"/>
      <c r="D46" s="133"/>
      <c r="E46" s="133"/>
      <c r="F46" s="100"/>
      <c r="G46" s="28"/>
      <c r="H46" s="119"/>
      <c r="I46" s="119"/>
      <c r="J46" s="100"/>
    </row>
    <row r="47" spans="1:18">
      <c r="A47" s="51"/>
      <c r="B47" s="224" t="s">
        <v>77</v>
      </c>
      <c r="C47" s="31"/>
      <c r="D47" s="152">
        <v>879</v>
      </c>
      <c r="E47" s="152"/>
      <c r="F47" s="103"/>
      <c r="G47" s="31"/>
      <c r="H47" s="129">
        <v>785</v>
      </c>
      <c r="I47" s="129"/>
      <c r="J47" s="103"/>
    </row>
    <row r="48" spans="1:18">
      <c r="A48" s="51"/>
      <c r="B48" s="224"/>
      <c r="C48" s="31"/>
      <c r="D48" s="136"/>
      <c r="E48" s="136"/>
      <c r="F48" s="31"/>
      <c r="G48" s="31"/>
      <c r="H48" s="98"/>
      <c r="I48" s="98"/>
      <c r="J48" s="31"/>
    </row>
    <row r="49" spans="1:10">
      <c r="A49" s="51"/>
      <c r="B49" s="70" t="s">
        <v>78</v>
      </c>
      <c r="C49" s="28"/>
      <c r="D49" s="69">
        <v>8948</v>
      </c>
      <c r="E49" s="69"/>
      <c r="F49" s="28"/>
      <c r="G49" s="28"/>
      <c r="H49" s="71">
        <v>9220</v>
      </c>
      <c r="I49" s="71"/>
      <c r="J49" s="28"/>
    </row>
    <row r="50" spans="1:10" ht="15.75" thickBot="1">
      <c r="A50" s="51"/>
      <c r="B50" s="70"/>
      <c r="C50" s="28"/>
      <c r="D50" s="201"/>
      <c r="E50" s="201"/>
      <c r="F50" s="100"/>
      <c r="G50" s="28"/>
      <c r="H50" s="99"/>
      <c r="I50" s="99"/>
      <c r="J50" s="100"/>
    </row>
    <row r="51" spans="1:10">
      <c r="A51" s="51"/>
      <c r="B51" s="252" t="s">
        <v>83</v>
      </c>
      <c r="C51" s="31"/>
      <c r="D51" s="134" t="s">
        <v>180</v>
      </c>
      <c r="E51" s="101">
        <v>9827</v>
      </c>
      <c r="F51" s="103"/>
      <c r="G51" s="31"/>
      <c r="H51" s="121" t="s">
        <v>180</v>
      </c>
      <c r="I51" s="123">
        <v>10005</v>
      </c>
      <c r="J51" s="103"/>
    </row>
    <row r="52" spans="1:10" ht="15.75" thickBot="1">
      <c r="A52" s="51"/>
      <c r="B52" s="252"/>
      <c r="C52" s="31"/>
      <c r="D52" s="111"/>
      <c r="E52" s="102"/>
      <c r="F52" s="104"/>
      <c r="G52" s="31"/>
      <c r="H52" s="122"/>
      <c r="I52" s="124"/>
      <c r="J52" s="104"/>
    </row>
    <row r="53" spans="1:10" ht="15.75" thickTop="1">
      <c r="A53" s="51"/>
      <c r="B53" s="28"/>
      <c r="C53" s="28"/>
      <c r="D53" s="106"/>
      <c r="E53" s="106"/>
      <c r="F53" s="106"/>
      <c r="G53" s="28"/>
      <c r="H53" s="106"/>
      <c r="I53" s="106"/>
      <c r="J53" s="106"/>
    </row>
    <row r="54" spans="1:10">
      <c r="A54" s="51"/>
      <c r="B54" s="28"/>
      <c r="C54" s="28"/>
      <c r="D54" s="28"/>
      <c r="E54" s="28"/>
      <c r="F54" s="28"/>
      <c r="G54" s="28"/>
      <c r="H54" s="28"/>
      <c r="I54" s="28"/>
      <c r="J54" s="28"/>
    </row>
    <row r="55" spans="1:10">
      <c r="A55" s="51"/>
      <c r="B55" s="57" t="s">
        <v>85</v>
      </c>
      <c r="C55" s="31"/>
      <c r="D55" s="56" t="s">
        <v>180</v>
      </c>
      <c r="E55" s="136">
        <v>577</v>
      </c>
      <c r="F55" s="31"/>
      <c r="G55" s="31"/>
      <c r="H55" s="57" t="s">
        <v>180</v>
      </c>
      <c r="I55" s="98">
        <v>403</v>
      </c>
      <c r="J55" s="31"/>
    </row>
    <row r="56" spans="1:10">
      <c r="A56" s="51"/>
      <c r="B56" s="57"/>
      <c r="C56" s="31"/>
      <c r="D56" s="56"/>
      <c r="E56" s="136"/>
      <c r="F56" s="31"/>
      <c r="G56" s="31"/>
      <c r="H56" s="57"/>
      <c r="I56" s="98"/>
      <c r="J56" s="31"/>
    </row>
    <row r="57" spans="1:10">
      <c r="A57" s="51"/>
      <c r="B57" s="70" t="s">
        <v>86</v>
      </c>
      <c r="C57" s="28"/>
      <c r="D57" s="75">
        <v>10</v>
      </c>
      <c r="E57" s="75"/>
      <c r="F57" s="28"/>
      <c r="G57" s="28"/>
      <c r="H57" s="107">
        <v>10</v>
      </c>
      <c r="I57" s="107"/>
      <c r="J57" s="28"/>
    </row>
    <row r="58" spans="1:10" ht="15.75" thickBot="1">
      <c r="A58" s="51"/>
      <c r="B58" s="70"/>
      <c r="C58" s="28"/>
      <c r="D58" s="133"/>
      <c r="E58" s="133"/>
      <c r="F58" s="100"/>
      <c r="G58" s="28"/>
      <c r="H58" s="119"/>
      <c r="I58" s="119"/>
      <c r="J58" s="100"/>
    </row>
    <row r="59" spans="1:10">
      <c r="A59" s="51"/>
      <c r="B59" s="252" t="s">
        <v>95</v>
      </c>
      <c r="C59" s="31"/>
      <c r="D59" s="152">
        <v>587</v>
      </c>
      <c r="E59" s="152"/>
      <c r="F59" s="103"/>
      <c r="G59" s="31"/>
      <c r="H59" s="129">
        <v>413</v>
      </c>
      <c r="I59" s="129"/>
      <c r="J59" s="103"/>
    </row>
    <row r="60" spans="1:10" ht="15.75" thickBot="1">
      <c r="A60" s="51"/>
      <c r="B60" s="252"/>
      <c r="C60" s="31"/>
      <c r="D60" s="153"/>
      <c r="E60" s="153"/>
      <c r="F60" s="104"/>
      <c r="G60" s="31"/>
      <c r="H60" s="130"/>
      <c r="I60" s="130"/>
      <c r="J60" s="104"/>
    </row>
    <row r="61" spans="1:10" ht="15.75" thickTop="1">
      <c r="A61" s="51"/>
      <c r="B61" s="28"/>
      <c r="C61" s="28"/>
      <c r="D61" s="106"/>
      <c r="E61" s="106"/>
      <c r="F61" s="106"/>
      <c r="G61" s="28"/>
      <c r="H61" s="106"/>
      <c r="I61" s="106"/>
      <c r="J61" s="106"/>
    </row>
    <row r="62" spans="1:10">
      <c r="A62" s="51"/>
      <c r="B62" s="28"/>
      <c r="C62" s="28"/>
      <c r="D62" s="28"/>
      <c r="E62" s="28"/>
      <c r="F62" s="28"/>
      <c r="G62" s="28"/>
      <c r="H62" s="28"/>
      <c r="I62" s="28"/>
      <c r="J62" s="28"/>
    </row>
    <row r="63" spans="1:10">
      <c r="A63" s="51"/>
      <c r="B63" s="56" t="s">
        <v>888</v>
      </c>
      <c r="C63" s="31"/>
      <c r="D63" s="56" t="s">
        <v>180</v>
      </c>
      <c r="E63" s="73">
        <v>9240</v>
      </c>
      <c r="F63" s="31"/>
      <c r="G63" s="31"/>
      <c r="H63" s="57" t="s">
        <v>180</v>
      </c>
      <c r="I63" s="74">
        <v>9592</v>
      </c>
      <c r="J63" s="31"/>
    </row>
    <row r="64" spans="1:10" ht="15.75" thickBot="1">
      <c r="A64" s="51"/>
      <c r="B64" s="56"/>
      <c r="C64" s="31"/>
      <c r="D64" s="111"/>
      <c r="E64" s="102"/>
      <c r="F64" s="104"/>
      <c r="G64" s="31"/>
      <c r="H64" s="122"/>
      <c r="I64" s="124"/>
      <c r="J64" s="104"/>
    </row>
    <row r="65" ht="15.75" thickTop="1"/>
  </sheetData>
  <mergeCells count="237">
    <mergeCell ref="B5:R5"/>
    <mergeCell ref="B6:R6"/>
    <mergeCell ref="B7:R7"/>
    <mergeCell ref="B8:R8"/>
    <mergeCell ref="B9:R9"/>
    <mergeCell ref="B10:R10"/>
    <mergeCell ref="G63:G64"/>
    <mergeCell ref="H63:H64"/>
    <mergeCell ref="I63:I64"/>
    <mergeCell ref="J63:J64"/>
    <mergeCell ref="A1:A2"/>
    <mergeCell ref="B1:R1"/>
    <mergeCell ref="B2:R2"/>
    <mergeCell ref="B3:R3"/>
    <mergeCell ref="A4:A64"/>
    <mergeCell ref="B4:R4"/>
    <mergeCell ref="B61:B62"/>
    <mergeCell ref="C61:C62"/>
    <mergeCell ref="D61:F62"/>
    <mergeCell ref="G61:G62"/>
    <mergeCell ref="H61:J62"/>
    <mergeCell ref="B63:B64"/>
    <mergeCell ref="C63:C64"/>
    <mergeCell ref="D63:D64"/>
    <mergeCell ref="E63:E64"/>
    <mergeCell ref="F63:F64"/>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3:B54"/>
    <mergeCell ref="C53:C54"/>
    <mergeCell ref="D53:F54"/>
    <mergeCell ref="G53:G54"/>
    <mergeCell ref="H53:J54"/>
    <mergeCell ref="B55:B56"/>
    <mergeCell ref="C55:C56"/>
    <mergeCell ref="D55:D56"/>
    <mergeCell ref="E55:E56"/>
    <mergeCell ref="F55:F56"/>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Q33:Q34"/>
    <mergeCell ref="R33:R34"/>
    <mergeCell ref="B37:J37"/>
    <mergeCell ref="D39:F39"/>
    <mergeCell ref="H39:J39"/>
    <mergeCell ref="D40:J40"/>
    <mergeCell ref="B35:R35"/>
    <mergeCell ref="B36:R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J16"/>
    <mergeCell ref="L16:R16"/>
    <mergeCell ref="D17:F17"/>
    <mergeCell ref="H17:J17"/>
    <mergeCell ref="L17:N17"/>
    <mergeCell ref="P17:R17"/>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89</v>
      </c>
      <c r="B1" s="1" t="s">
        <v>1</v>
      </c>
    </row>
    <row r="2" spans="1:2">
      <c r="A2" s="7"/>
      <c r="B2" s="1" t="s">
        <v>2</v>
      </c>
    </row>
    <row r="3" spans="1:2">
      <c r="A3" s="3" t="s">
        <v>162</v>
      </c>
      <c r="B3" s="4" t="s">
        <v>4</v>
      </c>
    </row>
    <row r="4" spans="1:2">
      <c r="A4" s="51" t="s">
        <v>330</v>
      </c>
      <c r="B4" s="4" t="s">
        <v>4</v>
      </c>
    </row>
    <row r="5" spans="1:2">
      <c r="A5" s="51"/>
      <c r="B5" s="35" t="s">
        <v>330</v>
      </c>
    </row>
    <row r="6" spans="1:2" ht="141">
      <c r="A6" s="51"/>
      <c r="B6" s="11" t="s">
        <v>331</v>
      </c>
    </row>
    <row r="7" spans="1:2" ht="115.5">
      <c r="A7" s="51"/>
      <c r="B7" s="11" t="s">
        <v>33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cols>
    <col min="1" max="2" width="36.5703125" bestFit="1" customWidth="1"/>
    <col min="3" max="3" width="2.140625" customWidth="1"/>
    <col min="4" max="4" width="8.5703125" customWidth="1"/>
    <col min="5" max="5" width="9.140625" customWidth="1"/>
    <col min="6" max="7" width="2.140625" customWidth="1"/>
    <col min="8" max="8" width="8.140625" customWidth="1"/>
    <col min="9" max="9" width="9.85546875" customWidth="1"/>
    <col min="10" max="10" width="2.28515625" customWidth="1"/>
    <col min="11" max="11" width="2.140625" customWidth="1"/>
    <col min="12" max="12" width="5.85546875" customWidth="1"/>
    <col min="13" max="13" width="8.140625" customWidth="1"/>
    <col min="14" max="14" width="1.7109375" customWidth="1"/>
    <col min="15" max="15" width="2.140625" customWidth="1"/>
    <col min="16" max="17" width="8.85546875" customWidth="1"/>
    <col min="18" max="19" width="2.140625" customWidth="1"/>
    <col min="20" max="20" width="8" customWidth="1"/>
    <col min="21" max="21" width="9.85546875" customWidth="1"/>
    <col min="22" max="22" width="2" customWidth="1"/>
    <col min="23" max="23" width="2.140625" customWidth="1"/>
    <col min="24" max="24" width="8.7109375" customWidth="1"/>
    <col min="25" max="25" width="10.140625" customWidth="1"/>
    <col min="26" max="26" width="2.140625" customWidth="1"/>
    <col min="27" max="27" width="10" customWidth="1"/>
    <col min="28" max="28" width="2.140625" customWidth="1"/>
    <col min="29" max="29" width="6.140625" customWidth="1"/>
    <col min="30" max="30" width="1.7109375" customWidth="1"/>
    <col min="31" max="31" width="10" customWidth="1"/>
    <col min="32" max="32" width="2.140625" customWidth="1"/>
    <col min="33" max="33" width="8.140625" customWidth="1"/>
    <col min="34" max="34" width="10" customWidth="1"/>
  </cols>
  <sheetData>
    <row r="1" spans="1:34" ht="15" customHeight="1">
      <c r="A1" s="7" t="s">
        <v>8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62</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 customHeight="1">
      <c r="A4" s="51" t="s">
        <v>891</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51"/>
      <c r="B5" s="31" t="s">
        <v>23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5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51"/>
      <c r="B7" s="56" t="s">
        <v>231</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c r="A8" s="5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c r="A9" s="51"/>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51"/>
      <c r="B10" s="11"/>
      <c r="C10" s="11"/>
      <c r="D10" s="20" t="s">
        <v>232</v>
      </c>
      <c r="E10" s="20"/>
      <c r="F10" s="20"/>
      <c r="G10" s="20"/>
      <c r="H10" s="20"/>
      <c r="I10" s="20"/>
      <c r="J10" s="20"/>
      <c r="K10" s="20"/>
      <c r="L10" s="20"/>
      <c r="M10" s="20"/>
      <c r="N10" s="20"/>
      <c r="O10" s="20"/>
      <c r="P10" s="20"/>
      <c r="Q10" s="20"/>
      <c r="R10" s="20"/>
      <c r="S10" s="11"/>
      <c r="T10" s="20" t="s">
        <v>233</v>
      </c>
      <c r="U10" s="20"/>
      <c r="V10" s="20"/>
      <c r="W10" s="20"/>
      <c r="X10" s="20"/>
      <c r="Y10" s="20"/>
      <c r="Z10" s="20"/>
      <c r="AA10" s="20"/>
      <c r="AB10" s="20"/>
      <c r="AC10" s="20"/>
      <c r="AD10" s="20"/>
      <c r="AE10" s="20"/>
      <c r="AF10" s="20"/>
      <c r="AG10" s="20"/>
      <c r="AH10" s="20"/>
    </row>
    <row r="11" spans="1:34" ht="15.75" thickBot="1">
      <c r="A11" s="51"/>
      <c r="B11" s="11"/>
      <c r="C11" s="11"/>
      <c r="D11" s="38" t="s">
        <v>177</v>
      </c>
      <c r="E11" s="38"/>
      <c r="F11" s="38"/>
      <c r="G11" s="37"/>
      <c r="H11" s="38" t="s">
        <v>234</v>
      </c>
      <c r="I11" s="38"/>
      <c r="J11" s="38"/>
      <c r="K11" s="37"/>
      <c r="L11" s="38" t="s">
        <v>178</v>
      </c>
      <c r="M11" s="38"/>
      <c r="N11" s="38"/>
      <c r="O11" s="37"/>
      <c r="P11" s="38" t="s">
        <v>235</v>
      </c>
      <c r="Q11" s="38"/>
      <c r="R11" s="38"/>
      <c r="S11" s="11"/>
      <c r="T11" s="39" t="s">
        <v>177</v>
      </c>
      <c r="U11" s="39"/>
      <c r="V11" s="39"/>
      <c r="W11" s="11"/>
      <c r="X11" s="39" t="s">
        <v>234</v>
      </c>
      <c r="Y11" s="39"/>
      <c r="Z11" s="39"/>
      <c r="AA11" s="11"/>
      <c r="AB11" s="39" t="s">
        <v>178</v>
      </c>
      <c r="AC11" s="39"/>
      <c r="AD11" s="39"/>
      <c r="AE11" s="11"/>
      <c r="AF11" s="39" t="s">
        <v>235</v>
      </c>
      <c r="AG11" s="39"/>
      <c r="AH11" s="39"/>
    </row>
    <row r="12" spans="1:34">
      <c r="A12" s="51"/>
      <c r="B12" s="15"/>
      <c r="C12" s="15"/>
      <c r="D12" s="40" t="s">
        <v>236</v>
      </c>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c r="A13" s="51"/>
      <c r="B13" s="29" t="s">
        <v>31</v>
      </c>
      <c r="C13" s="31"/>
      <c r="D13" s="29" t="s">
        <v>180</v>
      </c>
      <c r="E13" s="30">
        <v>83107</v>
      </c>
      <c r="F13" s="31"/>
      <c r="G13" s="31"/>
      <c r="H13" s="29" t="s">
        <v>180</v>
      </c>
      <c r="I13" s="32" t="s">
        <v>181</v>
      </c>
      <c r="J13" s="31"/>
      <c r="K13" s="31"/>
      <c r="L13" s="29" t="s">
        <v>180</v>
      </c>
      <c r="M13" s="32" t="s">
        <v>237</v>
      </c>
      <c r="N13" s="29" t="s">
        <v>183</v>
      </c>
      <c r="O13" s="31"/>
      <c r="P13" s="29" t="s">
        <v>180</v>
      </c>
      <c r="Q13" s="30">
        <v>79460</v>
      </c>
      <c r="R13" s="31"/>
      <c r="S13" s="31"/>
      <c r="T13" s="29" t="s">
        <v>180</v>
      </c>
      <c r="U13" s="30">
        <v>201222</v>
      </c>
      <c r="V13" s="31"/>
      <c r="W13" s="31"/>
      <c r="X13" s="29" t="s">
        <v>180</v>
      </c>
      <c r="Y13" s="32" t="s">
        <v>181</v>
      </c>
      <c r="Z13" s="31"/>
      <c r="AA13" s="31"/>
      <c r="AB13" s="29" t="s">
        <v>180</v>
      </c>
      <c r="AC13" s="30">
        <v>6984</v>
      </c>
      <c r="AD13" s="31"/>
      <c r="AE13" s="31"/>
      <c r="AF13" s="29" t="s">
        <v>180</v>
      </c>
      <c r="AG13" s="30">
        <v>208206</v>
      </c>
      <c r="AH13" s="31"/>
    </row>
    <row r="14" spans="1:34">
      <c r="A14" s="51"/>
      <c r="B14" s="29"/>
      <c r="C14" s="31"/>
      <c r="D14" s="29"/>
      <c r="E14" s="30"/>
      <c r="F14" s="31"/>
      <c r="G14" s="31"/>
      <c r="H14" s="29"/>
      <c r="I14" s="32"/>
      <c r="J14" s="31"/>
      <c r="K14" s="31"/>
      <c r="L14" s="29"/>
      <c r="M14" s="32"/>
      <c r="N14" s="29"/>
      <c r="O14" s="31"/>
      <c r="P14" s="29"/>
      <c r="Q14" s="30"/>
      <c r="R14" s="31"/>
      <c r="S14" s="31"/>
      <c r="T14" s="29"/>
      <c r="U14" s="30"/>
      <c r="V14" s="31"/>
      <c r="W14" s="31"/>
      <c r="X14" s="29"/>
      <c r="Y14" s="32"/>
      <c r="Z14" s="31"/>
      <c r="AA14" s="31"/>
      <c r="AB14" s="29"/>
      <c r="AC14" s="30"/>
      <c r="AD14" s="31"/>
      <c r="AE14" s="31"/>
      <c r="AF14" s="29"/>
      <c r="AG14" s="30"/>
      <c r="AH14" s="31"/>
    </row>
    <row r="15" spans="1:34">
      <c r="A15" s="51"/>
      <c r="B15" s="21" t="s">
        <v>238</v>
      </c>
      <c r="C15" s="28"/>
      <c r="D15" s="34">
        <v>126296</v>
      </c>
      <c r="E15" s="34"/>
      <c r="F15" s="28"/>
      <c r="G15" s="28"/>
      <c r="H15" s="33" t="s">
        <v>181</v>
      </c>
      <c r="I15" s="33"/>
      <c r="J15" s="28"/>
      <c r="K15" s="28"/>
      <c r="L15" s="33" t="s">
        <v>239</v>
      </c>
      <c r="M15" s="33"/>
      <c r="N15" s="21" t="s">
        <v>183</v>
      </c>
      <c r="O15" s="28"/>
      <c r="P15" s="34">
        <v>124809</v>
      </c>
      <c r="Q15" s="34"/>
      <c r="R15" s="28"/>
      <c r="S15" s="28"/>
      <c r="T15" s="34">
        <v>302381</v>
      </c>
      <c r="U15" s="34"/>
      <c r="V15" s="28"/>
      <c r="W15" s="28"/>
      <c r="X15" s="33" t="s">
        <v>181</v>
      </c>
      <c r="Y15" s="33"/>
      <c r="Z15" s="28"/>
      <c r="AA15" s="28"/>
      <c r="AB15" s="34">
        <v>8823</v>
      </c>
      <c r="AC15" s="34"/>
      <c r="AD15" s="28"/>
      <c r="AE15" s="28"/>
      <c r="AF15" s="34">
        <v>311204</v>
      </c>
      <c r="AG15" s="34"/>
      <c r="AH15" s="28"/>
    </row>
    <row r="16" spans="1:34">
      <c r="A16" s="51"/>
      <c r="B16" s="21"/>
      <c r="C16" s="28"/>
      <c r="D16" s="34"/>
      <c r="E16" s="34"/>
      <c r="F16" s="28"/>
      <c r="G16" s="28"/>
      <c r="H16" s="33"/>
      <c r="I16" s="33"/>
      <c r="J16" s="28"/>
      <c r="K16" s="28"/>
      <c r="L16" s="33"/>
      <c r="M16" s="33"/>
      <c r="N16" s="21"/>
      <c r="O16" s="28"/>
      <c r="P16" s="34"/>
      <c r="Q16" s="34"/>
      <c r="R16" s="28"/>
      <c r="S16" s="28"/>
      <c r="T16" s="34"/>
      <c r="U16" s="34"/>
      <c r="V16" s="28"/>
      <c r="W16" s="28"/>
      <c r="X16" s="33"/>
      <c r="Y16" s="33"/>
      <c r="Z16" s="28"/>
      <c r="AA16" s="28"/>
      <c r="AB16" s="34"/>
      <c r="AC16" s="34"/>
      <c r="AD16" s="28"/>
      <c r="AE16" s="28"/>
      <c r="AF16" s="34"/>
      <c r="AG16" s="34"/>
      <c r="AH16" s="28"/>
    </row>
    <row r="17" spans="1:34">
      <c r="A17" s="51"/>
      <c r="B17" s="29" t="s">
        <v>240</v>
      </c>
      <c r="C17" s="31"/>
      <c r="D17" s="30">
        <v>1310</v>
      </c>
      <c r="E17" s="30"/>
      <c r="F17" s="31"/>
      <c r="G17" s="31"/>
      <c r="H17" s="32" t="s">
        <v>241</v>
      </c>
      <c r="I17" s="32"/>
      <c r="J17" s="29" t="s">
        <v>183</v>
      </c>
      <c r="K17" s="31"/>
      <c r="L17" s="32" t="s">
        <v>181</v>
      </c>
      <c r="M17" s="32"/>
      <c r="N17" s="31"/>
      <c r="O17" s="31"/>
      <c r="P17" s="32" t="s">
        <v>181</v>
      </c>
      <c r="Q17" s="32"/>
      <c r="R17" s="31"/>
      <c r="S17" s="31"/>
      <c r="T17" s="30">
        <v>3600</v>
      </c>
      <c r="U17" s="30"/>
      <c r="V17" s="31"/>
      <c r="W17" s="31"/>
      <c r="X17" s="32" t="s">
        <v>242</v>
      </c>
      <c r="Y17" s="32"/>
      <c r="Z17" s="29" t="s">
        <v>183</v>
      </c>
      <c r="AA17" s="31"/>
      <c r="AB17" s="32" t="s">
        <v>181</v>
      </c>
      <c r="AC17" s="32"/>
      <c r="AD17" s="31"/>
      <c r="AE17" s="31"/>
      <c r="AF17" s="32" t="s">
        <v>181</v>
      </c>
      <c r="AG17" s="32"/>
      <c r="AH17" s="31"/>
    </row>
    <row r="18" spans="1:34">
      <c r="A18" s="51"/>
      <c r="B18" s="29"/>
      <c r="C18" s="31"/>
      <c r="D18" s="30"/>
      <c r="E18" s="30"/>
      <c r="F18" s="31"/>
      <c r="G18" s="31"/>
      <c r="H18" s="32"/>
      <c r="I18" s="32"/>
      <c r="J18" s="29"/>
      <c r="K18" s="31"/>
      <c r="L18" s="32"/>
      <c r="M18" s="32"/>
      <c r="N18" s="31"/>
      <c r="O18" s="31"/>
      <c r="P18" s="32"/>
      <c r="Q18" s="32"/>
      <c r="R18" s="31"/>
      <c r="S18" s="31"/>
      <c r="T18" s="30"/>
      <c r="U18" s="30"/>
      <c r="V18" s="31"/>
      <c r="W18" s="31"/>
      <c r="X18" s="32"/>
      <c r="Y18" s="32"/>
      <c r="Z18" s="29"/>
      <c r="AA18" s="31"/>
      <c r="AB18" s="32"/>
      <c r="AC18" s="32"/>
      <c r="AD18" s="31"/>
      <c r="AE18" s="31"/>
      <c r="AF18" s="32"/>
      <c r="AG18" s="32"/>
      <c r="AH18" s="31"/>
    </row>
    <row r="19" spans="1:34">
      <c r="A19" s="51"/>
      <c r="B19" s="21" t="s">
        <v>36</v>
      </c>
      <c r="C19" s="28"/>
      <c r="D19" s="34">
        <v>223162</v>
      </c>
      <c r="E19" s="34"/>
      <c r="F19" s="28"/>
      <c r="G19" s="28"/>
      <c r="H19" s="33" t="s">
        <v>241</v>
      </c>
      <c r="I19" s="33"/>
      <c r="J19" s="21" t="s">
        <v>183</v>
      </c>
      <c r="K19" s="28"/>
      <c r="L19" s="33" t="s">
        <v>243</v>
      </c>
      <c r="M19" s="33"/>
      <c r="N19" s="21" t="s">
        <v>183</v>
      </c>
      <c r="O19" s="28"/>
      <c r="P19" s="34">
        <v>216718</v>
      </c>
      <c r="Q19" s="34"/>
      <c r="R19" s="28"/>
      <c r="S19" s="28"/>
      <c r="T19" s="34">
        <v>543612</v>
      </c>
      <c r="U19" s="34"/>
      <c r="V19" s="28"/>
      <c r="W19" s="28"/>
      <c r="X19" s="33" t="s">
        <v>242</v>
      </c>
      <c r="Y19" s="33"/>
      <c r="Z19" s="21" t="s">
        <v>183</v>
      </c>
      <c r="AA19" s="28"/>
      <c r="AB19" s="34">
        <v>15807</v>
      </c>
      <c r="AC19" s="34"/>
      <c r="AD19" s="28"/>
      <c r="AE19" s="28"/>
      <c r="AF19" s="34">
        <v>555819</v>
      </c>
      <c r="AG19" s="34"/>
      <c r="AH19" s="28"/>
    </row>
    <row r="20" spans="1:34">
      <c r="A20" s="51"/>
      <c r="B20" s="21"/>
      <c r="C20" s="28"/>
      <c r="D20" s="34"/>
      <c r="E20" s="34"/>
      <c r="F20" s="28"/>
      <c r="G20" s="28"/>
      <c r="H20" s="33"/>
      <c r="I20" s="33"/>
      <c r="J20" s="21"/>
      <c r="K20" s="28"/>
      <c r="L20" s="33"/>
      <c r="M20" s="33"/>
      <c r="N20" s="21"/>
      <c r="O20" s="28"/>
      <c r="P20" s="34"/>
      <c r="Q20" s="34"/>
      <c r="R20" s="28"/>
      <c r="S20" s="28"/>
      <c r="T20" s="34"/>
      <c r="U20" s="34"/>
      <c r="V20" s="28"/>
      <c r="W20" s="28"/>
      <c r="X20" s="33"/>
      <c r="Y20" s="33"/>
      <c r="Z20" s="21"/>
      <c r="AA20" s="28"/>
      <c r="AB20" s="34"/>
      <c r="AC20" s="34"/>
      <c r="AD20" s="28"/>
      <c r="AE20" s="28"/>
      <c r="AF20" s="34"/>
      <c r="AG20" s="34"/>
      <c r="AH20" s="28"/>
    </row>
    <row r="21" spans="1:34">
      <c r="A21" s="51"/>
      <c r="B21" s="11"/>
      <c r="C21" s="11"/>
      <c r="D21" s="31"/>
      <c r="E21" s="31"/>
      <c r="F21" s="31"/>
      <c r="G21" s="11"/>
      <c r="H21" s="31"/>
      <c r="I21" s="31"/>
      <c r="J21" s="31"/>
      <c r="K21" s="11"/>
      <c r="L21" s="31"/>
      <c r="M21" s="31"/>
      <c r="N21" s="31"/>
      <c r="O21" s="11"/>
      <c r="P21" s="31"/>
      <c r="Q21" s="31"/>
      <c r="R21" s="31"/>
      <c r="S21" s="11"/>
      <c r="T21" s="31"/>
      <c r="U21" s="31"/>
      <c r="V21" s="31"/>
      <c r="W21" s="11"/>
      <c r="X21" s="31"/>
      <c r="Y21" s="31"/>
      <c r="Z21" s="31"/>
      <c r="AA21" s="11"/>
      <c r="AB21" s="31"/>
      <c r="AC21" s="31"/>
      <c r="AD21" s="31"/>
      <c r="AE21" s="11"/>
      <c r="AF21" s="31"/>
      <c r="AG21" s="31"/>
      <c r="AH21" s="31"/>
    </row>
    <row r="22" spans="1:34">
      <c r="A22" s="51"/>
      <c r="B22" s="21" t="s">
        <v>38</v>
      </c>
      <c r="C22" s="28"/>
      <c r="D22" s="34">
        <v>26982</v>
      </c>
      <c r="E22" s="34"/>
      <c r="F22" s="28"/>
      <c r="G22" s="28"/>
      <c r="H22" s="33" t="s">
        <v>181</v>
      </c>
      <c r="I22" s="33"/>
      <c r="J22" s="28"/>
      <c r="K22" s="28"/>
      <c r="L22" s="33" t="s">
        <v>244</v>
      </c>
      <c r="M22" s="33"/>
      <c r="N22" s="21" t="s">
        <v>183</v>
      </c>
      <c r="O22" s="28"/>
      <c r="P22" s="34">
        <v>26409</v>
      </c>
      <c r="Q22" s="34"/>
      <c r="R22" s="28"/>
      <c r="S22" s="28"/>
      <c r="T22" s="34">
        <v>84078</v>
      </c>
      <c r="U22" s="34"/>
      <c r="V22" s="28"/>
      <c r="W22" s="28"/>
      <c r="X22" s="33" t="s">
        <v>181</v>
      </c>
      <c r="Y22" s="33"/>
      <c r="Z22" s="28"/>
      <c r="AA22" s="28"/>
      <c r="AB22" s="33" t="s">
        <v>245</v>
      </c>
      <c r="AC22" s="33"/>
      <c r="AD22" s="21" t="s">
        <v>183</v>
      </c>
      <c r="AE22" s="28"/>
      <c r="AF22" s="34">
        <v>82808</v>
      </c>
      <c r="AG22" s="34"/>
      <c r="AH22" s="28"/>
    </row>
    <row r="23" spans="1:34">
      <c r="A23" s="51"/>
      <c r="B23" s="21"/>
      <c r="C23" s="28"/>
      <c r="D23" s="34"/>
      <c r="E23" s="34"/>
      <c r="F23" s="28"/>
      <c r="G23" s="28"/>
      <c r="H23" s="33"/>
      <c r="I23" s="33"/>
      <c r="J23" s="28"/>
      <c r="K23" s="28"/>
      <c r="L23" s="33"/>
      <c r="M23" s="33"/>
      <c r="N23" s="21"/>
      <c r="O23" s="28"/>
      <c r="P23" s="34"/>
      <c r="Q23" s="34"/>
      <c r="R23" s="28"/>
      <c r="S23" s="28"/>
      <c r="T23" s="34"/>
      <c r="U23" s="34"/>
      <c r="V23" s="28"/>
      <c r="W23" s="28"/>
      <c r="X23" s="33"/>
      <c r="Y23" s="33"/>
      <c r="Z23" s="28"/>
      <c r="AA23" s="28"/>
      <c r="AB23" s="33"/>
      <c r="AC23" s="33"/>
      <c r="AD23" s="21"/>
      <c r="AE23" s="28"/>
      <c r="AF23" s="34"/>
      <c r="AG23" s="34"/>
      <c r="AH23" s="28"/>
    </row>
    <row r="24" spans="1:34">
      <c r="A24" s="51"/>
      <c r="B24" s="29" t="s">
        <v>39</v>
      </c>
      <c r="C24" s="31"/>
      <c r="D24" s="30">
        <v>2379</v>
      </c>
      <c r="E24" s="30"/>
      <c r="F24" s="31"/>
      <c r="G24" s="31"/>
      <c r="H24" s="32" t="s">
        <v>246</v>
      </c>
      <c r="I24" s="32"/>
      <c r="J24" s="29" t="s">
        <v>183</v>
      </c>
      <c r="K24" s="31"/>
      <c r="L24" s="32">
        <v>20</v>
      </c>
      <c r="M24" s="32"/>
      <c r="N24" s="31"/>
      <c r="O24" s="31"/>
      <c r="P24" s="30">
        <v>2272</v>
      </c>
      <c r="Q24" s="30"/>
      <c r="R24" s="31"/>
      <c r="S24" s="31"/>
      <c r="T24" s="30">
        <v>7074</v>
      </c>
      <c r="U24" s="30"/>
      <c r="V24" s="31"/>
      <c r="W24" s="31"/>
      <c r="X24" s="32" t="s">
        <v>247</v>
      </c>
      <c r="Y24" s="32"/>
      <c r="Z24" s="29" t="s">
        <v>183</v>
      </c>
      <c r="AA24" s="31"/>
      <c r="AB24" s="32">
        <v>20</v>
      </c>
      <c r="AC24" s="32"/>
      <c r="AD24" s="31"/>
      <c r="AE24" s="31"/>
      <c r="AF24" s="30">
        <v>6701</v>
      </c>
      <c r="AG24" s="30"/>
      <c r="AH24" s="31"/>
    </row>
    <row r="25" spans="1:34">
      <c r="A25" s="51"/>
      <c r="B25" s="29"/>
      <c r="C25" s="31"/>
      <c r="D25" s="30"/>
      <c r="E25" s="30"/>
      <c r="F25" s="31"/>
      <c r="G25" s="31"/>
      <c r="H25" s="32"/>
      <c r="I25" s="32"/>
      <c r="J25" s="29"/>
      <c r="K25" s="31"/>
      <c r="L25" s="32"/>
      <c r="M25" s="32"/>
      <c r="N25" s="31"/>
      <c r="O25" s="31"/>
      <c r="P25" s="30"/>
      <c r="Q25" s="30"/>
      <c r="R25" s="31"/>
      <c r="S25" s="31"/>
      <c r="T25" s="30"/>
      <c r="U25" s="30"/>
      <c r="V25" s="31"/>
      <c r="W25" s="31"/>
      <c r="X25" s="32"/>
      <c r="Y25" s="32"/>
      <c r="Z25" s="29"/>
      <c r="AA25" s="31"/>
      <c r="AB25" s="32"/>
      <c r="AC25" s="32"/>
      <c r="AD25" s="31"/>
      <c r="AE25" s="31"/>
      <c r="AF25" s="30"/>
      <c r="AG25" s="30"/>
      <c r="AH25" s="31"/>
    </row>
    <row r="26" spans="1:34">
      <c r="A26" s="51"/>
      <c r="B26" s="21" t="s">
        <v>248</v>
      </c>
      <c r="C26" s="28"/>
      <c r="D26" s="34">
        <v>126296</v>
      </c>
      <c r="E26" s="34"/>
      <c r="F26" s="28"/>
      <c r="G26" s="28"/>
      <c r="H26" s="33" t="s">
        <v>181</v>
      </c>
      <c r="I26" s="33"/>
      <c r="J26" s="28"/>
      <c r="K26" s="28"/>
      <c r="L26" s="33" t="s">
        <v>239</v>
      </c>
      <c r="M26" s="33"/>
      <c r="N26" s="21" t="s">
        <v>183</v>
      </c>
      <c r="O26" s="28"/>
      <c r="P26" s="34">
        <v>124809</v>
      </c>
      <c r="Q26" s="34"/>
      <c r="R26" s="28"/>
      <c r="S26" s="28"/>
      <c r="T26" s="34">
        <v>302381</v>
      </c>
      <c r="U26" s="34"/>
      <c r="V26" s="28"/>
      <c r="W26" s="28"/>
      <c r="X26" s="33" t="s">
        <v>181</v>
      </c>
      <c r="Y26" s="33"/>
      <c r="Z26" s="28"/>
      <c r="AA26" s="28"/>
      <c r="AB26" s="34">
        <v>8823</v>
      </c>
      <c r="AC26" s="34"/>
      <c r="AD26" s="28"/>
      <c r="AE26" s="28"/>
      <c r="AF26" s="34">
        <v>311204</v>
      </c>
      <c r="AG26" s="34"/>
      <c r="AH26" s="28"/>
    </row>
    <row r="27" spans="1:34">
      <c r="A27" s="51"/>
      <c r="B27" s="21"/>
      <c r="C27" s="28"/>
      <c r="D27" s="34"/>
      <c r="E27" s="34"/>
      <c r="F27" s="28"/>
      <c r="G27" s="28"/>
      <c r="H27" s="33"/>
      <c r="I27" s="33"/>
      <c r="J27" s="28"/>
      <c r="K27" s="28"/>
      <c r="L27" s="33"/>
      <c r="M27" s="33"/>
      <c r="N27" s="21"/>
      <c r="O27" s="28"/>
      <c r="P27" s="34"/>
      <c r="Q27" s="34"/>
      <c r="R27" s="28"/>
      <c r="S27" s="28"/>
      <c r="T27" s="34"/>
      <c r="U27" s="34"/>
      <c r="V27" s="28"/>
      <c r="W27" s="28"/>
      <c r="X27" s="33"/>
      <c r="Y27" s="33"/>
      <c r="Z27" s="28"/>
      <c r="AA27" s="28"/>
      <c r="AB27" s="34"/>
      <c r="AC27" s="34"/>
      <c r="AD27" s="28"/>
      <c r="AE27" s="28"/>
      <c r="AF27" s="34"/>
      <c r="AG27" s="34"/>
      <c r="AH27" s="28"/>
    </row>
    <row r="28" spans="1:34">
      <c r="A28" s="51"/>
      <c r="B28" s="29" t="s">
        <v>240</v>
      </c>
      <c r="C28" s="31"/>
      <c r="D28" s="32">
        <v>956</v>
      </c>
      <c r="E28" s="32"/>
      <c r="F28" s="31"/>
      <c r="G28" s="31"/>
      <c r="H28" s="32" t="s">
        <v>249</v>
      </c>
      <c r="I28" s="32"/>
      <c r="J28" s="29" t="s">
        <v>183</v>
      </c>
      <c r="K28" s="31"/>
      <c r="L28" s="32" t="s">
        <v>181</v>
      </c>
      <c r="M28" s="32"/>
      <c r="N28" s="31"/>
      <c r="O28" s="31"/>
      <c r="P28" s="32" t="s">
        <v>181</v>
      </c>
      <c r="Q28" s="32"/>
      <c r="R28" s="31"/>
      <c r="S28" s="31"/>
      <c r="T28" s="30">
        <v>2742</v>
      </c>
      <c r="U28" s="30"/>
      <c r="V28" s="31"/>
      <c r="W28" s="31"/>
      <c r="X28" s="32" t="s">
        <v>250</v>
      </c>
      <c r="Y28" s="32"/>
      <c r="Z28" s="29" t="s">
        <v>183</v>
      </c>
      <c r="AA28" s="31"/>
      <c r="AB28" s="32" t="s">
        <v>181</v>
      </c>
      <c r="AC28" s="32"/>
      <c r="AD28" s="31"/>
      <c r="AE28" s="31"/>
      <c r="AF28" s="32" t="s">
        <v>181</v>
      </c>
      <c r="AG28" s="32"/>
      <c r="AH28" s="31"/>
    </row>
    <row r="29" spans="1:34">
      <c r="A29" s="51"/>
      <c r="B29" s="29"/>
      <c r="C29" s="31"/>
      <c r="D29" s="32"/>
      <c r="E29" s="32"/>
      <c r="F29" s="31"/>
      <c r="G29" s="31"/>
      <c r="H29" s="32"/>
      <c r="I29" s="32"/>
      <c r="J29" s="29"/>
      <c r="K29" s="31"/>
      <c r="L29" s="32"/>
      <c r="M29" s="32"/>
      <c r="N29" s="31"/>
      <c r="O29" s="31"/>
      <c r="P29" s="32"/>
      <c r="Q29" s="32"/>
      <c r="R29" s="31"/>
      <c r="S29" s="31"/>
      <c r="T29" s="30"/>
      <c r="U29" s="30"/>
      <c r="V29" s="31"/>
      <c r="W29" s="31"/>
      <c r="X29" s="32"/>
      <c r="Y29" s="32"/>
      <c r="Z29" s="29"/>
      <c r="AA29" s="31"/>
      <c r="AB29" s="32"/>
      <c r="AC29" s="32"/>
      <c r="AD29" s="31"/>
      <c r="AE29" s="31"/>
      <c r="AF29" s="32"/>
      <c r="AG29" s="32"/>
      <c r="AH29" s="31"/>
    </row>
    <row r="30" spans="1:34">
      <c r="A30" s="51"/>
      <c r="B30" s="21" t="s">
        <v>40</v>
      </c>
      <c r="C30" s="28"/>
      <c r="D30" s="34">
        <v>156613</v>
      </c>
      <c r="E30" s="34"/>
      <c r="F30" s="28"/>
      <c r="G30" s="28"/>
      <c r="H30" s="33" t="s">
        <v>251</v>
      </c>
      <c r="I30" s="33"/>
      <c r="J30" s="21" t="s">
        <v>183</v>
      </c>
      <c r="K30" s="28"/>
      <c r="L30" s="33" t="s">
        <v>252</v>
      </c>
      <c r="M30" s="33"/>
      <c r="N30" s="21" t="s">
        <v>183</v>
      </c>
      <c r="O30" s="28"/>
      <c r="P30" s="34">
        <v>153490</v>
      </c>
      <c r="Q30" s="34"/>
      <c r="R30" s="28"/>
      <c r="S30" s="28"/>
      <c r="T30" s="34">
        <v>396275</v>
      </c>
      <c r="U30" s="34"/>
      <c r="V30" s="28"/>
      <c r="W30" s="28"/>
      <c r="X30" s="33" t="s">
        <v>253</v>
      </c>
      <c r="Y30" s="33"/>
      <c r="Z30" s="21" t="s">
        <v>183</v>
      </c>
      <c r="AA30" s="28"/>
      <c r="AB30" s="34">
        <v>7573</v>
      </c>
      <c r="AC30" s="34"/>
      <c r="AD30" s="28"/>
      <c r="AE30" s="28"/>
      <c r="AF30" s="34">
        <v>400713</v>
      </c>
      <c r="AG30" s="34"/>
      <c r="AH30" s="28"/>
    </row>
    <row r="31" spans="1:34">
      <c r="A31" s="51"/>
      <c r="B31" s="21"/>
      <c r="C31" s="28"/>
      <c r="D31" s="34"/>
      <c r="E31" s="34"/>
      <c r="F31" s="28"/>
      <c r="G31" s="28"/>
      <c r="H31" s="33"/>
      <c r="I31" s="33"/>
      <c r="J31" s="21"/>
      <c r="K31" s="28"/>
      <c r="L31" s="33"/>
      <c r="M31" s="33"/>
      <c r="N31" s="21"/>
      <c r="O31" s="28"/>
      <c r="P31" s="34"/>
      <c r="Q31" s="34"/>
      <c r="R31" s="28"/>
      <c r="S31" s="28"/>
      <c r="T31" s="34"/>
      <c r="U31" s="34"/>
      <c r="V31" s="28"/>
      <c r="W31" s="28"/>
      <c r="X31" s="33"/>
      <c r="Y31" s="33"/>
      <c r="Z31" s="21"/>
      <c r="AA31" s="28"/>
      <c r="AB31" s="34"/>
      <c r="AC31" s="34"/>
      <c r="AD31" s="28"/>
      <c r="AE31" s="28"/>
      <c r="AF31" s="34"/>
      <c r="AG31" s="34"/>
      <c r="AH31" s="28"/>
    </row>
    <row r="32" spans="1:34">
      <c r="A32" s="51"/>
      <c r="B32" s="11"/>
      <c r="C32" s="11"/>
      <c r="D32" s="31"/>
      <c r="E32" s="31"/>
      <c r="F32" s="31"/>
      <c r="G32" s="11"/>
      <c r="H32" s="31"/>
      <c r="I32" s="31"/>
      <c r="J32" s="31"/>
      <c r="K32" s="11"/>
      <c r="L32" s="31"/>
      <c r="M32" s="31"/>
      <c r="N32" s="31"/>
      <c r="O32" s="11"/>
      <c r="P32" s="31"/>
      <c r="Q32" s="31"/>
      <c r="R32" s="31"/>
      <c r="S32" s="11"/>
      <c r="T32" s="31"/>
      <c r="U32" s="31"/>
      <c r="V32" s="31"/>
      <c r="W32" s="11"/>
      <c r="X32" s="31"/>
      <c r="Y32" s="31"/>
      <c r="Z32" s="31"/>
      <c r="AA32" s="11"/>
      <c r="AB32" s="31"/>
      <c r="AC32" s="31"/>
      <c r="AD32" s="31"/>
      <c r="AE32" s="11"/>
      <c r="AF32" s="31"/>
      <c r="AG32" s="31"/>
      <c r="AH32" s="31"/>
    </row>
    <row r="33" spans="1:34">
      <c r="A33" s="51"/>
      <c r="B33" s="21" t="s">
        <v>254</v>
      </c>
      <c r="C33" s="28"/>
      <c r="D33" s="34">
        <v>66549</v>
      </c>
      <c r="E33" s="34"/>
      <c r="F33" s="28"/>
      <c r="G33" s="28"/>
      <c r="H33" s="33" t="s">
        <v>255</v>
      </c>
      <c r="I33" s="33"/>
      <c r="J33" s="21" t="s">
        <v>183</v>
      </c>
      <c r="K33" s="28"/>
      <c r="L33" s="33" t="s">
        <v>256</v>
      </c>
      <c r="M33" s="33"/>
      <c r="N33" s="21" t="s">
        <v>183</v>
      </c>
      <c r="O33" s="28"/>
      <c r="P33" s="34">
        <v>63228</v>
      </c>
      <c r="Q33" s="34"/>
      <c r="R33" s="28"/>
      <c r="S33" s="28"/>
      <c r="T33" s="34">
        <v>147337</v>
      </c>
      <c r="U33" s="34"/>
      <c r="V33" s="28"/>
      <c r="W33" s="28"/>
      <c r="X33" s="33" t="s">
        <v>257</v>
      </c>
      <c r="Y33" s="33"/>
      <c r="Z33" s="21" t="s">
        <v>183</v>
      </c>
      <c r="AA33" s="28"/>
      <c r="AB33" s="34">
        <v>8234</v>
      </c>
      <c r="AC33" s="34"/>
      <c r="AD33" s="28"/>
      <c r="AE33" s="28"/>
      <c r="AF33" s="34">
        <v>155106</v>
      </c>
      <c r="AG33" s="34"/>
      <c r="AH33" s="28"/>
    </row>
    <row r="34" spans="1:34">
      <c r="A34" s="51"/>
      <c r="B34" s="21"/>
      <c r="C34" s="28"/>
      <c r="D34" s="34"/>
      <c r="E34" s="34"/>
      <c r="F34" s="28"/>
      <c r="G34" s="28"/>
      <c r="H34" s="33"/>
      <c r="I34" s="33"/>
      <c r="J34" s="21"/>
      <c r="K34" s="28"/>
      <c r="L34" s="33"/>
      <c r="M34" s="33"/>
      <c r="N34" s="21"/>
      <c r="O34" s="28"/>
      <c r="P34" s="34"/>
      <c r="Q34" s="34"/>
      <c r="R34" s="28"/>
      <c r="S34" s="28"/>
      <c r="T34" s="34"/>
      <c r="U34" s="34"/>
      <c r="V34" s="28"/>
      <c r="W34" s="28"/>
      <c r="X34" s="33"/>
      <c r="Y34" s="33"/>
      <c r="Z34" s="21"/>
      <c r="AA34" s="28"/>
      <c r="AB34" s="34"/>
      <c r="AC34" s="34"/>
      <c r="AD34" s="28"/>
      <c r="AE34" s="28"/>
      <c r="AF34" s="34"/>
      <c r="AG34" s="34"/>
      <c r="AH34" s="28"/>
    </row>
    <row r="35" spans="1:34">
      <c r="A35" s="51"/>
      <c r="B35" s="11"/>
      <c r="C35" s="11"/>
      <c r="D35" s="31"/>
      <c r="E35" s="31"/>
      <c r="F35" s="31"/>
      <c r="G35" s="11"/>
      <c r="H35" s="31"/>
      <c r="I35" s="31"/>
      <c r="J35" s="31"/>
      <c r="K35" s="11"/>
      <c r="L35" s="31"/>
      <c r="M35" s="31"/>
      <c r="N35" s="31"/>
      <c r="O35" s="11"/>
      <c r="P35" s="31"/>
      <c r="Q35" s="31"/>
      <c r="R35" s="31"/>
      <c r="S35" s="11"/>
      <c r="T35" s="31"/>
      <c r="U35" s="31"/>
      <c r="V35" s="31"/>
      <c r="W35" s="11"/>
      <c r="X35" s="31"/>
      <c r="Y35" s="31"/>
      <c r="Z35" s="31"/>
      <c r="AA35" s="11"/>
      <c r="AB35" s="31"/>
      <c r="AC35" s="31"/>
      <c r="AD35" s="31"/>
      <c r="AE35" s="11"/>
      <c r="AF35" s="31"/>
      <c r="AG35" s="31"/>
      <c r="AH35" s="31"/>
    </row>
    <row r="36" spans="1:34">
      <c r="A36" s="51"/>
      <c r="B36" s="21" t="s">
        <v>49</v>
      </c>
      <c r="C36" s="28"/>
      <c r="D36" s="34">
        <v>57592</v>
      </c>
      <c r="E36" s="34"/>
      <c r="F36" s="28"/>
      <c r="G36" s="28"/>
      <c r="H36" s="33" t="s">
        <v>255</v>
      </c>
      <c r="I36" s="33"/>
      <c r="J36" s="21" t="s">
        <v>183</v>
      </c>
      <c r="K36" s="28"/>
      <c r="L36" s="33" t="s">
        <v>256</v>
      </c>
      <c r="M36" s="33"/>
      <c r="N36" s="21" t="s">
        <v>183</v>
      </c>
      <c r="O36" s="28"/>
      <c r="P36" s="34">
        <v>54271</v>
      </c>
      <c r="Q36" s="34"/>
      <c r="R36" s="28"/>
      <c r="S36" s="28"/>
      <c r="T36" s="34">
        <v>118588</v>
      </c>
      <c r="U36" s="34"/>
      <c r="V36" s="28"/>
      <c r="W36" s="28"/>
      <c r="X36" s="33" t="s">
        <v>257</v>
      </c>
      <c r="Y36" s="33"/>
      <c r="Z36" s="21" t="s">
        <v>183</v>
      </c>
      <c r="AA36" s="28"/>
      <c r="AB36" s="34">
        <v>8234</v>
      </c>
      <c r="AC36" s="34"/>
      <c r="AD36" s="28"/>
      <c r="AE36" s="28"/>
      <c r="AF36" s="34">
        <v>126357</v>
      </c>
      <c r="AG36" s="34"/>
      <c r="AH36" s="28"/>
    </row>
    <row r="37" spans="1:34">
      <c r="A37" s="51"/>
      <c r="B37" s="21"/>
      <c r="C37" s="28"/>
      <c r="D37" s="34"/>
      <c r="E37" s="34"/>
      <c r="F37" s="28"/>
      <c r="G37" s="28"/>
      <c r="H37" s="33"/>
      <c r="I37" s="33"/>
      <c r="J37" s="21"/>
      <c r="K37" s="28"/>
      <c r="L37" s="33"/>
      <c r="M37" s="33"/>
      <c r="N37" s="21"/>
      <c r="O37" s="28"/>
      <c r="P37" s="34"/>
      <c r="Q37" s="34"/>
      <c r="R37" s="28"/>
      <c r="S37" s="28"/>
      <c r="T37" s="34"/>
      <c r="U37" s="34"/>
      <c r="V37" s="28"/>
      <c r="W37" s="28"/>
      <c r="X37" s="33"/>
      <c r="Y37" s="33"/>
      <c r="Z37" s="21"/>
      <c r="AA37" s="28"/>
      <c r="AB37" s="34"/>
      <c r="AC37" s="34"/>
      <c r="AD37" s="28"/>
      <c r="AE37" s="28"/>
      <c r="AF37" s="34"/>
      <c r="AG37" s="34"/>
      <c r="AH37" s="28"/>
    </row>
    <row r="38" spans="1:34">
      <c r="A38" s="51"/>
      <c r="B38" s="29" t="s">
        <v>50</v>
      </c>
      <c r="C38" s="31"/>
      <c r="D38" s="30">
        <v>16080</v>
      </c>
      <c r="E38" s="30"/>
      <c r="F38" s="31"/>
      <c r="G38" s="31"/>
      <c r="H38" s="32" t="s">
        <v>258</v>
      </c>
      <c r="I38" s="32"/>
      <c r="J38" s="29" t="s">
        <v>183</v>
      </c>
      <c r="K38" s="31"/>
      <c r="L38" s="32" t="s">
        <v>259</v>
      </c>
      <c r="M38" s="32"/>
      <c r="N38" s="29" t="s">
        <v>183</v>
      </c>
      <c r="O38" s="31"/>
      <c r="P38" s="30">
        <v>15698</v>
      </c>
      <c r="Q38" s="30"/>
      <c r="R38" s="31"/>
      <c r="S38" s="31"/>
      <c r="T38" s="30">
        <v>33319</v>
      </c>
      <c r="U38" s="30"/>
      <c r="V38" s="31"/>
      <c r="W38" s="31"/>
      <c r="X38" s="32" t="s">
        <v>260</v>
      </c>
      <c r="Y38" s="32"/>
      <c r="Z38" s="29" t="s">
        <v>183</v>
      </c>
      <c r="AA38" s="31"/>
      <c r="AB38" s="30">
        <v>3237</v>
      </c>
      <c r="AC38" s="30"/>
      <c r="AD38" s="31"/>
      <c r="AE38" s="31"/>
      <c r="AF38" s="30">
        <v>36384</v>
      </c>
      <c r="AG38" s="30"/>
      <c r="AH38" s="31"/>
    </row>
    <row r="39" spans="1:34">
      <c r="A39" s="51"/>
      <c r="B39" s="29"/>
      <c r="C39" s="31"/>
      <c r="D39" s="30"/>
      <c r="E39" s="30"/>
      <c r="F39" s="31"/>
      <c r="G39" s="31"/>
      <c r="H39" s="32"/>
      <c r="I39" s="32"/>
      <c r="J39" s="29"/>
      <c r="K39" s="31"/>
      <c r="L39" s="32"/>
      <c r="M39" s="32"/>
      <c r="N39" s="29"/>
      <c r="O39" s="31"/>
      <c r="P39" s="30"/>
      <c r="Q39" s="30"/>
      <c r="R39" s="31"/>
      <c r="S39" s="31"/>
      <c r="T39" s="30"/>
      <c r="U39" s="30"/>
      <c r="V39" s="31"/>
      <c r="W39" s="31"/>
      <c r="X39" s="32"/>
      <c r="Y39" s="32"/>
      <c r="Z39" s="29"/>
      <c r="AA39" s="31"/>
      <c r="AB39" s="30"/>
      <c r="AC39" s="30"/>
      <c r="AD39" s="31"/>
      <c r="AE39" s="31"/>
      <c r="AF39" s="30"/>
      <c r="AG39" s="30"/>
      <c r="AH39" s="31"/>
    </row>
    <row r="40" spans="1:34">
      <c r="A40" s="51"/>
      <c r="B40" s="21" t="s">
        <v>51</v>
      </c>
      <c r="C40" s="28"/>
      <c r="D40" s="34">
        <v>41512</v>
      </c>
      <c r="E40" s="34"/>
      <c r="F40" s="28"/>
      <c r="G40" s="28"/>
      <c r="H40" s="33" t="s">
        <v>261</v>
      </c>
      <c r="I40" s="33"/>
      <c r="J40" s="21" t="s">
        <v>183</v>
      </c>
      <c r="K40" s="28"/>
      <c r="L40" s="33" t="s">
        <v>262</v>
      </c>
      <c r="M40" s="33"/>
      <c r="N40" s="21" t="s">
        <v>183</v>
      </c>
      <c r="O40" s="28"/>
      <c r="P40" s="34">
        <v>38573</v>
      </c>
      <c r="Q40" s="34"/>
      <c r="R40" s="28"/>
      <c r="S40" s="28"/>
      <c r="T40" s="34">
        <v>85269</v>
      </c>
      <c r="U40" s="34"/>
      <c r="V40" s="28"/>
      <c r="W40" s="28"/>
      <c r="X40" s="33" t="s">
        <v>263</v>
      </c>
      <c r="Y40" s="33"/>
      <c r="Z40" s="21" t="s">
        <v>183</v>
      </c>
      <c r="AA40" s="28"/>
      <c r="AB40" s="34">
        <v>4997</v>
      </c>
      <c r="AC40" s="34"/>
      <c r="AD40" s="28"/>
      <c r="AE40" s="28"/>
      <c r="AF40" s="34">
        <v>89973</v>
      </c>
      <c r="AG40" s="34"/>
      <c r="AH40" s="28"/>
    </row>
    <row r="41" spans="1:34">
      <c r="A41" s="51"/>
      <c r="B41" s="21"/>
      <c r="C41" s="28"/>
      <c r="D41" s="34"/>
      <c r="E41" s="34"/>
      <c r="F41" s="28"/>
      <c r="G41" s="28"/>
      <c r="H41" s="33"/>
      <c r="I41" s="33"/>
      <c r="J41" s="21"/>
      <c r="K41" s="28"/>
      <c r="L41" s="33"/>
      <c r="M41" s="33"/>
      <c r="N41" s="21"/>
      <c r="O41" s="28"/>
      <c r="P41" s="34"/>
      <c r="Q41" s="34"/>
      <c r="R41" s="28"/>
      <c r="S41" s="28"/>
      <c r="T41" s="34"/>
      <c r="U41" s="34"/>
      <c r="V41" s="28"/>
      <c r="W41" s="28"/>
      <c r="X41" s="33"/>
      <c r="Y41" s="33"/>
      <c r="Z41" s="21"/>
      <c r="AA41" s="28"/>
      <c r="AB41" s="34"/>
      <c r="AC41" s="34"/>
      <c r="AD41" s="28"/>
      <c r="AE41" s="28"/>
      <c r="AF41" s="34"/>
      <c r="AG41" s="34"/>
      <c r="AH41" s="28"/>
    </row>
    <row r="42" spans="1:34">
      <c r="A42" s="51"/>
      <c r="B42" s="11"/>
      <c r="C42" s="11"/>
      <c r="D42" s="31"/>
      <c r="E42" s="31"/>
      <c r="F42" s="31"/>
      <c r="G42" s="11"/>
      <c r="H42" s="31"/>
      <c r="I42" s="31"/>
      <c r="J42" s="31"/>
      <c r="K42" s="11"/>
      <c r="L42" s="31"/>
      <c r="M42" s="31"/>
      <c r="N42" s="31"/>
      <c r="O42" s="11"/>
      <c r="P42" s="31"/>
      <c r="Q42" s="31"/>
      <c r="R42" s="31"/>
      <c r="S42" s="11"/>
      <c r="T42" s="31"/>
      <c r="U42" s="31"/>
      <c r="V42" s="31"/>
      <c r="W42" s="11"/>
      <c r="X42" s="31"/>
      <c r="Y42" s="31"/>
      <c r="Z42" s="31"/>
      <c r="AA42" s="11"/>
      <c r="AB42" s="31"/>
      <c r="AC42" s="31"/>
      <c r="AD42" s="31"/>
      <c r="AE42" s="11"/>
      <c r="AF42" s="31"/>
      <c r="AG42" s="31"/>
      <c r="AH42" s="31"/>
    </row>
    <row r="43" spans="1:34">
      <c r="A43" s="51"/>
      <c r="B43" s="21" t="s">
        <v>264</v>
      </c>
      <c r="C43" s="28"/>
      <c r="D43" s="21" t="s">
        <v>180</v>
      </c>
      <c r="E43" s="33">
        <v>0.71</v>
      </c>
      <c r="F43" s="28"/>
      <c r="G43" s="28"/>
      <c r="H43" s="21" t="s">
        <v>180</v>
      </c>
      <c r="I43" s="33" t="s">
        <v>181</v>
      </c>
      <c r="J43" s="28"/>
      <c r="K43" s="28"/>
      <c r="L43" s="21" t="s">
        <v>180</v>
      </c>
      <c r="M43" s="33" t="s">
        <v>265</v>
      </c>
      <c r="N43" s="21" t="s">
        <v>183</v>
      </c>
      <c r="O43" s="28"/>
      <c r="P43" s="21" t="s">
        <v>180</v>
      </c>
      <c r="Q43" s="33">
        <v>0.66</v>
      </c>
      <c r="R43" s="28"/>
      <c r="S43" s="28"/>
      <c r="T43" s="21" t="s">
        <v>180</v>
      </c>
      <c r="U43" s="33">
        <v>1.46</v>
      </c>
      <c r="V43" s="28"/>
      <c r="W43" s="28"/>
      <c r="X43" s="21" t="s">
        <v>180</v>
      </c>
      <c r="Y43" s="33" t="s">
        <v>181</v>
      </c>
      <c r="Z43" s="28"/>
      <c r="AA43" s="28"/>
      <c r="AB43" s="21" t="s">
        <v>180</v>
      </c>
      <c r="AC43" s="33">
        <v>0.08</v>
      </c>
      <c r="AD43" s="28"/>
      <c r="AE43" s="28"/>
      <c r="AF43" s="21" t="s">
        <v>180</v>
      </c>
      <c r="AG43" s="33">
        <v>1.54</v>
      </c>
      <c r="AH43" s="28"/>
    </row>
    <row r="44" spans="1:34">
      <c r="A44" s="51"/>
      <c r="B44" s="21"/>
      <c r="C44" s="28"/>
      <c r="D44" s="21"/>
      <c r="E44" s="33"/>
      <c r="F44" s="28"/>
      <c r="G44" s="28"/>
      <c r="H44" s="21"/>
      <c r="I44" s="33"/>
      <c r="J44" s="28"/>
      <c r="K44" s="28"/>
      <c r="L44" s="21"/>
      <c r="M44" s="33"/>
      <c r="N44" s="21"/>
      <c r="O44" s="28"/>
      <c r="P44" s="21"/>
      <c r="Q44" s="33"/>
      <c r="R44" s="28"/>
      <c r="S44" s="28"/>
      <c r="T44" s="21"/>
      <c r="U44" s="33"/>
      <c r="V44" s="28"/>
      <c r="W44" s="28"/>
      <c r="X44" s="21"/>
      <c r="Y44" s="33"/>
      <c r="Z44" s="28"/>
      <c r="AA44" s="28"/>
      <c r="AB44" s="21"/>
      <c r="AC44" s="33"/>
      <c r="AD44" s="28"/>
      <c r="AE44" s="28"/>
      <c r="AF44" s="21"/>
      <c r="AG44" s="33"/>
      <c r="AH44" s="28"/>
    </row>
    <row r="45" spans="1:34">
      <c r="A45" s="51"/>
      <c r="B45" s="29" t="s">
        <v>266</v>
      </c>
      <c r="C45" s="31"/>
      <c r="D45" s="29" t="s">
        <v>180</v>
      </c>
      <c r="E45" s="32">
        <v>0.7</v>
      </c>
      <c r="F45" s="31"/>
      <c r="G45" s="31"/>
      <c r="H45" s="29" t="s">
        <v>180</v>
      </c>
      <c r="I45" s="32" t="s">
        <v>267</v>
      </c>
      <c r="J45" s="29" t="s">
        <v>183</v>
      </c>
      <c r="K45" s="31"/>
      <c r="L45" s="29" t="s">
        <v>180</v>
      </c>
      <c r="M45" s="32" t="s">
        <v>268</v>
      </c>
      <c r="N45" s="29" t="s">
        <v>183</v>
      </c>
      <c r="O45" s="31"/>
      <c r="P45" s="29" t="s">
        <v>180</v>
      </c>
      <c r="Q45" s="32">
        <v>0.65</v>
      </c>
      <c r="R45" s="31"/>
      <c r="S45" s="31"/>
      <c r="T45" s="29" t="s">
        <v>180</v>
      </c>
      <c r="U45" s="32">
        <v>1.45</v>
      </c>
      <c r="V45" s="31"/>
      <c r="W45" s="31"/>
      <c r="X45" s="29" t="s">
        <v>180</v>
      </c>
      <c r="Y45" s="32" t="s">
        <v>181</v>
      </c>
      <c r="Z45" s="31"/>
      <c r="AA45" s="31"/>
      <c r="AB45" s="29" t="s">
        <v>180</v>
      </c>
      <c r="AC45" s="32">
        <v>0.08</v>
      </c>
      <c r="AD45" s="31"/>
      <c r="AE45" s="31"/>
      <c r="AF45" s="29" t="s">
        <v>180</v>
      </c>
      <c r="AG45" s="32">
        <v>1.53</v>
      </c>
      <c r="AH45" s="31"/>
    </row>
    <row r="46" spans="1:34">
      <c r="A46" s="51"/>
      <c r="B46" s="29"/>
      <c r="C46" s="31"/>
      <c r="D46" s="29"/>
      <c r="E46" s="32"/>
      <c r="F46" s="31"/>
      <c r="G46" s="31"/>
      <c r="H46" s="29"/>
      <c r="I46" s="32"/>
      <c r="J46" s="29"/>
      <c r="K46" s="31"/>
      <c r="L46" s="29"/>
      <c r="M46" s="32"/>
      <c r="N46" s="29"/>
      <c r="O46" s="31"/>
      <c r="P46" s="29"/>
      <c r="Q46" s="32"/>
      <c r="R46" s="31"/>
      <c r="S46" s="31"/>
      <c r="T46" s="29"/>
      <c r="U46" s="32"/>
      <c r="V46" s="31"/>
      <c r="W46" s="31"/>
      <c r="X46" s="29"/>
      <c r="Y46" s="32"/>
      <c r="Z46" s="31"/>
      <c r="AA46" s="31"/>
      <c r="AB46" s="29"/>
      <c r="AC46" s="32"/>
      <c r="AD46" s="31"/>
      <c r="AE46" s="31"/>
      <c r="AF46" s="29"/>
      <c r="AG46" s="32"/>
      <c r="AH46" s="31"/>
    </row>
    <row r="47" spans="1:34">
      <c r="A47" s="51"/>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c r="A48" s="51"/>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row>
    <row r="49" spans="1:34" ht="15.75" thickBot="1">
      <c r="A49" s="51"/>
      <c r="B49" s="11"/>
      <c r="C49" s="11"/>
      <c r="D49" s="20" t="s">
        <v>269</v>
      </c>
      <c r="E49" s="20"/>
      <c r="F49" s="20"/>
      <c r="G49" s="20"/>
      <c r="H49" s="20"/>
      <c r="I49" s="20"/>
      <c r="J49" s="20"/>
      <c r="K49" s="20"/>
      <c r="L49" s="20"/>
      <c r="M49" s="20"/>
      <c r="N49" s="20"/>
      <c r="O49" s="20"/>
      <c r="P49" s="20"/>
      <c r="Q49" s="20"/>
      <c r="R49" s="20"/>
      <c r="S49" s="11"/>
      <c r="T49" s="20" t="s">
        <v>214</v>
      </c>
      <c r="U49" s="20"/>
      <c r="V49" s="20"/>
      <c r="W49" s="20"/>
      <c r="X49" s="20"/>
      <c r="Y49" s="20"/>
      <c r="Z49" s="20"/>
      <c r="AA49" s="20"/>
      <c r="AB49" s="20"/>
      <c r="AC49" s="20"/>
      <c r="AD49" s="20"/>
      <c r="AE49" s="20"/>
      <c r="AF49" s="20"/>
      <c r="AG49" s="20"/>
      <c r="AH49" s="20"/>
    </row>
    <row r="50" spans="1:34" ht="15.75" thickBot="1">
      <c r="A50" s="51"/>
      <c r="B50" s="11"/>
      <c r="C50" s="11"/>
      <c r="D50" s="38" t="s">
        <v>270</v>
      </c>
      <c r="E50" s="38"/>
      <c r="F50" s="38"/>
      <c r="G50" s="11"/>
      <c r="H50" s="38" t="s">
        <v>234</v>
      </c>
      <c r="I50" s="38"/>
      <c r="J50" s="38"/>
      <c r="K50" s="11"/>
      <c r="L50" s="38" t="s">
        <v>178</v>
      </c>
      <c r="M50" s="38"/>
      <c r="N50" s="38"/>
      <c r="O50" s="11"/>
      <c r="P50" s="38" t="s">
        <v>235</v>
      </c>
      <c r="Q50" s="38"/>
      <c r="R50" s="38"/>
      <c r="S50" s="11"/>
      <c r="T50" s="38" t="s">
        <v>270</v>
      </c>
      <c r="U50" s="38"/>
      <c r="V50" s="38"/>
      <c r="W50" s="11"/>
      <c r="X50" s="38" t="s">
        <v>234</v>
      </c>
      <c r="Y50" s="38"/>
      <c r="Z50" s="38"/>
      <c r="AA50" s="11"/>
      <c r="AB50" s="38" t="s">
        <v>178</v>
      </c>
      <c r="AC50" s="38"/>
      <c r="AD50" s="38"/>
      <c r="AE50" s="11"/>
      <c r="AF50" s="38" t="s">
        <v>235</v>
      </c>
      <c r="AG50" s="38"/>
      <c r="AH50" s="38"/>
    </row>
    <row r="51" spans="1:34">
      <c r="A51" s="51"/>
      <c r="B51" s="15"/>
      <c r="C51" s="15"/>
      <c r="D51" s="41" t="s">
        <v>236</v>
      </c>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row>
    <row r="52" spans="1:34">
      <c r="A52" s="51"/>
      <c r="B52" s="29" t="s">
        <v>31</v>
      </c>
      <c r="C52" s="31"/>
      <c r="D52" s="29" t="s">
        <v>180</v>
      </c>
      <c r="E52" s="30">
        <v>80845</v>
      </c>
      <c r="F52" s="31"/>
      <c r="G52" s="31"/>
      <c r="H52" s="29" t="s">
        <v>180</v>
      </c>
      <c r="I52" s="32" t="s">
        <v>181</v>
      </c>
      <c r="J52" s="31"/>
      <c r="K52" s="31"/>
      <c r="L52" s="29" t="s">
        <v>180</v>
      </c>
      <c r="M52" s="32" t="s">
        <v>271</v>
      </c>
      <c r="N52" s="29" t="s">
        <v>183</v>
      </c>
      <c r="O52" s="31"/>
      <c r="P52" s="29" t="s">
        <v>180</v>
      </c>
      <c r="Q52" s="30">
        <v>78038</v>
      </c>
      <c r="R52" s="31"/>
      <c r="S52" s="31"/>
      <c r="T52" s="29" t="s">
        <v>180</v>
      </c>
      <c r="U52" s="30">
        <v>194762</v>
      </c>
      <c r="V52" s="31"/>
      <c r="W52" s="31"/>
      <c r="X52" s="29" t="s">
        <v>180</v>
      </c>
      <c r="Y52" s="32" t="s">
        <v>181</v>
      </c>
      <c r="Z52" s="31"/>
      <c r="AA52" s="31"/>
      <c r="AB52" s="29" t="s">
        <v>180</v>
      </c>
      <c r="AC52" s="30">
        <v>8225</v>
      </c>
      <c r="AD52" s="31"/>
      <c r="AE52" s="31"/>
      <c r="AF52" s="29" t="s">
        <v>180</v>
      </c>
      <c r="AG52" s="30">
        <v>202987</v>
      </c>
      <c r="AH52" s="31"/>
    </row>
    <row r="53" spans="1:34">
      <c r="A53" s="51"/>
      <c r="B53" s="29"/>
      <c r="C53" s="31"/>
      <c r="D53" s="29"/>
      <c r="E53" s="30"/>
      <c r="F53" s="31"/>
      <c r="G53" s="31"/>
      <c r="H53" s="29"/>
      <c r="I53" s="32"/>
      <c r="J53" s="31"/>
      <c r="K53" s="31"/>
      <c r="L53" s="29"/>
      <c r="M53" s="32"/>
      <c r="N53" s="29"/>
      <c r="O53" s="31"/>
      <c r="P53" s="29"/>
      <c r="Q53" s="30"/>
      <c r="R53" s="31"/>
      <c r="S53" s="31"/>
      <c r="T53" s="29"/>
      <c r="U53" s="30"/>
      <c r="V53" s="31"/>
      <c r="W53" s="31"/>
      <c r="X53" s="29"/>
      <c r="Y53" s="32"/>
      <c r="Z53" s="31"/>
      <c r="AA53" s="31"/>
      <c r="AB53" s="29"/>
      <c r="AC53" s="30"/>
      <c r="AD53" s="31"/>
      <c r="AE53" s="31"/>
      <c r="AF53" s="29"/>
      <c r="AG53" s="30"/>
      <c r="AH53" s="31"/>
    </row>
    <row r="54" spans="1:34">
      <c r="A54" s="51"/>
      <c r="B54" s="21" t="s">
        <v>238</v>
      </c>
      <c r="C54" s="28"/>
      <c r="D54" s="34">
        <v>119062</v>
      </c>
      <c r="E54" s="34"/>
      <c r="F54" s="28"/>
      <c r="G54" s="28"/>
      <c r="H54" s="33" t="s">
        <v>181</v>
      </c>
      <c r="I54" s="33"/>
      <c r="J54" s="28"/>
      <c r="K54" s="28"/>
      <c r="L54" s="33" t="s">
        <v>272</v>
      </c>
      <c r="M54" s="33"/>
      <c r="N54" s="21" t="s">
        <v>183</v>
      </c>
      <c r="O54" s="28"/>
      <c r="P54" s="34">
        <v>117965</v>
      </c>
      <c r="Q54" s="34"/>
      <c r="R54" s="28"/>
      <c r="S54" s="28"/>
      <c r="T54" s="34">
        <v>284624</v>
      </c>
      <c r="U54" s="34"/>
      <c r="V54" s="28"/>
      <c r="W54" s="28"/>
      <c r="X54" s="33" t="s">
        <v>181</v>
      </c>
      <c r="Y54" s="33"/>
      <c r="Z54" s="28"/>
      <c r="AA54" s="28"/>
      <c r="AB54" s="34">
        <v>9721</v>
      </c>
      <c r="AC54" s="34"/>
      <c r="AD54" s="28"/>
      <c r="AE54" s="28"/>
      <c r="AF54" s="34">
        <v>294345</v>
      </c>
      <c r="AG54" s="34"/>
      <c r="AH54" s="28"/>
    </row>
    <row r="55" spans="1:34">
      <c r="A55" s="51"/>
      <c r="B55" s="21"/>
      <c r="C55" s="28"/>
      <c r="D55" s="34"/>
      <c r="E55" s="34"/>
      <c r="F55" s="28"/>
      <c r="G55" s="28"/>
      <c r="H55" s="33"/>
      <c r="I55" s="33"/>
      <c r="J55" s="28"/>
      <c r="K55" s="28"/>
      <c r="L55" s="33"/>
      <c r="M55" s="33"/>
      <c r="N55" s="21"/>
      <c r="O55" s="28"/>
      <c r="P55" s="34"/>
      <c r="Q55" s="34"/>
      <c r="R55" s="28"/>
      <c r="S55" s="28"/>
      <c r="T55" s="34"/>
      <c r="U55" s="34"/>
      <c r="V55" s="28"/>
      <c r="W55" s="28"/>
      <c r="X55" s="33"/>
      <c r="Y55" s="33"/>
      <c r="Z55" s="28"/>
      <c r="AA55" s="28"/>
      <c r="AB55" s="34"/>
      <c r="AC55" s="34"/>
      <c r="AD55" s="28"/>
      <c r="AE55" s="28"/>
      <c r="AF55" s="34"/>
      <c r="AG55" s="34"/>
      <c r="AH55" s="28"/>
    </row>
    <row r="56" spans="1:34">
      <c r="A56" s="51"/>
      <c r="B56" s="29" t="s">
        <v>240</v>
      </c>
      <c r="C56" s="31"/>
      <c r="D56" s="30">
        <v>1238</v>
      </c>
      <c r="E56" s="30"/>
      <c r="F56" s="31"/>
      <c r="G56" s="31"/>
      <c r="H56" s="32" t="s">
        <v>273</v>
      </c>
      <c r="I56" s="32"/>
      <c r="J56" s="29" t="s">
        <v>183</v>
      </c>
      <c r="K56" s="31"/>
      <c r="L56" s="32" t="s">
        <v>181</v>
      </c>
      <c r="M56" s="32"/>
      <c r="N56" s="31"/>
      <c r="O56" s="31"/>
      <c r="P56" s="32" t="s">
        <v>181</v>
      </c>
      <c r="Q56" s="32"/>
      <c r="R56" s="31"/>
      <c r="S56" s="31"/>
      <c r="T56" s="30">
        <v>3440</v>
      </c>
      <c r="U56" s="30"/>
      <c r="V56" s="31"/>
      <c r="W56" s="31"/>
      <c r="X56" s="32" t="s">
        <v>274</v>
      </c>
      <c r="Y56" s="32"/>
      <c r="Z56" s="29" t="s">
        <v>183</v>
      </c>
      <c r="AA56" s="31"/>
      <c r="AB56" s="32" t="s">
        <v>181</v>
      </c>
      <c r="AC56" s="32"/>
      <c r="AD56" s="31"/>
      <c r="AE56" s="31"/>
      <c r="AF56" s="32" t="s">
        <v>181</v>
      </c>
      <c r="AG56" s="32"/>
      <c r="AH56" s="31"/>
    </row>
    <row r="57" spans="1:34">
      <c r="A57" s="51"/>
      <c r="B57" s="29"/>
      <c r="C57" s="31"/>
      <c r="D57" s="30"/>
      <c r="E57" s="30"/>
      <c r="F57" s="31"/>
      <c r="G57" s="31"/>
      <c r="H57" s="32"/>
      <c r="I57" s="32"/>
      <c r="J57" s="29"/>
      <c r="K57" s="31"/>
      <c r="L57" s="32"/>
      <c r="M57" s="32"/>
      <c r="N57" s="31"/>
      <c r="O57" s="31"/>
      <c r="P57" s="32"/>
      <c r="Q57" s="32"/>
      <c r="R57" s="31"/>
      <c r="S57" s="31"/>
      <c r="T57" s="30"/>
      <c r="U57" s="30"/>
      <c r="V57" s="31"/>
      <c r="W57" s="31"/>
      <c r="X57" s="32"/>
      <c r="Y57" s="32"/>
      <c r="Z57" s="29"/>
      <c r="AA57" s="31"/>
      <c r="AB57" s="32"/>
      <c r="AC57" s="32"/>
      <c r="AD57" s="31"/>
      <c r="AE57" s="31"/>
      <c r="AF57" s="32"/>
      <c r="AG57" s="32"/>
      <c r="AH57" s="31"/>
    </row>
    <row r="58" spans="1:34">
      <c r="A58" s="51"/>
      <c r="B58" s="21" t="s">
        <v>36</v>
      </c>
      <c r="C58" s="28"/>
      <c r="D58" s="34">
        <v>210413</v>
      </c>
      <c r="E58" s="34"/>
      <c r="F58" s="28"/>
      <c r="G58" s="28"/>
      <c r="H58" s="33" t="s">
        <v>273</v>
      </c>
      <c r="I58" s="33"/>
      <c r="J58" s="21" t="s">
        <v>183</v>
      </c>
      <c r="K58" s="28"/>
      <c r="L58" s="33" t="s">
        <v>275</v>
      </c>
      <c r="M58" s="33"/>
      <c r="N58" s="21" t="s">
        <v>183</v>
      </c>
      <c r="O58" s="28"/>
      <c r="P58" s="34">
        <v>205271</v>
      </c>
      <c r="Q58" s="34"/>
      <c r="R58" s="28"/>
      <c r="S58" s="28"/>
      <c r="T58" s="34">
        <v>513203</v>
      </c>
      <c r="U58" s="34"/>
      <c r="V58" s="28"/>
      <c r="W58" s="28"/>
      <c r="X58" s="33" t="s">
        <v>274</v>
      </c>
      <c r="Y58" s="33"/>
      <c r="Z58" s="21" t="s">
        <v>183</v>
      </c>
      <c r="AA58" s="28"/>
      <c r="AB58" s="34">
        <v>17946</v>
      </c>
      <c r="AC58" s="34"/>
      <c r="AD58" s="28"/>
      <c r="AE58" s="28"/>
      <c r="AF58" s="34">
        <v>527709</v>
      </c>
      <c r="AG58" s="34"/>
      <c r="AH58" s="28"/>
    </row>
    <row r="59" spans="1:34">
      <c r="A59" s="51"/>
      <c r="B59" s="21"/>
      <c r="C59" s="28"/>
      <c r="D59" s="34"/>
      <c r="E59" s="34"/>
      <c r="F59" s="28"/>
      <c r="G59" s="28"/>
      <c r="H59" s="33"/>
      <c r="I59" s="33"/>
      <c r="J59" s="21"/>
      <c r="K59" s="28"/>
      <c r="L59" s="33"/>
      <c r="M59" s="33"/>
      <c r="N59" s="21"/>
      <c r="O59" s="28"/>
      <c r="P59" s="34"/>
      <c r="Q59" s="34"/>
      <c r="R59" s="28"/>
      <c r="S59" s="28"/>
      <c r="T59" s="34"/>
      <c r="U59" s="34"/>
      <c r="V59" s="28"/>
      <c r="W59" s="28"/>
      <c r="X59" s="33"/>
      <c r="Y59" s="33"/>
      <c r="Z59" s="21"/>
      <c r="AA59" s="28"/>
      <c r="AB59" s="34"/>
      <c r="AC59" s="34"/>
      <c r="AD59" s="28"/>
      <c r="AE59" s="28"/>
      <c r="AF59" s="34"/>
      <c r="AG59" s="34"/>
      <c r="AH59" s="28"/>
    </row>
    <row r="60" spans="1:34">
      <c r="A60" s="51"/>
      <c r="B60" s="11"/>
      <c r="C60" s="11"/>
      <c r="D60" s="31"/>
      <c r="E60" s="31"/>
      <c r="F60" s="31"/>
      <c r="G60" s="11"/>
      <c r="H60" s="31"/>
      <c r="I60" s="31"/>
      <c r="J60" s="31"/>
      <c r="K60" s="11"/>
      <c r="L60" s="31"/>
      <c r="M60" s="31"/>
      <c r="N60" s="31"/>
      <c r="O60" s="11"/>
      <c r="P60" s="31"/>
      <c r="Q60" s="31"/>
      <c r="R60" s="31"/>
      <c r="S60" s="11"/>
      <c r="T60" s="31"/>
      <c r="U60" s="31"/>
      <c r="V60" s="31"/>
      <c r="W60" s="11"/>
      <c r="X60" s="31"/>
      <c r="Y60" s="31"/>
      <c r="Z60" s="31"/>
      <c r="AA60" s="11"/>
      <c r="AB60" s="31"/>
      <c r="AC60" s="31"/>
      <c r="AD60" s="31"/>
      <c r="AE60" s="11"/>
      <c r="AF60" s="31"/>
      <c r="AG60" s="31"/>
      <c r="AH60" s="31"/>
    </row>
    <row r="61" spans="1:34">
      <c r="A61" s="51"/>
      <c r="B61" s="21" t="s">
        <v>38</v>
      </c>
      <c r="C61" s="28"/>
      <c r="D61" s="34">
        <v>23170</v>
      </c>
      <c r="E61" s="34"/>
      <c r="F61" s="28"/>
      <c r="G61" s="28"/>
      <c r="H61" s="33" t="s">
        <v>181</v>
      </c>
      <c r="I61" s="33"/>
      <c r="J61" s="28"/>
      <c r="K61" s="28"/>
      <c r="L61" s="33" t="s">
        <v>276</v>
      </c>
      <c r="M61" s="33"/>
      <c r="N61" s="21" t="s">
        <v>183</v>
      </c>
      <c r="O61" s="28"/>
      <c r="P61" s="34">
        <v>23072</v>
      </c>
      <c r="Q61" s="34"/>
      <c r="R61" s="28"/>
      <c r="S61" s="28"/>
      <c r="T61" s="34">
        <v>72073</v>
      </c>
      <c r="U61" s="34"/>
      <c r="V61" s="28"/>
      <c r="W61" s="28"/>
      <c r="X61" s="33" t="s">
        <v>181</v>
      </c>
      <c r="Y61" s="33"/>
      <c r="Z61" s="28"/>
      <c r="AA61" s="28"/>
      <c r="AB61" s="33">
        <v>249</v>
      </c>
      <c r="AC61" s="33"/>
      <c r="AD61" s="28"/>
      <c r="AE61" s="28"/>
      <c r="AF61" s="34">
        <v>72322</v>
      </c>
      <c r="AG61" s="34"/>
      <c r="AH61" s="28"/>
    </row>
    <row r="62" spans="1:34">
      <c r="A62" s="51"/>
      <c r="B62" s="21"/>
      <c r="C62" s="28"/>
      <c r="D62" s="34"/>
      <c r="E62" s="34"/>
      <c r="F62" s="28"/>
      <c r="G62" s="28"/>
      <c r="H62" s="33"/>
      <c r="I62" s="33"/>
      <c r="J62" s="28"/>
      <c r="K62" s="28"/>
      <c r="L62" s="33"/>
      <c r="M62" s="33"/>
      <c r="N62" s="21"/>
      <c r="O62" s="28"/>
      <c r="P62" s="34"/>
      <c r="Q62" s="34"/>
      <c r="R62" s="28"/>
      <c r="S62" s="28"/>
      <c r="T62" s="34"/>
      <c r="U62" s="34"/>
      <c r="V62" s="28"/>
      <c r="W62" s="28"/>
      <c r="X62" s="33"/>
      <c r="Y62" s="33"/>
      <c r="Z62" s="28"/>
      <c r="AA62" s="28"/>
      <c r="AB62" s="33"/>
      <c r="AC62" s="33"/>
      <c r="AD62" s="28"/>
      <c r="AE62" s="28"/>
      <c r="AF62" s="34"/>
      <c r="AG62" s="34"/>
      <c r="AH62" s="28"/>
    </row>
    <row r="63" spans="1:34">
      <c r="A63" s="51"/>
      <c r="B63" s="29" t="s">
        <v>39</v>
      </c>
      <c r="C63" s="31"/>
      <c r="D63" s="30">
        <v>1995</v>
      </c>
      <c r="E63" s="30"/>
      <c r="F63" s="31"/>
      <c r="G63" s="31"/>
      <c r="H63" s="32" t="s">
        <v>277</v>
      </c>
      <c r="I63" s="32"/>
      <c r="J63" s="29" t="s">
        <v>183</v>
      </c>
      <c r="K63" s="31"/>
      <c r="L63" s="32" t="s">
        <v>181</v>
      </c>
      <c r="M63" s="32"/>
      <c r="N63" s="31"/>
      <c r="O63" s="31"/>
      <c r="P63" s="30">
        <v>1860</v>
      </c>
      <c r="Q63" s="30"/>
      <c r="R63" s="31"/>
      <c r="S63" s="31"/>
      <c r="T63" s="30">
        <v>5989</v>
      </c>
      <c r="U63" s="30"/>
      <c r="V63" s="31"/>
      <c r="W63" s="31"/>
      <c r="X63" s="32" t="s">
        <v>278</v>
      </c>
      <c r="Y63" s="32"/>
      <c r="Z63" s="29" t="s">
        <v>183</v>
      </c>
      <c r="AA63" s="31"/>
      <c r="AB63" s="32" t="s">
        <v>181</v>
      </c>
      <c r="AC63" s="32"/>
      <c r="AD63" s="31"/>
      <c r="AE63" s="31"/>
      <c r="AF63" s="30">
        <v>5588</v>
      </c>
      <c r="AG63" s="30"/>
      <c r="AH63" s="31"/>
    </row>
    <row r="64" spans="1:34">
      <c r="A64" s="51"/>
      <c r="B64" s="29"/>
      <c r="C64" s="31"/>
      <c r="D64" s="30"/>
      <c r="E64" s="30"/>
      <c r="F64" s="31"/>
      <c r="G64" s="31"/>
      <c r="H64" s="32"/>
      <c r="I64" s="32"/>
      <c r="J64" s="29"/>
      <c r="K64" s="31"/>
      <c r="L64" s="32"/>
      <c r="M64" s="32"/>
      <c r="N64" s="31"/>
      <c r="O64" s="31"/>
      <c r="P64" s="30"/>
      <c r="Q64" s="30"/>
      <c r="R64" s="31"/>
      <c r="S64" s="31"/>
      <c r="T64" s="30"/>
      <c r="U64" s="30"/>
      <c r="V64" s="31"/>
      <c r="W64" s="31"/>
      <c r="X64" s="32"/>
      <c r="Y64" s="32"/>
      <c r="Z64" s="29"/>
      <c r="AA64" s="31"/>
      <c r="AB64" s="32"/>
      <c r="AC64" s="32"/>
      <c r="AD64" s="31"/>
      <c r="AE64" s="31"/>
      <c r="AF64" s="30"/>
      <c r="AG64" s="30"/>
      <c r="AH64" s="31"/>
    </row>
    <row r="65" spans="1:34">
      <c r="A65" s="51"/>
      <c r="B65" s="21" t="s">
        <v>248</v>
      </c>
      <c r="C65" s="28"/>
      <c r="D65" s="34">
        <v>119062</v>
      </c>
      <c r="E65" s="34"/>
      <c r="F65" s="28"/>
      <c r="G65" s="28"/>
      <c r="H65" s="33" t="s">
        <v>181</v>
      </c>
      <c r="I65" s="33"/>
      <c r="J65" s="28"/>
      <c r="K65" s="28"/>
      <c r="L65" s="33" t="s">
        <v>272</v>
      </c>
      <c r="M65" s="33"/>
      <c r="N65" s="21" t="s">
        <v>183</v>
      </c>
      <c r="O65" s="28"/>
      <c r="P65" s="34">
        <v>117965</v>
      </c>
      <c r="Q65" s="34"/>
      <c r="R65" s="28"/>
      <c r="S65" s="28"/>
      <c r="T65" s="34">
        <v>284624</v>
      </c>
      <c r="U65" s="34"/>
      <c r="V65" s="28"/>
      <c r="W65" s="28"/>
      <c r="X65" s="33" t="s">
        <v>181</v>
      </c>
      <c r="Y65" s="33"/>
      <c r="Z65" s="28"/>
      <c r="AA65" s="28"/>
      <c r="AB65" s="34">
        <v>9721</v>
      </c>
      <c r="AC65" s="34"/>
      <c r="AD65" s="28"/>
      <c r="AE65" s="28"/>
      <c r="AF65" s="34">
        <v>294345</v>
      </c>
      <c r="AG65" s="34"/>
      <c r="AH65" s="28"/>
    </row>
    <row r="66" spans="1:34">
      <c r="A66" s="51"/>
      <c r="B66" s="21"/>
      <c r="C66" s="28"/>
      <c r="D66" s="34"/>
      <c r="E66" s="34"/>
      <c r="F66" s="28"/>
      <c r="G66" s="28"/>
      <c r="H66" s="33"/>
      <c r="I66" s="33"/>
      <c r="J66" s="28"/>
      <c r="K66" s="28"/>
      <c r="L66" s="33"/>
      <c r="M66" s="33"/>
      <c r="N66" s="21"/>
      <c r="O66" s="28"/>
      <c r="P66" s="34"/>
      <c r="Q66" s="34"/>
      <c r="R66" s="28"/>
      <c r="S66" s="28"/>
      <c r="T66" s="34"/>
      <c r="U66" s="34"/>
      <c r="V66" s="28"/>
      <c r="W66" s="28"/>
      <c r="X66" s="33"/>
      <c r="Y66" s="33"/>
      <c r="Z66" s="28"/>
      <c r="AA66" s="28"/>
      <c r="AB66" s="34"/>
      <c r="AC66" s="34"/>
      <c r="AD66" s="28"/>
      <c r="AE66" s="28"/>
      <c r="AF66" s="34"/>
      <c r="AG66" s="34"/>
      <c r="AH66" s="28"/>
    </row>
    <row r="67" spans="1:34">
      <c r="A67" s="51"/>
      <c r="B67" s="29" t="s">
        <v>240</v>
      </c>
      <c r="C67" s="31"/>
      <c r="D67" s="32">
        <v>933</v>
      </c>
      <c r="E67" s="32"/>
      <c r="F67" s="31"/>
      <c r="G67" s="31"/>
      <c r="H67" s="32" t="s">
        <v>279</v>
      </c>
      <c r="I67" s="32"/>
      <c r="J67" s="29" t="s">
        <v>183</v>
      </c>
      <c r="K67" s="31"/>
      <c r="L67" s="32" t="s">
        <v>181</v>
      </c>
      <c r="M67" s="32"/>
      <c r="N67" s="31"/>
      <c r="O67" s="31"/>
      <c r="P67" s="32" t="s">
        <v>181</v>
      </c>
      <c r="Q67" s="32"/>
      <c r="R67" s="31"/>
      <c r="S67" s="31"/>
      <c r="T67" s="30">
        <v>2609</v>
      </c>
      <c r="U67" s="30"/>
      <c r="V67" s="31"/>
      <c r="W67" s="31"/>
      <c r="X67" s="32" t="s">
        <v>280</v>
      </c>
      <c r="Y67" s="32"/>
      <c r="Z67" s="29" t="s">
        <v>183</v>
      </c>
      <c r="AA67" s="31"/>
      <c r="AB67" s="32" t="s">
        <v>181</v>
      </c>
      <c r="AC67" s="32"/>
      <c r="AD67" s="31"/>
      <c r="AE67" s="31"/>
      <c r="AF67" s="32" t="s">
        <v>181</v>
      </c>
      <c r="AG67" s="32"/>
      <c r="AH67" s="31"/>
    </row>
    <row r="68" spans="1:34">
      <c r="A68" s="51"/>
      <c r="B68" s="29"/>
      <c r="C68" s="31"/>
      <c r="D68" s="32"/>
      <c r="E68" s="32"/>
      <c r="F68" s="31"/>
      <c r="G68" s="31"/>
      <c r="H68" s="32"/>
      <c r="I68" s="32"/>
      <c r="J68" s="29"/>
      <c r="K68" s="31"/>
      <c r="L68" s="32"/>
      <c r="M68" s="32"/>
      <c r="N68" s="31"/>
      <c r="O68" s="31"/>
      <c r="P68" s="32"/>
      <c r="Q68" s="32"/>
      <c r="R68" s="31"/>
      <c r="S68" s="31"/>
      <c r="T68" s="30"/>
      <c r="U68" s="30"/>
      <c r="V68" s="31"/>
      <c r="W68" s="31"/>
      <c r="X68" s="32"/>
      <c r="Y68" s="32"/>
      <c r="Z68" s="29"/>
      <c r="AA68" s="31"/>
      <c r="AB68" s="32"/>
      <c r="AC68" s="32"/>
      <c r="AD68" s="31"/>
      <c r="AE68" s="31"/>
      <c r="AF68" s="32"/>
      <c r="AG68" s="32"/>
      <c r="AH68" s="31"/>
    </row>
    <row r="69" spans="1:34">
      <c r="A69" s="51"/>
      <c r="B69" s="21" t="s">
        <v>40</v>
      </c>
      <c r="C69" s="28"/>
      <c r="D69" s="34">
        <v>145160</v>
      </c>
      <c r="E69" s="34"/>
      <c r="F69" s="28"/>
      <c r="G69" s="28"/>
      <c r="H69" s="33" t="s">
        <v>281</v>
      </c>
      <c r="I69" s="33"/>
      <c r="J69" s="21" t="s">
        <v>183</v>
      </c>
      <c r="K69" s="28"/>
      <c r="L69" s="33" t="s">
        <v>282</v>
      </c>
      <c r="M69" s="33"/>
      <c r="N69" s="21" t="s">
        <v>183</v>
      </c>
      <c r="O69" s="28"/>
      <c r="P69" s="34">
        <v>142897</v>
      </c>
      <c r="Q69" s="34"/>
      <c r="R69" s="28"/>
      <c r="S69" s="28"/>
      <c r="T69" s="34">
        <v>365295</v>
      </c>
      <c r="U69" s="34"/>
      <c r="V69" s="28"/>
      <c r="W69" s="28"/>
      <c r="X69" s="33" t="s">
        <v>283</v>
      </c>
      <c r="Y69" s="33"/>
      <c r="Z69" s="21" t="s">
        <v>183</v>
      </c>
      <c r="AA69" s="28"/>
      <c r="AB69" s="34">
        <v>9970</v>
      </c>
      <c r="AC69" s="34"/>
      <c r="AD69" s="28"/>
      <c r="AE69" s="28"/>
      <c r="AF69" s="34">
        <v>372255</v>
      </c>
      <c r="AG69" s="34"/>
      <c r="AH69" s="28"/>
    </row>
    <row r="70" spans="1:34">
      <c r="A70" s="51"/>
      <c r="B70" s="21"/>
      <c r="C70" s="28"/>
      <c r="D70" s="34"/>
      <c r="E70" s="34"/>
      <c r="F70" s="28"/>
      <c r="G70" s="28"/>
      <c r="H70" s="33"/>
      <c r="I70" s="33"/>
      <c r="J70" s="21"/>
      <c r="K70" s="28"/>
      <c r="L70" s="33"/>
      <c r="M70" s="33"/>
      <c r="N70" s="21"/>
      <c r="O70" s="28"/>
      <c r="P70" s="34"/>
      <c r="Q70" s="34"/>
      <c r="R70" s="28"/>
      <c r="S70" s="28"/>
      <c r="T70" s="34"/>
      <c r="U70" s="34"/>
      <c r="V70" s="28"/>
      <c r="W70" s="28"/>
      <c r="X70" s="33"/>
      <c r="Y70" s="33"/>
      <c r="Z70" s="21"/>
      <c r="AA70" s="28"/>
      <c r="AB70" s="34"/>
      <c r="AC70" s="34"/>
      <c r="AD70" s="28"/>
      <c r="AE70" s="28"/>
      <c r="AF70" s="34"/>
      <c r="AG70" s="34"/>
      <c r="AH70" s="28"/>
    </row>
    <row r="71" spans="1:34">
      <c r="A71" s="51"/>
      <c r="B71" s="11"/>
      <c r="C71" s="11"/>
      <c r="D71" s="31"/>
      <c r="E71" s="31"/>
      <c r="F71" s="31"/>
      <c r="G71" s="11"/>
      <c r="H71" s="31"/>
      <c r="I71" s="31"/>
      <c r="J71" s="31"/>
      <c r="K71" s="11"/>
      <c r="L71" s="31"/>
      <c r="M71" s="31"/>
      <c r="N71" s="31"/>
      <c r="O71" s="11"/>
      <c r="P71" s="31"/>
      <c r="Q71" s="31"/>
      <c r="R71" s="31"/>
      <c r="S71" s="11"/>
      <c r="T71" s="31"/>
      <c r="U71" s="31"/>
      <c r="V71" s="31"/>
      <c r="W71" s="11"/>
      <c r="X71" s="31"/>
      <c r="Y71" s="31"/>
      <c r="Z71" s="31"/>
      <c r="AA71" s="11"/>
      <c r="AB71" s="31"/>
      <c r="AC71" s="31"/>
      <c r="AD71" s="31"/>
      <c r="AE71" s="11"/>
      <c r="AF71" s="31"/>
      <c r="AG71" s="31"/>
      <c r="AH71" s="31"/>
    </row>
    <row r="72" spans="1:34">
      <c r="A72" s="51"/>
      <c r="B72" s="21" t="s">
        <v>254</v>
      </c>
      <c r="C72" s="28"/>
      <c r="D72" s="34">
        <v>65253</v>
      </c>
      <c r="E72" s="34"/>
      <c r="F72" s="28"/>
      <c r="G72" s="28"/>
      <c r="H72" s="33" t="s">
        <v>284</v>
      </c>
      <c r="I72" s="33"/>
      <c r="J72" s="21" t="s">
        <v>183</v>
      </c>
      <c r="K72" s="28"/>
      <c r="L72" s="33" t="s">
        <v>285</v>
      </c>
      <c r="M72" s="33"/>
      <c r="N72" s="21" t="s">
        <v>183</v>
      </c>
      <c r="O72" s="28"/>
      <c r="P72" s="34">
        <v>62374</v>
      </c>
      <c r="Q72" s="34"/>
      <c r="R72" s="28"/>
      <c r="S72" s="28"/>
      <c r="T72" s="34">
        <v>147908</v>
      </c>
      <c r="U72" s="34"/>
      <c r="V72" s="28"/>
      <c r="W72" s="28"/>
      <c r="X72" s="33" t="s">
        <v>286</v>
      </c>
      <c r="Y72" s="33"/>
      <c r="Z72" s="21" t="s">
        <v>183</v>
      </c>
      <c r="AA72" s="28"/>
      <c r="AB72" s="34">
        <v>7976</v>
      </c>
      <c r="AC72" s="34"/>
      <c r="AD72" s="28"/>
      <c r="AE72" s="28"/>
      <c r="AF72" s="34">
        <v>155454</v>
      </c>
      <c r="AG72" s="34"/>
      <c r="AH72" s="28"/>
    </row>
    <row r="73" spans="1:34">
      <c r="A73" s="51"/>
      <c r="B73" s="21"/>
      <c r="C73" s="28"/>
      <c r="D73" s="34"/>
      <c r="E73" s="34"/>
      <c r="F73" s="28"/>
      <c r="G73" s="28"/>
      <c r="H73" s="33"/>
      <c r="I73" s="33"/>
      <c r="J73" s="21"/>
      <c r="K73" s="28"/>
      <c r="L73" s="33"/>
      <c r="M73" s="33"/>
      <c r="N73" s="21"/>
      <c r="O73" s="28"/>
      <c r="P73" s="34"/>
      <c r="Q73" s="34"/>
      <c r="R73" s="28"/>
      <c r="S73" s="28"/>
      <c r="T73" s="34"/>
      <c r="U73" s="34"/>
      <c r="V73" s="28"/>
      <c r="W73" s="28"/>
      <c r="X73" s="33"/>
      <c r="Y73" s="33"/>
      <c r="Z73" s="21"/>
      <c r="AA73" s="28"/>
      <c r="AB73" s="34"/>
      <c r="AC73" s="34"/>
      <c r="AD73" s="28"/>
      <c r="AE73" s="28"/>
      <c r="AF73" s="34"/>
      <c r="AG73" s="34"/>
      <c r="AH73" s="28"/>
    </row>
    <row r="74" spans="1:34">
      <c r="A74" s="51"/>
      <c r="B74" s="11"/>
      <c r="C74" s="11"/>
      <c r="D74" s="31"/>
      <c r="E74" s="31"/>
      <c r="F74" s="31"/>
      <c r="G74" s="11"/>
      <c r="H74" s="31"/>
      <c r="I74" s="31"/>
      <c r="J74" s="31"/>
      <c r="K74" s="11"/>
      <c r="L74" s="31"/>
      <c r="M74" s="31"/>
      <c r="N74" s="31"/>
      <c r="O74" s="11"/>
      <c r="P74" s="31"/>
      <c r="Q74" s="31"/>
      <c r="R74" s="31"/>
      <c r="S74" s="11"/>
      <c r="T74" s="31"/>
      <c r="U74" s="31"/>
      <c r="V74" s="31"/>
      <c r="W74" s="11"/>
      <c r="X74" s="31"/>
      <c r="Y74" s="31"/>
      <c r="Z74" s="31"/>
      <c r="AA74" s="11"/>
      <c r="AB74" s="31"/>
      <c r="AC74" s="31"/>
      <c r="AD74" s="31"/>
      <c r="AE74" s="11"/>
      <c r="AF74" s="31"/>
      <c r="AG74" s="31"/>
      <c r="AH74" s="31"/>
    </row>
    <row r="75" spans="1:34">
      <c r="A75" s="51"/>
      <c r="B75" s="21" t="s">
        <v>49</v>
      </c>
      <c r="C75" s="28"/>
      <c r="D75" s="34">
        <v>55668</v>
      </c>
      <c r="E75" s="34"/>
      <c r="F75" s="28"/>
      <c r="G75" s="28"/>
      <c r="H75" s="33" t="s">
        <v>284</v>
      </c>
      <c r="I75" s="33"/>
      <c r="J75" s="21" t="s">
        <v>183</v>
      </c>
      <c r="K75" s="28"/>
      <c r="L75" s="33" t="s">
        <v>285</v>
      </c>
      <c r="M75" s="33"/>
      <c r="N75" s="21" t="s">
        <v>183</v>
      </c>
      <c r="O75" s="28"/>
      <c r="P75" s="34">
        <v>52789</v>
      </c>
      <c r="Q75" s="34"/>
      <c r="R75" s="28"/>
      <c r="S75" s="28"/>
      <c r="T75" s="34">
        <v>133840</v>
      </c>
      <c r="U75" s="34"/>
      <c r="V75" s="28"/>
      <c r="W75" s="28"/>
      <c r="X75" s="33" t="s">
        <v>286</v>
      </c>
      <c r="Y75" s="33"/>
      <c r="Z75" s="21" t="s">
        <v>183</v>
      </c>
      <c r="AA75" s="28"/>
      <c r="AB75" s="34">
        <v>7976</v>
      </c>
      <c r="AC75" s="34"/>
      <c r="AD75" s="28"/>
      <c r="AE75" s="28"/>
      <c r="AF75" s="34">
        <v>141386</v>
      </c>
      <c r="AG75" s="34"/>
      <c r="AH75" s="28"/>
    </row>
    <row r="76" spans="1:34">
      <c r="A76" s="51"/>
      <c r="B76" s="21"/>
      <c r="C76" s="28"/>
      <c r="D76" s="34"/>
      <c r="E76" s="34"/>
      <c r="F76" s="28"/>
      <c r="G76" s="28"/>
      <c r="H76" s="33"/>
      <c r="I76" s="33"/>
      <c r="J76" s="21"/>
      <c r="K76" s="28"/>
      <c r="L76" s="33"/>
      <c r="M76" s="33"/>
      <c r="N76" s="21"/>
      <c r="O76" s="28"/>
      <c r="P76" s="34"/>
      <c r="Q76" s="34"/>
      <c r="R76" s="28"/>
      <c r="S76" s="28"/>
      <c r="T76" s="34"/>
      <c r="U76" s="34"/>
      <c r="V76" s="28"/>
      <c r="W76" s="28"/>
      <c r="X76" s="33"/>
      <c r="Y76" s="33"/>
      <c r="Z76" s="21"/>
      <c r="AA76" s="28"/>
      <c r="AB76" s="34"/>
      <c r="AC76" s="34"/>
      <c r="AD76" s="28"/>
      <c r="AE76" s="28"/>
      <c r="AF76" s="34"/>
      <c r="AG76" s="34"/>
      <c r="AH76" s="28"/>
    </row>
    <row r="77" spans="1:34">
      <c r="A77" s="51"/>
      <c r="B77" s="29" t="s">
        <v>50</v>
      </c>
      <c r="C77" s="31"/>
      <c r="D77" s="30">
        <v>11291</v>
      </c>
      <c r="E77" s="30"/>
      <c r="F77" s="31"/>
      <c r="G77" s="31"/>
      <c r="H77" s="32" t="s">
        <v>287</v>
      </c>
      <c r="I77" s="32"/>
      <c r="J77" s="29" t="s">
        <v>183</v>
      </c>
      <c r="K77" s="31"/>
      <c r="L77" s="32" t="s">
        <v>288</v>
      </c>
      <c r="M77" s="32"/>
      <c r="N77" s="29" t="s">
        <v>183</v>
      </c>
      <c r="O77" s="31"/>
      <c r="P77" s="30">
        <v>10152</v>
      </c>
      <c r="Q77" s="30"/>
      <c r="R77" s="31"/>
      <c r="S77" s="31"/>
      <c r="T77" s="30">
        <v>37604</v>
      </c>
      <c r="U77" s="30"/>
      <c r="V77" s="31"/>
      <c r="W77" s="31"/>
      <c r="X77" s="32" t="s">
        <v>289</v>
      </c>
      <c r="Y77" s="32"/>
      <c r="Z77" s="29" t="s">
        <v>183</v>
      </c>
      <c r="AA77" s="31"/>
      <c r="AB77" s="30">
        <v>3303</v>
      </c>
      <c r="AC77" s="30"/>
      <c r="AD77" s="31"/>
      <c r="AE77" s="31"/>
      <c r="AF77" s="30">
        <v>40747</v>
      </c>
      <c r="AG77" s="30"/>
      <c r="AH77" s="31"/>
    </row>
    <row r="78" spans="1:34">
      <c r="A78" s="51"/>
      <c r="B78" s="29"/>
      <c r="C78" s="31"/>
      <c r="D78" s="30"/>
      <c r="E78" s="30"/>
      <c r="F78" s="31"/>
      <c r="G78" s="31"/>
      <c r="H78" s="32"/>
      <c r="I78" s="32"/>
      <c r="J78" s="29"/>
      <c r="K78" s="31"/>
      <c r="L78" s="32"/>
      <c r="M78" s="32"/>
      <c r="N78" s="29"/>
      <c r="O78" s="31"/>
      <c r="P78" s="30"/>
      <c r="Q78" s="30"/>
      <c r="R78" s="31"/>
      <c r="S78" s="31"/>
      <c r="T78" s="30"/>
      <c r="U78" s="30"/>
      <c r="V78" s="31"/>
      <c r="W78" s="31"/>
      <c r="X78" s="32"/>
      <c r="Y78" s="32"/>
      <c r="Z78" s="29"/>
      <c r="AA78" s="31"/>
      <c r="AB78" s="30"/>
      <c r="AC78" s="30"/>
      <c r="AD78" s="31"/>
      <c r="AE78" s="31"/>
      <c r="AF78" s="30"/>
      <c r="AG78" s="30"/>
      <c r="AH78" s="31"/>
    </row>
    <row r="79" spans="1:34">
      <c r="A79" s="51"/>
      <c r="B79" s="21" t="s">
        <v>51</v>
      </c>
      <c r="C79" s="28"/>
      <c r="D79" s="34">
        <v>44377</v>
      </c>
      <c r="E79" s="34"/>
      <c r="F79" s="28"/>
      <c r="G79" s="28"/>
      <c r="H79" s="33" t="s">
        <v>290</v>
      </c>
      <c r="I79" s="33"/>
      <c r="J79" s="21" t="s">
        <v>183</v>
      </c>
      <c r="K79" s="28"/>
      <c r="L79" s="33" t="s">
        <v>291</v>
      </c>
      <c r="M79" s="33"/>
      <c r="N79" s="21" t="s">
        <v>183</v>
      </c>
      <c r="O79" s="28"/>
      <c r="P79" s="34">
        <v>42637</v>
      </c>
      <c r="Q79" s="34"/>
      <c r="R79" s="28"/>
      <c r="S79" s="28"/>
      <c r="T79" s="34">
        <v>96236</v>
      </c>
      <c r="U79" s="34"/>
      <c r="V79" s="28"/>
      <c r="W79" s="28"/>
      <c r="X79" s="33" t="s">
        <v>292</v>
      </c>
      <c r="Y79" s="33"/>
      <c r="Z79" s="21" t="s">
        <v>183</v>
      </c>
      <c r="AA79" s="28"/>
      <c r="AB79" s="34">
        <v>4673</v>
      </c>
      <c r="AC79" s="34"/>
      <c r="AD79" s="28"/>
      <c r="AE79" s="28"/>
      <c r="AF79" s="34">
        <v>100639</v>
      </c>
      <c r="AG79" s="34"/>
      <c r="AH79" s="28"/>
    </row>
    <row r="80" spans="1:34">
      <c r="A80" s="51"/>
      <c r="B80" s="21"/>
      <c r="C80" s="28"/>
      <c r="D80" s="34"/>
      <c r="E80" s="34"/>
      <c r="F80" s="28"/>
      <c r="G80" s="28"/>
      <c r="H80" s="33"/>
      <c r="I80" s="33"/>
      <c r="J80" s="21"/>
      <c r="K80" s="28"/>
      <c r="L80" s="33"/>
      <c r="M80" s="33"/>
      <c r="N80" s="21"/>
      <c r="O80" s="28"/>
      <c r="P80" s="34"/>
      <c r="Q80" s="34"/>
      <c r="R80" s="28"/>
      <c r="S80" s="28"/>
      <c r="T80" s="34"/>
      <c r="U80" s="34"/>
      <c r="V80" s="28"/>
      <c r="W80" s="28"/>
      <c r="X80" s="33"/>
      <c r="Y80" s="33"/>
      <c r="Z80" s="21"/>
      <c r="AA80" s="28"/>
      <c r="AB80" s="34"/>
      <c r="AC80" s="34"/>
      <c r="AD80" s="28"/>
      <c r="AE80" s="28"/>
      <c r="AF80" s="34"/>
      <c r="AG80" s="34"/>
      <c r="AH80" s="28"/>
    </row>
    <row r="81" spans="1:34">
      <c r="A81" s="51"/>
      <c r="B81" s="11"/>
      <c r="C81" s="11"/>
      <c r="D81" s="31"/>
      <c r="E81" s="31"/>
      <c r="F81" s="31"/>
      <c r="G81" s="11"/>
      <c r="H81" s="31"/>
      <c r="I81" s="31"/>
      <c r="J81" s="31"/>
      <c r="K81" s="11"/>
      <c r="L81" s="31"/>
      <c r="M81" s="31"/>
      <c r="N81" s="31"/>
      <c r="O81" s="11"/>
      <c r="P81" s="31"/>
      <c r="Q81" s="31"/>
      <c r="R81" s="31"/>
      <c r="S81" s="11"/>
      <c r="T81" s="31"/>
      <c r="U81" s="31"/>
      <c r="V81" s="31"/>
      <c r="W81" s="11"/>
      <c r="X81" s="31"/>
      <c r="Y81" s="31"/>
      <c r="Z81" s="31"/>
      <c r="AA81" s="11"/>
      <c r="AB81" s="31"/>
      <c r="AC81" s="31"/>
      <c r="AD81" s="31"/>
      <c r="AE81" s="11"/>
      <c r="AF81" s="31"/>
      <c r="AG81" s="31"/>
      <c r="AH81" s="31"/>
    </row>
    <row r="82" spans="1:34">
      <c r="A82" s="51"/>
      <c r="B82" s="21" t="s">
        <v>264</v>
      </c>
      <c r="C82" s="28"/>
      <c r="D82" s="21" t="s">
        <v>180</v>
      </c>
      <c r="E82" s="33">
        <v>0.77</v>
      </c>
      <c r="F82" s="28"/>
      <c r="G82" s="28"/>
      <c r="H82" s="21" t="s">
        <v>180</v>
      </c>
      <c r="I82" s="33" t="s">
        <v>181</v>
      </c>
      <c r="J82" s="28"/>
      <c r="K82" s="28"/>
      <c r="L82" s="21" t="s">
        <v>180</v>
      </c>
      <c r="M82" s="33" t="s">
        <v>293</v>
      </c>
      <c r="N82" s="21" t="s">
        <v>183</v>
      </c>
      <c r="O82" s="28"/>
      <c r="P82" s="21" t="s">
        <v>180</v>
      </c>
      <c r="Q82" s="33">
        <v>0.74</v>
      </c>
      <c r="R82" s="28"/>
      <c r="S82" s="28"/>
      <c r="T82" s="21" t="s">
        <v>180</v>
      </c>
      <c r="U82" s="33">
        <v>1.66</v>
      </c>
      <c r="V82" s="28"/>
      <c r="W82" s="28"/>
      <c r="X82" s="21" t="s">
        <v>180</v>
      </c>
      <c r="Y82" s="33" t="s">
        <v>267</v>
      </c>
      <c r="Z82" s="21" t="s">
        <v>183</v>
      </c>
      <c r="AA82" s="28"/>
      <c r="AB82" s="21" t="s">
        <v>180</v>
      </c>
      <c r="AC82" s="33">
        <v>0.08</v>
      </c>
      <c r="AD82" s="28"/>
      <c r="AE82" s="28"/>
      <c r="AF82" s="21" t="s">
        <v>180</v>
      </c>
      <c r="AG82" s="33">
        <v>1.73</v>
      </c>
      <c r="AH82" s="28"/>
    </row>
    <row r="83" spans="1:34">
      <c r="A83" s="51"/>
      <c r="B83" s="21"/>
      <c r="C83" s="28"/>
      <c r="D83" s="21"/>
      <c r="E83" s="33"/>
      <c r="F83" s="28"/>
      <c r="G83" s="28"/>
      <c r="H83" s="21"/>
      <c r="I83" s="33"/>
      <c r="J83" s="28"/>
      <c r="K83" s="28"/>
      <c r="L83" s="21"/>
      <c r="M83" s="33"/>
      <c r="N83" s="21"/>
      <c r="O83" s="28"/>
      <c r="P83" s="21"/>
      <c r="Q83" s="33"/>
      <c r="R83" s="28"/>
      <c r="S83" s="28"/>
      <c r="T83" s="21"/>
      <c r="U83" s="33"/>
      <c r="V83" s="28"/>
      <c r="W83" s="28"/>
      <c r="X83" s="21"/>
      <c r="Y83" s="33"/>
      <c r="Z83" s="21"/>
      <c r="AA83" s="28"/>
      <c r="AB83" s="21"/>
      <c r="AC83" s="33"/>
      <c r="AD83" s="28"/>
      <c r="AE83" s="28"/>
      <c r="AF83" s="21"/>
      <c r="AG83" s="33"/>
      <c r="AH83" s="28"/>
    </row>
    <row r="84" spans="1:34">
      <c r="A84" s="51"/>
      <c r="B84" s="29" t="s">
        <v>266</v>
      </c>
      <c r="C84" s="31"/>
      <c r="D84" s="29" t="s">
        <v>180</v>
      </c>
      <c r="E84" s="32">
        <v>0.76</v>
      </c>
      <c r="F84" s="31"/>
      <c r="G84" s="31"/>
      <c r="H84" s="29" t="s">
        <v>180</v>
      </c>
      <c r="I84" s="32" t="s">
        <v>181</v>
      </c>
      <c r="J84" s="31"/>
      <c r="K84" s="31"/>
      <c r="L84" s="29" t="s">
        <v>180</v>
      </c>
      <c r="M84" s="32" t="s">
        <v>293</v>
      </c>
      <c r="N84" s="29" t="s">
        <v>183</v>
      </c>
      <c r="O84" s="31"/>
      <c r="P84" s="29" t="s">
        <v>180</v>
      </c>
      <c r="Q84" s="32">
        <v>0.73</v>
      </c>
      <c r="R84" s="31"/>
      <c r="S84" s="31"/>
      <c r="T84" s="29" t="s">
        <v>180</v>
      </c>
      <c r="U84" s="32">
        <v>1.65</v>
      </c>
      <c r="V84" s="31"/>
      <c r="W84" s="31"/>
      <c r="X84" s="29" t="s">
        <v>180</v>
      </c>
      <c r="Y84" s="32" t="s">
        <v>181</v>
      </c>
      <c r="Z84" s="31"/>
      <c r="AA84" s="31"/>
      <c r="AB84" s="29" t="s">
        <v>180</v>
      </c>
      <c r="AC84" s="32">
        <v>0.08</v>
      </c>
      <c r="AD84" s="31"/>
      <c r="AE84" s="31"/>
      <c r="AF84" s="29" t="s">
        <v>180</v>
      </c>
      <c r="AG84" s="32">
        <v>1.73</v>
      </c>
      <c r="AH84" s="31"/>
    </row>
    <row r="85" spans="1:34">
      <c r="A85" s="51"/>
      <c r="B85" s="29"/>
      <c r="C85" s="31"/>
      <c r="D85" s="29"/>
      <c r="E85" s="32"/>
      <c r="F85" s="31"/>
      <c r="G85" s="31"/>
      <c r="H85" s="29"/>
      <c r="I85" s="32"/>
      <c r="J85" s="31"/>
      <c r="K85" s="31"/>
      <c r="L85" s="29"/>
      <c r="M85" s="32"/>
      <c r="N85" s="29"/>
      <c r="O85" s="31"/>
      <c r="P85" s="29"/>
      <c r="Q85" s="32"/>
      <c r="R85" s="31"/>
      <c r="S85" s="31"/>
      <c r="T85" s="29"/>
      <c r="U85" s="32"/>
      <c r="V85" s="31"/>
      <c r="W85" s="31"/>
      <c r="X85" s="29"/>
      <c r="Y85" s="32"/>
      <c r="Z85" s="31"/>
      <c r="AA85" s="31"/>
      <c r="AB85" s="29"/>
      <c r="AC85" s="32"/>
      <c r="AD85" s="31"/>
      <c r="AE85" s="31"/>
      <c r="AF85" s="29"/>
      <c r="AG85" s="32"/>
      <c r="AH85" s="31"/>
    </row>
    <row r="86" spans="1:34">
      <c r="A86" s="51"/>
      <c r="B86" s="57" t="s">
        <v>294</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row>
    <row r="87" spans="1:34">
      <c r="A87" s="51"/>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row>
    <row r="88" spans="1:34">
      <c r="A88" s="51"/>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34">
      <c r="A89" s="51"/>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34" ht="15.75" thickBot="1">
      <c r="A90" s="51"/>
      <c r="B90" s="11"/>
      <c r="C90" s="11"/>
      <c r="D90" s="18" t="s">
        <v>233</v>
      </c>
      <c r="E90" s="18"/>
      <c r="F90" s="18"/>
      <c r="G90" s="18"/>
      <c r="H90" s="18"/>
      <c r="I90" s="18"/>
      <c r="J90" s="18"/>
      <c r="K90" s="18"/>
      <c r="L90" s="18"/>
      <c r="M90" s="18"/>
      <c r="N90" s="18"/>
      <c r="O90" s="11"/>
      <c r="P90" s="18" t="s">
        <v>214</v>
      </c>
      <c r="Q90" s="18"/>
      <c r="R90" s="18"/>
      <c r="S90" s="18"/>
      <c r="T90" s="18"/>
      <c r="U90" s="18"/>
      <c r="V90" s="18"/>
      <c r="W90" s="18"/>
      <c r="X90" s="18"/>
      <c r="Y90" s="18"/>
      <c r="Z90" s="18"/>
    </row>
    <row r="91" spans="1:34" ht="15.75" thickBot="1">
      <c r="A91" s="51"/>
      <c r="B91" s="11"/>
      <c r="C91" s="11"/>
      <c r="D91" s="39" t="s">
        <v>270</v>
      </c>
      <c r="E91" s="39"/>
      <c r="F91" s="39"/>
      <c r="G91" s="11"/>
      <c r="H91" s="39" t="s">
        <v>178</v>
      </c>
      <c r="I91" s="39"/>
      <c r="J91" s="39"/>
      <c r="K91" s="11"/>
      <c r="L91" s="39" t="s">
        <v>235</v>
      </c>
      <c r="M91" s="39"/>
      <c r="N91" s="39"/>
      <c r="O91" s="11"/>
      <c r="P91" s="39" t="s">
        <v>270</v>
      </c>
      <c r="Q91" s="39"/>
      <c r="R91" s="39"/>
      <c r="S91" s="11"/>
      <c r="T91" s="39" t="s">
        <v>178</v>
      </c>
      <c r="U91" s="39"/>
      <c r="V91" s="39"/>
      <c r="W91" s="11"/>
      <c r="X91" s="39" t="s">
        <v>235</v>
      </c>
      <c r="Y91" s="39"/>
      <c r="Z91" s="39"/>
    </row>
    <row r="92" spans="1:34">
      <c r="A92" s="51"/>
      <c r="B92" s="43" t="s">
        <v>295</v>
      </c>
      <c r="C92" s="15"/>
      <c r="D92" s="40" t="s">
        <v>296</v>
      </c>
      <c r="E92" s="40"/>
      <c r="F92" s="40"/>
      <c r="G92" s="40"/>
      <c r="H92" s="40"/>
      <c r="I92" s="40"/>
      <c r="J92" s="40"/>
      <c r="K92" s="40"/>
      <c r="L92" s="40"/>
      <c r="M92" s="40"/>
      <c r="N92" s="40"/>
      <c r="O92" s="40"/>
      <c r="P92" s="40"/>
      <c r="Q92" s="40"/>
      <c r="R92" s="40"/>
      <c r="S92" s="40"/>
      <c r="T92" s="40"/>
      <c r="U92" s="40"/>
      <c r="V92" s="40"/>
      <c r="W92" s="40"/>
      <c r="X92" s="40"/>
      <c r="Y92" s="40"/>
      <c r="Z92" s="40"/>
    </row>
    <row r="93" spans="1:34">
      <c r="A93" s="51"/>
      <c r="B93" s="44" t="s">
        <v>297</v>
      </c>
      <c r="C93" s="11"/>
      <c r="D93" s="31"/>
      <c r="E93" s="31"/>
      <c r="F93" s="31"/>
      <c r="G93" s="11"/>
      <c r="H93" s="31"/>
      <c r="I93" s="31"/>
      <c r="J93" s="31"/>
      <c r="K93" s="11"/>
      <c r="L93" s="31"/>
      <c r="M93" s="31"/>
      <c r="N93" s="31"/>
      <c r="O93" s="11"/>
      <c r="P93" s="31"/>
      <c r="Q93" s="31"/>
      <c r="R93" s="31"/>
      <c r="S93" s="11"/>
      <c r="T93" s="31"/>
      <c r="U93" s="31"/>
      <c r="V93" s="31"/>
      <c r="W93" s="11"/>
      <c r="X93" s="31"/>
      <c r="Y93" s="31"/>
      <c r="Z93" s="31"/>
    </row>
    <row r="94" spans="1:34">
      <c r="A94" s="51"/>
      <c r="B94" s="46" t="s">
        <v>53</v>
      </c>
      <c r="C94" s="28"/>
      <c r="D94" s="21" t="s">
        <v>180</v>
      </c>
      <c r="E94" s="34">
        <v>85269</v>
      </c>
      <c r="F94" s="28"/>
      <c r="G94" s="28"/>
      <c r="H94" s="21" t="s">
        <v>180</v>
      </c>
      <c r="I94" s="34">
        <v>4997</v>
      </c>
      <c r="J94" s="28"/>
      <c r="K94" s="28"/>
      <c r="L94" s="21" t="s">
        <v>180</v>
      </c>
      <c r="M94" s="34">
        <v>90266</v>
      </c>
      <c r="N94" s="28"/>
      <c r="O94" s="28"/>
      <c r="P94" s="21" t="s">
        <v>180</v>
      </c>
      <c r="Q94" s="34">
        <v>96236</v>
      </c>
      <c r="R94" s="28"/>
      <c r="S94" s="28"/>
      <c r="T94" s="21" t="s">
        <v>180</v>
      </c>
      <c r="U94" s="34">
        <v>4673</v>
      </c>
      <c r="V94" s="28"/>
      <c r="W94" s="28"/>
      <c r="X94" s="21" t="s">
        <v>180</v>
      </c>
      <c r="Y94" s="34">
        <v>100909</v>
      </c>
      <c r="Z94" s="28"/>
    </row>
    <row r="95" spans="1:34">
      <c r="A95" s="51"/>
      <c r="B95" s="46"/>
      <c r="C95" s="28"/>
      <c r="D95" s="21"/>
      <c r="E95" s="34"/>
      <c r="F95" s="28"/>
      <c r="G95" s="28"/>
      <c r="H95" s="21"/>
      <c r="I95" s="34"/>
      <c r="J95" s="28"/>
      <c r="K95" s="28"/>
      <c r="L95" s="21"/>
      <c r="M95" s="34"/>
      <c r="N95" s="28"/>
      <c r="O95" s="28"/>
      <c r="P95" s="21"/>
      <c r="Q95" s="34"/>
      <c r="R95" s="28"/>
      <c r="S95" s="28"/>
      <c r="T95" s="21"/>
      <c r="U95" s="34"/>
      <c r="V95" s="28"/>
      <c r="W95" s="28"/>
      <c r="X95" s="21"/>
      <c r="Y95" s="34"/>
      <c r="Z95" s="28"/>
    </row>
    <row r="96" spans="1:34">
      <c r="A96" s="51"/>
      <c r="B96" s="47" t="s">
        <v>39</v>
      </c>
      <c r="C96" s="31"/>
      <c r="D96" s="30">
        <v>7074</v>
      </c>
      <c r="E96" s="30"/>
      <c r="F96" s="31"/>
      <c r="G96" s="31"/>
      <c r="H96" s="32">
        <v>20</v>
      </c>
      <c r="I96" s="32"/>
      <c r="J96" s="31"/>
      <c r="K96" s="31"/>
      <c r="L96" s="30">
        <v>7094</v>
      </c>
      <c r="M96" s="30"/>
      <c r="N96" s="31"/>
      <c r="O96" s="31"/>
      <c r="P96" s="30">
        <v>5989</v>
      </c>
      <c r="Q96" s="30"/>
      <c r="R96" s="31"/>
      <c r="S96" s="31"/>
      <c r="T96" s="32" t="s">
        <v>181</v>
      </c>
      <c r="U96" s="32"/>
      <c r="V96" s="31"/>
      <c r="W96" s="31"/>
      <c r="X96" s="30">
        <v>5989</v>
      </c>
      <c r="Y96" s="30"/>
      <c r="Z96" s="31"/>
    </row>
    <row r="97" spans="1:26">
      <c r="A97" s="51"/>
      <c r="B97" s="47"/>
      <c r="C97" s="31"/>
      <c r="D97" s="30"/>
      <c r="E97" s="30"/>
      <c r="F97" s="31"/>
      <c r="G97" s="31"/>
      <c r="H97" s="32"/>
      <c r="I97" s="32"/>
      <c r="J97" s="31"/>
      <c r="K97" s="31"/>
      <c r="L97" s="30"/>
      <c r="M97" s="30"/>
      <c r="N97" s="31"/>
      <c r="O97" s="31"/>
      <c r="P97" s="30"/>
      <c r="Q97" s="30"/>
      <c r="R97" s="31"/>
      <c r="S97" s="31"/>
      <c r="T97" s="32"/>
      <c r="U97" s="32"/>
      <c r="V97" s="31"/>
      <c r="W97" s="31"/>
      <c r="X97" s="30"/>
      <c r="Y97" s="30"/>
      <c r="Z97" s="31"/>
    </row>
    <row r="98" spans="1:26">
      <c r="A98" s="51"/>
      <c r="B98" s="46" t="s">
        <v>118</v>
      </c>
      <c r="C98" s="28"/>
      <c r="D98" s="34">
        <v>2054</v>
      </c>
      <c r="E98" s="34"/>
      <c r="F98" s="28"/>
      <c r="G98" s="28"/>
      <c r="H98" s="33">
        <v>210</v>
      </c>
      <c r="I98" s="33"/>
      <c r="J98" s="28"/>
      <c r="K98" s="28"/>
      <c r="L98" s="34">
        <v>2264</v>
      </c>
      <c r="M98" s="34"/>
      <c r="N98" s="28"/>
      <c r="O98" s="28"/>
      <c r="P98" s="34">
        <v>1802</v>
      </c>
      <c r="Q98" s="34"/>
      <c r="R98" s="28"/>
      <c r="S98" s="28"/>
      <c r="T98" s="33">
        <v>249</v>
      </c>
      <c r="U98" s="33"/>
      <c r="V98" s="28"/>
      <c r="W98" s="28"/>
      <c r="X98" s="34">
        <v>2051</v>
      </c>
      <c r="Y98" s="34"/>
      <c r="Z98" s="28"/>
    </row>
    <row r="99" spans="1:26">
      <c r="A99" s="51"/>
      <c r="B99" s="46"/>
      <c r="C99" s="28"/>
      <c r="D99" s="34"/>
      <c r="E99" s="34"/>
      <c r="F99" s="28"/>
      <c r="G99" s="28"/>
      <c r="H99" s="33"/>
      <c r="I99" s="33"/>
      <c r="J99" s="28"/>
      <c r="K99" s="28"/>
      <c r="L99" s="34"/>
      <c r="M99" s="34"/>
      <c r="N99" s="28"/>
      <c r="O99" s="28"/>
      <c r="P99" s="34"/>
      <c r="Q99" s="34"/>
      <c r="R99" s="28"/>
      <c r="S99" s="28"/>
      <c r="T99" s="33"/>
      <c r="U99" s="33"/>
      <c r="V99" s="28"/>
      <c r="W99" s="28"/>
      <c r="X99" s="34"/>
      <c r="Y99" s="34"/>
      <c r="Z99" s="28"/>
    </row>
    <row r="100" spans="1:26">
      <c r="A100" s="51"/>
      <c r="B100" s="47" t="s">
        <v>119</v>
      </c>
      <c r="C100" s="31"/>
      <c r="D100" s="30">
        <v>8638</v>
      </c>
      <c r="E100" s="30"/>
      <c r="F100" s="31"/>
      <c r="G100" s="31"/>
      <c r="H100" s="32" t="s">
        <v>298</v>
      </c>
      <c r="I100" s="32"/>
      <c r="J100" s="29" t="s">
        <v>183</v>
      </c>
      <c r="K100" s="31"/>
      <c r="L100" s="30">
        <v>8635</v>
      </c>
      <c r="M100" s="30"/>
      <c r="N100" s="31"/>
      <c r="O100" s="31"/>
      <c r="P100" s="30">
        <v>7306</v>
      </c>
      <c r="Q100" s="30"/>
      <c r="R100" s="31"/>
      <c r="S100" s="31"/>
      <c r="T100" s="32" t="s">
        <v>181</v>
      </c>
      <c r="U100" s="32"/>
      <c r="V100" s="31"/>
      <c r="W100" s="31"/>
      <c r="X100" s="30">
        <v>7306</v>
      </c>
      <c r="Y100" s="30"/>
      <c r="Z100" s="31"/>
    </row>
    <row r="101" spans="1:26">
      <c r="A101" s="51"/>
      <c r="B101" s="47"/>
      <c r="C101" s="31"/>
      <c r="D101" s="30"/>
      <c r="E101" s="30"/>
      <c r="F101" s="31"/>
      <c r="G101" s="31"/>
      <c r="H101" s="32"/>
      <c r="I101" s="32"/>
      <c r="J101" s="29"/>
      <c r="K101" s="31"/>
      <c r="L101" s="30"/>
      <c r="M101" s="30"/>
      <c r="N101" s="31"/>
      <c r="O101" s="31"/>
      <c r="P101" s="30"/>
      <c r="Q101" s="30"/>
      <c r="R101" s="31"/>
      <c r="S101" s="31"/>
      <c r="T101" s="32"/>
      <c r="U101" s="32"/>
      <c r="V101" s="31"/>
      <c r="W101" s="31"/>
      <c r="X101" s="30"/>
      <c r="Y101" s="30"/>
      <c r="Z101" s="31"/>
    </row>
    <row r="102" spans="1:26">
      <c r="A102" s="51"/>
      <c r="B102" s="46" t="s">
        <v>74</v>
      </c>
      <c r="C102" s="28"/>
      <c r="D102" s="33" t="s">
        <v>299</v>
      </c>
      <c r="E102" s="33"/>
      <c r="F102" s="21" t="s">
        <v>183</v>
      </c>
      <c r="G102" s="28"/>
      <c r="H102" s="34">
        <v>3767</v>
      </c>
      <c r="I102" s="34"/>
      <c r="J102" s="28"/>
      <c r="K102" s="28"/>
      <c r="L102" s="33" t="s">
        <v>300</v>
      </c>
      <c r="M102" s="33"/>
      <c r="N102" s="21" t="s">
        <v>183</v>
      </c>
      <c r="O102" s="28"/>
      <c r="P102" s="33" t="s">
        <v>301</v>
      </c>
      <c r="Q102" s="33"/>
      <c r="R102" s="21" t="s">
        <v>183</v>
      </c>
      <c r="S102" s="28"/>
      <c r="T102" s="34">
        <v>2772</v>
      </c>
      <c r="U102" s="34"/>
      <c r="V102" s="28"/>
      <c r="W102" s="28"/>
      <c r="X102" s="34">
        <v>1145</v>
      </c>
      <c r="Y102" s="34"/>
      <c r="Z102" s="28"/>
    </row>
    <row r="103" spans="1:26">
      <c r="A103" s="51"/>
      <c r="B103" s="46"/>
      <c r="C103" s="28"/>
      <c r="D103" s="33"/>
      <c r="E103" s="33"/>
      <c r="F103" s="21"/>
      <c r="G103" s="28"/>
      <c r="H103" s="34"/>
      <c r="I103" s="34"/>
      <c r="J103" s="28"/>
      <c r="K103" s="28"/>
      <c r="L103" s="33"/>
      <c r="M103" s="33"/>
      <c r="N103" s="21"/>
      <c r="O103" s="28"/>
      <c r="P103" s="33"/>
      <c r="Q103" s="33"/>
      <c r="R103" s="21"/>
      <c r="S103" s="28"/>
      <c r="T103" s="34"/>
      <c r="U103" s="34"/>
      <c r="V103" s="28"/>
      <c r="W103" s="28"/>
      <c r="X103" s="34"/>
      <c r="Y103" s="34"/>
      <c r="Z103" s="28"/>
    </row>
    <row r="104" spans="1:26">
      <c r="A104" s="51"/>
      <c r="B104" s="45" t="s">
        <v>124</v>
      </c>
      <c r="C104" s="11"/>
      <c r="D104" s="32" t="s">
        <v>302</v>
      </c>
      <c r="E104" s="32"/>
      <c r="F104" s="16" t="s">
        <v>183</v>
      </c>
      <c r="G104" s="11"/>
      <c r="H104" s="32" t="s">
        <v>303</v>
      </c>
      <c r="I104" s="32"/>
      <c r="J104" s="16" t="s">
        <v>183</v>
      </c>
      <c r="K104" s="11"/>
      <c r="L104" s="32" t="s">
        <v>304</v>
      </c>
      <c r="M104" s="32"/>
      <c r="N104" s="16" t="s">
        <v>183</v>
      </c>
      <c r="O104" s="11"/>
      <c r="P104" s="32" t="s">
        <v>305</v>
      </c>
      <c r="Q104" s="32"/>
      <c r="R104" s="16" t="s">
        <v>183</v>
      </c>
      <c r="S104" s="11"/>
      <c r="T104" s="32" t="s">
        <v>306</v>
      </c>
      <c r="U104" s="32"/>
      <c r="V104" s="16" t="s">
        <v>183</v>
      </c>
      <c r="W104" s="11"/>
      <c r="X104" s="32" t="s">
        <v>307</v>
      </c>
      <c r="Y104" s="32"/>
      <c r="Z104" s="16" t="s">
        <v>183</v>
      </c>
    </row>
    <row r="105" spans="1:26">
      <c r="A105" s="51"/>
      <c r="B105" s="46" t="s">
        <v>125</v>
      </c>
      <c r="C105" s="28"/>
      <c r="D105" s="34">
        <v>23756</v>
      </c>
      <c r="E105" s="34"/>
      <c r="F105" s="28"/>
      <c r="G105" s="28"/>
      <c r="H105" s="34">
        <v>5956</v>
      </c>
      <c r="I105" s="34"/>
      <c r="J105" s="28"/>
      <c r="K105" s="28"/>
      <c r="L105" s="34">
        <v>29712</v>
      </c>
      <c r="M105" s="34"/>
      <c r="N105" s="28"/>
      <c r="O105" s="28"/>
      <c r="P105" s="34">
        <v>20811</v>
      </c>
      <c r="Q105" s="34"/>
      <c r="R105" s="28"/>
      <c r="S105" s="28"/>
      <c r="T105" s="34">
        <v>6631</v>
      </c>
      <c r="U105" s="34"/>
      <c r="V105" s="28"/>
      <c r="W105" s="28"/>
      <c r="X105" s="34">
        <v>27442</v>
      </c>
      <c r="Y105" s="34"/>
      <c r="Z105" s="28"/>
    </row>
    <row r="106" spans="1:26">
      <c r="A106" s="51"/>
      <c r="B106" s="46"/>
      <c r="C106" s="28"/>
      <c r="D106" s="34"/>
      <c r="E106" s="34"/>
      <c r="F106" s="28"/>
      <c r="G106" s="28"/>
      <c r="H106" s="34"/>
      <c r="I106" s="34"/>
      <c r="J106" s="28"/>
      <c r="K106" s="28"/>
      <c r="L106" s="34"/>
      <c r="M106" s="34"/>
      <c r="N106" s="28"/>
      <c r="O106" s="28"/>
      <c r="P106" s="34"/>
      <c r="Q106" s="34"/>
      <c r="R106" s="28"/>
      <c r="S106" s="28"/>
      <c r="T106" s="34"/>
      <c r="U106" s="34"/>
      <c r="V106" s="28"/>
      <c r="W106" s="28"/>
      <c r="X106" s="34"/>
      <c r="Y106" s="34"/>
      <c r="Z106" s="28"/>
    </row>
    <row r="107" spans="1:26">
      <c r="A107" s="51"/>
      <c r="B107" s="47" t="s">
        <v>127</v>
      </c>
      <c r="C107" s="31"/>
      <c r="D107" s="30">
        <v>24638</v>
      </c>
      <c r="E107" s="30"/>
      <c r="F107" s="31"/>
      <c r="G107" s="31"/>
      <c r="H107" s="32" t="s">
        <v>308</v>
      </c>
      <c r="I107" s="32"/>
      <c r="J107" s="29" t="s">
        <v>183</v>
      </c>
      <c r="K107" s="31"/>
      <c r="L107" s="30">
        <v>24107</v>
      </c>
      <c r="M107" s="30"/>
      <c r="N107" s="31"/>
      <c r="O107" s="31"/>
      <c r="P107" s="30">
        <v>12786</v>
      </c>
      <c r="Q107" s="30"/>
      <c r="R107" s="31"/>
      <c r="S107" s="31"/>
      <c r="T107" s="32">
        <v>531</v>
      </c>
      <c r="U107" s="32"/>
      <c r="V107" s="31"/>
      <c r="W107" s="31"/>
      <c r="X107" s="30">
        <v>13317</v>
      </c>
      <c r="Y107" s="30"/>
      <c r="Z107" s="31"/>
    </row>
    <row r="108" spans="1:26">
      <c r="A108" s="51"/>
      <c r="B108" s="47"/>
      <c r="C108" s="31"/>
      <c r="D108" s="30"/>
      <c r="E108" s="30"/>
      <c r="F108" s="31"/>
      <c r="G108" s="31"/>
      <c r="H108" s="32"/>
      <c r="I108" s="32"/>
      <c r="J108" s="29"/>
      <c r="K108" s="31"/>
      <c r="L108" s="30"/>
      <c r="M108" s="30"/>
      <c r="N108" s="31"/>
      <c r="O108" s="31"/>
      <c r="P108" s="30"/>
      <c r="Q108" s="30"/>
      <c r="R108" s="31"/>
      <c r="S108" s="31"/>
      <c r="T108" s="32"/>
      <c r="U108" s="32"/>
      <c r="V108" s="31"/>
      <c r="W108" s="31"/>
      <c r="X108" s="30"/>
      <c r="Y108" s="30"/>
      <c r="Z108" s="31"/>
    </row>
    <row r="109" spans="1:26">
      <c r="A109" s="51"/>
      <c r="B109" s="46" t="s">
        <v>128</v>
      </c>
      <c r="C109" s="28"/>
      <c r="D109" s="34">
        <v>105009</v>
      </c>
      <c r="E109" s="34"/>
      <c r="F109" s="28"/>
      <c r="G109" s="28"/>
      <c r="H109" s="34">
        <v>1480</v>
      </c>
      <c r="I109" s="34"/>
      <c r="J109" s="28"/>
      <c r="K109" s="28"/>
      <c r="L109" s="34">
        <v>106489</v>
      </c>
      <c r="M109" s="34"/>
      <c r="N109" s="28"/>
      <c r="O109" s="28"/>
      <c r="P109" s="34">
        <v>118423</v>
      </c>
      <c r="Q109" s="34"/>
      <c r="R109" s="28"/>
      <c r="S109" s="28"/>
      <c r="T109" s="33" t="s">
        <v>181</v>
      </c>
      <c r="U109" s="33"/>
      <c r="V109" s="28"/>
      <c r="W109" s="28"/>
      <c r="X109" s="34">
        <v>118423</v>
      </c>
      <c r="Y109" s="34"/>
      <c r="Z109" s="28"/>
    </row>
    <row r="110" spans="1:26">
      <c r="A110" s="51"/>
      <c r="B110" s="46"/>
      <c r="C110" s="28"/>
      <c r="D110" s="34"/>
      <c r="E110" s="34"/>
      <c r="F110" s="28"/>
      <c r="G110" s="28"/>
      <c r="H110" s="34"/>
      <c r="I110" s="34"/>
      <c r="J110" s="28"/>
      <c r="K110" s="28"/>
      <c r="L110" s="34"/>
      <c r="M110" s="34"/>
      <c r="N110" s="28"/>
      <c r="O110" s="28"/>
      <c r="P110" s="34"/>
      <c r="Q110" s="34"/>
      <c r="R110" s="28"/>
      <c r="S110" s="28"/>
      <c r="T110" s="33"/>
      <c r="U110" s="33"/>
      <c r="V110" s="28"/>
      <c r="W110" s="28"/>
      <c r="X110" s="34"/>
      <c r="Y110" s="34"/>
      <c r="Z110" s="28"/>
    </row>
    <row r="111" spans="1:26">
      <c r="A111" s="51"/>
      <c r="B111" s="44" t="s">
        <v>309</v>
      </c>
      <c r="C111" s="11"/>
      <c r="D111" s="31"/>
      <c r="E111" s="31"/>
      <c r="F111" s="31"/>
      <c r="G111" s="11"/>
      <c r="H111" s="31"/>
      <c r="I111" s="31"/>
      <c r="J111" s="31"/>
      <c r="K111" s="11"/>
      <c r="L111" s="31"/>
      <c r="M111" s="31"/>
      <c r="N111" s="31"/>
      <c r="O111" s="11"/>
      <c r="P111" s="31"/>
      <c r="Q111" s="31"/>
      <c r="R111" s="31"/>
      <c r="S111" s="11"/>
      <c r="T111" s="31"/>
      <c r="U111" s="31"/>
      <c r="V111" s="31"/>
      <c r="W111" s="11"/>
      <c r="X111" s="31"/>
      <c r="Y111" s="31"/>
      <c r="Z111" s="31"/>
    </row>
    <row r="112" spans="1:26">
      <c r="A112" s="51"/>
      <c r="B112" s="46" t="s">
        <v>130</v>
      </c>
      <c r="C112" s="28"/>
      <c r="D112" s="33" t="s">
        <v>310</v>
      </c>
      <c r="E112" s="33"/>
      <c r="F112" s="21" t="s">
        <v>183</v>
      </c>
      <c r="G112" s="28"/>
      <c r="H112" s="33" t="s">
        <v>311</v>
      </c>
      <c r="I112" s="33"/>
      <c r="J112" s="21" t="s">
        <v>183</v>
      </c>
      <c r="K112" s="28"/>
      <c r="L112" s="33" t="s">
        <v>312</v>
      </c>
      <c r="M112" s="33"/>
      <c r="N112" s="21" t="s">
        <v>183</v>
      </c>
      <c r="O112" s="28"/>
      <c r="P112" s="33" t="s">
        <v>313</v>
      </c>
      <c r="Q112" s="33"/>
      <c r="R112" s="21" t="s">
        <v>183</v>
      </c>
      <c r="S112" s="28"/>
      <c r="T112" s="33" t="s">
        <v>181</v>
      </c>
      <c r="U112" s="33"/>
      <c r="V112" s="28"/>
      <c r="W112" s="28"/>
      <c r="X112" s="33" t="s">
        <v>313</v>
      </c>
      <c r="Y112" s="33"/>
      <c r="Z112" s="21" t="s">
        <v>183</v>
      </c>
    </row>
    <row r="113" spans="1:34">
      <c r="A113" s="51"/>
      <c r="B113" s="46"/>
      <c r="C113" s="28"/>
      <c r="D113" s="33"/>
      <c r="E113" s="33"/>
      <c r="F113" s="21"/>
      <c r="G113" s="28"/>
      <c r="H113" s="33"/>
      <c r="I113" s="33"/>
      <c r="J113" s="21"/>
      <c r="K113" s="28"/>
      <c r="L113" s="33"/>
      <c r="M113" s="33"/>
      <c r="N113" s="21"/>
      <c r="O113" s="28"/>
      <c r="P113" s="33"/>
      <c r="Q113" s="33"/>
      <c r="R113" s="21"/>
      <c r="S113" s="28"/>
      <c r="T113" s="33"/>
      <c r="U113" s="33"/>
      <c r="V113" s="28"/>
      <c r="W113" s="28"/>
      <c r="X113" s="33"/>
      <c r="Y113" s="33"/>
      <c r="Z113" s="21"/>
    </row>
    <row r="114" spans="1:34">
      <c r="A114" s="51"/>
      <c r="B114" s="47" t="s">
        <v>195</v>
      </c>
      <c r="C114" s="31"/>
      <c r="D114" s="32" t="s">
        <v>314</v>
      </c>
      <c r="E114" s="32"/>
      <c r="F114" s="29" t="s">
        <v>183</v>
      </c>
      <c r="G114" s="31"/>
      <c r="H114" s="32" t="s">
        <v>311</v>
      </c>
      <c r="I114" s="32"/>
      <c r="J114" s="29" t="s">
        <v>183</v>
      </c>
      <c r="K114" s="31"/>
      <c r="L114" s="32" t="s">
        <v>315</v>
      </c>
      <c r="M114" s="32"/>
      <c r="N114" s="29" t="s">
        <v>183</v>
      </c>
      <c r="O114" s="31"/>
      <c r="P114" s="32" t="s">
        <v>226</v>
      </c>
      <c r="Q114" s="32"/>
      <c r="R114" s="29" t="s">
        <v>183</v>
      </c>
      <c r="S114" s="31"/>
      <c r="T114" s="32" t="s">
        <v>181</v>
      </c>
      <c r="U114" s="32"/>
      <c r="V114" s="31"/>
      <c r="W114" s="31"/>
      <c r="X114" s="32" t="s">
        <v>226</v>
      </c>
      <c r="Y114" s="32"/>
      <c r="Z114" s="29" t="s">
        <v>183</v>
      </c>
    </row>
    <row r="115" spans="1:34">
      <c r="A115" s="51"/>
      <c r="B115" s="47"/>
      <c r="C115" s="31"/>
      <c r="D115" s="32"/>
      <c r="E115" s="32"/>
      <c r="F115" s="29"/>
      <c r="G115" s="31"/>
      <c r="H115" s="32"/>
      <c r="I115" s="32"/>
      <c r="J115" s="29"/>
      <c r="K115" s="31"/>
      <c r="L115" s="32"/>
      <c r="M115" s="32"/>
      <c r="N115" s="29"/>
      <c r="O115" s="31"/>
      <c r="P115" s="32"/>
      <c r="Q115" s="32"/>
      <c r="R115" s="29"/>
      <c r="S115" s="31"/>
      <c r="T115" s="32"/>
      <c r="U115" s="32"/>
      <c r="V115" s="31"/>
      <c r="W115" s="31"/>
      <c r="X115" s="32"/>
      <c r="Y115" s="32"/>
      <c r="Z115" s="29"/>
    </row>
    <row r="116" spans="1:34">
      <c r="A116" s="51"/>
      <c r="B116" s="58"/>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c r="AA116" s="58"/>
      <c r="AB116" s="58"/>
      <c r="AC116" s="58"/>
      <c r="AD116" s="58"/>
      <c r="AE116" s="58"/>
      <c r="AF116" s="58"/>
      <c r="AG116" s="58"/>
      <c r="AH116" s="58"/>
    </row>
    <row r="117" spans="1:34">
      <c r="A117" s="5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34">
      <c r="A118" s="51"/>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34" ht="15.75" thickBot="1">
      <c r="A119" s="51"/>
      <c r="B119" s="11"/>
      <c r="C119" s="11"/>
      <c r="D119" s="18" t="s">
        <v>316</v>
      </c>
      <c r="E119" s="18"/>
      <c r="F119" s="18"/>
      <c r="G119" s="18"/>
      <c r="H119" s="18"/>
      <c r="I119" s="18"/>
      <c r="J119" s="18"/>
      <c r="K119" s="18"/>
      <c r="L119" s="18"/>
      <c r="M119" s="18"/>
      <c r="N119" s="18"/>
      <c r="O119" s="11"/>
      <c r="P119" s="18" t="s">
        <v>317</v>
      </c>
      <c r="Q119" s="18"/>
      <c r="R119" s="18"/>
      <c r="S119" s="18"/>
      <c r="T119" s="18"/>
      <c r="U119" s="18"/>
      <c r="V119" s="18"/>
      <c r="W119" s="18"/>
      <c r="X119" s="18"/>
      <c r="Y119" s="18"/>
      <c r="Z119" s="18"/>
    </row>
    <row r="120" spans="1:34" ht="15.75" thickBot="1">
      <c r="A120" s="51"/>
      <c r="B120" s="11"/>
      <c r="C120" s="11"/>
      <c r="D120" s="39" t="s">
        <v>177</v>
      </c>
      <c r="E120" s="39"/>
      <c r="F120" s="39"/>
      <c r="G120" s="11"/>
      <c r="H120" s="39" t="s">
        <v>178</v>
      </c>
      <c r="I120" s="39"/>
      <c r="J120" s="39"/>
      <c r="K120" s="11"/>
      <c r="L120" s="39" t="s">
        <v>235</v>
      </c>
      <c r="M120" s="39"/>
      <c r="N120" s="39"/>
      <c r="O120" s="11"/>
      <c r="P120" s="39" t="s">
        <v>177</v>
      </c>
      <c r="Q120" s="39"/>
      <c r="R120" s="39"/>
      <c r="S120" s="37"/>
      <c r="T120" s="39" t="s">
        <v>178</v>
      </c>
      <c r="U120" s="39"/>
      <c r="V120" s="39"/>
      <c r="W120" s="37"/>
      <c r="X120" s="39" t="s">
        <v>179</v>
      </c>
      <c r="Y120" s="39"/>
      <c r="Z120" s="39"/>
    </row>
    <row r="121" spans="1:34">
      <c r="A121" s="51"/>
      <c r="B121" s="48" t="s">
        <v>108</v>
      </c>
      <c r="C121" s="15"/>
      <c r="D121" s="40" t="s">
        <v>296</v>
      </c>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34">
      <c r="A122" s="51"/>
      <c r="B122" s="29" t="s">
        <v>124</v>
      </c>
      <c r="C122" s="31"/>
      <c r="D122" s="29" t="s">
        <v>180</v>
      </c>
      <c r="E122" s="30">
        <v>62605</v>
      </c>
      <c r="F122" s="31"/>
      <c r="G122" s="31"/>
      <c r="H122" s="29" t="s">
        <v>180</v>
      </c>
      <c r="I122" s="30">
        <v>40282</v>
      </c>
      <c r="J122" s="31"/>
      <c r="K122" s="31"/>
      <c r="L122" s="29" t="s">
        <v>180</v>
      </c>
      <c r="M122" s="30">
        <v>102887</v>
      </c>
      <c r="N122" s="31"/>
      <c r="O122" s="31"/>
      <c r="P122" s="29" t="s">
        <v>180</v>
      </c>
      <c r="Q122" s="30">
        <v>52270</v>
      </c>
      <c r="R122" s="31"/>
      <c r="S122" s="31"/>
      <c r="T122" s="29" t="s">
        <v>180</v>
      </c>
      <c r="U122" s="30">
        <v>27729</v>
      </c>
      <c r="V122" s="31"/>
      <c r="W122" s="31"/>
      <c r="X122" s="29" t="s">
        <v>180</v>
      </c>
      <c r="Y122" s="30">
        <v>79999</v>
      </c>
      <c r="Z122" s="31"/>
    </row>
    <row r="123" spans="1:34">
      <c r="A123" s="51"/>
      <c r="B123" s="29"/>
      <c r="C123" s="31"/>
      <c r="D123" s="29"/>
      <c r="E123" s="30"/>
      <c r="F123" s="31"/>
      <c r="G123" s="31"/>
      <c r="H123" s="29"/>
      <c r="I123" s="30"/>
      <c r="J123" s="31"/>
      <c r="K123" s="31"/>
      <c r="L123" s="29"/>
      <c r="M123" s="30"/>
      <c r="N123" s="31"/>
      <c r="O123" s="31"/>
      <c r="P123" s="29"/>
      <c r="Q123" s="30"/>
      <c r="R123" s="31"/>
      <c r="S123" s="31"/>
      <c r="T123" s="29"/>
      <c r="U123" s="30"/>
      <c r="V123" s="31"/>
      <c r="W123" s="31"/>
      <c r="X123" s="29"/>
      <c r="Y123" s="30"/>
      <c r="Z123" s="31"/>
    </row>
    <row r="124" spans="1:34">
      <c r="A124" s="51"/>
      <c r="B124" s="21" t="s">
        <v>73</v>
      </c>
      <c r="C124" s="28"/>
      <c r="D124" s="33" t="s">
        <v>181</v>
      </c>
      <c r="E124" s="33"/>
      <c r="F124" s="28"/>
      <c r="G124" s="28"/>
      <c r="H124" s="33" t="s">
        <v>181</v>
      </c>
      <c r="I124" s="33"/>
      <c r="J124" s="28"/>
      <c r="K124" s="28"/>
      <c r="L124" s="33" t="s">
        <v>181</v>
      </c>
      <c r="M124" s="33"/>
      <c r="N124" s="28"/>
      <c r="O124" s="28"/>
      <c r="P124" s="34">
        <v>2732</v>
      </c>
      <c r="Q124" s="34"/>
      <c r="R124" s="28"/>
      <c r="S124" s="28"/>
      <c r="T124" s="33" t="s">
        <v>308</v>
      </c>
      <c r="U124" s="33"/>
      <c r="V124" s="21" t="s">
        <v>183</v>
      </c>
      <c r="W124" s="28"/>
      <c r="X124" s="34">
        <v>2201</v>
      </c>
      <c r="Y124" s="34"/>
      <c r="Z124" s="28"/>
    </row>
    <row r="125" spans="1:34">
      <c r="A125" s="51"/>
      <c r="B125" s="21"/>
      <c r="C125" s="28"/>
      <c r="D125" s="33"/>
      <c r="E125" s="33"/>
      <c r="F125" s="28"/>
      <c r="G125" s="28"/>
      <c r="H125" s="33"/>
      <c r="I125" s="33"/>
      <c r="J125" s="28"/>
      <c r="K125" s="28"/>
      <c r="L125" s="33"/>
      <c r="M125" s="33"/>
      <c r="N125" s="28"/>
      <c r="O125" s="28"/>
      <c r="P125" s="34"/>
      <c r="Q125" s="34"/>
      <c r="R125" s="28"/>
      <c r="S125" s="28"/>
      <c r="T125" s="33"/>
      <c r="U125" s="33"/>
      <c r="V125" s="21"/>
      <c r="W125" s="28"/>
      <c r="X125" s="34"/>
      <c r="Y125" s="34"/>
      <c r="Z125" s="28"/>
    </row>
    <row r="126" spans="1:34">
      <c r="A126" s="51"/>
      <c r="B126" s="29" t="s">
        <v>74</v>
      </c>
      <c r="C126" s="31"/>
      <c r="D126" s="30">
        <v>4136</v>
      </c>
      <c r="E126" s="30"/>
      <c r="F126" s="31"/>
      <c r="G126" s="31"/>
      <c r="H126" s="30">
        <v>23231</v>
      </c>
      <c r="I126" s="30"/>
      <c r="J126" s="31"/>
      <c r="K126" s="31"/>
      <c r="L126" s="30">
        <v>27367</v>
      </c>
      <c r="M126" s="30"/>
      <c r="N126" s="31"/>
      <c r="O126" s="31"/>
      <c r="P126" s="30">
        <v>4136</v>
      </c>
      <c r="Q126" s="30"/>
      <c r="R126" s="31"/>
      <c r="S126" s="31"/>
      <c r="T126" s="30">
        <v>22062</v>
      </c>
      <c r="U126" s="30"/>
      <c r="V126" s="31"/>
      <c r="W126" s="31"/>
      <c r="X126" s="30">
        <v>26198</v>
      </c>
      <c r="Y126" s="30"/>
      <c r="Z126" s="31"/>
    </row>
    <row r="127" spans="1:34">
      <c r="A127" s="51"/>
      <c r="B127" s="29"/>
      <c r="C127" s="31"/>
      <c r="D127" s="30"/>
      <c r="E127" s="30"/>
      <c r="F127" s="31"/>
      <c r="G127" s="31"/>
      <c r="H127" s="30"/>
      <c r="I127" s="30"/>
      <c r="J127" s="31"/>
      <c r="K127" s="31"/>
      <c r="L127" s="30"/>
      <c r="M127" s="30"/>
      <c r="N127" s="31"/>
      <c r="O127" s="31"/>
      <c r="P127" s="30"/>
      <c r="Q127" s="30"/>
      <c r="R127" s="31"/>
      <c r="S127" s="31"/>
      <c r="T127" s="30"/>
      <c r="U127" s="30"/>
      <c r="V127" s="31"/>
      <c r="W127" s="31"/>
      <c r="X127" s="30"/>
      <c r="Y127" s="30"/>
      <c r="Z127" s="31"/>
    </row>
    <row r="128" spans="1:34">
      <c r="A128" s="51"/>
      <c r="B128" s="21" t="s">
        <v>77</v>
      </c>
      <c r="C128" s="28"/>
      <c r="D128" s="34">
        <v>258267</v>
      </c>
      <c r="E128" s="34"/>
      <c r="F128" s="28"/>
      <c r="G128" s="28"/>
      <c r="H128" s="34">
        <v>63513</v>
      </c>
      <c r="I128" s="34"/>
      <c r="J128" s="28"/>
      <c r="K128" s="28"/>
      <c r="L128" s="34">
        <v>321780</v>
      </c>
      <c r="M128" s="34"/>
      <c r="N128" s="28"/>
      <c r="O128" s="28"/>
      <c r="P128" s="34">
        <v>233470</v>
      </c>
      <c r="Q128" s="34"/>
      <c r="R128" s="28"/>
      <c r="S128" s="28"/>
      <c r="T128" s="34">
        <v>49260</v>
      </c>
      <c r="U128" s="34"/>
      <c r="V128" s="28"/>
      <c r="W128" s="28"/>
      <c r="X128" s="34">
        <v>282730</v>
      </c>
      <c r="Y128" s="34"/>
      <c r="Z128" s="28"/>
    </row>
    <row r="129" spans="1:26">
      <c r="A129" s="51"/>
      <c r="B129" s="21"/>
      <c r="C129" s="28"/>
      <c r="D129" s="34"/>
      <c r="E129" s="34"/>
      <c r="F129" s="28"/>
      <c r="G129" s="28"/>
      <c r="H129" s="34"/>
      <c r="I129" s="34"/>
      <c r="J129" s="28"/>
      <c r="K129" s="28"/>
      <c r="L129" s="34"/>
      <c r="M129" s="34"/>
      <c r="N129" s="28"/>
      <c r="O129" s="28"/>
      <c r="P129" s="34"/>
      <c r="Q129" s="34"/>
      <c r="R129" s="28"/>
      <c r="S129" s="28"/>
      <c r="T129" s="34"/>
      <c r="U129" s="34"/>
      <c r="V129" s="28"/>
      <c r="W129" s="28"/>
      <c r="X129" s="34"/>
      <c r="Y129" s="34"/>
      <c r="Z129" s="28"/>
    </row>
    <row r="130" spans="1:26">
      <c r="A130" s="51"/>
      <c r="B130" s="29" t="s">
        <v>78</v>
      </c>
      <c r="C130" s="31"/>
      <c r="D130" s="30">
        <v>65540</v>
      </c>
      <c r="E130" s="30"/>
      <c r="F130" s="31"/>
      <c r="G130" s="31"/>
      <c r="H130" s="30">
        <v>1460</v>
      </c>
      <c r="I130" s="30"/>
      <c r="J130" s="31"/>
      <c r="K130" s="31"/>
      <c r="L130" s="30">
        <v>67000</v>
      </c>
      <c r="M130" s="30"/>
      <c r="N130" s="31"/>
      <c r="O130" s="31"/>
      <c r="P130" s="30">
        <v>51651</v>
      </c>
      <c r="Q130" s="30"/>
      <c r="R130" s="31"/>
      <c r="S130" s="31"/>
      <c r="T130" s="32" t="s">
        <v>181</v>
      </c>
      <c r="U130" s="32"/>
      <c r="V130" s="31"/>
      <c r="W130" s="31"/>
      <c r="X130" s="30">
        <v>51651</v>
      </c>
      <c r="Y130" s="30"/>
      <c r="Z130" s="31"/>
    </row>
    <row r="131" spans="1:26">
      <c r="A131" s="51"/>
      <c r="B131" s="29"/>
      <c r="C131" s="31"/>
      <c r="D131" s="30"/>
      <c r="E131" s="30"/>
      <c r="F131" s="31"/>
      <c r="G131" s="31"/>
      <c r="H131" s="30"/>
      <c r="I131" s="30"/>
      <c r="J131" s="31"/>
      <c r="K131" s="31"/>
      <c r="L131" s="30"/>
      <c r="M131" s="30"/>
      <c r="N131" s="31"/>
      <c r="O131" s="31"/>
      <c r="P131" s="30"/>
      <c r="Q131" s="30"/>
      <c r="R131" s="31"/>
      <c r="S131" s="31"/>
      <c r="T131" s="32"/>
      <c r="U131" s="32"/>
      <c r="V131" s="31"/>
      <c r="W131" s="31"/>
      <c r="X131" s="30"/>
      <c r="Y131" s="30"/>
      <c r="Z131" s="31"/>
    </row>
    <row r="132" spans="1:26">
      <c r="A132" s="51"/>
      <c r="B132" s="21" t="s">
        <v>81</v>
      </c>
      <c r="C132" s="28"/>
      <c r="D132" s="34">
        <v>32564</v>
      </c>
      <c r="E132" s="34"/>
      <c r="F132" s="28"/>
      <c r="G132" s="28"/>
      <c r="H132" s="33" t="s">
        <v>318</v>
      </c>
      <c r="I132" s="33"/>
      <c r="J132" s="21" t="s">
        <v>183</v>
      </c>
      <c r="K132" s="28"/>
      <c r="L132" s="34">
        <v>14070</v>
      </c>
      <c r="M132" s="34"/>
      <c r="N132" s="28"/>
      <c r="O132" s="28"/>
      <c r="P132" s="34">
        <v>42179</v>
      </c>
      <c r="Q132" s="34"/>
      <c r="R132" s="28"/>
      <c r="S132" s="28"/>
      <c r="T132" s="33" t="s">
        <v>319</v>
      </c>
      <c r="U132" s="33"/>
      <c r="V132" s="21" t="s">
        <v>183</v>
      </c>
      <c r="W132" s="28"/>
      <c r="X132" s="34">
        <v>29467</v>
      </c>
      <c r="Y132" s="34"/>
      <c r="Z132" s="28"/>
    </row>
    <row r="133" spans="1:26">
      <c r="A133" s="51"/>
      <c r="B133" s="21"/>
      <c r="C133" s="28"/>
      <c r="D133" s="34"/>
      <c r="E133" s="34"/>
      <c r="F133" s="28"/>
      <c r="G133" s="28"/>
      <c r="H133" s="33"/>
      <c r="I133" s="33"/>
      <c r="J133" s="21"/>
      <c r="K133" s="28"/>
      <c r="L133" s="34"/>
      <c r="M133" s="34"/>
      <c r="N133" s="28"/>
      <c r="O133" s="28"/>
      <c r="P133" s="34"/>
      <c r="Q133" s="34"/>
      <c r="R133" s="28"/>
      <c r="S133" s="28"/>
      <c r="T133" s="33"/>
      <c r="U133" s="33"/>
      <c r="V133" s="21"/>
      <c r="W133" s="28"/>
      <c r="X133" s="34"/>
      <c r="Y133" s="34"/>
      <c r="Z133" s="28"/>
    </row>
    <row r="134" spans="1:26">
      <c r="A134" s="51"/>
      <c r="B134" s="29" t="s">
        <v>74</v>
      </c>
      <c r="C134" s="31"/>
      <c r="D134" s="30">
        <v>19496</v>
      </c>
      <c r="E134" s="30"/>
      <c r="F134" s="31"/>
      <c r="G134" s="31"/>
      <c r="H134" s="32" t="s">
        <v>320</v>
      </c>
      <c r="I134" s="32"/>
      <c r="J134" s="29" t="s">
        <v>183</v>
      </c>
      <c r="K134" s="31"/>
      <c r="L134" s="32" t="s">
        <v>181</v>
      </c>
      <c r="M134" s="32"/>
      <c r="N134" s="31"/>
      <c r="O134" s="31"/>
      <c r="P134" s="30">
        <v>15418</v>
      </c>
      <c r="Q134" s="30"/>
      <c r="R134" s="31"/>
      <c r="S134" s="31"/>
      <c r="T134" s="32" t="s">
        <v>321</v>
      </c>
      <c r="U134" s="32"/>
      <c r="V134" s="29" t="s">
        <v>183</v>
      </c>
      <c r="W134" s="31"/>
      <c r="X134" s="32" t="s">
        <v>181</v>
      </c>
      <c r="Y134" s="32"/>
      <c r="Z134" s="31"/>
    </row>
    <row r="135" spans="1:26">
      <c r="A135" s="51"/>
      <c r="B135" s="29"/>
      <c r="C135" s="31"/>
      <c r="D135" s="30"/>
      <c r="E135" s="30"/>
      <c r="F135" s="31"/>
      <c r="G135" s="31"/>
      <c r="H135" s="32"/>
      <c r="I135" s="32"/>
      <c r="J135" s="29"/>
      <c r="K135" s="31"/>
      <c r="L135" s="32"/>
      <c r="M135" s="32"/>
      <c r="N135" s="31"/>
      <c r="O135" s="31"/>
      <c r="P135" s="30"/>
      <c r="Q135" s="30"/>
      <c r="R135" s="31"/>
      <c r="S135" s="31"/>
      <c r="T135" s="32"/>
      <c r="U135" s="32"/>
      <c r="V135" s="29"/>
      <c r="W135" s="31"/>
      <c r="X135" s="32"/>
      <c r="Y135" s="32"/>
      <c r="Z135" s="31"/>
    </row>
    <row r="136" spans="1:26">
      <c r="A136" s="51"/>
      <c r="B136" s="21" t="s">
        <v>83</v>
      </c>
      <c r="C136" s="28"/>
      <c r="D136" s="34">
        <v>555709</v>
      </c>
      <c r="E136" s="34"/>
      <c r="F136" s="28"/>
      <c r="G136" s="28"/>
      <c r="H136" s="34">
        <v>26983</v>
      </c>
      <c r="I136" s="34"/>
      <c r="J136" s="28"/>
      <c r="K136" s="28"/>
      <c r="L136" s="34">
        <v>582692</v>
      </c>
      <c r="M136" s="34"/>
      <c r="N136" s="28"/>
      <c r="O136" s="28"/>
      <c r="P136" s="34">
        <v>510772</v>
      </c>
      <c r="Q136" s="34"/>
      <c r="R136" s="28"/>
      <c r="S136" s="28"/>
      <c r="T136" s="34">
        <v>21130</v>
      </c>
      <c r="U136" s="34"/>
      <c r="V136" s="28"/>
      <c r="W136" s="28"/>
      <c r="X136" s="34">
        <v>531902</v>
      </c>
      <c r="Y136" s="34"/>
      <c r="Z136" s="28"/>
    </row>
    <row r="137" spans="1:26">
      <c r="A137" s="51"/>
      <c r="B137" s="21"/>
      <c r="C137" s="28"/>
      <c r="D137" s="34"/>
      <c r="E137" s="34"/>
      <c r="F137" s="28"/>
      <c r="G137" s="28"/>
      <c r="H137" s="34"/>
      <c r="I137" s="34"/>
      <c r="J137" s="28"/>
      <c r="K137" s="28"/>
      <c r="L137" s="34"/>
      <c r="M137" s="34"/>
      <c r="N137" s="28"/>
      <c r="O137" s="28"/>
      <c r="P137" s="34"/>
      <c r="Q137" s="34"/>
      <c r="R137" s="28"/>
      <c r="S137" s="28"/>
      <c r="T137" s="34"/>
      <c r="U137" s="34"/>
      <c r="V137" s="28"/>
      <c r="W137" s="28"/>
      <c r="X137" s="34"/>
      <c r="Y137" s="34"/>
      <c r="Z137" s="28"/>
    </row>
    <row r="138" spans="1:26">
      <c r="A138" s="51"/>
      <c r="B138" s="29" t="s">
        <v>74</v>
      </c>
      <c r="C138" s="31"/>
      <c r="D138" s="32" t="s">
        <v>181</v>
      </c>
      <c r="E138" s="32"/>
      <c r="F138" s="31"/>
      <c r="G138" s="31"/>
      <c r="H138" s="30">
        <v>11722</v>
      </c>
      <c r="I138" s="30"/>
      <c r="J138" s="31"/>
      <c r="K138" s="31"/>
      <c r="L138" s="30">
        <v>11722</v>
      </c>
      <c r="M138" s="30"/>
      <c r="N138" s="31"/>
      <c r="O138" s="31"/>
      <c r="P138" s="32" t="s">
        <v>181</v>
      </c>
      <c r="Q138" s="32"/>
      <c r="R138" s="31"/>
      <c r="S138" s="31"/>
      <c r="T138" s="30">
        <v>10864</v>
      </c>
      <c r="U138" s="30"/>
      <c r="V138" s="31"/>
      <c r="W138" s="31"/>
      <c r="X138" s="30">
        <v>10864</v>
      </c>
      <c r="Y138" s="30"/>
      <c r="Z138" s="31"/>
    </row>
    <row r="139" spans="1:26">
      <c r="A139" s="51"/>
      <c r="B139" s="29"/>
      <c r="C139" s="31"/>
      <c r="D139" s="32"/>
      <c r="E139" s="32"/>
      <c r="F139" s="31"/>
      <c r="G139" s="31"/>
      <c r="H139" s="30"/>
      <c r="I139" s="30"/>
      <c r="J139" s="31"/>
      <c r="K139" s="31"/>
      <c r="L139" s="30"/>
      <c r="M139" s="30"/>
      <c r="N139" s="31"/>
      <c r="O139" s="31"/>
      <c r="P139" s="32"/>
      <c r="Q139" s="32"/>
      <c r="R139" s="31"/>
      <c r="S139" s="31"/>
      <c r="T139" s="30"/>
      <c r="U139" s="30"/>
      <c r="V139" s="31"/>
      <c r="W139" s="31"/>
      <c r="X139" s="30"/>
      <c r="Y139" s="30"/>
      <c r="Z139" s="31"/>
    </row>
    <row r="140" spans="1:26">
      <c r="A140" s="51"/>
      <c r="B140" s="21" t="s">
        <v>95</v>
      </c>
      <c r="C140" s="28"/>
      <c r="D140" s="34">
        <v>1040433</v>
      </c>
      <c r="E140" s="34"/>
      <c r="F140" s="28"/>
      <c r="G140" s="28"/>
      <c r="H140" s="34">
        <v>11722</v>
      </c>
      <c r="I140" s="34"/>
      <c r="J140" s="28"/>
      <c r="K140" s="28"/>
      <c r="L140" s="34">
        <v>1052155</v>
      </c>
      <c r="M140" s="34"/>
      <c r="N140" s="28"/>
      <c r="O140" s="28"/>
      <c r="P140" s="34">
        <v>1059676</v>
      </c>
      <c r="Q140" s="34"/>
      <c r="R140" s="28"/>
      <c r="S140" s="28"/>
      <c r="T140" s="34">
        <v>10864</v>
      </c>
      <c r="U140" s="34"/>
      <c r="V140" s="28"/>
      <c r="W140" s="28"/>
      <c r="X140" s="34">
        <v>1070540</v>
      </c>
      <c r="Y140" s="34"/>
      <c r="Z140" s="28"/>
    </row>
    <row r="141" spans="1:26">
      <c r="A141" s="51"/>
      <c r="B141" s="21"/>
      <c r="C141" s="28"/>
      <c r="D141" s="34"/>
      <c r="E141" s="34"/>
      <c r="F141" s="28"/>
      <c r="G141" s="28"/>
      <c r="H141" s="34"/>
      <c r="I141" s="34"/>
      <c r="J141" s="28"/>
      <c r="K141" s="28"/>
      <c r="L141" s="34"/>
      <c r="M141" s="34"/>
      <c r="N141" s="28"/>
      <c r="O141" s="28"/>
      <c r="P141" s="34"/>
      <c r="Q141" s="34"/>
      <c r="R141" s="28"/>
      <c r="S141" s="28"/>
      <c r="T141" s="34"/>
      <c r="U141" s="34"/>
      <c r="V141" s="28"/>
      <c r="W141" s="28"/>
      <c r="X141" s="34"/>
      <c r="Y141" s="34"/>
      <c r="Z141" s="28"/>
    </row>
    <row r="142" spans="1:26">
      <c r="A142" s="51"/>
      <c r="B142" s="29" t="s">
        <v>101</v>
      </c>
      <c r="C142" s="31"/>
      <c r="D142" s="32" t="s">
        <v>322</v>
      </c>
      <c r="E142" s="32"/>
      <c r="F142" s="29" t="s">
        <v>183</v>
      </c>
      <c r="G142" s="31"/>
      <c r="H142" s="32" t="s">
        <v>298</v>
      </c>
      <c r="I142" s="32"/>
      <c r="J142" s="29" t="s">
        <v>183</v>
      </c>
      <c r="K142" s="49"/>
      <c r="L142" s="32" t="s">
        <v>323</v>
      </c>
      <c r="M142" s="32"/>
      <c r="N142" s="29" t="s">
        <v>183</v>
      </c>
      <c r="O142" s="31"/>
      <c r="P142" s="32" t="s">
        <v>324</v>
      </c>
      <c r="Q142" s="32"/>
      <c r="R142" s="29" t="s">
        <v>183</v>
      </c>
      <c r="S142" s="31"/>
      <c r="T142" s="32" t="s">
        <v>181</v>
      </c>
      <c r="U142" s="32"/>
      <c r="V142" s="31"/>
      <c r="W142" s="31"/>
      <c r="X142" s="32" t="s">
        <v>324</v>
      </c>
      <c r="Y142" s="32"/>
      <c r="Z142" s="29" t="s">
        <v>183</v>
      </c>
    </row>
    <row r="143" spans="1:26">
      <c r="A143" s="51"/>
      <c r="B143" s="29"/>
      <c r="C143" s="31"/>
      <c r="D143" s="32"/>
      <c r="E143" s="32"/>
      <c r="F143" s="29"/>
      <c r="G143" s="31"/>
      <c r="H143" s="32"/>
      <c r="I143" s="32"/>
      <c r="J143" s="29"/>
      <c r="K143" s="49"/>
      <c r="L143" s="32"/>
      <c r="M143" s="32"/>
      <c r="N143" s="29"/>
      <c r="O143" s="31"/>
      <c r="P143" s="32"/>
      <c r="Q143" s="32"/>
      <c r="R143" s="29"/>
      <c r="S143" s="31"/>
      <c r="T143" s="32"/>
      <c r="U143" s="32"/>
      <c r="V143" s="31"/>
      <c r="W143" s="31"/>
      <c r="X143" s="32"/>
      <c r="Y143" s="32"/>
      <c r="Z143" s="29"/>
    </row>
    <row r="144" spans="1:26">
      <c r="A144" s="51"/>
      <c r="B144" s="21" t="s">
        <v>103</v>
      </c>
      <c r="C144" s="28"/>
      <c r="D144" s="34">
        <v>325005</v>
      </c>
      <c r="E144" s="34"/>
      <c r="F144" s="28"/>
      <c r="G144" s="28"/>
      <c r="H144" s="34">
        <v>15264</v>
      </c>
      <c r="I144" s="34"/>
      <c r="J144" s="28"/>
      <c r="K144" s="28"/>
      <c r="L144" s="34">
        <v>340269</v>
      </c>
      <c r="M144" s="34"/>
      <c r="N144" s="28"/>
      <c r="O144" s="28"/>
      <c r="P144" s="34">
        <v>272260</v>
      </c>
      <c r="Q144" s="34"/>
      <c r="R144" s="28"/>
      <c r="S144" s="28"/>
      <c r="T144" s="34">
        <v>10266</v>
      </c>
      <c r="U144" s="34"/>
      <c r="V144" s="28"/>
      <c r="W144" s="28"/>
      <c r="X144" s="34">
        <v>282526</v>
      </c>
      <c r="Y144" s="34"/>
      <c r="Z144" s="28"/>
    </row>
    <row r="145" spans="1:34">
      <c r="A145" s="51"/>
      <c r="B145" s="21"/>
      <c r="C145" s="28"/>
      <c r="D145" s="34"/>
      <c r="E145" s="34"/>
      <c r="F145" s="28"/>
      <c r="G145" s="28"/>
      <c r="H145" s="34"/>
      <c r="I145" s="34"/>
      <c r="J145" s="28"/>
      <c r="K145" s="28"/>
      <c r="L145" s="34"/>
      <c r="M145" s="34"/>
      <c r="N145" s="28"/>
      <c r="O145" s="28"/>
      <c r="P145" s="34"/>
      <c r="Q145" s="34"/>
      <c r="R145" s="28"/>
      <c r="S145" s="28"/>
      <c r="T145" s="34"/>
      <c r="U145" s="34"/>
      <c r="V145" s="28"/>
      <c r="W145" s="28"/>
      <c r="X145" s="34"/>
      <c r="Y145" s="34"/>
      <c r="Z145" s="28"/>
    </row>
    <row r="146" spans="1:34">
      <c r="A146" s="51"/>
      <c r="B146" s="29" t="s">
        <v>104</v>
      </c>
      <c r="C146" s="31"/>
      <c r="D146" s="32" t="s">
        <v>325</v>
      </c>
      <c r="E146" s="32"/>
      <c r="F146" s="29" t="s">
        <v>183</v>
      </c>
      <c r="G146" s="31"/>
      <c r="H146" s="30">
        <v>15261</v>
      </c>
      <c r="I146" s="30"/>
      <c r="J146" s="31"/>
      <c r="K146" s="31"/>
      <c r="L146" s="32" t="s">
        <v>326</v>
      </c>
      <c r="M146" s="32"/>
      <c r="N146" s="29" t="s">
        <v>183</v>
      </c>
      <c r="O146" s="31"/>
      <c r="P146" s="32" t="s">
        <v>327</v>
      </c>
      <c r="Q146" s="32"/>
      <c r="R146" s="29" t="s">
        <v>183</v>
      </c>
      <c r="S146" s="31"/>
      <c r="T146" s="30">
        <v>10266</v>
      </c>
      <c r="U146" s="30"/>
      <c r="V146" s="31"/>
      <c r="W146" s="31"/>
      <c r="X146" s="32" t="s">
        <v>328</v>
      </c>
      <c r="Y146" s="32"/>
      <c r="Z146" s="29" t="s">
        <v>183</v>
      </c>
    </row>
    <row r="147" spans="1:34">
      <c r="A147" s="51"/>
      <c r="B147" s="29"/>
      <c r="C147" s="31"/>
      <c r="D147" s="32"/>
      <c r="E147" s="32"/>
      <c r="F147" s="29"/>
      <c r="G147" s="31"/>
      <c r="H147" s="30"/>
      <c r="I147" s="30"/>
      <c r="J147" s="31"/>
      <c r="K147" s="31"/>
      <c r="L147" s="32"/>
      <c r="M147" s="32"/>
      <c r="N147" s="29"/>
      <c r="O147" s="31"/>
      <c r="P147" s="32"/>
      <c r="Q147" s="32"/>
      <c r="R147" s="29"/>
      <c r="S147" s="31"/>
      <c r="T147" s="30"/>
      <c r="U147" s="30"/>
      <c r="V147" s="31"/>
      <c r="W147" s="31"/>
      <c r="X147" s="32"/>
      <c r="Y147" s="32"/>
      <c r="Z147" s="29"/>
    </row>
    <row r="148" spans="1:34">
      <c r="A148" s="51"/>
      <c r="B148" s="57" t="s">
        <v>892</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c r="Z148" s="57"/>
      <c r="AA148" s="57"/>
      <c r="AB148" s="57"/>
      <c r="AC148" s="57"/>
      <c r="AD148" s="57"/>
      <c r="AE148" s="57"/>
      <c r="AF148" s="57"/>
      <c r="AG148" s="57"/>
      <c r="AH148" s="57"/>
    </row>
    <row r="149" spans="1:34">
      <c r="A149" s="51"/>
      <c r="B149" s="58"/>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c r="AG149" s="58"/>
      <c r="AH149" s="58"/>
    </row>
    <row r="150" spans="1:34">
      <c r="A150" s="51"/>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row>
    <row r="151" spans="1:34">
      <c r="A151" s="51"/>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34" ht="15.75" thickBot="1">
      <c r="A152" s="51"/>
      <c r="B152" s="11"/>
      <c r="C152" s="18" t="s">
        <v>646</v>
      </c>
      <c r="D152" s="18"/>
      <c r="E152" s="18"/>
      <c r="F152" s="18"/>
      <c r="G152" s="18"/>
      <c r="H152" s="18"/>
      <c r="I152" s="18"/>
      <c r="J152" s="18"/>
      <c r="K152" s="18"/>
      <c r="L152" s="18"/>
      <c r="M152" s="18"/>
      <c r="N152" s="18"/>
      <c r="O152" s="18"/>
      <c r="P152" s="18"/>
      <c r="Q152" s="18"/>
      <c r="R152" s="18"/>
      <c r="S152" s="18"/>
      <c r="T152" s="18"/>
      <c r="U152" s="18"/>
      <c r="V152" s="18"/>
      <c r="W152" s="18"/>
      <c r="X152" s="18"/>
      <c r="Y152" s="18"/>
    </row>
    <row r="153" spans="1:34" ht="15.75" thickBot="1">
      <c r="A153" s="51"/>
      <c r="B153" s="11"/>
      <c r="C153" s="39" t="s">
        <v>658</v>
      </c>
      <c r="D153" s="39"/>
      <c r="E153" s="39"/>
      <c r="F153" s="39"/>
      <c r="G153" s="39"/>
      <c r="H153" s="39"/>
      <c r="I153" s="39"/>
      <c r="J153" s="39"/>
      <c r="K153" s="39"/>
      <c r="L153" s="39"/>
      <c r="M153" s="39"/>
      <c r="N153" s="11"/>
      <c r="O153" s="39" t="s">
        <v>659</v>
      </c>
      <c r="P153" s="39"/>
      <c r="Q153" s="39"/>
      <c r="R153" s="39"/>
      <c r="S153" s="39"/>
      <c r="T153" s="39"/>
      <c r="U153" s="39"/>
      <c r="V153" s="39"/>
      <c r="W153" s="39"/>
      <c r="X153" s="39"/>
      <c r="Y153" s="39"/>
    </row>
    <row r="154" spans="1:34">
      <c r="A154" s="51"/>
      <c r="B154" s="11"/>
      <c r="C154" s="19" t="s">
        <v>296</v>
      </c>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34" ht="15.75" thickBot="1">
      <c r="A155" s="51"/>
      <c r="B155" s="11"/>
      <c r="C155" s="18" t="s">
        <v>177</v>
      </c>
      <c r="D155" s="18"/>
      <c r="E155" s="18"/>
      <c r="F155" s="11"/>
      <c r="G155" s="18" t="s">
        <v>178</v>
      </c>
      <c r="H155" s="18"/>
      <c r="I155" s="18"/>
      <c r="J155" s="11"/>
      <c r="K155" s="18" t="s">
        <v>179</v>
      </c>
      <c r="L155" s="18"/>
      <c r="M155" s="18"/>
      <c r="N155" s="11"/>
      <c r="O155" s="18" t="s">
        <v>177</v>
      </c>
      <c r="P155" s="18"/>
      <c r="Q155" s="18"/>
      <c r="R155" s="11"/>
      <c r="S155" s="18" t="s">
        <v>178</v>
      </c>
      <c r="T155" s="18"/>
      <c r="U155" s="18"/>
      <c r="V155" s="11"/>
      <c r="W155" s="18" t="s">
        <v>179</v>
      </c>
      <c r="X155" s="18"/>
      <c r="Y155" s="18"/>
    </row>
    <row r="156" spans="1:34">
      <c r="A156" s="51"/>
      <c r="B156" s="29" t="s">
        <v>660</v>
      </c>
      <c r="C156" s="192" t="s">
        <v>180</v>
      </c>
      <c r="D156" s="194" t="s">
        <v>661</v>
      </c>
      <c r="E156" s="192" t="s">
        <v>183</v>
      </c>
      <c r="F156" s="31"/>
      <c r="G156" s="192" t="s">
        <v>180</v>
      </c>
      <c r="H156" s="193">
        <v>6869</v>
      </c>
      <c r="I156" s="103"/>
      <c r="J156" s="31"/>
      <c r="K156" s="192" t="s">
        <v>180</v>
      </c>
      <c r="L156" s="193">
        <v>4941</v>
      </c>
      <c r="M156" s="103"/>
      <c r="N156" s="31"/>
      <c r="O156" s="192" t="s">
        <v>180</v>
      </c>
      <c r="P156" s="193">
        <v>36131</v>
      </c>
      <c r="Q156" s="103"/>
      <c r="R156" s="31"/>
      <c r="S156" s="192" t="s">
        <v>180</v>
      </c>
      <c r="T156" s="194" t="s">
        <v>662</v>
      </c>
      <c r="U156" s="192" t="s">
        <v>183</v>
      </c>
      <c r="V156" s="31"/>
      <c r="W156" s="192" t="s">
        <v>180</v>
      </c>
      <c r="X156" s="193">
        <v>26410</v>
      </c>
      <c r="Y156" s="103"/>
    </row>
    <row r="157" spans="1:34">
      <c r="A157" s="51"/>
      <c r="B157" s="29"/>
      <c r="C157" s="29"/>
      <c r="D157" s="32"/>
      <c r="E157" s="29"/>
      <c r="F157" s="31"/>
      <c r="G157" s="29"/>
      <c r="H157" s="30"/>
      <c r="I157" s="31"/>
      <c r="J157" s="31"/>
      <c r="K157" s="29"/>
      <c r="L157" s="30"/>
      <c r="M157" s="31"/>
      <c r="N157" s="31"/>
      <c r="O157" s="29"/>
      <c r="P157" s="30"/>
      <c r="Q157" s="31"/>
      <c r="R157" s="31"/>
      <c r="S157" s="29"/>
      <c r="T157" s="32"/>
      <c r="U157" s="29"/>
      <c r="V157" s="31"/>
      <c r="W157" s="29"/>
      <c r="X157" s="30"/>
      <c r="Y157" s="31"/>
    </row>
    <row r="158" spans="1:34">
      <c r="A158" s="51"/>
      <c r="B158" s="195" t="s">
        <v>663</v>
      </c>
      <c r="C158" s="28"/>
      <c r="D158" s="28"/>
      <c r="E158" s="28"/>
      <c r="F158" s="15"/>
      <c r="G158" s="28"/>
      <c r="H158" s="28"/>
      <c r="I158" s="28"/>
      <c r="J158" s="15"/>
      <c r="K158" s="28"/>
      <c r="L158" s="28"/>
      <c r="M158" s="28"/>
      <c r="N158" s="15"/>
      <c r="O158" s="28"/>
      <c r="P158" s="28"/>
      <c r="Q158" s="28"/>
      <c r="R158" s="15"/>
      <c r="S158" s="28"/>
      <c r="T158" s="28"/>
      <c r="U158" s="28"/>
      <c r="V158" s="15"/>
      <c r="W158" s="28"/>
      <c r="X158" s="28"/>
      <c r="Y158" s="28"/>
    </row>
    <row r="159" spans="1:34">
      <c r="A159" s="51"/>
      <c r="B159" s="197" t="s">
        <v>132</v>
      </c>
      <c r="C159" s="32" t="s">
        <v>664</v>
      </c>
      <c r="D159" s="32"/>
      <c r="E159" s="29" t="s">
        <v>183</v>
      </c>
      <c r="F159" s="31"/>
      <c r="G159" s="30">
        <v>3068</v>
      </c>
      <c r="H159" s="30"/>
      <c r="I159" s="31"/>
      <c r="J159" s="31"/>
      <c r="K159" s="32" t="s">
        <v>181</v>
      </c>
      <c r="L159" s="32"/>
      <c r="M159" s="31"/>
      <c r="N159" s="31"/>
      <c r="O159" s="32" t="s">
        <v>181</v>
      </c>
      <c r="P159" s="32"/>
      <c r="Q159" s="31"/>
      <c r="R159" s="31"/>
      <c r="S159" s="32" t="s">
        <v>181</v>
      </c>
      <c r="T159" s="32"/>
      <c r="U159" s="31"/>
      <c r="V159" s="31"/>
      <c r="W159" s="32" t="s">
        <v>181</v>
      </c>
      <c r="X159" s="32"/>
      <c r="Y159" s="31"/>
    </row>
    <row r="160" spans="1:34">
      <c r="A160" s="51"/>
      <c r="B160" s="197"/>
      <c r="C160" s="32"/>
      <c r="D160" s="32"/>
      <c r="E160" s="29"/>
      <c r="F160" s="31"/>
      <c r="G160" s="30"/>
      <c r="H160" s="30"/>
      <c r="I160" s="31"/>
      <c r="J160" s="31"/>
      <c r="K160" s="32"/>
      <c r="L160" s="32"/>
      <c r="M160" s="31"/>
      <c r="N160" s="31"/>
      <c r="O160" s="32"/>
      <c r="P160" s="32"/>
      <c r="Q160" s="31"/>
      <c r="R160" s="31"/>
      <c r="S160" s="32"/>
      <c r="T160" s="32"/>
      <c r="U160" s="31"/>
      <c r="V160" s="31"/>
      <c r="W160" s="32"/>
      <c r="X160" s="32"/>
      <c r="Y160" s="31"/>
    </row>
    <row r="161" spans="1:25">
      <c r="A161" s="51"/>
      <c r="B161" s="198" t="s">
        <v>665</v>
      </c>
      <c r="C161" s="33">
        <v>216</v>
      </c>
      <c r="D161" s="33"/>
      <c r="E161" s="28"/>
      <c r="F161" s="28"/>
      <c r="G161" s="33" t="s">
        <v>222</v>
      </c>
      <c r="H161" s="33"/>
      <c r="I161" s="21" t="s">
        <v>183</v>
      </c>
      <c r="J161" s="28"/>
      <c r="K161" s="33" t="s">
        <v>181</v>
      </c>
      <c r="L161" s="33"/>
      <c r="M161" s="28"/>
      <c r="N161" s="28"/>
      <c r="O161" s="33" t="s">
        <v>181</v>
      </c>
      <c r="P161" s="33"/>
      <c r="Q161" s="28"/>
      <c r="R161" s="28"/>
      <c r="S161" s="33" t="s">
        <v>181</v>
      </c>
      <c r="T161" s="33"/>
      <c r="U161" s="28"/>
      <c r="V161" s="28"/>
      <c r="W161" s="33" t="s">
        <v>181</v>
      </c>
      <c r="X161" s="33"/>
      <c r="Y161" s="28"/>
    </row>
    <row r="162" spans="1:25">
      <c r="A162" s="51"/>
      <c r="B162" s="198"/>
      <c r="C162" s="33"/>
      <c r="D162" s="33"/>
      <c r="E162" s="28"/>
      <c r="F162" s="28"/>
      <c r="G162" s="33"/>
      <c r="H162" s="33"/>
      <c r="I162" s="21"/>
      <c r="J162" s="28"/>
      <c r="K162" s="33"/>
      <c r="L162" s="33"/>
      <c r="M162" s="28"/>
      <c r="N162" s="28"/>
      <c r="O162" s="33"/>
      <c r="P162" s="33"/>
      <c r="Q162" s="28"/>
      <c r="R162" s="28"/>
      <c r="S162" s="33"/>
      <c r="T162" s="33"/>
      <c r="U162" s="28"/>
      <c r="V162" s="28"/>
      <c r="W162" s="33"/>
      <c r="X162" s="33"/>
      <c r="Y162" s="28"/>
    </row>
    <row r="163" spans="1:25">
      <c r="A163" s="51"/>
      <c r="B163" s="197" t="s">
        <v>666</v>
      </c>
      <c r="C163" s="32" t="s">
        <v>181</v>
      </c>
      <c r="D163" s="32"/>
      <c r="E163" s="31"/>
      <c r="F163" s="31"/>
      <c r="G163" s="32" t="s">
        <v>662</v>
      </c>
      <c r="H163" s="32"/>
      <c r="I163" s="29" t="s">
        <v>183</v>
      </c>
      <c r="J163" s="31"/>
      <c r="K163" s="32" t="s">
        <v>662</v>
      </c>
      <c r="L163" s="32"/>
      <c r="M163" s="29" t="s">
        <v>183</v>
      </c>
      <c r="N163" s="31"/>
      <c r="O163" s="32" t="s">
        <v>181</v>
      </c>
      <c r="P163" s="32"/>
      <c r="Q163" s="31"/>
      <c r="R163" s="31"/>
      <c r="S163" s="32" t="s">
        <v>181</v>
      </c>
      <c r="T163" s="32"/>
      <c r="U163" s="31"/>
      <c r="V163" s="31"/>
      <c r="W163" s="32" t="s">
        <v>181</v>
      </c>
      <c r="X163" s="32"/>
      <c r="Y163" s="31"/>
    </row>
    <row r="164" spans="1:25">
      <c r="A164" s="51"/>
      <c r="B164" s="197"/>
      <c r="C164" s="32"/>
      <c r="D164" s="32"/>
      <c r="E164" s="31"/>
      <c r="F164" s="31"/>
      <c r="G164" s="32"/>
      <c r="H164" s="32"/>
      <c r="I164" s="29"/>
      <c r="J164" s="31"/>
      <c r="K164" s="32"/>
      <c r="L164" s="32"/>
      <c r="M164" s="29"/>
      <c r="N164" s="31"/>
      <c r="O164" s="32"/>
      <c r="P164" s="32"/>
      <c r="Q164" s="31"/>
      <c r="R164" s="31"/>
      <c r="S164" s="32"/>
      <c r="T164" s="32"/>
      <c r="U164" s="31"/>
      <c r="V164" s="31"/>
      <c r="W164" s="32"/>
      <c r="X164" s="32"/>
      <c r="Y164" s="31"/>
    </row>
    <row r="165" spans="1:25">
      <c r="A165" s="51"/>
      <c r="B165" s="21" t="s">
        <v>137</v>
      </c>
      <c r="C165" s="34">
        <v>1649</v>
      </c>
      <c r="D165" s="34"/>
      <c r="E165" s="28"/>
      <c r="F165" s="28"/>
      <c r="G165" s="33" t="s">
        <v>667</v>
      </c>
      <c r="H165" s="33"/>
      <c r="I165" s="21" t="s">
        <v>183</v>
      </c>
      <c r="J165" s="28"/>
      <c r="K165" s="33" t="s">
        <v>668</v>
      </c>
      <c r="L165" s="33"/>
      <c r="M165" s="21" t="s">
        <v>183</v>
      </c>
      <c r="N165" s="28"/>
      <c r="O165" s="33" t="s">
        <v>669</v>
      </c>
      <c r="P165" s="33"/>
      <c r="Q165" s="21" t="s">
        <v>183</v>
      </c>
      <c r="R165" s="28"/>
      <c r="S165" s="33" t="s">
        <v>181</v>
      </c>
      <c r="T165" s="33"/>
      <c r="U165" s="28"/>
      <c r="V165" s="28"/>
      <c r="W165" s="33" t="s">
        <v>669</v>
      </c>
      <c r="X165" s="33"/>
      <c r="Y165" s="21" t="s">
        <v>183</v>
      </c>
    </row>
    <row r="166" spans="1:25">
      <c r="A166" s="51"/>
      <c r="B166" s="21"/>
      <c r="C166" s="34"/>
      <c r="D166" s="34"/>
      <c r="E166" s="28"/>
      <c r="F166" s="28"/>
      <c r="G166" s="33"/>
      <c r="H166" s="33"/>
      <c r="I166" s="21"/>
      <c r="J166" s="28"/>
      <c r="K166" s="33"/>
      <c r="L166" s="33"/>
      <c r="M166" s="21"/>
      <c r="N166" s="28"/>
      <c r="O166" s="33"/>
      <c r="P166" s="33"/>
      <c r="Q166" s="21"/>
      <c r="R166" s="28"/>
      <c r="S166" s="33"/>
      <c r="T166" s="33"/>
      <c r="U166" s="28"/>
      <c r="V166" s="28"/>
      <c r="W166" s="33"/>
      <c r="X166" s="33"/>
      <c r="Y166" s="21"/>
    </row>
    <row r="167" spans="1:25">
      <c r="A167" s="51"/>
      <c r="B167" s="196" t="s">
        <v>670</v>
      </c>
      <c r="C167" s="31"/>
      <c r="D167" s="31"/>
      <c r="E167" s="31"/>
      <c r="F167" s="11"/>
      <c r="G167" s="31"/>
      <c r="H167" s="31"/>
      <c r="I167" s="31"/>
      <c r="J167" s="11"/>
      <c r="K167" s="31"/>
      <c r="L167" s="31"/>
      <c r="M167" s="31"/>
      <c r="N167" s="11"/>
      <c r="O167" s="31"/>
      <c r="P167" s="31"/>
      <c r="Q167" s="31"/>
      <c r="R167" s="11"/>
      <c r="S167" s="31"/>
      <c r="T167" s="31"/>
      <c r="U167" s="31"/>
      <c r="V167" s="11"/>
      <c r="W167" s="31"/>
      <c r="X167" s="31"/>
      <c r="Y167" s="31"/>
    </row>
    <row r="168" spans="1:25">
      <c r="A168" s="51"/>
      <c r="B168" s="198" t="s">
        <v>671</v>
      </c>
      <c r="C168" s="33" t="s">
        <v>181</v>
      </c>
      <c r="D168" s="33"/>
      <c r="E168" s="28"/>
      <c r="F168" s="28"/>
      <c r="G168" s="33" t="s">
        <v>181</v>
      </c>
      <c r="H168" s="33"/>
      <c r="I168" s="28"/>
      <c r="J168" s="28"/>
      <c r="K168" s="33" t="s">
        <v>181</v>
      </c>
      <c r="L168" s="33"/>
      <c r="M168" s="28"/>
      <c r="N168" s="28"/>
      <c r="O168" s="33" t="s">
        <v>181</v>
      </c>
      <c r="P168" s="33"/>
      <c r="Q168" s="28"/>
      <c r="R168" s="28"/>
      <c r="S168" s="71">
        <v>9721</v>
      </c>
      <c r="T168" s="71"/>
      <c r="U168" s="28"/>
      <c r="V168" s="28"/>
      <c r="W168" s="34">
        <v>9721</v>
      </c>
      <c r="X168" s="34"/>
      <c r="Y168" s="28"/>
    </row>
    <row r="169" spans="1:25">
      <c r="A169" s="51"/>
      <c r="B169" s="198"/>
      <c r="C169" s="33"/>
      <c r="D169" s="33"/>
      <c r="E169" s="28"/>
      <c r="F169" s="28"/>
      <c r="G169" s="33"/>
      <c r="H169" s="33"/>
      <c r="I169" s="28"/>
      <c r="J169" s="28"/>
      <c r="K169" s="33"/>
      <c r="L169" s="33"/>
      <c r="M169" s="28"/>
      <c r="N169" s="28"/>
      <c r="O169" s="33"/>
      <c r="P169" s="33"/>
      <c r="Q169" s="28"/>
      <c r="R169" s="28"/>
      <c r="S169" s="71"/>
      <c r="T169" s="71"/>
      <c r="U169" s="28"/>
      <c r="V169" s="28"/>
      <c r="W169" s="34"/>
      <c r="X169" s="34"/>
      <c r="Y169" s="28"/>
    </row>
    <row r="170" spans="1:25">
      <c r="A170" s="51"/>
      <c r="B170" s="197" t="s">
        <v>147</v>
      </c>
      <c r="C170" s="32">
        <v>122</v>
      </c>
      <c r="D170" s="32"/>
      <c r="E170" s="31"/>
      <c r="F170" s="31"/>
      <c r="G170" s="32" t="s">
        <v>181</v>
      </c>
      <c r="H170" s="32"/>
      <c r="I170" s="31"/>
      <c r="J170" s="31"/>
      <c r="K170" s="32">
        <v>122</v>
      </c>
      <c r="L170" s="32"/>
      <c r="M170" s="31"/>
      <c r="N170" s="31"/>
      <c r="O170" s="32" t="s">
        <v>672</v>
      </c>
      <c r="P170" s="32"/>
      <c r="Q170" s="29" t="s">
        <v>183</v>
      </c>
      <c r="R170" s="31"/>
      <c r="S170" s="30">
        <v>9721</v>
      </c>
      <c r="T170" s="30"/>
      <c r="U170" s="31"/>
      <c r="V170" s="31"/>
      <c r="W170" s="30">
        <v>9707</v>
      </c>
      <c r="X170" s="30"/>
      <c r="Y170" s="31"/>
    </row>
    <row r="171" spans="1:25">
      <c r="A171" s="51"/>
      <c r="B171" s="197"/>
      <c r="C171" s="32"/>
      <c r="D171" s="32"/>
      <c r="E171" s="31"/>
      <c r="F171" s="31"/>
      <c r="G171" s="32"/>
      <c r="H171" s="32"/>
      <c r="I171" s="31"/>
      <c r="J171" s="31"/>
      <c r="K171" s="32"/>
      <c r="L171" s="32"/>
      <c r="M171" s="31"/>
      <c r="N171" s="31"/>
      <c r="O171" s="32"/>
      <c r="P171" s="32"/>
      <c r="Q171" s="29"/>
      <c r="R171" s="31"/>
      <c r="S171" s="30"/>
      <c r="T171" s="30"/>
      <c r="U171" s="31"/>
      <c r="V171" s="31"/>
      <c r="W171" s="30"/>
      <c r="X171" s="30"/>
      <c r="Y171" s="31"/>
    </row>
  </sheetData>
  <mergeCells count="1542">
    <mergeCell ref="B87:AH87"/>
    <mergeCell ref="B116:AH116"/>
    <mergeCell ref="B148:AH148"/>
    <mergeCell ref="B149:AH149"/>
    <mergeCell ref="A1:A2"/>
    <mergeCell ref="B1:AH1"/>
    <mergeCell ref="B2:AH2"/>
    <mergeCell ref="B3:AH3"/>
    <mergeCell ref="A4:A171"/>
    <mergeCell ref="B4:AH4"/>
    <mergeCell ref="B5:AH5"/>
    <mergeCell ref="B6:AH6"/>
    <mergeCell ref="B7:AH7"/>
    <mergeCell ref="B86:AH86"/>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3:M153"/>
    <mergeCell ref="O153:Y153"/>
    <mergeCell ref="C154:Y154"/>
    <mergeCell ref="C155:E155"/>
    <mergeCell ref="G155:I155"/>
    <mergeCell ref="K155:M155"/>
    <mergeCell ref="O155:Q155"/>
    <mergeCell ref="S155:U155"/>
    <mergeCell ref="W155:Y155"/>
    <mergeCell ref="V146:V147"/>
    <mergeCell ref="W146:W147"/>
    <mergeCell ref="X146:Y147"/>
    <mergeCell ref="Z146:Z147"/>
    <mergeCell ref="B150:Y150"/>
    <mergeCell ref="C152:Y152"/>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W122:W123"/>
    <mergeCell ref="X122:X123"/>
    <mergeCell ref="Y122:Y123"/>
    <mergeCell ref="Z122:Z123"/>
    <mergeCell ref="B124:B125"/>
    <mergeCell ref="C124:C125"/>
    <mergeCell ref="D124:E125"/>
    <mergeCell ref="F124:F125"/>
    <mergeCell ref="G124:G125"/>
    <mergeCell ref="H124:I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D121:Z121"/>
    <mergeCell ref="B122:B123"/>
    <mergeCell ref="C122:C123"/>
    <mergeCell ref="D122:D123"/>
    <mergeCell ref="E122:E123"/>
    <mergeCell ref="F122:F123"/>
    <mergeCell ref="G122:G123"/>
    <mergeCell ref="H122:H123"/>
    <mergeCell ref="I122:I123"/>
    <mergeCell ref="J122:J123"/>
    <mergeCell ref="D120:F120"/>
    <mergeCell ref="H120:J120"/>
    <mergeCell ref="L120:N120"/>
    <mergeCell ref="P120:R120"/>
    <mergeCell ref="T120:V120"/>
    <mergeCell ref="X120:Z120"/>
    <mergeCell ref="V114:V115"/>
    <mergeCell ref="W114:W115"/>
    <mergeCell ref="X114:Y115"/>
    <mergeCell ref="Z114:Z115"/>
    <mergeCell ref="B117:Z117"/>
    <mergeCell ref="D119:N119"/>
    <mergeCell ref="P119:Z119"/>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Z109:Z110"/>
    <mergeCell ref="D111:F111"/>
    <mergeCell ref="H111:J111"/>
    <mergeCell ref="L111:N111"/>
    <mergeCell ref="P111:R111"/>
    <mergeCell ref="T111:V111"/>
    <mergeCell ref="X111:Z111"/>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E104"/>
    <mergeCell ref="H104:I104"/>
    <mergeCell ref="L104:M104"/>
    <mergeCell ref="P104:Q104"/>
    <mergeCell ref="T104:U104"/>
    <mergeCell ref="X104:Y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Z92"/>
    <mergeCell ref="D93:F93"/>
    <mergeCell ref="H93:J93"/>
    <mergeCell ref="L93:N93"/>
    <mergeCell ref="P93:R93"/>
    <mergeCell ref="T93:V93"/>
    <mergeCell ref="X93:Z93"/>
    <mergeCell ref="B88:Z88"/>
    <mergeCell ref="D90:N90"/>
    <mergeCell ref="P90:Z90"/>
    <mergeCell ref="D91:F91"/>
    <mergeCell ref="H91:J91"/>
    <mergeCell ref="L91:N91"/>
    <mergeCell ref="P91:R91"/>
    <mergeCell ref="T91:V91"/>
    <mergeCell ref="X91:Z91"/>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H82:AH83"/>
    <mergeCell ref="B84:B85"/>
    <mergeCell ref="C84:C85"/>
    <mergeCell ref="D84:D85"/>
    <mergeCell ref="E84:E85"/>
    <mergeCell ref="F84:F85"/>
    <mergeCell ref="G84:G85"/>
    <mergeCell ref="H84:H85"/>
    <mergeCell ref="I84:I85"/>
    <mergeCell ref="J84:J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1:AD81"/>
    <mergeCell ref="AF81:AH81"/>
    <mergeCell ref="B82:B83"/>
    <mergeCell ref="C82:C83"/>
    <mergeCell ref="D82:D83"/>
    <mergeCell ref="E82:E83"/>
    <mergeCell ref="F82:F83"/>
    <mergeCell ref="G82:G83"/>
    <mergeCell ref="H82:H83"/>
    <mergeCell ref="I82:I83"/>
    <mergeCell ref="AD79:AD80"/>
    <mergeCell ref="AE79:AE80"/>
    <mergeCell ref="AF79:AG80"/>
    <mergeCell ref="AH79:AH80"/>
    <mergeCell ref="D81:F81"/>
    <mergeCell ref="H81:J81"/>
    <mergeCell ref="L81:N81"/>
    <mergeCell ref="P81:R81"/>
    <mergeCell ref="T81:V81"/>
    <mergeCell ref="X81:Z81"/>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AA75:AA76"/>
    <mergeCell ref="AB75:AC76"/>
    <mergeCell ref="AD75:AD76"/>
    <mergeCell ref="AE75:AE76"/>
    <mergeCell ref="AF75:AG76"/>
    <mergeCell ref="AH75:AH76"/>
    <mergeCell ref="S75:S76"/>
    <mergeCell ref="T75:U76"/>
    <mergeCell ref="V75:V76"/>
    <mergeCell ref="W75:W76"/>
    <mergeCell ref="X75:Y76"/>
    <mergeCell ref="Z75:Z76"/>
    <mergeCell ref="K75:K76"/>
    <mergeCell ref="L75:M76"/>
    <mergeCell ref="N75:N76"/>
    <mergeCell ref="O75:O76"/>
    <mergeCell ref="P75:Q76"/>
    <mergeCell ref="R75:R76"/>
    <mergeCell ref="X74:Z74"/>
    <mergeCell ref="AB74:AD74"/>
    <mergeCell ref="AF74:AH74"/>
    <mergeCell ref="B75:B76"/>
    <mergeCell ref="C75:C76"/>
    <mergeCell ref="D75:E76"/>
    <mergeCell ref="F75:F76"/>
    <mergeCell ref="G75:G76"/>
    <mergeCell ref="H75:I76"/>
    <mergeCell ref="J75:J76"/>
    <mergeCell ref="AB72:AC73"/>
    <mergeCell ref="AD72:AD73"/>
    <mergeCell ref="AE72:AE73"/>
    <mergeCell ref="AF72:AG73"/>
    <mergeCell ref="AH72:AH73"/>
    <mergeCell ref="D74:F74"/>
    <mergeCell ref="H74:J74"/>
    <mergeCell ref="L74:N74"/>
    <mergeCell ref="P74:R74"/>
    <mergeCell ref="T74:V74"/>
    <mergeCell ref="T72:U73"/>
    <mergeCell ref="V72:V73"/>
    <mergeCell ref="W72:W73"/>
    <mergeCell ref="X72:Y73"/>
    <mergeCell ref="Z72:Z73"/>
    <mergeCell ref="AA72:AA73"/>
    <mergeCell ref="L72:M73"/>
    <mergeCell ref="N72:N73"/>
    <mergeCell ref="O72:O73"/>
    <mergeCell ref="P72:Q73"/>
    <mergeCell ref="R72:R73"/>
    <mergeCell ref="S72:S73"/>
    <mergeCell ref="AB71:AD71"/>
    <mergeCell ref="AF71:AH71"/>
    <mergeCell ref="B72:B73"/>
    <mergeCell ref="C72:C73"/>
    <mergeCell ref="D72:E73"/>
    <mergeCell ref="F72:F73"/>
    <mergeCell ref="G72:G73"/>
    <mergeCell ref="H72:I73"/>
    <mergeCell ref="J72:J73"/>
    <mergeCell ref="K72:K73"/>
    <mergeCell ref="AD69:AD70"/>
    <mergeCell ref="AE69:AE70"/>
    <mergeCell ref="AF69:AG70"/>
    <mergeCell ref="AH69:AH70"/>
    <mergeCell ref="D71:F71"/>
    <mergeCell ref="H71:J71"/>
    <mergeCell ref="L71:N71"/>
    <mergeCell ref="P71:R71"/>
    <mergeCell ref="T71:V71"/>
    <mergeCell ref="X71:Z71"/>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AD65:AD66"/>
    <mergeCell ref="AE65:AE66"/>
    <mergeCell ref="AF65:AG66"/>
    <mergeCell ref="AH65:AH66"/>
    <mergeCell ref="B67:B68"/>
    <mergeCell ref="C67:C68"/>
    <mergeCell ref="D67:E68"/>
    <mergeCell ref="F67:F68"/>
    <mergeCell ref="G67:G68"/>
    <mergeCell ref="H67:I68"/>
    <mergeCell ref="V65:V66"/>
    <mergeCell ref="W65:W66"/>
    <mergeCell ref="X65:Y66"/>
    <mergeCell ref="Z65:Z66"/>
    <mergeCell ref="AA65:AA66"/>
    <mergeCell ref="AB65:AC66"/>
    <mergeCell ref="N65:N66"/>
    <mergeCell ref="O65:O66"/>
    <mergeCell ref="P65:Q66"/>
    <mergeCell ref="R65:R66"/>
    <mergeCell ref="S65:S66"/>
    <mergeCell ref="T65:U66"/>
    <mergeCell ref="AH63:AH64"/>
    <mergeCell ref="B65:B66"/>
    <mergeCell ref="C65:C66"/>
    <mergeCell ref="D65:E66"/>
    <mergeCell ref="F65:F66"/>
    <mergeCell ref="G65:G66"/>
    <mergeCell ref="H65:I66"/>
    <mergeCell ref="J65:J66"/>
    <mergeCell ref="K65:K66"/>
    <mergeCell ref="L65:M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A61:AA62"/>
    <mergeCell ref="AB61:AC62"/>
    <mergeCell ref="AD61:AD62"/>
    <mergeCell ref="AE61:AE62"/>
    <mergeCell ref="AF61:AG62"/>
    <mergeCell ref="AH61:AH62"/>
    <mergeCell ref="S61:S62"/>
    <mergeCell ref="T61:U62"/>
    <mergeCell ref="V61:V62"/>
    <mergeCell ref="W61:W62"/>
    <mergeCell ref="X61:Y62"/>
    <mergeCell ref="Z61:Z62"/>
    <mergeCell ref="K61:K62"/>
    <mergeCell ref="L61:M62"/>
    <mergeCell ref="N61:N62"/>
    <mergeCell ref="O61:O62"/>
    <mergeCell ref="P61:Q62"/>
    <mergeCell ref="R61:R62"/>
    <mergeCell ref="X60:Z60"/>
    <mergeCell ref="AB60:AD60"/>
    <mergeCell ref="AF60:AH60"/>
    <mergeCell ref="B61:B62"/>
    <mergeCell ref="C61:C62"/>
    <mergeCell ref="D61:E62"/>
    <mergeCell ref="F61:F62"/>
    <mergeCell ref="G61:G62"/>
    <mergeCell ref="H61:I62"/>
    <mergeCell ref="J61:J62"/>
    <mergeCell ref="AB58:AC59"/>
    <mergeCell ref="AD58:AD59"/>
    <mergeCell ref="AE58:AE59"/>
    <mergeCell ref="AF58:AG59"/>
    <mergeCell ref="AH58:AH59"/>
    <mergeCell ref="D60:F60"/>
    <mergeCell ref="H60:J60"/>
    <mergeCell ref="L60:N60"/>
    <mergeCell ref="P60:R60"/>
    <mergeCell ref="T60:V60"/>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G52:AG53"/>
    <mergeCell ref="AH52:AH53"/>
    <mergeCell ref="B54:B55"/>
    <mergeCell ref="C54:C55"/>
    <mergeCell ref="D54:E55"/>
    <mergeCell ref="F54:F55"/>
    <mergeCell ref="G54:G55"/>
    <mergeCell ref="H54:I55"/>
    <mergeCell ref="J54:J55"/>
    <mergeCell ref="K54:K55"/>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B50:AD50"/>
    <mergeCell ref="AF50:AH50"/>
    <mergeCell ref="D51:AH51"/>
    <mergeCell ref="B52:B53"/>
    <mergeCell ref="C52:C53"/>
    <mergeCell ref="D52:D53"/>
    <mergeCell ref="E52:E53"/>
    <mergeCell ref="F52:F53"/>
    <mergeCell ref="G52:G53"/>
    <mergeCell ref="H52:H53"/>
    <mergeCell ref="AH45:AH46"/>
    <mergeCell ref="B47:AH47"/>
    <mergeCell ref="D49:R49"/>
    <mergeCell ref="T49:AH49"/>
    <mergeCell ref="D50:F50"/>
    <mergeCell ref="H50:J50"/>
    <mergeCell ref="L50:N50"/>
    <mergeCell ref="P50:R50"/>
    <mergeCell ref="T50:V50"/>
    <mergeCell ref="X50:Z50"/>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G43:AG44"/>
    <mergeCell ref="AH43:AH44"/>
    <mergeCell ref="B45:B46"/>
    <mergeCell ref="C45:C46"/>
    <mergeCell ref="D45:D46"/>
    <mergeCell ref="E45:E46"/>
    <mergeCell ref="F45:F46"/>
    <mergeCell ref="G45:G46"/>
    <mergeCell ref="H45:H46"/>
    <mergeCell ref="I45:I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X42:Z42"/>
    <mergeCell ref="AB42:AD42"/>
    <mergeCell ref="AF42:AH42"/>
    <mergeCell ref="B43:B44"/>
    <mergeCell ref="C43:C44"/>
    <mergeCell ref="D43:D44"/>
    <mergeCell ref="E43:E44"/>
    <mergeCell ref="F43:F44"/>
    <mergeCell ref="G43:G44"/>
    <mergeCell ref="H43:H44"/>
    <mergeCell ref="AB40:AC41"/>
    <mergeCell ref="AD40:AD41"/>
    <mergeCell ref="AE40:AE41"/>
    <mergeCell ref="AF40:AG41"/>
    <mergeCell ref="AH40:AH41"/>
    <mergeCell ref="D42:F42"/>
    <mergeCell ref="H42:J42"/>
    <mergeCell ref="L42:N42"/>
    <mergeCell ref="P42:R42"/>
    <mergeCell ref="T42:V42"/>
    <mergeCell ref="T40:U41"/>
    <mergeCell ref="V40:V41"/>
    <mergeCell ref="W40:W41"/>
    <mergeCell ref="X40:Y41"/>
    <mergeCell ref="Z40:Z41"/>
    <mergeCell ref="AA40:AA41"/>
    <mergeCell ref="L40:M41"/>
    <mergeCell ref="N40:N41"/>
    <mergeCell ref="O40:O41"/>
    <mergeCell ref="P40:Q41"/>
    <mergeCell ref="R40:R41"/>
    <mergeCell ref="S40:S41"/>
    <mergeCell ref="AF38:AG39"/>
    <mergeCell ref="AH38:AH39"/>
    <mergeCell ref="B40:B41"/>
    <mergeCell ref="C40:C41"/>
    <mergeCell ref="D40:E41"/>
    <mergeCell ref="F40:F41"/>
    <mergeCell ref="G40:G41"/>
    <mergeCell ref="H40:I41"/>
    <mergeCell ref="J40:J41"/>
    <mergeCell ref="K40:K41"/>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B36:AC37"/>
    <mergeCell ref="AD36:AD37"/>
    <mergeCell ref="AE36:AE37"/>
    <mergeCell ref="AF36:AG37"/>
    <mergeCell ref="AH36:AH37"/>
    <mergeCell ref="B38:B39"/>
    <mergeCell ref="C38:C39"/>
    <mergeCell ref="D38:E39"/>
    <mergeCell ref="F38:F39"/>
    <mergeCell ref="G38:G39"/>
    <mergeCell ref="T36:U37"/>
    <mergeCell ref="V36:V37"/>
    <mergeCell ref="W36:W37"/>
    <mergeCell ref="X36:Y37"/>
    <mergeCell ref="Z36:Z37"/>
    <mergeCell ref="AA36:AA37"/>
    <mergeCell ref="L36:M37"/>
    <mergeCell ref="N36:N37"/>
    <mergeCell ref="O36:O37"/>
    <mergeCell ref="P36:Q37"/>
    <mergeCell ref="R36:R37"/>
    <mergeCell ref="S36:S37"/>
    <mergeCell ref="AB35:AD35"/>
    <mergeCell ref="AF35:AH35"/>
    <mergeCell ref="B36:B37"/>
    <mergeCell ref="C36:C37"/>
    <mergeCell ref="D36:E37"/>
    <mergeCell ref="F36:F37"/>
    <mergeCell ref="G36:G37"/>
    <mergeCell ref="H36:I37"/>
    <mergeCell ref="J36:J37"/>
    <mergeCell ref="K36:K37"/>
    <mergeCell ref="D35:F35"/>
    <mergeCell ref="H35:J35"/>
    <mergeCell ref="L35:N35"/>
    <mergeCell ref="P35:R35"/>
    <mergeCell ref="T35:V35"/>
    <mergeCell ref="X35:Z35"/>
    <mergeCell ref="AA33:AA34"/>
    <mergeCell ref="AB33:AC34"/>
    <mergeCell ref="AD33:AD34"/>
    <mergeCell ref="AE33:AE34"/>
    <mergeCell ref="AF33:AG34"/>
    <mergeCell ref="AH33:AH34"/>
    <mergeCell ref="S33:S34"/>
    <mergeCell ref="T33:U34"/>
    <mergeCell ref="V33:V34"/>
    <mergeCell ref="W33:W34"/>
    <mergeCell ref="X33:Y34"/>
    <mergeCell ref="Z33:Z34"/>
    <mergeCell ref="K33:K34"/>
    <mergeCell ref="L33:M34"/>
    <mergeCell ref="N33:N34"/>
    <mergeCell ref="O33:O34"/>
    <mergeCell ref="P33:Q34"/>
    <mergeCell ref="R33:R34"/>
    <mergeCell ref="X32:Z32"/>
    <mergeCell ref="AB32:AD32"/>
    <mergeCell ref="AF32:AH32"/>
    <mergeCell ref="B33:B34"/>
    <mergeCell ref="C33:C34"/>
    <mergeCell ref="D33:E34"/>
    <mergeCell ref="F33:F34"/>
    <mergeCell ref="G33:G34"/>
    <mergeCell ref="H33:I34"/>
    <mergeCell ref="J33:J34"/>
    <mergeCell ref="AB30:AC31"/>
    <mergeCell ref="AD30:AD31"/>
    <mergeCell ref="AE30:AE31"/>
    <mergeCell ref="AF30:AG31"/>
    <mergeCell ref="AH30:AH31"/>
    <mergeCell ref="D32:F32"/>
    <mergeCell ref="H32:J32"/>
    <mergeCell ref="L32:N32"/>
    <mergeCell ref="P32:R32"/>
    <mergeCell ref="T32:V32"/>
    <mergeCell ref="T30:U31"/>
    <mergeCell ref="V30:V31"/>
    <mergeCell ref="W30:W31"/>
    <mergeCell ref="X30:Y31"/>
    <mergeCell ref="Z30:Z31"/>
    <mergeCell ref="AA30:AA31"/>
    <mergeCell ref="L30:M31"/>
    <mergeCell ref="N30:N31"/>
    <mergeCell ref="O30:O31"/>
    <mergeCell ref="P30:Q31"/>
    <mergeCell ref="R30:R31"/>
    <mergeCell ref="S30:S31"/>
    <mergeCell ref="AF28:AG29"/>
    <mergeCell ref="AH28:AH29"/>
    <mergeCell ref="B30:B31"/>
    <mergeCell ref="C30:C31"/>
    <mergeCell ref="D30:E31"/>
    <mergeCell ref="F30:F31"/>
    <mergeCell ref="G30:G31"/>
    <mergeCell ref="H30:I31"/>
    <mergeCell ref="J30:J31"/>
    <mergeCell ref="K30:K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B26:AC27"/>
    <mergeCell ref="AD26:AD27"/>
    <mergeCell ref="AE26:AE27"/>
    <mergeCell ref="AF26:AG27"/>
    <mergeCell ref="AH26:AH27"/>
    <mergeCell ref="B28:B29"/>
    <mergeCell ref="C28:C29"/>
    <mergeCell ref="D28:E29"/>
    <mergeCell ref="F28:F29"/>
    <mergeCell ref="G28:G29"/>
    <mergeCell ref="T26:U27"/>
    <mergeCell ref="V26:V27"/>
    <mergeCell ref="W26:W27"/>
    <mergeCell ref="X26:Y27"/>
    <mergeCell ref="Z26:Z27"/>
    <mergeCell ref="AA26:AA27"/>
    <mergeCell ref="L26:M27"/>
    <mergeCell ref="N26:N27"/>
    <mergeCell ref="O26:O27"/>
    <mergeCell ref="P26:Q27"/>
    <mergeCell ref="R26:R27"/>
    <mergeCell ref="S26:S27"/>
    <mergeCell ref="AF24:AG25"/>
    <mergeCell ref="AH24:AH25"/>
    <mergeCell ref="B26:B27"/>
    <mergeCell ref="C26:C27"/>
    <mergeCell ref="D26:E27"/>
    <mergeCell ref="F26:F27"/>
    <mergeCell ref="G26:G27"/>
    <mergeCell ref="H26:I27"/>
    <mergeCell ref="J26:J27"/>
    <mergeCell ref="K26:K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B22:AC23"/>
    <mergeCell ref="AD22:AD23"/>
    <mergeCell ref="AE22:AE23"/>
    <mergeCell ref="AF22:AG23"/>
    <mergeCell ref="AH22:AH23"/>
    <mergeCell ref="B24:B25"/>
    <mergeCell ref="C24:C25"/>
    <mergeCell ref="D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AB21:AD21"/>
    <mergeCell ref="AF21:AH21"/>
    <mergeCell ref="B22:B23"/>
    <mergeCell ref="C22:C23"/>
    <mergeCell ref="D22:E23"/>
    <mergeCell ref="F22:F23"/>
    <mergeCell ref="G22:G23"/>
    <mergeCell ref="H22:I23"/>
    <mergeCell ref="J22:J23"/>
    <mergeCell ref="K22:K23"/>
    <mergeCell ref="AD19:AD20"/>
    <mergeCell ref="AE19:AE20"/>
    <mergeCell ref="AF19:AG20"/>
    <mergeCell ref="AH19:AH20"/>
    <mergeCell ref="D21:F21"/>
    <mergeCell ref="H21:J21"/>
    <mergeCell ref="L21:N21"/>
    <mergeCell ref="P21:R21"/>
    <mergeCell ref="T21:V21"/>
    <mergeCell ref="X21:Z21"/>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H11"/>
    <mergeCell ref="D12:AH12"/>
    <mergeCell ref="B13:B14"/>
    <mergeCell ref="C13:C14"/>
    <mergeCell ref="D13:D14"/>
    <mergeCell ref="E13:E14"/>
    <mergeCell ref="F13:F14"/>
    <mergeCell ref="G13:G14"/>
    <mergeCell ref="H13:H14"/>
    <mergeCell ref="I13:I14"/>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28515625" bestFit="1" customWidth="1"/>
    <col min="2" max="2" width="26.140625" bestFit="1" customWidth="1"/>
    <col min="3" max="3" width="2" customWidth="1"/>
    <col min="4" max="4" width="6.5703125" customWidth="1"/>
    <col min="7" max="7" width="2" customWidth="1"/>
    <col min="8" max="8" width="6.5703125" customWidth="1"/>
  </cols>
  <sheetData>
    <row r="1" spans="1:9" ht="15" customHeight="1">
      <c r="A1" s="7" t="s">
        <v>893</v>
      </c>
      <c r="B1" s="7" t="s">
        <v>1</v>
      </c>
      <c r="C1" s="7"/>
      <c r="D1" s="7"/>
      <c r="E1" s="7"/>
      <c r="F1" s="7"/>
      <c r="G1" s="7"/>
      <c r="H1" s="7"/>
      <c r="I1" s="7"/>
    </row>
    <row r="2" spans="1:9" ht="15" customHeight="1">
      <c r="A2" s="7"/>
      <c r="B2" s="7" t="s">
        <v>2</v>
      </c>
      <c r="C2" s="7"/>
      <c r="D2" s="7"/>
      <c r="E2" s="7"/>
      <c r="F2" s="7"/>
      <c r="G2" s="7"/>
      <c r="H2" s="7"/>
      <c r="I2" s="7"/>
    </row>
    <row r="3" spans="1:9" ht="15" customHeight="1">
      <c r="A3" s="3" t="s">
        <v>340</v>
      </c>
      <c r="B3" s="50" t="s">
        <v>4</v>
      </c>
      <c r="C3" s="50"/>
      <c r="D3" s="50"/>
      <c r="E3" s="50"/>
      <c r="F3" s="50"/>
      <c r="G3" s="50"/>
      <c r="H3" s="50"/>
      <c r="I3" s="50"/>
    </row>
    <row r="4" spans="1:9" ht="15" customHeight="1">
      <c r="A4" s="51" t="s">
        <v>894</v>
      </c>
      <c r="B4" s="50" t="s">
        <v>4</v>
      </c>
      <c r="C4" s="50"/>
      <c r="D4" s="50"/>
      <c r="E4" s="50"/>
      <c r="F4" s="50"/>
      <c r="G4" s="50"/>
      <c r="H4" s="50"/>
      <c r="I4" s="50"/>
    </row>
    <row r="5" spans="1:9">
      <c r="A5" s="51"/>
      <c r="B5" s="31" t="s">
        <v>341</v>
      </c>
      <c r="C5" s="31"/>
      <c r="D5" s="31"/>
      <c r="E5" s="31"/>
      <c r="F5" s="31"/>
      <c r="G5" s="31"/>
      <c r="H5" s="31"/>
      <c r="I5" s="31"/>
    </row>
    <row r="6" spans="1:9">
      <c r="A6" s="51"/>
      <c r="B6" s="17"/>
      <c r="C6" s="17"/>
      <c r="D6" s="17"/>
      <c r="E6" s="17"/>
      <c r="F6" s="17"/>
      <c r="G6" s="17"/>
      <c r="H6" s="17"/>
      <c r="I6" s="17"/>
    </row>
    <row r="7" spans="1:9">
      <c r="A7" s="51"/>
      <c r="B7" s="12"/>
      <c r="C7" s="12"/>
      <c r="D7" s="12"/>
      <c r="E7" s="12"/>
      <c r="F7" s="12"/>
      <c r="G7" s="12"/>
      <c r="H7" s="12"/>
      <c r="I7" s="12"/>
    </row>
    <row r="8" spans="1:9" ht="15.75" thickBot="1">
      <c r="A8" s="51"/>
      <c r="B8" s="11"/>
      <c r="C8" s="18" t="s">
        <v>342</v>
      </c>
      <c r="D8" s="18"/>
      <c r="E8" s="18"/>
      <c r="F8" s="11"/>
      <c r="G8" s="18" t="s">
        <v>343</v>
      </c>
      <c r="H8" s="18"/>
      <c r="I8" s="18"/>
    </row>
    <row r="9" spans="1:9">
      <c r="A9" s="51"/>
      <c r="B9" s="59"/>
      <c r="C9" s="66" t="s">
        <v>176</v>
      </c>
      <c r="D9" s="66"/>
      <c r="E9" s="66"/>
      <c r="F9" s="66"/>
      <c r="G9" s="66"/>
      <c r="H9" s="66"/>
      <c r="I9" s="66"/>
    </row>
    <row r="10" spans="1:9">
      <c r="A10" s="51"/>
      <c r="B10" s="67" t="s">
        <v>344</v>
      </c>
      <c r="C10" s="68" t="s">
        <v>180</v>
      </c>
      <c r="D10" s="69">
        <v>14126</v>
      </c>
      <c r="E10" s="28"/>
      <c r="F10" s="28"/>
      <c r="G10" s="70" t="s">
        <v>180</v>
      </c>
      <c r="H10" s="71">
        <v>14415</v>
      </c>
      <c r="I10" s="28"/>
    </row>
    <row r="11" spans="1:9">
      <c r="A11" s="51"/>
      <c r="B11" s="67"/>
      <c r="C11" s="68"/>
      <c r="D11" s="69"/>
      <c r="E11" s="28"/>
      <c r="F11" s="28"/>
      <c r="G11" s="70"/>
      <c r="H11" s="71"/>
      <c r="I11" s="28"/>
    </row>
    <row r="12" spans="1:9">
      <c r="A12" s="51"/>
      <c r="B12" s="72" t="s">
        <v>345</v>
      </c>
      <c r="C12" s="73">
        <v>12740</v>
      </c>
      <c r="D12" s="73"/>
      <c r="E12" s="31"/>
      <c r="F12" s="31"/>
      <c r="G12" s="74">
        <v>10694</v>
      </c>
      <c r="H12" s="74"/>
      <c r="I12" s="31"/>
    </row>
    <row r="13" spans="1:9">
      <c r="A13" s="51"/>
      <c r="B13" s="72"/>
      <c r="C13" s="73"/>
      <c r="D13" s="73"/>
      <c r="E13" s="31"/>
      <c r="F13" s="31"/>
      <c r="G13" s="74"/>
      <c r="H13" s="74"/>
      <c r="I13" s="31"/>
    </row>
    <row r="14" spans="1:9">
      <c r="A14" s="51"/>
      <c r="B14" s="67" t="s">
        <v>346</v>
      </c>
      <c r="C14" s="75" t="s">
        <v>181</v>
      </c>
      <c r="D14" s="75"/>
      <c r="E14" s="28"/>
      <c r="F14" s="28"/>
      <c r="G14" s="71">
        <v>8541</v>
      </c>
      <c r="H14" s="71"/>
      <c r="I14" s="28"/>
    </row>
    <row r="15" spans="1:9">
      <c r="A15" s="51"/>
      <c r="B15" s="67"/>
      <c r="C15" s="75"/>
      <c r="D15" s="75"/>
      <c r="E15" s="28"/>
      <c r="F15" s="28"/>
      <c r="G15" s="71"/>
      <c r="H15" s="71"/>
      <c r="I15" s="28"/>
    </row>
    <row r="16" spans="1:9">
      <c r="A16" s="51"/>
      <c r="B16" s="72" t="s">
        <v>76</v>
      </c>
      <c r="C16" s="73">
        <v>3136</v>
      </c>
      <c r="D16" s="73"/>
      <c r="E16" s="31"/>
      <c r="F16" s="31"/>
      <c r="G16" s="74">
        <v>3019</v>
      </c>
      <c r="H16" s="74"/>
      <c r="I16" s="31"/>
    </row>
    <row r="17" spans="1:9" ht="15.75" thickBot="1">
      <c r="A17" s="51"/>
      <c r="B17" s="72"/>
      <c r="C17" s="76"/>
      <c r="D17" s="76"/>
      <c r="E17" s="77"/>
      <c r="F17" s="31"/>
      <c r="G17" s="78"/>
      <c r="H17" s="78"/>
      <c r="I17" s="77"/>
    </row>
    <row r="18" spans="1:9">
      <c r="A18" s="51"/>
      <c r="B18" s="79" t="s">
        <v>347</v>
      </c>
      <c r="C18" s="80" t="s">
        <v>180</v>
      </c>
      <c r="D18" s="82">
        <v>30002</v>
      </c>
      <c r="E18" s="26"/>
      <c r="F18" s="28"/>
      <c r="G18" s="85" t="s">
        <v>180</v>
      </c>
      <c r="H18" s="87">
        <v>36669</v>
      </c>
      <c r="I18" s="26"/>
    </row>
    <row r="19" spans="1:9" ht="15.75" thickBot="1">
      <c r="A19" s="51"/>
      <c r="B19" s="79"/>
      <c r="C19" s="81"/>
      <c r="D19" s="83"/>
      <c r="E19" s="84"/>
      <c r="F19" s="28"/>
      <c r="G19" s="86"/>
      <c r="H19" s="88"/>
      <c r="I19" s="8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 customWidth="1"/>
    <col min="4" max="4" width="13.7109375" customWidth="1"/>
    <col min="5" max="5" width="11.7109375" customWidth="1"/>
    <col min="6" max="6" width="3.1406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8" width="9.5703125" customWidth="1"/>
    <col min="19" max="19" width="2" customWidth="1"/>
    <col min="20" max="20" width="6.85546875" customWidth="1"/>
    <col min="21" max="22" width="9.5703125" customWidth="1"/>
    <col min="23" max="23" width="2" customWidth="1"/>
    <col min="24" max="24" width="6.85546875" customWidth="1"/>
    <col min="25" max="25" width="9.5703125" customWidth="1"/>
  </cols>
  <sheetData>
    <row r="1" spans="1:25" ht="15" customHeight="1">
      <c r="A1" s="7" t="s">
        <v>8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0</v>
      </c>
      <c r="B3" s="50" t="s">
        <v>4</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51" t="s">
        <v>896</v>
      </c>
      <c r="B4" s="50" t="s">
        <v>4</v>
      </c>
      <c r="C4" s="50"/>
      <c r="D4" s="50"/>
      <c r="E4" s="50"/>
      <c r="F4" s="50"/>
      <c r="G4" s="50"/>
      <c r="H4" s="50"/>
      <c r="I4" s="50"/>
      <c r="J4" s="50"/>
      <c r="K4" s="50"/>
      <c r="L4" s="50"/>
      <c r="M4" s="50"/>
      <c r="N4" s="50"/>
      <c r="O4" s="50"/>
      <c r="P4" s="50"/>
      <c r="Q4" s="50"/>
      <c r="R4" s="50"/>
      <c r="S4" s="50"/>
      <c r="T4" s="50"/>
      <c r="U4" s="50"/>
      <c r="V4" s="50"/>
      <c r="W4" s="50"/>
      <c r="X4" s="50"/>
      <c r="Y4" s="50"/>
    </row>
    <row r="5" spans="1:25">
      <c r="A5" s="51"/>
      <c r="B5" s="31" t="s">
        <v>353</v>
      </c>
      <c r="C5" s="31"/>
      <c r="D5" s="31"/>
      <c r="E5" s="31"/>
      <c r="F5" s="31"/>
      <c r="G5" s="31"/>
      <c r="H5" s="31"/>
      <c r="I5" s="31"/>
      <c r="J5" s="31"/>
      <c r="K5" s="31"/>
      <c r="L5" s="31"/>
      <c r="M5" s="31"/>
      <c r="N5" s="31"/>
      <c r="O5" s="31"/>
      <c r="P5" s="31"/>
      <c r="Q5" s="31"/>
      <c r="R5" s="31"/>
      <c r="S5" s="31"/>
      <c r="T5" s="31"/>
      <c r="U5" s="31"/>
      <c r="V5" s="31"/>
      <c r="W5" s="31"/>
      <c r="X5" s="31"/>
      <c r="Y5" s="31"/>
    </row>
    <row r="6" spans="1:25">
      <c r="A6" s="51"/>
      <c r="B6" s="17"/>
      <c r="C6" s="17"/>
      <c r="D6" s="17"/>
      <c r="E6" s="17"/>
      <c r="F6" s="17"/>
      <c r="G6" s="17"/>
      <c r="H6" s="17"/>
      <c r="I6" s="17"/>
      <c r="J6" s="17"/>
      <c r="K6" s="17"/>
      <c r="L6" s="17"/>
      <c r="M6" s="17"/>
      <c r="N6" s="17"/>
      <c r="O6" s="17"/>
      <c r="P6" s="17"/>
      <c r="Q6" s="17"/>
      <c r="R6" s="17"/>
      <c r="S6" s="17"/>
      <c r="T6" s="17"/>
      <c r="U6" s="17"/>
      <c r="V6" s="17"/>
      <c r="W6" s="17"/>
      <c r="X6" s="17"/>
      <c r="Y6" s="17"/>
    </row>
    <row r="7" spans="1:25">
      <c r="A7" s="51"/>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51"/>
      <c r="B8" s="59"/>
      <c r="C8" s="20" t="s">
        <v>342</v>
      </c>
      <c r="D8" s="20"/>
      <c r="E8" s="20"/>
      <c r="F8" s="20"/>
      <c r="G8" s="20"/>
      <c r="H8" s="20"/>
      <c r="I8" s="20"/>
      <c r="J8" s="20"/>
      <c r="K8" s="20"/>
      <c r="L8" s="20"/>
      <c r="M8" s="20"/>
      <c r="N8" s="11"/>
      <c r="O8" s="20" t="s">
        <v>343</v>
      </c>
      <c r="P8" s="20"/>
      <c r="Q8" s="20"/>
      <c r="R8" s="20"/>
      <c r="S8" s="20"/>
      <c r="T8" s="20"/>
      <c r="U8" s="20"/>
      <c r="V8" s="20"/>
      <c r="W8" s="20"/>
      <c r="X8" s="20"/>
      <c r="Y8" s="20"/>
    </row>
    <row r="9" spans="1:25">
      <c r="A9" s="51"/>
      <c r="B9" s="59"/>
      <c r="C9" s="90" t="s">
        <v>354</v>
      </c>
      <c r="D9" s="90"/>
      <c r="E9" s="90"/>
      <c r="F9" s="90"/>
      <c r="G9" s="90"/>
      <c r="H9" s="90"/>
      <c r="I9" s="90"/>
      <c r="J9" s="90"/>
      <c r="K9" s="90"/>
      <c r="L9" s="90"/>
      <c r="M9" s="90"/>
      <c r="N9" s="11"/>
      <c r="O9" s="90" t="s">
        <v>354</v>
      </c>
      <c r="P9" s="90"/>
      <c r="Q9" s="90"/>
      <c r="R9" s="90"/>
      <c r="S9" s="90"/>
      <c r="T9" s="90"/>
      <c r="U9" s="90"/>
      <c r="V9" s="90"/>
      <c r="W9" s="90"/>
      <c r="X9" s="90"/>
      <c r="Y9" s="90"/>
    </row>
    <row r="10" spans="1:25">
      <c r="A10" s="51"/>
      <c r="B10" s="91" t="s">
        <v>355</v>
      </c>
      <c r="C10" s="66" t="s">
        <v>356</v>
      </c>
      <c r="D10" s="66"/>
      <c r="E10" s="66"/>
      <c r="F10" s="93"/>
      <c r="G10" s="66" t="s">
        <v>359</v>
      </c>
      <c r="H10" s="66"/>
      <c r="I10" s="66"/>
      <c r="J10" s="31"/>
      <c r="K10" s="66" t="s">
        <v>347</v>
      </c>
      <c r="L10" s="66"/>
      <c r="M10" s="66"/>
      <c r="N10" s="31"/>
      <c r="O10" s="66" t="s">
        <v>356</v>
      </c>
      <c r="P10" s="66"/>
      <c r="Q10" s="66"/>
      <c r="R10" s="93"/>
      <c r="S10" s="66" t="s">
        <v>359</v>
      </c>
      <c r="T10" s="66"/>
      <c r="U10" s="66"/>
      <c r="V10" s="93"/>
      <c r="W10" s="66" t="s">
        <v>347</v>
      </c>
      <c r="X10" s="66"/>
      <c r="Y10" s="66"/>
    </row>
    <row r="11" spans="1:25">
      <c r="A11" s="51"/>
      <c r="B11" s="91"/>
      <c r="C11" s="66" t="s">
        <v>357</v>
      </c>
      <c r="D11" s="66"/>
      <c r="E11" s="66"/>
      <c r="F11" s="93"/>
      <c r="G11" s="66" t="s">
        <v>360</v>
      </c>
      <c r="H11" s="66"/>
      <c r="I11" s="66"/>
      <c r="J11" s="31"/>
      <c r="K11" s="66"/>
      <c r="L11" s="66"/>
      <c r="M11" s="66"/>
      <c r="N11" s="31"/>
      <c r="O11" s="66" t="s">
        <v>357</v>
      </c>
      <c r="P11" s="66"/>
      <c r="Q11" s="66"/>
      <c r="R11" s="93"/>
      <c r="S11" s="66" t="s">
        <v>360</v>
      </c>
      <c r="T11" s="66"/>
      <c r="U11" s="66"/>
      <c r="V11" s="93"/>
      <c r="W11" s="66"/>
      <c r="X11" s="66"/>
      <c r="Y11" s="66"/>
    </row>
    <row r="12" spans="1:25">
      <c r="A12" s="51"/>
      <c r="B12" s="91"/>
      <c r="C12" s="66" t="s">
        <v>358</v>
      </c>
      <c r="D12" s="66"/>
      <c r="E12" s="66"/>
      <c r="F12" s="93"/>
      <c r="G12" s="66" t="s">
        <v>357</v>
      </c>
      <c r="H12" s="66"/>
      <c r="I12" s="66"/>
      <c r="J12" s="31"/>
      <c r="K12" s="66"/>
      <c r="L12" s="66"/>
      <c r="M12" s="66"/>
      <c r="N12" s="31"/>
      <c r="O12" s="66" t="s">
        <v>358</v>
      </c>
      <c r="P12" s="66"/>
      <c r="Q12" s="66"/>
      <c r="R12" s="93"/>
      <c r="S12" s="66" t="s">
        <v>357</v>
      </c>
      <c r="T12" s="66"/>
      <c r="U12" s="66"/>
      <c r="V12" s="93"/>
      <c r="W12" s="66"/>
      <c r="X12" s="66"/>
      <c r="Y12" s="66"/>
    </row>
    <row r="13" spans="1:25" ht="15.75" thickBot="1">
      <c r="A13" s="51"/>
      <c r="B13" s="91"/>
      <c r="C13" s="92"/>
      <c r="D13" s="92"/>
      <c r="E13" s="92"/>
      <c r="F13" s="93"/>
      <c r="G13" s="20" t="s">
        <v>358</v>
      </c>
      <c r="H13" s="20"/>
      <c r="I13" s="20"/>
      <c r="J13" s="31"/>
      <c r="K13" s="20"/>
      <c r="L13" s="20"/>
      <c r="M13" s="20"/>
      <c r="N13" s="31"/>
      <c r="O13" s="92"/>
      <c r="P13" s="92"/>
      <c r="Q13" s="92"/>
      <c r="R13" s="93"/>
      <c r="S13" s="20" t="s">
        <v>358</v>
      </c>
      <c r="T13" s="20"/>
      <c r="U13" s="20"/>
      <c r="V13" s="93"/>
      <c r="W13" s="20"/>
      <c r="X13" s="20"/>
      <c r="Y13" s="20"/>
    </row>
    <row r="14" spans="1:25">
      <c r="A14" s="51"/>
      <c r="B14" s="70" t="s">
        <v>361</v>
      </c>
      <c r="C14" s="85" t="s">
        <v>180</v>
      </c>
      <c r="D14" s="95" t="s">
        <v>181</v>
      </c>
      <c r="E14" s="26"/>
      <c r="F14" s="28"/>
      <c r="G14" s="85" t="s">
        <v>180</v>
      </c>
      <c r="H14" s="87">
        <v>27548</v>
      </c>
      <c r="I14" s="26"/>
      <c r="J14" s="28"/>
      <c r="K14" s="85" t="s">
        <v>180</v>
      </c>
      <c r="L14" s="87">
        <v>27548</v>
      </c>
      <c r="M14" s="26"/>
      <c r="N14" s="28"/>
      <c r="O14" s="85" t="s">
        <v>180</v>
      </c>
      <c r="P14" s="95" t="s">
        <v>181</v>
      </c>
      <c r="Q14" s="26"/>
      <c r="R14" s="28"/>
      <c r="S14" s="85" t="s">
        <v>180</v>
      </c>
      <c r="T14" s="87">
        <v>27549</v>
      </c>
      <c r="U14" s="26"/>
      <c r="V14" s="28"/>
      <c r="W14" s="85" t="s">
        <v>180</v>
      </c>
      <c r="X14" s="87">
        <v>27549</v>
      </c>
      <c r="Y14" s="26"/>
    </row>
    <row r="15" spans="1:25">
      <c r="A15" s="51"/>
      <c r="B15" s="70"/>
      <c r="C15" s="94"/>
      <c r="D15" s="96"/>
      <c r="E15" s="27"/>
      <c r="F15" s="28"/>
      <c r="G15" s="94"/>
      <c r="H15" s="97"/>
      <c r="I15" s="27"/>
      <c r="J15" s="28"/>
      <c r="K15" s="94"/>
      <c r="L15" s="97"/>
      <c r="M15" s="27"/>
      <c r="N15" s="28"/>
      <c r="O15" s="94"/>
      <c r="P15" s="96"/>
      <c r="Q15" s="27"/>
      <c r="R15" s="28"/>
      <c r="S15" s="94"/>
      <c r="T15" s="97"/>
      <c r="U15" s="27"/>
      <c r="V15" s="28"/>
      <c r="W15" s="94"/>
      <c r="X15" s="97"/>
      <c r="Y15" s="27"/>
    </row>
    <row r="16" spans="1:25">
      <c r="A16" s="51"/>
      <c r="B16" s="57" t="s">
        <v>362</v>
      </c>
      <c r="C16" s="98" t="s">
        <v>181</v>
      </c>
      <c r="D16" s="98"/>
      <c r="E16" s="31"/>
      <c r="F16" s="31"/>
      <c r="G16" s="74">
        <v>14841</v>
      </c>
      <c r="H16" s="74"/>
      <c r="I16" s="31"/>
      <c r="J16" s="31"/>
      <c r="K16" s="74">
        <v>14841</v>
      </c>
      <c r="L16" s="74"/>
      <c r="M16" s="31"/>
      <c r="N16" s="31"/>
      <c r="O16" s="98" t="s">
        <v>181</v>
      </c>
      <c r="P16" s="98"/>
      <c r="Q16" s="31"/>
      <c r="R16" s="31"/>
      <c r="S16" s="74">
        <v>15019</v>
      </c>
      <c r="T16" s="74"/>
      <c r="U16" s="31"/>
      <c r="V16" s="31"/>
      <c r="W16" s="74">
        <v>15019</v>
      </c>
      <c r="X16" s="74"/>
      <c r="Y16" s="31"/>
    </row>
    <row r="17" spans="1:25">
      <c r="A17" s="51"/>
      <c r="B17" s="57"/>
      <c r="C17" s="98"/>
      <c r="D17" s="98"/>
      <c r="E17" s="31"/>
      <c r="F17" s="31"/>
      <c r="G17" s="74"/>
      <c r="H17" s="74"/>
      <c r="I17" s="31"/>
      <c r="J17" s="31"/>
      <c r="K17" s="74"/>
      <c r="L17" s="74"/>
      <c r="M17" s="31"/>
      <c r="N17" s="31"/>
      <c r="O17" s="98"/>
      <c r="P17" s="98"/>
      <c r="Q17" s="31"/>
      <c r="R17" s="31"/>
      <c r="S17" s="74"/>
      <c r="T17" s="74"/>
      <c r="U17" s="31"/>
      <c r="V17" s="31"/>
      <c r="W17" s="74"/>
      <c r="X17" s="74"/>
      <c r="Y17" s="31"/>
    </row>
    <row r="18" spans="1:25">
      <c r="A18" s="51"/>
      <c r="B18" s="70" t="s">
        <v>363</v>
      </c>
      <c r="C18" s="71">
        <v>19018</v>
      </c>
      <c r="D18" s="71"/>
      <c r="E18" s="28"/>
      <c r="F18" s="28"/>
      <c r="G18" s="71">
        <v>1812</v>
      </c>
      <c r="H18" s="71"/>
      <c r="I18" s="28"/>
      <c r="J18" s="28"/>
      <c r="K18" s="71">
        <v>20830</v>
      </c>
      <c r="L18" s="71"/>
      <c r="M18" s="28"/>
      <c r="N18" s="28"/>
      <c r="O18" s="71">
        <v>16235</v>
      </c>
      <c r="P18" s="71"/>
      <c r="Q18" s="28"/>
      <c r="R18" s="28"/>
      <c r="S18" s="71">
        <v>1265</v>
      </c>
      <c r="T18" s="71"/>
      <c r="U18" s="28"/>
      <c r="V18" s="28"/>
      <c r="W18" s="71">
        <v>17500</v>
      </c>
      <c r="X18" s="71"/>
      <c r="Y18" s="28"/>
    </row>
    <row r="19" spans="1:25" ht="15.75" thickBot="1">
      <c r="A19" s="51"/>
      <c r="B19" s="70"/>
      <c r="C19" s="99"/>
      <c r="D19" s="99"/>
      <c r="E19" s="100"/>
      <c r="F19" s="28"/>
      <c r="G19" s="99"/>
      <c r="H19" s="99"/>
      <c r="I19" s="100"/>
      <c r="J19" s="28"/>
      <c r="K19" s="99"/>
      <c r="L19" s="99"/>
      <c r="M19" s="100"/>
      <c r="N19" s="28"/>
      <c r="O19" s="99"/>
      <c r="P19" s="99"/>
      <c r="Q19" s="100"/>
      <c r="R19" s="28"/>
      <c r="S19" s="99"/>
      <c r="T19" s="99"/>
      <c r="U19" s="100"/>
      <c r="V19" s="28"/>
      <c r="W19" s="99"/>
      <c r="X19" s="99"/>
      <c r="Y19" s="100"/>
    </row>
    <row r="20" spans="1:25">
      <c r="A20" s="51"/>
      <c r="B20" s="56" t="s">
        <v>364</v>
      </c>
      <c r="C20" s="101">
        <v>19018</v>
      </c>
      <c r="D20" s="101"/>
      <c r="E20" s="103"/>
      <c r="F20" s="31"/>
      <c r="G20" s="101">
        <v>44201</v>
      </c>
      <c r="H20" s="101"/>
      <c r="I20" s="103"/>
      <c r="J20" s="31"/>
      <c r="K20" s="101">
        <v>63219</v>
      </c>
      <c r="L20" s="101"/>
      <c r="M20" s="103"/>
      <c r="N20" s="31"/>
      <c r="O20" s="101">
        <v>16235</v>
      </c>
      <c r="P20" s="101"/>
      <c r="Q20" s="103"/>
      <c r="R20" s="31"/>
      <c r="S20" s="101">
        <v>43833</v>
      </c>
      <c r="T20" s="101"/>
      <c r="U20" s="103"/>
      <c r="V20" s="31"/>
      <c r="W20" s="101">
        <v>60068</v>
      </c>
      <c r="X20" s="101"/>
      <c r="Y20" s="103"/>
    </row>
    <row r="21" spans="1:25" ht="15.75" thickBot="1">
      <c r="A21" s="51"/>
      <c r="B21" s="56"/>
      <c r="C21" s="102"/>
      <c r="D21" s="102"/>
      <c r="E21" s="104"/>
      <c r="F21" s="31"/>
      <c r="G21" s="102"/>
      <c r="H21" s="102"/>
      <c r="I21" s="104"/>
      <c r="J21" s="31"/>
      <c r="K21" s="102"/>
      <c r="L21" s="102"/>
      <c r="M21" s="104"/>
      <c r="N21" s="31"/>
      <c r="O21" s="102"/>
      <c r="P21" s="102"/>
      <c r="Q21" s="104"/>
      <c r="R21" s="31"/>
      <c r="S21" s="102"/>
      <c r="T21" s="102"/>
      <c r="U21" s="104"/>
      <c r="V21" s="31"/>
      <c r="W21" s="102"/>
      <c r="X21" s="102"/>
      <c r="Y21" s="104"/>
    </row>
    <row r="22" spans="1:25" ht="15.75" thickTop="1">
      <c r="A22" s="51"/>
      <c r="B22" s="70" t="s">
        <v>365</v>
      </c>
      <c r="C22" s="105">
        <v>1902</v>
      </c>
      <c r="D22" s="105"/>
      <c r="E22" s="106"/>
      <c r="F22" s="28"/>
      <c r="G22" s="105">
        <v>1443</v>
      </c>
      <c r="H22" s="105"/>
      <c r="I22" s="106"/>
      <c r="J22" s="28"/>
      <c r="K22" s="105">
        <v>3345</v>
      </c>
      <c r="L22" s="105"/>
      <c r="M22" s="106"/>
      <c r="N22" s="28"/>
      <c r="O22" s="105">
        <v>1623</v>
      </c>
      <c r="P22" s="105"/>
      <c r="Q22" s="106"/>
      <c r="R22" s="28"/>
      <c r="S22" s="108">
        <v>638</v>
      </c>
      <c r="T22" s="108"/>
      <c r="U22" s="106"/>
      <c r="V22" s="28"/>
      <c r="W22" s="105">
        <v>2261</v>
      </c>
      <c r="X22" s="105"/>
      <c r="Y22" s="106"/>
    </row>
    <row r="23" spans="1:25">
      <c r="A23" s="51"/>
      <c r="B23" s="70"/>
      <c r="C23" s="71"/>
      <c r="D23" s="71"/>
      <c r="E23" s="28"/>
      <c r="F23" s="28"/>
      <c r="G23" s="71"/>
      <c r="H23" s="71"/>
      <c r="I23" s="28"/>
      <c r="J23" s="28"/>
      <c r="K23" s="71"/>
      <c r="L23" s="71"/>
      <c r="M23" s="28"/>
      <c r="N23" s="28"/>
      <c r="O23" s="71"/>
      <c r="P23" s="71"/>
      <c r="Q23" s="28"/>
      <c r="R23" s="28"/>
      <c r="S23" s="107"/>
      <c r="T23" s="107"/>
      <c r="U23" s="28"/>
      <c r="V23" s="28"/>
      <c r="W23" s="71"/>
      <c r="X23" s="71"/>
      <c r="Y23" s="28"/>
    </row>
    <row r="24" spans="1:25">
      <c r="A24" s="51"/>
      <c r="B24" s="57" t="s">
        <v>366</v>
      </c>
      <c r="C24" s="98" t="s">
        <v>181</v>
      </c>
      <c r="D24" s="98"/>
      <c r="E24" s="31"/>
      <c r="F24" s="31"/>
      <c r="G24" s="74">
        <v>8453</v>
      </c>
      <c r="H24" s="74"/>
      <c r="I24" s="31"/>
      <c r="J24" s="31"/>
      <c r="K24" s="74">
        <v>8453</v>
      </c>
      <c r="L24" s="74"/>
      <c r="M24" s="31"/>
      <c r="N24" s="31"/>
      <c r="O24" s="98" t="s">
        <v>181</v>
      </c>
      <c r="P24" s="98"/>
      <c r="Q24" s="31"/>
      <c r="R24" s="31"/>
      <c r="S24" s="74">
        <v>8289</v>
      </c>
      <c r="T24" s="74"/>
      <c r="U24" s="31"/>
      <c r="V24" s="31"/>
      <c r="W24" s="74">
        <v>8289</v>
      </c>
      <c r="X24" s="74"/>
      <c r="Y24" s="31"/>
    </row>
    <row r="25" spans="1:25" ht="15.75" thickBot="1">
      <c r="A25" s="51"/>
      <c r="B25" s="57"/>
      <c r="C25" s="109"/>
      <c r="D25" s="109"/>
      <c r="E25" s="77"/>
      <c r="F25" s="31"/>
      <c r="G25" s="78"/>
      <c r="H25" s="78"/>
      <c r="I25" s="77"/>
      <c r="J25" s="31"/>
      <c r="K25" s="78"/>
      <c r="L25" s="78"/>
      <c r="M25" s="77"/>
      <c r="N25" s="31"/>
      <c r="O25" s="109"/>
      <c r="P25" s="109"/>
      <c r="Q25" s="77"/>
      <c r="R25" s="31"/>
      <c r="S25" s="78"/>
      <c r="T25" s="78"/>
      <c r="U25" s="77"/>
      <c r="V25" s="31"/>
      <c r="W25" s="78"/>
      <c r="X25" s="78"/>
      <c r="Y25" s="77"/>
    </row>
    <row r="26" spans="1:25">
      <c r="A26" s="51"/>
      <c r="B26" s="68" t="s">
        <v>367</v>
      </c>
      <c r="C26" s="82">
        <v>1902</v>
      </c>
      <c r="D26" s="82"/>
      <c r="E26" s="26"/>
      <c r="F26" s="28"/>
      <c r="G26" s="82">
        <v>9896</v>
      </c>
      <c r="H26" s="82"/>
      <c r="I26" s="26"/>
      <c r="J26" s="28"/>
      <c r="K26" s="82">
        <v>11798</v>
      </c>
      <c r="L26" s="82"/>
      <c r="M26" s="26"/>
      <c r="N26" s="28"/>
      <c r="O26" s="82">
        <v>1623</v>
      </c>
      <c r="P26" s="82"/>
      <c r="Q26" s="26"/>
      <c r="R26" s="28"/>
      <c r="S26" s="82">
        <v>8927</v>
      </c>
      <c r="T26" s="82"/>
      <c r="U26" s="26"/>
      <c r="V26" s="28"/>
      <c r="W26" s="82">
        <v>10550</v>
      </c>
      <c r="X26" s="82"/>
      <c r="Y26" s="26"/>
    </row>
    <row r="27" spans="1:25" ht="15.75" thickBot="1">
      <c r="A27" s="51"/>
      <c r="B27" s="68"/>
      <c r="C27" s="83"/>
      <c r="D27" s="83"/>
      <c r="E27" s="84"/>
      <c r="F27" s="28"/>
      <c r="G27" s="83"/>
      <c r="H27" s="83"/>
      <c r="I27" s="84"/>
      <c r="J27" s="28"/>
      <c r="K27" s="83"/>
      <c r="L27" s="83"/>
      <c r="M27" s="84"/>
      <c r="N27" s="28"/>
      <c r="O27" s="83"/>
      <c r="P27" s="83"/>
      <c r="Q27" s="84"/>
      <c r="R27" s="28"/>
      <c r="S27" s="83"/>
      <c r="T27" s="83"/>
      <c r="U27" s="84"/>
      <c r="V27" s="28"/>
      <c r="W27" s="83"/>
      <c r="X27" s="83"/>
      <c r="Y27" s="84"/>
    </row>
    <row r="28" spans="1:25" ht="15.75" thickTop="1">
      <c r="A28" s="51"/>
      <c r="B28" s="56" t="s">
        <v>368</v>
      </c>
      <c r="C28" s="110" t="s">
        <v>180</v>
      </c>
      <c r="D28" s="112">
        <v>17116</v>
      </c>
      <c r="E28" s="113"/>
      <c r="F28" s="31"/>
      <c r="G28" s="110" t="s">
        <v>180</v>
      </c>
      <c r="H28" s="112">
        <v>34305</v>
      </c>
      <c r="I28" s="113"/>
      <c r="J28" s="31"/>
      <c r="K28" s="110" t="s">
        <v>180</v>
      </c>
      <c r="L28" s="112">
        <v>51421</v>
      </c>
      <c r="M28" s="113"/>
      <c r="N28" s="31"/>
      <c r="O28" s="110" t="s">
        <v>180</v>
      </c>
      <c r="P28" s="112">
        <v>14612</v>
      </c>
      <c r="Q28" s="113"/>
      <c r="R28" s="31"/>
      <c r="S28" s="110" t="s">
        <v>180</v>
      </c>
      <c r="T28" s="112">
        <v>34906</v>
      </c>
      <c r="U28" s="113"/>
      <c r="V28" s="31"/>
      <c r="W28" s="110" t="s">
        <v>180</v>
      </c>
      <c r="X28" s="112">
        <v>49518</v>
      </c>
      <c r="Y28" s="113"/>
    </row>
    <row r="29" spans="1:25" ht="15.75" thickBot="1">
      <c r="A29" s="51"/>
      <c r="B29" s="56"/>
      <c r="C29" s="111"/>
      <c r="D29" s="102"/>
      <c r="E29" s="104"/>
      <c r="F29" s="31"/>
      <c r="G29" s="111"/>
      <c r="H29" s="102"/>
      <c r="I29" s="104"/>
      <c r="J29" s="31"/>
      <c r="K29" s="111"/>
      <c r="L29" s="102"/>
      <c r="M29" s="104"/>
      <c r="N29" s="31"/>
      <c r="O29" s="111"/>
      <c r="P29" s="102"/>
      <c r="Q29" s="104"/>
      <c r="R29" s="31"/>
      <c r="S29" s="111"/>
      <c r="T29" s="102"/>
      <c r="U29" s="104"/>
      <c r="V29" s="31"/>
      <c r="W29" s="111"/>
      <c r="X29" s="102"/>
      <c r="Y29" s="104"/>
    </row>
    <row r="30" spans="1:25" ht="15.75" thickTop="1">
      <c r="A30" s="51"/>
      <c r="B30" s="70" t="s">
        <v>369</v>
      </c>
      <c r="C30" s="114" t="s">
        <v>180</v>
      </c>
      <c r="D30" s="108">
        <v>425</v>
      </c>
      <c r="E30" s="106"/>
      <c r="F30" s="28"/>
      <c r="G30" s="114" t="s">
        <v>180</v>
      </c>
      <c r="H30" s="105">
        <v>13701</v>
      </c>
      <c r="I30" s="106"/>
      <c r="J30" s="28"/>
      <c r="K30" s="114" t="s">
        <v>180</v>
      </c>
      <c r="L30" s="105">
        <v>14126</v>
      </c>
      <c r="M30" s="106"/>
      <c r="N30" s="28"/>
      <c r="O30" s="114" t="s">
        <v>180</v>
      </c>
      <c r="P30" s="108">
        <v>420</v>
      </c>
      <c r="Q30" s="106"/>
      <c r="R30" s="28"/>
      <c r="S30" s="114" t="s">
        <v>180</v>
      </c>
      <c r="T30" s="105">
        <v>13995</v>
      </c>
      <c r="U30" s="106"/>
      <c r="V30" s="28"/>
      <c r="W30" s="114" t="s">
        <v>180</v>
      </c>
      <c r="X30" s="105">
        <v>14415</v>
      </c>
      <c r="Y30" s="106"/>
    </row>
    <row r="31" spans="1:25">
      <c r="A31" s="51"/>
      <c r="B31" s="70"/>
      <c r="C31" s="94"/>
      <c r="D31" s="96"/>
      <c r="E31" s="27"/>
      <c r="F31" s="28"/>
      <c r="G31" s="94"/>
      <c r="H31" s="97"/>
      <c r="I31" s="27"/>
      <c r="J31" s="28"/>
      <c r="K31" s="94"/>
      <c r="L31" s="97"/>
      <c r="M31" s="27"/>
      <c r="N31" s="28"/>
      <c r="O31" s="94"/>
      <c r="P31" s="96"/>
      <c r="Q31" s="27"/>
      <c r="R31" s="28"/>
      <c r="S31" s="94"/>
      <c r="T31" s="97"/>
      <c r="U31" s="27"/>
      <c r="V31" s="28"/>
      <c r="W31" s="94"/>
      <c r="X31" s="97"/>
      <c r="Y31" s="27"/>
    </row>
    <row r="32" spans="1:25">
      <c r="A32" s="51"/>
      <c r="B32" s="57" t="s">
        <v>370</v>
      </c>
      <c r="C32" s="74">
        <v>16691</v>
      </c>
      <c r="D32" s="74"/>
      <c r="E32" s="31"/>
      <c r="F32" s="31"/>
      <c r="G32" s="74">
        <v>20604</v>
      </c>
      <c r="H32" s="74"/>
      <c r="I32" s="31"/>
      <c r="J32" s="31"/>
      <c r="K32" s="74">
        <v>37295</v>
      </c>
      <c r="L32" s="74"/>
      <c r="M32" s="31"/>
      <c r="N32" s="31"/>
      <c r="O32" s="74">
        <v>14192</v>
      </c>
      <c r="P32" s="74"/>
      <c r="Q32" s="31"/>
      <c r="R32" s="31"/>
      <c r="S32" s="74">
        <v>20911</v>
      </c>
      <c r="T32" s="74"/>
      <c r="U32" s="31"/>
      <c r="V32" s="31"/>
      <c r="W32" s="74">
        <v>35103</v>
      </c>
      <c r="X32" s="74"/>
      <c r="Y32" s="31"/>
    </row>
    <row r="33" spans="1:25" ht="15.75" thickBot="1">
      <c r="A33" s="51"/>
      <c r="B33" s="57"/>
      <c r="C33" s="78"/>
      <c r="D33" s="78"/>
      <c r="E33" s="77"/>
      <c r="F33" s="31"/>
      <c r="G33" s="78"/>
      <c r="H33" s="78"/>
      <c r="I33" s="77"/>
      <c r="J33" s="31"/>
      <c r="K33" s="78"/>
      <c r="L33" s="78"/>
      <c r="M33" s="77"/>
      <c r="N33" s="31"/>
      <c r="O33" s="78"/>
      <c r="P33" s="78"/>
      <c r="Q33" s="77"/>
      <c r="R33" s="31"/>
      <c r="S33" s="78"/>
      <c r="T33" s="78"/>
      <c r="U33" s="77"/>
      <c r="V33" s="31"/>
      <c r="W33" s="78"/>
      <c r="X33" s="78"/>
      <c r="Y33" s="77"/>
    </row>
    <row r="34" spans="1:25">
      <c r="A34" s="51"/>
      <c r="B34" s="115" t="s">
        <v>347</v>
      </c>
      <c r="C34" s="80" t="s">
        <v>180</v>
      </c>
      <c r="D34" s="82">
        <v>17116</v>
      </c>
      <c r="E34" s="26"/>
      <c r="F34" s="28"/>
      <c r="G34" s="80" t="s">
        <v>180</v>
      </c>
      <c r="H34" s="82">
        <v>34305</v>
      </c>
      <c r="I34" s="26"/>
      <c r="J34" s="28"/>
      <c r="K34" s="80" t="s">
        <v>180</v>
      </c>
      <c r="L34" s="82">
        <v>51421</v>
      </c>
      <c r="M34" s="26"/>
      <c r="N34" s="28"/>
      <c r="O34" s="80" t="s">
        <v>180</v>
      </c>
      <c r="P34" s="82">
        <v>14612</v>
      </c>
      <c r="Q34" s="26"/>
      <c r="R34" s="28"/>
      <c r="S34" s="80" t="s">
        <v>180</v>
      </c>
      <c r="T34" s="82">
        <v>34906</v>
      </c>
      <c r="U34" s="26"/>
      <c r="V34" s="28"/>
      <c r="W34" s="80" t="s">
        <v>180</v>
      </c>
      <c r="X34" s="82">
        <v>49518</v>
      </c>
      <c r="Y34" s="26"/>
    </row>
    <row r="35" spans="1:25" ht="15.75" thickBot="1">
      <c r="A35" s="51"/>
      <c r="B35" s="115"/>
      <c r="C35" s="81"/>
      <c r="D35" s="83"/>
      <c r="E35" s="84"/>
      <c r="F35" s="28"/>
      <c r="G35" s="81"/>
      <c r="H35" s="83"/>
      <c r="I35" s="84"/>
      <c r="J35" s="28"/>
      <c r="K35" s="81"/>
      <c r="L35" s="83"/>
      <c r="M35" s="84"/>
      <c r="N35" s="28"/>
      <c r="O35" s="81"/>
      <c r="P35" s="83"/>
      <c r="Q35" s="84"/>
      <c r="R35" s="28"/>
      <c r="S35" s="81"/>
      <c r="T35" s="83"/>
      <c r="U35" s="84"/>
      <c r="V35" s="28"/>
      <c r="W35" s="81"/>
      <c r="X35" s="83"/>
      <c r="Y35" s="84"/>
    </row>
    <row r="36" spans="1:25" ht="15.75" thickTop="1">
      <c r="A36" s="51"/>
      <c r="B36" s="11"/>
      <c r="C36" s="113"/>
      <c r="D36" s="113"/>
      <c r="E36" s="113"/>
      <c r="F36" s="11"/>
      <c r="G36" s="113"/>
      <c r="H36" s="113"/>
      <c r="I36" s="113"/>
      <c r="J36" s="11"/>
      <c r="K36" s="113"/>
      <c r="L36" s="113"/>
      <c r="M36" s="113"/>
      <c r="N36" s="11"/>
      <c r="O36" s="113"/>
      <c r="P36" s="113"/>
      <c r="Q36" s="113"/>
      <c r="R36" s="11"/>
      <c r="S36" s="113"/>
      <c r="T36" s="113"/>
      <c r="U36" s="113"/>
      <c r="V36" s="11"/>
      <c r="W36" s="113"/>
      <c r="X36" s="113"/>
      <c r="Y36" s="113"/>
    </row>
    <row r="37" spans="1:25" ht="15" customHeight="1">
      <c r="A37" s="51" t="s">
        <v>897</v>
      </c>
      <c r="B37" s="50" t="s">
        <v>4</v>
      </c>
      <c r="C37" s="50"/>
      <c r="D37" s="50"/>
      <c r="E37" s="50"/>
      <c r="F37" s="50"/>
      <c r="G37" s="50"/>
      <c r="H37" s="50"/>
      <c r="I37" s="50"/>
      <c r="J37" s="50"/>
      <c r="K37" s="50"/>
      <c r="L37" s="50"/>
      <c r="M37" s="50"/>
      <c r="N37" s="50"/>
      <c r="O37" s="50"/>
      <c r="P37" s="50"/>
      <c r="Q37" s="50"/>
      <c r="R37" s="50"/>
      <c r="S37" s="50"/>
      <c r="T37" s="50"/>
      <c r="U37" s="50"/>
      <c r="V37" s="50"/>
      <c r="W37" s="50"/>
      <c r="X37" s="50"/>
      <c r="Y37" s="50"/>
    </row>
    <row r="38" spans="1:25">
      <c r="A38" s="51"/>
      <c r="B38" s="31" t="s">
        <v>372</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51"/>
      <c r="B39" s="17"/>
      <c r="C39" s="17"/>
      <c r="D39" s="17"/>
      <c r="E39" s="17"/>
      <c r="F39" s="17"/>
      <c r="G39" s="17"/>
      <c r="H39" s="17"/>
      <c r="I39" s="17"/>
    </row>
    <row r="40" spans="1:25">
      <c r="A40" s="51"/>
      <c r="B40" s="12"/>
      <c r="C40" s="12"/>
      <c r="D40" s="12"/>
      <c r="E40" s="12"/>
      <c r="F40" s="12"/>
      <c r="G40" s="12"/>
      <c r="H40" s="12"/>
      <c r="I40" s="12"/>
    </row>
    <row r="41" spans="1:25">
      <c r="A41" s="51"/>
      <c r="B41" s="31"/>
      <c r="C41" s="66" t="s">
        <v>356</v>
      </c>
      <c r="D41" s="66"/>
      <c r="E41" s="66"/>
      <c r="F41" s="31"/>
      <c r="G41" s="66" t="s">
        <v>359</v>
      </c>
      <c r="H41" s="66"/>
      <c r="I41" s="66"/>
    </row>
    <row r="42" spans="1:25">
      <c r="A42" s="51"/>
      <c r="B42" s="31"/>
      <c r="C42" s="66" t="s">
        <v>357</v>
      </c>
      <c r="D42" s="66"/>
      <c r="E42" s="66"/>
      <c r="F42" s="31"/>
      <c r="G42" s="66" t="s">
        <v>373</v>
      </c>
      <c r="H42" s="66"/>
      <c r="I42" s="66"/>
    </row>
    <row r="43" spans="1:25" ht="15.75" thickBot="1">
      <c r="A43" s="51"/>
      <c r="B43" s="31"/>
      <c r="C43" s="20" t="s">
        <v>358</v>
      </c>
      <c r="D43" s="20"/>
      <c r="E43" s="20"/>
      <c r="F43" s="31"/>
      <c r="G43" s="20" t="s">
        <v>358</v>
      </c>
      <c r="H43" s="20"/>
      <c r="I43" s="20"/>
    </row>
    <row r="44" spans="1:25">
      <c r="A44" s="51"/>
      <c r="B44" s="59"/>
      <c r="C44" s="66" t="s">
        <v>176</v>
      </c>
      <c r="D44" s="66"/>
      <c r="E44" s="66"/>
      <c r="F44" s="66"/>
      <c r="G44" s="66"/>
      <c r="H44" s="66"/>
      <c r="I44" s="66"/>
    </row>
    <row r="45" spans="1:25">
      <c r="A45" s="51"/>
      <c r="B45" s="70" t="s">
        <v>374</v>
      </c>
      <c r="C45" s="70" t="s">
        <v>180</v>
      </c>
      <c r="D45" s="71">
        <v>1623</v>
      </c>
      <c r="E45" s="28"/>
      <c r="F45" s="28"/>
      <c r="G45" s="70" t="s">
        <v>180</v>
      </c>
      <c r="H45" s="71">
        <v>8927</v>
      </c>
      <c r="I45" s="28"/>
    </row>
    <row r="46" spans="1:25">
      <c r="A46" s="51"/>
      <c r="B46" s="70"/>
      <c r="C46" s="70"/>
      <c r="D46" s="71"/>
      <c r="E46" s="28"/>
      <c r="F46" s="28"/>
      <c r="G46" s="70"/>
      <c r="H46" s="71"/>
      <c r="I46" s="28"/>
    </row>
    <row r="47" spans="1:25">
      <c r="A47" s="51"/>
      <c r="B47" s="117" t="s">
        <v>375</v>
      </c>
      <c r="C47" s="98">
        <v>598</v>
      </c>
      <c r="D47" s="98"/>
      <c r="E47" s="31"/>
      <c r="F47" s="31"/>
      <c r="G47" s="98">
        <v>969</v>
      </c>
      <c r="H47" s="98"/>
      <c r="I47" s="31"/>
    </row>
    <row r="48" spans="1:25">
      <c r="A48" s="51"/>
      <c r="B48" s="117"/>
      <c r="C48" s="98"/>
      <c r="D48" s="98"/>
      <c r="E48" s="31"/>
      <c r="F48" s="31"/>
      <c r="G48" s="98"/>
      <c r="H48" s="98"/>
      <c r="I48" s="31"/>
    </row>
    <row r="49" spans="1:25">
      <c r="A49" s="51"/>
      <c r="B49" s="79" t="s">
        <v>376</v>
      </c>
      <c r="C49" s="107" t="s">
        <v>377</v>
      </c>
      <c r="D49" s="107"/>
      <c r="E49" s="70" t="s">
        <v>183</v>
      </c>
      <c r="F49" s="28"/>
      <c r="G49" s="107" t="s">
        <v>181</v>
      </c>
      <c r="H49" s="107"/>
      <c r="I49" s="28"/>
    </row>
    <row r="50" spans="1:25">
      <c r="A50" s="51"/>
      <c r="B50" s="79"/>
      <c r="C50" s="107"/>
      <c r="D50" s="107"/>
      <c r="E50" s="70"/>
      <c r="F50" s="28"/>
      <c r="G50" s="107"/>
      <c r="H50" s="107"/>
      <c r="I50" s="28"/>
    </row>
    <row r="51" spans="1:25">
      <c r="A51" s="51"/>
      <c r="B51" s="117" t="s">
        <v>378</v>
      </c>
      <c r="C51" s="98" t="s">
        <v>221</v>
      </c>
      <c r="D51" s="98"/>
      <c r="E51" s="57" t="s">
        <v>183</v>
      </c>
      <c r="F51" s="31"/>
      <c r="G51" s="98" t="s">
        <v>181</v>
      </c>
      <c r="H51" s="98"/>
      <c r="I51" s="31"/>
    </row>
    <row r="52" spans="1:25">
      <c r="A52" s="51"/>
      <c r="B52" s="117"/>
      <c r="C52" s="98"/>
      <c r="D52" s="98"/>
      <c r="E52" s="57"/>
      <c r="F52" s="31"/>
      <c r="G52" s="98"/>
      <c r="H52" s="98"/>
      <c r="I52" s="31"/>
    </row>
    <row r="53" spans="1:25">
      <c r="A53" s="51"/>
      <c r="B53" s="118" t="s">
        <v>379</v>
      </c>
      <c r="C53" s="107" t="s">
        <v>221</v>
      </c>
      <c r="D53" s="107"/>
      <c r="E53" s="70" t="s">
        <v>183</v>
      </c>
      <c r="F53" s="28"/>
      <c r="G53" s="107" t="s">
        <v>181</v>
      </c>
      <c r="H53" s="107"/>
      <c r="I53" s="28"/>
    </row>
    <row r="54" spans="1:25" ht="15.75" thickBot="1">
      <c r="A54" s="51"/>
      <c r="B54" s="118"/>
      <c r="C54" s="119"/>
      <c r="D54" s="119"/>
      <c r="E54" s="120"/>
      <c r="F54" s="28"/>
      <c r="G54" s="119"/>
      <c r="H54" s="119"/>
      <c r="I54" s="100"/>
    </row>
    <row r="55" spans="1:25">
      <c r="A55" s="51"/>
      <c r="B55" s="57" t="s">
        <v>380</v>
      </c>
      <c r="C55" s="121" t="s">
        <v>180</v>
      </c>
      <c r="D55" s="123">
        <v>1902</v>
      </c>
      <c r="E55" s="103"/>
      <c r="F55" s="31"/>
      <c r="G55" s="121" t="s">
        <v>180</v>
      </c>
      <c r="H55" s="123">
        <v>9896</v>
      </c>
      <c r="I55" s="103"/>
    </row>
    <row r="56" spans="1:25" ht="15.75" thickBot="1">
      <c r="A56" s="51"/>
      <c r="B56" s="57"/>
      <c r="C56" s="122"/>
      <c r="D56" s="124"/>
      <c r="E56" s="104"/>
      <c r="F56" s="31"/>
      <c r="G56" s="122"/>
      <c r="H56" s="124"/>
      <c r="I56" s="104"/>
    </row>
    <row r="57" spans="1:25" ht="15.75" thickTop="1">
      <c r="A57" s="51"/>
      <c r="B57" s="49"/>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51"/>
      <c r="B58" s="49" t="s">
        <v>381</v>
      </c>
      <c r="C58" s="49"/>
      <c r="D58" s="49"/>
      <c r="E58" s="49"/>
      <c r="F58" s="49"/>
      <c r="G58" s="49"/>
      <c r="H58" s="49"/>
      <c r="I58" s="49"/>
      <c r="J58" s="49"/>
      <c r="K58" s="49"/>
      <c r="L58" s="49"/>
      <c r="M58" s="49"/>
      <c r="N58" s="49"/>
      <c r="O58" s="49"/>
      <c r="P58" s="49"/>
      <c r="Q58" s="49"/>
      <c r="R58" s="49"/>
      <c r="S58" s="49"/>
      <c r="T58" s="49"/>
      <c r="U58" s="49"/>
      <c r="V58" s="49"/>
      <c r="W58" s="49"/>
      <c r="X58" s="49"/>
      <c r="Y58" s="49"/>
    </row>
    <row r="59" spans="1:25" ht="15" customHeight="1">
      <c r="A59" s="51" t="s">
        <v>898</v>
      </c>
      <c r="B59" s="50" t="s">
        <v>4</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51"/>
      <c r="B60" s="57" t="s">
        <v>386</v>
      </c>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51"/>
      <c r="B61" s="17"/>
      <c r="C61" s="17"/>
      <c r="D61" s="17"/>
      <c r="E61" s="17"/>
      <c r="F61" s="17"/>
      <c r="G61" s="17"/>
      <c r="H61" s="17"/>
      <c r="I61" s="17"/>
      <c r="J61" s="17"/>
      <c r="K61" s="17"/>
      <c r="L61" s="17"/>
      <c r="M61" s="17"/>
      <c r="N61" s="17"/>
      <c r="O61" s="17"/>
      <c r="P61" s="17"/>
      <c r="Q61" s="17"/>
      <c r="R61" s="17"/>
      <c r="S61" s="17"/>
      <c r="T61" s="17"/>
      <c r="U61" s="17"/>
    </row>
    <row r="62" spans="1:25">
      <c r="A62" s="51"/>
      <c r="B62" s="12"/>
      <c r="C62" s="12"/>
      <c r="D62" s="12"/>
      <c r="E62" s="12"/>
      <c r="F62" s="12"/>
      <c r="G62" s="12"/>
      <c r="H62" s="12"/>
      <c r="I62" s="12"/>
      <c r="J62" s="12"/>
      <c r="K62" s="12"/>
      <c r="L62" s="12"/>
      <c r="M62" s="12"/>
      <c r="N62" s="12"/>
      <c r="O62" s="12"/>
      <c r="P62" s="12"/>
      <c r="Q62" s="12"/>
      <c r="R62" s="12"/>
      <c r="S62" s="12"/>
      <c r="T62" s="12"/>
      <c r="U62" s="12"/>
    </row>
    <row r="63" spans="1:25">
      <c r="A63" s="51"/>
      <c r="B63" s="31"/>
      <c r="C63" s="66" t="s">
        <v>387</v>
      </c>
      <c r="D63" s="66"/>
      <c r="E63" s="66"/>
      <c r="F63" s="31"/>
      <c r="G63" s="66" t="s">
        <v>389</v>
      </c>
      <c r="H63" s="66"/>
      <c r="I63" s="66"/>
      <c r="J63" s="31"/>
      <c r="K63" s="66" t="s">
        <v>347</v>
      </c>
      <c r="L63" s="66"/>
      <c r="M63" s="66"/>
      <c r="N63" s="31"/>
      <c r="O63" s="66" t="s">
        <v>390</v>
      </c>
      <c r="P63" s="66"/>
      <c r="Q63" s="66"/>
      <c r="R63" s="31"/>
      <c r="S63" s="66" t="s">
        <v>347</v>
      </c>
      <c r="T63" s="66"/>
      <c r="U63" s="66"/>
    </row>
    <row r="64" spans="1:25" ht="15.75" thickBot="1">
      <c r="A64" s="51"/>
      <c r="B64" s="31"/>
      <c r="C64" s="20" t="s">
        <v>388</v>
      </c>
      <c r="D64" s="20"/>
      <c r="E64" s="20"/>
      <c r="F64" s="31"/>
      <c r="G64" s="20" t="s">
        <v>388</v>
      </c>
      <c r="H64" s="20"/>
      <c r="I64" s="20"/>
      <c r="J64" s="31"/>
      <c r="K64" s="20" t="s">
        <v>388</v>
      </c>
      <c r="L64" s="20"/>
      <c r="M64" s="20"/>
      <c r="N64" s="31"/>
      <c r="O64" s="20"/>
      <c r="P64" s="20"/>
      <c r="Q64" s="20"/>
      <c r="R64" s="31"/>
      <c r="S64" s="20" t="s">
        <v>391</v>
      </c>
      <c r="T64" s="20"/>
      <c r="U64" s="20"/>
    </row>
    <row r="65" spans="1:21">
      <c r="A65" s="51"/>
      <c r="B65" s="59"/>
      <c r="C65" s="66" t="s">
        <v>354</v>
      </c>
      <c r="D65" s="66"/>
      <c r="E65" s="66"/>
      <c r="F65" s="66"/>
      <c r="G65" s="66"/>
      <c r="H65" s="66"/>
      <c r="I65" s="66"/>
      <c r="J65" s="66"/>
      <c r="K65" s="66"/>
      <c r="L65" s="66"/>
      <c r="M65" s="66"/>
      <c r="N65" s="66"/>
      <c r="O65" s="66"/>
      <c r="P65" s="66"/>
      <c r="Q65" s="66"/>
      <c r="R65" s="66"/>
      <c r="S65" s="66"/>
      <c r="T65" s="66"/>
      <c r="U65" s="66"/>
    </row>
    <row r="66" spans="1:21">
      <c r="A66" s="51"/>
      <c r="B66" s="125" t="s">
        <v>316</v>
      </c>
      <c r="C66" s="28"/>
      <c r="D66" s="28"/>
      <c r="E66" s="28"/>
      <c r="F66" s="15"/>
      <c r="G66" s="28"/>
      <c r="H66" s="28"/>
      <c r="I66" s="28"/>
      <c r="J66" s="15"/>
      <c r="K66" s="28"/>
      <c r="L66" s="28"/>
      <c r="M66" s="28"/>
      <c r="N66" s="15"/>
      <c r="O66" s="28"/>
      <c r="P66" s="28"/>
      <c r="Q66" s="28"/>
      <c r="R66" s="15"/>
      <c r="S66" s="28"/>
      <c r="T66" s="28"/>
      <c r="U66" s="28"/>
    </row>
    <row r="67" spans="1:21">
      <c r="A67" s="51"/>
      <c r="B67" s="127" t="s">
        <v>361</v>
      </c>
      <c r="C67" s="57" t="s">
        <v>180</v>
      </c>
      <c r="D67" s="74">
        <v>9500</v>
      </c>
      <c r="E67" s="31"/>
      <c r="F67" s="31"/>
      <c r="G67" s="57" t="s">
        <v>180</v>
      </c>
      <c r="H67" s="98" t="s">
        <v>181</v>
      </c>
      <c r="I67" s="31"/>
      <c r="J67" s="31"/>
      <c r="K67" s="57" t="s">
        <v>180</v>
      </c>
      <c r="L67" s="74">
        <v>9500</v>
      </c>
      <c r="M67" s="31"/>
      <c r="N67" s="31"/>
      <c r="O67" s="57" t="s">
        <v>180</v>
      </c>
      <c r="P67" s="74">
        <v>18048</v>
      </c>
      <c r="Q67" s="31"/>
      <c r="R67" s="31"/>
      <c r="S67" s="57" t="s">
        <v>180</v>
      </c>
      <c r="T67" s="74">
        <v>27548</v>
      </c>
      <c r="U67" s="31"/>
    </row>
    <row r="68" spans="1:21">
      <c r="A68" s="51"/>
      <c r="B68" s="127"/>
      <c r="C68" s="57"/>
      <c r="D68" s="74"/>
      <c r="E68" s="31"/>
      <c r="F68" s="31"/>
      <c r="G68" s="57"/>
      <c r="H68" s="98"/>
      <c r="I68" s="31"/>
      <c r="J68" s="31"/>
      <c r="K68" s="57"/>
      <c r="L68" s="74"/>
      <c r="M68" s="31"/>
      <c r="N68" s="31"/>
      <c r="O68" s="57"/>
      <c r="P68" s="74"/>
      <c r="Q68" s="31"/>
      <c r="R68" s="31"/>
      <c r="S68" s="57"/>
      <c r="T68" s="74"/>
      <c r="U68" s="31"/>
    </row>
    <row r="69" spans="1:21">
      <c r="A69" s="51"/>
      <c r="B69" s="128" t="s">
        <v>362</v>
      </c>
      <c r="C69" s="107" t="s">
        <v>181</v>
      </c>
      <c r="D69" s="107"/>
      <c r="E69" s="28"/>
      <c r="F69" s="28"/>
      <c r="G69" s="71">
        <v>10268</v>
      </c>
      <c r="H69" s="71"/>
      <c r="I69" s="28"/>
      <c r="J69" s="28"/>
      <c r="K69" s="71">
        <v>10268</v>
      </c>
      <c r="L69" s="71"/>
      <c r="M69" s="28"/>
      <c r="N69" s="28"/>
      <c r="O69" s="71">
        <v>4573</v>
      </c>
      <c r="P69" s="71"/>
      <c r="Q69" s="28"/>
      <c r="R69" s="28"/>
      <c r="S69" s="71">
        <v>14841</v>
      </c>
      <c r="T69" s="71"/>
      <c r="U69" s="28"/>
    </row>
    <row r="70" spans="1:21">
      <c r="A70" s="51"/>
      <c r="B70" s="128"/>
      <c r="C70" s="107"/>
      <c r="D70" s="107"/>
      <c r="E70" s="28"/>
      <c r="F70" s="28"/>
      <c r="G70" s="71"/>
      <c r="H70" s="71"/>
      <c r="I70" s="28"/>
      <c r="J70" s="28"/>
      <c r="K70" s="71"/>
      <c r="L70" s="71"/>
      <c r="M70" s="28"/>
      <c r="N70" s="28"/>
      <c r="O70" s="71"/>
      <c r="P70" s="71"/>
      <c r="Q70" s="28"/>
      <c r="R70" s="28"/>
      <c r="S70" s="71"/>
      <c r="T70" s="71"/>
      <c r="U70" s="28"/>
    </row>
    <row r="71" spans="1:21">
      <c r="A71" s="51"/>
      <c r="B71" s="127" t="s">
        <v>363</v>
      </c>
      <c r="C71" s="98" t="s">
        <v>181</v>
      </c>
      <c r="D71" s="98"/>
      <c r="E71" s="31"/>
      <c r="F71" s="31"/>
      <c r="G71" s="98">
        <v>47</v>
      </c>
      <c r="H71" s="98"/>
      <c r="I71" s="31"/>
      <c r="J71" s="31"/>
      <c r="K71" s="98">
        <v>47</v>
      </c>
      <c r="L71" s="98"/>
      <c r="M71" s="31"/>
      <c r="N71" s="31"/>
      <c r="O71" s="74">
        <v>1765</v>
      </c>
      <c r="P71" s="74"/>
      <c r="Q71" s="31"/>
      <c r="R71" s="31"/>
      <c r="S71" s="74">
        <v>1812</v>
      </c>
      <c r="T71" s="74"/>
      <c r="U71" s="31"/>
    </row>
    <row r="72" spans="1:21" ht="15.75" thickBot="1">
      <c r="A72" s="51"/>
      <c r="B72" s="127"/>
      <c r="C72" s="109"/>
      <c r="D72" s="109"/>
      <c r="E72" s="77"/>
      <c r="F72" s="31"/>
      <c r="G72" s="109"/>
      <c r="H72" s="109"/>
      <c r="I72" s="77"/>
      <c r="J72" s="31"/>
      <c r="K72" s="109"/>
      <c r="L72" s="109"/>
      <c r="M72" s="77"/>
      <c r="N72" s="31"/>
      <c r="O72" s="78"/>
      <c r="P72" s="78"/>
      <c r="Q72" s="77"/>
      <c r="R72" s="31"/>
      <c r="S72" s="78"/>
      <c r="T72" s="78"/>
      <c r="U72" s="77"/>
    </row>
    <row r="73" spans="1:21">
      <c r="A73" s="51"/>
      <c r="B73" s="28"/>
      <c r="C73" s="85" t="s">
        <v>180</v>
      </c>
      <c r="D73" s="87">
        <v>9500</v>
      </c>
      <c r="E73" s="26"/>
      <c r="F73" s="28"/>
      <c r="G73" s="85" t="s">
        <v>180</v>
      </c>
      <c r="H73" s="87">
        <v>10315</v>
      </c>
      <c r="I73" s="26"/>
      <c r="J73" s="28"/>
      <c r="K73" s="85" t="s">
        <v>180</v>
      </c>
      <c r="L73" s="87">
        <v>19815</v>
      </c>
      <c r="M73" s="26"/>
      <c r="N73" s="28"/>
      <c r="O73" s="85" t="s">
        <v>180</v>
      </c>
      <c r="P73" s="87">
        <v>24386</v>
      </c>
      <c r="Q73" s="26"/>
      <c r="R73" s="28"/>
      <c r="S73" s="85" t="s">
        <v>180</v>
      </c>
      <c r="T73" s="87">
        <v>44201</v>
      </c>
      <c r="U73" s="26"/>
    </row>
    <row r="74" spans="1:21" ht="15.75" thickBot="1">
      <c r="A74" s="51"/>
      <c r="B74" s="28"/>
      <c r="C74" s="86"/>
      <c r="D74" s="88"/>
      <c r="E74" s="84"/>
      <c r="F74" s="28"/>
      <c r="G74" s="86"/>
      <c r="H74" s="88"/>
      <c r="I74" s="84"/>
      <c r="J74" s="28"/>
      <c r="K74" s="86"/>
      <c r="L74" s="88"/>
      <c r="M74" s="84"/>
      <c r="N74" s="28"/>
      <c r="O74" s="86"/>
      <c r="P74" s="88"/>
      <c r="Q74" s="84"/>
      <c r="R74" s="28"/>
      <c r="S74" s="86"/>
      <c r="T74" s="88"/>
      <c r="U74" s="84"/>
    </row>
    <row r="75" spans="1:21" ht="15.75" thickTop="1">
      <c r="A75" s="51"/>
      <c r="B75" s="126" t="s">
        <v>317</v>
      </c>
      <c r="C75" s="113"/>
      <c r="D75" s="113"/>
      <c r="E75" s="113"/>
      <c r="F75" s="11"/>
      <c r="G75" s="113"/>
      <c r="H75" s="113"/>
      <c r="I75" s="113"/>
      <c r="J75" s="11"/>
      <c r="K75" s="113"/>
      <c r="L75" s="113"/>
      <c r="M75" s="113"/>
      <c r="N75" s="11"/>
      <c r="O75" s="113"/>
      <c r="P75" s="113"/>
      <c r="Q75" s="113"/>
      <c r="R75" s="11"/>
      <c r="S75" s="113"/>
      <c r="T75" s="113"/>
      <c r="U75" s="113"/>
    </row>
    <row r="76" spans="1:21">
      <c r="A76" s="51"/>
      <c r="B76" s="128" t="s">
        <v>361</v>
      </c>
      <c r="C76" s="70" t="s">
        <v>180</v>
      </c>
      <c r="D76" s="107" t="s">
        <v>181</v>
      </c>
      <c r="E76" s="28"/>
      <c r="F76" s="28"/>
      <c r="G76" s="70" t="s">
        <v>180</v>
      </c>
      <c r="H76" s="107" t="s">
        <v>181</v>
      </c>
      <c r="I76" s="28"/>
      <c r="J76" s="28"/>
      <c r="K76" s="70" t="s">
        <v>180</v>
      </c>
      <c r="L76" s="107" t="s">
        <v>181</v>
      </c>
      <c r="M76" s="28"/>
      <c r="N76" s="28"/>
      <c r="O76" s="70" t="s">
        <v>180</v>
      </c>
      <c r="P76" s="71">
        <v>27549</v>
      </c>
      <c r="Q76" s="28"/>
      <c r="R76" s="28"/>
      <c r="S76" s="70" t="s">
        <v>180</v>
      </c>
      <c r="T76" s="71">
        <v>27549</v>
      </c>
      <c r="U76" s="28"/>
    </row>
    <row r="77" spans="1:21">
      <c r="A77" s="51"/>
      <c r="B77" s="128"/>
      <c r="C77" s="70"/>
      <c r="D77" s="107"/>
      <c r="E77" s="28"/>
      <c r="F77" s="28"/>
      <c r="G77" s="70"/>
      <c r="H77" s="107"/>
      <c r="I77" s="28"/>
      <c r="J77" s="28"/>
      <c r="K77" s="70"/>
      <c r="L77" s="107"/>
      <c r="M77" s="28"/>
      <c r="N77" s="28"/>
      <c r="O77" s="70"/>
      <c r="P77" s="71"/>
      <c r="Q77" s="28"/>
      <c r="R77" s="28"/>
      <c r="S77" s="70"/>
      <c r="T77" s="71"/>
      <c r="U77" s="28"/>
    </row>
    <row r="78" spans="1:21">
      <c r="A78" s="51"/>
      <c r="B78" s="127" t="s">
        <v>362</v>
      </c>
      <c r="C78" s="98">
        <v>619</v>
      </c>
      <c r="D78" s="98"/>
      <c r="E78" s="31"/>
      <c r="F78" s="31"/>
      <c r="G78" s="74">
        <v>9629</v>
      </c>
      <c r="H78" s="74"/>
      <c r="I78" s="31"/>
      <c r="J78" s="31"/>
      <c r="K78" s="74">
        <v>10248</v>
      </c>
      <c r="L78" s="74"/>
      <c r="M78" s="31"/>
      <c r="N78" s="31"/>
      <c r="O78" s="74">
        <v>4771</v>
      </c>
      <c r="P78" s="74"/>
      <c r="Q78" s="31"/>
      <c r="R78" s="31"/>
      <c r="S78" s="74">
        <v>15019</v>
      </c>
      <c r="T78" s="74"/>
      <c r="U78" s="31"/>
    </row>
    <row r="79" spans="1:21">
      <c r="A79" s="51"/>
      <c r="B79" s="127"/>
      <c r="C79" s="98"/>
      <c r="D79" s="98"/>
      <c r="E79" s="31"/>
      <c r="F79" s="31"/>
      <c r="G79" s="74"/>
      <c r="H79" s="74"/>
      <c r="I79" s="31"/>
      <c r="J79" s="31"/>
      <c r="K79" s="74"/>
      <c r="L79" s="74"/>
      <c r="M79" s="31"/>
      <c r="N79" s="31"/>
      <c r="O79" s="74"/>
      <c r="P79" s="74"/>
      <c r="Q79" s="31"/>
      <c r="R79" s="31"/>
      <c r="S79" s="74"/>
      <c r="T79" s="74"/>
      <c r="U79" s="31"/>
    </row>
    <row r="80" spans="1:21">
      <c r="A80" s="51"/>
      <c r="B80" s="128" t="s">
        <v>363</v>
      </c>
      <c r="C80" s="107" t="s">
        <v>181</v>
      </c>
      <c r="D80" s="107"/>
      <c r="E80" s="28"/>
      <c r="F80" s="28"/>
      <c r="G80" s="107">
        <v>47</v>
      </c>
      <c r="H80" s="107"/>
      <c r="I80" s="28"/>
      <c r="J80" s="28"/>
      <c r="K80" s="107">
        <v>47</v>
      </c>
      <c r="L80" s="107"/>
      <c r="M80" s="28"/>
      <c r="N80" s="28"/>
      <c r="O80" s="71">
        <v>1218</v>
      </c>
      <c r="P80" s="71"/>
      <c r="Q80" s="28"/>
      <c r="R80" s="28"/>
      <c r="S80" s="71">
        <v>1265</v>
      </c>
      <c r="T80" s="71"/>
      <c r="U80" s="28"/>
    </row>
    <row r="81" spans="1:25" ht="15.75" thickBot="1">
      <c r="A81" s="51"/>
      <c r="B81" s="128"/>
      <c r="C81" s="119"/>
      <c r="D81" s="119"/>
      <c r="E81" s="100"/>
      <c r="F81" s="28"/>
      <c r="G81" s="119"/>
      <c r="H81" s="119"/>
      <c r="I81" s="100"/>
      <c r="J81" s="28"/>
      <c r="K81" s="119"/>
      <c r="L81" s="119"/>
      <c r="M81" s="100"/>
      <c r="N81" s="28"/>
      <c r="O81" s="99"/>
      <c r="P81" s="99"/>
      <c r="Q81" s="100"/>
      <c r="R81" s="28"/>
      <c r="S81" s="99"/>
      <c r="T81" s="99"/>
      <c r="U81" s="100"/>
    </row>
    <row r="82" spans="1:25">
      <c r="A82" s="51"/>
      <c r="B82" s="31"/>
      <c r="C82" s="121" t="s">
        <v>180</v>
      </c>
      <c r="D82" s="129">
        <v>619</v>
      </c>
      <c r="E82" s="103"/>
      <c r="F82" s="31"/>
      <c r="G82" s="121" t="s">
        <v>180</v>
      </c>
      <c r="H82" s="123">
        <v>9676</v>
      </c>
      <c r="I82" s="103"/>
      <c r="J82" s="31"/>
      <c r="K82" s="121" t="s">
        <v>180</v>
      </c>
      <c r="L82" s="123">
        <v>10295</v>
      </c>
      <c r="M82" s="103"/>
      <c r="N82" s="31"/>
      <c r="O82" s="121" t="s">
        <v>180</v>
      </c>
      <c r="P82" s="123">
        <v>33538</v>
      </c>
      <c r="Q82" s="103"/>
      <c r="R82" s="31"/>
      <c r="S82" s="121" t="s">
        <v>180</v>
      </c>
      <c r="T82" s="123">
        <v>43833</v>
      </c>
      <c r="U82" s="103"/>
    </row>
    <row r="83" spans="1:25" ht="15.75" thickBot="1">
      <c r="A83" s="51"/>
      <c r="B83" s="31"/>
      <c r="C83" s="122"/>
      <c r="D83" s="130"/>
      <c r="E83" s="104"/>
      <c r="F83" s="31"/>
      <c r="G83" s="122"/>
      <c r="H83" s="124"/>
      <c r="I83" s="104"/>
      <c r="J83" s="31"/>
      <c r="K83" s="122"/>
      <c r="L83" s="124"/>
      <c r="M83" s="104"/>
      <c r="N83" s="31"/>
      <c r="O83" s="122"/>
      <c r="P83" s="124"/>
      <c r="Q83" s="104"/>
      <c r="R83" s="31"/>
      <c r="S83" s="122"/>
      <c r="T83" s="124"/>
      <c r="U83" s="104"/>
    </row>
    <row r="84" spans="1:25" ht="15.75" thickTop="1">
      <c r="A84" s="51" t="s">
        <v>899</v>
      </c>
      <c r="B84" s="50" t="s">
        <v>4</v>
      </c>
      <c r="C84" s="50"/>
      <c r="D84" s="50"/>
      <c r="E84" s="50"/>
      <c r="F84" s="50"/>
      <c r="G84" s="50"/>
      <c r="H84" s="50"/>
      <c r="I84" s="50"/>
      <c r="J84" s="50"/>
      <c r="K84" s="50"/>
      <c r="L84" s="50"/>
      <c r="M84" s="50"/>
      <c r="N84" s="50"/>
      <c r="O84" s="50"/>
      <c r="P84" s="50"/>
      <c r="Q84" s="50"/>
      <c r="R84" s="50"/>
      <c r="S84" s="50"/>
      <c r="T84" s="50"/>
      <c r="U84" s="50"/>
      <c r="V84" s="50"/>
      <c r="W84" s="50"/>
      <c r="X84" s="50"/>
      <c r="Y84" s="50"/>
    </row>
    <row r="85" spans="1:25">
      <c r="A85" s="51"/>
      <c r="B85" s="57" t="s">
        <v>900</v>
      </c>
      <c r="C85" s="57"/>
      <c r="D85" s="57"/>
      <c r="E85" s="57"/>
      <c r="F85" s="57"/>
      <c r="G85" s="57"/>
      <c r="H85" s="57"/>
      <c r="I85" s="57"/>
      <c r="J85" s="57"/>
      <c r="K85" s="57"/>
      <c r="L85" s="57"/>
      <c r="M85" s="57"/>
      <c r="N85" s="57"/>
      <c r="O85" s="57"/>
      <c r="P85" s="57"/>
      <c r="Q85" s="57"/>
      <c r="R85" s="57"/>
      <c r="S85" s="57"/>
      <c r="T85" s="57"/>
      <c r="U85" s="57"/>
      <c r="V85" s="57"/>
      <c r="W85" s="57"/>
      <c r="X85" s="57"/>
      <c r="Y85" s="57"/>
    </row>
    <row r="86" spans="1:25">
      <c r="A86" s="51"/>
      <c r="B86" s="17"/>
      <c r="C86" s="17"/>
      <c r="D86" s="17"/>
      <c r="E86" s="17"/>
      <c r="F86" s="17"/>
    </row>
    <row r="87" spans="1:25">
      <c r="A87" s="51"/>
      <c r="B87" s="12"/>
      <c r="C87" s="12"/>
      <c r="D87" s="12"/>
      <c r="E87" s="12"/>
      <c r="F87" s="12"/>
    </row>
    <row r="88" spans="1:25" ht="15.75" thickBot="1">
      <c r="A88" s="51"/>
      <c r="B88" s="11"/>
      <c r="C88" s="11"/>
      <c r="D88" s="131" t="s">
        <v>395</v>
      </c>
      <c r="E88" s="131"/>
      <c r="F88" s="131"/>
    </row>
    <row r="89" spans="1:25">
      <c r="A89" s="51"/>
      <c r="B89" s="70" t="s">
        <v>374</v>
      </c>
      <c r="C89" s="28"/>
      <c r="D89" s="85" t="s">
        <v>180</v>
      </c>
      <c r="E89" s="87">
        <v>1161</v>
      </c>
      <c r="F89" s="26"/>
    </row>
    <row r="90" spans="1:25">
      <c r="A90" s="51"/>
      <c r="B90" s="70"/>
      <c r="C90" s="28"/>
      <c r="D90" s="70"/>
      <c r="E90" s="71"/>
      <c r="F90" s="28"/>
    </row>
    <row r="91" spans="1:25">
      <c r="A91" s="51"/>
      <c r="B91" s="57" t="s">
        <v>396</v>
      </c>
      <c r="C91" s="31"/>
      <c r="D91" s="98" t="s">
        <v>181</v>
      </c>
      <c r="E91" s="98"/>
      <c r="F91" s="31"/>
    </row>
    <row r="92" spans="1:25">
      <c r="A92" s="51"/>
      <c r="B92" s="57"/>
      <c r="C92" s="31"/>
      <c r="D92" s="98"/>
      <c r="E92" s="98"/>
      <c r="F92" s="31"/>
    </row>
    <row r="93" spans="1:25">
      <c r="A93" s="51"/>
      <c r="B93" s="62" t="s">
        <v>397</v>
      </c>
      <c r="C93" s="15"/>
      <c r="D93" s="107" t="s">
        <v>398</v>
      </c>
      <c r="E93" s="107"/>
      <c r="F93" s="62" t="s">
        <v>183</v>
      </c>
    </row>
    <row r="94" spans="1:25">
      <c r="A94" s="51"/>
      <c r="B94" s="57" t="s">
        <v>399</v>
      </c>
      <c r="C94" s="31"/>
      <c r="D94" s="98" t="s">
        <v>181</v>
      </c>
      <c r="E94" s="98"/>
      <c r="F94" s="31"/>
    </row>
    <row r="95" spans="1:25">
      <c r="A95" s="51"/>
      <c r="B95" s="57"/>
      <c r="C95" s="31"/>
      <c r="D95" s="98"/>
      <c r="E95" s="98"/>
      <c r="F95" s="31"/>
    </row>
    <row r="96" spans="1:25">
      <c r="A96" s="51"/>
      <c r="B96" s="70" t="s">
        <v>400</v>
      </c>
      <c r="C96" s="28"/>
      <c r="D96" s="107" t="s">
        <v>181</v>
      </c>
      <c r="E96" s="107"/>
      <c r="F96" s="28"/>
    </row>
    <row r="97" spans="1:6" ht="15.75" thickBot="1">
      <c r="A97" s="51"/>
      <c r="B97" s="70"/>
      <c r="C97" s="28"/>
      <c r="D97" s="119"/>
      <c r="E97" s="119"/>
      <c r="F97" s="100"/>
    </row>
    <row r="98" spans="1:6">
      <c r="A98" s="51"/>
      <c r="B98" s="57" t="s">
        <v>380</v>
      </c>
      <c r="C98" s="31"/>
      <c r="D98" s="121" t="s">
        <v>180</v>
      </c>
      <c r="E98" s="129">
        <v>728</v>
      </c>
      <c r="F98" s="103"/>
    </row>
    <row r="99" spans="1:6" ht="15.75" thickBot="1">
      <c r="A99" s="51"/>
      <c r="B99" s="57"/>
      <c r="C99" s="31"/>
      <c r="D99" s="122"/>
      <c r="E99" s="130"/>
      <c r="F99" s="104"/>
    </row>
    <row r="100" spans="1:6" ht="15.75" thickTop="1"/>
  </sheetData>
  <mergeCells count="516">
    <mergeCell ref="A84:A99"/>
    <mergeCell ref="B84:Y84"/>
    <mergeCell ref="B85:Y85"/>
    <mergeCell ref="A37:A58"/>
    <mergeCell ref="B37:Y37"/>
    <mergeCell ref="B38:Y38"/>
    <mergeCell ref="B57:Y57"/>
    <mergeCell ref="B58:Y58"/>
    <mergeCell ref="A59:A83"/>
    <mergeCell ref="B59:Y59"/>
    <mergeCell ref="B60:Y60"/>
    <mergeCell ref="A1:A2"/>
    <mergeCell ref="B1:Y1"/>
    <mergeCell ref="B2:Y2"/>
    <mergeCell ref="B3:Y3"/>
    <mergeCell ref="A4:A36"/>
    <mergeCell ref="B4:Y4"/>
    <mergeCell ref="B5:Y5"/>
    <mergeCell ref="B96:B97"/>
    <mergeCell ref="C96:C97"/>
    <mergeCell ref="D96:E97"/>
    <mergeCell ref="F96:F97"/>
    <mergeCell ref="B98:B99"/>
    <mergeCell ref="C98:C99"/>
    <mergeCell ref="D98:D99"/>
    <mergeCell ref="E98:E99"/>
    <mergeCell ref="F98:F99"/>
    <mergeCell ref="B91:B92"/>
    <mergeCell ref="C91:C92"/>
    <mergeCell ref="D91:E92"/>
    <mergeCell ref="F91:F92"/>
    <mergeCell ref="D93:E93"/>
    <mergeCell ref="B94:B95"/>
    <mergeCell ref="C94:C95"/>
    <mergeCell ref="D94:E95"/>
    <mergeCell ref="F94:F95"/>
    <mergeCell ref="T82:T83"/>
    <mergeCell ref="U82:U83"/>
    <mergeCell ref="B86:F86"/>
    <mergeCell ref="D88:F88"/>
    <mergeCell ref="B89:B90"/>
    <mergeCell ref="C89:C90"/>
    <mergeCell ref="D89:D90"/>
    <mergeCell ref="E89:E90"/>
    <mergeCell ref="F89:F90"/>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U65"/>
    <mergeCell ref="C66:E66"/>
    <mergeCell ref="G66:I66"/>
    <mergeCell ref="K66:M66"/>
    <mergeCell ref="O66:Q66"/>
    <mergeCell ref="S66:U66"/>
    <mergeCell ref="K63:M63"/>
    <mergeCell ref="K64:M64"/>
    <mergeCell ref="N63:N64"/>
    <mergeCell ref="O63:Q64"/>
    <mergeCell ref="R63:R64"/>
    <mergeCell ref="S63:U63"/>
    <mergeCell ref="S64:U64"/>
    <mergeCell ref="H55:H56"/>
    <mergeCell ref="I55:I56"/>
    <mergeCell ref="B61:U61"/>
    <mergeCell ref="B63:B64"/>
    <mergeCell ref="C63:E63"/>
    <mergeCell ref="C64:E64"/>
    <mergeCell ref="F63:F64"/>
    <mergeCell ref="G63:I63"/>
    <mergeCell ref="G64:I64"/>
    <mergeCell ref="J63:J6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W36:Y36"/>
    <mergeCell ref="B39:I39"/>
    <mergeCell ref="B41:B43"/>
    <mergeCell ref="C41:E41"/>
    <mergeCell ref="C42:E42"/>
    <mergeCell ref="C43:E43"/>
    <mergeCell ref="F41:F43"/>
    <mergeCell ref="G41:I41"/>
    <mergeCell ref="G42:I42"/>
    <mergeCell ref="G43:I43"/>
    <mergeCell ref="U34:U35"/>
    <mergeCell ref="V34:V35"/>
    <mergeCell ref="W34:W35"/>
    <mergeCell ref="X34:X35"/>
    <mergeCell ref="Y34:Y35"/>
    <mergeCell ref="C36:E36"/>
    <mergeCell ref="G36:I36"/>
    <mergeCell ref="K36:M36"/>
    <mergeCell ref="O36:Q36"/>
    <mergeCell ref="S36:U36"/>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0:Y13"/>
    <mergeCell ref="B14:B15"/>
    <mergeCell ref="C14:C15"/>
    <mergeCell ref="D14:D15"/>
    <mergeCell ref="E14:E15"/>
    <mergeCell ref="F14:F15"/>
    <mergeCell ref="G14:G15"/>
    <mergeCell ref="H14:H15"/>
    <mergeCell ref="I14:I15"/>
    <mergeCell ref="J14:J15"/>
    <mergeCell ref="R10:R13"/>
    <mergeCell ref="S10:U10"/>
    <mergeCell ref="S11:U11"/>
    <mergeCell ref="S12:U12"/>
    <mergeCell ref="S13:U13"/>
    <mergeCell ref="V10:V13"/>
    <mergeCell ref="K10:M13"/>
    <mergeCell ref="N10:N13"/>
    <mergeCell ref="O10:Q10"/>
    <mergeCell ref="O11:Q11"/>
    <mergeCell ref="O12:Q12"/>
    <mergeCell ref="O13:Q13"/>
    <mergeCell ref="F10:F13"/>
    <mergeCell ref="G10:I10"/>
    <mergeCell ref="G11:I11"/>
    <mergeCell ref="G12:I12"/>
    <mergeCell ref="G13:I13"/>
    <mergeCell ref="J10:J13"/>
    <mergeCell ref="B6:Y6"/>
    <mergeCell ref="C8:M8"/>
    <mergeCell ref="O8:Y8"/>
    <mergeCell ref="C9:M9"/>
    <mergeCell ref="O9:Y9"/>
    <mergeCell ref="B10:B13"/>
    <mergeCell ref="C10:E10"/>
    <mergeCell ref="C11:E11"/>
    <mergeCell ref="C12:E12"/>
    <mergeCell ref="C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58</v>
      </c>
      <c r="B1" s="7" t="s">
        <v>28</v>
      </c>
      <c r="C1" s="7"/>
      <c r="D1" s="7" t="s">
        <v>1</v>
      </c>
      <c r="E1" s="7"/>
    </row>
    <row r="2" spans="1:5">
      <c r="A2" s="7"/>
      <c r="B2" s="1" t="s">
        <v>2</v>
      </c>
      <c r="C2" s="1" t="s">
        <v>29</v>
      </c>
      <c r="D2" s="1" t="s">
        <v>2</v>
      </c>
      <c r="E2" s="1" t="s">
        <v>29</v>
      </c>
    </row>
    <row r="3" spans="1:5">
      <c r="A3" s="2" t="s">
        <v>53</v>
      </c>
      <c r="B3" s="8">
        <v>38716000</v>
      </c>
      <c r="C3" s="8">
        <v>42744000</v>
      </c>
      <c r="D3" s="8">
        <v>90266000</v>
      </c>
      <c r="E3" s="8">
        <v>100909000</v>
      </c>
    </row>
    <row r="4" spans="1:5" ht="30">
      <c r="A4" s="3" t="s">
        <v>59</v>
      </c>
      <c r="B4" s="4" t="s">
        <v>4</v>
      </c>
      <c r="C4" s="4" t="s">
        <v>4</v>
      </c>
      <c r="D4" s="4" t="s">
        <v>4</v>
      </c>
      <c r="E4" s="4" t="s">
        <v>4</v>
      </c>
    </row>
    <row r="5" spans="1:5" ht="30">
      <c r="A5" s="2" t="s">
        <v>60</v>
      </c>
      <c r="B5" s="6">
        <v>215000</v>
      </c>
      <c r="C5" s="6">
        <v>215000</v>
      </c>
      <c r="D5" s="6">
        <v>646000</v>
      </c>
      <c r="E5" s="6">
        <v>646000</v>
      </c>
    </row>
    <row r="6" spans="1:5" ht="30">
      <c r="A6" s="2" t="s">
        <v>61</v>
      </c>
      <c r="B6" s="6">
        <v>524000</v>
      </c>
      <c r="C6" s="6">
        <v>211000</v>
      </c>
      <c r="D6" s="6">
        <v>-1803000</v>
      </c>
      <c r="E6" s="6">
        <v>191000</v>
      </c>
    </row>
    <row r="7" spans="1:5" ht="30">
      <c r="A7" s="3" t="s">
        <v>62</v>
      </c>
      <c r="B7" s="4" t="s">
        <v>4</v>
      </c>
      <c r="C7" s="4" t="s">
        <v>4</v>
      </c>
      <c r="D7" s="4" t="s">
        <v>4</v>
      </c>
      <c r="E7" s="4" t="s">
        <v>4</v>
      </c>
    </row>
    <row r="8" spans="1:5" ht="60">
      <c r="A8" s="2" t="s">
        <v>63</v>
      </c>
      <c r="B8" s="4">
        <v>0</v>
      </c>
      <c r="C8" s="6">
        <v>20000</v>
      </c>
      <c r="D8" s="4">
        <v>0</v>
      </c>
      <c r="E8" s="6">
        <v>60000</v>
      </c>
    </row>
    <row r="9" spans="1:5" ht="30">
      <c r="A9" s="2" t="s">
        <v>64</v>
      </c>
      <c r="B9" s="6">
        <v>739000</v>
      </c>
      <c r="C9" s="6">
        <v>446000</v>
      </c>
      <c r="D9" s="6">
        <v>-1157000</v>
      </c>
      <c r="E9" s="6">
        <v>897000</v>
      </c>
    </row>
    <row r="10" spans="1:5">
      <c r="A10" s="2" t="s">
        <v>65</v>
      </c>
      <c r="B10" s="8">
        <v>39455000</v>
      </c>
      <c r="C10" s="8">
        <v>43190000</v>
      </c>
      <c r="D10" s="8">
        <v>89109000</v>
      </c>
      <c r="E10" s="8">
        <v>101806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25.85546875" bestFit="1" customWidth="1"/>
    <col min="3" max="3" width="2" customWidth="1"/>
    <col min="4" max="4" width="6.5703125" customWidth="1"/>
    <col min="7" max="7" width="2" customWidth="1"/>
    <col min="8" max="8" width="6.5703125" customWidth="1"/>
  </cols>
  <sheetData>
    <row r="1" spans="1:9" ht="15" customHeight="1">
      <c r="A1" s="7" t="s">
        <v>901</v>
      </c>
      <c r="B1" s="7" t="s">
        <v>1</v>
      </c>
      <c r="C1" s="7"/>
      <c r="D1" s="7"/>
      <c r="E1" s="7"/>
      <c r="F1" s="7"/>
      <c r="G1" s="7"/>
      <c r="H1" s="7"/>
      <c r="I1" s="7"/>
    </row>
    <row r="2" spans="1:9" ht="15" customHeight="1">
      <c r="A2" s="7"/>
      <c r="B2" s="7" t="s">
        <v>2</v>
      </c>
      <c r="C2" s="7"/>
      <c r="D2" s="7"/>
      <c r="E2" s="7"/>
      <c r="F2" s="7"/>
      <c r="G2" s="7"/>
      <c r="H2" s="7"/>
      <c r="I2" s="7"/>
    </row>
    <row r="3" spans="1:9" ht="15" customHeight="1">
      <c r="A3" s="3" t="s">
        <v>408</v>
      </c>
      <c r="B3" s="50" t="s">
        <v>4</v>
      </c>
      <c r="C3" s="50"/>
      <c r="D3" s="50"/>
      <c r="E3" s="50"/>
      <c r="F3" s="50"/>
      <c r="G3" s="50"/>
      <c r="H3" s="50"/>
      <c r="I3" s="50"/>
    </row>
    <row r="4" spans="1:9" ht="15" customHeight="1">
      <c r="A4" s="51" t="s">
        <v>902</v>
      </c>
      <c r="B4" s="50" t="s">
        <v>4</v>
      </c>
      <c r="C4" s="50"/>
      <c r="D4" s="50"/>
      <c r="E4" s="50"/>
      <c r="F4" s="50"/>
      <c r="G4" s="50"/>
      <c r="H4" s="50"/>
      <c r="I4" s="50"/>
    </row>
    <row r="5" spans="1:9">
      <c r="A5" s="51"/>
      <c r="B5" s="31" t="s">
        <v>409</v>
      </c>
      <c r="C5" s="31"/>
      <c r="D5" s="31"/>
      <c r="E5" s="31"/>
      <c r="F5" s="31"/>
      <c r="G5" s="31"/>
      <c r="H5" s="31"/>
      <c r="I5" s="31"/>
    </row>
    <row r="6" spans="1:9">
      <c r="A6" s="51"/>
      <c r="B6" s="17"/>
      <c r="C6" s="17"/>
      <c r="D6" s="17"/>
      <c r="E6" s="17"/>
      <c r="F6" s="17"/>
      <c r="G6" s="17"/>
      <c r="H6" s="17"/>
      <c r="I6" s="17"/>
    </row>
    <row r="7" spans="1:9">
      <c r="A7" s="51"/>
      <c r="B7" s="12"/>
      <c r="C7" s="12"/>
      <c r="D7" s="12"/>
      <c r="E7" s="12"/>
      <c r="F7" s="12"/>
      <c r="G7" s="12"/>
      <c r="H7" s="12"/>
      <c r="I7" s="12"/>
    </row>
    <row r="8" spans="1:9" ht="15.75" thickBot="1">
      <c r="A8" s="51"/>
      <c r="B8" s="11"/>
      <c r="C8" s="20" t="s">
        <v>342</v>
      </c>
      <c r="D8" s="20"/>
      <c r="E8" s="20"/>
      <c r="F8" s="11"/>
      <c r="G8" s="20" t="s">
        <v>343</v>
      </c>
      <c r="H8" s="20"/>
      <c r="I8" s="20"/>
    </row>
    <row r="9" spans="1:9">
      <c r="A9" s="51"/>
      <c r="B9" s="59"/>
      <c r="C9" s="66" t="s">
        <v>176</v>
      </c>
      <c r="D9" s="66"/>
      <c r="E9" s="66"/>
      <c r="F9" s="66"/>
      <c r="G9" s="66"/>
      <c r="H9" s="66"/>
      <c r="I9" s="66"/>
    </row>
    <row r="10" spans="1:9">
      <c r="A10" s="51"/>
      <c r="B10" s="67" t="s">
        <v>410</v>
      </c>
      <c r="C10" s="68" t="s">
        <v>180</v>
      </c>
      <c r="D10" s="69">
        <v>37295</v>
      </c>
      <c r="E10" s="28"/>
      <c r="F10" s="28"/>
      <c r="G10" s="70" t="s">
        <v>180</v>
      </c>
      <c r="H10" s="71">
        <v>35103</v>
      </c>
      <c r="I10" s="28"/>
    </row>
    <row r="11" spans="1:9">
      <c r="A11" s="51"/>
      <c r="B11" s="67"/>
      <c r="C11" s="68"/>
      <c r="D11" s="69"/>
      <c r="E11" s="28"/>
      <c r="F11" s="28"/>
      <c r="G11" s="70"/>
      <c r="H11" s="71"/>
      <c r="I11" s="28"/>
    </row>
    <row r="12" spans="1:9">
      <c r="A12" s="51"/>
      <c r="B12" s="72" t="s">
        <v>131</v>
      </c>
      <c r="C12" s="73">
        <v>30404</v>
      </c>
      <c r="D12" s="73"/>
      <c r="E12" s="31"/>
      <c r="F12" s="31"/>
      <c r="G12" s="74">
        <v>27453</v>
      </c>
      <c r="H12" s="74"/>
      <c r="I12" s="31"/>
    </row>
    <row r="13" spans="1:9">
      <c r="A13" s="51"/>
      <c r="B13" s="72"/>
      <c r="C13" s="73"/>
      <c r="D13" s="73"/>
      <c r="E13" s="31"/>
      <c r="F13" s="31"/>
      <c r="G13" s="74"/>
      <c r="H13" s="74"/>
      <c r="I13" s="31"/>
    </row>
    <row r="14" spans="1:9">
      <c r="A14" s="51"/>
      <c r="B14" s="67" t="s">
        <v>411</v>
      </c>
      <c r="C14" s="69">
        <v>9509</v>
      </c>
      <c r="D14" s="69"/>
      <c r="E14" s="28"/>
      <c r="F14" s="28"/>
      <c r="G14" s="71">
        <v>11174</v>
      </c>
      <c r="H14" s="71"/>
      <c r="I14" s="28"/>
    </row>
    <row r="15" spans="1:9">
      <c r="A15" s="51"/>
      <c r="B15" s="67"/>
      <c r="C15" s="69"/>
      <c r="D15" s="69"/>
      <c r="E15" s="28"/>
      <c r="F15" s="28"/>
      <c r="G15" s="71"/>
      <c r="H15" s="71"/>
      <c r="I15" s="28"/>
    </row>
    <row r="16" spans="1:9">
      <c r="A16" s="51"/>
      <c r="B16" s="72" t="s">
        <v>412</v>
      </c>
      <c r="C16" s="73">
        <v>10097</v>
      </c>
      <c r="D16" s="73"/>
      <c r="E16" s="31"/>
      <c r="F16" s="31"/>
      <c r="G16" s="74">
        <v>1300</v>
      </c>
      <c r="H16" s="74"/>
      <c r="I16" s="31"/>
    </row>
    <row r="17" spans="1:9">
      <c r="A17" s="51"/>
      <c r="B17" s="72"/>
      <c r="C17" s="73"/>
      <c r="D17" s="73"/>
      <c r="E17" s="31"/>
      <c r="F17" s="31"/>
      <c r="G17" s="74"/>
      <c r="H17" s="74"/>
      <c r="I17" s="31"/>
    </row>
    <row r="18" spans="1:9">
      <c r="A18" s="51"/>
      <c r="B18" s="67" t="s">
        <v>82</v>
      </c>
      <c r="C18" s="75">
        <v>899</v>
      </c>
      <c r="D18" s="75"/>
      <c r="E18" s="28"/>
      <c r="F18" s="28"/>
      <c r="G18" s="107">
        <v>983</v>
      </c>
      <c r="H18" s="107"/>
      <c r="I18" s="28"/>
    </row>
    <row r="19" spans="1:9" ht="15.75" thickBot="1">
      <c r="A19" s="51"/>
      <c r="B19" s="67"/>
      <c r="C19" s="133"/>
      <c r="D19" s="133"/>
      <c r="E19" s="100"/>
      <c r="F19" s="28"/>
      <c r="G19" s="119"/>
      <c r="H19" s="119"/>
      <c r="I19" s="100"/>
    </row>
    <row r="20" spans="1:9">
      <c r="A20" s="51"/>
      <c r="B20" s="117" t="s">
        <v>347</v>
      </c>
      <c r="C20" s="134" t="s">
        <v>180</v>
      </c>
      <c r="D20" s="101">
        <v>88204</v>
      </c>
      <c r="E20" s="103"/>
      <c r="F20" s="31"/>
      <c r="G20" s="121" t="s">
        <v>180</v>
      </c>
      <c r="H20" s="123">
        <v>76013</v>
      </c>
      <c r="I20" s="103"/>
    </row>
    <row r="21" spans="1:9" ht="15.75" thickBot="1">
      <c r="A21" s="51"/>
      <c r="B21" s="117"/>
      <c r="C21" s="111"/>
      <c r="D21" s="102"/>
      <c r="E21" s="104"/>
      <c r="F21" s="31"/>
      <c r="G21" s="122"/>
      <c r="H21" s="124"/>
      <c r="I21" s="10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7" t="s">
        <v>903</v>
      </c>
      <c r="B1" s="7" t="s">
        <v>1</v>
      </c>
      <c r="C1" s="7"/>
      <c r="D1" s="7"/>
      <c r="E1" s="7"/>
      <c r="F1" s="7"/>
      <c r="G1" s="7"/>
      <c r="H1" s="7"/>
      <c r="I1" s="7"/>
    </row>
    <row r="2" spans="1:9" ht="15" customHeight="1">
      <c r="A2" s="7"/>
      <c r="B2" s="7" t="s">
        <v>2</v>
      </c>
      <c r="C2" s="7"/>
      <c r="D2" s="7"/>
      <c r="E2" s="7"/>
      <c r="F2" s="7"/>
      <c r="G2" s="7"/>
      <c r="H2" s="7"/>
      <c r="I2" s="7"/>
    </row>
    <row r="3" spans="1:9" ht="30">
      <c r="A3" s="3" t="s">
        <v>417</v>
      </c>
      <c r="B3" s="50" t="s">
        <v>4</v>
      </c>
      <c r="C3" s="50"/>
      <c r="D3" s="50"/>
      <c r="E3" s="50"/>
      <c r="F3" s="50"/>
      <c r="G3" s="50"/>
      <c r="H3" s="50"/>
      <c r="I3" s="50"/>
    </row>
    <row r="4" spans="1:9" ht="15" customHeight="1">
      <c r="A4" s="51" t="s">
        <v>904</v>
      </c>
      <c r="B4" s="50" t="s">
        <v>4</v>
      </c>
      <c r="C4" s="50"/>
      <c r="D4" s="50"/>
      <c r="E4" s="50"/>
      <c r="F4" s="50"/>
      <c r="G4" s="50"/>
      <c r="H4" s="50"/>
      <c r="I4" s="50"/>
    </row>
    <row r="5" spans="1:9">
      <c r="A5" s="51"/>
      <c r="B5" s="31" t="s">
        <v>418</v>
      </c>
      <c r="C5" s="31"/>
      <c r="D5" s="31"/>
      <c r="E5" s="31"/>
      <c r="F5" s="31"/>
      <c r="G5" s="31"/>
      <c r="H5" s="31"/>
      <c r="I5" s="31"/>
    </row>
    <row r="6" spans="1:9">
      <c r="A6" s="51"/>
      <c r="B6" s="17"/>
      <c r="C6" s="17"/>
      <c r="D6" s="17"/>
      <c r="E6" s="17"/>
      <c r="F6" s="17"/>
      <c r="G6" s="17"/>
      <c r="H6" s="17"/>
      <c r="I6" s="17"/>
    </row>
    <row r="7" spans="1:9">
      <c r="A7" s="51"/>
      <c r="B7" s="12"/>
      <c r="C7" s="12"/>
      <c r="D7" s="12"/>
      <c r="E7" s="12"/>
      <c r="F7" s="12"/>
      <c r="G7" s="12"/>
      <c r="H7" s="12"/>
      <c r="I7" s="12"/>
    </row>
    <row r="8" spans="1:9">
      <c r="A8" s="51"/>
      <c r="B8" s="31"/>
      <c r="C8" s="66" t="s">
        <v>419</v>
      </c>
      <c r="D8" s="66"/>
      <c r="E8" s="66"/>
      <c r="F8" s="31"/>
      <c r="G8" s="66" t="s">
        <v>420</v>
      </c>
      <c r="H8" s="66"/>
      <c r="I8" s="66"/>
    </row>
    <row r="9" spans="1:9" ht="15.75" thickBot="1">
      <c r="A9" s="51"/>
      <c r="B9" s="31"/>
      <c r="C9" s="20">
        <v>2013</v>
      </c>
      <c r="D9" s="20"/>
      <c r="E9" s="20"/>
      <c r="F9" s="31"/>
      <c r="G9" s="20">
        <v>2012</v>
      </c>
      <c r="H9" s="20"/>
      <c r="I9" s="20"/>
    </row>
    <row r="10" spans="1:9">
      <c r="A10" s="51"/>
      <c r="B10" s="59"/>
      <c r="C10" s="66" t="s">
        <v>176</v>
      </c>
      <c r="D10" s="66"/>
      <c r="E10" s="66"/>
      <c r="F10" s="66"/>
      <c r="G10" s="66"/>
      <c r="H10" s="66"/>
      <c r="I10" s="66"/>
    </row>
    <row r="11" spans="1:9">
      <c r="A11" s="51"/>
      <c r="B11" s="67" t="s">
        <v>421</v>
      </c>
      <c r="C11" s="70" t="s">
        <v>180</v>
      </c>
      <c r="D11" s="71">
        <v>55106</v>
      </c>
      <c r="E11" s="28"/>
      <c r="F11" s="28"/>
      <c r="G11" s="70" t="s">
        <v>180</v>
      </c>
      <c r="H11" s="71">
        <v>64636</v>
      </c>
      <c r="I11" s="28"/>
    </row>
    <row r="12" spans="1:9">
      <c r="A12" s="51"/>
      <c r="B12" s="67"/>
      <c r="C12" s="70"/>
      <c r="D12" s="71"/>
      <c r="E12" s="28"/>
      <c r="F12" s="28"/>
      <c r="G12" s="70"/>
      <c r="H12" s="71"/>
      <c r="I12" s="28"/>
    </row>
    <row r="13" spans="1:9">
      <c r="A13" s="51"/>
      <c r="B13" s="72" t="s">
        <v>422</v>
      </c>
      <c r="C13" s="74">
        <v>4369</v>
      </c>
      <c r="D13" s="74"/>
      <c r="E13" s="31"/>
      <c r="F13" s="31"/>
      <c r="G13" s="74">
        <v>4994</v>
      </c>
      <c r="H13" s="74"/>
      <c r="I13" s="31"/>
    </row>
    <row r="14" spans="1:9">
      <c r="A14" s="51"/>
      <c r="B14" s="72"/>
      <c r="C14" s="74"/>
      <c r="D14" s="74"/>
      <c r="E14" s="31"/>
      <c r="F14" s="31"/>
      <c r="G14" s="74"/>
      <c r="H14" s="74"/>
      <c r="I14" s="31"/>
    </row>
    <row r="15" spans="1:9">
      <c r="A15" s="51"/>
      <c r="B15" s="67" t="s">
        <v>423</v>
      </c>
      <c r="C15" s="71">
        <v>1197</v>
      </c>
      <c r="D15" s="71"/>
      <c r="E15" s="28"/>
      <c r="F15" s="28"/>
      <c r="G15" s="71">
        <v>1225</v>
      </c>
      <c r="H15" s="71"/>
      <c r="I15" s="28"/>
    </row>
    <row r="16" spans="1:9">
      <c r="A16" s="51"/>
      <c r="B16" s="67"/>
      <c r="C16" s="71"/>
      <c r="D16" s="71"/>
      <c r="E16" s="28"/>
      <c r="F16" s="28"/>
      <c r="G16" s="71"/>
      <c r="H16" s="71"/>
      <c r="I16" s="28"/>
    </row>
    <row r="17" spans="1:9">
      <c r="A17" s="51"/>
      <c r="B17" s="72" t="s">
        <v>35</v>
      </c>
      <c r="C17" s="98">
        <v>729</v>
      </c>
      <c r="D17" s="98"/>
      <c r="E17" s="31"/>
      <c r="F17" s="31"/>
      <c r="G17" s="98">
        <v>299</v>
      </c>
      <c r="H17" s="98"/>
      <c r="I17" s="31"/>
    </row>
    <row r="18" spans="1:9" ht="15.75" thickBot="1">
      <c r="A18" s="51"/>
      <c r="B18" s="72"/>
      <c r="C18" s="109"/>
      <c r="D18" s="109"/>
      <c r="E18" s="77"/>
      <c r="F18" s="77"/>
      <c r="G18" s="109"/>
      <c r="H18" s="109"/>
      <c r="I18" s="77"/>
    </row>
    <row r="19" spans="1:9">
      <c r="A19" s="51"/>
      <c r="B19" s="79" t="s">
        <v>347</v>
      </c>
      <c r="C19" s="85" t="s">
        <v>180</v>
      </c>
      <c r="D19" s="87">
        <v>61401</v>
      </c>
      <c r="E19" s="26"/>
      <c r="F19" s="26"/>
      <c r="G19" s="85" t="s">
        <v>180</v>
      </c>
      <c r="H19" s="87">
        <v>71154</v>
      </c>
      <c r="I19" s="26"/>
    </row>
    <row r="20" spans="1:9" ht="15.75" thickBot="1">
      <c r="A20" s="51"/>
      <c r="B20" s="79"/>
      <c r="C20" s="86"/>
      <c r="D20" s="88"/>
      <c r="E20" s="84"/>
      <c r="F20" s="28"/>
      <c r="G20" s="86"/>
      <c r="H20" s="88"/>
      <c r="I20" s="84"/>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905</v>
      </c>
      <c r="B1" s="7" t="s">
        <v>1</v>
      </c>
      <c r="C1" s="7"/>
      <c r="D1" s="7"/>
      <c r="E1" s="7"/>
      <c r="F1" s="7"/>
      <c r="G1" s="7"/>
      <c r="H1" s="7"/>
      <c r="I1" s="7"/>
    </row>
    <row r="2" spans="1:9" ht="15" customHeight="1">
      <c r="A2" s="7"/>
      <c r="B2" s="7" t="s">
        <v>2</v>
      </c>
      <c r="C2" s="7"/>
      <c r="D2" s="7"/>
      <c r="E2" s="7"/>
      <c r="F2" s="7"/>
      <c r="G2" s="7"/>
      <c r="H2" s="7"/>
      <c r="I2" s="7"/>
    </row>
    <row r="3" spans="1:9" ht="15" customHeight="1">
      <c r="A3" s="3" t="s">
        <v>425</v>
      </c>
      <c r="B3" s="50" t="s">
        <v>4</v>
      </c>
      <c r="C3" s="50"/>
      <c r="D3" s="50"/>
      <c r="E3" s="50"/>
      <c r="F3" s="50"/>
      <c r="G3" s="50"/>
      <c r="H3" s="50"/>
      <c r="I3" s="50"/>
    </row>
    <row r="4" spans="1:9" ht="15" customHeight="1">
      <c r="A4" s="51" t="s">
        <v>906</v>
      </c>
      <c r="B4" s="50" t="s">
        <v>4</v>
      </c>
      <c r="C4" s="50"/>
      <c r="D4" s="50"/>
      <c r="E4" s="50"/>
      <c r="F4" s="50"/>
      <c r="G4" s="50"/>
      <c r="H4" s="50"/>
      <c r="I4" s="50"/>
    </row>
    <row r="5" spans="1:9">
      <c r="A5" s="51"/>
      <c r="B5" s="31" t="s">
        <v>427</v>
      </c>
      <c r="C5" s="31"/>
      <c r="D5" s="31"/>
      <c r="E5" s="31"/>
      <c r="F5" s="31"/>
      <c r="G5" s="31"/>
      <c r="H5" s="31"/>
      <c r="I5" s="31"/>
    </row>
    <row r="6" spans="1:9">
      <c r="A6" s="51"/>
      <c r="B6" s="17"/>
      <c r="C6" s="17"/>
      <c r="D6" s="17"/>
      <c r="E6" s="17"/>
      <c r="F6" s="17"/>
      <c r="G6" s="17"/>
      <c r="H6" s="17"/>
      <c r="I6" s="17"/>
    </row>
    <row r="7" spans="1:9">
      <c r="A7" s="51"/>
      <c r="B7" s="12"/>
      <c r="C7" s="12"/>
      <c r="D7" s="12"/>
      <c r="E7" s="12"/>
      <c r="F7" s="12"/>
      <c r="G7" s="12"/>
      <c r="H7" s="12"/>
      <c r="I7" s="12"/>
    </row>
    <row r="8" spans="1:9" ht="15.75" thickBot="1">
      <c r="A8" s="51"/>
      <c r="B8" s="11"/>
      <c r="C8" s="20" t="s">
        <v>342</v>
      </c>
      <c r="D8" s="20"/>
      <c r="E8" s="20"/>
      <c r="F8" s="11"/>
      <c r="G8" s="20" t="s">
        <v>343</v>
      </c>
      <c r="H8" s="20"/>
      <c r="I8" s="20"/>
    </row>
    <row r="9" spans="1:9">
      <c r="A9" s="51"/>
      <c r="B9" s="11"/>
      <c r="C9" s="66" t="s">
        <v>176</v>
      </c>
      <c r="D9" s="66"/>
      <c r="E9" s="66"/>
      <c r="F9" s="66"/>
      <c r="G9" s="66"/>
      <c r="H9" s="66"/>
      <c r="I9" s="66"/>
    </row>
    <row r="10" spans="1:9" ht="36" customHeight="1">
      <c r="A10" s="51"/>
      <c r="B10" s="67" t="s">
        <v>428</v>
      </c>
      <c r="C10" s="68" t="s">
        <v>180</v>
      </c>
      <c r="D10" s="69">
        <v>400000</v>
      </c>
      <c r="E10" s="28"/>
      <c r="F10" s="28"/>
      <c r="G10" s="70" t="s">
        <v>180</v>
      </c>
      <c r="H10" s="71">
        <v>400000</v>
      </c>
      <c r="I10" s="28"/>
    </row>
    <row r="11" spans="1:9">
      <c r="A11" s="51"/>
      <c r="B11" s="67"/>
      <c r="C11" s="68"/>
      <c r="D11" s="69"/>
      <c r="E11" s="28"/>
      <c r="F11" s="28"/>
      <c r="G11" s="70"/>
      <c r="H11" s="71"/>
      <c r="I11" s="28"/>
    </row>
    <row r="12" spans="1:9" ht="48.75" customHeight="1">
      <c r="A12" s="51"/>
      <c r="B12" s="72" t="s">
        <v>429</v>
      </c>
      <c r="C12" s="73">
        <v>249556</v>
      </c>
      <c r="D12" s="73"/>
      <c r="E12" s="31"/>
      <c r="F12" s="31"/>
      <c r="G12" s="74">
        <v>249508</v>
      </c>
      <c r="H12" s="74"/>
      <c r="I12" s="31"/>
    </row>
    <row r="13" spans="1:9">
      <c r="A13" s="51"/>
      <c r="B13" s="72"/>
      <c r="C13" s="73"/>
      <c r="D13" s="73"/>
      <c r="E13" s="31"/>
      <c r="F13" s="31"/>
      <c r="G13" s="74"/>
      <c r="H13" s="74"/>
      <c r="I13" s="31"/>
    </row>
    <row r="14" spans="1:9" ht="36" customHeight="1">
      <c r="A14" s="51"/>
      <c r="B14" s="67" t="s">
        <v>430</v>
      </c>
      <c r="C14" s="69">
        <v>170125</v>
      </c>
      <c r="D14" s="69"/>
      <c r="E14" s="28"/>
      <c r="F14" s="28"/>
      <c r="G14" s="71">
        <v>203250</v>
      </c>
      <c r="H14" s="71"/>
      <c r="I14" s="28"/>
    </row>
    <row r="15" spans="1:9">
      <c r="A15" s="51"/>
      <c r="B15" s="67"/>
      <c r="C15" s="69"/>
      <c r="D15" s="69"/>
      <c r="E15" s="28"/>
      <c r="F15" s="28"/>
      <c r="G15" s="71"/>
      <c r="H15" s="71"/>
      <c r="I15" s="28"/>
    </row>
    <row r="16" spans="1:9" ht="23.25" customHeight="1">
      <c r="A16" s="51"/>
      <c r="B16" s="57" t="s">
        <v>431</v>
      </c>
      <c r="C16" s="73">
        <v>3360</v>
      </c>
      <c r="D16" s="73"/>
      <c r="E16" s="31"/>
      <c r="F16" s="31"/>
      <c r="G16" s="98" t="s">
        <v>181</v>
      </c>
      <c r="H16" s="98"/>
      <c r="I16" s="31"/>
    </row>
    <row r="17" spans="1:9">
      <c r="A17" s="51"/>
      <c r="B17" s="57"/>
      <c r="C17" s="73"/>
      <c r="D17" s="73"/>
      <c r="E17" s="31"/>
      <c r="F17" s="31"/>
      <c r="G17" s="98"/>
      <c r="H17" s="98"/>
      <c r="I17" s="31"/>
    </row>
    <row r="18" spans="1:9" ht="36" customHeight="1">
      <c r="A18" s="51"/>
      <c r="B18" s="67" t="s">
        <v>432</v>
      </c>
      <c r="C18" s="69">
        <v>2017</v>
      </c>
      <c r="D18" s="69"/>
      <c r="E18" s="28"/>
      <c r="F18" s="28"/>
      <c r="G18" s="71">
        <v>2519</v>
      </c>
      <c r="H18" s="71"/>
      <c r="I18" s="28"/>
    </row>
    <row r="19" spans="1:9">
      <c r="A19" s="51"/>
      <c r="B19" s="67"/>
      <c r="C19" s="69"/>
      <c r="D19" s="69"/>
      <c r="E19" s="28"/>
      <c r="F19" s="28"/>
      <c r="G19" s="71"/>
      <c r="H19" s="71"/>
      <c r="I19" s="28"/>
    </row>
    <row r="20" spans="1:9">
      <c r="A20" s="51"/>
      <c r="B20" s="57" t="s">
        <v>433</v>
      </c>
      <c r="C20" s="136">
        <v>31</v>
      </c>
      <c r="D20" s="136"/>
      <c r="E20" s="31"/>
      <c r="F20" s="31"/>
      <c r="G20" s="98">
        <v>68</v>
      </c>
      <c r="H20" s="98"/>
      <c r="I20" s="31"/>
    </row>
    <row r="21" spans="1:9" ht="15.75" thickBot="1">
      <c r="A21" s="51"/>
      <c r="B21" s="57"/>
      <c r="C21" s="137"/>
      <c r="D21" s="137"/>
      <c r="E21" s="77"/>
      <c r="F21" s="31"/>
      <c r="G21" s="109"/>
      <c r="H21" s="109"/>
      <c r="I21" s="77"/>
    </row>
    <row r="22" spans="1:9">
      <c r="A22" s="51"/>
      <c r="B22" s="128" t="s">
        <v>434</v>
      </c>
      <c r="C22" s="80" t="s">
        <v>180</v>
      </c>
      <c r="D22" s="82">
        <v>825089</v>
      </c>
      <c r="E22" s="26"/>
      <c r="F22" s="28"/>
      <c r="G22" s="85" t="s">
        <v>180</v>
      </c>
      <c r="H22" s="87">
        <v>855345</v>
      </c>
      <c r="I22" s="26"/>
    </row>
    <row r="23" spans="1:9">
      <c r="A23" s="51"/>
      <c r="B23" s="128"/>
      <c r="C23" s="138"/>
      <c r="D23" s="139"/>
      <c r="E23" s="27"/>
      <c r="F23" s="28"/>
      <c r="G23" s="94"/>
      <c r="H23" s="97"/>
      <c r="I23" s="27"/>
    </row>
    <row r="24" spans="1:9">
      <c r="A24" s="51"/>
      <c r="B24" s="72" t="s">
        <v>435</v>
      </c>
      <c r="C24" s="73">
        <v>9132</v>
      </c>
      <c r="D24" s="73"/>
      <c r="E24" s="31"/>
      <c r="F24" s="31"/>
      <c r="G24" s="74">
        <v>8195</v>
      </c>
      <c r="H24" s="74"/>
      <c r="I24" s="31"/>
    </row>
    <row r="25" spans="1:9" ht="15.75" thickBot="1">
      <c r="A25" s="51"/>
      <c r="B25" s="72"/>
      <c r="C25" s="76"/>
      <c r="D25" s="76"/>
      <c r="E25" s="77"/>
      <c r="F25" s="31"/>
      <c r="G25" s="78"/>
      <c r="H25" s="78"/>
      <c r="I25" s="77"/>
    </row>
    <row r="26" spans="1:9">
      <c r="A26" s="51"/>
      <c r="B26" s="128" t="s">
        <v>436</v>
      </c>
      <c r="C26" s="80" t="s">
        <v>180</v>
      </c>
      <c r="D26" s="82">
        <v>815957</v>
      </c>
      <c r="E26" s="26"/>
      <c r="F26" s="28"/>
      <c r="G26" s="85" t="s">
        <v>180</v>
      </c>
      <c r="H26" s="87">
        <v>847150</v>
      </c>
      <c r="I26" s="26"/>
    </row>
    <row r="27" spans="1:9" ht="15.75" thickBot="1">
      <c r="A27" s="51"/>
      <c r="B27" s="128"/>
      <c r="C27" s="81"/>
      <c r="D27" s="83"/>
      <c r="E27" s="84"/>
      <c r="F27" s="28"/>
      <c r="G27" s="86"/>
      <c r="H27" s="88"/>
      <c r="I27" s="84"/>
    </row>
    <row r="28" spans="1:9" ht="15.75" thickTop="1"/>
  </sheetData>
  <mergeCells count="71">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5703125" customWidth="1"/>
    <col min="4" max="4" width="11.28515625" customWidth="1"/>
    <col min="5" max="5" width="7.42578125" customWidth="1"/>
    <col min="6" max="6" width="17.140625" customWidth="1"/>
    <col min="7" max="7" width="3.5703125" customWidth="1"/>
    <col min="8" max="8" width="10.28515625" customWidth="1"/>
    <col min="9" max="9" width="7.42578125" customWidth="1"/>
    <col min="10" max="10" width="17.140625" customWidth="1"/>
    <col min="11" max="11" width="3.5703125" customWidth="1"/>
    <col min="12" max="12" width="36.5703125" bestFit="1" customWidth="1"/>
    <col min="13" max="13" width="2.85546875" customWidth="1"/>
  </cols>
  <sheetData>
    <row r="1" spans="1:13" ht="15" customHeight="1">
      <c r="A1" s="7" t="s">
        <v>9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50" t="s">
        <v>4</v>
      </c>
      <c r="C3" s="50"/>
      <c r="D3" s="50"/>
      <c r="E3" s="50"/>
      <c r="F3" s="50"/>
      <c r="G3" s="50"/>
      <c r="H3" s="50"/>
      <c r="I3" s="50"/>
      <c r="J3" s="50"/>
      <c r="K3" s="50"/>
      <c r="L3" s="50"/>
      <c r="M3" s="50"/>
    </row>
    <row r="4" spans="1:13" ht="15" customHeight="1">
      <c r="A4" s="51" t="s">
        <v>908</v>
      </c>
      <c r="B4" s="50" t="s">
        <v>4</v>
      </c>
      <c r="C4" s="50"/>
      <c r="D4" s="50"/>
      <c r="E4" s="50"/>
      <c r="F4" s="50"/>
      <c r="G4" s="50"/>
      <c r="H4" s="50"/>
      <c r="I4" s="50"/>
      <c r="J4" s="50"/>
      <c r="K4" s="50"/>
      <c r="L4" s="50"/>
      <c r="M4" s="50"/>
    </row>
    <row r="5" spans="1:13">
      <c r="A5" s="51"/>
      <c r="B5" s="31" t="s">
        <v>467</v>
      </c>
      <c r="C5" s="31"/>
      <c r="D5" s="31"/>
      <c r="E5" s="31"/>
      <c r="F5" s="31"/>
      <c r="G5" s="31"/>
      <c r="H5" s="31"/>
      <c r="I5" s="31"/>
      <c r="J5" s="31"/>
      <c r="K5" s="31"/>
      <c r="L5" s="31"/>
      <c r="M5" s="31"/>
    </row>
    <row r="6" spans="1:13">
      <c r="A6" s="51"/>
      <c r="B6" s="58"/>
      <c r="C6" s="58"/>
      <c r="D6" s="58"/>
      <c r="E6" s="58"/>
      <c r="F6" s="58"/>
      <c r="G6" s="58"/>
      <c r="H6" s="58"/>
      <c r="I6" s="58"/>
      <c r="J6" s="58"/>
      <c r="K6" s="58"/>
      <c r="L6" s="58"/>
      <c r="M6" s="58"/>
    </row>
    <row r="7" spans="1:13">
      <c r="A7" s="51"/>
      <c r="B7" s="17"/>
      <c r="C7" s="17"/>
      <c r="D7" s="17"/>
      <c r="E7" s="17"/>
      <c r="F7" s="17"/>
      <c r="G7" s="17"/>
      <c r="H7" s="17"/>
      <c r="I7" s="17"/>
      <c r="J7" s="17"/>
      <c r="K7" s="17"/>
      <c r="L7" s="17"/>
      <c r="M7" s="17"/>
    </row>
    <row r="8" spans="1:13">
      <c r="A8" s="51"/>
      <c r="B8" s="12"/>
      <c r="C8" s="12"/>
      <c r="D8" s="12"/>
      <c r="E8" s="12"/>
      <c r="F8" s="12"/>
      <c r="G8" s="12"/>
      <c r="H8" s="12"/>
      <c r="I8" s="12"/>
      <c r="J8" s="12"/>
      <c r="K8" s="12"/>
      <c r="L8" s="12"/>
      <c r="M8" s="12"/>
    </row>
    <row r="9" spans="1:13" ht="15.75" thickBot="1">
      <c r="A9" s="51"/>
      <c r="B9" s="11"/>
      <c r="C9" s="20" t="s">
        <v>468</v>
      </c>
      <c r="D9" s="20"/>
      <c r="E9" s="20"/>
      <c r="F9" s="11"/>
      <c r="G9" s="20" t="s">
        <v>469</v>
      </c>
      <c r="H9" s="20"/>
      <c r="I9" s="20"/>
      <c r="J9" s="11"/>
      <c r="K9" s="20" t="s">
        <v>347</v>
      </c>
      <c r="L9" s="20"/>
      <c r="M9" s="20"/>
    </row>
    <row r="10" spans="1:13">
      <c r="A10" s="51"/>
      <c r="B10" s="11"/>
      <c r="C10" s="66" t="s">
        <v>354</v>
      </c>
      <c r="D10" s="66"/>
      <c r="E10" s="66"/>
      <c r="F10" s="66"/>
      <c r="G10" s="66"/>
      <c r="H10" s="66"/>
      <c r="I10" s="66"/>
      <c r="J10" s="66"/>
      <c r="K10" s="66"/>
      <c r="L10" s="66"/>
      <c r="M10" s="66"/>
    </row>
    <row r="11" spans="1:13">
      <c r="A11" s="51"/>
      <c r="B11" s="68" t="s">
        <v>374</v>
      </c>
      <c r="C11" s="68" t="s">
        <v>180</v>
      </c>
      <c r="D11" s="75" t="s">
        <v>470</v>
      </c>
      <c r="E11" s="68" t="s">
        <v>183</v>
      </c>
      <c r="F11" s="28"/>
      <c r="G11" s="68" t="s">
        <v>180</v>
      </c>
      <c r="H11" s="69">
        <v>2391</v>
      </c>
      <c r="I11" s="28"/>
      <c r="J11" s="28"/>
      <c r="K11" s="68" t="s">
        <v>180</v>
      </c>
      <c r="L11" s="75" t="s">
        <v>324</v>
      </c>
      <c r="M11" s="68" t="s">
        <v>183</v>
      </c>
    </row>
    <row r="12" spans="1:13">
      <c r="A12" s="51"/>
      <c r="B12" s="68"/>
      <c r="C12" s="68"/>
      <c r="D12" s="75"/>
      <c r="E12" s="68"/>
      <c r="F12" s="28"/>
      <c r="G12" s="68"/>
      <c r="H12" s="69"/>
      <c r="I12" s="28"/>
      <c r="J12" s="28"/>
      <c r="K12" s="68"/>
      <c r="L12" s="75"/>
      <c r="M12" s="68"/>
    </row>
    <row r="13" spans="1:13">
      <c r="A13" s="51"/>
      <c r="B13" s="140" t="s">
        <v>471</v>
      </c>
      <c r="C13" s="98" t="s">
        <v>181</v>
      </c>
      <c r="D13" s="98"/>
      <c r="E13" s="31"/>
      <c r="F13" s="31"/>
      <c r="G13" s="98" t="s">
        <v>472</v>
      </c>
      <c r="H13" s="98"/>
      <c r="I13" s="57" t="s">
        <v>183</v>
      </c>
      <c r="J13" s="31"/>
      <c r="K13" s="98" t="s">
        <v>472</v>
      </c>
      <c r="L13" s="98"/>
      <c r="M13" s="57" t="s">
        <v>183</v>
      </c>
    </row>
    <row r="14" spans="1:13">
      <c r="A14" s="51"/>
      <c r="B14" s="140"/>
      <c r="C14" s="98"/>
      <c r="D14" s="98"/>
      <c r="E14" s="31"/>
      <c r="F14" s="31"/>
      <c r="G14" s="98"/>
      <c r="H14" s="98"/>
      <c r="I14" s="57"/>
      <c r="J14" s="31"/>
      <c r="K14" s="98"/>
      <c r="L14" s="98"/>
      <c r="M14" s="57"/>
    </row>
    <row r="15" spans="1:13">
      <c r="A15" s="51"/>
      <c r="B15" s="118" t="s">
        <v>473</v>
      </c>
      <c r="C15" s="107">
        <v>646</v>
      </c>
      <c r="D15" s="107"/>
      <c r="E15" s="28"/>
      <c r="F15" s="28"/>
      <c r="G15" s="107" t="s">
        <v>181</v>
      </c>
      <c r="H15" s="107"/>
      <c r="I15" s="28"/>
      <c r="J15" s="28"/>
      <c r="K15" s="107">
        <v>646</v>
      </c>
      <c r="L15" s="107"/>
      <c r="M15" s="28"/>
    </row>
    <row r="16" spans="1:13" ht="15.75" thickBot="1">
      <c r="A16" s="51"/>
      <c r="B16" s="118"/>
      <c r="C16" s="119"/>
      <c r="D16" s="119"/>
      <c r="E16" s="100"/>
      <c r="F16" s="28"/>
      <c r="G16" s="119"/>
      <c r="H16" s="119"/>
      <c r="I16" s="100"/>
      <c r="J16" s="28"/>
      <c r="K16" s="119"/>
      <c r="L16" s="119"/>
      <c r="M16" s="100"/>
    </row>
    <row r="17" spans="1:13">
      <c r="A17" s="51"/>
      <c r="B17" s="57" t="s">
        <v>474</v>
      </c>
      <c r="C17" s="129">
        <v>646</v>
      </c>
      <c r="D17" s="129"/>
      <c r="E17" s="103"/>
      <c r="F17" s="31"/>
      <c r="G17" s="129" t="s">
        <v>472</v>
      </c>
      <c r="H17" s="129"/>
      <c r="I17" s="121" t="s">
        <v>183</v>
      </c>
      <c r="J17" s="31"/>
      <c r="K17" s="129" t="s">
        <v>475</v>
      </c>
      <c r="L17" s="129"/>
      <c r="M17" s="121" t="s">
        <v>183</v>
      </c>
    </row>
    <row r="18" spans="1:13" ht="15.75" thickBot="1">
      <c r="A18" s="51"/>
      <c r="B18" s="57"/>
      <c r="C18" s="109"/>
      <c r="D18" s="109"/>
      <c r="E18" s="77"/>
      <c r="F18" s="31"/>
      <c r="G18" s="109"/>
      <c r="H18" s="109"/>
      <c r="I18" s="141"/>
      <c r="J18" s="31"/>
      <c r="K18" s="109"/>
      <c r="L18" s="109"/>
      <c r="M18" s="141"/>
    </row>
    <row r="19" spans="1:13">
      <c r="A19" s="51"/>
      <c r="B19" s="68" t="s">
        <v>380</v>
      </c>
      <c r="C19" s="80" t="s">
        <v>180</v>
      </c>
      <c r="D19" s="142" t="s">
        <v>476</v>
      </c>
      <c r="E19" s="80" t="s">
        <v>183</v>
      </c>
      <c r="F19" s="28"/>
      <c r="G19" s="80" t="s">
        <v>180</v>
      </c>
      <c r="H19" s="142">
        <v>588</v>
      </c>
      <c r="I19" s="26"/>
      <c r="J19" s="28"/>
      <c r="K19" s="80" t="s">
        <v>180</v>
      </c>
      <c r="L19" s="142" t="s">
        <v>323</v>
      </c>
      <c r="M19" s="80" t="s">
        <v>183</v>
      </c>
    </row>
    <row r="20" spans="1:13" ht="15.75" thickBot="1">
      <c r="A20" s="51"/>
      <c r="B20" s="68"/>
      <c r="C20" s="81"/>
      <c r="D20" s="143"/>
      <c r="E20" s="81"/>
      <c r="F20" s="28"/>
      <c r="G20" s="81"/>
      <c r="H20" s="143"/>
      <c r="I20" s="84"/>
      <c r="J20" s="28"/>
      <c r="K20" s="81"/>
      <c r="L20" s="143"/>
      <c r="M20" s="81"/>
    </row>
    <row r="21" spans="1:13" ht="15.75" thickTop="1">
      <c r="A21" s="51" t="s">
        <v>909</v>
      </c>
      <c r="B21" s="50" t="s">
        <v>4</v>
      </c>
      <c r="C21" s="50"/>
      <c r="D21" s="50"/>
      <c r="E21" s="50"/>
      <c r="F21" s="50"/>
      <c r="G21" s="50"/>
      <c r="H21" s="50"/>
      <c r="I21" s="50"/>
      <c r="J21" s="50"/>
      <c r="K21" s="50"/>
      <c r="L21" s="50"/>
      <c r="M21" s="50"/>
    </row>
    <row r="22" spans="1:13" ht="25.5" customHeight="1">
      <c r="A22" s="51"/>
      <c r="B22" s="31" t="s">
        <v>477</v>
      </c>
      <c r="C22" s="31"/>
      <c r="D22" s="31"/>
      <c r="E22" s="31"/>
      <c r="F22" s="31"/>
      <c r="G22" s="31"/>
      <c r="H22" s="31"/>
      <c r="I22" s="31"/>
      <c r="J22" s="31"/>
      <c r="K22" s="31"/>
      <c r="L22" s="31"/>
      <c r="M22" s="31"/>
    </row>
    <row r="23" spans="1:13">
      <c r="A23" s="51"/>
      <c r="B23" s="17"/>
      <c r="C23" s="17"/>
      <c r="D23" s="17"/>
      <c r="E23" s="17"/>
      <c r="F23" s="17"/>
      <c r="G23" s="17"/>
      <c r="H23" s="17"/>
      <c r="I23" s="17"/>
      <c r="J23" s="17"/>
      <c r="K23" s="17"/>
      <c r="L23" s="17"/>
    </row>
    <row r="24" spans="1:13">
      <c r="A24" s="51"/>
      <c r="B24" s="12"/>
      <c r="C24" s="12"/>
      <c r="D24" s="12"/>
      <c r="E24" s="12"/>
      <c r="F24" s="12"/>
      <c r="G24" s="12"/>
      <c r="H24" s="12"/>
      <c r="I24" s="12"/>
      <c r="J24" s="12"/>
      <c r="K24" s="12"/>
      <c r="L24" s="12"/>
    </row>
    <row r="25" spans="1:13" ht="24" thickBot="1">
      <c r="A25" s="51"/>
      <c r="B25" s="14" t="s">
        <v>478</v>
      </c>
      <c r="C25" s="11"/>
      <c r="D25" s="20" t="s">
        <v>479</v>
      </c>
      <c r="E25" s="20"/>
      <c r="F25" s="20"/>
      <c r="G25" s="20"/>
      <c r="H25" s="20"/>
      <c r="I25" s="20"/>
      <c r="J25" s="20"/>
      <c r="K25" s="11"/>
      <c r="L25" s="14" t="s">
        <v>480</v>
      </c>
    </row>
    <row r="26" spans="1:13" ht="15.75" thickBot="1">
      <c r="A26" s="51"/>
      <c r="B26" s="11"/>
      <c r="C26" s="11"/>
      <c r="D26" s="144" t="s">
        <v>232</v>
      </c>
      <c r="E26" s="144"/>
      <c r="F26" s="144"/>
      <c r="G26" s="11"/>
      <c r="H26" s="144" t="s">
        <v>233</v>
      </c>
      <c r="I26" s="144"/>
      <c r="J26" s="144"/>
      <c r="K26" s="11"/>
      <c r="L26" s="11"/>
    </row>
    <row r="27" spans="1:13">
      <c r="A27" s="51"/>
      <c r="B27" s="11"/>
      <c r="C27" s="11"/>
      <c r="D27" s="66" t="s">
        <v>354</v>
      </c>
      <c r="E27" s="66"/>
      <c r="F27" s="66"/>
      <c r="G27" s="66"/>
      <c r="H27" s="66"/>
      <c r="I27" s="66"/>
      <c r="J27" s="66"/>
      <c r="K27" s="11"/>
      <c r="L27" s="11"/>
    </row>
    <row r="28" spans="1:13">
      <c r="A28" s="51"/>
      <c r="B28" s="61" t="s">
        <v>481</v>
      </c>
      <c r="C28" s="15"/>
      <c r="D28" s="28"/>
      <c r="E28" s="28"/>
      <c r="F28" s="28"/>
      <c r="G28" s="15"/>
      <c r="H28" s="28"/>
      <c r="I28" s="28"/>
      <c r="J28" s="28"/>
      <c r="K28" s="15"/>
      <c r="L28" s="15"/>
    </row>
    <row r="29" spans="1:13">
      <c r="A29" s="51"/>
      <c r="B29" s="140" t="s">
        <v>482</v>
      </c>
      <c r="C29" s="31"/>
      <c r="D29" s="57" t="s">
        <v>180</v>
      </c>
      <c r="E29" s="98">
        <v>215</v>
      </c>
      <c r="F29" s="31"/>
      <c r="G29" s="31"/>
      <c r="H29" s="57" t="s">
        <v>180</v>
      </c>
      <c r="I29" s="98">
        <v>646</v>
      </c>
      <c r="J29" s="31"/>
      <c r="K29" s="31"/>
      <c r="L29" s="57" t="s">
        <v>43</v>
      </c>
    </row>
    <row r="30" spans="1:13">
      <c r="A30" s="51"/>
      <c r="B30" s="140"/>
      <c r="C30" s="31"/>
      <c r="D30" s="57"/>
      <c r="E30" s="98"/>
      <c r="F30" s="31"/>
      <c r="G30" s="31"/>
      <c r="H30" s="57"/>
      <c r="I30" s="98"/>
      <c r="J30" s="31"/>
      <c r="K30" s="31"/>
      <c r="L30" s="57"/>
    </row>
    <row r="31" spans="1:13">
      <c r="A31" s="51"/>
      <c r="B31" s="28"/>
      <c r="C31" s="28"/>
      <c r="D31" s="107" t="s">
        <v>181</v>
      </c>
      <c r="E31" s="107"/>
      <c r="F31" s="28"/>
      <c r="G31" s="28"/>
      <c r="H31" s="107" t="s">
        <v>181</v>
      </c>
      <c r="I31" s="107"/>
      <c r="J31" s="28"/>
      <c r="K31" s="28"/>
      <c r="L31" s="70" t="s">
        <v>483</v>
      </c>
    </row>
    <row r="32" spans="1:13" ht="15.75" thickBot="1">
      <c r="A32" s="51"/>
      <c r="B32" s="28"/>
      <c r="C32" s="28"/>
      <c r="D32" s="119"/>
      <c r="E32" s="119"/>
      <c r="F32" s="100"/>
      <c r="G32" s="28"/>
      <c r="H32" s="119"/>
      <c r="I32" s="119"/>
      <c r="J32" s="100"/>
      <c r="K32" s="100"/>
      <c r="L32" s="70"/>
    </row>
    <row r="33" spans="1:12">
      <c r="A33" s="51"/>
      <c r="B33" s="31"/>
      <c r="C33" s="31"/>
      <c r="D33" s="121" t="s">
        <v>180</v>
      </c>
      <c r="E33" s="129">
        <v>215</v>
      </c>
      <c r="F33" s="103"/>
      <c r="G33" s="31"/>
      <c r="H33" s="121" t="s">
        <v>180</v>
      </c>
      <c r="I33" s="129">
        <v>646</v>
      </c>
      <c r="J33" s="103"/>
      <c r="K33" s="103"/>
      <c r="L33" s="57" t="s">
        <v>484</v>
      </c>
    </row>
    <row r="34" spans="1:12" ht="15.75" thickBot="1">
      <c r="A34" s="51"/>
      <c r="B34" s="31"/>
      <c r="C34" s="31"/>
      <c r="D34" s="122"/>
      <c r="E34" s="130"/>
      <c r="F34" s="104"/>
      <c r="G34" s="31"/>
      <c r="H34" s="122"/>
      <c r="I34" s="130"/>
      <c r="J34" s="104"/>
      <c r="K34" s="104"/>
      <c r="L34" s="57"/>
    </row>
    <row r="35" spans="1:12" ht="15.75" thickTop="1"/>
  </sheetData>
  <mergeCells count="105">
    <mergeCell ref="B5:M5"/>
    <mergeCell ref="B6:M6"/>
    <mergeCell ref="A21:A34"/>
    <mergeCell ref="B21:M21"/>
    <mergeCell ref="B22:M22"/>
    <mergeCell ref="I33:I34"/>
    <mergeCell ref="J33:J34"/>
    <mergeCell ref="K33:K34"/>
    <mergeCell ref="L33:L34"/>
    <mergeCell ref="A1:A2"/>
    <mergeCell ref="B1:M1"/>
    <mergeCell ref="B2:M2"/>
    <mergeCell ref="B3:M3"/>
    <mergeCell ref="A4:A20"/>
    <mergeCell ref="B4:M4"/>
    <mergeCell ref="J31:J32"/>
    <mergeCell ref="K31:K32"/>
    <mergeCell ref="L31:L32"/>
    <mergeCell ref="B33:B34"/>
    <mergeCell ref="C33:C34"/>
    <mergeCell ref="D33:D34"/>
    <mergeCell ref="E33:E34"/>
    <mergeCell ref="F33:F34"/>
    <mergeCell ref="G33:G34"/>
    <mergeCell ref="H33:H34"/>
    <mergeCell ref="B31:B32"/>
    <mergeCell ref="C31:C32"/>
    <mergeCell ref="D31:E32"/>
    <mergeCell ref="F31:F32"/>
    <mergeCell ref="G31:G32"/>
    <mergeCell ref="H31:I32"/>
    <mergeCell ref="G29:G30"/>
    <mergeCell ref="H29:H30"/>
    <mergeCell ref="I29:I30"/>
    <mergeCell ref="J29:J30"/>
    <mergeCell ref="K29:K30"/>
    <mergeCell ref="L29:L30"/>
    <mergeCell ref="D26:F26"/>
    <mergeCell ref="H26:J26"/>
    <mergeCell ref="D27:J27"/>
    <mergeCell ref="D28:F28"/>
    <mergeCell ref="H28:J28"/>
    <mergeCell ref="B29:B30"/>
    <mergeCell ref="C29:C30"/>
    <mergeCell ref="D29:D30"/>
    <mergeCell ref="E29:E30"/>
    <mergeCell ref="F29:F30"/>
    <mergeCell ref="J19:J20"/>
    <mergeCell ref="K19:K20"/>
    <mergeCell ref="L19:L20"/>
    <mergeCell ref="M19:M20"/>
    <mergeCell ref="B23:L23"/>
    <mergeCell ref="D25:J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7" t="s">
        <v>9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50" t="s">
        <v>4</v>
      </c>
      <c r="C3" s="50"/>
      <c r="D3" s="50"/>
      <c r="E3" s="50"/>
      <c r="F3" s="50"/>
      <c r="G3" s="50"/>
      <c r="H3" s="50"/>
      <c r="I3" s="50"/>
      <c r="J3" s="50"/>
      <c r="K3" s="50"/>
      <c r="L3" s="50"/>
      <c r="M3" s="50"/>
      <c r="N3" s="50"/>
      <c r="O3" s="50"/>
      <c r="P3" s="50"/>
      <c r="Q3" s="50"/>
    </row>
    <row r="4" spans="1:17" ht="15" customHeight="1">
      <c r="A4" s="51" t="s">
        <v>911</v>
      </c>
      <c r="B4" s="50" t="s">
        <v>4</v>
      </c>
      <c r="C4" s="50"/>
      <c r="D4" s="50"/>
      <c r="E4" s="50"/>
      <c r="F4" s="50"/>
      <c r="G4" s="50"/>
      <c r="H4" s="50"/>
      <c r="I4" s="50"/>
      <c r="J4" s="50"/>
      <c r="K4" s="50"/>
      <c r="L4" s="50"/>
      <c r="M4" s="50"/>
      <c r="N4" s="50"/>
      <c r="O4" s="50"/>
      <c r="P4" s="50"/>
      <c r="Q4" s="50"/>
    </row>
    <row r="5" spans="1:17">
      <c r="A5" s="51"/>
      <c r="B5" s="31" t="s">
        <v>498</v>
      </c>
      <c r="C5" s="31"/>
      <c r="D5" s="31"/>
      <c r="E5" s="31"/>
      <c r="F5" s="31"/>
      <c r="G5" s="31"/>
      <c r="H5" s="31"/>
      <c r="I5" s="31"/>
      <c r="J5" s="31"/>
      <c r="K5" s="31"/>
      <c r="L5" s="31"/>
      <c r="M5" s="31"/>
      <c r="N5" s="31"/>
      <c r="O5" s="31"/>
      <c r="P5" s="31"/>
      <c r="Q5" s="31"/>
    </row>
    <row r="6" spans="1:17">
      <c r="A6" s="51"/>
      <c r="B6" s="17"/>
      <c r="C6" s="17"/>
      <c r="D6" s="17"/>
      <c r="E6" s="17"/>
      <c r="F6" s="17"/>
      <c r="G6" s="17"/>
      <c r="H6" s="17"/>
      <c r="I6" s="17"/>
      <c r="J6" s="17"/>
      <c r="K6" s="17"/>
      <c r="L6" s="17"/>
      <c r="M6" s="17"/>
      <c r="N6" s="17"/>
      <c r="O6" s="17"/>
      <c r="P6" s="17"/>
      <c r="Q6" s="17"/>
    </row>
    <row r="7" spans="1:17">
      <c r="A7" s="51"/>
      <c r="B7" s="12"/>
      <c r="C7" s="12"/>
      <c r="D7" s="12"/>
      <c r="E7" s="12"/>
      <c r="F7" s="12"/>
      <c r="G7" s="12"/>
      <c r="H7" s="12"/>
      <c r="I7" s="12"/>
      <c r="J7" s="12"/>
      <c r="K7" s="12"/>
      <c r="L7" s="12"/>
      <c r="M7" s="12"/>
      <c r="N7" s="12"/>
      <c r="O7" s="12"/>
      <c r="P7" s="12"/>
      <c r="Q7" s="12"/>
    </row>
    <row r="8" spans="1:17">
      <c r="A8" s="51"/>
      <c r="B8" s="145"/>
      <c r="C8" s="66" t="s">
        <v>499</v>
      </c>
      <c r="D8" s="66"/>
      <c r="E8" s="66"/>
      <c r="F8" s="66"/>
      <c r="G8" s="66"/>
      <c r="H8" s="66"/>
      <c r="I8" s="66"/>
      <c r="J8" s="66"/>
      <c r="K8" s="66"/>
      <c r="L8" s="66"/>
      <c r="M8" s="66"/>
      <c r="N8" s="66"/>
      <c r="O8" s="66"/>
      <c r="P8" s="66"/>
      <c r="Q8" s="66"/>
    </row>
    <row r="9" spans="1:17" ht="15.75" thickBot="1">
      <c r="A9" s="51"/>
      <c r="B9" s="145"/>
      <c r="C9" s="20" t="s">
        <v>500</v>
      </c>
      <c r="D9" s="20"/>
      <c r="E9" s="20"/>
      <c r="F9" s="20"/>
      <c r="G9" s="20"/>
      <c r="H9" s="20"/>
      <c r="I9" s="20"/>
      <c r="J9" s="20"/>
      <c r="K9" s="20"/>
      <c r="L9" s="20"/>
      <c r="M9" s="20"/>
      <c r="N9" s="20"/>
      <c r="O9" s="20"/>
      <c r="P9" s="20"/>
      <c r="Q9" s="20"/>
    </row>
    <row r="10" spans="1:17" ht="15.75" thickBot="1">
      <c r="A10" s="51"/>
      <c r="B10" s="59"/>
      <c r="C10" s="38" t="s">
        <v>347</v>
      </c>
      <c r="D10" s="38"/>
      <c r="E10" s="38"/>
      <c r="F10" s="11"/>
      <c r="G10" s="38" t="s">
        <v>501</v>
      </c>
      <c r="H10" s="38"/>
      <c r="I10" s="38"/>
      <c r="J10" s="11"/>
      <c r="K10" s="38" t="s">
        <v>502</v>
      </c>
      <c r="L10" s="38"/>
      <c r="M10" s="38"/>
      <c r="N10" s="11"/>
      <c r="O10" s="38" t="s">
        <v>503</v>
      </c>
      <c r="P10" s="38"/>
      <c r="Q10" s="38"/>
    </row>
    <row r="11" spans="1:17">
      <c r="A11" s="51"/>
      <c r="B11" s="125" t="s">
        <v>504</v>
      </c>
      <c r="C11" s="26"/>
      <c r="D11" s="26"/>
      <c r="E11" s="26"/>
      <c r="F11" s="15"/>
      <c r="G11" s="26"/>
      <c r="H11" s="26"/>
      <c r="I11" s="26"/>
      <c r="J11" s="15"/>
      <c r="K11" s="26"/>
      <c r="L11" s="26"/>
      <c r="M11" s="26"/>
      <c r="N11" s="15"/>
      <c r="O11" s="26"/>
      <c r="P11" s="26"/>
      <c r="Q11" s="26"/>
    </row>
    <row r="12" spans="1:17">
      <c r="A12" s="51"/>
      <c r="B12" s="126" t="s">
        <v>316</v>
      </c>
      <c r="C12" s="31"/>
      <c r="D12" s="31"/>
      <c r="E12" s="31"/>
      <c r="F12" s="11"/>
      <c r="G12" s="31"/>
      <c r="H12" s="31"/>
      <c r="I12" s="31"/>
      <c r="J12" s="11"/>
      <c r="K12" s="31"/>
      <c r="L12" s="31"/>
      <c r="M12" s="31"/>
      <c r="N12" s="11"/>
      <c r="O12" s="31"/>
      <c r="P12" s="31"/>
      <c r="Q12" s="31"/>
    </row>
    <row r="13" spans="1:17">
      <c r="A13" s="51"/>
      <c r="B13" s="118" t="s">
        <v>505</v>
      </c>
      <c r="C13" s="70" t="s">
        <v>180</v>
      </c>
      <c r="D13" s="71">
        <v>50001</v>
      </c>
      <c r="E13" s="28"/>
      <c r="F13" s="28"/>
      <c r="G13" s="70" t="s">
        <v>180</v>
      </c>
      <c r="H13" s="107" t="s">
        <v>181</v>
      </c>
      <c r="I13" s="28"/>
      <c r="J13" s="28"/>
      <c r="K13" s="70" t="s">
        <v>180</v>
      </c>
      <c r="L13" s="71">
        <v>50001</v>
      </c>
      <c r="M13" s="28"/>
      <c r="N13" s="28"/>
      <c r="O13" s="70" t="s">
        <v>180</v>
      </c>
      <c r="P13" s="107" t="s">
        <v>181</v>
      </c>
      <c r="Q13" s="28"/>
    </row>
    <row r="14" spans="1:17">
      <c r="A14" s="51"/>
      <c r="B14" s="118"/>
      <c r="C14" s="70"/>
      <c r="D14" s="71"/>
      <c r="E14" s="28"/>
      <c r="F14" s="28"/>
      <c r="G14" s="70"/>
      <c r="H14" s="107"/>
      <c r="I14" s="28"/>
      <c r="J14" s="28"/>
      <c r="K14" s="70"/>
      <c r="L14" s="71"/>
      <c r="M14" s="28"/>
      <c r="N14" s="28"/>
      <c r="O14" s="70"/>
      <c r="P14" s="107"/>
      <c r="Q14" s="28"/>
    </row>
    <row r="15" spans="1:17">
      <c r="A15" s="51"/>
      <c r="B15" s="140" t="s">
        <v>506</v>
      </c>
      <c r="C15" s="74">
        <v>13201</v>
      </c>
      <c r="D15" s="74"/>
      <c r="E15" s="31"/>
      <c r="F15" s="31"/>
      <c r="G15" s="74">
        <v>13201</v>
      </c>
      <c r="H15" s="74"/>
      <c r="I15" s="31"/>
      <c r="J15" s="31"/>
      <c r="K15" s="98" t="s">
        <v>181</v>
      </c>
      <c r="L15" s="98"/>
      <c r="M15" s="31"/>
      <c r="N15" s="31"/>
      <c r="O15" s="98" t="s">
        <v>181</v>
      </c>
      <c r="P15" s="98"/>
      <c r="Q15" s="31"/>
    </row>
    <row r="16" spans="1:17">
      <c r="A16" s="51"/>
      <c r="B16" s="140"/>
      <c r="C16" s="74"/>
      <c r="D16" s="74"/>
      <c r="E16" s="31"/>
      <c r="F16" s="31"/>
      <c r="G16" s="74"/>
      <c r="H16" s="74"/>
      <c r="I16" s="31"/>
      <c r="J16" s="31"/>
      <c r="K16" s="98"/>
      <c r="L16" s="98"/>
      <c r="M16" s="31"/>
      <c r="N16" s="31"/>
      <c r="O16" s="98"/>
      <c r="P16" s="98"/>
      <c r="Q16" s="31"/>
    </row>
    <row r="17" spans="1:17">
      <c r="A17" s="51"/>
      <c r="B17" s="118" t="s">
        <v>507</v>
      </c>
      <c r="C17" s="71">
        <v>2135</v>
      </c>
      <c r="D17" s="71"/>
      <c r="E17" s="28"/>
      <c r="F17" s="28"/>
      <c r="G17" s="107" t="s">
        <v>181</v>
      </c>
      <c r="H17" s="107"/>
      <c r="I17" s="28"/>
      <c r="J17" s="28"/>
      <c r="K17" s="71">
        <v>2135</v>
      </c>
      <c r="L17" s="71"/>
      <c r="M17" s="28"/>
      <c r="N17" s="28"/>
      <c r="O17" s="107" t="s">
        <v>181</v>
      </c>
      <c r="P17" s="107"/>
      <c r="Q17" s="28"/>
    </row>
    <row r="18" spans="1:17" ht="15.75" thickBot="1">
      <c r="A18" s="51"/>
      <c r="B18" s="118"/>
      <c r="C18" s="99"/>
      <c r="D18" s="99"/>
      <c r="E18" s="100"/>
      <c r="F18" s="28"/>
      <c r="G18" s="119"/>
      <c r="H18" s="119"/>
      <c r="I18" s="100"/>
      <c r="J18" s="28"/>
      <c r="K18" s="99"/>
      <c r="L18" s="99"/>
      <c r="M18" s="100"/>
      <c r="N18" s="28"/>
      <c r="O18" s="119"/>
      <c r="P18" s="119"/>
      <c r="Q18" s="100"/>
    </row>
    <row r="19" spans="1:17">
      <c r="A19" s="51"/>
      <c r="B19" s="31"/>
      <c r="C19" s="121" t="s">
        <v>180</v>
      </c>
      <c r="D19" s="123">
        <v>65337</v>
      </c>
      <c r="E19" s="103"/>
      <c r="F19" s="31"/>
      <c r="G19" s="121" t="s">
        <v>180</v>
      </c>
      <c r="H19" s="123">
        <v>13201</v>
      </c>
      <c r="I19" s="103"/>
      <c r="J19" s="31"/>
      <c r="K19" s="121" t="s">
        <v>180</v>
      </c>
      <c r="L19" s="123">
        <v>52136</v>
      </c>
      <c r="M19" s="103"/>
      <c r="N19" s="31"/>
      <c r="O19" s="121" t="s">
        <v>180</v>
      </c>
      <c r="P19" s="129" t="s">
        <v>181</v>
      </c>
      <c r="Q19" s="103"/>
    </row>
    <row r="20" spans="1:17" ht="15.75" thickBot="1">
      <c r="A20" s="51"/>
      <c r="B20" s="31"/>
      <c r="C20" s="122"/>
      <c r="D20" s="124"/>
      <c r="E20" s="104"/>
      <c r="F20" s="31"/>
      <c r="G20" s="122"/>
      <c r="H20" s="124"/>
      <c r="I20" s="104"/>
      <c r="J20" s="31"/>
      <c r="K20" s="122"/>
      <c r="L20" s="124"/>
      <c r="M20" s="104"/>
      <c r="N20" s="31"/>
      <c r="O20" s="122"/>
      <c r="P20" s="130"/>
      <c r="Q20" s="104"/>
    </row>
    <row r="21" spans="1:17" ht="15.75" thickTop="1">
      <c r="A21" s="51"/>
      <c r="B21" s="125" t="s">
        <v>317</v>
      </c>
      <c r="C21" s="106"/>
      <c r="D21" s="106"/>
      <c r="E21" s="106"/>
      <c r="F21" s="15"/>
      <c r="G21" s="106"/>
      <c r="H21" s="106"/>
      <c r="I21" s="106"/>
      <c r="J21" s="15"/>
      <c r="K21" s="106"/>
      <c r="L21" s="106"/>
      <c r="M21" s="106"/>
      <c r="N21" s="15"/>
      <c r="O21" s="106"/>
      <c r="P21" s="106"/>
      <c r="Q21" s="106"/>
    </row>
    <row r="22" spans="1:17">
      <c r="A22" s="51"/>
      <c r="B22" s="140" t="s">
        <v>505</v>
      </c>
      <c r="C22" s="57" t="s">
        <v>180</v>
      </c>
      <c r="D22" s="74">
        <v>20001</v>
      </c>
      <c r="E22" s="31"/>
      <c r="F22" s="31"/>
      <c r="G22" s="57" t="s">
        <v>180</v>
      </c>
      <c r="H22" s="98" t="s">
        <v>181</v>
      </c>
      <c r="I22" s="31"/>
      <c r="J22" s="31"/>
      <c r="K22" s="57" t="s">
        <v>180</v>
      </c>
      <c r="L22" s="74">
        <v>20001</v>
      </c>
      <c r="M22" s="31"/>
      <c r="N22" s="31"/>
      <c r="O22" s="57" t="s">
        <v>180</v>
      </c>
      <c r="P22" s="98" t="s">
        <v>181</v>
      </c>
      <c r="Q22" s="31"/>
    </row>
    <row r="23" spans="1:17">
      <c r="A23" s="51"/>
      <c r="B23" s="140"/>
      <c r="C23" s="57"/>
      <c r="D23" s="74"/>
      <c r="E23" s="31"/>
      <c r="F23" s="31"/>
      <c r="G23" s="57"/>
      <c r="H23" s="98"/>
      <c r="I23" s="31"/>
      <c r="J23" s="31"/>
      <c r="K23" s="57"/>
      <c r="L23" s="74"/>
      <c r="M23" s="31"/>
      <c r="N23" s="31"/>
      <c r="O23" s="57"/>
      <c r="P23" s="98"/>
      <c r="Q23" s="31"/>
    </row>
    <row r="24" spans="1:17">
      <c r="A24" s="51"/>
      <c r="B24" s="118" t="s">
        <v>506</v>
      </c>
      <c r="C24" s="71">
        <v>11884</v>
      </c>
      <c r="D24" s="71"/>
      <c r="E24" s="28"/>
      <c r="F24" s="28"/>
      <c r="G24" s="71">
        <v>11884</v>
      </c>
      <c r="H24" s="71"/>
      <c r="I24" s="28"/>
      <c r="J24" s="28"/>
      <c r="K24" s="107" t="s">
        <v>181</v>
      </c>
      <c r="L24" s="107"/>
      <c r="M24" s="28"/>
      <c r="N24" s="28"/>
      <c r="O24" s="107" t="s">
        <v>181</v>
      </c>
      <c r="P24" s="107"/>
      <c r="Q24" s="28"/>
    </row>
    <row r="25" spans="1:17">
      <c r="A25" s="51"/>
      <c r="B25" s="118"/>
      <c r="C25" s="71"/>
      <c r="D25" s="71"/>
      <c r="E25" s="28"/>
      <c r="F25" s="28"/>
      <c r="G25" s="71"/>
      <c r="H25" s="71"/>
      <c r="I25" s="28"/>
      <c r="J25" s="28"/>
      <c r="K25" s="107"/>
      <c r="L25" s="107"/>
      <c r="M25" s="28"/>
      <c r="N25" s="28"/>
      <c r="O25" s="107"/>
      <c r="P25" s="107"/>
      <c r="Q25" s="28"/>
    </row>
    <row r="26" spans="1:17">
      <c r="A26" s="51"/>
      <c r="B26" s="140" t="s">
        <v>507</v>
      </c>
      <c r="C26" s="74">
        <v>4357</v>
      </c>
      <c r="D26" s="74"/>
      <c r="E26" s="31"/>
      <c r="F26" s="31"/>
      <c r="G26" s="98" t="s">
        <v>181</v>
      </c>
      <c r="H26" s="98"/>
      <c r="I26" s="31"/>
      <c r="J26" s="31"/>
      <c r="K26" s="74">
        <v>4357</v>
      </c>
      <c r="L26" s="74"/>
      <c r="M26" s="31"/>
      <c r="N26" s="31"/>
      <c r="O26" s="98" t="s">
        <v>181</v>
      </c>
      <c r="P26" s="98"/>
      <c r="Q26" s="31"/>
    </row>
    <row r="27" spans="1:17" ht="15.75" thickBot="1">
      <c r="A27" s="51"/>
      <c r="B27" s="140"/>
      <c r="C27" s="78"/>
      <c r="D27" s="78"/>
      <c r="E27" s="77"/>
      <c r="F27" s="31"/>
      <c r="G27" s="109"/>
      <c r="H27" s="109"/>
      <c r="I27" s="77"/>
      <c r="J27" s="31"/>
      <c r="K27" s="78"/>
      <c r="L27" s="78"/>
      <c r="M27" s="77"/>
      <c r="N27" s="31"/>
      <c r="O27" s="109"/>
      <c r="P27" s="109"/>
      <c r="Q27" s="77"/>
    </row>
    <row r="28" spans="1:17">
      <c r="A28" s="51"/>
      <c r="B28" s="28"/>
      <c r="C28" s="85" t="s">
        <v>180</v>
      </c>
      <c r="D28" s="87">
        <v>36242</v>
      </c>
      <c r="E28" s="26"/>
      <c r="F28" s="28"/>
      <c r="G28" s="85" t="s">
        <v>180</v>
      </c>
      <c r="H28" s="87">
        <v>11884</v>
      </c>
      <c r="I28" s="26"/>
      <c r="J28" s="28"/>
      <c r="K28" s="85" t="s">
        <v>180</v>
      </c>
      <c r="L28" s="87">
        <v>24358</v>
      </c>
      <c r="M28" s="26"/>
      <c r="N28" s="28"/>
      <c r="O28" s="85" t="s">
        <v>180</v>
      </c>
      <c r="P28" s="95" t="s">
        <v>181</v>
      </c>
      <c r="Q28" s="26"/>
    </row>
    <row r="29" spans="1:17" ht="15.75" thickBot="1">
      <c r="A29" s="51"/>
      <c r="B29" s="28"/>
      <c r="C29" s="86"/>
      <c r="D29" s="88"/>
      <c r="E29" s="84"/>
      <c r="F29" s="28"/>
      <c r="G29" s="86"/>
      <c r="H29" s="88"/>
      <c r="I29" s="84"/>
      <c r="J29" s="28"/>
      <c r="K29" s="86"/>
      <c r="L29" s="88"/>
      <c r="M29" s="84"/>
      <c r="N29" s="28"/>
      <c r="O29" s="86"/>
      <c r="P29" s="146"/>
      <c r="Q29" s="84"/>
    </row>
    <row r="30" spans="1:17" ht="15.75" thickTop="1">
      <c r="A30" s="51"/>
      <c r="B30" s="31" t="s">
        <v>508</v>
      </c>
      <c r="C30" s="31"/>
      <c r="D30" s="31"/>
      <c r="E30" s="31"/>
      <c r="F30" s="31"/>
      <c r="G30" s="31"/>
      <c r="H30" s="31"/>
      <c r="I30" s="31"/>
      <c r="J30" s="31"/>
      <c r="K30" s="31"/>
      <c r="L30" s="31"/>
      <c r="M30" s="31"/>
      <c r="N30" s="31"/>
      <c r="O30" s="31"/>
      <c r="P30" s="31"/>
      <c r="Q30" s="31"/>
    </row>
    <row r="31" spans="1:17">
      <c r="A31" s="51"/>
      <c r="B31" s="12"/>
      <c r="C31" s="12"/>
    </row>
    <row r="32" spans="1:17" ht="38.25">
      <c r="A32" s="51"/>
      <c r="B32" s="147">
        <v>-1</v>
      </c>
      <c r="C32" s="63" t="s">
        <v>509</v>
      </c>
    </row>
  </sheetData>
  <mergeCells count="140">
    <mergeCell ref="B5:Q5"/>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B8:B9"/>
    <mergeCell ref="C8:Q8"/>
    <mergeCell ref="C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3"/>
  <sheetViews>
    <sheetView showGridLines="0" workbookViewId="0"/>
  </sheetViews>
  <sheetFormatPr defaultRowHeight="15"/>
  <cols>
    <col min="1" max="2" width="36.5703125" bestFit="1" customWidth="1"/>
    <col min="3" max="3" width="9.85546875" customWidth="1"/>
    <col min="4" max="4" width="6.42578125" customWidth="1"/>
    <col min="5" max="5" width="2.5703125" customWidth="1"/>
    <col min="6" max="6" width="2.140625" customWidth="1"/>
    <col min="7" max="8" width="6.42578125" customWidth="1"/>
    <col min="9" max="9" width="2.85546875" customWidth="1"/>
    <col min="10" max="10" width="10.85546875" customWidth="1"/>
    <col min="11" max="11" width="2.5703125" customWidth="1"/>
    <col min="12" max="12" width="11.140625" customWidth="1"/>
    <col min="13" max="13" width="1.5703125" customWidth="1"/>
    <col min="14" max="14" width="9.85546875" customWidth="1"/>
    <col min="15" max="15" width="3.28515625" customWidth="1"/>
    <col min="16" max="16" width="10" customWidth="1"/>
    <col min="17" max="18" width="9.85546875" customWidth="1"/>
    <col min="19" max="19" width="8.140625" customWidth="1"/>
    <col min="20" max="20" width="1.5703125" customWidth="1"/>
    <col min="21" max="21" width="9.85546875" customWidth="1"/>
    <col min="22" max="22" width="2.140625" customWidth="1"/>
    <col min="23" max="23" width="6.42578125" customWidth="1"/>
    <col min="24" max="24" width="9.85546875" customWidth="1"/>
  </cols>
  <sheetData>
    <row r="1" spans="1:24" ht="15" customHeight="1">
      <c r="A1" s="7" t="s">
        <v>9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22</v>
      </c>
      <c r="B3" s="50" t="s">
        <v>4</v>
      </c>
      <c r="C3" s="50"/>
      <c r="D3" s="50"/>
      <c r="E3" s="50"/>
      <c r="F3" s="50"/>
      <c r="G3" s="50"/>
      <c r="H3" s="50"/>
      <c r="I3" s="50"/>
      <c r="J3" s="50"/>
      <c r="K3" s="50"/>
      <c r="L3" s="50"/>
      <c r="M3" s="50"/>
      <c r="N3" s="50"/>
      <c r="O3" s="50"/>
      <c r="P3" s="50"/>
      <c r="Q3" s="50"/>
      <c r="R3" s="50"/>
      <c r="S3" s="50"/>
      <c r="T3" s="50"/>
      <c r="U3" s="50"/>
      <c r="V3" s="50"/>
      <c r="W3" s="50"/>
      <c r="X3" s="50"/>
    </row>
    <row r="4" spans="1:24" ht="15" customHeight="1">
      <c r="A4" s="51" t="s">
        <v>913</v>
      </c>
      <c r="B4" s="50" t="s">
        <v>4</v>
      </c>
      <c r="C4" s="50"/>
      <c r="D4" s="50"/>
      <c r="E4" s="50"/>
      <c r="F4" s="50"/>
      <c r="G4" s="50"/>
      <c r="H4" s="50"/>
      <c r="I4" s="50"/>
      <c r="J4" s="50"/>
      <c r="K4" s="50"/>
      <c r="L4" s="50"/>
      <c r="M4" s="50"/>
      <c r="N4" s="50"/>
      <c r="O4" s="50"/>
      <c r="P4" s="50"/>
      <c r="Q4" s="50"/>
      <c r="R4" s="50"/>
      <c r="S4" s="50"/>
      <c r="T4" s="50"/>
      <c r="U4" s="50"/>
      <c r="V4" s="50"/>
      <c r="W4" s="50"/>
      <c r="X4" s="50"/>
    </row>
    <row r="5" spans="1:24">
      <c r="A5" s="51"/>
      <c r="B5" s="31" t="s">
        <v>914</v>
      </c>
      <c r="C5" s="31"/>
      <c r="D5" s="31"/>
      <c r="E5" s="31"/>
      <c r="F5" s="31"/>
      <c r="G5" s="31"/>
      <c r="H5" s="31"/>
      <c r="I5" s="31"/>
      <c r="J5" s="31"/>
      <c r="K5" s="31"/>
      <c r="L5" s="31"/>
      <c r="M5" s="31"/>
      <c r="N5" s="31"/>
      <c r="O5" s="31"/>
      <c r="P5" s="31"/>
      <c r="Q5" s="31"/>
      <c r="R5" s="31"/>
      <c r="S5" s="31"/>
      <c r="T5" s="31"/>
      <c r="U5" s="31"/>
      <c r="V5" s="31"/>
      <c r="W5" s="31"/>
      <c r="X5" s="31"/>
    </row>
    <row r="6" spans="1:24">
      <c r="A6" s="51"/>
      <c r="B6" s="31" t="s">
        <v>525</v>
      </c>
      <c r="C6" s="31"/>
      <c r="D6" s="31"/>
      <c r="E6" s="31"/>
      <c r="F6" s="31"/>
      <c r="G6" s="31"/>
      <c r="H6" s="31"/>
      <c r="I6" s="31"/>
      <c r="J6" s="31"/>
      <c r="K6" s="31"/>
      <c r="L6" s="31"/>
      <c r="M6" s="31"/>
      <c r="N6" s="31"/>
      <c r="O6" s="31"/>
      <c r="P6" s="31"/>
      <c r="Q6" s="31"/>
      <c r="R6" s="31"/>
      <c r="S6" s="31"/>
      <c r="T6" s="31"/>
      <c r="U6" s="31"/>
      <c r="V6" s="31"/>
      <c r="W6" s="31"/>
      <c r="X6" s="31"/>
    </row>
    <row r="7" spans="1:24">
      <c r="A7" s="51"/>
      <c r="B7" s="17"/>
      <c r="C7" s="17"/>
      <c r="D7" s="17"/>
      <c r="E7" s="17"/>
      <c r="F7" s="17"/>
      <c r="G7" s="17"/>
      <c r="H7" s="17"/>
      <c r="I7" s="17"/>
    </row>
    <row r="8" spans="1:24">
      <c r="A8" s="51"/>
      <c r="B8" s="12"/>
      <c r="C8" s="12"/>
      <c r="D8" s="12"/>
      <c r="E8" s="12"/>
      <c r="F8" s="12"/>
      <c r="G8" s="12"/>
      <c r="H8" s="12"/>
      <c r="I8" s="12"/>
    </row>
    <row r="9" spans="1:24" ht="15.75" thickBot="1">
      <c r="A9" s="51"/>
      <c r="B9" s="11"/>
      <c r="C9" s="20" t="s">
        <v>526</v>
      </c>
      <c r="D9" s="20"/>
      <c r="E9" s="20"/>
      <c r="F9" s="11"/>
      <c r="G9" s="20" t="s">
        <v>527</v>
      </c>
      <c r="H9" s="20"/>
      <c r="I9" s="20"/>
    </row>
    <row r="10" spans="1:24">
      <c r="A10" s="51"/>
      <c r="B10" s="60" t="s">
        <v>528</v>
      </c>
      <c r="C10" s="142">
        <v>0.73</v>
      </c>
      <c r="D10" s="142"/>
      <c r="E10" s="64" t="s">
        <v>529</v>
      </c>
      <c r="F10" s="15"/>
      <c r="G10" s="95">
        <v>0.78</v>
      </c>
      <c r="H10" s="95"/>
      <c r="I10" s="65" t="s">
        <v>529</v>
      </c>
    </row>
    <row r="11" spans="1:24">
      <c r="A11" s="51"/>
      <c r="B11" s="63" t="s">
        <v>530</v>
      </c>
      <c r="C11" s="136">
        <v>38.14</v>
      </c>
      <c r="D11" s="136"/>
      <c r="E11" s="36" t="s">
        <v>529</v>
      </c>
      <c r="F11" s="11"/>
      <c r="G11" s="98">
        <v>40.15</v>
      </c>
      <c r="H11" s="98"/>
      <c r="I11" s="42" t="s">
        <v>529</v>
      </c>
    </row>
    <row r="12" spans="1:24">
      <c r="A12" s="51"/>
      <c r="B12" s="67" t="s">
        <v>531</v>
      </c>
      <c r="C12" s="75" t="s">
        <v>532</v>
      </c>
      <c r="D12" s="75"/>
      <c r="E12" s="28"/>
      <c r="F12" s="28"/>
      <c r="G12" s="107" t="s">
        <v>533</v>
      </c>
      <c r="H12" s="107"/>
      <c r="I12" s="28"/>
    </row>
    <row r="13" spans="1:24">
      <c r="A13" s="51"/>
      <c r="B13" s="67"/>
      <c r="C13" s="75"/>
      <c r="D13" s="75"/>
      <c r="E13" s="28"/>
      <c r="F13" s="28"/>
      <c r="G13" s="107"/>
      <c r="H13" s="107"/>
      <c r="I13" s="28"/>
    </row>
    <row r="14" spans="1:24">
      <c r="A14" s="51"/>
      <c r="B14" s="63" t="s">
        <v>534</v>
      </c>
      <c r="C14" s="136">
        <v>2.0099999999999998</v>
      </c>
      <c r="D14" s="136"/>
      <c r="E14" s="36" t="s">
        <v>529</v>
      </c>
      <c r="F14" s="11"/>
      <c r="G14" s="98">
        <v>2.08</v>
      </c>
      <c r="H14" s="98"/>
      <c r="I14" s="42" t="s">
        <v>529</v>
      </c>
    </row>
    <row r="15" spans="1:24">
      <c r="A15" s="51"/>
      <c r="B15" s="67" t="s">
        <v>535</v>
      </c>
      <c r="C15" s="75" t="s">
        <v>536</v>
      </c>
      <c r="D15" s="75"/>
      <c r="E15" s="28"/>
      <c r="F15" s="28"/>
      <c r="G15" s="107" t="s">
        <v>536</v>
      </c>
      <c r="H15" s="107"/>
      <c r="I15" s="28"/>
    </row>
    <row r="16" spans="1:24">
      <c r="A16" s="51"/>
      <c r="B16" s="67"/>
      <c r="C16" s="75"/>
      <c r="D16" s="75"/>
      <c r="E16" s="28"/>
      <c r="F16" s="28"/>
      <c r="G16" s="107"/>
      <c r="H16" s="107"/>
      <c r="I16" s="28"/>
    </row>
    <row r="17" spans="1:24">
      <c r="A17" s="51"/>
      <c r="B17" s="72" t="s">
        <v>537</v>
      </c>
      <c r="C17" s="136" t="s">
        <v>538</v>
      </c>
      <c r="D17" s="136"/>
      <c r="E17" s="31"/>
      <c r="F17" s="31"/>
      <c r="G17" s="98" t="s">
        <v>538</v>
      </c>
      <c r="H17" s="98"/>
      <c r="I17" s="31"/>
    </row>
    <row r="18" spans="1:24">
      <c r="A18" s="51"/>
      <c r="B18" s="72"/>
      <c r="C18" s="136"/>
      <c r="D18" s="136"/>
      <c r="E18" s="31"/>
      <c r="F18" s="31"/>
      <c r="G18" s="98"/>
      <c r="H18" s="98"/>
      <c r="I18" s="31"/>
    </row>
    <row r="19" spans="1:24">
      <c r="A19" s="51"/>
      <c r="B19" s="67" t="s">
        <v>539</v>
      </c>
      <c r="C19" s="68" t="s">
        <v>180</v>
      </c>
      <c r="D19" s="75">
        <v>9.89</v>
      </c>
      <c r="E19" s="28"/>
      <c r="F19" s="28"/>
      <c r="G19" s="70" t="s">
        <v>180</v>
      </c>
      <c r="H19" s="107">
        <v>9.98</v>
      </c>
      <c r="I19" s="28"/>
    </row>
    <row r="20" spans="1:24">
      <c r="A20" s="51"/>
      <c r="B20" s="67"/>
      <c r="C20" s="68"/>
      <c r="D20" s="75"/>
      <c r="E20" s="28"/>
      <c r="F20" s="28"/>
      <c r="G20" s="70"/>
      <c r="H20" s="107"/>
      <c r="I20" s="28"/>
    </row>
    <row r="21" spans="1:24" ht="15" customHeight="1">
      <c r="A21" s="51" t="s">
        <v>915</v>
      </c>
      <c r="B21" s="50" t="s">
        <v>4</v>
      </c>
      <c r="C21" s="50"/>
      <c r="D21" s="50"/>
      <c r="E21" s="50"/>
      <c r="F21" s="50"/>
      <c r="G21" s="50"/>
      <c r="H21" s="50"/>
      <c r="I21" s="50"/>
      <c r="J21" s="50"/>
      <c r="K21" s="50"/>
      <c r="L21" s="50"/>
      <c r="M21" s="50"/>
      <c r="N21" s="50"/>
      <c r="O21" s="50"/>
      <c r="P21" s="50"/>
      <c r="Q21" s="50"/>
      <c r="R21" s="50"/>
      <c r="S21" s="50"/>
      <c r="T21" s="50"/>
      <c r="U21" s="50"/>
      <c r="V21" s="50"/>
      <c r="W21" s="50"/>
      <c r="X21" s="50"/>
    </row>
    <row r="22" spans="1:24">
      <c r="A22" s="51"/>
      <c r="B22" s="31" t="s">
        <v>544</v>
      </c>
      <c r="C22" s="31"/>
      <c r="D22" s="31"/>
      <c r="E22" s="31"/>
      <c r="F22" s="31"/>
      <c r="G22" s="31"/>
      <c r="H22" s="31"/>
      <c r="I22" s="31"/>
      <c r="J22" s="31"/>
      <c r="K22" s="31"/>
      <c r="L22" s="31"/>
      <c r="M22" s="31"/>
      <c r="N22" s="31"/>
      <c r="O22" s="31"/>
      <c r="P22" s="31"/>
      <c r="Q22" s="31"/>
      <c r="R22" s="31"/>
      <c r="S22" s="31"/>
      <c r="T22" s="31"/>
      <c r="U22" s="31"/>
      <c r="V22" s="31"/>
      <c r="W22" s="31"/>
      <c r="X22" s="31"/>
    </row>
    <row r="23" spans="1:24">
      <c r="A23" s="51"/>
      <c r="B23" s="17"/>
      <c r="C23" s="17"/>
      <c r="D23" s="17"/>
      <c r="E23" s="17"/>
      <c r="F23" s="17"/>
      <c r="G23" s="17"/>
      <c r="H23" s="17"/>
      <c r="I23" s="17"/>
      <c r="J23" s="17"/>
      <c r="K23" s="17"/>
      <c r="L23" s="17"/>
      <c r="M23" s="17"/>
      <c r="N23" s="17"/>
      <c r="O23" s="17"/>
      <c r="P23" s="17"/>
      <c r="Q23" s="17"/>
    </row>
    <row r="24" spans="1:24">
      <c r="A24" s="51"/>
      <c r="B24" s="12"/>
      <c r="C24" s="12"/>
      <c r="D24" s="12"/>
      <c r="E24" s="12"/>
      <c r="F24" s="12"/>
      <c r="G24" s="12"/>
      <c r="H24" s="12"/>
      <c r="I24" s="12"/>
      <c r="J24" s="12"/>
      <c r="K24" s="12"/>
      <c r="L24" s="12"/>
      <c r="M24" s="12"/>
      <c r="N24" s="12"/>
      <c r="O24" s="12"/>
      <c r="P24" s="12"/>
      <c r="Q24" s="12"/>
    </row>
    <row r="25" spans="1:24">
      <c r="A25" s="51"/>
      <c r="B25" s="11"/>
      <c r="C25" s="66" t="s">
        <v>545</v>
      </c>
      <c r="D25" s="66"/>
      <c r="E25" s="66"/>
      <c r="F25" s="66"/>
      <c r="G25" s="66"/>
      <c r="H25" s="66"/>
      <c r="I25" s="66"/>
      <c r="J25" s="11"/>
      <c r="K25" s="66" t="s">
        <v>546</v>
      </c>
      <c r="L25" s="66"/>
      <c r="M25" s="66"/>
      <c r="N25" s="66"/>
      <c r="O25" s="66"/>
      <c r="P25" s="66"/>
      <c r="Q25" s="66"/>
    </row>
    <row r="26" spans="1:24" ht="15.75" thickBot="1">
      <c r="A26" s="51"/>
      <c r="B26" s="59"/>
      <c r="C26" s="20" t="s">
        <v>547</v>
      </c>
      <c r="D26" s="20"/>
      <c r="E26" s="20"/>
      <c r="F26" s="20"/>
      <c r="G26" s="20"/>
      <c r="H26" s="20"/>
      <c r="I26" s="20"/>
      <c r="J26" s="11"/>
      <c r="K26" s="20" t="s">
        <v>547</v>
      </c>
      <c r="L26" s="20"/>
      <c r="M26" s="20"/>
      <c r="N26" s="20"/>
      <c r="O26" s="20"/>
      <c r="P26" s="20"/>
      <c r="Q26" s="20"/>
    </row>
    <row r="27" spans="1:24" ht="15.75" thickBot="1">
      <c r="A27" s="51"/>
      <c r="B27" s="59"/>
      <c r="C27" s="38">
        <v>2013</v>
      </c>
      <c r="D27" s="38"/>
      <c r="E27" s="38"/>
      <c r="F27" s="11"/>
      <c r="G27" s="38">
        <v>2012</v>
      </c>
      <c r="H27" s="38"/>
      <c r="I27" s="38"/>
      <c r="J27" s="11"/>
      <c r="K27" s="38">
        <v>2013</v>
      </c>
      <c r="L27" s="38"/>
      <c r="M27" s="38"/>
      <c r="N27" s="11"/>
      <c r="O27" s="38">
        <v>2012</v>
      </c>
      <c r="P27" s="38"/>
      <c r="Q27" s="38"/>
    </row>
    <row r="28" spans="1:24">
      <c r="A28" s="51"/>
      <c r="B28" s="67" t="s">
        <v>548</v>
      </c>
      <c r="C28" s="82">
        <v>7646</v>
      </c>
      <c r="D28" s="82"/>
      <c r="E28" s="26"/>
      <c r="F28" s="28"/>
      <c r="G28" s="87">
        <v>7672</v>
      </c>
      <c r="H28" s="87"/>
      <c r="I28" s="26"/>
      <c r="J28" s="28"/>
      <c r="K28" s="82">
        <v>223045</v>
      </c>
      <c r="L28" s="82"/>
      <c r="M28" s="26"/>
      <c r="N28" s="28"/>
      <c r="O28" s="87">
        <v>266159</v>
      </c>
      <c r="P28" s="87"/>
      <c r="Q28" s="26"/>
    </row>
    <row r="29" spans="1:24">
      <c r="A29" s="51"/>
      <c r="B29" s="67"/>
      <c r="C29" s="139"/>
      <c r="D29" s="139"/>
      <c r="E29" s="27"/>
      <c r="F29" s="28"/>
      <c r="G29" s="97"/>
      <c r="H29" s="97"/>
      <c r="I29" s="27"/>
      <c r="J29" s="28"/>
      <c r="K29" s="139"/>
      <c r="L29" s="139"/>
      <c r="M29" s="27"/>
      <c r="N29" s="28"/>
      <c r="O29" s="97"/>
      <c r="P29" s="97"/>
      <c r="Q29" s="27"/>
    </row>
    <row r="30" spans="1:24">
      <c r="A30" s="51"/>
      <c r="B30" s="72" t="s">
        <v>549</v>
      </c>
      <c r="C30" s="56" t="s">
        <v>180</v>
      </c>
      <c r="D30" s="136">
        <v>39.24</v>
      </c>
      <c r="E30" s="31"/>
      <c r="F30" s="31"/>
      <c r="G30" s="57" t="s">
        <v>180</v>
      </c>
      <c r="H30" s="98">
        <v>32.590000000000003</v>
      </c>
      <c r="I30" s="31"/>
      <c r="J30" s="31"/>
      <c r="K30" s="56" t="s">
        <v>180</v>
      </c>
      <c r="L30" s="136">
        <v>37.65</v>
      </c>
      <c r="M30" s="31"/>
      <c r="N30" s="31"/>
      <c r="O30" s="57" t="s">
        <v>180</v>
      </c>
      <c r="P30" s="98">
        <v>35.76</v>
      </c>
      <c r="Q30" s="31"/>
    </row>
    <row r="31" spans="1:24">
      <c r="A31" s="51"/>
      <c r="B31" s="72"/>
      <c r="C31" s="56"/>
      <c r="D31" s="136"/>
      <c r="E31" s="31"/>
      <c r="F31" s="31"/>
      <c r="G31" s="57"/>
      <c r="H31" s="98"/>
      <c r="I31" s="31"/>
      <c r="J31" s="31"/>
      <c r="K31" s="56"/>
      <c r="L31" s="136"/>
      <c r="M31" s="31"/>
      <c r="N31" s="31"/>
      <c r="O31" s="57"/>
      <c r="P31" s="98"/>
      <c r="Q31" s="31"/>
    </row>
    <row r="32" spans="1:24">
      <c r="A32" s="51"/>
      <c r="B32" s="67" t="s">
        <v>550</v>
      </c>
      <c r="C32" s="68" t="s">
        <v>180</v>
      </c>
      <c r="D32" s="75">
        <v>300</v>
      </c>
      <c r="E32" s="28"/>
      <c r="F32" s="28"/>
      <c r="G32" s="70" t="s">
        <v>180</v>
      </c>
      <c r="H32" s="107">
        <v>250</v>
      </c>
      <c r="I32" s="28"/>
      <c r="J32" s="28"/>
      <c r="K32" s="68" t="s">
        <v>180</v>
      </c>
      <c r="L32" s="69">
        <v>8397</v>
      </c>
      <c r="M32" s="28"/>
      <c r="N32" s="28"/>
      <c r="O32" s="70" t="s">
        <v>180</v>
      </c>
      <c r="P32" s="71">
        <v>9517</v>
      </c>
      <c r="Q32" s="28"/>
    </row>
    <row r="33" spans="1:24">
      <c r="A33" s="51"/>
      <c r="B33" s="67"/>
      <c r="C33" s="68"/>
      <c r="D33" s="75"/>
      <c r="E33" s="28"/>
      <c r="F33" s="28"/>
      <c r="G33" s="70"/>
      <c r="H33" s="107"/>
      <c r="I33" s="28"/>
      <c r="J33" s="28"/>
      <c r="K33" s="68"/>
      <c r="L33" s="69"/>
      <c r="M33" s="28"/>
      <c r="N33" s="28"/>
      <c r="O33" s="70"/>
      <c r="P33" s="71"/>
      <c r="Q33" s="28"/>
    </row>
    <row r="34" spans="1:24">
      <c r="A34" s="51"/>
      <c r="B34" s="72" t="s">
        <v>551</v>
      </c>
      <c r="C34" s="136">
        <v>25</v>
      </c>
      <c r="D34" s="136"/>
      <c r="E34" s="31"/>
      <c r="F34" s="31"/>
      <c r="G34" s="74">
        <v>13619</v>
      </c>
      <c r="H34" s="74"/>
      <c r="I34" s="31"/>
      <c r="J34" s="31"/>
      <c r="K34" s="73">
        <v>27953</v>
      </c>
      <c r="L34" s="73"/>
      <c r="M34" s="31"/>
      <c r="N34" s="31"/>
      <c r="O34" s="74">
        <v>23921</v>
      </c>
      <c r="P34" s="74"/>
      <c r="Q34" s="31"/>
    </row>
    <row r="35" spans="1:24">
      <c r="A35" s="51"/>
      <c r="B35" s="72"/>
      <c r="C35" s="136"/>
      <c r="D35" s="136"/>
      <c r="E35" s="31"/>
      <c r="F35" s="31"/>
      <c r="G35" s="74"/>
      <c r="H35" s="74"/>
      <c r="I35" s="31"/>
      <c r="J35" s="31"/>
      <c r="K35" s="73"/>
      <c r="L35" s="73"/>
      <c r="M35" s="31"/>
      <c r="N35" s="31"/>
      <c r="O35" s="74"/>
      <c r="P35" s="74"/>
      <c r="Q35" s="31"/>
    </row>
    <row r="36" spans="1:24">
      <c r="A36" s="51"/>
      <c r="B36" s="67" t="s">
        <v>552</v>
      </c>
      <c r="C36" s="75" t="s">
        <v>553</v>
      </c>
      <c r="D36" s="75"/>
      <c r="E36" s="28"/>
      <c r="F36" s="28"/>
      <c r="G36" s="107" t="s">
        <v>553</v>
      </c>
      <c r="H36" s="107"/>
      <c r="I36" s="28"/>
      <c r="J36" s="28"/>
      <c r="K36" s="75" t="s">
        <v>554</v>
      </c>
      <c r="L36" s="75"/>
      <c r="M36" s="28"/>
      <c r="N36" s="28"/>
      <c r="O36" s="107" t="s">
        <v>555</v>
      </c>
      <c r="P36" s="107"/>
      <c r="Q36" s="28"/>
    </row>
    <row r="37" spans="1:24">
      <c r="A37" s="51"/>
      <c r="B37" s="67"/>
      <c r="C37" s="75"/>
      <c r="D37" s="75"/>
      <c r="E37" s="28"/>
      <c r="F37" s="28"/>
      <c r="G37" s="107"/>
      <c r="H37" s="107"/>
      <c r="I37" s="28"/>
      <c r="J37" s="28"/>
      <c r="K37" s="75"/>
      <c r="L37" s="75"/>
      <c r="M37" s="28"/>
      <c r="N37" s="28"/>
      <c r="O37" s="107"/>
      <c r="P37" s="107"/>
      <c r="Q37" s="28"/>
    </row>
    <row r="38" spans="1:24">
      <c r="A38" s="51"/>
      <c r="B38" s="72" t="s">
        <v>556</v>
      </c>
      <c r="C38" s="56" t="s">
        <v>180</v>
      </c>
      <c r="D38" s="136">
        <v>94</v>
      </c>
      <c r="E38" s="31"/>
      <c r="F38" s="31"/>
      <c r="G38" s="57" t="s">
        <v>180</v>
      </c>
      <c r="H38" s="98">
        <v>75</v>
      </c>
      <c r="I38" s="31"/>
      <c r="J38" s="31"/>
      <c r="K38" s="56" t="s">
        <v>180</v>
      </c>
      <c r="L38" s="73">
        <v>8569</v>
      </c>
      <c r="M38" s="31"/>
      <c r="N38" s="31"/>
      <c r="O38" s="57" t="s">
        <v>180</v>
      </c>
      <c r="P38" s="74">
        <v>6693</v>
      </c>
      <c r="Q38" s="31"/>
    </row>
    <row r="39" spans="1:24">
      <c r="A39" s="51"/>
      <c r="B39" s="72"/>
      <c r="C39" s="56"/>
      <c r="D39" s="136"/>
      <c r="E39" s="31"/>
      <c r="F39" s="31"/>
      <c r="G39" s="57"/>
      <c r="H39" s="98"/>
      <c r="I39" s="31"/>
      <c r="J39" s="31"/>
      <c r="K39" s="56"/>
      <c r="L39" s="73"/>
      <c r="M39" s="31"/>
      <c r="N39" s="31"/>
      <c r="O39" s="57"/>
      <c r="P39" s="74"/>
      <c r="Q39" s="31"/>
    </row>
    <row r="40" spans="1:24" ht="15" customHeight="1">
      <c r="A40" s="51" t="s">
        <v>916</v>
      </c>
      <c r="B40" s="50" t="s">
        <v>4</v>
      </c>
      <c r="C40" s="50"/>
      <c r="D40" s="50"/>
      <c r="E40" s="50"/>
      <c r="F40" s="50"/>
      <c r="G40" s="50"/>
      <c r="H40" s="50"/>
      <c r="I40" s="50"/>
      <c r="J40" s="50"/>
      <c r="K40" s="50"/>
      <c r="L40" s="50"/>
      <c r="M40" s="50"/>
      <c r="N40" s="50"/>
      <c r="O40" s="50"/>
      <c r="P40" s="50"/>
      <c r="Q40" s="50"/>
      <c r="R40" s="50"/>
      <c r="S40" s="50"/>
      <c r="T40" s="50"/>
      <c r="U40" s="50"/>
      <c r="V40" s="50"/>
      <c r="W40" s="50"/>
      <c r="X40" s="50"/>
    </row>
    <row r="41" spans="1:24">
      <c r="A41" s="51"/>
      <c r="B41" s="31" t="s">
        <v>560</v>
      </c>
      <c r="C41" s="31"/>
      <c r="D41" s="31"/>
      <c r="E41" s="31"/>
      <c r="F41" s="31"/>
      <c r="G41" s="31"/>
      <c r="H41" s="31"/>
      <c r="I41" s="31"/>
      <c r="J41" s="31"/>
      <c r="K41" s="31"/>
      <c r="L41" s="31"/>
      <c r="M41" s="31"/>
      <c r="N41" s="31"/>
      <c r="O41" s="31"/>
      <c r="P41" s="31"/>
      <c r="Q41" s="31"/>
      <c r="R41" s="31"/>
      <c r="S41" s="31"/>
      <c r="T41" s="31"/>
      <c r="U41" s="31"/>
      <c r="V41" s="31"/>
      <c r="W41" s="31"/>
      <c r="X41" s="31"/>
    </row>
    <row r="42" spans="1:24">
      <c r="A42" s="51"/>
      <c r="B42" s="17"/>
      <c r="C42" s="17"/>
      <c r="D42" s="17"/>
      <c r="E42" s="17"/>
      <c r="F42" s="17"/>
      <c r="G42" s="17"/>
      <c r="H42" s="17"/>
      <c r="I42" s="17"/>
      <c r="J42" s="17"/>
      <c r="K42" s="17"/>
      <c r="L42" s="17"/>
      <c r="M42" s="17"/>
      <c r="N42" s="17"/>
      <c r="O42" s="17"/>
      <c r="P42" s="17"/>
      <c r="Q42" s="17"/>
    </row>
    <row r="43" spans="1:24">
      <c r="A43" s="51"/>
      <c r="B43" s="12"/>
      <c r="C43" s="12"/>
      <c r="D43" s="12"/>
      <c r="E43" s="12"/>
      <c r="F43" s="12"/>
      <c r="G43" s="12"/>
      <c r="H43" s="12"/>
      <c r="I43" s="12"/>
      <c r="J43" s="12"/>
      <c r="K43" s="12"/>
      <c r="L43" s="12"/>
      <c r="M43" s="12"/>
      <c r="N43" s="12"/>
      <c r="O43" s="12"/>
      <c r="P43" s="12"/>
      <c r="Q43" s="12"/>
    </row>
    <row r="44" spans="1:24">
      <c r="A44" s="51"/>
      <c r="B44" s="11"/>
      <c r="C44" s="66" t="s">
        <v>545</v>
      </c>
      <c r="D44" s="66"/>
      <c r="E44" s="66"/>
      <c r="F44" s="66"/>
      <c r="G44" s="66"/>
      <c r="H44" s="66"/>
      <c r="I44" s="66"/>
      <c r="J44" s="11"/>
      <c r="K44" s="66" t="s">
        <v>546</v>
      </c>
      <c r="L44" s="66"/>
      <c r="M44" s="66"/>
      <c r="N44" s="66"/>
      <c r="O44" s="66"/>
      <c r="P44" s="66"/>
      <c r="Q44" s="66"/>
    </row>
    <row r="45" spans="1:24" ht="15.75" thickBot="1">
      <c r="A45" s="51"/>
      <c r="B45" s="59"/>
      <c r="C45" s="20" t="s">
        <v>547</v>
      </c>
      <c r="D45" s="20"/>
      <c r="E45" s="20"/>
      <c r="F45" s="20"/>
      <c r="G45" s="20"/>
      <c r="H45" s="20"/>
      <c r="I45" s="20"/>
      <c r="J45" s="11"/>
      <c r="K45" s="20" t="s">
        <v>547</v>
      </c>
      <c r="L45" s="20"/>
      <c r="M45" s="20"/>
      <c r="N45" s="20"/>
      <c r="O45" s="20"/>
      <c r="P45" s="20"/>
      <c r="Q45" s="20"/>
    </row>
    <row r="46" spans="1:24" ht="15.75" thickBot="1">
      <c r="A46" s="51"/>
      <c r="B46" s="59"/>
      <c r="C46" s="38">
        <v>2013</v>
      </c>
      <c r="D46" s="38"/>
      <c r="E46" s="38"/>
      <c r="F46" s="11"/>
      <c r="G46" s="38">
        <v>2012</v>
      </c>
      <c r="H46" s="38"/>
      <c r="I46" s="38"/>
      <c r="J46" s="11"/>
      <c r="K46" s="38">
        <v>2013</v>
      </c>
      <c r="L46" s="38"/>
      <c r="M46" s="38"/>
      <c r="N46" s="11"/>
      <c r="O46" s="38">
        <v>2012</v>
      </c>
      <c r="P46" s="38"/>
      <c r="Q46" s="38"/>
    </row>
    <row r="47" spans="1:24">
      <c r="A47" s="51"/>
      <c r="B47" s="67" t="s">
        <v>561</v>
      </c>
      <c r="C47" s="142" t="s">
        <v>181</v>
      </c>
      <c r="D47" s="142"/>
      <c r="E47" s="26"/>
      <c r="F47" s="28"/>
      <c r="G47" s="87">
        <v>6137</v>
      </c>
      <c r="H47" s="87"/>
      <c r="I47" s="26"/>
      <c r="J47" s="28"/>
      <c r="K47" s="82">
        <v>58902</v>
      </c>
      <c r="L47" s="82"/>
      <c r="M47" s="26"/>
      <c r="N47" s="28"/>
      <c r="O47" s="87">
        <v>100046</v>
      </c>
      <c r="P47" s="87"/>
      <c r="Q47" s="26"/>
    </row>
    <row r="48" spans="1:24">
      <c r="A48" s="51"/>
      <c r="B48" s="67"/>
      <c r="C48" s="75"/>
      <c r="D48" s="75"/>
      <c r="E48" s="28"/>
      <c r="F48" s="28"/>
      <c r="G48" s="71"/>
      <c r="H48" s="71"/>
      <c r="I48" s="28"/>
      <c r="J48" s="28"/>
      <c r="K48" s="69"/>
      <c r="L48" s="69"/>
      <c r="M48" s="28"/>
      <c r="N48" s="28"/>
      <c r="O48" s="71"/>
      <c r="P48" s="71"/>
      <c r="Q48" s="28"/>
    </row>
    <row r="49" spans="1:24">
      <c r="A49" s="51"/>
      <c r="B49" s="72" t="s">
        <v>549</v>
      </c>
      <c r="C49" s="56" t="s">
        <v>180</v>
      </c>
      <c r="D49" s="136" t="s">
        <v>181</v>
      </c>
      <c r="E49" s="31"/>
      <c r="F49" s="31"/>
      <c r="G49" s="57" t="s">
        <v>180</v>
      </c>
      <c r="H49" s="98">
        <v>32.590000000000003</v>
      </c>
      <c r="I49" s="31"/>
      <c r="J49" s="31"/>
      <c r="K49" s="56" t="s">
        <v>180</v>
      </c>
      <c r="L49" s="136">
        <v>36.76</v>
      </c>
      <c r="M49" s="31"/>
      <c r="N49" s="31"/>
      <c r="O49" s="57" t="s">
        <v>180</v>
      </c>
      <c r="P49" s="98">
        <v>35.68</v>
      </c>
      <c r="Q49" s="31"/>
    </row>
    <row r="50" spans="1:24">
      <c r="A50" s="51"/>
      <c r="B50" s="72"/>
      <c r="C50" s="56"/>
      <c r="D50" s="136"/>
      <c r="E50" s="31"/>
      <c r="F50" s="31"/>
      <c r="G50" s="57"/>
      <c r="H50" s="98"/>
      <c r="I50" s="31"/>
      <c r="J50" s="31"/>
      <c r="K50" s="56"/>
      <c r="L50" s="136"/>
      <c r="M50" s="31"/>
      <c r="N50" s="31"/>
      <c r="O50" s="57"/>
      <c r="P50" s="98"/>
      <c r="Q50" s="31"/>
    </row>
    <row r="51" spans="1:24">
      <c r="A51" s="51"/>
      <c r="B51" s="67" t="s">
        <v>550</v>
      </c>
      <c r="C51" s="68" t="s">
        <v>180</v>
      </c>
      <c r="D51" s="75" t="s">
        <v>181</v>
      </c>
      <c r="E51" s="28"/>
      <c r="F51" s="28"/>
      <c r="G51" s="70" t="s">
        <v>180</v>
      </c>
      <c r="H51" s="107">
        <v>200</v>
      </c>
      <c r="I51" s="28"/>
      <c r="J51" s="28"/>
      <c r="K51" s="68" t="s">
        <v>180</v>
      </c>
      <c r="L51" s="69">
        <v>2165</v>
      </c>
      <c r="M51" s="28"/>
      <c r="N51" s="28"/>
      <c r="O51" s="70" t="s">
        <v>180</v>
      </c>
      <c r="P51" s="71">
        <v>3570</v>
      </c>
      <c r="Q51" s="28"/>
    </row>
    <row r="52" spans="1:24">
      <c r="A52" s="51"/>
      <c r="B52" s="67"/>
      <c r="C52" s="68"/>
      <c r="D52" s="75"/>
      <c r="E52" s="28"/>
      <c r="F52" s="28"/>
      <c r="G52" s="70"/>
      <c r="H52" s="107"/>
      <c r="I52" s="28"/>
      <c r="J52" s="28"/>
      <c r="K52" s="68"/>
      <c r="L52" s="69"/>
      <c r="M52" s="28"/>
      <c r="N52" s="28"/>
      <c r="O52" s="70"/>
      <c r="P52" s="71"/>
      <c r="Q52" s="28"/>
    </row>
    <row r="53" spans="1:24">
      <c r="A53" s="51"/>
      <c r="B53" s="72" t="s">
        <v>562</v>
      </c>
      <c r="C53" s="136" t="s">
        <v>181</v>
      </c>
      <c r="D53" s="136"/>
      <c r="E53" s="31"/>
      <c r="F53" s="31"/>
      <c r="G53" s="98" t="s">
        <v>181</v>
      </c>
      <c r="H53" s="98"/>
      <c r="I53" s="31"/>
      <c r="J53" s="31"/>
      <c r="K53" s="136" t="s">
        <v>181</v>
      </c>
      <c r="L53" s="136"/>
      <c r="M53" s="31"/>
      <c r="N53" s="31"/>
      <c r="O53" s="74">
        <v>57176</v>
      </c>
      <c r="P53" s="74"/>
      <c r="Q53" s="31"/>
    </row>
    <row r="54" spans="1:24">
      <c r="A54" s="51"/>
      <c r="B54" s="72"/>
      <c r="C54" s="136"/>
      <c r="D54" s="136"/>
      <c r="E54" s="31"/>
      <c r="F54" s="31"/>
      <c r="G54" s="98"/>
      <c r="H54" s="98"/>
      <c r="I54" s="31"/>
      <c r="J54" s="31"/>
      <c r="K54" s="136"/>
      <c r="L54" s="136"/>
      <c r="M54" s="31"/>
      <c r="N54" s="31"/>
      <c r="O54" s="74"/>
      <c r="P54" s="74"/>
      <c r="Q54" s="31"/>
    </row>
    <row r="55" spans="1:24">
      <c r="A55" s="51"/>
      <c r="B55" s="67" t="s">
        <v>535</v>
      </c>
      <c r="C55" s="75" t="s">
        <v>181</v>
      </c>
      <c r="D55" s="75"/>
      <c r="E55" s="28"/>
      <c r="F55" s="28"/>
      <c r="G55" s="107" t="s">
        <v>563</v>
      </c>
      <c r="H55" s="107"/>
      <c r="I55" s="28"/>
      <c r="J55" s="28"/>
      <c r="K55" s="75" t="s">
        <v>564</v>
      </c>
      <c r="L55" s="75"/>
      <c r="M55" s="28"/>
      <c r="N55" s="28"/>
      <c r="O55" s="107" t="s">
        <v>565</v>
      </c>
      <c r="P55" s="107"/>
      <c r="Q55" s="28"/>
    </row>
    <row r="56" spans="1:24">
      <c r="A56" s="51"/>
      <c r="B56" s="67"/>
      <c r="C56" s="75"/>
      <c r="D56" s="75"/>
      <c r="E56" s="28"/>
      <c r="F56" s="28"/>
      <c r="G56" s="107"/>
      <c r="H56" s="107"/>
      <c r="I56" s="28"/>
      <c r="J56" s="28"/>
      <c r="K56" s="75"/>
      <c r="L56" s="75"/>
      <c r="M56" s="28"/>
      <c r="N56" s="28"/>
      <c r="O56" s="107"/>
      <c r="P56" s="107"/>
      <c r="Q56" s="28"/>
    </row>
    <row r="57" spans="1:24" ht="15" customHeight="1">
      <c r="A57" s="51" t="s">
        <v>917</v>
      </c>
      <c r="B57" s="50" t="s">
        <v>4</v>
      </c>
      <c r="C57" s="50"/>
      <c r="D57" s="50"/>
      <c r="E57" s="50"/>
      <c r="F57" s="50"/>
      <c r="G57" s="50"/>
      <c r="H57" s="50"/>
      <c r="I57" s="50"/>
      <c r="J57" s="50"/>
      <c r="K57" s="50"/>
      <c r="L57" s="50"/>
      <c r="M57" s="50"/>
      <c r="N57" s="50"/>
      <c r="O57" s="50"/>
      <c r="P57" s="50"/>
      <c r="Q57" s="50"/>
      <c r="R57" s="50"/>
      <c r="S57" s="50"/>
      <c r="T57" s="50"/>
      <c r="U57" s="50"/>
      <c r="V57" s="50"/>
      <c r="W57" s="50"/>
      <c r="X57" s="50"/>
    </row>
    <row r="58" spans="1:24">
      <c r="A58" s="51"/>
      <c r="B58" s="31" t="s">
        <v>567</v>
      </c>
      <c r="C58" s="31"/>
      <c r="D58" s="31"/>
      <c r="E58" s="31"/>
      <c r="F58" s="31"/>
      <c r="G58" s="31"/>
      <c r="H58" s="31"/>
      <c r="I58" s="31"/>
      <c r="J58" s="31"/>
      <c r="K58" s="31"/>
      <c r="L58" s="31"/>
      <c r="M58" s="31"/>
      <c r="N58" s="31"/>
      <c r="O58" s="31"/>
      <c r="P58" s="31"/>
      <c r="Q58" s="31"/>
      <c r="R58" s="31"/>
      <c r="S58" s="31"/>
      <c r="T58" s="31"/>
      <c r="U58" s="31"/>
      <c r="V58" s="31"/>
      <c r="W58" s="31"/>
      <c r="X58" s="31"/>
    </row>
    <row r="59" spans="1:24">
      <c r="A59" s="51"/>
      <c r="B59" s="17"/>
      <c r="C59" s="17"/>
      <c r="D59" s="17"/>
      <c r="E59" s="17"/>
      <c r="F59" s="17"/>
      <c r="G59" s="17"/>
      <c r="H59" s="17"/>
      <c r="I59" s="17"/>
      <c r="J59" s="17"/>
      <c r="K59" s="17"/>
      <c r="L59" s="17"/>
      <c r="M59" s="17"/>
      <c r="N59" s="17"/>
      <c r="O59" s="17"/>
      <c r="P59" s="17"/>
      <c r="Q59" s="17"/>
      <c r="R59" s="17"/>
      <c r="S59" s="17"/>
      <c r="T59" s="17"/>
      <c r="U59" s="17"/>
      <c r="V59" s="17"/>
      <c r="W59" s="17"/>
      <c r="X59" s="17"/>
    </row>
    <row r="60" spans="1:24">
      <c r="A60" s="51"/>
      <c r="B60" s="12"/>
      <c r="C60" s="12"/>
      <c r="D60" s="12"/>
      <c r="E60" s="12"/>
      <c r="F60" s="12"/>
      <c r="G60" s="12"/>
      <c r="H60" s="12"/>
      <c r="I60" s="12"/>
      <c r="J60" s="12"/>
      <c r="K60" s="12"/>
      <c r="L60" s="12"/>
      <c r="M60" s="12"/>
      <c r="N60" s="12"/>
      <c r="O60" s="12"/>
      <c r="P60" s="12"/>
      <c r="Q60" s="12"/>
      <c r="R60" s="12"/>
      <c r="S60" s="12"/>
      <c r="T60" s="12"/>
      <c r="U60" s="12"/>
      <c r="V60" s="12"/>
      <c r="W60" s="12"/>
      <c r="X60" s="12"/>
    </row>
    <row r="61" spans="1:24">
      <c r="A61" s="51"/>
      <c r="B61" s="145"/>
      <c r="C61" s="66" t="s">
        <v>523</v>
      </c>
      <c r="D61" s="66"/>
      <c r="E61" s="66"/>
      <c r="F61" s="66"/>
      <c r="G61" s="66"/>
      <c r="H61" s="66"/>
      <c r="I61" s="66"/>
      <c r="J61" s="66"/>
      <c r="K61" s="31"/>
      <c r="L61" s="66" t="s">
        <v>543</v>
      </c>
      <c r="M61" s="66"/>
      <c r="N61" s="66"/>
      <c r="O61" s="66"/>
      <c r="P61" s="66"/>
      <c r="Q61" s="66"/>
      <c r="R61" s="31"/>
      <c r="S61" s="66" t="s">
        <v>568</v>
      </c>
      <c r="T61" s="66"/>
      <c r="U61" s="66"/>
      <c r="V61" s="66"/>
      <c r="W61" s="66"/>
      <c r="X61" s="66"/>
    </row>
    <row r="62" spans="1:24" ht="15.75" thickBot="1">
      <c r="A62" s="51"/>
      <c r="B62" s="145"/>
      <c r="C62" s="20"/>
      <c r="D62" s="20"/>
      <c r="E62" s="20"/>
      <c r="F62" s="20"/>
      <c r="G62" s="20"/>
      <c r="H62" s="20"/>
      <c r="I62" s="20"/>
      <c r="J62" s="20"/>
      <c r="K62" s="31"/>
      <c r="L62" s="20"/>
      <c r="M62" s="20"/>
      <c r="N62" s="20"/>
      <c r="O62" s="20"/>
      <c r="P62" s="20"/>
      <c r="Q62" s="20"/>
      <c r="R62" s="31"/>
      <c r="S62" s="20" t="s">
        <v>569</v>
      </c>
      <c r="T62" s="20"/>
      <c r="U62" s="20"/>
      <c r="V62" s="20"/>
      <c r="W62" s="20"/>
      <c r="X62" s="20"/>
    </row>
    <row r="63" spans="1:24">
      <c r="A63" s="51"/>
      <c r="B63" s="145"/>
      <c r="C63" s="90" t="s">
        <v>570</v>
      </c>
      <c r="D63" s="90"/>
      <c r="E63" s="103"/>
      <c r="F63" s="90" t="s">
        <v>571</v>
      </c>
      <c r="G63" s="90"/>
      <c r="H63" s="90"/>
      <c r="I63" s="103"/>
      <c r="J63" s="13" t="s">
        <v>571</v>
      </c>
      <c r="K63" s="31"/>
      <c r="L63" s="90" t="s">
        <v>578</v>
      </c>
      <c r="M63" s="90"/>
      <c r="N63" s="103"/>
      <c r="O63" s="90" t="s">
        <v>571</v>
      </c>
      <c r="P63" s="90"/>
      <c r="Q63" s="90"/>
      <c r="R63" s="31"/>
      <c r="S63" s="90" t="s">
        <v>578</v>
      </c>
      <c r="T63" s="90"/>
      <c r="U63" s="103"/>
      <c r="V63" s="90" t="s">
        <v>571</v>
      </c>
      <c r="W63" s="90"/>
      <c r="X63" s="90"/>
    </row>
    <row r="64" spans="1:24">
      <c r="A64" s="51"/>
      <c r="B64" s="145"/>
      <c r="C64" s="66"/>
      <c r="D64" s="66"/>
      <c r="E64" s="31"/>
      <c r="F64" s="66" t="s">
        <v>572</v>
      </c>
      <c r="G64" s="66"/>
      <c r="H64" s="66"/>
      <c r="I64" s="31"/>
      <c r="J64" s="13" t="s">
        <v>572</v>
      </c>
      <c r="K64" s="31"/>
      <c r="L64" s="66"/>
      <c r="M64" s="66"/>
      <c r="N64" s="31"/>
      <c r="O64" s="66" t="s">
        <v>572</v>
      </c>
      <c r="P64" s="66"/>
      <c r="Q64" s="66"/>
      <c r="R64" s="31"/>
      <c r="S64" s="66"/>
      <c r="T64" s="66"/>
      <c r="U64" s="31"/>
      <c r="V64" s="66" t="s">
        <v>572</v>
      </c>
      <c r="W64" s="66"/>
      <c r="X64" s="66"/>
    </row>
    <row r="65" spans="1:24">
      <c r="A65" s="51"/>
      <c r="B65" s="145"/>
      <c r="C65" s="66"/>
      <c r="D65" s="66"/>
      <c r="E65" s="31"/>
      <c r="F65" s="66" t="s">
        <v>573</v>
      </c>
      <c r="G65" s="66"/>
      <c r="H65" s="66"/>
      <c r="I65" s="31"/>
      <c r="J65" s="13" t="s">
        <v>575</v>
      </c>
      <c r="K65" s="31"/>
      <c r="L65" s="66"/>
      <c r="M65" s="66"/>
      <c r="N65" s="31"/>
      <c r="O65" s="66" t="s">
        <v>579</v>
      </c>
      <c r="P65" s="66"/>
      <c r="Q65" s="66"/>
      <c r="R65" s="31"/>
      <c r="S65" s="66"/>
      <c r="T65" s="66"/>
      <c r="U65" s="31"/>
      <c r="V65" s="66" t="s">
        <v>579</v>
      </c>
      <c r="W65" s="66"/>
      <c r="X65" s="66"/>
    </row>
    <row r="66" spans="1:24">
      <c r="A66" s="51"/>
      <c r="B66" s="145"/>
      <c r="C66" s="66"/>
      <c r="D66" s="66"/>
      <c r="E66" s="31"/>
      <c r="F66" s="66" t="s">
        <v>574</v>
      </c>
      <c r="G66" s="66"/>
      <c r="H66" s="66"/>
      <c r="I66" s="31"/>
      <c r="J66" s="13" t="s">
        <v>576</v>
      </c>
      <c r="K66" s="31"/>
      <c r="L66" s="66"/>
      <c r="M66" s="66"/>
      <c r="N66" s="31"/>
      <c r="O66" s="66" t="s">
        <v>580</v>
      </c>
      <c r="P66" s="66"/>
      <c r="Q66" s="66"/>
      <c r="R66" s="31"/>
      <c r="S66" s="66"/>
      <c r="T66" s="66"/>
      <c r="U66" s="31"/>
      <c r="V66" s="66" t="s">
        <v>580</v>
      </c>
      <c r="W66" s="66"/>
      <c r="X66" s="66"/>
    </row>
    <row r="67" spans="1:24" ht="15.75" thickBot="1">
      <c r="A67" s="51"/>
      <c r="B67" s="145"/>
      <c r="C67" s="20"/>
      <c r="D67" s="20"/>
      <c r="E67" s="31"/>
      <c r="F67" s="92"/>
      <c r="G67" s="92"/>
      <c r="H67" s="92"/>
      <c r="I67" s="31"/>
      <c r="J67" s="14" t="s">
        <v>577</v>
      </c>
      <c r="K67" s="31"/>
      <c r="L67" s="20"/>
      <c r="M67" s="20"/>
      <c r="N67" s="31"/>
      <c r="O67" s="92"/>
      <c r="P67" s="92"/>
      <c r="Q67" s="92"/>
      <c r="R67" s="31"/>
      <c r="S67" s="20"/>
      <c r="T67" s="20"/>
      <c r="U67" s="31"/>
      <c r="V67" s="92"/>
      <c r="W67" s="92"/>
      <c r="X67" s="92"/>
    </row>
    <row r="68" spans="1:24">
      <c r="A68" s="51"/>
      <c r="B68" s="70" t="s">
        <v>581</v>
      </c>
      <c r="C68" s="87">
        <v>1934034</v>
      </c>
      <c r="D68" s="26"/>
      <c r="E68" s="28"/>
      <c r="F68" s="85" t="s">
        <v>180</v>
      </c>
      <c r="G68" s="95">
        <v>25.8</v>
      </c>
      <c r="H68" s="26"/>
      <c r="I68" s="28"/>
      <c r="J68" s="26"/>
      <c r="K68" s="28"/>
      <c r="L68" s="87">
        <v>606547</v>
      </c>
      <c r="M68" s="26"/>
      <c r="N68" s="28"/>
      <c r="O68" s="85" t="s">
        <v>180</v>
      </c>
      <c r="P68" s="95">
        <v>35.17</v>
      </c>
      <c r="Q68" s="26"/>
      <c r="R68" s="28"/>
      <c r="S68" s="87">
        <v>170116</v>
      </c>
      <c r="T68" s="26"/>
      <c r="U68" s="28"/>
      <c r="V68" s="85" t="s">
        <v>180</v>
      </c>
      <c r="W68" s="95">
        <v>35.56</v>
      </c>
      <c r="X68" s="26"/>
    </row>
    <row r="69" spans="1:24">
      <c r="A69" s="51"/>
      <c r="B69" s="70"/>
      <c r="C69" s="71"/>
      <c r="D69" s="28"/>
      <c r="E69" s="28"/>
      <c r="F69" s="70"/>
      <c r="G69" s="107"/>
      <c r="H69" s="28"/>
      <c r="I69" s="28"/>
      <c r="J69" s="28"/>
      <c r="K69" s="28"/>
      <c r="L69" s="71"/>
      <c r="M69" s="28"/>
      <c r="N69" s="28"/>
      <c r="O69" s="70"/>
      <c r="P69" s="107"/>
      <c r="Q69" s="28"/>
      <c r="R69" s="28"/>
      <c r="S69" s="71"/>
      <c r="T69" s="28"/>
      <c r="U69" s="28"/>
      <c r="V69" s="70"/>
      <c r="W69" s="107"/>
      <c r="X69" s="28"/>
    </row>
    <row r="70" spans="1:24">
      <c r="A70" s="51"/>
      <c r="B70" s="57" t="s">
        <v>582</v>
      </c>
      <c r="C70" s="74">
        <v>173413</v>
      </c>
      <c r="D70" s="31"/>
      <c r="E70" s="31"/>
      <c r="F70" s="98">
        <v>36.76</v>
      </c>
      <c r="G70" s="98"/>
      <c r="H70" s="31"/>
      <c r="I70" s="31"/>
      <c r="J70" s="31"/>
      <c r="K70" s="31"/>
      <c r="L70" s="74">
        <v>223045</v>
      </c>
      <c r="M70" s="31"/>
      <c r="N70" s="31"/>
      <c r="O70" s="98">
        <v>37.65</v>
      </c>
      <c r="P70" s="98"/>
      <c r="Q70" s="31"/>
      <c r="R70" s="31"/>
      <c r="S70" s="74">
        <v>58902</v>
      </c>
      <c r="T70" s="31"/>
      <c r="U70" s="31"/>
      <c r="V70" s="98">
        <v>36.76</v>
      </c>
      <c r="W70" s="98"/>
      <c r="X70" s="31"/>
    </row>
    <row r="71" spans="1:24">
      <c r="A71" s="51"/>
      <c r="B71" s="57"/>
      <c r="C71" s="74"/>
      <c r="D71" s="31"/>
      <c r="E71" s="31"/>
      <c r="F71" s="98"/>
      <c r="G71" s="98"/>
      <c r="H71" s="31"/>
      <c r="I71" s="31"/>
      <c r="J71" s="31"/>
      <c r="K71" s="31"/>
      <c r="L71" s="74"/>
      <c r="M71" s="31"/>
      <c r="N71" s="31"/>
      <c r="O71" s="98"/>
      <c r="P71" s="98"/>
      <c r="Q71" s="31"/>
      <c r="R71" s="31"/>
      <c r="S71" s="74"/>
      <c r="T71" s="31"/>
      <c r="U71" s="31"/>
      <c r="V71" s="98"/>
      <c r="W71" s="98"/>
      <c r="X71" s="31"/>
    </row>
    <row r="72" spans="1:24">
      <c r="A72" s="51"/>
      <c r="B72" s="28" t="s">
        <v>583</v>
      </c>
      <c r="C72" s="107" t="s">
        <v>181</v>
      </c>
      <c r="D72" s="28"/>
      <c r="E72" s="28"/>
      <c r="F72" s="107" t="s">
        <v>181</v>
      </c>
      <c r="G72" s="107"/>
      <c r="H72" s="28"/>
      <c r="I72" s="28"/>
      <c r="J72" s="28"/>
      <c r="K72" s="28"/>
      <c r="L72" s="107" t="s">
        <v>181</v>
      </c>
      <c r="M72" s="28"/>
      <c r="N72" s="28"/>
      <c r="O72" s="107" t="s">
        <v>181</v>
      </c>
      <c r="P72" s="107"/>
      <c r="Q72" s="28"/>
      <c r="R72" s="28"/>
      <c r="S72" s="71">
        <v>9192</v>
      </c>
      <c r="T72" s="28"/>
      <c r="U72" s="28"/>
      <c r="V72" s="107">
        <v>32.6</v>
      </c>
      <c r="W72" s="107"/>
      <c r="X72" s="28"/>
    </row>
    <row r="73" spans="1:24">
      <c r="A73" s="51"/>
      <c r="B73" s="28"/>
      <c r="C73" s="107"/>
      <c r="D73" s="28"/>
      <c r="E73" s="28"/>
      <c r="F73" s="107"/>
      <c r="G73" s="107"/>
      <c r="H73" s="28"/>
      <c r="I73" s="28"/>
      <c r="J73" s="28"/>
      <c r="K73" s="28"/>
      <c r="L73" s="107"/>
      <c r="M73" s="28"/>
      <c r="N73" s="28"/>
      <c r="O73" s="107"/>
      <c r="P73" s="107"/>
      <c r="Q73" s="28"/>
      <c r="R73" s="28"/>
      <c r="S73" s="71"/>
      <c r="T73" s="28"/>
      <c r="U73" s="28"/>
      <c r="V73" s="107"/>
      <c r="W73" s="107"/>
      <c r="X73" s="28"/>
    </row>
    <row r="74" spans="1:24">
      <c r="A74" s="51"/>
      <c r="B74" s="57" t="s">
        <v>584</v>
      </c>
      <c r="C74" s="98" t="s">
        <v>585</v>
      </c>
      <c r="D74" s="57" t="s">
        <v>183</v>
      </c>
      <c r="E74" s="31"/>
      <c r="F74" s="98">
        <v>25.38</v>
      </c>
      <c r="G74" s="98"/>
      <c r="H74" s="31"/>
      <c r="I74" s="31"/>
      <c r="J74" s="31"/>
      <c r="K74" s="31"/>
      <c r="L74" s="98" t="s">
        <v>586</v>
      </c>
      <c r="M74" s="57" t="s">
        <v>183</v>
      </c>
      <c r="N74" s="31"/>
      <c r="O74" s="98">
        <v>33.94</v>
      </c>
      <c r="P74" s="98"/>
      <c r="Q74" s="31"/>
      <c r="R74" s="31"/>
      <c r="S74" s="98" t="s">
        <v>587</v>
      </c>
      <c r="T74" s="57" t="s">
        <v>183</v>
      </c>
      <c r="U74" s="31"/>
      <c r="V74" s="98">
        <v>32.6</v>
      </c>
      <c r="W74" s="98"/>
      <c r="X74" s="31"/>
    </row>
    <row r="75" spans="1:24">
      <c r="A75" s="51"/>
      <c r="B75" s="57"/>
      <c r="C75" s="98"/>
      <c r="D75" s="57"/>
      <c r="E75" s="31"/>
      <c r="F75" s="98"/>
      <c r="G75" s="98"/>
      <c r="H75" s="31"/>
      <c r="I75" s="31"/>
      <c r="J75" s="31"/>
      <c r="K75" s="31"/>
      <c r="L75" s="98"/>
      <c r="M75" s="57"/>
      <c r="N75" s="31"/>
      <c r="O75" s="98"/>
      <c r="P75" s="98"/>
      <c r="Q75" s="31"/>
      <c r="R75" s="31"/>
      <c r="S75" s="98"/>
      <c r="T75" s="57"/>
      <c r="U75" s="31"/>
      <c r="V75" s="98"/>
      <c r="W75" s="98"/>
      <c r="X75" s="31"/>
    </row>
    <row r="76" spans="1:24">
      <c r="A76" s="51"/>
      <c r="B76" s="70" t="s">
        <v>588</v>
      </c>
      <c r="C76" s="107" t="s">
        <v>589</v>
      </c>
      <c r="D76" s="70" t="s">
        <v>183</v>
      </c>
      <c r="E76" s="28"/>
      <c r="F76" s="107">
        <v>36.99</v>
      </c>
      <c r="G76" s="107"/>
      <c r="H76" s="28"/>
      <c r="I76" s="28"/>
      <c r="J76" s="28"/>
      <c r="K76" s="28"/>
      <c r="L76" s="107" t="s">
        <v>181</v>
      </c>
      <c r="M76" s="28"/>
      <c r="N76" s="28"/>
      <c r="O76" s="107" t="s">
        <v>181</v>
      </c>
      <c r="P76" s="107"/>
      <c r="Q76" s="28"/>
      <c r="R76" s="28"/>
      <c r="S76" s="107" t="s">
        <v>181</v>
      </c>
      <c r="T76" s="28"/>
      <c r="U76" s="28"/>
      <c r="V76" s="107" t="s">
        <v>181</v>
      </c>
      <c r="W76" s="107"/>
      <c r="X76" s="28"/>
    </row>
    <row r="77" spans="1:24">
      <c r="A77" s="51"/>
      <c r="B77" s="70"/>
      <c r="C77" s="107"/>
      <c r="D77" s="70"/>
      <c r="E77" s="28"/>
      <c r="F77" s="107"/>
      <c r="G77" s="107"/>
      <c r="H77" s="28"/>
      <c r="I77" s="28"/>
      <c r="J77" s="28"/>
      <c r="K77" s="28"/>
      <c r="L77" s="107"/>
      <c r="M77" s="28"/>
      <c r="N77" s="28"/>
      <c r="O77" s="107"/>
      <c r="P77" s="107"/>
      <c r="Q77" s="28"/>
      <c r="R77" s="28"/>
      <c r="S77" s="107"/>
      <c r="T77" s="28"/>
      <c r="U77" s="28"/>
      <c r="V77" s="107"/>
      <c r="W77" s="107"/>
      <c r="X77" s="28"/>
    </row>
    <row r="78" spans="1:24">
      <c r="A78" s="51"/>
      <c r="B78" s="57" t="s">
        <v>590</v>
      </c>
      <c r="C78" s="98" t="s">
        <v>181</v>
      </c>
      <c r="D78" s="31"/>
      <c r="E78" s="31"/>
      <c r="F78" s="98" t="s">
        <v>181</v>
      </c>
      <c r="G78" s="98"/>
      <c r="H78" s="31"/>
      <c r="I78" s="31"/>
      <c r="J78" s="31"/>
      <c r="K78" s="31"/>
      <c r="L78" s="98" t="s">
        <v>591</v>
      </c>
      <c r="M78" s="57" t="s">
        <v>183</v>
      </c>
      <c r="N78" s="31"/>
      <c r="O78" s="98">
        <v>35.299999999999997</v>
      </c>
      <c r="P78" s="98"/>
      <c r="Q78" s="31"/>
      <c r="R78" s="31"/>
      <c r="S78" s="98" t="s">
        <v>181</v>
      </c>
      <c r="T78" s="31"/>
      <c r="U78" s="31"/>
      <c r="V78" s="98" t="s">
        <v>181</v>
      </c>
      <c r="W78" s="98"/>
      <c r="X78" s="31"/>
    </row>
    <row r="79" spans="1:24" ht="15.75" thickBot="1">
      <c r="A79" s="51"/>
      <c r="B79" s="57"/>
      <c r="C79" s="109"/>
      <c r="D79" s="77"/>
      <c r="E79" s="31"/>
      <c r="F79" s="109"/>
      <c r="G79" s="109"/>
      <c r="H79" s="77"/>
      <c r="I79" s="31"/>
      <c r="J79" s="31"/>
      <c r="K79" s="31"/>
      <c r="L79" s="109"/>
      <c r="M79" s="141"/>
      <c r="N79" s="31"/>
      <c r="O79" s="109"/>
      <c r="P79" s="109"/>
      <c r="Q79" s="77"/>
      <c r="R79" s="31"/>
      <c r="S79" s="109"/>
      <c r="T79" s="77"/>
      <c r="U79" s="31"/>
      <c r="V79" s="109"/>
      <c r="W79" s="109"/>
      <c r="X79" s="77"/>
    </row>
    <row r="80" spans="1:24">
      <c r="A80" s="51"/>
      <c r="B80" s="70" t="s">
        <v>592</v>
      </c>
      <c r="C80" s="87">
        <v>1768901</v>
      </c>
      <c r="D80" s="26"/>
      <c r="E80" s="28"/>
      <c r="F80" s="85" t="s">
        <v>180</v>
      </c>
      <c r="G80" s="95">
        <v>26.46</v>
      </c>
      <c r="H80" s="26"/>
      <c r="I80" s="28"/>
      <c r="J80" s="107" t="s">
        <v>593</v>
      </c>
      <c r="K80" s="28"/>
      <c r="L80" s="87">
        <v>573749</v>
      </c>
      <c r="M80" s="26"/>
      <c r="N80" s="28"/>
      <c r="O80" s="85" t="s">
        <v>180</v>
      </c>
      <c r="P80" s="95">
        <v>36.61</v>
      </c>
      <c r="Q80" s="26"/>
      <c r="R80" s="28"/>
      <c r="S80" s="87">
        <v>198394</v>
      </c>
      <c r="T80" s="26"/>
      <c r="U80" s="28"/>
      <c r="V80" s="85" t="s">
        <v>180</v>
      </c>
      <c r="W80" s="95">
        <v>36.369999999999997</v>
      </c>
      <c r="X80" s="26"/>
    </row>
    <row r="81" spans="1:24" ht="15.75" thickBot="1">
      <c r="A81" s="51"/>
      <c r="B81" s="70"/>
      <c r="C81" s="88"/>
      <c r="D81" s="84"/>
      <c r="E81" s="28"/>
      <c r="F81" s="86"/>
      <c r="G81" s="146"/>
      <c r="H81" s="84"/>
      <c r="I81" s="28"/>
      <c r="J81" s="146"/>
      <c r="K81" s="28"/>
      <c r="L81" s="88"/>
      <c r="M81" s="84"/>
      <c r="N81" s="28"/>
      <c r="O81" s="86"/>
      <c r="P81" s="146"/>
      <c r="Q81" s="84"/>
      <c r="R81" s="28"/>
      <c r="S81" s="88"/>
      <c r="T81" s="84"/>
      <c r="U81" s="28"/>
      <c r="V81" s="86"/>
      <c r="W81" s="146"/>
      <c r="X81" s="84"/>
    </row>
    <row r="82" spans="1:24" ht="15.75" thickTop="1">
      <c r="A82" s="51"/>
      <c r="B82" s="57" t="s">
        <v>594</v>
      </c>
      <c r="C82" s="149">
        <v>1265481</v>
      </c>
      <c r="D82" s="113"/>
      <c r="E82" s="31"/>
      <c r="F82" s="150" t="s">
        <v>180</v>
      </c>
      <c r="G82" s="151">
        <v>24.7</v>
      </c>
      <c r="H82" s="113"/>
      <c r="I82" s="31"/>
      <c r="J82" s="151" t="s">
        <v>595</v>
      </c>
      <c r="K82" s="31"/>
      <c r="L82" s="113"/>
      <c r="M82" s="113"/>
      <c r="N82" s="31"/>
      <c r="O82" s="113"/>
      <c r="P82" s="113"/>
      <c r="Q82" s="113"/>
      <c r="R82" s="31"/>
      <c r="S82" s="113"/>
      <c r="T82" s="113"/>
      <c r="U82" s="31"/>
      <c r="V82" s="113"/>
      <c r="W82" s="113"/>
      <c r="X82" s="113"/>
    </row>
    <row r="83" spans="1:24" ht="15.75" thickBot="1">
      <c r="A83" s="51"/>
      <c r="B83" s="57"/>
      <c r="C83" s="124"/>
      <c r="D83" s="104"/>
      <c r="E83" s="31"/>
      <c r="F83" s="122"/>
      <c r="G83" s="130"/>
      <c r="H83" s="104"/>
      <c r="I83" s="31"/>
      <c r="J83" s="130"/>
      <c r="K83" s="31"/>
      <c r="L83" s="31"/>
      <c r="M83" s="31"/>
      <c r="N83" s="31"/>
      <c r="O83" s="31"/>
      <c r="P83" s="31"/>
      <c r="Q83" s="31"/>
      <c r="R83" s="31"/>
      <c r="S83" s="31"/>
      <c r="T83" s="31"/>
      <c r="U83" s="31"/>
      <c r="V83" s="31"/>
      <c r="W83" s="31"/>
      <c r="X83" s="31"/>
    </row>
    <row r="84" spans="1:24" ht="15.75" thickTop="1">
      <c r="A84" s="51"/>
      <c r="B84" s="156" t="s">
        <v>596</v>
      </c>
      <c r="C84" s="156"/>
      <c r="D84" s="156"/>
      <c r="E84" s="156"/>
      <c r="F84" s="156"/>
      <c r="G84" s="156"/>
      <c r="H84" s="156"/>
      <c r="I84" s="156"/>
      <c r="J84" s="156"/>
      <c r="K84" s="156"/>
      <c r="L84" s="156"/>
      <c r="M84" s="156"/>
      <c r="N84" s="156"/>
      <c r="O84" s="156"/>
      <c r="P84" s="156"/>
      <c r="Q84" s="156"/>
      <c r="R84" s="156"/>
      <c r="S84" s="156"/>
      <c r="T84" s="156"/>
      <c r="U84" s="156"/>
      <c r="V84" s="156"/>
      <c r="W84" s="156"/>
      <c r="X84" s="156"/>
    </row>
    <row r="85" spans="1:24">
      <c r="A85" s="51"/>
      <c r="B85" s="157" t="s">
        <v>597</v>
      </c>
      <c r="C85" s="157"/>
      <c r="D85" s="157"/>
      <c r="E85" s="157"/>
      <c r="F85" s="157"/>
      <c r="G85" s="157"/>
      <c r="H85" s="157"/>
      <c r="I85" s="157"/>
      <c r="J85" s="157"/>
      <c r="K85" s="157"/>
      <c r="L85" s="157"/>
      <c r="M85" s="157"/>
      <c r="N85" s="157"/>
      <c r="O85" s="157"/>
      <c r="P85" s="157"/>
      <c r="Q85" s="157"/>
      <c r="R85" s="157"/>
      <c r="S85" s="157"/>
      <c r="T85" s="157"/>
      <c r="U85" s="157"/>
      <c r="V85" s="157"/>
      <c r="W85" s="157"/>
      <c r="X85" s="157"/>
    </row>
    <row r="86" spans="1:24" ht="15" customHeight="1">
      <c r="A86" s="51" t="s">
        <v>918</v>
      </c>
      <c r="B86" s="50" t="s">
        <v>4</v>
      </c>
      <c r="C86" s="50"/>
      <c r="D86" s="50"/>
      <c r="E86" s="50"/>
      <c r="F86" s="50"/>
      <c r="G86" s="50"/>
      <c r="H86" s="50"/>
      <c r="I86" s="50"/>
      <c r="J86" s="50"/>
      <c r="K86" s="50"/>
      <c r="L86" s="50"/>
      <c r="M86" s="50"/>
      <c r="N86" s="50"/>
      <c r="O86" s="50"/>
      <c r="P86" s="50"/>
      <c r="Q86" s="50"/>
      <c r="R86" s="50"/>
      <c r="S86" s="50"/>
      <c r="T86" s="50"/>
      <c r="U86" s="50"/>
      <c r="V86" s="50"/>
      <c r="W86" s="50"/>
      <c r="X86" s="50"/>
    </row>
    <row r="87" spans="1:24">
      <c r="A87" s="51"/>
      <c r="B87" s="31" t="s">
        <v>598</v>
      </c>
      <c r="C87" s="31"/>
      <c r="D87" s="31"/>
      <c r="E87" s="31"/>
      <c r="F87" s="31"/>
      <c r="G87" s="31"/>
      <c r="H87" s="31"/>
      <c r="I87" s="31"/>
      <c r="J87" s="31"/>
      <c r="K87" s="31"/>
      <c r="L87" s="31"/>
      <c r="M87" s="31"/>
      <c r="N87" s="31"/>
      <c r="O87" s="31"/>
      <c r="P87" s="31"/>
      <c r="Q87" s="31"/>
      <c r="R87" s="31"/>
      <c r="S87" s="31"/>
      <c r="T87" s="31"/>
      <c r="U87" s="31"/>
      <c r="V87" s="31"/>
      <c r="W87" s="31"/>
      <c r="X87" s="31"/>
    </row>
    <row r="88" spans="1:24">
      <c r="A88" s="51"/>
      <c r="B88" s="17"/>
      <c r="C88" s="17"/>
      <c r="D88" s="17"/>
      <c r="E88" s="17"/>
      <c r="F88" s="17"/>
      <c r="G88" s="17"/>
      <c r="H88" s="17"/>
      <c r="I88" s="17"/>
      <c r="J88" s="17"/>
      <c r="K88" s="17"/>
      <c r="L88" s="17"/>
      <c r="M88" s="17"/>
      <c r="N88" s="17"/>
      <c r="O88" s="17"/>
      <c r="P88" s="17"/>
      <c r="Q88" s="17"/>
    </row>
    <row r="89" spans="1:24">
      <c r="A89" s="51"/>
      <c r="B89" s="12"/>
      <c r="C89" s="12"/>
      <c r="D89" s="12"/>
      <c r="E89" s="12"/>
      <c r="F89" s="12"/>
      <c r="G89" s="12"/>
      <c r="H89" s="12"/>
      <c r="I89" s="12"/>
      <c r="J89" s="12"/>
      <c r="K89" s="12"/>
      <c r="L89" s="12"/>
      <c r="M89" s="12"/>
      <c r="N89" s="12"/>
      <c r="O89" s="12"/>
      <c r="P89" s="12"/>
      <c r="Q89" s="12"/>
    </row>
    <row r="90" spans="1:24">
      <c r="A90" s="51"/>
      <c r="B90" s="11"/>
      <c r="C90" s="66" t="s">
        <v>545</v>
      </c>
      <c r="D90" s="66"/>
      <c r="E90" s="66"/>
      <c r="F90" s="66"/>
      <c r="G90" s="66"/>
      <c r="H90" s="66"/>
      <c r="I90" s="66"/>
      <c r="J90" s="11"/>
      <c r="K90" s="66" t="s">
        <v>546</v>
      </c>
      <c r="L90" s="66"/>
      <c r="M90" s="66"/>
      <c r="N90" s="66"/>
      <c r="O90" s="66"/>
      <c r="P90" s="66"/>
      <c r="Q90" s="66"/>
    </row>
    <row r="91" spans="1:24" ht="15.75" thickBot="1">
      <c r="A91" s="51"/>
      <c r="B91" s="59"/>
      <c r="C91" s="20" t="s">
        <v>419</v>
      </c>
      <c r="D91" s="20"/>
      <c r="E91" s="20"/>
      <c r="F91" s="20"/>
      <c r="G91" s="20"/>
      <c r="H91" s="20"/>
      <c r="I91" s="20"/>
      <c r="J91" s="11"/>
      <c r="K91" s="20" t="s">
        <v>419</v>
      </c>
      <c r="L91" s="20"/>
      <c r="M91" s="20"/>
      <c r="N91" s="20"/>
      <c r="O91" s="20"/>
      <c r="P91" s="20"/>
      <c r="Q91" s="20"/>
    </row>
    <row r="92" spans="1:24" ht="15.75" thickBot="1">
      <c r="A92" s="51"/>
      <c r="B92" s="89" t="s">
        <v>599</v>
      </c>
      <c r="C92" s="38">
        <v>2013</v>
      </c>
      <c r="D92" s="38"/>
      <c r="E92" s="38"/>
      <c r="F92" s="11"/>
      <c r="G92" s="38">
        <v>2012</v>
      </c>
      <c r="H92" s="38"/>
      <c r="I92" s="38"/>
      <c r="J92" s="11"/>
      <c r="K92" s="38">
        <v>2013</v>
      </c>
      <c r="L92" s="38"/>
      <c r="M92" s="38"/>
      <c r="N92" s="11"/>
      <c r="O92" s="38">
        <v>2012</v>
      </c>
      <c r="P92" s="38"/>
      <c r="Q92" s="38"/>
    </row>
    <row r="93" spans="1:24">
      <c r="A93" s="51"/>
      <c r="B93" s="67" t="s">
        <v>600</v>
      </c>
      <c r="C93" s="80" t="s">
        <v>180</v>
      </c>
      <c r="D93" s="142">
        <v>0.3</v>
      </c>
      <c r="E93" s="26"/>
      <c r="F93" s="28"/>
      <c r="G93" s="85" t="s">
        <v>180</v>
      </c>
      <c r="H93" s="95">
        <v>0.5</v>
      </c>
      <c r="I93" s="26"/>
      <c r="J93" s="28"/>
      <c r="K93" s="80" t="s">
        <v>180</v>
      </c>
      <c r="L93" s="142">
        <v>1.3</v>
      </c>
      <c r="M93" s="26"/>
      <c r="N93" s="28"/>
      <c r="O93" s="85" t="s">
        <v>180</v>
      </c>
      <c r="P93" s="95">
        <v>1.6</v>
      </c>
      <c r="Q93" s="26"/>
    </row>
    <row r="94" spans="1:24">
      <c r="A94" s="51"/>
      <c r="B94" s="67"/>
      <c r="C94" s="68"/>
      <c r="D94" s="75"/>
      <c r="E94" s="28"/>
      <c r="F94" s="28"/>
      <c r="G94" s="70"/>
      <c r="H94" s="107"/>
      <c r="I94" s="28"/>
      <c r="J94" s="28"/>
      <c r="K94" s="68"/>
      <c r="L94" s="75"/>
      <c r="M94" s="28"/>
      <c r="N94" s="28"/>
      <c r="O94" s="70"/>
      <c r="P94" s="107"/>
      <c r="Q94" s="28"/>
    </row>
    <row r="95" spans="1:24">
      <c r="A95" s="51"/>
      <c r="B95" s="72" t="s">
        <v>601</v>
      </c>
      <c r="C95" s="136">
        <v>2.1</v>
      </c>
      <c r="D95" s="136"/>
      <c r="E95" s="31"/>
      <c r="F95" s="31"/>
      <c r="G95" s="98">
        <v>1.8</v>
      </c>
      <c r="H95" s="98"/>
      <c r="I95" s="31"/>
      <c r="J95" s="31"/>
      <c r="K95" s="136">
        <v>5.7</v>
      </c>
      <c r="L95" s="136"/>
      <c r="M95" s="31"/>
      <c r="N95" s="31"/>
      <c r="O95" s="98">
        <v>5.7</v>
      </c>
      <c r="P95" s="98"/>
      <c r="Q95" s="31"/>
    </row>
    <row r="96" spans="1:24">
      <c r="A96" s="51"/>
      <c r="B96" s="72"/>
      <c r="C96" s="136"/>
      <c r="D96" s="136"/>
      <c r="E96" s="31"/>
      <c r="F96" s="31"/>
      <c r="G96" s="98"/>
      <c r="H96" s="98"/>
      <c r="I96" s="31"/>
      <c r="J96" s="31"/>
      <c r="K96" s="136"/>
      <c r="L96" s="136"/>
      <c r="M96" s="31"/>
      <c r="N96" s="31"/>
      <c r="O96" s="98"/>
      <c r="P96" s="98"/>
      <c r="Q96" s="31"/>
    </row>
    <row r="97" spans="1:17">
      <c r="A97" s="51"/>
      <c r="B97" s="67" t="s">
        <v>602</v>
      </c>
      <c r="C97" s="75">
        <v>0.5</v>
      </c>
      <c r="D97" s="75"/>
      <c r="E97" s="28"/>
      <c r="F97" s="28"/>
      <c r="G97" s="107">
        <v>0.8</v>
      </c>
      <c r="H97" s="107"/>
      <c r="I97" s="28"/>
      <c r="J97" s="28"/>
      <c r="K97" s="75">
        <v>1.7</v>
      </c>
      <c r="L97" s="75"/>
      <c r="M97" s="28"/>
      <c r="N97" s="28"/>
      <c r="O97" s="107">
        <v>1.3</v>
      </c>
      <c r="P97" s="107"/>
      <c r="Q97" s="28"/>
    </row>
    <row r="98" spans="1:17" ht="15.75" thickBot="1">
      <c r="A98" s="51"/>
      <c r="B98" s="67"/>
      <c r="C98" s="133"/>
      <c r="D98" s="133"/>
      <c r="E98" s="100"/>
      <c r="F98" s="28"/>
      <c r="G98" s="119"/>
      <c r="H98" s="119"/>
      <c r="I98" s="100"/>
      <c r="J98" s="28"/>
      <c r="K98" s="133"/>
      <c r="L98" s="133"/>
      <c r="M98" s="100"/>
      <c r="N98" s="28"/>
      <c r="O98" s="119"/>
      <c r="P98" s="119"/>
      <c r="Q98" s="100"/>
    </row>
    <row r="99" spans="1:17">
      <c r="A99" s="51"/>
      <c r="B99" s="72" t="s">
        <v>347</v>
      </c>
      <c r="C99" s="134" t="s">
        <v>180</v>
      </c>
      <c r="D99" s="152">
        <v>2.9</v>
      </c>
      <c r="E99" s="103"/>
      <c r="F99" s="31"/>
      <c r="G99" s="121" t="s">
        <v>180</v>
      </c>
      <c r="H99" s="129">
        <v>3.1</v>
      </c>
      <c r="I99" s="103"/>
      <c r="J99" s="31"/>
      <c r="K99" s="134" t="s">
        <v>180</v>
      </c>
      <c r="L99" s="152">
        <v>8.6999999999999993</v>
      </c>
      <c r="M99" s="103"/>
      <c r="N99" s="31"/>
      <c r="O99" s="121" t="s">
        <v>180</v>
      </c>
      <c r="P99" s="129">
        <v>8.6</v>
      </c>
      <c r="Q99" s="103"/>
    </row>
    <row r="100" spans="1:17" ht="15.75" thickBot="1">
      <c r="A100" s="51"/>
      <c r="B100" s="72"/>
      <c r="C100" s="111"/>
      <c r="D100" s="153"/>
      <c r="E100" s="104"/>
      <c r="F100" s="31"/>
      <c r="G100" s="122"/>
      <c r="H100" s="130"/>
      <c r="I100" s="104"/>
      <c r="J100" s="31"/>
      <c r="K100" s="111"/>
      <c r="L100" s="153"/>
      <c r="M100" s="104"/>
      <c r="N100" s="31"/>
      <c r="O100" s="122"/>
      <c r="P100" s="130"/>
      <c r="Q100" s="104"/>
    </row>
    <row r="101" spans="1:17" ht="15.75" thickTop="1">
      <c r="A101" s="51"/>
      <c r="B101" s="67" t="s">
        <v>603</v>
      </c>
      <c r="C101" s="154" t="s">
        <v>180</v>
      </c>
      <c r="D101" s="155">
        <v>1.1000000000000001</v>
      </c>
      <c r="E101" s="106"/>
      <c r="F101" s="28"/>
      <c r="G101" s="114" t="s">
        <v>180</v>
      </c>
      <c r="H101" s="108">
        <v>1.1000000000000001</v>
      </c>
      <c r="I101" s="106"/>
      <c r="J101" s="28"/>
      <c r="K101" s="154" t="s">
        <v>180</v>
      </c>
      <c r="L101" s="155">
        <v>3.2</v>
      </c>
      <c r="M101" s="106"/>
      <c r="N101" s="28"/>
      <c r="O101" s="114" t="s">
        <v>180</v>
      </c>
      <c r="P101" s="108">
        <v>3.2</v>
      </c>
      <c r="Q101" s="106"/>
    </row>
    <row r="102" spans="1:17" ht="15.75" thickBot="1">
      <c r="A102" s="51"/>
      <c r="B102" s="67"/>
      <c r="C102" s="81"/>
      <c r="D102" s="143"/>
      <c r="E102" s="84"/>
      <c r="F102" s="28"/>
      <c r="G102" s="86"/>
      <c r="H102" s="146"/>
      <c r="I102" s="84"/>
      <c r="J102" s="28"/>
      <c r="K102" s="81"/>
      <c r="L102" s="143"/>
      <c r="M102" s="84"/>
      <c r="N102" s="28"/>
      <c r="O102" s="86"/>
      <c r="P102" s="146"/>
      <c r="Q102" s="84"/>
    </row>
    <row r="103" spans="1:17" ht="15.75" thickTop="1"/>
  </sheetData>
  <mergeCells count="504">
    <mergeCell ref="A57:A85"/>
    <mergeCell ref="B57:X57"/>
    <mergeCell ref="B58:X58"/>
    <mergeCell ref="B84:X84"/>
    <mergeCell ref="B85:X85"/>
    <mergeCell ref="A86:A102"/>
    <mergeCell ref="B86:X86"/>
    <mergeCell ref="B87:X87"/>
    <mergeCell ref="B5:X5"/>
    <mergeCell ref="B6:X6"/>
    <mergeCell ref="A21:A39"/>
    <mergeCell ref="B21:X21"/>
    <mergeCell ref="B22:X22"/>
    <mergeCell ref="A40:A56"/>
    <mergeCell ref="B40:X40"/>
    <mergeCell ref="B41:X41"/>
    <mergeCell ref="N101:N102"/>
    <mergeCell ref="O101:O102"/>
    <mergeCell ref="P101:P102"/>
    <mergeCell ref="Q101:Q102"/>
    <mergeCell ref="A1:A2"/>
    <mergeCell ref="B1:X1"/>
    <mergeCell ref="B2:X2"/>
    <mergeCell ref="B3:X3"/>
    <mergeCell ref="A4:A20"/>
    <mergeCell ref="B4:X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I91"/>
    <mergeCell ref="K91:Q91"/>
    <mergeCell ref="C92:E92"/>
    <mergeCell ref="G92:I92"/>
    <mergeCell ref="K92:M92"/>
    <mergeCell ref="O92:Q92"/>
    <mergeCell ref="S82:T83"/>
    <mergeCell ref="U82:U83"/>
    <mergeCell ref="V82:X83"/>
    <mergeCell ref="B88:Q88"/>
    <mergeCell ref="C90:I90"/>
    <mergeCell ref="K90:Q90"/>
    <mergeCell ref="J82:J83"/>
    <mergeCell ref="K82:K83"/>
    <mergeCell ref="L82:M83"/>
    <mergeCell ref="N82:N83"/>
    <mergeCell ref="O82:Q83"/>
    <mergeCell ref="R82:R83"/>
    <mergeCell ref="W80:W81"/>
    <mergeCell ref="X80:X81"/>
    <mergeCell ref="B82:B83"/>
    <mergeCell ref="C82:C83"/>
    <mergeCell ref="D82:D83"/>
    <mergeCell ref="E82:E83"/>
    <mergeCell ref="F82:F83"/>
    <mergeCell ref="G82:G83"/>
    <mergeCell ref="H82:H83"/>
    <mergeCell ref="I82:I83"/>
    <mergeCell ref="Q80:Q81"/>
    <mergeCell ref="R80:R81"/>
    <mergeCell ref="S80:S81"/>
    <mergeCell ref="T80:T81"/>
    <mergeCell ref="U80:U81"/>
    <mergeCell ref="V80:V81"/>
    <mergeCell ref="K80:K81"/>
    <mergeCell ref="L80:L81"/>
    <mergeCell ref="M80:M81"/>
    <mergeCell ref="N80:N81"/>
    <mergeCell ref="O80:O81"/>
    <mergeCell ref="P80:P81"/>
    <mergeCell ref="X78:X79"/>
    <mergeCell ref="B80:B81"/>
    <mergeCell ref="C80:C81"/>
    <mergeCell ref="D80:D81"/>
    <mergeCell ref="E80:E81"/>
    <mergeCell ref="F80:F81"/>
    <mergeCell ref="G80:G81"/>
    <mergeCell ref="H80:H81"/>
    <mergeCell ref="I80:I81"/>
    <mergeCell ref="J80:J81"/>
    <mergeCell ref="Q78:Q79"/>
    <mergeCell ref="R78:R79"/>
    <mergeCell ref="S78:S79"/>
    <mergeCell ref="T78:T79"/>
    <mergeCell ref="U78:U79"/>
    <mergeCell ref="V78:W79"/>
    <mergeCell ref="J78:J79"/>
    <mergeCell ref="K78:K79"/>
    <mergeCell ref="L78:L79"/>
    <mergeCell ref="M78:M79"/>
    <mergeCell ref="N78:N79"/>
    <mergeCell ref="O78:P79"/>
    <mergeCell ref="U76:U77"/>
    <mergeCell ref="V76:W77"/>
    <mergeCell ref="X76:X77"/>
    <mergeCell ref="B78:B79"/>
    <mergeCell ref="C78:C79"/>
    <mergeCell ref="D78:D79"/>
    <mergeCell ref="E78:E79"/>
    <mergeCell ref="F78:G79"/>
    <mergeCell ref="H78:H79"/>
    <mergeCell ref="I78:I79"/>
    <mergeCell ref="N76:N77"/>
    <mergeCell ref="O76:P77"/>
    <mergeCell ref="Q76:Q77"/>
    <mergeCell ref="R76:R77"/>
    <mergeCell ref="S76:S77"/>
    <mergeCell ref="T76:T77"/>
    <mergeCell ref="H76:H77"/>
    <mergeCell ref="I76:I77"/>
    <mergeCell ref="J76:J77"/>
    <mergeCell ref="K76:K77"/>
    <mergeCell ref="L76:L77"/>
    <mergeCell ref="M76:M77"/>
    <mergeCell ref="S74:S75"/>
    <mergeCell ref="T74:T75"/>
    <mergeCell ref="U74:U75"/>
    <mergeCell ref="V74:W75"/>
    <mergeCell ref="X74:X75"/>
    <mergeCell ref="B76:B77"/>
    <mergeCell ref="C76:C77"/>
    <mergeCell ref="D76:D77"/>
    <mergeCell ref="E76:E77"/>
    <mergeCell ref="F76:G77"/>
    <mergeCell ref="L74:L75"/>
    <mergeCell ref="M74:M75"/>
    <mergeCell ref="N74:N75"/>
    <mergeCell ref="O74:P75"/>
    <mergeCell ref="Q74:Q75"/>
    <mergeCell ref="R74:R75"/>
    <mergeCell ref="X72:X73"/>
    <mergeCell ref="B74:B75"/>
    <mergeCell ref="C74:C75"/>
    <mergeCell ref="D74:D75"/>
    <mergeCell ref="E74:E75"/>
    <mergeCell ref="F74:G75"/>
    <mergeCell ref="H74:H75"/>
    <mergeCell ref="I74:I75"/>
    <mergeCell ref="J74:J75"/>
    <mergeCell ref="K74:K75"/>
    <mergeCell ref="Q72:Q73"/>
    <mergeCell ref="R72:R73"/>
    <mergeCell ref="S72:S73"/>
    <mergeCell ref="T72:T73"/>
    <mergeCell ref="U72:U73"/>
    <mergeCell ref="V72:W73"/>
    <mergeCell ref="J72:J73"/>
    <mergeCell ref="K72:K73"/>
    <mergeCell ref="L72:L73"/>
    <mergeCell ref="M72:M73"/>
    <mergeCell ref="N72:N73"/>
    <mergeCell ref="O72:P73"/>
    <mergeCell ref="U70:U71"/>
    <mergeCell ref="V70:W71"/>
    <mergeCell ref="X70:X71"/>
    <mergeCell ref="B72:B73"/>
    <mergeCell ref="C72:C73"/>
    <mergeCell ref="D72:D73"/>
    <mergeCell ref="E72:E73"/>
    <mergeCell ref="F72:G73"/>
    <mergeCell ref="H72:H73"/>
    <mergeCell ref="I72:I73"/>
    <mergeCell ref="N70:N71"/>
    <mergeCell ref="O70:P71"/>
    <mergeCell ref="Q70:Q71"/>
    <mergeCell ref="R70:R71"/>
    <mergeCell ref="S70:S71"/>
    <mergeCell ref="T70:T71"/>
    <mergeCell ref="H70:H71"/>
    <mergeCell ref="I70:I71"/>
    <mergeCell ref="J70:J71"/>
    <mergeCell ref="K70:K71"/>
    <mergeCell ref="L70:L71"/>
    <mergeCell ref="M70:M71"/>
    <mergeCell ref="T68:T69"/>
    <mergeCell ref="U68:U69"/>
    <mergeCell ref="V68:V69"/>
    <mergeCell ref="W68:W69"/>
    <mergeCell ref="X68:X69"/>
    <mergeCell ref="B70:B71"/>
    <mergeCell ref="C70:C71"/>
    <mergeCell ref="D70:D71"/>
    <mergeCell ref="E70:E71"/>
    <mergeCell ref="F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3:R67"/>
    <mergeCell ref="S63:T67"/>
    <mergeCell ref="U63:U67"/>
    <mergeCell ref="V63:X63"/>
    <mergeCell ref="V64:X64"/>
    <mergeCell ref="V65:X65"/>
    <mergeCell ref="V66:X66"/>
    <mergeCell ref="V67:X67"/>
    <mergeCell ref="I63:I67"/>
    <mergeCell ref="K63:K67"/>
    <mergeCell ref="L63:M67"/>
    <mergeCell ref="N63:N67"/>
    <mergeCell ref="O63:Q63"/>
    <mergeCell ref="O64:Q64"/>
    <mergeCell ref="O65:Q65"/>
    <mergeCell ref="O66:Q66"/>
    <mergeCell ref="O67:Q67"/>
    <mergeCell ref="B63:B67"/>
    <mergeCell ref="C63:D67"/>
    <mergeCell ref="E63:E67"/>
    <mergeCell ref="F63:H63"/>
    <mergeCell ref="F64:H64"/>
    <mergeCell ref="F65:H65"/>
    <mergeCell ref="F66:H66"/>
    <mergeCell ref="F67:H67"/>
    <mergeCell ref="B59:X59"/>
    <mergeCell ref="B61:B62"/>
    <mergeCell ref="C61:J62"/>
    <mergeCell ref="K61:K62"/>
    <mergeCell ref="L61:Q62"/>
    <mergeCell ref="R61:R62"/>
    <mergeCell ref="S61:X61"/>
    <mergeCell ref="S62:X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C45:I45"/>
    <mergeCell ref="K45:Q45"/>
    <mergeCell ref="C46:E46"/>
    <mergeCell ref="G46:I46"/>
    <mergeCell ref="K46:M46"/>
    <mergeCell ref="O46:Q46"/>
    <mergeCell ref="N38:N39"/>
    <mergeCell ref="O38:O39"/>
    <mergeCell ref="P38:P39"/>
    <mergeCell ref="Q38:Q39"/>
    <mergeCell ref="B42:Q42"/>
    <mergeCell ref="C44:I44"/>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H19:H20"/>
    <mergeCell ref="I19:I20"/>
    <mergeCell ref="B23:Q23"/>
    <mergeCell ref="C25:I25"/>
    <mergeCell ref="K25:Q25"/>
    <mergeCell ref="C26:I26"/>
    <mergeCell ref="K26:Q26"/>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7:I7"/>
    <mergeCell ref="C9:E9"/>
    <mergeCell ref="G9:I9"/>
    <mergeCell ref="C10:D10"/>
    <mergeCell ref="G10:H10"/>
    <mergeCell ref="C11:D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5703125" customWidth="1"/>
    <col min="17" max="17" width="1.5703125" customWidth="1"/>
  </cols>
  <sheetData>
    <row r="1" spans="1:17" ht="15" customHeight="1">
      <c r="A1" s="7" t="s">
        <v>9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50" t="s">
        <v>4</v>
      </c>
      <c r="C3" s="50"/>
      <c r="D3" s="50"/>
      <c r="E3" s="50"/>
      <c r="F3" s="50"/>
      <c r="G3" s="50"/>
      <c r="H3" s="50"/>
      <c r="I3" s="50"/>
      <c r="J3" s="50"/>
      <c r="K3" s="50"/>
      <c r="L3" s="50"/>
      <c r="M3" s="50"/>
      <c r="N3" s="50"/>
      <c r="O3" s="50"/>
      <c r="P3" s="50"/>
      <c r="Q3" s="50"/>
    </row>
    <row r="4" spans="1:17" ht="15" customHeight="1">
      <c r="A4" s="51" t="s">
        <v>920</v>
      </c>
      <c r="B4" s="50" t="s">
        <v>4</v>
      </c>
      <c r="C4" s="50"/>
      <c r="D4" s="50"/>
      <c r="E4" s="50"/>
      <c r="F4" s="50"/>
      <c r="G4" s="50"/>
      <c r="H4" s="50"/>
      <c r="I4" s="50"/>
      <c r="J4" s="50"/>
      <c r="K4" s="50"/>
      <c r="L4" s="50"/>
      <c r="M4" s="50"/>
      <c r="N4" s="50"/>
      <c r="O4" s="50"/>
      <c r="P4" s="50"/>
      <c r="Q4" s="50"/>
    </row>
    <row r="5" spans="1:17">
      <c r="A5" s="51"/>
      <c r="B5" s="31" t="s">
        <v>614</v>
      </c>
      <c r="C5" s="31"/>
      <c r="D5" s="31"/>
      <c r="E5" s="31"/>
      <c r="F5" s="31"/>
      <c r="G5" s="31"/>
      <c r="H5" s="31"/>
      <c r="I5" s="31"/>
      <c r="J5" s="31"/>
      <c r="K5" s="31"/>
      <c r="L5" s="31"/>
      <c r="M5" s="31"/>
      <c r="N5" s="31"/>
      <c r="O5" s="31"/>
      <c r="P5" s="31"/>
      <c r="Q5" s="31"/>
    </row>
    <row r="6" spans="1:17">
      <c r="A6" s="51"/>
      <c r="B6" s="17"/>
      <c r="C6" s="17"/>
      <c r="D6" s="17"/>
      <c r="E6" s="17"/>
      <c r="F6" s="17"/>
      <c r="G6" s="17"/>
      <c r="H6" s="17"/>
      <c r="I6" s="17"/>
      <c r="J6" s="17"/>
      <c r="K6" s="17"/>
      <c r="L6" s="17"/>
      <c r="M6" s="17"/>
      <c r="N6" s="17"/>
      <c r="O6" s="17"/>
      <c r="P6" s="17"/>
      <c r="Q6" s="17"/>
    </row>
    <row r="7" spans="1:17">
      <c r="A7" s="51"/>
      <c r="B7" s="12"/>
      <c r="C7" s="12"/>
      <c r="D7" s="12"/>
      <c r="E7" s="12"/>
      <c r="F7" s="12"/>
      <c r="G7" s="12"/>
      <c r="H7" s="12"/>
      <c r="I7" s="12"/>
      <c r="J7" s="12"/>
      <c r="K7" s="12"/>
      <c r="L7" s="12"/>
      <c r="M7" s="12"/>
      <c r="N7" s="12"/>
      <c r="O7" s="12"/>
      <c r="P7" s="12"/>
      <c r="Q7" s="12"/>
    </row>
    <row r="8" spans="1:17">
      <c r="A8" s="51"/>
      <c r="B8" s="11"/>
      <c r="C8" s="66" t="s">
        <v>545</v>
      </c>
      <c r="D8" s="66"/>
      <c r="E8" s="66"/>
      <c r="F8" s="66"/>
      <c r="G8" s="66"/>
      <c r="H8" s="66"/>
      <c r="I8" s="66"/>
      <c r="J8" s="11"/>
      <c r="K8" s="66" t="s">
        <v>546</v>
      </c>
      <c r="L8" s="66"/>
      <c r="M8" s="66"/>
      <c r="N8" s="66"/>
      <c r="O8" s="66"/>
      <c r="P8" s="66"/>
      <c r="Q8" s="66"/>
    </row>
    <row r="9" spans="1:17" ht="15.75" thickBot="1">
      <c r="A9" s="51"/>
      <c r="B9" s="59"/>
      <c r="C9" s="20" t="s">
        <v>419</v>
      </c>
      <c r="D9" s="20"/>
      <c r="E9" s="20"/>
      <c r="F9" s="20"/>
      <c r="G9" s="20"/>
      <c r="H9" s="20"/>
      <c r="I9" s="20"/>
      <c r="J9" s="11"/>
      <c r="K9" s="20" t="s">
        <v>419</v>
      </c>
      <c r="L9" s="20"/>
      <c r="M9" s="20"/>
      <c r="N9" s="20"/>
      <c r="O9" s="20"/>
      <c r="P9" s="20"/>
      <c r="Q9" s="20"/>
    </row>
    <row r="10" spans="1:17" ht="15.75" thickBot="1">
      <c r="A10" s="51"/>
      <c r="B10" s="158" t="s">
        <v>615</v>
      </c>
      <c r="C10" s="38">
        <v>2013</v>
      </c>
      <c r="D10" s="38"/>
      <c r="E10" s="38"/>
      <c r="F10" s="11"/>
      <c r="G10" s="38">
        <v>2012</v>
      </c>
      <c r="H10" s="38"/>
      <c r="I10" s="38"/>
      <c r="J10" s="11"/>
      <c r="K10" s="38">
        <v>2013</v>
      </c>
      <c r="L10" s="38"/>
      <c r="M10" s="38"/>
      <c r="N10" s="11"/>
      <c r="O10" s="38">
        <v>2012</v>
      </c>
      <c r="P10" s="38"/>
      <c r="Q10" s="38"/>
    </row>
    <row r="11" spans="1:17" ht="25.5">
      <c r="A11" s="51"/>
      <c r="B11" s="159" t="s">
        <v>616</v>
      </c>
      <c r="C11" s="167"/>
      <c r="D11" s="167"/>
      <c r="E11" s="167"/>
      <c r="F11" s="160"/>
      <c r="G11" s="167"/>
      <c r="H11" s="167"/>
      <c r="I11" s="167"/>
      <c r="J11" s="160"/>
      <c r="K11" s="167"/>
      <c r="L11" s="167"/>
      <c r="M11" s="167"/>
      <c r="N11" s="160"/>
      <c r="O11" s="167"/>
      <c r="P11" s="167"/>
      <c r="Q11" s="167"/>
    </row>
    <row r="12" spans="1:17">
      <c r="A12" s="51"/>
      <c r="B12" s="161" t="s">
        <v>617</v>
      </c>
      <c r="C12" s="31"/>
      <c r="D12" s="31"/>
      <c r="E12" s="31"/>
      <c r="F12" s="11"/>
      <c r="G12" s="31"/>
      <c r="H12" s="31"/>
      <c r="I12" s="31"/>
      <c r="J12" s="11"/>
      <c r="K12" s="31"/>
      <c r="L12" s="31"/>
      <c r="M12" s="31"/>
      <c r="N12" s="11"/>
      <c r="O12" s="31"/>
      <c r="P12" s="31"/>
      <c r="Q12" s="31"/>
    </row>
    <row r="13" spans="1:17">
      <c r="A13" s="51"/>
      <c r="B13" s="168" t="s">
        <v>618</v>
      </c>
      <c r="C13" s="169" t="s">
        <v>180</v>
      </c>
      <c r="D13" s="170">
        <v>38573</v>
      </c>
      <c r="E13" s="166"/>
      <c r="F13" s="166"/>
      <c r="G13" s="171" t="s">
        <v>180</v>
      </c>
      <c r="H13" s="172">
        <v>42637</v>
      </c>
      <c r="I13" s="166"/>
      <c r="J13" s="166"/>
      <c r="K13" s="169" t="s">
        <v>180</v>
      </c>
      <c r="L13" s="170">
        <v>89973</v>
      </c>
      <c r="M13" s="166"/>
      <c r="N13" s="166"/>
      <c r="O13" s="171" t="s">
        <v>180</v>
      </c>
      <c r="P13" s="172">
        <v>100639</v>
      </c>
      <c r="Q13" s="166"/>
    </row>
    <row r="14" spans="1:17">
      <c r="A14" s="51"/>
      <c r="B14" s="168"/>
      <c r="C14" s="169"/>
      <c r="D14" s="170"/>
      <c r="E14" s="166"/>
      <c r="F14" s="166"/>
      <c r="G14" s="171"/>
      <c r="H14" s="172"/>
      <c r="I14" s="166"/>
      <c r="J14" s="166"/>
      <c r="K14" s="169"/>
      <c r="L14" s="170"/>
      <c r="M14" s="166"/>
      <c r="N14" s="166"/>
      <c r="O14" s="171"/>
      <c r="P14" s="172"/>
      <c r="Q14" s="166"/>
    </row>
    <row r="15" spans="1:17">
      <c r="A15" s="51"/>
      <c r="B15" s="173" t="s">
        <v>619</v>
      </c>
      <c r="C15" s="136">
        <v>143</v>
      </c>
      <c r="D15" s="136"/>
      <c r="E15" s="31"/>
      <c r="F15" s="31"/>
      <c r="G15" s="98">
        <v>107</v>
      </c>
      <c r="H15" s="98"/>
      <c r="I15" s="31"/>
      <c r="J15" s="31"/>
      <c r="K15" s="136">
        <v>293</v>
      </c>
      <c r="L15" s="136"/>
      <c r="M15" s="31"/>
      <c r="N15" s="31"/>
      <c r="O15" s="98">
        <v>270</v>
      </c>
      <c r="P15" s="98"/>
      <c r="Q15" s="31"/>
    </row>
    <row r="16" spans="1:17" ht="15.75" thickBot="1">
      <c r="A16" s="51"/>
      <c r="B16" s="173"/>
      <c r="C16" s="137"/>
      <c r="D16" s="137"/>
      <c r="E16" s="77"/>
      <c r="F16" s="31"/>
      <c r="G16" s="109"/>
      <c r="H16" s="109"/>
      <c r="I16" s="77"/>
      <c r="J16" s="31"/>
      <c r="K16" s="137"/>
      <c r="L16" s="137"/>
      <c r="M16" s="77"/>
      <c r="N16" s="31"/>
      <c r="O16" s="109"/>
      <c r="P16" s="109"/>
      <c r="Q16" s="77"/>
    </row>
    <row r="17" spans="1:17">
      <c r="A17" s="51"/>
      <c r="B17" s="168" t="s">
        <v>53</v>
      </c>
      <c r="C17" s="174">
        <v>38716</v>
      </c>
      <c r="D17" s="174"/>
      <c r="E17" s="167"/>
      <c r="F17" s="166"/>
      <c r="G17" s="175">
        <v>42744</v>
      </c>
      <c r="H17" s="175"/>
      <c r="I17" s="167"/>
      <c r="J17" s="166"/>
      <c r="K17" s="174">
        <v>90266</v>
      </c>
      <c r="L17" s="174"/>
      <c r="M17" s="167"/>
      <c r="N17" s="166"/>
      <c r="O17" s="175">
        <v>100909</v>
      </c>
      <c r="P17" s="175"/>
      <c r="Q17" s="167"/>
    </row>
    <row r="18" spans="1:17">
      <c r="A18" s="51"/>
      <c r="B18" s="168"/>
      <c r="C18" s="170"/>
      <c r="D18" s="170"/>
      <c r="E18" s="166"/>
      <c r="F18" s="166"/>
      <c r="G18" s="172"/>
      <c r="H18" s="172"/>
      <c r="I18" s="166"/>
      <c r="J18" s="166"/>
      <c r="K18" s="170"/>
      <c r="L18" s="170"/>
      <c r="M18" s="166"/>
      <c r="N18" s="166"/>
      <c r="O18" s="172"/>
      <c r="P18" s="172"/>
      <c r="Q18" s="166"/>
    </row>
    <row r="19" spans="1:17" ht="27" thickBot="1">
      <c r="A19" s="51"/>
      <c r="B19" s="163" t="s">
        <v>620</v>
      </c>
      <c r="C19" s="137" t="s">
        <v>621</v>
      </c>
      <c r="D19" s="137"/>
      <c r="E19" s="164" t="s">
        <v>183</v>
      </c>
      <c r="F19" s="11"/>
      <c r="G19" s="109" t="s">
        <v>622</v>
      </c>
      <c r="H19" s="109"/>
      <c r="I19" s="165" t="s">
        <v>183</v>
      </c>
      <c r="J19" s="11"/>
      <c r="K19" s="137" t="s">
        <v>623</v>
      </c>
      <c r="L19" s="137"/>
      <c r="M19" s="164" t="s">
        <v>183</v>
      </c>
      <c r="N19" s="11"/>
      <c r="O19" s="109" t="s">
        <v>624</v>
      </c>
      <c r="P19" s="109"/>
      <c r="Q19" s="165" t="s">
        <v>183</v>
      </c>
    </row>
    <row r="20" spans="1:17">
      <c r="A20" s="51"/>
      <c r="B20" s="168" t="s">
        <v>625</v>
      </c>
      <c r="C20" s="176" t="s">
        <v>180</v>
      </c>
      <c r="D20" s="174">
        <v>38339</v>
      </c>
      <c r="E20" s="167"/>
      <c r="F20" s="167"/>
      <c r="G20" s="181" t="s">
        <v>180</v>
      </c>
      <c r="H20" s="175">
        <v>42291</v>
      </c>
      <c r="I20" s="167"/>
      <c r="J20" s="167"/>
      <c r="K20" s="176" t="s">
        <v>180</v>
      </c>
      <c r="L20" s="174">
        <v>89365</v>
      </c>
      <c r="M20" s="167"/>
      <c r="N20" s="167"/>
      <c r="O20" s="181" t="s">
        <v>180</v>
      </c>
      <c r="P20" s="175">
        <v>99843</v>
      </c>
      <c r="Q20" s="167"/>
    </row>
    <row r="21" spans="1:17" ht="15.75" thickBot="1">
      <c r="A21" s="51"/>
      <c r="B21" s="168"/>
      <c r="C21" s="177"/>
      <c r="D21" s="178"/>
      <c r="E21" s="179"/>
      <c r="F21" s="180"/>
      <c r="G21" s="182"/>
      <c r="H21" s="183"/>
      <c r="I21" s="179"/>
      <c r="J21" s="180"/>
      <c r="K21" s="177"/>
      <c r="L21" s="178"/>
      <c r="M21" s="179"/>
      <c r="N21" s="180"/>
      <c r="O21" s="182"/>
      <c r="P21" s="183"/>
      <c r="Q21" s="179"/>
    </row>
    <row r="22" spans="1:17" ht="15.75" thickTop="1">
      <c r="A22" s="51"/>
      <c r="B22" s="161" t="s">
        <v>626</v>
      </c>
      <c r="C22" s="113"/>
      <c r="D22" s="113"/>
      <c r="E22" s="113"/>
      <c r="F22" s="11"/>
      <c r="G22" s="113"/>
      <c r="H22" s="113"/>
      <c r="I22" s="113"/>
      <c r="J22" s="11"/>
      <c r="K22" s="113"/>
      <c r="L22" s="113"/>
      <c r="M22" s="113"/>
      <c r="N22" s="11"/>
      <c r="O22" s="113"/>
      <c r="P22" s="113"/>
      <c r="Q22" s="113"/>
    </row>
    <row r="23" spans="1:17">
      <c r="A23" s="51"/>
      <c r="B23" s="168" t="s">
        <v>627</v>
      </c>
      <c r="C23" s="170">
        <v>57978</v>
      </c>
      <c r="D23" s="170"/>
      <c r="E23" s="166"/>
      <c r="F23" s="166"/>
      <c r="G23" s="172">
        <v>57388</v>
      </c>
      <c r="H23" s="172"/>
      <c r="I23" s="166"/>
      <c r="J23" s="166"/>
      <c r="K23" s="170">
        <v>57884</v>
      </c>
      <c r="L23" s="170"/>
      <c r="M23" s="166"/>
      <c r="N23" s="166"/>
      <c r="O23" s="172">
        <v>57455</v>
      </c>
      <c r="P23" s="172"/>
      <c r="Q23" s="166"/>
    </row>
    <row r="24" spans="1:17" ht="15.75" thickBot="1">
      <c r="A24" s="51"/>
      <c r="B24" s="168"/>
      <c r="C24" s="178"/>
      <c r="D24" s="178"/>
      <c r="E24" s="179"/>
      <c r="F24" s="166"/>
      <c r="G24" s="183"/>
      <c r="H24" s="183"/>
      <c r="I24" s="179"/>
      <c r="J24" s="166"/>
      <c r="K24" s="178"/>
      <c r="L24" s="178"/>
      <c r="M24" s="179"/>
      <c r="N24" s="166"/>
      <c r="O24" s="183"/>
      <c r="P24" s="183"/>
      <c r="Q24" s="179"/>
    </row>
    <row r="25" spans="1:17" ht="15.75" thickTop="1">
      <c r="A25" s="51"/>
      <c r="B25" s="11"/>
      <c r="C25" s="113"/>
      <c r="D25" s="113"/>
      <c r="E25" s="113"/>
      <c r="F25" s="11"/>
      <c r="G25" s="113"/>
      <c r="H25" s="113"/>
      <c r="I25" s="113"/>
      <c r="J25" s="11"/>
      <c r="K25" s="113"/>
      <c r="L25" s="113"/>
      <c r="M25" s="113"/>
      <c r="N25" s="11"/>
      <c r="O25" s="113"/>
      <c r="P25" s="113"/>
      <c r="Q25" s="113"/>
    </row>
    <row r="26" spans="1:17">
      <c r="A26" s="51"/>
      <c r="B26" s="184" t="s">
        <v>628</v>
      </c>
      <c r="C26" s="169" t="s">
        <v>180</v>
      </c>
      <c r="D26" s="185">
        <v>0.66</v>
      </c>
      <c r="E26" s="166"/>
      <c r="F26" s="166"/>
      <c r="G26" s="171" t="s">
        <v>180</v>
      </c>
      <c r="H26" s="186">
        <v>0.74</v>
      </c>
      <c r="I26" s="166"/>
      <c r="J26" s="166"/>
      <c r="K26" s="169" t="s">
        <v>180</v>
      </c>
      <c r="L26" s="185">
        <v>1.54</v>
      </c>
      <c r="M26" s="166"/>
      <c r="N26" s="166"/>
      <c r="O26" s="171" t="s">
        <v>180</v>
      </c>
      <c r="P26" s="186">
        <v>1.73</v>
      </c>
      <c r="Q26" s="166"/>
    </row>
    <row r="27" spans="1:17">
      <c r="A27" s="51"/>
      <c r="B27" s="184"/>
      <c r="C27" s="169"/>
      <c r="D27" s="185"/>
      <c r="E27" s="166"/>
      <c r="F27" s="166"/>
      <c r="G27" s="171"/>
      <c r="H27" s="186"/>
      <c r="I27" s="166"/>
      <c r="J27" s="166"/>
      <c r="K27" s="169"/>
      <c r="L27" s="185"/>
      <c r="M27" s="166"/>
      <c r="N27" s="166"/>
      <c r="O27" s="171"/>
      <c r="P27" s="186"/>
      <c r="Q27" s="166"/>
    </row>
    <row r="28" spans="1:17">
      <c r="A28" s="51"/>
      <c r="B28" s="187" t="s">
        <v>629</v>
      </c>
      <c r="C28" s="136" t="s">
        <v>181</v>
      </c>
      <c r="D28" s="136"/>
      <c r="E28" s="31"/>
      <c r="F28" s="31"/>
      <c r="G28" s="98" t="s">
        <v>181</v>
      </c>
      <c r="H28" s="98"/>
      <c r="I28" s="31"/>
      <c r="J28" s="31"/>
      <c r="K28" s="136" t="s">
        <v>181</v>
      </c>
      <c r="L28" s="136"/>
      <c r="M28" s="31"/>
      <c r="N28" s="31"/>
      <c r="O28" s="98">
        <v>0.01</v>
      </c>
      <c r="P28" s="98"/>
      <c r="Q28" s="31"/>
    </row>
    <row r="29" spans="1:17" ht="15.75" thickBot="1">
      <c r="A29" s="51"/>
      <c r="B29" s="187"/>
      <c r="C29" s="137"/>
      <c r="D29" s="137"/>
      <c r="E29" s="77"/>
      <c r="F29" s="31"/>
      <c r="G29" s="109"/>
      <c r="H29" s="109"/>
      <c r="I29" s="77"/>
      <c r="J29" s="31"/>
      <c r="K29" s="137"/>
      <c r="L29" s="137"/>
      <c r="M29" s="77"/>
      <c r="N29" s="31"/>
      <c r="O29" s="109"/>
      <c r="P29" s="109"/>
      <c r="Q29" s="77"/>
    </row>
    <row r="30" spans="1:17">
      <c r="A30" s="51"/>
      <c r="B30" s="166"/>
      <c r="C30" s="176" t="s">
        <v>180</v>
      </c>
      <c r="D30" s="188">
        <v>0.66</v>
      </c>
      <c r="E30" s="167"/>
      <c r="F30" s="166"/>
      <c r="G30" s="181" t="s">
        <v>180</v>
      </c>
      <c r="H30" s="190">
        <v>0.74</v>
      </c>
      <c r="I30" s="167"/>
      <c r="J30" s="166"/>
      <c r="K30" s="176" t="s">
        <v>180</v>
      </c>
      <c r="L30" s="188">
        <v>1.54</v>
      </c>
      <c r="M30" s="167"/>
      <c r="N30" s="166"/>
      <c r="O30" s="181" t="s">
        <v>180</v>
      </c>
      <c r="P30" s="190">
        <v>1.74</v>
      </c>
      <c r="Q30" s="167"/>
    </row>
    <row r="31" spans="1:17" ht="15.75" thickBot="1">
      <c r="A31" s="51"/>
      <c r="B31" s="166"/>
      <c r="C31" s="177"/>
      <c r="D31" s="189"/>
      <c r="E31" s="179"/>
      <c r="F31" s="166"/>
      <c r="G31" s="182"/>
      <c r="H31" s="191"/>
      <c r="I31" s="179"/>
      <c r="J31" s="166"/>
      <c r="K31" s="177"/>
      <c r="L31" s="189"/>
      <c r="M31" s="179"/>
      <c r="N31" s="166"/>
      <c r="O31" s="182"/>
      <c r="P31" s="191"/>
      <c r="Q31" s="179"/>
    </row>
    <row r="32" spans="1:17" ht="15.75" thickTop="1">
      <c r="A32" s="51"/>
      <c r="B32" s="31"/>
      <c r="C32" s="113"/>
      <c r="D32" s="113"/>
      <c r="E32" s="113"/>
      <c r="F32" s="31"/>
      <c r="G32" s="113"/>
      <c r="H32" s="113"/>
      <c r="I32" s="113"/>
      <c r="J32" s="31"/>
      <c r="K32" s="113"/>
      <c r="L32" s="113"/>
      <c r="M32" s="113"/>
      <c r="N32" s="31"/>
      <c r="O32" s="113"/>
      <c r="P32" s="113"/>
      <c r="Q32" s="113"/>
    </row>
    <row r="33" spans="1:17">
      <c r="A33" s="51"/>
      <c r="B33" s="31"/>
      <c r="C33" s="31"/>
      <c r="D33" s="31"/>
      <c r="E33" s="31"/>
      <c r="F33" s="31"/>
      <c r="G33" s="31"/>
      <c r="H33" s="31"/>
      <c r="I33" s="31"/>
      <c r="J33" s="31"/>
      <c r="K33" s="31"/>
      <c r="L33" s="31"/>
      <c r="M33" s="31"/>
      <c r="N33" s="31"/>
      <c r="O33" s="31"/>
      <c r="P33" s="31"/>
      <c r="Q33" s="31"/>
    </row>
    <row r="34" spans="1:17" ht="25.5">
      <c r="A34" s="51"/>
      <c r="B34" s="125" t="s">
        <v>630</v>
      </c>
      <c r="C34" s="28"/>
      <c r="D34" s="28"/>
      <c r="E34" s="28"/>
      <c r="F34" s="15"/>
      <c r="G34" s="28"/>
      <c r="H34" s="28"/>
      <c r="I34" s="28"/>
      <c r="J34" s="15"/>
      <c r="K34" s="28"/>
      <c r="L34" s="28"/>
      <c r="M34" s="28"/>
      <c r="N34" s="15"/>
      <c r="O34" s="28"/>
      <c r="P34" s="28"/>
      <c r="Q34" s="28"/>
    </row>
    <row r="35" spans="1:17">
      <c r="A35" s="51"/>
      <c r="B35" s="161" t="s">
        <v>617</v>
      </c>
      <c r="C35" s="31"/>
      <c r="D35" s="31"/>
      <c r="E35" s="31"/>
      <c r="F35" s="11"/>
      <c r="G35" s="31"/>
      <c r="H35" s="31"/>
      <c r="I35" s="31"/>
      <c r="J35" s="11"/>
      <c r="K35" s="31"/>
      <c r="L35" s="31"/>
      <c r="M35" s="31"/>
      <c r="N35" s="11"/>
      <c r="O35" s="31"/>
      <c r="P35" s="31"/>
      <c r="Q35" s="31"/>
    </row>
    <row r="36" spans="1:17">
      <c r="A36" s="51"/>
      <c r="B36" s="168" t="s">
        <v>618</v>
      </c>
      <c r="C36" s="169" t="s">
        <v>180</v>
      </c>
      <c r="D36" s="170">
        <v>38573</v>
      </c>
      <c r="E36" s="166"/>
      <c r="F36" s="166"/>
      <c r="G36" s="171" t="s">
        <v>180</v>
      </c>
      <c r="H36" s="172">
        <v>42637</v>
      </c>
      <c r="I36" s="166"/>
      <c r="J36" s="166"/>
      <c r="K36" s="169" t="s">
        <v>180</v>
      </c>
      <c r="L36" s="170">
        <v>89973</v>
      </c>
      <c r="M36" s="166"/>
      <c r="N36" s="166"/>
      <c r="O36" s="171" t="s">
        <v>180</v>
      </c>
      <c r="P36" s="172">
        <v>100639</v>
      </c>
      <c r="Q36" s="166"/>
    </row>
    <row r="37" spans="1:17">
      <c r="A37" s="51"/>
      <c r="B37" s="168"/>
      <c r="C37" s="169"/>
      <c r="D37" s="170"/>
      <c r="E37" s="166"/>
      <c r="F37" s="166"/>
      <c r="G37" s="171"/>
      <c r="H37" s="172"/>
      <c r="I37" s="166"/>
      <c r="J37" s="166"/>
      <c r="K37" s="169"/>
      <c r="L37" s="170"/>
      <c r="M37" s="166"/>
      <c r="N37" s="166"/>
      <c r="O37" s="171"/>
      <c r="P37" s="172"/>
      <c r="Q37" s="166"/>
    </row>
    <row r="38" spans="1:17">
      <c r="A38" s="51"/>
      <c r="B38" s="173" t="s">
        <v>619</v>
      </c>
      <c r="C38" s="136">
        <v>143</v>
      </c>
      <c r="D38" s="136"/>
      <c r="E38" s="31"/>
      <c r="F38" s="31"/>
      <c r="G38" s="98">
        <v>107</v>
      </c>
      <c r="H38" s="98"/>
      <c r="I38" s="31"/>
      <c r="J38" s="31"/>
      <c r="K38" s="136">
        <v>293</v>
      </c>
      <c r="L38" s="136"/>
      <c r="M38" s="31"/>
      <c r="N38" s="31"/>
      <c r="O38" s="98">
        <v>270</v>
      </c>
      <c r="P38" s="98"/>
      <c r="Q38" s="31"/>
    </row>
    <row r="39" spans="1:17" ht="15.75" thickBot="1">
      <c r="A39" s="51"/>
      <c r="B39" s="173"/>
      <c r="C39" s="137"/>
      <c r="D39" s="137"/>
      <c r="E39" s="77"/>
      <c r="F39" s="31"/>
      <c r="G39" s="109"/>
      <c r="H39" s="109"/>
      <c r="I39" s="77"/>
      <c r="J39" s="31"/>
      <c r="K39" s="137"/>
      <c r="L39" s="137"/>
      <c r="M39" s="77"/>
      <c r="N39" s="31"/>
      <c r="O39" s="109"/>
      <c r="P39" s="109"/>
      <c r="Q39" s="77"/>
    </row>
    <row r="40" spans="1:17">
      <c r="A40" s="51"/>
      <c r="B40" s="168" t="s">
        <v>53</v>
      </c>
      <c r="C40" s="174">
        <v>38716</v>
      </c>
      <c r="D40" s="174"/>
      <c r="E40" s="167"/>
      <c r="F40" s="166"/>
      <c r="G40" s="175">
        <v>42744</v>
      </c>
      <c r="H40" s="175"/>
      <c r="I40" s="167"/>
      <c r="J40" s="166"/>
      <c r="K40" s="174">
        <v>90266</v>
      </c>
      <c r="L40" s="174"/>
      <c r="M40" s="167"/>
      <c r="N40" s="166"/>
      <c r="O40" s="175">
        <v>100909</v>
      </c>
      <c r="P40" s="175"/>
      <c r="Q40" s="167"/>
    </row>
    <row r="41" spans="1:17">
      <c r="A41" s="51"/>
      <c r="B41" s="168"/>
      <c r="C41" s="170"/>
      <c r="D41" s="170"/>
      <c r="E41" s="166"/>
      <c r="F41" s="166"/>
      <c r="G41" s="172"/>
      <c r="H41" s="172"/>
      <c r="I41" s="166"/>
      <c r="J41" s="166"/>
      <c r="K41" s="170"/>
      <c r="L41" s="170"/>
      <c r="M41" s="166"/>
      <c r="N41" s="166"/>
      <c r="O41" s="172"/>
      <c r="P41" s="172"/>
      <c r="Q41" s="166"/>
    </row>
    <row r="42" spans="1:17" ht="27" thickBot="1">
      <c r="A42" s="51"/>
      <c r="B42" s="163" t="s">
        <v>620</v>
      </c>
      <c r="C42" s="137" t="s">
        <v>631</v>
      </c>
      <c r="D42" s="137"/>
      <c r="E42" s="164" t="s">
        <v>183</v>
      </c>
      <c r="F42" s="11"/>
      <c r="G42" s="109">
        <v>-476</v>
      </c>
      <c r="H42" s="109"/>
      <c r="I42" s="109"/>
      <c r="J42" s="11"/>
      <c r="K42" s="137" t="s">
        <v>632</v>
      </c>
      <c r="L42" s="137"/>
      <c r="M42" s="164" t="s">
        <v>183</v>
      </c>
      <c r="N42" s="11"/>
      <c r="O42" s="78">
        <v>-1081</v>
      </c>
      <c r="P42" s="78"/>
      <c r="Q42" s="78"/>
    </row>
    <row r="43" spans="1:17">
      <c r="A43" s="51"/>
      <c r="B43" s="168" t="s">
        <v>625</v>
      </c>
      <c r="C43" s="176" t="s">
        <v>180</v>
      </c>
      <c r="D43" s="174">
        <v>38341</v>
      </c>
      <c r="E43" s="167"/>
      <c r="F43" s="166"/>
      <c r="G43" s="181" t="s">
        <v>180</v>
      </c>
      <c r="H43" s="175">
        <v>42268</v>
      </c>
      <c r="I43" s="167"/>
      <c r="J43" s="166"/>
      <c r="K43" s="176" t="s">
        <v>180</v>
      </c>
      <c r="L43" s="174">
        <v>89368</v>
      </c>
      <c r="M43" s="167"/>
      <c r="N43" s="166"/>
      <c r="O43" s="181" t="s">
        <v>180</v>
      </c>
      <c r="P43" s="175">
        <v>99828</v>
      </c>
      <c r="Q43" s="167"/>
    </row>
    <row r="44" spans="1:17" ht="15.75" thickBot="1">
      <c r="A44" s="51"/>
      <c r="B44" s="168"/>
      <c r="C44" s="177"/>
      <c r="D44" s="178"/>
      <c r="E44" s="179"/>
      <c r="F44" s="166"/>
      <c r="G44" s="182"/>
      <c r="H44" s="183"/>
      <c r="I44" s="179"/>
      <c r="J44" s="166"/>
      <c r="K44" s="177"/>
      <c r="L44" s="178"/>
      <c r="M44" s="179"/>
      <c r="N44" s="166"/>
      <c r="O44" s="182"/>
      <c r="P44" s="183"/>
      <c r="Q44" s="179"/>
    </row>
    <row r="45" spans="1:17" ht="15.75" thickTop="1">
      <c r="A45" s="51"/>
      <c r="B45" s="161" t="s">
        <v>626</v>
      </c>
      <c r="C45" s="113"/>
      <c r="D45" s="113"/>
      <c r="E45" s="113"/>
      <c r="F45" s="11"/>
      <c r="G45" s="113"/>
      <c r="H45" s="113"/>
      <c r="I45" s="113"/>
      <c r="J45" s="11"/>
      <c r="K45" s="113"/>
      <c r="L45" s="113"/>
      <c r="M45" s="113"/>
      <c r="N45" s="11"/>
      <c r="O45" s="113"/>
      <c r="P45" s="113"/>
      <c r="Q45" s="113"/>
    </row>
    <row r="46" spans="1:17">
      <c r="A46" s="51"/>
      <c r="B46" s="168" t="s">
        <v>627</v>
      </c>
      <c r="C46" s="170">
        <v>57978</v>
      </c>
      <c r="D46" s="170"/>
      <c r="E46" s="166"/>
      <c r="F46" s="166"/>
      <c r="G46" s="172">
        <v>57388</v>
      </c>
      <c r="H46" s="172"/>
      <c r="I46" s="166"/>
      <c r="J46" s="166"/>
      <c r="K46" s="170">
        <v>57884</v>
      </c>
      <c r="L46" s="170"/>
      <c r="M46" s="166"/>
      <c r="N46" s="166"/>
      <c r="O46" s="172">
        <v>57455</v>
      </c>
      <c r="P46" s="172"/>
      <c r="Q46" s="166"/>
    </row>
    <row r="47" spans="1:17">
      <c r="A47" s="51"/>
      <c r="B47" s="168"/>
      <c r="C47" s="170"/>
      <c r="D47" s="170"/>
      <c r="E47" s="166"/>
      <c r="F47" s="166"/>
      <c r="G47" s="172"/>
      <c r="H47" s="172"/>
      <c r="I47" s="166"/>
      <c r="J47" s="166"/>
      <c r="K47" s="170"/>
      <c r="L47" s="170"/>
      <c r="M47" s="166"/>
      <c r="N47" s="166"/>
      <c r="O47" s="172"/>
      <c r="P47" s="172"/>
      <c r="Q47" s="166"/>
    </row>
    <row r="48" spans="1:17">
      <c r="A48" s="51"/>
      <c r="B48" s="173" t="s">
        <v>633</v>
      </c>
      <c r="C48" s="136">
        <v>394</v>
      </c>
      <c r="D48" s="136"/>
      <c r="E48" s="31"/>
      <c r="F48" s="31"/>
      <c r="G48" s="98">
        <v>225</v>
      </c>
      <c r="H48" s="98"/>
      <c r="I48" s="31"/>
      <c r="J48" s="31"/>
      <c r="K48" s="136">
        <v>383</v>
      </c>
      <c r="L48" s="136"/>
      <c r="M48" s="31"/>
      <c r="N48" s="31"/>
      <c r="O48" s="98">
        <v>157</v>
      </c>
      <c r="P48" s="98"/>
      <c r="Q48" s="31"/>
    </row>
    <row r="49" spans="1:17" ht="15.75" thickBot="1">
      <c r="A49" s="51"/>
      <c r="B49" s="173"/>
      <c r="C49" s="137"/>
      <c r="D49" s="137"/>
      <c r="E49" s="77"/>
      <c r="F49" s="31"/>
      <c r="G49" s="109"/>
      <c r="H49" s="109"/>
      <c r="I49" s="77"/>
      <c r="J49" s="31"/>
      <c r="K49" s="137"/>
      <c r="L49" s="137"/>
      <c r="M49" s="77"/>
      <c r="N49" s="31"/>
      <c r="O49" s="109"/>
      <c r="P49" s="109"/>
      <c r="Q49" s="77"/>
    </row>
    <row r="50" spans="1:17">
      <c r="A50" s="51"/>
      <c r="B50" s="168" t="s">
        <v>634</v>
      </c>
      <c r="C50" s="174">
        <v>58372</v>
      </c>
      <c r="D50" s="174"/>
      <c r="E50" s="167"/>
      <c r="F50" s="166"/>
      <c r="G50" s="175">
        <v>57613</v>
      </c>
      <c r="H50" s="175"/>
      <c r="I50" s="167"/>
      <c r="J50" s="166"/>
      <c r="K50" s="174">
        <v>58267</v>
      </c>
      <c r="L50" s="174"/>
      <c r="M50" s="167"/>
      <c r="N50" s="166"/>
      <c r="O50" s="175">
        <v>57612</v>
      </c>
      <c r="P50" s="175"/>
      <c r="Q50" s="167"/>
    </row>
    <row r="51" spans="1:17" ht="15.75" thickBot="1">
      <c r="A51" s="51"/>
      <c r="B51" s="168"/>
      <c r="C51" s="178"/>
      <c r="D51" s="178"/>
      <c r="E51" s="179"/>
      <c r="F51" s="166"/>
      <c r="G51" s="183"/>
      <c r="H51" s="183"/>
      <c r="I51" s="179"/>
      <c r="J51" s="166"/>
      <c r="K51" s="178"/>
      <c r="L51" s="178"/>
      <c r="M51" s="179"/>
      <c r="N51" s="166"/>
      <c r="O51" s="183"/>
      <c r="P51" s="183"/>
      <c r="Q51" s="179"/>
    </row>
    <row r="52" spans="1:17" ht="15.75" thickTop="1">
      <c r="A52" s="51"/>
      <c r="B52" s="11"/>
      <c r="C52" s="113"/>
      <c r="D52" s="113"/>
      <c r="E52" s="113"/>
      <c r="F52" s="11"/>
      <c r="G52" s="113"/>
      <c r="H52" s="113"/>
      <c r="I52" s="113"/>
      <c r="J52" s="11"/>
      <c r="K52" s="113"/>
      <c r="L52" s="113"/>
      <c r="M52" s="113"/>
      <c r="N52" s="11"/>
      <c r="O52" s="113"/>
      <c r="P52" s="113"/>
      <c r="Q52" s="113"/>
    </row>
    <row r="53" spans="1:17">
      <c r="A53" s="51"/>
      <c r="B53" s="184" t="s">
        <v>635</v>
      </c>
      <c r="C53" s="169" t="s">
        <v>180</v>
      </c>
      <c r="D53" s="185">
        <v>0.65</v>
      </c>
      <c r="E53" s="166"/>
      <c r="F53" s="166"/>
      <c r="G53" s="171" t="s">
        <v>180</v>
      </c>
      <c r="H53" s="186">
        <v>0.73</v>
      </c>
      <c r="I53" s="166"/>
      <c r="J53" s="166"/>
      <c r="K53" s="169" t="s">
        <v>180</v>
      </c>
      <c r="L53" s="185">
        <v>1.53</v>
      </c>
      <c r="M53" s="166"/>
      <c r="N53" s="166"/>
      <c r="O53" s="171" t="s">
        <v>180</v>
      </c>
      <c r="P53" s="186">
        <v>1.73</v>
      </c>
      <c r="Q53" s="166"/>
    </row>
    <row r="54" spans="1:17">
      <c r="A54" s="51"/>
      <c r="B54" s="184"/>
      <c r="C54" s="169"/>
      <c r="D54" s="185"/>
      <c r="E54" s="166"/>
      <c r="F54" s="166"/>
      <c r="G54" s="171"/>
      <c r="H54" s="186"/>
      <c r="I54" s="166"/>
      <c r="J54" s="166"/>
      <c r="K54" s="169"/>
      <c r="L54" s="185"/>
      <c r="M54" s="166"/>
      <c r="N54" s="166"/>
      <c r="O54" s="171"/>
      <c r="P54" s="186"/>
      <c r="Q54" s="166"/>
    </row>
    <row r="55" spans="1:17">
      <c r="A55" s="51"/>
      <c r="B55" s="187" t="s">
        <v>636</v>
      </c>
      <c r="C55" s="136">
        <v>0.01</v>
      </c>
      <c r="D55" s="136"/>
      <c r="E55" s="31"/>
      <c r="F55" s="31"/>
      <c r="G55" s="98" t="s">
        <v>181</v>
      </c>
      <c r="H55" s="98"/>
      <c r="I55" s="31"/>
      <c r="J55" s="31"/>
      <c r="K55" s="136" t="s">
        <v>181</v>
      </c>
      <c r="L55" s="136"/>
      <c r="M55" s="31"/>
      <c r="N55" s="31"/>
      <c r="O55" s="57">
        <v>0</v>
      </c>
      <c r="P55" s="57"/>
      <c r="Q55" s="57"/>
    </row>
    <row r="56" spans="1:17" ht="15.75" thickBot="1">
      <c r="A56" s="51"/>
      <c r="B56" s="187"/>
      <c r="C56" s="137"/>
      <c r="D56" s="137"/>
      <c r="E56" s="77"/>
      <c r="F56" s="31"/>
      <c r="G56" s="109"/>
      <c r="H56" s="109"/>
      <c r="I56" s="77"/>
      <c r="J56" s="31"/>
      <c r="K56" s="137"/>
      <c r="L56" s="137"/>
      <c r="M56" s="77"/>
      <c r="N56" s="31"/>
      <c r="O56" s="141"/>
      <c r="P56" s="141"/>
      <c r="Q56" s="141"/>
    </row>
    <row r="57" spans="1:17">
      <c r="A57" s="51"/>
      <c r="B57" s="166"/>
      <c r="C57" s="176" t="s">
        <v>180</v>
      </c>
      <c r="D57" s="188">
        <v>0.66</v>
      </c>
      <c r="E57" s="167"/>
      <c r="F57" s="166"/>
      <c r="G57" s="181" t="s">
        <v>180</v>
      </c>
      <c r="H57" s="190">
        <v>0.73</v>
      </c>
      <c r="I57" s="167"/>
      <c r="J57" s="166"/>
      <c r="K57" s="176" t="s">
        <v>180</v>
      </c>
      <c r="L57" s="188">
        <v>1.53</v>
      </c>
      <c r="M57" s="167"/>
      <c r="N57" s="166"/>
      <c r="O57" s="181" t="s">
        <v>180</v>
      </c>
      <c r="P57" s="190">
        <v>1.73</v>
      </c>
      <c r="Q57" s="167"/>
    </row>
    <row r="58" spans="1:17" ht="15.75" thickBot="1">
      <c r="A58" s="51"/>
      <c r="B58" s="166"/>
      <c r="C58" s="177"/>
      <c r="D58" s="189"/>
      <c r="E58" s="179"/>
      <c r="F58" s="166"/>
      <c r="G58" s="182"/>
      <c r="H58" s="191"/>
      <c r="I58" s="179"/>
      <c r="J58" s="166"/>
      <c r="K58" s="177"/>
      <c r="L58" s="189"/>
      <c r="M58" s="179"/>
      <c r="N58" s="166"/>
      <c r="O58" s="182"/>
      <c r="P58" s="191"/>
      <c r="Q58" s="179"/>
    </row>
    <row r="59" spans="1:17" ht="15.75" thickTop="1"/>
  </sheetData>
  <mergeCells count="315">
    <mergeCell ref="B4:Q4"/>
    <mergeCell ref="B5:Q5"/>
    <mergeCell ref="M57:M58"/>
    <mergeCell ref="N57:N58"/>
    <mergeCell ref="O57:O58"/>
    <mergeCell ref="P57:P58"/>
    <mergeCell ref="Q57:Q58"/>
    <mergeCell ref="A1:A2"/>
    <mergeCell ref="B1:Q1"/>
    <mergeCell ref="B2:Q2"/>
    <mergeCell ref="B3:Q3"/>
    <mergeCell ref="A4:A58"/>
    <mergeCell ref="G57:G58"/>
    <mergeCell ref="H57:H58"/>
    <mergeCell ref="I57:I58"/>
    <mergeCell ref="J57:J58"/>
    <mergeCell ref="K57:K58"/>
    <mergeCell ref="L57:L58"/>
    <mergeCell ref="J55:J56"/>
    <mergeCell ref="K55:L56"/>
    <mergeCell ref="M55:M56"/>
    <mergeCell ref="N55:N56"/>
    <mergeCell ref="O55:Q56"/>
    <mergeCell ref="B57:B58"/>
    <mergeCell ref="C57:C58"/>
    <mergeCell ref="D57:D58"/>
    <mergeCell ref="E57:E58"/>
    <mergeCell ref="F57:F58"/>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D42"/>
    <mergeCell ref="G42:I42"/>
    <mergeCell ref="K42:L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2"/>
  <sheetViews>
    <sheetView showGridLines="0" workbookViewId="0"/>
  </sheetViews>
  <sheetFormatPr defaultRowHeight="15"/>
  <cols>
    <col min="1" max="2" width="36.5703125" bestFit="1" customWidth="1"/>
    <col min="3" max="3" width="2.28515625" customWidth="1"/>
    <col min="4" max="4" width="9.85546875" customWidth="1"/>
    <col min="5" max="5" width="8.42578125" customWidth="1"/>
    <col min="6" max="6" width="1.5703125" customWidth="1"/>
    <col min="7" max="7" width="2" customWidth="1"/>
    <col min="8" max="8" width="10" customWidth="1"/>
    <col min="9" max="9" width="8.5703125" customWidth="1"/>
    <col min="10" max="10" width="1.85546875" customWidth="1"/>
    <col min="11" max="11" width="2.140625" customWidth="1"/>
    <col min="12" max="12" width="8.7109375" customWidth="1"/>
    <col min="13" max="13" width="8.5703125" customWidth="1"/>
    <col min="14" max="14" width="1.5703125" customWidth="1"/>
    <col min="15" max="15" width="2.140625" customWidth="1"/>
    <col min="16" max="16" width="10.28515625" customWidth="1"/>
    <col min="17" max="17" width="8" customWidth="1"/>
    <col min="18" max="18" width="1.5703125" customWidth="1"/>
    <col min="19" max="19" width="2" customWidth="1"/>
    <col min="20" max="20" width="9.140625" customWidth="1"/>
    <col min="21" max="21" width="9" customWidth="1"/>
    <col min="22" max="22" width="1.7109375" customWidth="1"/>
    <col min="23" max="23" width="2" customWidth="1"/>
    <col min="24" max="25" width="9.5703125" customWidth="1"/>
    <col min="26" max="26" width="1.85546875" customWidth="1"/>
    <col min="27" max="27" width="9.7109375" customWidth="1"/>
    <col min="28" max="28" width="2.140625" customWidth="1"/>
    <col min="29" max="29" width="6.140625" customWidth="1"/>
    <col min="30" max="30" width="1.7109375" customWidth="1"/>
    <col min="31" max="31" width="9.7109375" customWidth="1"/>
    <col min="32" max="32" width="2" customWidth="1"/>
    <col min="33" max="33" width="7.85546875" customWidth="1"/>
    <col min="34" max="34" width="9.7109375" customWidth="1"/>
  </cols>
  <sheetData>
    <row r="1" spans="1:34" ht="15" customHeight="1">
      <c r="A1" s="7" t="s">
        <v>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641</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 customHeight="1">
      <c r="A4" s="51" t="s">
        <v>922</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51"/>
      <c r="B5" s="57" t="s">
        <v>923</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51"/>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c r="A7" s="51"/>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c r="A8" s="51"/>
      <c r="B8" s="17"/>
      <c r="C8" s="17"/>
      <c r="D8" s="17"/>
      <c r="E8" s="17"/>
      <c r="F8" s="17"/>
      <c r="G8" s="17"/>
      <c r="H8" s="17"/>
      <c r="I8" s="17"/>
      <c r="J8" s="17"/>
      <c r="K8" s="17"/>
      <c r="L8" s="17"/>
      <c r="M8" s="17"/>
      <c r="N8" s="17"/>
      <c r="O8" s="17"/>
      <c r="P8" s="17"/>
      <c r="Q8" s="17"/>
      <c r="R8" s="17"/>
      <c r="S8" s="17"/>
      <c r="T8" s="17"/>
      <c r="U8" s="17"/>
      <c r="V8" s="17"/>
      <c r="W8" s="17"/>
      <c r="X8" s="17"/>
      <c r="Y8" s="17"/>
    </row>
    <row r="9" spans="1:34">
      <c r="A9" s="51"/>
      <c r="B9" s="12"/>
      <c r="C9" s="12"/>
      <c r="D9" s="12"/>
      <c r="E9" s="12"/>
      <c r="F9" s="12"/>
      <c r="G9" s="12"/>
      <c r="H9" s="12"/>
      <c r="I9" s="12"/>
      <c r="J9" s="12"/>
      <c r="K9" s="12"/>
      <c r="L9" s="12"/>
      <c r="M9" s="12"/>
      <c r="N9" s="12"/>
      <c r="O9" s="12"/>
      <c r="P9" s="12"/>
      <c r="Q9" s="12"/>
      <c r="R9" s="12"/>
      <c r="S9" s="12"/>
      <c r="T9" s="12"/>
      <c r="U9" s="12"/>
      <c r="V9" s="12"/>
      <c r="W9" s="12"/>
      <c r="X9" s="12"/>
      <c r="Y9" s="12"/>
    </row>
    <row r="10" spans="1:34" ht="15.75" thickBot="1">
      <c r="A10" s="51"/>
      <c r="B10" s="11"/>
      <c r="C10" s="20" t="s">
        <v>645</v>
      </c>
      <c r="D10" s="20"/>
      <c r="E10" s="20"/>
      <c r="F10" s="20"/>
      <c r="G10" s="20"/>
      <c r="H10" s="20"/>
      <c r="I10" s="20"/>
      <c r="J10" s="20"/>
      <c r="K10" s="20"/>
      <c r="L10" s="20"/>
      <c r="M10" s="20"/>
      <c r="N10" s="11"/>
      <c r="O10" s="20" t="s">
        <v>646</v>
      </c>
      <c r="P10" s="20"/>
      <c r="Q10" s="20"/>
      <c r="R10" s="20"/>
      <c r="S10" s="20"/>
      <c r="T10" s="20"/>
      <c r="U10" s="20"/>
      <c r="V10" s="20"/>
      <c r="W10" s="20"/>
      <c r="X10" s="20"/>
      <c r="Y10" s="20"/>
    </row>
    <row r="11" spans="1:34">
      <c r="A11" s="51"/>
      <c r="B11" s="11"/>
      <c r="C11" s="19" t="s">
        <v>296</v>
      </c>
      <c r="D11" s="19"/>
      <c r="E11" s="19"/>
      <c r="F11" s="19"/>
      <c r="G11" s="19"/>
      <c r="H11" s="19"/>
      <c r="I11" s="19"/>
      <c r="J11" s="19"/>
      <c r="K11" s="19"/>
      <c r="L11" s="19"/>
      <c r="M11" s="19"/>
      <c r="N11" s="19"/>
      <c r="O11" s="19"/>
      <c r="P11" s="19"/>
      <c r="Q11" s="19"/>
      <c r="R11" s="19"/>
      <c r="S11" s="19"/>
      <c r="T11" s="19"/>
      <c r="U11" s="19"/>
      <c r="V11" s="19"/>
      <c r="W11" s="19"/>
      <c r="X11" s="19"/>
      <c r="Y11" s="19"/>
    </row>
    <row r="12" spans="1:34" ht="15.75" thickBot="1">
      <c r="A12" s="51"/>
      <c r="B12" s="11"/>
      <c r="C12" s="18" t="s">
        <v>177</v>
      </c>
      <c r="D12" s="18"/>
      <c r="E12" s="18"/>
      <c r="F12" s="11"/>
      <c r="G12" s="18" t="s">
        <v>178</v>
      </c>
      <c r="H12" s="18"/>
      <c r="I12" s="18"/>
      <c r="J12" s="11"/>
      <c r="K12" s="18" t="s">
        <v>179</v>
      </c>
      <c r="L12" s="18"/>
      <c r="M12" s="18"/>
      <c r="N12" s="11"/>
      <c r="O12" s="18" t="s">
        <v>177</v>
      </c>
      <c r="P12" s="18"/>
      <c r="Q12" s="18"/>
      <c r="R12" s="11"/>
      <c r="S12" s="18" t="s">
        <v>178</v>
      </c>
      <c r="T12" s="18"/>
      <c r="U12" s="18"/>
      <c r="V12" s="11"/>
      <c r="W12" s="18" t="s">
        <v>179</v>
      </c>
      <c r="X12" s="18"/>
      <c r="Y12" s="18"/>
    </row>
    <row r="13" spans="1:34">
      <c r="A13" s="51"/>
      <c r="B13" s="29" t="s">
        <v>647</v>
      </c>
      <c r="C13" s="192" t="s">
        <v>180</v>
      </c>
      <c r="D13" s="193">
        <v>89498</v>
      </c>
      <c r="E13" s="103"/>
      <c r="F13" s="31"/>
      <c r="G13" s="192" t="s">
        <v>180</v>
      </c>
      <c r="H13" s="194" t="s">
        <v>648</v>
      </c>
      <c r="I13" s="192" t="s">
        <v>183</v>
      </c>
      <c r="J13" s="31"/>
      <c r="K13" s="192" t="s">
        <v>180</v>
      </c>
      <c r="L13" s="193">
        <v>88655</v>
      </c>
      <c r="M13" s="103"/>
      <c r="N13" s="31"/>
      <c r="O13" s="192" t="s">
        <v>180</v>
      </c>
      <c r="P13" s="193">
        <v>244861</v>
      </c>
      <c r="Q13" s="103"/>
      <c r="R13" s="31"/>
      <c r="S13" s="192" t="s">
        <v>180</v>
      </c>
      <c r="T13" s="194" t="s">
        <v>649</v>
      </c>
      <c r="U13" s="192" t="s">
        <v>183</v>
      </c>
      <c r="V13" s="31"/>
      <c r="W13" s="192" t="s">
        <v>180</v>
      </c>
      <c r="X13" s="193">
        <v>241907</v>
      </c>
      <c r="Y13" s="103"/>
    </row>
    <row r="14" spans="1:34">
      <c r="A14" s="51"/>
      <c r="B14" s="29"/>
      <c r="C14" s="29"/>
      <c r="D14" s="30"/>
      <c r="E14" s="31"/>
      <c r="F14" s="31"/>
      <c r="G14" s="29"/>
      <c r="H14" s="32"/>
      <c r="I14" s="29"/>
      <c r="J14" s="31"/>
      <c r="K14" s="29"/>
      <c r="L14" s="30"/>
      <c r="M14" s="31"/>
      <c r="N14" s="31"/>
      <c r="O14" s="29"/>
      <c r="P14" s="30"/>
      <c r="Q14" s="31"/>
      <c r="R14" s="31"/>
      <c r="S14" s="29"/>
      <c r="T14" s="32"/>
      <c r="U14" s="29"/>
      <c r="V14" s="31"/>
      <c r="W14" s="29"/>
      <c r="X14" s="30"/>
      <c r="Y14" s="31"/>
    </row>
    <row r="15" spans="1:34">
      <c r="A15" s="51"/>
      <c r="B15" s="21" t="s">
        <v>40</v>
      </c>
      <c r="C15" s="34">
        <v>111041</v>
      </c>
      <c r="D15" s="34"/>
      <c r="E15" s="28"/>
      <c r="F15" s="28"/>
      <c r="G15" s="33" t="s">
        <v>648</v>
      </c>
      <c r="H15" s="33"/>
      <c r="I15" s="21" t="s">
        <v>183</v>
      </c>
      <c r="J15" s="28"/>
      <c r="K15" s="34">
        <v>110198</v>
      </c>
      <c r="L15" s="34"/>
      <c r="M15" s="28"/>
      <c r="N15" s="28"/>
      <c r="O15" s="34">
        <v>314261</v>
      </c>
      <c r="P15" s="34"/>
      <c r="Q15" s="28"/>
      <c r="R15" s="28"/>
      <c r="S15" s="33" t="s">
        <v>649</v>
      </c>
      <c r="T15" s="33"/>
      <c r="U15" s="21" t="s">
        <v>183</v>
      </c>
      <c r="V15" s="28"/>
      <c r="W15" s="34">
        <v>311307</v>
      </c>
      <c r="X15" s="34"/>
      <c r="Y15" s="28"/>
    </row>
    <row r="16" spans="1:34">
      <c r="A16" s="51"/>
      <c r="B16" s="21"/>
      <c r="C16" s="34"/>
      <c r="D16" s="34"/>
      <c r="E16" s="28"/>
      <c r="F16" s="28"/>
      <c r="G16" s="33"/>
      <c r="H16" s="33"/>
      <c r="I16" s="21"/>
      <c r="J16" s="28"/>
      <c r="K16" s="34"/>
      <c r="L16" s="34"/>
      <c r="M16" s="28"/>
      <c r="N16" s="28"/>
      <c r="O16" s="34"/>
      <c r="P16" s="34"/>
      <c r="Q16" s="28"/>
      <c r="R16" s="28"/>
      <c r="S16" s="33"/>
      <c r="T16" s="33"/>
      <c r="U16" s="21"/>
      <c r="V16" s="28"/>
      <c r="W16" s="34"/>
      <c r="X16" s="34"/>
      <c r="Y16" s="28"/>
    </row>
    <row r="17" spans="1:34">
      <c r="A17" s="51"/>
      <c r="B17" s="29" t="s">
        <v>41</v>
      </c>
      <c r="C17" s="32" t="s">
        <v>650</v>
      </c>
      <c r="D17" s="32"/>
      <c r="E17" s="29" t="s">
        <v>183</v>
      </c>
      <c r="F17" s="31"/>
      <c r="G17" s="32">
        <v>843</v>
      </c>
      <c r="H17" s="32"/>
      <c r="I17" s="31"/>
      <c r="J17" s="31"/>
      <c r="K17" s="32" t="s">
        <v>301</v>
      </c>
      <c r="L17" s="32"/>
      <c r="M17" s="29" t="s">
        <v>183</v>
      </c>
      <c r="N17" s="31"/>
      <c r="O17" s="30">
        <v>5812</v>
      </c>
      <c r="P17" s="30"/>
      <c r="Q17" s="31"/>
      <c r="R17" s="31"/>
      <c r="S17" s="30">
        <v>2954</v>
      </c>
      <c r="T17" s="30"/>
      <c r="U17" s="31"/>
      <c r="V17" s="31"/>
      <c r="W17" s="30">
        <v>8766</v>
      </c>
      <c r="X17" s="30"/>
      <c r="Y17" s="31"/>
    </row>
    <row r="18" spans="1:34">
      <c r="A18" s="51"/>
      <c r="B18" s="29"/>
      <c r="C18" s="32"/>
      <c r="D18" s="32"/>
      <c r="E18" s="29"/>
      <c r="F18" s="31"/>
      <c r="G18" s="32"/>
      <c r="H18" s="32"/>
      <c r="I18" s="31"/>
      <c r="J18" s="31"/>
      <c r="K18" s="32"/>
      <c r="L18" s="32"/>
      <c r="M18" s="29"/>
      <c r="N18" s="31"/>
      <c r="O18" s="30"/>
      <c r="P18" s="30"/>
      <c r="Q18" s="31"/>
      <c r="R18" s="31"/>
      <c r="S18" s="30"/>
      <c r="T18" s="30"/>
      <c r="U18" s="31"/>
      <c r="V18" s="31"/>
      <c r="W18" s="30"/>
      <c r="X18" s="30"/>
      <c r="Y18" s="31"/>
    </row>
    <row r="19" spans="1:34">
      <c r="A19" s="51"/>
      <c r="B19" s="21" t="s">
        <v>43</v>
      </c>
      <c r="C19" s="33" t="s">
        <v>651</v>
      </c>
      <c r="D19" s="33"/>
      <c r="E19" s="21" t="s">
        <v>183</v>
      </c>
      <c r="F19" s="28"/>
      <c r="G19" s="33">
        <v>843</v>
      </c>
      <c r="H19" s="33"/>
      <c r="I19" s="28"/>
      <c r="J19" s="28"/>
      <c r="K19" s="33">
        <v>4</v>
      </c>
      <c r="L19" s="33"/>
      <c r="M19" s="28"/>
      <c r="N19" s="28"/>
      <c r="O19" s="33" t="s">
        <v>652</v>
      </c>
      <c r="P19" s="33"/>
      <c r="Q19" s="21" t="s">
        <v>183</v>
      </c>
      <c r="R19" s="28"/>
      <c r="S19" s="34">
        <v>2954</v>
      </c>
      <c r="T19" s="34"/>
      <c r="U19" s="28"/>
      <c r="V19" s="28"/>
      <c r="W19" s="33">
        <v>40</v>
      </c>
      <c r="X19" s="33"/>
      <c r="Y19" s="28"/>
    </row>
    <row r="20" spans="1:34">
      <c r="A20" s="51"/>
      <c r="B20" s="21"/>
      <c r="C20" s="33"/>
      <c r="D20" s="33"/>
      <c r="E20" s="21"/>
      <c r="F20" s="28"/>
      <c r="G20" s="33"/>
      <c r="H20" s="33"/>
      <c r="I20" s="28"/>
      <c r="J20" s="28"/>
      <c r="K20" s="33"/>
      <c r="L20" s="33"/>
      <c r="M20" s="28"/>
      <c r="N20" s="28"/>
      <c r="O20" s="33"/>
      <c r="P20" s="33"/>
      <c r="Q20" s="21"/>
      <c r="R20" s="28"/>
      <c r="S20" s="34"/>
      <c r="T20" s="34"/>
      <c r="U20" s="28"/>
      <c r="V20" s="28"/>
      <c r="W20" s="33"/>
      <c r="X20" s="33"/>
      <c r="Y20" s="28"/>
    </row>
    <row r="21" spans="1:34">
      <c r="A21" s="51"/>
      <c r="B21" s="29" t="s">
        <v>48</v>
      </c>
      <c r="C21" s="32" t="s">
        <v>653</v>
      </c>
      <c r="D21" s="32"/>
      <c r="E21" s="29" t="s">
        <v>183</v>
      </c>
      <c r="F21" s="31"/>
      <c r="G21" s="32">
        <v>843</v>
      </c>
      <c r="H21" s="32"/>
      <c r="I21" s="31"/>
      <c r="J21" s="31"/>
      <c r="K21" s="32" t="s">
        <v>654</v>
      </c>
      <c r="L21" s="32"/>
      <c r="M21" s="29" t="s">
        <v>183</v>
      </c>
      <c r="N21" s="31"/>
      <c r="O21" s="32" t="s">
        <v>655</v>
      </c>
      <c r="P21" s="32"/>
      <c r="Q21" s="29" t="s">
        <v>183</v>
      </c>
      <c r="R21" s="31"/>
      <c r="S21" s="30">
        <v>2954</v>
      </c>
      <c r="T21" s="30"/>
      <c r="U21" s="31"/>
      <c r="V21" s="31"/>
      <c r="W21" s="32" t="s">
        <v>656</v>
      </c>
      <c r="X21" s="32"/>
      <c r="Y21" s="29" t="s">
        <v>183</v>
      </c>
    </row>
    <row r="22" spans="1:34">
      <c r="A22" s="51"/>
      <c r="B22" s="29"/>
      <c r="C22" s="32"/>
      <c r="D22" s="32"/>
      <c r="E22" s="29"/>
      <c r="F22" s="31"/>
      <c r="G22" s="32"/>
      <c r="H22" s="32"/>
      <c r="I22" s="31"/>
      <c r="J22" s="31"/>
      <c r="K22" s="32"/>
      <c r="L22" s="32"/>
      <c r="M22" s="29"/>
      <c r="N22" s="31"/>
      <c r="O22" s="32"/>
      <c r="P22" s="32"/>
      <c r="Q22" s="29"/>
      <c r="R22" s="31"/>
      <c r="S22" s="30"/>
      <c r="T22" s="30"/>
      <c r="U22" s="31"/>
      <c r="V22" s="31"/>
      <c r="W22" s="32"/>
      <c r="X22" s="32"/>
      <c r="Y22" s="29"/>
    </row>
    <row r="23" spans="1:34" ht="15" customHeight="1">
      <c r="A23" s="51" t="s">
        <v>891</v>
      </c>
      <c r="B23" s="50" t="s">
        <v>4</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c r="A24" s="51"/>
      <c r="B24" s="31" t="s">
        <v>230</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c r="A25" s="51"/>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c r="A26" s="51"/>
      <c r="B26" s="56" t="s">
        <v>231</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row>
    <row r="27" spans="1:34">
      <c r="A27" s="51"/>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c r="A28" s="51"/>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15.75" thickBot="1">
      <c r="A29" s="51"/>
      <c r="B29" s="11"/>
      <c r="C29" s="11"/>
      <c r="D29" s="20" t="s">
        <v>232</v>
      </c>
      <c r="E29" s="20"/>
      <c r="F29" s="20"/>
      <c r="G29" s="20"/>
      <c r="H29" s="20"/>
      <c r="I29" s="20"/>
      <c r="J29" s="20"/>
      <c r="K29" s="20"/>
      <c r="L29" s="20"/>
      <c r="M29" s="20"/>
      <c r="N29" s="20"/>
      <c r="O29" s="20"/>
      <c r="P29" s="20"/>
      <c r="Q29" s="20"/>
      <c r="R29" s="20"/>
      <c r="S29" s="11"/>
      <c r="T29" s="20" t="s">
        <v>233</v>
      </c>
      <c r="U29" s="20"/>
      <c r="V29" s="20"/>
      <c r="W29" s="20"/>
      <c r="X29" s="20"/>
      <c r="Y29" s="20"/>
      <c r="Z29" s="20"/>
      <c r="AA29" s="20"/>
      <c r="AB29" s="20"/>
      <c r="AC29" s="20"/>
      <c r="AD29" s="20"/>
      <c r="AE29" s="20"/>
      <c r="AF29" s="20"/>
      <c r="AG29" s="20"/>
      <c r="AH29" s="20"/>
    </row>
    <row r="30" spans="1:34" ht="15.75" thickBot="1">
      <c r="A30" s="51"/>
      <c r="B30" s="11"/>
      <c r="C30" s="11"/>
      <c r="D30" s="38" t="s">
        <v>177</v>
      </c>
      <c r="E30" s="38"/>
      <c r="F30" s="38"/>
      <c r="G30" s="37"/>
      <c r="H30" s="38" t="s">
        <v>234</v>
      </c>
      <c r="I30" s="38"/>
      <c r="J30" s="38"/>
      <c r="K30" s="37"/>
      <c r="L30" s="38" t="s">
        <v>178</v>
      </c>
      <c r="M30" s="38"/>
      <c r="N30" s="38"/>
      <c r="O30" s="37"/>
      <c r="P30" s="38" t="s">
        <v>235</v>
      </c>
      <c r="Q30" s="38"/>
      <c r="R30" s="38"/>
      <c r="S30" s="11"/>
      <c r="T30" s="39" t="s">
        <v>177</v>
      </c>
      <c r="U30" s="39"/>
      <c r="V30" s="39"/>
      <c r="W30" s="11"/>
      <c r="X30" s="39" t="s">
        <v>234</v>
      </c>
      <c r="Y30" s="39"/>
      <c r="Z30" s="39"/>
      <c r="AA30" s="11"/>
      <c r="AB30" s="39" t="s">
        <v>178</v>
      </c>
      <c r="AC30" s="39"/>
      <c r="AD30" s="39"/>
      <c r="AE30" s="11"/>
      <c r="AF30" s="39" t="s">
        <v>235</v>
      </c>
      <c r="AG30" s="39"/>
      <c r="AH30" s="39"/>
    </row>
    <row r="31" spans="1:34">
      <c r="A31" s="51"/>
      <c r="B31" s="15"/>
      <c r="C31" s="15"/>
      <c r="D31" s="40" t="s">
        <v>236</v>
      </c>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c r="A32" s="51"/>
      <c r="B32" s="29" t="s">
        <v>31</v>
      </c>
      <c r="C32" s="31"/>
      <c r="D32" s="29" t="s">
        <v>180</v>
      </c>
      <c r="E32" s="30">
        <v>83107</v>
      </c>
      <c r="F32" s="31"/>
      <c r="G32" s="31"/>
      <c r="H32" s="29" t="s">
        <v>180</v>
      </c>
      <c r="I32" s="32" t="s">
        <v>181</v>
      </c>
      <c r="J32" s="31"/>
      <c r="K32" s="31"/>
      <c r="L32" s="29" t="s">
        <v>180</v>
      </c>
      <c r="M32" s="32" t="s">
        <v>237</v>
      </c>
      <c r="N32" s="29" t="s">
        <v>183</v>
      </c>
      <c r="O32" s="31"/>
      <c r="P32" s="29" t="s">
        <v>180</v>
      </c>
      <c r="Q32" s="30">
        <v>79460</v>
      </c>
      <c r="R32" s="31"/>
      <c r="S32" s="31"/>
      <c r="T32" s="29" t="s">
        <v>180</v>
      </c>
      <c r="U32" s="30">
        <v>201222</v>
      </c>
      <c r="V32" s="31"/>
      <c r="W32" s="31"/>
      <c r="X32" s="29" t="s">
        <v>180</v>
      </c>
      <c r="Y32" s="32" t="s">
        <v>181</v>
      </c>
      <c r="Z32" s="31"/>
      <c r="AA32" s="31"/>
      <c r="AB32" s="29" t="s">
        <v>180</v>
      </c>
      <c r="AC32" s="30">
        <v>6984</v>
      </c>
      <c r="AD32" s="31"/>
      <c r="AE32" s="31"/>
      <c r="AF32" s="29" t="s">
        <v>180</v>
      </c>
      <c r="AG32" s="30">
        <v>208206</v>
      </c>
      <c r="AH32" s="31"/>
    </row>
    <row r="33" spans="1:34">
      <c r="A33" s="51"/>
      <c r="B33" s="29"/>
      <c r="C33" s="31"/>
      <c r="D33" s="29"/>
      <c r="E33" s="30"/>
      <c r="F33" s="31"/>
      <c r="G33" s="31"/>
      <c r="H33" s="29"/>
      <c r="I33" s="32"/>
      <c r="J33" s="31"/>
      <c r="K33" s="31"/>
      <c r="L33" s="29"/>
      <c r="M33" s="32"/>
      <c r="N33" s="29"/>
      <c r="O33" s="31"/>
      <c r="P33" s="29"/>
      <c r="Q33" s="30"/>
      <c r="R33" s="31"/>
      <c r="S33" s="31"/>
      <c r="T33" s="29"/>
      <c r="U33" s="30"/>
      <c r="V33" s="31"/>
      <c r="W33" s="31"/>
      <c r="X33" s="29"/>
      <c r="Y33" s="32"/>
      <c r="Z33" s="31"/>
      <c r="AA33" s="31"/>
      <c r="AB33" s="29"/>
      <c r="AC33" s="30"/>
      <c r="AD33" s="31"/>
      <c r="AE33" s="31"/>
      <c r="AF33" s="29"/>
      <c r="AG33" s="30"/>
      <c r="AH33" s="31"/>
    </row>
    <row r="34" spans="1:34">
      <c r="A34" s="51"/>
      <c r="B34" s="21" t="s">
        <v>238</v>
      </c>
      <c r="C34" s="28"/>
      <c r="D34" s="34">
        <v>126296</v>
      </c>
      <c r="E34" s="34"/>
      <c r="F34" s="28"/>
      <c r="G34" s="28"/>
      <c r="H34" s="33" t="s">
        <v>181</v>
      </c>
      <c r="I34" s="33"/>
      <c r="J34" s="28"/>
      <c r="K34" s="28"/>
      <c r="L34" s="33" t="s">
        <v>239</v>
      </c>
      <c r="M34" s="33"/>
      <c r="N34" s="21" t="s">
        <v>183</v>
      </c>
      <c r="O34" s="28"/>
      <c r="P34" s="34">
        <v>124809</v>
      </c>
      <c r="Q34" s="34"/>
      <c r="R34" s="28"/>
      <c r="S34" s="28"/>
      <c r="T34" s="34">
        <v>302381</v>
      </c>
      <c r="U34" s="34"/>
      <c r="V34" s="28"/>
      <c r="W34" s="28"/>
      <c r="X34" s="33" t="s">
        <v>181</v>
      </c>
      <c r="Y34" s="33"/>
      <c r="Z34" s="28"/>
      <c r="AA34" s="28"/>
      <c r="AB34" s="34">
        <v>8823</v>
      </c>
      <c r="AC34" s="34"/>
      <c r="AD34" s="28"/>
      <c r="AE34" s="28"/>
      <c r="AF34" s="34">
        <v>311204</v>
      </c>
      <c r="AG34" s="34"/>
      <c r="AH34" s="28"/>
    </row>
    <row r="35" spans="1:34">
      <c r="A35" s="51"/>
      <c r="B35" s="21"/>
      <c r="C35" s="28"/>
      <c r="D35" s="34"/>
      <c r="E35" s="34"/>
      <c r="F35" s="28"/>
      <c r="G35" s="28"/>
      <c r="H35" s="33"/>
      <c r="I35" s="33"/>
      <c r="J35" s="28"/>
      <c r="K35" s="28"/>
      <c r="L35" s="33"/>
      <c r="M35" s="33"/>
      <c r="N35" s="21"/>
      <c r="O35" s="28"/>
      <c r="P35" s="34"/>
      <c r="Q35" s="34"/>
      <c r="R35" s="28"/>
      <c r="S35" s="28"/>
      <c r="T35" s="34"/>
      <c r="U35" s="34"/>
      <c r="V35" s="28"/>
      <c r="W35" s="28"/>
      <c r="X35" s="33"/>
      <c r="Y35" s="33"/>
      <c r="Z35" s="28"/>
      <c r="AA35" s="28"/>
      <c r="AB35" s="34"/>
      <c r="AC35" s="34"/>
      <c r="AD35" s="28"/>
      <c r="AE35" s="28"/>
      <c r="AF35" s="34"/>
      <c r="AG35" s="34"/>
      <c r="AH35" s="28"/>
    </row>
    <row r="36" spans="1:34">
      <c r="A36" s="51"/>
      <c r="B36" s="29" t="s">
        <v>240</v>
      </c>
      <c r="C36" s="31"/>
      <c r="D36" s="30">
        <v>1310</v>
      </c>
      <c r="E36" s="30"/>
      <c r="F36" s="31"/>
      <c r="G36" s="31"/>
      <c r="H36" s="32" t="s">
        <v>241</v>
      </c>
      <c r="I36" s="32"/>
      <c r="J36" s="29" t="s">
        <v>183</v>
      </c>
      <c r="K36" s="31"/>
      <c r="L36" s="32" t="s">
        <v>181</v>
      </c>
      <c r="M36" s="32"/>
      <c r="N36" s="31"/>
      <c r="O36" s="31"/>
      <c r="P36" s="32" t="s">
        <v>181</v>
      </c>
      <c r="Q36" s="32"/>
      <c r="R36" s="31"/>
      <c r="S36" s="31"/>
      <c r="T36" s="30">
        <v>3600</v>
      </c>
      <c r="U36" s="30"/>
      <c r="V36" s="31"/>
      <c r="W36" s="31"/>
      <c r="X36" s="32" t="s">
        <v>242</v>
      </c>
      <c r="Y36" s="32"/>
      <c r="Z36" s="29" t="s">
        <v>183</v>
      </c>
      <c r="AA36" s="31"/>
      <c r="AB36" s="32" t="s">
        <v>181</v>
      </c>
      <c r="AC36" s="32"/>
      <c r="AD36" s="31"/>
      <c r="AE36" s="31"/>
      <c r="AF36" s="32" t="s">
        <v>181</v>
      </c>
      <c r="AG36" s="32"/>
      <c r="AH36" s="31"/>
    </row>
    <row r="37" spans="1:34">
      <c r="A37" s="51"/>
      <c r="B37" s="29"/>
      <c r="C37" s="31"/>
      <c r="D37" s="30"/>
      <c r="E37" s="30"/>
      <c r="F37" s="31"/>
      <c r="G37" s="31"/>
      <c r="H37" s="32"/>
      <c r="I37" s="32"/>
      <c r="J37" s="29"/>
      <c r="K37" s="31"/>
      <c r="L37" s="32"/>
      <c r="M37" s="32"/>
      <c r="N37" s="31"/>
      <c r="O37" s="31"/>
      <c r="P37" s="32"/>
      <c r="Q37" s="32"/>
      <c r="R37" s="31"/>
      <c r="S37" s="31"/>
      <c r="T37" s="30"/>
      <c r="U37" s="30"/>
      <c r="V37" s="31"/>
      <c r="W37" s="31"/>
      <c r="X37" s="32"/>
      <c r="Y37" s="32"/>
      <c r="Z37" s="29"/>
      <c r="AA37" s="31"/>
      <c r="AB37" s="32"/>
      <c r="AC37" s="32"/>
      <c r="AD37" s="31"/>
      <c r="AE37" s="31"/>
      <c r="AF37" s="32"/>
      <c r="AG37" s="32"/>
      <c r="AH37" s="31"/>
    </row>
    <row r="38" spans="1:34">
      <c r="A38" s="51"/>
      <c r="B38" s="21" t="s">
        <v>36</v>
      </c>
      <c r="C38" s="28"/>
      <c r="D38" s="34">
        <v>223162</v>
      </c>
      <c r="E38" s="34"/>
      <c r="F38" s="28"/>
      <c r="G38" s="28"/>
      <c r="H38" s="33" t="s">
        <v>241</v>
      </c>
      <c r="I38" s="33"/>
      <c r="J38" s="21" t="s">
        <v>183</v>
      </c>
      <c r="K38" s="28"/>
      <c r="L38" s="33" t="s">
        <v>243</v>
      </c>
      <c r="M38" s="33"/>
      <c r="N38" s="21" t="s">
        <v>183</v>
      </c>
      <c r="O38" s="28"/>
      <c r="P38" s="34">
        <v>216718</v>
      </c>
      <c r="Q38" s="34"/>
      <c r="R38" s="28"/>
      <c r="S38" s="28"/>
      <c r="T38" s="34">
        <v>543612</v>
      </c>
      <c r="U38" s="34"/>
      <c r="V38" s="28"/>
      <c r="W38" s="28"/>
      <c r="X38" s="33" t="s">
        <v>242</v>
      </c>
      <c r="Y38" s="33"/>
      <c r="Z38" s="21" t="s">
        <v>183</v>
      </c>
      <c r="AA38" s="28"/>
      <c r="AB38" s="34">
        <v>15807</v>
      </c>
      <c r="AC38" s="34"/>
      <c r="AD38" s="28"/>
      <c r="AE38" s="28"/>
      <c r="AF38" s="34">
        <v>555819</v>
      </c>
      <c r="AG38" s="34"/>
      <c r="AH38" s="28"/>
    </row>
    <row r="39" spans="1:34">
      <c r="A39" s="51"/>
      <c r="B39" s="21"/>
      <c r="C39" s="28"/>
      <c r="D39" s="34"/>
      <c r="E39" s="34"/>
      <c r="F39" s="28"/>
      <c r="G39" s="28"/>
      <c r="H39" s="33"/>
      <c r="I39" s="33"/>
      <c r="J39" s="21"/>
      <c r="K39" s="28"/>
      <c r="L39" s="33"/>
      <c r="M39" s="33"/>
      <c r="N39" s="21"/>
      <c r="O39" s="28"/>
      <c r="P39" s="34"/>
      <c r="Q39" s="34"/>
      <c r="R39" s="28"/>
      <c r="S39" s="28"/>
      <c r="T39" s="34"/>
      <c r="U39" s="34"/>
      <c r="V39" s="28"/>
      <c r="W39" s="28"/>
      <c r="X39" s="33"/>
      <c r="Y39" s="33"/>
      <c r="Z39" s="21"/>
      <c r="AA39" s="28"/>
      <c r="AB39" s="34"/>
      <c r="AC39" s="34"/>
      <c r="AD39" s="28"/>
      <c r="AE39" s="28"/>
      <c r="AF39" s="34"/>
      <c r="AG39" s="34"/>
      <c r="AH39" s="28"/>
    </row>
    <row r="40" spans="1:34">
      <c r="A40" s="51"/>
      <c r="B40" s="11"/>
      <c r="C40" s="11"/>
      <c r="D40" s="31"/>
      <c r="E40" s="31"/>
      <c r="F40" s="31"/>
      <c r="G40" s="11"/>
      <c r="H40" s="31"/>
      <c r="I40" s="31"/>
      <c r="J40" s="31"/>
      <c r="K40" s="11"/>
      <c r="L40" s="31"/>
      <c r="M40" s="31"/>
      <c r="N40" s="31"/>
      <c r="O40" s="11"/>
      <c r="P40" s="31"/>
      <c r="Q40" s="31"/>
      <c r="R40" s="31"/>
      <c r="S40" s="11"/>
      <c r="T40" s="31"/>
      <c r="U40" s="31"/>
      <c r="V40" s="31"/>
      <c r="W40" s="11"/>
      <c r="X40" s="31"/>
      <c r="Y40" s="31"/>
      <c r="Z40" s="31"/>
      <c r="AA40" s="11"/>
      <c r="AB40" s="31"/>
      <c r="AC40" s="31"/>
      <c r="AD40" s="31"/>
      <c r="AE40" s="11"/>
      <c r="AF40" s="31"/>
      <c r="AG40" s="31"/>
      <c r="AH40" s="31"/>
    </row>
    <row r="41" spans="1:34">
      <c r="A41" s="51"/>
      <c r="B41" s="21" t="s">
        <v>38</v>
      </c>
      <c r="C41" s="28"/>
      <c r="D41" s="34">
        <v>26982</v>
      </c>
      <c r="E41" s="34"/>
      <c r="F41" s="28"/>
      <c r="G41" s="28"/>
      <c r="H41" s="33" t="s">
        <v>181</v>
      </c>
      <c r="I41" s="33"/>
      <c r="J41" s="28"/>
      <c r="K41" s="28"/>
      <c r="L41" s="33" t="s">
        <v>244</v>
      </c>
      <c r="M41" s="33"/>
      <c r="N41" s="21" t="s">
        <v>183</v>
      </c>
      <c r="O41" s="28"/>
      <c r="P41" s="34">
        <v>26409</v>
      </c>
      <c r="Q41" s="34"/>
      <c r="R41" s="28"/>
      <c r="S41" s="28"/>
      <c r="T41" s="34">
        <v>84078</v>
      </c>
      <c r="U41" s="34"/>
      <c r="V41" s="28"/>
      <c r="W41" s="28"/>
      <c r="X41" s="33" t="s">
        <v>181</v>
      </c>
      <c r="Y41" s="33"/>
      <c r="Z41" s="28"/>
      <c r="AA41" s="28"/>
      <c r="AB41" s="33" t="s">
        <v>245</v>
      </c>
      <c r="AC41" s="33"/>
      <c r="AD41" s="21" t="s">
        <v>183</v>
      </c>
      <c r="AE41" s="28"/>
      <c r="AF41" s="34">
        <v>82808</v>
      </c>
      <c r="AG41" s="34"/>
      <c r="AH41" s="28"/>
    </row>
    <row r="42" spans="1:34">
      <c r="A42" s="51"/>
      <c r="B42" s="21"/>
      <c r="C42" s="28"/>
      <c r="D42" s="34"/>
      <c r="E42" s="34"/>
      <c r="F42" s="28"/>
      <c r="G42" s="28"/>
      <c r="H42" s="33"/>
      <c r="I42" s="33"/>
      <c r="J42" s="28"/>
      <c r="K42" s="28"/>
      <c r="L42" s="33"/>
      <c r="M42" s="33"/>
      <c r="N42" s="21"/>
      <c r="O42" s="28"/>
      <c r="P42" s="34"/>
      <c r="Q42" s="34"/>
      <c r="R42" s="28"/>
      <c r="S42" s="28"/>
      <c r="T42" s="34"/>
      <c r="U42" s="34"/>
      <c r="V42" s="28"/>
      <c r="W42" s="28"/>
      <c r="X42" s="33"/>
      <c r="Y42" s="33"/>
      <c r="Z42" s="28"/>
      <c r="AA42" s="28"/>
      <c r="AB42" s="33"/>
      <c r="AC42" s="33"/>
      <c r="AD42" s="21"/>
      <c r="AE42" s="28"/>
      <c r="AF42" s="34"/>
      <c r="AG42" s="34"/>
      <c r="AH42" s="28"/>
    </row>
    <row r="43" spans="1:34">
      <c r="A43" s="51"/>
      <c r="B43" s="29" t="s">
        <v>39</v>
      </c>
      <c r="C43" s="31"/>
      <c r="D43" s="30">
        <v>2379</v>
      </c>
      <c r="E43" s="30"/>
      <c r="F43" s="31"/>
      <c r="G43" s="31"/>
      <c r="H43" s="32" t="s">
        <v>246</v>
      </c>
      <c r="I43" s="32"/>
      <c r="J43" s="29" t="s">
        <v>183</v>
      </c>
      <c r="K43" s="31"/>
      <c r="L43" s="32">
        <v>20</v>
      </c>
      <c r="M43" s="32"/>
      <c r="N43" s="31"/>
      <c r="O43" s="31"/>
      <c r="P43" s="30">
        <v>2272</v>
      </c>
      <c r="Q43" s="30"/>
      <c r="R43" s="31"/>
      <c r="S43" s="31"/>
      <c r="T43" s="30">
        <v>7074</v>
      </c>
      <c r="U43" s="30"/>
      <c r="V43" s="31"/>
      <c r="W43" s="31"/>
      <c r="X43" s="32" t="s">
        <v>247</v>
      </c>
      <c r="Y43" s="32"/>
      <c r="Z43" s="29" t="s">
        <v>183</v>
      </c>
      <c r="AA43" s="31"/>
      <c r="AB43" s="32">
        <v>20</v>
      </c>
      <c r="AC43" s="32"/>
      <c r="AD43" s="31"/>
      <c r="AE43" s="31"/>
      <c r="AF43" s="30">
        <v>6701</v>
      </c>
      <c r="AG43" s="30"/>
      <c r="AH43" s="31"/>
    </row>
    <row r="44" spans="1:34">
      <c r="A44" s="51"/>
      <c r="B44" s="29"/>
      <c r="C44" s="31"/>
      <c r="D44" s="30"/>
      <c r="E44" s="30"/>
      <c r="F44" s="31"/>
      <c r="G44" s="31"/>
      <c r="H44" s="32"/>
      <c r="I44" s="32"/>
      <c r="J44" s="29"/>
      <c r="K44" s="31"/>
      <c r="L44" s="32"/>
      <c r="M44" s="32"/>
      <c r="N44" s="31"/>
      <c r="O44" s="31"/>
      <c r="P44" s="30"/>
      <c r="Q44" s="30"/>
      <c r="R44" s="31"/>
      <c r="S44" s="31"/>
      <c r="T44" s="30"/>
      <c r="U44" s="30"/>
      <c r="V44" s="31"/>
      <c r="W44" s="31"/>
      <c r="X44" s="32"/>
      <c r="Y44" s="32"/>
      <c r="Z44" s="29"/>
      <c r="AA44" s="31"/>
      <c r="AB44" s="32"/>
      <c r="AC44" s="32"/>
      <c r="AD44" s="31"/>
      <c r="AE44" s="31"/>
      <c r="AF44" s="30"/>
      <c r="AG44" s="30"/>
      <c r="AH44" s="31"/>
    </row>
    <row r="45" spans="1:34">
      <c r="A45" s="51"/>
      <c r="B45" s="21" t="s">
        <v>248</v>
      </c>
      <c r="C45" s="28"/>
      <c r="D45" s="34">
        <v>126296</v>
      </c>
      <c r="E45" s="34"/>
      <c r="F45" s="28"/>
      <c r="G45" s="28"/>
      <c r="H45" s="33" t="s">
        <v>181</v>
      </c>
      <c r="I45" s="33"/>
      <c r="J45" s="28"/>
      <c r="K45" s="28"/>
      <c r="L45" s="33" t="s">
        <v>239</v>
      </c>
      <c r="M45" s="33"/>
      <c r="N45" s="21" t="s">
        <v>183</v>
      </c>
      <c r="O45" s="28"/>
      <c r="P45" s="34">
        <v>124809</v>
      </c>
      <c r="Q45" s="34"/>
      <c r="R45" s="28"/>
      <c r="S45" s="28"/>
      <c r="T45" s="34">
        <v>302381</v>
      </c>
      <c r="U45" s="34"/>
      <c r="V45" s="28"/>
      <c r="W45" s="28"/>
      <c r="X45" s="33" t="s">
        <v>181</v>
      </c>
      <c r="Y45" s="33"/>
      <c r="Z45" s="28"/>
      <c r="AA45" s="28"/>
      <c r="AB45" s="34">
        <v>8823</v>
      </c>
      <c r="AC45" s="34"/>
      <c r="AD45" s="28"/>
      <c r="AE45" s="28"/>
      <c r="AF45" s="34">
        <v>311204</v>
      </c>
      <c r="AG45" s="34"/>
      <c r="AH45" s="28"/>
    </row>
    <row r="46" spans="1:34">
      <c r="A46" s="51"/>
      <c r="B46" s="21"/>
      <c r="C46" s="28"/>
      <c r="D46" s="34"/>
      <c r="E46" s="34"/>
      <c r="F46" s="28"/>
      <c r="G46" s="28"/>
      <c r="H46" s="33"/>
      <c r="I46" s="33"/>
      <c r="J46" s="28"/>
      <c r="K46" s="28"/>
      <c r="L46" s="33"/>
      <c r="M46" s="33"/>
      <c r="N46" s="21"/>
      <c r="O46" s="28"/>
      <c r="P46" s="34"/>
      <c r="Q46" s="34"/>
      <c r="R46" s="28"/>
      <c r="S46" s="28"/>
      <c r="T46" s="34"/>
      <c r="U46" s="34"/>
      <c r="V46" s="28"/>
      <c r="W46" s="28"/>
      <c r="X46" s="33"/>
      <c r="Y46" s="33"/>
      <c r="Z46" s="28"/>
      <c r="AA46" s="28"/>
      <c r="AB46" s="34"/>
      <c r="AC46" s="34"/>
      <c r="AD46" s="28"/>
      <c r="AE46" s="28"/>
      <c r="AF46" s="34"/>
      <c r="AG46" s="34"/>
      <c r="AH46" s="28"/>
    </row>
    <row r="47" spans="1:34">
      <c r="A47" s="51"/>
      <c r="B47" s="29" t="s">
        <v>240</v>
      </c>
      <c r="C47" s="31"/>
      <c r="D47" s="32">
        <v>956</v>
      </c>
      <c r="E47" s="32"/>
      <c r="F47" s="31"/>
      <c r="G47" s="31"/>
      <c r="H47" s="32" t="s">
        <v>249</v>
      </c>
      <c r="I47" s="32"/>
      <c r="J47" s="29" t="s">
        <v>183</v>
      </c>
      <c r="K47" s="31"/>
      <c r="L47" s="32" t="s">
        <v>181</v>
      </c>
      <c r="M47" s="32"/>
      <c r="N47" s="31"/>
      <c r="O47" s="31"/>
      <c r="P47" s="32" t="s">
        <v>181</v>
      </c>
      <c r="Q47" s="32"/>
      <c r="R47" s="31"/>
      <c r="S47" s="31"/>
      <c r="T47" s="30">
        <v>2742</v>
      </c>
      <c r="U47" s="30"/>
      <c r="V47" s="31"/>
      <c r="W47" s="31"/>
      <c r="X47" s="32" t="s">
        <v>250</v>
      </c>
      <c r="Y47" s="32"/>
      <c r="Z47" s="29" t="s">
        <v>183</v>
      </c>
      <c r="AA47" s="31"/>
      <c r="AB47" s="32" t="s">
        <v>181</v>
      </c>
      <c r="AC47" s="32"/>
      <c r="AD47" s="31"/>
      <c r="AE47" s="31"/>
      <c r="AF47" s="32" t="s">
        <v>181</v>
      </c>
      <c r="AG47" s="32"/>
      <c r="AH47" s="31"/>
    </row>
    <row r="48" spans="1:34">
      <c r="A48" s="51"/>
      <c r="B48" s="29"/>
      <c r="C48" s="31"/>
      <c r="D48" s="32"/>
      <c r="E48" s="32"/>
      <c r="F48" s="31"/>
      <c r="G48" s="31"/>
      <c r="H48" s="32"/>
      <c r="I48" s="32"/>
      <c r="J48" s="29"/>
      <c r="K48" s="31"/>
      <c r="L48" s="32"/>
      <c r="M48" s="32"/>
      <c r="N48" s="31"/>
      <c r="O48" s="31"/>
      <c r="P48" s="32"/>
      <c r="Q48" s="32"/>
      <c r="R48" s="31"/>
      <c r="S48" s="31"/>
      <c r="T48" s="30"/>
      <c r="U48" s="30"/>
      <c r="V48" s="31"/>
      <c r="W48" s="31"/>
      <c r="X48" s="32"/>
      <c r="Y48" s="32"/>
      <c r="Z48" s="29"/>
      <c r="AA48" s="31"/>
      <c r="AB48" s="32"/>
      <c r="AC48" s="32"/>
      <c r="AD48" s="31"/>
      <c r="AE48" s="31"/>
      <c r="AF48" s="32"/>
      <c r="AG48" s="32"/>
      <c r="AH48" s="31"/>
    </row>
    <row r="49" spans="1:34">
      <c r="A49" s="51"/>
      <c r="B49" s="21" t="s">
        <v>40</v>
      </c>
      <c r="C49" s="28"/>
      <c r="D49" s="34">
        <v>156613</v>
      </c>
      <c r="E49" s="34"/>
      <c r="F49" s="28"/>
      <c r="G49" s="28"/>
      <c r="H49" s="33" t="s">
        <v>251</v>
      </c>
      <c r="I49" s="33"/>
      <c r="J49" s="21" t="s">
        <v>183</v>
      </c>
      <c r="K49" s="28"/>
      <c r="L49" s="33" t="s">
        <v>252</v>
      </c>
      <c r="M49" s="33"/>
      <c r="N49" s="21" t="s">
        <v>183</v>
      </c>
      <c r="O49" s="28"/>
      <c r="P49" s="34">
        <v>153490</v>
      </c>
      <c r="Q49" s="34"/>
      <c r="R49" s="28"/>
      <c r="S49" s="28"/>
      <c r="T49" s="34">
        <v>396275</v>
      </c>
      <c r="U49" s="34"/>
      <c r="V49" s="28"/>
      <c r="W49" s="28"/>
      <c r="X49" s="33" t="s">
        <v>253</v>
      </c>
      <c r="Y49" s="33"/>
      <c r="Z49" s="21" t="s">
        <v>183</v>
      </c>
      <c r="AA49" s="28"/>
      <c r="AB49" s="34">
        <v>7573</v>
      </c>
      <c r="AC49" s="34"/>
      <c r="AD49" s="28"/>
      <c r="AE49" s="28"/>
      <c r="AF49" s="34">
        <v>400713</v>
      </c>
      <c r="AG49" s="34"/>
      <c r="AH49" s="28"/>
    </row>
    <row r="50" spans="1:34">
      <c r="A50" s="51"/>
      <c r="B50" s="21"/>
      <c r="C50" s="28"/>
      <c r="D50" s="34"/>
      <c r="E50" s="34"/>
      <c r="F50" s="28"/>
      <c r="G50" s="28"/>
      <c r="H50" s="33"/>
      <c r="I50" s="33"/>
      <c r="J50" s="21"/>
      <c r="K50" s="28"/>
      <c r="L50" s="33"/>
      <c r="M50" s="33"/>
      <c r="N50" s="21"/>
      <c r="O50" s="28"/>
      <c r="P50" s="34"/>
      <c r="Q50" s="34"/>
      <c r="R50" s="28"/>
      <c r="S50" s="28"/>
      <c r="T50" s="34"/>
      <c r="U50" s="34"/>
      <c r="V50" s="28"/>
      <c r="W50" s="28"/>
      <c r="X50" s="33"/>
      <c r="Y50" s="33"/>
      <c r="Z50" s="21"/>
      <c r="AA50" s="28"/>
      <c r="AB50" s="34"/>
      <c r="AC50" s="34"/>
      <c r="AD50" s="28"/>
      <c r="AE50" s="28"/>
      <c r="AF50" s="34"/>
      <c r="AG50" s="34"/>
      <c r="AH50" s="28"/>
    </row>
    <row r="51" spans="1:34">
      <c r="A51" s="51"/>
      <c r="B51" s="11"/>
      <c r="C51" s="11"/>
      <c r="D51" s="31"/>
      <c r="E51" s="31"/>
      <c r="F51" s="31"/>
      <c r="G51" s="11"/>
      <c r="H51" s="31"/>
      <c r="I51" s="31"/>
      <c r="J51" s="31"/>
      <c r="K51" s="11"/>
      <c r="L51" s="31"/>
      <c r="M51" s="31"/>
      <c r="N51" s="31"/>
      <c r="O51" s="11"/>
      <c r="P51" s="31"/>
      <c r="Q51" s="31"/>
      <c r="R51" s="31"/>
      <c r="S51" s="11"/>
      <c r="T51" s="31"/>
      <c r="U51" s="31"/>
      <c r="V51" s="31"/>
      <c r="W51" s="11"/>
      <c r="X51" s="31"/>
      <c r="Y51" s="31"/>
      <c r="Z51" s="31"/>
      <c r="AA51" s="11"/>
      <c r="AB51" s="31"/>
      <c r="AC51" s="31"/>
      <c r="AD51" s="31"/>
      <c r="AE51" s="11"/>
      <c r="AF51" s="31"/>
      <c r="AG51" s="31"/>
      <c r="AH51" s="31"/>
    </row>
    <row r="52" spans="1:34">
      <c r="A52" s="51"/>
      <c r="B52" s="21" t="s">
        <v>254</v>
      </c>
      <c r="C52" s="28"/>
      <c r="D52" s="34">
        <v>66549</v>
      </c>
      <c r="E52" s="34"/>
      <c r="F52" s="28"/>
      <c r="G52" s="28"/>
      <c r="H52" s="33" t="s">
        <v>255</v>
      </c>
      <c r="I52" s="33"/>
      <c r="J52" s="21" t="s">
        <v>183</v>
      </c>
      <c r="K52" s="28"/>
      <c r="L52" s="33" t="s">
        <v>256</v>
      </c>
      <c r="M52" s="33"/>
      <c r="N52" s="21" t="s">
        <v>183</v>
      </c>
      <c r="O52" s="28"/>
      <c r="P52" s="34">
        <v>63228</v>
      </c>
      <c r="Q52" s="34"/>
      <c r="R52" s="28"/>
      <c r="S52" s="28"/>
      <c r="T52" s="34">
        <v>147337</v>
      </c>
      <c r="U52" s="34"/>
      <c r="V52" s="28"/>
      <c r="W52" s="28"/>
      <c r="X52" s="33" t="s">
        <v>257</v>
      </c>
      <c r="Y52" s="33"/>
      <c r="Z52" s="21" t="s">
        <v>183</v>
      </c>
      <c r="AA52" s="28"/>
      <c r="AB52" s="34">
        <v>8234</v>
      </c>
      <c r="AC52" s="34"/>
      <c r="AD52" s="28"/>
      <c r="AE52" s="28"/>
      <c r="AF52" s="34">
        <v>155106</v>
      </c>
      <c r="AG52" s="34"/>
      <c r="AH52" s="28"/>
    </row>
    <row r="53" spans="1:34">
      <c r="A53" s="51"/>
      <c r="B53" s="21"/>
      <c r="C53" s="28"/>
      <c r="D53" s="34"/>
      <c r="E53" s="34"/>
      <c r="F53" s="28"/>
      <c r="G53" s="28"/>
      <c r="H53" s="33"/>
      <c r="I53" s="33"/>
      <c r="J53" s="21"/>
      <c r="K53" s="28"/>
      <c r="L53" s="33"/>
      <c r="M53" s="33"/>
      <c r="N53" s="21"/>
      <c r="O53" s="28"/>
      <c r="P53" s="34"/>
      <c r="Q53" s="34"/>
      <c r="R53" s="28"/>
      <c r="S53" s="28"/>
      <c r="T53" s="34"/>
      <c r="U53" s="34"/>
      <c r="V53" s="28"/>
      <c r="W53" s="28"/>
      <c r="X53" s="33"/>
      <c r="Y53" s="33"/>
      <c r="Z53" s="21"/>
      <c r="AA53" s="28"/>
      <c r="AB53" s="34"/>
      <c r="AC53" s="34"/>
      <c r="AD53" s="28"/>
      <c r="AE53" s="28"/>
      <c r="AF53" s="34"/>
      <c r="AG53" s="34"/>
      <c r="AH53" s="28"/>
    </row>
    <row r="54" spans="1:34">
      <c r="A54" s="51"/>
      <c r="B54" s="11"/>
      <c r="C54" s="11"/>
      <c r="D54" s="31"/>
      <c r="E54" s="31"/>
      <c r="F54" s="31"/>
      <c r="G54" s="11"/>
      <c r="H54" s="31"/>
      <c r="I54" s="31"/>
      <c r="J54" s="31"/>
      <c r="K54" s="11"/>
      <c r="L54" s="31"/>
      <c r="M54" s="31"/>
      <c r="N54" s="31"/>
      <c r="O54" s="11"/>
      <c r="P54" s="31"/>
      <c r="Q54" s="31"/>
      <c r="R54" s="31"/>
      <c r="S54" s="11"/>
      <c r="T54" s="31"/>
      <c r="U54" s="31"/>
      <c r="V54" s="31"/>
      <c r="W54" s="11"/>
      <c r="X54" s="31"/>
      <c r="Y54" s="31"/>
      <c r="Z54" s="31"/>
      <c r="AA54" s="11"/>
      <c r="AB54" s="31"/>
      <c r="AC54" s="31"/>
      <c r="AD54" s="31"/>
      <c r="AE54" s="11"/>
      <c r="AF54" s="31"/>
      <c r="AG54" s="31"/>
      <c r="AH54" s="31"/>
    </row>
    <row r="55" spans="1:34">
      <c r="A55" s="51"/>
      <c r="B55" s="21" t="s">
        <v>49</v>
      </c>
      <c r="C55" s="28"/>
      <c r="D55" s="34">
        <v>57592</v>
      </c>
      <c r="E55" s="34"/>
      <c r="F55" s="28"/>
      <c r="G55" s="28"/>
      <c r="H55" s="33" t="s">
        <v>255</v>
      </c>
      <c r="I55" s="33"/>
      <c r="J55" s="21" t="s">
        <v>183</v>
      </c>
      <c r="K55" s="28"/>
      <c r="L55" s="33" t="s">
        <v>256</v>
      </c>
      <c r="M55" s="33"/>
      <c r="N55" s="21" t="s">
        <v>183</v>
      </c>
      <c r="O55" s="28"/>
      <c r="P55" s="34">
        <v>54271</v>
      </c>
      <c r="Q55" s="34"/>
      <c r="R55" s="28"/>
      <c r="S55" s="28"/>
      <c r="T55" s="34">
        <v>118588</v>
      </c>
      <c r="U55" s="34"/>
      <c r="V55" s="28"/>
      <c r="W55" s="28"/>
      <c r="X55" s="33" t="s">
        <v>257</v>
      </c>
      <c r="Y55" s="33"/>
      <c r="Z55" s="21" t="s">
        <v>183</v>
      </c>
      <c r="AA55" s="28"/>
      <c r="AB55" s="34">
        <v>8234</v>
      </c>
      <c r="AC55" s="34"/>
      <c r="AD55" s="28"/>
      <c r="AE55" s="28"/>
      <c r="AF55" s="34">
        <v>126357</v>
      </c>
      <c r="AG55" s="34"/>
      <c r="AH55" s="28"/>
    </row>
    <row r="56" spans="1:34">
      <c r="A56" s="51"/>
      <c r="B56" s="21"/>
      <c r="C56" s="28"/>
      <c r="D56" s="34"/>
      <c r="E56" s="34"/>
      <c r="F56" s="28"/>
      <c r="G56" s="28"/>
      <c r="H56" s="33"/>
      <c r="I56" s="33"/>
      <c r="J56" s="21"/>
      <c r="K56" s="28"/>
      <c r="L56" s="33"/>
      <c r="M56" s="33"/>
      <c r="N56" s="21"/>
      <c r="O56" s="28"/>
      <c r="P56" s="34"/>
      <c r="Q56" s="34"/>
      <c r="R56" s="28"/>
      <c r="S56" s="28"/>
      <c r="T56" s="34"/>
      <c r="U56" s="34"/>
      <c r="V56" s="28"/>
      <c r="W56" s="28"/>
      <c r="X56" s="33"/>
      <c r="Y56" s="33"/>
      <c r="Z56" s="21"/>
      <c r="AA56" s="28"/>
      <c r="AB56" s="34"/>
      <c r="AC56" s="34"/>
      <c r="AD56" s="28"/>
      <c r="AE56" s="28"/>
      <c r="AF56" s="34"/>
      <c r="AG56" s="34"/>
      <c r="AH56" s="28"/>
    </row>
    <row r="57" spans="1:34">
      <c r="A57" s="51"/>
      <c r="B57" s="29" t="s">
        <v>50</v>
      </c>
      <c r="C57" s="31"/>
      <c r="D57" s="30">
        <v>16080</v>
      </c>
      <c r="E57" s="30"/>
      <c r="F57" s="31"/>
      <c r="G57" s="31"/>
      <c r="H57" s="32" t="s">
        <v>258</v>
      </c>
      <c r="I57" s="32"/>
      <c r="J57" s="29" t="s">
        <v>183</v>
      </c>
      <c r="K57" s="31"/>
      <c r="L57" s="32" t="s">
        <v>259</v>
      </c>
      <c r="M57" s="32"/>
      <c r="N57" s="29" t="s">
        <v>183</v>
      </c>
      <c r="O57" s="31"/>
      <c r="P57" s="30">
        <v>15698</v>
      </c>
      <c r="Q57" s="30"/>
      <c r="R57" s="31"/>
      <c r="S57" s="31"/>
      <c r="T57" s="30">
        <v>33319</v>
      </c>
      <c r="U57" s="30"/>
      <c r="V57" s="31"/>
      <c r="W57" s="31"/>
      <c r="X57" s="32" t="s">
        <v>260</v>
      </c>
      <c r="Y57" s="32"/>
      <c r="Z57" s="29" t="s">
        <v>183</v>
      </c>
      <c r="AA57" s="31"/>
      <c r="AB57" s="30">
        <v>3237</v>
      </c>
      <c r="AC57" s="30"/>
      <c r="AD57" s="31"/>
      <c r="AE57" s="31"/>
      <c r="AF57" s="30">
        <v>36384</v>
      </c>
      <c r="AG57" s="30"/>
      <c r="AH57" s="31"/>
    </row>
    <row r="58" spans="1:34">
      <c r="A58" s="51"/>
      <c r="B58" s="29"/>
      <c r="C58" s="31"/>
      <c r="D58" s="30"/>
      <c r="E58" s="30"/>
      <c r="F58" s="31"/>
      <c r="G58" s="31"/>
      <c r="H58" s="32"/>
      <c r="I58" s="32"/>
      <c r="J58" s="29"/>
      <c r="K58" s="31"/>
      <c r="L58" s="32"/>
      <c r="M58" s="32"/>
      <c r="N58" s="29"/>
      <c r="O58" s="31"/>
      <c r="P58" s="30"/>
      <c r="Q58" s="30"/>
      <c r="R58" s="31"/>
      <c r="S58" s="31"/>
      <c r="T58" s="30"/>
      <c r="U58" s="30"/>
      <c r="V58" s="31"/>
      <c r="W58" s="31"/>
      <c r="X58" s="32"/>
      <c r="Y58" s="32"/>
      <c r="Z58" s="29"/>
      <c r="AA58" s="31"/>
      <c r="AB58" s="30"/>
      <c r="AC58" s="30"/>
      <c r="AD58" s="31"/>
      <c r="AE58" s="31"/>
      <c r="AF58" s="30"/>
      <c r="AG58" s="30"/>
      <c r="AH58" s="31"/>
    </row>
    <row r="59" spans="1:34">
      <c r="A59" s="51"/>
      <c r="B59" s="21" t="s">
        <v>51</v>
      </c>
      <c r="C59" s="28"/>
      <c r="D59" s="34">
        <v>41512</v>
      </c>
      <c r="E59" s="34"/>
      <c r="F59" s="28"/>
      <c r="G59" s="28"/>
      <c r="H59" s="33" t="s">
        <v>261</v>
      </c>
      <c r="I59" s="33"/>
      <c r="J59" s="21" t="s">
        <v>183</v>
      </c>
      <c r="K59" s="28"/>
      <c r="L59" s="33" t="s">
        <v>262</v>
      </c>
      <c r="M59" s="33"/>
      <c r="N59" s="21" t="s">
        <v>183</v>
      </c>
      <c r="O59" s="28"/>
      <c r="P59" s="34">
        <v>38573</v>
      </c>
      <c r="Q59" s="34"/>
      <c r="R59" s="28"/>
      <c r="S59" s="28"/>
      <c r="T59" s="34">
        <v>85269</v>
      </c>
      <c r="U59" s="34"/>
      <c r="V59" s="28"/>
      <c r="W59" s="28"/>
      <c r="X59" s="33" t="s">
        <v>263</v>
      </c>
      <c r="Y59" s="33"/>
      <c r="Z59" s="21" t="s">
        <v>183</v>
      </c>
      <c r="AA59" s="28"/>
      <c r="AB59" s="34">
        <v>4997</v>
      </c>
      <c r="AC59" s="34"/>
      <c r="AD59" s="28"/>
      <c r="AE59" s="28"/>
      <c r="AF59" s="34">
        <v>89973</v>
      </c>
      <c r="AG59" s="34"/>
      <c r="AH59" s="28"/>
    </row>
    <row r="60" spans="1:34">
      <c r="A60" s="51"/>
      <c r="B60" s="21"/>
      <c r="C60" s="28"/>
      <c r="D60" s="34"/>
      <c r="E60" s="34"/>
      <c r="F60" s="28"/>
      <c r="G60" s="28"/>
      <c r="H60" s="33"/>
      <c r="I60" s="33"/>
      <c r="J60" s="21"/>
      <c r="K60" s="28"/>
      <c r="L60" s="33"/>
      <c r="M60" s="33"/>
      <c r="N60" s="21"/>
      <c r="O60" s="28"/>
      <c r="P60" s="34"/>
      <c r="Q60" s="34"/>
      <c r="R60" s="28"/>
      <c r="S60" s="28"/>
      <c r="T60" s="34"/>
      <c r="U60" s="34"/>
      <c r="V60" s="28"/>
      <c r="W60" s="28"/>
      <c r="X60" s="33"/>
      <c r="Y60" s="33"/>
      <c r="Z60" s="21"/>
      <c r="AA60" s="28"/>
      <c r="AB60" s="34"/>
      <c r="AC60" s="34"/>
      <c r="AD60" s="28"/>
      <c r="AE60" s="28"/>
      <c r="AF60" s="34"/>
      <c r="AG60" s="34"/>
      <c r="AH60" s="28"/>
    </row>
    <row r="61" spans="1:34">
      <c r="A61" s="51"/>
      <c r="B61" s="11"/>
      <c r="C61" s="11"/>
      <c r="D61" s="31"/>
      <c r="E61" s="31"/>
      <c r="F61" s="31"/>
      <c r="G61" s="11"/>
      <c r="H61" s="31"/>
      <c r="I61" s="31"/>
      <c r="J61" s="31"/>
      <c r="K61" s="11"/>
      <c r="L61" s="31"/>
      <c r="M61" s="31"/>
      <c r="N61" s="31"/>
      <c r="O61" s="11"/>
      <c r="P61" s="31"/>
      <c r="Q61" s="31"/>
      <c r="R61" s="31"/>
      <c r="S61" s="11"/>
      <c r="T61" s="31"/>
      <c r="U61" s="31"/>
      <c r="V61" s="31"/>
      <c r="W61" s="11"/>
      <c r="X61" s="31"/>
      <c r="Y61" s="31"/>
      <c r="Z61" s="31"/>
      <c r="AA61" s="11"/>
      <c r="AB61" s="31"/>
      <c r="AC61" s="31"/>
      <c r="AD61" s="31"/>
      <c r="AE61" s="11"/>
      <c r="AF61" s="31"/>
      <c r="AG61" s="31"/>
      <c r="AH61" s="31"/>
    </row>
    <row r="62" spans="1:34">
      <c r="A62" s="51"/>
      <c r="B62" s="21" t="s">
        <v>264</v>
      </c>
      <c r="C62" s="28"/>
      <c r="D62" s="21" t="s">
        <v>180</v>
      </c>
      <c r="E62" s="33">
        <v>0.71</v>
      </c>
      <c r="F62" s="28"/>
      <c r="G62" s="28"/>
      <c r="H62" s="21" t="s">
        <v>180</v>
      </c>
      <c r="I62" s="33" t="s">
        <v>181</v>
      </c>
      <c r="J62" s="28"/>
      <c r="K62" s="28"/>
      <c r="L62" s="21" t="s">
        <v>180</v>
      </c>
      <c r="M62" s="33" t="s">
        <v>265</v>
      </c>
      <c r="N62" s="21" t="s">
        <v>183</v>
      </c>
      <c r="O62" s="28"/>
      <c r="P62" s="21" t="s">
        <v>180</v>
      </c>
      <c r="Q62" s="33">
        <v>0.66</v>
      </c>
      <c r="R62" s="28"/>
      <c r="S62" s="28"/>
      <c r="T62" s="21" t="s">
        <v>180</v>
      </c>
      <c r="U62" s="33">
        <v>1.46</v>
      </c>
      <c r="V62" s="28"/>
      <c r="W62" s="28"/>
      <c r="X62" s="21" t="s">
        <v>180</v>
      </c>
      <c r="Y62" s="33" t="s">
        <v>181</v>
      </c>
      <c r="Z62" s="28"/>
      <c r="AA62" s="28"/>
      <c r="AB62" s="21" t="s">
        <v>180</v>
      </c>
      <c r="AC62" s="33">
        <v>0.08</v>
      </c>
      <c r="AD62" s="28"/>
      <c r="AE62" s="28"/>
      <c r="AF62" s="21" t="s">
        <v>180</v>
      </c>
      <c r="AG62" s="33">
        <v>1.54</v>
      </c>
      <c r="AH62" s="28"/>
    </row>
    <row r="63" spans="1:34">
      <c r="A63" s="51"/>
      <c r="B63" s="21"/>
      <c r="C63" s="28"/>
      <c r="D63" s="21"/>
      <c r="E63" s="33"/>
      <c r="F63" s="28"/>
      <c r="G63" s="28"/>
      <c r="H63" s="21"/>
      <c r="I63" s="33"/>
      <c r="J63" s="28"/>
      <c r="K63" s="28"/>
      <c r="L63" s="21"/>
      <c r="M63" s="33"/>
      <c r="N63" s="21"/>
      <c r="O63" s="28"/>
      <c r="P63" s="21"/>
      <c r="Q63" s="33"/>
      <c r="R63" s="28"/>
      <c r="S63" s="28"/>
      <c r="T63" s="21"/>
      <c r="U63" s="33"/>
      <c r="V63" s="28"/>
      <c r="W63" s="28"/>
      <c r="X63" s="21"/>
      <c r="Y63" s="33"/>
      <c r="Z63" s="28"/>
      <c r="AA63" s="28"/>
      <c r="AB63" s="21"/>
      <c r="AC63" s="33"/>
      <c r="AD63" s="28"/>
      <c r="AE63" s="28"/>
      <c r="AF63" s="21"/>
      <c r="AG63" s="33"/>
      <c r="AH63" s="28"/>
    </row>
    <row r="64" spans="1:34">
      <c r="A64" s="51"/>
      <c r="B64" s="29" t="s">
        <v>266</v>
      </c>
      <c r="C64" s="31"/>
      <c r="D64" s="29" t="s">
        <v>180</v>
      </c>
      <c r="E64" s="32">
        <v>0.7</v>
      </c>
      <c r="F64" s="31"/>
      <c r="G64" s="31"/>
      <c r="H64" s="29" t="s">
        <v>180</v>
      </c>
      <c r="I64" s="32" t="s">
        <v>267</v>
      </c>
      <c r="J64" s="29" t="s">
        <v>183</v>
      </c>
      <c r="K64" s="31"/>
      <c r="L64" s="29" t="s">
        <v>180</v>
      </c>
      <c r="M64" s="32" t="s">
        <v>268</v>
      </c>
      <c r="N64" s="29" t="s">
        <v>183</v>
      </c>
      <c r="O64" s="31"/>
      <c r="P64" s="29" t="s">
        <v>180</v>
      </c>
      <c r="Q64" s="32">
        <v>0.65</v>
      </c>
      <c r="R64" s="31"/>
      <c r="S64" s="31"/>
      <c r="T64" s="29" t="s">
        <v>180</v>
      </c>
      <c r="U64" s="32">
        <v>1.45</v>
      </c>
      <c r="V64" s="31"/>
      <c r="W64" s="31"/>
      <c r="X64" s="29" t="s">
        <v>180</v>
      </c>
      <c r="Y64" s="32" t="s">
        <v>181</v>
      </c>
      <c r="Z64" s="31"/>
      <c r="AA64" s="31"/>
      <c r="AB64" s="29" t="s">
        <v>180</v>
      </c>
      <c r="AC64" s="32">
        <v>0.08</v>
      </c>
      <c r="AD64" s="31"/>
      <c r="AE64" s="31"/>
      <c r="AF64" s="29" t="s">
        <v>180</v>
      </c>
      <c r="AG64" s="32">
        <v>1.53</v>
      </c>
      <c r="AH64" s="31"/>
    </row>
    <row r="65" spans="1:34">
      <c r="A65" s="51"/>
      <c r="B65" s="29"/>
      <c r="C65" s="31"/>
      <c r="D65" s="29"/>
      <c r="E65" s="32"/>
      <c r="F65" s="31"/>
      <c r="G65" s="31"/>
      <c r="H65" s="29"/>
      <c r="I65" s="32"/>
      <c r="J65" s="29"/>
      <c r="K65" s="31"/>
      <c r="L65" s="29"/>
      <c r="M65" s="32"/>
      <c r="N65" s="29"/>
      <c r="O65" s="31"/>
      <c r="P65" s="29"/>
      <c r="Q65" s="32"/>
      <c r="R65" s="31"/>
      <c r="S65" s="31"/>
      <c r="T65" s="29"/>
      <c r="U65" s="32"/>
      <c r="V65" s="31"/>
      <c r="W65" s="31"/>
      <c r="X65" s="29"/>
      <c r="Y65" s="32"/>
      <c r="Z65" s="31"/>
      <c r="AA65" s="31"/>
      <c r="AB65" s="29"/>
      <c r="AC65" s="32"/>
      <c r="AD65" s="31"/>
      <c r="AE65" s="31"/>
      <c r="AF65" s="29"/>
      <c r="AG65" s="32"/>
      <c r="AH65" s="31"/>
    </row>
    <row r="66" spans="1:34">
      <c r="A66" s="51"/>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row>
    <row r="67" spans="1:34">
      <c r="A67" s="51"/>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ht="15.75" thickBot="1">
      <c r="A68" s="51"/>
      <c r="B68" s="11"/>
      <c r="C68" s="11"/>
      <c r="D68" s="20" t="s">
        <v>269</v>
      </c>
      <c r="E68" s="20"/>
      <c r="F68" s="20"/>
      <c r="G68" s="20"/>
      <c r="H68" s="20"/>
      <c r="I68" s="20"/>
      <c r="J68" s="20"/>
      <c r="K68" s="20"/>
      <c r="L68" s="20"/>
      <c r="M68" s="20"/>
      <c r="N68" s="20"/>
      <c r="O68" s="20"/>
      <c r="P68" s="20"/>
      <c r="Q68" s="20"/>
      <c r="R68" s="20"/>
      <c r="S68" s="11"/>
      <c r="T68" s="20" t="s">
        <v>214</v>
      </c>
      <c r="U68" s="20"/>
      <c r="V68" s="20"/>
      <c r="W68" s="20"/>
      <c r="X68" s="20"/>
      <c r="Y68" s="20"/>
      <c r="Z68" s="20"/>
      <c r="AA68" s="20"/>
      <c r="AB68" s="20"/>
      <c r="AC68" s="20"/>
      <c r="AD68" s="20"/>
      <c r="AE68" s="20"/>
      <c r="AF68" s="20"/>
      <c r="AG68" s="20"/>
      <c r="AH68" s="20"/>
    </row>
    <row r="69" spans="1:34" ht="15.75" thickBot="1">
      <c r="A69" s="51"/>
      <c r="B69" s="11"/>
      <c r="C69" s="11"/>
      <c r="D69" s="38" t="s">
        <v>270</v>
      </c>
      <c r="E69" s="38"/>
      <c r="F69" s="38"/>
      <c r="G69" s="11"/>
      <c r="H69" s="38" t="s">
        <v>234</v>
      </c>
      <c r="I69" s="38"/>
      <c r="J69" s="38"/>
      <c r="K69" s="11"/>
      <c r="L69" s="38" t="s">
        <v>178</v>
      </c>
      <c r="M69" s="38"/>
      <c r="N69" s="38"/>
      <c r="O69" s="11"/>
      <c r="P69" s="38" t="s">
        <v>235</v>
      </c>
      <c r="Q69" s="38"/>
      <c r="R69" s="38"/>
      <c r="S69" s="11"/>
      <c r="T69" s="38" t="s">
        <v>270</v>
      </c>
      <c r="U69" s="38"/>
      <c r="V69" s="38"/>
      <c r="W69" s="11"/>
      <c r="X69" s="38" t="s">
        <v>234</v>
      </c>
      <c r="Y69" s="38"/>
      <c r="Z69" s="38"/>
      <c r="AA69" s="11"/>
      <c r="AB69" s="38" t="s">
        <v>178</v>
      </c>
      <c r="AC69" s="38"/>
      <c r="AD69" s="38"/>
      <c r="AE69" s="11"/>
      <c r="AF69" s="38" t="s">
        <v>235</v>
      </c>
      <c r="AG69" s="38"/>
      <c r="AH69" s="38"/>
    </row>
    <row r="70" spans="1:34">
      <c r="A70" s="51"/>
      <c r="B70" s="15"/>
      <c r="C70" s="15"/>
      <c r="D70" s="41" t="s">
        <v>236</v>
      </c>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c r="A71" s="51"/>
      <c r="B71" s="29" t="s">
        <v>31</v>
      </c>
      <c r="C71" s="31"/>
      <c r="D71" s="29" t="s">
        <v>180</v>
      </c>
      <c r="E71" s="30">
        <v>80845</v>
      </c>
      <c r="F71" s="31"/>
      <c r="G71" s="31"/>
      <c r="H71" s="29" t="s">
        <v>180</v>
      </c>
      <c r="I71" s="32" t="s">
        <v>181</v>
      </c>
      <c r="J71" s="31"/>
      <c r="K71" s="31"/>
      <c r="L71" s="29" t="s">
        <v>180</v>
      </c>
      <c r="M71" s="32" t="s">
        <v>271</v>
      </c>
      <c r="N71" s="29" t="s">
        <v>183</v>
      </c>
      <c r="O71" s="31"/>
      <c r="P71" s="29" t="s">
        <v>180</v>
      </c>
      <c r="Q71" s="30">
        <v>78038</v>
      </c>
      <c r="R71" s="31"/>
      <c r="S71" s="31"/>
      <c r="T71" s="29" t="s">
        <v>180</v>
      </c>
      <c r="U71" s="30">
        <v>194762</v>
      </c>
      <c r="V71" s="31"/>
      <c r="W71" s="31"/>
      <c r="X71" s="29" t="s">
        <v>180</v>
      </c>
      <c r="Y71" s="32" t="s">
        <v>181</v>
      </c>
      <c r="Z71" s="31"/>
      <c r="AA71" s="31"/>
      <c r="AB71" s="29" t="s">
        <v>180</v>
      </c>
      <c r="AC71" s="30">
        <v>8225</v>
      </c>
      <c r="AD71" s="31"/>
      <c r="AE71" s="31"/>
      <c r="AF71" s="29" t="s">
        <v>180</v>
      </c>
      <c r="AG71" s="30">
        <v>202987</v>
      </c>
      <c r="AH71" s="31"/>
    </row>
    <row r="72" spans="1:34">
      <c r="A72" s="51"/>
      <c r="B72" s="29"/>
      <c r="C72" s="31"/>
      <c r="D72" s="29"/>
      <c r="E72" s="30"/>
      <c r="F72" s="31"/>
      <c r="G72" s="31"/>
      <c r="H72" s="29"/>
      <c r="I72" s="32"/>
      <c r="J72" s="31"/>
      <c r="K72" s="31"/>
      <c r="L72" s="29"/>
      <c r="M72" s="32"/>
      <c r="N72" s="29"/>
      <c r="O72" s="31"/>
      <c r="P72" s="29"/>
      <c r="Q72" s="30"/>
      <c r="R72" s="31"/>
      <c r="S72" s="31"/>
      <c r="T72" s="29"/>
      <c r="U72" s="30"/>
      <c r="V72" s="31"/>
      <c r="W72" s="31"/>
      <c r="X72" s="29"/>
      <c r="Y72" s="32"/>
      <c r="Z72" s="31"/>
      <c r="AA72" s="31"/>
      <c r="AB72" s="29"/>
      <c r="AC72" s="30"/>
      <c r="AD72" s="31"/>
      <c r="AE72" s="31"/>
      <c r="AF72" s="29"/>
      <c r="AG72" s="30"/>
      <c r="AH72" s="31"/>
    </row>
    <row r="73" spans="1:34">
      <c r="A73" s="51"/>
      <c r="B73" s="21" t="s">
        <v>238</v>
      </c>
      <c r="C73" s="28"/>
      <c r="D73" s="34">
        <v>119062</v>
      </c>
      <c r="E73" s="34"/>
      <c r="F73" s="28"/>
      <c r="G73" s="28"/>
      <c r="H73" s="33" t="s">
        <v>181</v>
      </c>
      <c r="I73" s="33"/>
      <c r="J73" s="28"/>
      <c r="K73" s="28"/>
      <c r="L73" s="33" t="s">
        <v>272</v>
      </c>
      <c r="M73" s="33"/>
      <c r="N73" s="21" t="s">
        <v>183</v>
      </c>
      <c r="O73" s="28"/>
      <c r="P73" s="34">
        <v>117965</v>
      </c>
      <c r="Q73" s="34"/>
      <c r="R73" s="28"/>
      <c r="S73" s="28"/>
      <c r="T73" s="34">
        <v>284624</v>
      </c>
      <c r="U73" s="34"/>
      <c r="V73" s="28"/>
      <c r="W73" s="28"/>
      <c r="X73" s="33" t="s">
        <v>181</v>
      </c>
      <c r="Y73" s="33"/>
      <c r="Z73" s="28"/>
      <c r="AA73" s="28"/>
      <c r="AB73" s="34">
        <v>9721</v>
      </c>
      <c r="AC73" s="34"/>
      <c r="AD73" s="28"/>
      <c r="AE73" s="28"/>
      <c r="AF73" s="34">
        <v>294345</v>
      </c>
      <c r="AG73" s="34"/>
      <c r="AH73" s="28"/>
    </row>
    <row r="74" spans="1:34">
      <c r="A74" s="51"/>
      <c r="B74" s="21"/>
      <c r="C74" s="28"/>
      <c r="D74" s="34"/>
      <c r="E74" s="34"/>
      <c r="F74" s="28"/>
      <c r="G74" s="28"/>
      <c r="H74" s="33"/>
      <c r="I74" s="33"/>
      <c r="J74" s="28"/>
      <c r="K74" s="28"/>
      <c r="L74" s="33"/>
      <c r="M74" s="33"/>
      <c r="N74" s="21"/>
      <c r="O74" s="28"/>
      <c r="P74" s="34"/>
      <c r="Q74" s="34"/>
      <c r="R74" s="28"/>
      <c r="S74" s="28"/>
      <c r="T74" s="34"/>
      <c r="U74" s="34"/>
      <c r="V74" s="28"/>
      <c r="W74" s="28"/>
      <c r="X74" s="33"/>
      <c r="Y74" s="33"/>
      <c r="Z74" s="28"/>
      <c r="AA74" s="28"/>
      <c r="AB74" s="34"/>
      <c r="AC74" s="34"/>
      <c r="AD74" s="28"/>
      <c r="AE74" s="28"/>
      <c r="AF74" s="34"/>
      <c r="AG74" s="34"/>
      <c r="AH74" s="28"/>
    </row>
    <row r="75" spans="1:34">
      <c r="A75" s="51"/>
      <c r="B75" s="29" t="s">
        <v>240</v>
      </c>
      <c r="C75" s="31"/>
      <c r="D75" s="30">
        <v>1238</v>
      </c>
      <c r="E75" s="30"/>
      <c r="F75" s="31"/>
      <c r="G75" s="31"/>
      <c r="H75" s="32" t="s">
        <v>273</v>
      </c>
      <c r="I75" s="32"/>
      <c r="J75" s="29" t="s">
        <v>183</v>
      </c>
      <c r="K75" s="31"/>
      <c r="L75" s="32" t="s">
        <v>181</v>
      </c>
      <c r="M75" s="32"/>
      <c r="N75" s="31"/>
      <c r="O75" s="31"/>
      <c r="P75" s="32" t="s">
        <v>181</v>
      </c>
      <c r="Q75" s="32"/>
      <c r="R75" s="31"/>
      <c r="S75" s="31"/>
      <c r="T75" s="30">
        <v>3440</v>
      </c>
      <c r="U75" s="30"/>
      <c r="V75" s="31"/>
      <c r="W75" s="31"/>
      <c r="X75" s="32" t="s">
        <v>274</v>
      </c>
      <c r="Y75" s="32"/>
      <c r="Z75" s="29" t="s">
        <v>183</v>
      </c>
      <c r="AA75" s="31"/>
      <c r="AB75" s="32" t="s">
        <v>181</v>
      </c>
      <c r="AC75" s="32"/>
      <c r="AD75" s="31"/>
      <c r="AE75" s="31"/>
      <c r="AF75" s="32" t="s">
        <v>181</v>
      </c>
      <c r="AG75" s="32"/>
      <c r="AH75" s="31"/>
    </row>
    <row r="76" spans="1:34">
      <c r="A76" s="51"/>
      <c r="B76" s="29"/>
      <c r="C76" s="31"/>
      <c r="D76" s="30"/>
      <c r="E76" s="30"/>
      <c r="F76" s="31"/>
      <c r="G76" s="31"/>
      <c r="H76" s="32"/>
      <c r="I76" s="32"/>
      <c r="J76" s="29"/>
      <c r="K76" s="31"/>
      <c r="L76" s="32"/>
      <c r="M76" s="32"/>
      <c r="N76" s="31"/>
      <c r="O76" s="31"/>
      <c r="P76" s="32"/>
      <c r="Q76" s="32"/>
      <c r="R76" s="31"/>
      <c r="S76" s="31"/>
      <c r="T76" s="30"/>
      <c r="U76" s="30"/>
      <c r="V76" s="31"/>
      <c r="W76" s="31"/>
      <c r="X76" s="32"/>
      <c r="Y76" s="32"/>
      <c r="Z76" s="29"/>
      <c r="AA76" s="31"/>
      <c r="AB76" s="32"/>
      <c r="AC76" s="32"/>
      <c r="AD76" s="31"/>
      <c r="AE76" s="31"/>
      <c r="AF76" s="32"/>
      <c r="AG76" s="32"/>
      <c r="AH76" s="31"/>
    </row>
    <row r="77" spans="1:34">
      <c r="A77" s="51"/>
      <c r="B77" s="21" t="s">
        <v>36</v>
      </c>
      <c r="C77" s="28"/>
      <c r="D77" s="34">
        <v>210413</v>
      </c>
      <c r="E77" s="34"/>
      <c r="F77" s="28"/>
      <c r="G77" s="28"/>
      <c r="H77" s="33" t="s">
        <v>273</v>
      </c>
      <c r="I77" s="33"/>
      <c r="J77" s="21" t="s">
        <v>183</v>
      </c>
      <c r="K77" s="28"/>
      <c r="L77" s="33" t="s">
        <v>275</v>
      </c>
      <c r="M77" s="33"/>
      <c r="N77" s="21" t="s">
        <v>183</v>
      </c>
      <c r="O77" s="28"/>
      <c r="P77" s="34">
        <v>205271</v>
      </c>
      <c r="Q77" s="34"/>
      <c r="R77" s="28"/>
      <c r="S77" s="28"/>
      <c r="T77" s="34">
        <v>513203</v>
      </c>
      <c r="U77" s="34"/>
      <c r="V77" s="28"/>
      <c r="W77" s="28"/>
      <c r="X77" s="33" t="s">
        <v>274</v>
      </c>
      <c r="Y77" s="33"/>
      <c r="Z77" s="21" t="s">
        <v>183</v>
      </c>
      <c r="AA77" s="28"/>
      <c r="AB77" s="34">
        <v>17946</v>
      </c>
      <c r="AC77" s="34"/>
      <c r="AD77" s="28"/>
      <c r="AE77" s="28"/>
      <c r="AF77" s="34">
        <v>527709</v>
      </c>
      <c r="AG77" s="34"/>
      <c r="AH77" s="28"/>
    </row>
    <row r="78" spans="1:34">
      <c r="A78" s="51"/>
      <c r="B78" s="21"/>
      <c r="C78" s="28"/>
      <c r="D78" s="34"/>
      <c r="E78" s="34"/>
      <c r="F78" s="28"/>
      <c r="G78" s="28"/>
      <c r="H78" s="33"/>
      <c r="I78" s="33"/>
      <c r="J78" s="21"/>
      <c r="K78" s="28"/>
      <c r="L78" s="33"/>
      <c r="M78" s="33"/>
      <c r="N78" s="21"/>
      <c r="O78" s="28"/>
      <c r="P78" s="34"/>
      <c r="Q78" s="34"/>
      <c r="R78" s="28"/>
      <c r="S78" s="28"/>
      <c r="T78" s="34"/>
      <c r="U78" s="34"/>
      <c r="V78" s="28"/>
      <c r="W78" s="28"/>
      <c r="X78" s="33"/>
      <c r="Y78" s="33"/>
      <c r="Z78" s="21"/>
      <c r="AA78" s="28"/>
      <c r="AB78" s="34"/>
      <c r="AC78" s="34"/>
      <c r="AD78" s="28"/>
      <c r="AE78" s="28"/>
      <c r="AF78" s="34"/>
      <c r="AG78" s="34"/>
      <c r="AH78" s="28"/>
    </row>
    <row r="79" spans="1:34">
      <c r="A79" s="51"/>
      <c r="B79" s="11"/>
      <c r="C79" s="11"/>
      <c r="D79" s="31"/>
      <c r="E79" s="31"/>
      <c r="F79" s="31"/>
      <c r="G79" s="11"/>
      <c r="H79" s="31"/>
      <c r="I79" s="31"/>
      <c r="J79" s="31"/>
      <c r="K79" s="11"/>
      <c r="L79" s="31"/>
      <c r="M79" s="31"/>
      <c r="N79" s="31"/>
      <c r="O79" s="11"/>
      <c r="P79" s="31"/>
      <c r="Q79" s="31"/>
      <c r="R79" s="31"/>
      <c r="S79" s="11"/>
      <c r="T79" s="31"/>
      <c r="U79" s="31"/>
      <c r="V79" s="31"/>
      <c r="W79" s="11"/>
      <c r="X79" s="31"/>
      <c r="Y79" s="31"/>
      <c r="Z79" s="31"/>
      <c r="AA79" s="11"/>
      <c r="AB79" s="31"/>
      <c r="AC79" s="31"/>
      <c r="AD79" s="31"/>
      <c r="AE79" s="11"/>
      <c r="AF79" s="31"/>
      <c r="AG79" s="31"/>
      <c r="AH79" s="31"/>
    </row>
    <row r="80" spans="1:34">
      <c r="A80" s="51"/>
      <c r="B80" s="21" t="s">
        <v>38</v>
      </c>
      <c r="C80" s="28"/>
      <c r="D80" s="34">
        <v>23170</v>
      </c>
      <c r="E80" s="34"/>
      <c r="F80" s="28"/>
      <c r="G80" s="28"/>
      <c r="H80" s="33" t="s">
        <v>181</v>
      </c>
      <c r="I80" s="33"/>
      <c r="J80" s="28"/>
      <c r="K80" s="28"/>
      <c r="L80" s="33" t="s">
        <v>276</v>
      </c>
      <c r="M80" s="33"/>
      <c r="N80" s="21" t="s">
        <v>183</v>
      </c>
      <c r="O80" s="28"/>
      <c r="P80" s="34">
        <v>23072</v>
      </c>
      <c r="Q80" s="34"/>
      <c r="R80" s="28"/>
      <c r="S80" s="28"/>
      <c r="T80" s="34">
        <v>72073</v>
      </c>
      <c r="U80" s="34"/>
      <c r="V80" s="28"/>
      <c r="W80" s="28"/>
      <c r="X80" s="33" t="s">
        <v>181</v>
      </c>
      <c r="Y80" s="33"/>
      <c r="Z80" s="28"/>
      <c r="AA80" s="28"/>
      <c r="AB80" s="33">
        <v>249</v>
      </c>
      <c r="AC80" s="33"/>
      <c r="AD80" s="28"/>
      <c r="AE80" s="28"/>
      <c r="AF80" s="34">
        <v>72322</v>
      </c>
      <c r="AG80" s="34"/>
      <c r="AH80" s="28"/>
    </row>
    <row r="81" spans="1:34">
      <c r="A81" s="51"/>
      <c r="B81" s="21"/>
      <c r="C81" s="28"/>
      <c r="D81" s="34"/>
      <c r="E81" s="34"/>
      <c r="F81" s="28"/>
      <c r="G81" s="28"/>
      <c r="H81" s="33"/>
      <c r="I81" s="33"/>
      <c r="J81" s="28"/>
      <c r="K81" s="28"/>
      <c r="L81" s="33"/>
      <c r="M81" s="33"/>
      <c r="N81" s="21"/>
      <c r="O81" s="28"/>
      <c r="P81" s="34"/>
      <c r="Q81" s="34"/>
      <c r="R81" s="28"/>
      <c r="S81" s="28"/>
      <c r="T81" s="34"/>
      <c r="U81" s="34"/>
      <c r="V81" s="28"/>
      <c r="W81" s="28"/>
      <c r="X81" s="33"/>
      <c r="Y81" s="33"/>
      <c r="Z81" s="28"/>
      <c r="AA81" s="28"/>
      <c r="AB81" s="33"/>
      <c r="AC81" s="33"/>
      <c r="AD81" s="28"/>
      <c r="AE81" s="28"/>
      <c r="AF81" s="34"/>
      <c r="AG81" s="34"/>
      <c r="AH81" s="28"/>
    </row>
    <row r="82" spans="1:34">
      <c r="A82" s="51"/>
      <c r="B82" s="29" t="s">
        <v>39</v>
      </c>
      <c r="C82" s="31"/>
      <c r="D82" s="30">
        <v>1995</v>
      </c>
      <c r="E82" s="30"/>
      <c r="F82" s="31"/>
      <c r="G82" s="31"/>
      <c r="H82" s="32" t="s">
        <v>277</v>
      </c>
      <c r="I82" s="32"/>
      <c r="J82" s="29" t="s">
        <v>183</v>
      </c>
      <c r="K82" s="31"/>
      <c r="L82" s="32" t="s">
        <v>181</v>
      </c>
      <c r="M82" s="32"/>
      <c r="N82" s="31"/>
      <c r="O82" s="31"/>
      <c r="P82" s="30">
        <v>1860</v>
      </c>
      <c r="Q82" s="30"/>
      <c r="R82" s="31"/>
      <c r="S82" s="31"/>
      <c r="T82" s="30">
        <v>5989</v>
      </c>
      <c r="U82" s="30"/>
      <c r="V82" s="31"/>
      <c r="W82" s="31"/>
      <c r="X82" s="32" t="s">
        <v>278</v>
      </c>
      <c r="Y82" s="32"/>
      <c r="Z82" s="29" t="s">
        <v>183</v>
      </c>
      <c r="AA82" s="31"/>
      <c r="AB82" s="32" t="s">
        <v>181</v>
      </c>
      <c r="AC82" s="32"/>
      <c r="AD82" s="31"/>
      <c r="AE82" s="31"/>
      <c r="AF82" s="30">
        <v>5588</v>
      </c>
      <c r="AG82" s="30"/>
      <c r="AH82" s="31"/>
    </row>
    <row r="83" spans="1:34">
      <c r="A83" s="51"/>
      <c r="B83" s="29"/>
      <c r="C83" s="31"/>
      <c r="D83" s="30"/>
      <c r="E83" s="30"/>
      <c r="F83" s="31"/>
      <c r="G83" s="31"/>
      <c r="H83" s="32"/>
      <c r="I83" s="32"/>
      <c r="J83" s="29"/>
      <c r="K83" s="31"/>
      <c r="L83" s="32"/>
      <c r="M83" s="32"/>
      <c r="N83" s="31"/>
      <c r="O83" s="31"/>
      <c r="P83" s="30"/>
      <c r="Q83" s="30"/>
      <c r="R83" s="31"/>
      <c r="S83" s="31"/>
      <c r="T83" s="30"/>
      <c r="U83" s="30"/>
      <c r="V83" s="31"/>
      <c r="W83" s="31"/>
      <c r="X83" s="32"/>
      <c r="Y83" s="32"/>
      <c r="Z83" s="29"/>
      <c r="AA83" s="31"/>
      <c r="AB83" s="32"/>
      <c r="AC83" s="32"/>
      <c r="AD83" s="31"/>
      <c r="AE83" s="31"/>
      <c r="AF83" s="30"/>
      <c r="AG83" s="30"/>
      <c r="AH83" s="31"/>
    </row>
    <row r="84" spans="1:34">
      <c r="A84" s="51"/>
      <c r="B84" s="21" t="s">
        <v>248</v>
      </c>
      <c r="C84" s="28"/>
      <c r="D84" s="34">
        <v>119062</v>
      </c>
      <c r="E84" s="34"/>
      <c r="F84" s="28"/>
      <c r="G84" s="28"/>
      <c r="H84" s="33" t="s">
        <v>181</v>
      </c>
      <c r="I84" s="33"/>
      <c r="J84" s="28"/>
      <c r="K84" s="28"/>
      <c r="L84" s="33" t="s">
        <v>272</v>
      </c>
      <c r="M84" s="33"/>
      <c r="N84" s="21" t="s">
        <v>183</v>
      </c>
      <c r="O84" s="28"/>
      <c r="P84" s="34">
        <v>117965</v>
      </c>
      <c r="Q84" s="34"/>
      <c r="R84" s="28"/>
      <c r="S84" s="28"/>
      <c r="T84" s="34">
        <v>284624</v>
      </c>
      <c r="U84" s="34"/>
      <c r="V84" s="28"/>
      <c r="W84" s="28"/>
      <c r="X84" s="33" t="s">
        <v>181</v>
      </c>
      <c r="Y84" s="33"/>
      <c r="Z84" s="28"/>
      <c r="AA84" s="28"/>
      <c r="AB84" s="34">
        <v>9721</v>
      </c>
      <c r="AC84" s="34"/>
      <c r="AD84" s="28"/>
      <c r="AE84" s="28"/>
      <c r="AF84" s="34">
        <v>294345</v>
      </c>
      <c r="AG84" s="34"/>
      <c r="AH84" s="28"/>
    </row>
    <row r="85" spans="1:34">
      <c r="A85" s="51"/>
      <c r="B85" s="21"/>
      <c r="C85" s="28"/>
      <c r="D85" s="34"/>
      <c r="E85" s="34"/>
      <c r="F85" s="28"/>
      <c r="G85" s="28"/>
      <c r="H85" s="33"/>
      <c r="I85" s="33"/>
      <c r="J85" s="28"/>
      <c r="K85" s="28"/>
      <c r="L85" s="33"/>
      <c r="M85" s="33"/>
      <c r="N85" s="21"/>
      <c r="O85" s="28"/>
      <c r="P85" s="34"/>
      <c r="Q85" s="34"/>
      <c r="R85" s="28"/>
      <c r="S85" s="28"/>
      <c r="T85" s="34"/>
      <c r="U85" s="34"/>
      <c r="V85" s="28"/>
      <c r="W85" s="28"/>
      <c r="X85" s="33"/>
      <c r="Y85" s="33"/>
      <c r="Z85" s="28"/>
      <c r="AA85" s="28"/>
      <c r="AB85" s="34"/>
      <c r="AC85" s="34"/>
      <c r="AD85" s="28"/>
      <c r="AE85" s="28"/>
      <c r="AF85" s="34"/>
      <c r="AG85" s="34"/>
      <c r="AH85" s="28"/>
    </row>
    <row r="86" spans="1:34">
      <c r="A86" s="51"/>
      <c r="B86" s="29" t="s">
        <v>240</v>
      </c>
      <c r="C86" s="31"/>
      <c r="D86" s="32">
        <v>933</v>
      </c>
      <c r="E86" s="32"/>
      <c r="F86" s="31"/>
      <c r="G86" s="31"/>
      <c r="H86" s="32" t="s">
        <v>279</v>
      </c>
      <c r="I86" s="32"/>
      <c r="J86" s="29" t="s">
        <v>183</v>
      </c>
      <c r="K86" s="31"/>
      <c r="L86" s="32" t="s">
        <v>181</v>
      </c>
      <c r="M86" s="32"/>
      <c r="N86" s="31"/>
      <c r="O86" s="31"/>
      <c r="P86" s="32" t="s">
        <v>181</v>
      </c>
      <c r="Q86" s="32"/>
      <c r="R86" s="31"/>
      <c r="S86" s="31"/>
      <c r="T86" s="30">
        <v>2609</v>
      </c>
      <c r="U86" s="30"/>
      <c r="V86" s="31"/>
      <c r="W86" s="31"/>
      <c r="X86" s="32" t="s">
        <v>280</v>
      </c>
      <c r="Y86" s="32"/>
      <c r="Z86" s="29" t="s">
        <v>183</v>
      </c>
      <c r="AA86" s="31"/>
      <c r="AB86" s="32" t="s">
        <v>181</v>
      </c>
      <c r="AC86" s="32"/>
      <c r="AD86" s="31"/>
      <c r="AE86" s="31"/>
      <c r="AF86" s="32" t="s">
        <v>181</v>
      </c>
      <c r="AG86" s="32"/>
      <c r="AH86" s="31"/>
    </row>
    <row r="87" spans="1:34">
      <c r="A87" s="51"/>
      <c r="B87" s="29"/>
      <c r="C87" s="31"/>
      <c r="D87" s="32"/>
      <c r="E87" s="32"/>
      <c r="F87" s="31"/>
      <c r="G87" s="31"/>
      <c r="H87" s="32"/>
      <c r="I87" s="32"/>
      <c r="J87" s="29"/>
      <c r="K87" s="31"/>
      <c r="L87" s="32"/>
      <c r="M87" s="32"/>
      <c r="N87" s="31"/>
      <c r="O87" s="31"/>
      <c r="P87" s="32"/>
      <c r="Q87" s="32"/>
      <c r="R87" s="31"/>
      <c r="S87" s="31"/>
      <c r="T87" s="30"/>
      <c r="U87" s="30"/>
      <c r="V87" s="31"/>
      <c r="W87" s="31"/>
      <c r="X87" s="32"/>
      <c r="Y87" s="32"/>
      <c r="Z87" s="29"/>
      <c r="AA87" s="31"/>
      <c r="AB87" s="32"/>
      <c r="AC87" s="32"/>
      <c r="AD87" s="31"/>
      <c r="AE87" s="31"/>
      <c r="AF87" s="32"/>
      <c r="AG87" s="32"/>
      <c r="AH87" s="31"/>
    </row>
    <row r="88" spans="1:34">
      <c r="A88" s="51"/>
      <c r="B88" s="21" t="s">
        <v>40</v>
      </c>
      <c r="C88" s="28"/>
      <c r="D88" s="34">
        <v>145160</v>
      </c>
      <c r="E88" s="34"/>
      <c r="F88" s="28"/>
      <c r="G88" s="28"/>
      <c r="H88" s="33" t="s">
        <v>281</v>
      </c>
      <c r="I88" s="33"/>
      <c r="J88" s="21" t="s">
        <v>183</v>
      </c>
      <c r="K88" s="28"/>
      <c r="L88" s="33" t="s">
        <v>282</v>
      </c>
      <c r="M88" s="33"/>
      <c r="N88" s="21" t="s">
        <v>183</v>
      </c>
      <c r="O88" s="28"/>
      <c r="P88" s="34">
        <v>142897</v>
      </c>
      <c r="Q88" s="34"/>
      <c r="R88" s="28"/>
      <c r="S88" s="28"/>
      <c r="T88" s="34">
        <v>365295</v>
      </c>
      <c r="U88" s="34"/>
      <c r="V88" s="28"/>
      <c r="W88" s="28"/>
      <c r="X88" s="33" t="s">
        <v>283</v>
      </c>
      <c r="Y88" s="33"/>
      <c r="Z88" s="21" t="s">
        <v>183</v>
      </c>
      <c r="AA88" s="28"/>
      <c r="AB88" s="34">
        <v>9970</v>
      </c>
      <c r="AC88" s="34"/>
      <c r="AD88" s="28"/>
      <c r="AE88" s="28"/>
      <c r="AF88" s="34">
        <v>372255</v>
      </c>
      <c r="AG88" s="34"/>
      <c r="AH88" s="28"/>
    </row>
    <row r="89" spans="1:34">
      <c r="A89" s="51"/>
      <c r="B89" s="21"/>
      <c r="C89" s="28"/>
      <c r="D89" s="34"/>
      <c r="E89" s="34"/>
      <c r="F89" s="28"/>
      <c r="G89" s="28"/>
      <c r="H89" s="33"/>
      <c r="I89" s="33"/>
      <c r="J89" s="21"/>
      <c r="K89" s="28"/>
      <c r="L89" s="33"/>
      <c r="M89" s="33"/>
      <c r="N89" s="21"/>
      <c r="O89" s="28"/>
      <c r="P89" s="34"/>
      <c r="Q89" s="34"/>
      <c r="R89" s="28"/>
      <c r="S89" s="28"/>
      <c r="T89" s="34"/>
      <c r="U89" s="34"/>
      <c r="V89" s="28"/>
      <c r="W89" s="28"/>
      <c r="X89" s="33"/>
      <c r="Y89" s="33"/>
      <c r="Z89" s="21"/>
      <c r="AA89" s="28"/>
      <c r="AB89" s="34"/>
      <c r="AC89" s="34"/>
      <c r="AD89" s="28"/>
      <c r="AE89" s="28"/>
      <c r="AF89" s="34"/>
      <c r="AG89" s="34"/>
      <c r="AH89" s="28"/>
    </row>
    <row r="90" spans="1:34">
      <c r="A90" s="51"/>
      <c r="B90" s="11"/>
      <c r="C90" s="11"/>
      <c r="D90" s="31"/>
      <c r="E90" s="31"/>
      <c r="F90" s="31"/>
      <c r="G90" s="11"/>
      <c r="H90" s="31"/>
      <c r="I90" s="31"/>
      <c r="J90" s="31"/>
      <c r="K90" s="11"/>
      <c r="L90" s="31"/>
      <c r="M90" s="31"/>
      <c r="N90" s="31"/>
      <c r="O90" s="11"/>
      <c r="P90" s="31"/>
      <c r="Q90" s="31"/>
      <c r="R90" s="31"/>
      <c r="S90" s="11"/>
      <c r="T90" s="31"/>
      <c r="U90" s="31"/>
      <c r="V90" s="31"/>
      <c r="W90" s="11"/>
      <c r="X90" s="31"/>
      <c r="Y90" s="31"/>
      <c r="Z90" s="31"/>
      <c r="AA90" s="11"/>
      <c r="AB90" s="31"/>
      <c r="AC90" s="31"/>
      <c r="AD90" s="31"/>
      <c r="AE90" s="11"/>
      <c r="AF90" s="31"/>
      <c r="AG90" s="31"/>
      <c r="AH90" s="31"/>
    </row>
    <row r="91" spans="1:34">
      <c r="A91" s="51"/>
      <c r="B91" s="21" t="s">
        <v>254</v>
      </c>
      <c r="C91" s="28"/>
      <c r="D91" s="34">
        <v>65253</v>
      </c>
      <c r="E91" s="34"/>
      <c r="F91" s="28"/>
      <c r="G91" s="28"/>
      <c r="H91" s="33" t="s">
        <v>284</v>
      </c>
      <c r="I91" s="33"/>
      <c r="J91" s="21" t="s">
        <v>183</v>
      </c>
      <c r="K91" s="28"/>
      <c r="L91" s="33" t="s">
        <v>285</v>
      </c>
      <c r="M91" s="33"/>
      <c r="N91" s="21" t="s">
        <v>183</v>
      </c>
      <c r="O91" s="28"/>
      <c r="P91" s="34">
        <v>62374</v>
      </c>
      <c r="Q91" s="34"/>
      <c r="R91" s="28"/>
      <c r="S91" s="28"/>
      <c r="T91" s="34">
        <v>147908</v>
      </c>
      <c r="U91" s="34"/>
      <c r="V91" s="28"/>
      <c r="W91" s="28"/>
      <c r="X91" s="33" t="s">
        <v>286</v>
      </c>
      <c r="Y91" s="33"/>
      <c r="Z91" s="21" t="s">
        <v>183</v>
      </c>
      <c r="AA91" s="28"/>
      <c r="AB91" s="34">
        <v>7976</v>
      </c>
      <c r="AC91" s="34"/>
      <c r="AD91" s="28"/>
      <c r="AE91" s="28"/>
      <c r="AF91" s="34">
        <v>155454</v>
      </c>
      <c r="AG91" s="34"/>
      <c r="AH91" s="28"/>
    </row>
    <row r="92" spans="1:34">
      <c r="A92" s="51"/>
      <c r="B92" s="21"/>
      <c r="C92" s="28"/>
      <c r="D92" s="34"/>
      <c r="E92" s="34"/>
      <c r="F92" s="28"/>
      <c r="G92" s="28"/>
      <c r="H92" s="33"/>
      <c r="I92" s="33"/>
      <c r="J92" s="21"/>
      <c r="K92" s="28"/>
      <c r="L92" s="33"/>
      <c r="M92" s="33"/>
      <c r="N92" s="21"/>
      <c r="O92" s="28"/>
      <c r="P92" s="34"/>
      <c r="Q92" s="34"/>
      <c r="R92" s="28"/>
      <c r="S92" s="28"/>
      <c r="T92" s="34"/>
      <c r="U92" s="34"/>
      <c r="V92" s="28"/>
      <c r="W92" s="28"/>
      <c r="X92" s="33"/>
      <c r="Y92" s="33"/>
      <c r="Z92" s="21"/>
      <c r="AA92" s="28"/>
      <c r="AB92" s="34"/>
      <c r="AC92" s="34"/>
      <c r="AD92" s="28"/>
      <c r="AE92" s="28"/>
      <c r="AF92" s="34"/>
      <c r="AG92" s="34"/>
      <c r="AH92" s="28"/>
    </row>
    <row r="93" spans="1:34">
      <c r="A93" s="51"/>
      <c r="B93" s="11"/>
      <c r="C93" s="11"/>
      <c r="D93" s="31"/>
      <c r="E93" s="31"/>
      <c r="F93" s="31"/>
      <c r="G93" s="11"/>
      <c r="H93" s="31"/>
      <c r="I93" s="31"/>
      <c r="J93" s="31"/>
      <c r="K93" s="11"/>
      <c r="L93" s="31"/>
      <c r="M93" s="31"/>
      <c r="N93" s="31"/>
      <c r="O93" s="11"/>
      <c r="P93" s="31"/>
      <c r="Q93" s="31"/>
      <c r="R93" s="31"/>
      <c r="S93" s="11"/>
      <c r="T93" s="31"/>
      <c r="U93" s="31"/>
      <c r="V93" s="31"/>
      <c r="W93" s="11"/>
      <c r="X93" s="31"/>
      <c r="Y93" s="31"/>
      <c r="Z93" s="31"/>
      <c r="AA93" s="11"/>
      <c r="AB93" s="31"/>
      <c r="AC93" s="31"/>
      <c r="AD93" s="31"/>
      <c r="AE93" s="11"/>
      <c r="AF93" s="31"/>
      <c r="AG93" s="31"/>
      <c r="AH93" s="31"/>
    </row>
    <row r="94" spans="1:34">
      <c r="A94" s="51"/>
      <c r="B94" s="21" t="s">
        <v>49</v>
      </c>
      <c r="C94" s="28"/>
      <c r="D94" s="34">
        <v>55668</v>
      </c>
      <c r="E94" s="34"/>
      <c r="F94" s="28"/>
      <c r="G94" s="28"/>
      <c r="H94" s="33" t="s">
        <v>284</v>
      </c>
      <c r="I94" s="33"/>
      <c r="J94" s="21" t="s">
        <v>183</v>
      </c>
      <c r="K94" s="28"/>
      <c r="L94" s="33" t="s">
        <v>285</v>
      </c>
      <c r="M94" s="33"/>
      <c r="N94" s="21" t="s">
        <v>183</v>
      </c>
      <c r="O94" s="28"/>
      <c r="P94" s="34">
        <v>52789</v>
      </c>
      <c r="Q94" s="34"/>
      <c r="R94" s="28"/>
      <c r="S94" s="28"/>
      <c r="T94" s="34">
        <v>133840</v>
      </c>
      <c r="U94" s="34"/>
      <c r="V94" s="28"/>
      <c r="W94" s="28"/>
      <c r="X94" s="33" t="s">
        <v>286</v>
      </c>
      <c r="Y94" s="33"/>
      <c r="Z94" s="21" t="s">
        <v>183</v>
      </c>
      <c r="AA94" s="28"/>
      <c r="AB94" s="34">
        <v>7976</v>
      </c>
      <c r="AC94" s="34"/>
      <c r="AD94" s="28"/>
      <c r="AE94" s="28"/>
      <c r="AF94" s="34">
        <v>141386</v>
      </c>
      <c r="AG94" s="34"/>
      <c r="AH94" s="28"/>
    </row>
    <row r="95" spans="1:34">
      <c r="A95" s="51"/>
      <c r="B95" s="21"/>
      <c r="C95" s="28"/>
      <c r="D95" s="34"/>
      <c r="E95" s="34"/>
      <c r="F95" s="28"/>
      <c r="G95" s="28"/>
      <c r="H95" s="33"/>
      <c r="I95" s="33"/>
      <c r="J95" s="21"/>
      <c r="K95" s="28"/>
      <c r="L95" s="33"/>
      <c r="M95" s="33"/>
      <c r="N95" s="21"/>
      <c r="O95" s="28"/>
      <c r="P95" s="34"/>
      <c r="Q95" s="34"/>
      <c r="R95" s="28"/>
      <c r="S95" s="28"/>
      <c r="T95" s="34"/>
      <c r="U95" s="34"/>
      <c r="V95" s="28"/>
      <c r="W95" s="28"/>
      <c r="X95" s="33"/>
      <c r="Y95" s="33"/>
      <c r="Z95" s="21"/>
      <c r="AA95" s="28"/>
      <c r="AB95" s="34"/>
      <c r="AC95" s="34"/>
      <c r="AD95" s="28"/>
      <c r="AE95" s="28"/>
      <c r="AF95" s="34"/>
      <c r="AG95" s="34"/>
      <c r="AH95" s="28"/>
    </row>
    <row r="96" spans="1:34">
      <c r="A96" s="51"/>
      <c r="B96" s="29" t="s">
        <v>50</v>
      </c>
      <c r="C96" s="31"/>
      <c r="D96" s="30">
        <v>11291</v>
      </c>
      <c r="E96" s="30"/>
      <c r="F96" s="31"/>
      <c r="G96" s="31"/>
      <c r="H96" s="32" t="s">
        <v>287</v>
      </c>
      <c r="I96" s="32"/>
      <c r="J96" s="29" t="s">
        <v>183</v>
      </c>
      <c r="K96" s="31"/>
      <c r="L96" s="32" t="s">
        <v>288</v>
      </c>
      <c r="M96" s="32"/>
      <c r="N96" s="29" t="s">
        <v>183</v>
      </c>
      <c r="O96" s="31"/>
      <c r="P96" s="30">
        <v>10152</v>
      </c>
      <c r="Q96" s="30"/>
      <c r="R96" s="31"/>
      <c r="S96" s="31"/>
      <c r="T96" s="30">
        <v>37604</v>
      </c>
      <c r="U96" s="30"/>
      <c r="V96" s="31"/>
      <c r="W96" s="31"/>
      <c r="X96" s="32" t="s">
        <v>289</v>
      </c>
      <c r="Y96" s="32"/>
      <c r="Z96" s="29" t="s">
        <v>183</v>
      </c>
      <c r="AA96" s="31"/>
      <c r="AB96" s="30">
        <v>3303</v>
      </c>
      <c r="AC96" s="30"/>
      <c r="AD96" s="31"/>
      <c r="AE96" s="31"/>
      <c r="AF96" s="30">
        <v>40747</v>
      </c>
      <c r="AG96" s="30"/>
      <c r="AH96" s="31"/>
    </row>
    <row r="97" spans="1:34">
      <c r="A97" s="51"/>
      <c r="B97" s="29"/>
      <c r="C97" s="31"/>
      <c r="D97" s="30"/>
      <c r="E97" s="30"/>
      <c r="F97" s="31"/>
      <c r="G97" s="31"/>
      <c r="H97" s="32"/>
      <c r="I97" s="32"/>
      <c r="J97" s="29"/>
      <c r="K97" s="31"/>
      <c r="L97" s="32"/>
      <c r="M97" s="32"/>
      <c r="N97" s="29"/>
      <c r="O97" s="31"/>
      <c r="P97" s="30"/>
      <c r="Q97" s="30"/>
      <c r="R97" s="31"/>
      <c r="S97" s="31"/>
      <c r="T97" s="30"/>
      <c r="U97" s="30"/>
      <c r="V97" s="31"/>
      <c r="W97" s="31"/>
      <c r="X97" s="32"/>
      <c r="Y97" s="32"/>
      <c r="Z97" s="29"/>
      <c r="AA97" s="31"/>
      <c r="AB97" s="30"/>
      <c r="AC97" s="30"/>
      <c r="AD97" s="31"/>
      <c r="AE97" s="31"/>
      <c r="AF97" s="30"/>
      <c r="AG97" s="30"/>
      <c r="AH97" s="31"/>
    </row>
    <row r="98" spans="1:34">
      <c r="A98" s="51"/>
      <c r="B98" s="21" t="s">
        <v>51</v>
      </c>
      <c r="C98" s="28"/>
      <c r="D98" s="34">
        <v>44377</v>
      </c>
      <c r="E98" s="34"/>
      <c r="F98" s="28"/>
      <c r="G98" s="28"/>
      <c r="H98" s="33" t="s">
        <v>290</v>
      </c>
      <c r="I98" s="33"/>
      <c r="J98" s="21" t="s">
        <v>183</v>
      </c>
      <c r="K98" s="28"/>
      <c r="L98" s="33" t="s">
        <v>291</v>
      </c>
      <c r="M98" s="33"/>
      <c r="N98" s="21" t="s">
        <v>183</v>
      </c>
      <c r="O98" s="28"/>
      <c r="P98" s="34">
        <v>42637</v>
      </c>
      <c r="Q98" s="34"/>
      <c r="R98" s="28"/>
      <c r="S98" s="28"/>
      <c r="T98" s="34">
        <v>96236</v>
      </c>
      <c r="U98" s="34"/>
      <c r="V98" s="28"/>
      <c r="W98" s="28"/>
      <c r="X98" s="33" t="s">
        <v>292</v>
      </c>
      <c r="Y98" s="33"/>
      <c r="Z98" s="21" t="s">
        <v>183</v>
      </c>
      <c r="AA98" s="28"/>
      <c r="AB98" s="34">
        <v>4673</v>
      </c>
      <c r="AC98" s="34"/>
      <c r="AD98" s="28"/>
      <c r="AE98" s="28"/>
      <c r="AF98" s="34">
        <v>100639</v>
      </c>
      <c r="AG98" s="34"/>
      <c r="AH98" s="28"/>
    </row>
    <row r="99" spans="1:34">
      <c r="A99" s="51"/>
      <c r="B99" s="21"/>
      <c r="C99" s="28"/>
      <c r="D99" s="34"/>
      <c r="E99" s="34"/>
      <c r="F99" s="28"/>
      <c r="G99" s="28"/>
      <c r="H99" s="33"/>
      <c r="I99" s="33"/>
      <c r="J99" s="21"/>
      <c r="K99" s="28"/>
      <c r="L99" s="33"/>
      <c r="M99" s="33"/>
      <c r="N99" s="21"/>
      <c r="O99" s="28"/>
      <c r="P99" s="34"/>
      <c r="Q99" s="34"/>
      <c r="R99" s="28"/>
      <c r="S99" s="28"/>
      <c r="T99" s="34"/>
      <c r="U99" s="34"/>
      <c r="V99" s="28"/>
      <c r="W99" s="28"/>
      <c r="X99" s="33"/>
      <c r="Y99" s="33"/>
      <c r="Z99" s="21"/>
      <c r="AA99" s="28"/>
      <c r="AB99" s="34"/>
      <c r="AC99" s="34"/>
      <c r="AD99" s="28"/>
      <c r="AE99" s="28"/>
      <c r="AF99" s="34"/>
      <c r="AG99" s="34"/>
      <c r="AH99" s="28"/>
    </row>
    <row r="100" spans="1:34">
      <c r="A100" s="51"/>
      <c r="B100" s="11"/>
      <c r="C100" s="11"/>
      <c r="D100" s="31"/>
      <c r="E100" s="31"/>
      <c r="F100" s="31"/>
      <c r="G100" s="11"/>
      <c r="H100" s="31"/>
      <c r="I100" s="31"/>
      <c r="J100" s="31"/>
      <c r="K100" s="11"/>
      <c r="L100" s="31"/>
      <c r="M100" s="31"/>
      <c r="N100" s="31"/>
      <c r="O100" s="11"/>
      <c r="P100" s="31"/>
      <c r="Q100" s="31"/>
      <c r="R100" s="31"/>
      <c r="S100" s="11"/>
      <c r="T100" s="31"/>
      <c r="U100" s="31"/>
      <c r="V100" s="31"/>
      <c r="W100" s="11"/>
      <c r="X100" s="31"/>
      <c r="Y100" s="31"/>
      <c r="Z100" s="31"/>
      <c r="AA100" s="11"/>
      <c r="AB100" s="31"/>
      <c r="AC100" s="31"/>
      <c r="AD100" s="31"/>
      <c r="AE100" s="11"/>
      <c r="AF100" s="31"/>
      <c r="AG100" s="31"/>
      <c r="AH100" s="31"/>
    </row>
    <row r="101" spans="1:34">
      <c r="A101" s="51"/>
      <c r="B101" s="21" t="s">
        <v>264</v>
      </c>
      <c r="C101" s="28"/>
      <c r="D101" s="21" t="s">
        <v>180</v>
      </c>
      <c r="E101" s="33">
        <v>0.77</v>
      </c>
      <c r="F101" s="28"/>
      <c r="G101" s="28"/>
      <c r="H101" s="21" t="s">
        <v>180</v>
      </c>
      <c r="I101" s="33" t="s">
        <v>181</v>
      </c>
      <c r="J101" s="28"/>
      <c r="K101" s="28"/>
      <c r="L101" s="21" t="s">
        <v>180</v>
      </c>
      <c r="M101" s="33" t="s">
        <v>293</v>
      </c>
      <c r="N101" s="21" t="s">
        <v>183</v>
      </c>
      <c r="O101" s="28"/>
      <c r="P101" s="21" t="s">
        <v>180</v>
      </c>
      <c r="Q101" s="33">
        <v>0.74</v>
      </c>
      <c r="R101" s="28"/>
      <c r="S101" s="28"/>
      <c r="T101" s="21" t="s">
        <v>180</v>
      </c>
      <c r="U101" s="33">
        <v>1.66</v>
      </c>
      <c r="V101" s="28"/>
      <c r="W101" s="28"/>
      <c r="X101" s="21" t="s">
        <v>180</v>
      </c>
      <c r="Y101" s="33" t="s">
        <v>267</v>
      </c>
      <c r="Z101" s="21" t="s">
        <v>183</v>
      </c>
      <c r="AA101" s="28"/>
      <c r="AB101" s="21" t="s">
        <v>180</v>
      </c>
      <c r="AC101" s="33">
        <v>0.08</v>
      </c>
      <c r="AD101" s="28"/>
      <c r="AE101" s="28"/>
      <c r="AF101" s="21" t="s">
        <v>180</v>
      </c>
      <c r="AG101" s="33">
        <v>1.73</v>
      </c>
      <c r="AH101" s="28"/>
    </row>
    <row r="102" spans="1:34">
      <c r="A102" s="51"/>
      <c r="B102" s="21"/>
      <c r="C102" s="28"/>
      <c r="D102" s="21"/>
      <c r="E102" s="33"/>
      <c r="F102" s="28"/>
      <c r="G102" s="28"/>
      <c r="H102" s="21"/>
      <c r="I102" s="33"/>
      <c r="J102" s="28"/>
      <c r="K102" s="28"/>
      <c r="L102" s="21"/>
      <c r="M102" s="33"/>
      <c r="N102" s="21"/>
      <c r="O102" s="28"/>
      <c r="P102" s="21"/>
      <c r="Q102" s="33"/>
      <c r="R102" s="28"/>
      <c r="S102" s="28"/>
      <c r="T102" s="21"/>
      <c r="U102" s="33"/>
      <c r="V102" s="28"/>
      <c r="W102" s="28"/>
      <c r="X102" s="21"/>
      <c r="Y102" s="33"/>
      <c r="Z102" s="21"/>
      <c r="AA102" s="28"/>
      <c r="AB102" s="21"/>
      <c r="AC102" s="33"/>
      <c r="AD102" s="28"/>
      <c r="AE102" s="28"/>
      <c r="AF102" s="21"/>
      <c r="AG102" s="33"/>
      <c r="AH102" s="28"/>
    </row>
    <row r="103" spans="1:34">
      <c r="A103" s="51"/>
      <c r="B103" s="29" t="s">
        <v>266</v>
      </c>
      <c r="C103" s="31"/>
      <c r="D103" s="29" t="s">
        <v>180</v>
      </c>
      <c r="E103" s="32">
        <v>0.76</v>
      </c>
      <c r="F103" s="31"/>
      <c r="G103" s="31"/>
      <c r="H103" s="29" t="s">
        <v>180</v>
      </c>
      <c r="I103" s="32" t="s">
        <v>181</v>
      </c>
      <c r="J103" s="31"/>
      <c r="K103" s="31"/>
      <c r="L103" s="29" t="s">
        <v>180</v>
      </c>
      <c r="M103" s="32" t="s">
        <v>293</v>
      </c>
      <c r="N103" s="29" t="s">
        <v>183</v>
      </c>
      <c r="O103" s="31"/>
      <c r="P103" s="29" t="s">
        <v>180</v>
      </c>
      <c r="Q103" s="32">
        <v>0.73</v>
      </c>
      <c r="R103" s="31"/>
      <c r="S103" s="31"/>
      <c r="T103" s="29" t="s">
        <v>180</v>
      </c>
      <c r="U103" s="32">
        <v>1.65</v>
      </c>
      <c r="V103" s="31"/>
      <c r="W103" s="31"/>
      <c r="X103" s="29" t="s">
        <v>180</v>
      </c>
      <c r="Y103" s="32" t="s">
        <v>181</v>
      </c>
      <c r="Z103" s="31"/>
      <c r="AA103" s="31"/>
      <c r="AB103" s="29" t="s">
        <v>180</v>
      </c>
      <c r="AC103" s="32">
        <v>0.08</v>
      </c>
      <c r="AD103" s="31"/>
      <c r="AE103" s="31"/>
      <c r="AF103" s="29" t="s">
        <v>180</v>
      </c>
      <c r="AG103" s="32">
        <v>1.73</v>
      </c>
      <c r="AH103" s="31"/>
    </row>
    <row r="104" spans="1:34">
      <c r="A104" s="51"/>
      <c r="B104" s="29"/>
      <c r="C104" s="31"/>
      <c r="D104" s="29"/>
      <c r="E104" s="32"/>
      <c r="F104" s="31"/>
      <c r="G104" s="31"/>
      <c r="H104" s="29"/>
      <c r="I104" s="32"/>
      <c r="J104" s="31"/>
      <c r="K104" s="31"/>
      <c r="L104" s="29"/>
      <c r="M104" s="32"/>
      <c r="N104" s="29"/>
      <c r="O104" s="31"/>
      <c r="P104" s="29"/>
      <c r="Q104" s="32"/>
      <c r="R104" s="31"/>
      <c r="S104" s="31"/>
      <c r="T104" s="29"/>
      <c r="U104" s="32"/>
      <c r="V104" s="31"/>
      <c r="W104" s="31"/>
      <c r="X104" s="29"/>
      <c r="Y104" s="32"/>
      <c r="Z104" s="31"/>
      <c r="AA104" s="31"/>
      <c r="AB104" s="29"/>
      <c r="AC104" s="32"/>
      <c r="AD104" s="31"/>
      <c r="AE104" s="31"/>
      <c r="AF104" s="29"/>
      <c r="AG104" s="32"/>
      <c r="AH104" s="31"/>
    </row>
    <row r="105" spans="1:34">
      <c r="A105" s="51"/>
      <c r="B105" s="57" t="s">
        <v>294</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c r="AH105" s="57"/>
    </row>
    <row r="106" spans="1:34">
      <c r="A106" s="51"/>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c r="AH106" s="58"/>
    </row>
    <row r="107" spans="1:34">
      <c r="A107" s="51"/>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34">
      <c r="A108" s="51"/>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34" ht="15.75" thickBot="1">
      <c r="A109" s="51"/>
      <c r="B109" s="11"/>
      <c r="C109" s="11"/>
      <c r="D109" s="18" t="s">
        <v>233</v>
      </c>
      <c r="E109" s="18"/>
      <c r="F109" s="18"/>
      <c r="G109" s="18"/>
      <c r="H109" s="18"/>
      <c r="I109" s="18"/>
      <c r="J109" s="18"/>
      <c r="K109" s="18"/>
      <c r="L109" s="18"/>
      <c r="M109" s="18"/>
      <c r="N109" s="18"/>
      <c r="O109" s="11"/>
      <c r="P109" s="18" t="s">
        <v>214</v>
      </c>
      <c r="Q109" s="18"/>
      <c r="R109" s="18"/>
      <c r="S109" s="18"/>
      <c r="T109" s="18"/>
      <c r="U109" s="18"/>
      <c r="V109" s="18"/>
      <c r="W109" s="18"/>
      <c r="X109" s="18"/>
      <c r="Y109" s="18"/>
      <c r="Z109" s="18"/>
    </row>
    <row r="110" spans="1:34" ht="15.75" thickBot="1">
      <c r="A110" s="51"/>
      <c r="B110" s="11"/>
      <c r="C110" s="11"/>
      <c r="D110" s="39" t="s">
        <v>270</v>
      </c>
      <c r="E110" s="39"/>
      <c r="F110" s="39"/>
      <c r="G110" s="11"/>
      <c r="H110" s="39" t="s">
        <v>178</v>
      </c>
      <c r="I110" s="39"/>
      <c r="J110" s="39"/>
      <c r="K110" s="11"/>
      <c r="L110" s="39" t="s">
        <v>235</v>
      </c>
      <c r="M110" s="39"/>
      <c r="N110" s="39"/>
      <c r="O110" s="11"/>
      <c r="P110" s="39" t="s">
        <v>270</v>
      </c>
      <c r="Q110" s="39"/>
      <c r="R110" s="39"/>
      <c r="S110" s="11"/>
      <c r="T110" s="39" t="s">
        <v>178</v>
      </c>
      <c r="U110" s="39"/>
      <c r="V110" s="39"/>
      <c r="W110" s="11"/>
      <c r="X110" s="39" t="s">
        <v>235</v>
      </c>
      <c r="Y110" s="39"/>
      <c r="Z110" s="39"/>
    </row>
    <row r="111" spans="1:34">
      <c r="A111" s="51"/>
      <c r="B111" s="43" t="s">
        <v>295</v>
      </c>
      <c r="C111" s="15"/>
      <c r="D111" s="40" t="s">
        <v>296</v>
      </c>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34">
      <c r="A112" s="51"/>
      <c r="B112" s="44" t="s">
        <v>297</v>
      </c>
      <c r="C112" s="11"/>
      <c r="D112" s="31"/>
      <c r="E112" s="31"/>
      <c r="F112" s="31"/>
      <c r="G112" s="11"/>
      <c r="H112" s="31"/>
      <c r="I112" s="31"/>
      <c r="J112" s="31"/>
      <c r="K112" s="11"/>
      <c r="L112" s="31"/>
      <c r="M112" s="31"/>
      <c r="N112" s="31"/>
      <c r="O112" s="11"/>
      <c r="P112" s="31"/>
      <c r="Q112" s="31"/>
      <c r="R112" s="31"/>
      <c r="S112" s="11"/>
      <c r="T112" s="31"/>
      <c r="U112" s="31"/>
      <c r="V112" s="31"/>
      <c r="W112" s="11"/>
      <c r="X112" s="31"/>
      <c r="Y112" s="31"/>
      <c r="Z112" s="31"/>
    </row>
    <row r="113" spans="1:26">
      <c r="A113" s="51"/>
      <c r="B113" s="46" t="s">
        <v>53</v>
      </c>
      <c r="C113" s="28"/>
      <c r="D113" s="21" t="s">
        <v>180</v>
      </c>
      <c r="E113" s="34">
        <v>85269</v>
      </c>
      <c r="F113" s="28"/>
      <c r="G113" s="28"/>
      <c r="H113" s="21" t="s">
        <v>180</v>
      </c>
      <c r="I113" s="34">
        <v>4997</v>
      </c>
      <c r="J113" s="28"/>
      <c r="K113" s="28"/>
      <c r="L113" s="21" t="s">
        <v>180</v>
      </c>
      <c r="M113" s="34">
        <v>90266</v>
      </c>
      <c r="N113" s="28"/>
      <c r="O113" s="28"/>
      <c r="P113" s="21" t="s">
        <v>180</v>
      </c>
      <c r="Q113" s="34">
        <v>96236</v>
      </c>
      <c r="R113" s="28"/>
      <c r="S113" s="28"/>
      <c r="T113" s="21" t="s">
        <v>180</v>
      </c>
      <c r="U113" s="34">
        <v>4673</v>
      </c>
      <c r="V113" s="28"/>
      <c r="W113" s="28"/>
      <c r="X113" s="21" t="s">
        <v>180</v>
      </c>
      <c r="Y113" s="34">
        <v>100909</v>
      </c>
      <c r="Z113" s="28"/>
    </row>
    <row r="114" spans="1:26">
      <c r="A114" s="51"/>
      <c r="B114" s="46"/>
      <c r="C114" s="28"/>
      <c r="D114" s="21"/>
      <c r="E114" s="34"/>
      <c r="F114" s="28"/>
      <c r="G114" s="28"/>
      <c r="H114" s="21"/>
      <c r="I114" s="34"/>
      <c r="J114" s="28"/>
      <c r="K114" s="28"/>
      <c r="L114" s="21"/>
      <c r="M114" s="34"/>
      <c r="N114" s="28"/>
      <c r="O114" s="28"/>
      <c r="P114" s="21"/>
      <c r="Q114" s="34"/>
      <c r="R114" s="28"/>
      <c r="S114" s="28"/>
      <c r="T114" s="21"/>
      <c r="U114" s="34"/>
      <c r="V114" s="28"/>
      <c r="W114" s="28"/>
      <c r="X114" s="21"/>
      <c r="Y114" s="34"/>
      <c r="Z114" s="28"/>
    </row>
    <row r="115" spans="1:26">
      <c r="A115" s="51"/>
      <c r="B115" s="47" t="s">
        <v>39</v>
      </c>
      <c r="C115" s="31"/>
      <c r="D115" s="30">
        <v>7074</v>
      </c>
      <c r="E115" s="30"/>
      <c r="F115" s="31"/>
      <c r="G115" s="31"/>
      <c r="H115" s="32">
        <v>20</v>
      </c>
      <c r="I115" s="32"/>
      <c r="J115" s="31"/>
      <c r="K115" s="31"/>
      <c r="L115" s="30">
        <v>7094</v>
      </c>
      <c r="M115" s="30"/>
      <c r="N115" s="31"/>
      <c r="O115" s="31"/>
      <c r="P115" s="30">
        <v>5989</v>
      </c>
      <c r="Q115" s="30"/>
      <c r="R115" s="31"/>
      <c r="S115" s="31"/>
      <c r="T115" s="32" t="s">
        <v>181</v>
      </c>
      <c r="U115" s="32"/>
      <c r="V115" s="31"/>
      <c r="W115" s="31"/>
      <c r="X115" s="30">
        <v>5989</v>
      </c>
      <c r="Y115" s="30"/>
      <c r="Z115" s="31"/>
    </row>
    <row r="116" spans="1:26">
      <c r="A116" s="51"/>
      <c r="B116" s="47"/>
      <c r="C116" s="31"/>
      <c r="D116" s="30"/>
      <c r="E116" s="30"/>
      <c r="F116" s="31"/>
      <c r="G116" s="31"/>
      <c r="H116" s="32"/>
      <c r="I116" s="32"/>
      <c r="J116" s="31"/>
      <c r="K116" s="31"/>
      <c r="L116" s="30"/>
      <c r="M116" s="30"/>
      <c r="N116" s="31"/>
      <c r="O116" s="31"/>
      <c r="P116" s="30"/>
      <c r="Q116" s="30"/>
      <c r="R116" s="31"/>
      <c r="S116" s="31"/>
      <c r="T116" s="32"/>
      <c r="U116" s="32"/>
      <c r="V116" s="31"/>
      <c r="W116" s="31"/>
      <c r="X116" s="30"/>
      <c r="Y116" s="30"/>
      <c r="Z116" s="31"/>
    </row>
    <row r="117" spans="1:26">
      <c r="A117" s="51"/>
      <c r="B117" s="46" t="s">
        <v>118</v>
      </c>
      <c r="C117" s="28"/>
      <c r="D117" s="34">
        <v>2054</v>
      </c>
      <c r="E117" s="34"/>
      <c r="F117" s="28"/>
      <c r="G117" s="28"/>
      <c r="H117" s="33">
        <v>210</v>
      </c>
      <c r="I117" s="33"/>
      <c r="J117" s="28"/>
      <c r="K117" s="28"/>
      <c r="L117" s="34">
        <v>2264</v>
      </c>
      <c r="M117" s="34"/>
      <c r="N117" s="28"/>
      <c r="O117" s="28"/>
      <c r="P117" s="34">
        <v>1802</v>
      </c>
      <c r="Q117" s="34"/>
      <c r="R117" s="28"/>
      <c r="S117" s="28"/>
      <c r="T117" s="33">
        <v>249</v>
      </c>
      <c r="U117" s="33"/>
      <c r="V117" s="28"/>
      <c r="W117" s="28"/>
      <c r="X117" s="34">
        <v>2051</v>
      </c>
      <c r="Y117" s="34"/>
      <c r="Z117" s="28"/>
    </row>
    <row r="118" spans="1:26">
      <c r="A118" s="51"/>
      <c r="B118" s="46"/>
      <c r="C118" s="28"/>
      <c r="D118" s="34"/>
      <c r="E118" s="34"/>
      <c r="F118" s="28"/>
      <c r="G118" s="28"/>
      <c r="H118" s="33"/>
      <c r="I118" s="33"/>
      <c r="J118" s="28"/>
      <c r="K118" s="28"/>
      <c r="L118" s="34"/>
      <c r="M118" s="34"/>
      <c r="N118" s="28"/>
      <c r="O118" s="28"/>
      <c r="P118" s="34"/>
      <c r="Q118" s="34"/>
      <c r="R118" s="28"/>
      <c r="S118" s="28"/>
      <c r="T118" s="33"/>
      <c r="U118" s="33"/>
      <c r="V118" s="28"/>
      <c r="W118" s="28"/>
      <c r="X118" s="34"/>
      <c r="Y118" s="34"/>
      <c r="Z118" s="28"/>
    </row>
    <row r="119" spans="1:26">
      <c r="A119" s="51"/>
      <c r="B119" s="47" t="s">
        <v>119</v>
      </c>
      <c r="C119" s="31"/>
      <c r="D119" s="30">
        <v>8638</v>
      </c>
      <c r="E119" s="30"/>
      <c r="F119" s="31"/>
      <c r="G119" s="31"/>
      <c r="H119" s="32" t="s">
        <v>298</v>
      </c>
      <c r="I119" s="32"/>
      <c r="J119" s="29" t="s">
        <v>183</v>
      </c>
      <c r="K119" s="31"/>
      <c r="L119" s="30">
        <v>8635</v>
      </c>
      <c r="M119" s="30"/>
      <c r="N119" s="31"/>
      <c r="O119" s="31"/>
      <c r="P119" s="30">
        <v>7306</v>
      </c>
      <c r="Q119" s="30"/>
      <c r="R119" s="31"/>
      <c r="S119" s="31"/>
      <c r="T119" s="32" t="s">
        <v>181</v>
      </c>
      <c r="U119" s="32"/>
      <c r="V119" s="31"/>
      <c r="W119" s="31"/>
      <c r="X119" s="30">
        <v>7306</v>
      </c>
      <c r="Y119" s="30"/>
      <c r="Z119" s="31"/>
    </row>
    <row r="120" spans="1:26">
      <c r="A120" s="51"/>
      <c r="B120" s="47"/>
      <c r="C120" s="31"/>
      <c r="D120" s="30"/>
      <c r="E120" s="30"/>
      <c r="F120" s="31"/>
      <c r="G120" s="31"/>
      <c r="H120" s="32"/>
      <c r="I120" s="32"/>
      <c r="J120" s="29"/>
      <c r="K120" s="31"/>
      <c r="L120" s="30"/>
      <c r="M120" s="30"/>
      <c r="N120" s="31"/>
      <c r="O120" s="31"/>
      <c r="P120" s="30"/>
      <c r="Q120" s="30"/>
      <c r="R120" s="31"/>
      <c r="S120" s="31"/>
      <c r="T120" s="32"/>
      <c r="U120" s="32"/>
      <c r="V120" s="31"/>
      <c r="W120" s="31"/>
      <c r="X120" s="30"/>
      <c r="Y120" s="30"/>
      <c r="Z120" s="31"/>
    </row>
    <row r="121" spans="1:26">
      <c r="A121" s="51"/>
      <c r="B121" s="46" t="s">
        <v>74</v>
      </c>
      <c r="C121" s="28"/>
      <c r="D121" s="33" t="s">
        <v>299</v>
      </c>
      <c r="E121" s="33"/>
      <c r="F121" s="21" t="s">
        <v>183</v>
      </c>
      <c r="G121" s="28"/>
      <c r="H121" s="34">
        <v>3767</v>
      </c>
      <c r="I121" s="34"/>
      <c r="J121" s="28"/>
      <c r="K121" s="28"/>
      <c r="L121" s="33" t="s">
        <v>300</v>
      </c>
      <c r="M121" s="33"/>
      <c r="N121" s="21" t="s">
        <v>183</v>
      </c>
      <c r="O121" s="28"/>
      <c r="P121" s="33" t="s">
        <v>301</v>
      </c>
      <c r="Q121" s="33"/>
      <c r="R121" s="21" t="s">
        <v>183</v>
      </c>
      <c r="S121" s="28"/>
      <c r="T121" s="34">
        <v>2772</v>
      </c>
      <c r="U121" s="34"/>
      <c r="V121" s="28"/>
      <c r="W121" s="28"/>
      <c r="X121" s="34">
        <v>1145</v>
      </c>
      <c r="Y121" s="34"/>
      <c r="Z121" s="28"/>
    </row>
    <row r="122" spans="1:26">
      <c r="A122" s="51"/>
      <c r="B122" s="46"/>
      <c r="C122" s="28"/>
      <c r="D122" s="33"/>
      <c r="E122" s="33"/>
      <c r="F122" s="21"/>
      <c r="G122" s="28"/>
      <c r="H122" s="34"/>
      <c r="I122" s="34"/>
      <c r="J122" s="28"/>
      <c r="K122" s="28"/>
      <c r="L122" s="33"/>
      <c r="M122" s="33"/>
      <c r="N122" s="21"/>
      <c r="O122" s="28"/>
      <c r="P122" s="33"/>
      <c r="Q122" s="33"/>
      <c r="R122" s="21"/>
      <c r="S122" s="28"/>
      <c r="T122" s="34"/>
      <c r="U122" s="34"/>
      <c r="V122" s="28"/>
      <c r="W122" s="28"/>
      <c r="X122" s="34"/>
      <c r="Y122" s="34"/>
      <c r="Z122" s="28"/>
    </row>
    <row r="123" spans="1:26">
      <c r="A123" s="51"/>
      <c r="B123" s="45" t="s">
        <v>124</v>
      </c>
      <c r="C123" s="11"/>
      <c r="D123" s="32" t="s">
        <v>302</v>
      </c>
      <c r="E123" s="32"/>
      <c r="F123" s="16" t="s">
        <v>183</v>
      </c>
      <c r="G123" s="11"/>
      <c r="H123" s="32" t="s">
        <v>303</v>
      </c>
      <c r="I123" s="32"/>
      <c r="J123" s="16" t="s">
        <v>183</v>
      </c>
      <c r="K123" s="11"/>
      <c r="L123" s="32" t="s">
        <v>304</v>
      </c>
      <c r="M123" s="32"/>
      <c r="N123" s="16" t="s">
        <v>183</v>
      </c>
      <c r="O123" s="11"/>
      <c r="P123" s="32" t="s">
        <v>305</v>
      </c>
      <c r="Q123" s="32"/>
      <c r="R123" s="16" t="s">
        <v>183</v>
      </c>
      <c r="S123" s="11"/>
      <c r="T123" s="32" t="s">
        <v>306</v>
      </c>
      <c r="U123" s="32"/>
      <c r="V123" s="16" t="s">
        <v>183</v>
      </c>
      <c r="W123" s="11"/>
      <c r="X123" s="32" t="s">
        <v>307</v>
      </c>
      <c r="Y123" s="32"/>
      <c r="Z123" s="16" t="s">
        <v>183</v>
      </c>
    </row>
    <row r="124" spans="1:26">
      <c r="A124" s="51"/>
      <c r="B124" s="46" t="s">
        <v>125</v>
      </c>
      <c r="C124" s="28"/>
      <c r="D124" s="34">
        <v>23756</v>
      </c>
      <c r="E124" s="34"/>
      <c r="F124" s="28"/>
      <c r="G124" s="28"/>
      <c r="H124" s="34">
        <v>5956</v>
      </c>
      <c r="I124" s="34"/>
      <c r="J124" s="28"/>
      <c r="K124" s="28"/>
      <c r="L124" s="34">
        <v>29712</v>
      </c>
      <c r="M124" s="34"/>
      <c r="N124" s="28"/>
      <c r="O124" s="28"/>
      <c r="P124" s="34">
        <v>20811</v>
      </c>
      <c r="Q124" s="34"/>
      <c r="R124" s="28"/>
      <c r="S124" s="28"/>
      <c r="T124" s="34">
        <v>6631</v>
      </c>
      <c r="U124" s="34"/>
      <c r="V124" s="28"/>
      <c r="W124" s="28"/>
      <c r="X124" s="34">
        <v>27442</v>
      </c>
      <c r="Y124" s="34"/>
      <c r="Z124" s="28"/>
    </row>
    <row r="125" spans="1:26">
      <c r="A125" s="51"/>
      <c r="B125" s="46"/>
      <c r="C125" s="28"/>
      <c r="D125" s="34"/>
      <c r="E125" s="34"/>
      <c r="F125" s="28"/>
      <c r="G125" s="28"/>
      <c r="H125" s="34"/>
      <c r="I125" s="34"/>
      <c r="J125" s="28"/>
      <c r="K125" s="28"/>
      <c r="L125" s="34"/>
      <c r="M125" s="34"/>
      <c r="N125" s="28"/>
      <c r="O125" s="28"/>
      <c r="P125" s="34"/>
      <c r="Q125" s="34"/>
      <c r="R125" s="28"/>
      <c r="S125" s="28"/>
      <c r="T125" s="34"/>
      <c r="U125" s="34"/>
      <c r="V125" s="28"/>
      <c r="W125" s="28"/>
      <c r="X125" s="34"/>
      <c r="Y125" s="34"/>
      <c r="Z125" s="28"/>
    </row>
    <row r="126" spans="1:26">
      <c r="A126" s="51"/>
      <c r="B126" s="47" t="s">
        <v>127</v>
      </c>
      <c r="C126" s="31"/>
      <c r="D126" s="30">
        <v>24638</v>
      </c>
      <c r="E126" s="30"/>
      <c r="F126" s="31"/>
      <c r="G126" s="31"/>
      <c r="H126" s="32" t="s">
        <v>308</v>
      </c>
      <c r="I126" s="32"/>
      <c r="J126" s="29" t="s">
        <v>183</v>
      </c>
      <c r="K126" s="31"/>
      <c r="L126" s="30">
        <v>24107</v>
      </c>
      <c r="M126" s="30"/>
      <c r="N126" s="31"/>
      <c r="O126" s="31"/>
      <c r="P126" s="30">
        <v>12786</v>
      </c>
      <c r="Q126" s="30"/>
      <c r="R126" s="31"/>
      <c r="S126" s="31"/>
      <c r="T126" s="32">
        <v>531</v>
      </c>
      <c r="U126" s="32"/>
      <c r="V126" s="31"/>
      <c r="W126" s="31"/>
      <c r="X126" s="30">
        <v>13317</v>
      </c>
      <c r="Y126" s="30"/>
      <c r="Z126" s="31"/>
    </row>
    <row r="127" spans="1:26">
      <c r="A127" s="51"/>
      <c r="B127" s="47"/>
      <c r="C127" s="31"/>
      <c r="D127" s="30"/>
      <c r="E127" s="30"/>
      <c r="F127" s="31"/>
      <c r="G127" s="31"/>
      <c r="H127" s="32"/>
      <c r="I127" s="32"/>
      <c r="J127" s="29"/>
      <c r="K127" s="31"/>
      <c r="L127" s="30"/>
      <c r="M127" s="30"/>
      <c r="N127" s="31"/>
      <c r="O127" s="31"/>
      <c r="P127" s="30"/>
      <c r="Q127" s="30"/>
      <c r="R127" s="31"/>
      <c r="S127" s="31"/>
      <c r="T127" s="32"/>
      <c r="U127" s="32"/>
      <c r="V127" s="31"/>
      <c r="W127" s="31"/>
      <c r="X127" s="30"/>
      <c r="Y127" s="30"/>
      <c r="Z127" s="31"/>
    </row>
    <row r="128" spans="1:26">
      <c r="A128" s="51"/>
      <c r="B128" s="46" t="s">
        <v>128</v>
      </c>
      <c r="C128" s="28"/>
      <c r="D128" s="34">
        <v>105009</v>
      </c>
      <c r="E128" s="34"/>
      <c r="F128" s="28"/>
      <c r="G128" s="28"/>
      <c r="H128" s="34">
        <v>1480</v>
      </c>
      <c r="I128" s="34"/>
      <c r="J128" s="28"/>
      <c r="K128" s="28"/>
      <c r="L128" s="34">
        <v>106489</v>
      </c>
      <c r="M128" s="34"/>
      <c r="N128" s="28"/>
      <c r="O128" s="28"/>
      <c r="P128" s="34">
        <v>118423</v>
      </c>
      <c r="Q128" s="34"/>
      <c r="R128" s="28"/>
      <c r="S128" s="28"/>
      <c r="T128" s="33" t="s">
        <v>181</v>
      </c>
      <c r="U128" s="33"/>
      <c r="V128" s="28"/>
      <c r="W128" s="28"/>
      <c r="X128" s="34">
        <v>118423</v>
      </c>
      <c r="Y128" s="34"/>
      <c r="Z128" s="28"/>
    </row>
    <row r="129" spans="1:34">
      <c r="A129" s="51"/>
      <c r="B129" s="46"/>
      <c r="C129" s="28"/>
      <c r="D129" s="34"/>
      <c r="E129" s="34"/>
      <c r="F129" s="28"/>
      <c r="G129" s="28"/>
      <c r="H129" s="34"/>
      <c r="I129" s="34"/>
      <c r="J129" s="28"/>
      <c r="K129" s="28"/>
      <c r="L129" s="34"/>
      <c r="M129" s="34"/>
      <c r="N129" s="28"/>
      <c r="O129" s="28"/>
      <c r="P129" s="34"/>
      <c r="Q129" s="34"/>
      <c r="R129" s="28"/>
      <c r="S129" s="28"/>
      <c r="T129" s="33"/>
      <c r="U129" s="33"/>
      <c r="V129" s="28"/>
      <c r="W129" s="28"/>
      <c r="X129" s="34"/>
      <c r="Y129" s="34"/>
      <c r="Z129" s="28"/>
    </row>
    <row r="130" spans="1:34">
      <c r="A130" s="51"/>
      <c r="B130" s="44" t="s">
        <v>309</v>
      </c>
      <c r="C130" s="11"/>
      <c r="D130" s="31"/>
      <c r="E130" s="31"/>
      <c r="F130" s="31"/>
      <c r="G130" s="11"/>
      <c r="H130" s="31"/>
      <c r="I130" s="31"/>
      <c r="J130" s="31"/>
      <c r="K130" s="11"/>
      <c r="L130" s="31"/>
      <c r="M130" s="31"/>
      <c r="N130" s="31"/>
      <c r="O130" s="11"/>
      <c r="P130" s="31"/>
      <c r="Q130" s="31"/>
      <c r="R130" s="31"/>
      <c r="S130" s="11"/>
      <c r="T130" s="31"/>
      <c r="U130" s="31"/>
      <c r="V130" s="31"/>
      <c r="W130" s="11"/>
      <c r="X130" s="31"/>
      <c r="Y130" s="31"/>
      <c r="Z130" s="31"/>
    </row>
    <row r="131" spans="1:34">
      <c r="A131" s="51"/>
      <c r="B131" s="46" t="s">
        <v>130</v>
      </c>
      <c r="C131" s="28"/>
      <c r="D131" s="33" t="s">
        <v>310</v>
      </c>
      <c r="E131" s="33"/>
      <c r="F131" s="21" t="s">
        <v>183</v>
      </c>
      <c r="G131" s="28"/>
      <c r="H131" s="33" t="s">
        <v>311</v>
      </c>
      <c r="I131" s="33"/>
      <c r="J131" s="21" t="s">
        <v>183</v>
      </c>
      <c r="K131" s="28"/>
      <c r="L131" s="33" t="s">
        <v>312</v>
      </c>
      <c r="M131" s="33"/>
      <c r="N131" s="21" t="s">
        <v>183</v>
      </c>
      <c r="O131" s="28"/>
      <c r="P131" s="33" t="s">
        <v>313</v>
      </c>
      <c r="Q131" s="33"/>
      <c r="R131" s="21" t="s">
        <v>183</v>
      </c>
      <c r="S131" s="28"/>
      <c r="T131" s="33" t="s">
        <v>181</v>
      </c>
      <c r="U131" s="33"/>
      <c r="V131" s="28"/>
      <c r="W131" s="28"/>
      <c r="X131" s="33" t="s">
        <v>313</v>
      </c>
      <c r="Y131" s="33"/>
      <c r="Z131" s="21" t="s">
        <v>183</v>
      </c>
    </row>
    <row r="132" spans="1:34">
      <c r="A132" s="51"/>
      <c r="B132" s="46"/>
      <c r="C132" s="28"/>
      <c r="D132" s="33"/>
      <c r="E132" s="33"/>
      <c r="F132" s="21"/>
      <c r="G132" s="28"/>
      <c r="H132" s="33"/>
      <c r="I132" s="33"/>
      <c r="J132" s="21"/>
      <c r="K132" s="28"/>
      <c r="L132" s="33"/>
      <c r="M132" s="33"/>
      <c r="N132" s="21"/>
      <c r="O132" s="28"/>
      <c r="P132" s="33"/>
      <c r="Q132" s="33"/>
      <c r="R132" s="21"/>
      <c r="S132" s="28"/>
      <c r="T132" s="33"/>
      <c r="U132" s="33"/>
      <c r="V132" s="28"/>
      <c r="W132" s="28"/>
      <c r="X132" s="33"/>
      <c r="Y132" s="33"/>
      <c r="Z132" s="21"/>
    </row>
    <row r="133" spans="1:34">
      <c r="A133" s="51"/>
      <c r="B133" s="47" t="s">
        <v>195</v>
      </c>
      <c r="C133" s="31"/>
      <c r="D133" s="32" t="s">
        <v>314</v>
      </c>
      <c r="E133" s="32"/>
      <c r="F133" s="29" t="s">
        <v>183</v>
      </c>
      <c r="G133" s="31"/>
      <c r="H133" s="32" t="s">
        <v>311</v>
      </c>
      <c r="I133" s="32"/>
      <c r="J133" s="29" t="s">
        <v>183</v>
      </c>
      <c r="K133" s="31"/>
      <c r="L133" s="32" t="s">
        <v>315</v>
      </c>
      <c r="M133" s="32"/>
      <c r="N133" s="29" t="s">
        <v>183</v>
      </c>
      <c r="O133" s="31"/>
      <c r="P133" s="32" t="s">
        <v>226</v>
      </c>
      <c r="Q133" s="32"/>
      <c r="R133" s="29" t="s">
        <v>183</v>
      </c>
      <c r="S133" s="31"/>
      <c r="T133" s="32" t="s">
        <v>181</v>
      </c>
      <c r="U133" s="32"/>
      <c r="V133" s="31"/>
      <c r="W133" s="31"/>
      <c r="X133" s="32" t="s">
        <v>226</v>
      </c>
      <c r="Y133" s="32"/>
      <c r="Z133" s="29" t="s">
        <v>183</v>
      </c>
    </row>
    <row r="134" spans="1:34">
      <c r="A134" s="51"/>
      <c r="B134" s="47"/>
      <c r="C134" s="31"/>
      <c r="D134" s="32"/>
      <c r="E134" s="32"/>
      <c r="F134" s="29"/>
      <c r="G134" s="31"/>
      <c r="H134" s="32"/>
      <c r="I134" s="32"/>
      <c r="J134" s="29"/>
      <c r="K134" s="31"/>
      <c r="L134" s="32"/>
      <c r="M134" s="32"/>
      <c r="N134" s="29"/>
      <c r="O134" s="31"/>
      <c r="P134" s="32"/>
      <c r="Q134" s="32"/>
      <c r="R134" s="29"/>
      <c r="S134" s="31"/>
      <c r="T134" s="32"/>
      <c r="U134" s="32"/>
      <c r="V134" s="31"/>
      <c r="W134" s="31"/>
      <c r="X134" s="32"/>
      <c r="Y134" s="32"/>
      <c r="Z134" s="29"/>
    </row>
    <row r="135" spans="1:34">
      <c r="A135" s="51"/>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c r="AE135" s="58"/>
      <c r="AF135" s="58"/>
      <c r="AG135" s="58"/>
      <c r="AH135" s="58"/>
    </row>
    <row r="136" spans="1:34">
      <c r="A136" s="51"/>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34">
      <c r="A137" s="51"/>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34" ht="15.75" thickBot="1">
      <c r="A138" s="51"/>
      <c r="B138" s="11"/>
      <c r="C138" s="11"/>
      <c r="D138" s="18" t="s">
        <v>316</v>
      </c>
      <c r="E138" s="18"/>
      <c r="F138" s="18"/>
      <c r="G138" s="18"/>
      <c r="H138" s="18"/>
      <c r="I138" s="18"/>
      <c r="J138" s="18"/>
      <c r="K138" s="18"/>
      <c r="L138" s="18"/>
      <c r="M138" s="18"/>
      <c r="N138" s="18"/>
      <c r="O138" s="11"/>
      <c r="P138" s="18" t="s">
        <v>317</v>
      </c>
      <c r="Q138" s="18"/>
      <c r="R138" s="18"/>
      <c r="S138" s="18"/>
      <c r="T138" s="18"/>
      <c r="U138" s="18"/>
      <c r="V138" s="18"/>
      <c r="W138" s="18"/>
      <c r="X138" s="18"/>
      <c r="Y138" s="18"/>
      <c r="Z138" s="18"/>
    </row>
    <row r="139" spans="1:34" ht="15.75" thickBot="1">
      <c r="A139" s="51"/>
      <c r="B139" s="11"/>
      <c r="C139" s="11"/>
      <c r="D139" s="39" t="s">
        <v>177</v>
      </c>
      <c r="E139" s="39"/>
      <c r="F139" s="39"/>
      <c r="G139" s="11"/>
      <c r="H139" s="39" t="s">
        <v>178</v>
      </c>
      <c r="I139" s="39"/>
      <c r="J139" s="39"/>
      <c r="K139" s="11"/>
      <c r="L139" s="39" t="s">
        <v>235</v>
      </c>
      <c r="M139" s="39"/>
      <c r="N139" s="39"/>
      <c r="O139" s="11"/>
      <c r="P139" s="39" t="s">
        <v>177</v>
      </c>
      <c r="Q139" s="39"/>
      <c r="R139" s="39"/>
      <c r="S139" s="37"/>
      <c r="T139" s="39" t="s">
        <v>178</v>
      </c>
      <c r="U139" s="39"/>
      <c r="V139" s="39"/>
      <c r="W139" s="37"/>
      <c r="X139" s="39" t="s">
        <v>179</v>
      </c>
      <c r="Y139" s="39"/>
      <c r="Z139" s="39"/>
    </row>
    <row r="140" spans="1:34">
      <c r="A140" s="51"/>
      <c r="B140" s="48" t="s">
        <v>108</v>
      </c>
      <c r="C140" s="15"/>
      <c r="D140" s="40" t="s">
        <v>296</v>
      </c>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34">
      <c r="A141" s="51"/>
      <c r="B141" s="29" t="s">
        <v>124</v>
      </c>
      <c r="C141" s="31"/>
      <c r="D141" s="29" t="s">
        <v>180</v>
      </c>
      <c r="E141" s="30">
        <v>62605</v>
      </c>
      <c r="F141" s="31"/>
      <c r="G141" s="31"/>
      <c r="H141" s="29" t="s">
        <v>180</v>
      </c>
      <c r="I141" s="30">
        <v>40282</v>
      </c>
      <c r="J141" s="31"/>
      <c r="K141" s="31"/>
      <c r="L141" s="29" t="s">
        <v>180</v>
      </c>
      <c r="M141" s="30">
        <v>102887</v>
      </c>
      <c r="N141" s="31"/>
      <c r="O141" s="31"/>
      <c r="P141" s="29" t="s">
        <v>180</v>
      </c>
      <c r="Q141" s="30">
        <v>52270</v>
      </c>
      <c r="R141" s="31"/>
      <c r="S141" s="31"/>
      <c r="T141" s="29" t="s">
        <v>180</v>
      </c>
      <c r="U141" s="30">
        <v>27729</v>
      </c>
      <c r="V141" s="31"/>
      <c r="W141" s="31"/>
      <c r="X141" s="29" t="s">
        <v>180</v>
      </c>
      <c r="Y141" s="30">
        <v>79999</v>
      </c>
      <c r="Z141" s="31"/>
    </row>
    <row r="142" spans="1:34">
      <c r="A142" s="51"/>
      <c r="B142" s="29"/>
      <c r="C142" s="31"/>
      <c r="D142" s="29"/>
      <c r="E142" s="30"/>
      <c r="F142" s="31"/>
      <c r="G142" s="31"/>
      <c r="H142" s="29"/>
      <c r="I142" s="30"/>
      <c r="J142" s="31"/>
      <c r="K142" s="31"/>
      <c r="L142" s="29"/>
      <c r="M142" s="30"/>
      <c r="N142" s="31"/>
      <c r="O142" s="31"/>
      <c r="P142" s="29"/>
      <c r="Q142" s="30"/>
      <c r="R142" s="31"/>
      <c r="S142" s="31"/>
      <c r="T142" s="29"/>
      <c r="U142" s="30"/>
      <c r="V142" s="31"/>
      <c r="W142" s="31"/>
      <c r="X142" s="29"/>
      <c r="Y142" s="30"/>
      <c r="Z142" s="31"/>
    </row>
    <row r="143" spans="1:34">
      <c r="A143" s="51"/>
      <c r="B143" s="21" t="s">
        <v>73</v>
      </c>
      <c r="C143" s="28"/>
      <c r="D143" s="33" t="s">
        <v>181</v>
      </c>
      <c r="E143" s="33"/>
      <c r="F143" s="28"/>
      <c r="G143" s="28"/>
      <c r="H143" s="33" t="s">
        <v>181</v>
      </c>
      <c r="I143" s="33"/>
      <c r="J143" s="28"/>
      <c r="K143" s="28"/>
      <c r="L143" s="33" t="s">
        <v>181</v>
      </c>
      <c r="M143" s="33"/>
      <c r="N143" s="28"/>
      <c r="O143" s="28"/>
      <c r="P143" s="34">
        <v>2732</v>
      </c>
      <c r="Q143" s="34"/>
      <c r="R143" s="28"/>
      <c r="S143" s="28"/>
      <c r="T143" s="33" t="s">
        <v>308</v>
      </c>
      <c r="U143" s="33"/>
      <c r="V143" s="21" t="s">
        <v>183</v>
      </c>
      <c r="W143" s="28"/>
      <c r="X143" s="34">
        <v>2201</v>
      </c>
      <c r="Y143" s="34"/>
      <c r="Z143" s="28"/>
    </row>
    <row r="144" spans="1:34">
      <c r="A144" s="51"/>
      <c r="B144" s="21"/>
      <c r="C144" s="28"/>
      <c r="D144" s="33"/>
      <c r="E144" s="33"/>
      <c r="F144" s="28"/>
      <c r="G144" s="28"/>
      <c r="H144" s="33"/>
      <c r="I144" s="33"/>
      <c r="J144" s="28"/>
      <c r="K144" s="28"/>
      <c r="L144" s="33"/>
      <c r="M144" s="33"/>
      <c r="N144" s="28"/>
      <c r="O144" s="28"/>
      <c r="P144" s="34"/>
      <c r="Q144" s="34"/>
      <c r="R144" s="28"/>
      <c r="S144" s="28"/>
      <c r="T144" s="33"/>
      <c r="U144" s="33"/>
      <c r="V144" s="21"/>
      <c r="W144" s="28"/>
      <c r="X144" s="34"/>
      <c r="Y144" s="34"/>
      <c r="Z144" s="28"/>
    </row>
    <row r="145" spans="1:26">
      <c r="A145" s="51"/>
      <c r="B145" s="29" t="s">
        <v>74</v>
      </c>
      <c r="C145" s="31"/>
      <c r="D145" s="30">
        <v>4136</v>
      </c>
      <c r="E145" s="30"/>
      <c r="F145" s="31"/>
      <c r="G145" s="31"/>
      <c r="H145" s="30">
        <v>23231</v>
      </c>
      <c r="I145" s="30"/>
      <c r="J145" s="31"/>
      <c r="K145" s="31"/>
      <c r="L145" s="30">
        <v>27367</v>
      </c>
      <c r="M145" s="30"/>
      <c r="N145" s="31"/>
      <c r="O145" s="31"/>
      <c r="P145" s="30">
        <v>4136</v>
      </c>
      <c r="Q145" s="30"/>
      <c r="R145" s="31"/>
      <c r="S145" s="31"/>
      <c r="T145" s="30">
        <v>22062</v>
      </c>
      <c r="U145" s="30"/>
      <c r="V145" s="31"/>
      <c r="W145" s="31"/>
      <c r="X145" s="30">
        <v>26198</v>
      </c>
      <c r="Y145" s="30"/>
      <c r="Z145" s="31"/>
    </row>
    <row r="146" spans="1:26">
      <c r="A146" s="51"/>
      <c r="B146" s="29"/>
      <c r="C146" s="31"/>
      <c r="D146" s="30"/>
      <c r="E146" s="30"/>
      <c r="F146" s="31"/>
      <c r="G146" s="31"/>
      <c r="H146" s="30"/>
      <c r="I146" s="30"/>
      <c r="J146" s="31"/>
      <c r="K146" s="31"/>
      <c r="L146" s="30"/>
      <c r="M146" s="30"/>
      <c r="N146" s="31"/>
      <c r="O146" s="31"/>
      <c r="P146" s="30"/>
      <c r="Q146" s="30"/>
      <c r="R146" s="31"/>
      <c r="S146" s="31"/>
      <c r="T146" s="30"/>
      <c r="U146" s="30"/>
      <c r="V146" s="31"/>
      <c r="W146" s="31"/>
      <c r="X146" s="30"/>
      <c r="Y146" s="30"/>
      <c r="Z146" s="31"/>
    </row>
    <row r="147" spans="1:26">
      <c r="A147" s="51"/>
      <c r="B147" s="21" t="s">
        <v>77</v>
      </c>
      <c r="C147" s="28"/>
      <c r="D147" s="34">
        <v>258267</v>
      </c>
      <c r="E147" s="34"/>
      <c r="F147" s="28"/>
      <c r="G147" s="28"/>
      <c r="H147" s="34">
        <v>63513</v>
      </c>
      <c r="I147" s="34"/>
      <c r="J147" s="28"/>
      <c r="K147" s="28"/>
      <c r="L147" s="34">
        <v>321780</v>
      </c>
      <c r="M147" s="34"/>
      <c r="N147" s="28"/>
      <c r="O147" s="28"/>
      <c r="P147" s="34">
        <v>233470</v>
      </c>
      <c r="Q147" s="34"/>
      <c r="R147" s="28"/>
      <c r="S147" s="28"/>
      <c r="T147" s="34">
        <v>49260</v>
      </c>
      <c r="U147" s="34"/>
      <c r="V147" s="28"/>
      <c r="W147" s="28"/>
      <c r="X147" s="34">
        <v>282730</v>
      </c>
      <c r="Y147" s="34"/>
      <c r="Z147" s="28"/>
    </row>
    <row r="148" spans="1:26">
      <c r="A148" s="51"/>
      <c r="B148" s="21"/>
      <c r="C148" s="28"/>
      <c r="D148" s="34"/>
      <c r="E148" s="34"/>
      <c r="F148" s="28"/>
      <c r="G148" s="28"/>
      <c r="H148" s="34"/>
      <c r="I148" s="34"/>
      <c r="J148" s="28"/>
      <c r="K148" s="28"/>
      <c r="L148" s="34"/>
      <c r="M148" s="34"/>
      <c r="N148" s="28"/>
      <c r="O148" s="28"/>
      <c r="P148" s="34"/>
      <c r="Q148" s="34"/>
      <c r="R148" s="28"/>
      <c r="S148" s="28"/>
      <c r="T148" s="34"/>
      <c r="U148" s="34"/>
      <c r="V148" s="28"/>
      <c r="W148" s="28"/>
      <c r="X148" s="34"/>
      <c r="Y148" s="34"/>
      <c r="Z148" s="28"/>
    </row>
    <row r="149" spans="1:26">
      <c r="A149" s="51"/>
      <c r="B149" s="29" t="s">
        <v>78</v>
      </c>
      <c r="C149" s="31"/>
      <c r="D149" s="30">
        <v>65540</v>
      </c>
      <c r="E149" s="30"/>
      <c r="F149" s="31"/>
      <c r="G149" s="31"/>
      <c r="H149" s="30">
        <v>1460</v>
      </c>
      <c r="I149" s="30"/>
      <c r="J149" s="31"/>
      <c r="K149" s="31"/>
      <c r="L149" s="30">
        <v>67000</v>
      </c>
      <c r="M149" s="30"/>
      <c r="N149" s="31"/>
      <c r="O149" s="31"/>
      <c r="P149" s="30">
        <v>51651</v>
      </c>
      <c r="Q149" s="30"/>
      <c r="R149" s="31"/>
      <c r="S149" s="31"/>
      <c r="T149" s="32" t="s">
        <v>181</v>
      </c>
      <c r="U149" s="32"/>
      <c r="V149" s="31"/>
      <c r="W149" s="31"/>
      <c r="X149" s="30">
        <v>51651</v>
      </c>
      <c r="Y149" s="30"/>
      <c r="Z149" s="31"/>
    </row>
    <row r="150" spans="1:26">
      <c r="A150" s="51"/>
      <c r="B150" s="29"/>
      <c r="C150" s="31"/>
      <c r="D150" s="30"/>
      <c r="E150" s="30"/>
      <c r="F150" s="31"/>
      <c r="G150" s="31"/>
      <c r="H150" s="30"/>
      <c r="I150" s="30"/>
      <c r="J150" s="31"/>
      <c r="K150" s="31"/>
      <c r="L150" s="30"/>
      <c r="M150" s="30"/>
      <c r="N150" s="31"/>
      <c r="O150" s="31"/>
      <c r="P150" s="30"/>
      <c r="Q150" s="30"/>
      <c r="R150" s="31"/>
      <c r="S150" s="31"/>
      <c r="T150" s="32"/>
      <c r="U150" s="32"/>
      <c r="V150" s="31"/>
      <c r="W150" s="31"/>
      <c r="X150" s="30"/>
      <c r="Y150" s="30"/>
      <c r="Z150" s="31"/>
    </row>
    <row r="151" spans="1:26">
      <c r="A151" s="51"/>
      <c r="B151" s="21" t="s">
        <v>81</v>
      </c>
      <c r="C151" s="28"/>
      <c r="D151" s="34">
        <v>32564</v>
      </c>
      <c r="E151" s="34"/>
      <c r="F151" s="28"/>
      <c r="G151" s="28"/>
      <c r="H151" s="33" t="s">
        <v>318</v>
      </c>
      <c r="I151" s="33"/>
      <c r="J151" s="21" t="s">
        <v>183</v>
      </c>
      <c r="K151" s="28"/>
      <c r="L151" s="34">
        <v>14070</v>
      </c>
      <c r="M151" s="34"/>
      <c r="N151" s="28"/>
      <c r="O151" s="28"/>
      <c r="P151" s="34">
        <v>42179</v>
      </c>
      <c r="Q151" s="34"/>
      <c r="R151" s="28"/>
      <c r="S151" s="28"/>
      <c r="T151" s="33" t="s">
        <v>319</v>
      </c>
      <c r="U151" s="33"/>
      <c r="V151" s="21" t="s">
        <v>183</v>
      </c>
      <c r="W151" s="28"/>
      <c r="X151" s="34">
        <v>29467</v>
      </c>
      <c r="Y151" s="34"/>
      <c r="Z151" s="28"/>
    </row>
    <row r="152" spans="1:26">
      <c r="A152" s="51"/>
      <c r="B152" s="21"/>
      <c r="C152" s="28"/>
      <c r="D152" s="34"/>
      <c r="E152" s="34"/>
      <c r="F152" s="28"/>
      <c r="G152" s="28"/>
      <c r="H152" s="33"/>
      <c r="I152" s="33"/>
      <c r="J152" s="21"/>
      <c r="K152" s="28"/>
      <c r="L152" s="34"/>
      <c r="M152" s="34"/>
      <c r="N152" s="28"/>
      <c r="O152" s="28"/>
      <c r="P152" s="34"/>
      <c r="Q152" s="34"/>
      <c r="R152" s="28"/>
      <c r="S152" s="28"/>
      <c r="T152" s="33"/>
      <c r="U152" s="33"/>
      <c r="V152" s="21"/>
      <c r="W152" s="28"/>
      <c r="X152" s="34"/>
      <c r="Y152" s="34"/>
      <c r="Z152" s="28"/>
    </row>
    <row r="153" spans="1:26">
      <c r="A153" s="51"/>
      <c r="B153" s="29" t="s">
        <v>74</v>
      </c>
      <c r="C153" s="31"/>
      <c r="D153" s="30">
        <v>19496</v>
      </c>
      <c r="E153" s="30"/>
      <c r="F153" s="31"/>
      <c r="G153" s="31"/>
      <c r="H153" s="32" t="s">
        <v>320</v>
      </c>
      <c r="I153" s="32"/>
      <c r="J153" s="29" t="s">
        <v>183</v>
      </c>
      <c r="K153" s="31"/>
      <c r="L153" s="32" t="s">
        <v>181</v>
      </c>
      <c r="M153" s="32"/>
      <c r="N153" s="31"/>
      <c r="O153" s="31"/>
      <c r="P153" s="30">
        <v>15418</v>
      </c>
      <c r="Q153" s="30"/>
      <c r="R153" s="31"/>
      <c r="S153" s="31"/>
      <c r="T153" s="32" t="s">
        <v>321</v>
      </c>
      <c r="U153" s="32"/>
      <c r="V153" s="29" t="s">
        <v>183</v>
      </c>
      <c r="W153" s="31"/>
      <c r="X153" s="32" t="s">
        <v>181</v>
      </c>
      <c r="Y153" s="32"/>
      <c r="Z153" s="31"/>
    </row>
    <row r="154" spans="1:26">
      <c r="A154" s="51"/>
      <c r="B154" s="29"/>
      <c r="C154" s="31"/>
      <c r="D154" s="30"/>
      <c r="E154" s="30"/>
      <c r="F154" s="31"/>
      <c r="G154" s="31"/>
      <c r="H154" s="32"/>
      <c r="I154" s="32"/>
      <c r="J154" s="29"/>
      <c r="K154" s="31"/>
      <c r="L154" s="32"/>
      <c r="M154" s="32"/>
      <c r="N154" s="31"/>
      <c r="O154" s="31"/>
      <c r="P154" s="30"/>
      <c r="Q154" s="30"/>
      <c r="R154" s="31"/>
      <c r="S154" s="31"/>
      <c r="T154" s="32"/>
      <c r="U154" s="32"/>
      <c r="V154" s="29"/>
      <c r="W154" s="31"/>
      <c r="X154" s="32"/>
      <c r="Y154" s="32"/>
      <c r="Z154" s="31"/>
    </row>
    <row r="155" spans="1:26">
      <c r="A155" s="51"/>
      <c r="B155" s="21" t="s">
        <v>83</v>
      </c>
      <c r="C155" s="28"/>
      <c r="D155" s="34">
        <v>555709</v>
      </c>
      <c r="E155" s="34"/>
      <c r="F155" s="28"/>
      <c r="G155" s="28"/>
      <c r="H155" s="34">
        <v>26983</v>
      </c>
      <c r="I155" s="34"/>
      <c r="J155" s="28"/>
      <c r="K155" s="28"/>
      <c r="L155" s="34">
        <v>582692</v>
      </c>
      <c r="M155" s="34"/>
      <c r="N155" s="28"/>
      <c r="O155" s="28"/>
      <c r="P155" s="34">
        <v>510772</v>
      </c>
      <c r="Q155" s="34"/>
      <c r="R155" s="28"/>
      <c r="S155" s="28"/>
      <c r="T155" s="34">
        <v>21130</v>
      </c>
      <c r="U155" s="34"/>
      <c r="V155" s="28"/>
      <c r="W155" s="28"/>
      <c r="X155" s="34">
        <v>531902</v>
      </c>
      <c r="Y155" s="34"/>
      <c r="Z155" s="28"/>
    </row>
    <row r="156" spans="1:26">
      <c r="A156" s="51"/>
      <c r="B156" s="21"/>
      <c r="C156" s="28"/>
      <c r="D156" s="34"/>
      <c r="E156" s="34"/>
      <c r="F156" s="28"/>
      <c r="G156" s="28"/>
      <c r="H156" s="34"/>
      <c r="I156" s="34"/>
      <c r="J156" s="28"/>
      <c r="K156" s="28"/>
      <c r="L156" s="34"/>
      <c r="M156" s="34"/>
      <c r="N156" s="28"/>
      <c r="O156" s="28"/>
      <c r="P156" s="34"/>
      <c r="Q156" s="34"/>
      <c r="R156" s="28"/>
      <c r="S156" s="28"/>
      <c r="T156" s="34"/>
      <c r="U156" s="34"/>
      <c r="V156" s="28"/>
      <c r="W156" s="28"/>
      <c r="X156" s="34"/>
      <c r="Y156" s="34"/>
      <c r="Z156" s="28"/>
    </row>
    <row r="157" spans="1:26">
      <c r="A157" s="51"/>
      <c r="B157" s="29" t="s">
        <v>74</v>
      </c>
      <c r="C157" s="31"/>
      <c r="D157" s="32" t="s">
        <v>181</v>
      </c>
      <c r="E157" s="32"/>
      <c r="F157" s="31"/>
      <c r="G157" s="31"/>
      <c r="H157" s="30">
        <v>11722</v>
      </c>
      <c r="I157" s="30"/>
      <c r="J157" s="31"/>
      <c r="K157" s="31"/>
      <c r="L157" s="30">
        <v>11722</v>
      </c>
      <c r="M157" s="30"/>
      <c r="N157" s="31"/>
      <c r="O157" s="31"/>
      <c r="P157" s="32" t="s">
        <v>181</v>
      </c>
      <c r="Q157" s="32"/>
      <c r="R157" s="31"/>
      <c r="S157" s="31"/>
      <c r="T157" s="30">
        <v>10864</v>
      </c>
      <c r="U157" s="30"/>
      <c r="V157" s="31"/>
      <c r="W157" s="31"/>
      <c r="X157" s="30">
        <v>10864</v>
      </c>
      <c r="Y157" s="30"/>
      <c r="Z157" s="31"/>
    </row>
    <row r="158" spans="1:26">
      <c r="A158" s="51"/>
      <c r="B158" s="29"/>
      <c r="C158" s="31"/>
      <c r="D158" s="32"/>
      <c r="E158" s="32"/>
      <c r="F158" s="31"/>
      <c r="G158" s="31"/>
      <c r="H158" s="30"/>
      <c r="I158" s="30"/>
      <c r="J158" s="31"/>
      <c r="K158" s="31"/>
      <c r="L158" s="30"/>
      <c r="M158" s="30"/>
      <c r="N158" s="31"/>
      <c r="O158" s="31"/>
      <c r="P158" s="32"/>
      <c r="Q158" s="32"/>
      <c r="R158" s="31"/>
      <c r="S158" s="31"/>
      <c r="T158" s="30"/>
      <c r="U158" s="30"/>
      <c r="V158" s="31"/>
      <c r="W158" s="31"/>
      <c r="X158" s="30"/>
      <c r="Y158" s="30"/>
      <c r="Z158" s="31"/>
    </row>
    <row r="159" spans="1:26">
      <c r="A159" s="51"/>
      <c r="B159" s="21" t="s">
        <v>95</v>
      </c>
      <c r="C159" s="28"/>
      <c r="D159" s="34">
        <v>1040433</v>
      </c>
      <c r="E159" s="34"/>
      <c r="F159" s="28"/>
      <c r="G159" s="28"/>
      <c r="H159" s="34">
        <v>11722</v>
      </c>
      <c r="I159" s="34"/>
      <c r="J159" s="28"/>
      <c r="K159" s="28"/>
      <c r="L159" s="34">
        <v>1052155</v>
      </c>
      <c r="M159" s="34"/>
      <c r="N159" s="28"/>
      <c r="O159" s="28"/>
      <c r="P159" s="34">
        <v>1059676</v>
      </c>
      <c r="Q159" s="34"/>
      <c r="R159" s="28"/>
      <c r="S159" s="28"/>
      <c r="T159" s="34">
        <v>10864</v>
      </c>
      <c r="U159" s="34"/>
      <c r="V159" s="28"/>
      <c r="W159" s="28"/>
      <c r="X159" s="34">
        <v>1070540</v>
      </c>
      <c r="Y159" s="34"/>
      <c r="Z159" s="28"/>
    </row>
    <row r="160" spans="1:26">
      <c r="A160" s="51"/>
      <c r="B160" s="21"/>
      <c r="C160" s="28"/>
      <c r="D160" s="34"/>
      <c r="E160" s="34"/>
      <c r="F160" s="28"/>
      <c r="G160" s="28"/>
      <c r="H160" s="34"/>
      <c r="I160" s="34"/>
      <c r="J160" s="28"/>
      <c r="K160" s="28"/>
      <c r="L160" s="34"/>
      <c r="M160" s="34"/>
      <c r="N160" s="28"/>
      <c r="O160" s="28"/>
      <c r="P160" s="34"/>
      <c r="Q160" s="34"/>
      <c r="R160" s="28"/>
      <c r="S160" s="28"/>
      <c r="T160" s="34"/>
      <c r="U160" s="34"/>
      <c r="V160" s="28"/>
      <c r="W160" s="28"/>
      <c r="X160" s="34"/>
      <c r="Y160" s="34"/>
      <c r="Z160" s="28"/>
    </row>
    <row r="161" spans="1:34">
      <c r="A161" s="51"/>
      <c r="B161" s="29" t="s">
        <v>101</v>
      </c>
      <c r="C161" s="31"/>
      <c r="D161" s="32" t="s">
        <v>322</v>
      </c>
      <c r="E161" s="32"/>
      <c r="F161" s="29" t="s">
        <v>183</v>
      </c>
      <c r="G161" s="31"/>
      <c r="H161" s="32" t="s">
        <v>298</v>
      </c>
      <c r="I161" s="32"/>
      <c r="J161" s="29" t="s">
        <v>183</v>
      </c>
      <c r="K161" s="49"/>
      <c r="L161" s="32" t="s">
        <v>323</v>
      </c>
      <c r="M161" s="32"/>
      <c r="N161" s="29" t="s">
        <v>183</v>
      </c>
      <c r="O161" s="31"/>
      <c r="P161" s="32" t="s">
        <v>324</v>
      </c>
      <c r="Q161" s="32"/>
      <c r="R161" s="29" t="s">
        <v>183</v>
      </c>
      <c r="S161" s="31"/>
      <c r="T161" s="32" t="s">
        <v>181</v>
      </c>
      <c r="U161" s="32"/>
      <c r="V161" s="31"/>
      <c r="W161" s="31"/>
      <c r="X161" s="32" t="s">
        <v>324</v>
      </c>
      <c r="Y161" s="32"/>
      <c r="Z161" s="29" t="s">
        <v>183</v>
      </c>
    </row>
    <row r="162" spans="1:34">
      <c r="A162" s="51"/>
      <c r="B162" s="29"/>
      <c r="C162" s="31"/>
      <c r="D162" s="32"/>
      <c r="E162" s="32"/>
      <c r="F162" s="29"/>
      <c r="G162" s="31"/>
      <c r="H162" s="32"/>
      <c r="I162" s="32"/>
      <c r="J162" s="29"/>
      <c r="K162" s="49"/>
      <c r="L162" s="32"/>
      <c r="M162" s="32"/>
      <c r="N162" s="29"/>
      <c r="O162" s="31"/>
      <c r="P162" s="32"/>
      <c r="Q162" s="32"/>
      <c r="R162" s="29"/>
      <c r="S162" s="31"/>
      <c r="T162" s="32"/>
      <c r="U162" s="32"/>
      <c r="V162" s="31"/>
      <c r="W162" s="31"/>
      <c r="X162" s="32"/>
      <c r="Y162" s="32"/>
      <c r="Z162" s="29"/>
    </row>
    <row r="163" spans="1:34">
      <c r="A163" s="51"/>
      <c r="B163" s="21" t="s">
        <v>103</v>
      </c>
      <c r="C163" s="28"/>
      <c r="D163" s="34">
        <v>325005</v>
      </c>
      <c r="E163" s="34"/>
      <c r="F163" s="28"/>
      <c r="G163" s="28"/>
      <c r="H163" s="34">
        <v>15264</v>
      </c>
      <c r="I163" s="34"/>
      <c r="J163" s="28"/>
      <c r="K163" s="28"/>
      <c r="L163" s="34">
        <v>340269</v>
      </c>
      <c r="M163" s="34"/>
      <c r="N163" s="28"/>
      <c r="O163" s="28"/>
      <c r="P163" s="34">
        <v>272260</v>
      </c>
      <c r="Q163" s="34"/>
      <c r="R163" s="28"/>
      <c r="S163" s="28"/>
      <c r="T163" s="34">
        <v>10266</v>
      </c>
      <c r="U163" s="34"/>
      <c r="V163" s="28"/>
      <c r="W163" s="28"/>
      <c r="X163" s="34">
        <v>282526</v>
      </c>
      <c r="Y163" s="34"/>
      <c r="Z163" s="28"/>
    </row>
    <row r="164" spans="1:34">
      <c r="A164" s="51"/>
      <c r="B164" s="21"/>
      <c r="C164" s="28"/>
      <c r="D164" s="34"/>
      <c r="E164" s="34"/>
      <c r="F164" s="28"/>
      <c r="G164" s="28"/>
      <c r="H164" s="34"/>
      <c r="I164" s="34"/>
      <c r="J164" s="28"/>
      <c r="K164" s="28"/>
      <c r="L164" s="34"/>
      <c r="M164" s="34"/>
      <c r="N164" s="28"/>
      <c r="O164" s="28"/>
      <c r="P164" s="34"/>
      <c r="Q164" s="34"/>
      <c r="R164" s="28"/>
      <c r="S164" s="28"/>
      <c r="T164" s="34"/>
      <c r="U164" s="34"/>
      <c r="V164" s="28"/>
      <c r="W164" s="28"/>
      <c r="X164" s="34"/>
      <c r="Y164" s="34"/>
      <c r="Z164" s="28"/>
    </row>
    <row r="165" spans="1:34">
      <c r="A165" s="51"/>
      <c r="B165" s="29" t="s">
        <v>104</v>
      </c>
      <c r="C165" s="31"/>
      <c r="D165" s="32" t="s">
        <v>325</v>
      </c>
      <c r="E165" s="32"/>
      <c r="F165" s="29" t="s">
        <v>183</v>
      </c>
      <c r="G165" s="31"/>
      <c r="H165" s="30">
        <v>15261</v>
      </c>
      <c r="I165" s="30"/>
      <c r="J165" s="31"/>
      <c r="K165" s="31"/>
      <c r="L165" s="32" t="s">
        <v>326</v>
      </c>
      <c r="M165" s="32"/>
      <c r="N165" s="29" t="s">
        <v>183</v>
      </c>
      <c r="O165" s="31"/>
      <c r="P165" s="32" t="s">
        <v>327</v>
      </c>
      <c r="Q165" s="32"/>
      <c r="R165" s="29" t="s">
        <v>183</v>
      </c>
      <c r="S165" s="31"/>
      <c r="T165" s="30">
        <v>10266</v>
      </c>
      <c r="U165" s="30"/>
      <c r="V165" s="31"/>
      <c r="W165" s="31"/>
      <c r="X165" s="32" t="s">
        <v>328</v>
      </c>
      <c r="Y165" s="32"/>
      <c r="Z165" s="29" t="s">
        <v>183</v>
      </c>
    </row>
    <row r="166" spans="1:34">
      <c r="A166" s="51"/>
      <c r="B166" s="29"/>
      <c r="C166" s="31"/>
      <c r="D166" s="32"/>
      <c r="E166" s="32"/>
      <c r="F166" s="29"/>
      <c r="G166" s="31"/>
      <c r="H166" s="30"/>
      <c r="I166" s="30"/>
      <c r="J166" s="31"/>
      <c r="K166" s="31"/>
      <c r="L166" s="32"/>
      <c r="M166" s="32"/>
      <c r="N166" s="29"/>
      <c r="O166" s="31"/>
      <c r="P166" s="32"/>
      <c r="Q166" s="32"/>
      <c r="R166" s="29"/>
      <c r="S166" s="31"/>
      <c r="T166" s="30"/>
      <c r="U166" s="30"/>
      <c r="V166" s="31"/>
      <c r="W166" s="31"/>
      <c r="X166" s="32"/>
      <c r="Y166" s="32"/>
      <c r="Z166" s="29"/>
    </row>
    <row r="167" spans="1:34">
      <c r="A167" s="51"/>
      <c r="B167" s="57" t="s">
        <v>892</v>
      </c>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c r="AB167" s="57"/>
      <c r="AC167" s="57"/>
      <c r="AD167" s="57"/>
      <c r="AE167" s="57"/>
      <c r="AF167" s="57"/>
      <c r="AG167" s="57"/>
      <c r="AH167" s="57"/>
    </row>
    <row r="168" spans="1:34">
      <c r="A168" s="51"/>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c r="AE168" s="58"/>
      <c r="AF168" s="58"/>
      <c r="AG168" s="58"/>
      <c r="AH168" s="58"/>
    </row>
    <row r="169" spans="1:34">
      <c r="A169" s="51"/>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row>
    <row r="170" spans="1:34">
      <c r="A170" s="51"/>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row>
    <row r="171" spans="1:34" ht="15.75" thickBot="1">
      <c r="A171" s="51"/>
      <c r="B171" s="11"/>
      <c r="C171" s="18" t="s">
        <v>646</v>
      </c>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34" ht="15.75" thickBot="1">
      <c r="A172" s="51"/>
      <c r="B172" s="11"/>
      <c r="C172" s="39" t="s">
        <v>658</v>
      </c>
      <c r="D172" s="39"/>
      <c r="E172" s="39"/>
      <c r="F172" s="39"/>
      <c r="G172" s="39"/>
      <c r="H172" s="39"/>
      <c r="I172" s="39"/>
      <c r="J172" s="39"/>
      <c r="K172" s="39"/>
      <c r="L172" s="39"/>
      <c r="M172" s="39"/>
      <c r="N172" s="11"/>
      <c r="O172" s="39" t="s">
        <v>659</v>
      </c>
      <c r="P172" s="39"/>
      <c r="Q172" s="39"/>
      <c r="R172" s="39"/>
      <c r="S172" s="39"/>
      <c r="T172" s="39"/>
      <c r="U172" s="39"/>
      <c r="V172" s="39"/>
      <c r="W172" s="39"/>
      <c r="X172" s="39"/>
      <c r="Y172" s="39"/>
    </row>
    <row r="173" spans="1:34">
      <c r="A173" s="51"/>
      <c r="B173" s="11"/>
      <c r="C173" s="19" t="s">
        <v>296</v>
      </c>
      <c r="D173" s="19"/>
      <c r="E173" s="19"/>
      <c r="F173" s="19"/>
      <c r="G173" s="19"/>
      <c r="H173" s="19"/>
      <c r="I173" s="19"/>
      <c r="J173" s="19"/>
      <c r="K173" s="19"/>
      <c r="L173" s="19"/>
      <c r="M173" s="19"/>
      <c r="N173" s="19"/>
      <c r="O173" s="19"/>
      <c r="P173" s="19"/>
      <c r="Q173" s="19"/>
      <c r="R173" s="19"/>
      <c r="S173" s="19"/>
      <c r="T173" s="19"/>
      <c r="U173" s="19"/>
      <c r="V173" s="19"/>
      <c r="W173" s="19"/>
      <c r="X173" s="19"/>
      <c r="Y173" s="19"/>
    </row>
    <row r="174" spans="1:34" ht="15.75" thickBot="1">
      <c r="A174" s="51"/>
      <c r="B174" s="11"/>
      <c r="C174" s="18" t="s">
        <v>177</v>
      </c>
      <c r="D174" s="18"/>
      <c r="E174" s="18"/>
      <c r="F174" s="11"/>
      <c r="G174" s="18" t="s">
        <v>178</v>
      </c>
      <c r="H174" s="18"/>
      <c r="I174" s="18"/>
      <c r="J174" s="11"/>
      <c r="K174" s="18" t="s">
        <v>179</v>
      </c>
      <c r="L174" s="18"/>
      <c r="M174" s="18"/>
      <c r="N174" s="11"/>
      <c r="O174" s="18" t="s">
        <v>177</v>
      </c>
      <c r="P174" s="18"/>
      <c r="Q174" s="18"/>
      <c r="R174" s="11"/>
      <c r="S174" s="18" t="s">
        <v>178</v>
      </c>
      <c r="T174" s="18"/>
      <c r="U174" s="18"/>
      <c r="V174" s="11"/>
      <c r="W174" s="18" t="s">
        <v>179</v>
      </c>
      <c r="X174" s="18"/>
      <c r="Y174" s="18"/>
    </row>
    <row r="175" spans="1:34">
      <c r="A175" s="51"/>
      <c r="B175" s="29" t="s">
        <v>660</v>
      </c>
      <c r="C175" s="192" t="s">
        <v>180</v>
      </c>
      <c r="D175" s="194" t="s">
        <v>661</v>
      </c>
      <c r="E175" s="192" t="s">
        <v>183</v>
      </c>
      <c r="F175" s="31"/>
      <c r="G175" s="192" t="s">
        <v>180</v>
      </c>
      <c r="H175" s="193">
        <v>6869</v>
      </c>
      <c r="I175" s="103"/>
      <c r="J175" s="31"/>
      <c r="K175" s="192" t="s">
        <v>180</v>
      </c>
      <c r="L175" s="193">
        <v>4941</v>
      </c>
      <c r="M175" s="103"/>
      <c r="N175" s="31"/>
      <c r="O175" s="192" t="s">
        <v>180</v>
      </c>
      <c r="P175" s="193">
        <v>36131</v>
      </c>
      <c r="Q175" s="103"/>
      <c r="R175" s="31"/>
      <c r="S175" s="192" t="s">
        <v>180</v>
      </c>
      <c r="T175" s="194" t="s">
        <v>662</v>
      </c>
      <c r="U175" s="192" t="s">
        <v>183</v>
      </c>
      <c r="V175" s="31"/>
      <c r="W175" s="192" t="s">
        <v>180</v>
      </c>
      <c r="X175" s="193">
        <v>26410</v>
      </c>
      <c r="Y175" s="103"/>
    </row>
    <row r="176" spans="1:34">
      <c r="A176" s="51"/>
      <c r="B176" s="29"/>
      <c r="C176" s="29"/>
      <c r="D176" s="32"/>
      <c r="E176" s="29"/>
      <c r="F176" s="31"/>
      <c r="G176" s="29"/>
      <c r="H176" s="30"/>
      <c r="I176" s="31"/>
      <c r="J176" s="31"/>
      <c r="K176" s="29"/>
      <c r="L176" s="30"/>
      <c r="M176" s="31"/>
      <c r="N176" s="31"/>
      <c r="O176" s="29"/>
      <c r="P176" s="30"/>
      <c r="Q176" s="31"/>
      <c r="R176" s="31"/>
      <c r="S176" s="29"/>
      <c r="T176" s="32"/>
      <c r="U176" s="29"/>
      <c r="V176" s="31"/>
      <c r="W176" s="29"/>
      <c r="X176" s="30"/>
      <c r="Y176" s="31"/>
    </row>
    <row r="177" spans="1:34">
      <c r="A177" s="51"/>
      <c r="B177" s="195" t="s">
        <v>663</v>
      </c>
      <c r="C177" s="28"/>
      <c r="D177" s="28"/>
      <c r="E177" s="28"/>
      <c r="F177" s="15"/>
      <c r="G177" s="28"/>
      <c r="H177" s="28"/>
      <c r="I177" s="28"/>
      <c r="J177" s="15"/>
      <c r="K177" s="28"/>
      <c r="L177" s="28"/>
      <c r="M177" s="28"/>
      <c r="N177" s="15"/>
      <c r="O177" s="28"/>
      <c r="P177" s="28"/>
      <c r="Q177" s="28"/>
      <c r="R177" s="15"/>
      <c r="S177" s="28"/>
      <c r="T177" s="28"/>
      <c r="U177" s="28"/>
      <c r="V177" s="15"/>
      <c r="W177" s="28"/>
      <c r="X177" s="28"/>
      <c r="Y177" s="28"/>
    </row>
    <row r="178" spans="1:34">
      <c r="A178" s="51"/>
      <c r="B178" s="197" t="s">
        <v>132</v>
      </c>
      <c r="C178" s="32" t="s">
        <v>664</v>
      </c>
      <c r="D178" s="32"/>
      <c r="E178" s="29" t="s">
        <v>183</v>
      </c>
      <c r="F178" s="31"/>
      <c r="G178" s="30">
        <v>3068</v>
      </c>
      <c r="H178" s="30"/>
      <c r="I178" s="31"/>
      <c r="J178" s="31"/>
      <c r="K178" s="32" t="s">
        <v>181</v>
      </c>
      <c r="L178" s="32"/>
      <c r="M178" s="31"/>
      <c r="N178" s="31"/>
      <c r="O178" s="32" t="s">
        <v>181</v>
      </c>
      <c r="P178" s="32"/>
      <c r="Q178" s="31"/>
      <c r="R178" s="31"/>
      <c r="S178" s="32" t="s">
        <v>181</v>
      </c>
      <c r="T178" s="32"/>
      <c r="U178" s="31"/>
      <c r="V178" s="31"/>
      <c r="W178" s="32" t="s">
        <v>181</v>
      </c>
      <c r="X178" s="32"/>
      <c r="Y178" s="31"/>
    </row>
    <row r="179" spans="1:34">
      <c r="A179" s="51"/>
      <c r="B179" s="197"/>
      <c r="C179" s="32"/>
      <c r="D179" s="32"/>
      <c r="E179" s="29"/>
      <c r="F179" s="31"/>
      <c r="G179" s="30"/>
      <c r="H179" s="30"/>
      <c r="I179" s="31"/>
      <c r="J179" s="31"/>
      <c r="K179" s="32"/>
      <c r="L179" s="32"/>
      <c r="M179" s="31"/>
      <c r="N179" s="31"/>
      <c r="O179" s="32"/>
      <c r="P179" s="32"/>
      <c r="Q179" s="31"/>
      <c r="R179" s="31"/>
      <c r="S179" s="32"/>
      <c r="T179" s="32"/>
      <c r="U179" s="31"/>
      <c r="V179" s="31"/>
      <c r="W179" s="32"/>
      <c r="X179" s="32"/>
      <c r="Y179" s="31"/>
    </row>
    <row r="180" spans="1:34">
      <c r="A180" s="51"/>
      <c r="B180" s="198" t="s">
        <v>665</v>
      </c>
      <c r="C180" s="33">
        <v>216</v>
      </c>
      <c r="D180" s="33"/>
      <c r="E180" s="28"/>
      <c r="F180" s="28"/>
      <c r="G180" s="33" t="s">
        <v>222</v>
      </c>
      <c r="H180" s="33"/>
      <c r="I180" s="21" t="s">
        <v>183</v>
      </c>
      <c r="J180" s="28"/>
      <c r="K180" s="33" t="s">
        <v>181</v>
      </c>
      <c r="L180" s="33"/>
      <c r="M180" s="28"/>
      <c r="N180" s="28"/>
      <c r="O180" s="33" t="s">
        <v>181</v>
      </c>
      <c r="P180" s="33"/>
      <c r="Q180" s="28"/>
      <c r="R180" s="28"/>
      <c r="S180" s="33" t="s">
        <v>181</v>
      </c>
      <c r="T180" s="33"/>
      <c r="U180" s="28"/>
      <c r="V180" s="28"/>
      <c r="W180" s="33" t="s">
        <v>181</v>
      </c>
      <c r="X180" s="33"/>
      <c r="Y180" s="28"/>
    </row>
    <row r="181" spans="1:34">
      <c r="A181" s="51"/>
      <c r="B181" s="198"/>
      <c r="C181" s="33"/>
      <c r="D181" s="33"/>
      <c r="E181" s="28"/>
      <c r="F181" s="28"/>
      <c r="G181" s="33"/>
      <c r="H181" s="33"/>
      <c r="I181" s="21"/>
      <c r="J181" s="28"/>
      <c r="K181" s="33"/>
      <c r="L181" s="33"/>
      <c r="M181" s="28"/>
      <c r="N181" s="28"/>
      <c r="O181" s="33"/>
      <c r="P181" s="33"/>
      <c r="Q181" s="28"/>
      <c r="R181" s="28"/>
      <c r="S181" s="33"/>
      <c r="T181" s="33"/>
      <c r="U181" s="28"/>
      <c r="V181" s="28"/>
      <c r="W181" s="33"/>
      <c r="X181" s="33"/>
      <c r="Y181" s="28"/>
    </row>
    <row r="182" spans="1:34">
      <c r="A182" s="51"/>
      <c r="B182" s="197" t="s">
        <v>666</v>
      </c>
      <c r="C182" s="32" t="s">
        <v>181</v>
      </c>
      <c r="D182" s="32"/>
      <c r="E182" s="31"/>
      <c r="F182" s="31"/>
      <c r="G182" s="32" t="s">
        <v>662</v>
      </c>
      <c r="H182" s="32"/>
      <c r="I182" s="29" t="s">
        <v>183</v>
      </c>
      <c r="J182" s="31"/>
      <c r="K182" s="32" t="s">
        <v>662</v>
      </c>
      <c r="L182" s="32"/>
      <c r="M182" s="29" t="s">
        <v>183</v>
      </c>
      <c r="N182" s="31"/>
      <c r="O182" s="32" t="s">
        <v>181</v>
      </c>
      <c r="P182" s="32"/>
      <c r="Q182" s="31"/>
      <c r="R182" s="31"/>
      <c r="S182" s="32" t="s">
        <v>181</v>
      </c>
      <c r="T182" s="32"/>
      <c r="U182" s="31"/>
      <c r="V182" s="31"/>
      <c r="W182" s="32" t="s">
        <v>181</v>
      </c>
      <c r="X182" s="32"/>
      <c r="Y182" s="31"/>
    </row>
    <row r="183" spans="1:34">
      <c r="A183" s="51"/>
      <c r="B183" s="197"/>
      <c r="C183" s="32"/>
      <c r="D183" s="32"/>
      <c r="E183" s="31"/>
      <c r="F183" s="31"/>
      <c r="G183" s="32"/>
      <c r="H183" s="32"/>
      <c r="I183" s="29"/>
      <c r="J183" s="31"/>
      <c r="K183" s="32"/>
      <c r="L183" s="32"/>
      <c r="M183" s="29"/>
      <c r="N183" s="31"/>
      <c r="O183" s="32"/>
      <c r="P183" s="32"/>
      <c r="Q183" s="31"/>
      <c r="R183" s="31"/>
      <c r="S183" s="32"/>
      <c r="T183" s="32"/>
      <c r="U183" s="31"/>
      <c r="V183" s="31"/>
      <c r="W183" s="32"/>
      <c r="X183" s="32"/>
      <c r="Y183" s="31"/>
    </row>
    <row r="184" spans="1:34">
      <c r="A184" s="51"/>
      <c r="B184" s="21" t="s">
        <v>137</v>
      </c>
      <c r="C184" s="34">
        <v>1649</v>
      </c>
      <c r="D184" s="34"/>
      <c r="E184" s="28"/>
      <c r="F184" s="28"/>
      <c r="G184" s="33" t="s">
        <v>667</v>
      </c>
      <c r="H184" s="33"/>
      <c r="I184" s="21" t="s">
        <v>183</v>
      </c>
      <c r="J184" s="28"/>
      <c r="K184" s="33" t="s">
        <v>668</v>
      </c>
      <c r="L184" s="33"/>
      <c r="M184" s="21" t="s">
        <v>183</v>
      </c>
      <c r="N184" s="28"/>
      <c r="O184" s="33" t="s">
        <v>669</v>
      </c>
      <c r="P184" s="33"/>
      <c r="Q184" s="21" t="s">
        <v>183</v>
      </c>
      <c r="R184" s="28"/>
      <c r="S184" s="33" t="s">
        <v>181</v>
      </c>
      <c r="T184" s="33"/>
      <c r="U184" s="28"/>
      <c r="V184" s="28"/>
      <c r="W184" s="33" t="s">
        <v>669</v>
      </c>
      <c r="X184" s="33"/>
      <c r="Y184" s="21" t="s">
        <v>183</v>
      </c>
    </row>
    <row r="185" spans="1:34">
      <c r="A185" s="51"/>
      <c r="B185" s="21"/>
      <c r="C185" s="34"/>
      <c r="D185" s="34"/>
      <c r="E185" s="28"/>
      <c r="F185" s="28"/>
      <c r="G185" s="33"/>
      <c r="H185" s="33"/>
      <c r="I185" s="21"/>
      <c r="J185" s="28"/>
      <c r="K185" s="33"/>
      <c r="L185" s="33"/>
      <c r="M185" s="21"/>
      <c r="N185" s="28"/>
      <c r="O185" s="33"/>
      <c r="P185" s="33"/>
      <c r="Q185" s="21"/>
      <c r="R185" s="28"/>
      <c r="S185" s="33"/>
      <c r="T185" s="33"/>
      <c r="U185" s="28"/>
      <c r="V185" s="28"/>
      <c r="W185" s="33"/>
      <c r="X185" s="33"/>
      <c r="Y185" s="21"/>
    </row>
    <row r="186" spans="1:34">
      <c r="A186" s="51"/>
      <c r="B186" s="196" t="s">
        <v>670</v>
      </c>
      <c r="C186" s="31"/>
      <c r="D186" s="31"/>
      <c r="E186" s="31"/>
      <c r="F186" s="11"/>
      <c r="G186" s="31"/>
      <c r="H186" s="31"/>
      <c r="I186" s="31"/>
      <c r="J186" s="11"/>
      <c r="K186" s="31"/>
      <c r="L186" s="31"/>
      <c r="M186" s="31"/>
      <c r="N186" s="11"/>
      <c r="O186" s="31"/>
      <c r="P186" s="31"/>
      <c r="Q186" s="31"/>
      <c r="R186" s="11"/>
      <c r="S186" s="31"/>
      <c r="T186" s="31"/>
      <c r="U186" s="31"/>
      <c r="V186" s="11"/>
      <c r="W186" s="31"/>
      <c r="X186" s="31"/>
      <c r="Y186" s="31"/>
    </row>
    <row r="187" spans="1:34">
      <c r="A187" s="51"/>
      <c r="B187" s="198" t="s">
        <v>671</v>
      </c>
      <c r="C187" s="33" t="s">
        <v>181</v>
      </c>
      <c r="D187" s="33"/>
      <c r="E187" s="28"/>
      <c r="F187" s="28"/>
      <c r="G187" s="33" t="s">
        <v>181</v>
      </c>
      <c r="H187" s="33"/>
      <c r="I187" s="28"/>
      <c r="J187" s="28"/>
      <c r="K187" s="33" t="s">
        <v>181</v>
      </c>
      <c r="L187" s="33"/>
      <c r="M187" s="28"/>
      <c r="N187" s="28"/>
      <c r="O187" s="33" t="s">
        <v>181</v>
      </c>
      <c r="P187" s="33"/>
      <c r="Q187" s="28"/>
      <c r="R187" s="28"/>
      <c r="S187" s="71">
        <v>9721</v>
      </c>
      <c r="T187" s="71"/>
      <c r="U187" s="28"/>
      <c r="V187" s="28"/>
      <c r="W187" s="34">
        <v>9721</v>
      </c>
      <c r="X187" s="34"/>
      <c r="Y187" s="28"/>
    </row>
    <row r="188" spans="1:34">
      <c r="A188" s="51"/>
      <c r="B188" s="198"/>
      <c r="C188" s="33"/>
      <c r="D188" s="33"/>
      <c r="E188" s="28"/>
      <c r="F188" s="28"/>
      <c r="G188" s="33"/>
      <c r="H188" s="33"/>
      <c r="I188" s="28"/>
      <c r="J188" s="28"/>
      <c r="K188" s="33"/>
      <c r="L188" s="33"/>
      <c r="M188" s="28"/>
      <c r="N188" s="28"/>
      <c r="O188" s="33"/>
      <c r="P188" s="33"/>
      <c r="Q188" s="28"/>
      <c r="R188" s="28"/>
      <c r="S188" s="71"/>
      <c r="T188" s="71"/>
      <c r="U188" s="28"/>
      <c r="V188" s="28"/>
      <c r="W188" s="34"/>
      <c r="X188" s="34"/>
      <c r="Y188" s="28"/>
    </row>
    <row r="189" spans="1:34">
      <c r="A189" s="51"/>
      <c r="B189" s="197" t="s">
        <v>147</v>
      </c>
      <c r="C189" s="32">
        <v>122</v>
      </c>
      <c r="D189" s="32"/>
      <c r="E189" s="31"/>
      <c r="F189" s="31"/>
      <c r="G189" s="32" t="s">
        <v>181</v>
      </c>
      <c r="H189" s="32"/>
      <c r="I189" s="31"/>
      <c r="J189" s="31"/>
      <c r="K189" s="32">
        <v>122</v>
      </c>
      <c r="L189" s="32"/>
      <c r="M189" s="31"/>
      <c r="N189" s="31"/>
      <c r="O189" s="32" t="s">
        <v>672</v>
      </c>
      <c r="P189" s="32"/>
      <c r="Q189" s="29" t="s">
        <v>183</v>
      </c>
      <c r="R189" s="31"/>
      <c r="S189" s="30">
        <v>9721</v>
      </c>
      <c r="T189" s="30"/>
      <c r="U189" s="31"/>
      <c r="V189" s="31"/>
      <c r="W189" s="30">
        <v>9707</v>
      </c>
      <c r="X189" s="30"/>
      <c r="Y189" s="31"/>
    </row>
    <row r="190" spans="1:34">
      <c r="A190" s="51"/>
      <c r="B190" s="197"/>
      <c r="C190" s="32"/>
      <c r="D190" s="32"/>
      <c r="E190" s="31"/>
      <c r="F190" s="31"/>
      <c r="G190" s="32"/>
      <c r="H190" s="32"/>
      <c r="I190" s="31"/>
      <c r="J190" s="31"/>
      <c r="K190" s="32"/>
      <c r="L190" s="32"/>
      <c r="M190" s="31"/>
      <c r="N190" s="31"/>
      <c r="O190" s="32"/>
      <c r="P190" s="32"/>
      <c r="Q190" s="29"/>
      <c r="R190" s="31"/>
      <c r="S190" s="30"/>
      <c r="T190" s="30"/>
      <c r="U190" s="31"/>
      <c r="V190" s="31"/>
      <c r="W190" s="30"/>
      <c r="X190" s="30"/>
      <c r="Y190" s="31"/>
    </row>
    <row r="191" spans="1:34" ht="15" customHeight="1">
      <c r="A191" s="51" t="s">
        <v>924</v>
      </c>
      <c r="B191" s="50" t="s">
        <v>4</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row>
    <row r="192" spans="1:34">
      <c r="A192" s="51"/>
      <c r="B192" s="52" t="s">
        <v>675</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row>
    <row r="193" spans="1:34">
      <c r="A193" s="51"/>
      <c r="B193" s="52" t="s">
        <v>676</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row>
    <row r="194" spans="1:34">
      <c r="A194" s="51"/>
      <c r="B194" s="56" t="s">
        <v>677</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c r="AH194" s="56"/>
    </row>
    <row r="195" spans="1:34">
      <c r="A195" s="51"/>
      <c r="B195" s="52" t="s">
        <v>678</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row>
    <row r="196" spans="1:34">
      <c r="A196" s="51"/>
      <c r="B196" s="17"/>
      <c r="C196" s="17"/>
      <c r="D196" s="17"/>
      <c r="E196" s="17"/>
      <c r="F196" s="17"/>
      <c r="G196" s="17"/>
      <c r="H196" s="17"/>
      <c r="I196" s="17"/>
      <c r="J196" s="17"/>
      <c r="K196" s="17"/>
      <c r="L196" s="17"/>
      <c r="M196" s="17"/>
      <c r="N196" s="17"/>
      <c r="O196" s="17"/>
      <c r="P196" s="17"/>
      <c r="Q196" s="17"/>
      <c r="R196" s="17"/>
      <c r="S196" s="17"/>
      <c r="T196" s="17"/>
      <c r="U196" s="17"/>
    </row>
    <row r="197" spans="1:34">
      <c r="A197" s="51"/>
      <c r="B197" s="12"/>
      <c r="C197" s="12"/>
      <c r="D197" s="12"/>
      <c r="E197" s="12"/>
      <c r="F197" s="12"/>
      <c r="G197" s="12"/>
      <c r="H197" s="12"/>
      <c r="I197" s="12"/>
      <c r="J197" s="12"/>
      <c r="K197" s="12"/>
      <c r="L197" s="12"/>
      <c r="M197" s="12"/>
      <c r="N197" s="12"/>
      <c r="O197" s="12"/>
      <c r="P197" s="12"/>
      <c r="Q197" s="12"/>
      <c r="R197" s="12"/>
      <c r="S197" s="12"/>
      <c r="T197" s="12"/>
      <c r="U197" s="12"/>
    </row>
    <row r="198" spans="1:34">
      <c r="A198" s="51"/>
      <c r="B198" s="31"/>
      <c r="C198" s="66" t="s">
        <v>679</v>
      </c>
      <c r="D198" s="66"/>
      <c r="E198" s="66"/>
      <c r="F198" s="31"/>
      <c r="G198" s="66" t="s">
        <v>658</v>
      </c>
      <c r="H198" s="66"/>
      <c r="I198" s="66"/>
      <c r="J198" s="31"/>
      <c r="K198" s="66" t="s">
        <v>659</v>
      </c>
      <c r="L198" s="66"/>
      <c r="M198" s="66"/>
      <c r="N198" s="31"/>
      <c r="O198" s="66" t="s">
        <v>681</v>
      </c>
      <c r="P198" s="66"/>
      <c r="Q198" s="66"/>
      <c r="R198" s="31"/>
      <c r="S198" s="66" t="s">
        <v>682</v>
      </c>
      <c r="T198" s="66"/>
      <c r="U198" s="66"/>
    </row>
    <row r="199" spans="1:34" ht="15.75" thickBot="1">
      <c r="A199" s="51"/>
      <c r="B199" s="31"/>
      <c r="C199" s="20"/>
      <c r="D199" s="20"/>
      <c r="E199" s="20"/>
      <c r="F199" s="31"/>
      <c r="G199" s="20" t="s">
        <v>680</v>
      </c>
      <c r="H199" s="20"/>
      <c r="I199" s="20"/>
      <c r="J199" s="31"/>
      <c r="K199" s="20" t="s">
        <v>680</v>
      </c>
      <c r="L199" s="20"/>
      <c r="M199" s="20"/>
      <c r="N199" s="31"/>
      <c r="O199" s="20"/>
      <c r="P199" s="20"/>
      <c r="Q199" s="20"/>
      <c r="R199" s="31"/>
      <c r="S199" s="20"/>
      <c r="T199" s="20"/>
      <c r="U199" s="20"/>
    </row>
    <row r="200" spans="1:34">
      <c r="A200" s="51"/>
      <c r="B200" s="125" t="s">
        <v>30</v>
      </c>
      <c r="C200" s="26"/>
      <c r="D200" s="26"/>
      <c r="E200" s="26"/>
      <c r="F200" s="15"/>
      <c r="G200" s="26"/>
      <c r="H200" s="26"/>
      <c r="I200" s="26"/>
      <c r="J200" s="15"/>
      <c r="K200" s="26"/>
      <c r="L200" s="26"/>
      <c r="M200" s="26"/>
      <c r="N200" s="15"/>
      <c r="O200" s="26"/>
      <c r="P200" s="26"/>
      <c r="Q200" s="26"/>
      <c r="R200" s="15"/>
      <c r="S200" s="26"/>
      <c r="T200" s="26"/>
      <c r="U200" s="26"/>
    </row>
    <row r="201" spans="1:34">
      <c r="A201" s="51"/>
      <c r="B201" s="117" t="s">
        <v>31</v>
      </c>
      <c r="C201" s="57" t="s">
        <v>180</v>
      </c>
      <c r="D201" s="74">
        <v>72915</v>
      </c>
      <c r="E201" s="31"/>
      <c r="F201" s="31"/>
      <c r="G201" s="57" t="s">
        <v>180</v>
      </c>
      <c r="H201" s="74">
        <v>25161</v>
      </c>
      <c r="I201" s="31"/>
      <c r="J201" s="31"/>
      <c r="K201" s="57" t="s">
        <v>180</v>
      </c>
      <c r="L201" s="74">
        <v>11362</v>
      </c>
      <c r="M201" s="31"/>
      <c r="N201" s="31"/>
      <c r="O201" s="57" t="s">
        <v>180</v>
      </c>
      <c r="P201" s="98" t="s">
        <v>683</v>
      </c>
      <c r="Q201" s="57" t="s">
        <v>183</v>
      </c>
      <c r="R201" s="31"/>
      <c r="S201" s="56" t="s">
        <v>180</v>
      </c>
      <c r="T201" s="73">
        <v>79460</v>
      </c>
      <c r="U201" s="31"/>
    </row>
    <row r="202" spans="1:34">
      <c r="A202" s="51"/>
      <c r="B202" s="117"/>
      <c r="C202" s="57"/>
      <c r="D202" s="74"/>
      <c r="E202" s="31"/>
      <c r="F202" s="31"/>
      <c r="G202" s="57"/>
      <c r="H202" s="74"/>
      <c r="I202" s="31"/>
      <c r="J202" s="31"/>
      <c r="K202" s="57"/>
      <c r="L202" s="74"/>
      <c r="M202" s="31"/>
      <c r="N202" s="31"/>
      <c r="O202" s="57"/>
      <c r="P202" s="98"/>
      <c r="Q202" s="57"/>
      <c r="R202" s="31"/>
      <c r="S202" s="56"/>
      <c r="T202" s="73"/>
      <c r="U202" s="31"/>
    </row>
    <row r="203" spans="1:34">
      <c r="A203" s="51"/>
      <c r="B203" s="79" t="s">
        <v>32</v>
      </c>
      <c r="C203" s="71">
        <v>4419</v>
      </c>
      <c r="D203" s="71"/>
      <c r="E203" s="28"/>
      <c r="F203" s="28"/>
      <c r="G203" s="107" t="s">
        <v>181</v>
      </c>
      <c r="H203" s="107"/>
      <c r="I203" s="28"/>
      <c r="J203" s="28"/>
      <c r="K203" s="107">
        <v>231</v>
      </c>
      <c r="L203" s="107"/>
      <c r="M203" s="28"/>
      <c r="N203" s="28"/>
      <c r="O203" s="107" t="s">
        <v>181</v>
      </c>
      <c r="P203" s="107"/>
      <c r="Q203" s="28"/>
      <c r="R203" s="28"/>
      <c r="S203" s="69">
        <v>4650</v>
      </c>
      <c r="T203" s="69"/>
      <c r="U203" s="28"/>
    </row>
    <row r="204" spans="1:34">
      <c r="A204" s="51"/>
      <c r="B204" s="79"/>
      <c r="C204" s="71"/>
      <c r="D204" s="71"/>
      <c r="E204" s="28"/>
      <c r="F204" s="28"/>
      <c r="G204" s="107"/>
      <c r="H204" s="107"/>
      <c r="I204" s="28"/>
      <c r="J204" s="28"/>
      <c r="K204" s="107"/>
      <c r="L204" s="107"/>
      <c r="M204" s="28"/>
      <c r="N204" s="28"/>
      <c r="O204" s="107"/>
      <c r="P204" s="107"/>
      <c r="Q204" s="28"/>
      <c r="R204" s="28"/>
      <c r="S204" s="69"/>
      <c r="T204" s="69"/>
      <c r="U204" s="28"/>
    </row>
    <row r="205" spans="1:34">
      <c r="A205" s="51"/>
      <c r="B205" s="117" t="s">
        <v>33</v>
      </c>
      <c r="C205" s="74">
        <v>4375</v>
      </c>
      <c r="D205" s="74"/>
      <c r="E205" s="31"/>
      <c r="F205" s="31"/>
      <c r="G205" s="98" t="s">
        <v>181</v>
      </c>
      <c r="H205" s="98"/>
      <c r="I205" s="31"/>
      <c r="J205" s="31"/>
      <c r="K205" s="98">
        <v>333</v>
      </c>
      <c r="L205" s="98"/>
      <c r="M205" s="31"/>
      <c r="N205" s="31"/>
      <c r="O205" s="98" t="s">
        <v>181</v>
      </c>
      <c r="P205" s="98"/>
      <c r="Q205" s="31"/>
      <c r="R205" s="31"/>
      <c r="S205" s="73">
        <v>4708</v>
      </c>
      <c r="T205" s="73"/>
      <c r="U205" s="31"/>
    </row>
    <row r="206" spans="1:34">
      <c r="A206" s="51"/>
      <c r="B206" s="117"/>
      <c r="C206" s="74"/>
      <c r="D206" s="74"/>
      <c r="E206" s="31"/>
      <c r="F206" s="31"/>
      <c r="G206" s="98"/>
      <c r="H206" s="98"/>
      <c r="I206" s="31"/>
      <c r="J206" s="31"/>
      <c r="K206" s="98"/>
      <c r="L206" s="98"/>
      <c r="M206" s="31"/>
      <c r="N206" s="31"/>
      <c r="O206" s="98"/>
      <c r="P206" s="98"/>
      <c r="Q206" s="31"/>
      <c r="R206" s="31"/>
      <c r="S206" s="73"/>
      <c r="T206" s="73"/>
      <c r="U206" s="31"/>
    </row>
    <row r="207" spans="1:34">
      <c r="A207" s="51"/>
      <c r="B207" s="79" t="s">
        <v>684</v>
      </c>
      <c r="C207" s="71">
        <v>112354</v>
      </c>
      <c r="D207" s="71"/>
      <c r="E207" s="28"/>
      <c r="F207" s="28"/>
      <c r="G207" s="71">
        <v>96672</v>
      </c>
      <c r="H207" s="71"/>
      <c r="I207" s="28"/>
      <c r="J207" s="28"/>
      <c r="K207" s="71">
        <v>5807</v>
      </c>
      <c r="L207" s="71"/>
      <c r="M207" s="28"/>
      <c r="N207" s="28"/>
      <c r="O207" s="107" t="s">
        <v>685</v>
      </c>
      <c r="P207" s="107"/>
      <c r="Q207" s="70" t="s">
        <v>183</v>
      </c>
      <c r="R207" s="28"/>
      <c r="S207" s="69">
        <v>124809</v>
      </c>
      <c r="T207" s="69"/>
      <c r="U207" s="28"/>
    </row>
    <row r="208" spans="1:34">
      <c r="A208" s="51"/>
      <c r="B208" s="79"/>
      <c r="C208" s="71"/>
      <c r="D208" s="71"/>
      <c r="E208" s="28"/>
      <c r="F208" s="28"/>
      <c r="G208" s="71"/>
      <c r="H208" s="71"/>
      <c r="I208" s="28"/>
      <c r="J208" s="28"/>
      <c r="K208" s="71"/>
      <c r="L208" s="71"/>
      <c r="M208" s="28"/>
      <c r="N208" s="28"/>
      <c r="O208" s="107"/>
      <c r="P208" s="107"/>
      <c r="Q208" s="70"/>
      <c r="R208" s="28"/>
      <c r="S208" s="69"/>
      <c r="T208" s="69"/>
      <c r="U208" s="28"/>
    </row>
    <row r="209" spans="1:21">
      <c r="A209" s="51"/>
      <c r="B209" s="117" t="s">
        <v>136</v>
      </c>
      <c r="C209" s="74">
        <v>2778</v>
      </c>
      <c r="D209" s="74"/>
      <c r="E209" s="31"/>
      <c r="F209" s="31"/>
      <c r="G209" s="98" t="s">
        <v>181</v>
      </c>
      <c r="H209" s="98"/>
      <c r="I209" s="31"/>
      <c r="J209" s="31"/>
      <c r="K209" s="98">
        <v>313</v>
      </c>
      <c r="L209" s="98"/>
      <c r="M209" s="31"/>
      <c r="N209" s="31"/>
      <c r="O209" s="98" t="s">
        <v>181</v>
      </c>
      <c r="P209" s="98"/>
      <c r="Q209" s="31"/>
      <c r="R209" s="31"/>
      <c r="S209" s="73">
        <v>3091</v>
      </c>
      <c r="T209" s="73"/>
      <c r="U209" s="31"/>
    </row>
    <row r="210" spans="1:21" ht="15.75" thickBot="1">
      <c r="A210" s="51"/>
      <c r="B210" s="117"/>
      <c r="C210" s="78"/>
      <c r="D210" s="78"/>
      <c r="E210" s="77"/>
      <c r="F210" s="31"/>
      <c r="G210" s="109"/>
      <c r="H210" s="109"/>
      <c r="I210" s="77"/>
      <c r="J210" s="31"/>
      <c r="K210" s="109"/>
      <c r="L210" s="109"/>
      <c r="M210" s="77"/>
      <c r="N210" s="31"/>
      <c r="O210" s="109"/>
      <c r="P210" s="109"/>
      <c r="Q210" s="77"/>
      <c r="R210" s="31"/>
      <c r="S210" s="76"/>
      <c r="T210" s="76"/>
      <c r="U210" s="77"/>
    </row>
    <row r="211" spans="1:21">
      <c r="A211" s="51"/>
      <c r="B211" s="200" t="s">
        <v>686</v>
      </c>
      <c r="C211" s="87">
        <v>196841</v>
      </c>
      <c r="D211" s="87"/>
      <c r="E211" s="26"/>
      <c r="F211" s="28"/>
      <c r="G211" s="87">
        <v>121833</v>
      </c>
      <c r="H211" s="87"/>
      <c r="I211" s="26"/>
      <c r="J211" s="28"/>
      <c r="K211" s="87">
        <v>18046</v>
      </c>
      <c r="L211" s="87"/>
      <c r="M211" s="26"/>
      <c r="N211" s="28"/>
      <c r="O211" s="95" t="s">
        <v>687</v>
      </c>
      <c r="P211" s="95"/>
      <c r="Q211" s="85" t="s">
        <v>183</v>
      </c>
      <c r="R211" s="28"/>
      <c r="S211" s="82">
        <v>216718</v>
      </c>
      <c r="T211" s="82"/>
      <c r="U211" s="26"/>
    </row>
    <row r="212" spans="1:21" ht="15.75" thickBot="1">
      <c r="A212" s="51"/>
      <c r="B212" s="200"/>
      <c r="C212" s="99"/>
      <c r="D212" s="99"/>
      <c r="E212" s="100"/>
      <c r="F212" s="28"/>
      <c r="G212" s="99"/>
      <c r="H212" s="99"/>
      <c r="I212" s="100"/>
      <c r="J212" s="28"/>
      <c r="K212" s="99"/>
      <c r="L212" s="99"/>
      <c r="M212" s="100"/>
      <c r="N212" s="28"/>
      <c r="O212" s="119"/>
      <c r="P212" s="119"/>
      <c r="Q212" s="120"/>
      <c r="R212" s="28"/>
      <c r="S212" s="201"/>
      <c r="T212" s="201"/>
      <c r="U212" s="100"/>
    </row>
    <row r="213" spans="1:21">
      <c r="A213" s="51"/>
      <c r="B213" s="202"/>
      <c r="C213" s="103"/>
      <c r="D213" s="103"/>
      <c r="E213" s="103"/>
      <c r="F213" s="31"/>
      <c r="G213" s="103"/>
      <c r="H213" s="103"/>
      <c r="I213" s="103"/>
      <c r="J213" s="31"/>
      <c r="K213" s="103"/>
      <c r="L213" s="103"/>
      <c r="M213" s="103"/>
      <c r="N213" s="31"/>
      <c r="O213" s="103"/>
      <c r="P213" s="103"/>
      <c r="Q213" s="103"/>
      <c r="R213" s="31"/>
      <c r="S213" s="103"/>
      <c r="T213" s="103"/>
      <c r="U213" s="103"/>
    </row>
    <row r="214" spans="1:21">
      <c r="A214" s="51"/>
      <c r="B214" s="202"/>
      <c r="C214" s="31"/>
      <c r="D214" s="31"/>
      <c r="E214" s="31"/>
      <c r="F214" s="31"/>
      <c r="G214" s="31"/>
      <c r="H214" s="31"/>
      <c r="I214" s="31"/>
      <c r="J214" s="31"/>
      <c r="K214" s="31"/>
      <c r="L214" s="31"/>
      <c r="M214" s="31"/>
      <c r="N214" s="31"/>
      <c r="O214" s="31"/>
      <c r="P214" s="31"/>
      <c r="Q214" s="31"/>
      <c r="R214" s="31"/>
      <c r="S214" s="31"/>
      <c r="T214" s="31"/>
      <c r="U214" s="31"/>
    </row>
    <row r="215" spans="1:21">
      <c r="A215" s="51"/>
      <c r="B215" s="125" t="s">
        <v>37</v>
      </c>
      <c r="C215" s="28"/>
      <c r="D215" s="28"/>
      <c r="E215" s="28"/>
      <c r="F215" s="15"/>
      <c r="G215" s="28"/>
      <c r="H215" s="28"/>
      <c r="I215" s="28"/>
      <c r="J215" s="15"/>
      <c r="K215" s="28"/>
      <c r="L215" s="28"/>
      <c r="M215" s="28"/>
      <c r="N215" s="15"/>
      <c r="O215" s="28"/>
      <c r="P215" s="28"/>
      <c r="Q215" s="28"/>
      <c r="R215" s="15"/>
      <c r="S215" s="28"/>
      <c r="T215" s="28"/>
      <c r="U215" s="28"/>
    </row>
    <row r="216" spans="1:21">
      <c r="A216" s="51"/>
      <c r="B216" s="117" t="s">
        <v>38</v>
      </c>
      <c r="C216" s="74">
        <v>30498</v>
      </c>
      <c r="D216" s="74"/>
      <c r="E216" s="31"/>
      <c r="F216" s="31"/>
      <c r="G216" s="74">
        <v>22417</v>
      </c>
      <c r="H216" s="74"/>
      <c r="I216" s="31"/>
      <c r="J216" s="31"/>
      <c r="K216" s="74">
        <v>3472</v>
      </c>
      <c r="L216" s="74"/>
      <c r="M216" s="31"/>
      <c r="N216" s="31"/>
      <c r="O216" s="98" t="s">
        <v>683</v>
      </c>
      <c r="P216" s="98"/>
      <c r="Q216" s="57" t="s">
        <v>183</v>
      </c>
      <c r="R216" s="31"/>
      <c r="S216" s="73">
        <v>26409</v>
      </c>
      <c r="T216" s="73"/>
      <c r="U216" s="31"/>
    </row>
    <row r="217" spans="1:21">
      <c r="A217" s="51"/>
      <c r="B217" s="117"/>
      <c r="C217" s="74"/>
      <c r="D217" s="74"/>
      <c r="E217" s="31"/>
      <c r="F217" s="31"/>
      <c r="G217" s="74"/>
      <c r="H217" s="74"/>
      <c r="I217" s="31"/>
      <c r="J217" s="31"/>
      <c r="K217" s="74"/>
      <c r="L217" s="74"/>
      <c r="M217" s="31"/>
      <c r="N217" s="31"/>
      <c r="O217" s="98"/>
      <c r="P217" s="98"/>
      <c r="Q217" s="57"/>
      <c r="R217" s="31"/>
      <c r="S217" s="73"/>
      <c r="T217" s="73"/>
      <c r="U217" s="31"/>
    </row>
    <row r="218" spans="1:21">
      <c r="A218" s="51"/>
      <c r="B218" s="79" t="s">
        <v>34</v>
      </c>
      <c r="C218" s="71">
        <v>117480</v>
      </c>
      <c r="D218" s="71"/>
      <c r="E218" s="28"/>
      <c r="F218" s="28"/>
      <c r="G218" s="71">
        <v>92784</v>
      </c>
      <c r="H218" s="71"/>
      <c r="I218" s="28"/>
      <c r="J218" s="28"/>
      <c r="K218" s="71">
        <v>4569</v>
      </c>
      <c r="L218" s="71"/>
      <c r="M218" s="28"/>
      <c r="N218" s="28"/>
      <c r="O218" s="107" t="s">
        <v>685</v>
      </c>
      <c r="P218" s="107"/>
      <c r="Q218" s="70" t="s">
        <v>183</v>
      </c>
      <c r="R218" s="28"/>
      <c r="S218" s="69">
        <v>124809</v>
      </c>
      <c r="T218" s="69"/>
      <c r="U218" s="28"/>
    </row>
    <row r="219" spans="1:21">
      <c r="A219" s="51"/>
      <c r="B219" s="79"/>
      <c r="C219" s="71"/>
      <c r="D219" s="71"/>
      <c r="E219" s="28"/>
      <c r="F219" s="28"/>
      <c r="G219" s="71"/>
      <c r="H219" s="71"/>
      <c r="I219" s="28"/>
      <c r="J219" s="28"/>
      <c r="K219" s="71"/>
      <c r="L219" s="71"/>
      <c r="M219" s="28"/>
      <c r="N219" s="28"/>
      <c r="O219" s="107"/>
      <c r="P219" s="107"/>
      <c r="Q219" s="70"/>
      <c r="R219" s="28"/>
      <c r="S219" s="69"/>
      <c r="T219" s="69"/>
      <c r="U219" s="28"/>
    </row>
    <row r="220" spans="1:21">
      <c r="A220" s="51"/>
      <c r="B220" s="117" t="s">
        <v>136</v>
      </c>
      <c r="C220" s="98">
        <v>828</v>
      </c>
      <c r="D220" s="98"/>
      <c r="E220" s="31"/>
      <c r="F220" s="31"/>
      <c r="G220" s="74">
        <v>1222</v>
      </c>
      <c r="H220" s="74"/>
      <c r="I220" s="31"/>
      <c r="J220" s="31"/>
      <c r="K220" s="98">
        <v>222</v>
      </c>
      <c r="L220" s="98"/>
      <c r="M220" s="31"/>
      <c r="N220" s="31"/>
      <c r="O220" s="98" t="s">
        <v>181</v>
      </c>
      <c r="P220" s="98"/>
      <c r="Q220" s="31"/>
      <c r="R220" s="31"/>
      <c r="S220" s="73">
        <v>2272</v>
      </c>
      <c r="T220" s="73"/>
      <c r="U220" s="31"/>
    </row>
    <row r="221" spans="1:21" ht="15.75" thickBot="1">
      <c r="A221" s="51"/>
      <c r="B221" s="117"/>
      <c r="C221" s="109"/>
      <c r="D221" s="109"/>
      <c r="E221" s="77"/>
      <c r="F221" s="31"/>
      <c r="G221" s="78"/>
      <c r="H221" s="78"/>
      <c r="I221" s="77"/>
      <c r="J221" s="31"/>
      <c r="K221" s="109"/>
      <c r="L221" s="109"/>
      <c r="M221" s="77"/>
      <c r="N221" s="31"/>
      <c r="O221" s="109"/>
      <c r="P221" s="109"/>
      <c r="Q221" s="77"/>
      <c r="R221" s="31"/>
      <c r="S221" s="76"/>
      <c r="T221" s="76"/>
      <c r="U221" s="77"/>
    </row>
    <row r="222" spans="1:21">
      <c r="A222" s="51"/>
      <c r="B222" s="203" t="s">
        <v>40</v>
      </c>
      <c r="C222" s="87">
        <v>148806</v>
      </c>
      <c r="D222" s="87"/>
      <c r="E222" s="26"/>
      <c r="F222" s="28"/>
      <c r="G222" s="87">
        <v>116423</v>
      </c>
      <c r="H222" s="87"/>
      <c r="I222" s="26"/>
      <c r="J222" s="28"/>
      <c r="K222" s="87">
        <v>8263</v>
      </c>
      <c r="L222" s="87"/>
      <c r="M222" s="26"/>
      <c r="N222" s="28"/>
      <c r="O222" s="95" t="s">
        <v>687</v>
      </c>
      <c r="P222" s="95"/>
      <c r="Q222" s="85" t="s">
        <v>183</v>
      </c>
      <c r="R222" s="28"/>
      <c r="S222" s="82">
        <v>153490</v>
      </c>
      <c r="T222" s="82"/>
      <c r="U222" s="26"/>
    </row>
    <row r="223" spans="1:21" ht="15.75" thickBot="1">
      <c r="A223" s="51"/>
      <c r="B223" s="203"/>
      <c r="C223" s="99"/>
      <c r="D223" s="99"/>
      <c r="E223" s="100"/>
      <c r="F223" s="28"/>
      <c r="G223" s="99"/>
      <c r="H223" s="99"/>
      <c r="I223" s="100"/>
      <c r="J223" s="28"/>
      <c r="K223" s="99"/>
      <c r="L223" s="99"/>
      <c r="M223" s="100"/>
      <c r="N223" s="28"/>
      <c r="O223" s="119"/>
      <c r="P223" s="119"/>
      <c r="Q223" s="120"/>
      <c r="R223" s="28"/>
      <c r="S223" s="201"/>
      <c r="T223" s="201"/>
      <c r="U223" s="100"/>
    </row>
    <row r="224" spans="1:21">
      <c r="A224" s="51"/>
      <c r="B224" s="204"/>
      <c r="C224" s="103"/>
      <c r="D224" s="103"/>
      <c r="E224" s="103"/>
      <c r="F224" s="31"/>
      <c r="G224" s="103"/>
      <c r="H224" s="103"/>
      <c r="I224" s="103"/>
      <c r="J224" s="31"/>
      <c r="K224" s="103"/>
      <c r="L224" s="103"/>
      <c r="M224" s="103"/>
      <c r="N224" s="31"/>
      <c r="O224" s="103"/>
      <c r="P224" s="103"/>
      <c r="Q224" s="103"/>
      <c r="R224" s="31"/>
      <c r="S224" s="103"/>
      <c r="T224" s="103"/>
      <c r="U224" s="103"/>
    </row>
    <row r="225" spans="1:21">
      <c r="A225" s="51"/>
      <c r="B225" s="204"/>
      <c r="C225" s="31"/>
      <c r="D225" s="31"/>
      <c r="E225" s="31"/>
      <c r="F225" s="31"/>
      <c r="G225" s="31"/>
      <c r="H225" s="31"/>
      <c r="I225" s="31"/>
      <c r="J225" s="31"/>
      <c r="K225" s="31"/>
      <c r="L225" s="31"/>
      <c r="M225" s="31"/>
      <c r="N225" s="31"/>
      <c r="O225" s="31"/>
      <c r="P225" s="31"/>
      <c r="Q225" s="31"/>
      <c r="R225" s="31"/>
      <c r="S225" s="31"/>
      <c r="T225" s="31"/>
      <c r="U225" s="31"/>
    </row>
    <row r="226" spans="1:21">
      <c r="A226" s="51"/>
      <c r="B226" s="205" t="s">
        <v>254</v>
      </c>
      <c r="C226" s="71">
        <v>48035</v>
      </c>
      <c r="D226" s="71"/>
      <c r="E226" s="28"/>
      <c r="F226" s="28"/>
      <c r="G226" s="71">
        <v>5410</v>
      </c>
      <c r="H226" s="71"/>
      <c r="I226" s="28"/>
      <c r="J226" s="28"/>
      <c r="K226" s="71">
        <v>9783</v>
      </c>
      <c r="L226" s="71"/>
      <c r="M226" s="28"/>
      <c r="N226" s="28"/>
      <c r="O226" s="107" t="s">
        <v>181</v>
      </c>
      <c r="P226" s="107"/>
      <c r="Q226" s="28"/>
      <c r="R226" s="28"/>
      <c r="S226" s="69">
        <v>63228</v>
      </c>
      <c r="T226" s="69"/>
      <c r="U226" s="28"/>
    </row>
    <row r="227" spans="1:21">
      <c r="A227" s="51"/>
      <c r="B227" s="205"/>
      <c r="C227" s="71"/>
      <c r="D227" s="71"/>
      <c r="E227" s="28"/>
      <c r="F227" s="28"/>
      <c r="G227" s="71"/>
      <c r="H227" s="71"/>
      <c r="I227" s="28"/>
      <c r="J227" s="28"/>
      <c r="K227" s="71"/>
      <c r="L227" s="71"/>
      <c r="M227" s="28"/>
      <c r="N227" s="28"/>
      <c r="O227" s="107"/>
      <c r="P227" s="107"/>
      <c r="Q227" s="28"/>
      <c r="R227" s="28"/>
      <c r="S227" s="69"/>
      <c r="T227" s="69"/>
      <c r="U227" s="28"/>
    </row>
    <row r="228" spans="1:21">
      <c r="A228" s="51"/>
      <c r="B228" s="206"/>
      <c r="C228" s="31"/>
      <c r="D228" s="31"/>
      <c r="E228" s="31"/>
      <c r="F228" s="31"/>
      <c r="G228" s="31"/>
      <c r="H228" s="31"/>
      <c r="I228" s="31"/>
      <c r="J228" s="31"/>
      <c r="K228" s="31"/>
      <c r="L228" s="31"/>
      <c r="M228" s="31"/>
      <c r="N228" s="31"/>
      <c r="O228" s="31"/>
      <c r="P228" s="31"/>
      <c r="Q228" s="31"/>
      <c r="R228" s="31"/>
      <c r="S228" s="31"/>
      <c r="T228" s="31"/>
      <c r="U228" s="31"/>
    </row>
    <row r="229" spans="1:21">
      <c r="A229" s="51"/>
      <c r="B229" s="206"/>
      <c r="C229" s="31"/>
      <c r="D229" s="31"/>
      <c r="E229" s="31"/>
      <c r="F229" s="31"/>
      <c r="G229" s="31"/>
      <c r="H229" s="31"/>
      <c r="I229" s="31"/>
      <c r="J229" s="31"/>
      <c r="K229" s="31"/>
      <c r="L229" s="31"/>
      <c r="M229" s="31"/>
      <c r="N229" s="31"/>
      <c r="O229" s="31"/>
      <c r="P229" s="31"/>
      <c r="Q229" s="31"/>
      <c r="R229" s="31"/>
      <c r="S229" s="31"/>
      <c r="T229" s="31"/>
      <c r="U229" s="31"/>
    </row>
    <row r="230" spans="1:21">
      <c r="A230" s="51"/>
      <c r="B230" s="125" t="s">
        <v>688</v>
      </c>
      <c r="C230" s="28"/>
      <c r="D230" s="28"/>
      <c r="E230" s="28"/>
      <c r="F230" s="15"/>
      <c r="G230" s="28"/>
      <c r="H230" s="28"/>
      <c r="I230" s="28"/>
      <c r="J230" s="15"/>
      <c r="K230" s="28"/>
      <c r="L230" s="28"/>
      <c r="M230" s="28"/>
      <c r="N230" s="15"/>
      <c r="O230" s="28"/>
      <c r="P230" s="28"/>
      <c r="Q230" s="28"/>
      <c r="R230" s="15"/>
      <c r="S230" s="28"/>
      <c r="T230" s="28"/>
      <c r="U230" s="28"/>
    </row>
    <row r="231" spans="1:21">
      <c r="A231" s="51"/>
      <c r="B231" s="207" t="s">
        <v>43</v>
      </c>
      <c r="C231" s="74">
        <v>10691</v>
      </c>
      <c r="D231" s="74"/>
      <c r="E231" s="31"/>
      <c r="F231" s="31"/>
      <c r="G231" s="98">
        <v>61</v>
      </c>
      <c r="H231" s="98"/>
      <c r="I231" s="31"/>
      <c r="J231" s="31"/>
      <c r="K231" s="98">
        <v>5</v>
      </c>
      <c r="L231" s="98"/>
      <c r="M231" s="31"/>
      <c r="N231" s="31"/>
      <c r="O231" s="98" t="s">
        <v>181</v>
      </c>
      <c r="P231" s="98"/>
      <c r="Q231" s="31"/>
      <c r="R231" s="31"/>
      <c r="S231" s="73">
        <v>10757</v>
      </c>
      <c r="T231" s="73"/>
      <c r="U231" s="31"/>
    </row>
    <row r="232" spans="1:21">
      <c r="A232" s="51"/>
      <c r="B232" s="207"/>
      <c r="C232" s="74"/>
      <c r="D232" s="74"/>
      <c r="E232" s="31"/>
      <c r="F232" s="31"/>
      <c r="G232" s="98"/>
      <c r="H232" s="98"/>
      <c r="I232" s="31"/>
      <c r="J232" s="31"/>
      <c r="K232" s="98"/>
      <c r="L232" s="98"/>
      <c r="M232" s="31"/>
      <c r="N232" s="31"/>
      <c r="O232" s="98"/>
      <c r="P232" s="98"/>
      <c r="Q232" s="31"/>
      <c r="R232" s="31"/>
      <c r="S232" s="73"/>
      <c r="T232" s="73"/>
      <c r="U232" s="31"/>
    </row>
    <row r="233" spans="1:21">
      <c r="A233" s="51"/>
      <c r="B233" s="128" t="s">
        <v>689</v>
      </c>
      <c r="C233" s="107" t="s">
        <v>690</v>
      </c>
      <c r="D233" s="107"/>
      <c r="E233" s="70" t="s">
        <v>183</v>
      </c>
      <c r="F233" s="28"/>
      <c r="G233" s="107" t="s">
        <v>181</v>
      </c>
      <c r="H233" s="107"/>
      <c r="I233" s="28"/>
      <c r="J233" s="28"/>
      <c r="K233" s="107" t="s">
        <v>181</v>
      </c>
      <c r="L233" s="107"/>
      <c r="M233" s="28"/>
      <c r="N233" s="28"/>
      <c r="O233" s="71">
        <v>13031</v>
      </c>
      <c r="P233" s="71"/>
      <c r="Q233" s="28"/>
      <c r="R233" s="28"/>
      <c r="S233" s="75" t="s">
        <v>181</v>
      </c>
      <c r="T233" s="75"/>
      <c r="U233" s="28"/>
    </row>
    <row r="234" spans="1:21">
      <c r="A234" s="51"/>
      <c r="B234" s="128"/>
      <c r="C234" s="107"/>
      <c r="D234" s="107"/>
      <c r="E234" s="70"/>
      <c r="F234" s="28"/>
      <c r="G234" s="107"/>
      <c r="H234" s="107"/>
      <c r="I234" s="28"/>
      <c r="J234" s="28"/>
      <c r="K234" s="107"/>
      <c r="L234" s="107"/>
      <c r="M234" s="28"/>
      <c r="N234" s="28"/>
      <c r="O234" s="71"/>
      <c r="P234" s="71"/>
      <c r="Q234" s="28"/>
      <c r="R234" s="28"/>
      <c r="S234" s="75"/>
      <c r="T234" s="75"/>
      <c r="U234" s="28"/>
    </row>
    <row r="235" spans="1:21">
      <c r="A235" s="51"/>
      <c r="B235" s="207" t="s">
        <v>136</v>
      </c>
      <c r="C235" s="98" t="s">
        <v>691</v>
      </c>
      <c r="D235" s="98"/>
      <c r="E235" s="57" t="s">
        <v>183</v>
      </c>
      <c r="F235" s="31"/>
      <c r="G235" s="98" t="s">
        <v>692</v>
      </c>
      <c r="H235" s="98"/>
      <c r="I235" s="57" t="s">
        <v>183</v>
      </c>
      <c r="J235" s="31"/>
      <c r="K235" s="98" t="s">
        <v>693</v>
      </c>
      <c r="L235" s="98"/>
      <c r="M235" s="57" t="s">
        <v>183</v>
      </c>
      <c r="N235" s="31"/>
      <c r="O235" s="98" t="s">
        <v>181</v>
      </c>
      <c r="P235" s="98"/>
      <c r="Q235" s="31"/>
      <c r="R235" s="31"/>
      <c r="S235" s="136" t="s">
        <v>694</v>
      </c>
      <c r="T235" s="136"/>
      <c r="U235" s="56" t="s">
        <v>183</v>
      </c>
    </row>
    <row r="236" spans="1:21" ht="15.75" thickBot="1">
      <c r="A236" s="51"/>
      <c r="B236" s="207"/>
      <c r="C236" s="109"/>
      <c r="D236" s="109"/>
      <c r="E236" s="141"/>
      <c r="F236" s="31"/>
      <c r="G236" s="109"/>
      <c r="H236" s="109"/>
      <c r="I236" s="141"/>
      <c r="J236" s="31"/>
      <c r="K236" s="109"/>
      <c r="L236" s="109"/>
      <c r="M236" s="141"/>
      <c r="N236" s="31"/>
      <c r="O236" s="109"/>
      <c r="P236" s="109"/>
      <c r="Q236" s="77"/>
      <c r="R236" s="31"/>
      <c r="S236" s="137"/>
      <c r="T236" s="137"/>
      <c r="U236" s="208"/>
    </row>
    <row r="237" spans="1:21">
      <c r="A237" s="51"/>
      <c r="B237" s="209" t="s">
        <v>48</v>
      </c>
      <c r="C237" s="95" t="s">
        <v>695</v>
      </c>
      <c r="D237" s="95"/>
      <c r="E237" s="85" t="s">
        <v>183</v>
      </c>
      <c r="F237" s="28"/>
      <c r="G237" s="95" t="s">
        <v>696</v>
      </c>
      <c r="H237" s="95"/>
      <c r="I237" s="85" t="s">
        <v>183</v>
      </c>
      <c r="J237" s="28"/>
      <c r="K237" s="95" t="s">
        <v>697</v>
      </c>
      <c r="L237" s="95"/>
      <c r="M237" s="85" t="s">
        <v>183</v>
      </c>
      <c r="N237" s="28"/>
      <c r="O237" s="87">
        <v>13031</v>
      </c>
      <c r="P237" s="87"/>
      <c r="Q237" s="26"/>
      <c r="R237" s="28"/>
      <c r="S237" s="82">
        <v>8957</v>
      </c>
      <c r="T237" s="82"/>
      <c r="U237" s="26"/>
    </row>
    <row r="238" spans="1:21" ht="15.75" thickBot="1">
      <c r="A238" s="51"/>
      <c r="B238" s="209"/>
      <c r="C238" s="119"/>
      <c r="D238" s="119"/>
      <c r="E238" s="120"/>
      <c r="F238" s="28"/>
      <c r="G238" s="119"/>
      <c r="H238" s="119"/>
      <c r="I238" s="120"/>
      <c r="J238" s="28"/>
      <c r="K238" s="119"/>
      <c r="L238" s="119"/>
      <c r="M238" s="120"/>
      <c r="N238" s="28"/>
      <c r="O238" s="99"/>
      <c r="P238" s="99"/>
      <c r="Q238" s="100"/>
      <c r="R238" s="28"/>
      <c r="S238" s="201"/>
      <c r="T238" s="201"/>
      <c r="U238" s="100"/>
    </row>
    <row r="239" spans="1:21">
      <c r="A239" s="51"/>
      <c r="B239" s="31"/>
      <c r="C239" s="103"/>
      <c r="D239" s="103"/>
      <c r="E239" s="103"/>
      <c r="F239" s="31"/>
      <c r="G239" s="103"/>
      <c r="H239" s="103"/>
      <c r="I239" s="103"/>
      <c r="J239" s="31"/>
      <c r="K239" s="103"/>
      <c r="L239" s="103"/>
      <c r="M239" s="103"/>
      <c r="N239" s="31"/>
      <c r="O239" s="103"/>
      <c r="P239" s="103"/>
      <c r="Q239" s="103"/>
      <c r="R239" s="31"/>
      <c r="S239" s="103"/>
      <c r="T239" s="103"/>
      <c r="U239" s="103"/>
    </row>
    <row r="240" spans="1:21">
      <c r="A240" s="51"/>
      <c r="B240" s="31"/>
      <c r="C240" s="31"/>
      <c r="D240" s="31"/>
      <c r="E240" s="31"/>
      <c r="F240" s="31"/>
      <c r="G240" s="31"/>
      <c r="H240" s="31"/>
      <c r="I240" s="31"/>
      <c r="J240" s="31"/>
      <c r="K240" s="31"/>
      <c r="L240" s="31"/>
      <c r="M240" s="31"/>
      <c r="N240" s="31"/>
      <c r="O240" s="31"/>
      <c r="P240" s="31"/>
      <c r="Q240" s="31"/>
      <c r="R240" s="31"/>
      <c r="S240" s="31"/>
      <c r="T240" s="31"/>
      <c r="U240" s="31"/>
    </row>
    <row r="241" spans="1:34">
      <c r="A241" s="51"/>
      <c r="B241" s="68" t="s">
        <v>49</v>
      </c>
      <c r="C241" s="71">
        <v>50952</v>
      </c>
      <c r="D241" s="71"/>
      <c r="E241" s="28"/>
      <c r="F241" s="28"/>
      <c r="G241" s="71">
        <v>6046</v>
      </c>
      <c r="H241" s="71"/>
      <c r="I241" s="28"/>
      <c r="J241" s="28"/>
      <c r="K241" s="71">
        <v>10304</v>
      </c>
      <c r="L241" s="71"/>
      <c r="M241" s="28"/>
      <c r="N241" s="28"/>
      <c r="O241" s="107" t="s">
        <v>690</v>
      </c>
      <c r="P241" s="107"/>
      <c r="Q241" s="70" t="s">
        <v>183</v>
      </c>
      <c r="R241" s="28"/>
      <c r="S241" s="69">
        <v>54271</v>
      </c>
      <c r="T241" s="69"/>
      <c r="U241" s="28"/>
    </row>
    <row r="242" spans="1:34">
      <c r="A242" s="51"/>
      <c r="B242" s="68"/>
      <c r="C242" s="71"/>
      <c r="D242" s="71"/>
      <c r="E242" s="28"/>
      <c r="F242" s="28"/>
      <c r="G242" s="71"/>
      <c r="H242" s="71"/>
      <c r="I242" s="28"/>
      <c r="J242" s="28"/>
      <c r="K242" s="71"/>
      <c r="L242" s="71"/>
      <c r="M242" s="28"/>
      <c r="N242" s="28"/>
      <c r="O242" s="107"/>
      <c r="P242" s="107"/>
      <c r="Q242" s="70"/>
      <c r="R242" s="28"/>
      <c r="S242" s="69"/>
      <c r="T242" s="69"/>
      <c r="U242" s="28"/>
    </row>
    <row r="243" spans="1:34">
      <c r="A243" s="51"/>
      <c r="B243" s="57" t="s">
        <v>50</v>
      </c>
      <c r="C243" s="74">
        <v>12236</v>
      </c>
      <c r="D243" s="74"/>
      <c r="E243" s="31"/>
      <c r="F243" s="31"/>
      <c r="G243" s="74">
        <v>3017</v>
      </c>
      <c r="H243" s="74"/>
      <c r="I243" s="31"/>
      <c r="J243" s="31"/>
      <c r="K243" s="98">
        <v>445</v>
      </c>
      <c r="L243" s="98"/>
      <c r="M243" s="31"/>
      <c r="N243" s="31"/>
      <c r="O243" s="98" t="s">
        <v>181</v>
      </c>
      <c r="P243" s="98"/>
      <c r="Q243" s="31"/>
      <c r="R243" s="31"/>
      <c r="S243" s="73">
        <v>15698</v>
      </c>
      <c r="T243" s="73"/>
      <c r="U243" s="31"/>
    </row>
    <row r="244" spans="1:34" ht="15.75" thickBot="1">
      <c r="A244" s="51"/>
      <c r="B244" s="57"/>
      <c r="C244" s="78"/>
      <c r="D244" s="78"/>
      <c r="E244" s="77"/>
      <c r="F244" s="31"/>
      <c r="G244" s="78"/>
      <c r="H244" s="78"/>
      <c r="I244" s="77"/>
      <c r="J244" s="31"/>
      <c r="K244" s="109"/>
      <c r="L244" s="109"/>
      <c r="M244" s="77"/>
      <c r="N244" s="31"/>
      <c r="O244" s="109"/>
      <c r="P244" s="109"/>
      <c r="Q244" s="77"/>
      <c r="R244" s="31"/>
      <c r="S244" s="76"/>
      <c r="T244" s="76"/>
      <c r="U244" s="77"/>
    </row>
    <row r="245" spans="1:34">
      <c r="A245" s="51"/>
      <c r="B245" s="68" t="s">
        <v>51</v>
      </c>
      <c r="C245" s="87">
        <v>38716</v>
      </c>
      <c r="D245" s="87"/>
      <c r="E245" s="26"/>
      <c r="F245" s="28"/>
      <c r="G245" s="87">
        <v>3029</v>
      </c>
      <c r="H245" s="87"/>
      <c r="I245" s="26"/>
      <c r="J245" s="28"/>
      <c r="K245" s="87">
        <v>9859</v>
      </c>
      <c r="L245" s="87"/>
      <c r="M245" s="26"/>
      <c r="N245" s="28"/>
      <c r="O245" s="95" t="s">
        <v>690</v>
      </c>
      <c r="P245" s="95"/>
      <c r="Q245" s="85" t="s">
        <v>183</v>
      </c>
      <c r="R245" s="28"/>
      <c r="S245" s="82">
        <v>38573</v>
      </c>
      <c r="T245" s="82"/>
      <c r="U245" s="26"/>
    </row>
    <row r="246" spans="1:34">
      <c r="A246" s="51"/>
      <c r="B246" s="68"/>
      <c r="C246" s="71"/>
      <c r="D246" s="71"/>
      <c r="E246" s="28"/>
      <c r="F246" s="28"/>
      <c r="G246" s="71"/>
      <c r="H246" s="71"/>
      <c r="I246" s="28"/>
      <c r="J246" s="28"/>
      <c r="K246" s="71"/>
      <c r="L246" s="71"/>
      <c r="M246" s="28"/>
      <c r="N246" s="28"/>
      <c r="O246" s="107"/>
      <c r="P246" s="107"/>
      <c r="Q246" s="70"/>
      <c r="R246" s="28"/>
      <c r="S246" s="69"/>
      <c r="T246" s="69"/>
      <c r="U246" s="28"/>
    </row>
    <row r="247" spans="1:34">
      <c r="A247" s="51"/>
      <c r="B247" s="57" t="s">
        <v>52</v>
      </c>
      <c r="C247" s="98" t="s">
        <v>181</v>
      </c>
      <c r="D247" s="98"/>
      <c r="E247" s="31"/>
      <c r="F247" s="31"/>
      <c r="G247" s="98">
        <v>143</v>
      </c>
      <c r="H247" s="98"/>
      <c r="I247" s="31"/>
      <c r="J247" s="31"/>
      <c r="K247" s="98" t="s">
        <v>181</v>
      </c>
      <c r="L247" s="98"/>
      <c r="M247" s="31"/>
      <c r="N247" s="31"/>
      <c r="O247" s="98" t="s">
        <v>181</v>
      </c>
      <c r="P247" s="98"/>
      <c r="Q247" s="31"/>
      <c r="R247" s="31"/>
      <c r="S247" s="136">
        <v>143</v>
      </c>
      <c r="T247" s="136"/>
      <c r="U247" s="31"/>
    </row>
    <row r="248" spans="1:34" ht="15.75" thickBot="1">
      <c r="A248" s="51"/>
      <c r="B248" s="57"/>
      <c r="C248" s="109"/>
      <c r="D248" s="109"/>
      <c r="E248" s="77"/>
      <c r="F248" s="31"/>
      <c r="G248" s="109"/>
      <c r="H248" s="109"/>
      <c r="I248" s="77"/>
      <c r="J248" s="31"/>
      <c r="K248" s="109"/>
      <c r="L248" s="109"/>
      <c r="M248" s="77"/>
      <c r="N248" s="31"/>
      <c r="O248" s="109"/>
      <c r="P248" s="109"/>
      <c r="Q248" s="77"/>
      <c r="R248" s="31"/>
      <c r="S248" s="137"/>
      <c r="T248" s="137"/>
      <c r="U248" s="77"/>
    </row>
    <row r="249" spans="1:34">
      <c r="A249" s="51"/>
      <c r="B249" s="68" t="s">
        <v>53</v>
      </c>
      <c r="C249" s="80" t="s">
        <v>180</v>
      </c>
      <c r="D249" s="82">
        <v>38716</v>
      </c>
      <c r="E249" s="26"/>
      <c r="F249" s="28"/>
      <c r="G249" s="80" t="s">
        <v>180</v>
      </c>
      <c r="H249" s="82">
        <v>3172</v>
      </c>
      <c r="I249" s="26"/>
      <c r="J249" s="28"/>
      <c r="K249" s="80" t="s">
        <v>180</v>
      </c>
      <c r="L249" s="82">
        <v>9859</v>
      </c>
      <c r="M249" s="26"/>
      <c r="N249" s="28"/>
      <c r="O249" s="80" t="s">
        <v>180</v>
      </c>
      <c r="P249" s="142" t="s">
        <v>690</v>
      </c>
      <c r="Q249" s="80" t="s">
        <v>183</v>
      </c>
      <c r="R249" s="28"/>
      <c r="S249" s="80" t="s">
        <v>180</v>
      </c>
      <c r="T249" s="82">
        <v>38716</v>
      </c>
      <c r="U249" s="26"/>
    </row>
    <row r="250" spans="1:34" ht="15.75" thickBot="1">
      <c r="A250" s="51"/>
      <c r="B250" s="68"/>
      <c r="C250" s="81"/>
      <c r="D250" s="83"/>
      <c r="E250" s="84"/>
      <c r="F250" s="28"/>
      <c r="G250" s="81"/>
      <c r="H250" s="83"/>
      <c r="I250" s="84"/>
      <c r="J250" s="28"/>
      <c r="K250" s="81"/>
      <c r="L250" s="83"/>
      <c r="M250" s="84"/>
      <c r="N250" s="28"/>
      <c r="O250" s="81"/>
      <c r="P250" s="143"/>
      <c r="Q250" s="81"/>
      <c r="R250" s="28"/>
      <c r="S250" s="81"/>
      <c r="T250" s="83"/>
      <c r="U250" s="84"/>
    </row>
    <row r="251" spans="1:34" ht="15.75" thickTop="1">
      <c r="A251" s="51"/>
      <c r="B251" s="50"/>
      <c r="C251" s="50"/>
      <c r="D251" s="50"/>
      <c r="E251" s="50"/>
      <c r="F251" s="50"/>
      <c r="G251" s="50"/>
      <c r="H251" s="50"/>
      <c r="I251" s="50"/>
      <c r="J251" s="50"/>
      <c r="K251" s="50"/>
      <c r="L251" s="50"/>
      <c r="M251" s="50"/>
      <c r="N251" s="50"/>
      <c r="O251" s="50"/>
      <c r="P251" s="50"/>
      <c r="Q251" s="50"/>
      <c r="R251" s="50"/>
      <c r="S251" s="50"/>
      <c r="T251" s="50"/>
      <c r="U251" s="50"/>
      <c r="V251" s="50"/>
      <c r="W251" s="50"/>
      <c r="X251" s="50"/>
      <c r="Y251" s="50"/>
      <c r="Z251" s="50"/>
      <c r="AA251" s="50"/>
      <c r="AB251" s="50"/>
      <c r="AC251" s="50"/>
      <c r="AD251" s="50"/>
      <c r="AE251" s="50"/>
      <c r="AF251" s="50"/>
      <c r="AG251" s="50"/>
      <c r="AH251" s="50"/>
    </row>
    <row r="252" spans="1:34">
      <c r="A252" s="51"/>
      <c r="B252" s="50"/>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row>
    <row r="253" spans="1:34">
      <c r="A253" s="51"/>
      <c r="B253" s="50"/>
      <c r="C253" s="50"/>
      <c r="D253" s="50"/>
      <c r="E253" s="50"/>
      <c r="F253" s="50"/>
      <c r="G253" s="50"/>
      <c r="H253" s="50"/>
      <c r="I253" s="50"/>
      <c r="J253" s="50"/>
      <c r="K253" s="50"/>
      <c r="L253" s="50"/>
      <c r="M253" s="50"/>
      <c r="N253" s="50"/>
      <c r="O253" s="50"/>
      <c r="P253" s="50"/>
      <c r="Q253" s="50"/>
      <c r="R253" s="50"/>
      <c r="S253" s="50"/>
      <c r="T253" s="50"/>
      <c r="U253" s="50"/>
      <c r="V253" s="50"/>
      <c r="W253" s="50"/>
      <c r="X253" s="50"/>
      <c r="Y253" s="50"/>
      <c r="Z253" s="50"/>
      <c r="AA253" s="50"/>
      <c r="AB253" s="50"/>
      <c r="AC253" s="50"/>
      <c r="AD253" s="50"/>
      <c r="AE253" s="50"/>
      <c r="AF253" s="50"/>
      <c r="AG253" s="50"/>
      <c r="AH253" s="50"/>
    </row>
    <row r="254" spans="1:34">
      <c r="A254" s="51"/>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row>
    <row r="255" spans="1:34">
      <c r="A255" s="51"/>
      <c r="B255" s="50"/>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c r="AE255" s="50"/>
      <c r="AF255" s="50"/>
      <c r="AG255" s="50"/>
      <c r="AH255" s="50"/>
    </row>
    <row r="256" spans="1:34">
      <c r="A256" s="51"/>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50"/>
      <c r="AB256" s="50"/>
      <c r="AC256" s="50"/>
      <c r="AD256" s="50"/>
      <c r="AE256" s="50"/>
      <c r="AF256" s="50"/>
      <c r="AG256" s="50"/>
      <c r="AH256" s="50"/>
    </row>
    <row r="257" spans="1:34">
      <c r="A257" s="51"/>
      <c r="B257" s="52" t="s">
        <v>675</v>
      </c>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c r="AE257" s="52"/>
      <c r="AF257" s="52"/>
      <c r="AG257" s="52"/>
      <c r="AH257" s="52"/>
    </row>
    <row r="258" spans="1:34">
      <c r="A258" s="51"/>
      <c r="B258" s="52" t="s">
        <v>676</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c r="AG258" s="52"/>
      <c r="AH258" s="52"/>
    </row>
    <row r="259" spans="1:34">
      <c r="A259" s="51"/>
      <c r="B259" s="56" t="s">
        <v>698</v>
      </c>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c r="AH259" s="56"/>
    </row>
    <row r="260" spans="1:34">
      <c r="A260" s="51"/>
      <c r="B260" s="52" t="s">
        <v>678</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row>
    <row r="261" spans="1:34">
      <c r="A261" s="51"/>
      <c r="B261" s="17"/>
      <c r="C261" s="17"/>
      <c r="D261" s="17"/>
      <c r="E261" s="17"/>
      <c r="F261" s="17"/>
      <c r="G261" s="17"/>
      <c r="H261" s="17"/>
      <c r="I261" s="17"/>
      <c r="J261" s="17"/>
      <c r="K261" s="17"/>
      <c r="L261" s="17"/>
      <c r="M261" s="17"/>
      <c r="N261" s="17"/>
      <c r="O261" s="17"/>
      <c r="P261" s="17"/>
      <c r="Q261" s="17"/>
      <c r="R261" s="17"/>
      <c r="S261" s="17"/>
      <c r="T261" s="17"/>
      <c r="U261" s="17"/>
    </row>
    <row r="262" spans="1:34">
      <c r="A262" s="51"/>
      <c r="B262" s="12"/>
      <c r="C262" s="12"/>
      <c r="D262" s="12"/>
      <c r="E262" s="12"/>
      <c r="F262" s="12"/>
      <c r="G262" s="12"/>
      <c r="H262" s="12"/>
      <c r="I262" s="12"/>
      <c r="J262" s="12"/>
      <c r="K262" s="12"/>
      <c r="L262" s="12"/>
      <c r="M262" s="12"/>
      <c r="N262" s="12"/>
      <c r="O262" s="12"/>
      <c r="P262" s="12"/>
      <c r="Q262" s="12"/>
      <c r="R262" s="12"/>
      <c r="S262" s="12"/>
      <c r="T262" s="12"/>
      <c r="U262" s="12"/>
    </row>
    <row r="263" spans="1:34">
      <c r="A263" s="51"/>
      <c r="B263" s="31"/>
      <c r="C263" s="66" t="s">
        <v>679</v>
      </c>
      <c r="D263" s="66"/>
      <c r="E263" s="66"/>
      <c r="F263" s="31"/>
      <c r="G263" s="66" t="s">
        <v>658</v>
      </c>
      <c r="H263" s="66"/>
      <c r="I263" s="66"/>
      <c r="J263" s="31"/>
      <c r="K263" s="66" t="s">
        <v>659</v>
      </c>
      <c r="L263" s="66"/>
      <c r="M263" s="66"/>
      <c r="N263" s="31"/>
      <c r="O263" s="66" t="s">
        <v>681</v>
      </c>
      <c r="P263" s="66"/>
      <c r="Q263" s="66"/>
      <c r="R263" s="31"/>
      <c r="S263" s="66" t="s">
        <v>682</v>
      </c>
      <c r="T263" s="66"/>
      <c r="U263" s="66"/>
    </row>
    <row r="264" spans="1:34" ht="15.75" thickBot="1">
      <c r="A264" s="51"/>
      <c r="B264" s="31"/>
      <c r="C264" s="20"/>
      <c r="D264" s="20"/>
      <c r="E264" s="20"/>
      <c r="F264" s="31"/>
      <c r="G264" s="20" t="s">
        <v>680</v>
      </c>
      <c r="H264" s="20"/>
      <c r="I264" s="20"/>
      <c r="J264" s="31"/>
      <c r="K264" s="20" t="s">
        <v>680</v>
      </c>
      <c r="L264" s="20"/>
      <c r="M264" s="20"/>
      <c r="N264" s="31"/>
      <c r="O264" s="20"/>
      <c r="P264" s="20"/>
      <c r="Q264" s="20"/>
      <c r="R264" s="31"/>
      <c r="S264" s="20"/>
      <c r="T264" s="20"/>
      <c r="U264" s="20"/>
    </row>
    <row r="265" spans="1:34">
      <c r="A265" s="51"/>
      <c r="B265" s="125" t="s">
        <v>30</v>
      </c>
      <c r="C265" s="26"/>
      <c r="D265" s="26"/>
      <c r="E265" s="26"/>
      <c r="F265" s="15"/>
      <c r="G265" s="26"/>
      <c r="H265" s="26"/>
      <c r="I265" s="26"/>
      <c r="J265" s="15"/>
      <c r="K265" s="26"/>
      <c r="L265" s="26"/>
      <c r="M265" s="26"/>
      <c r="N265" s="15"/>
      <c r="O265" s="26"/>
      <c r="P265" s="26"/>
      <c r="Q265" s="26"/>
      <c r="R265" s="15"/>
      <c r="S265" s="26"/>
      <c r="T265" s="26"/>
      <c r="U265" s="26"/>
    </row>
    <row r="266" spans="1:34">
      <c r="A266" s="51"/>
      <c r="B266" s="117" t="s">
        <v>31</v>
      </c>
      <c r="C266" s="57" t="s">
        <v>180</v>
      </c>
      <c r="D266" s="74">
        <v>71213</v>
      </c>
      <c r="E266" s="31"/>
      <c r="F266" s="31"/>
      <c r="G266" s="57" t="s">
        <v>180</v>
      </c>
      <c r="H266" s="74">
        <v>16347</v>
      </c>
      <c r="I266" s="31"/>
      <c r="J266" s="31"/>
      <c r="K266" s="57" t="s">
        <v>180</v>
      </c>
      <c r="L266" s="74">
        <v>23091</v>
      </c>
      <c r="M266" s="31"/>
      <c r="N266" s="31"/>
      <c r="O266" s="57" t="s">
        <v>180</v>
      </c>
      <c r="P266" s="98" t="s">
        <v>699</v>
      </c>
      <c r="Q266" s="57" t="s">
        <v>183</v>
      </c>
      <c r="R266" s="31"/>
      <c r="S266" s="56" t="s">
        <v>180</v>
      </c>
      <c r="T266" s="73">
        <v>78038</v>
      </c>
      <c r="U266" s="31"/>
    </row>
    <row r="267" spans="1:34">
      <c r="A267" s="51"/>
      <c r="B267" s="117"/>
      <c r="C267" s="57"/>
      <c r="D267" s="74"/>
      <c r="E267" s="31"/>
      <c r="F267" s="31"/>
      <c r="G267" s="57"/>
      <c r="H267" s="74"/>
      <c r="I267" s="31"/>
      <c r="J267" s="31"/>
      <c r="K267" s="57"/>
      <c r="L267" s="74"/>
      <c r="M267" s="31"/>
      <c r="N267" s="31"/>
      <c r="O267" s="57"/>
      <c r="P267" s="98"/>
      <c r="Q267" s="57"/>
      <c r="R267" s="31"/>
      <c r="S267" s="56"/>
      <c r="T267" s="73"/>
      <c r="U267" s="31"/>
    </row>
    <row r="268" spans="1:34">
      <c r="A268" s="51"/>
      <c r="B268" s="79" t="s">
        <v>32</v>
      </c>
      <c r="C268" s="71">
        <v>2996</v>
      </c>
      <c r="D268" s="71"/>
      <c r="E268" s="28"/>
      <c r="F268" s="28"/>
      <c r="G268" s="107" t="s">
        <v>181</v>
      </c>
      <c r="H268" s="107"/>
      <c r="I268" s="28"/>
      <c r="J268" s="28"/>
      <c r="K268" s="107">
        <v>251</v>
      </c>
      <c r="L268" s="107"/>
      <c r="M268" s="28"/>
      <c r="N268" s="28"/>
      <c r="O268" s="107" t="s">
        <v>181</v>
      </c>
      <c r="P268" s="107"/>
      <c r="Q268" s="28"/>
      <c r="R268" s="28"/>
      <c r="S268" s="69">
        <v>3247</v>
      </c>
      <c r="T268" s="69"/>
      <c r="U268" s="28"/>
    </row>
    <row r="269" spans="1:34">
      <c r="A269" s="51"/>
      <c r="B269" s="79"/>
      <c r="C269" s="71"/>
      <c r="D269" s="71"/>
      <c r="E269" s="28"/>
      <c r="F269" s="28"/>
      <c r="G269" s="107"/>
      <c r="H269" s="107"/>
      <c r="I269" s="28"/>
      <c r="J269" s="28"/>
      <c r="K269" s="107"/>
      <c r="L269" s="107"/>
      <c r="M269" s="28"/>
      <c r="N269" s="28"/>
      <c r="O269" s="107"/>
      <c r="P269" s="107"/>
      <c r="Q269" s="28"/>
      <c r="R269" s="28"/>
      <c r="S269" s="69"/>
      <c r="T269" s="69"/>
      <c r="U269" s="28"/>
    </row>
    <row r="270" spans="1:34">
      <c r="A270" s="51"/>
      <c r="B270" s="117" t="s">
        <v>33</v>
      </c>
      <c r="C270" s="74">
        <v>3489</v>
      </c>
      <c r="D270" s="74"/>
      <c r="E270" s="31"/>
      <c r="F270" s="31"/>
      <c r="G270" s="98" t="s">
        <v>181</v>
      </c>
      <c r="H270" s="98"/>
      <c r="I270" s="31"/>
      <c r="J270" s="31"/>
      <c r="K270" s="98">
        <v>350</v>
      </c>
      <c r="L270" s="98"/>
      <c r="M270" s="31"/>
      <c r="N270" s="31"/>
      <c r="O270" s="98" t="s">
        <v>181</v>
      </c>
      <c r="P270" s="98"/>
      <c r="Q270" s="31"/>
      <c r="R270" s="31"/>
      <c r="S270" s="73">
        <v>3839</v>
      </c>
      <c r="T270" s="73"/>
      <c r="U270" s="31"/>
    </row>
    <row r="271" spans="1:34">
      <c r="A271" s="51"/>
      <c r="B271" s="117"/>
      <c r="C271" s="74"/>
      <c r="D271" s="74"/>
      <c r="E271" s="31"/>
      <c r="F271" s="31"/>
      <c r="G271" s="98"/>
      <c r="H271" s="98"/>
      <c r="I271" s="31"/>
      <c r="J271" s="31"/>
      <c r="K271" s="98"/>
      <c r="L271" s="98"/>
      <c r="M271" s="31"/>
      <c r="N271" s="31"/>
      <c r="O271" s="98"/>
      <c r="P271" s="98"/>
      <c r="Q271" s="31"/>
      <c r="R271" s="31"/>
      <c r="S271" s="73"/>
      <c r="T271" s="73"/>
      <c r="U271" s="31"/>
    </row>
    <row r="272" spans="1:34">
      <c r="A272" s="51"/>
      <c r="B272" s="79" t="s">
        <v>684</v>
      </c>
      <c r="C272" s="71">
        <v>108615</v>
      </c>
      <c r="D272" s="71"/>
      <c r="E272" s="28"/>
      <c r="F272" s="28"/>
      <c r="G272" s="71">
        <v>91022</v>
      </c>
      <c r="H272" s="71"/>
      <c r="I272" s="28"/>
      <c r="J272" s="28"/>
      <c r="K272" s="71">
        <v>4828</v>
      </c>
      <c r="L272" s="71"/>
      <c r="M272" s="28"/>
      <c r="N272" s="28"/>
      <c r="O272" s="107" t="s">
        <v>700</v>
      </c>
      <c r="P272" s="107"/>
      <c r="Q272" s="70" t="s">
        <v>183</v>
      </c>
      <c r="R272" s="28"/>
      <c r="S272" s="69">
        <v>117965</v>
      </c>
      <c r="T272" s="69"/>
      <c r="U272" s="28"/>
    </row>
    <row r="273" spans="1:21">
      <c r="A273" s="51"/>
      <c r="B273" s="79"/>
      <c r="C273" s="71"/>
      <c r="D273" s="71"/>
      <c r="E273" s="28"/>
      <c r="F273" s="28"/>
      <c r="G273" s="71"/>
      <c r="H273" s="71"/>
      <c r="I273" s="28"/>
      <c r="J273" s="28"/>
      <c r="K273" s="71"/>
      <c r="L273" s="71"/>
      <c r="M273" s="28"/>
      <c r="N273" s="28"/>
      <c r="O273" s="107"/>
      <c r="P273" s="107"/>
      <c r="Q273" s="70"/>
      <c r="R273" s="28"/>
      <c r="S273" s="69"/>
      <c r="T273" s="69"/>
      <c r="U273" s="28"/>
    </row>
    <row r="274" spans="1:21">
      <c r="A274" s="51"/>
      <c r="B274" s="117" t="s">
        <v>136</v>
      </c>
      <c r="C274" s="74">
        <v>1991</v>
      </c>
      <c r="D274" s="74"/>
      <c r="E274" s="31"/>
      <c r="F274" s="31"/>
      <c r="G274" s="98" t="s">
        <v>181</v>
      </c>
      <c r="H274" s="98"/>
      <c r="I274" s="31"/>
      <c r="J274" s="31"/>
      <c r="K274" s="98">
        <v>191</v>
      </c>
      <c r="L274" s="98"/>
      <c r="M274" s="31"/>
      <c r="N274" s="31"/>
      <c r="O274" s="98" t="s">
        <v>181</v>
      </c>
      <c r="P274" s="98"/>
      <c r="Q274" s="31"/>
      <c r="R274" s="31"/>
      <c r="S274" s="73">
        <v>2182</v>
      </c>
      <c r="T274" s="73"/>
      <c r="U274" s="31"/>
    </row>
    <row r="275" spans="1:21" ht="15.75" thickBot="1">
      <c r="A275" s="51"/>
      <c r="B275" s="117"/>
      <c r="C275" s="78"/>
      <c r="D275" s="78"/>
      <c r="E275" s="77"/>
      <c r="F275" s="31"/>
      <c r="G275" s="109"/>
      <c r="H275" s="109"/>
      <c r="I275" s="77"/>
      <c r="J275" s="31"/>
      <c r="K275" s="109"/>
      <c r="L275" s="109"/>
      <c r="M275" s="77"/>
      <c r="N275" s="31"/>
      <c r="O275" s="109"/>
      <c r="P275" s="109"/>
      <c r="Q275" s="77"/>
      <c r="R275" s="31"/>
      <c r="S275" s="76"/>
      <c r="T275" s="76"/>
      <c r="U275" s="77"/>
    </row>
    <row r="276" spans="1:21">
      <c r="A276" s="51"/>
      <c r="B276" s="200" t="s">
        <v>686</v>
      </c>
      <c r="C276" s="87">
        <v>188304</v>
      </c>
      <c r="D276" s="87"/>
      <c r="E276" s="26"/>
      <c r="F276" s="28"/>
      <c r="G276" s="87">
        <v>107369</v>
      </c>
      <c r="H276" s="87"/>
      <c r="I276" s="26"/>
      <c r="J276" s="28"/>
      <c r="K276" s="87">
        <v>28711</v>
      </c>
      <c r="L276" s="87"/>
      <c r="M276" s="26"/>
      <c r="N276" s="28"/>
      <c r="O276" s="95" t="s">
        <v>701</v>
      </c>
      <c r="P276" s="95"/>
      <c r="Q276" s="85" t="s">
        <v>183</v>
      </c>
      <c r="R276" s="28"/>
      <c r="S276" s="82">
        <v>205271</v>
      </c>
      <c r="T276" s="82"/>
      <c r="U276" s="26"/>
    </row>
    <row r="277" spans="1:21" ht="15.75" thickBot="1">
      <c r="A277" s="51"/>
      <c r="B277" s="200"/>
      <c r="C277" s="99"/>
      <c r="D277" s="99"/>
      <c r="E277" s="100"/>
      <c r="F277" s="28"/>
      <c r="G277" s="99"/>
      <c r="H277" s="99"/>
      <c r="I277" s="100"/>
      <c r="J277" s="28"/>
      <c r="K277" s="99"/>
      <c r="L277" s="99"/>
      <c r="M277" s="100"/>
      <c r="N277" s="28"/>
      <c r="O277" s="119"/>
      <c r="P277" s="119"/>
      <c r="Q277" s="120"/>
      <c r="R277" s="28"/>
      <c r="S277" s="201"/>
      <c r="T277" s="201"/>
      <c r="U277" s="100"/>
    </row>
    <row r="278" spans="1:21">
      <c r="A278" s="51"/>
      <c r="B278" s="202"/>
      <c r="C278" s="103"/>
      <c r="D278" s="103"/>
      <c r="E278" s="103"/>
      <c r="F278" s="31"/>
      <c r="G278" s="103"/>
      <c r="H278" s="103"/>
      <c r="I278" s="103"/>
      <c r="J278" s="31"/>
      <c r="K278" s="103"/>
      <c r="L278" s="103"/>
      <c r="M278" s="103"/>
      <c r="N278" s="31"/>
      <c r="O278" s="103"/>
      <c r="P278" s="103"/>
      <c r="Q278" s="103"/>
      <c r="R278" s="31"/>
      <c r="S278" s="103"/>
      <c r="T278" s="103"/>
      <c r="U278" s="103"/>
    </row>
    <row r="279" spans="1:21">
      <c r="A279" s="51"/>
      <c r="B279" s="202"/>
      <c r="C279" s="31"/>
      <c r="D279" s="31"/>
      <c r="E279" s="31"/>
      <c r="F279" s="31"/>
      <c r="G279" s="31"/>
      <c r="H279" s="31"/>
      <c r="I279" s="31"/>
      <c r="J279" s="31"/>
      <c r="K279" s="31"/>
      <c r="L279" s="31"/>
      <c r="M279" s="31"/>
      <c r="N279" s="31"/>
      <c r="O279" s="31"/>
      <c r="P279" s="31"/>
      <c r="Q279" s="31"/>
      <c r="R279" s="31"/>
      <c r="S279" s="31"/>
      <c r="T279" s="31"/>
      <c r="U279" s="31"/>
    </row>
    <row r="280" spans="1:21">
      <c r="A280" s="51"/>
      <c r="B280" s="125" t="s">
        <v>37</v>
      </c>
      <c r="C280" s="28"/>
      <c r="D280" s="28"/>
      <c r="E280" s="28"/>
      <c r="F280" s="15"/>
      <c r="G280" s="28"/>
      <c r="H280" s="28"/>
      <c r="I280" s="28"/>
      <c r="J280" s="15"/>
      <c r="K280" s="28"/>
      <c r="L280" s="28"/>
      <c r="M280" s="28"/>
      <c r="N280" s="15"/>
      <c r="O280" s="28"/>
      <c r="P280" s="28"/>
      <c r="Q280" s="28"/>
      <c r="R280" s="15"/>
      <c r="S280" s="28"/>
      <c r="T280" s="28"/>
      <c r="U280" s="28"/>
    </row>
    <row r="281" spans="1:21">
      <c r="A281" s="51"/>
      <c r="B281" s="117" t="s">
        <v>38</v>
      </c>
      <c r="C281" s="74">
        <v>39684</v>
      </c>
      <c r="D281" s="74"/>
      <c r="E281" s="31"/>
      <c r="F281" s="31"/>
      <c r="G281" s="74">
        <v>19525</v>
      </c>
      <c r="H281" s="74"/>
      <c r="I281" s="31"/>
      <c r="J281" s="31"/>
      <c r="K281" s="98" t="s">
        <v>702</v>
      </c>
      <c r="L281" s="98"/>
      <c r="M281" s="57" t="s">
        <v>183</v>
      </c>
      <c r="N281" s="31"/>
      <c r="O281" s="98" t="s">
        <v>699</v>
      </c>
      <c r="P281" s="98"/>
      <c r="Q281" s="57" t="s">
        <v>183</v>
      </c>
      <c r="R281" s="31"/>
      <c r="S281" s="73">
        <v>23072</v>
      </c>
      <c r="T281" s="73"/>
      <c r="U281" s="31"/>
    </row>
    <row r="282" spans="1:21">
      <c r="A282" s="51"/>
      <c r="B282" s="117"/>
      <c r="C282" s="74"/>
      <c r="D282" s="74"/>
      <c r="E282" s="31"/>
      <c r="F282" s="31"/>
      <c r="G282" s="74"/>
      <c r="H282" s="74"/>
      <c r="I282" s="31"/>
      <c r="J282" s="31"/>
      <c r="K282" s="98"/>
      <c r="L282" s="98"/>
      <c r="M282" s="57"/>
      <c r="N282" s="31"/>
      <c r="O282" s="98"/>
      <c r="P282" s="98"/>
      <c r="Q282" s="57"/>
      <c r="R282" s="31"/>
      <c r="S282" s="73"/>
      <c r="T282" s="73"/>
      <c r="U282" s="31"/>
    </row>
    <row r="283" spans="1:21">
      <c r="A283" s="51"/>
      <c r="B283" s="79" t="s">
        <v>34</v>
      </c>
      <c r="C283" s="71">
        <v>110694</v>
      </c>
      <c r="D283" s="71"/>
      <c r="E283" s="28"/>
      <c r="F283" s="28"/>
      <c r="G283" s="71">
        <v>88695</v>
      </c>
      <c r="H283" s="71"/>
      <c r="I283" s="28"/>
      <c r="J283" s="28"/>
      <c r="K283" s="71">
        <v>4233</v>
      </c>
      <c r="L283" s="71"/>
      <c r="M283" s="28"/>
      <c r="N283" s="28"/>
      <c r="O283" s="107" t="s">
        <v>703</v>
      </c>
      <c r="P283" s="107"/>
      <c r="Q283" s="70" t="s">
        <v>183</v>
      </c>
      <c r="R283" s="28"/>
      <c r="S283" s="69">
        <v>117965</v>
      </c>
      <c r="T283" s="69"/>
      <c r="U283" s="28"/>
    </row>
    <row r="284" spans="1:21">
      <c r="A284" s="51"/>
      <c r="B284" s="79"/>
      <c r="C284" s="71"/>
      <c r="D284" s="71"/>
      <c r="E284" s="28"/>
      <c r="F284" s="28"/>
      <c r="G284" s="71"/>
      <c r="H284" s="71"/>
      <c r="I284" s="28"/>
      <c r="J284" s="28"/>
      <c r="K284" s="71"/>
      <c r="L284" s="71"/>
      <c r="M284" s="28"/>
      <c r="N284" s="28"/>
      <c r="O284" s="107"/>
      <c r="P284" s="107"/>
      <c r="Q284" s="70"/>
      <c r="R284" s="28"/>
      <c r="S284" s="69"/>
      <c r="T284" s="69"/>
      <c r="U284" s="28"/>
    </row>
    <row r="285" spans="1:21">
      <c r="A285" s="51"/>
      <c r="B285" s="117" t="s">
        <v>136</v>
      </c>
      <c r="C285" s="98">
        <v>706</v>
      </c>
      <c r="D285" s="98"/>
      <c r="E285" s="31"/>
      <c r="F285" s="31"/>
      <c r="G285" s="98">
        <v>950</v>
      </c>
      <c r="H285" s="98"/>
      <c r="I285" s="31"/>
      <c r="J285" s="31"/>
      <c r="K285" s="98">
        <v>204</v>
      </c>
      <c r="L285" s="98"/>
      <c r="M285" s="31"/>
      <c r="N285" s="31"/>
      <c r="O285" s="98" t="s">
        <v>181</v>
      </c>
      <c r="P285" s="98"/>
      <c r="Q285" s="31"/>
      <c r="R285" s="31"/>
      <c r="S285" s="73">
        <v>1860</v>
      </c>
      <c r="T285" s="73"/>
      <c r="U285" s="31"/>
    </row>
    <row r="286" spans="1:21" ht="15.75" thickBot="1">
      <c r="A286" s="51"/>
      <c r="B286" s="117"/>
      <c r="C286" s="109"/>
      <c r="D286" s="109"/>
      <c r="E286" s="77"/>
      <c r="F286" s="31"/>
      <c r="G286" s="109"/>
      <c r="H286" s="109"/>
      <c r="I286" s="77"/>
      <c r="J286" s="31"/>
      <c r="K286" s="109"/>
      <c r="L286" s="109"/>
      <c r="M286" s="77"/>
      <c r="N286" s="31"/>
      <c r="O286" s="109"/>
      <c r="P286" s="109"/>
      <c r="Q286" s="77"/>
      <c r="R286" s="31"/>
      <c r="S286" s="76"/>
      <c r="T286" s="76"/>
      <c r="U286" s="77"/>
    </row>
    <row r="287" spans="1:21">
      <c r="A287" s="51"/>
      <c r="B287" s="128" t="s">
        <v>40</v>
      </c>
      <c r="C287" s="87">
        <v>151084</v>
      </c>
      <c r="D287" s="87"/>
      <c r="E287" s="26"/>
      <c r="F287" s="28"/>
      <c r="G287" s="87">
        <v>109170</v>
      </c>
      <c r="H287" s="87"/>
      <c r="I287" s="26"/>
      <c r="J287" s="28"/>
      <c r="K287" s="95">
        <v>913</v>
      </c>
      <c r="L287" s="95"/>
      <c r="M287" s="26"/>
      <c r="N287" s="28"/>
      <c r="O287" s="95" t="s">
        <v>704</v>
      </c>
      <c r="P287" s="95"/>
      <c r="Q287" s="85" t="s">
        <v>183</v>
      </c>
      <c r="R287" s="28"/>
      <c r="S287" s="82">
        <v>142897</v>
      </c>
      <c r="T287" s="82"/>
      <c r="U287" s="26"/>
    </row>
    <row r="288" spans="1:21" ht="15.75" thickBot="1">
      <c r="A288" s="51"/>
      <c r="B288" s="128"/>
      <c r="C288" s="99"/>
      <c r="D288" s="99"/>
      <c r="E288" s="100"/>
      <c r="F288" s="28"/>
      <c r="G288" s="99"/>
      <c r="H288" s="99"/>
      <c r="I288" s="100"/>
      <c r="J288" s="28"/>
      <c r="K288" s="119"/>
      <c r="L288" s="119"/>
      <c r="M288" s="100"/>
      <c r="N288" s="28"/>
      <c r="O288" s="119"/>
      <c r="P288" s="119"/>
      <c r="Q288" s="120"/>
      <c r="R288" s="28"/>
      <c r="S288" s="201"/>
      <c r="T288" s="201"/>
      <c r="U288" s="100"/>
    </row>
    <row r="289" spans="1:21">
      <c r="A289" s="51"/>
      <c r="B289" s="204"/>
      <c r="C289" s="103"/>
      <c r="D289" s="103"/>
      <c r="E289" s="103"/>
      <c r="F289" s="31"/>
      <c r="G289" s="103"/>
      <c r="H289" s="103"/>
      <c r="I289" s="103"/>
      <c r="J289" s="31"/>
      <c r="K289" s="103"/>
      <c r="L289" s="103"/>
      <c r="M289" s="103"/>
      <c r="N289" s="31"/>
      <c r="O289" s="103"/>
      <c r="P289" s="103"/>
      <c r="Q289" s="103"/>
      <c r="R289" s="31"/>
      <c r="S289" s="103"/>
      <c r="T289" s="103"/>
      <c r="U289" s="103"/>
    </row>
    <row r="290" spans="1:21">
      <c r="A290" s="51"/>
      <c r="B290" s="204"/>
      <c r="C290" s="31"/>
      <c r="D290" s="31"/>
      <c r="E290" s="31"/>
      <c r="F290" s="31"/>
      <c r="G290" s="31"/>
      <c r="H290" s="31"/>
      <c r="I290" s="31"/>
      <c r="J290" s="31"/>
      <c r="K290" s="31"/>
      <c r="L290" s="31"/>
      <c r="M290" s="31"/>
      <c r="N290" s="31"/>
      <c r="O290" s="31"/>
      <c r="P290" s="31"/>
      <c r="Q290" s="31"/>
      <c r="R290" s="31"/>
      <c r="S290" s="31"/>
      <c r="T290" s="31"/>
      <c r="U290" s="31"/>
    </row>
    <row r="291" spans="1:21">
      <c r="A291" s="51"/>
      <c r="B291" s="205" t="s">
        <v>254</v>
      </c>
      <c r="C291" s="71">
        <v>37220</v>
      </c>
      <c r="D291" s="71"/>
      <c r="E291" s="28"/>
      <c r="F291" s="28"/>
      <c r="G291" s="107" t="s">
        <v>705</v>
      </c>
      <c r="H291" s="107"/>
      <c r="I291" s="70" t="s">
        <v>183</v>
      </c>
      <c r="J291" s="28"/>
      <c r="K291" s="71">
        <v>27798</v>
      </c>
      <c r="L291" s="71"/>
      <c r="M291" s="28"/>
      <c r="N291" s="28"/>
      <c r="O291" s="107" t="s">
        <v>648</v>
      </c>
      <c r="P291" s="107"/>
      <c r="Q291" s="70" t="s">
        <v>183</v>
      </c>
      <c r="R291" s="28"/>
      <c r="S291" s="69">
        <v>62374</v>
      </c>
      <c r="T291" s="69"/>
      <c r="U291" s="28"/>
    </row>
    <row r="292" spans="1:21">
      <c r="A292" s="51"/>
      <c r="B292" s="205"/>
      <c r="C292" s="71"/>
      <c r="D292" s="71"/>
      <c r="E292" s="28"/>
      <c r="F292" s="28"/>
      <c r="G292" s="107"/>
      <c r="H292" s="107"/>
      <c r="I292" s="70"/>
      <c r="J292" s="28"/>
      <c r="K292" s="71"/>
      <c r="L292" s="71"/>
      <c r="M292" s="28"/>
      <c r="N292" s="28"/>
      <c r="O292" s="107"/>
      <c r="P292" s="107"/>
      <c r="Q292" s="70"/>
      <c r="R292" s="28"/>
      <c r="S292" s="69"/>
      <c r="T292" s="69"/>
      <c r="U292" s="28"/>
    </row>
    <row r="293" spans="1:21">
      <c r="A293" s="51"/>
      <c r="B293" s="206"/>
      <c r="C293" s="31"/>
      <c r="D293" s="31"/>
      <c r="E293" s="31"/>
      <c r="F293" s="31"/>
      <c r="G293" s="31"/>
      <c r="H293" s="31"/>
      <c r="I293" s="31"/>
      <c r="J293" s="31"/>
      <c r="K293" s="31"/>
      <c r="L293" s="31"/>
      <c r="M293" s="31"/>
      <c r="N293" s="31"/>
      <c r="O293" s="31"/>
      <c r="P293" s="31"/>
      <c r="Q293" s="31"/>
      <c r="R293" s="31"/>
      <c r="S293" s="31"/>
      <c r="T293" s="31"/>
      <c r="U293" s="31"/>
    </row>
    <row r="294" spans="1:21">
      <c r="A294" s="51"/>
      <c r="B294" s="206"/>
      <c r="C294" s="31"/>
      <c r="D294" s="31"/>
      <c r="E294" s="31"/>
      <c r="F294" s="31"/>
      <c r="G294" s="31"/>
      <c r="H294" s="31"/>
      <c r="I294" s="31"/>
      <c r="J294" s="31"/>
      <c r="K294" s="31"/>
      <c r="L294" s="31"/>
      <c r="M294" s="31"/>
      <c r="N294" s="31"/>
      <c r="O294" s="31"/>
      <c r="P294" s="31"/>
      <c r="Q294" s="31"/>
      <c r="R294" s="31"/>
      <c r="S294" s="31"/>
      <c r="T294" s="31"/>
      <c r="U294" s="31"/>
    </row>
    <row r="295" spans="1:21">
      <c r="A295" s="51"/>
      <c r="B295" s="125" t="s">
        <v>688</v>
      </c>
      <c r="C295" s="28"/>
      <c r="D295" s="28"/>
      <c r="E295" s="28"/>
      <c r="F295" s="15"/>
      <c r="G295" s="28"/>
      <c r="H295" s="28"/>
      <c r="I295" s="28"/>
      <c r="J295" s="15"/>
      <c r="K295" s="28"/>
      <c r="L295" s="28"/>
      <c r="M295" s="28"/>
      <c r="N295" s="15"/>
      <c r="O295" s="28"/>
      <c r="P295" s="28"/>
      <c r="Q295" s="28"/>
      <c r="R295" s="15"/>
      <c r="S295" s="28"/>
      <c r="T295" s="28"/>
      <c r="U295" s="28"/>
    </row>
    <row r="296" spans="1:21">
      <c r="A296" s="51"/>
      <c r="B296" s="140" t="s">
        <v>43</v>
      </c>
      <c r="C296" s="74">
        <v>11005</v>
      </c>
      <c r="D296" s="74"/>
      <c r="E296" s="31"/>
      <c r="F296" s="31"/>
      <c r="G296" s="98">
        <v>4</v>
      </c>
      <c r="H296" s="98"/>
      <c r="I296" s="31"/>
      <c r="J296" s="31"/>
      <c r="K296" s="98" t="s">
        <v>181</v>
      </c>
      <c r="L296" s="98"/>
      <c r="M296" s="31"/>
      <c r="N296" s="31"/>
      <c r="O296" s="98" t="s">
        <v>648</v>
      </c>
      <c r="P296" s="98"/>
      <c r="Q296" s="57" t="s">
        <v>183</v>
      </c>
      <c r="R296" s="31"/>
      <c r="S296" s="73">
        <v>10166</v>
      </c>
      <c r="T296" s="73"/>
      <c r="U296" s="31"/>
    </row>
    <row r="297" spans="1:21">
      <c r="A297" s="51"/>
      <c r="B297" s="140"/>
      <c r="C297" s="74"/>
      <c r="D297" s="74"/>
      <c r="E297" s="31"/>
      <c r="F297" s="31"/>
      <c r="G297" s="98"/>
      <c r="H297" s="98"/>
      <c r="I297" s="31"/>
      <c r="J297" s="31"/>
      <c r="K297" s="98"/>
      <c r="L297" s="98"/>
      <c r="M297" s="31"/>
      <c r="N297" s="31"/>
      <c r="O297" s="98"/>
      <c r="P297" s="98"/>
      <c r="Q297" s="57"/>
      <c r="R297" s="31"/>
      <c r="S297" s="73"/>
      <c r="T297" s="73"/>
      <c r="U297" s="31"/>
    </row>
    <row r="298" spans="1:21">
      <c r="A298" s="51"/>
      <c r="B298" s="79" t="s">
        <v>689</v>
      </c>
      <c r="C298" s="107" t="s">
        <v>706</v>
      </c>
      <c r="D298" s="107"/>
      <c r="E298" s="70" t="s">
        <v>183</v>
      </c>
      <c r="F298" s="28"/>
      <c r="G298" s="107" t="s">
        <v>181</v>
      </c>
      <c r="H298" s="107"/>
      <c r="I298" s="28"/>
      <c r="J298" s="28"/>
      <c r="K298" s="107" t="s">
        <v>181</v>
      </c>
      <c r="L298" s="107"/>
      <c r="M298" s="28"/>
      <c r="N298" s="28"/>
      <c r="O298" s="71">
        <v>27231</v>
      </c>
      <c r="P298" s="71"/>
      <c r="Q298" s="28"/>
      <c r="R298" s="28"/>
      <c r="S298" s="75" t="s">
        <v>181</v>
      </c>
      <c r="T298" s="75"/>
      <c r="U298" s="28"/>
    </row>
    <row r="299" spans="1:21">
      <c r="A299" s="51"/>
      <c r="B299" s="79"/>
      <c r="C299" s="107"/>
      <c r="D299" s="107"/>
      <c r="E299" s="70"/>
      <c r="F299" s="28"/>
      <c r="G299" s="107"/>
      <c r="H299" s="107"/>
      <c r="I299" s="28"/>
      <c r="J299" s="28"/>
      <c r="K299" s="107"/>
      <c r="L299" s="107"/>
      <c r="M299" s="28"/>
      <c r="N299" s="28"/>
      <c r="O299" s="71"/>
      <c r="P299" s="71"/>
      <c r="Q299" s="28"/>
      <c r="R299" s="28"/>
      <c r="S299" s="75"/>
      <c r="T299" s="75"/>
      <c r="U299" s="28"/>
    </row>
    <row r="300" spans="1:21">
      <c r="A300" s="51"/>
      <c r="B300" s="140" t="s">
        <v>136</v>
      </c>
      <c r="C300" s="98">
        <v>215</v>
      </c>
      <c r="D300" s="98"/>
      <c r="E300" s="31"/>
      <c r="F300" s="31"/>
      <c r="G300" s="98" t="s">
        <v>707</v>
      </c>
      <c r="H300" s="98"/>
      <c r="I300" s="57" t="s">
        <v>183</v>
      </c>
      <c r="J300" s="31"/>
      <c r="K300" s="98" t="s">
        <v>708</v>
      </c>
      <c r="L300" s="98"/>
      <c r="M300" s="57" t="s">
        <v>183</v>
      </c>
      <c r="N300" s="31"/>
      <c r="O300" s="98" t="s">
        <v>181</v>
      </c>
      <c r="P300" s="98"/>
      <c r="Q300" s="31"/>
      <c r="R300" s="31"/>
      <c r="S300" s="136" t="s">
        <v>709</v>
      </c>
      <c r="T300" s="136"/>
      <c r="U300" s="56" t="s">
        <v>183</v>
      </c>
    </row>
    <row r="301" spans="1:21" ht="15.75" thickBot="1">
      <c r="A301" s="51"/>
      <c r="B301" s="140"/>
      <c r="C301" s="109"/>
      <c r="D301" s="109"/>
      <c r="E301" s="77"/>
      <c r="F301" s="31"/>
      <c r="G301" s="109"/>
      <c r="H301" s="109"/>
      <c r="I301" s="141"/>
      <c r="J301" s="31"/>
      <c r="K301" s="109"/>
      <c r="L301" s="109"/>
      <c r="M301" s="141"/>
      <c r="N301" s="31"/>
      <c r="O301" s="109"/>
      <c r="P301" s="109"/>
      <c r="Q301" s="77"/>
      <c r="R301" s="31"/>
      <c r="S301" s="137"/>
      <c r="T301" s="137"/>
      <c r="U301" s="208"/>
    </row>
    <row r="302" spans="1:21">
      <c r="A302" s="51"/>
      <c r="B302" s="128" t="s">
        <v>48</v>
      </c>
      <c r="C302" s="95" t="s">
        <v>710</v>
      </c>
      <c r="D302" s="95"/>
      <c r="E302" s="85" t="s">
        <v>183</v>
      </c>
      <c r="F302" s="28"/>
      <c r="G302" s="95" t="s">
        <v>654</v>
      </c>
      <c r="H302" s="95"/>
      <c r="I302" s="85" t="s">
        <v>183</v>
      </c>
      <c r="J302" s="28"/>
      <c r="K302" s="95" t="s">
        <v>708</v>
      </c>
      <c r="L302" s="95"/>
      <c r="M302" s="85" t="s">
        <v>183</v>
      </c>
      <c r="N302" s="28"/>
      <c r="O302" s="87">
        <v>26388</v>
      </c>
      <c r="P302" s="87"/>
      <c r="Q302" s="26"/>
      <c r="R302" s="28"/>
      <c r="S302" s="82">
        <v>9585</v>
      </c>
      <c r="T302" s="82"/>
      <c r="U302" s="26"/>
    </row>
    <row r="303" spans="1:21" ht="15.75" thickBot="1">
      <c r="A303" s="51"/>
      <c r="B303" s="128"/>
      <c r="C303" s="119"/>
      <c r="D303" s="119"/>
      <c r="E303" s="120"/>
      <c r="F303" s="28"/>
      <c r="G303" s="119"/>
      <c r="H303" s="119"/>
      <c r="I303" s="120"/>
      <c r="J303" s="28"/>
      <c r="K303" s="119"/>
      <c r="L303" s="119"/>
      <c r="M303" s="120"/>
      <c r="N303" s="28"/>
      <c r="O303" s="99"/>
      <c r="P303" s="99"/>
      <c r="Q303" s="100"/>
      <c r="R303" s="28"/>
      <c r="S303" s="201"/>
      <c r="T303" s="201"/>
      <c r="U303" s="100"/>
    </row>
    <row r="304" spans="1:21">
      <c r="A304" s="51"/>
      <c r="B304" s="31"/>
      <c r="C304" s="103"/>
      <c r="D304" s="103"/>
      <c r="E304" s="103"/>
      <c r="F304" s="31"/>
      <c r="G304" s="103"/>
      <c r="H304" s="103"/>
      <c r="I304" s="103"/>
      <c r="J304" s="31"/>
      <c r="K304" s="103"/>
      <c r="L304" s="103"/>
      <c r="M304" s="103"/>
      <c r="N304" s="31"/>
      <c r="O304" s="103"/>
      <c r="P304" s="103"/>
      <c r="Q304" s="103"/>
      <c r="R304" s="31"/>
      <c r="S304" s="103"/>
      <c r="T304" s="103"/>
      <c r="U304" s="103"/>
    </row>
    <row r="305" spans="1:34">
      <c r="A305" s="51"/>
      <c r="B305" s="31"/>
      <c r="C305" s="31"/>
      <c r="D305" s="31"/>
      <c r="E305" s="31"/>
      <c r="F305" s="31"/>
      <c r="G305" s="31"/>
      <c r="H305" s="31"/>
      <c r="I305" s="31"/>
      <c r="J305" s="31"/>
      <c r="K305" s="31"/>
      <c r="L305" s="31"/>
      <c r="M305" s="31"/>
      <c r="N305" s="31"/>
      <c r="O305" s="31"/>
      <c r="P305" s="31"/>
      <c r="Q305" s="31"/>
      <c r="R305" s="31"/>
      <c r="S305" s="31"/>
      <c r="T305" s="31"/>
      <c r="U305" s="31"/>
    </row>
    <row r="306" spans="1:34">
      <c r="A306" s="51"/>
      <c r="B306" s="68" t="s">
        <v>49</v>
      </c>
      <c r="C306" s="71">
        <v>53231</v>
      </c>
      <c r="D306" s="71"/>
      <c r="E306" s="28"/>
      <c r="F306" s="28"/>
      <c r="G306" s="107" t="s">
        <v>711</v>
      </c>
      <c r="H306" s="107"/>
      <c r="I306" s="70" t="s">
        <v>183</v>
      </c>
      <c r="J306" s="28"/>
      <c r="K306" s="71">
        <v>28083</v>
      </c>
      <c r="L306" s="71"/>
      <c r="M306" s="28"/>
      <c r="N306" s="28"/>
      <c r="O306" s="107" t="s">
        <v>706</v>
      </c>
      <c r="P306" s="107"/>
      <c r="Q306" s="70" t="s">
        <v>183</v>
      </c>
      <c r="R306" s="28"/>
      <c r="S306" s="69">
        <v>52789</v>
      </c>
      <c r="T306" s="69"/>
      <c r="U306" s="28"/>
    </row>
    <row r="307" spans="1:34">
      <c r="A307" s="51"/>
      <c r="B307" s="68"/>
      <c r="C307" s="71"/>
      <c r="D307" s="71"/>
      <c r="E307" s="28"/>
      <c r="F307" s="28"/>
      <c r="G307" s="107"/>
      <c r="H307" s="107"/>
      <c r="I307" s="70"/>
      <c r="J307" s="28"/>
      <c r="K307" s="71"/>
      <c r="L307" s="71"/>
      <c r="M307" s="28"/>
      <c r="N307" s="28"/>
      <c r="O307" s="107"/>
      <c r="P307" s="107"/>
      <c r="Q307" s="70"/>
      <c r="R307" s="28"/>
      <c r="S307" s="69"/>
      <c r="T307" s="69"/>
      <c r="U307" s="28"/>
    </row>
    <row r="308" spans="1:34">
      <c r="A308" s="51"/>
      <c r="B308" s="57" t="s">
        <v>50</v>
      </c>
      <c r="C308" s="74">
        <v>10487</v>
      </c>
      <c r="D308" s="74"/>
      <c r="E308" s="31"/>
      <c r="F308" s="31"/>
      <c r="G308" s="98" t="s">
        <v>712</v>
      </c>
      <c r="H308" s="98"/>
      <c r="I308" s="57" t="s">
        <v>183</v>
      </c>
      <c r="J308" s="31"/>
      <c r="K308" s="98">
        <v>375</v>
      </c>
      <c r="L308" s="98"/>
      <c r="M308" s="31"/>
      <c r="N308" s="31"/>
      <c r="O308" s="98" t="s">
        <v>181</v>
      </c>
      <c r="P308" s="98"/>
      <c r="Q308" s="31"/>
      <c r="R308" s="31"/>
      <c r="S308" s="73">
        <v>10152</v>
      </c>
      <c r="T308" s="73"/>
      <c r="U308" s="31"/>
    </row>
    <row r="309" spans="1:34" ht="15.75" thickBot="1">
      <c r="A309" s="51"/>
      <c r="B309" s="57"/>
      <c r="C309" s="78"/>
      <c r="D309" s="78"/>
      <c r="E309" s="77"/>
      <c r="F309" s="31"/>
      <c r="G309" s="109"/>
      <c r="H309" s="109"/>
      <c r="I309" s="141"/>
      <c r="J309" s="31"/>
      <c r="K309" s="109"/>
      <c r="L309" s="109"/>
      <c r="M309" s="77"/>
      <c r="N309" s="31"/>
      <c r="O309" s="109"/>
      <c r="P309" s="109"/>
      <c r="Q309" s="77"/>
      <c r="R309" s="31"/>
      <c r="S309" s="76"/>
      <c r="T309" s="76"/>
      <c r="U309" s="77"/>
    </row>
    <row r="310" spans="1:34">
      <c r="A310" s="51"/>
      <c r="B310" s="68" t="s">
        <v>51</v>
      </c>
      <c r="C310" s="87">
        <v>42744</v>
      </c>
      <c r="D310" s="87"/>
      <c r="E310" s="26"/>
      <c r="F310" s="28"/>
      <c r="G310" s="95" t="s">
        <v>713</v>
      </c>
      <c r="H310" s="95"/>
      <c r="I310" s="85" t="s">
        <v>183</v>
      </c>
      <c r="J310" s="28"/>
      <c r="K310" s="87">
        <v>27708</v>
      </c>
      <c r="L310" s="87"/>
      <c r="M310" s="26"/>
      <c r="N310" s="28"/>
      <c r="O310" s="95" t="s">
        <v>706</v>
      </c>
      <c r="P310" s="95"/>
      <c r="Q310" s="85" t="s">
        <v>183</v>
      </c>
      <c r="R310" s="28"/>
      <c r="S310" s="82">
        <v>42637</v>
      </c>
      <c r="T310" s="82"/>
      <c r="U310" s="26"/>
    </row>
    <row r="311" spans="1:34">
      <c r="A311" s="51"/>
      <c r="B311" s="68"/>
      <c r="C311" s="71"/>
      <c r="D311" s="71"/>
      <c r="E311" s="28"/>
      <c r="F311" s="28"/>
      <c r="G311" s="107"/>
      <c r="H311" s="107"/>
      <c r="I311" s="70"/>
      <c r="J311" s="28"/>
      <c r="K311" s="71"/>
      <c r="L311" s="71"/>
      <c r="M311" s="28"/>
      <c r="N311" s="28"/>
      <c r="O311" s="107"/>
      <c r="P311" s="107"/>
      <c r="Q311" s="70"/>
      <c r="R311" s="28"/>
      <c r="S311" s="139"/>
      <c r="T311" s="139"/>
      <c r="U311" s="27"/>
    </row>
    <row r="312" spans="1:34">
      <c r="A312" s="51"/>
      <c r="B312" s="57" t="s">
        <v>52</v>
      </c>
      <c r="C312" s="98" t="s">
        <v>181</v>
      </c>
      <c r="D312" s="98"/>
      <c r="E312" s="31"/>
      <c r="F312" s="31"/>
      <c r="G312" s="98">
        <v>107</v>
      </c>
      <c r="H312" s="98"/>
      <c r="I312" s="31"/>
      <c r="J312" s="31"/>
      <c r="K312" s="98" t="s">
        <v>181</v>
      </c>
      <c r="L312" s="98"/>
      <c r="M312" s="31"/>
      <c r="N312" s="31"/>
      <c r="O312" s="98" t="s">
        <v>181</v>
      </c>
      <c r="P312" s="98"/>
      <c r="Q312" s="31"/>
      <c r="R312" s="31"/>
      <c r="S312" s="136">
        <v>107</v>
      </c>
      <c r="T312" s="136"/>
      <c r="U312" s="31"/>
    </row>
    <row r="313" spans="1:34" ht="15.75" thickBot="1">
      <c r="A313" s="51"/>
      <c r="B313" s="57"/>
      <c r="C313" s="109"/>
      <c r="D313" s="109"/>
      <c r="E313" s="77"/>
      <c r="F313" s="31"/>
      <c r="G313" s="109"/>
      <c r="H313" s="109"/>
      <c r="I313" s="77"/>
      <c r="J313" s="31"/>
      <c r="K313" s="109"/>
      <c r="L313" s="109"/>
      <c r="M313" s="77"/>
      <c r="N313" s="31"/>
      <c r="O313" s="109"/>
      <c r="P313" s="109"/>
      <c r="Q313" s="77"/>
      <c r="R313" s="31"/>
      <c r="S313" s="137"/>
      <c r="T313" s="137"/>
      <c r="U313" s="77"/>
    </row>
    <row r="314" spans="1:34">
      <c r="A314" s="51"/>
      <c r="B314" s="68" t="s">
        <v>53</v>
      </c>
      <c r="C314" s="80" t="s">
        <v>180</v>
      </c>
      <c r="D314" s="82">
        <v>42744</v>
      </c>
      <c r="E314" s="26"/>
      <c r="F314" s="28"/>
      <c r="G314" s="80" t="s">
        <v>180</v>
      </c>
      <c r="H314" s="142" t="s">
        <v>714</v>
      </c>
      <c r="I314" s="80" t="s">
        <v>183</v>
      </c>
      <c r="J314" s="28"/>
      <c r="K314" s="80" t="s">
        <v>180</v>
      </c>
      <c r="L314" s="82">
        <v>27708</v>
      </c>
      <c r="M314" s="26"/>
      <c r="N314" s="28"/>
      <c r="O314" s="80" t="s">
        <v>180</v>
      </c>
      <c r="P314" s="142" t="s">
        <v>706</v>
      </c>
      <c r="Q314" s="80" t="s">
        <v>183</v>
      </c>
      <c r="R314" s="28"/>
      <c r="S314" s="80" t="s">
        <v>180</v>
      </c>
      <c r="T314" s="82">
        <v>42744</v>
      </c>
      <c r="U314" s="26"/>
    </row>
    <row r="315" spans="1:34" ht="15.75" thickBot="1">
      <c r="A315" s="51"/>
      <c r="B315" s="68"/>
      <c r="C315" s="81"/>
      <c r="D315" s="83"/>
      <c r="E315" s="84"/>
      <c r="F315" s="28"/>
      <c r="G315" s="81"/>
      <c r="H315" s="143"/>
      <c r="I315" s="81"/>
      <c r="J315" s="28"/>
      <c r="K315" s="81"/>
      <c r="L315" s="83"/>
      <c r="M315" s="84"/>
      <c r="N315" s="28"/>
      <c r="O315" s="81"/>
      <c r="P315" s="143"/>
      <c r="Q315" s="81"/>
      <c r="R315" s="28"/>
      <c r="S315" s="81"/>
      <c r="T315" s="83"/>
      <c r="U315" s="84"/>
    </row>
    <row r="316" spans="1:34" ht="15.75" thickTop="1">
      <c r="A316" s="51"/>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c r="AE316" s="50"/>
      <c r="AF316" s="50"/>
      <c r="AG316" s="50"/>
      <c r="AH316" s="50"/>
    </row>
    <row r="317" spans="1:34">
      <c r="A317" s="51"/>
      <c r="B317" s="50"/>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c r="AE317" s="50"/>
      <c r="AF317" s="50"/>
      <c r="AG317" s="50"/>
      <c r="AH317" s="50"/>
    </row>
    <row r="318" spans="1:34">
      <c r="A318" s="51"/>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c r="AA318" s="50"/>
      <c r="AB318" s="50"/>
      <c r="AC318" s="50"/>
      <c r="AD318" s="50"/>
      <c r="AE318" s="50"/>
      <c r="AF318" s="50"/>
      <c r="AG318" s="50"/>
      <c r="AH318" s="50"/>
    </row>
    <row r="319" spans="1:34">
      <c r="A319" s="51"/>
      <c r="B319" s="50"/>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c r="AF319" s="50"/>
      <c r="AG319" s="50"/>
      <c r="AH319" s="50"/>
    </row>
    <row r="320" spans="1:34">
      <c r="A320" s="51"/>
      <c r="B320" s="50"/>
      <c r="C320" s="50"/>
      <c r="D320" s="50"/>
      <c r="E320" s="50"/>
      <c r="F320" s="50"/>
      <c r="G320" s="50"/>
      <c r="H320" s="50"/>
      <c r="I320" s="50"/>
      <c r="J320" s="50"/>
      <c r="K320" s="50"/>
      <c r="L320" s="50"/>
      <c r="M320" s="50"/>
      <c r="N320" s="50"/>
      <c r="O320" s="50"/>
      <c r="P320" s="50"/>
      <c r="Q320" s="50"/>
      <c r="R320" s="50"/>
      <c r="S320" s="50"/>
      <c r="T320" s="50"/>
      <c r="U320" s="50"/>
      <c r="V320" s="50"/>
      <c r="W320" s="50"/>
      <c r="X320" s="50"/>
      <c r="Y320" s="50"/>
      <c r="Z320" s="50"/>
      <c r="AA320" s="50"/>
      <c r="AB320" s="50"/>
      <c r="AC320" s="50"/>
      <c r="AD320" s="50"/>
      <c r="AE320" s="50"/>
      <c r="AF320" s="50"/>
      <c r="AG320" s="50"/>
      <c r="AH320" s="50"/>
    </row>
    <row r="321" spans="1:34">
      <c r="A321" s="51"/>
      <c r="B321" s="52" t="s">
        <v>675</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c r="AF321" s="52"/>
      <c r="AG321" s="52"/>
      <c r="AH321" s="52"/>
    </row>
    <row r="322" spans="1:34">
      <c r="A322" s="51"/>
      <c r="B322" s="52" t="s">
        <v>676</v>
      </c>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2"/>
      <c r="AE322" s="52"/>
      <c r="AF322" s="52"/>
      <c r="AG322" s="52"/>
      <c r="AH322" s="52"/>
    </row>
    <row r="323" spans="1:34">
      <c r="A323" s="51"/>
      <c r="B323" s="56" t="s">
        <v>715</v>
      </c>
      <c r="C323" s="56"/>
      <c r="D323" s="56"/>
      <c r="E323" s="56"/>
      <c r="F323" s="56"/>
      <c r="G323" s="56"/>
      <c r="H323" s="56"/>
      <c r="I323" s="56"/>
      <c r="J323" s="56"/>
      <c r="K323" s="56"/>
      <c r="L323" s="56"/>
      <c r="M323" s="56"/>
      <c r="N323" s="56"/>
      <c r="O323" s="56"/>
      <c r="P323" s="56"/>
      <c r="Q323" s="56"/>
      <c r="R323" s="56"/>
      <c r="S323" s="56"/>
      <c r="T323" s="56"/>
      <c r="U323" s="56"/>
      <c r="V323" s="56"/>
      <c r="W323" s="56"/>
      <c r="X323" s="56"/>
      <c r="Y323" s="56"/>
      <c r="Z323" s="56"/>
      <c r="AA323" s="56"/>
      <c r="AB323" s="56"/>
      <c r="AC323" s="56"/>
      <c r="AD323" s="56"/>
      <c r="AE323" s="56"/>
      <c r="AF323" s="56"/>
      <c r="AG323" s="56"/>
      <c r="AH323" s="56"/>
    </row>
    <row r="324" spans="1:34">
      <c r="A324" s="51"/>
      <c r="B324" s="52" t="s">
        <v>678</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row>
    <row r="325" spans="1:34">
      <c r="A325" s="51"/>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c r="AH325" s="17"/>
    </row>
    <row r="326" spans="1:34">
      <c r="A326" s="51"/>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row>
    <row r="327" spans="1:34">
      <c r="A327" s="51"/>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c r="AH327" s="17"/>
    </row>
    <row r="328" spans="1:34">
      <c r="A328" s="51"/>
      <c r="B328" s="17"/>
      <c r="C328" s="17"/>
      <c r="D328" s="17"/>
      <c r="E328" s="17"/>
      <c r="F328" s="17"/>
      <c r="G328" s="17"/>
      <c r="H328" s="17"/>
      <c r="I328" s="17"/>
      <c r="J328" s="17"/>
      <c r="K328" s="17"/>
      <c r="L328" s="17"/>
      <c r="M328" s="17"/>
      <c r="N328" s="17"/>
      <c r="O328" s="17"/>
      <c r="P328" s="17"/>
      <c r="Q328" s="17"/>
      <c r="R328" s="17"/>
      <c r="S328" s="17"/>
      <c r="T328" s="17"/>
      <c r="U328" s="17"/>
    </row>
    <row r="329" spans="1:34">
      <c r="A329" s="51"/>
      <c r="B329" s="12"/>
      <c r="C329" s="12"/>
      <c r="D329" s="12"/>
      <c r="E329" s="12"/>
      <c r="F329" s="12"/>
      <c r="G329" s="12"/>
      <c r="H329" s="12"/>
      <c r="I329" s="12"/>
      <c r="J329" s="12"/>
      <c r="K329" s="12"/>
      <c r="L329" s="12"/>
      <c r="M329" s="12"/>
      <c r="N329" s="12"/>
      <c r="O329" s="12"/>
      <c r="P329" s="12"/>
      <c r="Q329" s="12"/>
      <c r="R329" s="12"/>
      <c r="S329" s="12"/>
      <c r="T329" s="12"/>
      <c r="U329" s="12"/>
    </row>
    <row r="330" spans="1:34">
      <c r="A330" s="51"/>
      <c r="B330" s="31"/>
      <c r="C330" s="66" t="s">
        <v>679</v>
      </c>
      <c r="D330" s="66"/>
      <c r="E330" s="66"/>
      <c r="F330" s="31"/>
      <c r="G330" s="66" t="s">
        <v>658</v>
      </c>
      <c r="H330" s="66"/>
      <c r="I330" s="66"/>
      <c r="J330" s="31"/>
      <c r="K330" s="66" t="s">
        <v>659</v>
      </c>
      <c r="L330" s="66"/>
      <c r="M330" s="66"/>
      <c r="N330" s="31"/>
      <c r="O330" s="66" t="s">
        <v>681</v>
      </c>
      <c r="P330" s="66"/>
      <c r="Q330" s="66"/>
      <c r="R330" s="31"/>
      <c r="S330" s="66" t="s">
        <v>682</v>
      </c>
      <c r="T330" s="66"/>
      <c r="U330" s="66"/>
    </row>
    <row r="331" spans="1:34" ht="15.75" thickBot="1">
      <c r="A331" s="51"/>
      <c r="B331" s="31"/>
      <c r="C331" s="20"/>
      <c r="D331" s="20"/>
      <c r="E331" s="20"/>
      <c r="F331" s="31"/>
      <c r="G331" s="20" t="s">
        <v>680</v>
      </c>
      <c r="H331" s="20"/>
      <c r="I331" s="20"/>
      <c r="J331" s="31"/>
      <c r="K331" s="20" t="s">
        <v>680</v>
      </c>
      <c r="L331" s="20"/>
      <c r="M331" s="20"/>
      <c r="N331" s="31"/>
      <c r="O331" s="20"/>
      <c r="P331" s="20"/>
      <c r="Q331" s="20"/>
      <c r="R331" s="31"/>
      <c r="S331" s="20"/>
      <c r="T331" s="20"/>
      <c r="U331" s="20"/>
    </row>
    <row r="332" spans="1:34">
      <c r="A332" s="51"/>
      <c r="B332" s="125" t="s">
        <v>30</v>
      </c>
      <c r="C332" s="26"/>
      <c r="D332" s="26"/>
      <c r="E332" s="26"/>
      <c r="F332" s="15"/>
      <c r="G332" s="26"/>
      <c r="H332" s="26"/>
      <c r="I332" s="26"/>
      <c r="J332" s="15"/>
      <c r="K332" s="26"/>
      <c r="L332" s="26"/>
      <c r="M332" s="26"/>
      <c r="N332" s="15"/>
      <c r="O332" s="26"/>
      <c r="P332" s="26"/>
      <c r="Q332" s="26"/>
      <c r="R332" s="15"/>
      <c r="S332" s="26"/>
      <c r="T332" s="26"/>
      <c r="U332" s="26"/>
    </row>
    <row r="333" spans="1:34">
      <c r="A333" s="51"/>
      <c r="B333" s="117" t="s">
        <v>31</v>
      </c>
      <c r="C333" s="57" t="s">
        <v>180</v>
      </c>
      <c r="D333" s="74">
        <v>189559</v>
      </c>
      <c r="E333" s="31"/>
      <c r="F333" s="31"/>
      <c r="G333" s="57" t="s">
        <v>180</v>
      </c>
      <c r="H333" s="74">
        <v>84477</v>
      </c>
      <c r="I333" s="31"/>
      <c r="J333" s="31"/>
      <c r="K333" s="57" t="s">
        <v>180</v>
      </c>
      <c r="L333" s="74">
        <v>31940</v>
      </c>
      <c r="M333" s="31"/>
      <c r="N333" s="31"/>
      <c r="O333" s="57" t="s">
        <v>180</v>
      </c>
      <c r="P333" s="98" t="s">
        <v>716</v>
      </c>
      <c r="Q333" s="57" t="s">
        <v>183</v>
      </c>
      <c r="R333" s="31"/>
      <c r="S333" s="56" t="s">
        <v>180</v>
      </c>
      <c r="T333" s="73">
        <v>208206</v>
      </c>
      <c r="U333" s="31"/>
    </row>
    <row r="334" spans="1:34">
      <c r="A334" s="51"/>
      <c r="B334" s="117"/>
      <c r="C334" s="57"/>
      <c r="D334" s="74"/>
      <c r="E334" s="31"/>
      <c r="F334" s="31"/>
      <c r="G334" s="57"/>
      <c r="H334" s="74"/>
      <c r="I334" s="31"/>
      <c r="J334" s="31"/>
      <c r="K334" s="57"/>
      <c r="L334" s="74"/>
      <c r="M334" s="31"/>
      <c r="N334" s="31"/>
      <c r="O334" s="57"/>
      <c r="P334" s="98"/>
      <c r="Q334" s="57"/>
      <c r="R334" s="31"/>
      <c r="S334" s="56"/>
      <c r="T334" s="73"/>
      <c r="U334" s="31"/>
    </row>
    <row r="335" spans="1:34">
      <c r="A335" s="51"/>
      <c r="B335" s="210" t="s">
        <v>32</v>
      </c>
      <c r="C335" s="172">
        <v>12074</v>
      </c>
      <c r="D335" s="172"/>
      <c r="E335" s="166"/>
      <c r="F335" s="166"/>
      <c r="G335" s="186" t="s">
        <v>181</v>
      </c>
      <c r="H335" s="186"/>
      <c r="I335" s="166"/>
      <c r="J335" s="166"/>
      <c r="K335" s="186">
        <v>769</v>
      </c>
      <c r="L335" s="186"/>
      <c r="M335" s="166"/>
      <c r="N335" s="166"/>
      <c r="O335" s="186" t="s">
        <v>181</v>
      </c>
      <c r="P335" s="186"/>
      <c r="Q335" s="166"/>
      <c r="R335" s="166"/>
      <c r="S335" s="170">
        <v>12843</v>
      </c>
      <c r="T335" s="170"/>
      <c r="U335" s="166"/>
    </row>
    <row r="336" spans="1:34">
      <c r="A336" s="51"/>
      <c r="B336" s="210"/>
      <c r="C336" s="172"/>
      <c r="D336" s="172"/>
      <c r="E336" s="166"/>
      <c r="F336" s="166"/>
      <c r="G336" s="186"/>
      <c r="H336" s="186"/>
      <c r="I336" s="166"/>
      <c r="J336" s="166"/>
      <c r="K336" s="186"/>
      <c r="L336" s="186"/>
      <c r="M336" s="166"/>
      <c r="N336" s="166"/>
      <c r="O336" s="186"/>
      <c r="P336" s="186"/>
      <c r="Q336" s="166"/>
      <c r="R336" s="166"/>
      <c r="S336" s="170"/>
      <c r="T336" s="170"/>
      <c r="U336" s="166"/>
    </row>
    <row r="337" spans="1:21">
      <c r="A337" s="51"/>
      <c r="B337" s="117" t="s">
        <v>33</v>
      </c>
      <c r="C337" s="74">
        <v>15559</v>
      </c>
      <c r="D337" s="74"/>
      <c r="E337" s="31"/>
      <c r="F337" s="31"/>
      <c r="G337" s="98" t="s">
        <v>181</v>
      </c>
      <c r="H337" s="98"/>
      <c r="I337" s="31"/>
      <c r="J337" s="31"/>
      <c r="K337" s="98">
        <v>645</v>
      </c>
      <c r="L337" s="98"/>
      <c r="M337" s="31"/>
      <c r="N337" s="31"/>
      <c r="O337" s="98" t="s">
        <v>181</v>
      </c>
      <c r="P337" s="98"/>
      <c r="Q337" s="31"/>
      <c r="R337" s="31"/>
      <c r="S337" s="73">
        <v>16204</v>
      </c>
      <c r="T337" s="73"/>
      <c r="U337" s="31"/>
    </row>
    <row r="338" spans="1:21">
      <c r="A338" s="51"/>
      <c r="B338" s="117"/>
      <c r="C338" s="74"/>
      <c r="D338" s="74"/>
      <c r="E338" s="31"/>
      <c r="F338" s="31"/>
      <c r="G338" s="98"/>
      <c r="H338" s="98"/>
      <c r="I338" s="31"/>
      <c r="J338" s="31"/>
      <c r="K338" s="98"/>
      <c r="L338" s="98"/>
      <c r="M338" s="31"/>
      <c r="N338" s="31"/>
      <c r="O338" s="98"/>
      <c r="P338" s="98"/>
      <c r="Q338" s="31"/>
      <c r="R338" s="31"/>
      <c r="S338" s="73"/>
      <c r="T338" s="73"/>
      <c r="U338" s="31"/>
    </row>
    <row r="339" spans="1:21">
      <c r="A339" s="51"/>
      <c r="B339" s="210" t="s">
        <v>684</v>
      </c>
      <c r="C339" s="172">
        <v>275780</v>
      </c>
      <c r="D339" s="172"/>
      <c r="E339" s="166"/>
      <c r="F339" s="166"/>
      <c r="G339" s="172">
        <v>267404</v>
      </c>
      <c r="H339" s="172"/>
      <c r="I339" s="166"/>
      <c r="J339" s="166"/>
      <c r="K339" s="172">
        <v>15391</v>
      </c>
      <c r="L339" s="172"/>
      <c r="M339" s="166"/>
      <c r="N339" s="166"/>
      <c r="O339" s="186" t="s">
        <v>717</v>
      </c>
      <c r="P339" s="186"/>
      <c r="Q339" s="171" t="s">
        <v>183</v>
      </c>
      <c r="R339" s="166"/>
      <c r="S339" s="170">
        <v>311204</v>
      </c>
      <c r="T339" s="170"/>
      <c r="U339" s="166"/>
    </row>
    <row r="340" spans="1:21">
      <c r="A340" s="51"/>
      <c r="B340" s="210"/>
      <c r="C340" s="172"/>
      <c r="D340" s="172"/>
      <c r="E340" s="166"/>
      <c r="F340" s="166"/>
      <c r="G340" s="172"/>
      <c r="H340" s="172"/>
      <c r="I340" s="166"/>
      <c r="J340" s="166"/>
      <c r="K340" s="172"/>
      <c r="L340" s="172"/>
      <c r="M340" s="166"/>
      <c r="N340" s="166"/>
      <c r="O340" s="186"/>
      <c r="P340" s="186"/>
      <c r="Q340" s="171"/>
      <c r="R340" s="166"/>
      <c r="S340" s="170"/>
      <c r="T340" s="170"/>
      <c r="U340" s="166"/>
    </row>
    <row r="341" spans="1:21">
      <c r="A341" s="51"/>
      <c r="B341" s="117" t="s">
        <v>136</v>
      </c>
      <c r="C341" s="74">
        <v>6581</v>
      </c>
      <c r="D341" s="74"/>
      <c r="E341" s="31"/>
      <c r="F341" s="31"/>
      <c r="G341" s="98" t="s">
        <v>181</v>
      </c>
      <c r="H341" s="98"/>
      <c r="I341" s="31"/>
      <c r="J341" s="31"/>
      <c r="K341" s="98">
        <v>781</v>
      </c>
      <c r="L341" s="98"/>
      <c r="M341" s="31"/>
      <c r="N341" s="31"/>
      <c r="O341" s="98" t="s">
        <v>181</v>
      </c>
      <c r="P341" s="98"/>
      <c r="Q341" s="31"/>
      <c r="R341" s="31"/>
      <c r="S341" s="73">
        <v>7362</v>
      </c>
      <c r="T341" s="73"/>
      <c r="U341" s="31"/>
    </row>
    <row r="342" spans="1:21" ht="15.75" thickBot="1">
      <c r="A342" s="51"/>
      <c r="B342" s="117"/>
      <c r="C342" s="78"/>
      <c r="D342" s="78"/>
      <c r="E342" s="77"/>
      <c r="F342" s="31"/>
      <c r="G342" s="109"/>
      <c r="H342" s="109"/>
      <c r="I342" s="77"/>
      <c r="J342" s="31"/>
      <c r="K342" s="109"/>
      <c r="L342" s="109"/>
      <c r="M342" s="77"/>
      <c r="N342" s="31"/>
      <c r="O342" s="109"/>
      <c r="P342" s="109"/>
      <c r="Q342" s="77"/>
      <c r="R342" s="31"/>
      <c r="S342" s="76"/>
      <c r="T342" s="76"/>
      <c r="U342" s="77"/>
    </row>
    <row r="343" spans="1:21">
      <c r="A343" s="51"/>
      <c r="B343" s="211" t="s">
        <v>686</v>
      </c>
      <c r="C343" s="175">
        <v>499553</v>
      </c>
      <c r="D343" s="175"/>
      <c r="E343" s="167"/>
      <c r="F343" s="166"/>
      <c r="G343" s="175">
        <v>351881</v>
      </c>
      <c r="H343" s="175"/>
      <c r="I343" s="167"/>
      <c r="J343" s="166"/>
      <c r="K343" s="175">
        <v>49526</v>
      </c>
      <c r="L343" s="175"/>
      <c r="M343" s="167"/>
      <c r="N343" s="166"/>
      <c r="O343" s="190" t="s">
        <v>718</v>
      </c>
      <c r="P343" s="190"/>
      <c r="Q343" s="181" t="s">
        <v>183</v>
      </c>
      <c r="R343" s="166"/>
      <c r="S343" s="174">
        <v>555819</v>
      </c>
      <c r="T343" s="174"/>
      <c r="U343" s="167"/>
    </row>
    <row r="344" spans="1:21" ht="15.75" thickBot="1">
      <c r="A344" s="51"/>
      <c r="B344" s="211"/>
      <c r="C344" s="212"/>
      <c r="D344" s="212"/>
      <c r="E344" s="213"/>
      <c r="F344" s="166"/>
      <c r="G344" s="212"/>
      <c r="H344" s="212"/>
      <c r="I344" s="213"/>
      <c r="J344" s="166"/>
      <c r="K344" s="212"/>
      <c r="L344" s="212"/>
      <c r="M344" s="213"/>
      <c r="N344" s="166"/>
      <c r="O344" s="214"/>
      <c r="P344" s="214"/>
      <c r="Q344" s="215"/>
      <c r="R344" s="166"/>
      <c r="S344" s="216"/>
      <c r="T344" s="216"/>
      <c r="U344" s="213"/>
    </row>
    <row r="345" spans="1:21">
      <c r="A345" s="51"/>
      <c r="B345" s="31"/>
      <c r="C345" s="103"/>
      <c r="D345" s="103"/>
      <c r="E345" s="103"/>
      <c r="F345" s="31"/>
      <c r="G345" s="103"/>
      <c r="H345" s="103"/>
      <c r="I345" s="103"/>
      <c r="J345" s="31"/>
      <c r="K345" s="103"/>
      <c r="L345" s="103"/>
      <c r="M345" s="103"/>
      <c r="N345" s="31"/>
      <c r="O345" s="103"/>
      <c r="P345" s="103"/>
      <c r="Q345" s="103"/>
      <c r="R345" s="31"/>
      <c r="S345" s="103"/>
      <c r="T345" s="103"/>
      <c r="U345" s="103"/>
    </row>
    <row r="346" spans="1:21">
      <c r="A346" s="51"/>
      <c r="B346" s="31"/>
      <c r="C346" s="31"/>
      <c r="D346" s="31"/>
      <c r="E346" s="31"/>
      <c r="F346" s="31"/>
      <c r="G346" s="31"/>
      <c r="H346" s="31"/>
      <c r="I346" s="31"/>
      <c r="J346" s="31"/>
      <c r="K346" s="31"/>
      <c r="L346" s="31"/>
      <c r="M346" s="31"/>
      <c r="N346" s="31"/>
      <c r="O346" s="31"/>
      <c r="P346" s="31"/>
      <c r="Q346" s="31"/>
      <c r="R346" s="31"/>
      <c r="S346" s="31"/>
      <c r="T346" s="31"/>
      <c r="U346" s="31"/>
    </row>
    <row r="347" spans="1:21">
      <c r="A347" s="51"/>
      <c r="B347" s="217" t="s">
        <v>37</v>
      </c>
      <c r="C347" s="166"/>
      <c r="D347" s="166"/>
      <c r="E347" s="166"/>
      <c r="F347" s="166"/>
      <c r="G347" s="166"/>
      <c r="H347" s="166"/>
      <c r="I347" s="166"/>
      <c r="J347" s="166"/>
      <c r="K347" s="166"/>
      <c r="L347" s="166"/>
      <c r="M347" s="166"/>
      <c r="N347" s="166"/>
      <c r="O347" s="166"/>
      <c r="P347" s="166"/>
      <c r="Q347" s="166"/>
      <c r="R347" s="166"/>
      <c r="S347" s="166"/>
      <c r="T347" s="166"/>
      <c r="U347" s="166"/>
    </row>
    <row r="348" spans="1:21">
      <c r="A348" s="51"/>
      <c r="B348" s="217"/>
      <c r="C348" s="166"/>
      <c r="D348" s="166"/>
      <c r="E348" s="166"/>
      <c r="F348" s="166"/>
      <c r="G348" s="166"/>
      <c r="H348" s="166"/>
      <c r="I348" s="166"/>
      <c r="J348" s="166"/>
      <c r="K348" s="166"/>
      <c r="L348" s="166"/>
      <c r="M348" s="166"/>
      <c r="N348" s="166"/>
      <c r="O348" s="166"/>
      <c r="P348" s="166"/>
      <c r="Q348" s="166"/>
      <c r="R348" s="166"/>
      <c r="S348" s="166"/>
      <c r="T348" s="166"/>
      <c r="U348" s="166"/>
    </row>
    <row r="349" spans="1:21">
      <c r="A349" s="51"/>
      <c r="B349" s="117" t="s">
        <v>38</v>
      </c>
      <c r="C349" s="74">
        <v>94903</v>
      </c>
      <c r="D349" s="74"/>
      <c r="E349" s="31"/>
      <c r="F349" s="31"/>
      <c r="G349" s="74">
        <v>75799</v>
      </c>
      <c r="H349" s="74"/>
      <c r="I349" s="31"/>
      <c r="J349" s="31"/>
      <c r="K349" s="74">
        <v>9876</v>
      </c>
      <c r="L349" s="74"/>
      <c r="M349" s="31"/>
      <c r="N349" s="31"/>
      <c r="O349" s="98" t="s">
        <v>716</v>
      </c>
      <c r="P349" s="98"/>
      <c r="Q349" s="57" t="s">
        <v>183</v>
      </c>
      <c r="R349" s="31"/>
      <c r="S349" s="73">
        <v>82808</v>
      </c>
      <c r="T349" s="73"/>
      <c r="U349" s="31"/>
    </row>
    <row r="350" spans="1:21">
      <c r="A350" s="51"/>
      <c r="B350" s="117"/>
      <c r="C350" s="74"/>
      <c r="D350" s="74"/>
      <c r="E350" s="31"/>
      <c r="F350" s="31"/>
      <c r="G350" s="74"/>
      <c r="H350" s="74"/>
      <c r="I350" s="31"/>
      <c r="J350" s="31"/>
      <c r="K350" s="74"/>
      <c r="L350" s="74"/>
      <c r="M350" s="31"/>
      <c r="N350" s="31"/>
      <c r="O350" s="98"/>
      <c r="P350" s="98"/>
      <c r="Q350" s="57"/>
      <c r="R350" s="31"/>
      <c r="S350" s="73"/>
      <c r="T350" s="73"/>
      <c r="U350" s="31"/>
    </row>
    <row r="351" spans="1:21">
      <c r="A351" s="51"/>
      <c r="B351" s="210" t="s">
        <v>34</v>
      </c>
      <c r="C351" s="172">
        <v>287436</v>
      </c>
      <c r="D351" s="172"/>
      <c r="E351" s="166"/>
      <c r="F351" s="166"/>
      <c r="G351" s="172">
        <v>257197</v>
      </c>
      <c r="H351" s="172"/>
      <c r="I351" s="166"/>
      <c r="J351" s="166"/>
      <c r="K351" s="172">
        <v>13942</v>
      </c>
      <c r="L351" s="172"/>
      <c r="M351" s="166"/>
      <c r="N351" s="166"/>
      <c r="O351" s="186" t="s">
        <v>717</v>
      </c>
      <c r="P351" s="186"/>
      <c r="Q351" s="171" t="s">
        <v>183</v>
      </c>
      <c r="R351" s="166"/>
      <c r="S351" s="170">
        <v>311204</v>
      </c>
      <c r="T351" s="170"/>
      <c r="U351" s="166"/>
    </row>
    <row r="352" spans="1:21">
      <c r="A352" s="51"/>
      <c r="B352" s="210"/>
      <c r="C352" s="172"/>
      <c r="D352" s="172"/>
      <c r="E352" s="166"/>
      <c r="F352" s="166"/>
      <c r="G352" s="172"/>
      <c r="H352" s="172"/>
      <c r="I352" s="166"/>
      <c r="J352" s="166"/>
      <c r="K352" s="172"/>
      <c r="L352" s="172"/>
      <c r="M352" s="166"/>
      <c r="N352" s="166"/>
      <c r="O352" s="186"/>
      <c r="P352" s="186"/>
      <c r="Q352" s="171"/>
      <c r="R352" s="166"/>
      <c r="S352" s="170"/>
      <c r="T352" s="170"/>
      <c r="U352" s="166"/>
    </row>
    <row r="353" spans="1:21">
      <c r="A353" s="51"/>
      <c r="B353" s="117" t="s">
        <v>136</v>
      </c>
      <c r="C353" s="74">
        <v>2301</v>
      </c>
      <c r="D353" s="74"/>
      <c r="E353" s="31"/>
      <c r="F353" s="31"/>
      <c r="G353" s="74">
        <v>3775</v>
      </c>
      <c r="H353" s="74"/>
      <c r="I353" s="31"/>
      <c r="J353" s="31"/>
      <c r="K353" s="98">
        <v>625</v>
      </c>
      <c r="L353" s="98"/>
      <c r="M353" s="31"/>
      <c r="N353" s="31"/>
      <c r="O353" s="98" t="s">
        <v>181</v>
      </c>
      <c r="P353" s="98"/>
      <c r="Q353" s="31"/>
      <c r="R353" s="31"/>
      <c r="S353" s="73">
        <v>6701</v>
      </c>
      <c r="T353" s="73"/>
      <c r="U353" s="31"/>
    </row>
    <row r="354" spans="1:21" ht="15.75" thickBot="1">
      <c r="A354" s="51"/>
      <c r="B354" s="117"/>
      <c r="C354" s="78"/>
      <c r="D354" s="78"/>
      <c r="E354" s="77"/>
      <c r="F354" s="31"/>
      <c r="G354" s="78"/>
      <c r="H354" s="78"/>
      <c r="I354" s="77"/>
      <c r="J354" s="31"/>
      <c r="K354" s="109"/>
      <c r="L354" s="109"/>
      <c r="M354" s="77"/>
      <c r="N354" s="31"/>
      <c r="O354" s="109"/>
      <c r="P354" s="109"/>
      <c r="Q354" s="77"/>
      <c r="R354" s="31"/>
      <c r="S354" s="76"/>
      <c r="T354" s="76"/>
      <c r="U354" s="77"/>
    </row>
    <row r="355" spans="1:21">
      <c r="A355" s="51"/>
      <c r="B355" s="218" t="s">
        <v>40</v>
      </c>
      <c r="C355" s="175">
        <v>384640</v>
      </c>
      <c r="D355" s="175"/>
      <c r="E355" s="167"/>
      <c r="F355" s="166"/>
      <c r="G355" s="175">
        <v>336771</v>
      </c>
      <c r="H355" s="175"/>
      <c r="I355" s="167"/>
      <c r="J355" s="166"/>
      <c r="K355" s="175">
        <v>24443</v>
      </c>
      <c r="L355" s="175"/>
      <c r="M355" s="167"/>
      <c r="N355" s="166"/>
      <c r="O355" s="190" t="s">
        <v>718</v>
      </c>
      <c r="P355" s="190"/>
      <c r="Q355" s="181" t="s">
        <v>183</v>
      </c>
      <c r="R355" s="166"/>
      <c r="S355" s="174">
        <v>400713</v>
      </c>
      <c r="T355" s="174"/>
      <c r="U355" s="167"/>
    </row>
    <row r="356" spans="1:21" ht="15.75" thickBot="1">
      <c r="A356" s="51"/>
      <c r="B356" s="218"/>
      <c r="C356" s="212"/>
      <c r="D356" s="212"/>
      <c r="E356" s="213"/>
      <c r="F356" s="166"/>
      <c r="G356" s="212"/>
      <c r="H356" s="212"/>
      <c r="I356" s="213"/>
      <c r="J356" s="166"/>
      <c r="K356" s="212"/>
      <c r="L356" s="212"/>
      <c r="M356" s="213"/>
      <c r="N356" s="166"/>
      <c r="O356" s="214"/>
      <c r="P356" s="214"/>
      <c r="Q356" s="215"/>
      <c r="R356" s="166"/>
      <c r="S356" s="216"/>
      <c r="T356" s="216"/>
      <c r="U356" s="213"/>
    </row>
    <row r="357" spans="1:21">
      <c r="A357" s="51"/>
      <c r="B357" s="31"/>
      <c r="C357" s="103"/>
      <c r="D357" s="103"/>
      <c r="E357" s="103"/>
      <c r="F357" s="31"/>
      <c r="G357" s="103"/>
      <c r="H357" s="103"/>
      <c r="I357" s="103"/>
      <c r="J357" s="31"/>
      <c r="K357" s="103"/>
      <c r="L357" s="103"/>
      <c r="M357" s="103"/>
      <c r="N357" s="31"/>
      <c r="O357" s="103"/>
      <c r="P357" s="103"/>
      <c r="Q357" s="103"/>
      <c r="R357" s="31"/>
      <c r="S357" s="103"/>
      <c r="T357" s="103"/>
      <c r="U357" s="103"/>
    </row>
    <row r="358" spans="1:21">
      <c r="A358" s="51"/>
      <c r="B358" s="31"/>
      <c r="C358" s="31"/>
      <c r="D358" s="31"/>
      <c r="E358" s="31"/>
      <c r="F358" s="31"/>
      <c r="G358" s="31"/>
      <c r="H358" s="31"/>
      <c r="I358" s="31"/>
      <c r="J358" s="31"/>
      <c r="K358" s="31"/>
      <c r="L358" s="31"/>
      <c r="M358" s="31"/>
      <c r="N358" s="31"/>
      <c r="O358" s="31"/>
      <c r="P358" s="31"/>
      <c r="Q358" s="31"/>
      <c r="R358" s="31"/>
      <c r="S358" s="31"/>
      <c r="T358" s="31"/>
      <c r="U358" s="31"/>
    </row>
    <row r="359" spans="1:21">
      <c r="A359" s="51"/>
      <c r="B359" s="217" t="s">
        <v>254</v>
      </c>
      <c r="C359" s="172">
        <v>114913</v>
      </c>
      <c r="D359" s="172"/>
      <c r="E359" s="166"/>
      <c r="F359" s="166"/>
      <c r="G359" s="172">
        <v>15110</v>
      </c>
      <c r="H359" s="172"/>
      <c r="I359" s="166"/>
      <c r="J359" s="166"/>
      <c r="K359" s="172">
        <v>25083</v>
      </c>
      <c r="L359" s="172"/>
      <c r="M359" s="166"/>
      <c r="N359" s="166"/>
      <c r="O359" s="186" t="s">
        <v>181</v>
      </c>
      <c r="P359" s="186"/>
      <c r="Q359" s="166"/>
      <c r="R359" s="166"/>
      <c r="S359" s="170">
        <v>155106</v>
      </c>
      <c r="T359" s="170"/>
      <c r="U359" s="166"/>
    </row>
    <row r="360" spans="1:21">
      <c r="A360" s="51"/>
      <c r="B360" s="217"/>
      <c r="C360" s="172"/>
      <c r="D360" s="172"/>
      <c r="E360" s="166"/>
      <c r="F360" s="166"/>
      <c r="G360" s="172"/>
      <c r="H360" s="172"/>
      <c r="I360" s="166"/>
      <c r="J360" s="166"/>
      <c r="K360" s="172"/>
      <c r="L360" s="172"/>
      <c r="M360" s="166"/>
      <c r="N360" s="166"/>
      <c r="O360" s="186"/>
      <c r="P360" s="186"/>
      <c r="Q360" s="166"/>
      <c r="R360" s="166"/>
      <c r="S360" s="170"/>
      <c r="T360" s="170"/>
      <c r="U360" s="166"/>
    </row>
    <row r="361" spans="1:21">
      <c r="A361" s="51"/>
      <c r="B361" s="31"/>
      <c r="C361" s="31"/>
      <c r="D361" s="31"/>
      <c r="E361" s="31"/>
      <c r="F361" s="31"/>
      <c r="G361" s="31"/>
      <c r="H361" s="31"/>
      <c r="I361" s="31"/>
      <c r="J361" s="31"/>
      <c r="K361" s="31"/>
      <c r="L361" s="31"/>
      <c r="M361" s="31"/>
      <c r="N361" s="31"/>
      <c r="O361" s="31"/>
      <c r="P361" s="31"/>
      <c r="Q361" s="31"/>
      <c r="R361" s="31"/>
      <c r="S361" s="31"/>
      <c r="T361" s="31"/>
      <c r="U361" s="31"/>
    </row>
    <row r="362" spans="1:21">
      <c r="A362" s="51"/>
      <c r="B362" s="31"/>
      <c r="C362" s="31"/>
      <c r="D362" s="31"/>
      <c r="E362" s="31"/>
      <c r="F362" s="31"/>
      <c r="G362" s="31"/>
      <c r="H362" s="31"/>
      <c r="I362" s="31"/>
      <c r="J362" s="31"/>
      <c r="K362" s="31"/>
      <c r="L362" s="31"/>
      <c r="M362" s="31"/>
      <c r="N362" s="31"/>
      <c r="O362" s="31"/>
      <c r="P362" s="31"/>
      <c r="Q362" s="31"/>
      <c r="R362" s="31"/>
      <c r="S362" s="31"/>
      <c r="T362" s="31"/>
      <c r="U362" s="31"/>
    </row>
    <row r="363" spans="1:21">
      <c r="A363" s="51"/>
      <c r="B363" s="217" t="s">
        <v>42</v>
      </c>
      <c r="C363" s="166"/>
      <c r="D363" s="166"/>
      <c r="E363" s="166"/>
      <c r="F363" s="166"/>
      <c r="G363" s="166"/>
      <c r="H363" s="166"/>
      <c r="I363" s="166"/>
      <c r="J363" s="166"/>
      <c r="K363" s="166"/>
      <c r="L363" s="166"/>
      <c r="M363" s="166"/>
      <c r="N363" s="166"/>
      <c r="O363" s="166"/>
      <c r="P363" s="166"/>
      <c r="Q363" s="166"/>
      <c r="R363" s="166"/>
      <c r="S363" s="166"/>
      <c r="T363" s="166"/>
      <c r="U363" s="166"/>
    </row>
    <row r="364" spans="1:21">
      <c r="A364" s="51"/>
      <c r="B364" s="217"/>
      <c r="C364" s="166"/>
      <c r="D364" s="166"/>
      <c r="E364" s="166"/>
      <c r="F364" s="166"/>
      <c r="G364" s="166"/>
      <c r="H364" s="166"/>
      <c r="I364" s="166"/>
      <c r="J364" s="166"/>
      <c r="K364" s="166"/>
      <c r="L364" s="166"/>
      <c r="M364" s="166"/>
      <c r="N364" s="166"/>
      <c r="O364" s="166"/>
      <c r="P364" s="166"/>
      <c r="Q364" s="166"/>
      <c r="R364" s="166"/>
      <c r="S364" s="166"/>
      <c r="T364" s="166"/>
      <c r="U364" s="166"/>
    </row>
    <row r="365" spans="1:21">
      <c r="A365" s="51"/>
      <c r="B365" s="140" t="s">
        <v>43</v>
      </c>
      <c r="C365" s="74">
        <v>32210</v>
      </c>
      <c r="D365" s="74"/>
      <c r="E365" s="31"/>
      <c r="F365" s="31"/>
      <c r="G365" s="98">
        <v>111</v>
      </c>
      <c r="H365" s="98"/>
      <c r="I365" s="31"/>
      <c r="J365" s="31"/>
      <c r="K365" s="98">
        <v>13</v>
      </c>
      <c r="L365" s="98"/>
      <c r="M365" s="31"/>
      <c r="N365" s="31"/>
      <c r="O365" s="98" t="s">
        <v>181</v>
      </c>
      <c r="P365" s="98"/>
      <c r="Q365" s="31"/>
      <c r="R365" s="31"/>
      <c r="S365" s="73">
        <v>32334</v>
      </c>
      <c r="T365" s="73"/>
      <c r="U365" s="31"/>
    </row>
    <row r="366" spans="1:21">
      <c r="A366" s="51"/>
      <c r="B366" s="140"/>
      <c r="C366" s="74"/>
      <c r="D366" s="74"/>
      <c r="E366" s="31"/>
      <c r="F366" s="31"/>
      <c r="G366" s="98"/>
      <c r="H366" s="98"/>
      <c r="I366" s="31"/>
      <c r="J366" s="31"/>
      <c r="K366" s="98"/>
      <c r="L366" s="98"/>
      <c r="M366" s="31"/>
      <c r="N366" s="31"/>
      <c r="O366" s="98"/>
      <c r="P366" s="98"/>
      <c r="Q366" s="31"/>
      <c r="R366" s="31"/>
      <c r="S366" s="73"/>
      <c r="T366" s="73"/>
      <c r="U366" s="31"/>
    </row>
    <row r="367" spans="1:21">
      <c r="A367" s="51"/>
      <c r="B367" s="210" t="s">
        <v>689</v>
      </c>
      <c r="C367" s="186" t="s">
        <v>719</v>
      </c>
      <c r="D367" s="186"/>
      <c r="E367" s="171" t="s">
        <v>183</v>
      </c>
      <c r="F367" s="166"/>
      <c r="G367" s="186" t="s">
        <v>181</v>
      </c>
      <c r="H367" s="186"/>
      <c r="I367" s="166"/>
      <c r="J367" s="166"/>
      <c r="K367" s="186" t="s">
        <v>181</v>
      </c>
      <c r="L367" s="186"/>
      <c r="M367" s="166"/>
      <c r="N367" s="166"/>
      <c r="O367" s="172">
        <v>34691</v>
      </c>
      <c r="P367" s="172"/>
      <c r="Q367" s="166"/>
      <c r="R367" s="166"/>
      <c r="S367" s="185" t="s">
        <v>181</v>
      </c>
      <c r="T367" s="185"/>
      <c r="U367" s="166"/>
    </row>
    <row r="368" spans="1:21">
      <c r="A368" s="51"/>
      <c r="B368" s="210"/>
      <c r="C368" s="186"/>
      <c r="D368" s="186"/>
      <c r="E368" s="171"/>
      <c r="F368" s="166"/>
      <c r="G368" s="186"/>
      <c r="H368" s="186"/>
      <c r="I368" s="166"/>
      <c r="J368" s="166"/>
      <c r="K368" s="186"/>
      <c r="L368" s="186"/>
      <c r="M368" s="166"/>
      <c r="N368" s="166"/>
      <c r="O368" s="172"/>
      <c r="P368" s="172"/>
      <c r="Q368" s="166"/>
      <c r="R368" s="166"/>
      <c r="S368" s="185"/>
      <c r="T368" s="185"/>
      <c r="U368" s="166"/>
    </row>
    <row r="369" spans="1:21">
      <c r="A369" s="51"/>
      <c r="B369" s="140" t="s">
        <v>136</v>
      </c>
      <c r="C369" s="98" t="s">
        <v>720</v>
      </c>
      <c r="D369" s="98"/>
      <c r="E369" s="57" t="s">
        <v>183</v>
      </c>
      <c r="F369" s="31"/>
      <c r="G369" s="98" t="s">
        <v>721</v>
      </c>
      <c r="H369" s="98"/>
      <c r="I369" s="57" t="s">
        <v>183</v>
      </c>
      <c r="J369" s="31"/>
      <c r="K369" s="98" t="s">
        <v>722</v>
      </c>
      <c r="L369" s="98"/>
      <c r="M369" s="57" t="s">
        <v>183</v>
      </c>
      <c r="N369" s="31"/>
      <c r="O369" s="98" t="s">
        <v>181</v>
      </c>
      <c r="P369" s="98"/>
      <c r="Q369" s="31"/>
      <c r="R369" s="31"/>
      <c r="S369" s="136" t="s">
        <v>723</v>
      </c>
      <c r="T369" s="136"/>
      <c r="U369" s="56" t="s">
        <v>183</v>
      </c>
    </row>
    <row r="370" spans="1:21" ht="15.75" thickBot="1">
      <c r="A370" s="51"/>
      <c r="B370" s="140"/>
      <c r="C370" s="109"/>
      <c r="D370" s="109"/>
      <c r="E370" s="141"/>
      <c r="F370" s="31"/>
      <c r="G370" s="109"/>
      <c r="H370" s="109"/>
      <c r="I370" s="141"/>
      <c r="J370" s="31"/>
      <c r="K370" s="109"/>
      <c r="L370" s="109"/>
      <c r="M370" s="141"/>
      <c r="N370" s="31"/>
      <c r="O370" s="109"/>
      <c r="P370" s="109"/>
      <c r="Q370" s="77"/>
      <c r="R370" s="31"/>
      <c r="S370" s="137"/>
      <c r="T370" s="137"/>
      <c r="U370" s="208"/>
    </row>
    <row r="371" spans="1:21">
      <c r="A371" s="51"/>
      <c r="B371" s="218" t="s">
        <v>48</v>
      </c>
      <c r="C371" s="190" t="s">
        <v>724</v>
      </c>
      <c r="D371" s="190"/>
      <c r="E371" s="181" t="s">
        <v>183</v>
      </c>
      <c r="F371" s="166"/>
      <c r="G371" s="190" t="s">
        <v>725</v>
      </c>
      <c r="H371" s="190"/>
      <c r="I371" s="181" t="s">
        <v>183</v>
      </c>
      <c r="J371" s="166"/>
      <c r="K371" s="190" t="s">
        <v>726</v>
      </c>
      <c r="L371" s="190"/>
      <c r="M371" s="181" t="s">
        <v>183</v>
      </c>
      <c r="N371" s="166"/>
      <c r="O371" s="175">
        <v>34691</v>
      </c>
      <c r="P371" s="175"/>
      <c r="Q371" s="167"/>
      <c r="R371" s="166"/>
      <c r="S371" s="174">
        <v>28749</v>
      </c>
      <c r="T371" s="174"/>
      <c r="U371" s="167"/>
    </row>
    <row r="372" spans="1:21" ht="15.75" thickBot="1">
      <c r="A372" s="51"/>
      <c r="B372" s="218"/>
      <c r="C372" s="214"/>
      <c r="D372" s="214"/>
      <c r="E372" s="215"/>
      <c r="F372" s="166"/>
      <c r="G372" s="214"/>
      <c r="H372" s="214"/>
      <c r="I372" s="215"/>
      <c r="J372" s="166"/>
      <c r="K372" s="214"/>
      <c r="L372" s="214"/>
      <c r="M372" s="215"/>
      <c r="N372" s="166"/>
      <c r="O372" s="212"/>
      <c r="P372" s="212"/>
      <c r="Q372" s="213"/>
      <c r="R372" s="166"/>
      <c r="S372" s="216"/>
      <c r="T372" s="216"/>
      <c r="U372" s="213"/>
    </row>
    <row r="373" spans="1:21">
      <c r="A373" s="51"/>
      <c r="B373" s="31"/>
      <c r="C373" s="103"/>
      <c r="D373" s="103"/>
      <c r="E373" s="103"/>
      <c r="F373" s="31"/>
      <c r="G373" s="103"/>
      <c r="H373" s="103"/>
      <c r="I373" s="103"/>
      <c r="J373" s="31"/>
      <c r="K373" s="103"/>
      <c r="L373" s="103"/>
      <c r="M373" s="103"/>
      <c r="N373" s="31"/>
      <c r="O373" s="103"/>
      <c r="P373" s="103"/>
      <c r="Q373" s="103"/>
      <c r="R373" s="31"/>
      <c r="S373" s="103"/>
      <c r="T373" s="103"/>
      <c r="U373" s="103"/>
    </row>
    <row r="374" spans="1:21">
      <c r="A374" s="51"/>
      <c r="B374" s="31"/>
      <c r="C374" s="31"/>
      <c r="D374" s="31"/>
      <c r="E374" s="31"/>
      <c r="F374" s="31"/>
      <c r="G374" s="31"/>
      <c r="H374" s="31"/>
      <c r="I374" s="31"/>
      <c r="J374" s="31"/>
      <c r="K374" s="31"/>
      <c r="L374" s="31"/>
      <c r="M374" s="31"/>
      <c r="N374" s="31"/>
      <c r="O374" s="31"/>
      <c r="P374" s="31"/>
      <c r="Q374" s="31"/>
      <c r="R374" s="31"/>
      <c r="S374" s="31"/>
      <c r="T374" s="31"/>
      <c r="U374" s="31"/>
    </row>
    <row r="375" spans="1:21">
      <c r="A375" s="51"/>
      <c r="B375" s="169" t="s">
        <v>49</v>
      </c>
      <c r="C375" s="172">
        <v>119083</v>
      </c>
      <c r="D375" s="172"/>
      <c r="E375" s="166"/>
      <c r="F375" s="166"/>
      <c r="G375" s="172">
        <v>16260</v>
      </c>
      <c r="H375" s="172"/>
      <c r="I375" s="166"/>
      <c r="J375" s="166"/>
      <c r="K375" s="172">
        <v>25705</v>
      </c>
      <c r="L375" s="172"/>
      <c r="M375" s="166"/>
      <c r="N375" s="166"/>
      <c r="O375" s="186" t="s">
        <v>719</v>
      </c>
      <c r="P375" s="186"/>
      <c r="Q375" s="171" t="s">
        <v>183</v>
      </c>
      <c r="R375" s="166"/>
      <c r="S375" s="170">
        <v>126357</v>
      </c>
      <c r="T375" s="170"/>
      <c r="U375" s="166"/>
    </row>
    <row r="376" spans="1:21">
      <c r="A376" s="51"/>
      <c r="B376" s="169"/>
      <c r="C376" s="172"/>
      <c r="D376" s="172"/>
      <c r="E376" s="166"/>
      <c r="F376" s="166"/>
      <c r="G376" s="172"/>
      <c r="H376" s="172"/>
      <c r="I376" s="166"/>
      <c r="J376" s="166"/>
      <c r="K376" s="172"/>
      <c r="L376" s="172"/>
      <c r="M376" s="166"/>
      <c r="N376" s="166"/>
      <c r="O376" s="186"/>
      <c r="P376" s="186"/>
      <c r="Q376" s="171"/>
      <c r="R376" s="166"/>
      <c r="S376" s="170"/>
      <c r="T376" s="170"/>
      <c r="U376" s="166"/>
    </row>
    <row r="377" spans="1:21">
      <c r="A377" s="51"/>
      <c r="B377" s="57" t="s">
        <v>50</v>
      </c>
      <c r="C377" s="74">
        <v>28817</v>
      </c>
      <c r="D377" s="74"/>
      <c r="E377" s="31"/>
      <c r="F377" s="31"/>
      <c r="G377" s="74">
        <v>7317</v>
      </c>
      <c r="H377" s="74"/>
      <c r="I377" s="31"/>
      <c r="J377" s="31"/>
      <c r="K377" s="98">
        <v>250</v>
      </c>
      <c r="L377" s="98"/>
      <c r="M377" s="31"/>
      <c r="N377" s="31"/>
      <c r="O377" s="98" t="s">
        <v>181</v>
      </c>
      <c r="P377" s="98"/>
      <c r="Q377" s="31"/>
      <c r="R377" s="31"/>
      <c r="S377" s="73">
        <v>36384</v>
      </c>
      <c r="T377" s="73"/>
      <c r="U377" s="31"/>
    </row>
    <row r="378" spans="1:21" ht="15.75" thickBot="1">
      <c r="A378" s="51"/>
      <c r="B378" s="57"/>
      <c r="C378" s="78"/>
      <c r="D378" s="78"/>
      <c r="E378" s="77"/>
      <c r="F378" s="31"/>
      <c r="G378" s="78"/>
      <c r="H378" s="78"/>
      <c r="I378" s="77"/>
      <c r="J378" s="31"/>
      <c r="K378" s="109"/>
      <c r="L378" s="109"/>
      <c r="M378" s="77"/>
      <c r="N378" s="31"/>
      <c r="O378" s="109"/>
      <c r="P378" s="109"/>
      <c r="Q378" s="77"/>
      <c r="R378" s="31"/>
      <c r="S378" s="76"/>
      <c r="T378" s="76"/>
      <c r="U378" s="77"/>
    </row>
    <row r="379" spans="1:21">
      <c r="A379" s="51"/>
      <c r="B379" s="169" t="s">
        <v>51</v>
      </c>
      <c r="C379" s="175">
        <v>90266</v>
      </c>
      <c r="D379" s="175"/>
      <c r="E379" s="167"/>
      <c r="F379" s="166"/>
      <c r="G379" s="175">
        <v>8943</v>
      </c>
      <c r="H379" s="175"/>
      <c r="I379" s="167"/>
      <c r="J379" s="166"/>
      <c r="K379" s="175">
        <v>25455</v>
      </c>
      <c r="L379" s="175"/>
      <c r="M379" s="167"/>
      <c r="N379" s="166"/>
      <c r="O379" s="190" t="s">
        <v>719</v>
      </c>
      <c r="P379" s="190"/>
      <c r="Q379" s="181" t="s">
        <v>183</v>
      </c>
      <c r="R379" s="166"/>
      <c r="S379" s="174">
        <v>89973</v>
      </c>
      <c r="T379" s="174"/>
      <c r="U379" s="167"/>
    </row>
    <row r="380" spans="1:21">
      <c r="A380" s="51"/>
      <c r="B380" s="169"/>
      <c r="C380" s="172"/>
      <c r="D380" s="172"/>
      <c r="E380" s="166"/>
      <c r="F380" s="166"/>
      <c r="G380" s="172"/>
      <c r="H380" s="172"/>
      <c r="I380" s="166"/>
      <c r="J380" s="166"/>
      <c r="K380" s="172"/>
      <c r="L380" s="172"/>
      <c r="M380" s="166"/>
      <c r="N380" s="166"/>
      <c r="O380" s="186"/>
      <c r="P380" s="186"/>
      <c r="Q380" s="171"/>
      <c r="R380" s="166"/>
      <c r="S380" s="170"/>
      <c r="T380" s="170"/>
      <c r="U380" s="166"/>
    </row>
    <row r="381" spans="1:21">
      <c r="A381" s="51"/>
      <c r="B381" s="57" t="s">
        <v>52</v>
      </c>
      <c r="C381" s="98" t="s">
        <v>181</v>
      </c>
      <c r="D381" s="98"/>
      <c r="E381" s="31"/>
      <c r="F381" s="31"/>
      <c r="G381" s="98">
        <v>293</v>
      </c>
      <c r="H381" s="98"/>
      <c r="I381" s="31"/>
      <c r="J381" s="31"/>
      <c r="K381" s="98" t="s">
        <v>181</v>
      </c>
      <c r="L381" s="98"/>
      <c r="M381" s="31"/>
      <c r="N381" s="31"/>
      <c r="O381" s="98" t="s">
        <v>181</v>
      </c>
      <c r="P381" s="98"/>
      <c r="Q381" s="31"/>
      <c r="R381" s="31"/>
      <c r="S381" s="136">
        <v>293</v>
      </c>
      <c r="T381" s="136"/>
      <c r="U381" s="31"/>
    </row>
    <row r="382" spans="1:21" ht="15.75" thickBot="1">
      <c r="A382" s="51"/>
      <c r="B382" s="57"/>
      <c r="C382" s="109"/>
      <c r="D382" s="109"/>
      <c r="E382" s="77"/>
      <c r="F382" s="31"/>
      <c r="G382" s="109"/>
      <c r="H382" s="109"/>
      <c r="I382" s="77"/>
      <c r="J382" s="31"/>
      <c r="K382" s="109"/>
      <c r="L382" s="109"/>
      <c r="M382" s="77"/>
      <c r="N382" s="31"/>
      <c r="O382" s="109"/>
      <c r="P382" s="109"/>
      <c r="Q382" s="77"/>
      <c r="R382" s="31"/>
      <c r="S382" s="137"/>
      <c r="T382" s="137"/>
      <c r="U382" s="77"/>
    </row>
    <row r="383" spans="1:21">
      <c r="A383" s="51"/>
      <c r="B383" s="169" t="s">
        <v>53</v>
      </c>
      <c r="C383" s="176" t="s">
        <v>180</v>
      </c>
      <c r="D383" s="174">
        <v>90266</v>
      </c>
      <c r="E383" s="167"/>
      <c r="F383" s="166"/>
      <c r="G383" s="176" t="s">
        <v>180</v>
      </c>
      <c r="H383" s="174">
        <v>9236</v>
      </c>
      <c r="I383" s="167"/>
      <c r="J383" s="166"/>
      <c r="K383" s="176" t="s">
        <v>180</v>
      </c>
      <c r="L383" s="174">
        <v>25455</v>
      </c>
      <c r="M383" s="167"/>
      <c r="N383" s="166"/>
      <c r="O383" s="176" t="s">
        <v>180</v>
      </c>
      <c r="P383" s="188" t="s">
        <v>719</v>
      </c>
      <c r="Q383" s="176" t="s">
        <v>183</v>
      </c>
      <c r="R383" s="166"/>
      <c r="S383" s="176" t="s">
        <v>180</v>
      </c>
      <c r="T383" s="174">
        <v>90266</v>
      </c>
      <c r="U383" s="167"/>
    </row>
    <row r="384" spans="1:21" ht="15.75" thickBot="1">
      <c r="A384" s="51"/>
      <c r="B384" s="169"/>
      <c r="C384" s="177"/>
      <c r="D384" s="178"/>
      <c r="E384" s="179"/>
      <c r="F384" s="166"/>
      <c r="G384" s="177"/>
      <c r="H384" s="178"/>
      <c r="I384" s="179"/>
      <c r="J384" s="166"/>
      <c r="K384" s="177"/>
      <c r="L384" s="178"/>
      <c r="M384" s="179"/>
      <c r="N384" s="166"/>
      <c r="O384" s="177"/>
      <c r="P384" s="189"/>
      <c r="Q384" s="177"/>
      <c r="R384" s="166"/>
      <c r="S384" s="177"/>
      <c r="T384" s="178"/>
      <c r="U384" s="179"/>
    </row>
    <row r="385" spans="1:34" ht="15.75" thickTop="1">
      <c r="A385" s="51"/>
      <c r="B385" s="50"/>
      <c r="C385" s="50"/>
      <c r="D385" s="50"/>
      <c r="E385" s="50"/>
      <c r="F385" s="50"/>
      <c r="G385" s="50"/>
      <c r="H385" s="50"/>
      <c r="I385" s="50"/>
      <c r="J385" s="50"/>
      <c r="K385" s="50"/>
      <c r="L385" s="50"/>
      <c r="M385" s="50"/>
      <c r="N385" s="50"/>
      <c r="O385" s="50"/>
      <c r="P385" s="50"/>
      <c r="Q385" s="50"/>
      <c r="R385" s="50"/>
      <c r="S385" s="50"/>
      <c r="T385" s="50"/>
      <c r="U385" s="50"/>
      <c r="V385" s="50"/>
      <c r="W385" s="50"/>
      <c r="X385" s="50"/>
      <c r="Y385" s="50"/>
      <c r="Z385" s="50"/>
      <c r="AA385" s="50"/>
      <c r="AB385" s="50"/>
      <c r="AC385" s="50"/>
      <c r="AD385" s="50"/>
      <c r="AE385" s="50"/>
      <c r="AF385" s="50"/>
      <c r="AG385" s="50"/>
      <c r="AH385" s="50"/>
    </row>
    <row r="386" spans="1:34">
      <c r="A386" s="51"/>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c r="AE386" s="50"/>
      <c r="AF386" s="50"/>
      <c r="AG386" s="50"/>
      <c r="AH386" s="50"/>
    </row>
    <row r="387" spans="1:34">
      <c r="A387" s="51"/>
      <c r="B387" s="50"/>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c r="AC387" s="50"/>
      <c r="AD387" s="50"/>
      <c r="AE387" s="50"/>
      <c r="AF387" s="50"/>
      <c r="AG387" s="50"/>
      <c r="AH387" s="50"/>
    </row>
    <row r="388" spans="1:34">
      <c r="A388" s="51"/>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c r="AA388" s="50"/>
      <c r="AB388" s="50"/>
      <c r="AC388" s="50"/>
      <c r="AD388" s="50"/>
      <c r="AE388" s="50"/>
      <c r="AF388" s="50"/>
      <c r="AG388" s="50"/>
      <c r="AH388" s="50"/>
    </row>
    <row r="389" spans="1:34">
      <c r="A389" s="51"/>
      <c r="B389" s="50"/>
      <c r="C389" s="50"/>
      <c r="D389" s="50"/>
      <c r="E389" s="50"/>
      <c r="F389" s="50"/>
      <c r="G389" s="50"/>
      <c r="H389" s="50"/>
      <c r="I389" s="50"/>
      <c r="J389" s="50"/>
      <c r="K389" s="50"/>
      <c r="L389" s="50"/>
      <c r="M389" s="50"/>
      <c r="N389" s="50"/>
      <c r="O389" s="50"/>
      <c r="P389" s="50"/>
      <c r="Q389" s="50"/>
      <c r="R389" s="50"/>
      <c r="S389" s="50"/>
      <c r="T389" s="50"/>
      <c r="U389" s="50"/>
      <c r="V389" s="50"/>
      <c r="W389" s="50"/>
      <c r="X389" s="50"/>
      <c r="Y389" s="50"/>
      <c r="Z389" s="50"/>
      <c r="AA389" s="50"/>
      <c r="AB389" s="50"/>
      <c r="AC389" s="50"/>
      <c r="AD389" s="50"/>
      <c r="AE389" s="50"/>
      <c r="AF389" s="50"/>
      <c r="AG389" s="50"/>
      <c r="AH389" s="50"/>
    </row>
    <row r="390" spans="1:34">
      <c r="A390" s="51"/>
      <c r="B390" s="50"/>
      <c r="C390" s="50"/>
      <c r="D390" s="50"/>
      <c r="E390" s="50"/>
      <c r="F390" s="50"/>
      <c r="G390" s="50"/>
      <c r="H390" s="50"/>
      <c r="I390" s="50"/>
      <c r="J390" s="50"/>
      <c r="K390" s="50"/>
      <c r="L390" s="50"/>
      <c r="M390" s="50"/>
      <c r="N390" s="50"/>
      <c r="O390" s="50"/>
      <c r="P390" s="50"/>
      <c r="Q390" s="50"/>
      <c r="R390" s="50"/>
      <c r="S390" s="50"/>
      <c r="T390" s="50"/>
      <c r="U390" s="50"/>
      <c r="V390" s="50"/>
      <c r="W390" s="50"/>
      <c r="X390" s="50"/>
      <c r="Y390" s="50"/>
      <c r="Z390" s="50"/>
      <c r="AA390" s="50"/>
      <c r="AB390" s="50"/>
      <c r="AC390" s="50"/>
      <c r="AD390" s="50"/>
      <c r="AE390" s="50"/>
      <c r="AF390" s="50"/>
      <c r="AG390" s="50"/>
      <c r="AH390" s="50"/>
    </row>
    <row r="391" spans="1:34">
      <c r="A391" s="51"/>
      <c r="B391" s="50"/>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c r="AA391" s="50"/>
      <c r="AB391" s="50"/>
      <c r="AC391" s="50"/>
      <c r="AD391" s="50"/>
      <c r="AE391" s="50"/>
      <c r="AF391" s="50"/>
      <c r="AG391" s="50"/>
      <c r="AH391" s="50"/>
    </row>
    <row r="392" spans="1:34">
      <c r="A392" s="51"/>
      <c r="B392" s="50"/>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c r="AA392" s="50"/>
      <c r="AB392" s="50"/>
      <c r="AC392" s="50"/>
      <c r="AD392" s="50"/>
      <c r="AE392" s="50"/>
      <c r="AF392" s="50"/>
      <c r="AG392" s="50"/>
      <c r="AH392" s="50"/>
    </row>
    <row r="393" spans="1:34">
      <c r="A393" s="51"/>
      <c r="B393" s="52" t="s">
        <v>675</v>
      </c>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c r="AB393" s="52"/>
      <c r="AC393" s="52"/>
      <c r="AD393" s="52"/>
      <c r="AE393" s="52"/>
      <c r="AF393" s="52"/>
      <c r="AG393" s="52"/>
      <c r="AH393" s="52"/>
    </row>
    <row r="394" spans="1:34">
      <c r="A394" s="51"/>
      <c r="B394" s="52" t="s">
        <v>676</v>
      </c>
      <c r="C394" s="52"/>
      <c r="D394" s="52"/>
      <c r="E394" s="52"/>
      <c r="F394" s="52"/>
      <c r="G394" s="52"/>
      <c r="H394" s="52"/>
      <c r="I394" s="52"/>
      <c r="J394" s="52"/>
      <c r="K394" s="52"/>
      <c r="L394" s="52"/>
      <c r="M394" s="52"/>
      <c r="N394" s="52"/>
      <c r="O394" s="52"/>
      <c r="P394" s="52"/>
      <c r="Q394" s="52"/>
      <c r="R394" s="52"/>
      <c r="S394" s="52"/>
      <c r="T394" s="52"/>
      <c r="U394" s="52"/>
      <c r="V394" s="52"/>
      <c r="W394" s="52"/>
      <c r="X394" s="52"/>
      <c r="Y394" s="52"/>
      <c r="Z394" s="52"/>
      <c r="AA394" s="52"/>
      <c r="AB394" s="52"/>
      <c r="AC394" s="52"/>
      <c r="AD394" s="52"/>
      <c r="AE394" s="52"/>
      <c r="AF394" s="52"/>
      <c r="AG394" s="52"/>
      <c r="AH394" s="52"/>
    </row>
    <row r="395" spans="1:34">
      <c r="A395" s="51"/>
      <c r="B395" s="56" t="s">
        <v>727</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c r="AE395" s="56"/>
      <c r="AF395" s="56"/>
      <c r="AG395" s="56"/>
      <c r="AH395" s="56"/>
    </row>
    <row r="396" spans="1:34">
      <c r="A396" s="51"/>
      <c r="B396" s="52" t="s">
        <v>678</v>
      </c>
      <c r="C396" s="52"/>
      <c r="D396" s="52"/>
      <c r="E396" s="52"/>
      <c r="F396" s="52"/>
      <c r="G396" s="52"/>
      <c r="H396" s="52"/>
      <c r="I396" s="52"/>
      <c r="J396" s="52"/>
      <c r="K396" s="52"/>
      <c r="L396" s="52"/>
      <c r="M396" s="52"/>
      <c r="N396" s="52"/>
      <c r="O396" s="52"/>
      <c r="P396" s="52"/>
      <c r="Q396" s="52"/>
      <c r="R396" s="52"/>
      <c r="S396" s="52"/>
      <c r="T396" s="52"/>
      <c r="U396" s="52"/>
      <c r="V396" s="52"/>
      <c r="W396" s="52"/>
      <c r="X396" s="52"/>
      <c r="Y396" s="52"/>
      <c r="Z396" s="52"/>
      <c r="AA396" s="52"/>
      <c r="AB396" s="52"/>
      <c r="AC396" s="52"/>
      <c r="AD396" s="52"/>
      <c r="AE396" s="52"/>
      <c r="AF396" s="52"/>
      <c r="AG396" s="52"/>
      <c r="AH396" s="52"/>
    </row>
    <row r="397" spans="1:34">
      <c r="A397" s="51"/>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row>
    <row r="398" spans="1:34">
      <c r="A398" s="51"/>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c r="AD398" s="17"/>
      <c r="AE398" s="17"/>
      <c r="AF398" s="17"/>
      <c r="AG398" s="17"/>
      <c r="AH398" s="17"/>
    </row>
    <row r="399" spans="1:34">
      <c r="A399" s="51"/>
      <c r="B399" s="17"/>
      <c r="C399" s="17"/>
      <c r="D399" s="17"/>
      <c r="E399" s="17"/>
      <c r="F399" s="17"/>
      <c r="G399" s="17"/>
      <c r="H399" s="17"/>
      <c r="I399" s="17"/>
      <c r="J399" s="17"/>
      <c r="K399" s="17"/>
      <c r="L399" s="17"/>
      <c r="M399" s="17"/>
      <c r="N399" s="17"/>
      <c r="O399" s="17"/>
      <c r="P399" s="17"/>
      <c r="Q399" s="17"/>
      <c r="R399" s="17"/>
      <c r="S399" s="17"/>
      <c r="T399" s="17"/>
      <c r="U399" s="17"/>
      <c r="V399" s="17"/>
      <c r="W399" s="17"/>
      <c r="X399" s="17"/>
      <c r="Y399" s="17"/>
      <c r="Z399" s="17"/>
      <c r="AA399" s="17"/>
      <c r="AB399" s="17"/>
      <c r="AC399" s="17"/>
      <c r="AD399" s="17"/>
      <c r="AE399" s="17"/>
      <c r="AF399" s="17"/>
      <c r="AG399" s="17"/>
      <c r="AH399" s="17"/>
    </row>
    <row r="400" spans="1:34">
      <c r="A400" s="51"/>
      <c r="B400" s="17"/>
      <c r="C400" s="17"/>
      <c r="D400" s="17"/>
      <c r="E400" s="17"/>
      <c r="F400" s="17"/>
      <c r="G400" s="17"/>
      <c r="H400" s="17"/>
      <c r="I400" s="17"/>
      <c r="J400" s="17"/>
      <c r="K400" s="17"/>
      <c r="L400" s="17"/>
      <c r="M400" s="17"/>
      <c r="N400" s="17"/>
      <c r="O400" s="17"/>
      <c r="P400" s="17"/>
      <c r="Q400" s="17"/>
      <c r="R400" s="17"/>
      <c r="S400" s="17"/>
      <c r="T400" s="17"/>
      <c r="U400" s="17"/>
    </row>
    <row r="401" spans="1:21">
      <c r="A401" s="51"/>
      <c r="B401" s="12"/>
      <c r="C401" s="12"/>
      <c r="D401" s="12"/>
      <c r="E401" s="12"/>
      <c r="F401" s="12"/>
      <c r="G401" s="12"/>
      <c r="H401" s="12"/>
      <c r="I401" s="12"/>
      <c r="J401" s="12"/>
      <c r="K401" s="12"/>
      <c r="L401" s="12"/>
      <c r="M401" s="12"/>
      <c r="N401" s="12"/>
      <c r="O401" s="12"/>
      <c r="P401" s="12"/>
      <c r="Q401" s="12"/>
      <c r="R401" s="12"/>
      <c r="S401" s="12"/>
      <c r="T401" s="12"/>
      <c r="U401" s="12"/>
    </row>
    <row r="402" spans="1:21">
      <c r="A402" s="51"/>
      <c r="B402" s="31"/>
      <c r="C402" s="66" t="s">
        <v>679</v>
      </c>
      <c r="D402" s="66"/>
      <c r="E402" s="66"/>
      <c r="F402" s="31"/>
      <c r="G402" s="66" t="s">
        <v>658</v>
      </c>
      <c r="H402" s="66"/>
      <c r="I402" s="66"/>
      <c r="J402" s="31"/>
      <c r="K402" s="66" t="s">
        <v>659</v>
      </c>
      <c r="L402" s="66"/>
      <c r="M402" s="66"/>
      <c r="N402" s="31"/>
      <c r="O402" s="66" t="s">
        <v>681</v>
      </c>
      <c r="P402" s="66"/>
      <c r="Q402" s="66"/>
      <c r="R402" s="31"/>
      <c r="S402" s="66" t="s">
        <v>682</v>
      </c>
      <c r="T402" s="66"/>
      <c r="U402" s="66"/>
    </row>
    <row r="403" spans="1:21" ht="15.75" thickBot="1">
      <c r="A403" s="51"/>
      <c r="B403" s="31"/>
      <c r="C403" s="20"/>
      <c r="D403" s="20"/>
      <c r="E403" s="20"/>
      <c r="F403" s="31"/>
      <c r="G403" s="20" t="s">
        <v>680</v>
      </c>
      <c r="H403" s="20"/>
      <c r="I403" s="20"/>
      <c r="J403" s="31"/>
      <c r="K403" s="20" t="s">
        <v>680</v>
      </c>
      <c r="L403" s="20"/>
      <c r="M403" s="20"/>
      <c r="N403" s="31"/>
      <c r="O403" s="20"/>
      <c r="P403" s="20"/>
      <c r="Q403" s="20"/>
      <c r="R403" s="31"/>
      <c r="S403" s="20"/>
      <c r="T403" s="20"/>
      <c r="U403" s="20"/>
    </row>
    <row r="404" spans="1:21">
      <c r="A404" s="51"/>
      <c r="B404" s="125" t="s">
        <v>30</v>
      </c>
      <c r="C404" s="26"/>
      <c r="D404" s="26"/>
      <c r="E404" s="26"/>
      <c r="F404" s="15"/>
      <c r="G404" s="26"/>
      <c r="H404" s="26"/>
      <c r="I404" s="26"/>
      <c r="J404" s="15"/>
      <c r="K404" s="26"/>
      <c r="L404" s="26"/>
      <c r="M404" s="26"/>
      <c r="N404" s="15"/>
      <c r="O404" s="26"/>
      <c r="P404" s="26"/>
      <c r="Q404" s="26"/>
      <c r="R404" s="15"/>
      <c r="S404" s="26"/>
      <c r="T404" s="26"/>
      <c r="U404" s="26"/>
    </row>
    <row r="405" spans="1:21">
      <c r="A405" s="51"/>
      <c r="B405" s="127" t="s">
        <v>31</v>
      </c>
      <c r="C405" s="57" t="s">
        <v>180</v>
      </c>
      <c r="D405" s="74">
        <v>183573</v>
      </c>
      <c r="E405" s="31"/>
      <c r="F405" s="31"/>
      <c r="G405" s="57" t="s">
        <v>180</v>
      </c>
      <c r="H405" s="74">
        <v>68622</v>
      </c>
      <c r="I405" s="31"/>
      <c r="J405" s="31"/>
      <c r="K405" s="57" t="s">
        <v>180</v>
      </c>
      <c r="L405" s="74">
        <v>40295</v>
      </c>
      <c r="M405" s="31"/>
      <c r="N405" s="31"/>
      <c r="O405" s="57" t="s">
        <v>180</v>
      </c>
      <c r="P405" s="98" t="s">
        <v>728</v>
      </c>
      <c r="Q405" s="57" t="s">
        <v>183</v>
      </c>
      <c r="R405" s="31"/>
      <c r="S405" s="56" t="s">
        <v>180</v>
      </c>
      <c r="T405" s="73">
        <v>202987</v>
      </c>
      <c r="U405" s="31"/>
    </row>
    <row r="406" spans="1:21">
      <c r="A406" s="51"/>
      <c r="B406" s="127"/>
      <c r="C406" s="57"/>
      <c r="D406" s="74"/>
      <c r="E406" s="31"/>
      <c r="F406" s="31"/>
      <c r="G406" s="57"/>
      <c r="H406" s="74"/>
      <c r="I406" s="31"/>
      <c r="J406" s="31"/>
      <c r="K406" s="57"/>
      <c r="L406" s="74"/>
      <c r="M406" s="31"/>
      <c r="N406" s="31"/>
      <c r="O406" s="57"/>
      <c r="P406" s="98"/>
      <c r="Q406" s="57"/>
      <c r="R406" s="31"/>
      <c r="S406" s="56"/>
      <c r="T406" s="73"/>
      <c r="U406" s="31"/>
    </row>
    <row r="407" spans="1:21">
      <c r="A407" s="51"/>
      <c r="B407" s="128" t="s">
        <v>32</v>
      </c>
      <c r="C407" s="71">
        <v>8459</v>
      </c>
      <c r="D407" s="71"/>
      <c r="E407" s="28"/>
      <c r="F407" s="28"/>
      <c r="G407" s="107" t="s">
        <v>181</v>
      </c>
      <c r="H407" s="107"/>
      <c r="I407" s="28"/>
      <c r="J407" s="28"/>
      <c r="K407" s="107">
        <v>494</v>
      </c>
      <c r="L407" s="107"/>
      <c r="M407" s="28"/>
      <c r="N407" s="28"/>
      <c r="O407" s="107" t="s">
        <v>181</v>
      </c>
      <c r="P407" s="107"/>
      <c r="Q407" s="28"/>
      <c r="R407" s="28"/>
      <c r="S407" s="69">
        <v>8953</v>
      </c>
      <c r="T407" s="69"/>
      <c r="U407" s="28"/>
    </row>
    <row r="408" spans="1:21">
      <c r="A408" s="51"/>
      <c r="B408" s="128"/>
      <c r="C408" s="71"/>
      <c r="D408" s="71"/>
      <c r="E408" s="28"/>
      <c r="F408" s="28"/>
      <c r="G408" s="107"/>
      <c r="H408" s="107"/>
      <c r="I408" s="28"/>
      <c r="J408" s="28"/>
      <c r="K408" s="107"/>
      <c r="L408" s="107"/>
      <c r="M408" s="28"/>
      <c r="N408" s="28"/>
      <c r="O408" s="107"/>
      <c r="P408" s="107"/>
      <c r="Q408" s="28"/>
      <c r="R408" s="28"/>
      <c r="S408" s="69"/>
      <c r="T408" s="69"/>
      <c r="U408" s="28"/>
    </row>
    <row r="409" spans="1:21">
      <c r="A409" s="51"/>
      <c r="B409" s="127" t="s">
        <v>33</v>
      </c>
      <c r="C409" s="74">
        <v>13349</v>
      </c>
      <c r="D409" s="74"/>
      <c r="E409" s="31"/>
      <c r="F409" s="31"/>
      <c r="G409" s="98" t="s">
        <v>181</v>
      </c>
      <c r="H409" s="98"/>
      <c r="I409" s="31"/>
      <c r="J409" s="31"/>
      <c r="K409" s="98">
        <v>641</v>
      </c>
      <c r="L409" s="98"/>
      <c r="M409" s="31"/>
      <c r="N409" s="31"/>
      <c r="O409" s="98" t="s">
        <v>181</v>
      </c>
      <c r="P409" s="98"/>
      <c r="Q409" s="31"/>
      <c r="R409" s="31"/>
      <c r="S409" s="73">
        <v>13990</v>
      </c>
      <c r="T409" s="73"/>
      <c r="U409" s="31"/>
    </row>
    <row r="410" spans="1:21">
      <c r="A410" s="51"/>
      <c r="B410" s="127"/>
      <c r="C410" s="74"/>
      <c r="D410" s="74"/>
      <c r="E410" s="31"/>
      <c r="F410" s="31"/>
      <c r="G410" s="98"/>
      <c r="H410" s="98"/>
      <c r="I410" s="31"/>
      <c r="J410" s="31"/>
      <c r="K410" s="98"/>
      <c r="L410" s="98"/>
      <c r="M410" s="31"/>
      <c r="N410" s="31"/>
      <c r="O410" s="98"/>
      <c r="P410" s="98"/>
      <c r="Q410" s="31"/>
      <c r="R410" s="31"/>
      <c r="S410" s="73"/>
      <c r="T410" s="73"/>
      <c r="U410" s="31"/>
    </row>
    <row r="411" spans="1:21">
      <c r="A411" s="51"/>
      <c r="B411" s="128" t="s">
        <v>34</v>
      </c>
      <c r="C411" s="71">
        <v>262433</v>
      </c>
      <c r="D411" s="71"/>
      <c r="E411" s="28"/>
      <c r="F411" s="28"/>
      <c r="G411" s="71">
        <v>248109</v>
      </c>
      <c r="H411" s="71"/>
      <c r="I411" s="28"/>
      <c r="J411" s="28"/>
      <c r="K411" s="71">
        <v>14033</v>
      </c>
      <c r="L411" s="71"/>
      <c r="M411" s="28"/>
      <c r="N411" s="28"/>
      <c r="O411" s="107" t="s">
        <v>729</v>
      </c>
      <c r="P411" s="107"/>
      <c r="Q411" s="70" t="s">
        <v>183</v>
      </c>
      <c r="R411" s="28"/>
      <c r="S411" s="69">
        <v>294345</v>
      </c>
      <c r="T411" s="69"/>
      <c r="U411" s="28"/>
    </row>
    <row r="412" spans="1:21">
      <c r="A412" s="51"/>
      <c r="B412" s="128"/>
      <c r="C412" s="71"/>
      <c r="D412" s="71"/>
      <c r="E412" s="28"/>
      <c r="F412" s="28"/>
      <c r="G412" s="71"/>
      <c r="H412" s="71"/>
      <c r="I412" s="28"/>
      <c r="J412" s="28"/>
      <c r="K412" s="71"/>
      <c r="L412" s="71"/>
      <c r="M412" s="28"/>
      <c r="N412" s="28"/>
      <c r="O412" s="107"/>
      <c r="P412" s="107"/>
      <c r="Q412" s="70"/>
      <c r="R412" s="28"/>
      <c r="S412" s="69"/>
      <c r="T412" s="69"/>
      <c r="U412" s="28"/>
    </row>
    <row r="413" spans="1:21">
      <c r="A413" s="51"/>
      <c r="B413" s="127" t="s">
        <v>136</v>
      </c>
      <c r="C413" s="74">
        <v>6958</v>
      </c>
      <c r="D413" s="74"/>
      <c r="E413" s="31"/>
      <c r="F413" s="31"/>
      <c r="G413" s="98" t="s">
        <v>181</v>
      </c>
      <c r="H413" s="98"/>
      <c r="I413" s="31"/>
      <c r="J413" s="31"/>
      <c r="K413" s="98">
        <v>476</v>
      </c>
      <c r="L413" s="98"/>
      <c r="M413" s="31"/>
      <c r="N413" s="31"/>
      <c r="O413" s="98" t="s">
        <v>181</v>
      </c>
      <c r="P413" s="98"/>
      <c r="Q413" s="31"/>
      <c r="R413" s="31"/>
      <c r="S413" s="73">
        <v>7434</v>
      </c>
      <c r="T413" s="73"/>
      <c r="U413" s="31"/>
    </row>
    <row r="414" spans="1:21" ht="15.75" thickBot="1">
      <c r="A414" s="51"/>
      <c r="B414" s="127"/>
      <c r="C414" s="78"/>
      <c r="D414" s="78"/>
      <c r="E414" s="77"/>
      <c r="F414" s="31"/>
      <c r="G414" s="109"/>
      <c r="H414" s="109"/>
      <c r="I414" s="77"/>
      <c r="J414" s="31"/>
      <c r="K414" s="109"/>
      <c r="L414" s="109"/>
      <c r="M414" s="77"/>
      <c r="N414" s="31"/>
      <c r="O414" s="109"/>
      <c r="P414" s="109"/>
      <c r="Q414" s="77"/>
      <c r="R414" s="31"/>
      <c r="S414" s="76"/>
      <c r="T414" s="76"/>
      <c r="U414" s="77"/>
    </row>
    <row r="415" spans="1:21">
      <c r="A415" s="51"/>
      <c r="B415" s="203" t="s">
        <v>36</v>
      </c>
      <c r="C415" s="87">
        <v>474772</v>
      </c>
      <c r="D415" s="87"/>
      <c r="E415" s="26"/>
      <c r="F415" s="28"/>
      <c r="G415" s="87">
        <v>316731</v>
      </c>
      <c r="H415" s="87"/>
      <c r="I415" s="26"/>
      <c r="J415" s="28"/>
      <c r="K415" s="87">
        <v>55939</v>
      </c>
      <c r="L415" s="87"/>
      <c r="M415" s="26"/>
      <c r="N415" s="28"/>
      <c r="O415" s="95" t="s">
        <v>730</v>
      </c>
      <c r="P415" s="95"/>
      <c r="Q415" s="85" t="s">
        <v>183</v>
      </c>
      <c r="R415" s="28"/>
      <c r="S415" s="82">
        <v>527709</v>
      </c>
      <c r="T415" s="82"/>
      <c r="U415" s="26"/>
    </row>
    <row r="416" spans="1:21" ht="15.75" thickBot="1">
      <c r="A416" s="51"/>
      <c r="B416" s="203"/>
      <c r="C416" s="99"/>
      <c r="D416" s="99"/>
      <c r="E416" s="100"/>
      <c r="F416" s="28"/>
      <c r="G416" s="99"/>
      <c r="H416" s="99"/>
      <c r="I416" s="100"/>
      <c r="J416" s="28"/>
      <c r="K416" s="99"/>
      <c r="L416" s="99"/>
      <c r="M416" s="100"/>
      <c r="N416" s="28"/>
      <c r="O416" s="119"/>
      <c r="P416" s="119"/>
      <c r="Q416" s="120"/>
      <c r="R416" s="28"/>
      <c r="S416" s="201"/>
      <c r="T416" s="201"/>
      <c r="U416" s="100"/>
    </row>
    <row r="417" spans="1:21">
      <c r="A417" s="51"/>
      <c r="B417" s="219" t="s">
        <v>37</v>
      </c>
      <c r="C417" s="103"/>
      <c r="D417" s="103"/>
      <c r="E417" s="103"/>
      <c r="F417" s="31"/>
      <c r="G417" s="103"/>
      <c r="H417" s="103"/>
      <c r="I417" s="103"/>
      <c r="J417" s="31"/>
      <c r="K417" s="103"/>
      <c r="L417" s="103"/>
      <c r="M417" s="103"/>
      <c r="N417" s="31"/>
      <c r="O417" s="103"/>
      <c r="P417" s="103"/>
      <c r="Q417" s="103"/>
      <c r="R417" s="31"/>
      <c r="S417" s="103"/>
      <c r="T417" s="103"/>
      <c r="U417" s="103"/>
    </row>
    <row r="418" spans="1:21">
      <c r="A418" s="51"/>
      <c r="B418" s="219"/>
      <c r="C418" s="31"/>
      <c r="D418" s="31"/>
      <c r="E418" s="31"/>
      <c r="F418" s="31"/>
      <c r="G418" s="31"/>
      <c r="H418" s="31"/>
      <c r="I418" s="31"/>
      <c r="J418" s="31"/>
      <c r="K418" s="31"/>
      <c r="L418" s="31"/>
      <c r="M418" s="31"/>
      <c r="N418" s="31"/>
      <c r="O418" s="31"/>
      <c r="P418" s="31"/>
      <c r="Q418" s="31"/>
      <c r="R418" s="31"/>
      <c r="S418" s="31"/>
      <c r="T418" s="31"/>
      <c r="U418" s="31"/>
    </row>
    <row r="419" spans="1:21">
      <c r="A419" s="51"/>
      <c r="B419" s="128" t="s">
        <v>38</v>
      </c>
      <c r="C419" s="71">
        <v>93054</v>
      </c>
      <c r="D419" s="71"/>
      <c r="E419" s="28"/>
      <c r="F419" s="28"/>
      <c r="G419" s="71">
        <v>63544</v>
      </c>
      <c r="H419" s="71"/>
      <c r="I419" s="28"/>
      <c r="J419" s="28"/>
      <c r="K419" s="71">
        <v>5227</v>
      </c>
      <c r="L419" s="71"/>
      <c r="M419" s="28"/>
      <c r="N419" s="28"/>
      <c r="O419" s="107" t="s">
        <v>728</v>
      </c>
      <c r="P419" s="107"/>
      <c r="Q419" s="70" t="s">
        <v>183</v>
      </c>
      <c r="R419" s="28"/>
      <c r="S419" s="69">
        <v>72322</v>
      </c>
      <c r="T419" s="69"/>
      <c r="U419" s="28"/>
    </row>
    <row r="420" spans="1:21">
      <c r="A420" s="51"/>
      <c r="B420" s="128"/>
      <c r="C420" s="71"/>
      <c r="D420" s="71"/>
      <c r="E420" s="28"/>
      <c r="F420" s="28"/>
      <c r="G420" s="71"/>
      <c r="H420" s="71"/>
      <c r="I420" s="28"/>
      <c r="J420" s="28"/>
      <c r="K420" s="71"/>
      <c r="L420" s="71"/>
      <c r="M420" s="28"/>
      <c r="N420" s="28"/>
      <c r="O420" s="107"/>
      <c r="P420" s="107"/>
      <c r="Q420" s="70"/>
      <c r="R420" s="28"/>
      <c r="S420" s="69"/>
      <c r="T420" s="69"/>
      <c r="U420" s="28"/>
    </row>
    <row r="421" spans="1:21">
      <c r="A421" s="51"/>
      <c r="B421" s="127" t="s">
        <v>34</v>
      </c>
      <c r="C421" s="74">
        <v>266563</v>
      </c>
      <c r="D421" s="74"/>
      <c r="E421" s="31"/>
      <c r="F421" s="31"/>
      <c r="G421" s="74">
        <v>242001</v>
      </c>
      <c r="H421" s="74"/>
      <c r="I421" s="31"/>
      <c r="J421" s="31"/>
      <c r="K421" s="74">
        <v>13057</v>
      </c>
      <c r="L421" s="74"/>
      <c r="M421" s="31"/>
      <c r="N421" s="31"/>
      <c r="O421" s="98" t="s">
        <v>731</v>
      </c>
      <c r="P421" s="98"/>
      <c r="Q421" s="57" t="s">
        <v>183</v>
      </c>
      <c r="R421" s="31"/>
      <c r="S421" s="73">
        <v>294345</v>
      </c>
      <c r="T421" s="73"/>
      <c r="U421" s="31"/>
    </row>
    <row r="422" spans="1:21">
      <c r="A422" s="51"/>
      <c r="B422" s="127"/>
      <c r="C422" s="74"/>
      <c r="D422" s="74"/>
      <c r="E422" s="31"/>
      <c r="F422" s="31"/>
      <c r="G422" s="74"/>
      <c r="H422" s="74"/>
      <c r="I422" s="31"/>
      <c r="J422" s="31"/>
      <c r="K422" s="74"/>
      <c r="L422" s="74"/>
      <c r="M422" s="31"/>
      <c r="N422" s="31"/>
      <c r="O422" s="98"/>
      <c r="P422" s="98"/>
      <c r="Q422" s="57"/>
      <c r="R422" s="31"/>
      <c r="S422" s="73"/>
      <c r="T422" s="73"/>
      <c r="U422" s="31"/>
    </row>
    <row r="423" spans="1:21">
      <c r="A423" s="51"/>
      <c r="B423" s="128" t="s">
        <v>136</v>
      </c>
      <c r="C423" s="71">
        <v>2117</v>
      </c>
      <c r="D423" s="71"/>
      <c r="E423" s="28"/>
      <c r="F423" s="28"/>
      <c r="G423" s="71">
        <v>2846</v>
      </c>
      <c r="H423" s="71"/>
      <c r="I423" s="28"/>
      <c r="J423" s="28"/>
      <c r="K423" s="107">
        <v>625</v>
      </c>
      <c r="L423" s="107"/>
      <c r="M423" s="28"/>
      <c r="N423" s="28"/>
      <c r="O423" s="107" t="s">
        <v>181</v>
      </c>
      <c r="P423" s="107"/>
      <c r="Q423" s="28"/>
      <c r="R423" s="28"/>
      <c r="S423" s="69">
        <v>5588</v>
      </c>
      <c r="T423" s="69"/>
      <c r="U423" s="28"/>
    </row>
    <row r="424" spans="1:21" ht="15.75" thickBot="1">
      <c r="A424" s="51"/>
      <c r="B424" s="128"/>
      <c r="C424" s="99"/>
      <c r="D424" s="99"/>
      <c r="E424" s="100"/>
      <c r="F424" s="28"/>
      <c r="G424" s="99"/>
      <c r="H424" s="99"/>
      <c r="I424" s="100"/>
      <c r="J424" s="28"/>
      <c r="K424" s="119"/>
      <c r="L424" s="119"/>
      <c r="M424" s="100"/>
      <c r="N424" s="28"/>
      <c r="O424" s="119"/>
      <c r="P424" s="119"/>
      <c r="Q424" s="100"/>
      <c r="R424" s="28"/>
      <c r="S424" s="201"/>
      <c r="T424" s="201"/>
      <c r="U424" s="100"/>
    </row>
    <row r="425" spans="1:21">
      <c r="A425" s="51"/>
      <c r="B425" s="173" t="s">
        <v>40</v>
      </c>
      <c r="C425" s="123">
        <v>361734</v>
      </c>
      <c r="D425" s="123"/>
      <c r="E425" s="103"/>
      <c r="F425" s="31"/>
      <c r="G425" s="123">
        <v>308391</v>
      </c>
      <c r="H425" s="123"/>
      <c r="I425" s="103"/>
      <c r="J425" s="31"/>
      <c r="K425" s="123">
        <v>18909</v>
      </c>
      <c r="L425" s="123"/>
      <c r="M425" s="103"/>
      <c r="N425" s="31"/>
      <c r="O425" s="129" t="s">
        <v>732</v>
      </c>
      <c r="P425" s="129"/>
      <c r="Q425" s="121" t="s">
        <v>183</v>
      </c>
      <c r="R425" s="31"/>
      <c r="S425" s="101">
        <v>372255</v>
      </c>
      <c r="T425" s="101"/>
      <c r="U425" s="103"/>
    </row>
    <row r="426" spans="1:21" ht="15.75" thickBot="1">
      <c r="A426" s="51"/>
      <c r="B426" s="173"/>
      <c r="C426" s="78"/>
      <c r="D426" s="78"/>
      <c r="E426" s="77"/>
      <c r="F426" s="31"/>
      <c r="G426" s="78"/>
      <c r="H426" s="78"/>
      <c r="I426" s="77"/>
      <c r="J426" s="31"/>
      <c r="K426" s="78"/>
      <c r="L426" s="78"/>
      <c r="M426" s="77"/>
      <c r="N426" s="31"/>
      <c r="O426" s="109"/>
      <c r="P426" s="109"/>
      <c r="Q426" s="141"/>
      <c r="R426" s="31"/>
      <c r="S426" s="76"/>
      <c r="T426" s="76"/>
      <c r="U426" s="77"/>
    </row>
    <row r="427" spans="1:21">
      <c r="A427" s="51"/>
      <c r="B427" s="205" t="s">
        <v>254</v>
      </c>
      <c r="C427" s="87">
        <v>113038</v>
      </c>
      <c r="D427" s="87"/>
      <c r="E427" s="26"/>
      <c r="F427" s="28"/>
      <c r="G427" s="87">
        <v>8340</v>
      </c>
      <c r="H427" s="87"/>
      <c r="I427" s="26"/>
      <c r="J427" s="28"/>
      <c r="K427" s="87">
        <v>37030</v>
      </c>
      <c r="L427" s="87"/>
      <c r="M427" s="26"/>
      <c r="N427" s="28"/>
      <c r="O427" s="95" t="s">
        <v>649</v>
      </c>
      <c r="P427" s="95"/>
      <c r="Q427" s="85" t="s">
        <v>183</v>
      </c>
      <c r="R427" s="28"/>
      <c r="S427" s="82">
        <v>155454</v>
      </c>
      <c r="T427" s="82"/>
      <c r="U427" s="26"/>
    </row>
    <row r="428" spans="1:21">
      <c r="A428" s="51"/>
      <c r="B428" s="205"/>
      <c r="C428" s="71"/>
      <c r="D428" s="71"/>
      <c r="E428" s="28"/>
      <c r="F428" s="28"/>
      <c r="G428" s="71"/>
      <c r="H428" s="71"/>
      <c r="I428" s="28"/>
      <c r="J428" s="28"/>
      <c r="K428" s="71"/>
      <c r="L428" s="71"/>
      <c r="M428" s="28"/>
      <c r="N428" s="28"/>
      <c r="O428" s="107"/>
      <c r="P428" s="107"/>
      <c r="Q428" s="70"/>
      <c r="R428" s="28"/>
      <c r="S428" s="139"/>
      <c r="T428" s="139"/>
      <c r="U428" s="27"/>
    </row>
    <row r="429" spans="1:21">
      <c r="A429" s="51"/>
      <c r="B429" s="219" t="s">
        <v>42</v>
      </c>
      <c r="C429" s="31"/>
      <c r="D429" s="31"/>
      <c r="E429" s="31"/>
      <c r="F429" s="31"/>
      <c r="G429" s="31"/>
      <c r="H429" s="31"/>
      <c r="I429" s="31"/>
      <c r="J429" s="31"/>
      <c r="K429" s="31"/>
      <c r="L429" s="31"/>
      <c r="M429" s="31"/>
      <c r="N429" s="31"/>
      <c r="O429" s="31"/>
      <c r="P429" s="31"/>
      <c r="Q429" s="31"/>
      <c r="R429" s="31"/>
      <c r="S429" s="31"/>
      <c r="T429" s="31"/>
      <c r="U429" s="31"/>
    </row>
    <row r="430" spans="1:21">
      <c r="A430" s="51"/>
      <c r="B430" s="219"/>
      <c r="C430" s="31"/>
      <c r="D430" s="31"/>
      <c r="E430" s="31"/>
      <c r="F430" s="31"/>
      <c r="G430" s="31"/>
      <c r="H430" s="31"/>
      <c r="I430" s="31"/>
      <c r="J430" s="31"/>
      <c r="K430" s="31"/>
      <c r="L430" s="31"/>
      <c r="M430" s="31"/>
      <c r="N430" s="31"/>
      <c r="O430" s="31"/>
      <c r="P430" s="31"/>
      <c r="Q430" s="31"/>
      <c r="R430" s="31"/>
      <c r="S430" s="31"/>
      <c r="T430" s="31"/>
      <c r="U430" s="31"/>
    </row>
    <row r="431" spans="1:21">
      <c r="A431" s="51"/>
      <c r="B431" s="128" t="s">
        <v>43</v>
      </c>
      <c r="C431" s="71">
        <v>19731</v>
      </c>
      <c r="D431" s="71"/>
      <c r="E431" s="28"/>
      <c r="F431" s="28"/>
      <c r="G431" s="107">
        <v>40</v>
      </c>
      <c r="H431" s="107"/>
      <c r="I431" s="28"/>
      <c r="J431" s="28"/>
      <c r="K431" s="107">
        <v>6</v>
      </c>
      <c r="L431" s="107"/>
      <c r="M431" s="28"/>
      <c r="N431" s="28"/>
      <c r="O431" s="107" t="s">
        <v>649</v>
      </c>
      <c r="P431" s="107"/>
      <c r="Q431" s="70" t="s">
        <v>183</v>
      </c>
      <c r="R431" s="28"/>
      <c r="S431" s="69">
        <v>16823</v>
      </c>
      <c r="T431" s="69"/>
      <c r="U431" s="28"/>
    </row>
    <row r="432" spans="1:21">
      <c r="A432" s="51"/>
      <c r="B432" s="128"/>
      <c r="C432" s="71"/>
      <c r="D432" s="71"/>
      <c r="E432" s="28"/>
      <c r="F432" s="28"/>
      <c r="G432" s="107"/>
      <c r="H432" s="107"/>
      <c r="I432" s="28"/>
      <c r="J432" s="28"/>
      <c r="K432" s="107"/>
      <c r="L432" s="107"/>
      <c r="M432" s="28"/>
      <c r="N432" s="28"/>
      <c r="O432" s="107"/>
      <c r="P432" s="107"/>
      <c r="Q432" s="70"/>
      <c r="R432" s="28"/>
      <c r="S432" s="69"/>
      <c r="T432" s="69"/>
      <c r="U432" s="28"/>
    </row>
    <row r="433" spans="1:21">
      <c r="A433" s="51"/>
      <c r="B433" s="127" t="s">
        <v>689</v>
      </c>
      <c r="C433" s="98" t="s">
        <v>733</v>
      </c>
      <c r="D433" s="98"/>
      <c r="E433" s="57" t="s">
        <v>183</v>
      </c>
      <c r="F433" s="31"/>
      <c r="G433" s="98" t="s">
        <v>181</v>
      </c>
      <c r="H433" s="98"/>
      <c r="I433" s="31"/>
      <c r="J433" s="31"/>
      <c r="K433" s="98" t="s">
        <v>181</v>
      </c>
      <c r="L433" s="98"/>
      <c r="M433" s="31"/>
      <c r="N433" s="31"/>
      <c r="O433" s="74">
        <v>42187</v>
      </c>
      <c r="P433" s="74"/>
      <c r="Q433" s="31"/>
      <c r="R433" s="31"/>
      <c r="S433" s="136" t="s">
        <v>181</v>
      </c>
      <c r="T433" s="136"/>
      <c r="U433" s="31"/>
    </row>
    <row r="434" spans="1:21">
      <c r="A434" s="51"/>
      <c r="B434" s="127"/>
      <c r="C434" s="98"/>
      <c r="D434" s="98"/>
      <c r="E434" s="57"/>
      <c r="F434" s="31"/>
      <c r="G434" s="98"/>
      <c r="H434" s="98"/>
      <c r="I434" s="31"/>
      <c r="J434" s="31"/>
      <c r="K434" s="98"/>
      <c r="L434" s="98"/>
      <c r="M434" s="31"/>
      <c r="N434" s="31"/>
      <c r="O434" s="74"/>
      <c r="P434" s="74"/>
      <c r="Q434" s="31"/>
      <c r="R434" s="31"/>
      <c r="S434" s="136"/>
      <c r="T434" s="136"/>
      <c r="U434" s="31"/>
    </row>
    <row r="435" spans="1:21">
      <c r="A435" s="51"/>
      <c r="B435" s="128" t="s">
        <v>136</v>
      </c>
      <c r="C435" s="107" t="s">
        <v>734</v>
      </c>
      <c r="D435" s="107"/>
      <c r="E435" s="70" t="s">
        <v>183</v>
      </c>
      <c r="F435" s="28"/>
      <c r="G435" s="107" t="s">
        <v>735</v>
      </c>
      <c r="H435" s="107"/>
      <c r="I435" s="70" t="s">
        <v>183</v>
      </c>
      <c r="J435" s="28"/>
      <c r="K435" s="107" t="s">
        <v>736</v>
      </c>
      <c r="L435" s="107"/>
      <c r="M435" s="70" t="s">
        <v>183</v>
      </c>
      <c r="N435" s="28"/>
      <c r="O435" s="107" t="s">
        <v>181</v>
      </c>
      <c r="P435" s="107"/>
      <c r="Q435" s="28"/>
      <c r="R435" s="28"/>
      <c r="S435" s="75" t="s">
        <v>737</v>
      </c>
      <c r="T435" s="75"/>
      <c r="U435" s="68" t="s">
        <v>183</v>
      </c>
    </row>
    <row r="436" spans="1:21" ht="15.75" thickBot="1">
      <c r="A436" s="51"/>
      <c r="B436" s="128"/>
      <c r="C436" s="119"/>
      <c r="D436" s="119"/>
      <c r="E436" s="120"/>
      <c r="F436" s="28"/>
      <c r="G436" s="119"/>
      <c r="H436" s="119"/>
      <c r="I436" s="120"/>
      <c r="J436" s="28"/>
      <c r="K436" s="119"/>
      <c r="L436" s="119"/>
      <c r="M436" s="120"/>
      <c r="N436" s="28"/>
      <c r="O436" s="119"/>
      <c r="P436" s="119"/>
      <c r="Q436" s="100"/>
      <c r="R436" s="28"/>
      <c r="S436" s="133"/>
      <c r="T436" s="133"/>
      <c r="U436" s="220"/>
    </row>
    <row r="437" spans="1:21">
      <c r="A437" s="51"/>
      <c r="B437" s="173" t="s">
        <v>48</v>
      </c>
      <c r="C437" s="129" t="s">
        <v>738</v>
      </c>
      <c r="D437" s="129"/>
      <c r="E437" s="121" t="s">
        <v>183</v>
      </c>
      <c r="F437" s="31"/>
      <c r="G437" s="129" t="s">
        <v>656</v>
      </c>
      <c r="H437" s="129"/>
      <c r="I437" s="121" t="s">
        <v>183</v>
      </c>
      <c r="J437" s="31"/>
      <c r="K437" s="129" t="s">
        <v>739</v>
      </c>
      <c r="L437" s="129"/>
      <c r="M437" s="121" t="s">
        <v>183</v>
      </c>
      <c r="N437" s="31"/>
      <c r="O437" s="123">
        <v>39233</v>
      </c>
      <c r="P437" s="123"/>
      <c r="Q437" s="103"/>
      <c r="R437" s="31"/>
      <c r="S437" s="101">
        <v>14068</v>
      </c>
      <c r="T437" s="101"/>
      <c r="U437" s="103"/>
    </row>
    <row r="438" spans="1:21" ht="15.75" thickBot="1">
      <c r="A438" s="51"/>
      <c r="B438" s="173"/>
      <c r="C438" s="109"/>
      <c r="D438" s="109"/>
      <c r="E438" s="141"/>
      <c r="F438" s="31"/>
      <c r="G438" s="109"/>
      <c r="H438" s="109"/>
      <c r="I438" s="141"/>
      <c r="J438" s="31"/>
      <c r="K438" s="109"/>
      <c r="L438" s="109"/>
      <c r="M438" s="141"/>
      <c r="N438" s="31"/>
      <c r="O438" s="78"/>
      <c r="P438" s="78"/>
      <c r="Q438" s="77"/>
      <c r="R438" s="31"/>
      <c r="S438" s="76"/>
      <c r="T438" s="76"/>
      <c r="U438" s="77"/>
    </row>
    <row r="439" spans="1:21">
      <c r="A439" s="51"/>
      <c r="B439" s="205" t="s">
        <v>49</v>
      </c>
      <c r="C439" s="87">
        <v>135768</v>
      </c>
      <c r="D439" s="87"/>
      <c r="E439" s="26"/>
      <c r="F439" s="28"/>
      <c r="G439" s="87">
        <v>10437</v>
      </c>
      <c r="H439" s="87"/>
      <c r="I439" s="26"/>
      <c r="J439" s="28"/>
      <c r="K439" s="87">
        <v>37368</v>
      </c>
      <c r="L439" s="87"/>
      <c r="M439" s="26"/>
      <c r="N439" s="28"/>
      <c r="O439" s="95" t="s">
        <v>733</v>
      </c>
      <c r="P439" s="95"/>
      <c r="Q439" s="85" t="s">
        <v>183</v>
      </c>
      <c r="R439" s="28"/>
      <c r="S439" s="82">
        <v>141386</v>
      </c>
      <c r="T439" s="82"/>
      <c r="U439" s="26"/>
    </row>
    <row r="440" spans="1:21">
      <c r="A440" s="51"/>
      <c r="B440" s="205"/>
      <c r="C440" s="71"/>
      <c r="D440" s="71"/>
      <c r="E440" s="28"/>
      <c r="F440" s="28"/>
      <c r="G440" s="71"/>
      <c r="H440" s="71"/>
      <c r="I440" s="28"/>
      <c r="J440" s="28"/>
      <c r="K440" s="71"/>
      <c r="L440" s="71"/>
      <c r="M440" s="28"/>
      <c r="N440" s="28"/>
      <c r="O440" s="107"/>
      <c r="P440" s="107"/>
      <c r="Q440" s="70"/>
      <c r="R440" s="28"/>
      <c r="S440" s="69"/>
      <c r="T440" s="69"/>
      <c r="U440" s="28"/>
    </row>
    <row r="441" spans="1:21">
      <c r="A441" s="51"/>
      <c r="B441" s="72" t="s">
        <v>50</v>
      </c>
      <c r="C441" s="74">
        <v>34859</v>
      </c>
      <c r="D441" s="74"/>
      <c r="E441" s="31"/>
      <c r="F441" s="31"/>
      <c r="G441" s="74">
        <v>4503</v>
      </c>
      <c r="H441" s="74"/>
      <c r="I441" s="31"/>
      <c r="J441" s="31"/>
      <c r="K441" s="74">
        <v>1385</v>
      </c>
      <c r="L441" s="74"/>
      <c r="M441" s="31"/>
      <c r="N441" s="31"/>
      <c r="O441" s="98" t="s">
        <v>181</v>
      </c>
      <c r="P441" s="98"/>
      <c r="Q441" s="31"/>
      <c r="R441" s="31"/>
      <c r="S441" s="73">
        <v>40747</v>
      </c>
      <c r="T441" s="73"/>
      <c r="U441" s="31"/>
    </row>
    <row r="442" spans="1:21" ht="15.75" thickBot="1">
      <c r="A442" s="51"/>
      <c r="B442" s="72"/>
      <c r="C442" s="78"/>
      <c r="D442" s="78"/>
      <c r="E442" s="77"/>
      <c r="F442" s="31"/>
      <c r="G442" s="78"/>
      <c r="H442" s="78"/>
      <c r="I442" s="77"/>
      <c r="J442" s="31"/>
      <c r="K442" s="78"/>
      <c r="L442" s="78"/>
      <c r="M442" s="77"/>
      <c r="N442" s="31"/>
      <c r="O442" s="109"/>
      <c r="P442" s="109"/>
      <c r="Q442" s="77"/>
      <c r="R442" s="31"/>
      <c r="S442" s="76"/>
      <c r="T442" s="76"/>
      <c r="U442" s="77"/>
    </row>
    <row r="443" spans="1:21">
      <c r="A443" s="51"/>
      <c r="B443" s="205" t="s">
        <v>51</v>
      </c>
      <c r="C443" s="82">
        <v>100909</v>
      </c>
      <c r="D443" s="82"/>
      <c r="E443" s="26"/>
      <c r="F443" s="28"/>
      <c r="G443" s="82">
        <v>5934</v>
      </c>
      <c r="H443" s="82"/>
      <c r="I443" s="26"/>
      <c r="J443" s="28"/>
      <c r="K443" s="82">
        <v>35983</v>
      </c>
      <c r="L443" s="82"/>
      <c r="M443" s="26"/>
      <c r="N443" s="28"/>
      <c r="O443" s="142" t="s">
        <v>733</v>
      </c>
      <c r="P443" s="142"/>
      <c r="Q443" s="80" t="s">
        <v>183</v>
      </c>
      <c r="R443" s="28"/>
      <c r="S443" s="82">
        <v>100639</v>
      </c>
      <c r="T443" s="82"/>
      <c r="U443" s="26"/>
    </row>
    <row r="444" spans="1:21">
      <c r="A444" s="51"/>
      <c r="B444" s="205"/>
      <c r="C444" s="139"/>
      <c r="D444" s="139"/>
      <c r="E444" s="27"/>
      <c r="F444" s="28"/>
      <c r="G444" s="139"/>
      <c r="H444" s="139"/>
      <c r="I444" s="27"/>
      <c r="J444" s="28"/>
      <c r="K444" s="139"/>
      <c r="L444" s="139"/>
      <c r="M444" s="27"/>
      <c r="N444" s="28"/>
      <c r="O444" s="221"/>
      <c r="P444" s="221"/>
      <c r="Q444" s="138"/>
      <c r="R444" s="28"/>
      <c r="S444" s="139"/>
      <c r="T444" s="139"/>
      <c r="U444" s="27"/>
    </row>
    <row r="445" spans="1:21">
      <c r="A445" s="51"/>
      <c r="B445" s="72" t="s">
        <v>740</v>
      </c>
      <c r="C445" s="98" t="s">
        <v>181</v>
      </c>
      <c r="D445" s="98"/>
      <c r="E445" s="31"/>
      <c r="F445" s="31"/>
      <c r="G445" s="98">
        <v>270</v>
      </c>
      <c r="H445" s="98"/>
      <c r="I445" s="31"/>
      <c r="J445" s="31"/>
      <c r="K445" s="98" t="s">
        <v>181</v>
      </c>
      <c r="L445" s="98"/>
      <c r="M445" s="31"/>
      <c r="N445" s="31"/>
      <c r="O445" s="98" t="s">
        <v>181</v>
      </c>
      <c r="P445" s="98"/>
      <c r="Q445" s="31"/>
      <c r="R445" s="31"/>
      <c r="S445" s="136">
        <v>270</v>
      </c>
      <c r="T445" s="136"/>
      <c r="U445" s="31"/>
    </row>
    <row r="446" spans="1:21" ht="15.75" thickBot="1">
      <c r="A446" s="51"/>
      <c r="B446" s="72"/>
      <c r="C446" s="109"/>
      <c r="D446" s="109"/>
      <c r="E446" s="77"/>
      <c r="F446" s="31"/>
      <c r="G446" s="109"/>
      <c r="H446" s="109"/>
      <c r="I446" s="77"/>
      <c r="J446" s="31"/>
      <c r="K446" s="109"/>
      <c r="L446" s="109"/>
      <c r="M446" s="77"/>
      <c r="N446" s="31"/>
      <c r="O446" s="109"/>
      <c r="P446" s="109"/>
      <c r="Q446" s="77"/>
      <c r="R446" s="31"/>
      <c r="S446" s="137"/>
      <c r="T446" s="137"/>
      <c r="U446" s="77"/>
    </row>
    <row r="447" spans="1:21">
      <c r="A447" s="51"/>
      <c r="B447" s="205" t="s">
        <v>53</v>
      </c>
      <c r="C447" s="80" t="s">
        <v>180</v>
      </c>
      <c r="D447" s="82">
        <v>100909</v>
      </c>
      <c r="E447" s="26"/>
      <c r="F447" s="28"/>
      <c r="G447" s="80" t="s">
        <v>180</v>
      </c>
      <c r="H447" s="82">
        <v>6204</v>
      </c>
      <c r="I447" s="26"/>
      <c r="J447" s="28"/>
      <c r="K447" s="80" t="s">
        <v>180</v>
      </c>
      <c r="L447" s="82">
        <v>35983</v>
      </c>
      <c r="M447" s="26"/>
      <c r="N447" s="28"/>
      <c r="O447" s="80" t="s">
        <v>180</v>
      </c>
      <c r="P447" s="142" t="s">
        <v>733</v>
      </c>
      <c r="Q447" s="80" t="s">
        <v>183</v>
      </c>
      <c r="R447" s="28"/>
      <c r="S447" s="80" t="s">
        <v>180</v>
      </c>
      <c r="T447" s="82">
        <v>100909</v>
      </c>
      <c r="U447" s="26"/>
    </row>
    <row r="448" spans="1:21" ht="15.75" thickBot="1">
      <c r="A448" s="51"/>
      <c r="B448" s="205"/>
      <c r="C448" s="81"/>
      <c r="D448" s="83"/>
      <c r="E448" s="84"/>
      <c r="F448" s="28"/>
      <c r="G448" s="81"/>
      <c r="H448" s="83"/>
      <c r="I448" s="84"/>
      <c r="J448" s="28"/>
      <c r="K448" s="81"/>
      <c r="L448" s="83"/>
      <c r="M448" s="84"/>
      <c r="N448" s="28"/>
      <c r="O448" s="81"/>
      <c r="P448" s="143"/>
      <c r="Q448" s="81"/>
      <c r="R448" s="28"/>
      <c r="S448" s="81"/>
      <c r="T448" s="83"/>
      <c r="U448" s="84"/>
    </row>
    <row r="449" spans="1:34" ht="15.75" thickTop="1">
      <c r="A449" s="51" t="s">
        <v>925</v>
      </c>
      <c r="B449" s="50" t="s">
        <v>4</v>
      </c>
      <c r="C449" s="50"/>
      <c r="D449" s="50"/>
      <c r="E449" s="50"/>
      <c r="F449" s="50"/>
      <c r="G449" s="50"/>
      <c r="H449" s="50"/>
      <c r="I449" s="50"/>
      <c r="J449" s="50"/>
      <c r="K449" s="50"/>
      <c r="L449" s="50"/>
      <c r="M449" s="50"/>
      <c r="N449" s="50"/>
      <c r="O449" s="50"/>
      <c r="P449" s="50"/>
      <c r="Q449" s="50"/>
      <c r="R449" s="50"/>
      <c r="S449" s="50"/>
      <c r="T449" s="50"/>
      <c r="U449" s="50"/>
      <c r="V449" s="50"/>
      <c r="W449" s="50"/>
      <c r="X449" s="50"/>
      <c r="Y449" s="50"/>
      <c r="Z449" s="50"/>
      <c r="AA449" s="50"/>
      <c r="AB449" s="50"/>
      <c r="AC449" s="50"/>
      <c r="AD449" s="50"/>
      <c r="AE449" s="50"/>
      <c r="AF449" s="50"/>
      <c r="AG449" s="50"/>
      <c r="AH449" s="50"/>
    </row>
    <row r="450" spans="1:34">
      <c r="A450" s="51"/>
      <c r="B450" s="52" t="s">
        <v>675</v>
      </c>
      <c r="C450" s="52"/>
      <c r="D450" s="52"/>
      <c r="E450" s="52"/>
      <c r="F450" s="52"/>
      <c r="G450" s="52"/>
      <c r="H450" s="52"/>
      <c r="I450" s="52"/>
      <c r="J450" s="52"/>
      <c r="K450" s="52"/>
      <c r="L450" s="52"/>
      <c r="M450" s="52"/>
      <c r="N450" s="52"/>
      <c r="O450" s="52"/>
      <c r="P450" s="52"/>
      <c r="Q450" s="52"/>
      <c r="R450" s="52"/>
      <c r="S450" s="52"/>
      <c r="T450" s="52"/>
      <c r="U450" s="52"/>
      <c r="V450" s="52"/>
      <c r="W450" s="52"/>
      <c r="X450" s="52"/>
      <c r="Y450" s="52"/>
      <c r="Z450" s="52"/>
      <c r="AA450" s="52"/>
      <c r="AB450" s="52"/>
      <c r="AC450" s="52"/>
      <c r="AD450" s="52"/>
      <c r="AE450" s="52"/>
      <c r="AF450" s="52"/>
      <c r="AG450" s="52"/>
      <c r="AH450" s="52"/>
    </row>
    <row r="451" spans="1:34">
      <c r="A451" s="51"/>
      <c r="B451" s="52" t="s">
        <v>741</v>
      </c>
      <c r="C451" s="52"/>
      <c r="D451" s="52"/>
      <c r="E451" s="52"/>
      <c r="F451" s="52"/>
      <c r="G451" s="52"/>
      <c r="H451" s="52"/>
      <c r="I451" s="52"/>
      <c r="J451" s="52"/>
      <c r="K451" s="52"/>
      <c r="L451" s="52"/>
      <c r="M451" s="52"/>
      <c r="N451" s="52"/>
      <c r="O451" s="52"/>
      <c r="P451" s="52"/>
      <c r="Q451" s="52"/>
      <c r="R451" s="52"/>
      <c r="S451" s="52"/>
      <c r="T451" s="52"/>
      <c r="U451" s="52"/>
      <c r="V451" s="52"/>
      <c r="W451" s="52"/>
      <c r="X451" s="52"/>
      <c r="Y451" s="52"/>
      <c r="Z451" s="52"/>
      <c r="AA451" s="52"/>
      <c r="AB451" s="52"/>
      <c r="AC451" s="52"/>
      <c r="AD451" s="52"/>
      <c r="AE451" s="52"/>
      <c r="AF451" s="52"/>
      <c r="AG451" s="52"/>
      <c r="AH451" s="52"/>
    </row>
    <row r="452" spans="1:34">
      <c r="A452" s="51"/>
      <c r="B452" s="56" t="s">
        <v>742</v>
      </c>
      <c r="C452" s="56"/>
      <c r="D452" s="56"/>
      <c r="E452" s="56"/>
      <c r="F452" s="56"/>
      <c r="G452" s="56"/>
      <c r="H452" s="56"/>
      <c r="I452" s="56"/>
      <c r="J452" s="56"/>
      <c r="K452" s="56"/>
      <c r="L452" s="56"/>
      <c r="M452" s="56"/>
      <c r="N452" s="56"/>
      <c r="O452" s="56"/>
      <c r="P452" s="56"/>
      <c r="Q452" s="56"/>
      <c r="R452" s="56"/>
      <c r="S452" s="56"/>
      <c r="T452" s="56"/>
      <c r="U452" s="56"/>
      <c r="V452" s="56"/>
      <c r="W452" s="56"/>
      <c r="X452" s="56"/>
      <c r="Y452" s="56"/>
      <c r="Z452" s="56"/>
      <c r="AA452" s="56"/>
      <c r="AB452" s="56"/>
      <c r="AC452" s="56"/>
      <c r="AD452" s="56"/>
      <c r="AE452" s="56"/>
      <c r="AF452" s="56"/>
      <c r="AG452" s="56"/>
      <c r="AH452" s="56"/>
    </row>
    <row r="453" spans="1:34">
      <c r="A453" s="51"/>
      <c r="B453" s="52" t="s">
        <v>678</v>
      </c>
      <c r="C453" s="52"/>
      <c r="D453" s="52"/>
      <c r="E453" s="52"/>
      <c r="F453" s="52"/>
      <c r="G453" s="52"/>
      <c r="H453" s="52"/>
      <c r="I453" s="52"/>
      <c r="J453" s="52"/>
      <c r="K453" s="52"/>
      <c r="L453" s="52"/>
      <c r="M453" s="52"/>
      <c r="N453" s="52"/>
      <c r="O453" s="52"/>
      <c r="P453" s="52"/>
      <c r="Q453" s="52"/>
      <c r="R453" s="52"/>
      <c r="S453" s="52"/>
      <c r="T453" s="52"/>
      <c r="U453" s="52"/>
      <c r="V453" s="52"/>
      <c r="W453" s="52"/>
      <c r="X453" s="52"/>
      <c r="Y453" s="52"/>
      <c r="Z453" s="52"/>
      <c r="AA453" s="52"/>
      <c r="AB453" s="52"/>
      <c r="AC453" s="52"/>
      <c r="AD453" s="52"/>
      <c r="AE453" s="52"/>
      <c r="AF453" s="52"/>
      <c r="AG453" s="52"/>
      <c r="AH453" s="52"/>
    </row>
    <row r="454" spans="1:34">
      <c r="A454" s="51"/>
      <c r="B454" s="58"/>
      <c r="C454" s="58"/>
      <c r="D454" s="58"/>
      <c r="E454" s="58"/>
      <c r="F454" s="58"/>
      <c r="G454" s="58"/>
      <c r="H454" s="58"/>
      <c r="I454" s="58"/>
      <c r="J454" s="58"/>
      <c r="K454" s="58"/>
      <c r="L454" s="58"/>
      <c r="M454" s="58"/>
      <c r="N454" s="58"/>
      <c r="O454" s="58"/>
      <c r="P454" s="58"/>
      <c r="Q454" s="58"/>
      <c r="R454" s="58"/>
      <c r="S454" s="58"/>
      <c r="T454" s="58"/>
      <c r="U454" s="58"/>
      <c r="V454" s="58"/>
      <c r="W454" s="58"/>
      <c r="X454" s="58"/>
      <c r="Y454" s="58"/>
      <c r="Z454" s="58"/>
      <c r="AA454" s="58"/>
      <c r="AB454" s="58"/>
      <c r="AC454" s="58"/>
      <c r="AD454" s="58"/>
      <c r="AE454" s="58"/>
      <c r="AF454" s="58"/>
      <c r="AG454" s="58"/>
      <c r="AH454" s="58"/>
    </row>
    <row r="455" spans="1:34">
      <c r="A455" s="51"/>
      <c r="B455" s="17"/>
      <c r="C455" s="17"/>
      <c r="D455" s="17"/>
      <c r="E455" s="17"/>
      <c r="F455" s="17"/>
      <c r="G455" s="17"/>
      <c r="H455" s="17"/>
      <c r="I455" s="17"/>
      <c r="J455" s="17"/>
      <c r="K455" s="17"/>
      <c r="L455" s="17"/>
      <c r="M455" s="17"/>
      <c r="N455" s="17"/>
      <c r="O455" s="17"/>
      <c r="P455" s="17"/>
      <c r="Q455" s="17"/>
      <c r="R455" s="17"/>
      <c r="S455" s="17"/>
      <c r="T455" s="17"/>
      <c r="U455" s="17"/>
    </row>
    <row r="456" spans="1:34">
      <c r="A456" s="51"/>
      <c r="B456" s="12"/>
      <c r="C456" s="12"/>
      <c r="D456" s="12"/>
      <c r="E456" s="12"/>
      <c r="F456" s="12"/>
      <c r="G456" s="12"/>
      <c r="H456" s="12"/>
      <c r="I456" s="12"/>
      <c r="J456" s="12"/>
      <c r="K456" s="12"/>
      <c r="L456" s="12"/>
      <c r="M456" s="12"/>
      <c r="N456" s="12"/>
      <c r="O456" s="12"/>
      <c r="P456" s="12"/>
      <c r="Q456" s="12"/>
      <c r="R456" s="12"/>
      <c r="S456" s="12"/>
      <c r="T456" s="12"/>
      <c r="U456" s="12"/>
    </row>
    <row r="457" spans="1:34">
      <c r="A457" s="51"/>
      <c r="B457" s="31"/>
      <c r="C457" s="66" t="s">
        <v>679</v>
      </c>
      <c r="D457" s="66"/>
      <c r="E457" s="66"/>
      <c r="F457" s="31"/>
      <c r="G457" s="66" t="s">
        <v>658</v>
      </c>
      <c r="H457" s="66"/>
      <c r="I457" s="66"/>
      <c r="J457" s="31"/>
      <c r="K457" s="66" t="s">
        <v>659</v>
      </c>
      <c r="L457" s="66"/>
      <c r="M457" s="66"/>
      <c r="N457" s="31"/>
      <c r="O457" s="66" t="s">
        <v>681</v>
      </c>
      <c r="P457" s="66"/>
      <c r="Q457" s="66"/>
      <c r="R457" s="31"/>
      <c r="S457" s="66" t="s">
        <v>682</v>
      </c>
      <c r="T457" s="66"/>
      <c r="U457" s="66"/>
    </row>
    <row r="458" spans="1:34" ht="15.75" thickBot="1">
      <c r="A458" s="51"/>
      <c r="B458" s="31"/>
      <c r="C458" s="20"/>
      <c r="D458" s="20"/>
      <c r="E458" s="20"/>
      <c r="F458" s="31"/>
      <c r="G458" s="20" t="s">
        <v>680</v>
      </c>
      <c r="H458" s="20"/>
      <c r="I458" s="20"/>
      <c r="J458" s="31"/>
      <c r="K458" s="20" t="s">
        <v>680</v>
      </c>
      <c r="L458" s="20"/>
      <c r="M458" s="20"/>
      <c r="N458" s="31"/>
      <c r="O458" s="20"/>
      <c r="P458" s="20"/>
      <c r="Q458" s="20"/>
      <c r="R458" s="31"/>
      <c r="S458" s="20"/>
      <c r="T458" s="20"/>
      <c r="U458" s="20"/>
    </row>
    <row r="459" spans="1:34">
      <c r="A459" s="51"/>
      <c r="B459" s="15"/>
      <c r="C459" s="26"/>
      <c r="D459" s="26"/>
      <c r="E459" s="26"/>
      <c r="F459" s="15"/>
      <c r="G459" s="26"/>
      <c r="H459" s="26"/>
      <c r="I459" s="26"/>
      <c r="J459" s="15"/>
      <c r="K459" s="26"/>
      <c r="L459" s="26"/>
      <c r="M459" s="26"/>
      <c r="N459" s="15"/>
      <c r="O459" s="26"/>
      <c r="P459" s="26"/>
      <c r="Q459" s="26"/>
      <c r="R459" s="15"/>
      <c r="S459" s="26"/>
      <c r="T459" s="26"/>
      <c r="U459" s="26"/>
    </row>
    <row r="460" spans="1:34">
      <c r="A460" s="51"/>
      <c r="B460" s="57" t="s">
        <v>53</v>
      </c>
      <c r="C460" s="56" t="s">
        <v>180</v>
      </c>
      <c r="D460" s="73">
        <v>38716</v>
      </c>
      <c r="E460" s="31"/>
      <c r="F460" s="31"/>
      <c r="G460" s="56" t="s">
        <v>180</v>
      </c>
      <c r="H460" s="73">
        <v>3172</v>
      </c>
      <c r="I460" s="31"/>
      <c r="J460" s="31"/>
      <c r="K460" s="56" t="s">
        <v>180</v>
      </c>
      <c r="L460" s="73">
        <v>9859</v>
      </c>
      <c r="M460" s="31"/>
      <c r="N460" s="31"/>
      <c r="O460" s="56" t="s">
        <v>180</v>
      </c>
      <c r="P460" s="136" t="s">
        <v>690</v>
      </c>
      <c r="Q460" s="56" t="s">
        <v>183</v>
      </c>
      <c r="R460" s="31"/>
      <c r="S460" s="56" t="s">
        <v>180</v>
      </c>
      <c r="T460" s="73">
        <v>38716</v>
      </c>
      <c r="U460" s="31"/>
    </row>
    <row r="461" spans="1:34">
      <c r="A461" s="51"/>
      <c r="B461" s="57"/>
      <c r="C461" s="56"/>
      <c r="D461" s="73"/>
      <c r="E461" s="31"/>
      <c r="F461" s="31"/>
      <c r="G461" s="56"/>
      <c r="H461" s="73"/>
      <c r="I461" s="31"/>
      <c r="J461" s="31"/>
      <c r="K461" s="56"/>
      <c r="L461" s="73"/>
      <c r="M461" s="31"/>
      <c r="N461" s="31"/>
      <c r="O461" s="56"/>
      <c r="P461" s="136"/>
      <c r="Q461" s="56"/>
      <c r="R461" s="31"/>
      <c r="S461" s="56"/>
      <c r="T461" s="73"/>
      <c r="U461" s="31"/>
    </row>
    <row r="462" spans="1:34">
      <c r="A462" s="51"/>
      <c r="B462" s="70" t="s">
        <v>59</v>
      </c>
      <c r="C462" s="28"/>
      <c r="D462" s="28"/>
      <c r="E462" s="28"/>
      <c r="F462" s="28"/>
      <c r="G462" s="28"/>
      <c r="H462" s="28"/>
      <c r="I462" s="28"/>
      <c r="J462" s="28"/>
      <c r="K462" s="28"/>
      <c r="L462" s="28"/>
      <c r="M462" s="28"/>
      <c r="N462" s="28"/>
      <c r="O462" s="28"/>
      <c r="P462" s="28"/>
      <c r="Q462" s="28"/>
      <c r="R462" s="28"/>
      <c r="S462" s="28"/>
      <c r="T462" s="28"/>
      <c r="U462" s="28"/>
    </row>
    <row r="463" spans="1:34">
      <c r="A463" s="51"/>
      <c r="B463" s="70"/>
      <c r="C463" s="28"/>
      <c r="D463" s="28"/>
      <c r="E463" s="28"/>
      <c r="F463" s="28"/>
      <c r="G463" s="28"/>
      <c r="H463" s="28"/>
      <c r="I463" s="28"/>
      <c r="J463" s="28"/>
      <c r="K463" s="28"/>
      <c r="L463" s="28"/>
      <c r="M463" s="28"/>
      <c r="N463" s="28"/>
      <c r="O463" s="28"/>
      <c r="P463" s="28"/>
      <c r="Q463" s="28"/>
      <c r="R463" s="28"/>
      <c r="S463" s="28"/>
      <c r="T463" s="28"/>
      <c r="U463" s="28"/>
    </row>
    <row r="464" spans="1:34">
      <c r="A464" s="51"/>
      <c r="B464" s="207" t="s">
        <v>60</v>
      </c>
      <c r="C464" s="98">
        <v>215</v>
      </c>
      <c r="D464" s="98"/>
      <c r="E464" s="31"/>
      <c r="F464" s="31"/>
      <c r="G464" s="98" t="s">
        <v>181</v>
      </c>
      <c r="H464" s="98"/>
      <c r="I464" s="31"/>
      <c r="J464" s="31"/>
      <c r="K464" s="98" t="s">
        <v>181</v>
      </c>
      <c r="L464" s="98"/>
      <c r="M464" s="31"/>
      <c r="N464" s="31"/>
      <c r="O464" s="98" t="s">
        <v>181</v>
      </c>
      <c r="P464" s="98"/>
      <c r="Q464" s="31"/>
      <c r="R464" s="31"/>
      <c r="S464" s="136">
        <v>215</v>
      </c>
      <c r="T464" s="136"/>
      <c r="U464" s="31"/>
    </row>
    <row r="465" spans="1:34">
      <c r="A465" s="51"/>
      <c r="B465" s="207"/>
      <c r="C465" s="98"/>
      <c r="D465" s="98"/>
      <c r="E465" s="31"/>
      <c r="F465" s="31"/>
      <c r="G465" s="98"/>
      <c r="H465" s="98"/>
      <c r="I465" s="31"/>
      <c r="J465" s="31"/>
      <c r="K465" s="98"/>
      <c r="L465" s="98"/>
      <c r="M465" s="31"/>
      <c r="N465" s="31"/>
      <c r="O465" s="98"/>
      <c r="P465" s="98"/>
      <c r="Q465" s="31"/>
      <c r="R465" s="31"/>
      <c r="S465" s="136"/>
      <c r="T465" s="136"/>
      <c r="U465" s="31"/>
    </row>
    <row r="466" spans="1:34">
      <c r="A466" s="51"/>
      <c r="B466" s="222" t="s">
        <v>61</v>
      </c>
      <c r="C466" s="107">
        <v>524</v>
      </c>
      <c r="D466" s="107"/>
      <c r="E466" s="28"/>
      <c r="F466" s="28"/>
      <c r="G466" s="107" t="s">
        <v>181</v>
      </c>
      <c r="H466" s="107"/>
      <c r="I466" s="28"/>
      <c r="J466" s="28"/>
      <c r="K466" s="107">
        <v>524</v>
      </c>
      <c r="L466" s="107"/>
      <c r="M466" s="28"/>
      <c r="N466" s="28"/>
      <c r="O466" s="107" t="s">
        <v>743</v>
      </c>
      <c r="P466" s="107"/>
      <c r="Q466" s="70" t="s">
        <v>183</v>
      </c>
      <c r="R466" s="28"/>
      <c r="S466" s="75">
        <v>524</v>
      </c>
      <c r="T466" s="75"/>
      <c r="U466" s="28"/>
    </row>
    <row r="467" spans="1:34" ht="15.75" thickBot="1">
      <c r="A467" s="51"/>
      <c r="B467" s="222"/>
      <c r="C467" s="119"/>
      <c r="D467" s="119"/>
      <c r="E467" s="100"/>
      <c r="F467" s="28"/>
      <c r="G467" s="119"/>
      <c r="H467" s="119"/>
      <c r="I467" s="100"/>
      <c r="J467" s="28"/>
      <c r="K467" s="119"/>
      <c r="L467" s="119"/>
      <c r="M467" s="100"/>
      <c r="N467" s="28"/>
      <c r="O467" s="119"/>
      <c r="P467" s="119"/>
      <c r="Q467" s="120"/>
      <c r="R467" s="28"/>
      <c r="S467" s="133"/>
      <c r="T467" s="133"/>
      <c r="U467" s="100"/>
    </row>
    <row r="468" spans="1:34">
      <c r="A468" s="51"/>
      <c r="B468" s="57" t="s">
        <v>64</v>
      </c>
      <c r="C468" s="129">
        <v>739</v>
      </c>
      <c r="D468" s="129"/>
      <c r="E468" s="103"/>
      <c r="F468" s="31"/>
      <c r="G468" s="129" t="s">
        <v>181</v>
      </c>
      <c r="H468" s="129"/>
      <c r="I468" s="103"/>
      <c r="J468" s="31"/>
      <c r="K468" s="129">
        <v>524</v>
      </c>
      <c r="L468" s="129"/>
      <c r="M468" s="103"/>
      <c r="N468" s="31"/>
      <c r="O468" s="129" t="s">
        <v>743</v>
      </c>
      <c r="P468" s="129"/>
      <c r="Q468" s="121" t="s">
        <v>183</v>
      </c>
      <c r="R468" s="31"/>
      <c r="S468" s="152">
        <v>739</v>
      </c>
      <c r="T468" s="152"/>
      <c r="U468" s="103"/>
    </row>
    <row r="469" spans="1:34" ht="15.75" thickBot="1">
      <c r="A469" s="51"/>
      <c r="B469" s="57"/>
      <c r="C469" s="109"/>
      <c r="D469" s="109"/>
      <c r="E469" s="77"/>
      <c r="F469" s="31"/>
      <c r="G469" s="109"/>
      <c r="H469" s="109"/>
      <c r="I469" s="77"/>
      <c r="J469" s="31"/>
      <c r="K469" s="109"/>
      <c r="L469" s="109"/>
      <c r="M469" s="77"/>
      <c r="N469" s="31"/>
      <c r="O469" s="109"/>
      <c r="P469" s="109"/>
      <c r="Q469" s="141"/>
      <c r="R469" s="31"/>
      <c r="S469" s="137"/>
      <c r="T469" s="137"/>
      <c r="U469" s="77"/>
    </row>
    <row r="470" spans="1:34">
      <c r="A470" s="51"/>
      <c r="B470" s="70" t="s">
        <v>744</v>
      </c>
      <c r="C470" s="80" t="s">
        <v>180</v>
      </c>
      <c r="D470" s="82">
        <v>39455</v>
      </c>
      <c r="E470" s="26"/>
      <c r="F470" s="28"/>
      <c r="G470" s="80" t="s">
        <v>180</v>
      </c>
      <c r="H470" s="82">
        <v>3172</v>
      </c>
      <c r="I470" s="26"/>
      <c r="J470" s="28"/>
      <c r="K470" s="80" t="s">
        <v>180</v>
      </c>
      <c r="L470" s="82">
        <v>10383</v>
      </c>
      <c r="M470" s="26"/>
      <c r="N470" s="28"/>
      <c r="O470" s="80" t="s">
        <v>180</v>
      </c>
      <c r="P470" s="142" t="s">
        <v>745</v>
      </c>
      <c r="Q470" s="80" t="s">
        <v>183</v>
      </c>
      <c r="R470" s="28"/>
      <c r="S470" s="80" t="s">
        <v>180</v>
      </c>
      <c r="T470" s="82">
        <v>39455</v>
      </c>
      <c r="U470" s="26"/>
    </row>
    <row r="471" spans="1:34" ht="15.75" thickBot="1">
      <c r="A471" s="51"/>
      <c r="B471" s="70"/>
      <c r="C471" s="81"/>
      <c r="D471" s="83"/>
      <c r="E471" s="84"/>
      <c r="F471" s="28"/>
      <c r="G471" s="81"/>
      <c r="H471" s="83"/>
      <c r="I471" s="84"/>
      <c r="J471" s="28"/>
      <c r="K471" s="81"/>
      <c r="L471" s="83"/>
      <c r="M471" s="84"/>
      <c r="N471" s="28"/>
      <c r="O471" s="81"/>
      <c r="P471" s="143"/>
      <c r="Q471" s="81"/>
      <c r="R471" s="28"/>
      <c r="S471" s="81"/>
      <c r="T471" s="83"/>
      <c r="U471" s="84"/>
    </row>
    <row r="472" spans="1:34" ht="15.75" thickTop="1">
      <c r="A472" s="51"/>
      <c r="B472" s="52" t="s">
        <v>675</v>
      </c>
      <c r="C472" s="52"/>
      <c r="D472" s="52"/>
      <c r="E472" s="52"/>
      <c r="F472" s="52"/>
      <c r="G472" s="52"/>
      <c r="H472" s="52"/>
      <c r="I472" s="52"/>
      <c r="J472" s="52"/>
      <c r="K472" s="52"/>
      <c r="L472" s="52"/>
      <c r="M472" s="52"/>
      <c r="N472" s="52"/>
      <c r="O472" s="52"/>
      <c r="P472" s="52"/>
      <c r="Q472" s="52"/>
      <c r="R472" s="52"/>
      <c r="S472" s="52"/>
      <c r="T472" s="52"/>
      <c r="U472" s="52"/>
      <c r="V472" s="52"/>
      <c r="W472" s="52"/>
      <c r="X472" s="52"/>
      <c r="Y472" s="52"/>
      <c r="Z472" s="52"/>
      <c r="AA472" s="52"/>
      <c r="AB472" s="52"/>
      <c r="AC472" s="52"/>
      <c r="AD472" s="52"/>
      <c r="AE472" s="52"/>
      <c r="AF472" s="52"/>
      <c r="AG472" s="52"/>
      <c r="AH472" s="52"/>
    </row>
    <row r="473" spans="1:34">
      <c r="A473" s="51"/>
      <c r="B473" s="52" t="s">
        <v>741</v>
      </c>
      <c r="C473" s="52"/>
      <c r="D473" s="52"/>
      <c r="E473" s="52"/>
      <c r="F473" s="52"/>
      <c r="G473" s="52"/>
      <c r="H473" s="52"/>
      <c r="I473" s="52"/>
      <c r="J473" s="52"/>
      <c r="K473" s="52"/>
      <c r="L473" s="52"/>
      <c r="M473" s="52"/>
      <c r="N473" s="52"/>
      <c r="O473" s="52"/>
      <c r="P473" s="52"/>
      <c r="Q473" s="52"/>
      <c r="R473" s="52"/>
      <c r="S473" s="52"/>
      <c r="T473" s="52"/>
      <c r="U473" s="52"/>
      <c r="V473" s="52"/>
      <c r="W473" s="52"/>
      <c r="X473" s="52"/>
      <c r="Y473" s="52"/>
      <c r="Z473" s="52"/>
      <c r="AA473" s="52"/>
      <c r="AB473" s="52"/>
      <c r="AC473" s="52"/>
      <c r="AD473" s="52"/>
      <c r="AE473" s="52"/>
      <c r="AF473" s="52"/>
      <c r="AG473" s="52"/>
      <c r="AH473" s="52"/>
    </row>
    <row r="474" spans="1:34">
      <c r="A474" s="51"/>
      <c r="B474" s="56" t="s">
        <v>746</v>
      </c>
      <c r="C474" s="56"/>
      <c r="D474" s="56"/>
      <c r="E474" s="56"/>
      <c r="F474" s="56"/>
      <c r="G474" s="56"/>
      <c r="H474" s="56"/>
      <c r="I474" s="56"/>
      <c r="J474" s="56"/>
      <c r="K474" s="56"/>
      <c r="L474" s="56"/>
      <c r="M474" s="56"/>
      <c r="N474" s="56"/>
      <c r="O474" s="56"/>
      <c r="P474" s="56"/>
      <c r="Q474" s="56"/>
      <c r="R474" s="56"/>
      <c r="S474" s="56"/>
      <c r="T474" s="56"/>
      <c r="U474" s="56"/>
      <c r="V474" s="56"/>
      <c r="W474" s="56"/>
      <c r="X474" s="56"/>
      <c r="Y474" s="56"/>
      <c r="Z474" s="56"/>
      <c r="AA474" s="56"/>
      <c r="AB474" s="56"/>
      <c r="AC474" s="56"/>
      <c r="AD474" s="56"/>
      <c r="AE474" s="56"/>
      <c r="AF474" s="56"/>
      <c r="AG474" s="56"/>
      <c r="AH474" s="56"/>
    </row>
    <row r="475" spans="1:34">
      <c r="A475" s="51"/>
      <c r="B475" s="52" t="s">
        <v>678</v>
      </c>
      <c r="C475" s="52"/>
      <c r="D475" s="52"/>
      <c r="E475" s="52"/>
      <c r="F475" s="52"/>
      <c r="G475" s="52"/>
      <c r="H475" s="52"/>
      <c r="I475" s="52"/>
      <c r="J475" s="52"/>
      <c r="K475" s="52"/>
      <c r="L475" s="52"/>
      <c r="M475" s="52"/>
      <c r="N475" s="52"/>
      <c r="O475" s="52"/>
      <c r="P475" s="52"/>
      <c r="Q475" s="52"/>
      <c r="R475" s="52"/>
      <c r="S475" s="52"/>
      <c r="T475" s="52"/>
      <c r="U475" s="52"/>
      <c r="V475" s="52"/>
      <c r="W475" s="52"/>
      <c r="X475" s="52"/>
      <c r="Y475" s="52"/>
      <c r="Z475" s="52"/>
      <c r="AA475" s="52"/>
      <c r="AB475" s="52"/>
      <c r="AC475" s="52"/>
      <c r="AD475" s="52"/>
      <c r="AE475" s="52"/>
      <c r="AF475" s="52"/>
      <c r="AG475" s="52"/>
      <c r="AH475" s="52"/>
    </row>
    <row r="476" spans="1:34">
      <c r="A476" s="51"/>
      <c r="B476" s="58"/>
      <c r="C476" s="58"/>
      <c r="D476" s="58"/>
      <c r="E476" s="58"/>
      <c r="F476" s="58"/>
      <c r="G476" s="58"/>
      <c r="H476" s="58"/>
      <c r="I476" s="58"/>
      <c r="J476" s="58"/>
      <c r="K476" s="58"/>
      <c r="L476" s="58"/>
      <c r="M476" s="58"/>
      <c r="N476" s="58"/>
      <c r="O476" s="58"/>
      <c r="P476" s="58"/>
      <c r="Q476" s="58"/>
      <c r="R476" s="58"/>
      <c r="S476" s="58"/>
      <c r="T476" s="58"/>
      <c r="U476" s="58"/>
      <c r="V476" s="58"/>
      <c r="W476" s="58"/>
      <c r="X476" s="58"/>
      <c r="Y476" s="58"/>
      <c r="Z476" s="58"/>
      <c r="AA476" s="58"/>
      <c r="AB476" s="58"/>
      <c r="AC476" s="58"/>
      <c r="AD476" s="58"/>
      <c r="AE476" s="58"/>
      <c r="AF476" s="58"/>
      <c r="AG476" s="58"/>
      <c r="AH476" s="58"/>
    </row>
    <row r="477" spans="1:34">
      <c r="A477" s="51"/>
      <c r="B477" s="58"/>
      <c r="C477" s="58"/>
      <c r="D477" s="58"/>
      <c r="E477" s="58"/>
      <c r="F477" s="58"/>
      <c r="G477" s="58"/>
      <c r="H477" s="58"/>
      <c r="I477" s="58"/>
      <c r="J477" s="58"/>
      <c r="K477" s="58"/>
      <c r="L477" s="58"/>
      <c r="M477" s="58"/>
      <c r="N477" s="58"/>
      <c r="O477" s="58"/>
      <c r="P477" s="58"/>
      <c r="Q477" s="58"/>
      <c r="R477" s="58"/>
      <c r="S477" s="58"/>
      <c r="T477" s="58"/>
      <c r="U477" s="58"/>
      <c r="V477" s="58"/>
      <c r="W477" s="58"/>
      <c r="X477" s="58"/>
      <c r="Y477" s="58"/>
      <c r="Z477" s="58"/>
      <c r="AA477" s="58"/>
      <c r="AB477" s="58"/>
      <c r="AC477" s="58"/>
      <c r="AD477" s="58"/>
      <c r="AE477" s="58"/>
      <c r="AF477" s="58"/>
      <c r="AG477" s="58"/>
      <c r="AH477" s="58"/>
    </row>
    <row r="478" spans="1:34">
      <c r="A478" s="51"/>
      <c r="B478" s="17"/>
      <c r="C478" s="17"/>
      <c r="D478" s="17"/>
      <c r="E478" s="17"/>
      <c r="F478" s="17"/>
      <c r="G478" s="17"/>
      <c r="H478" s="17"/>
      <c r="I478" s="17"/>
      <c r="J478" s="17"/>
      <c r="K478" s="17"/>
      <c r="L478" s="17"/>
      <c r="M478" s="17"/>
      <c r="N478" s="17"/>
      <c r="O478" s="17"/>
      <c r="P478" s="17"/>
      <c r="Q478" s="17"/>
      <c r="R478" s="17"/>
      <c r="S478" s="17"/>
      <c r="T478" s="17"/>
      <c r="U478" s="17"/>
    </row>
    <row r="479" spans="1:34">
      <c r="A479" s="51"/>
      <c r="B479" s="12"/>
      <c r="C479" s="12"/>
      <c r="D479" s="12"/>
      <c r="E479" s="12"/>
      <c r="F479" s="12"/>
      <c r="G479" s="12"/>
      <c r="H479" s="12"/>
      <c r="I479" s="12"/>
      <c r="J479" s="12"/>
      <c r="K479" s="12"/>
      <c r="L479" s="12"/>
      <c r="M479" s="12"/>
      <c r="N479" s="12"/>
      <c r="O479" s="12"/>
      <c r="P479" s="12"/>
      <c r="Q479" s="12"/>
      <c r="R479" s="12"/>
      <c r="S479" s="12"/>
      <c r="T479" s="12"/>
      <c r="U479" s="12"/>
    </row>
    <row r="480" spans="1:34">
      <c r="A480" s="51"/>
      <c r="B480" s="31"/>
      <c r="C480" s="66" t="s">
        <v>679</v>
      </c>
      <c r="D480" s="66"/>
      <c r="E480" s="66"/>
      <c r="F480" s="31"/>
      <c r="G480" s="66" t="s">
        <v>658</v>
      </c>
      <c r="H480" s="66"/>
      <c r="I480" s="66"/>
      <c r="J480" s="31"/>
      <c r="K480" s="66" t="s">
        <v>659</v>
      </c>
      <c r="L480" s="66"/>
      <c r="M480" s="66"/>
      <c r="N480" s="31"/>
      <c r="O480" s="66" t="s">
        <v>681</v>
      </c>
      <c r="P480" s="66"/>
      <c r="Q480" s="66"/>
      <c r="R480" s="31"/>
      <c r="S480" s="66" t="s">
        <v>682</v>
      </c>
      <c r="T480" s="66"/>
      <c r="U480" s="66"/>
    </row>
    <row r="481" spans="1:21" ht="15.75" thickBot="1">
      <c r="A481" s="51"/>
      <c r="B481" s="31"/>
      <c r="C481" s="20"/>
      <c r="D481" s="20"/>
      <c r="E481" s="20"/>
      <c r="F481" s="31"/>
      <c r="G481" s="20" t="s">
        <v>680</v>
      </c>
      <c r="H481" s="20"/>
      <c r="I481" s="20"/>
      <c r="J481" s="31"/>
      <c r="K481" s="20" t="s">
        <v>680</v>
      </c>
      <c r="L481" s="20"/>
      <c r="M481" s="20"/>
      <c r="N481" s="31"/>
      <c r="O481" s="20"/>
      <c r="P481" s="20"/>
      <c r="Q481" s="20"/>
      <c r="R481" s="31"/>
      <c r="S481" s="20"/>
      <c r="T481" s="20"/>
      <c r="U481" s="20"/>
    </row>
    <row r="482" spans="1:21">
      <c r="A482" s="51"/>
      <c r="B482" s="15"/>
      <c r="C482" s="26"/>
      <c r="D482" s="26"/>
      <c r="E482" s="26"/>
      <c r="F482" s="15"/>
      <c r="G482" s="26"/>
      <c r="H482" s="26"/>
      <c r="I482" s="26"/>
      <c r="J482" s="15"/>
      <c r="K482" s="26"/>
      <c r="L482" s="26"/>
      <c r="M482" s="26"/>
      <c r="N482" s="15"/>
      <c r="O482" s="26"/>
      <c r="P482" s="26"/>
      <c r="Q482" s="26"/>
      <c r="R482" s="15"/>
      <c r="S482" s="26"/>
      <c r="T482" s="26"/>
      <c r="U482" s="26"/>
    </row>
    <row r="483" spans="1:21">
      <c r="A483" s="51"/>
      <c r="B483" s="57" t="s">
        <v>747</v>
      </c>
      <c r="C483" s="56" t="s">
        <v>180</v>
      </c>
      <c r="D483" s="73">
        <v>42744</v>
      </c>
      <c r="E483" s="31"/>
      <c r="F483" s="31"/>
      <c r="G483" s="56" t="s">
        <v>180</v>
      </c>
      <c r="H483" s="136" t="s">
        <v>714</v>
      </c>
      <c r="I483" s="56" t="s">
        <v>183</v>
      </c>
      <c r="J483" s="31"/>
      <c r="K483" s="56" t="s">
        <v>180</v>
      </c>
      <c r="L483" s="73">
        <v>27708</v>
      </c>
      <c r="M483" s="31"/>
      <c r="N483" s="31"/>
      <c r="O483" s="56" t="s">
        <v>180</v>
      </c>
      <c r="P483" s="136" t="s">
        <v>706</v>
      </c>
      <c r="Q483" s="56" t="s">
        <v>183</v>
      </c>
      <c r="R483" s="31"/>
      <c r="S483" s="56" t="s">
        <v>180</v>
      </c>
      <c r="T483" s="73">
        <v>42744</v>
      </c>
      <c r="U483" s="31"/>
    </row>
    <row r="484" spans="1:21">
      <c r="A484" s="51"/>
      <c r="B484" s="57"/>
      <c r="C484" s="56"/>
      <c r="D484" s="73"/>
      <c r="E484" s="31"/>
      <c r="F484" s="31"/>
      <c r="G484" s="56"/>
      <c r="H484" s="136"/>
      <c r="I484" s="56"/>
      <c r="J484" s="31"/>
      <c r="K484" s="56"/>
      <c r="L484" s="73"/>
      <c r="M484" s="31"/>
      <c r="N484" s="31"/>
      <c r="O484" s="56"/>
      <c r="P484" s="136"/>
      <c r="Q484" s="56"/>
      <c r="R484" s="31"/>
      <c r="S484" s="56"/>
      <c r="T484" s="73"/>
      <c r="U484" s="31"/>
    </row>
    <row r="485" spans="1:21" ht="26.25">
      <c r="A485" s="51"/>
      <c r="B485" s="62" t="s">
        <v>59</v>
      </c>
      <c r="C485" s="28"/>
      <c r="D485" s="28"/>
      <c r="E485" s="28"/>
      <c r="F485" s="15"/>
      <c r="G485" s="28"/>
      <c r="H485" s="28"/>
      <c r="I485" s="28"/>
      <c r="J485" s="15"/>
      <c r="K485" s="28"/>
      <c r="L485" s="28"/>
      <c r="M485" s="28"/>
      <c r="N485" s="15"/>
      <c r="O485" s="28"/>
      <c r="P485" s="28"/>
      <c r="Q485" s="28"/>
      <c r="R485" s="15"/>
      <c r="S485" s="28"/>
      <c r="T485" s="28"/>
      <c r="U485" s="28"/>
    </row>
    <row r="486" spans="1:21">
      <c r="A486" s="51"/>
      <c r="B486" s="207" t="s">
        <v>60</v>
      </c>
      <c r="C486" s="98">
        <v>215</v>
      </c>
      <c r="D486" s="98"/>
      <c r="E486" s="31"/>
      <c r="F486" s="31"/>
      <c r="G486" s="98" t="s">
        <v>181</v>
      </c>
      <c r="H486" s="98"/>
      <c r="I486" s="31"/>
      <c r="J486" s="31"/>
      <c r="K486" s="98" t="s">
        <v>181</v>
      </c>
      <c r="L486" s="98"/>
      <c r="M486" s="31"/>
      <c r="N486" s="31"/>
      <c r="O486" s="98" t="s">
        <v>181</v>
      </c>
      <c r="P486" s="98"/>
      <c r="Q486" s="31"/>
      <c r="R486" s="31"/>
      <c r="S486" s="136">
        <v>215</v>
      </c>
      <c r="T486" s="136"/>
      <c r="U486" s="31"/>
    </row>
    <row r="487" spans="1:21">
      <c r="A487" s="51"/>
      <c r="B487" s="207"/>
      <c r="C487" s="98"/>
      <c r="D487" s="98"/>
      <c r="E487" s="31"/>
      <c r="F487" s="31"/>
      <c r="G487" s="98"/>
      <c r="H487" s="98"/>
      <c r="I487" s="31"/>
      <c r="J487" s="31"/>
      <c r="K487" s="98"/>
      <c r="L487" s="98"/>
      <c r="M487" s="31"/>
      <c r="N487" s="31"/>
      <c r="O487" s="98"/>
      <c r="P487" s="98"/>
      <c r="Q487" s="31"/>
      <c r="R487" s="31"/>
      <c r="S487" s="136"/>
      <c r="T487" s="136"/>
      <c r="U487" s="31"/>
    </row>
    <row r="488" spans="1:21">
      <c r="A488" s="51"/>
      <c r="B488" s="222" t="s">
        <v>61</v>
      </c>
      <c r="C488" s="107">
        <v>211</v>
      </c>
      <c r="D488" s="107"/>
      <c r="E488" s="28"/>
      <c r="F488" s="28"/>
      <c r="G488" s="107">
        <v>1</v>
      </c>
      <c r="H488" s="107"/>
      <c r="I488" s="28"/>
      <c r="J488" s="28"/>
      <c r="K488" s="107">
        <v>209</v>
      </c>
      <c r="L488" s="107"/>
      <c r="M488" s="28"/>
      <c r="N488" s="28"/>
      <c r="O488" s="107" t="s">
        <v>748</v>
      </c>
      <c r="P488" s="107"/>
      <c r="Q488" s="70" t="s">
        <v>183</v>
      </c>
      <c r="R488" s="28"/>
      <c r="S488" s="75">
        <v>211</v>
      </c>
      <c r="T488" s="75"/>
      <c r="U488" s="28"/>
    </row>
    <row r="489" spans="1:21">
      <c r="A489" s="51"/>
      <c r="B489" s="222"/>
      <c r="C489" s="107"/>
      <c r="D489" s="107"/>
      <c r="E489" s="28"/>
      <c r="F489" s="28"/>
      <c r="G489" s="107"/>
      <c r="H489" s="107"/>
      <c r="I489" s="28"/>
      <c r="J489" s="28"/>
      <c r="K489" s="107"/>
      <c r="L489" s="107"/>
      <c r="M489" s="28"/>
      <c r="N489" s="28"/>
      <c r="O489" s="107"/>
      <c r="P489" s="107"/>
      <c r="Q489" s="70"/>
      <c r="R489" s="28"/>
      <c r="S489" s="75"/>
      <c r="T489" s="75"/>
      <c r="U489" s="28"/>
    </row>
    <row r="490" spans="1:21" ht="26.25">
      <c r="A490" s="51"/>
      <c r="B490" s="199" t="s">
        <v>62</v>
      </c>
      <c r="C490" s="31"/>
      <c r="D490" s="31"/>
      <c r="E490" s="31"/>
      <c r="F490" s="11"/>
      <c r="G490" s="31"/>
      <c r="H490" s="31"/>
      <c r="I490" s="31"/>
      <c r="J490" s="11"/>
      <c r="K490" s="31"/>
      <c r="L490" s="31"/>
      <c r="M490" s="31"/>
      <c r="N490" s="11"/>
      <c r="O490" s="31"/>
      <c r="P490" s="31"/>
      <c r="Q490" s="31"/>
      <c r="R490" s="11"/>
      <c r="S490" s="31"/>
      <c r="T490" s="31"/>
      <c r="U490" s="31"/>
    </row>
    <row r="491" spans="1:21">
      <c r="A491" s="51"/>
      <c r="B491" s="209" t="s">
        <v>749</v>
      </c>
      <c r="C491" s="107">
        <v>20</v>
      </c>
      <c r="D491" s="107"/>
      <c r="E491" s="28"/>
      <c r="F491" s="28"/>
      <c r="G491" s="107">
        <v>20</v>
      </c>
      <c r="H491" s="107"/>
      <c r="I491" s="28"/>
      <c r="J491" s="28"/>
      <c r="K491" s="107" t="s">
        <v>181</v>
      </c>
      <c r="L491" s="107"/>
      <c r="M491" s="28"/>
      <c r="N491" s="28"/>
      <c r="O491" s="107" t="s">
        <v>750</v>
      </c>
      <c r="P491" s="107"/>
      <c r="Q491" s="70" t="s">
        <v>183</v>
      </c>
      <c r="R491" s="28"/>
      <c r="S491" s="75">
        <v>20</v>
      </c>
      <c r="T491" s="75"/>
      <c r="U491" s="28"/>
    </row>
    <row r="492" spans="1:21" ht="15.75" thickBot="1">
      <c r="A492" s="51"/>
      <c r="B492" s="209"/>
      <c r="C492" s="119"/>
      <c r="D492" s="119"/>
      <c r="E492" s="100"/>
      <c r="F492" s="28"/>
      <c r="G492" s="119"/>
      <c r="H492" s="119"/>
      <c r="I492" s="100"/>
      <c r="J492" s="28"/>
      <c r="K492" s="119"/>
      <c r="L492" s="119"/>
      <c r="M492" s="100"/>
      <c r="N492" s="28"/>
      <c r="O492" s="119"/>
      <c r="P492" s="119"/>
      <c r="Q492" s="120"/>
      <c r="R492" s="28"/>
      <c r="S492" s="133"/>
      <c r="T492" s="133"/>
      <c r="U492" s="100"/>
    </row>
    <row r="493" spans="1:21">
      <c r="A493" s="51"/>
      <c r="B493" s="57" t="s">
        <v>64</v>
      </c>
      <c r="C493" s="129">
        <v>446</v>
      </c>
      <c r="D493" s="129"/>
      <c r="E493" s="103"/>
      <c r="F493" s="31"/>
      <c r="G493" s="129">
        <v>21</v>
      </c>
      <c r="H493" s="129"/>
      <c r="I493" s="103"/>
      <c r="J493" s="31"/>
      <c r="K493" s="129">
        <v>209</v>
      </c>
      <c r="L493" s="129"/>
      <c r="M493" s="103"/>
      <c r="N493" s="31"/>
      <c r="O493" s="129" t="s">
        <v>751</v>
      </c>
      <c r="P493" s="129"/>
      <c r="Q493" s="121" t="s">
        <v>183</v>
      </c>
      <c r="R493" s="31"/>
      <c r="S493" s="152">
        <v>446</v>
      </c>
      <c r="T493" s="152"/>
      <c r="U493" s="103"/>
    </row>
    <row r="494" spans="1:21" ht="15.75" thickBot="1">
      <c r="A494" s="51"/>
      <c r="B494" s="57"/>
      <c r="C494" s="109"/>
      <c r="D494" s="109"/>
      <c r="E494" s="77"/>
      <c r="F494" s="31"/>
      <c r="G494" s="109"/>
      <c r="H494" s="109"/>
      <c r="I494" s="77"/>
      <c r="J494" s="31"/>
      <c r="K494" s="109"/>
      <c r="L494" s="109"/>
      <c r="M494" s="77"/>
      <c r="N494" s="31"/>
      <c r="O494" s="109"/>
      <c r="P494" s="109"/>
      <c r="Q494" s="141"/>
      <c r="R494" s="31"/>
      <c r="S494" s="137"/>
      <c r="T494" s="137"/>
      <c r="U494" s="77"/>
    </row>
    <row r="495" spans="1:21">
      <c r="A495" s="51"/>
      <c r="B495" s="70" t="s">
        <v>65</v>
      </c>
      <c r="C495" s="80" t="s">
        <v>180</v>
      </c>
      <c r="D495" s="82">
        <v>43190</v>
      </c>
      <c r="E495" s="26"/>
      <c r="F495" s="28"/>
      <c r="G495" s="80" t="s">
        <v>180</v>
      </c>
      <c r="H495" s="142" t="s">
        <v>752</v>
      </c>
      <c r="I495" s="80" t="s">
        <v>183</v>
      </c>
      <c r="J495" s="28"/>
      <c r="K495" s="80" t="s">
        <v>180</v>
      </c>
      <c r="L495" s="82">
        <v>27917</v>
      </c>
      <c r="M495" s="26"/>
      <c r="N495" s="28"/>
      <c r="O495" s="80" t="s">
        <v>180</v>
      </c>
      <c r="P495" s="142" t="s">
        <v>753</v>
      </c>
      <c r="Q495" s="80" t="s">
        <v>183</v>
      </c>
      <c r="R495" s="28"/>
      <c r="S495" s="80" t="s">
        <v>180</v>
      </c>
      <c r="T495" s="82">
        <v>43190</v>
      </c>
      <c r="U495" s="26"/>
    </row>
    <row r="496" spans="1:21" ht="15.75" thickBot="1">
      <c r="A496" s="51"/>
      <c r="B496" s="70"/>
      <c r="C496" s="81"/>
      <c r="D496" s="83"/>
      <c r="E496" s="84"/>
      <c r="F496" s="28"/>
      <c r="G496" s="81"/>
      <c r="H496" s="143"/>
      <c r="I496" s="81"/>
      <c r="J496" s="28"/>
      <c r="K496" s="81"/>
      <c r="L496" s="83"/>
      <c r="M496" s="84"/>
      <c r="N496" s="28"/>
      <c r="O496" s="81"/>
      <c r="P496" s="143"/>
      <c r="Q496" s="81"/>
      <c r="R496" s="28"/>
      <c r="S496" s="81"/>
      <c r="T496" s="83"/>
      <c r="U496" s="84"/>
    </row>
    <row r="497" spans="1:34" ht="15.75" thickTop="1">
      <c r="A497" s="51"/>
      <c r="B497" s="50"/>
      <c r="C497" s="50"/>
      <c r="D497" s="50"/>
      <c r="E497" s="50"/>
      <c r="F497" s="50"/>
      <c r="G497" s="50"/>
      <c r="H497" s="50"/>
      <c r="I497" s="50"/>
      <c r="J497" s="50"/>
      <c r="K497" s="50"/>
      <c r="L497" s="50"/>
      <c r="M497" s="50"/>
      <c r="N497" s="50"/>
      <c r="O497" s="50"/>
      <c r="P497" s="50"/>
      <c r="Q497" s="50"/>
      <c r="R497" s="50"/>
      <c r="S497" s="50"/>
      <c r="T497" s="50"/>
      <c r="U497" s="50"/>
      <c r="V497" s="50"/>
      <c r="W497" s="50"/>
      <c r="X497" s="50"/>
      <c r="Y497" s="50"/>
      <c r="Z497" s="50"/>
      <c r="AA497" s="50"/>
      <c r="AB497" s="50"/>
      <c r="AC497" s="50"/>
      <c r="AD497" s="50"/>
      <c r="AE497" s="50"/>
      <c r="AF497" s="50"/>
      <c r="AG497" s="50"/>
      <c r="AH497" s="50"/>
    </row>
    <row r="498" spans="1:34">
      <c r="A498" s="51"/>
      <c r="B498" s="50"/>
      <c r="C498" s="50"/>
      <c r="D498" s="50"/>
      <c r="E498" s="50"/>
      <c r="F498" s="50"/>
      <c r="G498" s="50"/>
      <c r="H498" s="50"/>
      <c r="I498" s="50"/>
      <c r="J498" s="50"/>
      <c r="K498" s="50"/>
      <c r="L498" s="50"/>
      <c r="M498" s="50"/>
      <c r="N498" s="50"/>
      <c r="O498" s="50"/>
      <c r="P498" s="50"/>
      <c r="Q498" s="50"/>
      <c r="R498" s="50"/>
      <c r="S498" s="50"/>
      <c r="T498" s="50"/>
      <c r="U498" s="50"/>
      <c r="V498" s="50"/>
      <c r="W498" s="50"/>
      <c r="X498" s="50"/>
      <c r="Y498" s="50"/>
      <c r="Z498" s="50"/>
      <c r="AA498" s="50"/>
      <c r="AB498" s="50"/>
      <c r="AC498" s="50"/>
      <c r="AD498" s="50"/>
      <c r="AE498" s="50"/>
      <c r="AF498" s="50"/>
      <c r="AG498" s="50"/>
      <c r="AH498" s="50"/>
    </row>
    <row r="499" spans="1:34">
      <c r="A499" s="51"/>
      <c r="B499" s="52" t="s">
        <v>675</v>
      </c>
      <c r="C499" s="52"/>
      <c r="D499" s="52"/>
      <c r="E499" s="52"/>
      <c r="F499" s="52"/>
      <c r="G499" s="52"/>
      <c r="H499" s="52"/>
      <c r="I499" s="52"/>
      <c r="J499" s="52"/>
      <c r="K499" s="52"/>
      <c r="L499" s="52"/>
      <c r="M499" s="52"/>
      <c r="N499" s="52"/>
      <c r="O499" s="52"/>
      <c r="P499" s="52"/>
      <c r="Q499" s="52"/>
      <c r="R499" s="52"/>
      <c r="S499" s="52"/>
      <c r="T499" s="52"/>
      <c r="U499" s="52"/>
      <c r="V499" s="52"/>
      <c r="W499" s="52"/>
      <c r="X499" s="52"/>
      <c r="Y499" s="52"/>
      <c r="Z499" s="52"/>
      <c r="AA499" s="52"/>
      <c r="AB499" s="52"/>
      <c r="AC499" s="52"/>
      <c r="AD499" s="52"/>
      <c r="AE499" s="52"/>
      <c r="AF499" s="52"/>
      <c r="AG499" s="52"/>
      <c r="AH499" s="52"/>
    </row>
    <row r="500" spans="1:34">
      <c r="A500" s="51"/>
      <c r="B500" s="52" t="s">
        <v>741</v>
      </c>
      <c r="C500" s="52"/>
      <c r="D500" s="52"/>
      <c r="E500" s="52"/>
      <c r="F500" s="52"/>
      <c r="G500" s="52"/>
      <c r="H500" s="52"/>
      <c r="I500" s="52"/>
      <c r="J500" s="52"/>
      <c r="K500" s="52"/>
      <c r="L500" s="52"/>
      <c r="M500" s="52"/>
      <c r="N500" s="52"/>
      <c r="O500" s="52"/>
      <c r="P500" s="52"/>
      <c r="Q500" s="52"/>
      <c r="R500" s="52"/>
      <c r="S500" s="52"/>
      <c r="T500" s="52"/>
      <c r="U500" s="52"/>
      <c r="V500" s="52"/>
      <c r="W500" s="52"/>
      <c r="X500" s="52"/>
      <c r="Y500" s="52"/>
      <c r="Z500" s="52"/>
      <c r="AA500" s="52"/>
      <c r="AB500" s="52"/>
      <c r="AC500" s="52"/>
      <c r="AD500" s="52"/>
      <c r="AE500" s="52"/>
      <c r="AF500" s="52"/>
      <c r="AG500" s="52"/>
      <c r="AH500" s="52"/>
    </row>
    <row r="501" spans="1:34">
      <c r="A501" s="51"/>
      <c r="B501" s="56" t="s">
        <v>715</v>
      </c>
      <c r="C501" s="56"/>
      <c r="D501" s="56"/>
      <c r="E501" s="56"/>
      <c r="F501" s="56"/>
      <c r="G501" s="56"/>
      <c r="H501" s="56"/>
      <c r="I501" s="56"/>
      <c r="J501" s="56"/>
      <c r="K501" s="56"/>
      <c r="L501" s="56"/>
      <c r="M501" s="56"/>
      <c r="N501" s="56"/>
      <c r="O501" s="56"/>
      <c r="P501" s="56"/>
      <c r="Q501" s="56"/>
      <c r="R501" s="56"/>
      <c r="S501" s="56"/>
      <c r="T501" s="56"/>
      <c r="U501" s="56"/>
      <c r="V501" s="56"/>
      <c r="W501" s="56"/>
      <c r="X501" s="56"/>
      <c r="Y501" s="56"/>
      <c r="Z501" s="56"/>
      <c r="AA501" s="56"/>
      <c r="AB501" s="56"/>
      <c r="AC501" s="56"/>
      <c r="AD501" s="56"/>
      <c r="AE501" s="56"/>
      <c r="AF501" s="56"/>
      <c r="AG501" s="56"/>
      <c r="AH501" s="56"/>
    </row>
    <row r="502" spans="1:34">
      <c r="A502" s="51"/>
      <c r="B502" s="52" t="s">
        <v>678</v>
      </c>
      <c r="C502" s="52"/>
      <c r="D502" s="52"/>
      <c r="E502" s="52"/>
      <c r="F502" s="52"/>
      <c r="G502" s="52"/>
      <c r="H502" s="52"/>
      <c r="I502" s="52"/>
      <c r="J502" s="52"/>
      <c r="K502" s="52"/>
      <c r="L502" s="52"/>
      <c r="M502" s="52"/>
      <c r="N502" s="52"/>
      <c r="O502" s="52"/>
      <c r="P502" s="52"/>
      <c r="Q502" s="52"/>
      <c r="R502" s="52"/>
      <c r="S502" s="52"/>
      <c r="T502" s="52"/>
      <c r="U502" s="52"/>
      <c r="V502" s="52"/>
      <c r="W502" s="52"/>
      <c r="X502" s="52"/>
      <c r="Y502" s="52"/>
      <c r="Z502" s="52"/>
      <c r="AA502" s="52"/>
      <c r="AB502" s="52"/>
      <c r="AC502" s="52"/>
      <c r="AD502" s="52"/>
      <c r="AE502" s="52"/>
      <c r="AF502" s="52"/>
      <c r="AG502" s="52"/>
      <c r="AH502" s="52"/>
    </row>
    <row r="503" spans="1:34">
      <c r="A503" s="51"/>
      <c r="B503" s="58"/>
      <c r="C503" s="58"/>
      <c r="D503" s="58"/>
      <c r="E503" s="58"/>
      <c r="F503" s="58"/>
      <c r="G503" s="58"/>
      <c r="H503" s="58"/>
      <c r="I503" s="58"/>
      <c r="J503" s="58"/>
      <c r="K503" s="58"/>
      <c r="L503" s="58"/>
      <c r="M503" s="58"/>
      <c r="N503" s="58"/>
      <c r="O503" s="58"/>
      <c r="P503" s="58"/>
      <c r="Q503" s="58"/>
      <c r="R503" s="58"/>
      <c r="S503" s="58"/>
      <c r="T503" s="58"/>
      <c r="U503" s="58"/>
      <c r="V503" s="58"/>
      <c r="W503" s="58"/>
      <c r="X503" s="58"/>
      <c r="Y503" s="58"/>
      <c r="Z503" s="58"/>
      <c r="AA503" s="58"/>
      <c r="AB503" s="58"/>
      <c r="AC503" s="58"/>
      <c r="AD503" s="58"/>
      <c r="AE503" s="58"/>
      <c r="AF503" s="58"/>
      <c r="AG503" s="58"/>
      <c r="AH503" s="58"/>
    </row>
    <row r="504" spans="1:34">
      <c r="A504" s="51"/>
      <c r="B504" s="58"/>
      <c r="C504" s="58"/>
      <c r="D504" s="58"/>
      <c r="E504" s="58"/>
      <c r="F504" s="58"/>
      <c r="G504" s="58"/>
      <c r="H504" s="58"/>
      <c r="I504" s="58"/>
      <c r="J504" s="58"/>
      <c r="K504" s="58"/>
      <c r="L504" s="58"/>
      <c r="M504" s="58"/>
      <c r="N504" s="58"/>
      <c r="O504" s="58"/>
      <c r="P504" s="58"/>
      <c r="Q504" s="58"/>
      <c r="R504" s="58"/>
      <c r="S504" s="58"/>
      <c r="T504" s="58"/>
      <c r="U504" s="58"/>
      <c r="V504" s="58"/>
      <c r="W504" s="58"/>
      <c r="X504" s="58"/>
      <c r="Y504" s="58"/>
      <c r="Z504" s="58"/>
      <c r="AA504" s="58"/>
      <c r="AB504" s="58"/>
      <c r="AC504" s="58"/>
      <c r="AD504" s="58"/>
      <c r="AE504" s="58"/>
      <c r="AF504" s="58"/>
      <c r="AG504" s="58"/>
      <c r="AH504" s="58"/>
    </row>
    <row r="505" spans="1:34">
      <c r="A505" s="51"/>
      <c r="B505" s="17"/>
      <c r="C505" s="17"/>
      <c r="D505" s="17"/>
      <c r="E505" s="17"/>
      <c r="F505" s="17"/>
      <c r="G505" s="17"/>
      <c r="H505" s="17"/>
      <c r="I505" s="17"/>
      <c r="J505" s="17"/>
      <c r="K505" s="17"/>
      <c r="L505" s="17"/>
      <c r="M505" s="17"/>
      <c r="N505" s="17"/>
      <c r="O505" s="17"/>
      <c r="P505" s="17"/>
      <c r="Q505" s="17"/>
      <c r="R505" s="17"/>
      <c r="S505" s="17"/>
      <c r="T505" s="17"/>
      <c r="U505" s="17"/>
    </row>
    <row r="506" spans="1:34">
      <c r="A506" s="51"/>
      <c r="B506" s="12"/>
      <c r="C506" s="12"/>
      <c r="D506" s="12"/>
      <c r="E506" s="12"/>
      <c r="F506" s="12"/>
      <c r="G506" s="12"/>
      <c r="H506" s="12"/>
      <c r="I506" s="12"/>
      <c r="J506" s="12"/>
      <c r="K506" s="12"/>
      <c r="L506" s="12"/>
      <c r="M506" s="12"/>
      <c r="N506" s="12"/>
      <c r="O506" s="12"/>
      <c r="P506" s="12"/>
      <c r="Q506" s="12"/>
      <c r="R506" s="12"/>
      <c r="S506" s="12"/>
      <c r="T506" s="12"/>
      <c r="U506" s="12"/>
    </row>
    <row r="507" spans="1:34">
      <c r="A507" s="51"/>
      <c r="B507" s="31"/>
      <c r="C507" s="66" t="s">
        <v>679</v>
      </c>
      <c r="D507" s="66"/>
      <c r="E507" s="66"/>
      <c r="F507" s="31"/>
      <c r="G507" s="66" t="s">
        <v>658</v>
      </c>
      <c r="H507" s="66"/>
      <c r="I507" s="66"/>
      <c r="J507" s="31"/>
      <c r="K507" s="66" t="s">
        <v>659</v>
      </c>
      <c r="L507" s="66"/>
      <c r="M507" s="66"/>
      <c r="N507" s="31"/>
      <c r="O507" s="66" t="s">
        <v>681</v>
      </c>
      <c r="P507" s="66"/>
      <c r="Q507" s="66"/>
      <c r="R507" s="31"/>
      <c r="S507" s="66" t="s">
        <v>682</v>
      </c>
      <c r="T507" s="66"/>
      <c r="U507" s="66"/>
    </row>
    <row r="508" spans="1:34" ht="15.75" thickBot="1">
      <c r="A508" s="51"/>
      <c r="B508" s="31"/>
      <c r="C508" s="20"/>
      <c r="D508" s="20"/>
      <c r="E508" s="20"/>
      <c r="F508" s="31"/>
      <c r="G508" s="20" t="s">
        <v>680</v>
      </c>
      <c r="H508" s="20"/>
      <c r="I508" s="20"/>
      <c r="J508" s="31"/>
      <c r="K508" s="20" t="s">
        <v>680</v>
      </c>
      <c r="L508" s="20"/>
      <c r="M508" s="20"/>
      <c r="N508" s="31"/>
      <c r="O508" s="20"/>
      <c r="P508" s="20"/>
      <c r="Q508" s="20"/>
      <c r="R508" s="31"/>
      <c r="S508" s="20"/>
      <c r="T508" s="20"/>
      <c r="U508" s="20"/>
    </row>
    <row r="509" spans="1:34">
      <c r="A509" s="51"/>
      <c r="B509" s="15"/>
      <c r="C509" s="26"/>
      <c r="D509" s="26"/>
      <c r="E509" s="26"/>
      <c r="F509" s="15"/>
      <c r="G509" s="26"/>
      <c r="H509" s="26"/>
      <c r="I509" s="26"/>
      <c r="J509" s="15"/>
      <c r="K509" s="26"/>
      <c r="L509" s="26"/>
      <c r="M509" s="26"/>
      <c r="N509" s="15"/>
      <c r="O509" s="26"/>
      <c r="P509" s="26"/>
      <c r="Q509" s="26"/>
      <c r="R509" s="15"/>
      <c r="S509" s="26"/>
      <c r="T509" s="26"/>
      <c r="U509" s="26"/>
    </row>
    <row r="510" spans="1:34">
      <c r="A510" s="51"/>
      <c r="B510" s="57" t="s">
        <v>53</v>
      </c>
      <c r="C510" s="56" t="s">
        <v>180</v>
      </c>
      <c r="D510" s="73">
        <v>90266</v>
      </c>
      <c r="E510" s="31"/>
      <c r="F510" s="31"/>
      <c r="G510" s="56" t="s">
        <v>180</v>
      </c>
      <c r="H510" s="73">
        <v>9236</v>
      </c>
      <c r="I510" s="31"/>
      <c r="J510" s="31"/>
      <c r="K510" s="56" t="s">
        <v>180</v>
      </c>
      <c r="L510" s="73">
        <v>25455</v>
      </c>
      <c r="M510" s="31"/>
      <c r="N510" s="31"/>
      <c r="O510" s="56" t="s">
        <v>180</v>
      </c>
      <c r="P510" s="136" t="s">
        <v>719</v>
      </c>
      <c r="Q510" s="56" t="s">
        <v>183</v>
      </c>
      <c r="R510" s="31"/>
      <c r="S510" s="56" t="s">
        <v>180</v>
      </c>
      <c r="T510" s="73">
        <v>90266</v>
      </c>
      <c r="U510" s="31"/>
    </row>
    <row r="511" spans="1:34">
      <c r="A511" s="51"/>
      <c r="B511" s="57"/>
      <c r="C511" s="56"/>
      <c r="D511" s="73"/>
      <c r="E511" s="31"/>
      <c r="F511" s="31"/>
      <c r="G511" s="56"/>
      <c r="H511" s="73"/>
      <c r="I511" s="31"/>
      <c r="J511" s="31"/>
      <c r="K511" s="56"/>
      <c r="L511" s="73"/>
      <c r="M511" s="31"/>
      <c r="N511" s="31"/>
      <c r="O511" s="56"/>
      <c r="P511" s="136"/>
      <c r="Q511" s="56"/>
      <c r="R511" s="31"/>
      <c r="S511" s="56"/>
      <c r="T511" s="73"/>
      <c r="U511" s="31"/>
    </row>
    <row r="512" spans="1:34" ht="26.25">
      <c r="A512" s="51"/>
      <c r="B512" s="62" t="s">
        <v>59</v>
      </c>
      <c r="C512" s="28"/>
      <c r="D512" s="28"/>
      <c r="E512" s="28"/>
      <c r="F512" s="15"/>
      <c r="G512" s="28"/>
      <c r="H512" s="28"/>
      <c r="I512" s="28"/>
      <c r="J512" s="15"/>
      <c r="K512" s="28"/>
      <c r="L512" s="28"/>
      <c r="M512" s="28"/>
      <c r="N512" s="15"/>
      <c r="O512" s="28"/>
      <c r="P512" s="28"/>
      <c r="Q512" s="28"/>
      <c r="R512" s="15"/>
      <c r="S512" s="28"/>
      <c r="T512" s="28"/>
      <c r="U512" s="28"/>
    </row>
    <row r="513" spans="1:34">
      <c r="A513" s="51"/>
      <c r="B513" s="224" t="s">
        <v>60</v>
      </c>
      <c r="C513" s="98">
        <v>646</v>
      </c>
      <c r="D513" s="98"/>
      <c r="E513" s="31"/>
      <c r="F513" s="31"/>
      <c r="G513" s="98" t="s">
        <v>181</v>
      </c>
      <c r="H513" s="98"/>
      <c r="I513" s="31"/>
      <c r="J513" s="31"/>
      <c r="K513" s="98" t="s">
        <v>181</v>
      </c>
      <c r="L513" s="98"/>
      <c r="M513" s="31"/>
      <c r="N513" s="31"/>
      <c r="O513" s="98" t="s">
        <v>181</v>
      </c>
      <c r="P513" s="98"/>
      <c r="Q513" s="31"/>
      <c r="R513" s="31"/>
      <c r="S513" s="136">
        <v>646</v>
      </c>
      <c r="T513" s="136"/>
      <c r="U513" s="31"/>
    </row>
    <row r="514" spans="1:34">
      <c r="A514" s="51"/>
      <c r="B514" s="224"/>
      <c r="C514" s="98"/>
      <c r="D514" s="98"/>
      <c r="E514" s="31"/>
      <c r="F514" s="31"/>
      <c r="G514" s="98"/>
      <c r="H514" s="98"/>
      <c r="I514" s="31"/>
      <c r="J514" s="31"/>
      <c r="K514" s="98"/>
      <c r="L514" s="98"/>
      <c r="M514" s="31"/>
      <c r="N514" s="31"/>
      <c r="O514" s="98"/>
      <c r="P514" s="98"/>
      <c r="Q514" s="31"/>
      <c r="R514" s="31"/>
      <c r="S514" s="136"/>
      <c r="T514" s="136"/>
      <c r="U514" s="31"/>
    </row>
    <row r="515" spans="1:34">
      <c r="A515" s="51"/>
      <c r="B515" s="225" t="s">
        <v>61</v>
      </c>
      <c r="C515" s="107" t="s">
        <v>472</v>
      </c>
      <c r="D515" s="107"/>
      <c r="E515" s="70" t="s">
        <v>183</v>
      </c>
      <c r="F515" s="28"/>
      <c r="G515" s="107" t="s">
        <v>181</v>
      </c>
      <c r="H515" s="107"/>
      <c r="I515" s="28"/>
      <c r="J515" s="28"/>
      <c r="K515" s="107" t="s">
        <v>472</v>
      </c>
      <c r="L515" s="107"/>
      <c r="M515" s="70" t="s">
        <v>183</v>
      </c>
      <c r="N515" s="28"/>
      <c r="O515" s="71">
        <v>1803</v>
      </c>
      <c r="P515" s="71"/>
      <c r="Q515" s="28"/>
      <c r="R515" s="28"/>
      <c r="S515" s="75" t="s">
        <v>472</v>
      </c>
      <c r="T515" s="75"/>
      <c r="U515" s="68" t="s">
        <v>183</v>
      </c>
    </row>
    <row r="516" spans="1:34" ht="15.75" thickBot="1">
      <c r="A516" s="51"/>
      <c r="B516" s="225"/>
      <c r="C516" s="119"/>
      <c r="D516" s="119"/>
      <c r="E516" s="120"/>
      <c r="F516" s="28"/>
      <c r="G516" s="119"/>
      <c r="H516" s="119"/>
      <c r="I516" s="100"/>
      <c r="J516" s="28"/>
      <c r="K516" s="119"/>
      <c r="L516" s="119"/>
      <c r="M516" s="120"/>
      <c r="N516" s="28"/>
      <c r="O516" s="99"/>
      <c r="P516" s="99"/>
      <c r="Q516" s="100"/>
      <c r="R516" s="28"/>
      <c r="S516" s="133"/>
      <c r="T516" s="133"/>
      <c r="U516" s="220"/>
    </row>
    <row r="517" spans="1:34">
      <c r="A517" s="51"/>
      <c r="B517" s="57" t="s">
        <v>64</v>
      </c>
      <c r="C517" s="129" t="s">
        <v>475</v>
      </c>
      <c r="D517" s="129"/>
      <c r="E517" s="121" t="s">
        <v>183</v>
      </c>
      <c r="F517" s="31"/>
      <c r="G517" s="129" t="s">
        <v>181</v>
      </c>
      <c r="H517" s="129"/>
      <c r="I517" s="103"/>
      <c r="J517" s="31"/>
      <c r="K517" s="129" t="s">
        <v>472</v>
      </c>
      <c r="L517" s="129"/>
      <c r="M517" s="121" t="s">
        <v>183</v>
      </c>
      <c r="N517" s="31"/>
      <c r="O517" s="123">
        <v>1803</v>
      </c>
      <c r="P517" s="123"/>
      <c r="Q517" s="103"/>
      <c r="R517" s="31"/>
      <c r="S517" s="152" t="s">
        <v>475</v>
      </c>
      <c r="T517" s="152"/>
      <c r="U517" s="134" t="s">
        <v>183</v>
      </c>
    </row>
    <row r="518" spans="1:34" ht="15.75" thickBot="1">
      <c r="A518" s="51"/>
      <c r="B518" s="57"/>
      <c r="C518" s="109"/>
      <c r="D518" s="109"/>
      <c r="E518" s="141"/>
      <c r="F518" s="31"/>
      <c r="G518" s="109"/>
      <c r="H518" s="109"/>
      <c r="I518" s="77"/>
      <c r="J518" s="31"/>
      <c r="K518" s="109"/>
      <c r="L518" s="109"/>
      <c r="M518" s="141"/>
      <c r="N518" s="31"/>
      <c r="O518" s="78"/>
      <c r="P518" s="78"/>
      <c r="Q518" s="77"/>
      <c r="R518" s="31"/>
      <c r="S518" s="137"/>
      <c r="T518" s="137"/>
      <c r="U518" s="208"/>
    </row>
    <row r="519" spans="1:34">
      <c r="A519" s="51"/>
      <c r="B519" s="70" t="s">
        <v>744</v>
      </c>
      <c r="C519" s="80" t="s">
        <v>180</v>
      </c>
      <c r="D519" s="82">
        <v>89109</v>
      </c>
      <c r="E519" s="26"/>
      <c r="F519" s="28"/>
      <c r="G519" s="80" t="s">
        <v>180</v>
      </c>
      <c r="H519" s="82">
        <v>9236</v>
      </c>
      <c r="I519" s="26"/>
      <c r="J519" s="28"/>
      <c r="K519" s="80" t="s">
        <v>180</v>
      </c>
      <c r="L519" s="82">
        <v>23652</v>
      </c>
      <c r="M519" s="26"/>
      <c r="N519" s="28"/>
      <c r="O519" s="80" t="s">
        <v>180</v>
      </c>
      <c r="P519" s="142" t="s">
        <v>754</v>
      </c>
      <c r="Q519" s="80" t="s">
        <v>183</v>
      </c>
      <c r="R519" s="28"/>
      <c r="S519" s="80" t="s">
        <v>180</v>
      </c>
      <c r="T519" s="82">
        <v>89109</v>
      </c>
      <c r="U519" s="26"/>
    </row>
    <row r="520" spans="1:34" ht="15.75" thickBot="1">
      <c r="A520" s="51"/>
      <c r="B520" s="70"/>
      <c r="C520" s="81"/>
      <c r="D520" s="83"/>
      <c r="E520" s="84"/>
      <c r="F520" s="28"/>
      <c r="G520" s="81"/>
      <c r="H520" s="83"/>
      <c r="I520" s="84"/>
      <c r="J520" s="28"/>
      <c r="K520" s="81"/>
      <c r="L520" s="83"/>
      <c r="M520" s="84"/>
      <c r="N520" s="28"/>
      <c r="O520" s="81"/>
      <c r="P520" s="143"/>
      <c r="Q520" s="81"/>
      <c r="R520" s="28"/>
      <c r="S520" s="81"/>
      <c r="T520" s="83"/>
      <c r="U520" s="84"/>
    </row>
    <row r="521" spans="1:34" ht="15.75" thickTop="1">
      <c r="A521" s="51"/>
      <c r="B521" s="50"/>
      <c r="C521" s="50"/>
      <c r="D521" s="50"/>
      <c r="E521" s="50"/>
      <c r="F521" s="50"/>
      <c r="G521" s="50"/>
      <c r="H521" s="50"/>
      <c r="I521" s="50"/>
      <c r="J521" s="50"/>
      <c r="K521" s="50"/>
      <c r="L521" s="50"/>
      <c r="M521" s="50"/>
      <c r="N521" s="50"/>
      <c r="O521" s="50"/>
      <c r="P521" s="50"/>
      <c r="Q521" s="50"/>
      <c r="R521" s="50"/>
      <c r="S521" s="50"/>
      <c r="T521" s="50"/>
      <c r="U521" s="50"/>
      <c r="V521" s="50"/>
      <c r="W521" s="50"/>
      <c r="X521" s="50"/>
      <c r="Y521" s="50"/>
      <c r="Z521" s="50"/>
      <c r="AA521" s="50"/>
      <c r="AB521" s="50"/>
      <c r="AC521" s="50"/>
      <c r="AD521" s="50"/>
      <c r="AE521" s="50"/>
      <c r="AF521" s="50"/>
      <c r="AG521" s="50"/>
      <c r="AH521" s="50"/>
    </row>
    <row r="522" spans="1:34">
      <c r="A522" s="51"/>
      <c r="B522" s="50"/>
      <c r="C522" s="50"/>
      <c r="D522" s="50"/>
      <c r="E522" s="50"/>
      <c r="F522" s="50"/>
      <c r="G522" s="50"/>
      <c r="H522" s="50"/>
      <c r="I522" s="50"/>
      <c r="J522" s="50"/>
      <c r="K522" s="50"/>
      <c r="L522" s="50"/>
      <c r="M522" s="50"/>
      <c r="N522" s="50"/>
      <c r="O522" s="50"/>
      <c r="P522" s="50"/>
      <c r="Q522" s="50"/>
      <c r="R522" s="50"/>
      <c r="S522" s="50"/>
      <c r="T522" s="50"/>
      <c r="U522" s="50"/>
      <c r="V522" s="50"/>
      <c r="W522" s="50"/>
      <c r="X522" s="50"/>
      <c r="Y522" s="50"/>
      <c r="Z522" s="50"/>
      <c r="AA522" s="50"/>
      <c r="AB522" s="50"/>
      <c r="AC522" s="50"/>
      <c r="AD522" s="50"/>
      <c r="AE522" s="50"/>
      <c r="AF522" s="50"/>
      <c r="AG522" s="50"/>
      <c r="AH522" s="50"/>
    </row>
    <row r="523" spans="1:34">
      <c r="A523" s="51"/>
      <c r="B523" s="50"/>
      <c r="C523" s="50"/>
      <c r="D523" s="50"/>
      <c r="E523" s="50"/>
      <c r="F523" s="50"/>
      <c r="G523" s="50"/>
      <c r="H523" s="50"/>
      <c r="I523" s="50"/>
      <c r="J523" s="50"/>
      <c r="K523" s="50"/>
      <c r="L523" s="50"/>
      <c r="M523" s="50"/>
      <c r="N523" s="50"/>
      <c r="O523" s="50"/>
      <c r="P523" s="50"/>
      <c r="Q523" s="50"/>
      <c r="R523" s="50"/>
      <c r="S523" s="50"/>
      <c r="T523" s="50"/>
      <c r="U523" s="50"/>
      <c r="V523" s="50"/>
      <c r="W523" s="50"/>
      <c r="X523" s="50"/>
      <c r="Y523" s="50"/>
      <c r="Z523" s="50"/>
      <c r="AA523" s="50"/>
      <c r="AB523" s="50"/>
      <c r="AC523" s="50"/>
      <c r="AD523" s="50"/>
      <c r="AE523" s="50"/>
      <c r="AF523" s="50"/>
      <c r="AG523" s="50"/>
      <c r="AH523" s="50"/>
    </row>
    <row r="524" spans="1:34">
      <c r="A524" s="51"/>
      <c r="B524" s="52" t="s">
        <v>675</v>
      </c>
      <c r="C524" s="52"/>
      <c r="D524" s="52"/>
      <c r="E524" s="52"/>
      <c r="F524" s="52"/>
      <c r="G524" s="52"/>
      <c r="H524" s="52"/>
      <c r="I524" s="52"/>
      <c r="J524" s="52"/>
      <c r="K524" s="52"/>
      <c r="L524" s="52"/>
      <c r="M524" s="52"/>
      <c r="N524" s="52"/>
      <c r="O524" s="52"/>
      <c r="P524" s="52"/>
      <c r="Q524" s="52"/>
      <c r="R524" s="52"/>
      <c r="S524" s="52"/>
      <c r="T524" s="52"/>
      <c r="U524" s="52"/>
      <c r="V524" s="52"/>
      <c r="W524" s="52"/>
      <c r="X524" s="52"/>
      <c r="Y524" s="52"/>
      <c r="Z524" s="52"/>
      <c r="AA524" s="52"/>
      <c r="AB524" s="52"/>
      <c r="AC524" s="52"/>
      <c r="AD524" s="52"/>
      <c r="AE524" s="52"/>
      <c r="AF524" s="52"/>
      <c r="AG524" s="52"/>
      <c r="AH524" s="52"/>
    </row>
    <row r="525" spans="1:34">
      <c r="A525" s="51"/>
      <c r="B525" s="52" t="s">
        <v>741</v>
      </c>
      <c r="C525" s="52"/>
      <c r="D525" s="52"/>
      <c r="E525" s="52"/>
      <c r="F525" s="52"/>
      <c r="G525" s="52"/>
      <c r="H525" s="52"/>
      <c r="I525" s="52"/>
      <c r="J525" s="52"/>
      <c r="K525" s="52"/>
      <c r="L525" s="52"/>
      <c r="M525" s="52"/>
      <c r="N525" s="52"/>
      <c r="O525" s="52"/>
      <c r="P525" s="52"/>
      <c r="Q525" s="52"/>
      <c r="R525" s="52"/>
      <c r="S525" s="52"/>
      <c r="T525" s="52"/>
      <c r="U525" s="52"/>
      <c r="V525" s="52"/>
      <c r="W525" s="52"/>
      <c r="X525" s="52"/>
      <c r="Y525" s="52"/>
      <c r="Z525" s="52"/>
      <c r="AA525" s="52"/>
      <c r="AB525" s="52"/>
      <c r="AC525" s="52"/>
      <c r="AD525" s="52"/>
      <c r="AE525" s="52"/>
      <c r="AF525" s="52"/>
      <c r="AG525" s="52"/>
      <c r="AH525" s="52"/>
    </row>
    <row r="526" spans="1:34">
      <c r="A526" s="51"/>
      <c r="B526" s="56" t="s">
        <v>755</v>
      </c>
      <c r="C526" s="56"/>
      <c r="D526" s="56"/>
      <c r="E526" s="56"/>
      <c r="F526" s="56"/>
      <c r="G526" s="56"/>
      <c r="H526" s="56"/>
      <c r="I526" s="56"/>
      <c r="J526" s="56"/>
      <c r="K526" s="56"/>
      <c r="L526" s="56"/>
      <c r="M526" s="56"/>
      <c r="N526" s="56"/>
      <c r="O526" s="56"/>
      <c r="P526" s="56"/>
      <c r="Q526" s="56"/>
      <c r="R526" s="56"/>
      <c r="S526" s="56"/>
      <c r="T526" s="56"/>
      <c r="U526" s="56"/>
      <c r="V526" s="56"/>
      <c r="W526" s="56"/>
      <c r="X526" s="56"/>
      <c r="Y526" s="56"/>
      <c r="Z526" s="56"/>
      <c r="AA526" s="56"/>
      <c r="AB526" s="56"/>
      <c r="AC526" s="56"/>
      <c r="AD526" s="56"/>
      <c r="AE526" s="56"/>
      <c r="AF526" s="56"/>
      <c r="AG526" s="56"/>
      <c r="AH526" s="56"/>
    </row>
    <row r="527" spans="1:34">
      <c r="A527" s="51"/>
      <c r="B527" s="52" t="s">
        <v>678</v>
      </c>
      <c r="C527" s="52"/>
      <c r="D527" s="52"/>
      <c r="E527" s="52"/>
      <c r="F527" s="52"/>
      <c r="G527" s="52"/>
      <c r="H527" s="52"/>
      <c r="I527" s="52"/>
      <c r="J527" s="52"/>
      <c r="K527" s="52"/>
      <c r="L527" s="52"/>
      <c r="M527" s="52"/>
      <c r="N527" s="52"/>
      <c r="O527" s="52"/>
      <c r="P527" s="52"/>
      <c r="Q527" s="52"/>
      <c r="R527" s="52"/>
      <c r="S527" s="52"/>
      <c r="T527" s="52"/>
      <c r="U527" s="52"/>
      <c r="V527" s="52"/>
      <c r="W527" s="52"/>
      <c r="X527" s="52"/>
      <c r="Y527" s="52"/>
      <c r="Z527" s="52"/>
      <c r="AA527" s="52"/>
      <c r="AB527" s="52"/>
      <c r="AC527" s="52"/>
      <c r="AD527" s="52"/>
      <c r="AE527" s="52"/>
      <c r="AF527" s="52"/>
      <c r="AG527" s="52"/>
      <c r="AH527" s="52"/>
    </row>
    <row r="528" spans="1:34">
      <c r="A528" s="51"/>
      <c r="B528" s="58"/>
      <c r="C528" s="58"/>
      <c r="D528" s="58"/>
      <c r="E528" s="58"/>
      <c r="F528" s="58"/>
      <c r="G528" s="58"/>
      <c r="H528" s="58"/>
      <c r="I528" s="58"/>
      <c r="J528" s="58"/>
      <c r="K528" s="58"/>
      <c r="L528" s="58"/>
      <c r="M528" s="58"/>
      <c r="N528" s="58"/>
      <c r="O528" s="58"/>
      <c r="P528" s="58"/>
      <c r="Q528" s="58"/>
      <c r="R528" s="58"/>
      <c r="S528" s="58"/>
      <c r="T528" s="58"/>
      <c r="U528" s="58"/>
      <c r="V528" s="58"/>
      <c r="W528" s="58"/>
      <c r="X528" s="58"/>
      <c r="Y528" s="58"/>
      <c r="Z528" s="58"/>
      <c r="AA528" s="58"/>
      <c r="AB528" s="58"/>
      <c r="AC528" s="58"/>
      <c r="AD528" s="58"/>
      <c r="AE528" s="58"/>
      <c r="AF528" s="58"/>
      <c r="AG528" s="58"/>
      <c r="AH528" s="58"/>
    </row>
    <row r="529" spans="1:34">
      <c r="A529" s="51"/>
      <c r="B529" s="58"/>
      <c r="C529" s="58"/>
      <c r="D529" s="58"/>
      <c r="E529" s="58"/>
      <c r="F529" s="58"/>
      <c r="G529" s="58"/>
      <c r="H529" s="58"/>
      <c r="I529" s="58"/>
      <c r="J529" s="58"/>
      <c r="K529" s="58"/>
      <c r="L529" s="58"/>
      <c r="M529" s="58"/>
      <c r="N529" s="58"/>
      <c r="O529" s="58"/>
      <c r="P529" s="58"/>
      <c r="Q529" s="58"/>
      <c r="R529" s="58"/>
      <c r="S529" s="58"/>
      <c r="T529" s="58"/>
      <c r="U529" s="58"/>
      <c r="V529" s="58"/>
      <c r="W529" s="58"/>
      <c r="X529" s="58"/>
      <c r="Y529" s="58"/>
      <c r="Z529" s="58"/>
      <c r="AA529" s="58"/>
      <c r="AB529" s="58"/>
      <c r="AC529" s="58"/>
      <c r="AD529" s="58"/>
      <c r="AE529" s="58"/>
      <c r="AF529" s="58"/>
      <c r="AG529" s="58"/>
      <c r="AH529" s="58"/>
    </row>
    <row r="530" spans="1:34">
      <c r="A530" s="51"/>
      <c r="B530" s="17"/>
      <c r="C530" s="17"/>
      <c r="D530" s="17"/>
      <c r="E530" s="17"/>
      <c r="F530" s="17"/>
      <c r="G530" s="17"/>
      <c r="H530" s="17"/>
      <c r="I530" s="17"/>
      <c r="J530" s="17"/>
      <c r="K530" s="17"/>
      <c r="L530" s="17"/>
      <c r="M530" s="17"/>
      <c r="N530" s="17"/>
      <c r="O530" s="17"/>
      <c r="P530" s="17"/>
      <c r="Q530" s="17"/>
      <c r="R530" s="17"/>
      <c r="S530" s="17"/>
      <c r="T530" s="17"/>
      <c r="U530" s="17"/>
    </row>
    <row r="531" spans="1:34">
      <c r="A531" s="51"/>
      <c r="B531" s="12"/>
      <c r="C531" s="12"/>
      <c r="D531" s="12"/>
      <c r="E531" s="12"/>
      <c r="F531" s="12"/>
      <c r="G531" s="12"/>
      <c r="H531" s="12"/>
      <c r="I531" s="12"/>
      <c r="J531" s="12"/>
      <c r="K531" s="12"/>
      <c r="L531" s="12"/>
      <c r="M531" s="12"/>
      <c r="N531" s="12"/>
      <c r="O531" s="12"/>
      <c r="P531" s="12"/>
      <c r="Q531" s="12"/>
      <c r="R531" s="12"/>
      <c r="S531" s="12"/>
      <c r="T531" s="12"/>
      <c r="U531" s="12"/>
    </row>
    <row r="532" spans="1:34">
      <c r="A532" s="51"/>
      <c r="B532" s="31"/>
      <c r="C532" s="66" t="s">
        <v>679</v>
      </c>
      <c r="D532" s="66"/>
      <c r="E532" s="66"/>
      <c r="F532" s="31"/>
      <c r="G532" s="66" t="s">
        <v>658</v>
      </c>
      <c r="H532" s="66"/>
      <c r="I532" s="66"/>
      <c r="J532" s="31"/>
      <c r="K532" s="66" t="s">
        <v>659</v>
      </c>
      <c r="L532" s="66"/>
      <c r="M532" s="66"/>
      <c r="N532" s="31"/>
      <c r="O532" s="66" t="s">
        <v>681</v>
      </c>
      <c r="P532" s="66"/>
      <c r="Q532" s="66"/>
      <c r="R532" s="31"/>
      <c r="S532" s="66" t="s">
        <v>682</v>
      </c>
      <c r="T532" s="66"/>
      <c r="U532" s="66"/>
    </row>
    <row r="533" spans="1:34" ht="15.75" thickBot="1">
      <c r="A533" s="51"/>
      <c r="B533" s="31"/>
      <c r="C533" s="20"/>
      <c r="D533" s="20"/>
      <c r="E533" s="20"/>
      <c r="F533" s="31"/>
      <c r="G533" s="20" t="s">
        <v>680</v>
      </c>
      <c r="H533" s="20"/>
      <c r="I533" s="20"/>
      <c r="J533" s="31"/>
      <c r="K533" s="20" t="s">
        <v>680</v>
      </c>
      <c r="L533" s="20"/>
      <c r="M533" s="20"/>
      <c r="N533" s="31"/>
      <c r="O533" s="20"/>
      <c r="P533" s="20"/>
      <c r="Q533" s="20"/>
      <c r="R533" s="31"/>
      <c r="S533" s="20"/>
      <c r="T533" s="20"/>
      <c r="U533" s="20"/>
    </row>
    <row r="534" spans="1:34">
      <c r="A534" s="51"/>
      <c r="B534" s="15"/>
      <c r="C534" s="26"/>
      <c r="D534" s="26"/>
      <c r="E534" s="26"/>
      <c r="F534" s="15"/>
      <c r="G534" s="26"/>
      <c r="H534" s="26"/>
      <c r="I534" s="26"/>
      <c r="J534" s="15"/>
      <c r="K534" s="26"/>
      <c r="L534" s="26"/>
      <c r="M534" s="26"/>
      <c r="N534" s="15"/>
      <c r="O534" s="26"/>
      <c r="P534" s="26"/>
      <c r="Q534" s="26"/>
      <c r="R534" s="15"/>
      <c r="S534" s="26"/>
      <c r="T534" s="26"/>
      <c r="U534" s="26"/>
    </row>
    <row r="535" spans="1:34">
      <c r="A535" s="51"/>
      <c r="B535" s="57" t="s">
        <v>756</v>
      </c>
      <c r="C535" s="56" t="s">
        <v>180</v>
      </c>
      <c r="D535" s="73">
        <v>100909</v>
      </c>
      <c r="E535" s="31"/>
      <c r="F535" s="31"/>
      <c r="G535" s="56" t="s">
        <v>180</v>
      </c>
      <c r="H535" s="73">
        <v>6204</v>
      </c>
      <c r="I535" s="31"/>
      <c r="J535" s="31"/>
      <c r="K535" s="56" t="s">
        <v>180</v>
      </c>
      <c r="L535" s="73">
        <v>35983</v>
      </c>
      <c r="M535" s="31"/>
      <c r="N535" s="31"/>
      <c r="O535" s="56" t="s">
        <v>180</v>
      </c>
      <c r="P535" s="136" t="s">
        <v>733</v>
      </c>
      <c r="Q535" s="56" t="s">
        <v>183</v>
      </c>
      <c r="R535" s="31"/>
      <c r="S535" s="56" t="s">
        <v>180</v>
      </c>
      <c r="T535" s="73">
        <v>100909</v>
      </c>
      <c r="U535" s="31"/>
    </row>
    <row r="536" spans="1:34">
      <c r="A536" s="51"/>
      <c r="B536" s="57"/>
      <c r="C536" s="56"/>
      <c r="D536" s="73"/>
      <c r="E536" s="31"/>
      <c r="F536" s="31"/>
      <c r="G536" s="56"/>
      <c r="H536" s="73"/>
      <c r="I536" s="31"/>
      <c r="J536" s="31"/>
      <c r="K536" s="56"/>
      <c r="L536" s="73"/>
      <c r="M536" s="31"/>
      <c r="N536" s="31"/>
      <c r="O536" s="56"/>
      <c r="P536" s="136"/>
      <c r="Q536" s="56"/>
      <c r="R536" s="31"/>
      <c r="S536" s="56"/>
      <c r="T536" s="73"/>
      <c r="U536" s="31"/>
    </row>
    <row r="537" spans="1:34" ht="26.25">
      <c r="A537" s="51"/>
      <c r="B537" s="62" t="s">
        <v>59</v>
      </c>
      <c r="C537" s="28"/>
      <c r="D537" s="28"/>
      <c r="E537" s="28"/>
      <c r="F537" s="15"/>
      <c r="G537" s="28"/>
      <c r="H537" s="28"/>
      <c r="I537" s="28"/>
      <c r="J537" s="15"/>
      <c r="K537" s="28"/>
      <c r="L537" s="28"/>
      <c r="M537" s="28"/>
      <c r="N537" s="15"/>
      <c r="O537" s="28"/>
      <c r="P537" s="28"/>
      <c r="Q537" s="28"/>
      <c r="R537" s="15"/>
      <c r="S537" s="28"/>
      <c r="T537" s="28"/>
      <c r="U537" s="28"/>
    </row>
    <row r="538" spans="1:34">
      <c r="A538" s="51"/>
      <c r="B538" s="224" t="s">
        <v>60</v>
      </c>
      <c r="C538" s="98">
        <v>646</v>
      </c>
      <c r="D538" s="98"/>
      <c r="E538" s="31"/>
      <c r="F538" s="31"/>
      <c r="G538" s="98" t="s">
        <v>181</v>
      </c>
      <c r="H538" s="98"/>
      <c r="I538" s="31"/>
      <c r="J538" s="31"/>
      <c r="K538" s="98" t="s">
        <v>181</v>
      </c>
      <c r="L538" s="98"/>
      <c r="M538" s="31"/>
      <c r="N538" s="31"/>
      <c r="O538" s="98" t="s">
        <v>181</v>
      </c>
      <c r="P538" s="98"/>
      <c r="Q538" s="31"/>
      <c r="R538" s="31"/>
      <c r="S538" s="98">
        <v>646</v>
      </c>
      <c r="T538" s="98"/>
      <c r="U538" s="31"/>
    </row>
    <row r="539" spans="1:34">
      <c r="A539" s="51"/>
      <c r="B539" s="224"/>
      <c r="C539" s="98"/>
      <c r="D539" s="98"/>
      <c r="E539" s="31"/>
      <c r="F539" s="31"/>
      <c r="G539" s="98"/>
      <c r="H539" s="98"/>
      <c r="I539" s="31"/>
      <c r="J539" s="31"/>
      <c r="K539" s="98"/>
      <c r="L539" s="98"/>
      <c r="M539" s="31"/>
      <c r="N539" s="31"/>
      <c r="O539" s="98"/>
      <c r="P539" s="98"/>
      <c r="Q539" s="31"/>
      <c r="R539" s="31"/>
      <c r="S539" s="98"/>
      <c r="T539" s="98"/>
      <c r="U539" s="31"/>
    </row>
    <row r="540" spans="1:34">
      <c r="A540" s="51"/>
      <c r="B540" s="225" t="s">
        <v>61</v>
      </c>
      <c r="C540" s="107">
        <v>191</v>
      </c>
      <c r="D540" s="107"/>
      <c r="E540" s="28"/>
      <c r="F540" s="28"/>
      <c r="G540" s="107">
        <v>5</v>
      </c>
      <c r="H540" s="107"/>
      <c r="I540" s="28"/>
      <c r="J540" s="28"/>
      <c r="K540" s="107">
        <v>171</v>
      </c>
      <c r="L540" s="107"/>
      <c r="M540" s="28"/>
      <c r="N540" s="28"/>
      <c r="O540" s="107" t="s">
        <v>757</v>
      </c>
      <c r="P540" s="107"/>
      <c r="Q540" s="70" t="s">
        <v>183</v>
      </c>
      <c r="R540" s="28"/>
      <c r="S540" s="107">
        <v>191</v>
      </c>
      <c r="T540" s="107"/>
      <c r="U540" s="28"/>
    </row>
    <row r="541" spans="1:34">
      <c r="A541" s="51"/>
      <c r="B541" s="225"/>
      <c r="C541" s="107"/>
      <c r="D541" s="107"/>
      <c r="E541" s="28"/>
      <c r="F541" s="28"/>
      <c r="G541" s="107"/>
      <c r="H541" s="107"/>
      <c r="I541" s="28"/>
      <c r="J541" s="28"/>
      <c r="K541" s="107"/>
      <c r="L541" s="107"/>
      <c r="M541" s="28"/>
      <c r="N541" s="28"/>
      <c r="O541" s="107"/>
      <c r="P541" s="107"/>
      <c r="Q541" s="70"/>
      <c r="R541" s="28"/>
      <c r="S541" s="107"/>
      <c r="T541" s="107"/>
      <c r="U541" s="28"/>
    </row>
    <row r="542" spans="1:34" ht="26.25">
      <c r="A542" s="51"/>
      <c r="B542" s="223" t="s">
        <v>62</v>
      </c>
      <c r="C542" s="31"/>
      <c r="D542" s="31"/>
      <c r="E542" s="31"/>
      <c r="F542" s="11"/>
      <c r="G542" s="31"/>
      <c r="H542" s="31"/>
      <c r="I542" s="31"/>
      <c r="J542" s="11"/>
      <c r="K542" s="31"/>
      <c r="L542" s="31"/>
      <c r="M542" s="31"/>
      <c r="N542" s="11"/>
      <c r="O542" s="31"/>
      <c r="P542" s="31"/>
      <c r="Q542" s="31"/>
      <c r="R542" s="11"/>
      <c r="S542" s="31"/>
      <c r="T542" s="31"/>
      <c r="U542" s="31"/>
    </row>
    <row r="543" spans="1:34">
      <c r="A543" s="51"/>
      <c r="B543" s="225" t="s">
        <v>758</v>
      </c>
      <c r="C543" s="107">
        <v>60</v>
      </c>
      <c r="D543" s="107"/>
      <c r="E543" s="28"/>
      <c r="F543" s="28"/>
      <c r="G543" s="107">
        <v>60</v>
      </c>
      <c r="H543" s="107"/>
      <c r="I543" s="28"/>
      <c r="J543" s="28"/>
      <c r="K543" s="107" t="s">
        <v>181</v>
      </c>
      <c r="L543" s="107"/>
      <c r="M543" s="28"/>
      <c r="N543" s="28"/>
      <c r="O543" s="107" t="s">
        <v>759</v>
      </c>
      <c r="P543" s="107"/>
      <c r="Q543" s="70" t="s">
        <v>183</v>
      </c>
      <c r="R543" s="28"/>
      <c r="S543" s="107">
        <v>60</v>
      </c>
      <c r="T543" s="107"/>
      <c r="U543" s="28"/>
    </row>
    <row r="544" spans="1:34" ht="15.75" thickBot="1">
      <c r="A544" s="51"/>
      <c r="B544" s="225"/>
      <c r="C544" s="119"/>
      <c r="D544" s="119"/>
      <c r="E544" s="100"/>
      <c r="F544" s="100"/>
      <c r="G544" s="119"/>
      <c r="H544" s="119"/>
      <c r="I544" s="100"/>
      <c r="J544" s="100"/>
      <c r="K544" s="119"/>
      <c r="L544" s="119"/>
      <c r="M544" s="100"/>
      <c r="N544" s="100"/>
      <c r="O544" s="119"/>
      <c r="P544" s="119"/>
      <c r="Q544" s="120"/>
      <c r="R544" s="100"/>
      <c r="S544" s="119"/>
      <c r="T544" s="119"/>
      <c r="U544" s="100"/>
    </row>
    <row r="545" spans="1:34">
      <c r="A545" s="51"/>
      <c r="B545" s="57" t="s">
        <v>64</v>
      </c>
      <c r="C545" s="129">
        <v>897</v>
      </c>
      <c r="D545" s="129"/>
      <c r="E545" s="103"/>
      <c r="F545" s="103"/>
      <c r="G545" s="129">
        <v>65</v>
      </c>
      <c r="H545" s="129"/>
      <c r="I545" s="103"/>
      <c r="J545" s="103"/>
      <c r="K545" s="129">
        <v>171</v>
      </c>
      <c r="L545" s="129"/>
      <c r="M545" s="103"/>
      <c r="N545" s="103"/>
      <c r="O545" s="129" t="s">
        <v>760</v>
      </c>
      <c r="P545" s="129"/>
      <c r="Q545" s="121" t="s">
        <v>183</v>
      </c>
      <c r="R545" s="103"/>
      <c r="S545" s="152">
        <v>897</v>
      </c>
      <c r="T545" s="152"/>
      <c r="U545" s="103"/>
    </row>
    <row r="546" spans="1:34" ht="15.75" thickBot="1">
      <c r="A546" s="51"/>
      <c r="B546" s="57"/>
      <c r="C546" s="109"/>
      <c r="D546" s="109"/>
      <c r="E546" s="77"/>
      <c r="F546" s="31"/>
      <c r="G546" s="109"/>
      <c r="H546" s="109"/>
      <c r="I546" s="77"/>
      <c r="J546" s="31"/>
      <c r="K546" s="109"/>
      <c r="L546" s="109"/>
      <c r="M546" s="77"/>
      <c r="N546" s="31"/>
      <c r="O546" s="109"/>
      <c r="P546" s="109"/>
      <c r="Q546" s="141"/>
      <c r="R546" s="31"/>
      <c r="S546" s="137"/>
      <c r="T546" s="137"/>
      <c r="U546" s="77"/>
    </row>
    <row r="547" spans="1:34">
      <c r="A547" s="51"/>
      <c r="B547" s="70" t="s">
        <v>744</v>
      </c>
      <c r="C547" s="80" t="s">
        <v>180</v>
      </c>
      <c r="D547" s="82">
        <v>101806</v>
      </c>
      <c r="E547" s="26"/>
      <c r="F547" s="28"/>
      <c r="G547" s="80" t="s">
        <v>180</v>
      </c>
      <c r="H547" s="82">
        <v>6269</v>
      </c>
      <c r="I547" s="26"/>
      <c r="J547" s="28"/>
      <c r="K547" s="80" t="s">
        <v>180</v>
      </c>
      <c r="L547" s="82">
        <v>36154</v>
      </c>
      <c r="M547" s="26"/>
      <c r="N547" s="28"/>
      <c r="O547" s="80" t="s">
        <v>180</v>
      </c>
      <c r="P547" s="142" t="s">
        <v>761</v>
      </c>
      <c r="Q547" s="80" t="s">
        <v>183</v>
      </c>
      <c r="R547" s="28"/>
      <c r="S547" s="80" t="s">
        <v>180</v>
      </c>
      <c r="T547" s="82">
        <v>101806</v>
      </c>
      <c r="U547" s="26"/>
    </row>
    <row r="548" spans="1:34" ht="15.75" thickBot="1">
      <c r="A548" s="51"/>
      <c r="B548" s="70"/>
      <c r="C548" s="81"/>
      <c r="D548" s="83"/>
      <c r="E548" s="84"/>
      <c r="F548" s="28"/>
      <c r="G548" s="81"/>
      <c r="H548" s="83"/>
      <c r="I548" s="84"/>
      <c r="J548" s="28"/>
      <c r="K548" s="81"/>
      <c r="L548" s="83"/>
      <c r="M548" s="84"/>
      <c r="N548" s="28"/>
      <c r="O548" s="81"/>
      <c r="P548" s="143"/>
      <c r="Q548" s="81"/>
      <c r="R548" s="28"/>
      <c r="S548" s="81"/>
      <c r="T548" s="83"/>
      <c r="U548" s="84"/>
    </row>
    <row r="549" spans="1:34" ht="15.75" thickTop="1">
      <c r="A549" s="51"/>
      <c r="B549" s="52"/>
      <c r="C549" s="52"/>
      <c r="D549" s="52"/>
      <c r="E549" s="52"/>
      <c r="F549" s="52"/>
      <c r="G549" s="52"/>
      <c r="H549" s="52"/>
      <c r="I549" s="52"/>
      <c r="J549" s="52"/>
      <c r="K549" s="52"/>
      <c r="L549" s="52"/>
      <c r="M549" s="52"/>
      <c r="N549" s="52"/>
      <c r="O549" s="52"/>
      <c r="P549" s="52"/>
      <c r="Q549" s="52"/>
      <c r="R549" s="52"/>
      <c r="S549" s="52"/>
      <c r="T549" s="52"/>
      <c r="U549" s="52"/>
      <c r="V549" s="52"/>
      <c r="W549" s="52"/>
      <c r="X549" s="52"/>
      <c r="Y549" s="52"/>
      <c r="Z549" s="52"/>
      <c r="AA549" s="52"/>
      <c r="AB549" s="52"/>
      <c r="AC549" s="52"/>
      <c r="AD549" s="52"/>
      <c r="AE549" s="52"/>
      <c r="AF549" s="52"/>
      <c r="AG549" s="52"/>
      <c r="AH549" s="52"/>
    </row>
    <row r="550" spans="1:34" ht="15" customHeight="1">
      <c r="A550" s="51" t="s">
        <v>762</v>
      </c>
      <c r="B550" s="50" t="s">
        <v>4</v>
      </c>
      <c r="C550" s="50"/>
      <c r="D550" s="50"/>
      <c r="E550" s="50"/>
      <c r="F550" s="50"/>
      <c r="G550" s="50"/>
      <c r="H550" s="50"/>
      <c r="I550" s="50"/>
      <c r="J550" s="50"/>
      <c r="K550" s="50"/>
      <c r="L550" s="50"/>
      <c r="M550" s="50"/>
      <c r="N550" s="50"/>
      <c r="O550" s="50"/>
      <c r="P550" s="50"/>
      <c r="Q550" s="50"/>
      <c r="R550" s="50"/>
      <c r="S550" s="50"/>
      <c r="T550" s="50"/>
      <c r="U550" s="50"/>
      <c r="V550" s="50"/>
      <c r="W550" s="50"/>
      <c r="X550" s="50"/>
      <c r="Y550" s="50"/>
      <c r="Z550" s="50"/>
      <c r="AA550" s="50"/>
      <c r="AB550" s="50"/>
      <c r="AC550" s="50"/>
      <c r="AD550" s="50"/>
      <c r="AE550" s="50"/>
      <c r="AF550" s="50"/>
      <c r="AG550" s="50"/>
      <c r="AH550" s="50"/>
    </row>
    <row r="551" spans="1:34">
      <c r="A551" s="51"/>
      <c r="B551" s="52" t="s">
        <v>675</v>
      </c>
      <c r="C551" s="52"/>
      <c r="D551" s="52"/>
      <c r="E551" s="52"/>
      <c r="F551" s="52"/>
      <c r="G551" s="52"/>
      <c r="H551" s="52"/>
      <c r="I551" s="52"/>
      <c r="J551" s="52"/>
      <c r="K551" s="52"/>
      <c r="L551" s="52"/>
      <c r="M551" s="52"/>
      <c r="N551" s="52"/>
      <c r="O551" s="52"/>
      <c r="P551" s="52"/>
      <c r="Q551" s="52"/>
      <c r="R551" s="52"/>
      <c r="S551" s="52"/>
      <c r="T551" s="52"/>
      <c r="U551" s="52"/>
      <c r="V551" s="52"/>
      <c r="W551" s="52"/>
      <c r="X551" s="52"/>
      <c r="Y551" s="52"/>
      <c r="Z551" s="52"/>
      <c r="AA551" s="52"/>
      <c r="AB551" s="52"/>
      <c r="AC551" s="52"/>
      <c r="AD551" s="52"/>
      <c r="AE551" s="52"/>
      <c r="AF551" s="52"/>
      <c r="AG551" s="52"/>
      <c r="AH551" s="52"/>
    </row>
    <row r="552" spans="1:34">
      <c r="A552" s="51"/>
      <c r="B552" s="52" t="s">
        <v>762</v>
      </c>
      <c r="C552" s="52"/>
      <c r="D552" s="52"/>
      <c r="E552" s="52"/>
      <c r="F552" s="52"/>
      <c r="G552" s="52"/>
      <c r="H552" s="52"/>
      <c r="I552" s="52"/>
      <c r="J552" s="52"/>
      <c r="K552" s="52"/>
      <c r="L552" s="52"/>
      <c r="M552" s="52"/>
      <c r="N552" s="52"/>
      <c r="O552" s="52"/>
      <c r="P552" s="52"/>
      <c r="Q552" s="52"/>
      <c r="R552" s="52"/>
      <c r="S552" s="52"/>
      <c r="T552" s="52"/>
      <c r="U552" s="52"/>
      <c r="V552" s="52"/>
      <c r="W552" s="52"/>
      <c r="X552" s="52"/>
      <c r="Y552" s="52"/>
      <c r="Z552" s="52"/>
      <c r="AA552" s="52"/>
      <c r="AB552" s="52"/>
      <c r="AC552" s="52"/>
      <c r="AD552" s="52"/>
      <c r="AE552" s="52"/>
      <c r="AF552" s="52"/>
      <c r="AG552" s="52"/>
      <c r="AH552" s="52"/>
    </row>
    <row r="553" spans="1:34">
      <c r="A553" s="51"/>
      <c r="B553" s="56" t="s">
        <v>763</v>
      </c>
      <c r="C553" s="56"/>
      <c r="D553" s="56"/>
      <c r="E553" s="56"/>
      <c r="F553" s="56"/>
      <c r="G553" s="56"/>
      <c r="H553" s="56"/>
      <c r="I553" s="56"/>
      <c r="J553" s="56"/>
      <c r="K553" s="56"/>
      <c r="L553" s="56"/>
      <c r="M553" s="56"/>
      <c r="N553" s="56"/>
      <c r="O553" s="56"/>
      <c r="P553" s="56"/>
      <c r="Q553" s="56"/>
      <c r="R553" s="56"/>
      <c r="S553" s="56"/>
      <c r="T553" s="56"/>
      <c r="U553" s="56"/>
      <c r="V553" s="56"/>
      <c r="W553" s="56"/>
      <c r="X553" s="56"/>
      <c r="Y553" s="56"/>
      <c r="Z553" s="56"/>
      <c r="AA553" s="56"/>
      <c r="AB553" s="56"/>
      <c r="AC553" s="56"/>
      <c r="AD553" s="56"/>
      <c r="AE553" s="56"/>
      <c r="AF553" s="56"/>
      <c r="AG553" s="56"/>
      <c r="AH553" s="56"/>
    </row>
    <row r="554" spans="1:34">
      <c r="A554" s="51"/>
      <c r="B554" s="52" t="s">
        <v>764</v>
      </c>
      <c r="C554" s="52"/>
      <c r="D554" s="52"/>
      <c r="E554" s="52"/>
      <c r="F554" s="52"/>
      <c r="G554" s="52"/>
      <c r="H554" s="52"/>
      <c r="I554" s="52"/>
      <c r="J554" s="52"/>
      <c r="K554" s="52"/>
      <c r="L554" s="52"/>
      <c r="M554" s="52"/>
      <c r="N554" s="52"/>
      <c r="O554" s="52"/>
      <c r="P554" s="52"/>
      <c r="Q554" s="52"/>
      <c r="R554" s="52"/>
      <c r="S554" s="52"/>
      <c r="T554" s="52"/>
      <c r="U554" s="52"/>
      <c r="V554" s="52"/>
      <c r="W554" s="52"/>
      <c r="X554" s="52"/>
      <c r="Y554" s="52"/>
      <c r="Z554" s="52"/>
      <c r="AA554" s="52"/>
      <c r="AB554" s="52"/>
      <c r="AC554" s="52"/>
      <c r="AD554" s="52"/>
      <c r="AE554" s="52"/>
      <c r="AF554" s="52"/>
      <c r="AG554" s="52"/>
      <c r="AH554" s="52"/>
    </row>
    <row r="555" spans="1:34">
      <c r="A555" s="51"/>
      <c r="B555" s="49"/>
      <c r="C555" s="49"/>
      <c r="D555" s="49"/>
      <c r="E555" s="49"/>
      <c r="F555" s="49"/>
      <c r="G555" s="49"/>
      <c r="H555" s="49"/>
      <c r="I555" s="49"/>
      <c r="J555" s="49"/>
      <c r="K555" s="49"/>
      <c r="L555" s="49"/>
      <c r="M555" s="49"/>
      <c r="N555" s="49"/>
      <c r="O555" s="49"/>
      <c r="P555" s="49"/>
      <c r="Q555" s="49"/>
      <c r="R555" s="49"/>
      <c r="S555" s="49"/>
      <c r="T555" s="49"/>
      <c r="U555" s="49"/>
      <c r="V555" s="49"/>
      <c r="W555" s="49"/>
      <c r="X555" s="49"/>
      <c r="Y555" s="49"/>
      <c r="Z555" s="49"/>
      <c r="AA555" s="49"/>
      <c r="AB555" s="49"/>
      <c r="AC555" s="49"/>
      <c r="AD555" s="49"/>
      <c r="AE555" s="49"/>
      <c r="AF555" s="49"/>
      <c r="AG555" s="49"/>
      <c r="AH555" s="49"/>
    </row>
    <row r="556" spans="1:34">
      <c r="A556" s="51"/>
      <c r="B556" s="17"/>
      <c r="C556" s="17"/>
      <c r="D556" s="17"/>
      <c r="E556" s="17"/>
      <c r="F556" s="17"/>
      <c r="G556" s="17"/>
      <c r="H556" s="17"/>
      <c r="I556" s="17"/>
      <c r="J556" s="17"/>
      <c r="K556" s="17"/>
      <c r="L556" s="17"/>
      <c r="M556" s="17"/>
      <c r="N556" s="17"/>
      <c r="O556" s="17"/>
      <c r="P556" s="17"/>
      <c r="Q556" s="17"/>
      <c r="R556" s="17"/>
      <c r="S556" s="17"/>
      <c r="T556" s="17"/>
      <c r="U556" s="17"/>
    </row>
    <row r="557" spans="1:34">
      <c r="A557" s="51"/>
      <c r="B557" s="12"/>
      <c r="C557" s="12"/>
      <c r="D557" s="12"/>
      <c r="E557" s="12"/>
      <c r="F557" s="12"/>
      <c r="G557" s="12"/>
      <c r="H557" s="12"/>
      <c r="I557" s="12"/>
      <c r="J557" s="12"/>
      <c r="K557" s="12"/>
      <c r="L557" s="12"/>
      <c r="M557" s="12"/>
      <c r="N557" s="12"/>
      <c r="O557" s="12"/>
      <c r="P557" s="12"/>
      <c r="Q557" s="12"/>
      <c r="R557" s="12"/>
      <c r="S557" s="12"/>
      <c r="T557" s="12"/>
      <c r="U557" s="12"/>
    </row>
    <row r="558" spans="1:34">
      <c r="A558" s="51"/>
      <c r="B558" s="31"/>
      <c r="C558" s="66" t="s">
        <v>679</v>
      </c>
      <c r="D558" s="66"/>
      <c r="E558" s="66"/>
      <c r="F558" s="31"/>
      <c r="G558" s="66" t="s">
        <v>658</v>
      </c>
      <c r="H558" s="66"/>
      <c r="I558" s="66"/>
      <c r="J558" s="31"/>
      <c r="K558" s="66" t="s">
        <v>659</v>
      </c>
      <c r="L558" s="66"/>
      <c r="M558" s="66"/>
      <c r="N558" s="31"/>
      <c r="O558" s="66" t="s">
        <v>681</v>
      </c>
      <c r="P558" s="66"/>
      <c r="Q558" s="66"/>
      <c r="R558" s="31"/>
      <c r="S558" s="66" t="s">
        <v>682</v>
      </c>
      <c r="T558" s="66"/>
      <c r="U558" s="66"/>
    </row>
    <row r="559" spans="1:34" ht="15.75" thickBot="1">
      <c r="A559" s="51"/>
      <c r="B559" s="31"/>
      <c r="C559" s="20"/>
      <c r="D559" s="20"/>
      <c r="E559" s="20"/>
      <c r="F559" s="31"/>
      <c r="G559" s="20" t="s">
        <v>680</v>
      </c>
      <c r="H559" s="20"/>
      <c r="I559" s="20"/>
      <c r="J559" s="31"/>
      <c r="K559" s="20" t="s">
        <v>680</v>
      </c>
      <c r="L559" s="20"/>
      <c r="M559" s="20"/>
      <c r="N559" s="31"/>
      <c r="O559" s="20"/>
      <c r="P559" s="20"/>
      <c r="Q559" s="20"/>
      <c r="R559" s="31"/>
      <c r="S559" s="20"/>
      <c r="T559" s="20"/>
      <c r="U559" s="20"/>
    </row>
    <row r="560" spans="1:34">
      <c r="A560" s="51"/>
      <c r="B560" s="125" t="s">
        <v>765</v>
      </c>
      <c r="C560" s="26"/>
      <c r="D560" s="26"/>
      <c r="E560" s="26"/>
      <c r="F560" s="15"/>
      <c r="G560" s="26"/>
      <c r="H560" s="26"/>
      <c r="I560" s="26"/>
      <c r="J560" s="15"/>
      <c r="K560" s="26"/>
      <c r="L560" s="26"/>
      <c r="M560" s="26"/>
      <c r="N560" s="15"/>
      <c r="O560" s="26"/>
      <c r="P560" s="26"/>
      <c r="Q560" s="26"/>
      <c r="R560" s="15"/>
      <c r="S560" s="26"/>
      <c r="T560" s="26"/>
      <c r="U560" s="26"/>
    </row>
    <row r="561" spans="1:21">
      <c r="A561" s="51"/>
      <c r="B561" s="72" t="s">
        <v>71</v>
      </c>
      <c r="C561" s="57" t="s">
        <v>180</v>
      </c>
      <c r="D561" s="74">
        <v>10921</v>
      </c>
      <c r="E561" s="31"/>
      <c r="F561" s="31"/>
      <c r="G561" s="57" t="s">
        <v>180</v>
      </c>
      <c r="H561" s="98">
        <v>437</v>
      </c>
      <c r="I561" s="31"/>
      <c r="J561" s="31"/>
      <c r="K561" s="57" t="s">
        <v>180</v>
      </c>
      <c r="L561" s="74">
        <v>149780</v>
      </c>
      <c r="M561" s="31"/>
      <c r="N561" s="31"/>
      <c r="O561" s="57" t="s">
        <v>180</v>
      </c>
      <c r="P561" s="98" t="s">
        <v>181</v>
      </c>
      <c r="Q561" s="31"/>
      <c r="R561" s="31"/>
      <c r="S561" s="56" t="s">
        <v>180</v>
      </c>
      <c r="T561" s="73">
        <v>161138</v>
      </c>
      <c r="U561" s="31"/>
    </row>
    <row r="562" spans="1:21">
      <c r="A562" s="51"/>
      <c r="B562" s="72"/>
      <c r="C562" s="57"/>
      <c r="D562" s="74"/>
      <c r="E562" s="31"/>
      <c r="F562" s="31"/>
      <c r="G562" s="57"/>
      <c r="H562" s="98"/>
      <c r="I562" s="31"/>
      <c r="J562" s="31"/>
      <c r="K562" s="57"/>
      <c r="L562" s="74"/>
      <c r="M562" s="31"/>
      <c r="N562" s="31"/>
      <c r="O562" s="57"/>
      <c r="P562" s="98"/>
      <c r="Q562" s="31"/>
      <c r="R562" s="31"/>
      <c r="S562" s="56"/>
      <c r="T562" s="73"/>
      <c r="U562" s="31"/>
    </row>
    <row r="563" spans="1:21">
      <c r="A563" s="51"/>
      <c r="B563" s="67" t="s">
        <v>766</v>
      </c>
      <c r="C563" s="71">
        <v>91527</v>
      </c>
      <c r="D563" s="71"/>
      <c r="E563" s="28"/>
      <c r="F563" s="28"/>
      <c r="G563" s="71">
        <v>2088</v>
      </c>
      <c r="H563" s="71"/>
      <c r="I563" s="28"/>
      <c r="J563" s="28"/>
      <c r="K563" s="71">
        <v>9272</v>
      </c>
      <c r="L563" s="71"/>
      <c r="M563" s="28"/>
      <c r="N563" s="28"/>
      <c r="O563" s="107" t="s">
        <v>181</v>
      </c>
      <c r="P563" s="107"/>
      <c r="Q563" s="28"/>
      <c r="R563" s="28"/>
      <c r="S563" s="69">
        <v>102887</v>
      </c>
      <c r="T563" s="69"/>
      <c r="U563" s="28"/>
    </row>
    <row r="564" spans="1:21">
      <c r="A564" s="51"/>
      <c r="B564" s="67"/>
      <c r="C564" s="71"/>
      <c r="D564" s="71"/>
      <c r="E564" s="28"/>
      <c r="F564" s="28"/>
      <c r="G564" s="71"/>
      <c r="H564" s="71"/>
      <c r="I564" s="28"/>
      <c r="J564" s="28"/>
      <c r="K564" s="71"/>
      <c r="L564" s="71"/>
      <c r="M564" s="28"/>
      <c r="N564" s="28"/>
      <c r="O564" s="107"/>
      <c r="P564" s="107"/>
      <c r="Q564" s="28"/>
      <c r="R564" s="28"/>
      <c r="S564" s="69"/>
      <c r="T564" s="69"/>
      <c r="U564" s="28"/>
    </row>
    <row r="565" spans="1:21">
      <c r="A565" s="51"/>
      <c r="B565" s="72" t="s">
        <v>76</v>
      </c>
      <c r="C565" s="74">
        <v>39201</v>
      </c>
      <c r="D565" s="74"/>
      <c r="E565" s="31"/>
      <c r="F565" s="31"/>
      <c r="G565" s="74">
        <v>17826</v>
      </c>
      <c r="H565" s="74"/>
      <c r="I565" s="31"/>
      <c r="J565" s="31"/>
      <c r="K565" s="98">
        <v>728</v>
      </c>
      <c r="L565" s="98"/>
      <c r="M565" s="31"/>
      <c r="N565" s="31"/>
      <c r="O565" s="98" t="s">
        <v>181</v>
      </c>
      <c r="P565" s="98"/>
      <c r="Q565" s="31"/>
      <c r="R565" s="31"/>
      <c r="S565" s="73">
        <v>57755</v>
      </c>
      <c r="T565" s="73"/>
      <c r="U565" s="31"/>
    </row>
    <row r="566" spans="1:21" ht="15.75" thickBot="1">
      <c r="A566" s="51"/>
      <c r="B566" s="72"/>
      <c r="C566" s="78"/>
      <c r="D566" s="78"/>
      <c r="E566" s="77"/>
      <c r="F566" s="31"/>
      <c r="G566" s="78"/>
      <c r="H566" s="78"/>
      <c r="I566" s="77"/>
      <c r="J566" s="31"/>
      <c r="K566" s="109"/>
      <c r="L566" s="109"/>
      <c r="M566" s="77"/>
      <c r="N566" s="31"/>
      <c r="O566" s="109"/>
      <c r="P566" s="109"/>
      <c r="Q566" s="77"/>
      <c r="R566" s="31"/>
      <c r="S566" s="76"/>
      <c r="T566" s="76"/>
      <c r="U566" s="77"/>
    </row>
    <row r="567" spans="1:21">
      <c r="A567" s="51"/>
      <c r="B567" s="128" t="s">
        <v>77</v>
      </c>
      <c r="C567" s="87">
        <v>141649</v>
      </c>
      <c r="D567" s="87"/>
      <c r="E567" s="26"/>
      <c r="F567" s="28"/>
      <c r="G567" s="87">
        <v>20351</v>
      </c>
      <c r="H567" s="87"/>
      <c r="I567" s="26"/>
      <c r="J567" s="28"/>
      <c r="K567" s="87">
        <v>159780</v>
      </c>
      <c r="L567" s="87"/>
      <c r="M567" s="26"/>
      <c r="N567" s="28"/>
      <c r="O567" s="95" t="s">
        <v>181</v>
      </c>
      <c r="P567" s="95"/>
      <c r="Q567" s="26"/>
      <c r="R567" s="28"/>
      <c r="S567" s="82">
        <v>321780</v>
      </c>
      <c r="T567" s="82"/>
      <c r="U567" s="26"/>
    </row>
    <row r="568" spans="1:21">
      <c r="A568" s="51"/>
      <c r="B568" s="128"/>
      <c r="C568" s="71"/>
      <c r="D568" s="71"/>
      <c r="E568" s="28"/>
      <c r="F568" s="28"/>
      <c r="G568" s="71"/>
      <c r="H568" s="71"/>
      <c r="I568" s="28"/>
      <c r="J568" s="28"/>
      <c r="K568" s="71"/>
      <c r="L568" s="71"/>
      <c r="M568" s="28"/>
      <c r="N568" s="28"/>
      <c r="O568" s="107"/>
      <c r="P568" s="107"/>
      <c r="Q568" s="28"/>
      <c r="R568" s="28"/>
      <c r="S568" s="69"/>
      <c r="T568" s="69"/>
      <c r="U568" s="28"/>
    </row>
    <row r="569" spans="1:21">
      <c r="A569" s="51"/>
      <c r="B569" s="72" t="s">
        <v>78</v>
      </c>
      <c r="C569" s="74">
        <v>11351</v>
      </c>
      <c r="D569" s="74"/>
      <c r="E569" s="31"/>
      <c r="F569" s="31"/>
      <c r="G569" s="74">
        <v>54791</v>
      </c>
      <c r="H569" s="74"/>
      <c r="I569" s="31"/>
      <c r="J569" s="31"/>
      <c r="K569" s="98">
        <v>858</v>
      </c>
      <c r="L569" s="98"/>
      <c r="M569" s="31"/>
      <c r="N569" s="31"/>
      <c r="O569" s="98" t="s">
        <v>181</v>
      </c>
      <c r="P569" s="98"/>
      <c r="Q569" s="31"/>
      <c r="R569" s="31"/>
      <c r="S569" s="73">
        <v>67000</v>
      </c>
      <c r="T569" s="73"/>
      <c r="U569" s="31"/>
    </row>
    <row r="570" spans="1:21">
      <c r="A570" s="51"/>
      <c r="B570" s="72"/>
      <c r="C570" s="74"/>
      <c r="D570" s="74"/>
      <c r="E570" s="31"/>
      <c r="F570" s="31"/>
      <c r="G570" s="74"/>
      <c r="H570" s="74"/>
      <c r="I570" s="31"/>
      <c r="J570" s="31"/>
      <c r="K570" s="98"/>
      <c r="L570" s="98"/>
      <c r="M570" s="31"/>
      <c r="N570" s="31"/>
      <c r="O570" s="98"/>
      <c r="P570" s="98"/>
      <c r="Q570" s="31"/>
      <c r="R570" s="31"/>
      <c r="S570" s="73"/>
      <c r="T570" s="73"/>
      <c r="U570" s="31"/>
    </row>
    <row r="571" spans="1:21">
      <c r="A571" s="51"/>
      <c r="B571" s="67" t="s">
        <v>79</v>
      </c>
      <c r="C571" s="71">
        <v>60620</v>
      </c>
      <c r="D571" s="71"/>
      <c r="E571" s="28"/>
      <c r="F571" s="28"/>
      <c r="G571" s="71">
        <v>5193</v>
      </c>
      <c r="H571" s="71"/>
      <c r="I571" s="28"/>
      <c r="J571" s="28"/>
      <c r="K571" s="107" t="s">
        <v>181</v>
      </c>
      <c r="L571" s="107"/>
      <c r="M571" s="28"/>
      <c r="N571" s="28"/>
      <c r="O571" s="107" t="s">
        <v>181</v>
      </c>
      <c r="P571" s="107"/>
      <c r="Q571" s="28"/>
      <c r="R571" s="28"/>
      <c r="S571" s="69">
        <v>65813</v>
      </c>
      <c r="T571" s="69"/>
      <c r="U571" s="28"/>
    </row>
    <row r="572" spans="1:21">
      <c r="A572" s="51"/>
      <c r="B572" s="67"/>
      <c r="C572" s="71"/>
      <c r="D572" s="71"/>
      <c r="E572" s="28"/>
      <c r="F572" s="28"/>
      <c r="G572" s="71"/>
      <c r="H572" s="71"/>
      <c r="I572" s="28"/>
      <c r="J572" s="28"/>
      <c r="K572" s="107"/>
      <c r="L572" s="107"/>
      <c r="M572" s="28"/>
      <c r="N572" s="28"/>
      <c r="O572" s="107"/>
      <c r="P572" s="107"/>
      <c r="Q572" s="28"/>
      <c r="R572" s="28"/>
      <c r="S572" s="69"/>
      <c r="T572" s="69"/>
      <c r="U572" s="28"/>
    </row>
    <row r="573" spans="1:21">
      <c r="A573" s="51"/>
      <c r="B573" s="72" t="s">
        <v>80</v>
      </c>
      <c r="C573" s="74">
        <v>7113</v>
      </c>
      <c r="D573" s="74"/>
      <c r="E573" s="31"/>
      <c r="F573" s="31"/>
      <c r="G573" s="74">
        <v>2251</v>
      </c>
      <c r="H573" s="74"/>
      <c r="I573" s="31"/>
      <c r="J573" s="31"/>
      <c r="K573" s="74">
        <v>1511</v>
      </c>
      <c r="L573" s="74"/>
      <c r="M573" s="31"/>
      <c r="N573" s="31"/>
      <c r="O573" s="98" t="s">
        <v>181</v>
      </c>
      <c r="P573" s="98"/>
      <c r="Q573" s="31"/>
      <c r="R573" s="31"/>
      <c r="S573" s="73">
        <v>10875</v>
      </c>
      <c r="T573" s="73"/>
      <c r="U573" s="31"/>
    </row>
    <row r="574" spans="1:21">
      <c r="A574" s="51"/>
      <c r="B574" s="72"/>
      <c r="C574" s="74"/>
      <c r="D574" s="74"/>
      <c r="E574" s="31"/>
      <c r="F574" s="31"/>
      <c r="G574" s="74"/>
      <c r="H574" s="74"/>
      <c r="I574" s="31"/>
      <c r="J574" s="31"/>
      <c r="K574" s="74"/>
      <c r="L574" s="74"/>
      <c r="M574" s="31"/>
      <c r="N574" s="31"/>
      <c r="O574" s="98"/>
      <c r="P574" s="98"/>
      <c r="Q574" s="31"/>
      <c r="R574" s="31"/>
      <c r="S574" s="73"/>
      <c r="T574" s="73"/>
      <c r="U574" s="31"/>
    </row>
    <row r="575" spans="1:21">
      <c r="A575" s="51"/>
      <c r="B575" s="67" t="s">
        <v>81</v>
      </c>
      <c r="C575" s="71">
        <v>14070</v>
      </c>
      <c r="D575" s="71"/>
      <c r="E575" s="28"/>
      <c r="F575" s="28"/>
      <c r="G575" s="107" t="s">
        <v>181</v>
      </c>
      <c r="H575" s="107"/>
      <c r="I575" s="28"/>
      <c r="J575" s="28"/>
      <c r="K575" s="107" t="s">
        <v>181</v>
      </c>
      <c r="L575" s="107"/>
      <c r="M575" s="28"/>
      <c r="N575" s="28"/>
      <c r="O575" s="107" t="s">
        <v>181</v>
      </c>
      <c r="P575" s="107"/>
      <c r="Q575" s="28"/>
      <c r="R575" s="28"/>
      <c r="S575" s="69">
        <v>14070</v>
      </c>
      <c r="T575" s="69"/>
      <c r="U575" s="28"/>
    </row>
    <row r="576" spans="1:21">
      <c r="A576" s="51"/>
      <c r="B576" s="67"/>
      <c r="C576" s="71"/>
      <c r="D576" s="71"/>
      <c r="E576" s="28"/>
      <c r="F576" s="28"/>
      <c r="G576" s="107"/>
      <c r="H576" s="107"/>
      <c r="I576" s="28"/>
      <c r="J576" s="28"/>
      <c r="K576" s="107"/>
      <c r="L576" s="107"/>
      <c r="M576" s="28"/>
      <c r="N576" s="28"/>
      <c r="O576" s="107"/>
      <c r="P576" s="107"/>
      <c r="Q576" s="28"/>
      <c r="R576" s="28"/>
      <c r="S576" s="69"/>
      <c r="T576" s="69"/>
      <c r="U576" s="28"/>
    </row>
    <row r="577" spans="1:21">
      <c r="A577" s="51"/>
      <c r="B577" s="72" t="s">
        <v>75</v>
      </c>
      <c r="C577" s="98" t="s">
        <v>181</v>
      </c>
      <c r="D577" s="98"/>
      <c r="E577" s="31"/>
      <c r="F577" s="31"/>
      <c r="G577" s="74">
        <v>14950</v>
      </c>
      <c r="H577" s="74"/>
      <c r="I577" s="31"/>
      <c r="J577" s="31"/>
      <c r="K577" s="98" t="s">
        <v>181</v>
      </c>
      <c r="L577" s="98"/>
      <c r="M577" s="31"/>
      <c r="N577" s="31"/>
      <c r="O577" s="98" t="s">
        <v>181</v>
      </c>
      <c r="P577" s="98"/>
      <c r="Q577" s="31"/>
      <c r="R577" s="31"/>
      <c r="S577" s="73">
        <v>14950</v>
      </c>
      <c r="T577" s="73"/>
      <c r="U577" s="31"/>
    </row>
    <row r="578" spans="1:21">
      <c r="A578" s="51"/>
      <c r="B578" s="72"/>
      <c r="C578" s="98"/>
      <c r="D578" s="98"/>
      <c r="E578" s="31"/>
      <c r="F578" s="31"/>
      <c r="G578" s="74"/>
      <c r="H578" s="74"/>
      <c r="I578" s="31"/>
      <c r="J578" s="31"/>
      <c r="K578" s="98"/>
      <c r="L578" s="98"/>
      <c r="M578" s="31"/>
      <c r="N578" s="31"/>
      <c r="O578" s="98"/>
      <c r="P578" s="98"/>
      <c r="Q578" s="31"/>
      <c r="R578" s="31"/>
      <c r="S578" s="73"/>
      <c r="T578" s="73"/>
      <c r="U578" s="31"/>
    </row>
    <row r="579" spans="1:21">
      <c r="A579" s="51"/>
      <c r="B579" s="67" t="s">
        <v>767</v>
      </c>
      <c r="C579" s="71">
        <v>366607</v>
      </c>
      <c r="D579" s="71"/>
      <c r="E579" s="28"/>
      <c r="F579" s="28"/>
      <c r="G579" s="71">
        <v>27307</v>
      </c>
      <c r="H579" s="71"/>
      <c r="I579" s="28"/>
      <c r="J579" s="28"/>
      <c r="K579" s="107" t="s">
        <v>181</v>
      </c>
      <c r="L579" s="107"/>
      <c r="M579" s="28"/>
      <c r="N579" s="28"/>
      <c r="O579" s="107" t="s">
        <v>768</v>
      </c>
      <c r="P579" s="107"/>
      <c r="Q579" s="70" t="s">
        <v>183</v>
      </c>
      <c r="R579" s="28"/>
      <c r="S579" s="75" t="s">
        <v>181</v>
      </c>
      <c r="T579" s="75"/>
      <c r="U579" s="28"/>
    </row>
    <row r="580" spans="1:21">
      <c r="A580" s="51"/>
      <c r="B580" s="67"/>
      <c r="C580" s="71"/>
      <c r="D580" s="71"/>
      <c r="E580" s="28"/>
      <c r="F580" s="28"/>
      <c r="G580" s="71"/>
      <c r="H580" s="71"/>
      <c r="I580" s="28"/>
      <c r="J580" s="28"/>
      <c r="K580" s="107"/>
      <c r="L580" s="107"/>
      <c r="M580" s="28"/>
      <c r="N580" s="28"/>
      <c r="O580" s="107"/>
      <c r="P580" s="107"/>
      <c r="Q580" s="70"/>
      <c r="R580" s="28"/>
      <c r="S580" s="75"/>
      <c r="T580" s="75"/>
      <c r="U580" s="28"/>
    </row>
    <row r="581" spans="1:21">
      <c r="A581" s="51"/>
      <c r="B581" s="72" t="s">
        <v>769</v>
      </c>
      <c r="C581" s="74">
        <v>13995</v>
      </c>
      <c r="D581" s="74"/>
      <c r="E581" s="31"/>
      <c r="F581" s="31"/>
      <c r="G581" s="74">
        <v>203916</v>
      </c>
      <c r="H581" s="74"/>
      <c r="I581" s="31"/>
      <c r="J581" s="31"/>
      <c r="K581" s="74">
        <v>10603</v>
      </c>
      <c r="L581" s="74"/>
      <c r="M581" s="31"/>
      <c r="N581" s="31"/>
      <c r="O581" s="98" t="s">
        <v>770</v>
      </c>
      <c r="P581" s="98"/>
      <c r="Q581" s="57" t="s">
        <v>183</v>
      </c>
      <c r="R581" s="31"/>
      <c r="S581" s="136" t="s">
        <v>181</v>
      </c>
      <c r="T581" s="136"/>
      <c r="U581" s="31"/>
    </row>
    <row r="582" spans="1:21">
      <c r="A582" s="51"/>
      <c r="B582" s="72"/>
      <c r="C582" s="74"/>
      <c r="D582" s="74"/>
      <c r="E582" s="31"/>
      <c r="F582" s="31"/>
      <c r="G582" s="74"/>
      <c r="H582" s="74"/>
      <c r="I582" s="31"/>
      <c r="J582" s="31"/>
      <c r="K582" s="74"/>
      <c r="L582" s="74"/>
      <c r="M582" s="31"/>
      <c r="N582" s="31"/>
      <c r="O582" s="98"/>
      <c r="P582" s="98"/>
      <c r="Q582" s="57"/>
      <c r="R582" s="31"/>
      <c r="S582" s="136"/>
      <c r="T582" s="136"/>
      <c r="U582" s="31"/>
    </row>
    <row r="583" spans="1:21">
      <c r="A583" s="51"/>
      <c r="B583" s="67" t="s">
        <v>74</v>
      </c>
      <c r="C583" s="107" t="s">
        <v>181</v>
      </c>
      <c r="D583" s="107"/>
      <c r="E583" s="28"/>
      <c r="F583" s="28"/>
      <c r="G583" s="71">
        <v>8413</v>
      </c>
      <c r="H583" s="71"/>
      <c r="I583" s="28"/>
      <c r="J583" s="28"/>
      <c r="K583" s="71">
        <v>1001</v>
      </c>
      <c r="L583" s="71"/>
      <c r="M583" s="28"/>
      <c r="N583" s="28"/>
      <c r="O583" s="107" t="s">
        <v>771</v>
      </c>
      <c r="P583" s="107"/>
      <c r="Q583" s="70" t="s">
        <v>183</v>
      </c>
      <c r="R583" s="28"/>
      <c r="S583" s="75" t="s">
        <v>181</v>
      </c>
      <c r="T583" s="75"/>
      <c r="U583" s="28"/>
    </row>
    <row r="584" spans="1:21">
      <c r="A584" s="51"/>
      <c r="B584" s="67"/>
      <c r="C584" s="107"/>
      <c r="D584" s="107"/>
      <c r="E584" s="28"/>
      <c r="F584" s="28"/>
      <c r="G584" s="71"/>
      <c r="H584" s="71"/>
      <c r="I584" s="28"/>
      <c r="J584" s="28"/>
      <c r="K584" s="71"/>
      <c r="L584" s="71"/>
      <c r="M584" s="28"/>
      <c r="N584" s="28"/>
      <c r="O584" s="107"/>
      <c r="P584" s="107"/>
      <c r="Q584" s="70"/>
      <c r="R584" s="28"/>
      <c r="S584" s="75"/>
      <c r="T584" s="75"/>
      <c r="U584" s="28"/>
    </row>
    <row r="585" spans="1:21">
      <c r="A585" s="51"/>
      <c r="B585" s="72" t="s">
        <v>82</v>
      </c>
      <c r="C585" s="74">
        <v>30113</v>
      </c>
      <c r="D585" s="74"/>
      <c r="E585" s="31"/>
      <c r="F585" s="31"/>
      <c r="G585" s="74">
        <v>27839</v>
      </c>
      <c r="H585" s="74"/>
      <c r="I585" s="31"/>
      <c r="J585" s="31"/>
      <c r="K585" s="74">
        <v>30252</v>
      </c>
      <c r="L585" s="74"/>
      <c r="M585" s="31"/>
      <c r="N585" s="31"/>
      <c r="O585" s="98" t="s">
        <v>181</v>
      </c>
      <c r="P585" s="98"/>
      <c r="Q585" s="31"/>
      <c r="R585" s="31"/>
      <c r="S585" s="73">
        <v>88204</v>
      </c>
      <c r="T585" s="73"/>
      <c r="U585" s="31"/>
    </row>
    <row r="586" spans="1:21" ht="15.75" thickBot="1">
      <c r="A586" s="51"/>
      <c r="B586" s="72"/>
      <c r="C586" s="78"/>
      <c r="D586" s="78"/>
      <c r="E586" s="77"/>
      <c r="F586" s="31"/>
      <c r="G586" s="78"/>
      <c r="H586" s="78"/>
      <c r="I586" s="77"/>
      <c r="J586" s="31"/>
      <c r="K586" s="78"/>
      <c r="L586" s="78"/>
      <c r="M586" s="77"/>
      <c r="N586" s="31"/>
      <c r="O586" s="109"/>
      <c r="P586" s="109"/>
      <c r="Q586" s="77"/>
      <c r="R586" s="31"/>
      <c r="S586" s="76"/>
      <c r="T586" s="76"/>
      <c r="U586" s="77"/>
    </row>
    <row r="587" spans="1:21">
      <c r="A587" s="51"/>
      <c r="B587" s="226" t="s">
        <v>83</v>
      </c>
      <c r="C587" s="80" t="s">
        <v>180</v>
      </c>
      <c r="D587" s="82">
        <v>645518</v>
      </c>
      <c r="E587" s="26"/>
      <c r="F587" s="28"/>
      <c r="G587" s="80" t="s">
        <v>180</v>
      </c>
      <c r="H587" s="82">
        <v>365011</v>
      </c>
      <c r="I587" s="26"/>
      <c r="J587" s="28"/>
      <c r="K587" s="80" t="s">
        <v>180</v>
      </c>
      <c r="L587" s="82">
        <v>204005</v>
      </c>
      <c r="M587" s="26"/>
      <c r="N587" s="28"/>
      <c r="O587" s="80" t="s">
        <v>180</v>
      </c>
      <c r="P587" s="142" t="s">
        <v>772</v>
      </c>
      <c r="Q587" s="80" t="s">
        <v>183</v>
      </c>
      <c r="R587" s="28"/>
      <c r="S587" s="80" t="s">
        <v>180</v>
      </c>
      <c r="T587" s="82">
        <v>582692</v>
      </c>
      <c r="U587" s="26"/>
    </row>
    <row r="588" spans="1:21" ht="15.75" thickBot="1">
      <c r="A588" s="51"/>
      <c r="B588" s="226"/>
      <c r="C588" s="81"/>
      <c r="D588" s="83"/>
      <c r="E588" s="84"/>
      <c r="F588" s="28"/>
      <c r="G588" s="81"/>
      <c r="H588" s="83"/>
      <c r="I588" s="84"/>
      <c r="J588" s="28"/>
      <c r="K588" s="81"/>
      <c r="L588" s="83"/>
      <c r="M588" s="84"/>
      <c r="N588" s="28"/>
      <c r="O588" s="81"/>
      <c r="P588" s="143"/>
      <c r="Q588" s="81"/>
      <c r="R588" s="28"/>
      <c r="S588" s="81"/>
      <c r="T588" s="83"/>
      <c r="U588" s="84"/>
    </row>
    <row r="589" spans="1:21" ht="26.25" thickTop="1">
      <c r="A589" s="51"/>
      <c r="B589" s="126" t="s">
        <v>773</v>
      </c>
      <c r="C589" s="113"/>
      <c r="D589" s="113"/>
      <c r="E589" s="113"/>
      <c r="F589" s="11"/>
      <c r="G589" s="113"/>
      <c r="H589" s="113"/>
      <c r="I589" s="113"/>
      <c r="J589" s="11"/>
      <c r="K589" s="113"/>
      <c r="L589" s="113"/>
      <c r="M589" s="113"/>
      <c r="N589" s="11"/>
      <c r="O589" s="113"/>
      <c r="P589" s="113"/>
      <c r="Q589" s="113"/>
      <c r="R589" s="11"/>
      <c r="S589" s="113"/>
      <c r="T589" s="113"/>
      <c r="U589" s="113"/>
    </row>
    <row r="590" spans="1:21">
      <c r="A590" s="51"/>
      <c r="B590" s="67" t="s">
        <v>85</v>
      </c>
      <c r="C590" s="70" t="s">
        <v>180</v>
      </c>
      <c r="D590" s="71">
        <v>9098</v>
      </c>
      <c r="E590" s="28"/>
      <c r="F590" s="28"/>
      <c r="G590" s="70" t="s">
        <v>180</v>
      </c>
      <c r="H590" s="71">
        <v>27757</v>
      </c>
      <c r="I590" s="28"/>
      <c r="J590" s="28"/>
      <c r="K590" s="70" t="s">
        <v>180</v>
      </c>
      <c r="L590" s="71">
        <v>3903</v>
      </c>
      <c r="M590" s="28"/>
      <c r="N590" s="28"/>
      <c r="O590" s="70" t="s">
        <v>180</v>
      </c>
      <c r="P590" s="107" t="s">
        <v>181</v>
      </c>
      <c r="Q590" s="28"/>
      <c r="R590" s="28"/>
      <c r="S590" s="68" t="s">
        <v>180</v>
      </c>
      <c r="T590" s="69">
        <v>40758</v>
      </c>
      <c r="U590" s="28"/>
    </row>
    <row r="591" spans="1:21">
      <c r="A591" s="51"/>
      <c r="B591" s="67"/>
      <c r="C591" s="70"/>
      <c r="D591" s="71"/>
      <c r="E591" s="28"/>
      <c r="F591" s="28"/>
      <c r="G591" s="70"/>
      <c r="H591" s="71"/>
      <c r="I591" s="28"/>
      <c r="J591" s="28"/>
      <c r="K591" s="70"/>
      <c r="L591" s="71"/>
      <c r="M591" s="28"/>
      <c r="N591" s="28"/>
      <c r="O591" s="70"/>
      <c r="P591" s="107"/>
      <c r="Q591" s="28"/>
      <c r="R591" s="28"/>
      <c r="S591" s="68"/>
      <c r="T591" s="69"/>
      <c r="U591" s="28"/>
    </row>
    <row r="592" spans="1:21">
      <c r="A592" s="51"/>
      <c r="B592" s="72" t="s">
        <v>86</v>
      </c>
      <c r="C592" s="74">
        <v>19397</v>
      </c>
      <c r="D592" s="74"/>
      <c r="E592" s="31"/>
      <c r="F592" s="31"/>
      <c r="G592" s="74">
        <v>22098</v>
      </c>
      <c r="H592" s="74"/>
      <c r="I592" s="31"/>
      <c r="J592" s="31"/>
      <c r="K592" s="74">
        <v>1980</v>
      </c>
      <c r="L592" s="74"/>
      <c r="M592" s="31"/>
      <c r="N592" s="31"/>
      <c r="O592" s="98" t="s">
        <v>181</v>
      </c>
      <c r="P592" s="98"/>
      <c r="Q592" s="31"/>
      <c r="R592" s="31"/>
      <c r="S592" s="73">
        <v>43475</v>
      </c>
      <c r="T592" s="73"/>
      <c r="U592" s="31"/>
    </row>
    <row r="593" spans="1:21">
      <c r="A593" s="51"/>
      <c r="B593" s="72"/>
      <c r="C593" s="74"/>
      <c r="D593" s="74"/>
      <c r="E593" s="31"/>
      <c r="F593" s="31"/>
      <c r="G593" s="74"/>
      <c r="H593" s="74"/>
      <c r="I593" s="31"/>
      <c r="J593" s="31"/>
      <c r="K593" s="74"/>
      <c r="L593" s="74"/>
      <c r="M593" s="31"/>
      <c r="N593" s="31"/>
      <c r="O593" s="98"/>
      <c r="P593" s="98"/>
      <c r="Q593" s="31"/>
      <c r="R593" s="31"/>
      <c r="S593" s="73"/>
      <c r="T593" s="73"/>
      <c r="U593" s="31"/>
    </row>
    <row r="594" spans="1:21">
      <c r="A594" s="51"/>
      <c r="B594" s="67" t="s">
        <v>87</v>
      </c>
      <c r="C594" s="71">
        <v>5995</v>
      </c>
      <c r="D594" s="71"/>
      <c r="E594" s="28"/>
      <c r="F594" s="28"/>
      <c r="G594" s="71">
        <v>54666</v>
      </c>
      <c r="H594" s="71"/>
      <c r="I594" s="28"/>
      <c r="J594" s="28"/>
      <c r="K594" s="107">
        <v>740</v>
      </c>
      <c r="L594" s="107"/>
      <c r="M594" s="28"/>
      <c r="N594" s="28"/>
      <c r="O594" s="107" t="s">
        <v>181</v>
      </c>
      <c r="P594" s="107"/>
      <c r="Q594" s="28"/>
      <c r="R594" s="28"/>
      <c r="S594" s="69">
        <v>61401</v>
      </c>
      <c r="T594" s="69"/>
      <c r="U594" s="28"/>
    </row>
    <row r="595" spans="1:21">
      <c r="A595" s="51"/>
      <c r="B595" s="67"/>
      <c r="C595" s="71"/>
      <c r="D595" s="71"/>
      <c r="E595" s="28"/>
      <c r="F595" s="28"/>
      <c r="G595" s="71"/>
      <c r="H595" s="71"/>
      <c r="I595" s="28"/>
      <c r="J595" s="28"/>
      <c r="K595" s="107"/>
      <c r="L595" s="107"/>
      <c r="M595" s="28"/>
      <c r="N595" s="28"/>
      <c r="O595" s="107"/>
      <c r="P595" s="107"/>
      <c r="Q595" s="28"/>
      <c r="R595" s="28"/>
      <c r="S595" s="69"/>
      <c r="T595" s="69"/>
      <c r="U595" s="28"/>
    </row>
    <row r="596" spans="1:21">
      <c r="A596" s="51"/>
      <c r="B596" s="72" t="s">
        <v>88</v>
      </c>
      <c r="C596" s="74">
        <v>8437</v>
      </c>
      <c r="D596" s="74"/>
      <c r="E596" s="31"/>
      <c r="F596" s="31"/>
      <c r="G596" s="98">
        <v>684</v>
      </c>
      <c r="H596" s="98"/>
      <c r="I596" s="31"/>
      <c r="J596" s="31"/>
      <c r="K596" s="98">
        <v>11</v>
      </c>
      <c r="L596" s="98"/>
      <c r="M596" s="31"/>
      <c r="N596" s="31"/>
      <c r="O596" s="98" t="s">
        <v>181</v>
      </c>
      <c r="P596" s="98"/>
      <c r="Q596" s="31"/>
      <c r="R596" s="31"/>
      <c r="S596" s="73">
        <v>9132</v>
      </c>
      <c r="T596" s="73"/>
      <c r="U596" s="31"/>
    </row>
    <row r="597" spans="1:21">
      <c r="A597" s="51"/>
      <c r="B597" s="72"/>
      <c r="C597" s="74"/>
      <c r="D597" s="74"/>
      <c r="E597" s="31"/>
      <c r="F597" s="31"/>
      <c r="G597" s="98"/>
      <c r="H597" s="98"/>
      <c r="I597" s="31"/>
      <c r="J597" s="31"/>
      <c r="K597" s="98"/>
      <c r="L597" s="98"/>
      <c r="M597" s="31"/>
      <c r="N597" s="31"/>
      <c r="O597" s="98"/>
      <c r="P597" s="98"/>
      <c r="Q597" s="31"/>
      <c r="R597" s="31"/>
      <c r="S597" s="73"/>
      <c r="T597" s="73"/>
      <c r="U597" s="31"/>
    </row>
    <row r="598" spans="1:21">
      <c r="A598" s="51"/>
      <c r="B598" s="67" t="s">
        <v>774</v>
      </c>
      <c r="C598" s="107" t="s">
        <v>181</v>
      </c>
      <c r="D598" s="107"/>
      <c r="E598" s="28"/>
      <c r="F598" s="28"/>
      <c r="G598" s="71">
        <v>2439</v>
      </c>
      <c r="H598" s="71"/>
      <c r="I598" s="28"/>
      <c r="J598" s="28"/>
      <c r="K598" s="107" t="s">
        <v>181</v>
      </c>
      <c r="L598" s="107"/>
      <c r="M598" s="28"/>
      <c r="N598" s="28"/>
      <c r="O598" s="107" t="s">
        <v>181</v>
      </c>
      <c r="P598" s="107"/>
      <c r="Q598" s="28"/>
      <c r="R598" s="28"/>
      <c r="S598" s="69">
        <v>2439</v>
      </c>
      <c r="T598" s="69"/>
      <c r="U598" s="28"/>
    </row>
    <row r="599" spans="1:21">
      <c r="A599" s="51"/>
      <c r="B599" s="67"/>
      <c r="C599" s="107"/>
      <c r="D599" s="107"/>
      <c r="E599" s="28"/>
      <c r="F599" s="28"/>
      <c r="G599" s="71"/>
      <c r="H599" s="71"/>
      <c r="I599" s="28"/>
      <c r="J599" s="28"/>
      <c r="K599" s="107"/>
      <c r="L599" s="107"/>
      <c r="M599" s="28"/>
      <c r="N599" s="28"/>
      <c r="O599" s="107"/>
      <c r="P599" s="107"/>
      <c r="Q599" s="28"/>
      <c r="R599" s="28"/>
      <c r="S599" s="69"/>
      <c r="T599" s="69"/>
      <c r="U599" s="28"/>
    </row>
    <row r="600" spans="1:21">
      <c r="A600" s="51"/>
      <c r="B600" s="72" t="s">
        <v>775</v>
      </c>
      <c r="C600" s="74">
        <v>13503</v>
      </c>
      <c r="D600" s="74"/>
      <c r="E600" s="31"/>
      <c r="F600" s="31"/>
      <c r="G600" s="74">
        <v>7941</v>
      </c>
      <c r="H600" s="74"/>
      <c r="I600" s="31"/>
      <c r="J600" s="31"/>
      <c r="K600" s="98">
        <v>462</v>
      </c>
      <c r="L600" s="98"/>
      <c r="M600" s="31"/>
      <c r="N600" s="31"/>
      <c r="O600" s="98" t="s">
        <v>181</v>
      </c>
      <c r="P600" s="98"/>
      <c r="Q600" s="31"/>
      <c r="R600" s="31"/>
      <c r="S600" s="73">
        <v>21906</v>
      </c>
      <c r="T600" s="73"/>
      <c r="U600" s="31"/>
    </row>
    <row r="601" spans="1:21" ht="15.75" thickBot="1">
      <c r="A601" s="51"/>
      <c r="B601" s="72"/>
      <c r="C601" s="78"/>
      <c r="D601" s="78"/>
      <c r="E601" s="77"/>
      <c r="F601" s="31"/>
      <c r="G601" s="78"/>
      <c r="H601" s="78"/>
      <c r="I601" s="77"/>
      <c r="J601" s="31"/>
      <c r="K601" s="109"/>
      <c r="L601" s="109"/>
      <c r="M601" s="77"/>
      <c r="N601" s="31"/>
      <c r="O601" s="109"/>
      <c r="P601" s="109"/>
      <c r="Q601" s="77"/>
      <c r="R601" s="31"/>
      <c r="S601" s="76"/>
      <c r="T601" s="76"/>
      <c r="U601" s="77"/>
    </row>
    <row r="602" spans="1:21">
      <c r="A602" s="51"/>
      <c r="B602" s="128" t="s">
        <v>91</v>
      </c>
      <c r="C602" s="87">
        <v>56430</v>
      </c>
      <c r="D602" s="87"/>
      <c r="E602" s="26"/>
      <c r="F602" s="28"/>
      <c r="G602" s="87">
        <v>115585</v>
      </c>
      <c r="H602" s="87"/>
      <c r="I602" s="26"/>
      <c r="J602" s="28"/>
      <c r="K602" s="87">
        <v>7096</v>
      </c>
      <c r="L602" s="87"/>
      <c r="M602" s="26"/>
      <c r="N602" s="28"/>
      <c r="O602" s="95" t="s">
        <v>181</v>
      </c>
      <c r="P602" s="95"/>
      <c r="Q602" s="26"/>
      <c r="R602" s="28"/>
      <c r="S602" s="82">
        <v>179111</v>
      </c>
      <c r="T602" s="82"/>
      <c r="U602" s="26"/>
    </row>
    <row r="603" spans="1:21">
      <c r="A603" s="51"/>
      <c r="B603" s="128"/>
      <c r="C603" s="97"/>
      <c r="D603" s="97"/>
      <c r="E603" s="27"/>
      <c r="F603" s="28"/>
      <c r="G603" s="97"/>
      <c r="H603" s="97"/>
      <c r="I603" s="27"/>
      <c r="J603" s="28"/>
      <c r="K603" s="97"/>
      <c r="L603" s="97"/>
      <c r="M603" s="27"/>
      <c r="N603" s="28"/>
      <c r="O603" s="96"/>
      <c r="P603" s="96"/>
      <c r="Q603" s="27"/>
      <c r="R603" s="28"/>
      <c r="S603" s="69"/>
      <c r="T603" s="69"/>
      <c r="U603" s="28"/>
    </row>
    <row r="604" spans="1:21">
      <c r="A604" s="51"/>
      <c r="B604" s="72" t="s">
        <v>92</v>
      </c>
      <c r="C604" s="74">
        <v>811243</v>
      </c>
      <c r="D604" s="74"/>
      <c r="E604" s="31"/>
      <c r="F604" s="31"/>
      <c r="G604" s="74">
        <v>4694</v>
      </c>
      <c r="H604" s="74"/>
      <c r="I604" s="31"/>
      <c r="J604" s="31"/>
      <c r="K604" s="98">
        <v>20</v>
      </c>
      <c r="L604" s="98"/>
      <c r="M604" s="31"/>
      <c r="N604" s="31"/>
      <c r="O604" s="98" t="s">
        <v>181</v>
      </c>
      <c r="P604" s="98"/>
      <c r="Q604" s="31"/>
      <c r="R604" s="31"/>
      <c r="S604" s="73">
        <v>815957</v>
      </c>
      <c r="T604" s="73"/>
      <c r="U604" s="31"/>
    </row>
    <row r="605" spans="1:21">
      <c r="A605" s="51"/>
      <c r="B605" s="72"/>
      <c r="C605" s="74"/>
      <c r="D605" s="74"/>
      <c r="E605" s="31"/>
      <c r="F605" s="31"/>
      <c r="G605" s="74"/>
      <c r="H605" s="74"/>
      <c r="I605" s="31"/>
      <c r="J605" s="31"/>
      <c r="K605" s="98"/>
      <c r="L605" s="98"/>
      <c r="M605" s="31"/>
      <c r="N605" s="31"/>
      <c r="O605" s="98"/>
      <c r="P605" s="98"/>
      <c r="Q605" s="31"/>
      <c r="R605" s="31"/>
      <c r="S605" s="73"/>
      <c r="T605" s="73"/>
      <c r="U605" s="31"/>
    </row>
    <row r="606" spans="1:21">
      <c r="A606" s="51"/>
      <c r="B606" s="67" t="s">
        <v>776</v>
      </c>
      <c r="C606" s="107" t="s">
        <v>181</v>
      </c>
      <c r="D606" s="107"/>
      <c r="E606" s="28"/>
      <c r="F606" s="28"/>
      <c r="G606" s="71">
        <v>21212</v>
      </c>
      <c r="H606" s="71"/>
      <c r="I606" s="28"/>
      <c r="J606" s="28"/>
      <c r="K606" s="107">
        <v>7</v>
      </c>
      <c r="L606" s="107"/>
      <c r="M606" s="28"/>
      <c r="N606" s="28"/>
      <c r="O606" s="107" t="s">
        <v>181</v>
      </c>
      <c r="P606" s="107"/>
      <c r="Q606" s="28"/>
      <c r="R606" s="28"/>
      <c r="S606" s="69">
        <v>21219</v>
      </c>
      <c r="T606" s="69"/>
      <c r="U606" s="28"/>
    </row>
    <row r="607" spans="1:21">
      <c r="A607" s="51"/>
      <c r="B607" s="67"/>
      <c r="C607" s="107"/>
      <c r="D607" s="107"/>
      <c r="E607" s="28"/>
      <c r="F607" s="28"/>
      <c r="G607" s="71"/>
      <c r="H607" s="71"/>
      <c r="I607" s="28"/>
      <c r="J607" s="28"/>
      <c r="K607" s="107"/>
      <c r="L607" s="107"/>
      <c r="M607" s="28"/>
      <c r="N607" s="28"/>
      <c r="O607" s="107"/>
      <c r="P607" s="107"/>
      <c r="Q607" s="28"/>
      <c r="R607" s="28"/>
      <c r="S607" s="69"/>
      <c r="T607" s="69"/>
      <c r="U607" s="28"/>
    </row>
    <row r="608" spans="1:21">
      <c r="A608" s="51"/>
      <c r="B608" s="72" t="s">
        <v>777</v>
      </c>
      <c r="C608" s="74">
        <v>220721</v>
      </c>
      <c r="D608" s="74"/>
      <c r="E608" s="31"/>
      <c r="F608" s="31"/>
      <c r="G608" s="98">
        <v>403</v>
      </c>
      <c r="H608" s="98"/>
      <c r="I608" s="31"/>
      <c r="J608" s="31"/>
      <c r="K608" s="74">
        <v>7390</v>
      </c>
      <c r="L608" s="74"/>
      <c r="M608" s="31"/>
      <c r="N608" s="31"/>
      <c r="O608" s="98" t="s">
        <v>770</v>
      </c>
      <c r="P608" s="98"/>
      <c r="Q608" s="57" t="s">
        <v>183</v>
      </c>
      <c r="R608" s="31"/>
      <c r="S608" s="136" t="s">
        <v>181</v>
      </c>
      <c r="T608" s="136"/>
      <c r="U608" s="31"/>
    </row>
    <row r="609" spans="1:34">
      <c r="A609" s="51"/>
      <c r="B609" s="72"/>
      <c r="C609" s="74"/>
      <c r="D609" s="74"/>
      <c r="E609" s="31"/>
      <c r="F609" s="31"/>
      <c r="G609" s="98"/>
      <c r="H609" s="98"/>
      <c r="I609" s="31"/>
      <c r="J609" s="31"/>
      <c r="K609" s="74"/>
      <c r="L609" s="74"/>
      <c r="M609" s="31"/>
      <c r="N609" s="31"/>
      <c r="O609" s="98"/>
      <c r="P609" s="98"/>
      <c r="Q609" s="57"/>
      <c r="R609" s="31"/>
      <c r="S609" s="136"/>
      <c r="T609" s="136"/>
      <c r="U609" s="31"/>
    </row>
    <row r="610" spans="1:34">
      <c r="A610" s="51"/>
      <c r="B610" s="67" t="s">
        <v>94</v>
      </c>
      <c r="C610" s="71">
        <v>26587</v>
      </c>
      <c r="D610" s="71"/>
      <c r="E610" s="28"/>
      <c r="F610" s="28"/>
      <c r="G610" s="71">
        <v>18211</v>
      </c>
      <c r="H610" s="71"/>
      <c r="I610" s="28"/>
      <c r="J610" s="28"/>
      <c r="K610" s="107">
        <v>484</v>
      </c>
      <c r="L610" s="107"/>
      <c r="M610" s="28"/>
      <c r="N610" s="28"/>
      <c r="O610" s="107" t="s">
        <v>771</v>
      </c>
      <c r="P610" s="107"/>
      <c r="Q610" s="70" t="s">
        <v>183</v>
      </c>
      <c r="R610" s="28"/>
      <c r="S610" s="69">
        <v>35868</v>
      </c>
      <c r="T610" s="69"/>
      <c r="U610" s="28"/>
    </row>
    <row r="611" spans="1:34" ht="15.75" thickBot="1">
      <c r="A611" s="51"/>
      <c r="B611" s="67"/>
      <c r="C611" s="99"/>
      <c r="D611" s="99"/>
      <c r="E611" s="100"/>
      <c r="F611" s="28"/>
      <c r="G611" s="99"/>
      <c r="H611" s="99"/>
      <c r="I611" s="100"/>
      <c r="J611" s="28"/>
      <c r="K611" s="119"/>
      <c r="L611" s="119"/>
      <c r="M611" s="100"/>
      <c r="N611" s="28"/>
      <c r="O611" s="119"/>
      <c r="P611" s="119"/>
      <c r="Q611" s="120"/>
      <c r="R611" s="28"/>
      <c r="S611" s="201"/>
      <c r="T611" s="201"/>
      <c r="U611" s="100"/>
    </row>
    <row r="612" spans="1:34">
      <c r="A612" s="51"/>
      <c r="B612" s="127" t="s">
        <v>95</v>
      </c>
      <c r="C612" s="123">
        <v>1114981</v>
      </c>
      <c r="D612" s="123"/>
      <c r="E612" s="103"/>
      <c r="F612" s="31"/>
      <c r="G612" s="123">
        <v>160105</v>
      </c>
      <c r="H612" s="123"/>
      <c r="I612" s="103"/>
      <c r="J612" s="31"/>
      <c r="K612" s="123">
        <v>14997</v>
      </c>
      <c r="L612" s="123"/>
      <c r="M612" s="103"/>
      <c r="N612" s="31"/>
      <c r="O612" s="129" t="s">
        <v>778</v>
      </c>
      <c r="P612" s="129"/>
      <c r="Q612" s="121" t="s">
        <v>183</v>
      </c>
      <c r="R612" s="31"/>
      <c r="S612" s="101">
        <v>1052155</v>
      </c>
      <c r="T612" s="101"/>
      <c r="U612" s="103"/>
    </row>
    <row r="613" spans="1:34" ht="15.75" thickBot="1">
      <c r="A613" s="51"/>
      <c r="B613" s="127"/>
      <c r="C613" s="78"/>
      <c r="D613" s="78"/>
      <c r="E613" s="77"/>
      <c r="F613" s="31"/>
      <c r="G613" s="78"/>
      <c r="H613" s="78"/>
      <c r="I613" s="77"/>
      <c r="J613" s="31"/>
      <c r="K613" s="78"/>
      <c r="L613" s="78"/>
      <c r="M613" s="77"/>
      <c r="N613" s="31"/>
      <c r="O613" s="109"/>
      <c r="P613" s="109"/>
      <c r="Q613" s="141"/>
      <c r="R613" s="31"/>
      <c r="S613" s="76"/>
      <c r="T613" s="76"/>
      <c r="U613" s="77"/>
    </row>
    <row r="614" spans="1:34">
      <c r="A614" s="51"/>
      <c r="B614" s="128" t="s">
        <v>779</v>
      </c>
      <c r="C614" s="95" t="s">
        <v>326</v>
      </c>
      <c r="D614" s="95"/>
      <c r="E614" s="85" t="s">
        <v>183</v>
      </c>
      <c r="F614" s="28"/>
      <c r="G614" s="87">
        <v>204906</v>
      </c>
      <c r="H614" s="87"/>
      <c r="I614" s="26"/>
      <c r="J614" s="28"/>
      <c r="K614" s="87">
        <v>189008</v>
      </c>
      <c r="L614" s="87"/>
      <c r="M614" s="26"/>
      <c r="N614" s="28"/>
      <c r="O614" s="95" t="s">
        <v>768</v>
      </c>
      <c r="P614" s="95"/>
      <c r="Q614" s="85" t="s">
        <v>183</v>
      </c>
      <c r="R614" s="28"/>
      <c r="S614" s="142" t="s">
        <v>326</v>
      </c>
      <c r="T614" s="142"/>
      <c r="U614" s="80" t="s">
        <v>183</v>
      </c>
    </row>
    <row r="615" spans="1:34" ht="15.75" thickBot="1">
      <c r="A615" s="51"/>
      <c r="B615" s="128"/>
      <c r="C615" s="119"/>
      <c r="D615" s="119"/>
      <c r="E615" s="120"/>
      <c r="F615" s="28"/>
      <c r="G615" s="99"/>
      <c r="H615" s="99"/>
      <c r="I615" s="100"/>
      <c r="J615" s="28"/>
      <c r="K615" s="99"/>
      <c r="L615" s="99"/>
      <c r="M615" s="100"/>
      <c r="N615" s="28"/>
      <c r="O615" s="119"/>
      <c r="P615" s="119"/>
      <c r="Q615" s="120"/>
      <c r="R615" s="28"/>
      <c r="S615" s="133"/>
      <c r="T615" s="133"/>
      <c r="U615" s="220"/>
    </row>
    <row r="616" spans="1:34">
      <c r="A616" s="51"/>
      <c r="B616" s="227" t="s">
        <v>780</v>
      </c>
      <c r="C616" s="134" t="s">
        <v>180</v>
      </c>
      <c r="D616" s="101">
        <v>645518</v>
      </c>
      <c r="E616" s="103"/>
      <c r="F616" s="31"/>
      <c r="G616" s="134" t="s">
        <v>180</v>
      </c>
      <c r="H616" s="101">
        <v>365011</v>
      </c>
      <c r="I616" s="103"/>
      <c r="J616" s="31"/>
      <c r="K616" s="134" t="s">
        <v>180</v>
      </c>
      <c r="L616" s="101">
        <v>204005</v>
      </c>
      <c r="M616" s="103"/>
      <c r="N616" s="31"/>
      <c r="O616" s="134" t="s">
        <v>180</v>
      </c>
      <c r="P616" s="152" t="s">
        <v>772</v>
      </c>
      <c r="Q616" s="134" t="s">
        <v>183</v>
      </c>
      <c r="R616" s="31"/>
      <c r="S616" s="134" t="s">
        <v>180</v>
      </c>
      <c r="T616" s="101">
        <v>582692</v>
      </c>
      <c r="U616" s="103"/>
    </row>
    <row r="617" spans="1:34" ht="15.75" thickBot="1">
      <c r="A617" s="51"/>
      <c r="B617" s="227"/>
      <c r="C617" s="111"/>
      <c r="D617" s="102"/>
      <c r="E617" s="104"/>
      <c r="F617" s="31"/>
      <c r="G617" s="111"/>
      <c r="H617" s="102"/>
      <c r="I617" s="104"/>
      <c r="J617" s="31"/>
      <c r="K617" s="111"/>
      <c r="L617" s="102"/>
      <c r="M617" s="104"/>
      <c r="N617" s="31"/>
      <c r="O617" s="111"/>
      <c r="P617" s="153"/>
      <c r="Q617" s="111"/>
      <c r="R617" s="31"/>
      <c r="S617" s="111"/>
      <c r="T617" s="102"/>
      <c r="U617" s="104"/>
    </row>
    <row r="618" spans="1:34" ht="15.75" thickTop="1">
      <c r="A618" s="51"/>
      <c r="B618" s="50"/>
      <c r="C618" s="50"/>
      <c r="D618" s="50"/>
      <c r="E618" s="50"/>
      <c r="F618" s="50"/>
      <c r="G618" s="50"/>
      <c r="H618" s="50"/>
      <c r="I618" s="50"/>
      <c r="J618" s="50"/>
      <c r="K618" s="50"/>
      <c r="L618" s="50"/>
      <c r="M618" s="50"/>
      <c r="N618" s="50"/>
      <c r="O618" s="50"/>
      <c r="P618" s="50"/>
      <c r="Q618" s="50"/>
      <c r="R618" s="50"/>
      <c r="S618" s="50"/>
      <c r="T618" s="50"/>
      <c r="U618" s="50"/>
      <c r="V618" s="50"/>
      <c r="W618" s="50"/>
      <c r="X618" s="50"/>
      <c r="Y618" s="50"/>
      <c r="Z618" s="50"/>
      <c r="AA618" s="50"/>
      <c r="AB618" s="50"/>
      <c r="AC618" s="50"/>
      <c r="AD618" s="50"/>
      <c r="AE618" s="50"/>
      <c r="AF618" s="50"/>
      <c r="AG618" s="50"/>
      <c r="AH618" s="50"/>
    </row>
    <row r="619" spans="1:34">
      <c r="A619" s="51"/>
      <c r="B619" s="52" t="s">
        <v>675</v>
      </c>
      <c r="C619" s="52"/>
      <c r="D619" s="52"/>
      <c r="E619" s="52"/>
      <c r="F619" s="52"/>
      <c r="G619" s="52"/>
      <c r="H619" s="52"/>
      <c r="I619" s="52"/>
      <c r="J619" s="52"/>
      <c r="K619" s="52"/>
      <c r="L619" s="52"/>
      <c r="M619" s="52"/>
      <c r="N619" s="52"/>
      <c r="O619" s="52"/>
      <c r="P619" s="52"/>
      <c r="Q619" s="52"/>
      <c r="R619" s="52"/>
      <c r="S619" s="52"/>
      <c r="T619" s="52"/>
      <c r="U619" s="52"/>
      <c r="V619" s="52"/>
      <c r="W619" s="52"/>
      <c r="X619" s="52"/>
      <c r="Y619" s="52"/>
      <c r="Z619" s="52"/>
      <c r="AA619" s="52"/>
      <c r="AB619" s="52"/>
      <c r="AC619" s="52"/>
      <c r="AD619" s="52"/>
      <c r="AE619" s="52"/>
      <c r="AF619" s="52"/>
      <c r="AG619" s="52"/>
      <c r="AH619" s="52"/>
    </row>
    <row r="620" spans="1:34">
      <c r="A620" s="51"/>
      <c r="B620" s="52" t="s">
        <v>762</v>
      </c>
      <c r="C620" s="52"/>
      <c r="D620" s="52"/>
      <c r="E620" s="52"/>
      <c r="F620" s="52"/>
      <c r="G620" s="52"/>
      <c r="H620" s="52"/>
      <c r="I620" s="52"/>
      <c r="J620" s="52"/>
      <c r="K620" s="52"/>
      <c r="L620" s="52"/>
      <c r="M620" s="52"/>
      <c r="N620" s="52"/>
      <c r="O620" s="52"/>
      <c r="P620" s="52"/>
      <c r="Q620" s="52"/>
      <c r="R620" s="52"/>
      <c r="S620" s="52"/>
      <c r="T620" s="52"/>
      <c r="U620" s="52"/>
      <c r="V620" s="52"/>
      <c r="W620" s="52"/>
      <c r="X620" s="52"/>
      <c r="Y620" s="52"/>
      <c r="Z620" s="52"/>
      <c r="AA620" s="52"/>
      <c r="AB620" s="52"/>
      <c r="AC620" s="52"/>
      <c r="AD620" s="52"/>
      <c r="AE620" s="52"/>
      <c r="AF620" s="52"/>
      <c r="AG620" s="52"/>
      <c r="AH620" s="52"/>
    </row>
    <row r="621" spans="1:34">
      <c r="A621" s="51"/>
      <c r="B621" s="52" t="s">
        <v>781</v>
      </c>
      <c r="C621" s="52"/>
      <c r="D621" s="52"/>
      <c r="E621" s="52"/>
      <c r="F621" s="52"/>
      <c r="G621" s="52"/>
      <c r="H621" s="52"/>
      <c r="I621" s="52"/>
      <c r="J621" s="52"/>
      <c r="K621" s="52"/>
      <c r="L621" s="52"/>
      <c r="M621" s="52"/>
      <c r="N621" s="52"/>
      <c r="O621" s="52"/>
      <c r="P621" s="52"/>
      <c r="Q621" s="52"/>
      <c r="R621" s="52"/>
      <c r="S621" s="52"/>
      <c r="T621" s="52"/>
      <c r="U621" s="52"/>
      <c r="V621" s="52"/>
      <c r="W621" s="52"/>
      <c r="X621" s="52"/>
      <c r="Y621" s="52"/>
      <c r="Z621" s="52"/>
      <c r="AA621" s="52"/>
      <c r="AB621" s="52"/>
      <c r="AC621" s="52"/>
      <c r="AD621" s="52"/>
      <c r="AE621" s="52"/>
      <c r="AF621" s="52"/>
      <c r="AG621" s="52"/>
      <c r="AH621" s="52"/>
    </row>
    <row r="622" spans="1:34">
      <c r="A622" s="51"/>
      <c r="B622" s="52" t="s">
        <v>782</v>
      </c>
      <c r="C622" s="52"/>
      <c r="D622" s="52"/>
      <c r="E622" s="52"/>
      <c r="F622" s="52"/>
      <c r="G622" s="52"/>
      <c r="H622" s="52"/>
      <c r="I622" s="52"/>
      <c r="J622" s="52"/>
      <c r="K622" s="52"/>
      <c r="L622" s="52"/>
      <c r="M622" s="52"/>
      <c r="N622" s="52"/>
      <c r="O622" s="52"/>
      <c r="P622" s="52"/>
      <c r="Q622" s="52"/>
      <c r="R622" s="52"/>
      <c r="S622" s="52"/>
      <c r="T622" s="52"/>
      <c r="U622" s="52"/>
      <c r="V622" s="52"/>
      <c r="W622" s="52"/>
      <c r="X622" s="52"/>
      <c r="Y622" s="52"/>
      <c r="Z622" s="52"/>
      <c r="AA622" s="52"/>
      <c r="AB622" s="52"/>
      <c r="AC622" s="52"/>
      <c r="AD622" s="52"/>
      <c r="AE622" s="52"/>
      <c r="AF622" s="52"/>
      <c r="AG622" s="52"/>
      <c r="AH622" s="52"/>
    </row>
    <row r="623" spans="1:34">
      <c r="A623" s="51"/>
      <c r="B623" s="49"/>
      <c r="C623" s="49"/>
      <c r="D623" s="49"/>
      <c r="E623" s="49"/>
      <c r="F623" s="49"/>
      <c r="G623" s="49"/>
      <c r="H623" s="49"/>
      <c r="I623" s="49"/>
      <c r="J623" s="49"/>
      <c r="K623" s="49"/>
      <c r="L623" s="49"/>
      <c r="M623" s="49"/>
      <c r="N623" s="49"/>
      <c r="O623" s="49"/>
      <c r="P623" s="49"/>
      <c r="Q623" s="49"/>
      <c r="R623" s="49"/>
      <c r="S623" s="49"/>
      <c r="T623" s="49"/>
      <c r="U623" s="49"/>
      <c r="V623" s="49"/>
      <c r="W623" s="49"/>
      <c r="X623" s="49"/>
      <c r="Y623" s="49"/>
      <c r="Z623" s="49"/>
      <c r="AA623" s="49"/>
      <c r="AB623" s="49"/>
      <c r="AC623" s="49"/>
      <c r="AD623" s="49"/>
      <c r="AE623" s="49"/>
      <c r="AF623" s="49"/>
      <c r="AG623" s="49"/>
      <c r="AH623" s="49"/>
    </row>
    <row r="624" spans="1:34">
      <c r="A624" s="51"/>
      <c r="B624" s="17"/>
      <c r="C624" s="17"/>
      <c r="D624" s="17"/>
      <c r="E624" s="17"/>
      <c r="F624" s="17"/>
      <c r="G624" s="17"/>
      <c r="H624" s="17"/>
      <c r="I624" s="17"/>
      <c r="J624" s="17"/>
      <c r="K624" s="17"/>
      <c r="L624" s="17"/>
      <c r="M624" s="17"/>
      <c r="N624" s="17"/>
      <c r="O624" s="17"/>
      <c r="P624" s="17"/>
      <c r="Q624" s="17"/>
      <c r="R624" s="17"/>
      <c r="S624" s="17"/>
      <c r="T624" s="17"/>
      <c r="U624" s="17"/>
    </row>
    <row r="625" spans="1:21">
      <c r="A625" s="51"/>
      <c r="B625" s="12"/>
      <c r="C625" s="12"/>
      <c r="D625" s="12"/>
      <c r="E625" s="12"/>
      <c r="F625" s="12"/>
      <c r="G625" s="12"/>
      <c r="H625" s="12"/>
      <c r="I625" s="12"/>
      <c r="J625" s="12"/>
      <c r="K625" s="12"/>
      <c r="L625" s="12"/>
      <c r="M625" s="12"/>
      <c r="N625" s="12"/>
      <c r="O625" s="12"/>
      <c r="P625" s="12"/>
      <c r="Q625" s="12"/>
      <c r="R625" s="12"/>
      <c r="S625" s="12"/>
      <c r="T625" s="12"/>
      <c r="U625" s="12"/>
    </row>
    <row r="626" spans="1:21">
      <c r="A626" s="51"/>
      <c r="B626" s="31"/>
      <c r="C626" s="66" t="s">
        <v>783</v>
      </c>
      <c r="D626" s="66"/>
      <c r="E626" s="66"/>
      <c r="F626" s="31"/>
      <c r="G626" s="66" t="s">
        <v>658</v>
      </c>
      <c r="H626" s="66"/>
      <c r="I626" s="66"/>
      <c r="J626" s="31"/>
      <c r="K626" s="66" t="s">
        <v>659</v>
      </c>
      <c r="L626" s="66"/>
      <c r="M626" s="66"/>
      <c r="N626" s="31"/>
      <c r="O626" s="66" t="s">
        <v>785</v>
      </c>
      <c r="P626" s="66"/>
      <c r="Q626" s="66"/>
      <c r="R626" s="31"/>
      <c r="S626" s="66" t="s">
        <v>786</v>
      </c>
      <c r="T626" s="66"/>
      <c r="U626" s="66"/>
    </row>
    <row r="627" spans="1:21" ht="15.75" thickBot="1">
      <c r="A627" s="51"/>
      <c r="B627" s="31"/>
      <c r="C627" s="20"/>
      <c r="D627" s="20"/>
      <c r="E627" s="20"/>
      <c r="F627" s="31"/>
      <c r="G627" s="20" t="s">
        <v>784</v>
      </c>
      <c r="H627" s="20"/>
      <c r="I627" s="20"/>
      <c r="J627" s="31"/>
      <c r="K627" s="20" t="s">
        <v>784</v>
      </c>
      <c r="L627" s="20"/>
      <c r="M627" s="20"/>
      <c r="N627" s="31"/>
      <c r="O627" s="20"/>
      <c r="P627" s="20"/>
      <c r="Q627" s="20"/>
      <c r="R627" s="31"/>
      <c r="S627" s="20"/>
      <c r="T627" s="20"/>
      <c r="U627" s="20"/>
    </row>
    <row r="628" spans="1:21">
      <c r="A628" s="51"/>
      <c r="B628" s="205" t="s">
        <v>765</v>
      </c>
      <c r="C628" s="26"/>
      <c r="D628" s="26"/>
      <c r="E628" s="26"/>
      <c r="F628" s="28"/>
      <c r="G628" s="26"/>
      <c r="H628" s="26"/>
      <c r="I628" s="26"/>
      <c r="J628" s="28"/>
      <c r="K628" s="26"/>
      <c r="L628" s="26"/>
      <c r="M628" s="26"/>
      <c r="N628" s="28"/>
      <c r="O628" s="26"/>
      <c r="P628" s="26"/>
      <c r="Q628" s="26"/>
      <c r="R628" s="28"/>
      <c r="S628" s="26"/>
      <c r="T628" s="26"/>
      <c r="U628" s="26"/>
    </row>
    <row r="629" spans="1:21">
      <c r="A629" s="51"/>
      <c r="B629" s="205"/>
      <c r="C629" s="27"/>
      <c r="D629" s="27"/>
      <c r="E629" s="27"/>
      <c r="F629" s="28"/>
      <c r="G629" s="27"/>
      <c r="H629" s="27"/>
      <c r="I629" s="27"/>
      <c r="J629" s="28"/>
      <c r="K629" s="27"/>
      <c r="L629" s="27"/>
      <c r="M629" s="27"/>
      <c r="N629" s="28"/>
      <c r="O629" s="27"/>
      <c r="P629" s="27"/>
      <c r="Q629" s="27"/>
      <c r="R629" s="28"/>
      <c r="S629" s="27"/>
      <c r="T629" s="27"/>
      <c r="U629" s="27"/>
    </row>
    <row r="630" spans="1:21">
      <c r="A630" s="51"/>
      <c r="B630" s="72" t="s">
        <v>71</v>
      </c>
      <c r="C630" s="57" t="s">
        <v>180</v>
      </c>
      <c r="D630" s="74">
        <v>8420</v>
      </c>
      <c r="E630" s="31"/>
      <c r="F630" s="31"/>
      <c r="G630" s="57" t="s">
        <v>180</v>
      </c>
      <c r="H630" s="98">
        <v>407</v>
      </c>
      <c r="I630" s="31"/>
      <c r="J630" s="31"/>
      <c r="K630" s="57" t="s">
        <v>180</v>
      </c>
      <c r="L630" s="74">
        <v>125350</v>
      </c>
      <c r="M630" s="31"/>
      <c r="N630" s="31"/>
      <c r="O630" s="57" t="s">
        <v>180</v>
      </c>
      <c r="P630" s="98" t="s">
        <v>181</v>
      </c>
      <c r="Q630" s="31"/>
      <c r="R630" s="31"/>
      <c r="S630" s="56" t="s">
        <v>180</v>
      </c>
      <c r="T630" s="73">
        <v>134177</v>
      </c>
      <c r="U630" s="31"/>
    </row>
    <row r="631" spans="1:21">
      <c r="A631" s="51"/>
      <c r="B631" s="72"/>
      <c r="C631" s="57"/>
      <c r="D631" s="74"/>
      <c r="E631" s="31"/>
      <c r="F631" s="31"/>
      <c r="G631" s="57"/>
      <c r="H631" s="98"/>
      <c r="I631" s="31"/>
      <c r="J631" s="31"/>
      <c r="K631" s="57"/>
      <c r="L631" s="74"/>
      <c r="M631" s="31"/>
      <c r="N631" s="31"/>
      <c r="O631" s="57"/>
      <c r="P631" s="98"/>
      <c r="Q631" s="31"/>
      <c r="R631" s="31"/>
      <c r="S631" s="56"/>
      <c r="T631" s="73"/>
      <c r="U631" s="31"/>
    </row>
    <row r="632" spans="1:21">
      <c r="A632" s="51"/>
      <c r="B632" s="67" t="s">
        <v>766</v>
      </c>
      <c r="C632" s="71">
        <v>70011</v>
      </c>
      <c r="D632" s="71"/>
      <c r="E632" s="28"/>
      <c r="F632" s="28"/>
      <c r="G632" s="71">
        <v>1920</v>
      </c>
      <c r="H632" s="71"/>
      <c r="I632" s="28"/>
      <c r="J632" s="28"/>
      <c r="K632" s="71">
        <v>8068</v>
      </c>
      <c r="L632" s="71"/>
      <c r="M632" s="28"/>
      <c r="N632" s="28"/>
      <c r="O632" s="107" t="s">
        <v>181</v>
      </c>
      <c r="P632" s="107"/>
      <c r="Q632" s="28"/>
      <c r="R632" s="28"/>
      <c r="S632" s="69">
        <v>79999</v>
      </c>
      <c r="T632" s="69"/>
      <c r="U632" s="28"/>
    </row>
    <row r="633" spans="1:21">
      <c r="A633" s="51"/>
      <c r="B633" s="67"/>
      <c r="C633" s="71"/>
      <c r="D633" s="71"/>
      <c r="E633" s="28"/>
      <c r="F633" s="28"/>
      <c r="G633" s="71"/>
      <c r="H633" s="71"/>
      <c r="I633" s="28"/>
      <c r="J633" s="28"/>
      <c r="K633" s="71"/>
      <c r="L633" s="71"/>
      <c r="M633" s="28"/>
      <c r="N633" s="28"/>
      <c r="O633" s="107"/>
      <c r="P633" s="107"/>
      <c r="Q633" s="28"/>
      <c r="R633" s="28"/>
      <c r="S633" s="69"/>
      <c r="T633" s="69"/>
      <c r="U633" s="28"/>
    </row>
    <row r="634" spans="1:21">
      <c r="A634" s="51"/>
      <c r="B634" s="72" t="s">
        <v>76</v>
      </c>
      <c r="C634" s="74">
        <v>44899</v>
      </c>
      <c r="D634" s="74"/>
      <c r="E634" s="31"/>
      <c r="F634" s="31"/>
      <c r="G634" s="74">
        <v>23495</v>
      </c>
      <c r="H634" s="74"/>
      <c r="I634" s="31"/>
      <c r="J634" s="31"/>
      <c r="K634" s="74">
        <v>3528</v>
      </c>
      <c r="L634" s="74"/>
      <c r="M634" s="31"/>
      <c r="N634" s="31"/>
      <c r="O634" s="98" t="s">
        <v>787</v>
      </c>
      <c r="P634" s="98"/>
      <c r="Q634" s="57" t="s">
        <v>183</v>
      </c>
      <c r="R634" s="31"/>
      <c r="S634" s="73">
        <v>68554</v>
      </c>
      <c r="T634" s="73"/>
      <c r="U634" s="31"/>
    </row>
    <row r="635" spans="1:21" ht="15.75" thickBot="1">
      <c r="A635" s="51"/>
      <c r="B635" s="72"/>
      <c r="C635" s="78"/>
      <c r="D635" s="78"/>
      <c r="E635" s="77"/>
      <c r="F635" s="31"/>
      <c r="G635" s="78"/>
      <c r="H635" s="78"/>
      <c r="I635" s="77"/>
      <c r="J635" s="31"/>
      <c r="K635" s="78"/>
      <c r="L635" s="78"/>
      <c r="M635" s="77"/>
      <c r="N635" s="31"/>
      <c r="O635" s="109"/>
      <c r="P635" s="109"/>
      <c r="Q635" s="141"/>
      <c r="R635" s="31"/>
      <c r="S635" s="76"/>
      <c r="T635" s="76"/>
      <c r="U635" s="77"/>
    </row>
    <row r="636" spans="1:21">
      <c r="A636" s="51"/>
      <c r="B636" s="226" t="s">
        <v>77</v>
      </c>
      <c r="C636" s="87">
        <v>123330</v>
      </c>
      <c r="D636" s="87"/>
      <c r="E636" s="26"/>
      <c r="F636" s="28"/>
      <c r="G636" s="87">
        <v>25822</v>
      </c>
      <c r="H636" s="87"/>
      <c r="I636" s="26"/>
      <c r="J636" s="28"/>
      <c r="K636" s="87">
        <v>136946</v>
      </c>
      <c r="L636" s="87"/>
      <c r="M636" s="26"/>
      <c r="N636" s="28"/>
      <c r="O636" s="95" t="s">
        <v>787</v>
      </c>
      <c r="P636" s="95"/>
      <c r="Q636" s="85" t="s">
        <v>183</v>
      </c>
      <c r="R636" s="28"/>
      <c r="S636" s="82">
        <v>282730</v>
      </c>
      <c r="T636" s="82"/>
      <c r="U636" s="26"/>
    </row>
    <row r="637" spans="1:21">
      <c r="A637" s="51"/>
      <c r="B637" s="226"/>
      <c r="C637" s="71"/>
      <c r="D637" s="71"/>
      <c r="E637" s="28"/>
      <c r="F637" s="28"/>
      <c r="G637" s="71"/>
      <c r="H637" s="71"/>
      <c r="I637" s="28"/>
      <c r="J637" s="28"/>
      <c r="K637" s="71"/>
      <c r="L637" s="71"/>
      <c r="M637" s="28"/>
      <c r="N637" s="28"/>
      <c r="O637" s="107"/>
      <c r="P637" s="107"/>
      <c r="Q637" s="70"/>
      <c r="R637" s="28"/>
      <c r="S637" s="69"/>
      <c r="T637" s="69"/>
      <c r="U637" s="28"/>
    </row>
    <row r="638" spans="1:21">
      <c r="A638" s="51"/>
      <c r="B638" s="72" t="s">
        <v>78</v>
      </c>
      <c r="C638" s="74">
        <v>11307</v>
      </c>
      <c r="D638" s="74"/>
      <c r="E638" s="31"/>
      <c r="F638" s="31"/>
      <c r="G638" s="74">
        <v>39298</v>
      </c>
      <c r="H638" s="74"/>
      <c r="I638" s="31"/>
      <c r="J638" s="31"/>
      <c r="K638" s="74">
        <v>1046</v>
      </c>
      <c r="L638" s="74"/>
      <c r="M638" s="31"/>
      <c r="N638" s="31"/>
      <c r="O638" s="98" t="s">
        <v>181</v>
      </c>
      <c r="P638" s="98"/>
      <c r="Q638" s="31"/>
      <c r="R638" s="31"/>
      <c r="S638" s="73">
        <v>51651</v>
      </c>
      <c r="T638" s="73"/>
      <c r="U638" s="31"/>
    </row>
    <row r="639" spans="1:21">
      <c r="A639" s="51"/>
      <c r="B639" s="72"/>
      <c r="C639" s="74"/>
      <c r="D639" s="74"/>
      <c r="E639" s="31"/>
      <c r="F639" s="31"/>
      <c r="G639" s="74"/>
      <c r="H639" s="74"/>
      <c r="I639" s="31"/>
      <c r="J639" s="31"/>
      <c r="K639" s="74"/>
      <c r="L639" s="74"/>
      <c r="M639" s="31"/>
      <c r="N639" s="31"/>
      <c r="O639" s="98"/>
      <c r="P639" s="98"/>
      <c r="Q639" s="31"/>
      <c r="R639" s="31"/>
      <c r="S639" s="73"/>
      <c r="T639" s="73"/>
      <c r="U639" s="31"/>
    </row>
    <row r="640" spans="1:21">
      <c r="A640" s="51"/>
      <c r="B640" s="67" t="s">
        <v>79</v>
      </c>
      <c r="C640" s="71">
        <v>60620</v>
      </c>
      <c r="D640" s="71"/>
      <c r="E640" s="28"/>
      <c r="F640" s="28"/>
      <c r="G640" s="71">
        <v>5193</v>
      </c>
      <c r="H640" s="71"/>
      <c r="I640" s="28"/>
      <c r="J640" s="28"/>
      <c r="K640" s="107" t="s">
        <v>181</v>
      </c>
      <c r="L640" s="107"/>
      <c r="M640" s="28"/>
      <c r="N640" s="28"/>
      <c r="O640" s="107" t="s">
        <v>181</v>
      </c>
      <c r="P640" s="107"/>
      <c r="Q640" s="28"/>
      <c r="R640" s="28"/>
      <c r="S640" s="69">
        <v>65813</v>
      </c>
      <c r="T640" s="69"/>
      <c r="U640" s="28"/>
    </row>
    <row r="641" spans="1:21">
      <c r="A641" s="51"/>
      <c r="B641" s="67"/>
      <c r="C641" s="71"/>
      <c r="D641" s="71"/>
      <c r="E641" s="28"/>
      <c r="F641" s="28"/>
      <c r="G641" s="71"/>
      <c r="H641" s="71"/>
      <c r="I641" s="28"/>
      <c r="J641" s="28"/>
      <c r="K641" s="107"/>
      <c r="L641" s="107"/>
      <c r="M641" s="28"/>
      <c r="N641" s="28"/>
      <c r="O641" s="107"/>
      <c r="P641" s="107"/>
      <c r="Q641" s="28"/>
      <c r="R641" s="28"/>
      <c r="S641" s="69"/>
      <c r="T641" s="69"/>
      <c r="U641" s="28"/>
    </row>
    <row r="642" spans="1:21">
      <c r="A642" s="51"/>
      <c r="B642" s="72" t="s">
        <v>80</v>
      </c>
      <c r="C642" s="74">
        <v>8669</v>
      </c>
      <c r="D642" s="74"/>
      <c r="E642" s="31"/>
      <c r="F642" s="31"/>
      <c r="G642" s="74">
        <v>2715</v>
      </c>
      <c r="H642" s="74"/>
      <c r="I642" s="31"/>
      <c r="J642" s="31"/>
      <c r="K642" s="74">
        <v>2089</v>
      </c>
      <c r="L642" s="74"/>
      <c r="M642" s="31"/>
      <c r="N642" s="31"/>
      <c r="O642" s="98" t="s">
        <v>181</v>
      </c>
      <c r="P642" s="98"/>
      <c r="Q642" s="31"/>
      <c r="R642" s="31"/>
      <c r="S642" s="73">
        <v>13473</v>
      </c>
      <c r="T642" s="73"/>
      <c r="U642" s="31"/>
    </row>
    <row r="643" spans="1:21">
      <c r="A643" s="51"/>
      <c r="B643" s="72"/>
      <c r="C643" s="74"/>
      <c r="D643" s="74"/>
      <c r="E643" s="31"/>
      <c r="F643" s="31"/>
      <c r="G643" s="74"/>
      <c r="H643" s="74"/>
      <c r="I643" s="31"/>
      <c r="J643" s="31"/>
      <c r="K643" s="74"/>
      <c r="L643" s="74"/>
      <c r="M643" s="31"/>
      <c r="N643" s="31"/>
      <c r="O643" s="98"/>
      <c r="P643" s="98"/>
      <c r="Q643" s="31"/>
      <c r="R643" s="31"/>
      <c r="S643" s="73"/>
      <c r="T643" s="73"/>
      <c r="U643" s="31"/>
    </row>
    <row r="644" spans="1:21">
      <c r="A644" s="51"/>
      <c r="B644" s="67" t="s">
        <v>81</v>
      </c>
      <c r="C644" s="71">
        <v>29467</v>
      </c>
      <c r="D644" s="71"/>
      <c r="E644" s="28"/>
      <c r="F644" s="28"/>
      <c r="G644" s="28"/>
      <c r="H644" s="28"/>
      <c r="I644" s="28"/>
      <c r="J644" s="28"/>
      <c r="K644" s="107" t="s">
        <v>181</v>
      </c>
      <c r="L644" s="107"/>
      <c r="M644" s="28"/>
      <c r="N644" s="28"/>
      <c r="O644" s="107" t="s">
        <v>181</v>
      </c>
      <c r="P644" s="107"/>
      <c r="Q644" s="28"/>
      <c r="R644" s="28"/>
      <c r="S644" s="69">
        <v>29467</v>
      </c>
      <c r="T644" s="69"/>
      <c r="U644" s="28"/>
    </row>
    <row r="645" spans="1:21">
      <c r="A645" s="51"/>
      <c r="B645" s="67"/>
      <c r="C645" s="71"/>
      <c r="D645" s="71"/>
      <c r="E645" s="28"/>
      <c r="F645" s="28"/>
      <c r="G645" s="28"/>
      <c r="H645" s="28"/>
      <c r="I645" s="28"/>
      <c r="J645" s="28"/>
      <c r="K645" s="107"/>
      <c r="L645" s="107"/>
      <c r="M645" s="28"/>
      <c r="N645" s="28"/>
      <c r="O645" s="107"/>
      <c r="P645" s="107"/>
      <c r="Q645" s="28"/>
      <c r="R645" s="28"/>
      <c r="S645" s="69"/>
      <c r="T645" s="69"/>
      <c r="U645" s="28"/>
    </row>
    <row r="646" spans="1:21">
      <c r="A646" s="51"/>
      <c r="B646" s="57" t="s">
        <v>75</v>
      </c>
      <c r="C646" s="98" t="s">
        <v>181</v>
      </c>
      <c r="D646" s="98"/>
      <c r="E646" s="31"/>
      <c r="F646" s="31"/>
      <c r="G646" s="74">
        <v>12755</v>
      </c>
      <c r="H646" s="74"/>
      <c r="I646" s="31"/>
      <c r="J646" s="31"/>
      <c r="K646" s="98" t="s">
        <v>181</v>
      </c>
      <c r="L646" s="98"/>
      <c r="M646" s="31"/>
      <c r="N646" s="31"/>
      <c r="O646" s="98" t="s">
        <v>181</v>
      </c>
      <c r="P646" s="98"/>
      <c r="Q646" s="31"/>
      <c r="R646" s="31"/>
      <c r="S646" s="73">
        <v>12755</v>
      </c>
      <c r="T646" s="73"/>
      <c r="U646" s="31"/>
    </row>
    <row r="647" spans="1:21">
      <c r="A647" s="51"/>
      <c r="B647" s="57"/>
      <c r="C647" s="98"/>
      <c r="D647" s="98"/>
      <c r="E647" s="31"/>
      <c r="F647" s="31"/>
      <c r="G647" s="74"/>
      <c r="H647" s="74"/>
      <c r="I647" s="31"/>
      <c r="J647" s="31"/>
      <c r="K647" s="98"/>
      <c r="L647" s="98"/>
      <c r="M647" s="31"/>
      <c r="N647" s="31"/>
      <c r="O647" s="98"/>
      <c r="P647" s="98"/>
      <c r="Q647" s="31"/>
      <c r="R647" s="31"/>
      <c r="S647" s="73"/>
      <c r="T647" s="73"/>
      <c r="U647" s="31"/>
    </row>
    <row r="648" spans="1:21">
      <c r="A648" s="51"/>
      <c r="B648" s="67" t="s">
        <v>767</v>
      </c>
      <c r="C648" s="71">
        <v>331416</v>
      </c>
      <c r="D648" s="71"/>
      <c r="E648" s="28"/>
      <c r="F648" s="28"/>
      <c r="G648" s="71">
        <v>26194</v>
      </c>
      <c r="H648" s="71"/>
      <c r="I648" s="28"/>
      <c r="J648" s="28"/>
      <c r="K648" s="107" t="s">
        <v>181</v>
      </c>
      <c r="L648" s="107"/>
      <c r="M648" s="28"/>
      <c r="N648" s="28"/>
      <c r="O648" s="107" t="s">
        <v>788</v>
      </c>
      <c r="P648" s="107"/>
      <c r="Q648" s="70" t="s">
        <v>183</v>
      </c>
      <c r="R648" s="28"/>
      <c r="S648" s="75" t="s">
        <v>181</v>
      </c>
      <c r="T648" s="75"/>
      <c r="U648" s="28"/>
    </row>
    <row r="649" spans="1:21">
      <c r="A649" s="51"/>
      <c r="B649" s="67"/>
      <c r="C649" s="71"/>
      <c r="D649" s="71"/>
      <c r="E649" s="28"/>
      <c r="F649" s="28"/>
      <c r="G649" s="71"/>
      <c r="H649" s="71"/>
      <c r="I649" s="28"/>
      <c r="J649" s="28"/>
      <c r="K649" s="107"/>
      <c r="L649" s="107"/>
      <c r="M649" s="28"/>
      <c r="N649" s="28"/>
      <c r="O649" s="107"/>
      <c r="P649" s="107"/>
      <c r="Q649" s="70"/>
      <c r="R649" s="28"/>
      <c r="S649" s="75"/>
      <c r="T649" s="75"/>
      <c r="U649" s="28"/>
    </row>
    <row r="650" spans="1:21">
      <c r="A650" s="51"/>
      <c r="B650" s="72" t="s">
        <v>769</v>
      </c>
      <c r="C650" s="74">
        <v>14252</v>
      </c>
      <c r="D650" s="74"/>
      <c r="E650" s="31"/>
      <c r="F650" s="31"/>
      <c r="G650" s="74">
        <v>206770</v>
      </c>
      <c r="H650" s="74"/>
      <c r="I650" s="31"/>
      <c r="J650" s="31"/>
      <c r="K650" s="74">
        <v>13479</v>
      </c>
      <c r="L650" s="74"/>
      <c r="M650" s="31"/>
      <c r="N650" s="31"/>
      <c r="O650" s="98" t="s">
        <v>789</v>
      </c>
      <c r="P650" s="98"/>
      <c r="Q650" s="57" t="s">
        <v>183</v>
      </c>
      <c r="R650" s="31"/>
      <c r="S650" s="136" t="s">
        <v>181</v>
      </c>
      <c r="T650" s="136"/>
      <c r="U650" s="31"/>
    </row>
    <row r="651" spans="1:21">
      <c r="A651" s="51"/>
      <c r="B651" s="72"/>
      <c r="C651" s="74"/>
      <c r="D651" s="74"/>
      <c r="E651" s="31"/>
      <c r="F651" s="31"/>
      <c r="G651" s="74"/>
      <c r="H651" s="74"/>
      <c r="I651" s="31"/>
      <c r="J651" s="31"/>
      <c r="K651" s="74"/>
      <c r="L651" s="74"/>
      <c r="M651" s="31"/>
      <c r="N651" s="31"/>
      <c r="O651" s="98"/>
      <c r="P651" s="98"/>
      <c r="Q651" s="57"/>
      <c r="R651" s="31"/>
      <c r="S651" s="136"/>
      <c r="T651" s="136"/>
      <c r="U651" s="31"/>
    </row>
    <row r="652" spans="1:21">
      <c r="A652" s="51"/>
      <c r="B652" s="67" t="s">
        <v>74</v>
      </c>
      <c r="C652" s="28"/>
      <c r="D652" s="28"/>
      <c r="E652" s="28"/>
      <c r="F652" s="28"/>
      <c r="G652" s="71">
        <v>10367</v>
      </c>
      <c r="H652" s="71"/>
      <c r="I652" s="28"/>
      <c r="J652" s="28"/>
      <c r="K652" s="107">
        <v>599</v>
      </c>
      <c r="L652" s="107"/>
      <c r="M652" s="28"/>
      <c r="N652" s="28"/>
      <c r="O652" s="107" t="s">
        <v>790</v>
      </c>
      <c r="P652" s="107"/>
      <c r="Q652" s="70" t="s">
        <v>183</v>
      </c>
      <c r="R652" s="28"/>
      <c r="S652" s="75" t="s">
        <v>181</v>
      </c>
      <c r="T652" s="75"/>
      <c r="U652" s="28"/>
    </row>
    <row r="653" spans="1:21">
      <c r="A653" s="51"/>
      <c r="B653" s="67"/>
      <c r="C653" s="28"/>
      <c r="D653" s="28"/>
      <c r="E653" s="28"/>
      <c r="F653" s="28"/>
      <c r="G653" s="71"/>
      <c r="H653" s="71"/>
      <c r="I653" s="28"/>
      <c r="J653" s="28"/>
      <c r="K653" s="107"/>
      <c r="L653" s="107"/>
      <c r="M653" s="28"/>
      <c r="N653" s="28"/>
      <c r="O653" s="107"/>
      <c r="P653" s="107"/>
      <c r="Q653" s="70"/>
      <c r="R653" s="28"/>
      <c r="S653" s="75"/>
      <c r="T653" s="75"/>
      <c r="U653" s="28"/>
    </row>
    <row r="654" spans="1:21">
      <c r="A654" s="51"/>
      <c r="B654" s="72" t="s">
        <v>82</v>
      </c>
      <c r="C654" s="74">
        <v>32085</v>
      </c>
      <c r="D654" s="74"/>
      <c r="E654" s="31"/>
      <c r="F654" s="31"/>
      <c r="G654" s="74">
        <v>18925</v>
      </c>
      <c r="H654" s="74"/>
      <c r="I654" s="31"/>
      <c r="J654" s="31"/>
      <c r="K654" s="74">
        <v>25003</v>
      </c>
      <c r="L654" s="74"/>
      <c r="M654" s="31"/>
      <c r="N654" s="31"/>
      <c r="O654" s="31"/>
      <c r="P654" s="31"/>
      <c r="Q654" s="31"/>
      <c r="R654" s="31"/>
      <c r="S654" s="73">
        <v>76013</v>
      </c>
      <c r="T654" s="73"/>
      <c r="U654" s="31"/>
    </row>
    <row r="655" spans="1:21" ht="15.75" thickBot="1">
      <c r="A655" s="51"/>
      <c r="B655" s="72"/>
      <c r="C655" s="78"/>
      <c r="D655" s="78"/>
      <c r="E655" s="77"/>
      <c r="F655" s="31"/>
      <c r="G655" s="78"/>
      <c r="H655" s="78"/>
      <c r="I655" s="77"/>
      <c r="J655" s="31"/>
      <c r="K655" s="78"/>
      <c r="L655" s="78"/>
      <c r="M655" s="77"/>
      <c r="N655" s="31"/>
      <c r="O655" s="77"/>
      <c r="P655" s="77"/>
      <c r="Q655" s="77"/>
      <c r="R655" s="31"/>
      <c r="S655" s="76"/>
      <c r="T655" s="76"/>
      <c r="U655" s="77"/>
    </row>
    <row r="656" spans="1:21">
      <c r="A656" s="51"/>
      <c r="B656" s="226" t="s">
        <v>83</v>
      </c>
      <c r="C656" s="80" t="s">
        <v>180</v>
      </c>
      <c r="D656" s="82">
        <v>611146</v>
      </c>
      <c r="E656" s="26"/>
      <c r="F656" s="28"/>
      <c r="G656" s="80" t="s">
        <v>180</v>
      </c>
      <c r="H656" s="82">
        <v>348039</v>
      </c>
      <c r="I656" s="26"/>
      <c r="J656" s="28"/>
      <c r="K656" s="80" t="s">
        <v>180</v>
      </c>
      <c r="L656" s="82">
        <v>179162</v>
      </c>
      <c r="M656" s="26"/>
      <c r="N656" s="28"/>
      <c r="O656" s="80" t="s">
        <v>180</v>
      </c>
      <c r="P656" s="142" t="s">
        <v>791</v>
      </c>
      <c r="Q656" s="80" t="s">
        <v>183</v>
      </c>
      <c r="R656" s="28"/>
      <c r="S656" s="80" t="s">
        <v>180</v>
      </c>
      <c r="T656" s="82">
        <v>531902</v>
      </c>
      <c r="U656" s="26"/>
    </row>
    <row r="657" spans="1:21" ht="15.75" thickBot="1">
      <c r="A657" s="51"/>
      <c r="B657" s="226"/>
      <c r="C657" s="81"/>
      <c r="D657" s="83"/>
      <c r="E657" s="84"/>
      <c r="F657" s="28"/>
      <c r="G657" s="81"/>
      <c r="H657" s="83"/>
      <c r="I657" s="84"/>
      <c r="J657" s="28"/>
      <c r="K657" s="81"/>
      <c r="L657" s="83"/>
      <c r="M657" s="84"/>
      <c r="N657" s="28"/>
      <c r="O657" s="81"/>
      <c r="P657" s="143"/>
      <c r="Q657" s="81"/>
      <c r="R657" s="28"/>
      <c r="S657" s="81"/>
      <c r="T657" s="83"/>
      <c r="U657" s="84"/>
    </row>
    <row r="658" spans="1:21" ht="15.75" thickTop="1">
      <c r="A658" s="51"/>
      <c r="B658" s="219" t="s">
        <v>773</v>
      </c>
      <c r="C658" s="113"/>
      <c r="D658" s="113"/>
      <c r="E658" s="113"/>
      <c r="F658" s="31"/>
      <c r="G658" s="113"/>
      <c r="H658" s="113"/>
      <c r="I658" s="113"/>
      <c r="J658" s="31"/>
      <c r="K658" s="113"/>
      <c r="L658" s="113"/>
      <c r="M658" s="113"/>
      <c r="N658" s="31"/>
      <c r="O658" s="113"/>
      <c r="P658" s="113"/>
      <c r="Q658" s="113"/>
      <c r="R658" s="31"/>
      <c r="S658" s="113"/>
      <c r="T658" s="113"/>
      <c r="U658" s="113"/>
    </row>
    <row r="659" spans="1:21">
      <c r="A659" s="51"/>
      <c r="B659" s="219"/>
      <c r="C659" s="31"/>
      <c r="D659" s="31"/>
      <c r="E659" s="31"/>
      <c r="F659" s="31"/>
      <c r="G659" s="31"/>
      <c r="H659" s="31"/>
      <c r="I659" s="31"/>
      <c r="J659" s="31"/>
      <c r="K659" s="31"/>
      <c r="L659" s="31"/>
      <c r="M659" s="31"/>
      <c r="N659" s="31"/>
      <c r="O659" s="31"/>
      <c r="P659" s="31"/>
      <c r="Q659" s="31"/>
      <c r="R659" s="31"/>
      <c r="S659" s="31"/>
      <c r="T659" s="31"/>
      <c r="U659" s="31"/>
    </row>
    <row r="660" spans="1:21">
      <c r="A660" s="51"/>
      <c r="B660" s="67" t="s">
        <v>85</v>
      </c>
      <c r="C660" s="70" t="s">
        <v>180</v>
      </c>
      <c r="D660" s="71">
        <v>5930</v>
      </c>
      <c r="E660" s="28"/>
      <c r="F660" s="28"/>
      <c r="G660" s="70" t="s">
        <v>180</v>
      </c>
      <c r="H660" s="71">
        <v>28525</v>
      </c>
      <c r="I660" s="28"/>
      <c r="J660" s="28"/>
      <c r="K660" s="70" t="s">
        <v>180</v>
      </c>
      <c r="L660" s="71">
        <v>4259</v>
      </c>
      <c r="M660" s="28"/>
      <c r="N660" s="28"/>
      <c r="O660" s="70" t="s">
        <v>180</v>
      </c>
      <c r="P660" s="107" t="s">
        <v>181</v>
      </c>
      <c r="Q660" s="28"/>
      <c r="R660" s="28"/>
      <c r="S660" s="68" t="s">
        <v>180</v>
      </c>
      <c r="T660" s="69">
        <v>38714</v>
      </c>
      <c r="U660" s="28"/>
    </row>
    <row r="661" spans="1:21">
      <c r="A661" s="51"/>
      <c r="B661" s="67"/>
      <c r="C661" s="70"/>
      <c r="D661" s="71"/>
      <c r="E661" s="28"/>
      <c r="F661" s="28"/>
      <c r="G661" s="70"/>
      <c r="H661" s="71"/>
      <c r="I661" s="28"/>
      <c r="J661" s="28"/>
      <c r="K661" s="70"/>
      <c r="L661" s="71"/>
      <c r="M661" s="28"/>
      <c r="N661" s="28"/>
      <c r="O661" s="70"/>
      <c r="P661" s="107"/>
      <c r="Q661" s="28"/>
      <c r="R661" s="28"/>
      <c r="S661" s="68"/>
      <c r="T661" s="69"/>
      <c r="U661" s="28"/>
    </row>
    <row r="662" spans="1:21">
      <c r="A662" s="51"/>
      <c r="B662" s="72" t="s">
        <v>86</v>
      </c>
      <c r="C662" s="74">
        <v>18582</v>
      </c>
      <c r="D662" s="74"/>
      <c r="E662" s="31"/>
      <c r="F662" s="31"/>
      <c r="G662" s="74">
        <v>34576</v>
      </c>
      <c r="H662" s="74"/>
      <c r="I662" s="31"/>
      <c r="J662" s="31"/>
      <c r="K662" s="74">
        <v>2394</v>
      </c>
      <c r="L662" s="74"/>
      <c r="M662" s="31"/>
      <c r="N662" s="31"/>
      <c r="O662" s="98" t="s">
        <v>181</v>
      </c>
      <c r="P662" s="98"/>
      <c r="Q662" s="31"/>
      <c r="R662" s="31"/>
      <c r="S662" s="73">
        <v>55552</v>
      </c>
      <c r="T662" s="73"/>
      <c r="U662" s="31"/>
    </row>
    <row r="663" spans="1:21">
      <c r="A663" s="51"/>
      <c r="B663" s="72"/>
      <c r="C663" s="74"/>
      <c r="D663" s="74"/>
      <c r="E663" s="31"/>
      <c r="F663" s="31"/>
      <c r="G663" s="74"/>
      <c r="H663" s="74"/>
      <c r="I663" s="31"/>
      <c r="J663" s="31"/>
      <c r="K663" s="74"/>
      <c r="L663" s="74"/>
      <c r="M663" s="31"/>
      <c r="N663" s="31"/>
      <c r="O663" s="98"/>
      <c r="P663" s="98"/>
      <c r="Q663" s="31"/>
      <c r="R663" s="31"/>
      <c r="S663" s="73"/>
      <c r="T663" s="73"/>
      <c r="U663" s="31"/>
    </row>
    <row r="664" spans="1:21">
      <c r="A664" s="51"/>
      <c r="B664" s="67" t="s">
        <v>87</v>
      </c>
      <c r="C664" s="71">
        <v>17239</v>
      </c>
      <c r="D664" s="71"/>
      <c r="E664" s="28"/>
      <c r="F664" s="28"/>
      <c r="G664" s="71">
        <v>53081</v>
      </c>
      <c r="H664" s="71"/>
      <c r="I664" s="28"/>
      <c r="J664" s="28"/>
      <c r="K664" s="107">
        <v>834</v>
      </c>
      <c r="L664" s="107"/>
      <c r="M664" s="28"/>
      <c r="N664" s="28"/>
      <c r="O664" s="107" t="s">
        <v>181</v>
      </c>
      <c r="P664" s="107"/>
      <c r="Q664" s="28"/>
      <c r="R664" s="28"/>
      <c r="S664" s="69">
        <v>71154</v>
      </c>
      <c r="T664" s="69"/>
      <c r="U664" s="28"/>
    </row>
    <row r="665" spans="1:21">
      <c r="A665" s="51"/>
      <c r="B665" s="67"/>
      <c r="C665" s="71"/>
      <c r="D665" s="71"/>
      <c r="E665" s="28"/>
      <c r="F665" s="28"/>
      <c r="G665" s="71"/>
      <c r="H665" s="71"/>
      <c r="I665" s="28"/>
      <c r="J665" s="28"/>
      <c r="K665" s="107"/>
      <c r="L665" s="107"/>
      <c r="M665" s="28"/>
      <c r="N665" s="28"/>
      <c r="O665" s="107"/>
      <c r="P665" s="107"/>
      <c r="Q665" s="28"/>
      <c r="R665" s="28"/>
      <c r="S665" s="69"/>
      <c r="T665" s="69"/>
      <c r="U665" s="28"/>
    </row>
    <row r="666" spans="1:21">
      <c r="A666" s="51"/>
      <c r="B666" s="72" t="s">
        <v>88</v>
      </c>
      <c r="C666" s="74">
        <v>7500</v>
      </c>
      <c r="D666" s="74"/>
      <c r="E666" s="31"/>
      <c r="F666" s="31"/>
      <c r="G666" s="98">
        <v>675</v>
      </c>
      <c r="H666" s="98"/>
      <c r="I666" s="31"/>
      <c r="J666" s="31"/>
      <c r="K666" s="98">
        <v>20</v>
      </c>
      <c r="L666" s="98"/>
      <c r="M666" s="31"/>
      <c r="N666" s="31"/>
      <c r="O666" s="98" t="s">
        <v>181</v>
      </c>
      <c r="P666" s="98"/>
      <c r="Q666" s="31"/>
      <c r="R666" s="31"/>
      <c r="S666" s="73">
        <v>8195</v>
      </c>
      <c r="T666" s="73"/>
      <c r="U666" s="31"/>
    </row>
    <row r="667" spans="1:21">
      <c r="A667" s="51"/>
      <c r="B667" s="72"/>
      <c r="C667" s="74"/>
      <c r="D667" s="74"/>
      <c r="E667" s="31"/>
      <c r="F667" s="31"/>
      <c r="G667" s="98"/>
      <c r="H667" s="98"/>
      <c r="I667" s="31"/>
      <c r="J667" s="31"/>
      <c r="K667" s="98"/>
      <c r="L667" s="98"/>
      <c r="M667" s="31"/>
      <c r="N667" s="31"/>
      <c r="O667" s="98"/>
      <c r="P667" s="98"/>
      <c r="Q667" s="31"/>
      <c r="R667" s="31"/>
      <c r="S667" s="73"/>
      <c r="T667" s="73"/>
      <c r="U667" s="31"/>
    </row>
    <row r="668" spans="1:21">
      <c r="A668" s="51"/>
      <c r="B668" s="67" t="s">
        <v>89</v>
      </c>
      <c r="C668" s="107" t="s">
        <v>181</v>
      </c>
      <c r="D668" s="107"/>
      <c r="E668" s="28"/>
      <c r="F668" s="28"/>
      <c r="G668" s="71">
        <v>2522</v>
      </c>
      <c r="H668" s="71"/>
      <c r="I668" s="28"/>
      <c r="J668" s="28"/>
      <c r="K668" s="107" t="s">
        <v>181</v>
      </c>
      <c r="L668" s="107"/>
      <c r="M668" s="28"/>
      <c r="N668" s="28"/>
      <c r="O668" s="107" t="s">
        <v>181</v>
      </c>
      <c r="P668" s="107"/>
      <c r="Q668" s="28"/>
      <c r="R668" s="28"/>
      <c r="S668" s="69">
        <v>2522</v>
      </c>
      <c r="T668" s="69"/>
      <c r="U668" s="28"/>
    </row>
    <row r="669" spans="1:21">
      <c r="A669" s="51"/>
      <c r="B669" s="67"/>
      <c r="C669" s="107"/>
      <c r="D669" s="107"/>
      <c r="E669" s="28"/>
      <c r="F669" s="28"/>
      <c r="G669" s="71"/>
      <c r="H669" s="71"/>
      <c r="I669" s="28"/>
      <c r="J669" s="28"/>
      <c r="K669" s="107"/>
      <c r="L669" s="107"/>
      <c r="M669" s="28"/>
      <c r="N669" s="28"/>
      <c r="O669" s="107"/>
      <c r="P669" s="107"/>
      <c r="Q669" s="28"/>
      <c r="R669" s="28"/>
      <c r="S669" s="69"/>
      <c r="T669" s="69"/>
      <c r="U669" s="28"/>
    </row>
    <row r="670" spans="1:21">
      <c r="A670" s="51"/>
      <c r="B670" s="72" t="s">
        <v>775</v>
      </c>
      <c r="C670" s="98" t="s">
        <v>181</v>
      </c>
      <c r="D670" s="98"/>
      <c r="E670" s="31"/>
      <c r="F670" s="31"/>
      <c r="G670" s="74">
        <v>2047</v>
      </c>
      <c r="H670" s="74"/>
      <c r="I670" s="31"/>
      <c r="J670" s="31"/>
      <c r="K670" s="74">
        <v>1321</v>
      </c>
      <c r="L670" s="74"/>
      <c r="M670" s="31"/>
      <c r="N670" s="31"/>
      <c r="O670" s="98" t="s">
        <v>787</v>
      </c>
      <c r="P670" s="98"/>
      <c r="Q670" s="57" t="s">
        <v>183</v>
      </c>
      <c r="R670" s="31"/>
      <c r="S670" s="136" t="s">
        <v>181</v>
      </c>
      <c r="T670" s="136"/>
      <c r="U670" s="31"/>
    </row>
    <row r="671" spans="1:21" ht="15.75" thickBot="1">
      <c r="A671" s="51"/>
      <c r="B671" s="72"/>
      <c r="C671" s="109"/>
      <c r="D671" s="109"/>
      <c r="E671" s="77"/>
      <c r="F671" s="31"/>
      <c r="G671" s="78"/>
      <c r="H671" s="78"/>
      <c r="I671" s="77"/>
      <c r="J671" s="31"/>
      <c r="K671" s="78"/>
      <c r="L671" s="78"/>
      <c r="M671" s="77"/>
      <c r="N671" s="31"/>
      <c r="O671" s="109"/>
      <c r="P671" s="109"/>
      <c r="Q671" s="141"/>
      <c r="R671" s="31"/>
      <c r="S671" s="137"/>
      <c r="T671" s="137"/>
      <c r="U671" s="77"/>
    </row>
    <row r="672" spans="1:21">
      <c r="A672" s="51"/>
      <c r="B672" s="228" t="s">
        <v>91</v>
      </c>
      <c r="C672" s="87">
        <v>49251</v>
      </c>
      <c r="D672" s="87"/>
      <c r="E672" s="26"/>
      <c r="F672" s="28"/>
      <c r="G672" s="87">
        <v>121426</v>
      </c>
      <c r="H672" s="87"/>
      <c r="I672" s="26"/>
      <c r="J672" s="28"/>
      <c r="K672" s="87">
        <v>8828</v>
      </c>
      <c r="L672" s="87"/>
      <c r="M672" s="26"/>
      <c r="N672" s="28"/>
      <c r="O672" s="95" t="s">
        <v>787</v>
      </c>
      <c r="P672" s="95"/>
      <c r="Q672" s="85" t="s">
        <v>183</v>
      </c>
      <c r="R672" s="28"/>
      <c r="S672" s="82">
        <v>176137</v>
      </c>
      <c r="T672" s="82"/>
      <c r="U672" s="26"/>
    </row>
    <row r="673" spans="1:34">
      <c r="A673" s="51"/>
      <c r="B673" s="228"/>
      <c r="C673" s="71"/>
      <c r="D673" s="71"/>
      <c r="E673" s="28"/>
      <c r="F673" s="28"/>
      <c r="G673" s="71"/>
      <c r="H673" s="71"/>
      <c r="I673" s="28"/>
      <c r="J673" s="28"/>
      <c r="K673" s="71"/>
      <c r="L673" s="71"/>
      <c r="M673" s="28"/>
      <c r="N673" s="28"/>
      <c r="O673" s="107"/>
      <c r="P673" s="107"/>
      <c r="Q673" s="70"/>
      <c r="R673" s="28"/>
      <c r="S673" s="69"/>
      <c r="T673" s="69"/>
      <c r="U673" s="28"/>
    </row>
    <row r="674" spans="1:34">
      <c r="A674" s="51"/>
      <c r="B674" s="57" t="s">
        <v>92</v>
      </c>
      <c r="C674" s="74">
        <v>845257</v>
      </c>
      <c r="D674" s="74"/>
      <c r="E674" s="31"/>
      <c r="F674" s="31"/>
      <c r="G674" s="74">
        <v>1845</v>
      </c>
      <c r="H674" s="74"/>
      <c r="I674" s="31"/>
      <c r="J674" s="31"/>
      <c r="K674" s="98">
        <v>48</v>
      </c>
      <c r="L674" s="98"/>
      <c r="M674" s="31"/>
      <c r="N674" s="31"/>
      <c r="O674" s="98" t="s">
        <v>181</v>
      </c>
      <c r="P674" s="98"/>
      <c r="Q674" s="31"/>
      <c r="R674" s="31"/>
      <c r="S674" s="73">
        <v>847150</v>
      </c>
      <c r="T674" s="73"/>
      <c r="U674" s="31"/>
    </row>
    <row r="675" spans="1:34">
      <c r="A675" s="51"/>
      <c r="B675" s="57"/>
      <c r="C675" s="74"/>
      <c r="D675" s="74"/>
      <c r="E675" s="31"/>
      <c r="F675" s="31"/>
      <c r="G675" s="74"/>
      <c r="H675" s="74"/>
      <c r="I675" s="31"/>
      <c r="J675" s="31"/>
      <c r="K675" s="98"/>
      <c r="L675" s="98"/>
      <c r="M675" s="31"/>
      <c r="N675" s="31"/>
      <c r="O675" s="98"/>
      <c r="P675" s="98"/>
      <c r="Q675" s="31"/>
      <c r="R675" s="31"/>
      <c r="S675" s="73"/>
      <c r="T675" s="73"/>
      <c r="U675" s="31"/>
    </row>
    <row r="676" spans="1:34">
      <c r="A676" s="51"/>
      <c r="B676" s="67" t="s">
        <v>776</v>
      </c>
      <c r="C676" s="107" t="s">
        <v>181</v>
      </c>
      <c r="D676" s="107"/>
      <c r="E676" s="28"/>
      <c r="F676" s="28"/>
      <c r="G676" s="71">
        <v>20390</v>
      </c>
      <c r="H676" s="71"/>
      <c r="I676" s="28"/>
      <c r="J676" s="28"/>
      <c r="K676" s="107">
        <v>9</v>
      </c>
      <c r="L676" s="107"/>
      <c r="M676" s="28"/>
      <c r="N676" s="28"/>
      <c r="O676" s="107" t="s">
        <v>181</v>
      </c>
      <c r="P676" s="107"/>
      <c r="Q676" s="28"/>
      <c r="R676" s="28"/>
      <c r="S676" s="69">
        <v>20399</v>
      </c>
      <c r="T676" s="69"/>
      <c r="U676" s="28"/>
    </row>
    <row r="677" spans="1:34">
      <c r="A677" s="51"/>
      <c r="B677" s="67"/>
      <c r="C677" s="107"/>
      <c r="D677" s="107"/>
      <c r="E677" s="28"/>
      <c r="F677" s="28"/>
      <c r="G677" s="71"/>
      <c r="H677" s="71"/>
      <c r="I677" s="28"/>
      <c r="J677" s="28"/>
      <c r="K677" s="107"/>
      <c r="L677" s="107"/>
      <c r="M677" s="28"/>
      <c r="N677" s="28"/>
      <c r="O677" s="107"/>
      <c r="P677" s="107"/>
      <c r="Q677" s="28"/>
      <c r="R677" s="28"/>
      <c r="S677" s="69"/>
      <c r="T677" s="69"/>
      <c r="U677" s="28"/>
    </row>
    <row r="678" spans="1:34">
      <c r="A678" s="51"/>
      <c r="B678" s="72" t="s">
        <v>777</v>
      </c>
      <c r="C678" s="74">
        <v>226917</v>
      </c>
      <c r="D678" s="74"/>
      <c r="E678" s="31"/>
      <c r="F678" s="31"/>
      <c r="G678" s="98">
        <v>189</v>
      </c>
      <c r="H678" s="98"/>
      <c r="I678" s="31"/>
      <c r="J678" s="31"/>
      <c r="K678" s="74">
        <v>7395</v>
      </c>
      <c r="L678" s="74"/>
      <c r="M678" s="31"/>
      <c r="N678" s="31"/>
      <c r="O678" s="98" t="s">
        <v>789</v>
      </c>
      <c r="P678" s="98"/>
      <c r="Q678" s="57" t="s">
        <v>183</v>
      </c>
      <c r="R678" s="31"/>
      <c r="S678" s="136" t="s">
        <v>181</v>
      </c>
      <c r="T678" s="136"/>
      <c r="U678" s="31"/>
    </row>
    <row r="679" spans="1:34">
      <c r="A679" s="51"/>
      <c r="B679" s="72"/>
      <c r="C679" s="74"/>
      <c r="D679" s="74"/>
      <c r="E679" s="31"/>
      <c r="F679" s="31"/>
      <c r="G679" s="98"/>
      <c r="H679" s="98"/>
      <c r="I679" s="31"/>
      <c r="J679" s="31"/>
      <c r="K679" s="74"/>
      <c r="L679" s="74"/>
      <c r="M679" s="31"/>
      <c r="N679" s="31"/>
      <c r="O679" s="98"/>
      <c r="P679" s="98"/>
      <c r="Q679" s="57"/>
      <c r="R679" s="31"/>
      <c r="S679" s="136"/>
      <c r="T679" s="136"/>
      <c r="U679" s="31"/>
    </row>
    <row r="680" spans="1:34">
      <c r="A680" s="51"/>
      <c r="B680" s="67" t="s">
        <v>94</v>
      </c>
      <c r="C680" s="71">
        <v>28359</v>
      </c>
      <c r="D680" s="71"/>
      <c r="E680" s="28"/>
      <c r="F680" s="28"/>
      <c r="G680" s="71">
        <v>9216</v>
      </c>
      <c r="H680" s="71"/>
      <c r="I680" s="28"/>
      <c r="J680" s="28"/>
      <c r="K680" s="107">
        <v>245</v>
      </c>
      <c r="L680" s="107"/>
      <c r="M680" s="28"/>
      <c r="N680" s="28"/>
      <c r="O680" s="107" t="s">
        <v>790</v>
      </c>
      <c r="P680" s="107"/>
      <c r="Q680" s="70" t="s">
        <v>183</v>
      </c>
      <c r="R680" s="28"/>
      <c r="S680" s="69">
        <v>26854</v>
      </c>
      <c r="T680" s="69"/>
      <c r="U680" s="28"/>
    </row>
    <row r="681" spans="1:34" ht="15.75" thickBot="1">
      <c r="A681" s="51"/>
      <c r="B681" s="67"/>
      <c r="C681" s="99"/>
      <c r="D681" s="99"/>
      <c r="E681" s="100"/>
      <c r="F681" s="28"/>
      <c r="G681" s="99"/>
      <c r="H681" s="99"/>
      <c r="I681" s="100"/>
      <c r="J681" s="28"/>
      <c r="K681" s="119"/>
      <c r="L681" s="119"/>
      <c r="M681" s="100"/>
      <c r="N681" s="28"/>
      <c r="O681" s="119"/>
      <c r="P681" s="119"/>
      <c r="Q681" s="120"/>
      <c r="R681" s="28"/>
      <c r="S681" s="201"/>
      <c r="T681" s="201"/>
      <c r="U681" s="100"/>
    </row>
    <row r="682" spans="1:34">
      <c r="A682" s="51"/>
      <c r="B682" s="227" t="s">
        <v>95</v>
      </c>
      <c r="C682" s="123">
        <v>1149784</v>
      </c>
      <c r="D682" s="123"/>
      <c r="E682" s="103"/>
      <c r="F682" s="31"/>
      <c r="G682" s="123">
        <v>153066</v>
      </c>
      <c r="H682" s="123"/>
      <c r="I682" s="103"/>
      <c r="J682" s="31"/>
      <c r="K682" s="123">
        <v>16525</v>
      </c>
      <c r="L682" s="123"/>
      <c r="M682" s="103"/>
      <c r="N682" s="31"/>
      <c r="O682" s="129" t="s">
        <v>792</v>
      </c>
      <c r="P682" s="129"/>
      <c r="Q682" s="121" t="s">
        <v>183</v>
      </c>
      <c r="R682" s="31"/>
      <c r="S682" s="101">
        <v>1070540</v>
      </c>
      <c r="T682" s="101"/>
      <c r="U682" s="103"/>
    </row>
    <row r="683" spans="1:34" ht="15.75" thickBot="1">
      <c r="A683" s="51"/>
      <c r="B683" s="227"/>
      <c r="C683" s="78"/>
      <c r="D683" s="78"/>
      <c r="E683" s="77"/>
      <c r="F683" s="31"/>
      <c r="G683" s="78"/>
      <c r="H683" s="78"/>
      <c r="I683" s="77"/>
      <c r="J683" s="31"/>
      <c r="K683" s="78"/>
      <c r="L683" s="78"/>
      <c r="M683" s="77"/>
      <c r="N683" s="31"/>
      <c r="O683" s="109"/>
      <c r="P683" s="109"/>
      <c r="Q683" s="141"/>
      <c r="R683" s="31"/>
      <c r="S683" s="76"/>
      <c r="T683" s="76"/>
      <c r="U683" s="77"/>
    </row>
    <row r="684" spans="1:34">
      <c r="A684" s="51"/>
      <c r="B684" s="226" t="s">
        <v>779</v>
      </c>
      <c r="C684" s="95" t="s">
        <v>328</v>
      </c>
      <c r="D684" s="95"/>
      <c r="E684" s="85" t="s">
        <v>183</v>
      </c>
      <c r="F684" s="28"/>
      <c r="G684" s="87">
        <v>194973</v>
      </c>
      <c r="H684" s="87"/>
      <c r="I684" s="26"/>
      <c r="J684" s="28"/>
      <c r="K684" s="87">
        <v>162637</v>
      </c>
      <c r="L684" s="87"/>
      <c r="M684" s="26"/>
      <c r="N684" s="28"/>
      <c r="O684" s="95" t="s">
        <v>788</v>
      </c>
      <c r="P684" s="95"/>
      <c r="Q684" s="85" t="s">
        <v>183</v>
      </c>
      <c r="R684" s="28"/>
      <c r="S684" s="142" t="s">
        <v>328</v>
      </c>
      <c r="T684" s="142"/>
      <c r="U684" s="80" t="s">
        <v>183</v>
      </c>
    </row>
    <row r="685" spans="1:34" ht="15.75" thickBot="1">
      <c r="A685" s="51"/>
      <c r="B685" s="226"/>
      <c r="C685" s="119"/>
      <c r="D685" s="119"/>
      <c r="E685" s="120"/>
      <c r="F685" s="28"/>
      <c r="G685" s="99"/>
      <c r="H685" s="99"/>
      <c r="I685" s="100"/>
      <c r="J685" s="28"/>
      <c r="K685" s="99"/>
      <c r="L685" s="99"/>
      <c r="M685" s="100"/>
      <c r="N685" s="28"/>
      <c r="O685" s="119"/>
      <c r="P685" s="119"/>
      <c r="Q685" s="120"/>
      <c r="R685" s="28"/>
      <c r="S685" s="133"/>
      <c r="T685" s="133"/>
      <c r="U685" s="220"/>
    </row>
    <row r="686" spans="1:34">
      <c r="A686" s="51"/>
      <c r="B686" s="227" t="s">
        <v>105</v>
      </c>
      <c r="C686" s="134" t="s">
        <v>180</v>
      </c>
      <c r="D686" s="101">
        <v>611146</v>
      </c>
      <c r="E686" s="103"/>
      <c r="F686" s="31"/>
      <c r="G686" s="134" t="s">
        <v>180</v>
      </c>
      <c r="H686" s="101">
        <v>348039</v>
      </c>
      <c r="I686" s="103"/>
      <c r="J686" s="31"/>
      <c r="K686" s="134" t="s">
        <v>180</v>
      </c>
      <c r="L686" s="101">
        <v>179162</v>
      </c>
      <c r="M686" s="103"/>
      <c r="N686" s="31"/>
      <c r="O686" s="134" t="s">
        <v>180</v>
      </c>
      <c r="P686" s="152" t="s">
        <v>791</v>
      </c>
      <c r="Q686" s="134" t="s">
        <v>183</v>
      </c>
      <c r="R686" s="31"/>
      <c r="S686" s="134" t="s">
        <v>180</v>
      </c>
      <c r="T686" s="101">
        <v>531902</v>
      </c>
      <c r="U686" s="103"/>
    </row>
    <row r="687" spans="1:34" ht="15.75" thickBot="1">
      <c r="A687" s="51"/>
      <c r="B687" s="227"/>
      <c r="C687" s="111"/>
      <c r="D687" s="102"/>
      <c r="E687" s="104"/>
      <c r="F687" s="31"/>
      <c r="G687" s="111"/>
      <c r="H687" s="102"/>
      <c r="I687" s="104"/>
      <c r="J687" s="31"/>
      <c r="K687" s="111"/>
      <c r="L687" s="102"/>
      <c r="M687" s="104"/>
      <c r="N687" s="31"/>
      <c r="O687" s="111"/>
      <c r="P687" s="153"/>
      <c r="Q687" s="111"/>
      <c r="R687" s="31"/>
      <c r="S687" s="111"/>
      <c r="T687" s="102"/>
      <c r="U687" s="104"/>
    </row>
    <row r="688" spans="1:34" ht="15.75" thickTop="1">
      <c r="A688" s="51" t="s">
        <v>926</v>
      </c>
      <c r="B688" s="50" t="s">
        <v>4</v>
      </c>
      <c r="C688" s="50"/>
      <c r="D688" s="50"/>
      <c r="E688" s="50"/>
      <c r="F688" s="50"/>
      <c r="G688" s="50"/>
      <c r="H688" s="50"/>
      <c r="I688" s="50"/>
      <c r="J688" s="50"/>
      <c r="K688" s="50"/>
      <c r="L688" s="50"/>
      <c r="M688" s="50"/>
      <c r="N688" s="50"/>
      <c r="O688" s="50"/>
      <c r="P688" s="50"/>
      <c r="Q688" s="50"/>
      <c r="R688" s="50"/>
      <c r="S688" s="50"/>
      <c r="T688" s="50"/>
      <c r="U688" s="50"/>
      <c r="V688" s="50"/>
      <c r="W688" s="50"/>
      <c r="X688" s="50"/>
      <c r="Y688" s="50"/>
      <c r="Z688" s="50"/>
      <c r="AA688" s="50"/>
      <c r="AB688" s="50"/>
      <c r="AC688" s="50"/>
      <c r="AD688" s="50"/>
      <c r="AE688" s="50"/>
      <c r="AF688" s="50"/>
      <c r="AG688" s="50"/>
      <c r="AH688" s="50"/>
    </row>
    <row r="689" spans="1:34">
      <c r="A689" s="51"/>
      <c r="B689" s="56" t="s">
        <v>793</v>
      </c>
      <c r="C689" s="56"/>
      <c r="D689" s="56"/>
      <c r="E689" s="56"/>
      <c r="F689" s="56"/>
      <c r="G689" s="56"/>
      <c r="H689" s="56"/>
      <c r="I689" s="56"/>
      <c r="J689" s="56"/>
      <c r="K689" s="56"/>
      <c r="L689" s="56"/>
      <c r="M689" s="56"/>
      <c r="N689" s="56"/>
      <c r="O689" s="56"/>
      <c r="P689" s="56"/>
      <c r="Q689" s="56"/>
      <c r="R689" s="56"/>
      <c r="S689" s="56"/>
      <c r="T689" s="56"/>
      <c r="U689" s="56"/>
      <c r="V689" s="56"/>
      <c r="W689" s="56"/>
      <c r="X689" s="56"/>
      <c r="Y689" s="56"/>
      <c r="Z689" s="56"/>
      <c r="AA689" s="56"/>
      <c r="AB689" s="56"/>
      <c r="AC689" s="56"/>
      <c r="AD689" s="56"/>
      <c r="AE689" s="56"/>
      <c r="AF689" s="56"/>
      <c r="AG689" s="56"/>
      <c r="AH689" s="56"/>
    </row>
    <row r="690" spans="1:34">
      <c r="A690" s="51"/>
      <c r="B690" s="56" t="s">
        <v>794</v>
      </c>
      <c r="C690" s="56"/>
      <c r="D690" s="56"/>
      <c r="E690" s="56"/>
      <c r="F690" s="56"/>
      <c r="G690" s="56"/>
      <c r="H690" s="56"/>
      <c r="I690" s="56"/>
      <c r="J690" s="56"/>
      <c r="K690" s="56"/>
      <c r="L690" s="56"/>
      <c r="M690" s="56"/>
      <c r="N690" s="56"/>
      <c r="O690" s="56"/>
      <c r="P690" s="56"/>
      <c r="Q690" s="56"/>
      <c r="R690" s="56"/>
      <c r="S690" s="56"/>
      <c r="T690" s="56"/>
      <c r="U690" s="56"/>
      <c r="V690" s="56"/>
      <c r="W690" s="56"/>
      <c r="X690" s="56"/>
      <c r="Y690" s="56"/>
      <c r="Z690" s="56"/>
      <c r="AA690" s="56"/>
      <c r="AB690" s="56"/>
      <c r="AC690" s="56"/>
      <c r="AD690" s="56"/>
      <c r="AE690" s="56"/>
      <c r="AF690" s="56"/>
      <c r="AG690" s="56"/>
      <c r="AH690" s="56"/>
    </row>
    <row r="691" spans="1:34">
      <c r="A691" s="51"/>
      <c r="B691" s="56" t="s">
        <v>715</v>
      </c>
      <c r="C691" s="56"/>
      <c r="D691" s="56"/>
      <c r="E691" s="56"/>
      <c r="F691" s="56"/>
      <c r="G691" s="56"/>
      <c r="H691" s="56"/>
      <c r="I691" s="56"/>
      <c r="J691" s="56"/>
      <c r="K691" s="56"/>
      <c r="L691" s="56"/>
      <c r="M691" s="56"/>
      <c r="N691" s="56"/>
      <c r="O691" s="56"/>
      <c r="P691" s="56"/>
      <c r="Q691" s="56"/>
      <c r="R691" s="56"/>
      <c r="S691" s="56"/>
      <c r="T691" s="56"/>
      <c r="U691" s="56"/>
      <c r="V691" s="56"/>
      <c r="W691" s="56"/>
      <c r="X691" s="56"/>
      <c r="Y691" s="56"/>
      <c r="Z691" s="56"/>
      <c r="AA691" s="56"/>
      <c r="AB691" s="56"/>
      <c r="AC691" s="56"/>
      <c r="AD691" s="56"/>
      <c r="AE691" s="56"/>
      <c r="AF691" s="56"/>
      <c r="AG691" s="56"/>
      <c r="AH691" s="56"/>
    </row>
    <row r="692" spans="1:34">
      <c r="A692" s="51"/>
      <c r="B692" s="56" t="s">
        <v>795</v>
      </c>
      <c r="C692" s="56"/>
      <c r="D692" s="56"/>
      <c r="E692" s="56"/>
      <c r="F692" s="56"/>
      <c r="G692" s="56"/>
      <c r="H692" s="56"/>
      <c r="I692" s="56"/>
      <c r="J692" s="56"/>
      <c r="K692" s="56"/>
      <c r="L692" s="56"/>
      <c r="M692" s="56"/>
      <c r="N692" s="56"/>
      <c r="O692" s="56"/>
      <c r="P692" s="56"/>
      <c r="Q692" s="56"/>
      <c r="R692" s="56"/>
      <c r="S692" s="56"/>
      <c r="T692" s="56"/>
      <c r="U692" s="56"/>
      <c r="V692" s="56"/>
      <c r="W692" s="56"/>
      <c r="X692" s="56"/>
      <c r="Y692" s="56"/>
      <c r="Z692" s="56"/>
      <c r="AA692" s="56"/>
      <c r="AB692" s="56"/>
      <c r="AC692" s="56"/>
      <c r="AD692" s="56"/>
      <c r="AE692" s="56"/>
      <c r="AF692" s="56"/>
      <c r="AG692" s="56"/>
      <c r="AH692" s="56"/>
    </row>
    <row r="693" spans="1:34">
      <c r="A693" s="51"/>
      <c r="B693" s="17"/>
      <c r="C693" s="17"/>
      <c r="D693" s="17"/>
      <c r="E693" s="17"/>
      <c r="F693" s="17"/>
      <c r="G693" s="17"/>
      <c r="H693" s="17"/>
      <c r="I693" s="17"/>
      <c r="J693" s="17"/>
      <c r="K693" s="17"/>
      <c r="L693" s="17"/>
      <c r="M693" s="17"/>
      <c r="N693" s="17"/>
      <c r="O693" s="17"/>
      <c r="P693" s="17"/>
      <c r="Q693" s="17"/>
      <c r="R693" s="17"/>
      <c r="S693" s="17"/>
      <c r="T693" s="17"/>
      <c r="U693" s="17"/>
    </row>
    <row r="694" spans="1:34">
      <c r="A694" s="51"/>
      <c r="B694" s="12"/>
      <c r="C694" s="12"/>
      <c r="D694" s="12"/>
      <c r="E694" s="12"/>
      <c r="F694" s="12"/>
      <c r="G694" s="12"/>
      <c r="H694" s="12"/>
      <c r="I694" s="12"/>
      <c r="J694" s="12"/>
      <c r="K694" s="12"/>
      <c r="L694" s="12"/>
      <c r="M694" s="12"/>
      <c r="N694" s="12"/>
      <c r="O694" s="12"/>
      <c r="P694" s="12"/>
      <c r="Q694" s="12"/>
      <c r="R694" s="12"/>
      <c r="S694" s="12"/>
      <c r="T694" s="12"/>
      <c r="U694" s="12"/>
    </row>
    <row r="695" spans="1:34">
      <c r="A695" s="51"/>
      <c r="B695" s="31"/>
      <c r="C695" s="66" t="s">
        <v>679</v>
      </c>
      <c r="D695" s="66"/>
      <c r="E695" s="66"/>
      <c r="F695" s="31"/>
      <c r="G695" s="66" t="s">
        <v>658</v>
      </c>
      <c r="H695" s="66"/>
      <c r="I695" s="66"/>
      <c r="J695" s="31"/>
      <c r="K695" s="66" t="s">
        <v>659</v>
      </c>
      <c r="L695" s="66"/>
      <c r="M695" s="66"/>
      <c r="N695" s="31"/>
      <c r="O695" s="66" t="s">
        <v>681</v>
      </c>
      <c r="P695" s="66"/>
      <c r="Q695" s="66"/>
      <c r="R695" s="31"/>
      <c r="S695" s="66" t="s">
        <v>682</v>
      </c>
      <c r="T695" s="66"/>
      <c r="U695" s="66"/>
    </row>
    <row r="696" spans="1:34" ht="15.75" thickBot="1">
      <c r="A696" s="51"/>
      <c r="B696" s="31"/>
      <c r="C696" s="20"/>
      <c r="D696" s="20"/>
      <c r="E696" s="20"/>
      <c r="F696" s="31"/>
      <c r="G696" s="20" t="s">
        <v>680</v>
      </c>
      <c r="H696" s="20"/>
      <c r="I696" s="20"/>
      <c r="J696" s="31"/>
      <c r="K696" s="20" t="s">
        <v>680</v>
      </c>
      <c r="L696" s="20"/>
      <c r="M696" s="20"/>
      <c r="N696" s="31"/>
      <c r="O696" s="20"/>
      <c r="P696" s="20"/>
      <c r="Q696" s="20"/>
      <c r="R696" s="31"/>
      <c r="S696" s="20"/>
      <c r="T696" s="20"/>
      <c r="U696" s="20"/>
    </row>
    <row r="697" spans="1:34">
      <c r="A697" s="51"/>
      <c r="B697" s="11"/>
      <c r="C697" s="103"/>
      <c r="D697" s="103"/>
      <c r="E697" s="103"/>
      <c r="F697" s="11"/>
      <c r="G697" s="103"/>
      <c r="H697" s="103"/>
      <c r="I697" s="103"/>
      <c r="J697" s="11"/>
      <c r="K697" s="103"/>
      <c r="L697" s="103"/>
      <c r="M697" s="103"/>
      <c r="N697" s="11"/>
      <c r="O697" s="103"/>
      <c r="P697" s="103"/>
      <c r="Q697" s="103"/>
      <c r="R697" s="11"/>
      <c r="S697" s="103"/>
      <c r="T697" s="103"/>
      <c r="U697" s="103"/>
    </row>
    <row r="698" spans="1:34">
      <c r="A698" s="51"/>
      <c r="B698" s="115" t="s">
        <v>128</v>
      </c>
      <c r="C698" s="68" t="s">
        <v>180</v>
      </c>
      <c r="D698" s="69">
        <v>60070</v>
      </c>
      <c r="E698" s="28"/>
      <c r="F698" s="28"/>
      <c r="G698" s="68" t="s">
        <v>180</v>
      </c>
      <c r="H698" s="69">
        <v>20198</v>
      </c>
      <c r="I698" s="28"/>
      <c r="J698" s="28"/>
      <c r="K698" s="68" t="s">
        <v>180</v>
      </c>
      <c r="L698" s="69">
        <v>26221</v>
      </c>
      <c r="M698" s="28"/>
      <c r="N698" s="28"/>
      <c r="O698" s="68" t="s">
        <v>180</v>
      </c>
      <c r="P698" s="75" t="s">
        <v>181</v>
      </c>
      <c r="Q698" s="28"/>
      <c r="R698" s="28"/>
      <c r="S698" s="68" t="s">
        <v>180</v>
      </c>
      <c r="T698" s="69">
        <v>106489</v>
      </c>
      <c r="U698" s="28"/>
    </row>
    <row r="699" spans="1:34" ht="15.75" thickBot="1">
      <c r="A699" s="51"/>
      <c r="B699" s="115"/>
      <c r="C699" s="220"/>
      <c r="D699" s="201"/>
      <c r="E699" s="100"/>
      <c r="F699" s="28"/>
      <c r="G699" s="220"/>
      <c r="H699" s="201"/>
      <c r="I699" s="100"/>
      <c r="J699" s="28"/>
      <c r="K699" s="220"/>
      <c r="L699" s="201"/>
      <c r="M699" s="100"/>
      <c r="N699" s="28"/>
      <c r="O699" s="220"/>
      <c r="P699" s="133"/>
      <c r="Q699" s="100"/>
      <c r="R699" s="28"/>
      <c r="S699" s="220"/>
      <c r="T699" s="201"/>
      <c r="U699" s="100"/>
    </row>
    <row r="700" spans="1:34">
      <c r="A700" s="51"/>
      <c r="B700" s="11"/>
      <c r="C700" s="103"/>
      <c r="D700" s="103"/>
      <c r="E700" s="103"/>
      <c r="F700" s="11"/>
      <c r="G700" s="103"/>
      <c r="H700" s="103"/>
      <c r="I700" s="103"/>
      <c r="J700" s="11"/>
      <c r="K700" s="103"/>
      <c r="L700" s="103"/>
      <c r="M700" s="103"/>
      <c r="N700" s="11"/>
      <c r="O700" s="103"/>
      <c r="P700" s="103"/>
      <c r="Q700" s="103"/>
      <c r="R700" s="11"/>
      <c r="S700" s="103"/>
      <c r="T700" s="103"/>
      <c r="U700" s="103"/>
    </row>
    <row r="701" spans="1:34" ht="26.25">
      <c r="A701" s="51"/>
      <c r="B701" s="61" t="s">
        <v>129</v>
      </c>
      <c r="C701" s="28"/>
      <c r="D701" s="28"/>
      <c r="E701" s="28"/>
      <c r="F701" s="15"/>
      <c r="G701" s="28"/>
      <c r="H701" s="28"/>
      <c r="I701" s="28"/>
      <c r="J701" s="15"/>
      <c r="K701" s="28"/>
      <c r="L701" s="28"/>
      <c r="M701" s="28"/>
      <c r="N701" s="15"/>
      <c r="O701" s="28"/>
      <c r="P701" s="28"/>
      <c r="Q701" s="28"/>
      <c r="R701" s="15"/>
      <c r="S701" s="28"/>
      <c r="T701" s="28"/>
      <c r="U701" s="28"/>
    </row>
    <row r="702" spans="1:34">
      <c r="A702" s="51"/>
      <c r="B702" s="57" t="s">
        <v>130</v>
      </c>
      <c r="C702" s="98" t="s">
        <v>796</v>
      </c>
      <c r="D702" s="98"/>
      <c r="E702" s="57" t="s">
        <v>183</v>
      </c>
      <c r="F702" s="31"/>
      <c r="G702" s="98" t="s">
        <v>797</v>
      </c>
      <c r="H702" s="98"/>
      <c r="I702" s="57" t="s">
        <v>183</v>
      </c>
      <c r="J702" s="31"/>
      <c r="K702" s="98" t="s">
        <v>798</v>
      </c>
      <c r="L702" s="98"/>
      <c r="M702" s="57" t="s">
        <v>183</v>
      </c>
      <c r="N702" s="31"/>
      <c r="O702" s="98" t="s">
        <v>181</v>
      </c>
      <c r="P702" s="98"/>
      <c r="Q702" s="31"/>
      <c r="R702" s="31"/>
      <c r="S702" s="136" t="s">
        <v>312</v>
      </c>
      <c r="T702" s="136"/>
      <c r="U702" s="56" t="s">
        <v>183</v>
      </c>
    </row>
    <row r="703" spans="1:34">
      <c r="A703" s="51"/>
      <c r="B703" s="57"/>
      <c r="C703" s="98"/>
      <c r="D703" s="98"/>
      <c r="E703" s="57"/>
      <c r="F703" s="31"/>
      <c r="G703" s="98"/>
      <c r="H703" s="98"/>
      <c r="I703" s="57"/>
      <c r="J703" s="31"/>
      <c r="K703" s="98"/>
      <c r="L703" s="98"/>
      <c r="M703" s="57"/>
      <c r="N703" s="31"/>
      <c r="O703" s="98"/>
      <c r="P703" s="98"/>
      <c r="Q703" s="31"/>
      <c r="R703" s="31"/>
      <c r="S703" s="136"/>
      <c r="T703" s="136"/>
      <c r="U703" s="56"/>
    </row>
    <row r="704" spans="1:34">
      <c r="A704" s="51"/>
      <c r="B704" s="70" t="s">
        <v>131</v>
      </c>
      <c r="C704" s="107" t="s">
        <v>181</v>
      </c>
      <c r="D704" s="107"/>
      <c r="E704" s="28"/>
      <c r="F704" s="28"/>
      <c r="G704" s="107" t="s">
        <v>799</v>
      </c>
      <c r="H704" s="107"/>
      <c r="I704" s="70" t="s">
        <v>183</v>
      </c>
      <c r="J704" s="28"/>
      <c r="K704" s="107" t="s">
        <v>800</v>
      </c>
      <c r="L704" s="107"/>
      <c r="M704" s="70" t="s">
        <v>183</v>
      </c>
      <c r="N704" s="28"/>
      <c r="O704" s="107" t="s">
        <v>181</v>
      </c>
      <c r="P704" s="107"/>
      <c r="Q704" s="28"/>
      <c r="R704" s="28"/>
      <c r="S704" s="75" t="s">
        <v>801</v>
      </c>
      <c r="T704" s="75"/>
      <c r="U704" s="68" t="s">
        <v>183</v>
      </c>
    </row>
    <row r="705" spans="1:21">
      <c r="A705" s="51"/>
      <c r="B705" s="70"/>
      <c r="C705" s="107"/>
      <c r="D705" s="107"/>
      <c r="E705" s="28"/>
      <c r="F705" s="28"/>
      <c r="G705" s="107"/>
      <c r="H705" s="107"/>
      <c r="I705" s="70"/>
      <c r="J705" s="28"/>
      <c r="K705" s="107"/>
      <c r="L705" s="107"/>
      <c r="M705" s="70"/>
      <c r="N705" s="28"/>
      <c r="O705" s="107"/>
      <c r="P705" s="107"/>
      <c r="Q705" s="28"/>
      <c r="R705" s="28"/>
      <c r="S705" s="75"/>
      <c r="T705" s="75"/>
      <c r="U705" s="68"/>
    </row>
    <row r="706" spans="1:21">
      <c r="A706" s="51"/>
      <c r="B706" s="57" t="s">
        <v>132</v>
      </c>
      <c r="C706" s="98" t="s">
        <v>181</v>
      </c>
      <c r="D706" s="98"/>
      <c r="E706" s="31"/>
      <c r="F706" s="31"/>
      <c r="G706" s="98" t="s">
        <v>181</v>
      </c>
      <c r="H706" s="98"/>
      <c r="I706" s="31"/>
      <c r="J706" s="31"/>
      <c r="K706" s="98" t="s">
        <v>181</v>
      </c>
      <c r="L706" s="98"/>
      <c r="M706" s="31"/>
      <c r="N706" s="31"/>
      <c r="O706" s="98" t="s">
        <v>181</v>
      </c>
      <c r="P706" s="98"/>
      <c r="Q706" s="31"/>
      <c r="R706" s="31"/>
      <c r="S706" s="136" t="s">
        <v>181</v>
      </c>
      <c r="T706" s="136"/>
      <c r="U706" s="31"/>
    </row>
    <row r="707" spans="1:21">
      <c r="A707" s="51"/>
      <c r="B707" s="57"/>
      <c r="C707" s="98"/>
      <c r="D707" s="98"/>
      <c r="E707" s="31"/>
      <c r="F707" s="31"/>
      <c r="G707" s="98"/>
      <c r="H707" s="98"/>
      <c r="I707" s="31"/>
      <c r="J707" s="31"/>
      <c r="K707" s="98"/>
      <c r="L707" s="98"/>
      <c r="M707" s="31"/>
      <c r="N707" s="31"/>
      <c r="O707" s="98"/>
      <c r="P707" s="98"/>
      <c r="Q707" s="31"/>
      <c r="R707" s="31"/>
      <c r="S707" s="136"/>
      <c r="T707" s="136"/>
      <c r="U707" s="31"/>
    </row>
    <row r="708" spans="1:21">
      <c r="A708" s="51"/>
      <c r="B708" s="70" t="s">
        <v>133</v>
      </c>
      <c r="C708" s="107">
        <v>224</v>
      </c>
      <c r="D708" s="107"/>
      <c r="E708" s="28"/>
      <c r="F708" s="28"/>
      <c r="G708" s="107" t="s">
        <v>181</v>
      </c>
      <c r="H708" s="107"/>
      <c r="I708" s="28"/>
      <c r="J708" s="28"/>
      <c r="K708" s="107" t="s">
        <v>181</v>
      </c>
      <c r="L708" s="107"/>
      <c r="M708" s="28"/>
      <c r="N708" s="28"/>
      <c r="O708" s="107" t="s">
        <v>181</v>
      </c>
      <c r="P708" s="107"/>
      <c r="Q708" s="28"/>
      <c r="R708" s="28"/>
      <c r="S708" s="75">
        <v>224</v>
      </c>
      <c r="T708" s="75"/>
      <c r="U708" s="28"/>
    </row>
    <row r="709" spans="1:21">
      <c r="A709" s="51"/>
      <c r="B709" s="70"/>
      <c r="C709" s="107"/>
      <c r="D709" s="107"/>
      <c r="E709" s="28"/>
      <c r="F709" s="28"/>
      <c r="G709" s="107"/>
      <c r="H709" s="107"/>
      <c r="I709" s="28"/>
      <c r="J709" s="28"/>
      <c r="K709" s="107"/>
      <c r="L709" s="107"/>
      <c r="M709" s="28"/>
      <c r="N709" s="28"/>
      <c r="O709" s="107"/>
      <c r="P709" s="107"/>
      <c r="Q709" s="28"/>
      <c r="R709" s="28"/>
      <c r="S709" s="75"/>
      <c r="T709" s="75"/>
      <c r="U709" s="28"/>
    </row>
    <row r="710" spans="1:21">
      <c r="A710" s="51"/>
      <c r="B710" s="57" t="s">
        <v>134</v>
      </c>
      <c r="C710" s="98" t="s">
        <v>181</v>
      </c>
      <c r="D710" s="98"/>
      <c r="E710" s="31"/>
      <c r="F710" s="31"/>
      <c r="G710" s="98" t="s">
        <v>802</v>
      </c>
      <c r="H710" s="98"/>
      <c r="I710" s="57" t="s">
        <v>183</v>
      </c>
      <c r="J710" s="31"/>
      <c r="K710" s="98" t="s">
        <v>181</v>
      </c>
      <c r="L710" s="98"/>
      <c r="M710" s="31"/>
      <c r="N710" s="31"/>
      <c r="O710" s="98" t="s">
        <v>181</v>
      </c>
      <c r="P710" s="98"/>
      <c r="Q710" s="31"/>
      <c r="R710" s="31"/>
      <c r="S710" s="136" t="s">
        <v>802</v>
      </c>
      <c r="T710" s="136"/>
      <c r="U710" s="56" t="s">
        <v>183</v>
      </c>
    </row>
    <row r="711" spans="1:21">
      <c r="A711" s="51"/>
      <c r="B711" s="57"/>
      <c r="C711" s="98"/>
      <c r="D711" s="98"/>
      <c r="E711" s="31"/>
      <c r="F711" s="31"/>
      <c r="G711" s="98"/>
      <c r="H711" s="98"/>
      <c r="I711" s="57"/>
      <c r="J711" s="31"/>
      <c r="K711" s="98"/>
      <c r="L711" s="98"/>
      <c r="M711" s="31"/>
      <c r="N711" s="31"/>
      <c r="O711" s="98"/>
      <c r="P711" s="98"/>
      <c r="Q711" s="31"/>
      <c r="R711" s="31"/>
      <c r="S711" s="136"/>
      <c r="T711" s="136"/>
      <c r="U711" s="56"/>
    </row>
    <row r="712" spans="1:21">
      <c r="A712" s="51"/>
      <c r="B712" s="70" t="s">
        <v>135</v>
      </c>
      <c r="C712" s="107" t="s">
        <v>181</v>
      </c>
      <c r="D712" s="107"/>
      <c r="E712" s="28"/>
      <c r="F712" s="28"/>
      <c r="G712" s="71">
        <v>4052</v>
      </c>
      <c r="H712" s="71"/>
      <c r="I712" s="28"/>
      <c r="J712" s="28"/>
      <c r="K712" s="107" t="s">
        <v>181</v>
      </c>
      <c r="L712" s="107"/>
      <c r="M712" s="28"/>
      <c r="N712" s="28"/>
      <c r="O712" s="107" t="s">
        <v>181</v>
      </c>
      <c r="P712" s="107"/>
      <c r="Q712" s="28"/>
      <c r="R712" s="28"/>
      <c r="S712" s="69">
        <v>4052</v>
      </c>
      <c r="T712" s="69"/>
      <c r="U712" s="28"/>
    </row>
    <row r="713" spans="1:21">
      <c r="A713" s="51"/>
      <c r="B713" s="70"/>
      <c r="C713" s="107"/>
      <c r="D713" s="107"/>
      <c r="E713" s="28"/>
      <c r="F713" s="28"/>
      <c r="G713" s="71"/>
      <c r="H713" s="71"/>
      <c r="I713" s="28"/>
      <c r="J713" s="28"/>
      <c r="K713" s="107"/>
      <c r="L713" s="107"/>
      <c r="M713" s="28"/>
      <c r="N713" s="28"/>
      <c r="O713" s="107"/>
      <c r="P713" s="107"/>
      <c r="Q713" s="28"/>
      <c r="R713" s="28"/>
      <c r="S713" s="69"/>
      <c r="T713" s="69"/>
      <c r="U713" s="28"/>
    </row>
    <row r="714" spans="1:21">
      <c r="A714" s="51"/>
      <c r="B714" s="57" t="s">
        <v>666</v>
      </c>
      <c r="C714" s="98" t="s">
        <v>803</v>
      </c>
      <c r="D714" s="98"/>
      <c r="E714" s="57" t="s">
        <v>183</v>
      </c>
      <c r="F714" s="31"/>
      <c r="G714" s="98" t="s">
        <v>804</v>
      </c>
      <c r="H714" s="98"/>
      <c r="I714" s="57" t="s">
        <v>183</v>
      </c>
      <c r="J714" s="31"/>
      <c r="K714" s="98" t="s">
        <v>181</v>
      </c>
      <c r="L714" s="98"/>
      <c r="M714" s="31"/>
      <c r="N714" s="31"/>
      <c r="O714" s="74">
        <v>2280</v>
      </c>
      <c r="P714" s="74"/>
      <c r="Q714" s="31"/>
      <c r="R714" s="31"/>
      <c r="S714" s="98" t="s">
        <v>181</v>
      </c>
      <c r="T714" s="98"/>
      <c r="U714" s="31"/>
    </row>
    <row r="715" spans="1:21">
      <c r="A715" s="51"/>
      <c r="B715" s="57"/>
      <c r="C715" s="98"/>
      <c r="D715" s="98"/>
      <c r="E715" s="57"/>
      <c r="F715" s="31"/>
      <c r="G715" s="98"/>
      <c r="H715" s="98"/>
      <c r="I715" s="57"/>
      <c r="J715" s="31"/>
      <c r="K715" s="98"/>
      <c r="L715" s="98"/>
      <c r="M715" s="31"/>
      <c r="N715" s="31"/>
      <c r="O715" s="74"/>
      <c r="P715" s="74"/>
      <c r="Q715" s="31"/>
      <c r="R715" s="31"/>
      <c r="S715" s="98"/>
      <c r="T715" s="98"/>
      <c r="U715" s="31"/>
    </row>
    <row r="716" spans="1:21">
      <c r="A716" s="51"/>
      <c r="B716" s="70" t="s">
        <v>136</v>
      </c>
      <c r="C716" s="107" t="s">
        <v>805</v>
      </c>
      <c r="D716" s="107"/>
      <c r="E716" s="70" t="s">
        <v>183</v>
      </c>
      <c r="F716" s="28"/>
      <c r="G716" s="107" t="s">
        <v>181</v>
      </c>
      <c r="H716" s="107"/>
      <c r="I716" s="28"/>
      <c r="J716" s="28"/>
      <c r="K716" s="107" t="s">
        <v>181</v>
      </c>
      <c r="L716" s="107"/>
      <c r="M716" s="28"/>
      <c r="N716" s="28"/>
      <c r="O716" s="107" t="s">
        <v>181</v>
      </c>
      <c r="P716" s="107"/>
      <c r="Q716" s="28"/>
      <c r="R716" s="28"/>
      <c r="S716" s="75" t="s">
        <v>805</v>
      </c>
      <c r="T716" s="75"/>
      <c r="U716" s="68" t="s">
        <v>183</v>
      </c>
    </row>
    <row r="717" spans="1:21" ht="15.75" thickBot="1">
      <c r="A717" s="51"/>
      <c r="B717" s="70"/>
      <c r="C717" s="119"/>
      <c r="D717" s="119"/>
      <c r="E717" s="120"/>
      <c r="F717" s="28"/>
      <c r="G717" s="119"/>
      <c r="H717" s="119"/>
      <c r="I717" s="100"/>
      <c r="J717" s="28"/>
      <c r="K717" s="119"/>
      <c r="L717" s="119"/>
      <c r="M717" s="100"/>
      <c r="N717" s="28"/>
      <c r="O717" s="119"/>
      <c r="P717" s="119"/>
      <c r="Q717" s="100"/>
      <c r="R717" s="28"/>
      <c r="S717" s="133"/>
      <c r="T717" s="133"/>
      <c r="U717" s="220"/>
    </row>
    <row r="718" spans="1:21">
      <c r="A718" s="51"/>
      <c r="B718" s="11"/>
      <c r="C718" s="103"/>
      <c r="D718" s="103"/>
      <c r="E718" s="103"/>
      <c r="F718" s="11"/>
      <c r="G718" s="103"/>
      <c r="H718" s="103"/>
      <c r="I718" s="103"/>
      <c r="J718" s="11"/>
      <c r="K718" s="103"/>
      <c r="L718" s="103"/>
      <c r="M718" s="103"/>
      <c r="N718" s="11"/>
      <c r="O718" s="103"/>
      <c r="P718" s="103"/>
      <c r="Q718" s="103"/>
      <c r="R718" s="11"/>
      <c r="S718" s="103"/>
      <c r="T718" s="103"/>
      <c r="U718" s="103"/>
    </row>
    <row r="719" spans="1:21">
      <c r="A719" s="51"/>
      <c r="B719" s="115" t="s">
        <v>137</v>
      </c>
      <c r="C719" s="75" t="s">
        <v>806</v>
      </c>
      <c r="D719" s="75"/>
      <c r="E719" s="68" t="s">
        <v>183</v>
      </c>
      <c r="F719" s="28"/>
      <c r="G719" s="75" t="s">
        <v>807</v>
      </c>
      <c r="H719" s="75"/>
      <c r="I719" s="68" t="s">
        <v>183</v>
      </c>
      <c r="J719" s="28"/>
      <c r="K719" s="75" t="s">
        <v>808</v>
      </c>
      <c r="L719" s="75"/>
      <c r="M719" s="68" t="s">
        <v>183</v>
      </c>
      <c r="N719" s="28"/>
      <c r="O719" s="69">
        <v>2280</v>
      </c>
      <c r="P719" s="69"/>
      <c r="Q719" s="28"/>
      <c r="R719" s="28"/>
      <c r="S719" s="75" t="s">
        <v>315</v>
      </c>
      <c r="T719" s="75"/>
      <c r="U719" s="68" t="s">
        <v>183</v>
      </c>
    </row>
    <row r="720" spans="1:21" ht="15.75" thickBot="1">
      <c r="A720" s="51"/>
      <c r="B720" s="115"/>
      <c r="C720" s="133"/>
      <c r="D720" s="133"/>
      <c r="E720" s="220"/>
      <c r="F720" s="28"/>
      <c r="G720" s="133"/>
      <c r="H720" s="133"/>
      <c r="I720" s="220"/>
      <c r="J720" s="28"/>
      <c r="K720" s="133"/>
      <c r="L720" s="133"/>
      <c r="M720" s="220"/>
      <c r="N720" s="28"/>
      <c r="O720" s="201"/>
      <c r="P720" s="201"/>
      <c r="Q720" s="100"/>
      <c r="R720" s="28"/>
      <c r="S720" s="133"/>
      <c r="T720" s="133"/>
      <c r="U720" s="220"/>
    </row>
    <row r="721" spans="1:21">
      <c r="A721" s="51"/>
      <c r="B721" s="31"/>
      <c r="C721" s="103"/>
      <c r="D721" s="103"/>
      <c r="E721" s="103"/>
      <c r="F721" s="31"/>
      <c r="G721" s="103"/>
      <c r="H721" s="103"/>
      <c r="I721" s="103"/>
      <c r="J721" s="31"/>
      <c r="K721" s="103"/>
      <c r="L721" s="103"/>
      <c r="M721" s="103"/>
      <c r="N721" s="31"/>
      <c r="O721" s="103"/>
      <c r="P721" s="103"/>
      <c r="Q721" s="103"/>
      <c r="R721" s="31"/>
      <c r="S721" s="103"/>
      <c r="T721" s="103"/>
      <c r="U721" s="103"/>
    </row>
    <row r="722" spans="1:21">
      <c r="A722" s="51"/>
      <c r="B722" s="31"/>
      <c r="C722" s="31"/>
      <c r="D722" s="31"/>
      <c r="E722" s="31"/>
      <c r="F722" s="31"/>
      <c r="G722" s="31"/>
      <c r="H722" s="31"/>
      <c r="I722" s="31"/>
      <c r="J722" s="31"/>
      <c r="K722" s="31"/>
      <c r="L722" s="31"/>
      <c r="M722" s="31"/>
      <c r="N722" s="31"/>
      <c r="O722" s="31"/>
      <c r="P722" s="31"/>
      <c r="Q722" s="31"/>
      <c r="R722" s="31"/>
      <c r="S722" s="31"/>
      <c r="T722" s="31"/>
      <c r="U722" s="31"/>
    </row>
    <row r="723" spans="1:21" ht="26.25">
      <c r="A723" s="51"/>
      <c r="B723" s="61" t="s">
        <v>138</v>
      </c>
      <c r="C723" s="28"/>
      <c r="D723" s="28"/>
      <c r="E723" s="28"/>
      <c r="F723" s="15"/>
      <c r="G723" s="28"/>
      <c r="H723" s="28"/>
      <c r="I723" s="28"/>
      <c r="J723" s="15"/>
      <c r="K723" s="28"/>
      <c r="L723" s="28"/>
      <c r="M723" s="28"/>
      <c r="N723" s="15"/>
      <c r="O723" s="28"/>
      <c r="P723" s="28"/>
      <c r="Q723" s="28"/>
      <c r="R723" s="15"/>
      <c r="S723" s="28"/>
      <c r="T723" s="28"/>
      <c r="U723" s="28"/>
    </row>
    <row r="724" spans="1:21">
      <c r="A724" s="51"/>
      <c r="B724" s="57" t="s">
        <v>809</v>
      </c>
      <c r="C724" s="98" t="s">
        <v>810</v>
      </c>
      <c r="D724" s="98"/>
      <c r="E724" s="57" t="s">
        <v>183</v>
      </c>
      <c r="F724" s="31"/>
      <c r="G724" s="98" t="s">
        <v>181</v>
      </c>
      <c r="H724" s="98"/>
      <c r="I724" s="31"/>
      <c r="J724" s="31"/>
      <c r="K724" s="98" t="s">
        <v>181</v>
      </c>
      <c r="L724" s="98"/>
      <c r="M724" s="31"/>
      <c r="N724" s="31"/>
      <c r="O724" s="98" t="s">
        <v>181</v>
      </c>
      <c r="P724" s="98"/>
      <c r="Q724" s="31"/>
      <c r="R724" s="31"/>
      <c r="S724" s="136" t="s">
        <v>810</v>
      </c>
      <c r="T724" s="136"/>
      <c r="U724" s="56" t="s">
        <v>183</v>
      </c>
    </row>
    <row r="725" spans="1:21">
      <c r="A725" s="51"/>
      <c r="B725" s="57"/>
      <c r="C725" s="98"/>
      <c r="D725" s="98"/>
      <c r="E725" s="57"/>
      <c r="F725" s="31"/>
      <c r="G725" s="98"/>
      <c r="H725" s="98"/>
      <c r="I725" s="31"/>
      <c r="J725" s="31"/>
      <c r="K725" s="98"/>
      <c r="L725" s="98"/>
      <c r="M725" s="31"/>
      <c r="N725" s="31"/>
      <c r="O725" s="98"/>
      <c r="P725" s="98"/>
      <c r="Q725" s="31"/>
      <c r="R725" s="31"/>
      <c r="S725" s="136"/>
      <c r="T725" s="136"/>
      <c r="U725" s="56"/>
    </row>
    <row r="726" spans="1:21">
      <c r="A726" s="51"/>
      <c r="B726" s="70" t="s">
        <v>140</v>
      </c>
      <c r="C726" s="107" t="s">
        <v>181</v>
      </c>
      <c r="D726" s="107"/>
      <c r="E726" s="28"/>
      <c r="F726" s="28"/>
      <c r="G726" s="71">
        <v>3360</v>
      </c>
      <c r="H726" s="71"/>
      <c r="I726" s="28"/>
      <c r="J726" s="28"/>
      <c r="K726" s="107" t="s">
        <v>181</v>
      </c>
      <c r="L726" s="107"/>
      <c r="M726" s="28"/>
      <c r="N726" s="28"/>
      <c r="O726" s="107" t="s">
        <v>181</v>
      </c>
      <c r="P726" s="107"/>
      <c r="Q726" s="28"/>
      <c r="R726" s="28"/>
      <c r="S726" s="69">
        <v>3360</v>
      </c>
      <c r="T726" s="69"/>
      <c r="U726" s="28"/>
    </row>
    <row r="727" spans="1:21">
      <c r="A727" s="51"/>
      <c r="B727" s="70"/>
      <c r="C727" s="107"/>
      <c r="D727" s="107"/>
      <c r="E727" s="28"/>
      <c r="F727" s="28"/>
      <c r="G727" s="71"/>
      <c r="H727" s="71"/>
      <c r="I727" s="28"/>
      <c r="J727" s="28"/>
      <c r="K727" s="107"/>
      <c r="L727" s="107"/>
      <c r="M727" s="28"/>
      <c r="N727" s="28"/>
      <c r="O727" s="107"/>
      <c r="P727" s="107"/>
      <c r="Q727" s="28"/>
      <c r="R727" s="28"/>
      <c r="S727" s="69"/>
      <c r="T727" s="69"/>
      <c r="U727" s="28"/>
    </row>
    <row r="728" spans="1:21">
      <c r="A728" s="51"/>
      <c r="B728" s="57" t="s">
        <v>141</v>
      </c>
      <c r="C728" s="98" t="s">
        <v>811</v>
      </c>
      <c r="D728" s="98"/>
      <c r="E728" s="57" t="s">
        <v>183</v>
      </c>
      <c r="F728" s="31"/>
      <c r="G728" s="98" t="s">
        <v>812</v>
      </c>
      <c r="H728" s="98"/>
      <c r="I728" s="57" t="s">
        <v>183</v>
      </c>
      <c r="J728" s="31"/>
      <c r="K728" s="98" t="s">
        <v>813</v>
      </c>
      <c r="L728" s="98"/>
      <c r="M728" s="57" t="s">
        <v>183</v>
      </c>
      <c r="N728" s="31"/>
      <c r="O728" s="98" t="s">
        <v>181</v>
      </c>
      <c r="P728" s="98"/>
      <c r="Q728" s="31"/>
      <c r="R728" s="31"/>
      <c r="S728" s="136" t="s">
        <v>814</v>
      </c>
      <c r="T728" s="136"/>
      <c r="U728" s="56" t="s">
        <v>183</v>
      </c>
    </row>
    <row r="729" spans="1:21">
      <c r="A729" s="51"/>
      <c r="B729" s="57"/>
      <c r="C729" s="98"/>
      <c r="D729" s="98"/>
      <c r="E729" s="57"/>
      <c r="F729" s="31"/>
      <c r="G729" s="98"/>
      <c r="H729" s="98"/>
      <c r="I729" s="57"/>
      <c r="J729" s="31"/>
      <c r="K729" s="98"/>
      <c r="L729" s="98"/>
      <c r="M729" s="57"/>
      <c r="N729" s="31"/>
      <c r="O729" s="98"/>
      <c r="P729" s="98"/>
      <c r="Q729" s="31"/>
      <c r="R729" s="31"/>
      <c r="S729" s="136"/>
      <c r="T729" s="136"/>
      <c r="U729" s="56"/>
    </row>
    <row r="730" spans="1:21">
      <c r="A730" s="51"/>
      <c r="B730" s="70" t="s">
        <v>142</v>
      </c>
      <c r="C730" s="107" t="s">
        <v>815</v>
      </c>
      <c r="D730" s="107"/>
      <c r="E730" s="70" t="s">
        <v>183</v>
      </c>
      <c r="F730" s="28"/>
      <c r="G730" s="107" t="s">
        <v>181</v>
      </c>
      <c r="H730" s="107"/>
      <c r="I730" s="28"/>
      <c r="J730" s="28"/>
      <c r="K730" s="107" t="s">
        <v>181</v>
      </c>
      <c r="L730" s="107"/>
      <c r="M730" s="28"/>
      <c r="N730" s="28"/>
      <c r="O730" s="107" t="s">
        <v>181</v>
      </c>
      <c r="P730" s="107"/>
      <c r="Q730" s="28"/>
      <c r="R730" s="28"/>
      <c r="S730" s="75" t="s">
        <v>815</v>
      </c>
      <c r="T730" s="75"/>
      <c r="U730" s="68" t="s">
        <v>183</v>
      </c>
    </row>
    <row r="731" spans="1:21">
      <c r="A731" s="51"/>
      <c r="B731" s="70"/>
      <c r="C731" s="107"/>
      <c r="D731" s="107"/>
      <c r="E731" s="70"/>
      <c r="F731" s="28"/>
      <c r="G731" s="107"/>
      <c r="H731" s="107"/>
      <c r="I731" s="28"/>
      <c r="J731" s="28"/>
      <c r="K731" s="107"/>
      <c r="L731" s="107"/>
      <c r="M731" s="28"/>
      <c r="N731" s="28"/>
      <c r="O731" s="107"/>
      <c r="P731" s="107"/>
      <c r="Q731" s="28"/>
      <c r="R731" s="28"/>
      <c r="S731" s="75"/>
      <c r="T731" s="75"/>
      <c r="U731" s="68"/>
    </row>
    <row r="732" spans="1:21">
      <c r="A732" s="51"/>
      <c r="B732" s="57" t="s">
        <v>143</v>
      </c>
      <c r="C732" s="98" t="s">
        <v>816</v>
      </c>
      <c r="D732" s="98"/>
      <c r="E732" s="57" t="s">
        <v>183</v>
      </c>
      <c r="F732" s="31"/>
      <c r="G732" s="98" t="s">
        <v>181</v>
      </c>
      <c r="H732" s="98"/>
      <c r="I732" s="31"/>
      <c r="J732" s="31"/>
      <c r="K732" s="98" t="s">
        <v>181</v>
      </c>
      <c r="L732" s="98"/>
      <c r="M732" s="31"/>
      <c r="N732" s="31"/>
      <c r="O732" s="98" t="s">
        <v>181</v>
      </c>
      <c r="P732" s="98"/>
      <c r="Q732" s="31"/>
      <c r="R732" s="31"/>
      <c r="S732" s="136" t="s">
        <v>816</v>
      </c>
      <c r="T732" s="136"/>
      <c r="U732" s="56" t="s">
        <v>183</v>
      </c>
    </row>
    <row r="733" spans="1:21">
      <c r="A733" s="51"/>
      <c r="B733" s="57"/>
      <c r="C733" s="98"/>
      <c r="D733" s="98"/>
      <c r="E733" s="57"/>
      <c r="F733" s="31"/>
      <c r="G733" s="98"/>
      <c r="H733" s="98"/>
      <c r="I733" s="31"/>
      <c r="J733" s="31"/>
      <c r="K733" s="98"/>
      <c r="L733" s="98"/>
      <c r="M733" s="31"/>
      <c r="N733" s="31"/>
      <c r="O733" s="98"/>
      <c r="P733" s="98"/>
      <c r="Q733" s="31"/>
      <c r="R733" s="31"/>
      <c r="S733" s="136"/>
      <c r="T733" s="136"/>
      <c r="U733" s="56"/>
    </row>
    <row r="734" spans="1:21">
      <c r="A734" s="51"/>
      <c r="B734" s="70" t="s">
        <v>144</v>
      </c>
      <c r="C734" s="107">
        <v>26</v>
      </c>
      <c r="D734" s="107"/>
      <c r="E734" s="28"/>
      <c r="F734" s="28"/>
      <c r="G734" s="71">
        <v>1190</v>
      </c>
      <c r="H734" s="71"/>
      <c r="I734" s="28"/>
      <c r="J734" s="28"/>
      <c r="K734" s="107" t="s">
        <v>181</v>
      </c>
      <c r="L734" s="107"/>
      <c r="M734" s="28"/>
      <c r="N734" s="28"/>
      <c r="O734" s="107" t="s">
        <v>181</v>
      </c>
      <c r="P734" s="107"/>
      <c r="Q734" s="28"/>
      <c r="R734" s="28"/>
      <c r="S734" s="69">
        <v>1216</v>
      </c>
      <c r="T734" s="69"/>
      <c r="U734" s="28"/>
    </row>
    <row r="735" spans="1:21">
      <c r="A735" s="51"/>
      <c r="B735" s="70"/>
      <c r="C735" s="107"/>
      <c r="D735" s="107"/>
      <c r="E735" s="28"/>
      <c r="F735" s="28"/>
      <c r="G735" s="71"/>
      <c r="H735" s="71"/>
      <c r="I735" s="28"/>
      <c r="J735" s="28"/>
      <c r="K735" s="107"/>
      <c r="L735" s="107"/>
      <c r="M735" s="28"/>
      <c r="N735" s="28"/>
      <c r="O735" s="107"/>
      <c r="P735" s="107"/>
      <c r="Q735" s="28"/>
      <c r="R735" s="28"/>
      <c r="S735" s="69"/>
      <c r="T735" s="69"/>
      <c r="U735" s="28"/>
    </row>
    <row r="736" spans="1:21">
      <c r="A736" s="51"/>
      <c r="B736" s="57" t="s">
        <v>671</v>
      </c>
      <c r="C736" s="98" t="s">
        <v>181</v>
      </c>
      <c r="D736" s="98"/>
      <c r="E736" s="31"/>
      <c r="F736" s="31"/>
      <c r="G736" s="98" t="s">
        <v>181</v>
      </c>
      <c r="H736" s="98"/>
      <c r="I736" s="31"/>
      <c r="J736" s="31"/>
      <c r="K736" s="74">
        <v>2280</v>
      </c>
      <c r="L736" s="74"/>
      <c r="M736" s="31"/>
      <c r="N736" s="31"/>
      <c r="O736" s="98" t="s">
        <v>800</v>
      </c>
      <c r="P736" s="98"/>
      <c r="Q736" s="57" t="s">
        <v>183</v>
      </c>
      <c r="R736" s="31"/>
      <c r="S736" s="136" t="s">
        <v>181</v>
      </c>
      <c r="T736" s="136"/>
      <c r="U736" s="31"/>
    </row>
    <row r="737" spans="1:34">
      <c r="A737" s="51"/>
      <c r="B737" s="57"/>
      <c r="C737" s="98"/>
      <c r="D737" s="98"/>
      <c r="E737" s="31"/>
      <c r="F737" s="31"/>
      <c r="G737" s="98"/>
      <c r="H737" s="98"/>
      <c r="I737" s="31"/>
      <c r="J737" s="31"/>
      <c r="K737" s="74"/>
      <c r="L737" s="74"/>
      <c r="M737" s="31"/>
      <c r="N737" s="31"/>
      <c r="O737" s="98"/>
      <c r="P737" s="98"/>
      <c r="Q737" s="57"/>
      <c r="R737" s="31"/>
      <c r="S737" s="136"/>
      <c r="T737" s="136"/>
      <c r="U737" s="31"/>
    </row>
    <row r="738" spans="1:34">
      <c r="A738" s="51"/>
      <c r="B738" s="70" t="s">
        <v>146</v>
      </c>
      <c r="C738" s="71">
        <v>6677</v>
      </c>
      <c r="D738" s="71"/>
      <c r="E738" s="28"/>
      <c r="F738" s="28"/>
      <c r="G738" s="107" t="s">
        <v>181</v>
      </c>
      <c r="H738" s="107"/>
      <c r="I738" s="28"/>
      <c r="J738" s="28"/>
      <c r="K738" s="107" t="s">
        <v>181</v>
      </c>
      <c r="L738" s="107"/>
      <c r="M738" s="28"/>
      <c r="N738" s="28"/>
      <c r="O738" s="107" t="s">
        <v>181</v>
      </c>
      <c r="P738" s="107"/>
      <c r="Q738" s="28"/>
      <c r="R738" s="28"/>
      <c r="S738" s="69">
        <v>6677</v>
      </c>
      <c r="T738" s="69"/>
      <c r="U738" s="28"/>
    </row>
    <row r="739" spans="1:34" ht="15.75" thickBot="1">
      <c r="A739" s="51"/>
      <c r="B739" s="70"/>
      <c r="C739" s="99"/>
      <c r="D739" s="99"/>
      <c r="E739" s="100"/>
      <c r="F739" s="28"/>
      <c r="G739" s="119"/>
      <c r="H739" s="119"/>
      <c r="I739" s="100"/>
      <c r="J739" s="28"/>
      <c r="K739" s="119"/>
      <c r="L739" s="119"/>
      <c r="M739" s="100"/>
      <c r="N739" s="28"/>
      <c r="O739" s="119"/>
      <c r="P739" s="119"/>
      <c r="Q739" s="100"/>
      <c r="R739" s="28"/>
      <c r="S739" s="201"/>
      <c r="T739" s="201"/>
      <c r="U739" s="100"/>
    </row>
    <row r="740" spans="1:34">
      <c r="A740" s="51"/>
      <c r="B740" s="229" t="s">
        <v>147</v>
      </c>
      <c r="C740" s="129" t="s">
        <v>817</v>
      </c>
      <c r="D740" s="129"/>
      <c r="E740" s="121" t="s">
        <v>183</v>
      </c>
      <c r="F740" s="31"/>
      <c r="G740" s="123">
        <v>4048</v>
      </c>
      <c r="H740" s="123"/>
      <c r="I740" s="103"/>
      <c r="J740" s="31"/>
      <c r="K740" s="123">
        <v>2249</v>
      </c>
      <c r="L740" s="123"/>
      <c r="M740" s="103"/>
      <c r="N740" s="31"/>
      <c r="O740" s="129" t="s">
        <v>800</v>
      </c>
      <c r="P740" s="129"/>
      <c r="Q740" s="121" t="s">
        <v>183</v>
      </c>
      <c r="R740" s="31"/>
      <c r="S740" s="152" t="s">
        <v>818</v>
      </c>
      <c r="T740" s="152"/>
      <c r="U740" s="134" t="s">
        <v>183</v>
      </c>
    </row>
    <row r="741" spans="1:34" ht="15.75" thickBot="1">
      <c r="A741" s="51"/>
      <c r="B741" s="229"/>
      <c r="C741" s="109"/>
      <c r="D741" s="109"/>
      <c r="E741" s="141"/>
      <c r="F741" s="31"/>
      <c r="G741" s="78"/>
      <c r="H741" s="78"/>
      <c r="I741" s="77"/>
      <c r="J741" s="31"/>
      <c r="K741" s="78"/>
      <c r="L741" s="78"/>
      <c r="M741" s="77"/>
      <c r="N741" s="31"/>
      <c r="O741" s="109"/>
      <c r="P741" s="109"/>
      <c r="Q741" s="141"/>
      <c r="R741" s="31"/>
      <c r="S741" s="137"/>
      <c r="T741" s="137"/>
      <c r="U741" s="208"/>
    </row>
    <row r="742" spans="1:34">
      <c r="A742" s="51"/>
      <c r="B742" s="70" t="s">
        <v>148</v>
      </c>
      <c r="C742" s="87">
        <v>2501</v>
      </c>
      <c r="D742" s="87"/>
      <c r="E742" s="26"/>
      <c r="F742" s="28"/>
      <c r="G742" s="95">
        <v>30</v>
      </c>
      <c r="H742" s="95"/>
      <c r="I742" s="26"/>
      <c r="J742" s="28"/>
      <c r="K742" s="87">
        <v>26013</v>
      </c>
      <c r="L742" s="87"/>
      <c r="M742" s="26"/>
      <c r="N742" s="28"/>
      <c r="O742" s="95" t="s">
        <v>181</v>
      </c>
      <c r="P742" s="95"/>
      <c r="Q742" s="26"/>
      <c r="R742" s="28"/>
      <c r="S742" s="82">
        <v>28544</v>
      </c>
      <c r="T742" s="82"/>
      <c r="U742" s="26"/>
    </row>
    <row r="743" spans="1:34">
      <c r="A743" s="51"/>
      <c r="B743" s="70"/>
      <c r="C743" s="71"/>
      <c r="D743" s="71"/>
      <c r="E743" s="28"/>
      <c r="F743" s="28"/>
      <c r="G743" s="107"/>
      <c r="H743" s="107"/>
      <c r="I743" s="28"/>
      <c r="J743" s="28"/>
      <c r="K743" s="71"/>
      <c r="L743" s="71"/>
      <c r="M743" s="28"/>
      <c r="N743" s="28"/>
      <c r="O743" s="107"/>
      <c r="P743" s="107"/>
      <c r="Q743" s="28"/>
      <c r="R743" s="28"/>
      <c r="S743" s="69"/>
      <c r="T743" s="69"/>
      <c r="U743" s="28"/>
    </row>
    <row r="744" spans="1:34">
      <c r="A744" s="51"/>
      <c r="B744" s="57" t="s">
        <v>149</v>
      </c>
      <c r="C744" s="98" t="s">
        <v>181</v>
      </c>
      <c r="D744" s="98"/>
      <c r="E744" s="31"/>
      <c r="F744" s="31"/>
      <c r="G744" s="98" t="s">
        <v>181</v>
      </c>
      <c r="H744" s="98"/>
      <c r="I744" s="31"/>
      <c r="J744" s="31"/>
      <c r="K744" s="98" t="s">
        <v>819</v>
      </c>
      <c r="L744" s="98"/>
      <c r="M744" s="57" t="s">
        <v>183</v>
      </c>
      <c r="N744" s="31"/>
      <c r="O744" s="98" t="s">
        <v>181</v>
      </c>
      <c r="P744" s="98"/>
      <c r="Q744" s="31"/>
      <c r="R744" s="31"/>
      <c r="S744" s="136" t="s">
        <v>819</v>
      </c>
      <c r="T744" s="136"/>
      <c r="U744" s="56" t="s">
        <v>183</v>
      </c>
    </row>
    <row r="745" spans="1:34">
      <c r="A745" s="51"/>
      <c r="B745" s="57"/>
      <c r="C745" s="98"/>
      <c r="D745" s="98"/>
      <c r="E745" s="31"/>
      <c r="F745" s="31"/>
      <c r="G745" s="98"/>
      <c r="H745" s="98"/>
      <c r="I745" s="31"/>
      <c r="J745" s="31"/>
      <c r="K745" s="98"/>
      <c r="L745" s="98"/>
      <c r="M745" s="57"/>
      <c r="N745" s="31"/>
      <c r="O745" s="98"/>
      <c r="P745" s="98"/>
      <c r="Q745" s="31"/>
      <c r="R745" s="31"/>
      <c r="S745" s="136"/>
      <c r="T745" s="136"/>
      <c r="U745" s="56"/>
    </row>
    <row r="746" spans="1:34">
      <c r="A746" s="51"/>
      <c r="B746" s="70" t="s">
        <v>150</v>
      </c>
      <c r="C746" s="71">
        <v>8420</v>
      </c>
      <c r="D746" s="71"/>
      <c r="E746" s="28"/>
      <c r="F746" s="28"/>
      <c r="G746" s="107">
        <v>407</v>
      </c>
      <c r="H746" s="107"/>
      <c r="I746" s="28"/>
      <c r="J746" s="28"/>
      <c r="K746" s="71">
        <v>125350</v>
      </c>
      <c r="L746" s="71"/>
      <c r="M746" s="28"/>
      <c r="N746" s="28"/>
      <c r="O746" s="107" t="s">
        <v>181</v>
      </c>
      <c r="P746" s="107"/>
      <c r="Q746" s="28"/>
      <c r="R746" s="28"/>
      <c r="S746" s="69">
        <v>134177</v>
      </c>
      <c r="T746" s="69"/>
      <c r="U746" s="28"/>
    </row>
    <row r="747" spans="1:34" ht="15.75" thickBot="1">
      <c r="A747" s="51"/>
      <c r="B747" s="70"/>
      <c r="C747" s="99"/>
      <c r="D747" s="99"/>
      <c r="E747" s="100"/>
      <c r="F747" s="28"/>
      <c r="G747" s="119"/>
      <c r="H747" s="119"/>
      <c r="I747" s="100"/>
      <c r="J747" s="28"/>
      <c r="K747" s="99"/>
      <c r="L747" s="99"/>
      <c r="M747" s="100"/>
      <c r="N747" s="28"/>
      <c r="O747" s="119"/>
      <c r="P747" s="119"/>
      <c r="Q747" s="100"/>
      <c r="R747" s="28"/>
      <c r="S747" s="201"/>
      <c r="T747" s="201"/>
      <c r="U747" s="100"/>
    </row>
    <row r="748" spans="1:34">
      <c r="A748" s="51"/>
      <c r="B748" s="56" t="s">
        <v>151</v>
      </c>
      <c r="C748" s="134" t="s">
        <v>180</v>
      </c>
      <c r="D748" s="101">
        <v>10921</v>
      </c>
      <c r="E748" s="103"/>
      <c r="F748" s="31"/>
      <c r="G748" s="134" t="s">
        <v>180</v>
      </c>
      <c r="H748" s="152">
        <v>437</v>
      </c>
      <c r="I748" s="103"/>
      <c r="J748" s="31"/>
      <c r="K748" s="134" t="s">
        <v>180</v>
      </c>
      <c r="L748" s="101">
        <v>149780</v>
      </c>
      <c r="M748" s="103"/>
      <c r="N748" s="31"/>
      <c r="O748" s="134" t="s">
        <v>180</v>
      </c>
      <c r="P748" s="152" t="s">
        <v>181</v>
      </c>
      <c r="Q748" s="103"/>
      <c r="R748" s="31"/>
      <c r="S748" s="134" t="s">
        <v>180</v>
      </c>
      <c r="T748" s="101">
        <v>161138</v>
      </c>
      <c r="U748" s="103"/>
    </row>
    <row r="749" spans="1:34" ht="15.75" thickBot="1">
      <c r="A749" s="51"/>
      <c r="B749" s="56"/>
      <c r="C749" s="111"/>
      <c r="D749" s="102"/>
      <c r="E749" s="104"/>
      <c r="F749" s="31"/>
      <c r="G749" s="111"/>
      <c r="H749" s="153"/>
      <c r="I749" s="104"/>
      <c r="J749" s="31"/>
      <c r="K749" s="111"/>
      <c r="L749" s="102"/>
      <c r="M749" s="104"/>
      <c r="N749" s="31"/>
      <c r="O749" s="111"/>
      <c r="P749" s="153"/>
      <c r="Q749" s="104"/>
      <c r="R749" s="31"/>
      <c r="S749" s="111"/>
      <c r="T749" s="102"/>
      <c r="U749" s="104"/>
    </row>
    <row r="750" spans="1:34" ht="15.75" thickTop="1">
      <c r="A750" s="51"/>
      <c r="B750" s="56" t="s">
        <v>675</v>
      </c>
      <c r="C750" s="56"/>
      <c r="D750" s="56"/>
      <c r="E750" s="56"/>
      <c r="F750" s="56"/>
      <c r="G750" s="56"/>
      <c r="H750" s="56"/>
      <c r="I750" s="56"/>
      <c r="J750" s="56"/>
      <c r="K750" s="56"/>
      <c r="L750" s="56"/>
      <c r="M750" s="56"/>
      <c r="N750" s="56"/>
      <c r="O750" s="56"/>
      <c r="P750" s="56"/>
      <c r="Q750" s="56"/>
      <c r="R750" s="56"/>
      <c r="S750" s="56"/>
      <c r="T750" s="56"/>
      <c r="U750" s="56"/>
      <c r="V750" s="56"/>
      <c r="W750" s="56"/>
      <c r="X750" s="56"/>
      <c r="Y750" s="56"/>
      <c r="Z750" s="56"/>
      <c r="AA750" s="56"/>
      <c r="AB750" s="56"/>
      <c r="AC750" s="56"/>
      <c r="AD750" s="56"/>
      <c r="AE750" s="56"/>
      <c r="AF750" s="56"/>
      <c r="AG750" s="56"/>
      <c r="AH750" s="56"/>
    </row>
    <row r="751" spans="1:34">
      <c r="A751" s="51"/>
      <c r="B751" s="56" t="s">
        <v>820</v>
      </c>
      <c r="C751" s="56"/>
      <c r="D751" s="56"/>
      <c r="E751" s="56"/>
      <c r="F751" s="56"/>
      <c r="G751" s="56"/>
      <c r="H751" s="56"/>
      <c r="I751" s="56"/>
      <c r="J751" s="56"/>
      <c r="K751" s="56"/>
      <c r="L751" s="56"/>
      <c r="M751" s="56"/>
      <c r="N751" s="56"/>
      <c r="O751" s="56"/>
      <c r="P751" s="56"/>
      <c r="Q751" s="56"/>
      <c r="R751" s="56"/>
      <c r="S751" s="56"/>
      <c r="T751" s="56"/>
      <c r="U751" s="56"/>
      <c r="V751" s="56"/>
      <c r="W751" s="56"/>
      <c r="X751" s="56"/>
      <c r="Y751" s="56"/>
      <c r="Z751" s="56"/>
      <c r="AA751" s="56"/>
      <c r="AB751" s="56"/>
      <c r="AC751" s="56"/>
      <c r="AD751" s="56"/>
      <c r="AE751" s="56"/>
      <c r="AF751" s="56"/>
      <c r="AG751" s="56"/>
      <c r="AH751" s="56"/>
    </row>
    <row r="752" spans="1:34">
      <c r="A752" s="51"/>
      <c r="B752" s="56" t="s">
        <v>727</v>
      </c>
      <c r="C752" s="56"/>
      <c r="D752" s="56"/>
      <c r="E752" s="56"/>
      <c r="F752" s="56"/>
      <c r="G752" s="56"/>
      <c r="H752" s="56"/>
      <c r="I752" s="56"/>
      <c r="J752" s="56"/>
      <c r="K752" s="56"/>
      <c r="L752" s="56"/>
      <c r="M752" s="56"/>
      <c r="N752" s="56"/>
      <c r="O752" s="56"/>
      <c r="P752" s="56"/>
      <c r="Q752" s="56"/>
      <c r="R752" s="56"/>
      <c r="S752" s="56"/>
      <c r="T752" s="56"/>
      <c r="U752" s="56"/>
      <c r="V752" s="56"/>
      <c r="W752" s="56"/>
      <c r="X752" s="56"/>
      <c r="Y752" s="56"/>
      <c r="Z752" s="56"/>
      <c r="AA752" s="56"/>
      <c r="AB752" s="56"/>
      <c r="AC752" s="56"/>
      <c r="AD752" s="56"/>
      <c r="AE752" s="56"/>
      <c r="AF752" s="56"/>
      <c r="AG752" s="56"/>
      <c r="AH752" s="56"/>
    </row>
    <row r="753" spans="1:34">
      <c r="A753" s="51"/>
      <c r="B753" s="56" t="s">
        <v>678</v>
      </c>
      <c r="C753" s="56"/>
      <c r="D753" s="56"/>
      <c r="E753" s="56"/>
      <c r="F753" s="56"/>
      <c r="G753" s="56"/>
      <c r="H753" s="56"/>
      <c r="I753" s="56"/>
      <c r="J753" s="56"/>
      <c r="K753" s="56"/>
      <c r="L753" s="56"/>
      <c r="M753" s="56"/>
      <c r="N753" s="56"/>
      <c r="O753" s="56"/>
      <c r="P753" s="56"/>
      <c r="Q753" s="56"/>
      <c r="R753" s="56"/>
      <c r="S753" s="56"/>
      <c r="T753" s="56"/>
      <c r="U753" s="56"/>
      <c r="V753" s="56"/>
      <c r="W753" s="56"/>
      <c r="X753" s="56"/>
      <c r="Y753" s="56"/>
      <c r="Z753" s="56"/>
      <c r="AA753" s="56"/>
      <c r="AB753" s="56"/>
      <c r="AC753" s="56"/>
      <c r="AD753" s="56"/>
      <c r="AE753" s="56"/>
      <c r="AF753" s="56"/>
      <c r="AG753" s="56"/>
      <c r="AH753" s="56"/>
    </row>
    <row r="754" spans="1:34">
      <c r="A754" s="51"/>
      <c r="B754" s="17"/>
      <c r="C754" s="17"/>
      <c r="D754" s="17"/>
      <c r="E754" s="17"/>
      <c r="F754" s="17"/>
      <c r="G754" s="17"/>
      <c r="H754" s="17"/>
      <c r="I754" s="17"/>
      <c r="J754" s="17"/>
      <c r="K754" s="17"/>
      <c r="L754" s="17"/>
      <c r="M754" s="17"/>
      <c r="N754" s="17"/>
      <c r="O754" s="17"/>
      <c r="P754" s="17"/>
      <c r="Q754" s="17"/>
      <c r="R754" s="17"/>
      <c r="S754" s="17"/>
      <c r="T754" s="17"/>
      <c r="U754" s="17"/>
      <c r="V754" s="17"/>
      <c r="W754" s="17"/>
      <c r="X754" s="17"/>
      <c r="Y754" s="17"/>
      <c r="Z754" s="17"/>
      <c r="AA754" s="17"/>
      <c r="AB754" s="17"/>
      <c r="AC754" s="17"/>
      <c r="AD754" s="17"/>
      <c r="AE754" s="17"/>
      <c r="AF754" s="17"/>
      <c r="AG754" s="17"/>
      <c r="AH754" s="17"/>
    </row>
    <row r="755" spans="1:34">
      <c r="A755" s="51"/>
      <c r="B755" s="17"/>
      <c r="C755" s="17"/>
      <c r="D755" s="17"/>
      <c r="E755" s="17"/>
      <c r="F755" s="17"/>
      <c r="G755" s="17"/>
      <c r="H755" s="17"/>
      <c r="I755" s="17"/>
      <c r="J755" s="17"/>
      <c r="K755" s="17"/>
      <c r="L755" s="17"/>
      <c r="M755" s="17"/>
      <c r="N755" s="17"/>
      <c r="O755" s="17"/>
      <c r="P755" s="17"/>
      <c r="Q755" s="17"/>
      <c r="R755" s="17"/>
      <c r="S755" s="17"/>
      <c r="T755" s="17"/>
      <c r="U755" s="17"/>
    </row>
    <row r="756" spans="1:34">
      <c r="A756" s="51"/>
      <c r="B756" s="12"/>
      <c r="C756" s="12"/>
      <c r="D756" s="12"/>
      <c r="E756" s="12"/>
      <c r="F756" s="12"/>
      <c r="G756" s="12"/>
      <c r="H756" s="12"/>
      <c r="I756" s="12"/>
      <c r="J756" s="12"/>
      <c r="K756" s="12"/>
      <c r="L756" s="12"/>
      <c r="M756" s="12"/>
      <c r="N756" s="12"/>
      <c r="O756" s="12"/>
      <c r="P756" s="12"/>
      <c r="Q756" s="12"/>
      <c r="R756" s="12"/>
      <c r="S756" s="12"/>
      <c r="T756" s="12"/>
      <c r="U756" s="12"/>
    </row>
    <row r="757" spans="1:34">
      <c r="A757" s="51"/>
      <c r="B757" s="31"/>
      <c r="C757" s="19" t="s">
        <v>783</v>
      </c>
      <c r="D757" s="19"/>
      <c r="E757" s="19"/>
      <c r="F757" s="31"/>
      <c r="G757" s="19" t="s">
        <v>658</v>
      </c>
      <c r="H757" s="19"/>
      <c r="I757" s="19"/>
      <c r="J757" s="31"/>
      <c r="K757" s="19" t="s">
        <v>659</v>
      </c>
      <c r="L757" s="19"/>
      <c r="M757" s="19"/>
      <c r="N757" s="31"/>
      <c r="O757" s="19" t="s">
        <v>785</v>
      </c>
      <c r="P757" s="19"/>
      <c r="Q757" s="19"/>
      <c r="R757" s="31"/>
      <c r="S757" s="19" t="s">
        <v>786</v>
      </c>
      <c r="T757" s="19"/>
      <c r="U757" s="19"/>
    </row>
    <row r="758" spans="1:34" ht="15.75" thickBot="1">
      <c r="A758" s="51"/>
      <c r="B758" s="31"/>
      <c r="C758" s="18"/>
      <c r="D758" s="18"/>
      <c r="E758" s="18"/>
      <c r="F758" s="31"/>
      <c r="G758" s="18" t="s">
        <v>784</v>
      </c>
      <c r="H758" s="18"/>
      <c r="I758" s="18"/>
      <c r="J758" s="31"/>
      <c r="K758" s="18" t="s">
        <v>784</v>
      </c>
      <c r="L758" s="18"/>
      <c r="M758" s="18"/>
      <c r="N758" s="31"/>
      <c r="O758" s="18"/>
      <c r="P758" s="18"/>
      <c r="Q758" s="18"/>
      <c r="R758" s="31"/>
      <c r="S758" s="18"/>
      <c r="T758" s="18"/>
      <c r="U758" s="18"/>
    </row>
    <row r="759" spans="1:34">
      <c r="A759" s="51"/>
      <c r="B759" s="11"/>
      <c r="C759" s="103"/>
      <c r="D759" s="103"/>
      <c r="E759" s="103"/>
      <c r="F759" s="11"/>
      <c r="G759" s="103"/>
      <c r="H759" s="103"/>
      <c r="I759" s="103"/>
      <c r="J759" s="11"/>
      <c r="K759" s="103"/>
      <c r="L759" s="103"/>
      <c r="M759" s="103"/>
      <c r="N759" s="11"/>
      <c r="O759" s="103"/>
      <c r="P759" s="103"/>
      <c r="Q759" s="103"/>
      <c r="R759" s="11"/>
      <c r="S759" s="103"/>
      <c r="T759" s="103"/>
      <c r="U759" s="103"/>
    </row>
    <row r="760" spans="1:34">
      <c r="A760" s="51"/>
      <c r="B760" s="68" t="s">
        <v>128</v>
      </c>
      <c r="C760" s="68" t="s">
        <v>180</v>
      </c>
      <c r="D760" s="69">
        <v>87072</v>
      </c>
      <c r="E760" s="28"/>
      <c r="F760" s="28"/>
      <c r="G760" s="68" t="s">
        <v>180</v>
      </c>
      <c r="H760" s="69">
        <v>4941</v>
      </c>
      <c r="I760" s="28"/>
      <c r="J760" s="28"/>
      <c r="K760" s="68" t="s">
        <v>180</v>
      </c>
      <c r="L760" s="69">
        <v>26410</v>
      </c>
      <c r="M760" s="28"/>
      <c r="N760" s="28"/>
      <c r="O760" s="68" t="s">
        <v>180</v>
      </c>
      <c r="P760" s="75" t="s">
        <v>181</v>
      </c>
      <c r="Q760" s="28"/>
      <c r="R760" s="28"/>
      <c r="S760" s="68" t="s">
        <v>180</v>
      </c>
      <c r="T760" s="69">
        <v>118423</v>
      </c>
      <c r="U760" s="28"/>
    </row>
    <row r="761" spans="1:34" ht="15.75" thickBot="1">
      <c r="A761" s="51"/>
      <c r="B761" s="68"/>
      <c r="C761" s="220"/>
      <c r="D761" s="201"/>
      <c r="E761" s="100"/>
      <c r="F761" s="28"/>
      <c r="G761" s="220"/>
      <c r="H761" s="201"/>
      <c r="I761" s="100"/>
      <c r="J761" s="28"/>
      <c r="K761" s="220"/>
      <c r="L761" s="201"/>
      <c r="M761" s="100"/>
      <c r="N761" s="28"/>
      <c r="O761" s="220"/>
      <c r="P761" s="133"/>
      <c r="Q761" s="100"/>
      <c r="R761" s="28"/>
      <c r="S761" s="220"/>
      <c r="T761" s="201"/>
      <c r="U761" s="100"/>
    </row>
    <row r="762" spans="1:34">
      <c r="A762" s="51"/>
      <c r="B762" s="11"/>
      <c r="C762" s="103"/>
      <c r="D762" s="103"/>
      <c r="E762" s="103"/>
      <c r="F762" s="11"/>
      <c r="G762" s="103"/>
      <c r="H762" s="103"/>
      <c r="I762" s="103"/>
      <c r="J762" s="11"/>
      <c r="K762" s="103"/>
      <c r="L762" s="103"/>
      <c r="M762" s="103"/>
      <c r="N762" s="11"/>
      <c r="O762" s="103"/>
      <c r="P762" s="103"/>
      <c r="Q762" s="103"/>
      <c r="R762" s="11"/>
      <c r="S762" s="103"/>
      <c r="T762" s="103"/>
      <c r="U762" s="103"/>
    </row>
    <row r="763" spans="1:34" ht="26.25">
      <c r="A763" s="51"/>
      <c r="B763" s="61" t="s">
        <v>129</v>
      </c>
      <c r="C763" s="28"/>
      <c r="D763" s="28"/>
      <c r="E763" s="28"/>
      <c r="F763" s="15"/>
      <c r="G763" s="28"/>
      <c r="H763" s="28"/>
      <c r="I763" s="28"/>
      <c r="J763" s="15"/>
      <c r="K763" s="28"/>
      <c r="L763" s="28"/>
      <c r="M763" s="28"/>
      <c r="N763" s="15"/>
      <c r="O763" s="28"/>
      <c r="P763" s="28"/>
      <c r="Q763" s="28"/>
      <c r="R763" s="15"/>
      <c r="S763" s="28"/>
      <c r="T763" s="28"/>
      <c r="U763" s="28"/>
    </row>
    <row r="764" spans="1:34">
      <c r="A764" s="51"/>
      <c r="B764" s="57" t="s">
        <v>130</v>
      </c>
      <c r="C764" s="98" t="s">
        <v>821</v>
      </c>
      <c r="D764" s="98"/>
      <c r="E764" s="57" t="s">
        <v>183</v>
      </c>
      <c r="F764" s="31"/>
      <c r="G764" s="98" t="s">
        <v>822</v>
      </c>
      <c r="H764" s="98"/>
      <c r="I764" s="57" t="s">
        <v>183</v>
      </c>
      <c r="J764" s="31"/>
      <c r="K764" s="98" t="s">
        <v>823</v>
      </c>
      <c r="L764" s="98"/>
      <c r="M764" s="57" t="s">
        <v>183</v>
      </c>
      <c r="N764" s="31"/>
      <c r="O764" s="98" t="s">
        <v>181</v>
      </c>
      <c r="P764" s="98"/>
      <c r="Q764" s="31"/>
      <c r="R764" s="31"/>
      <c r="S764" s="136" t="s">
        <v>313</v>
      </c>
      <c r="T764" s="136"/>
      <c r="U764" s="56" t="s">
        <v>183</v>
      </c>
    </row>
    <row r="765" spans="1:34">
      <c r="A765" s="51"/>
      <c r="B765" s="57"/>
      <c r="C765" s="98"/>
      <c r="D765" s="98"/>
      <c r="E765" s="57"/>
      <c r="F765" s="31"/>
      <c r="G765" s="98"/>
      <c r="H765" s="98"/>
      <c r="I765" s="57"/>
      <c r="J765" s="31"/>
      <c r="K765" s="98"/>
      <c r="L765" s="98"/>
      <c r="M765" s="57"/>
      <c r="N765" s="31"/>
      <c r="O765" s="98"/>
      <c r="P765" s="98"/>
      <c r="Q765" s="31"/>
      <c r="R765" s="31"/>
      <c r="S765" s="136"/>
      <c r="T765" s="136"/>
      <c r="U765" s="56"/>
    </row>
    <row r="766" spans="1:34">
      <c r="A766" s="51"/>
      <c r="B766" s="70" t="s">
        <v>131</v>
      </c>
      <c r="C766" s="107" t="s">
        <v>181</v>
      </c>
      <c r="D766" s="107"/>
      <c r="E766" s="28"/>
      <c r="F766" s="28"/>
      <c r="G766" s="107" t="s">
        <v>181</v>
      </c>
      <c r="H766" s="107"/>
      <c r="I766" s="28"/>
      <c r="J766" s="28"/>
      <c r="K766" s="107" t="s">
        <v>824</v>
      </c>
      <c r="L766" s="107"/>
      <c r="M766" s="70" t="s">
        <v>183</v>
      </c>
      <c r="N766" s="28"/>
      <c r="O766" s="107" t="s">
        <v>181</v>
      </c>
      <c r="P766" s="107"/>
      <c r="Q766" s="28"/>
      <c r="R766" s="28"/>
      <c r="S766" s="75" t="s">
        <v>824</v>
      </c>
      <c r="T766" s="75"/>
      <c r="U766" s="68" t="s">
        <v>183</v>
      </c>
    </row>
    <row r="767" spans="1:34">
      <c r="A767" s="51"/>
      <c r="B767" s="70"/>
      <c r="C767" s="107"/>
      <c r="D767" s="107"/>
      <c r="E767" s="28"/>
      <c r="F767" s="28"/>
      <c r="G767" s="107"/>
      <c r="H767" s="107"/>
      <c r="I767" s="28"/>
      <c r="J767" s="28"/>
      <c r="K767" s="107"/>
      <c r="L767" s="107"/>
      <c r="M767" s="70"/>
      <c r="N767" s="28"/>
      <c r="O767" s="107"/>
      <c r="P767" s="107"/>
      <c r="Q767" s="28"/>
      <c r="R767" s="28"/>
      <c r="S767" s="75"/>
      <c r="T767" s="75"/>
      <c r="U767" s="68"/>
    </row>
    <row r="768" spans="1:34">
      <c r="A768" s="51"/>
      <c r="B768" s="57" t="s">
        <v>132</v>
      </c>
      <c r="C768" s="98" t="s">
        <v>220</v>
      </c>
      <c r="D768" s="98"/>
      <c r="E768" s="57" t="s">
        <v>183</v>
      </c>
      <c r="F768" s="31"/>
      <c r="G768" s="98" t="s">
        <v>181</v>
      </c>
      <c r="H768" s="98"/>
      <c r="I768" s="31"/>
      <c r="J768" s="31"/>
      <c r="K768" s="98" t="s">
        <v>181</v>
      </c>
      <c r="L768" s="98"/>
      <c r="M768" s="31"/>
      <c r="N768" s="31"/>
      <c r="O768" s="98" t="s">
        <v>181</v>
      </c>
      <c r="P768" s="98"/>
      <c r="Q768" s="31"/>
      <c r="R768" s="31"/>
      <c r="S768" s="136" t="s">
        <v>220</v>
      </c>
      <c r="T768" s="136"/>
      <c r="U768" s="56" t="s">
        <v>183</v>
      </c>
    </row>
    <row r="769" spans="1:21">
      <c r="A769" s="51"/>
      <c r="B769" s="57"/>
      <c r="C769" s="98"/>
      <c r="D769" s="98"/>
      <c r="E769" s="57"/>
      <c r="F769" s="31"/>
      <c r="G769" s="98"/>
      <c r="H769" s="98"/>
      <c r="I769" s="31"/>
      <c r="J769" s="31"/>
      <c r="K769" s="98"/>
      <c r="L769" s="98"/>
      <c r="M769" s="31"/>
      <c r="N769" s="31"/>
      <c r="O769" s="98"/>
      <c r="P769" s="98"/>
      <c r="Q769" s="31"/>
      <c r="R769" s="31"/>
      <c r="S769" s="136"/>
      <c r="T769" s="136"/>
      <c r="U769" s="56"/>
    </row>
    <row r="770" spans="1:21">
      <c r="A770" s="51"/>
      <c r="B770" s="70" t="s">
        <v>133</v>
      </c>
      <c r="C770" s="107">
        <v>110</v>
      </c>
      <c r="D770" s="107"/>
      <c r="E770" s="28"/>
      <c r="F770" s="28"/>
      <c r="G770" s="107" t="s">
        <v>181</v>
      </c>
      <c r="H770" s="107"/>
      <c r="I770" s="28"/>
      <c r="J770" s="28"/>
      <c r="K770" s="107" t="s">
        <v>181</v>
      </c>
      <c r="L770" s="107"/>
      <c r="M770" s="28"/>
      <c r="N770" s="28"/>
      <c r="O770" s="107" t="s">
        <v>181</v>
      </c>
      <c r="P770" s="107"/>
      <c r="Q770" s="28"/>
      <c r="R770" s="28"/>
      <c r="S770" s="75">
        <v>110</v>
      </c>
      <c r="T770" s="75"/>
      <c r="U770" s="28"/>
    </row>
    <row r="771" spans="1:21">
      <c r="A771" s="51"/>
      <c r="B771" s="70"/>
      <c r="C771" s="107"/>
      <c r="D771" s="107"/>
      <c r="E771" s="28"/>
      <c r="F771" s="28"/>
      <c r="G771" s="107"/>
      <c r="H771" s="107"/>
      <c r="I771" s="28"/>
      <c r="J771" s="28"/>
      <c r="K771" s="107"/>
      <c r="L771" s="107"/>
      <c r="M771" s="28"/>
      <c r="N771" s="28"/>
      <c r="O771" s="107"/>
      <c r="P771" s="107"/>
      <c r="Q771" s="28"/>
      <c r="R771" s="28"/>
      <c r="S771" s="75"/>
      <c r="T771" s="75"/>
      <c r="U771" s="28"/>
    </row>
    <row r="772" spans="1:21">
      <c r="A772" s="51"/>
      <c r="B772" s="57" t="s">
        <v>134</v>
      </c>
      <c r="C772" s="98" t="s">
        <v>181</v>
      </c>
      <c r="D772" s="98"/>
      <c r="E772" s="31"/>
      <c r="F772" s="31"/>
      <c r="G772" s="98" t="s">
        <v>825</v>
      </c>
      <c r="H772" s="98"/>
      <c r="I772" s="57" t="s">
        <v>183</v>
      </c>
      <c r="J772" s="31"/>
      <c r="K772" s="98" t="s">
        <v>181</v>
      </c>
      <c r="L772" s="98"/>
      <c r="M772" s="31"/>
      <c r="N772" s="31"/>
      <c r="O772" s="98" t="s">
        <v>181</v>
      </c>
      <c r="P772" s="98"/>
      <c r="Q772" s="31"/>
      <c r="R772" s="31"/>
      <c r="S772" s="136" t="s">
        <v>825</v>
      </c>
      <c r="T772" s="136"/>
      <c r="U772" s="56" t="s">
        <v>183</v>
      </c>
    </row>
    <row r="773" spans="1:21">
      <c r="A773" s="51"/>
      <c r="B773" s="57"/>
      <c r="C773" s="98"/>
      <c r="D773" s="98"/>
      <c r="E773" s="31"/>
      <c r="F773" s="31"/>
      <c r="G773" s="98"/>
      <c r="H773" s="98"/>
      <c r="I773" s="57"/>
      <c r="J773" s="31"/>
      <c r="K773" s="98"/>
      <c r="L773" s="98"/>
      <c r="M773" s="31"/>
      <c r="N773" s="31"/>
      <c r="O773" s="98"/>
      <c r="P773" s="98"/>
      <c r="Q773" s="31"/>
      <c r="R773" s="31"/>
      <c r="S773" s="136"/>
      <c r="T773" s="136"/>
      <c r="U773" s="56"/>
    </row>
    <row r="774" spans="1:21">
      <c r="A774" s="51"/>
      <c r="B774" s="70" t="s">
        <v>135</v>
      </c>
      <c r="C774" s="107" t="s">
        <v>181</v>
      </c>
      <c r="D774" s="107"/>
      <c r="E774" s="28"/>
      <c r="F774" s="28"/>
      <c r="G774" s="71">
        <v>10909</v>
      </c>
      <c r="H774" s="71"/>
      <c r="I774" s="28"/>
      <c r="J774" s="28"/>
      <c r="K774" s="107" t="s">
        <v>181</v>
      </c>
      <c r="L774" s="107"/>
      <c r="M774" s="28"/>
      <c r="N774" s="28"/>
      <c r="O774" s="107" t="s">
        <v>181</v>
      </c>
      <c r="P774" s="107"/>
      <c r="Q774" s="28"/>
      <c r="R774" s="28"/>
      <c r="S774" s="69">
        <v>10909</v>
      </c>
      <c r="T774" s="69"/>
      <c r="U774" s="28"/>
    </row>
    <row r="775" spans="1:21">
      <c r="A775" s="51"/>
      <c r="B775" s="70"/>
      <c r="C775" s="107"/>
      <c r="D775" s="107"/>
      <c r="E775" s="28"/>
      <c r="F775" s="28"/>
      <c r="G775" s="71"/>
      <c r="H775" s="71"/>
      <c r="I775" s="28"/>
      <c r="J775" s="28"/>
      <c r="K775" s="107"/>
      <c r="L775" s="107"/>
      <c r="M775" s="28"/>
      <c r="N775" s="28"/>
      <c r="O775" s="107"/>
      <c r="P775" s="107"/>
      <c r="Q775" s="28"/>
      <c r="R775" s="28"/>
      <c r="S775" s="69"/>
      <c r="T775" s="69"/>
      <c r="U775" s="28"/>
    </row>
    <row r="776" spans="1:21">
      <c r="A776" s="51"/>
      <c r="B776" s="57" t="s">
        <v>666</v>
      </c>
      <c r="C776" s="98" t="s">
        <v>181</v>
      </c>
      <c r="D776" s="98"/>
      <c r="E776" s="31"/>
      <c r="F776" s="31"/>
      <c r="G776" s="98" t="s">
        <v>662</v>
      </c>
      <c r="H776" s="98"/>
      <c r="I776" s="57" t="s">
        <v>183</v>
      </c>
      <c r="J776" s="31"/>
      <c r="K776" s="98" t="s">
        <v>181</v>
      </c>
      <c r="L776" s="98"/>
      <c r="M776" s="31"/>
      <c r="N776" s="31"/>
      <c r="O776" s="74">
        <v>9721</v>
      </c>
      <c r="P776" s="74"/>
      <c r="Q776" s="31"/>
      <c r="R776" s="31"/>
      <c r="S776" s="98" t="s">
        <v>181</v>
      </c>
      <c r="T776" s="98"/>
      <c r="U776" s="31"/>
    </row>
    <row r="777" spans="1:21">
      <c r="A777" s="51"/>
      <c r="B777" s="57"/>
      <c r="C777" s="98"/>
      <c r="D777" s="98"/>
      <c r="E777" s="31"/>
      <c r="F777" s="31"/>
      <c r="G777" s="98"/>
      <c r="H777" s="98"/>
      <c r="I777" s="57"/>
      <c r="J777" s="31"/>
      <c r="K777" s="98"/>
      <c r="L777" s="98"/>
      <c r="M777" s="31"/>
      <c r="N777" s="31"/>
      <c r="O777" s="74"/>
      <c r="P777" s="74"/>
      <c r="Q777" s="31"/>
      <c r="R777" s="31"/>
      <c r="S777" s="98"/>
      <c r="T777" s="98"/>
      <c r="U777" s="31"/>
    </row>
    <row r="778" spans="1:21">
      <c r="A778" s="51"/>
      <c r="B778" s="70" t="s">
        <v>136</v>
      </c>
      <c r="C778" s="107" t="s">
        <v>826</v>
      </c>
      <c r="D778" s="107"/>
      <c r="E778" s="70" t="s">
        <v>183</v>
      </c>
      <c r="F778" s="28"/>
      <c r="G778" s="107" t="s">
        <v>181</v>
      </c>
      <c r="H778" s="107"/>
      <c r="I778" s="28"/>
      <c r="J778" s="28"/>
      <c r="K778" s="107" t="s">
        <v>181</v>
      </c>
      <c r="L778" s="107"/>
      <c r="M778" s="28"/>
      <c r="N778" s="28"/>
      <c r="O778" s="107" t="s">
        <v>181</v>
      </c>
      <c r="P778" s="107"/>
      <c r="Q778" s="28"/>
      <c r="R778" s="28"/>
      <c r="S778" s="75" t="s">
        <v>826</v>
      </c>
      <c r="T778" s="75"/>
      <c r="U778" s="68" t="s">
        <v>183</v>
      </c>
    </row>
    <row r="779" spans="1:21" ht="15.75" thickBot="1">
      <c r="A779" s="51"/>
      <c r="B779" s="70"/>
      <c r="C779" s="119"/>
      <c r="D779" s="119"/>
      <c r="E779" s="120"/>
      <c r="F779" s="28"/>
      <c r="G779" s="119"/>
      <c r="H779" s="119"/>
      <c r="I779" s="100"/>
      <c r="J779" s="28"/>
      <c r="K779" s="119"/>
      <c r="L779" s="119"/>
      <c r="M779" s="100"/>
      <c r="N779" s="28"/>
      <c r="O779" s="119"/>
      <c r="P779" s="119"/>
      <c r="Q779" s="100"/>
      <c r="R779" s="28"/>
      <c r="S779" s="133"/>
      <c r="T779" s="133"/>
      <c r="U779" s="220"/>
    </row>
    <row r="780" spans="1:21">
      <c r="A780" s="51"/>
      <c r="B780" s="56" t="s">
        <v>137</v>
      </c>
      <c r="C780" s="152" t="s">
        <v>827</v>
      </c>
      <c r="D780" s="152"/>
      <c r="E780" s="134" t="s">
        <v>183</v>
      </c>
      <c r="F780" s="31"/>
      <c r="G780" s="152" t="s">
        <v>668</v>
      </c>
      <c r="H780" s="152"/>
      <c r="I780" s="134" t="s">
        <v>183</v>
      </c>
      <c r="J780" s="31"/>
      <c r="K780" s="152" t="s">
        <v>669</v>
      </c>
      <c r="L780" s="152"/>
      <c r="M780" s="134" t="s">
        <v>183</v>
      </c>
      <c r="N780" s="31"/>
      <c r="O780" s="101">
        <v>9721</v>
      </c>
      <c r="P780" s="101"/>
      <c r="Q780" s="103"/>
      <c r="R780" s="31"/>
      <c r="S780" s="152" t="s">
        <v>226</v>
      </c>
      <c r="T780" s="152"/>
      <c r="U780" s="134" t="s">
        <v>183</v>
      </c>
    </row>
    <row r="781" spans="1:21" ht="15.75" thickBot="1">
      <c r="A781" s="51"/>
      <c r="B781" s="56"/>
      <c r="C781" s="137"/>
      <c r="D781" s="137"/>
      <c r="E781" s="208"/>
      <c r="F781" s="31"/>
      <c r="G781" s="137"/>
      <c r="H781" s="137"/>
      <c r="I781" s="208"/>
      <c r="J781" s="31"/>
      <c r="K781" s="137"/>
      <c r="L781" s="137"/>
      <c r="M781" s="208"/>
      <c r="N781" s="31"/>
      <c r="O781" s="76"/>
      <c r="P781" s="76"/>
      <c r="Q781" s="77"/>
      <c r="R781" s="31"/>
      <c r="S781" s="137"/>
      <c r="T781" s="137"/>
      <c r="U781" s="208"/>
    </row>
    <row r="782" spans="1:21">
      <c r="A782" s="51"/>
      <c r="B782" s="15"/>
      <c r="C782" s="26"/>
      <c r="D782" s="26"/>
      <c r="E782" s="26"/>
      <c r="F782" s="15"/>
      <c r="G782" s="26"/>
      <c r="H782" s="26"/>
      <c r="I782" s="26"/>
      <c r="J782" s="15"/>
      <c r="K782" s="26"/>
      <c r="L782" s="26"/>
      <c r="M782" s="26"/>
      <c r="N782" s="15"/>
      <c r="O782" s="26"/>
      <c r="P782" s="26"/>
      <c r="Q782" s="26"/>
      <c r="R782" s="15"/>
      <c r="S782" s="26"/>
      <c r="T782" s="26"/>
      <c r="U782" s="26"/>
    </row>
    <row r="783" spans="1:21" ht="26.25">
      <c r="A783" s="51"/>
      <c r="B783" s="36" t="s">
        <v>138</v>
      </c>
      <c r="C783" s="31"/>
      <c r="D783" s="31"/>
      <c r="E783" s="31"/>
      <c r="F783" s="11"/>
      <c r="G783" s="31"/>
      <c r="H783" s="31"/>
      <c r="I783" s="31"/>
      <c r="J783" s="11"/>
      <c r="K783" s="31"/>
      <c r="L783" s="31"/>
      <c r="M783" s="31"/>
      <c r="N783" s="11"/>
      <c r="O783" s="31"/>
      <c r="P783" s="31"/>
      <c r="Q783" s="31"/>
      <c r="R783" s="11"/>
      <c r="S783" s="31"/>
      <c r="T783" s="31"/>
      <c r="U783" s="31"/>
    </row>
    <row r="784" spans="1:21">
      <c r="A784" s="51"/>
      <c r="B784" s="70" t="s">
        <v>828</v>
      </c>
      <c r="C784" s="71">
        <v>16725</v>
      </c>
      <c r="D784" s="71"/>
      <c r="E784" s="28"/>
      <c r="F784" s="28"/>
      <c r="G784" s="107" t="s">
        <v>181</v>
      </c>
      <c r="H784" s="107"/>
      <c r="I784" s="28"/>
      <c r="J784" s="28"/>
      <c r="K784" s="107" t="s">
        <v>181</v>
      </c>
      <c r="L784" s="107"/>
      <c r="M784" s="28"/>
      <c r="N784" s="28"/>
      <c r="O784" s="107" t="s">
        <v>181</v>
      </c>
      <c r="P784" s="107"/>
      <c r="Q784" s="28"/>
      <c r="R784" s="28"/>
      <c r="S784" s="69">
        <v>16725</v>
      </c>
      <c r="T784" s="69"/>
      <c r="U784" s="28"/>
    </row>
    <row r="785" spans="1:21">
      <c r="A785" s="51"/>
      <c r="B785" s="70"/>
      <c r="C785" s="71"/>
      <c r="D785" s="71"/>
      <c r="E785" s="28"/>
      <c r="F785" s="28"/>
      <c r="G785" s="107"/>
      <c r="H785" s="107"/>
      <c r="I785" s="28"/>
      <c r="J785" s="28"/>
      <c r="K785" s="107"/>
      <c r="L785" s="107"/>
      <c r="M785" s="28"/>
      <c r="N785" s="28"/>
      <c r="O785" s="107"/>
      <c r="P785" s="107"/>
      <c r="Q785" s="28"/>
      <c r="R785" s="28"/>
      <c r="S785" s="69"/>
      <c r="T785" s="69"/>
      <c r="U785" s="28"/>
    </row>
    <row r="786" spans="1:21">
      <c r="A786" s="51"/>
      <c r="B786" s="57" t="s">
        <v>140</v>
      </c>
      <c r="C786" s="74">
        <v>543500</v>
      </c>
      <c r="D786" s="74"/>
      <c r="E786" s="31"/>
      <c r="F786" s="31"/>
      <c r="G786" s="98" t="s">
        <v>181</v>
      </c>
      <c r="H786" s="98"/>
      <c r="I786" s="31"/>
      <c r="J786" s="31"/>
      <c r="K786" s="98" t="s">
        <v>181</v>
      </c>
      <c r="L786" s="98"/>
      <c r="M786" s="31"/>
      <c r="N786" s="31"/>
      <c r="O786" s="98" t="s">
        <v>181</v>
      </c>
      <c r="P786" s="98"/>
      <c r="Q786" s="31"/>
      <c r="R786" s="31"/>
      <c r="S786" s="73">
        <v>543500</v>
      </c>
      <c r="T786" s="73"/>
      <c r="U786" s="31"/>
    </row>
    <row r="787" spans="1:21">
      <c r="A787" s="51"/>
      <c r="B787" s="57"/>
      <c r="C787" s="74"/>
      <c r="D787" s="74"/>
      <c r="E787" s="31"/>
      <c r="F787" s="31"/>
      <c r="G787" s="98"/>
      <c r="H787" s="98"/>
      <c r="I787" s="31"/>
      <c r="J787" s="31"/>
      <c r="K787" s="98"/>
      <c r="L787" s="98"/>
      <c r="M787" s="31"/>
      <c r="N787" s="31"/>
      <c r="O787" s="98"/>
      <c r="P787" s="98"/>
      <c r="Q787" s="31"/>
      <c r="R787" s="31"/>
      <c r="S787" s="73"/>
      <c r="T787" s="73"/>
      <c r="U787" s="31"/>
    </row>
    <row r="788" spans="1:21">
      <c r="A788" s="51"/>
      <c r="B788" s="70" t="s">
        <v>141</v>
      </c>
      <c r="C788" s="107" t="s">
        <v>181</v>
      </c>
      <c r="D788" s="107"/>
      <c r="E788" s="28"/>
      <c r="F788" s="28"/>
      <c r="G788" s="107" t="s">
        <v>829</v>
      </c>
      <c r="H788" s="107"/>
      <c r="I788" s="70" t="s">
        <v>183</v>
      </c>
      <c r="J788" s="28"/>
      <c r="K788" s="107" t="s">
        <v>672</v>
      </c>
      <c r="L788" s="107"/>
      <c r="M788" s="70" t="s">
        <v>183</v>
      </c>
      <c r="N788" s="28"/>
      <c r="O788" s="107" t="s">
        <v>181</v>
      </c>
      <c r="P788" s="107"/>
      <c r="Q788" s="28"/>
      <c r="R788" s="28"/>
      <c r="S788" s="75" t="s">
        <v>812</v>
      </c>
      <c r="T788" s="75"/>
      <c r="U788" s="68" t="s">
        <v>183</v>
      </c>
    </row>
    <row r="789" spans="1:21">
      <c r="A789" s="51"/>
      <c r="B789" s="70"/>
      <c r="C789" s="107"/>
      <c r="D789" s="107"/>
      <c r="E789" s="28"/>
      <c r="F789" s="28"/>
      <c r="G789" s="107"/>
      <c r="H789" s="107"/>
      <c r="I789" s="70"/>
      <c r="J789" s="28"/>
      <c r="K789" s="107"/>
      <c r="L789" s="107"/>
      <c r="M789" s="70"/>
      <c r="N789" s="28"/>
      <c r="O789" s="107"/>
      <c r="P789" s="107"/>
      <c r="Q789" s="28"/>
      <c r="R789" s="28"/>
      <c r="S789" s="75"/>
      <c r="T789" s="75"/>
      <c r="U789" s="68"/>
    </row>
    <row r="790" spans="1:21">
      <c r="A790" s="51"/>
      <c r="B790" s="57" t="s">
        <v>142</v>
      </c>
      <c r="C790" s="98" t="s">
        <v>830</v>
      </c>
      <c r="D790" s="98"/>
      <c r="E790" s="57" t="s">
        <v>183</v>
      </c>
      <c r="F790" s="31"/>
      <c r="G790" s="98" t="s">
        <v>181</v>
      </c>
      <c r="H790" s="98"/>
      <c r="I790" s="31"/>
      <c r="J790" s="31"/>
      <c r="K790" s="98" t="s">
        <v>181</v>
      </c>
      <c r="L790" s="98"/>
      <c r="M790" s="31"/>
      <c r="N790" s="31"/>
      <c r="O790" s="98" t="s">
        <v>181</v>
      </c>
      <c r="P790" s="98"/>
      <c r="Q790" s="31"/>
      <c r="R790" s="31"/>
      <c r="S790" s="136" t="s">
        <v>830</v>
      </c>
      <c r="T790" s="136"/>
      <c r="U790" s="56" t="s">
        <v>183</v>
      </c>
    </row>
    <row r="791" spans="1:21">
      <c r="A791" s="51"/>
      <c r="B791" s="57"/>
      <c r="C791" s="98"/>
      <c r="D791" s="98"/>
      <c r="E791" s="57"/>
      <c r="F791" s="31"/>
      <c r="G791" s="98"/>
      <c r="H791" s="98"/>
      <c r="I791" s="31"/>
      <c r="J791" s="31"/>
      <c r="K791" s="98"/>
      <c r="L791" s="98"/>
      <c r="M791" s="31"/>
      <c r="N791" s="31"/>
      <c r="O791" s="98"/>
      <c r="P791" s="98"/>
      <c r="Q791" s="31"/>
      <c r="R791" s="31"/>
      <c r="S791" s="136"/>
      <c r="T791" s="136"/>
      <c r="U791" s="56"/>
    </row>
    <row r="792" spans="1:21">
      <c r="A792" s="51"/>
      <c r="B792" s="70" t="s">
        <v>143</v>
      </c>
      <c r="C792" s="107" t="s">
        <v>831</v>
      </c>
      <c r="D792" s="107"/>
      <c r="E792" s="70" t="s">
        <v>183</v>
      </c>
      <c r="F792" s="28"/>
      <c r="G792" s="107" t="s">
        <v>181</v>
      </c>
      <c r="H792" s="107"/>
      <c r="I792" s="28"/>
      <c r="J792" s="28"/>
      <c r="K792" s="107" t="s">
        <v>181</v>
      </c>
      <c r="L792" s="107"/>
      <c r="M792" s="28"/>
      <c r="N792" s="28"/>
      <c r="O792" s="107" t="s">
        <v>181</v>
      </c>
      <c r="P792" s="107"/>
      <c r="Q792" s="28"/>
      <c r="R792" s="28"/>
      <c r="S792" s="75" t="s">
        <v>831</v>
      </c>
      <c r="T792" s="75"/>
      <c r="U792" s="68" t="s">
        <v>183</v>
      </c>
    </row>
    <row r="793" spans="1:21">
      <c r="A793" s="51"/>
      <c r="B793" s="70"/>
      <c r="C793" s="107"/>
      <c r="D793" s="107"/>
      <c r="E793" s="70"/>
      <c r="F793" s="28"/>
      <c r="G793" s="107"/>
      <c r="H793" s="107"/>
      <c r="I793" s="28"/>
      <c r="J793" s="28"/>
      <c r="K793" s="107"/>
      <c r="L793" s="107"/>
      <c r="M793" s="28"/>
      <c r="N793" s="28"/>
      <c r="O793" s="107"/>
      <c r="P793" s="107"/>
      <c r="Q793" s="28"/>
      <c r="R793" s="28"/>
      <c r="S793" s="75"/>
      <c r="T793" s="75"/>
      <c r="U793" s="68"/>
    </row>
    <row r="794" spans="1:21">
      <c r="A794" s="51"/>
      <c r="B794" s="57" t="s">
        <v>144</v>
      </c>
      <c r="C794" s="98">
        <v>183</v>
      </c>
      <c r="D794" s="98"/>
      <c r="E794" s="31"/>
      <c r="F794" s="31"/>
      <c r="G794" s="98">
        <v>610</v>
      </c>
      <c r="H794" s="98"/>
      <c r="I794" s="31"/>
      <c r="J794" s="31"/>
      <c r="K794" s="98" t="s">
        <v>181</v>
      </c>
      <c r="L794" s="98"/>
      <c r="M794" s="31"/>
      <c r="N794" s="31"/>
      <c r="O794" s="98" t="s">
        <v>181</v>
      </c>
      <c r="P794" s="98"/>
      <c r="Q794" s="31"/>
      <c r="R794" s="31"/>
      <c r="S794" s="136">
        <v>793</v>
      </c>
      <c r="T794" s="136"/>
      <c r="U794" s="31"/>
    </row>
    <row r="795" spans="1:21">
      <c r="A795" s="51"/>
      <c r="B795" s="57"/>
      <c r="C795" s="98"/>
      <c r="D795" s="98"/>
      <c r="E795" s="31"/>
      <c r="F795" s="31"/>
      <c r="G795" s="98"/>
      <c r="H795" s="98"/>
      <c r="I795" s="31"/>
      <c r="J795" s="31"/>
      <c r="K795" s="98"/>
      <c r="L795" s="98"/>
      <c r="M795" s="31"/>
      <c r="N795" s="31"/>
      <c r="O795" s="98"/>
      <c r="P795" s="98"/>
      <c r="Q795" s="31"/>
      <c r="R795" s="31"/>
      <c r="S795" s="136"/>
      <c r="T795" s="136"/>
      <c r="U795" s="31"/>
    </row>
    <row r="796" spans="1:21">
      <c r="A796" s="51"/>
      <c r="B796" s="70" t="s">
        <v>145</v>
      </c>
      <c r="C796" s="107" t="s">
        <v>832</v>
      </c>
      <c r="D796" s="107"/>
      <c r="E796" s="70" t="s">
        <v>183</v>
      </c>
      <c r="F796" s="28"/>
      <c r="G796" s="107" t="s">
        <v>181</v>
      </c>
      <c r="H796" s="107"/>
      <c r="I796" s="28"/>
      <c r="J796" s="28"/>
      <c r="K796" s="107" t="s">
        <v>181</v>
      </c>
      <c r="L796" s="107"/>
      <c r="M796" s="28"/>
      <c r="N796" s="28"/>
      <c r="O796" s="107" t="s">
        <v>181</v>
      </c>
      <c r="P796" s="107"/>
      <c r="Q796" s="28"/>
      <c r="R796" s="28"/>
      <c r="S796" s="75" t="s">
        <v>832</v>
      </c>
      <c r="T796" s="75"/>
      <c r="U796" s="68" t="s">
        <v>183</v>
      </c>
    </row>
    <row r="797" spans="1:21">
      <c r="A797" s="51"/>
      <c r="B797" s="70"/>
      <c r="C797" s="107"/>
      <c r="D797" s="107"/>
      <c r="E797" s="70"/>
      <c r="F797" s="28"/>
      <c r="G797" s="107"/>
      <c r="H797" s="107"/>
      <c r="I797" s="28"/>
      <c r="J797" s="28"/>
      <c r="K797" s="107"/>
      <c r="L797" s="107"/>
      <c r="M797" s="28"/>
      <c r="N797" s="28"/>
      <c r="O797" s="107"/>
      <c r="P797" s="107"/>
      <c r="Q797" s="28"/>
      <c r="R797" s="28"/>
      <c r="S797" s="75"/>
      <c r="T797" s="75"/>
      <c r="U797" s="68"/>
    </row>
    <row r="798" spans="1:21">
      <c r="A798" s="51"/>
      <c r="B798" s="57" t="s">
        <v>671</v>
      </c>
      <c r="C798" s="98" t="s">
        <v>181</v>
      </c>
      <c r="D798" s="98"/>
      <c r="E798" s="31"/>
      <c r="F798" s="31"/>
      <c r="G798" s="98" t="s">
        <v>181</v>
      </c>
      <c r="H798" s="98"/>
      <c r="I798" s="31"/>
      <c r="J798" s="31"/>
      <c r="K798" s="74">
        <v>9721</v>
      </c>
      <c r="L798" s="74"/>
      <c r="M798" s="31"/>
      <c r="N798" s="31"/>
      <c r="O798" s="98" t="s">
        <v>662</v>
      </c>
      <c r="P798" s="98"/>
      <c r="Q798" s="57" t="s">
        <v>183</v>
      </c>
      <c r="R798" s="31"/>
      <c r="S798" s="98" t="s">
        <v>181</v>
      </c>
      <c r="T798" s="98"/>
      <c r="U798" s="31"/>
    </row>
    <row r="799" spans="1:21">
      <c r="A799" s="51"/>
      <c r="B799" s="57"/>
      <c r="C799" s="98"/>
      <c r="D799" s="98"/>
      <c r="E799" s="31"/>
      <c r="F799" s="31"/>
      <c r="G799" s="98"/>
      <c r="H799" s="98"/>
      <c r="I799" s="31"/>
      <c r="J799" s="31"/>
      <c r="K799" s="74"/>
      <c r="L799" s="74"/>
      <c r="M799" s="31"/>
      <c r="N799" s="31"/>
      <c r="O799" s="98"/>
      <c r="P799" s="98"/>
      <c r="Q799" s="57"/>
      <c r="R799" s="31"/>
      <c r="S799" s="98"/>
      <c r="T799" s="98"/>
      <c r="U799" s="31"/>
    </row>
    <row r="800" spans="1:21">
      <c r="A800" s="51"/>
      <c r="B800" s="70" t="s">
        <v>146</v>
      </c>
      <c r="C800" s="71">
        <v>4695</v>
      </c>
      <c r="D800" s="71"/>
      <c r="E800" s="28"/>
      <c r="F800" s="28"/>
      <c r="G800" s="107" t="s">
        <v>181</v>
      </c>
      <c r="H800" s="107"/>
      <c r="I800" s="28"/>
      <c r="J800" s="28"/>
      <c r="K800" s="107" t="s">
        <v>181</v>
      </c>
      <c r="L800" s="107"/>
      <c r="M800" s="28"/>
      <c r="N800" s="28"/>
      <c r="O800" s="107" t="s">
        <v>181</v>
      </c>
      <c r="P800" s="107"/>
      <c r="Q800" s="28"/>
      <c r="R800" s="28"/>
      <c r="S800" s="69">
        <v>4695</v>
      </c>
      <c r="T800" s="69"/>
      <c r="U800" s="28"/>
    </row>
    <row r="801" spans="1:21" ht="15.75" thickBot="1">
      <c r="A801" s="51"/>
      <c r="B801" s="70"/>
      <c r="C801" s="99"/>
      <c r="D801" s="99"/>
      <c r="E801" s="100"/>
      <c r="F801" s="28"/>
      <c r="G801" s="119"/>
      <c r="H801" s="119"/>
      <c r="I801" s="100"/>
      <c r="J801" s="28"/>
      <c r="K801" s="119"/>
      <c r="L801" s="119"/>
      <c r="M801" s="100"/>
      <c r="N801" s="28"/>
      <c r="O801" s="119"/>
      <c r="P801" s="119"/>
      <c r="Q801" s="100"/>
      <c r="R801" s="28"/>
      <c r="S801" s="201"/>
      <c r="T801" s="201"/>
      <c r="U801" s="100"/>
    </row>
    <row r="802" spans="1:21">
      <c r="A802" s="51"/>
      <c r="B802" s="229" t="s">
        <v>147</v>
      </c>
      <c r="C802" s="152" t="s">
        <v>833</v>
      </c>
      <c r="D802" s="152"/>
      <c r="E802" s="134" t="s">
        <v>183</v>
      </c>
      <c r="F802" s="31"/>
      <c r="G802" s="152">
        <v>122</v>
      </c>
      <c r="H802" s="152"/>
      <c r="I802" s="103"/>
      <c r="J802" s="31"/>
      <c r="K802" s="101">
        <v>9707</v>
      </c>
      <c r="L802" s="101"/>
      <c r="M802" s="103"/>
      <c r="N802" s="31"/>
      <c r="O802" s="152" t="s">
        <v>662</v>
      </c>
      <c r="P802" s="152"/>
      <c r="Q802" s="134" t="s">
        <v>183</v>
      </c>
      <c r="R802" s="31"/>
      <c r="S802" s="152" t="s">
        <v>834</v>
      </c>
      <c r="T802" s="152"/>
      <c r="U802" s="134" t="s">
        <v>183</v>
      </c>
    </row>
    <row r="803" spans="1:21" ht="15.75" thickBot="1">
      <c r="A803" s="51"/>
      <c r="B803" s="229"/>
      <c r="C803" s="137"/>
      <c r="D803" s="137"/>
      <c r="E803" s="208"/>
      <c r="F803" s="31"/>
      <c r="G803" s="137"/>
      <c r="H803" s="137"/>
      <c r="I803" s="77"/>
      <c r="J803" s="31"/>
      <c r="K803" s="76"/>
      <c r="L803" s="76"/>
      <c r="M803" s="77"/>
      <c r="N803" s="31"/>
      <c r="O803" s="137"/>
      <c r="P803" s="137"/>
      <c r="Q803" s="208"/>
      <c r="R803" s="31"/>
      <c r="S803" s="137"/>
      <c r="T803" s="137"/>
      <c r="U803" s="208"/>
    </row>
    <row r="804" spans="1:21">
      <c r="A804" s="51"/>
      <c r="B804" s="70" t="s">
        <v>148</v>
      </c>
      <c r="C804" s="95" t="s">
        <v>835</v>
      </c>
      <c r="D804" s="95"/>
      <c r="E804" s="85" t="s">
        <v>183</v>
      </c>
      <c r="F804" s="28"/>
      <c r="G804" s="95" t="s">
        <v>836</v>
      </c>
      <c r="H804" s="95"/>
      <c r="I804" s="85" t="s">
        <v>183</v>
      </c>
      <c r="J804" s="28"/>
      <c r="K804" s="87">
        <v>26481</v>
      </c>
      <c r="L804" s="87"/>
      <c r="M804" s="26"/>
      <c r="N804" s="28"/>
      <c r="O804" s="95" t="s">
        <v>181</v>
      </c>
      <c r="P804" s="95"/>
      <c r="Q804" s="26"/>
      <c r="R804" s="28"/>
      <c r="S804" s="82">
        <v>7194</v>
      </c>
      <c r="T804" s="82"/>
      <c r="U804" s="26"/>
    </row>
    <row r="805" spans="1:21">
      <c r="A805" s="51"/>
      <c r="B805" s="70"/>
      <c r="C805" s="107"/>
      <c r="D805" s="107"/>
      <c r="E805" s="70"/>
      <c r="F805" s="28"/>
      <c r="G805" s="107"/>
      <c r="H805" s="107"/>
      <c r="I805" s="70"/>
      <c r="J805" s="28"/>
      <c r="K805" s="71"/>
      <c r="L805" s="71"/>
      <c r="M805" s="28"/>
      <c r="N805" s="28"/>
      <c r="O805" s="107"/>
      <c r="P805" s="107"/>
      <c r="Q805" s="28"/>
      <c r="R805" s="28"/>
      <c r="S805" s="69"/>
      <c r="T805" s="69"/>
      <c r="U805" s="28"/>
    </row>
    <row r="806" spans="1:21">
      <c r="A806" s="51"/>
      <c r="B806" s="57" t="s">
        <v>149</v>
      </c>
      <c r="C806" s="98" t="s">
        <v>181</v>
      </c>
      <c r="D806" s="98"/>
      <c r="E806" s="31"/>
      <c r="F806" s="31"/>
      <c r="G806" s="98" t="s">
        <v>181</v>
      </c>
      <c r="H806" s="98"/>
      <c r="I806" s="31"/>
      <c r="J806" s="31"/>
      <c r="K806" s="98">
        <v>813</v>
      </c>
      <c r="L806" s="98"/>
      <c r="M806" s="31"/>
      <c r="N806" s="31"/>
      <c r="O806" s="98" t="s">
        <v>181</v>
      </c>
      <c r="P806" s="98"/>
      <c r="Q806" s="31"/>
      <c r="R806" s="31"/>
      <c r="S806" s="136">
        <v>813</v>
      </c>
      <c r="T806" s="136"/>
      <c r="U806" s="31"/>
    </row>
    <row r="807" spans="1:21">
      <c r="A807" s="51"/>
      <c r="B807" s="57"/>
      <c r="C807" s="98"/>
      <c r="D807" s="98"/>
      <c r="E807" s="31"/>
      <c r="F807" s="31"/>
      <c r="G807" s="98"/>
      <c r="H807" s="98"/>
      <c r="I807" s="31"/>
      <c r="J807" s="31"/>
      <c r="K807" s="98"/>
      <c r="L807" s="98"/>
      <c r="M807" s="31"/>
      <c r="N807" s="31"/>
      <c r="O807" s="98"/>
      <c r="P807" s="98"/>
      <c r="Q807" s="31"/>
      <c r="R807" s="31"/>
      <c r="S807" s="136"/>
      <c r="T807" s="136"/>
      <c r="U807" s="31"/>
    </row>
    <row r="808" spans="1:21">
      <c r="A808" s="51"/>
      <c r="B808" s="70" t="s">
        <v>150</v>
      </c>
      <c r="C808" s="71">
        <v>23370</v>
      </c>
      <c r="D808" s="71"/>
      <c r="E808" s="28"/>
      <c r="F808" s="28"/>
      <c r="G808" s="107">
        <v>432</v>
      </c>
      <c r="H808" s="107"/>
      <c r="I808" s="28"/>
      <c r="J808" s="28"/>
      <c r="K808" s="71">
        <v>83255</v>
      </c>
      <c r="L808" s="71"/>
      <c r="M808" s="28"/>
      <c r="N808" s="28"/>
      <c r="O808" s="107" t="s">
        <v>181</v>
      </c>
      <c r="P808" s="107"/>
      <c r="Q808" s="28"/>
      <c r="R808" s="28"/>
      <c r="S808" s="69">
        <v>107057</v>
      </c>
      <c r="T808" s="69"/>
      <c r="U808" s="28"/>
    </row>
    <row r="809" spans="1:21" ht="15.75" thickBot="1">
      <c r="A809" s="51"/>
      <c r="B809" s="70"/>
      <c r="C809" s="99"/>
      <c r="D809" s="99"/>
      <c r="E809" s="100"/>
      <c r="F809" s="28"/>
      <c r="G809" s="119"/>
      <c r="H809" s="119"/>
      <c r="I809" s="100"/>
      <c r="J809" s="28"/>
      <c r="K809" s="99"/>
      <c r="L809" s="99"/>
      <c r="M809" s="100"/>
      <c r="N809" s="28"/>
      <c r="O809" s="119"/>
      <c r="P809" s="119"/>
      <c r="Q809" s="100"/>
      <c r="R809" s="28"/>
      <c r="S809" s="201"/>
      <c r="T809" s="201"/>
      <c r="U809" s="100"/>
    </row>
    <row r="810" spans="1:21">
      <c r="A810" s="51"/>
      <c r="B810" s="56" t="s">
        <v>151</v>
      </c>
      <c r="C810" s="134" t="s">
        <v>180</v>
      </c>
      <c r="D810" s="101">
        <v>4240</v>
      </c>
      <c r="E810" s="103"/>
      <c r="F810" s="31"/>
      <c r="G810" s="134" t="s">
        <v>180</v>
      </c>
      <c r="H810" s="152">
        <v>275</v>
      </c>
      <c r="I810" s="103"/>
      <c r="J810" s="31"/>
      <c r="K810" s="134" t="s">
        <v>180</v>
      </c>
      <c r="L810" s="101">
        <v>110549</v>
      </c>
      <c r="M810" s="103"/>
      <c r="N810" s="31"/>
      <c r="O810" s="134" t="s">
        <v>180</v>
      </c>
      <c r="P810" s="152" t="s">
        <v>181</v>
      </c>
      <c r="Q810" s="103"/>
      <c r="R810" s="31"/>
      <c r="S810" s="134" t="s">
        <v>180</v>
      </c>
      <c r="T810" s="101">
        <v>115064</v>
      </c>
      <c r="U810" s="103"/>
    </row>
    <row r="811" spans="1:21" ht="15.75" thickBot="1">
      <c r="A811" s="51"/>
      <c r="B811" s="56"/>
      <c r="C811" s="111"/>
      <c r="D811" s="102"/>
      <c r="E811" s="104"/>
      <c r="F811" s="31"/>
      <c r="G811" s="111"/>
      <c r="H811" s="153"/>
      <c r="I811" s="104"/>
      <c r="J811" s="31"/>
      <c r="K811" s="111"/>
      <c r="L811" s="102"/>
      <c r="M811" s="104"/>
      <c r="N811" s="31"/>
      <c r="O811" s="111"/>
      <c r="P811" s="153"/>
      <c r="Q811" s="104"/>
      <c r="R811" s="31"/>
      <c r="S811" s="111"/>
      <c r="T811" s="102"/>
      <c r="U811" s="104"/>
    </row>
    <row r="812" spans="1:21" ht="15.75" thickTop="1"/>
  </sheetData>
  <mergeCells count="5481">
    <mergeCell ref="B692:AH692"/>
    <mergeCell ref="B750:AH750"/>
    <mergeCell ref="B751:AH751"/>
    <mergeCell ref="B752:AH752"/>
    <mergeCell ref="B753:AH753"/>
    <mergeCell ref="B754:AH754"/>
    <mergeCell ref="B619:AH619"/>
    <mergeCell ref="B620:AH620"/>
    <mergeCell ref="B621:AH621"/>
    <mergeCell ref="B622:AH622"/>
    <mergeCell ref="B623:AH623"/>
    <mergeCell ref="A688:A811"/>
    <mergeCell ref="B688:AH688"/>
    <mergeCell ref="B689:AH689"/>
    <mergeCell ref="B690:AH690"/>
    <mergeCell ref="B691:AH691"/>
    <mergeCell ref="B529:AH529"/>
    <mergeCell ref="B549:AH549"/>
    <mergeCell ref="A550:A687"/>
    <mergeCell ref="B550:AH550"/>
    <mergeCell ref="B551:AH551"/>
    <mergeCell ref="B552:AH552"/>
    <mergeCell ref="B553:AH553"/>
    <mergeCell ref="B554:AH554"/>
    <mergeCell ref="B555:AH555"/>
    <mergeCell ref="B618:AH618"/>
    <mergeCell ref="B503:AH503"/>
    <mergeCell ref="B504:AH504"/>
    <mergeCell ref="B521:AH521"/>
    <mergeCell ref="B522:AH522"/>
    <mergeCell ref="B523:AH523"/>
    <mergeCell ref="B524:AH524"/>
    <mergeCell ref="B497:AH497"/>
    <mergeCell ref="B498:AH498"/>
    <mergeCell ref="B499:AH499"/>
    <mergeCell ref="B500:AH500"/>
    <mergeCell ref="B501:AH501"/>
    <mergeCell ref="B502:AH502"/>
    <mergeCell ref="B472:AH472"/>
    <mergeCell ref="B473:AH473"/>
    <mergeCell ref="B474:AH474"/>
    <mergeCell ref="B475:AH475"/>
    <mergeCell ref="B476:AH476"/>
    <mergeCell ref="B477:AH477"/>
    <mergeCell ref="B397:AH397"/>
    <mergeCell ref="B398:AH398"/>
    <mergeCell ref="B399:AH399"/>
    <mergeCell ref="A449:A549"/>
    <mergeCell ref="B449:AH449"/>
    <mergeCell ref="B450:AH450"/>
    <mergeCell ref="B451:AH451"/>
    <mergeCell ref="B452:AH452"/>
    <mergeCell ref="B453:AH453"/>
    <mergeCell ref="B454:AH454"/>
    <mergeCell ref="B391:AH391"/>
    <mergeCell ref="B392:AH392"/>
    <mergeCell ref="B393:AH393"/>
    <mergeCell ref="B394:AH394"/>
    <mergeCell ref="B395:AH395"/>
    <mergeCell ref="B396:AH396"/>
    <mergeCell ref="B385:AH385"/>
    <mergeCell ref="B386:AH386"/>
    <mergeCell ref="B387:AH387"/>
    <mergeCell ref="B388:AH388"/>
    <mergeCell ref="B389:AH389"/>
    <mergeCell ref="B390:AH390"/>
    <mergeCell ref="B322:AH322"/>
    <mergeCell ref="B323:AH323"/>
    <mergeCell ref="B324:AH324"/>
    <mergeCell ref="B325:AH325"/>
    <mergeCell ref="B326:AH326"/>
    <mergeCell ref="B327:AH327"/>
    <mergeCell ref="B316:AH316"/>
    <mergeCell ref="B317:AH317"/>
    <mergeCell ref="B318:AH318"/>
    <mergeCell ref="B319:AH319"/>
    <mergeCell ref="B320:AH320"/>
    <mergeCell ref="B321:AH321"/>
    <mergeCell ref="B255:AH255"/>
    <mergeCell ref="B256:AH256"/>
    <mergeCell ref="B257:AH257"/>
    <mergeCell ref="B258:AH258"/>
    <mergeCell ref="B259:AH259"/>
    <mergeCell ref="B260:AH260"/>
    <mergeCell ref="A191:A448"/>
    <mergeCell ref="B191:AH191"/>
    <mergeCell ref="B192:AH192"/>
    <mergeCell ref="B193:AH193"/>
    <mergeCell ref="B194:AH194"/>
    <mergeCell ref="B195:AH195"/>
    <mergeCell ref="B251:AH251"/>
    <mergeCell ref="B252:AH252"/>
    <mergeCell ref="B253:AH253"/>
    <mergeCell ref="B254:AH254"/>
    <mergeCell ref="A23:A190"/>
    <mergeCell ref="B23:AH23"/>
    <mergeCell ref="B24:AH24"/>
    <mergeCell ref="B25:AH25"/>
    <mergeCell ref="B26:AH26"/>
    <mergeCell ref="B105:AH105"/>
    <mergeCell ref="B106:AH106"/>
    <mergeCell ref="B135:AH135"/>
    <mergeCell ref="B167:AH167"/>
    <mergeCell ref="B168:AH168"/>
    <mergeCell ref="U810:U811"/>
    <mergeCell ref="A1:A2"/>
    <mergeCell ref="B1:AH1"/>
    <mergeCell ref="B2:AH2"/>
    <mergeCell ref="B3:AH3"/>
    <mergeCell ref="A4:A22"/>
    <mergeCell ref="B4:AH4"/>
    <mergeCell ref="B5:AH5"/>
    <mergeCell ref="B6:AH6"/>
    <mergeCell ref="B7:AH7"/>
    <mergeCell ref="O810:O811"/>
    <mergeCell ref="P810:P811"/>
    <mergeCell ref="Q810:Q811"/>
    <mergeCell ref="R810:R811"/>
    <mergeCell ref="S810:S811"/>
    <mergeCell ref="T810:T811"/>
    <mergeCell ref="I810:I811"/>
    <mergeCell ref="J810:J811"/>
    <mergeCell ref="K810:K811"/>
    <mergeCell ref="L810:L811"/>
    <mergeCell ref="M810:M811"/>
    <mergeCell ref="N810:N811"/>
    <mergeCell ref="R808:R809"/>
    <mergeCell ref="S808:T809"/>
    <mergeCell ref="U808:U809"/>
    <mergeCell ref="B810:B811"/>
    <mergeCell ref="C810:C811"/>
    <mergeCell ref="D810:D811"/>
    <mergeCell ref="E810:E811"/>
    <mergeCell ref="F810:F811"/>
    <mergeCell ref="G810:G811"/>
    <mergeCell ref="H810:H811"/>
    <mergeCell ref="J808:J809"/>
    <mergeCell ref="K808:L809"/>
    <mergeCell ref="M808:M809"/>
    <mergeCell ref="N808:N809"/>
    <mergeCell ref="O808:P809"/>
    <mergeCell ref="Q808:Q809"/>
    <mergeCell ref="B808:B809"/>
    <mergeCell ref="C808:D809"/>
    <mergeCell ref="E808:E809"/>
    <mergeCell ref="F808:F809"/>
    <mergeCell ref="G808:H809"/>
    <mergeCell ref="I808:I809"/>
    <mergeCell ref="N806:N807"/>
    <mergeCell ref="O806:P807"/>
    <mergeCell ref="Q806:Q807"/>
    <mergeCell ref="R806:R807"/>
    <mergeCell ref="S806:T807"/>
    <mergeCell ref="U806:U807"/>
    <mergeCell ref="U804:U805"/>
    <mergeCell ref="B806:B807"/>
    <mergeCell ref="C806:D807"/>
    <mergeCell ref="E806:E807"/>
    <mergeCell ref="F806:F807"/>
    <mergeCell ref="G806:H807"/>
    <mergeCell ref="I806:I807"/>
    <mergeCell ref="J806:J807"/>
    <mergeCell ref="K806:L807"/>
    <mergeCell ref="M806:M807"/>
    <mergeCell ref="M804:M805"/>
    <mergeCell ref="N804:N805"/>
    <mergeCell ref="O804:P805"/>
    <mergeCell ref="Q804:Q805"/>
    <mergeCell ref="R804:R805"/>
    <mergeCell ref="S804:T805"/>
    <mergeCell ref="S802:T803"/>
    <mergeCell ref="U802:U803"/>
    <mergeCell ref="B804:B805"/>
    <mergeCell ref="C804:D805"/>
    <mergeCell ref="E804:E805"/>
    <mergeCell ref="F804:F805"/>
    <mergeCell ref="G804:H805"/>
    <mergeCell ref="I804:I805"/>
    <mergeCell ref="J804:J805"/>
    <mergeCell ref="K804:L805"/>
    <mergeCell ref="K802:L803"/>
    <mergeCell ref="M802:M803"/>
    <mergeCell ref="N802:N803"/>
    <mergeCell ref="O802:P803"/>
    <mergeCell ref="Q802:Q803"/>
    <mergeCell ref="R802:R803"/>
    <mergeCell ref="R800:R801"/>
    <mergeCell ref="S800:T801"/>
    <mergeCell ref="U800:U801"/>
    <mergeCell ref="B802:B803"/>
    <mergeCell ref="C802:D803"/>
    <mergeCell ref="E802:E803"/>
    <mergeCell ref="F802:F803"/>
    <mergeCell ref="G802:H803"/>
    <mergeCell ref="I802:I803"/>
    <mergeCell ref="J802:J803"/>
    <mergeCell ref="J800:J801"/>
    <mergeCell ref="K800:L801"/>
    <mergeCell ref="M800:M801"/>
    <mergeCell ref="N800:N801"/>
    <mergeCell ref="O800:P801"/>
    <mergeCell ref="Q800:Q801"/>
    <mergeCell ref="B800:B801"/>
    <mergeCell ref="C800:D801"/>
    <mergeCell ref="E800:E801"/>
    <mergeCell ref="F800:F801"/>
    <mergeCell ref="G800:H801"/>
    <mergeCell ref="I800:I801"/>
    <mergeCell ref="N798:N799"/>
    <mergeCell ref="O798:P799"/>
    <mergeCell ref="Q798:Q799"/>
    <mergeCell ref="R798:R799"/>
    <mergeCell ref="S798:T799"/>
    <mergeCell ref="U798:U799"/>
    <mergeCell ref="U796:U797"/>
    <mergeCell ref="B798:B799"/>
    <mergeCell ref="C798:D799"/>
    <mergeCell ref="E798:E799"/>
    <mergeCell ref="F798:F799"/>
    <mergeCell ref="G798:H799"/>
    <mergeCell ref="I798:I799"/>
    <mergeCell ref="J798:J799"/>
    <mergeCell ref="K798:L799"/>
    <mergeCell ref="M798:M799"/>
    <mergeCell ref="M796:M797"/>
    <mergeCell ref="N796:N797"/>
    <mergeCell ref="O796:P797"/>
    <mergeCell ref="Q796:Q797"/>
    <mergeCell ref="R796:R797"/>
    <mergeCell ref="S796:T797"/>
    <mergeCell ref="S794:T795"/>
    <mergeCell ref="U794:U795"/>
    <mergeCell ref="B796:B797"/>
    <mergeCell ref="C796:D797"/>
    <mergeCell ref="E796:E797"/>
    <mergeCell ref="F796:F797"/>
    <mergeCell ref="G796:H797"/>
    <mergeCell ref="I796:I797"/>
    <mergeCell ref="J796:J797"/>
    <mergeCell ref="K796:L797"/>
    <mergeCell ref="K794:L795"/>
    <mergeCell ref="M794:M795"/>
    <mergeCell ref="N794:N795"/>
    <mergeCell ref="O794:P795"/>
    <mergeCell ref="Q794:Q795"/>
    <mergeCell ref="R794:R795"/>
    <mergeCell ref="R792:R793"/>
    <mergeCell ref="S792:T793"/>
    <mergeCell ref="U792:U793"/>
    <mergeCell ref="B794:B795"/>
    <mergeCell ref="C794:D795"/>
    <mergeCell ref="E794:E795"/>
    <mergeCell ref="F794:F795"/>
    <mergeCell ref="G794:H795"/>
    <mergeCell ref="I794:I795"/>
    <mergeCell ref="J794:J795"/>
    <mergeCell ref="J792:J793"/>
    <mergeCell ref="K792:L793"/>
    <mergeCell ref="M792:M793"/>
    <mergeCell ref="N792:N793"/>
    <mergeCell ref="O792:P793"/>
    <mergeCell ref="Q792:Q793"/>
    <mergeCell ref="B792:B793"/>
    <mergeCell ref="C792:D793"/>
    <mergeCell ref="E792:E793"/>
    <mergeCell ref="F792:F793"/>
    <mergeCell ref="G792:H793"/>
    <mergeCell ref="I792:I793"/>
    <mergeCell ref="N790:N791"/>
    <mergeCell ref="O790:P791"/>
    <mergeCell ref="Q790:Q791"/>
    <mergeCell ref="R790:R791"/>
    <mergeCell ref="S790:T791"/>
    <mergeCell ref="U790:U791"/>
    <mergeCell ref="U788:U789"/>
    <mergeCell ref="B790:B791"/>
    <mergeCell ref="C790:D791"/>
    <mergeCell ref="E790:E791"/>
    <mergeCell ref="F790:F791"/>
    <mergeCell ref="G790:H791"/>
    <mergeCell ref="I790:I791"/>
    <mergeCell ref="J790:J791"/>
    <mergeCell ref="K790:L791"/>
    <mergeCell ref="M790:M791"/>
    <mergeCell ref="M788:M789"/>
    <mergeCell ref="N788:N789"/>
    <mergeCell ref="O788:P789"/>
    <mergeCell ref="Q788:Q789"/>
    <mergeCell ref="R788:R789"/>
    <mergeCell ref="S788:T789"/>
    <mergeCell ref="S786:T787"/>
    <mergeCell ref="U786:U787"/>
    <mergeCell ref="B788:B789"/>
    <mergeCell ref="C788:D789"/>
    <mergeCell ref="E788:E789"/>
    <mergeCell ref="F788:F789"/>
    <mergeCell ref="G788:H789"/>
    <mergeCell ref="I788:I789"/>
    <mergeCell ref="J788:J789"/>
    <mergeCell ref="K788:L789"/>
    <mergeCell ref="K786:L787"/>
    <mergeCell ref="M786:M787"/>
    <mergeCell ref="N786:N787"/>
    <mergeCell ref="O786:P787"/>
    <mergeCell ref="Q786:Q787"/>
    <mergeCell ref="R786:R787"/>
    <mergeCell ref="R784:R785"/>
    <mergeCell ref="S784:T785"/>
    <mergeCell ref="U784:U785"/>
    <mergeCell ref="B786:B787"/>
    <mergeCell ref="C786:D787"/>
    <mergeCell ref="E786:E787"/>
    <mergeCell ref="F786:F787"/>
    <mergeCell ref="G786:H787"/>
    <mergeCell ref="I786:I787"/>
    <mergeCell ref="J786:J787"/>
    <mergeCell ref="J784:J785"/>
    <mergeCell ref="K784:L785"/>
    <mergeCell ref="M784:M785"/>
    <mergeCell ref="N784:N785"/>
    <mergeCell ref="O784:P785"/>
    <mergeCell ref="Q784:Q785"/>
    <mergeCell ref="B784:B785"/>
    <mergeCell ref="C784:D785"/>
    <mergeCell ref="E784:E785"/>
    <mergeCell ref="F784:F785"/>
    <mergeCell ref="G784:H785"/>
    <mergeCell ref="I784:I785"/>
    <mergeCell ref="C782:E782"/>
    <mergeCell ref="G782:I782"/>
    <mergeCell ref="K782:M782"/>
    <mergeCell ref="O782:Q782"/>
    <mergeCell ref="S782:U782"/>
    <mergeCell ref="C783:E783"/>
    <mergeCell ref="G783:I783"/>
    <mergeCell ref="K783:M783"/>
    <mergeCell ref="O783:Q783"/>
    <mergeCell ref="S783:U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Q764:Q765"/>
    <mergeCell ref="R764:R765"/>
    <mergeCell ref="S764:T765"/>
    <mergeCell ref="U764:U765"/>
    <mergeCell ref="B766:B767"/>
    <mergeCell ref="C766:D767"/>
    <mergeCell ref="E766:E767"/>
    <mergeCell ref="F766:F767"/>
    <mergeCell ref="G766:H767"/>
    <mergeCell ref="I766:I767"/>
    <mergeCell ref="I764:I765"/>
    <mergeCell ref="J764:J765"/>
    <mergeCell ref="K764:L765"/>
    <mergeCell ref="M764:M765"/>
    <mergeCell ref="N764:N765"/>
    <mergeCell ref="O764:P765"/>
    <mergeCell ref="C763:E763"/>
    <mergeCell ref="G763:I763"/>
    <mergeCell ref="K763:M763"/>
    <mergeCell ref="O763:Q763"/>
    <mergeCell ref="S763:U763"/>
    <mergeCell ref="B764:B765"/>
    <mergeCell ref="C764:D765"/>
    <mergeCell ref="E764:E765"/>
    <mergeCell ref="F764:F765"/>
    <mergeCell ref="G764:H765"/>
    <mergeCell ref="T760:T761"/>
    <mergeCell ref="U760:U761"/>
    <mergeCell ref="C762:E762"/>
    <mergeCell ref="G762:I762"/>
    <mergeCell ref="K762:M762"/>
    <mergeCell ref="O762:Q762"/>
    <mergeCell ref="S762:U762"/>
    <mergeCell ref="N760:N761"/>
    <mergeCell ref="O760:O761"/>
    <mergeCell ref="P760:P761"/>
    <mergeCell ref="Q760:Q761"/>
    <mergeCell ref="R760:R761"/>
    <mergeCell ref="S760:S761"/>
    <mergeCell ref="H760:H761"/>
    <mergeCell ref="I760:I761"/>
    <mergeCell ref="J760:J761"/>
    <mergeCell ref="K760:K761"/>
    <mergeCell ref="L760:L761"/>
    <mergeCell ref="M760:M761"/>
    <mergeCell ref="B760:B761"/>
    <mergeCell ref="C760:C761"/>
    <mergeCell ref="D760:D761"/>
    <mergeCell ref="E760:E761"/>
    <mergeCell ref="F760:F761"/>
    <mergeCell ref="G760:G761"/>
    <mergeCell ref="K758:M758"/>
    <mergeCell ref="N757:N758"/>
    <mergeCell ref="O757:Q758"/>
    <mergeCell ref="R757:R758"/>
    <mergeCell ref="S757:U758"/>
    <mergeCell ref="C759:E759"/>
    <mergeCell ref="G759:I759"/>
    <mergeCell ref="K759:M759"/>
    <mergeCell ref="O759:Q759"/>
    <mergeCell ref="S759:U759"/>
    <mergeCell ref="T748:T749"/>
    <mergeCell ref="U748:U749"/>
    <mergeCell ref="B755:U755"/>
    <mergeCell ref="B757:B758"/>
    <mergeCell ref="C757:E758"/>
    <mergeCell ref="F757:F758"/>
    <mergeCell ref="G757:I757"/>
    <mergeCell ref="G758:I758"/>
    <mergeCell ref="J757:J758"/>
    <mergeCell ref="K757:M757"/>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N746:N747"/>
    <mergeCell ref="O746:P747"/>
    <mergeCell ref="Q746:Q747"/>
    <mergeCell ref="R746:R747"/>
    <mergeCell ref="S746:T747"/>
    <mergeCell ref="U746:U747"/>
    <mergeCell ref="U744:U745"/>
    <mergeCell ref="B746:B747"/>
    <mergeCell ref="C746:D747"/>
    <mergeCell ref="E746:E747"/>
    <mergeCell ref="F746:F747"/>
    <mergeCell ref="G746:H747"/>
    <mergeCell ref="I746:I747"/>
    <mergeCell ref="J746:J747"/>
    <mergeCell ref="K746:L747"/>
    <mergeCell ref="M746:M747"/>
    <mergeCell ref="M744:M745"/>
    <mergeCell ref="N744:N745"/>
    <mergeCell ref="O744:P745"/>
    <mergeCell ref="Q744:Q745"/>
    <mergeCell ref="R744:R745"/>
    <mergeCell ref="S744:T745"/>
    <mergeCell ref="S742:T743"/>
    <mergeCell ref="U742:U743"/>
    <mergeCell ref="B744:B745"/>
    <mergeCell ref="C744:D745"/>
    <mergeCell ref="E744:E745"/>
    <mergeCell ref="F744:F745"/>
    <mergeCell ref="G744:H745"/>
    <mergeCell ref="I744:I745"/>
    <mergeCell ref="J744:J745"/>
    <mergeCell ref="K744:L745"/>
    <mergeCell ref="K742:L743"/>
    <mergeCell ref="M742:M743"/>
    <mergeCell ref="N742:N743"/>
    <mergeCell ref="O742:P743"/>
    <mergeCell ref="Q742:Q743"/>
    <mergeCell ref="R742:R743"/>
    <mergeCell ref="R740:R741"/>
    <mergeCell ref="S740:T741"/>
    <mergeCell ref="U740:U741"/>
    <mergeCell ref="B742:B743"/>
    <mergeCell ref="C742:D743"/>
    <mergeCell ref="E742:E743"/>
    <mergeCell ref="F742:F743"/>
    <mergeCell ref="G742:H743"/>
    <mergeCell ref="I742:I743"/>
    <mergeCell ref="J742:J743"/>
    <mergeCell ref="J740:J741"/>
    <mergeCell ref="K740:L741"/>
    <mergeCell ref="M740:M741"/>
    <mergeCell ref="N740:N741"/>
    <mergeCell ref="O740:P741"/>
    <mergeCell ref="Q740:Q741"/>
    <mergeCell ref="B740:B741"/>
    <mergeCell ref="C740:D741"/>
    <mergeCell ref="E740:E741"/>
    <mergeCell ref="F740:F741"/>
    <mergeCell ref="G740:H741"/>
    <mergeCell ref="I740:I741"/>
    <mergeCell ref="N738:N739"/>
    <mergeCell ref="O738:P739"/>
    <mergeCell ref="Q738:Q739"/>
    <mergeCell ref="R738:R739"/>
    <mergeCell ref="S738:T739"/>
    <mergeCell ref="U738:U739"/>
    <mergeCell ref="U736:U737"/>
    <mergeCell ref="B738:B739"/>
    <mergeCell ref="C738:D739"/>
    <mergeCell ref="E738:E739"/>
    <mergeCell ref="F738:F739"/>
    <mergeCell ref="G738:H739"/>
    <mergeCell ref="I738:I739"/>
    <mergeCell ref="J738:J739"/>
    <mergeCell ref="K738:L739"/>
    <mergeCell ref="M738:M739"/>
    <mergeCell ref="M736:M737"/>
    <mergeCell ref="N736:N737"/>
    <mergeCell ref="O736:P737"/>
    <mergeCell ref="Q736:Q737"/>
    <mergeCell ref="R736:R737"/>
    <mergeCell ref="S736:T737"/>
    <mergeCell ref="S734:T735"/>
    <mergeCell ref="U734:U735"/>
    <mergeCell ref="B736:B737"/>
    <mergeCell ref="C736:D737"/>
    <mergeCell ref="E736:E737"/>
    <mergeCell ref="F736:F737"/>
    <mergeCell ref="G736:H737"/>
    <mergeCell ref="I736:I737"/>
    <mergeCell ref="J736:J737"/>
    <mergeCell ref="K736:L737"/>
    <mergeCell ref="K734:L735"/>
    <mergeCell ref="M734:M735"/>
    <mergeCell ref="N734:N735"/>
    <mergeCell ref="O734:P735"/>
    <mergeCell ref="Q734:Q735"/>
    <mergeCell ref="R734:R735"/>
    <mergeCell ref="R732:R733"/>
    <mergeCell ref="S732:T733"/>
    <mergeCell ref="U732:U733"/>
    <mergeCell ref="B734:B735"/>
    <mergeCell ref="C734:D735"/>
    <mergeCell ref="E734:E735"/>
    <mergeCell ref="F734:F735"/>
    <mergeCell ref="G734:H735"/>
    <mergeCell ref="I734:I735"/>
    <mergeCell ref="J734:J735"/>
    <mergeCell ref="J732:J733"/>
    <mergeCell ref="K732:L733"/>
    <mergeCell ref="M732:M733"/>
    <mergeCell ref="N732:N733"/>
    <mergeCell ref="O732:P733"/>
    <mergeCell ref="Q732:Q733"/>
    <mergeCell ref="B732:B733"/>
    <mergeCell ref="C732:D733"/>
    <mergeCell ref="E732:E733"/>
    <mergeCell ref="F732:F733"/>
    <mergeCell ref="G732:H733"/>
    <mergeCell ref="I732:I733"/>
    <mergeCell ref="N730:N731"/>
    <mergeCell ref="O730:P731"/>
    <mergeCell ref="Q730:Q731"/>
    <mergeCell ref="R730:R731"/>
    <mergeCell ref="S730:T731"/>
    <mergeCell ref="U730:U731"/>
    <mergeCell ref="U728:U729"/>
    <mergeCell ref="B730:B731"/>
    <mergeCell ref="C730:D731"/>
    <mergeCell ref="E730:E731"/>
    <mergeCell ref="F730:F731"/>
    <mergeCell ref="G730:H731"/>
    <mergeCell ref="I730:I731"/>
    <mergeCell ref="J730:J731"/>
    <mergeCell ref="K730:L731"/>
    <mergeCell ref="M730:M731"/>
    <mergeCell ref="M728:M729"/>
    <mergeCell ref="N728:N729"/>
    <mergeCell ref="O728:P729"/>
    <mergeCell ref="Q728:Q729"/>
    <mergeCell ref="R728:R729"/>
    <mergeCell ref="S728:T729"/>
    <mergeCell ref="S726:T727"/>
    <mergeCell ref="U726:U727"/>
    <mergeCell ref="B728:B729"/>
    <mergeCell ref="C728:D729"/>
    <mergeCell ref="E728:E729"/>
    <mergeCell ref="F728:F729"/>
    <mergeCell ref="G728:H729"/>
    <mergeCell ref="I728:I729"/>
    <mergeCell ref="J728:J729"/>
    <mergeCell ref="K728:L729"/>
    <mergeCell ref="K726:L727"/>
    <mergeCell ref="M726:M727"/>
    <mergeCell ref="N726:N727"/>
    <mergeCell ref="O726:P727"/>
    <mergeCell ref="Q726:Q727"/>
    <mergeCell ref="R726:R727"/>
    <mergeCell ref="R724:R725"/>
    <mergeCell ref="S724:T725"/>
    <mergeCell ref="U724:U725"/>
    <mergeCell ref="B726:B727"/>
    <mergeCell ref="C726:D727"/>
    <mergeCell ref="E726:E727"/>
    <mergeCell ref="F726:F727"/>
    <mergeCell ref="G726:H727"/>
    <mergeCell ref="I726:I727"/>
    <mergeCell ref="J726:J727"/>
    <mergeCell ref="J724:J725"/>
    <mergeCell ref="K724:L725"/>
    <mergeCell ref="M724:M725"/>
    <mergeCell ref="N724:N725"/>
    <mergeCell ref="O724:P725"/>
    <mergeCell ref="Q724:Q725"/>
    <mergeCell ref="B724:B725"/>
    <mergeCell ref="C724:D725"/>
    <mergeCell ref="E724:E725"/>
    <mergeCell ref="F724:F725"/>
    <mergeCell ref="G724:H725"/>
    <mergeCell ref="I724:I725"/>
    <mergeCell ref="O721:Q722"/>
    <mergeCell ref="R721:R722"/>
    <mergeCell ref="S721:U722"/>
    <mergeCell ref="C723:E723"/>
    <mergeCell ref="G723:I723"/>
    <mergeCell ref="K723:M723"/>
    <mergeCell ref="O723:Q723"/>
    <mergeCell ref="S723:U723"/>
    <mergeCell ref="R719:R720"/>
    <mergeCell ref="S719:T720"/>
    <mergeCell ref="U719:U720"/>
    <mergeCell ref="B721:B722"/>
    <mergeCell ref="C721:E722"/>
    <mergeCell ref="F721:F722"/>
    <mergeCell ref="G721:I722"/>
    <mergeCell ref="J721:J722"/>
    <mergeCell ref="K721:M722"/>
    <mergeCell ref="N721:N722"/>
    <mergeCell ref="J719:J720"/>
    <mergeCell ref="K719:L720"/>
    <mergeCell ref="M719:M720"/>
    <mergeCell ref="N719:N720"/>
    <mergeCell ref="O719:P720"/>
    <mergeCell ref="Q719:Q720"/>
    <mergeCell ref="B719:B720"/>
    <mergeCell ref="C719:D720"/>
    <mergeCell ref="E719:E720"/>
    <mergeCell ref="F719:F720"/>
    <mergeCell ref="G719:H720"/>
    <mergeCell ref="I719:I720"/>
    <mergeCell ref="U716:U717"/>
    <mergeCell ref="C718:E718"/>
    <mergeCell ref="G718:I718"/>
    <mergeCell ref="K718:M718"/>
    <mergeCell ref="O718:Q718"/>
    <mergeCell ref="S718:U718"/>
    <mergeCell ref="M716:M717"/>
    <mergeCell ref="N716:N717"/>
    <mergeCell ref="O716:P717"/>
    <mergeCell ref="Q716:Q717"/>
    <mergeCell ref="R716:R717"/>
    <mergeCell ref="S716:T717"/>
    <mergeCell ref="S714:T715"/>
    <mergeCell ref="U714:U715"/>
    <mergeCell ref="B716:B717"/>
    <mergeCell ref="C716:D717"/>
    <mergeCell ref="E716:E717"/>
    <mergeCell ref="F716:F717"/>
    <mergeCell ref="G716:H717"/>
    <mergeCell ref="I716:I717"/>
    <mergeCell ref="J716:J717"/>
    <mergeCell ref="K716:L717"/>
    <mergeCell ref="K714:L715"/>
    <mergeCell ref="M714:M715"/>
    <mergeCell ref="N714:N715"/>
    <mergeCell ref="O714:P715"/>
    <mergeCell ref="Q714:Q715"/>
    <mergeCell ref="R714:R715"/>
    <mergeCell ref="R712:R713"/>
    <mergeCell ref="S712:T713"/>
    <mergeCell ref="U712:U713"/>
    <mergeCell ref="B714:B715"/>
    <mergeCell ref="C714:D715"/>
    <mergeCell ref="E714:E715"/>
    <mergeCell ref="F714:F715"/>
    <mergeCell ref="G714:H715"/>
    <mergeCell ref="I714:I715"/>
    <mergeCell ref="J714:J715"/>
    <mergeCell ref="J712:J713"/>
    <mergeCell ref="K712:L713"/>
    <mergeCell ref="M712:M713"/>
    <mergeCell ref="N712:N713"/>
    <mergeCell ref="O712:P713"/>
    <mergeCell ref="Q712:Q713"/>
    <mergeCell ref="B712:B713"/>
    <mergeCell ref="C712:D713"/>
    <mergeCell ref="E712:E713"/>
    <mergeCell ref="F712:F713"/>
    <mergeCell ref="G712:H713"/>
    <mergeCell ref="I712:I713"/>
    <mergeCell ref="N710:N711"/>
    <mergeCell ref="O710:P711"/>
    <mergeCell ref="Q710:Q711"/>
    <mergeCell ref="R710:R711"/>
    <mergeCell ref="S710:T711"/>
    <mergeCell ref="U710:U711"/>
    <mergeCell ref="U708:U709"/>
    <mergeCell ref="B710:B711"/>
    <mergeCell ref="C710:D711"/>
    <mergeCell ref="E710:E711"/>
    <mergeCell ref="F710:F711"/>
    <mergeCell ref="G710:H711"/>
    <mergeCell ref="I710:I711"/>
    <mergeCell ref="J710:J711"/>
    <mergeCell ref="K710:L711"/>
    <mergeCell ref="M710:M711"/>
    <mergeCell ref="M708:M709"/>
    <mergeCell ref="N708:N709"/>
    <mergeCell ref="O708:P709"/>
    <mergeCell ref="Q708:Q709"/>
    <mergeCell ref="R708:R709"/>
    <mergeCell ref="S708:T709"/>
    <mergeCell ref="S706:T707"/>
    <mergeCell ref="U706:U707"/>
    <mergeCell ref="B708:B709"/>
    <mergeCell ref="C708:D709"/>
    <mergeCell ref="E708:E709"/>
    <mergeCell ref="F708:F709"/>
    <mergeCell ref="G708:H709"/>
    <mergeCell ref="I708:I709"/>
    <mergeCell ref="J708:J709"/>
    <mergeCell ref="K708:L709"/>
    <mergeCell ref="K706:L707"/>
    <mergeCell ref="M706:M707"/>
    <mergeCell ref="N706:N707"/>
    <mergeCell ref="O706:P707"/>
    <mergeCell ref="Q706:Q707"/>
    <mergeCell ref="R706:R707"/>
    <mergeCell ref="R704:R705"/>
    <mergeCell ref="S704:T705"/>
    <mergeCell ref="U704:U705"/>
    <mergeCell ref="B706:B707"/>
    <mergeCell ref="C706:D707"/>
    <mergeCell ref="E706:E707"/>
    <mergeCell ref="F706:F707"/>
    <mergeCell ref="G706:H707"/>
    <mergeCell ref="I706:I707"/>
    <mergeCell ref="J706:J707"/>
    <mergeCell ref="J704:J705"/>
    <mergeCell ref="K704:L705"/>
    <mergeCell ref="M704:M705"/>
    <mergeCell ref="N704:N705"/>
    <mergeCell ref="O704:P705"/>
    <mergeCell ref="Q704:Q705"/>
    <mergeCell ref="Q702:Q703"/>
    <mergeCell ref="R702:R703"/>
    <mergeCell ref="S702:T703"/>
    <mergeCell ref="U702:U703"/>
    <mergeCell ref="B704:B705"/>
    <mergeCell ref="C704:D705"/>
    <mergeCell ref="E704:E705"/>
    <mergeCell ref="F704:F705"/>
    <mergeCell ref="G704:H705"/>
    <mergeCell ref="I704:I705"/>
    <mergeCell ref="I702:I703"/>
    <mergeCell ref="J702:J703"/>
    <mergeCell ref="K702:L703"/>
    <mergeCell ref="M702:M703"/>
    <mergeCell ref="N702:N703"/>
    <mergeCell ref="O702:P703"/>
    <mergeCell ref="C701:E701"/>
    <mergeCell ref="G701:I701"/>
    <mergeCell ref="K701:M701"/>
    <mergeCell ref="O701:Q701"/>
    <mergeCell ref="S701:U701"/>
    <mergeCell ref="B702:B703"/>
    <mergeCell ref="C702:D703"/>
    <mergeCell ref="E702:E703"/>
    <mergeCell ref="F702:F703"/>
    <mergeCell ref="G702:H703"/>
    <mergeCell ref="T698:T699"/>
    <mergeCell ref="U698:U699"/>
    <mergeCell ref="C700:E700"/>
    <mergeCell ref="G700:I700"/>
    <mergeCell ref="K700:M700"/>
    <mergeCell ref="O700:Q700"/>
    <mergeCell ref="S700:U700"/>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O695:Q696"/>
    <mergeCell ref="R695:R696"/>
    <mergeCell ref="S695:U696"/>
    <mergeCell ref="C697:E697"/>
    <mergeCell ref="G697:I697"/>
    <mergeCell ref="K697:M697"/>
    <mergeCell ref="O697:Q697"/>
    <mergeCell ref="S697:U697"/>
    <mergeCell ref="B693:U693"/>
    <mergeCell ref="B695:B696"/>
    <mergeCell ref="C695:E696"/>
    <mergeCell ref="F695:F696"/>
    <mergeCell ref="G695:I695"/>
    <mergeCell ref="G696:I696"/>
    <mergeCell ref="J695:J696"/>
    <mergeCell ref="K695:M695"/>
    <mergeCell ref="K696:M696"/>
    <mergeCell ref="N695:N696"/>
    <mergeCell ref="P686:P687"/>
    <mergeCell ref="Q686:Q687"/>
    <mergeCell ref="R686:R687"/>
    <mergeCell ref="S686:S687"/>
    <mergeCell ref="T686:T687"/>
    <mergeCell ref="U686:U687"/>
    <mergeCell ref="J686:J687"/>
    <mergeCell ref="K686:K687"/>
    <mergeCell ref="L686:L687"/>
    <mergeCell ref="M686:M687"/>
    <mergeCell ref="N686:N687"/>
    <mergeCell ref="O686:O687"/>
    <mergeCell ref="S684:T685"/>
    <mergeCell ref="U684:U685"/>
    <mergeCell ref="B686:B687"/>
    <mergeCell ref="C686:C687"/>
    <mergeCell ref="D686:D687"/>
    <mergeCell ref="E686:E687"/>
    <mergeCell ref="F686:F687"/>
    <mergeCell ref="G686:G687"/>
    <mergeCell ref="H686:H687"/>
    <mergeCell ref="I686:I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T660:T661"/>
    <mergeCell ref="U660:U661"/>
    <mergeCell ref="B662:B663"/>
    <mergeCell ref="C662:D663"/>
    <mergeCell ref="E662:E663"/>
    <mergeCell ref="F662:F663"/>
    <mergeCell ref="G662:H663"/>
    <mergeCell ref="I662:I663"/>
    <mergeCell ref="J662:J663"/>
    <mergeCell ref="K662:L663"/>
    <mergeCell ref="N660:N661"/>
    <mergeCell ref="O660:O661"/>
    <mergeCell ref="P660:P661"/>
    <mergeCell ref="Q660:Q661"/>
    <mergeCell ref="R660:R661"/>
    <mergeCell ref="S660:S661"/>
    <mergeCell ref="H660:H661"/>
    <mergeCell ref="I660:I661"/>
    <mergeCell ref="J660:J661"/>
    <mergeCell ref="K660:K661"/>
    <mergeCell ref="L660:L661"/>
    <mergeCell ref="M660:M661"/>
    <mergeCell ref="N658:N659"/>
    <mergeCell ref="O658:Q659"/>
    <mergeCell ref="R658:R659"/>
    <mergeCell ref="S658:U659"/>
    <mergeCell ref="B660:B661"/>
    <mergeCell ref="C660:C661"/>
    <mergeCell ref="D660:D661"/>
    <mergeCell ref="E660:E661"/>
    <mergeCell ref="F660:F661"/>
    <mergeCell ref="G660:G661"/>
    <mergeCell ref="B658:B659"/>
    <mergeCell ref="C658:E659"/>
    <mergeCell ref="F658:F659"/>
    <mergeCell ref="G658:I659"/>
    <mergeCell ref="J658:J659"/>
    <mergeCell ref="K658:M659"/>
    <mergeCell ref="P656:P657"/>
    <mergeCell ref="Q656:Q657"/>
    <mergeCell ref="R656:R657"/>
    <mergeCell ref="S656:S657"/>
    <mergeCell ref="T656:T657"/>
    <mergeCell ref="U656:U657"/>
    <mergeCell ref="J656:J657"/>
    <mergeCell ref="K656:K657"/>
    <mergeCell ref="L656:L657"/>
    <mergeCell ref="M656:M657"/>
    <mergeCell ref="N656:N657"/>
    <mergeCell ref="O656:O657"/>
    <mergeCell ref="S654:T655"/>
    <mergeCell ref="U654:U655"/>
    <mergeCell ref="B656:B657"/>
    <mergeCell ref="C656:C657"/>
    <mergeCell ref="D656:D657"/>
    <mergeCell ref="E656:E657"/>
    <mergeCell ref="F656:F657"/>
    <mergeCell ref="G656:G657"/>
    <mergeCell ref="H656:H657"/>
    <mergeCell ref="I656:I657"/>
    <mergeCell ref="K654:L655"/>
    <mergeCell ref="M654:M655"/>
    <mergeCell ref="N654:N655"/>
    <mergeCell ref="O654:P655"/>
    <mergeCell ref="Q654:Q655"/>
    <mergeCell ref="R654:R655"/>
    <mergeCell ref="R652:R653"/>
    <mergeCell ref="S652:T653"/>
    <mergeCell ref="U652:U653"/>
    <mergeCell ref="B654:B655"/>
    <mergeCell ref="C654:D655"/>
    <mergeCell ref="E654:E655"/>
    <mergeCell ref="F654:F655"/>
    <mergeCell ref="G654:H655"/>
    <mergeCell ref="I654:I655"/>
    <mergeCell ref="J654:J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N650:N651"/>
    <mergeCell ref="O650:P651"/>
    <mergeCell ref="Q650:Q651"/>
    <mergeCell ref="R650:R651"/>
    <mergeCell ref="S650:T651"/>
    <mergeCell ref="U650:U651"/>
    <mergeCell ref="U648:U649"/>
    <mergeCell ref="B650:B651"/>
    <mergeCell ref="C650:D651"/>
    <mergeCell ref="E650:E651"/>
    <mergeCell ref="F650:F651"/>
    <mergeCell ref="G650:H651"/>
    <mergeCell ref="I650:I651"/>
    <mergeCell ref="J650:J651"/>
    <mergeCell ref="K650:L651"/>
    <mergeCell ref="M650:M651"/>
    <mergeCell ref="M648:M649"/>
    <mergeCell ref="N648:N649"/>
    <mergeCell ref="O648:P649"/>
    <mergeCell ref="Q648:Q649"/>
    <mergeCell ref="R648:R649"/>
    <mergeCell ref="S648:T649"/>
    <mergeCell ref="S646:T647"/>
    <mergeCell ref="U646:U647"/>
    <mergeCell ref="B648:B649"/>
    <mergeCell ref="C648:D649"/>
    <mergeCell ref="E648:E649"/>
    <mergeCell ref="F648:F649"/>
    <mergeCell ref="G648:H649"/>
    <mergeCell ref="I648:I649"/>
    <mergeCell ref="J648:J649"/>
    <mergeCell ref="K648:L649"/>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T630:T631"/>
    <mergeCell ref="U630:U631"/>
    <mergeCell ref="B632:B633"/>
    <mergeCell ref="C632:D633"/>
    <mergeCell ref="E632:E633"/>
    <mergeCell ref="F632:F633"/>
    <mergeCell ref="G632:H633"/>
    <mergeCell ref="I632:I633"/>
    <mergeCell ref="J632:J633"/>
    <mergeCell ref="K632:L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N628:N629"/>
    <mergeCell ref="O628:Q629"/>
    <mergeCell ref="R628:R629"/>
    <mergeCell ref="S628:U629"/>
    <mergeCell ref="B630:B631"/>
    <mergeCell ref="C630:C631"/>
    <mergeCell ref="D630:D631"/>
    <mergeCell ref="E630:E631"/>
    <mergeCell ref="F630:F631"/>
    <mergeCell ref="G630:G631"/>
    <mergeCell ref="N626:N627"/>
    <mergeCell ref="O626:Q627"/>
    <mergeCell ref="R626:R627"/>
    <mergeCell ref="S626:U627"/>
    <mergeCell ref="B628:B629"/>
    <mergeCell ref="C628:E629"/>
    <mergeCell ref="F628:F629"/>
    <mergeCell ref="G628:I629"/>
    <mergeCell ref="J628:J629"/>
    <mergeCell ref="K628:M629"/>
    <mergeCell ref="U616:U617"/>
    <mergeCell ref="B624:U624"/>
    <mergeCell ref="B626:B627"/>
    <mergeCell ref="C626:E627"/>
    <mergeCell ref="F626:F627"/>
    <mergeCell ref="G626:I626"/>
    <mergeCell ref="G627:I627"/>
    <mergeCell ref="J626:J627"/>
    <mergeCell ref="K626:M626"/>
    <mergeCell ref="K627:M627"/>
    <mergeCell ref="O616:O617"/>
    <mergeCell ref="P616:P617"/>
    <mergeCell ref="Q616:Q617"/>
    <mergeCell ref="R616:R617"/>
    <mergeCell ref="S616:S617"/>
    <mergeCell ref="T616:T617"/>
    <mergeCell ref="I616:I617"/>
    <mergeCell ref="J616:J617"/>
    <mergeCell ref="K616:K617"/>
    <mergeCell ref="L616:L617"/>
    <mergeCell ref="M616:M617"/>
    <mergeCell ref="N616:N617"/>
    <mergeCell ref="R614:R615"/>
    <mergeCell ref="S614:T615"/>
    <mergeCell ref="U614:U615"/>
    <mergeCell ref="B616:B617"/>
    <mergeCell ref="C616:C617"/>
    <mergeCell ref="D616:D617"/>
    <mergeCell ref="E616:E617"/>
    <mergeCell ref="F616:F617"/>
    <mergeCell ref="G616:G617"/>
    <mergeCell ref="H616:H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S590:S591"/>
    <mergeCell ref="T590:T591"/>
    <mergeCell ref="U590:U591"/>
    <mergeCell ref="B592:B593"/>
    <mergeCell ref="C592:D593"/>
    <mergeCell ref="E592:E593"/>
    <mergeCell ref="F592:F593"/>
    <mergeCell ref="G592:H593"/>
    <mergeCell ref="I592:I593"/>
    <mergeCell ref="J592:J593"/>
    <mergeCell ref="M590:M591"/>
    <mergeCell ref="N590:N591"/>
    <mergeCell ref="O590:O591"/>
    <mergeCell ref="P590:P591"/>
    <mergeCell ref="Q590:Q591"/>
    <mergeCell ref="R590:R591"/>
    <mergeCell ref="G590:G591"/>
    <mergeCell ref="H590:H591"/>
    <mergeCell ref="I590:I591"/>
    <mergeCell ref="J590:J591"/>
    <mergeCell ref="K590:K591"/>
    <mergeCell ref="L590:L591"/>
    <mergeCell ref="C589:E589"/>
    <mergeCell ref="G589:I589"/>
    <mergeCell ref="K589:M589"/>
    <mergeCell ref="O589:Q589"/>
    <mergeCell ref="S589:U589"/>
    <mergeCell ref="B590:B591"/>
    <mergeCell ref="C590:C591"/>
    <mergeCell ref="D590:D591"/>
    <mergeCell ref="E590:E591"/>
    <mergeCell ref="F590:F591"/>
    <mergeCell ref="P587:P588"/>
    <mergeCell ref="Q587:Q588"/>
    <mergeCell ref="R587:R588"/>
    <mergeCell ref="S587:S588"/>
    <mergeCell ref="T587:T588"/>
    <mergeCell ref="U587:U588"/>
    <mergeCell ref="J587:J588"/>
    <mergeCell ref="K587:K588"/>
    <mergeCell ref="L587:L588"/>
    <mergeCell ref="M587:M588"/>
    <mergeCell ref="N587:N588"/>
    <mergeCell ref="O587:O588"/>
    <mergeCell ref="S585:T586"/>
    <mergeCell ref="U585:U586"/>
    <mergeCell ref="B587:B588"/>
    <mergeCell ref="C587:C588"/>
    <mergeCell ref="D587:D588"/>
    <mergeCell ref="E587:E588"/>
    <mergeCell ref="F587:F588"/>
    <mergeCell ref="G587:G588"/>
    <mergeCell ref="H587:H588"/>
    <mergeCell ref="I587:I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N565:N566"/>
    <mergeCell ref="O565:P566"/>
    <mergeCell ref="Q565:Q566"/>
    <mergeCell ref="R565:R566"/>
    <mergeCell ref="S565:T566"/>
    <mergeCell ref="U565:U566"/>
    <mergeCell ref="U563:U564"/>
    <mergeCell ref="B565:B566"/>
    <mergeCell ref="C565:D566"/>
    <mergeCell ref="E565:E566"/>
    <mergeCell ref="F565:F566"/>
    <mergeCell ref="G565:H566"/>
    <mergeCell ref="I565:I566"/>
    <mergeCell ref="J565:J566"/>
    <mergeCell ref="K565:L566"/>
    <mergeCell ref="M565:M566"/>
    <mergeCell ref="M563:M564"/>
    <mergeCell ref="N563:N564"/>
    <mergeCell ref="O563:P564"/>
    <mergeCell ref="Q563:Q564"/>
    <mergeCell ref="R563:R564"/>
    <mergeCell ref="S563:T564"/>
    <mergeCell ref="T561:T562"/>
    <mergeCell ref="U561:U562"/>
    <mergeCell ref="B563:B564"/>
    <mergeCell ref="C563:D564"/>
    <mergeCell ref="E563:E564"/>
    <mergeCell ref="F563:F564"/>
    <mergeCell ref="G563:H564"/>
    <mergeCell ref="I563:I564"/>
    <mergeCell ref="J563:J564"/>
    <mergeCell ref="K563:L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O558:Q559"/>
    <mergeCell ref="R558:R559"/>
    <mergeCell ref="S558:U559"/>
    <mergeCell ref="C560:E560"/>
    <mergeCell ref="G560:I560"/>
    <mergeCell ref="K560:M560"/>
    <mergeCell ref="O560:Q560"/>
    <mergeCell ref="S560:U560"/>
    <mergeCell ref="B556:U556"/>
    <mergeCell ref="B558:B559"/>
    <mergeCell ref="C558:E559"/>
    <mergeCell ref="F558:F559"/>
    <mergeCell ref="G558:I558"/>
    <mergeCell ref="G559:I559"/>
    <mergeCell ref="J558:J559"/>
    <mergeCell ref="K558:M558"/>
    <mergeCell ref="K559:M559"/>
    <mergeCell ref="N558:N559"/>
    <mergeCell ref="P547:P548"/>
    <mergeCell ref="Q547:Q548"/>
    <mergeCell ref="R547:R548"/>
    <mergeCell ref="S547:S548"/>
    <mergeCell ref="T547:T548"/>
    <mergeCell ref="U547:U548"/>
    <mergeCell ref="J547:J548"/>
    <mergeCell ref="K547:K548"/>
    <mergeCell ref="L547:L548"/>
    <mergeCell ref="M547:M548"/>
    <mergeCell ref="N547:N548"/>
    <mergeCell ref="O547:O548"/>
    <mergeCell ref="S545:T546"/>
    <mergeCell ref="U545:U546"/>
    <mergeCell ref="B547:B548"/>
    <mergeCell ref="C547:C548"/>
    <mergeCell ref="D547:D548"/>
    <mergeCell ref="E547:E548"/>
    <mergeCell ref="F547:F548"/>
    <mergeCell ref="G547:G548"/>
    <mergeCell ref="H547:H548"/>
    <mergeCell ref="I547:I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S540:T541"/>
    <mergeCell ref="U540:U541"/>
    <mergeCell ref="C542:E542"/>
    <mergeCell ref="G542:I542"/>
    <mergeCell ref="K542:M542"/>
    <mergeCell ref="O542:Q542"/>
    <mergeCell ref="S542:U542"/>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S535:S536"/>
    <mergeCell ref="T535:T536"/>
    <mergeCell ref="U535:U536"/>
    <mergeCell ref="C537:E537"/>
    <mergeCell ref="G537:I537"/>
    <mergeCell ref="K537:M537"/>
    <mergeCell ref="O537:Q537"/>
    <mergeCell ref="S537:U537"/>
    <mergeCell ref="M535:M536"/>
    <mergeCell ref="N535:N536"/>
    <mergeCell ref="O535:O536"/>
    <mergeCell ref="P535:P536"/>
    <mergeCell ref="Q535:Q536"/>
    <mergeCell ref="R535:R536"/>
    <mergeCell ref="G535:G536"/>
    <mergeCell ref="H535:H536"/>
    <mergeCell ref="I535:I536"/>
    <mergeCell ref="J535:J536"/>
    <mergeCell ref="K535:K536"/>
    <mergeCell ref="L535:L536"/>
    <mergeCell ref="C534:E534"/>
    <mergeCell ref="G534:I534"/>
    <mergeCell ref="K534:M534"/>
    <mergeCell ref="O534:Q534"/>
    <mergeCell ref="S534:U534"/>
    <mergeCell ref="B535:B536"/>
    <mergeCell ref="C535:C536"/>
    <mergeCell ref="D535:D536"/>
    <mergeCell ref="E535:E536"/>
    <mergeCell ref="F535:F536"/>
    <mergeCell ref="K532:M532"/>
    <mergeCell ref="K533:M533"/>
    <mergeCell ref="N532:N533"/>
    <mergeCell ref="O532:Q533"/>
    <mergeCell ref="R532:R533"/>
    <mergeCell ref="S532:U533"/>
    <mergeCell ref="B532:B533"/>
    <mergeCell ref="C532:E533"/>
    <mergeCell ref="F532:F533"/>
    <mergeCell ref="G532:I532"/>
    <mergeCell ref="G533:I533"/>
    <mergeCell ref="J532:J533"/>
    <mergeCell ref="Q519:Q520"/>
    <mergeCell ref="R519:R520"/>
    <mergeCell ref="S519:S520"/>
    <mergeCell ref="T519:T520"/>
    <mergeCell ref="U519:U520"/>
    <mergeCell ref="B530:U530"/>
    <mergeCell ref="B525:AH525"/>
    <mergeCell ref="B526:AH526"/>
    <mergeCell ref="B527:AH527"/>
    <mergeCell ref="B528:AH528"/>
    <mergeCell ref="K519:K520"/>
    <mergeCell ref="L519:L520"/>
    <mergeCell ref="M519:M520"/>
    <mergeCell ref="N519:N520"/>
    <mergeCell ref="O519:O520"/>
    <mergeCell ref="P519:P520"/>
    <mergeCell ref="U517:U518"/>
    <mergeCell ref="B519:B520"/>
    <mergeCell ref="C519:C520"/>
    <mergeCell ref="D519:D520"/>
    <mergeCell ref="E519:E520"/>
    <mergeCell ref="F519:F520"/>
    <mergeCell ref="G519:G520"/>
    <mergeCell ref="H519:H520"/>
    <mergeCell ref="I519:I520"/>
    <mergeCell ref="J519:J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T510:T511"/>
    <mergeCell ref="U510:U511"/>
    <mergeCell ref="C512:E512"/>
    <mergeCell ref="G512:I512"/>
    <mergeCell ref="K512:M512"/>
    <mergeCell ref="O512:Q512"/>
    <mergeCell ref="S512:U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O507:Q508"/>
    <mergeCell ref="R507:R508"/>
    <mergeCell ref="S507:U508"/>
    <mergeCell ref="C509:E509"/>
    <mergeCell ref="G509:I509"/>
    <mergeCell ref="K509:M509"/>
    <mergeCell ref="O509:Q509"/>
    <mergeCell ref="S509:U509"/>
    <mergeCell ref="B505:U505"/>
    <mergeCell ref="B507:B508"/>
    <mergeCell ref="C507:E508"/>
    <mergeCell ref="F507:F508"/>
    <mergeCell ref="G507:I507"/>
    <mergeCell ref="G508:I508"/>
    <mergeCell ref="J507:J508"/>
    <mergeCell ref="K507:M507"/>
    <mergeCell ref="K508:M508"/>
    <mergeCell ref="N507:N508"/>
    <mergeCell ref="P495:P496"/>
    <mergeCell ref="Q495:Q496"/>
    <mergeCell ref="R495:R496"/>
    <mergeCell ref="S495:S496"/>
    <mergeCell ref="T495:T496"/>
    <mergeCell ref="U495:U496"/>
    <mergeCell ref="J495:J496"/>
    <mergeCell ref="K495:K496"/>
    <mergeCell ref="L495:L496"/>
    <mergeCell ref="M495:M496"/>
    <mergeCell ref="N495:N496"/>
    <mergeCell ref="O495:O496"/>
    <mergeCell ref="S493:T494"/>
    <mergeCell ref="U493:U494"/>
    <mergeCell ref="B495:B496"/>
    <mergeCell ref="C495:C496"/>
    <mergeCell ref="D495:D496"/>
    <mergeCell ref="E495:E496"/>
    <mergeCell ref="F495:F496"/>
    <mergeCell ref="G495:G496"/>
    <mergeCell ref="H495:H496"/>
    <mergeCell ref="I495:I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S488:T489"/>
    <mergeCell ref="U488:U489"/>
    <mergeCell ref="C490:E490"/>
    <mergeCell ref="G490:I490"/>
    <mergeCell ref="K490:M490"/>
    <mergeCell ref="O490:Q490"/>
    <mergeCell ref="S490:U490"/>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3:T484"/>
    <mergeCell ref="U483:U484"/>
    <mergeCell ref="C485:E485"/>
    <mergeCell ref="G485:I485"/>
    <mergeCell ref="K485:M485"/>
    <mergeCell ref="O485:Q485"/>
    <mergeCell ref="S485:U485"/>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0:N481"/>
    <mergeCell ref="O480:Q481"/>
    <mergeCell ref="R480:R481"/>
    <mergeCell ref="S480:U481"/>
    <mergeCell ref="C482:E482"/>
    <mergeCell ref="G482:I482"/>
    <mergeCell ref="K482:M482"/>
    <mergeCell ref="O482:Q482"/>
    <mergeCell ref="S482:U482"/>
    <mergeCell ref="U470:U471"/>
    <mergeCell ref="B478:U478"/>
    <mergeCell ref="B480:B481"/>
    <mergeCell ref="C480:E481"/>
    <mergeCell ref="F480:F481"/>
    <mergeCell ref="G480:I480"/>
    <mergeCell ref="G481:I481"/>
    <mergeCell ref="J480:J481"/>
    <mergeCell ref="K480:M480"/>
    <mergeCell ref="K481:M481"/>
    <mergeCell ref="O470:O471"/>
    <mergeCell ref="P470:P471"/>
    <mergeCell ref="Q470:Q471"/>
    <mergeCell ref="R470:R471"/>
    <mergeCell ref="S470:S471"/>
    <mergeCell ref="T470:T471"/>
    <mergeCell ref="I470:I471"/>
    <mergeCell ref="J470:J471"/>
    <mergeCell ref="K470:K471"/>
    <mergeCell ref="L470:L471"/>
    <mergeCell ref="M470:M471"/>
    <mergeCell ref="N470:N471"/>
    <mergeCell ref="R468:R469"/>
    <mergeCell ref="S468:T469"/>
    <mergeCell ref="U468:U469"/>
    <mergeCell ref="B470:B471"/>
    <mergeCell ref="C470:C471"/>
    <mergeCell ref="D470:D471"/>
    <mergeCell ref="E470:E471"/>
    <mergeCell ref="F470:F471"/>
    <mergeCell ref="G470:G471"/>
    <mergeCell ref="H470:H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R462:R463"/>
    <mergeCell ref="S462:U463"/>
    <mergeCell ref="B464:B465"/>
    <mergeCell ref="C464:D465"/>
    <mergeCell ref="E464:E465"/>
    <mergeCell ref="F464:F465"/>
    <mergeCell ref="G464:H465"/>
    <mergeCell ref="I464:I465"/>
    <mergeCell ref="J464:J465"/>
    <mergeCell ref="K464:L465"/>
    <mergeCell ref="T460:T461"/>
    <mergeCell ref="U460:U461"/>
    <mergeCell ref="B462:B463"/>
    <mergeCell ref="C462:E463"/>
    <mergeCell ref="F462:F463"/>
    <mergeCell ref="G462:I463"/>
    <mergeCell ref="J462:J463"/>
    <mergeCell ref="K462:M463"/>
    <mergeCell ref="N462:N463"/>
    <mergeCell ref="O462:Q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K458:M458"/>
    <mergeCell ref="N457:N458"/>
    <mergeCell ref="O457:Q458"/>
    <mergeCell ref="R457:R458"/>
    <mergeCell ref="S457:U458"/>
    <mergeCell ref="C459:E459"/>
    <mergeCell ref="G459:I459"/>
    <mergeCell ref="K459:M459"/>
    <mergeCell ref="O459:Q459"/>
    <mergeCell ref="S459:U459"/>
    <mergeCell ref="T447:T448"/>
    <mergeCell ref="U447:U448"/>
    <mergeCell ref="B455:U455"/>
    <mergeCell ref="B457:B458"/>
    <mergeCell ref="C457:E458"/>
    <mergeCell ref="F457:F458"/>
    <mergeCell ref="G457:I457"/>
    <mergeCell ref="G458:I458"/>
    <mergeCell ref="J457:J458"/>
    <mergeCell ref="K457:M457"/>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N429:N430"/>
    <mergeCell ref="O429:Q430"/>
    <mergeCell ref="R429:R430"/>
    <mergeCell ref="S429:U430"/>
    <mergeCell ref="B431:B432"/>
    <mergeCell ref="C431:D432"/>
    <mergeCell ref="E431:E432"/>
    <mergeCell ref="F431:F432"/>
    <mergeCell ref="G431:H432"/>
    <mergeCell ref="I431:I432"/>
    <mergeCell ref="B429:B430"/>
    <mergeCell ref="C429:E430"/>
    <mergeCell ref="F429:F430"/>
    <mergeCell ref="G429:I430"/>
    <mergeCell ref="J429:J430"/>
    <mergeCell ref="K429:M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S417:U418"/>
    <mergeCell ref="B419:B420"/>
    <mergeCell ref="C419:D420"/>
    <mergeCell ref="E419:E420"/>
    <mergeCell ref="F419:F420"/>
    <mergeCell ref="G419:H420"/>
    <mergeCell ref="I419:I420"/>
    <mergeCell ref="J419:J420"/>
    <mergeCell ref="K419:L420"/>
    <mergeCell ref="M419:M420"/>
    <mergeCell ref="U415:U416"/>
    <mergeCell ref="B417:B418"/>
    <mergeCell ref="C417:E418"/>
    <mergeCell ref="F417:F418"/>
    <mergeCell ref="G417:I418"/>
    <mergeCell ref="J417:J418"/>
    <mergeCell ref="K417:M418"/>
    <mergeCell ref="N417:N418"/>
    <mergeCell ref="O417:Q418"/>
    <mergeCell ref="R417:R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K403:M403"/>
    <mergeCell ref="N402:N403"/>
    <mergeCell ref="O402:Q403"/>
    <mergeCell ref="R402:R403"/>
    <mergeCell ref="S402:U403"/>
    <mergeCell ref="C404:E404"/>
    <mergeCell ref="G404:I404"/>
    <mergeCell ref="K404:M404"/>
    <mergeCell ref="O404:Q404"/>
    <mergeCell ref="S404:U404"/>
    <mergeCell ref="T383:T384"/>
    <mergeCell ref="U383:U384"/>
    <mergeCell ref="B400:U400"/>
    <mergeCell ref="B402:B403"/>
    <mergeCell ref="C402:E403"/>
    <mergeCell ref="F402:F403"/>
    <mergeCell ref="G402:I402"/>
    <mergeCell ref="G403:I403"/>
    <mergeCell ref="J402:J403"/>
    <mergeCell ref="K402:M402"/>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N373:N374"/>
    <mergeCell ref="O373:Q374"/>
    <mergeCell ref="R373:R374"/>
    <mergeCell ref="S373:U374"/>
    <mergeCell ref="B375:B376"/>
    <mergeCell ref="C375:D376"/>
    <mergeCell ref="E375:E376"/>
    <mergeCell ref="F375:F376"/>
    <mergeCell ref="G375:H376"/>
    <mergeCell ref="I375:I376"/>
    <mergeCell ref="B373:B374"/>
    <mergeCell ref="C373:E374"/>
    <mergeCell ref="F373:F374"/>
    <mergeCell ref="G373:I374"/>
    <mergeCell ref="J373:J374"/>
    <mergeCell ref="K373:M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M363:M364"/>
    <mergeCell ref="N363:N364"/>
    <mergeCell ref="O363:Q364"/>
    <mergeCell ref="R363:R364"/>
    <mergeCell ref="S363:T364"/>
    <mergeCell ref="U363:U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N357:N358"/>
    <mergeCell ref="O357:Q358"/>
    <mergeCell ref="R357:R358"/>
    <mergeCell ref="S357:U358"/>
    <mergeCell ref="B359:B360"/>
    <mergeCell ref="C359:D360"/>
    <mergeCell ref="E359:E360"/>
    <mergeCell ref="F359:F360"/>
    <mergeCell ref="G359:H360"/>
    <mergeCell ref="I359:I360"/>
    <mergeCell ref="B357:B358"/>
    <mergeCell ref="C357:E358"/>
    <mergeCell ref="F357:F358"/>
    <mergeCell ref="G357:I358"/>
    <mergeCell ref="J357:J358"/>
    <mergeCell ref="K357:M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S345:U346"/>
    <mergeCell ref="B347:B348"/>
    <mergeCell ref="C347:D348"/>
    <mergeCell ref="E347:E348"/>
    <mergeCell ref="F347:F348"/>
    <mergeCell ref="G347:H348"/>
    <mergeCell ref="I347:I348"/>
    <mergeCell ref="J347:J348"/>
    <mergeCell ref="K347:L348"/>
    <mergeCell ref="M347:M348"/>
    <mergeCell ref="U343:U344"/>
    <mergeCell ref="B345:B346"/>
    <mergeCell ref="C345:E346"/>
    <mergeCell ref="F345:F346"/>
    <mergeCell ref="G345:I346"/>
    <mergeCell ref="J345:J346"/>
    <mergeCell ref="K345:M346"/>
    <mergeCell ref="N345:N346"/>
    <mergeCell ref="O345:Q346"/>
    <mergeCell ref="R345:R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1:M331"/>
    <mergeCell ref="N330:N331"/>
    <mergeCell ref="O330:Q331"/>
    <mergeCell ref="R330:R331"/>
    <mergeCell ref="S330:U331"/>
    <mergeCell ref="C332:E332"/>
    <mergeCell ref="G332:I332"/>
    <mergeCell ref="K332:M332"/>
    <mergeCell ref="O332:Q332"/>
    <mergeCell ref="S332:U332"/>
    <mergeCell ref="T314:T315"/>
    <mergeCell ref="U314:U315"/>
    <mergeCell ref="B328:U328"/>
    <mergeCell ref="B330:B331"/>
    <mergeCell ref="C330:E331"/>
    <mergeCell ref="F330:F331"/>
    <mergeCell ref="G330:I330"/>
    <mergeCell ref="G331:I331"/>
    <mergeCell ref="J330:J331"/>
    <mergeCell ref="K330:M330"/>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N304:N305"/>
    <mergeCell ref="O304:Q305"/>
    <mergeCell ref="R304:R305"/>
    <mergeCell ref="S304:U305"/>
    <mergeCell ref="B306:B307"/>
    <mergeCell ref="C306:D307"/>
    <mergeCell ref="E306:E307"/>
    <mergeCell ref="F306:F307"/>
    <mergeCell ref="G306:H307"/>
    <mergeCell ref="I306:I307"/>
    <mergeCell ref="B304:B305"/>
    <mergeCell ref="C304:E305"/>
    <mergeCell ref="F304:F305"/>
    <mergeCell ref="G304:I305"/>
    <mergeCell ref="J304:J305"/>
    <mergeCell ref="K304:M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O293:Q294"/>
    <mergeCell ref="R293:R294"/>
    <mergeCell ref="S293:U294"/>
    <mergeCell ref="C295:E295"/>
    <mergeCell ref="G295:I295"/>
    <mergeCell ref="K295:M295"/>
    <mergeCell ref="O295:Q295"/>
    <mergeCell ref="S295:U295"/>
    <mergeCell ref="R291:R292"/>
    <mergeCell ref="S291:T292"/>
    <mergeCell ref="U291:U292"/>
    <mergeCell ref="B293:B294"/>
    <mergeCell ref="C293:E294"/>
    <mergeCell ref="F293:F294"/>
    <mergeCell ref="G293:I294"/>
    <mergeCell ref="J293:J294"/>
    <mergeCell ref="K293:M294"/>
    <mergeCell ref="N293:N294"/>
    <mergeCell ref="J291:J292"/>
    <mergeCell ref="K291:L292"/>
    <mergeCell ref="M291:M292"/>
    <mergeCell ref="N291:N292"/>
    <mergeCell ref="O291:P292"/>
    <mergeCell ref="Q291:Q292"/>
    <mergeCell ref="N289:N290"/>
    <mergeCell ref="O289:Q290"/>
    <mergeCell ref="R289:R290"/>
    <mergeCell ref="S289:U290"/>
    <mergeCell ref="B291:B292"/>
    <mergeCell ref="C291:D292"/>
    <mergeCell ref="E291:E292"/>
    <mergeCell ref="F291:F292"/>
    <mergeCell ref="G291:H292"/>
    <mergeCell ref="I291:I292"/>
    <mergeCell ref="B289:B290"/>
    <mergeCell ref="C289:E290"/>
    <mergeCell ref="F289:F290"/>
    <mergeCell ref="G289:I290"/>
    <mergeCell ref="J289:J290"/>
    <mergeCell ref="K289:M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U279"/>
    <mergeCell ref="C280:E280"/>
    <mergeCell ref="G280:I280"/>
    <mergeCell ref="K280:M280"/>
    <mergeCell ref="O280:Q280"/>
    <mergeCell ref="S280:U280"/>
    <mergeCell ref="U276:U277"/>
    <mergeCell ref="B278:B279"/>
    <mergeCell ref="C278:E279"/>
    <mergeCell ref="F278:F279"/>
    <mergeCell ref="G278:I279"/>
    <mergeCell ref="J278:J279"/>
    <mergeCell ref="K278:M279"/>
    <mergeCell ref="N278:N279"/>
    <mergeCell ref="O278:Q279"/>
    <mergeCell ref="R278:R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K264:M264"/>
    <mergeCell ref="N263:N264"/>
    <mergeCell ref="O263:Q264"/>
    <mergeCell ref="R263:R264"/>
    <mergeCell ref="S263:U264"/>
    <mergeCell ref="C265:E265"/>
    <mergeCell ref="G265:I265"/>
    <mergeCell ref="K265:M265"/>
    <mergeCell ref="O265:Q265"/>
    <mergeCell ref="S265:U265"/>
    <mergeCell ref="T249:T250"/>
    <mergeCell ref="U249:U250"/>
    <mergeCell ref="B261:U261"/>
    <mergeCell ref="B263:B264"/>
    <mergeCell ref="C263:E264"/>
    <mergeCell ref="F263:F264"/>
    <mergeCell ref="G263:I263"/>
    <mergeCell ref="G264:I264"/>
    <mergeCell ref="J263:J264"/>
    <mergeCell ref="K263:M263"/>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N239:N240"/>
    <mergeCell ref="O239:Q240"/>
    <mergeCell ref="R239:R240"/>
    <mergeCell ref="S239:U240"/>
    <mergeCell ref="B241:B242"/>
    <mergeCell ref="C241:D242"/>
    <mergeCell ref="E241:E242"/>
    <mergeCell ref="F241:F242"/>
    <mergeCell ref="G241:H242"/>
    <mergeCell ref="I241:I242"/>
    <mergeCell ref="B239:B240"/>
    <mergeCell ref="C239:E240"/>
    <mergeCell ref="F239:F240"/>
    <mergeCell ref="G239:I240"/>
    <mergeCell ref="J239:J240"/>
    <mergeCell ref="K239:M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O228:Q229"/>
    <mergeCell ref="R228:R229"/>
    <mergeCell ref="S228:U229"/>
    <mergeCell ref="C230:E230"/>
    <mergeCell ref="G230:I230"/>
    <mergeCell ref="K230:M230"/>
    <mergeCell ref="O230:Q230"/>
    <mergeCell ref="S230:U230"/>
    <mergeCell ref="R226:R227"/>
    <mergeCell ref="S226:T227"/>
    <mergeCell ref="U226:U227"/>
    <mergeCell ref="B228:B229"/>
    <mergeCell ref="C228:E229"/>
    <mergeCell ref="F228:F229"/>
    <mergeCell ref="G228:I229"/>
    <mergeCell ref="J228:J229"/>
    <mergeCell ref="K228:M229"/>
    <mergeCell ref="N228:N229"/>
    <mergeCell ref="J226:J227"/>
    <mergeCell ref="K226:L227"/>
    <mergeCell ref="M226:M227"/>
    <mergeCell ref="N226:N227"/>
    <mergeCell ref="O226:P227"/>
    <mergeCell ref="Q226:Q227"/>
    <mergeCell ref="N224:N225"/>
    <mergeCell ref="O224:Q225"/>
    <mergeCell ref="R224:R225"/>
    <mergeCell ref="S224:U225"/>
    <mergeCell ref="B226:B227"/>
    <mergeCell ref="C226:D227"/>
    <mergeCell ref="E226:E227"/>
    <mergeCell ref="F226:F227"/>
    <mergeCell ref="G226:H227"/>
    <mergeCell ref="I226:I227"/>
    <mergeCell ref="B224:B225"/>
    <mergeCell ref="C224:E225"/>
    <mergeCell ref="F224:F225"/>
    <mergeCell ref="G224:I225"/>
    <mergeCell ref="J224:J225"/>
    <mergeCell ref="K224:M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U214"/>
    <mergeCell ref="C215:E215"/>
    <mergeCell ref="G215:I215"/>
    <mergeCell ref="K215:M215"/>
    <mergeCell ref="O215:Q215"/>
    <mergeCell ref="S215:U215"/>
    <mergeCell ref="U211:U212"/>
    <mergeCell ref="B213:B214"/>
    <mergeCell ref="C213:E214"/>
    <mergeCell ref="F213:F214"/>
    <mergeCell ref="G213:I214"/>
    <mergeCell ref="J213:J214"/>
    <mergeCell ref="K213:M214"/>
    <mergeCell ref="N213:N214"/>
    <mergeCell ref="O213:Q214"/>
    <mergeCell ref="R213:R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8:Q199"/>
    <mergeCell ref="R198:R199"/>
    <mergeCell ref="S198:U199"/>
    <mergeCell ref="C200:E200"/>
    <mergeCell ref="G200:I200"/>
    <mergeCell ref="K200:M200"/>
    <mergeCell ref="O200:Q200"/>
    <mergeCell ref="S200:U200"/>
    <mergeCell ref="B196:U196"/>
    <mergeCell ref="B198:B199"/>
    <mergeCell ref="C198:E199"/>
    <mergeCell ref="F198:F199"/>
    <mergeCell ref="G198:I198"/>
    <mergeCell ref="G199:I199"/>
    <mergeCell ref="J198:J199"/>
    <mergeCell ref="K198:M198"/>
    <mergeCell ref="K199:M199"/>
    <mergeCell ref="N198:N199"/>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2:M172"/>
    <mergeCell ref="O172:Y172"/>
    <mergeCell ref="C173:Y173"/>
    <mergeCell ref="C174:E174"/>
    <mergeCell ref="G174:I174"/>
    <mergeCell ref="K174:M174"/>
    <mergeCell ref="O174:Q174"/>
    <mergeCell ref="S174:U174"/>
    <mergeCell ref="W174:Y174"/>
    <mergeCell ref="V165:V166"/>
    <mergeCell ref="W165:W166"/>
    <mergeCell ref="X165:Y166"/>
    <mergeCell ref="Z165:Z166"/>
    <mergeCell ref="B169:Y169"/>
    <mergeCell ref="C171:Y171"/>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W141:W142"/>
    <mergeCell ref="X141:X142"/>
    <mergeCell ref="Y141:Y142"/>
    <mergeCell ref="Z141:Z142"/>
    <mergeCell ref="B143:B144"/>
    <mergeCell ref="C143:C144"/>
    <mergeCell ref="D143:E144"/>
    <mergeCell ref="F143:F144"/>
    <mergeCell ref="G143:G144"/>
    <mergeCell ref="H143:I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D140:Z140"/>
    <mergeCell ref="B141:B142"/>
    <mergeCell ref="C141:C142"/>
    <mergeCell ref="D141:D142"/>
    <mergeCell ref="E141:E142"/>
    <mergeCell ref="F141:F142"/>
    <mergeCell ref="G141:G142"/>
    <mergeCell ref="H141:H142"/>
    <mergeCell ref="I141:I142"/>
    <mergeCell ref="J141:J142"/>
    <mergeCell ref="D139:F139"/>
    <mergeCell ref="H139:J139"/>
    <mergeCell ref="L139:N139"/>
    <mergeCell ref="P139:R139"/>
    <mergeCell ref="T139:V139"/>
    <mergeCell ref="X139:Z139"/>
    <mergeCell ref="V133:V134"/>
    <mergeCell ref="W133:W134"/>
    <mergeCell ref="X133:Y134"/>
    <mergeCell ref="Z133:Z134"/>
    <mergeCell ref="B136:Z136"/>
    <mergeCell ref="D138:N138"/>
    <mergeCell ref="P138:Z138"/>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Z128:Z129"/>
    <mergeCell ref="D130:F130"/>
    <mergeCell ref="H130:J130"/>
    <mergeCell ref="L130:N130"/>
    <mergeCell ref="P130:R130"/>
    <mergeCell ref="T130:V130"/>
    <mergeCell ref="X130:Z130"/>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Z121:Z122"/>
    <mergeCell ref="D123:E123"/>
    <mergeCell ref="H123:I123"/>
    <mergeCell ref="L123:M123"/>
    <mergeCell ref="P123:Q123"/>
    <mergeCell ref="T123:U123"/>
    <mergeCell ref="X123:Y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Z111"/>
    <mergeCell ref="D112:F112"/>
    <mergeCell ref="H112:J112"/>
    <mergeCell ref="L112:N112"/>
    <mergeCell ref="P112:R112"/>
    <mergeCell ref="T112:V112"/>
    <mergeCell ref="X112:Z112"/>
    <mergeCell ref="B107:Z107"/>
    <mergeCell ref="D109:N109"/>
    <mergeCell ref="P109:Z109"/>
    <mergeCell ref="D110:F110"/>
    <mergeCell ref="H110:J110"/>
    <mergeCell ref="L110:N110"/>
    <mergeCell ref="P110:R110"/>
    <mergeCell ref="T110:V110"/>
    <mergeCell ref="X110:Z110"/>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H101:AH102"/>
    <mergeCell ref="B103:B104"/>
    <mergeCell ref="C103:C104"/>
    <mergeCell ref="D103:D104"/>
    <mergeCell ref="E103:E104"/>
    <mergeCell ref="F103:F104"/>
    <mergeCell ref="G103:G104"/>
    <mergeCell ref="H103:H104"/>
    <mergeCell ref="I103:I104"/>
    <mergeCell ref="J103:J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B100:AD100"/>
    <mergeCell ref="AF100:AH100"/>
    <mergeCell ref="B101:B102"/>
    <mergeCell ref="C101:C102"/>
    <mergeCell ref="D101:D102"/>
    <mergeCell ref="E101:E102"/>
    <mergeCell ref="F101:F102"/>
    <mergeCell ref="G101:G102"/>
    <mergeCell ref="H101:H102"/>
    <mergeCell ref="I101:I102"/>
    <mergeCell ref="AD98:AD99"/>
    <mergeCell ref="AE98:AE99"/>
    <mergeCell ref="AF98:AG99"/>
    <mergeCell ref="AH98:AH99"/>
    <mergeCell ref="D100:F100"/>
    <mergeCell ref="H100:J100"/>
    <mergeCell ref="L100:N100"/>
    <mergeCell ref="P100:R100"/>
    <mergeCell ref="T100:V100"/>
    <mergeCell ref="X100:Z100"/>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X93:Z93"/>
    <mergeCell ref="AB93:AD93"/>
    <mergeCell ref="AF93:AH93"/>
    <mergeCell ref="B94:B95"/>
    <mergeCell ref="C94:C95"/>
    <mergeCell ref="D94:E95"/>
    <mergeCell ref="F94:F95"/>
    <mergeCell ref="G94:G95"/>
    <mergeCell ref="H94:I95"/>
    <mergeCell ref="J94:J95"/>
    <mergeCell ref="AB91:AC92"/>
    <mergeCell ref="AD91:AD92"/>
    <mergeCell ref="AE91:AE92"/>
    <mergeCell ref="AF91:AG92"/>
    <mergeCell ref="AH91:AH92"/>
    <mergeCell ref="D93:F93"/>
    <mergeCell ref="H93:J93"/>
    <mergeCell ref="L93:N93"/>
    <mergeCell ref="P93:R93"/>
    <mergeCell ref="T93:V93"/>
    <mergeCell ref="T91:U92"/>
    <mergeCell ref="V91:V92"/>
    <mergeCell ref="W91:W92"/>
    <mergeCell ref="X91:Y92"/>
    <mergeCell ref="Z91:Z92"/>
    <mergeCell ref="AA91:AA92"/>
    <mergeCell ref="L91:M92"/>
    <mergeCell ref="N91:N92"/>
    <mergeCell ref="O91:O92"/>
    <mergeCell ref="P91:Q92"/>
    <mergeCell ref="R91:R92"/>
    <mergeCell ref="S91:S92"/>
    <mergeCell ref="AB90:AD90"/>
    <mergeCell ref="AF90:AH90"/>
    <mergeCell ref="B91:B92"/>
    <mergeCell ref="C91:C92"/>
    <mergeCell ref="D91:E92"/>
    <mergeCell ref="F91:F92"/>
    <mergeCell ref="G91:G92"/>
    <mergeCell ref="H91:I92"/>
    <mergeCell ref="J91:J92"/>
    <mergeCell ref="K91:K92"/>
    <mergeCell ref="AD88:AD89"/>
    <mergeCell ref="AE88:AE89"/>
    <mergeCell ref="AF88:AG89"/>
    <mergeCell ref="AH88:AH89"/>
    <mergeCell ref="D90:F90"/>
    <mergeCell ref="H90:J90"/>
    <mergeCell ref="L90:N90"/>
    <mergeCell ref="P90:R90"/>
    <mergeCell ref="T90:V90"/>
    <mergeCell ref="X90:Z90"/>
    <mergeCell ref="V88:V89"/>
    <mergeCell ref="W88:W89"/>
    <mergeCell ref="X88:Y89"/>
    <mergeCell ref="Z88:Z89"/>
    <mergeCell ref="AA88:AA89"/>
    <mergeCell ref="AB88:AC89"/>
    <mergeCell ref="N88:N89"/>
    <mergeCell ref="O88:O89"/>
    <mergeCell ref="P88:Q89"/>
    <mergeCell ref="R88:R89"/>
    <mergeCell ref="S88:S89"/>
    <mergeCell ref="T88:U89"/>
    <mergeCell ref="AH86:AH87"/>
    <mergeCell ref="B88:B89"/>
    <mergeCell ref="C88:C89"/>
    <mergeCell ref="D88:E89"/>
    <mergeCell ref="F88:F89"/>
    <mergeCell ref="G88:G89"/>
    <mergeCell ref="H88:I89"/>
    <mergeCell ref="J88:J89"/>
    <mergeCell ref="K88:K89"/>
    <mergeCell ref="L88:M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D84:AD85"/>
    <mergeCell ref="AE84:AE85"/>
    <mergeCell ref="AF84:AG85"/>
    <mergeCell ref="AH84:AH85"/>
    <mergeCell ref="B86:B87"/>
    <mergeCell ref="C86:C87"/>
    <mergeCell ref="D86:E87"/>
    <mergeCell ref="F86:F87"/>
    <mergeCell ref="G86:G87"/>
    <mergeCell ref="H86:I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X79:Z79"/>
    <mergeCell ref="AB79:AD79"/>
    <mergeCell ref="AF79:AH79"/>
    <mergeCell ref="B80:B81"/>
    <mergeCell ref="C80:C81"/>
    <mergeCell ref="D80:E81"/>
    <mergeCell ref="F80:F81"/>
    <mergeCell ref="G80:G81"/>
    <mergeCell ref="H80:I81"/>
    <mergeCell ref="J80:J81"/>
    <mergeCell ref="AB77:AC78"/>
    <mergeCell ref="AD77:AD78"/>
    <mergeCell ref="AE77:AE78"/>
    <mergeCell ref="AF77:AG78"/>
    <mergeCell ref="AH77:AH78"/>
    <mergeCell ref="D79:F79"/>
    <mergeCell ref="H79:J79"/>
    <mergeCell ref="L79:N79"/>
    <mergeCell ref="P79:R79"/>
    <mergeCell ref="T79:V79"/>
    <mergeCell ref="T77:U78"/>
    <mergeCell ref="V77:V78"/>
    <mergeCell ref="W77:W78"/>
    <mergeCell ref="X77:Y78"/>
    <mergeCell ref="Z77:Z78"/>
    <mergeCell ref="AA77:AA78"/>
    <mergeCell ref="L77:M78"/>
    <mergeCell ref="N77:N78"/>
    <mergeCell ref="O77:O78"/>
    <mergeCell ref="P77:Q78"/>
    <mergeCell ref="R77:R78"/>
    <mergeCell ref="S77:S78"/>
    <mergeCell ref="AF75:AG76"/>
    <mergeCell ref="AH75:AH76"/>
    <mergeCell ref="B77:B78"/>
    <mergeCell ref="C77:C78"/>
    <mergeCell ref="D77:E78"/>
    <mergeCell ref="F77:F78"/>
    <mergeCell ref="G77:G78"/>
    <mergeCell ref="H77:I78"/>
    <mergeCell ref="J77:J78"/>
    <mergeCell ref="K77:K78"/>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B73:AC74"/>
    <mergeCell ref="AD73:AD74"/>
    <mergeCell ref="AE73:AE74"/>
    <mergeCell ref="AF73:AG74"/>
    <mergeCell ref="AH73:AH74"/>
    <mergeCell ref="B75:B76"/>
    <mergeCell ref="C75:C76"/>
    <mergeCell ref="D75:E76"/>
    <mergeCell ref="F75:F76"/>
    <mergeCell ref="G75:G76"/>
    <mergeCell ref="T73:U74"/>
    <mergeCell ref="V73:V74"/>
    <mergeCell ref="W73:W74"/>
    <mergeCell ref="X73:Y74"/>
    <mergeCell ref="Z73:Z74"/>
    <mergeCell ref="AA73:AA74"/>
    <mergeCell ref="L73:M74"/>
    <mergeCell ref="N73:N74"/>
    <mergeCell ref="O73:O74"/>
    <mergeCell ref="P73:Q74"/>
    <mergeCell ref="R73:R74"/>
    <mergeCell ref="S73:S74"/>
    <mergeCell ref="AG71:AG72"/>
    <mergeCell ref="AH71:AH72"/>
    <mergeCell ref="B73:B74"/>
    <mergeCell ref="C73:C74"/>
    <mergeCell ref="D73:E74"/>
    <mergeCell ref="F73:F74"/>
    <mergeCell ref="G73:G74"/>
    <mergeCell ref="H73:I74"/>
    <mergeCell ref="J73:J74"/>
    <mergeCell ref="K73:K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B69:AD69"/>
    <mergeCell ref="AF69:AH69"/>
    <mergeCell ref="D70:AH70"/>
    <mergeCell ref="B71:B72"/>
    <mergeCell ref="C71:C72"/>
    <mergeCell ref="D71:D72"/>
    <mergeCell ref="E71:E72"/>
    <mergeCell ref="F71:F72"/>
    <mergeCell ref="G71:G72"/>
    <mergeCell ref="H71:H72"/>
    <mergeCell ref="AH64:AH65"/>
    <mergeCell ref="B66:AH66"/>
    <mergeCell ref="D68:R68"/>
    <mergeCell ref="T68:AH68"/>
    <mergeCell ref="D69:F69"/>
    <mergeCell ref="H69:J69"/>
    <mergeCell ref="L69:N69"/>
    <mergeCell ref="P69:R69"/>
    <mergeCell ref="T69:V69"/>
    <mergeCell ref="X69:Z69"/>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G62:AG63"/>
    <mergeCell ref="AH62:AH63"/>
    <mergeCell ref="B64:B65"/>
    <mergeCell ref="C64:C65"/>
    <mergeCell ref="D64:D65"/>
    <mergeCell ref="E64:E65"/>
    <mergeCell ref="F64:F65"/>
    <mergeCell ref="G64:G65"/>
    <mergeCell ref="H64:H65"/>
    <mergeCell ref="I64:I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X61:Z61"/>
    <mergeCell ref="AB61:AD61"/>
    <mergeCell ref="AF61:AH61"/>
    <mergeCell ref="B62:B63"/>
    <mergeCell ref="C62:C63"/>
    <mergeCell ref="D62:D63"/>
    <mergeCell ref="E62:E63"/>
    <mergeCell ref="F62:F63"/>
    <mergeCell ref="G62:G63"/>
    <mergeCell ref="H62:H63"/>
    <mergeCell ref="AB59:AC60"/>
    <mergeCell ref="AD59:AD60"/>
    <mergeCell ref="AE59:AE60"/>
    <mergeCell ref="AF59:AG60"/>
    <mergeCell ref="AH59:AH60"/>
    <mergeCell ref="D61:F61"/>
    <mergeCell ref="H61:J61"/>
    <mergeCell ref="L61:N61"/>
    <mergeCell ref="P61:R61"/>
    <mergeCell ref="T61:V61"/>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B54:AD54"/>
    <mergeCell ref="AF54:AH54"/>
    <mergeCell ref="B55:B56"/>
    <mergeCell ref="C55:C56"/>
    <mergeCell ref="D55:E56"/>
    <mergeCell ref="F55:F56"/>
    <mergeCell ref="G55:G56"/>
    <mergeCell ref="H55:I56"/>
    <mergeCell ref="J55:J56"/>
    <mergeCell ref="K55:K56"/>
    <mergeCell ref="D54:F54"/>
    <mergeCell ref="H54:J54"/>
    <mergeCell ref="L54:N54"/>
    <mergeCell ref="P54:R54"/>
    <mergeCell ref="T54:V54"/>
    <mergeCell ref="X54:Z54"/>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X51:Z51"/>
    <mergeCell ref="AB51:AD51"/>
    <mergeCell ref="AF51:AH51"/>
    <mergeCell ref="B52:B53"/>
    <mergeCell ref="C52:C53"/>
    <mergeCell ref="D52:E53"/>
    <mergeCell ref="F52:F53"/>
    <mergeCell ref="G52:G53"/>
    <mergeCell ref="H52:I53"/>
    <mergeCell ref="J52:J53"/>
    <mergeCell ref="AB49:AC50"/>
    <mergeCell ref="AD49:AD50"/>
    <mergeCell ref="AE49:AE50"/>
    <mergeCell ref="AF49:AG50"/>
    <mergeCell ref="AH49:AH50"/>
    <mergeCell ref="D51:F51"/>
    <mergeCell ref="H51:J51"/>
    <mergeCell ref="L51:N51"/>
    <mergeCell ref="P51:R51"/>
    <mergeCell ref="T51:V51"/>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B40:AD40"/>
    <mergeCell ref="AF40:AH40"/>
    <mergeCell ref="B41:B42"/>
    <mergeCell ref="C41:C42"/>
    <mergeCell ref="D41:E42"/>
    <mergeCell ref="F41:F42"/>
    <mergeCell ref="G41:G42"/>
    <mergeCell ref="H41:I42"/>
    <mergeCell ref="J41:J42"/>
    <mergeCell ref="K41:K42"/>
    <mergeCell ref="AD38:AD39"/>
    <mergeCell ref="AE38:AE39"/>
    <mergeCell ref="AF38:AG39"/>
    <mergeCell ref="AH38:AH39"/>
    <mergeCell ref="D40:F40"/>
    <mergeCell ref="H40:J40"/>
    <mergeCell ref="L40:N40"/>
    <mergeCell ref="P40:R40"/>
    <mergeCell ref="T40:V40"/>
    <mergeCell ref="X40:Z40"/>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H30"/>
    <mergeCell ref="D31:AH31"/>
    <mergeCell ref="B32:B33"/>
    <mergeCell ref="C32:C33"/>
    <mergeCell ref="D32:D33"/>
    <mergeCell ref="E32:E33"/>
    <mergeCell ref="F32:F33"/>
    <mergeCell ref="G32:G33"/>
    <mergeCell ref="H32:H33"/>
    <mergeCell ref="I32:I33"/>
    <mergeCell ref="B27:AH27"/>
    <mergeCell ref="D29:R29"/>
    <mergeCell ref="T29:AH29"/>
    <mergeCell ref="D30:F30"/>
    <mergeCell ref="H30:J30"/>
    <mergeCell ref="L30:N30"/>
    <mergeCell ref="P30:R30"/>
    <mergeCell ref="T30:V30"/>
    <mergeCell ref="X30:Z30"/>
    <mergeCell ref="AB30:AD30"/>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M10"/>
    <mergeCell ref="O10:Y10"/>
    <mergeCell ref="C11:Y11"/>
    <mergeCell ref="C12:E12"/>
    <mergeCell ref="G12:I12"/>
    <mergeCell ref="K12:M12"/>
    <mergeCell ref="O12:Q12"/>
    <mergeCell ref="S12:U12"/>
    <mergeCell ref="W12:Y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bestFit="1" customWidth="1"/>
    <col min="4" max="4" width="7.42578125" bestFit="1" customWidth="1"/>
    <col min="7" max="7" width="3.7109375" customWidth="1"/>
    <col min="8" max="8" width="11.5703125" customWidth="1"/>
    <col min="9" max="9" width="3" customWidth="1"/>
    <col min="11" max="11" width="2" bestFit="1" customWidth="1"/>
    <col min="12" max="12" width="7" bestFit="1" customWidth="1"/>
    <col min="13" max="13" width="1.5703125" bestFit="1" customWidth="1"/>
    <col min="15" max="15" width="2" bestFit="1" customWidth="1"/>
    <col min="16" max="16" width="7.42578125" bestFit="1" customWidth="1"/>
    <col min="19" max="19" width="2" bestFit="1" customWidth="1"/>
    <col min="20" max="20" width="7.42578125" bestFit="1" customWidth="1"/>
    <col min="23" max="23" width="3.7109375" customWidth="1"/>
    <col min="24" max="24" width="11.5703125" customWidth="1"/>
    <col min="25" max="25" width="3" customWidth="1"/>
    <col min="27" max="27" width="2" bestFit="1" customWidth="1"/>
    <col min="28" max="28" width="7" bestFit="1" customWidth="1"/>
    <col min="29" max="29" width="1.5703125" bestFit="1" customWidth="1"/>
    <col min="31" max="31" width="2" bestFit="1" customWidth="1"/>
    <col min="32" max="32" width="7.42578125" bestFit="1" customWidth="1"/>
  </cols>
  <sheetData>
    <row r="1" spans="1:33" ht="15" customHeight="1">
      <c r="A1" s="7" t="s">
        <v>9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838</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51" t="s">
        <v>928</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51"/>
      <c r="B5" s="57" t="s">
        <v>84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51"/>
      <c r="B6" s="31" t="s">
        <v>525</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5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51"/>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51"/>
      <c r="B9" s="59"/>
      <c r="C9" s="20" t="s">
        <v>845</v>
      </c>
      <c r="D9" s="20"/>
      <c r="E9" s="20"/>
      <c r="F9" s="20"/>
      <c r="G9" s="20"/>
      <c r="H9" s="20"/>
      <c r="I9" s="20"/>
      <c r="J9" s="20"/>
      <c r="K9" s="20"/>
      <c r="L9" s="20"/>
      <c r="M9" s="20"/>
      <c r="N9" s="20"/>
      <c r="O9" s="20"/>
      <c r="P9" s="20"/>
      <c r="Q9" s="20"/>
      <c r="R9" s="11"/>
      <c r="S9" s="20" t="s">
        <v>846</v>
      </c>
      <c r="T9" s="20"/>
      <c r="U9" s="20"/>
      <c r="V9" s="20"/>
      <c r="W9" s="20"/>
      <c r="X9" s="20"/>
      <c r="Y9" s="20"/>
      <c r="Z9" s="20"/>
      <c r="AA9" s="20"/>
      <c r="AB9" s="20"/>
      <c r="AC9" s="20"/>
      <c r="AD9" s="20"/>
      <c r="AE9" s="20"/>
      <c r="AF9" s="20"/>
      <c r="AG9" s="20"/>
    </row>
    <row r="10" spans="1:33">
      <c r="A10" s="51"/>
      <c r="B10" s="230" t="s">
        <v>176</v>
      </c>
      <c r="C10" s="90" t="s">
        <v>847</v>
      </c>
      <c r="D10" s="90"/>
      <c r="E10" s="90"/>
      <c r="F10" s="103"/>
      <c r="G10" s="90" t="s">
        <v>848</v>
      </c>
      <c r="H10" s="90"/>
      <c r="I10" s="90"/>
      <c r="J10" s="103"/>
      <c r="K10" s="90" t="s">
        <v>849</v>
      </c>
      <c r="L10" s="90"/>
      <c r="M10" s="90"/>
      <c r="N10" s="103"/>
      <c r="O10" s="90" t="s">
        <v>786</v>
      </c>
      <c r="P10" s="90"/>
      <c r="Q10" s="90"/>
      <c r="R10" s="31"/>
      <c r="S10" s="90" t="s">
        <v>847</v>
      </c>
      <c r="T10" s="90"/>
      <c r="U10" s="90"/>
      <c r="V10" s="103"/>
      <c r="W10" s="90" t="s">
        <v>848</v>
      </c>
      <c r="X10" s="90"/>
      <c r="Y10" s="90"/>
      <c r="Z10" s="103"/>
      <c r="AA10" s="90" t="s">
        <v>849</v>
      </c>
      <c r="AB10" s="90"/>
      <c r="AC10" s="90"/>
      <c r="AD10" s="103"/>
      <c r="AE10" s="90" t="s">
        <v>786</v>
      </c>
      <c r="AF10" s="90"/>
      <c r="AG10" s="90"/>
    </row>
    <row r="11" spans="1:33" ht="15.75" thickBot="1">
      <c r="A11" s="51"/>
      <c r="B11" s="230"/>
      <c r="C11" s="20"/>
      <c r="D11" s="20"/>
      <c r="E11" s="20"/>
      <c r="F11" s="31"/>
      <c r="G11" s="20"/>
      <c r="H11" s="20"/>
      <c r="I11" s="20"/>
      <c r="J11" s="31"/>
      <c r="K11" s="20" t="s">
        <v>35</v>
      </c>
      <c r="L11" s="20"/>
      <c r="M11" s="20"/>
      <c r="N11" s="31"/>
      <c r="O11" s="20"/>
      <c r="P11" s="20"/>
      <c r="Q11" s="20"/>
      <c r="R11" s="31"/>
      <c r="S11" s="20"/>
      <c r="T11" s="20"/>
      <c r="U11" s="20"/>
      <c r="V11" s="31"/>
      <c r="W11" s="20"/>
      <c r="X11" s="20"/>
      <c r="Y11" s="20"/>
      <c r="Z11" s="31"/>
      <c r="AA11" s="20" t="s">
        <v>35</v>
      </c>
      <c r="AB11" s="20"/>
      <c r="AC11" s="20"/>
      <c r="AD11" s="31"/>
      <c r="AE11" s="20"/>
      <c r="AF11" s="20"/>
      <c r="AG11" s="20"/>
    </row>
    <row r="12" spans="1:33">
      <c r="A12" s="51"/>
      <c r="B12" s="231" t="s">
        <v>850</v>
      </c>
      <c r="C12" s="232" t="s">
        <v>180</v>
      </c>
      <c r="D12" s="234">
        <v>216705</v>
      </c>
      <c r="E12" s="26"/>
      <c r="F12" s="28"/>
      <c r="G12" s="232" t="s">
        <v>180</v>
      </c>
      <c r="H12" s="237">
        <v>13</v>
      </c>
      <c r="I12" s="26"/>
      <c r="J12" s="28"/>
      <c r="K12" s="232" t="s">
        <v>180</v>
      </c>
      <c r="L12" s="237" t="s">
        <v>181</v>
      </c>
      <c r="M12" s="26"/>
      <c r="N12" s="28"/>
      <c r="O12" s="232" t="s">
        <v>180</v>
      </c>
      <c r="P12" s="234">
        <v>216718</v>
      </c>
      <c r="Q12" s="26"/>
      <c r="R12" s="28"/>
      <c r="S12" s="22" t="s">
        <v>180</v>
      </c>
      <c r="T12" s="239">
        <v>205271</v>
      </c>
      <c r="U12" s="26"/>
      <c r="V12" s="28"/>
      <c r="W12" s="22" t="s">
        <v>180</v>
      </c>
      <c r="X12" s="24" t="s">
        <v>181</v>
      </c>
      <c r="Y12" s="26"/>
      <c r="Z12" s="28"/>
      <c r="AA12" s="22" t="s">
        <v>180</v>
      </c>
      <c r="AB12" s="24" t="s">
        <v>181</v>
      </c>
      <c r="AC12" s="26"/>
      <c r="AD12" s="28"/>
      <c r="AE12" s="22" t="s">
        <v>180</v>
      </c>
      <c r="AF12" s="239">
        <v>205271</v>
      </c>
      <c r="AG12" s="26"/>
    </row>
    <row r="13" spans="1:33">
      <c r="A13" s="51"/>
      <c r="B13" s="231"/>
      <c r="C13" s="233"/>
      <c r="D13" s="235"/>
      <c r="E13" s="27"/>
      <c r="F13" s="28"/>
      <c r="G13" s="231"/>
      <c r="H13" s="236"/>
      <c r="I13" s="28"/>
      <c r="J13" s="28"/>
      <c r="K13" s="233"/>
      <c r="L13" s="238"/>
      <c r="M13" s="27"/>
      <c r="N13" s="28"/>
      <c r="O13" s="233"/>
      <c r="P13" s="235"/>
      <c r="Q13" s="27"/>
      <c r="R13" s="28"/>
      <c r="S13" s="23"/>
      <c r="T13" s="240"/>
      <c r="U13" s="27"/>
      <c r="V13" s="28"/>
      <c r="W13" s="21"/>
      <c r="X13" s="33"/>
      <c r="Y13" s="28"/>
      <c r="Z13" s="28"/>
      <c r="AA13" s="23"/>
      <c r="AB13" s="25"/>
      <c r="AC13" s="27"/>
      <c r="AD13" s="28"/>
      <c r="AE13" s="23"/>
      <c r="AF13" s="240"/>
      <c r="AG13" s="27"/>
    </row>
    <row r="14" spans="1:33">
      <c r="A14" s="51"/>
      <c r="B14" s="230" t="s">
        <v>41</v>
      </c>
      <c r="C14" s="230" t="s">
        <v>180</v>
      </c>
      <c r="D14" s="241">
        <v>75773</v>
      </c>
      <c r="E14" s="31"/>
      <c r="F14" s="31"/>
      <c r="G14" s="230" t="s">
        <v>180</v>
      </c>
      <c r="H14" s="242" t="s">
        <v>851</v>
      </c>
      <c r="I14" s="230" t="s">
        <v>183</v>
      </c>
      <c r="J14" s="31"/>
      <c r="K14" s="230" t="s">
        <v>180</v>
      </c>
      <c r="L14" s="242" t="s">
        <v>852</v>
      </c>
      <c r="M14" s="230" t="s">
        <v>183</v>
      </c>
      <c r="N14" s="31"/>
      <c r="O14" s="230" t="s">
        <v>180</v>
      </c>
      <c r="P14" s="241">
        <v>63228</v>
      </c>
      <c r="Q14" s="31"/>
      <c r="R14" s="31"/>
      <c r="S14" s="29" t="s">
        <v>180</v>
      </c>
      <c r="T14" s="30">
        <v>72588</v>
      </c>
      <c r="U14" s="31"/>
      <c r="V14" s="31"/>
      <c r="W14" s="29" t="s">
        <v>180</v>
      </c>
      <c r="X14" s="32" t="s">
        <v>853</v>
      </c>
      <c r="Y14" s="29" t="s">
        <v>183</v>
      </c>
      <c r="Z14" s="31"/>
      <c r="AA14" s="29" t="s">
        <v>180</v>
      </c>
      <c r="AB14" s="32" t="s">
        <v>854</v>
      </c>
      <c r="AC14" s="29" t="s">
        <v>183</v>
      </c>
      <c r="AD14" s="31"/>
      <c r="AE14" s="29" t="s">
        <v>180</v>
      </c>
      <c r="AF14" s="30">
        <v>62374</v>
      </c>
      <c r="AG14" s="31"/>
    </row>
    <row r="15" spans="1:33">
      <c r="A15" s="51"/>
      <c r="B15" s="230"/>
      <c r="C15" s="230"/>
      <c r="D15" s="241"/>
      <c r="E15" s="31"/>
      <c r="F15" s="31"/>
      <c r="G15" s="230"/>
      <c r="H15" s="242"/>
      <c r="I15" s="230"/>
      <c r="J15" s="31"/>
      <c r="K15" s="230"/>
      <c r="L15" s="242"/>
      <c r="M15" s="230"/>
      <c r="N15" s="31"/>
      <c r="O15" s="230"/>
      <c r="P15" s="241"/>
      <c r="Q15" s="31"/>
      <c r="R15" s="31"/>
      <c r="S15" s="29"/>
      <c r="T15" s="30"/>
      <c r="U15" s="31"/>
      <c r="V15" s="31"/>
      <c r="W15" s="29"/>
      <c r="X15" s="32"/>
      <c r="Y15" s="29"/>
      <c r="Z15" s="31"/>
      <c r="AA15" s="29"/>
      <c r="AB15" s="32"/>
      <c r="AC15" s="29"/>
      <c r="AD15" s="31"/>
      <c r="AE15" s="29"/>
      <c r="AF15" s="30"/>
      <c r="AG15" s="31"/>
    </row>
    <row r="16" spans="1:33">
      <c r="A16" s="51"/>
      <c r="B16" s="231" t="s">
        <v>855</v>
      </c>
      <c r="C16" s="231" t="s">
        <v>180</v>
      </c>
      <c r="D16" s="243">
        <v>76114</v>
      </c>
      <c r="E16" s="28"/>
      <c r="F16" s="28"/>
      <c r="G16" s="231" t="s">
        <v>180</v>
      </c>
      <c r="H16" s="236" t="s">
        <v>851</v>
      </c>
      <c r="I16" s="231" t="s">
        <v>183</v>
      </c>
      <c r="J16" s="28"/>
      <c r="K16" s="231" t="s">
        <v>180</v>
      </c>
      <c r="L16" s="236" t="s">
        <v>856</v>
      </c>
      <c r="M16" s="231" t="s">
        <v>183</v>
      </c>
      <c r="N16" s="28"/>
      <c r="O16" s="231" t="s">
        <v>180</v>
      </c>
      <c r="P16" s="243">
        <v>54271</v>
      </c>
      <c r="Q16" s="28"/>
      <c r="R16" s="28"/>
      <c r="S16" s="21" t="s">
        <v>180</v>
      </c>
      <c r="T16" s="34">
        <v>72759</v>
      </c>
      <c r="U16" s="28"/>
      <c r="V16" s="28"/>
      <c r="W16" s="21" t="s">
        <v>180</v>
      </c>
      <c r="X16" s="33" t="s">
        <v>853</v>
      </c>
      <c r="Y16" s="21" t="s">
        <v>183</v>
      </c>
      <c r="Z16" s="28"/>
      <c r="AA16" s="21" t="s">
        <v>180</v>
      </c>
      <c r="AB16" s="33" t="s">
        <v>857</v>
      </c>
      <c r="AC16" s="21" t="s">
        <v>183</v>
      </c>
      <c r="AD16" s="28"/>
      <c r="AE16" s="21" t="s">
        <v>180</v>
      </c>
      <c r="AF16" s="34">
        <v>52789</v>
      </c>
      <c r="AG16" s="28"/>
    </row>
    <row r="17" spans="1:33">
      <c r="A17" s="51"/>
      <c r="B17" s="231"/>
      <c r="C17" s="231"/>
      <c r="D17" s="243"/>
      <c r="E17" s="28"/>
      <c r="F17" s="28"/>
      <c r="G17" s="231"/>
      <c r="H17" s="236"/>
      <c r="I17" s="231"/>
      <c r="J17" s="28"/>
      <c r="K17" s="231"/>
      <c r="L17" s="236"/>
      <c r="M17" s="231"/>
      <c r="N17" s="28"/>
      <c r="O17" s="231"/>
      <c r="P17" s="243"/>
      <c r="Q17" s="28"/>
      <c r="R17" s="28"/>
      <c r="S17" s="21"/>
      <c r="T17" s="34"/>
      <c r="U17" s="28"/>
      <c r="V17" s="28"/>
      <c r="W17" s="21"/>
      <c r="X17" s="33"/>
      <c r="Y17" s="21"/>
      <c r="Z17" s="28"/>
      <c r="AA17" s="21"/>
      <c r="AB17" s="33"/>
      <c r="AC17" s="21"/>
      <c r="AD17" s="28"/>
      <c r="AE17" s="21"/>
      <c r="AF17" s="34"/>
      <c r="AG17" s="28"/>
    </row>
    <row r="18" spans="1:33">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row>
    <row r="19" spans="1:33">
      <c r="A19" s="51"/>
      <c r="B19" s="31" t="s">
        <v>525</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51"/>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row>
    <row r="21" spans="1:33">
      <c r="A21" s="51"/>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c r="A22" s="51"/>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75" thickBot="1">
      <c r="A23" s="51"/>
      <c r="B23" s="42"/>
      <c r="C23" s="20" t="s">
        <v>858</v>
      </c>
      <c r="D23" s="20"/>
      <c r="E23" s="20"/>
      <c r="F23" s="20"/>
      <c r="G23" s="20"/>
      <c r="H23" s="20"/>
      <c r="I23" s="20"/>
      <c r="J23" s="20"/>
      <c r="K23" s="20"/>
      <c r="L23" s="20"/>
      <c r="M23" s="20"/>
      <c r="N23" s="20"/>
      <c r="O23" s="20"/>
      <c r="P23" s="20"/>
      <c r="Q23" s="20"/>
      <c r="R23" s="11"/>
      <c r="S23" s="20" t="s">
        <v>859</v>
      </c>
      <c r="T23" s="20"/>
      <c r="U23" s="20"/>
      <c r="V23" s="20"/>
      <c r="W23" s="20"/>
      <c r="X23" s="20"/>
      <c r="Y23" s="20"/>
      <c r="Z23" s="20"/>
      <c r="AA23" s="20"/>
      <c r="AB23" s="20"/>
      <c r="AC23" s="20"/>
      <c r="AD23" s="20"/>
      <c r="AE23" s="20"/>
      <c r="AF23" s="20"/>
      <c r="AG23" s="20"/>
    </row>
    <row r="24" spans="1:33">
      <c r="A24" s="51"/>
      <c r="B24" s="230" t="s">
        <v>176</v>
      </c>
      <c r="C24" s="90" t="s">
        <v>847</v>
      </c>
      <c r="D24" s="90"/>
      <c r="E24" s="90"/>
      <c r="F24" s="103"/>
      <c r="G24" s="90" t="s">
        <v>848</v>
      </c>
      <c r="H24" s="90"/>
      <c r="I24" s="90"/>
      <c r="J24" s="103"/>
      <c r="K24" s="90" t="s">
        <v>849</v>
      </c>
      <c r="L24" s="90"/>
      <c r="M24" s="90"/>
      <c r="N24" s="103"/>
      <c r="O24" s="90" t="s">
        <v>786</v>
      </c>
      <c r="P24" s="90"/>
      <c r="Q24" s="90"/>
      <c r="R24" s="31"/>
      <c r="S24" s="90" t="s">
        <v>847</v>
      </c>
      <c r="T24" s="90"/>
      <c r="U24" s="90"/>
      <c r="V24" s="103"/>
      <c r="W24" s="90" t="s">
        <v>848</v>
      </c>
      <c r="X24" s="90"/>
      <c r="Y24" s="90"/>
      <c r="Z24" s="103"/>
      <c r="AA24" s="90" t="s">
        <v>849</v>
      </c>
      <c r="AB24" s="90"/>
      <c r="AC24" s="90"/>
      <c r="AD24" s="103"/>
      <c r="AE24" s="90" t="s">
        <v>786</v>
      </c>
      <c r="AF24" s="90"/>
      <c r="AG24" s="90"/>
    </row>
    <row r="25" spans="1:33" ht="15.75" thickBot="1">
      <c r="A25" s="51"/>
      <c r="B25" s="230"/>
      <c r="C25" s="20"/>
      <c r="D25" s="20"/>
      <c r="E25" s="20"/>
      <c r="F25" s="31"/>
      <c r="G25" s="20"/>
      <c r="H25" s="20"/>
      <c r="I25" s="20"/>
      <c r="J25" s="31"/>
      <c r="K25" s="20" t="s">
        <v>35</v>
      </c>
      <c r="L25" s="20"/>
      <c r="M25" s="20"/>
      <c r="N25" s="31"/>
      <c r="O25" s="20"/>
      <c r="P25" s="20"/>
      <c r="Q25" s="20"/>
      <c r="R25" s="31"/>
      <c r="S25" s="20"/>
      <c r="T25" s="20"/>
      <c r="U25" s="20"/>
      <c r="V25" s="244"/>
      <c r="W25" s="20"/>
      <c r="X25" s="20"/>
      <c r="Y25" s="20"/>
      <c r="Z25" s="244"/>
      <c r="AA25" s="20" t="s">
        <v>35</v>
      </c>
      <c r="AB25" s="20"/>
      <c r="AC25" s="20"/>
      <c r="AD25" s="244"/>
      <c r="AE25" s="20"/>
      <c r="AF25" s="20"/>
      <c r="AG25" s="20"/>
    </row>
    <row r="26" spans="1:33">
      <c r="A26" s="51"/>
      <c r="B26" s="231" t="s">
        <v>850</v>
      </c>
      <c r="C26" s="232" t="s">
        <v>180</v>
      </c>
      <c r="D26" s="234">
        <v>555806</v>
      </c>
      <c r="E26" s="26"/>
      <c r="F26" s="28"/>
      <c r="G26" s="232" t="s">
        <v>180</v>
      </c>
      <c r="H26" s="237">
        <v>13</v>
      </c>
      <c r="I26" s="26"/>
      <c r="J26" s="28"/>
      <c r="K26" s="232" t="s">
        <v>180</v>
      </c>
      <c r="L26" s="237" t="s">
        <v>181</v>
      </c>
      <c r="M26" s="26"/>
      <c r="N26" s="28"/>
      <c r="O26" s="232" t="s">
        <v>180</v>
      </c>
      <c r="P26" s="234">
        <v>555819</v>
      </c>
      <c r="Q26" s="26"/>
      <c r="R26" s="28"/>
      <c r="S26" s="22" t="s">
        <v>180</v>
      </c>
      <c r="T26" s="239">
        <v>527709</v>
      </c>
      <c r="U26" s="26"/>
      <c r="V26" s="28"/>
      <c r="W26" s="22" t="s">
        <v>180</v>
      </c>
      <c r="X26" s="24" t="s">
        <v>181</v>
      </c>
      <c r="Y26" s="26"/>
      <c r="Z26" s="28"/>
      <c r="AA26" s="22" t="s">
        <v>180</v>
      </c>
      <c r="AB26" s="24" t="s">
        <v>181</v>
      </c>
      <c r="AC26" s="26"/>
      <c r="AD26" s="28"/>
      <c r="AE26" s="22" t="s">
        <v>180</v>
      </c>
      <c r="AF26" s="239">
        <v>527709</v>
      </c>
      <c r="AG26" s="26"/>
    </row>
    <row r="27" spans="1:33">
      <c r="A27" s="51"/>
      <c r="B27" s="231"/>
      <c r="C27" s="233"/>
      <c r="D27" s="235"/>
      <c r="E27" s="27"/>
      <c r="F27" s="28"/>
      <c r="G27" s="231"/>
      <c r="H27" s="236"/>
      <c r="I27" s="28"/>
      <c r="J27" s="28"/>
      <c r="K27" s="233"/>
      <c r="L27" s="238"/>
      <c r="M27" s="27"/>
      <c r="N27" s="28"/>
      <c r="O27" s="233"/>
      <c r="P27" s="235"/>
      <c r="Q27" s="27"/>
      <c r="R27" s="28"/>
      <c r="S27" s="23"/>
      <c r="T27" s="240"/>
      <c r="U27" s="27"/>
      <c r="V27" s="28"/>
      <c r="W27" s="21"/>
      <c r="X27" s="33"/>
      <c r="Y27" s="28"/>
      <c r="Z27" s="28"/>
      <c r="AA27" s="21"/>
      <c r="AB27" s="33"/>
      <c r="AC27" s="28"/>
      <c r="AD27" s="28"/>
      <c r="AE27" s="21"/>
      <c r="AF27" s="34"/>
      <c r="AG27" s="28"/>
    </row>
    <row r="28" spans="1:33">
      <c r="A28" s="51"/>
      <c r="B28" s="230" t="s">
        <v>41</v>
      </c>
      <c r="C28" s="230" t="s">
        <v>180</v>
      </c>
      <c r="D28" s="241">
        <v>194026</v>
      </c>
      <c r="E28" s="31"/>
      <c r="F28" s="31"/>
      <c r="G28" s="230" t="s">
        <v>180</v>
      </c>
      <c r="H28" s="242" t="s">
        <v>860</v>
      </c>
      <c r="I28" s="230" t="s">
        <v>183</v>
      </c>
      <c r="J28" s="31"/>
      <c r="K28" s="230" t="s">
        <v>180</v>
      </c>
      <c r="L28" s="242" t="s">
        <v>861</v>
      </c>
      <c r="M28" s="230" t="s">
        <v>183</v>
      </c>
      <c r="N28" s="31"/>
      <c r="O28" s="230" t="s">
        <v>180</v>
      </c>
      <c r="P28" s="241">
        <v>155106</v>
      </c>
      <c r="Q28" s="31"/>
      <c r="R28" s="31"/>
      <c r="S28" s="29" t="s">
        <v>180</v>
      </c>
      <c r="T28" s="30">
        <v>185233</v>
      </c>
      <c r="U28" s="31"/>
      <c r="V28" s="31"/>
      <c r="W28" s="29" t="s">
        <v>180</v>
      </c>
      <c r="X28" s="32" t="s">
        <v>862</v>
      </c>
      <c r="Y28" s="29" t="s">
        <v>183</v>
      </c>
      <c r="Z28" s="31"/>
      <c r="AA28" s="29" t="s">
        <v>180</v>
      </c>
      <c r="AB28" s="32" t="s">
        <v>863</v>
      </c>
      <c r="AC28" s="29" t="s">
        <v>183</v>
      </c>
      <c r="AD28" s="31"/>
      <c r="AE28" s="29" t="s">
        <v>180</v>
      </c>
      <c r="AF28" s="30">
        <v>155454</v>
      </c>
      <c r="AG28" s="31"/>
    </row>
    <row r="29" spans="1:33">
      <c r="A29" s="51"/>
      <c r="B29" s="230"/>
      <c r="C29" s="230"/>
      <c r="D29" s="241"/>
      <c r="E29" s="31"/>
      <c r="F29" s="31"/>
      <c r="G29" s="230"/>
      <c r="H29" s="242"/>
      <c r="I29" s="230"/>
      <c r="J29" s="31"/>
      <c r="K29" s="230"/>
      <c r="L29" s="242"/>
      <c r="M29" s="230"/>
      <c r="N29" s="31"/>
      <c r="O29" s="230"/>
      <c r="P29" s="241"/>
      <c r="Q29" s="31"/>
      <c r="R29" s="31"/>
      <c r="S29" s="29"/>
      <c r="T29" s="30"/>
      <c r="U29" s="31"/>
      <c r="V29" s="31"/>
      <c r="W29" s="29"/>
      <c r="X29" s="32"/>
      <c r="Y29" s="29"/>
      <c r="Z29" s="31"/>
      <c r="AA29" s="29"/>
      <c r="AB29" s="32"/>
      <c r="AC29" s="29"/>
      <c r="AD29" s="31"/>
      <c r="AE29" s="29"/>
      <c r="AF29" s="30"/>
      <c r="AG29" s="31"/>
    </row>
    <row r="30" spans="1:33">
      <c r="A30" s="51"/>
      <c r="B30" s="231" t="s">
        <v>855</v>
      </c>
      <c r="C30" s="231" t="s">
        <v>180</v>
      </c>
      <c r="D30" s="243">
        <v>194358</v>
      </c>
      <c r="E30" s="28"/>
      <c r="F30" s="28"/>
      <c r="G30" s="231" t="s">
        <v>180</v>
      </c>
      <c r="H30" s="236" t="s">
        <v>860</v>
      </c>
      <c r="I30" s="231" t="s">
        <v>183</v>
      </c>
      <c r="J30" s="28"/>
      <c r="K30" s="231" t="s">
        <v>180</v>
      </c>
      <c r="L30" s="236" t="s">
        <v>864</v>
      </c>
      <c r="M30" s="231" t="s">
        <v>183</v>
      </c>
      <c r="N30" s="28"/>
      <c r="O30" s="231" t="s">
        <v>180</v>
      </c>
      <c r="P30" s="243">
        <v>126357</v>
      </c>
      <c r="Q30" s="28"/>
      <c r="R30" s="28"/>
      <c r="S30" s="21" t="s">
        <v>180</v>
      </c>
      <c r="T30" s="34">
        <v>185221</v>
      </c>
      <c r="U30" s="28"/>
      <c r="V30" s="28"/>
      <c r="W30" s="21" t="s">
        <v>180</v>
      </c>
      <c r="X30" s="33" t="s">
        <v>862</v>
      </c>
      <c r="Y30" s="21" t="s">
        <v>183</v>
      </c>
      <c r="Z30" s="28"/>
      <c r="AA30" s="21" t="s">
        <v>180</v>
      </c>
      <c r="AB30" s="33" t="s">
        <v>865</v>
      </c>
      <c r="AC30" s="21" t="s">
        <v>183</v>
      </c>
      <c r="AD30" s="28"/>
      <c r="AE30" s="21" t="s">
        <v>180</v>
      </c>
      <c r="AF30" s="34">
        <v>141386</v>
      </c>
      <c r="AG30" s="28"/>
    </row>
    <row r="31" spans="1:33">
      <c r="A31" s="51"/>
      <c r="B31" s="231"/>
      <c r="C31" s="231"/>
      <c r="D31" s="243"/>
      <c r="E31" s="28"/>
      <c r="F31" s="28"/>
      <c r="G31" s="231"/>
      <c r="H31" s="236"/>
      <c r="I31" s="231"/>
      <c r="J31" s="28"/>
      <c r="K31" s="231"/>
      <c r="L31" s="236"/>
      <c r="M31" s="231"/>
      <c r="N31" s="28"/>
      <c r="O31" s="231"/>
      <c r="P31" s="243"/>
      <c r="Q31" s="28"/>
      <c r="R31" s="28"/>
      <c r="S31" s="21"/>
      <c r="T31" s="34"/>
      <c r="U31" s="28"/>
      <c r="V31" s="28"/>
      <c r="W31" s="21"/>
      <c r="X31" s="33"/>
      <c r="Y31" s="21"/>
      <c r="Z31" s="28"/>
      <c r="AA31" s="21"/>
      <c r="AB31" s="33"/>
      <c r="AC31" s="21"/>
      <c r="AD31" s="28"/>
      <c r="AE31" s="21"/>
      <c r="AF31" s="34"/>
      <c r="AG31" s="28"/>
    </row>
  </sheetData>
  <mergeCells count="244">
    <mergeCell ref="AF30:AF31"/>
    <mergeCell ref="AG30:AG31"/>
    <mergeCell ref="A1:A2"/>
    <mergeCell ref="B1:AG1"/>
    <mergeCell ref="B2:AG2"/>
    <mergeCell ref="B3:AG3"/>
    <mergeCell ref="A4:A31"/>
    <mergeCell ref="B4:AG4"/>
    <mergeCell ref="B5:AG5"/>
    <mergeCell ref="B6:AG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A24:AC24"/>
    <mergeCell ref="AA25:AC25"/>
    <mergeCell ref="AD24:AD25"/>
    <mergeCell ref="AE24:AG25"/>
    <mergeCell ref="B26:B27"/>
    <mergeCell ref="C26:C27"/>
    <mergeCell ref="D26:D27"/>
    <mergeCell ref="E26:E27"/>
    <mergeCell ref="F26:F27"/>
    <mergeCell ref="G26:G27"/>
    <mergeCell ref="O24:Q25"/>
    <mergeCell ref="R24:R25"/>
    <mergeCell ref="S24:U25"/>
    <mergeCell ref="V24:V25"/>
    <mergeCell ref="W24:Y25"/>
    <mergeCell ref="Z24:Z25"/>
    <mergeCell ref="C23:Q23"/>
    <mergeCell ref="S23:AG23"/>
    <mergeCell ref="B24:B25"/>
    <mergeCell ref="C24:E25"/>
    <mergeCell ref="F24:F25"/>
    <mergeCell ref="G24:I25"/>
    <mergeCell ref="J24:J25"/>
    <mergeCell ref="K24:M24"/>
    <mergeCell ref="K25:M25"/>
    <mergeCell ref="N24:N25"/>
    <mergeCell ref="AC16:AC17"/>
    <mergeCell ref="AD16:AD17"/>
    <mergeCell ref="AE16:AE17"/>
    <mergeCell ref="AF16:AF17"/>
    <mergeCell ref="AG16:AG17"/>
    <mergeCell ref="B20:AG21"/>
    <mergeCell ref="B18:AG18"/>
    <mergeCell ref="B19:AG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E13"/>
    <mergeCell ref="AF12:AF13"/>
    <mergeCell ref="AG12:AG13"/>
    <mergeCell ref="B14:B15"/>
    <mergeCell ref="C14:C15"/>
    <mergeCell ref="D14:D15"/>
    <mergeCell ref="E14:E15"/>
    <mergeCell ref="F14:F15"/>
    <mergeCell ref="G14:G15"/>
    <mergeCell ref="H14:H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Z10:Z11"/>
    <mergeCell ref="AA10:AC10"/>
    <mergeCell ref="AA11:AC11"/>
    <mergeCell ref="AD10:AD11"/>
    <mergeCell ref="AE10:AG11"/>
    <mergeCell ref="B12:B13"/>
    <mergeCell ref="C12:C13"/>
    <mergeCell ref="D12:D13"/>
    <mergeCell ref="E12:E13"/>
    <mergeCell ref="F12:F13"/>
    <mergeCell ref="N10:N11"/>
    <mergeCell ref="O10:Q11"/>
    <mergeCell ref="R10:R11"/>
    <mergeCell ref="S10:U11"/>
    <mergeCell ref="V10:V11"/>
    <mergeCell ref="W10:Y11"/>
    <mergeCell ref="B7:AG7"/>
    <mergeCell ref="C9:Q9"/>
    <mergeCell ref="S9:AG9"/>
    <mergeCell ref="B10:B11"/>
    <mergeCell ref="C10:E11"/>
    <mergeCell ref="F10:F11"/>
    <mergeCell ref="G10:I11"/>
    <mergeCell ref="J10:J11"/>
    <mergeCell ref="K10:M10"/>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2.5703125" customWidth="1"/>
    <col min="5" max="5" width="7.28515625" customWidth="1"/>
    <col min="6" max="6" width="12" customWidth="1"/>
    <col min="8" max="8" width="2.42578125" customWidth="1"/>
    <col min="9" max="9" width="8" customWidth="1"/>
    <col min="10" max="10" width="11" customWidth="1"/>
    <col min="12" max="12" width="2" customWidth="1"/>
    <col min="13" max="13" width="5.5703125" customWidth="1"/>
    <col min="16" max="16" width="2" customWidth="1"/>
    <col min="17" max="17" width="5.5703125" customWidth="1"/>
  </cols>
  <sheetData>
    <row r="1" spans="1:18" ht="15" customHeight="1">
      <c r="A1" s="7" t="s">
        <v>9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0</v>
      </c>
      <c r="B3" s="50" t="s">
        <v>4</v>
      </c>
      <c r="C3" s="50"/>
      <c r="D3" s="50"/>
      <c r="E3" s="50"/>
      <c r="F3" s="50"/>
      <c r="G3" s="50"/>
      <c r="H3" s="50"/>
      <c r="I3" s="50"/>
      <c r="J3" s="50"/>
      <c r="K3" s="50"/>
      <c r="L3" s="50"/>
      <c r="M3" s="50"/>
      <c r="N3" s="50"/>
      <c r="O3" s="50"/>
      <c r="P3" s="50"/>
      <c r="Q3" s="50"/>
      <c r="R3" s="50"/>
    </row>
    <row r="4" spans="1:18" ht="15" customHeight="1">
      <c r="A4" s="51" t="s">
        <v>930</v>
      </c>
      <c r="B4" s="50" t="s">
        <v>4</v>
      </c>
      <c r="C4" s="50"/>
      <c r="D4" s="50"/>
      <c r="E4" s="50"/>
      <c r="F4" s="50"/>
      <c r="G4" s="50"/>
      <c r="H4" s="50"/>
      <c r="I4" s="50"/>
      <c r="J4" s="50"/>
      <c r="K4" s="50"/>
      <c r="L4" s="50"/>
      <c r="M4" s="50"/>
      <c r="N4" s="50"/>
      <c r="O4" s="50"/>
      <c r="P4" s="50"/>
      <c r="Q4" s="50"/>
      <c r="R4" s="50"/>
    </row>
    <row r="5" spans="1:18">
      <c r="A5" s="51"/>
      <c r="B5" s="31" t="s">
        <v>931</v>
      </c>
      <c r="C5" s="31"/>
      <c r="D5" s="31"/>
      <c r="E5" s="31"/>
      <c r="F5" s="31"/>
      <c r="G5" s="31"/>
      <c r="H5" s="31"/>
      <c r="I5" s="31"/>
      <c r="J5" s="31"/>
      <c r="K5" s="31"/>
      <c r="L5" s="31"/>
      <c r="M5" s="31"/>
      <c r="N5" s="31"/>
      <c r="O5" s="31"/>
      <c r="P5" s="31"/>
      <c r="Q5" s="31"/>
      <c r="R5" s="31"/>
    </row>
    <row r="6" spans="1:18">
      <c r="A6" s="51"/>
      <c r="B6" s="58"/>
      <c r="C6" s="58"/>
      <c r="D6" s="58"/>
      <c r="E6" s="58"/>
      <c r="F6" s="58"/>
      <c r="G6" s="58"/>
      <c r="H6" s="58"/>
      <c r="I6" s="58"/>
      <c r="J6" s="58"/>
      <c r="K6" s="58"/>
      <c r="L6" s="58"/>
      <c r="M6" s="58"/>
      <c r="N6" s="58"/>
      <c r="O6" s="58"/>
      <c r="P6" s="58"/>
      <c r="Q6" s="58"/>
      <c r="R6" s="58"/>
    </row>
    <row r="7" spans="1:18">
      <c r="A7" s="51"/>
      <c r="B7" s="17"/>
      <c r="C7" s="17"/>
      <c r="D7" s="17"/>
      <c r="E7" s="17"/>
      <c r="F7" s="17"/>
      <c r="G7" s="17"/>
      <c r="H7" s="17"/>
      <c r="I7" s="17"/>
      <c r="J7" s="17"/>
      <c r="K7" s="17"/>
      <c r="L7" s="17"/>
      <c r="M7" s="17"/>
      <c r="N7" s="17"/>
      <c r="O7" s="17"/>
      <c r="P7" s="17"/>
      <c r="Q7" s="17"/>
      <c r="R7" s="17"/>
    </row>
    <row r="8" spans="1:18">
      <c r="A8" s="51"/>
      <c r="B8" s="12"/>
      <c r="C8" s="12"/>
      <c r="D8" s="12"/>
      <c r="E8" s="12"/>
      <c r="F8" s="12"/>
      <c r="G8" s="12"/>
      <c r="H8" s="12"/>
      <c r="I8" s="12"/>
      <c r="J8" s="12"/>
      <c r="K8" s="12"/>
      <c r="L8" s="12"/>
      <c r="M8" s="12"/>
      <c r="N8" s="12"/>
      <c r="O8" s="12"/>
      <c r="P8" s="12"/>
      <c r="Q8" s="12"/>
      <c r="R8" s="12"/>
    </row>
    <row r="9" spans="1:18" ht="15.75" thickBot="1">
      <c r="A9" s="51"/>
      <c r="B9" s="11"/>
      <c r="C9" s="11"/>
      <c r="D9" s="20" t="s">
        <v>545</v>
      </c>
      <c r="E9" s="20"/>
      <c r="F9" s="20"/>
      <c r="G9" s="20"/>
      <c r="H9" s="20"/>
      <c r="I9" s="20"/>
      <c r="J9" s="20"/>
      <c r="K9" s="11"/>
      <c r="L9" s="20" t="s">
        <v>546</v>
      </c>
      <c r="M9" s="20"/>
      <c r="N9" s="20"/>
      <c r="O9" s="20"/>
      <c r="P9" s="20"/>
      <c r="Q9" s="20"/>
      <c r="R9" s="20"/>
    </row>
    <row r="10" spans="1:18" ht="15.75" thickBot="1">
      <c r="A10" s="51"/>
      <c r="B10" s="160"/>
      <c r="C10" s="160"/>
      <c r="D10" s="245" t="s">
        <v>419</v>
      </c>
      <c r="E10" s="245"/>
      <c r="F10" s="245"/>
      <c r="G10" s="245"/>
      <c r="H10" s="245"/>
      <c r="I10" s="245"/>
      <c r="J10" s="245"/>
      <c r="K10" s="160"/>
      <c r="L10" s="245" t="s">
        <v>419</v>
      </c>
      <c r="M10" s="245"/>
      <c r="N10" s="245"/>
      <c r="O10" s="245"/>
      <c r="P10" s="245"/>
      <c r="Q10" s="245"/>
      <c r="R10" s="245"/>
    </row>
    <row r="11" spans="1:18" ht="15.75" thickBot="1">
      <c r="A11" s="51"/>
      <c r="B11" s="11"/>
      <c r="C11" s="11"/>
      <c r="D11" s="38">
        <v>2013</v>
      </c>
      <c r="E11" s="38"/>
      <c r="F11" s="38"/>
      <c r="G11" s="11"/>
      <c r="H11" s="38">
        <v>2012</v>
      </c>
      <c r="I11" s="38"/>
      <c r="J11" s="38"/>
      <c r="K11" s="11"/>
      <c r="L11" s="38">
        <v>2013</v>
      </c>
      <c r="M11" s="38"/>
      <c r="N11" s="38"/>
      <c r="O11" s="11"/>
      <c r="P11" s="38">
        <v>2012</v>
      </c>
      <c r="Q11" s="38"/>
      <c r="R11" s="38"/>
    </row>
    <row r="12" spans="1:18">
      <c r="A12" s="51"/>
      <c r="B12" s="160"/>
      <c r="C12" s="160"/>
      <c r="D12" s="246" t="s">
        <v>176</v>
      </c>
      <c r="E12" s="246"/>
      <c r="F12" s="246"/>
      <c r="G12" s="246"/>
      <c r="H12" s="246"/>
      <c r="I12" s="246"/>
      <c r="J12" s="246"/>
      <c r="K12" s="160"/>
      <c r="L12" s="247" t="s">
        <v>176</v>
      </c>
      <c r="M12" s="247"/>
      <c r="N12" s="247"/>
      <c r="O12" s="247"/>
      <c r="P12" s="247"/>
      <c r="Q12" s="247"/>
      <c r="R12" s="247"/>
    </row>
    <row r="13" spans="1:18">
      <c r="A13" s="51"/>
      <c r="B13" s="36" t="s">
        <v>850</v>
      </c>
      <c r="C13" s="11"/>
      <c r="D13" s="31"/>
      <c r="E13" s="31"/>
      <c r="F13" s="31"/>
      <c r="G13" s="11"/>
      <c r="H13" s="31"/>
      <c r="I13" s="31"/>
      <c r="J13" s="31"/>
      <c r="K13" s="11"/>
      <c r="L13" s="31"/>
      <c r="M13" s="31"/>
      <c r="N13" s="31"/>
      <c r="O13" s="11"/>
      <c r="P13" s="31"/>
      <c r="Q13" s="31"/>
      <c r="R13" s="31"/>
    </row>
    <row r="14" spans="1:18">
      <c r="A14" s="51"/>
      <c r="B14" s="248" t="s">
        <v>240</v>
      </c>
      <c r="C14" s="166"/>
      <c r="D14" s="169" t="s">
        <v>180</v>
      </c>
      <c r="E14" s="170">
        <v>1310</v>
      </c>
      <c r="F14" s="166"/>
      <c r="G14" s="166"/>
      <c r="H14" s="171" t="s">
        <v>180</v>
      </c>
      <c r="I14" s="172">
        <v>1238</v>
      </c>
      <c r="J14" s="166"/>
      <c r="K14" s="166"/>
      <c r="L14" s="169" t="s">
        <v>180</v>
      </c>
      <c r="M14" s="170">
        <v>3600</v>
      </c>
      <c r="N14" s="166"/>
      <c r="O14" s="166"/>
      <c r="P14" s="171" t="s">
        <v>180</v>
      </c>
      <c r="Q14" s="172">
        <v>3440</v>
      </c>
      <c r="R14" s="166"/>
    </row>
    <row r="15" spans="1:18" ht="15.75" thickBot="1">
      <c r="A15" s="51"/>
      <c r="B15" s="248"/>
      <c r="C15" s="166"/>
      <c r="D15" s="249"/>
      <c r="E15" s="216"/>
      <c r="F15" s="213"/>
      <c r="G15" s="166"/>
      <c r="H15" s="215"/>
      <c r="I15" s="212"/>
      <c r="J15" s="213"/>
      <c r="K15" s="166"/>
      <c r="L15" s="249"/>
      <c r="M15" s="216"/>
      <c r="N15" s="213"/>
      <c r="O15" s="166"/>
      <c r="P15" s="215"/>
      <c r="Q15" s="212"/>
      <c r="R15" s="213"/>
    </row>
    <row r="16" spans="1:18">
      <c r="A16" s="51"/>
      <c r="B16" s="148" t="s">
        <v>36</v>
      </c>
      <c r="C16" s="31"/>
      <c r="D16" s="101">
        <v>1310</v>
      </c>
      <c r="E16" s="101"/>
      <c r="F16" s="103"/>
      <c r="G16" s="31"/>
      <c r="H16" s="101">
        <v>1238</v>
      </c>
      <c r="I16" s="101"/>
      <c r="J16" s="103"/>
      <c r="K16" s="31"/>
      <c r="L16" s="101">
        <v>3600</v>
      </c>
      <c r="M16" s="101"/>
      <c r="N16" s="103"/>
      <c r="O16" s="31"/>
      <c r="P16" s="101">
        <v>3440</v>
      </c>
      <c r="Q16" s="101"/>
      <c r="R16" s="103"/>
    </row>
    <row r="17" spans="1:18" ht="15.75" thickBot="1">
      <c r="A17" s="51"/>
      <c r="B17" s="148"/>
      <c r="C17" s="31"/>
      <c r="D17" s="76"/>
      <c r="E17" s="76"/>
      <c r="F17" s="77"/>
      <c r="G17" s="31"/>
      <c r="H17" s="76"/>
      <c r="I17" s="76"/>
      <c r="J17" s="77"/>
      <c r="K17" s="31"/>
      <c r="L17" s="76"/>
      <c r="M17" s="76"/>
      <c r="N17" s="77"/>
      <c r="O17" s="31"/>
      <c r="P17" s="76"/>
      <c r="Q17" s="76"/>
      <c r="R17" s="77"/>
    </row>
    <row r="18" spans="1:18">
      <c r="A18" s="51"/>
      <c r="B18" s="162" t="s">
        <v>883</v>
      </c>
      <c r="C18" s="160"/>
      <c r="D18" s="167"/>
      <c r="E18" s="167"/>
      <c r="F18" s="167"/>
      <c r="G18" s="160"/>
      <c r="H18" s="167"/>
      <c r="I18" s="167"/>
      <c r="J18" s="167"/>
      <c r="K18" s="160"/>
      <c r="L18" s="167"/>
      <c r="M18" s="167"/>
      <c r="N18" s="167"/>
      <c r="O18" s="160"/>
      <c r="P18" s="167"/>
      <c r="Q18" s="167"/>
      <c r="R18" s="167"/>
    </row>
    <row r="19" spans="1:18">
      <c r="A19" s="51"/>
      <c r="B19" s="224" t="s">
        <v>240</v>
      </c>
      <c r="C19" s="31"/>
      <c r="D19" s="136">
        <v>956</v>
      </c>
      <c r="E19" s="136"/>
      <c r="F19" s="31"/>
      <c r="G19" s="31"/>
      <c r="H19" s="98">
        <v>933</v>
      </c>
      <c r="I19" s="98"/>
      <c r="J19" s="31"/>
      <c r="K19" s="31"/>
      <c r="L19" s="73">
        <v>2742</v>
      </c>
      <c r="M19" s="73"/>
      <c r="N19" s="31"/>
      <c r="O19" s="31"/>
      <c r="P19" s="74">
        <v>2609</v>
      </c>
      <c r="Q19" s="74"/>
      <c r="R19" s="31"/>
    </row>
    <row r="20" spans="1:18">
      <c r="A20" s="51"/>
      <c r="B20" s="224"/>
      <c r="C20" s="31"/>
      <c r="D20" s="136"/>
      <c r="E20" s="136"/>
      <c r="F20" s="31"/>
      <c r="G20" s="31"/>
      <c r="H20" s="98"/>
      <c r="I20" s="98"/>
      <c r="J20" s="31"/>
      <c r="K20" s="31"/>
      <c r="L20" s="73"/>
      <c r="M20" s="73"/>
      <c r="N20" s="31"/>
      <c r="O20" s="31"/>
      <c r="P20" s="74"/>
      <c r="Q20" s="74"/>
      <c r="R20" s="31"/>
    </row>
    <row r="21" spans="1:18">
      <c r="A21" s="51"/>
      <c r="B21" s="248" t="s">
        <v>39</v>
      </c>
      <c r="C21" s="166"/>
      <c r="D21" s="185">
        <v>127</v>
      </c>
      <c r="E21" s="185"/>
      <c r="F21" s="166"/>
      <c r="G21" s="166"/>
      <c r="H21" s="186">
        <v>135</v>
      </c>
      <c r="I21" s="186"/>
      <c r="J21" s="166"/>
      <c r="K21" s="166"/>
      <c r="L21" s="185">
        <v>393</v>
      </c>
      <c r="M21" s="185"/>
      <c r="N21" s="166"/>
      <c r="O21" s="166"/>
      <c r="P21" s="186">
        <v>401</v>
      </c>
      <c r="Q21" s="186"/>
      <c r="R21" s="166"/>
    </row>
    <row r="22" spans="1:18" ht="15.75" thickBot="1">
      <c r="A22" s="51"/>
      <c r="B22" s="248"/>
      <c r="C22" s="166"/>
      <c r="D22" s="250"/>
      <c r="E22" s="250"/>
      <c r="F22" s="213"/>
      <c r="G22" s="166"/>
      <c r="H22" s="214"/>
      <c r="I22" s="214"/>
      <c r="J22" s="213"/>
      <c r="K22" s="166"/>
      <c r="L22" s="250"/>
      <c r="M22" s="250"/>
      <c r="N22" s="213"/>
      <c r="O22" s="166"/>
      <c r="P22" s="214"/>
      <c r="Q22" s="214"/>
      <c r="R22" s="213"/>
    </row>
    <row r="23" spans="1:18">
      <c r="A23" s="51"/>
      <c r="B23" s="148" t="s">
        <v>40</v>
      </c>
      <c r="C23" s="31"/>
      <c r="D23" s="101">
        <v>1083</v>
      </c>
      <c r="E23" s="101"/>
      <c r="F23" s="103"/>
      <c r="G23" s="31"/>
      <c r="H23" s="123">
        <v>1068</v>
      </c>
      <c r="I23" s="123"/>
      <c r="J23" s="103"/>
      <c r="K23" s="31"/>
      <c r="L23" s="101">
        <v>3135</v>
      </c>
      <c r="M23" s="101"/>
      <c r="N23" s="103"/>
      <c r="O23" s="31"/>
      <c r="P23" s="123">
        <v>3010</v>
      </c>
      <c r="Q23" s="123"/>
      <c r="R23" s="103"/>
    </row>
    <row r="24" spans="1:18" ht="15.75" thickBot="1">
      <c r="A24" s="51"/>
      <c r="B24" s="148"/>
      <c r="C24" s="31"/>
      <c r="D24" s="76"/>
      <c r="E24" s="76"/>
      <c r="F24" s="77"/>
      <c r="G24" s="31"/>
      <c r="H24" s="78"/>
      <c r="I24" s="78"/>
      <c r="J24" s="77"/>
      <c r="K24" s="31"/>
      <c r="L24" s="76"/>
      <c r="M24" s="76"/>
      <c r="N24" s="77"/>
      <c r="O24" s="31"/>
      <c r="P24" s="78"/>
      <c r="Q24" s="78"/>
      <c r="R24" s="77"/>
    </row>
    <row r="25" spans="1:18">
      <c r="A25" s="51"/>
      <c r="B25" s="169" t="s">
        <v>884</v>
      </c>
      <c r="C25" s="166"/>
      <c r="D25" s="188">
        <v>227</v>
      </c>
      <c r="E25" s="188"/>
      <c r="F25" s="167"/>
      <c r="G25" s="166"/>
      <c r="H25" s="190">
        <v>170</v>
      </c>
      <c r="I25" s="190"/>
      <c r="J25" s="167"/>
      <c r="K25" s="166"/>
      <c r="L25" s="188">
        <v>465</v>
      </c>
      <c r="M25" s="188"/>
      <c r="N25" s="167"/>
      <c r="O25" s="166"/>
      <c r="P25" s="190">
        <v>430</v>
      </c>
      <c r="Q25" s="190"/>
      <c r="R25" s="167"/>
    </row>
    <row r="26" spans="1:18">
      <c r="A26" s="51"/>
      <c r="B26" s="169"/>
      <c r="C26" s="166"/>
      <c r="D26" s="185"/>
      <c r="E26" s="185"/>
      <c r="F26" s="166"/>
      <c r="G26" s="166"/>
      <c r="H26" s="186"/>
      <c r="I26" s="186"/>
      <c r="J26" s="166"/>
      <c r="K26" s="166"/>
      <c r="L26" s="185"/>
      <c r="M26" s="185"/>
      <c r="N26" s="166"/>
      <c r="O26" s="166"/>
      <c r="P26" s="186"/>
      <c r="Q26" s="186"/>
      <c r="R26" s="166"/>
    </row>
    <row r="27" spans="1:18">
      <c r="A27" s="51"/>
      <c r="B27" s="57" t="s">
        <v>50</v>
      </c>
      <c r="C27" s="31"/>
      <c r="D27" s="136">
        <v>84</v>
      </c>
      <c r="E27" s="136"/>
      <c r="F27" s="31"/>
      <c r="G27" s="31"/>
      <c r="H27" s="98">
        <v>63</v>
      </c>
      <c r="I27" s="98"/>
      <c r="J27" s="31"/>
      <c r="K27" s="31"/>
      <c r="L27" s="136">
        <v>172</v>
      </c>
      <c r="M27" s="136"/>
      <c r="N27" s="31"/>
      <c r="O27" s="31"/>
      <c r="P27" s="98">
        <v>160</v>
      </c>
      <c r="Q27" s="98"/>
      <c r="R27" s="31"/>
    </row>
    <row r="28" spans="1:18" ht="15.75" thickBot="1">
      <c r="A28" s="51"/>
      <c r="B28" s="57"/>
      <c r="C28" s="31"/>
      <c r="D28" s="137"/>
      <c r="E28" s="137"/>
      <c r="F28" s="77"/>
      <c r="G28" s="31"/>
      <c r="H28" s="109"/>
      <c r="I28" s="109"/>
      <c r="J28" s="77"/>
      <c r="K28" s="31"/>
      <c r="L28" s="137"/>
      <c r="M28" s="137"/>
      <c r="N28" s="77"/>
      <c r="O28" s="31"/>
      <c r="P28" s="109"/>
      <c r="Q28" s="109"/>
      <c r="R28" s="77"/>
    </row>
    <row r="29" spans="1:18">
      <c r="A29" s="51"/>
      <c r="B29" s="169" t="s">
        <v>885</v>
      </c>
      <c r="C29" s="166"/>
      <c r="D29" s="176" t="s">
        <v>180</v>
      </c>
      <c r="E29" s="188">
        <v>143</v>
      </c>
      <c r="F29" s="167"/>
      <c r="G29" s="166"/>
      <c r="H29" s="181" t="s">
        <v>180</v>
      </c>
      <c r="I29" s="190">
        <v>107</v>
      </c>
      <c r="J29" s="167"/>
      <c r="K29" s="166"/>
      <c r="L29" s="176" t="s">
        <v>180</v>
      </c>
      <c r="M29" s="188">
        <v>293</v>
      </c>
      <c r="N29" s="167"/>
      <c r="O29" s="166"/>
      <c r="P29" s="181" t="s">
        <v>180</v>
      </c>
      <c r="Q29" s="190">
        <v>270</v>
      </c>
      <c r="R29" s="167"/>
    </row>
    <row r="30" spans="1:18" ht="15.75" thickBot="1">
      <c r="A30" s="51"/>
      <c r="B30" s="169"/>
      <c r="C30" s="166"/>
      <c r="D30" s="177"/>
      <c r="E30" s="189"/>
      <c r="F30" s="179"/>
      <c r="G30" s="166"/>
      <c r="H30" s="182"/>
      <c r="I30" s="191"/>
      <c r="J30" s="179"/>
      <c r="K30" s="166"/>
      <c r="L30" s="177"/>
      <c r="M30" s="189"/>
      <c r="N30" s="179"/>
      <c r="O30" s="166"/>
      <c r="P30" s="182"/>
      <c r="Q30" s="191"/>
      <c r="R30" s="179"/>
    </row>
    <row r="31" spans="1:18" ht="15.75" thickTop="1">
      <c r="A31" s="51"/>
      <c r="B31" s="50"/>
      <c r="C31" s="50"/>
      <c r="D31" s="50"/>
      <c r="E31" s="50"/>
      <c r="F31" s="50"/>
      <c r="G31" s="50"/>
      <c r="H31" s="50"/>
      <c r="I31" s="50"/>
      <c r="J31" s="50"/>
      <c r="K31" s="50"/>
      <c r="L31" s="50"/>
      <c r="M31" s="50"/>
      <c r="N31" s="50"/>
      <c r="O31" s="50"/>
      <c r="P31" s="50"/>
      <c r="Q31" s="50"/>
      <c r="R31" s="50"/>
    </row>
    <row r="32" spans="1:18">
      <c r="A32" s="51"/>
      <c r="B32" s="31"/>
      <c r="C32" s="31"/>
      <c r="D32" s="31"/>
      <c r="E32" s="31"/>
      <c r="F32" s="31"/>
      <c r="G32" s="31"/>
      <c r="H32" s="31"/>
      <c r="I32" s="31"/>
      <c r="J32" s="31"/>
      <c r="K32" s="31"/>
      <c r="L32" s="31"/>
      <c r="M32" s="31"/>
      <c r="N32" s="31"/>
      <c r="O32" s="31"/>
      <c r="P32" s="31"/>
      <c r="Q32" s="31"/>
      <c r="R32" s="31"/>
    </row>
    <row r="33" spans="1:10">
      <c r="A33" s="51"/>
      <c r="B33" s="17"/>
      <c r="C33" s="17"/>
      <c r="D33" s="17"/>
      <c r="E33" s="17"/>
      <c r="F33" s="17"/>
      <c r="G33" s="17"/>
      <c r="H33" s="17"/>
      <c r="I33" s="17"/>
      <c r="J33" s="17"/>
    </row>
    <row r="34" spans="1:10">
      <c r="A34" s="51"/>
      <c r="B34" s="12"/>
      <c r="C34" s="12"/>
      <c r="D34" s="12"/>
      <c r="E34" s="12"/>
      <c r="F34" s="12"/>
      <c r="G34" s="12"/>
      <c r="H34" s="12"/>
      <c r="I34" s="12"/>
      <c r="J34" s="12"/>
    </row>
    <row r="35" spans="1:10" ht="15.75" thickBot="1">
      <c r="A35" s="51"/>
      <c r="B35" s="11"/>
      <c r="C35" s="11"/>
      <c r="D35" s="18" t="s">
        <v>316</v>
      </c>
      <c r="E35" s="18"/>
      <c r="F35" s="18"/>
      <c r="G35" s="11"/>
      <c r="H35" s="18" t="s">
        <v>317</v>
      </c>
      <c r="I35" s="18"/>
      <c r="J35" s="18"/>
    </row>
    <row r="36" spans="1:10">
      <c r="A36" s="51"/>
      <c r="B36" s="11"/>
      <c r="C36" s="11"/>
      <c r="D36" s="251" t="s">
        <v>176</v>
      </c>
      <c r="E36" s="251"/>
      <c r="F36" s="251"/>
      <c r="G36" s="251"/>
      <c r="H36" s="251"/>
      <c r="I36" s="251"/>
      <c r="J36" s="251"/>
    </row>
    <row r="37" spans="1:10">
      <c r="A37" s="51"/>
      <c r="B37" s="70" t="s">
        <v>886</v>
      </c>
      <c r="C37" s="28"/>
      <c r="D37" s="68" t="s">
        <v>180</v>
      </c>
      <c r="E37" s="75">
        <v>414</v>
      </c>
      <c r="F37" s="28"/>
      <c r="G37" s="28"/>
      <c r="H37" s="70" t="s">
        <v>180</v>
      </c>
      <c r="I37" s="107">
        <v>387</v>
      </c>
      <c r="J37" s="28"/>
    </row>
    <row r="38" spans="1:10">
      <c r="A38" s="51"/>
      <c r="B38" s="70"/>
      <c r="C38" s="28"/>
      <c r="D38" s="68"/>
      <c r="E38" s="75"/>
      <c r="F38" s="28"/>
      <c r="G38" s="28"/>
      <c r="H38" s="70"/>
      <c r="I38" s="107"/>
      <c r="J38" s="28"/>
    </row>
    <row r="39" spans="1:10">
      <c r="A39" s="51"/>
      <c r="B39" s="57" t="s">
        <v>766</v>
      </c>
      <c r="C39" s="31"/>
      <c r="D39" s="136">
        <v>244</v>
      </c>
      <c r="E39" s="136"/>
      <c r="F39" s="31"/>
      <c r="G39" s="31"/>
      <c r="H39" s="98">
        <v>206</v>
      </c>
      <c r="I39" s="98"/>
      <c r="J39" s="31"/>
    </row>
    <row r="40" spans="1:10">
      <c r="A40" s="51"/>
      <c r="B40" s="57"/>
      <c r="C40" s="31"/>
      <c r="D40" s="136"/>
      <c r="E40" s="136"/>
      <c r="F40" s="31"/>
      <c r="G40" s="31"/>
      <c r="H40" s="98"/>
      <c r="I40" s="98"/>
      <c r="J40" s="31"/>
    </row>
    <row r="41" spans="1:10">
      <c r="A41" s="51"/>
      <c r="B41" s="70" t="s">
        <v>887</v>
      </c>
      <c r="C41" s="28"/>
      <c r="D41" s="75">
        <v>221</v>
      </c>
      <c r="E41" s="75"/>
      <c r="F41" s="28"/>
      <c r="G41" s="28"/>
      <c r="H41" s="107">
        <v>192</v>
      </c>
      <c r="I41" s="107"/>
      <c r="J41" s="28"/>
    </row>
    <row r="42" spans="1:10" ht="15.75" thickBot="1">
      <c r="A42" s="51"/>
      <c r="B42" s="70"/>
      <c r="C42" s="28"/>
      <c r="D42" s="133"/>
      <c r="E42" s="133"/>
      <c r="F42" s="100"/>
      <c r="G42" s="28"/>
      <c r="H42" s="119"/>
      <c r="I42" s="119"/>
      <c r="J42" s="100"/>
    </row>
    <row r="43" spans="1:10">
      <c r="A43" s="51"/>
      <c r="B43" s="224" t="s">
        <v>77</v>
      </c>
      <c r="C43" s="31"/>
      <c r="D43" s="152">
        <v>879</v>
      </c>
      <c r="E43" s="152"/>
      <c r="F43" s="103"/>
      <c r="G43" s="31"/>
      <c r="H43" s="129">
        <v>785</v>
      </c>
      <c r="I43" s="129"/>
      <c r="J43" s="103"/>
    </row>
    <row r="44" spans="1:10">
      <c r="A44" s="51"/>
      <c r="B44" s="224"/>
      <c r="C44" s="31"/>
      <c r="D44" s="136"/>
      <c r="E44" s="136"/>
      <c r="F44" s="31"/>
      <c r="G44" s="31"/>
      <c r="H44" s="98"/>
      <c r="I44" s="98"/>
      <c r="J44" s="31"/>
    </row>
    <row r="45" spans="1:10">
      <c r="A45" s="51"/>
      <c r="B45" s="70" t="s">
        <v>78</v>
      </c>
      <c r="C45" s="28"/>
      <c r="D45" s="69">
        <v>8948</v>
      </c>
      <c r="E45" s="69"/>
      <c r="F45" s="28"/>
      <c r="G45" s="28"/>
      <c r="H45" s="71">
        <v>9220</v>
      </c>
      <c r="I45" s="71"/>
      <c r="J45" s="28"/>
    </row>
    <row r="46" spans="1:10" ht="15.75" thickBot="1">
      <c r="A46" s="51"/>
      <c r="B46" s="70"/>
      <c r="C46" s="28"/>
      <c r="D46" s="201"/>
      <c r="E46" s="201"/>
      <c r="F46" s="100"/>
      <c r="G46" s="28"/>
      <c r="H46" s="99"/>
      <c r="I46" s="99"/>
      <c r="J46" s="100"/>
    </row>
    <row r="47" spans="1:10">
      <c r="A47" s="51"/>
      <c r="B47" s="252" t="s">
        <v>83</v>
      </c>
      <c r="C47" s="31"/>
      <c r="D47" s="134" t="s">
        <v>180</v>
      </c>
      <c r="E47" s="101">
        <v>9827</v>
      </c>
      <c r="F47" s="103"/>
      <c r="G47" s="31"/>
      <c r="H47" s="121" t="s">
        <v>180</v>
      </c>
      <c r="I47" s="123">
        <v>10005</v>
      </c>
      <c r="J47" s="103"/>
    </row>
    <row r="48" spans="1:10" ht="15.75" thickBot="1">
      <c r="A48" s="51"/>
      <c r="B48" s="252"/>
      <c r="C48" s="31"/>
      <c r="D48" s="111"/>
      <c r="E48" s="102"/>
      <c r="F48" s="104"/>
      <c r="G48" s="31"/>
      <c r="H48" s="122"/>
      <c r="I48" s="124"/>
      <c r="J48" s="104"/>
    </row>
    <row r="49" spans="1:10" ht="15.75" thickTop="1">
      <c r="A49" s="51"/>
      <c r="B49" s="28"/>
      <c r="C49" s="28"/>
      <c r="D49" s="106"/>
      <c r="E49" s="106"/>
      <c r="F49" s="106"/>
      <c r="G49" s="28"/>
      <c r="H49" s="106"/>
      <c r="I49" s="106"/>
      <c r="J49" s="106"/>
    </row>
    <row r="50" spans="1:10">
      <c r="A50" s="51"/>
      <c r="B50" s="28"/>
      <c r="C50" s="28"/>
      <c r="D50" s="28"/>
      <c r="E50" s="28"/>
      <c r="F50" s="28"/>
      <c r="G50" s="28"/>
      <c r="H50" s="28"/>
      <c r="I50" s="28"/>
      <c r="J50" s="28"/>
    </row>
    <row r="51" spans="1:10">
      <c r="A51" s="51"/>
      <c r="B51" s="57" t="s">
        <v>85</v>
      </c>
      <c r="C51" s="31"/>
      <c r="D51" s="56" t="s">
        <v>180</v>
      </c>
      <c r="E51" s="136">
        <v>577</v>
      </c>
      <c r="F51" s="31"/>
      <c r="G51" s="31"/>
      <c r="H51" s="57" t="s">
        <v>180</v>
      </c>
      <c r="I51" s="98">
        <v>403</v>
      </c>
      <c r="J51" s="31"/>
    </row>
    <row r="52" spans="1:10">
      <c r="A52" s="51"/>
      <c r="B52" s="57"/>
      <c r="C52" s="31"/>
      <c r="D52" s="56"/>
      <c r="E52" s="136"/>
      <c r="F52" s="31"/>
      <c r="G52" s="31"/>
      <c r="H52" s="57"/>
      <c r="I52" s="98"/>
      <c r="J52" s="31"/>
    </row>
    <row r="53" spans="1:10">
      <c r="A53" s="51"/>
      <c r="B53" s="70" t="s">
        <v>86</v>
      </c>
      <c r="C53" s="28"/>
      <c r="D53" s="75">
        <v>10</v>
      </c>
      <c r="E53" s="75"/>
      <c r="F53" s="28"/>
      <c r="G53" s="28"/>
      <c r="H53" s="107">
        <v>10</v>
      </c>
      <c r="I53" s="107"/>
      <c r="J53" s="28"/>
    </row>
    <row r="54" spans="1:10" ht="15.75" thickBot="1">
      <c r="A54" s="51"/>
      <c r="B54" s="70"/>
      <c r="C54" s="28"/>
      <c r="D54" s="133"/>
      <c r="E54" s="133"/>
      <c r="F54" s="100"/>
      <c r="G54" s="28"/>
      <c r="H54" s="119"/>
      <c r="I54" s="119"/>
      <c r="J54" s="100"/>
    </row>
    <row r="55" spans="1:10">
      <c r="A55" s="51"/>
      <c r="B55" s="252" t="s">
        <v>95</v>
      </c>
      <c r="C55" s="31"/>
      <c r="D55" s="152">
        <v>587</v>
      </c>
      <c r="E55" s="152"/>
      <c r="F55" s="103"/>
      <c r="G55" s="31"/>
      <c r="H55" s="129">
        <v>413</v>
      </c>
      <c r="I55" s="129"/>
      <c r="J55" s="103"/>
    </row>
    <row r="56" spans="1:10" ht="15.75" thickBot="1">
      <c r="A56" s="51"/>
      <c r="B56" s="252"/>
      <c r="C56" s="31"/>
      <c r="D56" s="153"/>
      <c r="E56" s="153"/>
      <c r="F56" s="104"/>
      <c r="G56" s="31"/>
      <c r="H56" s="130"/>
      <c r="I56" s="130"/>
      <c r="J56" s="104"/>
    </row>
    <row r="57" spans="1:10" ht="15.75" thickTop="1">
      <c r="A57" s="51"/>
      <c r="B57" s="28"/>
      <c r="C57" s="28"/>
      <c r="D57" s="106"/>
      <c r="E57" s="106"/>
      <c r="F57" s="106"/>
      <c r="G57" s="28"/>
      <c r="H57" s="106"/>
      <c r="I57" s="106"/>
      <c r="J57" s="106"/>
    </row>
    <row r="58" spans="1:10">
      <c r="A58" s="51"/>
      <c r="B58" s="28"/>
      <c r="C58" s="28"/>
      <c r="D58" s="28"/>
      <c r="E58" s="28"/>
      <c r="F58" s="28"/>
      <c r="G58" s="28"/>
      <c r="H58" s="28"/>
      <c r="I58" s="28"/>
      <c r="J58" s="28"/>
    </row>
    <row r="59" spans="1:10">
      <c r="A59" s="51"/>
      <c r="B59" s="56" t="s">
        <v>888</v>
      </c>
      <c r="C59" s="31"/>
      <c r="D59" s="56" t="s">
        <v>180</v>
      </c>
      <c r="E59" s="73">
        <v>9240</v>
      </c>
      <c r="F59" s="31"/>
      <c r="G59" s="31"/>
      <c r="H59" s="57" t="s">
        <v>180</v>
      </c>
      <c r="I59" s="74">
        <v>9592</v>
      </c>
      <c r="J59" s="31"/>
    </row>
    <row r="60" spans="1:10" ht="15.75" thickBot="1">
      <c r="A60" s="51"/>
      <c r="B60" s="56"/>
      <c r="C60" s="31"/>
      <c r="D60" s="111"/>
      <c r="E60" s="102"/>
      <c r="F60" s="104"/>
      <c r="G60" s="31"/>
      <c r="H60" s="122"/>
      <c r="I60" s="124"/>
      <c r="J60" s="104"/>
    </row>
    <row r="61" spans="1:10" ht="15.75" thickTop="1"/>
  </sheetData>
  <mergeCells count="233">
    <mergeCell ref="B5:R5"/>
    <mergeCell ref="B6:R6"/>
    <mergeCell ref="B31:R31"/>
    <mergeCell ref="B32:R32"/>
    <mergeCell ref="G59:G60"/>
    <mergeCell ref="H59:H60"/>
    <mergeCell ref="I59:I60"/>
    <mergeCell ref="J59:J60"/>
    <mergeCell ref="A1:A2"/>
    <mergeCell ref="B1:R1"/>
    <mergeCell ref="B2:R2"/>
    <mergeCell ref="B3:R3"/>
    <mergeCell ref="A4:A60"/>
    <mergeCell ref="B4:R4"/>
    <mergeCell ref="B57:B58"/>
    <mergeCell ref="C57:C58"/>
    <mergeCell ref="D57:F58"/>
    <mergeCell ref="G57:G58"/>
    <mergeCell ref="H57:J58"/>
    <mergeCell ref="B59:B60"/>
    <mergeCell ref="C59:C60"/>
    <mergeCell ref="D59:D60"/>
    <mergeCell ref="E59:E60"/>
    <mergeCell ref="F59:F60"/>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B49:B50"/>
    <mergeCell ref="C49:C50"/>
    <mergeCell ref="D49:F50"/>
    <mergeCell ref="G49:G50"/>
    <mergeCell ref="H49:J50"/>
    <mergeCell ref="B51:B52"/>
    <mergeCell ref="C51:C52"/>
    <mergeCell ref="D51:D52"/>
    <mergeCell ref="E51:E52"/>
    <mergeCell ref="F51:F52"/>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Q29:Q30"/>
    <mergeCell ref="R29:R30"/>
    <mergeCell ref="B33:J33"/>
    <mergeCell ref="D35:F35"/>
    <mergeCell ref="H35:J35"/>
    <mergeCell ref="D36:J36"/>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J12"/>
    <mergeCell ref="L12:R12"/>
    <mergeCell ref="D13:F13"/>
    <mergeCell ref="H13:J13"/>
    <mergeCell ref="L13:N13"/>
    <mergeCell ref="P13:R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66</v>
      </c>
      <c r="B1" s="7" t="s">
        <v>28</v>
      </c>
      <c r="C1" s="7"/>
      <c r="D1" s="7" t="s">
        <v>1</v>
      </c>
      <c r="E1" s="7"/>
    </row>
    <row r="2" spans="1:5">
      <c r="A2" s="7"/>
      <c r="B2" s="1" t="s">
        <v>2</v>
      </c>
      <c r="C2" s="1" t="s">
        <v>29</v>
      </c>
      <c r="D2" s="1" t="s">
        <v>2</v>
      </c>
      <c r="E2" s="1" t="s">
        <v>29</v>
      </c>
    </row>
    <row r="3" spans="1:5">
      <c r="A3" s="2" t="s">
        <v>67</v>
      </c>
      <c r="B3" s="8">
        <v>0</v>
      </c>
      <c r="C3" s="8">
        <v>12000</v>
      </c>
      <c r="D3" s="8">
        <v>0</v>
      </c>
      <c r="E3" s="8">
        <v>3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5703125" bestFit="1" customWidth="1"/>
    <col min="6" max="6" width="13.7109375" bestFit="1" customWidth="1"/>
    <col min="7" max="11" width="33.28515625" bestFit="1" customWidth="1"/>
    <col min="12" max="16" width="31.85546875" bestFit="1" customWidth="1"/>
    <col min="17" max="21" width="27" bestFit="1" customWidth="1"/>
    <col min="22" max="25" width="33.28515625" bestFit="1" customWidth="1"/>
    <col min="26" max="30" width="27" bestFit="1" customWidth="1"/>
    <col min="31" max="51" width="32" bestFit="1" customWidth="1"/>
  </cols>
  <sheetData>
    <row r="1" spans="1:51" ht="15" customHeight="1">
      <c r="A1" s="7" t="s">
        <v>932</v>
      </c>
      <c r="B1" s="7" t="s">
        <v>28</v>
      </c>
      <c r="C1" s="7"/>
      <c r="D1" s="7" t="s">
        <v>1</v>
      </c>
      <c r="E1" s="7"/>
      <c r="F1" s="1"/>
      <c r="G1" s="7" t="s">
        <v>28</v>
      </c>
      <c r="H1" s="7"/>
      <c r="I1" s="7" t="s">
        <v>1</v>
      </c>
      <c r="J1" s="7"/>
      <c r="K1" s="1"/>
      <c r="L1" s="7" t="s">
        <v>28</v>
      </c>
      <c r="M1" s="7"/>
      <c r="N1" s="7" t="s">
        <v>1</v>
      </c>
      <c r="O1" s="7"/>
      <c r="P1" s="1"/>
      <c r="Q1" s="7" t="s">
        <v>28</v>
      </c>
      <c r="R1" s="7"/>
      <c r="S1" s="7" t="s">
        <v>1</v>
      </c>
      <c r="T1" s="7"/>
      <c r="U1" s="1"/>
      <c r="V1" s="7" t="s">
        <v>28</v>
      </c>
      <c r="W1" s="7"/>
      <c r="X1" s="7" t="s">
        <v>1</v>
      </c>
      <c r="Y1" s="7"/>
      <c r="Z1" s="7" t="s">
        <v>28</v>
      </c>
      <c r="AA1" s="7"/>
      <c r="AB1" s="7" t="s">
        <v>1</v>
      </c>
      <c r="AC1" s="7"/>
      <c r="AD1" s="1"/>
      <c r="AE1" s="7" t="s">
        <v>28</v>
      </c>
      <c r="AF1" s="7"/>
      <c r="AG1" s="1" t="s">
        <v>933</v>
      </c>
      <c r="AH1" s="1" t="s">
        <v>1</v>
      </c>
      <c r="AI1" s="7" t="s">
        <v>934</v>
      </c>
      <c r="AJ1" s="7"/>
      <c r="AK1" s="7"/>
      <c r="AL1" s="7" t="s">
        <v>28</v>
      </c>
      <c r="AM1" s="7"/>
      <c r="AN1" s="1" t="s">
        <v>933</v>
      </c>
      <c r="AO1" s="1" t="s">
        <v>1</v>
      </c>
      <c r="AP1" s="7" t="s">
        <v>934</v>
      </c>
      <c r="AQ1" s="7"/>
      <c r="AR1" s="7"/>
      <c r="AS1" s="7" t="s">
        <v>28</v>
      </c>
      <c r="AT1" s="7"/>
      <c r="AU1" s="1" t="s">
        <v>933</v>
      </c>
      <c r="AV1" s="1" t="s">
        <v>1</v>
      </c>
      <c r="AW1" s="7" t="s">
        <v>934</v>
      </c>
      <c r="AX1" s="7"/>
      <c r="AY1" s="7"/>
    </row>
    <row r="2" spans="1:51">
      <c r="A2" s="7"/>
      <c r="B2" s="7" t="s">
        <v>2</v>
      </c>
      <c r="C2" s="7" t="s">
        <v>29</v>
      </c>
      <c r="D2" s="7" t="s">
        <v>2</v>
      </c>
      <c r="E2" s="7" t="s">
        <v>29</v>
      </c>
      <c r="F2" s="7" t="s">
        <v>69</v>
      </c>
      <c r="G2" s="1" t="s">
        <v>2</v>
      </c>
      <c r="H2" s="1" t="s">
        <v>29</v>
      </c>
      <c r="I2" s="1" t="s">
        <v>2</v>
      </c>
      <c r="J2" s="1" t="s">
        <v>29</v>
      </c>
      <c r="K2" s="1" t="s">
        <v>69</v>
      </c>
      <c r="L2" s="1" t="s">
        <v>2</v>
      </c>
      <c r="M2" s="1" t="s">
        <v>29</v>
      </c>
      <c r="N2" s="1" t="s">
        <v>2</v>
      </c>
      <c r="O2" s="1" t="s">
        <v>29</v>
      </c>
      <c r="P2" s="1" t="s">
        <v>69</v>
      </c>
      <c r="Q2" s="1" t="s">
        <v>2</v>
      </c>
      <c r="R2" s="1" t="s">
        <v>29</v>
      </c>
      <c r="S2" s="1" t="s">
        <v>2</v>
      </c>
      <c r="T2" s="1" t="s">
        <v>29</v>
      </c>
      <c r="U2" s="1" t="s">
        <v>69</v>
      </c>
      <c r="V2" s="1" t="s">
        <v>2</v>
      </c>
      <c r="W2" s="1" t="s">
        <v>29</v>
      </c>
      <c r="X2" s="1" t="s">
        <v>2</v>
      </c>
      <c r="Y2" s="1" t="s">
        <v>29</v>
      </c>
      <c r="Z2" s="1" t="s">
        <v>2</v>
      </c>
      <c r="AA2" s="1" t="s">
        <v>29</v>
      </c>
      <c r="AB2" s="1" t="s">
        <v>2</v>
      </c>
      <c r="AC2" s="1" t="s">
        <v>29</v>
      </c>
      <c r="AD2" s="1" t="s">
        <v>69</v>
      </c>
      <c r="AE2" s="1" t="s">
        <v>939</v>
      </c>
      <c r="AF2" s="1" t="s">
        <v>941</v>
      </c>
      <c r="AG2" s="1" t="s">
        <v>942</v>
      </c>
      <c r="AH2" s="1" t="s">
        <v>29</v>
      </c>
      <c r="AI2" s="1" t="s">
        <v>69</v>
      </c>
      <c r="AJ2" s="1" t="s">
        <v>943</v>
      </c>
      <c r="AK2" s="1" t="s">
        <v>944</v>
      </c>
      <c r="AL2" s="1" t="s">
        <v>939</v>
      </c>
      <c r="AM2" s="1" t="s">
        <v>941</v>
      </c>
      <c r="AN2" s="1" t="s">
        <v>942</v>
      </c>
      <c r="AO2" s="1" t="s">
        <v>29</v>
      </c>
      <c r="AP2" s="1" t="s">
        <v>69</v>
      </c>
      <c r="AQ2" s="1" t="s">
        <v>943</v>
      </c>
      <c r="AR2" s="1" t="s">
        <v>944</v>
      </c>
      <c r="AS2" s="1" t="s">
        <v>939</v>
      </c>
      <c r="AT2" s="1" t="s">
        <v>941</v>
      </c>
      <c r="AU2" s="1" t="s">
        <v>942</v>
      </c>
      <c r="AV2" s="1" t="s">
        <v>29</v>
      </c>
      <c r="AW2" s="1" t="s">
        <v>69</v>
      </c>
      <c r="AX2" s="1" t="s">
        <v>943</v>
      </c>
      <c r="AY2" s="1" t="s">
        <v>944</v>
      </c>
    </row>
    <row r="3" spans="1:51">
      <c r="A3" s="7"/>
      <c r="B3" s="7"/>
      <c r="C3" s="7"/>
      <c r="D3" s="7"/>
      <c r="E3" s="7"/>
      <c r="F3" s="7"/>
      <c r="G3" s="1" t="s">
        <v>57</v>
      </c>
      <c r="H3" s="1" t="s">
        <v>57</v>
      </c>
      <c r="I3" s="1" t="s">
        <v>57</v>
      </c>
      <c r="J3" s="1" t="s">
        <v>57</v>
      </c>
      <c r="K3" s="1" t="s">
        <v>57</v>
      </c>
      <c r="L3" s="1" t="s">
        <v>935</v>
      </c>
      <c r="M3" s="1" t="s">
        <v>935</v>
      </c>
      <c r="N3" s="1" t="s">
        <v>935</v>
      </c>
      <c r="O3" s="1" t="s">
        <v>935</v>
      </c>
      <c r="P3" s="1" t="s">
        <v>935</v>
      </c>
      <c r="Q3" s="1" t="s">
        <v>935</v>
      </c>
      <c r="R3" s="1" t="s">
        <v>935</v>
      </c>
      <c r="S3" s="1" t="s">
        <v>935</v>
      </c>
      <c r="T3" s="1" t="s">
        <v>935</v>
      </c>
      <c r="U3" s="1" t="s">
        <v>935</v>
      </c>
      <c r="V3" s="1" t="s">
        <v>935</v>
      </c>
      <c r="W3" s="1" t="s">
        <v>935</v>
      </c>
      <c r="X3" s="1" t="s">
        <v>935</v>
      </c>
      <c r="Y3" s="1" t="s">
        <v>935</v>
      </c>
      <c r="Z3" s="1" t="s">
        <v>935</v>
      </c>
      <c r="AA3" s="1" t="s">
        <v>935</v>
      </c>
      <c r="AB3" s="1" t="s">
        <v>935</v>
      </c>
      <c r="AC3" s="1" t="s">
        <v>935</v>
      </c>
      <c r="AD3" s="1" t="s">
        <v>935</v>
      </c>
      <c r="AE3" s="1" t="s">
        <v>940</v>
      </c>
      <c r="AF3" s="1" t="s">
        <v>940</v>
      </c>
      <c r="AG3" s="1" t="s">
        <v>940</v>
      </c>
      <c r="AH3" s="1" t="s">
        <v>940</v>
      </c>
      <c r="AI3" s="1" t="s">
        <v>940</v>
      </c>
      <c r="AJ3" s="1" t="s">
        <v>940</v>
      </c>
      <c r="AK3" s="1" t="s">
        <v>940</v>
      </c>
      <c r="AL3" s="1" t="s">
        <v>940</v>
      </c>
      <c r="AM3" s="1" t="s">
        <v>940</v>
      </c>
      <c r="AN3" s="1" t="s">
        <v>940</v>
      </c>
      <c r="AO3" s="1" t="s">
        <v>940</v>
      </c>
      <c r="AP3" s="1" t="s">
        <v>940</v>
      </c>
      <c r="AQ3" s="1" t="s">
        <v>940</v>
      </c>
      <c r="AR3" s="1" t="s">
        <v>940</v>
      </c>
      <c r="AS3" s="1" t="s">
        <v>940</v>
      </c>
      <c r="AT3" s="1" t="s">
        <v>940</v>
      </c>
      <c r="AU3" s="1" t="s">
        <v>940</v>
      </c>
      <c r="AV3" s="1" t="s">
        <v>940</v>
      </c>
      <c r="AW3" s="1" t="s">
        <v>940</v>
      </c>
      <c r="AX3" s="1" t="s">
        <v>940</v>
      </c>
      <c r="AY3" s="1" t="s">
        <v>940</v>
      </c>
    </row>
    <row r="4" spans="1:51">
      <c r="A4" s="7"/>
      <c r="B4" s="7"/>
      <c r="C4" s="7"/>
      <c r="D4" s="7"/>
      <c r="E4" s="7"/>
      <c r="F4" s="7"/>
      <c r="G4" s="1"/>
      <c r="H4" s="1"/>
      <c r="I4" s="1"/>
      <c r="J4" s="1"/>
      <c r="K4" s="1"/>
      <c r="L4" s="1" t="s">
        <v>936</v>
      </c>
      <c r="M4" s="1" t="s">
        <v>936</v>
      </c>
      <c r="N4" s="1" t="s">
        <v>936</v>
      </c>
      <c r="O4" s="1" t="s">
        <v>936</v>
      </c>
      <c r="P4" s="1" t="s">
        <v>936</v>
      </c>
      <c r="Q4" s="1" t="s">
        <v>937</v>
      </c>
      <c r="R4" s="1" t="s">
        <v>937</v>
      </c>
      <c r="S4" s="1" t="s">
        <v>937</v>
      </c>
      <c r="T4" s="1" t="s">
        <v>937</v>
      </c>
      <c r="U4" s="1" t="s">
        <v>937</v>
      </c>
      <c r="V4" s="1" t="s">
        <v>937</v>
      </c>
      <c r="W4" s="1" t="s">
        <v>937</v>
      </c>
      <c r="X4" s="1" t="s">
        <v>937</v>
      </c>
      <c r="Y4" s="1" t="s">
        <v>937</v>
      </c>
      <c r="Z4" s="1" t="s">
        <v>938</v>
      </c>
      <c r="AA4" s="1" t="s">
        <v>938</v>
      </c>
      <c r="AB4" s="1" t="s">
        <v>938</v>
      </c>
      <c r="AC4" s="1" t="s">
        <v>938</v>
      </c>
      <c r="AD4" s="1" t="s">
        <v>938</v>
      </c>
      <c r="AE4" s="1" t="s">
        <v>936</v>
      </c>
      <c r="AF4" s="1" t="s">
        <v>936</v>
      </c>
      <c r="AG4" s="1" t="s">
        <v>936</v>
      </c>
      <c r="AH4" s="1" t="s">
        <v>936</v>
      </c>
      <c r="AI4" s="1" t="s">
        <v>936</v>
      </c>
      <c r="AJ4" s="1" t="s">
        <v>936</v>
      </c>
      <c r="AK4" s="1" t="s">
        <v>936</v>
      </c>
      <c r="AL4" s="1" t="s">
        <v>937</v>
      </c>
      <c r="AM4" s="1" t="s">
        <v>937</v>
      </c>
      <c r="AN4" s="1" t="s">
        <v>937</v>
      </c>
      <c r="AO4" s="1" t="s">
        <v>937</v>
      </c>
      <c r="AP4" s="1" t="s">
        <v>937</v>
      </c>
      <c r="AQ4" s="1" t="s">
        <v>937</v>
      </c>
      <c r="AR4" s="1" t="s">
        <v>937</v>
      </c>
      <c r="AS4" s="1" t="s">
        <v>938</v>
      </c>
      <c r="AT4" s="1" t="s">
        <v>938</v>
      </c>
      <c r="AU4" s="1" t="s">
        <v>938</v>
      </c>
      <c r="AV4" s="1" t="s">
        <v>938</v>
      </c>
      <c r="AW4" s="1" t="s">
        <v>938</v>
      </c>
      <c r="AX4" s="1" t="s">
        <v>938</v>
      </c>
      <c r="AY4" s="1" t="s">
        <v>938</v>
      </c>
    </row>
    <row r="5" spans="1:51">
      <c r="A5" s="7"/>
      <c r="B5" s="7"/>
      <c r="C5" s="7"/>
      <c r="D5" s="7"/>
      <c r="E5" s="7"/>
      <c r="F5" s="7"/>
      <c r="G5" s="1"/>
      <c r="H5" s="1"/>
      <c r="I5" s="1"/>
      <c r="J5" s="1"/>
      <c r="K5" s="1"/>
      <c r="L5" s="1"/>
      <c r="M5" s="1"/>
      <c r="N5" s="1"/>
      <c r="O5" s="1"/>
      <c r="P5" s="1"/>
      <c r="Q5" s="1"/>
      <c r="R5" s="1"/>
      <c r="S5" s="1"/>
      <c r="T5" s="1"/>
      <c r="U5" s="1"/>
      <c r="V5" s="1" t="s">
        <v>57</v>
      </c>
      <c r="W5" s="1" t="s">
        <v>57</v>
      </c>
      <c r="X5" s="1" t="s">
        <v>57</v>
      </c>
      <c r="Y5" s="1" t="s">
        <v>57</v>
      </c>
      <c r="Z5" s="1"/>
      <c r="AA5" s="1"/>
      <c r="AB5" s="1"/>
      <c r="AC5" s="1"/>
      <c r="AD5" s="1"/>
      <c r="AE5" s="1"/>
      <c r="AF5" s="1"/>
      <c r="AG5" s="1"/>
      <c r="AH5" s="1"/>
      <c r="AI5" s="1"/>
      <c r="AJ5" s="1"/>
      <c r="AK5" s="1"/>
      <c r="AL5" s="1"/>
      <c r="AM5" s="1"/>
      <c r="AN5" s="1"/>
      <c r="AO5" s="1"/>
      <c r="AP5" s="1"/>
      <c r="AQ5" s="1"/>
      <c r="AR5" s="1"/>
      <c r="AS5" s="1"/>
      <c r="AT5" s="1"/>
      <c r="AU5" s="1"/>
      <c r="AV5" s="1"/>
      <c r="AW5" s="1"/>
      <c r="AX5" s="1"/>
      <c r="AY5" s="1"/>
    </row>
    <row r="6" spans="1:51">
      <c r="A6" s="3" t="s">
        <v>9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c r="A7" s="2" t="s">
        <v>31</v>
      </c>
      <c r="B7" s="8">
        <v>79460000</v>
      </c>
      <c r="C7" s="8">
        <v>78038000</v>
      </c>
      <c r="D7" s="8">
        <v>208206000</v>
      </c>
      <c r="E7" s="8">
        <v>202987000</v>
      </c>
      <c r="F7" s="4" t="s">
        <v>4</v>
      </c>
      <c r="G7" s="4" t="s">
        <v>4</v>
      </c>
      <c r="H7" s="4" t="s">
        <v>4</v>
      </c>
      <c r="I7" s="4" t="s">
        <v>4</v>
      </c>
      <c r="J7" s="4" t="s">
        <v>4</v>
      </c>
      <c r="K7" s="4" t="s">
        <v>4</v>
      </c>
      <c r="L7" s="8">
        <v>83107000</v>
      </c>
      <c r="M7" s="8">
        <v>80845000</v>
      </c>
      <c r="N7" s="8">
        <v>201222000</v>
      </c>
      <c r="O7" s="8">
        <v>194762000</v>
      </c>
      <c r="P7" s="4" t="s">
        <v>4</v>
      </c>
      <c r="Q7" s="8">
        <v>-3647000</v>
      </c>
      <c r="R7" s="8">
        <v>-2807000</v>
      </c>
      <c r="S7" s="8">
        <v>6984000</v>
      </c>
      <c r="T7" s="8">
        <v>8225000</v>
      </c>
      <c r="U7" s="4" t="s">
        <v>4</v>
      </c>
      <c r="V7" s="8">
        <v>0</v>
      </c>
      <c r="W7" s="8">
        <v>0</v>
      </c>
      <c r="X7" s="8">
        <v>0</v>
      </c>
      <c r="Y7" s="8">
        <v>0</v>
      </c>
      <c r="Z7" s="8">
        <v>79460000</v>
      </c>
      <c r="AA7" s="8">
        <v>78038000</v>
      </c>
      <c r="AB7" s="8">
        <v>208206000</v>
      </c>
      <c r="AC7" s="8">
        <v>202987000</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c r="A8" s="2" t="s">
        <v>238</v>
      </c>
      <c r="B8" s="6">
        <v>124809000</v>
      </c>
      <c r="C8" s="6">
        <v>117965000</v>
      </c>
      <c r="D8" s="6">
        <v>311204000</v>
      </c>
      <c r="E8" s="6">
        <v>294345000</v>
      </c>
      <c r="F8" s="4" t="s">
        <v>4</v>
      </c>
      <c r="G8" s="4" t="s">
        <v>4</v>
      </c>
      <c r="H8" s="4" t="s">
        <v>4</v>
      </c>
      <c r="I8" s="4" t="s">
        <v>4</v>
      </c>
      <c r="J8" s="4" t="s">
        <v>4</v>
      </c>
      <c r="K8" s="4" t="s">
        <v>4</v>
      </c>
      <c r="L8" s="6">
        <v>126296000</v>
      </c>
      <c r="M8" s="6">
        <v>119062000</v>
      </c>
      <c r="N8" s="6">
        <v>302381000</v>
      </c>
      <c r="O8" s="6">
        <v>284624000</v>
      </c>
      <c r="P8" s="4" t="s">
        <v>4</v>
      </c>
      <c r="Q8" s="6">
        <v>-1487000</v>
      </c>
      <c r="R8" s="6">
        <v>-1097000</v>
      </c>
      <c r="S8" s="6">
        <v>8823000</v>
      </c>
      <c r="T8" s="6">
        <v>9721000</v>
      </c>
      <c r="U8" s="4" t="s">
        <v>4</v>
      </c>
      <c r="V8" s="4">
        <v>0</v>
      </c>
      <c r="W8" s="4">
        <v>0</v>
      </c>
      <c r="X8" s="4">
        <v>0</v>
      </c>
      <c r="Y8" s="4">
        <v>0</v>
      </c>
      <c r="Z8" s="6">
        <v>124809000</v>
      </c>
      <c r="AA8" s="6">
        <v>117965000</v>
      </c>
      <c r="AB8" s="6">
        <v>311204000</v>
      </c>
      <c r="AC8" s="6">
        <v>294345000</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row>
    <row r="9" spans="1:51">
      <c r="A9" s="2" t="s">
        <v>240</v>
      </c>
      <c r="B9" s="4" t="s">
        <v>4</v>
      </c>
      <c r="C9" s="4" t="s">
        <v>4</v>
      </c>
      <c r="D9" s="4" t="s">
        <v>4</v>
      </c>
      <c r="E9" s="4" t="s">
        <v>4</v>
      </c>
      <c r="F9" s="4" t="s">
        <v>4</v>
      </c>
      <c r="G9" s="6">
        <v>1310000</v>
      </c>
      <c r="H9" s="6">
        <v>1238000</v>
      </c>
      <c r="I9" s="6">
        <v>3600000</v>
      </c>
      <c r="J9" s="6">
        <v>3440000</v>
      </c>
      <c r="K9" s="4" t="s">
        <v>4</v>
      </c>
      <c r="L9" s="6">
        <v>1310000</v>
      </c>
      <c r="M9" s="6">
        <v>1238000</v>
      </c>
      <c r="N9" s="6">
        <v>3600000</v>
      </c>
      <c r="O9" s="6">
        <v>3440000</v>
      </c>
      <c r="P9" s="4" t="s">
        <v>4</v>
      </c>
      <c r="Q9" s="4">
        <v>0</v>
      </c>
      <c r="R9" s="4">
        <v>0</v>
      </c>
      <c r="S9" s="4">
        <v>0</v>
      </c>
      <c r="T9" s="4">
        <v>0</v>
      </c>
      <c r="U9" s="4" t="s">
        <v>4</v>
      </c>
      <c r="V9" s="6">
        <v>-1310000</v>
      </c>
      <c r="W9" s="6">
        <v>-1238000</v>
      </c>
      <c r="X9" s="6">
        <v>-3600000</v>
      </c>
      <c r="Y9" s="6">
        <v>-3440000</v>
      </c>
      <c r="Z9" s="4">
        <v>0</v>
      </c>
      <c r="AA9" s="4">
        <v>0</v>
      </c>
      <c r="AB9" s="4">
        <v>0</v>
      </c>
      <c r="AC9" s="4">
        <v>0</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row>
    <row r="10" spans="1:51">
      <c r="A10" s="2" t="s">
        <v>36</v>
      </c>
      <c r="B10" s="6">
        <v>216718000</v>
      </c>
      <c r="C10" s="6">
        <v>205271000</v>
      </c>
      <c r="D10" s="6">
        <v>555819000</v>
      </c>
      <c r="E10" s="6">
        <v>527709000</v>
      </c>
      <c r="F10" s="4" t="s">
        <v>4</v>
      </c>
      <c r="G10" s="6">
        <v>1310000</v>
      </c>
      <c r="H10" s="6">
        <v>1238000</v>
      </c>
      <c r="I10" s="6">
        <v>3600000</v>
      </c>
      <c r="J10" s="6">
        <v>3440000</v>
      </c>
      <c r="K10" s="4" t="s">
        <v>4</v>
      </c>
      <c r="L10" s="6">
        <v>223162000</v>
      </c>
      <c r="M10" s="6">
        <v>210413000</v>
      </c>
      <c r="N10" s="6">
        <v>543612000</v>
      </c>
      <c r="O10" s="6">
        <v>513203000</v>
      </c>
      <c r="P10" s="4" t="s">
        <v>4</v>
      </c>
      <c r="Q10" s="6">
        <v>-5134000</v>
      </c>
      <c r="R10" s="6">
        <v>-3904000</v>
      </c>
      <c r="S10" s="6">
        <v>15807000</v>
      </c>
      <c r="T10" s="6">
        <v>17946000</v>
      </c>
      <c r="U10" s="4" t="s">
        <v>4</v>
      </c>
      <c r="V10" s="6">
        <v>-1310000</v>
      </c>
      <c r="W10" s="6">
        <v>-1238000</v>
      </c>
      <c r="X10" s="6">
        <v>-3600000</v>
      </c>
      <c r="Y10" s="6">
        <v>-3440000</v>
      </c>
      <c r="Z10" s="6">
        <v>216718000</v>
      </c>
      <c r="AA10" s="6">
        <v>205271000</v>
      </c>
      <c r="AB10" s="6">
        <v>555819000</v>
      </c>
      <c r="AC10" s="6">
        <v>527709000</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row>
    <row r="11" spans="1:51">
      <c r="A11" s="2" t="s">
        <v>38</v>
      </c>
      <c r="B11" s="6">
        <v>26409000</v>
      </c>
      <c r="C11" s="6">
        <v>23072000</v>
      </c>
      <c r="D11" s="6">
        <v>82808000</v>
      </c>
      <c r="E11" s="6">
        <v>72322000</v>
      </c>
      <c r="F11" s="4" t="s">
        <v>4</v>
      </c>
      <c r="G11" s="4" t="s">
        <v>4</v>
      </c>
      <c r="H11" s="4" t="s">
        <v>4</v>
      </c>
      <c r="I11" s="4" t="s">
        <v>4</v>
      </c>
      <c r="J11" s="4" t="s">
        <v>4</v>
      </c>
      <c r="K11" s="4" t="s">
        <v>4</v>
      </c>
      <c r="L11" s="6">
        <v>26982000</v>
      </c>
      <c r="M11" s="6">
        <v>23170000</v>
      </c>
      <c r="N11" s="6">
        <v>84078000</v>
      </c>
      <c r="O11" s="6">
        <v>72073000</v>
      </c>
      <c r="P11" s="4" t="s">
        <v>4</v>
      </c>
      <c r="Q11" s="6">
        <v>-573000</v>
      </c>
      <c r="R11" s="6">
        <v>-98000</v>
      </c>
      <c r="S11" s="6">
        <v>-1270000</v>
      </c>
      <c r="T11" s="6">
        <v>249000</v>
      </c>
      <c r="U11" s="4" t="s">
        <v>4</v>
      </c>
      <c r="V11" s="4">
        <v>0</v>
      </c>
      <c r="W11" s="4">
        <v>0</v>
      </c>
      <c r="X11" s="4">
        <v>0</v>
      </c>
      <c r="Y11" s="4">
        <v>0</v>
      </c>
      <c r="Z11" s="6">
        <v>26409000</v>
      </c>
      <c r="AA11" s="6">
        <v>23072000</v>
      </c>
      <c r="AB11" s="6">
        <v>82808000</v>
      </c>
      <c r="AC11" s="6">
        <v>72322000</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c r="A12" s="2" t="s">
        <v>39</v>
      </c>
      <c r="B12" s="4" t="s">
        <v>4</v>
      </c>
      <c r="C12" s="4" t="s">
        <v>4</v>
      </c>
      <c r="D12" s="4" t="s">
        <v>4</v>
      </c>
      <c r="E12" s="4" t="s">
        <v>4</v>
      </c>
      <c r="F12" s="4" t="s">
        <v>4</v>
      </c>
      <c r="G12" s="6">
        <v>127000</v>
      </c>
      <c r="H12" s="6">
        <v>135000</v>
      </c>
      <c r="I12" s="6">
        <v>393000</v>
      </c>
      <c r="J12" s="6">
        <v>401000</v>
      </c>
      <c r="K12" s="4" t="s">
        <v>4</v>
      </c>
      <c r="L12" s="6">
        <v>2379000</v>
      </c>
      <c r="M12" s="6">
        <v>1995000</v>
      </c>
      <c r="N12" s="6">
        <v>7074000</v>
      </c>
      <c r="O12" s="6">
        <v>5989000</v>
      </c>
      <c r="P12" s="4" t="s">
        <v>4</v>
      </c>
      <c r="Q12" s="6">
        <v>20000</v>
      </c>
      <c r="R12" s="4">
        <v>0</v>
      </c>
      <c r="S12" s="6">
        <v>20000</v>
      </c>
      <c r="T12" s="4">
        <v>0</v>
      </c>
      <c r="U12" s="4" t="s">
        <v>4</v>
      </c>
      <c r="V12" s="6">
        <v>-127000</v>
      </c>
      <c r="W12" s="6">
        <v>-135000</v>
      </c>
      <c r="X12" s="6">
        <v>-393000</v>
      </c>
      <c r="Y12" s="6">
        <v>-401000</v>
      </c>
      <c r="Z12" s="6">
        <v>2272000</v>
      </c>
      <c r="AA12" s="6">
        <v>1860000</v>
      </c>
      <c r="AB12" s="6">
        <v>6701000</v>
      </c>
      <c r="AC12" s="6">
        <v>5588000</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c r="A13" s="2" t="s">
        <v>248</v>
      </c>
      <c r="B13" s="6">
        <v>-124809000</v>
      </c>
      <c r="C13" s="6">
        <v>-117965000</v>
      </c>
      <c r="D13" s="6">
        <v>-311204000</v>
      </c>
      <c r="E13" s="6">
        <v>-294345000</v>
      </c>
      <c r="F13" s="4" t="s">
        <v>4</v>
      </c>
      <c r="G13" s="4" t="s">
        <v>4</v>
      </c>
      <c r="H13" s="4" t="s">
        <v>4</v>
      </c>
      <c r="I13" s="4" t="s">
        <v>4</v>
      </c>
      <c r="J13" s="4" t="s">
        <v>4</v>
      </c>
      <c r="K13" s="4" t="s">
        <v>4</v>
      </c>
      <c r="L13" s="6">
        <v>-126296000</v>
      </c>
      <c r="M13" s="6">
        <v>-119062000</v>
      </c>
      <c r="N13" s="6">
        <v>-302381000</v>
      </c>
      <c r="O13" s="6">
        <v>-284624000</v>
      </c>
      <c r="P13" s="4" t="s">
        <v>4</v>
      </c>
      <c r="Q13" s="6">
        <v>1487000</v>
      </c>
      <c r="R13" s="6">
        <v>1097000</v>
      </c>
      <c r="S13" s="6">
        <v>-8823000</v>
      </c>
      <c r="T13" s="6">
        <v>-9721000</v>
      </c>
      <c r="U13" s="4" t="s">
        <v>4</v>
      </c>
      <c r="V13" s="4">
        <v>0</v>
      </c>
      <c r="W13" s="4">
        <v>0</v>
      </c>
      <c r="X13" s="4">
        <v>0</v>
      </c>
      <c r="Y13" s="4">
        <v>0</v>
      </c>
      <c r="Z13" s="6">
        <v>-124809000</v>
      </c>
      <c r="AA13" s="6">
        <v>-117965000</v>
      </c>
      <c r="AB13" s="6">
        <v>-311204000</v>
      </c>
      <c r="AC13" s="6">
        <v>-294345000</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row>
    <row r="14" spans="1:51">
      <c r="A14" s="2" t="s">
        <v>240</v>
      </c>
      <c r="B14" s="4" t="s">
        <v>4</v>
      </c>
      <c r="C14" s="4" t="s">
        <v>4</v>
      </c>
      <c r="D14" s="4" t="s">
        <v>4</v>
      </c>
      <c r="E14" s="4" t="s">
        <v>4</v>
      </c>
      <c r="F14" s="4" t="s">
        <v>4</v>
      </c>
      <c r="G14" s="6">
        <v>956000</v>
      </c>
      <c r="H14" s="6">
        <v>933000</v>
      </c>
      <c r="I14" s="6">
        <v>2742000</v>
      </c>
      <c r="J14" s="6">
        <v>2609000</v>
      </c>
      <c r="K14" s="4" t="s">
        <v>4</v>
      </c>
      <c r="L14" s="6">
        <v>956000</v>
      </c>
      <c r="M14" s="6">
        <v>933000</v>
      </c>
      <c r="N14" s="6">
        <v>2742000</v>
      </c>
      <c r="O14" s="6">
        <v>2609000</v>
      </c>
      <c r="P14" s="4" t="s">
        <v>4</v>
      </c>
      <c r="Q14" s="4">
        <v>0</v>
      </c>
      <c r="R14" s="4">
        <v>0</v>
      </c>
      <c r="S14" s="4">
        <v>0</v>
      </c>
      <c r="T14" s="4">
        <v>0</v>
      </c>
      <c r="U14" s="4" t="s">
        <v>4</v>
      </c>
      <c r="V14" s="6">
        <v>-956000</v>
      </c>
      <c r="W14" s="6">
        <v>-933000</v>
      </c>
      <c r="X14" s="6">
        <v>-2742000</v>
      </c>
      <c r="Y14" s="6">
        <v>-2609000</v>
      </c>
      <c r="Z14" s="4">
        <v>0</v>
      </c>
      <c r="AA14" s="4">
        <v>0</v>
      </c>
      <c r="AB14" s="4">
        <v>0</v>
      </c>
      <c r="AC14" s="4">
        <v>0</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c r="A15" s="2" t="s">
        <v>40</v>
      </c>
      <c r="B15" s="6">
        <v>153490000</v>
      </c>
      <c r="C15" s="6">
        <v>142897000</v>
      </c>
      <c r="D15" s="6">
        <v>400713000</v>
      </c>
      <c r="E15" s="6">
        <v>372255000</v>
      </c>
      <c r="F15" s="4" t="s">
        <v>4</v>
      </c>
      <c r="G15" s="6">
        <v>1083000</v>
      </c>
      <c r="H15" s="6">
        <v>1068000</v>
      </c>
      <c r="I15" s="6">
        <v>3135000</v>
      </c>
      <c r="J15" s="6">
        <v>3010000</v>
      </c>
      <c r="K15" s="4" t="s">
        <v>4</v>
      </c>
      <c r="L15" s="6">
        <v>156613000</v>
      </c>
      <c r="M15" s="6">
        <v>145160000</v>
      </c>
      <c r="N15" s="6">
        <v>396275000</v>
      </c>
      <c r="O15" s="6">
        <v>365295000</v>
      </c>
      <c r="P15" s="4" t="s">
        <v>4</v>
      </c>
      <c r="Q15" s="6">
        <v>-2040000</v>
      </c>
      <c r="R15" s="6">
        <v>-1195000</v>
      </c>
      <c r="S15" s="6">
        <v>7573000</v>
      </c>
      <c r="T15" s="6">
        <v>9970000</v>
      </c>
      <c r="U15" s="4" t="s">
        <v>4</v>
      </c>
      <c r="V15" s="6">
        <v>-1083000</v>
      </c>
      <c r="W15" s="6">
        <v>-1068000</v>
      </c>
      <c r="X15" s="6">
        <v>-3135000</v>
      </c>
      <c r="Y15" s="6">
        <v>-3010000</v>
      </c>
      <c r="Z15" s="6">
        <v>153490000</v>
      </c>
      <c r="AA15" s="6">
        <v>142897000</v>
      </c>
      <c r="AB15" s="6">
        <v>400713000</v>
      </c>
      <c r="AC15" s="6">
        <v>372255000</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c r="A16" s="2" t="s">
        <v>41</v>
      </c>
      <c r="B16" s="6">
        <v>63228000</v>
      </c>
      <c r="C16" s="6">
        <v>62374000</v>
      </c>
      <c r="D16" s="6">
        <v>155106000</v>
      </c>
      <c r="E16" s="6">
        <v>155454000</v>
      </c>
      <c r="F16" s="4" t="s">
        <v>4</v>
      </c>
      <c r="G16" s="4" t="s">
        <v>4</v>
      </c>
      <c r="H16" s="4" t="s">
        <v>4</v>
      </c>
      <c r="I16" s="4" t="s">
        <v>4</v>
      </c>
      <c r="J16" s="4" t="s">
        <v>4</v>
      </c>
      <c r="K16" s="4" t="s">
        <v>4</v>
      </c>
      <c r="L16" s="6">
        <v>66549000</v>
      </c>
      <c r="M16" s="6">
        <v>65253000</v>
      </c>
      <c r="N16" s="6">
        <v>147337000</v>
      </c>
      <c r="O16" s="6">
        <v>147908000</v>
      </c>
      <c r="P16" s="4" t="s">
        <v>4</v>
      </c>
      <c r="Q16" s="6">
        <v>-3094000</v>
      </c>
      <c r="R16" s="6">
        <v>-2709000</v>
      </c>
      <c r="S16" s="6">
        <v>8234000</v>
      </c>
      <c r="T16" s="6">
        <v>7976000</v>
      </c>
      <c r="U16" s="4" t="s">
        <v>4</v>
      </c>
      <c r="V16" s="6">
        <v>-227000</v>
      </c>
      <c r="W16" s="6">
        <v>-170000</v>
      </c>
      <c r="X16" s="6">
        <v>-465000</v>
      </c>
      <c r="Y16" s="6">
        <v>-430000</v>
      </c>
      <c r="Z16" s="6">
        <v>63228000</v>
      </c>
      <c r="AA16" s="6">
        <v>62374000</v>
      </c>
      <c r="AB16" s="6">
        <v>155106000</v>
      </c>
      <c r="AC16" s="6">
        <v>155454000</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30">
      <c r="A17" s="2" t="s">
        <v>49</v>
      </c>
      <c r="B17" s="6">
        <v>54271000</v>
      </c>
      <c r="C17" s="6">
        <v>52789000</v>
      </c>
      <c r="D17" s="6">
        <v>126357000</v>
      </c>
      <c r="E17" s="6">
        <v>141386000</v>
      </c>
      <c r="F17" s="4" t="s">
        <v>4</v>
      </c>
      <c r="G17" s="4" t="s">
        <v>4</v>
      </c>
      <c r="H17" s="4" t="s">
        <v>4</v>
      </c>
      <c r="I17" s="4" t="s">
        <v>4</v>
      </c>
      <c r="J17" s="4" t="s">
        <v>4</v>
      </c>
      <c r="K17" s="4" t="s">
        <v>4</v>
      </c>
      <c r="L17" s="6">
        <v>57592000</v>
      </c>
      <c r="M17" s="6">
        <v>55668000</v>
      </c>
      <c r="N17" s="6">
        <v>118588000</v>
      </c>
      <c r="O17" s="6">
        <v>133840000</v>
      </c>
      <c r="P17" s="4" t="s">
        <v>4</v>
      </c>
      <c r="Q17" s="6">
        <v>-3094000</v>
      </c>
      <c r="R17" s="6">
        <v>-2709000</v>
      </c>
      <c r="S17" s="6">
        <v>8234000</v>
      </c>
      <c r="T17" s="6">
        <v>7976000</v>
      </c>
      <c r="U17" s="4" t="s">
        <v>4</v>
      </c>
      <c r="V17" s="6">
        <v>-227000</v>
      </c>
      <c r="W17" s="6">
        <v>-170000</v>
      </c>
      <c r="X17" s="6">
        <v>-465000</v>
      </c>
      <c r="Y17" s="6">
        <v>-430000</v>
      </c>
      <c r="Z17" s="6">
        <v>54271000</v>
      </c>
      <c r="AA17" s="6">
        <v>52789000</v>
      </c>
      <c r="AB17" s="6">
        <v>126357000</v>
      </c>
      <c r="AC17" s="6">
        <v>14138600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c r="A18" s="2" t="s">
        <v>50</v>
      </c>
      <c r="B18" s="6">
        <v>15698000</v>
      </c>
      <c r="C18" s="6">
        <v>10152000</v>
      </c>
      <c r="D18" s="6">
        <v>36384000</v>
      </c>
      <c r="E18" s="6">
        <v>40747000</v>
      </c>
      <c r="F18" s="4" t="s">
        <v>4</v>
      </c>
      <c r="G18" s="6">
        <v>84000</v>
      </c>
      <c r="H18" s="6">
        <v>63000</v>
      </c>
      <c r="I18" s="6">
        <v>172000</v>
      </c>
      <c r="J18" s="6">
        <v>160000</v>
      </c>
      <c r="K18" s="4" t="s">
        <v>4</v>
      </c>
      <c r="L18" s="6">
        <v>16080000</v>
      </c>
      <c r="M18" s="6">
        <v>11291000</v>
      </c>
      <c r="N18" s="6">
        <v>33319000</v>
      </c>
      <c r="O18" s="6">
        <v>37604000</v>
      </c>
      <c r="P18" s="4" t="s">
        <v>4</v>
      </c>
      <c r="Q18" s="6">
        <v>-298000</v>
      </c>
      <c r="R18" s="6">
        <v>-1076000</v>
      </c>
      <c r="S18" s="6">
        <v>3237000</v>
      </c>
      <c r="T18" s="6">
        <v>3303000</v>
      </c>
      <c r="U18" s="4" t="s">
        <v>4</v>
      </c>
      <c r="V18" s="6">
        <v>-84000</v>
      </c>
      <c r="W18" s="6">
        <v>-63000</v>
      </c>
      <c r="X18" s="6">
        <v>-172000</v>
      </c>
      <c r="Y18" s="6">
        <v>-160000</v>
      </c>
      <c r="Z18" s="6">
        <v>15698000</v>
      </c>
      <c r="AA18" s="6">
        <v>10152000</v>
      </c>
      <c r="AB18" s="6">
        <v>36384000</v>
      </c>
      <c r="AC18" s="6">
        <v>40747000</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row>
    <row r="19" spans="1:51" ht="30">
      <c r="A19" s="2" t="s">
        <v>51</v>
      </c>
      <c r="B19" s="6">
        <v>38573000</v>
      </c>
      <c r="C19" s="6">
        <v>42637000</v>
      </c>
      <c r="D19" s="6">
        <v>89973000</v>
      </c>
      <c r="E19" s="6">
        <v>100639000</v>
      </c>
      <c r="F19" s="4" t="s">
        <v>4</v>
      </c>
      <c r="G19" s="4" t="s">
        <v>4</v>
      </c>
      <c r="H19" s="4" t="s">
        <v>4</v>
      </c>
      <c r="I19" s="4" t="s">
        <v>4</v>
      </c>
      <c r="J19" s="4" t="s">
        <v>4</v>
      </c>
      <c r="K19" s="4" t="s">
        <v>4</v>
      </c>
      <c r="L19" s="6">
        <v>41512000</v>
      </c>
      <c r="M19" s="6">
        <v>44377000</v>
      </c>
      <c r="N19" s="6">
        <v>85269000</v>
      </c>
      <c r="O19" s="6">
        <v>96236000</v>
      </c>
      <c r="P19" s="4" t="s">
        <v>4</v>
      </c>
      <c r="Q19" s="6">
        <v>-2796000</v>
      </c>
      <c r="R19" s="6">
        <v>-1633000</v>
      </c>
      <c r="S19" s="6">
        <v>4997000</v>
      </c>
      <c r="T19" s="6">
        <v>4673000</v>
      </c>
      <c r="U19" s="4" t="s">
        <v>4</v>
      </c>
      <c r="V19" s="6">
        <v>-143000</v>
      </c>
      <c r="W19" s="6">
        <v>-107000</v>
      </c>
      <c r="X19" s="6">
        <v>-293000</v>
      </c>
      <c r="Y19" s="6">
        <v>-270000</v>
      </c>
      <c r="Z19" s="6">
        <v>38573000</v>
      </c>
      <c r="AA19" s="6">
        <v>42637000</v>
      </c>
      <c r="AB19" s="6">
        <v>89973000</v>
      </c>
      <c r="AC19" s="6">
        <v>100639000</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row>
    <row r="20" spans="1:51" ht="30">
      <c r="A20" s="2" t="s">
        <v>946</v>
      </c>
      <c r="B20" s="4" t="s">
        <v>4</v>
      </c>
      <c r="C20" s="4" t="s">
        <v>4</v>
      </c>
      <c r="D20" s="4" t="s">
        <v>4</v>
      </c>
      <c r="E20" s="4" t="s">
        <v>4</v>
      </c>
      <c r="F20" s="4" t="s">
        <v>4</v>
      </c>
      <c r="G20" s="4" t="s">
        <v>4</v>
      </c>
      <c r="H20" s="4" t="s">
        <v>4</v>
      </c>
      <c r="I20" s="4" t="s">
        <v>4</v>
      </c>
      <c r="J20" s="4" t="s">
        <v>4</v>
      </c>
      <c r="K20" s="4" t="s">
        <v>4</v>
      </c>
      <c r="L20" s="9">
        <v>0.71</v>
      </c>
      <c r="M20" s="9">
        <v>0.77</v>
      </c>
      <c r="N20" s="9">
        <v>1.46</v>
      </c>
      <c r="O20" s="9">
        <v>1.66</v>
      </c>
      <c r="P20" s="4" t="s">
        <v>4</v>
      </c>
      <c r="Q20" s="9">
        <v>-0.05</v>
      </c>
      <c r="R20" s="9">
        <v>-0.03</v>
      </c>
      <c r="S20" s="9">
        <v>0.08</v>
      </c>
      <c r="T20" s="9">
        <v>0.08</v>
      </c>
      <c r="U20" s="4" t="s">
        <v>4</v>
      </c>
      <c r="V20" s="8">
        <v>0</v>
      </c>
      <c r="W20" s="8">
        <v>0</v>
      </c>
      <c r="X20" s="8">
        <v>0</v>
      </c>
      <c r="Y20" s="9">
        <v>-0.01</v>
      </c>
      <c r="Z20" s="9">
        <v>0.66</v>
      </c>
      <c r="AA20" s="9">
        <v>0.74</v>
      </c>
      <c r="AB20" s="9">
        <v>1.54</v>
      </c>
      <c r="AC20" s="9">
        <v>1.73</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row>
    <row r="21" spans="1:51" ht="30">
      <c r="A21" s="2" t="s">
        <v>947</v>
      </c>
      <c r="B21" s="4" t="s">
        <v>4</v>
      </c>
      <c r="C21" s="4" t="s">
        <v>4</v>
      </c>
      <c r="D21" s="4" t="s">
        <v>4</v>
      </c>
      <c r="E21" s="4" t="s">
        <v>4</v>
      </c>
      <c r="F21" s="4" t="s">
        <v>4</v>
      </c>
      <c r="G21" s="4" t="s">
        <v>4</v>
      </c>
      <c r="H21" s="4" t="s">
        <v>4</v>
      </c>
      <c r="I21" s="4" t="s">
        <v>4</v>
      </c>
      <c r="J21" s="4" t="s">
        <v>4</v>
      </c>
      <c r="K21" s="4" t="s">
        <v>4</v>
      </c>
      <c r="L21" s="9">
        <v>0.7</v>
      </c>
      <c r="M21" s="9">
        <v>0.76</v>
      </c>
      <c r="N21" s="9">
        <v>1.45</v>
      </c>
      <c r="O21" s="9">
        <v>1.65</v>
      </c>
      <c r="P21" s="4" t="s">
        <v>4</v>
      </c>
      <c r="Q21" s="9">
        <v>-0.04</v>
      </c>
      <c r="R21" s="9">
        <v>-0.03</v>
      </c>
      <c r="S21" s="9">
        <v>0.08</v>
      </c>
      <c r="T21" s="9">
        <v>0.08</v>
      </c>
      <c r="U21" s="4" t="s">
        <v>4</v>
      </c>
      <c r="V21" s="9">
        <v>-0.01</v>
      </c>
      <c r="W21" s="8">
        <v>0</v>
      </c>
      <c r="X21" s="8">
        <v>0</v>
      </c>
      <c r="Y21" s="8">
        <v>0</v>
      </c>
      <c r="Z21" s="9">
        <v>0.65</v>
      </c>
      <c r="AA21" s="9">
        <v>0.73</v>
      </c>
      <c r="AB21" s="9">
        <v>1.53</v>
      </c>
      <c r="AC21" s="9">
        <v>1.73</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row>
    <row r="22" spans="1:51">
      <c r="A22" s="3" t="s">
        <v>2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row>
    <row r="23" spans="1:51">
      <c r="A23" s="2" t="s">
        <v>53</v>
      </c>
      <c r="B23" s="6">
        <v>38716000</v>
      </c>
      <c r="C23" s="6">
        <v>42744000</v>
      </c>
      <c r="D23" s="6">
        <v>90266000</v>
      </c>
      <c r="E23" s="6">
        <v>100909000</v>
      </c>
      <c r="F23" s="4" t="s">
        <v>4</v>
      </c>
      <c r="G23" s="4" t="s">
        <v>4</v>
      </c>
      <c r="H23" s="4" t="s">
        <v>4</v>
      </c>
      <c r="I23" s="4" t="s">
        <v>4</v>
      </c>
      <c r="J23" s="4" t="s">
        <v>4</v>
      </c>
      <c r="K23" s="4" t="s">
        <v>4</v>
      </c>
      <c r="L23" s="4" t="s">
        <v>4</v>
      </c>
      <c r="M23" s="4" t="s">
        <v>4</v>
      </c>
      <c r="N23" s="6">
        <v>85269000</v>
      </c>
      <c r="O23" s="6">
        <v>96236000</v>
      </c>
      <c r="P23" s="4" t="s">
        <v>4</v>
      </c>
      <c r="Q23" s="4" t="s">
        <v>4</v>
      </c>
      <c r="R23" s="4" t="s">
        <v>4</v>
      </c>
      <c r="S23" s="6">
        <v>4997000</v>
      </c>
      <c r="T23" s="6">
        <v>4673000</v>
      </c>
      <c r="U23" s="4" t="s">
        <v>4</v>
      </c>
      <c r="V23" s="4" t="s">
        <v>4</v>
      </c>
      <c r="W23" s="4" t="s">
        <v>4</v>
      </c>
      <c r="X23" s="4" t="s">
        <v>4</v>
      </c>
      <c r="Y23" s="4" t="s">
        <v>4</v>
      </c>
      <c r="Z23" s="4" t="s">
        <v>4</v>
      </c>
      <c r="AA23" s="4" t="s">
        <v>4</v>
      </c>
      <c r="AB23" s="6">
        <v>90266000</v>
      </c>
      <c r="AC23" s="6">
        <v>10090900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c r="A24" s="2" t="s">
        <v>39</v>
      </c>
      <c r="B24" s="4" t="s">
        <v>4</v>
      </c>
      <c r="C24" s="4" t="s">
        <v>4</v>
      </c>
      <c r="D24" s="6">
        <v>7094000</v>
      </c>
      <c r="E24" s="6">
        <v>5989000</v>
      </c>
      <c r="F24" s="4" t="s">
        <v>4</v>
      </c>
      <c r="G24" s="4" t="s">
        <v>4</v>
      </c>
      <c r="H24" s="4" t="s">
        <v>4</v>
      </c>
      <c r="I24" s="4" t="s">
        <v>4</v>
      </c>
      <c r="J24" s="4" t="s">
        <v>4</v>
      </c>
      <c r="K24" s="4" t="s">
        <v>4</v>
      </c>
      <c r="L24" s="4" t="s">
        <v>4</v>
      </c>
      <c r="M24" s="4" t="s">
        <v>4</v>
      </c>
      <c r="N24" s="6">
        <v>7074000</v>
      </c>
      <c r="O24" s="6">
        <v>5989000</v>
      </c>
      <c r="P24" s="4" t="s">
        <v>4</v>
      </c>
      <c r="Q24" s="4" t="s">
        <v>4</v>
      </c>
      <c r="R24" s="4" t="s">
        <v>4</v>
      </c>
      <c r="S24" s="6">
        <v>20000</v>
      </c>
      <c r="T24" s="4">
        <v>0</v>
      </c>
      <c r="U24" s="4" t="s">
        <v>4</v>
      </c>
      <c r="V24" s="4" t="s">
        <v>4</v>
      </c>
      <c r="W24" s="4" t="s">
        <v>4</v>
      </c>
      <c r="X24" s="4" t="s">
        <v>4</v>
      </c>
      <c r="Y24" s="4" t="s">
        <v>4</v>
      </c>
      <c r="Z24" s="4" t="s">
        <v>4</v>
      </c>
      <c r="AA24" s="4" t="s">
        <v>4</v>
      </c>
      <c r="AB24" s="6">
        <v>7094000</v>
      </c>
      <c r="AC24" s="6">
        <v>5989000</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c r="A25" s="2" t="s">
        <v>118</v>
      </c>
      <c r="B25" s="4" t="s">
        <v>4</v>
      </c>
      <c r="C25" s="4" t="s">
        <v>4</v>
      </c>
      <c r="D25" s="6">
        <v>2264000</v>
      </c>
      <c r="E25" s="6">
        <v>2051000</v>
      </c>
      <c r="F25" s="4" t="s">
        <v>4</v>
      </c>
      <c r="G25" s="4" t="s">
        <v>4</v>
      </c>
      <c r="H25" s="4" t="s">
        <v>4</v>
      </c>
      <c r="I25" s="4" t="s">
        <v>4</v>
      </c>
      <c r="J25" s="4" t="s">
        <v>4</v>
      </c>
      <c r="K25" s="4" t="s">
        <v>4</v>
      </c>
      <c r="L25" s="4" t="s">
        <v>4</v>
      </c>
      <c r="M25" s="4" t="s">
        <v>4</v>
      </c>
      <c r="N25" s="6">
        <v>2054000</v>
      </c>
      <c r="O25" s="6">
        <v>1802000</v>
      </c>
      <c r="P25" s="4" t="s">
        <v>4</v>
      </c>
      <c r="Q25" s="4" t="s">
        <v>4</v>
      </c>
      <c r="R25" s="4" t="s">
        <v>4</v>
      </c>
      <c r="S25" s="6">
        <v>210000</v>
      </c>
      <c r="T25" s="6">
        <v>249000</v>
      </c>
      <c r="U25" s="4" t="s">
        <v>4</v>
      </c>
      <c r="V25" s="4" t="s">
        <v>4</v>
      </c>
      <c r="W25" s="4" t="s">
        <v>4</v>
      </c>
      <c r="X25" s="4" t="s">
        <v>4</v>
      </c>
      <c r="Y25" s="4" t="s">
        <v>4</v>
      </c>
      <c r="Z25" s="4" t="s">
        <v>4</v>
      </c>
      <c r="AA25" s="4" t="s">
        <v>4</v>
      </c>
      <c r="AB25" s="6">
        <v>2264000</v>
      </c>
      <c r="AC25" s="6">
        <v>2051000</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row>
    <row r="26" spans="1:51" ht="30">
      <c r="A26" s="2" t="s">
        <v>119</v>
      </c>
      <c r="B26" s="4" t="s">
        <v>4</v>
      </c>
      <c r="C26" s="4" t="s">
        <v>4</v>
      </c>
      <c r="D26" s="6">
        <v>8635000</v>
      </c>
      <c r="E26" s="6">
        <v>7306000</v>
      </c>
      <c r="F26" s="4" t="s">
        <v>4</v>
      </c>
      <c r="G26" s="4" t="s">
        <v>4</v>
      </c>
      <c r="H26" s="4" t="s">
        <v>4</v>
      </c>
      <c r="I26" s="4" t="s">
        <v>4</v>
      </c>
      <c r="J26" s="4" t="s">
        <v>4</v>
      </c>
      <c r="K26" s="4" t="s">
        <v>4</v>
      </c>
      <c r="L26" s="4" t="s">
        <v>4</v>
      </c>
      <c r="M26" s="4" t="s">
        <v>4</v>
      </c>
      <c r="N26" s="6">
        <v>8638000</v>
      </c>
      <c r="O26" s="6">
        <v>7306000</v>
      </c>
      <c r="P26" s="4" t="s">
        <v>4</v>
      </c>
      <c r="Q26" s="4" t="s">
        <v>4</v>
      </c>
      <c r="R26" s="4" t="s">
        <v>4</v>
      </c>
      <c r="S26" s="6">
        <v>-3000</v>
      </c>
      <c r="T26" s="4">
        <v>0</v>
      </c>
      <c r="U26" s="4" t="s">
        <v>4</v>
      </c>
      <c r="V26" s="4" t="s">
        <v>4</v>
      </c>
      <c r="W26" s="4" t="s">
        <v>4</v>
      </c>
      <c r="X26" s="4" t="s">
        <v>4</v>
      </c>
      <c r="Y26" s="4" t="s">
        <v>4</v>
      </c>
      <c r="Z26" s="4" t="s">
        <v>4</v>
      </c>
      <c r="AA26" s="4" t="s">
        <v>4</v>
      </c>
      <c r="AB26" s="6">
        <v>8635000</v>
      </c>
      <c r="AC26" s="6">
        <v>7306000</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c r="A27" s="2" t="s">
        <v>74</v>
      </c>
      <c r="B27" s="4" t="s">
        <v>4</v>
      </c>
      <c r="C27" s="4" t="s">
        <v>4</v>
      </c>
      <c r="D27" s="6">
        <v>-351000</v>
      </c>
      <c r="E27" s="6">
        <v>1145000</v>
      </c>
      <c r="F27" s="4" t="s">
        <v>4</v>
      </c>
      <c r="G27" s="4" t="s">
        <v>4</v>
      </c>
      <c r="H27" s="4" t="s">
        <v>4</v>
      </c>
      <c r="I27" s="4" t="s">
        <v>4</v>
      </c>
      <c r="J27" s="4" t="s">
        <v>4</v>
      </c>
      <c r="K27" s="4" t="s">
        <v>4</v>
      </c>
      <c r="L27" s="4" t="s">
        <v>4</v>
      </c>
      <c r="M27" s="4" t="s">
        <v>4</v>
      </c>
      <c r="N27" s="6">
        <v>-4118000</v>
      </c>
      <c r="O27" s="6">
        <v>-1627000</v>
      </c>
      <c r="P27" s="4" t="s">
        <v>4</v>
      </c>
      <c r="Q27" s="4" t="s">
        <v>4</v>
      </c>
      <c r="R27" s="4" t="s">
        <v>4</v>
      </c>
      <c r="S27" s="6">
        <v>3767000</v>
      </c>
      <c r="T27" s="6">
        <v>2772000</v>
      </c>
      <c r="U27" s="4" t="s">
        <v>4</v>
      </c>
      <c r="V27" s="4" t="s">
        <v>4</v>
      </c>
      <c r="W27" s="4" t="s">
        <v>4</v>
      </c>
      <c r="X27" s="4" t="s">
        <v>4</v>
      </c>
      <c r="Y27" s="4" t="s">
        <v>4</v>
      </c>
      <c r="Z27" s="4" t="s">
        <v>4</v>
      </c>
      <c r="AA27" s="4" t="s">
        <v>4</v>
      </c>
      <c r="AB27" s="6">
        <v>-351000</v>
      </c>
      <c r="AC27" s="6">
        <v>1145000</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c r="A28" s="2" t="s">
        <v>124</v>
      </c>
      <c r="B28" s="4" t="s">
        <v>4</v>
      </c>
      <c r="C28" s="4" t="s">
        <v>4</v>
      </c>
      <c r="D28" s="6">
        <v>-26635000</v>
      </c>
      <c r="E28" s="6">
        <v>-32261000</v>
      </c>
      <c r="F28" s="4" t="s">
        <v>4</v>
      </c>
      <c r="G28" s="4" t="s">
        <v>4</v>
      </c>
      <c r="H28" s="4" t="s">
        <v>4</v>
      </c>
      <c r="I28" s="4" t="s">
        <v>4</v>
      </c>
      <c r="J28" s="4" t="s">
        <v>4</v>
      </c>
      <c r="K28" s="4" t="s">
        <v>4</v>
      </c>
      <c r="L28" s="4" t="s">
        <v>4</v>
      </c>
      <c r="M28" s="4" t="s">
        <v>4</v>
      </c>
      <c r="N28" s="6">
        <v>-13699000</v>
      </c>
      <c r="O28" s="6">
        <v>-17405000</v>
      </c>
      <c r="P28" s="4" t="s">
        <v>4</v>
      </c>
      <c r="Q28" s="4" t="s">
        <v>4</v>
      </c>
      <c r="R28" s="4" t="s">
        <v>4</v>
      </c>
      <c r="S28" s="6">
        <v>-12936000</v>
      </c>
      <c r="T28" s="6">
        <v>-14856000</v>
      </c>
      <c r="U28" s="4" t="s">
        <v>4</v>
      </c>
      <c r="V28" s="4" t="s">
        <v>4</v>
      </c>
      <c r="W28" s="4" t="s">
        <v>4</v>
      </c>
      <c r="X28" s="4" t="s">
        <v>4</v>
      </c>
      <c r="Y28" s="4" t="s">
        <v>4</v>
      </c>
      <c r="Z28" s="4" t="s">
        <v>4</v>
      </c>
      <c r="AA28" s="4" t="s">
        <v>4</v>
      </c>
      <c r="AB28" s="6">
        <v>-26635000</v>
      </c>
      <c r="AC28" s="6">
        <v>-32261000</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ht="30">
      <c r="A29" s="2" t="s">
        <v>125</v>
      </c>
      <c r="B29" s="4" t="s">
        <v>4</v>
      </c>
      <c r="C29" s="4" t="s">
        <v>4</v>
      </c>
      <c r="D29" s="6">
        <v>29712000</v>
      </c>
      <c r="E29" s="6">
        <v>27442000</v>
      </c>
      <c r="F29" s="4" t="s">
        <v>4</v>
      </c>
      <c r="G29" s="4" t="s">
        <v>4</v>
      </c>
      <c r="H29" s="4" t="s">
        <v>4</v>
      </c>
      <c r="I29" s="4" t="s">
        <v>4</v>
      </c>
      <c r="J29" s="4" t="s">
        <v>4</v>
      </c>
      <c r="K29" s="4" t="s">
        <v>4</v>
      </c>
      <c r="L29" s="4" t="s">
        <v>4</v>
      </c>
      <c r="M29" s="4" t="s">
        <v>4</v>
      </c>
      <c r="N29" s="6">
        <v>23756000</v>
      </c>
      <c r="O29" s="6">
        <v>20811000</v>
      </c>
      <c r="P29" s="4" t="s">
        <v>4</v>
      </c>
      <c r="Q29" s="4" t="s">
        <v>4</v>
      </c>
      <c r="R29" s="4" t="s">
        <v>4</v>
      </c>
      <c r="S29" s="6">
        <v>5956000</v>
      </c>
      <c r="T29" s="6">
        <v>6631000</v>
      </c>
      <c r="U29" s="4" t="s">
        <v>4</v>
      </c>
      <c r="V29" s="4" t="s">
        <v>4</v>
      </c>
      <c r="W29" s="4" t="s">
        <v>4</v>
      </c>
      <c r="X29" s="4" t="s">
        <v>4</v>
      </c>
      <c r="Y29" s="4" t="s">
        <v>4</v>
      </c>
      <c r="Z29" s="4" t="s">
        <v>4</v>
      </c>
      <c r="AA29" s="4" t="s">
        <v>4</v>
      </c>
      <c r="AB29" s="6">
        <v>29712000</v>
      </c>
      <c r="AC29" s="6">
        <v>27442000</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c r="A30" s="2" t="s">
        <v>127</v>
      </c>
      <c r="B30" s="4" t="s">
        <v>4</v>
      </c>
      <c r="C30" s="4" t="s">
        <v>4</v>
      </c>
      <c r="D30" s="6">
        <v>24107000</v>
      </c>
      <c r="E30" s="6">
        <v>13317000</v>
      </c>
      <c r="F30" s="4" t="s">
        <v>4</v>
      </c>
      <c r="G30" s="4" t="s">
        <v>4</v>
      </c>
      <c r="H30" s="4" t="s">
        <v>4</v>
      </c>
      <c r="I30" s="4" t="s">
        <v>4</v>
      </c>
      <c r="J30" s="4" t="s">
        <v>4</v>
      </c>
      <c r="K30" s="4" t="s">
        <v>4</v>
      </c>
      <c r="L30" s="4" t="s">
        <v>4</v>
      </c>
      <c r="M30" s="4" t="s">
        <v>4</v>
      </c>
      <c r="N30" s="6">
        <v>24638000</v>
      </c>
      <c r="O30" s="6">
        <v>12786000</v>
      </c>
      <c r="P30" s="4" t="s">
        <v>4</v>
      </c>
      <c r="Q30" s="4" t="s">
        <v>4</v>
      </c>
      <c r="R30" s="4" t="s">
        <v>4</v>
      </c>
      <c r="S30" s="6">
        <v>-531000</v>
      </c>
      <c r="T30" s="6">
        <v>531000</v>
      </c>
      <c r="U30" s="4" t="s">
        <v>4</v>
      </c>
      <c r="V30" s="4" t="s">
        <v>4</v>
      </c>
      <c r="W30" s="4" t="s">
        <v>4</v>
      </c>
      <c r="X30" s="4" t="s">
        <v>4</v>
      </c>
      <c r="Y30" s="4" t="s">
        <v>4</v>
      </c>
      <c r="Z30" s="4" t="s">
        <v>4</v>
      </c>
      <c r="AA30" s="4" t="s">
        <v>4</v>
      </c>
      <c r="AB30" s="6">
        <v>24107000</v>
      </c>
      <c r="AC30" s="6">
        <v>13317000</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c r="A31" s="2" t="s">
        <v>126</v>
      </c>
      <c r="B31" s="4" t="s">
        <v>4</v>
      </c>
      <c r="C31" s="4" t="s">
        <v>4</v>
      </c>
      <c r="D31" s="6">
        <v>-5722000</v>
      </c>
      <c r="E31" s="6">
        <v>-2853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v>0</v>
      </c>
      <c r="AF31" s="4">
        <v>0</v>
      </c>
      <c r="AG31" s="4">
        <v>0</v>
      </c>
      <c r="AH31" s="4">
        <v>0</v>
      </c>
      <c r="AI31" s="4">
        <v>0</v>
      </c>
      <c r="AJ31" s="4">
        <v>0</v>
      </c>
      <c r="AK31" s="4">
        <v>0</v>
      </c>
      <c r="AL31" s="6">
        <v>-1729000</v>
      </c>
      <c r="AM31" s="6">
        <v>-475000</v>
      </c>
      <c r="AN31" s="6">
        <v>-1537000</v>
      </c>
      <c r="AO31" s="6">
        <v>-2853000</v>
      </c>
      <c r="AP31" s="6">
        <v>-10898000</v>
      </c>
      <c r="AQ31" s="6">
        <v>-3475000</v>
      </c>
      <c r="AR31" s="6">
        <v>-1120000</v>
      </c>
      <c r="AS31" s="6">
        <v>-1729000</v>
      </c>
      <c r="AT31" s="6">
        <v>-475000</v>
      </c>
      <c r="AU31" s="6">
        <v>-1537000</v>
      </c>
      <c r="AV31" s="6">
        <v>-2853000</v>
      </c>
      <c r="AW31" s="6">
        <v>-10898000</v>
      </c>
      <c r="AX31" s="6">
        <v>-3475000</v>
      </c>
      <c r="AY31" s="6">
        <v>-1120000</v>
      </c>
    </row>
    <row r="32" spans="1:51" ht="30">
      <c r="A32" s="2" t="s">
        <v>128</v>
      </c>
      <c r="B32" s="4" t="s">
        <v>4</v>
      </c>
      <c r="C32" s="4" t="s">
        <v>4</v>
      </c>
      <c r="D32" s="6">
        <v>106489000</v>
      </c>
      <c r="E32" s="6">
        <v>118423000</v>
      </c>
      <c r="F32" s="4" t="s">
        <v>4</v>
      </c>
      <c r="G32" s="4" t="s">
        <v>4</v>
      </c>
      <c r="H32" s="4" t="s">
        <v>4</v>
      </c>
      <c r="I32" s="4" t="s">
        <v>4</v>
      </c>
      <c r="J32" s="4" t="s">
        <v>4</v>
      </c>
      <c r="K32" s="4" t="s">
        <v>4</v>
      </c>
      <c r="L32" s="4" t="s">
        <v>4</v>
      </c>
      <c r="M32" s="4" t="s">
        <v>4</v>
      </c>
      <c r="N32" s="6">
        <v>105009000</v>
      </c>
      <c r="O32" s="6">
        <v>118423000</v>
      </c>
      <c r="P32" s="4" t="s">
        <v>4</v>
      </c>
      <c r="Q32" s="4" t="s">
        <v>4</v>
      </c>
      <c r="R32" s="4" t="s">
        <v>4</v>
      </c>
      <c r="S32" s="6">
        <v>1480000</v>
      </c>
      <c r="T32" s="4">
        <v>0</v>
      </c>
      <c r="U32" s="4" t="s">
        <v>4</v>
      </c>
      <c r="V32" s="4" t="s">
        <v>4</v>
      </c>
      <c r="W32" s="4" t="s">
        <v>4</v>
      </c>
      <c r="X32" s="4" t="s">
        <v>4</v>
      </c>
      <c r="Y32" s="4" t="s">
        <v>4</v>
      </c>
      <c r="Z32" s="4" t="s">
        <v>4</v>
      </c>
      <c r="AA32" s="4" t="s">
        <v>4</v>
      </c>
      <c r="AB32" s="6">
        <v>106489000</v>
      </c>
      <c r="AC32" s="6">
        <v>118423000</v>
      </c>
      <c r="AD32" s="4" t="s">
        <v>4</v>
      </c>
      <c r="AE32" s="6">
        <v>1874000</v>
      </c>
      <c r="AF32" s="6">
        <v>4412000</v>
      </c>
      <c r="AG32" s="6">
        <v>37802000</v>
      </c>
      <c r="AH32" s="6">
        <v>121276000</v>
      </c>
      <c r="AI32" s="6">
        <v>161020000</v>
      </c>
      <c r="AJ32" s="6">
        <v>134844000</v>
      </c>
      <c r="AK32" s="6">
        <v>144935000</v>
      </c>
      <c r="AL32" s="6">
        <v>-1729000</v>
      </c>
      <c r="AM32" s="6">
        <v>-475000</v>
      </c>
      <c r="AN32" s="6">
        <v>-1537000</v>
      </c>
      <c r="AO32" s="6">
        <v>-2853000</v>
      </c>
      <c r="AP32" s="6">
        <v>-10898000</v>
      </c>
      <c r="AQ32" s="6">
        <v>-3475000</v>
      </c>
      <c r="AR32" s="6">
        <v>-1120000</v>
      </c>
      <c r="AS32" s="6">
        <v>145000</v>
      </c>
      <c r="AT32" s="6">
        <v>3937000</v>
      </c>
      <c r="AU32" s="6">
        <v>36265000</v>
      </c>
      <c r="AV32" s="6">
        <v>118423000</v>
      </c>
      <c r="AW32" s="6">
        <v>150122000</v>
      </c>
      <c r="AX32" s="6">
        <v>131369000</v>
      </c>
      <c r="AY32" s="6">
        <v>143815000</v>
      </c>
    </row>
    <row r="33" spans="1:51" ht="30">
      <c r="A33" s="2" t="s">
        <v>132</v>
      </c>
      <c r="B33" s="4" t="s">
        <v>4</v>
      </c>
      <c r="C33" s="4" t="s">
        <v>4</v>
      </c>
      <c r="D33" s="4">
        <v>0</v>
      </c>
      <c r="E33" s="6">
        <v>-4236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6">
        <v>-1729000</v>
      </c>
      <c r="AF33" s="6">
        <v>-3719000</v>
      </c>
      <c r="AG33" s="6">
        <v>-5820000</v>
      </c>
      <c r="AH33" s="6">
        <v>-7305000</v>
      </c>
      <c r="AI33" s="6">
        <v>-34925000</v>
      </c>
      <c r="AJ33" s="6">
        <v>-12766000</v>
      </c>
      <c r="AK33" s="6">
        <v>-11786000</v>
      </c>
      <c r="AL33" s="6">
        <v>1729000</v>
      </c>
      <c r="AM33" s="6">
        <v>583000</v>
      </c>
      <c r="AN33" s="6">
        <v>1684000</v>
      </c>
      <c r="AO33" s="6">
        <v>3069000</v>
      </c>
      <c r="AP33" s="6">
        <v>11189000</v>
      </c>
      <c r="AQ33" s="6">
        <v>3539000</v>
      </c>
      <c r="AR33" s="6">
        <v>1203000</v>
      </c>
      <c r="AS33" s="4">
        <v>0</v>
      </c>
      <c r="AT33" s="6">
        <v>-3136000</v>
      </c>
      <c r="AU33" s="6">
        <v>-4136000</v>
      </c>
      <c r="AV33" s="6">
        <v>-4236000</v>
      </c>
      <c r="AW33" s="6">
        <v>-23736000</v>
      </c>
      <c r="AX33" s="6">
        <v>-9227000</v>
      </c>
      <c r="AY33" s="6">
        <v>-10583000</v>
      </c>
    </row>
    <row r="34" spans="1:51" ht="30">
      <c r="A34" s="2" t="s">
        <v>133</v>
      </c>
      <c r="B34" s="4" t="s">
        <v>4</v>
      </c>
      <c r="C34" s="4" t="s">
        <v>4</v>
      </c>
      <c r="D34" s="6">
        <v>224000</v>
      </c>
      <c r="E34" s="6">
        <v>11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6">
        <v>19000</v>
      </c>
      <c r="AF34" s="6">
        <v>151000</v>
      </c>
      <c r="AG34" s="6">
        <v>210000</v>
      </c>
      <c r="AH34" s="6">
        <v>326000</v>
      </c>
      <c r="AI34" s="6">
        <v>3561000</v>
      </c>
      <c r="AJ34" s="6">
        <v>4754000</v>
      </c>
      <c r="AK34" s="6">
        <v>5083000</v>
      </c>
      <c r="AL34" s="4">
        <v>0</v>
      </c>
      <c r="AM34" s="6">
        <v>-108000</v>
      </c>
      <c r="AN34" s="6">
        <v>-147000</v>
      </c>
      <c r="AO34" s="6">
        <v>-216000</v>
      </c>
      <c r="AP34" s="6">
        <v>-291000</v>
      </c>
      <c r="AQ34" s="6">
        <v>-64000</v>
      </c>
      <c r="AR34" s="6">
        <v>-83000</v>
      </c>
      <c r="AS34" s="6">
        <v>19000</v>
      </c>
      <c r="AT34" s="6">
        <v>43000</v>
      </c>
      <c r="AU34" s="6">
        <v>63000</v>
      </c>
      <c r="AV34" s="6">
        <v>110000</v>
      </c>
      <c r="AW34" s="6">
        <v>3270000</v>
      </c>
      <c r="AX34" s="6">
        <v>4690000</v>
      </c>
      <c r="AY34" s="6">
        <v>5000000</v>
      </c>
    </row>
    <row r="35" spans="1:51">
      <c r="A35" s="2" t="s">
        <v>130</v>
      </c>
      <c r="B35" s="4" t="s">
        <v>4</v>
      </c>
      <c r="C35" s="4" t="s">
        <v>4</v>
      </c>
      <c r="D35" s="6">
        <v>-27922000</v>
      </c>
      <c r="E35" s="6">
        <v>-12525000</v>
      </c>
      <c r="F35" s="4" t="s">
        <v>4</v>
      </c>
      <c r="G35" s="4" t="s">
        <v>4</v>
      </c>
      <c r="H35" s="4" t="s">
        <v>4</v>
      </c>
      <c r="I35" s="4" t="s">
        <v>4</v>
      </c>
      <c r="J35" s="4" t="s">
        <v>4</v>
      </c>
      <c r="K35" s="4" t="s">
        <v>4</v>
      </c>
      <c r="L35" s="4" t="s">
        <v>4</v>
      </c>
      <c r="M35" s="4" t="s">
        <v>4</v>
      </c>
      <c r="N35" s="6">
        <v>-26442000</v>
      </c>
      <c r="O35" s="6">
        <v>-12525000</v>
      </c>
      <c r="P35" s="4" t="s">
        <v>4</v>
      </c>
      <c r="Q35" s="4" t="s">
        <v>4</v>
      </c>
      <c r="R35" s="4" t="s">
        <v>4</v>
      </c>
      <c r="S35" s="6">
        <v>-1480000</v>
      </c>
      <c r="T35" s="4">
        <v>0</v>
      </c>
      <c r="U35" s="4" t="s">
        <v>4</v>
      </c>
      <c r="V35" s="4" t="s">
        <v>4</v>
      </c>
      <c r="W35" s="4" t="s">
        <v>4</v>
      </c>
      <c r="X35" s="4" t="s">
        <v>4</v>
      </c>
      <c r="Y35" s="4" t="s">
        <v>4</v>
      </c>
      <c r="Z35" s="4" t="s">
        <v>4</v>
      </c>
      <c r="AA35" s="4" t="s">
        <v>4</v>
      </c>
      <c r="AB35" s="6">
        <v>-27922000</v>
      </c>
      <c r="AC35" s="6">
        <v>-12525000</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row>
    <row r="36" spans="1:51" ht="30">
      <c r="A36" s="2" t="s">
        <v>948</v>
      </c>
      <c r="B36" s="4" t="s">
        <v>4</v>
      </c>
      <c r="C36" s="4" t="s">
        <v>4</v>
      </c>
      <c r="D36" s="6">
        <v>-29830000</v>
      </c>
      <c r="E36" s="6">
        <v>-16709000</v>
      </c>
      <c r="F36" s="4" t="s">
        <v>4</v>
      </c>
      <c r="G36" s="4" t="s">
        <v>4</v>
      </c>
      <c r="H36" s="4" t="s">
        <v>4</v>
      </c>
      <c r="I36" s="4" t="s">
        <v>4</v>
      </c>
      <c r="J36" s="4" t="s">
        <v>4</v>
      </c>
      <c r="K36" s="4" t="s">
        <v>4</v>
      </c>
      <c r="L36" s="4" t="s">
        <v>4</v>
      </c>
      <c r="M36" s="4" t="s">
        <v>4</v>
      </c>
      <c r="N36" s="6">
        <v>-28350000</v>
      </c>
      <c r="O36" s="6">
        <v>-16709000</v>
      </c>
      <c r="P36" s="4" t="s">
        <v>4</v>
      </c>
      <c r="Q36" s="4" t="s">
        <v>4</v>
      </c>
      <c r="R36" s="4" t="s">
        <v>4</v>
      </c>
      <c r="S36" s="6">
        <v>-1480000</v>
      </c>
      <c r="T36" s="4">
        <v>0</v>
      </c>
      <c r="U36" s="4" t="s">
        <v>4</v>
      </c>
      <c r="V36" s="4" t="s">
        <v>4</v>
      </c>
      <c r="W36" s="4" t="s">
        <v>4</v>
      </c>
      <c r="X36" s="4" t="s">
        <v>4</v>
      </c>
      <c r="Y36" s="4" t="s">
        <v>4</v>
      </c>
      <c r="Z36" s="4" t="s">
        <v>4</v>
      </c>
      <c r="AA36" s="4" t="s">
        <v>4</v>
      </c>
      <c r="AB36" s="6">
        <v>-29830000</v>
      </c>
      <c r="AC36" s="6">
        <v>-16709000</v>
      </c>
      <c r="AD36" s="4" t="s">
        <v>4</v>
      </c>
      <c r="AE36" s="6">
        <v>-13816000</v>
      </c>
      <c r="AF36" s="6">
        <v>-1496000</v>
      </c>
      <c r="AG36" s="6">
        <v>-10387000</v>
      </c>
      <c r="AH36" s="6">
        <v>-19562000</v>
      </c>
      <c r="AI36" s="6">
        <v>-57999000</v>
      </c>
      <c r="AJ36" s="6">
        <v>-23804000</v>
      </c>
      <c r="AK36" s="6">
        <v>-32155000</v>
      </c>
      <c r="AL36" s="6">
        <v>1729000</v>
      </c>
      <c r="AM36" s="6">
        <v>475000</v>
      </c>
      <c r="AN36" s="6">
        <v>1537000</v>
      </c>
      <c r="AO36" s="6">
        <v>2853000</v>
      </c>
      <c r="AP36" s="6">
        <v>10898000</v>
      </c>
      <c r="AQ36" s="6">
        <v>3475000</v>
      </c>
      <c r="AR36" s="6">
        <v>1120000</v>
      </c>
      <c r="AS36" s="6">
        <v>-12087000</v>
      </c>
      <c r="AT36" s="6">
        <v>-1021000</v>
      </c>
      <c r="AU36" s="6">
        <v>-8850000</v>
      </c>
      <c r="AV36" s="6">
        <v>-16709000</v>
      </c>
      <c r="AW36" s="6">
        <v>-47101000</v>
      </c>
      <c r="AX36" s="6">
        <v>-20329000</v>
      </c>
      <c r="AY36" s="6">
        <v>-31035000</v>
      </c>
    </row>
    <row r="37" spans="1:51">
      <c r="A37" s="3" t="s">
        <v>10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row>
    <row r="38" spans="1:51">
      <c r="A38" s="2" t="s">
        <v>124</v>
      </c>
      <c r="B38" s="6">
        <v>102887000</v>
      </c>
      <c r="C38" s="4" t="s">
        <v>4</v>
      </c>
      <c r="D38" s="6">
        <v>102887000</v>
      </c>
      <c r="E38" s="4" t="s">
        <v>4</v>
      </c>
      <c r="F38" s="6">
        <v>79999000</v>
      </c>
      <c r="G38" s="6">
        <v>244000</v>
      </c>
      <c r="H38" s="4" t="s">
        <v>4</v>
      </c>
      <c r="I38" s="6">
        <v>244000</v>
      </c>
      <c r="J38" s="4" t="s">
        <v>4</v>
      </c>
      <c r="K38" s="6">
        <v>206000</v>
      </c>
      <c r="L38" s="6">
        <v>62605000</v>
      </c>
      <c r="M38" s="4" t="s">
        <v>4</v>
      </c>
      <c r="N38" s="6">
        <v>62605000</v>
      </c>
      <c r="O38" s="4" t="s">
        <v>4</v>
      </c>
      <c r="P38" s="6">
        <v>52270000</v>
      </c>
      <c r="Q38" s="6">
        <v>40282000</v>
      </c>
      <c r="R38" s="4" t="s">
        <v>4</v>
      </c>
      <c r="S38" s="6">
        <v>40282000</v>
      </c>
      <c r="T38" s="4" t="s">
        <v>4</v>
      </c>
      <c r="U38" s="6">
        <v>27729000</v>
      </c>
      <c r="V38" s="4" t="s">
        <v>4</v>
      </c>
      <c r="W38" s="4" t="s">
        <v>4</v>
      </c>
      <c r="X38" s="4" t="s">
        <v>4</v>
      </c>
      <c r="Y38" s="4" t="s">
        <v>4</v>
      </c>
      <c r="Z38" s="6">
        <v>102887000</v>
      </c>
      <c r="AA38" s="4" t="s">
        <v>4</v>
      </c>
      <c r="AB38" s="6">
        <v>102887000</v>
      </c>
      <c r="AC38" s="4" t="s">
        <v>4</v>
      </c>
      <c r="AD38" s="6">
        <v>79999000</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row>
    <row r="39" spans="1:51">
      <c r="A39" s="2" t="s">
        <v>73</v>
      </c>
      <c r="B39" s="4">
        <v>0</v>
      </c>
      <c r="C39" s="4" t="s">
        <v>4</v>
      </c>
      <c r="D39" s="4">
        <v>0</v>
      </c>
      <c r="E39" s="4" t="s">
        <v>4</v>
      </c>
      <c r="F39" s="6">
        <v>2201000</v>
      </c>
      <c r="G39" s="4" t="s">
        <v>4</v>
      </c>
      <c r="H39" s="4" t="s">
        <v>4</v>
      </c>
      <c r="I39" s="4" t="s">
        <v>4</v>
      </c>
      <c r="J39" s="4" t="s">
        <v>4</v>
      </c>
      <c r="K39" s="4" t="s">
        <v>4</v>
      </c>
      <c r="L39" s="4">
        <v>0</v>
      </c>
      <c r="M39" s="4" t="s">
        <v>4</v>
      </c>
      <c r="N39" s="4">
        <v>0</v>
      </c>
      <c r="O39" s="4" t="s">
        <v>4</v>
      </c>
      <c r="P39" s="6">
        <v>2732000</v>
      </c>
      <c r="Q39" s="4">
        <v>0</v>
      </c>
      <c r="R39" s="4" t="s">
        <v>4</v>
      </c>
      <c r="S39" s="4">
        <v>0</v>
      </c>
      <c r="T39" s="4" t="s">
        <v>4</v>
      </c>
      <c r="U39" s="6">
        <v>-531000</v>
      </c>
      <c r="V39" s="4" t="s">
        <v>4</v>
      </c>
      <c r="W39" s="4" t="s">
        <v>4</v>
      </c>
      <c r="X39" s="4" t="s">
        <v>4</v>
      </c>
      <c r="Y39" s="4" t="s">
        <v>4</v>
      </c>
      <c r="Z39" s="4">
        <v>0</v>
      </c>
      <c r="AA39" s="4" t="s">
        <v>4</v>
      </c>
      <c r="AB39" s="4">
        <v>0</v>
      </c>
      <c r="AC39" s="4" t="s">
        <v>4</v>
      </c>
      <c r="AD39" s="6">
        <v>2201000</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row>
    <row r="40" spans="1:51">
      <c r="A40" s="2" t="s">
        <v>74</v>
      </c>
      <c r="B40" s="6">
        <v>27367000</v>
      </c>
      <c r="C40" s="4" t="s">
        <v>4</v>
      </c>
      <c r="D40" s="6">
        <v>27367000</v>
      </c>
      <c r="E40" s="4" t="s">
        <v>4</v>
      </c>
      <c r="F40" s="6">
        <v>26198000</v>
      </c>
      <c r="G40" s="4" t="s">
        <v>4</v>
      </c>
      <c r="H40" s="4" t="s">
        <v>4</v>
      </c>
      <c r="I40" s="4" t="s">
        <v>4</v>
      </c>
      <c r="J40" s="4" t="s">
        <v>4</v>
      </c>
      <c r="K40" s="4" t="s">
        <v>4</v>
      </c>
      <c r="L40" s="6">
        <v>4136000</v>
      </c>
      <c r="M40" s="4" t="s">
        <v>4</v>
      </c>
      <c r="N40" s="6">
        <v>4136000</v>
      </c>
      <c r="O40" s="4" t="s">
        <v>4</v>
      </c>
      <c r="P40" s="6">
        <v>4136000</v>
      </c>
      <c r="Q40" s="6">
        <v>23231000</v>
      </c>
      <c r="R40" s="4" t="s">
        <v>4</v>
      </c>
      <c r="S40" s="6">
        <v>23231000</v>
      </c>
      <c r="T40" s="4" t="s">
        <v>4</v>
      </c>
      <c r="U40" s="6">
        <v>22062000</v>
      </c>
      <c r="V40" s="4" t="s">
        <v>4</v>
      </c>
      <c r="W40" s="4" t="s">
        <v>4</v>
      </c>
      <c r="X40" s="4" t="s">
        <v>4</v>
      </c>
      <c r="Y40" s="4" t="s">
        <v>4</v>
      </c>
      <c r="Z40" s="6">
        <v>27367000</v>
      </c>
      <c r="AA40" s="4" t="s">
        <v>4</v>
      </c>
      <c r="AB40" s="6">
        <v>27367000</v>
      </c>
      <c r="AC40" s="4" t="s">
        <v>4</v>
      </c>
      <c r="AD40" s="6">
        <v>26198000</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row>
    <row r="41" spans="1:51">
      <c r="A41" s="2" t="s">
        <v>77</v>
      </c>
      <c r="B41" s="6">
        <v>321780000</v>
      </c>
      <c r="C41" s="4" t="s">
        <v>4</v>
      </c>
      <c r="D41" s="6">
        <v>321780000</v>
      </c>
      <c r="E41" s="4" t="s">
        <v>4</v>
      </c>
      <c r="F41" s="6">
        <v>282730000</v>
      </c>
      <c r="G41" s="6">
        <v>879000</v>
      </c>
      <c r="H41" s="4" t="s">
        <v>4</v>
      </c>
      <c r="I41" s="6">
        <v>879000</v>
      </c>
      <c r="J41" s="4" t="s">
        <v>4</v>
      </c>
      <c r="K41" s="6">
        <v>785000</v>
      </c>
      <c r="L41" s="6">
        <v>258267000</v>
      </c>
      <c r="M41" s="4" t="s">
        <v>4</v>
      </c>
      <c r="N41" s="6">
        <v>258267000</v>
      </c>
      <c r="O41" s="4" t="s">
        <v>4</v>
      </c>
      <c r="P41" s="6">
        <v>233470000</v>
      </c>
      <c r="Q41" s="6">
        <v>63513000</v>
      </c>
      <c r="R41" s="4" t="s">
        <v>4</v>
      </c>
      <c r="S41" s="6">
        <v>63513000</v>
      </c>
      <c r="T41" s="4" t="s">
        <v>4</v>
      </c>
      <c r="U41" s="6">
        <v>49260000</v>
      </c>
      <c r="V41" s="4" t="s">
        <v>4</v>
      </c>
      <c r="W41" s="4" t="s">
        <v>4</v>
      </c>
      <c r="X41" s="4" t="s">
        <v>4</v>
      </c>
      <c r="Y41" s="4" t="s">
        <v>4</v>
      </c>
      <c r="Z41" s="6">
        <v>321780000</v>
      </c>
      <c r="AA41" s="4" t="s">
        <v>4</v>
      </c>
      <c r="AB41" s="6">
        <v>321780000</v>
      </c>
      <c r="AC41" s="4" t="s">
        <v>4</v>
      </c>
      <c r="AD41" s="6">
        <v>282730000</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row>
    <row r="42" spans="1:51">
      <c r="A42" s="2" t="s">
        <v>78</v>
      </c>
      <c r="B42" s="6">
        <v>67000000</v>
      </c>
      <c r="C42" s="4" t="s">
        <v>4</v>
      </c>
      <c r="D42" s="6">
        <v>67000000</v>
      </c>
      <c r="E42" s="4" t="s">
        <v>4</v>
      </c>
      <c r="F42" s="6">
        <v>51651000</v>
      </c>
      <c r="G42" s="6">
        <v>8948000</v>
      </c>
      <c r="H42" s="4" t="s">
        <v>4</v>
      </c>
      <c r="I42" s="6">
        <v>8948000</v>
      </c>
      <c r="J42" s="4" t="s">
        <v>4</v>
      </c>
      <c r="K42" s="6">
        <v>9220000</v>
      </c>
      <c r="L42" s="6">
        <v>65540000</v>
      </c>
      <c r="M42" s="4" t="s">
        <v>4</v>
      </c>
      <c r="N42" s="6">
        <v>65540000</v>
      </c>
      <c r="O42" s="4" t="s">
        <v>4</v>
      </c>
      <c r="P42" s="6">
        <v>51651000</v>
      </c>
      <c r="Q42" s="6">
        <v>1460000</v>
      </c>
      <c r="R42" s="4" t="s">
        <v>4</v>
      </c>
      <c r="S42" s="6">
        <v>1460000</v>
      </c>
      <c r="T42" s="4" t="s">
        <v>4</v>
      </c>
      <c r="U42" s="4">
        <v>0</v>
      </c>
      <c r="V42" s="4" t="s">
        <v>4</v>
      </c>
      <c r="W42" s="4" t="s">
        <v>4</v>
      </c>
      <c r="X42" s="4" t="s">
        <v>4</v>
      </c>
      <c r="Y42" s="4" t="s">
        <v>4</v>
      </c>
      <c r="Z42" s="6">
        <v>67000000</v>
      </c>
      <c r="AA42" s="4" t="s">
        <v>4</v>
      </c>
      <c r="AB42" s="6">
        <v>67000000</v>
      </c>
      <c r="AC42" s="4" t="s">
        <v>4</v>
      </c>
      <c r="AD42" s="6">
        <v>51651000</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row>
    <row r="43" spans="1:51" ht="30">
      <c r="A43" s="2" t="s">
        <v>81</v>
      </c>
      <c r="B43" s="6">
        <v>14070000</v>
      </c>
      <c r="C43" s="4" t="s">
        <v>4</v>
      </c>
      <c r="D43" s="6">
        <v>14070000</v>
      </c>
      <c r="E43" s="4" t="s">
        <v>4</v>
      </c>
      <c r="F43" s="6">
        <v>29467000</v>
      </c>
      <c r="G43" s="4" t="s">
        <v>4</v>
      </c>
      <c r="H43" s="4" t="s">
        <v>4</v>
      </c>
      <c r="I43" s="4" t="s">
        <v>4</v>
      </c>
      <c r="J43" s="4" t="s">
        <v>4</v>
      </c>
      <c r="K43" s="4" t="s">
        <v>4</v>
      </c>
      <c r="L43" s="6">
        <v>32564000</v>
      </c>
      <c r="M43" s="4" t="s">
        <v>4</v>
      </c>
      <c r="N43" s="6">
        <v>32564000</v>
      </c>
      <c r="O43" s="4" t="s">
        <v>4</v>
      </c>
      <c r="P43" s="6">
        <v>42179000</v>
      </c>
      <c r="Q43" s="6">
        <v>-18494000</v>
      </c>
      <c r="R43" s="4" t="s">
        <v>4</v>
      </c>
      <c r="S43" s="6">
        <v>-18494000</v>
      </c>
      <c r="T43" s="4" t="s">
        <v>4</v>
      </c>
      <c r="U43" s="6">
        <v>-12712000</v>
      </c>
      <c r="V43" s="4" t="s">
        <v>4</v>
      </c>
      <c r="W43" s="4" t="s">
        <v>4</v>
      </c>
      <c r="X43" s="4" t="s">
        <v>4</v>
      </c>
      <c r="Y43" s="4" t="s">
        <v>4</v>
      </c>
      <c r="Z43" s="6">
        <v>14070000</v>
      </c>
      <c r="AA43" s="4" t="s">
        <v>4</v>
      </c>
      <c r="AB43" s="6">
        <v>14070000</v>
      </c>
      <c r="AC43" s="4" t="s">
        <v>4</v>
      </c>
      <c r="AD43" s="6">
        <v>29467000</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row>
    <row r="44" spans="1:51">
      <c r="A44" s="2" t="s">
        <v>74</v>
      </c>
      <c r="B44" s="4" t="s">
        <v>4</v>
      </c>
      <c r="C44" s="4" t="s">
        <v>4</v>
      </c>
      <c r="D44" s="4" t="s">
        <v>4</v>
      </c>
      <c r="E44" s="4" t="s">
        <v>4</v>
      </c>
      <c r="F44" s="4" t="s">
        <v>4</v>
      </c>
      <c r="G44" s="4" t="s">
        <v>4</v>
      </c>
      <c r="H44" s="4" t="s">
        <v>4</v>
      </c>
      <c r="I44" s="4" t="s">
        <v>4</v>
      </c>
      <c r="J44" s="4" t="s">
        <v>4</v>
      </c>
      <c r="K44" s="4" t="s">
        <v>4</v>
      </c>
      <c r="L44" s="6">
        <v>19496000</v>
      </c>
      <c r="M44" s="4" t="s">
        <v>4</v>
      </c>
      <c r="N44" s="6">
        <v>19496000</v>
      </c>
      <c r="O44" s="4" t="s">
        <v>4</v>
      </c>
      <c r="P44" s="6">
        <v>15418000</v>
      </c>
      <c r="Q44" s="6">
        <v>-19496000</v>
      </c>
      <c r="R44" s="4" t="s">
        <v>4</v>
      </c>
      <c r="S44" s="6">
        <v>-19496000</v>
      </c>
      <c r="T44" s="4" t="s">
        <v>4</v>
      </c>
      <c r="U44" s="6">
        <v>-15418000</v>
      </c>
      <c r="V44" s="4" t="s">
        <v>4</v>
      </c>
      <c r="W44" s="4" t="s">
        <v>4</v>
      </c>
      <c r="X44" s="4" t="s">
        <v>4</v>
      </c>
      <c r="Y44" s="4" t="s">
        <v>4</v>
      </c>
      <c r="Z44" s="4">
        <v>0</v>
      </c>
      <c r="AA44" s="4" t="s">
        <v>4</v>
      </c>
      <c r="AB44" s="4">
        <v>0</v>
      </c>
      <c r="AC44" s="4" t="s">
        <v>4</v>
      </c>
      <c r="AD44" s="4">
        <v>0</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row>
    <row r="45" spans="1:51">
      <c r="A45" s="2" t="s">
        <v>83</v>
      </c>
      <c r="B45" s="6">
        <v>582692000</v>
      </c>
      <c r="C45" s="4" t="s">
        <v>4</v>
      </c>
      <c r="D45" s="6">
        <v>582692000</v>
      </c>
      <c r="E45" s="4" t="s">
        <v>4</v>
      </c>
      <c r="F45" s="6">
        <v>531902000</v>
      </c>
      <c r="G45" s="6">
        <v>9827000</v>
      </c>
      <c r="H45" s="4" t="s">
        <v>4</v>
      </c>
      <c r="I45" s="6">
        <v>9827000</v>
      </c>
      <c r="J45" s="4" t="s">
        <v>4</v>
      </c>
      <c r="K45" s="6">
        <v>10005000</v>
      </c>
      <c r="L45" s="6">
        <v>555709000</v>
      </c>
      <c r="M45" s="4" t="s">
        <v>4</v>
      </c>
      <c r="N45" s="6">
        <v>555709000</v>
      </c>
      <c r="O45" s="4" t="s">
        <v>4</v>
      </c>
      <c r="P45" s="6">
        <v>510772000</v>
      </c>
      <c r="Q45" s="6">
        <v>26983000</v>
      </c>
      <c r="R45" s="4" t="s">
        <v>4</v>
      </c>
      <c r="S45" s="6">
        <v>26983000</v>
      </c>
      <c r="T45" s="4" t="s">
        <v>4</v>
      </c>
      <c r="U45" s="6">
        <v>21130000</v>
      </c>
      <c r="V45" s="4" t="s">
        <v>4</v>
      </c>
      <c r="W45" s="4" t="s">
        <v>4</v>
      </c>
      <c r="X45" s="4" t="s">
        <v>4</v>
      </c>
      <c r="Y45" s="4" t="s">
        <v>4</v>
      </c>
      <c r="Z45" s="6">
        <v>582692000</v>
      </c>
      <c r="AA45" s="4" t="s">
        <v>4</v>
      </c>
      <c r="AB45" s="6">
        <v>582692000</v>
      </c>
      <c r="AC45" s="4" t="s">
        <v>4</v>
      </c>
      <c r="AD45" s="6">
        <v>531902000</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row>
    <row r="46" spans="1:51">
      <c r="A46" s="2" t="s">
        <v>74</v>
      </c>
      <c r="B46" s="4" t="s">
        <v>4</v>
      </c>
      <c r="C46" s="4" t="s">
        <v>4</v>
      </c>
      <c r="D46" s="4" t="s">
        <v>4</v>
      </c>
      <c r="E46" s="4" t="s">
        <v>4</v>
      </c>
      <c r="F46" s="4" t="s">
        <v>4</v>
      </c>
      <c r="G46" s="4" t="s">
        <v>4</v>
      </c>
      <c r="H46" s="4" t="s">
        <v>4</v>
      </c>
      <c r="I46" s="4" t="s">
        <v>4</v>
      </c>
      <c r="J46" s="4" t="s">
        <v>4</v>
      </c>
      <c r="K46" s="4" t="s">
        <v>4</v>
      </c>
      <c r="L46" s="4">
        <v>0</v>
      </c>
      <c r="M46" s="4" t="s">
        <v>4</v>
      </c>
      <c r="N46" s="4">
        <v>0</v>
      </c>
      <c r="O46" s="4" t="s">
        <v>4</v>
      </c>
      <c r="P46" s="4">
        <v>0</v>
      </c>
      <c r="Q46" s="6">
        <v>11722000</v>
      </c>
      <c r="R46" s="4" t="s">
        <v>4</v>
      </c>
      <c r="S46" s="6">
        <v>11722000</v>
      </c>
      <c r="T46" s="4" t="s">
        <v>4</v>
      </c>
      <c r="U46" s="6">
        <v>10864000</v>
      </c>
      <c r="V46" s="4" t="s">
        <v>4</v>
      </c>
      <c r="W46" s="4" t="s">
        <v>4</v>
      </c>
      <c r="X46" s="4" t="s">
        <v>4</v>
      </c>
      <c r="Y46" s="4" t="s">
        <v>4</v>
      </c>
      <c r="Z46" s="6">
        <v>11722000</v>
      </c>
      <c r="AA46" s="4" t="s">
        <v>4</v>
      </c>
      <c r="AB46" s="6">
        <v>11722000</v>
      </c>
      <c r="AC46" s="4" t="s">
        <v>4</v>
      </c>
      <c r="AD46" s="6">
        <v>10864000</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row>
    <row r="47" spans="1:51">
      <c r="A47" s="2" t="s">
        <v>95</v>
      </c>
      <c r="B47" s="6">
        <v>1052155000</v>
      </c>
      <c r="C47" s="4" t="s">
        <v>4</v>
      </c>
      <c r="D47" s="6">
        <v>1052155000</v>
      </c>
      <c r="E47" s="4" t="s">
        <v>4</v>
      </c>
      <c r="F47" s="6">
        <v>1070540000</v>
      </c>
      <c r="G47" s="6">
        <v>587000</v>
      </c>
      <c r="H47" s="4" t="s">
        <v>4</v>
      </c>
      <c r="I47" s="6">
        <v>587000</v>
      </c>
      <c r="J47" s="4" t="s">
        <v>4</v>
      </c>
      <c r="K47" s="6">
        <v>413000</v>
      </c>
      <c r="L47" s="6">
        <v>1040433000</v>
      </c>
      <c r="M47" s="4" t="s">
        <v>4</v>
      </c>
      <c r="N47" s="6">
        <v>1040433000</v>
      </c>
      <c r="O47" s="4" t="s">
        <v>4</v>
      </c>
      <c r="P47" s="6">
        <v>1059676000</v>
      </c>
      <c r="Q47" s="6">
        <v>11722000</v>
      </c>
      <c r="R47" s="4" t="s">
        <v>4</v>
      </c>
      <c r="S47" s="6">
        <v>11722000</v>
      </c>
      <c r="T47" s="4" t="s">
        <v>4</v>
      </c>
      <c r="U47" s="6">
        <v>10864000</v>
      </c>
      <c r="V47" s="4" t="s">
        <v>4</v>
      </c>
      <c r="W47" s="4" t="s">
        <v>4</v>
      </c>
      <c r="X47" s="4" t="s">
        <v>4</v>
      </c>
      <c r="Y47" s="4" t="s">
        <v>4</v>
      </c>
      <c r="Z47" s="6">
        <v>1052155000</v>
      </c>
      <c r="AA47" s="4" t="s">
        <v>4</v>
      </c>
      <c r="AB47" s="6">
        <v>1052155000</v>
      </c>
      <c r="AC47" s="4" t="s">
        <v>4</v>
      </c>
      <c r="AD47" s="6">
        <v>1070540000</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row>
    <row r="48" spans="1:51" ht="30">
      <c r="A48" s="2" t="s">
        <v>101</v>
      </c>
      <c r="B48" s="6">
        <v>-5373000</v>
      </c>
      <c r="C48" s="4" t="s">
        <v>4</v>
      </c>
      <c r="D48" s="6">
        <v>-5373000</v>
      </c>
      <c r="E48" s="4" t="s">
        <v>4</v>
      </c>
      <c r="F48" s="6">
        <v>-4216000</v>
      </c>
      <c r="G48" s="4" t="s">
        <v>4</v>
      </c>
      <c r="H48" s="4" t="s">
        <v>4</v>
      </c>
      <c r="I48" s="4" t="s">
        <v>4</v>
      </c>
      <c r="J48" s="4" t="s">
        <v>4</v>
      </c>
      <c r="K48" s="4" t="s">
        <v>4</v>
      </c>
      <c r="L48" s="6">
        <v>-5370000</v>
      </c>
      <c r="M48" s="4" t="s">
        <v>4</v>
      </c>
      <c r="N48" s="6">
        <v>-5370000</v>
      </c>
      <c r="O48" s="4" t="s">
        <v>4</v>
      </c>
      <c r="P48" s="6">
        <v>-4216000</v>
      </c>
      <c r="Q48" s="6">
        <v>-3000</v>
      </c>
      <c r="R48" s="4" t="s">
        <v>4</v>
      </c>
      <c r="S48" s="6">
        <v>-3000</v>
      </c>
      <c r="T48" s="4" t="s">
        <v>4</v>
      </c>
      <c r="U48" s="4">
        <v>0</v>
      </c>
      <c r="V48" s="4" t="s">
        <v>4</v>
      </c>
      <c r="W48" s="4" t="s">
        <v>4</v>
      </c>
      <c r="X48" s="4" t="s">
        <v>4</v>
      </c>
      <c r="Y48" s="4" t="s">
        <v>4</v>
      </c>
      <c r="Z48" s="6">
        <v>-5373000</v>
      </c>
      <c r="AA48" s="4" t="s">
        <v>4</v>
      </c>
      <c r="AB48" s="6">
        <v>-5373000</v>
      </c>
      <c r="AC48" s="4" t="s">
        <v>4</v>
      </c>
      <c r="AD48" s="6">
        <v>-4216000</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row>
    <row r="49" spans="1:51">
      <c r="A49" s="2" t="s">
        <v>103</v>
      </c>
      <c r="B49" s="6">
        <v>340269000</v>
      </c>
      <c r="C49" s="4" t="s">
        <v>4</v>
      </c>
      <c r="D49" s="6">
        <v>340269000</v>
      </c>
      <c r="E49" s="4" t="s">
        <v>4</v>
      </c>
      <c r="F49" s="6">
        <v>282526000</v>
      </c>
      <c r="G49" s="4" t="s">
        <v>4</v>
      </c>
      <c r="H49" s="4" t="s">
        <v>4</v>
      </c>
      <c r="I49" s="4" t="s">
        <v>4</v>
      </c>
      <c r="J49" s="4" t="s">
        <v>4</v>
      </c>
      <c r="K49" s="4" t="s">
        <v>4</v>
      </c>
      <c r="L49" s="6">
        <v>325005000</v>
      </c>
      <c r="M49" s="4" t="s">
        <v>4</v>
      </c>
      <c r="N49" s="6">
        <v>325005000</v>
      </c>
      <c r="O49" s="4" t="s">
        <v>4</v>
      </c>
      <c r="P49" s="6">
        <v>272260000</v>
      </c>
      <c r="Q49" s="6">
        <v>15264000</v>
      </c>
      <c r="R49" s="4" t="s">
        <v>4</v>
      </c>
      <c r="S49" s="6">
        <v>15264000</v>
      </c>
      <c r="T49" s="4" t="s">
        <v>4</v>
      </c>
      <c r="U49" s="6">
        <v>10266000</v>
      </c>
      <c r="V49" s="4" t="s">
        <v>4</v>
      </c>
      <c r="W49" s="4" t="s">
        <v>4</v>
      </c>
      <c r="X49" s="4" t="s">
        <v>4</v>
      </c>
      <c r="Y49" s="4" t="s">
        <v>4</v>
      </c>
      <c r="Z49" s="6">
        <v>340269000</v>
      </c>
      <c r="AA49" s="4" t="s">
        <v>4</v>
      </c>
      <c r="AB49" s="6">
        <v>340269000</v>
      </c>
      <c r="AC49" s="4" t="s">
        <v>4</v>
      </c>
      <c r="AD49" s="6">
        <v>282526000</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row>
    <row r="50" spans="1:51">
      <c r="A50" s="2" t="s">
        <v>104</v>
      </c>
      <c r="B50" s="8">
        <v>-469463000</v>
      </c>
      <c r="C50" s="4" t="s">
        <v>4</v>
      </c>
      <c r="D50" s="8">
        <v>-469463000</v>
      </c>
      <c r="E50" s="4" t="s">
        <v>4</v>
      </c>
      <c r="F50" s="8">
        <v>-538638000</v>
      </c>
      <c r="G50" s="4" t="s">
        <v>4</v>
      </c>
      <c r="H50" s="4" t="s">
        <v>4</v>
      </c>
      <c r="I50" s="4" t="s">
        <v>4</v>
      </c>
      <c r="J50" s="4" t="s">
        <v>4</v>
      </c>
      <c r="K50" s="4" t="s">
        <v>4</v>
      </c>
      <c r="L50" s="8">
        <v>-484724000</v>
      </c>
      <c r="M50" s="4" t="s">
        <v>4</v>
      </c>
      <c r="N50" s="8">
        <v>-484724000</v>
      </c>
      <c r="O50" s="4" t="s">
        <v>4</v>
      </c>
      <c r="P50" s="8">
        <v>-548904000</v>
      </c>
      <c r="Q50" s="8">
        <v>15261000</v>
      </c>
      <c r="R50" s="4" t="s">
        <v>4</v>
      </c>
      <c r="S50" s="8">
        <v>15261000</v>
      </c>
      <c r="T50" s="4" t="s">
        <v>4</v>
      </c>
      <c r="U50" s="8">
        <v>10266000</v>
      </c>
      <c r="V50" s="4" t="s">
        <v>4</v>
      </c>
      <c r="W50" s="4" t="s">
        <v>4</v>
      </c>
      <c r="X50" s="4" t="s">
        <v>4</v>
      </c>
      <c r="Y50" s="4" t="s">
        <v>4</v>
      </c>
      <c r="Z50" s="8">
        <v>-469463000</v>
      </c>
      <c r="AA50" s="4" t="s">
        <v>4</v>
      </c>
      <c r="AB50" s="8">
        <v>-469463000</v>
      </c>
      <c r="AC50" s="4" t="s">
        <v>4</v>
      </c>
      <c r="AD50" s="8">
        <v>-538638000</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row>
  </sheetData>
  <mergeCells count="24">
    <mergeCell ref="AW1:AY1"/>
    <mergeCell ref="B2:B5"/>
    <mergeCell ref="C2:C5"/>
    <mergeCell ref="D2:D5"/>
    <mergeCell ref="E2:E5"/>
    <mergeCell ref="F2:F5"/>
    <mergeCell ref="AB1:AC1"/>
    <mergeCell ref="AE1:AF1"/>
    <mergeCell ref="AI1:AK1"/>
    <mergeCell ref="AL1:AM1"/>
    <mergeCell ref="AP1:AR1"/>
    <mergeCell ref="AS1:AT1"/>
    <mergeCell ref="N1:O1"/>
    <mergeCell ref="Q1:R1"/>
    <mergeCell ref="S1:T1"/>
    <mergeCell ref="V1:W1"/>
    <mergeCell ref="X1:Y1"/>
    <mergeCell ref="Z1:AA1"/>
    <mergeCell ref="A1:A5"/>
    <mergeCell ref="B1:C1"/>
    <mergeCell ref="D1:E1"/>
    <mergeCell ref="G1:H1"/>
    <mergeCell ref="I1:J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6.5703125" bestFit="1" customWidth="1"/>
    <col min="4" max="4" width="34.42578125" bestFit="1" customWidth="1"/>
    <col min="5" max="5" width="27.140625" bestFit="1" customWidth="1"/>
  </cols>
  <sheetData>
    <row r="1" spans="1:5" ht="45">
      <c r="A1" s="1" t="s">
        <v>949</v>
      </c>
      <c r="B1" s="1" t="s">
        <v>2</v>
      </c>
      <c r="C1" s="1" t="s">
        <v>69</v>
      </c>
      <c r="D1" s="1" t="s">
        <v>2</v>
      </c>
      <c r="E1" s="1" t="s">
        <v>953</v>
      </c>
    </row>
    <row r="2" spans="1:5">
      <c r="A2" s="1" t="s">
        <v>950</v>
      </c>
      <c r="B2" s="1" t="s">
        <v>951</v>
      </c>
      <c r="C2" s="1" t="s">
        <v>951</v>
      </c>
      <c r="D2" s="1" t="s">
        <v>952</v>
      </c>
      <c r="E2" s="1" t="s">
        <v>954</v>
      </c>
    </row>
    <row r="3" spans="1:5">
      <c r="A3" s="1"/>
      <c r="B3" s="1"/>
      <c r="C3" s="1"/>
      <c r="D3" s="1"/>
      <c r="E3" s="1" t="s">
        <v>955</v>
      </c>
    </row>
    <row r="4" spans="1:5">
      <c r="A4" s="1"/>
      <c r="B4" s="1"/>
      <c r="C4" s="1"/>
      <c r="D4" s="1"/>
      <c r="E4" s="1" t="s">
        <v>956</v>
      </c>
    </row>
    <row r="5" spans="1:5" ht="30">
      <c r="A5" s="2" t="s">
        <v>957</v>
      </c>
      <c r="B5" s="4" t="s">
        <v>4</v>
      </c>
      <c r="C5" s="4" t="s">
        <v>4</v>
      </c>
      <c r="D5" s="4" t="s">
        <v>4</v>
      </c>
      <c r="E5" s="4">
        <v>3</v>
      </c>
    </row>
    <row r="6" spans="1:5">
      <c r="A6" s="2" t="s">
        <v>958</v>
      </c>
      <c r="B6" s="4" t="s">
        <v>4</v>
      </c>
      <c r="C6" s="4" t="s">
        <v>4</v>
      </c>
      <c r="D6" s="4" t="s">
        <v>4</v>
      </c>
      <c r="E6" s="4">
        <v>3</v>
      </c>
    </row>
    <row r="7" spans="1:5">
      <c r="A7" s="2" t="s">
        <v>959</v>
      </c>
      <c r="B7" s="9">
        <v>3.4</v>
      </c>
      <c r="C7" s="8">
        <v>5</v>
      </c>
      <c r="D7" s="4" t="s">
        <v>4</v>
      </c>
      <c r="E7" s="4" t="s">
        <v>4</v>
      </c>
    </row>
    <row r="8" spans="1:5">
      <c r="A8" s="2" t="s">
        <v>960</v>
      </c>
      <c r="B8" s="4" t="s">
        <v>4</v>
      </c>
      <c r="C8" s="4" t="s">
        <v>4</v>
      </c>
      <c r="D8" s="9">
        <v>149.80000000000001</v>
      </c>
      <c r="E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1</v>
      </c>
      <c r="B1" s="1" t="s">
        <v>2</v>
      </c>
      <c r="C1" s="1" t="s">
        <v>69</v>
      </c>
    </row>
    <row r="2" spans="1:3">
      <c r="A2" s="3" t="s">
        <v>340</v>
      </c>
      <c r="B2" s="4" t="s">
        <v>4</v>
      </c>
      <c r="C2" s="4" t="s">
        <v>4</v>
      </c>
    </row>
    <row r="3" spans="1:3">
      <c r="A3" s="2" t="s">
        <v>344</v>
      </c>
      <c r="B3" s="8">
        <v>14126000</v>
      </c>
      <c r="C3" s="8">
        <v>14415000</v>
      </c>
    </row>
    <row r="4" spans="1:3">
      <c r="A4" s="2" t="s">
        <v>345</v>
      </c>
      <c r="B4" s="6">
        <v>12740000</v>
      </c>
      <c r="C4" s="6">
        <v>10694000</v>
      </c>
    </row>
    <row r="5" spans="1:3">
      <c r="A5" s="2" t="s">
        <v>346</v>
      </c>
      <c r="B5" s="4">
        <v>0</v>
      </c>
      <c r="C5" s="6">
        <v>8541000</v>
      </c>
    </row>
    <row r="6" spans="1:3">
      <c r="A6" s="2" t="s">
        <v>76</v>
      </c>
      <c r="B6" s="6">
        <v>3136000</v>
      </c>
      <c r="C6" s="6">
        <v>3019000</v>
      </c>
    </row>
    <row r="7" spans="1:3">
      <c r="A7" s="2" t="s">
        <v>347</v>
      </c>
      <c r="B7" s="8">
        <v>30002000</v>
      </c>
      <c r="C7" s="8">
        <v>3666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6" width="12.28515625" bestFit="1" customWidth="1"/>
    <col min="7" max="8" width="22.42578125" bestFit="1" customWidth="1"/>
    <col min="9" max="28" width="36.5703125" bestFit="1" customWidth="1"/>
    <col min="29" max="29" width="19.5703125" bestFit="1" customWidth="1"/>
    <col min="30" max="30" width="19.85546875" bestFit="1" customWidth="1"/>
    <col min="31" max="31" width="36.5703125" bestFit="1" customWidth="1"/>
  </cols>
  <sheetData>
    <row r="1" spans="1:31" ht="15" customHeight="1">
      <c r="A1" s="7" t="s">
        <v>962</v>
      </c>
      <c r="B1" s="7" t="s">
        <v>28</v>
      </c>
      <c r="C1" s="7"/>
      <c r="D1" s="7" t="s">
        <v>1</v>
      </c>
      <c r="E1" s="7"/>
      <c r="F1" s="1"/>
      <c r="G1" s="1"/>
      <c r="H1" s="1"/>
      <c r="I1" s="7" t="s">
        <v>28</v>
      </c>
      <c r="J1" s="7"/>
      <c r="K1" s="7" t="s">
        <v>1</v>
      </c>
      <c r="L1" s="7"/>
      <c r="M1" s="1"/>
      <c r="N1" s="1"/>
      <c r="O1" s="1"/>
      <c r="P1" s="1" t="s">
        <v>963</v>
      </c>
      <c r="Q1" s="1"/>
      <c r="R1" s="1"/>
      <c r="S1" s="1"/>
      <c r="T1" s="1"/>
      <c r="U1" s="1"/>
      <c r="V1" s="7" t="s">
        <v>28</v>
      </c>
      <c r="W1" s="7"/>
      <c r="X1" s="7" t="s">
        <v>1</v>
      </c>
      <c r="Y1" s="7"/>
      <c r="Z1" s="1"/>
      <c r="AA1" s="1"/>
      <c r="AB1" s="1"/>
      <c r="AC1" s="7"/>
      <c r="AD1" s="7"/>
      <c r="AE1" s="1" t="s">
        <v>963</v>
      </c>
    </row>
    <row r="2" spans="1:31">
      <c r="A2" s="7"/>
      <c r="B2" s="7" t="s">
        <v>2</v>
      </c>
      <c r="C2" s="7" t="s">
        <v>29</v>
      </c>
      <c r="D2" s="1" t="s">
        <v>2</v>
      </c>
      <c r="E2" s="7" t="s">
        <v>29</v>
      </c>
      <c r="F2" s="7" t="s">
        <v>69</v>
      </c>
      <c r="G2" s="1" t="s">
        <v>2</v>
      </c>
      <c r="H2" s="1" t="s">
        <v>69</v>
      </c>
      <c r="I2" s="1" t="s">
        <v>2</v>
      </c>
      <c r="J2" s="1" t="s">
        <v>29</v>
      </c>
      <c r="K2" s="1" t="s">
        <v>2</v>
      </c>
      <c r="L2" s="1" t="s">
        <v>29</v>
      </c>
      <c r="M2" s="1" t="s">
        <v>69</v>
      </c>
      <c r="N2" s="1" t="s">
        <v>2</v>
      </c>
      <c r="O2" s="1" t="s">
        <v>69</v>
      </c>
      <c r="P2" s="1" t="s">
        <v>943</v>
      </c>
      <c r="Q2" s="1" t="s">
        <v>2</v>
      </c>
      <c r="R2" s="1" t="s">
        <v>69</v>
      </c>
      <c r="S2" s="1" t="s">
        <v>968</v>
      </c>
      <c r="T2" s="1" t="s">
        <v>2</v>
      </c>
      <c r="U2" s="1" t="s">
        <v>69</v>
      </c>
      <c r="V2" s="1" t="s">
        <v>2</v>
      </c>
      <c r="W2" s="1" t="s">
        <v>29</v>
      </c>
      <c r="X2" s="1" t="s">
        <v>2</v>
      </c>
      <c r="Y2" s="1" t="s">
        <v>29</v>
      </c>
      <c r="Z2" s="1" t="s">
        <v>69</v>
      </c>
      <c r="AA2" s="1" t="s">
        <v>2</v>
      </c>
      <c r="AB2" s="1" t="s">
        <v>69</v>
      </c>
      <c r="AC2" s="1" t="s">
        <v>2</v>
      </c>
      <c r="AD2" s="1" t="s">
        <v>2</v>
      </c>
      <c r="AE2" s="1" t="s">
        <v>973</v>
      </c>
    </row>
    <row r="3" spans="1:31" ht="30">
      <c r="A3" s="7"/>
      <c r="B3" s="7"/>
      <c r="C3" s="7"/>
      <c r="D3" s="1" t="s">
        <v>964</v>
      </c>
      <c r="E3" s="7"/>
      <c r="F3" s="7"/>
      <c r="G3" s="1" t="s">
        <v>965</v>
      </c>
      <c r="H3" s="1" t="s">
        <v>965</v>
      </c>
      <c r="I3" s="1" t="s">
        <v>966</v>
      </c>
      <c r="J3" s="1" t="s">
        <v>966</v>
      </c>
      <c r="K3" s="1" t="s">
        <v>966</v>
      </c>
      <c r="L3" s="1" t="s">
        <v>966</v>
      </c>
      <c r="M3" s="1" t="s">
        <v>966</v>
      </c>
      <c r="N3" s="1" t="s">
        <v>966</v>
      </c>
      <c r="O3" s="1" t="s">
        <v>966</v>
      </c>
      <c r="P3" s="1" t="s">
        <v>967</v>
      </c>
      <c r="Q3" s="1" t="s">
        <v>967</v>
      </c>
      <c r="R3" s="1" t="s">
        <v>967</v>
      </c>
      <c r="S3" s="1" t="s">
        <v>967</v>
      </c>
      <c r="T3" s="1" t="s">
        <v>967</v>
      </c>
      <c r="U3" s="1" t="s">
        <v>967</v>
      </c>
      <c r="V3" s="1" t="s">
        <v>969</v>
      </c>
      <c r="W3" s="1" t="s">
        <v>969</v>
      </c>
      <c r="X3" s="1" t="s">
        <v>969</v>
      </c>
      <c r="Y3" s="1" t="s">
        <v>969</v>
      </c>
      <c r="Z3" s="1" t="s">
        <v>969</v>
      </c>
      <c r="AA3" s="1" t="s">
        <v>970</v>
      </c>
      <c r="AB3" s="1" t="s">
        <v>970</v>
      </c>
      <c r="AC3" s="1" t="s">
        <v>971</v>
      </c>
      <c r="AD3" s="1" t="s">
        <v>972</v>
      </c>
      <c r="AE3" s="1" t="s">
        <v>955</v>
      </c>
    </row>
    <row r="4" spans="1:31" ht="30">
      <c r="A4" s="7"/>
      <c r="B4" s="7"/>
      <c r="C4" s="7"/>
      <c r="D4" s="1"/>
      <c r="E4" s="7"/>
      <c r="F4" s="7"/>
      <c r="G4" s="1"/>
      <c r="H4" s="1"/>
      <c r="I4" s="1"/>
      <c r="J4" s="1"/>
      <c r="K4" s="1"/>
      <c r="L4" s="1"/>
      <c r="M4" s="1"/>
      <c r="N4" s="1" t="s">
        <v>965</v>
      </c>
      <c r="O4" s="1" t="s">
        <v>965</v>
      </c>
      <c r="P4" s="1"/>
      <c r="Q4" s="1"/>
      <c r="R4" s="1"/>
      <c r="S4" s="1"/>
      <c r="T4" s="1" t="s">
        <v>965</v>
      </c>
      <c r="U4" s="1" t="s">
        <v>965</v>
      </c>
      <c r="V4" s="1" t="s">
        <v>967</v>
      </c>
      <c r="W4" s="1" t="s">
        <v>967</v>
      </c>
      <c r="X4" s="1" t="s">
        <v>967</v>
      </c>
      <c r="Y4" s="1" t="s">
        <v>967</v>
      </c>
      <c r="Z4" s="1" t="s">
        <v>967</v>
      </c>
      <c r="AA4" s="1" t="s">
        <v>967</v>
      </c>
      <c r="AB4" s="1" t="s">
        <v>967</v>
      </c>
      <c r="AC4" s="1"/>
      <c r="AD4" s="1"/>
      <c r="AE4" s="1" t="s">
        <v>967</v>
      </c>
    </row>
    <row r="5" spans="1:31">
      <c r="A5" s="7"/>
      <c r="B5" s="7"/>
      <c r="C5" s="7"/>
      <c r="D5" s="1"/>
      <c r="E5" s="7"/>
      <c r="F5" s="7"/>
      <c r="G5" s="1"/>
      <c r="H5" s="1"/>
      <c r="I5" s="1"/>
      <c r="J5" s="1"/>
      <c r="K5" s="1"/>
      <c r="L5" s="1"/>
      <c r="M5" s="1"/>
      <c r="N5" s="1"/>
      <c r="O5" s="1"/>
      <c r="P5" s="1"/>
      <c r="Q5" s="1"/>
      <c r="R5" s="1"/>
      <c r="S5" s="1"/>
      <c r="T5" s="1"/>
      <c r="U5" s="1"/>
      <c r="V5" s="1"/>
      <c r="W5" s="1"/>
      <c r="X5" s="1"/>
      <c r="Y5" s="1"/>
      <c r="Z5" s="1"/>
      <c r="AA5" s="1"/>
      <c r="AB5" s="1"/>
      <c r="AC5" s="1"/>
      <c r="AD5" s="1"/>
      <c r="AE5" s="1" t="s">
        <v>965</v>
      </c>
    </row>
    <row r="6" spans="1:31">
      <c r="A6" s="2" t="s">
        <v>974</v>
      </c>
      <c r="B6" s="4" t="s">
        <v>4</v>
      </c>
      <c r="C6" s="4" t="s">
        <v>4</v>
      </c>
      <c r="D6" s="4">
        <v>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c r="A7" s="2" t="s">
        <v>975</v>
      </c>
      <c r="B7" s="4" t="s">
        <v>4</v>
      </c>
      <c r="C7" s="4" t="s">
        <v>4</v>
      </c>
      <c r="D7" s="4" t="s">
        <v>4</v>
      </c>
      <c r="E7" s="4" t="s">
        <v>4</v>
      </c>
      <c r="F7" s="4" t="s">
        <v>4</v>
      </c>
      <c r="G7" s="4" t="s">
        <v>4</v>
      </c>
      <c r="H7" s="4" t="s">
        <v>4</v>
      </c>
      <c r="I7" s="8">
        <v>0</v>
      </c>
      <c r="J7" s="4" t="s">
        <v>4</v>
      </c>
      <c r="K7" s="8">
        <v>0</v>
      </c>
      <c r="L7" s="4" t="s">
        <v>4</v>
      </c>
      <c r="M7" s="8">
        <v>0</v>
      </c>
      <c r="N7" s="4" t="s">
        <v>4</v>
      </c>
      <c r="O7" s="4" t="s">
        <v>4</v>
      </c>
      <c r="P7" s="4" t="s">
        <v>4</v>
      </c>
      <c r="Q7" s="8">
        <v>19815000</v>
      </c>
      <c r="R7" s="8">
        <v>10295000</v>
      </c>
      <c r="S7" s="4" t="s">
        <v>4</v>
      </c>
      <c r="T7" s="8">
        <v>9500000</v>
      </c>
      <c r="U7" s="8">
        <v>0</v>
      </c>
      <c r="V7" s="4" t="s">
        <v>4</v>
      </c>
      <c r="W7" s="4" t="s">
        <v>4</v>
      </c>
      <c r="X7" s="4" t="s">
        <v>4</v>
      </c>
      <c r="Y7" s="4" t="s">
        <v>4</v>
      </c>
      <c r="Z7" s="4" t="s">
        <v>4</v>
      </c>
      <c r="AA7" s="4" t="s">
        <v>4</v>
      </c>
      <c r="AB7" s="4" t="s">
        <v>4</v>
      </c>
      <c r="AC7" s="4" t="s">
        <v>4</v>
      </c>
      <c r="AD7" s="4" t="s">
        <v>4</v>
      </c>
      <c r="AE7" s="4" t="s">
        <v>4</v>
      </c>
    </row>
    <row r="8" spans="1:31">
      <c r="A8" s="2" t="s">
        <v>976</v>
      </c>
      <c r="B8" s="6">
        <v>63219000</v>
      </c>
      <c r="C8" s="4" t="s">
        <v>4</v>
      </c>
      <c r="D8" s="6">
        <v>63219000</v>
      </c>
      <c r="E8" s="4" t="s">
        <v>4</v>
      </c>
      <c r="F8" s="6">
        <v>60068000</v>
      </c>
      <c r="G8" s="6">
        <v>27548000</v>
      </c>
      <c r="H8" s="6">
        <v>27549000</v>
      </c>
      <c r="I8" s="6">
        <v>19018000</v>
      </c>
      <c r="J8" s="4" t="s">
        <v>4</v>
      </c>
      <c r="K8" s="6">
        <v>19018000</v>
      </c>
      <c r="L8" s="4" t="s">
        <v>4</v>
      </c>
      <c r="M8" s="6">
        <v>16235000</v>
      </c>
      <c r="N8" s="4">
        <v>0</v>
      </c>
      <c r="O8" s="4">
        <v>0</v>
      </c>
      <c r="P8" s="4" t="s">
        <v>4</v>
      </c>
      <c r="Q8" s="6">
        <v>44201000</v>
      </c>
      <c r="R8" s="6">
        <v>43833000</v>
      </c>
      <c r="S8" s="4" t="s">
        <v>4</v>
      </c>
      <c r="T8" s="6">
        <v>27548000</v>
      </c>
      <c r="U8" s="6">
        <v>27549000</v>
      </c>
      <c r="V8" s="4" t="s">
        <v>4</v>
      </c>
      <c r="W8" s="4" t="s">
        <v>4</v>
      </c>
      <c r="X8" s="4" t="s">
        <v>4</v>
      </c>
      <c r="Y8" s="4" t="s">
        <v>4</v>
      </c>
      <c r="Z8" s="4" t="s">
        <v>4</v>
      </c>
      <c r="AA8" s="4" t="s">
        <v>4</v>
      </c>
      <c r="AB8" s="4" t="s">
        <v>4</v>
      </c>
      <c r="AC8" s="4" t="s">
        <v>4</v>
      </c>
      <c r="AD8" s="4" t="s">
        <v>4</v>
      </c>
      <c r="AE8" s="4" t="s">
        <v>4</v>
      </c>
    </row>
    <row r="9" spans="1:31" ht="30">
      <c r="A9" s="2" t="s">
        <v>365</v>
      </c>
      <c r="B9" s="6">
        <v>11798000</v>
      </c>
      <c r="C9" s="4" t="s">
        <v>4</v>
      </c>
      <c r="D9" s="6">
        <v>11798000</v>
      </c>
      <c r="E9" s="4" t="s">
        <v>4</v>
      </c>
      <c r="F9" s="6">
        <v>10550000</v>
      </c>
      <c r="G9" s="4" t="s">
        <v>4</v>
      </c>
      <c r="H9" s="4" t="s">
        <v>4</v>
      </c>
      <c r="I9" s="6">
        <v>1902000</v>
      </c>
      <c r="J9" s="4" t="s">
        <v>4</v>
      </c>
      <c r="K9" s="6">
        <v>1902000</v>
      </c>
      <c r="L9" s="4" t="s">
        <v>4</v>
      </c>
      <c r="M9" s="6">
        <v>1623000</v>
      </c>
      <c r="N9" s="4" t="s">
        <v>4</v>
      </c>
      <c r="O9" s="4" t="s">
        <v>4</v>
      </c>
      <c r="P9" s="4" t="s">
        <v>4</v>
      </c>
      <c r="Q9" s="6">
        <v>9896000</v>
      </c>
      <c r="R9" s="6">
        <v>8927000</v>
      </c>
      <c r="S9" s="4" t="s">
        <v>4</v>
      </c>
      <c r="T9" s="4" t="s">
        <v>4</v>
      </c>
      <c r="U9" s="4" t="s">
        <v>4</v>
      </c>
      <c r="V9" s="4" t="s">
        <v>4</v>
      </c>
      <c r="W9" s="4" t="s">
        <v>4</v>
      </c>
      <c r="X9" s="4" t="s">
        <v>4</v>
      </c>
      <c r="Y9" s="4" t="s">
        <v>4</v>
      </c>
      <c r="Z9" s="4" t="s">
        <v>4</v>
      </c>
      <c r="AA9" s="6">
        <v>1400000</v>
      </c>
      <c r="AB9" s="6">
        <v>600000</v>
      </c>
      <c r="AC9" s="4" t="s">
        <v>4</v>
      </c>
      <c r="AD9" s="4" t="s">
        <v>4</v>
      </c>
      <c r="AE9" s="4" t="s">
        <v>4</v>
      </c>
    </row>
    <row r="10" spans="1:31">
      <c r="A10" s="2" t="s">
        <v>977</v>
      </c>
      <c r="B10" s="6">
        <v>2272000</v>
      </c>
      <c r="C10" s="6">
        <v>1860000</v>
      </c>
      <c r="D10" s="6">
        <v>6701000</v>
      </c>
      <c r="E10" s="6">
        <v>5588000</v>
      </c>
      <c r="F10" s="4" t="s">
        <v>4</v>
      </c>
      <c r="G10" s="4" t="s">
        <v>4</v>
      </c>
      <c r="H10" s="4" t="s">
        <v>4</v>
      </c>
      <c r="I10" s="6">
        <v>1100000</v>
      </c>
      <c r="J10" s="6">
        <v>700000</v>
      </c>
      <c r="K10" s="6">
        <v>3000000</v>
      </c>
      <c r="L10" s="6">
        <v>2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c r="A11" s="2" t="s">
        <v>9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13200000</v>
      </c>
      <c r="W11" s="4" t="s">
        <v>4</v>
      </c>
      <c r="X11" s="6">
        <v>13200000</v>
      </c>
      <c r="Y11" s="4" t="s">
        <v>4</v>
      </c>
      <c r="Z11" s="6">
        <v>13300000</v>
      </c>
      <c r="AA11" s="4" t="s">
        <v>4</v>
      </c>
      <c r="AB11" s="4" t="s">
        <v>4</v>
      </c>
      <c r="AC11" s="4" t="s">
        <v>4</v>
      </c>
      <c r="AD11" s="4" t="s">
        <v>4</v>
      </c>
      <c r="AE11" s="4" t="s">
        <v>4</v>
      </c>
    </row>
    <row r="12" spans="1:31" ht="30">
      <c r="A12" s="2" t="s">
        <v>9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8500000</v>
      </c>
      <c r="W12" s="4" t="s">
        <v>4</v>
      </c>
      <c r="X12" s="6">
        <v>8500000</v>
      </c>
      <c r="Y12" s="4" t="s">
        <v>4</v>
      </c>
      <c r="Z12" s="6">
        <v>8300000</v>
      </c>
      <c r="AA12" s="4" t="s">
        <v>4</v>
      </c>
      <c r="AB12" s="4" t="s">
        <v>4</v>
      </c>
      <c r="AC12" s="4" t="s">
        <v>4</v>
      </c>
      <c r="AD12" s="4" t="s">
        <v>4</v>
      </c>
      <c r="AE12" s="4" t="s">
        <v>4</v>
      </c>
    </row>
    <row r="13" spans="1:31" ht="30">
      <c r="A13" s="2" t="s">
        <v>9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4700000</v>
      </c>
      <c r="W13" s="4" t="s">
        <v>4</v>
      </c>
      <c r="X13" s="6">
        <v>4700000</v>
      </c>
      <c r="Y13" s="4" t="s">
        <v>4</v>
      </c>
      <c r="Z13" s="6">
        <v>5000000</v>
      </c>
      <c r="AA13" s="4" t="s">
        <v>4</v>
      </c>
      <c r="AB13" s="4" t="s">
        <v>4</v>
      </c>
      <c r="AC13" s="4" t="s">
        <v>4</v>
      </c>
      <c r="AD13" s="4" t="s">
        <v>4</v>
      </c>
      <c r="AE13" s="4" t="s">
        <v>4</v>
      </c>
    </row>
    <row r="14" spans="1:31" ht="30">
      <c r="A14" s="2" t="s">
        <v>98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81000</v>
      </c>
      <c r="W14" s="6">
        <v>38000</v>
      </c>
      <c r="X14" s="6">
        <v>200000</v>
      </c>
      <c r="Y14" s="6">
        <v>100000</v>
      </c>
      <c r="Z14" s="4" t="s">
        <v>4</v>
      </c>
      <c r="AA14" s="4" t="s">
        <v>4</v>
      </c>
      <c r="AB14" s="4" t="s">
        <v>4</v>
      </c>
      <c r="AC14" s="4" t="s">
        <v>4</v>
      </c>
      <c r="AD14" s="4" t="s">
        <v>4</v>
      </c>
      <c r="AE14" s="4" t="s">
        <v>4</v>
      </c>
    </row>
    <row r="15" spans="1:31">
      <c r="A15" s="2" t="s">
        <v>9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11500000</v>
      </c>
      <c r="T15" s="4" t="s">
        <v>4</v>
      </c>
      <c r="U15" s="4" t="s">
        <v>4</v>
      </c>
      <c r="V15" s="4" t="s">
        <v>4</v>
      </c>
      <c r="W15" s="4" t="s">
        <v>4</v>
      </c>
      <c r="X15" s="4" t="s">
        <v>4</v>
      </c>
      <c r="Y15" s="4" t="s">
        <v>4</v>
      </c>
      <c r="Z15" s="4" t="s">
        <v>4</v>
      </c>
      <c r="AA15" s="4" t="s">
        <v>4</v>
      </c>
      <c r="AB15" s="4" t="s">
        <v>4</v>
      </c>
      <c r="AC15" s="4" t="s">
        <v>4</v>
      </c>
      <c r="AD15" s="4" t="s">
        <v>4</v>
      </c>
      <c r="AE15" s="4" t="s">
        <v>4</v>
      </c>
    </row>
    <row r="16" spans="1:31" ht="30">
      <c r="A16" s="2" t="s">
        <v>9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79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ht="30">
      <c r="A17" s="2" t="s">
        <v>9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2000000</v>
      </c>
      <c r="T17" s="4" t="s">
        <v>4</v>
      </c>
      <c r="U17" s="4" t="s">
        <v>4</v>
      </c>
      <c r="V17" s="4" t="s">
        <v>4</v>
      </c>
      <c r="W17" s="4" t="s">
        <v>4</v>
      </c>
      <c r="X17" s="4" t="s">
        <v>4</v>
      </c>
      <c r="Y17" s="4" t="s">
        <v>4</v>
      </c>
      <c r="Z17" s="4" t="s">
        <v>4</v>
      </c>
      <c r="AA17" s="4" t="s">
        <v>4</v>
      </c>
      <c r="AB17" s="4" t="s">
        <v>4</v>
      </c>
      <c r="AC17" s="4" t="s">
        <v>4</v>
      </c>
      <c r="AD17" s="4" t="s">
        <v>4</v>
      </c>
      <c r="AE17" s="4" t="s">
        <v>4</v>
      </c>
    </row>
    <row r="18" spans="1:31" ht="30">
      <c r="A18" s="2" t="s">
        <v>98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9700000</v>
      </c>
      <c r="T18" s="4" t="s">
        <v>4</v>
      </c>
      <c r="U18" s="4" t="s">
        <v>4</v>
      </c>
      <c r="V18" s="4" t="s">
        <v>4</v>
      </c>
      <c r="W18" s="4" t="s">
        <v>4</v>
      </c>
      <c r="X18" s="4" t="s">
        <v>4</v>
      </c>
      <c r="Y18" s="4" t="s">
        <v>4</v>
      </c>
      <c r="Z18" s="4" t="s">
        <v>4</v>
      </c>
      <c r="AA18" s="4" t="s">
        <v>4</v>
      </c>
      <c r="AB18" s="4" t="s">
        <v>4</v>
      </c>
      <c r="AC18" s="4" t="s">
        <v>4</v>
      </c>
      <c r="AD18" s="4" t="s">
        <v>4</v>
      </c>
      <c r="AE18" s="4" t="s">
        <v>4</v>
      </c>
    </row>
    <row r="19" spans="1:31" ht="30">
      <c r="A19" s="2" t="s">
        <v>9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7900000</v>
      </c>
      <c r="U19" s="6">
        <v>7900000</v>
      </c>
      <c r="V19" s="4" t="s">
        <v>4</v>
      </c>
      <c r="W19" s="4" t="s">
        <v>4</v>
      </c>
      <c r="X19" s="4" t="s">
        <v>4</v>
      </c>
      <c r="Y19" s="4" t="s">
        <v>4</v>
      </c>
      <c r="Z19" s="4" t="s">
        <v>4</v>
      </c>
      <c r="AA19" s="4" t="s">
        <v>4</v>
      </c>
      <c r="AB19" s="4" t="s">
        <v>4</v>
      </c>
      <c r="AC19" s="4" t="s">
        <v>4</v>
      </c>
      <c r="AD19" s="4" t="s">
        <v>4</v>
      </c>
      <c r="AE19" s="4" t="s">
        <v>4</v>
      </c>
    </row>
    <row r="20" spans="1:31">
      <c r="A20" s="2" t="s">
        <v>9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1800000</v>
      </c>
      <c r="T20" s="4" t="s">
        <v>4</v>
      </c>
      <c r="U20" s="4" t="s">
        <v>4</v>
      </c>
      <c r="V20" s="4" t="s">
        <v>4</v>
      </c>
      <c r="W20" s="4" t="s">
        <v>4</v>
      </c>
      <c r="X20" s="4" t="s">
        <v>4</v>
      </c>
      <c r="Y20" s="4" t="s">
        <v>4</v>
      </c>
      <c r="Z20" s="4" t="s">
        <v>4</v>
      </c>
      <c r="AA20" s="4" t="s">
        <v>4</v>
      </c>
      <c r="AB20" s="4" t="s">
        <v>4</v>
      </c>
      <c r="AC20" s="4" t="s">
        <v>4</v>
      </c>
      <c r="AD20" s="4" t="s">
        <v>4</v>
      </c>
      <c r="AE20" s="4" t="s">
        <v>4</v>
      </c>
    </row>
    <row r="21" spans="1:31" ht="30">
      <c r="A21" s="2" t="s">
        <v>9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253">
        <v>7.3599999999999999E-2</v>
      </c>
      <c r="T21" s="4" t="s">
        <v>4</v>
      </c>
      <c r="U21" s="4" t="s">
        <v>4</v>
      </c>
      <c r="V21" s="4" t="s">
        <v>4</v>
      </c>
      <c r="W21" s="4" t="s">
        <v>4</v>
      </c>
      <c r="X21" s="4" t="s">
        <v>4</v>
      </c>
      <c r="Y21" s="4" t="s">
        <v>4</v>
      </c>
      <c r="Z21" s="4" t="s">
        <v>4</v>
      </c>
      <c r="AA21" s="4" t="s">
        <v>4</v>
      </c>
      <c r="AB21" s="4" t="s">
        <v>4</v>
      </c>
      <c r="AC21" s="4" t="s">
        <v>4</v>
      </c>
      <c r="AD21" s="4" t="s">
        <v>4</v>
      </c>
      <c r="AE21" s="4" t="s">
        <v>4</v>
      </c>
    </row>
    <row r="22" spans="1:31" ht="30">
      <c r="A22" s="2" t="s">
        <v>133</v>
      </c>
      <c r="B22" s="4" t="s">
        <v>4</v>
      </c>
      <c r="C22" s="4" t="s">
        <v>4</v>
      </c>
      <c r="D22" s="6">
        <v>224000</v>
      </c>
      <c r="E22" s="6">
        <v>11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6">
        <v>9500000</v>
      </c>
    </row>
    <row r="23" spans="1:31" ht="30">
      <c r="A23" s="2" t="s">
        <v>9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8">
        <v>0</v>
      </c>
      <c r="U23" s="8">
        <v>0</v>
      </c>
      <c r="V23" s="4" t="s">
        <v>4</v>
      </c>
      <c r="W23" s="4" t="s">
        <v>4</v>
      </c>
      <c r="X23" s="4" t="s">
        <v>4</v>
      </c>
      <c r="Y23" s="4" t="s">
        <v>4</v>
      </c>
      <c r="Z23" s="4" t="s">
        <v>4</v>
      </c>
      <c r="AA23" s="4" t="s">
        <v>4</v>
      </c>
      <c r="AB23" s="4" t="s">
        <v>4</v>
      </c>
      <c r="AC23" s="4" t="s">
        <v>4</v>
      </c>
      <c r="AD23" s="4" t="s">
        <v>4</v>
      </c>
      <c r="AE23" s="4" t="s">
        <v>4</v>
      </c>
    </row>
    <row r="24" spans="1:31">
      <c r="A24" s="2" t="s">
        <v>9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v>30</v>
      </c>
      <c r="AD24" s="4">
        <v>89</v>
      </c>
      <c r="AE24" s="4" t="s">
        <v>4</v>
      </c>
    </row>
  </sheetData>
  <mergeCells count="12">
    <mergeCell ref="X1:Y1"/>
    <mergeCell ref="AC1:AD1"/>
    <mergeCell ref="B2:B5"/>
    <mergeCell ref="C2:C5"/>
    <mergeCell ref="E2:E5"/>
    <mergeCell ref="F2:F5"/>
    <mergeCell ref="A1:A5"/>
    <mergeCell ref="B1:C1"/>
    <mergeCell ref="D1:E1"/>
    <mergeCell ref="I1:J1"/>
    <mergeCell ref="K1:L1"/>
    <mergeCell ref="V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991</v>
      </c>
      <c r="B1" s="1" t="s">
        <v>2</v>
      </c>
      <c r="C1" s="1" t="s">
        <v>69</v>
      </c>
    </row>
    <row r="2" spans="1:3">
      <c r="A2" s="2" t="s">
        <v>976</v>
      </c>
      <c r="B2" s="8">
        <v>63219000</v>
      </c>
      <c r="C2" s="8">
        <v>60068000</v>
      </c>
    </row>
    <row r="3" spans="1:3" ht="30">
      <c r="A3" s="2" t="s">
        <v>365</v>
      </c>
      <c r="B3" s="6">
        <v>3345000</v>
      </c>
      <c r="C3" s="6">
        <v>2261000</v>
      </c>
    </row>
    <row r="4" spans="1:3" ht="30">
      <c r="A4" s="2" t="s">
        <v>366</v>
      </c>
      <c r="B4" s="6">
        <v>8453000</v>
      </c>
      <c r="C4" s="6">
        <v>8289000</v>
      </c>
    </row>
    <row r="5" spans="1:3">
      <c r="A5" s="2" t="s">
        <v>367</v>
      </c>
      <c r="B5" s="6">
        <v>11798000</v>
      </c>
      <c r="C5" s="6">
        <v>10550000</v>
      </c>
    </row>
    <row r="6" spans="1:3">
      <c r="A6" s="2" t="s">
        <v>368</v>
      </c>
      <c r="B6" s="6">
        <v>51421000</v>
      </c>
      <c r="C6" s="6">
        <v>49518000</v>
      </c>
    </row>
    <row r="7" spans="1:3">
      <c r="A7" s="2" t="s">
        <v>369</v>
      </c>
      <c r="B7" s="6">
        <v>14126000</v>
      </c>
      <c r="C7" s="6">
        <v>14415000</v>
      </c>
    </row>
    <row r="8" spans="1:3">
      <c r="A8" s="2" t="s">
        <v>370</v>
      </c>
      <c r="B8" s="6">
        <v>37295000</v>
      </c>
      <c r="C8" s="6">
        <v>35103000</v>
      </c>
    </row>
    <row r="9" spans="1:3">
      <c r="A9" s="2" t="s">
        <v>966</v>
      </c>
      <c r="B9" s="4" t="s">
        <v>4</v>
      </c>
      <c r="C9" s="4" t="s">
        <v>4</v>
      </c>
    </row>
    <row r="10" spans="1:3">
      <c r="A10" s="2" t="s">
        <v>976</v>
      </c>
      <c r="B10" s="6">
        <v>19018000</v>
      </c>
      <c r="C10" s="6">
        <v>16235000</v>
      </c>
    </row>
    <row r="11" spans="1:3" ht="30">
      <c r="A11" s="2" t="s">
        <v>365</v>
      </c>
      <c r="B11" s="6">
        <v>1902000</v>
      </c>
      <c r="C11" s="6">
        <v>1623000</v>
      </c>
    </row>
    <row r="12" spans="1:3" ht="30">
      <c r="A12" s="2" t="s">
        <v>366</v>
      </c>
      <c r="B12" s="4">
        <v>0</v>
      </c>
      <c r="C12" s="4">
        <v>0</v>
      </c>
    </row>
    <row r="13" spans="1:3">
      <c r="A13" s="2" t="s">
        <v>367</v>
      </c>
      <c r="B13" s="6">
        <v>1902000</v>
      </c>
      <c r="C13" s="6">
        <v>1623000</v>
      </c>
    </row>
    <row r="14" spans="1:3">
      <c r="A14" s="2" t="s">
        <v>368</v>
      </c>
      <c r="B14" s="6">
        <v>17116000</v>
      </c>
      <c r="C14" s="6">
        <v>14612000</v>
      </c>
    </row>
    <row r="15" spans="1:3">
      <c r="A15" s="2" t="s">
        <v>369</v>
      </c>
      <c r="B15" s="6">
        <v>425000</v>
      </c>
      <c r="C15" s="6">
        <v>420000</v>
      </c>
    </row>
    <row r="16" spans="1:3">
      <c r="A16" s="2" t="s">
        <v>370</v>
      </c>
      <c r="B16" s="6">
        <v>16691000</v>
      </c>
      <c r="C16" s="6">
        <v>14192000</v>
      </c>
    </row>
    <row r="17" spans="1:3" ht="30">
      <c r="A17" s="2" t="s">
        <v>967</v>
      </c>
      <c r="B17" s="4" t="s">
        <v>4</v>
      </c>
      <c r="C17" s="4" t="s">
        <v>4</v>
      </c>
    </row>
    <row r="18" spans="1:3">
      <c r="A18" s="2" t="s">
        <v>976</v>
      </c>
      <c r="B18" s="6">
        <v>44201000</v>
      </c>
      <c r="C18" s="6">
        <v>43833000</v>
      </c>
    </row>
    <row r="19" spans="1:3" ht="30">
      <c r="A19" s="2" t="s">
        <v>365</v>
      </c>
      <c r="B19" s="6">
        <v>1443000</v>
      </c>
      <c r="C19" s="6">
        <v>638000</v>
      </c>
    </row>
    <row r="20" spans="1:3" ht="30">
      <c r="A20" s="2" t="s">
        <v>366</v>
      </c>
      <c r="B20" s="6">
        <v>8453000</v>
      </c>
      <c r="C20" s="6">
        <v>8289000</v>
      </c>
    </row>
    <row r="21" spans="1:3">
      <c r="A21" s="2" t="s">
        <v>367</v>
      </c>
      <c r="B21" s="6">
        <v>9896000</v>
      </c>
      <c r="C21" s="6">
        <v>8927000</v>
      </c>
    </row>
    <row r="22" spans="1:3">
      <c r="A22" s="2" t="s">
        <v>368</v>
      </c>
      <c r="B22" s="6">
        <v>34305000</v>
      </c>
      <c r="C22" s="6">
        <v>34906000</v>
      </c>
    </row>
    <row r="23" spans="1:3">
      <c r="A23" s="2" t="s">
        <v>369</v>
      </c>
      <c r="B23" s="6">
        <v>13701000</v>
      </c>
      <c r="C23" s="6">
        <v>13995000</v>
      </c>
    </row>
    <row r="24" spans="1:3">
      <c r="A24" s="2" t="s">
        <v>370</v>
      </c>
      <c r="B24" s="6">
        <v>20604000</v>
      </c>
      <c r="C24" s="6">
        <v>20911000</v>
      </c>
    </row>
    <row r="25" spans="1:3">
      <c r="A25" s="2" t="s">
        <v>965</v>
      </c>
      <c r="B25" s="4" t="s">
        <v>4</v>
      </c>
      <c r="C25" s="4" t="s">
        <v>4</v>
      </c>
    </row>
    <row r="26" spans="1:3">
      <c r="A26" s="2" t="s">
        <v>976</v>
      </c>
      <c r="B26" s="6">
        <v>27548000</v>
      </c>
      <c r="C26" s="6">
        <v>27549000</v>
      </c>
    </row>
    <row r="27" spans="1:3" ht="30">
      <c r="A27" s="2" t="s">
        <v>992</v>
      </c>
      <c r="B27" s="4" t="s">
        <v>4</v>
      </c>
      <c r="C27" s="4" t="s">
        <v>4</v>
      </c>
    </row>
    <row r="28" spans="1:3">
      <c r="A28" s="2" t="s">
        <v>976</v>
      </c>
      <c r="B28" s="4">
        <v>0</v>
      </c>
      <c r="C28" s="4">
        <v>0</v>
      </c>
    </row>
    <row r="29" spans="1:3" ht="30">
      <c r="A29" s="2" t="s">
        <v>993</v>
      </c>
      <c r="B29" s="4" t="s">
        <v>4</v>
      </c>
      <c r="C29" s="4" t="s">
        <v>4</v>
      </c>
    </row>
    <row r="30" spans="1:3">
      <c r="A30" s="2" t="s">
        <v>976</v>
      </c>
      <c r="B30" s="6">
        <v>27548000</v>
      </c>
      <c r="C30" s="6">
        <v>27549000</v>
      </c>
    </row>
    <row r="31" spans="1:3">
      <c r="A31" s="2" t="s">
        <v>994</v>
      </c>
      <c r="B31" s="4" t="s">
        <v>4</v>
      </c>
      <c r="C31" s="4" t="s">
        <v>4</v>
      </c>
    </row>
    <row r="32" spans="1:3">
      <c r="A32" s="2" t="s">
        <v>976</v>
      </c>
      <c r="B32" s="6">
        <v>14841000</v>
      </c>
      <c r="C32" s="6">
        <v>15019000</v>
      </c>
    </row>
    <row r="33" spans="1:3" ht="30">
      <c r="A33" s="2" t="s">
        <v>995</v>
      </c>
      <c r="B33" s="4" t="s">
        <v>4</v>
      </c>
      <c r="C33" s="4" t="s">
        <v>4</v>
      </c>
    </row>
    <row r="34" spans="1:3">
      <c r="A34" s="2" t="s">
        <v>976</v>
      </c>
      <c r="B34" s="4">
        <v>0</v>
      </c>
      <c r="C34" s="4">
        <v>0</v>
      </c>
    </row>
    <row r="35" spans="1:3" ht="45">
      <c r="A35" s="2" t="s">
        <v>996</v>
      </c>
      <c r="B35" s="4" t="s">
        <v>4</v>
      </c>
      <c r="C35" s="4" t="s">
        <v>4</v>
      </c>
    </row>
    <row r="36" spans="1:3">
      <c r="A36" s="2" t="s">
        <v>976</v>
      </c>
      <c r="B36" s="6">
        <v>14841000</v>
      </c>
      <c r="C36" s="6">
        <v>15019000</v>
      </c>
    </row>
    <row r="37" spans="1:3">
      <c r="A37" s="2" t="s">
        <v>997</v>
      </c>
      <c r="B37" s="4" t="s">
        <v>4</v>
      </c>
      <c r="C37" s="4" t="s">
        <v>4</v>
      </c>
    </row>
    <row r="38" spans="1:3">
      <c r="A38" s="2" t="s">
        <v>976</v>
      </c>
      <c r="B38" s="6">
        <v>20830000</v>
      </c>
      <c r="C38" s="6">
        <v>17500000</v>
      </c>
    </row>
    <row r="39" spans="1:3" ht="30">
      <c r="A39" s="2" t="s">
        <v>998</v>
      </c>
      <c r="B39" s="4" t="s">
        <v>4</v>
      </c>
      <c r="C39" s="4" t="s">
        <v>4</v>
      </c>
    </row>
    <row r="40" spans="1:3">
      <c r="A40" s="2" t="s">
        <v>976</v>
      </c>
      <c r="B40" s="6">
        <v>19018000</v>
      </c>
      <c r="C40" s="6">
        <v>16235000</v>
      </c>
    </row>
    <row r="41" spans="1:3" ht="45">
      <c r="A41" s="2" t="s">
        <v>999</v>
      </c>
      <c r="B41" s="4" t="s">
        <v>4</v>
      </c>
      <c r="C41" s="4" t="s">
        <v>4</v>
      </c>
    </row>
    <row r="42" spans="1:3">
      <c r="A42" s="2" t="s">
        <v>976</v>
      </c>
      <c r="B42" s="8">
        <v>1812000</v>
      </c>
      <c r="C42" s="8">
        <v>126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29.28515625" customWidth="1"/>
    <col min="5" max="5" width="7" customWidth="1"/>
    <col min="6" max="6" width="35.85546875" customWidth="1"/>
    <col min="7" max="7" width="8.7109375" customWidth="1"/>
  </cols>
  <sheetData>
    <row r="1" spans="1:7" ht="30" customHeight="1">
      <c r="A1" s="7" t="s">
        <v>1000</v>
      </c>
      <c r="B1" s="7" t="s">
        <v>2</v>
      </c>
      <c r="C1" s="7" t="s">
        <v>69</v>
      </c>
      <c r="D1" s="7" t="s">
        <v>2</v>
      </c>
      <c r="E1" s="7"/>
      <c r="F1" s="7" t="s">
        <v>2</v>
      </c>
      <c r="G1" s="7"/>
    </row>
    <row r="2" spans="1:7" ht="15" customHeight="1">
      <c r="A2" s="7"/>
      <c r="B2" s="7"/>
      <c r="C2" s="7"/>
      <c r="D2" s="7" t="s">
        <v>966</v>
      </c>
      <c r="E2" s="7"/>
      <c r="F2" s="7" t="s">
        <v>967</v>
      </c>
      <c r="G2" s="7"/>
    </row>
    <row r="3" spans="1:7" ht="30">
      <c r="A3" s="3" t="s">
        <v>1001</v>
      </c>
      <c r="B3" s="4" t="s">
        <v>4</v>
      </c>
      <c r="C3" s="4" t="s">
        <v>4</v>
      </c>
      <c r="D3" s="4" t="s">
        <v>4</v>
      </c>
      <c r="E3" s="4"/>
      <c r="F3" s="4" t="s">
        <v>4</v>
      </c>
      <c r="G3" s="4"/>
    </row>
    <row r="4" spans="1:7">
      <c r="A4" s="2" t="s">
        <v>374</v>
      </c>
      <c r="B4" s="8">
        <v>11798000</v>
      </c>
      <c r="C4" s="8">
        <v>10550000</v>
      </c>
      <c r="D4" s="8">
        <v>1623000</v>
      </c>
      <c r="E4" s="4"/>
      <c r="F4" s="8">
        <v>8927000</v>
      </c>
      <c r="G4" s="4"/>
    </row>
    <row r="5" spans="1:7">
      <c r="A5" s="2" t="s">
        <v>375</v>
      </c>
      <c r="B5" s="4" t="s">
        <v>4</v>
      </c>
      <c r="C5" s="4" t="s">
        <v>4</v>
      </c>
      <c r="D5" s="6">
        <v>598000</v>
      </c>
      <c r="E5" s="4"/>
      <c r="F5" s="6">
        <v>969000</v>
      </c>
      <c r="G5" s="4"/>
    </row>
    <row r="6" spans="1:7">
      <c r="A6" s="2" t="s">
        <v>376</v>
      </c>
      <c r="B6" s="4" t="s">
        <v>4</v>
      </c>
      <c r="C6" s="4" t="s">
        <v>4</v>
      </c>
      <c r="D6" s="6">
        <v>-25000</v>
      </c>
      <c r="E6" s="4"/>
      <c r="F6" s="4">
        <v>0</v>
      </c>
      <c r="G6" s="4"/>
    </row>
    <row r="7" spans="1:7">
      <c r="A7" s="2" t="s">
        <v>378</v>
      </c>
      <c r="B7" s="4" t="s">
        <v>4</v>
      </c>
      <c r="C7" s="4" t="s">
        <v>4</v>
      </c>
      <c r="D7" s="6">
        <v>-147000</v>
      </c>
      <c r="E7" s="4"/>
      <c r="F7" s="4">
        <v>0</v>
      </c>
      <c r="G7" s="4"/>
    </row>
    <row r="8" spans="1:7" ht="17.25">
      <c r="A8" s="2" t="s">
        <v>35</v>
      </c>
      <c r="B8" s="4" t="s">
        <v>4</v>
      </c>
      <c r="C8" s="4" t="s">
        <v>4</v>
      </c>
      <c r="D8" s="6">
        <v>-147000</v>
      </c>
      <c r="E8" s="254" t="s">
        <v>1002</v>
      </c>
      <c r="F8" s="4">
        <v>0</v>
      </c>
      <c r="G8" s="254" t="s">
        <v>1002</v>
      </c>
    </row>
    <row r="9" spans="1:7">
      <c r="A9" s="2" t="s">
        <v>1003</v>
      </c>
      <c r="B9" s="8">
        <v>11798000</v>
      </c>
      <c r="C9" s="8">
        <v>10550000</v>
      </c>
      <c r="D9" s="8">
        <v>1902000</v>
      </c>
      <c r="E9" s="4"/>
      <c r="F9" s="8">
        <v>9896000</v>
      </c>
      <c r="G9" s="4"/>
    </row>
    <row r="10" spans="1:7">
      <c r="A10" s="50"/>
      <c r="B10" s="50"/>
      <c r="C10" s="50"/>
      <c r="D10" s="50"/>
      <c r="E10" s="50"/>
      <c r="F10" s="50"/>
      <c r="G10" s="50"/>
    </row>
    <row r="11" spans="1:7" ht="15" customHeight="1">
      <c r="A11" s="2" t="s">
        <v>1002</v>
      </c>
      <c r="B11" s="51" t="s">
        <v>1004</v>
      </c>
      <c r="C11" s="51"/>
      <c r="D11" s="51"/>
      <c r="E11" s="51"/>
      <c r="F11" s="51"/>
      <c r="G11" s="51"/>
    </row>
  </sheetData>
  <mergeCells count="9">
    <mergeCell ref="A10:G10"/>
    <mergeCell ref="B11:G11"/>
    <mergeCell ref="A1:A2"/>
    <mergeCell ref="B1:B2"/>
    <mergeCell ref="C1:C2"/>
    <mergeCell ref="D1:E1"/>
    <mergeCell ref="D2:E2"/>
    <mergeCell ref="F1:G1"/>
    <mergeCell ref="F2: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005</v>
      </c>
      <c r="B1" s="1" t="s">
        <v>2</v>
      </c>
      <c r="C1" s="1" t="s">
        <v>69</v>
      </c>
    </row>
    <row r="2" spans="1:3" ht="30">
      <c r="A2" s="2" t="s">
        <v>1006</v>
      </c>
      <c r="B2" s="8">
        <v>9500000</v>
      </c>
      <c r="C2" s="8">
        <v>619000</v>
      </c>
    </row>
    <row r="3" spans="1:3">
      <c r="A3" s="2" t="s">
        <v>1007</v>
      </c>
      <c r="B3" s="6">
        <v>10315000</v>
      </c>
      <c r="C3" s="6">
        <v>9676000</v>
      </c>
    </row>
    <row r="4" spans="1:3">
      <c r="A4" s="2" t="s">
        <v>1008</v>
      </c>
      <c r="B4" s="6">
        <v>19815000</v>
      </c>
      <c r="C4" s="6">
        <v>10295000</v>
      </c>
    </row>
    <row r="5" spans="1:3">
      <c r="A5" s="2" t="s">
        <v>1009</v>
      </c>
      <c r="B5" s="6">
        <v>24386000</v>
      </c>
      <c r="C5" s="6">
        <v>33538000</v>
      </c>
    </row>
    <row r="6" spans="1:3">
      <c r="A6" s="2" t="s">
        <v>1010</v>
      </c>
      <c r="B6" s="6">
        <v>44201000</v>
      </c>
      <c r="C6" s="6">
        <v>43833000</v>
      </c>
    </row>
    <row r="7" spans="1:3">
      <c r="A7" s="2" t="s">
        <v>965</v>
      </c>
      <c r="B7" s="4" t="s">
        <v>4</v>
      </c>
      <c r="C7" s="4" t="s">
        <v>4</v>
      </c>
    </row>
    <row r="8" spans="1:3" ht="30">
      <c r="A8" s="2" t="s">
        <v>1006</v>
      </c>
      <c r="B8" s="6">
        <v>9500000</v>
      </c>
      <c r="C8" s="4">
        <v>0</v>
      </c>
    </row>
    <row r="9" spans="1:3">
      <c r="A9" s="2" t="s">
        <v>1007</v>
      </c>
      <c r="B9" s="4">
        <v>0</v>
      </c>
      <c r="C9" s="4">
        <v>0</v>
      </c>
    </row>
    <row r="10" spans="1:3">
      <c r="A10" s="2" t="s">
        <v>1008</v>
      </c>
      <c r="B10" s="6">
        <v>9500000</v>
      </c>
      <c r="C10" s="4">
        <v>0</v>
      </c>
    </row>
    <row r="11" spans="1:3">
      <c r="A11" s="2" t="s">
        <v>1009</v>
      </c>
      <c r="B11" s="6">
        <v>18048000</v>
      </c>
      <c r="C11" s="6">
        <v>27549000</v>
      </c>
    </row>
    <row r="12" spans="1:3">
      <c r="A12" s="2" t="s">
        <v>1010</v>
      </c>
      <c r="B12" s="6">
        <v>27548000</v>
      </c>
      <c r="C12" s="6">
        <v>27549000</v>
      </c>
    </row>
    <row r="13" spans="1:3">
      <c r="A13" s="2" t="s">
        <v>994</v>
      </c>
      <c r="B13" s="4" t="s">
        <v>4</v>
      </c>
      <c r="C13" s="4" t="s">
        <v>4</v>
      </c>
    </row>
    <row r="14" spans="1:3" ht="30">
      <c r="A14" s="2" t="s">
        <v>1006</v>
      </c>
      <c r="B14" s="4">
        <v>0</v>
      </c>
      <c r="C14" s="6">
        <v>619000</v>
      </c>
    </row>
    <row r="15" spans="1:3">
      <c r="A15" s="2" t="s">
        <v>1007</v>
      </c>
      <c r="B15" s="6">
        <v>10268000</v>
      </c>
      <c r="C15" s="6">
        <v>9629000</v>
      </c>
    </row>
    <row r="16" spans="1:3">
      <c r="A16" s="2" t="s">
        <v>1008</v>
      </c>
      <c r="B16" s="6">
        <v>10268000</v>
      </c>
      <c r="C16" s="6">
        <v>10248000</v>
      </c>
    </row>
    <row r="17" spans="1:3">
      <c r="A17" s="2" t="s">
        <v>1009</v>
      </c>
      <c r="B17" s="6">
        <v>4573000</v>
      </c>
      <c r="C17" s="6">
        <v>4771000</v>
      </c>
    </row>
    <row r="18" spans="1:3">
      <c r="A18" s="2" t="s">
        <v>1010</v>
      </c>
      <c r="B18" s="6">
        <v>14841000</v>
      </c>
      <c r="C18" s="6">
        <v>15019000</v>
      </c>
    </row>
    <row r="19" spans="1:3">
      <c r="A19" s="2" t="s">
        <v>997</v>
      </c>
      <c r="B19" s="4" t="s">
        <v>4</v>
      </c>
      <c r="C19" s="4" t="s">
        <v>4</v>
      </c>
    </row>
    <row r="20" spans="1:3" ht="30">
      <c r="A20" s="2" t="s">
        <v>1006</v>
      </c>
      <c r="B20" s="4">
        <v>0</v>
      </c>
      <c r="C20" s="4">
        <v>0</v>
      </c>
    </row>
    <row r="21" spans="1:3">
      <c r="A21" s="2" t="s">
        <v>1007</v>
      </c>
      <c r="B21" s="6">
        <v>47000</v>
      </c>
      <c r="C21" s="6">
        <v>47000</v>
      </c>
    </row>
    <row r="22" spans="1:3">
      <c r="A22" s="2" t="s">
        <v>1008</v>
      </c>
      <c r="B22" s="6">
        <v>47000</v>
      </c>
      <c r="C22" s="6">
        <v>47000</v>
      </c>
    </row>
    <row r="23" spans="1:3">
      <c r="A23" s="2" t="s">
        <v>1009</v>
      </c>
      <c r="B23" s="6">
        <v>1765000</v>
      </c>
      <c r="C23" s="6">
        <v>1218000</v>
      </c>
    </row>
    <row r="24" spans="1:3">
      <c r="A24" s="2" t="s">
        <v>1010</v>
      </c>
      <c r="B24" s="8">
        <v>1812000</v>
      </c>
      <c r="C24" s="8">
        <v>126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1011</v>
      </c>
      <c r="B1" s="1" t="s">
        <v>1</v>
      </c>
    </row>
    <row r="2" spans="1:2">
      <c r="A2" s="7"/>
      <c r="B2" s="1" t="s">
        <v>2</v>
      </c>
    </row>
    <row r="3" spans="1:2" ht="30">
      <c r="A3" s="2" t="s">
        <v>967</v>
      </c>
      <c r="B3" s="4" t="s">
        <v>4</v>
      </c>
    </row>
    <row r="4" spans="1:2" ht="60">
      <c r="A4" s="3" t="s">
        <v>1012</v>
      </c>
      <c r="B4" s="4" t="s">
        <v>4</v>
      </c>
    </row>
    <row r="5" spans="1:2">
      <c r="A5" s="2" t="s">
        <v>374</v>
      </c>
      <c r="B5" s="8">
        <v>1161000</v>
      </c>
    </row>
    <row r="6" spans="1:2">
      <c r="A6" s="2" t="s">
        <v>396</v>
      </c>
      <c r="B6" s="4">
        <v>0</v>
      </c>
    </row>
    <row r="7" spans="1:2">
      <c r="A7" s="2" t="s">
        <v>397</v>
      </c>
      <c r="B7" s="6">
        <v>-433000</v>
      </c>
    </row>
    <row r="8" spans="1:2">
      <c r="A8" s="2" t="s">
        <v>399</v>
      </c>
      <c r="B8" s="4">
        <v>0</v>
      </c>
    </row>
    <row r="9" spans="1:2" ht="30">
      <c r="A9" s="2" t="s">
        <v>400</v>
      </c>
      <c r="B9" s="4">
        <v>0</v>
      </c>
    </row>
    <row r="10" spans="1:2">
      <c r="A10" s="2" t="s">
        <v>1003</v>
      </c>
      <c r="B10" s="8">
        <v>728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1013</v>
      </c>
      <c r="B1" s="7" t="s">
        <v>28</v>
      </c>
      <c r="C1" s="7"/>
      <c r="D1" s="7" t="s">
        <v>1</v>
      </c>
      <c r="E1" s="7"/>
      <c r="F1" s="1"/>
    </row>
    <row r="2" spans="1:6">
      <c r="A2" s="7"/>
      <c r="B2" s="1" t="s">
        <v>2</v>
      </c>
      <c r="C2" s="1" t="s">
        <v>29</v>
      </c>
      <c r="D2" s="1" t="s">
        <v>2</v>
      </c>
      <c r="E2" s="1" t="s">
        <v>29</v>
      </c>
      <c r="F2" s="1" t="s">
        <v>69</v>
      </c>
    </row>
    <row r="3" spans="1:6" ht="30">
      <c r="A3" s="2" t="s">
        <v>81</v>
      </c>
      <c r="B3" s="8">
        <v>14070000</v>
      </c>
      <c r="C3" s="4" t="s">
        <v>4</v>
      </c>
      <c r="D3" s="8">
        <v>14070000</v>
      </c>
      <c r="E3" s="4" t="s">
        <v>4</v>
      </c>
      <c r="F3" s="8">
        <v>29467000</v>
      </c>
    </row>
    <row r="4" spans="1:6">
      <c r="A4" s="2" t="s">
        <v>39</v>
      </c>
      <c r="B4" s="6">
        <v>2272000</v>
      </c>
      <c r="C4" s="6">
        <v>1860000</v>
      </c>
      <c r="D4" s="6">
        <v>6701000</v>
      </c>
      <c r="E4" s="6">
        <v>5588000</v>
      </c>
      <c r="F4" s="4" t="s">
        <v>4</v>
      </c>
    </row>
    <row r="5" spans="1:6">
      <c r="A5" s="2" t="s">
        <v>43</v>
      </c>
      <c r="B5" s="6">
        <v>10757000</v>
      </c>
      <c r="C5" s="6">
        <v>10166000</v>
      </c>
      <c r="D5" s="6">
        <v>32334000</v>
      </c>
      <c r="E5" s="6">
        <v>16823000</v>
      </c>
      <c r="F5" s="4" t="s">
        <v>4</v>
      </c>
    </row>
    <row r="6" spans="1:6" ht="30">
      <c r="A6" s="2" t="s">
        <v>1014</v>
      </c>
      <c r="B6" s="4" t="s">
        <v>4</v>
      </c>
      <c r="C6" s="4" t="s">
        <v>4</v>
      </c>
      <c r="D6" s="4" t="s">
        <v>4</v>
      </c>
      <c r="E6" s="4" t="s">
        <v>4</v>
      </c>
      <c r="F6" s="4" t="s">
        <v>4</v>
      </c>
    </row>
    <row r="7" spans="1:6">
      <c r="A7" s="2" t="s">
        <v>39</v>
      </c>
      <c r="B7" s="6">
        <v>3900000</v>
      </c>
      <c r="C7" s="6">
        <v>3700000</v>
      </c>
      <c r="D7" s="6">
        <v>12000000</v>
      </c>
      <c r="E7" s="6">
        <v>10700000</v>
      </c>
      <c r="F7" s="4" t="s">
        <v>4</v>
      </c>
    </row>
    <row r="8" spans="1:6">
      <c r="A8" s="2" t="s">
        <v>43</v>
      </c>
      <c r="B8" s="8">
        <v>900000</v>
      </c>
      <c r="C8" s="8">
        <v>900000</v>
      </c>
      <c r="D8" s="8">
        <v>2800000</v>
      </c>
      <c r="E8" s="8">
        <v>3000000</v>
      </c>
      <c r="F8"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1015</v>
      </c>
      <c r="B1" s="7" t="s">
        <v>28</v>
      </c>
      <c r="C1" s="7"/>
      <c r="D1" s="7" t="s">
        <v>1</v>
      </c>
      <c r="E1" s="7"/>
      <c r="F1" s="1"/>
    </row>
    <row r="2" spans="1:6">
      <c r="A2" s="7"/>
      <c r="B2" s="1" t="s">
        <v>2</v>
      </c>
      <c r="C2" s="1" t="s">
        <v>29</v>
      </c>
      <c r="D2" s="1" t="s">
        <v>2</v>
      </c>
      <c r="E2" s="1" t="s">
        <v>29</v>
      </c>
      <c r="F2" s="1" t="s">
        <v>69</v>
      </c>
    </row>
    <row r="3" spans="1:6">
      <c r="A3" s="3" t="s">
        <v>408</v>
      </c>
      <c r="B3" s="4" t="s">
        <v>4</v>
      </c>
      <c r="C3" s="4" t="s">
        <v>4</v>
      </c>
      <c r="D3" s="4" t="s">
        <v>4</v>
      </c>
      <c r="E3" s="4" t="s">
        <v>4</v>
      </c>
      <c r="F3" s="4" t="s">
        <v>4</v>
      </c>
    </row>
    <row r="4" spans="1:6">
      <c r="A4" s="2" t="s">
        <v>410</v>
      </c>
      <c r="B4" s="8">
        <v>37295000</v>
      </c>
      <c r="C4" s="4" t="s">
        <v>4</v>
      </c>
      <c r="D4" s="8">
        <v>37295000</v>
      </c>
      <c r="E4" s="4" t="s">
        <v>4</v>
      </c>
      <c r="F4" s="8">
        <v>35103000</v>
      </c>
    </row>
    <row r="5" spans="1:6">
      <c r="A5" s="2" t="s">
        <v>131</v>
      </c>
      <c r="B5" s="6">
        <v>30404000</v>
      </c>
      <c r="C5" s="4" t="s">
        <v>4</v>
      </c>
      <c r="D5" s="6">
        <v>30404000</v>
      </c>
      <c r="E5" s="4" t="s">
        <v>4</v>
      </c>
      <c r="F5" s="6">
        <v>27453000</v>
      </c>
    </row>
    <row r="6" spans="1:6">
      <c r="A6" s="2" t="s">
        <v>411</v>
      </c>
      <c r="B6" s="6">
        <v>9509000</v>
      </c>
      <c r="C6" s="4" t="s">
        <v>4</v>
      </c>
      <c r="D6" s="6">
        <v>9509000</v>
      </c>
      <c r="E6" s="4" t="s">
        <v>4</v>
      </c>
      <c r="F6" s="6">
        <v>11174000</v>
      </c>
    </row>
    <row r="7" spans="1:6">
      <c r="A7" s="2" t="s">
        <v>1016</v>
      </c>
      <c r="B7" s="6">
        <v>10097000</v>
      </c>
      <c r="C7" s="4" t="s">
        <v>4</v>
      </c>
      <c r="D7" s="6">
        <v>10097000</v>
      </c>
      <c r="E7" s="4" t="s">
        <v>4</v>
      </c>
      <c r="F7" s="6">
        <v>1300000</v>
      </c>
    </row>
    <row r="8" spans="1:6">
      <c r="A8" s="2" t="s">
        <v>82</v>
      </c>
      <c r="B8" s="6">
        <v>899000</v>
      </c>
      <c r="C8" s="4" t="s">
        <v>4</v>
      </c>
      <c r="D8" s="6">
        <v>899000</v>
      </c>
      <c r="E8" s="4" t="s">
        <v>4</v>
      </c>
      <c r="F8" s="6">
        <v>983000</v>
      </c>
    </row>
    <row r="9" spans="1:6">
      <c r="A9" s="2" t="s">
        <v>347</v>
      </c>
      <c r="B9" s="6">
        <v>88204000</v>
      </c>
      <c r="C9" s="4" t="s">
        <v>4</v>
      </c>
      <c r="D9" s="6">
        <v>88204000</v>
      </c>
      <c r="E9" s="4" t="s">
        <v>4</v>
      </c>
      <c r="F9" s="6">
        <v>76013000</v>
      </c>
    </row>
    <row r="10" spans="1:6" ht="30">
      <c r="A10" s="2" t="s">
        <v>1017</v>
      </c>
      <c r="B10" s="6">
        <v>27000000</v>
      </c>
      <c r="C10" s="4" t="s">
        <v>4</v>
      </c>
      <c r="D10" s="6">
        <v>27000000</v>
      </c>
      <c r="E10" s="4" t="s">
        <v>4</v>
      </c>
      <c r="F10" s="6">
        <v>24300000</v>
      </c>
    </row>
    <row r="11" spans="1:6" ht="30">
      <c r="A11" s="2" t="s">
        <v>1018</v>
      </c>
      <c r="B11" s="8">
        <v>81000</v>
      </c>
      <c r="C11" s="8">
        <v>75000</v>
      </c>
      <c r="D11" s="8">
        <v>9000</v>
      </c>
      <c r="E11" s="8">
        <v>84000</v>
      </c>
      <c r="F1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c r="A1" s="1" t="s">
        <v>68</v>
      </c>
      <c r="B1" s="1" t="s">
        <v>2</v>
      </c>
      <c r="C1" s="1" t="s">
        <v>69</v>
      </c>
    </row>
    <row r="2" spans="1:3">
      <c r="A2" s="3" t="s">
        <v>70</v>
      </c>
      <c r="B2" s="4" t="s">
        <v>4</v>
      </c>
      <c r="C2" s="4" t="s">
        <v>4</v>
      </c>
    </row>
    <row r="3" spans="1:3">
      <c r="A3" s="2" t="s">
        <v>71</v>
      </c>
      <c r="B3" s="8">
        <v>161138000</v>
      </c>
      <c r="C3" s="8">
        <v>134177000</v>
      </c>
    </row>
    <row r="4" spans="1:3" ht="45">
      <c r="A4" s="2" t="s">
        <v>72</v>
      </c>
      <c r="B4" s="6">
        <v>102887000</v>
      </c>
      <c r="C4" s="6">
        <v>79999000</v>
      </c>
    </row>
    <row r="5" spans="1:3">
      <c r="A5" s="2" t="s">
        <v>73</v>
      </c>
      <c r="B5" s="4">
        <v>0</v>
      </c>
      <c r="C5" s="6">
        <v>2201000</v>
      </c>
    </row>
    <row r="6" spans="1:3">
      <c r="A6" s="2" t="s">
        <v>74</v>
      </c>
      <c r="B6" s="6">
        <v>27367000</v>
      </c>
      <c r="C6" s="6">
        <v>26198000</v>
      </c>
    </row>
    <row r="7" spans="1:3" ht="30">
      <c r="A7" s="2" t="s">
        <v>75</v>
      </c>
      <c r="B7" s="6">
        <v>386000</v>
      </c>
      <c r="C7" s="6">
        <v>3486000</v>
      </c>
    </row>
    <row r="8" spans="1:3">
      <c r="A8" s="2" t="s">
        <v>76</v>
      </c>
      <c r="B8" s="6">
        <v>30002000</v>
      </c>
      <c r="C8" s="6">
        <v>36669000</v>
      </c>
    </row>
    <row r="9" spans="1:3">
      <c r="A9" s="2" t="s">
        <v>77</v>
      </c>
      <c r="B9" s="6">
        <v>321780000</v>
      </c>
      <c r="C9" s="6">
        <v>282730000</v>
      </c>
    </row>
    <row r="10" spans="1:3">
      <c r="A10" s="2" t="s">
        <v>78</v>
      </c>
      <c r="B10" s="6">
        <v>67000000</v>
      </c>
      <c r="C10" s="6">
        <v>51651000</v>
      </c>
    </row>
    <row r="11" spans="1:3">
      <c r="A11" s="2" t="s">
        <v>79</v>
      </c>
      <c r="B11" s="6">
        <v>65813000</v>
      </c>
      <c r="C11" s="6">
        <v>65813000</v>
      </c>
    </row>
    <row r="12" spans="1:3" ht="30">
      <c r="A12" s="2" t="s">
        <v>80</v>
      </c>
      <c r="B12" s="6">
        <v>10875000</v>
      </c>
      <c r="C12" s="6">
        <v>13473000</v>
      </c>
    </row>
    <row r="13" spans="1:3" ht="30">
      <c r="A13" s="2" t="s">
        <v>81</v>
      </c>
      <c r="B13" s="6">
        <v>14070000</v>
      </c>
      <c r="C13" s="6">
        <v>29467000</v>
      </c>
    </row>
    <row r="14" spans="1:3" ht="30">
      <c r="A14" s="2" t="s">
        <v>75</v>
      </c>
      <c r="B14" s="6">
        <v>14950000</v>
      </c>
      <c r="C14" s="6">
        <v>12755000</v>
      </c>
    </row>
    <row r="15" spans="1:3">
      <c r="A15" s="2" t="s">
        <v>82</v>
      </c>
      <c r="B15" s="6">
        <v>88204000</v>
      </c>
      <c r="C15" s="6">
        <v>76013000</v>
      </c>
    </row>
    <row r="16" spans="1:3">
      <c r="A16" s="2" t="s">
        <v>83</v>
      </c>
      <c r="B16" s="6">
        <v>582692000</v>
      </c>
      <c r="C16" s="6">
        <v>531902000</v>
      </c>
    </row>
    <row r="17" spans="1:3">
      <c r="A17" s="3" t="s">
        <v>84</v>
      </c>
      <c r="B17" s="4" t="s">
        <v>4</v>
      </c>
      <c r="C17" s="4" t="s">
        <v>4</v>
      </c>
    </row>
    <row r="18" spans="1:3">
      <c r="A18" s="2" t="s">
        <v>85</v>
      </c>
      <c r="B18" s="6">
        <v>40758000</v>
      </c>
      <c r="C18" s="6">
        <v>38714000</v>
      </c>
    </row>
    <row r="19" spans="1:3">
      <c r="A19" s="2" t="s">
        <v>86</v>
      </c>
      <c r="B19" s="6">
        <v>43475000</v>
      </c>
      <c r="C19" s="6">
        <v>55552000</v>
      </c>
    </row>
    <row r="20" spans="1:3">
      <c r="A20" s="2" t="s">
        <v>87</v>
      </c>
      <c r="B20" s="6">
        <v>61401000</v>
      </c>
      <c r="C20" s="6">
        <v>71154000</v>
      </c>
    </row>
    <row r="21" spans="1:3">
      <c r="A21" s="2" t="s">
        <v>88</v>
      </c>
      <c r="B21" s="6">
        <v>9132000</v>
      </c>
      <c r="C21" s="6">
        <v>8195000</v>
      </c>
    </row>
    <row r="22" spans="1:3" ht="30">
      <c r="A22" s="2" t="s">
        <v>89</v>
      </c>
      <c r="B22" s="6">
        <v>2439000</v>
      </c>
      <c r="C22" s="6">
        <v>2522000</v>
      </c>
    </row>
    <row r="23" spans="1:3">
      <c r="A23" s="2" t="s">
        <v>90</v>
      </c>
      <c r="B23" s="6">
        <v>21906000</v>
      </c>
      <c r="C23" s="4">
        <v>0</v>
      </c>
    </row>
    <row r="24" spans="1:3">
      <c r="A24" s="2" t="s">
        <v>91</v>
      </c>
      <c r="B24" s="6">
        <v>179111000</v>
      </c>
      <c r="C24" s="6">
        <v>176137000</v>
      </c>
    </row>
    <row r="25" spans="1:3">
      <c r="A25" s="2" t="s">
        <v>92</v>
      </c>
      <c r="B25" s="6">
        <v>815957000</v>
      </c>
      <c r="C25" s="6">
        <v>847150000</v>
      </c>
    </row>
    <row r="26" spans="1:3" ht="30">
      <c r="A26" s="2" t="s">
        <v>89</v>
      </c>
      <c r="B26" s="6">
        <v>21219000</v>
      </c>
      <c r="C26" s="6">
        <v>20399000</v>
      </c>
    </row>
    <row r="27" spans="1:3" ht="30">
      <c r="A27" s="2" t="s">
        <v>93</v>
      </c>
      <c r="B27" s="6">
        <v>11722000</v>
      </c>
      <c r="C27" s="6">
        <v>10864000</v>
      </c>
    </row>
    <row r="28" spans="1:3">
      <c r="A28" s="2" t="s">
        <v>94</v>
      </c>
      <c r="B28" s="6">
        <v>24146000</v>
      </c>
      <c r="C28" s="6">
        <v>15990000</v>
      </c>
    </row>
    <row r="29" spans="1:3">
      <c r="A29" s="2" t="s">
        <v>95</v>
      </c>
      <c r="B29" s="6">
        <v>1052155000</v>
      </c>
      <c r="C29" s="6">
        <v>1070540000</v>
      </c>
    </row>
    <row r="30" spans="1:3">
      <c r="A30" s="2" t="s">
        <v>96</v>
      </c>
      <c r="B30" s="4" t="s">
        <v>97</v>
      </c>
      <c r="C30" s="4" t="s">
        <v>97</v>
      </c>
    </row>
    <row r="31" spans="1:3">
      <c r="A31" s="3" t="s">
        <v>98</v>
      </c>
      <c r="B31" s="4" t="s">
        <v>4</v>
      </c>
      <c r="C31" s="4" t="s">
        <v>4</v>
      </c>
    </row>
    <row r="32" spans="1:3" ht="105">
      <c r="A32" s="2" t="s">
        <v>99</v>
      </c>
      <c r="B32" s="6">
        <v>586000</v>
      </c>
      <c r="C32" s="6">
        <v>582000</v>
      </c>
    </row>
    <row r="33" spans="1:3">
      <c r="A33" s="2" t="s">
        <v>100</v>
      </c>
      <c r="B33" s="6">
        <v>114571000</v>
      </c>
      <c r="C33" s="6">
        <v>110246000</v>
      </c>
    </row>
    <row r="34" spans="1:3" ht="30">
      <c r="A34" s="2" t="s">
        <v>101</v>
      </c>
      <c r="B34" s="6">
        <v>-5373000</v>
      </c>
      <c r="C34" s="6">
        <v>-4216000</v>
      </c>
    </row>
    <row r="35" spans="1:3" ht="60">
      <c r="A35" s="2" t="s">
        <v>102</v>
      </c>
      <c r="B35" s="6">
        <v>-919516000</v>
      </c>
      <c r="C35" s="6">
        <v>-927776000</v>
      </c>
    </row>
    <row r="36" spans="1:3">
      <c r="A36" s="2" t="s">
        <v>103</v>
      </c>
      <c r="B36" s="6">
        <v>340269000</v>
      </c>
      <c r="C36" s="6">
        <v>282526000</v>
      </c>
    </row>
    <row r="37" spans="1:3">
      <c r="A37" s="2" t="s">
        <v>104</v>
      </c>
      <c r="B37" s="6">
        <v>-469463000</v>
      </c>
      <c r="C37" s="6">
        <v>-538638000</v>
      </c>
    </row>
    <row r="38" spans="1:3" ht="30">
      <c r="A38" s="2" t="s">
        <v>105</v>
      </c>
      <c r="B38" s="8">
        <v>582692000</v>
      </c>
      <c r="C38" s="8">
        <v>53190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9</v>
      </c>
      <c r="B1" s="1" t="s">
        <v>2</v>
      </c>
      <c r="C1" s="1" t="s">
        <v>69</v>
      </c>
    </row>
    <row r="2" spans="1:3">
      <c r="A2" s="2" t="s">
        <v>87</v>
      </c>
      <c r="B2" s="8">
        <v>61401000</v>
      </c>
      <c r="C2" s="8">
        <v>71154000</v>
      </c>
    </row>
    <row r="3" spans="1:3">
      <c r="A3" s="2" t="s">
        <v>421</v>
      </c>
      <c r="B3" s="4" t="s">
        <v>4</v>
      </c>
      <c r="C3" s="4" t="s">
        <v>4</v>
      </c>
    </row>
    <row r="4" spans="1:3">
      <c r="A4" s="2" t="s">
        <v>87</v>
      </c>
      <c r="B4" s="6">
        <v>55106000</v>
      </c>
      <c r="C4" s="6">
        <v>64636000</v>
      </c>
    </row>
    <row r="5" spans="1:3">
      <c r="A5" s="2" t="s">
        <v>422</v>
      </c>
      <c r="B5" s="4" t="s">
        <v>4</v>
      </c>
      <c r="C5" s="4" t="s">
        <v>4</v>
      </c>
    </row>
    <row r="6" spans="1:3">
      <c r="A6" s="2" t="s">
        <v>87</v>
      </c>
      <c r="B6" s="6">
        <v>4369000</v>
      </c>
      <c r="C6" s="6">
        <v>4994000</v>
      </c>
    </row>
    <row r="7" spans="1:3">
      <c r="A7" s="2" t="s">
        <v>423</v>
      </c>
      <c r="B7" s="4" t="s">
        <v>4</v>
      </c>
      <c r="C7" s="4" t="s">
        <v>4</v>
      </c>
    </row>
    <row r="8" spans="1:3">
      <c r="A8" s="2" t="s">
        <v>87</v>
      </c>
      <c r="B8" s="6">
        <v>1197000</v>
      </c>
      <c r="C8" s="6">
        <v>1225000</v>
      </c>
    </row>
    <row r="9" spans="1:3">
      <c r="A9" s="2" t="s">
        <v>35</v>
      </c>
      <c r="B9" s="4" t="s">
        <v>4</v>
      </c>
      <c r="C9" s="4" t="s">
        <v>4</v>
      </c>
    </row>
    <row r="10" spans="1:3">
      <c r="A10" s="2" t="s">
        <v>87</v>
      </c>
      <c r="B10" s="8">
        <v>729000</v>
      </c>
      <c r="C10" s="8">
        <v>29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5703125" bestFit="1" customWidth="1"/>
    <col min="4" max="9" width="34.140625" bestFit="1" customWidth="1"/>
    <col min="10" max="12" width="36.5703125" bestFit="1" customWidth="1"/>
    <col min="13" max="14" width="28" bestFit="1" customWidth="1"/>
    <col min="15" max="16" width="33.42578125" bestFit="1" customWidth="1"/>
    <col min="17" max="18" width="29.42578125" bestFit="1" customWidth="1"/>
  </cols>
  <sheetData>
    <row r="1" spans="1:18">
      <c r="A1" s="7" t="s">
        <v>1020</v>
      </c>
      <c r="B1" s="7" t="s">
        <v>2</v>
      </c>
      <c r="C1" s="7" t="s">
        <v>69</v>
      </c>
      <c r="D1" s="1" t="s">
        <v>2</v>
      </c>
      <c r="E1" s="1" t="s">
        <v>69</v>
      </c>
      <c r="F1" s="1" t="s">
        <v>1023</v>
      </c>
      <c r="G1" s="1" t="s">
        <v>2</v>
      </c>
      <c r="H1" s="1" t="s">
        <v>69</v>
      </c>
      <c r="I1" s="1" t="s">
        <v>1025</v>
      </c>
      <c r="J1" s="1" t="s">
        <v>2</v>
      </c>
      <c r="K1" s="1" t="s">
        <v>69</v>
      </c>
      <c r="L1" s="1" t="s">
        <v>1028</v>
      </c>
      <c r="M1" s="1" t="s">
        <v>2</v>
      </c>
      <c r="N1" s="1" t="s">
        <v>69</v>
      </c>
      <c r="O1" s="1" t="s">
        <v>2</v>
      </c>
      <c r="P1" s="1" t="s">
        <v>69</v>
      </c>
      <c r="Q1" s="1" t="s">
        <v>2</v>
      </c>
      <c r="R1" s="1" t="s">
        <v>69</v>
      </c>
    </row>
    <row r="2" spans="1:18" ht="30">
      <c r="A2" s="7"/>
      <c r="B2" s="7"/>
      <c r="C2" s="7"/>
      <c r="D2" s="1" t="s">
        <v>1021</v>
      </c>
      <c r="E2" s="1" t="s">
        <v>1021</v>
      </c>
      <c r="F2" s="1" t="s">
        <v>1021</v>
      </c>
      <c r="G2" s="1" t="s">
        <v>1021</v>
      </c>
      <c r="H2" s="1" t="s">
        <v>1021</v>
      </c>
      <c r="I2" s="1" t="s">
        <v>1021</v>
      </c>
      <c r="J2" s="1" t="s">
        <v>1026</v>
      </c>
      <c r="K2" s="1" t="s">
        <v>1026</v>
      </c>
      <c r="L2" s="1" t="s">
        <v>1026</v>
      </c>
      <c r="M2" s="1" t="s">
        <v>460</v>
      </c>
      <c r="N2" s="1" t="s">
        <v>460</v>
      </c>
      <c r="O2" s="1" t="s">
        <v>1029</v>
      </c>
      <c r="P2" s="1" t="s">
        <v>1029</v>
      </c>
      <c r="Q2" s="1" t="s">
        <v>1030</v>
      </c>
      <c r="R2" s="1" t="s">
        <v>1030</v>
      </c>
    </row>
    <row r="3" spans="1:18" ht="30">
      <c r="A3" s="7"/>
      <c r="B3" s="7"/>
      <c r="C3" s="7"/>
      <c r="D3" s="1" t="s">
        <v>1022</v>
      </c>
      <c r="E3" s="1" t="s">
        <v>1022</v>
      </c>
      <c r="F3" s="1" t="s">
        <v>1022</v>
      </c>
      <c r="G3" s="1" t="s">
        <v>1024</v>
      </c>
      <c r="H3" s="1" t="s">
        <v>1024</v>
      </c>
      <c r="I3" s="1" t="s">
        <v>1024</v>
      </c>
      <c r="J3" s="1" t="s">
        <v>1027</v>
      </c>
      <c r="K3" s="1" t="s">
        <v>1027</v>
      </c>
      <c r="L3" s="1" t="s">
        <v>1027</v>
      </c>
      <c r="M3" s="1"/>
      <c r="N3" s="1"/>
      <c r="O3" s="1"/>
      <c r="P3" s="1"/>
      <c r="Q3" s="1"/>
      <c r="R3" s="1"/>
    </row>
    <row r="4" spans="1:18">
      <c r="A4" s="2" t="s">
        <v>434</v>
      </c>
      <c r="B4" s="8">
        <v>825089000</v>
      </c>
      <c r="C4" s="8">
        <v>855345000</v>
      </c>
      <c r="D4" s="8">
        <v>400000000</v>
      </c>
      <c r="E4" s="8">
        <v>400000000</v>
      </c>
      <c r="F4" s="4" t="s">
        <v>4</v>
      </c>
      <c r="G4" s="8">
        <v>249556000</v>
      </c>
      <c r="H4" s="8">
        <v>249508000</v>
      </c>
      <c r="I4" s="4" t="s">
        <v>4</v>
      </c>
      <c r="J4" s="8">
        <v>170125000</v>
      </c>
      <c r="K4" s="8">
        <v>203250000</v>
      </c>
      <c r="L4" s="4" t="s">
        <v>4</v>
      </c>
      <c r="M4" s="8">
        <v>3360000</v>
      </c>
      <c r="N4" s="4" t="s">
        <v>97</v>
      </c>
      <c r="O4" s="8">
        <v>2017000</v>
      </c>
      <c r="P4" s="8">
        <v>2519000</v>
      </c>
      <c r="Q4" s="8">
        <v>31000</v>
      </c>
      <c r="R4" s="8">
        <v>68000</v>
      </c>
    </row>
    <row r="5" spans="1:18">
      <c r="A5" s="2" t="s">
        <v>435</v>
      </c>
      <c r="B5" s="6">
        <v>9132000</v>
      </c>
      <c r="C5" s="6">
        <v>8195000</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436</v>
      </c>
      <c r="B6" s="6">
        <v>815957000</v>
      </c>
      <c r="C6" s="6">
        <v>847150000</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1031</v>
      </c>
      <c r="B7" s="4" t="s">
        <v>4</v>
      </c>
      <c r="C7" s="4" t="s">
        <v>4</v>
      </c>
      <c r="D7" s="4" t="s">
        <v>4</v>
      </c>
      <c r="E7" s="4" t="s">
        <v>4</v>
      </c>
      <c r="F7" s="6">
        <v>400000000</v>
      </c>
      <c r="G7" s="4" t="s">
        <v>4</v>
      </c>
      <c r="H7" s="4" t="s">
        <v>4</v>
      </c>
      <c r="I7" s="6">
        <v>250000000</v>
      </c>
      <c r="J7" s="4" t="s">
        <v>4</v>
      </c>
      <c r="K7" s="4" t="s">
        <v>4</v>
      </c>
      <c r="L7" s="6">
        <v>350000000</v>
      </c>
      <c r="M7" s="4" t="s">
        <v>4</v>
      </c>
      <c r="N7" s="4" t="s">
        <v>4</v>
      </c>
      <c r="O7" s="4" t="s">
        <v>4</v>
      </c>
      <c r="P7" s="4" t="s">
        <v>4</v>
      </c>
      <c r="Q7" s="4" t="s">
        <v>4</v>
      </c>
      <c r="R7" s="4" t="s">
        <v>4</v>
      </c>
    </row>
    <row r="8" spans="1:18">
      <c r="A8" s="2" t="s">
        <v>1032</v>
      </c>
      <c r="B8" s="4" t="s">
        <v>4</v>
      </c>
      <c r="C8" s="4" t="s">
        <v>4</v>
      </c>
      <c r="D8" s="253">
        <v>5.9400000000000001E-2</v>
      </c>
      <c r="E8" s="253">
        <v>5.9400000000000001E-2</v>
      </c>
      <c r="F8" s="253">
        <v>5.9400000000000001E-2</v>
      </c>
      <c r="G8" s="253">
        <v>6.1899999999999997E-2</v>
      </c>
      <c r="H8" s="253">
        <v>6.1899999999999997E-2</v>
      </c>
      <c r="I8" s="253">
        <v>6.1899999999999997E-2</v>
      </c>
      <c r="J8" s="253">
        <v>2.52E-2</v>
      </c>
      <c r="K8" s="253">
        <v>2.6599999999999999E-2</v>
      </c>
      <c r="L8" s="4" t="s">
        <v>4</v>
      </c>
      <c r="M8" s="253">
        <v>0.03</v>
      </c>
      <c r="N8" s="4" t="s">
        <v>4</v>
      </c>
      <c r="O8" s="253">
        <v>3.1800000000000002E-2</v>
      </c>
      <c r="P8" s="253">
        <v>3.1800000000000002E-2</v>
      </c>
      <c r="Q8" s="4" t="s">
        <v>4</v>
      </c>
      <c r="R8" s="4" t="s">
        <v>4</v>
      </c>
    </row>
    <row r="9" spans="1:18">
      <c r="A9" s="2" t="s">
        <v>1033</v>
      </c>
      <c r="B9" s="4" t="s">
        <v>4</v>
      </c>
      <c r="C9" s="4" t="s">
        <v>4</v>
      </c>
      <c r="D9" s="4" t="s">
        <v>4</v>
      </c>
      <c r="E9" s="4" t="s">
        <v>4</v>
      </c>
      <c r="F9" s="4" t="s">
        <v>4</v>
      </c>
      <c r="G9" s="8">
        <v>400000</v>
      </c>
      <c r="H9" s="8">
        <v>500000</v>
      </c>
      <c r="I9" s="8">
        <v>600000</v>
      </c>
      <c r="J9" s="4" t="s">
        <v>4</v>
      </c>
      <c r="K9" s="4" t="s">
        <v>4</v>
      </c>
      <c r="L9" s="4" t="s">
        <v>4</v>
      </c>
      <c r="M9" s="4" t="s">
        <v>4</v>
      </c>
      <c r="N9" s="4" t="s">
        <v>4</v>
      </c>
      <c r="O9" s="4" t="s">
        <v>4</v>
      </c>
      <c r="P9" s="4" t="s">
        <v>4</v>
      </c>
      <c r="Q9" s="4" t="s">
        <v>4</v>
      </c>
      <c r="R9" s="4" t="s">
        <v>4</v>
      </c>
    </row>
    <row r="10" spans="1:18">
      <c r="A10" s="2" t="s">
        <v>1034</v>
      </c>
      <c r="B10" s="4" t="s">
        <v>4</v>
      </c>
      <c r="C10" s="4" t="s">
        <v>4</v>
      </c>
      <c r="D10" s="4" t="s">
        <v>4</v>
      </c>
      <c r="E10" s="4" t="s">
        <v>4</v>
      </c>
      <c r="F10" s="4" t="s">
        <v>4</v>
      </c>
      <c r="G10" s="4" t="s">
        <v>4</v>
      </c>
      <c r="H10" s="4" t="s">
        <v>4</v>
      </c>
      <c r="I10" s="4" t="s">
        <v>4</v>
      </c>
      <c r="J10" s="4" t="s">
        <v>4</v>
      </c>
      <c r="K10" s="4" t="s">
        <v>4</v>
      </c>
      <c r="L10" s="4" t="s">
        <v>4</v>
      </c>
      <c r="M10" s="4" t="s">
        <v>4</v>
      </c>
      <c r="N10" s="4" t="s">
        <v>4</v>
      </c>
      <c r="O10" s="4" t="s">
        <v>1035</v>
      </c>
      <c r="P10" s="4" t="s">
        <v>1035</v>
      </c>
      <c r="Q10" s="4" t="s">
        <v>4</v>
      </c>
      <c r="R10" s="4" t="s">
        <v>4</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
  <sheetViews>
    <sheetView showGridLines="0" workbookViewId="0"/>
  </sheetViews>
  <sheetFormatPr defaultRowHeight="15"/>
  <cols>
    <col min="1" max="1" width="36.5703125" bestFit="1" customWidth="1"/>
    <col min="2" max="3" width="12.28515625" bestFit="1" customWidth="1"/>
    <col min="4" max="6" width="35.140625" bestFit="1" customWidth="1"/>
    <col min="7" max="9" width="36.5703125" bestFit="1" customWidth="1"/>
    <col min="10" max="15" width="34.140625" bestFit="1" customWidth="1"/>
    <col min="16" max="32" width="36.5703125" bestFit="1" customWidth="1"/>
    <col min="33" max="37" width="30.42578125" bestFit="1" customWidth="1"/>
    <col min="38" max="38" width="35.140625" bestFit="1" customWidth="1"/>
    <col min="39" max="43" width="31.7109375" bestFit="1" customWidth="1"/>
    <col min="44" max="44" width="35.85546875" bestFit="1" customWidth="1"/>
    <col min="45" max="45" width="36.5703125" bestFit="1" customWidth="1"/>
  </cols>
  <sheetData>
    <row r="1" spans="1:45">
      <c r="A1" s="7" t="s">
        <v>1036</v>
      </c>
      <c r="B1" s="1" t="s">
        <v>2</v>
      </c>
      <c r="C1" s="7" t="s">
        <v>69</v>
      </c>
      <c r="D1" s="1" t="s">
        <v>29</v>
      </c>
      <c r="E1" s="1" t="s">
        <v>29</v>
      </c>
      <c r="F1" s="1" t="s">
        <v>1039</v>
      </c>
      <c r="G1" s="1" t="s">
        <v>2</v>
      </c>
      <c r="H1" s="1" t="s">
        <v>2</v>
      </c>
      <c r="I1" s="1" t="s">
        <v>69</v>
      </c>
      <c r="J1" s="1" t="s">
        <v>2</v>
      </c>
      <c r="K1" s="1" t="s">
        <v>69</v>
      </c>
      <c r="L1" s="1" t="s">
        <v>1023</v>
      </c>
      <c r="M1" s="1" t="s">
        <v>2</v>
      </c>
      <c r="N1" s="1" t="s">
        <v>69</v>
      </c>
      <c r="O1" s="1" t="s">
        <v>1025</v>
      </c>
      <c r="P1" s="1" t="s">
        <v>2</v>
      </c>
      <c r="Q1" s="1" t="s">
        <v>69</v>
      </c>
      <c r="R1" s="1" t="s">
        <v>1028</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69</v>
      </c>
      <c r="AI1" s="1" t="s">
        <v>1028</v>
      </c>
      <c r="AJ1" s="1" t="s">
        <v>1028</v>
      </c>
      <c r="AK1" s="1" t="s">
        <v>1028</v>
      </c>
      <c r="AL1" s="1" t="s">
        <v>1028</v>
      </c>
      <c r="AM1" s="1" t="s">
        <v>2</v>
      </c>
      <c r="AN1" s="1" t="s">
        <v>69</v>
      </c>
      <c r="AO1" s="1" t="s">
        <v>1028</v>
      </c>
      <c r="AP1" s="1" t="s">
        <v>2</v>
      </c>
      <c r="AQ1" s="1" t="s">
        <v>2</v>
      </c>
      <c r="AR1" s="1" t="s">
        <v>2</v>
      </c>
      <c r="AS1" s="1" t="s">
        <v>1028</v>
      </c>
    </row>
    <row r="2" spans="1:45" ht="30">
      <c r="A2" s="7"/>
      <c r="B2" s="1" t="s">
        <v>1037</v>
      </c>
      <c r="C2" s="7"/>
      <c r="D2" s="1" t="s">
        <v>1038</v>
      </c>
      <c r="E2" s="1" t="s">
        <v>1038</v>
      </c>
      <c r="F2" s="1" t="s">
        <v>1038</v>
      </c>
      <c r="G2" s="1" t="s">
        <v>1040</v>
      </c>
      <c r="H2" s="1" t="s">
        <v>1040</v>
      </c>
      <c r="I2" s="1" t="s">
        <v>1040</v>
      </c>
      <c r="J2" s="1" t="s">
        <v>1022</v>
      </c>
      <c r="K2" s="1" t="s">
        <v>1022</v>
      </c>
      <c r="L2" s="1" t="s">
        <v>1022</v>
      </c>
      <c r="M2" s="1" t="s">
        <v>1024</v>
      </c>
      <c r="N2" s="1" t="s">
        <v>1024</v>
      </c>
      <c r="O2" s="1" t="s">
        <v>1024</v>
      </c>
      <c r="P2" s="1" t="s">
        <v>1027</v>
      </c>
      <c r="Q2" s="1" t="s">
        <v>1027</v>
      </c>
      <c r="R2" s="1" t="s">
        <v>1027</v>
      </c>
      <c r="S2" s="1" t="s">
        <v>1027</v>
      </c>
      <c r="T2" s="1" t="s">
        <v>1027</v>
      </c>
      <c r="U2" s="1" t="s">
        <v>1027</v>
      </c>
      <c r="V2" s="1" t="s">
        <v>1027</v>
      </c>
      <c r="W2" s="1" t="s">
        <v>1027</v>
      </c>
      <c r="X2" s="1" t="s">
        <v>1027</v>
      </c>
      <c r="Y2" s="1" t="s">
        <v>1027</v>
      </c>
      <c r="Z2" s="1" t="s">
        <v>1027</v>
      </c>
      <c r="AA2" s="1" t="s">
        <v>1027</v>
      </c>
      <c r="AB2" s="1" t="s">
        <v>1027</v>
      </c>
      <c r="AC2" s="1" t="s">
        <v>1027</v>
      </c>
      <c r="AD2" s="1" t="s">
        <v>1027</v>
      </c>
      <c r="AE2" s="1" t="s">
        <v>1027</v>
      </c>
      <c r="AF2" s="1" t="s">
        <v>1027</v>
      </c>
      <c r="AG2" s="1" t="s">
        <v>1049</v>
      </c>
      <c r="AH2" s="1" t="s">
        <v>1049</v>
      </c>
      <c r="AI2" s="1" t="s">
        <v>1049</v>
      </c>
      <c r="AJ2" s="1" t="s">
        <v>1049</v>
      </c>
      <c r="AK2" s="1" t="s">
        <v>1049</v>
      </c>
      <c r="AL2" s="1" t="s">
        <v>1049</v>
      </c>
      <c r="AM2" s="1" t="s">
        <v>1054</v>
      </c>
      <c r="AN2" s="1" t="s">
        <v>1054</v>
      </c>
      <c r="AO2" s="1" t="s">
        <v>1054</v>
      </c>
      <c r="AP2" s="1" t="s">
        <v>1054</v>
      </c>
      <c r="AQ2" s="1" t="s">
        <v>1054</v>
      </c>
      <c r="AR2" s="1" t="s">
        <v>1054</v>
      </c>
      <c r="AS2" s="1" t="s">
        <v>1058</v>
      </c>
    </row>
    <row r="3" spans="1:45" ht="30">
      <c r="A3" s="7"/>
      <c r="B3" s="1"/>
      <c r="C3" s="7"/>
      <c r="D3" s="1"/>
      <c r="E3" s="1"/>
      <c r="F3" s="1"/>
      <c r="G3" s="1"/>
      <c r="H3" s="1"/>
      <c r="I3" s="1"/>
      <c r="J3" s="1" t="s">
        <v>1021</v>
      </c>
      <c r="K3" s="1" t="s">
        <v>1021</v>
      </c>
      <c r="L3" s="1" t="s">
        <v>1021</v>
      </c>
      <c r="M3" s="1" t="s">
        <v>1021</v>
      </c>
      <c r="N3" s="1" t="s">
        <v>1021</v>
      </c>
      <c r="O3" s="1" t="s">
        <v>1021</v>
      </c>
      <c r="P3" s="1" t="s">
        <v>1026</v>
      </c>
      <c r="Q3" s="1" t="s">
        <v>1026</v>
      </c>
      <c r="R3" s="1" t="s">
        <v>1026</v>
      </c>
      <c r="S3" s="1" t="s">
        <v>1026</v>
      </c>
      <c r="T3" s="1" t="s">
        <v>1026</v>
      </c>
      <c r="U3" s="1" t="s">
        <v>1026</v>
      </c>
      <c r="V3" s="1" t="s">
        <v>1026</v>
      </c>
      <c r="W3" s="1" t="s">
        <v>1026</v>
      </c>
      <c r="X3" s="1" t="s">
        <v>1026</v>
      </c>
      <c r="Y3" s="1" t="s">
        <v>1026</v>
      </c>
      <c r="Z3" s="1" t="s">
        <v>1026</v>
      </c>
      <c r="AA3" s="1" t="s">
        <v>1026</v>
      </c>
      <c r="AB3" s="1" t="s">
        <v>1026</v>
      </c>
      <c r="AC3" s="1" t="s">
        <v>1026</v>
      </c>
      <c r="AD3" s="1" t="s">
        <v>1026</v>
      </c>
      <c r="AE3" s="1" t="s">
        <v>1026</v>
      </c>
      <c r="AF3" s="1" t="s">
        <v>1026</v>
      </c>
      <c r="AG3" s="1" t="s">
        <v>1050</v>
      </c>
      <c r="AH3" s="1" t="s">
        <v>1050</v>
      </c>
      <c r="AI3" s="1" t="s">
        <v>1050</v>
      </c>
      <c r="AJ3" s="1" t="s">
        <v>1050</v>
      </c>
      <c r="AK3" s="1" t="s">
        <v>1050</v>
      </c>
      <c r="AL3" s="1" t="s">
        <v>1050</v>
      </c>
      <c r="AM3" s="1" t="s">
        <v>1055</v>
      </c>
      <c r="AN3" s="1" t="s">
        <v>1055</v>
      </c>
      <c r="AO3" s="1" t="s">
        <v>1055</v>
      </c>
      <c r="AP3" s="1" t="s">
        <v>1055</v>
      </c>
      <c r="AQ3" s="1" t="s">
        <v>1055</v>
      </c>
      <c r="AR3" s="1" t="s">
        <v>1055</v>
      </c>
      <c r="AS3" s="1" t="s">
        <v>1059</v>
      </c>
    </row>
    <row r="4" spans="1:45" ht="30">
      <c r="A4" s="7"/>
      <c r="B4" s="1"/>
      <c r="C4" s="7"/>
      <c r="D4" s="1"/>
      <c r="E4" s="1"/>
      <c r="F4" s="1"/>
      <c r="G4" s="1"/>
      <c r="H4" s="1"/>
      <c r="I4" s="1"/>
      <c r="J4" s="1"/>
      <c r="K4" s="1"/>
      <c r="L4" s="1" t="s">
        <v>1037</v>
      </c>
      <c r="M4" s="1"/>
      <c r="N4" s="1"/>
      <c r="O4" s="1" t="s">
        <v>1037</v>
      </c>
      <c r="P4" s="1"/>
      <c r="Q4" s="1"/>
      <c r="R4" s="1"/>
      <c r="S4" s="1" t="s">
        <v>1041</v>
      </c>
      <c r="T4" s="1" t="s">
        <v>1042</v>
      </c>
      <c r="U4" s="1" t="s">
        <v>971</v>
      </c>
      <c r="V4" s="1" t="s">
        <v>971</v>
      </c>
      <c r="W4" s="1" t="s">
        <v>972</v>
      </c>
      <c r="X4" s="1" t="s">
        <v>972</v>
      </c>
      <c r="Y4" s="1" t="s">
        <v>1043</v>
      </c>
      <c r="Z4" s="1" t="s">
        <v>1044</v>
      </c>
      <c r="AA4" s="1" t="s">
        <v>1045</v>
      </c>
      <c r="AB4" s="1" t="s">
        <v>1046</v>
      </c>
      <c r="AC4" s="1" t="s">
        <v>1047</v>
      </c>
      <c r="AD4" s="1" t="s">
        <v>1047</v>
      </c>
      <c r="AE4" s="1" t="s">
        <v>1048</v>
      </c>
      <c r="AF4" s="1" t="s">
        <v>1048</v>
      </c>
      <c r="AG4" s="1"/>
      <c r="AH4" s="1"/>
      <c r="AI4" s="1"/>
      <c r="AJ4" s="1" t="s">
        <v>1051</v>
      </c>
      <c r="AK4" s="1" t="s">
        <v>1052</v>
      </c>
      <c r="AL4" s="1" t="s">
        <v>1053</v>
      </c>
      <c r="AM4" s="1"/>
      <c r="AN4" s="1"/>
      <c r="AO4" s="1"/>
      <c r="AP4" s="1" t="s">
        <v>1056</v>
      </c>
      <c r="AQ4" s="1" t="s">
        <v>1057</v>
      </c>
      <c r="AR4" s="1" t="s">
        <v>1043</v>
      </c>
      <c r="AS4" s="1"/>
    </row>
    <row r="5" spans="1:45" ht="30">
      <c r="A5" s="7"/>
      <c r="B5" s="1"/>
      <c r="C5" s="7"/>
      <c r="D5" s="1"/>
      <c r="E5" s="1"/>
      <c r="F5" s="1"/>
      <c r="G5" s="1"/>
      <c r="H5" s="1"/>
      <c r="I5" s="1"/>
      <c r="J5" s="1"/>
      <c r="K5" s="1"/>
      <c r="L5" s="1"/>
      <c r="M5" s="1"/>
      <c r="N5" s="1"/>
      <c r="O5" s="1"/>
      <c r="P5" s="1"/>
      <c r="Q5" s="1"/>
      <c r="R5" s="1"/>
      <c r="S5" s="1"/>
      <c r="T5" s="1"/>
      <c r="U5" s="1" t="s">
        <v>1041</v>
      </c>
      <c r="V5" s="1" t="s">
        <v>1042</v>
      </c>
      <c r="W5" s="1" t="s">
        <v>1041</v>
      </c>
      <c r="X5" s="1" t="s">
        <v>1042</v>
      </c>
      <c r="Y5" s="1"/>
      <c r="Z5" s="1" t="s">
        <v>972</v>
      </c>
      <c r="AA5" s="1" t="s">
        <v>972</v>
      </c>
      <c r="AB5" s="1" t="s">
        <v>971</v>
      </c>
      <c r="AC5" s="1" t="s">
        <v>971</v>
      </c>
      <c r="AD5" s="1" t="s">
        <v>972</v>
      </c>
      <c r="AE5" s="1" t="s">
        <v>971</v>
      </c>
      <c r="AF5" s="1" t="s">
        <v>972</v>
      </c>
      <c r="AG5" s="1"/>
      <c r="AH5" s="1"/>
      <c r="AI5" s="1"/>
      <c r="AJ5" s="1"/>
      <c r="AK5" s="1"/>
      <c r="AL5" s="1"/>
      <c r="AM5" s="1"/>
      <c r="AN5" s="1"/>
      <c r="AO5" s="1"/>
      <c r="AP5" s="1"/>
      <c r="AQ5" s="1"/>
      <c r="AR5" s="1"/>
      <c r="AS5" s="1"/>
    </row>
    <row r="6" spans="1:45">
      <c r="A6" s="2" t="s">
        <v>1060</v>
      </c>
      <c r="B6" s="4" t="s">
        <v>4</v>
      </c>
      <c r="C6" s="4" t="s">
        <v>4</v>
      </c>
      <c r="D6" s="4" t="s">
        <v>4</v>
      </c>
      <c r="E6" s="4" t="s">
        <v>4</v>
      </c>
      <c r="F6" s="4" t="s">
        <v>4</v>
      </c>
      <c r="G6" s="4" t="s">
        <v>4</v>
      </c>
      <c r="H6" s="4" t="s">
        <v>4</v>
      </c>
      <c r="I6" s="4" t="s">
        <v>4</v>
      </c>
      <c r="J6" s="5">
        <v>41087</v>
      </c>
      <c r="K6" s="4" t="s">
        <v>4</v>
      </c>
      <c r="L6" s="4" t="s">
        <v>4</v>
      </c>
      <c r="M6" s="5">
        <v>40415</v>
      </c>
      <c r="N6" s="4" t="s">
        <v>4</v>
      </c>
      <c r="O6" s="4" t="s">
        <v>4</v>
      </c>
      <c r="P6" s="5">
        <v>41115</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c r="A7" s="2" t="s">
        <v>1031</v>
      </c>
      <c r="B7" s="4" t="s">
        <v>4</v>
      </c>
      <c r="C7" s="4" t="s">
        <v>4</v>
      </c>
      <c r="D7" s="4" t="s">
        <v>4</v>
      </c>
      <c r="E7" s="4" t="s">
        <v>4</v>
      </c>
      <c r="F7" s="4" t="s">
        <v>4</v>
      </c>
      <c r="G7" s="4" t="s">
        <v>4</v>
      </c>
      <c r="H7" s="4" t="s">
        <v>4</v>
      </c>
      <c r="I7" s="4" t="s">
        <v>4</v>
      </c>
      <c r="J7" s="4" t="s">
        <v>4</v>
      </c>
      <c r="K7" s="4" t="s">
        <v>4</v>
      </c>
      <c r="L7" s="8">
        <v>400000000</v>
      </c>
      <c r="M7" s="4" t="s">
        <v>4</v>
      </c>
      <c r="N7" s="4" t="s">
        <v>4</v>
      </c>
      <c r="O7" s="8">
        <v>250000000</v>
      </c>
      <c r="P7" s="4" t="s">
        <v>4</v>
      </c>
      <c r="Q7" s="4" t="s">
        <v>4</v>
      </c>
      <c r="R7" s="8">
        <v>350000000</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8">
        <v>150000000</v>
      </c>
      <c r="AP7" s="4" t="s">
        <v>4</v>
      </c>
      <c r="AQ7" s="4" t="s">
        <v>4</v>
      </c>
      <c r="AR7" s="4" t="s">
        <v>4</v>
      </c>
      <c r="AS7" s="4" t="s">
        <v>4</v>
      </c>
    </row>
    <row r="8" spans="1:45">
      <c r="A8" s="2" t="s">
        <v>1061</v>
      </c>
      <c r="B8" s="4" t="s">
        <v>4</v>
      </c>
      <c r="C8" s="4" t="s">
        <v>4</v>
      </c>
      <c r="D8" s="4" t="s">
        <v>4</v>
      </c>
      <c r="E8" s="4" t="s">
        <v>4</v>
      </c>
      <c r="F8" s="4" t="s">
        <v>4</v>
      </c>
      <c r="G8" s="253">
        <v>0.03</v>
      </c>
      <c r="H8" s="253">
        <v>0.03</v>
      </c>
      <c r="I8" s="4" t="s">
        <v>4</v>
      </c>
      <c r="J8" s="4" t="s">
        <v>4</v>
      </c>
      <c r="K8" s="4" t="s">
        <v>4</v>
      </c>
      <c r="L8" s="253">
        <v>5.7500000000000002E-2</v>
      </c>
      <c r="M8" s="4" t="s">
        <v>4</v>
      </c>
      <c r="N8" s="4" t="s">
        <v>4</v>
      </c>
      <c r="O8" s="253">
        <v>5.7000000000000002E-2</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c r="A9" s="2" t="s">
        <v>1032</v>
      </c>
      <c r="B9" s="4" t="s">
        <v>4</v>
      </c>
      <c r="C9" s="4" t="s">
        <v>4</v>
      </c>
      <c r="D9" s="4" t="s">
        <v>4</v>
      </c>
      <c r="E9" s="4" t="s">
        <v>4</v>
      </c>
      <c r="F9" s="4" t="s">
        <v>4</v>
      </c>
      <c r="G9" s="253">
        <v>0.03</v>
      </c>
      <c r="H9" s="253">
        <v>0.03</v>
      </c>
      <c r="I9" s="4" t="s">
        <v>4</v>
      </c>
      <c r="J9" s="253">
        <v>5.9400000000000001E-2</v>
      </c>
      <c r="K9" s="253">
        <v>5.9400000000000001E-2</v>
      </c>
      <c r="L9" s="253">
        <v>5.9400000000000001E-2</v>
      </c>
      <c r="M9" s="253">
        <v>6.1899999999999997E-2</v>
      </c>
      <c r="N9" s="253">
        <v>6.1899999999999997E-2</v>
      </c>
      <c r="O9" s="253">
        <v>6.1899999999999997E-2</v>
      </c>
      <c r="P9" s="253">
        <v>2.52E-2</v>
      </c>
      <c r="Q9" s="253">
        <v>2.6599999999999999E-2</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c r="A10" s="2" t="s">
        <v>1062</v>
      </c>
      <c r="B10" s="4" t="s">
        <v>4</v>
      </c>
      <c r="C10" s="4" t="s">
        <v>4</v>
      </c>
      <c r="D10" s="4" t="s">
        <v>4</v>
      </c>
      <c r="E10" s="4" t="s">
        <v>4</v>
      </c>
      <c r="F10" s="4" t="s">
        <v>4</v>
      </c>
      <c r="G10" s="4" t="s">
        <v>4</v>
      </c>
      <c r="H10" s="4" t="s">
        <v>4</v>
      </c>
      <c r="I10" s="4" t="s">
        <v>4</v>
      </c>
      <c r="J10" s="5">
        <v>44743</v>
      </c>
      <c r="K10" s="4" t="s">
        <v>4</v>
      </c>
      <c r="L10" s="4" t="s">
        <v>4</v>
      </c>
      <c r="M10" s="5">
        <v>44071</v>
      </c>
      <c r="N10" s="4" t="s">
        <v>4</v>
      </c>
      <c r="O10" s="4" t="s">
        <v>4</v>
      </c>
      <c r="P10" s="5">
        <v>42576</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c r="A11" s="2" t="s">
        <v>1063</v>
      </c>
      <c r="B11" s="4" t="s">
        <v>4</v>
      </c>
      <c r="C11" s="4" t="s">
        <v>4</v>
      </c>
      <c r="D11" s="4" t="s">
        <v>4</v>
      </c>
      <c r="E11" s="4" t="s">
        <v>4</v>
      </c>
      <c r="F11" s="4" t="s">
        <v>4</v>
      </c>
      <c r="G11" s="4" t="s">
        <v>4</v>
      </c>
      <c r="H11" s="4" t="s">
        <v>4</v>
      </c>
      <c r="I11" s="4" t="s">
        <v>4</v>
      </c>
      <c r="J11" s="4" t="s">
        <v>1064</v>
      </c>
      <c r="K11" s="4" t="s">
        <v>4</v>
      </c>
      <c r="L11" s="4" t="s">
        <v>4</v>
      </c>
      <c r="M11" s="4" t="s">
        <v>106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1065</v>
      </c>
      <c r="AN11" s="4" t="s">
        <v>4</v>
      </c>
      <c r="AO11" s="4" t="s">
        <v>4</v>
      </c>
      <c r="AP11" s="4" t="s">
        <v>4</v>
      </c>
      <c r="AQ11" s="4" t="s">
        <v>4</v>
      </c>
      <c r="AR11" s="4" t="s">
        <v>4</v>
      </c>
      <c r="AS11" s="4" t="s">
        <v>4</v>
      </c>
    </row>
    <row r="12" spans="1:45">
      <c r="A12" s="2" t="s">
        <v>1066</v>
      </c>
      <c r="B12" s="4" t="s">
        <v>4</v>
      </c>
      <c r="C12" s="4" t="s">
        <v>4</v>
      </c>
      <c r="D12" s="6">
        <v>600700000</v>
      </c>
      <c r="E12" s="6">
        <v>600700000</v>
      </c>
      <c r="F12" s="6">
        <v>6007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c r="A13" s="2" t="s">
        <v>1067</v>
      </c>
      <c r="B13" s="4" t="s">
        <v>4</v>
      </c>
      <c r="C13" s="4" t="s">
        <v>4</v>
      </c>
      <c r="D13" s="4" t="s">
        <v>4</v>
      </c>
      <c r="E13" s="4" t="s">
        <v>4</v>
      </c>
      <c r="F13" s="5">
        <v>4114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c r="A14" s="2" t="s">
        <v>1068</v>
      </c>
      <c r="B14" s="4">
        <v>8</v>
      </c>
      <c r="C14" s="4" t="s">
        <v>4</v>
      </c>
      <c r="D14" s="4" t="s">
        <v>4</v>
      </c>
      <c r="E14" s="4" t="s">
        <v>4</v>
      </c>
      <c r="F14" s="4" t="s">
        <v>4</v>
      </c>
      <c r="G14" s="4" t="s">
        <v>4</v>
      </c>
      <c r="H14" s="4" t="s">
        <v>4</v>
      </c>
      <c r="I14" s="4" t="s">
        <v>4</v>
      </c>
      <c r="J14" s="4" t="s">
        <v>4</v>
      </c>
      <c r="K14" s="4" t="s">
        <v>4</v>
      </c>
      <c r="L14" s="4">
        <v>8</v>
      </c>
      <c r="M14" s="4" t="s">
        <v>4</v>
      </c>
      <c r="N14" s="4" t="s">
        <v>4</v>
      </c>
      <c r="O14" s="4">
        <v>8</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c r="A15" s="2" t="s">
        <v>1033</v>
      </c>
      <c r="B15" s="4" t="s">
        <v>4</v>
      </c>
      <c r="C15" s="4" t="s">
        <v>4</v>
      </c>
      <c r="D15" s="4" t="s">
        <v>4</v>
      </c>
      <c r="E15" s="4" t="s">
        <v>4</v>
      </c>
      <c r="F15" s="4" t="s">
        <v>4</v>
      </c>
      <c r="G15" s="4" t="s">
        <v>4</v>
      </c>
      <c r="H15" s="4" t="s">
        <v>4</v>
      </c>
      <c r="I15" s="4" t="s">
        <v>4</v>
      </c>
      <c r="J15" s="4" t="s">
        <v>4</v>
      </c>
      <c r="K15" s="4" t="s">
        <v>4</v>
      </c>
      <c r="L15" s="4" t="s">
        <v>4</v>
      </c>
      <c r="M15" s="6">
        <v>400000</v>
      </c>
      <c r="N15" s="6">
        <v>500000</v>
      </c>
      <c r="O15" s="6">
        <v>6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c r="A16" s="2" t="s">
        <v>10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6">
        <v>200000000</v>
      </c>
      <c r="AJ16" s="6">
        <v>25000000</v>
      </c>
      <c r="AK16" s="6">
        <v>10000000</v>
      </c>
      <c r="AL16" s="6">
        <v>35000000</v>
      </c>
      <c r="AM16" s="4" t="s">
        <v>4</v>
      </c>
      <c r="AN16" s="4" t="s">
        <v>4</v>
      </c>
      <c r="AO16" s="4" t="s">
        <v>4</v>
      </c>
      <c r="AP16" s="4" t="s">
        <v>4</v>
      </c>
      <c r="AQ16" s="4" t="s">
        <v>4</v>
      </c>
      <c r="AR16" s="4" t="s">
        <v>4</v>
      </c>
      <c r="AS16" s="4" t="s">
        <v>4</v>
      </c>
    </row>
    <row r="17" spans="1:45">
      <c r="A17" s="2" t="s">
        <v>107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1071</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30">
      <c r="A18" s="2" t="s">
        <v>10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1073</v>
      </c>
      <c r="AQ18" s="4" t="s">
        <v>1073</v>
      </c>
      <c r="AR18" s="4" t="s">
        <v>1071</v>
      </c>
      <c r="AS18" s="4" t="s">
        <v>4</v>
      </c>
    </row>
    <row r="19" spans="1:45" ht="45">
      <c r="A19" s="2" t="s">
        <v>10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253">
        <v>0.05</v>
      </c>
      <c r="AQ19" s="253">
        <v>7.4999999999999997E-2</v>
      </c>
      <c r="AR19" s="253">
        <v>0.1</v>
      </c>
      <c r="AS19" s="4" t="s">
        <v>4</v>
      </c>
    </row>
    <row r="20" spans="1:45" ht="45">
      <c r="A20" s="2" t="s">
        <v>10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253">
        <v>1</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60">
      <c r="A21" s="2" t="s">
        <v>10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253">
        <v>0.65</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c r="A22" s="2" t="s">
        <v>10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v>4.5</v>
      </c>
      <c r="Q22" s="4" t="s">
        <v>4</v>
      </c>
      <c r="R22" s="4" t="s">
        <v>4</v>
      </c>
      <c r="S22" s="4" t="s">
        <v>4</v>
      </c>
      <c r="T22" s="4" t="s">
        <v>4</v>
      </c>
      <c r="U22" s="4" t="s">
        <v>4</v>
      </c>
      <c r="V22" s="4" t="s">
        <v>4</v>
      </c>
      <c r="W22" s="4" t="s">
        <v>4</v>
      </c>
      <c r="X22" s="4" t="s">
        <v>4</v>
      </c>
      <c r="Y22" s="4" t="s">
        <v>4</v>
      </c>
      <c r="Z22" s="4">
        <v>5.75</v>
      </c>
      <c r="AA22" s="4">
        <v>5</v>
      </c>
      <c r="AB22" s="4" t="s">
        <v>4</v>
      </c>
      <c r="AC22" s="4" t="s">
        <v>4</v>
      </c>
      <c r="AD22" s="4">
        <v>4.5</v>
      </c>
      <c r="AE22" s="4" t="s">
        <v>4</v>
      </c>
      <c r="AF22" s="4">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ht="30">
      <c r="A23" s="2" t="s">
        <v>10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100000000</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c r="A24" s="2" t="s">
        <v>10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1080</v>
      </c>
      <c r="T24" s="4" t="s">
        <v>1081</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ht="30">
      <c r="A25" s="2" t="s">
        <v>10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253">
        <v>0.02</v>
      </c>
      <c r="V25" s="253">
        <v>0.01</v>
      </c>
      <c r="W25" s="253">
        <v>4.2500000000000003E-2</v>
      </c>
      <c r="X25" s="253">
        <v>3.2500000000000001E-2</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ht="30">
      <c r="A26" s="2" t="s">
        <v>10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253">
        <v>3.0000000000000001E-3</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c r="A27" s="2" t="s">
        <v>1084</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50000000</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c r="A28" s="2" t="s">
        <v>108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v>2.5</v>
      </c>
      <c r="AA28" s="4">
        <v>2.25</v>
      </c>
      <c r="AB28" s="4" t="s">
        <v>4</v>
      </c>
      <c r="AC28" s="4" t="s">
        <v>4</v>
      </c>
      <c r="AD28" s="4">
        <v>2</v>
      </c>
      <c r="AE28" s="4" t="s">
        <v>4</v>
      </c>
      <c r="AF28" s="4">
        <v>1.75</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c r="A29" s="2" t="s">
        <v>108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v>2</v>
      </c>
      <c r="AC29" s="4">
        <v>2.25</v>
      </c>
      <c r="AD29" s="4" t="s">
        <v>4</v>
      </c>
      <c r="AE29" s="4">
        <v>2.5</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c r="A30" s="2" t="s">
        <v>107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v>3.4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c r="A31" s="2" t="s">
        <v>108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v>0.72</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row>
    <row r="32" spans="1:45">
      <c r="A32" s="2" t="s">
        <v>108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v>5.5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row>
    <row r="33" spans="1:45">
      <c r="A33" s="2" t="s">
        <v>434</v>
      </c>
      <c r="B33" s="6">
        <v>825089000</v>
      </c>
      <c r="C33" s="6">
        <v>855345000</v>
      </c>
      <c r="D33" s="4" t="s">
        <v>4</v>
      </c>
      <c r="E33" s="4" t="s">
        <v>4</v>
      </c>
      <c r="F33" s="4" t="s">
        <v>4</v>
      </c>
      <c r="G33" s="6">
        <v>3360000</v>
      </c>
      <c r="H33" s="6">
        <v>3360000</v>
      </c>
      <c r="I33" s="4" t="s">
        <v>97</v>
      </c>
      <c r="J33" s="6">
        <v>400000000</v>
      </c>
      <c r="K33" s="6">
        <v>400000000</v>
      </c>
      <c r="L33" s="4" t="s">
        <v>4</v>
      </c>
      <c r="M33" s="6">
        <v>249556000</v>
      </c>
      <c r="N33" s="6">
        <v>249508000</v>
      </c>
      <c r="O33" s="4" t="s">
        <v>4</v>
      </c>
      <c r="P33" s="6">
        <v>170125000</v>
      </c>
      <c r="Q33" s="6">
        <v>2032500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6">
        <v>29500000</v>
      </c>
      <c r="AH33" s="6">
        <v>57000000</v>
      </c>
      <c r="AI33" s="4" t="s">
        <v>4</v>
      </c>
      <c r="AJ33" s="4" t="s">
        <v>4</v>
      </c>
      <c r="AK33" s="4" t="s">
        <v>4</v>
      </c>
      <c r="AL33" s="4" t="s">
        <v>4</v>
      </c>
      <c r="AM33" s="6">
        <v>140600000</v>
      </c>
      <c r="AN33" s="6">
        <v>146300000</v>
      </c>
      <c r="AO33" s="4" t="s">
        <v>4</v>
      </c>
      <c r="AP33" s="4" t="s">
        <v>4</v>
      </c>
      <c r="AQ33" s="4" t="s">
        <v>4</v>
      </c>
      <c r="AR33" s="4" t="s">
        <v>4</v>
      </c>
      <c r="AS33" s="4" t="s">
        <v>4</v>
      </c>
    </row>
    <row r="34" spans="1:45" ht="30">
      <c r="A34" s="2" t="s">
        <v>108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6">
        <v>300000000</v>
      </c>
    </row>
    <row r="35" spans="1:45" ht="30">
      <c r="A35" s="2" t="s">
        <v>1090</v>
      </c>
      <c r="B35" s="4" t="s">
        <v>4</v>
      </c>
      <c r="C35" s="4" t="s">
        <v>4</v>
      </c>
      <c r="D35" s="4" t="s">
        <v>4</v>
      </c>
      <c r="E35" s="4" t="s">
        <v>4</v>
      </c>
      <c r="F35" s="4" t="s">
        <v>4</v>
      </c>
      <c r="G35" s="6">
        <v>4400000</v>
      </c>
      <c r="H35" s="6">
        <v>44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row>
    <row r="36" spans="1:45" ht="30">
      <c r="A36" s="2" t="s">
        <v>1091</v>
      </c>
      <c r="B36" s="4" t="s">
        <v>4</v>
      </c>
      <c r="C36" s="4" t="s">
        <v>4</v>
      </c>
      <c r="D36" s="4" t="s">
        <v>4</v>
      </c>
      <c r="E36" s="4" t="s">
        <v>4</v>
      </c>
      <c r="F36" s="4" t="s">
        <v>4</v>
      </c>
      <c r="G36" s="6">
        <v>3400000</v>
      </c>
      <c r="H36" s="6">
        <v>3400000</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row>
    <row r="37" spans="1:45" ht="30">
      <c r="A37" s="2" t="s">
        <v>1092</v>
      </c>
      <c r="B37" s="4" t="s">
        <v>4</v>
      </c>
      <c r="C37" s="4" t="s">
        <v>4</v>
      </c>
      <c r="D37" s="4" t="s">
        <v>4</v>
      </c>
      <c r="E37" s="4" t="s">
        <v>4</v>
      </c>
      <c r="F37" s="4" t="s">
        <v>4</v>
      </c>
      <c r="G37" s="8">
        <v>1000000</v>
      </c>
      <c r="H37" s="8">
        <v>1000000</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row>
    <row r="38" spans="1:45" ht="30">
      <c r="A38" s="2" t="s">
        <v>1093</v>
      </c>
      <c r="B38" s="4" t="s">
        <v>4</v>
      </c>
      <c r="C38" s="4" t="s">
        <v>4</v>
      </c>
      <c r="D38" s="4" t="s">
        <v>4</v>
      </c>
      <c r="E38" s="4" t="s">
        <v>4</v>
      </c>
      <c r="F38" s="4" t="s">
        <v>4</v>
      </c>
      <c r="G38" s="4" t="s">
        <v>109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row>
    <row r="39" spans="1:45" ht="30">
      <c r="A39" s="2" t="s">
        <v>1095</v>
      </c>
      <c r="B39" s="4" t="s">
        <v>4</v>
      </c>
      <c r="C39" s="4" t="s">
        <v>4</v>
      </c>
      <c r="D39" s="4" t="s">
        <v>4</v>
      </c>
      <c r="E39" s="4" t="s">
        <v>4</v>
      </c>
      <c r="F39" s="4" t="s">
        <v>4</v>
      </c>
      <c r="G39" s="4" t="s">
        <v>4</v>
      </c>
      <c r="H39" s="4" t="s">
        <v>1096</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row>
  </sheetData>
  <mergeCells count="2">
    <mergeCell ref="A1:A5"/>
    <mergeCell ref="C1: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1097</v>
      </c>
      <c r="B1" s="7" t="s">
        <v>28</v>
      </c>
      <c r="C1" s="7"/>
      <c r="D1" s="7" t="s">
        <v>1</v>
      </c>
      <c r="E1" s="7"/>
    </row>
    <row r="2" spans="1:5">
      <c r="A2" s="7"/>
      <c r="B2" s="1" t="s">
        <v>2</v>
      </c>
      <c r="C2" s="1" t="s">
        <v>29</v>
      </c>
      <c r="D2" s="1" t="s">
        <v>2</v>
      </c>
      <c r="E2" s="1" t="s">
        <v>29</v>
      </c>
    </row>
    <row r="3" spans="1:5" ht="30">
      <c r="A3" s="3" t="s">
        <v>1098</v>
      </c>
      <c r="B3" s="4" t="s">
        <v>4</v>
      </c>
      <c r="C3" s="4" t="s">
        <v>4</v>
      </c>
      <c r="D3" s="4" t="s">
        <v>4</v>
      </c>
      <c r="E3" s="4" t="s">
        <v>4</v>
      </c>
    </row>
    <row r="4" spans="1:5">
      <c r="A4" s="2" t="s">
        <v>374</v>
      </c>
      <c r="B4" s="4" t="s">
        <v>4</v>
      </c>
      <c r="C4" s="4" t="s">
        <v>4</v>
      </c>
      <c r="D4" s="8">
        <v>-4216000</v>
      </c>
      <c r="E4" s="4" t="s">
        <v>4</v>
      </c>
    </row>
    <row r="5" spans="1:5" ht="30">
      <c r="A5" s="2" t="s">
        <v>471</v>
      </c>
      <c r="B5" s="6">
        <v>524000</v>
      </c>
      <c r="C5" s="6">
        <v>211000</v>
      </c>
      <c r="D5" s="6">
        <v>-1803000</v>
      </c>
      <c r="E5" s="6">
        <v>191000</v>
      </c>
    </row>
    <row r="6" spans="1:5" ht="45">
      <c r="A6" s="2" t="s">
        <v>473</v>
      </c>
      <c r="B6" s="6">
        <v>-215000</v>
      </c>
      <c r="C6" s="6">
        <v>-215000</v>
      </c>
      <c r="D6" s="6">
        <v>-646000</v>
      </c>
      <c r="E6" s="6">
        <v>-646000</v>
      </c>
    </row>
    <row r="7" spans="1:5" ht="30">
      <c r="A7" s="2" t="s">
        <v>474</v>
      </c>
      <c r="B7" s="6">
        <v>739000</v>
      </c>
      <c r="C7" s="6">
        <v>446000</v>
      </c>
      <c r="D7" s="6">
        <v>-1157000</v>
      </c>
      <c r="E7" s="6">
        <v>897000</v>
      </c>
    </row>
    <row r="8" spans="1:5">
      <c r="A8" s="2" t="s">
        <v>380</v>
      </c>
      <c r="B8" s="6">
        <v>-5373000</v>
      </c>
      <c r="C8" s="4" t="s">
        <v>4</v>
      </c>
      <c r="D8" s="6">
        <v>-5373000</v>
      </c>
      <c r="E8" s="4" t="s">
        <v>4</v>
      </c>
    </row>
    <row r="9" spans="1:5">
      <c r="A9" s="2" t="s">
        <v>482</v>
      </c>
      <c r="B9" s="6">
        <v>215000</v>
      </c>
      <c r="C9" s="4" t="s">
        <v>4</v>
      </c>
      <c r="D9" s="6">
        <v>646000</v>
      </c>
      <c r="E9" s="4" t="s">
        <v>4</v>
      </c>
    </row>
    <row r="10" spans="1:5">
      <c r="A10" s="2" t="s">
        <v>483</v>
      </c>
      <c r="B10" s="4">
        <v>0</v>
      </c>
      <c r="C10" s="4" t="s">
        <v>4</v>
      </c>
      <c r="D10" s="4">
        <v>0</v>
      </c>
      <c r="E10" s="4" t="s">
        <v>4</v>
      </c>
    </row>
    <row r="11" spans="1:5">
      <c r="A11" s="2" t="s">
        <v>1099</v>
      </c>
      <c r="B11" s="4" t="s">
        <v>4</v>
      </c>
      <c r="C11" s="4" t="s">
        <v>4</v>
      </c>
      <c r="D11" s="4" t="s">
        <v>4</v>
      </c>
      <c r="E11" s="4" t="s">
        <v>4</v>
      </c>
    </row>
    <row r="12" spans="1:5" ht="30">
      <c r="A12" s="3" t="s">
        <v>1098</v>
      </c>
      <c r="B12" s="4" t="s">
        <v>4</v>
      </c>
      <c r="C12" s="4" t="s">
        <v>4</v>
      </c>
      <c r="D12" s="4" t="s">
        <v>4</v>
      </c>
      <c r="E12" s="4" t="s">
        <v>4</v>
      </c>
    </row>
    <row r="13" spans="1:5">
      <c r="A13" s="2" t="s">
        <v>374</v>
      </c>
      <c r="B13" s="4" t="s">
        <v>4</v>
      </c>
      <c r="C13" s="4" t="s">
        <v>4</v>
      </c>
      <c r="D13" s="6">
        <v>-6607000</v>
      </c>
      <c r="E13" s="4" t="s">
        <v>4</v>
      </c>
    </row>
    <row r="14" spans="1:5" ht="30">
      <c r="A14" s="2" t="s">
        <v>471</v>
      </c>
      <c r="B14" s="4" t="s">
        <v>4</v>
      </c>
      <c r="C14" s="4" t="s">
        <v>4</v>
      </c>
      <c r="D14" s="4">
        <v>0</v>
      </c>
      <c r="E14" s="4" t="s">
        <v>4</v>
      </c>
    </row>
    <row r="15" spans="1:5" ht="45">
      <c r="A15" s="2" t="s">
        <v>473</v>
      </c>
      <c r="B15" s="4" t="s">
        <v>4</v>
      </c>
      <c r="C15" s="4" t="s">
        <v>4</v>
      </c>
      <c r="D15" s="6">
        <v>-646000</v>
      </c>
      <c r="E15" s="4" t="s">
        <v>4</v>
      </c>
    </row>
    <row r="16" spans="1:5" ht="30">
      <c r="A16" s="2" t="s">
        <v>474</v>
      </c>
      <c r="B16" s="4" t="s">
        <v>4</v>
      </c>
      <c r="C16" s="4" t="s">
        <v>4</v>
      </c>
      <c r="D16" s="6">
        <v>646000</v>
      </c>
      <c r="E16" s="4" t="s">
        <v>4</v>
      </c>
    </row>
    <row r="17" spans="1:5">
      <c r="A17" s="2" t="s">
        <v>380</v>
      </c>
      <c r="B17" s="6">
        <v>-5961000</v>
      </c>
      <c r="C17" s="4" t="s">
        <v>4</v>
      </c>
      <c r="D17" s="6">
        <v>-5961000</v>
      </c>
      <c r="E17" s="4" t="s">
        <v>4</v>
      </c>
    </row>
    <row r="18" spans="1:5">
      <c r="A18" s="2" t="s">
        <v>1100</v>
      </c>
      <c r="B18" s="4" t="s">
        <v>4</v>
      </c>
      <c r="C18" s="4" t="s">
        <v>4</v>
      </c>
      <c r="D18" s="4" t="s">
        <v>4</v>
      </c>
      <c r="E18" s="4" t="s">
        <v>4</v>
      </c>
    </row>
    <row r="19" spans="1:5" ht="30">
      <c r="A19" s="3" t="s">
        <v>1098</v>
      </c>
      <c r="B19" s="4" t="s">
        <v>4</v>
      </c>
      <c r="C19" s="4" t="s">
        <v>4</v>
      </c>
      <c r="D19" s="4" t="s">
        <v>4</v>
      </c>
      <c r="E19" s="4" t="s">
        <v>4</v>
      </c>
    </row>
    <row r="20" spans="1:5">
      <c r="A20" s="2" t="s">
        <v>374</v>
      </c>
      <c r="B20" s="4" t="s">
        <v>4</v>
      </c>
      <c r="C20" s="4" t="s">
        <v>4</v>
      </c>
      <c r="D20" s="6">
        <v>2391000</v>
      </c>
      <c r="E20" s="4" t="s">
        <v>4</v>
      </c>
    </row>
    <row r="21" spans="1:5" ht="30">
      <c r="A21" s="2" t="s">
        <v>471</v>
      </c>
      <c r="B21" s="4" t="s">
        <v>4</v>
      </c>
      <c r="C21" s="4" t="s">
        <v>4</v>
      </c>
      <c r="D21" s="6">
        <v>-1803000</v>
      </c>
      <c r="E21" s="4" t="s">
        <v>4</v>
      </c>
    </row>
    <row r="22" spans="1:5" ht="45">
      <c r="A22" s="2" t="s">
        <v>473</v>
      </c>
      <c r="B22" s="4" t="s">
        <v>4</v>
      </c>
      <c r="C22" s="4" t="s">
        <v>4</v>
      </c>
      <c r="D22" s="4">
        <v>0</v>
      </c>
      <c r="E22" s="4" t="s">
        <v>4</v>
      </c>
    </row>
    <row r="23" spans="1:5" ht="30">
      <c r="A23" s="2" t="s">
        <v>474</v>
      </c>
      <c r="B23" s="4" t="s">
        <v>4</v>
      </c>
      <c r="C23" s="4" t="s">
        <v>4</v>
      </c>
      <c r="D23" s="6">
        <v>-1803000</v>
      </c>
      <c r="E23" s="4" t="s">
        <v>4</v>
      </c>
    </row>
    <row r="24" spans="1:5">
      <c r="A24" s="2" t="s">
        <v>380</v>
      </c>
      <c r="B24" s="8">
        <v>588000</v>
      </c>
      <c r="C24" s="4" t="s">
        <v>4</v>
      </c>
      <c r="D24" s="8">
        <v>588000</v>
      </c>
      <c r="E24"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1101</v>
      </c>
      <c r="B1" s="7" t="s">
        <v>28</v>
      </c>
      <c r="C1" s="7"/>
      <c r="D1" s="7" t="s">
        <v>1</v>
      </c>
      <c r="E1" s="7"/>
      <c r="F1" s="1" t="s">
        <v>934</v>
      </c>
      <c r="G1" s="1"/>
    </row>
    <row r="2" spans="1:7">
      <c r="A2" s="7"/>
      <c r="B2" s="1" t="s">
        <v>2</v>
      </c>
      <c r="C2" s="1" t="s">
        <v>29</v>
      </c>
      <c r="D2" s="1" t="s">
        <v>2</v>
      </c>
      <c r="E2" s="1" t="s">
        <v>29</v>
      </c>
      <c r="F2" s="1" t="s">
        <v>1102</v>
      </c>
      <c r="G2" s="1" t="s">
        <v>69</v>
      </c>
    </row>
    <row r="3" spans="1:7" ht="60">
      <c r="A3" s="3" t="s">
        <v>1103</v>
      </c>
      <c r="B3" s="4" t="s">
        <v>4</v>
      </c>
      <c r="C3" s="4" t="s">
        <v>4</v>
      </c>
      <c r="D3" s="4" t="s">
        <v>4</v>
      </c>
      <c r="E3" s="4" t="s">
        <v>4</v>
      </c>
      <c r="F3" s="4" t="s">
        <v>4</v>
      </c>
      <c r="G3" s="4" t="s">
        <v>4</v>
      </c>
    </row>
    <row r="4" spans="1:7" ht="30">
      <c r="A4" s="2" t="s">
        <v>1104</v>
      </c>
      <c r="B4" s="4">
        <v>2</v>
      </c>
      <c r="C4" s="4" t="s">
        <v>4</v>
      </c>
      <c r="D4" s="4">
        <v>2</v>
      </c>
      <c r="E4" s="4" t="s">
        <v>4</v>
      </c>
      <c r="F4" s="4" t="s">
        <v>4</v>
      </c>
      <c r="G4" s="4" t="s">
        <v>4</v>
      </c>
    </row>
    <row r="5" spans="1:7" ht="30">
      <c r="A5" s="2" t="s">
        <v>75</v>
      </c>
      <c r="B5" s="8">
        <v>14950000</v>
      </c>
      <c r="C5" s="4" t="s">
        <v>4</v>
      </c>
      <c r="D5" s="8">
        <v>14950000</v>
      </c>
      <c r="E5" s="4" t="s">
        <v>4</v>
      </c>
      <c r="F5" s="4" t="s">
        <v>4</v>
      </c>
      <c r="G5" s="8">
        <v>12755000</v>
      </c>
    </row>
    <row r="6" spans="1:7" ht="30">
      <c r="A6" s="2" t="s">
        <v>1105</v>
      </c>
      <c r="B6" s="4" t="s">
        <v>4</v>
      </c>
      <c r="C6" s="4" t="s">
        <v>4</v>
      </c>
      <c r="D6" s="4" t="s">
        <v>4</v>
      </c>
      <c r="E6" s="4" t="s">
        <v>4</v>
      </c>
      <c r="F6" s="4" t="s">
        <v>4</v>
      </c>
      <c r="G6" s="4" t="s">
        <v>4</v>
      </c>
    </row>
    <row r="7" spans="1:7" ht="60">
      <c r="A7" s="3" t="s">
        <v>1103</v>
      </c>
      <c r="B7" s="4" t="s">
        <v>4</v>
      </c>
      <c r="C7" s="4" t="s">
        <v>4</v>
      </c>
      <c r="D7" s="4" t="s">
        <v>4</v>
      </c>
      <c r="E7" s="4" t="s">
        <v>4</v>
      </c>
      <c r="F7" s="4" t="s">
        <v>4</v>
      </c>
      <c r="G7" s="4" t="s">
        <v>4</v>
      </c>
    </row>
    <row r="8" spans="1:7">
      <c r="A8" s="2" t="s">
        <v>1106</v>
      </c>
      <c r="B8" s="4" t="s">
        <v>4</v>
      </c>
      <c r="C8" s="4" t="s">
        <v>4</v>
      </c>
      <c r="D8" s="4" t="s">
        <v>4</v>
      </c>
      <c r="E8" s="4" t="s">
        <v>4</v>
      </c>
      <c r="F8" s="4">
        <v>300</v>
      </c>
      <c r="G8" s="4" t="s">
        <v>4</v>
      </c>
    </row>
    <row r="9" spans="1:7" ht="30">
      <c r="A9" s="2" t="s">
        <v>1107</v>
      </c>
      <c r="B9" s="6">
        <v>10900000</v>
      </c>
      <c r="C9" s="4" t="s">
        <v>4</v>
      </c>
      <c r="D9" s="6">
        <v>10900000</v>
      </c>
      <c r="E9" s="4" t="s">
        <v>4</v>
      </c>
      <c r="F9" s="4" t="s">
        <v>4</v>
      </c>
      <c r="G9" s="6">
        <v>11700000</v>
      </c>
    </row>
    <row r="10" spans="1:7">
      <c r="A10" s="2" t="s">
        <v>1108</v>
      </c>
      <c r="B10" s="6">
        <v>300000</v>
      </c>
      <c r="C10" s="6">
        <v>200000</v>
      </c>
      <c r="D10" s="6">
        <v>700000</v>
      </c>
      <c r="E10" s="6">
        <v>700000</v>
      </c>
      <c r="F10" s="4" t="s">
        <v>4</v>
      </c>
      <c r="G10" s="4" t="s">
        <v>4</v>
      </c>
    </row>
    <row r="11" spans="1:7">
      <c r="A11" s="2" t="s">
        <v>1109</v>
      </c>
      <c r="B11" s="6">
        <v>3800000</v>
      </c>
      <c r="C11" s="4" t="s">
        <v>4</v>
      </c>
      <c r="D11" s="6">
        <v>3800000</v>
      </c>
      <c r="E11" s="4" t="s">
        <v>4</v>
      </c>
      <c r="F11" s="4" t="s">
        <v>4</v>
      </c>
      <c r="G11" s="6">
        <v>6000000</v>
      </c>
    </row>
    <row r="12" spans="1:7">
      <c r="A12" s="2" t="s">
        <v>1110</v>
      </c>
      <c r="B12" s="6">
        <v>400000</v>
      </c>
      <c r="C12" s="4" t="s">
        <v>4</v>
      </c>
      <c r="D12" s="6">
        <v>400000</v>
      </c>
      <c r="E12" s="4" t="s">
        <v>4</v>
      </c>
      <c r="F12" s="4" t="s">
        <v>4</v>
      </c>
      <c r="G12" s="4" t="s">
        <v>4</v>
      </c>
    </row>
    <row r="13" spans="1:7">
      <c r="A13" s="2" t="s">
        <v>1111</v>
      </c>
      <c r="B13" s="6">
        <v>200000</v>
      </c>
      <c r="C13" s="6">
        <v>100000</v>
      </c>
      <c r="D13" s="6">
        <v>300000</v>
      </c>
      <c r="E13" s="6">
        <v>1200000</v>
      </c>
      <c r="F13" s="4" t="s">
        <v>4</v>
      </c>
      <c r="G13" s="4" t="s">
        <v>4</v>
      </c>
    </row>
    <row r="14" spans="1:7">
      <c r="A14" s="2" t="s">
        <v>1112</v>
      </c>
      <c r="B14" s="6">
        <v>200000</v>
      </c>
      <c r="C14" s="4" t="s">
        <v>4</v>
      </c>
      <c r="D14" s="6">
        <v>200000</v>
      </c>
      <c r="E14" s="4" t="s">
        <v>4</v>
      </c>
      <c r="F14" s="4" t="s">
        <v>4</v>
      </c>
      <c r="G14" s="6">
        <v>100000</v>
      </c>
    </row>
    <row r="15" spans="1:7">
      <c r="A15" s="2" t="s">
        <v>1113</v>
      </c>
      <c r="B15" s="4" t="s">
        <v>4</v>
      </c>
      <c r="C15" s="4" t="s">
        <v>4</v>
      </c>
      <c r="D15" s="4" t="s">
        <v>4</v>
      </c>
      <c r="E15" s="4" t="s">
        <v>4</v>
      </c>
      <c r="F15" s="4" t="s">
        <v>4</v>
      </c>
      <c r="G15" s="4" t="s">
        <v>4</v>
      </c>
    </row>
    <row r="16" spans="1:7" ht="60">
      <c r="A16" s="3" t="s">
        <v>1103</v>
      </c>
      <c r="B16" s="4" t="s">
        <v>4</v>
      </c>
      <c r="C16" s="4" t="s">
        <v>4</v>
      </c>
      <c r="D16" s="4" t="s">
        <v>4</v>
      </c>
      <c r="E16" s="4" t="s">
        <v>4</v>
      </c>
      <c r="F16" s="4" t="s">
        <v>4</v>
      </c>
      <c r="G16" s="4" t="s">
        <v>4</v>
      </c>
    </row>
    <row r="17" spans="1:7" ht="30">
      <c r="A17" s="2" t="s">
        <v>1107</v>
      </c>
      <c r="B17" s="6">
        <v>12800000</v>
      </c>
      <c r="C17" s="4" t="s">
        <v>4</v>
      </c>
      <c r="D17" s="6">
        <v>12800000</v>
      </c>
      <c r="E17" s="4" t="s">
        <v>4</v>
      </c>
      <c r="F17" s="4" t="s">
        <v>4</v>
      </c>
      <c r="G17" s="6">
        <v>11200000</v>
      </c>
    </row>
    <row r="18" spans="1:7">
      <c r="A18" s="2" t="s">
        <v>1111</v>
      </c>
      <c r="B18" s="6">
        <v>500000</v>
      </c>
      <c r="C18" s="6">
        <v>400000</v>
      </c>
      <c r="D18" s="6">
        <v>1100000</v>
      </c>
      <c r="E18" s="6">
        <v>1000000</v>
      </c>
      <c r="F18" s="4" t="s">
        <v>4</v>
      </c>
      <c r="G18" s="4" t="s">
        <v>4</v>
      </c>
    </row>
    <row r="19" spans="1:7">
      <c r="A19" s="2" t="s">
        <v>1112</v>
      </c>
      <c r="B19" s="6">
        <v>1200000</v>
      </c>
      <c r="C19" s="4" t="s">
        <v>4</v>
      </c>
      <c r="D19" s="6">
        <v>1200000</v>
      </c>
      <c r="E19" s="4" t="s">
        <v>4</v>
      </c>
      <c r="F19" s="4" t="s">
        <v>4</v>
      </c>
      <c r="G19" s="6">
        <v>1000000</v>
      </c>
    </row>
    <row r="20" spans="1:7" ht="30">
      <c r="A20" s="2" t="s">
        <v>1114</v>
      </c>
      <c r="B20" s="6">
        <v>600000</v>
      </c>
      <c r="C20" s="6">
        <v>200000</v>
      </c>
      <c r="D20" s="6">
        <v>1300000</v>
      </c>
      <c r="E20" s="6">
        <v>800000</v>
      </c>
      <c r="F20" s="4" t="s">
        <v>4</v>
      </c>
      <c r="G20" s="4" t="s">
        <v>4</v>
      </c>
    </row>
    <row r="21" spans="1:7" ht="30">
      <c r="A21" s="2" t="s">
        <v>75</v>
      </c>
      <c r="B21" s="8">
        <v>11600000</v>
      </c>
      <c r="C21" s="4" t="s">
        <v>4</v>
      </c>
      <c r="D21" s="8">
        <v>11600000</v>
      </c>
      <c r="E21" s="4" t="s">
        <v>4</v>
      </c>
      <c r="F21" s="4" t="s">
        <v>4</v>
      </c>
      <c r="G21" s="8">
        <v>10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4.42578125" customWidth="1"/>
    <col min="3" max="3" width="8.7109375" customWidth="1"/>
    <col min="4" max="4" width="35.85546875" customWidth="1"/>
    <col min="5" max="5" width="8.7109375" customWidth="1"/>
  </cols>
  <sheetData>
    <row r="1" spans="1:5" ht="15" customHeight="1">
      <c r="A1" s="1" t="s">
        <v>1115</v>
      </c>
      <c r="B1" s="7" t="s">
        <v>2</v>
      </c>
      <c r="C1" s="7"/>
      <c r="D1" s="7" t="s">
        <v>69</v>
      </c>
      <c r="E1" s="7"/>
    </row>
    <row r="2" spans="1:5" ht="30">
      <c r="A2" s="2" t="s">
        <v>1116</v>
      </c>
      <c r="B2" s="8">
        <v>386000</v>
      </c>
      <c r="C2" s="4"/>
      <c r="D2" s="8">
        <v>3486000</v>
      </c>
      <c r="E2" s="4"/>
    </row>
    <row r="3" spans="1:5" ht="45">
      <c r="A3" s="2" t="s">
        <v>1117</v>
      </c>
      <c r="B3" s="4" t="s">
        <v>4</v>
      </c>
      <c r="C3" s="4"/>
      <c r="D3" s="4" t="s">
        <v>4</v>
      </c>
      <c r="E3" s="4"/>
    </row>
    <row r="4" spans="1:5">
      <c r="A4" s="2" t="s">
        <v>1118</v>
      </c>
      <c r="B4" s="6">
        <v>65337000</v>
      </c>
      <c r="C4" s="4"/>
      <c r="D4" s="6">
        <v>36242000</v>
      </c>
      <c r="E4" s="4"/>
    </row>
    <row r="5" spans="1:5" ht="75">
      <c r="A5" s="2" t="s">
        <v>1119</v>
      </c>
      <c r="B5" s="4" t="s">
        <v>4</v>
      </c>
      <c r="C5" s="4"/>
      <c r="D5" s="4" t="s">
        <v>4</v>
      </c>
      <c r="E5" s="4"/>
    </row>
    <row r="6" spans="1:5" ht="30">
      <c r="A6" s="2" t="s">
        <v>1120</v>
      </c>
      <c r="B6" s="6">
        <v>50001000</v>
      </c>
      <c r="C6" s="4"/>
      <c r="D6" s="6">
        <v>20001000</v>
      </c>
      <c r="E6" s="4"/>
    </row>
    <row r="7" spans="1:5" ht="90">
      <c r="A7" s="2" t="s">
        <v>1121</v>
      </c>
      <c r="B7" s="4" t="s">
        <v>4</v>
      </c>
      <c r="C7" s="4"/>
      <c r="D7" s="4" t="s">
        <v>4</v>
      </c>
      <c r="E7" s="4"/>
    </row>
    <row r="8" spans="1:5" ht="30">
      <c r="A8" s="2" t="s">
        <v>1116</v>
      </c>
      <c r="B8" s="6">
        <v>2135000</v>
      </c>
      <c r="C8" s="254" t="s">
        <v>1002</v>
      </c>
      <c r="D8" s="6">
        <v>4357000</v>
      </c>
      <c r="E8" s="254" t="s">
        <v>1002</v>
      </c>
    </row>
    <row r="9" spans="1:5" ht="90">
      <c r="A9" s="2" t="s">
        <v>1122</v>
      </c>
      <c r="B9" s="4" t="s">
        <v>4</v>
      </c>
      <c r="C9" s="4"/>
      <c r="D9" s="4" t="s">
        <v>4</v>
      </c>
      <c r="E9" s="4"/>
    </row>
    <row r="10" spans="1:5" ht="30">
      <c r="A10" s="2" t="s">
        <v>1116</v>
      </c>
      <c r="B10" s="6">
        <v>13201000</v>
      </c>
      <c r="C10" s="254" t="s">
        <v>1002</v>
      </c>
      <c r="D10" s="6">
        <v>11884000</v>
      </c>
      <c r="E10" s="254" t="s">
        <v>1002</v>
      </c>
    </row>
    <row r="11" spans="1:5" ht="45">
      <c r="A11" s="2" t="s">
        <v>1123</v>
      </c>
      <c r="B11" s="4" t="s">
        <v>4</v>
      </c>
      <c r="C11" s="4"/>
      <c r="D11" s="4" t="s">
        <v>4</v>
      </c>
      <c r="E11" s="4"/>
    </row>
    <row r="12" spans="1:5">
      <c r="A12" s="2" t="s">
        <v>1118</v>
      </c>
      <c r="B12" s="6">
        <v>13201000</v>
      </c>
      <c r="C12" s="4"/>
      <c r="D12" s="6">
        <v>11884000</v>
      </c>
      <c r="E12" s="4"/>
    </row>
    <row r="13" spans="1:5" ht="75">
      <c r="A13" s="2" t="s">
        <v>1124</v>
      </c>
      <c r="B13" s="4" t="s">
        <v>4</v>
      </c>
      <c r="C13" s="4"/>
      <c r="D13" s="4" t="s">
        <v>4</v>
      </c>
      <c r="E13" s="4"/>
    </row>
    <row r="14" spans="1:5" ht="30">
      <c r="A14" s="2" t="s">
        <v>1120</v>
      </c>
      <c r="B14" s="4">
        <v>0</v>
      </c>
      <c r="C14" s="4"/>
      <c r="D14" s="4">
        <v>0</v>
      </c>
      <c r="E14" s="4"/>
    </row>
    <row r="15" spans="1:5" ht="75">
      <c r="A15" s="2" t="s">
        <v>1125</v>
      </c>
      <c r="B15" s="4" t="s">
        <v>4</v>
      </c>
      <c r="C15" s="4"/>
      <c r="D15" s="4" t="s">
        <v>4</v>
      </c>
      <c r="E15" s="4"/>
    </row>
    <row r="16" spans="1:5" ht="30">
      <c r="A16" s="2" t="s">
        <v>1116</v>
      </c>
      <c r="B16" s="4">
        <v>0</v>
      </c>
      <c r="C16" s="254" t="s">
        <v>1002</v>
      </c>
      <c r="D16" s="4">
        <v>0</v>
      </c>
      <c r="E16" s="254" t="s">
        <v>1002</v>
      </c>
    </row>
    <row r="17" spans="1:5" ht="75">
      <c r="A17" s="2" t="s">
        <v>1126</v>
      </c>
      <c r="B17" s="4" t="s">
        <v>4</v>
      </c>
      <c r="C17" s="4"/>
      <c r="D17" s="4" t="s">
        <v>4</v>
      </c>
      <c r="E17" s="4"/>
    </row>
    <row r="18" spans="1:5" ht="30">
      <c r="A18" s="2" t="s">
        <v>1116</v>
      </c>
      <c r="B18" s="6">
        <v>13201000</v>
      </c>
      <c r="C18" s="254" t="s">
        <v>1002</v>
      </c>
      <c r="D18" s="6">
        <v>11884000</v>
      </c>
      <c r="E18" s="254" t="s">
        <v>1002</v>
      </c>
    </row>
    <row r="19" spans="1:5" ht="45">
      <c r="A19" s="2" t="s">
        <v>1127</v>
      </c>
      <c r="B19" s="4" t="s">
        <v>4</v>
      </c>
      <c r="C19" s="4"/>
      <c r="D19" s="4" t="s">
        <v>4</v>
      </c>
      <c r="E19" s="4"/>
    </row>
    <row r="20" spans="1:5">
      <c r="A20" s="2" t="s">
        <v>1118</v>
      </c>
      <c r="B20" s="6">
        <v>52136000</v>
      </c>
      <c r="C20" s="4"/>
      <c r="D20" s="6">
        <v>24358000</v>
      </c>
      <c r="E20" s="4"/>
    </row>
    <row r="21" spans="1:5" ht="75">
      <c r="A21" s="2" t="s">
        <v>1128</v>
      </c>
      <c r="B21" s="4" t="s">
        <v>4</v>
      </c>
      <c r="C21" s="4"/>
      <c r="D21" s="4" t="s">
        <v>4</v>
      </c>
      <c r="E21" s="4"/>
    </row>
    <row r="22" spans="1:5" ht="30">
      <c r="A22" s="2" t="s">
        <v>1120</v>
      </c>
      <c r="B22" s="6">
        <v>50001000</v>
      </c>
      <c r="C22" s="4"/>
      <c r="D22" s="6">
        <v>20001000</v>
      </c>
      <c r="E22" s="4"/>
    </row>
    <row r="23" spans="1:5" ht="75">
      <c r="A23" s="2" t="s">
        <v>1129</v>
      </c>
      <c r="B23" s="4" t="s">
        <v>4</v>
      </c>
      <c r="C23" s="4"/>
      <c r="D23" s="4" t="s">
        <v>4</v>
      </c>
      <c r="E23" s="4"/>
    </row>
    <row r="24" spans="1:5" ht="30">
      <c r="A24" s="2" t="s">
        <v>1116</v>
      </c>
      <c r="B24" s="6">
        <v>2135000</v>
      </c>
      <c r="C24" s="254" t="s">
        <v>1002</v>
      </c>
      <c r="D24" s="6">
        <v>4357000</v>
      </c>
      <c r="E24" s="254" t="s">
        <v>1002</v>
      </c>
    </row>
    <row r="25" spans="1:5" ht="75">
      <c r="A25" s="2" t="s">
        <v>1130</v>
      </c>
      <c r="B25" s="4" t="s">
        <v>4</v>
      </c>
      <c r="C25" s="4"/>
      <c r="D25" s="4" t="s">
        <v>4</v>
      </c>
      <c r="E25" s="4"/>
    </row>
    <row r="26" spans="1:5" ht="30">
      <c r="A26" s="2" t="s">
        <v>1116</v>
      </c>
      <c r="B26" s="4">
        <v>0</v>
      </c>
      <c r="C26" s="254" t="s">
        <v>1002</v>
      </c>
      <c r="D26" s="4">
        <v>0</v>
      </c>
      <c r="E26" s="254" t="s">
        <v>1002</v>
      </c>
    </row>
    <row r="27" spans="1:5" ht="45">
      <c r="A27" s="2" t="s">
        <v>1131</v>
      </c>
      <c r="B27" s="4" t="s">
        <v>4</v>
      </c>
      <c r="C27" s="4"/>
      <c r="D27" s="4" t="s">
        <v>4</v>
      </c>
      <c r="E27" s="4"/>
    </row>
    <row r="28" spans="1:5">
      <c r="A28" s="2" t="s">
        <v>1118</v>
      </c>
      <c r="B28" s="4">
        <v>0</v>
      </c>
      <c r="C28" s="4"/>
      <c r="D28" s="4">
        <v>0</v>
      </c>
      <c r="E28" s="4"/>
    </row>
    <row r="29" spans="1:5" ht="75">
      <c r="A29" s="2" t="s">
        <v>1132</v>
      </c>
      <c r="B29" s="4" t="s">
        <v>4</v>
      </c>
      <c r="C29" s="4"/>
      <c r="D29" s="4" t="s">
        <v>4</v>
      </c>
      <c r="E29" s="4"/>
    </row>
    <row r="30" spans="1:5" ht="30">
      <c r="A30" s="2" t="s">
        <v>1120</v>
      </c>
      <c r="B30" s="4">
        <v>0</v>
      </c>
      <c r="C30" s="4"/>
      <c r="D30" s="4">
        <v>0</v>
      </c>
      <c r="E30" s="4"/>
    </row>
    <row r="31" spans="1:5" ht="75">
      <c r="A31" s="2" t="s">
        <v>1133</v>
      </c>
      <c r="B31" s="4" t="s">
        <v>4</v>
      </c>
      <c r="C31" s="4"/>
      <c r="D31" s="4" t="s">
        <v>4</v>
      </c>
      <c r="E31" s="4"/>
    </row>
    <row r="32" spans="1:5" ht="30">
      <c r="A32" s="2" t="s">
        <v>1116</v>
      </c>
      <c r="B32" s="4">
        <v>0</v>
      </c>
      <c r="C32" s="254" t="s">
        <v>1002</v>
      </c>
      <c r="D32" s="4">
        <v>0</v>
      </c>
      <c r="E32" s="254" t="s">
        <v>1002</v>
      </c>
    </row>
    <row r="33" spans="1:5" ht="75">
      <c r="A33" s="2" t="s">
        <v>1134</v>
      </c>
      <c r="B33" s="4" t="s">
        <v>4</v>
      </c>
      <c r="C33" s="4"/>
      <c r="D33" s="4" t="s">
        <v>4</v>
      </c>
      <c r="E33" s="4"/>
    </row>
    <row r="34" spans="1:5" ht="30">
      <c r="A34" s="2" t="s">
        <v>1116</v>
      </c>
      <c r="B34" s="8">
        <v>0</v>
      </c>
      <c r="C34" s="254" t="s">
        <v>1002</v>
      </c>
      <c r="D34" s="8">
        <v>0</v>
      </c>
      <c r="E34" s="254" t="s">
        <v>1002</v>
      </c>
    </row>
    <row r="35" spans="1:5">
      <c r="A35" s="50"/>
      <c r="B35" s="50"/>
      <c r="C35" s="50"/>
      <c r="D35" s="50"/>
      <c r="E35" s="50"/>
    </row>
    <row r="36" spans="1:5" ht="15" customHeight="1">
      <c r="A36" s="2" t="s">
        <v>1002</v>
      </c>
      <c r="B36" s="51" t="s">
        <v>509</v>
      </c>
      <c r="C36" s="51"/>
      <c r="D36" s="51"/>
      <c r="E36" s="51"/>
    </row>
  </sheetData>
  <mergeCells count="4">
    <mergeCell ref="B1:C1"/>
    <mergeCell ref="D1:E1"/>
    <mergeCell ref="A35:E35"/>
    <mergeCell ref="B36:E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5.42578125" bestFit="1" customWidth="1"/>
    <col min="4" max="9" width="34.140625" bestFit="1" customWidth="1"/>
  </cols>
  <sheetData>
    <row r="1" spans="1:9">
      <c r="A1" s="7" t="s">
        <v>1135</v>
      </c>
      <c r="B1" s="1" t="s">
        <v>28</v>
      </c>
      <c r="C1" s="1" t="s">
        <v>1</v>
      </c>
      <c r="D1" s="1"/>
      <c r="E1" s="1"/>
      <c r="F1" s="1"/>
      <c r="G1" s="1"/>
      <c r="H1" s="1"/>
      <c r="I1" s="1"/>
    </row>
    <row r="2" spans="1:9">
      <c r="A2" s="7"/>
      <c r="B2" s="7" t="s">
        <v>2</v>
      </c>
      <c r="C2" s="7" t="s">
        <v>2</v>
      </c>
      <c r="D2" s="1" t="s">
        <v>2</v>
      </c>
      <c r="E2" s="1" t="s">
        <v>69</v>
      </c>
      <c r="F2" s="1" t="s">
        <v>1025</v>
      </c>
      <c r="G2" s="1" t="s">
        <v>2</v>
      </c>
      <c r="H2" s="1" t="s">
        <v>69</v>
      </c>
      <c r="I2" s="1" t="s">
        <v>1023</v>
      </c>
    </row>
    <row r="3" spans="1:9">
      <c r="A3" s="7"/>
      <c r="B3" s="7"/>
      <c r="C3" s="7"/>
      <c r="D3" s="1" t="s">
        <v>1021</v>
      </c>
      <c r="E3" s="1" t="s">
        <v>1021</v>
      </c>
      <c r="F3" s="1" t="s">
        <v>1021</v>
      </c>
      <c r="G3" s="1" t="s">
        <v>1021</v>
      </c>
      <c r="H3" s="1" t="s">
        <v>1021</v>
      </c>
      <c r="I3" s="1" t="s">
        <v>1021</v>
      </c>
    </row>
    <row r="4" spans="1:9">
      <c r="A4" s="7"/>
      <c r="B4" s="7"/>
      <c r="C4" s="7"/>
      <c r="D4" s="1" t="s">
        <v>1024</v>
      </c>
      <c r="E4" s="1" t="s">
        <v>1024</v>
      </c>
      <c r="F4" s="1" t="s">
        <v>1024</v>
      </c>
      <c r="G4" s="1" t="s">
        <v>1022</v>
      </c>
      <c r="H4" s="1" t="s">
        <v>1022</v>
      </c>
      <c r="I4" s="1" t="s">
        <v>1022</v>
      </c>
    </row>
    <row r="5" spans="1:9" ht="45">
      <c r="A5" s="3" t="s">
        <v>1136</v>
      </c>
      <c r="B5" s="4" t="s">
        <v>4</v>
      </c>
      <c r="C5" s="4" t="s">
        <v>4</v>
      </c>
      <c r="D5" s="4" t="s">
        <v>4</v>
      </c>
      <c r="E5" s="4" t="s">
        <v>4</v>
      </c>
      <c r="F5" s="4" t="s">
        <v>4</v>
      </c>
      <c r="G5" s="4" t="s">
        <v>4</v>
      </c>
      <c r="H5" s="4" t="s">
        <v>4</v>
      </c>
      <c r="I5" s="4" t="s">
        <v>4</v>
      </c>
    </row>
    <row r="6" spans="1:9" ht="30">
      <c r="A6" s="2" t="s">
        <v>1137</v>
      </c>
      <c r="B6" s="8">
        <v>0</v>
      </c>
      <c r="C6" s="8">
        <v>0</v>
      </c>
      <c r="D6" s="4" t="s">
        <v>4</v>
      </c>
      <c r="E6" s="4" t="s">
        <v>4</v>
      </c>
      <c r="F6" s="4" t="s">
        <v>4</v>
      </c>
      <c r="G6" s="4" t="s">
        <v>4</v>
      </c>
      <c r="H6" s="4" t="s">
        <v>4</v>
      </c>
      <c r="I6" s="4" t="s">
        <v>4</v>
      </c>
    </row>
    <row r="7" spans="1:9">
      <c r="A7" s="2" t="s">
        <v>1031</v>
      </c>
      <c r="B7" s="4" t="s">
        <v>4</v>
      </c>
      <c r="C7" s="4" t="s">
        <v>4</v>
      </c>
      <c r="D7" s="4" t="s">
        <v>4</v>
      </c>
      <c r="E7" s="4" t="s">
        <v>4</v>
      </c>
      <c r="F7" s="6">
        <v>250000000</v>
      </c>
      <c r="G7" s="4" t="s">
        <v>4</v>
      </c>
      <c r="H7" s="4" t="s">
        <v>4</v>
      </c>
      <c r="I7" s="6">
        <v>400000000</v>
      </c>
    </row>
    <row r="8" spans="1:9">
      <c r="A8" s="2" t="s">
        <v>1138</v>
      </c>
      <c r="B8" s="4" t="s">
        <v>4</v>
      </c>
      <c r="C8" s="4" t="s">
        <v>4</v>
      </c>
      <c r="D8" s="8">
        <v>256900000</v>
      </c>
      <c r="E8" s="8">
        <v>271600000</v>
      </c>
      <c r="F8" s="4" t="s">
        <v>4</v>
      </c>
      <c r="G8" s="8">
        <v>412000000</v>
      </c>
      <c r="H8" s="8">
        <v>442000000</v>
      </c>
      <c r="I8" s="4" t="s">
        <v>4</v>
      </c>
    </row>
  </sheetData>
  <mergeCells count="3">
    <mergeCell ref="A1:A4"/>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39</v>
      </c>
      <c r="B1" s="7" t="s">
        <v>28</v>
      </c>
      <c r="C1" s="7"/>
      <c r="D1" s="7" t="s">
        <v>1</v>
      </c>
      <c r="E1" s="7"/>
    </row>
    <row r="2" spans="1:5">
      <c r="A2" s="1" t="s">
        <v>950</v>
      </c>
      <c r="B2" s="1" t="s">
        <v>2</v>
      </c>
      <c r="C2" s="1" t="s">
        <v>29</v>
      </c>
      <c r="D2" s="1" t="s">
        <v>2</v>
      </c>
      <c r="E2" s="1" t="s">
        <v>29</v>
      </c>
    </row>
    <row r="3" spans="1:5">
      <c r="A3" s="3" t="s">
        <v>517</v>
      </c>
      <c r="B3" s="4" t="s">
        <v>4</v>
      </c>
      <c r="C3" s="4" t="s">
        <v>4</v>
      </c>
      <c r="D3" s="4" t="s">
        <v>4</v>
      </c>
      <c r="E3" s="4" t="s">
        <v>4</v>
      </c>
    </row>
    <row r="4" spans="1:5">
      <c r="A4" s="2" t="s">
        <v>1140</v>
      </c>
      <c r="B4" s="253">
        <v>0.28899999999999998</v>
      </c>
      <c r="C4" s="253">
        <v>0.192</v>
      </c>
      <c r="D4" s="253">
        <v>0.28799999999999998</v>
      </c>
      <c r="E4" s="253">
        <v>0.28799999999999998</v>
      </c>
    </row>
    <row r="5" spans="1:5">
      <c r="A5" s="2" t="s">
        <v>1141</v>
      </c>
      <c r="B5" s="253">
        <v>0.35</v>
      </c>
      <c r="C5" s="253">
        <v>0.35</v>
      </c>
      <c r="D5" s="253">
        <v>0.35</v>
      </c>
      <c r="E5" s="253">
        <v>0.35</v>
      </c>
    </row>
    <row r="6" spans="1:5" ht="30">
      <c r="A6" s="2" t="s">
        <v>1142</v>
      </c>
      <c r="B6" s="4" t="s">
        <v>4</v>
      </c>
      <c r="C6" s="9">
        <v>4.5</v>
      </c>
      <c r="D6" s="4" t="s">
        <v>4</v>
      </c>
      <c r="E6" s="9">
        <v>4.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60" customHeight="1">
      <c r="A1" s="7" t="s">
        <v>1143</v>
      </c>
      <c r="B1" s="7" t="s">
        <v>1</v>
      </c>
      <c r="C1" s="7"/>
    </row>
    <row r="2" spans="1:3">
      <c r="A2" s="7"/>
      <c r="B2" s="1" t="s">
        <v>2</v>
      </c>
      <c r="C2" s="1" t="s">
        <v>29</v>
      </c>
    </row>
    <row r="3" spans="1:3">
      <c r="A3" s="2" t="s">
        <v>1144</v>
      </c>
      <c r="B3" s="4" t="s">
        <v>4</v>
      </c>
      <c r="C3" s="4" t="s">
        <v>4</v>
      </c>
    </row>
    <row r="4" spans="1:3">
      <c r="A4" s="2" t="s">
        <v>528</v>
      </c>
      <c r="B4" s="253">
        <v>7.3000000000000001E-3</v>
      </c>
      <c r="C4" s="253">
        <v>7.7999999999999996E-3</v>
      </c>
    </row>
    <row r="5" spans="1:3">
      <c r="A5" s="2" t="s">
        <v>530</v>
      </c>
      <c r="B5" s="253">
        <v>0.38140000000000002</v>
      </c>
      <c r="C5" s="253">
        <v>0.40150000000000002</v>
      </c>
    </row>
    <row r="6" spans="1:3">
      <c r="A6" s="2" t="s">
        <v>531</v>
      </c>
      <c r="B6" s="4" t="s">
        <v>1145</v>
      </c>
      <c r="C6" s="4" t="s">
        <v>1146</v>
      </c>
    </row>
    <row r="7" spans="1:3">
      <c r="A7" s="2" t="s">
        <v>534</v>
      </c>
      <c r="B7" s="253">
        <v>2.01E-2</v>
      </c>
      <c r="C7" s="253">
        <v>2.0799999999999999E-2</v>
      </c>
    </row>
    <row r="8" spans="1:3">
      <c r="A8" s="2" t="s">
        <v>535</v>
      </c>
      <c r="B8" s="4" t="s">
        <v>1147</v>
      </c>
      <c r="C8" s="4" t="s">
        <v>1147</v>
      </c>
    </row>
    <row r="9" spans="1:3">
      <c r="A9" s="2" t="s">
        <v>537</v>
      </c>
      <c r="B9" s="4" t="s">
        <v>1148</v>
      </c>
      <c r="C9" s="4" t="s">
        <v>1148</v>
      </c>
    </row>
    <row r="10" spans="1:3" ht="30">
      <c r="A10" s="2" t="s">
        <v>539</v>
      </c>
      <c r="B10" s="9">
        <v>9.89</v>
      </c>
      <c r="C10" s="9">
        <v>9.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7" t="s">
        <v>28</v>
      </c>
      <c r="C1" s="7"/>
      <c r="D1" s="7" t="s">
        <v>1</v>
      </c>
      <c r="E1" s="7"/>
    </row>
    <row r="2" spans="1:5" ht="30">
      <c r="A2" s="1" t="s">
        <v>107</v>
      </c>
      <c r="B2" s="1" t="s">
        <v>2</v>
      </c>
      <c r="C2" s="1" t="s">
        <v>29</v>
      </c>
      <c r="D2" s="1" t="s">
        <v>2</v>
      </c>
      <c r="E2" s="1" t="s">
        <v>29</v>
      </c>
    </row>
    <row r="3" spans="1:5">
      <c r="A3" s="2" t="s">
        <v>1150</v>
      </c>
      <c r="B3" s="6">
        <v>7646</v>
      </c>
      <c r="C3" s="6">
        <v>7672</v>
      </c>
      <c r="D3" s="6">
        <v>223045</v>
      </c>
      <c r="E3" s="6">
        <v>266159</v>
      </c>
    </row>
    <row r="4" spans="1:5" ht="30">
      <c r="A4" s="2" t="s">
        <v>549</v>
      </c>
      <c r="B4" s="9">
        <v>39.24</v>
      </c>
      <c r="C4" s="9">
        <v>32.590000000000003</v>
      </c>
      <c r="D4" s="9">
        <v>37.65</v>
      </c>
      <c r="E4" s="9">
        <v>35.76</v>
      </c>
    </row>
    <row r="5" spans="1:5">
      <c r="A5" s="2" t="s">
        <v>1151</v>
      </c>
      <c r="B5" s="8">
        <v>300</v>
      </c>
      <c r="C5" s="8">
        <v>250</v>
      </c>
      <c r="D5" s="8">
        <v>8397</v>
      </c>
      <c r="E5" s="8">
        <v>9517</v>
      </c>
    </row>
    <row r="6" spans="1:5">
      <c r="A6" s="2" t="s">
        <v>551</v>
      </c>
      <c r="B6" s="4">
        <v>25</v>
      </c>
      <c r="C6" s="6">
        <v>13619</v>
      </c>
      <c r="D6" s="6">
        <v>27953</v>
      </c>
      <c r="E6" s="6">
        <v>23921</v>
      </c>
    </row>
    <row r="7" spans="1:5" ht="30">
      <c r="A7" s="2" t="s">
        <v>552</v>
      </c>
      <c r="B7" s="4" t="s">
        <v>1152</v>
      </c>
      <c r="C7" s="4" t="s">
        <v>1152</v>
      </c>
      <c r="D7" s="4" t="s">
        <v>4</v>
      </c>
      <c r="E7" s="4" t="s">
        <v>4</v>
      </c>
    </row>
    <row r="8" spans="1:5">
      <c r="A8" s="2" t="s">
        <v>1153</v>
      </c>
      <c r="B8" s="8">
        <v>94</v>
      </c>
      <c r="C8" s="8">
        <v>75</v>
      </c>
      <c r="D8" s="8">
        <v>8569</v>
      </c>
      <c r="E8" s="8">
        <v>6693</v>
      </c>
    </row>
    <row r="9" spans="1:5">
      <c r="A9" s="2" t="s">
        <v>971</v>
      </c>
      <c r="B9" s="4" t="s">
        <v>4</v>
      </c>
      <c r="C9" s="4" t="s">
        <v>4</v>
      </c>
      <c r="D9" s="4" t="s">
        <v>4</v>
      </c>
      <c r="E9" s="4" t="s">
        <v>4</v>
      </c>
    </row>
    <row r="10" spans="1:5" ht="30">
      <c r="A10" s="2" t="s">
        <v>552</v>
      </c>
      <c r="B10" s="4" t="s">
        <v>4</v>
      </c>
      <c r="C10" s="4" t="s">
        <v>4</v>
      </c>
      <c r="D10" s="4" t="s">
        <v>1154</v>
      </c>
      <c r="E10" s="4" t="s">
        <v>1154</v>
      </c>
    </row>
    <row r="11" spans="1:5">
      <c r="A11" s="2" t="s">
        <v>972</v>
      </c>
      <c r="B11" s="4" t="s">
        <v>4</v>
      </c>
      <c r="C11" s="4" t="s">
        <v>4</v>
      </c>
      <c r="D11" s="4" t="s">
        <v>4</v>
      </c>
      <c r="E11" s="4" t="s">
        <v>4</v>
      </c>
    </row>
    <row r="12" spans="1:5" ht="30">
      <c r="A12" s="2" t="s">
        <v>552</v>
      </c>
      <c r="B12" s="4" t="s">
        <v>4</v>
      </c>
      <c r="C12" s="4" t="s">
        <v>4</v>
      </c>
      <c r="D12" s="4" t="s">
        <v>1155</v>
      </c>
      <c r="E12" s="4" t="s">
        <v>11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69</v>
      </c>
    </row>
    <row r="2" spans="1:3" ht="30">
      <c r="A2" s="1" t="s">
        <v>107</v>
      </c>
      <c r="B2" s="7"/>
      <c r="C2" s="7"/>
    </row>
    <row r="3" spans="1:3">
      <c r="A3" s="3" t="s">
        <v>108</v>
      </c>
      <c r="B3" s="4" t="s">
        <v>4</v>
      </c>
      <c r="C3" s="4" t="s">
        <v>4</v>
      </c>
    </row>
    <row r="4" spans="1:3" ht="30">
      <c r="A4" s="2" t="s">
        <v>109</v>
      </c>
      <c r="B4" s="8">
        <v>11546</v>
      </c>
      <c r="C4" s="8">
        <v>11658</v>
      </c>
    </row>
    <row r="5" spans="1:3">
      <c r="A5" s="2" t="s">
        <v>110</v>
      </c>
      <c r="B5" s="9">
        <v>0.01</v>
      </c>
      <c r="C5" s="9">
        <v>0.01</v>
      </c>
    </row>
    <row r="6" spans="1:3">
      <c r="A6" s="2" t="s">
        <v>111</v>
      </c>
      <c r="B6" s="6">
        <v>160000000</v>
      </c>
      <c r="C6" s="6">
        <v>160000000</v>
      </c>
    </row>
    <row r="7" spans="1:3">
      <c r="A7" s="2" t="s">
        <v>112</v>
      </c>
      <c r="B7" s="6">
        <v>95345362</v>
      </c>
      <c r="C7" s="6">
        <v>95345362</v>
      </c>
    </row>
    <row r="8" spans="1:3">
      <c r="A8" s="2" t="s">
        <v>113</v>
      </c>
      <c r="B8" s="6">
        <v>58570858</v>
      </c>
      <c r="C8" s="6">
        <v>58171059</v>
      </c>
    </row>
    <row r="9" spans="1:3">
      <c r="A9" s="2" t="s">
        <v>114</v>
      </c>
      <c r="B9" s="6">
        <v>36774504</v>
      </c>
      <c r="C9" s="6">
        <v>3717430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7" t="s">
        <v>28</v>
      </c>
      <c r="C1" s="7"/>
      <c r="D1" s="7" t="s">
        <v>1</v>
      </c>
      <c r="E1" s="7"/>
    </row>
    <row r="2" spans="1:5" ht="30">
      <c r="A2" s="1" t="s">
        <v>107</v>
      </c>
      <c r="B2" s="1" t="s">
        <v>2</v>
      </c>
      <c r="C2" s="1" t="s">
        <v>29</v>
      </c>
      <c r="D2" s="1" t="s">
        <v>2</v>
      </c>
      <c r="E2" s="1" t="s">
        <v>29</v>
      </c>
    </row>
    <row r="3" spans="1:5" ht="30">
      <c r="A3" s="2" t="s">
        <v>561</v>
      </c>
      <c r="B3" s="4">
        <v>0</v>
      </c>
      <c r="C3" s="6">
        <v>6137</v>
      </c>
      <c r="D3" s="6">
        <v>58902</v>
      </c>
      <c r="E3" s="6">
        <v>100046</v>
      </c>
    </row>
    <row r="4" spans="1:5" ht="30">
      <c r="A4" s="2" t="s">
        <v>549</v>
      </c>
      <c r="B4" s="4" t="s">
        <v>97</v>
      </c>
      <c r="C4" s="9">
        <v>32.590000000000003</v>
      </c>
      <c r="D4" s="9">
        <v>36.76</v>
      </c>
      <c r="E4" s="9">
        <v>35.68</v>
      </c>
    </row>
    <row r="5" spans="1:5">
      <c r="A5" s="2" t="s">
        <v>1151</v>
      </c>
      <c r="B5" s="4" t="s">
        <v>97</v>
      </c>
      <c r="C5" s="8">
        <v>200</v>
      </c>
      <c r="D5" s="8">
        <v>2165</v>
      </c>
      <c r="E5" s="8">
        <v>3570</v>
      </c>
    </row>
    <row r="6" spans="1:5">
      <c r="A6" s="2" t="s">
        <v>562</v>
      </c>
      <c r="B6" s="4">
        <v>0</v>
      </c>
      <c r="C6" s="4">
        <v>0</v>
      </c>
      <c r="D6" s="4">
        <v>0</v>
      </c>
      <c r="E6" s="6">
        <v>57176</v>
      </c>
    </row>
    <row r="7" spans="1:5">
      <c r="A7" s="2" t="s">
        <v>535</v>
      </c>
      <c r="B7" s="4" t="s">
        <v>4</v>
      </c>
      <c r="C7" s="4" t="s">
        <v>1158</v>
      </c>
      <c r="D7" s="4" t="s">
        <v>4</v>
      </c>
      <c r="E7" s="4" t="s">
        <v>4</v>
      </c>
    </row>
    <row r="8" spans="1:5">
      <c r="A8" s="2" t="s">
        <v>971</v>
      </c>
      <c r="B8" s="4" t="s">
        <v>4</v>
      </c>
      <c r="C8" s="4" t="s">
        <v>4</v>
      </c>
      <c r="D8" s="4" t="s">
        <v>4</v>
      </c>
      <c r="E8" s="4" t="s">
        <v>4</v>
      </c>
    </row>
    <row r="9" spans="1:5">
      <c r="A9" s="2" t="s">
        <v>535</v>
      </c>
      <c r="B9" s="4" t="s">
        <v>4</v>
      </c>
      <c r="C9" s="4" t="s">
        <v>4</v>
      </c>
      <c r="D9" s="4" t="s">
        <v>1159</v>
      </c>
      <c r="E9" s="4" t="s">
        <v>1152</v>
      </c>
    </row>
    <row r="10" spans="1:5">
      <c r="A10" s="2" t="s">
        <v>972</v>
      </c>
      <c r="B10" s="4" t="s">
        <v>4</v>
      </c>
      <c r="C10" s="4" t="s">
        <v>4</v>
      </c>
      <c r="D10" s="4" t="s">
        <v>4</v>
      </c>
      <c r="E10" s="4" t="s">
        <v>4</v>
      </c>
    </row>
    <row r="11" spans="1:5">
      <c r="A11" s="2" t="s">
        <v>535</v>
      </c>
      <c r="B11" s="4" t="s">
        <v>4</v>
      </c>
      <c r="C11" s="4" t="s">
        <v>4</v>
      </c>
      <c r="D11" s="4" t="s">
        <v>1152</v>
      </c>
      <c r="E11" s="4" t="s">
        <v>116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23.42578125" customWidth="1"/>
    <col min="4" max="4" width="36.5703125" customWidth="1"/>
    <col min="5" max="5" width="4.85546875" customWidth="1"/>
    <col min="6" max="6" width="23.42578125" customWidth="1"/>
  </cols>
  <sheetData>
    <row r="1" spans="1:6" ht="30" customHeight="1">
      <c r="A1" s="7" t="s">
        <v>1161</v>
      </c>
      <c r="B1" s="7" t="s">
        <v>28</v>
      </c>
      <c r="C1" s="7"/>
      <c r="D1" s="7" t="s">
        <v>1</v>
      </c>
      <c r="E1" s="7"/>
      <c r="F1" s="7"/>
    </row>
    <row r="2" spans="1:6" ht="15" customHeight="1">
      <c r="A2" s="7"/>
      <c r="B2" s="1" t="s">
        <v>2</v>
      </c>
      <c r="C2" s="1" t="s">
        <v>29</v>
      </c>
      <c r="D2" s="7" t="s">
        <v>2</v>
      </c>
      <c r="E2" s="7"/>
      <c r="F2" s="1" t="s">
        <v>29</v>
      </c>
    </row>
    <row r="3" spans="1:6">
      <c r="A3" s="2" t="s">
        <v>1162</v>
      </c>
      <c r="B3" s="4" t="s">
        <v>4</v>
      </c>
      <c r="C3" s="4" t="s">
        <v>4</v>
      </c>
      <c r="D3" s="4" t="s">
        <v>4</v>
      </c>
      <c r="E3" s="4"/>
      <c r="F3" s="4" t="s">
        <v>4</v>
      </c>
    </row>
    <row r="4" spans="1:6" ht="60">
      <c r="A4" s="3" t="s">
        <v>1163</v>
      </c>
      <c r="B4" s="4" t="s">
        <v>4</v>
      </c>
      <c r="C4" s="4" t="s">
        <v>4</v>
      </c>
      <c r="D4" s="4" t="s">
        <v>4</v>
      </c>
      <c r="E4" s="4"/>
      <c r="F4" s="4" t="s">
        <v>4</v>
      </c>
    </row>
    <row r="5" spans="1:6">
      <c r="A5" s="2" t="s">
        <v>1164</v>
      </c>
      <c r="B5" s="4" t="s">
        <v>4</v>
      </c>
      <c r="C5" s="4" t="s">
        <v>4</v>
      </c>
      <c r="D5" s="6">
        <v>1934034</v>
      </c>
      <c r="E5" s="4"/>
      <c r="F5" s="4" t="s">
        <v>4</v>
      </c>
    </row>
    <row r="6" spans="1:6">
      <c r="A6" s="2" t="s">
        <v>1165</v>
      </c>
      <c r="B6" s="4" t="s">
        <v>4</v>
      </c>
      <c r="C6" s="4" t="s">
        <v>4</v>
      </c>
      <c r="D6" s="6">
        <v>173413</v>
      </c>
      <c r="E6" s="4"/>
      <c r="F6" s="4" t="s">
        <v>4</v>
      </c>
    </row>
    <row r="7" spans="1:6">
      <c r="A7" s="2" t="s">
        <v>1166</v>
      </c>
      <c r="B7" s="6">
        <v>-29008</v>
      </c>
      <c r="C7" s="6">
        <v>-109996</v>
      </c>
      <c r="D7" s="6">
        <v>-263073</v>
      </c>
      <c r="E7" s="4"/>
      <c r="F7" s="6">
        <v>-135200</v>
      </c>
    </row>
    <row r="8" spans="1:6">
      <c r="A8" s="2" t="s">
        <v>1167</v>
      </c>
      <c r="B8" s="4" t="s">
        <v>4</v>
      </c>
      <c r="C8" s="4" t="s">
        <v>4</v>
      </c>
      <c r="D8" s="6">
        <v>-75473</v>
      </c>
      <c r="E8" s="4"/>
      <c r="F8" s="4" t="s">
        <v>4</v>
      </c>
    </row>
    <row r="9" spans="1:6">
      <c r="A9" s="2" t="s">
        <v>1168</v>
      </c>
      <c r="B9" s="4" t="s">
        <v>4</v>
      </c>
      <c r="C9" s="4" t="s">
        <v>4</v>
      </c>
      <c r="D9" s="4">
        <v>0</v>
      </c>
      <c r="E9" s="4"/>
      <c r="F9" s="4" t="s">
        <v>4</v>
      </c>
    </row>
    <row r="10" spans="1:6" ht="30">
      <c r="A10" s="2" t="s">
        <v>1169</v>
      </c>
      <c r="B10" s="6">
        <v>1768901</v>
      </c>
      <c r="C10" s="4" t="s">
        <v>4</v>
      </c>
      <c r="D10" s="6">
        <v>1768901</v>
      </c>
      <c r="E10" s="4"/>
      <c r="F10" s="4" t="s">
        <v>4</v>
      </c>
    </row>
    <row r="11" spans="1:6" ht="30">
      <c r="A11" s="2" t="s">
        <v>1170</v>
      </c>
      <c r="B11" s="6">
        <v>1265481</v>
      </c>
      <c r="C11" s="4" t="s">
        <v>4</v>
      </c>
      <c r="D11" s="6">
        <v>1265481</v>
      </c>
      <c r="E11" s="4"/>
      <c r="F11" s="4" t="s">
        <v>4</v>
      </c>
    </row>
    <row r="12" spans="1:6" ht="30">
      <c r="A12" s="2" t="s">
        <v>1171</v>
      </c>
      <c r="B12" s="4" t="s">
        <v>4</v>
      </c>
      <c r="C12" s="4" t="s">
        <v>4</v>
      </c>
      <c r="D12" s="9">
        <v>25.8</v>
      </c>
      <c r="E12" s="4"/>
      <c r="F12" s="4" t="s">
        <v>4</v>
      </c>
    </row>
    <row r="13" spans="1:6" ht="30">
      <c r="A13" s="2" t="s">
        <v>1172</v>
      </c>
      <c r="B13" s="4" t="s">
        <v>4</v>
      </c>
      <c r="C13" s="4" t="s">
        <v>4</v>
      </c>
      <c r="D13" s="9">
        <v>36.76</v>
      </c>
      <c r="E13" s="4"/>
      <c r="F13" s="4" t="s">
        <v>4</v>
      </c>
    </row>
    <row r="14" spans="1:6" ht="30">
      <c r="A14" s="2" t="s">
        <v>1173</v>
      </c>
      <c r="B14" s="4" t="s">
        <v>4</v>
      </c>
      <c r="C14" s="4" t="s">
        <v>4</v>
      </c>
      <c r="D14" s="9">
        <v>25.38</v>
      </c>
      <c r="E14" s="4"/>
      <c r="F14" s="4" t="s">
        <v>4</v>
      </c>
    </row>
    <row r="15" spans="1:6" ht="30">
      <c r="A15" s="2" t="s">
        <v>1174</v>
      </c>
      <c r="B15" s="4" t="s">
        <v>4</v>
      </c>
      <c r="C15" s="4" t="s">
        <v>4</v>
      </c>
      <c r="D15" s="9">
        <v>36.99</v>
      </c>
      <c r="E15" s="4"/>
      <c r="F15" s="4" t="s">
        <v>4</v>
      </c>
    </row>
    <row r="16" spans="1:6" ht="30">
      <c r="A16" s="2" t="s">
        <v>1175</v>
      </c>
      <c r="B16" s="4" t="s">
        <v>4</v>
      </c>
      <c r="C16" s="4" t="s">
        <v>4</v>
      </c>
      <c r="D16" s="8">
        <v>0</v>
      </c>
      <c r="E16" s="4"/>
      <c r="F16" s="4" t="s">
        <v>4</v>
      </c>
    </row>
    <row r="17" spans="1:6" ht="30">
      <c r="A17" s="2" t="s">
        <v>1176</v>
      </c>
      <c r="B17" s="9">
        <v>26.46</v>
      </c>
      <c r="C17" s="4" t="s">
        <v>4</v>
      </c>
      <c r="D17" s="9">
        <v>26.46</v>
      </c>
      <c r="E17" s="4"/>
      <c r="F17" s="4" t="s">
        <v>4</v>
      </c>
    </row>
    <row r="18" spans="1:6" ht="30">
      <c r="A18" s="2" t="s">
        <v>1177</v>
      </c>
      <c r="B18" s="9">
        <v>24.7</v>
      </c>
      <c r="C18" s="4" t="s">
        <v>4</v>
      </c>
      <c r="D18" s="9">
        <v>24.7</v>
      </c>
      <c r="E18" s="4"/>
      <c r="F18" s="4" t="s">
        <v>4</v>
      </c>
    </row>
    <row r="19" spans="1:6" ht="45">
      <c r="A19" s="2" t="s">
        <v>1178</v>
      </c>
      <c r="B19" s="4" t="s">
        <v>4</v>
      </c>
      <c r="C19" s="4" t="s">
        <v>4</v>
      </c>
      <c r="D19" s="4" t="s">
        <v>1179</v>
      </c>
      <c r="E19" s="4"/>
      <c r="F19" s="4" t="s">
        <v>4</v>
      </c>
    </row>
    <row r="20" spans="1:6" ht="45">
      <c r="A20" s="2" t="s">
        <v>1180</v>
      </c>
      <c r="B20" s="4" t="s">
        <v>4</v>
      </c>
      <c r="C20" s="4" t="s">
        <v>4</v>
      </c>
      <c r="D20" s="4" t="s">
        <v>1181</v>
      </c>
      <c r="E20" s="4"/>
      <c r="F20" s="4" t="s">
        <v>4</v>
      </c>
    </row>
    <row r="21" spans="1:6">
      <c r="A21" s="2" t="s">
        <v>158</v>
      </c>
      <c r="B21" s="4" t="s">
        <v>4</v>
      </c>
      <c r="C21" s="4" t="s">
        <v>4</v>
      </c>
      <c r="D21" s="4" t="s">
        <v>4</v>
      </c>
      <c r="E21" s="4"/>
      <c r="F21" s="4" t="s">
        <v>4</v>
      </c>
    </row>
    <row r="22" spans="1:6" ht="60">
      <c r="A22" s="3" t="s">
        <v>1182</v>
      </c>
      <c r="B22" s="4" t="s">
        <v>4</v>
      </c>
      <c r="C22" s="4" t="s">
        <v>4</v>
      </c>
      <c r="D22" s="4" t="s">
        <v>4</v>
      </c>
      <c r="E22" s="4"/>
      <c r="F22" s="4" t="s">
        <v>4</v>
      </c>
    </row>
    <row r="23" spans="1:6">
      <c r="A23" s="2" t="s">
        <v>1164</v>
      </c>
      <c r="B23" s="4" t="s">
        <v>4</v>
      </c>
      <c r="C23" s="4" t="s">
        <v>4</v>
      </c>
      <c r="D23" s="6">
        <v>606547</v>
      </c>
      <c r="E23" s="4"/>
      <c r="F23" s="4" t="s">
        <v>4</v>
      </c>
    </row>
    <row r="24" spans="1:6">
      <c r="A24" s="2" t="s">
        <v>1150</v>
      </c>
      <c r="B24" s="6">
        <v>7646</v>
      </c>
      <c r="C24" s="6">
        <v>7672</v>
      </c>
      <c r="D24" s="6">
        <v>223045</v>
      </c>
      <c r="E24" s="4"/>
      <c r="F24" s="6">
        <v>266159</v>
      </c>
    </row>
    <row r="25" spans="1:6">
      <c r="A25" s="2" t="s">
        <v>1183</v>
      </c>
      <c r="B25" s="4" t="s">
        <v>4</v>
      </c>
      <c r="C25" s="4" t="s">
        <v>4</v>
      </c>
      <c r="D25" s="6">
        <v>-227890</v>
      </c>
      <c r="E25" s="4"/>
      <c r="F25" s="4" t="s">
        <v>4</v>
      </c>
    </row>
    <row r="26" spans="1:6">
      <c r="A26" s="2" t="s">
        <v>1168</v>
      </c>
      <c r="B26" s="4">
        <v>-25</v>
      </c>
      <c r="C26" s="6">
        <v>-13619</v>
      </c>
      <c r="D26" s="6">
        <v>-27953</v>
      </c>
      <c r="E26" s="4"/>
      <c r="F26" s="6">
        <v>-23921</v>
      </c>
    </row>
    <row r="27" spans="1:6" ht="30">
      <c r="A27" s="2" t="s">
        <v>1169</v>
      </c>
      <c r="B27" s="6">
        <v>573749</v>
      </c>
      <c r="C27" s="4" t="s">
        <v>4</v>
      </c>
      <c r="D27" s="6">
        <v>573749</v>
      </c>
      <c r="E27" s="4"/>
      <c r="F27" s="4" t="s">
        <v>4</v>
      </c>
    </row>
    <row r="28" spans="1:6" ht="30">
      <c r="A28" s="2" t="s">
        <v>1184</v>
      </c>
      <c r="B28" s="4" t="s">
        <v>4</v>
      </c>
      <c r="C28" s="4" t="s">
        <v>4</v>
      </c>
      <c r="D28" s="9">
        <v>35.17</v>
      </c>
      <c r="E28" s="4"/>
      <c r="F28" s="4" t="s">
        <v>4</v>
      </c>
    </row>
    <row r="29" spans="1:6" ht="30">
      <c r="A29" s="2" t="s">
        <v>1185</v>
      </c>
      <c r="B29" s="9">
        <v>39.24</v>
      </c>
      <c r="C29" s="4">
        <v>32.590000000000003</v>
      </c>
      <c r="D29" s="9">
        <v>37.65</v>
      </c>
      <c r="E29" s="4"/>
      <c r="F29" s="4">
        <v>35.76</v>
      </c>
    </row>
    <row r="30" spans="1:6" ht="30">
      <c r="A30" s="2" t="s">
        <v>1186</v>
      </c>
      <c r="B30" s="4" t="s">
        <v>4</v>
      </c>
      <c r="C30" s="4" t="s">
        <v>4</v>
      </c>
      <c r="D30" s="9">
        <v>33.94</v>
      </c>
      <c r="E30" s="4"/>
      <c r="F30" s="4" t="s">
        <v>4</v>
      </c>
    </row>
    <row r="31" spans="1:6" ht="30">
      <c r="A31" s="2" t="s">
        <v>1187</v>
      </c>
      <c r="B31" s="4" t="s">
        <v>4</v>
      </c>
      <c r="C31" s="4" t="s">
        <v>4</v>
      </c>
      <c r="D31" s="9">
        <v>35.299999999999997</v>
      </c>
      <c r="E31" s="4"/>
      <c r="F31" s="4" t="s">
        <v>4</v>
      </c>
    </row>
    <row r="32" spans="1:6" ht="30">
      <c r="A32" s="2" t="s">
        <v>1188</v>
      </c>
      <c r="B32" s="9">
        <v>36.61</v>
      </c>
      <c r="C32" s="4" t="s">
        <v>4</v>
      </c>
      <c r="D32" s="9">
        <v>36.61</v>
      </c>
      <c r="E32" s="4"/>
      <c r="F32" s="4" t="s">
        <v>4</v>
      </c>
    </row>
    <row r="33" spans="1:6" ht="30">
      <c r="A33" s="2" t="s">
        <v>160</v>
      </c>
      <c r="B33" s="4" t="s">
        <v>4</v>
      </c>
      <c r="C33" s="4" t="s">
        <v>4</v>
      </c>
      <c r="D33" s="4" t="s">
        <v>4</v>
      </c>
      <c r="E33" s="4"/>
      <c r="F33" s="4" t="s">
        <v>4</v>
      </c>
    </row>
    <row r="34" spans="1:6" ht="60">
      <c r="A34" s="3" t="s">
        <v>1182</v>
      </c>
      <c r="B34" s="4" t="s">
        <v>4</v>
      </c>
      <c r="C34" s="4" t="s">
        <v>4</v>
      </c>
      <c r="D34" s="4" t="s">
        <v>4</v>
      </c>
      <c r="E34" s="4"/>
      <c r="F34" s="4" t="s">
        <v>4</v>
      </c>
    </row>
    <row r="35" spans="1:6">
      <c r="A35" s="2" t="s">
        <v>1164</v>
      </c>
      <c r="B35" s="4" t="s">
        <v>4</v>
      </c>
      <c r="C35" s="4" t="s">
        <v>4</v>
      </c>
      <c r="D35" s="6">
        <v>170116</v>
      </c>
      <c r="E35" s="4"/>
      <c r="F35" s="4" t="s">
        <v>4</v>
      </c>
    </row>
    <row r="36" spans="1:6">
      <c r="A36" s="2" t="s">
        <v>1150</v>
      </c>
      <c r="B36" s="4">
        <v>0</v>
      </c>
      <c r="C36" s="6">
        <v>6137</v>
      </c>
      <c r="D36" s="6">
        <v>58902</v>
      </c>
      <c r="E36" s="4"/>
      <c r="F36" s="6">
        <v>100046</v>
      </c>
    </row>
    <row r="37" spans="1:6" ht="17.25">
      <c r="A37" s="2" t="s">
        <v>1189</v>
      </c>
      <c r="B37" s="4" t="s">
        <v>4</v>
      </c>
      <c r="C37" s="4" t="s">
        <v>4</v>
      </c>
      <c r="D37" s="6">
        <v>9192</v>
      </c>
      <c r="E37" s="254" t="s">
        <v>1002</v>
      </c>
      <c r="F37" s="4" t="s">
        <v>4</v>
      </c>
    </row>
    <row r="38" spans="1:6">
      <c r="A38" s="2" t="s">
        <v>1183</v>
      </c>
      <c r="B38" s="4">
        <v>0</v>
      </c>
      <c r="C38" s="4">
        <v>0</v>
      </c>
      <c r="D38" s="6">
        <v>-39816</v>
      </c>
      <c r="E38" s="4"/>
      <c r="F38" s="4" t="s">
        <v>4</v>
      </c>
    </row>
    <row r="39" spans="1:6">
      <c r="A39" s="2" t="s">
        <v>1168</v>
      </c>
      <c r="B39" s="4">
        <v>0</v>
      </c>
      <c r="C39" s="4">
        <v>0</v>
      </c>
      <c r="D39" s="4">
        <v>0</v>
      </c>
      <c r="E39" s="4"/>
      <c r="F39" s="6">
        <v>-57176</v>
      </c>
    </row>
    <row r="40" spans="1:6" ht="30">
      <c r="A40" s="2" t="s">
        <v>1169</v>
      </c>
      <c r="B40" s="6">
        <v>198394</v>
      </c>
      <c r="C40" s="4" t="s">
        <v>4</v>
      </c>
      <c r="D40" s="6">
        <v>198394</v>
      </c>
      <c r="E40" s="4"/>
      <c r="F40" s="4" t="s">
        <v>4</v>
      </c>
    </row>
    <row r="41" spans="1:6" ht="30">
      <c r="A41" s="2" t="s">
        <v>1184</v>
      </c>
      <c r="B41" s="4" t="s">
        <v>4</v>
      </c>
      <c r="C41" s="4" t="s">
        <v>4</v>
      </c>
      <c r="D41" s="9">
        <v>35.56</v>
      </c>
      <c r="E41" s="4"/>
      <c r="F41" s="4" t="s">
        <v>4</v>
      </c>
    </row>
    <row r="42" spans="1:6" ht="30">
      <c r="A42" s="2" t="s">
        <v>1185</v>
      </c>
      <c r="B42" s="4" t="s">
        <v>97</v>
      </c>
      <c r="C42" s="4">
        <v>32.590000000000003</v>
      </c>
      <c r="D42" s="9">
        <v>36.76</v>
      </c>
      <c r="E42" s="4"/>
      <c r="F42" s="4">
        <v>35.68</v>
      </c>
    </row>
    <row r="43" spans="1:6" ht="30">
      <c r="A43" s="2" t="s">
        <v>1190</v>
      </c>
      <c r="B43" s="4" t="s">
        <v>4</v>
      </c>
      <c r="C43" s="4" t="s">
        <v>4</v>
      </c>
      <c r="D43" s="9">
        <v>32.6</v>
      </c>
      <c r="E43" s="254" t="s">
        <v>1002</v>
      </c>
      <c r="F43" s="4" t="s">
        <v>4</v>
      </c>
    </row>
    <row r="44" spans="1:6" ht="30">
      <c r="A44" s="2" t="s">
        <v>1186</v>
      </c>
      <c r="B44" s="4" t="s">
        <v>4</v>
      </c>
      <c r="C44" s="4" t="s">
        <v>4</v>
      </c>
      <c r="D44" s="9">
        <v>32.6</v>
      </c>
      <c r="E44" s="4"/>
      <c r="F44" s="4" t="s">
        <v>4</v>
      </c>
    </row>
    <row r="45" spans="1:6" ht="30">
      <c r="A45" s="2" t="s">
        <v>1187</v>
      </c>
      <c r="B45" s="4" t="s">
        <v>4</v>
      </c>
      <c r="C45" s="4" t="s">
        <v>4</v>
      </c>
      <c r="D45" s="8">
        <v>0</v>
      </c>
      <c r="E45" s="4"/>
      <c r="F45" s="4" t="s">
        <v>4</v>
      </c>
    </row>
    <row r="46" spans="1:6" ht="30">
      <c r="A46" s="2" t="s">
        <v>1188</v>
      </c>
      <c r="B46" s="9">
        <v>36.369999999999997</v>
      </c>
      <c r="C46" s="4" t="s">
        <v>4</v>
      </c>
      <c r="D46" s="9">
        <v>36.369999999999997</v>
      </c>
      <c r="E46" s="4"/>
      <c r="F46" s="4" t="s">
        <v>4</v>
      </c>
    </row>
    <row r="47" spans="1:6">
      <c r="A47" s="50"/>
      <c r="B47" s="50"/>
      <c r="C47" s="50"/>
      <c r="D47" s="50"/>
      <c r="E47" s="50"/>
      <c r="F47" s="50"/>
    </row>
    <row r="48" spans="1:6" ht="30" customHeight="1">
      <c r="A48" s="2" t="s">
        <v>1002</v>
      </c>
      <c r="B48" s="51" t="s">
        <v>1191</v>
      </c>
      <c r="C48" s="51"/>
      <c r="D48" s="51"/>
      <c r="E48" s="51"/>
      <c r="F48" s="51"/>
    </row>
  </sheetData>
  <mergeCells count="6">
    <mergeCell ref="A1:A2"/>
    <mergeCell ref="B1:C1"/>
    <mergeCell ref="D1:F1"/>
    <mergeCell ref="D2:E2"/>
    <mergeCell ref="A47:F47"/>
    <mergeCell ref="B48:F4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2</v>
      </c>
      <c r="B1" s="7" t="s">
        <v>28</v>
      </c>
      <c r="C1" s="7"/>
      <c r="D1" s="7" t="s">
        <v>1</v>
      </c>
      <c r="E1" s="7"/>
    </row>
    <row r="2" spans="1:5">
      <c r="A2" s="1" t="s">
        <v>950</v>
      </c>
      <c r="B2" s="1" t="s">
        <v>2</v>
      </c>
      <c r="C2" s="1" t="s">
        <v>29</v>
      </c>
      <c r="D2" s="1" t="s">
        <v>2</v>
      </c>
      <c r="E2" s="1" t="s">
        <v>29</v>
      </c>
    </row>
    <row r="3" spans="1:5" ht="30">
      <c r="A3" s="2" t="s">
        <v>1193</v>
      </c>
      <c r="B3" s="9">
        <v>2.9</v>
      </c>
      <c r="C3" s="9">
        <v>3.1</v>
      </c>
      <c r="D3" s="9">
        <v>8.6999999999999993</v>
      </c>
      <c r="E3" s="9">
        <v>8.6</v>
      </c>
    </row>
    <row r="4" spans="1:5">
      <c r="A4" s="2" t="s">
        <v>603</v>
      </c>
      <c r="B4" s="4">
        <v>1.1000000000000001</v>
      </c>
      <c r="C4" s="4">
        <v>1.1000000000000001</v>
      </c>
      <c r="D4" s="4">
        <v>3.2</v>
      </c>
      <c r="E4" s="4">
        <v>3.2</v>
      </c>
    </row>
    <row r="5" spans="1:5">
      <c r="A5" s="2" t="s">
        <v>1144</v>
      </c>
      <c r="B5" s="4" t="s">
        <v>4</v>
      </c>
      <c r="C5" s="4" t="s">
        <v>4</v>
      </c>
      <c r="D5" s="4" t="s">
        <v>4</v>
      </c>
      <c r="E5" s="4" t="s">
        <v>4</v>
      </c>
    </row>
    <row r="6" spans="1:5" ht="30">
      <c r="A6" s="2" t="s">
        <v>1193</v>
      </c>
      <c r="B6" s="4">
        <v>0.3</v>
      </c>
      <c r="C6" s="4">
        <v>0.5</v>
      </c>
      <c r="D6" s="4">
        <v>1.3</v>
      </c>
      <c r="E6" s="4">
        <v>1.6</v>
      </c>
    </row>
    <row r="7" spans="1:5">
      <c r="A7" s="2" t="s">
        <v>158</v>
      </c>
      <c r="B7" s="4" t="s">
        <v>4</v>
      </c>
      <c r="C7" s="4" t="s">
        <v>4</v>
      </c>
      <c r="D7" s="4" t="s">
        <v>4</v>
      </c>
      <c r="E7" s="4" t="s">
        <v>4</v>
      </c>
    </row>
    <row r="8" spans="1:5" ht="30">
      <c r="A8" s="2" t="s">
        <v>1193</v>
      </c>
      <c r="B8" s="4">
        <v>2.1</v>
      </c>
      <c r="C8" s="4">
        <v>1.8</v>
      </c>
      <c r="D8" s="4">
        <v>5.7</v>
      </c>
      <c r="E8" s="4">
        <v>5.7</v>
      </c>
    </row>
    <row r="9" spans="1:5" ht="30">
      <c r="A9" s="2" t="s">
        <v>160</v>
      </c>
      <c r="B9" s="4" t="s">
        <v>4</v>
      </c>
      <c r="C9" s="4" t="s">
        <v>4</v>
      </c>
      <c r="D9" s="4" t="s">
        <v>4</v>
      </c>
      <c r="E9" s="4" t="s">
        <v>4</v>
      </c>
    </row>
    <row r="10" spans="1:5" ht="30">
      <c r="A10" s="2" t="s">
        <v>1193</v>
      </c>
      <c r="B10" s="9">
        <v>0.5</v>
      </c>
      <c r="C10" s="9">
        <v>0.8</v>
      </c>
      <c r="D10" s="9">
        <v>1.7</v>
      </c>
      <c r="E10" s="9">
        <v>1.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7" t="s">
        <v>1194</v>
      </c>
      <c r="B1" s="7" t="s">
        <v>28</v>
      </c>
      <c r="C1" s="7"/>
      <c r="D1" s="7" t="s">
        <v>1</v>
      </c>
      <c r="E1" s="7"/>
      <c r="F1" s="7"/>
    </row>
    <row r="2" spans="1:6" ht="15" customHeight="1">
      <c r="A2" s="7"/>
      <c r="B2" s="1" t="s">
        <v>2</v>
      </c>
      <c r="C2" s="1" t="s">
        <v>29</v>
      </c>
      <c r="D2" s="7" t="s">
        <v>2</v>
      </c>
      <c r="E2" s="7"/>
      <c r="F2" s="1" t="s">
        <v>29</v>
      </c>
    </row>
    <row r="3" spans="1:6" ht="30">
      <c r="A3" s="2" t="s">
        <v>146</v>
      </c>
      <c r="B3" s="4" t="s">
        <v>4</v>
      </c>
      <c r="C3" s="4" t="s">
        <v>4</v>
      </c>
      <c r="D3" s="8">
        <v>6677000</v>
      </c>
      <c r="E3" s="4"/>
      <c r="F3" s="8">
        <v>4695000</v>
      </c>
    </row>
    <row r="4" spans="1:6">
      <c r="A4" s="2" t="s">
        <v>1195</v>
      </c>
      <c r="B4" s="4" t="s">
        <v>4</v>
      </c>
      <c r="C4" s="4" t="s">
        <v>4</v>
      </c>
      <c r="D4" s="4" t="s">
        <v>1065</v>
      </c>
      <c r="E4" s="4"/>
      <c r="F4" s="4" t="s">
        <v>4</v>
      </c>
    </row>
    <row r="5" spans="1:6">
      <c r="A5" s="2" t="s">
        <v>1196</v>
      </c>
      <c r="B5" s="9">
        <v>0.185</v>
      </c>
      <c r="C5" s="9">
        <v>0.185</v>
      </c>
      <c r="D5" s="9">
        <v>0.56000000000000005</v>
      </c>
      <c r="E5" s="4"/>
      <c r="F5" s="9">
        <v>0.56000000000000005</v>
      </c>
    </row>
    <row r="6" spans="1:6">
      <c r="A6" s="2" t="s">
        <v>1197</v>
      </c>
      <c r="B6" s="6">
        <v>10800000</v>
      </c>
      <c r="C6" s="6">
        <v>10700000</v>
      </c>
      <c r="D6" s="6">
        <v>32300000</v>
      </c>
      <c r="E6" s="4"/>
      <c r="F6" s="6">
        <v>32100000</v>
      </c>
    </row>
    <row r="7" spans="1:6">
      <c r="A7" s="2" t="s">
        <v>143</v>
      </c>
      <c r="B7" s="4" t="s">
        <v>4</v>
      </c>
      <c r="C7" s="4" t="s">
        <v>4</v>
      </c>
      <c r="D7" s="6">
        <v>22026000</v>
      </c>
      <c r="E7" s="4"/>
      <c r="F7" s="6">
        <v>632751000</v>
      </c>
    </row>
    <row r="8" spans="1:6" ht="30">
      <c r="A8" s="2" t="s">
        <v>1198</v>
      </c>
      <c r="B8" s="4">
        <v>0</v>
      </c>
      <c r="C8" s="4">
        <v>0</v>
      </c>
      <c r="D8" s="4">
        <v>0</v>
      </c>
      <c r="E8" s="4"/>
      <c r="F8" s="6">
        <v>500000</v>
      </c>
    </row>
    <row r="9" spans="1:6" ht="30">
      <c r="A9" s="2" t="s">
        <v>1199</v>
      </c>
      <c r="B9" s="4" t="s">
        <v>4</v>
      </c>
      <c r="C9" s="4" t="s">
        <v>4</v>
      </c>
      <c r="D9" s="4" t="s">
        <v>4</v>
      </c>
      <c r="E9" s="4"/>
      <c r="F9" s="6">
        <v>19900000</v>
      </c>
    </row>
    <row r="10" spans="1:6" ht="30">
      <c r="A10" s="2" t="s">
        <v>1200</v>
      </c>
      <c r="B10" s="4">
        <v>795</v>
      </c>
      <c r="C10" s="6">
        <v>1525</v>
      </c>
      <c r="D10" s="6">
        <v>98182</v>
      </c>
      <c r="E10" s="4"/>
      <c r="F10" s="6">
        <v>64037</v>
      </c>
    </row>
    <row r="11" spans="1:6" ht="30">
      <c r="A11" s="2" t="s">
        <v>1201</v>
      </c>
      <c r="B11" s="6">
        <v>32000</v>
      </c>
      <c r="C11" s="6">
        <v>100000</v>
      </c>
      <c r="D11" s="6">
        <v>3700000</v>
      </c>
      <c r="E11" s="4"/>
      <c r="F11" s="6">
        <v>2300000</v>
      </c>
    </row>
    <row r="12" spans="1:6">
      <c r="A12" s="2" t="s">
        <v>1038</v>
      </c>
      <c r="B12" s="4" t="s">
        <v>4</v>
      </c>
      <c r="C12" s="4" t="s">
        <v>4</v>
      </c>
      <c r="D12" s="4" t="s">
        <v>4</v>
      </c>
      <c r="E12" s="4"/>
      <c r="F12" s="4" t="s">
        <v>4</v>
      </c>
    </row>
    <row r="13" spans="1:6" ht="30">
      <c r="A13" s="2" t="s">
        <v>1202</v>
      </c>
      <c r="B13" s="4" t="s">
        <v>4</v>
      </c>
      <c r="C13" s="9">
        <v>10.41</v>
      </c>
      <c r="D13" s="4" t="s">
        <v>4</v>
      </c>
      <c r="E13" s="4"/>
      <c r="F13" s="9">
        <v>10.41</v>
      </c>
    </row>
    <row r="14" spans="1:6">
      <c r="A14" s="2" t="s">
        <v>1066</v>
      </c>
      <c r="B14" s="4" t="s">
        <v>4</v>
      </c>
      <c r="C14" s="6">
        <v>600700000</v>
      </c>
      <c r="D14" s="4" t="s">
        <v>4</v>
      </c>
      <c r="E14" s="4"/>
      <c r="F14" s="6">
        <v>600700000</v>
      </c>
    </row>
    <row r="15" spans="1:6">
      <c r="A15" s="2" t="s">
        <v>1203</v>
      </c>
      <c r="B15" s="4" t="s">
        <v>4</v>
      </c>
      <c r="C15" s="4" t="s">
        <v>4</v>
      </c>
      <c r="D15" s="4" t="s">
        <v>4</v>
      </c>
      <c r="E15" s="4"/>
      <c r="F15" s="4" t="s">
        <v>4</v>
      </c>
    </row>
    <row r="16" spans="1:6" ht="30">
      <c r="A16" s="2" t="s">
        <v>1204</v>
      </c>
      <c r="B16" s="4" t="s">
        <v>4</v>
      </c>
      <c r="C16" s="4" t="s">
        <v>4</v>
      </c>
      <c r="D16" s="9">
        <v>0.185</v>
      </c>
      <c r="E16" s="4"/>
      <c r="F16" s="4" t="s">
        <v>4</v>
      </c>
    </row>
    <row r="17" spans="1:6">
      <c r="A17" s="2" t="s">
        <v>1144</v>
      </c>
      <c r="B17" s="4" t="s">
        <v>4</v>
      </c>
      <c r="C17" s="4" t="s">
        <v>4</v>
      </c>
      <c r="D17" s="4" t="s">
        <v>4</v>
      </c>
      <c r="E17" s="4"/>
      <c r="F17" s="4" t="s">
        <v>4</v>
      </c>
    </row>
    <row r="18" spans="1:6" ht="45">
      <c r="A18" s="2" t="s">
        <v>1205</v>
      </c>
      <c r="B18" s="4">
        <v>0</v>
      </c>
      <c r="C18" s="4">
        <v>0</v>
      </c>
      <c r="D18" s="6">
        <v>200000</v>
      </c>
      <c r="E18" s="4"/>
      <c r="F18" s="6">
        <v>200000</v>
      </c>
    </row>
    <row r="19" spans="1:6">
      <c r="A19" s="2" t="s">
        <v>1206</v>
      </c>
      <c r="B19" s="4" t="s">
        <v>4</v>
      </c>
      <c r="C19" s="4" t="s">
        <v>4</v>
      </c>
      <c r="D19" s="6">
        <v>1700000</v>
      </c>
      <c r="E19" s="4"/>
      <c r="F19" s="6">
        <v>1600000</v>
      </c>
    </row>
    <row r="20" spans="1:6" ht="30">
      <c r="A20" s="2" t="s">
        <v>1207</v>
      </c>
      <c r="B20" s="6">
        <v>29600000</v>
      </c>
      <c r="C20" s="4" t="s">
        <v>4</v>
      </c>
      <c r="D20" s="6">
        <v>29600000</v>
      </c>
      <c r="E20" s="4"/>
      <c r="F20" s="4" t="s">
        <v>4</v>
      </c>
    </row>
    <row r="21" spans="1:6" ht="30">
      <c r="A21" s="2" t="s">
        <v>1208</v>
      </c>
      <c r="B21" s="6">
        <v>23400000</v>
      </c>
      <c r="C21" s="4" t="s">
        <v>4</v>
      </c>
      <c r="D21" s="6">
        <v>23400000</v>
      </c>
      <c r="E21" s="4"/>
      <c r="F21" s="4" t="s">
        <v>4</v>
      </c>
    </row>
    <row r="22" spans="1:6" ht="30">
      <c r="A22" s="2" t="s">
        <v>1209</v>
      </c>
      <c r="B22" s="6">
        <v>500000</v>
      </c>
      <c r="C22" s="6">
        <v>500000</v>
      </c>
      <c r="D22" s="6">
        <v>3400000</v>
      </c>
      <c r="E22" s="4"/>
      <c r="F22" s="6">
        <v>1000000</v>
      </c>
    </row>
    <row r="23" spans="1:6" ht="30">
      <c r="A23" s="2" t="s">
        <v>146</v>
      </c>
      <c r="B23" s="6">
        <v>700000</v>
      </c>
      <c r="C23" s="6">
        <v>4300000</v>
      </c>
      <c r="D23" s="6">
        <v>6700000</v>
      </c>
      <c r="E23" s="4"/>
      <c r="F23" s="6">
        <v>4700000</v>
      </c>
    </row>
    <row r="24" spans="1:6">
      <c r="A24" s="2" t="s">
        <v>1210</v>
      </c>
      <c r="B24" s="6">
        <v>29008</v>
      </c>
      <c r="C24" s="6">
        <v>109996</v>
      </c>
      <c r="D24" s="6">
        <v>263073</v>
      </c>
      <c r="E24" s="4"/>
      <c r="F24" s="6">
        <v>135200</v>
      </c>
    </row>
    <row r="25" spans="1:6" ht="30">
      <c r="A25" s="2" t="s">
        <v>160</v>
      </c>
      <c r="B25" s="4" t="s">
        <v>4</v>
      </c>
      <c r="C25" s="4" t="s">
        <v>4</v>
      </c>
      <c r="D25" s="4" t="s">
        <v>4</v>
      </c>
      <c r="E25" s="4"/>
      <c r="F25" s="4" t="s">
        <v>4</v>
      </c>
    </row>
    <row r="26" spans="1:6">
      <c r="A26" s="2" t="s">
        <v>1211</v>
      </c>
      <c r="B26" s="4">
        <v>0</v>
      </c>
      <c r="C26" s="4">
        <v>0</v>
      </c>
      <c r="D26" s="6">
        <v>39816</v>
      </c>
      <c r="E26" s="4"/>
      <c r="F26" s="4" t="s">
        <v>4</v>
      </c>
    </row>
    <row r="27" spans="1:6">
      <c r="A27" s="2" t="s">
        <v>1212</v>
      </c>
      <c r="B27" s="4" t="s">
        <v>4</v>
      </c>
      <c r="C27" s="4" t="s">
        <v>4</v>
      </c>
      <c r="D27" s="6">
        <v>1300000</v>
      </c>
      <c r="E27" s="4"/>
      <c r="F27" s="4" t="s">
        <v>4</v>
      </c>
    </row>
    <row r="28" spans="1:6">
      <c r="A28" s="2" t="s">
        <v>1213</v>
      </c>
      <c r="B28" s="4" t="s">
        <v>4</v>
      </c>
      <c r="C28" s="4" t="s">
        <v>4</v>
      </c>
      <c r="D28" s="6">
        <v>30624</v>
      </c>
      <c r="E28" s="4"/>
      <c r="F28" s="4" t="s">
        <v>4</v>
      </c>
    </row>
    <row r="29" spans="1:6" ht="30">
      <c r="A29" s="2" t="s">
        <v>1214</v>
      </c>
      <c r="B29" s="4" t="s">
        <v>4</v>
      </c>
      <c r="C29" s="4" t="s">
        <v>4</v>
      </c>
      <c r="D29" s="253">
        <v>1.3</v>
      </c>
      <c r="E29" s="4"/>
      <c r="F29" s="4" t="s">
        <v>4</v>
      </c>
    </row>
    <row r="30" spans="1:6" ht="45">
      <c r="A30" s="2" t="s">
        <v>1215</v>
      </c>
      <c r="B30" s="4" t="s">
        <v>4</v>
      </c>
      <c r="C30" s="4" t="s">
        <v>4</v>
      </c>
      <c r="D30" s="6">
        <v>9192</v>
      </c>
      <c r="E30" s="254" t="s">
        <v>1002</v>
      </c>
      <c r="F30" s="4" t="s">
        <v>4</v>
      </c>
    </row>
    <row r="31" spans="1:6">
      <c r="A31" s="2" t="s">
        <v>562</v>
      </c>
      <c r="B31" s="4">
        <v>0</v>
      </c>
      <c r="C31" s="4">
        <v>0</v>
      </c>
      <c r="D31" s="4">
        <v>0</v>
      </c>
      <c r="E31" s="4"/>
      <c r="F31" s="6">
        <v>57176</v>
      </c>
    </row>
    <row r="32" spans="1:6">
      <c r="A32" s="2" t="s">
        <v>143</v>
      </c>
      <c r="B32" s="8">
        <v>0</v>
      </c>
      <c r="C32" s="8">
        <v>0</v>
      </c>
      <c r="D32" s="8">
        <v>500000</v>
      </c>
      <c r="E32" s="4"/>
      <c r="F32" s="8">
        <v>0</v>
      </c>
    </row>
    <row r="33" spans="1:6" ht="30">
      <c r="A33" s="2" t="s">
        <v>1216</v>
      </c>
      <c r="B33" s="4" t="s">
        <v>4</v>
      </c>
      <c r="C33" s="4" t="s">
        <v>4</v>
      </c>
      <c r="D33" s="4" t="s">
        <v>4</v>
      </c>
      <c r="E33" s="4"/>
      <c r="F33" s="4" t="s">
        <v>4</v>
      </c>
    </row>
    <row r="34" spans="1:6">
      <c r="A34" s="2" t="s">
        <v>1217</v>
      </c>
      <c r="B34" s="4" t="s">
        <v>4</v>
      </c>
      <c r="C34" s="4" t="s">
        <v>4</v>
      </c>
      <c r="D34" s="253">
        <v>0</v>
      </c>
      <c r="E34" s="4"/>
      <c r="F34" s="4" t="s">
        <v>4</v>
      </c>
    </row>
    <row r="35" spans="1:6" ht="30">
      <c r="A35" s="2" t="s">
        <v>1218</v>
      </c>
      <c r="B35" s="4" t="s">
        <v>4</v>
      </c>
      <c r="C35" s="4" t="s">
        <v>4</v>
      </c>
      <c r="D35" s="253">
        <v>0.81</v>
      </c>
      <c r="E35" s="4"/>
      <c r="F35" s="4" t="s">
        <v>4</v>
      </c>
    </row>
    <row r="36" spans="1:6" ht="30">
      <c r="A36" s="2" t="s">
        <v>1219</v>
      </c>
      <c r="B36" s="4" t="s">
        <v>4</v>
      </c>
      <c r="C36" s="4" t="s">
        <v>4</v>
      </c>
      <c r="D36" s="4" t="s">
        <v>4</v>
      </c>
      <c r="E36" s="4"/>
      <c r="F36" s="4" t="s">
        <v>4</v>
      </c>
    </row>
    <row r="37" spans="1:6">
      <c r="A37" s="2" t="s">
        <v>1217</v>
      </c>
      <c r="B37" s="4" t="s">
        <v>4</v>
      </c>
      <c r="C37" s="4" t="s">
        <v>4</v>
      </c>
      <c r="D37" s="253">
        <v>2</v>
      </c>
      <c r="E37" s="4"/>
      <c r="F37" s="4" t="s">
        <v>4</v>
      </c>
    </row>
    <row r="38" spans="1:6" ht="30">
      <c r="A38" s="2" t="s">
        <v>1218</v>
      </c>
      <c r="B38" s="4" t="s">
        <v>4</v>
      </c>
      <c r="C38" s="4" t="s">
        <v>4</v>
      </c>
      <c r="D38" s="253">
        <v>1.65</v>
      </c>
      <c r="E38" s="4"/>
      <c r="F38" s="4" t="s">
        <v>4</v>
      </c>
    </row>
    <row r="39" spans="1:6">
      <c r="A39" s="50"/>
      <c r="B39" s="50"/>
      <c r="C39" s="50"/>
      <c r="D39" s="50"/>
      <c r="E39" s="50"/>
      <c r="F39" s="50"/>
    </row>
    <row r="40" spans="1:6" ht="30" customHeight="1">
      <c r="A40" s="2" t="s">
        <v>1002</v>
      </c>
      <c r="B40" s="51" t="s">
        <v>1191</v>
      </c>
      <c r="C40" s="51"/>
      <c r="D40" s="51"/>
      <c r="E40" s="51"/>
      <c r="F40" s="51"/>
    </row>
  </sheetData>
  <mergeCells count="6">
    <mergeCell ref="A1:A2"/>
    <mergeCell ref="B1:C1"/>
    <mergeCell ref="D1:F1"/>
    <mergeCell ref="D2:E2"/>
    <mergeCell ref="A39:F39"/>
    <mergeCell ref="B40:F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20</v>
      </c>
      <c r="B1" s="7" t="s">
        <v>28</v>
      </c>
      <c r="C1" s="7"/>
      <c r="D1" s="7" t="s">
        <v>1</v>
      </c>
      <c r="E1" s="7"/>
    </row>
    <row r="2" spans="1:5" ht="30">
      <c r="A2" s="1" t="s">
        <v>1221</v>
      </c>
      <c r="B2" s="1" t="s">
        <v>2</v>
      </c>
      <c r="C2" s="1" t="s">
        <v>29</v>
      </c>
      <c r="D2" s="1" t="s">
        <v>2</v>
      </c>
      <c r="E2" s="1" t="s">
        <v>29</v>
      </c>
    </row>
    <row r="3" spans="1:5">
      <c r="A3" s="3" t="s">
        <v>1222</v>
      </c>
      <c r="B3" s="4" t="s">
        <v>4</v>
      </c>
      <c r="C3" s="4" t="s">
        <v>4</v>
      </c>
      <c r="D3" s="4" t="s">
        <v>4</v>
      </c>
      <c r="E3" s="4" t="s">
        <v>4</v>
      </c>
    </row>
    <row r="4" spans="1:5" ht="30">
      <c r="A4" s="2" t="s">
        <v>618</v>
      </c>
      <c r="B4" s="8">
        <v>38573000</v>
      </c>
      <c r="C4" s="8">
        <v>42637000</v>
      </c>
      <c r="D4" s="8">
        <v>89973000</v>
      </c>
      <c r="E4" s="8">
        <v>100639000</v>
      </c>
    </row>
    <row r="5" spans="1:5" ht="30">
      <c r="A5" s="2" t="s">
        <v>619</v>
      </c>
      <c r="B5" s="6">
        <v>143000</v>
      </c>
      <c r="C5" s="6">
        <v>107000</v>
      </c>
      <c r="D5" s="6">
        <v>293000</v>
      </c>
      <c r="E5" s="6">
        <v>270000</v>
      </c>
    </row>
    <row r="6" spans="1:5">
      <c r="A6" s="2" t="s">
        <v>53</v>
      </c>
      <c r="B6" s="6">
        <v>38716000</v>
      </c>
      <c r="C6" s="6">
        <v>42744000</v>
      </c>
      <c r="D6" s="6">
        <v>90266000</v>
      </c>
      <c r="E6" s="6">
        <v>100909000</v>
      </c>
    </row>
    <row r="7" spans="1:5" ht="30">
      <c r="A7" s="2" t="s">
        <v>54</v>
      </c>
      <c r="B7" s="9">
        <v>0.66</v>
      </c>
      <c r="C7" s="9">
        <v>0.74</v>
      </c>
      <c r="D7" s="9">
        <v>1.54</v>
      </c>
      <c r="E7" s="9">
        <v>1.74</v>
      </c>
    </row>
    <row r="8" spans="1:5" ht="30">
      <c r="A8" s="2" t="s">
        <v>55</v>
      </c>
      <c r="B8" s="9">
        <v>0.66</v>
      </c>
      <c r="C8" s="9">
        <v>0.73</v>
      </c>
      <c r="D8" s="9">
        <v>1.53</v>
      </c>
      <c r="E8" s="9">
        <v>1.73</v>
      </c>
    </row>
    <row r="9" spans="1:5">
      <c r="A9" s="2" t="s">
        <v>56</v>
      </c>
      <c r="B9" s="4" t="s">
        <v>4</v>
      </c>
      <c r="C9" s="4" t="s">
        <v>4</v>
      </c>
      <c r="D9" s="4" t="s">
        <v>4</v>
      </c>
      <c r="E9" s="4" t="s">
        <v>4</v>
      </c>
    </row>
    <row r="10" spans="1:5">
      <c r="A10" s="3" t="s">
        <v>1222</v>
      </c>
      <c r="B10" s="4" t="s">
        <v>4</v>
      </c>
      <c r="C10" s="4" t="s">
        <v>4</v>
      </c>
      <c r="D10" s="4" t="s">
        <v>4</v>
      </c>
      <c r="E10" s="4" t="s">
        <v>4</v>
      </c>
    </row>
    <row r="11" spans="1:5" ht="30">
      <c r="A11" s="2" t="s">
        <v>54</v>
      </c>
      <c r="B11" s="9">
        <v>0.66</v>
      </c>
      <c r="C11" s="9">
        <v>0.74</v>
      </c>
      <c r="D11" s="9">
        <v>1.54</v>
      </c>
      <c r="E11" s="9">
        <v>1.73</v>
      </c>
    </row>
    <row r="12" spans="1:5" ht="30">
      <c r="A12" s="2" t="s">
        <v>55</v>
      </c>
      <c r="B12" s="9">
        <v>0.65</v>
      </c>
      <c r="C12" s="9">
        <v>0.73</v>
      </c>
      <c r="D12" s="9">
        <v>1.53</v>
      </c>
      <c r="E12" s="9">
        <v>1.73</v>
      </c>
    </row>
    <row r="13" spans="1:5">
      <c r="A13" s="2" t="s">
        <v>57</v>
      </c>
      <c r="B13" s="4" t="s">
        <v>4</v>
      </c>
      <c r="C13" s="4" t="s">
        <v>4</v>
      </c>
      <c r="D13" s="4" t="s">
        <v>4</v>
      </c>
      <c r="E13" s="4" t="s">
        <v>4</v>
      </c>
    </row>
    <row r="14" spans="1:5">
      <c r="A14" s="3" t="s">
        <v>1222</v>
      </c>
      <c r="B14" s="4" t="s">
        <v>4</v>
      </c>
      <c r="C14" s="4" t="s">
        <v>4</v>
      </c>
      <c r="D14" s="4" t="s">
        <v>4</v>
      </c>
      <c r="E14" s="4" t="s">
        <v>4</v>
      </c>
    </row>
    <row r="15" spans="1:5" ht="30">
      <c r="A15" s="2" t="s">
        <v>619</v>
      </c>
      <c r="B15" s="6">
        <v>143000</v>
      </c>
      <c r="C15" s="6">
        <v>107000</v>
      </c>
      <c r="D15" s="6">
        <v>293000</v>
      </c>
      <c r="E15" s="6">
        <v>270000</v>
      </c>
    </row>
    <row r="16" spans="1:5" ht="30">
      <c r="A16" s="2" t="s">
        <v>54</v>
      </c>
      <c r="B16" s="8">
        <v>0</v>
      </c>
      <c r="C16" s="8">
        <v>0</v>
      </c>
      <c r="D16" s="8">
        <v>0</v>
      </c>
      <c r="E16" s="9">
        <v>0.01</v>
      </c>
    </row>
    <row r="17" spans="1:5" ht="30">
      <c r="A17" s="2" t="s">
        <v>55</v>
      </c>
      <c r="B17" s="9">
        <v>0.01</v>
      </c>
      <c r="C17" s="8">
        <v>0</v>
      </c>
      <c r="D17" s="8">
        <v>0</v>
      </c>
      <c r="E17" s="8">
        <v>0</v>
      </c>
    </row>
    <row r="18" spans="1:5">
      <c r="A18" s="2" t="s">
        <v>1223</v>
      </c>
      <c r="B18" s="4" t="s">
        <v>4</v>
      </c>
      <c r="C18" s="4" t="s">
        <v>4</v>
      </c>
      <c r="D18" s="4" t="s">
        <v>4</v>
      </c>
      <c r="E18" s="4" t="s">
        <v>4</v>
      </c>
    </row>
    <row r="19" spans="1:5">
      <c r="A19" s="3" t="s">
        <v>1222</v>
      </c>
      <c r="B19" s="4" t="s">
        <v>4</v>
      </c>
      <c r="C19" s="4" t="s">
        <v>4</v>
      </c>
      <c r="D19" s="4" t="s">
        <v>4</v>
      </c>
      <c r="E19" s="4" t="s">
        <v>4</v>
      </c>
    </row>
    <row r="20" spans="1:5" ht="30">
      <c r="A20" s="2" t="s">
        <v>618</v>
      </c>
      <c r="B20" s="6">
        <v>38573000</v>
      </c>
      <c r="C20" s="6">
        <v>42637000</v>
      </c>
      <c r="D20" s="6">
        <v>89973000</v>
      </c>
      <c r="E20" s="6">
        <v>100639000</v>
      </c>
    </row>
    <row r="21" spans="1:5" ht="30">
      <c r="A21" s="2" t="s">
        <v>619</v>
      </c>
      <c r="B21" s="6">
        <v>143000</v>
      </c>
      <c r="C21" s="6">
        <v>107000</v>
      </c>
      <c r="D21" s="6">
        <v>293000</v>
      </c>
      <c r="E21" s="6">
        <v>270000</v>
      </c>
    </row>
    <row r="22" spans="1:5">
      <c r="A22" s="2" t="s">
        <v>53</v>
      </c>
      <c r="B22" s="6">
        <v>38716000</v>
      </c>
      <c r="C22" s="6">
        <v>42744000</v>
      </c>
      <c r="D22" s="6">
        <v>90266000</v>
      </c>
      <c r="E22" s="6">
        <v>100909000</v>
      </c>
    </row>
    <row r="23" spans="1:5" ht="30">
      <c r="A23" s="2" t="s">
        <v>620</v>
      </c>
      <c r="B23" s="6">
        <v>-377000</v>
      </c>
      <c r="C23" s="6">
        <v>-453000</v>
      </c>
      <c r="D23" s="6">
        <v>-901000</v>
      </c>
      <c r="E23" s="6">
        <v>-1066000</v>
      </c>
    </row>
    <row r="24" spans="1:5" ht="30">
      <c r="A24" s="2" t="s">
        <v>625</v>
      </c>
      <c r="B24" s="6">
        <v>38339000</v>
      </c>
      <c r="C24" s="6">
        <v>42291000</v>
      </c>
      <c r="D24" s="6">
        <v>89365000</v>
      </c>
      <c r="E24" s="6">
        <v>99843000</v>
      </c>
    </row>
    <row r="25" spans="1:5" ht="30">
      <c r="A25" s="2" t="s">
        <v>1224</v>
      </c>
      <c r="B25" s="6">
        <v>57978</v>
      </c>
      <c r="C25" s="6">
        <v>57388</v>
      </c>
      <c r="D25" s="6">
        <v>57884</v>
      </c>
      <c r="E25" s="6">
        <v>57455</v>
      </c>
    </row>
    <row r="26" spans="1:5" ht="30">
      <c r="A26" s="2" t="s">
        <v>54</v>
      </c>
      <c r="B26" s="9">
        <v>0.66</v>
      </c>
      <c r="C26" s="9">
        <v>0.74</v>
      </c>
      <c r="D26" s="9">
        <v>1.54</v>
      </c>
      <c r="E26" s="9">
        <v>1.74</v>
      </c>
    </row>
    <row r="27" spans="1:5">
      <c r="A27" s="2" t="s">
        <v>1225</v>
      </c>
      <c r="B27" s="4" t="s">
        <v>4</v>
      </c>
      <c r="C27" s="4" t="s">
        <v>4</v>
      </c>
      <c r="D27" s="4" t="s">
        <v>4</v>
      </c>
      <c r="E27" s="4" t="s">
        <v>4</v>
      </c>
    </row>
    <row r="28" spans="1:5">
      <c r="A28" s="3" t="s">
        <v>1222</v>
      </c>
      <c r="B28" s="4" t="s">
        <v>4</v>
      </c>
      <c r="C28" s="4" t="s">
        <v>4</v>
      </c>
      <c r="D28" s="4" t="s">
        <v>4</v>
      </c>
      <c r="E28" s="4" t="s">
        <v>4</v>
      </c>
    </row>
    <row r="29" spans="1:5" ht="30">
      <c r="A29" s="2" t="s">
        <v>618</v>
      </c>
      <c r="B29" s="6">
        <v>38573000</v>
      </c>
      <c r="C29" s="6">
        <v>42637000</v>
      </c>
      <c r="D29" s="6">
        <v>89973000</v>
      </c>
      <c r="E29" s="6">
        <v>100639000</v>
      </c>
    </row>
    <row r="30" spans="1:5" ht="30">
      <c r="A30" s="2" t="s">
        <v>619</v>
      </c>
      <c r="B30" s="6">
        <v>143000</v>
      </c>
      <c r="C30" s="6">
        <v>107000</v>
      </c>
      <c r="D30" s="6">
        <v>293000</v>
      </c>
      <c r="E30" s="6">
        <v>270000</v>
      </c>
    </row>
    <row r="31" spans="1:5">
      <c r="A31" s="2" t="s">
        <v>53</v>
      </c>
      <c r="B31" s="6">
        <v>38716000</v>
      </c>
      <c r="C31" s="6">
        <v>42744000</v>
      </c>
      <c r="D31" s="6">
        <v>90266000</v>
      </c>
      <c r="E31" s="6">
        <v>100909000</v>
      </c>
    </row>
    <row r="32" spans="1:5" ht="30">
      <c r="A32" s="2" t="s">
        <v>620</v>
      </c>
      <c r="B32" s="6">
        <v>-375000</v>
      </c>
      <c r="C32" s="6">
        <v>-476000</v>
      </c>
      <c r="D32" s="6">
        <v>-898000</v>
      </c>
      <c r="E32" s="6">
        <v>-1081000</v>
      </c>
    </row>
    <row r="33" spans="1:5" ht="30">
      <c r="A33" s="2" t="s">
        <v>625</v>
      </c>
      <c r="B33" s="8">
        <v>38341000</v>
      </c>
      <c r="C33" s="8">
        <v>42268000</v>
      </c>
      <c r="D33" s="8">
        <v>89368000</v>
      </c>
      <c r="E33" s="8">
        <v>99828000</v>
      </c>
    </row>
    <row r="34" spans="1:5" ht="30">
      <c r="A34" s="2" t="s">
        <v>1224</v>
      </c>
      <c r="B34" s="6">
        <v>57978</v>
      </c>
      <c r="C34" s="6">
        <v>57388</v>
      </c>
      <c r="D34" s="6">
        <v>57884</v>
      </c>
      <c r="E34" s="6">
        <v>57455</v>
      </c>
    </row>
    <row r="35" spans="1:5" ht="30">
      <c r="A35" s="2" t="s">
        <v>633</v>
      </c>
      <c r="B35" s="4">
        <v>394</v>
      </c>
      <c r="C35" s="4">
        <v>225</v>
      </c>
      <c r="D35" s="4">
        <v>383</v>
      </c>
      <c r="E35" s="4">
        <v>157</v>
      </c>
    </row>
    <row r="36" spans="1:5" ht="30">
      <c r="A36" s="2" t="s">
        <v>1226</v>
      </c>
      <c r="B36" s="6">
        <v>58372</v>
      </c>
      <c r="C36" s="6">
        <v>57613</v>
      </c>
      <c r="D36" s="6">
        <v>58267</v>
      </c>
      <c r="E36" s="6">
        <v>5761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227</v>
      </c>
      <c r="B1" s="7" t="s">
        <v>28</v>
      </c>
      <c r="C1" s="7"/>
      <c r="D1" s="7" t="s">
        <v>1</v>
      </c>
      <c r="E1" s="7"/>
    </row>
    <row r="2" spans="1:5">
      <c r="A2" s="7"/>
      <c r="B2" s="1" t="s">
        <v>2</v>
      </c>
      <c r="C2" s="1" t="s">
        <v>29</v>
      </c>
      <c r="D2" s="1" t="s">
        <v>2</v>
      </c>
      <c r="E2" s="1" t="s">
        <v>29</v>
      </c>
    </row>
    <row r="3" spans="1:5">
      <c r="A3" s="2" t="s">
        <v>1144</v>
      </c>
      <c r="B3" s="4" t="s">
        <v>4</v>
      </c>
      <c r="C3" s="4" t="s">
        <v>4</v>
      </c>
      <c r="D3" s="4" t="s">
        <v>4</v>
      </c>
      <c r="E3" s="4" t="s">
        <v>4</v>
      </c>
    </row>
    <row r="4" spans="1:5">
      <c r="A4" s="3" t="s">
        <v>1228</v>
      </c>
      <c r="B4" s="4" t="s">
        <v>4</v>
      </c>
      <c r="C4" s="4" t="s">
        <v>4</v>
      </c>
      <c r="D4" s="4" t="s">
        <v>4</v>
      </c>
      <c r="E4" s="4" t="s">
        <v>4</v>
      </c>
    </row>
    <row r="5" spans="1:5">
      <c r="A5" s="2" t="s">
        <v>1229</v>
      </c>
      <c r="B5" s="6">
        <v>1800000</v>
      </c>
      <c r="C5" s="6">
        <v>2100000</v>
      </c>
      <c r="D5" s="6">
        <v>1800000</v>
      </c>
      <c r="E5" s="6">
        <v>2100000</v>
      </c>
    </row>
    <row r="6" spans="1:5" ht="30">
      <c r="A6" s="2" t="s">
        <v>1230</v>
      </c>
      <c r="B6" s="4">
        <v>0</v>
      </c>
      <c r="C6" s="6">
        <v>300000</v>
      </c>
      <c r="D6" s="4">
        <v>0</v>
      </c>
      <c r="E6" s="6">
        <v>300000</v>
      </c>
    </row>
    <row r="7" spans="1:5" ht="30">
      <c r="A7" s="2" t="s">
        <v>160</v>
      </c>
      <c r="B7" s="4" t="s">
        <v>4</v>
      </c>
      <c r="C7" s="4" t="s">
        <v>4</v>
      </c>
      <c r="D7" s="4" t="s">
        <v>4</v>
      </c>
      <c r="E7" s="4" t="s">
        <v>4</v>
      </c>
    </row>
    <row r="8" spans="1:5">
      <c r="A8" s="3" t="s">
        <v>1228</v>
      </c>
      <c r="B8" s="4" t="s">
        <v>4</v>
      </c>
      <c r="C8" s="4" t="s">
        <v>4</v>
      </c>
      <c r="D8" s="4" t="s">
        <v>4</v>
      </c>
      <c r="E8" s="4" t="s">
        <v>4</v>
      </c>
    </row>
    <row r="9" spans="1:5" ht="45">
      <c r="A9" s="2" t="s">
        <v>1231</v>
      </c>
      <c r="B9" s="4" t="s">
        <v>4</v>
      </c>
      <c r="C9" s="4" t="s">
        <v>4</v>
      </c>
      <c r="D9" s="6">
        <v>198394</v>
      </c>
      <c r="E9" s="6">
        <v>15263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5703125" bestFit="1" customWidth="1"/>
  </cols>
  <sheetData>
    <row r="1" spans="1:5" ht="15" customHeight="1">
      <c r="A1" s="7" t="s">
        <v>1232</v>
      </c>
      <c r="B1" s="7" t="s">
        <v>28</v>
      </c>
      <c r="C1" s="7"/>
      <c r="D1" s="7" t="s">
        <v>1</v>
      </c>
      <c r="E1" s="7"/>
    </row>
    <row r="2" spans="1:5">
      <c r="A2" s="7"/>
      <c r="B2" s="1" t="s">
        <v>2</v>
      </c>
      <c r="C2" s="7" t="s">
        <v>29</v>
      </c>
      <c r="D2" s="1" t="s">
        <v>2</v>
      </c>
      <c r="E2" s="7" t="s">
        <v>29</v>
      </c>
    </row>
    <row r="3" spans="1:5">
      <c r="A3" s="7"/>
      <c r="B3" s="1" t="s">
        <v>1037</v>
      </c>
      <c r="C3" s="7"/>
      <c r="D3" s="1" t="s">
        <v>1037</v>
      </c>
      <c r="E3" s="7"/>
    </row>
    <row r="4" spans="1:5" ht="30">
      <c r="A4" s="2" t="s">
        <v>1068</v>
      </c>
      <c r="B4" s="4">
        <v>8</v>
      </c>
      <c r="C4" s="4" t="s">
        <v>4</v>
      </c>
      <c r="D4" s="4">
        <v>8</v>
      </c>
      <c r="E4" s="4" t="s">
        <v>4</v>
      </c>
    </row>
    <row r="5" spans="1:5">
      <c r="A5" s="2" t="s">
        <v>1233</v>
      </c>
      <c r="B5" s="4" t="s">
        <v>4</v>
      </c>
      <c r="C5" s="4" t="s">
        <v>4</v>
      </c>
      <c r="D5" s="253">
        <v>1</v>
      </c>
      <c r="E5" s="4" t="s">
        <v>4</v>
      </c>
    </row>
    <row r="6" spans="1:5">
      <c r="A6" s="2" t="s">
        <v>34</v>
      </c>
      <c r="B6" s="8">
        <v>124809000</v>
      </c>
      <c r="C6" s="8">
        <v>117965000</v>
      </c>
      <c r="D6" s="8">
        <v>311204000</v>
      </c>
      <c r="E6" s="8">
        <v>294345000</v>
      </c>
    </row>
    <row r="7" spans="1:5">
      <c r="A7" s="2" t="s">
        <v>43</v>
      </c>
      <c r="B7" s="6">
        <v>10757000</v>
      </c>
      <c r="C7" s="6">
        <v>10166000</v>
      </c>
      <c r="D7" s="6">
        <v>32334000</v>
      </c>
      <c r="E7" s="6">
        <v>16823000</v>
      </c>
    </row>
    <row r="8" spans="1:5" ht="30">
      <c r="A8" s="2" t="s">
        <v>660</v>
      </c>
      <c r="B8" s="4" t="s">
        <v>4</v>
      </c>
      <c r="C8" s="4" t="s">
        <v>4</v>
      </c>
      <c r="D8" s="6">
        <v>-106489000</v>
      </c>
      <c r="E8" s="6">
        <v>-118423000</v>
      </c>
    </row>
    <row r="9" spans="1:5" ht="30">
      <c r="A9" s="2" t="s">
        <v>147</v>
      </c>
      <c r="B9" s="4" t="s">
        <v>4</v>
      </c>
      <c r="C9" s="4" t="s">
        <v>4</v>
      </c>
      <c r="D9" s="6">
        <v>-48115000</v>
      </c>
      <c r="E9" s="6">
        <v>-94520000</v>
      </c>
    </row>
    <row r="10" spans="1:5" ht="30">
      <c r="A10" s="2" t="s">
        <v>137</v>
      </c>
      <c r="B10" s="4" t="s">
        <v>4</v>
      </c>
      <c r="C10" s="4" t="s">
        <v>4</v>
      </c>
      <c r="D10" s="6">
        <v>-29830000</v>
      </c>
      <c r="E10" s="6">
        <v>-16709000</v>
      </c>
    </row>
    <row r="11" spans="1:5">
      <c r="A11" s="2" t="s">
        <v>40</v>
      </c>
      <c r="B11" s="6">
        <v>153490000</v>
      </c>
      <c r="C11" s="6">
        <v>142897000</v>
      </c>
      <c r="D11" s="6">
        <v>400713000</v>
      </c>
      <c r="E11" s="6">
        <v>372255000</v>
      </c>
    </row>
    <row r="12" spans="1:5">
      <c r="A12" s="2" t="s">
        <v>48</v>
      </c>
      <c r="B12" s="6">
        <v>8957000</v>
      </c>
      <c r="C12" s="6">
        <v>9585000</v>
      </c>
      <c r="D12" s="6">
        <v>28749000</v>
      </c>
      <c r="E12" s="6">
        <v>14068000</v>
      </c>
    </row>
    <row r="13" spans="1:5">
      <c r="A13" s="2" t="s">
        <v>1234</v>
      </c>
      <c r="B13" s="4" t="s">
        <v>4</v>
      </c>
      <c r="C13" s="4" t="s">
        <v>4</v>
      </c>
      <c r="D13" s="4" t="s">
        <v>4</v>
      </c>
      <c r="E13" s="4" t="s">
        <v>4</v>
      </c>
    </row>
    <row r="14" spans="1:5">
      <c r="A14" s="2" t="s">
        <v>34</v>
      </c>
      <c r="B14" s="6">
        <v>92784000</v>
      </c>
      <c r="C14" s="6">
        <v>88695000</v>
      </c>
      <c r="D14" s="6">
        <v>257197000</v>
      </c>
      <c r="E14" s="6">
        <v>242001000</v>
      </c>
    </row>
    <row r="15" spans="1:5">
      <c r="A15" s="2" t="s">
        <v>43</v>
      </c>
      <c r="B15" s="6">
        <v>61000</v>
      </c>
      <c r="C15" s="6">
        <v>4000</v>
      </c>
      <c r="D15" s="6">
        <v>111000</v>
      </c>
      <c r="E15" s="6">
        <v>40000</v>
      </c>
    </row>
    <row r="16" spans="1:5" ht="30">
      <c r="A16" s="2" t="s">
        <v>660</v>
      </c>
      <c r="B16" s="4" t="s">
        <v>4</v>
      </c>
      <c r="C16" s="4" t="s">
        <v>4</v>
      </c>
      <c r="D16" s="6">
        <v>-20198000</v>
      </c>
      <c r="E16" s="6">
        <v>-4941000</v>
      </c>
    </row>
    <row r="17" spans="1:5" ht="30">
      <c r="A17" s="2" t="s">
        <v>666</v>
      </c>
      <c r="B17" s="4" t="s">
        <v>4</v>
      </c>
      <c r="C17" s="4" t="s">
        <v>4</v>
      </c>
      <c r="D17" s="6">
        <v>-1280000</v>
      </c>
      <c r="E17" s="6">
        <v>-9721000</v>
      </c>
    </row>
    <row r="18" spans="1:5" ht="30">
      <c r="A18" s="2" t="s">
        <v>671</v>
      </c>
      <c r="B18" s="4" t="s">
        <v>4</v>
      </c>
      <c r="C18" s="4" t="s">
        <v>4</v>
      </c>
      <c r="D18" s="4">
        <v>0</v>
      </c>
      <c r="E18" s="4">
        <v>0</v>
      </c>
    </row>
    <row r="19" spans="1:5" ht="30">
      <c r="A19" s="2" t="s">
        <v>147</v>
      </c>
      <c r="B19" s="4" t="s">
        <v>4</v>
      </c>
      <c r="C19" s="4" t="s">
        <v>4</v>
      </c>
      <c r="D19" s="6">
        <v>4048000</v>
      </c>
      <c r="E19" s="6">
        <v>122000</v>
      </c>
    </row>
    <row r="20" spans="1:5" ht="30">
      <c r="A20" s="2" t="s">
        <v>137</v>
      </c>
      <c r="B20" s="4" t="s">
        <v>4</v>
      </c>
      <c r="C20" s="4" t="s">
        <v>4</v>
      </c>
      <c r="D20" s="6">
        <v>-24216000</v>
      </c>
      <c r="E20" s="6">
        <v>-5220000</v>
      </c>
    </row>
    <row r="21" spans="1:5">
      <c r="A21" s="2" t="s">
        <v>40</v>
      </c>
      <c r="B21" s="6">
        <v>116423000</v>
      </c>
      <c r="C21" s="6">
        <v>109170000</v>
      </c>
      <c r="D21" s="6">
        <v>336771000</v>
      </c>
      <c r="E21" s="6">
        <v>308391000</v>
      </c>
    </row>
    <row r="22" spans="1:5">
      <c r="A22" s="2" t="s">
        <v>48</v>
      </c>
      <c r="B22" s="6">
        <v>-636000</v>
      </c>
      <c r="C22" s="6">
        <v>-507000</v>
      </c>
      <c r="D22" s="6">
        <v>-1150000</v>
      </c>
      <c r="E22" s="6">
        <v>-2097000</v>
      </c>
    </row>
    <row r="23" spans="1:5">
      <c r="A23" s="2" t="s">
        <v>1235</v>
      </c>
      <c r="B23" s="4" t="s">
        <v>4</v>
      </c>
      <c r="C23" s="4" t="s">
        <v>4</v>
      </c>
      <c r="D23" s="4" t="s">
        <v>4</v>
      </c>
      <c r="E23" s="4" t="s">
        <v>4</v>
      </c>
    </row>
    <row r="24" spans="1:5">
      <c r="A24" s="2" t="s">
        <v>34</v>
      </c>
      <c r="B24" s="6">
        <v>4569000</v>
      </c>
      <c r="C24" s="6">
        <v>4233000</v>
      </c>
      <c r="D24" s="6">
        <v>13942000</v>
      </c>
      <c r="E24" s="6">
        <v>13057000</v>
      </c>
    </row>
    <row r="25" spans="1:5">
      <c r="A25" s="2" t="s">
        <v>43</v>
      </c>
      <c r="B25" s="6">
        <v>5000</v>
      </c>
      <c r="C25" s="4">
        <v>0</v>
      </c>
      <c r="D25" s="6">
        <v>13000</v>
      </c>
      <c r="E25" s="6">
        <v>6000</v>
      </c>
    </row>
    <row r="26" spans="1:5" ht="30">
      <c r="A26" s="2" t="s">
        <v>660</v>
      </c>
      <c r="B26" s="4" t="s">
        <v>4</v>
      </c>
      <c r="C26" s="4" t="s">
        <v>4</v>
      </c>
      <c r="D26" s="6">
        <v>-26221000</v>
      </c>
      <c r="E26" s="6">
        <v>-26410000</v>
      </c>
    </row>
    <row r="27" spans="1:5" ht="30">
      <c r="A27" s="2" t="s">
        <v>666</v>
      </c>
      <c r="B27" s="4" t="s">
        <v>4</v>
      </c>
      <c r="C27" s="4" t="s">
        <v>4</v>
      </c>
      <c r="D27" s="4">
        <v>0</v>
      </c>
      <c r="E27" s="4">
        <v>0</v>
      </c>
    </row>
    <row r="28" spans="1:5" ht="30">
      <c r="A28" s="2" t="s">
        <v>671</v>
      </c>
      <c r="B28" s="4" t="s">
        <v>4</v>
      </c>
      <c r="C28" s="4" t="s">
        <v>4</v>
      </c>
      <c r="D28" s="6">
        <v>2280000</v>
      </c>
      <c r="E28" s="6">
        <v>9721000</v>
      </c>
    </row>
    <row r="29" spans="1:5" ht="30">
      <c r="A29" s="2" t="s">
        <v>147</v>
      </c>
      <c r="B29" s="4" t="s">
        <v>4</v>
      </c>
      <c r="C29" s="4" t="s">
        <v>4</v>
      </c>
      <c r="D29" s="6">
        <v>2249000</v>
      </c>
      <c r="E29" s="6">
        <v>9707000</v>
      </c>
    </row>
    <row r="30" spans="1:5" ht="30">
      <c r="A30" s="2" t="s">
        <v>137</v>
      </c>
      <c r="B30" s="4" t="s">
        <v>4</v>
      </c>
      <c r="C30" s="4" t="s">
        <v>4</v>
      </c>
      <c r="D30" s="6">
        <v>-2457000</v>
      </c>
      <c r="E30" s="6">
        <v>-9636000</v>
      </c>
    </row>
    <row r="31" spans="1:5">
      <c r="A31" s="2" t="s">
        <v>40</v>
      </c>
      <c r="B31" s="6">
        <v>8263000</v>
      </c>
      <c r="C31" s="6">
        <v>913000</v>
      </c>
      <c r="D31" s="6">
        <v>24443000</v>
      </c>
      <c r="E31" s="6">
        <v>18909000</v>
      </c>
    </row>
    <row r="32" spans="1:5">
      <c r="A32" s="2" t="s">
        <v>48</v>
      </c>
      <c r="B32" s="6">
        <v>-521000</v>
      </c>
      <c r="C32" s="6">
        <v>-285000</v>
      </c>
      <c r="D32" s="6">
        <v>-622000</v>
      </c>
      <c r="E32" s="6">
        <v>-338000</v>
      </c>
    </row>
    <row r="33" spans="1:5" ht="30">
      <c r="A33" s="2" t="s">
        <v>1236</v>
      </c>
      <c r="B33" s="4" t="s">
        <v>4</v>
      </c>
      <c r="C33" s="4" t="s">
        <v>4</v>
      </c>
      <c r="D33" s="4" t="s">
        <v>4</v>
      </c>
      <c r="E33" s="4" t="s">
        <v>4</v>
      </c>
    </row>
    <row r="34" spans="1:5">
      <c r="A34" s="2" t="s">
        <v>34</v>
      </c>
      <c r="B34" s="4" t="s">
        <v>4</v>
      </c>
      <c r="C34" s="6">
        <v>-843000</v>
      </c>
      <c r="D34" s="4" t="s">
        <v>4</v>
      </c>
      <c r="E34" s="6">
        <v>-2954000</v>
      </c>
    </row>
    <row r="35" spans="1:5">
      <c r="A35" s="2" t="s">
        <v>43</v>
      </c>
      <c r="B35" s="4" t="s">
        <v>4</v>
      </c>
      <c r="C35" s="6">
        <v>843000</v>
      </c>
      <c r="D35" s="4" t="s">
        <v>4</v>
      </c>
      <c r="E35" s="6">
        <v>2954000</v>
      </c>
    </row>
    <row r="36" spans="1:5" ht="30">
      <c r="A36" s="2" t="s">
        <v>660</v>
      </c>
      <c r="B36" s="4" t="s">
        <v>4</v>
      </c>
      <c r="C36" s="4" t="s">
        <v>4</v>
      </c>
      <c r="D36" s="4" t="s">
        <v>4</v>
      </c>
      <c r="E36" s="6">
        <v>-6869000</v>
      </c>
    </row>
    <row r="37" spans="1:5" ht="30">
      <c r="A37" s="2" t="s">
        <v>666</v>
      </c>
      <c r="B37" s="4" t="s">
        <v>4</v>
      </c>
      <c r="C37" s="4" t="s">
        <v>4</v>
      </c>
      <c r="D37" s="4" t="s">
        <v>4</v>
      </c>
      <c r="E37" s="6">
        <v>-9721000</v>
      </c>
    </row>
    <row r="38" spans="1:5" ht="30">
      <c r="A38" s="2" t="s">
        <v>671</v>
      </c>
      <c r="B38" s="4" t="s">
        <v>4</v>
      </c>
      <c r="C38" s="4" t="s">
        <v>4</v>
      </c>
      <c r="D38" s="4" t="s">
        <v>4</v>
      </c>
      <c r="E38" s="4">
        <v>0</v>
      </c>
    </row>
    <row r="39" spans="1:5" ht="30">
      <c r="A39" s="2" t="s">
        <v>147</v>
      </c>
      <c r="B39" s="4" t="s">
        <v>4</v>
      </c>
      <c r="C39" s="4" t="s">
        <v>4</v>
      </c>
      <c r="D39" s="4" t="s">
        <v>4</v>
      </c>
      <c r="E39" s="4">
        <v>0</v>
      </c>
    </row>
    <row r="40" spans="1:5" ht="30">
      <c r="A40" s="2" t="s">
        <v>137</v>
      </c>
      <c r="B40" s="4" t="s">
        <v>4</v>
      </c>
      <c r="C40" s="4" t="s">
        <v>4</v>
      </c>
      <c r="D40" s="4" t="s">
        <v>4</v>
      </c>
      <c r="E40" s="6">
        <v>-6869000</v>
      </c>
    </row>
    <row r="41" spans="1:5">
      <c r="A41" s="2" t="s">
        <v>40</v>
      </c>
      <c r="B41" s="4" t="s">
        <v>4</v>
      </c>
      <c r="C41" s="6">
        <v>-843000</v>
      </c>
      <c r="D41" s="4" t="s">
        <v>4</v>
      </c>
      <c r="E41" s="6">
        <v>-2954000</v>
      </c>
    </row>
    <row r="42" spans="1:5">
      <c r="A42" s="2" t="s">
        <v>48</v>
      </c>
      <c r="B42" s="4" t="s">
        <v>4</v>
      </c>
      <c r="C42" s="6">
        <v>843000</v>
      </c>
      <c r="D42" s="4" t="s">
        <v>4</v>
      </c>
      <c r="E42" s="6">
        <v>2954000</v>
      </c>
    </row>
    <row r="43" spans="1:5" ht="30">
      <c r="A43" s="2" t="s">
        <v>1237</v>
      </c>
      <c r="B43" s="4" t="s">
        <v>4</v>
      </c>
      <c r="C43" s="4" t="s">
        <v>4</v>
      </c>
      <c r="D43" s="4" t="s">
        <v>4</v>
      </c>
      <c r="E43" s="4" t="s">
        <v>4</v>
      </c>
    </row>
    <row r="44" spans="1:5" ht="30">
      <c r="A44" s="2" t="s">
        <v>660</v>
      </c>
      <c r="B44" s="4" t="s">
        <v>4</v>
      </c>
      <c r="C44" s="4" t="s">
        <v>4</v>
      </c>
      <c r="D44" s="4" t="s">
        <v>4</v>
      </c>
      <c r="E44" s="6">
        <v>9721000</v>
      </c>
    </row>
    <row r="45" spans="1:5" ht="30">
      <c r="A45" s="2" t="s">
        <v>666</v>
      </c>
      <c r="B45" s="4" t="s">
        <v>4</v>
      </c>
      <c r="C45" s="4" t="s">
        <v>4</v>
      </c>
      <c r="D45" s="4" t="s">
        <v>4</v>
      </c>
      <c r="E45" s="4">
        <v>0</v>
      </c>
    </row>
    <row r="46" spans="1:5" ht="30">
      <c r="A46" s="2" t="s">
        <v>671</v>
      </c>
      <c r="B46" s="4" t="s">
        <v>4</v>
      </c>
      <c r="C46" s="4" t="s">
        <v>4</v>
      </c>
      <c r="D46" s="4" t="s">
        <v>4</v>
      </c>
      <c r="E46" s="6">
        <v>9721000</v>
      </c>
    </row>
    <row r="47" spans="1:5" ht="30">
      <c r="A47" s="2" t="s">
        <v>147</v>
      </c>
      <c r="B47" s="4" t="s">
        <v>4</v>
      </c>
      <c r="C47" s="4" t="s">
        <v>4</v>
      </c>
      <c r="D47" s="4" t="s">
        <v>4</v>
      </c>
      <c r="E47" s="6">
        <v>9721000</v>
      </c>
    </row>
    <row r="48" spans="1:5" ht="30">
      <c r="A48" s="2" t="s">
        <v>137</v>
      </c>
      <c r="B48" s="4" t="s">
        <v>4</v>
      </c>
      <c r="C48" s="4" t="s">
        <v>4</v>
      </c>
      <c r="D48" s="4" t="s">
        <v>4</v>
      </c>
      <c r="E48" s="4">
        <v>0</v>
      </c>
    </row>
    <row r="49" spans="1:5" ht="45">
      <c r="A49" s="2" t="s">
        <v>1238</v>
      </c>
      <c r="B49" s="4" t="s">
        <v>4</v>
      </c>
      <c r="C49" s="4" t="s">
        <v>4</v>
      </c>
      <c r="D49" s="4" t="s">
        <v>4</v>
      </c>
      <c r="E49" s="4" t="s">
        <v>4</v>
      </c>
    </row>
    <row r="50" spans="1:5" ht="30">
      <c r="A50" s="2" t="s">
        <v>660</v>
      </c>
      <c r="B50" s="4" t="s">
        <v>4</v>
      </c>
      <c r="C50" s="4" t="s">
        <v>4</v>
      </c>
      <c r="D50" s="4" t="s">
        <v>4</v>
      </c>
      <c r="E50" s="6">
        <v>2900000</v>
      </c>
    </row>
    <row r="51" spans="1:5" ht="30">
      <c r="A51" s="2" t="s">
        <v>1236</v>
      </c>
      <c r="B51" s="4" t="s">
        <v>4</v>
      </c>
      <c r="C51" s="4" t="s">
        <v>4</v>
      </c>
      <c r="D51" s="4" t="s">
        <v>4</v>
      </c>
      <c r="E51" s="4" t="s">
        <v>4</v>
      </c>
    </row>
    <row r="52" spans="1:5">
      <c r="A52" s="2" t="s">
        <v>34</v>
      </c>
      <c r="B52" s="4" t="s">
        <v>4</v>
      </c>
      <c r="C52" s="6">
        <v>-800000</v>
      </c>
      <c r="D52" s="4" t="s">
        <v>4</v>
      </c>
      <c r="E52" s="6">
        <v>-3000000</v>
      </c>
    </row>
    <row r="53" spans="1:5">
      <c r="A53" s="2" t="s">
        <v>43</v>
      </c>
      <c r="B53" s="4" t="s">
        <v>4</v>
      </c>
      <c r="C53" s="6">
        <v>800000</v>
      </c>
      <c r="D53" s="4" t="s">
        <v>4</v>
      </c>
      <c r="E53" s="6">
        <v>3000000</v>
      </c>
    </row>
    <row r="54" spans="1:5" ht="60">
      <c r="A54" s="2" t="s">
        <v>1239</v>
      </c>
      <c r="B54" s="4" t="s">
        <v>4</v>
      </c>
      <c r="C54" s="4" t="s">
        <v>4</v>
      </c>
      <c r="D54" s="4" t="s">
        <v>4</v>
      </c>
      <c r="E54" s="4" t="s">
        <v>4</v>
      </c>
    </row>
    <row r="55" spans="1:5" ht="30">
      <c r="A55" s="2" t="s">
        <v>660</v>
      </c>
      <c r="B55" s="4" t="s">
        <v>4</v>
      </c>
      <c r="C55" s="4" t="s">
        <v>4</v>
      </c>
      <c r="D55" s="4" t="s">
        <v>4</v>
      </c>
      <c r="E55" s="6">
        <v>-9700000</v>
      </c>
    </row>
    <row r="56" spans="1:5" ht="30">
      <c r="A56" s="2" t="s">
        <v>666</v>
      </c>
      <c r="B56" s="4" t="s">
        <v>4</v>
      </c>
      <c r="C56" s="4" t="s">
        <v>4</v>
      </c>
      <c r="D56" s="4" t="s">
        <v>4</v>
      </c>
      <c r="E56" s="6">
        <v>-9700000</v>
      </c>
    </row>
    <row r="57" spans="1:5" ht="30">
      <c r="A57" s="2" t="s">
        <v>137</v>
      </c>
      <c r="B57" s="4" t="s">
        <v>4</v>
      </c>
      <c r="C57" s="4" t="s">
        <v>4</v>
      </c>
      <c r="D57" s="4" t="s">
        <v>4</v>
      </c>
      <c r="E57" s="6">
        <v>-9700000</v>
      </c>
    </row>
    <row r="58" spans="1:5" ht="60">
      <c r="A58" s="2" t="s">
        <v>1240</v>
      </c>
      <c r="B58" s="4" t="s">
        <v>4</v>
      </c>
      <c r="C58" s="4" t="s">
        <v>4</v>
      </c>
      <c r="D58" s="4" t="s">
        <v>4</v>
      </c>
      <c r="E58" s="4" t="s">
        <v>4</v>
      </c>
    </row>
    <row r="59" spans="1:5" ht="30">
      <c r="A59" s="2" t="s">
        <v>671</v>
      </c>
      <c r="B59" s="4" t="s">
        <v>4</v>
      </c>
      <c r="C59" s="4" t="s">
        <v>4</v>
      </c>
      <c r="D59" s="4" t="s">
        <v>4</v>
      </c>
      <c r="E59" s="6">
        <v>9700000</v>
      </c>
    </row>
    <row r="60" spans="1:5" ht="30">
      <c r="A60" s="2" t="s">
        <v>147</v>
      </c>
      <c r="B60" s="4" t="s">
        <v>4</v>
      </c>
      <c r="C60" s="4" t="s">
        <v>4</v>
      </c>
      <c r="D60" s="4" t="s">
        <v>4</v>
      </c>
      <c r="E60" s="6">
        <v>9700000</v>
      </c>
    </row>
    <row r="61" spans="1:5" ht="45">
      <c r="A61" s="2" t="s">
        <v>1241</v>
      </c>
      <c r="B61" s="4" t="s">
        <v>4</v>
      </c>
      <c r="C61" s="4" t="s">
        <v>4</v>
      </c>
      <c r="D61" s="4" t="s">
        <v>4</v>
      </c>
      <c r="E61" s="4" t="s">
        <v>4</v>
      </c>
    </row>
    <row r="62" spans="1:5" ht="30">
      <c r="A62" s="2" t="s">
        <v>137</v>
      </c>
      <c r="B62" s="4" t="s">
        <v>4</v>
      </c>
      <c r="C62" s="4" t="s">
        <v>4</v>
      </c>
      <c r="D62" s="4" t="s">
        <v>4</v>
      </c>
      <c r="E62" s="8">
        <v>-2900000</v>
      </c>
    </row>
  </sheetData>
  <mergeCells count="5">
    <mergeCell ref="A1:A3"/>
    <mergeCell ref="B1:C1"/>
    <mergeCell ref="D1:E1"/>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75" customHeight="1">
      <c r="A1" s="7" t="s">
        <v>1242</v>
      </c>
      <c r="B1" s="7" t="s">
        <v>28</v>
      </c>
      <c r="C1" s="7"/>
      <c r="D1" s="7" t="s">
        <v>1</v>
      </c>
      <c r="E1" s="7"/>
    </row>
    <row r="2" spans="1:5">
      <c r="A2" s="7"/>
      <c r="B2" s="1" t="s">
        <v>2</v>
      </c>
      <c r="C2" s="1" t="s">
        <v>29</v>
      </c>
      <c r="D2" s="1" t="s">
        <v>2</v>
      </c>
      <c r="E2" s="1" t="s">
        <v>29</v>
      </c>
    </row>
    <row r="3" spans="1:5">
      <c r="A3" s="2" t="s">
        <v>34</v>
      </c>
      <c r="B3" s="8">
        <v>124809000</v>
      </c>
      <c r="C3" s="8">
        <v>117965000</v>
      </c>
      <c r="D3" s="8">
        <v>311204000</v>
      </c>
      <c r="E3" s="8">
        <v>294345000</v>
      </c>
    </row>
    <row r="4" spans="1:5">
      <c r="A4" s="2" t="s">
        <v>40</v>
      </c>
      <c r="B4" s="6">
        <v>153490000</v>
      </c>
      <c r="C4" s="6">
        <v>142897000</v>
      </c>
      <c r="D4" s="6">
        <v>400713000</v>
      </c>
      <c r="E4" s="6">
        <v>372255000</v>
      </c>
    </row>
    <row r="5" spans="1:5">
      <c r="A5" s="2" t="s">
        <v>41</v>
      </c>
      <c r="B5" s="6">
        <v>63228000</v>
      </c>
      <c r="C5" s="6">
        <v>62374000</v>
      </c>
      <c r="D5" s="6">
        <v>155106000</v>
      </c>
      <c r="E5" s="6">
        <v>155454000</v>
      </c>
    </row>
    <row r="6" spans="1:5">
      <c r="A6" s="2" t="s">
        <v>43</v>
      </c>
      <c r="B6" s="6">
        <v>10757000</v>
      </c>
      <c r="C6" s="6">
        <v>10166000</v>
      </c>
      <c r="D6" s="6">
        <v>32334000</v>
      </c>
      <c r="E6" s="6">
        <v>16823000</v>
      </c>
    </row>
    <row r="7" spans="1:5">
      <c r="A7" s="2" t="s">
        <v>48</v>
      </c>
      <c r="B7" s="6">
        <v>8957000</v>
      </c>
      <c r="C7" s="6">
        <v>9585000</v>
      </c>
      <c r="D7" s="6">
        <v>28749000</v>
      </c>
      <c r="E7" s="6">
        <v>14068000</v>
      </c>
    </row>
    <row r="8" spans="1:5">
      <c r="A8" s="2" t="s">
        <v>1234</v>
      </c>
      <c r="B8" s="4" t="s">
        <v>4</v>
      </c>
      <c r="C8" s="4" t="s">
        <v>4</v>
      </c>
      <c r="D8" s="4" t="s">
        <v>4</v>
      </c>
      <c r="E8" s="4" t="s">
        <v>4</v>
      </c>
    </row>
    <row r="9" spans="1:5">
      <c r="A9" s="2" t="s">
        <v>34</v>
      </c>
      <c r="B9" s="6">
        <v>92784000</v>
      </c>
      <c r="C9" s="6">
        <v>88695000</v>
      </c>
      <c r="D9" s="6">
        <v>257197000</v>
      </c>
      <c r="E9" s="6">
        <v>242001000</v>
      </c>
    </row>
    <row r="10" spans="1:5">
      <c r="A10" s="2" t="s">
        <v>40</v>
      </c>
      <c r="B10" s="6">
        <v>116423000</v>
      </c>
      <c r="C10" s="6">
        <v>109170000</v>
      </c>
      <c r="D10" s="6">
        <v>336771000</v>
      </c>
      <c r="E10" s="6">
        <v>308391000</v>
      </c>
    </row>
    <row r="11" spans="1:5">
      <c r="A11" s="2" t="s">
        <v>41</v>
      </c>
      <c r="B11" s="6">
        <v>5410000</v>
      </c>
      <c r="C11" s="6">
        <v>-1801000</v>
      </c>
      <c r="D11" s="6">
        <v>15110000</v>
      </c>
      <c r="E11" s="6">
        <v>8340000</v>
      </c>
    </row>
    <row r="12" spans="1:5">
      <c r="A12" s="2" t="s">
        <v>43</v>
      </c>
      <c r="B12" s="6">
        <v>61000</v>
      </c>
      <c r="C12" s="6">
        <v>4000</v>
      </c>
      <c r="D12" s="6">
        <v>111000</v>
      </c>
      <c r="E12" s="6">
        <v>40000</v>
      </c>
    </row>
    <row r="13" spans="1:5">
      <c r="A13" s="2" t="s">
        <v>48</v>
      </c>
      <c r="B13" s="6">
        <v>-636000</v>
      </c>
      <c r="C13" s="6">
        <v>-507000</v>
      </c>
      <c r="D13" s="6">
        <v>-1150000</v>
      </c>
      <c r="E13" s="6">
        <v>-2097000</v>
      </c>
    </row>
    <row r="14" spans="1:5" ht="30">
      <c r="A14" s="2" t="s">
        <v>1243</v>
      </c>
      <c r="B14" s="4" t="s">
        <v>4</v>
      </c>
      <c r="C14" s="4" t="s">
        <v>4</v>
      </c>
      <c r="D14" s="4" t="s">
        <v>4</v>
      </c>
      <c r="E14" s="4" t="s">
        <v>4</v>
      </c>
    </row>
    <row r="15" spans="1:5">
      <c r="A15" s="2" t="s">
        <v>34</v>
      </c>
      <c r="B15" s="4" t="s">
        <v>4</v>
      </c>
      <c r="C15" s="6">
        <v>89498000</v>
      </c>
      <c r="D15" s="4" t="s">
        <v>4</v>
      </c>
      <c r="E15" s="6">
        <v>244861000</v>
      </c>
    </row>
    <row r="16" spans="1:5">
      <c r="A16" s="2" t="s">
        <v>40</v>
      </c>
      <c r="B16" s="4" t="s">
        <v>4</v>
      </c>
      <c r="C16" s="6">
        <v>111041000</v>
      </c>
      <c r="D16" s="4" t="s">
        <v>4</v>
      </c>
      <c r="E16" s="6">
        <v>314261000</v>
      </c>
    </row>
    <row r="17" spans="1:5">
      <c r="A17" s="2" t="s">
        <v>41</v>
      </c>
      <c r="B17" s="4" t="s">
        <v>4</v>
      </c>
      <c r="C17" s="6">
        <v>-2470000</v>
      </c>
      <c r="D17" s="4" t="s">
        <v>4</v>
      </c>
      <c r="E17" s="6">
        <v>5812000</v>
      </c>
    </row>
    <row r="18" spans="1:5">
      <c r="A18" s="2" t="s">
        <v>43</v>
      </c>
      <c r="B18" s="4" t="s">
        <v>4</v>
      </c>
      <c r="C18" s="6">
        <v>-839000</v>
      </c>
      <c r="D18" s="4" t="s">
        <v>4</v>
      </c>
      <c r="E18" s="6">
        <v>-2914000</v>
      </c>
    </row>
    <row r="19" spans="1:5">
      <c r="A19" s="2" t="s">
        <v>48</v>
      </c>
      <c r="B19" s="4" t="s">
        <v>4</v>
      </c>
      <c r="C19" s="6">
        <v>-1350000</v>
      </c>
      <c r="D19" s="4" t="s">
        <v>4</v>
      </c>
      <c r="E19" s="6">
        <v>-5051000</v>
      </c>
    </row>
    <row r="20" spans="1:5" ht="30">
      <c r="A20" s="2" t="s">
        <v>1244</v>
      </c>
      <c r="B20" s="4" t="s">
        <v>4</v>
      </c>
      <c r="C20" s="4" t="s">
        <v>4</v>
      </c>
      <c r="D20" s="4" t="s">
        <v>4</v>
      </c>
      <c r="E20" s="4" t="s">
        <v>4</v>
      </c>
    </row>
    <row r="21" spans="1:5">
      <c r="A21" s="2" t="s">
        <v>34</v>
      </c>
      <c r="B21" s="4" t="s">
        <v>4</v>
      </c>
      <c r="C21" s="6">
        <v>-843000</v>
      </c>
      <c r="D21" s="4" t="s">
        <v>4</v>
      </c>
      <c r="E21" s="6">
        <v>-2954000</v>
      </c>
    </row>
    <row r="22" spans="1:5">
      <c r="A22" s="2" t="s">
        <v>40</v>
      </c>
      <c r="B22" s="4" t="s">
        <v>4</v>
      </c>
      <c r="C22" s="6">
        <v>-843000</v>
      </c>
      <c r="D22" s="4" t="s">
        <v>4</v>
      </c>
      <c r="E22" s="6">
        <v>-2954000</v>
      </c>
    </row>
    <row r="23" spans="1:5">
      <c r="A23" s="2" t="s">
        <v>41</v>
      </c>
      <c r="B23" s="4" t="s">
        <v>4</v>
      </c>
      <c r="C23" s="6">
        <v>843000</v>
      </c>
      <c r="D23" s="4" t="s">
        <v>4</v>
      </c>
      <c r="E23" s="6">
        <v>2954000</v>
      </c>
    </row>
    <row r="24" spans="1:5">
      <c r="A24" s="2" t="s">
        <v>43</v>
      </c>
      <c r="B24" s="4" t="s">
        <v>4</v>
      </c>
      <c r="C24" s="6">
        <v>843000</v>
      </c>
      <c r="D24" s="4" t="s">
        <v>4</v>
      </c>
      <c r="E24" s="6">
        <v>2954000</v>
      </c>
    </row>
    <row r="25" spans="1:5">
      <c r="A25" s="2" t="s">
        <v>48</v>
      </c>
      <c r="B25" s="4" t="s">
        <v>4</v>
      </c>
      <c r="C25" s="6">
        <v>843000</v>
      </c>
      <c r="D25" s="4" t="s">
        <v>4</v>
      </c>
      <c r="E25" s="6">
        <v>2954000</v>
      </c>
    </row>
    <row r="26" spans="1:5" ht="30">
      <c r="A26" s="2" t="s">
        <v>1245</v>
      </c>
      <c r="B26" s="4" t="s">
        <v>4</v>
      </c>
      <c r="C26" s="4" t="s">
        <v>4</v>
      </c>
      <c r="D26" s="4" t="s">
        <v>4</v>
      </c>
      <c r="E26" s="4" t="s">
        <v>4</v>
      </c>
    </row>
    <row r="27" spans="1:5">
      <c r="A27" s="2" t="s">
        <v>34</v>
      </c>
      <c r="B27" s="4" t="s">
        <v>4</v>
      </c>
      <c r="C27" s="6">
        <v>88655000</v>
      </c>
      <c r="D27" s="4" t="s">
        <v>4</v>
      </c>
      <c r="E27" s="6">
        <v>241907000</v>
      </c>
    </row>
    <row r="28" spans="1:5">
      <c r="A28" s="2" t="s">
        <v>40</v>
      </c>
      <c r="B28" s="4" t="s">
        <v>4</v>
      </c>
      <c r="C28" s="6">
        <v>110198000</v>
      </c>
      <c r="D28" s="4" t="s">
        <v>4</v>
      </c>
      <c r="E28" s="6">
        <v>311307000</v>
      </c>
    </row>
    <row r="29" spans="1:5">
      <c r="A29" s="2" t="s">
        <v>41</v>
      </c>
      <c r="B29" s="4" t="s">
        <v>4</v>
      </c>
      <c r="C29" s="6">
        <v>-1627000</v>
      </c>
      <c r="D29" s="4" t="s">
        <v>4</v>
      </c>
      <c r="E29" s="6">
        <v>8766000</v>
      </c>
    </row>
    <row r="30" spans="1:5">
      <c r="A30" s="2" t="s">
        <v>43</v>
      </c>
      <c r="B30" s="4" t="s">
        <v>4</v>
      </c>
      <c r="C30" s="6">
        <v>4000</v>
      </c>
      <c r="D30" s="4" t="s">
        <v>4</v>
      </c>
      <c r="E30" s="6">
        <v>40000</v>
      </c>
    </row>
    <row r="31" spans="1:5">
      <c r="A31" s="2" t="s">
        <v>48</v>
      </c>
      <c r="B31" s="4" t="s">
        <v>4</v>
      </c>
      <c r="C31" s="8">
        <v>-507000</v>
      </c>
      <c r="D31" s="4" t="s">
        <v>4</v>
      </c>
      <c r="E31" s="8">
        <v>-209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45" customHeight="1">
      <c r="A1" s="7" t="s">
        <v>1246</v>
      </c>
      <c r="B1" s="7" t="s">
        <v>1</v>
      </c>
      <c r="C1" s="7"/>
    </row>
    <row r="2" spans="1:3">
      <c r="A2" s="7"/>
      <c r="B2" s="1" t="s">
        <v>2</v>
      </c>
      <c r="C2" s="1" t="s">
        <v>29</v>
      </c>
    </row>
    <row r="3" spans="1:3" ht="30">
      <c r="A3" s="2" t="s">
        <v>660</v>
      </c>
      <c r="B3" s="8">
        <v>106489000</v>
      </c>
      <c r="C3" s="8">
        <v>118423000</v>
      </c>
    </row>
    <row r="4" spans="1:3" ht="30">
      <c r="A4" s="2" t="s">
        <v>132</v>
      </c>
      <c r="B4" s="4">
        <v>0</v>
      </c>
      <c r="C4" s="6">
        <v>-4236000</v>
      </c>
    </row>
    <row r="5" spans="1:3" ht="30">
      <c r="A5" s="2" t="s">
        <v>133</v>
      </c>
      <c r="B5" s="6">
        <v>224000</v>
      </c>
      <c r="C5" s="6">
        <v>110000</v>
      </c>
    </row>
    <row r="6" spans="1:3" ht="30">
      <c r="A6" s="2" t="s">
        <v>137</v>
      </c>
      <c r="B6" s="6">
        <v>-29830000</v>
      </c>
      <c r="C6" s="6">
        <v>-16709000</v>
      </c>
    </row>
    <row r="7" spans="1:3" ht="30">
      <c r="A7" s="2" t="s">
        <v>147</v>
      </c>
      <c r="B7" s="6">
        <v>-48115000</v>
      </c>
      <c r="C7" s="6">
        <v>-94520000</v>
      </c>
    </row>
    <row r="8" spans="1:3">
      <c r="A8" s="2" t="s">
        <v>1234</v>
      </c>
      <c r="B8" s="4" t="s">
        <v>4</v>
      </c>
      <c r="C8" s="4" t="s">
        <v>4</v>
      </c>
    </row>
    <row r="9" spans="1:3" ht="30">
      <c r="A9" s="2" t="s">
        <v>660</v>
      </c>
      <c r="B9" s="6">
        <v>20198000</v>
      </c>
      <c r="C9" s="6">
        <v>4941000</v>
      </c>
    </row>
    <row r="10" spans="1:3" ht="30">
      <c r="A10" s="2" t="s">
        <v>132</v>
      </c>
      <c r="B10" s="4">
        <v>0</v>
      </c>
      <c r="C10" s="4">
        <v>0</v>
      </c>
    </row>
    <row r="11" spans="1:3" ht="30">
      <c r="A11" s="2" t="s">
        <v>133</v>
      </c>
      <c r="B11" s="4">
        <v>0</v>
      </c>
      <c r="C11" s="4">
        <v>0</v>
      </c>
    </row>
    <row r="12" spans="1:3" ht="30">
      <c r="A12" s="2" t="s">
        <v>666</v>
      </c>
      <c r="B12" s="6">
        <v>-1280000</v>
      </c>
      <c r="C12" s="6">
        <v>-9721000</v>
      </c>
    </row>
    <row r="13" spans="1:3" ht="30">
      <c r="A13" s="2" t="s">
        <v>137</v>
      </c>
      <c r="B13" s="6">
        <v>-24216000</v>
      </c>
      <c r="C13" s="6">
        <v>-5220000</v>
      </c>
    </row>
    <row r="14" spans="1:3" ht="30">
      <c r="A14" s="2" t="s">
        <v>671</v>
      </c>
      <c r="B14" s="4">
        <v>0</v>
      </c>
      <c r="C14" s="4">
        <v>0</v>
      </c>
    </row>
    <row r="15" spans="1:3" ht="30">
      <c r="A15" s="2" t="s">
        <v>147</v>
      </c>
      <c r="B15" s="6">
        <v>4048000</v>
      </c>
      <c r="C15" s="6">
        <v>122000</v>
      </c>
    </row>
    <row r="16" spans="1:3">
      <c r="A16" s="2" t="s">
        <v>1235</v>
      </c>
      <c r="B16" s="4" t="s">
        <v>4</v>
      </c>
      <c r="C16" s="4" t="s">
        <v>4</v>
      </c>
    </row>
    <row r="17" spans="1:3" ht="30">
      <c r="A17" s="2" t="s">
        <v>660</v>
      </c>
      <c r="B17" s="6">
        <v>26221000</v>
      </c>
      <c r="C17" s="6">
        <v>26410000</v>
      </c>
    </row>
    <row r="18" spans="1:3" ht="30">
      <c r="A18" s="2" t="s">
        <v>132</v>
      </c>
      <c r="B18" s="4">
        <v>0</v>
      </c>
      <c r="C18" s="4">
        <v>0</v>
      </c>
    </row>
    <row r="19" spans="1:3" ht="30">
      <c r="A19" s="2" t="s">
        <v>133</v>
      </c>
      <c r="B19" s="4">
        <v>0</v>
      </c>
      <c r="C19" s="4">
        <v>0</v>
      </c>
    </row>
    <row r="20" spans="1:3" ht="30">
      <c r="A20" s="2" t="s">
        <v>666</v>
      </c>
      <c r="B20" s="4">
        <v>0</v>
      </c>
      <c r="C20" s="4">
        <v>0</v>
      </c>
    </row>
    <row r="21" spans="1:3" ht="30">
      <c r="A21" s="2" t="s">
        <v>137</v>
      </c>
      <c r="B21" s="6">
        <v>-2457000</v>
      </c>
      <c r="C21" s="6">
        <v>-9636000</v>
      </c>
    </row>
    <row r="22" spans="1:3" ht="30">
      <c r="A22" s="2" t="s">
        <v>671</v>
      </c>
      <c r="B22" s="6">
        <v>2280000</v>
      </c>
      <c r="C22" s="6">
        <v>9721000</v>
      </c>
    </row>
    <row r="23" spans="1:3" ht="30">
      <c r="A23" s="2" t="s">
        <v>147</v>
      </c>
      <c r="B23" s="6">
        <v>2249000</v>
      </c>
      <c r="C23" s="6">
        <v>9707000</v>
      </c>
    </row>
    <row r="24" spans="1:3" ht="30">
      <c r="A24" s="2" t="s">
        <v>1247</v>
      </c>
      <c r="B24" s="4" t="s">
        <v>4</v>
      </c>
      <c r="C24" s="4" t="s">
        <v>4</v>
      </c>
    </row>
    <row r="25" spans="1:3" ht="30">
      <c r="A25" s="2" t="s">
        <v>660</v>
      </c>
      <c r="B25" s="4" t="s">
        <v>4</v>
      </c>
      <c r="C25" s="6">
        <v>-1928000</v>
      </c>
    </row>
    <row r="26" spans="1:3" ht="30">
      <c r="A26" s="2" t="s">
        <v>132</v>
      </c>
      <c r="B26" s="4" t="s">
        <v>4</v>
      </c>
      <c r="C26" s="6">
        <v>-3068000</v>
      </c>
    </row>
    <row r="27" spans="1:3" ht="30">
      <c r="A27" s="2" t="s">
        <v>133</v>
      </c>
      <c r="B27" s="4" t="s">
        <v>4</v>
      </c>
      <c r="C27" s="6">
        <v>216000</v>
      </c>
    </row>
    <row r="28" spans="1:3" ht="30">
      <c r="A28" s="2" t="s">
        <v>666</v>
      </c>
      <c r="B28" s="4" t="s">
        <v>4</v>
      </c>
      <c r="C28" s="4">
        <v>0</v>
      </c>
    </row>
    <row r="29" spans="1:3" ht="30">
      <c r="A29" s="2" t="s">
        <v>137</v>
      </c>
      <c r="B29" s="4" t="s">
        <v>4</v>
      </c>
      <c r="C29" s="6">
        <v>1649000</v>
      </c>
    </row>
    <row r="30" spans="1:3" ht="30">
      <c r="A30" s="2" t="s">
        <v>671</v>
      </c>
      <c r="B30" s="4" t="s">
        <v>4</v>
      </c>
      <c r="C30" s="4">
        <v>0</v>
      </c>
    </row>
    <row r="31" spans="1:3" ht="30">
      <c r="A31" s="2" t="s">
        <v>147</v>
      </c>
      <c r="B31" s="4" t="s">
        <v>4</v>
      </c>
      <c r="C31" s="6">
        <v>122000</v>
      </c>
    </row>
    <row r="32" spans="1:3" ht="30">
      <c r="A32" s="2" t="s">
        <v>1248</v>
      </c>
      <c r="B32" s="4" t="s">
        <v>4</v>
      </c>
      <c r="C32" s="4" t="s">
        <v>4</v>
      </c>
    </row>
    <row r="33" spans="1:3" ht="30">
      <c r="A33" s="2" t="s">
        <v>660</v>
      </c>
      <c r="B33" s="4" t="s">
        <v>4</v>
      </c>
      <c r="C33" s="6">
        <v>36131000</v>
      </c>
    </row>
    <row r="34" spans="1:3" ht="30">
      <c r="A34" s="2" t="s">
        <v>132</v>
      </c>
      <c r="B34" s="4" t="s">
        <v>4</v>
      </c>
      <c r="C34" s="4">
        <v>0</v>
      </c>
    </row>
    <row r="35" spans="1:3" ht="30">
      <c r="A35" s="2" t="s">
        <v>133</v>
      </c>
      <c r="B35" s="4" t="s">
        <v>4</v>
      </c>
      <c r="C35" s="4">
        <v>0</v>
      </c>
    </row>
    <row r="36" spans="1:3" ht="30">
      <c r="A36" s="2" t="s">
        <v>666</v>
      </c>
      <c r="B36" s="4" t="s">
        <v>4</v>
      </c>
      <c r="C36" s="4">
        <v>0</v>
      </c>
    </row>
    <row r="37" spans="1:3" ht="30">
      <c r="A37" s="2" t="s">
        <v>137</v>
      </c>
      <c r="B37" s="4" t="s">
        <v>4</v>
      </c>
      <c r="C37" s="6">
        <v>-9636000</v>
      </c>
    </row>
    <row r="38" spans="1:3" ht="30">
      <c r="A38" s="2" t="s">
        <v>671</v>
      </c>
      <c r="B38" s="4" t="s">
        <v>4</v>
      </c>
      <c r="C38" s="4">
        <v>0</v>
      </c>
    </row>
    <row r="39" spans="1:3" ht="30">
      <c r="A39" s="2" t="s">
        <v>147</v>
      </c>
      <c r="B39" s="4" t="s">
        <v>4</v>
      </c>
      <c r="C39" s="6">
        <v>-14000</v>
      </c>
    </row>
    <row r="40" spans="1:3" ht="30">
      <c r="A40" s="2" t="s">
        <v>1236</v>
      </c>
      <c r="B40" s="4" t="s">
        <v>4</v>
      </c>
      <c r="C40" s="4" t="s">
        <v>4</v>
      </c>
    </row>
    <row r="41" spans="1:3" ht="30">
      <c r="A41" s="2" t="s">
        <v>660</v>
      </c>
      <c r="B41" s="4" t="s">
        <v>4</v>
      </c>
      <c r="C41" s="6">
        <v>6869000</v>
      </c>
    </row>
    <row r="42" spans="1:3" ht="30">
      <c r="A42" s="2" t="s">
        <v>132</v>
      </c>
      <c r="B42" s="4" t="s">
        <v>4</v>
      </c>
      <c r="C42" s="6">
        <v>3068000</v>
      </c>
    </row>
    <row r="43" spans="1:3" ht="30">
      <c r="A43" s="2" t="s">
        <v>133</v>
      </c>
      <c r="B43" s="4" t="s">
        <v>4</v>
      </c>
      <c r="C43" s="6">
        <v>-216000</v>
      </c>
    </row>
    <row r="44" spans="1:3" ht="30">
      <c r="A44" s="2" t="s">
        <v>666</v>
      </c>
      <c r="B44" s="4" t="s">
        <v>4</v>
      </c>
      <c r="C44" s="6">
        <v>-9721000</v>
      </c>
    </row>
    <row r="45" spans="1:3" ht="30">
      <c r="A45" s="2" t="s">
        <v>137</v>
      </c>
      <c r="B45" s="4" t="s">
        <v>4</v>
      </c>
      <c r="C45" s="6">
        <v>-6869000</v>
      </c>
    </row>
    <row r="46" spans="1:3" ht="30">
      <c r="A46" s="2" t="s">
        <v>671</v>
      </c>
      <c r="B46" s="4" t="s">
        <v>4</v>
      </c>
      <c r="C46" s="4">
        <v>0</v>
      </c>
    </row>
    <row r="47" spans="1:3" ht="30">
      <c r="A47" s="2" t="s">
        <v>147</v>
      </c>
      <c r="B47" s="4" t="s">
        <v>4</v>
      </c>
      <c r="C47" s="4">
        <v>0</v>
      </c>
    </row>
    <row r="48" spans="1:3" ht="30">
      <c r="A48" s="2" t="s">
        <v>1237</v>
      </c>
      <c r="B48" s="4" t="s">
        <v>4</v>
      </c>
      <c r="C48" s="4" t="s">
        <v>4</v>
      </c>
    </row>
    <row r="49" spans="1:3" ht="30">
      <c r="A49" s="2" t="s">
        <v>660</v>
      </c>
      <c r="B49" s="4" t="s">
        <v>4</v>
      </c>
      <c r="C49" s="6">
        <v>-9721000</v>
      </c>
    </row>
    <row r="50" spans="1:3" ht="30">
      <c r="A50" s="2" t="s">
        <v>132</v>
      </c>
      <c r="B50" s="4" t="s">
        <v>4</v>
      </c>
      <c r="C50" s="4">
        <v>0</v>
      </c>
    </row>
    <row r="51" spans="1:3" ht="30">
      <c r="A51" s="2" t="s">
        <v>133</v>
      </c>
      <c r="B51" s="4" t="s">
        <v>4</v>
      </c>
      <c r="C51" s="4">
        <v>0</v>
      </c>
    </row>
    <row r="52" spans="1:3" ht="30">
      <c r="A52" s="2" t="s">
        <v>666</v>
      </c>
      <c r="B52" s="4" t="s">
        <v>4</v>
      </c>
      <c r="C52" s="4">
        <v>0</v>
      </c>
    </row>
    <row r="53" spans="1:3" ht="30">
      <c r="A53" s="2" t="s">
        <v>137</v>
      </c>
      <c r="B53" s="4" t="s">
        <v>4</v>
      </c>
      <c r="C53" s="4">
        <v>0</v>
      </c>
    </row>
    <row r="54" spans="1:3" ht="30">
      <c r="A54" s="2" t="s">
        <v>671</v>
      </c>
      <c r="B54" s="4" t="s">
        <v>4</v>
      </c>
      <c r="C54" s="6">
        <v>9721000</v>
      </c>
    </row>
    <row r="55" spans="1:3" ht="30">
      <c r="A55" s="2" t="s">
        <v>147</v>
      </c>
      <c r="B55" s="4" t="s">
        <v>4</v>
      </c>
      <c r="C55" s="6">
        <v>9721000</v>
      </c>
    </row>
    <row r="56" spans="1:3" ht="30">
      <c r="A56" s="2" t="s">
        <v>1249</v>
      </c>
      <c r="B56" s="4" t="s">
        <v>4</v>
      </c>
      <c r="C56" s="4" t="s">
        <v>4</v>
      </c>
    </row>
    <row r="57" spans="1:3" ht="30">
      <c r="A57" s="2" t="s">
        <v>660</v>
      </c>
      <c r="B57" s="4" t="s">
        <v>4</v>
      </c>
      <c r="C57" s="6">
        <v>4941000</v>
      </c>
    </row>
    <row r="58" spans="1:3" ht="30">
      <c r="A58" s="2" t="s">
        <v>132</v>
      </c>
      <c r="B58" s="4" t="s">
        <v>4</v>
      </c>
      <c r="C58" s="4">
        <v>0</v>
      </c>
    </row>
    <row r="59" spans="1:3" ht="30">
      <c r="A59" s="2" t="s">
        <v>133</v>
      </c>
      <c r="B59" s="4" t="s">
        <v>4</v>
      </c>
      <c r="C59" s="4">
        <v>0</v>
      </c>
    </row>
    <row r="60" spans="1:3" ht="30">
      <c r="A60" s="2" t="s">
        <v>666</v>
      </c>
      <c r="B60" s="4" t="s">
        <v>4</v>
      </c>
      <c r="C60" s="6">
        <v>-9721000</v>
      </c>
    </row>
    <row r="61" spans="1:3" ht="30">
      <c r="A61" s="2" t="s">
        <v>137</v>
      </c>
      <c r="B61" s="4" t="s">
        <v>4</v>
      </c>
      <c r="C61" s="6">
        <v>-5220000</v>
      </c>
    </row>
    <row r="62" spans="1:3" ht="30">
      <c r="A62" s="2" t="s">
        <v>671</v>
      </c>
      <c r="B62" s="4" t="s">
        <v>4</v>
      </c>
      <c r="C62" s="4">
        <v>0</v>
      </c>
    </row>
    <row r="63" spans="1:3" ht="30">
      <c r="A63" s="2" t="s">
        <v>147</v>
      </c>
      <c r="B63" s="4" t="s">
        <v>4</v>
      </c>
      <c r="C63" s="6">
        <v>122000</v>
      </c>
    </row>
    <row r="64" spans="1:3" ht="30">
      <c r="A64" s="2" t="s">
        <v>1250</v>
      </c>
      <c r="B64" s="4" t="s">
        <v>4</v>
      </c>
      <c r="C64" s="4" t="s">
        <v>4</v>
      </c>
    </row>
    <row r="65" spans="1:3" ht="30">
      <c r="A65" s="2" t="s">
        <v>660</v>
      </c>
      <c r="B65" s="4" t="s">
        <v>4</v>
      </c>
      <c r="C65" s="6">
        <v>26410000</v>
      </c>
    </row>
    <row r="66" spans="1:3" ht="30">
      <c r="A66" s="2" t="s">
        <v>132</v>
      </c>
      <c r="B66" s="4" t="s">
        <v>4</v>
      </c>
      <c r="C66" s="4">
        <v>0</v>
      </c>
    </row>
    <row r="67" spans="1:3" ht="30">
      <c r="A67" s="2" t="s">
        <v>133</v>
      </c>
      <c r="B67" s="4" t="s">
        <v>4</v>
      </c>
      <c r="C67" s="4">
        <v>0</v>
      </c>
    </row>
    <row r="68" spans="1:3" ht="30">
      <c r="A68" s="2" t="s">
        <v>666</v>
      </c>
      <c r="B68" s="4" t="s">
        <v>4</v>
      </c>
      <c r="C68" s="4">
        <v>0</v>
      </c>
    </row>
    <row r="69" spans="1:3" ht="30">
      <c r="A69" s="2" t="s">
        <v>137</v>
      </c>
      <c r="B69" s="4" t="s">
        <v>4</v>
      </c>
      <c r="C69" s="6">
        <v>-9636000</v>
      </c>
    </row>
    <row r="70" spans="1:3" ht="30">
      <c r="A70" s="2" t="s">
        <v>671</v>
      </c>
      <c r="B70" s="4" t="s">
        <v>4</v>
      </c>
      <c r="C70" s="6">
        <v>9721000</v>
      </c>
    </row>
    <row r="71" spans="1:3" ht="30">
      <c r="A71" s="2" t="s">
        <v>147</v>
      </c>
      <c r="B71" s="4" t="s">
        <v>4</v>
      </c>
      <c r="C71" s="8">
        <v>970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251</v>
      </c>
      <c r="B1" s="7" t="s">
        <v>28</v>
      </c>
      <c r="C1" s="7"/>
      <c r="D1" s="7" t="s">
        <v>1</v>
      </c>
      <c r="E1" s="7"/>
    </row>
    <row r="2" spans="1:5">
      <c r="A2" s="7"/>
      <c r="B2" s="1" t="s">
        <v>2</v>
      </c>
      <c r="C2" s="1" t="s">
        <v>29</v>
      </c>
      <c r="D2" s="1" t="s">
        <v>2</v>
      </c>
      <c r="E2" s="1" t="s">
        <v>29</v>
      </c>
    </row>
    <row r="3" spans="1:5">
      <c r="A3" s="2" t="s">
        <v>31</v>
      </c>
      <c r="B3" s="8">
        <v>79460000</v>
      </c>
      <c r="C3" s="8">
        <v>78038000</v>
      </c>
      <c r="D3" s="8">
        <v>208206000</v>
      </c>
      <c r="E3" s="8">
        <v>202987000</v>
      </c>
    </row>
    <row r="4" spans="1:5">
      <c r="A4" s="2" t="s">
        <v>32</v>
      </c>
      <c r="B4" s="6">
        <v>4650000</v>
      </c>
      <c r="C4" s="6">
        <v>3247000</v>
      </c>
      <c r="D4" s="6">
        <v>12843000</v>
      </c>
      <c r="E4" s="6">
        <v>8953000</v>
      </c>
    </row>
    <row r="5" spans="1:5">
      <c r="A5" s="2" t="s">
        <v>33</v>
      </c>
      <c r="B5" s="6">
        <v>4708000</v>
      </c>
      <c r="C5" s="6">
        <v>3839000</v>
      </c>
      <c r="D5" s="6">
        <v>16204000</v>
      </c>
      <c r="E5" s="6">
        <v>13990000</v>
      </c>
    </row>
    <row r="6" spans="1:5">
      <c r="A6" s="2" t="s">
        <v>238</v>
      </c>
      <c r="B6" s="6">
        <v>124809000</v>
      </c>
      <c r="C6" s="6">
        <v>117965000</v>
      </c>
      <c r="D6" s="6">
        <v>311204000</v>
      </c>
      <c r="E6" s="6">
        <v>294345000</v>
      </c>
    </row>
    <row r="7" spans="1:5">
      <c r="A7" s="2" t="s">
        <v>136</v>
      </c>
      <c r="B7" s="6">
        <v>3091000</v>
      </c>
      <c r="C7" s="6">
        <v>2182000</v>
      </c>
      <c r="D7" s="6">
        <v>7362000</v>
      </c>
      <c r="E7" s="6">
        <v>7434000</v>
      </c>
    </row>
    <row r="8" spans="1:5">
      <c r="A8" s="2" t="s">
        <v>36</v>
      </c>
      <c r="B8" s="6">
        <v>216718000</v>
      </c>
      <c r="C8" s="6">
        <v>205271000</v>
      </c>
      <c r="D8" s="6">
        <v>555819000</v>
      </c>
      <c r="E8" s="6">
        <v>527709000</v>
      </c>
    </row>
    <row r="9" spans="1:5">
      <c r="A9" s="2" t="s">
        <v>38</v>
      </c>
      <c r="B9" s="6">
        <v>26409000</v>
      </c>
      <c r="C9" s="6">
        <v>23072000</v>
      </c>
      <c r="D9" s="6">
        <v>82808000</v>
      </c>
      <c r="E9" s="6">
        <v>72322000</v>
      </c>
    </row>
    <row r="10" spans="1:5">
      <c r="A10" s="2" t="s">
        <v>34</v>
      </c>
      <c r="B10" s="6">
        <v>124809000</v>
      </c>
      <c r="C10" s="6">
        <v>117965000</v>
      </c>
      <c r="D10" s="6">
        <v>311204000</v>
      </c>
      <c r="E10" s="6">
        <v>294345000</v>
      </c>
    </row>
    <row r="11" spans="1:5">
      <c r="A11" s="2" t="s">
        <v>40</v>
      </c>
      <c r="B11" s="6">
        <v>153490000</v>
      </c>
      <c r="C11" s="6">
        <v>142897000</v>
      </c>
      <c r="D11" s="6">
        <v>400713000</v>
      </c>
      <c r="E11" s="6">
        <v>372255000</v>
      </c>
    </row>
    <row r="12" spans="1:5">
      <c r="A12" s="2" t="s">
        <v>41</v>
      </c>
      <c r="B12" s="6">
        <v>63228000</v>
      </c>
      <c r="C12" s="6">
        <v>62374000</v>
      </c>
      <c r="D12" s="6">
        <v>155106000</v>
      </c>
      <c r="E12" s="6">
        <v>155454000</v>
      </c>
    </row>
    <row r="13" spans="1:5">
      <c r="A13" s="2" t="s">
        <v>43</v>
      </c>
      <c r="B13" s="6">
        <v>10757000</v>
      </c>
      <c r="C13" s="6">
        <v>10166000</v>
      </c>
      <c r="D13" s="6">
        <v>32334000</v>
      </c>
      <c r="E13" s="6">
        <v>16823000</v>
      </c>
    </row>
    <row r="14" spans="1:5">
      <c r="A14" s="2" t="s">
        <v>48</v>
      </c>
      <c r="B14" s="6">
        <v>8957000</v>
      </c>
      <c r="C14" s="6">
        <v>9585000</v>
      </c>
      <c r="D14" s="6">
        <v>28749000</v>
      </c>
      <c r="E14" s="6">
        <v>14068000</v>
      </c>
    </row>
    <row r="15" spans="1:5" ht="30">
      <c r="A15" s="2" t="s">
        <v>49</v>
      </c>
      <c r="B15" s="6">
        <v>54271000</v>
      </c>
      <c r="C15" s="6">
        <v>52789000</v>
      </c>
      <c r="D15" s="6">
        <v>126357000</v>
      </c>
      <c r="E15" s="6">
        <v>141386000</v>
      </c>
    </row>
    <row r="16" spans="1:5">
      <c r="A16" s="2" t="s">
        <v>50</v>
      </c>
      <c r="B16" s="6">
        <v>15698000</v>
      </c>
      <c r="C16" s="6">
        <v>10152000</v>
      </c>
      <c r="D16" s="6">
        <v>36384000</v>
      </c>
      <c r="E16" s="6">
        <v>40747000</v>
      </c>
    </row>
    <row r="17" spans="1:5" ht="30">
      <c r="A17" s="2" t="s">
        <v>51</v>
      </c>
      <c r="B17" s="6">
        <v>38573000</v>
      </c>
      <c r="C17" s="6">
        <v>42637000</v>
      </c>
      <c r="D17" s="6">
        <v>89973000</v>
      </c>
      <c r="E17" s="6">
        <v>100639000</v>
      </c>
    </row>
    <row r="18" spans="1:5" ht="30">
      <c r="A18" s="2" t="s">
        <v>52</v>
      </c>
      <c r="B18" s="6">
        <v>143000</v>
      </c>
      <c r="C18" s="6">
        <v>107000</v>
      </c>
      <c r="D18" s="6">
        <v>293000</v>
      </c>
      <c r="E18" s="6">
        <v>270000</v>
      </c>
    </row>
    <row r="19" spans="1:5">
      <c r="A19" s="2" t="s">
        <v>53</v>
      </c>
      <c r="B19" s="6">
        <v>38716000</v>
      </c>
      <c r="C19" s="6">
        <v>42744000</v>
      </c>
      <c r="D19" s="6">
        <v>90266000</v>
      </c>
      <c r="E19" s="6">
        <v>100909000</v>
      </c>
    </row>
    <row r="20" spans="1:5">
      <c r="A20" s="2" t="s">
        <v>1252</v>
      </c>
      <c r="B20" s="4" t="s">
        <v>4</v>
      </c>
      <c r="C20" s="4" t="s">
        <v>4</v>
      </c>
      <c r="D20" s="4" t="s">
        <v>4</v>
      </c>
      <c r="E20" s="4" t="s">
        <v>4</v>
      </c>
    </row>
    <row r="21" spans="1:5">
      <c r="A21" s="2" t="s">
        <v>31</v>
      </c>
      <c r="B21" s="6">
        <v>72915000</v>
      </c>
      <c r="C21" s="6">
        <v>71213000</v>
      </c>
      <c r="D21" s="6">
        <v>189559000</v>
      </c>
      <c r="E21" s="6">
        <v>183573000</v>
      </c>
    </row>
    <row r="22" spans="1:5">
      <c r="A22" s="2" t="s">
        <v>32</v>
      </c>
      <c r="B22" s="6">
        <v>4419000</v>
      </c>
      <c r="C22" s="6">
        <v>2996000</v>
      </c>
      <c r="D22" s="6">
        <v>12074000</v>
      </c>
      <c r="E22" s="6">
        <v>8459000</v>
      </c>
    </row>
    <row r="23" spans="1:5">
      <c r="A23" s="2" t="s">
        <v>33</v>
      </c>
      <c r="B23" s="6">
        <v>4375000</v>
      </c>
      <c r="C23" s="6">
        <v>3489000</v>
      </c>
      <c r="D23" s="6">
        <v>15559000</v>
      </c>
      <c r="E23" s="6">
        <v>13349000</v>
      </c>
    </row>
    <row r="24" spans="1:5">
      <c r="A24" s="2" t="s">
        <v>238</v>
      </c>
      <c r="B24" s="6">
        <v>112354000</v>
      </c>
      <c r="C24" s="6">
        <v>108615000</v>
      </c>
      <c r="D24" s="6">
        <v>275780000</v>
      </c>
      <c r="E24" s="6">
        <v>262433000</v>
      </c>
    </row>
    <row r="25" spans="1:5">
      <c r="A25" s="2" t="s">
        <v>136</v>
      </c>
      <c r="B25" s="6">
        <v>2778000</v>
      </c>
      <c r="C25" s="6">
        <v>1991000</v>
      </c>
      <c r="D25" s="6">
        <v>6581000</v>
      </c>
      <c r="E25" s="6">
        <v>6958000</v>
      </c>
    </row>
    <row r="26" spans="1:5">
      <c r="A26" s="2" t="s">
        <v>36</v>
      </c>
      <c r="B26" s="6">
        <v>196841000</v>
      </c>
      <c r="C26" s="6">
        <v>188304000</v>
      </c>
      <c r="D26" s="6">
        <v>499553000</v>
      </c>
      <c r="E26" s="6">
        <v>474772000</v>
      </c>
    </row>
    <row r="27" spans="1:5">
      <c r="A27" s="2" t="s">
        <v>38</v>
      </c>
      <c r="B27" s="6">
        <v>30498000</v>
      </c>
      <c r="C27" s="6">
        <v>39684000</v>
      </c>
      <c r="D27" s="6">
        <v>94903000</v>
      </c>
      <c r="E27" s="6">
        <v>93054000</v>
      </c>
    </row>
    <row r="28" spans="1:5">
      <c r="A28" s="2" t="s">
        <v>34</v>
      </c>
      <c r="B28" s="6">
        <v>117480000</v>
      </c>
      <c r="C28" s="6">
        <v>110694000</v>
      </c>
      <c r="D28" s="6">
        <v>287436000</v>
      </c>
      <c r="E28" s="6">
        <v>266563000</v>
      </c>
    </row>
    <row r="29" spans="1:5">
      <c r="A29" s="2" t="s">
        <v>136</v>
      </c>
      <c r="B29" s="6">
        <v>828000</v>
      </c>
      <c r="C29" s="6">
        <v>706000</v>
      </c>
      <c r="D29" s="6">
        <v>2301000</v>
      </c>
      <c r="E29" s="6">
        <v>2117000</v>
      </c>
    </row>
    <row r="30" spans="1:5">
      <c r="A30" s="2" t="s">
        <v>40</v>
      </c>
      <c r="B30" s="6">
        <v>148806000</v>
      </c>
      <c r="C30" s="6">
        <v>151084000</v>
      </c>
      <c r="D30" s="6">
        <v>384640000</v>
      </c>
      <c r="E30" s="6">
        <v>361734000</v>
      </c>
    </row>
    <row r="31" spans="1:5">
      <c r="A31" s="2" t="s">
        <v>41</v>
      </c>
      <c r="B31" s="6">
        <v>48035000</v>
      </c>
      <c r="C31" s="6">
        <v>37220000</v>
      </c>
      <c r="D31" s="6">
        <v>114913000</v>
      </c>
      <c r="E31" s="6">
        <v>113038000</v>
      </c>
    </row>
    <row r="32" spans="1:5">
      <c r="A32" s="2" t="s">
        <v>43</v>
      </c>
      <c r="B32" s="6">
        <v>10691000</v>
      </c>
      <c r="C32" s="6">
        <v>11005000</v>
      </c>
      <c r="D32" s="6">
        <v>32210000</v>
      </c>
      <c r="E32" s="6">
        <v>19731000</v>
      </c>
    </row>
    <row r="33" spans="1:5" ht="30">
      <c r="A33" s="2" t="s">
        <v>689</v>
      </c>
      <c r="B33" s="6">
        <v>-13031000</v>
      </c>
      <c r="C33" s="6">
        <v>-27231000</v>
      </c>
      <c r="D33" s="6">
        <v>-34691000</v>
      </c>
      <c r="E33" s="6">
        <v>-42187000</v>
      </c>
    </row>
    <row r="34" spans="1:5">
      <c r="A34" s="2" t="s">
        <v>136</v>
      </c>
      <c r="B34" s="6">
        <v>-577000</v>
      </c>
      <c r="C34" s="6">
        <v>215000</v>
      </c>
      <c r="D34" s="6">
        <v>-1689000</v>
      </c>
      <c r="E34" s="6">
        <v>-274000</v>
      </c>
    </row>
    <row r="35" spans="1:5">
      <c r="A35" s="2" t="s">
        <v>48</v>
      </c>
      <c r="B35" s="6">
        <v>-2917000</v>
      </c>
      <c r="C35" s="6">
        <v>-16011000</v>
      </c>
      <c r="D35" s="6">
        <v>-4170000</v>
      </c>
      <c r="E35" s="6">
        <v>-22730000</v>
      </c>
    </row>
    <row r="36" spans="1:5" ht="30">
      <c r="A36" s="2" t="s">
        <v>49</v>
      </c>
      <c r="B36" s="6">
        <v>50952000</v>
      </c>
      <c r="C36" s="6">
        <v>53231000</v>
      </c>
      <c r="D36" s="6">
        <v>119083000</v>
      </c>
      <c r="E36" s="6">
        <v>135768000</v>
      </c>
    </row>
    <row r="37" spans="1:5">
      <c r="A37" s="2" t="s">
        <v>50</v>
      </c>
      <c r="B37" s="6">
        <v>12236000</v>
      </c>
      <c r="C37" s="6">
        <v>10487000</v>
      </c>
      <c r="D37" s="6">
        <v>28817000</v>
      </c>
      <c r="E37" s="6">
        <v>34859000</v>
      </c>
    </row>
    <row r="38" spans="1:5" ht="30">
      <c r="A38" s="2" t="s">
        <v>51</v>
      </c>
      <c r="B38" s="6">
        <v>38716000</v>
      </c>
      <c r="C38" s="6">
        <v>42744000</v>
      </c>
      <c r="D38" s="6">
        <v>90266000</v>
      </c>
      <c r="E38" s="6">
        <v>100909000</v>
      </c>
    </row>
    <row r="39" spans="1:5" ht="30">
      <c r="A39" s="2" t="s">
        <v>52</v>
      </c>
      <c r="B39" s="4">
        <v>0</v>
      </c>
      <c r="C39" s="4">
        <v>0</v>
      </c>
      <c r="D39" s="4">
        <v>0</v>
      </c>
      <c r="E39" s="4">
        <v>0</v>
      </c>
    </row>
    <row r="40" spans="1:5">
      <c r="A40" s="2" t="s">
        <v>53</v>
      </c>
      <c r="B40" s="6">
        <v>38716000</v>
      </c>
      <c r="C40" s="6">
        <v>42744000</v>
      </c>
      <c r="D40" s="6">
        <v>90266000</v>
      </c>
      <c r="E40" s="6">
        <v>100909000</v>
      </c>
    </row>
    <row r="41" spans="1:5">
      <c r="A41" s="2" t="s">
        <v>1234</v>
      </c>
      <c r="B41" s="4" t="s">
        <v>4</v>
      </c>
      <c r="C41" s="4" t="s">
        <v>4</v>
      </c>
      <c r="D41" s="4" t="s">
        <v>4</v>
      </c>
      <c r="E41" s="4" t="s">
        <v>4</v>
      </c>
    </row>
    <row r="42" spans="1:5">
      <c r="A42" s="2" t="s">
        <v>31</v>
      </c>
      <c r="B42" s="6">
        <v>25161000</v>
      </c>
      <c r="C42" s="6">
        <v>16347000</v>
      </c>
      <c r="D42" s="6">
        <v>84477000</v>
      </c>
      <c r="E42" s="6">
        <v>68622000</v>
      </c>
    </row>
    <row r="43" spans="1:5">
      <c r="A43" s="2" t="s">
        <v>32</v>
      </c>
      <c r="B43" s="4">
        <v>0</v>
      </c>
      <c r="C43" s="4">
        <v>0</v>
      </c>
      <c r="D43" s="4">
        <v>0</v>
      </c>
      <c r="E43" s="4">
        <v>0</v>
      </c>
    </row>
    <row r="44" spans="1:5">
      <c r="A44" s="2" t="s">
        <v>33</v>
      </c>
      <c r="B44" s="4">
        <v>0</v>
      </c>
      <c r="C44" s="4">
        <v>0</v>
      </c>
      <c r="D44" s="4">
        <v>0</v>
      </c>
      <c r="E44" s="4">
        <v>0</v>
      </c>
    </row>
    <row r="45" spans="1:5">
      <c r="A45" s="2" t="s">
        <v>238</v>
      </c>
      <c r="B45" s="6">
        <v>96672000</v>
      </c>
      <c r="C45" s="6">
        <v>91022000</v>
      </c>
      <c r="D45" s="6">
        <v>267404000</v>
      </c>
      <c r="E45" s="6">
        <v>248109000</v>
      </c>
    </row>
    <row r="46" spans="1:5">
      <c r="A46" s="2" t="s">
        <v>136</v>
      </c>
      <c r="B46" s="4">
        <v>0</v>
      </c>
      <c r="C46" s="4">
        <v>0</v>
      </c>
      <c r="D46" s="4">
        <v>0</v>
      </c>
      <c r="E46" s="4">
        <v>0</v>
      </c>
    </row>
    <row r="47" spans="1:5">
      <c r="A47" s="2" t="s">
        <v>36</v>
      </c>
      <c r="B47" s="6">
        <v>121833000</v>
      </c>
      <c r="C47" s="6">
        <v>107369000</v>
      </c>
      <c r="D47" s="6">
        <v>351881000</v>
      </c>
      <c r="E47" s="6">
        <v>316731000</v>
      </c>
    </row>
    <row r="48" spans="1:5">
      <c r="A48" s="2" t="s">
        <v>38</v>
      </c>
      <c r="B48" s="6">
        <v>22417000</v>
      </c>
      <c r="C48" s="6">
        <v>19525000</v>
      </c>
      <c r="D48" s="6">
        <v>75799000</v>
      </c>
      <c r="E48" s="6">
        <v>63544000</v>
      </c>
    </row>
    <row r="49" spans="1:5">
      <c r="A49" s="2" t="s">
        <v>34</v>
      </c>
      <c r="B49" s="6">
        <v>92784000</v>
      </c>
      <c r="C49" s="6">
        <v>88695000</v>
      </c>
      <c r="D49" s="6">
        <v>257197000</v>
      </c>
      <c r="E49" s="6">
        <v>242001000</v>
      </c>
    </row>
    <row r="50" spans="1:5">
      <c r="A50" s="2" t="s">
        <v>136</v>
      </c>
      <c r="B50" s="6">
        <v>1222000</v>
      </c>
      <c r="C50" s="6">
        <v>950000</v>
      </c>
      <c r="D50" s="6">
        <v>3775000</v>
      </c>
      <c r="E50" s="6">
        <v>2846000</v>
      </c>
    </row>
    <row r="51" spans="1:5">
      <c r="A51" s="2" t="s">
        <v>40</v>
      </c>
      <c r="B51" s="6">
        <v>116423000</v>
      </c>
      <c r="C51" s="6">
        <v>109170000</v>
      </c>
      <c r="D51" s="6">
        <v>336771000</v>
      </c>
      <c r="E51" s="6">
        <v>308391000</v>
      </c>
    </row>
    <row r="52" spans="1:5">
      <c r="A52" s="2" t="s">
        <v>41</v>
      </c>
      <c r="B52" s="6">
        <v>5410000</v>
      </c>
      <c r="C52" s="6">
        <v>-1801000</v>
      </c>
      <c r="D52" s="6">
        <v>15110000</v>
      </c>
      <c r="E52" s="6">
        <v>8340000</v>
      </c>
    </row>
    <row r="53" spans="1:5">
      <c r="A53" s="2" t="s">
        <v>43</v>
      </c>
      <c r="B53" s="6">
        <v>61000</v>
      </c>
      <c r="C53" s="6">
        <v>4000</v>
      </c>
      <c r="D53" s="6">
        <v>111000</v>
      </c>
      <c r="E53" s="6">
        <v>40000</v>
      </c>
    </row>
    <row r="54" spans="1:5" ht="30">
      <c r="A54" s="2" t="s">
        <v>689</v>
      </c>
      <c r="B54" s="4">
        <v>0</v>
      </c>
      <c r="C54" s="4">
        <v>0</v>
      </c>
      <c r="D54" s="4">
        <v>0</v>
      </c>
      <c r="E54" s="4">
        <v>0</v>
      </c>
    </row>
    <row r="55" spans="1:5">
      <c r="A55" s="2" t="s">
        <v>136</v>
      </c>
      <c r="B55" s="6">
        <v>-697000</v>
      </c>
      <c r="C55" s="6">
        <v>-511000</v>
      </c>
      <c r="D55" s="6">
        <v>-1261000</v>
      </c>
      <c r="E55" s="6">
        <v>-2137000</v>
      </c>
    </row>
    <row r="56" spans="1:5">
      <c r="A56" s="2" t="s">
        <v>48</v>
      </c>
      <c r="B56" s="6">
        <v>-636000</v>
      </c>
      <c r="C56" s="6">
        <v>-507000</v>
      </c>
      <c r="D56" s="6">
        <v>-1150000</v>
      </c>
      <c r="E56" s="6">
        <v>-2097000</v>
      </c>
    </row>
    <row r="57" spans="1:5" ht="30">
      <c r="A57" s="2" t="s">
        <v>49</v>
      </c>
      <c r="B57" s="6">
        <v>6046000</v>
      </c>
      <c r="C57" s="6">
        <v>-1294000</v>
      </c>
      <c r="D57" s="6">
        <v>16260000</v>
      </c>
      <c r="E57" s="6">
        <v>10437000</v>
      </c>
    </row>
    <row r="58" spans="1:5">
      <c r="A58" s="2" t="s">
        <v>50</v>
      </c>
      <c r="B58" s="6">
        <v>3017000</v>
      </c>
      <c r="C58" s="6">
        <v>-710000</v>
      </c>
      <c r="D58" s="6">
        <v>7317000</v>
      </c>
      <c r="E58" s="6">
        <v>4503000</v>
      </c>
    </row>
    <row r="59" spans="1:5" ht="30">
      <c r="A59" s="2" t="s">
        <v>51</v>
      </c>
      <c r="B59" s="6">
        <v>3029000</v>
      </c>
      <c r="C59" s="6">
        <v>-584000</v>
      </c>
      <c r="D59" s="6">
        <v>8943000</v>
      </c>
      <c r="E59" s="6">
        <v>5934000</v>
      </c>
    </row>
    <row r="60" spans="1:5" ht="30">
      <c r="A60" s="2" t="s">
        <v>52</v>
      </c>
      <c r="B60" s="6">
        <v>143000</v>
      </c>
      <c r="C60" s="6">
        <v>107000</v>
      </c>
      <c r="D60" s="6">
        <v>293000</v>
      </c>
      <c r="E60" s="6">
        <v>270000</v>
      </c>
    </row>
    <row r="61" spans="1:5">
      <c r="A61" s="2" t="s">
        <v>53</v>
      </c>
      <c r="B61" s="6">
        <v>3172000</v>
      </c>
      <c r="C61" s="6">
        <v>-477000</v>
      </c>
      <c r="D61" s="6">
        <v>9236000</v>
      </c>
      <c r="E61" s="6">
        <v>6204000</v>
      </c>
    </row>
    <row r="62" spans="1:5">
      <c r="A62" s="2" t="s">
        <v>1235</v>
      </c>
      <c r="B62" s="4" t="s">
        <v>4</v>
      </c>
      <c r="C62" s="4" t="s">
        <v>4</v>
      </c>
      <c r="D62" s="4" t="s">
        <v>4</v>
      </c>
      <c r="E62" s="4" t="s">
        <v>4</v>
      </c>
    </row>
    <row r="63" spans="1:5">
      <c r="A63" s="2" t="s">
        <v>31</v>
      </c>
      <c r="B63" s="6">
        <v>11362000</v>
      </c>
      <c r="C63" s="6">
        <v>23091000</v>
      </c>
      <c r="D63" s="6">
        <v>31940000</v>
      </c>
      <c r="E63" s="6">
        <v>40295000</v>
      </c>
    </row>
    <row r="64" spans="1:5">
      <c r="A64" s="2" t="s">
        <v>32</v>
      </c>
      <c r="B64" s="6">
        <v>231000</v>
      </c>
      <c r="C64" s="6">
        <v>251000</v>
      </c>
      <c r="D64" s="6">
        <v>769000</v>
      </c>
      <c r="E64" s="6">
        <v>494000</v>
      </c>
    </row>
    <row r="65" spans="1:5">
      <c r="A65" s="2" t="s">
        <v>33</v>
      </c>
      <c r="B65" s="6">
        <v>333000</v>
      </c>
      <c r="C65" s="6">
        <v>350000</v>
      </c>
      <c r="D65" s="6">
        <v>645000</v>
      </c>
      <c r="E65" s="6">
        <v>641000</v>
      </c>
    </row>
    <row r="66" spans="1:5">
      <c r="A66" s="2" t="s">
        <v>238</v>
      </c>
      <c r="B66" s="6">
        <v>5807000</v>
      </c>
      <c r="C66" s="6">
        <v>4828000</v>
      </c>
      <c r="D66" s="6">
        <v>15391000</v>
      </c>
      <c r="E66" s="6">
        <v>14033000</v>
      </c>
    </row>
    <row r="67" spans="1:5">
      <c r="A67" s="2" t="s">
        <v>136</v>
      </c>
      <c r="B67" s="6">
        <v>313000</v>
      </c>
      <c r="C67" s="6">
        <v>191000</v>
      </c>
      <c r="D67" s="6">
        <v>781000</v>
      </c>
      <c r="E67" s="6">
        <v>476000</v>
      </c>
    </row>
    <row r="68" spans="1:5">
      <c r="A68" s="2" t="s">
        <v>36</v>
      </c>
      <c r="B68" s="6">
        <v>18046000</v>
      </c>
      <c r="C68" s="6">
        <v>28711000</v>
      </c>
      <c r="D68" s="6">
        <v>49526000</v>
      </c>
      <c r="E68" s="6">
        <v>55939000</v>
      </c>
    </row>
    <row r="69" spans="1:5">
      <c r="A69" s="2" t="s">
        <v>38</v>
      </c>
      <c r="B69" s="6">
        <v>3472000</v>
      </c>
      <c r="C69" s="6">
        <v>-3524000</v>
      </c>
      <c r="D69" s="6">
        <v>9876000</v>
      </c>
      <c r="E69" s="6">
        <v>5227000</v>
      </c>
    </row>
    <row r="70" spans="1:5">
      <c r="A70" s="2" t="s">
        <v>34</v>
      </c>
      <c r="B70" s="6">
        <v>4569000</v>
      </c>
      <c r="C70" s="6">
        <v>4233000</v>
      </c>
      <c r="D70" s="6">
        <v>13942000</v>
      </c>
      <c r="E70" s="6">
        <v>13057000</v>
      </c>
    </row>
    <row r="71" spans="1:5">
      <c r="A71" s="2" t="s">
        <v>136</v>
      </c>
      <c r="B71" s="6">
        <v>222000</v>
      </c>
      <c r="C71" s="6">
        <v>204000</v>
      </c>
      <c r="D71" s="6">
        <v>625000</v>
      </c>
      <c r="E71" s="6">
        <v>625000</v>
      </c>
    </row>
    <row r="72" spans="1:5">
      <c r="A72" s="2" t="s">
        <v>40</v>
      </c>
      <c r="B72" s="6">
        <v>8263000</v>
      </c>
      <c r="C72" s="6">
        <v>913000</v>
      </c>
      <c r="D72" s="6">
        <v>24443000</v>
      </c>
      <c r="E72" s="6">
        <v>18909000</v>
      </c>
    </row>
    <row r="73" spans="1:5">
      <c r="A73" s="2" t="s">
        <v>41</v>
      </c>
      <c r="B73" s="6">
        <v>9783000</v>
      </c>
      <c r="C73" s="6">
        <v>27798000</v>
      </c>
      <c r="D73" s="6">
        <v>25083000</v>
      </c>
      <c r="E73" s="6">
        <v>37030000</v>
      </c>
    </row>
    <row r="74" spans="1:5">
      <c r="A74" s="2" t="s">
        <v>43</v>
      </c>
      <c r="B74" s="6">
        <v>5000</v>
      </c>
      <c r="C74" s="4">
        <v>0</v>
      </c>
      <c r="D74" s="6">
        <v>13000</v>
      </c>
      <c r="E74" s="6">
        <v>6000</v>
      </c>
    </row>
    <row r="75" spans="1:5" ht="30">
      <c r="A75" s="2" t="s">
        <v>689</v>
      </c>
      <c r="B75" s="4">
        <v>0</v>
      </c>
      <c r="C75" s="4">
        <v>0</v>
      </c>
      <c r="D75" s="4">
        <v>0</v>
      </c>
      <c r="E75" s="4">
        <v>0</v>
      </c>
    </row>
    <row r="76" spans="1:5">
      <c r="A76" s="2" t="s">
        <v>136</v>
      </c>
      <c r="B76" s="6">
        <v>-526000</v>
      </c>
      <c r="C76" s="6">
        <v>-285000</v>
      </c>
      <c r="D76" s="6">
        <v>-635000</v>
      </c>
      <c r="E76" s="6">
        <v>-344000</v>
      </c>
    </row>
    <row r="77" spans="1:5">
      <c r="A77" s="2" t="s">
        <v>48</v>
      </c>
      <c r="B77" s="6">
        <v>-521000</v>
      </c>
      <c r="C77" s="6">
        <v>-285000</v>
      </c>
      <c r="D77" s="6">
        <v>-622000</v>
      </c>
      <c r="E77" s="6">
        <v>-338000</v>
      </c>
    </row>
    <row r="78" spans="1:5" ht="30">
      <c r="A78" s="2" t="s">
        <v>49</v>
      </c>
      <c r="B78" s="6">
        <v>10304000</v>
      </c>
      <c r="C78" s="6">
        <v>28083000</v>
      </c>
      <c r="D78" s="6">
        <v>25705000</v>
      </c>
      <c r="E78" s="6">
        <v>37368000</v>
      </c>
    </row>
    <row r="79" spans="1:5">
      <c r="A79" s="2" t="s">
        <v>50</v>
      </c>
      <c r="B79" s="6">
        <v>445000</v>
      </c>
      <c r="C79" s="6">
        <v>375000</v>
      </c>
      <c r="D79" s="6">
        <v>250000</v>
      </c>
      <c r="E79" s="6">
        <v>1385000</v>
      </c>
    </row>
    <row r="80" spans="1:5" ht="30">
      <c r="A80" s="2" t="s">
        <v>51</v>
      </c>
      <c r="B80" s="6">
        <v>9859000</v>
      </c>
      <c r="C80" s="6">
        <v>27708000</v>
      </c>
      <c r="D80" s="6">
        <v>25455000</v>
      </c>
      <c r="E80" s="6">
        <v>35983000</v>
      </c>
    </row>
    <row r="81" spans="1:5" ht="30">
      <c r="A81" s="2" t="s">
        <v>52</v>
      </c>
      <c r="B81" s="4">
        <v>0</v>
      </c>
      <c r="C81" s="4">
        <v>0</v>
      </c>
      <c r="D81" s="4">
        <v>0</v>
      </c>
      <c r="E81" s="4">
        <v>0</v>
      </c>
    </row>
    <row r="82" spans="1:5">
      <c r="A82" s="2" t="s">
        <v>53</v>
      </c>
      <c r="B82" s="6">
        <v>9859000</v>
      </c>
      <c r="C82" s="6">
        <v>27708000</v>
      </c>
      <c r="D82" s="6">
        <v>25455000</v>
      </c>
      <c r="E82" s="6">
        <v>35983000</v>
      </c>
    </row>
    <row r="83" spans="1:5">
      <c r="A83" s="2" t="s">
        <v>1253</v>
      </c>
      <c r="B83" s="4" t="s">
        <v>4</v>
      </c>
      <c r="C83" s="4" t="s">
        <v>4</v>
      </c>
      <c r="D83" s="4" t="s">
        <v>4</v>
      </c>
      <c r="E83" s="4" t="s">
        <v>4</v>
      </c>
    </row>
    <row r="84" spans="1:5">
      <c r="A84" s="2" t="s">
        <v>31</v>
      </c>
      <c r="B84" s="6">
        <v>-29978000</v>
      </c>
      <c r="C84" s="6">
        <v>-32613000</v>
      </c>
      <c r="D84" s="6">
        <v>-97770000</v>
      </c>
      <c r="E84" s="6">
        <v>-89503000</v>
      </c>
    </row>
    <row r="85" spans="1:5">
      <c r="A85" s="2" t="s">
        <v>32</v>
      </c>
      <c r="B85" s="4">
        <v>0</v>
      </c>
      <c r="C85" s="4">
        <v>0</v>
      </c>
      <c r="D85" s="4">
        <v>0</v>
      </c>
      <c r="E85" s="4">
        <v>0</v>
      </c>
    </row>
    <row r="86" spans="1:5">
      <c r="A86" s="2" t="s">
        <v>33</v>
      </c>
      <c r="B86" s="4">
        <v>0</v>
      </c>
      <c r="C86" s="4">
        <v>0</v>
      </c>
      <c r="D86" s="4">
        <v>0</v>
      </c>
      <c r="E86" s="4">
        <v>0</v>
      </c>
    </row>
    <row r="87" spans="1:5">
      <c r="A87" s="2" t="s">
        <v>238</v>
      </c>
      <c r="B87" s="6">
        <v>-90024000</v>
      </c>
      <c r="C87" s="6">
        <v>-86500000</v>
      </c>
      <c r="D87" s="6">
        <v>-247371000</v>
      </c>
      <c r="E87" s="6">
        <v>-230230000</v>
      </c>
    </row>
    <row r="88" spans="1:5">
      <c r="A88" s="2" t="s">
        <v>136</v>
      </c>
      <c r="B88" s="4">
        <v>0</v>
      </c>
      <c r="C88" s="4">
        <v>0</v>
      </c>
      <c r="D88" s="4">
        <v>0</v>
      </c>
      <c r="E88" s="4">
        <v>0</v>
      </c>
    </row>
    <row r="89" spans="1:5">
      <c r="A89" s="2" t="s">
        <v>36</v>
      </c>
      <c r="B89" s="6">
        <v>-120002000</v>
      </c>
      <c r="C89" s="6">
        <v>-119113000</v>
      </c>
      <c r="D89" s="6">
        <v>-345141000</v>
      </c>
      <c r="E89" s="6">
        <v>-319733000</v>
      </c>
    </row>
    <row r="90" spans="1:5">
      <c r="A90" s="2" t="s">
        <v>38</v>
      </c>
      <c r="B90" s="6">
        <v>-29978000</v>
      </c>
      <c r="C90" s="6">
        <v>-32613000</v>
      </c>
      <c r="D90" s="6">
        <v>-97770000</v>
      </c>
      <c r="E90" s="6">
        <v>-89503000</v>
      </c>
    </row>
    <row r="91" spans="1:5">
      <c r="A91" s="2" t="s">
        <v>34</v>
      </c>
      <c r="B91" s="6">
        <v>-90024000</v>
      </c>
      <c r="C91" s="6">
        <v>-85657000</v>
      </c>
      <c r="D91" s="6">
        <v>-247371000</v>
      </c>
      <c r="E91" s="6">
        <v>-227276000</v>
      </c>
    </row>
    <row r="92" spans="1:5">
      <c r="A92" s="2" t="s">
        <v>136</v>
      </c>
      <c r="B92" s="4">
        <v>0</v>
      </c>
      <c r="C92" s="4">
        <v>0</v>
      </c>
      <c r="D92" s="4">
        <v>0</v>
      </c>
      <c r="E92" s="4">
        <v>0</v>
      </c>
    </row>
    <row r="93" spans="1:5">
      <c r="A93" s="2" t="s">
        <v>40</v>
      </c>
      <c r="B93" s="6">
        <v>-120002000</v>
      </c>
      <c r="C93" s="6">
        <v>-118270000</v>
      </c>
      <c r="D93" s="6">
        <v>-345141000</v>
      </c>
      <c r="E93" s="6">
        <v>-316779000</v>
      </c>
    </row>
    <row r="94" spans="1:5">
      <c r="A94" s="2" t="s">
        <v>41</v>
      </c>
      <c r="B94" s="4">
        <v>0</v>
      </c>
      <c r="C94" s="6">
        <v>-843000</v>
      </c>
      <c r="D94" s="4">
        <v>0</v>
      </c>
      <c r="E94" s="6">
        <v>-2954000</v>
      </c>
    </row>
    <row r="95" spans="1:5">
      <c r="A95" s="2" t="s">
        <v>43</v>
      </c>
      <c r="B95" s="4">
        <v>0</v>
      </c>
      <c r="C95" s="6">
        <v>-843000</v>
      </c>
      <c r="D95" s="4">
        <v>0</v>
      </c>
      <c r="E95" s="6">
        <v>-2954000</v>
      </c>
    </row>
    <row r="96" spans="1:5" ht="30">
      <c r="A96" s="2" t="s">
        <v>689</v>
      </c>
      <c r="B96" s="6">
        <v>13031000</v>
      </c>
      <c r="C96" s="6">
        <v>27231000</v>
      </c>
      <c r="D96" s="6">
        <v>34691000</v>
      </c>
      <c r="E96" s="6">
        <v>42187000</v>
      </c>
    </row>
    <row r="97" spans="1:5">
      <c r="A97" s="2" t="s">
        <v>136</v>
      </c>
      <c r="B97" s="4">
        <v>0</v>
      </c>
      <c r="C97" s="4">
        <v>0</v>
      </c>
      <c r="D97" s="4">
        <v>0</v>
      </c>
      <c r="E97" s="4">
        <v>0</v>
      </c>
    </row>
    <row r="98" spans="1:5">
      <c r="A98" s="2" t="s">
        <v>48</v>
      </c>
      <c r="B98" s="6">
        <v>13031000</v>
      </c>
      <c r="C98" s="6">
        <v>26388000</v>
      </c>
      <c r="D98" s="6">
        <v>34691000</v>
      </c>
      <c r="E98" s="6">
        <v>39233000</v>
      </c>
    </row>
    <row r="99" spans="1:5" ht="30">
      <c r="A99" s="2" t="s">
        <v>49</v>
      </c>
      <c r="B99" s="6">
        <v>-13031000</v>
      </c>
      <c r="C99" s="6">
        <v>-27231000</v>
      </c>
      <c r="D99" s="6">
        <v>-34691000</v>
      </c>
      <c r="E99" s="6">
        <v>-42187000</v>
      </c>
    </row>
    <row r="100" spans="1:5">
      <c r="A100" s="2" t="s">
        <v>50</v>
      </c>
      <c r="B100" s="4">
        <v>0</v>
      </c>
      <c r="C100" s="4">
        <v>0</v>
      </c>
      <c r="D100" s="4">
        <v>0</v>
      </c>
      <c r="E100" s="4">
        <v>0</v>
      </c>
    </row>
    <row r="101" spans="1:5" ht="30">
      <c r="A101" s="2" t="s">
        <v>51</v>
      </c>
      <c r="B101" s="6">
        <v>-13031000</v>
      </c>
      <c r="C101" s="6">
        <v>-27231000</v>
      </c>
      <c r="D101" s="6">
        <v>-34691000</v>
      </c>
      <c r="E101" s="6">
        <v>-42187000</v>
      </c>
    </row>
    <row r="102" spans="1:5" ht="30">
      <c r="A102" s="2" t="s">
        <v>52</v>
      </c>
      <c r="B102" s="4">
        <v>0</v>
      </c>
      <c r="C102" s="4">
        <v>0</v>
      </c>
      <c r="D102" s="4">
        <v>0</v>
      </c>
      <c r="E102" s="4">
        <v>0</v>
      </c>
    </row>
    <row r="103" spans="1:5">
      <c r="A103" s="2" t="s">
        <v>53</v>
      </c>
      <c r="B103" s="6">
        <v>-13031000</v>
      </c>
      <c r="C103" s="6">
        <v>-27231000</v>
      </c>
      <c r="D103" s="6">
        <v>-34691000</v>
      </c>
      <c r="E103" s="6">
        <v>-42187000</v>
      </c>
    </row>
    <row r="104" spans="1:5">
      <c r="A104" s="2" t="s">
        <v>1254</v>
      </c>
      <c r="B104" s="4" t="s">
        <v>4</v>
      </c>
      <c r="C104" s="4" t="s">
        <v>4</v>
      </c>
      <c r="D104" s="4" t="s">
        <v>4</v>
      </c>
      <c r="E104" s="4" t="s">
        <v>4</v>
      </c>
    </row>
    <row r="105" spans="1:5">
      <c r="A105" s="2" t="s">
        <v>31</v>
      </c>
      <c r="B105" s="6">
        <v>79460000</v>
      </c>
      <c r="C105" s="6">
        <v>78038000</v>
      </c>
      <c r="D105" s="6">
        <v>208206000</v>
      </c>
      <c r="E105" s="6">
        <v>202987000</v>
      </c>
    </row>
    <row r="106" spans="1:5">
      <c r="A106" s="2" t="s">
        <v>32</v>
      </c>
      <c r="B106" s="6">
        <v>4650000</v>
      </c>
      <c r="C106" s="6">
        <v>3247000</v>
      </c>
      <c r="D106" s="6">
        <v>12843000</v>
      </c>
      <c r="E106" s="6">
        <v>8953000</v>
      </c>
    </row>
    <row r="107" spans="1:5">
      <c r="A107" s="2" t="s">
        <v>33</v>
      </c>
      <c r="B107" s="6">
        <v>4708000</v>
      </c>
      <c r="C107" s="6">
        <v>3839000</v>
      </c>
      <c r="D107" s="6">
        <v>16204000</v>
      </c>
      <c r="E107" s="6">
        <v>13990000</v>
      </c>
    </row>
    <row r="108" spans="1:5">
      <c r="A108" s="2" t="s">
        <v>238</v>
      </c>
      <c r="B108" s="6">
        <v>124809000</v>
      </c>
      <c r="C108" s="6">
        <v>117965000</v>
      </c>
      <c r="D108" s="6">
        <v>311204000</v>
      </c>
      <c r="E108" s="6">
        <v>294345000</v>
      </c>
    </row>
    <row r="109" spans="1:5">
      <c r="A109" s="2" t="s">
        <v>136</v>
      </c>
      <c r="B109" s="6">
        <v>3091000</v>
      </c>
      <c r="C109" s="6">
        <v>2182000</v>
      </c>
      <c r="D109" s="6">
        <v>7362000</v>
      </c>
      <c r="E109" s="6">
        <v>7434000</v>
      </c>
    </row>
    <row r="110" spans="1:5">
      <c r="A110" s="2" t="s">
        <v>36</v>
      </c>
      <c r="B110" s="6">
        <v>216718000</v>
      </c>
      <c r="C110" s="6">
        <v>205271000</v>
      </c>
      <c r="D110" s="6">
        <v>555819000</v>
      </c>
      <c r="E110" s="6">
        <v>527709000</v>
      </c>
    </row>
    <row r="111" spans="1:5">
      <c r="A111" s="2" t="s">
        <v>38</v>
      </c>
      <c r="B111" s="6">
        <v>26409000</v>
      </c>
      <c r="C111" s="6">
        <v>23072000</v>
      </c>
      <c r="D111" s="6">
        <v>82808000</v>
      </c>
      <c r="E111" s="6">
        <v>72322000</v>
      </c>
    </row>
    <row r="112" spans="1:5">
      <c r="A112" s="2" t="s">
        <v>34</v>
      </c>
      <c r="B112" s="6">
        <v>124809000</v>
      </c>
      <c r="C112" s="6">
        <v>117965000</v>
      </c>
      <c r="D112" s="6">
        <v>311204000</v>
      </c>
      <c r="E112" s="6">
        <v>294345000</v>
      </c>
    </row>
    <row r="113" spans="1:5">
      <c r="A113" s="2" t="s">
        <v>136</v>
      </c>
      <c r="B113" s="6">
        <v>2272000</v>
      </c>
      <c r="C113" s="6">
        <v>1860000</v>
      </c>
      <c r="D113" s="6">
        <v>6701000</v>
      </c>
      <c r="E113" s="6">
        <v>5588000</v>
      </c>
    </row>
    <row r="114" spans="1:5">
      <c r="A114" s="2" t="s">
        <v>40</v>
      </c>
      <c r="B114" s="6">
        <v>153490000</v>
      </c>
      <c r="C114" s="6">
        <v>142897000</v>
      </c>
      <c r="D114" s="6">
        <v>400713000</v>
      </c>
      <c r="E114" s="6">
        <v>372255000</v>
      </c>
    </row>
    <row r="115" spans="1:5">
      <c r="A115" s="2" t="s">
        <v>41</v>
      </c>
      <c r="B115" s="6">
        <v>63228000</v>
      </c>
      <c r="C115" s="6">
        <v>62374000</v>
      </c>
      <c r="D115" s="6">
        <v>155106000</v>
      </c>
      <c r="E115" s="6">
        <v>155454000</v>
      </c>
    </row>
    <row r="116" spans="1:5">
      <c r="A116" s="2" t="s">
        <v>43</v>
      </c>
      <c r="B116" s="6">
        <v>10757000</v>
      </c>
      <c r="C116" s="6">
        <v>10166000</v>
      </c>
      <c r="D116" s="6">
        <v>32334000</v>
      </c>
      <c r="E116" s="6">
        <v>16823000</v>
      </c>
    </row>
    <row r="117" spans="1:5" ht="30">
      <c r="A117" s="2" t="s">
        <v>689</v>
      </c>
      <c r="B117" s="4">
        <v>0</v>
      </c>
      <c r="C117" s="4">
        <v>0</v>
      </c>
      <c r="D117" s="4">
        <v>0</v>
      </c>
      <c r="E117" s="4">
        <v>0</v>
      </c>
    </row>
    <row r="118" spans="1:5">
      <c r="A118" s="2" t="s">
        <v>136</v>
      </c>
      <c r="B118" s="6">
        <v>-1800000</v>
      </c>
      <c r="C118" s="6">
        <v>-581000</v>
      </c>
      <c r="D118" s="6">
        <v>-3585000</v>
      </c>
      <c r="E118" s="6">
        <v>-2755000</v>
      </c>
    </row>
    <row r="119" spans="1:5">
      <c r="A119" s="2" t="s">
        <v>48</v>
      </c>
      <c r="B119" s="6">
        <v>8957000</v>
      </c>
      <c r="C119" s="6">
        <v>9585000</v>
      </c>
      <c r="D119" s="6">
        <v>28749000</v>
      </c>
      <c r="E119" s="6">
        <v>14068000</v>
      </c>
    </row>
    <row r="120" spans="1:5" ht="30">
      <c r="A120" s="2" t="s">
        <v>49</v>
      </c>
      <c r="B120" s="6">
        <v>54271000</v>
      </c>
      <c r="C120" s="6">
        <v>52789000</v>
      </c>
      <c r="D120" s="6">
        <v>126357000</v>
      </c>
      <c r="E120" s="6">
        <v>141386000</v>
      </c>
    </row>
    <row r="121" spans="1:5">
      <c r="A121" s="2" t="s">
        <v>50</v>
      </c>
      <c r="B121" s="6">
        <v>15698000</v>
      </c>
      <c r="C121" s="6">
        <v>10152000</v>
      </c>
      <c r="D121" s="6">
        <v>36384000</v>
      </c>
      <c r="E121" s="6">
        <v>40747000</v>
      </c>
    </row>
    <row r="122" spans="1:5" ht="30">
      <c r="A122" s="2" t="s">
        <v>51</v>
      </c>
      <c r="B122" s="6">
        <v>38573000</v>
      </c>
      <c r="C122" s="6">
        <v>42637000</v>
      </c>
      <c r="D122" s="6">
        <v>89973000</v>
      </c>
      <c r="E122" s="6">
        <v>100639000</v>
      </c>
    </row>
    <row r="123" spans="1:5" ht="30">
      <c r="A123" s="2" t="s">
        <v>52</v>
      </c>
      <c r="B123" s="6">
        <v>143000</v>
      </c>
      <c r="C123" s="6">
        <v>107000</v>
      </c>
      <c r="D123" s="6">
        <v>293000</v>
      </c>
      <c r="E123" s="6">
        <v>270000</v>
      </c>
    </row>
    <row r="124" spans="1:5">
      <c r="A124" s="2" t="s">
        <v>53</v>
      </c>
      <c r="B124" s="8">
        <v>38716000</v>
      </c>
      <c r="C124" s="8">
        <v>42744000</v>
      </c>
      <c r="D124" s="8">
        <v>90266000</v>
      </c>
      <c r="E124" s="8">
        <v>10090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15</v>
      </c>
      <c r="B1" s="7" t="s">
        <v>1</v>
      </c>
      <c r="C1" s="7"/>
    </row>
    <row r="2" spans="1:3">
      <c r="A2" s="7"/>
      <c r="B2" s="1" t="s">
        <v>2</v>
      </c>
      <c r="C2" s="1" t="s">
        <v>29</v>
      </c>
    </row>
    <row r="3" spans="1:3" ht="30">
      <c r="A3" s="3" t="s">
        <v>116</v>
      </c>
      <c r="B3" s="4" t="s">
        <v>4</v>
      </c>
      <c r="C3" s="4" t="s">
        <v>4</v>
      </c>
    </row>
    <row r="4" spans="1:3">
      <c r="A4" s="2" t="s">
        <v>53</v>
      </c>
      <c r="B4" s="8">
        <v>90266000</v>
      </c>
      <c r="C4" s="8">
        <v>100909000</v>
      </c>
    </row>
    <row r="5" spans="1:3" ht="45">
      <c r="A5" s="3" t="s">
        <v>117</v>
      </c>
      <c r="B5" s="4" t="s">
        <v>4</v>
      </c>
      <c r="C5" s="4" t="s">
        <v>4</v>
      </c>
    </row>
    <row r="6" spans="1:3">
      <c r="A6" s="2" t="s">
        <v>39</v>
      </c>
      <c r="B6" s="6">
        <v>7094000</v>
      </c>
      <c r="C6" s="6">
        <v>5989000</v>
      </c>
    </row>
    <row r="7" spans="1:3">
      <c r="A7" s="2" t="s">
        <v>118</v>
      </c>
      <c r="B7" s="6">
        <v>2264000</v>
      </c>
      <c r="C7" s="6">
        <v>2051000</v>
      </c>
    </row>
    <row r="8" spans="1:3" ht="30">
      <c r="A8" s="2" t="s">
        <v>119</v>
      </c>
      <c r="B8" s="6">
        <v>8635000</v>
      </c>
      <c r="C8" s="6">
        <v>7306000</v>
      </c>
    </row>
    <row r="9" spans="1:3" ht="30">
      <c r="A9" s="2" t="s">
        <v>120</v>
      </c>
      <c r="B9" s="6">
        <v>1057000</v>
      </c>
      <c r="C9" s="6">
        <v>-633000</v>
      </c>
    </row>
    <row r="10" spans="1:3">
      <c r="A10" s="2" t="s">
        <v>74</v>
      </c>
      <c r="B10" s="6">
        <v>-351000</v>
      </c>
      <c r="C10" s="6">
        <v>1145000</v>
      </c>
    </row>
    <row r="11" spans="1:3">
      <c r="A11" s="2" t="s">
        <v>45</v>
      </c>
      <c r="B11" s="4">
        <v>0</v>
      </c>
      <c r="C11" s="6">
        <v>526000</v>
      </c>
    </row>
    <row r="12" spans="1:3" ht="30">
      <c r="A12" s="2" t="s">
        <v>121</v>
      </c>
      <c r="B12" s="6">
        <v>1109000</v>
      </c>
      <c r="C12" s="6">
        <v>855000</v>
      </c>
    </row>
    <row r="13" spans="1:3">
      <c r="A13" s="2" t="s">
        <v>122</v>
      </c>
      <c r="B13" s="6">
        <v>-340000</v>
      </c>
      <c r="C13" s="6">
        <v>12000</v>
      </c>
    </row>
    <row r="14" spans="1:3">
      <c r="A14" s="3" t="s">
        <v>123</v>
      </c>
      <c r="B14" s="4" t="s">
        <v>4</v>
      </c>
      <c r="C14" s="4" t="s">
        <v>4</v>
      </c>
    </row>
    <row r="15" spans="1:3">
      <c r="A15" s="2" t="s">
        <v>124</v>
      </c>
      <c r="B15" s="6">
        <v>-26635000</v>
      </c>
      <c r="C15" s="6">
        <v>-32261000</v>
      </c>
    </row>
    <row r="16" spans="1:3" ht="30">
      <c r="A16" s="2" t="s">
        <v>125</v>
      </c>
      <c r="B16" s="6">
        <v>29712000</v>
      </c>
      <c r="C16" s="6">
        <v>27442000</v>
      </c>
    </row>
    <row r="17" spans="1:3">
      <c r="A17" s="2" t="s">
        <v>126</v>
      </c>
      <c r="B17" s="6">
        <v>-5722000</v>
      </c>
      <c r="C17" s="6">
        <v>-2853000</v>
      </c>
    </row>
    <row r="18" spans="1:3">
      <c r="A18" s="2" t="s">
        <v>85</v>
      </c>
      <c r="B18" s="6">
        <v>1280000</v>
      </c>
      <c r="C18" s="6">
        <v>5980000</v>
      </c>
    </row>
    <row r="19" spans="1:3">
      <c r="A19" s="2" t="s">
        <v>86</v>
      </c>
      <c r="B19" s="6">
        <v>-22757000</v>
      </c>
      <c r="C19" s="6">
        <v>-10309000</v>
      </c>
    </row>
    <row r="20" spans="1:3">
      <c r="A20" s="2" t="s">
        <v>127</v>
      </c>
      <c r="B20" s="6">
        <v>24107000</v>
      </c>
      <c r="C20" s="6">
        <v>13317000</v>
      </c>
    </row>
    <row r="21" spans="1:3">
      <c r="A21" s="2" t="s">
        <v>87</v>
      </c>
      <c r="B21" s="6">
        <v>-9686000</v>
      </c>
      <c r="C21" s="6">
        <v>8018000</v>
      </c>
    </row>
    <row r="22" spans="1:3">
      <c r="A22" s="2" t="s">
        <v>82</v>
      </c>
      <c r="B22" s="6">
        <v>-2395000</v>
      </c>
      <c r="C22" s="6">
        <v>-7458000</v>
      </c>
    </row>
    <row r="23" spans="1:3">
      <c r="A23" s="2" t="s">
        <v>94</v>
      </c>
      <c r="B23" s="6">
        <v>8851000</v>
      </c>
      <c r="C23" s="6">
        <v>-1613000</v>
      </c>
    </row>
    <row r="24" spans="1:3" ht="30">
      <c r="A24" s="2" t="s">
        <v>128</v>
      </c>
      <c r="B24" s="6">
        <v>106489000</v>
      </c>
      <c r="C24" s="6">
        <v>118423000</v>
      </c>
    </row>
    <row r="25" spans="1:3" ht="30">
      <c r="A25" s="3" t="s">
        <v>129</v>
      </c>
      <c r="B25" s="4" t="s">
        <v>4</v>
      </c>
      <c r="C25" s="4" t="s">
        <v>4</v>
      </c>
    </row>
    <row r="26" spans="1:3">
      <c r="A26" s="2" t="s">
        <v>130</v>
      </c>
      <c r="B26" s="6">
        <v>-27922000</v>
      </c>
      <c r="C26" s="6">
        <v>-12525000</v>
      </c>
    </row>
    <row r="27" spans="1:3">
      <c r="A27" s="2" t="s">
        <v>131</v>
      </c>
      <c r="B27" s="6">
        <v>-3761000</v>
      </c>
      <c r="C27" s="6">
        <v>-9454000</v>
      </c>
    </row>
    <row r="28" spans="1:3" ht="30">
      <c r="A28" s="2" t="s">
        <v>132</v>
      </c>
      <c r="B28" s="4">
        <v>0</v>
      </c>
      <c r="C28" s="6">
        <v>-4236000</v>
      </c>
    </row>
    <row r="29" spans="1:3" ht="30">
      <c r="A29" s="2" t="s">
        <v>133</v>
      </c>
      <c r="B29" s="6">
        <v>224000</v>
      </c>
      <c r="C29" s="6">
        <v>110000</v>
      </c>
    </row>
    <row r="30" spans="1:3" ht="30">
      <c r="A30" s="2" t="s">
        <v>134</v>
      </c>
      <c r="B30" s="6">
        <v>-1845000</v>
      </c>
      <c r="C30" s="6">
        <v>-1191000</v>
      </c>
    </row>
    <row r="31" spans="1:3" ht="30">
      <c r="A31" s="2" t="s">
        <v>135</v>
      </c>
      <c r="B31" s="6">
        <v>4052000</v>
      </c>
      <c r="C31" s="6">
        <v>10909000</v>
      </c>
    </row>
    <row r="32" spans="1:3">
      <c r="A32" s="2" t="s">
        <v>136</v>
      </c>
      <c r="B32" s="6">
        <v>-578000</v>
      </c>
      <c r="C32" s="6">
        <v>-322000</v>
      </c>
    </row>
    <row r="33" spans="1:3" ht="30">
      <c r="A33" s="2" t="s">
        <v>137</v>
      </c>
      <c r="B33" s="6">
        <v>-29830000</v>
      </c>
      <c r="C33" s="6">
        <v>-16709000</v>
      </c>
    </row>
    <row r="34" spans="1:3" ht="30">
      <c r="A34" s="3" t="s">
        <v>138</v>
      </c>
      <c r="B34" s="4" t="s">
        <v>4</v>
      </c>
      <c r="C34" s="4" t="s">
        <v>4</v>
      </c>
    </row>
    <row r="35" spans="1:3" ht="30">
      <c r="A35" s="2" t="s">
        <v>139</v>
      </c>
      <c r="B35" s="6">
        <v>27500000</v>
      </c>
      <c r="C35" s="6">
        <v>-16725000</v>
      </c>
    </row>
    <row r="36" spans="1:3" ht="30">
      <c r="A36" s="2" t="s">
        <v>140</v>
      </c>
      <c r="B36" s="6">
        <v>3360000</v>
      </c>
      <c r="C36" s="6">
        <v>543500000</v>
      </c>
    </row>
    <row r="37" spans="1:3">
      <c r="A37" s="2" t="s">
        <v>141</v>
      </c>
      <c r="B37" s="6">
        <v>-6158000</v>
      </c>
      <c r="C37" s="6">
        <v>-502000</v>
      </c>
    </row>
    <row r="38" spans="1:3">
      <c r="A38" s="2" t="s">
        <v>142</v>
      </c>
      <c r="B38" s="6">
        <v>-3684000</v>
      </c>
      <c r="C38" s="6">
        <v>-22227000</v>
      </c>
    </row>
    <row r="39" spans="1:3">
      <c r="A39" s="2" t="s">
        <v>143</v>
      </c>
      <c r="B39" s="6">
        <v>-22026000</v>
      </c>
      <c r="C39" s="6">
        <v>-632751000</v>
      </c>
    </row>
    <row r="40" spans="1:3" ht="30">
      <c r="A40" s="2" t="s">
        <v>144</v>
      </c>
      <c r="B40" s="6">
        <v>1216000</v>
      </c>
      <c r="C40" s="6">
        <v>793000</v>
      </c>
    </row>
    <row r="41" spans="1:3">
      <c r="A41" s="2" t="s">
        <v>145</v>
      </c>
      <c r="B41" s="4">
        <v>0</v>
      </c>
      <c r="C41" s="6">
        <v>-4753000</v>
      </c>
    </row>
    <row r="42" spans="1:3" ht="30">
      <c r="A42" s="2" t="s">
        <v>146</v>
      </c>
      <c r="B42" s="6">
        <v>6677000</v>
      </c>
      <c r="C42" s="6">
        <v>4695000</v>
      </c>
    </row>
    <row r="43" spans="1:3" ht="30">
      <c r="A43" s="2" t="s">
        <v>147</v>
      </c>
      <c r="B43" s="6">
        <v>-48115000</v>
      </c>
      <c r="C43" s="6">
        <v>-94520000</v>
      </c>
    </row>
    <row r="44" spans="1:3" ht="30">
      <c r="A44" s="2" t="s">
        <v>148</v>
      </c>
      <c r="B44" s="6">
        <v>28544000</v>
      </c>
      <c r="C44" s="6">
        <v>7194000</v>
      </c>
    </row>
    <row r="45" spans="1:3" ht="30">
      <c r="A45" s="2" t="s">
        <v>149</v>
      </c>
      <c r="B45" s="6">
        <v>-1583000</v>
      </c>
      <c r="C45" s="6">
        <v>813000</v>
      </c>
    </row>
    <row r="46" spans="1:3" ht="30">
      <c r="A46" s="2" t="s">
        <v>150</v>
      </c>
      <c r="B46" s="6">
        <v>134177000</v>
      </c>
      <c r="C46" s="6">
        <v>107057000</v>
      </c>
    </row>
    <row r="47" spans="1:3" ht="30">
      <c r="A47" s="2" t="s">
        <v>151</v>
      </c>
      <c r="B47" s="6">
        <v>161138000</v>
      </c>
      <c r="C47" s="6">
        <v>115064000</v>
      </c>
    </row>
    <row r="48" spans="1:3">
      <c r="A48" s="3" t="s">
        <v>152</v>
      </c>
      <c r="B48" s="4" t="s">
        <v>4</v>
      </c>
      <c r="C48" s="4" t="s">
        <v>4</v>
      </c>
    </row>
    <row r="49" spans="1:3">
      <c r="A49" s="2" t="s">
        <v>153</v>
      </c>
      <c r="B49" s="6">
        <v>12990000</v>
      </c>
      <c r="C49" s="6">
        <v>25700000</v>
      </c>
    </row>
    <row r="50" spans="1:3">
      <c r="A50" s="2" t="s">
        <v>154</v>
      </c>
      <c r="B50" s="6">
        <v>42244000</v>
      </c>
      <c r="C50" s="6">
        <v>15666000</v>
      </c>
    </row>
    <row r="51" spans="1:3" ht="30">
      <c r="A51" s="3" t="s">
        <v>155</v>
      </c>
      <c r="B51" s="4" t="s">
        <v>4</v>
      </c>
      <c r="C51" s="4" t="s">
        <v>4</v>
      </c>
    </row>
    <row r="52" spans="1:3">
      <c r="A52" s="2" t="s">
        <v>156</v>
      </c>
      <c r="B52" s="6">
        <v>10773000</v>
      </c>
      <c r="C52" s="6">
        <v>10677000</v>
      </c>
    </row>
    <row r="53" spans="1:3" ht="30">
      <c r="A53" s="2" t="s">
        <v>157</v>
      </c>
      <c r="B53" s="6">
        <v>763000</v>
      </c>
      <c r="C53" s="4">
        <v>0</v>
      </c>
    </row>
    <row r="54" spans="1:3">
      <c r="A54" s="2" t="s">
        <v>145</v>
      </c>
      <c r="B54" s="4">
        <v>0</v>
      </c>
      <c r="C54" s="6">
        <v>6500000</v>
      </c>
    </row>
    <row r="55" spans="1:3">
      <c r="A55" s="2" t="s">
        <v>158</v>
      </c>
      <c r="B55" s="4" t="s">
        <v>4</v>
      </c>
      <c r="C55" s="4" t="s">
        <v>4</v>
      </c>
    </row>
    <row r="56" spans="1:3" ht="30">
      <c r="A56" s="3" t="s">
        <v>155</v>
      </c>
      <c r="B56" s="4" t="s">
        <v>4</v>
      </c>
      <c r="C56" s="4" t="s">
        <v>4</v>
      </c>
    </row>
    <row r="57" spans="1:3">
      <c r="A57" s="2" t="s">
        <v>159</v>
      </c>
      <c r="B57" s="6">
        <v>8397000</v>
      </c>
      <c r="C57" s="6">
        <v>9517000</v>
      </c>
    </row>
    <row r="58" spans="1:3" ht="30">
      <c r="A58" s="2" t="s">
        <v>160</v>
      </c>
      <c r="B58" s="4" t="s">
        <v>4</v>
      </c>
      <c r="C58" s="4" t="s">
        <v>4</v>
      </c>
    </row>
    <row r="59" spans="1:3" ht="30">
      <c r="A59" s="3" t="s">
        <v>155</v>
      </c>
      <c r="B59" s="4" t="s">
        <v>4</v>
      </c>
      <c r="C59" s="4" t="s">
        <v>4</v>
      </c>
    </row>
    <row r="60" spans="1:3">
      <c r="A60" s="2" t="s">
        <v>159</v>
      </c>
      <c r="B60" s="8">
        <v>1298000</v>
      </c>
      <c r="C60" s="8">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ustomHeight="1">
      <c r="A1" s="7" t="s">
        <v>1255</v>
      </c>
      <c r="B1" s="7" t="s">
        <v>28</v>
      </c>
      <c r="C1" s="7"/>
      <c r="D1" s="7" t="s">
        <v>1</v>
      </c>
      <c r="E1" s="7"/>
    </row>
    <row r="2" spans="1:5">
      <c r="A2" s="7"/>
      <c r="B2" s="1" t="s">
        <v>2</v>
      </c>
      <c r="C2" s="1" t="s">
        <v>29</v>
      </c>
      <c r="D2" s="1" t="s">
        <v>2</v>
      </c>
      <c r="E2" s="1" t="s">
        <v>29</v>
      </c>
    </row>
    <row r="3" spans="1:5">
      <c r="A3" s="2" t="s">
        <v>747</v>
      </c>
      <c r="B3" s="8">
        <v>38716000</v>
      </c>
      <c r="C3" s="8">
        <v>42744000</v>
      </c>
      <c r="D3" s="8">
        <v>90266000</v>
      </c>
      <c r="E3" s="8">
        <v>100909000</v>
      </c>
    </row>
    <row r="4" spans="1:5" ht="30">
      <c r="A4" s="2" t="s">
        <v>60</v>
      </c>
      <c r="B4" s="6">
        <v>215000</v>
      </c>
      <c r="C4" s="6">
        <v>215000</v>
      </c>
      <c r="D4" s="6">
        <v>646000</v>
      </c>
      <c r="E4" s="6">
        <v>646000</v>
      </c>
    </row>
    <row r="5" spans="1:5" ht="30">
      <c r="A5" s="2" t="s">
        <v>61</v>
      </c>
      <c r="B5" s="6">
        <v>524000</v>
      </c>
      <c r="C5" s="6">
        <v>211000</v>
      </c>
      <c r="D5" s="6">
        <v>-1803000</v>
      </c>
      <c r="E5" s="6">
        <v>191000</v>
      </c>
    </row>
    <row r="6" spans="1:5">
      <c r="A6" s="2" t="s">
        <v>749</v>
      </c>
      <c r="B6" s="4">
        <v>0</v>
      </c>
      <c r="C6" s="6">
        <v>20000</v>
      </c>
      <c r="D6" s="4">
        <v>0</v>
      </c>
      <c r="E6" s="6">
        <v>60000</v>
      </c>
    </row>
    <row r="7" spans="1:5" ht="30">
      <c r="A7" s="2" t="s">
        <v>64</v>
      </c>
      <c r="B7" s="6">
        <v>739000</v>
      </c>
      <c r="C7" s="6">
        <v>446000</v>
      </c>
      <c r="D7" s="6">
        <v>-1157000</v>
      </c>
      <c r="E7" s="6">
        <v>897000</v>
      </c>
    </row>
    <row r="8" spans="1:5">
      <c r="A8" s="2" t="s">
        <v>65</v>
      </c>
      <c r="B8" s="6">
        <v>39455000</v>
      </c>
      <c r="C8" s="6">
        <v>43190000</v>
      </c>
      <c r="D8" s="6">
        <v>89109000</v>
      </c>
      <c r="E8" s="6">
        <v>101806000</v>
      </c>
    </row>
    <row r="9" spans="1:5">
      <c r="A9" s="2" t="s">
        <v>1252</v>
      </c>
      <c r="B9" s="4" t="s">
        <v>4</v>
      </c>
      <c r="C9" s="4" t="s">
        <v>4</v>
      </c>
      <c r="D9" s="4" t="s">
        <v>4</v>
      </c>
      <c r="E9" s="4" t="s">
        <v>4</v>
      </c>
    </row>
    <row r="10" spans="1:5">
      <c r="A10" s="2" t="s">
        <v>747</v>
      </c>
      <c r="B10" s="6">
        <v>38716000</v>
      </c>
      <c r="C10" s="6">
        <v>42744000</v>
      </c>
      <c r="D10" s="6">
        <v>90266000</v>
      </c>
      <c r="E10" s="6">
        <v>100909000</v>
      </c>
    </row>
    <row r="11" spans="1:5" ht="30">
      <c r="A11" s="2" t="s">
        <v>60</v>
      </c>
      <c r="B11" s="6">
        <v>215000</v>
      </c>
      <c r="C11" s="6">
        <v>215000</v>
      </c>
      <c r="D11" s="6">
        <v>646000</v>
      </c>
      <c r="E11" s="6">
        <v>646000</v>
      </c>
    </row>
    <row r="12" spans="1:5" ht="30">
      <c r="A12" s="2" t="s">
        <v>61</v>
      </c>
      <c r="B12" s="6">
        <v>524000</v>
      </c>
      <c r="C12" s="6">
        <v>211000</v>
      </c>
      <c r="D12" s="6">
        <v>-1803000</v>
      </c>
      <c r="E12" s="6">
        <v>191000</v>
      </c>
    </row>
    <row r="13" spans="1:5">
      <c r="A13" s="2" t="s">
        <v>749</v>
      </c>
      <c r="B13" s="4" t="s">
        <v>4</v>
      </c>
      <c r="C13" s="6">
        <v>20000</v>
      </c>
      <c r="D13" s="4" t="s">
        <v>4</v>
      </c>
      <c r="E13" s="6">
        <v>60000</v>
      </c>
    </row>
    <row r="14" spans="1:5" ht="30">
      <c r="A14" s="2" t="s">
        <v>64</v>
      </c>
      <c r="B14" s="6">
        <v>739000</v>
      </c>
      <c r="C14" s="6">
        <v>446000</v>
      </c>
      <c r="D14" s="6">
        <v>-1157000</v>
      </c>
      <c r="E14" s="6">
        <v>897000</v>
      </c>
    </row>
    <row r="15" spans="1:5">
      <c r="A15" s="2" t="s">
        <v>65</v>
      </c>
      <c r="B15" s="6">
        <v>39455000</v>
      </c>
      <c r="C15" s="6">
        <v>43190000</v>
      </c>
      <c r="D15" s="6">
        <v>89109000</v>
      </c>
      <c r="E15" s="6">
        <v>101806000</v>
      </c>
    </row>
    <row r="16" spans="1:5">
      <c r="A16" s="2" t="s">
        <v>1234</v>
      </c>
      <c r="B16" s="4" t="s">
        <v>4</v>
      </c>
      <c r="C16" s="4" t="s">
        <v>4</v>
      </c>
      <c r="D16" s="4" t="s">
        <v>4</v>
      </c>
      <c r="E16" s="4" t="s">
        <v>4</v>
      </c>
    </row>
    <row r="17" spans="1:5">
      <c r="A17" s="2" t="s">
        <v>747</v>
      </c>
      <c r="B17" s="6">
        <v>3172000</v>
      </c>
      <c r="C17" s="6">
        <v>-477000</v>
      </c>
      <c r="D17" s="6">
        <v>9236000</v>
      </c>
      <c r="E17" s="6">
        <v>6204000</v>
      </c>
    </row>
    <row r="18" spans="1:5" ht="30">
      <c r="A18" s="2" t="s">
        <v>60</v>
      </c>
      <c r="B18" s="4">
        <v>0</v>
      </c>
      <c r="C18" s="4">
        <v>0</v>
      </c>
      <c r="D18" s="4">
        <v>0</v>
      </c>
      <c r="E18" s="4">
        <v>0</v>
      </c>
    </row>
    <row r="19" spans="1:5" ht="30">
      <c r="A19" s="2" t="s">
        <v>61</v>
      </c>
      <c r="B19" s="4">
        <v>0</v>
      </c>
      <c r="C19" s="6">
        <v>1000</v>
      </c>
      <c r="D19" s="4">
        <v>0</v>
      </c>
      <c r="E19" s="6">
        <v>5000</v>
      </c>
    </row>
    <row r="20" spans="1:5">
      <c r="A20" s="2" t="s">
        <v>749</v>
      </c>
      <c r="B20" s="4" t="s">
        <v>4</v>
      </c>
      <c r="C20" s="6">
        <v>20000</v>
      </c>
      <c r="D20" s="4" t="s">
        <v>4</v>
      </c>
      <c r="E20" s="6">
        <v>60000</v>
      </c>
    </row>
    <row r="21" spans="1:5" ht="30">
      <c r="A21" s="2" t="s">
        <v>64</v>
      </c>
      <c r="B21" s="4">
        <v>0</v>
      </c>
      <c r="C21" s="6">
        <v>21000</v>
      </c>
      <c r="D21" s="4">
        <v>0</v>
      </c>
      <c r="E21" s="6">
        <v>65000</v>
      </c>
    </row>
    <row r="22" spans="1:5">
      <c r="A22" s="2" t="s">
        <v>65</v>
      </c>
      <c r="B22" s="6">
        <v>3172000</v>
      </c>
      <c r="C22" s="6">
        <v>-456000</v>
      </c>
      <c r="D22" s="6">
        <v>9236000</v>
      </c>
      <c r="E22" s="6">
        <v>6269000</v>
      </c>
    </row>
    <row r="23" spans="1:5">
      <c r="A23" s="2" t="s">
        <v>1235</v>
      </c>
      <c r="B23" s="4" t="s">
        <v>4</v>
      </c>
      <c r="C23" s="4" t="s">
        <v>4</v>
      </c>
      <c r="D23" s="4" t="s">
        <v>4</v>
      </c>
      <c r="E23" s="4" t="s">
        <v>4</v>
      </c>
    </row>
    <row r="24" spans="1:5">
      <c r="A24" s="2" t="s">
        <v>747</v>
      </c>
      <c r="B24" s="6">
        <v>9859000</v>
      </c>
      <c r="C24" s="6">
        <v>27708000</v>
      </c>
      <c r="D24" s="6">
        <v>25455000</v>
      </c>
      <c r="E24" s="6">
        <v>35983000</v>
      </c>
    </row>
    <row r="25" spans="1:5" ht="30">
      <c r="A25" s="2" t="s">
        <v>60</v>
      </c>
      <c r="B25" s="4">
        <v>0</v>
      </c>
      <c r="C25" s="4">
        <v>0</v>
      </c>
      <c r="D25" s="4">
        <v>0</v>
      </c>
      <c r="E25" s="4">
        <v>0</v>
      </c>
    </row>
    <row r="26" spans="1:5" ht="30">
      <c r="A26" s="2" t="s">
        <v>61</v>
      </c>
      <c r="B26" s="6">
        <v>524000</v>
      </c>
      <c r="C26" s="6">
        <v>209000</v>
      </c>
      <c r="D26" s="6">
        <v>-1803000</v>
      </c>
      <c r="E26" s="6">
        <v>171000</v>
      </c>
    </row>
    <row r="27" spans="1:5">
      <c r="A27" s="2" t="s">
        <v>749</v>
      </c>
      <c r="B27" s="4" t="s">
        <v>4</v>
      </c>
      <c r="C27" s="4">
        <v>0</v>
      </c>
      <c r="D27" s="4" t="s">
        <v>4</v>
      </c>
      <c r="E27" s="4">
        <v>0</v>
      </c>
    </row>
    <row r="28" spans="1:5" ht="30">
      <c r="A28" s="2" t="s">
        <v>64</v>
      </c>
      <c r="B28" s="6">
        <v>524000</v>
      </c>
      <c r="C28" s="6">
        <v>209000</v>
      </c>
      <c r="D28" s="6">
        <v>-1803000</v>
      </c>
      <c r="E28" s="6">
        <v>171000</v>
      </c>
    </row>
    <row r="29" spans="1:5">
      <c r="A29" s="2" t="s">
        <v>65</v>
      </c>
      <c r="B29" s="6">
        <v>10383000</v>
      </c>
      <c r="C29" s="6">
        <v>27917000</v>
      </c>
      <c r="D29" s="6">
        <v>23652000</v>
      </c>
      <c r="E29" s="6">
        <v>36154000</v>
      </c>
    </row>
    <row r="30" spans="1:5">
      <c r="A30" s="2" t="s">
        <v>1253</v>
      </c>
      <c r="B30" s="4" t="s">
        <v>4</v>
      </c>
      <c r="C30" s="4" t="s">
        <v>4</v>
      </c>
      <c r="D30" s="4" t="s">
        <v>4</v>
      </c>
      <c r="E30" s="4" t="s">
        <v>4</v>
      </c>
    </row>
    <row r="31" spans="1:5">
      <c r="A31" s="2" t="s">
        <v>747</v>
      </c>
      <c r="B31" s="6">
        <v>-13031000</v>
      </c>
      <c r="C31" s="6">
        <v>-27231000</v>
      </c>
      <c r="D31" s="6">
        <v>-34691000</v>
      </c>
      <c r="E31" s="6">
        <v>-42187000</v>
      </c>
    </row>
    <row r="32" spans="1:5" ht="30">
      <c r="A32" s="2" t="s">
        <v>60</v>
      </c>
      <c r="B32" s="4">
        <v>0</v>
      </c>
      <c r="C32" s="4">
        <v>0</v>
      </c>
      <c r="D32" s="4">
        <v>0</v>
      </c>
      <c r="E32" s="4">
        <v>0</v>
      </c>
    </row>
    <row r="33" spans="1:5" ht="30">
      <c r="A33" s="2" t="s">
        <v>61</v>
      </c>
      <c r="B33" s="6">
        <v>-524000</v>
      </c>
      <c r="C33" s="6">
        <v>-210000</v>
      </c>
      <c r="D33" s="6">
        <v>1803000</v>
      </c>
      <c r="E33" s="6">
        <v>-176000</v>
      </c>
    </row>
    <row r="34" spans="1:5">
      <c r="A34" s="2" t="s">
        <v>749</v>
      </c>
      <c r="B34" s="4" t="s">
        <v>4</v>
      </c>
      <c r="C34" s="6">
        <v>-20000</v>
      </c>
      <c r="D34" s="4" t="s">
        <v>4</v>
      </c>
      <c r="E34" s="6">
        <v>-60000</v>
      </c>
    </row>
    <row r="35" spans="1:5" ht="30">
      <c r="A35" s="2" t="s">
        <v>64</v>
      </c>
      <c r="B35" s="6">
        <v>-524000</v>
      </c>
      <c r="C35" s="6">
        <v>-230000</v>
      </c>
      <c r="D35" s="6">
        <v>1803000</v>
      </c>
      <c r="E35" s="6">
        <v>-236000</v>
      </c>
    </row>
    <row r="36" spans="1:5">
      <c r="A36" s="2" t="s">
        <v>65</v>
      </c>
      <c r="B36" s="6">
        <v>-13555000</v>
      </c>
      <c r="C36" s="6">
        <v>-27461000</v>
      </c>
      <c r="D36" s="6">
        <v>-32888000</v>
      </c>
      <c r="E36" s="6">
        <v>-42423000</v>
      </c>
    </row>
    <row r="37" spans="1:5">
      <c r="A37" s="2" t="s">
        <v>1254</v>
      </c>
      <c r="B37" s="4" t="s">
        <v>4</v>
      </c>
      <c r="C37" s="4" t="s">
        <v>4</v>
      </c>
      <c r="D37" s="4" t="s">
        <v>4</v>
      </c>
      <c r="E37" s="4" t="s">
        <v>4</v>
      </c>
    </row>
    <row r="38" spans="1:5">
      <c r="A38" s="2" t="s">
        <v>747</v>
      </c>
      <c r="B38" s="6">
        <v>38716000</v>
      </c>
      <c r="C38" s="6">
        <v>42744000</v>
      </c>
      <c r="D38" s="6">
        <v>90266000</v>
      </c>
      <c r="E38" s="6">
        <v>100909000</v>
      </c>
    </row>
    <row r="39" spans="1:5" ht="30">
      <c r="A39" s="2" t="s">
        <v>60</v>
      </c>
      <c r="B39" s="6">
        <v>215000</v>
      </c>
      <c r="C39" s="6">
        <v>215000</v>
      </c>
      <c r="D39" s="6">
        <v>646000</v>
      </c>
      <c r="E39" s="6">
        <v>646000</v>
      </c>
    </row>
    <row r="40" spans="1:5" ht="30">
      <c r="A40" s="2" t="s">
        <v>61</v>
      </c>
      <c r="B40" s="6">
        <v>524000</v>
      </c>
      <c r="C40" s="6">
        <v>211000</v>
      </c>
      <c r="D40" s="6">
        <v>-1803000</v>
      </c>
      <c r="E40" s="6">
        <v>191000</v>
      </c>
    </row>
    <row r="41" spans="1:5">
      <c r="A41" s="2" t="s">
        <v>749</v>
      </c>
      <c r="B41" s="4" t="s">
        <v>4</v>
      </c>
      <c r="C41" s="6">
        <v>20000</v>
      </c>
      <c r="D41" s="4" t="s">
        <v>4</v>
      </c>
      <c r="E41" s="6">
        <v>60000</v>
      </c>
    </row>
    <row r="42" spans="1:5" ht="30">
      <c r="A42" s="2" t="s">
        <v>64</v>
      </c>
      <c r="B42" s="6">
        <v>739000</v>
      </c>
      <c r="C42" s="6">
        <v>446000</v>
      </c>
      <c r="D42" s="6">
        <v>-1157000</v>
      </c>
      <c r="E42" s="6">
        <v>897000</v>
      </c>
    </row>
    <row r="43" spans="1:5">
      <c r="A43" s="2" t="s">
        <v>65</v>
      </c>
      <c r="B43" s="8">
        <v>39455000</v>
      </c>
      <c r="C43" s="8">
        <v>43190000</v>
      </c>
      <c r="D43" s="8">
        <v>89109000</v>
      </c>
      <c r="E43" s="8">
        <v>10180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ht="45">
      <c r="A1" s="1" t="s">
        <v>1256</v>
      </c>
      <c r="B1" s="1" t="s">
        <v>2</v>
      </c>
      <c r="C1" s="1" t="s">
        <v>69</v>
      </c>
      <c r="D1" s="1" t="s">
        <v>29</v>
      </c>
      <c r="E1" s="1" t="s">
        <v>943</v>
      </c>
    </row>
    <row r="2" spans="1:5">
      <c r="A2" s="2" t="s">
        <v>71</v>
      </c>
      <c r="B2" s="8">
        <v>161138000</v>
      </c>
      <c r="C2" s="8">
        <v>134177000</v>
      </c>
      <c r="D2" s="8">
        <v>115064000</v>
      </c>
      <c r="E2" s="8">
        <v>107057000</v>
      </c>
    </row>
    <row r="3" spans="1:5">
      <c r="A3" s="2" t="s">
        <v>766</v>
      </c>
      <c r="B3" s="6">
        <v>102887000</v>
      </c>
      <c r="C3" s="6">
        <v>79999000</v>
      </c>
      <c r="D3" s="4" t="s">
        <v>4</v>
      </c>
      <c r="E3" s="4" t="s">
        <v>4</v>
      </c>
    </row>
    <row r="4" spans="1:5">
      <c r="A4" s="2" t="s">
        <v>77</v>
      </c>
      <c r="B4" s="6">
        <v>321780000</v>
      </c>
      <c r="C4" s="6">
        <v>282730000</v>
      </c>
      <c r="D4" s="4" t="s">
        <v>4</v>
      </c>
      <c r="E4" s="4" t="s">
        <v>4</v>
      </c>
    </row>
    <row r="5" spans="1:5">
      <c r="A5" s="2" t="s">
        <v>78</v>
      </c>
      <c r="B5" s="6">
        <v>67000000</v>
      </c>
      <c r="C5" s="6">
        <v>51651000</v>
      </c>
      <c r="D5" s="4" t="s">
        <v>4</v>
      </c>
      <c r="E5" s="4" t="s">
        <v>4</v>
      </c>
    </row>
    <row r="6" spans="1:5">
      <c r="A6" s="2" t="s">
        <v>79</v>
      </c>
      <c r="B6" s="6">
        <v>65813000</v>
      </c>
      <c r="C6" s="6">
        <v>65813000</v>
      </c>
      <c r="D6" s="4" t="s">
        <v>4</v>
      </c>
      <c r="E6" s="4" t="s">
        <v>4</v>
      </c>
    </row>
    <row r="7" spans="1:5" ht="30">
      <c r="A7" s="2" t="s">
        <v>80</v>
      </c>
      <c r="B7" s="6">
        <v>10875000</v>
      </c>
      <c r="C7" s="6">
        <v>13473000</v>
      </c>
      <c r="D7" s="4" t="s">
        <v>4</v>
      </c>
      <c r="E7" s="4" t="s">
        <v>4</v>
      </c>
    </row>
    <row r="8" spans="1:5" ht="30">
      <c r="A8" s="2" t="s">
        <v>81</v>
      </c>
      <c r="B8" s="6">
        <v>14070000</v>
      </c>
      <c r="C8" s="6">
        <v>29467000</v>
      </c>
      <c r="D8" s="4" t="s">
        <v>4</v>
      </c>
      <c r="E8" s="4" t="s">
        <v>4</v>
      </c>
    </row>
    <row r="9" spans="1:5" ht="30">
      <c r="A9" s="2" t="s">
        <v>75</v>
      </c>
      <c r="B9" s="6">
        <v>14950000</v>
      </c>
      <c r="C9" s="6">
        <v>12755000</v>
      </c>
      <c r="D9" s="4" t="s">
        <v>4</v>
      </c>
      <c r="E9" s="4" t="s">
        <v>4</v>
      </c>
    </row>
    <row r="10" spans="1:5">
      <c r="A10" s="2" t="s">
        <v>82</v>
      </c>
      <c r="B10" s="6">
        <v>88204000</v>
      </c>
      <c r="C10" s="6">
        <v>76013000</v>
      </c>
      <c r="D10" s="4" t="s">
        <v>4</v>
      </c>
      <c r="E10" s="4" t="s">
        <v>4</v>
      </c>
    </row>
    <row r="11" spans="1:5">
      <c r="A11" s="2" t="s">
        <v>83</v>
      </c>
      <c r="B11" s="6">
        <v>582692000</v>
      </c>
      <c r="C11" s="6">
        <v>531902000</v>
      </c>
      <c r="D11" s="4" t="s">
        <v>4</v>
      </c>
      <c r="E11" s="4" t="s">
        <v>4</v>
      </c>
    </row>
    <row r="12" spans="1:5">
      <c r="A12" s="2" t="s">
        <v>85</v>
      </c>
      <c r="B12" s="6">
        <v>40758000</v>
      </c>
      <c r="C12" s="6">
        <v>38714000</v>
      </c>
      <c r="D12" s="4" t="s">
        <v>4</v>
      </c>
      <c r="E12" s="4" t="s">
        <v>4</v>
      </c>
    </row>
    <row r="13" spans="1:5">
      <c r="A13" s="2" t="s">
        <v>86</v>
      </c>
      <c r="B13" s="6">
        <v>43475000</v>
      </c>
      <c r="C13" s="6">
        <v>55552000</v>
      </c>
      <c r="D13" s="4" t="s">
        <v>4</v>
      </c>
      <c r="E13" s="4" t="s">
        <v>4</v>
      </c>
    </row>
    <row r="14" spans="1:5">
      <c r="A14" s="2" t="s">
        <v>87</v>
      </c>
      <c r="B14" s="6">
        <v>61401000</v>
      </c>
      <c r="C14" s="6">
        <v>71154000</v>
      </c>
      <c r="D14" s="4" t="s">
        <v>4</v>
      </c>
      <c r="E14" s="4" t="s">
        <v>4</v>
      </c>
    </row>
    <row r="15" spans="1:5">
      <c r="A15" s="2" t="s">
        <v>88</v>
      </c>
      <c r="B15" s="6">
        <v>9132000</v>
      </c>
      <c r="C15" s="6">
        <v>8195000</v>
      </c>
      <c r="D15" s="4" t="s">
        <v>4</v>
      </c>
      <c r="E15" s="4" t="s">
        <v>4</v>
      </c>
    </row>
    <row r="16" spans="1:5" ht="30">
      <c r="A16" s="2" t="s">
        <v>774</v>
      </c>
      <c r="B16" s="6">
        <v>2439000</v>
      </c>
      <c r="C16" s="6">
        <v>2522000</v>
      </c>
      <c r="D16" s="4" t="s">
        <v>4</v>
      </c>
      <c r="E16" s="4" t="s">
        <v>4</v>
      </c>
    </row>
    <row r="17" spans="1:5">
      <c r="A17" s="2" t="s">
        <v>91</v>
      </c>
      <c r="B17" s="6">
        <v>179111000</v>
      </c>
      <c r="C17" s="6">
        <v>176137000</v>
      </c>
      <c r="D17" s="4" t="s">
        <v>4</v>
      </c>
      <c r="E17" s="4" t="s">
        <v>4</v>
      </c>
    </row>
    <row r="18" spans="1:5">
      <c r="A18" s="2" t="s">
        <v>92</v>
      </c>
      <c r="B18" s="6">
        <v>815957000</v>
      </c>
      <c r="C18" s="6">
        <v>847150000</v>
      </c>
      <c r="D18" s="4" t="s">
        <v>4</v>
      </c>
      <c r="E18" s="4" t="s">
        <v>4</v>
      </c>
    </row>
    <row r="19" spans="1:5" ht="30">
      <c r="A19" s="2" t="s">
        <v>774</v>
      </c>
      <c r="B19" s="6">
        <v>21219000</v>
      </c>
      <c r="C19" s="6">
        <v>20399000</v>
      </c>
      <c r="D19" s="4" t="s">
        <v>4</v>
      </c>
      <c r="E19" s="4" t="s">
        <v>4</v>
      </c>
    </row>
    <row r="20" spans="1:5">
      <c r="A20" s="2" t="s">
        <v>94</v>
      </c>
      <c r="B20" s="6">
        <v>24146000</v>
      </c>
      <c r="C20" s="6">
        <v>15990000</v>
      </c>
      <c r="D20" s="4" t="s">
        <v>4</v>
      </c>
      <c r="E20" s="4" t="s">
        <v>4</v>
      </c>
    </row>
    <row r="21" spans="1:5">
      <c r="A21" s="2" t="s">
        <v>95</v>
      </c>
      <c r="B21" s="6">
        <v>1052155000</v>
      </c>
      <c r="C21" s="6">
        <v>1070540000</v>
      </c>
      <c r="D21" s="4" t="s">
        <v>4</v>
      </c>
      <c r="E21" s="4" t="s">
        <v>4</v>
      </c>
    </row>
    <row r="22" spans="1:5">
      <c r="A22" s="2" t="s">
        <v>104</v>
      </c>
      <c r="B22" s="6">
        <v>-469463000</v>
      </c>
      <c r="C22" s="6">
        <v>-538638000</v>
      </c>
      <c r="D22" s="4" t="s">
        <v>4</v>
      </c>
      <c r="E22" s="4" t="s">
        <v>4</v>
      </c>
    </row>
    <row r="23" spans="1:5" ht="30">
      <c r="A23" s="2" t="s">
        <v>105</v>
      </c>
      <c r="B23" s="6">
        <v>582692000</v>
      </c>
      <c r="C23" s="6">
        <v>531902000</v>
      </c>
      <c r="D23" s="4" t="s">
        <v>4</v>
      </c>
      <c r="E23" s="4" t="s">
        <v>4</v>
      </c>
    </row>
    <row r="24" spans="1:5">
      <c r="A24" s="2" t="s">
        <v>1252</v>
      </c>
      <c r="B24" s="4" t="s">
        <v>4</v>
      </c>
      <c r="C24" s="4" t="s">
        <v>4</v>
      </c>
      <c r="D24" s="4" t="s">
        <v>4</v>
      </c>
      <c r="E24" s="4" t="s">
        <v>4</v>
      </c>
    </row>
    <row r="25" spans="1:5">
      <c r="A25" s="2" t="s">
        <v>71</v>
      </c>
      <c r="B25" s="6">
        <v>10921000</v>
      </c>
      <c r="C25" s="6">
        <v>8420000</v>
      </c>
      <c r="D25" s="6">
        <v>4240000</v>
      </c>
      <c r="E25" s="6">
        <v>23370000</v>
      </c>
    </row>
    <row r="26" spans="1:5">
      <c r="A26" s="2" t="s">
        <v>766</v>
      </c>
      <c r="B26" s="6">
        <v>91527000</v>
      </c>
      <c r="C26" s="6">
        <v>70011000</v>
      </c>
      <c r="D26" s="4" t="s">
        <v>4</v>
      </c>
      <c r="E26" s="4" t="s">
        <v>4</v>
      </c>
    </row>
    <row r="27" spans="1:5">
      <c r="A27" s="2" t="s">
        <v>76</v>
      </c>
      <c r="B27" s="6">
        <v>39201000</v>
      </c>
      <c r="C27" s="6">
        <v>44899000</v>
      </c>
      <c r="D27" s="4" t="s">
        <v>4</v>
      </c>
      <c r="E27" s="4" t="s">
        <v>4</v>
      </c>
    </row>
    <row r="28" spans="1:5">
      <c r="A28" s="2" t="s">
        <v>77</v>
      </c>
      <c r="B28" s="6">
        <v>141649000</v>
      </c>
      <c r="C28" s="6">
        <v>123330000</v>
      </c>
      <c r="D28" s="4" t="s">
        <v>4</v>
      </c>
      <c r="E28" s="4" t="s">
        <v>4</v>
      </c>
    </row>
    <row r="29" spans="1:5">
      <c r="A29" s="2" t="s">
        <v>78</v>
      </c>
      <c r="B29" s="6">
        <v>11351000</v>
      </c>
      <c r="C29" s="6">
        <v>11307000</v>
      </c>
      <c r="D29" s="4" t="s">
        <v>4</v>
      </c>
      <c r="E29" s="4" t="s">
        <v>4</v>
      </c>
    </row>
    <row r="30" spans="1:5">
      <c r="A30" s="2" t="s">
        <v>79</v>
      </c>
      <c r="B30" s="6">
        <v>60620000</v>
      </c>
      <c r="C30" s="6">
        <v>60620000</v>
      </c>
      <c r="D30" s="4" t="s">
        <v>4</v>
      </c>
      <c r="E30" s="4" t="s">
        <v>4</v>
      </c>
    </row>
    <row r="31" spans="1:5" ht="30">
      <c r="A31" s="2" t="s">
        <v>80</v>
      </c>
      <c r="B31" s="6">
        <v>7113000</v>
      </c>
      <c r="C31" s="6">
        <v>8669000</v>
      </c>
      <c r="D31" s="4" t="s">
        <v>4</v>
      </c>
      <c r="E31" s="4" t="s">
        <v>4</v>
      </c>
    </row>
    <row r="32" spans="1:5" ht="30">
      <c r="A32" s="2" t="s">
        <v>81</v>
      </c>
      <c r="B32" s="6">
        <v>14070000</v>
      </c>
      <c r="C32" s="6">
        <v>29467000</v>
      </c>
      <c r="D32" s="4" t="s">
        <v>4</v>
      </c>
      <c r="E32" s="4" t="s">
        <v>4</v>
      </c>
    </row>
    <row r="33" spans="1:5" ht="30">
      <c r="A33" s="2" t="s">
        <v>75</v>
      </c>
      <c r="B33" s="4">
        <v>0</v>
      </c>
      <c r="C33" s="4">
        <v>0</v>
      </c>
      <c r="D33" s="4" t="s">
        <v>4</v>
      </c>
      <c r="E33" s="4" t="s">
        <v>4</v>
      </c>
    </row>
    <row r="34" spans="1:5">
      <c r="A34" s="2" t="s">
        <v>767</v>
      </c>
      <c r="B34" s="6">
        <v>366607000</v>
      </c>
      <c r="C34" s="6">
        <v>331416000</v>
      </c>
      <c r="D34" s="4" t="s">
        <v>4</v>
      </c>
      <c r="E34" s="4" t="s">
        <v>4</v>
      </c>
    </row>
    <row r="35" spans="1:5">
      <c r="A35" s="2" t="s">
        <v>769</v>
      </c>
      <c r="B35" s="6">
        <v>13995000</v>
      </c>
      <c r="C35" s="6">
        <v>14252000</v>
      </c>
      <c r="D35" s="4" t="s">
        <v>4</v>
      </c>
      <c r="E35" s="4" t="s">
        <v>4</v>
      </c>
    </row>
    <row r="36" spans="1:5">
      <c r="A36" s="2" t="s">
        <v>74</v>
      </c>
      <c r="B36" s="4">
        <v>0</v>
      </c>
      <c r="C36" s="4" t="s">
        <v>97</v>
      </c>
      <c r="D36" s="4" t="s">
        <v>4</v>
      </c>
      <c r="E36" s="4" t="s">
        <v>4</v>
      </c>
    </row>
    <row r="37" spans="1:5">
      <c r="A37" s="2" t="s">
        <v>82</v>
      </c>
      <c r="B37" s="6">
        <v>30113000</v>
      </c>
      <c r="C37" s="6">
        <v>32085000</v>
      </c>
      <c r="D37" s="4" t="s">
        <v>4</v>
      </c>
      <c r="E37" s="4" t="s">
        <v>4</v>
      </c>
    </row>
    <row r="38" spans="1:5">
      <c r="A38" s="2" t="s">
        <v>83</v>
      </c>
      <c r="B38" s="6">
        <v>645518000</v>
      </c>
      <c r="C38" s="6">
        <v>611146000</v>
      </c>
      <c r="D38" s="4" t="s">
        <v>4</v>
      </c>
      <c r="E38" s="4" t="s">
        <v>4</v>
      </c>
    </row>
    <row r="39" spans="1:5">
      <c r="A39" s="2" t="s">
        <v>85</v>
      </c>
      <c r="B39" s="6">
        <v>9098000</v>
      </c>
      <c r="C39" s="6">
        <v>5930000</v>
      </c>
      <c r="D39" s="4" t="s">
        <v>4</v>
      </c>
      <c r="E39" s="4" t="s">
        <v>4</v>
      </c>
    </row>
    <row r="40" spans="1:5">
      <c r="A40" s="2" t="s">
        <v>86</v>
      </c>
      <c r="B40" s="6">
        <v>19397000</v>
      </c>
      <c r="C40" s="6">
        <v>18582000</v>
      </c>
      <c r="D40" s="4" t="s">
        <v>4</v>
      </c>
      <c r="E40" s="4" t="s">
        <v>4</v>
      </c>
    </row>
    <row r="41" spans="1:5">
      <c r="A41" s="2" t="s">
        <v>87</v>
      </c>
      <c r="B41" s="6">
        <v>5995000</v>
      </c>
      <c r="C41" s="6">
        <v>17239000</v>
      </c>
      <c r="D41" s="4" t="s">
        <v>4</v>
      </c>
      <c r="E41" s="4" t="s">
        <v>4</v>
      </c>
    </row>
    <row r="42" spans="1:5">
      <c r="A42" s="2" t="s">
        <v>88</v>
      </c>
      <c r="B42" s="6">
        <v>8437000</v>
      </c>
      <c r="C42" s="6">
        <v>7500000</v>
      </c>
      <c r="D42" s="4" t="s">
        <v>4</v>
      </c>
      <c r="E42" s="4" t="s">
        <v>4</v>
      </c>
    </row>
    <row r="43" spans="1:5" ht="30">
      <c r="A43" s="2" t="s">
        <v>774</v>
      </c>
      <c r="B43" s="4">
        <v>0</v>
      </c>
      <c r="C43" s="4">
        <v>0</v>
      </c>
      <c r="D43" s="4" t="s">
        <v>4</v>
      </c>
      <c r="E43" s="4" t="s">
        <v>4</v>
      </c>
    </row>
    <row r="44" spans="1:5">
      <c r="A44" s="2" t="s">
        <v>775</v>
      </c>
      <c r="B44" s="6">
        <v>13503000</v>
      </c>
      <c r="C44" s="4">
        <v>0</v>
      </c>
      <c r="D44" s="4" t="s">
        <v>4</v>
      </c>
      <c r="E44" s="4" t="s">
        <v>4</v>
      </c>
    </row>
    <row r="45" spans="1:5">
      <c r="A45" s="2" t="s">
        <v>91</v>
      </c>
      <c r="B45" s="6">
        <v>56430000</v>
      </c>
      <c r="C45" s="6">
        <v>49251000</v>
      </c>
      <c r="D45" s="4" t="s">
        <v>4</v>
      </c>
      <c r="E45" s="4" t="s">
        <v>4</v>
      </c>
    </row>
    <row r="46" spans="1:5">
      <c r="A46" s="2" t="s">
        <v>92</v>
      </c>
      <c r="B46" s="6">
        <v>811243000</v>
      </c>
      <c r="C46" s="6">
        <v>845257000</v>
      </c>
      <c r="D46" s="4" t="s">
        <v>4</v>
      </c>
      <c r="E46" s="4" t="s">
        <v>4</v>
      </c>
    </row>
    <row r="47" spans="1:5" ht="30">
      <c r="A47" s="2" t="s">
        <v>774</v>
      </c>
      <c r="B47" s="4">
        <v>0</v>
      </c>
      <c r="C47" s="4">
        <v>0</v>
      </c>
      <c r="D47" s="4" t="s">
        <v>4</v>
      </c>
      <c r="E47" s="4" t="s">
        <v>4</v>
      </c>
    </row>
    <row r="48" spans="1:5">
      <c r="A48" s="2" t="s">
        <v>777</v>
      </c>
      <c r="B48" s="6">
        <v>220721000</v>
      </c>
      <c r="C48" s="6">
        <v>226917000</v>
      </c>
      <c r="D48" s="4" t="s">
        <v>4</v>
      </c>
      <c r="E48" s="4" t="s">
        <v>4</v>
      </c>
    </row>
    <row r="49" spans="1:5">
      <c r="A49" s="2" t="s">
        <v>94</v>
      </c>
      <c r="B49" s="6">
        <v>26587000</v>
      </c>
      <c r="C49" s="6">
        <v>28359000</v>
      </c>
      <c r="D49" s="4" t="s">
        <v>4</v>
      </c>
      <c r="E49" s="4" t="s">
        <v>4</v>
      </c>
    </row>
    <row r="50" spans="1:5">
      <c r="A50" s="2" t="s">
        <v>95</v>
      </c>
      <c r="B50" s="6">
        <v>1114981000</v>
      </c>
      <c r="C50" s="6">
        <v>1149784000</v>
      </c>
      <c r="D50" s="4" t="s">
        <v>4</v>
      </c>
      <c r="E50" s="4" t="s">
        <v>4</v>
      </c>
    </row>
    <row r="51" spans="1:5">
      <c r="A51" s="2" t="s">
        <v>104</v>
      </c>
      <c r="B51" s="6">
        <v>-469463000</v>
      </c>
      <c r="C51" s="6">
        <v>-538638000</v>
      </c>
      <c r="D51" s="4" t="s">
        <v>4</v>
      </c>
      <c r="E51" s="4" t="s">
        <v>4</v>
      </c>
    </row>
    <row r="52" spans="1:5" ht="30">
      <c r="A52" s="2" t="s">
        <v>105</v>
      </c>
      <c r="B52" s="6">
        <v>645518000</v>
      </c>
      <c r="C52" s="6">
        <v>611146000</v>
      </c>
      <c r="D52" s="4" t="s">
        <v>4</v>
      </c>
      <c r="E52" s="4" t="s">
        <v>4</v>
      </c>
    </row>
    <row r="53" spans="1:5">
      <c r="A53" s="2" t="s">
        <v>1234</v>
      </c>
      <c r="B53" s="4" t="s">
        <v>4</v>
      </c>
      <c r="C53" s="4" t="s">
        <v>4</v>
      </c>
      <c r="D53" s="4" t="s">
        <v>4</v>
      </c>
      <c r="E53" s="4" t="s">
        <v>4</v>
      </c>
    </row>
    <row r="54" spans="1:5">
      <c r="A54" s="2" t="s">
        <v>71</v>
      </c>
      <c r="B54" s="6">
        <v>437000</v>
      </c>
      <c r="C54" s="6">
        <v>407000</v>
      </c>
      <c r="D54" s="6">
        <v>275000</v>
      </c>
      <c r="E54" s="6">
        <v>432000</v>
      </c>
    </row>
    <row r="55" spans="1:5">
      <c r="A55" s="2" t="s">
        <v>766</v>
      </c>
      <c r="B55" s="6">
        <v>2088000</v>
      </c>
      <c r="C55" s="6">
        <v>1920000</v>
      </c>
      <c r="D55" s="4" t="s">
        <v>4</v>
      </c>
      <c r="E55" s="4" t="s">
        <v>4</v>
      </c>
    </row>
    <row r="56" spans="1:5">
      <c r="A56" s="2" t="s">
        <v>76</v>
      </c>
      <c r="B56" s="6">
        <v>17826000</v>
      </c>
      <c r="C56" s="6">
        <v>23495000</v>
      </c>
      <c r="D56" s="4" t="s">
        <v>4</v>
      </c>
      <c r="E56" s="4" t="s">
        <v>4</v>
      </c>
    </row>
    <row r="57" spans="1:5">
      <c r="A57" s="2" t="s">
        <v>77</v>
      </c>
      <c r="B57" s="6">
        <v>20351000</v>
      </c>
      <c r="C57" s="6">
        <v>25822000</v>
      </c>
      <c r="D57" s="4" t="s">
        <v>4</v>
      </c>
      <c r="E57" s="4" t="s">
        <v>4</v>
      </c>
    </row>
    <row r="58" spans="1:5">
      <c r="A58" s="2" t="s">
        <v>78</v>
      </c>
      <c r="B58" s="6">
        <v>54791000</v>
      </c>
      <c r="C58" s="6">
        <v>39298000</v>
      </c>
      <c r="D58" s="4" t="s">
        <v>4</v>
      </c>
      <c r="E58" s="4" t="s">
        <v>4</v>
      </c>
    </row>
    <row r="59" spans="1:5">
      <c r="A59" s="2" t="s">
        <v>79</v>
      </c>
      <c r="B59" s="6">
        <v>5193000</v>
      </c>
      <c r="C59" s="6">
        <v>5193000</v>
      </c>
      <c r="D59" s="4" t="s">
        <v>4</v>
      </c>
      <c r="E59" s="4" t="s">
        <v>4</v>
      </c>
    </row>
    <row r="60" spans="1:5" ht="30">
      <c r="A60" s="2" t="s">
        <v>80</v>
      </c>
      <c r="B60" s="6">
        <v>2251000</v>
      </c>
      <c r="C60" s="6">
        <v>2715000</v>
      </c>
      <c r="D60" s="4" t="s">
        <v>4</v>
      </c>
      <c r="E60" s="4" t="s">
        <v>4</v>
      </c>
    </row>
    <row r="61" spans="1:5" ht="30">
      <c r="A61" s="2" t="s">
        <v>81</v>
      </c>
      <c r="B61" s="4">
        <v>0</v>
      </c>
      <c r="C61" s="4" t="s">
        <v>97</v>
      </c>
      <c r="D61" s="4" t="s">
        <v>4</v>
      </c>
      <c r="E61" s="4" t="s">
        <v>4</v>
      </c>
    </row>
    <row r="62" spans="1:5" ht="30">
      <c r="A62" s="2" t="s">
        <v>75</v>
      </c>
      <c r="B62" s="6">
        <v>14950000</v>
      </c>
      <c r="C62" s="6">
        <v>12755000</v>
      </c>
      <c r="D62" s="4" t="s">
        <v>4</v>
      </c>
      <c r="E62" s="4" t="s">
        <v>4</v>
      </c>
    </row>
    <row r="63" spans="1:5">
      <c r="A63" s="2" t="s">
        <v>767</v>
      </c>
      <c r="B63" s="6">
        <v>27307000</v>
      </c>
      <c r="C63" s="6">
        <v>26194000</v>
      </c>
      <c r="D63" s="4" t="s">
        <v>4</v>
      </c>
      <c r="E63" s="4" t="s">
        <v>4</v>
      </c>
    </row>
    <row r="64" spans="1:5">
      <c r="A64" s="2" t="s">
        <v>769</v>
      </c>
      <c r="B64" s="6">
        <v>203916000</v>
      </c>
      <c r="C64" s="6">
        <v>206770000</v>
      </c>
      <c r="D64" s="4" t="s">
        <v>4</v>
      </c>
      <c r="E64" s="4" t="s">
        <v>4</v>
      </c>
    </row>
    <row r="65" spans="1:5">
      <c r="A65" s="2" t="s">
        <v>74</v>
      </c>
      <c r="B65" s="6">
        <v>8413000</v>
      </c>
      <c r="C65" s="6">
        <v>10367000</v>
      </c>
      <c r="D65" s="4" t="s">
        <v>4</v>
      </c>
      <c r="E65" s="4" t="s">
        <v>4</v>
      </c>
    </row>
    <row r="66" spans="1:5">
      <c r="A66" s="2" t="s">
        <v>82</v>
      </c>
      <c r="B66" s="6">
        <v>27839000</v>
      </c>
      <c r="C66" s="6">
        <v>18925000</v>
      </c>
      <c r="D66" s="4" t="s">
        <v>4</v>
      </c>
      <c r="E66" s="4" t="s">
        <v>4</v>
      </c>
    </row>
    <row r="67" spans="1:5">
      <c r="A67" s="2" t="s">
        <v>83</v>
      </c>
      <c r="B67" s="6">
        <v>365011000</v>
      </c>
      <c r="C67" s="6">
        <v>348039000</v>
      </c>
      <c r="D67" s="4" t="s">
        <v>4</v>
      </c>
      <c r="E67" s="4" t="s">
        <v>4</v>
      </c>
    </row>
    <row r="68" spans="1:5">
      <c r="A68" s="2" t="s">
        <v>85</v>
      </c>
      <c r="B68" s="6">
        <v>27757000</v>
      </c>
      <c r="C68" s="6">
        <v>28525000</v>
      </c>
      <c r="D68" s="4" t="s">
        <v>4</v>
      </c>
      <c r="E68" s="4" t="s">
        <v>4</v>
      </c>
    </row>
    <row r="69" spans="1:5">
      <c r="A69" s="2" t="s">
        <v>86</v>
      </c>
      <c r="B69" s="6">
        <v>22098000</v>
      </c>
      <c r="C69" s="6">
        <v>34576000</v>
      </c>
      <c r="D69" s="4" t="s">
        <v>4</v>
      </c>
      <c r="E69" s="4" t="s">
        <v>4</v>
      </c>
    </row>
    <row r="70" spans="1:5">
      <c r="A70" s="2" t="s">
        <v>87</v>
      </c>
      <c r="B70" s="6">
        <v>54666000</v>
      </c>
      <c r="C70" s="6">
        <v>53081000</v>
      </c>
      <c r="D70" s="4" t="s">
        <v>4</v>
      </c>
      <c r="E70" s="4" t="s">
        <v>4</v>
      </c>
    </row>
    <row r="71" spans="1:5">
      <c r="A71" s="2" t="s">
        <v>88</v>
      </c>
      <c r="B71" s="6">
        <v>684000</v>
      </c>
      <c r="C71" s="6">
        <v>675000</v>
      </c>
      <c r="D71" s="4" t="s">
        <v>4</v>
      </c>
      <c r="E71" s="4" t="s">
        <v>4</v>
      </c>
    </row>
    <row r="72" spans="1:5" ht="30">
      <c r="A72" s="2" t="s">
        <v>774</v>
      </c>
      <c r="B72" s="6">
        <v>2439000</v>
      </c>
      <c r="C72" s="6">
        <v>2522000</v>
      </c>
      <c r="D72" s="4" t="s">
        <v>4</v>
      </c>
      <c r="E72" s="4" t="s">
        <v>4</v>
      </c>
    </row>
    <row r="73" spans="1:5">
      <c r="A73" s="2" t="s">
        <v>775</v>
      </c>
      <c r="B73" s="6">
        <v>7941000</v>
      </c>
      <c r="C73" s="6">
        <v>2047000</v>
      </c>
      <c r="D73" s="4" t="s">
        <v>4</v>
      </c>
      <c r="E73" s="4" t="s">
        <v>4</v>
      </c>
    </row>
    <row r="74" spans="1:5">
      <c r="A74" s="2" t="s">
        <v>91</v>
      </c>
      <c r="B74" s="6">
        <v>115585000</v>
      </c>
      <c r="C74" s="6">
        <v>121426000</v>
      </c>
      <c r="D74" s="4" t="s">
        <v>4</v>
      </c>
      <c r="E74" s="4" t="s">
        <v>4</v>
      </c>
    </row>
    <row r="75" spans="1:5">
      <c r="A75" s="2" t="s">
        <v>92</v>
      </c>
      <c r="B75" s="6">
        <v>4694000</v>
      </c>
      <c r="C75" s="6">
        <v>1845000</v>
      </c>
      <c r="D75" s="4" t="s">
        <v>4</v>
      </c>
      <c r="E75" s="4" t="s">
        <v>4</v>
      </c>
    </row>
    <row r="76" spans="1:5" ht="30">
      <c r="A76" s="2" t="s">
        <v>774</v>
      </c>
      <c r="B76" s="6">
        <v>21212000</v>
      </c>
      <c r="C76" s="6">
        <v>20390000</v>
      </c>
      <c r="D76" s="4" t="s">
        <v>4</v>
      </c>
      <c r="E76" s="4" t="s">
        <v>4</v>
      </c>
    </row>
    <row r="77" spans="1:5">
      <c r="A77" s="2" t="s">
        <v>777</v>
      </c>
      <c r="B77" s="6">
        <v>403000</v>
      </c>
      <c r="C77" s="6">
        <v>189000</v>
      </c>
      <c r="D77" s="4" t="s">
        <v>4</v>
      </c>
      <c r="E77" s="4" t="s">
        <v>4</v>
      </c>
    </row>
    <row r="78" spans="1:5">
      <c r="A78" s="2" t="s">
        <v>94</v>
      </c>
      <c r="B78" s="6">
        <v>18211000</v>
      </c>
      <c r="C78" s="6">
        <v>9216000</v>
      </c>
      <c r="D78" s="4" t="s">
        <v>4</v>
      </c>
      <c r="E78" s="4" t="s">
        <v>4</v>
      </c>
    </row>
    <row r="79" spans="1:5">
      <c r="A79" s="2" t="s">
        <v>95</v>
      </c>
      <c r="B79" s="6">
        <v>160105000</v>
      </c>
      <c r="C79" s="6">
        <v>153066000</v>
      </c>
      <c r="D79" s="4" t="s">
        <v>4</v>
      </c>
      <c r="E79" s="4" t="s">
        <v>4</v>
      </c>
    </row>
    <row r="80" spans="1:5">
      <c r="A80" s="2" t="s">
        <v>104</v>
      </c>
      <c r="B80" s="6">
        <v>204906000</v>
      </c>
      <c r="C80" s="6">
        <v>194973000</v>
      </c>
      <c r="D80" s="4" t="s">
        <v>4</v>
      </c>
      <c r="E80" s="4" t="s">
        <v>4</v>
      </c>
    </row>
    <row r="81" spans="1:5" ht="30">
      <c r="A81" s="2" t="s">
        <v>105</v>
      </c>
      <c r="B81" s="6">
        <v>365011000</v>
      </c>
      <c r="C81" s="6">
        <v>348039000</v>
      </c>
      <c r="D81" s="4" t="s">
        <v>4</v>
      </c>
      <c r="E81" s="4" t="s">
        <v>4</v>
      </c>
    </row>
    <row r="82" spans="1:5">
      <c r="A82" s="2" t="s">
        <v>1235</v>
      </c>
      <c r="B82" s="4" t="s">
        <v>4</v>
      </c>
      <c r="C82" s="4" t="s">
        <v>4</v>
      </c>
      <c r="D82" s="4" t="s">
        <v>4</v>
      </c>
      <c r="E82" s="4" t="s">
        <v>4</v>
      </c>
    </row>
    <row r="83" spans="1:5">
      <c r="A83" s="2" t="s">
        <v>71</v>
      </c>
      <c r="B83" s="6">
        <v>149780000</v>
      </c>
      <c r="C83" s="6">
        <v>125350000</v>
      </c>
      <c r="D83" s="6">
        <v>110549000</v>
      </c>
      <c r="E83" s="6">
        <v>83255000</v>
      </c>
    </row>
    <row r="84" spans="1:5">
      <c r="A84" s="2" t="s">
        <v>766</v>
      </c>
      <c r="B84" s="6">
        <v>9272000</v>
      </c>
      <c r="C84" s="6">
        <v>8068000</v>
      </c>
      <c r="D84" s="4" t="s">
        <v>4</v>
      </c>
      <c r="E84" s="4" t="s">
        <v>4</v>
      </c>
    </row>
    <row r="85" spans="1:5">
      <c r="A85" s="2" t="s">
        <v>76</v>
      </c>
      <c r="B85" s="6">
        <v>728000</v>
      </c>
      <c r="C85" s="6">
        <v>3528000</v>
      </c>
      <c r="D85" s="4" t="s">
        <v>4</v>
      </c>
      <c r="E85" s="4" t="s">
        <v>4</v>
      </c>
    </row>
    <row r="86" spans="1:5">
      <c r="A86" s="2" t="s">
        <v>77</v>
      </c>
      <c r="B86" s="6">
        <v>159780000</v>
      </c>
      <c r="C86" s="6">
        <v>136946000</v>
      </c>
      <c r="D86" s="4" t="s">
        <v>4</v>
      </c>
      <c r="E86" s="4" t="s">
        <v>4</v>
      </c>
    </row>
    <row r="87" spans="1:5">
      <c r="A87" s="2" t="s">
        <v>78</v>
      </c>
      <c r="B87" s="6">
        <v>858000</v>
      </c>
      <c r="C87" s="6">
        <v>1046000</v>
      </c>
      <c r="D87" s="4" t="s">
        <v>4</v>
      </c>
      <c r="E87" s="4" t="s">
        <v>4</v>
      </c>
    </row>
    <row r="88" spans="1:5">
      <c r="A88" s="2" t="s">
        <v>79</v>
      </c>
      <c r="B88" s="4">
        <v>0</v>
      </c>
      <c r="C88" s="4">
        <v>0</v>
      </c>
      <c r="D88" s="4" t="s">
        <v>4</v>
      </c>
      <c r="E88" s="4" t="s">
        <v>4</v>
      </c>
    </row>
    <row r="89" spans="1:5" ht="30">
      <c r="A89" s="2" t="s">
        <v>80</v>
      </c>
      <c r="B89" s="6">
        <v>1511000</v>
      </c>
      <c r="C89" s="6">
        <v>2089000</v>
      </c>
      <c r="D89" s="4" t="s">
        <v>4</v>
      </c>
      <c r="E89" s="4" t="s">
        <v>4</v>
      </c>
    </row>
    <row r="90" spans="1:5" ht="30">
      <c r="A90" s="2" t="s">
        <v>81</v>
      </c>
      <c r="B90" s="4">
        <v>0</v>
      </c>
      <c r="C90" s="4">
        <v>0</v>
      </c>
      <c r="D90" s="4" t="s">
        <v>4</v>
      </c>
      <c r="E90" s="4" t="s">
        <v>4</v>
      </c>
    </row>
    <row r="91" spans="1:5" ht="30">
      <c r="A91" s="2" t="s">
        <v>75</v>
      </c>
      <c r="B91" s="4">
        <v>0</v>
      </c>
      <c r="C91" s="4">
        <v>0</v>
      </c>
      <c r="D91" s="4" t="s">
        <v>4</v>
      </c>
      <c r="E91" s="4" t="s">
        <v>4</v>
      </c>
    </row>
    <row r="92" spans="1:5">
      <c r="A92" s="2" t="s">
        <v>767</v>
      </c>
      <c r="B92" s="4">
        <v>0</v>
      </c>
      <c r="C92" s="4">
        <v>0</v>
      </c>
      <c r="D92" s="4" t="s">
        <v>4</v>
      </c>
      <c r="E92" s="4" t="s">
        <v>4</v>
      </c>
    </row>
    <row r="93" spans="1:5">
      <c r="A93" s="2" t="s">
        <v>769</v>
      </c>
      <c r="B93" s="6">
        <v>10603000</v>
      </c>
      <c r="C93" s="6">
        <v>13479000</v>
      </c>
      <c r="D93" s="4" t="s">
        <v>4</v>
      </c>
      <c r="E93" s="4" t="s">
        <v>4</v>
      </c>
    </row>
    <row r="94" spans="1:5">
      <c r="A94" s="2" t="s">
        <v>74</v>
      </c>
      <c r="B94" s="6">
        <v>1001000</v>
      </c>
      <c r="C94" s="6">
        <v>599000</v>
      </c>
      <c r="D94" s="4" t="s">
        <v>4</v>
      </c>
      <c r="E94" s="4" t="s">
        <v>4</v>
      </c>
    </row>
    <row r="95" spans="1:5">
      <c r="A95" s="2" t="s">
        <v>82</v>
      </c>
      <c r="B95" s="6">
        <v>30252000</v>
      </c>
      <c r="C95" s="6">
        <v>25003000</v>
      </c>
      <c r="D95" s="4" t="s">
        <v>4</v>
      </c>
      <c r="E95" s="4" t="s">
        <v>4</v>
      </c>
    </row>
    <row r="96" spans="1:5">
      <c r="A96" s="2" t="s">
        <v>83</v>
      </c>
      <c r="B96" s="6">
        <v>204005000</v>
      </c>
      <c r="C96" s="6">
        <v>179162000</v>
      </c>
      <c r="D96" s="4" t="s">
        <v>4</v>
      </c>
      <c r="E96" s="4" t="s">
        <v>4</v>
      </c>
    </row>
    <row r="97" spans="1:5">
      <c r="A97" s="2" t="s">
        <v>85</v>
      </c>
      <c r="B97" s="6">
        <v>3903000</v>
      </c>
      <c r="C97" s="6">
        <v>4259000</v>
      </c>
      <c r="D97" s="4" t="s">
        <v>4</v>
      </c>
      <c r="E97" s="4" t="s">
        <v>4</v>
      </c>
    </row>
    <row r="98" spans="1:5">
      <c r="A98" s="2" t="s">
        <v>86</v>
      </c>
      <c r="B98" s="6">
        <v>1980000</v>
      </c>
      <c r="C98" s="6">
        <v>2394000</v>
      </c>
      <c r="D98" s="4" t="s">
        <v>4</v>
      </c>
      <c r="E98" s="4" t="s">
        <v>4</v>
      </c>
    </row>
    <row r="99" spans="1:5">
      <c r="A99" s="2" t="s">
        <v>87</v>
      </c>
      <c r="B99" s="6">
        <v>740000</v>
      </c>
      <c r="C99" s="6">
        <v>834000</v>
      </c>
      <c r="D99" s="4" t="s">
        <v>4</v>
      </c>
      <c r="E99" s="4" t="s">
        <v>4</v>
      </c>
    </row>
    <row r="100" spans="1:5">
      <c r="A100" s="2" t="s">
        <v>88</v>
      </c>
      <c r="B100" s="6">
        <v>11000</v>
      </c>
      <c r="C100" s="6">
        <v>20000</v>
      </c>
      <c r="D100" s="4" t="s">
        <v>4</v>
      </c>
      <c r="E100" s="4" t="s">
        <v>4</v>
      </c>
    </row>
    <row r="101" spans="1:5" ht="30">
      <c r="A101" s="2" t="s">
        <v>774</v>
      </c>
      <c r="B101" s="4">
        <v>0</v>
      </c>
      <c r="C101" s="4">
        <v>0</v>
      </c>
      <c r="D101" s="4" t="s">
        <v>4</v>
      </c>
      <c r="E101" s="4" t="s">
        <v>4</v>
      </c>
    </row>
    <row r="102" spans="1:5">
      <c r="A102" s="2" t="s">
        <v>775</v>
      </c>
      <c r="B102" s="6">
        <v>462000</v>
      </c>
      <c r="C102" s="6">
        <v>1321000</v>
      </c>
      <c r="D102" s="4" t="s">
        <v>4</v>
      </c>
      <c r="E102" s="4" t="s">
        <v>4</v>
      </c>
    </row>
    <row r="103" spans="1:5">
      <c r="A103" s="2" t="s">
        <v>91</v>
      </c>
      <c r="B103" s="6">
        <v>7096000</v>
      </c>
      <c r="C103" s="6">
        <v>8828000</v>
      </c>
      <c r="D103" s="4" t="s">
        <v>4</v>
      </c>
      <c r="E103" s="4" t="s">
        <v>4</v>
      </c>
    </row>
    <row r="104" spans="1:5">
      <c r="A104" s="2" t="s">
        <v>92</v>
      </c>
      <c r="B104" s="6">
        <v>20000</v>
      </c>
      <c r="C104" s="6">
        <v>48000</v>
      </c>
      <c r="D104" s="4" t="s">
        <v>4</v>
      </c>
      <c r="E104" s="4" t="s">
        <v>4</v>
      </c>
    </row>
    <row r="105" spans="1:5" ht="30">
      <c r="A105" s="2" t="s">
        <v>774</v>
      </c>
      <c r="B105" s="6">
        <v>7000</v>
      </c>
      <c r="C105" s="6">
        <v>9000</v>
      </c>
      <c r="D105" s="4" t="s">
        <v>4</v>
      </c>
      <c r="E105" s="4" t="s">
        <v>4</v>
      </c>
    </row>
    <row r="106" spans="1:5">
      <c r="A106" s="2" t="s">
        <v>777</v>
      </c>
      <c r="B106" s="6">
        <v>7390000</v>
      </c>
      <c r="C106" s="6">
        <v>7395000</v>
      </c>
      <c r="D106" s="4" t="s">
        <v>4</v>
      </c>
      <c r="E106" s="4" t="s">
        <v>4</v>
      </c>
    </row>
    <row r="107" spans="1:5">
      <c r="A107" s="2" t="s">
        <v>94</v>
      </c>
      <c r="B107" s="6">
        <v>484000</v>
      </c>
      <c r="C107" s="6">
        <v>245000</v>
      </c>
      <c r="D107" s="4" t="s">
        <v>4</v>
      </c>
      <c r="E107" s="4" t="s">
        <v>4</v>
      </c>
    </row>
    <row r="108" spans="1:5">
      <c r="A108" s="2" t="s">
        <v>95</v>
      </c>
      <c r="B108" s="6">
        <v>14997000</v>
      </c>
      <c r="C108" s="6">
        <v>16525000</v>
      </c>
      <c r="D108" s="4" t="s">
        <v>4</v>
      </c>
      <c r="E108" s="4" t="s">
        <v>4</v>
      </c>
    </row>
    <row r="109" spans="1:5">
      <c r="A109" s="2" t="s">
        <v>104</v>
      </c>
      <c r="B109" s="6">
        <v>189008000</v>
      </c>
      <c r="C109" s="6">
        <v>162637000</v>
      </c>
      <c r="D109" s="4" t="s">
        <v>4</v>
      </c>
      <c r="E109" s="4" t="s">
        <v>4</v>
      </c>
    </row>
    <row r="110" spans="1:5" ht="30">
      <c r="A110" s="2" t="s">
        <v>105</v>
      </c>
      <c r="B110" s="6">
        <v>204005000</v>
      </c>
      <c r="C110" s="6">
        <v>179162000</v>
      </c>
      <c r="D110" s="4" t="s">
        <v>4</v>
      </c>
      <c r="E110" s="4" t="s">
        <v>4</v>
      </c>
    </row>
    <row r="111" spans="1:5">
      <c r="A111" s="2" t="s">
        <v>1253</v>
      </c>
      <c r="B111" s="4" t="s">
        <v>4</v>
      </c>
      <c r="C111" s="4" t="s">
        <v>4</v>
      </c>
      <c r="D111" s="4" t="s">
        <v>4</v>
      </c>
      <c r="E111" s="4" t="s">
        <v>4</v>
      </c>
    </row>
    <row r="112" spans="1:5">
      <c r="A112" s="2" t="s">
        <v>71</v>
      </c>
      <c r="B112" s="4">
        <v>0</v>
      </c>
      <c r="C112" s="4">
        <v>0</v>
      </c>
      <c r="D112" s="4">
        <v>0</v>
      </c>
      <c r="E112" s="4">
        <v>0</v>
      </c>
    </row>
    <row r="113" spans="1:5">
      <c r="A113" s="2" t="s">
        <v>766</v>
      </c>
      <c r="B113" s="4">
        <v>0</v>
      </c>
      <c r="C113" s="4">
        <v>0</v>
      </c>
      <c r="D113" s="4" t="s">
        <v>4</v>
      </c>
      <c r="E113" s="4" t="s">
        <v>4</v>
      </c>
    </row>
    <row r="114" spans="1:5">
      <c r="A114" s="2" t="s">
        <v>76</v>
      </c>
      <c r="B114" s="4">
        <v>0</v>
      </c>
      <c r="C114" s="6">
        <v>-3368000</v>
      </c>
      <c r="D114" s="4" t="s">
        <v>4</v>
      </c>
      <c r="E114" s="4" t="s">
        <v>4</v>
      </c>
    </row>
    <row r="115" spans="1:5">
      <c r="A115" s="2" t="s">
        <v>77</v>
      </c>
      <c r="B115" s="4">
        <v>0</v>
      </c>
      <c r="C115" s="6">
        <v>-3368000</v>
      </c>
      <c r="D115" s="4" t="s">
        <v>4</v>
      </c>
      <c r="E115" s="4" t="s">
        <v>4</v>
      </c>
    </row>
    <row r="116" spans="1:5">
      <c r="A116" s="2" t="s">
        <v>78</v>
      </c>
      <c r="B116" s="4">
        <v>0</v>
      </c>
      <c r="C116" s="4">
        <v>0</v>
      </c>
      <c r="D116" s="4" t="s">
        <v>4</v>
      </c>
      <c r="E116" s="4" t="s">
        <v>4</v>
      </c>
    </row>
    <row r="117" spans="1:5">
      <c r="A117" s="2" t="s">
        <v>79</v>
      </c>
      <c r="B117" s="4">
        <v>0</v>
      </c>
      <c r="C117" s="4">
        <v>0</v>
      </c>
      <c r="D117" s="4" t="s">
        <v>4</v>
      </c>
      <c r="E117" s="4" t="s">
        <v>4</v>
      </c>
    </row>
    <row r="118" spans="1:5" ht="30">
      <c r="A118" s="2" t="s">
        <v>80</v>
      </c>
      <c r="B118" s="4">
        <v>0</v>
      </c>
      <c r="C118" s="4">
        <v>0</v>
      </c>
      <c r="D118" s="4" t="s">
        <v>4</v>
      </c>
      <c r="E118" s="4" t="s">
        <v>4</v>
      </c>
    </row>
    <row r="119" spans="1:5" ht="30">
      <c r="A119" s="2" t="s">
        <v>81</v>
      </c>
      <c r="B119" s="4">
        <v>0</v>
      </c>
      <c r="C119" s="4">
        <v>0</v>
      </c>
      <c r="D119" s="4" t="s">
        <v>4</v>
      </c>
      <c r="E119" s="4" t="s">
        <v>4</v>
      </c>
    </row>
    <row r="120" spans="1:5" ht="30">
      <c r="A120" s="2" t="s">
        <v>75</v>
      </c>
      <c r="B120" s="4">
        <v>0</v>
      </c>
      <c r="C120" s="4">
        <v>0</v>
      </c>
      <c r="D120" s="4" t="s">
        <v>4</v>
      </c>
      <c r="E120" s="4" t="s">
        <v>4</v>
      </c>
    </row>
    <row r="121" spans="1:5">
      <c r="A121" s="2" t="s">
        <v>767</v>
      </c>
      <c r="B121" s="6">
        <v>-393914000</v>
      </c>
      <c r="C121" s="6">
        <v>-357610000</v>
      </c>
      <c r="D121" s="4" t="s">
        <v>4</v>
      </c>
      <c r="E121" s="4" t="s">
        <v>4</v>
      </c>
    </row>
    <row r="122" spans="1:5">
      <c r="A122" s="2" t="s">
        <v>769</v>
      </c>
      <c r="B122" s="6">
        <v>-228514000</v>
      </c>
      <c r="C122" s="6">
        <v>-234501000</v>
      </c>
      <c r="D122" s="4" t="s">
        <v>4</v>
      </c>
      <c r="E122" s="4" t="s">
        <v>4</v>
      </c>
    </row>
    <row r="123" spans="1:5">
      <c r="A123" s="2" t="s">
        <v>74</v>
      </c>
      <c r="B123" s="6">
        <v>-9414000</v>
      </c>
      <c r="C123" s="6">
        <v>-10966000</v>
      </c>
      <c r="D123" s="4" t="s">
        <v>4</v>
      </c>
      <c r="E123" s="4" t="s">
        <v>4</v>
      </c>
    </row>
    <row r="124" spans="1:5">
      <c r="A124" s="2" t="s">
        <v>82</v>
      </c>
      <c r="B124" s="4">
        <v>0</v>
      </c>
      <c r="C124" s="4" t="s">
        <v>97</v>
      </c>
      <c r="D124" s="4" t="s">
        <v>4</v>
      </c>
      <c r="E124" s="4" t="s">
        <v>4</v>
      </c>
    </row>
    <row r="125" spans="1:5">
      <c r="A125" s="2" t="s">
        <v>83</v>
      </c>
      <c r="B125" s="6">
        <v>-631842000</v>
      </c>
      <c r="C125" s="6">
        <v>-606445000</v>
      </c>
      <c r="D125" s="4" t="s">
        <v>4</v>
      </c>
      <c r="E125" s="4" t="s">
        <v>4</v>
      </c>
    </row>
    <row r="126" spans="1:5">
      <c r="A126" s="2" t="s">
        <v>85</v>
      </c>
      <c r="B126" s="4">
        <v>0</v>
      </c>
      <c r="C126" s="4">
        <v>0</v>
      </c>
      <c r="D126" s="4" t="s">
        <v>4</v>
      </c>
      <c r="E126" s="4" t="s">
        <v>4</v>
      </c>
    </row>
    <row r="127" spans="1:5">
      <c r="A127" s="2" t="s">
        <v>86</v>
      </c>
      <c r="B127" s="4">
        <v>0</v>
      </c>
      <c r="C127" s="4">
        <v>0</v>
      </c>
      <c r="D127" s="4" t="s">
        <v>4</v>
      </c>
      <c r="E127" s="4" t="s">
        <v>4</v>
      </c>
    </row>
    <row r="128" spans="1:5">
      <c r="A128" s="2" t="s">
        <v>87</v>
      </c>
      <c r="B128" s="4">
        <v>0</v>
      </c>
      <c r="C128" s="4">
        <v>0</v>
      </c>
      <c r="D128" s="4" t="s">
        <v>4</v>
      </c>
      <c r="E128" s="4" t="s">
        <v>4</v>
      </c>
    </row>
    <row r="129" spans="1:5">
      <c r="A129" s="2" t="s">
        <v>88</v>
      </c>
      <c r="B129" s="4">
        <v>0</v>
      </c>
      <c r="C129" s="4">
        <v>0</v>
      </c>
      <c r="D129" s="4" t="s">
        <v>4</v>
      </c>
      <c r="E129" s="4" t="s">
        <v>4</v>
      </c>
    </row>
    <row r="130" spans="1:5" ht="30">
      <c r="A130" s="2" t="s">
        <v>774</v>
      </c>
      <c r="B130" s="4">
        <v>0</v>
      </c>
      <c r="C130" s="4">
        <v>0</v>
      </c>
      <c r="D130" s="4" t="s">
        <v>4</v>
      </c>
      <c r="E130" s="4" t="s">
        <v>4</v>
      </c>
    </row>
    <row r="131" spans="1:5">
      <c r="A131" s="2" t="s">
        <v>775</v>
      </c>
      <c r="B131" s="4">
        <v>0</v>
      </c>
      <c r="C131" s="6">
        <v>-3368000</v>
      </c>
      <c r="D131" s="4" t="s">
        <v>4</v>
      </c>
      <c r="E131" s="4" t="s">
        <v>4</v>
      </c>
    </row>
    <row r="132" spans="1:5">
      <c r="A132" s="2" t="s">
        <v>91</v>
      </c>
      <c r="B132" s="4">
        <v>0</v>
      </c>
      <c r="C132" s="6">
        <v>-3368000</v>
      </c>
      <c r="D132" s="4" t="s">
        <v>4</v>
      </c>
      <c r="E132" s="4" t="s">
        <v>4</v>
      </c>
    </row>
    <row r="133" spans="1:5">
      <c r="A133" s="2" t="s">
        <v>92</v>
      </c>
      <c r="B133" s="4">
        <v>0</v>
      </c>
      <c r="C133" s="4">
        <v>0</v>
      </c>
      <c r="D133" s="4" t="s">
        <v>4</v>
      </c>
      <c r="E133" s="4" t="s">
        <v>4</v>
      </c>
    </row>
    <row r="134" spans="1:5" ht="30">
      <c r="A134" s="2" t="s">
        <v>774</v>
      </c>
      <c r="B134" s="4">
        <v>0</v>
      </c>
      <c r="C134" s="4">
        <v>0</v>
      </c>
      <c r="D134" s="4" t="s">
        <v>4</v>
      </c>
      <c r="E134" s="4" t="s">
        <v>4</v>
      </c>
    </row>
    <row r="135" spans="1:5">
      <c r="A135" s="2" t="s">
        <v>777</v>
      </c>
      <c r="B135" s="6">
        <v>-228514000</v>
      </c>
      <c r="C135" s="6">
        <v>-234501000</v>
      </c>
      <c r="D135" s="4" t="s">
        <v>4</v>
      </c>
      <c r="E135" s="4" t="s">
        <v>4</v>
      </c>
    </row>
    <row r="136" spans="1:5">
      <c r="A136" s="2" t="s">
        <v>94</v>
      </c>
      <c r="B136" s="6">
        <v>-9414000</v>
      </c>
      <c r="C136" s="6">
        <v>-10966000</v>
      </c>
      <c r="D136" s="4" t="s">
        <v>4</v>
      </c>
      <c r="E136" s="4" t="s">
        <v>4</v>
      </c>
    </row>
    <row r="137" spans="1:5">
      <c r="A137" s="2" t="s">
        <v>95</v>
      </c>
      <c r="B137" s="6">
        <v>-237928000</v>
      </c>
      <c r="C137" s="6">
        <v>-248835000</v>
      </c>
      <c r="D137" s="4" t="s">
        <v>4</v>
      </c>
      <c r="E137" s="4" t="s">
        <v>4</v>
      </c>
    </row>
    <row r="138" spans="1:5">
      <c r="A138" s="2" t="s">
        <v>104</v>
      </c>
      <c r="B138" s="6">
        <v>-393914000</v>
      </c>
      <c r="C138" s="6">
        <v>-357610000</v>
      </c>
      <c r="D138" s="4" t="s">
        <v>4</v>
      </c>
      <c r="E138" s="4" t="s">
        <v>4</v>
      </c>
    </row>
    <row r="139" spans="1:5" ht="30">
      <c r="A139" s="2" t="s">
        <v>105</v>
      </c>
      <c r="B139" s="6">
        <v>-631842000</v>
      </c>
      <c r="C139" s="6">
        <v>-606445000</v>
      </c>
      <c r="D139" s="4" t="s">
        <v>4</v>
      </c>
      <c r="E139" s="4" t="s">
        <v>4</v>
      </c>
    </row>
    <row r="140" spans="1:5">
      <c r="A140" s="2" t="s">
        <v>1254</v>
      </c>
      <c r="B140" s="4" t="s">
        <v>4</v>
      </c>
      <c r="C140" s="4" t="s">
        <v>4</v>
      </c>
      <c r="D140" s="4" t="s">
        <v>4</v>
      </c>
      <c r="E140" s="4" t="s">
        <v>4</v>
      </c>
    </row>
    <row r="141" spans="1:5">
      <c r="A141" s="2" t="s">
        <v>71</v>
      </c>
      <c r="B141" s="6">
        <v>161138000</v>
      </c>
      <c r="C141" s="6">
        <v>134177000</v>
      </c>
      <c r="D141" s="6">
        <v>115064000</v>
      </c>
      <c r="E141" s="6">
        <v>107057000</v>
      </c>
    </row>
    <row r="142" spans="1:5">
      <c r="A142" s="2" t="s">
        <v>766</v>
      </c>
      <c r="B142" s="6">
        <v>102887000</v>
      </c>
      <c r="C142" s="6">
        <v>79999000</v>
      </c>
      <c r="D142" s="4" t="s">
        <v>4</v>
      </c>
      <c r="E142" s="4" t="s">
        <v>4</v>
      </c>
    </row>
    <row r="143" spans="1:5">
      <c r="A143" s="2" t="s">
        <v>76</v>
      </c>
      <c r="B143" s="6">
        <v>57755000</v>
      </c>
      <c r="C143" s="6">
        <v>68554000</v>
      </c>
      <c r="D143" s="4" t="s">
        <v>4</v>
      </c>
      <c r="E143" s="4" t="s">
        <v>4</v>
      </c>
    </row>
    <row r="144" spans="1:5">
      <c r="A144" s="2" t="s">
        <v>77</v>
      </c>
      <c r="B144" s="6">
        <v>321780000</v>
      </c>
      <c r="C144" s="6">
        <v>282730000</v>
      </c>
      <c r="D144" s="4" t="s">
        <v>4</v>
      </c>
      <c r="E144" s="4" t="s">
        <v>4</v>
      </c>
    </row>
    <row r="145" spans="1:5">
      <c r="A145" s="2" t="s">
        <v>78</v>
      </c>
      <c r="B145" s="6">
        <v>67000000</v>
      </c>
      <c r="C145" s="6">
        <v>51651000</v>
      </c>
      <c r="D145" s="4" t="s">
        <v>4</v>
      </c>
      <c r="E145" s="4" t="s">
        <v>4</v>
      </c>
    </row>
    <row r="146" spans="1:5">
      <c r="A146" s="2" t="s">
        <v>79</v>
      </c>
      <c r="B146" s="6">
        <v>65813000</v>
      </c>
      <c r="C146" s="6">
        <v>65813000</v>
      </c>
      <c r="D146" s="4" t="s">
        <v>4</v>
      </c>
      <c r="E146" s="4" t="s">
        <v>4</v>
      </c>
    </row>
    <row r="147" spans="1:5" ht="30">
      <c r="A147" s="2" t="s">
        <v>80</v>
      </c>
      <c r="B147" s="6">
        <v>10875000</v>
      </c>
      <c r="C147" s="6">
        <v>13473000</v>
      </c>
      <c r="D147" s="4" t="s">
        <v>4</v>
      </c>
      <c r="E147" s="4" t="s">
        <v>4</v>
      </c>
    </row>
    <row r="148" spans="1:5" ht="30">
      <c r="A148" s="2" t="s">
        <v>81</v>
      </c>
      <c r="B148" s="6">
        <v>14070000</v>
      </c>
      <c r="C148" s="6">
        <v>29467000</v>
      </c>
      <c r="D148" s="4" t="s">
        <v>4</v>
      </c>
      <c r="E148" s="4" t="s">
        <v>4</v>
      </c>
    </row>
    <row r="149" spans="1:5" ht="30">
      <c r="A149" s="2" t="s">
        <v>75</v>
      </c>
      <c r="B149" s="6">
        <v>14950000</v>
      </c>
      <c r="C149" s="6">
        <v>12755000</v>
      </c>
      <c r="D149" s="4" t="s">
        <v>4</v>
      </c>
      <c r="E149" s="4" t="s">
        <v>4</v>
      </c>
    </row>
    <row r="150" spans="1:5">
      <c r="A150" s="2" t="s">
        <v>767</v>
      </c>
      <c r="B150" s="4">
        <v>0</v>
      </c>
      <c r="C150" s="4">
        <v>0</v>
      </c>
      <c r="D150" s="4" t="s">
        <v>4</v>
      </c>
      <c r="E150" s="4" t="s">
        <v>4</v>
      </c>
    </row>
    <row r="151" spans="1:5">
      <c r="A151" s="2" t="s">
        <v>769</v>
      </c>
      <c r="B151" s="4">
        <v>0</v>
      </c>
      <c r="C151" s="4">
        <v>0</v>
      </c>
      <c r="D151" s="4" t="s">
        <v>4</v>
      </c>
      <c r="E151" s="4" t="s">
        <v>4</v>
      </c>
    </row>
    <row r="152" spans="1:5">
      <c r="A152" s="2" t="s">
        <v>74</v>
      </c>
      <c r="B152" s="4">
        <v>0</v>
      </c>
      <c r="C152" s="4">
        <v>0</v>
      </c>
      <c r="D152" s="4" t="s">
        <v>4</v>
      </c>
      <c r="E152" s="4" t="s">
        <v>4</v>
      </c>
    </row>
    <row r="153" spans="1:5">
      <c r="A153" s="2" t="s">
        <v>82</v>
      </c>
      <c r="B153" s="6">
        <v>88204000</v>
      </c>
      <c r="C153" s="6">
        <v>76013000</v>
      </c>
      <c r="D153" s="4" t="s">
        <v>4</v>
      </c>
      <c r="E153" s="4" t="s">
        <v>4</v>
      </c>
    </row>
    <row r="154" spans="1:5">
      <c r="A154" s="2" t="s">
        <v>83</v>
      </c>
      <c r="B154" s="6">
        <v>582692000</v>
      </c>
      <c r="C154" s="6">
        <v>531902000</v>
      </c>
      <c r="D154" s="4" t="s">
        <v>4</v>
      </c>
      <c r="E154" s="4" t="s">
        <v>4</v>
      </c>
    </row>
    <row r="155" spans="1:5">
      <c r="A155" s="2" t="s">
        <v>85</v>
      </c>
      <c r="B155" s="6">
        <v>40758000</v>
      </c>
      <c r="C155" s="6">
        <v>38714000</v>
      </c>
      <c r="D155" s="4" t="s">
        <v>4</v>
      </c>
      <c r="E155" s="4" t="s">
        <v>4</v>
      </c>
    </row>
    <row r="156" spans="1:5">
      <c r="A156" s="2" t="s">
        <v>86</v>
      </c>
      <c r="B156" s="6">
        <v>43475000</v>
      </c>
      <c r="C156" s="6">
        <v>55552000</v>
      </c>
      <c r="D156" s="4" t="s">
        <v>4</v>
      </c>
      <c r="E156" s="4" t="s">
        <v>4</v>
      </c>
    </row>
    <row r="157" spans="1:5">
      <c r="A157" s="2" t="s">
        <v>87</v>
      </c>
      <c r="B157" s="6">
        <v>61401000</v>
      </c>
      <c r="C157" s="6">
        <v>71154000</v>
      </c>
      <c r="D157" s="4" t="s">
        <v>4</v>
      </c>
      <c r="E157" s="4" t="s">
        <v>4</v>
      </c>
    </row>
    <row r="158" spans="1:5">
      <c r="A158" s="2" t="s">
        <v>88</v>
      </c>
      <c r="B158" s="6">
        <v>9132000</v>
      </c>
      <c r="C158" s="6">
        <v>8195000</v>
      </c>
      <c r="D158" s="4" t="s">
        <v>4</v>
      </c>
      <c r="E158" s="4" t="s">
        <v>4</v>
      </c>
    </row>
    <row r="159" spans="1:5" ht="30">
      <c r="A159" s="2" t="s">
        <v>774</v>
      </c>
      <c r="B159" s="6">
        <v>2439000</v>
      </c>
      <c r="C159" s="6">
        <v>2522000</v>
      </c>
      <c r="D159" s="4" t="s">
        <v>4</v>
      </c>
      <c r="E159" s="4" t="s">
        <v>4</v>
      </c>
    </row>
    <row r="160" spans="1:5">
      <c r="A160" s="2" t="s">
        <v>775</v>
      </c>
      <c r="B160" s="6">
        <v>21906000</v>
      </c>
      <c r="C160" s="4">
        <v>0</v>
      </c>
      <c r="D160" s="4" t="s">
        <v>4</v>
      </c>
      <c r="E160" s="4" t="s">
        <v>4</v>
      </c>
    </row>
    <row r="161" spans="1:5">
      <c r="A161" s="2" t="s">
        <v>91</v>
      </c>
      <c r="B161" s="6">
        <v>179111000</v>
      </c>
      <c r="C161" s="6">
        <v>176137000</v>
      </c>
      <c r="D161" s="4" t="s">
        <v>4</v>
      </c>
      <c r="E161" s="4" t="s">
        <v>4</v>
      </c>
    </row>
    <row r="162" spans="1:5">
      <c r="A162" s="2" t="s">
        <v>92</v>
      </c>
      <c r="B162" s="6">
        <v>815957000</v>
      </c>
      <c r="C162" s="6">
        <v>847150000</v>
      </c>
      <c r="D162" s="4" t="s">
        <v>4</v>
      </c>
      <c r="E162" s="4" t="s">
        <v>4</v>
      </c>
    </row>
    <row r="163" spans="1:5" ht="30">
      <c r="A163" s="2" t="s">
        <v>774</v>
      </c>
      <c r="B163" s="6">
        <v>21219000</v>
      </c>
      <c r="C163" s="6">
        <v>20399000</v>
      </c>
      <c r="D163" s="4" t="s">
        <v>4</v>
      </c>
      <c r="E163" s="4" t="s">
        <v>4</v>
      </c>
    </row>
    <row r="164" spans="1:5">
      <c r="A164" s="2" t="s">
        <v>777</v>
      </c>
      <c r="B164" s="4">
        <v>0</v>
      </c>
      <c r="C164" s="4">
        <v>0</v>
      </c>
      <c r="D164" s="4" t="s">
        <v>4</v>
      </c>
      <c r="E164" s="4" t="s">
        <v>4</v>
      </c>
    </row>
    <row r="165" spans="1:5">
      <c r="A165" s="2" t="s">
        <v>94</v>
      </c>
      <c r="B165" s="6">
        <v>35868000</v>
      </c>
      <c r="C165" s="6">
        <v>26854000</v>
      </c>
      <c r="D165" s="4" t="s">
        <v>4</v>
      </c>
      <c r="E165" s="4" t="s">
        <v>4</v>
      </c>
    </row>
    <row r="166" spans="1:5">
      <c r="A166" s="2" t="s">
        <v>95</v>
      </c>
      <c r="B166" s="6">
        <v>1052155000</v>
      </c>
      <c r="C166" s="6">
        <v>1070540000</v>
      </c>
      <c r="D166" s="4" t="s">
        <v>4</v>
      </c>
      <c r="E166" s="4" t="s">
        <v>4</v>
      </c>
    </row>
    <row r="167" spans="1:5">
      <c r="A167" s="2" t="s">
        <v>104</v>
      </c>
      <c r="B167" s="6">
        <v>-469463000</v>
      </c>
      <c r="C167" s="6">
        <v>-538638000</v>
      </c>
      <c r="D167" s="4" t="s">
        <v>4</v>
      </c>
      <c r="E167" s="4" t="s">
        <v>4</v>
      </c>
    </row>
    <row r="168" spans="1:5" ht="30">
      <c r="A168" s="2" t="s">
        <v>105</v>
      </c>
      <c r="B168" s="8">
        <v>582692000</v>
      </c>
      <c r="C168" s="8">
        <v>531902000</v>
      </c>
      <c r="D168" s="4" t="s">
        <v>4</v>
      </c>
      <c r="E168"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5703125" bestFit="1" customWidth="1"/>
  </cols>
  <sheetData>
    <row r="1" spans="1:3" ht="45" customHeight="1">
      <c r="A1" s="7" t="s">
        <v>1257</v>
      </c>
      <c r="B1" s="7" t="s">
        <v>1</v>
      </c>
      <c r="C1" s="7"/>
    </row>
    <row r="2" spans="1:3">
      <c r="A2" s="7"/>
      <c r="B2" s="1" t="s">
        <v>2</v>
      </c>
      <c r="C2" s="1" t="s">
        <v>29</v>
      </c>
    </row>
    <row r="3" spans="1:3" ht="30">
      <c r="A3" s="2" t="s">
        <v>128</v>
      </c>
      <c r="B3" s="8">
        <v>106489000</v>
      </c>
      <c r="C3" s="8">
        <v>118423000</v>
      </c>
    </row>
    <row r="4" spans="1:3">
      <c r="A4" s="2" t="s">
        <v>130</v>
      </c>
      <c r="B4" s="6">
        <v>-27922000</v>
      </c>
      <c r="C4" s="6">
        <v>-12525000</v>
      </c>
    </row>
    <row r="5" spans="1:3">
      <c r="A5" s="2" t="s">
        <v>131</v>
      </c>
      <c r="B5" s="6">
        <v>-3761000</v>
      </c>
      <c r="C5" s="6">
        <v>-9454000</v>
      </c>
    </row>
    <row r="6" spans="1:3" ht="30">
      <c r="A6" s="2" t="s">
        <v>132</v>
      </c>
      <c r="B6" s="4">
        <v>0</v>
      </c>
      <c r="C6" s="6">
        <v>-4236000</v>
      </c>
    </row>
    <row r="7" spans="1:3" ht="30">
      <c r="A7" s="2" t="s">
        <v>133</v>
      </c>
      <c r="B7" s="6">
        <v>224000</v>
      </c>
      <c r="C7" s="6">
        <v>110000</v>
      </c>
    </row>
    <row r="8" spans="1:3" ht="30">
      <c r="A8" s="2" t="s">
        <v>134</v>
      </c>
      <c r="B8" s="6">
        <v>-1845000</v>
      </c>
      <c r="C8" s="6">
        <v>-1191000</v>
      </c>
    </row>
    <row r="9" spans="1:3" ht="30">
      <c r="A9" s="2" t="s">
        <v>135</v>
      </c>
      <c r="B9" s="6">
        <v>4052000</v>
      </c>
      <c r="C9" s="6">
        <v>10909000</v>
      </c>
    </row>
    <row r="10" spans="1:3">
      <c r="A10" s="2" t="s">
        <v>136</v>
      </c>
      <c r="B10" s="6">
        <v>-578000</v>
      </c>
      <c r="C10" s="6">
        <v>-322000</v>
      </c>
    </row>
    <row r="11" spans="1:3" ht="30">
      <c r="A11" s="2" t="s">
        <v>137</v>
      </c>
      <c r="B11" s="6">
        <v>-29830000</v>
      </c>
      <c r="C11" s="6">
        <v>-16709000</v>
      </c>
    </row>
    <row r="12" spans="1:3" ht="30">
      <c r="A12" s="2" t="s">
        <v>809</v>
      </c>
      <c r="B12" s="6">
        <v>27500000</v>
      </c>
      <c r="C12" s="6">
        <v>-16725000</v>
      </c>
    </row>
    <row r="13" spans="1:3" ht="30">
      <c r="A13" s="2" t="s">
        <v>140</v>
      </c>
      <c r="B13" s="6">
        <v>3360000</v>
      </c>
      <c r="C13" s="6">
        <v>543500000</v>
      </c>
    </row>
    <row r="14" spans="1:3">
      <c r="A14" s="2" t="s">
        <v>141</v>
      </c>
      <c r="B14" s="6">
        <v>-6158000</v>
      </c>
      <c r="C14" s="6">
        <v>-502000</v>
      </c>
    </row>
    <row r="15" spans="1:3">
      <c r="A15" s="2" t="s">
        <v>142</v>
      </c>
      <c r="B15" s="6">
        <v>-3684000</v>
      </c>
      <c r="C15" s="6">
        <v>-22227000</v>
      </c>
    </row>
    <row r="16" spans="1:3">
      <c r="A16" s="2" t="s">
        <v>143</v>
      </c>
      <c r="B16" s="6">
        <v>-22026000</v>
      </c>
      <c r="C16" s="6">
        <v>-632751000</v>
      </c>
    </row>
    <row r="17" spans="1:3" ht="30">
      <c r="A17" s="2" t="s">
        <v>144</v>
      </c>
      <c r="B17" s="6">
        <v>1216000</v>
      </c>
      <c r="C17" s="6">
        <v>793000</v>
      </c>
    </row>
    <row r="18" spans="1:3">
      <c r="A18" s="2" t="s">
        <v>145</v>
      </c>
      <c r="B18" s="4">
        <v>0</v>
      </c>
      <c r="C18" s="6">
        <v>-4753000</v>
      </c>
    </row>
    <row r="19" spans="1:3" ht="30">
      <c r="A19" s="2" t="s">
        <v>146</v>
      </c>
      <c r="B19" s="6">
        <v>6677000</v>
      </c>
      <c r="C19" s="6">
        <v>4695000</v>
      </c>
    </row>
    <row r="20" spans="1:3" ht="30">
      <c r="A20" s="2" t="s">
        <v>147</v>
      </c>
      <c r="B20" s="6">
        <v>-48115000</v>
      </c>
      <c r="C20" s="6">
        <v>-94520000</v>
      </c>
    </row>
    <row r="21" spans="1:3" ht="30">
      <c r="A21" s="2" t="s">
        <v>148</v>
      </c>
      <c r="B21" s="6">
        <v>28544000</v>
      </c>
      <c r="C21" s="6">
        <v>7194000</v>
      </c>
    </row>
    <row r="22" spans="1:3" ht="30">
      <c r="A22" s="2" t="s">
        <v>149</v>
      </c>
      <c r="B22" s="6">
        <v>-1583000</v>
      </c>
      <c r="C22" s="6">
        <v>813000</v>
      </c>
    </row>
    <row r="23" spans="1:3" ht="30">
      <c r="A23" s="2" t="s">
        <v>150</v>
      </c>
      <c r="B23" s="6">
        <v>134177000</v>
      </c>
      <c r="C23" s="6">
        <v>107057000</v>
      </c>
    </row>
    <row r="24" spans="1:3" ht="30">
      <c r="A24" s="2" t="s">
        <v>151</v>
      </c>
      <c r="B24" s="6">
        <v>161138000</v>
      </c>
      <c r="C24" s="6">
        <v>115064000</v>
      </c>
    </row>
    <row r="25" spans="1:3">
      <c r="A25" s="2" t="s">
        <v>1252</v>
      </c>
      <c r="B25" s="4" t="s">
        <v>4</v>
      </c>
      <c r="C25" s="4" t="s">
        <v>4</v>
      </c>
    </row>
    <row r="26" spans="1:3" ht="30">
      <c r="A26" s="2" t="s">
        <v>128</v>
      </c>
      <c r="B26" s="6">
        <v>60070000</v>
      </c>
      <c r="C26" s="6">
        <v>87072000</v>
      </c>
    </row>
    <row r="27" spans="1:3">
      <c r="A27" s="2" t="s">
        <v>130</v>
      </c>
      <c r="B27" s="6">
        <v>-4083000</v>
      </c>
      <c r="C27" s="6">
        <v>-7126000</v>
      </c>
    </row>
    <row r="28" spans="1:3">
      <c r="A28" s="2" t="s">
        <v>131</v>
      </c>
      <c r="B28" s="4">
        <v>0</v>
      </c>
      <c r="C28" s="4">
        <v>0</v>
      </c>
    </row>
    <row r="29" spans="1:3" ht="30">
      <c r="A29" s="2" t="s">
        <v>132</v>
      </c>
      <c r="B29" s="4">
        <v>0</v>
      </c>
      <c r="C29" s="6">
        <v>-4236000</v>
      </c>
    </row>
    <row r="30" spans="1:3" ht="30">
      <c r="A30" s="2" t="s">
        <v>133</v>
      </c>
      <c r="B30" s="6">
        <v>224000</v>
      </c>
      <c r="C30" s="6">
        <v>110000</v>
      </c>
    </row>
    <row r="31" spans="1:3" ht="30">
      <c r="A31" s="2" t="s">
        <v>134</v>
      </c>
      <c r="B31" s="4">
        <v>0</v>
      </c>
      <c r="C31" s="4">
        <v>0</v>
      </c>
    </row>
    <row r="32" spans="1:3" ht="30">
      <c r="A32" s="2" t="s">
        <v>135</v>
      </c>
      <c r="B32" s="4">
        <v>0</v>
      </c>
      <c r="C32" s="4">
        <v>0</v>
      </c>
    </row>
    <row r="33" spans="1:3" ht="30">
      <c r="A33" s="2" t="s">
        <v>666</v>
      </c>
      <c r="B33" s="6">
        <v>-1000000</v>
      </c>
      <c r="C33" s="4">
        <v>0</v>
      </c>
    </row>
    <row r="34" spans="1:3">
      <c r="A34" s="2" t="s">
        <v>136</v>
      </c>
      <c r="B34" s="6">
        <v>-578000</v>
      </c>
      <c r="C34" s="6">
        <v>-322000</v>
      </c>
    </row>
    <row r="35" spans="1:3" ht="30">
      <c r="A35" s="2" t="s">
        <v>137</v>
      </c>
      <c r="B35" s="6">
        <v>-5437000</v>
      </c>
      <c r="C35" s="6">
        <v>-11574000</v>
      </c>
    </row>
    <row r="36" spans="1:3" ht="30">
      <c r="A36" s="2" t="s">
        <v>809</v>
      </c>
      <c r="B36" s="6">
        <v>-27500000</v>
      </c>
      <c r="C36" s="6">
        <v>16725000</v>
      </c>
    </row>
    <row r="37" spans="1:3" ht="30">
      <c r="A37" s="2" t="s">
        <v>140</v>
      </c>
      <c r="B37" s="4">
        <v>0</v>
      </c>
      <c r="C37" s="6">
        <v>543500000</v>
      </c>
    </row>
    <row r="38" spans="1:3">
      <c r="A38" s="2" t="s">
        <v>141</v>
      </c>
      <c r="B38" s="6">
        <v>-5625000</v>
      </c>
      <c r="C38" s="4">
        <v>0</v>
      </c>
    </row>
    <row r="39" spans="1:3">
      <c r="A39" s="2" t="s">
        <v>142</v>
      </c>
      <c r="B39" s="6">
        <v>-3684000</v>
      </c>
      <c r="C39" s="6">
        <v>-22227000</v>
      </c>
    </row>
    <row r="40" spans="1:3">
      <c r="A40" s="2" t="s">
        <v>143</v>
      </c>
      <c r="B40" s="6">
        <v>-22026000</v>
      </c>
      <c r="C40" s="6">
        <v>-632751000</v>
      </c>
    </row>
    <row r="41" spans="1:3" ht="30">
      <c r="A41" s="2" t="s">
        <v>144</v>
      </c>
      <c r="B41" s="6">
        <v>26000</v>
      </c>
      <c r="C41" s="6">
        <v>183000</v>
      </c>
    </row>
    <row r="42" spans="1:3">
      <c r="A42" s="2" t="s">
        <v>145</v>
      </c>
      <c r="B42" s="4" t="s">
        <v>4</v>
      </c>
      <c r="C42" s="6">
        <v>-4753000</v>
      </c>
    </row>
    <row r="43" spans="1:3" ht="30">
      <c r="A43" s="2" t="s">
        <v>671</v>
      </c>
      <c r="B43" s="4">
        <v>0</v>
      </c>
      <c r="C43" s="4">
        <v>0</v>
      </c>
    </row>
    <row r="44" spans="1:3" ht="30">
      <c r="A44" s="2" t="s">
        <v>146</v>
      </c>
      <c r="B44" s="6">
        <v>6677000</v>
      </c>
      <c r="C44" s="6">
        <v>4695000</v>
      </c>
    </row>
    <row r="45" spans="1:3" ht="30">
      <c r="A45" s="2" t="s">
        <v>147</v>
      </c>
      <c r="B45" s="6">
        <v>-52132000</v>
      </c>
      <c r="C45" s="6">
        <v>-94628000</v>
      </c>
    </row>
    <row r="46" spans="1:3" ht="30">
      <c r="A46" s="2" t="s">
        <v>148</v>
      </c>
      <c r="B46" s="6">
        <v>2501000</v>
      </c>
      <c r="C46" s="6">
        <v>-19130000</v>
      </c>
    </row>
    <row r="47" spans="1:3" ht="30">
      <c r="A47" s="2" t="s">
        <v>149</v>
      </c>
      <c r="B47" s="4">
        <v>0</v>
      </c>
      <c r="C47" s="4">
        <v>0</v>
      </c>
    </row>
    <row r="48" spans="1:3" ht="30">
      <c r="A48" s="2" t="s">
        <v>150</v>
      </c>
      <c r="B48" s="6">
        <v>8420000</v>
      </c>
      <c r="C48" s="6">
        <v>23370000</v>
      </c>
    </row>
    <row r="49" spans="1:3" ht="30">
      <c r="A49" s="2" t="s">
        <v>151</v>
      </c>
      <c r="B49" s="6">
        <v>10921000</v>
      </c>
      <c r="C49" s="6">
        <v>4240000</v>
      </c>
    </row>
    <row r="50" spans="1:3">
      <c r="A50" s="2" t="s">
        <v>1234</v>
      </c>
      <c r="B50" s="4" t="s">
        <v>4</v>
      </c>
      <c r="C50" s="4" t="s">
        <v>4</v>
      </c>
    </row>
    <row r="51" spans="1:3" ht="30">
      <c r="A51" s="2" t="s">
        <v>128</v>
      </c>
      <c r="B51" s="6">
        <v>20198000</v>
      </c>
      <c r="C51" s="6">
        <v>4941000</v>
      </c>
    </row>
    <row r="52" spans="1:3">
      <c r="A52" s="2" t="s">
        <v>130</v>
      </c>
      <c r="B52" s="6">
        <v>-23662000</v>
      </c>
      <c r="C52" s="6">
        <v>-5217000</v>
      </c>
    </row>
    <row r="53" spans="1:3">
      <c r="A53" s="2" t="s">
        <v>131</v>
      </c>
      <c r="B53" s="6">
        <v>-1481000</v>
      </c>
      <c r="C53" s="4">
        <v>0</v>
      </c>
    </row>
    <row r="54" spans="1:3" ht="30">
      <c r="A54" s="2" t="s">
        <v>132</v>
      </c>
      <c r="B54" s="4">
        <v>0</v>
      </c>
      <c r="C54" s="4">
        <v>0</v>
      </c>
    </row>
    <row r="55" spans="1:3" ht="30">
      <c r="A55" s="2" t="s">
        <v>133</v>
      </c>
      <c r="B55" s="4">
        <v>0</v>
      </c>
      <c r="C55" s="4">
        <v>0</v>
      </c>
    </row>
    <row r="56" spans="1:3" ht="30">
      <c r="A56" s="2" t="s">
        <v>134</v>
      </c>
      <c r="B56" s="6">
        <v>-1845000</v>
      </c>
      <c r="C56" s="6">
        <v>-1191000</v>
      </c>
    </row>
    <row r="57" spans="1:3" ht="30">
      <c r="A57" s="2" t="s">
        <v>135</v>
      </c>
      <c r="B57" s="6">
        <v>4052000</v>
      </c>
      <c r="C57" s="6">
        <v>10909000</v>
      </c>
    </row>
    <row r="58" spans="1:3" ht="30">
      <c r="A58" s="2" t="s">
        <v>666</v>
      </c>
      <c r="B58" s="6">
        <v>-1280000</v>
      </c>
      <c r="C58" s="6">
        <v>-9721000</v>
      </c>
    </row>
    <row r="59" spans="1:3">
      <c r="A59" s="2" t="s">
        <v>136</v>
      </c>
      <c r="B59" s="4">
        <v>0</v>
      </c>
      <c r="C59" s="4">
        <v>0</v>
      </c>
    </row>
    <row r="60" spans="1:3" ht="30">
      <c r="A60" s="2" t="s">
        <v>137</v>
      </c>
      <c r="B60" s="6">
        <v>-24216000</v>
      </c>
      <c r="C60" s="6">
        <v>-5220000</v>
      </c>
    </row>
    <row r="61" spans="1:3" ht="30">
      <c r="A61" s="2" t="s">
        <v>809</v>
      </c>
      <c r="B61" s="4">
        <v>0</v>
      </c>
      <c r="C61" s="4">
        <v>0</v>
      </c>
    </row>
    <row r="62" spans="1:3" ht="30">
      <c r="A62" s="2" t="s">
        <v>140</v>
      </c>
      <c r="B62" s="6">
        <v>3360000</v>
      </c>
      <c r="C62" s="4">
        <v>0</v>
      </c>
    </row>
    <row r="63" spans="1:3">
      <c r="A63" s="2" t="s">
        <v>141</v>
      </c>
      <c r="B63" s="6">
        <v>-502000</v>
      </c>
      <c r="C63" s="6">
        <v>-488000</v>
      </c>
    </row>
    <row r="64" spans="1:3">
      <c r="A64" s="2" t="s">
        <v>142</v>
      </c>
      <c r="B64" s="4">
        <v>0</v>
      </c>
      <c r="C64" s="4">
        <v>0</v>
      </c>
    </row>
    <row r="65" spans="1:3">
      <c r="A65" s="2" t="s">
        <v>143</v>
      </c>
      <c r="B65" s="4">
        <v>0</v>
      </c>
      <c r="C65" s="4">
        <v>0</v>
      </c>
    </row>
    <row r="66" spans="1:3" ht="30">
      <c r="A66" s="2" t="s">
        <v>144</v>
      </c>
      <c r="B66" s="6">
        <v>1190000</v>
      </c>
      <c r="C66" s="6">
        <v>610000</v>
      </c>
    </row>
    <row r="67" spans="1:3">
      <c r="A67" s="2" t="s">
        <v>145</v>
      </c>
      <c r="B67" s="4" t="s">
        <v>4</v>
      </c>
      <c r="C67" s="4">
        <v>0</v>
      </c>
    </row>
    <row r="68" spans="1:3" ht="30">
      <c r="A68" s="2" t="s">
        <v>671</v>
      </c>
      <c r="B68" s="4">
        <v>0</v>
      </c>
      <c r="C68" s="4">
        <v>0</v>
      </c>
    </row>
    <row r="69" spans="1:3" ht="30">
      <c r="A69" s="2" t="s">
        <v>146</v>
      </c>
      <c r="B69" s="4">
        <v>0</v>
      </c>
      <c r="C69" s="4">
        <v>0</v>
      </c>
    </row>
    <row r="70" spans="1:3" ht="30">
      <c r="A70" s="2" t="s">
        <v>147</v>
      </c>
      <c r="B70" s="6">
        <v>4048000</v>
      </c>
      <c r="C70" s="6">
        <v>122000</v>
      </c>
    </row>
    <row r="71" spans="1:3" ht="30">
      <c r="A71" s="2" t="s">
        <v>148</v>
      </c>
      <c r="B71" s="6">
        <v>30000</v>
      </c>
      <c r="C71" s="6">
        <v>-157000</v>
      </c>
    </row>
    <row r="72" spans="1:3" ht="30">
      <c r="A72" s="2" t="s">
        <v>149</v>
      </c>
      <c r="B72" s="4">
        <v>0</v>
      </c>
      <c r="C72" s="4">
        <v>0</v>
      </c>
    </row>
    <row r="73" spans="1:3" ht="30">
      <c r="A73" s="2" t="s">
        <v>150</v>
      </c>
      <c r="B73" s="6">
        <v>407000</v>
      </c>
      <c r="C73" s="6">
        <v>432000</v>
      </c>
    </row>
    <row r="74" spans="1:3" ht="30">
      <c r="A74" s="2" t="s">
        <v>151</v>
      </c>
      <c r="B74" s="6">
        <v>437000</v>
      </c>
      <c r="C74" s="6">
        <v>275000</v>
      </c>
    </row>
    <row r="75" spans="1:3">
      <c r="A75" s="2" t="s">
        <v>1235</v>
      </c>
      <c r="B75" s="4" t="s">
        <v>4</v>
      </c>
      <c r="C75" s="4" t="s">
        <v>4</v>
      </c>
    </row>
    <row r="76" spans="1:3" ht="30">
      <c r="A76" s="2" t="s">
        <v>128</v>
      </c>
      <c r="B76" s="6">
        <v>26221000</v>
      </c>
      <c r="C76" s="6">
        <v>26410000</v>
      </c>
    </row>
    <row r="77" spans="1:3">
      <c r="A77" s="2" t="s">
        <v>130</v>
      </c>
      <c r="B77" s="6">
        <v>-177000</v>
      </c>
      <c r="C77" s="6">
        <v>-182000</v>
      </c>
    </row>
    <row r="78" spans="1:3">
      <c r="A78" s="2" t="s">
        <v>131</v>
      </c>
      <c r="B78" s="6">
        <v>-2280000</v>
      </c>
      <c r="C78" s="6">
        <v>-9454000</v>
      </c>
    </row>
    <row r="79" spans="1:3" ht="30">
      <c r="A79" s="2" t="s">
        <v>132</v>
      </c>
      <c r="B79" s="4">
        <v>0</v>
      </c>
      <c r="C79" s="4">
        <v>0</v>
      </c>
    </row>
    <row r="80" spans="1:3" ht="30">
      <c r="A80" s="2" t="s">
        <v>133</v>
      </c>
      <c r="B80" s="4">
        <v>0</v>
      </c>
      <c r="C80" s="4">
        <v>0</v>
      </c>
    </row>
    <row r="81" spans="1:3" ht="30">
      <c r="A81" s="2" t="s">
        <v>134</v>
      </c>
      <c r="B81" s="4">
        <v>0</v>
      </c>
      <c r="C81" s="4">
        <v>0</v>
      </c>
    </row>
    <row r="82" spans="1:3" ht="30">
      <c r="A82" s="2" t="s">
        <v>135</v>
      </c>
      <c r="B82" s="4">
        <v>0</v>
      </c>
      <c r="C82" s="4">
        <v>0</v>
      </c>
    </row>
    <row r="83" spans="1:3" ht="30">
      <c r="A83" s="2" t="s">
        <v>666</v>
      </c>
      <c r="B83" s="4">
        <v>0</v>
      </c>
      <c r="C83" s="4">
        <v>0</v>
      </c>
    </row>
    <row r="84" spans="1:3">
      <c r="A84" s="2" t="s">
        <v>136</v>
      </c>
      <c r="B84" s="4">
        <v>0</v>
      </c>
      <c r="C84" s="4">
        <v>0</v>
      </c>
    </row>
    <row r="85" spans="1:3" ht="30">
      <c r="A85" s="2" t="s">
        <v>137</v>
      </c>
      <c r="B85" s="6">
        <v>-2457000</v>
      </c>
      <c r="C85" s="6">
        <v>-9636000</v>
      </c>
    </row>
    <row r="86" spans="1:3" ht="30">
      <c r="A86" s="2" t="s">
        <v>809</v>
      </c>
      <c r="B86" s="4">
        <v>0</v>
      </c>
      <c r="C86" s="4">
        <v>0</v>
      </c>
    </row>
    <row r="87" spans="1:3" ht="30">
      <c r="A87" s="2" t="s">
        <v>140</v>
      </c>
      <c r="B87" s="4">
        <v>0</v>
      </c>
      <c r="C87" s="4">
        <v>0</v>
      </c>
    </row>
    <row r="88" spans="1:3">
      <c r="A88" s="2" t="s">
        <v>141</v>
      </c>
      <c r="B88" s="6">
        <v>-31000</v>
      </c>
      <c r="C88" s="6">
        <v>-14000</v>
      </c>
    </row>
    <row r="89" spans="1:3">
      <c r="A89" s="2" t="s">
        <v>142</v>
      </c>
      <c r="B89" s="4">
        <v>0</v>
      </c>
      <c r="C89" s="4">
        <v>0</v>
      </c>
    </row>
    <row r="90" spans="1:3">
      <c r="A90" s="2" t="s">
        <v>143</v>
      </c>
      <c r="B90" s="4">
        <v>0</v>
      </c>
      <c r="C90" s="4">
        <v>0</v>
      </c>
    </row>
    <row r="91" spans="1:3" ht="30">
      <c r="A91" s="2" t="s">
        <v>144</v>
      </c>
      <c r="B91" s="4">
        <v>0</v>
      </c>
      <c r="C91" s="4">
        <v>0</v>
      </c>
    </row>
    <row r="92" spans="1:3">
      <c r="A92" s="2" t="s">
        <v>145</v>
      </c>
      <c r="B92" s="4" t="s">
        <v>4</v>
      </c>
      <c r="C92" s="4">
        <v>0</v>
      </c>
    </row>
    <row r="93" spans="1:3" ht="30">
      <c r="A93" s="2" t="s">
        <v>671</v>
      </c>
      <c r="B93" s="6">
        <v>2280000</v>
      </c>
      <c r="C93" s="6">
        <v>9721000</v>
      </c>
    </row>
    <row r="94" spans="1:3" ht="30">
      <c r="A94" s="2" t="s">
        <v>146</v>
      </c>
      <c r="B94" s="4">
        <v>0</v>
      </c>
      <c r="C94" s="4">
        <v>0</v>
      </c>
    </row>
    <row r="95" spans="1:3" ht="30">
      <c r="A95" s="2" t="s">
        <v>147</v>
      </c>
      <c r="B95" s="6">
        <v>2249000</v>
      </c>
      <c r="C95" s="6">
        <v>9707000</v>
      </c>
    </row>
    <row r="96" spans="1:3" ht="30">
      <c r="A96" s="2" t="s">
        <v>148</v>
      </c>
      <c r="B96" s="6">
        <v>26013000</v>
      </c>
      <c r="C96" s="6">
        <v>26481000</v>
      </c>
    </row>
    <row r="97" spans="1:3" ht="30">
      <c r="A97" s="2" t="s">
        <v>149</v>
      </c>
      <c r="B97" s="6">
        <v>-1583000</v>
      </c>
      <c r="C97" s="6">
        <v>813000</v>
      </c>
    </row>
    <row r="98" spans="1:3" ht="30">
      <c r="A98" s="2" t="s">
        <v>150</v>
      </c>
      <c r="B98" s="6">
        <v>125350000</v>
      </c>
      <c r="C98" s="6">
        <v>83255000</v>
      </c>
    </row>
    <row r="99" spans="1:3" ht="30">
      <c r="A99" s="2" t="s">
        <v>151</v>
      </c>
      <c r="B99" s="6">
        <v>149780000</v>
      </c>
      <c r="C99" s="6">
        <v>110549000</v>
      </c>
    </row>
    <row r="100" spans="1:3">
      <c r="A100" s="2" t="s">
        <v>1253</v>
      </c>
      <c r="B100" s="4" t="s">
        <v>4</v>
      </c>
      <c r="C100" s="4" t="s">
        <v>4</v>
      </c>
    </row>
    <row r="101" spans="1:3" ht="30">
      <c r="A101" s="2" t="s">
        <v>128</v>
      </c>
      <c r="B101" s="4">
        <v>0</v>
      </c>
      <c r="C101" s="4">
        <v>0</v>
      </c>
    </row>
    <row r="102" spans="1:3">
      <c r="A102" s="2" t="s">
        <v>130</v>
      </c>
      <c r="B102" s="4">
        <v>0</v>
      </c>
      <c r="C102" s="4">
        <v>0</v>
      </c>
    </row>
    <row r="103" spans="1:3">
      <c r="A103" s="2" t="s">
        <v>131</v>
      </c>
      <c r="B103" s="4">
        <v>0</v>
      </c>
      <c r="C103" s="4">
        <v>0</v>
      </c>
    </row>
    <row r="104" spans="1:3" ht="30">
      <c r="A104" s="2" t="s">
        <v>132</v>
      </c>
      <c r="B104" s="4">
        <v>0</v>
      </c>
      <c r="C104" s="4">
        <v>0</v>
      </c>
    </row>
    <row r="105" spans="1:3" ht="30">
      <c r="A105" s="2" t="s">
        <v>133</v>
      </c>
      <c r="B105" s="4">
        <v>0</v>
      </c>
      <c r="C105" s="4">
        <v>0</v>
      </c>
    </row>
    <row r="106" spans="1:3" ht="30">
      <c r="A106" s="2" t="s">
        <v>134</v>
      </c>
      <c r="B106" s="4">
        <v>0</v>
      </c>
      <c r="C106" s="4">
        <v>0</v>
      </c>
    </row>
    <row r="107" spans="1:3" ht="30">
      <c r="A107" s="2" t="s">
        <v>135</v>
      </c>
      <c r="B107" s="4">
        <v>0</v>
      </c>
      <c r="C107" s="4">
        <v>0</v>
      </c>
    </row>
    <row r="108" spans="1:3" ht="30">
      <c r="A108" s="2" t="s">
        <v>666</v>
      </c>
      <c r="B108" s="6">
        <v>2280000</v>
      </c>
      <c r="C108" s="6">
        <v>9721000</v>
      </c>
    </row>
    <row r="109" spans="1:3">
      <c r="A109" s="2" t="s">
        <v>136</v>
      </c>
      <c r="B109" s="4">
        <v>0</v>
      </c>
      <c r="C109" s="4">
        <v>0</v>
      </c>
    </row>
    <row r="110" spans="1:3" ht="30">
      <c r="A110" s="2" t="s">
        <v>137</v>
      </c>
      <c r="B110" s="6">
        <v>2280000</v>
      </c>
      <c r="C110" s="6">
        <v>9721000</v>
      </c>
    </row>
    <row r="111" spans="1:3" ht="30">
      <c r="A111" s="2" t="s">
        <v>809</v>
      </c>
      <c r="B111" s="4">
        <v>0</v>
      </c>
      <c r="C111" s="4">
        <v>0</v>
      </c>
    </row>
    <row r="112" spans="1:3" ht="30">
      <c r="A112" s="2" t="s">
        <v>140</v>
      </c>
      <c r="B112" s="4">
        <v>0</v>
      </c>
      <c r="C112" s="4">
        <v>0</v>
      </c>
    </row>
    <row r="113" spans="1:3">
      <c r="A113" s="2" t="s">
        <v>141</v>
      </c>
      <c r="B113" s="4">
        <v>0</v>
      </c>
      <c r="C113" s="4">
        <v>0</v>
      </c>
    </row>
    <row r="114" spans="1:3">
      <c r="A114" s="2" t="s">
        <v>142</v>
      </c>
      <c r="B114" s="4">
        <v>0</v>
      </c>
      <c r="C114" s="4">
        <v>0</v>
      </c>
    </row>
    <row r="115" spans="1:3">
      <c r="A115" s="2" t="s">
        <v>143</v>
      </c>
      <c r="B115" s="4">
        <v>0</v>
      </c>
      <c r="C115" s="4">
        <v>0</v>
      </c>
    </row>
    <row r="116" spans="1:3" ht="30">
      <c r="A116" s="2" t="s">
        <v>144</v>
      </c>
      <c r="B116" s="4">
        <v>0</v>
      </c>
      <c r="C116" s="4">
        <v>0</v>
      </c>
    </row>
    <row r="117" spans="1:3">
      <c r="A117" s="2" t="s">
        <v>145</v>
      </c>
      <c r="B117" s="4" t="s">
        <v>4</v>
      </c>
      <c r="C117" s="4">
        <v>0</v>
      </c>
    </row>
    <row r="118" spans="1:3" ht="30">
      <c r="A118" s="2" t="s">
        <v>671</v>
      </c>
      <c r="B118" s="6">
        <v>-2280000</v>
      </c>
      <c r="C118" s="6">
        <v>-9721000</v>
      </c>
    </row>
    <row r="119" spans="1:3" ht="30">
      <c r="A119" s="2" t="s">
        <v>146</v>
      </c>
      <c r="B119" s="4">
        <v>0</v>
      </c>
      <c r="C119" s="4">
        <v>0</v>
      </c>
    </row>
    <row r="120" spans="1:3" ht="30">
      <c r="A120" s="2" t="s">
        <v>147</v>
      </c>
      <c r="B120" s="6">
        <v>-2280000</v>
      </c>
      <c r="C120" s="6">
        <v>-9721000</v>
      </c>
    </row>
    <row r="121" spans="1:3" ht="30">
      <c r="A121" s="2" t="s">
        <v>148</v>
      </c>
      <c r="B121" s="4">
        <v>0</v>
      </c>
      <c r="C121" s="4">
        <v>0</v>
      </c>
    </row>
    <row r="122" spans="1:3" ht="30">
      <c r="A122" s="2" t="s">
        <v>149</v>
      </c>
      <c r="B122" s="4">
        <v>0</v>
      </c>
      <c r="C122" s="4">
        <v>0</v>
      </c>
    </row>
    <row r="123" spans="1:3" ht="30">
      <c r="A123" s="2" t="s">
        <v>150</v>
      </c>
      <c r="B123" s="4">
        <v>0</v>
      </c>
      <c r="C123" s="4">
        <v>0</v>
      </c>
    </row>
    <row r="124" spans="1:3" ht="30">
      <c r="A124" s="2" t="s">
        <v>151</v>
      </c>
      <c r="B124" s="4">
        <v>0</v>
      </c>
      <c r="C124" s="4">
        <v>0</v>
      </c>
    </row>
    <row r="125" spans="1:3">
      <c r="A125" s="2" t="s">
        <v>1254</v>
      </c>
      <c r="B125" s="4" t="s">
        <v>4</v>
      </c>
      <c r="C125" s="4" t="s">
        <v>4</v>
      </c>
    </row>
    <row r="126" spans="1:3" ht="30">
      <c r="A126" s="2" t="s">
        <v>128</v>
      </c>
      <c r="B126" s="6">
        <v>106489000</v>
      </c>
      <c r="C126" s="6">
        <v>118423000</v>
      </c>
    </row>
    <row r="127" spans="1:3">
      <c r="A127" s="2" t="s">
        <v>130</v>
      </c>
      <c r="B127" s="6">
        <v>-27922000</v>
      </c>
      <c r="C127" s="6">
        <v>-12525000</v>
      </c>
    </row>
    <row r="128" spans="1:3">
      <c r="A128" s="2" t="s">
        <v>131</v>
      </c>
      <c r="B128" s="6">
        <v>-3761000</v>
      </c>
      <c r="C128" s="6">
        <v>-9454000</v>
      </c>
    </row>
    <row r="129" spans="1:3" ht="30">
      <c r="A129" s="2" t="s">
        <v>132</v>
      </c>
      <c r="B129" s="4">
        <v>0</v>
      </c>
      <c r="C129" s="6">
        <v>-4236000</v>
      </c>
    </row>
    <row r="130" spans="1:3" ht="30">
      <c r="A130" s="2" t="s">
        <v>133</v>
      </c>
      <c r="B130" s="6">
        <v>224000</v>
      </c>
      <c r="C130" s="6">
        <v>110000</v>
      </c>
    </row>
    <row r="131" spans="1:3" ht="30">
      <c r="A131" s="2" t="s">
        <v>134</v>
      </c>
      <c r="B131" s="6">
        <v>-1845000</v>
      </c>
      <c r="C131" s="6">
        <v>-1191000</v>
      </c>
    </row>
    <row r="132" spans="1:3" ht="30">
      <c r="A132" s="2" t="s">
        <v>135</v>
      </c>
      <c r="B132" s="6">
        <v>4052000</v>
      </c>
      <c r="C132" s="6">
        <v>10909000</v>
      </c>
    </row>
    <row r="133" spans="1:3" ht="30">
      <c r="A133" s="2" t="s">
        <v>666</v>
      </c>
      <c r="B133" s="4">
        <v>0</v>
      </c>
      <c r="C133" s="4">
        <v>0</v>
      </c>
    </row>
    <row r="134" spans="1:3">
      <c r="A134" s="2" t="s">
        <v>136</v>
      </c>
      <c r="B134" s="6">
        <v>-578000</v>
      </c>
      <c r="C134" s="6">
        <v>-322000</v>
      </c>
    </row>
    <row r="135" spans="1:3" ht="30">
      <c r="A135" s="2" t="s">
        <v>137</v>
      </c>
      <c r="B135" s="6">
        <v>-29830000</v>
      </c>
      <c r="C135" s="6">
        <v>-16709000</v>
      </c>
    </row>
    <row r="136" spans="1:3" ht="30">
      <c r="A136" s="2" t="s">
        <v>809</v>
      </c>
      <c r="B136" s="6">
        <v>-27500000</v>
      </c>
      <c r="C136" s="6">
        <v>16725000</v>
      </c>
    </row>
    <row r="137" spans="1:3" ht="30">
      <c r="A137" s="2" t="s">
        <v>140</v>
      </c>
      <c r="B137" s="6">
        <v>3360000</v>
      </c>
      <c r="C137" s="6">
        <v>543500000</v>
      </c>
    </row>
    <row r="138" spans="1:3">
      <c r="A138" s="2" t="s">
        <v>141</v>
      </c>
      <c r="B138" s="6">
        <v>-6158000</v>
      </c>
      <c r="C138" s="6">
        <v>-502000</v>
      </c>
    </row>
    <row r="139" spans="1:3">
      <c r="A139" s="2" t="s">
        <v>142</v>
      </c>
      <c r="B139" s="6">
        <v>-3684000</v>
      </c>
      <c r="C139" s="6">
        <v>-22227000</v>
      </c>
    </row>
    <row r="140" spans="1:3">
      <c r="A140" s="2" t="s">
        <v>143</v>
      </c>
      <c r="B140" s="6">
        <v>-22026000</v>
      </c>
      <c r="C140" s="6">
        <v>-632751000</v>
      </c>
    </row>
    <row r="141" spans="1:3" ht="30">
      <c r="A141" s="2" t="s">
        <v>144</v>
      </c>
      <c r="B141" s="6">
        <v>1216000</v>
      </c>
      <c r="C141" s="6">
        <v>793000</v>
      </c>
    </row>
    <row r="142" spans="1:3">
      <c r="A142" s="2" t="s">
        <v>145</v>
      </c>
      <c r="B142" s="4" t="s">
        <v>4</v>
      </c>
      <c r="C142" s="6">
        <v>-4753000</v>
      </c>
    </row>
    <row r="143" spans="1:3" ht="30">
      <c r="A143" s="2" t="s">
        <v>671</v>
      </c>
      <c r="B143" s="4">
        <v>0</v>
      </c>
      <c r="C143" s="4">
        <v>0</v>
      </c>
    </row>
    <row r="144" spans="1:3" ht="30">
      <c r="A144" s="2" t="s">
        <v>146</v>
      </c>
      <c r="B144" s="6">
        <v>6677000</v>
      </c>
      <c r="C144" s="6">
        <v>4695000</v>
      </c>
    </row>
    <row r="145" spans="1:3" ht="30">
      <c r="A145" s="2" t="s">
        <v>147</v>
      </c>
      <c r="B145" s="6">
        <v>-48115000</v>
      </c>
      <c r="C145" s="6">
        <v>-94520000</v>
      </c>
    </row>
    <row r="146" spans="1:3" ht="30">
      <c r="A146" s="2" t="s">
        <v>148</v>
      </c>
      <c r="B146" s="6">
        <v>28544000</v>
      </c>
      <c r="C146" s="6">
        <v>7194000</v>
      </c>
    </row>
    <row r="147" spans="1:3" ht="30">
      <c r="A147" s="2" t="s">
        <v>149</v>
      </c>
      <c r="B147" s="6">
        <v>-1583000</v>
      </c>
      <c r="C147" s="6">
        <v>813000</v>
      </c>
    </row>
    <row r="148" spans="1:3" ht="30">
      <c r="A148" s="2" t="s">
        <v>150</v>
      </c>
      <c r="B148" s="6">
        <v>134177000</v>
      </c>
      <c r="C148" s="6">
        <v>107057000</v>
      </c>
    </row>
    <row r="149" spans="1:3" ht="30">
      <c r="A149" s="2" t="s">
        <v>151</v>
      </c>
      <c r="B149" s="8">
        <v>161138000</v>
      </c>
      <c r="C149" s="8">
        <v>11506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45" customHeight="1">
      <c r="A1" s="7" t="s">
        <v>1258</v>
      </c>
      <c r="B1" s="7" t="s">
        <v>28</v>
      </c>
      <c r="C1" s="7"/>
      <c r="D1" s="7" t="s">
        <v>1</v>
      </c>
      <c r="E1" s="7"/>
    </row>
    <row r="2" spans="1:5">
      <c r="A2" s="7"/>
      <c r="B2" s="1" t="s">
        <v>2</v>
      </c>
      <c r="C2" s="1" t="s">
        <v>29</v>
      </c>
      <c r="D2" s="1" t="s">
        <v>2</v>
      </c>
      <c r="E2" s="1" t="s">
        <v>29</v>
      </c>
    </row>
    <row r="3" spans="1:5">
      <c r="A3" s="2" t="s">
        <v>850</v>
      </c>
      <c r="B3" s="8">
        <v>216718000</v>
      </c>
      <c r="C3" s="8">
        <v>205271000</v>
      </c>
      <c r="D3" s="8">
        <v>555819000</v>
      </c>
      <c r="E3" s="8">
        <v>527709000</v>
      </c>
    </row>
    <row r="4" spans="1:5">
      <c r="A4" s="2" t="s">
        <v>41</v>
      </c>
      <c r="B4" s="6">
        <v>63228000</v>
      </c>
      <c r="C4" s="6">
        <v>62374000</v>
      </c>
      <c r="D4" s="6">
        <v>155106000</v>
      </c>
      <c r="E4" s="6">
        <v>155454000</v>
      </c>
    </row>
    <row r="5" spans="1:5" ht="30">
      <c r="A5" s="2" t="s">
        <v>855</v>
      </c>
      <c r="B5" s="6">
        <v>54271000</v>
      </c>
      <c r="C5" s="6">
        <v>52789000</v>
      </c>
      <c r="D5" s="6">
        <v>126357000</v>
      </c>
      <c r="E5" s="6">
        <v>141386000</v>
      </c>
    </row>
    <row r="6" spans="1:5">
      <c r="A6" s="2" t="s">
        <v>1259</v>
      </c>
      <c r="B6" s="4" t="s">
        <v>4</v>
      </c>
      <c r="C6" s="4" t="s">
        <v>4</v>
      </c>
      <c r="D6" s="4" t="s">
        <v>4</v>
      </c>
      <c r="E6" s="4" t="s">
        <v>4</v>
      </c>
    </row>
    <row r="7" spans="1:5">
      <c r="A7" s="2" t="s">
        <v>850</v>
      </c>
      <c r="B7" s="6">
        <v>216705000</v>
      </c>
      <c r="C7" s="6">
        <v>205271000</v>
      </c>
      <c r="D7" s="6">
        <v>555806000</v>
      </c>
      <c r="E7" s="6">
        <v>527709000</v>
      </c>
    </row>
    <row r="8" spans="1:5">
      <c r="A8" s="2" t="s">
        <v>41</v>
      </c>
      <c r="B8" s="6">
        <v>75773000</v>
      </c>
      <c r="C8" s="6">
        <v>72588000</v>
      </c>
      <c r="D8" s="6">
        <v>194026000</v>
      </c>
      <c r="E8" s="6">
        <v>185233000</v>
      </c>
    </row>
    <row r="9" spans="1:5" ht="30">
      <c r="A9" s="2" t="s">
        <v>855</v>
      </c>
      <c r="B9" s="6">
        <v>76114000</v>
      </c>
      <c r="C9" s="6">
        <v>72759000</v>
      </c>
      <c r="D9" s="6">
        <v>194358000</v>
      </c>
      <c r="E9" s="6">
        <v>185221000</v>
      </c>
    </row>
    <row r="10" spans="1:5">
      <c r="A10" s="2" t="s">
        <v>1260</v>
      </c>
      <c r="B10" s="4" t="s">
        <v>4</v>
      </c>
      <c r="C10" s="4" t="s">
        <v>4</v>
      </c>
      <c r="D10" s="4" t="s">
        <v>4</v>
      </c>
      <c r="E10" s="4" t="s">
        <v>4</v>
      </c>
    </row>
    <row r="11" spans="1:5">
      <c r="A11" s="2" t="s">
        <v>850</v>
      </c>
      <c r="B11" s="6">
        <v>13000</v>
      </c>
      <c r="C11" s="4">
        <v>0</v>
      </c>
      <c r="D11" s="6">
        <v>13000</v>
      </c>
      <c r="E11" s="4">
        <v>0</v>
      </c>
    </row>
    <row r="12" spans="1:5">
      <c r="A12" s="2" t="s">
        <v>41</v>
      </c>
      <c r="B12" s="6">
        <v>-2841000</v>
      </c>
      <c r="C12" s="6">
        <v>-720000</v>
      </c>
      <c r="D12" s="6">
        <v>-7307000</v>
      </c>
      <c r="E12" s="6">
        <v>-2074000</v>
      </c>
    </row>
    <row r="13" spans="1:5" ht="30">
      <c r="A13" s="2" t="s">
        <v>855</v>
      </c>
      <c r="B13" s="6">
        <v>-2841000</v>
      </c>
      <c r="C13" s="6">
        <v>-720000</v>
      </c>
      <c r="D13" s="6">
        <v>-7307000</v>
      </c>
      <c r="E13" s="6">
        <v>-2074000</v>
      </c>
    </row>
    <row r="14" spans="1:5">
      <c r="A14" s="2" t="s">
        <v>1261</v>
      </c>
      <c r="B14" s="4" t="s">
        <v>4</v>
      </c>
      <c r="C14" s="4" t="s">
        <v>4</v>
      </c>
      <c r="D14" s="4" t="s">
        <v>4</v>
      </c>
      <c r="E14" s="4" t="s">
        <v>4</v>
      </c>
    </row>
    <row r="15" spans="1:5">
      <c r="A15" s="2" t="s">
        <v>850</v>
      </c>
      <c r="B15" s="4">
        <v>0</v>
      </c>
      <c r="C15" s="4">
        <v>0</v>
      </c>
      <c r="D15" s="4">
        <v>0</v>
      </c>
      <c r="E15" s="4">
        <v>0</v>
      </c>
    </row>
    <row r="16" spans="1:5">
      <c r="A16" s="2" t="s">
        <v>41</v>
      </c>
      <c r="B16" s="6">
        <v>-9704000</v>
      </c>
      <c r="C16" s="6">
        <v>-9494000</v>
      </c>
      <c r="D16" s="6">
        <v>-31613000</v>
      </c>
      <c r="E16" s="6">
        <v>-27705000</v>
      </c>
    </row>
    <row r="17" spans="1:5" ht="30">
      <c r="A17" s="2" t="s">
        <v>855</v>
      </c>
      <c r="B17" s="8">
        <v>-19002000</v>
      </c>
      <c r="C17" s="8">
        <v>-19250000</v>
      </c>
      <c r="D17" s="8">
        <v>-60694000</v>
      </c>
      <c r="E17" s="8">
        <v>-41761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262</v>
      </c>
      <c r="B1" s="1" t="s">
        <v>1</v>
      </c>
    </row>
    <row r="2" spans="1:2">
      <c r="A2" s="7"/>
      <c r="B2" s="1" t="s">
        <v>2</v>
      </c>
    </row>
    <row r="3" spans="1:2">
      <c r="A3" s="7"/>
      <c r="B3" s="1" t="s">
        <v>1263</v>
      </c>
    </row>
    <row r="4" spans="1:2">
      <c r="A4" s="7"/>
      <c r="B4" s="1" t="s">
        <v>1264</v>
      </c>
    </row>
    <row r="5" spans="1:2">
      <c r="A5" s="3" t="s">
        <v>838</v>
      </c>
      <c r="B5" s="4" t="s">
        <v>4</v>
      </c>
    </row>
    <row r="6" spans="1:2">
      <c r="A6" s="2" t="s">
        <v>1265</v>
      </c>
      <c r="B6" s="4">
        <v>11</v>
      </c>
    </row>
    <row r="7" spans="1:2">
      <c r="A7" s="2" t="s">
        <v>1266</v>
      </c>
      <c r="B7" s="4">
        <v>2</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36.5703125" bestFit="1" customWidth="1"/>
  </cols>
  <sheetData>
    <row r="1" spans="1:4" ht="15" customHeight="1">
      <c r="A1" s="7" t="s">
        <v>1267</v>
      </c>
      <c r="B1" s="7" t="s">
        <v>1268</v>
      </c>
      <c r="C1" s="1" t="s">
        <v>2</v>
      </c>
      <c r="D1" s="1" t="s">
        <v>2</v>
      </c>
    </row>
    <row r="2" spans="1:4" ht="30">
      <c r="A2" s="7"/>
      <c r="B2" s="7"/>
      <c r="C2" s="1" t="s">
        <v>966</v>
      </c>
      <c r="D2" s="1" t="s">
        <v>1269</v>
      </c>
    </row>
    <row r="3" spans="1:4" ht="45">
      <c r="A3" s="2" t="s">
        <v>1270</v>
      </c>
      <c r="B3" s="8">
        <v>18000000</v>
      </c>
      <c r="C3" s="4" t="s">
        <v>4</v>
      </c>
      <c r="D3" s="4" t="s">
        <v>4</v>
      </c>
    </row>
    <row r="4" spans="1:4" ht="45">
      <c r="A4" s="2" t="s">
        <v>1271</v>
      </c>
      <c r="B4" s="253">
        <v>0.25</v>
      </c>
      <c r="C4" s="4" t="s">
        <v>4</v>
      </c>
      <c r="D4" s="4" t="s">
        <v>4</v>
      </c>
    </row>
    <row r="5" spans="1:4">
      <c r="A5" s="2" t="s">
        <v>1272</v>
      </c>
      <c r="B5" s="4" t="s">
        <v>4</v>
      </c>
      <c r="C5" s="6">
        <v>11300000</v>
      </c>
      <c r="D5" s="4" t="s">
        <v>4</v>
      </c>
    </row>
    <row r="6" spans="1:4" ht="30">
      <c r="A6" s="2" t="s">
        <v>1273</v>
      </c>
      <c r="B6" s="4" t="s">
        <v>4</v>
      </c>
      <c r="C6" s="8">
        <v>6500000</v>
      </c>
      <c r="D6" s="8">
        <v>4900000</v>
      </c>
    </row>
  </sheetData>
  <mergeCells count="2">
    <mergeCell ref="A1:A2"/>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36.5703125" bestFit="1" customWidth="1"/>
    <col min="4" max="4" width="29.7109375" bestFit="1" customWidth="1"/>
    <col min="5" max="6" width="36.5703125" bestFit="1" customWidth="1"/>
  </cols>
  <sheetData>
    <row r="1" spans="1:6">
      <c r="A1" s="1" t="s">
        <v>1274</v>
      </c>
      <c r="B1" s="1" t="s">
        <v>1</v>
      </c>
      <c r="C1" s="7"/>
      <c r="D1" s="7"/>
      <c r="E1" s="7"/>
      <c r="F1" s="1"/>
    </row>
    <row r="2" spans="1:6">
      <c r="A2" s="1" t="s">
        <v>950</v>
      </c>
      <c r="B2" s="7" t="s">
        <v>2</v>
      </c>
      <c r="C2" s="1" t="s">
        <v>2</v>
      </c>
      <c r="D2" s="1" t="s">
        <v>2</v>
      </c>
      <c r="E2" s="1" t="s">
        <v>2</v>
      </c>
      <c r="F2" s="1" t="s">
        <v>69</v>
      </c>
    </row>
    <row r="3" spans="1:6" ht="30">
      <c r="A3" s="1"/>
      <c r="B3" s="7"/>
      <c r="C3" s="1" t="s">
        <v>1275</v>
      </c>
      <c r="D3" s="1" t="s">
        <v>1276</v>
      </c>
      <c r="E3" s="1" t="s">
        <v>1277</v>
      </c>
      <c r="F3" s="1" t="s">
        <v>1277</v>
      </c>
    </row>
    <row r="4" spans="1:6" ht="30">
      <c r="A4" s="2" t="s">
        <v>1278</v>
      </c>
      <c r="B4" s="9">
        <v>1.5</v>
      </c>
      <c r="C4" s="4" t="s">
        <v>4</v>
      </c>
      <c r="D4" s="4" t="s">
        <v>4</v>
      </c>
      <c r="E4" s="4" t="s">
        <v>4</v>
      </c>
      <c r="F4" s="4" t="s">
        <v>4</v>
      </c>
    </row>
    <row r="5" spans="1:6" ht="30">
      <c r="A5" s="2" t="s">
        <v>1279</v>
      </c>
      <c r="B5" s="4" t="s">
        <v>4</v>
      </c>
      <c r="C5" s="4">
        <v>0.5</v>
      </c>
      <c r="D5" s="4">
        <v>0.1</v>
      </c>
      <c r="E5" s="4">
        <v>0.6</v>
      </c>
      <c r="F5" s="4">
        <v>3.1</v>
      </c>
    </row>
    <row r="6" spans="1:6" ht="30">
      <c r="A6" s="2" t="s">
        <v>1280</v>
      </c>
      <c r="B6" s="4">
        <v>3</v>
      </c>
      <c r="C6" s="4" t="s">
        <v>4</v>
      </c>
      <c r="D6" s="4" t="s">
        <v>4</v>
      </c>
      <c r="E6" s="4" t="s">
        <v>4</v>
      </c>
      <c r="F6" s="4" t="s">
        <v>4</v>
      </c>
    </row>
    <row r="7" spans="1:6" ht="30">
      <c r="A7" s="2" t="s">
        <v>1281</v>
      </c>
      <c r="B7" s="9">
        <v>0.6</v>
      </c>
      <c r="C7" s="4" t="s">
        <v>4</v>
      </c>
      <c r="D7" s="4" t="s">
        <v>4</v>
      </c>
      <c r="E7" s="4" t="s">
        <v>4</v>
      </c>
      <c r="F7" s="4" t="s">
        <v>4</v>
      </c>
    </row>
  </sheetData>
  <mergeCells count="2">
    <mergeCell ref="C1:E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1" width="33.28515625" bestFit="1" customWidth="1"/>
    <col min="12" max="12" width="27.140625" bestFit="1" customWidth="1"/>
  </cols>
  <sheetData>
    <row r="1" spans="1:12" ht="15" customHeight="1">
      <c r="A1" s="7" t="s">
        <v>1282</v>
      </c>
      <c r="B1" s="7" t="s">
        <v>28</v>
      </c>
      <c r="C1" s="7"/>
      <c r="D1" s="7" t="s">
        <v>1</v>
      </c>
      <c r="E1" s="7"/>
      <c r="F1" s="1"/>
      <c r="G1" s="7" t="s">
        <v>28</v>
      </c>
      <c r="H1" s="7"/>
      <c r="I1" s="7" t="s">
        <v>1</v>
      </c>
      <c r="J1" s="7"/>
      <c r="K1" s="1"/>
      <c r="L1" s="1" t="s">
        <v>28</v>
      </c>
    </row>
    <row r="2" spans="1:12">
      <c r="A2" s="7"/>
      <c r="B2" s="7" t="s">
        <v>2</v>
      </c>
      <c r="C2" s="7" t="s">
        <v>29</v>
      </c>
      <c r="D2" s="7" t="s">
        <v>2</v>
      </c>
      <c r="E2" s="7" t="s">
        <v>29</v>
      </c>
      <c r="F2" s="7" t="s">
        <v>69</v>
      </c>
      <c r="G2" s="1" t="s">
        <v>2</v>
      </c>
      <c r="H2" s="1" t="s">
        <v>29</v>
      </c>
      <c r="I2" s="1" t="s">
        <v>2</v>
      </c>
      <c r="J2" s="1" t="s">
        <v>29</v>
      </c>
      <c r="K2" s="1" t="s">
        <v>69</v>
      </c>
      <c r="L2" s="1" t="s">
        <v>953</v>
      </c>
    </row>
    <row r="3" spans="1:12">
      <c r="A3" s="7"/>
      <c r="B3" s="7"/>
      <c r="C3" s="7"/>
      <c r="D3" s="7"/>
      <c r="E3" s="7"/>
      <c r="F3" s="7"/>
      <c r="G3" s="1" t="s">
        <v>57</v>
      </c>
      <c r="H3" s="1" t="s">
        <v>57</v>
      </c>
      <c r="I3" s="1" t="s">
        <v>57</v>
      </c>
      <c r="J3" s="1" t="s">
        <v>57</v>
      </c>
      <c r="K3" s="1" t="s">
        <v>57</v>
      </c>
      <c r="L3" s="1" t="s">
        <v>954</v>
      </c>
    </row>
    <row r="4" spans="1:12">
      <c r="A4" s="7"/>
      <c r="B4" s="7"/>
      <c r="C4" s="7"/>
      <c r="D4" s="7"/>
      <c r="E4" s="7"/>
      <c r="F4" s="7"/>
      <c r="G4" s="1"/>
      <c r="H4" s="1"/>
      <c r="I4" s="1"/>
      <c r="J4" s="1"/>
      <c r="K4" s="1"/>
      <c r="L4" s="1" t="s">
        <v>955</v>
      </c>
    </row>
    <row r="5" spans="1:12">
      <c r="A5" s="7"/>
      <c r="B5" s="7"/>
      <c r="C5" s="7"/>
      <c r="D5" s="7"/>
      <c r="E5" s="7"/>
      <c r="F5" s="7"/>
      <c r="G5" s="1"/>
      <c r="H5" s="1"/>
      <c r="I5" s="1"/>
      <c r="J5" s="1"/>
      <c r="K5" s="1"/>
      <c r="L5" s="1" t="s">
        <v>956</v>
      </c>
    </row>
    <row r="6" spans="1:12" ht="60">
      <c r="A6" s="3" t="s">
        <v>1283</v>
      </c>
      <c r="B6" s="4" t="s">
        <v>4</v>
      </c>
      <c r="C6" s="4" t="s">
        <v>4</v>
      </c>
      <c r="D6" s="4" t="s">
        <v>4</v>
      </c>
      <c r="E6" s="4" t="s">
        <v>4</v>
      </c>
      <c r="F6" s="4" t="s">
        <v>4</v>
      </c>
      <c r="G6" s="4" t="s">
        <v>4</v>
      </c>
      <c r="H6" s="4" t="s">
        <v>4</v>
      </c>
      <c r="I6" s="4" t="s">
        <v>4</v>
      </c>
      <c r="J6" s="4" t="s">
        <v>4</v>
      </c>
      <c r="K6" s="4" t="s">
        <v>4</v>
      </c>
      <c r="L6" s="4" t="s">
        <v>4</v>
      </c>
    </row>
    <row r="7" spans="1:12" ht="30">
      <c r="A7" s="2" t="s">
        <v>957</v>
      </c>
      <c r="B7" s="4" t="s">
        <v>4</v>
      </c>
      <c r="C7" s="4" t="s">
        <v>4</v>
      </c>
      <c r="D7" s="4" t="s">
        <v>4</v>
      </c>
      <c r="E7" s="4" t="s">
        <v>4</v>
      </c>
      <c r="F7" s="4" t="s">
        <v>4</v>
      </c>
      <c r="G7" s="4" t="s">
        <v>4</v>
      </c>
      <c r="H7" s="4" t="s">
        <v>4</v>
      </c>
      <c r="I7" s="4" t="s">
        <v>4</v>
      </c>
      <c r="J7" s="4" t="s">
        <v>4</v>
      </c>
      <c r="K7" s="4" t="s">
        <v>4</v>
      </c>
      <c r="L7" s="4">
        <v>3</v>
      </c>
    </row>
    <row r="8" spans="1:12">
      <c r="A8" s="2" t="s">
        <v>958</v>
      </c>
      <c r="B8" s="4" t="s">
        <v>4</v>
      </c>
      <c r="C8" s="4" t="s">
        <v>4</v>
      </c>
      <c r="D8" s="4" t="s">
        <v>4</v>
      </c>
      <c r="E8" s="4" t="s">
        <v>4</v>
      </c>
      <c r="F8" s="4" t="s">
        <v>4</v>
      </c>
      <c r="G8" s="4" t="s">
        <v>4</v>
      </c>
      <c r="H8" s="4" t="s">
        <v>4</v>
      </c>
      <c r="I8" s="4" t="s">
        <v>4</v>
      </c>
      <c r="J8" s="4" t="s">
        <v>4</v>
      </c>
      <c r="K8" s="4" t="s">
        <v>4</v>
      </c>
      <c r="L8" s="4">
        <v>3</v>
      </c>
    </row>
    <row r="9" spans="1:12">
      <c r="A9" s="2" t="s">
        <v>240</v>
      </c>
      <c r="B9" s="4" t="s">
        <v>4</v>
      </c>
      <c r="C9" s="4" t="s">
        <v>4</v>
      </c>
      <c r="D9" s="4" t="s">
        <v>4</v>
      </c>
      <c r="E9" s="4" t="s">
        <v>4</v>
      </c>
      <c r="F9" s="4" t="s">
        <v>4</v>
      </c>
      <c r="G9" s="8">
        <v>1310000</v>
      </c>
      <c r="H9" s="8">
        <v>1238000</v>
      </c>
      <c r="I9" s="8">
        <v>3600000</v>
      </c>
      <c r="J9" s="8">
        <v>3440000</v>
      </c>
      <c r="K9" s="4" t="s">
        <v>4</v>
      </c>
      <c r="L9" s="4" t="s">
        <v>4</v>
      </c>
    </row>
    <row r="10" spans="1:12">
      <c r="A10" s="2" t="s">
        <v>36</v>
      </c>
      <c r="B10" s="6">
        <v>216718000</v>
      </c>
      <c r="C10" s="6">
        <v>205271000</v>
      </c>
      <c r="D10" s="6">
        <v>555819000</v>
      </c>
      <c r="E10" s="6">
        <v>527709000</v>
      </c>
      <c r="F10" s="4" t="s">
        <v>4</v>
      </c>
      <c r="G10" s="6">
        <v>1310000</v>
      </c>
      <c r="H10" s="6">
        <v>1238000</v>
      </c>
      <c r="I10" s="6">
        <v>3600000</v>
      </c>
      <c r="J10" s="6">
        <v>3440000</v>
      </c>
      <c r="K10" s="4" t="s">
        <v>4</v>
      </c>
      <c r="L10" s="4" t="s">
        <v>4</v>
      </c>
    </row>
    <row r="11" spans="1:12">
      <c r="A11" s="2" t="s">
        <v>240</v>
      </c>
      <c r="B11" s="4" t="s">
        <v>4</v>
      </c>
      <c r="C11" s="4" t="s">
        <v>4</v>
      </c>
      <c r="D11" s="4" t="s">
        <v>4</v>
      </c>
      <c r="E11" s="4" t="s">
        <v>4</v>
      </c>
      <c r="F11" s="4" t="s">
        <v>4</v>
      </c>
      <c r="G11" s="6">
        <v>956000</v>
      </c>
      <c r="H11" s="6">
        <v>933000</v>
      </c>
      <c r="I11" s="6">
        <v>2742000</v>
      </c>
      <c r="J11" s="6">
        <v>2609000</v>
      </c>
      <c r="K11" s="4" t="s">
        <v>4</v>
      </c>
      <c r="L11" s="4" t="s">
        <v>4</v>
      </c>
    </row>
    <row r="12" spans="1:12">
      <c r="A12" s="2" t="s">
        <v>39</v>
      </c>
      <c r="B12" s="4" t="s">
        <v>4</v>
      </c>
      <c r="C12" s="4" t="s">
        <v>4</v>
      </c>
      <c r="D12" s="4" t="s">
        <v>4</v>
      </c>
      <c r="E12" s="4" t="s">
        <v>4</v>
      </c>
      <c r="F12" s="4" t="s">
        <v>4</v>
      </c>
      <c r="G12" s="6">
        <v>127000</v>
      </c>
      <c r="H12" s="6">
        <v>135000</v>
      </c>
      <c r="I12" s="6">
        <v>393000</v>
      </c>
      <c r="J12" s="6">
        <v>401000</v>
      </c>
      <c r="K12" s="4" t="s">
        <v>4</v>
      </c>
      <c r="L12" s="4" t="s">
        <v>4</v>
      </c>
    </row>
    <row r="13" spans="1:12">
      <c r="A13" s="2" t="s">
        <v>40</v>
      </c>
      <c r="B13" s="6">
        <v>153490000</v>
      </c>
      <c r="C13" s="6">
        <v>142897000</v>
      </c>
      <c r="D13" s="6">
        <v>400713000</v>
      </c>
      <c r="E13" s="6">
        <v>372255000</v>
      </c>
      <c r="F13" s="4" t="s">
        <v>4</v>
      </c>
      <c r="G13" s="6">
        <v>1083000</v>
      </c>
      <c r="H13" s="6">
        <v>1068000</v>
      </c>
      <c r="I13" s="6">
        <v>3135000</v>
      </c>
      <c r="J13" s="6">
        <v>3010000</v>
      </c>
      <c r="K13" s="4" t="s">
        <v>4</v>
      </c>
      <c r="L13" s="4" t="s">
        <v>4</v>
      </c>
    </row>
    <row r="14" spans="1:12" ht="30">
      <c r="A14" s="2" t="s">
        <v>884</v>
      </c>
      <c r="B14" s="4" t="s">
        <v>4</v>
      </c>
      <c r="C14" s="4" t="s">
        <v>4</v>
      </c>
      <c r="D14" s="4" t="s">
        <v>4</v>
      </c>
      <c r="E14" s="4" t="s">
        <v>4</v>
      </c>
      <c r="F14" s="4" t="s">
        <v>4</v>
      </c>
      <c r="G14" s="6">
        <v>227000</v>
      </c>
      <c r="H14" s="6">
        <v>170000</v>
      </c>
      <c r="I14" s="6">
        <v>465000</v>
      </c>
      <c r="J14" s="6">
        <v>430000</v>
      </c>
      <c r="K14" s="4" t="s">
        <v>4</v>
      </c>
      <c r="L14" s="4" t="s">
        <v>4</v>
      </c>
    </row>
    <row r="15" spans="1:12">
      <c r="A15" s="2" t="s">
        <v>50</v>
      </c>
      <c r="B15" s="6">
        <v>15698000</v>
      </c>
      <c r="C15" s="6">
        <v>10152000</v>
      </c>
      <c r="D15" s="6">
        <v>36384000</v>
      </c>
      <c r="E15" s="6">
        <v>40747000</v>
      </c>
      <c r="F15" s="4" t="s">
        <v>4</v>
      </c>
      <c r="G15" s="6">
        <v>84000</v>
      </c>
      <c r="H15" s="6">
        <v>63000</v>
      </c>
      <c r="I15" s="6">
        <v>172000</v>
      </c>
      <c r="J15" s="6">
        <v>160000</v>
      </c>
      <c r="K15" s="4" t="s">
        <v>4</v>
      </c>
      <c r="L15" s="4" t="s">
        <v>4</v>
      </c>
    </row>
    <row r="16" spans="1:12">
      <c r="A16" s="2" t="s">
        <v>885</v>
      </c>
      <c r="B16" s="6">
        <v>143000</v>
      </c>
      <c r="C16" s="6">
        <v>107000</v>
      </c>
      <c r="D16" s="6">
        <v>293000</v>
      </c>
      <c r="E16" s="6">
        <v>270000</v>
      </c>
      <c r="F16" s="4" t="s">
        <v>4</v>
      </c>
      <c r="G16" s="6">
        <v>143000</v>
      </c>
      <c r="H16" s="6">
        <v>107000</v>
      </c>
      <c r="I16" s="6">
        <v>293000</v>
      </c>
      <c r="J16" s="6">
        <v>270000</v>
      </c>
      <c r="K16" s="4" t="s">
        <v>4</v>
      </c>
      <c r="L16" s="4" t="s">
        <v>4</v>
      </c>
    </row>
    <row r="17" spans="1:12">
      <c r="A17" s="2" t="s">
        <v>886</v>
      </c>
      <c r="B17" s="4" t="s">
        <v>4</v>
      </c>
      <c r="C17" s="4" t="s">
        <v>4</v>
      </c>
      <c r="D17" s="4" t="s">
        <v>4</v>
      </c>
      <c r="E17" s="4" t="s">
        <v>4</v>
      </c>
      <c r="F17" s="4" t="s">
        <v>4</v>
      </c>
      <c r="G17" s="6">
        <v>414000</v>
      </c>
      <c r="H17" s="4" t="s">
        <v>4</v>
      </c>
      <c r="I17" s="6">
        <v>414000</v>
      </c>
      <c r="J17" s="4" t="s">
        <v>4</v>
      </c>
      <c r="K17" s="6">
        <v>387000</v>
      </c>
      <c r="L17" s="4" t="s">
        <v>4</v>
      </c>
    </row>
    <row r="18" spans="1:12">
      <c r="A18" s="2" t="s">
        <v>766</v>
      </c>
      <c r="B18" s="6">
        <v>102887000</v>
      </c>
      <c r="C18" s="4" t="s">
        <v>4</v>
      </c>
      <c r="D18" s="6">
        <v>102887000</v>
      </c>
      <c r="E18" s="4" t="s">
        <v>4</v>
      </c>
      <c r="F18" s="6">
        <v>79999000</v>
      </c>
      <c r="G18" s="6">
        <v>244000</v>
      </c>
      <c r="H18" s="4" t="s">
        <v>4</v>
      </c>
      <c r="I18" s="6">
        <v>244000</v>
      </c>
      <c r="J18" s="4" t="s">
        <v>4</v>
      </c>
      <c r="K18" s="6">
        <v>206000</v>
      </c>
      <c r="L18" s="4" t="s">
        <v>4</v>
      </c>
    </row>
    <row r="19" spans="1:12">
      <c r="A19" s="2" t="s">
        <v>76</v>
      </c>
      <c r="B19" s="6">
        <v>30002000</v>
      </c>
      <c r="C19" s="4" t="s">
        <v>4</v>
      </c>
      <c r="D19" s="6">
        <v>30002000</v>
      </c>
      <c r="E19" s="4" t="s">
        <v>4</v>
      </c>
      <c r="F19" s="6">
        <v>36669000</v>
      </c>
      <c r="G19" s="6">
        <v>221000</v>
      </c>
      <c r="H19" s="4" t="s">
        <v>4</v>
      </c>
      <c r="I19" s="6">
        <v>221000</v>
      </c>
      <c r="J19" s="4" t="s">
        <v>4</v>
      </c>
      <c r="K19" s="6">
        <v>192000</v>
      </c>
      <c r="L19" s="4" t="s">
        <v>4</v>
      </c>
    </row>
    <row r="20" spans="1:12">
      <c r="A20" s="2" t="s">
        <v>77</v>
      </c>
      <c r="B20" s="6">
        <v>321780000</v>
      </c>
      <c r="C20" s="4" t="s">
        <v>4</v>
      </c>
      <c r="D20" s="6">
        <v>321780000</v>
      </c>
      <c r="E20" s="4" t="s">
        <v>4</v>
      </c>
      <c r="F20" s="6">
        <v>282730000</v>
      </c>
      <c r="G20" s="6">
        <v>879000</v>
      </c>
      <c r="H20" s="4" t="s">
        <v>4</v>
      </c>
      <c r="I20" s="6">
        <v>879000</v>
      </c>
      <c r="J20" s="4" t="s">
        <v>4</v>
      </c>
      <c r="K20" s="6">
        <v>785000</v>
      </c>
      <c r="L20" s="4" t="s">
        <v>4</v>
      </c>
    </row>
    <row r="21" spans="1:12">
      <c r="A21" s="2" t="s">
        <v>78</v>
      </c>
      <c r="B21" s="6">
        <v>67000000</v>
      </c>
      <c r="C21" s="4" t="s">
        <v>4</v>
      </c>
      <c r="D21" s="6">
        <v>67000000</v>
      </c>
      <c r="E21" s="4" t="s">
        <v>4</v>
      </c>
      <c r="F21" s="6">
        <v>51651000</v>
      </c>
      <c r="G21" s="6">
        <v>8948000</v>
      </c>
      <c r="H21" s="4" t="s">
        <v>4</v>
      </c>
      <c r="I21" s="6">
        <v>8948000</v>
      </c>
      <c r="J21" s="4" t="s">
        <v>4</v>
      </c>
      <c r="K21" s="6">
        <v>9220000</v>
      </c>
      <c r="L21" s="4" t="s">
        <v>4</v>
      </c>
    </row>
    <row r="22" spans="1:12">
      <c r="A22" s="2" t="s">
        <v>83</v>
      </c>
      <c r="B22" s="6">
        <v>582692000</v>
      </c>
      <c r="C22" s="4" t="s">
        <v>4</v>
      </c>
      <c r="D22" s="6">
        <v>582692000</v>
      </c>
      <c r="E22" s="4" t="s">
        <v>4</v>
      </c>
      <c r="F22" s="6">
        <v>531902000</v>
      </c>
      <c r="G22" s="6">
        <v>9827000</v>
      </c>
      <c r="H22" s="4" t="s">
        <v>4</v>
      </c>
      <c r="I22" s="6">
        <v>9827000</v>
      </c>
      <c r="J22" s="4" t="s">
        <v>4</v>
      </c>
      <c r="K22" s="6">
        <v>10005000</v>
      </c>
      <c r="L22" s="4" t="s">
        <v>4</v>
      </c>
    </row>
    <row r="23" spans="1:12">
      <c r="A23" s="2" t="s">
        <v>85</v>
      </c>
      <c r="B23" s="4" t="s">
        <v>4</v>
      </c>
      <c r="C23" s="4" t="s">
        <v>4</v>
      </c>
      <c r="D23" s="4" t="s">
        <v>4</v>
      </c>
      <c r="E23" s="4" t="s">
        <v>4</v>
      </c>
      <c r="F23" s="4" t="s">
        <v>4</v>
      </c>
      <c r="G23" s="6">
        <v>577000</v>
      </c>
      <c r="H23" s="4" t="s">
        <v>4</v>
      </c>
      <c r="I23" s="6">
        <v>577000</v>
      </c>
      <c r="J23" s="4" t="s">
        <v>4</v>
      </c>
      <c r="K23" s="6">
        <v>403000</v>
      </c>
      <c r="L23" s="4" t="s">
        <v>4</v>
      </c>
    </row>
    <row r="24" spans="1:12">
      <c r="A24" s="2" t="s">
        <v>86</v>
      </c>
      <c r="B24" s="4" t="s">
        <v>4</v>
      </c>
      <c r="C24" s="4" t="s">
        <v>4</v>
      </c>
      <c r="D24" s="4" t="s">
        <v>4</v>
      </c>
      <c r="E24" s="4" t="s">
        <v>4</v>
      </c>
      <c r="F24" s="4" t="s">
        <v>4</v>
      </c>
      <c r="G24" s="6">
        <v>10000</v>
      </c>
      <c r="H24" s="4" t="s">
        <v>4</v>
      </c>
      <c r="I24" s="6">
        <v>10000</v>
      </c>
      <c r="J24" s="4" t="s">
        <v>4</v>
      </c>
      <c r="K24" s="6">
        <v>10000</v>
      </c>
      <c r="L24" s="4" t="s">
        <v>4</v>
      </c>
    </row>
    <row r="25" spans="1:12">
      <c r="A25" s="2" t="s">
        <v>95</v>
      </c>
      <c r="B25" s="6">
        <v>1052155000</v>
      </c>
      <c r="C25" s="4" t="s">
        <v>4</v>
      </c>
      <c r="D25" s="6">
        <v>1052155000</v>
      </c>
      <c r="E25" s="4" t="s">
        <v>4</v>
      </c>
      <c r="F25" s="6">
        <v>1070540000</v>
      </c>
      <c r="G25" s="6">
        <v>587000</v>
      </c>
      <c r="H25" s="4" t="s">
        <v>4</v>
      </c>
      <c r="I25" s="6">
        <v>587000</v>
      </c>
      <c r="J25" s="4" t="s">
        <v>4</v>
      </c>
      <c r="K25" s="6">
        <v>413000</v>
      </c>
      <c r="L25" s="4" t="s">
        <v>4</v>
      </c>
    </row>
    <row r="26" spans="1:12">
      <c r="A26" s="2" t="s">
        <v>888</v>
      </c>
      <c r="B26" s="4" t="s">
        <v>4</v>
      </c>
      <c r="C26" s="4" t="s">
        <v>4</v>
      </c>
      <c r="D26" s="4" t="s">
        <v>4</v>
      </c>
      <c r="E26" s="4" t="s">
        <v>4</v>
      </c>
      <c r="F26" s="4" t="s">
        <v>4</v>
      </c>
      <c r="G26" s="8">
        <v>9240000</v>
      </c>
      <c r="H26" s="4" t="s">
        <v>4</v>
      </c>
      <c r="I26" s="8">
        <v>9240000</v>
      </c>
      <c r="J26" s="4" t="s">
        <v>4</v>
      </c>
      <c r="K26" s="8">
        <v>9592000</v>
      </c>
      <c r="L26" s="4" t="s">
        <v>4</v>
      </c>
    </row>
  </sheetData>
  <mergeCells count="10">
    <mergeCell ref="A1:A5"/>
    <mergeCell ref="B1:C1"/>
    <mergeCell ref="D1:E1"/>
    <mergeCell ref="G1:H1"/>
    <mergeCell ref="I1:J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1"/>
  <sheetViews>
    <sheetView showGridLines="0" workbookViewId="0"/>
  </sheetViews>
  <sheetFormatPr defaultRowHeight="15"/>
  <cols>
    <col min="1" max="2" width="36.5703125" bestFit="1" customWidth="1"/>
    <col min="3" max="3" width="8.85546875" customWidth="1"/>
    <col min="4" max="4" width="12.28515625" customWidth="1"/>
    <col min="5" max="5" width="29.7109375" customWidth="1"/>
    <col min="6" max="6" width="6.85546875" customWidth="1"/>
    <col min="7" max="7" width="8.85546875" customWidth="1"/>
    <col min="8" max="8" width="32.140625" customWidth="1"/>
    <col min="9" max="9" width="29.7109375" customWidth="1"/>
    <col min="10" max="10" width="6.85546875" customWidth="1"/>
    <col min="11" max="11" width="8.85546875" customWidth="1"/>
    <col min="12" max="12" width="32.140625" customWidth="1"/>
    <col min="13" max="13" width="34.140625" customWidth="1"/>
    <col min="14" max="14" width="6.85546875" customWidth="1"/>
    <col min="15" max="15" width="8.85546875" customWidth="1"/>
    <col min="16" max="16" width="12.28515625" customWidth="1"/>
    <col min="17" max="17" width="29.7109375" customWidth="1"/>
    <col min="18" max="18" width="6.85546875" customWidth="1"/>
    <col min="19" max="19" width="8.85546875" customWidth="1"/>
    <col min="20" max="20" width="27.5703125" customWidth="1"/>
    <col min="21" max="21" width="34.140625" customWidth="1"/>
    <col min="22" max="22" width="6.85546875" customWidth="1"/>
    <col min="23" max="23" width="8.85546875" customWidth="1"/>
    <col min="24" max="24" width="27.5703125" customWidth="1"/>
    <col min="25" max="25" width="34.140625" customWidth="1"/>
    <col min="26" max="26" width="6.85546875" customWidth="1"/>
    <col min="27" max="27" width="8.85546875" customWidth="1"/>
    <col min="28" max="28" width="12.28515625" customWidth="1"/>
    <col min="29" max="29" width="25" customWidth="1"/>
    <col min="30" max="30" width="6.85546875" customWidth="1"/>
    <col min="31" max="31" width="8.85546875" customWidth="1"/>
    <col min="32" max="32" width="27.5703125" customWidth="1"/>
    <col min="33" max="33" width="34.140625" customWidth="1"/>
    <col min="34" max="34" width="36.5703125" customWidth="1"/>
    <col min="35" max="35" width="8.85546875" customWidth="1"/>
    <col min="36" max="36" width="27.5703125" customWidth="1"/>
    <col min="37" max="37" width="6.85546875" customWidth="1"/>
  </cols>
  <sheetData>
    <row r="1" spans="1:37" ht="15" customHeight="1">
      <c r="A1" s="7" t="s">
        <v>1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162</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row>
    <row r="4" spans="1:37" ht="15" customHeight="1">
      <c r="A4" s="51" t="s">
        <v>161</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row>
    <row r="5" spans="1:37">
      <c r="A5" s="51"/>
      <c r="B5" s="52" t="s">
        <v>16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row>
    <row r="6" spans="1:37">
      <c r="A6" s="51"/>
      <c r="B6" s="31" t="s">
        <v>164</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51"/>
      <c r="B7" s="31" t="s">
        <v>16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51"/>
      <c r="B8" s="31" t="s">
        <v>166</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c r="A9" s="51"/>
      <c r="B9" s="31" t="s">
        <v>167</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row>
    <row r="10" spans="1:37">
      <c r="A10" s="51"/>
      <c r="B10" s="53" t="s">
        <v>168</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row>
    <row r="11" spans="1:37">
      <c r="A11" s="51"/>
      <c r="B11" s="31" t="s">
        <v>169</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row>
    <row r="12" spans="1:37" ht="25.5" customHeight="1">
      <c r="A12" s="51"/>
      <c r="B12" s="31" t="s">
        <v>170</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row>
    <row r="13" spans="1:37" ht="25.5" customHeight="1">
      <c r="A13" s="51"/>
      <c r="B13" s="31" t="s">
        <v>171</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row>
    <row r="14" spans="1:37">
      <c r="A14" s="51"/>
      <c r="B14" s="31" t="s">
        <v>172</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row>
    <row r="15" spans="1:37">
      <c r="A15" s="51"/>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row>
    <row r="16" spans="1:37">
      <c r="A16" s="51"/>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ht="15.75" thickBot="1">
      <c r="A17" s="51"/>
      <c r="B17" s="11"/>
      <c r="C17" s="18" t="s">
        <v>173</v>
      </c>
      <c r="D17" s="18"/>
      <c r="E17" s="18"/>
      <c r="F17" s="18"/>
      <c r="G17" s="18"/>
      <c r="H17" s="18"/>
      <c r="I17" s="18"/>
      <c r="J17" s="18"/>
      <c r="K17" s="18"/>
      <c r="L17" s="18"/>
      <c r="M17" s="18"/>
      <c r="N17" s="11"/>
      <c r="O17" s="18" t="s">
        <v>174</v>
      </c>
      <c r="P17" s="18"/>
      <c r="Q17" s="18"/>
      <c r="R17" s="18"/>
      <c r="S17" s="18"/>
      <c r="T17" s="18"/>
      <c r="U17" s="18"/>
      <c r="V17" s="18"/>
      <c r="W17" s="18"/>
      <c r="X17" s="18"/>
      <c r="Y17" s="18"/>
      <c r="Z17" s="11"/>
      <c r="AA17" s="18" t="s">
        <v>175</v>
      </c>
      <c r="AB17" s="18"/>
      <c r="AC17" s="18"/>
      <c r="AD17" s="18"/>
      <c r="AE17" s="18"/>
      <c r="AF17" s="18"/>
      <c r="AG17" s="18"/>
      <c r="AH17" s="18"/>
      <c r="AI17" s="18"/>
      <c r="AJ17" s="18"/>
      <c r="AK17" s="18"/>
    </row>
    <row r="18" spans="1:37">
      <c r="A18" s="51"/>
      <c r="B18" s="11"/>
      <c r="C18" s="19" t="s">
        <v>176</v>
      </c>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row>
    <row r="19" spans="1:37" ht="15.75" thickBot="1">
      <c r="A19" s="51"/>
      <c r="B19" s="11"/>
      <c r="C19" s="20" t="s">
        <v>177</v>
      </c>
      <c r="D19" s="20"/>
      <c r="E19" s="20"/>
      <c r="F19" s="11"/>
      <c r="G19" s="20" t="s">
        <v>178</v>
      </c>
      <c r="H19" s="20"/>
      <c r="I19" s="20"/>
      <c r="J19" s="11"/>
      <c r="K19" s="20" t="s">
        <v>179</v>
      </c>
      <c r="L19" s="20"/>
      <c r="M19" s="20"/>
      <c r="N19" s="11"/>
      <c r="O19" s="20" t="s">
        <v>177</v>
      </c>
      <c r="P19" s="20"/>
      <c r="Q19" s="20"/>
      <c r="R19" s="11"/>
      <c r="S19" s="20" t="s">
        <v>178</v>
      </c>
      <c r="T19" s="20"/>
      <c r="U19" s="20"/>
      <c r="V19" s="11"/>
      <c r="W19" s="20" t="s">
        <v>179</v>
      </c>
      <c r="X19" s="20"/>
      <c r="Y19" s="20"/>
      <c r="Z19" s="11"/>
      <c r="AA19" s="20" t="s">
        <v>177</v>
      </c>
      <c r="AB19" s="20"/>
      <c r="AC19" s="20"/>
      <c r="AD19" s="11"/>
      <c r="AE19" s="20" t="s">
        <v>178</v>
      </c>
      <c r="AF19" s="20"/>
      <c r="AG19" s="20"/>
      <c r="AH19" s="11"/>
      <c r="AI19" s="20" t="s">
        <v>179</v>
      </c>
      <c r="AJ19" s="20"/>
      <c r="AK19" s="20"/>
    </row>
    <row r="20" spans="1:37">
      <c r="A20" s="51"/>
      <c r="B20" s="21" t="s">
        <v>126</v>
      </c>
      <c r="C20" s="22" t="s">
        <v>180</v>
      </c>
      <c r="D20" s="24" t="s">
        <v>181</v>
      </c>
      <c r="E20" s="26"/>
      <c r="F20" s="28"/>
      <c r="G20" s="22" t="s">
        <v>180</v>
      </c>
      <c r="H20" s="24" t="s">
        <v>182</v>
      </c>
      <c r="I20" s="22" t="s">
        <v>183</v>
      </c>
      <c r="J20" s="28"/>
      <c r="K20" s="22" t="s">
        <v>180</v>
      </c>
      <c r="L20" s="24" t="s">
        <v>182</v>
      </c>
      <c r="M20" s="22" t="s">
        <v>183</v>
      </c>
      <c r="N20" s="28"/>
      <c r="O20" s="22" t="s">
        <v>180</v>
      </c>
      <c r="P20" s="24" t="s">
        <v>181</v>
      </c>
      <c r="Q20" s="26"/>
      <c r="R20" s="28"/>
      <c r="S20" s="22" t="s">
        <v>180</v>
      </c>
      <c r="T20" s="24" t="s">
        <v>184</v>
      </c>
      <c r="U20" s="22" t="s">
        <v>183</v>
      </c>
      <c r="V20" s="28"/>
      <c r="W20" s="22" t="s">
        <v>180</v>
      </c>
      <c r="X20" s="24" t="s">
        <v>184</v>
      </c>
      <c r="Y20" s="22" t="s">
        <v>183</v>
      </c>
      <c r="Z20" s="28"/>
      <c r="AA20" s="22" t="s">
        <v>180</v>
      </c>
      <c r="AB20" s="24" t="s">
        <v>181</v>
      </c>
      <c r="AC20" s="26"/>
      <c r="AD20" s="28"/>
      <c r="AE20" s="22" t="s">
        <v>180</v>
      </c>
      <c r="AF20" s="24" t="s">
        <v>185</v>
      </c>
      <c r="AG20" s="22" t="s">
        <v>183</v>
      </c>
      <c r="AH20" s="28"/>
      <c r="AI20" s="22" t="s">
        <v>180</v>
      </c>
      <c r="AJ20" s="24" t="s">
        <v>185</v>
      </c>
      <c r="AK20" s="22" t="s">
        <v>183</v>
      </c>
    </row>
    <row r="21" spans="1:37">
      <c r="A21" s="51"/>
      <c r="B21" s="21"/>
      <c r="C21" s="23"/>
      <c r="D21" s="25"/>
      <c r="E21" s="27"/>
      <c r="F21" s="28"/>
      <c r="G21" s="23"/>
      <c r="H21" s="25"/>
      <c r="I21" s="23"/>
      <c r="J21" s="28"/>
      <c r="K21" s="23"/>
      <c r="L21" s="25"/>
      <c r="M21" s="23"/>
      <c r="N21" s="28"/>
      <c r="O21" s="23"/>
      <c r="P21" s="25"/>
      <c r="Q21" s="27"/>
      <c r="R21" s="28"/>
      <c r="S21" s="23"/>
      <c r="T21" s="25"/>
      <c r="U21" s="23"/>
      <c r="V21" s="28"/>
      <c r="W21" s="23"/>
      <c r="X21" s="25"/>
      <c r="Y21" s="23"/>
      <c r="Z21" s="28"/>
      <c r="AA21" s="23"/>
      <c r="AB21" s="25"/>
      <c r="AC21" s="27"/>
      <c r="AD21" s="28"/>
      <c r="AE21" s="23"/>
      <c r="AF21" s="25"/>
      <c r="AG21" s="23"/>
      <c r="AH21" s="28"/>
      <c r="AI21" s="23"/>
      <c r="AJ21" s="25"/>
      <c r="AK21" s="23"/>
    </row>
    <row r="22" spans="1:37">
      <c r="A22" s="51"/>
      <c r="B22" s="29" t="s">
        <v>128</v>
      </c>
      <c r="C22" s="30">
        <v>161020</v>
      </c>
      <c r="D22" s="30"/>
      <c r="E22" s="31"/>
      <c r="F22" s="31"/>
      <c r="G22" s="32" t="s">
        <v>182</v>
      </c>
      <c r="H22" s="32"/>
      <c r="I22" s="29" t="s">
        <v>183</v>
      </c>
      <c r="J22" s="31"/>
      <c r="K22" s="30">
        <v>150122</v>
      </c>
      <c r="L22" s="30"/>
      <c r="M22" s="31"/>
      <c r="N22" s="31"/>
      <c r="O22" s="30">
        <v>134844</v>
      </c>
      <c r="P22" s="30"/>
      <c r="Q22" s="31"/>
      <c r="R22" s="31"/>
      <c r="S22" s="32" t="s">
        <v>184</v>
      </c>
      <c r="T22" s="32"/>
      <c r="U22" s="29" t="s">
        <v>183</v>
      </c>
      <c r="V22" s="31"/>
      <c r="W22" s="30">
        <v>131369</v>
      </c>
      <c r="X22" s="30"/>
      <c r="Y22" s="31"/>
      <c r="Z22" s="31"/>
      <c r="AA22" s="30">
        <v>144935</v>
      </c>
      <c r="AB22" s="30"/>
      <c r="AC22" s="31"/>
      <c r="AD22" s="31"/>
      <c r="AE22" s="32" t="s">
        <v>185</v>
      </c>
      <c r="AF22" s="32"/>
      <c r="AG22" s="29" t="s">
        <v>183</v>
      </c>
      <c r="AH22" s="31"/>
      <c r="AI22" s="30">
        <v>143815</v>
      </c>
      <c r="AJ22" s="30"/>
      <c r="AK22" s="31"/>
    </row>
    <row r="23" spans="1:37">
      <c r="A23" s="51"/>
      <c r="B23" s="29"/>
      <c r="C23" s="30"/>
      <c r="D23" s="30"/>
      <c r="E23" s="31"/>
      <c r="F23" s="31"/>
      <c r="G23" s="32"/>
      <c r="H23" s="32"/>
      <c r="I23" s="29"/>
      <c r="J23" s="31"/>
      <c r="K23" s="30"/>
      <c r="L23" s="30"/>
      <c r="M23" s="31"/>
      <c r="N23" s="31"/>
      <c r="O23" s="30"/>
      <c r="P23" s="30"/>
      <c r="Q23" s="31"/>
      <c r="R23" s="31"/>
      <c r="S23" s="32"/>
      <c r="T23" s="32"/>
      <c r="U23" s="29"/>
      <c r="V23" s="31"/>
      <c r="W23" s="30"/>
      <c r="X23" s="30"/>
      <c r="Y23" s="31"/>
      <c r="Z23" s="31"/>
      <c r="AA23" s="30"/>
      <c r="AB23" s="30"/>
      <c r="AC23" s="31"/>
      <c r="AD23" s="31"/>
      <c r="AE23" s="32"/>
      <c r="AF23" s="32"/>
      <c r="AG23" s="29"/>
      <c r="AH23" s="31"/>
      <c r="AI23" s="30"/>
      <c r="AJ23" s="30"/>
      <c r="AK23" s="31"/>
    </row>
    <row r="24" spans="1:37">
      <c r="A24" s="51"/>
      <c r="B24" s="21" t="s">
        <v>132</v>
      </c>
      <c r="C24" s="33" t="s">
        <v>186</v>
      </c>
      <c r="D24" s="33"/>
      <c r="E24" s="21" t="s">
        <v>183</v>
      </c>
      <c r="F24" s="28"/>
      <c r="G24" s="34">
        <v>11189</v>
      </c>
      <c r="H24" s="34"/>
      <c r="I24" s="28"/>
      <c r="J24" s="28"/>
      <c r="K24" s="33" t="s">
        <v>187</v>
      </c>
      <c r="L24" s="33"/>
      <c r="M24" s="21" t="s">
        <v>183</v>
      </c>
      <c r="N24" s="28"/>
      <c r="O24" s="33" t="s">
        <v>188</v>
      </c>
      <c r="P24" s="33"/>
      <c r="Q24" s="21" t="s">
        <v>183</v>
      </c>
      <c r="R24" s="28"/>
      <c r="S24" s="34">
        <v>3539</v>
      </c>
      <c r="T24" s="34"/>
      <c r="U24" s="28"/>
      <c r="V24" s="28"/>
      <c r="W24" s="33" t="s">
        <v>189</v>
      </c>
      <c r="X24" s="33"/>
      <c r="Y24" s="21" t="s">
        <v>183</v>
      </c>
      <c r="Z24" s="28"/>
      <c r="AA24" s="33" t="s">
        <v>190</v>
      </c>
      <c r="AB24" s="33"/>
      <c r="AC24" s="21" t="s">
        <v>183</v>
      </c>
      <c r="AD24" s="28"/>
      <c r="AE24" s="34">
        <v>1203</v>
      </c>
      <c r="AF24" s="34"/>
      <c r="AG24" s="28"/>
      <c r="AH24" s="28"/>
      <c r="AI24" s="33" t="s">
        <v>191</v>
      </c>
      <c r="AJ24" s="33"/>
      <c r="AK24" s="21" t="s">
        <v>183</v>
      </c>
    </row>
    <row r="25" spans="1:37">
      <c r="A25" s="51"/>
      <c r="B25" s="21"/>
      <c r="C25" s="33"/>
      <c r="D25" s="33"/>
      <c r="E25" s="21"/>
      <c r="F25" s="28"/>
      <c r="G25" s="34"/>
      <c r="H25" s="34"/>
      <c r="I25" s="28"/>
      <c r="J25" s="28"/>
      <c r="K25" s="33"/>
      <c r="L25" s="33"/>
      <c r="M25" s="21"/>
      <c r="N25" s="28"/>
      <c r="O25" s="33"/>
      <c r="P25" s="33"/>
      <c r="Q25" s="21"/>
      <c r="R25" s="28"/>
      <c r="S25" s="34"/>
      <c r="T25" s="34"/>
      <c r="U25" s="28"/>
      <c r="V25" s="28"/>
      <c r="W25" s="33"/>
      <c r="X25" s="33"/>
      <c r="Y25" s="21"/>
      <c r="Z25" s="28"/>
      <c r="AA25" s="33"/>
      <c r="AB25" s="33"/>
      <c r="AC25" s="21"/>
      <c r="AD25" s="28"/>
      <c r="AE25" s="34"/>
      <c r="AF25" s="34"/>
      <c r="AG25" s="28"/>
      <c r="AH25" s="28"/>
      <c r="AI25" s="33"/>
      <c r="AJ25" s="33"/>
      <c r="AK25" s="21"/>
    </row>
    <row r="26" spans="1:37">
      <c r="A26" s="51"/>
      <c r="B26" s="29" t="s">
        <v>133</v>
      </c>
      <c r="C26" s="30">
        <v>3561</v>
      </c>
      <c r="D26" s="30"/>
      <c r="E26" s="31"/>
      <c r="F26" s="31"/>
      <c r="G26" s="32" t="s">
        <v>192</v>
      </c>
      <c r="H26" s="32"/>
      <c r="I26" s="29" t="s">
        <v>183</v>
      </c>
      <c r="J26" s="31"/>
      <c r="K26" s="30">
        <v>3270</v>
      </c>
      <c r="L26" s="30"/>
      <c r="M26" s="31"/>
      <c r="N26" s="31"/>
      <c r="O26" s="30">
        <v>4754</v>
      </c>
      <c r="P26" s="30"/>
      <c r="Q26" s="31"/>
      <c r="R26" s="31"/>
      <c r="S26" s="32" t="s">
        <v>193</v>
      </c>
      <c r="T26" s="32"/>
      <c r="U26" s="29" t="s">
        <v>183</v>
      </c>
      <c r="V26" s="31"/>
      <c r="W26" s="30">
        <v>4690</v>
      </c>
      <c r="X26" s="30"/>
      <c r="Y26" s="31"/>
      <c r="Z26" s="31"/>
      <c r="AA26" s="30">
        <v>5083</v>
      </c>
      <c r="AB26" s="30"/>
      <c r="AC26" s="31"/>
      <c r="AD26" s="31"/>
      <c r="AE26" s="32" t="s">
        <v>194</v>
      </c>
      <c r="AF26" s="32"/>
      <c r="AG26" s="29" t="s">
        <v>183</v>
      </c>
      <c r="AH26" s="31"/>
      <c r="AI26" s="30">
        <v>5000</v>
      </c>
      <c r="AJ26" s="30"/>
      <c r="AK26" s="31"/>
    </row>
    <row r="27" spans="1:37">
      <c r="A27" s="51"/>
      <c r="B27" s="29"/>
      <c r="C27" s="30"/>
      <c r="D27" s="30"/>
      <c r="E27" s="31"/>
      <c r="F27" s="31"/>
      <c r="G27" s="32"/>
      <c r="H27" s="32"/>
      <c r="I27" s="29"/>
      <c r="J27" s="31"/>
      <c r="K27" s="30"/>
      <c r="L27" s="30"/>
      <c r="M27" s="31"/>
      <c r="N27" s="31"/>
      <c r="O27" s="30"/>
      <c r="P27" s="30"/>
      <c r="Q27" s="31"/>
      <c r="R27" s="31"/>
      <c r="S27" s="32"/>
      <c r="T27" s="32"/>
      <c r="U27" s="29"/>
      <c r="V27" s="31"/>
      <c r="W27" s="30"/>
      <c r="X27" s="30"/>
      <c r="Y27" s="31"/>
      <c r="Z27" s="31"/>
      <c r="AA27" s="30"/>
      <c r="AB27" s="30"/>
      <c r="AC27" s="31"/>
      <c r="AD27" s="31"/>
      <c r="AE27" s="32"/>
      <c r="AF27" s="32"/>
      <c r="AG27" s="29"/>
      <c r="AH27" s="31"/>
      <c r="AI27" s="30"/>
      <c r="AJ27" s="30"/>
      <c r="AK27" s="31"/>
    </row>
    <row r="28" spans="1:37">
      <c r="A28" s="51"/>
      <c r="B28" s="21" t="s">
        <v>195</v>
      </c>
      <c r="C28" s="33" t="s">
        <v>196</v>
      </c>
      <c r="D28" s="33"/>
      <c r="E28" s="21" t="s">
        <v>183</v>
      </c>
      <c r="F28" s="28"/>
      <c r="G28" s="34">
        <v>10898</v>
      </c>
      <c r="H28" s="34"/>
      <c r="I28" s="28"/>
      <c r="J28" s="28"/>
      <c r="K28" s="33" t="s">
        <v>197</v>
      </c>
      <c r="L28" s="33"/>
      <c r="M28" s="21" t="s">
        <v>183</v>
      </c>
      <c r="N28" s="28"/>
      <c r="O28" s="33" t="s">
        <v>198</v>
      </c>
      <c r="P28" s="33"/>
      <c r="Q28" s="21" t="s">
        <v>183</v>
      </c>
      <c r="R28" s="28"/>
      <c r="S28" s="34">
        <v>3475</v>
      </c>
      <c r="T28" s="34"/>
      <c r="U28" s="28"/>
      <c r="V28" s="28"/>
      <c r="W28" s="33" t="s">
        <v>199</v>
      </c>
      <c r="X28" s="33"/>
      <c r="Y28" s="21" t="s">
        <v>183</v>
      </c>
      <c r="Z28" s="28"/>
      <c r="AA28" s="33" t="s">
        <v>200</v>
      </c>
      <c r="AB28" s="33"/>
      <c r="AC28" s="21" t="s">
        <v>183</v>
      </c>
      <c r="AD28" s="28"/>
      <c r="AE28" s="34">
        <v>1120</v>
      </c>
      <c r="AF28" s="34"/>
      <c r="AG28" s="28"/>
      <c r="AH28" s="28"/>
      <c r="AI28" s="33" t="s">
        <v>201</v>
      </c>
      <c r="AJ28" s="33"/>
      <c r="AK28" s="21" t="s">
        <v>183</v>
      </c>
    </row>
    <row r="29" spans="1:37">
      <c r="A29" s="51"/>
      <c r="B29" s="21"/>
      <c r="C29" s="33"/>
      <c r="D29" s="33"/>
      <c r="E29" s="21"/>
      <c r="F29" s="28"/>
      <c r="G29" s="34"/>
      <c r="H29" s="34"/>
      <c r="I29" s="28"/>
      <c r="J29" s="28"/>
      <c r="K29" s="33"/>
      <c r="L29" s="33"/>
      <c r="M29" s="21"/>
      <c r="N29" s="28"/>
      <c r="O29" s="33"/>
      <c r="P29" s="33"/>
      <c r="Q29" s="21"/>
      <c r="R29" s="28"/>
      <c r="S29" s="34"/>
      <c r="T29" s="34"/>
      <c r="U29" s="28"/>
      <c r="V29" s="28"/>
      <c r="W29" s="33"/>
      <c r="X29" s="33"/>
      <c r="Y29" s="21"/>
      <c r="Z29" s="28"/>
      <c r="AA29" s="33"/>
      <c r="AB29" s="33"/>
      <c r="AC29" s="21"/>
      <c r="AD29" s="28"/>
      <c r="AE29" s="34"/>
      <c r="AF29" s="34"/>
      <c r="AG29" s="28"/>
      <c r="AH29" s="28"/>
      <c r="AI29" s="33"/>
      <c r="AJ29" s="33"/>
      <c r="AK29" s="21"/>
    </row>
    <row r="30" spans="1:37">
      <c r="A30" s="51"/>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37">
      <c r="A31" s="51"/>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37" ht="15.75" thickBot="1">
      <c r="A32" s="51"/>
      <c r="B32" s="11"/>
      <c r="C32" s="18" t="s">
        <v>202</v>
      </c>
      <c r="D32" s="18"/>
      <c r="E32" s="18"/>
      <c r="F32" s="18"/>
      <c r="G32" s="18"/>
      <c r="H32" s="18"/>
      <c r="I32" s="18"/>
      <c r="J32" s="18"/>
      <c r="K32" s="18"/>
      <c r="L32" s="18"/>
      <c r="M32" s="18"/>
      <c r="N32" s="11"/>
      <c r="O32" s="18" t="s">
        <v>203</v>
      </c>
      <c r="P32" s="18"/>
      <c r="Q32" s="18"/>
      <c r="R32" s="18"/>
      <c r="S32" s="18"/>
      <c r="T32" s="18"/>
      <c r="U32" s="18"/>
      <c r="V32" s="18"/>
      <c r="W32" s="18"/>
      <c r="X32" s="18"/>
      <c r="Y32" s="18"/>
    </row>
    <row r="33" spans="1:25">
      <c r="A33" s="51"/>
      <c r="B33" s="11"/>
      <c r="C33" s="19" t="s">
        <v>176</v>
      </c>
      <c r="D33" s="19"/>
      <c r="E33" s="19"/>
      <c r="F33" s="19"/>
      <c r="G33" s="19"/>
      <c r="H33" s="19"/>
      <c r="I33" s="19"/>
      <c r="J33" s="19"/>
      <c r="K33" s="19"/>
      <c r="L33" s="19"/>
      <c r="M33" s="19"/>
      <c r="N33" s="19"/>
      <c r="O33" s="19"/>
      <c r="P33" s="19"/>
      <c r="Q33" s="19"/>
      <c r="R33" s="19"/>
      <c r="S33" s="19"/>
      <c r="T33" s="19"/>
      <c r="U33" s="19"/>
      <c r="V33" s="19"/>
      <c r="W33" s="19"/>
      <c r="X33" s="19"/>
      <c r="Y33" s="19"/>
    </row>
    <row r="34" spans="1:25" ht="15.75" thickBot="1">
      <c r="A34" s="51"/>
      <c r="B34" s="11"/>
      <c r="C34" s="18" t="s">
        <v>177</v>
      </c>
      <c r="D34" s="18"/>
      <c r="E34" s="18"/>
      <c r="F34" s="11"/>
      <c r="G34" s="18" t="s">
        <v>178</v>
      </c>
      <c r="H34" s="18"/>
      <c r="I34" s="18"/>
      <c r="J34" s="11"/>
      <c r="K34" s="18" t="s">
        <v>179</v>
      </c>
      <c r="L34" s="18"/>
      <c r="M34" s="18"/>
      <c r="N34" s="11"/>
      <c r="O34" s="18" t="s">
        <v>177</v>
      </c>
      <c r="P34" s="18"/>
      <c r="Q34" s="18"/>
      <c r="R34" s="11"/>
      <c r="S34" s="18" t="s">
        <v>178</v>
      </c>
      <c r="T34" s="18"/>
      <c r="U34" s="18"/>
      <c r="V34" s="11"/>
      <c r="W34" s="18" t="s">
        <v>179</v>
      </c>
      <c r="X34" s="18"/>
      <c r="Y34" s="18"/>
    </row>
    <row r="35" spans="1:25">
      <c r="A35" s="51"/>
      <c r="B35" s="21" t="s">
        <v>126</v>
      </c>
      <c r="C35" s="22" t="s">
        <v>180</v>
      </c>
      <c r="D35" s="24" t="s">
        <v>181</v>
      </c>
      <c r="E35" s="26"/>
      <c r="F35" s="28"/>
      <c r="G35" s="22" t="s">
        <v>180</v>
      </c>
      <c r="H35" s="24" t="s">
        <v>204</v>
      </c>
      <c r="I35" s="22" t="s">
        <v>183</v>
      </c>
      <c r="J35" s="28"/>
      <c r="K35" s="22" t="s">
        <v>180</v>
      </c>
      <c r="L35" s="24" t="s">
        <v>204</v>
      </c>
      <c r="M35" s="22" t="s">
        <v>183</v>
      </c>
      <c r="N35" s="28"/>
      <c r="O35" s="22" t="s">
        <v>180</v>
      </c>
      <c r="P35" s="24" t="s">
        <v>181</v>
      </c>
      <c r="Q35" s="26"/>
      <c r="R35" s="28"/>
      <c r="S35" s="22" t="s">
        <v>180</v>
      </c>
      <c r="T35" s="24" t="s">
        <v>205</v>
      </c>
      <c r="U35" s="22" t="s">
        <v>183</v>
      </c>
      <c r="V35" s="28"/>
      <c r="W35" s="22" t="s">
        <v>180</v>
      </c>
      <c r="X35" s="24" t="s">
        <v>205</v>
      </c>
      <c r="Y35" s="22" t="s">
        <v>183</v>
      </c>
    </row>
    <row r="36" spans="1:25">
      <c r="A36" s="51"/>
      <c r="B36" s="21"/>
      <c r="C36" s="23"/>
      <c r="D36" s="25"/>
      <c r="E36" s="27"/>
      <c r="F36" s="28"/>
      <c r="G36" s="23"/>
      <c r="H36" s="25"/>
      <c r="I36" s="23"/>
      <c r="J36" s="28"/>
      <c r="K36" s="23"/>
      <c r="L36" s="25"/>
      <c r="M36" s="23"/>
      <c r="N36" s="28"/>
      <c r="O36" s="23"/>
      <c r="P36" s="25"/>
      <c r="Q36" s="27"/>
      <c r="R36" s="28"/>
      <c r="S36" s="23"/>
      <c r="T36" s="25"/>
      <c r="U36" s="23"/>
      <c r="V36" s="28"/>
      <c r="W36" s="23"/>
      <c r="X36" s="25"/>
      <c r="Y36" s="23"/>
    </row>
    <row r="37" spans="1:25">
      <c r="A37" s="51"/>
      <c r="B37" s="29" t="s">
        <v>128</v>
      </c>
      <c r="C37" s="30">
        <v>1874</v>
      </c>
      <c r="D37" s="30"/>
      <c r="E37" s="31"/>
      <c r="F37" s="31"/>
      <c r="G37" s="32" t="s">
        <v>204</v>
      </c>
      <c r="H37" s="32"/>
      <c r="I37" s="29" t="s">
        <v>183</v>
      </c>
      <c r="J37" s="31"/>
      <c r="K37" s="32">
        <v>145</v>
      </c>
      <c r="L37" s="32"/>
      <c r="M37" s="31"/>
      <c r="N37" s="31"/>
      <c r="O37" s="30">
        <v>4412</v>
      </c>
      <c r="P37" s="30"/>
      <c r="Q37" s="31"/>
      <c r="R37" s="31"/>
      <c r="S37" s="32" t="s">
        <v>205</v>
      </c>
      <c r="T37" s="32"/>
      <c r="U37" s="29" t="s">
        <v>183</v>
      </c>
      <c r="V37" s="31"/>
      <c r="W37" s="30">
        <v>3937</v>
      </c>
      <c r="X37" s="30"/>
      <c r="Y37" s="31"/>
    </row>
    <row r="38" spans="1:25">
      <c r="A38" s="51"/>
      <c r="B38" s="29"/>
      <c r="C38" s="30"/>
      <c r="D38" s="30"/>
      <c r="E38" s="31"/>
      <c r="F38" s="31"/>
      <c r="G38" s="32"/>
      <c r="H38" s="32"/>
      <c r="I38" s="29"/>
      <c r="J38" s="31"/>
      <c r="K38" s="32"/>
      <c r="L38" s="32"/>
      <c r="M38" s="31"/>
      <c r="N38" s="31"/>
      <c r="O38" s="30"/>
      <c r="P38" s="30"/>
      <c r="Q38" s="31"/>
      <c r="R38" s="31"/>
      <c r="S38" s="32"/>
      <c r="T38" s="32"/>
      <c r="U38" s="29"/>
      <c r="V38" s="31"/>
      <c r="W38" s="30"/>
      <c r="X38" s="30"/>
      <c r="Y38" s="31"/>
    </row>
    <row r="39" spans="1:25">
      <c r="A39" s="51"/>
      <c r="B39" s="21" t="s">
        <v>132</v>
      </c>
      <c r="C39" s="33" t="s">
        <v>204</v>
      </c>
      <c r="D39" s="33"/>
      <c r="E39" s="21" t="s">
        <v>183</v>
      </c>
      <c r="F39" s="28"/>
      <c r="G39" s="34">
        <v>1729</v>
      </c>
      <c r="H39" s="34"/>
      <c r="I39" s="28"/>
      <c r="J39" s="28"/>
      <c r="K39" s="33" t="s">
        <v>181</v>
      </c>
      <c r="L39" s="33"/>
      <c r="M39" s="28"/>
      <c r="N39" s="28"/>
      <c r="O39" s="33" t="s">
        <v>206</v>
      </c>
      <c r="P39" s="33"/>
      <c r="Q39" s="21" t="s">
        <v>183</v>
      </c>
      <c r="R39" s="28"/>
      <c r="S39" s="33">
        <v>583</v>
      </c>
      <c r="T39" s="33"/>
      <c r="U39" s="28"/>
      <c r="V39" s="28"/>
      <c r="W39" s="33" t="s">
        <v>207</v>
      </c>
      <c r="X39" s="33"/>
      <c r="Y39" s="21" t="s">
        <v>183</v>
      </c>
    </row>
    <row r="40" spans="1:25">
      <c r="A40" s="51"/>
      <c r="B40" s="21"/>
      <c r="C40" s="33"/>
      <c r="D40" s="33"/>
      <c r="E40" s="21"/>
      <c r="F40" s="28"/>
      <c r="G40" s="34"/>
      <c r="H40" s="34"/>
      <c r="I40" s="28"/>
      <c r="J40" s="28"/>
      <c r="K40" s="33"/>
      <c r="L40" s="33"/>
      <c r="M40" s="28"/>
      <c r="N40" s="28"/>
      <c r="O40" s="33"/>
      <c r="P40" s="33"/>
      <c r="Q40" s="21"/>
      <c r="R40" s="28"/>
      <c r="S40" s="33"/>
      <c r="T40" s="33"/>
      <c r="U40" s="28"/>
      <c r="V40" s="28"/>
      <c r="W40" s="33"/>
      <c r="X40" s="33"/>
      <c r="Y40" s="21"/>
    </row>
    <row r="41" spans="1:25">
      <c r="A41" s="51"/>
      <c r="B41" s="29" t="s">
        <v>133</v>
      </c>
      <c r="C41" s="32">
        <v>19</v>
      </c>
      <c r="D41" s="32"/>
      <c r="E41" s="31"/>
      <c r="F41" s="31"/>
      <c r="G41" s="32" t="s">
        <v>181</v>
      </c>
      <c r="H41" s="32"/>
      <c r="I41" s="31"/>
      <c r="J41" s="31"/>
      <c r="K41" s="32">
        <v>19</v>
      </c>
      <c r="L41" s="32"/>
      <c r="M41" s="31"/>
      <c r="N41" s="31"/>
      <c r="O41" s="32">
        <v>151</v>
      </c>
      <c r="P41" s="32"/>
      <c r="Q41" s="31"/>
      <c r="R41" s="31"/>
      <c r="S41" s="32" t="s">
        <v>208</v>
      </c>
      <c r="T41" s="32"/>
      <c r="U41" s="29" t="s">
        <v>183</v>
      </c>
      <c r="V41" s="31"/>
      <c r="W41" s="32">
        <v>43</v>
      </c>
      <c r="X41" s="32"/>
      <c r="Y41" s="31"/>
    </row>
    <row r="42" spans="1:25">
      <c r="A42" s="51"/>
      <c r="B42" s="29"/>
      <c r="C42" s="32"/>
      <c r="D42" s="32"/>
      <c r="E42" s="31"/>
      <c r="F42" s="31"/>
      <c r="G42" s="32"/>
      <c r="H42" s="32"/>
      <c r="I42" s="31"/>
      <c r="J42" s="31"/>
      <c r="K42" s="32"/>
      <c r="L42" s="32"/>
      <c r="M42" s="31"/>
      <c r="N42" s="31"/>
      <c r="O42" s="32"/>
      <c r="P42" s="32"/>
      <c r="Q42" s="31"/>
      <c r="R42" s="31"/>
      <c r="S42" s="32"/>
      <c r="T42" s="32"/>
      <c r="U42" s="29"/>
      <c r="V42" s="31"/>
      <c r="W42" s="32"/>
      <c r="X42" s="32"/>
      <c r="Y42" s="31"/>
    </row>
    <row r="43" spans="1:25">
      <c r="A43" s="51"/>
      <c r="B43" s="21" t="s">
        <v>195</v>
      </c>
      <c r="C43" s="33" t="s">
        <v>209</v>
      </c>
      <c r="D43" s="33"/>
      <c r="E43" s="21" t="s">
        <v>183</v>
      </c>
      <c r="F43" s="28"/>
      <c r="G43" s="34">
        <v>1729</v>
      </c>
      <c r="H43" s="34"/>
      <c r="I43" s="28"/>
      <c r="J43" s="28"/>
      <c r="K43" s="33" t="s">
        <v>210</v>
      </c>
      <c r="L43" s="33"/>
      <c r="M43" s="21" t="s">
        <v>183</v>
      </c>
      <c r="N43" s="28"/>
      <c r="O43" s="33" t="s">
        <v>211</v>
      </c>
      <c r="P43" s="33"/>
      <c r="Q43" s="21" t="s">
        <v>183</v>
      </c>
      <c r="R43" s="28"/>
      <c r="S43" s="33">
        <v>475</v>
      </c>
      <c r="T43" s="33"/>
      <c r="U43" s="28"/>
      <c r="V43" s="28"/>
      <c r="W43" s="33" t="s">
        <v>212</v>
      </c>
      <c r="X43" s="33"/>
      <c r="Y43" s="21" t="s">
        <v>183</v>
      </c>
    </row>
    <row r="44" spans="1:25">
      <c r="A44" s="51"/>
      <c r="B44" s="21"/>
      <c r="C44" s="33"/>
      <c r="D44" s="33"/>
      <c r="E44" s="21"/>
      <c r="F44" s="28"/>
      <c r="G44" s="34"/>
      <c r="H44" s="34"/>
      <c r="I44" s="28"/>
      <c r="J44" s="28"/>
      <c r="K44" s="33"/>
      <c r="L44" s="33"/>
      <c r="M44" s="21"/>
      <c r="N44" s="28"/>
      <c r="O44" s="33"/>
      <c r="P44" s="33"/>
      <c r="Q44" s="21"/>
      <c r="R44" s="28"/>
      <c r="S44" s="33"/>
      <c r="T44" s="33"/>
      <c r="U44" s="28"/>
      <c r="V44" s="28"/>
      <c r="W44" s="33"/>
      <c r="X44" s="33"/>
      <c r="Y44" s="21"/>
    </row>
    <row r="45" spans="1:25">
      <c r="A45" s="51"/>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c r="A46" s="51"/>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51"/>
      <c r="B47" s="11"/>
      <c r="C47" s="18" t="s">
        <v>213</v>
      </c>
      <c r="D47" s="18"/>
      <c r="E47" s="18"/>
      <c r="F47" s="18"/>
      <c r="G47" s="18"/>
      <c r="H47" s="18"/>
      <c r="I47" s="18"/>
      <c r="J47" s="18"/>
      <c r="K47" s="18"/>
      <c r="L47" s="18"/>
      <c r="M47" s="18"/>
      <c r="N47" s="11"/>
      <c r="O47" s="18" t="s">
        <v>214</v>
      </c>
      <c r="P47" s="18"/>
      <c r="Q47" s="18"/>
      <c r="R47" s="18"/>
      <c r="S47" s="18"/>
      <c r="T47" s="18"/>
      <c r="U47" s="18"/>
      <c r="V47" s="18"/>
      <c r="W47" s="18"/>
      <c r="X47" s="18"/>
      <c r="Y47" s="18"/>
    </row>
    <row r="48" spans="1:25">
      <c r="A48" s="51"/>
      <c r="B48" s="11"/>
      <c r="C48" s="19" t="s">
        <v>176</v>
      </c>
      <c r="D48" s="19"/>
      <c r="E48" s="19"/>
      <c r="F48" s="19"/>
      <c r="G48" s="19"/>
      <c r="H48" s="19"/>
      <c r="I48" s="19"/>
      <c r="J48" s="19"/>
      <c r="K48" s="19"/>
      <c r="L48" s="19"/>
      <c r="M48" s="19"/>
      <c r="N48" s="19"/>
      <c r="O48" s="19"/>
      <c r="P48" s="19"/>
      <c r="Q48" s="19"/>
      <c r="R48" s="19"/>
      <c r="S48" s="19"/>
      <c r="T48" s="19"/>
      <c r="U48" s="19"/>
      <c r="V48" s="19"/>
      <c r="W48" s="19"/>
      <c r="X48" s="19"/>
      <c r="Y48" s="19"/>
    </row>
    <row r="49" spans="1:37" ht="15.75" thickBot="1">
      <c r="A49" s="51"/>
      <c r="B49" s="11"/>
      <c r="C49" s="18" t="s">
        <v>177</v>
      </c>
      <c r="D49" s="18"/>
      <c r="E49" s="18"/>
      <c r="F49" s="11"/>
      <c r="G49" s="18" t="s">
        <v>178</v>
      </c>
      <c r="H49" s="18"/>
      <c r="I49" s="18"/>
      <c r="J49" s="11"/>
      <c r="K49" s="18" t="s">
        <v>179</v>
      </c>
      <c r="L49" s="18"/>
      <c r="M49" s="18"/>
      <c r="N49" s="11"/>
      <c r="O49" s="18" t="s">
        <v>177</v>
      </c>
      <c r="P49" s="18"/>
      <c r="Q49" s="18"/>
      <c r="R49" s="11"/>
      <c r="S49" s="18" t="s">
        <v>178</v>
      </c>
      <c r="T49" s="18"/>
      <c r="U49" s="18"/>
      <c r="V49" s="11"/>
      <c r="W49" s="18" t="s">
        <v>179</v>
      </c>
      <c r="X49" s="18"/>
      <c r="Y49" s="18"/>
    </row>
    <row r="50" spans="1:37">
      <c r="A50" s="51"/>
      <c r="B50" s="21" t="s">
        <v>126</v>
      </c>
      <c r="C50" s="22" t="s">
        <v>180</v>
      </c>
      <c r="D50" s="24" t="s">
        <v>181</v>
      </c>
      <c r="E50" s="26"/>
      <c r="F50" s="28"/>
      <c r="G50" s="22" t="s">
        <v>180</v>
      </c>
      <c r="H50" s="24" t="s">
        <v>215</v>
      </c>
      <c r="I50" s="22" t="s">
        <v>183</v>
      </c>
      <c r="J50" s="28"/>
      <c r="K50" s="22" t="s">
        <v>180</v>
      </c>
      <c r="L50" s="24" t="s">
        <v>215</v>
      </c>
      <c r="M50" s="22" t="s">
        <v>183</v>
      </c>
      <c r="N50" s="28"/>
      <c r="O50" s="22" t="s">
        <v>180</v>
      </c>
      <c r="P50" s="24" t="s">
        <v>181</v>
      </c>
      <c r="Q50" s="26"/>
      <c r="R50" s="28"/>
      <c r="S50" s="22" t="s">
        <v>180</v>
      </c>
      <c r="T50" s="24" t="s">
        <v>216</v>
      </c>
      <c r="U50" s="22" t="s">
        <v>183</v>
      </c>
      <c r="V50" s="28"/>
      <c r="W50" s="22" t="s">
        <v>180</v>
      </c>
      <c r="X50" s="24" t="s">
        <v>216</v>
      </c>
      <c r="Y50" s="22" t="s">
        <v>183</v>
      </c>
    </row>
    <row r="51" spans="1:37">
      <c r="A51" s="51"/>
      <c r="B51" s="21"/>
      <c r="C51" s="23"/>
      <c r="D51" s="25"/>
      <c r="E51" s="27"/>
      <c r="F51" s="28"/>
      <c r="G51" s="23"/>
      <c r="H51" s="25"/>
      <c r="I51" s="23"/>
      <c r="J51" s="28"/>
      <c r="K51" s="23"/>
      <c r="L51" s="25"/>
      <c r="M51" s="23"/>
      <c r="N51" s="28"/>
      <c r="O51" s="23"/>
      <c r="P51" s="25"/>
      <c r="Q51" s="27"/>
      <c r="R51" s="28"/>
      <c r="S51" s="23"/>
      <c r="T51" s="25"/>
      <c r="U51" s="23"/>
      <c r="V51" s="28"/>
      <c r="W51" s="23"/>
      <c r="X51" s="25"/>
      <c r="Y51" s="23"/>
    </row>
    <row r="52" spans="1:37">
      <c r="A52" s="51"/>
      <c r="B52" s="29" t="s">
        <v>128</v>
      </c>
      <c r="C52" s="30">
        <v>37802</v>
      </c>
      <c r="D52" s="30"/>
      <c r="E52" s="31"/>
      <c r="F52" s="31"/>
      <c r="G52" s="32" t="s">
        <v>215</v>
      </c>
      <c r="H52" s="32"/>
      <c r="I52" s="29" t="s">
        <v>183</v>
      </c>
      <c r="J52" s="31"/>
      <c r="K52" s="30">
        <v>36265</v>
      </c>
      <c r="L52" s="30"/>
      <c r="M52" s="31"/>
      <c r="N52" s="31"/>
      <c r="O52" s="30">
        <v>121276</v>
      </c>
      <c r="P52" s="30"/>
      <c r="Q52" s="31"/>
      <c r="R52" s="31"/>
      <c r="S52" s="32" t="s">
        <v>216</v>
      </c>
      <c r="T52" s="32"/>
      <c r="U52" s="29" t="s">
        <v>183</v>
      </c>
      <c r="V52" s="31"/>
      <c r="W52" s="30">
        <v>118423</v>
      </c>
      <c r="X52" s="30"/>
      <c r="Y52" s="31"/>
    </row>
    <row r="53" spans="1:37">
      <c r="A53" s="51"/>
      <c r="B53" s="29"/>
      <c r="C53" s="30"/>
      <c r="D53" s="30"/>
      <c r="E53" s="31"/>
      <c r="F53" s="31"/>
      <c r="G53" s="32"/>
      <c r="H53" s="32"/>
      <c r="I53" s="29"/>
      <c r="J53" s="31"/>
      <c r="K53" s="30"/>
      <c r="L53" s="30"/>
      <c r="M53" s="31"/>
      <c r="N53" s="31"/>
      <c r="O53" s="30"/>
      <c r="P53" s="30"/>
      <c r="Q53" s="31"/>
      <c r="R53" s="31"/>
      <c r="S53" s="32"/>
      <c r="T53" s="32"/>
      <c r="U53" s="29"/>
      <c r="V53" s="31"/>
      <c r="W53" s="30"/>
      <c r="X53" s="30"/>
      <c r="Y53" s="31"/>
    </row>
    <row r="54" spans="1:37">
      <c r="A54" s="51"/>
      <c r="B54" s="21" t="s">
        <v>132</v>
      </c>
      <c r="C54" s="33" t="s">
        <v>217</v>
      </c>
      <c r="D54" s="33"/>
      <c r="E54" s="21" t="s">
        <v>183</v>
      </c>
      <c r="F54" s="28"/>
      <c r="G54" s="34">
        <v>1684</v>
      </c>
      <c r="H54" s="34"/>
      <c r="I54" s="28"/>
      <c r="J54" s="28"/>
      <c r="K54" s="33" t="s">
        <v>218</v>
      </c>
      <c r="L54" s="33"/>
      <c r="M54" s="21" t="s">
        <v>183</v>
      </c>
      <c r="N54" s="28"/>
      <c r="O54" s="33" t="s">
        <v>219</v>
      </c>
      <c r="P54" s="33"/>
      <c r="Q54" s="21" t="s">
        <v>183</v>
      </c>
      <c r="R54" s="28"/>
      <c r="S54" s="34">
        <v>3069</v>
      </c>
      <c r="T54" s="34"/>
      <c r="U54" s="28"/>
      <c r="V54" s="28"/>
      <c r="W54" s="33" t="s">
        <v>220</v>
      </c>
      <c r="X54" s="33"/>
      <c r="Y54" s="21" t="s">
        <v>183</v>
      </c>
    </row>
    <row r="55" spans="1:37">
      <c r="A55" s="51"/>
      <c r="B55" s="21"/>
      <c r="C55" s="33"/>
      <c r="D55" s="33"/>
      <c r="E55" s="21"/>
      <c r="F55" s="28"/>
      <c r="G55" s="34"/>
      <c r="H55" s="34"/>
      <c r="I55" s="28"/>
      <c r="J55" s="28"/>
      <c r="K55" s="33"/>
      <c r="L55" s="33"/>
      <c r="M55" s="21"/>
      <c r="N55" s="28"/>
      <c r="O55" s="33"/>
      <c r="P55" s="33"/>
      <c r="Q55" s="21"/>
      <c r="R55" s="28"/>
      <c r="S55" s="34"/>
      <c r="T55" s="34"/>
      <c r="U55" s="28"/>
      <c r="V55" s="28"/>
      <c r="W55" s="33"/>
      <c r="X55" s="33"/>
      <c r="Y55" s="21"/>
    </row>
    <row r="56" spans="1:37">
      <c r="A56" s="51"/>
      <c r="B56" s="29" t="s">
        <v>133</v>
      </c>
      <c r="C56" s="32">
        <v>210</v>
      </c>
      <c r="D56" s="32"/>
      <c r="E56" s="31"/>
      <c r="F56" s="31"/>
      <c r="G56" s="32" t="s">
        <v>221</v>
      </c>
      <c r="H56" s="32"/>
      <c r="I56" s="29" t="s">
        <v>183</v>
      </c>
      <c r="J56" s="31"/>
      <c r="K56" s="32">
        <v>63</v>
      </c>
      <c r="L56" s="32"/>
      <c r="M56" s="31"/>
      <c r="N56" s="31"/>
      <c r="O56" s="32">
        <v>326</v>
      </c>
      <c r="P56" s="32"/>
      <c r="Q56" s="31"/>
      <c r="R56" s="31"/>
      <c r="S56" s="32" t="s">
        <v>222</v>
      </c>
      <c r="T56" s="32"/>
      <c r="U56" s="29" t="s">
        <v>183</v>
      </c>
      <c r="V56" s="31"/>
      <c r="W56" s="32">
        <v>110</v>
      </c>
      <c r="X56" s="32"/>
      <c r="Y56" s="31"/>
    </row>
    <row r="57" spans="1:37">
      <c r="A57" s="51"/>
      <c r="B57" s="29"/>
      <c r="C57" s="32"/>
      <c r="D57" s="32"/>
      <c r="E57" s="31"/>
      <c r="F57" s="31"/>
      <c r="G57" s="32"/>
      <c r="H57" s="32"/>
      <c r="I57" s="29"/>
      <c r="J57" s="31"/>
      <c r="K57" s="32"/>
      <c r="L57" s="32"/>
      <c r="M57" s="31"/>
      <c r="N57" s="31"/>
      <c r="O57" s="32"/>
      <c r="P57" s="32"/>
      <c r="Q57" s="31"/>
      <c r="R57" s="31"/>
      <c r="S57" s="32"/>
      <c r="T57" s="32"/>
      <c r="U57" s="29"/>
      <c r="V57" s="31"/>
      <c r="W57" s="32"/>
      <c r="X57" s="32"/>
      <c r="Y57" s="31"/>
    </row>
    <row r="58" spans="1:37">
      <c r="A58" s="51"/>
      <c r="B58" s="21" t="s">
        <v>195</v>
      </c>
      <c r="C58" s="33" t="s">
        <v>223</v>
      </c>
      <c r="D58" s="33"/>
      <c r="E58" s="21" t="s">
        <v>183</v>
      </c>
      <c r="F58" s="28"/>
      <c r="G58" s="34">
        <v>1537</v>
      </c>
      <c r="H58" s="34"/>
      <c r="I58" s="28"/>
      <c r="J58" s="28"/>
      <c r="K58" s="33" t="s">
        <v>224</v>
      </c>
      <c r="L58" s="33"/>
      <c r="M58" s="21" t="s">
        <v>183</v>
      </c>
      <c r="N58" s="28"/>
      <c r="O58" s="33" t="s">
        <v>225</v>
      </c>
      <c r="P58" s="33"/>
      <c r="Q58" s="21" t="s">
        <v>183</v>
      </c>
      <c r="R58" s="28"/>
      <c r="S58" s="34">
        <v>2853</v>
      </c>
      <c r="T58" s="34"/>
      <c r="U58" s="28"/>
      <c r="V58" s="28"/>
      <c r="W58" s="33" t="s">
        <v>226</v>
      </c>
      <c r="X58" s="33"/>
      <c r="Y58" s="21" t="s">
        <v>183</v>
      </c>
    </row>
    <row r="59" spans="1:37">
      <c r="A59" s="51"/>
      <c r="B59" s="21"/>
      <c r="C59" s="33"/>
      <c r="D59" s="33"/>
      <c r="E59" s="21"/>
      <c r="F59" s="28"/>
      <c r="G59" s="34"/>
      <c r="H59" s="34"/>
      <c r="I59" s="28"/>
      <c r="J59" s="28"/>
      <c r="K59" s="33"/>
      <c r="L59" s="33"/>
      <c r="M59" s="21"/>
      <c r="N59" s="28"/>
      <c r="O59" s="33"/>
      <c r="P59" s="33"/>
      <c r="Q59" s="21"/>
      <c r="R59" s="28"/>
      <c r="S59" s="34"/>
      <c r="T59" s="34"/>
      <c r="U59" s="28"/>
      <c r="V59" s="28"/>
      <c r="W59" s="33"/>
      <c r="X59" s="33"/>
      <c r="Y59" s="21"/>
    </row>
    <row r="60" spans="1:37">
      <c r="A60" s="51"/>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row>
    <row r="61" spans="1:37">
      <c r="A61" s="51"/>
      <c r="B61" s="54" t="s">
        <v>227</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row>
    <row r="62" spans="1:37" ht="27" customHeight="1">
      <c r="A62" s="51"/>
      <c r="B62" s="55" t="s">
        <v>228</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c r="AH62" s="55"/>
      <c r="AI62" s="55"/>
      <c r="AJ62" s="55"/>
      <c r="AK62" s="55"/>
    </row>
    <row r="63" spans="1:37" ht="25.5" customHeight="1">
      <c r="A63" s="51"/>
      <c r="B63" s="31" t="s">
        <v>229</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c r="AJ63" s="31"/>
      <c r="AK63" s="31"/>
    </row>
    <row r="64" spans="1:37">
      <c r="A64" s="51"/>
      <c r="B64" s="31" t="s">
        <v>230</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c r="AI64" s="31"/>
      <c r="AJ64" s="31"/>
      <c r="AK64" s="31"/>
    </row>
    <row r="65" spans="1:37">
      <c r="A65" s="51"/>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row>
    <row r="66" spans="1:37">
      <c r="A66" s="51"/>
      <c r="B66" s="56" t="s">
        <v>231</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row>
    <row r="67" spans="1:37">
      <c r="A67" s="51"/>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row>
    <row r="68" spans="1:37">
      <c r="A68" s="51"/>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row>
    <row r="69" spans="1:37" ht="15.75" thickBot="1">
      <c r="A69" s="51"/>
      <c r="B69" s="11"/>
      <c r="C69" s="11"/>
      <c r="D69" s="20" t="s">
        <v>232</v>
      </c>
      <c r="E69" s="20"/>
      <c r="F69" s="20"/>
      <c r="G69" s="20"/>
      <c r="H69" s="20"/>
      <c r="I69" s="20"/>
      <c r="J69" s="20"/>
      <c r="K69" s="20"/>
      <c r="L69" s="20"/>
      <c r="M69" s="20"/>
      <c r="N69" s="20"/>
      <c r="O69" s="20"/>
      <c r="P69" s="20"/>
      <c r="Q69" s="20"/>
      <c r="R69" s="20"/>
      <c r="S69" s="11"/>
      <c r="T69" s="20" t="s">
        <v>233</v>
      </c>
      <c r="U69" s="20"/>
      <c r="V69" s="20"/>
      <c r="W69" s="20"/>
      <c r="X69" s="20"/>
      <c r="Y69" s="20"/>
      <c r="Z69" s="20"/>
      <c r="AA69" s="20"/>
      <c r="AB69" s="20"/>
      <c r="AC69" s="20"/>
      <c r="AD69" s="20"/>
      <c r="AE69" s="20"/>
      <c r="AF69" s="20"/>
      <c r="AG69" s="20"/>
      <c r="AH69" s="20"/>
    </row>
    <row r="70" spans="1:37" ht="15.75" thickBot="1">
      <c r="A70" s="51"/>
      <c r="B70" s="11"/>
      <c r="C70" s="11"/>
      <c r="D70" s="38" t="s">
        <v>177</v>
      </c>
      <c r="E70" s="38"/>
      <c r="F70" s="38"/>
      <c r="G70" s="37"/>
      <c r="H70" s="38" t="s">
        <v>234</v>
      </c>
      <c r="I70" s="38"/>
      <c r="J70" s="38"/>
      <c r="K70" s="37"/>
      <c r="L70" s="38" t="s">
        <v>178</v>
      </c>
      <c r="M70" s="38"/>
      <c r="N70" s="38"/>
      <c r="O70" s="37"/>
      <c r="P70" s="38" t="s">
        <v>235</v>
      </c>
      <c r="Q70" s="38"/>
      <c r="R70" s="38"/>
      <c r="S70" s="11"/>
      <c r="T70" s="39" t="s">
        <v>177</v>
      </c>
      <c r="U70" s="39"/>
      <c r="V70" s="39"/>
      <c r="W70" s="11"/>
      <c r="X70" s="39" t="s">
        <v>234</v>
      </c>
      <c r="Y70" s="39"/>
      <c r="Z70" s="39"/>
      <c r="AA70" s="11"/>
      <c r="AB70" s="39" t="s">
        <v>178</v>
      </c>
      <c r="AC70" s="39"/>
      <c r="AD70" s="39"/>
      <c r="AE70" s="11"/>
      <c r="AF70" s="39" t="s">
        <v>235</v>
      </c>
      <c r="AG70" s="39"/>
      <c r="AH70" s="39"/>
    </row>
    <row r="71" spans="1:37">
      <c r="A71" s="51"/>
      <c r="B71" s="15"/>
      <c r="C71" s="15"/>
      <c r="D71" s="40" t="s">
        <v>236</v>
      </c>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row>
    <row r="72" spans="1:37">
      <c r="A72" s="51"/>
      <c r="B72" s="29" t="s">
        <v>31</v>
      </c>
      <c r="C72" s="31"/>
      <c r="D72" s="29" t="s">
        <v>180</v>
      </c>
      <c r="E72" s="30">
        <v>83107</v>
      </c>
      <c r="F72" s="31"/>
      <c r="G72" s="31"/>
      <c r="H72" s="29" t="s">
        <v>180</v>
      </c>
      <c r="I72" s="32" t="s">
        <v>181</v>
      </c>
      <c r="J72" s="31"/>
      <c r="K72" s="31"/>
      <c r="L72" s="29" t="s">
        <v>180</v>
      </c>
      <c r="M72" s="32" t="s">
        <v>237</v>
      </c>
      <c r="N72" s="29" t="s">
        <v>183</v>
      </c>
      <c r="O72" s="31"/>
      <c r="P72" s="29" t="s">
        <v>180</v>
      </c>
      <c r="Q72" s="30">
        <v>79460</v>
      </c>
      <c r="R72" s="31"/>
      <c r="S72" s="31"/>
      <c r="T72" s="29" t="s">
        <v>180</v>
      </c>
      <c r="U72" s="30">
        <v>201222</v>
      </c>
      <c r="V72" s="31"/>
      <c r="W72" s="31"/>
      <c r="X72" s="29" t="s">
        <v>180</v>
      </c>
      <c r="Y72" s="32" t="s">
        <v>181</v>
      </c>
      <c r="Z72" s="31"/>
      <c r="AA72" s="31"/>
      <c r="AB72" s="29" t="s">
        <v>180</v>
      </c>
      <c r="AC72" s="30">
        <v>6984</v>
      </c>
      <c r="AD72" s="31"/>
      <c r="AE72" s="31"/>
      <c r="AF72" s="29" t="s">
        <v>180</v>
      </c>
      <c r="AG72" s="30">
        <v>208206</v>
      </c>
      <c r="AH72" s="31"/>
    </row>
    <row r="73" spans="1:37">
      <c r="A73" s="51"/>
      <c r="B73" s="29"/>
      <c r="C73" s="31"/>
      <c r="D73" s="29"/>
      <c r="E73" s="30"/>
      <c r="F73" s="31"/>
      <c r="G73" s="31"/>
      <c r="H73" s="29"/>
      <c r="I73" s="32"/>
      <c r="J73" s="31"/>
      <c r="K73" s="31"/>
      <c r="L73" s="29"/>
      <c r="M73" s="32"/>
      <c r="N73" s="29"/>
      <c r="O73" s="31"/>
      <c r="P73" s="29"/>
      <c r="Q73" s="30"/>
      <c r="R73" s="31"/>
      <c r="S73" s="31"/>
      <c r="T73" s="29"/>
      <c r="U73" s="30"/>
      <c r="V73" s="31"/>
      <c r="W73" s="31"/>
      <c r="X73" s="29"/>
      <c r="Y73" s="32"/>
      <c r="Z73" s="31"/>
      <c r="AA73" s="31"/>
      <c r="AB73" s="29"/>
      <c r="AC73" s="30"/>
      <c r="AD73" s="31"/>
      <c r="AE73" s="31"/>
      <c r="AF73" s="29"/>
      <c r="AG73" s="30"/>
      <c r="AH73" s="31"/>
    </row>
    <row r="74" spans="1:37">
      <c r="A74" s="51"/>
      <c r="B74" s="21" t="s">
        <v>238</v>
      </c>
      <c r="C74" s="28"/>
      <c r="D74" s="34">
        <v>126296</v>
      </c>
      <c r="E74" s="34"/>
      <c r="F74" s="28"/>
      <c r="G74" s="28"/>
      <c r="H74" s="33" t="s">
        <v>181</v>
      </c>
      <c r="I74" s="33"/>
      <c r="J74" s="28"/>
      <c r="K74" s="28"/>
      <c r="L74" s="33" t="s">
        <v>239</v>
      </c>
      <c r="M74" s="33"/>
      <c r="N74" s="21" t="s">
        <v>183</v>
      </c>
      <c r="O74" s="28"/>
      <c r="P74" s="34">
        <v>124809</v>
      </c>
      <c r="Q74" s="34"/>
      <c r="R74" s="28"/>
      <c r="S74" s="28"/>
      <c r="T74" s="34">
        <v>302381</v>
      </c>
      <c r="U74" s="34"/>
      <c r="V74" s="28"/>
      <c r="W74" s="28"/>
      <c r="X74" s="33" t="s">
        <v>181</v>
      </c>
      <c r="Y74" s="33"/>
      <c r="Z74" s="28"/>
      <c r="AA74" s="28"/>
      <c r="AB74" s="34">
        <v>8823</v>
      </c>
      <c r="AC74" s="34"/>
      <c r="AD74" s="28"/>
      <c r="AE74" s="28"/>
      <c r="AF74" s="34">
        <v>311204</v>
      </c>
      <c r="AG74" s="34"/>
      <c r="AH74" s="28"/>
    </row>
    <row r="75" spans="1:37">
      <c r="A75" s="51"/>
      <c r="B75" s="21"/>
      <c r="C75" s="28"/>
      <c r="D75" s="34"/>
      <c r="E75" s="34"/>
      <c r="F75" s="28"/>
      <c r="G75" s="28"/>
      <c r="H75" s="33"/>
      <c r="I75" s="33"/>
      <c r="J75" s="28"/>
      <c r="K75" s="28"/>
      <c r="L75" s="33"/>
      <c r="M75" s="33"/>
      <c r="N75" s="21"/>
      <c r="O75" s="28"/>
      <c r="P75" s="34"/>
      <c r="Q75" s="34"/>
      <c r="R75" s="28"/>
      <c r="S75" s="28"/>
      <c r="T75" s="34"/>
      <c r="U75" s="34"/>
      <c r="V75" s="28"/>
      <c r="W75" s="28"/>
      <c r="X75" s="33"/>
      <c r="Y75" s="33"/>
      <c r="Z75" s="28"/>
      <c r="AA75" s="28"/>
      <c r="AB75" s="34"/>
      <c r="AC75" s="34"/>
      <c r="AD75" s="28"/>
      <c r="AE75" s="28"/>
      <c r="AF75" s="34"/>
      <c r="AG75" s="34"/>
      <c r="AH75" s="28"/>
    </row>
    <row r="76" spans="1:37">
      <c r="A76" s="51"/>
      <c r="B76" s="29" t="s">
        <v>240</v>
      </c>
      <c r="C76" s="31"/>
      <c r="D76" s="30">
        <v>1310</v>
      </c>
      <c r="E76" s="30"/>
      <c r="F76" s="31"/>
      <c r="G76" s="31"/>
      <c r="H76" s="32" t="s">
        <v>241</v>
      </c>
      <c r="I76" s="32"/>
      <c r="J76" s="29" t="s">
        <v>183</v>
      </c>
      <c r="K76" s="31"/>
      <c r="L76" s="32" t="s">
        <v>181</v>
      </c>
      <c r="M76" s="32"/>
      <c r="N76" s="31"/>
      <c r="O76" s="31"/>
      <c r="P76" s="32" t="s">
        <v>181</v>
      </c>
      <c r="Q76" s="32"/>
      <c r="R76" s="31"/>
      <c r="S76" s="31"/>
      <c r="T76" s="30">
        <v>3600</v>
      </c>
      <c r="U76" s="30"/>
      <c r="V76" s="31"/>
      <c r="W76" s="31"/>
      <c r="X76" s="32" t="s">
        <v>242</v>
      </c>
      <c r="Y76" s="32"/>
      <c r="Z76" s="29" t="s">
        <v>183</v>
      </c>
      <c r="AA76" s="31"/>
      <c r="AB76" s="32" t="s">
        <v>181</v>
      </c>
      <c r="AC76" s="32"/>
      <c r="AD76" s="31"/>
      <c r="AE76" s="31"/>
      <c r="AF76" s="32" t="s">
        <v>181</v>
      </c>
      <c r="AG76" s="32"/>
      <c r="AH76" s="31"/>
    </row>
    <row r="77" spans="1:37">
      <c r="A77" s="51"/>
      <c r="B77" s="29"/>
      <c r="C77" s="31"/>
      <c r="D77" s="30"/>
      <c r="E77" s="30"/>
      <c r="F77" s="31"/>
      <c r="G77" s="31"/>
      <c r="H77" s="32"/>
      <c r="I77" s="32"/>
      <c r="J77" s="29"/>
      <c r="K77" s="31"/>
      <c r="L77" s="32"/>
      <c r="M77" s="32"/>
      <c r="N77" s="31"/>
      <c r="O77" s="31"/>
      <c r="P77" s="32"/>
      <c r="Q77" s="32"/>
      <c r="R77" s="31"/>
      <c r="S77" s="31"/>
      <c r="T77" s="30"/>
      <c r="U77" s="30"/>
      <c r="V77" s="31"/>
      <c r="W77" s="31"/>
      <c r="X77" s="32"/>
      <c r="Y77" s="32"/>
      <c r="Z77" s="29"/>
      <c r="AA77" s="31"/>
      <c r="AB77" s="32"/>
      <c r="AC77" s="32"/>
      <c r="AD77" s="31"/>
      <c r="AE77" s="31"/>
      <c r="AF77" s="32"/>
      <c r="AG77" s="32"/>
      <c r="AH77" s="31"/>
    </row>
    <row r="78" spans="1:37">
      <c r="A78" s="51"/>
      <c r="B78" s="21" t="s">
        <v>36</v>
      </c>
      <c r="C78" s="28"/>
      <c r="D78" s="34">
        <v>223162</v>
      </c>
      <c r="E78" s="34"/>
      <c r="F78" s="28"/>
      <c r="G78" s="28"/>
      <c r="H78" s="33" t="s">
        <v>241</v>
      </c>
      <c r="I78" s="33"/>
      <c r="J78" s="21" t="s">
        <v>183</v>
      </c>
      <c r="K78" s="28"/>
      <c r="L78" s="33" t="s">
        <v>243</v>
      </c>
      <c r="M78" s="33"/>
      <c r="N78" s="21" t="s">
        <v>183</v>
      </c>
      <c r="O78" s="28"/>
      <c r="P78" s="34">
        <v>216718</v>
      </c>
      <c r="Q78" s="34"/>
      <c r="R78" s="28"/>
      <c r="S78" s="28"/>
      <c r="T78" s="34">
        <v>543612</v>
      </c>
      <c r="U78" s="34"/>
      <c r="V78" s="28"/>
      <c r="W78" s="28"/>
      <c r="X78" s="33" t="s">
        <v>242</v>
      </c>
      <c r="Y78" s="33"/>
      <c r="Z78" s="21" t="s">
        <v>183</v>
      </c>
      <c r="AA78" s="28"/>
      <c r="AB78" s="34">
        <v>15807</v>
      </c>
      <c r="AC78" s="34"/>
      <c r="AD78" s="28"/>
      <c r="AE78" s="28"/>
      <c r="AF78" s="34">
        <v>555819</v>
      </c>
      <c r="AG78" s="34"/>
      <c r="AH78" s="28"/>
    </row>
    <row r="79" spans="1:37">
      <c r="A79" s="51"/>
      <c r="B79" s="21"/>
      <c r="C79" s="28"/>
      <c r="D79" s="34"/>
      <c r="E79" s="34"/>
      <c r="F79" s="28"/>
      <c r="G79" s="28"/>
      <c r="H79" s="33"/>
      <c r="I79" s="33"/>
      <c r="J79" s="21"/>
      <c r="K79" s="28"/>
      <c r="L79" s="33"/>
      <c r="M79" s="33"/>
      <c r="N79" s="21"/>
      <c r="O79" s="28"/>
      <c r="P79" s="34"/>
      <c r="Q79" s="34"/>
      <c r="R79" s="28"/>
      <c r="S79" s="28"/>
      <c r="T79" s="34"/>
      <c r="U79" s="34"/>
      <c r="V79" s="28"/>
      <c r="W79" s="28"/>
      <c r="X79" s="33"/>
      <c r="Y79" s="33"/>
      <c r="Z79" s="21"/>
      <c r="AA79" s="28"/>
      <c r="AB79" s="34"/>
      <c r="AC79" s="34"/>
      <c r="AD79" s="28"/>
      <c r="AE79" s="28"/>
      <c r="AF79" s="34"/>
      <c r="AG79" s="34"/>
      <c r="AH79" s="28"/>
    </row>
    <row r="80" spans="1:37">
      <c r="A80" s="51"/>
      <c r="B80" s="11"/>
      <c r="C80" s="11"/>
      <c r="D80" s="31"/>
      <c r="E80" s="31"/>
      <c r="F80" s="31"/>
      <c r="G80" s="11"/>
      <c r="H80" s="31"/>
      <c r="I80" s="31"/>
      <c r="J80" s="31"/>
      <c r="K80" s="11"/>
      <c r="L80" s="31"/>
      <c r="M80" s="31"/>
      <c r="N80" s="31"/>
      <c r="O80" s="11"/>
      <c r="P80" s="31"/>
      <c r="Q80" s="31"/>
      <c r="R80" s="31"/>
      <c r="S80" s="11"/>
      <c r="T80" s="31"/>
      <c r="U80" s="31"/>
      <c r="V80" s="31"/>
      <c r="W80" s="11"/>
      <c r="X80" s="31"/>
      <c r="Y80" s="31"/>
      <c r="Z80" s="31"/>
      <c r="AA80" s="11"/>
      <c r="AB80" s="31"/>
      <c r="AC80" s="31"/>
      <c r="AD80" s="31"/>
      <c r="AE80" s="11"/>
      <c r="AF80" s="31"/>
      <c r="AG80" s="31"/>
      <c r="AH80" s="31"/>
    </row>
    <row r="81" spans="1:34">
      <c r="A81" s="51"/>
      <c r="B81" s="21" t="s">
        <v>38</v>
      </c>
      <c r="C81" s="28"/>
      <c r="D81" s="34">
        <v>26982</v>
      </c>
      <c r="E81" s="34"/>
      <c r="F81" s="28"/>
      <c r="G81" s="28"/>
      <c r="H81" s="33" t="s">
        <v>181</v>
      </c>
      <c r="I81" s="33"/>
      <c r="J81" s="28"/>
      <c r="K81" s="28"/>
      <c r="L81" s="33" t="s">
        <v>244</v>
      </c>
      <c r="M81" s="33"/>
      <c r="N81" s="21" t="s">
        <v>183</v>
      </c>
      <c r="O81" s="28"/>
      <c r="P81" s="34">
        <v>26409</v>
      </c>
      <c r="Q81" s="34"/>
      <c r="R81" s="28"/>
      <c r="S81" s="28"/>
      <c r="T81" s="34">
        <v>84078</v>
      </c>
      <c r="U81" s="34"/>
      <c r="V81" s="28"/>
      <c r="W81" s="28"/>
      <c r="X81" s="33" t="s">
        <v>181</v>
      </c>
      <c r="Y81" s="33"/>
      <c r="Z81" s="28"/>
      <c r="AA81" s="28"/>
      <c r="AB81" s="33" t="s">
        <v>245</v>
      </c>
      <c r="AC81" s="33"/>
      <c r="AD81" s="21" t="s">
        <v>183</v>
      </c>
      <c r="AE81" s="28"/>
      <c r="AF81" s="34">
        <v>82808</v>
      </c>
      <c r="AG81" s="34"/>
      <c r="AH81" s="28"/>
    </row>
    <row r="82" spans="1:34">
      <c r="A82" s="51"/>
      <c r="B82" s="21"/>
      <c r="C82" s="28"/>
      <c r="D82" s="34"/>
      <c r="E82" s="34"/>
      <c r="F82" s="28"/>
      <c r="G82" s="28"/>
      <c r="H82" s="33"/>
      <c r="I82" s="33"/>
      <c r="J82" s="28"/>
      <c r="K82" s="28"/>
      <c r="L82" s="33"/>
      <c r="M82" s="33"/>
      <c r="N82" s="21"/>
      <c r="O82" s="28"/>
      <c r="P82" s="34"/>
      <c r="Q82" s="34"/>
      <c r="R82" s="28"/>
      <c r="S82" s="28"/>
      <c r="T82" s="34"/>
      <c r="U82" s="34"/>
      <c r="V82" s="28"/>
      <c r="W82" s="28"/>
      <c r="X82" s="33"/>
      <c r="Y82" s="33"/>
      <c r="Z82" s="28"/>
      <c r="AA82" s="28"/>
      <c r="AB82" s="33"/>
      <c r="AC82" s="33"/>
      <c r="AD82" s="21"/>
      <c r="AE82" s="28"/>
      <c r="AF82" s="34"/>
      <c r="AG82" s="34"/>
      <c r="AH82" s="28"/>
    </row>
    <row r="83" spans="1:34">
      <c r="A83" s="51"/>
      <c r="B83" s="29" t="s">
        <v>39</v>
      </c>
      <c r="C83" s="31"/>
      <c r="D83" s="30">
        <v>2379</v>
      </c>
      <c r="E83" s="30"/>
      <c r="F83" s="31"/>
      <c r="G83" s="31"/>
      <c r="H83" s="32" t="s">
        <v>246</v>
      </c>
      <c r="I83" s="32"/>
      <c r="J83" s="29" t="s">
        <v>183</v>
      </c>
      <c r="K83" s="31"/>
      <c r="L83" s="32">
        <v>20</v>
      </c>
      <c r="M83" s="32"/>
      <c r="N83" s="31"/>
      <c r="O83" s="31"/>
      <c r="P83" s="30">
        <v>2272</v>
      </c>
      <c r="Q83" s="30"/>
      <c r="R83" s="31"/>
      <c r="S83" s="31"/>
      <c r="T83" s="30">
        <v>7074</v>
      </c>
      <c r="U83" s="30"/>
      <c r="V83" s="31"/>
      <c r="W83" s="31"/>
      <c r="X83" s="32" t="s">
        <v>247</v>
      </c>
      <c r="Y83" s="32"/>
      <c r="Z83" s="29" t="s">
        <v>183</v>
      </c>
      <c r="AA83" s="31"/>
      <c r="AB83" s="32">
        <v>20</v>
      </c>
      <c r="AC83" s="32"/>
      <c r="AD83" s="31"/>
      <c r="AE83" s="31"/>
      <c r="AF83" s="30">
        <v>6701</v>
      </c>
      <c r="AG83" s="30"/>
      <c r="AH83" s="31"/>
    </row>
    <row r="84" spans="1:34">
      <c r="A84" s="51"/>
      <c r="B84" s="29"/>
      <c r="C84" s="31"/>
      <c r="D84" s="30"/>
      <c r="E84" s="30"/>
      <c r="F84" s="31"/>
      <c r="G84" s="31"/>
      <c r="H84" s="32"/>
      <c r="I84" s="32"/>
      <c r="J84" s="29"/>
      <c r="K84" s="31"/>
      <c r="L84" s="32"/>
      <c r="M84" s="32"/>
      <c r="N84" s="31"/>
      <c r="O84" s="31"/>
      <c r="P84" s="30"/>
      <c r="Q84" s="30"/>
      <c r="R84" s="31"/>
      <c r="S84" s="31"/>
      <c r="T84" s="30"/>
      <c r="U84" s="30"/>
      <c r="V84" s="31"/>
      <c r="W84" s="31"/>
      <c r="X84" s="32"/>
      <c r="Y84" s="32"/>
      <c r="Z84" s="29"/>
      <c r="AA84" s="31"/>
      <c r="AB84" s="32"/>
      <c r="AC84" s="32"/>
      <c r="AD84" s="31"/>
      <c r="AE84" s="31"/>
      <c r="AF84" s="30"/>
      <c r="AG84" s="30"/>
      <c r="AH84" s="31"/>
    </row>
    <row r="85" spans="1:34">
      <c r="A85" s="51"/>
      <c r="B85" s="21" t="s">
        <v>248</v>
      </c>
      <c r="C85" s="28"/>
      <c r="D85" s="34">
        <v>126296</v>
      </c>
      <c r="E85" s="34"/>
      <c r="F85" s="28"/>
      <c r="G85" s="28"/>
      <c r="H85" s="33" t="s">
        <v>181</v>
      </c>
      <c r="I85" s="33"/>
      <c r="J85" s="28"/>
      <c r="K85" s="28"/>
      <c r="L85" s="33" t="s">
        <v>239</v>
      </c>
      <c r="M85" s="33"/>
      <c r="N85" s="21" t="s">
        <v>183</v>
      </c>
      <c r="O85" s="28"/>
      <c r="P85" s="34">
        <v>124809</v>
      </c>
      <c r="Q85" s="34"/>
      <c r="R85" s="28"/>
      <c r="S85" s="28"/>
      <c r="T85" s="34">
        <v>302381</v>
      </c>
      <c r="U85" s="34"/>
      <c r="V85" s="28"/>
      <c r="W85" s="28"/>
      <c r="X85" s="33" t="s">
        <v>181</v>
      </c>
      <c r="Y85" s="33"/>
      <c r="Z85" s="28"/>
      <c r="AA85" s="28"/>
      <c r="AB85" s="34">
        <v>8823</v>
      </c>
      <c r="AC85" s="34"/>
      <c r="AD85" s="28"/>
      <c r="AE85" s="28"/>
      <c r="AF85" s="34">
        <v>311204</v>
      </c>
      <c r="AG85" s="34"/>
      <c r="AH85" s="28"/>
    </row>
    <row r="86" spans="1:34">
      <c r="A86" s="51"/>
      <c r="B86" s="21"/>
      <c r="C86" s="28"/>
      <c r="D86" s="34"/>
      <c r="E86" s="34"/>
      <c r="F86" s="28"/>
      <c r="G86" s="28"/>
      <c r="H86" s="33"/>
      <c r="I86" s="33"/>
      <c r="J86" s="28"/>
      <c r="K86" s="28"/>
      <c r="L86" s="33"/>
      <c r="M86" s="33"/>
      <c r="N86" s="21"/>
      <c r="O86" s="28"/>
      <c r="P86" s="34"/>
      <c r="Q86" s="34"/>
      <c r="R86" s="28"/>
      <c r="S86" s="28"/>
      <c r="T86" s="34"/>
      <c r="U86" s="34"/>
      <c r="V86" s="28"/>
      <c r="W86" s="28"/>
      <c r="X86" s="33"/>
      <c r="Y86" s="33"/>
      <c r="Z86" s="28"/>
      <c r="AA86" s="28"/>
      <c r="AB86" s="34"/>
      <c r="AC86" s="34"/>
      <c r="AD86" s="28"/>
      <c r="AE86" s="28"/>
      <c r="AF86" s="34"/>
      <c r="AG86" s="34"/>
      <c r="AH86" s="28"/>
    </row>
    <row r="87" spans="1:34">
      <c r="A87" s="51"/>
      <c r="B87" s="29" t="s">
        <v>240</v>
      </c>
      <c r="C87" s="31"/>
      <c r="D87" s="32">
        <v>956</v>
      </c>
      <c r="E87" s="32"/>
      <c r="F87" s="31"/>
      <c r="G87" s="31"/>
      <c r="H87" s="32" t="s">
        <v>249</v>
      </c>
      <c r="I87" s="32"/>
      <c r="J87" s="29" t="s">
        <v>183</v>
      </c>
      <c r="K87" s="31"/>
      <c r="L87" s="32" t="s">
        <v>181</v>
      </c>
      <c r="M87" s="32"/>
      <c r="N87" s="31"/>
      <c r="O87" s="31"/>
      <c r="P87" s="32" t="s">
        <v>181</v>
      </c>
      <c r="Q87" s="32"/>
      <c r="R87" s="31"/>
      <c r="S87" s="31"/>
      <c r="T87" s="30">
        <v>2742</v>
      </c>
      <c r="U87" s="30"/>
      <c r="V87" s="31"/>
      <c r="W87" s="31"/>
      <c r="X87" s="32" t="s">
        <v>250</v>
      </c>
      <c r="Y87" s="32"/>
      <c r="Z87" s="29" t="s">
        <v>183</v>
      </c>
      <c r="AA87" s="31"/>
      <c r="AB87" s="32" t="s">
        <v>181</v>
      </c>
      <c r="AC87" s="32"/>
      <c r="AD87" s="31"/>
      <c r="AE87" s="31"/>
      <c r="AF87" s="32" t="s">
        <v>181</v>
      </c>
      <c r="AG87" s="32"/>
      <c r="AH87" s="31"/>
    </row>
    <row r="88" spans="1:34">
      <c r="A88" s="51"/>
      <c r="B88" s="29"/>
      <c r="C88" s="31"/>
      <c r="D88" s="32"/>
      <c r="E88" s="32"/>
      <c r="F88" s="31"/>
      <c r="G88" s="31"/>
      <c r="H88" s="32"/>
      <c r="I88" s="32"/>
      <c r="J88" s="29"/>
      <c r="K88" s="31"/>
      <c r="L88" s="32"/>
      <c r="M88" s="32"/>
      <c r="N88" s="31"/>
      <c r="O88" s="31"/>
      <c r="P88" s="32"/>
      <c r="Q88" s="32"/>
      <c r="R88" s="31"/>
      <c r="S88" s="31"/>
      <c r="T88" s="30"/>
      <c r="U88" s="30"/>
      <c r="V88" s="31"/>
      <c r="W88" s="31"/>
      <c r="X88" s="32"/>
      <c r="Y88" s="32"/>
      <c r="Z88" s="29"/>
      <c r="AA88" s="31"/>
      <c r="AB88" s="32"/>
      <c r="AC88" s="32"/>
      <c r="AD88" s="31"/>
      <c r="AE88" s="31"/>
      <c r="AF88" s="32"/>
      <c r="AG88" s="32"/>
      <c r="AH88" s="31"/>
    </row>
    <row r="89" spans="1:34">
      <c r="A89" s="51"/>
      <c r="B89" s="21" t="s">
        <v>40</v>
      </c>
      <c r="C89" s="28"/>
      <c r="D89" s="34">
        <v>156613</v>
      </c>
      <c r="E89" s="34"/>
      <c r="F89" s="28"/>
      <c r="G89" s="28"/>
      <c r="H89" s="33" t="s">
        <v>251</v>
      </c>
      <c r="I89" s="33"/>
      <c r="J89" s="21" t="s">
        <v>183</v>
      </c>
      <c r="K89" s="28"/>
      <c r="L89" s="33" t="s">
        <v>252</v>
      </c>
      <c r="M89" s="33"/>
      <c r="N89" s="21" t="s">
        <v>183</v>
      </c>
      <c r="O89" s="28"/>
      <c r="P89" s="34">
        <v>153490</v>
      </c>
      <c r="Q89" s="34"/>
      <c r="R89" s="28"/>
      <c r="S89" s="28"/>
      <c r="T89" s="34">
        <v>396275</v>
      </c>
      <c r="U89" s="34"/>
      <c r="V89" s="28"/>
      <c r="W89" s="28"/>
      <c r="X89" s="33" t="s">
        <v>253</v>
      </c>
      <c r="Y89" s="33"/>
      <c r="Z89" s="21" t="s">
        <v>183</v>
      </c>
      <c r="AA89" s="28"/>
      <c r="AB89" s="34">
        <v>7573</v>
      </c>
      <c r="AC89" s="34"/>
      <c r="AD89" s="28"/>
      <c r="AE89" s="28"/>
      <c r="AF89" s="34">
        <v>400713</v>
      </c>
      <c r="AG89" s="34"/>
      <c r="AH89" s="28"/>
    </row>
    <row r="90" spans="1:34">
      <c r="A90" s="51"/>
      <c r="B90" s="21"/>
      <c r="C90" s="28"/>
      <c r="D90" s="34"/>
      <c r="E90" s="34"/>
      <c r="F90" s="28"/>
      <c r="G90" s="28"/>
      <c r="H90" s="33"/>
      <c r="I90" s="33"/>
      <c r="J90" s="21"/>
      <c r="K90" s="28"/>
      <c r="L90" s="33"/>
      <c r="M90" s="33"/>
      <c r="N90" s="21"/>
      <c r="O90" s="28"/>
      <c r="P90" s="34"/>
      <c r="Q90" s="34"/>
      <c r="R90" s="28"/>
      <c r="S90" s="28"/>
      <c r="T90" s="34"/>
      <c r="U90" s="34"/>
      <c r="V90" s="28"/>
      <c r="W90" s="28"/>
      <c r="X90" s="33"/>
      <c r="Y90" s="33"/>
      <c r="Z90" s="21"/>
      <c r="AA90" s="28"/>
      <c r="AB90" s="34"/>
      <c r="AC90" s="34"/>
      <c r="AD90" s="28"/>
      <c r="AE90" s="28"/>
      <c r="AF90" s="34"/>
      <c r="AG90" s="34"/>
      <c r="AH90" s="28"/>
    </row>
    <row r="91" spans="1:34">
      <c r="A91" s="51"/>
      <c r="B91" s="11"/>
      <c r="C91" s="11"/>
      <c r="D91" s="31"/>
      <c r="E91" s="31"/>
      <c r="F91" s="31"/>
      <c r="G91" s="11"/>
      <c r="H91" s="31"/>
      <c r="I91" s="31"/>
      <c r="J91" s="31"/>
      <c r="K91" s="11"/>
      <c r="L91" s="31"/>
      <c r="M91" s="31"/>
      <c r="N91" s="31"/>
      <c r="O91" s="11"/>
      <c r="P91" s="31"/>
      <c r="Q91" s="31"/>
      <c r="R91" s="31"/>
      <c r="S91" s="11"/>
      <c r="T91" s="31"/>
      <c r="U91" s="31"/>
      <c r="V91" s="31"/>
      <c r="W91" s="11"/>
      <c r="X91" s="31"/>
      <c r="Y91" s="31"/>
      <c r="Z91" s="31"/>
      <c r="AA91" s="11"/>
      <c r="AB91" s="31"/>
      <c r="AC91" s="31"/>
      <c r="AD91" s="31"/>
      <c r="AE91" s="11"/>
      <c r="AF91" s="31"/>
      <c r="AG91" s="31"/>
      <c r="AH91" s="31"/>
    </row>
    <row r="92" spans="1:34">
      <c r="A92" s="51"/>
      <c r="B92" s="21" t="s">
        <v>254</v>
      </c>
      <c r="C92" s="28"/>
      <c r="D92" s="34">
        <v>66549</v>
      </c>
      <c r="E92" s="34"/>
      <c r="F92" s="28"/>
      <c r="G92" s="28"/>
      <c r="H92" s="33" t="s">
        <v>255</v>
      </c>
      <c r="I92" s="33"/>
      <c r="J92" s="21" t="s">
        <v>183</v>
      </c>
      <c r="K92" s="28"/>
      <c r="L92" s="33" t="s">
        <v>256</v>
      </c>
      <c r="M92" s="33"/>
      <c r="N92" s="21" t="s">
        <v>183</v>
      </c>
      <c r="O92" s="28"/>
      <c r="P92" s="34">
        <v>63228</v>
      </c>
      <c r="Q92" s="34"/>
      <c r="R92" s="28"/>
      <c r="S92" s="28"/>
      <c r="T92" s="34">
        <v>147337</v>
      </c>
      <c r="U92" s="34"/>
      <c r="V92" s="28"/>
      <c r="W92" s="28"/>
      <c r="X92" s="33" t="s">
        <v>257</v>
      </c>
      <c r="Y92" s="33"/>
      <c r="Z92" s="21" t="s">
        <v>183</v>
      </c>
      <c r="AA92" s="28"/>
      <c r="AB92" s="34">
        <v>8234</v>
      </c>
      <c r="AC92" s="34"/>
      <c r="AD92" s="28"/>
      <c r="AE92" s="28"/>
      <c r="AF92" s="34">
        <v>155106</v>
      </c>
      <c r="AG92" s="34"/>
      <c r="AH92" s="28"/>
    </row>
    <row r="93" spans="1:34">
      <c r="A93" s="51"/>
      <c r="B93" s="21"/>
      <c r="C93" s="28"/>
      <c r="D93" s="34"/>
      <c r="E93" s="34"/>
      <c r="F93" s="28"/>
      <c r="G93" s="28"/>
      <c r="H93" s="33"/>
      <c r="I93" s="33"/>
      <c r="J93" s="21"/>
      <c r="K93" s="28"/>
      <c r="L93" s="33"/>
      <c r="M93" s="33"/>
      <c r="N93" s="21"/>
      <c r="O93" s="28"/>
      <c r="P93" s="34"/>
      <c r="Q93" s="34"/>
      <c r="R93" s="28"/>
      <c r="S93" s="28"/>
      <c r="T93" s="34"/>
      <c r="U93" s="34"/>
      <c r="V93" s="28"/>
      <c r="W93" s="28"/>
      <c r="X93" s="33"/>
      <c r="Y93" s="33"/>
      <c r="Z93" s="21"/>
      <c r="AA93" s="28"/>
      <c r="AB93" s="34"/>
      <c r="AC93" s="34"/>
      <c r="AD93" s="28"/>
      <c r="AE93" s="28"/>
      <c r="AF93" s="34"/>
      <c r="AG93" s="34"/>
      <c r="AH93" s="28"/>
    </row>
    <row r="94" spans="1:34">
      <c r="A94" s="51"/>
      <c r="B94" s="11"/>
      <c r="C94" s="11"/>
      <c r="D94" s="31"/>
      <c r="E94" s="31"/>
      <c r="F94" s="31"/>
      <c r="G94" s="11"/>
      <c r="H94" s="31"/>
      <c r="I94" s="31"/>
      <c r="J94" s="31"/>
      <c r="K94" s="11"/>
      <c r="L94" s="31"/>
      <c r="M94" s="31"/>
      <c r="N94" s="31"/>
      <c r="O94" s="11"/>
      <c r="P94" s="31"/>
      <c r="Q94" s="31"/>
      <c r="R94" s="31"/>
      <c r="S94" s="11"/>
      <c r="T94" s="31"/>
      <c r="U94" s="31"/>
      <c r="V94" s="31"/>
      <c r="W94" s="11"/>
      <c r="X94" s="31"/>
      <c r="Y94" s="31"/>
      <c r="Z94" s="31"/>
      <c r="AA94" s="11"/>
      <c r="AB94" s="31"/>
      <c r="AC94" s="31"/>
      <c r="AD94" s="31"/>
      <c r="AE94" s="11"/>
      <c r="AF94" s="31"/>
      <c r="AG94" s="31"/>
      <c r="AH94" s="31"/>
    </row>
    <row r="95" spans="1:34">
      <c r="A95" s="51"/>
      <c r="B95" s="21" t="s">
        <v>49</v>
      </c>
      <c r="C95" s="28"/>
      <c r="D95" s="34">
        <v>57592</v>
      </c>
      <c r="E95" s="34"/>
      <c r="F95" s="28"/>
      <c r="G95" s="28"/>
      <c r="H95" s="33" t="s">
        <v>255</v>
      </c>
      <c r="I95" s="33"/>
      <c r="J95" s="21" t="s">
        <v>183</v>
      </c>
      <c r="K95" s="28"/>
      <c r="L95" s="33" t="s">
        <v>256</v>
      </c>
      <c r="M95" s="33"/>
      <c r="N95" s="21" t="s">
        <v>183</v>
      </c>
      <c r="O95" s="28"/>
      <c r="P95" s="34">
        <v>54271</v>
      </c>
      <c r="Q95" s="34"/>
      <c r="R95" s="28"/>
      <c r="S95" s="28"/>
      <c r="T95" s="34">
        <v>118588</v>
      </c>
      <c r="U95" s="34"/>
      <c r="V95" s="28"/>
      <c r="W95" s="28"/>
      <c r="X95" s="33" t="s">
        <v>257</v>
      </c>
      <c r="Y95" s="33"/>
      <c r="Z95" s="21" t="s">
        <v>183</v>
      </c>
      <c r="AA95" s="28"/>
      <c r="AB95" s="34">
        <v>8234</v>
      </c>
      <c r="AC95" s="34"/>
      <c r="AD95" s="28"/>
      <c r="AE95" s="28"/>
      <c r="AF95" s="34">
        <v>126357</v>
      </c>
      <c r="AG95" s="34"/>
      <c r="AH95" s="28"/>
    </row>
    <row r="96" spans="1:34">
      <c r="A96" s="51"/>
      <c r="B96" s="21"/>
      <c r="C96" s="28"/>
      <c r="D96" s="34"/>
      <c r="E96" s="34"/>
      <c r="F96" s="28"/>
      <c r="G96" s="28"/>
      <c r="H96" s="33"/>
      <c r="I96" s="33"/>
      <c r="J96" s="21"/>
      <c r="K96" s="28"/>
      <c r="L96" s="33"/>
      <c r="M96" s="33"/>
      <c r="N96" s="21"/>
      <c r="O96" s="28"/>
      <c r="P96" s="34"/>
      <c r="Q96" s="34"/>
      <c r="R96" s="28"/>
      <c r="S96" s="28"/>
      <c r="T96" s="34"/>
      <c r="U96" s="34"/>
      <c r="V96" s="28"/>
      <c r="W96" s="28"/>
      <c r="X96" s="33"/>
      <c r="Y96" s="33"/>
      <c r="Z96" s="21"/>
      <c r="AA96" s="28"/>
      <c r="AB96" s="34"/>
      <c r="AC96" s="34"/>
      <c r="AD96" s="28"/>
      <c r="AE96" s="28"/>
      <c r="AF96" s="34"/>
      <c r="AG96" s="34"/>
      <c r="AH96" s="28"/>
    </row>
    <row r="97" spans="1:34">
      <c r="A97" s="51"/>
      <c r="B97" s="29" t="s">
        <v>50</v>
      </c>
      <c r="C97" s="31"/>
      <c r="D97" s="30">
        <v>16080</v>
      </c>
      <c r="E97" s="30"/>
      <c r="F97" s="31"/>
      <c r="G97" s="31"/>
      <c r="H97" s="32" t="s">
        <v>258</v>
      </c>
      <c r="I97" s="32"/>
      <c r="J97" s="29" t="s">
        <v>183</v>
      </c>
      <c r="K97" s="31"/>
      <c r="L97" s="32" t="s">
        <v>259</v>
      </c>
      <c r="M97" s="32"/>
      <c r="N97" s="29" t="s">
        <v>183</v>
      </c>
      <c r="O97" s="31"/>
      <c r="P97" s="30">
        <v>15698</v>
      </c>
      <c r="Q97" s="30"/>
      <c r="R97" s="31"/>
      <c r="S97" s="31"/>
      <c r="T97" s="30">
        <v>33319</v>
      </c>
      <c r="U97" s="30"/>
      <c r="V97" s="31"/>
      <c r="W97" s="31"/>
      <c r="X97" s="32" t="s">
        <v>260</v>
      </c>
      <c r="Y97" s="32"/>
      <c r="Z97" s="29" t="s">
        <v>183</v>
      </c>
      <c r="AA97" s="31"/>
      <c r="AB97" s="30">
        <v>3237</v>
      </c>
      <c r="AC97" s="30"/>
      <c r="AD97" s="31"/>
      <c r="AE97" s="31"/>
      <c r="AF97" s="30">
        <v>36384</v>
      </c>
      <c r="AG97" s="30"/>
      <c r="AH97" s="31"/>
    </row>
    <row r="98" spans="1:34">
      <c r="A98" s="51"/>
      <c r="B98" s="29"/>
      <c r="C98" s="31"/>
      <c r="D98" s="30"/>
      <c r="E98" s="30"/>
      <c r="F98" s="31"/>
      <c r="G98" s="31"/>
      <c r="H98" s="32"/>
      <c r="I98" s="32"/>
      <c r="J98" s="29"/>
      <c r="K98" s="31"/>
      <c r="L98" s="32"/>
      <c r="M98" s="32"/>
      <c r="N98" s="29"/>
      <c r="O98" s="31"/>
      <c r="P98" s="30"/>
      <c r="Q98" s="30"/>
      <c r="R98" s="31"/>
      <c r="S98" s="31"/>
      <c r="T98" s="30"/>
      <c r="U98" s="30"/>
      <c r="V98" s="31"/>
      <c r="W98" s="31"/>
      <c r="X98" s="32"/>
      <c r="Y98" s="32"/>
      <c r="Z98" s="29"/>
      <c r="AA98" s="31"/>
      <c r="AB98" s="30"/>
      <c r="AC98" s="30"/>
      <c r="AD98" s="31"/>
      <c r="AE98" s="31"/>
      <c r="AF98" s="30"/>
      <c r="AG98" s="30"/>
      <c r="AH98" s="31"/>
    </row>
    <row r="99" spans="1:34">
      <c r="A99" s="51"/>
      <c r="B99" s="21" t="s">
        <v>51</v>
      </c>
      <c r="C99" s="28"/>
      <c r="D99" s="34">
        <v>41512</v>
      </c>
      <c r="E99" s="34"/>
      <c r="F99" s="28"/>
      <c r="G99" s="28"/>
      <c r="H99" s="33" t="s">
        <v>261</v>
      </c>
      <c r="I99" s="33"/>
      <c r="J99" s="21" t="s">
        <v>183</v>
      </c>
      <c r="K99" s="28"/>
      <c r="L99" s="33" t="s">
        <v>262</v>
      </c>
      <c r="M99" s="33"/>
      <c r="N99" s="21" t="s">
        <v>183</v>
      </c>
      <c r="O99" s="28"/>
      <c r="P99" s="34">
        <v>38573</v>
      </c>
      <c r="Q99" s="34"/>
      <c r="R99" s="28"/>
      <c r="S99" s="28"/>
      <c r="T99" s="34">
        <v>85269</v>
      </c>
      <c r="U99" s="34"/>
      <c r="V99" s="28"/>
      <c r="W99" s="28"/>
      <c r="X99" s="33" t="s">
        <v>263</v>
      </c>
      <c r="Y99" s="33"/>
      <c r="Z99" s="21" t="s">
        <v>183</v>
      </c>
      <c r="AA99" s="28"/>
      <c r="AB99" s="34">
        <v>4997</v>
      </c>
      <c r="AC99" s="34"/>
      <c r="AD99" s="28"/>
      <c r="AE99" s="28"/>
      <c r="AF99" s="34">
        <v>89973</v>
      </c>
      <c r="AG99" s="34"/>
      <c r="AH99" s="28"/>
    </row>
    <row r="100" spans="1:34">
      <c r="A100" s="51"/>
      <c r="B100" s="21"/>
      <c r="C100" s="28"/>
      <c r="D100" s="34"/>
      <c r="E100" s="34"/>
      <c r="F100" s="28"/>
      <c r="G100" s="28"/>
      <c r="H100" s="33"/>
      <c r="I100" s="33"/>
      <c r="J100" s="21"/>
      <c r="K100" s="28"/>
      <c r="L100" s="33"/>
      <c r="M100" s="33"/>
      <c r="N100" s="21"/>
      <c r="O100" s="28"/>
      <c r="P100" s="34"/>
      <c r="Q100" s="34"/>
      <c r="R100" s="28"/>
      <c r="S100" s="28"/>
      <c r="T100" s="34"/>
      <c r="U100" s="34"/>
      <c r="V100" s="28"/>
      <c r="W100" s="28"/>
      <c r="X100" s="33"/>
      <c r="Y100" s="33"/>
      <c r="Z100" s="21"/>
      <c r="AA100" s="28"/>
      <c r="AB100" s="34"/>
      <c r="AC100" s="34"/>
      <c r="AD100" s="28"/>
      <c r="AE100" s="28"/>
      <c r="AF100" s="34"/>
      <c r="AG100" s="34"/>
      <c r="AH100" s="28"/>
    </row>
    <row r="101" spans="1:34">
      <c r="A101" s="51"/>
      <c r="B101" s="11"/>
      <c r="C101" s="11"/>
      <c r="D101" s="31"/>
      <c r="E101" s="31"/>
      <c r="F101" s="31"/>
      <c r="G101" s="11"/>
      <c r="H101" s="31"/>
      <c r="I101" s="31"/>
      <c r="J101" s="31"/>
      <c r="K101" s="11"/>
      <c r="L101" s="31"/>
      <c r="M101" s="31"/>
      <c r="N101" s="31"/>
      <c r="O101" s="11"/>
      <c r="P101" s="31"/>
      <c r="Q101" s="31"/>
      <c r="R101" s="31"/>
      <c r="S101" s="11"/>
      <c r="T101" s="31"/>
      <c r="U101" s="31"/>
      <c r="V101" s="31"/>
      <c r="W101" s="11"/>
      <c r="X101" s="31"/>
      <c r="Y101" s="31"/>
      <c r="Z101" s="31"/>
      <c r="AA101" s="11"/>
      <c r="AB101" s="31"/>
      <c r="AC101" s="31"/>
      <c r="AD101" s="31"/>
      <c r="AE101" s="11"/>
      <c r="AF101" s="31"/>
      <c r="AG101" s="31"/>
      <c r="AH101" s="31"/>
    </row>
    <row r="102" spans="1:34">
      <c r="A102" s="51"/>
      <c r="B102" s="21" t="s">
        <v>264</v>
      </c>
      <c r="C102" s="28"/>
      <c r="D102" s="21" t="s">
        <v>180</v>
      </c>
      <c r="E102" s="33">
        <v>0.71</v>
      </c>
      <c r="F102" s="28"/>
      <c r="G102" s="28"/>
      <c r="H102" s="21" t="s">
        <v>180</v>
      </c>
      <c r="I102" s="33" t="s">
        <v>181</v>
      </c>
      <c r="J102" s="28"/>
      <c r="K102" s="28"/>
      <c r="L102" s="21" t="s">
        <v>180</v>
      </c>
      <c r="M102" s="33" t="s">
        <v>265</v>
      </c>
      <c r="N102" s="21" t="s">
        <v>183</v>
      </c>
      <c r="O102" s="28"/>
      <c r="P102" s="21" t="s">
        <v>180</v>
      </c>
      <c r="Q102" s="33">
        <v>0.66</v>
      </c>
      <c r="R102" s="28"/>
      <c r="S102" s="28"/>
      <c r="T102" s="21" t="s">
        <v>180</v>
      </c>
      <c r="U102" s="33">
        <v>1.46</v>
      </c>
      <c r="V102" s="28"/>
      <c r="W102" s="28"/>
      <c r="X102" s="21" t="s">
        <v>180</v>
      </c>
      <c r="Y102" s="33" t="s">
        <v>181</v>
      </c>
      <c r="Z102" s="28"/>
      <c r="AA102" s="28"/>
      <c r="AB102" s="21" t="s">
        <v>180</v>
      </c>
      <c r="AC102" s="33">
        <v>0.08</v>
      </c>
      <c r="AD102" s="28"/>
      <c r="AE102" s="28"/>
      <c r="AF102" s="21" t="s">
        <v>180</v>
      </c>
      <c r="AG102" s="33">
        <v>1.54</v>
      </c>
      <c r="AH102" s="28"/>
    </row>
    <row r="103" spans="1:34">
      <c r="A103" s="51"/>
      <c r="B103" s="21"/>
      <c r="C103" s="28"/>
      <c r="D103" s="21"/>
      <c r="E103" s="33"/>
      <c r="F103" s="28"/>
      <c r="G103" s="28"/>
      <c r="H103" s="21"/>
      <c r="I103" s="33"/>
      <c r="J103" s="28"/>
      <c r="K103" s="28"/>
      <c r="L103" s="21"/>
      <c r="M103" s="33"/>
      <c r="N103" s="21"/>
      <c r="O103" s="28"/>
      <c r="P103" s="21"/>
      <c r="Q103" s="33"/>
      <c r="R103" s="28"/>
      <c r="S103" s="28"/>
      <c r="T103" s="21"/>
      <c r="U103" s="33"/>
      <c r="V103" s="28"/>
      <c r="W103" s="28"/>
      <c r="X103" s="21"/>
      <c r="Y103" s="33"/>
      <c r="Z103" s="28"/>
      <c r="AA103" s="28"/>
      <c r="AB103" s="21"/>
      <c r="AC103" s="33"/>
      <c r="AD103" s="28"/>
      <c r="AE103" s="28"/>
      <c r="AF103" s="21"/>
      <c r="AG103" s="33"/>
      <c r="AH103" s="28"/>
    </row>
    <row r="104" spans="1:34">
      <c r="A104" s="51"/>
      <c r="B104" s="29" t="s">
        <v>266</v>
      </c>
      <c r="C104" s="31"/>
      <c r="D104" s="29" t="s">
        <v>180</v>
      </c>
      <c r="E104" s="32">
        <v>0.7</v>
      </c>
      <c r="F104" s="31"/>
      <c r="G104" s="31"/>
      <c r="H104" s="29" t="s">
        <v>180</v>
      </c>
      <c r="I104" s="32" t="s">
        <v>267</v>
      </c>
      <c r="J104" s="29" t="s">
        <v>183</v>
      </c>
      <c r="K104" s="31"/>
      <c r="L104" s="29" t="s">
        <v>180</v>
      </c>
      <c r="M104" s="32" t="s">
        <v>268</v>
      </c>
      <c r="N104" s="29" t="s">
        <v>183</v>
      </c>
      <c r="O104" s="31"/>
      <c r="P104" s="29" t="s">
        <v>180</v>
      </c>
      <c r="Q104" s="32">
        <v>0.65</v>
      </c>
      <c r="R104" s="31"/>
      <c r="S104" s="31"/>
      <c r="T104" s="29" t="s">
        <v>180</v>
      </c>
      <c r="U104" s="32">
        <v>1.45</v>
      </c>
      <c r="V104" s="31"/>
      <c r="W104" s="31"/>
      <c r="X104" s="29" t="s">
        <v>180</v>
      </c>
      <c r="Y104" s="32" t="s">
        <v>181</v>
      </c>
      <c r="Z104" s="31"/>
      <c r="AA104" s="31"/>
      <c r="AB104" s="29" t="s">
        <v>180</v>
      </c>
      <c r="AC104" s="32">
        <v>0.08</v>
      </c>
      <c r="AD104" s="31"/>
      <c r="AE104" s="31"/>
      <c r="AF104" s="29" t="s">
        <v>180</v>
      </c>
      <c r="AG104" s="32">
        <v>1.53</v>
      </c>
      <c r="AH104" s="31"/>
    </row>
    <row r="105" spans="1:34">
      <c r="A105" s="51"/>
      <c r="B105" s="29"/>
      <c r="C105" s="31"/>
      <c r="D105" s="29"/>
      <c r="E105" s="32"/>
      <c r="F105" s="31"/>
      <c r="G105" s="31"/>
      <c r="H105" s="29"/>
      <c r="I105" s="32"/>
      <c r="J105" s="29"/>
      <c r="K105" s="31"/>
      <c r="L105" s="29"/>
      <c r="M105" s="32"/>
      <c r="N105" s="29"/>
      <c r="O105" s="31"/>
      <c r="P105" s="29"/>
      <c r="Q105" s="32"/>
      <c r="R105" s="31"/>
      <c r="S105" s="31"/>
      <c r="T105" s="29"/>
      <c r="U105" s="32"/>
      <c r="V105" s="31"/>
      <c r="W105" s="31"/>
      <c r="X105" s="29"/>
      <c r="Y105" s="32"/>
      <c r="Z105" s="31"/>
      <c r="AA105" s="31"/>
      <c r="AB105" s="29"/>
      <c r="AC105" s="32"/>
      <c r="AD105" s="31"/>
      <c r="AE105" s="31"/>
      <c r="AF105" s="29"/>
      <c r="AG105" s="32"/>
      <c r="AH105" s="31"/>
    </row>
    <row r="106" spans="1:34">
      <c r="A106" s="51"/>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row>
    <row r="107" spans="1:34">
      <c r="A107" s="51"/>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row>
    <row r="108" spans="1:34" ht="15.75" thickBot="1">
      <c r="A108" s="51"/>
      <c r="B108" s="11"/>
      <c r="C108" s="11"/>
      <c r="D108" s="20" t="s">
        <v>269</v>
      </c>
      <c r="E108" s="20"/>
      <c r="F108" s="20"/>
      <c r="G108" s="20"/>
      <c r="H108" s="20"/>
      <c r="I108" s="20"/>
      <c r="J108" s="20"/>
      <c r="K108" s="20"/>
      <c r="L108" s="20"/>
      <c r="M108" s="20"/>
      <c r="N108" s="20"/>
      <c r="O108" s="20"/>
      <c r="P108" s="20"/>
      <c r="Q108" s="20"/>
      <c r="R108" s="20"/>
      <c r="S108" s="11"/>
      <c r="T108" s="20" t="s">
        <v>214</v>
      </c>
      <c r="U108" s="20"/>
      <c r="V108" s="20"/>
      <c r="W108" s="20"/>
      <c r="X108" s="20"/>
      <c r="Y108" s="20"/>
      <c r="Z108" s="20"/>
      <c r="AA108" s="20"/>
      <c r="AB108" s="20"/>
      <c r="AC108" s="20"/>
      <c r="AD108" s="20"/>
      <c r="AE108" s="20"/>
      <c r="AF108" s="20"/>
      <c r="AG108" s="20"/>
      <c r="AH108" s="20"/>
    </row>
    <row r="109" spans="1:34" ht="15.75" thickBot="1">
      <c r="A109" s="51"/>
      <c r="B109" s="11"/>
      <c r="C109" s="11"/>
      <c r="D109" s="38" t="s">
        <v>270</v>
      </c>
      <c r="E109" s="38"/>
      <c r="F109" s="38"/>
      <c r="G109" s="11"/>
      <c r="H109" s="38" t="s">
        <v>234</v>
      </c>
      <c r="I109" s="38"/>
      <c r="J109" s="38"/>
      <c r="K109" s="11"/>
      <c r="L109" s="38" t="s">
        <v>178</v>
      </c>
      <c r="M109" s="38"/>
      <c r="N109" s="38"/>
      <c r="O109" s="11"/>
      <c r="P109" s="38" t="s">
        <v>235</v>
      </c>
      <c r="Q109" s="38"/>
      <c r="R109" s="38"/>
      <c r="S109" s="11"/>
      <c r="T109" s="38" t="s">
        <v>270</v>
      </c>
      <c r="U109" s="38"/>
      <c r="V109" s="38"/>
      <c r="W109" s="11"/>
      <c r="X109" s="38" t="s">
        <v>234</v>
      </c>
      <c r="Y109" s="38"/>
      <c r="Z109" s="38"/>
      <c r="AA109" s="11"/>
      <c r="AB109" s="38" t="s">
        <v>178</v>
      </c>
      <c r="AC109" s="38"/>
      <c r="AD109" s="38"/>
      <c r="AE109" s="11"/>
      <c r="AF109" s="38" t="s">
        <v>235</v>
      </c>
      <c r="AG109" s="38"/>
      <c r="AH109" s="38"/>
    </row>
    <row r="110" spans="1:34">
      <c r="A110" s="51"/>
      <c r="B110" s="15"/>
      <c r="C110" s="15"/>
      <c r="D110" s="41" t="s">
        <v>236</v>
      </c>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c r="A111" s="51"/>
      <c r="B111" s="29" t="s">
        <v>31</v>
      </c>
      <c r="C111" s="31"/>
      <c r="D111" s="29" t="s">
        <v>180</v>
      </c>
      <c r="E111" s="30">
        <v>80845</v>
      </c>
      <c r="F111" s="31"/>
      <c r="G111" s="31"/>
      <c r="H111" s="29" t="s">
        <v>180</v>
      </c>
      <c r="I111" s="32" t="s">
        <v>181</v>
      </c>
      <c r="J111" s="31"/>
      <c r="K111" s="31"/>
      <c r="L111" s="29" t="s">
        <v>180</v>
      </c>
      <c r="M111" s="32" t="s">
        <v>271</v>
      </c>
      <c r="N111" s="29" t="s">
        <v>183</v>
      </c>
      <c r="O111" s="31"/>
      <c r="P111" s="29" t="s">
        <v>180</v>
      </c>
      <c r="Q111" s="30">
        <v>78038</v>
      </c>
      <c r="R111" s="31"/>
      <c r="S111" s="31"/>
      <c r="T111" s="29" t="s">
        <v>180</v>
      </c>
      <c r="U111" s="30">
        <v>194762</v>
      </c>
      <c r="V111" s="31"/>
      <c r="W111" s="31"/>
      <c r="X111" s="29" t="s">
        <v>180</v>
      </c>
      <c r="Y111" s="32" t="s">
        <v>181</v>
      </c>
      <c r="Z111" s="31"/>
      <c r="AA111" s="31"/>
      <c r="AB111" s="29" t="s">
        <v>180</v>
      </c>
      <c r="AC111" s="30">
        <v>8225</v>
      </c>
      <c r="AD111" s="31"/>
      <c r="AE111" s="31"/>
      <c r="AF111" s="29" t="s">
        <v>180</v>
      </c>
      <c r="AG111" s="30">
        <v>202987</v>
      </c>
      <c r="AH111" s="31"/>
    </row>
    <row r="112" spans="1:34">
      <c r="A112" s="51"/>
      <c r="B112" s="29"/>
      <c r="C112" s="31"/>
      <c r="D112" s="29"/>
      <c r="E112" s="30"/>
      <c r="F112" s="31"/>
      <c r="G112" s="31"/>
      <c r="H112" s="29"/>
      <c r="I112" s="32"/>
      <c r="J112" s="31"/>
      <c r="K112" s="31"/>
      <c r="L112" s="29"/>
      <c r="M112" s="32"/>
      <c r="N112" s="29"/>
      <c r="O112" s="31"/>
      <c r="P112" s="29"/>
      <c r="Q112" s="30"/>
      <c r="R112" s="31"/>
      <c r="S112" s="31"/>
      <c r="T112" s="29"/>
      <c r="U112" s="30"/>
      <c r="V112" s="31"/>
      <c r="W112" s="31"/>
      <c r="X112" s="29"/>
      <c r="Y112" s="32"/>
      <c r="Z112" s="31"/>
      <c r="AA112" s="31"/>
      <c r="AB112" s="29"/>
      <c r="AC112" s="30"/>
      <c r="AD112" s="31"/>
      <c r="AE112" s="31"/>
      <c r="AF112" s="29"/>
      <c r="AG112" s="30"/>
      <c r="AH112" s="31"/>
    </row>
    <row r="113" spans="1:34">
      <c r="A113" s="51"/>
      <c r="B113" s="21" t="s">
        <v>238</v>
      </c>
      <c r="C113" s="28"/>
      <c r="D113" s="34">
        <v>119062</v>
      </c>
      <c r="E113" s="34"/>
      <c r="F113" s="28"/>
      <c r="G113" s="28"/>
      <c r="H113" s="33" t="s">
        <v>181</v>
      </c>
      <c r="I113" s="33"/>
      <c r="J113" s="28"/>
      <c r="K113" s="28"/>
      <c r="L113" s="33" t="s">
        <v>272</v>
      </c>
      <c r="M113" s="33"/>
      <c r="N113" s="21" t="s">
        <v>183</v>
      </c>
      <c r="O113" s="28"/>
      <c r="P113" s="34">
        <v>117965</v>
      </c>
      <c r="Q113" s="34"/>
      <c r="R113" s="28"/>
      <c r="S113" s="28"/>
      <c r="T113" s="34">
        <v>284624</v>
      </c>
      <c r="U113" s="34"/>
      <c r="V113" s="28"/>
      <c r="W113" s="28"/>
      <c r="X113" s="33" t="s">
        <v>181</v>
      </c>
      <c r="Y113" s="33"/>
      <c r="Z113" s="28"/>
      <c r="AA113" s="28"/>
      <c r="AB113" s="34">
        <v>9721</v>
      </c>
      <c r="AC113" s="34"/>
      <c r="AD113" s="28"/>
      <c r="AE113" s="28"/>
      <c r="AF113" s="34">
        <v>294345</v>
      </c>
      <c r="AG113" s="34"/>
      <c r="AH113" s="28"/>
    </row>
    <row r="114" spans="1:34">
      <c r="A114" s="51"/>
      <c r="B114" s="21"/>
      <c r="C114" s="28"/>
      <c r="D114" s="34"/>
      <c r="E114" s="34"/>
      <c r="F114" s="28"/>
      <c r="G114" s="28"/>
      <c r="H114" s="33"/>
      <c r="I114" s="33"/>
      <c r="J114" s="28"/>
      <c r="K114" s="28"/>
      <c r="L114" s="33"/>
      <c r="M114" s="33"/>
      <c r="N114" s="21"/>
      <c r="O114" s="28"/>
      <c r="P114" s="34"/>
      <c r="Q114" s="34"/>
      <c r="R114" s="28"/>
      <c r="S114" s="28"/>
      <c r="T114" s="34"/>
      <c r="U114" s="34"/>
      <c r="V114" s="28"/>
      <c r="W114" s="28"/>
      <c r="X114" s="33"/>
      <c r="Y114" s="33"/>
      <c r="Z114" s="28"/>
      <c r="AA114" s="28"/>
      <c r="AB114" s="34"/>
      <c r="AC114" s="34"/>
      <c r="AD114" s="28"/>
      <c r="AE114" s="28"/>
      <c r="AF114" s="34"/>
      <c r="AG114" s="34"/>
      <c r="AH114" s="28"/>
    </row>
    <row r="115" spans="1:34">
      <c r="A115" s="51"/>
      <c r="B115" s="29" t="s">
        <v>240</v>
      </c>
      <c r="C115" s="31"/>
      <c r="D115" s="30">
        <v>1238</v>
      </c>
      <c r="E115" s="30"/>
      <c r="F115" s="31"/>
      <c r="G115" s="31"/>
      <c r="H115" s="32" t="s">
        <v>273</v>
      </c>
      <c r="I115" s="32"/>
      <c r="J115" s="29" t="s">
        <v>183</v>
      </c>
      <c r="K115" s="31"/>
      <c r="L115" s="32" t="s">
        <v>181</v>
      </c>
      <c r="M115" s="32"/>
      <c r="N115" s="31"/>
      <c r="O115" s="31"/>
      <c r="P115" s="32" t="s">
        <v>181</v>
      </c>
      <c r="Q115" s="32"/>
      <c r="R115" s="31"/>
      <c r="S115" s="31"/>
      <c r="T115" s="30">
        <v>3440</v>
      </c>
      <c r="U115" s="30"/>
      <c r="V115" s="31"/>
      <c r="W115" s="31"/>
      <c r="X115" s="32" t="s">
        <v>274</v>
      </c>
      <c r="Y115" s="32"/>
      <c r="Z115" s="29" t="s">
        <v>183</v>
      </c>
      <c r="AA115" s="31"/>
      <c r="AB115" s="32" t="s">
        <v>181</v>
      </c>
      <c r="AC115" s="32"/>
      <c r="AD115" s="31"/>
      <c r="AE115" s="31"/>
      <c r="AF115" s="32" t="s">
        <v>181</v>
      </c>
      <c r="AG115" s="32"/>
      <c r="AH115" s="31"/>
    </row>
    <row r="116" spans="1:34">
      <c r="A116" s="51"/>
      <c r="B116" s="29"/>
      <c r="C116" s="31"/>
      <c r="D116" s="30"/>
      <c r="E116" s="30"/>
      <c r="F116" s="31"/>
      <c r="G116" s="31"/>
      <c r="H116" s="32"/>
      <c r="I116" s="32"/>
      <c r="J116" s="29"/>
      <c r="K116" s="31"/>
      <c r="L116" s="32"/>
      <c r="M116" s="32"/>
      <c r="N116" s="31"/>
      <c r="O116" s="31"/>
      <c r="P116" s="32"/>
      <c r="Q116" s="32"/>
      <c r="R116" s="31"/>
      <c r="S116" s="31"/>
      <c r="T116" s="30"/>
      <c r="U116" s="30"/>
      <c r="V116" s="31"/>
      <c r="W116" s="31"/>
      <c r="X116" s="32"/>
      <c r="Y116" s="32"/>
      <c r="Z116" s="29"/>
      <c r="AA116" s="31"/>
      <c r="AB116" s="32"/>
      <c r="AC116" s="32"/>
      <c r="AD116" s="31"/>
      <c r="AE116" s="31"/>
      <c r="AF116" s="32"/>
      <c r="AG116" s="32"/>
      <c r="AH116" s="31"/>
    </row>
    <row r="117" spans="1:34">
      <c r="A117" s="51"/>
      <c r="B117" s="21" t="s">
        <v>36</v>
      </c>
      <c r="C117" s="28"/>
      <c r="D117" s="34">
        <v>210413</v>
      </c>
      <c r="E117" s="34"/>
      <c r="F117" s="28"/>
      <c r="G117" s="28"/>
      <c r="H117" s="33" t="s">
        <v>273</v>
      </c>
      <c r="I117" s="33"/>
      <c r="J117" s="21" t="s">
        <v>183</v>
      </c>
      <c r="K117" s="28"/>
      <c r="L117" s="33" t="s">
        <v>275</v>
      </c>
      <c r="M117" s="33"/>
      <c r="N117" s="21" t="s">
        <v>183</v>
      </c>
      <c r="O117" s="28"/>
      <c r="P117" s="34">
        <v>205271</v>
      </c>
      <c r="Q117" s="34"/>
      <c r="R117" s="28"/>
      <c r="S117" s="28"/>
      <c r="T117" s="34">
        <v>513203</v>
      </c>
      <c r="U117" s="34"/>
      <c r="V117" s="28"/>
      <c r="W117" s="28"/>
      <c r="X117" s="33" t="s">
        <v>274</v>
      </c>
      <c r="Y117" s="33"/>
      <c r="Z117" s="21" t="s">
        <v>183</v>
      </c>
      <c r="AA117" s="28"/>
      <c r="AB117" s="34">
        <v>17946</v>
      </c>
      <c r="AC117" s="34"/>
      <c r="AD117" s="28"/>
      <c r="AE117" s="28"/>
      <c r="AF117" s="34">
        <v>527709</v>
      </c>
      <c r="AG117" s="34"/>
      <c r="AH117" s="28"/>
    </row>
    <row r="118" spans="1:34">
      <c r="A118" s="51"/>
      <c r="B118" s="21"/>
      <c r="C118" s="28"/>
      <c r="D118" s="34"/>
      <c r="E118" s="34"/>
      <c r="F118" s="28"/>
      <c r="G118" s="28"/>
      <c r="H118" s="33"/>
      <c r="I118" s="33"/>
      <c r="J118" s="21"/>
      <c r="K118" s="28"/>
      <c r="L118" s="33"/>
      <c r="M118" s="33"/>
      <c r="N118" s="21"/>
      <c r="O118" s="28"/>
      <c r="P118" s="34"/>
      <c r="Q118" s="34"/>
      <c r="R118" s="28"/>
      <c r="S118" s="28"/>
      <c r="T118" s="34"/>
      <c r="U118" s="34"/>
      <c r="V118" s="28"/>
      <c r="W118" s="28"/>
      <c r="X118" s="33"/>
      <c r="Y118" s="33"/>
      <c r="Z118" s="21"/>
      <c r="AA118" s="28"/>
      <c r="AB118" s="34"/>
      <c r="AC118" s="34"/>
      <c r="AD118" s="28"/>
      <c r="AE118" s="28"/>
      <c r="AF118" s="34"/>
      <c r="AG118" s="34"/>
      <c r="AH118" s="28"/>
    </row>
    <row r="119" spans="1:34">
      <c r="A119" s="51"/>
      <c r="B119" s="11"/>
      <c r="C119" s="11"/>
      <c r="D119" s="31"/>
      <c r="E119" s="31"/>
      <c r="F119" s="31"/>
      <c r="G119" s="11"/>
      <c r="H119" s="31"/>
      <c r="I119" s="31"/>
      <c r="J119" s="31"/>
      <c r="K119" s="11"/>
      <c r="L119" s="31"/>
      <c r="M119" s="31"/>
      <c r="N119" s="31"/>
      <c r="O119" s="11"/>
      <c r="P119" s="31"/>
      <c r="Q119" s="31"/>
      <c r="R119" s="31"/>
      <c r="S119" s="11"/>
      <c r="T119" s="31"/>
      <c r="U119" s="31"/>
      <c r="V119" s="31"/>
      <c r="W119" s="11"/>
      <c r="X119" s="31"/>
      <c r="Y119" s="31"/>
      <c r="Z119" s="31"/>
      <c r="AA119" s="11"/>
      <c r="AB119" s="31"/>
      <c r="AC119" s="31"/>
      <c r="AD119" s="31"/>
      <c r="AE119" s="11"/>
      <c r="AF119" s="31"/>
      <c r="AG119" s="31"/>
      <c r="AH119" s="31"/>
    </row>
    <row r="120" spans="1:34">
      <c r="A120" s="51"/>
      <c r="B120" s="21" t="s">
        <v>38</v>
      </c>
      <c r="C120" s="28"/>
      <c r="D120" s="34">
        <v>23170</v>
      </c>
      <c r="E120" s="34"/>
      <c r="F120" s="28"/>
      <c r="G120" s="28"/>
      <c r="H120" s="33" t="s">
        <v>181</v>
      </c>
      <c r="I120" s="33"/>
      <c r="J120" s="28"/>
      <c r="K120" s="28"/>
      <c r="L120" s="33" t="s">
        <v>276</v>
      </c>
      <c r="M120" s="33"/>
      <c r="N120" s="21" t="s">
        <v>183</v>
      </c>
      <c r="O120" s="28"/>
      <c r="P120" s="34">
        <v>23072</v>
      </c>
      <c r="Q120" s="34"/>
      <c r="R120" s="28"/>
      <c r="S120" s="28"/>
      <c r="T120" s="34">
        <v>72073</v>
      </c>
      <c r="U120" s="34"/>
      <c r="V120" s="28"/>
      <c r="W120" s="28"/>
      <c r="X120" s="33" t="s">
        <v>181</v>
      </c>
      <c r="Y120" s="33"/>
      <c r="Z120" s="28"/>
      <c r="AA120" s="28"/>
      <c r="AB120" s="33">
        <v>249</v>
      </c>
      <c r="AC120" s="33"/>
      <c r="AD120" s="28"/>
      <c r="AE120" s="28"/>
      <c r="AF120" s="34">
        <v>72322</v>
      </c>
      <c r="AG120" s="34"/>
      <c r="AH120" s="28"/>
    </row>
    <row r="121" spans="1:34">
      <c r="A121" s="51"/>
      <c r="B121" s="21"/>
      <c r="C121" s="28"/>
      <c r="D121" s="34"/>
      <c r="E121" s="34"/>
      <c r="F121" s="28"/>
      <c r="G121" s="28"/>
      <c r="H121" s="33"/>
      <c r="I121" s="33"/>
      <c r="J121" s="28"/>
      <c r="K121" s="28"/>
      <c r="L121" s="33"/>
      <c r="M121" s="33"/>
      <c r="N121" s="21"/>
      <c r="O121" s="28"/>
      <c r="P121" s="34"/>
      <c r="Q121" s="34"/>
      <c r="R121" s="28"/>
      <c r="S121" s="28"/>
      <c r="T121" s="34"/>
      <c r="U121" s="34"/>
      <c r="V121" s="28"/>
      <c r="W121" s="28"/>
      <c r="X121" s="33"/>
      <c r="Y121" s="33"/>
      <c r="Z121" s="28"/>
      <c r="AA121" s="28"/>
      <c r="AB121" s="33"/>
      <c r="AC121" s="33"/>
      <c r="AD121" s="28"/>
      <c r="AE121" s="28"/>
      <c r="AF121" s="34"/>
      <c r="AG121" s="34"/>
      <c r="AH121" s="28"/>
    </row>
    <row r="122" spans="1:34">
      <c r="A122" s="51"/>
      <c r="B122" s="29" t="s">
        <v>39</v>
      </c>
      <c r="C122" s="31"/>
      <c r="D122" s="30">
        <v>1995</v>
      </c>
      <c r="E122" s="30"/>
      <c r="F122" s="31"/>
      <c r="G122" s="31"/>
      <c r="H122" s="32" t="s">
        <v>277</v>
      </c>
      <c r="I122" s="32"/>
      <c r="J122" s="29" t="s">
        <v>183</v>
      </c>
      <c r="K122" s="31"/>
      <c r="L122" s="32" t="s">
        <v>181</v>
      </c>
      <c r="M122" s="32"/>
      <c r="N122" s="31"/>
      <c r="O122" s="31"/>
      <c r="P122" s="30">
        <v>1860</v>
      </c>
      <c r="Q122" s="30"/>
      <c r="R122" s="31"/>
      <c r="S122" s="31"/>
      <c r="T122" s="30">
        <v>5989</v>
      </c>
      <c r="U122" s="30"/>
      <c r="V122" s="31"/>
      <c r="W122" s="31"/>
      <c r="X122" s="32" t="s">
        <v>278</v>
      </c>
      <c r="Y122" s="32"/>
      <c r="Z122" s="29" t="s">
        <v>183</v>
      </c>
      <c r="AA122" s="31"/>
      <c r="AB122" s="32" t="s">
        <v>181</v>
      </c>
      <c r="AC122" s="32"/>
      <c r="AD122" s="31"/>
      <c r="AE122" s="31"/>
      <c r="AF122" s="30">
        <v>5588</v>
      </c>
      <c r="AG122" s="30"/>
      <c r="AH122" s="31"/>
    </row>
    <row r="123" spans="1:34">
      <c r="A123" s="51"/>
      <c r="B123" s="29"/>
      <c r="C123" s="31"/>
      <c r="D123" s="30"/>
      <c r="E123" s="30"/>
      <c r="F123" s="31"/>
      <c r="G123" s="31"/>
      <c r="H123" s="32"/>
      <c r="I123" s="32"/>
      <c r="J123" s="29"/>
      <c r="K123" s="31"/>
      <c r="L123" s="32"/>
      <c r="M123" s="32"/>
      <c r="N123" s="31"/>
      <c r="O123" s="31"/>
      <c r="P123" s="30"/>
      <c r="Q123" s="30"/>
      <c r="R123" s="31"/>
      <c r="S123" s="31"/>
      <c r="T123" s="30"/>
      <c r="U123" s="30"/>
      <c r="V123" s="31"/>
      <c r="W123" s="31"/>
      <c r="X123" s="32"/>
      <c r="Y123" s="32"/>
      <c r="Z123" s="29"/>
      <c r="AA123" s="31"/>
      <c r="AB123" s="32"/>
      <c r="AC123" s="32"/>
      <c r="AD123" s="31"/>
      <c r="AE123" s="31"/>
      <c r="AF123" s="30"/>
      <c r="AG123" s="30"/>
      <c r="AH123" s="31"/>
    </row>
    <row r="124" spans="1:34">
      <c r="A124" s="51"/>
      <c r="B124" s="21" t="s">
        <v>248</v>
      </c>
      <c r="C124" s="28"/>
      <c r="D124" s="34">
        <v>119062</v>
      </c>
      <c r="E124" s="34"/>
      <c r="F124" s="28"/>
      <c r="G124" s="28"/>
      <c r="H124" s="33" t="s">
        <v>181</v>
      </c>
      <c r="I124" s="33"/>
      <c r="J124" s="28"/>
      <c r="K124" s="28"/>
      <c r="L124" s="33" t="s">
        <v>272</v>
      </c>
      <c r="M124" s="33"/>
      <c r="N124" s="21" t="s">
        <v>183</v>
      </c>
      <c r="O124" s="28"/>
      <c r="P124" s="34">
        <v>117965</v>
      </c>
      <c r="Q124" s="34"/>
      <c r="R124" s="28"/>
      <c r="S124" s="28"/>
      <c r="T124" s="34">
        <v>284624</v>
      </c>
      <c r="U124" s="34"/>
      <c r="V124" s="28"/>
      <c r="W124" s="28"/>
      <c r="X124" s="33" t="s">
        <v>181</v>
      </c>
      <c r="Y124" s="33"/>
      <c r="Z124" s="28"/>
      <c r="AA124" s="28"/>
      <c r="AB124" s="34">
        <v>9721</v>
      </c>
      <c r="AC124" s="34"/>
      <c r="AD124" s="28"/>
      <c r="AE124" s="28"/>
      <c r="AF124" s="34">
        <v>294345</v>
      </c>
      <c r="AG124" s="34"/>
      <c r="AH124" s="28"/>
    </row>
    <row r="125" spans="1:34">
      <c r="A125" s="51"/>
      <c r="B125" s="21"/>
      <c r="C125" s="28"/>
      <c r="D125" s="34"/>
      <c r="E125" s="34"/>
      <c r="F125" s="28"/>
      <c r="G125" s="28"/>
      <c r="H125" s="33"/>
      <c r="I125" s="33"/>
      <c r="J125" s="28"/>
      <c r="K125" s="28"/>
      <c r="L125" s="33"/>
      <c r="M125" s="33"/>
      <c r="N125" s="21"/>
      <c r="O125" s="28"/>
      <c r="P125" s="34"/>
      <c r="Q125" s="34"/>
      <c r="R125" s="28"/>
      <c r="S125" s="28"/>
      <c r="T125" s="34"/>
      <c r="U125" s="34"/>
      <c r="V125" s="28"/>
      <c r="W125" s="28"/>
      <c r="X125" s="33"/>
      <c r="Y125" s="33"/>
      <c r="Z125" s="28"/>
      <c r="AA125" s="28"/>
      <c r="AB125" s="34"/>
      <c r="AC125" s="34"/>
      <c r="AD125" s="28"/>
      <c r="AE125" s="28"/>
      <c r="AF125" s="34"/>
      <c r="AG125" s="34"/>
      <c r="AH125" s="28"/>
    </row>
    <row r="126" spans="1:34">
      <c r="A126" s="51"/>
      <c r="B126" s="29" t="s">
        <v>240</v>
      </c>
      <c r="C126" s="31"/>
      <c r="D126" s="32">
        <v>933</v>
      </c>
      <c r="E126" s="32"/>
      <c r="F126" s="31"/>
      <c r="G126" s="31"/>
      <c r="H126" s="32" t="s">
        <v>279</v>
      </c>
      <c r="I126" s="32"/>
      <c r="J126" s="29" t="s">
        <v>183</v>
      </c>
      <c r="K126" s="31"/>
      <c r="L126" s="32" t="s">
        <v>181</v>
      </c>
      <c r="M126" s="32"/>
      <c r="N126" s="31"/>
      <c r="O126" s="31"/>
      <c r="P126" s="32" t="s">
        <v>181</v>
      </c>
      <c r="Q126" s="32"/>
      <c r="R126" s="31"/>
      <c r="S126" s="31"/>
      <c r="T126" s="30">
        <v>2609</v>
      </c>
      <c r="U126" s="30"/>
      <c r="V126" s="31"/>
      <c r="W126" s="31"/>
      <c r="X126" s="32" t="s">
        <v>280</v>
      </c>
      <c r="Y126" s="32"/>
      <c r="Z126" s="29" t="s">
        <v>183</v>
      </c>
      <c r="AA126" s="31"/>
      <c r="AB126" s="32" t="s">
        <v>181</v>
      </c>
      <c r="AC126" s="32"/>
      <c r="AD126" s="31"/>
      <c r="AE126" s="31"/>
      <c r="AF126" s="32" t="s">
        <v>181</v>
      </c>
      <c r="AG126" s="32"/>
      <c r="AH126" s="31"/>
    </row>
    <row r="127" spans="1:34">
      <c r="A127" s="51"/>
      <c r="B127" s="29"/>
      <c r="C127" s="31"/>
      <c r="D127" s="32"/>
      <c r="E127" s="32"/>
      <c r="F127" s="31"/>
      <c r="G127" s="31"/>
      <c r="H127" s="32"/>
      <c r="I127" s="32"/>
      <c r="J127" s="29"/>
      <c r="K127" s="31"/>
      <c r="L127" s="32"/>
      <c r="M127" s="32"/>
      <c r="N127" s="31"/>
      <c r="O127" s="31"/>
      <c r="P127" s="32"/>
      <c r="Q127" s="32"/>
      <c r="R127" s="31"/>
      <c r="S127" s="31"/>
      <c r="T127" s="30"/>
      <c r="U127" s="30"/>
      <c r="V127" s="31"/>
      <c r="W127" s="31"/>
      <c r="X127" s="32"/>
      <c r="Y127" s="32"/>
      <c r="Z127" s="29"/>
      <c r="AA127" s="31"/>
      <c r="AB127" s="32"/>
      <c r="AC127" s="32"/>
      <c r="AD127" s="31"/>
      <c r="AE127" s="31"/>
      <c r="AF127" s="32"/>
      <c r="AG127" s="32"/>
      <c r="AH127" s="31"/>
    </row>
    <row r="128" spans="1:34">
      <c r="A128" s="51"/>
      <c r="B128" s="21" t="s">
        <v>40</v>
      </c>
      <c r="C128" s="28"/>
      <c r="D128" s="34">
        <v>145160</v>
      </c>
      <c r="E128" s="34"/>
      <c r="F128" s="28"/>
      <c r="G128" s="28"/>
      <c r="H128" s="33" t="s">
        <v>281</v>
      </c>
      <c r="I128" s="33"/>
      <c r="J128" s="21" t="s">
        <v>183</v>
      </c>
      <c r="K128" s="28"/>
      <c r="L128" s="33" t="s">
        <v>282</v>
      </c>
      <c r="M128" s="33"/>
      <c r="N128" s="21" t="s">
        <v>183</v>
      </c>
      <c r="O128" s="28"/>
      <c r="P128" s="34">
        <v>142897</v>
      </c>
      <c r="Q128" s="34"/>
      <c r="R128" s="28"/>
      <c r="S128" s="28"/>
      <c r="T128" s="34">
        <v>365295</v>
      </c>
      <c r="U128" s="34"/>
      <c r="V128" s="28"/>
      <c r="W128" s="28"/>
      <c r="X128" s="33" t="s">
        <v>283</v>
      </c>
      <c r="Y128" s="33"/>
      <c r="Z128" s="21" t="s">
        <v>183</v>
      </c>
      <c r="AA128" s="28"/>
      <c r="AB128" s="34">
        <v>9970</v>
      </c>
      <c r="AC128" s="34"/>
      <c r="AD128" s="28"/>
      <c r="AE128" s="28"/>
      <c r="AF128" s="34">
        <v>372255</v>
      </c>
      <c r="AG128" s="34"/>
      <c r="AH128" s="28"/>
    </row>
    <row r="129" spans="1:34">
      <c r="A129" s="51"/>
      <c r="B129" s="21"/>
      <c r="C129" s="28"/>
      <c r="D129" s="34"/>
      <c r="E129" s="34"/>
      <c r="F129" s="28"/>
      <c r="G129" s="28"/>
      <c r="H129" s="33"/>
      <c r="I129" s="33"/>
      <c r="J129" s="21"/>
      <c r="K129" s="28"/>
      <c r="L129" s="33"/>
      <c r="M129" s="33"/>
      <c r="N129" s="21"/>
      <c r="O129" s="28"/>
      <c r="P129" s="34"/>
      <c r="Q129" s="34"/>
      <c r="R129" s="28"/>
      <c r="S129" s="28"/>
      <c r="T129" s="34"/>
      <c r="U129" s="34"/>
      <c r="V129" s="28"/>
      <c r="W129" s="28"/>
      <c r="X129" s="33"/>
      <c r="Y129" s="33"/>
      <c r="Z129" s="21"/>
      <c r="AA129" s="28"/>
      <c r="AB129" s="34"/>
      <c r="AC129" s="34"/>
      <c r="AD129" s="28"/>
      <c r="AE129" s="28"/>
      <c r="AF129" s="34"/>
      <c r="AG129" s="34"/>
      <c r="AH129" s="28"/>
    </row>
    <row r="130" spans="1:34">
      <c r="A130" s="51"/>
      <c r="B130" s="11"/>
      <c r="C130" s="11"/>
      <c r="D130" s="31"/>
      <c r="E130" s="31"/>
      <c r="F130" s="31"/>
      <c r="G130" s="11"/>
      <c r="H130" s="31"/>
      <c r="I130" s="31"/>
      <c r="J130" s="31"/>
      <c r="K130" s="11"/>
      <c r="L130" s="31"/>
      <c r="M130" s="31"/>
      <c r="N130" s="31"/>
      <c r="O130" s="11"/>
      <c r="P130" s="31"/>
      <c r="Q130" s="31"/>
      <c r="R130" s="31"/>
      <c r="S130" s="11"/>
      <c r="T130" s="31"/>
      <c r="U130" s="31"/>
      <c r="V130" s="31"/>
      <c r="W130" s="11"/>
      <c r="X130" s="31"/>
      <c r="Y130" s="31"/>
      <c r="Z130" s="31"/>
      <c r="AA130" s="11"/>
      <c r="AB130" s="31"/>
      <c r="AC130" s="31"/>
      <c r="AD130" s="31"/>
      <c r="AE130" s="11"/>
      <c r="AF130" s="31"/>
      <c r="AG130" s="31"/>
      <c r="AH130" s="31"/>
    </row>
    <row r="131" spans="1:34">
      <c r="A131" s="51"/>
      <c r="B131" s="21" t="s">
        <v>254</v>
      </c>
      <c r="C131" s="28"/>
      <c r="D131" s="34">
        <v>65253</v>
      </c>
      <c r="E131" s="34"/>
      <c r="F131" s="28"/>
      <c r="G131" s="28"/>
      <c r="H131" s="33" t="s">
        <v>284</v>
      </c>
      <c r="I131" s="33"/>
      <c r="J131" s="21" t="s">
        <v>183</v>
      </c>
      <c r="K131" s="28"/>
      <c r="L131" s="33" t="s">
        <v>285</v>
      </c>
      <c r="M131" s="33"/>
      <c r="N131" s="21" t="s">
        <v>183</v>
      </c>
      <c r="O131" s="28"/>
      <c r="P131" s="34">
        <v>62374</v>
      </c>
      <c r="Q131" s="34"/>
      <c r="R131" s="28"/>
      <c r="S131" s="28"/>
      <c r="T131" s="34">
        <v>147908</v>
      </c>
      <c r="U131" s="34"/>
      <c r="V131" s="28"/>
      <c r="W131" s="28"/>
      <c r="X131" s="33" t="s">
        <v>286</v>
      </c>
      <c r="Y131" s="33"/>
      <c r="Z131" s="21" t="s">
        <v>183</v>
      </c>
      <c r="AA131" s="28"/>
      <c r="AB131" s="34">
        <v>7976</v>
      </c>
      <c r="AC131" s="34"/>
      <c r="AD131" s="28"/>
      <c r="AE131" s="28"/>
      <c r="AF131" s="34">
        <v>155454</v>
      </c>
      <c r="AG131" s="34"/>
      <c r="AH131" s="28"/>
    </row>
    <row r="132" spans="1:34">
      <c r="A132" s="51"/>
      <c r="B132" s="21"/>
      <c r="C132" s="28"/>
      <c r="D132" s="34"/>
      <c r="E132" s="34"/>
      <c r="F132" s="28"/>
      <c r="G132" s="28"/>
      <c r="H132" s="33"/>
      <c r="I132" s="33"/>
      <c r="J132" s="21"/>
      <c r="K132" s="28"/>
      <c r="L132" s="33"/>
      <c r="M132" s="33"/>
      <c r="N132" s="21"/>
      <c r="O132" s="28"/>
      <c r="P132" s="34"/>
      <c r="Q132" s="34"/>
      <c r="R132" s="28"/>
      <c r="S132" s="28"/>
      <c r="T132" s="34"/>
      <c r="U132" s="34"/>
      <c r="V132" s="28"/>
      <c r="W132" s="28"/>
      <c r="X132" s="33"/>
      <c r="Y132" s="33"/>
      <c r="Z132" s="21"/>
      <c r="AA132" s="28"/>
      <c r="AB132" s="34"/>
      <c r="AC132" s="34"/>
      <c r="AD132" s="28"/>
      <c r="AE132" s="28"/>
      <c r="AF132" s="34"/>
      <c r="AG132" s="34"/>
      <c r="AH132" s="28"/>
    </row>
    <row r="133" spans="1:34">
      <c r="A133" s="51"/>
      <c r="B133" s="11"/>
      <c r="C133" s="11"/>
      <c r="D133" s="31"/>
      <c r="E133" s="31"/>
      <c r="F133" s="31"/>
      <c r="G133" s="11"/>
      <c r="H133" s="31"/>
      <c r="I133" s="31"/>
      <c r="J133" s="31"/>
      <c r="K133" s="11"/>
      <c r="L133" s="31"/>
      <c r="M133" s="31"/>
      <c r="N133" s="31"/>
      <c r="O133" s="11"/>
      <c r="P133" s="31"/>
      <c r="Q133" s="31"/>
      <c r="R133" s="31"/>
      <c r="S133" s="11"/>
      <c r="T133" s="31"/>
      <c r="U133" s="31"/>
      <c r="V133" s="31"/>
      <c r="W133" s="11"/>
      <c r="X133" s="31"/>
      <c r="Y133" s="31"/>
      <c r="Z133" s="31"/>
      <c r="AA133" s="11"/>
      <c r="AB133" s="31"/>
      <c r="AC133" s="31"/>
      <c r="AD133" s="31"/>
      <c r="AE133" s="11"/>
      <c r="AF133" s="31"/>
      <c r="AG133" s="31"/>
      <c r="AH133" s="31"/>
    </row>
    <row r="134" spans="1:34">
      <c r="A134" s="51"/>
      <c r="B134" s="21" t="s">
        <v>49</v>
      </c>
      <c r="C134" s="28"/>
      <c r="D134" s="34">
        <v>55668</v>
      </c>
      <c r="E134" s="34"/>
      <c r="F134" s="28"/>
      <c r="G134" s="28"/>
      <c r="H134" s="33" t="s">
        <v>284</v>
      </c>
      <c r="I134" s="33"/>
      <c r="J134" s="21" t="s">
        <v>183</v>
      </c>
      <c r="K134" s="28"/>
      <c r="L134" s="33" t="s">
        <v>285</v>
      </c>
      <c r="M134" s="33"/>
      <c r="N134" s="21" t="s">
        <v>183</v>
      </c>
      <c r="O134" s="28"/>
      <c r="P134" s="34">
        <v>52789</v>
      </c>
      <c r="Q134" s="34"/>
      <c r="R134" s="28"/>
      <c r="S134" s="28"/>
      <c r="T134" s="34">
        <v>133840</v>
      </c>
      <c r="U134" s="34"/>
      <c r="V134" s="28"/>
      <c r="W134" s="28"/>
      <c r="X134" s="33" t="s">
        <v>286</v>
      </c>
      <c r="Y134" s="33"/>
      <c r="Z134" s="21" t="s">
        <v>183</v>
      </c>
      <c r="AA134" s="28"/>
      <c r="AB134" s="34">
        <v>7976</v>
      </c>
      <c r="AC134" s="34"/>
      <c r="AD134" s="28"/>
      <c r="AE134" s="28"/>
      <c r="AF134" s="34">
        <v>141386</v>
      </c>
      <c r="AG134" s="34"/>
      <c r="AH134" s="28"/>
    </row>
    <row r="135" spans="1:34">
      <c r="A135" s="51"/>
      <c r="B135" s="21"/>
      <c r="C135" s="28"/>
      <c r="D135" s="34"/>
      <c r="E135" s="34"/>
      <c r="F135" s="28"/>
      <c r="G135" s="28"/>
      <c r="H135" s="33"/>
      <c r="I135" s="33"/>
      <c r="J135" s="21"/>
      <c r="K135" s="28"/>
      <c r="L135" s="33"/>
      <c r="M135" s="33"/>
      <c r="N135" s="21"/>
      <c r="O135" s="28"/>
      <c r="P135" s="34"/>
      <c r="Q135" s="34"/>
      <c r="R135" s="28"/>
      <c r="S135" s="28"/>
      <c r="T135" s="34"/>
      <c r="U135" s="34"/>
      <c r="V135" s="28"/>
      <c r="W135" s="28"/>
      <c r="X135" s="33"/>
      <c r="Y135" s="33"/>
      <c r="Z135" s="21"/>
      <c r="AA135" s="28"/>
      <c r="AB135" s="34"/>
      <c r="AC135" s="34"/>
      <c r="AD135" s="28"/>
      <c r="AE135" s="28"/>
      <c r="AF135" s="34"/>
      <c r="AG135" s="34"/>
      <c r="AH135" s="28"/>
    </row>
    <row r="136" spans="1:34">
      <c r="A136" s="51"/>
      <c r="B136" s="29" t="s">
        <v>50</v>
      </c>
      <c r="C136" s="31"/>
      <c r="D136" s="30">
        <v>11291</v>
      </c>
      <c r="E136" s="30"/>
      <c r="F136" s="31"/>
      <c r="G136" s="31"/>
      <c r="H136" s="32" t="s">
        <v>287</v>
      </c>
      <c r="I136" s="32"/>
      <c r="J136" s="29" t="s">
        <v>183</v>
      </c>
      <c r="K136" s="31"/>
      <c r="L136" s="32" t="s">
        <v>288</v>
      </c>
      <c r="M136" s="32"/>
      <c r="N136" s="29" t="s">
        <v>183</v>
      </c>
      <c r="O136" s="31"/>
      <c r="P136" s="30">
        <v>10152</v>
      </c>
      <c r="Q136" s="30"/>
      <c r="R136" s="31"/>
      <c r="S136" s="31"/>
      <c r="T136" s="30">
        <v>37604</v>
      </c>
      <c r="U136" s="30"/>
      <c r="V136" s="31"/>
      <c r="W136" s="31"/>
      <c r="X136" s="32" t="s">
        <v>289</v>
      </c>
      <c r="Y136" s="32"/>
      <c r="Z136" s="29" t="s">
        <v>183</v>
      </c>
      <c r="AA136" s="31"/>
      <c r="AB136" s="30">
        <v>3303</v>
      </c>
      <c r="AC136" s="30"/>
      <c r="AD136" s="31"/>
      <c r="AE136" s="31"/>
      <c r="AF136" s="30">
        <v>40747</v>
      </c>
      <c r="AG136" s="30"/>
      <c r="AH136" s="31"/>
    </row>
    <row r="137" spans="1:34">
      <c r="A137" s="51"/>
      <c r="B137" s="29"/>
      <c r="C137" s="31"/>
      <c r="D137" s="30"/>
      <c r="E137" s="30"/>
      <c r="F137" s="31"/>
      <c r="G137" s="31"/>
      <c r="H137" s="32"/>
      <c r="I137" s="32"/>
      <c r="J137" s="29"/>
      <c r="K137" s="31"/>
      <c r="L137" s="32"/>
      <c r="M137" s="32"/>
      <c r="N137" s="29"/>
      <c r="O137" s="31"/>
      <c r="P137" s="30"/>
      <c r="Q137" s="30"/>
      <c r="R137" s="31"/>
      <c r="S137" s="31"/>
      <c r="T137" s="30"/>
      <c r="U137" s="30"/>
      <c r="V137" s="31"/>
      <c r="W137" s="31"/>
      <c r="X137" s="32"/>
      <c r="Y137" s="32"/>
      <c r="Z137" s="29"/>
      <c r="AA137" s="31"/>
      <c r="AB137" s="30"/>
      <c r="AC137" s="30"/>
      <c r="AD137" s="31"/>
      <c r="AE137" s="31"/>
      <c r="AF137" s="30"/>
      <c r="AG137" s="30"/>
      <c r="AH137" s="31"/>
    </row>
    <row r="138" spans="1:34">
      <c r="A138" s="51"/>
      <c r="B138" s="21" t="s">
        <v>51</v>
      </c>
      <c r="C138" s="28"/>
      <c r="D138" s="34">
        <v>44377</v>
      </c>
      <c r="E138" s="34"/>
      <c r="F138" s="28"/>
      <c r="G138" s="28"/>
      <c r="H138" s="33" t="s">
        <v>290</v>
      </c>
      <c r="I138" s="33"/>
      <c r="J138" s="21" t="s">
        <v>183</v>
      </c>
      <c r="K138" s="28"/>
      <c r="L138" s="33" t="s">
        <v>291</v>
      </c>
      <c r="M138" s="33"/>
      <c r="N138" s="21" t="s">
        <v>183</v>
      </c>
      <c r="O138" s="28"/>
      <c r="P138" s="34">
        <v>42637</v>
      </c>
      <c r="Q138" s="34"/>
      <c r="R138" s="28"/>
      <c r="S138" s="28"/>
      <c r="T138" s="34">
        <v>96236</v>
      </c>
      <c r="U138" s="34"/>
      <c r="V138" s="28"/>
      <c r="W138" s="28"/>
      <c r="X138" s="33" t="s">
        <v>292</v>
      </c>
      <c r="Y138" s="33"/>
      <c r="Z138" s="21" t="s">
        <v>183</v>
      </c>
      <c r="AA138" s="28"/>
      <c r="AB138" s="34">
        <v>4673</v>
      </c>
      <c r="AC138" s="34"/>
      <c r="AD138" s="28"/>
      <c r="AE138" s="28"/>
      <c r="AF138" s="34">
        <v>100639</v>
      </c>
      <c r="AG138" s="34"/>
      <c r="AH138" s="28"/>
    </row>
    <row r="139" spans="1:34">
      <c r="A139" s="51"/>
      <c r="B139" s="21"/>
      <c r="C139" s="28"/>
      <c r="D139" s="34"/>
      <c r="E139" s="34"/>
      <c r="F139" s="28"/>
      <c r="G139" s="28"/>
      <c r="H139" s="33"/>
      <c r="I139" s="33"/>
      <c r="J139" s="21"/>
      <c r="K139" s="28"/>
      <c r="L139" s="33"/>
      <c r="M139" s="33"/>
      <c r="N139" s="21"/>
      <c r="O139" s="28"/>
      <c r="P139" s="34"/>
      <c r="Q139" s="34"/>
      <c r="R139" s="28"/>
      <c r="S139" s="28"/>
      <c r="T139" s="34"/>
      <c r="U139" s="34"/>
      <c r="V139" s="28"/>
      <c r="W139" s="28"/>
      <c r="X139" s="33"/>
      <c r="Y139" s="33"/>
      <c r="Z139" s="21"/>
      <c r="AA139" s="28"/>
      <c r="AB139" s="34"/>
      <c r="AC139" s="34"/>
      <c r="AD139" s="28"/>
      <c r="AE139" s="28"/>
      <c r="AF139" s="34"/>
      <c r="AG139" s="34"/>
      <c r="AH139" s="28"/>
    </row>
    <row r="140" spans="1:34">
      <c r="A140" s="51"/>
      <c r="B140" s="11"/>
      <c r="C140" s="11"/>
      <c r="D140" s="31"/>
      <c r="E140" s="31"/>
      <c r="F140" s="31"/>
      <c r="G140" s="11"/>
      <c r="H140" s="31"/>
      <c r="I140" s="31"/>
      <c r="J140" s="31"/>
      <c r="K140" s="11"/>
      <c r="L140" s="31"/>
      <c r="M140" s="31"/>
      <c r="N140" s="31"/>
      <c r="O140" s="11"/>
      <c r="P140" s="31"/>
      <c r="Q140" s="31"/>
      <c r="R140" s="31"/>
      <c r="S140" s="11"/>
      <c r="T140" s="31"/>
      <c r="U140" s="31"/>
      <c r="V140" s="31"/>
      <c r="W140" s="11"/>
      <c r="X140" s="31"/>
      <c r="Y140" s="31"/>
      <c r="Z140" s="31"/>
      <c r="AA140" s="11"/>
      <c r="AB140" s="31"/>
      <c r="AC140" s="31"/>
      <c r="AD140" s="31"/>
      <c r="AE140" s="11"/>
      <c r="AF140" s="31"/>
      <c r="AG140" s="31"/>
      <c r="AH140" s="31"/>
    </row>
    <row r="141" spans="1:34">
      <c r="A141" s="51"/>
      <c r="B141" s="21" t="s">
        <v>264</v>
      </c>
      <c r="C141" s="28"/>
      <c r="D141" s="21" t="s">
        <v>180</v>
      </c>
      <c r="E141" s="33">
        <v>0.77</v>
      </c>
      <c r="F141" s="28"/>
      <c r="G141" s="28"/>
      <c r="H141" s="21" t="s">
        <v>180</v>
      </c>
      <c r="I141" s="33" t="s">
        <v>181</v>
      </c>
      <c r="J141" s="28"/>
      <c r="K141" s="28"/>
      <c r="L141" s="21" t="s">
        <v>180</v>
      </c>
      <c r="M141" s="33" t="s">
        <v>293</v>
      </c>
      <c r="N141" s="21" t="s">
        <v>183</v>
      </c>
      <c r="O141" s="28"/>
      <c r="P141" s="21" t="s">
        <v>180</v>
      </c>
      <c r="Q141" s="33">
        <v>0.74</v>
      </c>
      <c r="R141" s="28"/>
      <c r="S141" s="28"/>
      <c r="T141" s="21" t="s">
        <v>180</v>
      </c>
      <c r="U141" s="33">
        <v>1.66</v>
      </c>
      <c r="V141" s="28"/>
      <c r="W141" s="28"/>
      <c r="X141" s="21" t="s">
        <v>180</v>
      </c>
      <c r="Y141" s="33" t="s">
        <v>267</v>
      </c>
      <c r="Z141" s="21" t="s">
        <v>183</v>
      </c>
      <c r="AA141" s="28"/>
      <c r="AB141" s="21" t="s">
        <v>180</v>
      </c>
      <c r="AC141" s="33">
        <v>0.08</v>
      </c>
      <c r="AD141" s="28"/>
      <c r="AE141" s="28"/>
      <c r="AF141" s="21" t="s">
        <v>180</v>
      </c>
      <c r="AG141" s="33">
        <v>1.73</v>
      </c>
      <c r="AH141" s="28"/>
    </row>
    <row r="142" spans="1:34">
      <c r="A142" s="51"/>
      <c r="B142" s="21"/>
      <c r="C142" s="28"/>
      <c r="D142" s="21"/>
      <c r="E142" s="33"/>
      <c r="F142" s="28"/>
      <c r="G142" s="28"/>
      <c r="H142" s="21"/>
      <c r="I142" s="33"/>
      <c r="J142" s="28"/>
      <c r="K142" s="28"/>
      <c r="L142" s="21"/>
      <c r="M142" s="33"/>
      <c r="N142" s="21"/>
      <c r="O142" s="28"/>
      <c r="P142" s="21"/>
      <c r="Q142" s="33"/>
      <c r="R142" s="28"/>
      <c r="S142" s="28"/>
      <c r="T142" s="21"/>
      <c r="U142" s="33"/>
      <c r="V142" s="28"/>
      <c r="W142" s="28"/>
      <c r="X142" s="21"/>
      <c r="Y142" s="33"/>
      <c r="Z142" s="21"/>
      <c r="AA142" s="28"/>
      <c r="AB142" s="21"/>
      <c r="AC142" s="33"/>
      <c r="AD142" s="28"/>
      <c r="AE142" s="28"/>
      <c r="AF142" s="21"/>
      <c r="AG142" s="33"/>
      <c r="AH142" s="28"/>
    </row>
    <row r="143" spans="1:34">
      <c r="A143" s="51"/>
      <c r="B143" s="29" t="s">
        <v>266</v>
      </c>
      <c r="C143" s="31"/>
      <c r="D143" s="29" t="s">
        <v>180</v>
      </c>
      <c r="E143" s="32">
        <v>0.76</v>
      </c>
      <c r="F143" s="31"/>
      <c r="G143" s="31"/>
      <c r="H143" s="29" t="s">
        <v>180</v>
      </c>
      <c r="I143" s="32" t="s">
        <v>181</v>
      </c>
      <c r="J143" s="31"/>
      <c r="K143" s="31"/>
      <c r="L143" s="29" t="s">
        <v>180</v>
      </c>
      <c r="M143" s="32" t="s">
        <v>293</v>
      </c>
      <c r="N143" s="29" t="s">
        <v>183</v>
      </c>
      <c r="O143" s="31"/>
      <c r="P143" s="29" t="s">
        <v>180</v>
      </c>
      <c r="Q143" s="32">
        <v>0.73</v>
      </c>
      <c r="R143" s="31"/>
      <c r="S143" s="31"/>
      <c r="T143" s="29" t="s">
        <v>180</v>
      </c>
      <c r="U143" s="32">
        <v>1.65</v>
      </c>
      <c r="V143" s="31"/>
      <c r="W143" s="31"/>
      <c r="X143" s="29" t="s">
        <v>180</v>
      </c>
      <c r="Y143" s="32" t="s">
        <v>181</v>
      </c>
      <c r="Z143" s="31"/>
      <c r="AA143" s="31"/>
      <c r="AB143" s="29" t="s">
        <v>180</v>
      </c>
      <c r="AC143" s="32">
        <v>0.08</v>
      </c>
      <c r="AD143" s="31"/>
      <c r="AE143" s="31"/>
      <c r="AF143" s="29" t="s">
        <v>180</v>
      </c>
      <c r="AG143" s="32">
        <v>1.73</v>
      </c>
      <c r="AH143" s="31"/>
    </row>
    <row r="144" spans="1:34">
      <c r="A144" s="51"/>
      <c r="B144" s="29"/>
      <c r="C144" s="31"/>
      <c r="D144" s="29"/>
      <c r="E144" s="32"/>
      <c r="F144" s="31"/>
      <c r="G144" s="31"/>
      <c r="H144" s="29"/>
      <c r="I144" s="32"/>
      <c r="J144" s="31"/>
      <c r="K144" s="31"/>
      <c r="L144" s="29"/>
      <c r="M144" s="32"/>
      <c r="N144" s="29"/>
      <c r="O144" s="31"/>
      <c r="P144" s="29"/>
      <c r="Q144" s="32"/>
      <c r="R144" s="31"/>
      <c r="S144" s="31"/>
      <c r="T144" s="29"/>
      <c r="U144" s="32"/>
      <c r="V144" s="31"/>
      <c r="W144" s="31"/>
      <c r="X144" s="29"/>
      <c r="Y144" s="32"/>
      <c r="Z144" s="31"/>
      <c r="AA144" s="31"/>
      <c r="AB144" s="29"/>
      <c r="AC144" s="32"/>
      <c r="AD144" s="31"/>
      <c r="AE144" s="31"/>
      <c r="AF144" s="29"/>
      <c r="AG144" s="32"/>
      <c r="AH144" s="31"/>
    </row>
    <row r="145" spans="1:37">
      <c r="A145" s="51"/>
      <c r="B145" s="57" t="s">
        <v>294</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c r="AE145" s="57"/>
      <c r="AF145" s="57"/>
      <c r="AG145" s="57"/>
      <c r="AH145" s="57"/>
      <c r="AI145" s="57"/>
      <c r="AJ145" s="57"/>
      <c r="AK145" s="57"/>
    </row>
    <row r="146" spans="1:37">
      <c r="A146" s="51"/>
      <c r="B146" s="58"/>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c r="AH146" s="58"/>
      <c r="AI146" s="58"/>
      <c r="AJ146" s="58"/>
      <c r="AK146" s="58"/>
    </row>
    <row r="147" spans="1:37">
      <c r="A147" s="5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37">
      <c r="A148" s="51"/>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37" ht="15.75" thickBot="1">
      <c r="A149" s="51"/>
      <c r="B149" s="11"/>
      <c r="C149" s="11"/>
      <c r="D149" s="18" t="s">
        <v>233</v>
      </c>
      <c r="E149" s="18"/>
      <c r="F149" s="18"/>
      <c r="G149" s="18"/>
      <c r="H149" s="18"/>
      <c r="I149" s="18"/>
      <c r="J149" s="18"/>
      <c r="K149" s="18"/>
      <c r="L149" s="18"/>
      <c r="M149" s="18"/>
      <c r="N149" s="18"/>
      <c r="O149" s="11"/>
      <c r="P149" s="18" t="s">
        <v>214</v>
      </c>
      <c r="Q149" s="18"/>
      <c r="R149" s="18"/>
      <c r="S149" s="18"/>
      <c r="T149" s="18"/>
      <c r="U149" s="18"/>
      <c r="V149" s="18"/>
      <c r="W149" s="18"/>
      <c r="X149" s="18"/>
      <c r="Y149" s="18"/>
      <c r="Z149" s="18"/>
    </row>
    <row r="150" spans="1:37" ht="15.75" thickBot="1">
      <c r="A150" s="51"/>
      <c r="B150" s="11"/>
      <c r="C150" s="11"/>
      <c r="D150" s="39" t="s">
        <v>270</v>
      </c>
      <c r="E150" s="39"/>
      <c r="F150" s="39"/>
      <c r="G150" s="11"/>
      <c r="H150" s="39" t="s">
        <v>178</v>
      </c>
      <c r="I150" s="39"/>
      <c r="J150" s="39"/>
      <c r="K150" s="11"/>
      <c r="L150" s="39" t="s">
        <v>235</v>
      </c>
      <c r="M150" s="39"/>
      <c r="N150" s="39"/>
      <c r="O150" s="11"/>
      <c r="P150" s="39" t="s">
        <v>270</v>
      </c>
      <c r="Q150" s="39"/>
      <c r="R150" s="39"/>
      <c r="S150" s="11"/>
      <c r="T150" s="39" t="s">
        <v>178</v>
      </c>
      <c r="U150" s="39"/>
      <c r="V150" s="39"/>
      <c r="W150" s="11"/>
      <c r="X150" s="39" t="s">
        <v>235</v>
      </c>
      <c r="Y150" s="39"/>
      <c r="Z150" s="39"/>
    </row>
    <row r="151" spans="1:37">
      <c r="A151" s="51"/>
      <c r="B151" s="43" t="s">
        <v>295</v>
      </c>
      <c r="C151" s="15"/>
      <c r="D151" s="40" t="s">
        <v>296</v>
      </c>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37">
      <c r="A152" s="51"/>
      <c r="B152" s="44" t="s">
        <v>297</v>
      </c>
      <c r="C152" s="11"/>
      <c r="D152" s="31"/>
      <c r="E152" s="31"/>
      <c r="F152" s="31"/>
      <c r="G152" s="11"/>
      <c r="H152" s="31"/>
      <c r="I152" s="31"/>
      <c r="J152" s="31"/>
      <c r="K152" s="11"/>
      <c r="L152" s="31"/>
      <c r="M152" s="31"/>
      <c r="N152" s="31"/>
      <c r="O152" s="11"/>
      <c r="P152" s="31"/>
      <c r="Q152" s="31"/>
      <c r="R152" s="31"/>
      <c r="S152" s="11"/>
      <c r="T152" s="31"/>
      <c r="U152" s="31"/>
      <c r="V152" s="31"/>
      <c r="W152" s="11"/>
      <c r="X152" s="31"/>
      <c r="Y152" s="31"/>
      <c r="Z152" s="31"/>
    </row>
    <row r="153" spans="1:37">
      <c r="A153" s="51"/>
      <c r="B153" s="46" t="s">
        <v>53</v>
      </c>
      <c r="C153" s="28"/>
      <c r="D153" s="21" t="s">
        <v>180</v>
      </c>
      <c r="E153" s="34">
        <v>85269</v>
      </c>
      <c r="F153" s="28"/>
      <c r="G153" s="28"/>
      <c r="H153" s="21" t="s">
        <v>180</v>
      </c>
      <c r="I153" s="34">
        <v>4997</v>
      </c>
      <c r="J153" s="28"/>
      <c r="K153" s="28"/>
      <c r="L153" s="21" t="s">
        <v>180</v>
      </c>
      <c r="M153" s="34">
        <v>90266</v>
      </c>
      <c r="N153" s="28"/>
      <c r="O153" s="28"/>
      <c r="P153" s="21" t="s">
        <v>180</v>
      </c>
      <c r="Q153" s="34">
        <v>96236</v>
      </c>
      <c r="R153" s="28"/>
      <c r="S153" s="28"/>
      <c r="T153" s="21" t="s">
        <v>180</v>
      </c>
      <c r="U153" s="34">
        <v>4673</v>
      </c>
      <c r="V153" s="28"/>
      <c r="W153" s="28"/>
      <c r="X153" s="21" t="s">
        <v>180</v>
      </c>
      <c r="Y153" s="34">
        <v>100909</v>
      </c>
      <c r="Z153" s="28"/>
    </row>
    <row r="154" spans="1:37">
      <c r="A154" s="51"/>
      <c r="B154" s="46"/>
      <c r="C154" s="28"/>
      <c r="D154" s="21"/>
      <c r="E154" s="34"/>
      <c r="F154" s="28"/>
      <c r="G154" s="28"/>
      <c r="H154" s="21"/>
      <c r="I154" s="34"/>
      <c r="J154" s="28"/>
      <c r="K154" s="28"/>
      <c r="L154" s="21"/>
      <c r="M154" s="34"/>
      <c r="N154" s="28"/>
      <c r="O154" s="28"/>
      <c r="P154" s="21"/>
      <c r="Q154" s="34"/>
      <c r="R154" s="28"/>
      <c r="S154" s="28"/>
      <c r="T154" s="21"/>
      <c r="U154" s="34"/>
      <c r="V154" s="28"/>
      <c r="W154" s="28"/>
      <c r="X154" s="21"/>
      <c r="Y154" s="34"/>
      <c r="Z154" s="28"/>
    </row>
    <row r="155" spans="1:37">
      <c r="A155" s="51"/>
      <c r="B155" s="47" t="s">
        <v>39</v>
      </c>
      <c r="C155" s="31"/>
      <c r="D155" s="30">
        <v>7074</v>
      </c>
      <c r="E155" s="30"/>
      <c r="F155" s="31"/>
      <c r="G155" s="31"/>
      <c r="H155" s="32">
        <v>20</v>
      </c>
      <c r="I155" s="32"/>
      <c r="J155" s="31"/>
      <c r="K155" s="31"/>
      <c r="L155" s="30">
        <v>7094</v>
      </c>
      <c r="M155" s="30"/>
      <c r="N155" s="31"/>
      <c r="O155" s="31"/>
      <c r="P155" s="30">
        <v>5989</v>
      </c>
      <c r="Q155" s="30"/>
      <c r="R155" s="31"/>
      <c r="S155" s="31"/>
      <c r="T155" s="32" t="s">
        <v>181</v>
      </c>
      <c r="U155" s="32"/>
      <c r="V155" s="31"/>
      <c r="W155" s="31"/>
      <c r="X155" s="30">
        <v>5989</v>
      </c>
      <c r="Y155" s="30"/>
      <c r="Z155" s="31"/>
    </row>
    <row r="156" spans="1:37">
      <c r="A156" s="51"/>
      <c r="B156" s="47"/>
      <c r="C156" s="31"/>
      <c r="D156" s="30"/>
      <c r="E156" s="30"/>
      <c r="F156" s="31"/>
      <c r="G156" s="31"/>
      <c r="H156" s="32"/>
      <c r="I156" s="32"/>
      <c r="J156" s="31"/>
      <c r="K156" s="31"/>
      <c r="L156" s="30"/>
      <c r="M156" s="30"/>
      <c r="N156" s="31"/>
      <c r="O156" s="31"/>
      <c r="P156" s="30"/>
      <c r="Q156" s="30"/>
      <c r="R156" s="31"/>
      <c r="S156" s="31"/>
      <c r="T156" s="32"/>
      <c r="U156" s="32"/>
      <c r="V156" s="31"/>
      <c r="W156" s="31"/>
      <c r="X156" s="30"/>
      <c r="Y156" s="30"/>
      <c r="Z156" s="31"/>
    </row>
    <row r="157" spans="1:37">
      <c r="A157" s="51"/>
      <c r="B157" s="46" t="s">
        <v>118</v>
      </c>
      <c r="C157" s="28"/>
      <c r="D157" s="34">
        <v>2054</v>
      </c>
      <c r="E157" s="34"/>
      <c r="F157" s="28"/>
      <c r="G157" s="28"/>
      <c r="H157" s="33">
        <v>210</v>
      </c>
      <c r="I157" s="33"/>
      <c r="J157" s="28"/>
      <c r="K157" s="28"/>
      <c r="L157" s="34">
        <v>2264</v>
      </c>
      <c r="M157" s="34"/>
      <c r="N157" s="28"/>
      <c r="O157" s="28"/>
      <c r="P157" s="34">
        <v>1802</v>
      </c>
      <c r="Q157" s="34"/>
      <c r="R157" s="28"/>
      <c r="S157" s="28"/>
      <c r="T157" s="33">
        <v>249</v>
      </c>
      <c r="U157" s="33"/>
      <c r="V157" s="28"/>
      <c r="W157" s="28"/>
      <c r="X157" s="34">
        <v>2051</v>
      </c>
      <c r="Y157" s="34"/>
      <c r="Z157" s="28"/>
    </row>
    <row r="158" spans="1:37">
      <c r="A158" s="51"/>
      <c r="B158" s="46"/>
      <c r="C158" s="28"/>
      <c r="D158" s="34"/>
      <c r="E158" s="34"/>
      <c r="F158" s="28"/>
      <c r="G158" s="28"/>
      <c r="H158" s="33"/>
      <c r="I158" s="33"/>
      <c r="J158" s="28"/>
      <c r="K158" s="28"/>
      <c r="L158" s="34"/>
      <c r="M158" s="34"/>
      <c r="N158" s="28"/>
      <c r="O158" s="28"/>
      <c r="P158" s="34"/>
      <c r="Q158" s="34"/>
      <c r="R158" s="28"/>
      <c r="S158" s="28"/>
      <c r="T158" s="33"/>
      <c r="U158" s="33"/>
      <c r="V158" s="28"/>
      <c r="W158" s="28"/>
      <c r="X158" s="34"/>
      <c r="Y158" s="34"/>
      <c r="Z158" s="28"/>
    </row>
    <row r="159" spans="1:37">
      <c r="A159" s="51"/>
      <c r="B159" s="47" t="s">
        <v>119</v>
      </c>
      <c r="C159" s="31"/>
      <c r="D159" s="30">
        <v>8638</v>
      </c>
      <c r="E159" s="30"/>
      <c r="F159" s="31"/>
      <c r="G159" s="31"/>
      <c r="H159" s="32" t="s">
        <v>298</v>
      </c>
      <c r="I159" s="32"/>
      <c r="J159" s="29" t="s">
        <v>183</v>
      </c>
      <c r="K159" s="31"/>
      <c r="L159" s="30">
        <v>8635</v>
      </c>
      <c r="M159" s="30"/>
      <c r="N159" s="31"/>
      <c r="O159" s="31"/>
      <c r="P159" s="30">
        <v>7306</v>
      </c>
      <c r="Q159" s="30"/>
      <c r="R159" s="31"/>
      <c r="S159" s="31"/>
      <c r="T159" s="32" t="s">
        <v>181</v>
      </c>
      <c r="U159" s="32"/>
      <c r="V159" s="31"/>
      <c r="W159" s="31"/>
      <c r="X159" s="30">
        <v>7306</v>
      </c>
      <c r="Y159" s="30"/>
      <c r="Z159" s="31"/>
    </row>
    <row r="160" spans="1:37">
      <c r="A160" s="51"/>
      <c r="B160" s="47"/>
      <c r="C160" s="31"/>
      <c r="D160" s="30"/>
      <c r="E160" s="30"/>
      <c r="F160" s="31"/>
      <c r="G160" s="31"/>
      <c r="H160" s="32"/>
      <c r="I160" s="32"/>
      <c r="J160" s="29"/>
      <c r="K160" s="31"/>
      <c r="L160" s="30"/>
      <c r="M160" s="30"/>
      <c r="N160" s="31"/>
      <c r="O160" s="31"/>
      <c r="P160" s="30"/>
      <c r="Q160" s="30"/>
      <c r="R160" s="31"/>
      <c r="S160" s="31"/>
      <c r="T160" s="32"/>
      <c r="U160" s="32"/>
      <c r="V160" s="31"/>
      <c r="W160" s="31"/>
      <c r="X160" s="30"/>
      <c r="Y160" s="30"/>
      <c r="Z160" s="31"/>
    </row>
    <row r="161" spans="1:37">
      <c r="A161" s="51"/>
      <c r="B161" s="46" t="s">
        <v>74</v>
      </c>
      <c r="C161" s="28"/>
      <c r="D161" s="33" t="s">
        <v>299</v>
      </c>
      <c r="E161" s="33"/>
      <c r="F161" s="21" t="s">
        <v>183</v>
      </c>
      <c r="G161" s="28"/>
      <c r="H161" s="34">
        <v>3767</v>
      </c>
      <c r="I161" s="34"/>
      <c r="J161" s="28"/>
      <c r="K161" s="28"/>
      <c r="L161" s="33" t="s">
        <v>300</v>
      </c>
      <c r="M161" s="33"/>
      <c r="N161" s="21" t="s">
        <v>183</v>
      </c>
      <c r="O161" s="28"/>
      <c r="P161" s="33" t="s">
        <v>301</v>
      </c>
      <c r="Q161" s="33"/>
      <c r="R161" s="21" t="s">
        <v>183</v>
      </c>
      <c r="S161" s="28"/>
      <c r="T161" s="34">
        <v>2772</v>
      </c>
      <c r="U161" s="34"/>
      <c r="V161" s="28"/>
      <c r="W161" s="28"/>
      <c r="X161" s="34">
        <v>1145</v>
      </c>
      <c r="Y161" s="34"/>
      <c r="Z161" s="28"/>
    </row>
    <row r="162" spans="1:37">
      <c r="A162" s="51"/>
      <c r="B162" s="46"/>
      <c r="C162" s="28"/>
      <c r="D162" s="33"/>
      <c r="E162" s="33"/>
      <c r="F162" s="21"/>
      <c r="G162" s="28"/>
      <c r="H162" s="34"/>
      <c r="I162" s="34"/>
      <c r="J162" s="28"/>
      <c r="K162" s="28"/>
      <c r="L162" s="33"/>
      <c r="M162" s="33"/>
      <c r="N162" s="21"/>
      <c r="O162" s="28"/>
      <c r="P162" s="33"/>
      <c r="Q162" s="33"/>
      <c r="R162" s="21"/>
      <c r="S162" s="28"/>
      <c r="T162" s="34"/>
      <c r="U162" s="34"/>
      <c r="V162" s="28"/>
      <c r="W162" s="28"/>
      <c r="X162" s="34"/>
      <c r="Y162" s="34"/>
      <c r="Z162" s="28"/>
    </row>
    <row r="163" spans="1:37">
      <c r="A163" s="51"/>
      <c r="B163" s="45" t="s">
        <v>124</v>
      </c>
      <c r="C163" s="11"/>
      <c r="D163" s="32" t="s">
        <v>302</v>
      </c>
      <c r="E163" s="32"/>
      <c r="F163" s="16" t="s">
        <v>183</v>
      </c>
      <c r="G163" s="11"/>
      <c r="H163" s="32" t="s">
        <v>303</v>
      </c>
      <c r="I163" s="32"/>
      <c r="J163" s="16" t="s">
        <v>183</v>
      </c>
      <c r="K163" s="11"/>
      <c r="L163" s="32" t="s">
        <v>304</v>
      </c>
      <c r="M163" s="32"/>
      <c r="N163" s="16" t="s">
        <v>183</v>
      </c>
      <c r="O163" s="11"/>
      <c r="P163" s="32" t="s">
        <v>305</v>
      </c>
      <c r="Q163" s="32"/>
      <c r="R163" s="16" t="s">
        <v>183</v>
      </c>
      <c r="S163" s="11"/>
      <c r="T163" s="32" t="s">
        <v>306</v>
      </c>
      <c r="U163" s="32"/>
      <c r="V163" s="16" t="s">
        <v>183</v>
      </c>
      <c r="W163" s="11"/>
      <c r="X163" s="32" t="s">
        <v>307</v>
      </c>
      <c r="Y163" s="32"/>
      <c r="Z163" s="16" t="s">
        <v>183</v>
      </c>
    </row>
    <row r="164" spans="1:37">
      <c r="A164" s="51"/>
      <c r="B164" s="46" t="s">
        <v>125</v>
      </c>
      <c r="C164" s="28"/>
      <c r="D164" s="34">
        <v>23756</v>
      </c>
      <c r="E164" s="34"/>
      <c r="F164" s="28"/>
      <c r="G164" s="28"/>
      <c r="H164" s="34">
        <v>5956</v>
      </c>
      <c r="I164" s="34"/>
      <c r="J164" s="28"/>
      <c r="K164" s="28"/>
      <c r="L164" s="34">
        <v>29712</v>
      </c>
      <c r="M164" s="34"/>
      <c r="N164" s="28"/>
      <c r="O164" s="28"/>
      <c r="P164" s="34">
        <v>20811</v>
      </c>
      <c r="Q164" s="34"/>
      <c r="R164" s="28"/>
      <c r="S164" s="28"/>
      <c r="T164" s="34">
        <v>6631</v>
      </c>
      <c r="U164" s="34"/>
      <c r="V164" s="28"/>
      <c r="W164" s="28"/>
      <c r="X164" s="34">
        <v>27442</v>
      </c>
      <c r="Y164" s="34"/>
      <c r="Z164" s="28"/>
    </row>
    <row r="165" spans="1:37">
      <c r="A165" s="51"/>
      <c r="B165" s="46"/>
      <c r="C165" s="28"/>
      <c r="D165" s="34"/>
      <c r="E165" s="34"/>
      <c r="F165" s="28"/>
      <c r="G165" s="28"/>
      <c r="H165" s="34"/>
      <c r="I165" s="34"/>
      <c r="J165" s="28"/>
      <c r="K165" s="28"/>
      <c r="L165" s="34"/>
      <c r="M165" s="34"/>
      <c r="N165" s="28"/>
      <c r="O165" s="28"/>
      <c r="P165" s="34"/>
      <c r="Q165" s="34"/>
      <c r="R165" s="28"/>
      <c r="S165" s="28"/>
      <c r="T165" s="34"/>
      <c r="U165" s="34"/>
      <c r="V165" s="28"/>
      <c r="W165" s="28"/>
      <c r="X165" s="34"/>
      <c r="Y165" s="34"/>
      <c r="Z165" s="28"/>
    </row>
    <row r="166" spans="1:37">
      <c r="A166" s="51"/>
      <c r="B166" s="47" t="s">
        <v>127</v>
      </c>
      <c r="C166" s="31"/>
      <c r="D166" s="30">
        <v>24638</v>
      </c>
      <c r="E166" s="30"/>
      <c r="F166" s="31"/>
      <c r="G166" s="31"/>
      <c r="H166" s="32" t="s">
        <v>308</v>
      </c>
      <c r="I166" s="32"/>
      <c r="J166" s="29" t="s">
        <v>183</v>
      </c>
      <c r="K166" s="31"/>
      <c r="L166" s="30">
        <v>24107</v>
      </c>
      <c r="M166" s="30"/>
      <c r="N166" s="31"/>
      <c r="O166" s="31"/>
      <c r="P166" s="30">
        <v>12786</v>
      </c>
      <c r="Q166" s="30"/>
      <c r="R166" s="31"/>
      <c r="S166" s="31"/>
      <c r="T166" s="32">
        <v>531</v>
      </c>
      <c r="U166" s="32"/>
      <c r="V166" s="31"/>
      <c r="W166" s="31"/>
      <c r="X166" s="30">
        <v>13317</v>
      </c>
      <c r="Y166" s="30"/>
      <c r="Z166" s="31"/>
    </row>
    <row r="167" spans="1:37">
      <c r="A167" s="51"/>
      <c r="B167" s="47"/>
      <c r="C167" s="31"/>
      <c r="D167" s="30"/>
      <c r="E167" s="30"/>
      <c r="F167" s="31"/>
      <c r="G167" s="31"/>
      <c r="H167" s="32"/>
      <c r="I167" s="32"/>
      <c r="J167" s="29"/>
      <c r="K167" s="31"/>
      <c r="L167" s="30"/>
      <c r="M167" s="30"/>
      <c r="N167" s="31"/>
      <c r="O167" s="31"/>
      <c r="P167" s="30"/>
      <c r="Q167" s="30"/>
      <c r="R167" s="31"/>
      <c r="S167" s="31"/>
      <c r="T167" s="32"/>
      <c r="U167" s="32"/>
      <c r="V167" s="31"/>
      <c r="W167" s="31"/>
      <c r="X167" s="30"/>
      <c r="Y167" s="30"/>
      <c r="Z167" s="31"/>
    </row>
    <row r="168" spans="1:37">
      <c r="A168" s="51"/>
      <c r="B168" s="46" t="s">
        <v>128</v>
      </c>
      <c r="C168" s="28"/>
      <c r="D168" s="34">
        <v>105009</v>
      </c>
      <c r="E168" s="34"/>
      <c r="F168" s="28"/>
      <c r="G168" s="28"/>
      <c r="H168" s="34">
        <v>1480</v>
      </c>
      <c r="I168" s="34"/>
      <c r="J168" s="28"/>
      <c r="K168" s="28"/>
      <c r="L168" s="34">
        <v>106489</v>
      </c>
      <c r="M168" s="34"/>
      <c r="N168" s="28"/>
      <c r="O168" s="28"/>
      <c r="P168" s="34">
        <v>118423</v>
      </c>
      <c r="Q168" s="34"/>
      <c r="R168" s="28"/>
      <c r="S168" s="28"/>
      <c r="T168" s="33" t="s">
        <v>181</v>
      </c>
      <c r="U168" s="33"/>
      <c r="V168" s="28"/>
      <c r="W168" s="28"/>
      <c r="X168" s="34">
        <v>118423</v>
      </c>
      <c r="Y168" s="34"/>
      <c r="Z168" s="28"/>
    </row>
    <row r="169" spans="1:37">
      <c r="A169" s="51"/>
      <c r="B169" s="46"/>
      <c r="C169" s="28"/>
      <c r="D169" s="34"/>
      <c r="E169" s="34"/>
      <c r="F169" s="28"/>
      <c r="G169" s="28"/>
      <c r="H169" s="34"/>
      <c r="I169" s="34"/>
      <c r="J169" s="28"/>
      <c r="K169" s="28"/>
      <c r="L169" s="34"/>
      <c r="M169" s="34"/>
      <c r="N169" s="28"/>
      <c r="O169" s="28"/>
      <c r="P169" s="34"/>
      <c r="Q169" s="34"/>
      <c r="R169" s="28"/>
      <c r="S169" s="28"/>
      <c r="T169" s="33"/>
      <c r="U169" s="33"/>
      <c r="V169" s="28"/>
      <c r="W169" s="28"/>
      <c r="X169" s="34"/>
      <c r="Y169" s="34"/>
      <c r="Z169" s="28"/>
    </row>
    <row r="170" spans="1:37">
      <c r="A170" s="51"/>
      <c r="B170" s="44" t="s">
        <v>309</v>
      </c>
      <c r="C170" s="11"/>
      <c r="D170" s="31"/>
      <c r="E170" s="31"/>
      <c r="F170" s="31"/>
      <c r="G170" s="11"/>
      <c r="H170" s="31"/>
      <c r="I170" s="31"/>
      <c r="J170" s="31"/>
      <c r="K170" s="11"/>
      <c r="L170" s="31"/>
      <c r="M170" s="31"/>
      <c r="N170" s="31"/>
      <c r="O170" s="11"/>
      <c r="P170" s="31"/>
      <c r="Q170" s="31"/>
      <c r="R170" s="31"/>
      <c r="S170" s="11"/>
      <c r="T170" s="31"/>
      <c r="U170" s="31"/>
      <c r="V170" s="31"/>
      <c r="W170" s="11"/>
      <c r="X170" s="31"/>
      <c r="Y170" s="31"/>
      <c r="Z170" s="31"/>
    </row>
    <row r="171" spans="1:37">
      <c r="A171" s="51"/>
      <c r="B171" s="46" t="s">
        <v>130</v>
      </c>
      <c r="C171" s="28"/>
      <c r="D171" s="33" t="s">
        <v>310</v>
      </c>
      <c r="E171" s="33"/>
      <c r="F171" s="21" t="s">
        <v>183</v>
      </c>
      <c r="G171" s="28"/>
      <c r="H171" s="33" t="s">
        <v>311</v>
      </c>
      <c r="I171" s="33"/>
      <c r="J171" s="21" t="s">
        <v>183</v>
      </c>
      <c r="K171" s="28"/>
      <c r="L171" s="33" t="s">
        <v>312</v>
      </c>
      <c r="M171" s="33"/>
      <c r="N171" s="21" t="s">
        <v>183</v>
      </c>
      <c r="O171" s="28"/>
      <c r="P171" s="33" t="s">
        <v>313</v>
      </c>
      <c r="Q171" s="33"/>
      <c r="R171" s="21" t="s">
        <v>183</v>
      </c>
      <c r="S171" s="28"/>
      <c r="T171" s="33" t="s">
        <v>181</v>
      </c>
      <c r="U171" s="33"/>
      <c r="V171" s="28"/>
      <c r="W171" s="28"/>
      <c r="X171" s="33" t="s">
        <v>313</v>
      </c>
      <c r="Y171" s="33"/>
      <c r="Z171" s="21" t="s">
        <v>183</v>
      </c>
    </row>
    <row r="172" spans="1:37">
      <c r="A172" s="51"/>
      <c r="B172" s="46"/>
      <c r="C172" s="28"/>
      <c r="D172" s="33"/>
      <c r="E172" s="33"/>
      <c r="F172" s="21"/>
      <c r="G172" s="28"/>
      <c r="H172" s="33"/>
      <c r="I172" s="33"/>
      <c r="J172" s="21"/>
      <c r="K172" s="28"/>
      <c r="L172" s="33"/>
      <c r="M172" s="33"/>
      <c r="N172" s="21"/>
      <c r="O172" s="28"/>
      <c r="P172" s="33"/>
      <c r="Q172" s="33"/>
      <c r="R172" s="21"/>
      <c r="S172" s="28"/>
      <c r="T172" s="33"/>
      <c r="U172" s="33"/>
      <c r="V172" s="28"/>
      <c r="W172" s="28"/>
      <c r="X172" s="33"/>
      <c r="Y172" s="33"/>
      <c r="Z172" s="21"/>
    </row>
    <row r="173" spans="1:37">
      <c r="A173" s="51"/>
      <c r="B173" s="47" t="s">
        <v>195</v>
      </c>
      <c r="C173" s="31"/>
      <c r="D173" s="32" t="s">
        <v>314</v>
      </c>
      <c r="E173" s="32"/>
      <c r="F173" s="29" t="s">
        <v>183</v>
      </c>
      <c r="G173" s="31"/>
      <c r="H173" s="32" t="s">
        <v>311</v>
      </c>
      <c r="I173" s="32"/>
      <c r="J173" s="29" t="s">
        <v>183</v>
      </c>
      <c r="K173" s="31"/>
      <c r="L173" s="32" t="s">
        <v>315</v>
      </c>
      <c r="M173" s="32"/>
      <c r="N173" s="29" t="s">
        <v>183</v>
      </c>
      <c r="O173" s="31"/>
      <c r="P173" s="32" t="s">
        <v>226</v>
      </c>
      <c r="Q173" s="32"/>
      <c r="R173" s="29" t="s">
        <v>183</v>
      </c>
      <c r="S173" s="31"/>
      <c r="T173" s="32" t="s">
        <v>181</v>
      </c>
      <c r="U173" s="32"/>
      <c r="V173" s="31"/>
      <c r="W173" s="31"/>
      <c r="X173" s="32" t="s">
        <v>226</v>
      </c>
      <c r="Y173" s="32"/>
      <c r="Z173" s="29" t="s">
        <v>183</v>
      </c>
    </row>
    <row r="174" spans="1:37">
      <c r="A174" s="51"/>
      <c r="B174" s="47"/>
      <c r="C174" s="31"/>
      <c r="D174" s="32"/>
      <c r="E174" s="32"/>
      <c r="F174" s="29"/>
      <c r="G174" s="31"/>
      <c r="H174" s="32"/>
      <c r="I174" s="32"/>
      <c r="J174" s="29"/>
      <c r="K174" s="31"/>
      <c r="L174" s="32"/>
      <c r="M174" s="32"/>
      <c r="N174" s="29"/>
      <c r="O174" s="31"/>
      <c r="P174" s="32"/>
      <c r="Q174" s="32"/>
      <c r="R174" s="29"/>
      <c r="S174" s="31"/>
      <c r="T174" s="32"/>
      <c r="U174" s="32"/>
      <c r="V174" s="31"/>
      <c r="W174" s="31"/>
      <c r="X174" s="32"/>
      <c r="Y174" s="32"/>
      <c r="Z174" s="29"/>
    </row>
    <row r="175" spans="1:37">
      <c r="A175" s="51"/>
      <c r="B175" s="58"/>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c r="AA175" s="58"/>
      <c r="AB175" s="58"/>
      <c r="AC175" s="58"/>
      <c r="AD175" s="58"/>
      <c r="AE175" s="58"/>
      <c r="AF175" s="58"/>
      <c r="AG175" s="58"/>
      <c r="AH175" s="58"/>
      <c r="AI175" s="58"/>
      <c r="AJ175" s="58"/>
      <c r="AK175" s="58"/>
    </row>
    <row r="176" spans="1:37">
      <c r="A176" s="51"/>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row>
    <row r="177" spans="1:26">
      <c r="A177" s="51"/>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15.75" thickBot="1">
      <c r="A178" s="51"/>
      <c r="B178" s="11"/>
      <c r="C178" s="11"/>
      <c r="D178" s="18" t="s">
        <v>316</v>
      </c>
      <c r="E178" s="18"/>
      <c r="F178" s="18"/>
      <c r="G178" s="18"/>
      <c r="H178" s="18"/>
      <c r="I178" s="18"/>
      <c r="J178" s="18"/>
      <c r="K178" s="18"/>
      <c r="L178" s="18"/>
      <c r="M178" s="18"/>
      <c r="N178" s="18"/>
      <c r="O178" s="11"/>
      <c r="P178" s="18" t="s">
        <v>317</v>
      </c>
      <c r="Q178" s="18"/>
      <c r="R178" s="18"/>
      <c r="S178" s="18"/>
      <c r="T178" s="18"/>
      <c r="U178" s="18"/>
      <c r="V178" s="18"/>
      <c r="W178" s="18"/>
      <c r="X178" s="18"/>
      <c r="Y178" s="18"/>
      <c r="Z178" s="18"/>
    </row>
    <row r="179" spans="1:26" ht="15.75" thickBot="1">
      <c r="A179" s="51"/>
      <c r="B179" s="11"/>
      <c r="C179" s="11"/>
      <c r="D179" s="39" t="s">
        <v>177</v>
      </c>
      <c r="E179" s="39"/>
      <c r="F179" s="39"/>
      <c r="G179" s="11"/>
      <c r="H179" s="39" t="s">
        <v>178</v>
      </c>
      <c r="I179" s="39"/>
      <c r="J179" s="39"/>
      <c r="K179" s="11"/>
      <c r="L179" s="39" t="s">
        <v>235</v>
      </c>
      <c r="M179" s="39"/>
      <c r="N179" s="39"/>
      <c r="O179" s="11"/>
      <c r="P179" s="39" t="s">
        <v>177</v>
      </c>
      <c r="Q179" s="39"/>
      <c r="R179" s="39"/>
      <c r="S179" s="37"/>
      <c r="T179" s="39" t="s">
        <v>178</v>
      </c>
      <c r="U179" s="39"/>
      <c r="V179" s="39"/>
      <c r="W179" s="37"/>
      <c r="X179" s="39" t="s">
        <v>179</v>
      </c>
      <c r="Y179" s="39"/>
      <c r="Z179" s="39"/>
    </row>
    <row r="180" spans="1:26">
      <c r="A180" s="51"/>
      <c r="B180" s="48" t="s">
        <v>108</v>
      </c>
      <c r="C180" s="15"/>
      <c r="D180" s="40" t="s">
        <v>296</v>
      </c>
      <c r="E180" s="40"/>
      <c r="F180" s="40"/>
      <c r="G180" s="40"/>
      <c r="H180" s="40"/>
      <c r="I180" s="40"/>
      <c r="J180" s="40"/>
      <c r="K180" s="40"/>
      <c r="L180" s="40"/>
      <c r="M180" s="40"/>
      <c r="N180" s="40"/>
      <c r="O180" s="40"/>
      <c r="P180" s="40"/>
      <c r="Q180" s="40"/>
      <c r="R180" s="40"/>
      <c r="S180" s="40"/>
      <c r="T180" s="40"/>
      <c r="U180" s="40"/>
      <c r="V180" s="40"/>
      <c r="W180" s="40"/>
      <c r="X180" s="40"/>
      <c r="Y180" s="40"/>
      <c r="Z180" s="40"/>
    </row>
    <row r="181" spans="1:26">
      <c r="A181" s="51"/>
      <c r="B181" s="29" t="s">
        <v>124</v>
      </c>
      <c r="C181" s="31"/>
      <c r="D181" s="29" t="s">
        <v>180</v>
      </c>
      <c r="E181" s="30">
        <v>62605</v>
      </c>
      <c r="F181" s="31"/>
      <c r="G181" s="31"/>
      <c r="H181" s="29" t="s">
        <v>180</v>
      </c>
      <c r="I181" s="30">
        <v>40282</v>
      </c>
      <c r="J181" s="31"/>
      <c r="K181" s="31"/>
      <c r="L181" s="29" t="s">
        <v>180</v>
      </c>
      <c r="M181" s="30">
        <v>102887</v>
      </c>
      <c r="N181" s="31"/>
      <c r="O181" s="31"/>
      <c r="P181" s="29" t="s">
        <v>180</v>
      </c>
      <c r="Q181" s="30">
        <v>52270</v>
      </c>
      <c r="R181" s="31"/>
      <c r="S181" s="31"/>
      <c r="T181" s="29" t="s">
        <v>180</v>
      </c>
      <c r="U181" s="30">
        <v>27729</v>
      </c>
      <c r="V181" s="31"/>
      <c r="W181" s="31"/>
      <c r="X181" s="29" t="s">
        <v>180</v>
      </c>
      <c r="Y181" s="30">
        <v>79999</v>
      </c>
      <c r="Z181" s="31"/>
    </row>
    <row r="182" spans="1:26">
      <c r="A182" s="51"/>
      <c r="B182" s="29"/>
      <c r="C182" s="31"/>
      <c r="D182" s="29"/>
      <c r="E182" s="30"/>
      <c r="F182" s="31"/>
      <c r="G182" s="31"/>
      <c r="H182" s="29"/>
      <c r="I182" s="30"/>
      <c r="J182" s="31"/>
      <c r="K182" s="31"/>
      <c r="L182" s="29"/>
      <c r="M182" s="30"/>
      <c r="N182" s="31"/>
      <c r="O182" s="31"/>
      <c r="P182" s="29"/>
      <c r="Q182" s="30"/>
      <c r="R182" s="31"/>
      <c r="S182" s="31"/>
      <c r="T182" s="29"/>
      <c r="U182" s="30"/>
      <c r="V182" s="31"/>
      <c r="W182" s="31"/>
      <c r="X182" s="29"/>
      <c r="Y182" s="30"/>
      <c r="Z182" s="31"/>
    </row>
    <row r="183" spans="1:26">
      <c r="A183" s="51"/>
      <c r="B183" s="21" t="s">
        <v>73</v>
      </c>
      <c r="C183" s="28"/>
      <c r="D183" s="33" t="s">
        <v>181</v>
      </c>
      <c r="E183" s="33"/>
      <c r="F183" s="28"/>
      <c r="G183" s="28"/>
      <c r="H183" s="33" t="s">
        <v>181</v>
      </c>
      <c r="I183" s="33"/>
      <c r="J183" s="28"/>
      <c r="K183" s="28"/>
      <c r="L183" s="33" t="s">
        <v>181</v>
      </c>
      <c r="M183" s="33"/>
      <c r="N183" s="28"/>
      <c r="O183" s="28"/>
      <c r="P183" s="34">
        <v>2732</v>
      </c>
      <c r="Q183" s="34"/>
      <c r="R183" s="28"/>
      <c r="S183" s="28"/>
      <c r="T183" s="33" t="s">
        <v>308</v>
      </c>
      <c r="U183" s="33"/>
      <c r="V183" s="21" t="s">
        <v>183</v>
      </c>
      <c r="W183" s="28"/>
      <c r="X183" s="34">
        <v>2201</v>
      </c>
      <c r="Y183" s="34"/>
      <c r="Z183" s="28"/>
    </row>
    <row r="184" spans="1:26">
      <c r="A184" s="51"/>
      <c r="B184" s="21"/>
      <c r="C184" s="28"/>
      <c r="D184" s="33"/>
      <c r="E184" s="33"/>
      <c r="F184" s="28"/>
      <c r="G184" s="28"/>
      <c r="H184" s="33"/>
      <c r="I184" s="33"/>
      <c r="J184" s="28"/>
      <c r="K184" s="28"/>
      <c r="L184" s="33"/>
      <c r="M184" s="33"/>
      <c r="N184" s="28"/>
      <c r="O184" s="28"/>
      <c r="P184" s="34"/>
      <c r="Q184" s="34"/>
      <c r="R184" s="28"/>
      <c r="S184" s="28"/>
      <c r="T184" s="33"/>
      <c r="U184" s="33"/>
      <c r="V184" s="21"/>
      <c r="W184" s="28"/>
      <c r="X184" s="34"/>
      <c r="Y184" s="34"/>
      <c r="Z184" s="28"/>
    </row>
    <row r="185" spans="1:26">
      <c r="A185" s="51"/>
      <c r="B185" s="29" t="s">
        <v>74</v>
      </c>
      <c r="C185" s="31"/>
      <c r="D185" s="30">
        <v>4136</v>
      </c>
      <c r="E185" s="30"/>
      <c r="F185" s="31"/>
      <c r="G185" s="31"/>
      <c r="H185" s="30">
        <v>23231</v>
      </c>
      <c r="I185" s="30"/>
      <c r="J185" s="31"/>
      <c r="K185" s="31"/>
      <c r="L185" s="30">
        <v>27367</v>
      </c>
      <c r="M185" s="30"/>
      <c r="N185" s="31"/>
      <c r="O185" s="31"/>
      <c r="P185" s="30">
        <v>4136</v>
      </c>
      <c r="Q185" s="30"/>
      <c r="R185" s="31"/>
      <c r="S185" s="31"/>
      <c r="T185" s="30">
        <v>22062</v>
      </c>
      <c r="U185" s="30"/>
      <c r="V185" s="31"/>
      <c r="W185" s="31"/>
      <c r="X185" s="30">
        <v>26198</v>
      </c>
      <c r="Y185" s="30"/>
      <c r="Z185" s="31"/>
    </row>
    <row r="186" spans="1:26">
      <c r="A186" s="51"/>
      <c r="B186" s="29"/>
      <c r="C186" s="31"/>
      <c r="D186" s="30"/>
      <c r="E186" s="30"/>
      <c r="F186" s="31"/>
      <c r="G186" s="31"/>
      <c r="H186" s="30"/>
      <c r="I186" s="30"/>
      <c r="J186" s="31"/>
      <c r="K186" s="31"/>
      <c r="L186" s="30"/>
      <c r="M186" s="30"/>
      <c r="N186" s="31"/>
      <c r="O186" s="31"/>
      <c r="P186" s="30"/>
      <c r="Q186" s="30"/>
      <c r="R186" s="31"/>
      <c r="S186" s="31"/>
      <c r="T186" s="30"/>
      <c r="U186" s="30"/>
      <c r="V186" s="31"/>
      <c r="W186" s="31"/>
      <c r="X186" s="30"/>
      <c r="Y186" s="30"/>
      <c r="Z186" s="31"/>
    </row>
    <row r="187" spans="1:26">
      <c r="A187" s="51"/>
      <c r="B187" s="21" t="s">
        <v>77</v>
      </c>
      <c r="C187" s="28"/>
      <c r="D187" s="34">
        <v>258267</v>
      </c>
      <c r="E187" s="34"/>
      <c r="F187" s="28"/>
      <c r="G187" s="28"/>
      <c r="H187" s="34">
        <v>63513</v>
      </c>
      <c r="I187" s="34"/>
      <c r="J187" s="28"/>
      <c r="K187" s="28"/>
      <c r="L187" s="34">
        <v>321780</v>
      </c>
      <c r="M187" s="34"/>
      <c r="N187" s="28"/>
      <c r="O187" s="28"/>
      <c r="P187" s="34">
        <v>233470</v>
      </c>
      <c r="Q187" s="34"/>
      <c r="R187" s="28"/>
      <c r="S187" s="28"/>
      <c r="T187" s="34">
        <v>49260</v>
      </c>
      <c r="U187" s="34"/>
      <c r="V187" s="28"/>
      <c r="W187" s="28"/>
      <c r="X187" s="34">
        <v>282730</v>
      </c>
      <c r="Y187" s="34"/>
      <c r="Z187" s="28"/>
    </row>
    <row r="188" spans="1:26">
      <c r="A188" s="51"/>
      <c r="B188" s="21"/>
      <c r="C188" s="28"/>
      <c r="D188" s="34"/>
      <c r="E188" s="34"/>
      <c r="F188" s="28"/>
      <c r="G188" s="28"/>
      <c r="H188" s="34"/>
      <c r="I188" s="34"/>
      <c r="J188" s="28"/>
      <c r="K188" s="28"/>
      <c r="L188" s="34"/>
      <c r="M188" s="34"/>
      <c r="N188" s="28"/>
      <c r="O188" s="28"/>
      <c r="P188" s="34"/>
      <c r="Q188" s="34"/>
      <c r="R188" s="28"/>
      <c r="S188" s="28"/>
      <c r="T188" s="34"/>
      <c r="U188" s="34"/>
      <c r="V188" s="28"/>
      <c r="W188" s="28"/>
      <c r="X188" s="34"/>
      <c r="Y188" s="34"/>
      <c r="Z188" s="28"/>
    </row>
    <row r="189" spans="1:26">
      <c r="A189" s="51"/>
      <c r="B189" s="29" t="s">
        <v>78</v>
      </c>
      <c r="C189" s="31"/>
      <c r="D189" s="30">
        <v>65540</v>
      </c>
      <c r="E189" s="30"/>
      <c r="F189" s="31"/>
      <c r="G189" s="31"/>
      <c r="H189" s="30">
        <v>1460</v>
      </c>
      <c r="I189" s="30"/>
      <c r="J189" s="31"/>
      <c r="K189" s="31"/>
      <c r="L189" s="30">
        <v>67000</v>
      </c>
      <c r="M189" s="30"/>
      <c r="N189" s="31"/>
      <c r="O189" s="31"/>
      <c r="P189" s="30">
        <v>51651</v>
      </c>
      <c r="Q189" s="30"/>
      <c r="R189" s="31"/>
      <c r="S189" s="31"/>
      <c r="T189" s="32" t="s">
        <v>181</v>
      </c>
      <c r="U189" s="32"/>
      <c r="V189" s="31"/>
      <c r="W189" s="31"/>
      <c r="X189" s="30">
        <v>51651</v>
      </c>
      <c r="Y189" s="30"/>
      <c r="Z189" s="31"/>
    </row>
    <row r="190" spans="1:26">
      <c r="A190" s="51"/>
      <c r="B190" s="29"/>
      <c r="C190" s="31"/>
      <c r="D190" s="30"/>
      <c r="E190" s="30"/>
      <c r="F190" s="31"/>
      <c r="G190" s="31"/>
      <c r="H190" s="30"/>
      <c r="I190" s="30"/>
      <c r="J190" s="31"/>
      <c r="K190" s="31"/>
      <c r="L190" s="30"/>
      <c r="M190" s="30"/>
      <c r="N190" s="31"/>
      <c r="O190" s="31"/>
      <c r="P190" s="30"/>
      <c r="Q190" s="30"/>
      <c r="R190" s="31"/>
      <c r="S190" s="31"/>
      <c r="T190" s="32"/>
      <c r="U190" s="32"/>
      <c r="V190" s="31"/>
      <c r="W190" s="31"/>
      <c r="X190" s="30"/>
      <c r="Y190" s="30"/>
      <c r="Z190" s="31"/>
    </row>
    <row r="191" spans="1:26">
      <c r="A191" s="51"/>
      <c r="B191" s="21" t="s">
        <v>81</v>
      </c>
      <c r="C191" s="28"/>
      <c r="D191" s="34">
        <v>32564</v>
      </c>
      <c r="E191" s="34"/>
      <c r="F191" s="28"/>
      <c r="G191" s="28"/>
      <c r="H191" s="33" t="s">
        <v>318</v>
      </c>
      <c r="I191" s="33"/>
      <c r="J191" s="21" t="s">
        <v>183</v>
      </c>
      <c r="K191" s="28"/>
      <c r="L191" s="34">
        <v>14070</v>
      </c>
      <c r="M191" s="34"/>
      <c r="N191" s="28"/>
      <c r="O191" s="28"/>
      <c r="P191" s="34">
        <v>42179</v>
      </c>
      <c r="Q191" s="34"/>
      <c r="R191" s="28"/>
      <c r="S191" s="28"/>
      <c r="T191" s="33" t="s">
        <v>319</v>
      </c>
      <c r="U191" s="33"/>
      <c r="V191" s="21" t="s">
        <v>183</v>
      </c>
      <c r="W191" s="28"/>
      <c r="X191" s="34">
        <v>29467</v>
      </c>
      <c r="Y191" s="34"/>
      <c r="Z191" s="28"/>
    </row>
    <row r="192" spans="1:26">
      <c r="A192" s="51"/>
      <c r="B192" s="21"/>
      <c r="C192" s="28"/>
      <c r="D192" s="34"/>
      <c r="E192" s="34"/>
      <c r="F192" s="28"/>
      <c r="G192" s="28"/>
      <c r="H192" s="33"/>
      <c r="I192" s="33"/>
      <c r="J192" s="21"/>
      <c r="K192" s="28"/>
      <c r="L192" s="34"/>
      <c r="M192" s="34"/>
      <c r="N192" s="28"/>
      <c r="O192" s="28"/>
      <c r="P192" s="34"/>
      <c r="Q192" s="34"/>
      <c r="R192" s="28"/>
      <c r="S192" s="28"/>
      <c r="T192" s="33"/>
      <c r="U192" s="33"/>
      <c r="V192" s="21"/>
      <c r="W192" s="28"/>
      <c r="X192" s="34"/>
      <c r="Y192" s="34"/>
      <c r="Z192" s="28"/>
    </row>
    <row r="193" spans="1:37">
      <c r="A193" s="51"/>
      <c r="B193" s="29" t="s">
        <v>74</v>
      </c>
      <c r="C193" s="31"/>
      <c r="D193" s="30">
        <v>19496</v>
      </c>
      <c r="E193" s="30"/>
      <c r="F193" s="31"/>
      <c r="G193" s="31"/>
      <c r="H193" s="32" t="s">
        <v>320</v>
      </c>
      <c r="I193" s="32"/>
      <c r="J193" s="29" t="s">
        <v>183</v>
      </c>
      <c r="K193" s="31"/>
      <c r="L193" s="32" t="s">
        <v>181</v>
      </c>
      <c r="M193" s="32"/>
      <c r="N193" s="31"/>
      <c r="O193" s="31"/>
      <c r="P193" s="30">
        <v>15418</v>
      </c>
      <c r="Q193" s="30"/>
      <c r="R193" s="31"/>
      <c r="S193" s="31"/>
      <c r="T193" s="32" t="s">
        <v>321</v>
      </c>
      <c r="U193" s="32"/>
      <c r="V193" s="29" t="s">
        <v>183</v>
      </c>
      <c r="W193" s="31"/>
      <c r="X193" s="32" t="s">
        <v>181</v>
      </c>
      <c r="Y193" s="32"/>
      <c r="Z193" s="31"/>
    </row>
    <row r="194" spans="1:37">
      <c r="A194" s="51"/>
      <c r="B194" s="29"/>
      <c r="C194" s="31"/>
      <c r="D194" s="30"/>
      <c r="E194" s="30"/>
      <c r="F194" s="31"/>
      <c r="G194" s="31"/>
      <c r="H194" s="32"/>
      <c r="I194" s="32"/>
      <c r="J194" s="29"/>
      <c r="K194" s="31"/>
      <c r="L194" s="32"/>
      <c r="M194" s="32"/>
      <c r="N194" s="31"/>
      <c r="O194" s="31"/>
      <c r="P194" s="30"/>
      <c r="Q194" s="30"/>
      <c r="R194" s="31"/>
      <c r="S194" s="31"/>
      <c r="T194" s="32"/>
      <c r="U194" s="32"/>
      <c r="V194" s="29"/>
      <c r="W194" s="31"/>
      <c r="X194" s="32"/>
      <c r="Y194" s="32"/>
      <c r="Z194" s="31"/>
    </row>
    <row r="195" spans="1:37">
      <c r="A195" s="51"/>
      <c r="B195" s="21" t="s">
        <v>83</v>
      </c>
      <c r="C195" s="28"/>
      <c r="D195" s="34">
        <v>555709</v>
      </c>
      <c r="E195" s="34"/>
      <c r="F195" s="28"/>
      <c r="G195" s="28"/>
      <c r="H195" s="34">
        <v>26983</v>
      </c>
      <c r="I195" s="34"/>
      <c r="J195" s="28"/>
      <c r="K195" s="28"/>
      <c r="L195" s="34">
        <v>582692</v>
      </c>
      <c r="M195" s="34"/>
      <c r="N195" s="28"/>
      <c r="O195" s="28"/>
      <c r="P195" s="34">
        <v>510772</v>
      </c>
      <c r="Q195" s="34"/>
      <c r="R195" s="28"/>
      <c r="S195" s="28"/>
      <c r="T195" s="34">
        <v>21130</v>
      </c>
      <c r="U195" s="34"/>
      <c r="V195" s="28"/>
      <c r="W195" s="28"/>
      <c r="X195" s="34">
        <v>531902</v>
      </c>
      <c r="Y195" s="34"/>
      <c r="Z195" s="28"/>
    </row>
    <row r="196" spans="1:37">
      <c r="A196" s="51"/>
      <c r="B196" s="21"/>
      <c r="C196" s="28"/>
      <c r="D196" s="34"/>
      <c r="E196" s="34"/>
      <c r="F196" s="28"/>
      <c r="G196" s="28"/>
      <c r="H196" s="34"/>
      <c r="I196" s="34"/>
      <c r="J196" s="28"/>
      <c r="K196" s="28"/>
      <c r="L196" s="34"/>
      <c r="M196" s="34"/>
      <c r="N196" s="28"/>
      <c r="O196" s="28"/>
      <c r="P196" s="34"/>
      <c r="Q196" s="34"/>
      <c r="R196" s="28"/>
      <c r="S196" s="28"/>
      <c r="T196" s="34"/>
      <c r="U196" s="34"/>
      <c r="V196" s="28"/>
      <c r="W196" s="28"/>
      <c r="X196" s="34"/>
      <c r="Y196" s="34"/>
      <c r="Z196" s="28"/>
    </row>
    <row r="197" spans="1:37">
      <c r="A197" s="51"/>
      <c r="B197" s="29" t="s">
        <v>74</v>
      </c>
      <c r="C197" s="31"/>
      <c r="D197" s="32" t="s">
        <v>181</v>
      </c>
      <c r="E197" s="32"/>
      <c r="F197" s="31"/>
      <c r="G197" s="31"/>
      <c r="H197" s="30">
        <v>11722</v>
      </c>
      <c r="I197" s="30"/>
      <c r="J197" s="31"/>
      <c r="K197" s="31"/>
      <c r="L197" s="30">
        <v>11722</v>
      </c>
      <c r="M197" s="30"/>
      <c r="N197" s="31"/>
      <c r="O197" s="31"/>
      <c r="P197" s="32" t="s">
        <v>181</v>
      </c>
      <c r="Q197" s="32"/>
      <c r="R197" s="31"/>
      <c r="S197" s="31"/>
      <c r="T197" s="30">
        <v>10864</v>
      </c>
      <c r="U197" s="30"/>
      <c r="V197" s="31"/>
      <c r="W197" s="31"/>
      <c r="X197" s="30">
        <v>10864</v>
      </c>
      <c r="Y197" s="30"/>
      <c r="Z197" s="31"/>
    </row>
    <row r="198" spans="1:37">
      <c r="A198" s="51"/>
      <c r="B198" s="29"/>
      <c r="C198" s="31"/>
      <c r="D198" s="32"/>
      <c r="E198" s="32"/>
      <c r="F198" s="31"/>
      <c r="G198" s="31"/>
      <c r="H198" s="30"/>
      <c r="I198" s="30"/>
      <c r="J198" s="31"/>
      <c r="K198" s="31"/>
      <c r="L198" s="30"/>
      <c r="M198" s="30"/>
      <c r="N198" s="31"/>
      <c r="O198" s="31"/>
      <c r="P198" s="32"/>
      <c r="Q198" s="32"/>
      <c r="R198" s="31"/>
      <c r="S198" s="31"/>
      <c r="T198" s="30"/>
      <c r="U198" s="30"/>
      <c r="V198" s="31"/>
      <c r="W198" s="31"/>
      <c r="X198" s="30"/>
      <c r="Y198" s="30"/>
      <c r="Z198" s="31"/>
    </row>
    <row r="199" spans="1:37">
      <c r="A199" s="51"/>
      <c r="B199" s="21" t="s">
        <v>95</v>
      </c>
      <c r="C199" s="28"/>
      <c r="D199" s="34">
        <v>1040433</v>
      </c>
      <c r="E199" s="34"/>
      <c r="F199" s="28"/>
      <c r="G199" s="28"/>
      <c r="H199" s="34">
        <v>11722</v>
      </c>
      <c r="I199" s="34"/>
      <c r="J199" s="28"/>
      <c r="K199" s="28"/>
      <c r="L199" s="34">
        <v>1052155</v>
      </c>
      <c r="M199" s="34"/>
      <c r="N199" s="28"/>
      <c r="O199" s="28"/>
      <c r="P199" s="34">
        <v>1059676</v>
      </c>
      <c r="Q199" s="34"/>
      <c r="R199" s="28"/>
      <c r="S199" s="28"/>
      <c r="T199" s="34">
        <v>10864</v>
      </c>
      <c r="U199" s="34"/>
      <c r="V199" s="28"/>
      <c r="W199" s="28"/>
      <c r="X199" s="34">
        <v>1070540</v>
      </c>
      <c r="Y199" s="34"/>
      <c r="Z199" s="28"/>
    </row>
    <row r="200" spans="1:37">
      <c r="A200" s="51"/>
      <c r="B200" s="21"/>
      <c r="C200" s="28"/>
      <c r="D200" s="34"/>
      <c r="E200" s="34"/>
      <c r="F200" s="28"/>
      <c r="G200" s="28"/>
      <c r="H200" s="34"/>
      <c r="I200" s="34"/>
      <c r="J200" s="28"/>
      <c r="K200" s="28"/>
      <c r="L200" s="34"/>
      <c r="M200" s="34"/>
      <c r="N200" s="28"/>
      <c r="O200" s="28"/>
      <c r="P200" s="34"/>
      <c r="Q200" s="34"/>
      <c r="R200" s="28"/>
      <c r="S200" s="28"/>
      <c r="T200" s="34"/>
      <c r="U200" s="34"/>
      <c r="V200" s="28"/>
      <c r="W200" s="28"/>
      <c r="X200" s="34"/>
      <c r="Y200" s="34"/>
      <c r="Z200" s="28"/>
    </row>
    <row r="201" spans="1:37">
      <c r="A201" s="51"/>
      <c r="B201" s="29" t="s">
        <v>101</v>
      </c>
      <c r="C201" s="31"/>
      <c r="D201" s="32" t="s">
        <v>322</v>
      </c>
      <c r="E201" s="32"/>
      <c r="F201" s="29" t="s">
        <v>183</v>
      </c>
      <c r="G201" s="31"/>
      <c r="H201" s="32" t="s">
        <v>298</v>
      </c>
      <c r="I201" s="32"/>
      <c r="J201" s="29" t="s">
        <v>183</v>
      </c>
      <c r="K201" s="49"/>
      <c r="L201" s="32" t="s">
        <v>323</v>
      </c>
      <c r="M201" s="32"/>
      <c r="N201" s="29" t="s">
        <v>183</v>
      </c>
      <c r="O201" s="31"/>
      <c r="P201" s="32" t="s">
        <v>324</v>
      </c>
      <c r="Q201" s="32"/>
      <c r="R201" s="29" t="s">
        <v>183</v>
      </c>
      <c r="S201" s="31"/>
      <c r="T201" s="32" t="s">
        <v>181</v>
      </c>
      <c r="U201" s="32"/>
      <c r="V201" s="31"/>
      <c r="W201" s="31"/>
      <c r="X201" s="32" t="s">
        <v>324</v>
      </c>
      <c r="Y201" s="32"/>
      <c r="Z201" s="29" t="s">
        <v>183</v>
      </c>
    </row>
    <row r="202" spans="1:37">
      <c r="A202" s="51"/>
      <c r="B202" s="29"/>
      <c r="C202" s="31"/>
      <c r="D202" s="32"/>
      <c r="E202" s="32"/>
      <c r="F202" s="29"/>
      <c r="G202" s="31"/>
      <c r="H202" s="32"/>
      <c r="I202" s="32"/>
      <c r="J202" s="29"/>
      <c r="K202" s="49"/>
      <c r="L202" s="32"/>
      <c r="M202" s="32"/>
      <c r="N202" s="29"/>
      <c r="O202" s="31"/>
      <c r="P202" s="32"/>
      <c r="Q202" s="32"/>
      <c r="R202" s="29"/>
      <c r="S202" s="31"/>
      <c r="T202" s="32"/>
      <c r="U202" s="32"/>
      <c r="V202" s="31"/>
      <c r="W202" s="31"/>
      <c r="X202" s="32"/>
      <c r="Y202" s="32"/>
      <c r="Z202" s="29"/>
    </row>
    <row r="203" spans="1:37">
      <c r="A203" s="51"/>
      <c r="B203" s="21" t="s">
        <v>103</v>
      </c>
      <c r="C203" s="28"/>
      <c r="D203" s="34">
        <v>325005</v>
      </c>
      <c r="E203" s="34"/>
      <c r="F203" s="28"/>
      <c r="G203" s="28"/>
      <c r="H203" s="34">
        <v>15264</v>
      </c>
      <c r="I203" s="34"/>
      <c r="J203" s="28"/>
      <c r="K203" s="28"/>
      <c r="L203" s="34">
        <v>340269</v>
      </c>
      <c r="M203" s="34"/>
      <c r="N203" s="28"/>
      <c r="O203" s="28"/>
      <c r="P203" s="34">
        <v>272260</v>
      </c>
      <c r="Q203" s="34"/>
      <c r="R203" s="28"/>
      <c r="S203" s="28"/>
      <c r="T203" s="34">
        <v>10266</v>
      </c>
      <c r="U203" s="34"/>
      <c r="V203" s="28"/>
      <c r="W203" s="28"/>
      <c r="X203" s="34">
        <v>282526</v>
      </c>
      <c r="Y203" s="34"/>
      <c r="Z203" s="28"/>
    </row>
    <row r="204" spans="1:37">
      <c r="A204" s="51"/>
      <c r="B204" s="21"/>
      <c r="C204" s="28"/>
      <c r="D204" s="34"/>
      <c r="E204" s="34"/>
      <c r="F204" s="28"/>
      <c r="G204" s="28"/>
      <c r="H204" s="34"/>
      <c r="I204" s="34"/>
      <c r="J204" s="28"/>
      <c r="K204" s="28"/>
      <c r="L204" s="34"/>
      <c r="M204" s="34"/>
      <c r="N204" s="28"/>
      <c r="O204" s="28"/>
      <c r="P204" s="34"/>
      <c r="Q204" s="34"/>
      <c r="R204" s="28"/>
      <c r="S204" s="28"/>
      <c r="T204" s="34"/>
      <c r="U204" s="34"/>
      <c r="V204" s="28"/>
      <c r="W204" s="28"/>
      <c r="X204" s="34"/>
      <c r="Y204" s="34"/>
      <c r="Z204" s="28"/>
    </row>
    <row r="205" spans="1:37">
      <c r="A205" s="51"/>
      <c r="B205" s="29" t="s">
        <v>104</v>
      </c>
      <c r="C205" s="31"/>
      <c r="D205" s="32" t="s">
        <v>325</v>
      </c>
      <c r="E205" s="32"/>
      <c r="F205" s="29" t="s">
        <v>183</v>
      </c>
      <c r="G205" s="31"/>
      <c r="H205" s="30">
        <v>15261</v>
      </c>
      <c r="I205" s="30"/>
      <c r="J205" s="31"/>
      <c r="K205" s="31"/>
      <c r="L205" s="32" t="s">
        <v>326</v>
      </c>
      <c r="M205" s="32"/>
      <c r="N205" s="29" t="s">
        <v>183</v>
      </c>
      <c r="O205" s="31"/>
      <c r="P205" s="32" t="s">
        <v>327</v>
      </c>
      <c r="Q205" s="32"/>
      <c r="R205" s="29" t="s">
        <v>183</v>
      </c>
      <c r="S205" s="31"/>
      <c r="T205" s="30">
        <v>10266</v>
      </c>
      <c r="U205" s="30"/>
      <c r="V205" s="31"/>
      <c r="W205" s="31"/>
      <c r="X205" s="32" t="s">
        <v>328</v>
      </c>
      <c r="Y205" s="32"/>
      <c r="Z205" s="29" t="s">
        <v>183</v>
      </c>
    </row>
    <row r="206" spans="1:37">
      <c r="A206" s="51"/>
      <c r="B206" s="29"/>
      <c r="C206" s="31"/>
      <c r="D206" s="32"/>
      <c r="E206" s="32"/>
      <c r="F206" s="29"/>
      <c r="G206" s="31"/>
      <c r="H206" s="30"/>
      <c r="I206" s="30"/>
      <c r="J206" s="31"/>
      <c r="K206" s="31"/>
      <c r="L206" s="32"/>
      <c r="M206" s="32"/>
      <c r="N206" s="29"/>
      <c r="O206" s="31"/>
      <c r="P206" s="32"/>
      <c r="Q206" s="32"/>
      <c r="R206" s="29"/>
      <c r="S206" s="31"/>
      <c r="T206" s="30"/>
      <c r="U206" s="30"/>
      <c r="V206" s="31"/>
      <c r="W206" s="31"/>
      <c r="X206" s="32"/>
      <c r="Y206" s="32"/>
      <c r="Z206" s="29"/>
    </row>
    <row r="207" spans="1:37">
      <c r="A207" s="51"/>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c r="AG207" s="50"/>
      <c r="AH207" s="50"/>
      <c r="AI207" s="50"/>
      <c r="AJ207" s="50"/>
      <c r="AK207" s="50"/>
    </row>
    <row r="208" spans="1:37">
      <c r="A208" s="51"/>
      <c r="B208" s="54" t="s">
        <v>234</v>
      </c>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c r="AE208" s="54"/>
      <c r="AF208" s="54"/>
      <c r="AG208" s="54"/>
      <c r="AH208" s="54"/>
      <c r="AI208" s="54"/>
      <c r="AJ208" s="54"/>
      <c r="AK208" s="54"/>
    </row>
    <row r="209" spans="1:37">
      <c r="A209" s="51"/>
      <c r="B209" s="31" t="s">
        <v>329</v>
      </c>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row>
    <row r="210" spans="1:37">
      <c r="A210" s="51"/>
      <c r="B210" s="54" t="s">
        <v>330</v>
      </c>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c r="AA210" s="54"/>
      <c r="AB210" s="54"/>
      <c r="AC210" s="54"/>
      <c r="AD210" s="54"/>
      <c r="AE210" s="54"/>
      <c r="AF210" s="54"/>
      <c r="AG210" s="54"/>
      <c r="AH210" s="54"/>
      <c r="AI210" s="54"/>
      <c r="AJ210" s="54"/>
      <c r="AK210" s="54"/>
    </row>
    <row r="211" spans="1:37">
      <c r="A211" s="51"/>
      <c r="B211" s="31" t="s">
        <v>331</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row>
    <row r="212" spans="1:37">
      <c r="A212" s="51"/>
      <c r="B212" s="31" t="s">
        <v>332</v>
      </c>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row>
    <row r="213" spans="1:37">
      <c r="A213" s="51"/>
      <c r="B213" s="54" t="s">
        <v>333</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c r="AI213" s="54"/>
      <c r="AJ213" s="54"/>
      <c r="AK213" s="54"/>
    </row>
    <row r="214" spans="1:37" ht="25.5" customHeight="1">
      <c r="A214" s="51"/>
      <c r="B214" s="57" t="s">
        <v>334</v>
      </c>
      <c r="C214" s="57"/>
      <c r="D214" s="57"/>
      <c r="E214" s="57"/>
      <c r="F214" s="57"/>
      <c r="G214" s="57"/>
      <c r="H214" s="57"/>
      <c r="I214" s="57"/>
      <c r="J214" s="57"/>
      <c r="K214" s="57"/>
      <c r="L214" s="57"/>
      <c r="M214" s="57"/>
      <c r="N214" s="57"/>
      <c r="O214" s="57"/>
      <c r="P214" s="57"/>
      <c r="Q214" s="57"/>
      <c r="R214" s="57"/>
      <c r="S214" s="57"/>
      <c r="T214" s="57"/>
      <c r="U214" s="57"/>
      <c r="V214" s="57"/>
      <c r="W214" s="57"/>
      <c r="X214" s="57"/>
      <c r="Y214" s="57"/>
      <c r="Z214" s="57"/>
      <c r="AA214" s="57"/>
      <c r="AB214" s="57"/>
      <c r="AC214" s="57"/>
      <c r="AD214" s="57"/>
      <c r="AE214" s="57"/>
      <c r="AF214" s="57"/>
      <c r="AG214" s="57"/>
      <c r="AH214" s="57"/>
      <c r="AI214" s="57"/>
      <c r="AJ214" s="57"/>
      <c r="AK214" s="57"/>
    </row>
    <row r="215" spans="1:37">
      <c r="A215" s="51"/>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c r="AI215" s="50"/>
      <c r="AJ215" s="50"/>
      <c r="AK215" s="50"/>
    </row>
    <row r="216" spans="1:37">
      <c r="A216" s="51"/>
      <c r="B216" s="53" t="s">
        <v>335</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c r="AI216" s="53"/>
      <c r="AJ216" s="53"/>
      <c r="AK216" s="53"/>
    </row>
    <row r="217" spans="1:37" ht="25.5" customHeight="1">
      <c r="A217" s="51"/>
      <c r="B217" s="57" t="s">
        <v>336</v>
      </c>
      <c r="C217" s="57"/>
      <c r="D217" s="57"/>
      <c r="E217" s="57"/>
      <c r="F217" s="57"/>
      <c r="G217" s="57"/>
      <c r="H217" s="57"/>
      <c r="I217" s="57"/>
      <c r="J217" s="57"/>
      <c r="K217" s="57"/>
      <c r="L217" s="57"/>
      <c r="M217" s="57"/>
      <c r="N217" s="57"/>
      <c r="O217" s="57"/>
      <c r="P217" s="57"/>
      <c r="Q217" s="57"/>
      <c r="R217" s="57"/>
      <c r="S217" s="57"/>
      <c r="T217" s="57"/>
      <c r="U217" s="57"/>
      <c r="V217" s="57"/>
      <c r="W217" s="57"/>
      <c r="X217" s="57"/>
      <c r="Y217" s="57"/>
      <c r="Z217" s="57"/>
      <c r="AA217" s="57"/>
      <c r="AB217" s="57"/>
      <c r="AC217" s="57"/>
      <c r="AD217" s="57"/>
      <c r="AE217" s="57"/>
      <c r="AF217" s="57"/>
      <c r="AG217" s="57"/>
      <c r="AH217" s="57"/>
      <c r="AI217" s="57"/>
      <c r="AJ217" s="57"/>
      <c r="AK217" s="57"/>
    </row>
    <row r="218" spans="1:37">
      <c r="A218" s="51"/>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c r="AE218" s="50"/>
      <c r="AF218" s="50"/>
      <c r="AG218" s="50"/>
      <c r="AH218" s="50"/>
      <c r="AI218" s="50"/>
      <c r="AJ218" s="50"/>
      <c r="AK218" s="50"/>
    </row>
    <row r="219" spans="1:37" ht="25.5" customHeight="1">
      <c r="A219" s="51"/>
      <c r="B219" s="57" t="s">
        <v>337</v>
      </c>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c r="AE219" s="57"/>
      <c r="AF219" s="57"/>
      <c r="AG219" s="57"/>
      <c r="AH219" s="57"/>
      <c r="AI219" s="57"/>
      <c r="AJ219" s="57"/>
      <c r="AK219" s="57"/>
    </row>
    <row r="220" spans="1:37">
      <c r="A220" s="51"/>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c r="AE220" s="50"/>
      <c r="AF220" s="50"/>
      <c r="AG220" s="50"/>
      <c r="AH220" s="50"/>
      <c r="AI220" s="50"/>
      <c r="AJ220" s="50"/>
      <c r="AK220" s="50"/>
    </row>
    <row r="221" spans="1:37" ht="25.5" customHeight="1">
      <c r="A221" s="51"/>
      <c r="B221" s="57" t="s">
        <v>338</v>
      </c>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57"/>
      <c r="AF221" s="57"/>
      <c r="AG221" s="57"/>
      <c r="AH221" s="57"/>
      <c r="AI221" s="57"/>
      <c r="AJ221" s="57"/>
      <c r="AK221" s="57"/>
    </row>
  </sheetData>
  <mergeCells count="1784">
    <mergeCell ref="B217:AK217"/>
    <mergeCell ref="B218:AK218"/>
    <mergeCell ref="B219:AK219"/>
    <mergeCell ref="B220:AK220"/>
    <mergeCell ref="B221:AK221"/>
    <mergeCell ref="B211:AK211"/>
    <mergeCell ref="B212:AK212"/>
    <mergeCell ref="B213:AK213"/>
    <mergeCell ref="B214:AK214"/>
    <mergeCell ref="B215:AK215"/>
    <mergeCell ref="B216:AK216"/>
    <mergeCell ref="B146:AK146"/>
    <mergeCell ref="B175:AK175"/>
    <mergeCell ref="B207:AK207"/>
    <mergeCell ref="B208:AK208"/>
    <mergeCell ref="B209:AK209"/>
    <mergeCell ref="B210:AK210"/>
    <mergeCell ref="B62:AK62"/>
    <mergeCell ref="B63:AK63"/>
    <mergeCell ref="B64:AK64"/>
    <mergeCell ref="B65:AK65"/>
    <mergeCell ref="B66:AK66"/>
    <mergeCell ref="B145:AK145"/>
    <mergeCell ref="B11:AK11"/>
    <mergeCell ref="B12:AK12"/>
    <mergeCell ref="B13:AK13"/>
    <mergeCell ref="B14:AK14"/>
    <mergeCell ref="B60:AK60"/>
    <mergeCell ref="B61:AK61"/>
    <mergeCell ref="B5:AK5"/>
    <mergeCell ref="B6:AK6"/>
    <mergeCell ref="B7:AK7"/>
    <mergeCell ref="B8:AK8"/>
    <mergeCell ref="B9:AK9"/>
    <mergeCell ref="B10:AK10"/>
    <mergeCell ref="V205:V206"/>
    <mergeCell ref="W205:W206"/>
    <mergeCell ref="X205:Y206"/>
    <mergeCell ref="Z205:Z206"/>
    <mergeCell ref="A1:A2"/>
    <mergeCell ref="B1:AK1"/>
    <mergeCell ref="B2:AK2"/>
    <mergeCell ref="B3:AK3"/>
    <mergeCell ref="A4:A221"/>
    <mergeCell ref="B4:AK4"/>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W181:W182"/>
    <mergeCell ref="X181:X182"/>
    <mergeCell ref="Y181:Y182"/>
    <mergeCell ref="Z181:Z182"/>
    <mergeCell ref="B183:B184"/>
    <mergeCell ref="C183:C184"/>
    <mergeCell ref="D183:E184"/>
    <mergeCell ref="F183:F184"/>
    <mergeCell ref="G183:G184"/>
    <mergeCell ref="H183:I184"/>
    <mergeCell ref="Q181:Q182"/>
    <mergeCell ref="R181:R182"/>
    <mergeCell ref="S181:S182"/>
    <mergeCell ref="T181:T182"/>
    <mergeCell ref="U181:U182"/>
    <mergeCell ref="V181:V182"/>
    <mergeCell ref="K181:K182"/>
    <mergeCell ref="L181:L182"/>
    <mergeCell ref="M181:M182"/>
    <mergeCell ref="N181:N182"/>
    <mergeCell ref="O181:O182"/>
    <mergeCell ref="P181:P182"/>
    <mergeCell ref="D180:Z180"/>
    <mergeCell ref="B181:B182"/>
    <mergeCell ref="C181:C182"/>
    <mergeCell ref="D181:D182"/>
    <mergeCell ref="E181:E182"/>
    <mergeCell ref="F181:F182"/>
    <mergeCell ref="G181:G182"/>
    <mergeCell ref="H181:H182"/>
    <mergeCell ref="I181:I182"/>
    <mergeCell ref="J181:J182"/>
    <mergeCell ref="D179:F179"/>
    <mergeCell ref="H179:J179"/>
    <mergeCell ref="L179:N179"/>
    <mergeCell ref="P179:R179"/>
    <mergeCell ref="T179:V179"/>
    <mergeCell ref="X179:Z179"/>
    <mergeCell ref="V173:V174"/>
    <mergeCell ref="W173:W174"/>
    <mergeCell ref="X173:Y174"/>
    <mergeCell ref="Z173:Z174"/>
    <mergeCell ref="B176:Z176"/>
    <mergeCell ref="D178:N178"/>
    <mergeCell ref="P178:Z178"/>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Z168:Z169"/>
    <mergeCell ref="D170:F170"/>
    <mergeCell ref="H170:J170"/>
    <mergeCell ref="L170:N170"/>
    <mergeCell ref="P170:R170"/>
    <mergeCell ref="T170:V170"/>
    <mergeCell ref="X170:Z170"/>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Z161:Z162"/>
    <mergeCell ref="D163:E163"/>
    <mergeCell ref="H163:I163"/>
    <mergeCell ref="L163:M163"/>
    <mergeCell ref="P163:Q163"/>
    <mergeCell ref="T163:U163"/>
    <mergeCell ref="X163:Y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Z151"/>
    <mergeCell ref="D152:F152"/>
    <mergeCell ref="H152:J152"/>
    <mergeCell ref="L152:N152"/>
    <mergeCell ref="P152:R152"/>
    <mergeCell ref="T152:V152"/>
    <mergeCell ref="X152:Z152"/>
    <mergeCell ref="B147:Z147"/>
    <mergeCell ref="D149:N149"/>
    <mergeCell ref="P149:Z149"/>
    <mergeCell ref="D150:F150"/>
    <mergeCell ref="H150:J150"/>
    <mergeCell ref="L150:N150"/>
    <mergeCell ref="P150:R150"/>
    <mergeCell ref="T150:V150"/>
    <mergeCell ref="X150:Z150"/>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H141:AH142"/>
    <mergeCell ref="B143:B144"/>
    <mergeCell ref="C143:C144"/>
    <mergeCell ref="D143:D144"/>
    <mergeCell ref="E143:E144"/>
    <mergeCell ref="F143:F144"/>
    <mergeCell ref="G143:G144"/>
    <mergeCell ref="H143:H144"/>
    <mergeCell ref="I143:I144"/>
    <mergeCell ref="J143:J144"/>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B140:AD140"/>
    <mergeCell ref="AF140:AH140"/>
    <mergeCell ref="B141:B142"/>
    <mergeCell ref="C141:C142"/>
    <mergeCell ref="D141:D142"/>
    <mergeCell ref="E141:E142"/>
    <mergeCell ref="F141:F142"/>
    <mergeCell ref="G141:G142"/>
    <mergeCell ref="H141:H142"/>
    <mergeCell ref="I141:I142"/>
    <mergeCell ref="AD138:AD139"/>
    <mergeCell ref="AE138:AE139"/>
    <mergeCell ref="AF138:AG139"/>
    <mergeCell ref="AH138:AH139"/>
    <mergeCell ref="D140:F140"/>
    <mergeCell ref="H140:J140"/>
    <mergeCell ref="L140:N140"/>
    <mergeCell ref="P140:R140"/>
    <mergeCell ref="T140:V140"/>
    <mergeCell ref="X140:Z140"/>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A134:AA135"/>
    <mergeCell ref="AB134:AC135"/>
    <mergeCell ref="AD134:AD135"/>
    <mergeCell ref="AE134:AE135"/>
    <mergeCell ref="AF134:AG135"/>
    <mergeCell ref="AH134:AH135"/>
    <mergeCell ref="S134:S135"/>
    <mergeCell ref="T134:U135"/>
    <mergeCell ref="V134:V135"/>
    <mergeCell ref="W134:W135"/>
    <mergeCell ref="X134:Y135"/>
    <mergeCell ref="Z134:Z135"/>
    <mergeCell ref="K134:K135"/>
    <mergeCell ref="L134:M135"/>
    <mergeCell ref="N134:N135"/>
    <mergeCell ref="O134:O135"/>
    <mergeCell ref="P134:Q135"/>
    <mergeCell ref="R134:R135"/>
    <mergeCell ref="X133:Z133"/>
    <mergeCell ref="AB133:AD133"/>
    <mergeCell ref="AF133:AH133"/>
    <mergeCell ref="B134:B135"/>
    <mergeCell ref="C134:C135"/>
    <mergeCell ref="D134:E135"/>
    <mergeCell ref="F134:F135"/>
    <mergeCell ref="G134:G135"/>
    <mergeCell ref="H134:I135"/>
    <mergeCell ref="J134:J135"/>
    <mergeCell ref="AB131:AC132"/>
    <mergeCell ref="AD131:AD132"/>
    <mergeCell ref="AE131:AE132"/>
    <mergeCell ref="AF131:AG132"/>
    <mergeCell ref="AH131:AH132"/>
    <mergeCell ref="D133:F133"/>
    <mergeCell ref="H133:J133"/>
    <mergeCell ref="L133:N133"/>
    <mergeCell ref="P133:R133"/>
    <mergeCell ref="T133:V133"/>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B130:AD130"/>
    <mergeCell ref="AF130:AH130"/>
    <mergeCell ref="B131:B132"/>
    <mergeCell ref="C131:C132"/>
    <mergeCell ref="D131:E132"/>
    <mergeCell ref="F131:F132"/>
    <mergeCell ref="G131:G132"/>
    <mergeCell ref="H131:I132"/>
    <mergeCell ref="J131:J132"/>
    <mergeCell ref="K131:K132"/>
    <mergeCell ref="AD128:AD129"/>
    <mergeCell ref="AE128:AE129"/>
    <mergeCell ref="AF128:AG129"/>
    <mergeCell ref="AH128:AH129"/>
    <mergeCell ref="D130:F130"/>
    <mergeCell ref="H130:J130"/>
    <mergeCell ref="L130:N130"/>
    <mergeCell ref="P130:R130"/>
    <mergeCell ref="T130:V130"/>
    <mergeCell ref="X130:Z130"/>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H126:AH127"/>
    <mergeCell ref="B128:B129"/>
    <mergeCell ref="C128:C129"/>
    <mergeCell ref="D128:E129"/>
    <mergeCell ref="F128:F129"/>
    <mergeCell ref="G128:G129"/>
    <mergeCell ref="H128:I129"/>
    <mergeCell ref="J128:J129"/>
    <mergeCell ref="K128:K129"/>
    <mergeCell ref="L128:M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D124:AD125"/>
    <mergeCell ref="AE124:AE125"/>
    <mergeCell ref="AF124:AG125"/>
    <mergeCell ref="AH124:AH125"/>
    <mergeCell ref="B126:B127"/>
    <mergeCell ref="C126:C127"/>
    <mergeCell ref="D126:E127"/>
    <mergeCell ref="F126:F127"/>
    <mergeCell ref="G126:G127"/>
    <mergeCell ref="H126:I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H122:AH123"/>
    <mergeCell ref="B124:B125"/>
    <mergeCell ref="C124:C125"/>
    <mergeCell ref="D124:E125"/>
    <mergeCell ref="F124:F125"/>
    <mergeCell ref="G124:G125"/>
    <mergeCell ref="H124:I125"/>
    <mergeCell ref="J124:J125"/>
    <mergeCell ref="K124:K125"/>
    <mergeCell ref="L124:M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A120:AA121"/>
    <mergeCell ref="AB120:AC121"/>
    <mergeCell ref="AD120:AD121"/>
    <mergeCell ref="AE120:AE121"/>
    <mergeCell ref="AF120:AG121"/>
    <mergeCell ref="AH120:AH121"/>
    <mergeCell ref="S120:S121"/>
    <mergeCell ref="T120:U121"/>
    <mergeCell ref="V120:V121"/>
    <mergeCell ref="W120:W121"/>
    <mergeCell ref="X120:Y121"/>
    <mergeCell ref="Z120:Z121"/>
    <mergeCell ref="K120:K121"/>
    <mergeCell ref="L120:M121"/>
    <mergeCell ref="N120:N121"/>
    <mergeCell ref="O120:O121"/>
    <mergeCell ref="P120:Q121"/>
    <mergeCell ref="R120:R121"/>
    <mergeCell ref="X119:Z119"/>
    <mergeCell ref="AB119:AD119"/>
    <mergeCell ref="AF119:AH119"/>
    <mergeCell ref="B120:B121"/>
    <mergeCell ref="C120:C121"/>
    <mergeCell ref="D120:E121"/>
    <mergeCell ref="F120:F121"/>
    <mergeCell ref="G120:G121"/>
    <mergeCell ref="H120:I121"/>
    <mergeCell ref="J120:J121"/>
    <mergeCell ref="AB117:AC118"/>
    <mergeCell ref="AD117:AD118"/>
    <mergeCell ref="AE117:AE118"/>
    <mergeCell ref="AF117:AG118"/>
    <mergeCell ref="AH117:AH118"/>
    <mergeCell ref="D119:F119"/>
    <mergeCell ref="H119:J119"/>
    <mergeCell ref="L119:N119"/>
    <mergeCell ref="P119:R119"/>
    <mergeCell ref="T119:V119"/>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F115:AG116"/>
    <mergeCell ref="AH115:AH116"/>
    <mergeCell ref="B117:B118"/>
    <mergeCell ref="C117:C118"/>
    <mergeCell ref="D117:E118"/>
    <mergeCell ref="F117:F118"/>
    <mergeCell ref="G117:G118"/>
    <mergeCell ref="H117:I118"/>
    <mergeCell ref="J117:J118"/>
    <mergeCell ref="K117:K118"/>
    <mergeCell ref="X115:Y116"/>
    <mergeCell ref="Z115:Z116"/>
    <mergeCell ref="AA115:AA116"/>
    <mergeCell ref="AB115:AC116"/>
    <mergeCell ref="AD115:AD116"/>
    <mergeCell ref="AE115:AE116"/>
    <mergeCell ref="P115:Q116"/>
    <mergeCell ref="R115:R116"/>
    <mergeCell ref="S115:S116"/>
    <mergeCell ref="T115:U116"/>
    <mergeCell ref="V115:V116"/>
    <mergeCell ref="W115:W116"/>
    <mergeCell ref="H115:I116"/>
    <mergeCell ref="J115:J116"/>
    <mergeCell ref="K115:K116"/>
    <mergeCell ref="L115:M116"/>
    <mergeCell ref="N115:N116"/>
    <mergeCell ref="O115:O116"/>
    <mergeCell ref="AB113:AC114"/>
    <mergeCell ref="AD113:AD114"/>
    <mergeCell ref="AE113:AE114"/>
    <mergeCell ref="AF113:AG114"/>
    <mergeCell ref="AH113:AH114"/>
    <mergeCell ref="B115:B116"/>
    <mergeCell ref="C115:C116"/>
    <mergeCell ref="D115:E116"/>
    <mergeCell ref="F115:F116"/>
    <mergeCell ref="G115:G116"/>
    <mergeCell ref="T113:U114"/>
    <mergeCell ref="V113:V114"/>
    <mergeCell ref="W113:W114"/>
    <mergeCell ref="X113:Y114"/>
    <mergeCell ref="Z113:Z114"/>
    <mergeCell ref="AA113:AA114"/>
    <mergeCell ref="L113:M114"/>
    <mergeCell ref="N113:N114"/>
    <mergeCell ref="O113:O114"/>
    <mergeCell ref="P113:Q114"/>
    <mergeCell ref="R113:R114"/>
    <mergeCell ref="S113:S114"/>
    <mergeCell ref="AG111:AG112"/>
    <mergeCell ref="AH111:AH112"/>
    <mergeCell ref="B113:B114"/>
    <mergeCell ref="C113:C114"/>
    <mergeCell ref="D113:E114"/>
    <mergeCell ref="F113:F114"/>
    <mergeCell ref="G113:G114"/>
    <mergeCell ref="H113:I114"/>
    <mergeCell ref="J113:J114"/>
    <mergeCell ref="K113:K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B109:AD109"/>
    <mergeCell ref="AF109:AH109"/>
    <mergeCell ref="D110:AH110"/>
    <mergeCell ref="B111:B112"/>
    <mergeCell ref="C111:C112"/>
    <mergeCell ref="D111:D112"/>
    <mergeCell ref="E111:E112"/>
    <mergeCell ref="F111:F112"/>
    <mergeCell ref="G111:G112"/>
    <mergeCell ref="H111:H112"/>
    <mergeCell ref="AH104:AH105"/>
    <mergeCell ref="B106:AH106"/>
    <mergeCell ref="D108:R108"/>
    <mergeCell ref="T108:AH108"/>
    <mergeCell ref="D109:F109"/>
    <mergeCell ref="H109:J109"/>
    <mergeCell ref="L109:N109"/>
    <mergeCell ref="P109:R109"/>
    <mergeCell ref="T109:V109"/>
    <mergeCell ref="X109:Z109"/>
    <mergeCell ref="AB104:AB105"/>
    <mergeCell ref="AC104:AC105"/>
    <mergeCell ref="AD104:AD105"/>
    <mergeCell ref="AE104:AE105"/>
    <mergeCell ref="AF104:AF105"/>
    <mergeCell ref="AG104:AG105"/>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AG102:AG103"/>
    <mergeCell ref="AH102:AH103"/>
    <mergeCell ref="B104:B105"/>
    <mergeCell ref="C104:C105"/>
    <mergeCell ref="D104:D105"/>
    <mergeCell ref="E104:E105"/>
    <mergeCell ref="F104:F105"/>
    <mergeCell ref="G104:G105"/>
    <mergeCell ref="H104:H105"/>
    <mergeCell ref="I104:I105"/>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X101:Z101"/>
    <mergeCell ref="AB101:AD101"/>
    <mergeCell ref="AF101:AH101"/>
    <mergeCell ref="B102:B103"/>
    <mergeCell ref="C102:C103"/>
    <mergeCell ref="D102:D103"/>
    <mergeCell ref="E102:E103"/>
    <mergeCell ref="F102:F103"/>
    <mergeCell ref="G102:G103"/>
    <mergeCell ref="H102:H103"/>
    <mergeCell ref="AB99:AC100"/>
    <mergeCell ref="AD99:AD100"/>
    <mergeCell ref="AE99:AE100"/>
    <mergeCell ref="AF99:AG100"/>
    <mergeCell ref="AH99:AH100"/>
    <mergeCell ref="D101:F101"/>
    <mergeCell ref="H101:J101"/>
    <mergeCell ref="L101:N101"/>
    <mergeCell ref="P101:R101"/>
    <mergeCell ref="T101:V101"/>
    <mergeCell ref="T99:U100"/>
    <mergeCell ref="V99:V100"/>
    <mergeCell ref="W99:W100"/>
    <mergeCell ref="X99:Y100"/>
    <mergeCell ref="Z99:Z100"/>
    <mergeCell ref="AA99:AA100"/>
    <mergeCell ref="L99:M100"/>
    <mergeCell ref="N99:N100"/>
    <mergeCell ref="O99:O100"/>
    <mergeCell ref="P99:Q100"/>
    <mergeCell ref="R99:R100"/>
    <mergeCell ref="S99:S100"/>
    <mergeCell ref="AF97:AG98"/>
    <mergeCell ref="AH97:AH98"/>
    <mergeCell ref="B99:B100"/>
    <mergeCell ref="C99:C100"/>
    <mergeCell ref="D99:E100"/>
    <mergeCell ref="F99:F100"/>
    <mergeCell ref="G99:G100"/>
    <mergeCell ref="H99:I100"/>
    <mergeCell ref="J99:J100"/>
    <mergeCell ref="K99:K100"/>
    <mergeCell ref="X97:Y98"/>
    <mergeCell ref="Z97:Z98"/>
    <mergeCell ref="AA97:AA98"/>
    <mergeCell ref="AB97:AC98"/>
    <mergeCell ref="AD97:AD98"/>
    <mergeCell ref="AE97:AE98"/>
    <mergeCell ref="P97:Q98"/>
    <mergeCell ref="R97:R98"/>
    <mergeCell ref="S97:S98"/>
    <mergeCell ref="T97:U98"/>
    <mergeCell ref="V97:V98"/>
    <mergeCell ref="W97:W98"/>
    <mergeCell ref="H97:I98"/>
    <mergeCell ref="J97:J98"/>
    <mergeCell ref="K97:K98"/>
    <mergeCell ref="L97:M98"/>
    <mergeCell ref="N97:N98"/>
    <mergeCell ref="O97:O98"/>
    <mergeCell ref="AB95:AC96"/>
    <mergeCell ref="AD95:AD96"/>
    <mergeCell ref="AE95:AE96"/>
    <mergeCell ref="AF95:AG96"/>
    <mergeCell ref="AH95:AH96"/>
    <mergeCell ref="B97:B98"/>
    <mergeCell ref="C97:C98"/>
    <mergeCell ref="D97:E98"/>
    <mergeCell ref="F97:F98"/>
    <mergeCell ref="G97:G98"/>
    <mergeCell ref="T95:U96"/>
    <mergeCell ref="V95:V96"/>
    <mergeCell ref="W95:W96"/>
    <mergeCell ref="X95:Y96"/>
    <mergeCell ref="Z95:Z96"/>
    <mergeCell ref="AA95:AA96"/>
    <mergeCell ref="L95:M96"/>
    <mergeCell ref="N95:N96"/>
    <mergeCell ref="O95:O96"/>
    <mergeCell ref="P95:Q96"/>
    <mergeCell ref="R95:R96"/>
    <mergeCell ref="S95:S96"/>
    <mergeCell ref="AB94:AD94"/>
    <mergeCell ref="AF94:AH94"/>
    <mergeCell ref="B95:B96"/>
    <mergeCell ref="C95:C96"/>
    <mergeCell ref="D95:E96"/>
    <mergeCell ref="F95:F96"/>
    <mergeCell ref="G95:G96"/>
    <mergeCell ref="H95:I96"/>
    <mergeCell ref="J95:J96"/>
    <mergeCell ref="K95:K96"/>
    <mergeCell ref="D94:F94"/>
    <mergeCell ref="H94:J94"/>
    <mergeCell ref="L94:N94"/>
    <mergeCell ref="P94:R94"/>
    <mergeCell ref="T94:V94"/>
    <mergeCell ref="X94:Z94"/>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X91:Z91"/>
    <mergeCell ref="AB91:AD91"/>
    <mergeCell ref="AF91:AH91"/>
    <mergeCell ref="B92:B93"/>
    <mergeCell ref="C92:C93"/>
    <mergeCell ref="D92:E93"/>
    <mergeCell ref="F92:F93"/>
    <mergeCell ref="G92:G93"/>
    <mergeCell ref="H92:I93"/>
    <mergeCell ref="J92:J93"/>
    <mergeCell ref="AB89:AC90"/>
    <mergeCell ref="AD89:AD90"/>
    <mergeCell ref="AE89:AE90"/>
    <mergeCell ref="AF89:AG90"/>
    <mergeCell ref="AH89:AH90"/>
    <mergeCell ref="D91:F91"/>
    <mergeCell ref="H91:J91"/>
    <mergeCell ref="L91:N91"/>
    <mergeCell ref="P91:R91"/>
    <mergeCell ref="T91:V91"/>
    <mergeCell ref="T89:U90"/>
    <mergeCell ref="V89:V90"/>
    <mergeCell ref="W89:W90"/>
    <mergeCell ref="X89:Y90"/>
    <mergeCell ref="Z89:Z90"/>
    <mergeCell ref="AA89:AA90"/>
    <mergeCell ref="L89:M90"/>
    <mergeCell ref="N89:N90"/>
    <mergeCell ref="O89:O90"/>
    <mergeCell ref="P89:Q90"/>
    <mergeCell ref="R89:R90"/>
    <mergeCell ref="S89:S90"/>
    <mergeCell ref="AF87:AG88"/>
    <mergeCell ref="AH87:AH88"/>
    <mergeCell ref="B89:B90"/>
    <mergeCell ref="C89:C90"/>
    <mergeCell ref="D89:E90"/>
    <mergeCell ref="F89:F90"/>
    <mergeCell ref="G89:G90"/>
    <mergeCell ref="H89:I90"/>
    <mergeCell ref="J89:J90"/>
    <mergeCell ref="K89:K90"/>
    <mergeCell ref="X87:Y88"/>
    <mergeCell ref="Z87:Z88"/>
    <mergeCell ref="AA87:AA88"/>
    <mergeCell ref="AB87:AC88"/>
    <mergeCell ref="AD87:AD88"/>
    <mergeCell ref="AE87:AE88"/>
    <mergeCell ref="P87:Q88"/>
    <mergeCell ref="R87:R88"/>
    <mergeCell ref="S87:S88"/>
    <mergeCell ref="T87:U88"/>
    <mergeCell ref="V87:V88"/>
    <mergeCell ref="W87:W88"/>
    <mergeCell ref="H87:I88"/>
    <mergeCell ref="J87:J88"/>
    <mergeCell ref="K87:K88"/>
    <mergeCell ref="L87:M88"/>
    <mergeCell ref="N87:N88"/>
    <mergeCell ref="O87:O88"/>
    <mergeCell ref="AB85:AC86"/>
    <mergeCell ref="AD85:AD86"/>
    <mergeCell ref="AE85:AE86"/>
    <mergeCell ref="AF85:AG86"/>
    <mergeCell ref="AH85:AH86"/>
    <mergeCell ref="B87:B88"/>
    <mergeCell ref="C87:C88"/>
    <mergeCell ref="D87:E88"/>
    <mergeCell ref="F87:F88"/>
    <mergeCell ref="G87:G88"/>
    <mergeCell ref="T85:U86"/>
    <mergeCell ref="V85:V86"/>
    <mergeCell ref="W85:W86"/>
    <mergeCell ref="X85:Y86"/>
    <mergeCell ref="Z85:Z86"/>
    <mergeCell ref="AA85:AA86"/>
    <mergeCell ref="L85:M86"/>
    <mergeCell ref="N85:N86"/>
    <mergeCell ref="O85:O86"/>
    <mergeCell ref="P85:Q86"/>
    <mergeCell ref="R85:R86"/>
    <mergeCell ref="S85:S86"/>
    <mergeCell ref="AF83:AG84"/>
    <mergeCell ref="AH83:AH84"/>
    <mergeCell ref="B85:B86"/>
    <mergeCell ref="C85:C86"/>
    <mergeCell ref="D85:E86"/>
    <mergeCell ref="F85:F86"/>
    <mergeCell ref="G85:G86"/>
    <mergeCell ref="H85:I86"/>
    <mergeCell ref="J85:J86"/>
    <mergeCell ref="K85:K86"/>
    <mergeCell ref="X83:Y84"/>
    <mergeCell ref="Z83:Z84"/>
    <mergeCell ref="AA83:AA84"/>
    <mergeCell ref="AB83:AC84"/>
    <mergeCell ref="AD83:AD84"/>
    <mergeCell ref="AE83:AE84"/>
    <mergeCell ref="P83:Q84"/>
    <mergeCell ref="R83:R84"/>
    <mergeCell ref="S83:S84"/>
    <mergeCell ref="T83:U84"/>
    <mergeCell ref="V83:V84"/>
    <mergeCell ref="W83:W84"/>
    <mergeCell ref="H83:I84"/>
    <mergeCell ref="J83:J84"/>
    <mergeCell ref="K83:K84"/>
    <mergeCell ref="L83:M84"/>
    <mergeCell ref="N83:N84"/>
    <mergeCell ref="O83:O84"/>
    <mergeCell ref="AB81:AC82"/>
    <mergeCell ref="AD81:AD82"/>
    <mergeCell ref="AE81:AE82"/>
    <mergeCell ref="AF81:AG82"/>
    <mergeCell ref="AH81:AH82"/>
    <mergeCell ref="B83:B84"/>
    <mergeCell ref="C83:C84"/>
    <mergeCell ref="D83:E84"/>
    <mergeCell ref="F83:F84"/>
    <mergeCell ref="G83:G84"/>
    <mergeCell ref="T81:U82"/>
    <mergeCell ref="V81:V82"/>
    <mergeCell ref="W81:W82"/>
    <mergeCell ref="X81:Y82"/>
    <mergeCell ref="Z81:Z82"/>
    <mergeCell ref="AA81:AA82"/>
    <mergeCell ref="L81:M82"/>
    <mergeCell ref="N81:N82"/>
    <mergeCell ref="O81:O82"/>
    <mergeCell ref="P81:Q82"/>
    <mergeCell ref="R81:R82"/>
    <mergeCell ref="S81:S82"/>
    <mergeCell ref="AB80:AD80"/>
    <mergeCell ref="AF80:AH80"/>
    <mergeCell ref="B81:B82"/>
    <mergeCell ref="C81:C82"/>
    <mergeCell ref="D81:E82"/>
    <mergeCell ref="F81:F82"/>
    <mergeCell ref="G81:G82"/>
    <mergeCell ref="H81:I82"/>
    <mergeCell ref="J81:J82"/>
    <mergeCell ref="K81:K82"/>
    <mergeCell ref="AD78:AD79"/>
    <mergeCell ref="AE78:AE79"/>
    <mergeCell ref="AF78:AG79"/>
    <mergeCell ref="AH78:AH79"/>
    <mergeCell ref="D80:F80"/>
    <mergeCell ref="H80:J80"/>
    <mergeCell ref="L80:N80"/>
    <mergeCell ref="P80:R80"/>
    <mergeCell ref="T80:V80"/>
    <mergeCell ref="X80:Z80"/>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F70:AH70"/>
    <mergeCell ref="D71:AH71"/>
    <mergeCell ref="B72:B73"/>
    <mergeCell ref="C72:C73"/>
    <mergeCell ref="D72:D73"/>
    <mergeCell ref="E72:E73"/>
    <mergeCell ref="F72:F73"/>
    <mergeCell ref="G72:G73"/>
    <mergeCell ref="H72:H73"/>
    <mergeCell ref="I72:I73"/>
    <mergeCell ref="B67:AH67"/>
    <mergeCell ref="D69:R69"/>
    <mergeCell ref="T69:AH69"/>
    <mergeCell ref="D70:F70"/>
    <mergeCell ref="H70:J70"/>
    <mergeCell ref="L70:N70"/>
    <mergeCell ref="P70:R70"/>
    <mergeCell ref="T70:V70"/>
    <mergeCell ref="X70:Z70"/>
    <mergeCell ref="AB70:AD7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5:Y45"/>
    <mergeCell ref="C47:M47"/>
    <mergeCell ref="O47:Y47"/>
    <mergeCell ref="C48:Y48"/>
    <mergeCell ref="C49:E49"/>
    <mergeCell ref="G49:I49"/>
    <mergeCell ref="K49:M49"/>
    <mergeCell ref="O49:Q49"/>
    <mergeCell ref="S49:U49"/>
    <mergeCell ref="W49:Y49"/>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0:Y30"/>
    <mergeCell ref="C32:M32"/>
    <mergeCell ref="O32:Y32"/>
    <mergeCell ref="C33:Y33"/>
    <mergeCell ref="C34:E34"/>
    <mergeCell ref="G34:I34"/>
    <mergeCell ref="K34:M34"/>
    <mergeCell ref="O34:Q34"/>
    <mergeCell ref="S34:U34"/>
    <mergeCell ref="W34:Y34"/>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9:Y19"/>
    <mergeCell ref="AA19:AC19"/>
    <mergeCell ref="AE19:AG19"/>
    <mergeCell ref="AI19:AK19"/>
    <mergeCell ref="B20:B21"/>
    <mergeCell ref="C20:C21"/>
    <mergeCell ref="D20:D21"/>
    <mergeCell ref="E20:E21"/>
    <mergeCell ref="F20:F21"/>
    <mergeCell ref="G20:G21"/>
    <mergeCell ref="B15:AK15"/>
    <mergeCell ref="C17:M17"/>
    <mergeCell ref="O17:Y17"/>
    <mergeCell ref="AA17:AK17"/>
    <mergeCell ref="C18:AK18"/>
    <mergeCell ref="C19:E19"/>
    <mergeCell ref="G19:I19"/>
    <mergeCell ref="K19:M19"/>
    <mergeCell ref="O19:Q19"/>
    <mergeCell ref="S19:U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 bestFit="1" customWidth="1"/>
    <col min="2" max="2" width="36.5703125" customWidth="1"/>
    <col min="3" max="3" width="6.140625" customWidth="1"/>
    <col min="4" max="4" width="20.5703125" customWidth="1"/>
    <col min="5" max="6" width="28.5703125" customWidth="1"/>
    <col min="7" max="7" width="6.140625" customWidth="1"/>
    <col min="8" max="8" width="20.5703125" customWidth="1"/>
    <col min="9" max="9" width="28.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50" t="s">
        <v>4</v>
      </c>
      <c r="C3" s="50"/>
      <c r="D3" s="50"/>
      <c r="E3" s="50"/>
      <c r="F3" s="50"/>
      <c r="G3" s="50"/>
      <c r="H3" s="50"/>
      <c r="I3" s="50"/>
    </row>
    <row r="4" spans="1:9" ht="15" customHeight="1">
      <c r="A4" s="51" t="s">
        <v>339</v>
      </c>
      <c r="B4" s="50" t="s">
        <v>4</v>
      </c>
      <c r="C4" s="50"/>
      <c r="D4" s="50"/>
      <c r="E4" s="50"/>
      <c r="F4" s="50"/>
      <c r="G4" s="50"/>
      <c r="H4" s="50"/>
      <c r="I4" s="50"/>
    </row>
    <row r="5" spans="1:9">
      <c r="A5" s="51"/>
      <c r="B5" s="52" t="s">
        <v>339</v>
      </c>
      <c r="C5" s="52"/>
      <c r="D5" s="52"/>
      <c r="E5" s="52"/>
      <c r="F5" s="52"/>
      <c r="G5" s="52"/>
      <c r="H5" s="52"/>
      <c r="I5" s="52"/>
    </row>
    <row r="6" spans="1:9">
      <c r="A6" s="51"/>
      <c r="B6" s="31" t="s">
        <v>341</v>
      </c>
      <c r="C6" s="31"/>
      <c r="D6" s="31"/>
      <c r="E6" s="31"/>
      <c r="F6" s="31"/>
      <c r="G6" s="31"/>
      <c r="H6" s="31"/>
      <c r="I6" s="31"/>
    </row>
    <row r="7" spans="1:9">
      <c r="A7" s="51"/>
      <c r="B7" s="17"/>
      <c r="C7" s="17"/>
      <c r="D7" s="17"/>
      <c r="E7" s="17"/>
      <c r="F7" s="17"/>
      <c r="G7" s="17"/>
      <c r="H7" s="17"/>
      <c r="I7" s="17"/>
    </row>
    <row r="8" spans="1:9">
      <c r="A8" s="51"/>
      <c r="B8" s="12"/>
      <c r="C8" s="12"/>
      <c r="D8" s="12"/>
      <c r="E8" s="12"/>
      <c r="F8" s="12"/>
      <c r="G8" s="12"/>
      <c r="H8" s="12"/>
      <c r="I8" s="12"/>
    </row>
    <row r="9" spans="1:9" ht="15.75" thickBot="1">
      <c r="A9" s="51"/>
      <c r="B9" s="11"/>
      <c r="C9" s="18" t="s">
        <v>342</v>
      </c>
      <c r="D9" s="18"/>
      <c r="E9" s="18"/>
      <c r="F9" s="11"/>
      <c r="G9" s="18" t="s">
        <v>343</v>
      </c>
      <c r="H9" s="18"/>
      <c r="I9" s="18"/>
    </row>
    <row r="10" spans="1:9">
      <c r="A10" s="51"/>
      <c r="B10" s="59"/>
      <c r="C10" s="66" t="s">
        <v>176</v>
      </c>
      <c r="D10" s="66"/>
      <c r="E10" s="66"/>
      <c r="F10" s="66"/>
      <c r="G10" s="66"/>
      <c r="H10" s="66"/>
      <c r="I10" s="66"/>
    </row>
    <row r="11" spans="1:9">
      <c r="A11" s="51"/>
      <c r="B11" s="67" t="s">
        <v>344</v>
      </c>
      <c r="C11" s="68" t="s">
        <v>180</v>
      </c>
      <c r="D11" s="69">
        <v>14126</v>
      </c>
      <c r="E11" s="28"/>
      <c r="F11" s="28"/>
      <c r="G11" s="70" t="s">
        <v>180</v>
      </c>
      <c r="H11" s="71">
        <v>14415</v>
      </c>
      <c r="I11" s="28"/>
    </row>
    <row r="12" spans="1:9">
      <c r="A12" s="51"/>
      <c r="B12" s="67"/>
      <c r="C12" s="68"/>
      <c r="D12" s="69"/>
      <c r="E12" s="28"/>
      <c r="F12" s="28"/>
      <c r="G12" s="70"/>
      <c r="H12" s="71"/>
      <c r="I12" s="28"/>
    </row>
    <row r="13" spans="1:9">
      <c r="A13" s="51"/>
      <c r="B13" s="72" t="s">
        <v>345</v>
      </c>
      <c r="C13" s="73">
        <v>12740</v>
      </c>
      <c r="D13" s="73"/>
      <c r="E13" s="31"/>
      <c r="F13" s="31"/>
      <c r="G13" s="74">
        <v>10694</v>
      </c>
      <c r="H13" s="74"/>
      <c r="I13" s="31"/>
    </row>
    <row r="14" spans="1:9">
      <c r="A14" s="51"/>
      <c r="B14" s="72"/>
      <c r="C14" s="73"/>
      <c r="D14" s="73"/>
      <c r="E14" s="31"/>
      <c r="F14" s="31"/>
      <c r="G14" s="74"/>
      <c r="H14" s="74"/>
      <c r="I14" s="31"/>
    </row>
    <row r="15" spans="1:9">
      <c r="A15" s="51"/>
      <c r="B15" s="67" t="s">
        <v>346</v>
      </c>
      <c r="C15" s="75" t="s">
        <v>181</v>
      </c>
      <c r="D15" s="75"/>
      <c r="E15" s="28"/>
      <c r="F15" s="28"/>
      <c r="G15" s="71">
        <v>8541</v>
      </c>
      <c r="H15" s="71"/>
      <c r="I15" s="28"/>
    </row>
    <row r="16" spans="1:9">
      <c r="A16" s="51"/>
      <c r="B16" s="67"/>
      <c r="C16" s="75"/>
      <c r="D16" s="75"/>
      <c r="E16" s="28"/>
      <c r="F16" s="28"/>
      <c r="G16" s="71"/>
      <c r="H16" s="71"/>
      <c r="I16" s="28"/>
    </row>
    <row r="17" spans="1:9">
      <c r="A17" s="51"/>
      <c r="B17" s="72" t="s">
        <v>76</v>
      </c>
      <c r="C17" s="73">
        <v>3136</v>
      </c>
      <c r="D17" s="73"/>
      <c r="E17" s="31"/>
      <c r="F17" s="31"/>
      <c r="G17" s="74">
        <v>3019</v>
      </c>
      <c r="H17" s="74"/>
      <c r="I17" s="31"/>
    </row>
    <row r="18" spans="1:9" ht="15.75" thickBot="1">
      <c r="A18" s="51"/>
      <c r="B18" s="72"/>
      <c r="C18" s="76"/>
      <c r="D18" s="76"/>
      <c r="E18" s="77"/>
      <c r="F18" s="31"/>
      <c r="G18" s="78"/>
      <c r="H18" s="78"/>
      <c r="I18" s="77"/>
    </row>
    <row r="19" spans="1:9">
      <c r="A19" s="51"/>
      <c r="B19" s="79" t="s">
        <v>347</v>
      </c>
      <c r="C19" s="80" t="s">
        <v>180</v>
      </c>
      <c r="D19" s="82">
        <v>30002</v>
      </c>
      <c r="E19" s="26"/>
      <c r="F19" s="28"/>
      <c r="G19" s="85" t="s">
        <v>180</v>
      </c>
      <c r="H19" s="87">
        <v>36669</v>
      </c>
      <c r="I19" s="26"/>
    </row>
    <row r="20" spans="1:9" ht="15.75" thickBot="1">
      <c r="A20" s="51"/>
      <c r="B20" s="79"/>
      <c r="C20" s="81"/>
      <c r="D20" s="83"/>
      <c r="E20" s="84"/>
      <c r="F20" s="28"/>
      <c r="G20" s="86"/>
      <c r="H20" s="88"/>
      <c r="I20" s="84"/>
    </row>
    <row r="21" spans="1:9" ht="38.25" customHeight="1" thickTop="1">
      <c r="A21" s="51"/>
      <c r="B21" s="31" t="s">
        <v>348</v>
      </c>
      <c r="C21" s="31"/>
      <c r="D21" s="31"/>
      <c r="E21" s="31"/>
      <c r="F21" s="31"/>
      <c r="G21" s="31"/>
      <c r="H21" s="31"/>
      <c r="I21" s="31"/>
    </row>
  </sheetData>
  <mergeCells count="4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mpany_Information_and_Signif</vt:lpstr>
      <vt:lpstr>Other_Current_Assets</vt:lpstr>
      <vt:lpstr>Notes_Receivable_and_Allowance</vt:lpstr>
      <vt:lpstr>Advances_Marketing_and_Reserva</vt:lpstr>
      <vt:lpstr>Other_Assets</vt:lpstr>
      <vt:lpstr>Deferred_Revenue</vt:lpstr>
      <vt:lpstr>Debt</vt:lpstr>
      <vt:lpstr>Accumulated_Other_Comprehensiv</vt:lpstr>
      <vt:lpstr>NonQualified_Retirement_Saving</vt:lpstr>
      <vt:lpstr>Fair_Value_Measurements</vt:lpstr>
      <vt:lpstr>Income_Taxes</vt:lpstr>
      <vt:lpstr>ShareBased_Compensation_and_Ca</vt:lpstr>
      <vt:lpstr>Earnings_Per_Share</vt:lpstr>
      <vt:lpstr>Condensed_Consolidating_Financ</vt:lpstr>
      <vt:lpstr>Reportable_Segment_Information</vt:lpstr>
      <vt:lpstr>Commitments_and_Contingencies</vt:lpstr>
      <vt:lpstr>Termination_Charges</vt:lpstr>
      <vt:lpstr>Discontinued_Operations</vt:lpstr>
      <vt:lpstr>Company_Information_and_Signif1</vt:lpstr>
      <vt:lpstr>Company_Information_and_Signif2</vt:lpstr>
      <vt:lpstr>Other_Current_Assets_Tables</vt:lpstr>
      <vt:lpstr>Notes_Receivable_and_Allowance1</vt:lpstr>
      <vt:lpstr>Other_Assets_Table</vt:lpstr>
      <vt:lpstr>Deferred_Revenue_Tables</vt:lpstr>
      <vt:lpstr>Debt_Tables</vt:lpstr>
      <vt:lpstr>Accumulated_Other_Comprehensiv1</vt:lpstr>
      <vt:lpstr>Fair_Value_Measurements_Tables</vt:lpstr>
      <vt:lpstr>ShareBased_Compensation_and_Ca1</vt:lpstr>
      <vt:lpstr>Earnings_Per_Share_Tables</vt:lpstr>
      <vt:lpstr>Condensed_Consolidating_Financ1</vt:lpstr>
      <vt:lpstr>Reportable_Segment_Information1</vt:lpstr>
      <vt:lpstr>Discontinued_Operations_Tables</vt:lpstr>
      <vt:lpstr>Company_Information_and_Signif3</vt:lpstr>
      <vt:lpstr>Company_Information_and_Signif4</vt:lpstr>
      <vt:lpstr>Other_Current_Assets_Schedule_</vt:lpstr>
      <vt:lpstr>Notes_Receivable_and_Allowance2</vt:lpstr>
      <vt:lpstr>Notes_Receivable_and_Allowance3</vt:lpstr>
      <vt:lpstr>Notes_Receivable_and_Allowance4</vt:lpstr>
      <vt:lpstr>Notes_Receivable_and_Allowance5</vt:lpstr>
      <vt:lpstr>Notes_Receivable_and_Allowance6</vt:lpstr>
      <vt:lpstr>Advances_Marketing_and_Reserva1</vt:lpstr>
      <vt:lpstr>Other_Assets_Components_Of_Oth</vt:lpstr>
      <vt:lpstr>Deferred_Revenue_Components_Of</vt:lpstr>
      <vt:lpstr>Debt_Schedule_Of_Components_Of</vt:lpstr>
      <vt:lpstr>Debt_Narrative_Details</vt:lpstr>
      <vt:lpstr>Accumulated_Other_Comprehensiv2</vt:lpstr>
      <vt:lpstr>NonQualified_Retirement_Saving1</vt:lpstr>
      <vt:lpstr>Fair_Value_Measurements_Schedu</vt:lpstr>
      <vt:lpstr>Fair_Value_Measurements_Narrat</vt:lpstr>
      <vt:lpstr>Income_Taxes_Details</vt:lpstr>
      <vt:lpstr>ShareBased_Compensation_and_Ca2</vt:lpstr>
      <vt:lpstr>ShareBased_Compensation_and_Ca3</vt:lpstr>
      <vt:lpstr>ShareBased_Compensation_and_Ca4</vt:lpstr>
      <vt:lpstr>ShareBased_Compensation_and_Ca5</vt:lpstr>
      <vt:lpstr>ShareBased_Compensation_and_Ca6</vt:lpstr>
      <vt:lpstr>ShareBased_Compensation_and_Ca7</vt:lpstr>
      <vt:lpstr>Earnings_Per_Share_Computation</vt:lpstr>
      <vt:lpstr>Earnings_Per_Share_Narrative_D</vt:lpstr>
      <vt:lpstr>Condensed_Consolidating_Financ2</vt:lpstr>
      <vt:lpstr>Condensed_Consolidating_Financ3</vt:lpstr>
      <vt:lpstr>Condensed_Consolidating_Financ4</vt:lpstr>
      <vt:lpstr>Condensed_Consolidating_Statem</vt:lpstr>
      <vt:lpstr>Condensed_Consolidating_Financ5</vt:lpstr>
      <vt:lpstr>Condensed_Consolidating_Financ6</vt:lpstr>
      <vt:lpstr>Condensed_Consolidating_Financ7</vt:lpstr>
      <vt:lpstr>Reportable_Segment_Information2</vt:lpstr>
      <vt:lpstr>Reportable_Segment_Information3</vt:lpstr>
      <vt:lpstr>Commitments_and_Contingencies_</vt:lpstr>
      <vt:lpstr>Termination_Charge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8:18:37Z</dcterms:created>
  <dcterms:modified xsi:type="dcterms:W3CDTF">2014-11-03T18:18:37Z</dcterms:modified>
</cp:coreProperties>
</file>